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HA" sheetId="70" r:id="rId6"/>
    <sheet name="CONSOLIDATED_STATEMENTS_OF_CHA1" sheetId="7" r:id="rId7"/>
    <sheet name="CONSOLIDATED_STATEMENTS_OF_CAS" sheetId="8" r:id="rId8"/>
    <sheet name="Basis_of_Presentation_Notes" sheetId="71" r:id="rId9"/>
    <sheet name="New_Authoritative_Accounting_G" sheetId="72" r:id="rId10"/>
    <sheet name="Earnings_Per_Common_Share" sheetId="73" r:id="rId11"/>
    <sheet name="Business_Combinations" sheetId="74" r:id="rId12"/>
    <sheet name="Investment_Securities" sheetId="75" r:id="rId13"/>
    <sheet name="Loans" sheetId="76" r:id="rId14"/>
    <sheet name="Goodwill_and_Intangibles" sheetId="77" r:id="rId15"/>
    <sheet name="Deposits" sheetId="78" r:id="rId16"/>
    <sheet name="ShortTerm_Borrowings" sheetId="79" r:id="rId17"/>
    <sheet name="Longterm_Borrowings" sheetId="80" r:id="rId18"/>
    <sheet name="Junior_Subordinated_Notes_Issu" sheetId="81" r:id="rId19"/>
    <sheet name="Commitments_and_Contingencies" sheetId="82" r:id="rId20"/>
    <sheet name="Fair_Value_Measurements" sheetId="83" r:id="rId21"/>
    <sheet name="Stock_Incentive_Plans" sheetId="84" r:id="rId22"/>
    <sheet name="Derivative_Financial_Instrumen" sheetId="85" r:id="rId23"/>
    <sheet name="Operating_Segments" sheetId="86" r:id="rId24"/>
    <sheet name="New_Authoritative_Accounting_G1" sheetId="87" r:id="rId25"/>
    <sheet name="Earnings_Per_Common_Share_Tabl" sheetId="88" r:id="rId26"/>
    <sheet name="Investment_Securities_Tables" sheetId="89" r:id="rId27"/>
    <sheet name="Loans_Tables" sheetId="90" r:id="rId28"/>
    <sheet name="Goodwill_and_Intangibles_Table" sheetId="91" r:id="rId29"/>
    <sheet name="Deposits_Tables" sheetId="92" r:id="rId30"/>
    <sheet name="ShortTerm_Borrowings_Tables" sheetId="93" r:id="rId31"/>
    <sheet name="Junior_Subordinated_Notes_Issu1" sheetId="94" r:id="rId32"/>
    <sheet name="Commitments_and_Contingencies_" sheetId="95" r:id="rId33"/>
    <sheet name="Fair_Value_Measurements_Tables" sheetId="96" r:id="rId34"/>
    <sheet name="Stock_Incentive_Plans_Tables" sheetId="97" r:id="rId35"/>
    <sheet name="Derivative_Financial_Instrumen1" sheetId="98" r:id="rId36"/>
    <sheet name="Operating_Segments_Tables" sheetId="99" r:id="rId37"/>
    <sheet name="Earnings_Per_Common_Share_Deta" sheetId="38" r:id="rId38"/>
    <sheet name="Business_Combinations_Details" sheetId="39" r:id="rId39"/>
    <sheet name="Investment_Securities_Details" sheetId="40" r:id="rId40"/>
    <sheet name="Investment_Securities_Details_" sheetId="100" r:id="rId41"/>
    <sheet name="Investment_Securities_Details_1" sheetId="42" r:id="rId42"/>
    <sheet name="Loans_Details" sheetId="101" r:id="rId43"/>
    <sheet name="Loans_Details_2" sheetId="44" r:id="rId44"/>
    <sheet name="Loans_Details_3" sheetId="45" r:id="rId45"/>
    <sheet name="Loans_Details_4" sheetId="102" r:id="rId46"/>
    <sheet name="Loans_Details_5" sheetId="103" r:id="rId47"/>
    <sheet name="Loans_Details_6" sheetId="48" r:id="rId48"/>
    <sheet name="Loans_Details_7" sheetId="49" r:id="rId49"/>
    <sheet name="Loans_Details_8" sheetId="50" r:id="rId50"/>
    <sheet name="Goodwill_and_Intangibles_Detai" sheetId="51" r:id="rId51"/>
    <sheet name="Deposits_Details" sheetId="52" r:id="rId52"/>
    <sheet name="ShortTerm_Borrowings_Details" sheetId="104" r:id="rId53"/>
    <sheet name="Longterm_Borrowings_Details" sheetId="54" r:id="rId54"/>
    <sheet name="Junior_Subordinated_Notes_Issu2" sheetId="105" r:id="rId55"/>
    <sheet name="Junior_Subordinated_Notes_Issu3" sheetId="56" r:id="rId56"/>
    <sheet name="Commitments_and_Contingencies_1" sheetId="57" r:id="rId57"/>
    <sheet name="Commitments_and_Contingencies_2" sheetId="58" r:id="rId58"/>
    <sheet name="Fair_Value_Measurements_Detail" sheetId="106" r:id="rId59"/>
    <sheet name="Fair_Value_Measurements_Detail1" sheetId="60" r:id="rId60"/>
    <sheet name="Fair_Value_Measurements_Detail2" sheetId="107" r:id="rId61"/>
    <sheet name="Fair_Value_Measurements_Detail3" sheetId="62" r:id="rId62"/>
    <sheet name="Stock_Incentive_Plans_Details" sheetId="108" r:id="rId63"/>
    <sheet name="Derivative_Financial_Instrumen2" sheetId="64" r:id="rId64"/>
    <sheet name="Derivative_Financial_Instrumen3" sheetId="109" r:id="rId65"/>
    <sheet name="Derivative_Financial_Instrumen4" sheetId="110" r:id="rId66"/>
    <sheet name="Operating_Segments_Details" sheetId="67" r:id="rId67"/>
  </sheets>
  <calcPr calcId="0"/>
</workbook>
</file>

<file path=xl/sharedStrings.xml><?xml version="1.0" encoding="utf-8"?>
<sst xmlns="http://schemas.openxmlformats.org/spreadsheetml/2006/main" count="11114" uniqueCount="1449">
  <si>
    <t>Document and Entity Information</t>
  </si>
  <si>
    <t>3 Months Ended</t>
  </si>
  <si>
    <t>Mar. 31, 2014</t>
  </si>
  <si>
    <t>Entity Registrant Name</t>
  </si>
  <si>
    <t>'MB FINANCIAL INC /MD</t>
  </si>
  <si>
    <t>'</t>
  </si>
  <si>
    <t>Entity Central Index Key</t>
  </si>
  <si>
    <t>'00011398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Interest earning deposits with banks</t>
  </si>
  <si>
    <t>Total cash and cash equivalents</t>
  </si>
  <si>
    <t>Federal funds sold</t>
  </si>
  <si>
    <t>Investment securities:</t>
  </si>
  <si>
    <t>Securities available for sale, at fair value</t>
  </si>
  <si>
    <t>Securities held to maturity, at amortized cost ($1.2 billion fair value at March 31, 2014 and December 31, 2013)</t>
  </si>
  <si>
    <t>Non-marketable securities - FHLB and FRB stock</t>
  </si>
  <si>
    <t>Total investment securities</t>
  </si>
  <si>
    <t>Loans held for sale</t>
  </si>
  <si>
    <t>Loans:</t>
  </si>
  <si>
    <t>Total loans, excluding covered loans</t>
  </si>
  <si>
    <t>Covered loans</t>
  </si>
  <si>
    <t>Total loans</t>
  </si>
  <si>
    <t>Less: Allowance for loan losses</t>
  </si>
  <si>
    <t>Net loans</t>
  </si>
  <si>
    <t>Lease investment, net</t>
  </si>
  <si>
    <t>Premises and equipment, net</t>
  </si>
  <si>
    <t>Cash surrender value of life insurance</t>
  </si>
  <si>
    <t>Goodwill</t>
  </si>
  <si>
    <t>Other intangibles</t>
  </si>
  <si>
    <t>Other real estate owned, net</t>
  </si>
  <si>
    <t>Other real estate owned related to FDIC-assisted transactions</t>
  </si>
  <si>
    <t>FDIC indemnification asset</t>
  </si>
  <si>
    <t>Other assets</t>
  </si>
  <si>
    <t>Total assets</t>
  </si>
  <si>
    <t>Deposits:</t>
  </si>
  <si>
    <t>Noninterest bearing</t>
  </si>
  <si>
    <t>Interest bearing</t>
  </si>
  <si>
    <t>Total</t>
  </si>
  <si>
    <t>Short-term borrowings</t>
  </si>
  <si>
    <t>Long-term borrowings</t>
  </si>
  <si>
    <t>Junior subordinated notes issued to capital trusts</t>
  </si>
  <si>
    <t>Accrued expenses and other liabilities</t>
  </si>
  <si>
    <t>Total liabilities</t>
  </si>
  <si>
    <t>STOCKHOLDERSâ€™ EQUITY</t>
  </si>
  <si>
    <t>Common stock, ($0.01 par value; authorized 70,000,000 shares at March 31, 2014 and December 31, 2013; issued 55,338,248 shares at March 31, 2014 and 55,148,409 shares at December 31, 2013)</t>
  </si>
  <si>
    <t>Additional paid-in capital</t>
  </si>
  <si>
    <t>Retained earnings</t>
  </si>
  <si>
    <t>Accumulated other comprehensive income</t>
  </si>
  <si>
    <t>Less: 199,346 and 184,173 shares of treasury stock, at cost, at March 31, 2014 and December 31, 2013, respectively</t>
  </si>
  <si>
    <t>Controlling interest stockholdersâ€™ equity</t>
  </si>
  <si>
    <t>Noncontrolling interest</t>
  </si>
  <si>
    <t>Total stockholdersâ€™ equity</t>
  </si>
  <si>
    <t>Total liabilities and stockholdersâ€™ equity</t>
  </si>
  <si>
    <t>CONSOLIDATED BALANCE SHEETS (Parenthetical) (USD $)</t>
  </si>
  <si>
    <t>In Thousands, except Share data, unless otherwise specified</t>
  </si>
  <si>
    <t>Securities held to maturity, at amortized cost, fair value (in dollars)</t>
  </si>
  <si>
    <t>Common stock, par value (in dollars per share)</t>
  </si>
  <si>
    <t>Common stock, authorized shares</t>
  </si>
  <si>
    <t>Common stock, issued shares</t>
  </si>
  <si>
    <t>Treasury stock, shares</t>
  </si>
  <si>
    <t>CONSOLIDATED STATEMENTS OF OPERATIONS (USD $)</t>
  </si>
  <si>
    <t>Mar. 31, 2013</t>
  </si>
  <si>
    <t>Interest income:</t>
  </si>
  <si>
    <t>Loans</t>
  </si>
  <si>
    <t>Taxable</t>
  </si>
  <si>
    <t>Nontaxable</t>
  </si>
  <si>
    <t>Other interest earning accounts</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Capital markets and international banking fees</t>
  </si>
  <si>
    <t>Commercial deposit and treasury management fees</t>
  </si>
  <si>
    <t>Lease financing, net</t>
  </si>
  <si>
    <t>Trust and asset management fees</t>
  </si>
  <si>
    <t>Card fees</t>
  </si>
  <si>
    <t>Loan service fees</t>
  </si>
  <si>
    <t>Consumer and other deposit service fees</t>
  </si>
  <si>
    <t>Brokerage fees</t>
  </si>
  <si>
    <t>Net gain (loss) on investment securities</t>
  </si>
  <si>
    <t>Increase in cash surrender value of life insurance</t>
  </si>
  <si>
    <t>Net gain on sale of assets</t>
  </si>
  <si>
    <t>Accretion of FDIC indemnification asset</t>
  </si>
  <si>
    <t>Net gain on sale of loans</t>
  </si>
  <si>
    <t>Other operating income</t>
  </si>
  <si>
    <t>Total non-interest income</t>
  </si>
  <si>
    <t>Non-interest expenses:</t>
  </si>
  <si>
    <t>Salaries and employee benefits</t>
  </si>
  <si>
    <t>Occupancy and equipment expense</t>
  </si>
  <si>
    <t>Computer services and telecommunication expense</t>
  </si>
  <si>
    <t>Advertising and marketing expense</t>
  </si>
  <si>
    <t>Professional and legal expense</t>
  </si>
  <si>
    <t>Other intangibles amortization expense</t>
  </si>
  <si>
    <t>Net loss recognized on other real estate owned</t>
  </si>
  <si>
    <t>Other real estate expense, net</t>
  </si>
  <si>
    <t>Other operating expenses</t>
  </si>
  <si>
    <t>Total non-interest expenses</t>
  </si>
  <si>
    <t>Income before income taxes</t>
  </si>
  <si>
    <t>Income tax expense</t>
  </si>
  <si>
    <t>Net income</t>
  </si>
  <si>
    <t>Common share data:</t>
  </si>
  <si>
    <t>Basic earnings per common share</t>
  </si>
  <si>
    <t>Diluted earnings per common share</t>
  </si>
  <si>
    <t>Weighted average common shares outstanding for basic earnings per common share</t>
  </si>
  <si>
    <t>Diluted weighted average common shares outstanding for diluted earnings per common share</t>
  </si>
  <si>
    <t>CONSOLIDATED STATEMENTS OF COMPREHENSIVE INCOME (USD $)</t>
  </si>
  <si>
    <t>Unrealized holding gain (loss) on investment securities, net of reclassification adjustments</t>
  </si>
  <si>
    <t>Reclassification adjustment for amortization of unrealized gains on investment securities transferred to held to maturity from available for sale</t>
  </si>
  <si>
    <t>Reclassification adjustments for (gains) losses included in net income</t>
  </si>
  <si>
    <t>Other comprehensive income (loss), before tax</t>
  </si>
  <si>
    <t>Income tax (expense) benefit related to items of other comprehensive income (loss)</t>
  </si>
  <si>
    <t>Other comprehensive income (loss), net of tax</t>
  </si>
  <si>
    <t>Comprehensive income</t>
  </si>
  <si>
    <t>CONSOLIDATED STATEMENTS OF CHANGES IN STOCKHOLDERS' EQUITY (USD $)</t>
  </si>
  <si>
    <t>Common Stock</t>
  </si>
  <si>
    <t>Additional Paid-in Capital</t>
  </si>
  <si>
    <t>Retained Earnings</t>
  </si>
  <si>
    <t>Accumulated Other Comprehensive Income (Loss), Net of Tax</t>
  </si>
  <si>
    <t>Treasury Stock</t>
  </si>
  <si>
    <t>Noncontrolling Interest</t>
  </si>
  <si>
    <t>Balance at Dec. 31, 2012</t>
  </si>
  <si>
    <t>Increase (Decrease) in Stockholders' Equity</t>
  </si>
  <si>
    <t>'  </t>
  </si>
  <si>
    <t>Cash dividends declared on common stock</t>
  </si>
  <si>
    <t>Restricted common stock activity, net of tax</t>
  </si>
  <si>
    <t>Stock option activity, net of tax</t>
  </si>
  <si>
    <t>Repurchase of common shares in connection with employee benefit plans and held in trust for deferred compensation plan</t>
  </si>
  <si>
    <t>Stock-based compensation expense</t>
  </si>
  <si>
    <t>Distributions to noncontrolling interest</t>
  </si>
  <si>
    <t>Balance at Mar. 31, 2013</t>
  </si>
  <si>
    <t>Balance at Dec. 31, 2013</t>
  </si>
  <si>
    <t>Balance at Mar. 31, 2014</t>
  </si>
  <si>
    <t>CONSOLIDATED STATEMENTS OF CHANGES IN STOCKHOLDERS' EQUITY (Parenthetical) (USD $)</t>
  </si>
  <si>
    <t>Cash dividends declared</t>
  </si>
  <si>
    <t>CONSOLIDATED STATEMENTS OF CASH FLOWS (USD $)</t>
  </si>
  <si>
    <t>Cash Flows From Operating Activities</t>
  </si>
  <si>
    <t>Net income (loss)</t>
  </si>
  <si>
    <t>Adjustments to reconcile net income to net cash provided by (used in) operating activities:</t>
  </si>
  <si>
    <t>Depreciation of premises and equipment</t>
  </si>
  <si>
    <t>Depreciation of leased equipment</t>
  </si>
  <si>
    <t>Compensation expense for restricted stock awards</t>
  </si>
  <si>
    <t>Compensation expense for stock option grants</t>
  </si>
  <si>
    <t>Gain on sales of premises and equipment and leased equipment</t>
  </si>
  <si>
    <t>Amortization of other intangibles</t>
  </si>
  <si>
    <t>Deferred income tax expense</t>
  </si>
  <si>
    <t>Amortization of premiums and discounts on investment securities, net</t>
  </si>
  <si>
    <t>Accretion of premiums and discounts on loans, net</t>
  </si>
  <si>
    <t>Net (gain) loss on sale of investment securities available for sale</t>
  </si>
  <si>
    <t>Proceeds from sale of loans held for sale</t>
  </si>
  <si>
    <t>Origination of loans held for sale</t>
  </si>
  <si>
    <t>Net gain on sale of loans held for sale</t>
  </si>
  <si>
    <t>Net gain on sales of other real estate owned</t>
  </si>
  <si>
    <t>Fair value adjustments on other real estate owned</t>
  </si>
  <si>
    <t>Net loss on sales of other real estate owned related to FDIC-assisted transactions</t>
  </si>
  <si>
    <t>Decrease in other assets, net</t>
  </si>
  <si>
    <t>Decrease in other liabilities, net</t>
  </si>
  <si>
    <t>Net cash provided by (used in) operating activities</t>
  </si>
  <si>
    <t>Cash Flows From Investing Activities</t>
  </si>
  <si>
    <t>Decrease in federal funds sold</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s of non-marketable securities - FHLB and FRB stock</t>
  </si>
  <si>
    <t>Redemption of non-marketable securities - FHLB and FRB stock</t>
  </si>
  <si>
    <t>Net decrease in loans</t>
  </si>
  <si>
    <t>Purchases of premises and equipment</t>
  </si>
  <si>
    <t>Purchases of leased equipment</t>
  </si>
  <si>
    <t>Proceeds from sales of leased equipment</t>
  </si>
  <si>
    <t>Proceeds from sale of other real estate owned</t>
  </si>
  <si>
    <t>Proceeds from sale of other real estate owned related to FDIC-assisted transactions</t>
  </si>
  <si>
    <t>Principal paid on lease investments</t>
  </si>
  <si>
    <t>Net proceeds from FDIC related covered assets</t>
  </si>
  <si>
    <t>Net cash provided by investing activities</t>
  </si>
  <si>
    <t>Cash Flows From Financing Activities</t>
  </si>
  <si>
    <t>Net increase (decrease) in deposits</t>
  </si>
  <si>
    <t>Net (decrease) increase in short-term borrowings</t>
  </si>
  <si>
    <t>Proceeds from long-term borrowings</t>
  </si>
  <si>
    <t>Principal paid on long-term borrowings</t>
  </si>
  <si>
    <t>Treasury stock transactions, net</t>
  </si>
  <si>
    <t>Stock options exercised</t>
  </si>
  <si>
    <t>Excess tax expense (benefits) from share-based payment arrangements</t>
  </si>
  <si>
    <t>Dividends paid on common stock</t>
  </si>
  <si>
    <t>Net cash used in financing activities</t>
  </si>
  <si>
    <t>Net increase (decrease) in cash and cash equivalents</t>
  </si>
  <si>
    <t>Cash and cash equivalents:</t>
  </si>
  <si>
    <t>Beginning of period</t>
  </si>
  <si>
    <t>End of period</t>
  </si>
  <si>
    <t>Cash payments for:</t>
  </si>
  <si>
    <t>Interest paid to depositors and other borrowed funds</t>
  </si>
  <si>
    <t>Net income tax payments, net</t>
  </si>
  <si>
    <t>Supplemental Schedule of Noncash Investing Activities:</t>
  </si>
  <si>
    <t>Investment securities held to maturity purchased not settled</t>
  </si>
  <si>
    <t>Loans transferred to other real estate owned</t>
  </si>
  <si>
    <t>Loans transferred to other real estate owned related to FDIC-assisted transactions</t>
  </si>
  <si>
    <t>Loans transferred to repossessed vehicles</t>
  </si>
  <si>
    <t>Operating leases rewritten as direct finance leases included as loans</t>
  </si>
  <si>
    <t>Basis of Presentation (Notes)</t>
  </si>
  <si>
    <t>Accounting Policies [Abstract]</t>
  </si>
  <si>
    <t>Organization, Consolidation and Presentation of Financial Statements Disclosure [Text Block]</t>
  </si>
  <si>
    <t>Basis of Presentation</t>
  </si>
  <si>
    <r>
      <t xml:space="preserve">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position, results of operations and cash flows for the interim periods have been made. The results of operations for the three months ended </t>
    </r>
    <r>
      <rPr>
        <sz val="10"/>
        <color rgb="FF000000"/>
        <rFont val="Inherit"/>
      </rPr>
      <t>March 31, 2014</t>
    </r>
    <r>
      <rPr>
        <sz val="10"/>
        <color theme="1"/>
        <rFont val="Inherit"/>
      </rPr>
      <t xml:space="preserve"> are not necessarily indicative of the results to be expected for the entire fiscal year.</t>
    </r>
  </si>
  <si>
    <t>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December 31, 2013 audited financial statements filed on Form 10-K.</t>
  </si>
  <si>
    <t>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Certain prior period amounts have been reclassified to conform to current period presentation. These reclassifications did not result in any changes to previously reported net income or stockholders’ equity.</t>
  </si>
  <si>
    <t>New Authoritative Accounting Guidance (Notes)</t>
  </si>
  <si>
    <t>New Authoritative Accounting Guidance [Abstract]</t>
  </si>
  <si>
    <t>New Authoritative Accounting Guidance</t>
  </si>
  <si>
    <r>
      <t>ASC Topic 740 “Income Taxes.”</t>
    </r>
    <r>
      <rPr>
        <sz val="10"/>
        <color theme="1"/>
        <rFont val="Inherit"/>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is new authoritative guidance on January 1, 2014, and it did not have an impact on the Company's statements of operations or financial condition. </t>
    </r>
  </si>
  <si>
    <r>
      <t xml:space="preserve">ASC Topic 310 “Receivables.” </t>
    </r>
    <r>
      <rPr>
        <sz val="10"/>
        <color theme="1"/>
        <rFont val="Inherit"/>
      </rPr>
      <t>New authoritative accounting guidance under ASC Topic 310, “Receivables” amended prior guidance to clarify that an in substance repossession or foreclosure occurs, and a creditor is considered to have received physical</t>
    </r>
  </si>
  <si>
    <t xml:space="preserve">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The new authoritative guidance will be for reporting periods after January 1, 2015 and is not expected to have an impact on the Company's statements of operations or financial condition. </t>
  </si>
  <si>
    <r>
      <t xml:space="preserve">ASC Topic 323 “Investments - Equity Method and Joint Ventures.” </t>
    </r>
    <r>
      <rPr>
        <sz val="10"/>
        <color theme="1"/>
        <rFont val="Inherit"/>
      </rPr>
      <t>New authoritative accounting guidance under ASC Topic 323, “Investments - Equity Method and Joint Ventures” amended prior guidance to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 as a component of income tax expense. The new authoritative guidance will be for reporting periods after January 1, 2015 and is not expected to have an impact on the Company's statements of operations or financial condition.</t>
    </r>
  </si>
  <si>
    <t>Earnings Per Common Share</t>
  </si>
  <si>
    <t>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t>
  </si>
  <si>
    <t>The following table presents a reconciliation of the number of shares used in the calculation of basic and diluted earnings per common share (amounts in thousands, except share and per share data).</t>
  </si>
  <si>
    <t>Three Months Ended</t>
  </si>
  <si>
    <t>March 31,</t>
  </si>
  <si>
    <t>Distributed earnings allocated to common stock</t>
  </si>
  <si>
    <t>$</t>
  </si>
  <si>
    <t xml:space="preserve">Undistributed earnings </t>
  </si>
  <si>
    <t>Less: earnings allocated to participating securities</t>
  </si>
  <si>
    <t>—</t>
  </si>
  <si>
    <t>Earnings allocated to common stockholders</t>
  </si>
  <si>
    <t>Weighted average shares outstanding for basic earnings per common share</t>
  </si>
  <si>
    <t>Dilutive effect of equity awards</t>
  </si>
  <si>
    <t>Weighted average shares outstanding for diluted earnings per common share</t>
  </si>
  <si>
    <t>Business Combinations</t>
  </si>
  <si>
    <t>Business Combinations [Abstract]</t>
  </si>
  <si>
    <t xml:space="preserve">Business Combinations </t>
  </si>
  <si>
    <t>  </t>
  </si>
  <si>
    <r>
      <t xml:space="preserve">On July 14, 2013, the Company and Taylor Capital Group, Inc. (“Taylor Capital”) entered into an Agreement and Plan of Merger (the "Merger Agreement") whereby the Company will acquire Taylor Capital. The Merger Agreement provides that, upon the terms and subject to the conditions set forth therein, Taylor Capital will merge with and into the Company, with the Company as the surviving corporation in the merger. Immediately following the Merger, Taylor Capital's wholly owned subsidiary bank, Cole Taylor Bank, will merge with the Company's wholly owned subsidiary bank, MB Financial Bank. Cole Taylor Bank is a commercial bank headquartered in Chicago with </t>
    </r>
    <r>
      <rPr>
        <sz val="10"/>
        <color rgb="FF000000"/>
        <rFont val="Inherit"/>
      </rPr>
      <t>$5.6 billion</t>
    </r>
    <r>
      <rPr>
        <sz val="10"/>
        <color theme="1"/>
        <rFont val="Inherit"/>
      </rPr>
      <t xml:space="preserve"> in assets, </t>
    </r>
    <r>
      <rPr>
        <sz val="10"/>
        <color rgb="FF000000"/>
        <rFont val="Inherit"/>
      </rPr>
      <t>$3.7 billion</t>
    </r>
    <r>
      <rPr>
        <sz val="10"/>
        <color theme="1"/>
        <rFont val="Inherit"/>
      </rPr>
      <t xml:space="preserve"> in loans and </t>
    </r>
    <r>
      <rPr>
        <sz val="10"/>
        <color rgb="FF000000"/>
        <rFont val="Inherit"/>
      </rPr>
      <t>$4.0 billion</t>
    </r>
    <r>
      <rPr>
        <sz val="10"/>
        <color theme="1"/>
        <rFont val="Inherit"/>
      </rPr>
      <t xml:space="preserve"> in deposits as of March 31, 2014. </t>
    </r>
  </si>
  <si>
    <r>
      <t>Subject to the terms and conditions of the Merger Agreement, at the effective time of the Merger (the "Effective Time"), each share of Taylor Capital common stock and each share of Taylor Capital nonvoting convertible preferred stock ("non-voting preferred stock") will be converted into the right to receive, promptly following the Effective Time, (1) </t>
    </r>
    <r>
      <rPr>
        <sz val="10"/>
        <color rgb="FF000000"/>
        <rFont val="Inherit"/>
      </rPr>
      <t>0.64318</t>
    </r>
    <r>
      <rPr>
        <sz val="10"/>
        <color theme="1"/>
        <rFont val="Inherit"/>
      </rPr>
      <t xml:space="preserve"> of a share of the Company's common stock and (2) </t>
    </r>
    <r>
      <rPr>
        <sz val="10"/>
        <color rgb="FF000000"/>
        <rFont val="Inherit"/>
      </rPr>
      <t>$4.08</t>
    </r>
    <r>
      <rPr>
        <sz val="10"/>
        <color theme="1"/>
        <rFont val="Inherit"/>
      </rPr>
      <t xml:space="preserve"> in cash. All "in-the-money" Taylor Capital stock options and warrants outstanding immediately prior to the Effective Time will be canceled in exchange for a cash payment as provided in the Merger Agreement, as will all then-outstanding unvested restricted stock awards of Taylor Capital; however, the cash consideration paid for such restricted stock awards will remain subject to vesting or other lapse restrictions. Each share of Taylor Capital's Perpetual Non-Cumulative Preferred Stock, Series A, will be exchanged for a share of a series of preferred stock of the Company with substantially identical terms. </t>
    </r>
  </si>
  <si>
    <t>The Merger Agreement was approved by the stockholders of each of MB Financial and Taylor Capital on February 26, 2014. The Merger remains subject to regulatory approvals and other customary closing conditions. As disclosed in Taylor Capital’s Annual Report on Form 10-K for the year ended December 31, 2013, Taylor Capital has been notified by its regulators that its Cole Taylor Bank subsidiary may be cited with a violation of Section 5 of the Federal Trade Commission Act.  The potential violation relates to the account opening process associated with a former deposit program relationship with an organization that provides electronic financial disbursements and payment services to the higher education industry.  Cole Taylor Bank exited the relationship in August 2013. As the regulatory approval process for the Merger continues, an evaluation of this situation is being conducted by Taylor Capital’s regulators. That evaluation is ongoing and the closing of the Merger could be delayed beyond June 30, 2014.</t>
  </si>
  <si>
    <t>Investment Securities</t>
  </si>
  <si>
    <t>Investments Securities [Abstract]</t>
  </si>
  <si>
    <r>
      <t> </t>
    </r>
    <r>
      <rPr>
        <sz val="10"/>
        <color theme="1"/>
        <rFont val="Inherit"/>
      </rPr>
      <t xml:space="preserve"> </t>
    </r>
    <r>
      <rPr>
        <b/>
        <sz val="10"/>
        <color theme="1"/>
        <rFont val="Inherit"/>
      </rPr>
      <t>Investment Securities</t>
    </r>
  </si>
  <si>
    <t>Carrying amounts and fair values of investment securities were as follows (in thousands):</t>
  </si>
  <si>
    <t>Amortized</t>
  </si>
  <si>
    <t>Cost</t>
  </si>
  <si>
    <t>Gross</t>
  </si>
  <si>
    <t>Unrealized</t>
  </si>
  <si>
    <t>Gains</t>
  </si>
  <si>
    <t>Losses</t>
  </si>
  <si>
    <t>Fair</t>
  </si>
  <si>
    <t>Value</t>
  </si>
  <si>
    <t>Available for Sale</t>
  </si>
  <si>
    <t>U.S. Government sponsored agencies and enterprises</t>
  </si>
  <si>
    <t>(10</t>
  </si>
  <si>
    <t>)</t>
  </si>
  <si>
    <t>States and political subdivisions</t>
  </si>
  <si>
    <t>(141</t>
  </si>
  <si>
    <t>Residential mortgage-backed securities</t>
  </si>
  <si>
    <t>(1,460</t>
  </si>
  <si>
    <t>Commercial mortgage-backed securities</t>
  </si>
  <si>
    <t>Corporate bonds</t>
  </si>
  <si>
    <t>(1,584</t>
  </si>
  <si>
    <t>Equity securities</t>
  </si>
  <si>
    <t>(131</t>
  </si>
  <si>
    <t>Total Available for Sale</t>
  </si>
  <si>
    <t>(3,326</t>
  </si>
  <si>
    <t>Held to Maturity</t>
  </si>
  <si>
    <t>(1,466</t>
  </si>
  <si>
    <t>Total Held to Maturity</t>
  </si>
  <si>
    <t>(4,792</t>
  </si>
  <si>
    <t>December 31, 2013</t>
  </si>
  <si>
    <t>(122</t>
  </si>
  <si>
    <t>(277</t>
  </si>
  <si>
    <t>(3,737</t>
  </si>
  <si>
    <t>(2,610</t>
  </si>
  <si>
    <t>(192</t>
  </si>
  <si>
    <t>(6,938</t>
  </si>
  <si>
    <t>(4,366</t>
  </si>
  <si>
    <t>(11,304</t>
  </si>
  <si>
    <t xml:space="preserve">We do not have any meaningful direct or indirect holdings of subprime residential mortgage loans, home equity lines of credit, or any Fannie Mae or Freddie Mac preferred or common equity securities in our investment portfolio.  </t>
  </si>
  <si>
    <r>
      <t xml:space="preserve">The Company has no direct exposure to the State of Illinois, but approximately </t>
    </r>
    <r>
      <rPr>
        <sz val="10"/>
        <color rgb="FF000000"/>
        <rFont val="Inherit"/>
      </rPr>
      <t>29%</t>
    </r>
    <r>
      <rPr>
        <sz val="10"/>
        <color theme="1"/>
        <rFont val="Inherit"/>
      </rPr>
      <t xml:space="preserve"> of the state and political subdivisions portfolio consists of securities issued by municipalities located in Illinois as of </t>
    </r>
    <r>
      <rPr>
        <sz val="10"/>
        <color rgb="FF000000"/>
        <rFont val="Inherit"/>
      </rPr>
      <t>March 31, 2014</t>
    </r>
    <r>
      <rPr>
        <sz val="10"/>
        <color theme="1"/>
        <rFont val="Inherit"/>
      </rPr>
      <t xml:space="preserve">. Approximately </t>
    </r>
    <r>
      <rPr>
        <sz val="10"/>
        <color rgb="FF000000"/>
        <rFont val="Inherit"/>
      </rPr>
      <t>90%</t>
    </r>
    <r>
      <rPr>
        <sz val="10"/>
        <color theme="1"/>
        <rFont val="Inherit"/>
      </rPr>
      <t xml:space="preserve"> of such securities were general obligation issues as of </t>
    </r>
    <r>
      <rPr>
        <sz val="10"/>
        <color rgb="FF000000"/>
        <rFont val="Inherit"/>
      </rPr>
      <t>March 31, 2014</t>
    </r>
    <r>
      <rPr>
        <sz val="10"/>
        <color theme="1"/>
        <rFont val="Inherit"/>
      </rPr>
      <t>.</t>
    </r>
  </si>
  <si>
    <r>
      <t xml:space="preserve">Unrealized losses on investment securities and the fair value of the related securities at </t>
    </r>
    <r>
      <rPr>
        <sz val="10"/>
        <color rgb="FF000000"/>
        <rFont val="Inherit"/>
      </rPr>
      <t>March 31, 2014</t>
    </r>
    <r>
      <rPr>
        <sz val="10"/>
        <color theme="1"/>
        <rFont val="Inherit"/>
      </rPr>
      <t xml:space="preserve"> were as follows (in thousands):</t>
    </r>
  </si>
  <si>
    <t>Less Than 12 Months</t>
  </si>
  <si>
    <t>12 Months or More</t>
  </si>
  <si>
    <t>(2</t>
  </si>
  <si>
    <t>(139</t>
  </si>
  <si>
    <t>(1,047</t>
  </si>
  <si>
    <t>(413</t>
  </si>
  <si>
    <t>(408</t>
  </si>
  <si>
    <t>(1,176</t>
  </si>
  <si>
    <t>(1,598</t>
  </si>
  <si>
    <t>(1,728</t>
  </si>
  <si>
    <t>(1,366</t>
  </si>
  <si>
    <t>(100</t>
  </si>
  <si>
    <t>(2,964</t>
  </si>
  <si>
    <t>(1,828</t>
  </si>
  <si>
    <r>
      <t xml:space="preserve">Unrealized losses on investment securities and the fair value of the related securities at </t>
    </r>
    <r>
      <rPr>
        <sz val="10"/>
        <color rgb="FF000000"/>
        <rFont val="Inherit"/>
      </rPr>
      <t>December 31, 2013</t>
    </r>
    <r>
      <rPr>
        <sz val="10"/>
        <color theme="1"/>
        <rFont val="Inherit"/>
      </rPr>
      <t xml:space="preserve"> were as follows (in thousands):</t>
    </r>
  </si>
  <si>
    <t>(166</t>
  </si>
  <si>
    <t>(111</t>
  </si>
  <si>
    <t>(2,905</t>
  </si>
  <si>
    <t>(832</t>
  </si>
  <si>
    <t>(2,606</t>
  </si>
  <si>
    <t>(4</t>
  </si>
  <si>
    <t>(5,991</t>
  </si>
  <si>
    <t>(947</t>
  </si>
  <si>
    <t>(4,330</t>
  </si>
  <si>
    <t>(36</t>
  </si>
  <si>
    <t>(10,321</t>
  </si>
  <si>
    <t>(983</t>
  </si>
  <si>
    <r>
      <t xml:space="preserve">The total number of security positions in the investment portfolio in an unrealized loss position at </t>
    </r>
    <r>
      <rPr>
        <sz val="10"/>
        <color rgb="FF000000"/>
        <rFont val="Inherit"/>
      </rPr>
      <t>March 31, 2014</t>
    </r>
    <r>
      <rPr>
        <sz val="10"/>
        <color theme="1"/>
        <rFont val="Inherit"/>
      </rPr>
      <t xml:space="preserve"> was </t>
    </r>
    <r>
      <rPr>
        <sz val="10"/>
        <color rgb="FF000000"/>
        <rFont val="Inherit"/>
      </rPr>
      <t>151</t>
    </r>
    <r>
      <rPr>
        <sz val="10"/>
        <color theme="1"/>
        <rFont val="Inherit"/>
      </rPr>
      <t xml:space="preserve"> compared to </t>
    </r>
    <r>
      <rPr>
        <sz val="10"/>
        <color rgb="FF000000"/>
        <rFont val="Inherit"/>
      </rPr>
      <t>345</t>
    </r>
    <r>
      <rPr>
        <sz val="10"/>
        <color theme="1"/>
        <rFont val="Inherit"/>
      </rPr>
      <t xml:space="preserve"> at </t>
    </r>
    <r>
      <rPr>
        <sz val="10"/>
        <color rgb="FF000000"/>
        <rFont val="Inherit"/>
      </rPr>
      <t>December 31, 2013</t>
    </r>
    <r>
      <rPr>
        <sz val="10"/>
        <color theme="1"/>
        <rFont val="Inherit"/>
      </rPr>
      <t>.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or not the Company is more likely than not to sell the security before recovery of its cost basis.</t>
    </r>
  </si>
  <si>
    <r>
      <t xml:space="preserve">As of </t>
    </r>
    <r>
      <rPr>
        <sz val="10"/>
        <color rgb="FF000000"/>
        <rFont val="Inherit"/>
      </rPr>
      <t>March 31, 2014</t>
    </r>
    <r>
      <rPr>
        <sz val="10"/>
        <color theme="1"/>
        <rFont val="Inherit"/>
      </rPr>
      <t xml:space="preserve">, management does not have the intent to sell any of the securities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Accordingly, as of </t>
    </r>
    <r>
      <rPr>
        <sz val="10"/>
        <color rgb="FF000000"/>
        <rFont val="Inherit"/>
      </rPr>
      <t>March 31, 2014</t>
    </r>
    <r>
      <rPr>
        <sz val="10"/>
        <color theme="1"/>
        <rFont val="Inherit"/>
      </rPr>
      <t>, management believes the impairments detailed in the table above are temporary.</t>
    </r>
  </si>
  <si>
    <t>Changes in market interest rates can significantly influence the fair value of securities, and the fair value of our municipal security portfolio would decline substantially if interest rates increase materially.</t>
  </si>
  <si>
    <t>Net gains (losses) recognized on investment securities available for sale were as follows (in thousands):</t>
  </si>
  <si>
    <t>Realized gains</t>
  </si>
  <si>
    <t>Realized losses</t>
  </si>
  <si>
    <t>(1</t>
  </si>
  <si>
    <t>Net gains (losses)</t>
  </si>
  <si>
    <r>
      <t xml:space="preserve">The amortized cost and fair value of investment securities as of </t>
    </r>
    <r>
      <rPr>
        <sz val="10"/>
        <color rgb="FF000000"/>
        <rFont val="Inherit"/>
      </rPr>
      <t>March 31, 2014</t>
    </r>
    <r>
      <rPr>
        <sz val="10"/>
        <color theme="1"/>
        <rFont val="Inherit"/>
      </rPr>
      <t xml:space="preserve">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t>
    </r>
  </si>
  <si>
    <t>(In thousands)</t>
  </si>
  <si>
    <t>Available for sale:</t>
  </si>
  <si>
    <t>Due in one year or less</t>
  </si>
  <si>
    <t>Due after one year through five years</t>
  </si>
  <si>
    <t>Due after five years through ten years</t>
  </si>
  <si>
    <t>Due after ten years</t>
  </si>
  <si>
    <t>Residential and commercial mortgage-backed securities</t>
  </si>
  <si>
    <t>Held to maturity:</t>
  </si>
  <si>
    <r>
      <t xml:space="preserve">Investment securities available for sale with carrying amounts of </t>
    </r>
    <r>
      <rPr>
        <sz val="10"/>
        <color rgb="FF000000"/>
        <rFont val="Inherit"/>
      </rPr>
      <t>$918.5 million</t>
    </r>
    <r>
      <rPr>
        <sz val="10"/>
        <color theme="1"/>
        <rFont val="Inherit"/>
      </rPr>
      <t xml:space="preserve"> and </t>
    </r>
    <r>
      <rPr>
        <sz val="10"/>
        <color rgb="FF000000"/>
        <rFont val="Inherit"/>
      </rPr>
      <t>$908.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re pledged as collateral on public deposits and for other purposes as required or permitted by law. Of those pledged, the Company had investment securities available for sale pledged as collateral for advances from the Federal Home Loan Bank of $23.6 million and $29.0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ceivables [Abstract]</t>
  </si>
  <si>
    <r>
      <t>  </t>
    </r>
    <r>
      <rPr>
        <sz val="10"/>
        <color theme="1"/>
        <rFont val="Inherit"/>
      </rPr>
      <t xml:space="preserve"> </t>
    </r>
    <r>
      <rPr>
        <b/>
        <sz val="10"/>
        <color theme="1"/>
        <rFont val="Inherit"/>
      </rPr>
      <t>Loans</t>
    </r>
  </si>
  <si>
    <t>Loans consist of the following at (in thousands):</t>
  </si>
  <si>
    <t>March 31, 2014</t>
  </si>
  <si>
    <t>Commercial loans</t>
  </si>
  <si>
    <t>Commercial loans collateralized by assignment of lease payments</t>
  </si>
  <si>
    <t>Commercial real estate</t>
  </si>
  <si>
    <t>Residential real estate</t>
  </si>
  <si>
    <t>Construction real estate</t>
  </si>
  <si>
    <t>Indirect vehicle</t>
  </si>
  <si>
    <t>Home equity</t>
  </si>
  <si>
    <t>Other consumer loans</t>
  </si>
  <si>
    <t>Gross loans, excluding covered loans</t>
  </si>
  <si>
    <r>
      <t xml:space="preserve">Total loans </t>
    </r>
    <r>
      <rPr>
        <sz val="7"/>
        <color theme="1"/>
        <rFont val="Inherit"/>
      </rPr>
      <t>(1)</t>
    </r>
  </si>
  <si>
    <r>
      <t> (1)</t>
    </r>
    <r>
      <rPr>
        <sz val="3"/>
        <color theme="1"/>
        <rFont val="Inherit"/>
      </rPr>
      <t>         </t>
    </r>
    <r>
      <rPr>
        <sz val="10"/>
        <color theme="1"/>
        <rFont val="Inherit"/>
      </rPr>
      <t xml:space="preserve"> Gross loan balan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net of unearned income, including net deferred loan fees of </t>
    </r>
    <r>
      <rPr>
        <sz val="10"/>
        <color rgb="FF000000"/>
        <rFont val="Inherit"/>
      </rPr>
      <t>$1.5 million</t>
    </r>
    <r>
      <rPr>
        <sz val="10"/>
        <color theme="1"/>
        <rFont val="Inherit"/>
      </rPr>
      <t xml:space="preserve"> and </t>
    </r>
    <r>
      <rPr>
        <sz val="10"/>
        <color rgb="FF000000"/>
        <rFont val="Inherit"/>
      </rPr>
      <t>$1.9 million</t>
    </r>
    <r>
      <rPr>
        <sz val="10"/>
        <color theme="1"/>
        <rFont val="Inherit"/>
      </rPr>
      <t>, respectively.</t>
    </r>
  </si>
  <si>
    <t>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credit risk tends to be geographically concentrated in that a majority of the loan customers are located in the markets serviced by MB Financial Bank.</t>
  </si>
  <si>
    <t>The Company's extension of credit is governed by its Credit Risk Policy which was established to control the quality of the Company's loans. These policies and procedures are reviewed and approved by the Board of Directors on a regular basis.</t>
  </si>
  <si>
    <t>Commercial Loans.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si>
  <si>
    <r>
      <t xml:space="preserve">Commercial Loans Collateralized by Assignment of Lease Payments ("Lease Loans"). The Company makes lease loans to both investment grade and non-investment grade companies. Investment grade lessees are companies rated in </t>
    </r>
    <r>
      <rPr>
        <sz val="10"/>
        <color rgb="FF000000"/>
        <rFont val="Inherit"/>
      </rPr>
      <t>one</t>
    </r>
    <r>
      <rPr>
        <sz val="10"/>
        <color theme="1"/>
        <rFont val="Inherit"/>
      </rPr>
      <t xml:space="preserve"> of the </t>
    </r>
    <r>
      <rPr>
        <sz val="10"/>
        <color rgb="FF000000"/>
        <rFont val="Inherit"/>
      </rPr>
      <t>four</t>
    </r>
    <r>
      <rPr>
        <sz val="10"/>
        <color theme="1"/>
        <rFont val="Inherit"/>
      </rPr>
      <t xml:space="preserve"> highest categories by Moody's Investor Services or Standard &amp; Poor's Rating Services or, in the event the related lessee has not received any such rating, where the related lessee would be viewed under the underwriting polices of the Company as an investment grade company. Whether or not companies fall into this category, each lease loan is considered on its individual merit based on financial information available at the time of underwriting.</t>
    </r>
  </si>
  <si>
    <t>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si>
  <si>
    <t>Construction Real Estate Loans.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t>
  </si>
  <si>
    <t>Consumer Related Loans. The Company originates direct and indirect consumer loans, including primarily residential real estate, home equity lines and loans, credit cards, and indirect vehicle loans (motorcycle, powersports, recreational and marine vehicles), using a matrix-based credit analysis as part of the underwriting process. Each loan type has a separate matrix which consists of several factors including debt to income, type of collateral and loan to collateral value, credit history and Company relationship with the borrower. Indirect loan and credit card underwriting involves the use of risk-based pricing in the underwriting process.</t>
  </si>
  <si>
    <r>
      <t xml:space="preserve">A collateral pledge agreement exists whereby at all times, the Company must keep on hand, free of all other pledges, liens, and encumbrances, first mortgage loans and home equity loans with unpaid principal balances aggregating no less than </t>
    </r>
    <r>
      <rPr>
        <sz val="10"/>
        <color rgb="FF000000"/>
        <rFont val="Inherit"/>
      </rPr>
      <t>133%</t>
    </r>
    <r>
      <rPr>
        <sz val="10"/>
        <color theme="1"/>
        <rFont val="Inherit"/>
      </rPr>
      <t xml:space="preserve"> for first mortgage loans and </t>
    </r>
    <r>
      <rPr>
        <sz val="10"/>
        <color rgb="FF000000"/>
        <rFont val="Inherit"/>
      </rPr>
      <t>250%</t>
    </r>
    <r>
      <rPr>
        <sz val="10"/>
        <color theme="1"/>
        <rFont val="Inherit"/>
      </rPr>
      <t xml:space="preserve"> for home equity loans of the outstanding advances from the Federal Home Loan Ban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7.3 million</t>
    </r>
    <r>
      <rPr>
        <sz val="10"/>
        <color theme="1"/>
        <rFont val="Inherit"/>
      </rPr>
      <t xml:space="preserve"> and </t>
    </r>
    <r>
      <rPr>
        <sz val="10"/>
        <color rgb="FF000000"/>
        <rFont val="Inherit"/>
      </rPr>
      <t>$518.4 million</t>
    </r>
    <r>
      <rPr>
        <sz val="10"/>
        <color theme="1"/>
        <rFont val="Inherit"/>
      </rPr>
      <t>, respectively, of loans pledged as collateral for long-term Federal Home Loan Bank advances.</t>
    </r>
  </si>
  <si>
    <r>
      <t xml:space="preserve">The following table presents the contractual aging of the recorded investment in past due loans by class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urrent</t>
  </si>
  <si>
    <t>30-59 Days</t>
  </si>
  <si>
    <t>Past Due</t>
  </si>
  <si>
    <t>60-89 Days</t>
  </si>
  <si>
    <t>Loans Past Due</t>
  </si>
  <si>
    <t>90 Days or More</t>
  </si>
  <si>
    <t>Commercial</t>
  </si>
  <si>
    <t>Commercial collateralized by assignment of lease payments</t>
  </si>
  <si>
    <t>Healthcare</t>
  </si>
  <si>
    <t>Industrial</t>
  </si>
  <si>
    <t>Multifamily</t>
  </si>
  <si>
    <t>Retail</t>
  </si>
  <si>
    <t>Office</t>
  </si>
  <si>
    <t>Other</t>
  </si>
  <si>
    <t>Other consumer</t>
  </si>
  <si>
    <r>
      <t xml:space="preserve">Total loans </t>
    </r>
    <r>
      <rPr>
        <sz val="5"/>
        <color theme="1"/>
        <rFont val="Inherit"/>
      </rPr>
      <t>(1)</t>
    </r>
  </si>
  <si>
    <t>Nonperforming loan aging</t>
  </si>
  <si>
    <r>
      <t xml:space="preserve">Non-covered loans related to FDIC transactions </t>
    </r>
    <r>
      <rPr>
        <sz val="5"/>
        <color theme="1"/>
        <rFont val="Inherit"/>
      </rPr>
      <t>(2)</t>
    </r>
  </si>
  <si>
    <r>
      <t>(1)</t>
    </r>
    <r>
      <rPr>
        <sz val="8"/>
        <color theme="1"/>
        <rFont val="Inherit"/>
      </rPr>
      <t>          Includes loans related to the InBank FDIC-assisted transaction completed by MB Financial Bank in 2009.</t>
    </r>
  </si>
  <si>
    <r>
      <t>(2)</t>
    </r>
    <r>
      <rPr>
        <sz val="8"/>
        <color theme="1"/>
        <rFont val="Inherit"/>
      </rPr>
      <t>          Loans related to the InBank FDIC-assisted transaction completed by MB Financial Bank in 2009.</t>
    </r>
  </si>
  <si>
    <r>
      <t xml:space="preserve">The following table presents the recorded investment in nonaccrual loans and loans past due </t>
    </r>
    <r>
      <rPr>
        <sz val="10"/>
        <color rgb="FF000000"/>
        <rFont val="Inherit"/>
      </rPr>
      <t>ninety</t>
    </r>
    <r>
      <rPr>
        <sz val="10"/>
        <color theme="1"/>
        <rFont val="Inherit"/>
      </rPr>
      <t xml:space="preserve"> days or more and still accruing by class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oans past due</t>
  </si>
  <si>
    <t>Nonaccrual</t>
  </si>
  <si>
    <t>90 days or more</t>
  </si>
  <si>
    <t>and still accruing</t>
  </si>
  <si>
    <t>Commercial real estate:</t>
  </si>
  <si>
    <t>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Risk ratings are updated at least annually and any time the situation warrants.</t>
  </si>
  <si>
    <r>
      <t xml:space="preserve">Loans listed as not rated are included in groups of homogeneous loans with similar risk and loss characteristics. The following tables present the risk category of loans by class of loans based on the most recent analysis perform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Pass</t>
  </si>
  <si>
    <t>Special</t>
  </si>
  <si>
    <t>Mention</t>
  </si>
  <si>
    <t>Substandard</t>
  </si>
  <si>
    <t>Doubtful</t>
  </si>
  <si>
    <r>
      <t xml:space="preserve">Approximately </t>
    </r>
    <r>
      <rPr>
        <sz val="10"/>
        <color rgb="FF000000"/>
        <rFont val="Inherit"/>
      </rPr>
      <t>$92.1 million</t>
    </r>
    <r>
      <rPr>
        <sz val="10"/>
        <color theme="1"/>
        <rFont val="Inherit"/>
      </rPr>
      <t xml:space="preserve"> and </t>
    </r>
    <r>
      <rPr>
        <sz val="10"/>
        <color rgb="FF000000"/>
        <rFont val="Inherit"/>
      </rPr>
      <t>$80.7 million</t>
    </r>
    <r>
      <rPr>
        <sz val="10"/>
        <color theme="1"/>
        <rFont val="Inherit"/>
      </rPr>
      <t xml:space="preserve"> of the substandard and doubtful loans were non-perform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For residential real estate, home equity, indirect vehicle and other consumer loan classes, the Company also evaluates credit quality based on the aging status of the loan, which was previously presented, and by payment activity. The following table presents the recorded investment in those loan classes based on payment activ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Performing</t>
  </si>
  <si>
    <t>Non-performing</t>
  </si>
  <si>
    <r>
      <t xml:space="preserve">The following tables present loans individually evaluated for impairment by class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Unpaid</t>
  </si>
  <si>
    <t>Principal</t>
  </si>
  <si>
    <t>Balance</t>
  </si>
  <si>
    <t>Recorded</t>
  </si>
  <si>
    <t>Investment</t>
  </si>
  <si>
    <t>Partial</t>
  </si>
  <si>
    <t>Charge-offs</t>
  </si>
  <si>
    <t>Allowance for</t>
  </si>
  <si>
    <t>Loan Losses</t>
  </si>
  <si>
    <t>Allocated</t>
  </si>
  <si>
    <t>Average</t>
  </si>
  <si>
    <t>Interest</t>
  </si>
  <si>
    <t>Income</t>
  </si>
  <si>
    <t>Recognized</t>
  </si>
  <si>
    <t>With no related allowance recorded:</t>
  </si>
  <si>
    <t>With an allowance recorded:</t>
  </si>
  <si>
    <r>
      <t xml:space="preserve">Impaired loans included accruing restructured loans of </t>
    </r>
    <r>
      <rPr>
        <sz val="10"/>
        <color rgb="FF000000"/>
        <rFont val="Inherit"/>
      </rPr>
      <t>$25.8 million</t>
    </r>
    <r>
      <rPr>
        <sz val="10"/>
        <color theme="1"/>
        <rFont val="Inherit"/>
      </rPr>
      <t xml:space="preserve"> and </t>
    </r>
    <r>
      <rPr>
        <sz val="10"/>
        <color rgb="FF000000"/>
        <rFont val="Inherit"/>
      </rPr>
      <t>$29.4 million</t>
    </r>
    <r>
      <rPr>
        <sz val="10"/>
        <color theme="1"/>
        <rFont val="Inherit"/>
      </rPr>
      <t xml:space="preserve"> that have been modified and are performing in accordance with those modified ter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 addition, impaired loans included </t>
    </r>
    <r>
      <rPr>
        <sz val="10"/>
        <color rgb="FF000000"/>
        <rFont val="Inherit"/>
      </rPr>
      <t>$15.6 million</t>
    </r>
    <r>
      <rPr>
        <sz val="10"/>
        <color theme="1"/>
        <rFont val="Inherit"/>
      </rPr>
      <t xml:space="preserve"> and </t>
    </r>
    <r>
      <rPr>
        <sz val="10"/>
        <color rgb="FF000000"/>
        <rFont val="Inherit"/>
      </rPr>
      <t>$25.0 million</t>
    </r>
    <r>
      <rPr>
        <sz val="10"/>
        <color theme="1"/>
        <rFont val="Inherit"/>
      </rPr>
      <t xml:space="preserve"> of non-performing, restructu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Programs that we offer to residential real estate borrowers include the Home Affordable Refinance Program (“HARP”), a restructuring program similar to the Home Affordable Modification Program (“HAMP”) for first mortgage borrowers, the Second Lien Modification Program (“2MP”) and similar programs for home equity borrowers in keeping with the restructuring techniques discussed above.</t>
  </si>
  <si>
    <r>
      <t xml:space="preserve">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t>
    </r>
    <r>
      <rPr>
        <sz val="10"/>
        <color rgb="FF000000"/>
        <rFont val="Inherit"/>
      </rPr>
      <t>six</t>
    </r>
    <r>
      <rPr>
        <sz val="10"/>
        <color theme="1"/>
        <rFont val="Inherit"/>
      </rPr>
      <t xml:space="preserve">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approximately </t>
    </r>
    <r>
      <rPr>
        <sz val="10"/>
        <color rgb="FF000000"/>
        <rFont val="Inherit"/>
      </rPr>
      <t>$1.1 million</t>
    </r>
    <r>
      <rPr>
        <sz val="10"/>
        <color theme="1"/>
        <rFont val="Inherit"/>
      </rPr>
      <t xml:space="preserve"> in recorded investment in relation to </t>
    </r>
    <r>
      <rPr>
        <sz val="10"/>
        <color rgb="FF000000"/>
        <rFont val="Inherit"/>
      </rPr>
      <t>one</t>
    </r>
    <r>
      <rPr>
        <sz val="10"/>
        <color theme="1"/>
        <rFont val="Inherit"/>
      </rPr>
      <t xml:space="preserve"> A/B structure.  </t>
    </r>
  </si>
  <si>
    <t>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t>
  </si>
  <si>
    <t>Impairment analyses on commercial-related loans classified as troubled debt restructurings are performed in conjunction with the normal allowance for loan los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t>
  </si>
  <si>
    <r>
      <t xml:space="preserve">The following table presents loans that have been restructured during the three months ended </t>
    </r>
    <r>
      <rPr>
        <sz val="10"/>
        <color rgb="FF000000"/>
        <rFont val="Inherit"/>
      </rPr>
      <t>March 31, 2014</t>
    </r>
    <r>
      <rPr>
        <sz val="10"/>
        <color theme="1"/>
        <rFont val="Inherit"/>
      </rPr>
      <t xml:space="preserve"> (dollars in thousands): </t>
    </r>
  </si>
  <si>
    <t>Number of</t>
  </si>
  <si>
    <t>Pre-Modification Recorded</t>
  </si>
  <si>
    <t>Post-Modification Recorded</t>
  </si>
  <si>
    <t>Charge-offs and</t>
  </si>
  <si>
    <t>Specific Reserves</t>
  </si>
  <si>
    <t>Performing:</t>
  </si>
  <si>
    <t>Non-Performing:</t>
  </si>
  <si>
    <r>
      <t xml:space="preserve">The following table presents loans that have been restructured during the three months ended </t>
    </r>
    <r>
      <rPr>
        <sz val="10"/>
        <color rgb="FF000000"/>
        <rFont val="Inherit"/>
      </rPr>
      <t>March 31, 2013</t>
    </r>
    <r>
      <rPr>
        <sz val="10"/>
        <color theme="1"/>
        <rFont val="Inherit"/>
      </rPr>
      <t xml:space="preserve"> (dollars in thousands): </t>
    </r>
  </si>
  <si>
    <r>
      <t xml:space="preserve">Of the troubled debt restructurings entered into during the past twelve months, </t>
    </r>
    <r>
      <rPr>
        <sz val="10"/>
        <color rgb="FF000000"/>
        <rFont val="Inherit"/>
      </rPr>
      <t>none</t>
    </r>
    <r>
      <rPr>
        <sz val="10"/>
        <color theme="1"/>
        <rFont val="Inherit"/>
      </rPr>
      <t xml:space="preserve"> subsequently defaulted during the three months ended </t>
    </r>
    <r>
      <rPr>
        <sz val="10"/>
        <color rgb="FF000000"/>
        <rFont val="Inherit"/>
      </rPr>
      <t>March 31, 2014</t>
    </r>
    <r>
      <rPr>
        <sz val="10"/>
        <color theme="1"/>
        <rFont val="Inherit"/>
      </rPr>
      <t xml:space="preserve">.  Performing troubled debt restructurings are considered to have defaulted when they become </t>
    </r>
    <r>
      <rPr>
        <sz val="10"/>
        <color rgb="FF000000"/>
        <rFont val="Inherit"/>
      </rPr>
      <t>90</t>
    </r>
    <r>
      <rPr>
        <sz val="10"/>
        <color theme="1"/>
        <rFont val="Inherit"/>
      </rPr>
      <t xml:space="preserve"> days or more past due post restructuring or are placed on non-accrual status.</t>
    </r>
  </si>
  <si>
    <r>
      <t xml:space="preserve">The following tables present the troubled debt restructurings activity during the three months ended </t>
    </r>
    <r>
      <rPr>
        <sz val="10"/>
        <color rgb="FF000000"/>
        <rFont val="Inherit"/>
      </rPr>
      <t>March 31, 2014</t>
    </r>
    <r>
      <rPr>
        <sz val="10"/>
        <color theme="1"/>
        <rFont val="Inherit"/>
      </rPr>
      <t xml:space="preserve"> (in thousands): </t>
    </r>
  </si>
  <si>
    <t>Beginning balance</t>
  </si>
  <si>
    <t>Additions</t>
  </si>
  <si>
    <t>(162</t>
  </si>
  <si>
    <t>(1,573</t>
  </si>
  <si>
    <t>Principal payments, net</t>
  </si>
  <si>
    <t>(319</t>
  </si>
  <si>
    <t>(2,386</t>
  </si>
  <si>
    <t>Removals</t>
  </si>
  <si>
    <t>(8,573</t>
  </si>
  <si>
    <t>(3,139</t>
  </si>
  <si>
    <t>Transfer to other real estate owned</t>
  </si>
  <si>
    <t>Transfer from/to performing</t>
  </si>
  <si>
    <t>Transfer from/to nonperforming</t>
  </si>
  <si>
    <t>(415</t>
  </si>
  <si>
    <t>Ending balance</t>
  </si>
  <si>
    <t xml:space="preserve">Approximately $4.8 million of non-performing troubled debt restructurings were transferred to performing status. A majority of these loans were identified as non-performing troubled debt restructurings during the first half of 2013 and have performed in accordance with the modified terms. The loans continue to be reported as performing troubled debt restructurings. The loans transferred to nonperforming in the table above were restructured in 2011 and 2012. Loans removed from troubled debt restructuring status are those that were restructured in a previous calendar year at a market rate of interest and have performed in compliance with the modified terms. </t>
  </si>
  <si>
    <r>
      <t xml:space="preserve">The following table presents the type of modification for loans that have been restructured during the three months ended </t>
    </r>
    <r>
      <rPr>
        <sz val="10"/>
        <color rgb="FF000000"/>
        <rFont val="Inherit"/>
      </rPr>
      <t>March 31, 2014</t>
    </r>
    <r>
      <rPr>
        <sz val="10"/>
        <color theme="1"/>
        <rFont val="Inherit"/>
      </rPr>
      <t xml:space="preserve"> (in thousands): </t>
    </r>
  </si>
  <si>
    <t xml:space="preserve">Extended </t>
  </si>
  <si>
    <t>Maturity,</t>
  </si>
  <si>
    <t>Maturity and</t>
  </si>
  <si>
    <t>Delay in</t>
  </si>
  <si>
    <t>Amortization</t>
  </si>
  <si>
    <t>Delay in Payments</t>
  </si>
  <si>
    <t>Payments or</t>
  </si>
  <si>
    <t>and Reduction</t>
  </si>
  <si>
    <t>or Reduction of</t>
  </si>
  <si>
    <t>Reduction of</t>
  </si>
  <si>
    <t>of Interest Rate</t>
  </si>
  <si>
    <t>Interest Rate</t>
  </si>
  <si>
    <t>     Total</t>
  </si>
  <si>
    <r>
      <t xml:space="preserve">The following table presents the activity in the allowance for credit losses, balance in allowance for credit losses and recorded investment in loans by portfolio segment and based on impairment method as of </t>
    </r>
    <r>
      <rPr>
        <sz val="10"/>
        <color rgb="FF000000"/>
        <rFont val="Inherit"/>
      </rPr>
      <t>March 31, 2014</t>
    </r>
    <r>
      <rPr>
        <sz val="10"/>
        <color theme="1"/>
        <rFont val="Inherit"/>
      </rPr>
      <t xml:space="preserve"> and 2013 (in thousands):</t>
    </r>
  </si>
  <si>
    <t>collateralized  by</t>
  </si>
  <si>
    <t>assignment of</t>
  </si>
  <si>
    <t>lease payments</t>
  </si>
  <si>
    <t>real estate</t>
  </si>
  <si>
    <t>Residential</t>
  </si>
  <si>
    <t>Construction</t>
  </si>
  <si>
    <t>Indirect</t>
  </si>
  <si>
    <t>vehicle</t>
  </si>
  <si>
    <t>Home</t>
  </si>
  <si>
    <t>equity</t>
  </si>
  <si>
    <t>Unfunded</t>
  </si>
  <si>
    <t>commitments</t>
  </si>
  <si>
    <t>Allowance for credit losses:</t>
  </si>
  <si>
    <t>Recoveries</t>
  </si>
  <si>
    <t>Provision</t>
  </si>
  <si>
    <t>(1,061</t>
  </si>
  <si>
    <t>(101</t>
  </si>
  <si>
    <t>(1,039</t>
  </si>
  <si>
    <t>(73</t>
  </si>
  <si>
    <t>Ending allowance balance attributable to loans:</t>
  </si>
  <si>
    <t>Individually evaluated for impairment</t>
  </si>
  <si>
    <t>Collectively evaluated for impairment</t>
  </si>
  <si>
    <t>Acquired and accounted for under ASC 310-30 (1)</t>
  </si>
  <si>
    <t>Total ending allowance balance</t>
  </si>
  <si>
    <t>Total ending loans balance</t>
  </si>
  <si>
    <t>(330</t>
  </si>
  <si>
    <t>(2,246</t>
  </si>
  <si>
    <t>(826</t>
  </si>
  <si>
    <t>(1,144</t>
  </si>
  <si>
    <t>(1)  Loans acquired in FDIC-assisted transactions and accounted for under ASC Subtopic 310-30 “Receivables — Loans and Debt Securities Acquired with Deteriorated Credit Quality.”</t>
  </si>
  <si>
    <t xml:space="preserve">Purchased loans acquired in a business combination are recorded at estimated fair value on their purchase date without a carryover of the related allowance for loan losses. These acquired loans are segregated into three types: pass rated loans with no discount attributable to credit quality, non-impaired loans with a discount attributable at least in part to credit quality and impaired loans with evidence of significant credit deterioration.   </t>
  </si>
  <si>
    <t>•</t>
  </si>
  <si>
    <t>Pass rated loans (typically performing loans) are accounted for in accordance with ASC 310-20 "Nonrefundable Fees and Other Costs" as these loans do not have evidence of credit deterioration since origination.</t>
  </si>
  <si>
    <t>Non-impaired loans (typically past-due loans, special mention loans and performing substandard loans) are accounted for in accordance with ASC 310-30 if they display at least some level of credit deterioration since origination.</t>
  </si>
  <si>
    <t>Impaired loans (typically substandard loans on non-accrual status) are accounted for in accordance with ASC 310-30 as they display significant credit deterioration since origination.</t>
  </si>
  <si>
    <t>In accordance with ASC 310-30, for both purchased non-impaired loans and purchased 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t>
  </si>
  <si>
    <t>Substantially all of the loans acquired in transactions with the FDIC displayed at least some level of credit deterioration and as such are included as non-impaired and impaired loans as described immediately above.</t>
  </si>
  <si>
    <r>
      <t xml:space="preserve">During the three ended </t>
    </r>
    <r>
      <rPr>
        <sz val="10"/>
        <color rgb="FF000000"/>
        <rFont val="Inherit"/>
      </rPr>
      <t>March 31, 2014</t>
    </r>
    <r>
      <rPr>
        <sz val="10"/>
        <color theme="1"/>
        <rFont val="Inherit"/>
      </rPr>
      <t xml:space="preserve"> there was a provision for credit losses of </t>
    </r>
    <r>
      <rPr>
        <sz val="10"/>
        <color rgb="FF000000"/>
        <rFont val="Inherit"/>
      </rPr>
      <t>$155 thousand</t>
    </r>
    <r>
      <rPr>
        <sz val="10"/>
        <color theme="1"/>
        <rFont val="Inherit"/>
      </rPr>
      <t xml:space="preserve"> and net charge-offs of </t>
    </r>
    <r>
      <rPr>
        <sz val="10"/>
        <color rgb="FF000000"/>
        <rFont val="Inherit"/>
      </rPr>
      <t>$179 thousand</t>
    </r>
    <r>
      <rPr>
        <sz val="10"/>
        <color theme="1"/>
        <rFont val="Inherit"/>
      </rPr>
      <t xml:space="preserve">, in relation to </t>
    </r>
    <r>
      <rPr>
        <sz val="10"/>
        <color rgb="FF000000"/>
        <rFont val="Inherit"/>
      </rPr>
      <t>16</t>
    </r>
    <r>
      <rPr>
        <sz val="10"/>
        <color theme="1"/>
        <rFont val="Inherit"/>
      </rPr>
      <t xml:space="preserve"> pools of purchased loans with a total carrying amount of </t>
    </r>
    <r>
      <rPr>
        <sz val="10"/>
        <color rgb="FF000000"/>
        <rFont val="Inherit"/>
      </rPr>
      <t>$146.1 million</t>
    </r>
    <r>
      <rPr>
        <sz val="10"/>
        <color theme="1"/>
        <rFont val="Inherit"/>
      </rPr>
      <t xml:space="preserve"> as of </t>
    </r>
    <r>
      <rPr>
        <sz val="10"/>
        <color rgb="FF000000"/>
        <rFont val="Inherit"/>
      </rPr>
      <t>March 31, 2014</t>
    </r>
    <r>
      <rPr>
        <sz val="10"/>
        <color theme="1"/>
        <rFont val="Inherit"/>
      </rPr>
      <t xml:space="preserve">. There was </t>
    </r>
    <r>
      <rPr>
        <sz val="10"/>
        <color rgb="FF000000"/>
        <rFont val="Inherit"/>
      </rPr>
      <t>$2.2 million</t>
    </r>
    <r>
      <rPr>
        <sz val="10"/>
        <color theme="1"/>
        <rFont val="Inherit"/>
      </rPr>
      <t xml:space="preserve"> in allowance for loan losses related to these purchased loans at </t>
    </r>
    <r>
      <rPr>
        <sz val="10"/>
        <color rgb="FF000000"/>
        <rFont val="Inherit"/>
      </rPr>
      <t>March 31, 2014</t>
    </r>
    <r>
      <rPr>
        <sz val="10"/>
        <color theme="1"/>
        <rFont val="Inherit"/>
      </rPr>
      <t xml:space="preserve"> and December 31, 2013.  The provision for credit losses and accompanying charge-offs are included in the table above.</t>
    </r>
  </si>
  <si>
    <r>
      <t xml:space="preserve">Changes in the accretable yield for loans acquired in FDIC-assisted transactions and accounted for under ASC 310-30 were as follows for the three months ended </t>
    </r>
    <r>
      <rPr>
        <sz val="10"/>
        <color rgb="FF000000"/>
        <rFont val="Inherit"/>
      </rPr>
      <t>March 31, 2014</t>
    </r>
    <r>
      <rPr>
        <sz val="10"/>
        <color theme="1"/>
        <rFont val="Inherit"/>
      </rPr>
      <t xml:space="preserve"> and 2013 (in thousands):</t>
    </r>
  </si>
  <si>
    <t>Balance at beginning of period</t>
  </si>
  <si>
    <t>Accretion</t>
  </si>
  <si>
    <t>(550</t>
  </si>
  <si>
    <t>(1,457</t>
  </si>
  <si>
    <t>Balance at end of period</t>
  </si>
  <si>
    <t>In our FDIC-assisted transactions, the fair value of purchased 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MB Financial Bank recorded a receivable (FDIC indemnification asset) from the FDIC equal to the present value of the corresponding reimbursement percentages on the estimated losses embedded in the loan portfolio.</t>
  </si>
  <si>
    <t>When cash flow estimates are adjusted downward for a particular loan pool, the FDIC indemnification asset is increased. An allowance for loan losses is established for the impairment of the loans. A provision for loan losses is recognized for the difference between the increase in the FDIC indemnification asset and the decrease in cash flows.</t>
  </si>
  <si>
    <t>When cash flow estimates are adjusted upward for a particular loan pool, the FDIC indemnification asset is decreased. The difference between the decrease in the FDIC indemnification asset and the increase in cash flows is accreted over the estimated life of the loan pool.</t>
  </si>
  <si>
    <t>When cash flow estimates are adjusted downward for covered foreclosed real estate, the FDIC indemnification asset is increased. A charge is recognized for the difference between the increase in the FDIC indemnification asset and the decrease in cash flows.</t>
  </si>
  <si>
    <t>When cash flow estimates are adjusted upward for covered foreclosed real estate, the FDIC indemnification asset is decreased. Any write-down after the transfer to covered foreclosed real estate is reversed.</t>
  </si>
  <si>
    <t>In both scenarios, the clawback liability (the amount the FDIC requires MB Financial Bank to pay back if certain thresholds are met) will increase or decrease accordingly.</t>
  </si>
  <si>
    <r>
      <t xml:space="preserve">The carrying amount of covered loans and other purchased non-covered loans at </t>
    </r>
    <r>
      <rPr>
        <sz val="10"/>
        <color rgb="FF000000"/>
        <rFont val="Inherit"/>
      </rPr>
      <t>March 31, 2014</t>
    </r>
    <r>
      <rPr>
        <sz val="10"/>
        <color theme="1"/>
        <rFont val="Inherit"/>
      </rPr>
      <t xml:space="preserve"> consisted of loans as shown in the following table (in thousands):</t>
    </r>
  </si>
  <si>
    <t>Purchased</t>
  </si>
  <si>
    <t>Impaired</t>
  </si>
  <si>
    <t>Purchased Non-Impaired</t>
  </si>
  <si>
    <t>Covered loans:</t>
  </si>
  <si>
    <t>Commercial related (1)</t>
  </si>
  <si>
    <t>Total covered loans</t>
  </si>
  <si>
    <t>Estimated (payable) receivable amount from the FDIC under the loss-share agreement (2)</t>
  </si>
  <si>
    <t>(1,755</t>
  </si>
  <si>
    <t>Non-covered loans:</t>
  </si>
  <si>
    <t>Commercial related (3)</t>
  </si>
  <si>
    <t>Total non-covered loans</t>
  </si>
  <si>
    <t>Covered commercial related loans include commercial, commercial real estate and construction real estate loans acquired in connection with the Heritage and Benchmark FDIC-assisted transactions.</t>
  </si>
  <si>
    <r>
      <t xml:space="preserve">Estimated reimbursable amounts from the FDIC under the loss-share agreement exclude </t>
    </r>
    <r>
      <rPr>
        <sz val="9"/>
        <color rgb="FF000000"/>
        <rFont val="Inherit"/>
      </rPr>
      <t>$786 thousand</t>
    </r>
    <r>
      <rPr>
        <sz val="9"/>
        <color theme="1"/>
        <rFont val="Inherit"/>
      </rPr>
      <t xml:space="preserve"> in reimbursable amounts related to covered other real estate owned.</t>
    </r>
  </si>
  <si>
    <t>Non-covered commercial related loans include commercial, commercial real estate and construction real estate for InBank.</t>
  </si>
  <si>
    <r>
      <t xml:space="preserve">Outstanding balances on purchased loans from the FDIC were </t>
    </r>
    <r>
      <rPr>
        <sz val="10"/>
        <color rgb="FF000000"/>
        <rFont val="Inherit"/>
      </rPr>
      <t>$202.8 million</t>
    </r>
    <r>
      <rPr>
        <sz val="10"/>
        <color theme="1"/>
        <rFont val="Inherit"/>
      </rPr>
      <t xml:space="preserve"> and </t>
    </r>
    <r>
      <rPr>
        <sz val="10"/>
        <color rgb="FF000000"/>
        <rFont val="Inherit"/>
      </rPr>
      <t>$268.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related carrying amount on loans purchased from the FDIC was </t>
    </r>
    <r>
      <rPr>
        <sz val="10"/>
        <color rgb="FF000000"/>
        <rFont val="Inherit"/>
      </rPr>
      <t>$194.4 million</t>
    </r>
    <r>
      <rPr>
        <sz val="10"/>
        <color theme="1"/>
        <rFont val="Inherit"/>
      </rPr>
      <t xml:space="preserve"> and </t>
    </r>
    <r>
      <rPr>
        <sz val="10"/>
        <color rgb="FF000000"/>
        <rFont val="Inherit"/>
      </rPr>
      <t>$256.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Effective April 1, 2014, the losses on commercial related loans (commercial, commercial real estate and construction real estate) acquired in connection with the Heritage FDIC-assisted transaction will no longer be covered under the loss-share agreement for that transaction. The carrying amount of those loans was </t>
    </r>
    <r>
      <rPr>
        <sz val="10"/>
        <color rgb="FF000000"/>
        <rFont val="Inherit"/>
      </rPr>
      <t>$3.8 million</t>
    </r>
    <r>
      <rPr>
        <sz val="10"/>
        <color theme="1"/>
        <rFont val="Inherit"/>
      </rPr>
      <t xml:space="preserve"> as of </t>
    </r>
    <r>
      <rPr>
        <sz val="10"/>
        <color rgb="FF000000"/>
        <rFont val="Inherit"/>
      </rPr>
      <t>March 31, 2014</t>
    </r>
    <r>
      <rPr>
        <sz val="10"/>
        <color theme="1"/>
        <rFont val="Inherit"/>
      </rPr>
      <t>. Any recoveries, net of expenses, received on commercial related loans on which losses were incurred prior to April 1, 2014 will continue to be covered (and any such net recoveries must be shared with the FDIC in accordance with the loss-share agreement) through March 31, 2017. The losses on consumer related loans acquired in connection with the Heritage FDIC-assisted transaction will continue to be covered under the loss-share agreement through March 31, 2019.</t>
    </r>
  </si>
  <si>
    <t>Goodwill and Intangibles</t>
  </si>
  <si>
    <t>Goodwill and Intangible Assets Disclosure [Abstract]</t>
  </si>
  <si>
    <t>  Goodwill and Intangibles</t>
  </si>
  <si>
    <t>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t>
  </si>
  <si>
    <r>
      <t xml:space="preserve">The Company's annual assessment date is as of December 31. Goodwill is tested for impairment at the reporting unit level. The Company has two reporting units: banking and leasing. No impairment losses were recognized during the thre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xml:space="preserve">.   The carrying amount of goodwill was </t>
    </r>
    <r>
      <rPr>
        <sz val="10"/>
        <color rgb="FF000000"/>
        <rFont val="Inherit"/>
      </rPr>
      <t>$423.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The Company has other intangible assets consisting of core deposit and client relationship intangibles that had a remaining weighted average amortization period of approximately </t>
    </r>
    <r>
      <rPr>
        <sz val="10"/>
        <color rgb="FF000000"/>
        <rFont val="Inherit"/>
      </rPr>
      <t>four</t>
    </r>
    <r>
      <rPr>
        <sz val="10"/>
        <color theme="1"/>
        <rFont val="Inherit"/>
      </rPr>
      <t xml:space="preserve"> years as of </t>
    </r>
    <r>
      <rPr>
        <sz val="10"/>
        <color rgb="FF000000"/>
        <rFont val="Inherit"/>
      </rPr>
      <t>March 31, 2014</t>
    </r>
    <r>
      <rPr>
        <sz val="10"/>
        <color theme="1"/>
        <rFont val="Inherit"/>
      </rPr>
      <t xml:space="preserve">. </t>
    </r>
  </si>
  <si>
    <r>
      <t xml:space="preserve">The following table presents the changes in the carrying amount of core deposit and client relationship intangibles, gross carrying amount, accumulated amortization, and net book value as of </t>
    </r>
    <r>
      <rPr>
        <sz val="10"/>
        <color rgb="FF000000"/>
        <rFont val="Inherit"/>
      </rPr>
      <t>March 31, 2014</t>
    </r>
    <r>
      <rPr>
        <sz val="10"/>
        <color theme="1"/>
        <rFont val="Inherit"/>
      </rPr>
      <t xml:space="preserve"> (in thousands):</t>
    </r>
  </si>
  <si>
    <t>Amortization expense</t>
  </si>
  <si>
    <t>(1,240</t>
  </si>
  <si>
    <t>Gross carrying amount</t>
  </si>
  <si>
    <t>Accumulated amortization</t>
  </si>
  <si>
    <t>(32,180</t>
  </si>
  <si>
    <t>Net book value</t>
  </si>
  <si>
    <t>The following presents the estimated future amortization expense of other intangible assets (in thousands):</t>
  </si>
  <si>
    <t>Year ending December 31,</t>
  </si>
  <si>
    <t>Amount</t>
  </si>
  <si>
    <t>Thereafter</t>
  </si>
  <si>
    <t>Deposits [Abstract]</t>
  </si>
  <si>
    <t xml:space="preserve">Deposits </t>
  </si>
  <si>
    <t>The composition of deposits was as follows (in thousands):</t>
  </si>
  <si>
    <t>December 31,</t>
  </si>
  <si>
    <t>Demand deposit accounts, noninterest bearing</t>
  </si>
  <si>
    <t>NOW and money market accounts</t>
  </si>
  <si>
    <t>Savings accounts</t>
  </si>
  <si>
    <t>Certificates of deposit, $100,000 or more</t>
  </si>
  <si>
    <t>Other certificates of deposit</t>
  </si>
  <si>
    <r>
      <t xml:space="preserve">Certificates of deposit of $100,000 or more included </t>
    </r>
    <r>
      <rPr>
        <sz val="10"/>
        <color rgb="FF000000"/>
        <rFont val="Inherit"/>
      </rPr>
      <t>$222.3</t>
    </r>
    <r>
      <rPr>
        <sz val="10"/>
        <color theme="1"/>
        <rFont val="Inherit"/>
      </rPr>
      <t xml:space="preserve"> million and </t>
    </r>
    <r>
      <rPr>
        <sz val="10"/>
        <color rgb="FF000000"/>
        <rFont val="Inherit"/>
      </rPr>
      <t>$224.2</t>
    </r>
    <r>
      <rPr>
        <sz val="10"/>
        <color theme="1"/>
        <rFont val="Inherit"/>
      </rPr>
      <t xml:space="preserve"> million of brokered deposi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Brokered deposits typically consist of smaller individual time certificates that have the same liquidity characteristics and yields consistent with time certificates of $100,000 or more.</t>
    </r>
  </si>
  <si>
    <t>Short-Term Borrowings</t>
  </si>
  <si>
    <t>Short-term Debt [Abstract]</t>
  </si>
  <si>
    <r>
      <t xml:space="preserve">Short-term borrowings were as fol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ollars in thousands):</t>
    </r>
  </si>
  <si>
    <t>Weighted</t>
  </si>
  <si>
    <t>Customer repurchase agreements</t>
  </si>
  <si>
    <t>%</t>
  </si>
  <si>
    <t>Federal Home Loan Bank advances</t>
  </si>
  <si>
    <t>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t>
  </si>
  <si>
    <r>
      <t xml:space="preserve">The Company had a Federal Home Loan Bank fixed rate advance with a maturity date less than one year of </t>
    </r>
    <r>
      <rPr>
        <sz val="10"/>
        <color rgb="FF000000"/>
        <rFont val="Inherit"/>
      </rPr>
      <t>$300.0 million</t>
    </r>
    <r>
      <rPr>
        <sz val="10"/>
        <color theme="1"/>
        <rFont val="Inherit"/>
      </rPr>
      <t xml:space="preserve"> at </t>
    </r>
    <r>
      <rPr>
        <sz val="10"/>
        <color rgb="FF000000"/>
        <rFont val="Inherit"/>
      </rPr>
      <t>December 31, 2013</t>
    </r>
    <r>
      <rPr>
        <sz val="10"/>
        <color theme="1"/>
        <rFont val="Inherit"/>
      </rPr>
      <t xml:space="preserve"> that matured early in the first quarter of 2014.  The Company has investment securities available for sale and loans pledged as collateral on this FHLB advance. See Note 4. Investment Securities and Note 5. Loans of the notes to the consolidated financial statements.</t>
    </r>
  </si>
  <si>
    <r>
      <t xml:space="preserve">On March 9, 2012, the Company entered into a </t>
    </r>
    <r>
      <rPr>
        <sz val="10"/>
        <color rgb="FF000000"/>
        <rFont val="Inherit"/>
      </rPr>
      <t>$35.0 million</t>
    </r>
    <r>
      <rPr>
        <sz val="10"/>
        <color theme="1"/>
        <rFont val="Inherit"/>
      </rPr>
      <t xml:space="preserve"> unsecured line of credit with a correspondent bank. Interest is payable at a rate of </t>
    </r>
    <r>
      <rPr>
        <sz val="10"/>
        <color rgb="FF000000"/>
        <rFont val="Inherit"/>
      </rPr>
      <t>one month LIBOR</t>
    </r>
    <r>
      <rPr>
        <sz val="10"/>
        <color theme="1"/>
        <rFont val="Inherit"/>
      </rPr>
      <t xml:space="preserve"> + </t>
    </r>
    <r>
      <rPr>
        <sz val="10"/>
        <color rgb="FF000000"/>
        <rFont val="Inherit"/>
      </rPr>
      <t>2.00%</t>
    </r>
    <r>
      <rPr>
        <sz val="10"/>
        <color theme="1"/>
        <rFont val="Inherit"/>
      </rPr>
      <t xml:space="preserve">. As of </t>
    </r>
    <r>
      <rPr>
        <sz val="10"/>
        <color rgb="FF000000"/>
        <rFont val="Inherit"/>
      </rPr>
      <t>March 31, 2014</t>
    </r>
    <r>
      <rPr>
        <sz val="10"/>
        <color theme="1"/>
        <rFont val="Inherit"/>
      </rPr>
      <t>, no amount was outstanding. The line originally matured on March 8, 2013, was renewed and is scheduled to mature on June 7, 2014.</t>
    </r>
  </si>
  <si>
    <t>Long-term Borrowings</t>
  </si>
  <si>
    <t>Long-term Debt, Unclassified [Abstract]</t>
  </si>
  <si>
    <r>
      <t xml:space="preserve">The Company had Federal Home Loan Bank advances with remaining contractual maturities greater than one year of </t>
    </r>
    <r>
      <rPr>
        <sz val="10"/>
        <color rgb="FF000000"/>
        <rFont val="Inherit"/>
      </rPr>
      <t>$4.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March 31, 2014</t>
    </r>
    <r>
      <rPr>
        <sz val="10"/>
        <color theme="1"/>
        <rFont val="Inherit"/>
      </rPr>
      <t xml:space="preserve">, the advances had fixed terms with effective interest rates, net of discounts, ranging from </t>
    </r>
    <r>
      <rPr>
        <sz val="10"/>
        <color rgb="FF000000"/>
        <rFont val="Inherit"/>
      </rPr>
      <t>3.23%</t>
    </r>
    <r>
      <rPr>
        <sz val="10"/>
        <color theme="1"/>
        <rFont val="Inherit"/>
      </rPr>
      <t xml:space="preserve"> to </t>
    </r>
    <r>
      <rPr>
        <sz val="10"/>
        <color rgb="FF000000"/>
        <rFont val="Inherit"/>
      </rPr>
      <t>5.87%</t>
    </r>
    <r>
      <rPr>
        <sz val="10"/>
        <color theme="1"/>
        <rFont val="Inherit"/>
      </rPr>
      <t xml:space="preserve"> and maturities ranging from </t>
    </r>
    <r>
      <rPr>
        <sz val="10"/>
        <color rgb="FF000000"/>
        <rFont val="Inherit"/>
      </rPr>
      <t>April 2021</t>
    </r>
    <r>
      <rPr>
        <sz val="10"/>
        <color theme="1"/>
        <rFont val="Inherit"/>
      </rPr>
      <t xml:space="preserve"> to </t>
    </r>
    <r>
      <rPr>
        <sz val="10"/>
        <color rgb="FF000000"/>
        <rFont val="Inherit"/>
      </rPr>
      <t>April 2035</t>
    </r>
    <r>
      <rPr>
        <sz val="10"/>
        <color theme="1"/>
        <rFont val="Inherit"/>
      </rPr>
      <t>. The Company has investment securities available for sale and loans pledged as collateral on this FHLB advance. See Note 5. Investment Securities and Note 6. Loans of the notes to the consolidated financial statements.</t>
    </r>
  </si>
  <si>
    <r>
      <t xml:space="preserve">The Company had notes payable to banks totaling </t>
    </r>
    <r>
      <rPr>
        <sz val="10"/>
        <color rgb="FF000000"/>
        <rFont val="Inherit"/>
      </rPr>
      <t>$21.1 million</t>
    </r>
    <r>
      <rPr>
        <sz val="10"/>
        <color theme="1"/>
        <rFont val="Inherit"/>
      </rPr>
      <t xml:space="preserve"> and </t>
    </r>
    <r>
      <rPr>
        <sz val="10"/>
        <color rgb="FF000000"/>
        <rFont val="Inherit"/>
      </rPr>
      <t>$17.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hich as of </t>
    </r>
    <r>
      <rPr>
        <sz val="10"/>
        <color rgb="FF000000"/>
        <rFont val="Inherit"/>
      </rPr>
      <t>March 31, 2014</t>
    </r>
    <r>
      <rPr>
        <sz val="10"/>
        <color theme="1"/>
        <rFont val="Inherit"/>
      </rPr>
      <t xml:space="preserve">, were accruing interest at rates ranging from </t>
    </r>
    <r>
      <rPr>
        <sz val="10"/>
        <color rgb="FF000000"/>
        <rFont val="Inherit"/>
      </rPr>
      <t>2.50%</t>
    </r>
    <r>
      <rPr>
        <sz val="10"/>
        <color theme="1"/>
        <rFont val="Inherit"/>
      </rPr>
      <t xml:space="preserve"> to </t>
    </r>
    <r>
      <rPr>
        <sz val="10"/>
        <color rgb="FF000000"/>
        <rFont val="Inherit"/>
      </rPr>
      <t>12.00%</t>
    </r>
    <r>
      <rPr>
        <sz val="10"/>
        <color theme="1"/>
        <rFont val="Inherit"/>
      </rPr>
      <t xml:space="preserve">.  Lease investments includes equipment with an amortized cost of </t>
    </r>
    <r>
      <rPr>
        <sz val="10"/>
        <color rgb="FF000000"/>
        <rFont val="Inherit"/>
      </rPr>
      <t>$25.6 million</t>
    </r>
    <r>
      <rPr>
        <sz val="10"/>
        <color theme="1"/>
        <rFont val="Inherit"/>
      </rPr>
      <t xml:space="preserve"> and </t>
    </r>
    <r>
      <rPr>
        <sz val="10"/>
        <color rgb="FF000000"/>
        <rFont val="Inherit"/>
      </rPr>
      <t>$25.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at is pledged as collateral on these notes.</t>
    </r>
  </si>
  <si>
    <r>
      <t xml:space="preserve">The Company had a </t>
    </r>
    <r>
      <rPr>
        <sz val="10"/>
        <color rgb="FF000000"/>
        <rFont val="Inherit"/>
      </rPr>
      <t>$40.0 million</t>
    </r>
    <r>
      <rPr>
        <sz val="10"/>
        <color theme="1"/>
        <rFont val="Inherit"/>
      </rPr>
      <t xml:space="preserve"> </t>
    </r>
    <r>
      <rPr>
        <sz val="10"/>
        <color rgb="FF000000"/>
        <rFont val="Inherit"/>
      </rPr>
      <t>10</t>
    </r>
    <r>
      <rPr>
        <sz val="10"/>
        <color theme="1"/>
        <rFont val="Inherit"/>
      </rPr>
      <t xml:space="preserve">-year structured repurchase agree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bears interest at a fixed rate borrowing of </t>
    </r>
    <r>
      <rPr>
        <sz val="10"/>
        <color rgb="FF000000"/>
        <rFont val="Inherit"/>
      </rPr>
      <t>4.75%</t>
    </r>
    <r>
      <rPr>
        <sz val="10"/>
        <color theme="1"/>
        <rFont val="Inherit"/>
      </rPr>
      <t xml:space="preserve"> and expires in 2016.</t>
    </r>
  </si>
  <si>
    <t>Junior Subordinated Notes Issued to Capital Trusts</t>
  </si>
  <si>
    <t>JUNIOR SUBORDINATED NOTES ISSUED TO CAPITAL TRUSTS</t>
  </si>
  <si>
    <t>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si>
  <si>
    <r>
      <t xml:space="preserve">The table below summarizes the outstanding junior subordinated notes and the related trust preferred securities issued by each trust as of </t>
    </r>
    <r>
      <rPr>
        <sz val="10"/>
        <color rgb="FF000000"/>
        <rFont val="Inherit"/>
      </rPr>
      <t>March 31, 2014</t>
    </r>
    <r>
      <rPr>
        <sz val="10"/>
        <color theme="1"/>
        <rFont val="Inherit"/>
      </rPr>
      <t xml:space="preserve"> (in thousands):</t>
    </r>
  </si>
  <si>
    <t>Coal City</t>
  </si>
  <si>
    <t>Capital Trust I</t>
  </si>
  <si>
    <t>MB Financial</t>
  </si>
  <si>
    <t>Capital Trust II</t>
  </si>
  <si>
    <t>Capital Trust III</t>
  </si>
  <si>
    <t>Capital Trust IV</t>
  </si>
  <si>
    <t>Junior Subordinated Notes:</t>
  </si>
  <si>
    <t>Principal balance</t>
  </si>
  <si>
    <t>Annual interest rate</t>
  </si>
  <si>
    <t>3-mo LIBOR + 1.80%</t>
  </si>
  <si>
    <t>3-mo LIBOR + 1.40%</t>
  </si>
  <si>
    <t>3-mo LIBOR + 1.50%</t>
  </si>
  <si>
    <t>3-mo LIBOR + 1.52%</t>
  </si>
  <si>
    <t>Stated maturity date</t>
  </si>
  <si>
    <t>September 1, 2028</t>
  </si>
  <si>
    <t>September 15, 2035</t>
  </si>
  <si>
    <t>September 23, 2036</t>
  </si>
  <si>
    <t>September 15, 2036</t>
  </si>
  <si>
    <t>Call date</t>
  </si>
  <si>
    <t>September 1, 2008</t>
  </si>
  <si>
    <t>December 15, 2010</t>
  </si>
  <si>
    <t>September 23, 2011</t>
  </si>
  <si>
    <t>September 15, 2011</t>
  </si>
  <si>
    <t>Trust Preferred Securities:</t>
  </si>
  <si>
    <t>Face Value</t>
  </si>
  <si>
    <t>Annual distribution rate</t>
  </si>
  <si>
    <t>Issuance date</t>
  </si>
  <si>
    <t>July 1998</t>
  </si>
  <si>
    <t>August 2005</t>
  </si>
  <si>
    <t>July 2006</t>
  </si>
  <si>
    <t>August 2006</t>
  </si>
  <si>
    <t>Distribution dates (1)</t>
  </si>
  <si>
    <t>Quarterly</t>
  </si>
  <si>
    <t>Capital Trust V</t>
  </si>
  <si>
    <t>Capital Trust VI</t>
  </si>
  <si>
    <t>FOBB</t>
  </si>
  <si>
    <t>Statutory Trust III (2)</t>
  </si>
  <si>
    <t>3-mo LIBOR + 1.30%</t>
  </si>
  <si>
    <t>3-mo LIBOR + 2.80%</t>
  </si>
  <si>
    <t>December 15, 2037</t>
  </si>
  <si>
    <t>October 30, 2037</t>
  </si>
  <si>
    <t>January 23, 2034</t>
  </si>
  <si>
    <t>December 15, 2012</t>
  </si>
  <si>
    <t>October 30, 2012</t>
  </si>
  <si>
    <t>January 23, 2009</t>
  </si>
  <si>
    <t>September 2007</t>
  </si>
  <si>
    <t>October 2007</t>
  </si>
  <si>
    <t>December 2003</t>
  </si>
  <si>
    <t>All distributions are cumulative and paid in cash.</t>
  </si>
  <si>
    <t>FOBB Statutory Trust III was established by First Oak Brook Bancshares, Inc. (“FOBB”) prior to the Company's acquisition of FOBB, and the junior subordinated note issued by FOBB to FOBB Statutory Trust III was assumed by the Company upon completion of the acquisition.</t>
  </si>
  <si>
    <r>
      <t xml:space="preserve">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notes and, therefore, distributions on the trust preferred securities, for up to </t>
    </r>
    <r>
      <rPr>
        <sz val="10"/>
        <color rgb="FF000000"/>
        <rFont val="Inherit"/>
      </rPr>
      <t>five years</t>
    </r>
    <r>
      <rPr>
        <sz val="10"/>
        <color theme="1"/>
        <rFont val="Inherit"/>
      </rPr>
      <t>, but not beyond the stated maturity date in the table above.  During any such deferral period the Company may not pay cash dividends on its stock and generally may not repurchase its stock.</t>
    </r>
  </si>
  <si>
    <t>Commitments and Contingencies</t>
  </si>
  <si>
    <t>Commitments and Contingencies Disclosure [Abstract]</t>
  </si>
  <si>
    <r>
      <t>Commitments:</t>
    </r>
    <r>
      <rPr>
        <sz val="10"/>
        <color theme="1"/>
        <rFont val="Inherit"/>
      </rPr>
      <t xml:space="preserve">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r>
  </si>
  <si>
    <t>The Company’s exposure to credit loss is represented by the contractual amount of these commitments.  The Company follows the same credit policies in making commitments as it does for on-balance-sheet instru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ollowing financial instruments were outstanding, the contractual amounts of which represent off-balance sheet credit risk (in thousands):</t>
    </r>
  </si>
  <si>
    <t>Contractual Amount</t>
  </si>
  <si>
    <t>Commitments to extend credit:</t>
  </si>
  <si>
    <t>Home equity lines</t>
  </si>
  <si>
    <t>Other commitments</t>
  </si>
  <si>
    <t>Letters of credit:</t>
  </si>
  <si>
    <t>Standby</t>
  </si>
  <si>
    <t>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t>
  </si>
  <si>
    <r>
      <t xml:space="preserve">Both standby and commercial letters of credit may be issued for any length of time, but normally do not exceed a period of </t>
    </r>
    <r>
      <rPr>
        <sz val="10"/>
        <color rgb="FF000000"/>
        <rFont val="Inherit"/>
      </rPr>
      <t>five</t>
    </r>
    <r>
      <rPr>
        <sz val="10"/>
        <color theme="1"/>
        <rFont val="Inherit"/>
      </rPr>
      <t xml:space="preserve"> years.  These letters of credit may also be extended or amended from time to time depending on the bank customer’s needs.  As of </t>
    </r>
    <r>
      <rPr>
        <sz val="10"/>
        <color rgb="FF000000"/>
        <rFont val="Inherit"/>
      </rPr>
      <t>March 31, 2014</t>
    </r>
    <r>
      <rPr>
        <sz val="10"/>
        <color theme="1"/>
        <rFont val="Inherit"/>
      </rPr>
      <t xml:space="preserve">, the maximum remaining term for any standby letters of credit was </t>
    </r>
    <r>
      <rPr>
        <sz val="10"/>
        <color rgb="FF000000"/>
        <rFont val="Inherit"/>
      </rPr>
      <t>December 31, 2021</t>
    </r>
    <r>
      <rPr>
        <sz val="10"/>
        <color theme="1"/>
        <rFont val="Inherit"/>
      </rPr>
      <t>.  A fee is charged to the bank customer and is recognized as income over the life of the letter of credit, unless considered non-rebatable under the terms of a letter of credit application.</t>
    </r>
  </si>
  <si>
    <r>
      <t xml:space="preserve">At </t>
    </r>
    <r>
      <rPr>
        <sz val="10"/>
        <color rgb="FF000000"/>
        <rFont val="Inherit"/>
      </rPr>
      <t>March 31, 2014</t>
    </r>
    <r>
      <rPr>
        <sz val="10"/>
        <color theme="1"/>
        <rFont val="Inherit"/>
      </rPr>
      <t xml:space="preserve">, the aggregate contractual amount of these letters of credit, which represents the maximum potential amount of future payments that the Company would be obligated to pay, increased </t>
    </r>
    <r>
      <rPr>
        <sz val="10"/>
        <color rgb="FF000000"/>
        <rFont val="Inherit"/>
      </rPr>
      <t>$5.8 million</t>
    </r>
    <r>
      <rPr>
        <sz val="10"/>
        <color theme="1"/>
        <rFont val="Inherit"/>
      </rPr>
      <t xml:space="preserve"> to </t>
    </r>
    <r>
      <rPr>
        <sz val="10"/>
        <color rgb="FF000000"/>
        <rFont val="Inherit"/>
      </rPr>
      <t>$76.0 million</t>
    </r>
    <r>
      <rPr>
        <sz val="10"/>
        <color theme="1"/>
        <rFont val="Inherit"/>
      </rPr>
      <t xml:space="preserve"> from </t>
    </r>
    <r>
      <rPr>
        <sz val="10"/>
        <color rgb="FF000000"/>
        <rFont val="Inherit"/>
      </rPr>
      <t>$70.3 million</t>
    </r>
    <r>
      <rPr>
        <sz val="10"/>
        <color theme="1"/>
        <rFont val="Inherit"/>
      </rPr>
      <t xml:space="preserve"> at </t>
    </r>
    <r>
      <rPr>
        <sz val="10"/>
        <color rgb="FF000000"/>
        <rFont val="Inherit"/>
      </rPr>
      <t>December 31, 2013</t>
    </r>
    <r>
      <rPr>
        <sz val="10"/>
        <color theme="1"/>
        <rFont val="Inherit"/>
      </rPr>
      <t xml:space="preserve">.  Of the </t>
    </r>
    <r>
      <rPr>
        <sz val="10"/>
        <color rgb="FF000000"/>
        <rFont val="Inherit"/>
      </rPr>
      <t>$76.0 million</t>
    </r>
    <r>
      <rPr>
        <sz val="10"/>
        <color theme="1"/>
        <rFont val="Inherit"/>
      </rPr>
      <t xml:space="preserve"> in commitments outstanding at </t>
    </r>
    <r>
      <rPr>
        <sz val="10"/>
        <color rgb="FF000000"/>
        <rFont val="Inherit"/>
      </rPr>
      <t>March 31, 2014</t>
    </r>
    <r>
      <rPr>
        <sz val="10"/>
        <color theme="1"/>
        <rFont val="Inherit"/>
      </rPr>
      <t xml:space="preserve">, approximately </t>
    </r>
    <r>
      <rPr>
        <sz val="10"/>
        <color rgb="FF000000"/>
        <rFont val="Inherit"/>
      </rPr>
      <t>$23.9 million</t>
    </r>
    <r>
      <rPr>
        <sz val="10"/>
        <color theme="1"/>
        <rFont val="Inherit"/>
      </rPr>
      <t xml:space="preserve"> of the letters of credit have been issued or renewed since </t>
    </r>
    <r>
      <rPr>
        <sz val="10"/>
        <color rgb="FF000000"/>
        <rFont val="Inherit"/>
      </rPr>
      <t>December 31, 2013</t>
    </r>
    <r>
      <rPr>
        <sz val="10"/>
        <color theme="1"/>
        <rFont val="Inherit"/>
      </rPr>
      <t>.</t>
    </r>
  </si>
  <si>
    <t>Letters of credit issued on behalf of bank customers may be done on either a secured, partially secured or an unsecured basis.  If a letter of credit is secured or partially secured, the collateral can take various forms including bank accounts, investments, fixed assets, inventory, accounts receivable or real estate, among other things.  The Company takes the same care in making credit decisions and obtaining collateral when it issues letters of credit on behalf of its customers as it does when making other types of loans.</t>
  </si>
  <si>
    <r>
      <t xml:space="preserve">As of </t>
    </r>
    <r>
      <rPr>
        <sz val="10"/>
        <color rgb="FF000000"/>
        <rFont val="Inherit"/>
      </rPr>
      <t>March 31, 2014</t>
    </r>
    <r>
      <rPr>
        <sz val="10"/>
        <color theme="1"/>
        <rFont val="Inherit"/>
      </rPr>
      <t xml:space="preserve">, the Company had approximately </t>
    </r>
    <r>
      <rPr>
        <sz val="10"/>
        <color rgb="FF000000"/>
        <rFont val="Inherit"/>
      </rPr>
      <t>$1.7 million</t>
    </r>
    <r>
      <rPr>
        <sz val="10"/>
        <color theme="1"/>
        <rFont val="Inherit"/>
      </rPr>
      <t xml:space="preserve"> in capital expenditure commitments outstanding which relate to various projects to renovate existing branches.</t>
    </r>
  </si>
  <si>
    <r>
      <t>Concentrations of credit risk:</t>
    </r>
    <r>
      <rPr>
        <sz val="10"/>
        <color theme="1"/>
        <rFont val="Inherit"/>
      </rPr>
      <t xml:space="preserve">  The majority of the loans, commitments to extend credit and standby letters of credit have been granted to customers in the Company’s market area.  As of </t>
    </r>
    <r>
      <rPr>
        <sz val="10"/>
        <color rgb="FF000000"/>
        <rFont val="Inherit"/>
      </rPr>
      <t>March 31, 2014</t>
    </r>
    <r>
      <rPr>
        <sz val="10"/>
        <color theme="1"/>
        <rFont val="Inherit"/>
      </rPr>
      <t xml:space="preserve">, approximately </t>
    </r>
    <r>
      <rPr>
        <sz val="10"/>
        <color rgb="FF000000"/>
        <rFont val="Inherit"/>
      </rPr>
      <t>29%</t>
    </r>
    <r>
      <rPr>
        <sz val="10"/>
        <color theme="1"/>
        <rFont val="Inherit"/>
      </rPr>
      <t xml:space="preserve"> of our investments in securities issued by states and political subdivisions were within the state of Illinois.  We did not hold any direct exposure to the state of Illinois as of </t>
    </r>
    <r>
      <rPr>
        <sz val="10"/>
        <color rgb="FF000000"/>
        <rFont val="Inherit"/>
      </rPr>
      <t>March 31, 2014</t>
    </r>
    <r>
      <rPr>
        <sz val="10"/>
        <color theme="1"/>
        <rFont val="Inherit"/>
      </rPr>
      <t xml:space="preserve">. The distribution of commitments to extend credit approximates the distribution of loans outstanding.  Standby letters of credit are granted primarily to commercial borrowers. Lease banking provides banking services to lessors located throughout the United States. Our leasing subsidiaries originate leases to companies located through the United States. </t>
    </r>
  </si>
  <si>
    <r>
      <t>Contingencies:</t>
    </r>
    <r>
      <rPr>
        <sz val="10"/>
        <color theme="1"/>
        <rFont val="Inherit"/>
      </rPr>
      <t xml:space="preserve"> In the normal course of business, the Company is involved in various legal proceedings.  In the opinion of management, any liability resulting from pending proceedings would not be expected to have a material adverse effect on the Company’s consolidated financial statements.</t>
    </r>
  </si>
  <si>
    <r>
      <t xml:space="preserve">On July 26, 2013, an action captioned </t>
    </r>
    <r>
      <rPr>
        <i/>
        <sz val="10"/>
        <color theme="1"/>
        <rFont val="Inherit"/>
      </rPr>
      <t>James Sullivan v. Taylor Capital Group, Inc., et al.</t>
    </r>
    <r>
      <rPr>
        <sz val="10"/>
        <color theme="1"/>
        <rFont val="Inherit"/>
      </rPr>
      <t xml:space="preserve">, Case No. 2013-CH17751 (the “Sullivan Action”) was commenced against Taylor Capital, the board of directors of Taylor Capital (the “Taylor Capital Board”), and MB Financial (collectively, the “Defendants”) in the Circuit Court of Cook County, Illinois (the “Court”), alleging that the Taylor Capital Board breached its fiduciary duties in connection with the pending MB Financial/Taylor Capital merger (the “Merger”) and that MB Financial aided and abetted those breaches of fiduciary duty. On August 8, 2013, a stockholder class action captioned </t>
    </r>
    <r>
      <rPr>
        <i/>
        <sz val="10"/>
        <color theme="1"/>
        <rFont val="Inherit"/>
      </rPr>
      <t>Dennis Panozzo v. Taylor Capital Group, Inc., et. al.</t>
    </r>
    <r>
      <rPr>
        <sz val="10"/>
        <color theme="1"/>
        <rFont val="Inherit"/>
      </rPr>
      <t>, Case No. 2013-CH-18546 (the “Panozzo Action”) was commenced against the Defendants in the Court making similar allegations in connection with the Merger. Subsequently, on September 10, 2013, the Sullivan Action and the Panozzo Action were consolidated pursuant to Court order under the first-filed Sullivan Action, Case No. 2013-CH17751 (as so consolidated, the “Action”). On October 24, 2013, the plaintiffs in the Action (the “Plaintiffs”) filed a consolidated amended class action complaint, alleging that the Taylor Capital Board breached its fiduciary duties in connection with the Merger, including by making incomplete and misleading disclosures concerning the Merger, and that MB Financial aided and abetted those breaches of fiduciary duty.</t>
    </r>
  </si>
  <si>
    <t>On February 17, 2014, solely to eliminate the costs, risks, burden, distraction and expense of further litigation and to put the claims that were or could have been asserted to rest, the Defendants entered into a memorandum of understanding (the “MOU”) with the Plaintiffs regarding the settlement of the Action pursuant to which Taylor Capital and MB Financial agreed to make certain supplemental disclosures concerning the Merger, which each of Taylor Capital and MB Financial did in a Current Report on Form 8-K filed by each company on February 18, 2014 (the “Form 8-Ks”). The MOU also provides that, solely for purposes of settlement, the Court will certify a class consisting of all persons who were record or beneficial stockholders of Taylor Capital when the Merger was approved by the Taylor Capital Board or any time thereafter (the “Class”). In addition, the MOU provides that, subject to approval by the Court after notice to the members of the Class (the “Class Members”), the Action will be dismissed with prejudice and all claims that the Class Members may possess with regard to the Merger, with the exception of claims for statutory appraisal, will be released. In connection with the settlement, the Plaintiffs’ counsel has expressed their intention to seek an award by the Court of attorneys’ fees and expenses. The amount of the award to the Plaintiffs’ counsel will ultimately be determined by the Court. This payment will not affect the amount of merger consideration to be paid by MB Financial or that any Taylor Capital stockholder will receive in the Merger. There can be no assurance that the parties will ultimately enter into a definitive settlement agreement or that the Court will approve the settlement even if the parties enter into such an agreement. There can be no assurance that the Court will approve the settlement. In the absence of such approval, the proposed settlement as contemplated by the MOU would be terminated.</t>
  </si>
  <si>
    <t>The Defendants continue to believe that the Action is without merit, have vigorously denied, and continue to vigorously deny, all of the allegations of wrongful or actionable conduct asserted in the Action, and the Taylor Capital Board vigorously maintains that it diligently and scrupulously complied with its fiduciary duties, that the joint proxy statement/prospectus dated January 14, 2014 mailed to the stockholders of Taylor Capital and MB Financial was complete and accurate in all material respects and that no further disclosure was required under applicable law. The Defendants are entering into the MOU and the contemplated settlement solely to eliminate the costs, risks, burden, distraction and expense of further litigation and to put the claims that were or could have been asserted to rest. Nothing in the MOU, any settlement agreement or any public filing, including the Form 8-Ks, shall be deemed an admission of the legal necessity of filing or the materiality under applicable laws of any of the additional information contained therein or in any public filing associated with the proposed settlement of the Action.</t>
  </si>
  <si>
    <t>Based on information currently available, consultations with counsel and established reserves, management believes that the eventual outcome of this litigation will not have a material adverse effect on the Company's consolidated financial position or results of operations.</t>
  </si>
  <si>
    <t>Fair Value Measurements</t>
  </si>
  <si>
    <t>Fair Value Disclosures [Abstract]</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 description of the valuation methodologies used for instrument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t>
  </si>
  <si>
    <t>Financial Instruments Recorded at Fair Value on a Recurring Basis</t>
  </si>
  <si>
    <r>
      <t>Securities Available for Sale</t>
    </r>
    <r>
      <rPr>
        <b/>
        <sz val="10"/>
        <color theme="1"/>
        <rFont val="Inherit"/>
      </rPr>
      <t>.</t>
    </r>
    <r>
      <rPr>
        <sz val="10"/>
        <color theme="1"/>
        <rFont val="Inherit"/>
      </rPr>
      <t xml:space="preserve"> The fair values of securities available for sale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t>
    </r>
  </si>
  <si>
    <r>
      <t xml:space="preserve">Loans Held for Sale. </t>
    </r>
    <r>
      <rPr>
        <sz val="10"/>
        <color theme="1"/>
        <rFont val="Inherit"/>
      </rPr>
      <t>Mortgage loans originated and held for sale in the secondary market are carried at fair value.</t>
    </r>
    <r>
      <rPr>
        <b/>
        <i/>
        <sz val="10"/>
        <color theme="1"/>
        <rFont val="Inherit"/>
      </rPr>
      <t xml:space="preserve"> </t>
    </r>
    <r>
      <rPr>
        <sz val="10"/>
        <color theme="1"/>
        <rFont val="Inherit"/>
      </rPr>
      <t xml:space="preserve">The fair value of loans held for sale is determined using quoted secondary market prices and classified as level 2. </t>
    </r>
  </si>
  <si>
    <r>
      <t>Assets Held in Trust for Deferred Compensation and Associated Liabilities.</t>
    </r>
    <r>
      <rPr>
        <i/>
        <sz val="10"/>
        <color theme="1"/>
        <rFont val="Inherit"/>
      </rPr>
      <t xml:space="preserve"> </t>
    </r>
    <r>
      <rPr>
        <sz val="10"/>
        <color theme="1"/>
        <rFont val="Inherit"/>
      </rPr>
      <t>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t>
    </r>
  </si>
  <si>
    <r>
      <t>Derivatives</t>
    </r>
    <r>
      <rPr>
        <b/>
        <sz val="10"/>
        <color theme="1"/>
        <rFont val="Inherit"/>
      </rPr>
      <t>.</t>
    </r>
    <r>
      <rPr>
        <sz val="10"/>
        <color theme="1"/>
        <rFont val="Inherit"/>
      </rPr>
      <t xml:space="preserve">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We also obtain dealer quotations for these derivatives for comparative purposes to assess the reasonableness of the model valuations. We also offer other derivatives, including foreign currency forward contracts and interest rate lock commitments, to our customers and offset our exposure from such contracts by purchasing other financial contracts, which are valued using market consensus prices.</t>
    </r>
  </si>
  <si>
    <r>
      <t xml:space="preserve">The following table summarizes financial assets and financial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segregated by the level of the valuation inputs within the fair value hierarchy utilized to measure fair value (in thousands):</t>
    </r>
  </si>
  <si>
    <t>Quoted Prices in</t>
  </si>
  <si>
    <t>Active Markets for</t>
  </si>
  <si>
    <t>Identical Assets</t>
  </si>
  <si>
    <t>(Level 1)</t>
  </si>
  <si>
    <t>Significant Other</t>
  </si>
  <si>
    <t>Observable Inputs</t>
  </si>
  <si>
    <t>(Level 2)</t>
  </si>
  <si>
    <t>Significant</t>
  </si>
  <si>
    <t>Unobservable Inputs</t>
  </si>
  <si>
    <t>(Level 3)</t>
  </si>
  <si>
    <t>Financial assets</t>
  </si>
  <si>
    <t>Securities available for sale:</t>
  </si>
  <si>
    <t>U.S Government sponsored agencies and enterprises</t>
  </si>
  <si>
    <t>Assets held in trust for deferred compensation</t>
  </si>
  <si>
    <t>Derivative financial instruments</t>
  </si>
  <si>
    <t>Financial liabilities</t>
  </si>
  <si>
    <t>Other liabilities (1)</t>
  </si>
  <si>
    <t>   Loans held for sale</t>
  </si>
  <si>
    <t>(1) Liabilities associated with assets held in trust for deferred compensation</t>
  </si>
  <si>
    <t>The following table presents additional information about the unobservable inputs used in the fair value measurement of financial assets measured on a recurring basis that were categorized within the Level 3 of the fair value hierarchy:</t>
  </si>
  <si>
    <t>Fair Value at</t>
  </si>
  <si>
    <t>Valuation</t>
  </si>
  <si>
    <t>Unobservable</t>
  </si>
  <si>
    <t>Technique</t>
  </si>
  <si>
    <t>Input</t>
  </si>
  <si>
    <t>Range</t>
  </si>
  <si>
    <t>Discounted cash flows</t>
  </si>
  <si>
    <t>Constant pre-payment rates</t>
  </si>
  <si>
    <t>   (CPR) assumption</t>
  </si>
  <si>
    <t>1% - 3% CPR</t>
  </si>
  <si>
    <t>Credit assumption</t>
  </si>
  <si>
    <t>20% Loss</t>
  </si>
  <si>
    <r>
      <t xml:space="preserve">The Company did not have any transfers between Level 1 and Level 2 of the fair value hierarchy during the three months ended </t>
    </r>
    <r>
      <rPr>
        <sz val="10"/>
        <color rgb="FF000000"/>
        <rFont val="Inherit"/>
      </rPr>
      <t>March 31, 2014</t>
    </r>
    <r>
      <rPr>
        <sz val="10"/>
        <color theme="1"/>
        <rFont val="Inherit"/>
      </rPr>
      <t>. The Company's policy for determining transfers between levels occurs at the end of the reporting period when circumstances in the underlying valuation criteria change and result in transfer between levels.</t>
    </r>
  </si>
  <si>
    <t>The following table presents additional information about financial assets measured at fair value on a recurring basis for which the Company used significant unobservable inputs (Level 3):</t>
  </si>
  <si>
    <t>(in thousands)</t>
  </si>
  <si>
    <t>Balance, beginning of period</t>
  </si>
  <si>
    <t>Other comprehensive income</t>
  </si>
  <si>
    <t>(179</t>
  </si>
  <si>
    <t>(103</t>
  </si>
  <si>
    <t>Principal payments</t>
  </si>
  <si>
    <t>(178</t>
  </si>
  <si>
    <t>(40</t>
  </si>
  <si>
    <t>Balance, ending of period</t>
  </si>
  <si>
    <t>Financial Instruments Recorded at Fair Value on a Nonrecurring Basis</t>
  </si>
  <si>
    <t>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t>
  </si>
  <si>
    <r>
      <t>Impaired Loans.</t>
    </r>
    <r>
      <rPr>
        <i/>
        <sz val="10"/>
        <color theme="1"/>
        <rFont val="Inherit"/>
      </rPr>
      <t xml:space="preserve"> </t>
    </r>
    <r>
      <rPr>
        <sz val="10"/>
        <color theme="1"/>
        <rFont val="Inherit"/>
      </rPr>
      <t>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t>
    </r>
    <r>
      <rPr>
        <sz val="10"/>
        <color rgb="FF000000"/>
        <rFont val="Inherit"/>
      </rPr>
      <t>100%</t>
    </r>
    <r>
      <rPr>
        <sz val="10"/>
        <color theme="1"/>
        <rFont val="Inherit"/>
      </rPr>
      <t xml:space="preserve"> at </t>
    </r>
    <r>
      <rPr>
        <sz val="10"/>
        <color rgb="FF000000"/>
        <rFont val="Inherit"/>
      </rPr>
      <t>March 31, 2014</t>
    </r>
    <r>
      <rPr>
        <sz val="10"/>
        <color theme="1"/>
        <rFont val="Inherit"/>
      </rPr>
      <t>), the Company obtains a current external appraisal. Other valuation techniques are used as well, including internal valuations, comparable property analysis and contractual sales information.</t>
    </r>
  </si>
  <si>
    <t>Non-Financial Assets and Non-Financial Liabilities Recorded at Fair Value</t>
  </si>
  <si>
    <t>The Company has no non-financial assets or non-financial liabilities measured at fair value on a recurring basis. Certain non-financial assets and non-financial liabilities measured at fair value on a non-recurring basis include foreclosed assets and non-financial long-lived assets.</t>
  </si>
  <si>
    <r>
      <t>Other Real Estate and Repossessed Vehicles Owned (Foreclosed Assets).</t>
    </r>
    <r>
      <rPr>
        <sz val="10"/>
        <color theme="1"/>
        <rFont val="Inherit"/>
      </rPr>
      <t xml:space="preserve"> Foreclosed assets, upon initial recognition, are measured and reported at fair value through a charge-off to the allowance for loan losses based upon the fair value of the foreclosed asset. The fair value of foreclosed assets, upon initial recognition, are estimated using Level 3 inputs based on customized discounting criteria.</t>
    </r>
  </si>
  <si>
    <r>
      <t>Non-Financial Long-Lived Assets.</t>
    </r>
    <r>
      <rPr>
        <sz val="10"/>
        <color theme="1"/>
        <rFont val="Inherit"/>
      </rPr>
      <t xml:space="preserve">  Non-financial long-lived assets, when determined to be impaired, are measured and reported at fair value using Level 3 inputs based on customized discounting criteria. </t>
    </r>
  </si>
  <si>
    <r>
      <t xml:space="preserve">Assets measured at fair value on a non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included in the table below (in thousands):</t>
    </r>
  </si>
  <si>
    <t>Quoted Prices in Active</t>
  </si>
  <si>
    <t>Markets for Identical</t>
  </si>
  <si>
    <t>Assets (Level 1)</t>
  </si>
  <si>
    <t>Financial assets:</t>
  </si>
  <si>
    <t>Impaired loans</t>
  </si>
  <si>
    <t>Non-financial assets:</t>
  </si>
  <si>
    <t>Foreclosed assets</t>
  </si>
  <si>
    <t>The following table presents additional information about the unobservable inputs used in the fair value measurement of financial assets measured on a nonrecurring basis that were categorized within the Level 3 of the fair value hierarchy:</t>
  </si>
  <si>
    <t>Appraisal of collateral</t>
  </si>
  <si>
    <t>Appraisal adjustments - sales costs</t>
  </si>
  <si>
    <t>5% - 10%</t>
  </si>
  <si>
    <t>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financial liabilities are discussed below:</t>
  </si>
  <si>
    <t>The following methods and assumptions were used by the Company in estimating the fair values of its other financial instruments:</t>
  </si>
  <si>
    <r>
      <t>Cash and due from banks, interest earning deposits with banks and federal funds sold:</t>
    </r>
    <r>
      <rPr>
        <sz val="10"/>
        <color theme="1"/>
        <rFont val="Inherit"/>
      </rPr>
      <t xml:space="preserve"> The carrying amounts reported in the balance sheet approximate fair value.</t>
    </r>
  </si>
  <si>
    <r>
      <t>Securities held to maturity:</t>
    </r>
    <r>
      <rPr>
        <sz val="10"/>
        <color theme="1"/>
        <rFont val="Inherit"/>
      </rPr>
      <t xml:space="preserve">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t>
    </r>
  </si>
  <si>
    <r>
      <t>Non-marketable securities - FHLB and FRB Stock:</t>
    </r>
    <r>
      <rPr>
        <sz val="10"/>
        <color theme="1"/>
        <rFont val="Inherit"/>
      </rPr>
      <t xml:space="preserve"> The carrying amounts reported in the balance sheet approximate fair value.</t>
    </r>
  </si>
  <si>
    <r>
      <t>Loans</t>
    </r>
    <r>
      <rPr>
        <sz val="10"/>
        <color theme="1"/>
        <rFont val="Inherit"/>
      </rPr>
      <t>: The fair values for loans are estimated using discounted cash flow analyses, using the corporate bond curve adjusted for liquidity for commercial loans and the swap curve adjusted for liquidity for retail loans.</t>
    </r>
  </si>
  <si>
    <r>
      <t>Non-interest bearing deposits</t>
    </r>
    <r>
      <rPr>
        <sz val="10"/>
        <color theme="1"/>
        <rFont val="Inherit"/>
      </rPr>
      <t>: The fair values disclosed are equal to their balance sheet carrying amounts, which represent the amount payable on demand.</t>
    </r>
  </si>
  <si>
    <r>
      <t>Interest bearing deposits</t>
    </r>
    <r>
      <rPr>
        <sz val="10"/>
        <color theme="1"/>
        <rFont val="Inherit"/>
      </rPr>
      <t>: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t>
    </r>
  </si>
  <si>
    <r>
      <t>Short-term borrowings</t>
    </r>
    <r>
      <rPr>
        <sz val="10"/>
        <color theme="1"/>
        <rFont val="Inherit"/>
      </rPr>
      <t xml:space="preserve">: The carrying amounts of federal funds purchased, borrowings under repurchase agreements and other short-term borrowings with maturities of </t>
    </r>
    <r>
      <rPr>
        <sz val="10"/>
        <color rgb="FF000000"/>
        <rFont val="Inherit"/>
      </rPr>
      <t>90</t>
    </r>
    <r>
      <rPr>
        <sz val="10"/>
        <color theme="1"/>
        <rFont val="Inherit"/>
      </rPr>
      <t xml:space="preserve"> days or less approximate their fair values.  The fair value of short-term borrowings greater than </t>
    </r>
    <r>
      <rPr>
        <sz val="10"/>
        <color rgb="FF000000"/>
        <rFont val="Inherit"/>
      </rPr>
      <t>90</t>
    </r>
    <r>
      <rPr>
        <sz val="10"/>
        <color theme="1"/>
        <rFont val="Inherit"/>
      </rPr>
      <t xml:space="preserve"> days is based on the discounted value of contractual cash flows.</t>
    </r>
  </si>
  <si>
    <r>
      <t>Long-term borrowings</t>
    </r>
    <r>
      <rPr>
        <sz val="10"/>
        <color theme="1"/>
        <rFont val="Inherit"/>
      </rPr>
      <t>: The fair values of the Company's long-term borrowings (other than deposits) are estimated using discounted cash flow analyses, based on the Company's current incremental borrowing rates for similar types of borrowing arrangements.</t>
    </r>
  </si>
  <si>
    <r>
      <t>Junior subordinated notes issued to capital trusts</t>
    </r>
    <r>
      <rPr>
        <sz val="10"/>
        <color theme="1"/>
        <rFont val="Inherit"/>
      </rPr>
      <t>: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t>
    </r>
  </si>
  <si>
    <r>
      <t>Accrued interest</t>
    </r>
    <r>
      <rPr>
        <sz val="10"/>
        <color theme="1"/>
        <rFont val="Inherit"/>
      </rPr>
      <t>: The carrying amount of accrued interest receivable and payable approximate their fair values.</t>
    </r>
  </si>
  <si>
    <r>
      <t>Off-balance-sheet instruments</t>
    </r>
    <r>
      <rPr>
        <sz val="10"/>
        <color theme="1"/>
        <rFont val="Inherit"/>
      </rPr>
      <t>: Fair values for the Company’s off-balance-sheet lending commitments (guarantees, letters of credit and commitments to extend credit) are based on fees currently charged to enter into similar agreements, taking into account the remaining terms of the agreements.</t>
    </r>
  </si>
  <si>
    <t>The estimated fair values of financial instruments are as follows (in thousands):</t>
  </si>
  <si>
    <t>Carrying Amount</t>
  </si>
  <si>
    <t>Estimated Fair Value</t>
  </si>
  <si>
    <t>Financial Assets:</t>
  </si>
  <si>
    <t>   Cash and due from banks</t>
  </si>
  <si>
    <t>   Federal funds sold</t>
  </si>
  <si>
    <t>   Interest earning deposits with banks</t>
  </si>
  <si>
    <t>   Investment securities available for sale</t>
  </si>
  <si>
    <t>   Investment securities held to maturity</t>
  </si>
  <si>
    <t>   Non-marketable securities - FHLB and FRB stock</t>
  </si>
  <si>
    <t>   Loans, net</t>
  </si>
  <si>
    <t>   Accrued interest receivable</t>
  </si>
  <si>
    <t>   Derivative financial instruments</t>
  </si>
  <si>
    <t>Financial Liabilities:</t>
  </si>
  <si>
    <t>   Noninterest bearing deposits</t>
  </si>
  <si>
    <t>   Interest bearing deposits</t>
  </si>
  <si>
    <t>   Short-term borrowings</t>
  </si>
  <si>
    <t>   Long-term borrowings</t>
  </si>
  <si>
    <t>   Junior subordinated notes issued to capital trusts</t>
  </si>
  <si>
    <t>   Accrued interest payable</t>
  </si>
  <si>
    <t>Investment securities available for sale</t>
  </si>
  <si>
    <t>Investment securities held to maturity</t>
  </si>
  <si>
    <t>Loans, net</t>
  </si>
  <si>
    <t>Accrued interest receivable</t>
  </si>
  <si>
    <t>Non-interest bearing deposits</t>
  </si>
  <si>
    <t>Interest bearing deposits</t>
  </si>
  <si>
    <t>Accrued interest payable</t>
  </si>
  <si>
    <t>Stock Incentive Plans</t>
  </si>
  <si>
    <t>Disclosure of Compensation Related Costs, Share-based Payments [Abstract]</t>
  </si>
  <si>
    <t>ASC Topic 718 requires that the grant date fair value of equity awards to employees be recognized as compensation expense over the period during which an employee is required to provide service in exchange for such award.</t>
  </si>
  <si>
    <t>The following table summarizes the impact of the Company’s share-based payment plans in the financial statements for the periods shown (in thousands):</t>
  </si>
  <si>
    <t>Total cost of share-based payment plans during the period</t>
  </si>
  <si>
    <t>Amount of related income tax benefit recognized in income</t>
  </si>
  <si>
    <r>
      <t xml:space="preserve">The Company adopted the Omnibus Incentive Plan (the “Omnibus Plan”) in 1997.  In June 2011, the Company’s stockholders approved an amendment and restatement of the Omnibus Plan to add </t>
    </r>
    <r>
      <rPr>
        <sz val="10"/>
        <color rgb="FF000000"/>
        <rFont val="Inherit"/>
      </rPr>
      <t>2,300,000</t>
    </r>
    <r>
      <rPr>
        <sz val="10"/>
        <color theme="1"/>
        <rFont val="Inherit"/>
      </rPr>
      <t xml:space="preserve"> authorized shares for a total of </t>
    </r>
    <r>
      <rPr>
        <sz val="10"/>
        <color rgb="FF000000"/>
        <rFont val="Inherit"/>
      </rPr>
      <t>8,300,000</t>
    </r>
    <r>
      <rPr>
        <sz val="10"/>
        <color theme="1"/>
        <rFont val="Inherit"/>
      </rPr>
      <t xml:space="preserve"> shares of common stock for issuance to directors, officers, and employees of the Company or any of its subsidiaries.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t>
    </r>
    <r>
      <rPr>
        <sz val="10"/>
        <color rgb="FF000000"/>
        <rFont val="Inherit"/>
      </rPr>
      <t>2</t>
    </r>
    <r>
      <rPr>
        <sz val="10"/>
        <color theme="1"/>
        <rFont val="Inherit"/>
      </rPr>
      <t>-for-</t>
    </r>
    <r>
      <rPr>
        <sz val="10"/>
        <color rgb="FF000000"/>
        <rFont val="Inherit"/>
      </rPr>
      <t>1</t>
    </r>
    <r>
      <rPr>
        <sz val="10"/>
        <color theme="1"/>
        <rFont val="Inherit"/>
      </rPr>
      <t xml:space="preserve"> basis.  As of </t>
    </r>
    <r>
      <rPr>
        <sz val="10"/>
        <color rgb="FF000000"/>
        <rFont val="Inherit"/>
      </rPr>
      <t>March 31, 2014</t>
    </r>
    <r>
      <rPr>
        <sz val="10"/>
        <color theme="1"/>
        <rFont val="Inherit"/>
      </rPr>
      <t xml:space="preserve">, there were </t>
    </r>
    <r>
      <rPr>
        <sz val="10"/>
        <color rgb="FF000000"/>
        <rFont val="Inherit"/>
      </rPr>
      <t>943,653</t>
    </r>
    <r>
      <rPr>
        <sz val="10"/>
        <color theme="1"/>
        <rFont val="Inherit"/>
      </rPr>
      <t xml:space="preserve"> shares available for future grants.</t>
    </r>
  </si>
  <si>
    <r>
      <t xml:space="preserve">Prior to 2014, annual equity-based incentive awards were typically granted to selected officers and employees mid-year. These awards are now granted in the first quarter of the year starting in 2014.  Options are granted with an exercise price equal to no less than the market price of the Company’s shares at the date of grant; those option awards generally vest over </t>
    </r>
    <r>
      <rPr>
        <sz val="10"/>
        <color rgb="FF000000"/>
        <rFont val="Inherit"/>
      </rPr>
      <t>four</t>
    </r>
    <r>
      <rPr>
        <sz val="10"/>
        <color theme="1"/>
        <rFont val="Inherit"/>
      </rPr>
      <t xml:space="preserve"> years of service and have </t>
    </r>
    <r>
      <rPr>
        <sz val="10"/>
        <color rgb="FF000000"/>
        <rFont val="Inherit"/>
      </rPr>
      <t>10</t>
    </r>
    <r>
      <rPr>
        <sz val="10"/>
        <color theme="1"/>
        <rFont val="Inherit"/>
      </rPr>
      <t xml:space="preserve">-year contractual terms.  Restricted shares and units typically vest over a </t>
    </r>
    <r>
      <rPr>
        <sz val="10"/>
        <color rgb="FF000000"/>
        <rFont val="Inherit"/>
      </rPr>
      <t>two</t>
    </r>
    <r>
      <rPr>
        <sz val="10"/>
        <color theme="1"/>
        <rFont val="Inherit"/>
      </rPr>
      <t xml:space="preserve"> to </t>
    </r>
    <r>
      <rPr>
        <sz val="10"/>
        <color rgb="FF000000"/>
        <rFont val="Inherit"/>
      </rPr>
      <t>four</t>
    </r>
    <r>
      <rPr>
        <sz val="10"/>
        <color theme="1"/>
        <rFont val="Inherit"/>
      </rPr>
      <t xml:space="preserve"> year period.  Equity awards may also be granted at other times throughout the year in connection with the recruitment and retention of officers and employees.  Directors currently may elect, in lieu of cash, to receive up to </t>
    </r>
    <r>
      <rPr>
        <sz val="10"/>
        <color rgb="FF000000"/>
        <rFont val="Inherit"/>
      </rPr>
      <t>70%</t>
    </r>
    <r>
      <rPr>
        <sz val="10"/>
        <color theme="1"/>
        <rFont val="Inherit"/>
      </rPr>
      <t xml:space="preserve"> of their fees in stock options with a </t>
    </r>
    <r>
      <rPr>
        <sz val="10"/>
        <color rgb="FF000000"/>
        <rFont val="Inherit"/>
      </rPr>
      <t>five</t>
    </r>
    <r>
      <rPr>
        <sz val="10"/>
        <color theme="1"/>
        <rFont val="Inherit"/>
      </rPr>
      <t xml:space="preserve"> year term, which are fully vested on the grant date (provided that the director may not sell the underlying shares for at least </t>
    </r>
    <r>
      <rPr>
        <sz val="10"/>
        <color rgb="FF000000"/>
        <rFont val="Inherit"/>
      </rPr>
      <t>six months</t>
    </r>
    <r>
      <rPr>
        <sz val="10"/>
        <color theme="1"/>
        <rFont val="Inherit"/>
      </rPr>
      <t xml:space="preserve"> after the grant date), and up to </t>
    </r>
    <r>
      <rPr>
        <sz val="10"/>
        <color rgb="FF000000"/>
        <rFont val="Inherit"/>
      </rPr>
      <t>100%</t>
    </r>
    <r>
      <rPr>
        <sz val="10"/>
        <color theme="1"/>
        <rFont val="Inherit"/>
      </rPr>
      <t xml:space="preserve"> of their fees in restricted shares, which vest </t>
    </r>
    <r>
      <rPr>
        <sz val="10"/>
        <color rgb="FF000000"/>
        <rFont val="Inherit"/>
      </rPr>
      <t>one</t>
    </r>
    <r>
      <rPr>
        <sz val="10"/>
        <color theme="1"/>
        <rFont val="Inherit"/>
      </rPr>
      <t xml:space="preserve"> year after the grant date.</t>
    </r>
  </si>
  <si>
    <r>
      <t xml:space="preserve">The following table summarizes stock options outstanding for the three months ended </t>
    </r>
    <r>
      <rPr>
        <sz val="10"/>
        <color rgb="FF000000"/>
        <rFont val="Inherit"/>
      </rPr>
      <t>March 31, 2014</t>
    </r>
    <r>
      <rPr>
        <sz val="10"/>
        <color theme="1"/>
        <rFont val="Inherit"/>
      </rPr>
      <t>:</t>
    </r>
  </si>
  <si>
    <t>Number of</t>
  </si>
  <si>
    <t>Options</t>
  </si>
  <si>
    <t>Exercise</t>
  </si>
  <si>
    <t>Price</t>
  </si>
  <si>
    <t>Remaining</t>
  </si>
  <si>
    <t>Contractual</t>
  </si>
  <si>
    <t>Term</t>
  </si>
  <si>
    <t>(In Years)</t>
  </si>
  <si>
    <t>Aggregate</t>
  </si>
  <si>
    <t>Intrinsic</t>
  </si>
  <si>
    <t>Options outstanding as of December 31, 2013</t>
  </si>
  <si>
    <t>Granted</t>
  </si>
  <si>
    <t>Exercised</t>
  </si>
  <si>
    <t>(51,292</t>
  </si>
  <si>
    <t>Expired or cancelled</t>
  </si>
  <si>
    <t>(17,800</t>
  </si>
  <si>
    <t>Forfeited</t>
  </si>
  <si>
    <t>(13,082</t>
  </si>
  <si>
    <t>Options outstanding as of March 31, 2014</t>
  </si>
  <si>
    <t>Options exercisable as of March 31, 2014</t>
  </si>
  <si>
    <t>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t>
  </si>
  <si>
    <r>
      <t xml:space="preserve"> The following assumptions were used for options granted during the three months ended </t>
    </r>
    <r>
      <rPr>
        <sz val="10"/>
        <color rgb="FF000000"/>
        <rFont val="Inherit"/>
      </rPr>
      <t>March 31, 2014</t>
    </r>
    <r>
      <rPr>
        <sz val="10"/>
        <color theme="1"/>
        <rFont val="Inherit"/>
      </rPr>
      <t>:</t>
    </r>
  </si>
  <si>
    <t>Risk-free interest rate</t>
  </si>
  <si>
    <t>Expected volatility of Company’s stock</t>
  </si>
  <si>
    <t>Expected dividend yield</t>
  </si>
  <si>
    <t>Expected life of options</t>
  </si>
  <si>
    <t>5.9 years</t>
  </si>
  <si>
    <t>Weighted average fair value per option of options granted during the year</t>
  </si>
  <si>
    <r>
      <t xml:space="preserve">The total intrinsic value of options exercis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50 thousand</t>
    </r>
    <r>
      <rPr>
        <sz val="10"/>
        <color theme="1"/>
        <rFont val="Inherit"/>
      </rPr>
      <t xml:space="preserve"> and </t>
    </r>
    <r>
      <rPr>
        <sz val="10"/>
        <color rgb="FF000000"/>
        <rFont val="Inherit"/>
      </rPr>
      <t>$2 thousand</t>
    </r>
    <r>
      <rPr>
        <sz val="10"/>
        <color theme="1"/>
        <rFont val="Inherit"/>
      </rPr>
      <t>, respectively.</t>
    </r>
  </si>
  <si>
    <r>
      <t xml:space="preserve">The following is a summary of changes in restricted shares and units for the three months ended </t>
    </r>
    <r>
      <rPr>
        <sz val="10"/>
        <color rgb="FF000000"/>
        <rFont val="Inherit"/>
      </rPr>
      <t>March 31, 2014</t>
    </r>
    <r>
      <rPr>
        <sz val="10"/>
        <color theme="1"/>
        <rFont val="Inherit"/>
      </rPr>
      <t>:</t>
    </r>
  </si>
  <si>
    <t>Shares and Units</t>
  </si>
  <si>
    <t>Grant Date</t>
  </si>
  <si>
    <t>Fair Value</t>
  </si>
  <si>
    <t>Shares Outstanding at December 31, 2013</t>
  </si>
  <si>
    <t>Vested</t>
  </si>
  <si>
    <t>(33,575</t>
  </si>
  <si>
    <t>(6,274</t>
  </si>
  <si>
    <t>Shares Outstanding at March 31, 2014</t>
  </si>
  <si>
    <r>
      <t xml:space="preserve">The total intrinsic value of restricted shares that vest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1.0 million and $293 thousand, respectively.</t>
    </r>
  </si>
  <si>
    <r>
      <t xml:space="preserve">The Company issued 48,569, </t>
    </r>
    <r>
      <rPr>
        <sz val="10"/>
        <color rgb="FF000000"/>
        <rFont val="Inherit"/>
      </rPr>
      <t>56,752</t>
    </r>
    <r>
      <rPr>
        <sz val="10"/>
        <color theme="1"/>
        <rFont val="Inherit"/>
      </rPr>
      <t xml:space="preserve"> and </t>
    </r>
    <r>
      <rPr>
        <sz val="10"/>
        <color rgb="FF000000"/>
        <rFont val="Inherit"/>
      </rPr>
      <t>65,333</t>
    </r>
    <r>
      <rPr>
        <sz val="10"/>
        <color theme="1"/>
        <rFont val="Inherit"/>
      </rPr>
      <t xml:space="preserve"> market-based restricted stock units in 2014, 2013 and 2012, respectively, which entitle recipients to shares of common stock at the end of a three year vesting period. Recipients will earn shares, totaling between </t>
    </r>
    <r>
      <rPr>
        <sz val="10"/>
        <color rgb="FF000000"/>
        <rFont val="Inherit"/>
      </rPr>
      <t>0%</t>
    </r>
    <r>
      <rPr>
        <sz val="10"/>
        <color theme="1"/>
        <rFont val="Inherit"/>
      </rPr>
      <t xml:space="preserve"> and </t>
    </r>
    <r>
      <rPr>
        <sz val="10"/>
        <color rgb="FF000000"/>
        <rFont val="Inherit"/>
      </rPr>
      <t>175%</t>
    </r>
    <r>
      <rPr>
        <sz val="10"/>
        <color theme="1"/>
        <rFont val="Inherit"/>
      </rPr>
      <t xml:space="preserve"> of the number of units issued, based on the Company's total stockholder return relative to a specified peer group of financial institutions over the </t>
    </r>
    <r>
      <rPr>
        <sz val="10"/>
        <color rgb="FF000000"/>
        <rFont val="Inherit"/>
      </rPr>
      <t>three</t>
    </r>
    <r>
      <rPr>
        <sz val="10"/>
        <color theme="1"/>
        <rFont val="Inherit"/>
      </rPr>
      <t xml:space="preserve"> year period. The market-based restricted stock units are included in the preceding table as if the recipients earned shares equal to </t>
    </r>
    <r>
      <rPr>
        <sz val="10"/>
        <color rgb="FF000000"/>
        <rFont val="Inherit"/>
      </rPr>
      <t>100%</t>
    </r>
    <r>
      <rPr>
        <sz val="10"/>
        <color theme="1"/>
        <rFont val="Inherit"/>
      </rPr>
      <t xml:space="preserve"> of the units issued. A Monte Carlo simulation model was used to value the market-based restricted stock units at the time of issuance.</t>
    </r>
  </si>
  <si>
    <r>
      <t xml:space="preserve">The Company issued </t>
    </r>
    <r>
      <rPr>
        <sz val="10"/>
        <color rgb="FF000000"/>
        <rFont val="Inherit"/>
      </rPr>
      <t>92,717</t>
    </r>
    <r>
      <rPr>
        <sz val="10"/>
        <color theme="1"/>
        <rFont val="Inherit"/>
      </rPr>
      <t xml:space="preserve"> shares of market-based restricted stock in 2011.  The market component of the vesting terms for the award requires that, for ten consecutive trading days, the closing price of the Company’s stock be at least </t>
    </r>
    <r>
      <rPr>
        <sz val="10"/>
        <color rgb="FF000000"/>
        <rFont val="Inherit"/>
      </rPr>
      <t>$27.00</t>
    </r>
    <r>
      <rPr>
        <sz val="10"/>
        <color theme="1"/>
        <rFont val="Inherit"/>
      </rPr>
      <t xml:space="preserve">.  The market component for this award has been satisfied as of </t>
    </r>
    <r>
      <rPr>
        <sz val="10"/>
        <color rgb="FF000000"/>
        <rFont val="Inherit"/>
      </rPr>
      <t>March 31, 2014</t>
    </r>
    <r>
      <rPr>
        <sz val="10"/>
        <color theme="1"/>
        <rFont val="Inherit"/>
      </rPr>
      <t xml:space="preserve"> and will vest in full in 2014, on the third anniversary of the grant date. A Monte Carlo simulation model was used to value the market-based restricted stock awards at the time of issuance.</t>
    </r>
  </si>
  <si>
    <r>
      <t xml:space="preserve">As of </t>
    </r>
    <r>
      <rPr>
        <sz val="10"/>
        <color rgb="FF000000"/>
        <rFont val="Inherit"/>
      </rPr>
      <t>March 31, 2014</t>
    </r>
    <r>
      <rPr>
        <sz val="10"/>
        <color theme="1"/>
        <rFont val="Inherit"/>
      </rPr>
      <t xml:space="preserve">, there was </t>
    </r>
    <r>
      <rPr>
        <sz val="10"/>
        <color rgb="FF000000"/>
        <rFont val="Inherit"/>
      </rPr>
      <t>$19.4 million</t>
    </r>
    <r>
      <rPr>
        <sz val="10"/>
        <color theme="1"/>
        <rFont val="Inherit"/>
      </rPr>
      <t xml:space="preserve"> of total unrecognized compensation cost related to nonvested share-based compensation arrangements (including share option and nonvested share awards) granted under the Omnibus Plan.  At </t>
    </r>
    <r>
      <rPr>
        <sz val="10"/>
        <color rgb="FF000000"/>
        <rFont val="Inherit"/>
      </rPr>
      <t>March 31, 2014</t>
    </r>
    <r>
      <rPr>
        <sz val="10"/>
        <color theme="1"/>
        <rFont val="Inherit"/>
      </rPr>
      <t xml:space="preserve">, the weighted-average period over which the unrecognized compensation expense is expected to be recognized was approximately </t>
    </r>
    <r>
      <rPr>
        <sz val="10"/>
        <color rgb="FF000000"/>
        <rFont val="Inherit"/>
      </rPr>
      <t>2.9</t>
    </r>
    <r>
      <rPr>
        <sz val="10"/>
        <color theme="1"/>
        <rFont val="Inherit"/>
      </rPr>
      <t xml:space="preserve"> years.</t>
    </r>
  </si>
  <si>
    <t>Derivative Financial Instruments</t>
  </si>
  <si>
    <t>Derivative Instruments and Hedging Activities Disclosure [Abstract]</t>
  </si>
  <si>
    <t>The Company offers various derivatives, including interest rate swaps and foreign currency forward contracts, to our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income statement.</t>
  </si>
  <si>
    <r>
      <t xml:space="preserve">Interest rate swap and foreign currency forward contracts involve the risk of dealing with counterparties and their ability to meet contractual terms. The net amount payable or receivable under interest rate swaps is accrued as an adjustment to interest income.  The net amount </t>
    </r>
    <r>
      <rPr>
        <sz val="10"/>
        <color rgb="FF000000"/>
        <rFont val="Inherit"/>
      </rPr>
      <t>receivable</t>
    </r>
    <r>
      <rPr>
        <sz val="10"/>
        <color theme="1"/>
        <rFont val="Inherit"/>
      </rPr>
      <t xml:space="preserve"> as of </t>
    </r>
    <r>
      <rPr>
        <sz val="10"/>
        <color rgb="FF000000"/>
        <rFont val="Inherit"/>
      </rPr>
      <t>March 31, 2014</t>
    </r>
    <r>
      <rPr>
        <sz val="10"/>
        <color theme="1"/>
        <rFont val="Inherit"/>
      </rPr>
      <t xml:space="preserve"> was approximately </t>
    </r>
    <r>
      <rPr>
        <sz val="10"/>
        <color rgb="FF000000"/>
        <rFont val="Inherit"/>
      </rPr>
      <t>$6 thousand</t>
    </r>
    <r>
      <rPr>
        <sz val="10"/>
        <color theme="1"/>
        <rFont val="Inherit"/>
      </rPr>
      <t xml:space="preserve">, and the net amount </t>
    </r>
    <r>
      <rPr>
        <sz val="10"/>
        <color rgb="FF000000"/>
        <rFont val="Inherit"/>
      </rPr>
      <t>payable</t>
    </r>
    <r>
      <rPr>
        <sz val="10"/>
        <color theme="1"/>
        <rFont val="Inherit"/>
      </rPr>
      <t xml:space="preserve"> as of </t>
    </r>
    <r>
      <rPr>
        <sz val="10"/>
        <color rgb="FF000000"/>
        <rFont val="Inherit"/>
      </rPr>
      <t>December 31, 2013</t>
    </r>
    <r>
      <rPr>
        <sz val="10"/>
        <color theme="1"/>
        <rFont val="Inherit"/>
      </rPr>
      <t xml:space="preserve"> was approximately </t>
    </r>
    <r>
      <rPr>
        <sz val="10"/>
        <color rgb="FF000000"/>
        <rFont val="Inherit"/>
      </rPr>
      <t>$25 thousand</t>
    </r>
    <r>
      <rPr>
        <sz val="10"/>
        <color theme="1"/>
        <rFont val="Inherit"/>
      </rPr>
      <t xml:space="preserve">.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t>
    </r>
    <r>
      <rPr>
        <sz val="10"/>
        <color rgb="FF000000"/>
        <rFont val="Inherit"/>
      </rPr>
      <t>March 31, 2014</t>
    </r>
    <r>
      <rPr>
        <sz val="10"/>
        <color theme="1"/>
        <rFont val="Inherit"/>
      </rPr>
      <t xml:space="preserve">, the Company’s credit exposure relating to interest rate swaps was approximately </t>
    </r>
    <r>
      <rPr>
        <sz val="10"/>
        <color rgb="FF000000"/>
        <rFont val="Inherit"/>
      </rPr>
      <t>$15.5 million</t>
    </r>
    <r>
      <rPr>
        <sz val="10"/>
        <color theme="1"/>
        <rFont val="Inherit"/>
      </rPr>
      <t xml:space="preserve">, which is secured by the underlying collateral on customer loans.  </t>
    </r>
  </si>
  <si>
    <t>The Company also enters into mortgage banking derivatives which are classified as non-designated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t>
  </si>
  <si>
    <r>
      <t xml:space="preserve">The Company had fair value commercial loan interest rate swaps, to hedge its interest rate risk, with an aggregate notional amount of </t>
    </r>
    <r>
      <rPr>
        <sz val="10"/>
        <color rgb="FF000000"/>
        <rFont val="Inherit"/>
      </rPr>
      <t>$228 thousand</t>
    </r>
    <r>
      <rPr>
        <sz val="10"/>
        <color theme="1"/>
        <rFont val="Inherit"/>
      </rPr>
      <t xml:space="preserve"> at </t>
    </r>
    <r>
      <rPr>
        <sz val="10"/>
        <color rgb="FF000000"/>
        <rFont val="Inherit"/>
      </rPr>
      <t>March 31, 2014</t>
    </r>
    <r>
      <rPr>
        <sz val="10"/>
        <color theme="1"/>
        <rFont val="Inherit"/>
      </rPr>
      <t>.  For fair value hedges, the changes in fair values of both the hedging derivative and the hedged item were recorded in current earnings as other income.</t>
    </r>
  </si>
  <si>
    <r>
      <t xml:space="preserve">The Company’s derivative financial instruments are summarized below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Asset Derivatives</t>
  </si>
  <si>
    <t>Liability Derivatives</t>
  </si>
  <si>
    <t>Notional</t>
  </si>
  <si>
    <t>Estimated</t>
  </si>
  <si>
    <t>Derivative instruments designated as hedges of fair value:</t>
  </si>
  <si>
    <t>Interest rate swap contracts (1)</t>
  </si>
  <si>
    <t>(21</t>
  </si>
  <si>
    <t>(23</t>
  </si>
  <si>
    <t>Stand-alone derivative instruments (2)</t>
  </si>
  <si>
    <t>Interest rate swap contracts</t>
  </si>
  <si>
    <t>(15,543</t>
  </si>
  <si>
    <t>(17,350</t>
  </si>
  <si>
    <t>Interest rate options contracts</t>
  </si>
  <si>
    <t>(308</t>
  </si>
  <si>
    <t>(323</t>
  </si>
  <si>
    <t>Foreign exchange contracts</t>
  </si>
  <si>
    <t>(726</t>
  </si>
  <si>
    <t>(935</t>
  </si>
  <si>
    <t>Spot foreign exchange contracts</t>
  </si>
  <si>
    <t>Mortgage banking derivatives</t>
  </si>
  <si>
    <t>Total non-hedging derivative instruments</t>
  </si>
  <si>
    <t>(16,579</t>
  </si>
  <si>
    <t>(18,609</t>
  </si>
  <si>
    <t>(16,600</t>
  </si>
  <si>
    <t>(18,632</t>
  </si>
  <si>
    <t>(1) Hedged fixed-rate commercial real estate loans</t>
  </si>
  <si>
    <t>(2) These portfolio swaps are not designated as hedging instruments under ASC Topic 815.</t>
  </si>
  <si>
    <t>Amounts included in the other income in the consolidated statements of operations related to derivative financial instruments were as follows (in thousands):</t>
  </si>
  <si>
    <t>Stand-alone derivative instruments:</t>
  </si>
  <si>
    <t>(13</t>
  </si>
  <si>
    <t>Methods and assumptions used by the Company in estimating the fair value of its interest rate swaps are discussed in Note 13 to consolidated financial statements.</t>
  </si>
  <si>
    <t xml:space="preserve">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t>
  </si>
  <si>
    <r>
      <t xml:space="preserve">Information about the Company's financial instruments that are eligible for offset in the consolidated balance sheet as of </t>
    </r>
    <r>
      <rPr>
        <sz val="10"/>
        <color rgb="FF000000"/>
        <rFont val="Times New Roman"/>
        <family val="1"/>
      </rPr>
      <t>March 31, 2014</t>
    </r>
    <r>
      <rPr>
        <sz val="10"/>
        <color theme="1"/>
        <rFont val="Inherit"/>
      </rPr>
      <t xml:space="preserve"> is summarized below (in thousands):</t>
    </r>
  </si>
  <si>
    <t>Financial Assets</t>
  </si>
  <si>
    <t>Financial Liabilities</t>
  </si>
  <si>
    <t>Gross Amount Recognized</t>
  </si>
  <si>
    <t>Gross Amount Offset</t>
  </si>
  <si>
    <t>Net Amount Recognized</t>
  </si>
  <si>
    <t>Derivatives:</t>
  </si>
  <si>
    <t>   Interest rate swaps, caps and floors</t>
  </si>
  <si>
    <t>   Foreign currency forward contracts</t>
  </si>
  <si>
    <t>   Mortgage banking derivatives</t>
  </si>
  <si>
    <t>     Total derivatives</t>
  </si>
  <si>
    <t>Repurchase agreements</t>
  </si>
  <si>
    <t>   Total</t>
  </si>
  <si>
    <t>Financial Instruments</t>
  </si>
  <si>
    <t>Collateral</t>
  </si>
  <si>
    <t>Net Amount</t>
  </si>
  <si>
    <t>   Counterparty A</t>
  </si>
  <si>
    <t>(389</t>
  </si>
  <si>
    <t>(388</t>
  </si>
  <si>
    <t>(9,798</t>
  </si>
  <si>
    <t>   Counterparty B</t>
  </si>
  <si>
    <t>(810</t>
  </si>
  <si>
    <t>   Counterparty C</t>
  </si>
  <si>
    <t>(1,631</t>
  </si>
  <si>
    <t>   Other counterparties</t>
  </si>
  <si>
    <t>(7</t>
  </si>
  <si>
    <t>(2,837</t>
  </si>
  <si>
    <t>(2,836</t>
  </si>
  <si>
    <t>(189,872</t>
  </si>
  <si>
    <t>(199,670</t>
  </si>
  <si>
    <r>
      <t xml:space="preserve">Information about the Company's financial instruments that are eligible for offset in the consolidated balance sheet as of </t>
    </r>
    <r>
      <rPr>
        <sz val="10"/>
        <color rgb="FF000000"/>
        <rFont val="Inherit"/>
      </rPr>
      <t>December 31, 2013</t>
    </r>
    <r>
      <rPr>
        <sz val="10"/>
        <color theme="1"/>
        <rFont val="Inherit"/>
      </rPr>
      <t xml:space="preserve"> is summarized below (in thousands):</t>
    </r>
  </si>
  <si>
    <t>(883</t>
  </si>
  <si>
    <t>(9,786</t>
  </si>
  <si>
    <t>(412</t>
  </si>
  <si>
    <t>(1,612</t>
  </si>
  <si>
    <t>(5</t>
  </si>
  <si>
    <t>(2,912</t>
  </si>
  <si>
    <t>(193,389</t>
  </si>
  <si>
    <t>(203,175</t>
  </si>
  <si>
    <t>Operating Segments</t>
  </si>
  <si>
    <t>Segment Reporting [Abstract]</t>
  </si>
  <si>
    <t>The Company's operations consist of two reportable operating segments: banking and leasing. The Company offers different products and services through its two segments, and the regulatory environment is significantly different for banking compared to leasing. The accounting policies of the segments are generally the same as those of the consolidated company.</t>
  </si>
  <si>
    <t xml:space="preserve">The banking segment generates its revenues primarily from its lending and deposit gathering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its loan portfolio and management’s assessment of the collectability of the loan portfolio as well as prevailing economic and market conditions.  The banking segment is also subject to an extensive system of laws and regulations that are intended primarily for the protection of customers and depositors.  These laws and regulations govern such areas as capital, permissible activities, allowance for loan losses, loans and investments, and rates of interest that can be charged on loans.  </t>
  </si>
  <si>
    <t xml:space="preserve">The leasing segment generates its revenues through lease originations and related services offered through the Company's leasing subsidiaries, LaSalle Systems Leasing, Inc. and Celtic Leasing Corp. The leasing subsidiaries invest directly in equipment that we lease (referred to as direct finance, leveraged or operating leases) to "Fortune 1000," large middle-market companies and healthcare providers located throughout the United States. The lease portfolio is made up of various kinds of equipment, generally technology related, such as computer systems, satellite equipment, medical equipment and general manufacturing equipment. The leasing subsidiaries also specialize in selling third party equipment maintenance contracts to large companies. </t>
  </si>
  <si>
    <t>Net interest income for the leasing segment includes adjustments based on the Company's internal funds transfer pricing model as well as interest on loans originated for the sole purpose of funding equipment purchases related to leases at the Company's lease subsidiaries. The provision for credit losses and non-interest expense for the leasing segment includes adjustments for internal allocations of certain expenses.</t>
  </si>
  <si>
    <t>The following table presents summary financial information for the reportable segments (in thousands):</t>
  </si>
  <si>
    <t>Banking</t>
  </si>
  <si>
    <t>Leasing</t>
  </si>
  <si>
    <t>Consolidated</t>
  </si>
  <si>
    <t>Three months ended March 31, 2014</t>
  </si>
  <si>
    <t>Non-interest income</t>
  </si>
  <si>
    <t>Non-interest expense</t>
  </si>
  <si>
    <t>Three months ended March 31, 2013</t>
  </si>
  <si>
    <t>(47</t>
  </si>
  <si>
    <t>New Authoritative Accounting Guidance (Policies)</t>
  </si>
  <si>
    <t>New Authoritative Accounting Pronouncements</t>
  </si>
  <si>
    <t>Earnings Per Common Share (Tables)</t>
  </si>
  <si>
    <t>Reconciliation of the number of shares used in the calculation of basic and diluted earnings (loss) per common share, net income available to common stockholders, and earnings per share</t>
  </si>
  <si>
    <t>Investment Securities (Tables)</t>
  </si>
  <si>
    <t>Summary investment holdings</t>
  </si>
  <si>
    <t>Unrealized losses on investment securities and the fair value of the related securities</t>
  </si>
  <si>
    <t>Summary of realized gains on the sale of investment securities available for sale</t>
  </si>
  <si>
    <t>Schedule of remaining contractual maturities of securities included in the securities portfolio</t>
  </si>
  <si>
    <t>Loans (Tables)</t>
  </si>
  <si>
    <t>Schedule of composition of loans</t>
  </si>
  <si>
    <t>Contractual aging of the recorded investment in past due loans by class of loans</t>
  </si>
  <si>
    <t>Recorded investment in nonaccrual loans and loans past due ninety days or more and still accruing by class of loans</t>
  </si>
  <si>
    <t>Risk category of loans by class of loans</t>
  </si>
  <si>
    <r>
      <t xml:space="preserve">The following tables present the risk category of loans by class of loans based on the most recent analysis perform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Recorded investment in loan classes based on payment activity</t>
  </si>
  <si>
    <r>
      <t xml:space="preserve">The following table presents the recorded investment in those loan classes based on payment activ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oans individually evaluated for impairment by class of loans</t>
  </si>
  <si>
    <t>Schedule of loans that have been restructured classified as performing and non-performing</t>
  </si>
  <si>
    <t>Troubled debt restructuring activity rollforward</t>
  </si>
  <si>
    <t>Type of financing receivable modifications and restructuring</t>
  </si>
  <si>
    <t>Allowance activity for loan losses by portfolio segment based on impairment method</t>
  </si>
  <si>
    <t>Changes in the accretable yield for purchased credit-impaired loans</t>
  </si>
  <si>
    <t>Purchased loans disclosures</t>
  </si>
  <si>
    <t>Goodwill and Intangibles (Tables)</t>
  </si>
  <si>
    <t>Changes in the carrying amount of core deposit and client relationship intangibles</t>
  </si>
  <si>
    <t>Estimated future amortization expense of other intangible assets</t>
  </si>
  <si>
    <t>Deposits (Tables)</t>
  </si>
  <si>
    <t>Schedule of composition of deposits</t>
  </si>
  <si>
    <t>Short-Term Borrowings (Tables)</t>
  </si>
  <si>
    <t>Summary of short-term borrowings</t>
  </si>
  <si>
    <t>Junior Subordinated Notes Issued to Capital Trusts (Tables)</t>
  </si>
  <si>
    <t>Outstanding junior subordinated notes and the related trust preferred securities issued by each trust</t>
  </si>
  <si>
    <t>Commitments and Contingencies (Tables)</t>
  </si>
  <si>
    <t>Schedule of outstanding financial instruments, contractual amounts of off-balance sheet credit risk</t>
  </si>
  <si>
    <t>Fair Value Measurements (Tables)</t>
  </si>
  <si>
    <t>Financial assets and financial liabilities measured at fair value on a recurring basis</t>
  </si>
  <si>
    <t>Financial assets measured at fair value on a recurring and non-recurring basis, unobservable inputs used</t>
  </si>
  <si>
    <t>Financial assets measured at fair value on a recurring basis using significant unobservable inputs (Level 3)</t>
  </si>
  <si>
    <t>Assets measured at fair value on a nonrecurring basis</t>
  </si>
  <si>
    <t>Estimated fair values of financial instruments</t>
  </si>
  <si>
    <t>Stock Incentive Plans (Tables)</t>
  </si>
  <si>
    <t>Summary of the impact of share-based payment plans in the financial statements</t>
  </si>
  <si>
    <t>Additional information related to options outstanding</t>
  </si>
  <si>
    <t>Assumptions used for options granted</t>
  </si>
  <si>
    <t>The expected life of options is estimated based on historical employee behavior and represents the period of time that options granted are expected to remain outstanding.</t>
  </si>
  <si>
    <t>Summary of changes in restricted shares</t>
  </si>
  <si>
    <t>Derivative Financial Instruments (Tables)</t>
  </si>
  <si>
    <t>Summary of derivative financial instruments</t>
  </si>
  <si>
    <t>Schedule of the amount of gains and losses on derivative contracts designated as hedges and not designated as hedges</t>
  </si>
  <si>
    <t>Schedule of Derivative Instruments [Table Text Block]</t>
  </si>
  <si>
    <t>Operating Segments (Tables)</t>
  </si>
  <si>
    <t>Schedule of segment reporting information, by segment</t>
  </si>
  <si>
    <t>Earnings Per Common Share (Details) (USD $)</t>
  </si>
  <si>
    <t>Basic and diluted earnings per common share:</t>
  </si>
  <si>
    <t>Undistributed earnings</t>
  </si>
  <si>
    <t>Participating Securities</t>
  </si>
  <si>
    <t>Business Combinations (Details) (USD $)</t>
  </si>
  <si>
    <t>In Billions, except Share data, unless otherwise specified</t>
  </si>
  <si>
    <t>0 Months Ended</t>
  </si>
  <si>
    <t>Jul. 14, 2013</t>
  </si>
  <si>
    <t>Business combination, assets to be acquired</t>
  </si>
  <si>
    <t>Business combination, loans to be acquired</t>
  </si>
  <si>
    <t>Business combination, deposits to be acquired</t>
  </si>
  <si>
    <t>Business combination, share conversion</t>
  </si>
  <si>
    <t>Business combination, amount per share</t>
  </si>
  <si>
    <t>Investment Securities (Details) (USD $)</t>
  </si>
  <si>
    <t>12 Months Ended</t>
  </si>
  <si>
    <t>Amortized Cost</t>
  </si>
  <si>
    <t>Gross Unrealized Gains</t>
  </si>
  <si>
    <t>Gross Unrealized Losses</t>
  </si>
  <si>
    <t>Fair Value</t>
  </si>
  <si>
    <t>Investment Securities held to maturity</t>
  </si>
  <si>
    <t>Total Available for Sale and Held to Maturity Investment Securities</t>
  </si>
  <si>
    <t>Percentage of securities consisting general obligation issues</t>
  </si>
  <si>
    <t>States and political subdivisions | State of Illinois</t>
  </si>
  <si>
    <t>Percentage of investments issued by states and political subdivisions that were within the state of Illinois</t>
  </si>
  <si>
    <t>Investment Securities (Details 2) (USD $)</t>
  </si>
  <si>
    <t>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t>
  </si>
  <si>
    <t>Held to maturity</t>
  </si>
  <si>
    <t>Held-to-maturity Securities, Continuous Unrealized Loss Position, Twelve Months or Longer, Fair Value</t>
  </si>
  <si>
    <t>Held-to-maturity Securities, Continuous Unrealized Loss Position, 12 Months or Longer, Aggregate Losses</t>
  </si>
  <si>
    <t>Investment Securities (Details 3) (USD $)</t>
  </si>
  <si>
    <t>Amortized cost and fair value of investment securities by contractual maturity</t>
  </si>
  <si>
    <t>Amortized Cost, Available for sale</t>
  </si>
  <si>
    <t>Fair Value, Available for sale</t>
  </si>
  <si>
    <t>Amortized Cost, Held to maturity</t>
  </si>
  <si>
    <t>Due in after one year through five years</t>
  </si>
  <si>
    <t>Fair value, Held to maturity</t>
  </si>
  <si>
    <t>Carrying amounts of investment securities available for sale pledged as collateral</t>
  </si>
  <si>
    <t>Investment securities pledged as collateral for long-term Federal Home Loan Bank advances</t>
  </si>
  <si>
    <t>Loans (Details) (USD $)</t>
  </si>
  <si>
    <t>investmentrating</t>
  </si>
  <si>
    <t>Loans and Leases Receivable, Net of Deferred Income Including Covered Loans</t>
  </si>
  <si>
    <t>Net unearned income, including net deferred loan fees</t>
  </si>
  <si>
    <t>Number of highest rating categories by rating services company</t>
  </si>
  <si>
    <t>Number of highest rating categories to be achieved for classification as investment grade companies</t>
  </si>
  <si>
    <t>Loans pledged as collateral for long-term Federal Home Loan Bank advances</t>
  </si>
  <si>
    <t>Minimum [Member]</t>
  </si>
  <si>
    <t>Percentage of collateral pledge of first mortgage loans as per agreement</t>
  </si>
  <si>
    <t>Percentage of collateral pledge of home equity loans as per agreement</t>
  </si>
  <si>
    <t>Loans (Details 2) (USD $)</t>
  </si>
  <si>
    <t>Contractual aging of the recorded investment in loans</t>
  </si>
  <si>
    <t>Period past due of recorded investment in loans (in days)</t>
  </si>
  <si>
    <t>'90 days</t>
  </si>
  <si>
    <t>Recorded investment in nonaccrual loans and loans past due ninety days or more and still accruing</t>
  </si>
  <si>
    <t>Non-performing substandard and doubtful loans</t>
  </si>
  <si>
    <t>Special Mention</t>
  </si>
  <si>
    <t>Total risk rated category</t>
  </si>
  <si>
    <t>30-59 days, past due</t>
  </si>
  <si>
    <t>60-89 days, past due</t>
  </si>
  <si>
    <t>Loans past due, 90 days or more</t>
  </si>
  <si>
    <t>Total, past due</t>
  </si>
  <si>
    <t>Loans past due 90 days or more and still accruing</t>
  </si>
  <si>
    <t>Commercial loans | Pass</t>
  </si>
  <si>
    <t>Commercial loans | Special Mention</t>
  </si>
  <si>
    <t>Commercial loans | Substandard</t>
  </si>
  <si>
    <t>Commercial loans | Doubtful</t>
  </si>
  <si>
    <t>Commercial loans | Total risk rated category</t>
  </si>
  <si>
    <t>Commercial loans collateralized by assignment of lease payments | Pass</t>
  </si>
  <si>
    <t>Commercial loans collateralized by assignment of lease payments | Special Mention</t>
  </si>
  <si>
    <t>Commercial loans collateralized by assignment of lease payments | Substandard</t>
  </si>
  <si>
    <t>Commercial loans collateralized by assignment of lease payments | Doubtful</t>
  </si>
  <si>
    <t>Commercial loans collateralized by assignment of lease payments | Total risk rated category</t>
  </si>
  <si>
    <t>Healthcare | Pass</t>
  </si>
  <si>
    <t>Healthcare | Special Mention</t>
  </si>
  <si>
    <t>Healthcare | Substandard</t>
  </si>
  <si>
    <t>Healthcare | Doubtful</t>
  </si>
  <si>
    <t>Healthcare | Total risk rated category</t>
  </si>
  <si>
    <t>Industrial | Pass</t>
  </si>
  <si>
    <t>Industrial | Special Mention</t>
  </si>
  <si>
    <t>Industrial | Substandard</t>
  </si>
  <si>
    <t>Industrial | Doubtful</t>
  </si>
  <si>
    <t>Industrial | Total risk rated category</t>
  </si>
  <si>
    <t>Multifamily | Pass</t>
  </si>
  <si>
    <t>Multifamily | Special Mention</t>
  </si>
  <si>
    <t>Multifamily | Substandard</t>
  </si>
  <si>
    <t>Multifamily | Doubtful</t>
  </si>
  <si>
    <t>Multifamily | Total risk rated category</t>
  </si>
  <si>
    <t>Retail | Pass</t>
  </si>
  <si>
    <t>Retail | Special Mention</t>
  </si>
  <si>
    <t>Retail | Substandard</t>
  </si>
  <si>
    <t>Retail | Doubtful</t>
  </si>
  <si>
    <t>Retail | Total risk rated category</t>
  </si>
  <si>
    <t>Office | Pass</t>
  </si>
  <si>
    <t>Office | Special Mention</t>
  </si>
  <si>
    <t>Office | Substandard</t>
  </si>
  <si>
    <t>Office | Doubtful</t>
  </si>
  <si>
    <t>Office | Total risk rated category</t>
  </si>
  <si>
    <t>Other | Pass</t>
  </si>
  <si>
    <t>Other | Special Mention</t>
  </si>
  <si>
    <t>Other | Substandard</t>
  </si>
  <si>
    <t>Other | Doubtful</t>
  </si>
  <si>
    <t>Other | Total risk rated category</t>
  </si>
  <si>
    <t>Residential real estate | Performing</t>
  </si>
  <si>
    <t>Residential real estate | Non-performing</t>
  </si>
  <si>
    <t>Construction real estate | Pass</t>
  </si>
  <si>
    <t>Construction real estate | Special Mention</t>
  </si>
  <si>
    <t>Construction real estate | Substandard</t>
  </si>
  <si>
    <t>Construction real estate | Doubtful</t>
  </si>
  <si>
    <t>Construction real estate | Total risk rated category</t>
  </si>
  <si>
    <t>Indirect vehicle | Performing</t>
  </si>
  <si>
    <t>Indirect vehicle | Non-performing</t>
  </si>
  <si>
    <t>Home equity lines | Performing</t>
  </si>
  <si>
    <t>Home equity lines | Non-performing</t>
  </si>
  <si>
    <t>Other consumer | Performing</t>
  </si>
  <si>
    <t>Other consumer | Non-performing</t>
  </si>
  <si>
    <t>Other loans</t>
  </si>
  <si>
    <t>Other loans | Performing</t>
  </si>
  <si>
    <t>Other loans | Non-performing</t>
  </si>
  <si>
    <t>Non-covered loans related to FDIC transactions</t>
  </si>
  <si>
    <t>[1]</t>
  </si>
  <si>
    <t>Loans related to the InBank FDIC-assisted transaction completed by MB Financial Bank in 2009.</t>
  </si>
  <si>
    <t>Loans (Details 3) (USD $)</t>
  </si>
  <si>
    <t>Unpaid Principal Balance</t>
  </si>
  <si>
    <t>Recorded Investment</t>
  </si>
  <si>
    <t>Partial Charge-Offs</t>
  </si>
  <si>
    <t>Allowance for Loan Losses Allocated</t>
  </si>
  <si>
    <t>Impaired Financing Receivable, Average Recorded Investment</t>
  </si>
  <si>
    <t>Interest Income Recognized</t>
  </si>
  <si>
    <t>Restructured loans</t>
  </si>
  <si>
    <t>Impaired financing receivable with no allowance | Commercial loans</t>
  </si>
  <si>
    <t>Impaired financing receivable with no allowance | Commercial loans collateralized by assignment of lease payments</t>
  </si>
  <si>
    <t>Impaired financing receivable with no allowance | Healthcare</t>
  </si>
  <si>
    <t>Impaired financing receivable with no allowance | Industrial</t>
  </si>
  <si>
    <t>Impaired financing receivable with no allowance | Multifamily</t>
  </si>
  <si>
    <t>Impaired financing receivable with no allowance | Retail</t>
  </si>
  <si>
    <t>Impaired financing receivable with no allowance | Office</t>
  </si>
  <si>
    <t>Impaired financing receivable with no allowance | Other</t>
  </si>
  <si>
    <t>Impaired financing receivable with no allowance | Residential real estate</t>
  </si>
  <si>
    <t>Impaired financing receivable with no allowance | Construction real estate</t>
  </si>
  <si>
    <t>Impaired financing receivable with no allowance | Indirect vehicle</t>
  </si>
  <si>
    <t>Impaired financing receivable with no allowance | Home equity lines</t>
  </si>
  <si>
    <t>Impaired financing receivable with no allowance | Other consumer</t>
  </si>
  <si>
    <t>Impaired financing receivable with allowance | Commercial loans</t>
  </si>
  <si>
    <t>Impaired financing receivable with allowance | Commercial loans collateralized by assignment of lease payments</t>
  </si>
  <si>
    <t>Impaired financing receivable with allowance | Healthcare</t>
  </si>
  <si>
    <t>Impaired financing receivable with allowance | Industrial</t>
  </si>
  <si>
    <t>Impaired financing receivable with allowance | Multifamily</t>
  </si>
  <si>
    <t>Impaired financing receivable with allowance | Retail</t>
  </si>
  <si>
    <t>Impaired financing receivable with allowance | Office</t>
  </si>
  <si>
    <t>Impaired financing receivable with allowance | Other</t>
  </si>
  <si>
    <t>Impaired financing receivable with allowance | Residential real estate</t>
  </si>
  <si>
    <t>Impaired financing receivable with allowance | Construction real estate</t>
  </si>
  <si>
    <t>Impaired financing receivable with allowance | Indirect vehicle</t>
  </si>
  <si>
    <t>Impaired financing receivable with allowance | Home equity lines</t>
  </si>
  <si>
    <t>Impaired financing receivable with allowance | Other consumer</t>
  </si>
  <si>
    <t>Loans (Details 4) (USD $)</t>
  </si>
  <si>
    <t>note</t>
  </si>
  <si>
    <t>loan</t>
  </si>
  <si>
    <t>Number of separate notes restructured into A/B by the company</t>
  </si>
  <si>
    <t>Minimum period of sustained repayment required to return the note to accrual status (in months)</t>
  </si>
  <si>
    <t>'6 months</t>
  </si>
  <si>
    <t>Restructured loans representing A/B structures</t>
  </si>
  <si>
    <t>Number of A/B structures represented by restructured loans</t>
  </si>
  <si>
    <t>Number of loans</t>
  </si>
  <si>
    <t>Pre-Modification Recorded Investment</t>
  </si>
  <si>
    <t>Post-Modification Recorded Investment</t>
  </si>
  <si>
    <t>Charge-offs and Specific Reserves</t>
  </si>
  <si>
    <t>Redefaulted loans</t>
  </si>
  <si>
    <t>Period past due of recorded redefaulted loans (in days)</t>
  </si>
  <si>
    <t>Troubled Debt Restructuring Activity [Roll Forward]</t>
  </si>
  <si>
    <t>Loans (Details 5) (USD $)</t>
  </si>
  <si>
    <t>Activity in the allowance for loan losses, balance in allowance for loan losses and recorded investment in loans by portfolio segment and based on impairment method</t>
  </si>
  <si>
    <t>Extended Maturity and Amortization and Reduction of Interest Rate</t>
  </si>
  <si>
    <t>Extended Maturity And Delay in Payments or Reduction Of Interest Rate</t>
  </si>
  <si>
    <t>Delay in Payments or Reduction of Interest Rate</t>
  </si>
  <si>
    <t>Loans (Details 6) (USD $)</t>
  </si>
  <si>
    <t>Allowance for credit losses [Roll Forward]</t>
  </si>
  <si>
    <t>Beginning Balance</t>
  </si>
  <si>
    <t>Allowance for unfunded credit commitments, ending balance</t>
  </si>
  <si>
    <t>Allowance for credit losses, ending balance</t>
  </si>
  <si>
    <t>Ending Balance</t>
  </si>
  <si>
    <t>Acquired and accounted for under ASC 310-30</t>
  </si>
  <si>
    <t>Unfunded Commitments</t>
  </si>
  <si>
    <t>Allowance for unfunded credit commitments, beginning balance</t>
  </si>
  <si>
    <t>Allowance for unfunded commitments, Provision</t>
  </si>
  <si>
    <t>Unfunded commitments collectively evaluated for impairment</t>
  </si>
  <si>
    <t>Individually evaluated for impairment for unfunded commitments</t>
  </si>
  <si>
    <t>Allowance for credit losses</t>
  </si>
  <si>
    <t>Allowance for loan losses and unfunded commitments charge offs</t>
  </si>
  <si>
    <t>Allowance for loan losses and unfunded commitments recoveries</t>
  </si>
  <si>
    <t>Allowance for loan losses and unfunded commitments provision</t>
  </si>
  <si>
    <t>Allowance for credit losses, beginning balance</t>
  </si>
  <si>
    <t>Allowance for credit losses, individually evaluated for impairment</t>
  </si>
  <si>
    <t>Allowance for credit losses, collectively evaluated for impairment</t>
  </si>
  <si>
    <t>Allowance for loan losses and unfunded commitments acquired with deteriorated credit quality</t>
  </si>
  <si>
    <t>Purchased loans</t>
  </si>
  <si>
    <t>Provision and charge-offs related to the number of pools</t>
  </si>
  <si>
    <t>Allowance for loan losses and unfunded commitments write offs net of recoveries</t>
  </si>
  <si>
    <t>Loans acquired in FDIC-assisted transactions and accounted for under ASC Subtopic 310-30 â€œReceivables â€” Loans and Debt Securities Acquired with Deteriorated Credit Quality.â€</t>
  </si>
  <si>
    <t>Loans (Details 7) (USD $)</t>
  </si>
  <si>
    <t>Loans (Details 8) (USD $)</t>
  </si>
  <si>
    <t>Purchased credit-impaired loans and non-credit-impaired loans</t>
  </si>
  <si>
    <t>Estimated (payable) receivable amount from the FDIC under the loss-share agreement</t>
  </si>
  <si>
    <t>Non covered loans</t>
  </si>
  <si>
    <t>Outstanding balances on purchased loans from the FDIC</t>
  </si>
  <si>
    <t>Carrying amount on loans purchased from the FDIC</t>
  </si>
  <si>
    <t>Purchased Credit Impaired Loans Receivable</t>
  </si>
  <si>
    <t>Purchased Non-Credit Impaired Loans Receivable</t>
  </si>
  <si>
    <t>Commercial loans, commercial real estate receivable and construction loans</t>
  </si>
  <si>
    <t>Covered loans, will no longer be covered under the loss-share agreement</t>
  </si>
  <si>
    <t>[2]</t>
  </si>
  <si>
    <t>Commercial related</t>
  </si>
  <si>
    <t>Commercial related | Purchased Credit Impaired Loans Receivable</t>
  </si>
  <si>
    <t>[3]</t>
  </si>
  <si>
    <t>Reimbursable Amount Covered Other Real Estate Owned</t>
  </si>
  <si>
    <t>Commercial related | Purchased Non-Credit Impaired Loans Receivable</t>
  </si>
  <si>
    <t>Commercial loans | Purchased Credit Impaired Loans Receivable</t>
  </si>
  <si>
    <t>Commercial loans | Purchased Non-Credit Impaired Loans Receivable</t>
  </si>
  <si>
    <t>Commercial real estate | Purchased Credit Impaired Loans Receivable</t>
  </si>
  <si>
    <t>Commercial real estate | Purchased Non-Credit Impaired Loans Receivable</t>
  </si>
  <si>
    <t>Construction real estate | Purchased Credit Impaired Loans Receivable</t>
  </si>
  <si>
    <t>Construction real estate | Purchased Non-Credit Impaired Loans Receivable</t>
  </si>
  <si>
    <t>Other | Purchased Credit Impaired Loans Receivable</t>
  </si>
  <si>
    <t>Other | Purchased Non-Credit Impaired Loans Receivable</t>
  </si>
  <si>
    <t>Estimated reimbursable amounts from the FDIC under the loss-share agreement exclude $786 thousand in reimbursable amounts related to covered other real estate owned.</t>
  </si>
  <si>
    <t>Goodwill and Intangibles (Details) (USD $)</t>
  </si>
  <si>
    <t>Goodwill, impairment loss</t>
  </si>
  <si>
    <t>Carrying amount of goodwill</t>
  </si>
  <si>
    <t>Weighted average amortization period (in years)</t>
  </si>
  <si>
    <t>'4 years</t>
  </si>
  <si>
    <t>Estimated future amortization expense</t>
  </si>
  <si>
    <t>Total estimated future amortization expense</t>
  </si>
  <si>
    <t>Deposits (Details) (USD $)</t>
  </si>
  <si>
    <t>Brokered deposits</t>
  </si>
  <si>
    <t>Short-Term Borrowings (Details) (USD $)</t>
  </si>
  <si>
    <t>Line of credit</t>
  </si>
  <si>
    <t>Libor [Member]</t>
  </si>
  <si>
    <t>Weighted Average Cost</t>
  </si>
  <si>
    <t>Fixed interest rate Federal Home Loan Bank advances</t>
  </si>
  <si>
    <t>Unsecured Line of Credit</t>
  </si>
  <si>
    <t>Description of interest rate basis</t>
  </si>
  <si>
    <t>'one month LIBOR</t>
  </si>
  <si>
    <t>Debt Instrument, Basis Spread on Variable Rate</t>
  </si>
  <si>
    <t>Long-term Borrowings (Details) (USD $)</t>
  </si>
  <si>
    <t>Effective interest rates on Federal Home Loan Bank advances, low end of range (as a percent)</t>
  </si>
  <si>
    <t>Effective interest rates on Federal Home Loan Bank advances, high end of range (as a percent)</t>
  </si>
  <si>
    <t>Principal payments due on long-term borrowings</t>
  </si>
  <si>
    <t>Long-term Debt</t>
  </si>
  <si>
    <t>Notes payable to banks</t>
  </si>
  <si>
    <t>Minimum interest rates (as a percent)</t>
  </si>
  <si>
    <t>Maximum interest rates (as a percent)</t>
  </si>
  <si>
    <t>Equipment pledged as collateral</t>
  </si>
  <si>
    <t>Structured repurchase agreement</t>
  </si>
  <si>
    <t>Term of structured repurchase agreement (in years)</t>
  </si>
  <si>
    <t>'10 years</t>
  </si>
  <si>
    <t>Fixed interest rate, if option not exercised (as a percent)</t>
  </si>
  <si>
    <t>Junior Subordinated Notes Issued to Capital Trusts (Details) (USD $)</t>
  </si>
  <si>
    <t>Junior Subordinated Notes</t>
  </si>
  <si>
    <t>Maximum</t>
  </si>
  <si>
    <t>Coal City Capital Trust I</t>
  </si>
  <si>
    <t>MB Financial Capital Trust II</t>
  </si>
  <si>
    <t>MB Financial Capital Trust III</t>
  </si>
  <si>
    <t>MB Financial Capital Trust IV</t>
  </si>
  <si>
    <t>MB Financial Capital Trust V</t>
  </si>
  <si>
    <t>MB Financial Capital Trust VI</t>
  </si>
  <si>
    <t>FOBB Statutory Trust III</t>
  </si>
  <si>
    <t>Outstanding junior subordinated notes</t>
  </si>
  <si>
    <t>Description of annual interest rate basis</t>
  </si>
  <si>
    <t>'3-mo LIBOR</t>
  </si>
  <si>
    <t>Period for deferment of payment of interest on notes (in years)</t>
  </si>
  <si>
    <t>'5 years</t>
  </si>
  <si>
    <t>Junior Subordinated Notes Issued to Capital Trusts (Details 2) (Trust preferred securities issued by each trust, USD $)</t>
  </si>
  <si>
    <t>Trust preferred securities issued by each trust</t>
  </si>
  <si>
    <t>Commitments and Contingencies (Details) (USD $)</t>
  </si>
  <si>
    <t>Commitments [Abstract]</t>
  </si>
  <si>
    <t>Maximum maturity period for letters of credit (in years)</t>
  </si>
  <si>
    <t>Increase (decrease) in maximum potential amount of future payments under letters of credit</t>
  </si>
  <si>
    <t>Dollar amount of letters of credit outstanding</t>
  </si>
  <si>
    <t>Letters of credit issued or renewed</t>
  </si>
  <si>
    <t>Capital expenditure commitments outstanding</t>
  </si>
  <si>
    <t>Commitments and contingencies</t>
  </si>
  <si>
    <t>Dollar amount of line of credit outstanding</t>
  </si>
  <si>
    <t>Commitments and Contingencies (Details 2) (States and political subdivisions, State of Illinois)</t>
  </si>
  <si>
    <t>Concentrations of credit risk</t>
  </si>
  <si>
    <t>Fair Value Measurements (Details) (USD $)</t>
  </si>
  <si>
    <t>Derivative financial instruments, assets</t>
  </si>
  <si>
    <t>Derivative financial instrument, liabilities</t>
  </si>
  <si>
    <t>Recurring basis | Total Fair Value</t>
  </si>
  <si>
    <t>Other liabilities</t>
  </si>
  <si>
    <t>Recurring basis | Total Fair Value | U.S. Government sponsored agencies and enterprises</t>
  </si>
  <si>
    <t>Recurring basis | Total Fair Value | States and political subdivisions</t>
  </si>
  <si>
    <t>Recurring basis | Total Fair Value | Residential mortgage-backed securities</t>
  </si>
  <si>
    <t>Recurring basis | Total Fair Value | Commercial mortgage-backed securities</t>
  </si>
  <si>
    <t>Recurring basis | Total Fair Value | Corporate bonds</t>
  </si>
  <si>
    <t>Recurring basis | Total Fair Value | Equity securities</t>
  </si>
  <si>
    <t>Recurring basis | Quoted Prices in Active Markets for Identical Assets (Level 1)</t>
  </si>
  <si>
    <t>Recurring basis | Quoted Prices in Active Markets for Identical Assets (Level 1) | Equity securitie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Unobservable Inputs (Level 3)</t>
  </si>
  <si>
    <t>Recurring basis | Significant Unobservable Inputs (Level 3) | Residential mortgage-backed securities</t>
  </si>
  <si>
    <t>Recurring basis | Significant Unobservable Inputs (Level 3) | Corporate bonds</t>
  </si>
  <si>
    <t>Liabilities associated with assets held in trust for deferred compensation</t>
  </si>
  <si>
    <t>Fair Value Measurements (Details 2) (USD $)</t>
  </si>
  <si>
    <t>Balance at the beginning of the period</t>
  </si>
  <si>
    <t>Balance at the end of the period</t>
  </si>
  <si>
    <t>Fair value assumption, allowance for impaired real estate loans percentage</t>
  </si>
  <si>
    <t>Significant Unobservable Inputs (Level 3) | Recurring basis</t>
  </si>
  <si>
    <t>Significant Unobservable Inputs (Level 3) | Recurring basis | Residential mortgage-backed securities</t>
  </si>
  <si>
    <t>Significant Unobservable Inputs (Level 3) | Recurring basis | Corporate bonds</t>
  </si>
  <si>
    <t>Credit assumption (as a percent)</t>
  </si>
  <si>
    <t>Significant Unobservable Inputs (Level 3) | Recurring basis | Minimum | Residential mortgage-backed securities</t>
  </si>
  <si>
    <t>Constant prepayment rates (as a percent)</t>
  </si>
  <si>
    <t>Significant Unobservable Inputs (Level 3) | Recurring basis | Maximum | Residential mortgage-backed securities</t>
  </si>
  <si>
    <t>Significant Unobservable Inputs (Level 3) | Nonrecurring basis | Minimum</t>
  </si>
  <si>
    <t>Appraisal adjustment impaired loans (as a percent)</t>
  </si>
  <si>
    <t>Appraisal adjustment foreclosed assets (as a percent)</t>
  </si>
  <si>
    <t>Significant Unobservable Inputs (Level 3) | Nonrecurring basis | Maximum</t>
  </si>
  <si>
    <t>Fair Value Measurements (Details 3) (Nonrecurring basis, USD $)</t>
  </si>
  <si>
    <t>Significant Unobservable Inputs (Level 3)</t>
  </si>
  <si>
    <t>Fair Value Measurements (Details 4) (USD $)</t>
  </si>
  <si>
    <t>Maximum maturity period of short-term borrowings where carrying value approximates fair value (in days)</t>
  </si>
  <si>
    <t>Minimum maturity period of short-term borrowings where fair value is based on discounted value of contractual cash flows (in days)</t>
  </si>
  <si>
    <t>Interest bearing deposits with banks</t>
  </si>
  <si>
    <t>Stock Incentive Plans (Details) (USD $)</t>
  </si>
  <si>
    <t>Omnibus Incentive Plan (the "Omnibus Plan")</t>
  </si>
  <si>
    <t>Jun. 30, 2011</t>
  </si>
  <si>
    <t>Stock options</t>
  </si>
  <si>
    <t>Director</t>
  </si>
  <si>
    <t>Restricted stock and restricted stock units</t>
  </si>
  <si>
    <t>Restricted stock</t>
  </si>
  <si>
    <t>Performance-based restricted stock units</t>
  </si>
  <si>
    <t>Dec. 31, 2012</t>
  </si>
  <si>
    <t>Dec. 31, 2011</t>
  </si>
  <si>
    <t>Market-based restricted stock</t>
  </si>
  <si>
    <t>Minimum</t>
  </si>
  <si>
    <t>Impact of the share-based payment plans in the financial statements</t>
  </si>
  <si>
    <t>Stock-based compensation</t>
  </si>
  <si>
    <t>Number of additional authorized shares</t>
  </si>
  <si>
    <t>Number of common shares authorized for issuance</t>
  </si>
  <si>
    <t>Numerator of shares granted beyond threshold limit</t>
  </si>
  <si>
    <t>Denominator of shares granted beyond threshold limit</t>
  </si>
  <si>
    <t>Number of shares available for future grants</t>
  </si>
  <si>
    <t>Continuous service period for vesting of option awards (in years)</t>
  </si>
  <si>
    <t>Contractual terms of option awards (in years)</t>
  </si>
  <si>
    <t>Minimum vesting period (in years)</t>
  </si>
  <si>
    <t>'1 year</t>
  </si>
  <si>
    <t>'2 years</t>
  </si>
  <si>
    <t>Maximum percentage of fees with an option to be received in equity-based incentive awards</t>
  </si>
  <si>
    <t>Period of restriction for sale of underlying shares (in months)</t>
  </si>
  <si>
    <t>Share-based compensation arrangement by share-based payment award, equity instruments other than options, vested in period, intrinsic value</t>
  </si>
  <si>
    <t>Number of shares issued</t>
  </si>
  <si>
    <t>Share-Based Compensation Arrangement By Share Based Payment Award, Percentage Of Shares Earned To Number Of Units Issued</t>
  </si>
  <si>
    <t>Performance based restricted units performance period (in years)</t>
  </si>
  <si>
    <t>'3 years</t>
  </si>
  <si>
    <t>Share based compensation restricted stock units multiplier (in percent)</t>
  </si>
  <si>
    <t>Number of consecutive trading days over which a specified closing price of the entity's stock is maintained</t>
  </si>
  <si>
    <t>'10 days</t>
  </si>
  <si>
    <t>Minimum closing price of the entity's stock (in dollars per share)</t>
  </si>
  <si>
    <t>Unrecognized compensation cost</t>
  </si>
  <si>
    <t>Expected weighted-average period for recognition of unrecognized compensation expense (in years)</t>
  </si>
  <si>
    <t>'2 years 10 months 24 days</t>
  </si>
  <si>
    <t>Options outstanding activity</t>
  </si>
  <si>
    <t>Options outstanding at the beginning of the period (in shares)</t>
  </si>
  <si>
    <t>Granted (in shares)</t>
  </si>
  <si>
    <t>Exercised (in shares)</t>
  </si>
  <si>
    <t>Expired or cancelled (in shares)</t>
  </si>
  <si>
    <t>Forfeited (in shares)</t>
  </si>
  <si>
    <t>Options outstanding at the end of the period (in shares)</t>
  </si>
  <si>
    <t>Options exercisable at end of the period (in shares)</t>
  </si>
  <si>
    <t>Weighted Average Exercise Price</t>
  </si>
  <si>
    <t>Options outstanding at the beginning of the period (in dollars per share)</t>
  </si>
  <si>
    <t>Granted (in dollars per share)</t>
  </si>
  <si>
    <t>Exercised (in dollars per share)</t>
  </si>
  <si>
    <t>Expired or cancelled (in dollars per share)</t>
  </si>
  <si>
    <t>Forfeited (in dollars per share)</t>
  </si>
  <si>
    <t>Options outstanding at the end of the period (in dollars per share)</t>
  </si>
  <si>
    <t>Options exercisable at end of the period (in dollars per share)</t>
  </si>
  <si>
    <t>Weighted Average Remaining Contractual Term (In Years)</t>
  </si>
  <si>
    <t>Options outstanding at the end of the period</t>
  </si>
  <si>
    <t>'4 years 10 months 16 days</t>
  </si>
  <si>
    <t>Options exercisable at end of the period</t>
  </si>
  <si>
    <t>'3 years 2 months 18 days</t>
  </si>
  <si>
    <t>Aggregate Intrinsic Value</t>
  </si>
  <si>
    <t>Fair value assumptions</t>
  </si>
  <si>
    <t>Risk free interest rate (as a percent)</t>
  </si>
  <si>
    <t>Expected volatility of Company's stock (as a percent)</t>
  </si>
  <si>
    <t>Expected dividend yield (as a percent)</t>
  </si>
  <si>
    <t>Expected life of options (in years)</t>
  </si>
  <si>
    <t>'5 years 10 months 24 days</t>
  </si>
  <si>
    <t>Weighted average fair value per option of options granted during the year (in dollars per share)</t>
  </si>
  <si>
    <t>Total intrinsic value of options exercised</t>
  </si>
  <si>
    <t>Changes in restricted shares</t>
  </si>
  <si>
    <t>Nonvested shares of restricted stock and nonvested restricted stock units at the beginning of the period</t>
  </si>
  <si>
    <t>Vested (in shares)</t>
  </si>
  <si>
    <t>Nonvested shares of restricted stock and nonvested restricted stock units at the end of the period</t>
  </si>
  <si>
    <t>Weighted Average Grant Date Fair Value, restricted shares</t>
  </si>
  <si>
    <t>Shares Outstanding at the beginning of the period (in dollars per share)</t>
  </si>
  <si>
    <t>Vested (in dollars per share)</t>
  </si>
  <si>
    <t>Nonvested shares of restricted stock and nonvested restricted stock units at the end of the period (in dollars per share)</t>
  </si>
  <si>
    <t>Derivative Financial Instruments (Details) (USD $)</t>
  </si>
  <si>
    <t>Derivative [Line Items]</t>
  </si>
  <si>
    <t>Net amount receivable under interest rate swap</t>
  </si>
  <si>
    <t>Net amount payable under interest rate swap</t>
  </si>
  <si>
    <t>Interest rate swap credit risk exposure</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options contracts | Stand-alone derivative instruments</t>
  </si>
  <si>
    <t>Foreign exchange contracts | Stand-alone derivative instruments</t>
  </si>
  <si>
    <t>Spot foreign exchange contract | Stand-alone derivative instruments</t>
  </si>
  <si>
    <t>Mortgage banking derivatives | Stand-alone derivative instruments</t>
  </si>
  <si>
    <t>Hedged fixed-rate commercial real estate loans</t>
  </si>
  <si>
    <t>These portfolio swaps are not designated as hedging instruments under ASC Topic 815.</t>
  </si>
  <si>
    <t>Derivative Financial Instruments (Details 2) (USD $)</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Financial Assets, Gross Amount Offset</t>
  </si>
  <si>
    <t>Repurchase Agreements, Financial Assets, Net Amount Recognized</t>
  </si>
  <si>
    <t>Repurchase Agreements, Financial Liabilities, Gross Amount Recognized</t>
  </si>
  <si>
    <t>Repurchase Agreements, Financial Liabilities, Gross Amount Offset</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s, caps and floors</t>
  </si>
  <si>
    <t>Foreign currency forward contracts</t>
  </si>
  <si>
    <t>Derivative Financial Instruments (Details 3) (USD $)</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3"/>
      <color theme="1"/>
      <name val="Inherit"/>
    </font>
    <font>
      <sz val="1"/>
      <color theme="1"/>
      <name val="Inherit"/>
    </font>
    <font>
      <b/>
      <sz val="1"/>
      <color theme="1"/>
      <name val="Inherit"/>
    </font>
    <font>
      <b/>
      <sz val="8"/>
      <color theme="1"/>
      <name val="Inherit"/>
    </font>
    <font>
      <sz val="5"/>
      <color theme="1"/>
      <name val="Inherit"/>
    </font>
    <font>
      <sz val="7"/>
      <color theme="1"/>
      <name val="Inherit"/>
    </font>
    <font>
      <sz val="3"/>
      <color theme="1"/>
      <name val="Inherit"/>
    </font>
    <font>
      <sz val="8"/>
      <color theme="1"/>
      <name val="Inherit"/>
    </font>
    <font>
      <sz val="6"/>
      <color theme="1"/>
      <name val="Inherit"/>
    </font>
    <font>
      <b/>
      <sz val="7.5"/>
      <color theme="1"/>
      <name val="Inherit"/>
    </font>
    <font>
      <b/>
      <sz val="6"/>
      <color theme="1"/>
      <name val="Inherit"/>
    </font>
    <font>
      <sz val="9"/>
      <color rgb="FF000000"/>
      <name val="Inherit"/>
    </font>
    <font>
      <sz val="14"/>
      <color theme="1"/>
      <name val="Inherit"/>
    </font>
    <font>
      <u/>
      <sz val="10"/>
      <color theme="1"/>
      <name val="Inherit"/>
    </font>
    <font>
      <b/>
      <u/>
      <sz val="10"/>
      <color theme="1"/>
      <name val="Inherit"/>
    </font>
    <font>
      <b/>
      <i/>
      <sz val="10"/>
      <color theme="1"/>
      <name val="Inherit"/>
    </font>
    <font>
      <b/>
      <sz val="7"/>
      <color theme="1"/>
      <name val="Inherit"/>
    </font>
    <font>
      <sz val="10"/>
      <color rgb="FF000000"/>
      <name val="Times New Roman"/>
      <family val="1"/>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4" fillId="0" borderId="14" xfId="0" applyFont="1" applyBorder="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left" vertical="top" wrapText="1"/>
    </xf>
    <xf numFmtId="0" fontId="0" fillId="0" borderId="10" xfId="0" applyBorder="1" applyAlignment="1">
      <alignment wrapText="1"/>
    </xf>
    <xf numFmtId="15" fontId="19" fillId="33" borderId="0" xfId="0" applyNumberFormat="1" applyFont="1" applyFill="1" applyAlignment="1">
      <alignment horizontal="left" vertical="top"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0" borderId="0" xfId="0" applyFont="1" applyAlignment="1">
      <alignment horizontal="left" vertical="top" wrapText="1"/>
    </xf>
    <xf numFmtId="0" fontId="26"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indent="2"/>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vertical="top"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6" fillId="33" borderId="14" xfId="0" applyFont="1" applyFill="1" applyBorder="1" applyAlignment="1">
      <alignment horizontal="right" wrapText="1"/>
    </xf>
    <xf numFmtId="0" fontId="27" fillId="0" borderId="0" xfId="0" applyFont="1" applyAlignment="1">
      <alignment horizontal="left" wrapText="1"/>
    </xf>
    <xf numFmtId="0" fontId="23" fillId="0" borderId="12"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left" vertical="top" wrapText="1" indent="1"/>
    </xf>
    <xf numFmtId="0" fontId="28" fillId="0" borderId="0" xfId="0" applyFont="1" applyAlignment="1">
      <alignment horizontal="left" wrapText="1"/>
    </xf>
    <xf numFmtId="0" fontId="26" fillId="0" borderId="0" xfId="0" applyFont="1" applyAlignment="1">
      <alignment horizontal="left" wrapText="1"/>
    </xf>
    <xf numFmtId="3" fontId="20" fillId="0" borderId="0" xfId="0" applyNumberFormat="1" applyFont="1" applyBorder="1" applyAlignment="1">
      <alignment horizontal="right" wrapText="1"/>
    </xf>
    <xf numFmtId="0" fontId="26" fillId="33" borderId="0" xfId="0" applyFont="1" applyFill="1" applyAlignment="1">
      <alignment horizontal="left" wrapText="1"/>
    </xf>
    <xf numFmtId="0" fontId="25" fillId="0" borderId="0" xfId="0" applyFont="1" applyAlignment="1">
      <alignment wrapText="1"/>
    </xf>
    <xf numFmtId="0" fontId="19"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15" fontId="28" fillId="33" borderId="0" xfId="0" applyNumberFormat="1" applyFont="1" applyFill="1" applyAlignment="1">
      <alignment horizontal="center"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0" xfId="0" applyFont="1" applyAlignment="1">
      <alignment horizontal="left" wrapText="1" indent="3"/>
    </xf>
    <xf numFmtId="3" fontId="32" fillId="0" borderId="12"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33" borderId="14" xfId="0" applyFont="1" applyFill="1" applyBorder="1" applyAlignment="1">
      <alignment horizontal="left" wrapText="1"/>
    </xf>
    <xf numFmtId="0" fontId="32" fillId="33" borderId="13" xfId="0" applyFont="1" applyFill="1" applyBorder="1" applyAlignment="1">
      <alignment horizontal="left" wrapText="1"/>
    </xf>
    <xf numFmtId="3" fontId="32" fillId="33" borderId="14"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0" borderId="0" xfId="0" applyFont="1" applyAlignment="1">
      <alignmen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2" fillId="0" borderId="14" xfId="0" applyFont="1" applyBorder="1" applyAlignment="1">
      <alignment horizontal="right" wrapText="1"/>
    </xf>
    <xf numFmtId="0" fontId="32" fillId="0" borderId="13" xfId="0" applyFont="1" applyBorder="1" applyAlignment="1">
      <alignment horizontal="right" wrapText="1"/>
    </xf>
    <xf numFmtId="0" fontId="28" fillId="33" borderId="0" xfId="0" applyFont="1" applyFill="1" applyAlignment="1">
      <alignment horizontal="center" wrapText="1"/>
    </xf>
    <xf numFmtId="0" fontId="32" fillId="33" borderId="14" xfId="0" applyFont="1" applyFill="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15" fontId="23" fillId="33" borderId="0" xfId="0" applyNumberFormat="1" applyFont="1" applyFill="1" applyAlignment="1">
      <alignment horizontal="center" wrapText="1"/>
    </xf>
    <xf numFmtId="0" fontId="24" fillId="0" borderId="0" xfId="0" applyFont="1" applyAlignment="1">
      <alignment horizontal="left" wrapText="1" indent="3"/>
    </xf>
    <xf numFmtId="0" fontId="24" fillId="0" borderId="12" xfId="0" applyFont="1" applyBorder="1" applyAlignment="1">
      <alignment horizontal="right" wrapText="1"/>
    </xf>
    <xf numFmtId="0" fontId="24" fillId="0" borderId="13" xfId="0" applyFont="1" applyBorder="1" applyAlignment="1">
      <alignment horizontal="right" wrapText="1"/>
    </xf>
    <xf numFmtId="0" fontId="23" fillId="33" borderId="0" xfId="0" applyFont="1" applyFill="1" applyAlignment="1">
      <alignment horizontal="center" wrapText="1"/>
    </xf>
    <xf numFmtId="0" fontId="24" fillId="33" borderId="14" xfId="0" applyFont="1" applyFill="1" applyBorder="1" applyAlignment="1">
      <alignment horizontal="right" wrapText="1"/>
    </xf>
    <xf numFmtId="15" fontId="19" fillId="33" borderId="0" xfId="0" applyNumberFormat="1" applyFont="1" applyFill="1" applyAlignment="1">
      <alignment horizontal="center" wrapText="1"/>
    </xf>
    <xf numFmtId="0" fontId="20" fillId="0" borderId="0" xfId="0" applyFont="1" applyAlignment="1">
      <alignment horizontal="left" wrapText="1" indent="1"/>
    </xf>
    <xf numFmtId="0" fontId="19" fillId="33" borderId="0" xfId="0" applyFont="1" applyFill="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2" fillId="0" borderId="12" xfId="0" applyFont="1" applyBorder="1" applyAlignment="1">
      <alignment horizontal="right" wrapText="1"/>
    </xf>
    <xf numFmtId="0" fontId="32" fillId="33" borderId="0" xfId="0" applyFont="1" applyFill="1" applyAlignment="1">
      <alignment horizontal="left" wrapText="1" indent="3"/>
    </xf>
    <xf numFmtId="0" fontId="32" fillId="0" borderId="0" xfId="0" applyFont="1" applyAlignment="1">
      <alignment horizontal="left" wrapText="1" indent="4"/>
    </xf>
    <xf numFmtId="0" fontId="32" fillId="0" borderId="10" xfId="0" applyFont="1" applyBorder="1" applyAlignment="1">
      <alignment horizontal="right" wrapText="1"/>
    </xf>
    <xf numFmtId="0" fontId="32" fillId="33" borderId="0" xfId="0" applyFont="1" applyFill="1" applyAlignment="1">
      <alignment horizontal="left" wrapText="1" indent="4"/>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33" borderId="0" xfId="0" applyFont="1" applyFill="1" applyAlignment="1">
      <alignment horizontal="lef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indent="3"/>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15" fontId="35" fillId="33" borderId="0" xfId="0" applyNumberFormat="1" applyFont="1" applyFill="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5"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indent="3"/>
    </xf>
    <xf numFmtId="3" fontId="33" fillId="0" borderId="0" xfId="0" applyNumberFormat="1" applyFont="1" applyAlignment="1">
      <alignment horizontal="right" wrapText="1"/>
    </xf>
    <xf numFmtId="0" fontId="33" fillId="33" borderId="0" xfId="0" applyFont="1" applyFill="1" applyAlignment="1">
      <alignment horizontal="left" wrapText="1" indent="3"/>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left" wrapText="1" indent="4"/>
    </xf>
    <xf numFmtId="0" fontId="33" fillId="0" borderId="14" xfId="0" applyFont="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4"/>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right" wrapText="1"/>
    </xf>
    <xf numFmtId="15" fontId="35" fillId="0" borderId="0" xfId="0" applyNumberFormat="1" applyFont="1" applyAlignment="1">
      <alignment horizontal="left" wrapText="1"/>
    </xf>
    <xf numFmtId="0" fontId="35" fillId="33" borderId="0" xfId="0" applyFont="1" applyFill="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1" xfId="0" applyFont="1" applyBorder="1" applyAlignment="1">
      <alignment horizontal="center" wrapText="1"/>
    </xf>
    <xf numFmtId="15" fontId="23" fillId="0" borderId="0" xfId="0" applyNumberFormat="1" applyFont="1" applyAlignment="1">
      <alignment horizontal="center" wrapText="1"/>
    </xf>
    <xf numFmtId="0" fontId="24" fillId="33" borderId="0" xfId="0" applyFont="1" applyFill="1" applyAlignment="1">
      <alignment horizontal="left" vertical="top"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4" fillId="0" borderId="0" xfId="0" applyFont="1" applyAlignment="1">
      <alignment horizontal="left" vertical="top" wrapText="1"/>
    </xf>
    <xf numFmtId="3" fontId="24" fillId="0" borderId="14" xfId="0" applyNumberFormat="1" applyFont="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18" fillId="0" borderId="0" xfId="0" applyFont="1" applyAlignment="1">
      <alignment horizontal="left" wrapText="1"/>
    </xf>
    <xf numFmtId="0" fontId="30" fillId="0" borderId="0" xfId="0" applyFont="1" applyAlignment="1">
      <alignment wrapText="1"/>
    </xf>
    <xf numFmtId="0" fontId="29" fillId="0" borderId="0" xfId="0" applyFont="1" applyAlignment="1">
      <alignment wrapText="1"/>
    </xf>
    <xf numFmtId="0" fontId="33" fillId="0" borderId="0" xfId="0" applyFont="1" applyAlignment="1">
      <alignment horizontal="justify" wrapText="1"/>
    </xf>
    <xf numFmtId="0" fontId="33" fillId="0" borderId="0" xfId="0" applyFont="1" applyAlignment="1">
      <alignment wrapText="1"/>
    </xf>
    <xf numFmtId="0" fontId="20" fillId="0" borderId="0" xfId="0" applyFont="1" applyAlignment="1">
      <alignment horizontal="center" wrapText="1"/>
    </xf>
    <xf numFmtId="0" fontId="32" fillId="0" borderId="0" xfId="0" applyFont="1" applyAlignment="1">
      <alignment horizontal="justify" wrapText="1"/>
    </xf>
    <xf numFmtId="0" fontId="20" fillId="0" borderId="10" xfId="0" applyFont="1" applyBorder="1" applyAlignment="1">
      <alignment horizontal="left" wrapText="1"/>
    </xf>
    <xf numFmtId="0" fontId="27" fillId="0" borderId="0" xfId="0" applyFont="1" applyAlignment="1">
      <alignment horizontal="left" wrapText="1"/>
    </xf>
    <xf numFmtId="0" fontId="28"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37" fillId="0" borderId="0" xfId="0" applyFont="1" applyAlignment="1">
      <alignment horizontal="justify" wrapText="1"/>
    </xf>
    <xf numFmtId="0" fontId="24"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38" fillId="0" borderId="0" xfId="0" applyFont="1" applyAlignment="1">
      <alignment horizontal="justify" wrapText="1"/>
    </xf>
    <xf numFmtId="15" fontId="19" fillId="33" borderId="0" xfId="0" applyNumberFormat="1"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indent="1"/>
    </xf>
    <xf numFmtId="0" fontId="32" fillId="33" borderId="0" xfId="0" applyFont="1" applyFill="1" applyAlignment="1">
      <alignment horizontal="center" wrapText="1"/>
    </xf>
    <xf numFmtId="0" fontId="32" fillId="0" borderId="0" xfId="0" applyFont="1" applyAlignment="1">
      <alignment horizontal="center" wrapText="1"/>
    </xf>
    <xf numFmtId="0" fontId="41" fillId="0" borderId="0" xfId="0" applyFont="1" applyAlignment="1">
      <alignment horizontal="center" wrapText="1"/>
    </xf>
    <xf numFmtId="0" fontId="41" fillId="0" borderId="12" xfId="0" applyFont="1" applyBorder="1" applyAlignment="1">
      <alignment horizontal="center" wrapText="1"/>
    </xf>
    <xf numFmtId="0" fontId="41" fillId="0" borderId="10" xfId="0" applyFont="1" applyBorder="1" applyAlignment="1">
      <alignment horizontal="center" wrapText="1"/>
    </xf>
    <xf numFmtId="0" fontId="28" fillId="0" borderId="0" xfId="0" applyFont="1" applyAlignment="1">
      <alignment horizontal="left" wrapText="1"/>
    </xf>
    <xf numFmtId="0" fontId="32" fillId="0" borderId="0" xfId="0" applyFont="1" applyAlignment="1">
      <alignment horizontal="left" vertical="top" wrapText="1"/>
    </xf>
    <xf numFmtId="0" fontId="28" fillId="0" borderId="0" xfId="0" applyFont="1" applyAlignment="1">
      <alignment horizontal="right" wrapText="1"/>
    </xf>
    <xf numFmtId="0" fontId="28" fillId="0" borderId="12" xfId="0" applyFont="1" applyBorder="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33" borderId="0" xfId="0" applyFont="1" applyFill="1" applyAlignment="1">
      <alignment horizontal="left" vertical="top" wrapText="1"/>
    </xf>
    <xf numFmtId="0" fontId="39" fillId="0" borderId="0" xfId="0" applyFont="1" applyAlignment="1">
      <alignment horizontal="justify" wrapText="1"/>
    </xf>
    <xf numFmtId="0" fontId="4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8" fillId="0" borderId="11" xfId="0" applyNumberFormat="1" applyFont="1" applyBorder="1" applyAlignment="1">
      <alignment horizontal="center"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0" xfId="0" applyFont="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19" fillId="33" borderId="0" xfId="0" applyFont="1" applyFill="1" applyAlignment="1">
      <alignment horizontal="left" wrapText="1"/>
    </xf>
    <xf numFmtId="0" fontId="44" fillId="0" borderId="0" xfId="0" applyFont="1" applyAlignment="1">
      <alignment horizontal="left" wrapText="1"/>
    </xf>
    <xf numFmtId="3" fontId="44" fillId="0" borderId="0" xfId="0" applyNumberFormat="1" applyFont="1" applyAlignment="1">
      <alignment horizontal="right" wrapText="1"/>
    </xf>
    <xf numFmtId="3" fontId="44" fillId="33" borderId="0" xfId="0" applyNumberFormat="1" applyFont="1" applyFill="1" applyAlignment="1">
      <alignment horizontal="right" wrapText="1"/>
    </xf>
    <xf numFmtId="0" fontId="44" fillId="33" borderId="0" xfId="0" applyFont="1" applyFill="1" applyAlignment="1">
      <alignment horizontal="right" wrapText="1"/>
    </xf>
    <xf numFmtId="3" fontId="44" fillId="0" borderId="10"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44" fillId="0" borderId="0" xfId="0" applyFont="1" applyAlignment="1">
      <alignment horizontal="right" wrapText="1"/>
    </xf>
    <xf numFmtId="0" fontId="44" fillId="33" borderId="0" xfId="0" applyFont="1" applyFill="1" applyAlignment="1">
      <alignment horizontal="left" wrapText="1"/>
    </xf>
    <xf numFmtId="0" fontId="43" fillId="0" borderId="0" xfId="0" applyFont="1" applyAlignment="1">
      <alignment horizontal="center" wrapText="1"/>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0.140625" bestFit="1" customWidth="1"/>
  </cols>
  <sheetData>
    <row r="1" spans="1:3">
      <c r="A1" s="7" t="s">
        <v>0</v>
      </c>
      <c r="B1" s="1" t="s">
        <v>1</v>
      </c>
      <c r="C1" s="1"/>
    </row>
    <row r="2" spans="1:3">
      <c r="A2" s="7"/>
      <c r="B2" s="1" t="s">
        <v>2</v>
      </c>
      <c r="C2" s="2">
        <v>41765</v>
      </c>
    </row>
    <row r="3" spans="1:3">
      <c r="A3" s="3" t="s">
        <v>3</v>
      </c>
      <c r="B3" s="4" t="s">
        <v>4</v>
      </c>
      <c r="C3" s="4" t="s">
        <v>5</v>
      </c>
    </row>
    <row r="4" spans="1:3">
      <c r="A4" s="3" t="s">
        <v>6</v>
      </c>
      <c r="B4" s="4" t="s">
        <v>7</v>
      </c>
      <c r="C4" s="4" t="s">
        <v>5</v>
      </c>
    </row>
    <row r="5" spans="1:3">
      <c r="A5" s="3" t="s">
        <v>8</v>
      </c>
      <c r="B5" s="4" t="s">
        <v>9</v>
      </c>
      <c r="C5" s="4" t="s">
        <v>5</v>
      </c>
    </row>
    <row r="6" spans="1:3">
      <c r="A6" s="3" t="s">
        <v>10</v>
      </c>
      <c r="B6" s="5">
        <v>41729</v>
      </c>
      <c r="C6" s="4" t="s">
        <v>5</v>
      </c>
    </row>
    <row r="7" spans="1:3">
      <c r="A7" s="3" t="s">
        <v>11</v>
      </c>
      <c r="B7" s="4" t="s">
        <v>12</v>
      </c>
      <c r="C7" s="4" t="s">
        <v>5</v>
      </c>
    </row>
    <row r="8" spans="1:3">
      <c r="A8" s="3" t="s">
        <v>13</v>
      </c>
      <c r="B8" s="4" t="s">
        <v>14</v>
      </c>
      <c r="C8" s="4" t="s">
        <v>5</v>
      </c>
    </row>
    <row r="9" spans="1:3">
      <c r="A9" s="3" t="s">
        <v>15</v>
      </c>
      <c r="B9" s="4" t="s">
        <v>16</v>
      </c>
      <c r="C9" s="4" t="s">
        <v>5</v>
      </c>
    </row>
    <row r="10" spans="1:3">
      <c r="A10" s="3" t="s">
        <v>17</v>
      </c>
      <c r="B10" s="4" t="s">
        <v>18</v>
      </c>
      <c r="C10" s="4" t="s">
        <v>5</v>
      </c>
    </row>
    <row r="11" spans="1:3" ht="30">
      <c r="A11" s="3" t="s">
        <v>19</v>
      </c>
      <c r="B11" s="4" t="s">
        <v>5</v>
      </c>
      <c r="C11" s="6">
        <v>55136899</v>
      </c>
    </row>
    <row r="12" spans="1:3">
      <c r="A12" s="3" t="s">
        <v>20</v>
      </c>
      <c r="B12" s="4" t="s">
        <v>21</v>
      </c>
      <c r="C12" s="4" t="s">
        <v>5</v>
      </c>
    </row>
    <row r="13" spans="1:3">
      <c r="A13" s="3"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1</v>
      </c>
      <c r="B1" s="1" t="s">
        <v>1</v>
      </c>
    </row>
    <row r="2" spans="1:2">
      <c r="A2" s="7"/>
      <c r="B2" s="1" t="s">
        <v>2</v>
      </c>
    </row>
    <row r="3" spans="1:2" ht="30">
      <c r="A3" s="8" t="s">
        <v>232</v>
      </c>
      <c r="B3" s="4" t="s">
        <v>5</v>
      </c>
    </row>
    <row r="4" spans="1:2">
      <c r="A4" s="15" t="s">
        <v>233</v>
      </c>
      <c r="B4" s="4" t="s">
        <v>5</v>
      </c>
    </row>
    <row r="5" spans="1:2" ht="26.25">
      <c r="A5" s="15"/>
      <c r="B5" s="11" t="s">
        <v>233</v>
      </c>
    </row>
    <row r="6" spans="1:2">
      <c r="A6" s="15"/>
      <c r="B6" s="4"/>
    </row>
    <row r="7" spans="1:2" ht="409.6">
      <c r="A7" s="15"/>
      <c r="B7" s="16" t="s">
        <v>234</v>
      </c>
    </row>
    <row r="8" spans="1:2">
      <c r="A8" s="15"/>
      <c r="B8" s="4"/>
    </row>
    <row r="9" spans="1:2" ht="90">
      <c r="A9" s="15"/>
      <c r="B9" s="16" t="s">
        <v>235</v>
      </c>
    </row>
    <row r="10" spans="1:2" ht="217.5">
      <c r="A10" s="15"/>
      <c r="B10" s="14" t="s">
        <v>236</v>
      </c>
    </row>
    <row r="11" spans="1:2">
      <c r="A11" s="15"/>
      <c r="B11" s="4"/>
    </row>
    <row r="12" spans="1:2" ht="294">
      <c r="A12" s="15"/>
      <c r="B12" s="16" t="s">
        <v>23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8554687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24</v>
      </c>
      <c r="B3" s="57" t="s">
        <v>5</v>
      </c>
      <c r="C3" s="57"/>
      <c r="D3" s="57"/>
      <c r="E3" s="57"/>
      <c r="F3" s="57"/>
      <c r="G3" s="57"/>
      <c r="H3" s="57"/>
      <c r="I3" s="57"/>
      <c r="J3" s="57"/>
    </row>
    <row r="4" spans="1:10" ht="15" customHeight="1">
      <c r="A4" s="15" t="s">
        <v>238</v>
      </c>
      <c r="B4" s="57" t="s">
        <v>5</v>
      </c>
      <c r="C4" s="57"/>
      <c r="D4" s="57"/>
      <c r="E4" s="57"/>
      <c r="F4" s="57"/>
      <c r="G4" s="57"/>
      <c r="H4" s="57"/>
      <c r="I4" s="57"/>
      <c r="J4" s="57"/>
    </row>
    <row r="5" spans="1:10">
      <c r="A5" s="15"/>
      <c r="B5" s="58" t="s">
        <v>238</v>
      </c>
      <c r="C5" s="58"/>
      <c r="D5" s="58"/>
      <c r="E5" s="58"/>
      <c r="F5" s="58"/>
      <c r="G5" s="58"/>
      <c r="H5" s="58"/>
      <c r="I5" s="58"/>
      <c r="J5" s="58"/>
    </row>
    <row r="6" spans="1:10">
      <c r="A6" s="15"/>
      <c r="B6" s="25"/>
      <c r="C6" s="25"/>
      <c r="D6" s="25"/>
      <c r="E6" s="25"/>
      <c r="F6" s="25"/>
      <c r="G6" s="25"/>
      <c r="H6" s="25"/>
      <c r="I6" s="25"/>
      <c r="J6" s="25"/>
    </row>
    <row r="7" spans="1:10" ht="63.75" customHeight="1">
      <c r="A7" s="15"/>
      <c r="B7" s="59" t="s">
        <v>239</v>
      </c>
      <c r="C7" s="59"/>
      <c r="D7" s="59"/>
      <c r="E7" s="59"/>
      <c r="F7" s="59"/>
      <c r="G7" s="59"/>
      <c r="H7" s="59"/>
      <c r="I7" s="59"/>
      <c r="J7" s="59"/>
    </row>
    <row r="8" spans="1:10">
      <c r="A8" s="15"/>
      <c r="B8" s="57"/>
      <c r="C8" s="57"/>
      <c r="D8" s="57"/>
      <c r="E8" s="57"/>
      <c r="F8" s="57"/>
      <c r="G8" s="57"/>
      <c r="H8" s="57"/>
      <c r="I8" s="57"/>
      <c r="J8" s="57"/>
    </row>
    <row r="9" spans="1:10">
      <c r="A9" s="15"/>
      <c r="B9" s="59" t="s">
        <v>240</v>
      </c>
      <c r="C9" s="59"/>
      <c r="D9" s="59"/>
      <c r="E9" s="59"/>
      <c r="F9" s="59"/>
      <c r="G9" s="59"/>
      <c r="H9" s="59"/>
      <c r="I9" s="59"/>
      <c r="J9" s="59"/>
    </row>
    <row r="10" spans="1:10">
      <c r="A10" s="15"/>
      <c r="B10" s="59"/>
      <c r="C10" s="59"/>
      <c r="D10" s="59"/>
      <c r="E10" s="59"/>
      <c r="F10" s="59"/>
      <c r="G10" s="59"/>
      <c r="H10" s="59"/>
      <c r="I10" s="59"/>
      <c r="J10" s="59"/>
    </row>
    <row r="11" spans="1:10">
      <c r="A11" s="15"/>
      <c r="B11" s="20"/>
      <c r="C11" s="20"/>
      <c r="D11" s="20"/>
      <c r="E11" s="20"/>
      <c r="F11" s="20"/>
      <c r="G11" s="20"/>
      <c r="H11" s="20"/>
      <c r="I11" s="20"/>
      <c r="J11" s="20"/>
    </row>
    <row r="12" spans="1:10">
      <c r="A12" s="15"/>
      <c r="B12" s="12"/>
      <c r="C12" s="12"/>
      <c r="D12" s="12"/>
      <c r="E12" s="12"/>
      <c r="F12" s="12"/>
      <c r="G12" s="12"/>
      <c r="H12" s="12"/>
      <c r="I12" s="12"/>
      <c r="J12" s="12"/>
    </row>
    <row r="13" spans="1:10">
      <c r="A13" s="15"/>
      <c r="B13" s="13"/>
      <c r="C13" s="13"/>
      <c r="D13" s="21" t="s">
        <v>241</v>
      </c>
      <c r="E13" s="21"/>
      <c r="F13" s="21"/>
      <c r="G13" s="21"/>
      <c r="H13" s="21"/>
      <c r="I13" s="21"/>
      <c r="J13" s="21"/>
    </row>
    <row r="14" spans="1:10" ht="15.75" thickBot="1">
      <c r="A14" s="15"/>
      <c r="B14" s="13"/>
      <c r="C14" s="13"/>
      <c r="D14" s="22" t="s">
        <v>242</v>
      </c>
      <c r="E14" s="22"/>
      <c r="F14" s="22"/>
      <c r="G14" s="22"/>
      <c r="H14" s="22"/>
      <c r="I14" s="22"/>
      <c r="J14" s="22"/>
    </row>
    <row r="15" spans="1:10" ht="15.75" thickBot="1">
      <c r="A15" s="15"/>
      <c r="B15" s="17"/>
      <c r="C15" s="13"/>
      <c r="D15" s="23">
        <v>2014</v>
      </c>
      <c r="E15" s="23"/>
      <c r="F15" s="23"/>
      <c r="G15" s="13"/>
      <c r="H15" s="23">
        <v>2013</v>
      </c>
      <c r="I15" s="23"/>
      <c r="J15" s="23"/>
    </row>
    <row r="16" spans="1:10">
      <c r="A16" s="15"/>
      <c r="B16" s="24" t="s">
        <v>243</v>
      </c>
      <c r="C16" s="25"/>
      <c r="D16" s="26" t="s">
        <v>244</v>
      </c>
      <c r="E16" s="28">
        <v>6666</v>
      </c>
      <c r="F16" s="30"/>
      <c r="G16" s="25"/>
      <c r="H16" s="26" t="s">
        <v>244</v>
      </c>
      <c r="I16" s="28">
        <v>5507</v>
      </c>
      <c r="J16" s="30"/>
    </row>
    <row r="17" spans="1:10">
      <c r="A17" s="15"/>
      <c r="B17" s="24"/>
      <c r="C17" s="25"/>
      <c r="D17" s="27"/>
      <c r="E17" s="29"/>
      <c r="F17" s="31"/>
      <c r="G17" s="25"/>
      <c r="H17" s="27"/>
      <c r="I17" s="29"/>
      <c r="J17" s="31"/>
    </row>
    <row r="18" spans="1:10">
      <c r="A18" s="15"/>
      <c r="B18" s="32" t="s">
        <v>245</v>
      </c>
      <c r="C18" s="33"/>
      <c r="D18" s="34">
        <v>13303</v>
      </c>
      <c r="E18" s="34"/>
      <c r="F18" s="33"/>
      <c r="G18" s="33"/>
      <c r="H18" s="34">
        <v>19399</v>
      </c>
      <c r="I18" s="34"/>
      <c r="J18" s="33"/>
    </row>
    <row r="19" spans="1:10" ht="15.75" thickBot="1">
      <c r="A19" s="15"/>
      <c r="B19" s="32"/>
      <c r="C19" s="33"/>
      <c r="D19" s="35"/>
      <c r="E19" s="35"/>
      <c r="F19" s="36"/>
      <c r="G19" s="33"/>
      <c r="H19" s="35"/>
      <c r="I19" s="35"/>
      <c r="J19" s="36"/>
    </row>
    <row r="20" spans="1:10">
      <c r="A20" s="15"/>
      <c r="B20" s="37" t="s">
        <v>124</v>
      </c>
      <c r="C20" s="25"/>
      <c r="D20" s="28">
        <v>19969</v>
      </c>
      <c r="E20" s="28"/>
      <c r="F20" s="30"/>
      <c r="G20" s="25"/>
      <c r="H20" s="28">
        <v>24906</v>
      </c>
      <c r="I20" s="28"/>
      <c r="J20" s="30"/>
    </row>
    <row r="21" spans="1:10">
      <c r="A21" s="15"/>
      <c r="B21" s="37"/>
      <c r="C21" s="25"/>
      <c r="D21" s="38"/>
      <c r="E21" s="38"/>
      <c r="F21" s="25"/>
      <c r="G21" s="25"/>
      <c r="H21" s="29"/>
      <c r="I21" s="29"/>
      <c r="J21" s="31"/>
    </row>
    <row r="22" spans="1:10">
      <c r="A22" s="15"/>
      <c r="B22" s="39" t="s">
        <v>246</v>
      </c>
      <c r="C22" s="33"/>
      <c r="D22" s="40" t="s">
        <v>247</v>
      </c>
      <c r="E22" s="40"/>
      <c r="F22" s="33"/>
      <c r="G22" s="33"/>
      <c r="H22" s="40">
        <v>1</v>
      </c>
      <c r="I22" s="40"/>
      <c r="J22" s="33"/>
    </row>
    <row r="23" spans="1:10" ht="15.75" thickBot="1">
      <c r="A23" s="15"/>
      <c r="B23" s="39"/>
      <c r="C23" s="33"/>
      <c r="D23" s="41"/>
      <c r="E23" s="41"/>
      <c r="F23" s="36"/>
      <c r="G23" s="33"/>
      <c r="H23" s="41"/>
      <c r="I23" s="41"/>
      <c r="J23" s="36"/>
    </row>
    <row r="24" spans="1:10">
      <c r="A24" s="15"/>
      <c r="B24" s="24" t="s">
        <v>248</v>
      </c>
      <c r="C24" s="25"/>
      <c r="D24" s="26" t="s">
        <v>244</v>
      </c>
      <c r="E24" s="28">
        <v>19969</v>
      </c>
      <c r="F24" s="30"/>
      <c r="G24" s="25"/>
      <c r="H24" s="26" t="s">
        <v>244</v>
      </c>
      <c r="I24" s="28">
        <v>24905</v>
      </c>
      <c r="J24" s="30"/>
    </row>
    <row r="25" spans="1:10" ht="15.75" thickBot="1">
      <c r="A25" s="15"/>
      <c r="B25" s="24"/>
      <c r="C25" s="25"/>
      <c r="D25" s="42"/>
      <c r="E25" s="43"/>
      <c r="F25" s="44"/>
      <c r="G25" s="25"/>
      <c r="H25" s="42"/>
      <c r="I25" s="43"/>
      <c r="J25" s="44"/>
    </row>
    <row r="26" spans="1:10" ht="15.75" thickTop="1">
      <c r="A26" s="15"/>
      <c r="B26" s="32" t="s">
        <v>249</v>
      </c>
      <c r="C26" s="33"/>
      <c r="D26" s="45">
        <v>54639951</v>
      </c>
      <c r="E26" s="45"/>
      <c r="F26" s="46"/>
      <c r="G26" s="33"/>
      <c r="H26" s="45">
        <v>54411806</v>
      </c>
      <c r="I26" s="45"/>
      <c r="J26" s="46"/>
    </row>
    <row r="27" spans="1:10">
      <c r="A27" s="15"/>
      <c r="B27" s="32"/>
      <c r="C27" s="33"/>
      <c r="D27" s="34"/>
      <c r="E27" s="34"/>
      <c r="F27" s="33"/>
      <c r="G27" s="33"/>
      <c r="H27" s="34"/>
      <c r="I27" s="34"/>
      <c r="J27" s="33"/>
    </row>
    <row r="28" spans="1:10">
      <c r="A28" s="15"/>
      <c r="B28" s="24" t="s">
        <v>250</v>
      </c>
      <c r="C28" s="25"/>
      <c r="D28" s="38">
        <v>625237</v>
      </c>
      <c r="E28" s="38"/>
      <c r="F28" s="25"/>
      <c r="G28" s="25"/>
      <c r="H28" s="38">
        <v>324838</v>
      </c>
      <c r="I28" s="38"/>
      <c r="J28" s="25"/>
    </row>
    <row r="29" spans="1:10" ht="15.75" thickBot="1">
      <c r="A29" s="15"/>
      <c r="B29" s="24"/>
      <c r="C29" s="25"/>
      <c r="D29" s="47"/>
      <c r="E29" s="47"/>
      <c r="F29" s="48"/>
      <c r="G29" s="25"/>
      <c r="H29" s="47"/>
      <c r="I29" s="47"/>
      <c r="J29" s="48"/>
    </row>
    <row r="30" spans="1:10">
      <c r="A30" s="15"/>
      <c r="B30" s="32" t="s">
        <v>251</v>
      </c>
      <c r="C30" s="33"/>
      <c r="D30" s="49">
        <v>55265188</v>
      </c>
      <c r="E30" s="49"/>
      <c r="F30" s="51"/>
      <c r="G30" s="33"/>
      <c r="H30" s="49">
        <v>54736644</v>
      </c>
      <c r="I30" s="49"/>
      <c r="J30" s="51"/>
    </row>
    <row r="31" spans="1:10" ht="15.75" thickBot="1">
      <c r="A31" s="15"/>
      <c r="B31" s="32"/>
      <c r="C31" s="33"/>
      <c r="D31" s="50"/>
      <c r="E31" s="50"/>
      <c r="F31" s="52"/>
      <c r="G31" s="33"/>
      <c r="H31" s="50"/>
      <c r="I31" s="50"/>
      <c r="J31" s="52"/>
    </row>
    <row r="32" spans="1:10" ht="15.75" thickTop="1">
      <c r="A32" s="15"/>
      <c r="B32" s="24" t="s">
        <v>126</v>
      </c>
      <c r="C32" s="25"/>
      <c r="D32" s="53" t="s">
        <v>244</v>
      </c>
      <c r="E32" s="55">
        <v>0.37</v>
      </c>
      <c r="F32" s="56"/>
      <c r="G32" s="25"/>
      <c r="H32" s="53" t="s">
        <v>244</v>
      </c>
      <c r="I32" s="55">
        <v>0.46</v>
      </c>
      <c r="J32" s="56"/>
    </row>
    <row r="33" spans="1:10">
      <c r="A33" s="15"/>
      <c r="B33" s="24"/>
      <c r="C33" s="25"/>
      <c r="D33" s="24"/>
      <c r="E33" s="54"/>
      <c r="F33" s="25"/>
      <c r="G33" s="25"/>
      <c r="H33" s="24"/>
      <c r="I33" s="54"/>
      <c r="J33" s="25"/>
    </row>
    <row r="34" spans="1:10">
      <c r="A34" s="15"/>
      <c r="B34" s="32" t="s">
        <v>127</v>
      </c>
      <c r="C34" s="33"/>
      <c r="D34" s="40">
        <v>0.36</v>
      </c>
      <c r="E34" s="40"/>
      <c r="F34" s="33"/>
      <c r="G34" s="33"/>
      <c r="H34" s="40">
        <v>0.46</v>
      </c>
      <c r="I34" s="40"/>
      <c r="J34" s="33"/>
    </row>
    <row r="35" spans="1:10">
      <c r="A35" s="15"/>
      <c r="B35" s="32"/>
      <c r="C35" s="33"/>
      <c r="D35" s="40"/>
      <c r="E35" s="40"/>
      <c r="F35" s="33"/>
      <c r="G35" s="33"/>
      <c r="H35" s="40"/>
      <c r="I35" s="40"/>
      <c r="J35" s="33"/>
    </row>
  </sheetData>
  <mergeCells count="93">
    <mergeCell ref="B8:J8"/>
    <mergeCell ref="B9:J9"/>
    <mergeCell ref="B10:J10"/>
    <mergeCell ref="J34:J35"/>
    <mergeCell ref="A1:A2"/>
    <mergeCell ref="B1:J1"/>
    <mergeCell ref="B2:J2"/>
    <mergeCell ref="B3:J3"/>
    <mergeCell ref="A4:A35"/>
    <mergeCell ref="B4:J4"/>
    <mergeCell ref="B5:J5"/>
    <mergeCell ref="B6:J6"/>
    <mergeCell ref="B7:J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52</v>
      </c>
      <c r="B1" s="1" t="s">
        <v>1</v>
      </c>
    </row>
    <row r="2" spans="1:2">
      <c r="A2" s="7"/>
      <c r="B2" s="1" t="s">
        <v>2</v>
      </c>
    </row>
    <row r="3" spans="1:2">
      <c r="A3" s="8" t="s">
        <v>253</v>
      </c>
      <c r="B3" s="4" t="s">
        <v>5</v>
      </c>
    </row>
    <row r="4" spans="1:2">
      <c r="A4" s="15" t="s">
        <v>252</v>
      </c>
      <c r="B4" s="4" t="s">
        <v>5</v>
      </c>
    </row>
    <row r="5" spans="1:2">
      <c r="A5" s="15"/>
      <c r="B5" s="11" t="s">
        <v>254</v>
      </c>
    </row>
    <row r="6" spans="1:2">
      <c r="A6" s="15"/>
      <c r="B6" s="13" t="s">
        <v>255</v>
      </c>
    </row>
    <row r="7" spans="1:2" ht="255.75">
      <c r="A7" s="15"/>
      <c r="B7" s="14" t="s">
        <v>256</v>
      </c>
    </row>
    <row r="8" spans="1:2">
      <c r="A8" s="15"/>
      <c r="B8" s="4"/>
    </row>
    <row r="9" spans="1:2" ht="345">
      <c r="A9" s="15"/>
      <c r="B9" s="14" t="s">
        <v>257</v>
      </c>
    </row>
    <row r="10" spans="1:2">
      <c r="A10" s="15"/>
      <c r="B10" s="4"/>
    </row>
    <row r="11" spans="1:2" ht="345">
      <c r="A11" s="15"/>
      <c r="B11" s="14" t="s">
        <v>2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cols>
    <col min="1" max="1" width="31" bestFit="1" customWidth="1"/>
    <col min="2" max="2" width="36.5703125" bestFit="1" customWidth="1"/>
    <col min="3" max="3" width="36.5703125" customWidth="1"/>
    <col min="4" max="4" width="8.42578125" customWidth="1"/>
    <col min="5" max="5" width="36.5703125" customWidth="1"/>
    <col min="6" max="6" width="6.140625" customWidth="1"/>
    <col min="7" max="7" width="36.5703125" customWidth="1"/>
    <col min="8" max="8" width="8.42578125" customWidth="1"/>
    <col min="9" max="9" width="36.5703125" customWidth="1"/>
    <col min="10" max="10" width="6.140625" customWidth="1"/>
    <col min="11" max="11" width="36.5703125" customWidth="1"/>
    <col min="12" max="12" width="8.42578125" customWidth="1"/>
    <col min="13" max="13" width="30.42578125" customWidth="1"/>
    <col min="14" max="14" width="6.140625" customWidth="1"/>
    <col min="15" max="15" width="36.5703125" customWidth="1"/>
    <col min="16" max="16" width="8.42578125" customWidth="1"/>
    <col min="17" max="17" width="36.5703125" customWidth="1"/>
    <col min="18" max="18" width="6.140625" customWidth="1"/>
    <col min="19" max="19" width="36.5703125" customWidth="1"/>
    <col min="20" max="20" width="8.42578125" customWidth="1"/>
    <col min="21" max="21" width="32.28515625" customWidth="1"/>
    <col min="22" max="23" width="36.5703125" customWidth="1"/>
    <col min="24" max="24" width="8.42578125" customWidth="1"/>
    <col min="25" max="25" width="30.42578125" customWidth="1"/>
    <col min="26" max="26" width="6.140625" customWidth="1"/>
  </cols>
  <sheetData>
    <row r="1" spans="1:26" ht="15" customHeight="1">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260</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5" t="s">
        <v>259</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111" t="s">
        <v>261</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5"/>
      <c r="B6" s="25"/>
      <c r="C6" s="25"/>
      <c r="D6" s="25"/>
      <c r="E6" s="25"/>
      <c r="F6" s="25"/>
      <c r="G6" s="25"/>
      <c r="H6" s="25"/>
      <c r="I6" s="25"/>
      <c r="J6" s="25"/>
      <c r="K6" s="25"/>
      <c r="L6" s="25"/>
      <c r="M6" s="25"/>
      <c r="N6" s="25"/>
      <c r="O6" s="25"/>
      <c r="P6" s="25"/>
      <c r="Q6" s="25"/>
      <c r="R6" s="25"/>
      <c r="S6" s="25"/>
      <c r="T6" s="25"/>
      <c r="U6" s="25"/>
      <c r="V6" s="25"/>
      <c r="W6" s="25"/>
      <c r="X6" s="25"/>
      <c r="Y6" s="25"/>
      <c r="Z6" s="25"/>
    </row>
    <row r="7" spans="1:26">
      <c r="A7" s="15"/>
      <c r="B7" s="25" t="s">
        <v>262</v>
      </c>
      <c r="C7" s="25"/>
      <c r="D7" s="25"/>
      <c r="E7" s="25"/>
      <c r="F7" s="25"/>
      <c r="G7" s="25"/>
      <c r="H7" s="25"/>
      <c r="I7" s="25"/>
      <c r="J7" s="25"/>
      <c r="K7" s="25"/>
      <c r="L7" s="25"/>
      <c r="M7" s="25"/>
      <c r="N7" s="25"/>
      <c r="O7" s="25"/>
      <c r="P7" s="25"/>
      <c r="Q7" s="25"/>
      <c r="R7" s="25"/>
      <c r="S7" s="25"/>
      <c r="T7" s="25"/>
      <c r="U7" s="25"/>
      <c r="V7" s="25"/>
      <c r="W7" s="25"/>
      <c r="X7" s="25"/>
      <c r="Y7" s="25"/>
      <c r="Z7" s="25"/>
    </row>
    <row r="8" spans="1:26">
      <c r="A8" s="15"/>
      <c r="B8" s="25"/>
      <c r="C8" s="25"/>
      <c r="D8" s="25"/>
      <c r="E8" s="25"/>
      <c r="F8" s="25"/>
      <c r="G8" s="25"/>
      <c r="H8" s="25"/>
      <c r="I8" s="25"/>
      <c r="J8" s="25"/>
      <c r="K8" s="25"/>
      <c r="L8" s="25"/>
      <c r="M8" s="25"/>
      <c r="N8" s="25"/>
      <c r="O8" s="25"/>
      <c r="P8" s="25"/>
      <c r="Q8" s="25"/>
      <c r="R8" s="25"/>
      <c r="S8" s="25"/>
      <c r="T8" s="25"/>
      <c r="U8" s="25"/>
      <c r="V8" s="25"/>
      <c r="W8" s="25"/>
      <c r="X8" s="25"/>
      <c r="Y8" s="25"/>
      <c r="Z8" s="25"/>
    </row>
    <row r="9" spans="1:26">
      <c r="A9" s="15"/>
      <c r="B9" s="20"/>
      <c r="C9" s="20"/>
      <c r="D9" s="20"/>
      <c r="E9" s="20"/>
      <c r="F9" s="20"/>
      <c r="G9" s="20"/>
      <c r="H9" s="20"/>
      <c r="I9" s="20"/>
      <c r="J9" s="20"/>
      <c r="K9" s="20"/>
      <c r="L9" s="20"/>
      <c r="M9" s="20"/>
      <c r="N9" s="20"/>
      <c r="O9" s="20"/>
      <c r="P9" s="20"/>
      <c r="Q9" s="20"/>
      <c r="R9" s="20"/>
    </row>
    <row r="10" spans="1:26">
      <c r="A10" s="15"/>
      <c r="B10" s="12"/>
      <c r="C10" s="12"/>
      <c r="D10" s="12"/>
      <c r="E10" s="12"/>
      <c r="F10" s="12"/>
      <c r="G10" s="12"/>
      <c r="H10" s="12"/>
      <c r="I10" s="12"/>
      <c r="J10" s="12"/>
      <c r="K10" s="12"/>
      <c r="L10" s="12"/>
      <c r="M10" s="12"/>
      <c r="N10" s="12"/>
      <c r="O10" s="12"/>
      <c r="P10" s="12"/>
      <c r="Q10" s="12"/>
      <c r="R10" s="12"/>
    </row>
    <row r="11" spans="1:26">
      <c r="A11" s="15"/>
      <c r="B11" s="25"/>
      <c r="C11" s="25"/>
      <c r="D11" s="21" t="s">
        <v>263</v>
      </c>
      <c r="E11" s="21"/>
      <c r="F11" s="21"/>
      <c r="G11" s="25"/>
      <c r="H11" s="21" t="s">
        <v>265</v>
      </c>
      <c r="I11" s="21"/>
      <c r="J11" s="21"/>
      <c r="K11" s="25"/>
      <c r="L11" s="21" t="s">
        <v>265</v>
      </c>
      <c r="M11" s="21"/>
      <c r="N11" s="21"/>
      <c r="O11" s="25"/>
      <c r="P11" s="21" t="s">
        <v>269</v>
      </c>
      <c r="Q11" s="21"/>
      <c r="R11" s="21"/>
    </row>
    <row r="12" spans="1:26">
      <c r="A12" s="15"/>
      <c r="B12" s="25"/>
      <c r="C12" s="25"/>
      <c r="D12" s="21" t="s">
        <v>264</v>
      </c>
      <c r="E12" s="21"/>
      <c r="F12" s="21"/>
      <c r="G12" s="25"/>
      <c r="H12" s="21" t="s">
        <v>266</v>
      </c>
      <c r="I12" s="21"/>
      <c r="J12" s="21"/>
      <c r="K12" s="25"/>
      <c r="L12" s="21" t="s">
        <v>266</v>
      </c>
      <c r="M12" s="21"/>
      <c r="N12" s="21"/>
      <c r="O12" s="25"/>
      <c r="P12" s="21" t="s">
        <v>270</v>
      </c>
      <c r="Q12" s="21"/>
      <c r="R12" s="21"/>
    </row>
    <row r="13" spans="1:26" ht="15.75" thickBot="1">
      <c r="A13" s="15"/>
      <c r="B13" s="25"/>
      <c r="C13" s="25"/>
      <c r="D13" s="65"/>
      <c r="E13" s="65"/>
      <c r="F13" s="65"/>
      <c r="G13" s="25"/>
      <c r="H13" s="22" t="s">
        <v>267</v>
      </c>
      <c r="I13" s="22"/>
      <c r="J13" s="22"/>
      <c r="K13" s="25"/>
      <c r="L13" s="22" t="s">
        <v>268</v>
      </c>
      <c r="M13" s="22"/>
      <c r="N13" s="22"/>
      <c r="O13" s="25"/>
      <c r="P13" s="65"/>
      <c r="Q13" s="65"/>
      <c r="R13" s="65"/>
    </row>
    <row r="14" spans="1:26">
      <c r="A14" s="15"/>
      <c r="B14" s="66">
        <v>41729</v>
      </c>
      <c r="C14" s="33"/>
      <c r="D14" s="68"/>
      <c r="E14" s="68"/>
      <c r="F14" s="51"/>
      <c r="G14" s="33"/>
      <c r="H14" s="68"/>
      <c r="I14" s="68"/>
      <c r="J14" s="51"/>
      <c r="K14" s="33"/>
      <c r="L14" s="68"/>
      <c r="M14" s="68"/>
      <c r="N14" s="51"/>
      <c r="O14" s="33"/>
      <c r="P14" s="68"/>
      <c r="Q14" s="68"/>
      <c r="R14" s="51"/>
    </row>
    <row r="15" spans="1:26">
      <c r="A15" s="15"/>
      <c r="B15" s="66"/>
      <c r="C15" s="33"/>
      <c r="D15" s="67"/>
      <c r="E15" s="67"/>
      <c r="F15" s="33"/>
      <c r="G15" s="33"/>
      <c r="H15" s="67"/>
      <c r="I15" s="67"/>
      <c r="J15" s="33"/>
      <c r="K15" s="33"/>
      <c r="L15" s="67"/>
      <c r="M15" s="67"/>
      <c r="N15" s="33"/>
      <c r="O15" s="33"/>
      <c r="P15" s="67"/>
      <c r="Q15" s="67"/>
      <c r="R15" s="33"/>
    </row>
    <row r="16" spans="1:26">
      <c r="A16" s="15"/>
      <c r="B16" s="69" t="s">
        <v>271</v>
      </c>
      <c r="C16" s="25"/>
      <c r="D16" s="70"/>
      <c r="E16" s="70"/>
      <c r="F16" s="25"/>
      <c r="G16" s="25"/>
      <c r="H16" s="70"/>
      <c r="I16" s="70"/>
      <c r="J16" s="25"/>
      <c r="K16" s="25"/>
      <c r="L16" s="70"/>
      <c r="M16" s="70"/>
      <c r="N16" s="25"/>
      <c r="O16" s="25"/>
      <c r="P16" s="70"/>
      <c r="Q16" s="70"/>
      <c r="R16" s="25"/>
    </row>
    <row r="17" spans="1:18">
      <c r="A17" s="15"/>
      <c r="B17" s="69"/>
      <c r="C17" s="25"/>
      <c r="D17" s="70"/>
      <c r="E17" s="70"/>
      <c r="F17" s="25"/>
      <c r="G17" s="25"/>
      <c r="H17" s="70"/>
      <c r="I17" s="70"/>
      <c r="J17" s="25"/>
      <c r="K17" s="25"/>
      <c r="L17" s="70"/>
      <c r="M17" s="70"/>
      <c r="N17" s="25"/>
      <c r="O17" s="25"/>
      <c r="P17" s="70"/>
      <c r="Q17" s="70"/>
      <c r="R17" s="25"/>
    </row>
    <row r="18" spans="1:18">
      <c r="A18" s="15"/>
      <c r="B18" s="71" t="s">
        <v>272</v>
      </c>
      <c r="C18" s="33"/>
      <c r="D18" s="72" t="s">
        <v>244</v>
      </c>
      <c r="E18" s="73">
        <v>50291</v>
      </c>
      <c r="F18" s="33"/>
      <c r="G18" s="33"/>
      <c r="H18" s="72" t="s">
        <v>244</v>
      </c>
      <c r="I18" s="73">
        <v>1555</v>
      </c>
      <c r="J18" s="33"/>
      <c r="K18" s="33"/>
      <c r="L18" s="72" t="s">
        <v>244</v>
      </c>
      <c r="M18" s="74" t="s">
        <v>273</v>
      </c>
      <c r="N18" s="72" t="s">
        <v>274</v>
      </c>
      <c r="O18" s="33"/>
      <c r="P18" s="72" t="s">
        <v>244</v>
      </c>
      <c r="Q18" s="73">
        <v>51836</v>
      </c>
      <c r="R18" s="33"/>
    </row>
    <row r="19" spans="1:18">
      <c r="A19" s="15"/>
      <c r="B19" s="71"/>
      <c r="C19" s="33"/>
      <c r="D19" s="72"/>
      <c r="E19" s="73"/>
      <c r="F19" s="33"/>
      <c r="G19" s="33"/>
      <c r="H19" s="72"/>
      <c r="I19" s="73"/>
      <c r="J19" s="33"/>
      <c r="K19" s="33"/>
      <c r="L19" s="72"/>
      <c r="M19" s="74"/>
      <c r="N19" s="72"/>
      <c r="O19" s="33"/>
      <c r="P19" s="72"/>
      <c r="Q19" s="73"/>
      <c r="R19" s="33"/>
    </row>
    <row r="20" spans="1:18">
      <c r="A20" s="15"/>
      <c r="B20" s="75" t="s">
        <v>275</v>
      </c>
      <c r="C20" s="25"/>
      <c r="D20" s="76">
        <v>19285</v>
      </c>
      <c r="E20" s="76"/>
      <c r="F20" s="25"/>
      <c r="G20" s="25"/>
      <c r="H20" s="77">
        <v>206</v>
      </c>
      <c r="I20" s="77"/>
      <c r="J20" s="25"/>
      <c r="K20" s="25"/>
      <c r="L20" s="77" t="s">
        <v>276</v>
      </c>
      <c r="M20" s="77"/>
      <c r="N20" s="78" t="s">
        <v>274</v>
      </c>
      <c r="O20" s="25"/>
      <c r="P20" s="76">
        <v>19350</v>
      </c>
      <c r="Q20" s="76"/>
      <c r="R20" s="25"/>
    </row>
    <row r="21" spans="1:18">
      <c r="A21" s="15"/>
      <c r="B21" s="75"/>
      <c r="C21" s="25"/>
      <c r="D21" s="76"/>
      <c r="E21" s="76"/>
      <c r="F21" s="25"/>
      <c r="G21" s="25"/>
      <c r="H21" s="77"/>
      <c r="I21" s="77"/>
      <c r="J21" s="25"/>
      <c r="K21" s="25"/>
      <c r="L21" s="77"/>
      <c r="M21" s="77"/>
      <c r="N21" s="78"/>
      <c r="O21" s="25"/>
      <c r="P21" s="76"/>
      <c r="Q21" s="76"/>
      <c r="R21" s="25"/>
    </row>
    <row r="22" spans="1:18">
      <c r="A22" s="15"/>
      <c r="B22" s="71" t="s">
        <v>277</v>
      </c>
      <c r="C22" s="33"/>
      <c r="D22" s="73">
        <v>666707</v>
      </c>
      <c r="E22" s="73"/>
      <c r="F22" s="33"/>
      <c r="G22" s="33"/>
      <c r="H22" s="73">
        <v>8268</v>
      </c>
      <c r="I22" s="73"/>
      <c r="J22" s="33"/>
      <c r="K22" s="33"/>
      <c r="L22" s="74" t="s">
        <v>278</v>
      </c>
      <c r="M22" s="74"/>
      <c r="N22" s="72" t="s">
        <v>274</v>
      </c>
      <c r="O22" s="33"/>
      <c r="P22" s="73">
        <v>673515</v>
      </c>
      <c r="Q22" s="73"/>
      <c r="R22" s="33"/>
    </row>
    <row r="23" spans="1:18">
      <c r="A23" s="15"/>
      <c r="B23" s="71"/>
      <c r="C23" s="33"/>
      <c r="D23" s="73"/>
      <c r="E23" s="73"/>
      <c r="F23" s="33"/>
      <c r="G23" s="33"/>
      <c r="H23" s="73"/>
      <c r="I23" s="73"/>
      <c r="J23" s="33"/>
      <c r="K23" s="33"/>
      <c r="L23" s="74"/>
      <c r="M23" s="74"/>
      <c r="N23" s="72"/>
      <c r="O23" s="33"/>
      <c r="P23" s="73"/>
      <c r="Q23" s="73"/>
      <c r="R23" s="33"/>
    </row>
    <row r="24" spans="1:18">
      <c r="A24" s="15"/>
      <c r="B24" s="75" t="s">
        <v>279</v>
      </c>
      <c r="C24" s="25"/>
      <c r="D24" s="76">
        <v>50841</v>
      </c>
      <c r="E24" s="76"/>
      <c r="F24" s="25"/>
      <c r="G24" s="25"/>
      <c r="H24" s="76">
        <v>2083</v>
      </c>
      <c r="I24" s="76"/>
      <c r="J24" s="25"/>
      <c r="K24" s="25"/>
      <c r="L24" s="77" t="s">
        <v>247</v>
      </c>
      <c r="M24" s="77"/>
      <c r="N24" s="25"/>
      <c r="O24" s="25"/>
      <c r="P24" s="76">
        <v>52924</v>
      </c>
      <c r="Q24" s="76"/>
      <c r="R24" s="25"/>
    </row>
    <row r="25" spans="1:18">
      <c r="A25" s="15"/>
      <c r="B25" s="75"/>
      <c r="C25" s="25"/>
      <c r="D25" s="76"/>
      <c r="E25" s="76"/>
      <c r="F25" s="25"/>
      <c r="G25" s="25"/>
      <c r="H25" s="76"/>
      <c r="I25" s="76"/>
      <c r="J25" s="25"/>
      <c r="K25" s="25"/>
      <c r="L25" s="77"/>
      <c r="M25" s="77"/>
      <c r="N25" s="25"/>
      <c r="O25" s="25"/>
      <c r="P25" s="76"/>
      <c r="Q25" s="76"/>
      <c r="R25" s="25"/>
    </row>
    <row r="26" spans="1:18">
      <c r="A26" s="15"/>
      <c r="B26" s="71" t="s">
        <v>280</v>
      </c>
      <c r="C26" s="33"/>
      <c r="D26" s="73">
        <v>272490</v>
      </c>
      <c r="E26" s="73"/>
      <c r="F26" s="33"/>
      <c r="G26" s="33"/>
      <c r="H26" s="73">
        <v>2947</v>
      </c>
      <c r="I26" s="73"/>
      <c r="J26" s="33"/>
      <c r="K26" s="33"/>
      <c r="L26" s="74" t="s">
        <v>281</v>
      </c>
      <c r="M26" s="74"/>
      <c r="N26" s="72" t="s">
        <v>274</v>
      </c>
      <c r="O26" s="33"/>
      <c r="P26" s="73">
        <v>273853</v>
      </c>
      <c r="Q26" s="73"/>
      <c r="R26" s="33"/>
    </row>
    <row r="27" spans="1:18">
      <c r="A27" s="15"/>
      <c r="B27" s="71"/>
      <c r="C27" s="33"/>
      <c r="D27" s="73"/>
      <c r="E27" s="73"/>
      <c r="F27" s="33"/>
      <c r="G27" s="33"/>
      <c r="H27" s="73"/>
      <c r="I27" s="73"/>
      <c r="J27" s="33"/>
      <c r="K27" s="33"/>
      <c r="L27" s="74"/>
      <c r="M27" s="74"/>
      <c r="N27" s="72"/>
      <c r="O27" s="33"/>
      <c r="P27" s="73"/>
      <c r="Q27" s="73"/>
      <c r="R27" s="33"/>
    </row>
    <row r="28" spans="1:18">
      <c r="A28" s="15"/>
      <c r="B28" s="75" t="s">
        <v>282</v>
      </c>
      <c r="C28" s="25"/>
      <c r="D28" s="76">
        <v>10703</v>
      </c>
      <c r="E28" s="76"/>
      <c r="F28" s="25"/>
      <c r="G28" s="25"/>
      <c r="H28" s="77" t="s">
        <v>247</v>
      </c>
      <c r="I28" s="77"/>
      <c r="J28" s="25"/>
      <c r="K28" s="25"/>
      <c r="L28" s="77" t="s">
        <v>283</v>
      </c>
      <c r="M28" s="77"/>
      <c r="N28" s="78" t="s">
        <v>274</v>
      </c>
      <c r="O28" s="25"/>
      <c r="P28" s="76">
        <v>10572</v>
      </c>
      <c r="Q28" s="76"/>
      <c r="R28" s="25"/>
    </row>
    <row r="29" spans="1:18" ht="15.75" thickBot="1">
      <c r="A29" s="15"/>
      <c r="B29" s="75"/>
      <c r="C29" s="25"/>
      <c r="D29" s="79"/>
      <c r="E29" s="79"/>
      <c r="F29" s="48"/>
      <c r="G29" s="25"/>
      <c r="H29" s="80"/>
      <c r="I29" s="80"/>
      <c r="J29" s="48"/>
      <c r="K29" s="25"/>
      <c r="L29" s="80"/>
      <c r="M29" s="80"/>
      <c r="N29" s="81"/>
      <c r="O29" s="25"/>
      <c r="P29" s="79"/>
      <c r="Q29" s="79"/>
      <c r="R29" s="48"/>
    </row>
    <row r="30" spans="1:18">
      <c r="A30" s="15"/>
      <c r="B30" s="82" t="s">
        <v>284</v>
      </c>
      <c r="C30" s="33"/>
      <c r="D30" s="83">
        <v>1070317</v>
      </c>
      <c r="E30" s="83"/>
      <c r="F30" s="51"/>
      <c r="G30" s="33"/>
      <c r="H30" s="83">
        <v>15059</v>
      </c>
      <c r="I30" s="83"/>
      <c r="J30" s="51"/>
      <c r="K30" s="33"/>
      <c r="L30" s="86" t="s">
        <v>285</v>
      </c>
      <c r="M30" s="86"/>
      <c r="N30" s="88" t="s">
        <v>274</v>
      </c>
      <c r="O30" s="33"/>
      <c r="P30" s="83">
        <v>1082050</v>
      </c>
      <c r="Q30" s="83"/>
      <c r="R30" s="51"/>
    </row>
    <row r="31" spans="1:18">
      <c r="A31" s="15"/>
      <c r="B31" s="82"/>
      <c r="C31" s="33"/>
      <c r="D31" s="73"/>
      <c r="E31" s="73"/>
      <c r="F31" s="33"/>
      <c r="G31" s="33"/>
      <c r="H31" s="84"/>
      <c r="I31" s="84"/>
      <c r="J31" s="85"/>
      <c r="K31" s="33"/>
      <c r="L31" s="87"/>
      <c r="M31" s="87"/>
      <c r="N31" s="89"/>
      <c r="O31" s="33"/>
      <c r="P31" s="84"/>
      <c r="Q31" s="84"/>
      <c r="R31" s="85"/>
    </row>
    <row r="32" spans="1:18">
      <c r="A32" s="15"/>
      <c r="B32" s="69" t="s">
        <v>286</v>
      </c>
      <c r="C32" s="25"/>
      <c r="D32" s="70"/>
      <c r="E32" s="70"/>
      <c r="F32" s="25"/>
      <c r="G32" s="25"/>
      <c r="H32" s="70"/>
      <c r="I32" s="70"/>
      <c r="J32" s="25"/>
      <c r="K32" s="25"/>
      <c r="L32" s="70"/>
      <c r="M32" s="70"/>
      <c r="N32" s="25"/>
      <c r="O32" s="25"/>
      <c r="P32" s="70"/>
      <c r="Q32" s="70"/>
      <c r="R32" s="25"/>
    </row>
    <row r="33" spans="1:18">
      <c r="A33" s="15"/>
      <c r="B33" s="69"/>
      <c r="C33" s="25"/>
      <c r="D33" s="70"/>
      <c r="E33" s="70"/>
      <c r="F33" s="25"/>
      <c r="G33" s="25"/>
      <c r="H33" s="70"/>
      <c r="I33" s="70"/>
      <c r="J33" s="25"/>
      <c r="K33" s="25"/>
      <c r="L33" s="70"/>
      <c r="M33" s="70"/>
      <c r="N33" s="25"/>
      <c r="O33" s="25"/>
      <c r="P33" s="70"/>
      <c r="Q33" s="70"/>
      <c r="R33" s="25"/>
    </row>
    <row r="34" spans="1:18">
      <c r="A34" s="15"/>
      <c r="B34" s="71" t="s">
        <v>275</v>
      </c>
      <c r="C34" s="33"/>
      <c r="D34" s="73">
        <v>940610</v>
      </c>
      <c r="E34" s="73"/>
      <c r="F34" s="33"/>
      <c r="G34" s="33"/>
      <c r="H34" s="73">
        <v>22486</v>
      </c>
      <c r="I34" s="73"/>
      <c r="J34" s="33"/>
      <c r="K34" s="33"/>
      <c r="L34" s="74" t="s">
        <v>287</v>
      </c>
      <c r="M34" s="74"/>
      <c r="N34" s="72" t="s">
        <v>274</v>
      </c>
      <c r="O34" s="33"/>
      <c r="P34" s="73">
        <v>961630</v>
      </c>
      <c r="Q34" s="73"/>
      <c r="R34" s="33"/>
    </row>
    <row r="35" spans="1:18">
      <c r="A35" s="15"/>
      <c r="B35" s="71"/>
      <c r="C35" s="33"/>
      <c r="D35" s="73"/>
      <c r="E35" s="73"/>
      <c r="F35" s="33"/>
      <c r="G35" s="33"/>
      <c r="H35" s="73"/>
      <c r="I35" s="73"/>
      <c r="J35" s="33"/>
      <c r="K35" s="33"/>
      <c r="L35" s="74"/>
      <c r="M35" s="74"/>
      <c r="N35" s="72"/>
      <c r="O35" s="33"/>
      <c r="P35" s="73"/>
      <c r="Q35" s="73"/>
      <c r="R35" s="33"/>
    </row>
    <row r="36" spans="1:18">
      <c r="A36" s="15"/>
      <c r="B36" s="75" t="s">
        <v>277</v>
      </c>
      <c r="C36" s="25"/>
      <c r="D36" s="76">
        <v>248082</v>
      </c>
      <c r="E36" s="76"/>
      <c r="F36" s="25"/>
      <c r="G36" s="25"/>
      <c r="H36" s="76">
        <v>13759</v>
      </c>
      <c r="I36" s="76"/>
      <c r="J36" s="25"/>
      <c r="K36" s="25"/>
      <c r="L36" s="77" t="s">
        <v>247</v>
      </c>
      <c r="M36" s="77"/>
      <c r="N36" s="25"/>
      <c r="O36" s="25"/>
      <c r="P36" s="76">
        <v>261841</v>
      </c>
      <c r="Q36" s="76"/>
      <c r="R36" s="25"/>
    </row>
    <row r="37" spans="1:18" ht="15.75" thickBot="1">
      <c r="A37" s="15"/>
      <c r="B37" s="75"/>
      <c r="C37" s="25"/>
      <c r="D37" s="79"/>
      <c r="E37" s="79"/>
      <c r="F37" s="48"/>
      <c r="G37" s="25"/>
      <c r="H37" s="79"/>
      <c r="I37" s="79"/>
      <c r="J37" s="48"/>
      <c r="K37" s="25"/>
      <c r="L37" s="80"/>
      <c r="M37" s="80"/>
      <c r="N37" s="48"/>
      <c r="O37" s="25"/>
      <c r="P37" s="79"/>
      <c r="Q37" s="79"/>
      <c r="R37" s="48"/>
    </row>
    <row r="38" spans="1:18">
      <c r="A38" s="15"/>
      <c r="B38" s="82" t="s">
        <v>288</v>
      </c>
      <c r="C38" s="33"/>
      <c r="D38" s="83">
        <v>1188692</v>
      </c>
      <c r="E38" s="83"/>
      <c r="F38" s="51"/>
      <c r="G38" s="33"/>
      <c r="H38" s="83">
        <v>36245</v>
      </c>
      <c r="I38" s="83"/>
      <c r="J38" s="51"/>
      <c r="K38" s="33"/>
      <c r="L38" s="86" t="s">
        <v>287</v>
      </c>
      <c r="M38" s="86"/>
      <c r="N38" s="88" t="s">
        <v>274</v>
      </c>
      <c r="O38" s="33"/>
      <c r="P38" s="83">
        <v>1223471</v>
      </c>
      <c r="Q38" s="83"/>
      <c r="R38" s="51"/>
    </row>
    <row r="39" spans="1:18" ht="15.75" thickBot="1">
      <c r="A39" s="15"/>
      <c r="B39" s="82"/>
      <c r="C39" s="33"/>
      <c r="D39" s="90"/>
      <c r="E39" s="90"/>
      <c r="F39" s="36"/>
      <c r="G39" s="33"/>
      <c r="H39" s="90"/>
      <c r="I39" s="90"/>
      <c r="J39" s="36"/>
      <c r="K39" s="33"/>
      <c r="L39" s="91"/>
      <c r="M39" s="91"/>
      <c r="N39" s="92"/>
      <c r="O39" s="33"/>
      <c r="P39" s="90"/>
      <c r="Q39" s="90"/>
      <c r="R39" s="36"/>
    </row>
    <row r="40" spans="1:18">
      <c r="A40" s="15"/>
      <c r="B40" s="93" t="s">
        <v>57</v>
      </c>
      <c r="C40" s="25"/>
      <c r="D40" s="94" t="s">
        <v>244</v>
      </c>
      <c r="E40" s="96">
        <v>2259009</v>
      </c>
      <c r="F40" s="30"/>
      <c r="G40" s="25"/>
      <c r="H40" s="94" t="s">
        <v>244</v>
      </c>
      <c r="I40" s="96">
        <v>51304</v>
      </c>
      <c r="J40" s="30"/>
      <c r="K40" s="25"/>
      <c r="L40" s="94" t="s">
        <v>244</v>
      </c>
      <c r="M40" s="98" t="s">
        <v>289</v>
      </c>
      <c r="N40" s="94" t="s">
        <v>274</v>
      </c>
      <c r="O40" s="25"/>
      <c r="P40" s="94" t="s">
        <v>244</v>
      </c>
      <c r="Q40" s="96">
        <v>2305521</v>
      </c>
      <c r="R40" s="30"/>
    </row>
    <row r="41" spans="1:18" ht="15.75" thickBot="1">
      <c r="A41" s="15"/>
      <c r="B41" s="93"/>
      <c r="C41" s="25"/>
      <c r="D41" s="95"/>
      <c r="E41" s="97"/>
      <c r="F41" s="44"/>
      <c r="G41" s="25"/>
      <c r="H41" s="95"/>
      <c r="I41" s="97"/>
      <c r="J41" s="44"/>
      <c r="K41" s="25"/>
      <c r="L41" s="95"/>
      <c r="M41" s="99"/>
      <c r="N41" s="95"/>
      <c r="O41" s="25"/>
      <c r="P41" s="95"/>
      <c r="Q41" s="97"/>
      <c r="R41" s="44"/>
    </row>
    <row r="42" spans="1:18" ht="15.75" thickTop="1">
      <c r="A42" s="15"/>
      <c r="B42" s="100" t="s">
        <v>290</v>
      </c>
      <c r="C42" s="33"/>
      <c r="D42" s="101"/>
      <c r="E42" s="101"/>
      <c r="F42" s="46"/>
      <c r="G42" s="33"/>
      <c r="H42" s="101"/>
      <c r="I42" s="101"/>
      <c r="J42" s="46"/>
      <c r="K42" s="33"/>
      <c r="L42" s="101"/>
      <c r="M42" s="101"/>
      <c r="N42" s="46"/>
      <c r="O42" s="33"/>
      <c r="P42" s="101"/>
      <c r="Q42" s="101"/>
      <c r="R42" s="46"/>
    </row>
    <row r="43" spans="1:18">
      <c r="A43" s="15"/>
      <c r="B43" s="100"/>
      <c r="C43" s="33"/>
      <c r="D43" s="67"/>
      <c r="E43" s="67"/>
      <c r="F43" s="33"/>
      <c r="G43" s="33"/>
      <c r="H43" s="67"/>
      <c r="I43" s="67"/>
      <c r="J43" s="33"/>
      <c r="K43" s="33"/>
      <c r="L43" s="67"/>
      <c r="M43" s="67"/>
      <c r="N43" s="33"/>
      <c r="O43" s="33"/>
      <c r="P43" s="67"/>
      <c r="Q43" s="67"/>
      <c r="R43" s="33"/>
    </row>
    <row r="44" spans="1:18">
      <c r="A44" s="15"/>
      <c r="B44" s="69" t="s">
        <v>271</v>
      </c>
      <c r="C44" s="25"/>
      <c r="D44" s="70"/>
      <c r="E44" s="70"/>
      <c r="F44" s="25"/>
      <c r="G44" s="25"/>
      <c r="H44" s="70"/>
      <c r="I44" s="70"/>
      <c r="J44" s="25"/>
      <c r="K44" s="25"/>
      <c r="L44" s="70"/>
      <c r="M44" s="70"/>
      <c r="N44" s="25"/>
      <c r="O44" s="25"/>
      <c r="P44" s="70"/>
      <c r="Q44" s="70"/>
      <c r="R44" s="25"/>
    </row>
    <row r="45" spans="1:18">
      <c r="A45" s="15"/>
      <c r="B45" s="69"/>
      <c r="C45" s="25"/>
      <c r="D45" s="70"/>
      <c r="E45" s="70"/>
      <c r="F45" s="25"/>
      <c r="G45" s="25"/>
      <c r="H45" s="70"/>
      <c r="I45" s="70"/>
      <c r="J45" s="25"/>
      <c r="K45" s="25"/>
      <c r="L45" s="70"/>
      <c r="M45" s="70"/>
      <c r="N45" s="25"/>
      <c r="O45" s="25"/>
      <c r="P45" s="70"/>
      <c r="Q45" s="70"/>
      <c r="R45" s="25"/>
    </row>
    <row r="46" spans="1:18">
      <c r="A46" s="15"/>
      <c r="B46" s="71" t="s">
        <v>272</v>
      </c>
      <c r="C46" s="33"/>
      <c r="D46" s="72" t="s">
        <v>244</v>
      </c>
      <c r="E46" s="73">
        <v>50486</v>
      </c>
      <c r="F46" s="33"/>
      <c r="G46" s="33"/>
      <c r="H46" s="72" t="s">
        <v>244</v>
      </c>
      <c r="I46" s="73">
        <v>1704</v>
      </c>
      <c r="J46" s="33"/>
      <c r="K46" s="33"/>
      <c r="L46" s="72" t="s">
        <v>244</v>
      </c>
      <c r="M46" s="74" t="s">
        <v>291</v>
      </c>
      <c r="N46" s="72" t="s">
        <v>274</v>
      </c>
      <c r="O46" s="33"/>
      <c r="P46" s="72" t="s">
        <v>244</v>
      </c>
      <c r="Q46" s="73">
        <v>52068</v>
      </c>
      <c r="R46" s="33"/>
    </row>
    <row r="47" spans="1:18">
      <c r="A47" s="15"/>
      <c r="B47" s="71"/>
      <c r="C47" s="33"/>
      <c r="D47" s="72"/>
      <c r="E47" s="73"/>
      <c r="F47" s="33"/>
      <c r="G47" s="33"/>
      <c r="H47" s="72"/>
      <c r="I47" s="73"/>
      <c r="J47" s="33"/>
      <c r="K47" s="33"/>
      <c r="L47" s="72"/>
      <c r="M47" s="74"/>
      <c r="N47" s="72"/>
      <c r="O47" s="33"/>
      <c r="P47" s="72"/>
      <c r="Q47" s="73"/>
      <c r="R47" s="33"/>
    </row>
    <row r="48" spans="1:18">
      <c r="A48" s="15"/>
      <c r="B48" s="75" t="s">
        <v>275</v>
      </c>
      <c r="C48" s="25"/>
      <c r="D48" s="76">
        <v>19398</v>
      </c>
      <c r="E48" s="76"/>
      <c r="F48" s="25"/>
      <c r="G48" s="25"/>
      <c r="H48" s="77">
        <v>22</v>
      </c>
      <c r="I48" s="77"/>
      <c r="J48" s="25"/>
      <c r="K48" s="25"/>
      <c r="L48" s="77" t="s">
        <v>292</v>
      </c>
      <c r="M48" s="77"/>
      <c r="N48" s="78" t="s">
        <v>274</v>
      </c>
      <c r="O48" s="25"/>
      <c r="P48" s="76">
        <v>19143</v>
      </c>
      <c r="Q48" s="76"/>
      <c r="R48" s="25"/>
    </row>
    <row r="49" spans="1:18">
      <c r="A49" s="15"/>
      <c r="B49" s="75"/>
      <c r="C49" s="25"/>
      <c r="D49" s="76"/>
      <c r="E49" s="76"/>
      <c r="F49" s="25"/>
      <c r="G49" s="25"/>
      <c r="H49" s="77"/>
      <c r="I49" s="77"/>
      <c r="J49" s="25"/>
      <c r="K49" s="25"/>
      <c r="L49" s="77"/>
      <c r="M49" s="77"/>
      <c r="N49" s="78"/>
      <c r="O49" s="25"/>
      <c r="P49" s="76"/>
      <c r="Q49" s="76"/>
      <c r="R49" s="25"/>
    </row>
    <row r="50" spans="1:18">
      <c r="A50" s="15"/>
      <c r="B50" s="71" t="s">
        <v>277</v>
      </c>
      <c r="C50" s="33"/>
      <c r="D50" s="73">
        <v>696415</v>
      </c>
      <c r="E50" s="73"/>
      <c r="F50" s="33"/>
      <c r="G50" s="33"/>
      <c r="H50" s="73">
        <v>8555</v>
      </c>
      <c r="I50" s="73"/>
      <c r="J50" s="33"/>
      <c r="K50" s="33"/>
      <c r="L50" s="74" t="s">
        <v>293</v>
      </c>
      <c r="M50" s="74"/>
      <c r="N50" s="72" t="s">
        <v>274</v>
      </c>
      <c r="O50" s="33"/>
      <c r="P50" s="73">
        <v>701233</v>
      </c>
      <c r="Q50" s="73"/>
      <c r="R50" s="33"/>
    </row>
    <row r="51" spans="1:18">
      <c r="A51" s="15"/>
      <c r="B51" s="71"/>
      <c r="C51" s="33"/>
      <c r="D51" s="73"/>
      <c r="E51" s="73"/>
      <c r="F51" s="33"/>
      <c r="G51" s="33"/>
      <c r="H51" s="73"/>
      <c r="I51" s="73"/>
      <c r="J51" s="33"/>
      <c r="K51" s="33"/>
      <c r="L51" s="74"/>
      <c r="M51" s="74"/>
      <c r="N51" s="72"/>
      <c r="O51" s="33"/>
      <c r="P51" s="73"/>
      <c r="Q51" s="73"/>
      <c r="R51" s="33"/>
    </row>
    <row r="52" spans="1:18">
      <c r="A52" s="15"/>
      <c r="B52" s="75" t="s">
        <v>279</v>
      </c>
      <c r="C52" s="25"/>
      <c r="D52" s="76">
        <v>50891</v>
      </c>
      <c r="E52" s="76"/>
      <c r="F52" s="25"/>
      <c r="G52" s="25"/>
      <c r="H52" s="76">
        <v>2050</v>
      </c>
      <c r="I52" s="76"/>
      <c r="J52" s="25"/>
      <c r="K52" s="25"/>
      <c r="L52" s="77" t="s">
        <v>247</v>
      </c>
      <c r="M52" s="77"/>
      <c r="N52" s="25"/>
      <c r="O52" s="25"/>
      <c r="P52" s="76">
        <v>52941</v>
      </c>
      <c r="Q52" s="76"/>
      <c r="R52" s="25"/>
    </row>
    <row r="53" spans="1:18">
      <c r="A53" s="15"/>
      <c r="B53" s="75"/>
      <c r="C53" s="25"/>
      <c r="D53" s="76"/>
      <c r="E53" s="76"/>
      <c r="F53" s="25"/>
      <c r="G53" s="25"/>
      <c r="H53" s="76"/>
      <c r="I53" s="76"/>
      <c r="J53" s="25"/>
      <c r="K53" s="25"/>
      <c r="L53" s="77"/>
      <c r="M53" s="77"/>
      <c r="N53" s="25"/>
      <c r="O53" s="25"/>
      <c r="P53" s="76"/>
      <c r="Q53" s="76"/>
      <c r="R53" s="25"/>
    </row>
    <row r="54" spans="1:18">
      <c r="A54" s="15"/>
      <c r="B54" s="71" t="s">
        <v>280</v>
      </c>
      <c r="C54" s="33"/>
      <c r="D54" s="73">
        <v>284083</v>
      </c>
      <c r="E54" s="73"/>
      <c r="F54" s="33"/>
      <c r="G54" s="33"/>
      <c r="H54" s="73">
        <v>1597</v>
      </c>
      <c r="I54" s="73"/>
      <c r="J54" s="33"/>
      <c r="K54" s="33"/>
      <c r="L54" s="74" t="s">
        <v>294</v>
      </c>
      <c r="M54" s="74"/>
      <c r="N54" s="72" t="s">
        <v>274</v>
      </c>
      <c r="O54" s="33"/>
      <c r="P54" s="73">
        <v>283070</v>
      </c>
      <c r="Q54" s="73"/>
      <c r="R54" s="33"/>
    </row>
    <row r="55" spans="1:18">
      <c r="A55" s="15"/>
      <c r="B55" s="71"/>
      <c r="C55" s="33"/>
      <c r="D55" s="73"/>
      <c r="E55" s="73"/>
      <c r="F55" s="33"/>
      <c r="G55" s="33"/>
      <c r="H55" s="73"/>
      <c r="I55" s="73"/>
      <c r="J55" s="33"/>
      <c r="K55" s="33"/>
      <c r="L55" s="74"/>
      <c r="M55" s="74"/>
      <c r="N55" s="72"/>
      <c r="O55" s="33"/>
      <c r="P55" s="73"/>
      <c r="Q55" s="73"/>
      <c r="R55" s="33"/>
    </row>
    <row r="56" spans="1:18">
      <c r="A56" s="15"/>
      <c r="B56" s="75" t="s">
        <v>282</v>
      </c>
      <c r="C56" s="25"/>
      <c r="D56" s="76">
        <v>10649</v>
      </c>
      <c r="E56" s="76"/>
      <c r="F56" s="25"/>
      <c r="G56" s="25"/>
      <c r="H56" s="77" t="s">
        <v>247</v>
      </c>
      <c r="I56" s="77"/>
      <c r="J56" s="25"/>
      <c r="K56" s="25"/>
      <c r="L56" s="77" t="s">
        <v>295</v>
      </c>
      <c r="M56" s="77"/>
      <c r="N56" s="78" t="s">
        <v>274</v>
      </c>
      <c r="O56" s="25"/>
      <c r="P56" s="76">
        <v>10457</v>
      </c>
      <c r="Q56" s="76"/>
      <c r="R56" s="25"/>
    </row>
    <row r="57" spans="1:18" ht="15.75" thickBot="1">
      <c r="A57" s="15"/>
      <c r="B57" s="75"/>
      <c r="C57" s="25"/>
      <c r="D57" s="79"/>
      <c r="E57" s="79"/>
      <c r="F57" s="48"/>
      <c r="G57" s="25"/>
      <c r="H57" s="80"/>
      <c r="I57" s="80"/>
      <c r="J57" s="48"/>
      <c r="K57" s="25"/>
      <c r="L57" s="80"/>
      <c r="M57" s="80"/>
      <c r="N57" s="81"/>
      <c r="O57" s="25"/>
      <c r="P57" s="79"/>
      <c r="Q57" s="79"/>
      <c r="R57" s="48"/>
    </row>
    <row r="58" spans="1:18">
      <c r="A58" s="15"/>
      <c r="B58" s="82" t="s">
        <v>284</v>
      </c>
      <c r="C58" s="33"/>
      <c r="D58" s="83">
        <v>1111922</v>
      </c>
      <c r="E58" s="83"/>
      <c r="F58" s="51"/>
      <c r="G58" s="33"/>
      <c r="H58" s="83">
        <v>13928</v>
      </c>
      <c r="I58" s="83"/>
      <c r="J58" s="51"/>
      <c r="K58" s="33"/>
      <c r="L58" s="86" t="s">
        <v>296</v>
      </c>
      <c r="M58" s="86"/>
      <c r="N58" s="88" t="s">
        <v>274</v>
      </c>
      <c r="O58" s="33"/>
      <c r="P58" s="83">
        <v>1118912</v>
      </c>
      <c r="Q58" s="83"/>
      <c r="R58" s="51"/>
    </row>
    <row r="59" spans="1:18">
      <c r="A59" s="15"/>
      <c r="B59" s="82"/>
      <c r="C59" s="33"/>
      <c r="D59" s="84"/>
      <c r="E59" s="84"/>
      <c r="F59" s="85"/>
      <c r="G59" s="33"/>
      <c r="H59" s="84"/>
      <c r="I59" s="84"/>
      <c r="J59" s="85"/>
      <c r="K59" s="33"/>
      <c r="L59" s="87"/>
      <c r="M59" s="87"/>
      <c r="N59" s="89"/>
      <c r="O59" s="33"/>
      <c r="P59" s="84"/>
      <c r="Q59" s="84"/>
      <c r="R59" s="85"/>
    </row>
    <row r="60" spans="1:18">
      <c r="A60" s="15"/>
      <c r="B60" s="69" t="s">
        <v>286</v>
      </c>
      <c r="C60" s="25"/>
      <c r="D60" s="25"/>
      <c r="E60" s="25"/>
      <c r="F60" s="25"/>
      <c r="G60" s="25"/>
      <c r="H60" s="25"/>
      <c r="I60" s="25"/>
      <c r="J60" s="25"/>
      <c r="K60" s="25"/>
      <c r="L60" s="25"/>
      <c r="M60" s="25"/>
      <c r="N60" s="25"/>
      <c r="O60" s="25"/>
      <c r="P60" s="77"/>
      <c r="Q60" s="77"/>
      <c r="R60" s="25"/>
    </row>
    <row r="61" spans="1:18">
      <c r="A61" s="15"/>
      <c r="B61" s="69"/>
      <c r="C61" s="25"/>
      <c r="D61" s="25"/>
      <c r="E61" s="25"/>
      <c r="F61" s="25"/>
      <c r="G61" s="25"/>
      <c r="H61" s="25"/>
      <c r="I61" s="25"/>
      <c r="J61" s="25"/>
      <c r="K61" s="25"/>
      <c r="L61" s="25"/>
      <c r="M61" s="25"/>
      <c r="N61" s="25"/>
      <c r="O61" s="25"/>
      <c r="P61" s="77"/>
      <c r="Q61" s="77"/>
      <c r="R61" s="25"/>
    </row>
    <row r="62" spans="1:18">
      <c r="A62" s="15"/>
      <c r="B62" s="71" t="s">
        <v>275</v>
      </c>
      <c r="C62" s="33"/>
      <c r="D62" s="73">
        <v>932955</v>
      </c>
      <c r="E62" s="73"/>
      <c r="F62" s="33"/>
      <c r="G62" s="33"/>
      <c r="H62" s="73">
        <v>7584</v>
      </c>
      <c r="I62" s="73"/>
      <c r="J62" s="33"/>
      <c r="K62" s="33"/>
      <c r="L62" s="74" t="s">
        <v>297</v>
      </c>
      <c r="M62" s="74"/>
      <c r="N62" s="72" t="s">
        <v>274</v>
      </c>
      <c r="O62" s="33"/>
      <c r="P62" s="73">
        <v>936173</v>
      </c>
      <c r="Q62" s="73"/>
      <c r="R62" s="33"/>
    </row>
    <row r="63" spans="1:18">
      <c r="A63" s="15"/>
      <c r="B63" s="71"/>
      <c r="C63" s="33"/>
      <c r="D63" s="73"/>
      <c r="E63" s="73"/>
      <c r="F63" s="33"/>
      <c r="G63" s="33"/>
      <c r="H63" s="73"/>
      <c r="I63" s="73"/>
      <c r="J63" s="33"/>
      <c r="K63" s="33"/>
      <c r="L63" s="74"/>
      <c r="M63" s="74"/>
      <c r="N63" s="72"/>
      <c r="O63" s="33"/>
      <c r="P63" s="73"/>
      <c r="Q63" s="73"/>
      <c r="R63" s="33"/>
    </row>
    <row r="64" spans="1:18">
      <c r="A64" s="15"/>
      <c r="B64" s="75" t="s">
        <v>277</v>
      </c>
      <c r="C64" s="25"/>
      <c r="D64" s="76">
        <v>249578</v>
      </c>
      <c r="E64" s="76"/>
      <c r="F64" s="25"/>
      <c r="G64" s="25"/>
      <c r="H64" s="76">
        <v>13178</v>
      </c>
      <c r="I64" s="76"/>
      <c r="J64" s="25"/>
      <c r="K64" s="25"/>
      <c r="L64" s="77" t="s">
        <v>247</v>
      </c>
      <c r="M64" s="77"/>
      <c r="N64" s="25"/>
      <c r="O64" s="25"/>
      <c r="P64" s="76">
        <v>262756</v>
      </c>
      <c r="Q64" s="76"/>
      <c r="R64" s="25"/>
    </row>
    <row r="65" spans="1:26" ht="15.75" thickBot="1">
      <c r="A65" s="15"/>
      <c r="B65" s="75"/>
      <c r="C65" s="25"/>
      <c r="D65" s="79"/>
      <c r="E65" s="79"/>
      <c r="F65" s="48"/>
      <c r="G65" s="25"/>
      <c r="H65" s="79"/>
      <c r="I65" s="79"/>
      <c r="J65" s="48"/>
      <c r="K65" s="25"/>
      <c r="L65" s="80"/>
      <c r="M65" s="80"/>
      <c r="N65" s="48"/>
      <c r="O65" s="25"/>
      <c r="P65" s="79"/>
      <c r="Q65" s="79"/>
      <c r="R65" s="48"/>
    </row>
    <row r="66" spans="1:26">
      <c r="A66" s="15"/>
      <c r="B66" s="82" t="s">
        <v>288</v>
      </c>
      <c r="C66" s="33"/>
      <c r="D66" s="83">
        <v>1182533</v>
      </c>
      <c r="E66" s="83"/>
      <c r="F66" s="51"/>
      <c r="G66" s="33"/>
      <c r="H66" s="83">
        <v>20762</v>
      </c>
      <c r="I66" s="83"/>
      <c r="J66" s="51"/>
      <c r="K66" s="33"/>
      <c r="L66" s="86" t="s">
        <v>297</v>
      </c>
      <c r="M66" s="86"/>
      <c r="N66" s="88" t="s">
        <v>274</v>
      </c>
      <c r="O66" s="33"/>
      <c r="P66" s="83">
        <v>1198929</v>
      </c>
      <c r="Q66" s="83"/>
      <c r="R66" s="51"/>
    </row>
    <row r="67" spans="1:26" ht="15.75" thickBot="1">
      <c r="A67" s="15"/>
      <c r="B67" s="82"/>
      <c r="C67" s="33"/>
      <c r="D67" s="90"/>
      <c r="E67" s="90"/>
      <c r="F67" s="36"/>
      <c r="G67" s="33"/>
      <c r="H67" s="90"/>
      <c r="I67" s="90"/>
      <c r="J67" s="36"/>
      <c r="K67" s="33"/>
      <c r="L67" s="91"/>
      <c r="M67" s="91"/>
      <c r="N67" s="92"/>
      <c r="O67" s="33"/>
      <c r="P67" s="90"/>
      <c r="Q67" s="90"/>
      <c r="R67" s="36"/>
    </row>
    <row r="68" spans="1:26">
      <c r="A68" s="15"/>
      <c r="B68" s="93" t="s">
        <v>57</v>
      </c>
      <c r="C68" s="25"/>
      <c r="D68" s="94" t="s">
        <v>244</v>
      </c>
      <c r="E68" s="96">
        <v>2294455</v>
      </c>
      <c r="F68" s="30"/>
      <c r="G68" s="25"/>
      <c r="H68" s="94" t="s">
        <v>244</v>
      </c>
      <c r="I68" s="96">
        <v>34690</v>
      </c>
      <c r="J68" s="30"/>
      <c r="K68" s="25"/>
      <c r="L68" s="94" t="s">
        <v>244</v>
      </c>
      <c r="M68" s="98" t="s">
        <v>298</v>
      </c>
      <c r="N68" s="94" t="s">
        <v>274</v>
      </c>
      <c r="O68" s="25"/>
      <c r="P68" s="94" t="s">
        <v>244</v>
      </c>
      <c r="Q68" s="96">
        <v>2317841</v>
      </c>
      <c r="R68" s="30"/>
    </row>
    <row r="69" spans="1:26" ht="15.75" thickBot="1">
      <c r="A69" s="15"/>
      <c r="B69" s="93"/>
      <c r="C69" s="25"/>
      <c r="D69" s="95"/>
      <c r="E69" s="97"/>
      <c r="F69" s="44"/>
      <c r="G69" s="25"/>
      <c r="H69" s="95"/>
      <c r="I69" s="97"/>
      <c r="J69" s="44"/>
      <c r="K69" s="25"/>
      <c r="L69" s="95"/>
      <c r="M69" s="99"/>
      <c r="N69" s="95"/>
      <c r="O69" s="25"/>
      <c r="P69" s="95"/>
      <c r="Q69" s="97"/>
      <c r="R69" s="44"/>
    </row>
    <row r="70" spans="1:26" ht="15.75" thickTop="1">
      <c r="A70" s="15"/>
      <c r="B70" s="13"/>
      <c r="C70" s="13"/>
      <c r="D70" s="56"/>
      <c r="E70" s="56"/>
      <c r="F70" s="56"/>
      <c r="G70" s="13"/>
      <c r="H70" s="56"/>
      <c r="I70" s="56"/>
      <c r="J70" s="56"/>
      <c r="K70" s="13"/>
      <c r="L70" s="56"/>
      <c r="M70" s="56"/>
      <c r="N70" s="56"/>
      <c r="O70" s="13"/>
      <c r="P70" s="56"/>
      <c r="Q70" s="56"/>
      <c r="R70" s="56"/>
    </row>
    <row r="71" spans="1:26">
      <c r="A71" s="15"/>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5"/>
      <c r="B72" s="59" t="s">
        <v>299</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c r="A73" s="15"/>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c r="A74" s="15"/>
      <c r="B74" s="59" t="s">
        <v>300</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c r="A75" s="15"/>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15"/>
      <c r="B76" s="59" t="s">
        <v>301</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c r="A77" s="15"/>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c r="A78" s="15"/>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5"/>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c r="A80" s="15"/>
      <c r="B80" s="102"/>
      <c r="C80" s="13"/>
      <c r="D80" s="22" t="s">
        <v>302</v>
      </c>
      <c r="E80" s="22"/>
      <c r="F80" s="22"/>
      <c r="G80" s="22"/>
      <c r="H80" s="22"/>
      <c r="I80" s="22"/>
      <c r="J80" s="22"/>
      <c r="K80" s="13"/>
      <c r="L80" s="22" t="s">
        <v>303</v>
      </c>
      <c r="M80" s="22"/>
      <c r="N80" s="22"/>
      <c r="O80" s="22"/>
      <c r="P80" s="22"/>
      <c r="Q80" s="22"/>
      <c r="R80" s="22"/>
      <c r="S80" s="13"/>
      <c r="T80" s="22" t="s">
        <v>57</v>
      </c>
      <c r="U80" s="22"/>
      <c r="V80" s="22"/>
      <c r="W80" s="22"/>
      <c r="X80" s="22"/>
      <c r="Y80" s="22"/>
      <c r="Z80" s="22"/>
    </row>
    <row r="81" spans="1:26">
      <c r="A81" s="15"/>
      <c r="B81" s="102"/>
      <c r="C81" s="13"/>
      <c r="D81" s="103" t="s">
        <v>269</v>
      </c>
      <c r="E81" s="103"/>
      <c r="F81" s="103"/>
      <c r="G81" s="13"/>
      <c r="H81" s="103" t="s">
        <v>266</v>
      </c>
      <c r="I81" s="103"/>
      <c r="J81" s="103"/>
      <c r="K81" s="13"/>
      <c r="L81" s="103" t="s">
        <v>269</v>
      </c>
      <c r="M81" s="103"/>
      <c r="N81" s="103"/>
      <c r="O81" s="13"/>
      <c r="P81" s="103" t="s">
        <v>266</v>
      </c>
      <c r="Q81" s="103"/>
      <c r="R81" s="103"/>
      <c r="S81" s="13"/>
      <c r="T81" s="103" t="s">
        <v>269</v>
      </c>
      <c r="U81" s="103"/>
      <c r="V81" s="103"/>
      <c r="W81" s="13"/>
      <c r="X81" s="103" t="s">
        <v>266</v>
      </c>
      <c r="Y81" s="103"/>
      <c r="Z81" s="103"/>
    </row>
    <row r="82" spans="1:26" ht="15.75" thickBot="1">
      <c r="A82" s="15"/>
      <c r="B82" s="102"/>
      <c r="C82" s="13"/>
      <c r="D82" s="22" t="s">
        <v>270</v>
      </c>
      <c r="E82" s="22"/>
      <c r="F82" s="22"/>
      <c r="G82" s="13"/>
      <c r="H82" s="22" t="s">
        <v>268</v>
      </c>
      <c r="I82" s="22"/>
      <c r="J82" s="22"/>
      <c r="K82" s="13"/>
      <c r="L82" s="22" t="s">
        <v>270</v>
      </c>
      <c r="M82" s="22"/>
      <c r="N82" s="22"/>
      <c r="O82" s="13"/>
      <c r="P82" s="22" t="s">
        <v>268</v>
      </c>
      <c r="Q82" s="22"/>
      <c r="R82" s="22"/>
      <c r="S82" s="13"/>
      <c r="T82" s="22" t="s">
        <v>270</v>
      </c>
      <c r="U82" s="22"/>
      <c r="V82" s="22"/>
      <c r="W82" s="13"/>
      <c r="X82" s="22" t="s">
        <v>268</v>
      </c>
      <c r="Y82" s="22"/>
      <c r="Z82" s="22"/>
    </row>
    <row r="83" spans="1:26">
      <c r="A83" s="15"/>
      <c r="B83" s="100" t="s">
        <v>271</v>
      </c>
      <c r="C83" s="33"/>
      <c r="D83" s="68"/>
      <c r="E83" s="68"/>
      <c r="F83" s="51"/>
      <c r="G83" s="33"/>
      <c r="H83" s="68"/>
      <c r="I83" s="68"/>
      <c r="J83" s="51"/>
      <c r="K83" s="33"/>
      <c r="L83" s="68"/>
      <c r="M83" s="68"/>
      <c r="N83" s="51"/>
      <c r="O83" s="33"/>
      <c r="P83" s="68"/>
      <c r="Q83" s="68"/>
      <c r="R83" s="51"/>
      <c r="S83" s="33"/>
      <c r="T83" s="68"/>
      <c r="U83" s="68"/>
      <c r="V83" s="51"/>
      <c r="W83" s="33"/>
      <c r="X83" s="68"/>
      <c r="Y83" s="68"/>
      <c r="Z83" s="51"/>
    </row>
    <row r="84" spans="1:26">
      <c r="A84" s="15"/>
      <c r="B84" s="100"/>
      <c r="C84" s="33"/>
      <c r="D84" s="67"/>
      <c r="E84" s="67"/>
      <c r="F84" s="33"/>
      <c r="G84" s="33"/>
      <c r="H84" s="67"/>
      <c r="I84" s="67"/>
      <c r="J84" s="33"/>
      <c r="K84" s="33"/>
      <c r="L84" s="67"/>
      <c r="M84" s="67"/>
      <c r="N84" s="33"/>
      <c r="O84" s="33"/>
      <c r="P84" s="67"/>
      <c r="Q84" s="67"/>
      <c r="R84" s="33"/>
      <c r="S84" s="33"/>
      <c r="T84" s="67"/>
      <c r="U84" s="67"/>
      <c r="V84" s="33"/>
      <c r="W84" s="33"/>
      <c r="X84" s="67"/>
      <c r="Y84" s="67"/>
      <c r="Z84" s="33"/>
    </row>
    <row r="85" spans="1:26">
      <c r="A85" s="15"/>
      <c r="B85" s="75" t="s">
        <v>272</v>
      </c>
      <c r="C85" s="25"/>
      <c r="D85" s="78" t="s">
        <v>244</v>
      </c>
      <c r="E85" s="76">
        <v>18660</v>
      </c>
      <c r="F85" s="25"/>
      <c r="G85" s="25"/>
      <c r="H85" s="78" t="s">
        <v>244</v>
      </c>
      <c r="I85" s="77" t="s">
        <v>273</v>
      </c>
      <c r="J85" s="78" t="s">
        <v>274</v>
      </c>
      <c r="K85" s="25"/>
      <c r="L85" s="78" t="s">
        <v>244</v>
      </c>
      <c r="M85" s="77" t="s">
        <v>247</v>
      </c>
      <c r="N85" s="25"/>
      <c r="O85" s="25"/>
      <c r="P85" s="78" t="s">
        <v>244</v>
      </c>
      <c r="Q85" s="77" t="s">
        <v>247</v>
      </c>
      <c r="R85" s="25"/>
      <c r="S85" s="25"/>
      <c r="T85" s="78" t="s">
        <v>244</v>
      </c>
      <c r="U85" s="76">
        <v>18660</v>
      </c>
      <c r="V85" s="25"/>
      <c r="W85" s="25"/>
      <c r="X85" s="78" t="s">
        <v>244</v>
      </c>
      <c r="Y85" s="77" t="s">
        <v>273</v>
      </c>
      <c r="Z85" s="78" t="s">
        <v>274</v>
      </c>
    </row>
    <row r="86" spans="1:26">
      <c r="A86" s="15"/>
      <c r="B86" s="75"/>
      <c r="C86" s="25"/>
      <c r="D86" s="78"/>
      <c r="E86" s="76"/>
      <c r="F86" s="25"/>
      <c r="G86" s="25"/>
      <c r="H86" s="78"/>
      <c r="I86" s="77"/>
      <c r="J86" s="78"/>
      <c r="K86" s="25"/>
      <c r="L86" s="78"/>
      <c r="M86" s="77"/>
      <c r="N86" s="25"/>
      <c r="O86" s="25"/>
      <c r="P86" s="78"/>
      <c r="Q86" s="77"/>
      <c r="R86" s="25"/>
      <c r="S86" s="25"/>
      <c r="T86" s="78"/>
      <c r="U86" s="76"/>
      <c r="V86" s="25"/>
      <c r="W86" s="25"/>
      <c r="X86" s="78"/>
      <c r="Y86" s="77"/>
      <c r="Z86" s="78"/>
    </row>
    <row r="87" spans="1:26">
      <c r="A87" s="15"/>
      <c r="B87" s="71" t="s">
        <v>275</v>
      </c>
      <c r="C87" s="33"/>
      <c r="D87" s="74">
        <v>849</v>
      </c>
      <c r="E87" s="74"/>
      <c r="F87" s="33"/>
      <c r="G87" s="33"/>
      <c r="H87" s="74" t="s">
        <v>304</v>
      </c>
      <c r="I87" s="74"/>
      <c r="J87" s="72" t="s">
        <v>274</v>
      </c>
      <c r="K87" s="33"/>
      <c r="L87" s="73">
        <v>4645</v>
      </c>
      <c r="M87" s="73"/>
      <c r="N87" s="33"/>
      <c r="O87" s="33"/>
      <c r="P87" s="74" t="s">
        <v>305</v>
      </c>
      <c r="Q87" s="74"/>
      <c r="R87" s="72" t="s">
        <v>274</v>
      </c>
      <c r="S87" s="33"/>
      <c r="T87" s="73">
        <v>5494</v>
      </c>
      <c r="U87" s="73"/>
      <c r="V87" s="33"/>
      <c r="W87" s="33"/>
      <c r="X87" s="74" t="s">
        <v>276</v>
      </c>
      <c r="Y87" s="74"/>
      <c r="Z87" s="72" t="s">
        <v>274</v>
      </c>
    </row>
    <row r="88" spans="1:26">
      <c r="A88" s="15"/>
      <c r="B88" s="71"/>
      <c r="C88" s="33"/>
      <c r="D88" s="74"/>
      <c r="E88" s="74"/>
      <c r="F88" s="33"/>
      <c r="G88" s="33"/>
      <c r="H88" s="74"/>
      <c r="I88" s="74"/>
      <c r="J88" s="72"/>
      <c r="K88" s="33"/>
      <c r="L88" s="73"/>
      <c r="M88" s="73"/>
      <c r="N88" s="33"/>
      <c r="O88" s="33"/>
      <c r="P88" s="74"/>
      <c r="Q88" s="74"/>
      <c r="R88" s="72"/>
      <c r="S88" s="33"/>
      <c r="T88" s="73"/>
      <c r="U88" s="73"/>
      <c r="V88" s="33"/>
      <c r="W88" s="33"/>
      <c r="X88" s="74"/>
      <c r="Y88" s="74"/>
      <c r="Z88" s="72"/>
    </row>
    <row r="89" spans="1:26">
      <c r="A89" s="15"/>
      <c r="B89" s="75" t="s">
        <v>277</v>
      </c>
      <c r="C89" s="25"/>
      <c r="D89" s="76">
        <v>155458</v>
      </c>
      <c r="E89" s="76"/>
      <c r="F89" s="25"/>
      <c r="G89" s="25"/>
      <c r="H89" s="77" t="s">
        <v>306</v>
      </c>
      <c r="I89" s="77"/>
      <c r="J89" s="78" t="s">
        <v>274</v>
      </c>
      <c r="K89" s="25"/>
      <c r="L89" s="76">
        <v>23387</v>
      </c>
      <c r="M89" s="76"/>
      <c r="N89" s="25"/>
      <c r="O89" s="25"/>
      <c r="P89" s="77" t="s">
        <v>307</v>
      </c>
      <c r="Q89" s="77"/>
      <c r="R89" s="78" t="s">
        <v>274</v>
      </c>
      <c r="S89" s="25"/>
      <c r="T89" s="76">
        <v>178845</v>
      </c>
      <c r="U89" s="76"/>
      <c r="V89" s="25"/>
      <c r="W89" s="25"/>
      <c r="X89" s="77" t="s">
        <v>278</v>
      </c>
      <c r="Y89" s="77"/>
      <c r="Z89" s="78" t="s">
        <v>274</v>
      </c>
    </row>
    <row r="90" spans="1:26">
      <c r="A90" s="15"/>
      <c r="B90" s="75"/>
      <c r="C90" s="25"/>
      <c r="D90" s="76"/>
      <c r="E90" s="76"/>
      <c r="F90" s="25"/>
      <c r="G90" s="25"/>
      <c r="H90" s="77"/>
      <c r="I90" s="77"/>
      <c r="J90" s="78"/>
      <c r="K90" s="25"/>
      <c r="L90" s="76"/>
      <c r="M90" s="76"/>
      <c r="N90" s="25"/>
      <c r="O90" s="25"/>
      <c r="P90" s="77"/>
      <c r="Q90" s="77"/>
      <c r="R90" s="78"/>
      <c r="S90" s="25"/>
      <c r="T90" s="76"/>
      <c r="U90" s="76"/>
      <c r="V90" s="25"/>
      <c r="W90" s="25"/>
      <c r="X90" s="77"/>
      <c r="Y90" s="77"/>
      <c r="Z90" s="78"/>
    </row>
    <row r="91" spans="1:26">
      <c r="A91" s="15"/>
      <c r="B91" s="72" t="s">
        <v>280</v>
      </c>
      <c r="C91" s="33"/>
      <c r="D91" s="73">
        <v>41294</v>
      </c>
      <c r="E91" s="73"/>
      <c r="F91" s="33"/>
      <c r="G91" s="33"/>
      <c r="H91" s="74" t="s">
        <v>308</v>
      </c>
      <c r="I91" s="74"/>
      <c r="J91" s="72" t="s">
        <v>274</v>
      </c>
      <c r="K91" s="33"/>
      <c r="L91" s="73">
        <v>10350</v>
      </c>
      <c r="M91" s="73"/>
      <c r="N91" s="33"/>
      <c r="O91" s="33"/>
      <c r="P91" s="74" t="s">
        <v>309</v>
      </c>
      <c r="Q91" s="74"/>
      <c r="R91" s="72" t="s">
        <v>274</v>
      </c>
      <c r="S91" s="33"/>
      <c r="T91" s="73">
        <v>51644</v>
      </c>
      <c r="U91" s="73"/>
      <c r="V91" s="33"/>
      <c r="W91" s="33"/>
      <c r="X91" s="74" t="s">
        <v>281</v>
      </c>
      <c r="Y91" s="74"/>
      <c r="Z91" s="72" t="s">
        <v>274</v>
      </c>
    </row>
    <row r="92" spans="1:26">
      <c r="A92" s="15"/>
      <c r="B92" s="72"/>
      <c r="C92" s="33"/>
      <c r="D92" s="73"/>
      <c r="E92" s="73"/>
      <c r="F92" s="33"/>
      <c r="G92" s="33"/>
      <c r="H92" s="74"/>
      <c r="I92" s="74"/>
      <c r="J92" s="72"/>
      <c r="K92" s="33"/>
      <c r="L92" s="73"/>
      <c r="M92" s="73"/>
      <c r="N92" s="33"/>
      <c r="O92" s="33"/>
      <c r="P92" s="74"/>
      <c r="Q92" s="74"/>
      <c r="R92" s="72"/>
      <c r="S92" s="33"/>
      <c r="T92" s="73"/>
      <c r="U92" s="73"/>
      <c r="V92" s="33"/>
      <c r="W92" s="33"/>
      <c r="X92" s="74"/>
      <c r="Y92" s="74"/>
      <c r="Z92" s="72"/>
    </row>
    <row r="93" spans="1:26">
      <c r="A93" s="15"/>
      <c r="B93" s="78" t="s">
        <v>282</v>
      </c>
      <c r="C93" s="25"/>
      <c r="D93" s="76">
        <v>10572</v>
      </c>
      <c r="E93" s="76"/>
      <c r="F93" s="25"/>
      <c r="G93" s="25"/>
      <c r="H93" s="77" t="s">
        <v>283</v>
      </c>
      <c r="I93" s="77"/>
      <c r="J93" s="78" t="s">
        <v>274</v>
      </c>
      <c r="K93" s="25"/>
      <c r="L93" s="77" t="s">
        <v>247</v>
      </c>
      <c r="M93" s="77"/>
      <c r="N93" s="25"/>
      <c r="O93" s="25"/>
      <c r="P93" s="77" t="s">
        <v>247</v>
      </c>
      <c r="Q93" s="77"/>
      <c r="R93" s="25"/>
      <c r="S93" s="25"/>
      <c r="T93" s="76">
        <v>10572</v>
      </c>
      <c r="U93" s="76"/>
      <c r="V93" s="25"/>
      <c r="W93" s="25"/>
      <c r="X93" s="77" t="s">
        <v>283</v>
      </c>
      <c r="Y93" s="77"/>
      <c r="Z93" s="78" t="s">
        <v>274</v>
      </c>
    </row>
    <row r="94" spans="1:26" ht="15.75" thickBot="1">
      <c r="A94" s="15"/>
      <c r="B94" s="78"/>
      <c r="C94" s="25"/>
      <c r="D94" s="79"/>
      <c r="E94" s="79"/>
      <c r="F94" s="48"/>
      <c r="G94" s="25"/>
      <c r="H94" s="80"/>
      <c r="I94" s="80"/>
      <c r="J94" s="81"/>
      <c r="K94" s="25"/>
      <c r="L94" s="80"/>
      <c r="M94" s="80"/>
      <c r="N94" s="48"/>
      <c r="O94" s="25"/>
      <c r="P94" s="80"/>
      <c r="Q94" s="80"/>
      <c r="R94" s="48"/>
      <c r="S94" s="25"/>
      <c r="T94" s="79"/>
      <c r="U94" s="79"/>
      <c r="V94" s="48"/>
      <c r="W94" s="25"/>
      <c r="X94" s="80"/>
      <c r="Y94" s="80"/>
      <c r="Z94" s="81"/>
    </row>
    <row r="95" spans="1:26">
      <c r="A95" s="15"/>
      <c r="B95" s="82" t="s">
        <v>284</v>
      </c>
      <c r="C95" s="33"/>
      <c r="D95" s="83">
        <v>226833</v>
      </c>
      <c r="E95" s="83"/>
      <c r="F95" s="51"/>
      <c r="G95" s="33"/>
      <c r="H95" s="86" t="s">
        <v>310</v>
      </c>
      <c r="I95" s="86"/>
      <c r="J95" s="88" t="s">
        <v>274</v>
      </c>
      <c r="K95" s="33"/>
      <c r="L95" s="83">
        <v>38382</v>
      </c>
      <c r="M95" s="83"/>
      <c r="N95" s="51"/>
      <c r="O95" s="33"/>
      <c r="P95" s="86" t="s">
        <v>311</v>
      </c>
      <c r="Q95" s="86"/>
      <c r="R95" s="88" t="s">
        <v>274</v>
      </c>
      <c r="S95" s="33"/>
      <c r="T95" s="83">
        <v>265215</v>
      </c>
      <c r="U95" s="83"/>
      <c r="V95" s="51"/>
      <c r="W95" s="33"/>
      <c r="X95" s="86" t="s">
        <v>285</v>
      </c>
      <c r="Y95" s="86"/>
      <c r="Z95" s="88" t="s">
        <v>274</v>
      </c>
    </row>
    <row r="96" spans="1:26">
      <c r="A96" s="15"/>
      <c r="B96" s="82"/>
      <c r="C96" s="33"/>
      <c r="D96" s="84"/>
      <c r="E96" s="84"/>
      <c r="F96" s="85"/>
      <c r="G96" s="33"/>
      <c r="H96" s="87"/>
      <c r="I96" s="87"/>
      <c r="J96" s="89"/>
      <c r="K96" s="33"/>
      <c r="L96" s="84"/>
      <c r="M96" s="84"/>
      <c r="N96" s="85"/>
      <c r="O96" s="33"/>
      <c r="P96" s="87"/>
      <c r="Q96" s="87"/>
      <c r="R96" s="89"/>
      <c r="S96" s="33"/>
      <c r="T96" s="84"/>
      <c r="U96" s="84"/>
      <c r="V96" s="85"/>
      <c r="W96" s="33"/>
      <c r="X96" s="87"/>
      <c r="Y96" s="87"/>
      <c r="Z96" s="89"/>
    </row>
    <row r="97" spans="1:26">
      <c r="A97" s="15"/>
      <c r="B97" s="69" t="s">
        <v>286</v>
      </c>
      <c r="C97" s="25"/>
      <c r="D97" s="70"/>
      <c r="E97" s="70"/>
      <c r="F97" s="25"/>
      <c r="G97" s="25"/>
      <c r="H97" s="70"/>
      <c r="I97" s="70"/>
      <c r="J97" s="25"/>
      <c r="K97" s="25"/>
      <c r="L97" s="70"/>
      <c r="M97" s="70"/>
      <c r="N97" s="25"/>
      <c r="O97" s="25"/>
      <c r="P97" s="70"/>
      <c r="Q97" s="70"/>
      <c r="R97" s="25"/>
      <c r="S97" s="25"/>
      <c r="T97" s="70"/>
      <c r="U97" s="70"/>
      <c r="V97" s="25"/>
      <c r="W97" s="25"/>
      <c r="X97" s="70"/>
      <c r="Y97" s="70"/>
      <c r="Z97" s="25"/>
    </row>
    <row r="98" spans="1:26">
      <c r="A98" s="15"/>
      <c r="B98" s="69"/>
      <c r="C98" s="25"/>
      <c r="D98" s="70"/>
      <c r="E98" s="70"/>
      <c r="F98" s="25"/>
      <c r="G98" s="25"/>
      <c r="H98" s="70"/>
      <c r="I98" s="70"/>
      <c r="J98" s="25"/>
      <c r="K98" s="25"/>
      <c r="L98" s="70"/>
      <c r="M98" s="70"/>
      <c r="N98" s="25"/>
      <c r="O98" s="25"/>
      <c r="P98" s="70"/>
      <c r="Q98" s="70"/>
      <c r="R98" s="25"/>
      <c r="S98" s="25"/>
      <c r="T98" s="70"/>
      <c r="U98" s="70"/>
      <c r="V98" s="25"/>
      <c r="W98" s="25"/>
      <c r="X98" s="70"/>
      <c r="Y98" s="70"/>
      <c r="Z98" s="25"/>
    </row>
    <row r="99" spans="1:26">
      <c r="A99" s="15"/>
      <c r="B99" s="71" t="s">
        <v>275</v>
      </c>
      <c r="C99" s="33"/>
      <c r="D99" s="73">
        <v>64610</v>
      </c>
      <c r="E99" s="73"/>
      <c r="F99" s="33"/>
      <c r="G99" s="33"/>
      <c r="H99" s="74" t="s">
        <v>312</v>
      </c>
      <c r="I99" s="74"/>
      <c r="J99" s="72" t="s">
        <v>274</v>
      </c>
      <c r="K99" s="33"/>
      <c r="L99" s="73">
        <v>4399</v>
      </c>
      <c r="M99" s="73"/>
      <c r="N99" s="33"/>
      <c r="O99" s="33"/>
      <c r="P99" s="74" t="s">
        <v>313</v>
      </c>
      <c r="Q99" s="74"/>
      <c r="R99" s="72" t="s">
        <v>274</v>
      </c>
      <c r="S99" s="33"/>
      <c r="T99" s="73">
        <v>69009</v>
      </c>
      <c r="U99" s="73"/>
      <c r="V99" s="33"/>
      <c r="W99" s="33"/>
      <c r="X99" s="74" t="s">
        <v>287</v>
      </c>
      <c r="Y99" s="74"/>
      <c r="Z99" s="72" t="s">
        <v>274</v>
      </c>
    </row>
    <row r="100" spans="1:26" ht="15.75" thickBot="1">
      <c r="A100" s="15"/>
      <c r="B100" s="71"/>
      <c r="C100" s="33"/>
      <c r="D100" s="90"/>
      <c r="E100" s="90"/>
      <c r="F100" s="36"/>
      <c r="G100" s="33"/>
      <c r="H100" s="91"/>
      <c r="I100" s="91"/>
      <c r="J100" s="92"/>
      <c r="K100" s="33"/>
      <c r="L100" s="90"/>
      <c r="M100" s="90"/>
      <c r="N100" s="36"/>
      <c r="O100" s="33"/>
      <c r="P100" s="91"/>
      <c r="Q100" s="91"/>
      <c r="R100" s="92"/>
      <c r="S100" s="33"/>
      <c r="T100" s="90"/>
      <c r="U100" s="90"/>
      <c r="V100" s="36"/>
      <c r="W100" s="33"/>
      <c r="X100" s="91"/>
      <c r="Y100" s="91"/>
      <c r="Z100" s="92"/>
    </row>
    <row r="101" spans="1:26">
      <c r="A101" s="15"/>
      <c r="B101" s="93" t="s">
        <v>57</v>
      </c>
      <c r="C101" s="25"/>
      <c r="D101" s="94" t="s">
        <v>244</v>
      </c>
      <c r="E101" s="96">
        <v>291443</v>
      </c>
      <c r="F101" s="30"/>
      <c r="G101" s="25"/>
      <c r="H101" s="94" t="s">
        <v>244</v>
      </c>
      <c r="I101" s="98" t="s">
        <v>314</v>
      </c>
      <c r="J101" s="94" t="s">
        <v>274</v>
      </c>
      <c r="K101" s="25"/>
      <c r="L101" s="94" t="s">
        <v>244</v>
      </c>
      <c r="M101" s="96">
        <v>42781</v>
      </c>
      <c r="N101" s="30"/>
      <c r="O101" s="25"/>
      <c r="P101" s="94" t="s">
        <v>244</v>
      </c>
      <c r="Q101" s="98" t="s">
        <v>315</v>
      </c>
      <c r="R101" s="94" t="s">
        <v>274</v>
      </c>
      <c r="S101" s="25"/>
      <c r="T101" s="94" t="s">
        <v>244</v>
      </c>
      <c r="U101" s="96">
        <v>334224</v>
      </c>
      <c r="V101" s="30"/>
      <c r="W101" s="25"/>
      <c r="X101" s="94" t="s">
        <v>244</v>
      </c>
      <c r="Y101" s="98" t="s">
        <v>289</v>
      </c>
      <c r="Z101" s="94" t="s">
        <v>274</v>
      </c>
    </row>
    <row r="102" spans="1:26" ht="15.75" thickBot="1">
      <c r="A102" s="15"/>
      <c r="B102" s="93"/>
      <c r="C102" s="25"/>
      <c r="D102" s="95"/>
      <c r="E102" s="97"/>
      <c r="F102" s="44"/>
      <c r="G102" s="25"/>
      <c r="H102" s="95"/>
      <c r="I102" s="99"/>
      <c r="J102" s="95"/>
      <c r="K102" s="25"/>
      <c r="L102" s="95"/>
      <c r="M102" s="97"/>
      <c r="N102" s="44"/>
      <c r="O102" s="25"/>
      <c r="P102" s="95"/>
      <c r="Q102" s="99"/>
      <c r="R102" s="95"/>
      <c r="S102" s="25"/>
      <c r="T102" s="95"/>
      <c r="U102" s="97"/>
      <c r="V102" s="44"/>
      <c r="W102" s="25"/>
      <c r="X102" s="95"/>
      <c r="Y102" s="99"/>
      <c r="Z102" s="95"/>
    </row>
    <row r="103" spans="1:26" ht="15.75" thickTop="1">
      <c r="A103" s="15"/>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c r="A104" s="15"/>
      <c r="B104" s="59" t="s">
        <v>316</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c r="A105" s="15"/>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c r="A106" s="15"/>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c r="A107" s="15"/>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thickBot="1">
      <c r="A108" s="15"/>
      <c r="B108" s="102"/>
      <c r="C108" s="13"/>
      <c r="D108" s="22" t="s">
        <v>302</v>
      </c>
      <c r="E108" s="22"/>
      <c r="F108" s="22"/>
      <c r="G108" s="22"/>
      <c r="H108" s="22"/>
      <c r="I108" s="22"/>
      <c r="J108" s="22"/>
      <c r="K108" s="13"/>
      <c r="L108" s="22" t="s">
        <v>303</v>
      </c>
      <c r="M108" s="22"/>
      <c r="N108" s="22"/>
      <c r="O108" s="22"/>
      <c r="P108" s="22"/>
      <c r="Q108" s="22"/>
      <c r="R108" s="22"/>
      <c r="S108" s="13"/>
      <c r="T108" s="22" t="s">
        <v>57</v>
      </c>
      <c r="U108" s="22"/>
      <c r="V108" s="22"/>
      <c r="W108" s="22"/>
      <c r="X108" s="22"/>
      <c r="Y108" s="22"/>
      <c r="Z108" s="22"/>
    </row>
    <row r="109" spans="1:26">
      <c r="A109" s="15"/>
      <c r="B109" s="102"/>
      <c r="C109" s="13"/>
      <c r="D109" s="103" t="s">
        <v>269</v>
      </c>
      <c r="E109" s="103"/>
      <c r="F109" s="103"/>
      <c r="G109" s="13"/>
      <c r="H109" s="103" t="s">
        <v>266</v>
      </c>
      <c r="I109" s="103"/>
      <c r="J109" s="103"/>
      <c r="K109" s="13"/>
      <c r="L109" s="103" t="s">
        <v>269</v>
      </c>
      <c r="M109" s="103"/>
      <c r="N109" s="103"/>
      <c r="O109" s="13"/>
      <c r="P109" s="103" t="s">
        <v>266</v>
      </c>
      <c r="Q109" s="103"/>
      <c r="R109" s="103"/>
      <c r="S109" s="13"/>
      <c r="T109" s="103" t="s">
        <v>269</v>
      </c>
      <c r="U109" s="103"/>
      <c r="V109" s="103"/>
      <c r="W109" s="13"/>
      <c r="X109" s="103" t="s">
        <v>266</v>
      </c>
      <c r="Y109" s="103"/>
      <c r="Z109" s="103"/>
    </row>
    <row r="110" spans="1:26" ht="15.75" thickBot="1">
      <c r="A110" s="15"/>
      <c r="B110" s="102"/>
      <c r="C110" s="13"/>
      <c r="D110" s="22" t="s">
        <v>270</v>
      </c>
      <c r="E110" s="22"/>
      <c r="F110" s="22"/>
      <c r="G110" s="13"/>
      <c r="H110" s="22" t="s">
        <v>268</v>
      </c>
      <c r="I110" s="22"/>
      <c r="J110" s="22"/>
      <c r="K110" s="13"/>
      <c r="L110" s="22" t="s">
        <v>270</v>
      </c>
      <c r="M110" s="22"/>
      <c r="N110" s="22"/>
      <c r="O110" s="13"/>
      <c r="P110" s="22" t="s">
        <v>268</v>
      </c>
      <c r="Q110" s="22"/>
      <c r="R110" s="22"/>
      <c r="S110" s="13"/>
      <c r="T110" s="22" t="s">
        <v>270</v>
      </c>
      <c r="U110" s="22"/>
      <c r="V110" s="22"/>
      <c r="W110" s="13"/>
      <c r="X110" s="22" t="s">
        <v>268</v>
      </c>
      <c r="Y110" s="22"/>
      <c r="Z110" s="22"/>
    </row>
    <row r="111" spans="1:26">
      <c r="A111" s="15"/>
      <c r="B111" s="64" t="s">
        <v>271</v>
      </c>
      <c r="C111" s="19"/>
      <c r="D111" s="51"/>
      <c r="E111" s="51"/>
      <c r="F111" s="51"/>
      <c r="G111" s="19"/>
      <c r="H111" s="51"/>
      <c r="I111" s="51"/>
      <c r="J111" s="51"/>
      <c r="K111" s="19"/>
      <c r="L111" s="51"/>
      <c r="M111" s="51"/>
      <c r="N111" s="51"/>
      <c r="O111" s="19"/>
      <c r="P111" s="51"/>
      <c r="Q111" s="51"/>
      <c r="R111" s="51"/>
      <c r="S111" s="19"/>
      <c r="T111" s="51"/>
      <c r="U111" s="51"/>
      <c r="V111" s="51"/>
      <c r="W111" s="19"/>
      <c r="X111" s="51"/>
      <c r="Y111" s="51"/>
      <c r="Z111" s="51"/>
    </row>
    <row r="112" spans="1:26">
      <c r="A112" s="15"/>
      <c r="B112" s="78" t="s">
        <v>272</v>
      </c>
      <c r="C112" s="25"/>
      <c r="D112" s="78" t="s">
        <v>244</v>
      </c>
      <c r="E112" s="76">
        <v>18598</v>
      </c>
      <c r="F112" s="25"/>
      <c r="G112" s="25"/>
      <c r="H112" s="78" t="s">
        <v>244</v>
      </c>
      <c r="I112" s="77" t="s">
        <v>291</v>
      </c>
      <c r="J112" s="78" t="s">
        <v>274</v>
      </c>
      <c r="K112" s="25"/>
      <c r="L112" s="78" t="s">
        <v>244</v>
      </c>
      <c r="M112" s="77" t="s">
        <v>247</v>
      </c>
      <c r="N112" s="25"/>
      <c r="O112" s="25"/>
      <c r="P112" s="78" t="s">
        <v>244</v>
      </c>
      <c r="Q112" s="77" t="s">
        <v>247</v>
      </c>
      <c r="R112" s="25"/>
      <c r="S112" s="25"/>
      <c r="T112" s="78" t="s">
        <v>244</v>
      </c>
      <c r="U112" s="76">
        <v>18598</v>
      </c>
      <c r="V112" s="25"/>
      <c r="W112" s="25"/>
      <c r="X112" s="78" t="s">
        <v>244</v>
      </c>
      <c r="Y112" s="77" t="s">
        <v>291</v>
      </c>
      <c r="Z112" s="78" t="s">
        <v>274</v>
      </c>
    </row>
    <row r="113" spans="1:26">
      <c r="A113" s="15"/>
      <c r="B113" s="78"/>
      <c r="C113" s="25"/>
      <c r="D113" s="78"/>
      <c r="E113" s="76"/>
      <c r="F113" s="25"/>
      <c r="G113" s="25"/>
      <c r="H113" s="78"/>
      <c r="I113" s="77"/>
      <c r="J113" s="78"/>
      <c r="K113" s="25"/>
      <c r="L113" s="78"/>
      <c r="M113" s="77"/>
      <c r="N113" s="25"/>
      <c r="O113" s="25"/>
      <c r="P113" s="78"/>
      <c r="Q113" s="77"/>
      <c r="R113" s="25"/>
      <c r="S113" s="25"/>
      <c r="T113" s="78"/>
      <c r="U113" s="76"/>
      <c r="V113" s="25"/>
      <c r="W113" s="25"/>
      <c r="X113" s="78"/>
      <c r="Y113" s="77"/>
      <c r="Z113" s="78"/>
    </row>
    <row r="114" spans="1:26">
      <c r="A114" s="15"/>
      <c r="B114" s="71" t="s">
        <v>275</v>
      </c>
      <c r="C114" s="33"/>
      <c r="D114" s="73">
        <v>2275</v>
      </c>
      <c r="E114" s="73"/>
      <c r="F114" s="33"/>
      <c r="G114" s="33"/>
      <c r="H114" s="74" t="s">
        <v>317</v>
      </c>
      <c r="I114" s="74"/>
      <c r="J114" s="72" t="s">
        <v>274</v>
      </c>
      <c r="K114" s="33"/>
      <c r="L114" s="73">
        <v>4748</v>
      </c>
      <c r="M114" s="73"/>
      <c r="N114" s="33"/>
      <c r="O114" s="33"/>
      <c r="P114" s="74" t="s">
        <v>318</v>
      </c>
      <c r="Q114" s="74"/>
      <c r="R114" s="72" t="s">
        <v>274</v>
      </c>
      <c r="S114" s="33"/>
      <c r="T114" s="73">
        <v>7023</v>
      </c>
      <c r="U114" s="73"/>
      <c r="V114" s="33"/>
      <c r="W114" s="33"/>
      <c r="X114" s="74" t="s">
        <v>292</v>
      </c>
      <c r="Y114" s="74"/>
      <c r="Z114" s="72" t="s">
        <v>274</v>
      </c>
    </row>
    <row r="115" spans="1:26">
      <c r="A115" s="15"/>
      <c r="B115" s="71"/>
      <c r="C115" s="33"/>
      <c r="D115" s="73"/>
      <c r="E115" s="73"/>
      <c r="F115" s="33"/>
      <c r="G115" s="33"/>
      <c r="H115" s="74"/>
      <c r="I115" s="74"/>
      <c r="J115" s="72"/>
      <c r="K115" s="33"/>
      <c r="L115" s="73"/>
      <c r="M115" s="73"/>
      <c r="N115" s="33"/>
      <c r="O115" s="33"/>
      <c r="P115" s="74"/>
      <c r="Q115" s="74"/>
      <c r="R115" s="72"/>
      <c r="S115" s="33"/>
      <c r="T115" s="73"/>
      <c r="U115" s="73"/>
      <c r="V115" s="33"/>
      <c r="W115" s="33"/>
      <c r="X115" s="74"/>
      <c r="Y115" s="74"/>
      <c r="Z115" s="72"/>
    </row>
    <row r="116" spans="1:26">
      <c r="A116" s="15"/>
      <c r="B116" s="75" t="s">
        <v>277</v>
      </c>
      <c r="C116" s="25"/>
      <c r="D116" s="76">
        <v>232807</v>
      </c>
      <c r="E116" s="76"/>
      <c r="F116" s="25"/>
      <c r="G116" s="25"/>
      <c r="H116" s="77" t="s">
        <v>319</v>
      </c>
      <c r="I116" s="77"/>
      <c r="J116" s="78" t="s">
        <v>274</v>
      </c>
      <c r="K116" s="25"/>
      <c r="L116" s="76">
        <v>44182</v>
      </c>
      <c r="M116" s="76"/>
      <c r="N116" s="25"/>
      <c r="O116" s="25"/>
      <c r="P116" s="77" t="s">
        <v>320</v>
      </c>
      <c r="Q116" s="77"/>
      <c r="R116" s="78" t="s">
        <v>274</v>
      </c>
      <c r="S116" s="25"/>
      <c r="T116" s="76">
        <v>276989</v>
      </c>
      <c r="U116" s="76"/>
      <c r="V116" s="25"/>
      <c r="W116" s="25"/>
      <c r="X116" s="77" t="s">
        <v>293</v>
      </c>
      <c r="Y116" s="77"/>
      <c r="Z116" s="78" t="s">
        <v>274</v>
      </c>
    </row>
    <row r="117" spans="1:26">
      <c r="A117" s="15"/>
      <c r="B117" s="75"/>
      <c r="C117" s="25"/>
      <c r="D117" s="76"/>
      <c r="E117" s="76"/>
      <c r="F117" s="25"/>
      <c r="G117" s="25"/>
      <c r="H117" s="77"/>
      <c r="I117" s="77"/>
      <c r="J117" s="78"/>
      <c r="K117" s="25"/>
      <c r="L117" s="76"/>
      <c r="M117" s="76"/>
      <c r="N117" s="25"/>
      <c r="O117" s="25"/>
      <c r="P117" s="77"/>
      <c r="Q117" s="77"/>
      <c r="R117" s="78"/>
      <c r="S117" s="25"/>
      <c r="T117" s="76"/>
      <c r="U117" s="76"/>
      <c r="V117" s="25"/>
      <c r="W117" s="25"/>
      <c r="X117" s="77"/>
      <c r="Y117" s="77"/>
      <c r="Z117" s="78"/>
    </row>
    <row r="118" spans="1:26">
      <c r="A118" s="15"/>
      <c r="B118" s="71" t="s">
        <v>280</v>
      </c>
      <c r="C118" s="33"/>
      <c r="D118" s="73">
        <v>122344</v>
      </c>
      <c r="E118" s="73"/>
      <c r="F118" s="33"/>
      <c r="G118" s="33"/>
      <c r="H118" s="74" t="s">
        <v>321</v>
      </c>
      <c r="I118" s="74"/>
      <c r="J118" s="72" t="s">
        <v>274</v>
      </c>
      <c r="K118" s="33"/>
      <c r="L118" s="74">
        <v>705</v>
      </c>
      <c r="M118" s="74"/>
      <c r="N118" s="33"/>
      <c r="O118" s="33"/>
      <c r="P118" s="74" t="s">
        <v>322</v>
      </c>
      <c r="Q118" s="74"/>
      <c r="R118" s="72" t="s">
        <v>274</v>
      </c>
      <c r="S118" s="33"/>
      <c r="T118" s="73">
        <v>123049</v>
      </c>
      <c r="U118" s="73"/>
      <c r="V118" s="33"/>
      <c r="W118" s="33"/>
      <c r="X118" s="74" t="s">
        <v>294</v>
      </c>
      <c r="Y118" s="74"/>
      <c r="Z118" s="72" t="s">
        <v>274</v>
      </c>
    </row>
    <row r="119" spans="1:26">
      <c r="A119" s="15"/>
      <c r="B119" s="71"/>
      <c r="C119" s="33"/>
      <c r="D119" s="73"/>
      <c r="E119" s="73"/>
      <c r="F119" s="33"/>
      <c r="G119" s="33"/>
      <c r="H119" s="74"/>
      <c r="I119" s="74"/>
      <c r="J119" s="72"/>
      <c r="K119" s="33"/>
      <c r="L119" s="74"/>
      <c r="M119" s="74"/>
      <c r="N119" s="33"/>
      <c r="O119" s="33"/>
      <c r="P119" s="74"/>
      <c r="Q119" s="74"/>
      <c r="R119" s="72"/>
      <c r="S119" s="33"/>
      <c r="T119" s="73"/>
      <c r="U119" s="73"/>
      <c r="V119" s="33"/>
      <c r="W119" s="33"/>
      <c r="X119" s="74"/>
      <c r="Y119" s="74"/>
      <c r="Z119" s="72"/>
    </row>
    <row r="120" spans="1:26">
      <c r="A120" s="15"/>
      <c r="B120" s="75" t="s">
        <v>282</v>
      </c>
      <c r="C120" s="25"/>
      <c r="D120" s="76">
        <v>10457</v>
      </c>
      <c r="E120" s="76"/>
      <c r="F120" s="25"/>
      <c r="G120" s="25"/>
      <c r="H120" s="77" t="s">
        <v>295</v>
      </c>
      <c r="I120" s="77"/>
      <c r="J120" s="78" t="s">
        <v>274</v>
      </c>
      <c r="K120" s="25"/>
      <c r="L120" s="77" t="s">
        <v>247</v>
      </c>
      <c r="M120" s="77"/>
      <c r="N120" s="25"/>
      <c r="O120" s="25"/>
      <c r="P120" s="77" t="s">
        <v>247</v>
      </c>
      <c r="Q120" s="77"/>
      <c r="R120" s="25"/>
      <c r="S120" s="25"/>
      <c r="T120" s="76">
        <v>10457</v>
      </c>
      <c r="U120" s="76"/>
      <c r="V120" s="25"/>
      <c r="W120" s="25"/>
      <c r="X120" s="77" t="s">
        <v>295</v>
      </c>
      <c r="Y120" s="77"/>
      <c r="Z120" s="78" t="s">
        <v>274</v>
      </c>
    </row>
    <row r="121" spans="1:26" ht="15.75" thickBot="1">
      <c r="A121" s="15"/>
      <c r="B121" s="75"/>
      <c r="C121" s="25"/>
      <c r="D121" s="79"/>
      <c r="E121" s="79"/>
      <c r="F121" s="48"/>
      <c r="G121" s="25"/>
      <c r="H121" s="80"/>
      <c r="I121" s="80"/>
      <c r="J121" s="81"/>
      <c r="K121" s="25"/>
      <c r="L121" s="80"/>
      <c r="M121" s="80"/>
      <c r="N121" s="48"/>
      <c r="O121" s="25"/>
      <c r="P121" s="80"/>
      <c r="Q121" s="80"/>
      <c r="R121" s="48"/>
      <c r="S121" s="25"/>
      <c r="T121" s="79"/>
      <c r="U121" s="79"/>
      <c r="V121" s="48"/>
      <c r="W121" s="25"/>
      <c r="X121" s="80"/>
      <c r="Y121" s="80"/>
      <c r="Z121" s="81"/>
    </row>
    <row r="122" spans="1:26">
      <c r="A122" s="15"/>
      <c r="B122" s="82" t="s">
        <v>284</v>
      </c>
      <c r="C122" s="33"/>
      <c r="D122" s="83">
        <v>386481</v>
      </c>
      <c r="E122" s="83"/>
      <c r="F122" s="51"/>
      <c r="G122" s="33"/>
      <c r="H122" s="86" t="s">
        <v>323</v>
      </c>
      <c r="I122" s="86"/>
      <c r="J122" s="88" t="s">
        <v>274</v>
      </c>
      <c r="K122" s="33"/>
      <c r="L122" s="83">
        <v>49635</v>
      </c>
      <c r="M122" s="83"/>
      <c r="N122" s="51"/>
      <c r="O122" s="33"/>
      <c r="P122" s="86" t="s">
        <v>324</v>
      </c>
      <c r="Q122" s="86"/>
      <c r="R122" s="88" t="s">
        <v>274</v>
      </c>
      <c r="S122" s="33"/>
      <c r="T122" s="83">
        <v>436116</v>
      </c>
      <c r="U122" s="83"/>
      <c r="V122" s="51"/>
      <c r="W122" s="33"/>
      <c r="X122" s="86" t="s">
        <v>296</v>
      </c>
      <c r="Y122" s="86"/>
      <c r="Z122" s="88" t="s">
        <v>274</v>
      </c>
    </row>
    <row r="123" spans="1:26">
      <c r="A123" s="15"/>
      <c r="B123" s="82"/>
      <c r="C123" s="33"/>
      <c r="D123" s="84"/>
      <c r="E123" s="84"/>
      <c r="F123" s="85"/>
      <c r="G123" s="33"/>
      <c r="H123" s="87"/>
      <c r="I123" s="87"/>
      <c r="J123" s="89"/>
      <c r="K123" s="33"/>
      <c r="L123" s="84"/>
      <c r="M123" s="84"/>
      <c r="N123" s="85"/>
      <c r="O123" s="33"/>
      <c r="P123" s="87"/>
      <c r="Q123" s="87"/>
      <c r="R123" s="89"/>
      <c r="S123" s="33"/>
      <c r="T123" s="84"/>
      <c r="U123" s="84"/>
      <c r="V123" s="85"/>
      <c r="W123" s="33"/>
      <c r="X123" s="87"/>
      <c r="Y123" s="87"/>
      <c r="Z123" s="89"/>
    </row>
    <row r="124" spans="1:26">
      <c r="A124" s="15"/>
      <c r="B124" s="69" t="s">
        <v>286</v>
      </c>
      <c r="C124" s="25"/>
      <c r="D124" s="77"/>
      <c r="E124" s="77"/>
      <c r="F124" s="25"/>
      <c r="G124" s="25"/>
      <c r="H124" s="77"/>
      <c r="I124" s="77"/>
      <c r="J124" s="25"/>
      <c r="K124" s="25"/>
      <c r="L124" s="77"/>
      <c r="M124" s="77"/>
      <c r="N124" s="25"/>
      <c r="O124" s="25"/>
      <c r="P124" s="77"/>
      <c r="Q124" s="77"/>
      <c r="R124" s="25"/>
      <c r="S124" s="25"/>
      <c r="T124" s="77"/>
      <c r="U124" s="77"/>
      <c r="V124" s="25"/>
      <c r="W124" s="25"/>
      <c r="X124" s="77"/>
      <c r="Y124" s="77"/>
      <c r="Z124" s="25"/>
    </row>
    <row r="125" spans="1:26">
      <c r="A125" s="15"/>
      <c r="B125" s="69"/>
      <c r="C125" s="25"/>
      <c r="D125" s="77"/>
      <c r="E125" s="77"/>
      <c r="F125" s="25"/>
      <c r="G125" s="25"/>
      <c r="H125" s="77"/>
      <c r="I125" s="77"/>
      <c r="J125" s="25"/>
      <c r="K125" s="25"/>
      <c r="L125" s="77"/>
      <c r="M125" s="77"/>
      <c r="N125" s="25"/>
      <c r="O125" s="25"/>
      <c r="P125" s="77"/>
      <c r="Q125" s="77"/>
      <c r="R125" s="25"/>
      <c r="S125" s="25"/>
      <c r="T125" s="77"/>
      <c r="U125" s="77"/>
      <c r="V125" s="25"/>
      <c r="W125" s="25"/>
      <c r="X125" s="77"/>
      <c r="Y125" s="77"/>
      <c r="Z125" s="25"/>
    </row>
    <row r="126" spans="1:26">
      <c r="A126" s="15"/>
      <c r="B126" s="71" t="s">
        <v>275</v>
      </c>
      <c r="C126" s="33"/>
      <c r="D126" s="73">
        <v>235016</v>
      </c>
      <c r="E126" s="73"/>
      <c r="F126" s="33"/>
      <c r="G126" s="33"/>
      <c r="H126" s="74" t="s">
        <v>325</v>
      </c>
      <c r="I126" s="74"/>
      <c r="J126" s="72" t="s">
        <v>274</v>
      </c>
      <c r="K126" s="33"/>
      <c r="L126" s="73">
        <v>1301</v>
      </c>
      <c r="M126" s="73"/>
      <c r="N126" s="33"/>
      <c r="O126" s="33"/>
      <c r="P126" s="74" t="s">
        <v>326</v>
      </c>
      <c r="Q126" s="74"/>
      <c r="R126" s="72" t="s">
        <v>274</v>
      </c>
      <c r="S126" s="33"/>
      <c r="T126" s="73">
        <v>236317</v>
      </c>
      <c r="U126" s="73"/>
      <c r="V126" s="33"/>
      <c r="W126" s="33"/>
      <c r="X126" s="74" t="s">
        <v>297</v>
      </c>
      <c r="Y126" s="74"/>
      <c r="Z126" s="72" t="s">
        <v>274</v>
      </c>
    </row>
    <row r="127" spans="1:26" ht="15.75" thickBot="1">
      <c r="A127" s="15"/>
      <c r="B127" s="71"/>
      <c r="C127" s="33"/>
      <c r="D127" s="90"/>
      <c r="E127" s="90"/>
      <c r="F127" s="36"/>
      <c r="G127" s="33"/>
      <c r="H127" s="91"/>
      <c r="I127" s="91"/>
      <c r="J127" s="92"/>
      <c r="K127" s="33"/>
      <c r="L127" s="90"/>
      <c r="M127" s="90"/>
      <c r="N127" s="36"/>
      <c r="O127" s="33"/>
      <c r="P127" s="91"/>
      <c r="Q127" s="91"/>
      <c r="R127" s="92"/>
      <c r="S127" s="33"/>
      <c r="T127" s="90"/>
      <c r="U127" s="90"/>
      <c r="V127" s="36"/>
      <c r="W127" s="33"/>
      <c r="X127" s="91"/>
      <c r="Y127" s="91"/>
      <c r="Z127" s="92"/>
    </row>
    <row r="128" spans="1:26">
      <c r="A128" s="15"/>
      <c r="B128" s="93" t="s">
        <v>57</v>
      </c>
      <c r="C128" s="25"/>
      <c r="D128" s="94" t="s">
        <v>244</v>
      </c>
      <c r="E128" s="96">
        <v>621497</v>
      </c>
      <c r="F128" s="30"/>
      <c r="G128" s="25"/>
      <c r="H128" s="94" t="s">
        <v>244</v>
      </c>
      <c r="I128" s="98" t="s">
        <v>327</v>
      </c>
      <c r="J128" s="94" t="s">
        <v>274</v>
      </c>
      <c r="K128" s="25"/>
      <c r="L128" s="94" t="s">
        <v>244</v>
      </c>
      <c r="M128" s="96">
        <v>50936</v>
      </c>
      <c r="N128" s="30"/>
      <c r="O128" s="25"/>
      <c r="P128" s="94" t="s">
        <v>244</v>
      </c>
      <c r="Q128" s="98" t="s">
        <v>328</v>
      </c>
      <c r="R128" s="94" t="s">
        <v>274</v>
      </c>
      <c r="S128" s="25"/>
      <c r="T128" s="94" t="s">
        <v>244</v>
      </c>
      <c r="U128" s="96">
        <v>672433</v>
      </c>
      <c r="V128" s="30"/>
      <c r="W128" s="25"/>
      <c r="X128" s="94" t="s">
        <v>244</v>
      </c>
      <c r="Y128" s="98" t="s">
        <v>298</v>
      </c>
      <c r="Z128" s="94" t="s">
        <v>274</v>
      </c>
    </row>
    <row r="129" spans="1:26" ht="15.75" thickBot="1">
      <c r="A129" s="15"/>
      <c r="B129" s="93"/>
      <c r="C129" s="25"/>
      <c r="D129" s="95"/>
      <c r="E129" s="97"/>
      <c r="F129" s="44"/>
      <c r="G129" s="25"/>
      <c r="H129" s="95"/>
      <c r="I129" s="99"/>
      <c r="J129" s="95"/>
      <c r="K129" s="25"/>
      <c r="L129" s="95"/>
      <c r="M129" s="97"/>
      <c r="N129" s="44"/>
      <c r="O129" s="25"/>
      <c r="P129" s="95"/>
      <c r="Q129" s="99"/>
      <c r="R129" s="95"/>
      <c r="S129" s="25"/>
      <c r="T129" s="95"/>
      <c r="U129" s="97"/>
      <c r="V129" s="44"/>
      <c r="W129" s="25"/>
      <c r="X129" s="95"/>
      <c r="Y129" s="99"/>
      <c r="Z129" s="95"/>
    </row>
    <row r="130" spans="1:26" ht="15.75" thickTop="1">
      <c r="A130" s="15"/>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ht="25.5" customHeight="1">
      <c r="A131" s="15"/>
      <c r="B131" s="59" t="s">
        <v>329</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c r="A132" s="15"/>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c r="A133" s="15"/>
      <c r="B133" s="59" t="s">
        <v>330</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c r="A134" s="15"/>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row>
    <row r="135" spans="1:26">
      <c r="A135" s="15"/>
      <c r="B135" s="59" t="s">
        <v>331</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c r="A136" s="15"/>
      <c r="B136" s="57"/>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row r="137" spans="1:26">
      <c r="A137" s="15"/>
      <c r="B137" s="59" t="s">
        <v>332</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c r="A138" s="15"/>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5"/>
      <c r="B139" s="20"/>
      <c r="C139" s="20"/>
      <c r="D139" s="20"/>
      <c r="E139" s="20"/>
      <c r="F139" s="20"/>
      <c r="G139" s="20"/>
      <c r="H139" s="20"/>
      <c r="I139" s="20"/>
      <c r="J139" s="20"/>
    </row>
    <row r="140" spans="1:26">
      <c r="A140" s="15"/>
      <c r="B140" s="12"/>
      <c r="C140" s="12"/>
      <c r="D140" s="12"/>
      <c r="E140" s="12"/>
      <c r="F140" s="12"/>
      <c r="G140" s="12"/>
      <c r="H140" s="12"/>
      <c r="I140" s="12"/>
      <c r="J140" s="12"/>
    </row>
    <row r="141" spans="1:26">
      <c r="A141" s="15"/>
      <c r="B141" s="102"/>
      <c r="C141" s="13"/>
      <c r="D141" s="21" t="s">
        <v>241</v>
      </c>
      <c r="E141" s="21"/>
      <c r="F141" s="21"/>
      <c r="G141" s="21"/>
      <c r="H141" s="21"/>
      <c r="I141" s="21"/>
      <c r="J141" s="21"/>
    </row>
    <row r="142" spans="1:26" ht="15.75" thickBot="1">
      <c r="A142" s="15"/>
      <c r="B142" s="13"/>
      <c r="C142" s="13"/>
      <c r="D142" s="22" t="s">
        <v>242</v>
      </c>
      <c r="E142" s="22"/>
      <c r="F142" s="22"/>
      <c r="G142" s="22"/>
      <c r="H142" s="22"/>
      <c r="I142" s="22"/>
      <c r="J142" s="22"/>
    </row>
    <row r="143" spans="1:26" ht="15.75" thickBot="1">
      <c r="A143" s="15"/>
      <c r="B143" s="102"/>
      <c r="C143" s="13"/>
      <c r="D143" s="23">
        <v>2014</v>
      </c>
      <c r="E143" s="23"/>
      <c r="F143" s="23"/>
      <c r="G143" s="13"/>
      <c r="H143" s="23">
        <v>2013</v>
      </c>
      <c r="I143" s="23"/>
      <c r="J143" s="23"/>
    </row>
    <row r="144" spans="1:26">
      <c r="A144" s="15"/>
      <c r="B144" s="75" t="s">
        <v>333</v>
      </c>
      <c r="C144" s="25"/>
      <c r="D144" s="94" t="s">
        <v>244</v>
      </c>
      <c r="E144" s="98">
        <v>318</v>
      </c>
      <c r="F144" s="30"/>
      <c r="G144" s="25"/>
      <c r="H144" s="94" t="s">
        <v>244</v>
      </c>
      <c r="I144" s="98" t="s">
        <v>247</v>
      </c>
      <c r="J144" s="30"/>
    </row>
    <row r="145" spans="1:26">
      <c r="A145" s="15"/>
      <c r="B145" s="75"/>
      <c r="C145" s="25"/>
      <c r="D145" s="104"/>
      <c r="E145" s="105"/>
      <c r="F145" s="31"/>
      <c r="G145" s="25"/>
      <c r="H145" s="104"/>
      <c r="I145" s="105"/>
      <c r="J145" s="31"/>
    </row>
    <row r="146" spans="1:26" ht="15.75" thickBot="1">
      <c r="A146" s="15"/>
      <c r="B146" s="60" t="s">
        <v>334</v>
      </c>
      <c r="C146" s="19"/>
      <c r="D146" s="91" t="s">
        <v>335</v>
      </c>
      <c r="E146" s="91"/>
      <c r="F146" s="61" t="s">
        <v>274</v>
      </c>
      <c r="G146" s="19"/>
      <c r="H146" s="91" t="s">
        <v>335</v>
      </c>
      <c r="I146" s="91"/>
      <c r="J146" s="61" t="s">
        <v>274</v>
      </c>
    </row>
    <row r="147" spans="1:26">
      <c r="A147" s="15"/>
      <c r="B147" s="106" t="s">
        <v>336</v>
      </c>
      <c r="C147" s="25"/>
      <c r="D147" s="94" t="s">
        <v>244</v>
      </c>
      <c r="E147" s="98">
        <v>317</v>
      </c>
      <c r="F147" s="30"/>
      <c r="G147" s="25"/>
      <c r="H147" s="94" t="s">
        <v>244</v>
      </c>
      <c r="I147" s="98" t="s">
        <v>335</v>
      </c>
      <c r="J147" s="94" t="s">
        <v>274</v>
      </c>
    </row>
    <row r="148" spans="1:26" ht="15.75" thickBot="1">
      <c r="A148" s="15"/>
      <c r="B148" s="106"/>
      <c r="C148" s="25"/>
      <c r="D148" s="95"/>
      <c r="E148" s="99"/>
      <c r="F148" s="44"/>
      <c r="G148" s="25"/>
      <c r="H148" s="95"/>
      <c r="I148" s="99"/>
      <c r="J148" s="95"/>
    </row>
    <row r="149" spans="1:26" ht="15.75" thickTop="1">
      <c r="A149" s="15"/>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c r="A150" s="15"/>
      <c r="B150" s="59" t="s">
        <v>337</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c r="A151" s="15"/>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5"/>
      <c r="B152" s="20"/>
      <c r="C152" s="20"/>
      <c r="D152" s="20"/>
      <c r="E152" s="20"/>
      <c r="F152" s="20"/>
      <c r="G152" s="20"/>
      <c r="H152" s="20"/>
      <c r="I152" s="20"/>
      <c r="J152" s="20"/>
    </row>
    <row r="153" spans="1:26">
      <c r="A153" s="15"/>
      <c r="B153" s="12"/>
      <c r="C153" s="12"/>
      <c r="D153" s="12"/>
      <c r="E153" s="12"/>
      <c r="F153" s="12"/>
      <c r="G153" s="12"/>
      <c r="H153" s="12"/>
      <c r="I153" s="12"/>
      <c r="J153" s="12"/>
    </row>
    <row r="154" spans="1:26">
      <c r="A154" s="15"/>
      <c r="B154" s="102"/>
      <c r="C154" s="13"/>
      <c r="D154" s="21" t="s">
        <v>263</v>
      </c>
      <c r="E154" s="21"/>
      <c r="F154" s="21"/>
      <c r="G154" s="13"/>
      <c r="H154" s="21" t="s">
        <v>269</v>
      </c>
      <c r="I154" s="21"/>
      <c r="J154" s="21"/>
    </row>
    <row r="155" spans="1:26" ht="15.75" thickBot="1">
      <c r="A155" s="15"/>
      <c r="B155" s="107" t="s">
        <v>338</v>
      </c>
      <c r="C155" s="13"/>
      <c r="D155" s="22" t="s">
        <v>264</v>
      </c>
      <c r="E155" s="22"/>
      <c r="F155" s="22"/>
      <c r="G155" s="13"/>
      <c r="H155" s="22" t="s">
        <v>270</v>
      </c>
      <c r="I155" s="22"/>
      <c r="J155" s="22"/>
    </row>
    <row r="156" spans="1:26">
      <c r="A156" s="15"/>
      <c r="B156" s="71" t="s">
        <v>339</v>
      </c>
      <c r="C156" s="33"/>
      <c r="D156" s="68"/>
      <c r="E156" s="68"/>
      <c r="F156" s="51"/>
      <c r="G156" s="33"/>
      <c r="H156" s="68"/>
      <c r="I156" s="68"/>
      <c r="J156" s="51"/>
    </row>
    <row r="157" spans="1:26">
      <c r="A157" s="15"/>
      <c r="B157" s="71"/>
      <c r="C157" s="33"/>
      <c r="D157" s="67"/>
      <c r="E157" s="67"/>
      <c r="F157" s="33"/>
      <c r="G157" s="33"/>
      <c r="H157" s="67"/>
      <c r="I157" s="67"/>
      <c r="J157" s="33"/>
    </row>
    <row r="158" spans="1:26">
      <c r="A158" s="15"/>
      <c r="B158" s="75" t="s">
        <v>340</v>
      </c>
      <c r="C158" s="25"/>
      <c r="D158" s="78" t="s">
        <v>244</v>
      </c>
      <c r="E158" s="77">
        <v>503</v>
      </c>
      <c r="F158" s="25"/>
      <c r="G158" s="25"/>
      <c r="H158" s="78" t="s">
        <v>244</v>
      </c>
      <c r="I158" s="77">
        <v>503</v>
      </c>
      <c r="J158" s="25"/>
    </row>
    <row r="159" spans="1:26">
      <c r="A159" s="15"/>
      <c r="B159" s="75"/>
      <c r="C159" s="25"/>
      <c r="D159" s="78"/>
      <c r="E159" s="77"/>
      <c r="F159" s="25"/>
      <c r="G159" s="25"/>
      <c r="H159" s="78"/>
      <c r="I159" s="77"/>
      <c r="J159" s="25"/>
    </row>
    <row r="160" spans="1:26">
      <c r="A160" s="15"/>
      <c r="B160" s="71" t="s">
        <v>341</v>
      </c>
      <c r="C160" s="33"/>
      <c r="D160" s="73">
        <v>325427</v>
      </c>
      <c r="E160" s="73"/>
      <c r="F160" s="33"/>
      <c r="G160" s="33"/>
      <c r="H160" s="73">
        <v>328517</v>
      </c>
      <c r="I160" s="73"/>
      <c r="J160" s="33"/>
    </row>
    <row r="161" spans="1:10">
      <c r="A161" s="15"/>
      <c r="B161" s="71"/>
      <c r="C161" s="33"/>
      <c r="D161" s="73"/>
      <c r="E161" s="73"/>
      <c r="F161" s="33"/>
      <c r="G161" s="33"/>
      <c r="H161" s="73"/>
      <c r="I161" s="73"/>
      <c r="J161" s="33"/>
    </row>
    <row r="162" spans="1:10">
      <c r="A162" s="15"/>
      <c r="B162" s="75" t="s">
        <v>342</v>
      </c>
      <c r="C162" s="25"/>
      <c r="D162" s="76">
        <v>7657</v>
      </c>
      <c r="E162" s="76"/>
      <c r="F162" s="25"/>
      <c r="G162" s="25"/>
      <c r="H162" s="76">
        <v>7735</v>
      </c>
      <c r="I162" s="76"/>
      <c r="J162" s="25"/>
    </row>
    <row r="163" spans="1:10">
      <c r="A163" s="15"/>
      <c r="B163" s="75"/>
      <c r="C163" s="25"/>
      <c r="D163" s="76"/>
      <c r="E163" s="76"/>
      <c r="F163" s="25"/>
      <c r="G163" s="25"/>
      <c r="H163" s="76"/>
      <c r="I163" s="76"/>
      <c r="J163" s="25"/>
    </row>
    <row r="164" spans="1:10">
      <c r="A164" s="15"/>
      <c r="B164" s="71" t="s">
        <v>343</v>
      </c>
      <c r="C164" s="33"/>
      <c r="D164" s="73">
        <v>8479</v>
      </c>
      <c r="E164" s="73"/>
      <c r="F164" s="33"/>
      <c r="G164" s="33"/>
      <c r="H164" s="73">
        <v>8284</v>
      </c>
      <c r="I164" s="73"/>
      <c r="J164" s="33"/>
    </row>
    <row r="165" spans="1:10">
      <c r="A165" s="15"/>
      <c r="B165" s="71"/>
      <c r="C165" s="33"/>
      <c r="D165" s="73"/>
      <c r="E165" s="73"/>
      <c r="F165" s="33"/>
      <c r="G165" s="33"/>
      <c r="H165" s="73"/>
      <c r="I165" s="73"/>
      <c r="J165" s="33"/>
    </row>
    <row r="166" spans="1:10">
      <c r="A166" s="15"/>
      <c r="B166" s="75" t="s">
        <v>282</v>
      </c>
      <c r="C166" s="25"/>
      <c r="D166" s="76">
        <v>10703</v>
      </c>
      <c r="E166" s="76"/>
      <c r="F166" s="25"/>
      <c r="G166" s="25"/>
      <c r="H166" s="76">
        <v>10572</v>
      </c>
      <c r="I166" s="76"/>
      <c r="J166" s="25"/>
    </row>
    <row r="167" spans="1:10">
      <c r="A167" s="15"/>
      <c r="B167" s="75"/>
      <c r="C167" s="25"/>
      <c r="D167" s="76"/>
      <c r="E167" s="76"/>
      <c r="F167" s="25"/>
      <c r="G167" s="25"/>
      <c r="H167" s="76"/>
      <c r="I167" s="76"/>
      <c r="J167" s="25"/>
    </row>
    <row r="168" spans="1:10">
      <c r="A168" s="15"/>
      <c r="B168" s="71" t="s">
        <v>344</v>
      </c>
      <c r="C168" s="33"/>
      <c r="D168" s="73">
        <v>717548</v>
      </c>
      <c r="E168" s="73"/>
      <c r="F168" s="33"/>
      <c r="G168" s="33"/>
      <c r="H168" s="73">
        <v>726439</v>
      </c>
      <c r="I168" s="73"/>
      <c r="J168" s="33"/>
    </row>
    <row r="169" spans="1:10" ht="15.75" thickBot="1">
      <c r="A169" s="15"/>
      <c r="B169" s="71"/>
      <c r="C169" s="33"/>
      <c r="D169" s="90"/>
      <c r="E169" s="90"/>
      <c r="F169" s="36"/>
      <c r="G169" s="33"/>
      <c r="H169" s="90"/>
      <c r="I169" s="90"/>
      <c r="J169" s="36"/>
    </row>
    <row r="170" spans="1:10">
      <c r="A170" s="15"/>
      <c r="B170" s="108"/>
      <c r="C170" s="25"/>
      <c r="D170" s="96">
        <v>1070317</v>
      </c>
      <c r="E170" s="96"/>
      <c r="F170" s="30"/>
      <c r="G170" s="25"/>
      <c r="H170" s="96">
        <v>1082050</v>
      </c>
      <c r="I170" s="96"/>
      <c r="J170" s="30"/>
    </row>
    <row r="171" spans="1:10">
      <c r="A171" s="15"/>
      <c r="B171" s="108"/>
      <c r="C171" s="25"/>
      <c r="D171" s="76"/>
      <c r="E171" s="76"/>
      <c r="F171" s="25"/>
      <c r="G171" s="25"/>
      <c r="H171" s="109"/>
      <c r="I171" s="109"/>
      <c r="J171" s="31"/>
    </row>
    <row r="172" spans="1:10">
      <c r="A172" s="15"/>
      <c r="B172" s="71" t="s">
        <v>345</v>
      </c>
      <c r="C172" s="33"/>
      <c r="D172" s="67"/>
      <c r="E172" s="67"/>
      <c r="F172" s="33"/>
      <c r="G172" s="33"/>
      <c r="H172" s="67"/>
      <c r="I172" s="67"/>
      <c r="J172" s="33"/>
    </row>
    <row r="173" spans="1:10">
      <c r="A173" s="15"/>
      <c r="B173" s="71"/>
      <c r="C173" s="33"/>
      <c r="D173" s="67"/>
      <c r="E173" s="67"/>
      <c r="F173" s="33"/>
      <c r="G173" s="33"/>
      <c r="H173" s="67"/>
      <c r="I173" s="67"/>
      <c r="J173" s="33"/>
    </row>
    <row r="174" spans="1:10">
      <c r="A174" s="15"/>
      <c r="B174" s="75" t="s">
        <v>340</v>
      </c>
      <c r="C174" s="25"/>
      <c r="D174" s="76">
        <v>26530</v>
      </c>
      <c r="E174" s="76"/>
      <c r="F174" s="25"/>
      <c r="G174" s="25"/>
      <c r="H174" s="76">
        <v>26552</v>
      </c>
      <c r="I174" s="76"/>
      <c r="J174" s="25"/>
    </row>
    <row r="175" spans="1:10">
      <c r="A175" s="15"/>
      <c r="B175" s="75"/>
      <c r="C175" s="25"/>
      <c r="D175" s="76"/>
      <c r="E175" s="76"/>
      <c r="F175" s="25"/>
      <c r="G175" s="25"/>
      <c r="H175" s="76"/>
      <c r="I175" s="76"/>
      <c r="J175" s="25"/>
    </row>
    <row r="176" spans="1:10">
      <c r="A176" s="15"/>
      <c r="B176" s="71" t="s">
        <v>341</v>
      </c>
      <c r="C176" s="33"/>
      <c r="D176" s="73">
        <v>255068</v>
      </c>
      <c r="E176" s="73"/>
      <c r="F176" s="33"/>
      <c r="G176" s="33"/>
      <c r="H176" s="73">
        <v>256567</v>
      </c>
      <c r="I176" s="73"/>
      <c r="J176" s="33"/>
    </row>
    <row r="177" spans="1:26">
      <c r="A177" s="15"/>
      <c r="B177" s="71"/>
      <c r="C177" s="33"/>
      <c r="D177" s="73"/>
      <c r="E177" s="73"/>
      <c r="F177" s="33"/>
      <c r="G177" s="33"/>
      <c r="H177" s="73"/>
      <c r="I177" s="73"/>
      <c r="J177" s="33"/>
    </row>
    <row r="178" spans="1:26">
      <c r="A178" s="15"/>
      <c r="B178" s="75" t="s">
        <v>342</v>
      </c>
      <c r="C178" s="25"/>
      <c r="D178" s="76">
        <v>113465</v>
      </c>
      <c r="E178" s="76"/>
      <c r="F178" s="25"/>
      <c r="G178" s="25"/>
      <c r="H178" s="76">
        <v>115502</v>
      </c>
      <c r="I178" s="76"/>
      <c r="J178" s="25"/>
    </row>
    <row r="179" spans="1:26">
      <c r="A179" s="15"/>
      <c r="B179" s="75"/>
      <c r="C179" s="25"/>
      <c r="D179" s="76"/>
      <c r="E179" s="76"/>
      <c r="F179" s="25"/>
      <c r="G179" s="25"/>
      <c r="H179" s="76"/>
      <c r="I179" s="76"/>
      <c r="J179" s="25"/>
    </row>
    <row r="180" spans="1:26">
      <c r="A180" s="15"/>
      <c r="B180" s="71" t="s">
        <v>343</v>
      </c>
      <c r="C180" s="33"/>
      <c r="D180" s="73">
        <v>545547</v>
      </c>
      <c r="E180" s="73"/>
      <c r="F180" s="33"/>
      <c r="G180" s="33"/>
      <c r="H180" s="73">
        <v>563009</v>
      </c>
      <c r="I180" s="73"/>
      <c r="J180" s="33"/>
    </row>
    <row r="181" spans="1:26">
      <c r="A181" s="15"/>
      <c r="B181" s="71"/>
      <c r="C181" s="33"/>
      <c r="D181" s="73"/>
      <c r="E181" s="73"/>
      <c r="F181" s="33"/>
      <c r="G181" s="33"/>
      <c r="H181" s="73"/>
      <c r="I181" s="73"/>
      <c r="J181" s="33"/>
    </row>
    <row r="182" spans="1:26">
      <c r="A182" s="15"/>
      <c r="B182" s="75" t="s">
        <v>277</v>
      </c>
      <c r="C182" s="25"/>
      <c r="D182" s="76">
        <v>248082</v>
      </c>
      <c r="E182" s="76"/>
      <c r="F182" s="25"/>
      <c r="G182" s="25"/>
      <c r="H182" s="76">
        <v>261841</v>
      </c>
      <c r="I182" s="76"/>
      <c r="J182" s="25"/>
    </row>
    <row r="183" spans="1:26" ht="15.75" thickBot="1">
      <c r="A183" s="15"/>
      <c r="B183" s="75"/>
      <c r="C183" s="25"/>
      <c r="D183" s="79"/>
      <c r="E183" s="79"/>
      <c r="F183" s="48"/>
      <c r="G183" s="25"/>
      <c r="H183" s="79"/>
      <c r="I183" s="79"/>
      <c r="J183" s="48"/>
    </row>
    <row r="184" spans="1:26">
      <c r="A184" s="15"/>
      <c r="B184" s="110"/>
      <c r="C184" s="33"/>
      <c r="D184" s="83">
        <v>1188692</v>
      </c>
      <c r="E184" s="83"/>
      <c r="F184" s="51"/>
      <c r="G184" s="33"/>
      <c r="H184" s="83">
        <v>1223471</v>
      </c>
      <c r="I184" s="83"/>
      <c r="J184" s="51"/>
    </row>
    <row r="185" spans="1:26" ht="15.75" thickBot="1">
      <c r="A185" s="15"/>
      <c r="B185" s="110"/>
      <c r="C185" s="33"/>
      <c r="D185" s="90"/>
      <c r="E185" s="90"/>
      <c r="F185" s="36"/>
      <c r="G185" s="33"/>
      <c r="H185" s="90"/>
      <c r="I185" s="90"/>
      <c r="J185" s="36"/>
    </row>
    <row r="186" spans="1:26">
      <c r="A186" s="15"/>
      <c r="B186" s="106" t="s">
        <v>57</v>
      </c>
      <c r="C186" s="25"/>
      <c r="D186" s="94" t="s">
        <v>244</v>
      </c>
      <c r="E186" s="96">
        <v>2259009</v>
      </c>
      <c r="F186" s="30"/>
      <c r="G186" s="25"/>
      <c r="H186" s="94" t="s">
        <v>244</v>
      </c>
      <c r="I186" s="96">
        <v>2305521</v>
      </c>
      <c r="J186" s="30"/>
    </row>
    <row r="187" spans="1:26" ht="15.75" thickBot="1">
      <c r="A187" s="15"/>
      <c r="B187" s="106"/>
      <c r="C187" s="25"/>
      <c r="D187" s="95"/>
      <c r="E187" s="97"/>
      <c r="F187" s="44"/>
      <c r="G187" s="25"/>
      <c r="H187" s="95"/>
      <c r="I187" s="97"/>
      <c r="J187" s="44"/>
    </row>
    <row r="188" spans="1:26" ht="15.75" thickTop="1">
      <c r="A188" s="15"/>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row>
    <row r="189" spans="1:26">
      <c r="A189" s="15"/>
      <c r="B189" s="59" t="s">
        <v>346</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row>
  </sheetData>
  <mergeCells count="1002">
    <mergeCell ref="B188:Z188"/>
    <mergeCell ref="B189:Z189"/>
    <mergeCell ref="B134:Z134"/>
    <mergeCell ref="B135:Z135"/>
    <mergeCell ref="B136:Z136"/>
    <mergeCell ref="B137:Z137"/>
    <mergeCell ref="B138:Z138"/>
    <mergeCell ref="B149:Z149"/>
    <mergeCell ref="B74:Z74"/>
    <mergeCell ref="B75:Z75"/>
    <mergeCell ref="B76:Z76"/>
    <mergeCell ref="B77:Z77"/>
    <mergeCell ref="B103:Z103"/>
    <mergeCell ref="B104:Z104"/>
    <mergeCell ref="B6:Z6"/>
    <mergeCell ref="B7:Z7"/>
    <mergeCell ref="B8:Z8"/>
    <mergeCell ref="B71:Z71"/>
    <mergeCell ref="B72:Z72"/>
    <mergeCell ref="B73:Z73"/>
    <mergeCell ref="H186:H187"/>
    <mergeCell ref="I186:I187"/>
    <mergeCell ref="J186:J187"/>
    <mergeCell ref="A1:A2"/>
    <mergeCell ref="B1:Z1"/>
    <mergeCell ref="B2:Z2"/>
    <mergeCell ref="B3:Z3"/>
    <mergeCell ref="A4:A189"/>
    <mergeCell ref="B4:Z4"/>
    <mergeCell ref="B5:Z5"/>
    <mergeCell ref="B186:B187"/>
    <mergeCell ref="C186:C187"/>
    <mergeCell ref="D186:D187"/>
    <mergeCell ref="E186:E187"/>
    <mergeCell ref="F186:F187"/>
    <mergeCell ref="G186:G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D155:F155"/>
    <mergeCell ref="H155:J155"/>
    <mergeCell ref="B156:B157"/>
    <mergeCell ref="C156:C157"/>
    <mergeCell ref="D156:E157"/>
    <mergeCell ref="F156:F157"/>
    <mergeCell ref="G156:G157"/>
    <mergeCell ref="H156:I157"/>
    <mergeCell ref="J156:J157"/>
    <mergeCell ref="G147:G148"/>
    <mergeCell ref="H147:H148"/>
    <mergeCell ref="I147:I148"/>
    <mergeCell ref="J147:J148"/>
    <mergeCell ref="B152:J152"/>
    <mergeCell ref="D154:F154"/>
    <mergeCell ref="H154:J154"/>
    <mergeCell ref="B150:Z150"/>
    <mergeCell ref="B151:Z151"/>
    <mergeCell ref="H144:H145"/>
    <mergeCell ref="I144:I145"/>
    <mergeCell ref="J144:J145"/>
    <mergeCell ref="D146:E146"/>
    <mergeCell ref="H146:I146"/>
    <mergeCell ref="B147:B148"/>
    <mergeCell ref="C147:C148"/>
    <mergeCell ref="D147:D148"/>
    <mergeCell ref="E147:E148"/>
    <mergeCell ref="F147:F148"/>
    <mergeCell ref="B144:B145"/>
    <mergeCell ref="C144:C145"/>
    <mergeCell ref="D144:D145"/>
    <mergeCell ref="E144:E145"/>
    <mergeCell ref="F144:F145"/>
    <mergeCell ref="G144:G145"/>
    <mergeCell ref="Z128:Z129"/>
    <mergeCell ref="B139:J139"/>
    <mergeCell ref="D141:J141"/>
    <mergeCell ref="D142:J142"/>
    <mergeCell ref="D143:F143"/>
    <mergeCell ref="H143:J143"/>
    <mergeCell ref="B130:Z130"/>
    <mergeCell ref="B131:Z131"/>
    <mergeCell ref="B132:Z132"/>
    <mergeCell ref="B133:Z133"/>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D110:F110"/>
    <mergeCell ref="H110:J110"/>
    <mergeCell ref="L110:N110"/>
    <mergeCell ref="P110:R110"/>
    <mergeCell ref="T110:V110"/>
    <mergeCell ref="X110:Z110"/>
    <mergeCell ref="D109:F109"/>
    <mergeCell ref="H109:J109"/>
    <mergeCell ref="L109:N109"/>
    <mergeCell ref="P109:R109"/>
    <mergeCell ref="T109:V109"/>
    <mergeCell ref="X109:Z109"/>
    <mergeCell ref="W101:W102"/>
    <mergeCell ref="X101:X102"/>
    <mergeCell ref="Y101:Y102"/>
    <mergeCell ref="Z101:Z102"/>
    <mergeCell ref="B106:Z106"/>
    <mergeCell ref="D108:J108"/>
    <mergeCell ref="L108:R108"/>
    <mergeCell ref="T108:Z108"/>
    <mergeCell ref="B105:Z105"/>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W85:W86"/>
    <mergeCell ref="X85:X86"/>
    <mergeCell ref="Y85:Y86"/>
    <mergeCell ref="Z85:Z86"/>
    <mergeCell ref="B87:B88"/>
    <mergeCell ref="C87:C88"/>
    <mergeCell ref="D87:E88"/>
    <mergeCell ref="F87:F88"/>
    <mergeCell ref="G87:G88"/>
    <mergeCell ref="H87:I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D82:F82"/>
    <mergeCell ref="H82:J82"/>
    <mergeCell ref="L82:N82"/>
    <mergeCell ref="P82:R82"/>
    <mergeCell ref="T82:V82"/>
    <mergeCell ref="X82:Z82"/>
    <mergeCell ref="B78:Z78"/>
    <mergeCell ref="D80:J80"/>
    <mergeCell ref="L80:R80"/>
    <mergeCell ref="T80:Z80"/>
    <mergeCell ref="D81:F81"/>
    <mergeCell ref="H81:J81"/>
    <mergeCell ref="L81:N81"/>
    <mergeCell ref="P81:R81"/>
    <mergeCell ref="T81:V81"/>
    <mergeCell ref="X81:Z81"/>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K60:K61"/>
    <mergeCell ref="L60:N61"/>
    <mergeCell ref="O60:O61"/>
    <mergeCell ref="P60:Q61"/>
    <mergeCell ref="R60:R61"/>
    <mergeCell ref="B62:B63"/>
    <mergeCell ref="C62:C63"/>
    <mergeCell ref="D62:E63"/>
    <mergeCell ref="F62:F63"/>
    <mergeCell ref="G62:G63"/>
    <mergeCell ref="L58:M59"/>
    <mergeCell ref="N58:N59"/>
    <mergeCell ref="O58:O59"/>
    <mergeCell ref="P58:Q59"/>
    <mergeCell ref="R58:R59"/>
    <mergeCell ref="B60:B61"/>
    <mergeCell ref="C60:C61"/>
    <mergeCell ref="D60:F61"/>
    <mergeCell ref="G60:G61"/>
    <mergeCell ref="H60:J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5"/>
  <sheetViews>
    <sheetView showGridLines="0" workbookViewId="0"/>
  </sheetViews>
  <sheetFormatPr defaultRowHeight="15"/>
  <cols>
    <col min="1" max="1" width="21" bestFit="1" customWidth="1"/>
    <col min="2" max="3" width="36.5703125" bestFit="1" customWidth="1"/>
    <col min="4" max="4" width="33.85546875" customWidth="1"/>
    <col min="5" max="5" width="33.140625" customWidth="1"/>
    <col min="6" max="6" width="7.28515625" customWidth="1"/>
    <col min="7" max="8" width="19.42578125" customWidth="1"/>
    <col min="9" max="9" width="33.140625" customWidth="1"/>
    <col min="10" max="10" width="7.28515625" customWidth="1"/>
    <col min="11" max="12" width="19.42578125" customWidth="1"/>
    <col min="13" max="13" width="27.5703125" customWidth="1"/>
    <col min="14" max="14" width="7.28515625" customWidth="1"/>
    <col min="15" max="15" width="9.5703125" customWidth="1"/>
    <col min="16" max="16" width="19.42578125" customWidth="1"/>
    <col min="17" max="17" width="24" customWidth="1"/>
    <col min="18" max="18" width="4.85546875" customWidth="1"/>
    <col min="19" max="19" width="33.140625" customWidth="1"/>
    <col min="20" max="20" width="7.28515625" customWidth="1"/>
    <col min="21" max="21" width="32.28515625" customWidth="1"/>
    <col min="22" max="22" width="4.85546875" customWidth="1"/>
    <col min="23" max="23" width="33.140625" customWidth="1"/>
    <col min="24" max="24" width="6.42578125" customWidth="1"/>
    <col min="25" max="25" width="28.42578125" customWidth="1"/>
    <col min="26" max="27" width="33.140625" customWidth="1"/>
    <col min="28" max="28" width="5.28515625" customWidth="1"/>
    <col min="29" max="29" width="19.42578125" customWidth="1"/>
    <col min="30" max="30" width="4.85546875" customWidth="1"/>
    <col min="31" max="31" width="33.140625" customWidth="1"/>
    <col min="32" max="32" width="5.28515625" customWidth="1"/>
    <col min="33" max="33" width="17.28515625" customWidth="1"/>
    <col min="34" max="35" width="33.140625" customWidth="1"/>
    <col min="36" max="36" width="5.28515625" customWidth="1"/>
    <col min="37" max="37" width="13.7109375" customWidth="1"/>
    <col min="38" max="38" width="4.85546875" customWidth="1"/>
    <col min="39" max="39" width="33.140625" customWidth="1"/>
    <col min="40" max="40" width="5.28515625" customWidth="1"/>
    <col min="41" max="41" width="22" customWidth="1"/>
    <col min="42" max="42" width="33.140625" customWidth="1"/>
  </cols>
  <sheetData>
    <row r="1" spans="1:42" ht="15" customHeight="1">
      <c r="A1" s="7" t="s">
        <v>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8" t="s">
        <v>347</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row>
    <row r="4" spans="1:42" ht="15" customHeight="1">
      <c r="A4" s="15" t="s">
        <v>83</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c r="A5" s="15"/>
      <c r="B5" s="111" t="s">
        <v>348</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c r="AM5" s="111"/>
      <c r="AN5" s="111"/>
      <c r="AO5" s="111"/>
      <c r="AP5" s="111"/>
    </row>
    <row r="6" spans="1:42">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c r="A7" s="15"/>
      <c r="B7" s="59" t="s">
        <v>34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row>
    <row r="8" spans="1:42">
      <c r="A8" s="15"/>
      <c r="B8" s="234"/>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c r="AD8" s="234"/>
      <c r="AE8" s="234"/>
      <c r="AF8" s="234"/>
      <c r="AG8" s="234"/>
      <c r="AH8" s="234"/>
      <c r="AI8" s="234"/>
      <c r="AJ8" s="234"/>
      <c r="AK8" s="234"/>
      <c r="AL8" s="234"/>
      <c r="AM8" s="234"/>
      <c r="AN8" s="234"/>
      <c r="AO8" s="234"/>
      <c r="AP8" s="234"/>
    </row>
    <row r="9" spans="1:42">
      <c r="A9" s="15"/>
      <c r="B9" s="20"/>
      <c r="C9" s="20"/>
      <c r="D9" s="20"/>
      <c r="E9" s="20"/>
      <c r="F9" s="20"/>
      <c r="G9" s="20"/>
      <c r="H9" s="20"/>
      <c r="I9" s="20"/>
      <c r="J9" s="20"/>
    </row>
    <row r="10" spans="1:42">
      <c r="A10" s="15"/>
      <c r="B10" s="12"/>
      <c r="C10" s="12"/>
      <c r="D10" s="12"/>
      <c r="E10" s="12"/>
      <c r="F10" s="12"/>
      <c r="G10" s="12"/>
      <c r="H10" s="12"/>
      <c r="I10" s="12"/>
      <c r="J10" s="12"/>
    </row>
    <row r="11" spans="1:42" ht="15.75" thickBot="1">
      <c r="A11" s="15"/>
      <c r="B11" s="102"/>
      <c r="C11" s="13"/>
      <c r="D11" s="112" t="s">
        <v>350</v>
      </c>
      <c r="E11" s="112"/>
      <c r="F11" s="112"/>
      <c r="G11" s="13"/>
      <c r="H11" s="112" t="s">
        <v>290</v>
      </c>
      <c r="I11" s="112"/>
      <c r="J11" s="112"/>
    </row>
    <row r="12" spans="1:42">
      <c r="A12" s="15"/>
      <c r="B12" s="75" t="s">
        <v>351</v>
      </c>
      <c r="C12" s="25"/>
      <c r="D12" s="94" t="s">
        <v>244</v>
      </c>
      <c r="E12" s="96">
        <v>1267398</v>
      </c>
      <c r="F12" s="30"/>
      <c r="G12" s="25"/>
      <c r="H12" s="94" t="s">
        <v>244</v>
      </c>
      <c r="I12" s="96">
        <v>1281377</v>
      </c>
      <c r="J12" s="30"/>
    </row>
    <row r="13" spans="1:42">
      <c r="A13" s="15"/>
      <c r="B13" s="75"/>
      <c r="C13" s="25"/>
      <c r="D13" s="78"/>
      <c r="E13" s="76"/>
      <c r="F13" s="25"/>
      <c r="G13" s="25"/>
      <c r="H13" s="78"/>
      <c r="I13" s="76"/>
      <c r="J13" s="25"/>
    </row>
    <row r="14" spans="1:42">
      <c r="A14" s="15"/>
      <c r="B14" s="71" t="s">
        <v>352</v>
      </c>
      <c r="C14" s="33"/>
      <c r="D14" s="73">
        <v>1472621</v>
      </c>
      <c r="E14" s="73"/>
      <c r="F14" s="33"/>
      <c r="G14" s="33"/>
      <c r="H14" s="73">
        <v>1494188</v>
      </c>
      <c r="I14" s="73"/>
      <c r="J14" s="33"/>
    </row>
    <row r="15" spans="1:42">
      <c r="A15" s="15"/>
      <c r="B15" s="71"/>
      <c r="C15" s="33"/>
      <c r="D15" s="73"/>
      <c r="E15" s="73"/>
      <c r="F15" s="33"/>
      <c r="G15" s="33"/>
      <c r="H15" s="73"/>
      <c r="I15" s="73"/>
      <c r="J15" s="33"/>
    </row>
    <row r="16" spans="1:42">
      <c r="A16" s="15"/>
      <c r="B16" s="75" t="s">
        <v>353</v>
      </c>
      <c r="C16" s="25"/>
      <c r="D16" s="76">
        <v>1623509</v>
      </c>
      <c r="E16" s="76"/>
      <c r="F16" s="25"/>
      <c r="G16" s="25"/>
      <c r="H16" s="76">
        <v>1647700</v>
      </c>
      <c r="I16" s="76"/>
      <c r="J16" s="25"/>
    </row>
    <row r="17" spans="1:10">
      <c r="A17" s="15"/>
      <c r="B17" s="75"/>
      <c r="C17" s="25"/>
      <c r="D17" s="76"/>
      <c r="E17" s="76"/>
      <c r="F17" s="25"/>
      <c r="G17" s="25"/>
      <c r="H17" s="76"/>
      <c r="I17" s="76"/>
      <c r="J17" s="25"/>
    </row>
    <row r="18" spans="1:10">
      <c r="A18" s="15"/>
      <c r="B18" s="71" t="s">
        <v>354</v>
      </c>
      <c r="C18" s="33"/>
      <c r="D18" s="73">
        <v>309137</v>
      </c>
      <c r="E18" s="73"/>
      <c r="F18" s="33"/>
      <c r="G18" s="33"/>
      <c r="H18" s="73">
        <v>314440</v>
      </c>
      <c r="I18" s="73"/>
      <c r="J18" s="33"/>
    </row>
    <row r="19" spans="1:10">
      <c r="A19" s="15"/>
      <c r="B19" s="71"/>
      <c r="C19" s="33"/>
      <c r="D19" s="73"/>
      <c r="E19" s="73"/>
      <c r="F19" s="33"/>
      <c r="G19" s="33"/>
      <c r="H19" s="73"/>
      <c r="I19" s="73"/>
      <c r="J19" s="33"/>
    </row>
    <row r="20" spans="1:10">
      <c r="A20" s="15"/>
      <c r="B20" s="75" t="s">
        <v>355</v>
      </c>
      <c r="C20" s="25"/>
      <c r="D20" s="76">
        <v>132997</v>
      </c>
      <c r="E20" s="76"/>
      <c r="F20" s="25"/>
      <c r="G20" s="25"/>
      <c r="H20" s="76">
        <v>141253</v>
      </c>
      <c r="I20" s="76"/>
      <c r="J20" s="25"/>
    </row>
    <row r="21" spans="1:10">
      <c r="A21" s="15"/>
      <c r="B21" s="75"/>
      <c r="C21" s="25"/>
      <c r="D21" s="76"/>
      <c r="E21" s="76"/>
      <c r="F21" s="25"/>
      <c r="G21" s="25"/>
      <c r="H21" s="76"/>
      <c r="I21" s="76"/>
      <c r="J21" s="25"/>
    </row>
    <row r="22" spans="1:10">
      <c r="A22" s="15"/>
      <c r="B22" s="71" t="s">
        <v>356</v>
      </c>
      <c r="C22" s="33"/>
      <c r="D22" s="73">
        <v>266044</v>
      </c>
      <c r="E22" s="73"/>
      <c r="F22" s="33"/>
      <c r="G22" s="33"/>
      <c r="H22" s="73">
        <v>262632</v>
      </c>
      <c r="I22" s="73"/>
      <c r="J22" s="33"/>
    </row>
    <row r="23" spans="1:10">
      <c r="A23" s="15"/>
      <c r="B23" s="71"/>
      <c r="C23" s="33"/>
      <c r="D23" s="73"/>
      <c r="E23" s="73"/>
      <c r="F23" s="33"/>
      <c r="G23" s="33"/>
      <c r="H23" s="73"/>
      <c r="I23" s="73"/>
      <c r="J23" s="33"/>
    </row>
    <row r="24" spans="1:10">
      <c r="A24" s="15"/>
      <c r="B24" s="75" t="s">
        <v>357</v>
      </c>
      <c r="C24" s="25"/>
      <c r="D24" s="76">
        <v>258120</v>
      </c>
      <c r="E24" s="76"/>
      <c r="F24" s="25"/>
      <c r="G24" s="25"/>
      <c r="H24" s="76">
        <v>268289</v>
      </c>
      <c r="I24" s="76"/>
      <c r="J24" s="25"/>
    </row>
    <row r="25" spans="1:10">
      <c r="A25" s="15"/>
      <c r="B25" s="75"/>
      <c r="C25" s="25"/>
      <c r="D25" s="76"/>
      <c r="E25" s="76"/>
      <c r="F25" s="25"/>
      <c r="G25" s="25"/>
      <c r="H25" s="76"/>
      <c r="I25" s="76"/>
      <c r="J25" s="25"/>
    </row>
    <row r="26" spans="1:10">
      <c r="A26" s="15"/>
      <c r="B26" s="71" t="s">
        <v>358</v>
      </c>
      <c r="C26" s="33"/>
      <c r="D26" s="73">
        <v>64812</v>
      </c>
      <c r="E26" s="73"/>
      <c r="F26" s="33"/>
      <c r="G26" s="33"/>
      <c r="H26" s="73">
        <v>66952</v>
      </c>
      <c r="I26" s="73"/>
      <c r="J26" s="33"/>
    </row>
    <row r="27" spans="1:10" ht="15.75" thickBot="1">
      <c r="A27" s="15"/>
      <c r="B27" s="71"/>
      <c r="C27" s="33"/>
      <c r="D27" s="90"/>
      <c r="E27" s="90"/>
      <c r="F27" s="36"/>
      <c r="G27" s="33"/>
      <c r="H27" s="90"/>
      <c r="I27" s="90"/>
      <c r="J27" s="36"/>
    </row>
    <row r="28" spans="1:10">
      <c r="A28" s="15"/>
      <c r="B28" s="75" t="s">
        <v>359</v>
      </c>
      <c r="C28" s="25"/>
      <c r="D28" s="96">
        <v>5394638</v>
      </c>
      <c r="E28" s="96"/>
      <c r="F28" s="30"/>
      <c r="G28" s="25"/>
      <c r="H28" s="96">
        <v>5476831</v>
      </c>
      <c r="I28" s="96"/>
      <c r="J28" s="30"/>
    </row>
    <row r="29" spans="1:10">
      <c r="A29" s="15"/>
      <c r="B29" s="75"/>
      <c r="C29" s="25"/>
      <c r="D29" s="76"/>
      <c r="E29" s="76"/>
      <c r="F29" s="25"/>
      <c r="G29" s="25"/>
      <c r="H29" s="109"/>
      <c r="I29" s="109"/>
      <c r="J29" s="31"/>
    </row>
    <row r="30" spans="1:10">
      <c r="A30" s="15"/>
      <c r="B30" s="71" t="s">
        <v>40</v>
      </c>
      <c r="C30" s="33"/>
      <c r="D30" s="73">
        <v>173677</v>
      </c>
      <c r="E30" s="73"/>
      <c r="F30" s="33"/>
      <c r="G30" s="33"/>
      <c r="H30" s="73">
        <v>235720</v>
      </c>
      <c r="I30" s="73"/>
      <c r="J30" s="33"/>
    </row>
    <row r="31" spans="1:10" ht="15.75" thickBot="1">
      <c r="A31" s="15"/>
      <c r="B31" s="71"/>
      <c r="C31" s="33"/>
      <c r="D31" s="90"/>
      <c r="E31" s="90"/>
      <c r="F31" s="36"/>
      <c r="G31" s="33"/>
      <c r="H31" s="90"/>
      <c r="I31" s="90"/>
      <c r="J31" s="36"/>
    </row>
    <row r="32" spans="1:10">
      <c r="A32" s="15"/>
      <c r="B32" s="25" t="s">
        <v>360</v>
      </c>
      <c r="C32" s="25"/>
      <c r="D32" s="94" t="s">
        <v>244</v>
      </c>
      <c r="E32" s="96">
        <v>5568315</v>
      </c>
      <c r="F32" s="30"/>
      <c r="G32" s="25"/>
      <c r="H32" s="94" t="s">
        <v>244</v>
      </c>
      <c r="I32" s="96">
        <v>5712551</v>
      </c>
      <c r="J32" s="30"/>
    </row>
    <row r="33" spans="1:42" ht="15.75" thickBot="1">
      <c r="A33" s="15"/>
      <c r="B33" s="25"/>
      <c r="C33" s="25"/>
      <c r="D33" s="95"/>
      <c r="E33" s="97"/>
      <c r="F33" s="44"/>
      <c r="G33" s="25"/>
      <c r="H33" s="95"/>
      <c r="I33" s="97"/>
      <c r="J33" s="44"/>
    </row>
    <row r="34" spans="1:42" ht="15.75" thickTop="1">
      <c r="A34" s="15"/>
      <c r="B34" s="235" t="s">
        <v>361</v>
      </c>
      <c r="C34" s="235"/>
      <c r="D34" s="235"/>
      <c r="E34" s="235"/>
      <c r="F34" s="235"/>
      <c r="G34" s="235"/>
      <c r="H34" s="235"/>
      <c r="I34" s="235"/>
      <c r="J34" s="235"/>
      <c r="K34" s="235"/>
      <c r="L34" s="235"/>
      <c r="M34" s="235"/>
      <c r="N34" s="235"/>
      <c r="O34" s="235"/>
      <c r="P34" s="235"/>
      <c r="Q34" s="235"/>
      <c r="R34" s="235"/>
      <c r="S34" s="235"/>
      <c r="T34" s="235"/>
      <c r="U34" s="235"/>
      <c r="V34" s="235"/>
      <c r="W34" s="235"/>
      <c r="X34" s="235"/>
      <c r="Y34" s="235"/>
      <c r="Z34" s="235"/>
      <c r="AA34" s="235"/>
      <c r="AB34" s="235"/>
      <c r="AC34" s="235"/>
      <c r="AD34" s="235"/>
      <c r="AE34" s="235"/>
      <c r="AF34" s="235"/>
      <c r="AG34" s="235"/>
      <c r="AH34" s="235"/>
      <c r="AI34" s="235"/>
      <c r="AJ34" s="235"/>
      <c r="AK34" s="235"/>
      <c r="AL34" s="235"/>
      <c r="AM34" s="235"/>
      <c r="AN34" s="235"/>
      <c r="AO34" s="235"/>
      <c r="AP34" s="235"/>
    </row>
    <row r="35" spans="1:42">
      <c r="A35" s="15"/>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59"/>
    </row>
    <row r="36" spans="1:42">
      <c r="A36" s="15"/>
      <c r="B36" s="59" t="s">
        <v>362</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59"/>
    </row>
    <row r="37" spans="1:42">
      <c r="A37" s="15"/>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59"/>
    </row>
    <row r="38" spans="1:42">
      <c r="A38" s="15"/>
      <c r="B38" s="59" t="s">
        <v>363</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c r="AN38" s="59"/>
      <c r="AO38" s="59"/>
      <c r="AP38" s="59"/>
    </row>
    <row r="39" spans="1:42">
      <c r="A39" s="15"/>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59"/>
    </row>
    <row r="40" spans="1:42">
      <c r="A40" s="15"/>
      <c r="B40" s="59" t="s">
        <v>364</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59"/>
    </row>
    <row r="41" spans="1:42">
      <c r="A41" s="15"/>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59"/>
    </row>
    <row r="42" spans="1:42">
      <c r="A42" s="15"/>
      <c r="B42" s="59" t="s">
        <v>365</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59"/>
    </row>
    <row r="43" spans="1:42">
      <c r="A43" s="15"/>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c r="AI43" s="59"/>
      <c r="AJ43" s="59"/>
      <c r="AK43" s="59"/>
      <c r="AL43" s="59"/>
      <c r="AM43" s="59"/>
      <c r="AN43" s="59"/>
      <c r="AO43" s="59"/>
      <c r="AP43" s="59"/>
    </row>
    <row r="44" spans="1:42">
      <c r="A44" s="15"/>
      <c r="B44" s="59" t="s">
        <v>366</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59"/>
    </row>
    <row r="45" spans="1:42">
      <c r="A45" s="15"/>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59"/>
    </row>
    <row r="46" spans="1:42">
      <c r="A46" s="15"/>
      <c r="B46" s="59" t="s">
        <v>367</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c r="AM46" s="59"/>
      <c r="AN46" s="59"/>
      <c r="AO46" s="59"/>
      <c r="AP46" s="59"/>
    </row>
    <row r="47" spans="1:42">
      <c r="A47" s="15"/>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c r="AM47" s="57"/>
      <c r="AN47" s="57"/>
      <c r="AO47" s="57"/>
      <c r="AP47" s="57"/>
    </row>
    <row r="48" spans="1:42">
      <c r="A48" s="15"/>
      <c r="B48" s="59" t="s">
        <v>368</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c r="AM48" s="59"/>
      <c r="AN48" s="59"/>
      <c r="AO48" s="59"/>
      <c r="AP48" s="59"/>
    </row>
    <row r="49" spans="1:42">
      <c r="A49" s="15"/>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c r="AL49" s="57"/>
      <c r="AM49" s="57"/>
      <c r="AN49" s="57"/>
      <c r="AO49" s="57"/>
      <c r="AP49" s="57"/>
    </row>
    <row r="50" spans="1:42">
      <c r="A50" s="15"/>
      <c r="B50" s="59" t="s">
        <v>369</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59"/>
      <c r="AN50" s="59"/>
      <c r="AO50" s="59"/>
      <c r="AP50" s="59"/>
    </row>
    <row r="51" spans="1:42">
      <c r="A51" s="15"/>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c r="AI51" s="57"/>
      <c r="AJ51" s="57"/>
      <c r="AK51" s="57"/>
      <c r="AL51" s="57"/>
      <c r="AM51" s="57"/>
      <c r="AN51" s="57"/>
      <c r="AO51" s="57"/>
      <c r="AP51" s="57"/>
    </row>
    <row r="52" spans="1:42">
      <c r="A52" s="15"/>
      <c r="B52" s="59" t="s">
        <v>370</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59"/>
    </row>
    <row r="53" spans="1:42">
      <c r="A53" s="15"/>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row>
    <row r="54" spans="1:42">
      <c r="A54" s="15"/>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42">
      <c r="A55" s="15"/>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42">
      <c r="A56" s="15"/>
      <c r="B56" s="25"/>
      <c r="C56" s="25"/>
      <c r="D56" s="117" t="s">
        <v>371</v>
      </c>
      <c r="E56" s="117"/>
      <c r="F56" s="117"/>
      <c r="G56" s="25"/>
      <c r="H56" s="117" t="s">
        <v>372</v>
      </c>
      <c r="I56" s="117"/>
      <c r="J56" s="117"/>
      <c r="K56" s="25"/>
      <c r="L56" s="117" t="s">
        <v>374</v>
      </c>
      <c r="M56" s="117"/>
      <c r="N56" s="117"/>
      <c r="O56" s="25"/>
      <c r="P56" s="117" t="s">
        <v>375</v>
      </c>
      <c r="Q56" s="117"/>
      <c r="R56" s="117"/>
      <c r="S56" s="25"/>
      <c r="T56" s="117" t="s">
        <v>57</v>
      </c>
      <c r="U56" s="117"/>
      <c r="V56" s="117"/>
      <c r="W56" s="25"/>
      <c r="X56" s="117" t="s">
        <v>57</v>
      </c>
      <c r="Y56" s="117"/>
      <c r="Z56" s="117"/>
    </row>
    <row r="57" spans="1:42" ht="15.75" thickBot="1">
      <c r="A57" s="15"/>
      <c r="B57" s="25"/>
      <c r="C57" s="25"/>
      <c r="D57" s="118"/>
      <c r="E57" s="118"/>
      <c r="F57" s="118"/>
      <c r="G57" s="25"/>
      <c r="H57" s="118" t="s">
        <v>373</v>
      </c>
      <c r="I57" s="118"/>
      <c r="J57" s="118"/>
      <c r="K57" s="25"/>
      <c r="L57" s="118" t="s">
        <v>373</v>
      </c>
      <c r="M57" s="118"/>
      <c r="N57" s="118"/>
      <c r="O57" s="25"/>
      <c r="P57" s="118" t="s">
        <v>376</v>
      </c>
      <c r="Q57" s="118"/>
      <c r="R57" s="118"/>
      <c r="S57" s="25"/>
      <c r="T57" s="118" t="s">
        <v>373</v>
      </c>
      <c r="U57" s="118"/>
      <c r="V57" s="118"/>
      <c r="W57" s="25"/>
      <c r="X57" s="118"/>
      <c r="Y57" s="118"/>
      <c r="Z57" s="118"/>
    </row>
    <row r="58" spans="1:42">
      <c r="A58" s="15"/>
      <c r="B58" s="119">
        <v>41729</v>
      </c>
      <c r="C58" s="33"/>
      <c r="D58" s="121"/>
      <c r="E58" s="121"/>
      <c r="F58" s="51"/>
      <c r="G58" s="33"/>
      <c r="H58" s="121"/>
      <c r="I58" s="121"/>
      <c r="J58" s="51"/>
      <c r="K58" s="33"/>
      <c r="L58" s="121"/>
      <c r="M58" s="121"/>
      <c r="N58" s="51"/>
      <c r="O58" s="33"/>
      <c r="P58" s="121"/>
      <c r="Q58" s="121"/>
      <c r="R58" s="51"/>
      <c r="S58" s="33"/>
      <c r="T58" s="121"/>
      <c r="U58" s="121"/>
      <c r="V58" s="51"/>
      <c r="W58" s="33"/>
      <c r="X58" s="121"/>
      <c r="Y58" s="121"/>
      <c r="Z58" s="51"/>
    </row>
    <row r="59" spans="1:42">
      <c r="A59" s="15"/>
      <c r="B59" s="119"/>
      <c r="C59" s="33"/>
      <c r="D59" s="120"/>
      <c r="E59" s="120"/>
      <c r="F59" s="33"/>
      <c r="G59" s="33"/>
      <c r="H59" s="120"/>
      <c r="I59" s="120"/>
      <c r="J59" s="33"/>
      <c r="K59" s="33"/>
      <c r="L59" s="120"/>
      <c r="M59" s="120"/>
      <c r="N59" s="33"/>
      <c r="O59" s="33"/>
      <c r="P59" s="120"/>
      <c r="Q59" s="120"/>
      <c r="R59" s="33"/>
      <c r="S59" s="33"/>
      <c r="T59" s="120"/>
      <c r="U59" s="120"/>
      <c r="V59" s="33"/>
      <c r="W59" s="33"/>
      <c r="X59" s="120"/>
      <c r="Y59" s="120"/>
      <c r="Z59" s="33"/>
    </row>
    <row r="60" spans="1:42">
      <c r="A60" s="15"/>
      <c r="B60" s="122" t="s">
        <v>377</v>
      </c>
      <c r="C60" s="25"/>
      <c r="D60" s="122" t="s">
        <v>244</v>
      </c>
      <c r="E60" s="123">
        <v>1259251</v>
      </c>
      <c r="F60" s="25"/>
      <c r="G60" s="25"/>
      <c r="H60" s="122" t="s">
        <v>244</v>
      </c>
      <c r="I60" s="123">
        <v>5202</v>
      </c>
      <c r="J60" s="25"/>
      <c r="K60" s="25"/>
      <c r="L60" s="122" t="s">
        <v>244</v>
      </c>
      <c r="M60" s="124">
        <v>310</v>
      </c>
      <c r="N60" s="25"/>
      <c r="O60" s="25"/>
      <c r="P60" s="122" t="s">
        <v>244</v>
      </c>
      <c r="Q60" s="123">
        <v>2635</v>
      </c>
      <c r="R60" s="25"/>
      <c r="S60" s="25"/>
      <c r="T60" s="122" t="s">
        <v>244</v>
      </c>
      <c r="U60" s="123">
        <v>8147</v>
      </c>
      <c r="V60" s="25"/>
      <c r="W60" s="25"/>
      <c r="X60" s="122" t="s">
        <v>244</v>
      </c>
      <c r="Y60" s="123">
        <v>1267398</v>
      </c>
      <c r="Z60" s="25"/>
    </row>
    <row r="61" spans="1:42">
      <c r="A61" s="15"/>
      <c r="B61" s="122"/>
      <c r="C61" s="25"/>
      <c r="D61" s="122"/>
      <c r="E61" s="123"/>
      <c r="F61" s="25"/>
      <c r="G61" s="25"/>
      <c r="H61" s="122"/>
      <c r="I61" s="123"/>
      <c r="J61" s="25"/>
      <c r="K61" s="25"/>
      <c r="L61" s="122"/>
      <c r="M61" s="124"/>
      <c r="N61" s="25"/>
      <c r="O61" s="25"/>
      <c r="P61" s="122"/>
      <c r="Q61" s="123"/>
      <c r="R61" s="25"/>
      <c r="S61" s="25"/>
      <c r="T61" s="122"/>
      <c r="U61" s="123"/>
      <c r="V61" s="25"/>
      <c r="W61" s="25"/>
      <c r="X61" s="122"/>
      <c r="Y61" s="123"/>
      <c r="Z61" s="25"/>
    </row>
    <row r="62" spans="1:42">
      <c r="A62" s="15"/>
      <c r="B62" s="125" t="s">
        <v>378</v>
      </c>
      <c r="C62" s="33"/>
      <c r="D62" s="126">
        <v>1466054</v>
      </c>
      <c r="E62" s="126"/>
      <c r="F62" s="33"/>
      <c r="G62" s="33"/>
      <c r="H62" s="126">
        <v>5848</v>
      </c>
      <c r="I62" s="126"/>
      <c r="J62" s="33"/>
      <c r="K62" s="33"/>
      <c r="L62" s="120">
        <v>14</v>
      </c>
      <c r="M62" s="120"/>
      <c r="N62" s="33"/>
      <c r="O62" s="33"/>
      <c r="P62" s="120">
        <v>705</v>
      </c>
      <c r="Q62" s="120"/>
      <c r="R62" s="33"/>
      <c r="S62" s="33"/>
      <c r="T62" s="126">
        <v>6567</v>
      </c>
      <c r="U62" s="126"/>
      <c r="V62" s="33"/>
      <c r="W62" s="33"/>
      <c r="X62" s="126">
        <v>1472621</v>
      </c>
      <c r="Y62" s="126"/>
      <c r="Z62" s="33"/>
    </row>
    <row r="63" spans="1:42">
      <c r="A63" s="15"/>
      <c r="B63" s="125"/>
      <c r="C63" s="33"/>
      <c r="D63" s="126"/>
      <c r="E63" s="126"/>
      <c r="F63" s="33"/>
      <c r="G63" s="33"/>
      <c r="H63" s="126"/>
      <c r="I63" s="126"/>
      <c r="J63" s="33"/>
      <c r="K63" s="33"/>
      <c r="L63" s="120"/>
      <c r="M63" s="120"/>
      <c r="N63" s="33"/>
      <c r="O63" s="33"/>
      <c r="P63" s="120"/>
      <c r="Q63" s="120"/>
      <c r="R63" s="33"/>
      <c r="S63" s="33"/>
      <c r="T63" s="126"/>
      <c r="U63" s="126"/>
      <c r="V63" s="33"/>
      <c r="W63" s="33"/>
      <c r="X63" s="126"/>
      <c r="Y63" s="126"/>
      <c r="Z63" s="33"/>
    </row>
    <row r="64" spans="1:42">
      <c r="A64" s="15"/>
      <c r="B64" s="122" t="s">
        <v>353</v>
      </c>
      <c r="C64" s="25"/>
      <c r="D64" s="124"/>
      <c r="E64" s="124"/>
      <c r="F64" s="25"/>
      <c r="G64" s="25"/>
      <c r="H64" s="124"/>
      <c r="I64" s="124"/>
      <c r="J64" s="25"/>
      <c r="K64" s="25"/>
      <c r="L64" s="124"/>
      <c r="M64" s="124"/>
      <c r="N64" s="25"/>
      <c r="O64" s="25"/>
      <c r="P64" s="124"/>
      <c r="Q64" s="124"/>
      <c r="R64" s="25"/>
      <c r="S64" s="25"/>
      <c r="T64" s="124"/>
      <c r="U64" s="124"/>
      <c r="V64" s="25"/>
      <c r="W64" s="25"/>
      <c r="X64" s="124"/>
      <c r="Y64" s="124"/>
      <c r="Z64" s="25"/>
    </row>
    <row r="65" spans="1:26">
      <c r="A65" s="15"/>
      <c r="B65" s="122"/>
      <c r="C65" s="25"/>
      <c r="D65" s="124"/>
      <c r="E65" s="124"/>
      <c r="F65" s="25"/>
      <c r="G65" s="25"/>
      <c r="H65" s="124"/>
      <c r="I65" s="124"/>
      <c r="J65" s="25"/>
      <c r="K65" s="25"/>
      <c r="L65" s="124"/>
      <c r="M65" s="124"/>
      <c r="N65" s="25"/>
      <c r="O65" s="25"/>
      <c r="P65" s="124"/>
      <c r="Q65" s="124"/>
      <c r="R65" s="25"/>
      <c r="S65" s="25"/>
      <c r="T65" s="124"/>
      <c r="U65" s="124"/>
      <c r="V65" s="25"/>
      <c r="W65" s="25"/>
      <c r="X65" s="124"/>
      <c r="Y65" s="124"/>
      <c r="Z65" s="25"/>
    </row>
    <row r="66" spans="1:26">
      <c r="A66" s="15"/>
      <c r="B66" s="127" t="s">
        <v>379</v>
      </c>
      <c r="C66" s="33"/>
      <c r="D66" s="126">
        <v>213723</v>
      </c>
      <c r="E66" s="126"/>
      <c r="F66" s="33"/>
      <c r="G66" s="33"/>
      <c r="H66" s="120" t="s">
        <v>247</v>
      </c>
      <c r="I66" s="120"/>
      <c r="J66" s="33"/>
      <c r="K66" s="33"/>
      <c r="L66" s="120" t="s">
        <v>247</v>
      </c>
      <c r="M66" s="120"/>
      <c r="N66" s="33"/>
      <c r="O66" s="33"/>
      <c r="P66" s="120" t="s">
        <v>247</v>
      </c>
      <c r="Q66" s="120"/>
      <c r="R66" s="33"/>
      <c r="S66" s="33"/>
      <c r="T66" s="120" t="s">
        <v>247</v>
      </c>
      <c r="U66" s="120"/>
      <c r="V66" s="33"/>
      <c r="W66" s="33"/>
      <c r="X66" s="126">
        <v>213723</v>
      </c>
      <c r="Y66" s="126"/>
      <c r="Z66" s="33"/>
    </row>
    <row r="67" spans="1:26">
      <c r="A67" s="15"/>
      <c r="B67" s="127"/>
      <c r="C67" s="33"/>
      <c r="D67" s="126"/>
      <c r="E67" s="126"/>
      <c r="F67" s="33"/>
      <c r="G67" s="33"/>
      <c r="H67" s="120"/>
      <c r="I67" s="120"/>
      <c r="J67" s="33"/>
      <c r="K67" s="33"/>
      <c r="L67" s="120"/>
      <c r="M67" s="120"/>
      <c r="N67" s="33"/>
      <c r="O67" s="33"/>
      <c r="P67" s="120"/>
      <c r="Q67" s="120"/>
      <c r="R67" s="33"/>
      <c r="S67" s="33"/>
      <c r="T67" s="120"/>
      <c r="U67" s="120"/>
      <c r="V67" s="33"/>
      <c r="W67" s="33"/>
      <c r="X67" s="126"/>
      <c r="Y67" s="126"/>
      <c r="Z67" s="33"/>
    </row>
    <row r="68" spans="1:26">
      <c r="A68" s="15"/>
      <c r="B68" s="128" t="s">
        <v>380</v>
      </c>
      <c r="C68" s="25"/>
      <c r="D68" s="123">
        <v>366168</v>
      </c>
      <c r="E68" s="123"/>
      <c r="F68" s="25"/>
      <c r="G68" s="25"/>
      <c r="H68" s="124">
        <v>146</v>
      </c>
      <c r="I68" s="124"/>
      <c r="J68" s="25"/>
      <c r="K68" s="25"/>
      <c r="L68" s="123">
        <v>2820</v>
      </c>
      <c r="M68" s="123"/>
      <c r="N68" s="25"/>
      <c r="O68" s="25"/>
      <c r="P68" s="123">
        <v>3250</v>
      </c>
      <c r="Q68" s="123"/>
      <c r="R68" s="25"/>
      <c r="S68" s="25"/>
      <c r="T68" s="123">
        <v>6216</v>
      </c>
      <c r="U68" s="123"/>
      <c r="V68" s="25"/>
      <c r="W68" s="25"/>
      <c r="X68" s="123">
        <v>372384</v>
      </c>
      <c r="Y68" s="123"/>
      <c r="Z68" s="25"/>
    </row>
    <row r="69" spans="1:26">
      <c r="A69" s="15"/>
      <c r="B69" s="128"/>
      <c r="C69" s="25"/>
      <c r="D69" s="123"/>
      <c r="E69" s="123"/>
      <c r="F69" s="25"/>
      <c r="G69" s="25"/>
      <c r="H69" s="124"/>
      <c r="I69" s="124"/>
      <c r="J69" s="25"/>
      <c r="K69" s="25"/>
      <c r="L69" s="123"/>
      <c r="M69" s="123"/>
      <c r="N69" s="25"/>
      <c r="O69" s="25"/>
      <c r="P69" s="123"/>
      <c r="Q69" s="123"/>
      <c r="R69" s="25"/>
      <c r="S69" s="25"/>
      <c r="T69" s="123"/>
      <c r="U69" s="123"/>
      <c r="V69" s="25"/>
      <c r="W69" s="25"/>
      <c r="X69" s="123"/>
      <c r="Y69" s="123"/>
      <c r="Z69" s="25"/>
    </row>
    <row r="70" spans="1:26">
      <c r="A70" s="15"/>
      <c r="B70" s="127" t="s">
        <v>381</v>
      </c>
      <c r="C70" s="33"/>
      <c r="D70" s="126">
        <v>295737</v>
      </c>
      <c r="E70" s="126"/>
      <c r="F70" s="33"/>
      <c r="G70" s="33"/>
      <c r="H70" s="120">
        <v>154</v>
      </c>
      <c r="I70" s="120"/>
      <c r="J70" s="33"/>
      <c r="K70" s="33"/>
      <c r="L70" s="120">
        <v>659</v>
      </c>
      <c r="M70" s="120"/>
      <c r="N70" s="33"/>
      <c r="O70" s="33"/>
      <c r="P70" s="126">
        <v>2597</v>
      </c>
      <c r="Q70" s="126"/>
      <c r="R70" s="33"/>
      <c r="S70" s="33"/>
      <c r="T70" s="126">
        <v>3410</v>
      </c>
      <c r="U70" s="126"/>
      <c r="V70" s="33"/>
      <c r="W70" s="33"/>
      <c r="X70" s="126">
        <v>299147</v>
      </c>
      <c r="Y70" s="126"/>
      <c r="Z70" s="33"/>
    </row>
    <row r="71" spans="1:26">
      <c r="A71" s="15"/>
      <c r="B71" s="127"/>
      <c r="C71" s="33"/>
      <c r="D71" s="126"/>
      <c r="E71" s="126"/>
      <c r="F71" s="33"/>
      <c r="G71" s="33"/>
      <c r="H71" s="120"/>
      <c r="I71" s="120"/>
      <c r="J71" s="33"/>
      <c r="K71" s="33"/>
      <c r="L71" s="120"/>
      <c r="M71" s="120"/>
      <c r="N71" s="33"/>
      <c r="O71" s="33"/>
      <c r="P71" s="126"/>
      <c r="Q71" s="126"/>
      <c r="R71" s="33"/>
      <c r="S71" s="33"/>
      <c r="T71" s="126"/>
      <c r="U71" s="126"/>
      <c r="V71" s="33"/>
      <c r="W71" s="33"/>
      <c r="X71" s="126"/>
      <c r="Y71" s="126"/>
      <c r="Z71" s="33"/>
    </row>
    <row r="72" spans="1:26">
      <c r="A72" s="15"/>
      <c r="B72" s="128" t="s">
        <v>382</v>
      </c>
      <c r="C72" s="25"/>
      <c r="D72" s="123">
        <v>345090</v>
      </c>
      <c r="E72" s="123"/>
      <c r="F72" s="25"/>
      <c r="G72" s="25"/>
      <c r="H72" s="124" t="s">
        <v>247</v>
      </c>
      <c r="I72" s="124"/>
      <c r="J72" s="25"/>
      <c r="K72" s="25"/>
      <c r="L72" s="124" t="s">
        <v>247</v>
      </c>
      <c r="M72" s="124"/>
      <c r="N72" s="25"/>
      <c r="O72" s="25"/>
      <c r="P72" s="123">
        <v>7720</v>
      </c>
      <c r="Q72" s="123"/>
      <c r="R72" s="25"/>
      <c r="S72" s="25"/>
      <c r="T72" s="123">
        <v>7720</v>
      </c>
      <c r="U72" s="123"/>
      <c r="V72" s="25"/>
      <c r="W72" s="25"/>
      <c r="X72" s="123">
        <v>352810</v>
      </c>
      <c r="Y72" s="123"/>
      <c r="Z72" s="25"/>
    </row>
    <row r="73" spans="1:26">
      <c r="A73" s="15"/>
      <c r="B73" s="128"/>
      <c r="C73" s="25"/>
      <c r="D73" s="123"/>
      <c r="E73" s="123"/>
      <c r="F73" s="25"/>
      <c r="G73" s="25"/>
      <c r="H73" s="124"/>
      <c r="I73" s="124"/>
      <c r="J73" s="25"/>
      <c r="K73" s="25"/>
      <c r="L73" s="124"/>
      <c r="M73" s="124"/>
      <c r="N73" s="25"/>
      <c r="O73" s="25"/>
      <c r="P73" s="123"/>
      <c r="Q73" s="123"/>
      <c r="R73" s="25"/>
      <c r="S73" s="25"/>
      <c r="T73" s="123"/>
      <c r="U73" s="123"/>
      <c r="V73" s="25"/>
      <c r="W73" s="25"/>
      <c r="X73" s="123"/>
      <c r="Y73" s="123"/>
      <c r="Z73" s="25"/>
    </row>
    <row r="74" spans="1:26">
      <c r="A74" s="15"/>
      <c r="B74" s="127" t="s">
        <v>383</v>
      </c>
      <c r="C74" s="33"/>
      <c r="D74" s="126">
        <v>147312</v>
      </c>
      <c r="E74" s="126"/>
      <c r="F74" s="33"/>
      <c r="G74" s="33"/>
      <c r="H74" s="120" t="s">
        <v>247</v>
      </c>
      <c r="I74" s="120"/>
      <c r="J74" s="33"/>
      <c r="K74" s="33"/>
      <c r="L74" s="126">
        <v>1604</v>
      </c>
      <c r="M74" s="126"/>
      <c r="N74" s="33"/>
      <c r="O74" s="33"/>
      <c r="P74" s="126">
        <v>1975</v>
      </c>
      <c r="Q74" s="126"/>
      <c r="R74" s="33"/>
      <c r="S74" s="33"/>
      <c r="T74" s="126">
        <v>3579</v>
      </c>
      <c r="U74" s="126"/>
      <c r="V74" s="33"/>
      <c r="W74" s="33"/>
      <c r="X74" s="126">
        <v>150891</v>
      </c>
      <c r="Y74" s="126"/>
      <c r="Z74" s="33"/>
    </row>
    <row r="75" spans="1:26">
      <c r="A75" s="15"/>
      <c r="B75" s="127"/>
      <c r="C75" s="33"/>
      <c r="D75" s="126"/>
      <c r="E75" s="126"/>
      <c r="F75" s="33"/>
      <c r="G75" s="33"/>
      <c r="H75" s="120"/>
      <c r="I75" s="120"/>
      <c r="J75" s="33"/>
      <c r="K75" s="33"/>
      <c r="L75" s="126"/>
      <c r="M75" s="126"/>
      <c r="N75" s="33"/>
      <c r="O75" s="33"/>
      <c r="P75" s="126"/>
      <c r="Q75" s="126"/>
      <c r="R75" s="33"/>
      <c r="S75" s="33"/>
      <c r="T75" s="126"/>
      <c r="U75" s="126"/>
      <c r="V75" s="33"/>
      <c r="W75" s="33"/>
      <c r="X75" s="126"/>
      <c r="Y75" s="126"/>
      <c r="Z75" s="33"/>
    </row>
    <row r="76" spans="1:26">
      <c r="A76" s="15"/>
      <c r="B76" s="128" t="s">
        <v>384</v>
      </c>
      <c r="C76" s="25"/>
      <c r="D76" s="123">
        <v>231022</v>
      </c>
      <c r="E76" s="123"/>
      <c r="F76" s="25"/>
      <c r="G76" s="25"/>
      <c r="H76" s="124">
        <v>575</v>
      </c>
      <c r="I76" s="124"/>
      <c r="J76" s="25"/>
      <c r="K76" s="25"/>
      <c r="L76" s="123">
        <v>1323</v>
      </c>
      <c r="M76" s="123"/>
      <c r="N76" s="25"/>
      <c r="O76" s="25"/>
      <c r="P76" s="123">
        <v>1634</v>
      </c>
      <c r="Q76" s="123"/>
      <c r="R76" s="25"/>
      <c r="S76" s="25"/>
      <c r="T76" s="123">
        <v>3532</v>
      </c>
      <c r="U76" s="123"/>
      <c r="V76" s="25"/>
      <c r="W76" s="25"/>
      <c r="X76" s="123">
        <v>234554</v>
      </c>
      <c r="Y76" s="123"/>
      <c r="Z76" s="25"/>
    </row>
    <row r="77" spans="1:26">
      <c r="A77" s="15"/>
      <c r="B77" s="128"/>
      <c r="C77" s="25"/>
      <c r="D77" s="123"/>
      <c r="E77" s="123"/>
      <c r="F77" s="25"/>
      <c r="G77" s="25"/>
      <c r="H77" s="124"/>
      <c r="I77" s="124"/>
      <c r="J77" s="25"/>
      <c r="K77" s="25"/>
      <c r="L77" s="123"/>
      <c r="M77" s="123"/>
      <c r="N77" s="25"/>
      <c r="O77" s="25"/>
      <c r="P77" s="123"/>
      <c r="Q77" s="123"/>
      <c r="R77" s="25"/>
      <c r="S77" s="25"/>
      <c r="T77" s="123"/>
      <c r="U77" s="123"/>
      <c r="V77" s="25"/>
      <c r="W77" s="25"/>
      <c r="X77" s="123"/>
      <c r="Y77" s="123"/>
      <c r="Z77" s="25"/>
    </row>
    <row r="78" spans="1:26">
      <c r="A78" s="15"/>
      <c r="B78" s="125" t="s">
        <v>354</v>
      </c>
      <c r="C78" s="33"/>
      <c r="D78" s="126">
        <v>298478</v>
      </c>
      <c r="E78" s="126"/>
      <c r="F78" s="33"/>
      <c r="G78" s="33"/>
      <c r="H78" s="120">
        <v>887</v>
      </c>
      <c r="I78" s="120"/>
      <c r="J78" s="33"/>
      <c r="K78" s="33"/>
      <c r="L78" s="126">
        <v>1660</v>
      </c>
      <c r="M78" s="126"/>
      <c r="N78" s="33"/>
      <c r="O78" s="33"/>
      <c r="P78" s="126">
        <v>8112</v>
      </c>
      <c r="Q78" s="126"/>
      <c r="R78" s="33"/>
      <c r="S78" s="33"/>
      <c r="T78" s="126">
        <v>10659</v>
      </c>
      <c r="U78" s="126"/>
      <c r="V78" s="33"/>
      <c r="W78" s="33"/>
      <c r="X78" s="126">
        <v>309137</v>
      </c>
      <c r="Y78" s="126"/>
      <c r="Z78" s="33"/>
    </row>
    <row r="79" spans="1:26">
      <c r="A79" s="15"/>
      <c r="B79" s="125"/>
      <c r="C79" s="33"/>
      <c r="D79" s="126"/>
      <c r="E79" s="126"/>
      <c r="F79" s="33"/>
      <c r="G79" s="33"/>
      <c r="H79" s="120"/>
      <c r="I79" s="120"/>
      <c r="J79" s="33"/>
      <c r="K79" s="33"/>
      <c r="L79" s="126"/>
      <c r="M79" s="126"/>
      <c r="N79" s="33"/>
      <c r="O79" s="33"/>
      <c r="P79" s="126"/>
      <c r="Q79" s="126"/>
      <c r="R79" s="33"/>
      <c r="S79" s="33"/>
      <c r="T79" s="126"/>
      <c r="U79" s="126"/>
      <c r="V79" s="33"/>
      <c r="W79" s="33"/>
      <c r="X79" s="126"/>
      <c r="Y79" s="126"/>
      <c r="Z79" s="33"/>
    </row>
    <row r="80" spans="1:26">
      <c r="A80" s="15"/>
      <c r="B80" s="122" t="s">
        <v>355</v>
      </c>
      <c r="C80" s="25"/>
      <c r="D80" s="123">
        <v>130322</v>
      </c>
      <c r="E80" s="123"/>
      <c r="F80" s="25"/>
      <c r="G80" s="25"/>
      <c r="H80" s="124" t="s">
        <v>247</v>
      </c>
      <c r="I80" s="124"/>
      <c r="J80" s="25"/>
      <c r="K80" s="25"/>
      <c r="L80" s="124" t="s">
        <v>247</v>
      </c>
      <c r="M80" s="124"/>
      <c r="N80" s="25"/>
      <c r="O80" s="25"/>
      <c r="P80" s="123">
        <v>2675</v>
      </c>
      <c r="Q80" s="123"/>
      <c r="R80" s="25"/>
      <c r="S80" s="25"/>
      <c r="T80" s="123">
        <v>2675</v>
      </c>
      <c r="U80" s="123"/>
      <c r="V80" s="25"/>
      <c r="W80" s="25"/>
      <c r="X80" s="123">
        <v>132997</v>
      </c>
      <c r="Y80" s="123"/>
      <c r="Z80" s="25"/>
    </row>
    <row r="81" spans="1:26">
      <c r="A81" s="15"/>
      <c r="B81" s="122"/>
      <c r="C81" s="25"/>
      <c r="D81" s="123"/>
      <c r="E81" s="123"/>
      <c r="F81" s="25"/>
      <c r="G81" s="25"/>
      <c r="H81" s="124"/>
      <c r="I81" s="124"/>
      <c r="J81" s="25"/>
      <c r="K81" s="25"/>
      <c r="L81" s="124"/>
      <c r="M81" s="124"/>
      <c r="N81" s="25"/>
      <c r="O81" s="25"/>
      <c r="P81" s="123"/>
      <c r="Q81" s="123"/>
      <c r="R81" s="25"/>
      <c r="S81" s="25"/>
      <c r="T81" s="123"/>
      <c r="U81" s="123"/>
      <c r="V81" s="25"/>
      <c r="W81" s="25"/>
      <c r="X81" s="123"/>
      <c r="Y81" s="123"/>
      <c r="Z81" s="25"/>
    </row>
    <row r="82" spans="1:26">
      <c r="A82" s="15"/>
      <c r="B82" s="125" t="s">
        <v>356</v>
      </c>
      <c r="C82" s="33"/>
      <c r="D82" s="126">
        <v>263885</v>
      </c>
      <c r="E82" s="126"/>
      <c r="F82" s="33"/>
      <c r="G82" s="33"/>
      <c r="H82" s="126">
        <v>1622</v>
      </c>
      <c r="I82" s="126"/>
      <c r="J82" s="33"/>
      <c r="K82" s="33"/>
      <c r="L82" s="120">
        <v>350</v>
      </c>
      <c r="M82" s="120"/>
      <c r="N82" s="33"/>
      <c r="O82" s="33"/>
      <c r="P82" s="120">
        <v>187</v>
      </c>
      <c r="Q82" s="120"/>
      <c r="R82" s="33"/>
      <c r="S82" s="33"/>
      <c r="T82" s="126">
        <v>2159</v>
      </c>
      <c r="U82" s="126"/>
      <c r="V82" s="33"/>
      <c r="W82" s="33"/>
      <c r="X82" s="126">
        <v>266044</v>
      </c>
      <c r="Y82" s="126"/>
      <c r="Z82" s="33"/>
    </row>
    <row r="83" spans="1:26">
      <c r="A83" s="15"/>
      <c r="B83" s="125"/>
      <c r="C83" s="33"/>
      <c r="D83" s="126"/>
      <c r="E83" s="126"/>
      <c r="F83" s="33"/>
      <c r="G83" s="33"/>
      <c r="H83" s="126"/>
      <c r="I83" s="126"/>
      <c r="J83" s="33"/>
      <c r="K83" s="33"/>
      <c r="L83" s="120"/>
      <c r="M83" s="120"/>
      <c r="N83" s="33"/>
      <c r="O83" s="33"/>
      <c r="P83" s="120"/>
      <c r="Q83" s="120"/>
      <c r="R83" s="33"/>
      <c r="S83" s="33"/>
      <c r="T83" s="126"/>
      <c r="U83" s="126"/>
      <c r="V83" s="33"/>
      <c r="W83" s="33"/>
      <c r="X83" s="126"/>
      <c r="Y83" s="126"/>
      <c r="Z83" s="33"/>
    </row>
    <row r="84" spans="1:26">
      <c r="A84" s="15"/>
      <c r="B84" s="122" t="s">
        <v>357</v>
      </c>
      <c r="C84" s="25"/>
      <c r="D84" s="123">
        <v>247218</v>
      </c>
      <c r="E84" s="123"/>
      <c r="F84" s="25"/>
      <c r="G84" s="25"/>
      <c r="H84" s="123">
        <v>2641</v>
      </c>
      <c r="I84" s="123"/>
      <c r="J84" s="25"/>
      <c r="K84" s="25"/>
      <c r="L84" s="124">
        <v>371</v>
      </c>
      <c r="M84" s="124"/>
      <c r="N84" s="25"/>
      <c r="O84" s="25"/>
      <c r="P84" s="123">
        <v>7890</v>
      </c>
      <c r="Q84" s="123"/>
      <c r="R84" s="25"/>
      <c r="S84" s="25"/>
      <c r="T84" s="123">
        <v>10902</v>
      </c>
      <c r="U84" s="123"/>
      <c r="V84" s="25"/>
      <c r="W84" s="25"/>
      <c r="X84" s="123">
        <v>258120</v>
      </c>
      <c r="Y84" s="123"/>
      <c r="Z84" s="25"/>
    </row>
    <row r="85" spans="1:26">
      <c r="A85" s="15"/>
      <c r="B85" s="122"/>
      <c r="C85" s="25"/>
      <c r="D85" s="123"/>
      <c r="E85" s="123"/>
      <c r="F85" s="25"/>
      <c r="G85" s="25"/>
      <c r="H85" s="123"/>
      <c r="I85" s="123"/>
      <c r="J85" s="25"/>
      <c r="K85" s="25"/>
      <c r="L85" s="124"/>
      <c r="M85" s="124"/>
      <c r="N85" s="25"/>
      <c r="O85" s="25"/>
      <c r="P85" s="123"/>
      <c r="Q85" s="123"/>
      <c r="R85" s="25"/>
      <c r="S85" s="25"/>
      <c r="T85" s="123"/>
      <c r="U85" s="123"/>
      <c r="V85" s="25"/>
      <c r="W85" s="25"/>
      <c r="X85" s="123"/>
      <c r="Y85" s="123"/>
      <c r="Z85" s="25"/>
    </row>
    <row r="86" spans="1:26">
      <c r="A86" s="15"/>
      <c r="B86" s="125" t="s">
        <v>385</v>
      </c>
      <c r="C86" s="33"/>
      <c r="D86" s="126">
        <v>64789</v>
      </c>
      <c r="E86" s="126"/>
      <c r="F86" s="33"/>
      <c r="G86" s="33"/>
      <c r="H86" s="120">
        <v>11</v>
      </c>
      <c r="I86" s="120"/>
      <c r="J86" s="33"/>
      <c r="K86" s="33"/>
      <c r="L86" s="120">
        <v>8</v>
      </c>
      <c r="M86" s="120"/>
      <c r="N86" s="33"/>
      <c r="O86" s="33"/>
      <c r="P86" s="120">
        <v>4</v>
      </c>
      <c r="Q86" s="120"/>
      <c r="R86" s="33"/>
      <c r="S86" s="33"/>
      <c r="T86" s="120">
        <v>23</v>
      </c>
      <c r="U86" s="120"/>
      <c r="V86" s="33"/>
      <c r="W86" s="33"/>
      <c r="X86" s="126">
        <v>64812</v>
      </c>
      <c r="Y86" s="126"/>
      <c r="Z86" s="33"/>
    </row>
    <row r="87" spans="1:26" ht="15.75" thickBot="1">
      <c r="A87" s="15"/>
      <c r="B87" s="125"/>
      <c r="C87" s="33"/>
      <c r="D87" s="129"/>
      <c r="E87" s="129"/>
      <c r="F87" s="36"/>
      <c r="G87" s="33"/>
      <c r="H87" s="130"/>
      <c r="I87" s="130"/>
      <c r="J87" s="36"/>
      <c r="K87" s="33"/>
      <c r="L87" s="130"/>
      <c r="M87" s="130"/>
      <c r="N87" s="36"/>
      <c r="O87" s="33"/>
      <c r="P87" s="130"/>
      <c r="Q87" s="130"/>
      <c r="R87" s="36"/>
      <c r="S87" s="33"/>
      <c r="T87" s="130"/>
      <c r="U87" s="130"/>
      <c r="V87" s="36"/>
      <c r="W87" s="33"/>
      <c r="X87" s="129"/>
      <c r="Y87" s="129"/>
      <c r="Z87" s="36"/>
    </row>
    <row r="88" spans="1:26">
      <c r="A88" s="15"/>
      <c r="B88" s="131" t="s">
        <v>359</v>
      </c>
      <c r="C88" s="25"/>
      <c r="D88" s="132">
        <v>5329049</v>
      </c>
      <c r="E88" s="132"/>
      <c r="F88" s="30"/>
      <c r="G88" s="25"/>
      <c r="H88" s="132">
        <v>17086</v>
      </c>
      <c r="I88" s="132"/>
      <c r="J88" s="30"/>
      <c r="K88" s="25"/>
      <c r="L88" s="132">
        <v>9119</v>
      </c>
      <c r="M88" s="132"/>
      <c r="N88" s="30"/>
      <c r="O88" s="25"/>
      <c r="P88" s="132">
        <v>39384</v>
      </c>
      <c r="Q88" s="132"/>
      <c r="R88" s="30"/>
      <c r="S88" s="25"/>
      <c r="T88" s="132">
        <v>65589</v>
      </c>
      <c r="U88" s="132"/>
      <c r="V88" s="30"/>
      <c r="W88" s="25"/>
      <c r="X88" s="132">
        <v>5394638</v>
      </c>
      <c r="Y88" s="132"/>
      <c r="Z88" s="30"/>
    </row>
    <row r="89" spans="1:26">
      <c r="A89" s="15"/>
      <c r="B89" s="131"/>
      <c r="C89" s="25"/>
      <c r="D89" s="123"/>
      <c r="E89" s="123"/>
      <c r="F89" s="25"/>
      <c r="G89" s="25"/>
      <c r="H89" s="133"/>
      <c r="I89" s="133"/>
      <c r="J89" s="31"/>
      <c r="K89" s="25"/>
      <c r="L89" s="133"/>
      <c r="M89" s="133"/>
      <c r="N89" s="31"/>
      <c r="O89" s="25"/>
      <c r="P89" s="133"/>
      <c r="Q89" s="133"/>
      <c r="R89" s="31"/>
      <c r="S89" s="25"/>
      <c r="T89" s="133"/>
      <c r="U89" s="133"/>
      <c r="V89" s="31"/>
      <c r="W89" s="25"/>
      <c r="X89" s="133"/>
      <c r="Y89" s="133"/>
      <c r="Z89" s="31"/>
    </row>
    <row r="90" spans="1:26">
      <c r="A90" s="15"/>
      <c r="B90" s="125" t="s">
        <v>40</v>
      </c>
      <c r="C90" s="33"/>
      <c r="D90" s="126">
        <v>80708</v>
      </c>
      <c r="E90" s="126"/>
      <c r="F90" s="33"/>
      <c r="G90" s="33"/>
      <c r="H90" s="126">
        <v>1790</v>
      </c>
      <c r="I90" s="126"/>
      <c r="J90" s="33"/>
      <c r="K90" s="33"/>
      <c r="L90" s="126">
        <v>3275</v>
      </c>
      <c r="M90" s="126"/>
      <c r="N90" s="33"/>
      <c r="O90" s="33"/>
      <c r="P90" s="126">
        <v>87904</v>
      </c>
      <c r="Q90" s="126"/>
      <c r="R90" s="33"/>
      <c r="S90" s="33"/>
      <c r="T90" s="126">
        <v>92969</v>
      </c>
      <c r="U90" s="126"/>
      <c r="V90" s="33"/>
      <c r="W90" s="33"/>
      <c r="X90" s="126">
        <v>173677</v>
      </c>
      <c r="Y90" s="126"/>
      <c r="Z90" s="33"/>
    </row>
    <row r="91" spans="1:26" ht="15.75" thickBot="1">
      <c r="A91" s="15"/>
      <c r="B91" s="125"/>
      <c r="C91" s="33"/>
      <c r="D91" s="129"/>
      <c r="E91" s="129"/>
      <c r="F91" s="36"/>
      <c r="G91" s="33"/>
      <c r="H91" s="129"/>
      <c r="I91" s="129"/>
      <c r="J91" s="36"/>
      <c r="K91" s="33"/>
      <c r="L91" s="129"/>
      <c r="M91" s="129"/>
      <c r="N91" s="36"/>
      <c r="O91" s="33"/>
      <c r="P91" s="129"/>
      <c r="Q91" s="129"/>
      <c r="R91" s="36"/>
      <c r="S91" s="33"/>
      <c r="T91" s="129"/>
      <c r="U91" s="129"/>
      <c r="V91" s="36"/>
      <c r="W91" s="33"/>
      <c r="X91" s="129"/>
      <c r="Y91" s="129"/>
      <c r="Z91" s="36"/>
    </row>
    <row r="92" spans="1:26">
      <c r="A92" s="15"/>
      <c r="B92" s="131" t="s">
        <v>386</v>
      </c>
      <c r="C92" s="25"/>
      <c r="D92" s="134" t="s">
        <v>244</v>
      </c>
      <c r="E92" s="132">
        <v>5409757</v>
      </c>
      <c r="F92" s="30"/>
      <c r="G92" s="25"/>
      <c r="H92" s="134" t="s">
        <v>244</v>
      </c>
      <c r="I92" s="132">
        <v>18876</v>
      </c>
      <c r="J92" s="30"/>
      <c r="K92" s="25"/>
      <c r="L92" s="134" t="s">
        <v>244</v>
      </c>
      <c r="M92" s="132">
        <v>12394</v>
      </c>
      <c r="N92" s="30"/>
      <c r="O92" s="25"/>
      <c r="P92" s="134" t="s">
        <v>244</v>
      </c>
      <c r="Q92" s="132">
        <v>127288</v>
      </c>
      <c r="R92" s="30"/>
      <c r="S92" s="25"/>
      <c r="T92" s="134" t="s">
        <v>244</v>
      </c>
      <c r="U92" s="132">
        <v>158558</v>
      </c>
      <c r="V92" s="30"/>
      <c r="W92" s="25"/>
      <c r="X92" s="134" t="s">
        <v>244</v>
      </c>
      <c r="Y92" s="132">
        <v>5568315</v>
      </c>
      <c r="Z92" s="30"/>
    </row>
    <row r="93" spans="1:26" ht="15.75" thickBot="1">
      <c r="A93" s="15"/>
      <c r="B93" s="131"/>
      <c r="C93" s="25"/>
      <c r="D93" s="135"/>
      <c r="E93" s="136"/>
      <c r="F93" s="44"/>
      <c r="G93" s="25"/>
      <c r="H93" s="135"/>
      <c r="I93" s="136"/>
      <c r="J93" s="44"/>
      <c r="K93" s="25"/>
      <c r="L93" s="135"/>
      <c r="M93" s="136"/>
      <c r="N93" s="44"/>
      <c r="O93" s="25"/>
      <c r="P93" s="135"/>
      <c r="Q93" s="136"/>
      <c r="R93" s="44"/>
      <c r="S93" s="25"/>
      <c r="T93" s="135"/>
      <c r="U93" s="136"/>
      <c r="V93" s="44"/>
      <c r="W93" s="25"/>
      <c r="X93" s="135"/>
      <c r="Y93" s="136"/>
      <c r="Z93" s="44"/>
    </row>
    <row r="94" spans="1:26" ht="15.75" thickTop="1">
      <c r="A94" s="15"/>
      <c r="B94" s="125" t="s">
        <v>387</v>
      </c>
      <c r="C94" s="33"/>
      <c r="D94" s="137" t="s">
        <v>244</v>
      </c>
      <c r="E94" s="139">
        <v>72372</v>
      </c>
      <c r="F94" s="46"/>
      <c r="G94" s="33"/>
      <c r="H94" s="137" t="s">
        <v>244</v>
      </c>
      <c r="I94" s="139">
        <v>6831</v>
      </c>
      <c r="J94" s="46"/>
      <c r="K94" s="33"/>
      <c r="L94" s="137" t="s">
        <v>244</v>
      </c>
      <c r="M94" s="139">
        <v>6427</v>
      </c>
      <c r="N94" s="46"/>
      <c r="O94" s="33"/>
      <c r="P94" s="137" t="s">
        <v>244</v>
      </c>
      <c r="Q94" s="139">
        <v>33140</v>
      </c>
      <c r="R94" s="46"/>
      <c r="S94" s="33"/>
      <c r="T94" s="137" t="s">
        <v>244</v>
      </c>
      <c r="U94" s="139">
        <v>46398</v>
      </c>
      <c r="V94" s="46"/>
      <c r="W94" s="33"/>
      <c r="X94" s="137" t="s">
        <v>244</v>
      </c>
      <c r="Y94" s="139">
        <v>118770</v>
      </c>
      <c r="Z94" s="46"/>
    </row>
    <row r="95" spans="1:26" ht="15.75" thickBot="1">
      <c r="A95" s="15"/>
      <c r="B95" s="125"/>
      <c r="C95" s="33"/>
      <c r="D95" s="138"/>
      <c r="E95" s="140"/>
      <c r="F95" s="52"/>
      <c r="G95" s="33"/>
      <c r="H95" s="138"/>
      <c r="I95" s="140"/>
      <c r="J95" s="52"/>
      <c r="K95" s="33"/>
      <c r="L95" s="138"/>
      <c r="M95" s="140"/>
      <c r="N95" s="52"/>
      <c r="O95" s="33"/>
      <c r="P95" s="138"/>
      <c r="Q95" s="140"/>
      <c r="R95" s="52"/>
      <c r="S95" s="33"/>
      <c r="T95" s="138"/>
      <c r="U95" s="140"/>
      <c r="V95" s="52"/>
      <c r="W95" s="33"/>
      <c r="X95" s="138"/>
      <c r="Y95" s="140"/>
      <c r="Z95" s="52"/>
    </row>
    <row r="96" spans="1:26" ht="15.75" thickTop="1">
      <c r="A96" s="15"/>
      <c r="B96" s="141" t="s">
        <v>388</v>
      </c>
      <c r="C96" s="25"/>
      <c r="D96" s="142" t="s">
        <v>244</v>
      </c>
      <c r="E96" s="143">
        <v>13715</v>
      </c>
      <c r="F96" s="56"/>
      <c r="G96" s="25"/>
      <c r="H96" s="142" t="s">
        <v>244</v>
      </c>
      <c r="I96" s="144">
        <v>270</v>
      </c>
      <c r="J96" s="56"/>
      <c r="K96" s="25"/>
      <c r="L96" s="142" t="s">
        <v>244</v>
      </c>
      <c r="M96" s="144">
        <v>535</v>
      </c>
      <c r="N96" s="56"/>
      <c r="O96" s="25"/>
      <c r="P96" s="142" t="s">
        <v>244</v>
      </c>
      <c r="Q96" s="143">
        <v>6244</v>
      </c>
      <c r="R96" s="56"/>
      <c r="S96" s="25"/>
      <c r="T96" s="142" t="s">
        <v>244</v>
      </c>
      <c r="U96" s="143">
        <v>7049</v>
      </c>
      <c r="V96" s="56"/>
      <c r="W96" s="25"/>
      <c r="X96" s="142" t="s">
        <v>244</v>
      </c>
      <c r="Y96" s="143">
        <v>20764</v>
      </c>
      <c r="Z96" s="56"/>
    </row>
    <row r="97" spans="1:26" ht="15.75" thickBot="1">
      <c r="A97" s="15"/>
      <c r="B97" s="141"/>
      <c r="C97" s="25"/>
      <c r="D97" s="135"/>
      <c r="E97" s="136"/>
      <c r="F97" s="44"/>
      <c r="G97" s="25"/>
      <c r="H97" s="135"/>
      <c r="I97" s="145"/>
      <c r="J97" s="44"/>
      <c r="K97" s="25"/>
      <c r="L97" s="135"/>
      <c r="M97" s="145"/>
      <c r="N97" s="44"/>
      <c r="O97" s="25"/>
      <c r="P97" s="135"/>
      <c r="Q97" s="136"/>
      <c r="R97" s="44"/>
      <c r="S97" s="25"/>
      <c r="T97" s="135"/>
      <c r="U97" s="136"/>
      <c r="V97" s="44"/>
      <c r="W97" s="25"/>
      <c r="X97" s="135"/>
      <c r="Y97" s="136"/>
      <c r="Z97" s="44"/>
    </row>
    <row r="98" spans="1:26" ht="15.75" thickTop="1">
      <c r="A98" s="15"/>
      <c r="B98" s="146" t="s">
        <v>290</v>
      </c>
      <c r="C98" s="33"/>
      <c r="D98" s="147"/>
      <c r="E98" s="147"/>
      <c r="F98" s="46"/>
      <c r="G98" s="33"/>
      <c r="H98" s="147"/>
      <c r="I98" s="147"/>
      <c r="J98" s="46"/>
      <c r="K98" s="33"/>
      <c r="L98" s="147"/>
      <c r="M98" s="147"/>
      <c r="N98" s="46"/>
      <c r="O98" s="33"/>
      <c r="P98" s="147"/>
      <c r="Q98" s="147"/>
      <c r="R98" s="46"/>
      <c r="S98" s="33"/>
      <c r="T98" s="147"/>
      <c r="U98" s="147"/>
      <c r="V98" s="46"/>
      <c r="W98" s="33"/>
      <c r="X98" s="147"/>
      <c r="Y98" s="147"/>
      <c r="Z98" s="46"/>
    </row>
    <row r="99" spans="1:26">
      <c r="A99" s="15"/>
      <c r="B99" s="146"/>
      <c r="C99" s="33"/>
      <c r="D99" s="120"/>
      <c r="E99" s="120"/>
      <c r="F99" s="33"/>
      <c r="G99" s="33"/>
      <c r="H99" s="120"/>
      <c r="I99" s="120"/>
      <c r="J99" s="33"/>
      <c r="K99" s="33"/>
      <c r="L99" s="120"/>
      <c r="M99" s="120"/>
      <c r="N99" s="33"/>
      <c r="O99" s="33"/>
      <c r="P99" s="120"/>
      <c r="Q99" s="120"/>
      <c r="R99" s="33"/>
      <c r="S99" s="33"/>
      <c r="T99" s="120"/>
      <c r="U99" s="120"/>
      <c r="V99" s="33"/>
      <c r="W99" s="33"/>
      <c r="X99" s="120"/>
      <c r="Y99" s="120"/>
      <c r="Z99" s="33"/>
    </row>
    <row r="100" spans="1:26">
      <c r="A100" s="15"/>
      <c r="B100" s="122" t="s">
        <v>377</v>
      </c>
      <c r="C100" s="25"/>
      <c r="D100" s="122" t="s">
        <v>244</v>
      </c>
      <c r="E100" s="123">
        <v>1273302</v>
      </c>
      <c r="F100" s="25"/>
      <c r="G100" s="25"/>
      <c r="H100" s="122" t="s">
        <v>244</v>
      </c>
      <c r="I100" s="123">
        <v>5952</v>
      </c>
      <c r="J100" s="25"/>
      <c r="K100" s="25"/>
      <c r="L100" s="122" t="s">
        <v>244</v>
      </c>
      <c r="M100" s="124">
        <v>626</v>
      </c>
      <c r="N100" s="25"/>
      <c r="O100" s="25"/>
      <c r="P100" s="122" t="s">
        <v>244</v>
      </c>
      <c r="Q100" s="123">
        <v>1497</v>
      </c>
      <c r="R100" s="25"/>
      <c r="S100" s="25"/>
      <c r="T100" s="122" t="s">
        <v>244</v>
      </c>
      <c r="U100" s="123">
        <v>8075</v>
      </c>
      <c r="V100" s="25"/>
      <c r="W100" s="25"/>
      <c r="X100" s="122" t="s">
        <v>244</v>
      </c>
      <c r="Y100" s="123">
        <v>1281377</v>
      </c>
      <c r="Z100" s="25"/>
    </row>
    <row r="101" spans="1:26">
      <c r="A101" s="15"/>
      <c r="B101" s="122"/>
      <c r="C101" s="25"/>
      <c r="D101" s="122"/>
      <c r="E101" s="123"/>
      <c r="F101" s="25"/>
      <c r="G101" s="25"/>
      <c r="H101" s="122"/>
      <c r="I101" s="123"/>
      <c r="J101" s="25"/>
      <c r="K101" s="25"/>
      <c r="L101" s="122"/>
      <c r="M101" s="124"/>
      <c r="N101" s="25"/>
      <c r="O101" s="25"/>
      <c r="P101" s="122"/>
      <c r="Q101" s="123"/>
      <c r="R101" s="25"/>
      <c r="S101" s="25"/>
      <c r="T101" s="122"/>
      <c r="U101" s="123"/>
      <c r="V101" s="25"/>
      <c r="W101" s="25"/>
      <c r="X101" s="122"/>
      <c r="Y101" s="123"/>
      <c r="Z101" s="25"/>
    </row>
    <row r="102" spans="1:26">
      <c r="A102" s="15"/>
      <c r="B102" s="125" t="s">
        <v>378</v>
      </c>
      <c r="C102" s="33"/>
      <c r="D102" s="126">
        <v>1489391</v>
      </c>
      <c r="E102" s="126"/>
      <c r="F102" s="33"/>
      <c r="G102" s="33"/>
      <c r="H102" s="126">
        <v>3841</v>
      </c>
      <c r="I102" s="126"/>
      <c r="J102" s="33"/>
      <c r="K102" s="33"/>
      <c r="L102" s="120">
        <v>656</v>
      </c>
      <c r="M102" s="120"/>
      <c r="N102" s="33"/>
      <c r="O102" s="33"/>
      <c r="P102" s="120">
        <v>300</v>
      </c>
      <c r="Q102" s="120"/>
      <c r="R102" s="33"/>
      <c r="S102" s="33"/>
      <c r="T102" s="126">
        <v>4797</v>
      </c>
      <c r="U102" s="126"/>
      <c r="V102" s="33"/>
      <c r="W102" s="33"/>
      <c r="X102" s="126">
        <v>1494188</v>
      </c>
      <c r="Y102" s="126"/>
      <c r="Z102" s="33"/>
    </row>
    <row r="103" spans="1:26">
      <c r="A103" s="15"/>
      <c r="B103" s="125"/>
      <c r="C103" s="33"/>
      <c r="D103" s="126"/>
      <c r="E103" s="126"/>
      <c r="F103" s="33"/>
      <c r="G103" s="33"/>
      <c r="H103" s="126"/>
      <c r="I103" s="126"/>
      <c r="J103" s="33"/>
      <c r="K103" s="33"/>
      <c r="L103" s="120"/>
      <c r="M103" s="120"/>
      <c r="N103" s="33"/>
      <c r="O103" s="33"/>
      <c r="P103" s="120"/>
      <c r="Q103" s="120"/>
      <c r="R103" s="33"/>
      <c r="S103" s="33"/>
      <c r="T103" s="126"/>
      <c r="U103" s="126"/>
      <c r="V103" s="33"/>
      <c r="W103" s="33"/>
      <c r="X103" s="126"/>
      <c r="Y103" s="126"/>
      <c r="Z103" s="33"/>
    </row>
    <row r="104" spans="1:26">
      <c r="A104" s="15"/>
      <c r="B104" s="122" t="s">
        <v>353</v>
      </c>
      <c r="C104" s="25"/>
      <c r="D104" s="124"/>
      <c r="E104" s="124"/>
      <c r="F104" s="25"/>
      <c r="G104" s="25"/>
      <c r="H104" s="124"/>
      <c r="I104" s="124"/>
      <c r="J104" s="25"/>
      <c r="K104" s="25"/>
      <c r="L104" s="124"/>
      <c r="M104" s="124"/>
      <c r="N104" s="25"/>
      <c r="O104" s="25"/>
      <c r="P104" s="124"/>
      <c r="Q104" s="124"/>
      <c r="R104" s="25"/>
      <c r="S104" s="25"/>
      <c r="T104" s="124"/>
      <c r="U104" s="124"/>
      <c r="V104" s="25"/>
      <c r="W104" s="25"/>
      <c r="X104" s="124"/>
      <c r="Y104" s="124"/>
      <c r="Z104" s="25"/>
    </row>
    <row r="105" spans="1:26">
      <c r="A105" s="15"/>
      <c r="B105" s="122"/>
      <c r="C105" s="25"/>
      <c r="D105" s="124"/>
      <c r="E105" s="124"/>
      <c r="F105" s="25"/>
      <c r="G105" s="25"/>
      <c r="H105" s="124"/>
      <c r="I105" s="124"/>
      <c r="J105" s="25"/>
      <c r="K105" s="25"/>
      <c r="L105" s="124"/>
      <c r="M105" s="124"/>
      <c r="N105" s="25"/>
      <c r="O105" s="25"/>
      <c r="P105" s="124"/>
      <c r="Q105" s="124"/>
      <c r="R105" s="25"/>
      <c r="S105" s="25"/>
      <c r="T105" s="124"/>
      <c r="U105" s="124"/>
      <c r="V105" s="25"/>
      <c r="W105" s="25"/>
      <c r="X105" s="124"/>
      <c r="Y105" s="124"/>
      <c r="Z105" s="25"/>
    </row>
    <row r="106" spans="1:26">
      <c r="A106" s="15"/>
      <c r="B106" s="127" t="s">
        <v>379</v>
      </c>
      <c r="C106" s="33"/>
      <c r="D106" s="126">
        <v>213665</v>
      </c>
      <c r="E106" s="126"/>
      <c r="F106" s="33"/>
      <c r="G106" s="33"/>
      <c r="H106" s="120" t="s">
        <v>247</v>
      </c>
      <c r="I106" s="120"/>
      <c r="J106" s="33"/>
      <c r="K106" s="33"/>
      <c r="L106" s="120" t="s">
        <v>247</v>
      </c>
      <c r="M106" s="120"/>
      <c r="N106" s="33"/>
      <c r="O106" s="33"/>
      <c r="P106" s="126">
        <v>3064</v>
      </c>
      <c r="Q106" s="126"/>
      <c r="R106" s="33"/>
      <c r="S106" s="33"/>
      <c r="T106" s="126">
        <v>3064</v>
      </c>
      <c r="U106" s="126"/>
      <c r="V106" s="33"/>
      <c r="W106" s="33"/>
      <c r="X106" s="126">
        <v>216729</v>
      </c>
      <c r="Y106" s="126"/>
      <c r="Z106" s="33"/>
    </row>
    <row r="107" spans="1:26">
      <c r="A107" s="15"/>
      <c r="B107" s="127"/>
      <c r="C107" s="33"/>
      <c r="D107" s="126"/>
      <c r="E107" s="126"/>
      <c r="F107" s="33"/>
      <c r="G107" s="33"/>
      <c r="H107" s="120"/>
      <c r="I107" s="120"/>
      <c r="J107" s="33"/>
      <c r="K107" s="33"/>
      <c r="L107" s="120"/>
      <c r="M107" s="120"/>
      <c r="N107" s="33"/>
      <c r="O107" s="33"/>
      <c r="P107" s="126"/>
      <c r="Q107" s="126"/>
      <c r="R107" s="33"/>
      <c r="S107" s="33"/>
      <c r="T107" s="126"/>
      <c r="U107" s="126"/>
      <c r="V107" s="33"/>
      <c r="W107" s="33"/>
      <c r="X107" s="126"/>
      <c r="Y107" s="126"/>
      <c r="Z107" s="33"/>
    </row>
    <row r="108" spans="1:26">
      <c r="A108" s="15"/>
      <c r="B108" s="128" t="s">
        <v>380</v>
      </c>
      <c r="C108" s="25"/>
      <c r="D108" s="123">
        <v>372975</v>
      </c>
      <c r="E108" s="123"/>
      <c r="F108" s="25"/>
      <c r="G108" s="25"/>
      <c r="H108" s="123">
        <v>5465</v>
      </c>
      <c r="I108" s="123"/>
      <c r="J108" s="25"/>
      <c r="K108" s="25"/>
      <c r="L108" s="124" t="s">
        <v>247</v>
      </c>
      <c r="M108" s="124"/>
      <c r="N108" s="25"/>
      <c r="O108" s="25"/>
      <c r="P108" s="123">
        <v>1404</v>
      </c>
      <c r="Q108" s="123"/>
      <c r="R108" s="25"/>
      <c r="S108" s="25"/>
      <c r="T108" s="123">
        <v>6869</v>
      </c>
      <c r="U108" s="123"/>
      <c r="V108" s="25"/>
      <c r="W108" s="25"/>
      <c r="X108" s="123">
        <v>379844</v>
      </c>
      <c r="Y108" s="123"/>
      <c r="Z108" s="25"/>
    </row>
    <row r="109" spans="1:26">
      <c r="A109" s="15"/>
      <c r="B109" s="128"/>
      <c r="C109" s="25"/>
      <c r="D109" s="123"/>
      <c r="E109" s="123"/>
      <c r="F109" s="25"/>
      <c r="G109" s="25"/>
      <c r="H109" s="123"/>
      <c r="I109" s="123"/>
      <c r="J109" s="25"/>
      <c r="K109" s="25"/>
      <c r="L109" s="124"/>
      <c r="M109" s="124"/>
      <c r="N109" s="25"/>
      <c r="O109" s="25"/>
      <c r="P109" s="123"/>
      <c r="Q109" s="123"/>
      <c r="R109" s="25"/>
      <c r="S109" s="25"/>
      <c r="T109" s="123"/>
      <c r="U109" s="123"/>
      <c r="V109" s="25"/>
      <c r="W109" s="25"/>
      <c r="X109" s="123"/>
      <c r="Y109" s="123"/>
      <c r="Z109" s="25"/>
    </row>
    <row r="110" spans="1:26">
      <c r="A110" s="15"/>
      <c r="B110" s="127" t="s">
        <v>381</v>
      </c>
      <c r="C110" s="33"/>
      <c r="D110" s="126">
        <v>302456</v>
      </c>
      <c r="E110" s="126"/>
      <c r="F110" s="33"/>
      <c r="G110" s="33"/>
      <c r="H110" s="126">
        <v>3078</v>
      </c>
      <c r="I110" s="126"/>
      <c r="J110" s="33"/>
      <c r="K110" s="33"/>
      <c r="L110" s="120">
        <v>181</v>
      </c>
      <c r="M110" s="120"/>
      <c r="N110" s="33"/>
      <c r="O110" s="33"/>
      <c r="P110" s="126">
        <v>2226</v>
      </c>
      <c r="Q110" s="126"/>
      <c r="R110" s="33"/>
      <c r="S110" s="33"/>
      <c r="T110" s="126">
        <v>5485</v>
      </c>
      <c r="U110" s="126"/>
      <c r="V110" s="33"/>
      <c r="W110" s="33"/>
      <c r="X110" s="126">
        <v>307941</v>
      </c>
      <c r="Y110" s="126"/>
      <c r="Z110" s="33"/>
    </row>
    <row r="111" spans="1:26">
      <c r="A111" s="15"/>
      <c r="B111" s="127"/>
      <c r="C111" s="33"/>
      <c r="D111" s="126"/>
      <c r="E111" s="126"/>
      <c r="F111" s="33"/>
      <c r="G111" s="33"/>
      <c r="H111" s="126"/>
      <c r="I111" s="126"/>
      <c r="J111" s="33"/>
      <c r="K111" s="33"/>
      <c r="L111" s="120"/>
      <c r="M111" s="120"/>
      <c r="N111" s="33"/>
      <c r="O111" s="33"/>
      <c r="P111" s="126"/>
      <c r="Q111" s="126"/>
      <c r="R111" s="33"/>
      <c r="S111" s="33"/>
      <c r="T111" s="126"/>
      <c r="U111" s="126"/>
      <c r="V111" s="33"/>
      <c r="W111" s="33"/>
      <c r="X111" s="126"/>
      <c r="Y111" s="126"/>
      <c r="Z111" s="33"/>
    </row>
    <row r="112" spans="1:26">
      <c r="A112" s="15"/>
      <c r="B112" s="128" t="s">
        <v>382</v>
      </c>
      <c r="C112" s="25"/>
      <c r="D112" s="123">
        <v>334198</v>
      </c>
      <c r="E112" s="123"/>
      <c r="F112" s="25"/>
      <c r="G112" s="25"/>
      <c r="H112" s="124">
        <v>328</v>
      </c>
      <c r="I112" s="124"/>
      <c r="J112" s="25"/>
      <c r="K112" s="25"/>
      <c r="L112" s="123">
        <v>2816</v>
      </c>
      <c r="M112" s="123"/>
      <c r="N112" s="25"/>
      <c r="O112" s="25"/>
      <c r="P112" s="123">
        <v>7258</v>
      </c>
      <c r="Q112" s="123"/>
      <c r="R112" s="25"/>
      <c r="S112" s="25"/>
      <c r="T112" s="123">
        <v>10402</v>
      </c>
      <c r="U112" s="123"/>
      <c r="V112" s="25"/>
      <c r="W112" s="25"/>
      <c r="X112" s="123">
        <v>344600</v>
      </c>
      <c r="Y112" s="123"/>
      <c r="Z112" s="25"/>
    </row>
    <row r="113" spans="1:26">
      <c r="A113" s="15"/>
      <c r="B113" s="128"/>
      <c r="C113" s="25"/>
      <c r="D113" s="123"/>
      <c r="E113" s="123"/>
      <c r="F113" s="25"/>
      <c r="G113" s="25"/>
      <c r="H113" s="124"/>
      <c r="I113" s="124"/>
      <c r="J113" s="25"/>
      <c r="K113" s="25"/>
      <c r="L113" s="123"/>
      <c r="M113" s="123"/>
      <c r="N113" s="25"/>
      <c r="O113" s="25"/>
      <c r="P113" s="123"/>
      <c r="Q113" s="123"/>
      <c r="R113" s="25"/>
      <c r="S113" s="25"/>
      <c r="T113" s="123"/>
      <c r="U113" s="123"/>
      <c r="V113" s="25"/>
      <c r="W113" s="25"/>
      <c r="X113" s="123"/>
      <c r="Y113" s="123"/>
      <c r="Z113" s="25"/>
    </row>
    <row r="114" spans="1:26">
      <c r="A114" s="15"/>
      <c r="B114" s="127" t="s">
        <v>383</v>
      </c>
      <c r="C114" s="33"/>
      <c r="D114" s="126">
        <v>155936</v>
      </c>
      <c r="E114" s="126"/>
      <c r="F114" s="33"/>
      <c r="G114" s="33"/>
      <c r="H114" s="120" t="s">
        <v>247</v>
      </c>
      <c r="I114" s="120"/>
      <c r="J114" s="33"/>
      <c r="K114" s="33"/>
      <c r="L114" s="120" t="s">
        <v>247</v>
      </c>
      <c r="M114" s="120"/>
      <c r="N114" s="33"/>
      <c r="O114" s="33"/>
      <c r="P114" s="126">
        <v>2066</v>
      </c>
      <c r="Q114" s="126"/>
      <c r="R114" s="33"/>
      <c r="S114" s="33"/>
      <c r="T114" s="126">
        <v>2066</v>
      </c>
      <c r="U114" s="126"/>
      <c r="V114" s="33"/>
      <c r="W114" s="33"/>
      <c r="X114" s="126">
        <v>158002</v>
      </c>
      <c r="Y114" s="126"/>
      <c r="Z114" s="33"/>
    </row>
    <row r="115" spans="1:26">
      <c r="A115" s="15"/>
      <c r="B115" s="127"/>
      <c r="C115" s="33"/>
      <c r="D115" s="126"/>
      <c r="E115" s="126"/>
      <c r="F115" s="33"/>
      <c r="G115" s="33"/>
      <c r="H115" s="120"/>
      <c r="I115" s="120"/>
      <c r="J115" s="33"/>
      <c r="K115" s="33"/>
      <c r="L115" s="120"/>
      <c r="M115" s="120"/>
      <c r="N115" s="33"/>
      <c r="O115" s="33"/>
      <c r="P115" s="126"/>
      <c r="Q115" s="126"/>
      <c r="R115" s="33"/>
      <c r="S115" s="33"/>
      <c r="T115" s="126"/>
      <c r="U115" s="126"/>
      <c r="V115" s="33"/>
      <c r="W115" s="33"/>
      <c r="X115" s="126"/>
      <c r="Y115" s="126"/>
      <c r="Z115" s="33"/>
    </row>
    <row r="116" spans="1:26">
      <c r="A116" s="15"/>
      <c r="B116" s="128" t="s">
        <v>384</v>
      </c>
      <c r="C116" s="25"/>
      <c r="D116" s="123">
        <v>233464</v>
      </c>
      <c r="E116" s="123"/>
      <c r="F116" s="25"/>
      <c r="G116" s="25"/>
      <c r="H116" s="123">
        <v>4898</v>
      </c>
      <c r="I116" s="123"/>
      <c r="J116" s="25"/>
      <c r="K116" s="25"/>
      <c r="L116" s="124">
        <v>259</v>
      </c>
      <c r="M116" s="124"/>
      <c r="N116" s="25"/>
      <c r="O116" s="25"/>
      <c r="P116" s="123">
        <v>1963</v>
      </c>
      <c r="Q116" s="123"/>
      <c r="R116" s="25"/>
      <c r="S116" s="25"/>
      <c r="T116" s="123">
        <v>7120</v>
      </c>
      <c r="U116" s="123"/>
      <c r="V116" s="25"/>
      <c r="W116" s="25"/>
      <c r="X116" s="123">
        <v>240584</v>
      </c>
      <c r="Y116" s="123"/>
      <c r="Z116" s="25"/>
    </row>
    <row r="117" spans="1:26">
      <c r="A117" s="15"/>
      <c r="B117" s="128"/>
      <c r="C117" s="25"/>
      <c r="D117" s="123"/>
      <c r="E117" s="123"/>
      <c r="F117" s="25"/>
      <c r="G117" s="25"/>
      <c r="H117" s="123"/>
      <c r="I117" s="123"/>
      <c r="J117" s="25"/>
      <c r="K117" s="25"/>
      <c r="L117" s="124"/>
      <c r="M117" s="124"/>
      <c r="N117" s="25"/>
      <c r="O117" s="25"/>
      <c r="P117" s="123"/>
      <c r="Q117" s="123"/>
      <c r="R117" s="25"/>
      <c r="S117" s="25"/>
      <c r="T117" s="123"/>
      <c r="U117" s="123"/>
      <c r="V117" s="25"/>
      <c r="W117" s="25"/>
      <c r="X117" s="123"/>
      <c r="Y117" s="123"/>
      <c r="Z117" s="25"/>
    </row>
    <row r="118" spans="1:26">
      <c r="A118" s="15"/>
      <c r="B118" s="125" t="s">
        <v>354</v>
      </c>
      <c r="C118" s="33"/>
      <c r="D118" s="126">
        <v>302362</v>
      </c>
      <c r="E118" s="126"/>
      <c r="F118" s="33"/>
      <c r="G118" s="33"/>
      <c r="H118" s="126">
        <v>1422</v>
      </c>
      <c r="I118" s="126"/>
      <c r="J118" s="33"/>
      <c r="K118" s="33"/>
      <c r="L118" s="126">
        <v>1030</v>
      </c>
      <c r="M118" s="126"/>
      <c r="N118" s="33"/>
      <c r="O118" s="33"/>
      <c r="P118" s="126">
        <v>9626</v>
      </c>
      <c r="Q118" s="126"/>
      <c r="R118" s="33"/>
      <c r="S118" s="33"/>
      <c r="T118" s="126">
        <v>12078</v>
      </c>
      <c r="U118" s="126"/>
      <c r="V118" s="33"/>
      <c r="W118" s="33"/>
      <c r="X118" s="126">
        <v>314440</v>
      </c>
      <c r="Y118" s="126"/>
      <c r="Z118" s="33"/>
    </row>
    <row r="119" spans="1:26">
      <c r="A119" s="15"/>
      <c r="B119" s="125"/>
      <c r="C119" s="33"/>
      <c r="D119" s="126"/>
      <c r="E119" s="126"/>
      <c r="F119" s="33"/>
      <c r="G119" s="33"/>
      <c r="H119" s="126"/>
      <c r="I119" s="126"/>
      <c r="J119" s="33"/>
      <c r="K119" s="33"/>
      <c r="L119" s="126"/>
      <c r="M119" s="126"/>
      <c r="N119" s="33"/>
      <c r="O119" s="33"/>
      <c r="P119" s="126"/>
      <c r="Q119" s="126"/>
      <c r="R119" s="33"/>
      <c r="S119" s="33"/>
      <c r="T119" s="126"/>
      <c r="U119" s="126"/>
      <c r="V119" s="33"/>
      <c r="W119" s="33"/>
      <c r="X119" s="126"/>
      <c r="Y119" s="126"/>
      <c r="Z119" s="33"/>
    </row>
    <row r="120" spans="1:26">
      <c r="A120" s="15"/>
      <c r="B120" s="122" t="s">
        <v>355</v>
      </c>
      <c r="C120" s="25"/>
      <c r="D120" s="123">
        <v>138563</v>
      </c>
      <c r="E120" s="123"/>
      <c r="F120" s="25"/>
      <c r="G120" s="25"/>
      <c r="H120" s="124">
        <v>391</v>
      </c>
      <c r="I120" s="124"/>
      <c r="J120" s="25"/>
      <c r="K120" s="25"/>
      <c r="L120" s="124" t="s">
        <v>247</v>
      </c>
      <c r="M120" s="124"/>
      <c r="N120" s="25"/>
      <c r="O120" s="25"/>
      <c r="P120" s="123">
        <v>2299</v>
      </c>
      <c r="Q120" s="123"/>
      <c r="R120" s="25"/>
      <c r="S120" s="25"/>
      <c r="T120" s="123">
        <v>2690</v>
      </c>
      <c r="U120" s="123"/>
      <c r="V120" s="25"/>
      <c r="W120" s="25"/>
      <c r="X120" s="123">
        <v>141253</v>
      </c>
      <c r="Y120" s="123"/>
      <c r="Z120" s="25"/>
    </row>
    <row r="121" spans="1:26">
      <c r="A121" s="15"/>
      <c r="B121" s="122"/>
      <c r="C121" s="25"/>
      <c r="D121" s="123"/>
      <c r="E121" s="123"/>
      <c r="F121" s="25"/>
      <c r="G121" s="25"/>
      <c r="H121" s="124"/>
      <c r="I121" s="124"/>
      <c r="J121" s="25"/>
      <c r="K121" s="25"/>
      <c r="L121" s="124"/>
      <c r="M121" s="124"/>
      <c r="N121" s="25"/>
      <c r="O121" s="25"/>
      <c r="P121" s="123"/>
      <c r="Q121" s="123"/>
      <c r="R121" s="25"/>
      <c r="S121" s="25"/>
      <c r="T121" s="123"/>
      <c r="U121" s="123"/>
      <c r="V121" s="25"/>
      <c r="W121" s="25"/>
      <c r="X121" s="123"/>
      <c r="Y121" s="123"/>
      <c r="Z121" s="25"/>
    </row>
    <row r="122" spans="1:26">
      <c r="A122" s="15"/>
      <c r="B122" s="125" t="s">
        <v>356</v>
      </c>
      <c r="C122" s="33"/>
      <c r="D122" s="126">
        <v>259488</v>
      </c>
      <c r="E122" s="126"/>
      <c r="F122" s="33"/>
      <c r="G122" s="33"/>
      <c r="H122" s="126">
        <v>2210</v>
      </c>
      <c r="I122" s="126"/>
      <c r="J122" s="33"/>
      <c r="K122" s="33"/>
      <c r="L122" s="120">
        <v>657</v>
      </c>
      <c r="M122" s="120"/>
      <c r="N122" s="33"/>
      <c r="O122" s="33"/>
      <c r="P122" s="120">
        <v>277</v>
      </c>
      <c r="Q122" s="120"/>
      <c r="R122" s="33"/>
      <c r="S122" s="33"/>
      <c r="T122" s="126">
        <v>3144</v>
      </c>
      <c r="U122" s="126"/>
      <c r="V122" s="33"/>
      <c r="W122" s="33"/>
      <c r="X122" s="126">
        <v>262632</v>
      </c>
      <c r="Y122" s="126"/>
      <c r="Z122" s="33"/>
    </row>
    <row r="123" spans="1:26">
      <c r="A123" s="15"/>
      <c r="B123" s="125"/>
      <c r="C123" s="33"/>
      <c r="D123" s="126"/>
      <c r="E123" s="126"/>
      <c r="F123" s="33"/>
      <c r="G123" s="33"/>
      <c r="H123" s="126"/>
      <c r="I123" s="126"/>
      <c r="J123" s="33"/>
      <c r="K123" s="33"/>
      <c r="L123" s="120"/>
      <c r="M123" s="120"/>
      <c r="N123" s="33"/>
      <c r="O123" s="33"/>
      <c r="P123" s="120"/>
      <c r="Q123" s="120"/>
      <c r="R123" s="33"/>
      <c r="S123" s="33"/>
      <c r="T123" s="126"/>
      <c r="U123" s="126"/>
      <c r="V123" s="33"/>
      <c r="W123" s="33"/>
      <c r="X123" s="126"/>
      <c r="Y123" s="126"/>
      <c r="Z123" s="33"/>
    </row>
    <row r="124" spans="1:26">
      <c r="A124" s="15"/>
      <c r="B124" s="122" t="s">
        <v>357</v>
      </c>
      <c r="C124" s="25"/>
      <c r="D124" s="123">
        <v>257219</v>
      </c>
      <c r="E124" s="123"/>
      <c r="F124" s="25"/>
      <c r="G124" s="25"/>
      <c r="H124" s="123">
        <v>1725</v>
      </c>
      <c r="I124" s="123"/>
      <c r="J124" s="25"/>
      <c r="K124" s="25"/>
      <c r="L124" s="123">
        <v>2165</v>
      </c>
      <c r="M124" s="123"/>
      <c r="N124" s="25"/>
      <c r="O124" s="25"/>
      <c r="P124" s="123">
        <v>7180</v>
      </c>
      <c r="Q124" s="123"/>
      <c r="R124" s="25"/>
      <c r="S124" s="25"/>
      <c r="T124" s="123">
        <v>11070</v>
      </c>
      <c r="U124" s="123"/>
      <c r="V124" s="25"/>
      <c r="W124" s="25"/>
      <c r="X124" s="123">
        <v>268289</v>
      </c>
      <c r="Y124" s="123"/>
      <c r="Z124" s="25"/>
    </row>
    <row r="125" spans="1:26">
      <c r="A125" s="15"/>
      <c r="B125" s="122"/>
      <c r="C125" s="25"/>
      <c r="D125" s="123"/>
      <c r="E125" s="123"/>
      <c r="F125" s="25"/>
      <c r="G125" s="25"/>
      <c r="H125" s="123"/>
      <c r="I125" s="123"/>
      <c r="J125" s="25"/>
      <c r="K125" s="25"/>
      <c r="L125" s="123"/>
      <c r="M125" s="123"/>
      <c r="N125" s="25"/>
      <c r="O125" s="25"/>
      <c r="P125" s="123"/>
      <c r="Q125" s="123"/>
      <c r="R125" s="25"/>
      <c r="S125" s="25"/>
      <c r="T125" s="123"/>
      <c r="U125" s="123"/>
      <c r="V125" s="25"/>
      <c r="W125" s="25"/>
      <c r="X125" s="123"/>
      <c r="Y125" s="123"/>
      <c r="Z125" s="25"/>
    </row>
    <row r="126" spans="1:26">
      <c r="A126" s="15"/>
      <c r="B126" s="125" t="s">
        <v>385</v>
      </c>
      <c r="C126" s="33"/>
      <c r="D126" s="126">
        <v>66866</v>
      </c>
      <c r="E126" s="126"/>
      <c r="F126" s="33"/>
      <c r="G126" s="33"/>
      <c r="H126" s="120">
        <v>81</v>
      </c>
      <c r="I126" s="120"/>
      <c r="J126" s="33"/>
      <c r="K126" s="33"/>
      <c r="L126" s="120">
        <v>1</v>
      </c>
      <c r="M126" s="120"/>
      <c r="N126" s="33"/>
      <c r="O126" s="33"/>
      <c r="P126" s="120">
        <v>4</v>
      </c>
      <c r="Q126" s="120"/>
      <c r="R126" s="33"/>
      <c r="S126" s="33"/>
      <c r="T126" s="120">
        <v>86</v>
      </c>
      <c r="U126" s="120"/>
      <c r="V126" s="33"/>
      <c r="W126" s="33"/>
      <c r="X126" s="126">
        <v>66952</v>
      </c>
      <c r="Y126" s="126"/>
      <c r="Z126" s="33"/>
    </row>
    <row r="127" spans="1:26" ht="15.75" thickBot="1">
      <c r="A127" s="15"/>
      <c r="B127" s="125"/>
      <c r="C127" s="33"/>
      <c r="D127" s="129"/>
      <c r="E127" s="129"/>
      <c r="F127" s="36"/>
      <c r="G127" s="33"/>
      <c r="H127" s="130"/>
      <c r="I127" s="130"/>
      <c r="J127" s="36"/>
      <c r="K127" s="33"/>
      <c r="L127" s="130"/>
      <c r="M127" s="130"/>
      <c r="N127" s="36"/>
      <c r="O127" s="33"/>
      <c r="P127" s="130"/>
      <c r="Q127" s="130"/>
      <c r="R127" s="36"/>
      <c r="S127" s="33"/>
      <c r="T127" s="130"/>
      <c r="U127" s="130"/>
      <c r="V127" s="36"/>
      <c r="W127" s="33"/>
      <c r="X127" s="129"/>
      <c r="Y127" s="129"/>
      <c r="Z127" s="36"/>
    </row>
    <row r="128" spans="1:26">
      <c r="A128" s="15"/>
      <c r="B128" s="131" t="s">
        <v>359</v>
      </c>
      <c r="C128" s="25"/>
      <c r="D128" s="132">
        <v>5399885</v>
      </c>
      <c r="E128" s="132"/>
      <c r="F128" s="30"/>
      <c r="G128" s="25"/>
      <c r="H128" s="132">
        <v>29391</v>
      </c>
      <c r="I128" s="132"/>
      <c r="J128" s="30"/>
      <c r="K128" s="25"/>
      <c r="L128" s="132">
        <v>8391</v>
      </c>
      <c r="M128" s="132"/>
      <c r="N128" s="30"/>
      <c r="O128" s="25"/>
      <c r="P128" s="132">
        <v>39164</v>
      </c>
      <c r="Q128" s="132"/>
      <c r="R128" s="30"/>
      <c r="S128" s="25"/>
      <c r="T128" s="132">
        <v>76946</v>
      </c>
      <c r="U128" s="132"/>
      <c r="V128" s="30"/>
      <c r="W128" s="25"/>
      <c r="X128" s="132">
        <v>5476831</v>
      </c>
      <c r="Y128" s="132"/>
      <c r="Z128" s="30"/>
    </row>
    <row r="129" spans="1:42">
      <c r="A129" s="15"/>
      <c r="B129" s="131"/>
      <c r="C129" s="25"/>
      <c r="D129" s="133"/>
      <c r="E129" s="133"/>
      <c r="F129" s="31"/>
      <c r="G129" s="25"/>
      <c r="H129" s="133"/>
      <c r="I129" s="133"/>
      <c r="J129" s="31"/>
      <c r="K129" s="25"/>
      <c r="L129" s="133"/>
      <c r="M129" s="133"/>
      <c r="N129" s="31"/>
      <c r="O129" s="25"/>
      <c r="P129" s="133"/>
      <c r="Q129" s="133"/>
      <c r="R129" s="31"/>
      <c r="S129" s="25"/>
      <c r="T129" s="133"/>
      <c r="U129" s="133"/>
      <c r="V129" s="31"/>
      <c r="W129" s="25"/>
      <c r="X129" s="133"/>
      <c r="Y129" s="133"/>
      <c r="Z129" s="31"/>
    </row>
    <row r="130" spans="1:42">
      <c r="A130" s="15"/>
      <c r="B130" s="125" t="s">
        <v>40</v>
      </c>
      <c r="C130" s="33"/>
      <c r="D130" s="126">
        <v>135717</v>
      </c>
      <c r="E130" s="126"/>
      <c r="F130" s="33"/>
      <c r="G130" s="33"/>
      <c r="H130" s="120">
        <v>902</v>
      </c>
      <c r="I130" s="120"/>
      <c r="J130" s="33"/>
      <c r="K130" s="33"/>
      <c r="L130" s="126">
        <v>3346</v>
      </c>
      <c r="M130" s="126"/>
      <c r="N130" s="33"/>
      <c r="O130" s="33"/>
      <c r="P130" s="126">
        <v>95755</v>
      </c>
      <c r="Q130" s="126"/>
      <c r="R130" s="33"/>
      <c r="S130" s="33"/>
      <c r="T130" s="126">
        <v>100003</v>
      </c>
      <c r="U130" s="126"/>
      <c r="V130" s="33"/>
      <c r="W130" s="33"/>
      <c r="X130" s="126">
        <v>235720</v>
      </c>
      <c r="Y130" s="126"/>
      <c r="Z130" s="33"/>
    </row>
    <row r="131" spans="1:42" ht="15.75" thickBot="1">
      <c r="A131" s="15"/>
      <c r="B131" s="125"/>
      <c r="C131" s="33"/>
      <c r="D131" s="129"/>
      <c r="E131" s="129"/>
      <c r="F131" s="36"/>
      <c r="G131" s="33"/>
      <c r="H131" s="130"/>
      <c r="I131" s="130"/>
      <c r="J131" s="36"/>
      <c r="K131" s="33"/>
      <c r="L131" s="129"/>
      <c r="M131" s="129"/>
      <c r="N131" s="36"/>
      <c r="O131" s="33"/>
      <c r="P131" s="129"/>
      <c r="Q131" s="129"/>
      <c r="R131" s="36"/>
      <c r="S131" s="33"/>
      <c r="T131" s="129"/>
      <c r="U131" s="129"/>
      <c r="V131" s="36"/>
      <c r="W131" s="33"/>
      <c r="X131" s="129"/>
      <c r="Y131" s="129"/>
      <c r="Z131" s="36"/>
    </row>
    <row r="132" spans="1:42">
      <c r="A132" s="15"/>
      <c r="B132" s="131" t="s">
        <v>386</v>
      </c>
      <c r="C132" s="25"/>
      <c r="D132" s="134" t="s">
        <v>244</v>
      </c>
      <c r="E132" s="132">
        <v>5535602</v>
      </c>
      <c r="F132" s="30"/>
      <c r="G132" s="25"/>
      <c r="H132" s="134" t="s">
        <v>244</v>
      </c>
      <c r="I132" s="132">
        <v>30293</v>
      </c>
      <c r="J132" s="30"/>
      <c r="K132" s="25"/>
      <c r="L132" s="134" t="s">
        <v>244</v>
      </c>
      <c r="M132" s="132">
        <v>11737</v>
      </c>
      <c r="N132" s="30"/>
      <c r="O132" s="25"/>
      <c r="P132" s="134" t="s">
        <v>244</v>
      </c>
      <c r="Q132" s="132">
        <v>134919</v>
      </c>
      <c r="R132" s="30"/>
      <c r="S132" s="25"/>
      <c r="T132" s="134" t="s">
        <v>244</v>
      </c>
      <c r="U132" s="132">
        <v>176949</v>
      </c>
      <c r="V132" s="30"/>
      <c r="W132" s="25"/>
      <c r="X132" s="134" t="s">
        <v>244</v>
      </c>
      <c r="Y132" s="132">
        <v>5712551</v>
      </c>
      <c r="Z132" s="30"/>
    </row>
    <row r="133" spans="1:42" ht="15.75" thickBot="1">
      <c r="A133" s="15"/>
      <c r="B133" s="131"/>
      <c r="C133" s="25"/>
      <c r="D133" s="135"/>
      <c r="E133" s="136"/>
      <c r="F133" s="44"/>
      <c r="G133" s="25"/>
      <c r="H133" s="135"/>
      <c r="I133" s="136"/>
      <c r="J133" s="44"/>
      <c r="K133" s="25"/>
      <c r="L133" s="135"/>
      <c r="M133" s="136"/>
      <c r="N133" s="44"/>
      <c r="O133" s="25"/>
      <c r="P133" s="135"/>
      <c r="Q133" s="136"/>
      <c r="R133" s="44"/>
      <c r="S133" s="25"/>
      <c r="T133" s="135"/>
      <c r="U133" s="136"/>
      <c r="V133" s="44"/>
      <c r="W133" s="25"/>
      <c r="X133" s="135"/>
      <c r="Y133" s="136"/>
      <c r="Z133" s="44"/>
    </row>
    <row r="134" spans="1:42" ht="15.75" thickTop="1">
      <c r="A134" s="15"/>
      <c r="B134" s="125" t="s">
        <v>387</v>
      </c>
      <c r="C134" s="33"/>
      <c r="D134" s="137" t="s">
        <v>244</v>
      </c>
      <c r="E134" s="139">
        <v>56339</v>
      </c>
      <c r="F134" s="46"/>
      <c r="G134" s="33"/>
      <c r="H134" s="137" t="s">
        <v>244</v>
      </c>
      <c r="I134" s="139">
        <v>14325</v>
      </c>
      <c r="J134" s="46"/>
      <c r="K134" s="33"/>
      <c r="L134" s="137" t="s">
        <v>244</v>
      </c>
      <c r="M134" s="139">
        <v>3283</v>
      </c>
      <c r="N134" s="46"/>
      <c r="O134" s="33"/>
      <c r="P134" s="137" t="s">
        <v>244</v>
      </c>
      <c r="Q134" s="139">
        <v>32614</v>
      </c>
      <c r="R134" s="46"/>
      <c r="S134" s="33"/>
      <c r="T134" s="137" t="s">
        <v>244</v>
      </c>
      <c r="U134" s="139">
        <v>50222</v>
      </c>
      <c r="V134" s="46"/>
      <c r="W134" s="33"/>
      <c r="X134" s="137" t="s">
        <v>244</v>
      </c>
      <c r="Y134" s="139">
        <v>106561</v>
      </c>
      <c r="Z134" s="46"/>
    </row>
    <row r="135" spans="1:42" ht="15.75" thickBot="1">
      <c r="A135" s="15"/>
      <c r="B135" s="125"/>
      <c r="C135" s="33"/>
      <c r="D135" s="138"/>
      <c r="E135" s="140"/>
      <c r="F135" s="52"/>
      <c r="G135" s="33"/>
      <c r="H135" s="138"/>
      <c r="I135" s="140"/>
      <c r="J135" s="52"/>
      <c r="K135" s="33"/>
      <c r="L135" s="138"/>
      <c r="M135" s="140"/>
      <c r="N135" s="52"/>
      <c r="O135" s="33"/>
      <c r="P135" s="138"/>
      <c r="Q135" s="140"/>
      <c r="R135" s="52"/>
      <c r="S135" s="33"/>
      <c r="T135" s="138"/>
      <c r="U135" s="140"/>
      <c r="V135" s="52"/>
      <c r="W135" s="33"/>
      <c r="X135" s="138"/>
      <c r="Y135" s="140"/>
      <c r="Z135" s="52"/>
    </row>
    <row r="136" spans="1:42" ht="15.75" thickTop="1">
      <c r="A136" s="15"/>
      <c r="B136" s="141" t="s">
        <v>388</v>
      </c>
      <c r="C136" s="25"/>
      <c r="D136" s="142" t="s">
        <v>244</v>
      </c>
      <c r="E136" s="143">
        <v>13541</v>
      </c>
      <c r="F136" s="56"/>
      <c r="G136" s="25"/>
      <c r="H136" s="142" t="s">
        <v>244</v>
      </c>
      <c r="I136" s="144">
        <v>163</v>
      </c>
      <c r="J136" s="56"/>
      <c r="K136" s="25"/>
      <c r="L136" s="142" t="s">
        <v>244</v>
      </c>
      <c r="M136" s="144">
        <v>391</v>
      </c>
      <c r="N136" s="56"/>
      <c r="O136" s="25"/>
      <c r="P136" s="142" t="s">
        <v>244</v>
      </c>
      <c r="Q136" s="143">
        <v>6550</v>
      </c>
      <c r="R136" s="56"/>
      <c r="S136" s="25"/>
      <c r="T136" s="142" t="s">
        <v>244</v>
      </c>
      <c r="U136" s="143">
        <v>7104</v>
      </c>
      <c r="V136" s="56"/>
      <c r="W136" s="25"/>
      <c r="X136" s="142" t="s">
        <v>244</v>
      </c>
      <c r="Y136" s="143">
        <v>20645</v>
      </c>
      <c r="Z136" s="56"/>
    </row>
    <row r="137" spans="1:42" ht="15.75" thickBot="1">
      <c r="A137" s="15"/>
      <c r="B137" s="141"/>
      <c r="C137" s="25"/>
      <c r="D137" s="135"/>
      <c r="E137" s="136"/>
      <c r="F137" s="44"/>
      <c r="G137" s="25"/>
      <c r="H137" s="135"/>
      <c r="I137" s="145"/>
      <c r="J137" s="44"/>
      <c r="K137" s="25"/>
      <c r="L137" s="135"/>
      <c r="M137" s="145"/>
      <c r="N137" s="44"/>
      <c r="O137" s="25"/>
      <c r="P137" s="135"/>
      <c r="Q137" s="136"/>
      <c r="R137" s="44"/>
      <c r="S137" s="25"/>
      <c r="T137" s="135"/>
      <c r="U137" s="136"/>
      <c r="V137" s="44"/>
      <c r="W137" s="25"/>
      <c r="X137" s="135"/>
      <c r="Y137" s="136"/>
      <c r="Z137" s="44"/>
    </row>
    <row r="138" spans="1:42" ht="15.75" thickTop="1">
      <c r="A138" s="15"/>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c r="AL138" s="25"/>
      <c r="AM138" s="25"/>
      <c r="AN138" s="25"/>
      <c r="AO138" s="25"/>
      <c r="AP138" s="25"/>
    </row>
    <row r="139" spans="1:42">
      <c r="A139" s="15"/>
      <c r="B139" s="236" t="s">
        <v>389</v>
      </c>
      <c r="C139" s="236"/>
      <c r="D139" s="236"/>
      <c r="E139" s="236"/>
      <c r="F139" s="236"/>
      <c r="G139" s="236"/>
      <c r="H139" s="236"/>
      <c r="I139" s="236"/>
      <c r="J139" s="236"/>
      <c r="K139" s="236"/>
      <c r="L139" s="236"/>
      <c r="M139" s="236"/>
      <c r="N139" s="236"/>
      <c r="O139" s="236"/>
      <c r="P139" s="236"/>
      <c r="Q139" s="236"/>
      <c r="R139" s="236"/>
      <c r="S139" s="236"/>
      <c r="T139" s="236"/>
      <c r="U139" s="236"/>
      <c r="V139" s="236"/>
      <c r="W139" s="236"/>
      <c r="X139" s="236"/>
      <c r="Y139" s="236"/>
      <c r="Z139" s="236"/>
      <c r="AA139" s="236"/>
      <c r="AB139" s="236"/>
      <c r="AC139" s="236"/>
      <c r="AD139" s="236"/>
      <c r="AE139" s="236"/>
      <c r="AF139" s="236"/>
      <c r="AG139" s="236"/>
      <c r="AH139" s="236"/>
      <c r="AI139" s="236"/>
      <c r="AJ139" s="236"/>
      <c r="AK139" s="236"/>
      <c r="AL139" s="236"/>
      <c r="AM139" s="236"/>
      <c r="AN139" s="236"/>
      <c r="AO139" s="236"/>
      <c r="AP139" s="236"/>
    </row>
    <row r="140" spans="1:42">
      <c r="A140" s="15"/>
      <c r="B140" s="236" t="s">
        <v>390</v>
      </c>
      <c r="C140" s="236"/>
      <c r="D140" s="236"/>
      <c r="E140" s="236"/>
      <c r="F140" s="236"/>
      <c r="G140" s="236"/>
      <c r="H140" s="236"/>
      <c r="I140" s="236"/>
      <c r="J140" s="236"/>
      <c r="K140" s="236"/>
      <c r="L140" s="236"/>
      <c r="M140" s="236"/>
      <c r="N140" s="236"/>
      <c r="O140" s="236"/>
      <c r="P140" s="236"/>
      <c r="Q140" s="236"/>
      <c r="R140" s="236"/>
      <c r="S140" s="236"/>
      <c r="T140" s="236"/>
      <c r="U140" s="236"/>
      <c r="V140" s="236"/>
      <c r="W140" s="236"/>
      <c r="X140" s="236"/>
      <c r="Y140" s="236"/>
      <c r="Z140" s="236"/>
      <c r="AA140" s="236"/>
      <c r="AB140" s="236"/>
      <c r="AC140" s="236"/>
      <c r="AD140" s="236"/>
      <c r="AE140" s="236"/>
      <c r="AF140" s="236"/>
      <c r="AG140" s="236"/>
      <c r="AH140" s="236"/>
      <c r="AI140" s="236"/>
      <c r="AJ140" s="236"/>
      <c r="AK140" s="236"/>
      <c r="AL140" s="236"/>
      <c r="AM140" s="236"/>
      <c r="AN140" s="236"/>
      <c r="AO140" s="236"/>
      <c r="AP140" s="236"/>
    </row>
    <row r="141" spans="1:42">
      <c r="A141" s="15"/>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c r="AI141" s="57"/>
      <c r="AJ141" s="57"/>
      <c r="AK141" s="57"/>
      <c r="AL141" s="57"/>
      <c r="AM141" s="57"/>
      <c r="AN141" s="57"/>
      <c r="AO141" s="57"/>
      <c r="AP141" s="57"/>
    </row>
    <row r="142" spans="1:42">
      <c r="A142" s="15"/>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c r="AJ142" s="25"/>
      <c r="AK142" s="25"/>
      <c r="AL142" s="25"/>
      <c r="AM142" s="25"/>
      <c r="AN142" s="25"/>
      <c r="AO142" s="25"/>
      <c r="AP142" s="25"/>
    </row>
    <row r="143" spans="1:42">
      <c r="A143" s="15"/>
      <c r="B143" s="59" t="s">
        <v>391</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c r="AH143" s="59"/>
      <c r="AI143" s="59"/>
      <c r="AJ143" s="59"/>
      <c r="AK143" s="59"/>
      <c r="AL143" s="59"/>
      <c r="AM143" s="59"/>
      <c r="AN143" s="59"/>
      <c r="AO143" s="59"/>
      <c r="AP143" s="59"/>
    </row>
    <row r="144" spans="1:42">
      <c r="A144" s="15"/>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59"/>
      <c r="AI144" s="59"/>
      <c r="AJ144" s="59"/>
      <c r="AK144" s="59"/>
      <c r="AL144" s="59"/>
      <c r="AM144" s="59"/>
      <c r="AN144" s="59"/>
      <c r="AO144" s="59"/>
      <c r="AP144" s="59"/>
    </row>
    <row r="145" spans="1:18">
      <c r="A145" s="15"/>
      <c r="B145" s="20"/>
      <c r="C145" s="20"/>
      <c r="D145" s="20"/>
      <c r="E145" s="20"/>
      <c r="F145" s="20"/>
      <c r="G145" s="20"/>
      <c r="H145" s="20"/>
      <c r="I145" s="20"/>
      <c r="J145" s="20"/>
      <c r="K145" s="20"/>
      <c r="L145" s="20"/>
      <c r="M145" s="20"/>
      <c r="N145" s="20"/>
      <c r="O145" s="20"/>
      <c r="P145" s="20"/>
      <c r="Q145" s="20"/>
      <c r="R145" s="20"/>
    </row>
    <row r="146" spans="1:18">
      <c r="A146" s="15"/>
      <c r="B146" s="12"/>
      <c r="C146" s="12"/>
      <c r="D146" s="12"/>
      <c r="E146" s="12"/>
      <c r="F146" s="12"/>
      <c r="G146" s="12"/>
      <c r="H146" s="12"/>
      <c r="I146" s="12"/>
      <c r="J146" s="12"/>
      <c r="K146" s="12"/>
      <c r="L146" s="12"/>
      <c r="M146" s="12"/>
      <c r="N146" s="12"/>
      <c r="O146" s="12"/>
      <c r="P146" s="12"/>
      <c r="Q146" s="12"/>
      <c r="R146" s="12"/>
    </row>
    <row r="147" spans="1:18" ht="15.75" thickBot="1">
      <c r="A147" s="15"/>
      <c r="B147" s="102"/>
      <c r="C147" s="13"/>
      <c r="D147" s="22" t="s">
        <v>350</v>
      </c>
      <c r="E147" s="22"/>
      <c r="F147" s="22"/>
      <c r="G147" s="22"/>
      <c r="H147" s="22"/>
      <c r="I147" s="22"/>
      <c r="J147" s="22"/>
      <c r="K147" s="13"/>
      <c r="L147" s="22" t="s">
        <v>290</v>
      </c>
      <c r="M147" s="22"/>
      <c r="N147" s="22"/>
      <c r="O147" s="22"/>
      <c r="P147" s="22"/>
      <c r="Q147" s="22"/>
      <c r="R147" s="22"/>
    </row>
    <row r="148" spans="1:18">
      <c r="A148" s="15"/>
      <c r="B148" s="102"/>
      <c r="C148" s="13"/>
      <c r="D148" s="149"/>
      <c r="E148" s="149"/>
      <c r="F148" s="149"/>
      <c r="G148" s="13"/>
      <c r="H148" s="150" t="s">
        <v>392</v>
      </c>
      <c r="I148" s="150"/>
      <c r="J148" s="150"/>
      <c r="K148" s="13"/>
      <c r="L148" s="149"/>
      <c r="M148" s="149"/>
      <c r="N148" s="149"/>
      <c r="O148" s="13"/>
      <c r="P148" s="150" t="s">
        <v>392</v>
      </c>
      <c r="Q148" s="150"/>
      <c r="R148" s="150"/>
    </row>
    <row r="149" spans="1:18">
      <c r="A149" s="15"/>
      <c r="B149" s="25"/>
      <c r="C149" s="25"/>
      <c r="D149" s="117" t="s">
        <v>393</v>
      </c>
      <c r="E149" s="117"/>
      <c r="F149" s="117"/>
      <c r="G149" s="25"/>
      <c r="H149" s="117" t="s">
        <v>394</v>
      </c>
      <c r="I149" s="117"/>
      <c r="J149" s="117"/>
      <c r="K149" s="25"/>
      <c r="L149" s="117" t="s">
        <v>393</v>
      </c>
      <c r="M149" s="117"/>
      <c r="N149" s="117"/>
      <c r="O149" s="25"/>
      <c r="P149" s="117" t="s">
        <v>394</v>
      </c>
      <c r="Q149" s="117"/>
      <c r="R149" s="117"/>
    </row>
    <row r="150" spans="1:18" ht="15.75" thickBot="1">
      <c r="A150" s="15"/>
      <c r="B150" s="25"/>
      <c r="C150" s="25"/>
      <c r="D150" s="118"/>
      <c r="E150" s="118"/>
      <c r="F150" s="118"/>
      <c r="G150" s="25"/>
      <c r="H150" s="118" t="s">
        <v>395</v>
      </c>
      <c r="I150" s="118"/>
      <c r="J150" s="118"/>
      <c r="K150" s="25"/>
      <c r="L150" s="118"/>
      <c r="M150" s="118"/>
      <c r="N150" s="118"/>
      <c r="O150" s="25"/>
      <c r="P150" s="118" t="s">
        <v>395</v>
      </c>
      <c r="Q150" s="118"/>
      <c r="R150" s="118"/>
    </row>
    <row r="151" spans="1:18">
      <c r="A151" s="15"/>
      <c r="B151" s="32" t="s">
        <v>377</v>
      </c>
      <c r="C151" s="33"/>
      <c r="D151" s="151" t="s">
        <v>244</v>
      </c>
      <c r="E151" s="49">
        <v>38407</v>
      </c>
      <c r="F151" s="51"/>
      <c r="G151" s="33"/>
      <c r="H151" s="151" t="s">
        <v>244</v>
      </c>
      <c r="I151" s="152" t="s">
        <v>247</v>
      </c>
      <c r="J151" s="51"/>
      <c r="K151" s="33"/>
      <c r="L151" s="151" t="s">
        <v>244</v>
      </c>
      <c r="M151" s="49">
        <v>17781</v>
      </c>
      <c r="N151" s="51"/>
      <c r="O151" s="33"/>
      <c r="P151" s="151" t="s">
        <v>244</v>
      </c>
      <c r="Q151" s="152" t="s">
        <v>247</v>
      </c>
      <c r="R151" s="51"/>
    </row>
    <row r="152" spans="1:18">
      <c r="A152" s="15"/>
      <c r="B152" s="32"/>
      <c r="C152" s="33"/>
      <c r="D152" s="32"/>
      <c r="E152" s="34"/>
      <c r="F152" s="33"/>
      <c r="G152" s="33"/>
      <c r="H152" s="32"/>
      <c r="I152" s="40"/>
      <c r="J152" s="33"/>
      <c r="K152" s="33"/>
      <c r="L152" s="32"/>
      <c r="M152" s="34"/>
      <c r="N152" s="33"/>
      <c r="O152" s="33"/>
      <c r="P152" s="32"/>
      <c r="Q152" s="40"/>
      <c r="R152" s="33"/>
    </row>
    <row r="153" spans="1:18">
      <c r="A153" s="15"/>
      <c r="B153" s="24" t="s">
        <v>378</v>
      </c>
      <c r="C153" s="25"/>
      <c r="D153" s="38">
        <v>3420</v>
      </c>
      <c r="E153" s="38"/>
      <c r="F153" s="25"/>
      <c r="G153" s="25"/>
      <c r="H153" s="54">
        <v>705</v>
      </c>
      <c r="I153" s="54"/>
      <c r="J153" s="25"/>
      <c r="K153" s="25"/>
      <c r="L153" s="38">
        <v>4276</v>
      </c>
      <c r="M153" s="38"/>
      <c r="N153" s="25"/>
      <c r="O153" s="25"/>
      <c r="P153" s="54">
        <v>291</v>
      </c>
      <c r="Q153" s="54"/>
      <c r="R153" s="25"/>
    </row>
    <row r="154" spans="1:18">
      <c r="A154" s="15"/>
      <c r="B154" s="24"/>
      <c r="C154" s="25"/>
      <c r="D154" s="38"/>
      <c r="E154" s="38"/>
      <c r="F154" s="25"/>
      <c r="G154" s="25"/>
      <c r="H154" s="54"/>
      <c r="I154" s="54"/>
      <c r="J154" s="25"/>
      <c r="K154" s="25"/>
      <c r="L154" s="38"/>
      <c r="M154" s="38"/>
      <c r="N154" s="25"/>
      <c r="O154" s="25"/>
      <c r="P154" s="54"/>
      <c r="Q154" s="54"/>
      <c r="R154" s="25"/>
    </row>
    <row r="155" spans="1:18">
      <c r="A155" s="15"/>
      <c r="B155" s="32" t="s">
        <v>396</v>
      </c>
      <c r="C155" s="33"/>
      <c r="D155" s="40"/>
      <c r="E155" s="40"/>
      <c r="F155" s="33"/>
      <c r="G155" s="33"/>
      <c r="H155" s="40"/>
      <c r="I155" s="40"/>
      <c r="J155" s="33"/>
      <c r="K155" s="33"/>
      <c r="L155" s="40"/>
      <c r="M155" s="40"/>
      <c r="N155" s="33"/>
      <c r="O155" s="33"/>
      <c r="P155" s="40"/>
      <c r="Q155" s="40"/>
      <c r="R155" s="33"/>
    </row>
    <row r="156" spans="1:18">
      <c r="A156" s="15"/>
      <c r="B156" s="32"/>
      <c r="C156" s="33"/>
      <c r="D156" s="40"/>
      <c r="E156" s="40"/>
      <c r="F156" s="33"/>
      <c r="G156" s="33"/>
      <c r="H156" s="40"/>
      <c r="I156" s="40"/>
      <c r="J156" s="33"/>
      <c r="K156" s="33"/>
      <c r="L156" s="40"/>
      <c r="M156" s="40"/>
      <c r="N156" s="33"/>
      <c r="O156" s="33"/>
      <c r="P156" s="40"/>
      <c r="Q156" s="40"/>
      <c r="R156" s="33"/>
    </row>
    <row r="157" spans="1:18">
      <c r="A157" s="15"/>
      <c r="B157" s="37" t="s">
        <v>379</v>
      </c>
      <c r="C157" s="25"/>
      <c r="D157" s="54" t="s">
        <v>247</v>
      </c>
      <c r="E157" s="54"/>
      <c r="F157" s="25"/>
      <c r="G157" s="25"/>
      <c r="H157" s="54" t="s">
        <v>247</v>
      </c>
      <c r="I157" s="54"/>
      <c r="J157" s="25"/>
      <c r="K157" s="25"/>
      <c r="L157" s="38">
        <v>3064</v>
      </c>
      <c r="M157" s="38"/>
      <c r="N157" s="25"/>
      <c r="O157" s="25"/>
      <c r="P157" s="54" t="s">
        <v>247</v>
      </c>
      <c r="Q157" s="54"/>
      <c r="R157" s="25"/>
    </row>
    <row r="158" spans="1:18">
      <c r="A158" s="15"/>
      <c r="B158" s="37"/>
      <c r="C158" s="25"/>
      <c r="D158" s="54"/>
      <c r="E158" s="54"/>
      <c r="F158" s="25"/>
      <c r="G158" s="25"/>
      <c r="H158" s="54"/>
      <c r="I158" s="54"/>
      <c r="J158" s="25"/>
      <c r="K158" s="25"/>
      <c r="L158" s="38"/>
      <c r="M158" s="38"/>
      <c r="N158" s="25"/>
      <c r="O158" s="25"/>
      <c r="P158" s="54"/>
      <c r="Q158" s="54"/>
      <c r="R158" s="25"/>
    </row>
    <row r="159" spans="1:18">
      <c r="A159" s="15"/>
      <c r="B159" s="39" t="s">
        <v>380</v>
      </c>
      <c r="C159" s="33"/>
      <c r="D159" s="34">
        <v>14419</v>
      </c>
      <c r="E159" s="34"/>
      <c r="F159" s="33"/>
      <c r="G159" s="33"/>
      <c r="H159" s="40" t="s">
        <v>247</v>
      </c>
      <c r="I159" s="40"/>
      <c r="J159" s="33"/>
      <c r="K159" s="33"/>
      <c r="L159" s="34">
        <v>15265</v>
      </c>
      <c r="M159" s="34"/>
      <c r="N159" s="33"/>
      <c r="O159" s="33"/>
      <c r="P159" s="40">
        <v>155</v>
      </c>
      <c r="Q159" s="40"/>
      <c r="R159" s="33"/>
    </row>
    <row r="160" spans="1:18">
      <c r="A160" s="15"/>
      <c r="B160" s="39"/>
      <c r="C160" s="33"/>
      <c r="D160" s="34"/>
      <c r="E160" s="34"/>
      <c r="F160" s="33"/>
      <c r="G160" s="33"/>
      <c r="H160" s="40"/>
      <c r="I160" s="40"/>
      <c r="J160" s="33"/>
      <c r="K160" s="33"/>
      <c r="L160" s="34"/>
      <c r="M160" s="34"/>
      <c r="N160" s="33"/>
      <c r="O160" s="33"/>
      <c r="P160" s="40"/>
      <c r="Q160" s="40"/>
      <c r="R160" s="33"/>
    </row>
    <row r="161" spans="1:18">
      <c r="A161" s="15"/>
      <c r="B161" s="37" t="s">
        <v>381</v>
      </c>
      <c r="C161" s="25"/>
      <c r="D161" s="38">
        <v>7674</v>
      </c>
      <c r="E161" s="38"/>
      <c r="F161" s="25"/>
      <c r="G161" s="25"/>
      <c r="H161" s="54" t="s">
        <v>247</v>
      </c>
      <c r="I161" s="54"/>
      <c r="J161" s="25"/>
      <c r="K161" s="25"/>
      <c r="L161" s="38">
        <v>5145</v>
      </c>
      <c r="M161" s="38"/>
      <c r="N161" s="25"/>
      <c r="O161" s="25"/>
      <c r="P161" s="54" t="s">
        <v>247</v>
      </c>
      <c r="Q161" s="54"/>
      <c r="R161" s="25"/>
    </row>
    <row r="162" spans="1:18">
      <c r="A162" s="15"/>
      <c r="B162" s="37"/>
      <c r="C162" s="25"/>
      <c r="D162" s="38"/>
      <c r="E162" s="38"/>
      <c r="F162" s="25"/>
      <c r="G162" s="25"/>
      <c r="H162" s="54"/>
      <c r="I162" s="54"/>
      <c r="J162" s="25"/>
      <c r="K162" s="25"/>
      <c r="L162" s="38"/>
      <c r="M162" s="38"/>
      <c r="N162" s="25"/>
      <c r="O162" s="25"/>
      <c r="P162" s="54"/>
      <c r="Q162" s="54"/>
      <c r="R162" s="25"/>
    </row>
    <row r="163" spans="1:18">
      <c r="A163" s="15"/>
      <c r="B163" s="39" t="s">
        <v>383</v>
      </c>
      <c r="C163" s="33"/>
      <c r="D163" s="34">
        <v>7245</v>
      </c>
      <c r="E163" s="34"/>
      <c r="F163" s="33"/>
      <c r="G163" s="33"/>
      <c r="H163" s="40" t="s">
        <v>247</v>
      </c>
      <c r="I163" s="40"/>
      <c r="J163" s="33"/>
      <c r="K163" s="33"/>
      <c r="L163" s="34">
        <v>11703</v>
      </c>
      <c r="M163" s="34"/>
      <c r="N163" s="33"/>
      <c r="O163" s="33"/>
      <c r="P163" s="40" t="s">
        <v>247</v>
      </c>
      <c r="Q163" s="40"/>
      <c r="R163" s="33"/>
    </row>
    <row r="164" spans="1:18">
      <c r="A164" s="15"/>
      <c r="B164" s="39"/>
      <c r="C164" s="33"/>
      <c r="D164" s="34"/>
      <c r="E164" s="34"/>
      <c r="F164" s="33"/>
      <c r="G164" s="33"/>
      <c r="H164" s="40"/>
      <c r="I164" s="40"/>
      <c r="J164" s="33"/>
      <c r="K164" s="33"/>
      <c r="L164" s="34"/>
      <c r="M164" s="34"/>
      <c r="N164" s="33"/>
      <c r="O164" s="33"/>
      <c r="P164" s="40"/>
      <c r="Q164" s="40"/>
      <c r="R164" s="33"/>
    </row>
    <row r="165" spans="1:18">
      <c r="A165" s="15"/>
      <c r="B165" s="37" t="s">
        <v>382</v>
      </c>
      <c r="C165" s="25"/>
      <c r="D165" s="38">
        <v>4457</v>
      </c>
      <c r="E165" s="38"/>
      <c r="F165" s="25"/>
      <c r="G165" s="25"/>
      <c r="H165" s="54" t="s">
        <v>247</v>
      </c>
      <c r="I165" s="54"/>
      <c r="J165" s="25"/>
      <c r="K165" s="25"/>
      <c r="L165" s="38">
        <v>2969</v>
      </c>
      <c r="M165" s="38"/>
      <c r="N165" s="25"/>
      <c r="O165" s="25"/>
      <c r="P165" s="54" t="s">
        <v>247</v>
      </c>
      <c r="Q165" s="54"/>
      <c r="R165" s="25"/>
    </row>
    <row r="166" spans="1:18">
      <c r="A166" s="15"/>
      <c r="B166" s="37"/>
      <c r="C166" s="25"/>
      <c r="D166" s="38"/>
      <c r="E166" s="38"/>
      <c r="F166" s="25"/>
      <c r="G166" s="25"/>
      <c r="H166" s="54"/>
      <c r="I166" s="54"/>
      <c r="J166" s="25"/>
      <c r="K166" s="25"/>
      <c r="L166" s="38"/>
      <c r="M166" s="38"/>
      <c r="N166" s="25"/>
      <c r="O166" s="25"/>
      <c r="P166" s="54"/>
      <c r="Q166" s="54"/>
      <c r="R166" s="25"/>
    </row>
    <row r="167" spans="1:18">
      <c r="A167" s="15"/>
      <c r="B167" s="39" t="s">
        <v>384</v>
      </c>
      <c r="C167" s="33"/>
      <c r="D167" s="34">
        <v>15704</v>
      </c>
      <c r="E167" s="34"/>
      <c r="F167" s="33"/>
      <c r="G167" s="33"/>
      <c r="H167" s="40">
        <v>42</v>
      </c>
      <c r="I167" s="40"/>
      <c r="J167" s="33"/>
      <c r="K167" s="33"/>
      <c r="L167" s="34">
        <v>19991</v>
      </c>
      <c r="M167" s="34"/>
      <c r="N167" s="33"/>
      <c r="O167" s="33"/>
      <c r="P167" s="40" t="s">
        <v>247</v>
      </c>
      <c r="Q167" s="40"/>
      <c r="R167" s="33"/>
    </row>
    <row r="168" spans="1:18">
      <c r="A168" s="15"/>
      <c r="B168" s="39"/>
      <c r="C168" s="33"/>
      <c r="D168" s="34"/>
      <c r="E168" s="34"/>
      <c r="F168" s="33"/>
      <c r="G168" s="33"/>
      <c r="H168" s="40"/>
      <c r="I168" s="40"/>
      <c r="J168" s="33"/>
      <c r="K168" s="33"/>
      <c r="L168" s="34"/>
      <c r="M168" s="34"/>
      <c r="N168" s="33"/>
      <c r="O168" s="33"/>
      <c r="P168" s="40"/>
      <c r="Q168" s="40"/>
      <c r="R168" s="33"/>
    </row>
    <row r="169" spans="1:18">
      <c r="A169" s="15"/>
      <c r="B169" s="24" t="s">
        <v>354</v>
      </c>
      <c r="C169" s="25"/>
      <c r="D169" s="38">
        <v>11945</v>
      </c>
      <c r="E169" s="38"/>
      <c r="F169" s="25"/>
      <c r="G169" s="25"/>
      <c r="H169" s="54" t="s">
        <v>247</v>
      </c>
      <c r="I169" s="54"/>
      <c r="J169" s="25"/>
      <c r="K169" s="25"/>
      <c r="L169" s="38">
        <v>13009</v>
      </c>
      <c r="M169" s="38"/>
      <c r="N169" s="25"/>
      <c r="O169" s="25"/>
      <c r="P169" s="54" t="s">
        <v>247</v>
      </c>
      <c r="Q169" s="54"/>
      <c r="R169" s="25"/>
    </row>
    <row r="170" spans="1:18">
      <c r="A170" s="15"/>
      <c r="B170" s="24"/>
      <c r="C170" s="25"/>
      <c r="D170" s="38"/>
      <c r="E170" s="38"/>
      <c r="F170" s="25"/>
      <c r="G170" s="25"/>
      <c r="H170" s="54"/>
      <c r="I170" s="54"/>
      <c r="J170" s="25"/>
      <c r="K170" s="25"/>
      <c r="L170" s="38"/>
      <c r="M170" s="38"/>
      <c r="N170" s="25"/>
      <c r="O170" s="25"/>
      <c r="P170" s="54"/>
      <c r="Q170" s="54"/>
      <c r="R170" s="25"/>
    </row>
    <row r="171" spans="1:18">
      <c r="A171" s="15"/>
      <c r="B171" s="32" t="s">
        <v>355</v>
      </c>
      <c r="C171" s="33"/>
      <c r="D171" s="40">
        <v>782</v>
      </c>
      <c r="E171" s="40"/>
      <c r="F171" s="33"/>
      <c r="G171" s="33"/>
      <c r="H171" s="40" t="s">
        <v>247</v>
      </c>
      <c r="I171" s="40"/>
      <c r="J171" s="33"/>
      <c r="K171" s="33"/>
      <c r="L171" s="40">
        <v>475</v>
      </c>
      <c r="M171" s="40"/>
      <c r="N171" s="33"/>
      <c r="O171" s="33"/>
      <c r="P171" s="40" t="s">
        <v>247</v>
      </c>
      <c r="Q171" s="40"/>
      <c r="R171" s="33"/>
    </row>
    <row r="172" spans="1:18">
      <c r="A172" s="15"/>
      <c r="B172" s="32"/>
      <c r="C172" s="33"/>
      <c r="D172" s="40"/>
      <c r="E172" s="40"/>
      <c r="F172" s="33"/>
      <c r="G172" s="33"/>
      <c r="H172" s="40"/>
      <c r="I172" s="40"/>
      <c r="J172" s="33"/>
      <c r="K172" s="33"/>
      <c r="L172" s="40"/>
      <c r="M172" s="40"/>
      <c r="N172" s="33"/>
      <c r="O172" s="33"/>
      <c r="P172" s="40"/>
      <c r="Q172" s="40"/>
      <c r="R172" s="33"/>
    </row>
    <row r="173" spans="1:18">
      <c r="A173" s="15"/>
      <c r="B173" s="24" t="s">
        <v>356</v>
      </c>
      <c r="C173" s="25"/>
      <c r="D173" s="38">
        <v>1484</v>
      </c>
      <c r="E173" s="38"/>
      <c r="F173" s="25"/>
      <c r="G173" s="25"/>
      <c r="H173" s="54" t="s">
        <v>247</v>
      </c>
      <c r="I173" s="54"/>
      <c r="J173" s="25"/>
      <c r="K173" s="25"/>
      <c r="L173" s="38">
        <v>1459</v>
      </c>
      <c r="M173" s="38"/>
      <c r="N173" s="25"/>
      <c r="O173" s="25"/>
      <c r="P173" s="54" t="s">
        <v>247</v>
      </c>
      <c r="Q173" s="54"/>
      <c r="R173" s="25"/>
    </row>
    <row r="174" spans="1:18">
      <c r="A174" s="15"/>
      <c r="B174" s="24"/>
      <c r="C174" s="25"/>
      <c r="D174" s="38"/>
      <c r="E174" s="38"/>
      <c r="F174" s="25"/>
      <c r="G174" s="25"/>
      <c r="H174" s="54"/>
      <c r="I174" s="54"/>
      <c r="J174" s="25"/>
      <c r="K174" s="25"/>
      <c r="L174" s="38"/>
      <c r="M174" s="38"/>
      <c r="N174" s="25"/>
      <c r="O174" s="25"/>
      <c r="P174" s="54"/>
      <c r="Q174" s="54"/>
      <c r="R174" s="25"/>
    </row>
    <row r="175" spans="1:18">
      <c r="A175" s="15"/>
      <c r="B175" s="32" t="s">
        <v>357</v>
      </c>
      <c r="C175" s="33"/>
      <c r="D175" s="34">
        <v>12476</v>
      </c>
      <c r="E175" s="34"/>
      <c r="F175" s="33"/>
      <c r="G175" s="33"/>
      <c r="H175" s="40" t="s">
        <v>247</v>
      </c>
      <c r="I175" s="40"/>
      <c r="J175" s="33"/>
      <c r="K175" s="33"/>
      <c r="L175" s="34">
        <v>10969</v>
      </c>
      <c r="M175" s="34"/>
      <c r="N175" s="33"/>
      <c r="O175" s="33"/>
      <c r="P175" s="40" t="s">
        <v>247</v>
      </c>
      <c r="Q175" s="40"/>
      <c r="R175" s="33"/>
    </row>
    <row r="176" spans="1:18">
      <c r="A176" s="15"/>
      <c r="B176" s="32"/>
      <c r="C176" s="33"/>
      <c r="D176" s="34"/>
      <c r="E176" s="34"/>
      <c r="F176" s="33"/>
      <c r="G176" s="33"/>
      <c r="H176" s="40"/>
      <c r="I176" s="40"/>
      <c r="J176" s="33"/>
      <c r="K176" s="33"/>
      <c r="L176" s="34"/>
      <c r="M176" s="34"/>
      <c r="N176" s="33"/>
      <c r="O176" s="33"/>
      <c r="P176" s="40"/>
      <c r="Q176" s="40"/>
      <c r="R176" s="33"/>
    </row>
    <row r="177" spans="1:42">
      <c r="A177" s="15"/>
      <c r="B177" s="24" t="s">
        <v>385</v>
      </c>
      <c r="C177" s="25"/>
      <c r="D177" s="54">
        <v>10</v>
      </c>
      <c r="E177" s="54"/>
      <c r="F177" s="25"/>
      <c r="G177" s="25"/>
      <c r="H177" s="54" t="s">
        <v>247</v>
      </c>
      <c r="I177" s="54"/>
      <c r="J177" s="25"/>
      <c r="K177" s="25"/>
      <c r="L177" s="54">
        <v>9</v>
      </c>
      <c r="M177" s="54"/>
      <c r="N177" s="25"/>
      <c r="O177" s="25"/>
      <c r="P177" s="54" t="s">
        <v>247</v>
      </c>
      <c r="Q177" s="54"/>
      <c r="R177" s="25"/>
    </row>
    <row r="178" spans="1:42" ht="15.75" thickBot="1">
      <c r="A178" s="15"/>
      <c r="B178" s="24"/>
      <c r="C178" s="25"/>
      <c r="D178" s="153"/>
      <c r="E178" s="153"/>
      <c r="F178" s="48"/>
      <c r="G178" s="25"/>
      <c r="H178" s="153"/>
      <c r="I178" s="153"/>
      <c r="J178" s="48"/>
      <c r="K178" s="25"/>
      <c r="L178" s="153"/>
      <c r="M178" s="153"/>
      <c r="N178" s="48"/>
      <c r="O178" s="25"/>
      <c r="P178" s="153"/>
      <c r="Q178" s="153"/>
      <c r="R178" s="48"/>
    </row>
    <row r="179" spans="1:42">
      <c r="A179" s="15"/>
      <c r="B179" s="39" t="s">
        <v>57</v>
      </c>
      <c r="C179" s="33"/>
      <c r="D179" s="151" t="s">
        <v>244</v>
      </c>
      <c r="E179" s="49">
        <v>118023</v>
      </c>
      <c r="F179" s="51"/>
      <c r="G179" s="33"/>
      <c r="H179" s="151" t="s">
        <v>244</v>
      </c>
      <c r="I179" s="152">
        <v>747</v>
      </c>
      <c r="J179" s="51"/>
      <c r="K179" s="33"/>
      <c r="L179" s="151" t="s">
        <v>244</v>
      </c>
      <c r="M179" s="49">
        <v>106115</v>
      </c>
      <c r="N179" s="51"/>
      <c r="O179" s="33"/>
      <c r="P179" s="151" t="s">
        <v>244</v>
      </c>
      <c r="Q179" s="152">
        <v>446</v>
      </c>
      <c r="R179" s="51"/>
    </row>
    <row r="180" spans="1:42" ht="15.75" thickBot="1">
      <c r="A180" s="15"/>
      <c r="B180" s="39"/>
      <c r="C180" s="33"/>
      <c r="D180" s="154"/>
      <c r="E180" s="50"/>
      <c r="F180" s="52"/>
      <c r="G180" s="33"/>
      <c r="H180" s="154"/>
      <c r="I180" s="155"/>
      <c r="J180" s="52"/>
      <c r="K180" s="33"/>
      <c r="L180" s="154"/>
      <c r="M180" s="50"/>
      <c r="N180" s="52"/>
      <c r="O180" s="33"/>
      <c r="P180" s="154"/>
      <c r="Q180" s="155"/>
      <c r="R180" s="52"/>
    </row>
    <row r="181" spans="1:42" ht="15.75" thickTop="1">
      <c r="A181" s="15"/>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c r="AE181" s="59"/>
      <c r="AF181" s="59"/>
      <c r="AG181" s="59"/>
      <c r="AH181" s="59"/>
      <c r="AI181" s="59"/>
      <c r="AJ181" s="59"/>
      <c r="AK181" s="59"/>
      <c r="AL181" s="59"/>
      <c r="AM181" s="59"/>
      <c r="AN181" s="59"/>
      <c r="AO181" s="59"/>
      <c r="AP181" s="59"/>
    </row>
    <row r="182" spans="1:42" ht="25.5" customHeight="1">
      <c r="A182" s="15"/>
      <c r="B182" s="59" t="s">
        <v>397</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c r="AE182" s="59"/>
      <c r="AF182" s="59"/>
      <c r="AG182" s="59"/>
      <c r="AH182" s="59"/>
      <c r="AI182" s="59"/>
      <c r="AJ182" s="59"/>
      <c r="AK182" s="59"/>
      <c r="AL182" s="59"/>
      <c r="AM182" s="59"/>
      <c r="AN182" s="59"/>
      <c r="AO182" s="59"/>
      <c r="AP182" s="59"/>
    </row>
    <row r="183" spans="1:42">
      <c r="A183" s="15"/>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c r="AI183" s="57"/>
      <c r="AJ183" s="57"/>
      <c r="AK183" s="57"/>
      <c r="AL183" s="57"/>
      <c r="AM183" s="57"/>
      <c r="AN183" s="57"/>
      <c r="AO183" s="57"/>
      <c r="AP183" s="57"/>
    </row>
    <row r="184" spans="1:42">
      <c r="A184" s="15"/>
      <c r="B184" s="59" t="s">
        <v>398</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c r="AA184" s="59"/>
      <c r="AB184" s="59"/>
      <c r="AC184" s="59"/>
      <c r="AD184" s="59"/>
      <c r="AE184" s="59"/>
      <c r="AF184" s="59"/>
      <c r="AG184" s="59"/>
      <c r="AH184" s="59"/>
      <c r="AI184" s="59"/>
      <c r="AJ184" s="59"/>
      <c r="AK184" s="59"/>
      <c r="AL184" s="59"/>
      <c r="AM184" s="59"/>
      <c r="AN184" s="59"/>
      <c r="AO184" s="59"/>
      <c r="AP184" s="59"/>
    </row>
    <row r="185" spans="1:42">
      <c r="A185" s="15"/>
      <c r="B185" s="237"/>
      <c r="C185" s="237"/>
      <c r="D185" s="237"/>
      <c r="E185" s="237"/>
      <c r="F185" s="237"/>
      <c r="G185" s="237"/>
      <c r="H185" s="237"/>
      <c r="I185" s="237"/>
      <c r="J185" s="237"/>
      <c r="K185" s="237"/>
      <c r="L185" s="237"/>
      <c r="M185" s="237"/>
      <c r="N185" s="237"/>
      <c r="O185" s="237"/>
      <c r="P185" s="237"/>
      <c r="Q185" s="237"/>
      <c r="R185" s="237"/>
      <c r="S185" s="237"/>
      <c r="T185" s="237"/>
      <c r="U185" s="237"/>
      <c r="V185" s="237"/>
      <c r="W185" s="237"/>
      <c r="X185" s="237"/>
      <c r="Y185" s="237"/>
      <c r="Z185" s="237"/>
      <c r="AA185" s="237"/>
      <c r="AB185" s="237"/>
      <c r="AC185" s="237"/>
      <c r="AD185" s="237"/>
      <c r="AE185" s="237"/>
      <c r="AF185" s="237"/>
      <c r="AG185" s="237"/>
      <c r="AH185" s="237"/>
      <c r="AI185" s="237"/>
      <c r="AJ185" s="237"/>
      <c r="AK185" s="237"/>
      <c r="AL185" s="237"/>
      <c r="AM185" s="237"/>
      <c r="AN185" s="237"/>
      <c r="AO185" s="237"/>
      <c r="AP185" s="237"/>
    </row>
    <row r="186" spans="1:42">
      <c r="A186" s="15"/>
      <c r="B186" s="20"/>
      <c r="C186" s="20"/>
      <c r="D186" s="20"/>
      <c r="E186" s="20"/>
      <c r="F186" s="20"/>
      <c r="G186" s="20"/>
      <c r="H186" s="20"/>
      <c r="I186" s="20"/>
      <c r="J186" s="20"/>
      <c r="K186" s="20"/>
      <c r="L186" s="20"/>
      <c r="M186" s="20"/>
      <c r="N186" s="20"/>
      <c r="O186" s="20"/>
      <c r="P186" s="20"/>
      <c r="Q186" s="20"/>
      <c r="R186" s="20"/>
      <c r="S186" s="20"/>
      <c r="T186" s="20"/>
      <c r="U186" s="20"/>
      <c r="V186" s="20"/>
    </row>
    <row r="187" spans="1:42">
      <c r="A187" s="15"/>
      <c r="B187" s="12"/>
      <c r="C187" s="12"/>
      <c r="D187" s="12"/>
      <c r="E187" s="12"/>
      <c r="F187" s="12"/>
      <c r="G187" s="12"/>
      <c r="H187" s="12"/>
      <c r="I187" s="12"/>
      <c r="J187" s="12"/>
      <c r="K187" s="12"/>
      <c r="L187" s="12"/>
      <c r="M187" s="12"/>
      <c r="N187" s="12"/>
      <c r="O187" s="12"/>
      <c r="P187" s="12"/>
      <c r="Q187" s="12"/>
      <c r="R187" s="12"/>
      <c r="S187" s="12"/>
      <c r="T187" s="12"/>
      <c r="U187" s="12"/>
      <c r="V187" s="12"/>
    </row>
    <row r="188" spans="1:42">
      <c r="A188" s="15"/>
      <c r="B188" s="25"/>
      <c r="C188" s="25"/>
      <c r="D188" s="117" t="s">
        <v>399</v>
      </c>
      <c r="E188" s="117"/>
      <c r="F188" s="117"/>
      <c r="G188" s="25"/>
      <c r="H188" s="117" t="s">
        <v>400</v>
      </c>
      <c r="I188" s="117"/>
      <c r="J188" s="117"/>
      <c r="K188" s="25"/>
      <c r="L188" s="117" t="s">
        <v>402</v>
      </c>
      <c r="M188" s="117"/>
      <c r="N188" s="117"/>
      <c r="O188" s="25"/>
      <c r="P188" s="117" t="s">
        <v>403</v>
      </c>
      <c r="Q188" s="117"/>
      <c r="R188" s="117"/>
      <c r="S188" s="25"/>
      <c r="T188" s="117" t="s">
        <v>57</v>
      </c>
      <c r="U188" s="117"/>
      <c r="V188" s="117"/>
    </row>
    <row r="189" spans="1:42" ht="15.75" thickBot="1">
      <c r="A189" s="15"/>
      <c r="B189" s="25"/>
      <c r="C189" s="25"/>
      <c r="D189" s="118"/>
      <c r="E189" s="118"/>
      <c r="F189" s="118"/>
      <c r="G189" s="25"/>
      <c r="H189" s="118" t="s">
        <v>401</v>
      </c>
      <c r="I189" s="118"/>
      <c r="J189" s="118"/>
      <c r="K189" s="25"/>
      <c r="L189" s="118"/>
      <c r="M189" s="118"/>
      <c r="N189" s="118"/>
      <c r="O189" s="25"/>
      <c r="P189" s="118"/>
      <c r="Q189" s="118"/>
      <c r="R189" s="118"/>
      <c r="S189" s="25"/>
      <c r="T189" s="118"/>
      <c r="U189" s="118"/>
      <c r="V189" s="118"/>
    </row>
    <row r="190" spans="1:42">
      <c r="A190" s="15"/>
      <c r="B190" s="156">
        <v>41729</v>
      </c>
      <c r="C190" s="33"/>
      <c r="D190" s="152"/>
      <c r="E190" s="152"/>
      <c r="F190" s="51"/>
      <c r="G190" s="33"/>
      <c r="H190" s="152"/>
      <c r="I190" s="152"/>
      <c r="J190" s="51"/>
      <c r="K190" s="33"/>
      <c r="L190" s="152"/>
      <c r="M190" s="152"/>
      <c r="N190" s="51"/>
      <c r="O190" s="33"/>
      <c r="P190" s="152"/>
      <c r="Q190" s="152"/>
      <c r="R190" s="51"/>
      <c r="S190" s="33"/>
      <c r="T190" s="152"/>
      <c r="U190" s="152"/>
      <c r="V190" s="51"/>
    </row>
    <row r="191" spans="1:42">
      <c r="A191" s="15"/>
      <c r="B191" s="156"/>
      <c r="C191" s="33"/>
      <c r="D191" s="40"/>
      <c r="E191" s="40"/>
      <c r="F191" s="33"/>
      <c r="G191" s="33"/>
      <c r="H191" s="40"/>
      <c r="I191" s="40"/>
      <c r="J191" s="33"/>
      <c r="K191" s="33"/>
      <c r="L191" s="40"/>
      <c r="M191" s="40"/>
      <c r="N191" s="33"/>
      <c r="O191" s="33"/>
      <c r="P191" s="40"/>
      <c r="Q191" s="40"/>
      <c r="R191" s="33"/>
      <c r="S191" s="33"/>
      <c r="T191" s="40"/>
      <c r="U191" s="40"/>
      <c r="V191" s="33"/>
    </row>
    <row r="192" spans="1:42">
      <c r="A192" s="15"/>
      <c r="B192" s="24" t="s">
        <v>377</v>
      </c>
      <c r="C192" s="25"/>
      <c r="D192" s="24" t="s">
        <v>244</v>
      </c>
      <c r="E192" s="38">
        <v>1172539</v>
      </c>
      <c r="F192" s="25"/>
      <c r="G192" s="25"/>
      <c r="H192" s="24" t="s">
        <v>244</v>
      </c>
      <c r="I192" s="38">
        <v>35654</v>
      </c>
      <c r="J192" s="25"/>
      <c r="K192" s="25"/>
      <c r="L192" s="24" t="s">
        <v>244</v>
      </c>
      <c r="M192" s="38">
        <v>59205</v>
      </c>
      <c r="N192" s="25"/>
      <c r="O192" s="25"/>
      <c r="P192" s="24" t="s">
        <v>244</v>
      </c>
      <c r="Q192" s="54" t="s">
        <v>247</v>
      </c>
      <c r="R192" s="25"/>
      <c r="S192" s="25"/>
      <c r="T192" s="24" t="s">
        <v>244</v>
      </c>
      <c r="U192" s="38">
        <v>1267398</v>
      </c>
      <c r="V192" s="25"/>
    </row>
    <row r="193" spans="1:22">
      <c r="A193" s="15"/>
      <c r="B193" s="24"/>
      <c r="C193" s="25"/>
      <c r="D193" s="24"/>
      <c r="E193" s="38"/>
      <c r="F193" s="25"/>
      <c r="G193" s="25"/>
      <c r="H193" s="24"/>
      <c r="I193" s="38"/>
      <c r="J193" s="25"/>
      <c r="K193" s="25"/>
      <c r="L193" s="24"/>
      <c r="M193" s="38"/>
      <c r="N193" s="25"/>
      <c r="O193" s="25"/>
      <c r="P193" s="24"/>
      <c r="Q193" s="54"/>
      <c r="R193" s="25"/>
      <c r="S193" s="25"/>
      <c r="T193" s="24"/>
      <c r="U193" s="38"/>
      <c r="V193" s="25"/>
    </row>
    <row r="194" spans="1:22">
      <c r="A194" s="15"/>
      <c r="B194" s="32" t="s">
        <v>378</v>
      </c>
      <c r="C194" s="33"/>
      <c r="D194" s="34">
        <v>1465808</v>
      </c>
      <c r="E194" s="34"/>
      <c r="F194" s="33"/>
      <c r="G194" s="33"/>
      <c r="H194" s="40">
        <v>233</v>
      </c>
      <c r="I194" s="40"/>
      <c r="J194" s="33"/>
      <c r="K194" s="33"/>
      <c r="L194" s="34">
        <v>6580</v>
      </c>
      <c r="M194" s="34"/>
      <c r="N194" s="33"/>
      <c r="O194" s="33"/>
      <c r="P194" s="40" t="s">
        <v>247</v>
      </c>
      <c r="Q194" s="40"/>
      <c r="R194" s="33"/>
      <c r="S194" s="33"/>
      <c r="T194" s="34">
        <v>1472621</v>
      </c>
      <c r="U194" s="34"/>
      <c r="V194" s="33"/>
    </row>
    <row r="195" spans="1:22">
      <c r="A195" s="15"/>
      <c r="B195" s="32"/>
      <c r="C195" s="33"/>
      <c r="D195" s="34"/>
      <c r="E195" s="34"/>
      <c r="F195" s="33"/>
      <c r="G195" s="33"/>
      <c r="H195" s="40"/>
      <c r="I195" s="40"/>
      <c r="J195" s="33"/>
      <c r="K195" s="33"/>
      <c r="L195" s="34"/>
      <c r="M195" s="34"/>
      <c r="N195" s="33"/>
      <c r="O195" s="33"/>
      <c r="P195" s="40"/>
      <c r="Q195" s="40"/>
      <c r="R195" s="33"/>
      <c r="S195" s="33"/>
      <c r="T195" s="34"/>
      <c r="U195" s="34"/>
      <c r="V195" s="33"/>
    </row>
    <row r="196" spans="1:22">
      <c r="A196" s="15"/>
      <c r="B196" s="24" t="s">
        <v>353</v>
      </c>
      <c r="C196" s="25"/>
      <c r="D196" s="54"/>
      <c r="E196" s="54"/>
      <c r="F196" s="25"/>
      <c r="G196" s="25"/>
      <c r="H196" s="54"/>
      <c r="I196" s="54"/>
      <c r="J196" s="25"/>
      <c r="K196" s="25"/>
      <c r="L196" s="54"/>
      <c r="M196" s="54"/>
      <c r="N196" s="25"/>
      <c r="O196" s="25"/>
      <c r="P196" s="54"/>
      <c r="Q196" s="54"/>
      <c r="R196" s="25"/>
      <c r="S196" s="25"/>
      <c r="T196" s="54"/>
      <c r="U196" s="54"/>
      <c r="V196" s="25"/>
    </row>
    <row r="197" spans="1:22">
      <c r="A197" s="15"/>
      <c r="B197" s="24"/>
      <c r="C197" s="25"/>
      <c r="D197" s="54"/>
      <c r="E197" s="54"/>
      <c r="F197" s="25"/>
      <c r="G197" s="25"/>
      <c r="H197" s="54"/>
      <c r="I197" s="54"/>
      <c r="J197" s="25"/>
      <c r="K197" s="25"/>
      <c r="L197" s="54"/>
      <c r="M197" s="54"/>
      <c r="N197" s="25"/>
      <c r="O197" s="25"/>
      <c r="P197" s="54"/>
      <c r="Q197" s="54"/>
      <c r="R197" s="25"/>
      <c r="S197" s="25"/>
      <c r="T197" s="54"/>
      <c r="U197" s="54"/>
      <c r="V197" s="25"/>
    </row>
    <row r="198" spans="1:22">
      <c r="A198" s="15"/>
      <c r="B198" s="39" t="s">
        <v>379</v>
      </c>
      <c r="C198" s="33"/>
      <c r="D198" s="34">
        <v>189935</v>
      </c>
      <c r="E198" s="34"/>
      <c r="F198" s="33"/>
      <c r="G198" s="33"/>
      <c r="H198" s="34">
        <v>9148</v>
      </c>
      <c r="I198" s="34"/>
      <c r="J198" s="33"/>
      <c r="K198" s="33"/>
      <c r="L198" s="34">
        <v>14640</v>
      </c>
      <c r="M198" s="34"/>
      <c r="N198" s="33"/>
      <c r="O198" s="33"/>
      <c r="P198" s="40" t="s">
        <v>247</v>
      </c>
      <c r="Q198" s="40"/>
      <c r="R198" s="33"/>
      <c r="S198" s="33"/>
      <c r="T198" s="34">
        <v>213723</v>
      </c>
      <c r="U198" s="34"/>
      <c r="V198" s="33"/>
    </row>
    <row r="199" spans="1:22">
      <c r="A199" s="15"/>
      <c r="B199" s="39"/>
      <c r="C199" s="33"/>
      <c r="D199" s="34"/>
      <c r="E199" s="34"/>
      <c r="F199" s="33"/>
      <c r="G199" s="33"/>
      <c r="H199" s="34"/>
      <c r="I199" s="34"/>
      <c r="J199" s="33"/>
      <c r="K199" s="33"/>
      <c r="L199" s="34"/>
      <c r="M199" s="34"/>
      <c r="N199" s="33"/>
      <c r="O199" s="33"/>
      <c r="P199" s="40"/>
      <c r="Q199" s="40"/>
      <c r="R199" s="33"/>
      <c r="S199" s="33"/>
      <c r="T199" s="34"/>
      <c r="U199" s="34"/>
      <c r="V199" s="33"/>
    </row>
    <row r="200" spans="1:22">
      <c r="A200" s="15"/>
      <c r="B200" s="37" t="s">
        <v>380</v>
      </c>
      <c r="C200" s="25"/>
      <c r="D200" s="38">
        <v>327309</v>
      </c>
      <c r="E200" s="38"/>
      <c r="F200" s="25"/>
      <c r="G200" s="25"/>
      <c r="H200" s="38">
        <v>17428</v>
      </c>
      <c r="I200" s="38"/>
      <c r="J200" s="25"/>
      <c r="K200" s="25"/>
      <c r="L200" s="38">
        <v>27647</v>
      </c>
      <c r="M200" s="38"/>
      <c r="N200" s="25"/>
      <c r="O200" s="25"/>
      <c r="P200" s="54" t="s">
        <v>247</v>
      </c>
      <c r="Q200" s="54"/>
      <c r="R200" s="25"/>
      <c r="S200" s="25"/>
      <c r="T200" s="38">
        <v>372384</v>
      </c>
      <c r="U200" s="38"/>
      <c r="V200" s="25"/>
    </row>
    <row r="201" spans="1:22">
      <c r="A201" s="15"/>
      <c r="B201" s="37"/>
      <c r="C201" s="25"/>
      <c r="D201" s="38"/>
      <c r="E201" s="38"/>
      <c r="F201" s="25"/>
      <c r="G201" s="25"/>
      <c r="H201" s="38"/>
      <c r="I201" s="38"/>
      <c r="J201" s="25"/>
      <c r="K201" s="25"/>
      <c r="L201" s="38"/>
      <c r="M201" s="38"/>
      <c r="N201" s="25"/>
      <c r="O201" s="25"/>
      <c r="P201" s="54"/>
      <c r="Q201" s="54"/>
      <c r="R201" s="25"/>
      <c r="S201" s="25"/>
      <c r="T201" s="38"/>
      <c r="U201" s="38"/>
      <c r="V201" s="25"/>
    </row>
    <row r="202" spans="1:22">
      <c r="A202" s="15"/>
      <c r="B202" s="39" t="s">
        <v>381</v>
      </c>
      <c r="C202" s="33"/>
      <c r="D202" s="34">
        <v>289110</v>
      </c>
      <c r="E202" s="34"/>
      <c r="F202" s="33"/>
      <c r="G202" s="33"/>
      <c r="H202" s="40">
        <v>338</v>
      </c>
      <c r="I202" s="40"/>
      <c r="J202" s="33"/>
      <c r="K202" s="33"/>
      <c r="L202" s="34">
        <v>9699</v>
      </c>
      <c r="M202" s="34"/>
      <c r="N202" s="33"/>
      <c r="O202" s="33"/>
      <c r="P202" s="40" t="s">
        <v>247</v>
      </c>
      <c r="Q202" s="40"/>
      <c r="R202" s="33"/>
      <c r="S202" s="33"/>
      <c r="T202" s="34">
        <v>299147</v>
      </c>
      <c r="U202" s="34"/>
      <c r="V202" s="33"/>
    </row>
    <row r="203" spans="1:22">
      <c r="A203" s="15"/>
      <c r="B203" s="39"/>
      <c r="C203" s="33"/>
      <c r="D203" s="34"/>
      <c r="E203" s="34"/>
      <c r="F203" s="33"/>
      <c r="G203" s="33"/>
      <c r="H203" s="40"/>
      <c r="I203" s="40"/>
      <c r="J203" s="33"/>
      <c r="K203" s="33"/>
      <c r="L203" s="34"/>
      <c r="M203" s="34"/>
      <c r="N203" s="33"/>
      <c r="O203" s="33"/>
      <c r="P203" s="40"/>
      <c r="Q203" s="40"/>
      <c r="R203" s="33"/>
      <c r="S203" s="33"/>
      <c r="T203" s="34"/>
      <c r="U203" s="34"/>
      <c r="V203" s="33"/>
    </row>
    <row r="204" spans="1:22">
      <c r="A204" s="15"/>
      <c r="B204" s="37" t="s">
        <v>382</v>
      </c>
      <c r="C204" s="25"/>
      <c r="D204" s="38">
        <v>334014</v>
      </c>
      <c r="E204" s="38"/>
      <c r="F204" s="25"/>
      <c r="G204" s="25"/>
      <c r="H204" s="38">
        <v>3364</v>
      </c>
      <c r="I204" s="38"/>
      <c r="J204" s="25"/>
      <c r="K204" s="25"/>
      <c r="L204" s="38">
        <v>15432</v>
      </c>
      <c r="M204" s="38"/>
      <c r="N204" s="25"/>
      <c r="O204" s="25"/>
      <c r="P204" s="54" t="s">
        <v>247</v>
      </c>
      <c r="Q204" s="54"/>
      <c r="R204" s="25"/>
      <c r="S204" s="25"/>
      <c r="T204" s="38">
        <v>352810</v>
      </c>
      <c r="U204" s="38"/>
      <c r="V204" s="25"/>
    </row>
    <row r="205" spans="1:22">
      <c r="A205" s="15"/>
      <c r="B205" s="37"/>
      <c r="C205" s="25"/>
      <c r="D205" s="38"/>
      <c r="E205" s="38"/>
      <c r="F205" s="25"/>
      <c r="G205" s="25"/>
      <c r="H205" s="38"/>
      <c r="I205" s="38"/>
      <c r="J205" s="25"/>
      <c r="K205" s="25"/>
      <c r="L205" s="38"/>
      <c r="M205" s="38"/>
      <c r="N205" s="25"/>
      <c r="O205" s="25"/>
      <c r="P205" s="54"/>
      <c r="Q205" s="54"/>
      <c r="R205" s="25"/>
      <c r="S205" s="25"/>
      <c r="T205" s="38"/>
      <c r="U205" s="38"/>
      <c r="V205" s="25"/>
    </row>
    <row r="206" spans="1:22">
      <c r="A206" s="15"/>
      <c r="B206" s="39" t="s">
        <v>383</v>
      </c>
      <c r="C206" s="33"/>
      <c r="D206" s="34">
        <v>140437</v>
      </c>
      <c r="E206" s="34"/>
      <c r="F206" s="33"/>
      <c r="G206" s="33"/>
      <c r="H206" s="34">
        <v>2631</v>
      </c>
      <c r="I206" s="34"/>
      <c r="J206" s="33"/>
      <c r="K206" s="33"/>
      <c r="L206" s="34">
        <v>7823</v>
      </c>
      <c r="M206" s="34"/>
      <c r="N206" s="33"/>
      <c r="O206" s="33"/>
      <c r="P206" s="40" t="s">
        <v>247</v>
      </c>
      <c r="Q206" s="40"/>
      <c r="R206" s="33"/>
      <c r="S206" s="33"/>
      <c r="T206" s="34">
        <v>150891</v>
      </c>
      <c r="U206" s="34"/>
      <c r="V206" s="33"/>
    </row>
    <row r="207" spans="1:22">
      <c r="A207" s="15"/>
      <c r="B207" s="39"/>
      <c r="C207" s="33"/>
      <c r="D207" s="34"/>
      <c r="E207" s="34"/>
      <c r="F207" s="33"/>
      <c r="G207" s="33"/>
      <c r="H207" s="34"/>
      <c r="I207" s="34"/>
      <c r="J207" s="33"/>
      <c r="K207" s="33"/>
      <c r="L207" s="34"/>
      <c r="M207" s="34"/>
      <c r="N207" s="33"/>
      <c r="O207" s="33"/>
      <c r="P207" s="40"/>
      <c r="Q207" s="40"/>
      <c r="R207" s="33"/>
      <c r="S207" s="33"/>
      <c r="T207" s="34"/>
      <c r="U207" s="34"/>
      <c r="V207" s="33"/>
    </row>
    <row r="208" spans="1:22">
      <c r="A208" s="15"/>
      <c r="B208" s="37" t="s">
        <v>384</v>
      </c>
      <c r="C208" s="25"/>
      <c r="D208" s="38">
        <v>215287</v>
      </c>
      <c r="E208" s="38"/>
      <c r="F208" s="25"/>
      <c r="G208" s="25"/>
      <c r="H208" s="54">
        <v>182</v>
      </c>
      <c r="I208" s="54"/>
      <c r="J208" s="25"/>
      <c r="K208" s="25"/>
      <c r="L208" s="38">
        <v>19085</v>
      </c>
      <c r="M208" s="38"/>
      <c r="N208" s="25"/>
      <c r="O208" s="25"/>
      <c r="P208" s="54" t="s">
        <v>247</v>
      </c>
      <c r="Q208" s="54"/>
      <c r="R208" s="25"/>
      <c r="S208" s="25"/>
      <c r="T208" s="38">
        <v>234554</v>
      </c>
      <c r="U208" s="38"/>
      <c r="V208" s="25"/>
    </row>
    <row r="209" spans="1:22">
      <c r="A209" s="15"/>
      <c r="B209" s="37"/>
      <c r="C209" s="25"/>
      <c r="D209" s="38"/>
      <c r="E209" s="38"/>
      <c r="F209" s="25"/>
      <c r="G209" s="25"/>
      <c r="H209" s="54"/>
      <c r="I209" s="54"/>
      <c r="J209" s="25"/>
      <c r="K209" s="25"/>
      <c r="L209" s="38"/>
      <c r="M209" s="38"/>
      <c r="N209" s="25"/>
      <c r="O209" s="25"/>
      <c r="P209" s="54"/>
      <c r="Q209" s="54"/>
      <c r="R209" s="25"/>
      <c r="S209" s="25"/>
      <c r="T209" s="38"/>
      <c r="U209" s="38"/>
      <c r="V209" s="25"/>
    </row>
    <row r="210" spans="1:22">
      <c r="A210" s="15"/>
      <c r="B210" s="32" t="s">
        <v>355</v>
      </c>
      <c r="C210" s="33"/>
      <c r="D210" s="34">
        <v>129882</v>
      </c>
      <c r="E210" s="34"/>
      <c r="F210" s="33"/>
      <c r="G210" s="33"/>
      <c r="H210" s="34">
        <v>2333</v>
      </c>
      <c r="I210" s="34"/>
      <c r="J210" s="33"/>
      <c r="K210" s="33"/>
      <c r="L210" s="40">
        <v>782</v>
      </c>
      <c r="M210" s="40"/>
      <c r="N210" s="33"/>
      <c r="O210" s="33"/>
      <c r="P210" s="40" t="s">
        <v>247</v>
      </c>
      <c r="Q210" s="40"/>
      <c r="R210" s="33"/>
      <c r="S210" s="33"/>
      <c r="T210" s="34">
        <v>132997</v>
      </c>
      <c r="U210" s="34"/>
      <c r="V210" s="33"/>
    </row>
    <row r="211" spans="1:22" ht="15.75" thickBot="1">
      <c r="A211" s="15"/>
      <c r="B211" s="32"/>
      <c r="C211" s="33"/>
      <c r="D211" s="35"/>
      <c r="E211" s="35"/>
      <c r="F211" s="36"/>
      <c r="G211" s="33"/>
      <c r="H211" s="35"/>
      <c r="I211" s="35"/>
      <c r="J211" s="36"/>
      <c r="K211" s="33"/>
      <c r="L211" s="41"/>
      <c r="M211" s="41"/>
      <c r="N211" s="36"/>
      <c r="O211" s="33"/>
      <c r="P211" s="41"/>
      <c r="Q211" s="41"/>
      <c r="R211" s="36"/>
      <c r="S211" s="33"/>
      <c r="T211" s="35"/>
      <c r="U211" s="35"/>
      <c r="V211" s="36"/>
    </row>
    <row r="212" spans="1:22">
      <c r="A212" s="15"/>
      <c r="B212" s="157" t="s">
        <v>57</v>
      </c>
      <c r="C212" s="25"/>
      <c r="D212" s="26" t="s">
        <v>244</v>
      </c>
      <c r="E212" s="28">
        <v>4264321</v>
      </c>
      <c r="F212" s="30"/>
      <c r="G212" s="25"/>
      <c r="H212" s="26" t="s">
        <v>244</v>
      </c>
      <c r="I212" s="28">
        <v>71311</v>
      </c>
      <c r="J212" s="30"/>
      <c r="K212" s="25"/>
      <c r="L212" s="26" t="s">
        <v>244</v>
      </c>
      <c r="M212" s="28">
        <v>160893</v>
      </c>
      <c r="N212" s="30"/>
      <c r="O212" s="25"/>
      <c r="P212" s="26" t="s">
        <v>244</v>
      </c>
      <c r="Q212" s="158" t="s">
        <v>247</v>
      </c>
      <c r="R212" s="30"/>
      <c r="S212" s="25"/>
      <c r="T212" s="26" t="s">
        <v>244</v>
      </c>
      <c r="U212" s="28">
        <v>4496525</v>
      </c>
      <c r="V212" s="30"/>
    </row>
    <row r="213" spans="1:22" ht="15.75" thickBot="1">
      <c r="A213" s="15"/>
      <c r="B213" s="157"/>
      <c r="C213" s="25"/>
      <c r="D213" s="42"/>
      <c r="E213" s="43"/>
      <c r="F213" s="44"/>
      <c r="G213" s="25"/>
      <c r="H213" s="42"/>
      <c r="I213" s="43"/>
      <c r="J213" s="44"/>
      <c r="K213" s="25"/>
      <c r="L213" s="42"/>
      <c r="M213" s="43"/>
      <c r="N213" s="44"/>
      <c r="O213" s="25"/>
      <c r="P213" s="42"/>
      <c r="Q213" s="159"/>
      <c r="R213" s="44"/>
      <c r="S213" s="25"/>
      <c r="T213" s="42"/>
      <c r="U213" s="43"/>
      <c r="V213" s="44"/>
    </row>
    <row r="214" spans="1:22" ht="15.75" thickTop="1">
      <c r="A214" s="15"/>
      <c r="B214" s="160" t="s">
        <v>290</v>
      </c>
      <c r="C214" s="33"/>
      <c r="D214" s="161"/>
      <c r="E214" s="161"/>
      <c r="F214" s="46"/>
      <c r="G214" s="33"/>
      <c r="H214" s="161"/>
      <c r="I214" s="161"/>
      <c r="J214" s="46"/>
      <c r="K214" s="33"/>
      <c r="L214" s="161"/>
      <c r="M214" s="161"/>
      <c r="N214" s="46"/>
      <c r="O214" s="33"/>
      <c r="P214" s="161"/>
      <c r="Q214" s="161"/>
      <c r="R214" s="46"/>
      <c r="S214" s="33"/>
      <c r="T214" s="161"/>
      <c r="U214" s="161"/>
      <c r="V214" s="46"/>
    </row>
    <row r="215" spans="1:22">
      <c r="A215" s="15"/>
      <c r="B215" s="160"/>
      <c r="C215" s="33"/>
      <c r="D215" s="40"/>
      <c r="E215" s="40"/>
      <c r="F215" s="33"/>
      <c r="G215" s="33"/>
      <c r="H215" s="40"/>
      <c r="I215" s="40"/>
      <c r="J215" s="33"/>
      <c r="K215" s="33"/>
      <c r="L215" s="40"/>
      <c r="M215" s="40"/>
      <c r="N215" s="33"/>
      <c r="O215" s="33"/>
      <c r="P215" s="40"/>
      <c r="Q215" s="40"/>
      <c r="R215" s="33"/>
      <c r="S215" s="33"/>
      <c r="T215" s="40"/>
      <c r="U215" s="40"/>
      <c r="V215" s="33"/>
    </row>
    <row r="216" spans="1:22">
      <c r="A216" s="15"/>
      <c r="B216" s="24" t="s">
        <v>377</v>
      </c>
      <c r="C216" s="25"/>
      <c r="D216" s="24" t="s">
        <v>244</v>
      </c>
      <c r="E216" s="38">
        <v>1193114</v>
      </c>
      <c r="F216" s="25"/>
      <c r="G216" s="25"/>
      <c r="H216" s="24" t="s">
        <v>244</v>
      </c>
      <c r="I216" s="38">
        <v>26637</v>
      </c>
      <c r="J216" s="25"/>
      <c r="K216" s="25"/>
      <c r="L216" s="24" t="s">
        <v>244</v>
      </c>
      <c r="M216" s="38">
        <v>61000</v>
      </c>
      <c r="N216" s="25"/>
      <c r="O216" s="25"/>
      <c r="P216" s="24" t="s">
        <v>244</v>
      </c>
      <c r="Q216" s="54">
        <v>626</v>
      </c>
      <c r="R216" s="25"/>
      <c r="S216" s="25"/>
      <c r="T216" s="24" t="s">
        <v>244</v>
      </c>
      <c r="U216" s="38">
        <v>1281377</v>
      </c>
      <c r="V216" s="25"/>
    </row>
    <row r="217" spans="1:22">
      <c r="A217" s="15"/>
      <c r="B217" s="24"/>
      <c r="C217" s="25"/>
      <c r="D217" s="24"/>
      <c r="E217" s="38"/>
      <c r="F217" s="25"/>
      <c r="G217" s="25"/>
      <c r="H217" s="24"/>
      <c r="I217" s="38"/>
      <c r="J217" s="25"/>
      <c r="K217" s="25"/>
      <c r="L217" s="24"/>
      <c r="M217" s="38"/>
      <c r="N217" s="25"/>
      <c r="O217" s="25"/>
      <c r="P217" s="24"/>
      <c r="Q217" s="54"/>
      <c r="R217" s="25"/>
      <c r="S217" s="25"/>
      <c r="T217" s="24"/>
      <c r="U217" s="38"/>
      <c r="V217" s="25"/>
    </row>
    <row r="218" spans="1:22">
      <c r="A218" s="15"/>
      <c r="B218" s="32" t="s">
        <v>378</v>
      </c>
      <c r="C218" s="33"/>
      <c r="D218" s="34">
        <v>1486899</v>
      </c>
      <c r="E218" s="34"/>
      <c r="F218" s="33"/>
      <c r="G218" s="33"/>
      <c r="H218" s="40">
        <v>553</v>
      </c>
      <c r="I218" s="40"/>
      <c r="J218" s="33"/>
      <c r="K218" s="33"/>
      <c r="L218" s="34">
        <v>6736</v>
      </c>
      <c r="M218" s="34"/>
      <c r="N218" s="33"/>
      <c r="O218" s="33"/>
      <c r="P218" s="40" t="s">
        <v>247</v>
      </c>
      <c r="Q218" s="40"/>
      <c r="R218" s="33"/>
      <c r="S218" s="33"/>
      <c r="T218" s="34">
        <v>1494188</v>
      </c>
      <c r="U218" s="34"/>
      <c r="V218" s="33"/>
    </row>
    <row r="219" spans="1:22">
      <c r="A219" s="15"/>
      <c r="B219" s="32"/>
      <c r="C219" s="33"/>
      <c r="D219" s="34"/>
      <c r="E219" s="34"/>
      <c r="F219" s="33"/>
      <c r="G219" s="33"/>
      <c r="H219" s="40"/>
      <c r="I219" s="40"/>
      <c r="J219" s="33"/>
      <c r="K219" s="33"/>
      <c r="L219" s="34"/>
      <c r="M219" s="34"/>
      <c r="N219" s="33"/>
      <c r="O219" s="33"/>
      <c r="P219" s="40"/>
      <c r="Q219" s="40"/>
      <c r="R219" s="33"/>
      <c r="S219" s="33"/>
      <c r="T219" s="34"/>
      <c r="U219" s="34"/>
      <c r="V219" s="33"/>
    </row>
    <row r="220" spans="1:22">
      <c r="A220" s="15"/>
      <c r="B220" s="24" t="s">
        <v>353</v>
      </c>
      <c r="C220" s="25"/>
      <c r="D220" s="54"/>
      <c r="E220" s="54"/>
      <c r="F220" s="25"/>
      <c r="G220" s="25"/>
      <c r="H220" s="54"/>
      <c r="I220" s="54"/>
      <c r="J220" s="25"/>
      <c r="K220" s="25"/>
      <c r="L220" s="54"/>
      <c r="M220" s="54"/>
      <c r="N220" s="25"/>
      <c r="O220" s="25"/>
      <c r="P220" s="54"/>
      <c r="Q220" s="54"/>
      <c r="R220" s="25"/>
      <c r="S220" s="25"/>
      <c r="T220" s="54"/>
      <c r="U220" s="54"/>
      <c r="V220" s="25"/>
    </row>
    <row r="221" spans="1:22">
      <c r="A221" s="15"/>
      <c r="B221" s="24"/>
      <c r="C221" s="25"/>
      <c r="D221" s="54"/>
      <c r="E221" s="54"/>
      <c r="F221" s="25"/>
      <c r="G221" s="25"/>
      <c r="H221" s="54"/>
      <c r="I221" s="54"/>
      <c r="J221" s="25"/>
      <c r="K221" s="25"/>
      <c r="L221" s="54"/>
      <c r="M221" s="54"/>
      <c r="N221" s="25"/>
      <c r="O221" s="25"/>
      <c r="P221" s="54"/>
      <c r="Q221" s="54"/>
      <c r="R221" s="25"/>
      <c r="S221" s="25"/>
      <c r="T221" s="54"/>
      <c r="U221" s="54"/>
      <c r="V221" s="25"/>
    </row>
    <row r="222" spans="1:22">
      <c r="A222" s="15"/>
      <c r="B222" s="39" t="s">
        <v>379</v>
      </c>
      <c r="C222" s="33"/>
      <c r="D222" s="34">
        <v>189705</v>
      </c>
      <c r="E222" s="34"/>
      <c r="F222" s="33"/>
      <c r="G222" s="33"/>
      <c r="H222" s="34">
        <v>21186</v>
      </c>
      <c r="I222" s="34"/>
      <c r="J222" s="33"/>
      <c r="K222" s="33"/>
      <c r="L222" s="34">
        <v>2774</v>
      </c>
      <c r="M222" s="34"/>
      <c r="N222" s="33"/>
      <c r="O222" s="33"/>
      <c r="P222" s="34">
        <v>3064</v>
      </c>
      <c r="Q222" s="34"/>
      <c r="R222" s="33"/>
      <c r="S222" s="33"/>
      <c r="T222" s="34">
        <v>216729</v>
      </c>
      <c r="U222" s="34"/>
      <c r="V222" s="33"/>
    </row>
    <row r="223" spans="1:22">
      <c r="A223" s="15"/>
      <c r="B223" s="39"/>
      <c r="C223" s="33"/>
      <c r="D223" s="34"/>
      <c r="E223" s="34"/>
      <c r="F223" s="33"/>
      <c r="G223" s="33"/>
      <c r="H223" s="34"/>
      <c r="I223" s="34"/>
      <c r="J223" s="33"/>
      <c r="K223" s="33"/>
      <c r="L223" s="34"/>
      <c r="M223" s="34"/>
      <c r="N223" s="33"/>
      <c r="O223" s="33"/>
      <c r="P223" s="34"/>
      <c r="Q223" s="34"/>
      <c r="R223" s="33"/>
      <c r="S223" s="33"/>
      <c r="T223" s="34"/>
      <c r="U223" s="34"/>
      <c r="V223" s="33"/>
    </row>
    <row r="224" spans="1:22">
      <c r="A224" s="15"/>
      <c r="B224" s="37" t="s">
        <v>380</v>
      </c>
      <c r="C224" s="25"/>
      <c r="D224" s="38">
        <v>345236</v>
      </c>
      <c r="E224" s="38"/>
      <c r="F224" s="25"/>
      <c r="G224" s="25"/>
      <c r="H224" s="38">
        <v>5328</v>
      </c>
      <c r="I224" s="38"/>
      <c r="J224" s="25"/>
      <c r="K224" s="25"/>
      <c r="L224" s="38">
        <v>29280</v>
      </c>
      <c r="M224" s="38"/>
      <c r="N224" s="25"/>
      <c r="O224" s="25"/>
      <c r="P224" s="54" t="s">
        <v>247</v>
      </c>
      <c r="Q224" s="54"/>
      <c r="R224" s="25"/>
      <c r="S224" s="25"/>
      <c r="T224" s="38">
        <v>379844</v>
      </c>
      <c r="U224" s="38"/>
      <c r="V224" s="25"/>
    </row>
    <row r="225" spans="1:42">
      <c r="A225" s="15"/>
      <c r="B225" s="37"/>
      <c r="C225" s="25"/>
      <c r="D225" s="38"/>
      <c r="E225" s="38"/>
      <c r="F225" s="25"/>
      <c r="G225" s="25"/>
      <c r="H225" s="38"/>
      <c r="I225" s="38"/>
      <c r="J225" s="25"/>
      <c r="K225" s="25"/>
      <c r="L225" s="38"/>
      <c r="M225" s="38"/>
      <c r="N225" s="25"/>
      <c r="O225" s="25"/>
      <c r="P225" s="54"/>
      <c r="Q225" s="54"/>
      <c r="R225" s="25"/>
      <c r="S225" s="25"/>
      <c r="T225" s="38"/>
      <c r="U225" s="38"/>
      <c r="V225" s="25"/>
    </row>
    <row r="226" spans="1:42">
      <c r="A226" s="15"/>
      <c r="B226" s="39" t="s">
        <v>381</v>
      </c>
      <c r="C226" s="33"/>
      <c r="D226" s="34">
        <v>296179</v>
      </c>
      <c r="E226" s="34"/>
      <c r="F226" s="33"/>
      <c r="G226" s="33"/>
      <c r="H226" s="40">
        <v>342</v>
      </c>
      <c r="I226" s="40"/>
      <c r="J226" s="33"/>
      <c r="K226" s="33"/>
      <c r="L226" s="34">
        <v>11420</v>
      </c>
      <c r="M226" s="34"/>
      <c r="N226" s="33"/>
      <c r="O226" s="33"/>
      <c r="P226" s="40" t="s">
        <v>247</v>
      </c>
      <c r="Q226" s="40"/>
      <c r="R226" s="33"/>
      <c r="S226" s="33"/>
      <c r="T226" s="34">
        <v>307941</v>
      </c>
      <c r="U226" s="34"/>
      <c r="V226" s="33"/>
    </row>
    <row r="227" spans="1:42">
      <c r="A227" s="15"/>
      <c r="B227" s="39"/>
      <c r="C227" s="33"/>
      <c r="D227" s="34"/>
      <c r="E227" s="34"/>
      <c r="F227" s="33"/>
      <c r="G227" s="33"/>
      <c r="H227" s="40"/>
      <c r="I227" s="40"/>
      <c r="J227" s="33"/>
      <c r="K227" s="33"/>
      <c r="L227" s="34"/>
      <c r="M227" s="34"/>
      <c r="N227" s="33"/>
      <c r="O227" s="33"/>
      <c r="P227" s="40"/>
      <c r="Q227" s="40"/>
      <c r="R227" s="33"/>
      <c r="S227" s="33"/>
      <c r="T227" s="34"/>
      <c r="U227" s="34"/>
      <c r="V227" s="33"/>
    </row>
    <row r="228" spans="1:42">
      <c r="A228" s="15"/>
      <c r="B228" s="37" t="s">
        <v>382</v>
      </c>
      <c r="C228" s="25"/>
      <c r="D228" s="38">
        <v>316420</v>
      </c>
      <c r="E228" s="38"/>
      <c r="F228" s="25"/>
      <c r="G228" s="25"/>
      <c r="H228" s="38">
        <v>10660</v>
      </c>
      <c r="I228" s="38"/>
      <c r="J228" s="25"/>
      <c r="K228" s="25"/>
      <c r="L228" s="38">
        <v>17520</v>
      </c>
      <c r="M228" s="38"/>
      <c r="N228" s="25"/>
      <c r="O228" s="25"/>
      <c r="P228" s="54" t="s">
        <v>247</v>
      </c>
      <c r="Q228" s="54"/>
      <c r="R228" s="25"/>
      <c r="S228" s="25"/>
      <c r="T228" s="38">
        <v>344600</v>
      </c>
      <c r="U228" s="38"/>
      <c r="V228" s="25"/>
    </row>
    <row r="229" spans="1:42">
      <c r="A229" s="15"/>
      <c r="B229" s="37"/>
      <c r="C229" s="25"/>
      <c r="D229" s="38"/>
      <c r="E229" s="38"/>
      <c r="F229" s="25"/>
      <c r="G229" s="25"/>
      <c r="H229" s="38"/>
      <c r="I229" s="38"/>
      <c r="J229" s="25"/>
      <c r="K229" s="25"/>
      <c r="L229" s="38"/>
      <c r="M229" s="38"/>
      <c r="N229" s="25"/>
      <c r="O229" s="25"/>
      <c r="P229" s="54"/>
      <c r="Q229" s="54"/>
      <c r="R229" s="25"/>
      <c r="S229" s="25"/>
      <c r="T229" s="38"/>
      <c r="U229" s="38"/>
      <c r="V229" s="25"/>
    </row>
    <row r="230" spans="1:42">
      <c r="A230" s="15"/>
      <c r="B230" s="39" t="s">
        <v>383</v>
      </c>
      <c r="C230" s="33"/>
      <c r="D230" s="34">
        <v>151393</v>
      </c>
      <c r="E230" s="34"/>
      <c r="F230" s="33"/>
      <c r="G230" s="33"/>
      <c r="H230" s="34">
        <v>2682</v>
      </c>
      <c r="I230" s="34"/>
      <c r="J230" s="33"/>
      <c r="K230" s="33"/>
      <c r="L230" s="34">
        <v>3927</v>
      </c>
      <c r="M230" s="34"/>
      <c r="N230" s="33"/>
      <c r="O230" s="33"/>
      <c r="P230" s="40" t="s">
        <v>247</v>
      </c>
      <c r="Q230" s="40"/>
      <c r="R230" s="33"/>
      <c r="S230" s="33"/>
      <c r="T230" s="34">
        <v>158002</v>
      </c>
      <c r="U230" s="34"/>
      <c r="V230" s="33"/>
    </row>
    <row r="231" spans="1:42">
      <c r="A231" s="15"/>
      <c r="B231" s="39"/>
      <c r="C231" s="33"/>
      <c r="D231" s="34"/>
      <c r="E231" s="34"/>
      <c r="F231" s="33"/>
      <c r="G231" s="33"/>
      <c r="H231" s="34"/>
      <c r="I231" s="34"/>
      <c r="J231" s="33"/>
      <c r="K231" s="33"/>
      <c r="L231" s="34"/>
      <c r="M231" s="34"/>
      <c r="N231" s="33"/>
      <c r="O231" s="33"/>
      <c r="P231" s="40"/>
      <c r="Q231" s="40"/>
      <c r="R231" s="33"/>
      <c r="S231" s="33"/>
      <c r="T231" s="34"/>
      <c r="U231" s="34"/>
      <c r="V231" s="33"/>
    </row>
    <row r="232" spans="1:42">
      <c r="A232" s="15"/>
      <c r="B232" s="37" t="s">
        <v>384</v>
      </c>
      <c r="C232" s="25"/>
      <c r="D232" s="38">
        <v>217188</v>
      </c>
      <c r="E232" s="38"/>
      <c r="F232" s="25"/>
      <c r="G232" s="25"/>
      <c r="H232" s="54">
        <v>349</v>
      </c>
      <c r="I232" s="54"/>
      <c r="J232" s="25"/>
      <c r="K232" s="25"/>
      <c r="L232" s="38">
        <v>23047</v>
      </c>
      <c r="M232" s="38"/>
      <c r="N232" s="25"/>
      <c r="O232" s="25"/>
      <c r="P232" s="54" t="s">
        <v>247</v>
      </c>
      <c r="Q232" s="54"/>
      <c r="R232" s="25"/>
      <c r="S232" s="25"/>
      <c r="T232" s="38">
        <v>240584</v>
      </c>
      <c r="U232" s="38"/>
      <c r="V232" s="25"/>
    </row>
    <row r="233" spans="1:42">
      <c r="A233" s="15"/>
      <c r="B233" s="37"/>
      <c r="C233" s="25"/>
      <c r="D233" s="38"/>
      <c r="E233" s="38"/>
      <c r="F233" s="25"/>
      <c r="G233" s="25"/>
      <c r="H233" s="54"/>
      <c r="I233" s="54"/>
      <c r="J233" s="25"/>
      <c r="K233" s="25"/>
      <c r="L233" s="38"/>
      <c r="M233" s="38"/>
      <c r="N233" s="25"/>
      <c r="O233" s="25"/>
      <c r="P233" s="54"/>
      <c r="Q233" s="54"/>
      <c r="R233" s="25"/>
      <c r="S233" s="25"/>
      <c r="T233" s="38"/>
      <c r="U233" s="38"/>
      <c r="V233" s="25"/>
    </row>
    <row r="234" spans="1:42">
      <c r="A234" s="15"/>
      <c r="B234" s="32" t="s">
        <v>355</v>
      </c>
      <c r="C234" s="33"/>
      <c r="D234" s="34">
        <v>139847</v>
      </c>
      <c r="E234" s="34"/>
      <c r="F234" s="33"/>
      <c r="G234" s="33"/>
      <c r="H234" s="40">
        <v>540</v>
      </c>
      <c r="I234" s="40"/>
      <c r="J234" s="33"/>
      <c r="K234" s="33"/>
      <c r="L234" s="40">
        <v>866</v>
      </c>
      <c r="M234" s="40"/>
      <c r="N234" s="33"/>
      <c r="O234" s="33"/>
      <c r="P234" s="40" t="s">
        <v>247</v>
      </c>
      <c r="Q234" s="40"/>
      <c r="R234" s="33"/>
      <c r="S234" s="33"/>
      <c r="T234" s="34">
        <v>141253</v>
      </c>
      <c r="U234" s="34"/>
      <c r="V234" s="33"/>
    </row>
    <row r="235" spans="1:42" ht="15.75" thickBot="1">
      <c r="A235" s="15"/>
      <c r="B235" s="32"/>
      <c r="C235" s="33"/>
      <c r="D235" s="35"/>
      <c r="E235" s="35"/>
      <c r="F235" s="36"/>
      <c r="G235" s="33"/>
      <c r="H235" s="41"/>
      <c r="I235" s="41"/>
      <c r="J235" s="36"/>
      <c r="K235" s="33"/>
      <c r="L235" s="41"/>
      <c r="M235" s="41"/>
      <c r="N235" s="36"/>
      <c r="O235" s="33"/>
      <c r="P235" s="41"/>
      <c r="Q235" s="41"/>
      <c r="R235" s="36"/>
      <c r="S235" s="33"/>
      <c r="T235" s="35"/>
      <c r="U235" s="35"/>
      <c r="V235" s="36"/>
    </row>
    <row r="236" spans="1:42">
      <c r="A236" s="15"/>
      <c r="B236" s="157" t="s">
        <v>57</v>
      </c>
      <c r="C236" s="25"/>
      <c r="D236" s="26" t="s">
        <v>244</v>
      </c>
      <c r="E236" s="28">
        <v>4335981</v>
      </c>
      <c r="F236" s="30"/>
      <c r="G236" s="25"/>
      <c r="H236" s="26" t="s">
        <v>244</v>
      </c>
      <c r="I236" s="28">
        <v>68277</v>
      </c>
      <c r="J236" s="30"/>
      <c r="K236" s="25"/>
      <c r="L236" s="26" t="s">
        <v>244</v>
      </c>
      <c r="M236" s="28">
        <v>156570</v>
      </c>
      <c r="N236" s="30"/>
      <c r="O236" s="25"/>
      <c r="P236" s="26" t="s">
        <v>244</v>
      </c>
      <c r="Q236" s="28">
        <v>3690</v>
      </c>
      <c r="R236" s="30"/>
      <c r="S236" s="25"/>
      <c r="T236" s="26" t="s">
        <v>244</v>
      </c>
      <c r="U236" s="28">
        <v>4564518</v>
      </c>
      <c r="V236" s="30"/>
    </row>
    <row r="237" spans="1:42" ht="15.75" thickBot="1">
      <c r="A237" s="15"/>
      <c r="B237" s="157"/>
      <c r="C237" s="25"/>
      <c r="D237" s="42"/>
      <c r="E237" s="43"/>
      <c r="F237" s="44"/>
      <c r="G237" s="25"/>
      <c r="H237" s="42"/>
      <c r="I237" s="43"/>
      <c r="J237" s="44"/>
      <c r="K237" s="25"/>
      <c r="L237" s="42"/>
      <c r="M237" s="43"/>
      <c r="N237" s="44"/>
      <c r="O237" s="25"/>
      <c r="P237" s="42"/>
      <c r="Q237" s="43"/>
      <c r="R237" s="44"/>
      <c r="S237" s="25"/>
      <c r="T237" s="42"/>
      <c r="U237" s="43"/>
      <c r="V237" s="44"/>
    </row>
    <row r="238" spans="1:42" ht="15.75" thickTop="1">
      <c r="A238" s="15"/>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5"/>
      <c r="AC238" s="25"/>
      <c r="AD238" s="25"/>
      <c r="AE238" s="25"/>
      <c r="AF238" s="25"/>
      <c r="AG238" s="25"/>
      <c r="AH238" s="25"/>
      <c r="AI238" s="25"/>
      <c r="AJ238" s="25"/>
      <c r="AK238" s="25"/>
      <c r="AL238" s="25"/>
      <c r="AM238" s="25"/>
      <c r="AN238" s="25"/>
      <c r="AO238" s="25"/>
      <c r="AP238" s="25"/>
    </row>
    <row r="239" spans="1:42">
      <c r="A239" s="15"/>
      <c r="B239" s="59" t="s">
        <v>404</v>
      </c>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c r="AI239" s="59"/>
      <c r="AJ239" s="59"/>
      <c r="AK239" s="59"/>
      <c r="AL239" s="59"/>
      <c r="AM239" s="59"/>
      <c r="AN239" s="59"/>
      <c r="AO239" s="59"/>
      <c r="AP239" s="59"/>
    </row>
    <row r="240" spans="1:42">
      <c r="A240" s="15"/>
      <c r="B240" s="59"/>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c r="AA240" s="59"/>
      <c r="AB240" s="59"/>
      <c r="AC240" s="59"/>
      <c r="AD240" s="59"/>
      <c r="AE240" s="59"/>
      <c r="AF240" s="59"/>
      <c r="AG240" s="59"/>
      <c r="AH240" s="59"/>
      <c r="AI240" s="59"/>
      <c r="AJ240" s="59"/>
      <c r="AK240" s="59"/>
      <c r="AL240" s="59"/>
      <c r="AM240" s="59"/>
      <c r="AN240" s="59"/>
      <c r="AO240" s="59"/>
      <c r="AP240" s="59"/>
    </row>
    <row r="241" spans="1:42">
      <c r="A241" s="15"/>
      <c r="B241" s="59" t="s">
        <v>405</v>
      </c>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c r="AA241" s="59"/>
      <c r="AB241" s="59"/>
      <c r="AC241" s="59"/>
      <c r="AD241" s="59"/>
      <c r="AE241" s="59"/>
      <c r="AF241" s="59"/>
      <c r="AG241" s="59"/>
      <c r="AH241" s="59"/>
      <c r="AI241" s="59"/>
      <c r="AJ241" s="59"/>
      <c r="AK241" s="59"/>
      <c r="AL241" s="59"/>
      <c r="AM241" s="59"/>
      <c r="AN241" s="59"/>
      <c r="AO241" s="59"/>
      <c r="AP241" s="59"/>
    </row>
    <row r="242" spans="1:42">
      <c r="A242" s="15"/>
      <c r="B242" s="238"/>
      <c r="C242" s="238"/>
      <c r="D242" s="238"/>
      <c r="E242" s="238"/>
      <c r="F242" s="238"/>
      <c r="G242" s="238"/>
      <c r="H242" s="238"/>
      <c r="I242" s="238"/>
      <c r="J242" s="238"/>
      <c r="K242" s="238"/>
      <c r="L242" s="238"/>
      <c r="M242" s="238"/>
      <c r="N242" s="238"/>
      <c r="O242" s="238"/>
      <c r="P242" s="238"/>
      <c r="Q242" s="238"/>
      <c r="R242" s="238"/>
      <c r="S242" s="238"/>
      <c r="T242" s="238"/>
      <c r="U242" s="238"/>
      <c r="V242" s="238"/>
      <c r="W242" s="238"/>
      <c r="X242" s="238"/>
      <c r="Y242" s="238"/>
      <c r="Z242" s="238"/>
      <c r="AA242" s="238"/>
      <c r="AB242" s="238"/>
      <c r="AC242" s="238"/>
      <c r="AD242" s="238"/>
      <c r="AE242" s="238"/>
      <c r="AF242" s="238"/>
      <c r="AG242" s="238"/>
      <c r="AH242" s="238"/>
      <c r="AI242" s="238"/>
      <c r="AJ242" s="238"/>
      <c r="AK242" s="238"/>
      <c r="AL242" s="238"/>
      <c r="AM242" s="238"/>
      <c r="AN242" s="238"/>
      <c r="AO242" s="238"/>
      <c r="AP242" s="238"/>
    </row>
    <row r="243" spans="1:42">
      <c r="A243" s="15"/>
      <c r="B243" s="20"/>
      <c r="C243" s="20"/>
      <c r="D243" s="20"/>
      <c r="E243" s="20"/>
      <c r="F243" s="20"/>
      <c r="G243" s="20"/>
      <c r="H243" s="20"/>
      <c r="I243" s="20"/>
      <c r="J243" s="20"/>
      <c r="K243" s="20"/>
      <c r="L243" s="20"/>
      <c r="M243" s="20"/>
      <c r="N243" s="20"/>
    </row>
    <row r="244" spans="1:42">
      <c r="A244" s="15"/>
      <c r="B244" s="12"/>
      <c r="C244" s="12"/>
      <c r="D244" s="12"/>
      <c r="E244" s="12"/>
      <c r="F244" s="12"/>
      <c r="G244" s="12"/>
      <c r="H244" s="12"/>
      <c r="I244" s="12"/>
      <c r="J244" s="12"/>
      <c r="K244" s="12"/>
      <c r="L244" s="12"/>
      <c r="M244" s="12"/>
      <c r="N244" s="12"/>
    </row>
    <row r="245" spans="1:42" ht="15.75" thickBot="1">
      <c r="A245" s="15"/>
      <c r="B245" s="102"/>
      <c r="C245" s="13"/>
      <c r="D245" s="118" t="s">
        <v>406</v>
      </c>
      <c r="E245" s="118"/>
      <c r="F245" s="118"/>
      <c r="G245" s="13"/>
      <c r="H245" s="118" t="s">
        <v>407</v>
      </c>
      <c r="I245" s="118"/>
      <c r="J245" s="118"/>
      <c r="K245" s="13"/>
      <c r="L245" s="118" t="s">
        <v>57</v>
      </c>
      <c r="M245" s="118"/>
      <c r="N245" s="118"/>
    </row>
    <row r="246" spans="1:42">
      <c r="A246" s="15"/>
      <c r="B246" s="162">
        <v>41729</v>
      </c>
      <c r="C246" s="33"/>
      <c r="D246" s="68"/>
      <c r="E246" s="68"/>
      <c r="F246" s="51"/>
      <c r="G246" s="33"/>
      <c r="H246" s="68"/>
      <c r="I246" s="68"/>
      <c r="J246" s="51"/>
      <c r="K246" s="33"/>
      <c r="L246" s="68"/>
      <c r="M246" s="68"/>
      <c r="N246" s="51"/>
    </row>
    <row r="247" spans="1:42">
      <c r="A247" s="15"/>
      <c r="B247" s="162"/>
      <c r="C247" s="33"/>
      <c r="D247" s="67"/>
      <c r="E247" s="67"/>
      <c r="F247" s="33"/>
      <c r="G247" s="33"/>
      <c r="H247" s="67"/>
      <c r="I247" s="67"/>
      <c r="J247" s="33"/>
      <c r="K247" s="33"/>
      <c r="L247" s="67"/>
      <c r="M247" s="67"/>
      <c r="N247" s="33"/>
    </row>
    <row r="248" spans="1:42">
      <c r="A248" s="15"/>
      <c r="B248" s="78" t="s">
        <v>354</v>
      </c>
      <c r="C248" s="25"/>
      <c r="D248" s="78" t="s">
        <v>244</v>
      </c>
      <c r="E248" s="76">
        <v>297192</v>
      </c>
      <c r="F248" s="25"/>
      <c r="G248" s="25"/>
      <c r="H248" s="78" t="s">
        <v>244</v>
      </c>
      <c r="I248" s="76">
        <v>11945</v>
      </c>
      <c r="J248" s="25"/>
      <c r="K248" s="25"/>
      <c r="L248" s="78" t="s">
        <v>244</v>
      </c>
      <c r="M248" s="76">
        <v>309137</v>
      </c>
      <c r="N248" s="25"/>
    </row>
    <row r="249" spans="1:42">
      <c r="A249" s="15"/>
      <c r="B249" s="78"/>
      <c r="C249" s="25"/>
      <c r="D249" s="78"/>
      <c r="E249" s="76"/>
      <c r="F249" s="25"/>
      <c r="G249" s="25"/>
      <c r="H249" s="78"/>
      <c r="I249" s="76"/>
      <c r="J249" s="25"/>
      <c r="K249" s="25"/>
      <c r="L249" s="78"/>
      <c r="M249" s="76"/>
      <c r="N249" s="25"/>
    </row>
    <row r="250" spans="1:42">
      <c r="A250" s="15"/>
      <c r="B250" s="72" t="s">
        <v>356</v>
      </c>
      <c r="C250" s="33"/>
      <c r="D250" s="73">
        <v>264560</v>
      </c>
      <c r="E250" s="73"/>
      <c r="F250" s="33"/>
      <c r="G250" s="33"/>
      <c r="H250" s="73">
        <v>1484</v>
      </c>
      <c r="I250" s="73"/>
      <c r="J250" s="33"/>
      <c r="K250" s="33"/>
      <c r="L250" s="73">
        <v>266044</v>
      </c>
      <c r="M250" s="73"/>
      <c r="N250" s="33"/>
    </row>
    <row r="251" spans="1:42">
      <c r="A251" s="15"/>
      <c r="B251" s="72"/>
      <c r="C251" s="33"/>
      <c r="D251" s="73"/>
      <c r="E251" s="73"/>
      <c r="F251" s="33"/>
      <c r="G251" s="33"/>
      <c r="H251" s="73"/>
      <c r="I251" s="73"/>
      <c r="J251" s="33"/>
      <c r="K251" s="33"/>
      <c r="L251" s="73"/>
      <c r="M251" s="73"/>
      <c r="N251" s="33"/>
    </row>
    <row r="252" spans="1:42">
      <c r="A252" s="15"/>
      <c r="B252" s="78" t="s">
        <v>357</v>
      </c>
      <c r="C252" s="25"/>
      <c r="D252" s="76">
        <v>245644</v>
      </c>
      <c r="E252" s="76"/>
      <c r="F252" s="25"/>
      <c r="G252" s="25"/>
      <c r="H252" s="76">
        <v>12476</v>
      </c>
      <c r="I252" s="76"/>
      <c r="J252" s="25"/>
      <c r="K252" s="25"/>
      <c r="L252" s="76">
        <v>258120</v>
      </c>
      <c r="M252" s="76"/>
      <c r="N252" s="25"/>
    </row>
    <row r="253" spans="1:42">
      <c r="A253" s="15"/>
      <c r="B253" s="78"/>
      <c r="C253" s="25"/>
      <c r="D253" s="76"/>
      <c r="E253" s="76"/>
      <c r="F253" s="25"/>
      <c r="G253" s="25"/>
      <c r="H253" s="76"/>
      <c r="I253" s="76"/>
      <c r="J253" s="25"/>
      <c r="K253" s="25"/>
      <c r="L253" s="76"/>
      <c r="M253" s="76"/>
      <c r="N253" s="25"/>
    </row>
    <row r="254" spans="1:42">
      <c r="A254" s="15"/>
      <c r="B254" s="72" t="s">
        <v>385</v>
      </c>
      <c r="C254" s="33"/>
      <c r="D254" s="73">
        <v>64802</v>
      </c>
      <c r="E254" s="73"/>
      <c r="F254" s="33"/>
      <c r="G254" s="33"/>
      <c r="H254" s="74">
        <v>10</v>
      </c>
      <c r="I254" s="74"/>
      <c r="J254" s="33"/>
      <c r="K254" s="33"/>
      <c r="L254" s="73">
        <v>64812</v>
      </c>
      <c r="M254" s="73"/>
      <c r="N254" s="33"/>
    </row>
    <row r="255" spans="1:42" ht="15.75" thickBot="1">
      <c r="A255" s="15"/>
      <c r="B255" s="72"/>
      <c r="C255" s="33"/>
      <c r="D255" s="90"/>
      <c r="E255" s="90"/>
      <c r="F255" s="36"/>
      <c r="G255" s="33"/>
      <c r="H255" s="91"/>
      <c r="I255" s="91"/>
      <c r="J255" s="36"/>
      <c r="K255" s="33"/>
      <c r="L255" s="90"/>
      <c r="M255" s="90"/>
      <c r="N255" s="36"/>
    </row>
    <row r="256" spans="1:42">
      <c r="A256" s="15"/>
      <c r="B256" s="163" t="s">
        <v>57</v>
      </c>
      <c r="C256" s="25"/>
      <c r="D256" s="94" t="s">
        <v>244</v>
      </c>
      <c r="E256" s="96">
        <v>872198</v>
      </c>
      <c r="F256" s="30"/>
      <c r="G256" s="25"/>
      <c r="H256" s="94" t="s">
        <v>244</v>
      </c>
      <c r="I256" s="96">
        <v>25915</v>
      </c>
      <c r="J256" s="30"/>
      <c r="K256" s="25"/>
      <c r="L256" s="94" t="s">
        <v>244</v>
      </c>
      <c r="M256" s="96">
        <v>898113</v>
      </c>
      <c r="N256" s="30"/>
    </row>
    <row r="257" spans="1:42" ht="15.75" thickBot="1">
      <c r="A257" s="15"/>
      <c r="B257" s="163"/>
      <c r="C257" s="25"/>
      <c r="D257" s="95"/>
      <c r="E257" s="97"/>
      <c r="F257" s="44"/>
      <c r="G257" s="25"/>
      <c r="H257" s="95"/>
      <c r="I257" s="97"/>
      <c r="J257" s="44"/>
      <c r="K257" s="25"/>
      <c r="L257" s="95"/>
      <c r="M257" s="97"/>
      <c r="N257" s="44"/>
    </row>
    <row r="258" spans="1:42" ht="15.75" thickTop="1">
      <c r="A258" s="15"/>
      <c r="B258" s="164" t="s">
        <v>290</v>
      </c>
      <c r="C258" s="33"/>
      <c r="D258" s="101"/>
      <c r="E258" s="101"/>
      <c r="F258" s="46"/>
      <c r="G258" s="33"/>
      <c r="H258" s="101"/>
      <c r="I258" s="101"/>
      <c r="J258" s="46"/>
      <c r="K258" s="33"/>
      <c r="L258" s="101"/>
      <c r="M258" s="101"/>
      <c r="N258" s="46"/>
    </row>
    <row r="259" spans="1:42">
      <c r="A259" s="15"/>
      <c r="B259" s="164"/>
      <c r="C259" s="33"/>
      <c r="D259" s="67"/>
      <c r="E259" s="67"/>
      <c r="F259" s="33"/>
      <c r="G259" s="33"/>
      <c r="H259" s="67"/>
      <c r="I259" s="67"/>
      <c r="J259" s="33"/>
      <c r="K259" s="33"/>
      <c r="L259" s="67"/>
      <c r="M259" s="67"/>
      <c r="N259" s="33"/>
    </row>
    <row r="260" spans="1:42">
      <c r="A260" s="15"/>
      <c r="B260" s="78" t="s">
        <v>354</v>
      </c>
      <c r="C260" s="25"/>
      <c r="D260" s="78" t="s">
        <v>244</v>
      </c>
      <c r="E260" s="76">
        <v>301431</v>
      </c>
      <c r="F260" s="25"/>
      <c r="G260" s="25"/>
      <c r="H260" s="78" t="s">
        <v>244</v>
      </c>
      <c r="I260" s="76">
        <v>13009</v>
      </c>
      <c r="J260" s="25"/>
      <c r="K260" s="25"/>
      <c r="L260" s="78" t="s">
        <v>244</v>
      </c>
      <c r="M260" s="76">
        <v>314440</v>
      </c>
      <c r="N260" s="25"/>
    </row>
    <row r="261" spans="1:42">
      <c r="A261" s="15"/>
      <c r="B261" s="78"/>
      <c r="C261" s="25"/>
      <c r="D261" s="78"/>
      <c r="E261" s="76"/>
      <c r="F261" s="25"/>
      <c r="G261" s="25"/>
      <c r="H261" s="78"/>
      <c r="I261" s="76"/>
      <c r="J261" s="25"/>
      <c r="K261" s="25"/>
      <c r="L261" s="78"/>
      <c r="M261" s="76"/>
      <c r="N261" s="25"/>
    </row>
    <row r="262" spans="1:42">
      <c r="A262" s="15"/>
      <c r="B262" s="72" t="s">
        <v>356</v>
      </c>
      <c r="C262" s="33"/>
      <c r="D262" s="73">
        <v>261173</v>
      </c>
      <c r="E262" s="73"/>
      <c r="F262" s="33"/>
      <c r="G262" s="33"/>
      <c r="H262" s="73">
        <v>1459</v>
      </c>
      <c r="I262" s="73"/>
      <c r="J262" s="33"/>
      <c r="K262" s="33"/>
      <c r="L262" s="73">
        <v>262632</v>
      </c>
      <c r="M262" s="73"/>
      <c r="N262" s="33"/>
    </row>
    <row r="263" spans="1:42">
      <c r="A263" s="15"/>
      <c r="B263" s="72"/>
      <c r="C263" s="33"/>
      <c r="D263" s="73"/>
      <c r="E263" s="73"/>
      <c r="F263" s="33"/>
      <c r="G263" s="33"/>
      <c r="H263" s="73"/>
      <c r="I263" s="73"/>
      <c r="J263" s="33"/>
      <c r="K263" s="33"/>
      <c r="L263" s="73"/>
      <c r="M263" s="73"/>
      <c r="N263" s="33"/>
    </row>
    <row r="264" spans="1:42">
      <c r="A264" s="15"/>
      <c r="B264" s="78" t="s">
        <v>357</v>
      </c>
      <c r="C264" s="25"/>
      <c r="D264" s="76">
        <v>257320</v>
      </c>
      <c r="E264" s="76"/>
      <c r="F264" s="25"/>
      <c r="G264" s="25"/>
      <c r="H264" s="76">
        <v>10969</v>
      </c>
      <c r="I264" s="76"/>
      <c r="J264" s="25"/>
      <c r="K264" s="25"/>
      <c r="L264" s="76">
        <v>268289</v>
      </c>
      <c r="M264" s="76"/>
      <c r="N264" s="25"/>
    </row>
    <row r="265" spans="1:42">
      <c r="A265" s="15"/>
      <c r="B265" s="78"/>
      <c r="C265" s="25"/>
      <c r="D265" s="76"/>
      <c r="E265" s="76"/>
      <c r="F265" s="25"/>
      <c r="G265" s="25"/>
      <c r="H265" s="76"/>
      <c r="I265" s="76"/>
      <c r="J265" s="25"/>
      <c r="K265" s="25"/>
      <c r="L265" s="76"/>
      <c r="M265" s="76"/>
      <c r="N265" s="25"/>
    </row>
    <row r="266" spans="1:42">
      <c r="A266" s="15"/>
      <c r="B266" s="72" t="s">
        <v>385</v>
      </c>
      <c r="C266" s="33"/>
      <c r="D266" s="73">
        <v>66943</v>
      </c>
      <c r="E266" s="73"/>
      <c r="F266" s="33"/>
      <c r="G266" s="33"/>
      <c r="H266" s="74">
        <v>9</v>
      </c>
      <c r="I266" s="74"/>
      <c r="J266" s="33"/>
      <c r="K266" s="33"/>
      <c r="L266" s="73">
        <v>66952</v>
      </c>
      <c r="M266" s="73"/>
      <c r="N266" s="33"/>
    </row>
    <row r="267" spans="1:42" ht="15.75" thickBot="1">
      <c r="A267" s="15"/>
      <c r="B267" s="72"/>
      <c r="C267" s="33"/>
      <c r="D267" s="90"/>
      <c r="E267" s="90"/>
      <c r="F267" s="36"/>
      <c r="G267" s="33"/>
      <c r="H267" s="91"/>
      <c r="I267" s="91"/>
      <c r="J267" s="36"/>
      <c r="K267" s="33"/>
      <c r="L267" s="90"/>
      <c r="M267" s="90"/>
      <c r="N267" s="36"/>
    </row>
    <row r="268" spans="1:42">
      <c r="A268" s="15"/>
      <c r="B268" s="163" t="s">
        <v>57</v>
      </c>
      <c r="C268" s="25"/>
      <c r="D268" s="94" t="s">
        <v>244</v>
      </c>
      <c r="E268" s="96">
        <v>886867</v>
      </c>
      <c r="F268" s="30"/>
      <c r="G268" s="25"/>
      <c r="H268" s="94" t="s">
        <v>244</v>
      </c>
      <c r="I268" s="96">
        <v>25446</v>
      </c>
      <c r="J268" s="30"/>
      <c r="K268" s="25"/>
      <c r="L268" s="94" t="s">
        <v>244</v>
      </c>
      <c r="M268" s="96">
        <v>912313</v>
      </c>
      <c r="N268" s="30"/>
    </row>
    <row r="269" spans="1:42" ht="15.75" thickBot="1">
      <c r="A269" s="15"/>
      <c r="B269" s="163"/>
      <c r="C269" s="25"/>
      <c r="D269" s="95"/>
      <c r="E269" s="97"/>
      <c r="F269" s="44"/>
      <c r="G269" s="25"/>
      <c r="H269" s="95"/>
      <c r="I269" s="97"/>
      <c r="J269" s="44"/>
      <c r="K269" s="25"/>
      <c r="L269" s="95"/>
      <c r="M269" s="97"/>
      <c r="N269" s="44"/>
    </row>
    <row r="270" spans="1:42" ht="15.75" thickTop="1">
      <c r="A270" s="15"/>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c r="AE270" s="25"/>
      <c r="AF270" s="25"/>
      <c r="AG270" s="25"/>
      <c r="AH270" s="25"/>
      <c r="AI270" s="25"/>
      <c r="AJ270" s="25"/>
      <c r="AK270" s="25"/>
      <c r="AL270" s="25"/>
      <c r="AM270" s="25"/>
      <c r="AN270" s="25"/>
      <c r="AO270" s="25"/>
      <c r="AP270" s="25"/>
    </row>
    <row r="271" spans="1:42">
      <c r="A271" s="15"/>
      <c r="B271" s="59" t="s">
        <v>408</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c r="AM271" s="59"/>
      <c r="AN271" s="59"/>
      <c r="AO271" s="59"/>
      <c r="AP271" s="59"/>
    </row>
    <row r="272" spans="1:42">
      <c r="A272" s="15"/>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c r="AM272" s="59"/>
      <c r="AN272" s="59"/>
      <c r="AO272" s="59"/>
      <c r="AP272" s="59"/>
    </row>
    <row r="273" spans="1:26">
      <c r="A273" s="15"/>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c r="A274" s="15"/>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ht="15.75" thickBot="1">
      <c r="A275" s="15"/>
      <c r="B275" s="107"/>
      <c r="C275" s="13"/>
      <c r="D275" s="165">
        <v>41729</v>
      </c>
      <c r="E275" s="165"/>
      <c r="F275" s="165"/>
      <c r="G275" s="165"/>
      <c r="H275" s="165"/>
      <c r="I275" s="165"/>
      <c r="J275" s="165"/>
      <c r="K275" s="165"/>
      <c r="L275" s="165"/>
      <c r="M275" s="165"/>
      <c r="N275" s="165"/>
      <c r="O275" s="165"/>
      <c r="P275" s="165"/>
      <c r="Q275" s="165"/>
      <c r="R275" s="165"/>
      <c r="S275" s="165"/>
      <c r="T275" s="165"/>
      <c r="U275" s="165"/>
      <c r="V275" s="165"/>
      <c r="W275" s="165"/>
      <c r="X275" s="165"/>
      <c r="Y275" s="165"/>
      <c r="Z275" s="165"/>
    </row>
    <row r="276" spans="1:26" ht="15.75" thickBot="1">
      <c r="A276" s="15"/>
      <c r="B276" s="13"/>
      <c r="C276" s="13"/>
      <c r="D276" s="30"/>
      <c r="E276" s="30"/>
      <c r="F276" s="30"/>
      <c r="G276" s="13"/>
      <c r="H276" s="30"/>
      <c r="I276" s="30"/>
      <c r="J276" s="30"/>
      <c r="K276" s="13"/>
      <c r="L276" s="30"/>
      <c r="M276" s="30"/>
      <c r="N276" s="30"/>
      <c r="O276" s="13"/>
      <c r="P276" s="30"/>
      <c r="Q276" s="30"/>
      <c r="R276" s="30"/>
      <c r="S276" s="13"/>
      <c r="T276" s="166" t="s">
        <v>241</v>
      </c>
      <c r="U276" s="166"/>
      <c r="V276" s="166"/>
      <c r="W276" s="166"/>
      <c r="X276" s="166"/>
      <c r="Y276" s="166"/>
      <c r="Z276" s="166"/>
    </row>
    <row r="277" spans="1:26">
      <c r="A277" s="15"/>
      <c r="B277" s="25"/>
      <c r="C277" s="25"/>
      <c r="D277" s="167" t="s">
        <v>409</v>
      </c>
      <c r="E277" s="167"/>
      <c r="F277" s="167"/>
      <c r="G277" s="25"/>
      <c r="H277" s="167" t="s">
        <v>412</v>
      </c>
      <c r="I277" s="167"/>
      <c r="J277" s="167"/>
      <c r="K277" s="25"/>
      <c r="L277" s="167" t="s">
        <v>414</v>
      </c>
      <c r="M277" s="167"/>
      <c r="N277" s="167"/>
      <c r="O277" s="25"/>
      <c r="P277" s="167" t="s">
        <v>416</v>
      </c>
      <c r="Q277" s="167"/>
      <c r="R277" s="167"/>
      <c r="S277" s="25"/>
      <c r="T277" s="169" t="s">
        <v>419</v>
      </c>
      <c r="U277" s="169"/>
      <c r="V277" s="169"/>
      <c r="W277" s="30"/>
      <c r="X277" s="169" t="s">
        <v>420</v>
      </c>
      <c r="Y277" s="169"/>
      <c r="Z277" s="169"/>
    </row>
    <row r="278" spans="1:26">
      <c r="A278" s="15"/>
      <c r="B278" s="25"/>
      <c r="C278" s="25"/>
      <c r="D278" s="167" t="s">
        <v>410</v>
      </c>
      <c r="E278" s="167"/>
      <c r="F278" s="167"/>
      <c r="G278" s="25"/>
      <c r="H278" s="167" t="s">
        <v>413</v>
      </c>
      <c r="I278" s="167"/>
      <c r="J278" s="167"/>
      <c r="K278" s="25"/>
      <c r="L278" s="167" t="s">
        <v>415</v>
      </c>
      <c r="M278" s="167"/>
      <c r="N278" s="167"/>
      <c r="O278" s="25"/>
      <c r="P278" s="167" t="s">
        <v>417</v>
      </c>
      <c r="Q278" s="167"/>
      <c r="R278" s="167"/>
      <c r="S278" s="25"/>
      <c r="T278" s="167" t="s">
        <v>412</v>
      </c>
      <c r="U278" s="167"/>
      <c r="V278" s="167"/>
      <c r="W278" s="25"/>
      <c r="X278" s="167" t="s">
        <v>421</v>
      </c>
      <c r="Y278" s="167"/>
      <c r="Z278" s="167"/>
    </row>
    <row r="279" spans="1:26" ht="15.75" thickBot="1">
      <c r="A279" s="15"/>
      <c r="B279" s="25"/>
      <c r="C279" s="25"/>
      <c r="D279" s="168" t="s">
        <v>411</v>
      </c>
      <c r="E279" s="168"/>
      <c r="F279" s="168"/>
      <c r="G279" s="25"/>
      <c r="H279" s="65"/>
      <c r="I279" s="65"/>
      <c r="J279" s="65"/>
      <c r="K279" s="25"/>
      <c r="L279" s="65"/>
      <c r="M279" s="65"/>
      <c r="N279" s="65"/>
      <c r="O279" s="25"/>
      <c r="P279" s="168" t="s">
        <v>418</v>
      </c>
      <c r="Q279" s="168"/>
      <c r="R279" s="168"/>
      <c r="S279" s="25"/>
      <c r="T279" s="168" t="s">
        <v>413</v>
      </c>
      <c r="U279" s="168"/>
      <c r="V279" s="168"/>
      <c r="W279" s="25"/>
      <c r="X279" s="168" t="s">
        <v>422</v>
      </c>
      <c r="Y279" s="168"/>
      <c r="Z279" s="168"/>
    </row>
    <row r="280" spans="1:26">
      <c r="A280" s="15"/>
      <c r="B280" s="122" t="s">
        <v>423</v>
      </c>
      <c r="C280" s="25"/>
      <c r="D280" s="170"/>
      <c r="E280" s="170"/>
      <c r="F280" s="30"/>
      <c r="G280" s="25"/>
      <c r="H280" s="170"/>
      <c r="I280" s="170"/>
      <c r="J280" s="30"/>
      <c r="K280" s="25"/>
      <c r="L280" s="170"/>
      <c r="M280" s="170"/>
      <c r="N280" s="30"/>
      <c r="O280" s="25"/>
      <c r="P280" s="170"/>
      <c r="Q280" s="170"/>
      <c r="R280" s="30"/>
      <c r="S280" s="25"/>
      <c r="T280" s="170"/>
      <c r="U280" s="170"/>
      <c r="V280" s="30"/>
      <c r="W280" s="25"/>
      <c r="X280" s="170"/>
      <c r="Y280" s="170"/>
      <c r="Z280" s="30"/>
    </row>
    <row r="281" spans="1:26">
      <c r="A281" s="15"/>
      <c r="B281" s="122"/>
      <c r="C281" s="25"/>
      <c r="D281" s="124"/>
      <c r="E281" s="124"/>
      <c r="F281" s="25"/>
      <c r="G281" s="25"/>
      <c r="H281" s="124"/>
      <c r="I281" s="124"/>
      <c r="J281" s="25"/>
      <c r="K281" s="25"/>
      <c r="L281" s="124"/>
      <c r="M281" s="124"/>
      <c r="N281" s="25"/>
      <c r="O281" s="25"/>
      <c r="P281" s="124"/>
      <c r="Q281" s="124"/>
      <c r="R281" s="25"/>
      <c r="S281" s="25"/>
      <c r="T281" s="124"/>
      <c r="U281" s="124"/>
      <c r="V281" s="25"/>
      <c r="W281" s="25"/>
      <c r="X281" s="124"/>
      <c r="Y281" s="124"/>
      <c r="Z281" s="25"/>
    </row>
    <row r="282" spans="1:26">
      <c r="A282" s="15"/>
      <c r="B282" s="127" t="s">
        <v>377</v>
      </c>
      <c r="C282" s="33"/>
      <c r="D282" s="125" t="s">
        <v>244</v>
      </c>
      <c r="E282" s="126">
        <v>9508</v>
      </c>
      <c r="F282" s="33"/>
      <c r="G282" s="33"/>
      <c r="H282" s="125" t="s">
        <v>244</v>
      </c>
      <c r="I282" s="126">
        <v>9508</v>
      </c>
      <c r="J282" s="33"/>
      <c r="K282" s="33"/>
      <c r="L282" s="125" t="s">
        <v>244</v>
      </c>
      <c r="M282" s="120" t="s">
        <v>247</v>
      </c>
      <c r="N282" s="33"/>
      <c r="O282" s="33"/>
      <c r="P282" s="125" t="s">
        <v>244</v>
      </c>
      <c r="Q282" s="120" t="s">
        <v>247</v>
      </c>
      <c r="R282" s="33"/>
      <c r="S282" s="33"/>
      <c r="T282" s="125" t="s">
        <v>244</v>
      </c>
      <c r="U282" s="126">
        <v>9928</v>
      </c>
      <c r="V282" s="33"/>
      <c r="W282" s="33"/>
      <c r="X282" s="125" t="s">
        <v>244</v>
      </c>
      <c r="Y282" s="120" t="s">
        <v>247</v>
      </c>
      <c r="Z282" s="33"/>
    </row>
    <row r="283" spans="1:26">
      <c r="A283" s="15"/>
      <c r="B283" s="127"/>
      <c r="C283" s="33"/>
      <c r="D283" s="125"/>
      <c r="E283" s="126"/>
      <c r="F283" s="33"/>
      <c r="G283" s="33"/>
      <c r="H283" s="125"/>
      <c r="I283" s="126"/>
      <c r="J283" s="33"/>
      <c r="K283" s="33"/>
      <c r="L283" s="125"/>
      <c r="M283" s="120"/>
      <c r="N283" s="33"/>
      <c r="O283" s="33"/>
      <c r="P283" s="125"/>
      <c r="Q283" s="120"/>
      <c r="R283" s="33"/>
      <c r="S283" s="33"/>
      <c r="T283" s="125"/>
      <c r="U283" s="126"/>
      <c r="V283" s="33"/>
      <c r="W283" s="33"/>
      <c r="X283" s="125"/>
      <c r="Y283" s="120"/>
      <c r="Z283" s="33"/>
    </row>
    <row r="284" spans="1:26">
      <c r="A284" s="15"/>
      <c r="B284" s="128" t="s">
        <v>378</v>
      </c>
      <c r="C284" s="25"/>
      <c r="D284" s="123">
        <v>3009</v>
      </c>
      <c r="E284" s="123"/>
      <c r="F284" s="25"/>
      <c r="G284" s="25"/>
      <c r="H284" s="123">
        <v>3009</v>
      </c>
      <c r="I284" s="123"/>
      <c r="J284" s="25"/>
      <c r="K284" s="25"/>
      <c r="L284" s="124" t="s">
        <v>247</v>
      </c>
      <c r="M284" s="124"/>
      <c r="N284" s="25"/>
      <c r="O284" s="25"/>
      <c r="P284" s="124" t="s">
        <v>247</v>
      </c>
      <c r="Q284" s="124"/>
      <c r="R284" s="25"/>
      <c r="S284" s="25"/>
      <c r="T284" s="123">
        <v>3044</v>
      </c>
      <c r="U284" s="123"/>
      <c r="V284" s="25"/>
      <c r="W284" s="25"/>
      <c r="X284" s="124">
        <v>21</v>
      </c>
      <c r="Y284" s="124"/>
      <c r="Z284" s="25"/>
    </row>
    <row r="285" spans="1:26">
      <c r="A285" s="15"/>
      <c r="B285" s="128"/>
      <c r="C285" s="25"/>
      <c r="D285" s="123"/>
      <c r="E285" s="123"/>
      <c r="F285" s="25"/>
      <c r="G285" s="25"/>
      <c r="H285" s="123"/>
      <c r="I285" s="123"/>
      <c r="J285" s="25"/>
      <c r="K285" s="25"/>
      <c r="L285" s="124"/>
      <c r="M285" s="124"/>
      <c r="N285" s="25"/>
      <c r="O285" s="25"/>
      <c r="P285" s="124"/>
      <c r="Q285" s="124"/>
      <c r="R285" s="25"/>
      <c r="S285" s="25"/>
      <c r="T285" s="123"/>
      <c r="U285" s="123"/>
      <c r="V285" s="25"/>
      <c r="W285" s="25"/>
      <c r="X285" s="124"/>
      <c r="Y285" s="124"/>
      <c r="Z285" s="25"/>
    </row>
    <row r="286" spans="1:26">
      <c r="A286" s="15"/>
      <c r="B286" s="127" t="s">
        <v>396</v>
      </c>
      <c r="C286" s="33"/>
      <c r="D286" s="120"/>
      <c r="E286" s="120"/>
      <c r="F286" s="33"/>
      <c r="G286" s="33"/>
      <c r="H286" s="120"/>
      <c r="I286" s="120"/>
      <c r="J286" s="33"/>
      <c r="K286" s="33"/>
      <c r="L286" s="120"/>
      <c r="M286" s="120"/>
      <c r="N286" s="33"/>
      <c r="O286" s="33"/>
      <c r="P286" s="120"/>
      <c r="Q286" s="120"/>
      <c r="R286" s="33"/>
      <c r="S286" s="33"/>
      <c r="T286" s="120"/>
      <c r="U286" s="120"/>
      <c r="V286" s="33"/>
      <c r="W286" s="33"/>
      <c r="X286" s="120"/>
      <c r="Y286" s="120"/>
      <c r="Z286" s="33"/>
    </row>
    <row r="287" spans="1:26">
      <c r="A287" s="15"/>
      <c r="B287" s="127"/>
      <c r="C287" s="33"/>
      <c r="D287" s="120"/>
      <c r="E287" s="120"/>
      <c r="F287" s="33"/>
      <c r="G287" s="33"/>
      <c r="H287" s="120"/>
      <c r="I287" s="120"/>
      <c r="J287" s="33"/>
      <c r="K287" s="33"/>
      <c r="L287" s="120"/>
      <c r="M287" s="120"/>
      <c r="N287" s="33"/>
      <c r="O287" s="33"/>
      <c r="P287" s="120"/>
      <c r="Q287" s="120"/>
      <c r="R287" s="33"/>
      <c r="S287" s="33"/>
      <c r="T287" s="120"/>
      <c r="U287" s="120"/>
      <c r="V287" s="33"/>
      <c r="W287" s="33"/>
      <c r="X287" s="120"/>
      <c r="Y287" s="120"/>
      <c r="Z287" s="33"/>
    </row>
    <row r="288" spans="1:26">
      <c r="A288" s="15"/>
      <c r="B288" s="131" t="s">
        <v>379</v>
      </c>
      <c r="C288" s="25"/>
      <c r="D288" s="124" t="s">
        <v>247</v>
      </c>
      <c r="E288" s="124"/>
      <c r="F288" s="25"/>
      <c r="G288" s="25"/>
      <c r="H288" s="124" t="s">
        <v>247</v>
      </c>
      <c r="I288" s="124"/>
      <c r="J288" s="25"/>
      <c r="K288" s="25"/>
      <c r="L288" s="124" t="s">
        <v>247</v>
      </c>
      <c r="M288" s="124"/>
      <c r="N288" s="25"/>
      <c r="O288" s="25"/>
      <c r="P288" s="124" t="s">
        <v>247</v>
      </c>
      <c r="Q288" s="124"/>
      <c r="R288" s="25"/>
      <c r="S288" s="25"/>
      <c r="T288" s="124" t="s">
        <v>247</v>
      </c>
      <c r="U288" s="124"/>
      <c r="V288" s="25"/>
      <c r="W288" s="25"/>
      <c r="X288" s="124" t="s">
        <v>247</v>
      </c>
      <c r="Y288" s="124"/>
      <c r="Z288" s="25"/>
    </row>
    <row r="289" spans="1:26">
      <c r="A289" s="15"/>
      <c r="B289" s="131"/>
      <c r="C289" s="25"/>
      <c r="D289" s="124"/>
      <c r="E289" s="124"/>
      <c r="F289" s="25"/>
      <c r="G289" s="25"/>
      <c r="H289" s="124"/>
      <c r="I289" s="124"/>
      <c r="J289" s="25"/>
      <c r="K289" s="25"/>
      <c r="L289" s="124"/>
      <c r="M289" s="124"/>
      <c r="N289" s="25"/>
      <c r="O289" s="25"/>
      <c r="P289" s="124"/>
      <c r="Q289" s="124"/>
      <c r="R289" s="25"/>
      <c r="S289" s="25"/>
      <c r="T289" s="124"/>
      <c r="U289" s="124"/>
      <c r="V289" s="25"/>
      <c r="W289" s="25"/>
      <c r="X289" s="124"/>
      <c r="Y289" s="124"/>
      <c r="Z289" s="25"/>
    </row>
    <row r="290" spans="1:26">
      <c r="A290" s="15"/>
      <c r="B290" s="171" t="s">
        <v>380</v>
      </c>
      <c r="C290" s="33"/>
      <c r="D290" s="126">
        <v>12457</v>
      </c>
      <c r="E290" s="126"/>
      <c r="F290" s="33"/>
      <c r="G290" s="33"/>
      <c r="H290" s="126">
        <v>9430</v>
      </c>
      <c r="I290" s="126"/>
      <c r="J290" s="33"/>
      <c r="K290" s="33"/>
      <c r="L290" s="126">
        <v>3027</v>
      </c>
      <c r="M290" s="126"/>
      <c r="N290" s="33"/>
      <c r="O290" s="33"/>
      <c r="P290" s="120" t="s">
        <v>247</v>
      </c>
      <c r="Q290" s="120"/>
      <c r="R290" s="33"/>
      <c r="S290" s="33"/>
      <c r="T290" s="126">
        <v>11565</v>
      </c>
      <c r="U290" s="126"/>
      <c r="V290" s="33"/>
      <c r="W290" s="33"/>
      <c r="X290" s="120" t="s">
        <v>247</v>
      </c>
      <c r="Y290" s="120"/>
      <c r="Z290" s="33"/>
    </row>
    <row r="291" spans="1:26">
      <c r="A291" s="15"/>
      <c r="B291" s="171"/>
      <c r="C291" s="33"/>
      <c r="D291" s="126"/>
      <c r="E291" s="126"/>
      <c r="F291" s="33"/>
      <c r="G291" s="33"/>
      <c r="H291" s="126"/>
      <c r="I291" s="126"/>
      <c r="J291" s="33"/>
      <c r="K291" s="33"/>
      <c r="L291" s="126"/>
      <c r="M291" s="126"/>
      <c r="N291" s="33"/>
      <c r="O291" s="33"/>
      <c r="P291" s="120"/>
      <c r="Q291" s="120"/>
      <c r="R291" s="33"/>
      <c r="S291" s="33"/>
      <c r="T291" s="126"/>
      <c r="U291" s="126"/>
      <c r="V291" s="33"/>
      <c r="W291" s="33"/>
      <c r="X291" s="120"/>
      <c r="Y291" s="120"/>
      <c r="Z291" s="33"/>
    </row>
    <row r="292" spans="1:26">
      <c r="A292" s="15"/>
      <c r="B292" s="131" t="s">
        <v>381</v>
      </c>
      <c r="C292" s="25"/>
      <c r="D292" s="123">
        <v>1849</v>
      </c>
      <c r="E292" s="123"/>
      <c r="F292" s="25"/>
      <c r="G292" s="25"/>
      <c r="H292" s="123">
        <v>1849</v>
      </c>
      <c r="I292" s="123"/>
      <c r="J292" s="25"/>
      <c r="K292" s="25"/>
      <c r="L292" s="124" t="s">
        <v>247</v>
      </c>
      <c r="M292" s="124"/>
      <c r="N292" s="25"/>
      <c r="O292" s="25"/>
      <c r="P292" s="124" t="s">
        <v>247</v>
      </c>
      <c r="Q292" s="124"/>
      <c r="R292" s="25"/>
      <c r="S292" s="25"/>
      <c r="T292" s="123">
        <v>1085</v>
      </c>
      <c r="U292" s="123"/>
      <c r="V292" s="25"/>
      <c r="W292" s="25"/>
      <c r="X292" s="124">
        <v>31</v>
      </c>
      <c r="Y292" s="124"/>
      <c r="Z292" s="25"/>
    </row>
    <row r="293" spans="1:26">
      <c r="A293" s="15"/>
      <c r="B293" s="131"/>
      <c r="C293" s="25"/>
      <c r="D293" s="123"/>
      <c r="E293" s="123"/>
      <c r="F293" s="25"/>
      <c r="G293" s="25"/>
      <c r="H293" s="123"/>
      <c r="I293" s="123"/>
      <c r="J293" s="25"/>
      <c r="K293" s="25"/>
      <c r="L293" s="124"/>
      <c r="M293" s="124"/>
      <c r="N293" s="25"/>
      <c r="O293" s="25"/>
      <c r="P293" s="124"/>
      <c r="Q293" s="124"/>
      <c r="R293" s="25"/>
      <c r="S293" s="25"/>
      <c r="T293" s="123"/>
      <c r="U293" s="123"/>
      <c r="V293" s="25"/>
      <c r="W293" s="25"/>
      <c r="X293" s="124"/>
      <c r="Y293" s="124"/>
      <c r="Z293" s="25"/>
    </row>
    <row r="294" spans="1:26">
      <c r="A294" s="15"/>
      <c r="B294" s="171" t="s">
        <v>382</v>
      </c>
      <c r="C294" s="33"/>
      <c r="D294" s="126">
        <v>7036</v>
      </c>
      <c r="E294" s="126"/>
      <c r="F294" s="33"/>
      <c r="G294" s="33"/>
      <c r="H294" s="126">
        <v>5065</v>
      </c>
      <c r="I294" s="126"/>
      <c r="J294" s="33"/>
      <c r="K294" s="33"/>
      <c r="L294" s="126">
        <v>1971</v>
      </c>
      <c r="M294" s="126"/>
      <c r="N294" s="33"/>
      <c r="O294" s="33"/>
      <c r="P294" s="120" t="s">
        <v>247</v>
      </c>
      <c r="Q294" s="120"/>
      <c r="R294" s="33"/>
      <c r="S294" s="33"/>
      <c r="T294" s="126">
        <v>6955</v>
      </c>
      <c r="U294" s="126"/>
      <c r="V294" s="33"/>
      <c r="W294" s="33"/>
      <c r="X294" s="120" t="s">
        <v>247</v>
      </c>
      <c r="Y294" s="120"/>
      <c r="Z294" s="33"/>
    </row>
    <row r="295" spans="1:26">
      <c r="A295" s="15"/>
      <c r="B295" s="171"/>
      <c r="C295" s="33"/>
      <c r="D295" s="126"/>
      <c r="E295" s="126"/>
      <c r="F295" s="33"/>
      <c r="G295" s="33"/>
      <c r="H295" s="126"/>
      <c r="I295" s="126"/>
      <c r="J295" s="33"/>
      <c r="K295" s="33"/>
      <c r="L295" s="126"/>
      <c r="M295" s="126"/>
      <c r="N295" s="33"/>
      <c r="O295" s="33"/>
      <c r="P295" s="120"/>
      <c r="Q295" s="120"/>
      <c r="R295" s="33"/>
      <c r="S295" s="33"/>
      <c r="T295" s="126"/>
      <c r="U295" s="126"/>
      <c r="V295" s="33"/>
      <c r="W295" s="33"/>
      <c r="X295" s="120"/>
      <c r="Y295" s="120"/>
      <c r="Z295" s="33"/>
    </row>
    <row r="296" spans="1:26">
      <c r="A296" s="15"/>
      <c r="B296" s="131" t="s">
        <v>383</v>
      </c>
      <c r="C296" s="25"/>
      <c r="D296" s="124">
        <v>735</v>
      </c>
      <c r="E296" s="124"/>
      <c r="F296" s="25"/>
      <c r="G296" s="25"/>
      <c r="H296" s="124">
        <v>527</v>
      </c>
      <c r="I296" s="124"/>
      <c r="J296" s="25"/>
      <c r="K296" s="25"/>
      <c r="L296" s="124">
        <v>208</v>
      </c>
      <c r="M296" s="124"/>
      <c r="N296" s="25"/>
      <c r="O296" s="25"/>
      <c r="P296" s="124" t="s">
        <v>247</v>
      </c>
      <c r="Q296" s="124"/>
      <c r="R296" s="25"/>
      <c r="S296" s="25"/>
      <c r="T296" s="124">
        <v>768</v>
      </c>
      <c r="U296" s="124"/>
      <c r="V296" s="25"/>
      <c r="W296" s="25"/>
      <c r="X296" s="124" t="s">
        <v>247</v>
      </c>
      <c r="Y296" s="124"/>
      <c r="Z296" s="25"/>
    </row>
    <row r="297" spans="1:26">
      <c r="A297" s="15"/>
      <c r="B297" s="131"/>
      <c r="C297" s="25"/>
      <c r="D297" s="124"/>
      <c r="E297" s="124"/>
      <c r="F297" s="25"/>
      <c r="G297" s="25"/>
      <c r="H297" s="124"/>
      <c r="I297" s="124"/>
      <c r="J297" s="25"/>
      <c r="K297" s="25"/>
      <c r="L297" s="124"/>
      <c r="M297" s="124"/>
      <c r="N297" s="25"/>
      <c r="O297" s="25"/>
      <c r="P297" s="124"/>
      <c r="Q297" s="124"/>
      <c r="R297" s="25"/>
      <c r="S297" s="25"/>
      <c r="T297" s="124"/>
      <c r="U297" s="124"/>
      <c r="V297" s="25"/>
      <c r="W297" s="25"/>
      <c r="X297" s="124"/>
      <c r="Y297" s="124"/>
      <c r="Z297" s="25"/>
    </row>
    <row r="298" spans="1:26">
      <c r="A298" s="15"/>
      <c r="B298" s="171" t="s">
        <v>384</v>
      </c>
      <c r="C298" s="33"/>
      <c r="D298" s="126">
        <v>2116</v>
      </c>
      <c r="E298" s="126"/>
      <c r="F298" s="33"/>
      <c r="G298" s="33"/>
      <c r="H298" s="126">
        <v>2075</v>
      </c>
      <c r="I298" s="126"/>
      <c r="J298" s="33"/>
      <c r="K298" s="33"/>
      <c r="L298" s="120">
        <v>41</v>
      </c>
      <c r="M298" s="120"/>
      <c r="N298" s="33"/>
      <c r="O298" s="33"/>
      <c r="P298" s="120" t="s">
        <v>247</v>
      </c>
      <c r="Q298" s="120"/>
      <c r="R298" s="33"/>
      <c r="S298" s="33"/>
      <c r="T298" s="126">
        <v>2202</v>
      </c>
      <c r="U298" s="126"/>
      <c r="V298" s="33"/>
      <c r="W298" s="33"/>
      <c r="X298" s="120" t="s">
        <v>247</v>
      </c>
      <c r="Y298" s="120"/>
      <c r="Z298" s="33"/>
    </row>
    <row r="299" spans="1:26">
      <c r="A299" s="15"/>
      <c r="B299" s="171"/>
      <c r="C299" s="33"/>
      <c r="D299" s="126"/>
      <c r="E299" s="126"/>
      <c r="F299" s="33"/>
      <c r="G299" s="33"/>
      <c r="H299" s="126"/>
      <c r="I299" s="126"/>
      <c r="J299" s="33"/>
      <c r="K299" s="33"/>
      <c r="L299" s="120"/>
      <c r="M299" s="120"/>
      <c r="N299" s="33"/>
      <c r="O299" s="33"/>
      <c r="P299" s="120"/>
      <c r="Q299" s="120"/>
      <c r="R299" s="33"/>
      <c r="S299" s="33"/>
      <c r="T299" s="126"/>
      <c r="U299" s="126"/>
      <c r="V299" s="33"/>
      <c r="W299" s="33"/>
      <c r="X299" s="120"/>
      <c r="Y299" s="120"/>
      <c r="Z299" s="33"/>
    </row>
    <row r="300" spans="1:26">
      <c r="A300" s="15"/>
      <c r="B300" s="128" t="s">
        <v>354</v>
      </c>
      <c r="C300" s="25"/>
      <c r="D300" s="123">
        <v>4151</v>
      </c>
      <c r="E300" s="123"/>
      <c r="F300" s="25"/>
      <c r="G300" s="25"/>
      <c r="H300" s="123">
        <v>4151</v>
      </c>
      <c r="I300" s="123"/>
      <c r="J300" s="25"/>
      <c r="K300" s="25"/>
      <c r="L300" s="124" t="s">
        <v>247</v>
      </c>
      <c r="M300" s="124"/>
      <c r="N300" s="25"/>
      <c r="O300" s="25"/>
      <c r="P300" s="124" t="s">
        <v>247</v>
      </c>
      <c r="Q300" s="124"/>
      <c r="R300" s="25"/>
      <c r="S300" s="25"/>
      <c r="T300" s="123">
        <v>4145</v>
      </c>
      <c r="U300" s="123"/>
      <c r="V300" s="25"/>
      <c r="W300" s="25"/>
      <c r="X300" s="124" t="s">
        <v>247</v>
      </c>
      <c r="Y300" s="124"/>
      <c r="Z300" s="25"/>
    </row>
    <row r="301" spans="1:26">
      <c r="A301" s="15"/>
      <c r="B301" s="128"/>
      <c r="C301" s="25"/>
      <c r="D301" s="123"/>
      <c r="E301" s="123"/>
      <c r="F301" s="25"/>
      <c r="G301" s="25"/>
      <c r="H301" s="123"/>
      <c r="I301" s="123"/>
      <c r="J301" s="25"/>
      <c r="K301" s="25"/>
      <c r="L301" s="124"/>
      <c r="M301" s="124"/>
      <c r="N301" s="25"/>
      <c r="O301" s="25"/>
      <c r="P301" s="124"/>
      <c r="Q301" s="124"/>
      <c r="R301" s="25"/>
      <c r="S301" s="25"/>
      <c r="T301" s="123"/>
      <c r="U301" s="123"/>
      <c r="V301" s="25"/>
      <c r="W301" s="25"/>
      <c r="X301" s="124"/>
      <c r="Y301" s="124"/>
      <c r="Z301" s="25"/>
    </row>
    <row r="302" spans="1:26">
      <c r="A302" s="15"/>
      <c r="B302" s="127" t="s">
        <v>355</v>
      </c>
      <c r="C302" s="33"/>
      <c r="D302" s="120">
        <v>375</v>
      </c>
      <c r="E302" s="120"/>
      <c r="F302" s="33"/>
      <c r="G302" s="33"/>
      <c r="H302" s="120">
        <v>375</v>
      </c>
      <c r="I302" s="120"/>
      <c r="J302" s="33"/>
      <c r="K302" s="33"/>
      <c r="L302" s="120" t="s">
        <v>247</v>
      </c>
      <c r="M302" s="120"/>
      <c r="N302" s="33"/>
      <c r="O302" s="33"/>
      <c r="P302" s="120" t="s">
        <v>247</v>
      </c>
      <c r="Q302" s="120"/>
      <c r="R302" s="33"/>
      <c r="S302" s="33"/>
      <c r="T302" s="120">
        <v>137</v>
      </c>
      <c r="U302" s="120"/>
      <c r="V302" s="33"/>
      <c r="W302" s="33"/>
      <c r="X302" s="120" t="s">
        <v>247</v>
      </c>
      <c r="Y302" s="120"/>
      <c r="Z302" s="33"/>
    </row>
    <row r="303" spans="1:26">
      <c r="A303" s="15"/>
      <c r="B303" s="127"/>
      <c r="C303" s="33"/>
      <c r="D303" s="120"/>
      <c r="E303" s="120"/>
      <c r="F303" s="33"/>
      <c r="G303" s="33"/>
      <c r="H303" s="120"/>
      <c r="I303" s="120"/>
      <c r="J303" s="33"/>
      <c r="K303" s="33"/>
      <c r="L303" s="120"/>
      <c r="M303" s="120"/>
      <c r="N303" s="33"/>
      <c r="O303" s="33"/>
      <c r="P303" s="120"/>
      <c r="Q303" s="120"/>
      <c r="R303" s="33"/>
      <c r="S303" s="33"/>
      <c r="T303" s="120"/>
      <c r="U303" s="120"/>
      <c r="V303" s="33"/>
      <c r="W303" s="33"/>
      <c r="X303" s="120"/>
      <c r="Y303" s="120"/>
      <c r="Z303" s="33"/>
    </row>
    <row r="304" spans="1:26">
      <c r="A304" s="15"/>
      <c r="B304" s="128" t="s">
        <v>356</v>
      </c>
      <c r="C304" s="25"/>
      <c r="D304" s="124" t="s">
        <v>247</v>
      </c>
      <c r="E304" s="124"/>
      <c r="F304" s="25"/>
      <c r="G304" s="25"/>
      <c r="H304" s="124" t="s">
        <v>247</v>
      </c>
      <c r="I304" s="124"/>
      <c r="J304" s="25"/>
      <c r="K304" s="25"/>
      <c r="L304" s="124" t="s">
        <v>247</v>
      </c>
      <c r="M304" s="124"/>
      <c r="N304" s="25"/>
      <c r="O304" s="25"/>
      <c r="P304" s="124" t="s">
        <v>247</v>
      </c>
      <c r="Q304" s="124"/>
      <c r="R304" s="25"/>
      <c r="S304" s="25"/>
      <c r="T304" s="124" t="s">
        <v>247</v>
      </c>
      <c r="U304" s="124"/>
      <c r="V304" s="25"/>
      <c r="W304" s="25"/>
      <c r="X304" s="124" t="s">
        <v>247</v>
      </c>
      <c r="Y304" s="124"/>
      <c r="Z304" s="25"/>
    </row>
    <row r="305" spans="1:26">
      <c r="A305" s="15"/>
      <c r="B305" s="128"/>
      <c r="C305" s="25"/>
      <c r="D305" s="124"/>
      <c r="E305" s="124"/>
      <c r="F305" s="25"/>
      <c r="G305" s="25"/>
      <c r="H305" s="124"/>
      <c r="I305" s="124"/>
      <c r="J305" s="25"/>
      <c r="K305" s="25"/>
      <c r="L305" s="124"/>
      <c r="M305" s="124"/>
      <c r="N305" s="25"/>
      <c r="O305" s="25"/>
      <c r="P305" s="124"/>
      <c r="Q305" s="124"/>
      <c r="R305" s="25"/>
      <c r="S305" s="25"/>
      <c r="T305" s="124"/>
      <c r="U305" s="124"/>
      <c r="V305" s="25"/>
      <c r="W305" s="25"/>
      <c r="X305" s="124"/>
      <c r="Y305" s="124"/>
      <c r="Z305" s="25"/>
    </row>
    <row r="306" spans="1:26">
      <c r="A306" s="15"/>
      <c r="B306" s="127" t="s">
        <v>357</v>
      </c>
      <c r="C306" s="33"/>
      <c r="D306" s="126">
        <v>1327</v>
      </c>
      <c r="E306" s="126"/>
      <c r="F306" s="33"/>
      <c r="G306" s="33"/>
      <c r="H306" s="126">
        <v>1105</v>
      </c>
      <c r="I306" s="126"/>
      <c r="J306" s="33"/>
      <c r="K306" s="33"/>
      <c r="L306" s="120">
        <v>222</v>
      </c>
      <c r="M306" s="120"/>
      <c r="N306" s="33"/>
      <c r="O306" s="33"/>
      <c r="P306" s="120" t="s">
        <v>247</v>
      </c>
      <c r="Q306" s="120"/>
      <c r="R306" s="33"/>
      <c r="S306" s="33"/>
      <c r="T306" s="126">
        <v>1327</v>
      </c>
      <c r="U306" s="126"/>
      <c r="V306" s="33"/>
      <c r="W306" s="33"/>
      <c r="X306" s="120" t="s">
        <v>247</v>
      </c>
      <c r="Y306" s="120"/>
      <c r="Z306" s="33"/>
    </row>
    <row r="307" spans="1:26">
      <c r="A307" s="15"/>
      <c r="B307" s="127"/>
      <c r="C307" s="33"/>
      <c r="D307" s="126"/>
      <c r="E307" s="126"/>
      <c r="F307" s="33"/>
      <c r="G307" s="33"/>
      <c r="H307" s="126"/>
      <c r="I307" s="126"/>
      <c r="J307" s="33"/>
      <c r="K307" s="33"/>
      <c r="L307" s="120"/>
      <c r="M307" s="120"/>
      <c r="N307" s="33"/>
      <c r="O307" s="33"/>
      <c r="P307" s="120"/>
      <c r="Q307" s="120"/>
      <c r="R307" s="33"/>
      <c r="S307" s="33"/>
      <c r="T307" s="126"/>
      <c r="U307" s="126"/>
      <c r="V307" s="33"/>
      <c r="W307" s="33"/>
      <c r="X307" s="120"/>
      <c r="Y307" s="120"/>
      <c r="Z307" s="33"/>
    </row>
    <row r="308" spans="1:26">
      <c r="A308" s="15"/>
      <c r="B308" s="128" t="s">
        <v>385</v>
      </c>
      <c r="C308" s="25"/>
      <c r="D308" s="124" t="s">
        <v>247</v>
      </c>
      <c r="E308" s="124"/>
      <c r="F308" s="25"/>
      <c r="G308" s="25"/>
      <c r="H308" s="124" t="s">
        <v>247</v>
      </c>
      <c r="I308" s="124"/>
      <c r="J308" s="25"/>
      <c r="K308" s="25"/>
      <c r="L308" s="124" t="s">
        <v>247</v>
      </c>
      <c r="M308" s="124"/>
      <c r="N308" s="25"/>
      <c r="O308" s="25"/>
      <c r="P308" s="124" t="s">
        <v>247</v>
      </c>
      <c r="Q308" s="124"/>
      <c r="R308" s="25"/>
      <c r="S308" s="25"/>
      <c r="T308" s="124" t="s">
        <v>247</v>
      </c>
      <c r="U308" s="124"/>
      <c r="V308" s="25"/>
      <c r="W308" s="25"/>
      <c r="X308" s="124" t="s">
        <v>247</v>
      </c>
      <c r="Y308" s="124"/>
      <c r="Z308" s="25"/>
    </row>
    <row r="309" spans="1:26">
      <c r="A309" s="15"/>
      <c r="B309" s="128"/>
      <c r="C309" s="25"/>
      <c r="D309" s="124"/>
      <c r="E309" s="124"/>
      <c r="F309" s="25"/>
      <c r="G309" s="25"/>
      <c r="H309" s="124"/>
      <c r="I309" s="124"/>
      <c r="J309" s="25"/>
      <c r="K309" s="25"/>
      <c r="L309" s="124"/>
      <c r="M309" s="124"/>
      <c r="N309" s="25"/>
      <c r="O309" s="25"/>
      <c r="P309" s="124"/>
      <c r="Q309" s="124"/>
      <c r="R309" s="25"/>
      <c r="S309" s="25"/>
      <c r="T309" s="124"/>
      <c r="U309" s="124"/>
      <c r="V309" s="25"/>
      <c r="W309" s="25"/>
      <c r="X309" s="124"/>
      <c r="Y309" s="124"/>
      <c r="Z309" s="25"/>
    </row>
    <row r="310" spans="1:26">
      <c r="A310" s="15"/>
      <c r="B310" s="125" t="s">
        <v>424</v>
      </c>
      <c r="C310" s="33"/>
      <c r="D310" s="120"/>
      <c r="E310" s="120"/>
      <c r="F310" s="33"/>
      <c r="G310" s="33"/>
      <c r="H310" s="120"/>
      <c r="I310" s="120"/>
      <c r="J310" s="33"/>
      <c r="K310" s="33"/>
      <c r="L310" s="120"/>
      <c r="M310" s="120"/>
      <c r="N310" s="33"/>
      <c r="O310" s="33"/>
      <c r="P310" s="120"/>
      <c r="Q310" s="120"/>
      <c r="R310" s="33"/>
      <c r="S310" s="33"/>
      <c r="T310" s="120"/>
      <c r="U310" s="120"/>
      <c r="V310" s="33"/>
      <c r="W310" s="33"/>
      <c r="X310" s="120"/>
      <c r="Y310" s="120"/>
      <c r="Z310" s="33"/>
    </row>
    <row r="311" spans="1:26">
      <c r="A311" s="15"/>
      <c r="B311" s="125"/>
      <c r="C311" s="33"/>
      <c r="D311" s="120"/>
      <c r="E311" s="120"/>
      <c r="F311" s="33"/>
      <c r="G311" s="33"/>
      <c r="H311" s="120"/>
      <c r="I311" s="120"/>
      <c r="J311" s="33"/>
      <c r="K311" s="33"/>
      <c r="L311" s="120"/>
      <c r="M311" s="120"/>
      <c r="N311" s="33"/>
      <c r="O311" s="33"/>
      <c r="P311" s="120"/>
      <c r="Q311" s="120"/>
      <c r="R311" s="33"/>
      <c r="S311" s="33"/>
      <c r="T311" s="120"/>
      <c r="U311" s="120"/>
      <c r="V311" s="33"/>
      <c r="W311" s="33"/>
      <c r="X311" s="120"/>
      <c r="Y311" s="120"/>
      <c r="Z311" s="33"/>
    </row>
    <row r="312" spans="1:26">
      <c r="A312" s="15"/>
      <c r="B312" s="128" t="s">
        <v>377</v>
      </c>
      <c r="C312" s="25"/>
      <c r="D312" s="123">
        <v>31683</v>
      </c>
      <c r="E312" s="123"/>
      <c r="F312" s="25"/>
      <c r="G312" s="25"/>
      <c r="H312" s="123">
        <v>31683</v>
      </c>
      <c r="I312" s="123"/>
      <c r="J312" s="25"/>
      <c r="K312" s="25"/>
      <c r="L312" s="124" t="s">
        <v>247</v>
      </c>
      <c r="M312" s="124"/>
      <c r="N312" s="25"/>
      <c r="O312" s="25"/>
      <c r="P312" s="123">
        <v>6160</v>
      </c>
      <c r="Q312" s="123"/>
      <c r="R312" s="25"/>
      <c r="S312" s="25"/>
      <c r="T312" s="123">
        <v>13679</v>
      </c>
      <c r="U312" s="123"/>
      <c r="V312" s="25"/>
      <c r="W312" s="25"/>
      <c r="X312" s="124" t="s">
        <v>247</v>
      </c>
      <c r="Y312" s="124"/>
      <c r="Z312" s="25"/>
    </row>
    <row r="313" spans="1:26">
      <c r="A313" s="15"/>
      <c r="B313" s="128"/>
      <c r="C313" s="25"/>
      <c r="D313" s="123"/>
      <c r="E313" s="123"/>
      <c r="F313" s="25"/>
      <c r="G313" s="25"/>
      <c r="H313" s="123"/>
      <c r="I313" s="123"/>
      <c r="J313" s="25"/>
      <c r="K313" s="25"/>
      <c r="L313" s="124"/>
      <c r="M313" s="124"/>
      <c r="N313" s="25"/>
      <c r="O313" s="25"/>
      <c r="P313" s="123"/>
      <c r="Q313" s="123"/>
      <c r="R313" s="25"/>
      <c r="S313" s="25"/>
      <c r="T313" s="123"/>
      <c r="U313" s="123"/>
      <c r="V313" s="25"/>
      <c r="W313" s="25"/>
      <c r="X313" s="124"/>
      <c r="Y313" s="124"/>
      <c r="Z313" s="25"/>
    </row>
    <row r="314" spans="1:26">
      <c r="A314" s="15"/>
      <c r="B314" s="127" t="s">
        <v>378</v>
      </c>
      <c r="C314" s="33"/>
      <c r="D314" s="126">
        <v>1226</v>
      </c>
      <c r="E314" s="126"/>
      <c r="F314" s="33"/>
      <c r="G314" s="33"/>
      <c r="H314" s="126">
        <v>1226</v>
      </c>
      <c r="I314" s="126"/>
      <c r="J314" s="33"/>
      <c r="K314" s="33"/>
      <c r="L314" s="120" t="s">
        <v>247</v>
      </c>
      <c r="M314" s="120"/>
      <c r="N314" s="33"/>
      <c r="O314" s="33"/>
      <c r="P314" s="120">
        <v>174</v>
      </c>
      <c r="Q314" s="120"/>
      <c r="R314" s="33"/>
      <c r="S314" s="33"/>
      <c r="T314" s="120">
        <v>919</v>
      </c>
      <c r="U314" s="120"/>
      <c r="V314" s="33"/>
      <c r="W314" s="33"/>
      <c r="X314" s="120">
        <v>22</v>
      </c>
      <c r="Y314" s="120"/>
      <c r="Z314" s="33"/>
    </row>
    <row r="315" spans="1:26">
      <c r="A315" s="15"/>
      <c r="B315" s="127"/>
      <c r="C315" s="33"/>
      <c r="D315" s="126"/>
      <c r="E315" s="126"/>
      <c r="F315" s="33"/>
      <c r="G315" s="33"/>
      <c r="H315" s="126"/>
      <c r="I315" s="126"/>
      <c r="J315" s="33"/>
      <c r="K315" s="33"/>
      <c r="L315" s="120"/>
      <c r="M315" s="120"/>
      <c r="N315" s="33"/>
      <c r="O315" s="33"/>
      <c r="P315" s="120"/>
      <c r="Q315" s="120"/>
      <c r="R315" s="33"/>
      <c r="S315" s="33"/>
      <c r="T315" s="120"/>
      <c r="U315" s="120"/>
      <c r="V315" s="33"/>
      <c r="W315" s="33"/>
      <c r="X315" s="120"/>
      <c r="Y315" s="120"/>
      <c r="Z315" s="33"/>
    </row>
    <row r="316" spans="1:26">
      <c r="A316" s="15"/>
      <c r="B316" s="128" t="s">
        <v>396</v>
      </c>
      <c r="C316" s="25"/>
      <c r="D316" s="124"/>
      <c r="E316" s="124"/>
      <c r="F316" s="25"/>
      <c r="G316" s="25"/>
      <c r="H316" s="124"/>
      <c r="I316" s="124"/>
      <c r="J316" s="25"/>
      <c r="K316" s="25"/>
      <c r="L316" s="124"/>
      <c r="M316" s="124"/>
      <c r="N316" s="25"/>
      <c r="O316" s="25"/>
      <c r="P316" s="124"/>
      <c r="Q316" s="124"/>
      <c r="R316" s="25"/>
      <c r="S316" s="25"/>
      <c r="T316" s="124"/>
      <c r="U316" s="124"/>
      <c r="V316" s="25"/>
      <c r="W316" s="25"/>
      <c r="X316" s="124"/>
      <c r="Y316" s="124"/>
      <c r="Z316" s="25"/>
    </row>
    <row r="317" spans="1:26">
      <c r="A317" s="15"/>
      <c r="B317" s="128"/>
      <c r="C317" s="25"/>
      <c r="D317" s="124"/>
      <c r="E317" s="124"/>
      <c r="F317" s="25"/>
      <c r="G317" s="25"/>
      <c r="H317" s="124"/>
      <c r="I317" s="124"/>
      <c r="J317" s="25"/>
      <c r="K317" s="25"/>
      <c r="L317" s="124"/>
      <c r="M317" s="124"/>
      <c r="N317" s="25"/>
      <c r="O317" s="25"/>
      <c r="P317" s="124"/>
      <c r="Q317" s="124"/>
      <c r="R317" s="25"/>
      <c r="S317" s="25"/>
      <c r="T317" s="124"/>
      <c r="U317" s="124"/>
      <c r="V317" s="25"/>
      <c r="W317" s="25"/>
      <c r="X317" s="124"/>
      <c r="Y317" s="124"/>
      <c r="Z317" s="25"/>
    </row>
    <row r="318" spans="1:26">
      <c r="A318" s="15"/>
      <c r="B318" s="171" t="s">
        <v>379</v>
      </c>
      <c r="C318" s="33"/>
      <c r="D318" s="120" t="s">
        <v>247</v>
      </c>
      <c r="E318" s="120"/>
      <c r="F318" s="33"/>
      <c r="G318" s="33"/>
      <c r="H318" s="120" t="s">
        <v>247</v>
      </c>
      <c r="I318" s="120"/>
      <c r="J318" s="33"/>
      <c r="K318" s="33"/>
      <c r="L318" s="120" t="s">
        <v>247</v>
      </c>
      <c r="M318" s="120"/>
      <c r="N318" s="33"/>
      <c r="O318" s="33"/>
      <c r="P318" s="120" t="s">
        <v>247</v>
      </c>
      <c r="Q318" s="120"/>
      <c r="R318" s="33"/>
      <c r="S318" s="33"/>
      <c r="T318" s="120" t="s">
        <v>247</v>
      </c>
      <c r="U318" s="120"/>
      <c r="V318" s="33"/>
      <c r="W318" s="33"/>
      <c r="X318" s="120" t="s">
        <v>247</v>
      </c>
      <c r="Y318" s="120"/>
      <c r="Z318" s="33"/>
    </row>
    <row r="319" spans="1:26">
      <c r="A319" s="15"/>
      <c r="B319" s="171"/>
      <c r="C319" s="33"/>
      <c r="D319" s="120"/>
      <c r="E319" s="120"/>
      <c r="F319" s="33"/>
      <c r="G319" s="33"/>
      <c r="H319" s="120"/>
      <c r="I319" s="120"/>
      <c r="J319" s="33"/>
      <c r="K319" s="33"/>
      <c r="L319" s="120"/>
      <c r="M319" s="120"/>
      <c r="N319" s="33"/>
      <c r="O319" s="33"/>
      <c r="P319" s="120"/>
      <c r="Q319" s="120"/>
      <c r="R319" s="33"/>
      <c r="S319" s="33"/>
      <c r="T319" s="120"/>
      <c r="U319" s="120"/>
      <c r="V319" s="33"/>
      <c r="W319" s="33"/>
      <c r="X319" s="120"/>
      <c r="Y319" s="120"/>
      <c r="Z319" s="33"/>
    </row>
    <row r="320" spans="1:26">
      <c r="A320" s="15"/>
      <c r="B320" s="131" t="s">
        <v>380</v>
      </c>
      <c r="C320" s="25"/>
      <c r="D320" s="123">
        <v>7461</v>
      </c>
      <c r="E320" s="123"/>
      <c r="F320" s="25"/>
      <c r="G320" s="25"/>
      <c r="H320" s="123">
        <v>7159</v>
      </c>
      <c r="I320" s="123"/>
      <c r="J320" s="25"/>
      <c r="K320" s="25"/>
      <c r="L320" s="124">
        <v>302</v>
      </c>
      <c r="M320" s="124"/>
      <c r="N320" s="25"/>
      <c r="O320" s="25"/>
      <c r="P320" s="124">
        <v>318</v>
      </c>
      <c r="Q320" s="124"/>
      <c r="R320" s="25"/>
      <c r="S320" s="25"/>
      <c r="T320" s="123">
        <v>4565</v>
      </c>
      <c r="U320" s="123"/>
      <c r="V320" s="25"/>
      <c r="W320" s="25"/>
      <c r="X320" s="124" t="s">
        <v>247</v>
      </c>
      <c r="Y320" s="124"/>
      <c r="Z320" s="25"/>
    </row>
    <row r="321" spans="1:26">
      <c r="A321" s="15"/>
      <c r="B321" s="131"/>
      <c r="C321" s="25"/>
      <c r="D321" s="123"/>
      <c r="E321" s="123"/>
      <c r="F321" s="25"/>
      <c r="G321" s="25"/>
      <c r="H321" s="123"/>
      <c r="I321" s="123"/>
      <c r="J321" s="25"/>
      <c r="K321" s="25"/>
      <c r="L321" s="124"/>
      <c r="M321" s="124"/>
      <c r="N321" s="25"/>
      <c r="O321" s="25"/>
      <c r="P321" s="124"/>
      <c r="Q321" s="124"/>
      <c r="R321" s="25"/>
      <c r="S321" s="25"/>
      <c r="T321" s="123"/>
      <c r="U321" s="123"/>
      <c r="V321" s="25"/>
      <c r="W321" s="25"/>
      <c r="X321" s="124"/>
      <c r="Y321" s="124"/>
      <c r="Z321" s="25"/>
    </row>
    <row r="322" spans="1:26">
      <c r="A322" s="15"/>
      <c r="B322" s="171" t="s">
        <v>381</v>
      </c>
      <c r="C322" s="33"/>
      <c r="D322" s="126">
        <v>7765</v>
      </c>
      <c r="E322" s="126"/>
      <c r="F322" s="33"/>
      <c r="G322" s="33"/>
      <c r="H322" s="126">
        <v>6519</v>
      </c>
      <c r="I322" s="126"/>
      <c r="J322" s="33"/>
      <c r="K322" s="33"/>
      <c r="L322" s="126">
        <v>1246</v>
      </c>
      <c r="M322" s="126"/>
      <c r="N322" s="33"/>
      <c r="O322" s="33"/>
      <c r="P322" s="126">
        <v>1748</v>
      </c>
      <c r="Q322" s="126"/>
      <c r="R322" s="33"/>
      <c r="S322" s="33"/>
      <c r="T322" s="126">
        <v>6307</v>
      </c>
      <c r="U322" s="126"/>
      <c r="V322" s="33"/>
      <c r="W322" s="33"/>
      <c r="X322" s="120">
        <v>70</v>
      </c>
      <c r="Y322" s="120"/>
      <c r="Z322" s="33"/>
    </row>
    <row r="323" spans="1:26">
      <c r="A323" s="15"/>
      <c r="B323" s="171"/>
      <c r="C323" s="33"/>
      <c r="D323" s="126"/>
      <c r="E323" s="126"/>
      <c r="F323" s="33"/>
      <c r="G323" s="33"/>
      <c r="H323" s="126"/>
      <c r="I323" s="126"/>
      <c r="J323" s="33"/>
      <c r="K323" s="33"/>
      <c r="L323" s="126"/>
      <c r="M323" s="126"/>
      <c r="N323" s="33"/>
      <c r="O323" s="33"/>
      <c r="P323" s="126"/>
      <c r="Q323" s="126"/>
      <c r="R323" s="33"/>
      <c r="S323" s="33"/>
      <c r="T323" s="126"/>
      <c r="U323" s="126"/>
      <c r="V323" s="33"/>
      <c r="W323" s="33"/>
      <c r="X323" s="120"/>
      <c r="Y323" s="120"/>
      <c r="Z323" s="33"/>
    </row>
    <row r="324" spans="1:26">
      <c r="A324" s="15"/>
      <c r="B324" s="131" t="s">
        <v>382</v>
      </c>
      <c r="C324" s="25"/>
      <c r="D324" s="123">
        <v>9086</v>
      </c>
      <c r="E324" s="123"/>
      <c r="F324" s="25"/>
      <c r="G324" s="25"/>
      <c r="H324" s="123">
        <v>7345</v>
      </c>
      <c r="I324" s="123"/>
      <c r="J324" s="25"/>
      <c r="K324" s="25"/>
      <c r="L324" s="123">
        <v>1741</v>
      </c>
      <c r="M324" s="123"/>
      <c r="N324" s="25"/>
      <c r="O324" s="25"/>
      <c r="P324" s="124">
        <v>556</v>
      </c>
      <c r="Q324" s="124"/>
      <c r="R324" s="25"/>
      <c r="S324" s="25"/>
      <c r="T324" s="123">
        <v>7259</v>
      </c>
      <c r="U324" s="123"/>
      <c r="V324" s="25"/>
      <c r="W324" s="25"/>
      <c r="X324" s="124" t="s">
        <v>247</v>
      </c>
      <c r="Y324" s="124"/>
      <c r="Z324" s="25"/>
    </row>
    <row r="325" spans="1:26">
      <c r="A325" s="15"/>
      <c r="B325" s="131"/>
      <c r="C325" s="25"/>
      <c r="D325" s="123"/>
      <c r="E325" s="123"/>
      <c r="F325" s="25"/>
      <c r="G325" s="25"/>
      <c r="H325" s="123"/>
      <c r="I325" s="123"/>
      <c r="J325" s="25"/>
      <c r="K325" s="25"/>
      <c r="L325" s="123"/>
      <c r="M325" s="123"/>
      <c r="N325" s="25"/>
      <c r="O325" s="25"/>
      <c r="P325" s="124"/>
      <c r="Q325" s="124"/>
      <c r="R325" s="25"/>
      <c r="S325" s="25"/>
      <c r="T325" s="123"/>
      <c r="U325" s="123"/>
      <c r="V325" s="25"/>
      <c r="W325" s="25"/>
      <c r="X325" s="124"/>
      <c r="Y325" s="124"/>
      <c r="Z325" s="25"/>
    </row>
    <row r="326" spans="1:26">
      <c r="A326" s="15"/>
      <c r="B326" s="171" t="s">
        <v>383</v>
      </c>
      <c r="C326" s="33"/>
      <c r="D326" s="126">
        <v>4294</v>
      </c>
      <c r="E326" s="126"/>
      <c r="F326" s="33"/>
      <c r="G326" s="33"/>
      <c r="H326" s="126">
        <v>3930</v>
      </c>
      <c r="I326" s="126"/>
      <c r="J326" s="33"/>
      <c r="K326" s="33"/>
      <c r="L326" s="120">
        <v>364</v>
      </c>
      <c r="M326" s="120"/>
      <c r="N326" s="33"/>
      <c r="O326" s="33"/>
      <c r="P326" s="126">
        <v>1260</v>
      </c>
      <c r="Q326" s="126"/>
      <c r="R326" s="33"/>
      <c r="S326" s="33"/>
      <c r="T326" s="126">
        <v>3246</v>
      </c>
      <c r="U326" s="126"/>
      <c r="V326" s="33"/>
      <c r="W326" s="33"/>
      <c r="X326" s="120" t="s">
        <v>247</v>
      </c>
      <c r="Y326" s="120"/>
      <c r="Z326" s="33"/>
    </row>
    <row r="327" spans="1:26">
      <c r="A327" s="15"/>
      <c r="B327" s="171"/>
      <c r="C327" s="33"/>
      <c r="D327" s="126"/>
      <c r="E327" s="126"/>
      <c r="F327" s="33"/>
      <c r="G327" s="33"/>
      <c r="H327" s="126"/>
      <c r="I327" s="126"/>
      <c r="J327" s="33"/>
      <c r="K327" s="33"/>
      <c r="L327" s="120"/>
      <c r="M327" s="120"/>
      <c r="N327" s="33"/>
      <c r="O327" s="33"/>
      <c r="P327" s="126"/>
      <c r="Q327" s="126"/>
      <c r="R327" s="33"/>
      <c r="S327" s="33"/>
      <c r="T327" s="126"/>
      <c r="U327" s="126"/>
      <c r="V327" s="33"/>
      <c r="W327" s="33"/>
      <c r="X327" s="120"/>
      <c r="Y327" s="120"/>
      <c r="Z327" s="33"/>
    </row>
    <row r="328" spans="1:26">
      <c r="A328" s="15"/>
      <c r="B328" s="131" t="s">
        <v>384</v>
      </c>
      <c r="C328" s="25"/>
      <c r="D328" s="123">
        <v>14146</v>
      </c>
      <c r="E328" s="123"/>
      <c r="F328" s="25"/>
      <c r="G328" s="25"/>
      <c r="H328" s="123">
        <v>14061</v>
      </c>
      <c r="I328" s="123"/>
      <c r="J328" s="25"/>
      <c r="K328" s="25"/>
      <c r="L328" s="124">
        <v>85</v>
      </c>
      <c r="M328" s="124"/>
      <c r="N328" s="25"/>
      <c r="O328" s="25"/>
      <c r="P328" s="124">
        <v>269</v>
      </c>
      <c r="Q328" s="124"/>
      <c r="R328" s="25"/>
      <c r="S328" s="25"/>
      <c r="T328" s="123">
        <v>14290</v>
      </c>
      <c r="U328" s="123"/>
      <c r="V328" s="25"/>
      <c r="W328" s="25"/>
      <c r="X328" s="124">
        <v>4</v>
      </c>
      <c r="Y328" s="124"/>
      <c r="Z328" s="25"/>
    </row>
    <row r="329" spans="1:26">
      <c r="A329" s="15"/>
      <c r="B329" s="131"/>
      <c r="C329" s="25"/>
      <c r="D329" s="123"/>
      <c r="E329" s="123"/>
      <c r="F329" s="25"/>
      <c r="G329" s="25"/>
      <c r="H329" s="123"/>
      <c r="I329" s="123"/>
      <c r="J329" s="25"/>
      <c r="K329" s="25"/>
      <c r="L329" s="124"/>
      <c r="M329" s="124"/>
      <c r="N329" s="25"/>
      <c r="O329" s="25"/>
      <c r="P329" s="124"/>
      <c r="Q329" s="124"/>
      <c r="R329" s="25"/>
      <c r="S329" s="25"/>
      <c r="T329" s="123"/>
      <c r="U329" s="123"/>
      <c r="V329" s="25"/>
      <c r="W329" s="25"/>
      <c r="X329" s="124"/>
      <c r="Y329" s="124"/>
      <c r="Z329" s="25"/>
    </row>
    <row r="330" spans="1:26">
      <c r="A330" s="15"/>
      <c r="B330" s="127" t="s">
        <v>354</v>
      </c>
      <c r="C330" s="33"/>
      <c r="D330" s="126">
        <v>15028</v>
      </c>
      <c r="E330" s="126"/>
      <c r="F330" s="33"/>
      <c r="G330" s="33"/>
      <c r="H330" s="126">
        <v>14000</v>
      </c>
      <c r="I330" s="126"/>
      <c r="J330" s="33"/>
      <c r="K330" s="33"/>
      <c r="L330" s="126">
        <v>1028</v>
      </c>
      <c r="M330" s="126"/>
      <c r="N330" s="33"/>
      <c r="O330" s="33"/>
      <c r="P330" s="126">
        <v>3076</v>
      </c>
      <c r="Q330" s="126"/>
      <c r="R330" s="33"/>
      <c r="S330" s="33"/>
      <c r="T330" s="126">
        <v>14645</v>
      </c>
      <c r="U330" s="126"/>
      <c r="V330" s="33"/>
      <c r="W330" s="33"/>
      <c r="X330" s="120" t="s">
        <v>247</v>
      </c>
      <c r="Y330" s="120"/>
      <c r="Z330" s="33"/>
    </row>
    <row r="331" spans="1:26">
      <c r="A331" s="15"/>
      <c r="B331" s="127"/>
      <c r="C331" s="33"/>
      <c r="D331" s="126"/>
      <c r="E331" s="126"/>
      <c r="F331" s="33"/>
      <c r="G331" s="33"/>
      <c r="H331" s="126"/>
      <c r="I331" s="126"/>
      <c r="J331" s="33"/>
      <c r="K331" s="33"/>
      <c r="L331" s="126"/>
      <c r="M331" s="126"/>
      <c r="N331" s="33"/>
      <c r="O331" s="33"/>
      <c r="P331" s="126"/>
      <c r="Q331" s="126"/>
      <c r="R331" s="33"/>
      <c r="S331" s="33"/>
      <c r="T331" s="126"/>
      <c r="U331" s="126"/>
      <c r="V331" s="33"/>
      <c r="W331" s="33"/>
      <c r="X331" s="120"/>
      <c r="Y331" s="120"/>
      <c r="Z331" s="33"/>
    </row>
    <row r="332" spans="1:26">
      <c r="A332" s="15"/>
      <c r="B332" s="128" t="s">
        <v>355</v>
      </c>
      <c r="C332" s="25"/>
      <c r="D332" s="123">
        <v>2796</v>
      </c>
      <c r="E332" s="123"/>
      <c r="F332" s="25"/>
      <c r="G332" s="25"/>
      <c r="H332" s="124">
        <v>407</v>
      </c>
      <c r="I332" s="124"/>
      <c r="J332" s="25"/>
      <c r="K332" s="25"/>
      <c r="L332" s="123">
        <v>2389</v>
      </c>
      <c r="M332" s="123"/>
      <c r="N332" s="25"/>
      <c r="O332" s="25"/>
      <c r="P332" s="124">
        <v>195</v>
      </c>
      <c r="Q332" s="124"/>
      <c r="R332" s="25"/>
      <c r="S332" s="25"/>
      <c r="T332" s="124">
        <v>527</v>
      </c>
      <c r="U332" s="124"/>
      <c r="V332" s="25"/>
      <c r="W332" s="25"/>
      <c r="X332" s="124" t="s">
        <v>247</v>
      </c>
      <c r="Y332" s="124"/>
      <c r="Z332" s="25"/>
    </row>
    <row r="333" spans="1:26">
      <c r="A333" s="15"/>
      <c r="B333" s="128"/>
      <c r="C333" s="25"/>
      <c r="D333" s="123"/>
      <c r="E333" s="123"/>
      <c r="F333" s="25"/>
      <c r="G333" s="25"/>
      <c r="H333" s="124"/>
      <c r="I333" s="124"/>
      <c r="J333" s="25"/>
      <c r="K333" s="25"/>
      <c r="L333" s="123"/>
      <c r="M333" s="123"/>
      <c r="N333" s="25"/>
      <c r="O333" s="25"/>
      <c r="P333" s="124"/>
      <c r="Q333" s="124"/>
      <c r="R333" s="25"/>
      <c r="S333" s="25"/>
      <c r="T333" s="124"/>
      <c r="U333" s="124"/>
      <c r="V333" s="25"/>
      <c r="W333" s="25"/>
      <c r="X333" s="124"/>
      <c r="Y333" s="124"/>
      <c r="Z333" s="25"/>
    </row>
    <row r="334" spans="1:26">
      <c r="A334" s="15"/>
      <c r="B334" s="127" t="s">
        <v>356</v>
      </c>
      <c r="C334" s="33"/>
      <c r="D334" s="120">
        <v>269</v>
      </c>
      <c r="E334" s="120"/>
      <c r="F334" s="33"/>
      <c r="G334" s="33"/>
      <c r="H334" s="120">
        <v>183</v>
      </c>
      <c r="I334" s="120"/>
      <c r="J334" s="33"/>
      <c r="K334" s="33"/>
      <c r="L334" s="120">
        <v>86</v>
      </c>
      <c r="M334" s="120"/>
      <c r="N334" s="33"/>
      <c r="O334" s="33"/>
      <c r="P334" s="120">
        <v>25</v>
      </c>
      <c r="Q334" s="120"/>
      <c r="R334" s="33"/>
      <c r="S334" s="33"/>
      <c r="T334" s="120">
        <v>300</v>
      </c>
      <c r="U334" s="120"/>
      <c r="V334" s="33"/>
      <c r="W334" s="33"/>
      <c r="X334" s="120" t="s">
        <v>247</v>
      </c>
      <c r="Y334" s="120"/>
      <c r="Z334" s="33"/>
    </row>
    <row r="335" spans="1:26">
      <c r="A335" s="15"/>
      <c r="B335" s="127"/>
      <c r="C335" s="33"/>
      <c r="D335" s="120"/>
      <c r="E335" s="120"/>
      <c r="F335" s="33"/>
      <c r="G335" s="33"/>
      <c r="H335" s="120"/>
      <c r="I335" s="120"/>
      <c r="J335" s="33"/>
      <c r="K335" s="33"/>
      <c r="L335" s="120"/>
      <c r="M335" s="120"/>
      <c r="N335" s="33"/>
      <c r="O335" s="33"/>
      <c r="P335" s="120"/>
      <c r="Q335" s="120"/>
      <c r="R335" s="33"/>
      <c r="S335" s="33"/>
      <c r="T335" s="120"/>
      <c r="U335" s="120"/>
      <c r="V335" s="33"/>
      <c r="W335" s="33"/>
      <c r="X335" s="120"/>
      <c r="Y335" s="120"/>
      <c r="Z335" s="33"/>
    </row>
    <row r="336" spans="1:26">
      <c r="A336" s="15"/>
      <c r="B336" s="128" t="s">
        <v>357</v>
      </c>
      <c r="C336" s="25"/>
      <c r="D336" s="123">
        <v>24244</v>
      </c>
      <c r="E336" s="123"/>
      <c r="F336" s="25"/>
      <c r="G336" s="25"/>
      <c r="H336" s="123">
        <v>23705</v>
      </c>
      <c r="I336" s="123"/>
      <c r="J336" s="25"/>
      <c r="K336" s="25"/>
      <c r="L336" s="124">
        <v>539</v>
      </c>
      <c r="M336" s="124"/>
      <c r="N336" s="25"/>
      <c r="O336" s="25"/>
      <c r="P336" s="123">
        <v>1395</v>
      </c>
      <c r="Q336" s="123"/>
      <c r="R336" s="25"/>
      <c r="S336" s="25"/>
      <c r="T336" s="123">
        <v>24538</v>
      </c>
      <c r="U336" s="123"/>
      <c r="V336" s="25"/>
      <c r="W336" s="25"/>
      <c r="X336" s="124" t="s">
        <v>247</v>
      </c>
      <c r="Y336" s="124"/>
      <c r="Z336" s="25"/>
    </row>
    <row r="337" spans="1:42">
      <c r="A337" s="15"/>
      <c r="B337" s="128"/>
      <c r="C337" s="25"/>
      <c r="D337" s="123"/>
      <c r="E337" s="123"/>
      <c r="F337" s="25"/>
      <c r="G337" s="25"/>
      <c r="H337" s="123"/>
      <c r="I337" s="123"/>
      <c r="J337" s="25"/>
      <c r="K337" s="25"/>
      <c r="L337" s="124"/>
      <c r="M337" s="124"/>
      <c r="N337" s="25"/>
      <c r="O337" s="25"/>
      <c r="P337" s="123"/>
      <c r="Q337" s="123"/>
      <c r="R337" s="25"/>
      <c r="S337" s="25"/>
      <c r="T337" s="123"/>
      <c r="U337" s="123"/>
      <c r="V337" s="25"/>
      <c r="W337" s="25"/>
      <c r="X337" s="124"/>
      <c r="Y337" s="124"/>
      <c r="Z337" s="25"/>
    </row>
    <row r="338" spans="1:42">
      <c r="A338" s="15"/>
      <c r="B338" s="127" t="s">
        <v>385</v>
      </c>
      <c r="C338" s="33"/>
      <c r="D338" s="120" t="s">
        <v>247</v>
      </c>
      <c r="E338" s="120"/>
      <c r="F338" s="33"/>
      <c r="G338" s="33"/>
      <c r="H338" s="120" t="s">
        <v>247</v>
      </c>
      <c r="I338" s="120"/>
      <c r="J338" s="33"/>
      <c r="K338" s="33"/>
      <c r="L338" s="120" t="s">
        <v>247</v>
      </c>
      <c r="M338" s="120"/>
      <c r="N338" s="33"/>
      <c r="O338" s="33"/>
      <c r="P338" s="120" t="s">
        <v>247</v>
      </c>
      <c r="Q338" s="120"/>
      <c r="R338" s="33"/>
      <c r="S338" s="33"/>
      <c r="T338" s="120" t="s">
        <v>247</v>
      </c>
      <c r="U338" s="120"/>
      <c r="V338" s="33"/>
      <c r="W338" s="33"/>
      <c r="X338" s="120" t="s">
        <v>247</v>
      </c>
      <c r="Y338" s="120"/>
      <c r="Z338" s="33"/>
    </row>
    <row r="339" spans="1:42" ht="15.75" thickBot="1">
      <c r="A339" s="15"/>
      <c r="B339" s="127"/>
      <c r="C339" s="33"/>
      <c r="D339" s="130"/>
      <c r="E339" s="130"/>
      <c r="F339" s="36"/>
      <c r="G339" s="33"/>
      <c r="H339" s="130"/>
      <c r="I339" s="130"/>
      <c r="J339" s="36"/>
      <c r="K339" s="33"/>
      <c r="L339" s="130"/>
      <c r="M339" s="130"/>
      <c r="N339" s="36"/>
      <c r="O339" s="33"/>
      <c r="P339" s="130"/>
      <c r="Q339" s="130"/>
      <c r="R339" s="36"/>
      <c r="S339" s="33"/>
      <c r="T339" s="130"/>
      <c r="U339" s="130"/>
      <c r="V339" s="36"/>
      <c r="W339" s="33"/>
      <c r="X339" s="130"/>
      <c r="Y339" s="130"/>
      <c r="Z339" s="36"/>
    </row>
    <row r="340" spans="1:42">
      <c r="A340" s="15"/>
      <c r="B340" s="172" t="s">
        <v>57</v>
      </c>
      <c r="C340" s="25"/>
      <c r="D340" s="134" t="s">
        <v>244</v>
      </c>
      <c r="E340" s="132">
        <v>160561</v>
      </c>
      <c r="F340" s="30"/>
      <c r="G340" s="25"/>
      <c r="H340" s="134" t="s">
        <v>244</v>
      </c>
      <c r="I340" s="132">
        <v>147312</v>
      </c>
      <c r="J340" s="30"/>
      <c r="K340" s="25"/>
      <c r="L340" s="134" t="s">
        <v>244</v>
      </c>
      <c r="M340" s="132">
        <v>13249</v>
      </c>
      <c r="N340" s="30"/>
      <c r="O340" s="25"/>
      <c r="P340" s="134" t="s">
        <v>244</v>
      </c>
      <c r="Q340" s="132">
        <v>15176</v>
      </c>
      <c r="R340" s="30"/>
      <c r="S340" s="25"/>
      <c r="T340" s="134" t="s">
        <v>244</v>
      </c>
      <c r="U340" s="132">
        <v>131431</v>
      </c>
      <c r="V340" s="30"/>
      <c r="W340" s="25"/>
      <c r="X340" s="134" t="s">
        <v>244</v>
      </c>
      <c r="Y340" s="170">
        <v>148</v>
      </c>
      <c r="Z340" s="30"/>
    </row>
    <row r="341" spans="1:42" ht="15.75" thickBot="1">
      <c r="A341" s="15"/>
      <c r="B341" s="172"/>
      <c r="C341" s="25"/>
      <c r="D341" s="135"/>
      <c r="E341" s="136"/>
      <c r="F341" s="44"/>
      <c r="G341" s="25"/>
      <c r="H341" s="135"/>
      <c r="I341" s="136"/>
      <c r="J341" s="44"/>
      <c r="K341" s="25"/>
      <c r="L341" s="135"/>
      <c r="M341" s="136"/>
      <c r="N341" s="44"/>
      <c r="O341" s="25"/>
      <c r="P341" s="135"/>
      <c r="Q341" s="136"/>
      <c r="R341" s="44"/>
      <c r="S341" s="25"/>
      <c r="T341" s="135"/>
      <c r="U341" s="136"/>
      <c r="V341" s="44"/>
      <c r="W341" s="25"/>
      <c r="X341" s="135"/>
      <c r="Y341" s="145"/>
      <c r="Z341" s="44"/>
    </row>
    <row r="342" spans="1:42" ht="15.75" thickTop="1">
      <c r="A342" s="15"/>
      <c r="B342" s="57"/>
      <c r="C342" s="57"/>
      <c r="D342" s="57"/>
      <c r="E342" s="57"/>
      <c r="F342" s="57"/>
      <c r="G342" s="57"/>
      <c r="H342" s="57"/>
      <c r="I342" s="57"/>
      <c r="J342" s="57"/>
      <c r="K342" s="57"/>
      <c r="L342" s="57"/>
      <c r="M342" s="57"/>
      <c r="N342" s="57"/>
      <c r="O342" s="57"/>
      <c r="P342" s="57"/>
      <c r="Q342" s="57"/>
      <c r="R342" s="57"/>
      <c r="S342" s="57"/>
      <c r="T342" s="57"/>
      <c r="U342" s="57"/>
      <c r="V342" s="57"/>
      <c r="W342" s="57"/>
      <c r="X342" s="57"/>
      <c r="Y342" s="57"/>
      <c r="Z342" s="57"/>
      <c r="AA342" s="57"/>
      <c r="AB342" s="57"/>
      <c r="AC342" s="57"/>
      <c r="AD342" s="57"/>
      <c r="AE342" s="57"/>
      <c r="AF342" s="57"/>
      <c r="AG342" s="57"/>
      <c r="AH342" s="57"/>
      <c r="AI342" s="57"/>
      <c r="AJ342" s="57"/>
      <c r="AK342" s="57"/>
      <c r="AL342" s="57"/>
      <c r="AM342" s="57"/>
      <c r="AN342" s="57"/>
      <c r="AO342" s="57"/>
      <c r="AP342" s="57"/>
    </row>
    <row r="343" spans="1:42">
      <c r="A343" s="15"/>
      <c r="B343" s="25"/>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c r="AL343" s="25"/>
      <c r="AM343" s="25"/>
      <c r="AN343" s="25"/>
      <c r="AO343" s="25"/>
      <c r="AP343" s="25"/>
    </row>
    <row r="344" spans="1:42">
      <c r="A344" s="15"/>
      <c r="B344" s="20"/>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row>
    <row r="345" spans="1:42">
      <c r="A345" s="15"/>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row>
    <row r="346" spans="1:42" ht="15.75" thickBot="1">
      <c r="A346" s="15"/>
      <c r="B346" s="107"/>
      <c r="C346" s="13"/>
      <c r="D346" s="118" t="s">
        <v>290</v>
      </c>
      <c r="E346" s="118"/>
      <c r="F346" s="118"/>
      <c r="G346" s="118"/>
      <c r="H346" s="118"/>
      <c r="I346" s="118"/>
      <c r="J346" s="118"/>
      <c r="K346" s="118"/>
      <c r="L346" s="118"/>
      <c r="M346" s="118"/>
      <c r="N346" s="118"/>
      <c r="O346" s="118"/>
      <c r="P346" s="118"/>
      <c r="Q346" s="118"/>
      <c r="R346" s="118"/>
      <c r="S346" s="118"/>
      <c r="T346" s="118"/>
      <c r="U346" s="118"/>
      <c r="V346" s="118"/>
      <c r="W346" s="118"/>
      <c r="X346" s="118"/>
      <c r="Y346" s="118"/>
      <c r="Z346" s="118"/>
    </row>
    <row r="347" spans="1:42">
      <c r="A347" s="15"/>
      <c r="B347" s="25"/>
      <c r="C347" s="25"/>
      <c r="D347" s="150" t="s">
        <v>409</v>
      </c>
      <c r="E347" s="150"/>
      <c r="F347" s="150"/>
      <c r="G347" s="30"/>
      <c r="H347" s="150" t="s">
        <v>412</v>
      </c>
      <c r="I347" s="150"/>
      <c r="J347" s="150"/>
      <c r="K347" s="30"/>
      <c r="L347" s="150" t="s">
        <v>414</v>
      </c>
      <c r="M347" s="150"/>
      <c r="N347" s="150"/>
      <c r="O347" s="30"/>
      <c r="P347" s="150" t="s">
        <v>416</v>
      </c>
      <c r="Q347" s="150"/>
      <c r="R347" s="150"/>
      <c r="S347" s="30"/>
      <c r="T347" s="150" t="s">
        <v>419</v>
      </c>
      <c r="U347" s="150"/>
      <c r="V347" s="150"/>
      <c r="W347" s="30"/>
      <c r="X347" s="150" t="s">
        <v>420</v>
      </c>
      <c r="Y347" s="150"/>
      <c r="Z347" s="150"/>
    </row>
    <row r="348" spans="1:42">
      <c r="A348" s="15"/>
      <c r="B348" s="25"/>
      <c r="C348" s="25"/>
      <c r="D348" s="117" t="s">
        <v>410</v>
      </c>
      <c r="E348" s="117"/>
      <c r="F348" s="117"/>
      <c r="G348" s="25"/>
      <c r="H348" s="117" t="s">
        <v>413</v>
      </c>
      <c r="I348" s="117"/>
      <c r="J348" s="117"/>
      <c r="K348" s="25"/>
      <c r="L348" s="117" t="s">
        <v>415</v>
      </c>
      <c r="M348" s="117"/>
      <c r="N348" s="117"/>
      <c r="O348" s="25"/>
      <c r="P348" s="117" t="s">
        <v>417</v>
      </c>
      <c r="Q348" s="117"/>
      <c r="R348" s="117"/>
      <c r="S348" s="25"/>
      <c r="T348" s="117" t="s">
        <v>412</v>
      </c>
      <c r="U348" s="117"/>
      <c r="V348" s="117"/>
      <c r="W348" s="25"/>
      <c r="X348" s="117" t="s">
        <v>421</v>
      </c>
      <c r="Y348" s="117"/>
      <c r="Z348" s="117"/>
    </row>
    <row r="349" spans="1:42" ht="15.75" thickBot="1">
      <c r="A349" s="15"/>
      <c r="B349" s="25"/>
      <c r="C349" s="25"/>
      <c r="D349" s="118" t="s">
        <v>411</v>
      </c>
      <c r="E349" s="118"/>
      <c r="F349" s="118"/>
      <c r="G349" s="25"/>
      <c r="H349" s="65"/>
      <c r="I349" s="65"/>
      <c r="J349" s="65"/>
      <c r="K349" s="25"/>
      <c r="L349" s="65"/>
      <c r="M349" s="65"/>
      <c r="N349" s="65"/>
      <c r="O349" s="25"/>
      <c r="P349" s="118" t="s">
        <v>418</v>
      </c>
      <c r="Q349" s="118"/>
      <c r="R349" s="118"/>
      <c r="S349" s="25"/>
      <c r="T349" s="118" t="s">
        <v>413</v>
      </c>
      <c r="U349" s="118"/>
      <c r="V349" s="118"/>
      <c r="W349" s="25"/>
      <c r="X349" s="118" t="s">
        <v>422</v>
      </c>
      <c r="Y349" s="118"/>
      <c r="Z349" s="118"/>
    </row>
    <row r="350" spans="1:42">
      <c r="A350" s="15"/>
      <c r="B350" s="125" t="s">
        <v>423</v>
      </c>
      <c r="C350" s="33"/>
      <c r="D350" s="121"/>
      <c r="E350" s="121"/>
      <c r="F350" s="51"/>
      <c r="G350" s="33"/>
      <c r="H350" s="121"/>
      <c r="I350" s="121"/>
      <c r="J350" s="51"/>
      <c r="K350" s="33"/>
      <c r="L350" s="121"/>
      <c r="M350" s="121"/>
      <c r="N350" s="51"/>
      <c r="O350" s="33"/>
      <c r="P350" s="121"/>
      <c r="Q350" s="121"/>
      <c r="R350" s="51"/>
      <c r="S350" s="33"/>
      <c r="T350" s="51"/>
      <c r="U350" s="51"/>
      <c r="V350" s="51"/>
      <c r="W350" s="33"/>
      <c r="X350" s="51"/>
      <c r="Y350" s="51"/>
      <c r="Z350" s="51"/>
    </row>
    <row r="351" spans="1:42">
      <c r="A351" s="15"/>
      <c r="B351" s="125"/>
      <c r="C351" s="33"/>
      <c r="D351" s="120"/>
      <c r="E351" s="120"/>
      <c r="F351" s="33"/>
      <c r="G351" s="33"/>
      <c r="H351" s="120"/>
      <c r="I351" s="120"/>
      <c r="J351" s="33"/>
      <c r="K351" s="33"/>
      <c r="L351" s="120"/>
      <c r="M351" s="120"/>
      <c r="N351" s="33"/>
      <c r="O351" s="33"/>
      <c r="P351" s="120"/>
      <c r="Q351" s="120"/>
      <c r="R351" s="33"/>
      <c r="S351" s="33"/>
      <c r="T351" s="33"/>
      <c r="U351" s="33"/>
      <c r="V351" s="33"/>
      <c r="W351" s="33"/>
      <c r="X351" s="33"/>
      <c r="Y351" s="33"/>
      <c r="Z351" s="33"/>
    </row>
    <row r="352" spans="1:42">
      <c r="A352" s="15"/>
      <c r="B352" s="128" t="s">
        <v>377</v>
      </c>
      <c r="C352" s="25"/>
      <c r="D352" s="122" t="s">
        <v>244</v>
      </c>
      <c r="E352" s="123">
        <v>8903</v>
      </c>
      <c r="F352" s="25"/>
      <c r="G352" s="25"/>
      <c r="H352" s="122" t="s">
        <v>244</v>
      </c>
      <c r="I352" s="123">
        <v>8903</v>
      </c>
      <c r="J352" s="25"/>
      <c r="K352" s="25"/>
      <c r="L352" s="122" t="s">
        <v>244</v>
      </c>
      <c r="M352" s="124" t="s">
        <v>247</v>
      </c>
      <c r="N352" s="25"/>
      <c r="O352" s="25"/>
      <c r="P352" s="122" t="s">
        <v>244</v>
      </c>
      <c r="Q352" s="124" t="s">
        <v>247</v>
      </c>
      <c r="R352" s="25"/>
      <c r="S352" s="25"/>
      <c r="T352" s="122" t="s">
        <v>244</v>
      </c>
      <c r="U352" s="123">
        <v>8259</v>
      </c>
      <c r="V352" s="25"/>
      <c r="W352" s="25"/>
      <c r="X352" s="122" t="s">
        <v>244</v>
      </c>
      <c r="Y352" s="124" t="s">
        <v>247</v>
      </c>
      <c r="Z352" s="25"/>
    </row>
    <row r="353" spans="1:26">
      <c r="A353" s="15"/>
      <c r="B353" s="128"/>
      <c r="C353" s="25"/>
      <c r="D353" s="122"/>
      <c r="E353" s="123"/>
      <c r="F353" s="25"/>
      <c r="G353" s="25"/>
      <c r="H353" s="122"/>
      <c r="I353" s="123"/>
      <c r="J353" s="25"/>
      <c r="K353" s="25"/>
      <c r="L353" s="122"/>
      <c r="M353" s="124"/>
      <c r="N353" s="25"/>
      <c r="O353" s="25"/>
      <c r="P353" s="122"/>
      <c r="Q353" s="124"/>
      <c r="R353" s="25"/>
      <c r="S353" s="25"/>
      <c r="T353" s="122"/>
      <c r="U353" s="123"/>
      <c r="V353" s="25"/>
      <c r="W353" s="25"/>
      <c r="X353" s="122"/>
      <c r="Y353" s="124"/>
      <c r="Z353" s="25"/>
    </row>
    <row r="354" spans="1:26">
      <c r="A354" s="15"/>
      <c r="B354" s="127" t="s">
        <v>378</v>
      </c>
      <c r="C354" s="33"/>
      <c r="D354" s="126">
        <v>3401</v>
      </c>
      <c r="E354" s="126"/>
      <c r="F354" s="33"/>
      <c r="G354" s="33"/>
      <c r="H354" s="126">
        <v>3401</v>
      </c>
      <c r="I354" s="126"/>
      <c r="J354" s="33"/>
      <c r="K354" s="33"/>
      <c r="L354" s="120" t="s">
        <v>247</v>
      </c>
      <c r="M354" s="120"/>
      <c r="N354" s="33"/>
      <c r="O354" s="33"/>
      <c r="P354" s="120" t="s">
        <v>247</v>
      </c>
      <c r="Q354" s="120"/>
      <c r="R354" s="33"/>
      <c r="S354" s="33"/>
      <c r="T354" s="126">
        <v>1030</v>
      </c>
      <c r="U354" s="126"/>
      <c r="V354" s="33"/>
      <c r="W354" s="33"/>
      <c r="X354" s="120">
        <v>6</v>
      </c>
      <c r="Y354" s="120"/>
      <c r="Z354" s="33"/>
    </row>
    <row r="355" spans="1:26">
      <c r="A355" s="15"/>
      <c r="B355" s="127"/>
      <c r="C355" s="33"/>
      <c r="D355" s="126"/>
      <c r="E355" s="126"/>
      <c r="F355" s="33"/>
      <c r="G355" s="33"/>
      <c r="H355" s="126"/>
      <c r="I355" s="126"/>
      <c r="J355" s="33"/>
      <c r="K355" s="33"/>
      <c r="L355" s="120"/>
      <c r="M355" s="120"/>
      <c r="N355" s="33"/>
      <c r="O355" s="33"/>
      <c r="P355" s="120"/>
      <c r="Q355" s="120"/>
      <c r="R355" s="33"/>
      <c r="S355" s="33"/>
      <c r="T355" s="126"/>
      <c r="U355" s="126"/>
      <c r="V355" s="33"/>
      <c r="W355" s="33"/>
      <c r="X355" s="120"/>
      <c r="Y355" s="120"/>
      <c r="Z355" s="33"/>
    </row>
    <row r="356" spans="1:26">
      <c r="A356" s="15"/>
      <c r="B356" s="128" t="s">
        <v>396</v>
      </c>
      <c r="C356" s="25"/>
      <c r="D356" s="124"/>
      <c r="E356" s="124"/>
      <c r="F356" s="25"/>
      <c r="G356" s="25"/>
      <c r="H356" s="124"/>
      <c r="I356" s="124"/>
      <c r="J356" s="25"/>
      <c r="K356" s="25"/>
      <c r="L356" s="124"/>
      <c r="M356" s="124"/>
      <c r="N356" s="25"/>
      <c r="O356" s="25"/>
      <c r="P356" s="124"/>
      <c r="Q356" s="124"/>
      <c r="R356" s="25"/>
      <c r="S356" s="25"/>
      <c r="T356" s="124"/>
      <c r="U356" s="124"/>
      <c r="V356" s="25"/>
      <c r="W356" s="25"/>
      <c r="X356" s="124"/>
      <c r="Y356" s="124"/>
      <c r="Z356" s="25"/>
    </row>
    <row r="357" spans="1:26">
      <c r="A357" s="15"/>
      <c r="B357" s="128"/>
      <c r="C357" s="25"/>
      <c r="D357" s="124"/>
      <c r="E357" s="124"/>
      <c r="F357" s="25"/>
      <c r="G357" s="25"/>
      <c r="H357" s="124"/>
      <c r="I357" s="124"/>
      <c r="J357" s="25"/>
      <c r="K357" s="25"/>
      <c r="L357" s="124"/>
      <c r="M357" s="124"/>
      <c r="N357" s="25"/>
      <c r="O357" s="25"/>
      <c r="P357" s="124"/>
      <c r="Q357" s="124"/>
      <c r="R357" s="25"/>
      <c r="S357" s="25"/>
      <c r="T357" s="124"/>
      <c r="U357" s="124"/>
      <c r="V357" s="25"/>
      <c r="W357" s="25"/>
      <c r="X357" s="124"/>
      <c r="Y357" s="124"/>
      <c r="Z357" s="25"/>
    </row>
    <row r="358" spans="1:26">
      <c r="A358" s="15"/>
      <c r="B358" s="171" t="s">
        <v>379</v>
      </c>
      <c r="C358" s="33"/>
      <c r="D358" s="120" t="s">
        <v>247</v>
      </c>
      <c r="E358" s="120"/>
      <c r="F358" s="33"/>
      <c r="G358" s="33"/>
      <c r="H358" s="120" t="s">
        <v>247</v>
      </c>
      <c r="I358" s="120"/>
      <c r="J358" s="33"/>
      <c r="K358" s="33"/>
      <c r="L358" s="120" t="s">
        <v>247</v>
      </c>
      <c r="M358" s="120"/>
      <c r="N358" s="33"/>
      <c r="O358" s="33"/>
      <c r="P358" s="120" t="s">
        <v>247</v>
      </c>
      <c r="Q358" s="120"/>
      <c r="R358" s="33"/>
      <c r="S358" s="33"/>
      <c r="T358" s="126">
        <v>2698</v>
      </c>
      <c r="U358" s="126"/>
      <c r="V358" s="33"/>
      <c r="W358" s="33"/>
      <c r="X358" s="120" t="s">
        <v>247</v>
      </c>
      <c r="Y358" s="120"/>
      <c r="Z358" s="33"/>
    </row>
    <row r="359" spans="1:26">
      <c r="A359" s="15"/>
      <c r="B359" s="171"/>
      <c r="C359" s="33"/>
      <c r="D359" s="120"/>
      <c r="E359" s="120"/>
      <c r="F359" s="33"/>
      <c r="G359" s="33"/>
      <c r="H359" s="120"/>
      <c r="I359" s="120"/>
      <c r="J359" s="33"/>
      <c r="K359" s="33"/>
      <c r="L359" s="120"/>
      <c r="M359" s="120"/>
      <c r="N359" s="33"/>
      <c r="O359" s="33"/>
      <c r="P359" s="120"/>
      <c r="Q359" s="120"/>
      <c r="R359" s="33"/>
      <c r="S359" s="33"/>
      <c r="T359" s="126"/>
      <c r="U359" s="126"/>
      <c r="V359" s="33"/>
      <c r="W359" s="33"/>
      <c r="X359" s="120"/>
      <c r="Y359" s="120"/>
      <c r="Z359" s="33"/>
    </row>
    <row r="360" spans="1:26">
      <c r="A360" s="15"/>
      <c r="B360" s="131" t="s">
        <v>380</v>
      </c>
      <c r="C360" s="25"/>
      <c r="D360" s="123">
        <v>7560</v>
      </c>
      <c r="E360" s="123"/>
      <c r="F360" s="25"/>
      <c r="G360" s="25"/>
      <c r="H360" s="123">
        <v>7560</v>
      </c>
      <c r="I360" s="123"/>
      <c r="J360" s="25"/>
      <c r="K360" s="25"/>
      <c r="L360" s="124" t="s">
        <v>247</v>
      </c>
      <c r="M360" s="124"/>
      <c r="N360" s="25"/>
      <c r="O360" s="25"/>
      <c r="P360" s="124" t="s">
        <v>247</v>
      </c>
      <c r="Q360" s="124"/>
      <c r="R360" s="25"/>
      <c r="S360" s="25"/>
      <c r="T360" s="123">
        <v>8900</v>
      </c>
      <c r="U360" s="123"/>
      <c r="V360" s="25"/>
      <c r="W360" s="25"/>
      <c r="X360" s="124" t="s">
        <v>247</v>
      </c>
      <c r="Y360" s="124"/>
      <c r="Z360" s="25"/>
    </row>
    <row r="361" spans="1:26">
      <c r="A361" s="15"/>
      <c r="B361" s="131"/>
      <c r="C361" s="25"/>
      <c r="D361" s="123"/>
      <c r="E361" s="123"/>
      <c r="F361" s="25"/>
      <c r="G361" s="25"/>
      <c r="H361" s="123"/>
      <c r="I361" s="123"/>
      <c r="J361" s="25"/>
      <c r="K361" s="25"/>
      <c r="L361" s="124"/>
      <c r="M361" s="124"/>
      <c r="N361" s="25"/>
      <c r="O361" s="25"/>
      <c r="P361" s="124"/>
      <c r="Q361" s="124"/>
      <c r="R361" s="25"/>
      <c r="S361" s="25"/>
      <c r="T361" s="123"/>
      <c r="U361" s="123"/>
      <c r="V361" s="25"/>
      <c r="W361" s="25"/>
      <c r="X361" s="124"/>
      <c r="Y361" s="124"/>
      <c r="Z361" s="25"/>
    </row>
    <row r="362" spans="1:26">
      <c r="A362" s="15"/>
      <c r="B362" s="171" t="s">
        <v>381</v>
      </c>
      <c r="C362" s="33"/>
      <c r="D362" s="126">
        <v>1166</v>
      </c>
      <c r="E362" s="126"/>
      <c r="F362" s="33"/>
      <c r="G362" s="33"/>
      <c r="H362" s="126">
        <v>1166</v>
      </c>
      <c r="I362" s="126"/>
      <c r="J362" s="33"/>
      <c r="K362" s="33"/>
      <c r="L362" s="120" t="s">
        <v>247</v>
      </c>
      <c r="M362" s="120"/>
      <c r="N362" s="33"/>
      <c r="O362" s="33"/>
      <c r="P362" s="120" t="s">
        <v>247</v>
      </c>
      <c r="Q362" s="120"/>
      <c r="R362" s="33"/>
      <c r="S362" s="33"/>
      <c r="T362" s="120">
        <v>758</v>
      </c>
      <c r="U362" s="120"/>
      <c r="V362" s="33"/>
      <c r="W362" s="33"/>
      <c r="X362" s="120">
        <v>11</v>
      </c>
      <c r="Y362" s="120"/>
      <c r="Z362" s="33"/>
    </row>
    <row r="363" spans="1:26">
      <c r="A363" s="15"/>
      <c r="B363" s="171"/>
      <c r="C363" s="33"/>
      <c r="D363" s="126"/>
      <c r="E363" s="126"/>
      <c r="F363" s="33"/>
      <c r="G363" s="33"/>
      <c r="H363" s="126"/>
      <c r="I363" s="126"/>
      <c r="J363" s="33"/>
      <c r="K363" s="33"/>
      <c r="L363" s="120"/>
      <c r="M363" s="120"/>
      <c r="N363" s="33"/>
      <c r="O363" s="33"/>
      <c r="P363" s="120"/>
      <c r="Q363" s="120"/>
      <c r="R363" s="33"/>
      <c r="S363" s="33"/>
      <c r="T363" s="120"/>
      <c r="U363" s="120"/>
      <c r="V363" s="33"/>
      <c r="W363" s="33"/>
      <c r="X363" s="120"/>
      <c r="Y363" s="120"/>
      <c r="Z363" s="33"/>
    </row>
    <row r="364" spans="1:26">
      <c r="A364" s="15"/>
      <c r="B364" s="131" t="s">
        <v>382</v>
      </c>
      <c r="C364" s="25"/>
      <c r="D364" s="123">
        <v>4466</v>
      </c>
      <c r="E364" s="123"/>
      <c r="F364" s="25"/>
      <c r="G364" s="25"/>
      <c r="H364" s="123">
        <v>4466</v>
      </c>
      <c r="I364" s="123"/>
      <c r="J364" s="25"/>
      <c r="K364" s="25"/>
      <c r="L364" s="124" t="s">
        <v>247</v>
      </c>
      <c r="M364" s="124"/>
      <c r="N364" s="25"/>
      <c r="O364" s="25"/>
      <c r="P364" s="124" t="s">
        <v>247</v>
      </c>
      <c r="Q364" s="124"/>
      <c r="R364" s="25"/>
      <c r="S364" s="25"/>
      <c r="T364" s="123">
        <v>3628</v>
      </c>
      <c r="U364" s="123"/>
      <c r="V364" s="25"/>
      <c r="W364" s="25"/>
      <c r="X364" s="124" t="s">
        <v>247</v>
      </c>
      <c r="Y364" s="124"/>
      <c r="Z364" s="25"/>
    </row>
    <row r="365" spans="1:26">
      <c r="A365" s="15"/>
      <c r="B365" s="131"/>
      <c r="C365" s="25"/>
      <c r="D365" s="123"/>
      <c r="E365" s="123"/>
      <c r="F365" s="25"/>
      <c r="G365" s="25"/>
      <c r="H365" s="123"/>
      <c r="I365" s="123"/>
      <c r="J365" s="25"/>
      <c r="K365" s="25"/>
      <c r="L365" s="124"/>
      <c r="M365" s="124"/>
      <c r="N365" s="25"/>
      <c r="O365" s="25"/>
      <c r="P365" s="124"/>
      <c r="Q365" s="124"/>
      <c r="R365" s="25"/>
      <c r="S365" s="25"/>
      <c r="T365" s="123"/>
      <c r="U365" s="123"/>
      <c r="V365" s="25"/>
      <c r="W365" s="25"/>
      <c r="X365" s="124"/>
      <c r="Y365" s="124"/>
      <c r="Z365" s="25"/>
    </row>
    <row r="366" spans="1:26">
      <c r="A366" s="15"/>
      <c r="B366" s="171" t="s">
        <v>383</v>
      </c>
      <c r="C366" s="33"/>
      <c r="D366" s="120">
        <v>559</v>
      </c>
      <c r="E366" s="120"/>
      <c r="F366" s="33"/>
      <c r="G366" s="33"/>
      <c r="H366" s="120">
        <v>527</v>
      </c>
      <c r="I366" s="120"/>
      <c r="J366" s="33"/>
      <c r="K366" s="33"/>
      <c r="L366" s="120">
        <v>32</v>
      </c>
      <c r="M366" s="120"/>
      <c r="N366" s="33"/>
      <c r="O366" s="33"/>
      <c r="P366" s="120" t="s">
        <v>247</v>
      </c>
      <c r="Q366" s="120"/>
      <c r="R366" s="33"/>
      <c r="S366" s="33"/>
      <c r="T366" s="120">
        <v>922</v>
      </c>
      <c r="U366" s="120"/>
      <c r="V366" s="33"/>
      <c r="W366" s="33"/>
      <c r="X366" s="120" t="s">
        <v>247</v>
      </c>
      <c r="Y366" s="120"/>
      <c r="Z366" s="33"/>
    </row>
    <row r="367" spans="1:26">
      <c r="A367" s="15"/>
      <c r="B367" s="171"/>
      <c r="C367" s="33"/>
      <c r="D367" s="120"/>
      <c r="E367" s="120"/>
      <c r="F367" s="33"/>
      <c r="G367" s="33"/>
      <c r="H367" s="120"/>
      <c r="I367" s="120"/>
      <c r="J367" s="33"/>
      <c r="K367" s="33"/>
      <c r="L367" s="120"/>
      <c r="M367" s="120"/>
      <c r="N367" s="33"/>
      <c r="O367" s="33"/>
      <c r="P367" s="120"/>
      <c r="Q367" s="120"/>
      <c r="R367" s="33"/>
      <c r="S367" s="33"/>
      <c r="T367" s="120"/>
      <c r="U367" s="120"/>
      <c r="V367" s="33"/>
      <c r="W367" s="33"/>
      <c r="X367" s="120"/>
      <c r="Y367" s="120"/>
      <c r="Z367" s="33"/>
    </row>
    <row r="368" spans="1:26">
      <c r="A368" s="15"/>
      <c r="B368" s="131" t="s">
        <v>384</v>
      </c>
      <c r="C368" s="25"/>
      <c r="D368" s="123">
        <v>2963</v>
      </c>
      <c r="E368" s="123"/>
      <c r="F368" s="25"/>
      <c r="G368" s="25"/>
      <c r="H368" s="123">
        <v>2963</v>
      </c>
      <c r="I368" s="123"/>
      <c r="J368" s="25"/>
      <c r="K368" s="25"/>
      <c r="L368" s="124" t="s">
        <v>247</v>
      </c>
      <c r="M368" s="124"/>
      <c r="N368" s="25"/>
      <c r="O368" s="25"/>
      <c r="P368" s="124" t="s">
        <v>247</v>
      </c>
      <c r="Q368" s="124"/>
      <c r="R368" s="25"/>
      <c r="S368" s="25"/>
      <c r="T368" s="123">
        <v>4380</v>
      </c>
      <c r="U368" s="123"/>
      <c r="V368" s="25"/>
      <c r="W368" s="25"/>
      <c r="X368" s="124" t="s">
        <v>247</v>
      </c>
      <c r="Y368" s="124"/>
      <c r="Z368" s="25"/>
    </row>
    <row r="369" spans="1:26">
      <c r="A369" s="15"/>
      <c r="B369" s="131"/>
      <c r="C369" s="25"/>
      <c r="D369" s="123"/>
      <c r="E369" s="123"/>
      <c r="F369" s="25"/>
      <c r="G369" s="25"/>
      <c r="H369" s="123"/>
      <c r="I369" s="123"/>
      <c r="J369" s="25"/>
      <c r="K369" s="25"/>
      <c r="L369" s="124"/>
      <c r="M369" s="124"/>
      <c r="N369" s="25"/>
      <c r="O369" s="25"/>
      <c r="P369" s="124"/>
      <c r="Q369" s="124"/>
      <c r="R369" s="25"/>
      <c r="S369" s="25"/>
      <c r="T369" s="123"/>
      <c r="U369" s="123"/>
      <c r="V369" s="25"/>
      <c r="W369" s="25"/>
      <c r="X369" s="124"/>
      <c r="Y369" s="124"/>
      <c r="Z369" s="25"/>
    </row>
    <row r="370" spans="1:26">
      <c r="A370" s="15"/>
      <c r="B370" s="127" t="s">
        <v>354</v>
      </c>
      <c r="C370" s="33"/>
      <c r="D370" s="126">
        <v>4234</v>
      </c>
      <c r="E370" s="126"/>
      <c r="F370" s="33"/>
      <c r="G370" s="33"/>
      <c r="H370" s="126">
        <v>4234</v>
      </c>
      <c r="I370" s="126"/>
      <c r="J370" s="33"/>
      <c r="K370" s="33"/>
      <c r="L370" s="120" t="s">
        <v>247</v>
      </c>
      <c r="M370" s="120"/>
      <c r="N370" s="33"/>
      <c r="O370" s="33"/>
      <c r="P370" s="120" t="s">
        <v>247</v>
      </c>
      <c r="Q370" s="120"/>
      <c r="R370" s="33"/>
      <c r="S370" s="33"/>
      <c r="T370" s="126">
        <v>3260</v>
      </c>
      <c r="U370" s="126"/>
      <c r="V370" s="33"/>
      <c r="W370" s="33"/>
      <c r="X370" s="120" t="s">
        <v>247</v>
      </c>
      <c r="Y370" s="120"/>
      <c r="Z370" s="33"/>
    </row>
    <row r="371" spans="1:26">
      <c r="A371" s="15"/>
      <c r="B371" s="127"/>
      <c r="C371" s="33"/>
      <c r="D371" s="126"/>
      <c r="E371" s="126"/>
      <c r="F371" s="33"/>
      <c r="G371" s="33"/>
      <c r="H371" s="126"/>
      <c r="I371" s="126"/>
      <c r="J371" s="33"/>
      <c r="K371" s="33"/>
      <c r="L371" s="120"/>
      <c r="M371" s="120"/>
      <c r="N371" s="33"/>
      <c r="O371" s="33"/>
      <c r="P371" s="120"/>
      <c r="Q371" s="120"/>
      <c r="R371" s="33"/>
      <c r="S371" s="33"/>
      <c r="T371" s="126"/>
      <c r="U371" s="126"/>
      <c r="V371" s="33"/>
      <c r="W371" s="33"/>
      <c r="X371" s="120"/>
      <c r="Y371" s="120"/>
      <c r="Z371" s="33"/>
    </row>
    <row r="372" spans="1:26">
      <c r="A372" s="15"/>
      <c r="B372" s="128" t="s">
        <v>355</v>
      </c>
      <c r="C372" s="25"/>
      <c r="D372" s="124" t="s">
        <v>247</v>
      </c>
      <c r="E372" s="124"/>
      <c r="F372" s="25"/>
      <c r="G372" s="25"/>
      <c r="H372" s="124" t="s">
        <v>247</v>
      </c>
      <c r="I372" s="124"/>
      <c r="J372" s="25"/>
      <c r="K372" s="25"/>
      <c r="L372" s="124" t="s">
        <v>247</v>
      </c>
      <c r="M372" s="124"/>
      <c r="N372" s="25"/>
      <c r="O372" s="25"/>
      <c r="P372" s="124" t="s">
        <v>247</v>
      </c>
      <c r="Q372" s="124"/>
      <c r="R372" s="25"/>
      <c r="S372" s="25"/>
      <c r="T372" s="124" t="s">
        <v>247</v>
      </c>
      <c r="U372" s="124"/>
      <c r="V372" s="25"/>
      <c r="W372" s="25"/>
      <c r="X372" s="124" t="s">
        <v>247</v>
      </c>
      <c r="Y372" s="124"/>
      <c r="Z372" s="25"/>
    </row>
    <row r="373" spans="1:26">
      <c r="A373" s="15"/>
      <c r="B373" s="128"/>
      <c r="C373" s="25"/>
      <c r="D373" s="124"/>
      <c r="E373" s="124"/>
      <c r="F373" s="25"/>
      <c r="G373" s="25"/>
      <c r="H373" s="124"/>
      <c r="I373" s="124"/>
      <c r="J373" s="25"/>
      <c r="K373" s="25"/>
      <c r="L373" s="124"/>
      <c r="M373" s="124"/>
      <c r="N373" s="25"/>
      <c r="O373" s="25"/>
      <c r="P373" s="124"/>
      <c r="Q373" s="124"/>
      <c r="R373" s="25"/>
      <c r="S373" s="25"/>
      <c r="T373" s="124"/>
      <c r="U373" s="124"/>
      <c r="V373" s="25"/>
      <c r="W373" s="25"/>
      <c r="X373" s="124"/>
      <c r="Y373" s="124"/>
      <c r="Z373" s="25"/>
    </row>
    <row r="374" spans="1:26">
      <c r="A374" s="15"/>
      <c r="B374" s="127" t="s">
        <v>356</v>
      </c>
      <c r="C374" s="33"/>
      <c r="D374" s="120" t="s">
        <v>247</v>
      </c>
      <c r="E374" s="120"/>
      <c r="F374" s="33"/>
      <c r="G374" s="33"/>
      <c r="H374" s="120" t="s">
        <v>247</v>
      </c>
      <c r="I374" s="120"/>
      <c r="J374" s="33"/>
      <c r="K374" s="33"/>
      <c r="L374" s="120" t="s">
        <v>247</v>
      </c>
      <c r="M374" s="120"/>
      <c r="N374" s="33"/>
      <c r="O374" s="33"/>
      <c r="P374" s="120" t="s">
        <v>247</v>
      </c>
      <c r="Q374" s="120"/>
      <c r="R374" s="33"/>
      <c r="S374" s="33"/>
      <c r="T374" s="120" t="s">
        <v>247</v>
      </c>
      <c r="U374" s="120"/>
      <c r="V374" s="33"/>
      <c r="W374" s="33"/>
      <c r="X374" s="120" t="s">
        <v>247</v>
      </c>
      <c r="Y374" s="120"/>
      <c r="Z374" s="33"/>
    </row>
    <row r="375" spans="1:26">
      <c r="A375" s="15"/>
      <c r="B375" s="127"/>
      <c r="C375" s="33"/>
      <c r="D375" s="120"/>
      <c r="E375" s="120"/>
      <c r="F375" s="33"/>
      <c r="G375" s="33"/>
      <c r="H375" s="120"/>
      <c r="I375" s="120"/>
      <c r="J375" s="33"/>
      <c r="K375" s="33"/>
      <c r="L375" s="120"/>
      <c r="M375" s="120"/>
      <c r="N375" s="33"/>
      <c r="O375" s="33"/>
      <c r="P375" s="120"/>
      <c r="Q375" s="120"/>
      <c r="R375" s="33"/>
      <c r="S375" s="33"/>
      <c r="T375" s="120"/>
      <c r="U375" s="120"/>
      <c r="V375" s="33"/>
      <c r="W375" s="33"/>
      <c r="X375" s="120"/>
      <c r="Y375" s="120"/>
      <c r="Z375" s="33"/>
    </row>
    <row r="376" spans="1:26">
      <c r="A376" s="15"/>
      <c r="B376" s="128" t="s">
        <v>357</v>
      </c>
      <c r="C376" s="25"/>
      <c r="D376" s="124">
        <v>577</v>
      </c>
      <c r="E376" s="124"/>
      <c r="F376" s="25"/>
      <c r="G376" s="25"/>
      <c r="H376" s="124">
        <v>577</v>
      </c>
      <c r="I376" s="124"/>
      <c r="J376" s="25"/>
      <c r="K376" s="25"/>
      <c r="L376" s="124" t="s">
        <v>247</v>
      </c>
      <c r="M376" s="124"/>
      <c r="N376" s="25"/>
      <c r="O376" s="25"/>
      <c r="P376" s="124" t="s">
        <v>247</v>
      </c>
      <c r="Q376" s="124"/>
      <c r="R376" s="25"/>
      <c r="S376" s="25"/>
      <c r="T376" s="124">
        <v>797</v>
      </c>
      <c r="U376" s="124"/>
      <c r="V376" s="25"/>
      <c r="W376" s="25"/>
      <c r="X376" s="124" t="s">
        <v>247</v>
      </c>
      <c r="Y376" s="124"/>
      <c r="Z376" s="25"/>
    </row>
    <row r="377" spans="1:26">
      <c r="A377" s="15"/>
      <c r="B377" s="128"/>
      <c r="C377" s="25"/>
      <c r="D377" s="124"/>
      <c r="E377" s="124"/>
      <c r="F377" s="25"/>
      <c r="G377" s="25"/>
      <c r="H377" s="124"/>
      <c r="I377" s="124"/>
      <c r="J377" s="25"/>
      <c r="K377" s="25"/>
      <c r="L377" s="124"/>
      <c r="M377" s="124"/>
      <c r="N377" s="25"/>
      <c r="O377" s="25"/>
      <c r="P377" s="124"/>
      <c r="Q377" s="124"/>
      <c r="R377" s="25"/>
      <c r="S377" s="25"/>
      <c r="T377" s="124"/>
      <c r="U377" s="124"/>
      <c r="V377" s="25"/>
      <c r="W377" s="25"/>
      <c r="X377" s="124"/>
      <c r="Y377" s="124"/>
      <c r="Z377" s="25"/>
    </row>
    <row r="378" spans="1:26">
      <c r="A378" s="15"/>
      <c r="B378" s="127" t="s">
        <v>385</v>
      </c>
      <c r="C378" s="33"/>
      <c r="D378" s="120" t="s">
        <v>247</v>
      </c>
      <c r="E378" s="120"/>
      <c r="F378" s="33"/>
      <c r="G378" s="33"/>
      <c r="H378" s="120" t="s">
        <v>247</v>
      </c>
      <c r="I378" s="120"/>
      <c r="J378" s="33"/>
      <c r="K378" s="33"/>
      <c r="L378" s="120" t="s">
        <v>247</v>
      </c>
      <c r="M378" s="120"/>
      <c r="N378" s="33"/>
      <c r="O378" s="33"/>
      <c r="P378" s="120" t="s">
        <v>247</v>
      </c>
      <c r="Q378" s="120"/>
      <c r="R378" s="33"/>
      <c r="S378" s="33"/>
      <c r="T378" s="120" t="s">
        <v>247</v>
      </c>
      <c r="U378" s="120"/>
      <c r="V378" s="33"/>
      <c r="W378" s="33"/>
      <c r="X378" s="120" t="s">
        <v>247</v>
      </c>
      <c r="Y378" s="120"/>
      <c r="Z378" s="33"/>
    </row>
    <row r="379" spans="1:26">
      <c r="A379" s="15"/>
      <c r="B379" s="127"/>
      <c r="C379" s="33"/>
      <c r="D379" s="120"/>
      <c r="E379" s="120"/>
      <c r="F379" s="33"/>
      <c r="G379" s="33"/>
      <c r="H379" s="120"/>
      <c r="I379" s="120"/>
      <c r="J379" s="33"/>
      <c r="K379" s="33"/>
      <c r="L379" s="120"/>
      <c r="M379" s="120"/>
      <c r="N379" s="33"/>
      <c r="O379" s="33"/>
      <c r="P379" s="120"/>
      <c r="Q379" s="120"/>
      <c r="R379" s="33"/>
      <c r="S379" s="33"/>
      <c r="T379" s="120"/>
      <c r="U379" s="120"/>
      <c r="V379" s="33"/>
      <c r="W379" s="33"/>
      <c r="X379" s="120"/>
      <c r="Y379" s="120"/>
      <c r="Z379" s="33"/>
    </row>
    <row r="380" spans="1:26">
      <c r="A380" s="15"/>
      <c r="B380" s="122" t="s">
        <v>424</v>
      </c>
      <c r="C380" s="25"/>
      <c r="D380" s="124"/>
      <c r="E380" s="124"/>
      <c r="F380" s="25"/>
      <c r="G380" s="25"/>
      <c r="H380" s="124"/>
      <c r="I380" s="124"/>
      <c r="J380" s="25"/>
      <c r="K380" s="25"/>
      <c r="L380" s="124"/>
      <c r="M380" s="124"/>
      <c r="N380" s="25"/>
      <c r="O380" s="25"/>
      <c r="P380" s="124"/>
      <c r="Q380" s="124"/>
      <c r="R380" s="25"/>
      <c r="S380" s="25"/>
      <c r="T380" s="124"/>
      <c r="U380" s="124"/>
      <c r="V380" s="25"/>
      <c r="W380" s="25"/>
      <c r="X380" s="124"/>
      <c r="Y380" s="124"/>
      <c r="Z380" s="25"/>
    </row>
    <row r="381" spans="1:26">
      <c r="A381" s="15"/>
      <c r="B381" s="122"/>
      <c r="C381" s="25"/>
      <c r="D381" s="124"/>
      <c r="E381" s="124"/>
      <c r="F381" s="25"/>
      <c r="G381" s="25"/>
      <c r="H381" s="124"/>
      <c r="I381" s="124"/>
      <c r="J381" s="25"/>
      <c r="K381" s="25"/>
      <c r="L381" s="124"/>
      <c r="M381" s="124"/>
      <c r="N381" s="25"/>
      <c r="O381" s="25"/>
      <c r="P381" s="124"/>
      <c r="Q381" s="124"/>
      <c r="R381" s="25"/>
      <c r="S381" s="25"/>
      <c r="T381" s="124"/>
      <c r="U381" s="124"/>
      <c r="V381" s="25"/>
      <c r="W381" s="25"/>
      <c r="X381" s="124"/>
      <c r="Y381" s="124"/>
      <c r="Z381" s="25"/>
    </row>
    <row r="382" spans="1:26">
      <c r="A382" s="15"/>
      <c r="B382" s="127" t="s">
        <v>377</v>
      </c>
      <c r="C382" s="33"/>
      <c r="D382" s="126">
        <v>8923</v>
      </c>
      <c r="E382" s="126"/>
      <c r="F382" s="33"/>
      <c r="G382" s="33"/>
      <c r="H382" s="126">
        <v>8919</v>
      </c>
      <c r="I382" s="126"/>
      <c r="J382" s="33"/>
      <c r="K382" s="33"/>
      <c r="L382" s="120">
        <v>4</v>
      </c>
      <c r="M382" s="120"/>
      <c r="N382" s="33"/>
      <c r="O382" s="33"/>
      <c r="P382" s="126">
        <v>4284</v>
      </c>
      <c r="Q382" s="126"/>
      <c r="R382" s="33"/>
      <c r="S382" s="33"/>
      <c r="T382" s="126">
        <v>13476</v>
      </c>
      <c r="U382" s="126"/>
      <c r="V382" s="33"/>
      <c r="W382" s="33"/>
      <c r="X382" s="120">
        <v>4</v>
      </c>
      <c r="Y382" s="120"/>
      <c r="Z382" s="33"/>
    </row>
    <row r="383" spans="1:26">
      <c r="A383" s="15"/>
      <c r="B383" s="127"/>
      <c r="C383" s="33"/>
      <c r="D383" s="126"/>
      <c r="E383" s="126"/>
      <c r="F383" s="33"/>
      <c r="G383" s="33"/>
      <c r="H383" s="126"/>
      <c r="I383" s="126"/>
      <c r="J383" s="33"/>
      <c r="K383" s="33"/>
      <c r="L383" s="120"/>
      <c r="M383" s="120"/>
      <c r="N383" s="33"/>
      <c r="O383" s="33"/>
      <c r="P383" s="126"/>
      <c r="Q383" s="126"/>
      <c r="R383" s="33"/>
      <c r="S383" s="33"/>
      <c r="T383" s="126"/>
      <c r="U383" s="126"/>
      <c r="V383" s="33"/>
      <c r="W383" s="33"/>
      <c r="X383" s="120"/>
      <c r="Y383" s="120"/>
      <c r="Z383" s="33"/>
    </row>
    <row r="384" spans="1:26">
      <c r="A384" s="15"/>
      <c r="B384" s="128" t="s">
        <v>378</v>
      </c>
      <c r="C384" s="25"/>
      <c r="D384" s="123">
        <v>1060</v>
      </c>
      <c r="E384" s="123"/>
      <c r="F384" s="25"/>
      <c r="G384" s="25"/>
      <c r="H384" s="123">
        <v>1060</v>
      </c>
      <c r="I384" s="123"/>
      <c r="J384" s="25"/>
      <c r="K384" s="25"/>
      <c r="L384" s="124" t="s">
        <v>247</v>
      </c>
      <c r="M384" s="124"/>
      <c r="N384" s="25"/>
      <c r="O384" s="25"/>
      <c r="P384" s="124">
        <v>144</v>
      </c>
      <c r="Q384" s="124"/>
      <c r="R384" s="25"/>
      <c r="S384" s="25"/>
      <c r="T384" s="123">
        <v>1279</v>
      </c>
      <c r="U384" s="123"/>
      <c r="V384" s="25"/>
      <c r="W384" s="25"/>
      <c r="X384" s="124">
        <v>192</v>
      </c>
      <c r="Y384" s="124"/>
      <c r="Z384" s="25"/>
    </row>
    <row r="385" spans="1:26">
      <c r="A385" s="15"/>
      <c r="B385" s="128"/>
      <c r="C385" s="25"/>
      <c r="D385" s="123"/>
      <c r="E385" s="123"/>
      <c r="F385" s="25"/>
      <c r="G385" s="25"/>
      <c r="H385" s="123"/>
      <c r="I385" s="123"/>
      <c r="J385" s="25"/>
      <c r="K385" s="25"/>
      <c r="L385" s="124"/>
      <c r="M385" s="124"/>
      <c r="N385" s="25"/>
      <c r="O385" s="25"/>
      <c r="P385" s="124"/>
      <c r="Q385" s="124"/>
      <c r="R385" s="25"/>
      <c r="S385" s="25"/>
      <c r="T385" s="123"/>
      <c r="U385" s="123"/>
      <c r="V385" s="25"/>
      <c r="W385" s="25"/>
      <c r="X385" s="124"/>
      <c r="Y385" s="124"/>
      <c r="Z385" s="25"/>
    </row>
    <row r="386" spans="1:26">
      <c r="A386" s="15"/>
      <c r="B386" s="127" t="s">
        <v>396</v>
      </c>
      <c r="C386" s="33"/>
      <c r="D386" s="120"/>
      <c r="E386" s="120"/>
      <c r="F386" s="33"/>
      <c r="G386" s="33"/>
      <c r="H386" s="120"/>
      <c r="I386" s="120"/>
      <c r="J386" s="33"/>
      <c r="K386" s="33"/>
      <c r="L386" s="120"/>
      <c r="M386" s="120"/>
      <c r="N386" s="33"/>
      <c r="O386" s="33"/>
      <c r="P386" s="120"/>
      <c r="Q386" s="120"/>
      <c r="R386" s="33"/>
      <c r="S386" s="33"/>
      <c r="T386" s="120"/>
      <c r="U386" s="120"/>
      <c r="V386" s="33"/>
      <c r="W386" s="33"/>
      <c r="X386" s="120"/>
      <c r="Y386" s="120"/>
      <c r="Z386" s="33"/>
    </row>
    <row r="387" spans="1:26">
      <c r="A387" s="15"/>
      <c r="B387" s="127"/>
      <c r="C387" s="33"/>
      <c r="D387" s="120"/>
      <c r="E387" s="120"/>
      <c r="F387" s="33"/>
      <c r="G387" s="33"/>
      <c r="H387" s="120"/>
      <c r="I387" s="120"/>
      <c r="J387" s="33"/>
      <c r="K387" s="33"/>
      <c r="L387" s="120"/>
      <c r="M387" s="120"/>
      <c r="N387" s="33"/>
      <c r="O387" s="33"/>
      <c r="P387" s="120"/>
      <c r="Q387" s="120"/>
      <c r="R387" s="33"/>
      <c r="S387" s="33"/>
      <c r="T387" s="120"/>
      <c r="U387" s="120"/>
      <c r="V387" s="33"/>
      <c r="W387" s="33"/>
      <c r="X387" s="120"/>
      <c r="Y387" s="120"/>
      <c r="Z387" s="33"/>
    </row>
    <row r="388" spans="1:26">
      <c r="A388" s="15"/>
      <c r="B388" s="131" t="s">
        <v>379</v>
      </c>
      <c r="C388" s="25"/>
      <c r="D388" s="123">
        <v>3186</v>
      </c>
      <c r="E388" s="123"/>
      <c r="F388" s="25"/>
      <c r="G388" s="25"/>
      <c r="H388" s="123">
        <v>3064</v>
      </c>
      <c r="I388" s="123"/>
      <c r="J388" s="25"/>
      <c r="K388" s="25"/>
      <c r="L388" s="124">
        <v>122</v>
      </c>
      <c r="M388" s="124"/>
      <c r="N388" s="25"/>
      <c r="O388" s="25"/>
      <c r="P388" s="124">
        <v>382</v>
      </c>
      <c r="Q388" s="124"/>
      <c r="R388" s="25"/>
      <c r="S388" s="25"/>
      <c r="T388" s="123">
        <v>8189</v>
      </c>
      <c r="U388" s="123"/>
      <c r="V388" s="25"/>
      <c r="W388" s="25"/>
      <c r="X388" s="124" t="s">
        <v>247</v>
      </c>
      <c r="Y388" s="124"/>
      <c r="Z388" s="25"/>
    </row>
    <row r="389" spans="1:26">
      <c r="A389" s="15"/>
      <c r="B389" s="131"/>
      <c r="C389" s="25"/>
      <c r="D389" s="123"/>
      <c r="E389" s="123"/>
      <c r="F389" s="25"/>
      <c r="G389" s="25"/>
      <c r="H389" s="123"/>
      <c r="I389" s="123"/>
      <c r="J389" s="25"/>
      <c r="K389" s="25"/>
      <c r="L389" s="124"/>
      <c r="M389" s="124"/>
      <c r="N389" s="25"/>
      <c r="O389" s="25"/>
      <c r="P389" s="124"/>
      <c r="Q389" s="124"/>
      <c r="R389" s="25"/>
      <c r="S389" s="25"/>
      <c r="T389" s="123"/>
      <c r="U389" s="123"/>
      <c r="V389" s="25"/>
      <c r="W389" s="25"/>
      <c r="X389" s="124"/>
      <c r="Y389" s="124"/>
      <c r="Z389" s="25"/>
    </row>
    <row r="390" spans="1:26">
      <c r="A390" s="15"/>
      <c r="B390" s="171" t="s">
        <v>380</v>
      </c>
      <c r="C390" s="33"/>
      <c r="D390" s="126">
        <v>7707</v>
      </c>
      <c r="E390" s="126"/>
      <c r="F390" s="33"/>
      <c r="G390" s="33"/>
      <c r="H390" s="126">
        <v>7705</v>
      </c>
      <c r="I390" s="126"/>
      <c r="J390" s="33"/>
      <c r="K390" s="33"/>
      <c r="L390" s="120">
        <v>2</v>
      </c>
      <c r="M390" s="120"/>
      <c r="N390" s="33"/>
      <c r="O390" s="33"/>
      <c r="P390" s="126">
        <v>3038</v>
      </c>
      <c r="Q390" s="126"/>
      <c r="R390" s="33"/>
      <c r="S390" s="33"/>
      <c r="T390" s="126">
        <v>3699</v>
      </c>
      <c r="U390" s="126"/>
      <c r="V390" s="33"/>
      <c r="W390" s="33"/>
      <c r="X390" s="120" t="s">
        <v>247</v>
      </c>
      <c r="Y390" s="120"/>
      <c r="Z390" s="33"/>
    </row>
    <row r="391" spans="1:26">
      <c r="A391" s="15"/>
      <c r="B391" s="171"/>
      <c r="C391" s="33"/>
      <c r="D391" s="126"/>
      <c r="E391" s="126"/>
      <c r="F391" s="33"/>
      <c r="G391" s="33"/>
      <c r="H391" s="126"/>
      <c r="I391" s="126"/>
      <c r="J391" s="33"/>
      <c r="K391" s="33"/>
      <c r="L391" s="120"/>
      <c r="M391" s="120"/>
      <c r="N391" s="33"/>
      <c r="O391" s="33"/>
      <c r="P391" s="126"/>
      <c r="Q391" s="126"/>
      <c r="R391" s="33"/>
      <c r="S391" s="33"/>
      <c r="T391" s="126"/>
      <c r="U391" s="126"/>
      <c r="V391" s="33"/>
      <c r="W391" s="33"/>
      <c r="X391" s="120"/>
      <c r="Y391" s="120"/>
      <c r="Z391" s="33"/>
    </row>
    <row r="392" spans="1:26">
      <c r="A392" s="15"/>
      <c r="B392" s="131" t="s">
        <v>381</v>
      </c>
      <c r="C392" s="25"/>
      <c r="D392" s="123">
        <v>5374</v>
      </c>
      <c r="E392" s="123"/>
      <c r="F392" s="25"/>
      <c r="G392" s="25"/>
      <c r="H392" s="123">
        <v>5374</v>
      </c>
      <c r="I392" s="123"/>
      <c r="J392" s="25"/>
      <c r="K392" s="25"/>
      <c r="L392" s="124" t="s">
        <v>247</v>
      </c>
      <c r="M392" s="124"/>
      <c r="N392" s="25"/>
      <c r="O392" s="25"/>
      <c r="P392" s="123">
        <v>1661</v>
      </c>
      <c r="Q392" s="123"/>
      <c r="R392" s="25"/>
      <c r="S392" s="25"/>
      <c r="T392" s="123">
        <v>6443</v>
      </c>
      <c r="U392" s="123"/>
      <c r="V392" s="25"/>
      <c r="W392" s="25"/>
      <c r="X392" s="124">
        <v>340</v>
      </c>
      <c r="Y392" s="124"/>
      <c r="Z392" s="25"/>
    </row>
    <row r="393" spans="1:26">
      <c r="A393" s="15"/>
      <c r="B393" s="131"/>
      <c r="C393" s="25"/>
      <c r="D393" s="123"/>
      <c r="E393" s="123"/>
      <c r="F393" s="25"/>
      <c r="G393" s="25"/>
      <c r="H393" s="123"/>
      <c r="I393" s="123"/>
      <c r="J393" s="25"/>
      <c r="K393" s="25"/>
      <c r="L393" s="124"/>
      <c r="M393" s="124"/>
      <c r="N393" s="25"/>
      <c r="O393" s="25"/>
      <c r="P393" s="123"/>
      <c r="Q393" s="123"/>
      <c r="R393" s="25"/>
      <c r="S393" s="25"/>
      <c r="T393" s="123"/>
      <c r="U393" s="123"/>
      <c r="V393" s="25"/>
      <c r="W393" s="25"/>
      <c r="X393" s="124"/>
      <c r="Y393" s="124"/>
      <c r="Z393" s="25"/>
    </row>
    <row r="394" spans="1:26">
      <c r="A394" s="15"/>
      <c r="B394" s="171" t="s">
        <v>382</v>
      </c>
      <c r="C394" s="33"/>
      <c r="D394" s="126">
        <v>14169</v>
      </c>
      <c r="E394" s="126"/>
      <c r="F394" s="33"/>
      <c r="G394" s="33"/>
      <c r="H394" s="126">
        <v>12428</v>
      </c>
      <c r="I394" s="126"/>
      <c r="J394" s="33"/>
      <c r="K394" s="33"/>
      <c r="L394" s="126">
        <v>1741</v>
      </c>
      <c r="M394" s="126"/>
      <c r="N394" s="33"/>
      <c r="O394" s="33"/>
      <c r="P394" s="126">
        <v>1511</v>
      </c>
      <c r="Q394" s="126"/>
      <c r="R394" s="33"/>
      <c r="S394" s="33"/>
      <c r="T394" s="126">
        <v>12885</v>
      </c>
      <c r="U394" s="126"/>
      <c r="V394" s="33"/>
      <c r="W394" s="33"/>
      <c r="X394" s="120">
        <v>280</v>
      </c>
      <c r="Y394" s="120"/>
      <c r="Z394" s="33"/>
    </row>
    <row r="395" spans="1:26">
      <c r="A395" s="15"/>
      <c r="B395" s="171"/>
      <c r="C395" s="33"/>
      <c r="D395" s="126"/>
      <c r="E395" s="126"/>
      <c r="F395" s="33"/>
      <c r="G395" s="33"/>
      <c r="H395" s="126"/>
      <c r="I395" s="126"/>
      <c r="J395" s="33"/>
      <c r="K395" s="33"/>
      <c r="L395" s="126"/>
      <c r="M395" s="126"/>
      <c r="N395" s="33"/>
      <c r="O395" s="33"/>
      <c r="P395" s="126"/>
      <c r="Q395" s="126"/>
      <c r="R395" s="33"/>
      <c r="S395" s="33"/>
      <c r="T395" s="126"/>
      <c r="U395" s="126"/>
      <c r="V395" s="33"/>
      <c r="W395" s="33"/>
      <c r="X395" s="120"/>
      <c r="Y395" s="120"/>
      <c r="Z395" s="33"/>
    </row>
    <row r="396" spans="1:26">
      <c r="A396" s="15"/>
      <c r="B396" s="131" t="s">
        <v>383</v>
      </c>
      <c r="C396" s="25"/>
      <c r="D396" s="123">
        <v>2442</v>
      </c>
      <c r="E396" s="123"/>
      <c r="F396" s="25"/>
      <c r="G396" s="25"/>
      <c r="H396" s="123">
        <v>2442</v>
      </c>
      <c r="I396" s="123"/>
      <c r="J396" s="25"/>
      <c r="K396" s="25"/>
      <c r="L396" s="124" t="s">
        <v>247</v>
      </c>
      <c r="M396" s="124"/>
      <c r="N396" s="25"/>
      <c r="O396" s="25"/>
      <c r="P396" s="124">
        <v>791</v>
      </c>
      <c r="Q396" s="124"/>
      <c r="R396" s="25"/>
      <c r="S396" s="25"/>
      <c r="T396" s="123">
        <v>4045</v>
      </c>
      <c r="U396" s="123"/>
      <c r="V396" s="25"/>
      <c r="W396" s="25"/>
      <c r="X396" s="124" t="s">
        <v>247</v>
      </c>
      <c r="Y396" s="124"/>
      <c r="Z396" s="25"/>
    </row>
    <row r="397" spans="1:26">
      <c r="A397" s="15"/>
      <c r="B397" s="131"/>
      <c r="C397" s="25"/>
      <c r="D397" s="123"/>
      <c r="E397" s="123"/>
      <c r="F397" s="25"/>
      <c r="G397" s="25"/>
      <c r="H397" s="123"/>
      <c r="I397" s="123"/>
      <c r="J397" s="25"/>
      <c r="K397" s="25"/>
      <c r="L397" s="124"/>
      <c r="M397" s="124"/>
      <c r="N397" s="25"/>
      <c r="O397" s="25"/>
      <c r="P397" s="124"/>
      <c r="Q397" s="124"/>
      <c r="R397" s="25"/>
      <c r="S397" s="25"/>
      <c r="T397" s="123"/>
      <c r="U397" s="123"/>
      <c r="V397" s="25"/>
      <c r="W397" s="25"/>
      <c r="X397" s="124"/>
      <c r="Y397" s="124"/>
      <c r="Z397" s="25"/>
    </row>
    <row r="398" spans="1:26">
      <c r="A398" s="15"/>
      <c r="B398" s="171" t="s">
        <v>384</v>
      </c>
      <c r="C398" s="33"/>
      <c r="D398" s="126">
        <v>20367</v>
      </c>
      <c r="E398" s="126"/>
      <c r="F398" s="33"/>
      <c r="G398" s="33"/>
      <c r="H398" s="126">
        <v>17029</v>
      </c>
      <c r="I398" s="126"/>
      <c r="J398" s="33"/>
      <c r="K398" s="33"/>
      <c r="L398" s="126">
        <v>3338</v>
      </c>
      <c r="M398" s="126"/>
      <c r="N398" s="33"/>
      <c r="O398" s="33"/>
      <c r="P398" s="120">
        <v>796</v>
      </c>
      <c r="Q398" s="120"/>
      <c r="R398" s="33"/>
      <c r="S398" s="33"/>
      <c r="T398" s="126">
        <v>12868</v>
      </c>
      <c r="U398" s="126"/>
      <c r="V398" s="33"/>
      <c r="W398" s="33"/>
      <c r="X398" s="120">
        <v>20</v>
      </c>
      <c r="Y398" s="120"/>
      <c r="Z398" s="33"/>
    </row>
    <row r="399" spans="1:26">
      <c r="A399" s="15"/>
      <c r="B399" s="171"/>
      <c r="C399" s="33"/>
      <c r="D399" s="126"/>
      <c r="E399" s="126"/>
      <c r="F399" s="33"/>
      <c r="G399" s="33"/>
      <c r="H399" s="126"/>
      <c r="I399" s="126"/>
      <c r="J399" s="33"/>
      <c r="K399" s="33"/>
      <c r="L399" s="126"/>
      <c r="M399" s="126"/>
      <c r="N399" s="33"/>
      <c r="O399" s="33"/>
      <c r="P399" s="120"/>
      <c r="Q399" s="120"/>
      <c r="R399" s="33"/>
      <c r="S399" s="33"/>
      <c r="T399" s="126"/>
      <c r="U399" s="126"/>
      <c r="V399" s="33"/>
      <c r="W399" s="33"/>
      <c r="X399" s="120"/>
      <c r="Y399" s="120"/>
      <c r="Z399" s="33"/>
    </row>
    <row r="400" spans="1:26">
      <c r="A400" s="15"/>
      <c r="B400" s="128" t="s">
        <v>354</v>
      </c>
      <c r="C400" s="25"/>
      <c r="D400" s="123">
        <v>13496</v>
      </c>
      <c r="E400" s="123"/>
      <c r="F400" s="25"/>
      <c r="G400" s="25"/>
      <c r="H400" s="123">
        <v>12710</v>
      </c>
      <c r="I400" s="123"/>
      <c r="J400" s="25"/>
      <c r="K400" s="25"/>
      <c r="L400" s="124">
        <v>786</v>
      </c>
      <c r="M400" s="124"/>
      <c r="N400" s="25"/>
      <c r="O400" s="25"/>
      <c r="P400" s="123">
        <v>3119</v>
      </c>
      <c r="Q400" s="123"/>
      <c r="R400" s="25"/>
      <c r="S400" s="25"/>
      <c r="T400" s="123">
        <v>12966</v>
      </c>
      <c r="U400" s="123"/>
      <c r="V400" s="25"/>
      <c r="W400" s="25"/>
      <c r="X400" s="124">
        <v>245</v>
      </c>
      <c r="Y400" s="124"/>
      <c r="Z400" s="25"/>
    </row>
    <row r="401" spans="1:42">
      <c r="A401" s="15"/>
      <c r="B401" s="128"/>
      <c r="C401" s="25"/>
      <c r="D401" s="123"/>
      <c r="E401" s="123"/>
      <c r="F401" s="25"/>
      <c r="G401" s="25"/>
      <c r="H401" s="123"/>
      <c r="I401" s="123"/>
      <c r="J401" s="25"/>
      <c r="K401" s="25"/>
      <c r="L401" s="124"/>
      <c r="M401" s="124"/>
      <c r="N401" s="25"/>
      <c r="O401" s="25"/>
      <c r="P401" s="123"/>
      <c r="Q401" s="123"/>
      <c r="R401" s="25"/>
      <c r="S401" s="25"/>
      <c r="T401" s="123"/>
      <c r="U401" s="123"/>
      <c r="V401" s="25"/>
      <c r="W401" s="25"/>
      <c r="X401" s="124"/>
      <c r="Y401" s="124"/>
      <c r="Z401" s="25"/>
    </row>
    <row r="402" spans="1:42">
      <c r="A402" s="15"/>
      <c r="B402" s="127" t="s">
        <v>355</v>
      </c>
      <c r="C402" s="33"/>
      <c r="D402" s="120">
        <v>475</v>
      </c>
      <c r="E402" s="120"/>
      <c r="F402" s="33"/>
      <c r="G402" s="33"/>
      <c r="H402" s="120">
        <v>475</v>
      </c>
      <c r="I402" s="120"/>
      <c r="J402" s="33"/>
      <c r="K402" s="33"/>
      <c r="L402" s="120" t="s">
        <v>247</v>
      </c>
      <c r="M402" s="120"/>
      <c r="N402" s="33"/>
      <c r="O402" s="33"/>
      <c r="P402" s="120">
        <v>227</v>
      </c>
      <c r="Q402" s="120"/>
      <c r="R402" s="33"/>
      <c r="S402" s="33"/>
      <c r="T402" s="126">
        <v>1603</v>
      </c>
      <c r="U402" s="126"/>
      <c r="V402" s="33"/>
      <c r="W402" s="33"/>
      <c r="X402" s="120" t="s">
        <v>247</v>
      </c>
      <c r="Y402" s="120"/>
      <c r="Z402" s="33"/>
    </row>
    <row r="403" spans="1:42">
      <c r="A403" s="15"/>
      <c r="B403" s="127"/>
      <c r="C403" s="33"/>
      <c r="D403" s="120"/>
      <c r="E403" s="120"/>
      <c r="F403" s="33"/>
      <c r="G403" s="33"/>
      <c r="H403" s="120"/>
      <c r="I403" s="120"/>
      <c r="J403" s="33"/>
      <c r="K403" s="33"/>
      <c r="L403" s="120"/>
      <c r="M403" s="120"/>
      <c r="N403" s="33"/>
      <c r="O403" s="33"/>
      <c r="P403" s="120"/>
      <c r="Q403" s="120"/>
      <c r="R403" s="33"/>
      <c r="S403" s="33"/>
      <c r="T403" s="126"/>
      <c r="U403" s="126"/>
      <c r="V403" s="33"/>
      <c r="W403" s="33"/>
      <c r="X403" s="120"/>
      <c r="Y403" s="120"/>
      <c r="Z403" s="33"/>
    </row>
    <row r="404" spans="1:42">
      <c r="A404" s="15"/>
      <c r="B404" s="128" t="s">
        <v>356</v>
      </c>
      <c r="C404" s="25"/>
      <c r="D404" s="124">
        <v>173</v>
      </c>
      <c r="E404" s="124"/>
      <c r="F404" s="25"/>
      <c r="G404" s="25"/>
      <c r="H404" s="124">
        <v>123</v>
      </c>
      <c r="I404" s="124"/>
      <c r="J404" s="25"/>
      <c r="K404" s="25"/>
      <c r="L404" s="124">
        <v>50</v>
      </c>
      <c r="M404" s="124"/>
      <c r="N404" s="25"/>
      <c r="O404" s="25"/>
      <c r="P404" s="124">
        <v>57</v>
      </c>
      <c r="Q404" s="124"/>
      <c r="R404" s="25"/>
      <c r="S404" s="25"/>
      <c r="T404" s="124">
        <v>86</v>
      </c>
      <c r="U404" s="124"/>
      <c r="V404" s="25"/>
      <c r="W404" s="25"/>
      <c r="X404" s="124" t="s">
        <v>247</v>
      </c>
      <c r="Y404" s="124"/>
      <c r="Z404" s="25"/>
    </row>
    <row r="405" spans="1:42">
      <c r="A405" s="15"/>
      <c r="B405" s="128"/>
      <c r="C405" s="25"/>
      <c r="D405" s="124"/>
      <c r="E405" s="124"/>
      <c r="F405" s="25"/>
      <c r="G405" s="25"/>
      <c r="H405" s="124"/>
      <c r="I405" s="124"/>
      <c r="J405" s="25"/>
      <c r="K405" s="25"/>
      <c r="L405" s="124"/>
      <c r="M405" s="124"/>
      <c r="N405" s="25"/>
      <c r="O405" s="25"/>
      <c r="P405" s="124"/>
      <c r="Q405" s="124"/>
      <c r="R405" s="25"/>
      <c r="S405" s="25"/>
      <c r="T405" s="124"/>
      <c r="U405" s="124"/>
      <c r="V405" s="25"/>
      <c r="W405" s="25"/>
      <c r="X405" s="124"/>
      <c r="Y405" s="124"/>
      <c r="Z405" s="25"/>
    </row>
    <row r="406" spans="1:42">
      <c r="A406" s="15"/>
      <c r="B406" s="127" t="s">
        <v>357</v>
      </c>
      <c r="C406" s="33"/>
      <c r="D406" s="126">
        <v>23840</v>
      </c>
      <c r="E406" s="126"/>
      <c r="F406" s="33"/>
      <c r="G406" s="33"/>
      <c r="H406" s="126">
        <v>23395</v>
      </c>
      <c r="I406" s="126"/>
      <c r="J406" s="33"/>
      <c r="K406" s="33"/>
      <c r="L406" s="120">
        <v>445</v>
      </c>
      <c r="M406" s="120"/>
      <c r="N406" s="33"/>
      <c r="O406" s="33"/>
      <c r="P406" s="126">
        <v>1358</v>
      </c>
      <c r="Q406" s="126"/>
      <c r="R406" s="33"/>
      <c r="S406" s="33"/>
      <c r="T406" s="126">
        <v>24283</v>
      </c>
      <c r="U406" s="126"/>
      <c r="V406" s="33"/>
      <c r="W406" s="33"/>
      <c r="X406" s="120">
        <v>772</v>
      </c>
      <c r="Y406" s="120"/>
      <c r="Z406" s="33"/>
    </row>
    <row r="407" spans="1:42">
      <c r="A407" s="15"/>
      <c r="B407" s="127"/>
      <c r="C407" s="33"/>
      <c r="D407" s="126"/>
      <c r="E407" s="126"/>
      <c r="F407" s="33"/>
      <c r="G407" s="33"/>
      <c r="H407" s="126"/>
      <c r="I407" s="126"/>
      <c r="J407" s="33"/>
      <c r="K407" s="33"/>
      <c r="L407" s="120"/>
      <c r="M407" s="120"/>
      <c r="N407" s="33"/>
      <c r="O407" s="33"/>
      <c r="P407" s="126"/>
      <c r="Q407" s="126"/>
      <c r="R407" s="33"/>
      <c r="S407" s="33"/>
      <c r="T407" s="126"/>
      <c r="U407" s="126"/>
      <c r="V407" s="33"/>
      <c r="W407" s="33"/>
      <c r="X407" s="120"/>
      <c r="Y407" s="120"/>
      <c r="Z407" s="33"/>
    </row>
    <row r="408" spans="1:42">
      <c r="A408" s="15"/>
      <c r="B408" s="128" t="s">
        <v>385</v>
      </c>
      <c r="C408" s="25"/>
      <c r="D408" s="124" t="s">
        <v>247</v>
      </c>
      <c r="E408" s="124"/>
      <c r="F408" s="25"/>
      <c r="G408" s="25"/>
      <c r="H408" s="124" t="s">
        <v>247</v>
      </c>
      <c r="I408" s="124"/>
      <c r="J408" s="25"/>
      <c r="K408" s="25"/>
      <c r="L408" s="124" t="s">
        <v>247</v>
      </c>
      <c r="M408" s="124"/>
      <c r="N408" s="25"/>
      <c r="O408" s="25"/>
      <c r="P408" s="124" t="s">
        <v>247</v>
      </c>
      <c r="Q408" s="124"/>
      <c r="R408" s="25"/>
      <c r="S408" s="25"/>
      <c r="T408" s="124" t="s">
        <v>247</v>
      </c>
      <c r="U408" s="124"/>
      <c r="V408" s="25"/>
      <c r="W408" s="25"/>
      <c r="X408" s="124" t="s">
        <v>247</v>
      </c>
      <c r="Y408" s="124"/>
      <c r="Z408" s="25"/>
    </row>
    <row r="409" spans="1:42" ht="15.75" thickBot="1">
      <c r="A409" s="15"/>
      <c r="B409" s="128"/>
      <c r="C409" s="25"/>
      <c r="D409" s="173"/>
      <c r="E409" s="173"/>
      <c r="F409" s="48"/>
      <c r="G409" s="25"/>
      <c r="H409" s="173"/>
      <c r="I409" s="173"/>
      <c r="J409" s="48"/>
      <c r="K409" s="25"/>
      <c r="L409" s="173"/>
      <c r="M409" s="173"/>
      <c r="N409" s="48"/>
      <c r="O409" s="25"/>
      <c r="P409" s="173"/>
      <c r="Q409" s="173"/>
      <c r="R409" s="48"/>
      <c r="S409" s="25"/>
      <c r="T409" s="173"/>
      <c r="U409" s="173"/>
      <c r="V409" s="48"/>
      <c r="W409" s="25"/>
      <c r="X409" s="173"/>
      <c r="Y409" s="173"/>
      <c r="Z409" s="48"/>
    </row>
    <row r="410" spans="1:42">
      <c r="A410" s="15"/>
      <c r="B410" s="174" t="s">
        <v>57</v>
      </c>
      <c r="C410" s="33"/>
      <c r="D410" s="175" t="s">
        <v>244</v>
      </c>
      <c r="E410" s="176">
        <v>135041</v>
      </c>
      <c r="F410" s="51"/>
      <c r="G410" s="33"/>
      <c r="H410" s="175" t="s">
        <v>244</v>
      </c>
      <c r="I410" s="176">
        <v>128521</v>
      </c>
      <c r="J410" s="51"/>
      <c r="K410" s="33"/>
      <c r="L410" s="175" t="s">
        <v>244</v>
      </c>
      <c r="M410" s="176">
        <v>6520</v>
      </c>
      <c r="N410" s="51"/>
      <c r="O410" s="33"/>
      <c r="P410" s="175" t="s">
        <v>244</v>
      </c>
      <c r="Q410" s="176">
        <v>17368</v>
      </c>
      <c r="R410" s="51"/>
      <c r="S410" s="33"/>
      <c r="T410" s="175" t="s">
        <v>244</v>
      </c>
      <c r="U410" s="176">
        <v>136454</v>
      </c>
      <c r="V410" s="51"/>
      <c r="W410" s="33"/>
      <c r="X410" s="175" t="s">
        <v>244</v>
      </c>
      <c r="Y410" s="176">
        <v>1870</v>
      </c>
      <c r="Z410" s="51"/>
    </row>
    <row r="411" spans="1:42" ht="15.75" thickBot="1">
      <c r="A411" s="15"/>
      <c r="B411" s="174"/>
      <c r="C411" s="33"/>
      <c r="D411" s="138"/>
      <c r="E411" s="140"/>
      <c r="F411" s="52"/>
      <c r="G411" s="33"/>
      <c r="H411" s="138"/>
      <c r="I411" s="140"/>
      <c r="J411" s="52"/>
      <c r="K411" s="33"/>
      <c r="L411" s="138"/>
      <c r="M411" s="140"/>
      <c r="N411" s="52"/>
      <c r="O411" s="33"/>
      <c r="P411" s="138"/>
      <c r="Q411" s="140"/>
      <c r="R411" s="52"/>
      <c r="S411" s="33"/>
      <c r="T411" s="138"/>
      <c r="U411" s="140"/>
      <c r="V411" s="52"/>
      <c r="W411" s="33"/>
      <c r="X411" s="138"/>
      <c r="Y411" s="140"/>
      <c r="Z411" s="52"/>
    </row>
    <row r="412" spans="1:42" ht="15.75" thickTop="1">
      <c r="A412" s="15"/>
      <c r="B412" s="239"/>
      <c r="C412" s="239"/>
      <c r="D412" s="239"/>
      <c r="E412" s="239"/>
      <c r="F412" s="239"/>
      <c r="G412" s="239"/>
      <c r="H412" s="239"/>
      <c r="I412" s="239"/>
      <c r="J412" s="239"/>
      <c r="K412" s="239"/>
      <c r="L412" s="239"/>
      <c r="M412" s="239"/>
      <c r="N412" s="239"/>
      <c r="O412" s="239"/>
      <c r="P412" s="239"/>
      <c r="Q412" s="239"/>
      <c r="R412" s="239"/>
      <c r="S412" s="239"/>
      <c r="T412" s="239"/>
      <c r="U412" s="239"/>
      <c r="V412" s="239"/>
      <c r="W412" s="239"/>
      <c r="X412" s="239"/>
      <c r="Y412" s="239"/>
      <c r="Z412" s="239"/>
      <c r="AA412" s="239"/>
      <c r="AB412" s="239"/>
      <c r="AC412" s="239"/>
      <c r="AD412" s="239"/>
      <c r="AE412" s="239"/>
      <c r="AF412" s="239"/>
      <c r="AG412" s="239"/>
      <c r="AH412" s="239"/>
      <c r="AI412" s="239"/>
      <c r="AJ412" s="239"/>
      <c r="AK412" s="239"/>
      <c r="AL412" s="239"/>
      <c r="AM412" s="239"/>
      <c r="AN412" s="239"/>
      <c r="AO412" s="239"/>
      <c r="AP412" s="239"/>
    </row>
    <row r="413" spans="1:42">
      <c r="A413" s="15"/>
      <c r="B413" s="59" t="s">
        <v>425</v>
      </c>
      <c r="C413" s="59"/>
      <c r="D413" s="59"/>
      <c r="E413" s="59"/>
      <c r="F413" s="59"/>
      <c r="G413" s="59"/>
      <c r="H413" s="59"/>
      <c r="I413" s="59"/>
      <c r="J413" s="59"/>
      <c r="K413" s="59"/>
      <c r="L413" s="59"/>
      <c r="M413" s="59"/>
      <c r="N413" s="59"/>
      <c r="O413" s="59"/>
      <c r="P413" s="59"/>
      <c r="Q413" s="59"/>
      <c r="R413" s="59"/>
      <c r="S413" s="59"/>
      <c r="T413" s="59"/>
      <c r="U413" s="59"/>
      <c r="V413" s="59"/>
      <c r="W413" s="59"/>
      <c r="X413" s="59"/>
      <c r="Y413" s="59"/>
      <c r="Z413" s="59"/>
      <c r="AA413" s="59"/>
      <c r="AB413" s="59"/>
      <c r="AC413" s="59"/>
      <c r="AD413" s="59"/>
      <c r="AE413" s="59"/>
      <c r="AF413" s="59"/>
      <c r="AG413" s="59"/>
      <c r="AH413" s="59"/>
      <c r="AI413" s="59"/>
      <c r="AJ413" s="59"/>
      <c r="AK413" s="59"/>
      <c r="AL413" s="59"/>
      <c r="AM413" s="59"/>
      <c r="AN413" s="59"/>
      <c r="AO413" s="59"/>
      <c r="AP413" s="59"/>
    </row>
    <row r="414" spans="1:42">
      <c r="A414" s="15"/>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c r="AB414" s="59"/>
      <c r="AC414" s="59"/>
      <c r="AD414" s="59"/>
      <c r="AE414" s="59"/>
      <c r="AF414" s="59"/>
      <c r="AG414" s="59"/>
      <c r="AH414" s="59"/>
      <c r="AI414" s="59"/>
      <c r="AJ414" s="59"/>
      <c r="AK414" s="59"/>
      <c r="AL414" s="59"/>
      <c r="AM414" s="59"/>
      <c r="AN414" s="59"/>
      <c r="AO414" s="59"/>
      <c r="AP414" s="59"/>
    </row>
    <row r="415" spans="1:42">
      <c r="A415" s="15"/>
      <c r="B415" s="59" t="s">
        <v>426</v>
      </c>
      <c r="C415" s="59"/>
      <c r="D415" s="59"/>
      <c r="E415" s="59"/>
      <c r="F415" s="59"/>
      <c r="G415" s="59"/>
      <c r="H415" s="59"/>
      <c r="I415" s="59"/>
      <c r="J415" s="59"/>
      <c r="K415" s="59"/>
      <c r="L415" s="59"/>
      <c r="M415" s="59"/>
      <c r="N415" s="59"/>
      <c r="O415" s="59"/>
      <c r="P415" s="59"/>
      <c r="Q415" s="59"/>
      <c r="R415" s="59"/>
      <c r="S415" s="59"/>
      <c r="T415" s="59"/>
      <c r="U415" s="59"/>
      <c r="V415" s="59"/>
      <c r="W415" s="59"/>
      <c r="X415" s="59"/>
      <c r="Y415" s="59"/>
      <c r="Z415" s="59"/>
      <c r="AA415" s="59"/>
      <c r="AB415" s="59"/>
      <c r="AC415" s="59"/>
      <c r="AD415" s="59"/>
      <c r="AE415" s="59"/>
      <c r="AF415" s="59"/>
      <c r="AG415" s="59"/>
      <c r="AH415" s="59"/>
      <c r="AI415" s="59"/>
      <c r="AJ415" s="59"/>
      <c r="AK415" s="59"/>
      <c r="AL415" s="59"/>
      <c r="AM415" s="59"/>
      <c r="AN415" s="59"/>
      <c r="AO415" s="59"/>
      <c r="AP415" s="59"/>
    </row>
    <row r="416" spans="1:42">
      <c r="A416" s="15"/>
      <c r="B416" s="57"/>
      <c r="C416" s="57"/>
      <c r="D416" s="57"/>
      <c r="E416" s="57"/>
      <c r="F416" s="57"/>
      <c r="G416" s="57"/>
      <c r="H416" s="57"/>
      <c r="I416" s="57"/>
      <c r="J416" s="57"/>
      <c r="K416" s="57"/>
      <c r="L416" s="57"/>
      <c r="M416" s="57"/>
      <c r="N416" s="57"/>
      <c r="O416" s="57"/>
      <c r="P416" s="57"/>
      <c r="Q416" s="57"/>
      <c r="R416" s="57"/>
      <c r="S416" s="57"/>
      <c r="T416" s="57"/>
      <c r="U416" s="57"/>
      <c r="V416" s="57"/>
      <c r="W416" s="57"/>
      <c r="X416" s="57"/>
      <c r="Y416" s="57"/>
      <c r="Z416" s="57"/>
      <c r="AA416" s="57"/>
      <c r="AB416" s="57"/>
      <c r="AC416" s="57"/>
      <c r="AD416" s="57"/>
      <c r="AE416" s="57"/>
      <c r="AF416" s="57"/>
      <c r="AG416" s="57"/>
      <c r="AH416" s="57"/>
      <c r="AI416" s="57"/>
      <c r="AJ416" s="57"/>
      <c r="AK416" s="57"/>
      <c r="AL416" s="57"/>
      <c r="AM416" s="57"/>
      <c r="AN416" s="57"/>
      <c r="AO416" s="57"/>
      <c r="AP416" s="57"/>
    </row>
    <row r="417" spans="1:42">
      <c r="A417" s="15"/>
      <c r="B417" s="59" t="s">
        <v>427</v>
      </c>
      <c r="C417" s="59"/>
      <c r="D417" s="59"/>
      <c r="E417" s="59"/>
      <c r="F417" s="59"/>
      <c r="G417" s="59"/>
      <c r="H417" s="59"/>
      <c r="I417" s="59"/>
      <c r="J417" s="59"/>
      <c r="K417" s="59"/>
      <c r="L417" s="59"/>
      <c r="M417" s="59"/>
      <c r="N417" s="59"/>
      <c r="O417" s="59"/>
      <c r="P417" s="59"/>
      <c r="Q417" s="59"/>
      <c r="R417" s="59"/>
      <c r="S417" s="59"/>
      <c r="T417" s="59"/>
      <c r="U417" s="59"/>
      <c r="V417" s="59"/>
      <c r="W417" s="59"/>
      <c r="X417" s="59"/>
      <c r="Y417" s="59"/>
      <c r="Z417" s="59"/>
      <c r="AA417" s="59"/>
      <c r="AB417" s="59"/>
      <c r="AC417" s="59"/>
      <c r="AD417" s="59"/>
      <c r="AE417" s="59"/>
      <c r="AF417" s="59"/>
      <c r="AG417" s="59"/>
      <c r="AH417" s="59"/>
      <c r="AI417" s="59"/>
      <c r="AJ417" s="59"/>
      <c r="AK417" s="59"/>
      <c r="AL417" s="59"/>
      <c r="AM417" s="59"/>
      <c r="AN417" s="59"/>
      <c r="AO417" s="59"/>
      <c r="AP417" s="59"/>
    </row>
    <row r="418" spans="1:42">
      <c r="A418" s="15"/>
      <c r="B418" s="57"/>
      <c r="C418" s="57"/>
      <c r="D418" s="57"/>
      <c r="E418" s="57"/>
      <c r="F418" s="57"/>
      <c r="G418" s="57"/>
      <c r="H418" s="57"/>
      <c r="I418" s="57"/>
      <c r="J418" s="57"/>
      <c r="K418" s="57"/>
      <c r="L418" s="57"/>
      <c r="M418" s="57"/>
      <c r="N418" s="57"/>
      <c r="O418" s="57"/>
      <c r="P418" s="57"/>
      <c r="Q418" s="57"/>
      <c r="R418" s="57"/>
      <c r="S418" s="57"/>
      <c r="T418" s="57"/>
      <c r="U418" s="57"/>
      <c r="V418" s="57"/>
      <c r="W418" s="57"/>
      <c r="X418" s="57"/>
      <c r="Y418" s="57"/>
      <c r="Z418" s="57"/>
      <c r="AA418" s="57"/>
      <c r="AB418" s="57"/>
      <c r="AC418" s="57"/>
      <c r="AD418" s="57"/>
      <c r="AE418" s="57"/>
      <c r="AF418" s="57"/>
      <c r="AG418" s="57"/>
      <c r="AH418" s="57"/>
      <c r="AI418" s="57"/>
      <c r="AJ418" s="57"/>
      <c r="AK418" s="57"/>
      <c r="AL418" s="57"/>
      <c r="AM418" s="57"/>
      <c r="AN418" s="57"/>
      <c r="AO418" s="57"/>
      <c r="AP418" s="57"/>
    </row>
    <row r="419" spans="1:42">
      <c r="A419" s="15"/>
      <c r="B419" s="59" t="s">
        <v>428</v>
      </c>
      <c r="C419" s="59"/>
      <c r="D419" s="59"/>
      <c r="E419" s="59"/>
      <c r="F419" s="59"/>
      <c r="G419" s="59"/>
      <c r="H419" s="59"/>
      <c r="I419" s="59"/>
      <c r="J419" s="59"/>
      <c r="K419" s="59"/>
      <c r="L419" s="59"/>
      <c r="M419" s="59"/>
      <c r="N419" s="59"/>
      <c r="O419" s="59"/>
      <c r="P419" s="59"/>
      <c r="Q419" s="59"/>
      <c r="R419" s="59"/>
      <c r="S419" s="59"/>
      <c r="T419" s="59"/>
      <c r="U419" s="59"/>
      <c r="V419" s="59"/>
      <c r="W419" s="59"/>
      <c r="X419" s="59"/>
      <c r="Y419" s="59"/>
      <c r="Z419" s="59"/>
      <c r="AA419" s="59"/>
      <c r="AB419" s="59"/>
      <c r="AC419" s="59"/>
      <c r="AD419" s="59"/>
      <c r="AE419" s="59"/>
      <c r="AF419" s="59"/>
      <c r="AG419" s="59"/>
      <c r="AH419" s="59"/>
      <c r="AI419" s="59"/>
      <c r="AJ419" s="59"/>
      <c r="AK419" s="59"/>
      <c r="AL419" s="59"/>
      <c r="AM419" s="59"/>
      <c r="AN419" s="59"/>
      <c r="AO419" s="59"/>
      <c r="AP419" s="59"/>
    </row>
    <row r="420" spans="1:42">
      <c r="A420" s="15"/>
      <c r="B420" s="57"/>
      <c r="C420" s="57"/>
      <c r="D420" s="57"/>
      <c r="E420" s="57"/>
      <c r="F420" s="57"/>
      <c r="G420" s="57"/>
      <c r="H420" s="57"/>
      <c r="I420" s="57"/>
      <c r="J420" s="57"/>
      <c r="K420" s="57"/>
      <c r="L420" s="57"/>
      <c r="M420" s="57"/>
      <c r="N420" s="57"/>
      <c r="O420" s="57"/>
      <c r="P420" s="57"/>
      <c r="Q420" s="57"/>
      <c r="R420" s="57"/>
      <c r="S420" s="57"/>
      <c r="T420" s="57"/>
      <c r="U420" s="57"/>
      <c r="V420" s="57"/>
      <c r="W420" s="57"/>
      <c r="X420" s="57"/>
      <c r="Y420" s="57"/>
      <c r="Z420" s="57"/>
      <c r="AA420" s="57"/>
      <c r="AB420" s="57"/>
      <c r="AC420" s="57"/>
      <c r="AD420" s="57"/>
      <c r="AE420" s="57"/>
      <c r="AF420" s="57"/>
      <c r="AG420" s="57"/>
      <c r="AH420" s="57"/>
      <c r="AI420" s="57"/>
      <c r="AJ420" s="57"/>
      <c r="AK420" s="57"/>
      <c r="AL420" s="57"/>
      <c r="AM420" s="57"/>
      <c r="AN420" s="57"/>
      <c r="AO420" s="57"/>
      <c r="AP420" s="57"/>
    </row>
    <row r="421" spans="1:42">
      <c r="A421" s="15"/>
      <c r="B421" s="59" t="s">
        <v>429</v>
      </c>
      <c r="C421" s="59"/>
      <c r="D421" s="59"/>
      <c r="E421" s="59"/>
      <c r="F421" s="59"/>
      <c r="G421" s="59"/>
      <c r="H421" s="59"/>
      <c r="I421" s="59"/>
      <c r="J421" s="59"/>
      <c r="K421" s="59"/>
      <c r="L421" s="59"/>
      <c r="M421" s="59"/>
      <c r="N421" s="59"/>
      <c r="O421" s="59"/>
      <c r="P421" s="59"/>
      <c r="Q421" s="59"/>
      <c r="R421" s="59"/>
      <c r="S421" s="59"/>
      <c r="T421" s="59"/>
      <c r="U421" s="59"/>
      <c r="V421" s="59"/>
      <c r="W421" s="59"/>
      <c r="X421" s="59"/>
      <c r="Y421" s="59"/>
      <c r="Z421" s="59"/>
      <c r="AA421" s="59"/>
      <c r="AB421" s="59"/>
      <c r="AC421" s="59"/>
      <c r="AD421" s="59"/>
      <c r="AE421" s="59"/>
      <c r="AF421" s="59"/>
      <c r="AG421" s="59"/>
      <c r="AH421" s="59"/>
      <c r="AI421" s="59"/>
      <c r="AJ421" s="59"/>
      <c r="AK421" s="59"/>
      <c r="AL421" s="59"/>
      <c r="AM421" s="59"/>
      <c r="AN421" s="59"/>
      <c r="AO421" s="59"/>
      <c r="AP421" s="59"/>
    </row>
    <row r="422" spans="1:42">
      <c r="A422" s="15"/>
      <c r="B422" s="57"/>
      <c r="C422" s="57"/>
      <c r="D422" s="57"/>
      <c r="E422" s="57"/>
      <c r="F422" s="57"/>
      <c r="G422" s="57"/>
      <c r="H422" s="57"/>
      <c r="I422" s="57"/>
      <c r="J422" s="57"/>
      <c r="K422" s="57"/>
      <c r="L422" s="57"/>
      <c r="M422" s="57"/>
      <c r="N422" s="57"/>
      <c r="O422" s="57"/>
      <c r="P422" s="57"/>
      <c r="Q422" s="57"/>
      <c r="R422" s="57"/>
      <c r="S422" s="57"/>
      <c r="T422" s="57"/>
      <c r="U422" s="57"/>
      <c r="V422" s="57"/>
      <c r="W422" s="57"/>
      <c r="X422" s="57"/>
      <c r="Y422" s="57"/>
      <c r="Z422" s="57"/>
      <c r="AA422" s="57"/>
      <c r="AB422" s="57"/>
      <c r="AC422" s="57"/>
      <c r="AD422" s="57"/>
      <c r="AE422" s="57"/>
      <c r="AF422" s="57"/>
      <c r="AG422" s="57"/>
      <c r="AH422" s="57"/>
      <c r="AI422" s="57"/>
      <c r="AJ422" s="57"/>
      <c r="AK422" s="57"/>
      <c r="AL422" s="57"/>
      <c r="AM422" s="57"/>
      <c r="AN422" s="57"/>
      <c r="AO422" s="57"/>
      <c r="AP422" s="57"/>
    </row>
    <row r="423" spans="1:42">
      <c r="A423" s="15"/>
      <c r="B423" s="59" t="s">
        <v>430</v>
      </c>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c r="AA423" s="59"/>
      <c r="AB423" s="59"/>
      <c r="AC423" s="59"/>
      <c r="AD423" s="59"/>
      <c r="AE423" s="59"/>
      <c r="AF423" s="59"/>
      <c r="AG423" s="59"/>
      <c r="AH423" s="59"/>
      <c r="AI423" s="59"/>
      <c r="AJ423" s="59"/>
      <c r="AK423" s="59"/>
      <c r="AL423" s="59"/>
      <c r="AM423" s="59"/>
      <c r="AN423" s="59"/>
      <c r="AO423" s="59"/>
      <c r="AP423" s="59"/>
    </row>
    <row r="424" spans="1:42">
      <c r="A424" s="15"/>
      <c r="B424" s="59"/>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c r="AA424" s="59"/>
      <c r="AB424" s="59"/>
      <c r="AC424" s="59"/>
      <c r="AD424" s="59"/>
      <c r="AE424" s="59"/>
      <c r="AF424" s="59"/>
      <c r="AG424" s="59"/>
      <c r="AH424" s="59"/>
      <c r="AI424" s="59"/>
      <c r="AJ424" s="59"/>
      <c r="AK424" s="59"/>
      <c r="AL424" s="59"/>
      <c r="AM424" s="59"/>
      <c r="AN424" s="59"/>
      <c r="AO424" s="59"/>
      <c r="AP424" s="59"/>
    </row>
    <row r="425" spans="1:42">
      <c r="A425" s="15"/>
      <c r="B425" s="20"/>
      <c r="C425" s="20"/>
      <c r="D425" s="20"/>
      <c r="E425" s="20"/>
      <c r="F425" s="20"/>
      <c r="G425" s="20"/>
      <c r="H425" s="20"/>
      <c r="I425" s="20"/>
      <c r="J425" s="20"/>
      <c r="K425" s="20"/>
      <c r="L425" s="20"/>
      <c r="M425" s="20"/>
      <c r="N425" s="20"/>
      <c r="O425" s="20"/>
      <c r="P425" s="20"/>
    </row>
    <row r="426" spans="1:42">
      <c r="A426" s="15"/>
      <c r="B426" s="12"/>
      <c r="C426" s="12"/>
      <c r="D426" s="12"/>
      <c r="E426" s="12"/>
      <c r="F426" s="12"/>
      <c r="G426" s="12"/>
      <c r="H426" s="12"/>
      <c r="I426" s="12"/>
      <c r="J426" s="12"/>
      <c r="K426" s="12"/>
      <c r="L426" s="12"/>
      <c r="M426" s="12"/>
      <c r="N426" s="12"/>
      <c r="O426" s="12"/>
      <c r="P426" s="12"/>
    </row>
    <row r="427" spans="1:42" ht="15.75" thickBot="1">
      <c r="A427" s="15"/>
      <c r="B427" s="13"/>
      <c r="C427" s="13"/>
      <c r="D427" s="177">
        <v>41729</v>
      </c>
      <c r="E427" s="177"/>
      <c r="F427" s="177"/>
      <c r="G427" s="177"/>
      <c r="H427" s="177"/>
      <c r="I427" s="177"/>
      <c r="J427" s="177"/>
      <c r="K427" s="177"/>
      <c r="L427" s="177"/>
      <c r="M427" s="177"/>
      <c r="N427" s="177"/>
      <c r="O427" s="177"/>
      <c r="P427" s="177"/>
    </row>
    <row r="428" spans="1:42">
      <c r="A428" s="15"/>
      <c r="B428" s="25"/>
      <c r="C428" s="25"/>
      <c r="D428" s="113" t="s">
        <v>431</v>
      </c>
      <c r="E428" s="30"/>
      <c r="F428" s="150" t="s">
        <v>432</v>
      </c>
      <c r="G428" s="150"/>
      <c r="H428" s="150"/>
      <c r="I428" s="30"/>
      <c r="J428" s="150" t="s">
        <v>433</v>
      </c>
      <c r="K428" s="150"/>
      <c r="L428" s="150"/>
      <c r="M428" s="30"/>
      <c r="N428" s="150" t="s">
        <v>434</v>
      </c>
      <c r="O428" s="150"/>
      <c r="P428" s="150"/>
    </row>
    <row r="429" spans="1:42" ht="15.75" thickBot="1">
      <c r="A429" s="15"/>
      <c r="B429" s="25"/>
      <c r="C429" s="25"/>
      <c r="D429" s="114" t="s">
        <v>83</v>
      </c>
      <c r="E429" s="25"/>
      <c r="F429" s="118" t="s">
        <v>413</v>
      </c>
      <c r="G429" s="118"/>
      <c r="H429" s="118"/>
      <c r="I429" s="25"/>
      <c r="J429" s="118" t="s">
        <v>413</v>
      </c>
      <c r="K429" s="118"/>
      <c r="L429" s="118"/>
      <c r="M429" s="25"/>
      <c r="N429" s="118" t="s">
        <v>435</v>
      </c>
      <c r="O429" s="118"/>
      <c r="P429" s="118"/>
    </row>
    <row r="430" spans="1:42">
      <c r="A430" s="15"/>
      <c r="B430" s="178" t="s">
        <v>436</v>
      </c>
      <c r="C430" s="33"/>
      <c r="D430" s="68"/>
      <c r="E430" s="33"/>
      <c r="F430" s="68"/>
      <c r="G430" s="68"/>
      <c r="H430" s="51"/>
      <c r="I430" s="33"/>
      <c r="J430" s="68"/>
      <c r="K430" s="68"/>
      <c r="L430" s="51"/>
      <c r="M430" s="33"/>
      <c r="N430" s="68"/>
      <c r="O430" s="68"/>
      <c r="P430" s="51"/>
    </row>
    <row r="431" spans="1:42">
      <c r="A431" s="15"/>
      <c r="B431" s="178"/>
      <c r="C431" s="33"/>
      <c r="D431" s="67"/>
      <c r="E431" s="33"/>
      <c r="F431" s="67"/>
      <c r="G431" s="67"/>
      <c r="H431" s="33"/>
      <c r="I431" s="33"/>
      <c r="J431" s="67"/>
      <c r="K431" s="67"/>
      <c r="L431" s="33"/>
      <c r="M431" s="33"/>
      <c r="N431" s="67"/>
      <c r="O431" s="67"/>
      <c r="P431" s="33"/>
    </row>
    <row r="432" spans="1:42">
      <c r="A432" s="15"/>
      <c r="B432" s="37" t="s">
        <v>356</v>
      </c>
      <c r="C432" s="25"/>
      <c r="D432" s="54">
        <v>1</v>
      </c>
      <c r="E432" s="25"/>
      <c r="F432" s="24" t="s">
        <v>244</v>
      </c>
      <c r="G432" s="54">
        <v>5</v>
      </c>
      <c r="H432" s="25"/>
      <c r="I432" s="25"/>
      <c r="J432" s="24" t="s">
        <v>244</v>
      </c>
      <c r="K432" s="54">
        <v>5</v>
      </c>
      <c r="L432" s="25"/>
      <c r="M432" s="25"/>
      <c r="N432" s="24" t="s">
        <v>244</v>
      </c>
      <c r="O432" s="54" t="s">
        <v>247</v>
      </c>
      <c r="P432" s="25"/>
    </row>
    <row r="433" spans="1:42">
      <c r="A433" s="15"/>
      <c r="B433" s="37"/>
      <c r="C433" s="25"/>
      <c r="D433" s="54"/>
      <c r="E433" s="25"/>
      <c r="F433" s="24"/>
      <c r="G433" s="54"/>
      <c r="H433" s="25"/>
      <c r="I433" s="25"/>
      <c r="J433" s="24"/>
      <c r="K433" s="54"/>
      <c r="L433" s="25"/>
      <c r="M433" s="25"/>
      <c r="N433" s="24"/>
      <c r="O433" s="54"/>
      <c r="P433" s="25"/>
    </row>
    <row r="434" spans="1:42">
      <c r="A434" s="15"/>
      <c r="B434" s="39" t="s">
        <v>357</v>
      </c>
      <c r="C434" s="33"/>
      <c r="D434" s="40">
        <v>3</v>
      </c>
      <c r="E434" s="33"/>
      <c r="F434" s="34">
        <v>1039</v>
      </c>
      <c r="G434" s="34"/>
      <c r="H434" s="33"/>
      <c r="I434" s="33"/>
      <c r="J434" s="34">
        <v>1039</v>
      </c>
      <c r="K434" s="34"/>
      <c r="L434" s="33"/>
      <c r="M434" s="33"/>
      <c r="N434" s="40" t="s">
        <v>247</v>
      </c>
      <c r="O434" s="40"/>
      <c r="P434" s="33"/>
    </row>
    <row r="435" spans="1:42" ht="15.75" thickBot="1">
      <c r="A435" s="15"/>
      <c r="B435" s="39"/>
      <c r="C435" s="33"/>
      <c r="D435" s="41"/>
      <c r="E435" s="33"/>
      <c r="F435" s="35"/>
      <c r="G435" s="35"/>
      <c r="H435" s="36"/>
      <c r="I435" s="33"/>
      <c r="J435" s="35"/>
      <c r="K435" s="35"/>
      <c r="L435" s="36"/>
      <c r="M435" s="33"/>
      <c r="N435" s="41"/>
      <c r="O435" s="41"/>
      <c r="P435" s="36"/>
    </row>
    <row r="436" spans="1:42">
      <c r="A436" s="15"/>
      <c r="B436" s="179" t="s">
        <v>57</v>
      </c>
      <c r="C436" s="25"/>
      <c r="D436" s="158">
        <v>4</v>
      </c>
      <c r="E436" s="25"/>
      <c r="F436" s="26" t="s">
        <v>244</v>
      </c>
      <c r="G436" s="28">
        <v>1044</v>
      </c>
      <c r="H436" s="30"/>
      <c r="I436" s="25"/>
      <c r="J436" s="26" t="s">
        <v>244</v>
      </c>
      <c r="K436" s="28">
        <v>1044</v>
      </c>
      <c r="L436" s="30"/>
      <c r="M436" s="25"/>
      <c r="N436" s="26" t="s">
        <v>244</v>
      </c>
      <c r="O436" s="158" t="s">
        <v>247</v>
      </c>
      <c r="P436" s="30"/>
    </row>
    <row r="437" spans="1:42" ht="15.75" thickBot="1">
      <c r="A437" s="15"/>
      <c r="B437" s="179"/>
      <c r="C437" s="25"/>
      <c r="D437" s="159"/>
      <c r="E437" s="25"/>
      <c r="F437" s="42"/>
      <c r="G437" s="43"/>
      <c r="H437" s="44"/>
      <c r="I437" s="25"/>
      <c r="J437" s="42"/>
      <c r="K437" s="43"/>
      <c r="L437" s="44"/>
      <c r="M437" s="25"/>
      <c r="N437" s="42"/>
      <c r="O437" s="159"/>
      <c r="P437" s="44"/>
    </row>
    <row r="438" spans="1:42" ht="15.75" thickTop="1">
      <c r="A438" s="15"/>
      <c r="B438" s="178" t="s">
        <v>437</v>
      </c>
      <c r="C438" s="33"/>
      <c r="D438" s="161"/>
      <c r="E438" s="33"/>
      <c r="F438" s="161"/>
      <c r="G438" s="161"/>
      <c r="H438" s="46"/>
      <c r="I438" s="33"/>
      <c r="J438" s="161"/>
      <c r="K438" s="161"/>
      <c r="L438" s="46"/>
      <c r="M438" s="33"/>
      <c r="N438" s="161"/>
      <c r="O438" s="161"/>
      <c r="P438" s="46"/>
    </row>
    <row r="439" spans="1:42">
      <c r="A439" s="15"/>
      <c r="B439" s="178"/>
      <c r="C439" s="33"/>
      <c r="D439" s="40"/>
      <c r="E439" s="33"/>
      <c r="F439" s="40"/>
      <c r="G439" s="40"/>
      <c r="H439" s="33"/>
      <c r="I439" s="33"/>
      <c r="J439" s="40"/>
      <c r="K439" s="40"/>
      <c r="L439" s="33"/>
      <c r="M439" s="33"/>
      <c r="N439" s="40"/>
      <c r="O439" s="40"/>
      <c r="P439" s="33"/>
    </row>
    <row r="440" spans="1:42">
      <c r="A440" s="15"/>
      <c r="B440" s="37" t="s">
        <v>354</v>
      </c>
      <c r="C440" s="25"/>
      <c r="D440" s="54">
        <v>4</v>
      </c>
      <c r="E440" s="25"/>
      <c r="F440" s="24" t="s">
        <v>244</v>
      </c>
      <c r="G440" s="38">
        <v>1439</v>
      </c>
      <c r="H440" s="25"/>
      <c r="I440" s="25"/>
      <c r="J440" s="24" t="s">
        <v>244</v>
      </c>
      <c r="K440" s="38">
        <v>1439</v>
      </c>
      <c r="L440" s="25"/>
      <c r="M440" s="25"/>
      <c r="N440" s="24" t="s">
        <v>244</v>
      </c>
      <c r="O440" s="54" t="s">
        <v>247</v>
      </c>
      <c r="P440" s="25"/>
    </row>
    <row r="441" spans="1:42">
      <c r="A441" s="15"/>
      <c r="B441" s="37"/>
      <c r="C441" s="25"/>
      <c r="D441" s="54"/>
      <c r="E441" s="25"/>
      <c r="F441" s="24"/>
      <c r="G441" s="38"/>
      <c r="H441" s="25"/>
      <c r="I441" s="25"/>
      <c r="J441" s="24"/>
      <c r="K441" s="38"/>
      <c r="L441" s="25"/>
      <c r="M441" s="25"/>
      <c r="N441" s="24"/>
      <c r="O441" s="54"/>
      <c r="P441" s="25"/>
    </row>
    <row r="442" spans="1:42">
      <c r="A442" s="15"/>
      <c r="B442" s="39" t="s">
        <v>356</v>
      </c>
      <c r="C442" s="33"/>
      <c r="D442" s="40">
        <v>18</v>
      </c>
      <c r="E442" s="33"/>
      <c r="F442" s="40">
        <v>108</v>
      </c>
      <c r="G442" s="40"/>
      <c r="H442" s="33"/>
      <c r="I442" s="33"/>
      <c r="J442" s="40">
        <v>108</v>
      </c>
      <c r="K442" s="40"/>
      <c r="L442" s="33"/>
      <c r="M442" s="33"/>
      <c r="N442" s="40" t="s">
        <v>247</v>
      </c>
      <c r="O442" s="40"/>
      <c r="P442" s="33"/>
    </row>
    <row r="443" spans="1:42">
      <c r="A443" s="15"/>
      <c r="B443" s="39"/>
      <c r="C443" s="33"/>
      <c r="D443" s="40"/>
      <c r="E443" s="33"/>
      <c r="F443" s="40"/>
      <c r="G443" s="40"/>
      <c r="H443" s="33"/>
      <c r="I443" s="33"/>
      <c r="J443" s="40"/>
      <c r="K443" s="40"/>
      <c r="L443" s="33"/>
      <c r="M443" s="33"/>
      <c r="N443" s="40"/>
      <c r="O443" s="40"/>
      <c r="P443" s="33"/>
    </row>
    <row r="444" spans="1:42">
      <c r="A444" s="15"/>
      <c r="B444" s="37" t="s">
        <v>357</v>
      </c>
      <c r="C444" s="25"/>
      <c r="D444" s="54">
        <v>4</v>
      </c>
      <c r="E444" s="25"/>
      <c r="F444" s="54">
        <v>532</v>
      </c>
      <c r="G444" s="54"/>
      <c r="H444" s="25"/>
      <c r="I444" s="25"/>
      <c r="J444" s="54">
        <v>532</v>
      </c>
      <c r="K444" s="54"/>
      <c r="L444" s="25"/>
      <c r="M444" s="25"/>
      <c r="N444" s="54" t="s">
        <v>247</v>
      </c>
      <c r="O444" s="54"/>
      <c r="P444" s="25"/>
    </row>
    <row r="445" spans="1:42" ht="15.75" thickBot="1">
      <c r="A445" s="15"/>
      <c r="B445" s="37"/>
      <c r="C445" s="25"/>
      <c r="D445" s="153"/>
      <c r="E445" s="25"/>
      <c r="F445" s="153"/>
      <c r="G445" s="153"/>
      <c r="H445" s="48"/>
      <c r="I445" s="25"/>
      <c r="J445" s="153"/>
      <c r="K445" s="153"/>
      <c r="L445" s="48"/>
      <c r="M445" s="25"/>
      <c r="N445" s="153"/>
      <c r="O445" s="153"/>
      <c r="P445" s="48"/>
    </row>
    <row r="446" spans="1:42">
      <c r="A446" s="15"/>
      <c r="B446" s="180" t="s">
        <v>57</v>
      </c>
      <c r="C446" s="33"/>
      <c r="D446" s="152">
        <v>26</v>
      </c>
      <c r="E446" s="33"/>
      <c r="F446" s="151" t="s">
        <v>244</v>
      </c>
      <c r="G446" s="49">
        <v>2079</v>
      </c>
      <c r="H446" s="51"/>
      <c r="I446" s="33"/>
      <c r="J446" s="151" t="s">
        <v>244</v>
      </c>
      <c r="K446" s="49">
        <v>2079</v>
      </c>
      <c r="L446" s="51"/>
      <c r="M446" s="33"/>
      <c r="N446" s="151" t="s">
        <v>244</v>
      </c>
      <c r="O446" s="152" t="s">
        <v>247</v>
      </c>
      <c r="P446" s="51"/>
    </row>
    <row r="447" spans="1:42" ht="15.75" thickBot="1">
      <c r="A447" s="15"/>
      <c r="B447" s="180"/>
      <c r="C447" s="33"/>
      <c r="D447" s="155"/>
      <c r="E447" s="33"/>
      <c r="F447" s="154"/>
      <c r="G447" s="50"/>
      <c r="H447" s="52"/>
      <c r="I447" s="33"/>
      <c r="J447" s="154"/>
      <c r="K447" s="50"/>
      <c r="L447" s="52"/>
      <c r="M447" s="33"/>
      <c r="N447" s="154"/>
      <c r="O447" s="155"/>
      <c r="P447" s="52"/>
    </row>
    <row r="448" spans="1:42" ht="15.75" thickTop="1">
      <c r="A448" s="15"/>
      <c r="B448" s="57"/>
      <c r="C448" s="57"/>
      <c r="D448" s="57"/>
      <c r="E448" s="57"/>
      <c r="F448" s="57"/>
      <c r="G448" s="57"/>
      <c r="H448" s="57"/>
      <c r="I448" s="57"/>
      <c r="J448" s="57"/>
      <c r="K448" s="57"/>
      <c r="L448" s="57"/>
      <c r="M448" s="57"/>
      <c r="N448" s="57"/>
      <c r="O448" s="57"/>
      <c r="P448" s="57"/>
      <c r="Q448" s="57"/>
      <c r="R448" s="57"/>
      <c r="S448" s="57"/>
      <c r="T448" s="57"/>
      <c r="U448" s="57"/>
      <c r="V448" s="57"/>
      <c r="W448" s="57"/>
      <c r="X448" s="57"/>
      <c r="Y448" s="57"/>
      <c r="Z448" s="57"/>
      <c r="AA448" s="57"/>
      <c r="AB448" s="57"/>
      <c r="AC448" s="57"/>
      <c r="AD448" s="57"/>
      <c r="AE448" s="57"/>
      <c r="AF448" s="57"/>
      <c r="AG448" s="57"/>
      <c r="AH448" s="57"/>
      <c r="AI448" s="57"/>
      <c r="AJ448" s="57"/>
      <c r="AK448" s="57"/>
      <c r="AL448" s="57"/>
      <c r="AM448" s="57"/>
      <c r="AN448" s="57"/>
      <c r="AO448" s="57"/>
      <c r="AP448" s="57"/>
    </row>
    <row r="449" spans="1:42">
      <c r="A449" s="15"/>
      <c r="B449" s="59" t="s">
        <v>438</v>
      </c>
      <c r="C449" s="59"/>
      <c r="D449" s="59"/>
      <c r="E449" s="59"/>
      <c r="F449" s="59"/>
      <c r="G449" s="59"/>
      <c r="H449" s="59"/>
      <c r="I449" s="59"/>
      <c r="J449" s="59"/>
      <c r="K449" s="59"/>
      <c r="L449" s="59"/>
      <c r="M449" s="59"/>
      <c r="N449" s="59"/>
      <c r="O449" s="59"/>
      <c r="P449" s="59"/>
      <c r="Q449" s="59"/>
      <c r="R449" s="59"/>
      <c r="S449" s="59"/>
      <c r="T449" s="59"/>
      <c r="U449" s="59"/>
      <c r="V449" s="59"/>
      <c r="W449" s="59"/>
      <c r="X449" s="59"/>
      <c r="Y449" s="59"/>
      <c r="Z449" s="59"/>
      <c r="AA449" s="59"/>
      <c r="AB449" s="59"/>
      <c r="AC449" s="59"/>
      <c r="AD449" s="59"/>
      <c r="AE449" s="59"/>
      <c r="AF449" s="59"/>
      <c r="AG449" s="59"/>
      <c r="AH449" s="59"/>
      <c r="AI449" s="59"/>
      <c r="AJ449" s="59"/>
      <c r="AK449" s="59"/>
      <c r="AL449" s="59"/>
      <c r="AM449" s="59"/>
      <c r="AN449" s="59"/>
      <c r="AO449" s="59"/>
      <c r="AP449" s="59"/>
    </row>
    <row r="450" spans="1:42">
      <c r="A450" s="15"/>
      <c r="B450" s="59"/>
      <c r="C450" s="59"/>
      <c r="D450" s="59"/>
      <c r="E450" s="59"/>
      <c r="F450" s="59"/>
      <c r="G450" s="59"/>
      <c r="H450" s="59"/>
      <c r="I450" s="59"/>
      <c r="J450" s="59"/>
      <c r="K450" s="59"/>
      <c r="L450" s="59"/>
      <c r="M450" s="59"/>
      <c r="N450" s="59"/>
      <c r="O450" s="59"/>
      <c r="P450" s="59"/>
      <c r="Q450" s="59"/>
      <c r="R450" s="59"/>
      <c r="S450" s="59"/>
      <c r="T450" s="59"/>
      <c r="U450" s="59"/>
      <c r="V450" s="59"/>
      <c r="W450" s="59"/>
      <c r="X450" s="59"/>
      <c r="Y450" s="59"/>
      <c r="Z450" s="59"/>
      <c r="AA450" s="59"/>
      <c r="AB450" s="59"/>
      <c r="AC450" s="59"/>
      <c r="AD450" s="59"/>
      <c r="AE450" s="59"/>
      <c r="AF450" s="59"/>
      <c r="AG450" s="59"/>
      <c r="AH450" s="59"/>
      <c r="AI450" s="59"/>
      <c r="AJ450" s="59"/>
      <c r="AK450" s="59"/>
      <c r="AL450" s="59"/>
      <c r="AM450" s="59"/>
      <c r="AN450" s="59"/>
      <c r="AO450" s="59"/>
      <c r="AP450" s="59"/>
    </row>
    <row r="451" spans="1:42">
      <c r="A451" s="15"/>
      <c r="B451" s="20"/>
      <c r="C451" s="20"/>
      <c r="D451" s="20"/>
      <c r="E451" s="20"/>
      <c r="F451" s="20"/>
      <c r="G451" s="20"/>
      <c r="H451" s="20"/>
      <c r="I451" s="20"/>
      <c r="J451" s="20"/>
      <c r="K451" s="20"/>
      <c r="L451" s="20"/>
      <c r="M451" s="20"/>
      <c r="N451" s="20"/>
      <c r="O451" s="20"/>
      <c r="P451" s="20"/>
      <c r="Q451" s="20"/>
    </row>
    <row r="452" spans="1:42">
      <c r="A452" s="15"/>
      <c r="B452" s="12"/>
      <c r="C452" s="12"/>
      <c r="D452" s="12"/>
      <c r="E452" s="12"/>
      <c r="F452" s="12"/>
      <c r="G452" s="12"/>
      <c r="H452" s="12"/>
      <c r="I452" s="12"/>
      <c r="J452" s="12"/>
      <c r="K452" s="12"/>
      <c r="L452" s="12"/>
      <c r="M452" s="12"/>
      <c r="N452" s="12"/>
      <c r="O452" s="12"/>
      <c r="P452" s="12"/>
      <c r="Q452" s="12"/>
    </row>
    <row r="453" spans="1:42" ht="15.75" thickBot="1">
      <c r="A453" s="15"/>
      <c r="B453" s="13"/>
      <c r="C453" s="13"/>
      <c r="D453" s="177">
        <v>41364</v>
      </c>
      <c r="E453" s="177"/>
      <c r="F453" s="177"/>
      <c r="G453" s="177"/>
      <c r="H453" s="177"/>
      <c r="I453" s="177"/>
      <c r="J453" s="177"/>
      <c r="K453" s="177"/>
      <c r="L453" s="177"/>
      <c r="M453" s="177"/>
      <c r="N453" s="177"/>
      <c r="O453" s="177"/>
      <c r="P453" s="177"/>
      <c r="Q453" s="177"/>
    </row>
    <row r="454" spans="1:42">
      <c r="A454" s="15"/>
      <c r="B454" s="25"/>
      <c r="C454" s="25"/>
      <c r="D454" s="150" t="s">
        <v>431</v>
      </c>
      <c r="E454" s="150"/>
      <c r="F454" s="30"/>
      <c r="G454" s="150" t="s">
        <v>432</v>
      </c>
      <c r="H454" s="150"/>
      <c r="I454" s="150"/>
      <c r="J454" s="30"/>
      <c r="K454" s="150" t="s">
        <v>433</v>
      </c>
      <c r="L454" s="150"/>
      <c r="M454" s="150"/>
      <c r="N454" s="30"/>
      <c r="O454" s="150" t="s">
        <v>434</v>
      </c>
      <c r="P454" s="150"/>
      <c r="Q454" s="150"/>
    </row>
    <row r="455" spans="1:42" ht="15.75" thickBot="1">
      <c r="A455" s="15"/>
      <c r="B455" s="25"/>
      <c r="C455" s="25"/>
      <c r="D455" s="118" t="s">
        <v>83</v>
      </c>
      <c r="E455" s="118"/>
      <c r="F455" s="25"/>
      <c r="G455" s="118" t="s">
        <v>413</v>
      </c>
      <c r="H455" s="118"/>
      <c r="I455" s="118"/>
      <c r="J455" s="25"/>
      <c r="K455" s="118" t="s">
        <v>413</v>
      </c>
      <c r="L455" s="118"/>
      <c r="M455" s="118"/>
      <c r="N455" s="25"/>
      <c r="O455" s="118" t="s">
        <v>435</v>
      </c>
      <c r="P455" s="118"/>
      <c r="Q455" s="118"/>
    </row>
    <row r="456" spans="1:42">
      <c r="A456" s="15"/>
      <c r="B456" s="178" t="s">
        <v>436</v>
      </c>
      <c r="C456" s="33"/>
      <c r="D456" s="68"/>
      <c r="E456" s="51"/>
      <c r="F456" s="33"/>
      <c r="G456" s="68"/>
      <c r="H456" s="68"/>
      <c r="I456" s="51"/>
      <c r="J456" s="33"/>
      <c r="K456" s="68"/>
      <c r="L456" s="68"/>
      <c r="M456" s="51"/>
      <c r="N456" s="33"/>
      <c r="O456" s="68"/>
      <c r="P456" s="68"/>
      <c r="Q456" s="51"/>
    </row>
    <row r="457" spans="1:42">
      <c r="A457" s="15"/>
      <c r="B457" s="178"/>
      <c r="C457" s="33"/>
      <c r="D457" s="67"/>
      <c r="E457" s="33"/>
      <c r="F457" s="33"/>
      <c r="G457" s="67"/>
      <c r="H457" s="67"/>
      <c r="I457" s="33"/>
      <c r="J457" s="33"/>
      <c r="K457" s="67"/>
      <c r="L457" s="67"/>
      <c r="M457" s="33"/>
      <c r="N457" s="33"/>
      <c r="O457" s="67"/>
      <c r="P457" s="67"/>
      <c r="Q457" s="33"/>
    </row>
    <row r="458" spans="1:42">
      <c r="A458" s="15"/>
      <c r="B458" s="37" t="s">
        <v>354</v>
      </c>
      <c r="C458" s="25"/>
      <c r="D458" s="77">
        <v>3</v>
      </c>
      <c r="E458" s="25"/>
      <c r="F458" s="25"/>
      <c r="G458" s="24" t="s">
        <v>244</v>
      </c>
      <c r="H458" s="54">
        <v>479</v>
      </c>
      <c r="I458" s="25"/>
      <c r="J458" s="25"/>
      <c r="K458" s="24" t="s">
        <v>244</v>
      </c>
      <c r="L458" s="54">
        <v>479</v>
      </c>
      <c r="M458" s="25"/>
      <c r="N458" s="25"/>
      <c r="O458" s="24" t="s">
        <v>244</v>
      </c>
      <c r="P458" s="54" t="s">
        <v>247</v>
      </c>
      <c r="Q458" s="25"/>
    </row>
    <row r="459" spans="1:42">
      <c r="A459" s="15"/>
      <c r="B459" s="37"/>
      <c r="C459" s="25"/>
      <c r="D459" s="77"/>
      <c r="E459" s="25"/>
      <c r="F459" s="25"/>
      <c r="G459" s="24"/>
      <c r="H459" s="54"/>
      <c r="I459" s="25"/>
      <c r="J459" s="25"/>
      <c r="K459" s="24"/>
      <c r="L459" s="54"/>
      <c r="M459" s="25"/>
      <c r="N459" s="25"/>
      <c r="O459" s="24"/>
      <c r="P459" s="54"/>
      <c r="Q459" s="25"/>
    </row>
    <row r="460" spans="1:42">
      <c r="A460" s="15"/>
      <c r="B460" s="39" t="s">
        <v>357</v>
      </c>
      <c r="C460" s="33"/>
      <c r="D460" s="74">
        <v>5</v>
      </c>
      <c r="E460" s="33"/>
      <c r="F460" s="33"/>
      <c r="G460" s="40">
        <v>548</v>
      </c>
      <c r="H460" s="40"/>
      <c r="I460" s="33"/>
      <c r="J460" s="33"/>
      <c r="K460" s="40">
        <v>548</v>
      </c>
      <c r="L460" s="40"/>
      <c r="M460" s="33"/>
      <c r="N460" s="33"/>
      <c r="O460" s="40" t="s">
        <v>247</v>
      </c>
      <c r="P460" s="40"/>
      <c r="Q460" s="33"/>
    </row>
    <row r="461" spans="1:42" ht="15.75" thickBot="1">
      <c r="A461" s="15"/>
      <c r="B461" s="39"/>
      <c r="C461" s="33"/>
      <c r="D461" s="91"/>
      <c r="E461" s="36"/>
      <c r="F461" s="33"/>
      <c r="G461" s="41"/>
      <c r="H461" s="41"/>
      <c r="I461" s="36"/>
      <c r="J461" s="33"/>
      <c r="K461" s="41"/>
      <c r="L461" s="41"/>
      <c r="M461" s="36"/>
      <c r="N461" s="33"/>
      <c r="O461" s="41"/>
      <c r="P461" s="41"/>
      <c r="Q461" s="36"/>
    </row>
    <row r="462" spans="1:42">
      <c r="A462" s="15"/>
      <c r="B462" s="179" t="s">
        <v>57</v>
      </c>
      <c r="C462" s="25"/>
      <c r="D462" s="98">
        <v>8</v>
      </c>
      <c r="E462" s="30"/>
      <c r="F462" s="25"/>
      <c r="G462" s="26" t="s">
        <v>244</v>
      </c>
      <c r="H462" s="28">
        <v>1027</v>
      </c>
      <c r="I462" s="30"/>
      <c r="J462" s="25"/>
      <c r="K462" s="26" t="s">
        <v>244</v>
      </c>
      <c r="L462" s="28">
        <v>1027</v>
      </c>
      <c r="M462" s="30"/>
      <c r="N462" s="25"/>
      <c r="O462" s="26" t="s">
        <v>244</v>
      </c>
      <c r="P462" s="158" t="s">
        <v>247</v>
      </c>
      <c r="Q462" s="30"/>
    </row>
    <row r="463" spans="1:42" ht="15.75" thickBot="1">
      <c r="A463" s="15"/>
      <c r="B463" s="179"/>
      <c r="C463" s="25"/>
      <c r="D463" s="99"/>
      <c r="E463" s="44"/>
      <c r="F463" s="25"/>
      <c r="G463" s="42"/>
      <c r="H463" s="43"/>
      <c r="I463" s="44"/>
      <c r="J463" s="25"/>
      <c r="K463" s="42"/>
      <c r="L463" s="43"/>
      <c r="M463" s="44"/>
      <c r="N463" s="25"/>
      <c r="O463" s="42"/>
      <c r="P463" s="159"/>
      <c r="Q463" s="44"/>
    </row>
    <row r="464" spans="1:42" ht="15.75" thickTop="1">
      <c r="A464" s="15"/>
      <c r="B464" s="178" t="s">
        <v>437</v>
      </c>
      <c r="C464" s="33"/>
      <c r="D464" s="161"/>
      <c r="E464" s="46"/>
      <c r="F464" s="33"/>
      <c r="G464" s="161"/>
      <c r="H464" s="161"/>
      <c r="I464" s="46"/>
      <c r="J464" s="33"/>
      <c r="K464" s="161"/>
      <c r="L464" s="161"/>
      <c r="M464" s="46"/>
      <c r="N464" s="33"/>
      <c r="O464" s="161"/>
      <c r="P464" s="161"/>
      <c r="Q464" s="46"/>
    </row>
    <row r="465" spans="1:17">
      <c r="A465" s="15"/>
      <c r="B465" s="178"/>
      <c r="C465" s="33"/>
      <c r="D465" s="40"/>
      <c r="E465" s="33"/>
      <c r="F465" s="33"/>
      <c r="G465" s="40"/>
      <c r="H465" s="40"/>
      <c r="I465" s="33"/>
      <c r="J465" s="33"/>
      <c r="K465" s="40"/>
      <c r="L465" s="40"/>
      <c r="M465" s="33"/>
      <c r="N465" s="33"/>
      <c r="O465" s="40"/>
      <c r="P465" s="40"/>
      <c r="Q465" s="33"/>
    </row>
    <row r="466" spans="1:17">
      <c r="A466" s="15"/>
      <c r="B466" s="37" t="s">
        <v>377</v>
      </c>
      <c r="C466" s="25"/>
      <c r="D466" s="77">
        <v>1</v>
      </c>
      <c r="E466" s="25"/>
      <c r="F466" s="25"/>
      <c r="G466" s="24" t="s">
        <v>244</v>
      </c>
      <c r="H466" s="54">
        <v>42</v>
      </c>
      <c r="I466" s="25"/>
      <c r="J466" s="25"/>
      <c r="K466" s="24" t="s">
        <v>244</v>
      </c>
      <c r="L466" s="54">
        <v>42</v>
      </c>
      <c r="M466" s="25"/>
      <c r="N466" s="25"/>
      <c r="O466" s="24" t="s">
        <v>244</v>
      </c>
      <c r="P466" s="54">
        <v>13</v>
      </c>
      <c r="Q466" s="25"/>
    </row>
    <row r="467" spans="1:17">
      <c r="A467" s="15"/>
      <c r="B467" s="37"/>
      <c r="C467" s="25"/>
      <c r="D467" s="77"/>
      <c r="E467" s="25"/>
      <c r="F467" s="25"/>
      <c r="G467" s="24"/>
      <c r="H467" s="54"/>
      <c r="I467" s="25"/>
      <c r="J467" s="25"/>
      <c r="K467" s="24"/>
      <c r="L467" s="54"/>
      <c r="M467" s="25"/>
      <c r="N467" s="25"/>
      <c r="O467" s="24"/>
      <c r="P467" s="54"/>
      <c r="Q467" s="25"/>
    </row>
    <row r="468" spans="1:17">
      <c r="A468" s="15"/>
      <c r="B468" s="39" t="s">
        <v>396</v>
      </c>
      <c r="C468" s="33"/>
      <c r="D468" s="72"/>
      <c r="E468" s="72"/>
      <c r="F468" s="33"/>
      <c r="G468" s="40"/>
      <c r="H468" s="40"/>
      <c r="I468" s="33"/>
      <c r="J468" s="33"/>
      <c r="K468" s="40"/>
      <c r="L468" s="40"/>
      <c r="M468" s="33"/>
      <c r="N468" s="33"/>
      <c r="O468" s="40"/>
      <c r="P468" s="40"/>
      <c r="Q468" s="33"/>
    </row>
    <row r="469" spans="1:17">
      <c r="A469" s="15"/>
      <c r="B469" s="39"/>
      <c r="C469" s="33"/>
      <c r="D469" s="72"/>
      <c r="E469" s="72"/>
      <c r="F469" s="33"/>
      <c r="G469" s="40"/>
      <c r="H469" s="40"/>
      <c r="I469" s="33"/>
      <c r="J469" s="33"/>
      <c r="K469" s="40"/>
      <c r="L469" s="40"/>
      <c r="M469" s="33"/>
      <c r="N469" s="33"/>
      <c r="O469" s="40"/>
      <c r="P469" s="40"/>
      <c r="Q469" s="33"/>
    </row>
    <row r="470" spans="1:17">
      <c r="A470" s="15"/>
      <c r="B470" s="157" t="s">
        <v>381</v>
      </c>
      <c r="C470" s="25"/>
      <c r="D470" s="77">
        <v>1</v>
      </c>
      <c r="E470" s="25"/>
      <c r="F470" s="25"/>
      <c r="G470" s="54">
        <v>187</v>
      </c>
      <c r="H470" s="54"/>
      <c r="I470" s="25"/>
      <c r="J470" s="25"/>
      <c r="K470" s="54">
        <v>187</v>
      </c>
      <c r="L470" s="54"/>
      <c r="M470" s="25"/>
      <c r="N470" s="25"/>
      <c r="O470" s="54">
        <v>50</v>
      </c>
      <c r="P470" s="54"/>
      <c r="Q470" s="25"/>
    </row>
    <row r="471" spans="1:17">
      <c r="A471" s="15"/>
      <c r="B471" s="157"/>
      <c r="C471" s="25"/>
      <c r="D471" s="77"/>
      <c r="E471" s="25"/>
      <c r="F471" s="25"/>
      <c r="G471" s="54"/>
      <c r="H471" s="54"/>
      <c r="I471" s="25"/>
      <c r="J471" s="25"/>
      <c r="K471" s="54"/>
      <c r="L471" s="54"/>
      <c r="M471" s="25"/>
      <c r="N471" s="25"/>
      <c r="O471" s="54"/>
      <c r="P471" s="54"/>
      <c r="Q471" s="25"/>
    </row>
    <row r="472" spans="1:17">
      <c r="A472" s="15"/>
      <c r="B472" s="181" t="s">
        <v>382</v>
      </c>
      <c r="C472" s="33"/>
      <c r="D472" s="74">
        <v>2</v>
      </c>
      <c r="E472" s="33"/>
      <c r="F472" s="33"/>
      <c r="G472" s="40">
        <v>657</v>
      </c>
      <c r="H472" s="40"/>
      <c r="I472" s="33"/>
      <c r="J472" s="33"/>
      <c r="K472" s="40">
        <v>657</v>
      </c>
      <c r="L472" s="40"/>
      <c r="M472" s="33"/>
      <c r="N472" s="33"/>
      <c r="O472" s="40">
        <v>179</v>
      </c>
      <c r="P472" s="40"/>
      <c r="Q472" s="33"/>
    </row>
    <row r="473" spans="1:17">
      <c r="A473" s="15"/>
      <c r="B473" s="181"/>
      <c r="C473" s="33"/>
      <c r="D473" s="74"/>
      <c r="E473" s="33"/>
      <c r="F473" s="33"/>
      <c r="G473" s="40"/>
      <c r="H473" s="40"/>
      <c r="I473" s="33"/>
      <c r="J473" s="33"/>
      <c r="K473" s="40"/>
      <c r="L473" s="40"/>
      <c r="M473" s="33"/>
      <c r="N473" s="33"/>
      <c r="O473" s="40"/>
      <c r="P473" s="40"/>
      <c r="Q473" s="33"/>
    </row>
    <row r="474" spans="1:17">
      <c r="A474" s="15"/>
      <c r="B474" s="157" t="s">
        <v>384</v>
      </c>
      <c r="C474" s="25"/>
      <c r="D474" s="77">
        <v>1</v>
      </c>
      <c r="E474" s="25"/>
      <c r="F474" s="25"/>
      <c r="G474" s="54">
        <v>84</v>
      </c>
      <c r="H474" s="54"/>
      <c r="I474" s="25"/>
      <c r="J474" s="25"/>
      <c r="K474" s="54">
        <v>84</v>
      </c>
      <c r="L474" s="54"/>
      <c r="M474" s="25"/>
      <c r="N474" s="25"/>
      <c r="O474" s="54">
        <v>23</v>
      </c>
      <c r="P474" s="54"/>
      <c r="Q474" s="25"/>
    </row>
    <row r="475" spans="1:17">
      <c r="A475" s="15"/>
      <c r="B475" s="157"/>
      <c r="C475" s="25"/>
      <c r="D475" s="77"/>
      <c r="E475" s="25"/>
      <c r="F475" s="25"/>
      <c r="G475" s="54"/>
      <c r="H475" s="54"/>
      <c r="I475" s="25"/>
      <c r="J475" s="25"/>
      <c r="K475" s="54"/>
      <c r="L475" s="54"/>
      <c r="M475" s="25"/>
      <c r="N475" s="25"/>
      <c r="O475" s="54"/>
      <c r="P475" s="54"/>
      <c r="Q475" s="25"/>
    </row>
    <row r="476" spans="1:17">
      <c r="A476" s="15"/>
      <c r="B476" s="39" t="s">
        <v>354</v>
      </c>
      <c r="C476" s="33"/>
      <c r="D476" s="74">
        <v>4</v>
      </c>
      <c r="E476" s="33"/>
      <c r="F476" s="33"/>
      <c r="G476" s="40">
        <v>331</v>
      </c>
      <c r="H476" s="40"/>
      <c r="I476" s="33"/>
      <c r="J476" s="33"/>
      <c r="K476" s="40">
        <v>331</v>
      </c>
      <c r="L476" s="40"/>
      <c r="M476" s="33"/>
      <c r="N476" s="33"/>
      <c r="O476" s="40" t="s">
        <v>247</v>
      </c>
      <c r="P476" s="40"/>
      <c r="Q476" s="33"/>
    </row>
    <row r="477" spans="1:17">
      <c r="A477" s="15"/>
      <c r="B477" s="39"/>
      <c r="C477" s="33"/>
      <c r="D477" s="74"/>
      <c r="E477" s="33"/>
      <c r="F477" s="33"/>
      <c r="G477" s="40"/>
      <c r="H477" s="40"/>
      <c r="I477" s="33"/>
      <c r="J477" s="33"/>
      <c r="K477" s="40"/>
      <c r="L477" s="40"/>
      <c r="M477" s="33"/>
      <c r="N477" s="33"/>
      <c r="O477" s="40"/>
      <c r="P477" s="40"/>
      <c r="Q477" s="33"/>
    </row>
    <row r="478" spans="1:17">
      <c r="A478" s="15"/>
      <c r="B478" s="37" t="s">
        <v>357</v>
      </c>
      <c r="C478" s="25"/>
      <c r="D478" s="77">
        <v>16</v>
      </c>
      <c r="E478" s="25"/>
      <c r="F478" s="25"/>
      <c r="G478" s="38">
        <v>2105</v>
      </c>
      <c r="H478" s="38"/>
      <c r="I478" s="25"/>
      <c r="J478" s="25"/>
      <c r="K478" s="38">
        <v>2105</v>
      </c>
      <c r="L478" s="38"/>
      <c r="M478" s="25"/>
      <c r="N478" s="25"/>
      <c r="O478" s="54" t="s">
        <v>247</v>
      </c>
      <c r="P478" s="54"/>
      <c r="Q478" s="25"/>
    </row>
    <row r="479" spans="1:17" ht="15.75" thickBot="1">
      <c r="A479" s="15"/>
      <c r="B479" s="37"/>
      <c r="C479" s="25"/>
      <c r="D479" s="80"/>
      <c r="E479" s="48"/>
      <c r="F479" s="25"/>
      <c r="G479" s="47"/>
      <c r="H479" s="47"/>
      <c r="I479" s="48"/>
      <c r="J479" s="25"/>
      <c r="K479" s="47"/>
      <c r="L479" s="47"/>
      <c r="M479" s="48"/>
      <c r="N479" s="25"/>
      <c r="O479" s="153"/>
      <c r="P479" s="153"/>
      <c r="Q479" s="48"/>
    </row>
    <row r="480" spans="1:17">
      <c r="A480" s="15"/>
      <c r="B480" s="180" t="s">
        <v>57</v>
      </c>
      <c r="C480" s="33"/>
      <c r="D480" s="86">
        <v>25</v>
      </c>
      <c r="E480" s="51"/>
      <c r="F480" s="33"/>
      <c r="G480" s="151" t="s">
        <v>244</v>
      </c>
      <c r="H480" s="49">
        <v>3406</v>
      </c>
      <c r="I480" s="51"/>
      <c r="J480" s="33"/>
      <c r="K480" s="151" t="s">
        <v>244</v>
      </c>
      <c r="L480" s="49">
        <v>3406</v>
      </c>
      <c r="M480" s="51"/>
      <c r="N480" s="33"/>
      <c r="O480" s="151" t="s">
        <v>244</v>
      </c>
      <c r="P480" s="152">
        <v>265</v>
      </c>
      <c r="Q480" s="51"/>
    </row>
    <row r="481" spans="1:42" ht="15.75" thickBot="1">
      <c r="A481" s="15"/>
      <c r="B481" s="180"/>
      <c r="C481" s="33"/>
      <c r="D481" s="182"/>
      <c r="E481" s="52"/>
      <c r="F481" s="33"/>
      <c r="G481" s="154"/>
      <c r="H481" s="50"/>
      <c r="I481" s="52"/>
      <c r="J481" s="33"/>
      <c r="K481" s="154"/>
      <c r="L481" s="50"/>
      <c r="M481" s="52"/>
      <c r="N481" s="33"/>
      <c r="O481" s="154"/>
      <c r="P481" s="155"/>
      <c r="Q481" s="52"/>
    </row>
    <row r="482" spans="1:42" ht="15.75" thickTop="1">
      <c r="A482" s="15"/>
      <c r="B482" s="57"/>
      <c r="C482" s="57"/>
      <c r="D482" s="57"/>
      <c r="E482" s="57"/>
      <c r="F482" s="57"/>
      <c r="G482" s="57"/>
      <c r="H482" s="57"/>
      <c r="I482" s="57"/>
      <c r="J482" s="57"/>
      <c r="K482" s="57"/>
      <c r="L482" s="57"/>
      <c r="M482" s="57"/>
      <c r="N482" s="57"/>
      <c r="O482" s="57"/>
      <c r="P482" s="57"/>
      <c r="Q482" s="57"/>
      <c r="R482" s="57"/>
      <c r="S482" s="57"/>
      <c r="T482" s="57"/>
      <c r="U482" s="57"/>
      <c r="V482" s="57"/>
      <c r="W482" s="57"/>
      <c r="X482" s="57"/>
      <c r="Y482" s="57"/>
      <c r="Z482" s="57"/>
      <c r="AA482" s="57"/>
      <c r="AB482" s="57"/>
      <c r="AC482" s="57"/>
      <c r="AD482" s="57"/>
      <c r="AE482" s="57"/>
      <c r="AF482" s="57"/>
      <c r="AG482" s="57"/>
      <c r="AH482" s="57"/>
      <c r="AI482" s="57"/>
      <c r="AJ482" s="57"/>
      <c r="AK482" s="57"/>
      <c r="AL482" s="57"/>
      <c r="AM482" s="57"/>
      <c r="AN482" s="57"/>
      <c r="AO482" s="57"/>
      <c r="AP482" s="57"/>
    </row>
    <row r="483" spans="1:42">
      <c r="A483" s="15"/>
      <c r="B483" s="57"/>
      <c r="C483" s="57"/>
      <c r="D483" s="57"/>
      <c r="E483" s="57"/>
      <c r="F483" s="57"/>
      <c r="G483" s="57"/>
      <c r="H483" s="57"/>
      <c r="I483" s="57"/>
      <c r="J483" s="57"/>
      <c r="K483" s="57"/>
      <c r="L483" s="57"/>
      <c r="M483" s="57"/>
      <c r="N483" s="57"/>
      <c r="O483" s="57"/>
      <c r="P483" s="57"/>
      <c r="Q483" s="57"/>
      <c r="R483" s="57"/>
      <c r="S483" s="57"/>
      <c r="T483" s="57"/>
      <c r="U483" s="57"/>
      <c r="V483" s="57"/>
      <c r="W483" s="57"/>
      <c r="X483" s="57"/>
      <c r="Y483" s="57"/>
      <c r="Z483" s="57"/>
      <c r="AA483" s="57"/>
      <c r="AB483" s="57"/>
      <c r="AC483" s="57"/>
      <c r="AD483" s="57"/>
      <c r="AE483" s="57"/>
      <c r="AF483" s="57"/>
      <c r="AG483" s="57"/>
      <c r="AH483" s="57"/>
      <c r="AI483" s="57"/>
      <c r="AJ483" s="57"/>
      <c r="AK483" s="57"/>
      <c r="AL483" s="57"/>
      <c r="AM483" s="57"/>
      <c r="AN483" s="57"/>
      <c r="AO483" s="57"/>
      <c r="AP483" s="57"/>
    </row>
    <row r="484" spans="1:42">
      <c r="A484" s="15"/>
      <c r="B484" s="59" t="s">
        <v>439</v>
      </c>
      <c r="C484" s="59"/>
      <c r="D484" s="59"/>
      <c r="E484" s="59"/>
      <c r="F484" s="59"/>
      <c r="G484" s="59"/>
      <c r="H484" s="59"/>
      <c r="I484" s="59"/>
      <c r="J484" s="59"/>
      <c r="K484" s="59"/>
      <c r="L484" s="59"/>
      <c r="M484" s="59"/>
      <c r="N484" s="59"/>
      <c r="O484" s="59"/>
      <c r="P484" s="59"/>
      <c r="Q484" s="59"/>
      <c r="R484" s="59"/>
      <c r="S484" s="59"/>
      <c r="T484" s="59"/>
      <c r="U484" s="59"/>
      <c r="V484" s="59"/>
      <c r="W484" s="59"/>
      <c r="X484" s="59"/>
      <c r="Y484" s="59"/>
      <c r="Z484" s="59"/>
      <c r="AA484" s="59"/>
      <c r="AB484" s="59"/>
      <c r="AC484" s="59"/>
      <c r="AD484" s="59"/>
      <c r="AE484" s="59"/>
      <c r="AF484" s="59"/>
      <c r="AG484" s="59"/>
      <c r="AH484" s="59"/>
      <c r="AI484" s="59"/>
      <c r="AJ484" s="59"/>
      <c r="AK484" s="59"/>
      <c r="AL484" s="59"/>
      <c r="AM484" s="59"/>
      <c r="AN484" s="59"/>
      <c r="AO484" s="59"/>
      <c r="AP484" s="59"/>
    </row>
    <row r="485" spans="1:42">
      <c r="A485" s="15"/>
      <c r="B485" s="57"/>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c r="AB485" s="57"/>
      <c r="AC485" s="57"/>
      <c r="AD485" s="57"/>
      <c r="AE485" s="57"/>
      <c r="AF485" s="57"/>
      <c r="AG485" s="57"/>
      <c r="AH485" s="57"/>
      <c r="AI485" s="57"/>
      <c r="AJ485" s="57"/>
      <c r="AK485" s="57"/>
      <c r="AL485" s="57"/>
      <c r="AM485" s="57"/>
      <c r="AN485" s="57"/>
      <c r="AO485" s="57"/>
      <c r="AP485" s="57"/>
    </row>
    <row r="486" spans="1:42">
      <c r="A486" s="15"/>
      <c r="B486" s="59" t="s">
        <v>440</v>
      </c>
      <c r="C486" s="59"/>
      <c r="D486" s="59"/>
      <c r="E486" s="59"/>
      <c r="F486" s="59"/>
      <c r="G486" s="59"/>
      <c r="H486" s="59"/>
      <c r="I486" s="59"/>
      <c r="J486" s="59"/>
      <c r="K486" s="59"/>
      <c r="L486" s="59"/>
      <c r="M486" s="59"/>
      <c r="N486" s="59"/>
      <c r="O486" s="59"/>
      <c r="P486" s="59"/>
      <c r="Q486" s="59"/>
      <c r="R486" s="59"/>
      <c r="S486" s="59"/>
      <c r="T486" s="59"/>
      <c r="U486" s="59"/>
      <c r="V486" s="59"/>
      <c r="W486" s="59"/>
      <c r="X486" s="59"/>
      <c r="Y486" s="59"/>
      <c r="Z486" s="59"/>
      <c r="AA486" s="59"/>
      <c r="AB486" s="59"/>
      <c r="AC486" s="59"/>
      <c r="AD486" s="59"/>
      <c r="AE486" s="59"/>
      <c r="AF486" s="59"/>
      <c r="AG486" s="59"/>
      <c r="AH486" s="59"/>
      <c r="AI486" s="59"/>
      <c r="AJ486" s="59"/>
      <c r="AK486" s="59"/>
      <c r="AL486" s="59"/>
      <c r="AM486" s="59"/>
      <c r="AN486" s="59"/>
      <c r="AO486" s="59"/>
      <c r="AP486" s="59"/>
    </row>
    <row r="487" spans="1:42">
      <c r="A487" s="15"/>
      <c r="B487" s="20"/>
      <c r="C487" s="20"/>
      <c r="D487" s="20"/>
      <c r="E487" s="20"/>
      <c r="F487" s="20"/>
      <c r="G487" s="20"/>
      <c r="H487" s="20"/>
      <c r="I487" s="20"/>
      <c r="J487" s="20"/>
    </row>
    <row r="488" spans="1:42">
      <c r="A488" s="15"/>
      <c r="B488" s="12"/>
      <c r="C488" s="12"/>
      <c r="D488" s="12"/>
      <c r="E488" s="12"/>
      <c r="F488" s="12"/>
      <c r="G488" s="12"/>
      <c r="H488" s="12"/>
      <c r="I488" s="12"/>
      <c r="J488" s="12"/>
    </row>
    <row r="489" spans="1:42" ht="15.75" thickBot="1">
      <c r="A489" s="15"/>
      <c r="B489" s="13"/>
      <c r="C489" s="13"/>
      <c r="D489" s="112" t="s">
        <v>406</v>
      </c>
      <c r="E489" s="112"/>
      <c r="F489" s="112"/>
      <c r="G489" s="13"/>
      <c r="H489" s="112" t="s">
        <v>407</v>
      </c>
      <c r="I489" s="112"/>
      <c r="J489" s="112"/>
    </row>
    <row r="490" spans="1:42">
      <c r="A490" s="15"/>
      <c r="B490" s="72" t="s">
        <v>441</v>
      </c>
      <c r="C490" s="33"/>
      <c r="D490" s="88" t="s">
        <v>244</v>
      </c>
      <c r="E490" s="83">
        <v>29430</v>
      </c>
      <c r="F490" s="51"/>
      <c r="G490" s="33"/>
      <c r="H490" s="88" t="s">
        <v>244</v>
      </c>
      <c r="I490" s="83">
        <v>24952</v>
      </c>
      <c r="J490" s="51"/>
    </row>
    <row r="491" spans="1:42">
      <c r="A491" s="15"/>
      <c r="B491" s="72"/>
      <c r="C491" s="33"/>
      <c r="D491" s="72"/>
      <c r="E491" s="73"/>
      <c r="F491" s="33"/>
      <c r="G491" s="33"/>
      <c r="H491" s="72"/>
      <c r="I491" s="73"/>
      <c r="J491" s="33"/>
    </row>
    <row r="492" spans="1:42">
      <c r="A492" s="15"/>
      <c r="B492" s="78" t="s">
        <v>442</v>
      </c>
      <c r="C492" s="25"/>
      <c r="D492" s="76">
        <v>1044</v>
      </c>
      <c r="E492" s="76"/>
      <c r="F492" s="25"/>
      <c r="G492" s="25"/>
      <c r="H492" s="76">
        <v>2079</v>
      </c>
      <c r="I492" s="76"/>
      <c r="J492" s="25"/>
    </row>
    <row r="493" spans="1:42">
      <c r="A493" s="15"/>
      <c r="B493" s="78"/>
      <c r="C493" s="25"/>
      <c r="D493" s="76"/>
      <c r="E493" s="76"/>
      <c r="F493" s="25"/>
      <c r="G493" s="25"/>
      <c r="H493" s="76"/>
      <c r="I493" s="76"/>
      <c r="J493" s="25"/>
    </row>
    <row r="494" spans="1:42">
      <c r="A494" s="15"/>
      <c r="B494" s="61" t="s">
        <v>415</v>
      </c>
      <c r="C494" s="19"/>
      <c r="D494" s="74" t="s">
        <v>443</v>
      </c>
      <c r="E494" s="74"/>
      <c r="F494" s="61" t="s">
        <v>274</v>
      </c>
      <c r="G494" s="19"/>
      <c r="H494" s="74" t="s">
        <v>444</v>
      </c>
      <c r="I494" s="74"/>
      <c r="J494" s="61" t="s">
        <v>274</v>
      </c>
    </row>
    <row r="495" spans="1:42">
      <c r="A495" s="15"/>
      <c r="B495" s="63" t="s">
        <v>445</v>
      </c>
      <c r="C495" s="13"/>
      <c r="D495" s="77" t="s">
        <v>446</v>
      </c>
      <c r="E495" s="77"/>
      <c r="F495" s="63" t="s">
        <v>274</v>
      </c>
      <c r="G495" s="13"/>
      <c r="H495" s="77" t="s">
        <v>447</v>
      </c>
      <c r="I495" s="77"/>
      <c r="J495" s="63" t="s">
        <v>274</v>
      </c>
    </row>
    <row r="496" spans="1:42">
      <c r="A496" s="15"/>
      <c r="B496" s="61" t="s">
        <v>448</v>
      </c>
      <c r="C496" s="19"/>
      <c r="D496" s="74" t="s">
        <v>449</v>
      </c>
      <c r="E496" s="74"/>
      <c r="F496" s="61" t="s">
        <v>274</v>
      </c>
      <c r="G496" s="19"/>
      <c r="H496" s="74" t="s">
        <v>450</v>
      </c>
      <c r="I496" s="74"/>
      <c r="J496" s="61" t="s">
        <v>274</v>
      </c>
    </row>
    <row r="497" spans="1:42">
      <c r="A497" s="15"/>
      <c r="B497" s="78" t="s">
        <v>451</v>
      </c>
      <c r="C497" s="25"/>
      <c r="D497" s="77" t="s">
        <v>247</v>
      </c>
      <c r="E497" s="77"/>
      <c r="F497" s="25"/>
      <c r="G497" s="25"/>
      <c r="H497" s="77" t="s">
        <v>247</v>
      </c>
      <c r="I497" s="77"/>
      <c r="J497" s="25"/>
    </row>
    <row r="498" spans="1:42">
      <c r="A498" s="15"/>
      <c r="B498" s="78"/>
      <c r="C498" s="25"/>
      <c r="D498" s="77"/>
      <c r="E498" s="77"/>
      <c r="F498" s="25"/>
      <c r="G498" s="25"/>
      <c r="H498" s="77"/>
      <c r="I498" s="77"/>
      <c r="J498" s="25"/>
    </row>
    <row r="499" spans="1:42">
      <c r="A499" s="15"/>
      <c r="B499" s="72" t="s">
        <v>452</v>
      </c>
      <c r="C499" s="33"/>
      <c r="D499" s="73">
        <v>4792</v>
      </c>
      <c r="E499" s="73"/>
      <c r="F499" s="33"/>
      <c r="G499" s="33"/>
      <c r="H499" s="74">
        <v>415</v>
      </c>
      <c r="I499" s="74"/>
      <c r="J499" s="33"/>
    </row>
    <row r="500" spans="1:42">
      <c r="A500" s="15"/>
      <c r="B500" s="72"/>
      <c r="C500" s="33"/>
      <c r="D500" s="73"/>
      <c r="E500" s="73"/>
      <c r="F500" s="33"/>
      <c r="G500" s="33"/>
      <c r="H500" s="74"/>
      <c r="I500" s="74"/>
      <c r="J500" s="33"/>
    </row>
    <row r="501" spans="1:42" ht="15.75" thickBot="1">
      <c r="A501" s="15"/>
      <c r="B501" s="63" t="s">
        <v>453</v>
      </c>
      <c r="C501" s="13"/>
      <c r="D501" s="80" t="s">
        <v>454</v>
      </c>
      <c r="E501" s="80"/>
      <c r="F501" s="63" t="s">
        <v>274</v>
      </c>
      <c r="G501" s="13"/>
      <c r="H501" s="80" t="s">
        <v>289</v>
      </c>
      <c r="I501" s="80"/>
      <c r="J501" s="63" t="s">
        <v>274</v>
      </c>
    </row>
    <row r="502" spans="1:42">
      <c r="A502" s="15"/>
      <c r="B502" s="72" t="s">
        <v>455</v>
      </c>
      <c r="C502" s="33"/>
      <c r="D502" s="88" t="s">
        <v>244</v>
      </c>
      <c r="E502" s="83">
        <v>25797</v>
      </c>
      <c r="F502" s="51"/>
      <c r="G502" s="33"/>
      <c r="H502" s="88" t="s">
        <v>244</v>
      </c>
      <c r="I502" s="83">
        <v>15556</v>
      </c>
      <c r="J502" s="51"/>
    </row>
    <row r="503" spans="1:42" ht="15.75" thickBot="1">
      <c r="A503" s="15"/>
      <c r="B503" s="72"/>
      <c r="C503" s="33"/>
      <c r="D503" s="183"/>
      <c r="E503" s="184"/>
      <c r="F503" s="52"/>
      <c r="G503" s="33"/>
      <c r="H503" s="183"/>
      <c r="I503" s="184"/>
      <c r="J503" s="52"/>
    </row>
    <row r="504" spans="1:42" ht="15.75" thickTop="1">
      <c r="A504" s="15"/>
      <c r="B504" s="57"/>
      <c r="C504" s="57"/>
      <c r="D504" s="57"/>
      <c r="E504" s="57"/>
      <c r="F504" s="57"/>
      <c r="G504" s="57"/>
      <c r="H504" s="57"/>
      <c r="I504" s="57"/>
      <c r="J504" s="57"/>
      <c r="K504" s="57"/>
      <c r="L504" s="57"/>
      <c r="M504" s="57"/>
      <c r="N504" s="57"/>
      <c r="O504" s="57"/>
      <c r="P504" s="57"/>
      <c r="Q504" s="57"/>
      <c r="R504" s="57"/>
      <c r="S504" s="57"/>
      <c r="T504" s="57"/>
      <c r="U504" s="57"/>
      <c r="V504" s="57"/>
      <c r="W504" s="57"/>
      <c r="X504" s="57"/>
      <c r="Y504" s="57"/>
      <c r="Z504" s="57"/>
      <c r="AA504" s="57"/>
      <c r="AB504" s="57"/>
      <c r="AC504" s="57"/>
      <c r="AD504" s="57"/>
      <c r="AE504" s="57"/>
      <c r="AF504" s="57"/>
      <c r="AG504" s="57"/>
      <c r="AH504" s="57"/>
      <c r="AI504" s="57"/>
      <c r="AJ504" s="57"/>
      <c r="AK504" s="57"/>
      <c r="AL504" s="57"/>
      <c r="AM504" s="57"/>
      <c r="AN504" s="57"/>
      <c r="AO504" s="57"/>
      <c r="AP504" s="57"/>
    </row>
    <row r="505" spans="1:42">
      <c r="A505" s="15"/>
      <c r="B505" s="59" t="s">
        <v>456</v>
      </c>
      <c r="C505" s="59"/>
      <c r="D505" s="59"/>
      <c r="E505" s="59"/>
      <c r="F505" s="59"/>
      <c r="G505" s="59"/>
      <c r="H505" s="59"/>
      <c r="I505" s="59"/>
      <c r="J505" s="59"/>
      <c r="K505" s="59"/>
      <c r="L505" s="59"/>
      <c r="M505" s="59"/>
      <c r="N505" s="59"/>
      <c r="O505" s="59"/>
      <c r="P505" s="59"/>
      <c r="Q505" s="59"/>
      <c r="R505" s="59"/>
      <c r="S505" s="59"/>
      <c r="T505" s="59"/>
      <c r="U505" s="59"/>
      <c r="V505" s="59"/>
      <c r="W505" s="59"/>
      <c r="X505" s="59"/>
      <c r="Y505" s="59"/>
      <c r="Z505" s="59"/>
      <c r="AA505" s="59"/>
      <c r="AB505" s="59"/>
      <c r="AC505" s="59"/>
      <c r="AD505" s="59"/>
      <c r="AE505" s="59"/>
      <c r="AF505" s="59"/>
      <c r="AG505" s="59"/>
      <c r="AH505" s="59"/>
      <c r="AI505" s="59"/>
      <c r="AJ505" s="59"/>
      <c r="AK505" s="59"/>
      <c r="AL505" s="59"/>
      <c r="AM505" s="59"/>
      <c r="AN505" s="59"/>
      <c r="AO505" s="59"/>
      <c r="AP505" s="59"/>
    </row>
    <row r="506" spans="1:42">
      <c r="A506" s="15"/>
      <c r="B506" s="57"/>
      <c r="C506" s="57"/>
      <c r="D506" s="57"/>
      <c r="E506" s="57"/>
      <c r="F506" s="57"/>
      <c r="G506" s="57"/>
      <c r="H506" s="57"/>
      <c r="I506" s="57"/>
      <c r="J506" s="57"/>
      <c r="K506" s="57"/>
      <c r="L506" s="57"/>
      <c r="M506" s="57"/>
      <c r="N506" s="57"/>
      <c r="O506" s="57"/>
      <c r="P506" s="57"/>
      <c r="Q506" s="57"/>
      <c r="R506" s="57"/>
      <c r="S506" s="57"/>
      <c r="T506" s="57"/>
      <c r="U506" s="57"/>
      <c r="V506" s="57"/>
      <c r="W506" s="57"/>
      <c r="X506" s="57"/>
      <c r="Y506" s="57"/>
      <c r="Z506" s="57"/>
      <c r="AA506" s="57"/>
      <c r="AB506" s="57"/>
      <c r="AC506" s="57"/>
      <c r="AD506" s="57"/>
      <c r="AE506" s="57"/>
      <c r="AF506" s="57"/>
      <c r="AG506" s="57"/>
      <c r="AH506" s="57"/>
      <c r="AI506" s="57"/>
      <c r="AJ506" s="57"/>
      <c r="AK506" s="57"/>
      <c r="AL506" s="57"/>
      <c r="AM506" s="57"/>
      <c r="AN506" s="57"/>
      <c r="AO506" s="57"/>
      <c r="AP506" s="57"/>
    </row>
    <row r="507" spans="1:42">
      <c r="A507" s="15"/>
      <c r="B507" s="59" t="s">
        <v>457</v>
      </c>
      <c r="C507" s="59"/>
      <c r="D507" s="59"/>
      <c r="E507" s="59"/>
      <c r="F507" s="59"/>
      <c r="G507" s="59"/>
      <c r="H507" s="59"/>
      <c r="I507" s="59"/>
      <c r="J507" s="59"/>
      <c r="K507" s="59"/>
      <c r="L507" s="59"/>
      <c r="M507" s="59"/>
      <c r="N507" s="59"/>
      <c r="O507" s="59"/>
      <c r="P507" s="59"/>
      <c r="Q507" s="59"/>
      <c r="R507" s="59"/>
      <c r="S507" s="59"/>
      <c r="T507" s="59"/>
      <c r="U507" s="59"/>
      <c r="V507" s="59"/>
      <c r="W507" s="59"/>
      <c r="X507" s="59"/>
      <c r="Y507" s="59"/>
      <c r="Z507" s="59"/>
      <c r="AA507" s="59"/>
      <c r="AB507" s="59"/>
      <c r="AC507" s="59"/>
      <c r="AD507" s="59"/>
      <c r="AE507" s="59"/>
      <c r="AF507" s="59"/>
      <c r="AG507" s="59"/>
      <c r="AH507" s="59"/>
      <c r="AI507" s="59"/>
      <c r="AJ507" s="59"/>
      <c r="AK507" s="59"/>
      <c r="AL507" s="59"/>
      <c r="AM507" s="59"/>
      <c r="AN507" s="59"/>
      <c r="AO507" s="59"/>
      <c r="AP507" s="59"/>
    </row>
    <row r="508" spans="1:42">
      <c r="A508" s="15"/>
      <c r="B508" s="234"/>
      <c r="C508" s="234"/>
      <c r="D508" s="234"/>
      <c r="E508" s="234"/>
      <c r="F508" s="234"/>
      <c r="G508" s="234"/>
      <c r="H508" s="234"/>
      <c r="I508" s="234"/>
      <c r="J508" s="234"/>
      <c r="K508" s="234"/>
      <c r="L508" s="234"/>
      <c r="M508" s="234"/>
      <c r="N508" s="234"/>
      <c r="O508" s="234"/>
      <c r="P508" s="234"/>
      <c r="Q508" s="234"/>
      <c r="R508" s="234"/>
      <c r="S508" s="234"/>
      <c r="T508" s="234"/>
      <c r="U508" s="234"/>
      <c r="V508" s="234"/>
      <c r="W508" s="234"/>
      <c r="X508" s="234"/>
      <c r="Y508" s="234"/>
      <c r="Z508" s="234"/>
      <c r="AA508" s="234"/>
      <c r="AB508" s="234"/>
      <c r="AC508" s="234"/>
      <c r="AD508" s="234"/>
      <c r="AE508" s="234"/>
      <c r="AF508" s="234"/>
      <c r="AG508" s="234"/>
      <c r="AH508" s="234"/>
      <c r="AI508" s="234"/>
      <c r="AJ508" s="234"/>
      <c r="AK508" s="234"/>
      <c r="AL508" s="234"/>
      <c r="AM508" s="234"/>
      <c r="AN508" s="234"/>
      <c r="AO508" s="234"/>
      <c r="AP508" s="234"/>
    </row>
    <row r="509" spans="1:42">
      <c r="A509" s="15"/>
      <c r="B509" s="20"/>
      <c r="C509" s="20"/>
      <c r="D509" s="20"/>
      <c r="E509" s="20"/>
      <c r="F509" s="20"/>
      <c r="G509" s="20"/>
      <c r="H509" s="20"/>
      <c r="I509" s="20"/>
      <c r="J509" s="20"/>
      <c r="K509" s="20"/>
      <c r="L509" s="20"/>
      <c r="M509" s="20"/>
      <c r="N509" s="20"/>
      <c r="O509" s="20"/>
      <c r="P509" s="20"/>
      <c r="Q509" s="20"/>
    </row>
    <row r="510" spans="1:42">
      <c r="A510" s="15"/>
      <c r="B510" s="12"/>
      <c r="C510" s="12"/>
      <c r="D510" s="12"/>
      <c r="E510" s="12"/>
      <c r="F510" s="12"/>
      <c r="G510" s="12"/>
      <c r="H510" s="12"/>
      <c r="I510" s="12"/>
      <c r="J510" s="12"/>
      <c r="K510" s="12"/>
      <c r="L510" s="12"/>
      <c r="M510" s="12"/>
      <c r="N510" s="12"/>
      <c r="O510" s="12"/>
      <c r="P510" s="12"/>
      <c r="Q510" s="12"/>
    </row>
    <row r="511" spans="1:42" ht="15.75" thickBot="1">
      <c r="A511" s="15"/>
      <c r="B511" s="13"/>
      <c r="C511" s="185">
        <v>41729</v>
      </c>
      <c r="D511" s="185"/>
      <c r="E511" s="185"/>
      <c r="F511" s="185"/>
      <c r="G511" s="185"/>
      <c r="H511" s="185"/>
      <c r="I511" s="185"/>
      <c r="J511" s="185"/>
      <c r="K511" s="185"/>
      <c r="L511" s="185"/>
      <c r="M511" s="185"/>
      <c r="N511" s="185"/>
      <c r="O511" s="185"/>
      <c r="P511" s="185"/>
      <c r="Q511" s="185"/>
    </row>
    <row r="512" spans="1:42">
      <c r="A512" s="15"/>
      <c r="B512" s="13"/>
      <c r="C512" s="30"/>
      <c r="D512" s="30"/>
      <c r="E512" s="30"/>
      <c r="F512" s="13"/>
      <c r="G512" s="30"/>
      <c r="H512" s="30"/>
      <c r="I512" s="30"/>
      <c r="J512" s="13"/>
      <c r="K512" s="30"/>
      <c r="L512" s="30"/>
      <c r="M512" s="30"/>
      <c r="N512" s="13"/>
      <c r="O512" s="30"/>
      <c r="P512" s="30"/>
      <c r="Q512" s="30"/>
    </row>
    <row r="513" spans="1:42">
      <c r="A513" s="15"/>
      <c r="B513" s="13"/>
      <c r="C513" s="21" t="s">
        <v>458</v>
      </c>
      <c r="D513" s="21"/>
      <c r="E513" s="21"/>
      <c r="F513" s="13"/>
      <c r="G513" s="21" t="s">
        <v>458</v>
      </c>
      <c r="H513" s="21"/>
      <c r="I513" s="21"/>
      <c r="J513" s="13"/>
      <c r="K513" s="25"/>
      <c r="L513" s="25"/>
      <c r="M513" s="25"/>
      <c r="N513" s="13"/>
      <c r="O513" s="25"/>
      <c r="P513" s="25"/>
      <c r="Q513" s="25"/>
    </row>
    <row r="514" spans="1:42">
      <c r="A514" s="15"/>
      <c r="B514" s="13"/>
      <c r="C514" s="21" t="s">
        <v>459</v>
      </c>
      <c r="D514" s="21"/>
      <c r="E514" s="21"/>
      <c r="F514" s="13"/>
      <c r="G514" s="21" t="s">
        <v>460</v>
      </c>
      <c r="H514" s="21"/>
      <c r="I514" s="21"/>
      <c r="J514" s="13"/>
      <c r="K514" s="21" t="s">
        <v>461</v>
      </c>
      <c r="L514" s="21"/>
      <c r="M514" s="21"/>
      <c r="N514" s="13"/>
      <c r="O514" s="25"/>
      <c r="P514" s="25"/>
      <c r="Q514" s="25"/>
    </row>
    <row r="515" spans="1:42">
      <c r="A515" s="15"/>
      <c r="B515" s="13"/>
      <c r="C515" s="21" t="s">
        <v>462</v>
      </c>
      <c r="D515" s="21"/>
      <c r="E515" s="21"/>
      <c r="F515" s="13"/>
      <c r="G515" s="21" t="s">
        <v>463</v>
      </c>
      <c r="H515" s="21"/>
      <c r="I515" s="21"/>
      <c r="J515" s="13"/>
      <c r="K515" s="21" t="s">
        <v>464</v>
      </c>
      <c r="L515" s="21"/>
      <c r="M515" s="21"/>
      <c r="N515" s="13"/>
      <c r="O515" s="25"/>
      <c r="P515" s="25"/>
      <c r="Q515" s="25"/>
    </row>
    <row r="516" spans="1:42">
      <c r="A516" s="15"/>
      <c r="B516" s="13"/>
      <c r="C516" s="21" t="s">
        <v>465</v>
      </c>
      <c r="D516" s="21"/>
      <c r="E516" s="21"/>
      <c r="F516" s="13"/>
      <c r="G516" s="21" t="s">
        <v>466</v>
      </c>
      <c r="H516" s="21"/>
      <c r="I516" s="21"/>
      <c r="J516" s="13"/>
      <c r="K516" s="21" t="s">
        <v>467</v>
      </c>
      <c r="L516" s="21"/>
      <c r="M516" s="21"/>
      <c r="N516" s="13"/>
      <c r="O516" s="25"/>
      <c r="P516" s="25"/>
      <c r="Q516" s="25"/>
    </row>
    <row r="517" spans="1:42" ht="15.75" thickBot="1">
      <c r="A517" s="15"/>
      <c r="B517" s="13"/>
      <c r="C517" s="22" t="s">
        <v>468</v>
      </c>
      <c r="D517" s="22"/>
      <c r="E517" s="22"/>
      <c r="F517" s="13"/>
      <c r="G517" s="22" t="s">
        <v>469</v>
      </c>
      <c r="H517" s="22"/>
      <c r="I517" s="22"/>
      <c r="J517" s="13"/>
      <c r="K517" s="22" t="s">
        <v>469</v>
      </c>
      <c r="L517" s="22"/>
      <c r="M517" s="22"/>
      <c r="N517" s="13"/>
      <c r="O517" s="22" t="s">
        <v>57</v>
      </c>
      <c r="P517" s="22"/>
      <c r="Q517" s="22"/>
    </row>
    <row r="518" spans="1:42">
      <c r="A518" s="15"/>
      <c r="B518" s="32" t="s">
        <v>354</v>
      </c>
      <c r="C518" s="151" t="s">
        <v>244</v>
      </c>
      <c r="D518" s="152" t="s">
        <v>247</v>
      </c>
      <c r="E518" s="51"/>
      <c r="F518" s="33"/>
      <c r="G518" s="151" t="s">
        <v>244</v>
      </c>
      <c r="H518" s="49">
        <v>1269</v>
      </c>
      <c r="I518" s="51"/>
      <c r="J518" s="33"/>
      <c r="K518" s="151" t="s">
        <v>244</v>
      </c>
      <c r="L518" s="152">
        <v>170</v>
      </c>
      <c r="M518" s="51"/>
      <c r="N518" s="33"/>
      <c r="O518" s="151" t="s">
        <v>244</v>
      </c>
      <c r="P518" s="49">
        <v>1439</v>
      </c>
      <c r="Q518" s="51"/>
    </row>
    <row r="519" spans="1:42">
      <c r="A519" s="15"/>
      <c r="B519" s="32"/>
      <c r="C519" s="32"/>
      <c r="D519" s="40"/>
      <c r="E519" s="33"/>
      <c r="F519" s="33"/>
      <c r="G519" s="32"/>
      <c r="H519" s="34"/>
      <c r="I519" s="33"/>
      <c r="J519" s="33"/>
      <c r="K519" s="32"/>
      <c r="L519" s="40"/>
      <c r="M519" s="33"/>
      <c r="N519" s="33"/>
      <c r="O519" s="32"/>
      <c r="P519" s="34"/>
      <c r="Q519" s="33"/>
    </row>
    <row r="520" spans="1:42">
      <c r="A520" s="15"/>
      <c r="B520" s="24" t="s">
        <v>356</v>
      </c>
      <c r="C520" s="54" t="s">
        <v>247</v>
      </c>
      <c r="D520" s="54"/>
      <c r="E520" s="25"/>
      <c r="F520" s="25"/>
      <c r="G520" s="54" t="s">
        <v>247</v>
      </c>
      <c r="H520" s="54"/>
      <c r="I520" s="25"/>
      <c r="J520" s="25"/>
      <c r="K520" s="54">
        <v>113</v>
      </c>
      <c r="L520" s="54"/>
      <c r="M520" s="25"/>
      <c r="N520" s="25"/>
      <c r="O520" s="54">
        <v>113</v>
      </c>
      <c r="P520" s="54"/>
      <c r="Q520" s="25"/>
    </row>
    <row r="521" spans="1:42">
      <c r="A521" s="15"/>
      <c r="B521" s="24"/>
      <c r="C521" s="54"/>
      <c r="D521" s="54"/>
      <c r="E521" s="25"/>
      <c r="F521" s="25"/>
      <c r="G521" s="54"/>
      <c r="H521" s="54"/>
      <c r="I521" s="25"/>
      <c r="J521" s="25"/>
      <c r="K521" s="54"/>
      <c r="L521" s="54"/>
      <c r="M521" s="25"/>
      <c r="N521" s="25"/>
      <c r="O521" s="54"/>
      <c r="P521" s="54"/>
      <c r="Q521" s="25"/>
    </row>
    <row r="522" spans="1:42">
      <c r="A522" s="15"/>
      <c r="B522" s="32" t="s">
        <v>357</v>
      </c>
      <c r="C522" s="40">
        <v>68</v>
      </c>
      <c r="D522" s="40"/>
      <c r="E522" s="33"/>
      <c r="F522" s="33"/>
      <c r="G522" s="34">
        <v>1209</v>
      </c>
      <c r="H522" s="34"/>
      <c r="I522" s="33"/>
      <c r="J522" s="33"/>
      <c r="K522" s="40">
        <v>294</v>
      </c>
      <c r="L522" s="40"/>
      <c r="M522" s="33"/>
      <c r="N522" s="33"/>
      <c r="O522" s="34">
        <v>1571</v>
      </c>
      <c r="P522" s="34"/>
      <c r="Q522" s="33"/>
    </row>
    <row r="523" spans="1:42" ht="15.75" thickBot="1">
      <c r="A523" s="15"/>
      <c r="B523" s="32"/>
      <c r="C523" s="41"/>
      <c r="D523" s="41"/>
      <c r="E523" s="36"/>
      <c r="F523" s="33"/>
      <c r="G523" s="35"/>
      <c r="H523" s="35"/>
      <c r="I523" s="36"/>
      <c r="J523" s="33"/>
      <c r="K523" s="41"/>
      <c r="L523" s="41"/>
      <c r="M523" s="36"/>
      <c r="N523" s="33"/>
      <c r="O523" s="35"/>
      <c r="P523" s="35"/>
      <c r="Q523" s="36"/>
    </row>
    <row r="524" spans="1:42">
      <c r="A524" s="15"/>
      <c r="B524" s="24" t="s">
        <v>470</v>
      </c>
      <c r="C524" s="26" t="s">
        <v>244</v>
      </c>
      <c r="D524" s="158">
        <v>68</v>
      </c>
      <c r="E524" s="30"/>
      <c r="F524" s="25"/>
      <c r="G524" s="26" t="s">
        <v>244</v>
      </c>
      <c r="H524" s="28">
        <v>2478</v>
      </c>
      <c r="I524" s="30"/>
      <c r="J524" s="25"/>
      <c r="K524" s="26" t="s">
        <v>244</v>
      </c>
      <c r="L524" s="158">
        <v>577</v>
      </c>
      <c r="M524" s="30"/>
      <c r="N524" s="25"/>
      <c r="O524" s="26" t="s">
        <v>244</v>
      </c>
      <c r="P524" s="28">
        <v>3123</v>
      </c>
      <c r="Q524" s="30"/>
    </row>
    <row r="525" spans="1:42" ht="15.75" thickBot="1">
      <c r="A525" s="15"/>
      <c r="B525" s="24"/>
      <c r="C525" s="42"/>
      <c r="D525" s="159"/>
      <c r="E525" s="44"/>
      <c r="F525" s="25"/>
      <c r="G525" s="42"/>
      <c r="H525" s="43"/>
      <c r="I525" s="44"/>
      <c r="J525" s="25"/>
      <c r="K525" s="42"/>
      <c r="L525" s="159"/>
      <c r="M525" s="44"/>
      <c r="N525" s="25"/>
      <c r="O525" s="42"/>
      <c r="P525" s="43"/>
      <c r="Q525" s="44"/>
    </row>
    <row r="526" spans="1:42" ht="15.75" thickTop="1">
      <c r="A526" s="15"/>
      <c r="B526" s="57"/>
      <c r="C526" s="57"/>
      <c r="D526" s="57"/>
      <c r="E526" s="57"/>
      <c r="F526" s="57"/>
      <c r="G526" s="57"/>
      <c r="H526" s="57"/>
      <c r="I526" s="57"/>
      <c r="J526" s="57"/>
      <c r="K526" s="57"/>
      <c r="L526" s="57"/>
      <c r="M526" s="57"/>
      <c r="N526" s="57"/>
      <c r="O526" s="57"/>
      <c r="P526" s="57"/>
      <c r="Q526" s="57"/>
      <c r="R526" s="57"/>
      <c r="S526" s="57"/>
      <c r="T526" s="57"/>
      <c r="U526" s="57"/>
      <c r="V526" s="57"/>
      <c r="W526" s="57"/>
      <c r="X526" s="57"/>
      <c r="Y526" s="57"/>
      <c r="Z526" s="57"/>
      <c r="AA526" s="57"/>
      <c r="AB526" s="57"/>
      <c r="AC526" s="57"/>
      <c r="AD526" s="57"/>
      <c r="AE526" s="57"/>
      <c r="AF526" s="57"/>
      <c r="AG526" s="57"/>
      <c r="AH526" s="57"/>
      <c r="AI526" s="57"/>
      <c r="AJ526" s="57"/>
      <c r="AK526" s="57"/>
      <c r="AL526" s="57"/>
      <c r="AM526" s="57"/>
      <c r="AN526" s="57"/>
      <c r="AO526" s="57"/>
      <c r="AP526" s="57"/>
    </row>
    <row r="527" spans="1:42">
      <c r="A527" s="15"/>
      <c r="B527" s="57"/>
      <c r="C527" s="57"/>
      <c r="D527" s="57"/>
      <c r="E527" s="57"/>
      <c r="F527" s="57"/>
      <c r="G527" s="57"/>
      <c r="H527" s="57"/>
      <c r="I527" s="57"/>
      <c r="J527" s="57"/>
      <c r="K527" s="57"/>
      <c r="L527" s="57"/>
      <c r="M527" s="57"/>
      <c r="N527" s="57"/>
      <c r="O527" s="57"/>
      <c r="P527" s="57"/>
      <c r="Q527" s="57"/>
      <c r="R527" s="57"/>
      <c r="S527" s="57"/>
      <c r="T527" s="57"/>
      <c r="U527" s="57"/>
      <c r="V527" s="57"/>
      <c r="W527" s="57"/>
      <c r="X527" s="57"/>
      <c r="Y527" s="57"/>
      <c r="Z527" s="57"/>
      <c r="AA527" s="57"/>
      <c r="AB527" s="57"/>
      <c r="AC527" s="57"/>
      <c r="AD527" s="57"/>
      <c r="AE527" s="57"/>
      <c r="AF527" s="57"/>
      <c r="AG527" s="57"/>
      <c r="AH527" s="57"/>
      <c r="AI527" s="57"/>
      <c r="AJ527" s="57"/>
      <c r="AK527" s="57"/>
      <c r="AL527" s="57"/>
      <c r="AM527" s="57"/>
      <c r="AN527" s="57"/>
      <c r="AO527" s="57"/>
      <c r="AP527" s="57"/>
    </row>
    <row r="528" spans="1:42">
      <c r="A528" s="15"/>
      <c r="B528" s="57"/>
      <c r="C528" s="57"/>
      <c r="D528" s="57"/>
      <c r="E528" s="57"/>
      <c r="F528" s="57"/>
      <c r="G528" s="57"/>
      <c r="H528" s="57"/>
      <c r="I528" s="57"/>
      <c r="J528" s="57"/>
      <c r="K528" s="57"/>
      <c r="L528" s="57"/>
      <c r="M528" s="57"/>
      <c r="N528" s="57"/>
      <c r="O528" s="57"/>
      <c r="P528" s="57"/>
      <c r="Q528" s="57"/>
      <c r="R528" s="57"/>
      <c r="S528" s="57"/>
      <c r="T528" s="57"/>
      <c r="U528" s="57"/>
      <c r="V528" s="57"/>
      <c r="W528" s="57"/>
      <c r="X528" s="57"/>
      <c r="Y528" s="57"/>
      <c r="Z528" s="57"/>
      <c r="AA528" s="57"/>
      <c r="AB528" s="57"/>
      <c r="AC528" s="57"/>
      <c r="AD528" s="57"/>
      <c r="AE528" s="57"/>
      <c r="AF528" s="57"/>
      <c r="AG528" s="57"/>
      <c r="AH528" s="57"/>
      <c r="AI528" s="57"/>
      <c r="AJ528" s="57"/>
      <c r="AK528" s="57"/>
      <c r="AL528" s="57"/>
      <c r="AM528" s="57"/>
      <c r="AN528" s="57"/>
      <c r="AO528" s="57"/>
      <c r="AP528" s="57"/>
    </row>
    <row r="529" spans="1:42">
      <c r="A529" s="15"/>
      <c r="B529" s="25" t="s">
        <v>471</v>
      </c>
      <c r="C529" s="25"/>
      <c r="D529" s="25"/>
      <c r="E529" s="25"/>
      <c r="F529" s="25"/>
      <c r="G529" s="25"/>
      <c r="H529" s="25"/>
      <c r="I529" s="25"/>
      <c r="J529" s="25"/>
      <c r="K529" s="25"/>
      <c r="L529" s="25"/>
      <c r="M529" s="25"/>
      <c r="N529" s="25"/>
      <c r="O529" s="25"/>
      <c r="P529" s="25"/>
      <c r="Q529" s="25"/>
      <c r="R529" s="25"/>
      <c r="S529" s="25"/>
      <c r="T529" s="25"/>
      <c r="U529" s="25"/>
      <c r="V529" s="25"/>
      <c r="W529" s="25"/>
      <c r="X529" s="25"/>
      <c r="Y529" s="25"/>
      <c r="Z529" s="25"/>
      <c r="AA529" s="25"/>
      <c r="AB529" s="25"/>
      <c r="AC529" s="25"/>
      <c r="AD529" s="25"/>
      <c r="AE529" s="25"/>
      <c r="AF529" s="25"/>
      <c r="AG529" s="25"/>
      <c r="AH529" s="25"/>
      <c r="AI529" s="25"/>
      <c r="AJ529" s="25"/>
      <c r="AK529" s="25"/>
      <c r="AL529" s="25"/>
      <c r="AM529" s="25"/>
      <c r="AN529" s="25"/>
      <c r="AO529" s="25"/>
      <c r="AP529" s="25"/>
    </row>
    <row r="530" spans="1:42">
      <c r="A530" s="15"/>
      <c r="B530" s="25"/>
      <c r="C530" s="25"/>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c r="AD530" s="25"/>
      <c r="AE530" s="25"/>
      <c r="AF530" s="25"/>
      <c r="AG530" s="25"/>
      <c r="AH530" s="25"/>
      <c r="AI530" s="25"/>
      <c r="AJ530" s="25"/>
      <c r="AK530" s="25"/>
      <c r="AL530" s="25"/>
      <c r="AM530" s="25"/>
      <c r="AN530" s="25"/>
      <c r="AO530" s="25"/>
      <c r="AP530" s="25"/>
    </row>
    <row r="531" spans="1:42">
      <c r="A531" s="15"/>
      <c r="B531" s="20"/>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c r="AB531" s="20"/>
      <c r="AC531" s="20"/>
      <c r="AD531" s="20"/>
      <c r="AE531" s="20"/>
      <c r="AF531" s="20"/>
      <c r="AG531" s="20"/>
      <c r="AH531" s="20"/>
      <c r="AI531" s="20"/>
      <c r="AJ531" s="20"/>
      <c r="AK531" s="20"/>
      <c r="AL531" s="20"/>
      <c r="AM531" s="20"/>
      <c r="AN531" s="20"/>
      <c r="AO531" s="20"/>
      <c r="AP531" s="20"/>
    </row>
    <row r="532" spans="1:42">
      <c r="A532" s="15"/>
      <c r="B532" s="12"/>
      <c r="C532" s="12"/>
      <c r="D532" s="12"/>
      <c r="E532" s="12"/>
      <c r="F532" s="12"/>
      <c r="G532" s="12"/>
      <c r="H532" s="12"/>
      <c r="I532" s="12"/>
      <c r="J532" s="12"/>
      <c r="K532" s="12"/>
      <c r="L532" s="12"/>
      <c r="M532" s="12"/>
      <c r="N532" s="12"/>
      <c r="O532" s="12"/>
      <c r="P532" s="12"/>
      <c r="Q532" s="12"/>
      <c r="R532" s="12"/>
      <c r="S532" s="12"/>
      <c r="T532" s="12"/>
      <c r="U532" s="12"/>
      <c r="V532" s="12"/>
      <c r="W532" s="12"/>
      <c r="X532" s="12"/>
      <c r="Y532" s="12"/>
      <c r="Z532" s="12"/>
      <c r="AA532" s="12"/>
      <c r="AB532" s="12"/>
      <c r="AC532" s="12"/>
      <c r="AD532" s="12"/>
      <c r="AE532" s="12"/>
      <c r="AF532" s="12"/>
      <c r="AG532" s="12"/>
      <c r="AH532" s="12"/>
      <c r="AI532" s="12"/>
      <c r="AJ532" s="12"/>
      <c r="AK532" s="12"/>
      <c r="AL532" s="12"/>
      <c r="AM532" s="12"/>
      <c r="AN532" s="12"/>
      <c r="AO532" s="12"/>
      <c r="AP532" s="12"/>
    </row>
    <row r="533" spans="1:42">
      <c r="A533" s="15"/>
      <c r="B533" s="25"/>
      <c r="C533" s="25"/>
      <c r="D533" s="186" t="s">
        <v>377</v>
      </c>
      <c r="E533" s="186"/>
      <c r="F533" s="186"/>
      <c r="G533" s="25"/>
      <c r="H533" s="186" t="s">
        <v>377</v>
      </c>
      <c r="I533" s="186"/>
      <c r="J533" s="186"/>
      <c r="K533" s="25"/>
      <c r="L533" s="186" t="s">
        <v>377</v>
      </c>
      <c r="M533" s="186"/>
      <c r="N533" s="186"/>
      <c r="O533" s="25"/>
      <c r="P533" s="186" t="s">
        <v>476</v>
      </c>
      <c r="Q533" s="186"/>
      <c r="R533" s="186"/>
      <c r="S533" s="25"/>
      <c r="T533" s="186" t="s">
        <v>477</v>
      </c>
      <c r="U533" s="186"/>
      <c r="V533" s="186"/>
      <c r="W533" s="25"/>
      <c r="X533" s="186" t="s">
        <v>478</v>
      </c>
      <c r="Y533" s="186"/>
      <c r="Z533" s="186"/>
      <c r="AA533" s="25"/>
      <c r="AB533" s="186" t="s">
        <v>480</v>
      </c>
      <c r="AC533" s="186"/>
      <c r="AD533" s="186"/>
      <c r="AE533" s="25"/>
      <c r="AF533" s="186" t="s">
        <v>385</v>
      </c>
      <c r="AG533" s="186"/>
      <c r="AH533" s="186"/>
      <c r="AI533" s="25"/>
      <c r="AJ533" s="186" t="s">
        <v>482</v>
      </c>
      <c r="AK533" s="186"/>
      <c r="AL533" s="186"/>
      <c r="AM533" s="25"/>
      <c r="AN533" s="186" t="s">
        <v>57</v>
      </c>
      <c r="AO533" s="186"/>
      <c r="AP533" s="186"/>
    </row>
    <row r="534" spans="1:42">
      <c r="A534" s="15"/>
      <c r="B534" s="25"/>
      <c r="C534" s="25"/>
      <c r="D534" s="186"/>
      <c r="E534" s="186"/>
      <c r="F534" s="186"/>
      <c r="G534" s="25"/>
      <c r="H534" s="186" t="s">
        <v>472</v>
      </c>
      <c r="I534" s="186"/>
      <c r="J534" s="186"/>
      <c r="K534" s="25"/>
      <c r="L534" s="186" t="s">
        <v>475</v>
      </c>
      <c r="M534" s="186"/>
      <c r="N534" s="186"/>
      <c r="O534" s="25"/>
      <c r="P534" s="186" t="s">
        <v>475</v>
      </c>
      <c r="Q534" s="186"/>
      <c r="R534" s="186"/>
      <c r="S534" s="25"/>
      <c r="T534" s="186" t="s">
        <v>475</v>
      </c>
      <c r="U534" s="186"/>
      <c r="V534" s="186"/>
      <c r="W534" s="25"/>
      <c r="X534" s="186" t="s">
        <v>479</v>
      </c>
      <c r="Y534" s="186"/>
      <c r="Z534" s="186"/>
      <c r="AA534" s="25"/>
      <c r="AB534" s="186" t="s">
        <v>481</v>
      </c>
      <c r="AC534" s="186"/>
      <c r="AD534" s="186"/>
      <c r="AE534" s="25"/>
      <c r="AF534" s="186"/>
      <c r="AG534" s="186"/>
      <c r="AH534" s="186"/>
      <c r="AI534" s="25"/>
      <c r="AJ534" s="186" t="s">
        <v>483</v>
      </c>
      <c r="AK534" s="186"/>
      <c r="AL534" s="186"/>
      <c r="AM534" s="25"/>
      <c r="AN534" s="186"/>
      <c r="AO534" s="186"/>
      <c r="AP534" s="186"/>
    </row>
    <row r="535" spans="1:42">
      <c r="A535" s="15"/>
      <c r="B535" s="25"/>
      <c r="C535" s="25"/>
      <c r="D535" s="186"/>
      <c r="E535" s="186"/>
      <c r="F535" s="186"/>
      <c r="G535" s="25"/>
      <c r="H535" s="186" t="s">
        <v>473</v>
      </c>
      <c r="I535" s="186"/>
      <c r="J535" s="186"/>
      <c r="K535" s="25"/>
      <c r="L535" s="57"/>
      <c r="M535" s="57"/>
      <c r="N535" s="57"/>
      <c r="O535" s="25"/>
      <c r="P535" s="57"/>
      <c r="Q535" s="57"/>
      <c r="R535" s="57"/>
      <c r="S535" s="25"/>
      <c r="T535" s="57"/>
      <c r="U535" s="57"/>
      <c r="V535" s="57"/>
      <c r="W535" s="25"/>
      <c r="X535" s="57"/>
      <c r="Y535" s="57"/>
      <c r="Z535" s="57"/>
      <c r="AA535" s="25"/>
      <c r="AB535" s="57"/>
      <c r="AC535" s="57"/>
      <c r="AD535" s="57"/>
      <c r="AE535" s="25"/>
      <c r="AF535" s="186"/>
      <c r="AG535" s="186"/>
      <c r="AH535" s="186"/>
      <c r="AI535" s="25"/>
      <c r="AJ535" s="57"/>
      <c r="AK535" s="57"/>
      <c r="AL535" s="57"/>
      <c r="AM535" s="25"/>
      <c r="AN535" s="186"/>
      <c r="AO535" s="186"/>
      <c r="AP535" s="186"/>
    </row>
    <row r="536" spans="1:42" ht="15.75" thickBot="1">
      <c r="A536" s="15"/>
      <c r="B536" s="25"/>
      <c r="C536" s="25"/>
      <c r="D536" s="187"/>
      <c r="E536" s="187"/>
      <c r="F536" s="187"/>
      <c r="G536" s="25"/>
      <c r="H536" s="187" t="s">
        <v>474</v>
      </c>
      <c r="I536" s="187"/>
      <c r="J536" s="187"/>
      <c r="K536" s="25"/>
      <c r="L536" s="65"/>
      <c r="M536" s="65"/>
      <c r="N536" s="65"/>
      <c r="O536" s="25"/>
      <c r="P536" s="65"/>
      <c r="Q536" s="65"/>
      <c r="R536" s="65"/>
      <c r="S536" s="25"/>
      <c r="T536" s="65"/>
      <c r="U536" s="65"/>
      <c r="V536" s="65"/>
      <c r="W536" s="25"/>
      <c r="X536" s="65"/>
      <c r="Y536" s="65"/>
      <c r="Z536" s="65"/>
      <c r="AA536" s="25"/>
      <c r="AB536" s="65"/>
      <c r="AC536" s="65"/>
      <c r="AD536" s="65"/>
      <c r="AE536" s="25"/>
      <c r="AF536" s="187"/>
      <c r="AG536" s="187"/>
      <c r="AH536" s="187"/>
      <c r="AI536" s="25"/>
      <c r="AJ536" s="65"/>
      <c r="AK536" s="65"/>
      <c r="AL536" s="65"/>
      <c r="AM536" s="25"/>
      <c r="AN536" s="187"/>
      <c r="AO536" s="187"/>
      <c r="AP536" s="187"/>
    </row>
    <row r="537" spans="1:42">
      <c r="A537" s="15"/>
      <c r="B537" s="188">
        <v>41729</v>
      </c>
      <c r="C537" s="33"/>
      <c r="D537" s="190"/>
      <c r="E537" s="190"/>
      <c r="F537" s="51"/>
      <c r="G537" s="33"/>
      <c r="H537" s="190"/>
      <c r="I537" s="190"/>
      <c r="J537" s="51"/>
      <c r="K537" s="33"/>
      <c r="L537" s="190"/>
      <c r="M537" s="190"/>
      <c r="N537" s="51"/>
      <c r="O537" s="33"/>
      <c r="P537" s="190"/>
      <c r="Q537" s="190"/>
      <c r="R537" s="51"/>
      <c r="S537" s="33"/>
      <c r="T537" s="190"/>
      <c r="U537" s="190"/>
      <c r="V537" s="51"/>
      <c r="W537" s="33"/>
      <c r="X537" s="190"/>
      <c r="Y537" s="190"/>
      <c r="Z537" s="51"/>
      <c r="AA537" s="33"/>
      <c r="AB537" s="190"/>
      <c r="AC537" s="190"/>
      <c r="AD537" s="51"/>
      <c r="AE537" s="33"/>
      <c r="AF537" s="190"/>
      <c r="AG537" s="190"/>
      <c r="AH537" s="51"/>
      <c r="AI537" s="33"/>
      <c r="AJ537" s="190"/>
      <c r="AK537" s="190"/>
      <c r="AL537" s="51"/>
      <c r="AM537" s="33"/>
      <c r="AN537" s="190"/>
      <c r="AO537" s="190"/>
      <c r="AP537" s="51"/>
    </row>
    <row r="538" spans="1:42">
      <c r="A538" s="15"/>
      <c r="B538" s="188"/>
      <c r="C538" s="33"/>
      <c r="D538" s="189"/>
      <c r="E538" s="189"/>
      <c r="F538" s="33"/>
      <c r="G538" s="33"/>
      <c r="H538" s="189"/>
      <c r="I538" s="189"/>
      <c r="J538" s="33"/>
      <c r="K538" s="33"/>
      <c r="L538" s="189"/>
      <c r="M538" s="189"/>
      <c r="N538" s="33"/>
      <c r="O538" s="33"/>
      <c r="P538" s="189"/>
      <c r="Q538" s="189"/>
      <c r="R538" s="33"/>
      <c r="S538" s="33"/>
      <c r="T538" s="189"/>
      <c r="U538" s="189"/>
      <c r="V538" s="33"/>
      <c r="W538" s="33"/>
      <c r="X538" s="189"/>
      <c r="Y538" s="189"/>
      <c r="Z538" s="33"/>
      <c r="AA538" s="33"/>
      <c r="AB538" s="189"/>
      <c r="AC538" s="189"/>
      <c r="AD538" s="33"/>
      <c r="AE538" s="33"/>
      <c r="AF538" s="189"/>
      <c r="AG538" s="189"/>
      <c r="AH538" s="33"/>
      <c r="AI538" s="33"/>
      <c r="AJ538" s="189"/>
      <c r="AK538" s="189"/>
      <c r="AL538" s="33"/>
      <c r="AM538" s="33"/>
      <c r="AN538" s="189"/>
      <c r="AO538" s="189"/>
      <c r="AP538" s="33"/>
    </row>
    <row r="539" spans="1:42">
      <c r="A539" s="15"/>
      <c r="B539" s="191" t="s">
        <v>484</v>
      </c>
      <c r="C539" s="25"/>
      <c r="D539" s="192"/>
      <c r="E539" s="192"/>
      <c r="F539" s="25"/>
      <c r="G539" s="25"/>
      <c r="H539" s="192"/>
      <c r="I539" s="192"/>
      <c r="J539" s="25"/>
      <c r="K539" s="25"/>
      <c r="L539" s="192"/>
      <c r="M539" s="192"/>
      <c r="N539" s="25"/>
      <c r="O539" s="25"/>
      <c r="P539" s="192"/>
      <c r="Q539" s="192"/>
      <c r="R539" s="25"/>
      <c r="S539" s="25"/>
      <c r="T539" s="192"/>
      <c r="U539" s="192"/>
      <c r="V539" s="25"/>
      <c r="W539" s="25"/>
      <c r="X539" s="192"/>
      <c r="Y539" s="192"/>
      <c r="Z539" s="25"/>
      <c r="AA539" s="25"/>
      <c r="AB539" s="192"/>
      <c r="AC539" s="192"/>
      <c r="AD539" s="25"/>
      <c r="AE539" s="25"/>
      <c r="AF539" s="192"/>
      <c r="AG539" s="192"/>
      <c r="AH539" s="25"/>
      <c r="AI539" s="25"/>
      <c r="AJ539" s="192"/>
      <c r="AK539" s="192"/>
      <c r="AL539" s="25"/>
      <c r="AM539" s="25"/>
      <c r="AN539" s="192"/>
      <c r="AO539" s="192"/>
      <c r="AP539" s="25"/>
    </row>
    <row r="540" spans="1:42">
      <c r="A540" s="15"/>
      <c r="B540" s="191"/>
      <c r="C540" s="25"/>
      <c r="D540" s="192"/>
      <c r="E540" s="192"/>
      <c r="F540" s="25"/>
      <c r="G540" s="25"/>
      <c r="H540" s="192"/>
      <c r="I540" s="192"/>
      <c r="J540" s="25"/>
      <c r="K540" s="25"/>
      <c r="L540" s="192"/>
      <c r="M540" s="192"/>
      <c r="N540" s="25"/>
      <c r="O540" s="25"/>
      <c r="P540" s="192"/>
      <c r="Q540" s="192"/>
      <c r="R540" s="25"/>
      <c r="S540" s="25"/>
      <c r="T540" s="192"/>
      <c r="U540" s="192"/>
      <c r="V540" s="25"/>
      <c r="W540" s="25"/>
      <c r="X540" s="192"/>
      <c r="Y540" s="192"/>
      <c r="Z540" s="25"/>
      <c r="AA540" s="25"/>
      <c r="AB540" s="192"/>
      <c r="AC540" s="192"/>
      <c r="AD540" s="25"/>
      <c r="AE540" s="25"/>
      <c r="AF540" s="192"/>
      <c r="AG540" s="192"/>
      <c r="AH540" s="25"/>
      <c r="AI540" s="25"/>
      <c r="AJ540" s="192"/>
      <c r="AK540" s="192"/>
      <c r="AL540" s="25"/>
      <c r="AM540" s="25"/>
      <c r="AN540" s="192"/>
      <c r="AO540" s="192"/>
      <c r="AP540" s="25"/>
    </row>
    <row r="541" spans="1:42">
      <c r="A541" s="15"/>
      <c r="B541" s="193" t="s">
        <v>441</v>
      </c>
      <c r="C541" s="33"/>
      <c r="D541" s="193" t="s">
        <v>244</v>
      </c>
      <c r="E541" s="194">
        <v>23461</v>
      </c>
      <c r="F541" s="33"/>
      <c r="G541" s="33"/>
      <c r="H541" s="193" t="s">
        <v>244</v>
      </c>
      <c r="I541" s="194">
        <v>9159</v>
      </c>
      <c r="J541" s="33"/>
      <c r="K541" s="33"/>
      <c r="L541" s="193" t="s">
        <v>244</v>
      </c>
      <c r="M541" s="194">
        <v>51628</v>
      </c>
      <c r="N541" s="33"/>
      <c r="O541" s="33"/>
      <c r="P541" s="193" t="s">
        <v>244</v>
      </c>
      <c r="Q541" s="194">
        <v>8872</v>
      </c>
      <c r="R541" s="33"/>
      <c r="S541" s="33"/>
      <c r="T541" s="193" t="s">
        <v>244</v>
      </c>
      <c r="U541" s="194">
        <v>6856</v>
      </c>
      <c r="V541" s="33"/>
      <c r="W541" s="33"/>
      <c r="X541" s="193" t="s">
        <v>244</v>
      </c>
      <c r="Y541" s="194">
        <v>1662</v>
      </c>
      <c r="Z541" s="33"/>
      <c r="AA541" s="33"/>
      <c r="AB541" s="193" t="s">
        <v>244</v>
      </c>
      <c r="AC541" s="194">
        <v>8478</v>
      </c>
      <c r="AD541" s="33"/>
      <c r="AE541" s="33"/>
      <c r="AF541" s="193" t="s">
        <v>244</v>
      </c>
      <c r="AG541" s="194">
        <v>1630</v>
      </c>
      <c r="AH541" s="33"/>
      <c r="AI541" s="33"/>
      <c r="AJ541" s="193" t="s">
        <v>244</v>
      </c>
      <c r="AK541" s="194">
        <v>1716</v>
      </c>
      <c r="AL541" s="33"/>
      <c r="AM541" s="33"/>
      <c r="AN541" s="193" t="s">
        <v>244</v>
      </c>
      <c r="AO541" s="194">
        <v>113462</v>
      </c>
      <c r="AP541" s="33"/>
    </row>
    <row r="542" spans="1:42">
      <c r="A542" s="15"/>
      <c r="B542" s="193"/>
      <c r="C542" s="33"/>
      <c r="D542" s="193"/>
      <c r="E542" s="194"/>
      <c r="F542" s="33"/>
      <c r="G542" s="33"/>
      <c r="H542" s="193"/>
      <c r="I542" s="194"/>
      <c r="J542" s="33"/>
      <c r="K542" s="33"/>
      <c r="L542" s="193"/>
      <c r="M542" s="194"/>
      <c r="N542" s="33"/>
      <c r="O542" s="33"/>
      <c r="P542" s="193"/>
      <c r="Q542" s="194"/>
      <c r="R542" s="33"/>
      <c r="S542" s="33"/>
      <c r="T542" s="193"/>
      <c r="U542" s="194"/>
      <c r="V542" s="33"/>
      <c r="W542" s="33"/>
      <c r="X542" s="193"/>
      <c r="Y542" s="194"/>
      <c r="Z542" s="33"/>
      <c r="AA542" s="33"/>
      <c r="AB542" s="193"/>
      <c r="AC542" s="194"/>
      <c r="AD542" s="33"/>
      <c r="AE542" s="33"/>
      <c r="AF542" s="193"/>
      <c r="AG542" s="194"/>
      <c r="AH542" s="33"/>
      <c r="AI542" s="33"/>
      <c r="AJ542" s="193"/>
      <c r="AK542" s="194"/>
      <c r="AL542" s="33"/>
      <c r="AM542" s="33"/>
      <c r="AN542" s="193"/>
      <c r="AO542" s="194"/>
      <c r="AP542" s="33"/>
    </row>
    <row r="543" spans="1:42">
      <c r="A543" s="15"/>
      <c r="B543" s="195" t="s">
        <v>415</v>
      </c>
      <c r="C543" s="25"/>
      <c r="D543" s="192">
        <v>90</v>
      </c>
      <c r="E543" s="192"/>
      <c r="F543" s="25"/>
      <c r="G543" s="25"/>
      <c r="H543" s="192" t="s">
        <v>247</v>
      </c>
      <c r="I543" s="192"/>
      <c r="J543" s="25"/>
      <c r="K543" s="25"/>
      <c r="L543" s="196">
        <v>7156</v>
      </c>
      <c r="M543" s="196"/>
      <c r="N543" s="25"/>
      <c r="O543" s="25"/>
      <c r="P543" s="192">
        <v>265</v>
      </c>
      <c r="Q543" s="192"/>
      <c r="R543" s="25"/>
      <c r="S543" s="25"/>
      <c r="T543" s="192">
        <v>56</v>
      </c>
      <c r="U543" s="192"/>
      <c r="V543" s="25"/>
      <c r="W543" s="25"/>
      <c r="X543" s="192">
        <v>920</v>
      </c>
      <c r="Y543" s="192"/>
      <c r="Z543" s="25"/>
      <c r="AA543" s="25"/>
      <c r="AB543" s="192">
        <v>619</v>
      </c>
      <c r="AC543" s="192"/>
      <c r="AD543" s="25"/>
      <c r="AE543" s="25"/>
      <c r="AF543" s="192">
        <v>495</v>
      </c>
      <c r="AG543" s="192"/>
      <c r="AH543" s="25"/>
      <c r="AI543" s="25"/>
      <c r="AJ543" s="192" t="s">
        <v>247</v>
      </c>
      <c r="AK543" s="192"/>
      <c r="AL543" s="25"/>
      <c r="AM543" s="25"/>
      <c r="AN543" s="196">
        <v>9601</v>
      </c>
      <c r="AO543" s="196"/>
      <c r="AP543" s="25"/>
    </row>
    <row r="544" spans="1:42">
      <c r="A544" s="15"/>
      <c r="B544" s="195"/>
      <c r="C544" s="25"/>
      <c r="D544" s="192"/>
      <c r="E544" s="192"/>
      <c r="F544" s="25"/>
      <c r="G544" s="25"/>
      <c r="H544" s="192"/>
      <c r="I544" s="192"/>
      <c r="J544" s="25"/>
      <c r="K544" s="25"/>
      <c r="L544" s="196"/>
      <c r="M544" s="196"/>
      <c r="N544" s="25"/>
      <c r="O544" s="25"/>
      <c r="P544" s="192"/>
      <c r="Q544" s="192"/>
      <c r="R544" s="25"/>
      <c r="S544" s="25"/>
      <c r="T544" s="192"/>
      <c r="U544" s="192"/>
      <c r="V544" s="25"/>
      <c r="W544" s="25"/>
      <c r="X544" s="192"/>
      <c r="Y544" s="192"/>
      <c r="Z544" s="25"/>
      <c r="AA544" s="25"/>
      <c r="AB544" s="192"/>
      <c r="AC544" s="192"/>
      <c r="AD544" s="25"/>
      <c r="AE544" s="25"/>
      <c r="AF544" s="192"/>
      <c r="AG544" s="192"/>
      <c r="AH544" s="25"/>
      <c r="AI544" s="25"/>
      <c r="AJ544" s="192"/>
      <c r="AK544" s="192"/>
      <c r="AL544" s="25"/>
      <c r="AM544" s="25"/>
      <c r="AN544" s="196"/>
      <c r="AO544" s="196"/>
      <c r="AP544" s="25"/>
    </row>
    <row r="545" spans="1:42">
      <c r="A545" s="15"/>
      <c r="B545" s="197" t="s">
        <v>485</v>
      </c>
      <c r="C545" s="33"/>
      <c r="D545" s="194">
        <v>1628</v>
      </c>
      <c r="E545" s="194"/>
      <c r="F545" s="33"/>
      <c r="G545" s="33"/>
      <c r="H545" s="189" t="s">
        <v>247</v>
      </c>
      <c r="I545" s="189"/>
      <c r="J545" s="33"/>
      <c r="K545" s="33"/>
      <c r="L545" s="189">
        <v>485</v>
      </c>
      <c r="M545" s="189"/>
      <c r="N545" s="33"/>
      <c r="O545" s="33"/>
      <c r="P545" s="189">
        <v>519</v>
      </c>
      <c r="Q545" s="189"/>
      <c r="R545" s="33"/>
      <c r="S545" s="33"/>
      <c r="T545" s="189">
        <v>99</v>
      </c>
      <c r="U545" s="189"/>
      <c r="V545" s="33"/>
      <c r="W545" s="33"/>
      <c r="X545" s="189">
        <v>442</v>
      </c>
      <c r="Y545" s="189"/>
      <c r="Z545" s="33"/>
      <c r="AA545" s="33"/>
      <c r="AB545" s="189">
        <v>133</v>
      </c>
      <c r="AC545" s="189"/>
      <c r="AD545" s="33"/>
      <c r="AE545" s="33"/>
      <c r="AF545" s="189">
        <v>78</v>
      </c>
      <c r="AG545" s="189"/>
      <c r="AH545" s="33"/>
      <c r="AI545" s="33"/>
      <c r="AJ545" s="189" t="s">
        <v>247</v>
      </c>
      <c r="AK545" s="189"/>
      <c r="AL545" s="33"/>
      <c r="AM545" s="33"/>
      <c r="AN545" s="194">
        <v>3384</v>
      </c>
      <c r="AO545" s="194"/>
      <c r="AP545" s="33"/>
    </row>
    <row r="546" spans="1:42">
      <c r="A546" s="15"/>
      <c r="B546" s="197"/>
      <c r="C546" s="33"/>
      <c r="D546" s="194"/>
      <c r="E546" s="194"/>
      <c r="F546" s="33"/>
      <c r="G546" s="33"/>
      <c r="H546" s="189"/>
      <c r="I546" s="189"/>
      <c r="J546" s="33"/>
      <c r="K546" s="33"/>
      <c r="L546" s="189"/>
      <c r="M546" s="189"/>
      <c r="N546" s="33"/>
      <c r="O546" s="33"/>
      <c r="P546" s="189"/>
      <c r="Q546" s="189"/>
      <c r="R546" s="33"/>
      <c r="S546" s="33"/>
      <c r="T546" s="189"/>
      <c r="U546" s="189"/>
      <c r="V546" s="33"/>
      <c r="W546" s="33"/>
      <c r="X546" s="189"/>
      <c r="Y546" s="189"/>
      <c r="Z546" s="33"/>
      <c r="AA546" s="33"/>
      <c r="AB546" s="189"/>
      <c r="AC546" s="189"/>
      <c r="AD546" s="33"/>
      <c r="AE546" s="33"/>
      <c r="AF546" s="189"/>
      <c r="AG546" s="189"/>
      <c r="AH546" s="33"/>
      <c r="AI546" s="33"/>
      <c r="AJ546" s="189"/>
      <c r="AK546" s="189"/>
      <c r="AL546" s="33"/>
      <c r="AM546" s="33"/>
      <c r="AN546" s="194"/>
      <c r="AO546" s="194"/>
      <c r="AP546" s="33"/>
    </row>
    <row r="547" spans="1:42">
      <c r="A547" s="15"/>
      <c r="B547" s="195" t="s">
        <v>486</v>
      </c>
      <c r="C547" s="25"/>
      <c r="D547" s="192" t="s">
        <v>487</v>
      </c>
      <c r="E547" s="192"/>
      <c r="F547" s="199" t="s">
        <v>274</v>
      </c>
      <c r="G547" s="25"/>
      <c r="H547" s="192" t="s">
        <v>488</v>
      </c>
      <c r="I547" s="192"/>
      <c r="J547" s="199" t="s">
        <v>274</v>
      </c>
      <c r="K547" s="25"/>
      <c r="L547" s="196">
        <v>2583</v>
      </c>
      <c r="M547" s="196"/>
      <c r="N547" s="25"/>
      <c r="O547" s="25"/>
      <c r="P547" s="192" t="s">
        <v>489</v>
      </c>
      <c r="Q547" s="192"/>
      <c r="R547" s="199" t="s">
        <v>274</v>
      </c>
      <c r="S547" s="25"/>
      <c r="T547" s="192" t="s">
        <v>454</v>
      </c>
      <c r="U547" s="192"/>
      <c r="V547" s="199" t="s">
        <v>274</v>
      </c>
      <c r="W547" s="25"/>
      <c r="X547" s="192">
        <v>500</v>
      </c>
      <c r="Y547" s="192"/>
      <c r="Z547" s="25"/>
      <c r="AA547" s="25"/>
      <c r="AB547" s="192">
        <v>405</v>
      </c>
      <c r="AC547" s="192"/>
      <c r="AD547" s="25"/>
      <c r="AE547" s="25"/>
      <c r="AF547" s="192">
        <v>351</v>
      </c>
      <c r="AG547" s="192"/>
      <c r="AH547" s="25"/>
      <c r="AI547" s="25"/>
      <c r="AJ547" s="192" t="s">
        <v>490</v>
      </c>
      <c r="AK547" s="192"/>
      <c r="AL547" s="199" t="s">
        <v>274</v>
      </c>
      <c r="AM547" s="25"/>
      <c r="AN547" s="196">
        <v>1150</v>
      </c>
      <c r="AO547" s="196"/>
      <c r="AP547" s="25"/>
    </row>
    <row r="548" spans="1:42" ht="15.75" thickBot="1">
      <c r="A548" s="15"/>
      <c r="B548" s="195"/>
      <c r="C548" s="25"/>
      <c r="D548" s="198"/>
      <c r="E548" s="198"/>
      <c r="F548" s="200"/>
      <c r="G548" s="25"/>
      <c r="H548" s="198"/>
      <c r="I548" s="198"/>
      <c r="J548" s="200"/>
      <c r="K548" s="25"/>
      <c r="L548" s="201"/>
      <c r="M548" s="201"/>
      <c r="N548" s="48"/>
      <c r="O548" s="25"/>
      <c r="P548" s="198"/>
      <c r="Q548" s="198"/>
      <c r="R548" s="200"/>
      <c r="S548" s="25"/>
      <c r="T548" s="198"/>
      <c r="U548" s="198"/>
      <c r="V548" s="200"/>
      <c r="W548" s="25"/>
      <c r="X548" s="198"/>
      <c r="Y548" s="198"/>
      <c r="Z548" s="48"/>
      <c r="AA548" s="25"/>
      <c r="AB548" s="198"/>
      <c r="AC548" s="198"/>
      <c r="AD548" s="48"/>
      <c r="AE548" s="25"/>
      <c r="AF548" s="198"/>
      <c r="AG548" s="198"/>
      <c r="AH548" s="48"/>
      <c r="AI548" s="25"/>
      <c r="AJ548" s="198"/>
      <c r="AK548" s="198"/>
      <c r="AL548" s="200"/>
      <c r="AM548" s="25"/>
      <c r="AN548" s="201"/>
      <c r="AO548" s="201"/>
      <c r="AP548" s="48"/>
    </row>
    <row r="549" spans="1:42">
      <c r="A549" s="15"/>
      <c r="B549" s="193" t="s">
        <v>455</v>
      </c>
      <c r="C549" s="33"/>
      <c r="D549" s="202" t="s">
        <v>244</v>
      </c>
      <c r="E549" s="204">
        <v>23938</v>
      </c>
      <c r="F549" s="51"/>
      <c r="G549" s="33"/>
      <c r="H549" s="202" t="s">
        <v>244</v>
      </c>
      <c r="I549" s="204">
        <v>9058</v>
      </c>
      <c r="J549" s="51"/>
      <c r="K549" s="33"/>
      <c r="L549" s="202" t="s">
        <v>244</v>
      </c>
      <c r="M549" s="204">
        <v>47540</v>
      </c>
      <c r="N549" s="51"/>
      <c r="O549" s="33"/>
      <c r="P549" s="202" t="s">
        <v>244</v>
      </c>
      <c r="Q549" s="204">
        <v>8087</v>
      </c>
      <c r="R549" s="51"/>
      <c r="S549" s="33"/>
      <c r="T549" s="202" t="s">
        <v>244</v>
      </c>
      <c r="U549" s="204">
        <v>6484</v>
      </c>
      <c r="V549" s="51"/>
      <c r="W549" s="33"/>
      <c r="X549" s="202" t="s">
        <v>244</v>
      </c>
      <c r="Y549" s="204">
        <v>1684</v>
      </c>
      <c r="Z549" s="51"/>
      <c r="AA549" s="33"/>
      <c r="AB549" s="202" t="s">
        <v>244</v>
      </c>
      <c r="AC549" s="204">
        <v>8397</v>
      </c>
      <c r="AD549" s="51"/>
      <c r="AE549" s="33"/>
      <c r="AF549" s="202" t="s">
        <v>244</v>
      </c>
      <c r="AG549" s="204">
        <v>1564</v>
      </c>
      <c r="AH549" s="51"/>
      <c r="AI549" s="33"/>
      <c r="AJ549" s="202" t="s">
        <v>244</v>
      </c>
      <c r="AK549" s="204">
        <v>1643</v>
      </c>
      <c r="AL549" s="51"/>
      <c r="AM549" s="33"/>
      <c r="AN549" s="202" t="s">
        <v>244</v>
      </c>
      <c r="AO549" s="204">
        <v>108395</v>
      </c>
      <c r="AP549" s="51"/>
    </row>
    <row r="550" spans="1:42" ht="15.75" thickBot="1">
      <c r="A550" s="15"/>
      <c r="B550" s="193"/>
      <c r="C550" s="33"/>
      <c r="D550" s="203"/>
      <c r="E550" s="205"/>
      <c r="F550" s="52"/>
      <c r="G550" s="33"/>
      <c r="H550" s="203"/>
      <c r="I550" s="205"/>
      <c r="J550" s="52"/>
      <c r="K550" s="33"/>
      <c r="L550" s="203"/>
      <c r="M550" s="205"/>
      <c r="N550" s="52"/>
      <c r="O550" s="33"/>
      <c r="P550" s="203"/>
      <c r="Q550" s="205"/>
      <c r="R550" s="52"/>
      <c r="S550" s="33"/>
      <c r="T550" s="203"/>
      <c r="U550" s="205"/>
      <c r="V550" s="52"/>
      <c r="W550" s="33"/>
      <c r="X550" s="203"/>
      <c r="Y550" s="205"/>
      <c r="Z550" s="52"/>
      <c r="AA550" s="33"/>
      <c r="AB550" s="203"/>
      <c r="AC550" s="205"/>
      <c r="AD550" s="52"/>
      <c r="AE550" s="33"/>
      <c r="AF550" s="203"/>
      <c r="AG550" s="205"/>
      <c r="AH550" s="52"/>
      <c r="AI550" s="33"/>
      <c r="AJ550" s="203"/>
      <c r="AK550" s="205"/>
      <c r="AL550" s="52"/>
      <c r="AM550" s="33"/>
      <c r="AN550" s="203"/>
      <c r="AO550" s="205"/>
      <c r="AP550" s="52"/>
    </row>
    <row r="551" spans="1:42" ht="15.75" thickTop="1">
      <c r="A551" s="15"/>
      <c r="B551" s="13"/>
      <c r="C551" s="13"/>
      <c r="D551" s="56"/>
      <c r="E551" s="56"/>
      <c r="F551" s="56"/>
      <c r="G551" s="13"/>
      <c r="H551" s="56"/>
      <c r="I551" s="56"/>
      <c r="J551" s="56"/>
      <c r="K551" s="13"/>
      <c r="L551" s="56"/>
      <c r="M551" s="56"/>
      <c r="N551" s="56"/>
      <c r="O551" s="13"/>
      <c r="P551" s="56"/>
      <c r="Q551" s="56"/>
      <c r="R551" s="56"/>
      <c r="S551" s="13"/>
      <c r="T551" s="56"/>
      <c r="U551" s="56"/>
      <c r="V551" s="56"/>
      <c r="W551" s="13"/>
      <c r="X551" s="56"/>
      <c r="Y551" s="56"/>
      <c r="Z551" s="56"/>
      <c r="AA551" s="13"/>
      <c r="AB551" s="56"/>
      <c r="AC551" s="56"/>
      <c r="AD551" s="56"/>
      <c r="AE551" s="13"/>
      <c r="AF551" s="56"/>
      <c r="AG551" s="56"/>
      <c r="AH551" s="56"/>
      <c r="AI551" s="13"/>
      <c r="AJ551" s="56"/>
      <c r="AK551" s="56"/>
      <c r="AL551" s="56"/>
      <c r="AM551" s="13"/>
      <c r="AN551" s="56"/>
      <c r="AO551" s="56"/>
      <c r="AP551" s="56"/>
    </row>
    <row r="552" spans="1:42">
      <c r="A552" s="15"/>
      <c r="B552" s="206" t="s">
        <v>491</v>
      </c>
      <c r="C552" s="33"/>
      <c r="D552" s="189"/>
      <c r="E552" s="189"/>
      <c r="F552" s="33"/>
      <c r="G552" s="33"/>
      <c r="H552" s="189"/>
      <c r="I552" s="189"/>
      <c r="J552" s="33"/>
      <c r="K552" s="33"/>
      <c r="L552" s="189"/>
      <c r="M552" s="189"/>
      <c r="N552" s="33"/>
      <c r="O552" s="33"/>
      <c r="P552" s="189"/>
      <c r="Q552" s="189"/>
      <c r="R552" s="33"/>
      <c r="S552" s="33"/>
      <c r="T552" s="189"/>
      <c r="U552" s="189"/>
      <c r="V552" s="33"/>
      <c r="W552" s="33"/>
      <c r="X552" s="189"/>
      <c r="Y552" s="189"/>
      <c r="Z552" s="33"/>
      <c r="AA552" s="33"/>
      <c r="AB552" s="189"/>
      <c r="AC552" s="189"/>
      <c r="AD552" s="33"/>
      <c r="AE552" s="33"/>
      <c r="AF552" s="189"/>
      <c r="AG552" s="189"/>
      <c r="AH552" s="33"/>
      <c r="AI552" s="33"/>
      <c r="AJ552" s="189"/>
      <c r="AK552" s="189"/>
      <c r="AL552" s="33"/>
      <c r="AM552" s="33"/>
      <c r="AN552" s="189"/>
      <c r="AO552" s="189"/>
      <c r="AP552" s="33"/>
    </row>
    <row r="553" spans="1:42">
      <c r="A553" s="15"/>
      <c r="B553" s="206"/>
      <c r="C553" s="33"/>
      <c r="D553" s="189"/>
      <c r="E553" s="189"/>
      <c r="F553" s="33"/>
      <c r="G553" s="33"/>
      <c r="H553" s="189"/>
      <c r="I553" s="189"/>
      <c r="J553" s="33"/>
      <c r="K553" s="33"/>
      <c r="L553" s="189"/>
      <c r="M553" s="189"/>
      <c r="N553" s="33"/>
      <c r="O553" s="33"/>
      <c r="P553" s="189"/>
      <c r="Q553" s="189"/>
      <c r="R553" s="33"/>
      <c r="S553" s="33"/>
      <c r="T553" s="189"/>
      <c r="U553" s="189"/>
      <c r="V553" s="33"/>
      <c r="W553" s="33"/>
      <c r="X553" s="189"/>
      <c r="Y553" s="189"/>
      <c r="Z553" s="33"/>
      <c r="AA553" s="33"/>
      <c r="AB553" s="189"/>
      <c r="AC553" s="189"/>
      <c r="AD553" s="33"/>
      <c r="AE553" s="33"/>
      <c r="AF553" s="189"/>
      <c r="AG553" s="189"/>
      <c r="AH553" s="33"/>
      <c r="AI553" s="33"/>
      <c r="AJ553" s="189"/>
      <c r="AK553" s="189"/>
      <c r="AL553" s="33"/>
      <c r="AM553" s="33"/>
      <c r="AN553" s="189"/>
      <c r="AO553" s="189"/>
      <c r="AP553" s="33"/>
    </row>
    <row r="554" spans="1:42">
      <c r="A554" s="15"/>
      <c r="B554" s="195" t="s">
        <v>492</v>
      </c>
      <c r="C554" s="25"/>
      <c r="D554" s="199" t="s">
        <v>244</v>
      </c>
      <c r="E554" s="196">
        <v>6160</v>
      </c>
      <c r="F554" s="25"/>
      <c r="G554" s="25"/>
      <c r="H554" s="199" t="s">
        <v>244</v>
      </c>
      <c r="I554" s="192">
        <v>174</v>
      </c>
      <c r="J554" s="25"/>
      <c r="K554" s="25"/>
      <c r="L554" s="199" t="s">
        <v>244</v>
      </c>
      <c r="M554" s="196">
        <v>4151</v>
      </c>
      <c r="N554" s="25"/>
      <c r="O554" s="25"/>
      <c r="P554" s="199" t="s">
        <v>244</v>
      </c>
      <c r="Q554" s="196">
        <v>3076</v>
      </c>
      <c r="R554" s="25"/>
      <c r="S554" s="25"/>
      <c r="T554" s="199" t="s">
        <v>244</v>
      </c>
      <c r="U554" s="192">
        <v>195</v>
      </c>
      <c r="V554" s="25"/>
      <c r="W554" s="25"/>
      <c r="X554" s="199" t="s">
        <v>244</v>
      </c>
      <c r="Y554" s="192">
        <v>25</v>
      </c>
      <c r="Z554" s="25"/>
      <c r="AA554" s="25"/>
      <c r="AB554" s="199" t="s">
        <v>244</v>
      </c>
      <c r="AC554" s="196">
        <v>1395</v>
      </c>
      <c r="AD554" s="25"/>
      <c r="AE554" s="25"/>
      <c r="AF554" s="199" t="s">
        <v>244</v>
      </c>
      <c r="AG554" s="192" t="s">
        <v>247</v>
      </c>
      <c r="AH554" s="25"/>
      <c r="AI554" s="25"/>
      <c r="AJ554" s="199" t="s">
        <v>244</v>
      </c>
      <c r="AK554" s="192">
        <v>665</v>
      </c>
      <c r="AL554" s="25"/>
      <c r="AM554" s="25"/>
      <c r="AN554" s="199" t="s">
        <v>244</v>
      </c>
      <c r="AO554" s="196">
        <v>15841</v>
      </c>
      <c r="AP554" s="25"/>
    </row>
    <row r="555" spans="1:42">
      <c r="A555" s="15"/>
      <c r="B555" s="195"/>
      <c r="C555" s="25"/>
      <c r="D555" s="199"/>
      <c r="E555" s="196"/>
      <c r="F555" s="25"/>
      <c r="G555" s="25"/>
      <c r="H555" s="199"/>
      <c r="I555" s="192"/>
      <c r="J555" s="25"/>
      <c r="K555" s="25"/>
      <c r="L555" s="199"/>
      <c r="M555" s="196"/>
      <c r="N555" s="25"/>
      <c r="O555" s="25"/>
      <c r="P555" s="199"/>
      <c r="Q555" s="196"/>
      <c r="R555" s="25"/>
      <c r="S555" s="25"/>
      <c r="T555" s="199"/>
      <c r="U555" s="192"/>
      <c r="V555" s="25"/>
      <c r="W555" s="25"/>
      <c r="X555" s="199"/>
      <c r="Y555" s="192"/>
      <c r="Z555" s="25"/>
      <c r="AA555" s="25"/>
      <c r="AB555" s="199"/>
      <c r="AC555" s="196"/>
      <c r="AD555" s="25"/>
      <c r="AE555" s="25"/>
      <c r="AF555" s="199"/>
      <c r="AG555" s="192"/>
      <c r="AH555" s="25"/>
      <c r="AI555" s="25"/>
      <c r="AJ555" s="199"/>
      <c r="AK555" s="192"/>
      <c r="AL555" s="25"/>
      <c r="AM555" s="25"/>
      <c r="AN555" s="199"/>
      <c r="AO555" s="196"/>
      <c r="AP555" s="25"/>
    </row>
    <row r="556" spans="1:42">
      <c r="A556" s="15"/>
      <c r="B556" s="197" t="s">
        <v>493</v>
      </c>
      <c r="C556" s="33"/>
      <c r="D556" s="194">
        <v>17312</v>
      </c>
      <c r="E556" s="194"/>
      <c r="F556" s="33"/>
      <c r="G556" s="33"/>
      <c r="H556" s="194">
        <v>8884</v>
      </c>
      <c r="I556" s="194"/>
      <c r="J556" s="33"/>
      <c r="K556" s="33"/>
      <c r="L556" s="194">
        <v>41707</v>
      </c>
      <c r="M556" s="194"/>
      <c r="N556" s="33"/>
      <c r="O556" s="33"/>
      <c r="P556" s="194">
        <v>5011</v>
      </c>
      <c r="Q556" s="194"/>
      <c r="R556" s="33"/>
      <c r="S556" s="33"/>
      <c r="T556" s="194">
        <v>6229</v>
      </c>
      <c r="U556" s="194"/>
      <c r="V556" s="33"/>
      <c r="W556" s="33"/>
      <c r="X556" s="194">
        <v>1659</v>
      </c>
      <c r="Y556" s="194"/>
      <c r="Z556" s="33"/>
      <c r="AA556" s="33"/>
      <c r="AB556" s="194">
        <v>7002</v>
      </c>
      <c r="AC556" s="194"/>
      <c r="AD556" s="33"/>
      <c r="AE556" s="33"/>
      <c r="AF556" s="194">
        <v>1564</v>
      </c>
      <c r="AG556" s="194"/>
      <c r="AH556" s="33"/>
      <c r="AI556" s="33"/>
      <c r="AJ556" s="189">
        <v>978</v>
      </c>
      <c r="AK556" s="189"/>
      <c r="AL556" s="33"/>
      <c r="AM556" s="33"/>
      <c r="AN556" s="194">
        <v>90346</v>
      </c>
      <c r="AO556" s="194"/>
      <c r="AP556" s="33"/>
    </row>
    <row r="557" spans="1:42">
      <c r="A557" s="15"/>
      <c r="B557" s="197"/>
      <c r="C557" s="33"/>
      <c r="D557" s="194"/>
      <c r="E557" s="194"/>
      <c r="F557" s="33"/>
      <c r="G557" s="33"/>
      <c r="H557" s="194"/>
      <c r="I557" s="194"/>
      <c r="J557" s="33"/>
      <c r="K557" s="33"/>
      <c r="L557" s="194"/>
      <c r="M557" s="194"/>
      <c r="N557" s="33"/>
      <c r="O557" s="33"/>
      <c r="P557" s="194"/>
      <c r="Q557" s="194"/>
      <c r="R557" s="33"/>
      <c r="S557" s="33"/>
      <c r="T557" s="194"/>
      <c r="U557" s="194"/>
      <c r="V557" s="33"/>
      <c r="W557" s="33"/>
      <c r="X557" s="194"/>
      <c r="Y557" s="194"/>
      <c r="Z557" s="33"/>
      <c r="AA557" s="33"/>
      <c r="AB557" s="194"/>
      <c r="AC557" s="194"/>
      <c r="AD557" s="33"/>
      <c r="AE557" s="33"/>
      <c r="AF557" s="194"/>
      <c r="AG557" s="194"/>
      <c r="AH557" s="33"/>
      <c r="AI557" s="33"/>
      <c r="AJ557" s="189"/>
      <c r="AK557" s="189"/>
      <c r="AL557" s="33"/>
      <c r="AM557" s="33"/>
      <c r="AN557" s="194"/>
      <c r="AO557" s="194"/>
      <c r="AP557" s="33"/>
    </row>
    <row r="558" spans="1:42">
      <c r="A558" s="15"/>
      <c r="B558" s="195" t="s">
        <v>494</v>
      </c>
      <c r="C558" s="25"/>
      <c r="D558" s="192">
        <v>466</v>
      </c>
      <c r="E558" s="192"/>
      <c r="F558" s="25"/>
      <c r="G558" s="25"/>
      <c r="H558" s="192" t="s">
        <v>247</v>
      </c>
      <c r="I558" s="192"/>
      <c r="J558" s="25"/>
      <c r="K558" s="25"/>
      <c r="L558" s="196">
        <v>1682</v>
      </c>
      <c r="M558" s="196"/>
      <c r="N558" s="25"/>
      <c r="O558" s="25"/>
      <c r="P558" s="192" t="s">
        <v>247</v>
      </c>
      <c r="Q558" s="192"/>
      <c r="R558" s="25"/>
      <c r="S558" s="25"/>
      <c r="T558" s="192">
        <v>60</v>
      </c>
      <c r="U558" s="192"/>
      <c r="V558" s="25"/>
      <c r="W558" s="25"/>
      <c r="X558" s="192" t="s">
        <v>247</v>
      </c>
      <c r="Y558" s="192"/>
      <c r="Z558" s="25"/>
      <c r="AA558" s="25"/>
      <c r="AB558" s="192" t="s">
        <v>247</v>
      </c>
      <c r="AC558" s="192"/>
      <c r="AD558" s="25"/>
      <c r="AE558" s="25"/>
      <c r="AF558" s="192" t="s">
        <v>247</v>
      </c>
      <c r="AG558" s="192"/>
      <c r="AH558" s="25"/>
      <c r="AI558" s="25"/>
      <c r="AJ558" s="192" t="s">
        <v>247</v>
      </c>
      <c r="AK558" s="192"/>
      <c r="AL558" s="25"/>
      <c r="AM558" s="25"/>
      <c r="AN558" s="196">
        <v>2208</v>
      </c>
      <c r="AO558" s="196"/>
      <c r="AP558" s="25"/>
    </row>
    <row r="559" spans="1:42" ht="15.75" thickBot="1">
      <c r="A559" s="15"/>
      <c r="B559" s="195"/>
      <c r="C559" s="25"/>
      <c r="D559" s="198"/>
      <c r="E559" s="198"/>
      <c r="F559" s="48"/>
      <c r="G559" s="25"/>
      <c r="H559" s="198"/>
      <c r="I559" s="198"/>
      <c r="J559" s="48"/>
      <c r="K559" s="25"/>
      <c r="L559" s="201"/>
      <c r="M559" s="201"/>
      <c r="N559" s="48"/>
      <c r="O559" s="25"/>
      <c r="P559" s="198"/>
      <c r="Q559" s="198"/>
      <c r="R559" s="48"/>
      <c r="S559" s="25"/>
      <c r="T559" s="198"/>
      <c r="U559" s="198"/>
      <c r="V559" s="48"/>
      <c r="W559" s="25"/>
      <c r="X559" s="198"/>
      <c r="Y559" s="198"/>
      <c r="Z559" s="48"/>
      <c r="AA559" s="25"/>
      <c r="AB559" s="198"/>
      <c r="AC559" s="198"/>
      <c r="AD559" s="48"/>
      <c r="AE559" s="25"/>
      <c r="AF559" s="198"/>
      <c r="AG559" s="198"/>
      <c r="AH559" s="48"/>
      <c r="AI559" s="25"/>
      <c r="AJ559" s="198"/>
      <c r="AK559" s="198"/>
      <c r="AL559" s="48"/>
      <c r="AM559" s="25"/>
      <c r="AN559" s="201"/>
      <c r="AO559" s="201"/>
      <c r="AP559" s="48"/>
    </row>
    <row r="560" spans="1:42">
      <c r="A560" s="15"/>
      <c r="B560" s="207" t="s">
        <v>495</v>
      </c>
      <c r="C560" s="33"/>
      <c r="D560" s="202" t="s">
        <v>244</v>
      </c>
      <c r="E560" s="204">
        <v>23938</v>
      </c>
      <c r="F560" s="51"/>
      <c r="G560" s="33"/>
      <c r="H560" s="202" t="s">
        <v>244</v>
      </c>
      <c r="I560" s="204">
        <v>9058</v>
      </c>
      <c r="J560" s="51"/>
      <c r="K560" s="33"/>
      <c r="L560" s="202" t="s">
        <v>244</v>
      </c>
      <c r="M560" s="204">
        <v>47540</v>
      </c>
      <c r="N560" s="51"/>
      <c r="O560" s="33"/>
      <c r="P560" s="202" t="s">
        <v>244</v>
      </c>
      <c r="Q560" s="204">
        <v>8087</v>
      </c>
      <c r="R560" s="51"/>
      <c r="S560" s="33"/>
      <c r="T560" s="202" t="s">
        <v>244</v>
      </c>
      <c r="U560" s="204">
        <v>6484</v>
      </c>
      <c r="V560" s="51"/>
      <c r="W560" s="33"/>
      <c r="X560" s="202" t="s">
        <v>244</v>
      </c>
      <c r="Y560" s="204">
        <v>1684</v>
      </c>
      <c r="Z560" s="51"/>
      <c r="AA560" s="33"/>
      <c r="AB560" s="202" t="s">
        <v>244</v>
      </c>
      <c r="AC560" s="204">
        <v>8397</v>
      </c>
      <c r="AD560" s="51"/>
      <c r="AE560" s="33"/>
      <c r="AF560" s="202" t="s">
        <v>244</v>
      </c>
      <c r="AG560" s="204">
        <v>1564</v>
      </c>
      <c r="AH560" s="51"/>
      <c r="AI560" s="33"/>
      <c r="AJ560" s="202" t="s">
        <v>244</v>
      </c>
      <c r="AK560" s="204">
        <v>1643</v>
      </c>
      <c r="AL560" s="51"/>
      <c r="AM560" s="33"/>
      <c r="AN560" s="202" t="s">
        <v>244</v>
      </c>
      <c r="AO560" s="204">
        <v>108395</v>
      </c>
      <c r="AP560" s="51"/>
    </row>
    <row r="561" spans="1:42" ht="15.75" thickBot="1">
      <c r="A561" s="15"/>
      <c r="B561" s="207"/>
      <c r="C561" s="33"/>
      <c r="D561" s="203"/>
      <c r="E561" s="205"/>
      <c r="F561" s="52"/>
      <c r="G561" s="33"/>
      <c r="H561" s="203"/>
      <c r="I561" s="205"/>
      <c r="J561" s="52"/>
      <c r="K561" s="33"/>
      <c r="L561" s="203"/>
      <c r="M561" s="205"/>
      <c r="N561" s="52"/>
      <c r="O561" s="33"/>
      <c r="P561" s="203"/>
      <c r="Q561" s="205"/>
      <c r="R561" s="52"/>
      <c r="S561" s="33"/>
      <c r="T561" s="203"/>
      <c r="U561" s="205"/>
      <c r="V561" s="52"/>
      <c r="W561" s="33"/>
      <c r="X561" s="203"/>
      <c r="Y561" s="205"/>
      <c r="Z561" s="52"/>
      <c r="AA561" s="33"/>
      <c r="AB561" s="203"/>
      <c r="AC561" s="205"/>
      <c r="AD561" s="52"/>
      <c r="AE561" s="33"/>
      <c r="AF561" s="203"/>
      <c r="AG561" s="205"/>
      <c r="AH561" s="52"/>
      <c r="AI561" s="33"/>
      <c r="AJ561" s="203"/>
      <c r="AK561" s="205"/>
      <c r="AL561" s="52"/>
      <c r="AM561" s="33"/>
      <c r="AN561" s="203"/>
      <c r="AO561" s="205"/>
      <c r="AP561" s="52"/>
    </row>
    <row r="562" spans="1:42" ht="15.75" thickTop="1">
      <c r="A562" s="15"/>
      <c r="B562" s="191" t="s">
        <v>38</v>
      </c>
      <c r="C562" s="25"/>
      <c r="D562" s="208"/>
      <c r="E562" s="208"/>
      <c r="F562" s="56"/>
      <c r="G562" s="25"/>
      <c r="H562" s="208"/>
      <c r="I562" s="208"/>
      <c r="J562" s="56"/>
      <c r="K562" s="25"/>
      <c r="L562" s="208"/>
      <c r="M562" s="208"/>
      <c r="N562" s="56"/>
      <c r="O562" s="25"/>
      <c r="P562" s="208"/>
      <c r="Q562" s="208"/>
      <c r="R562" s="56"/>
      <c r="S562" s="25"/>
      <c r="T562" s="208"/>
      <c r="U562" s="208"/>
      <c r="V562" s="56"/>
      <c r="W562" s="25"/>
      <c r="X562" s="208"/>
      <c r="Y562" s="208"/>
      <c r="Z562" s="56"/>
      <c r="AA562" s="25"/>
      <c r="AB562" s="208"/>
      <c r="AC562" s="208"/>
      <c r="AD562" s="56"/>
      <c r="AE562" s="25"/>
      <c r="AF562" s="208"/>
      <c r="AG562" s="208"/>
      <c r="AH562" s="56"/>
      <c r="AI562" s="25"/>
      <c r="AJ562" s="208"/>
      <c r="AK562" s="208"/>
      <c r="AL562" s="56"/>
      <c r="AM562" s="25"/>
      <c r="AN562" s="208"/>
      <c r="AO562" s="208"/>
      <c r="AP562" s="56"/>
    </row>
    <row r="563" spans="1:42">
      <c r="A563" s="15"/>
      <c r="B563" s="191"/>
      <c r="C563" s="25"/>
      <c r="D563" s="192"/>
      <c r="E563" s="192"/>
      <c r="F563" s="25"/>
      <c r="G563" s="25"/>
      <c r="H563" s="192"/>
      <c r="I563" s="192"/>
      <c r="J563" s="25"/>
      <c r="K563" s="25"/>
      <c r="L563" s="192"/>
      <c r="M563" s="192"/>
      <c r="N563" s="25"/>
      <c r="O563" s="25"/>
      <c r="P563" s="192"/>
      <c r="Q563" s="192"/>
      <c r="R563" s="25"/>
      <c r="S563" s="25"/>
      <c r="T563" s="192"/>
      <c r="U563" s="192"/>
      <c r="V563" s="25"/>
      <c r="W563" s="25"/>
      <c r="X563" s="192"/>
      <c r="Y563" s="192"/>
      <c r="Z563" s="25"/>
      <c r="AA563" s="25"/>
      <c r="AB563" s="192"/>
      <c r="AC563" s="192"/>
      <c r="AD563" s="25"/>
      <c r="AE563" s="25"/>
      <c r="AF563" s="192"/>
      <c r="AG563" s="192"/>
      <c r="AH563" s="25"/>
      <c r="AI563" s="25"/>
      <c r="AJ563" s="192"/>
      <c r="AK563" s="192"/>
      <c r="AL563" s="25"/>
      <c r="AM563" s="25"/>
      <c r="AN563" s="192"/>
      <c r="AO563" s="192"/>
      <c r="AP563" s="25"/>
    </row>
    <row r="564" spans="1:42">
      <c r="A564" s="15"/>
      <c r="B564" s="197" t="s">
        <v>492</v>
      </c>
      <c r="C564" s="33"/>
      <c r="D564" s="193" t="s">
        <v>244</v>
      </c>
      <c r="E564" s="194">
        <v>41191</v>
      </c>
      <c r="F564" s="33"/>
      <c r="G564" s="33"/>
      <c r="H564" s="193" t="s">
        <v>244</v>
      </c>
      <c r="I564" s="194">
        <v>4235</v>
      </c>
      <c r="J564" s="33"/>
      <c r="K564" s="33"/>
      <c r="L564" s="193" t="s">
        <v>244</v>
      </c>
      <c r="M564" s="194">
        <v>57960</v>
      </c>
      <c r="N564" s="33"/>
      <c r="O564" s="33"/>
      <c r="P564" s="193" t="s">
        <v>244</v>
      </c>
      <c r="Q564" s="194">
        <v>18151</v>
      </c>
      <c r="R564" s="33"/>
      <c r="S564" s="33"/>
      <c r="T564" s="193" t="s">
        <v>244</v>
      </c>
      <c r="U564" s="189">
        <v>782</v>
      </c>
      <c r="V564" s="33"/>
      <c r="W564" s="33"/>
      <c r="X564" s="193" t="s">
        <v>244</v>
      </c>
      <c r="Y564" s="189">
        <v>183</v>
      </c>
      <c r="Z564" s="33"/>
      <c r="AA564" s="33"/>
      <c r="AB564" s="193" t="s">
        <v>244</v>
      </c>
      <c r="AC564" s="194">
        <v>24810</v>
      </c>
      <c r="AD564" s="33"/>
      <c r="AE564" s="33"/>
      <c r="AF564" s="193" t="s">
        <v>244</v>
      </c>
      <c r="AG564" s="189" t="s">
        <v>247</v>
      </c>
      <c r="AH564" s="33"/>
      <c r="AI564" s="33"/>
      <c r="AJ564" s="193" t="s">
        <v>244</v>
      </c>
      <c r="AK564" s="189" t="s">
        <v>247</v>
      </c>
      <c r="AL564" s="33"/>
      <c r="AM564" s="33"/>
      <c r="AN564" s="193" t="s">
        <v>244</v>
      </c>
      <c r="AO564" s="194">
        <v>147312</v>
      </c>
      <c r="AP564" s="33"/>
    </row>
    <row r="565" spans="1:42">
      <c r="A565" s="15"/>
      <c r="B565" s="197"/>
      <c r="C565" s="33"/>
      <c r="D565" s="193"/>
      <c r="E565" s="194"/>
      <c r="F565" s="33"/>
      <c r="G565" s="33"/>
      <c r="H565" s="193"/>
      <c r="I565" s="194"/>
      <c r="J565" s="33"/>
      <c r="K565" s="33"/>
      <c r="L565" s="193"/>
      <c r="M565" s="194"/>
      <c r="N565" s="33"/>
      <c r="O565" s="33"/>
      <c r="P565" s="193"/>
      <c r="Q565" s="194"/>
      <c r="R565" s="33"/>
      <c r="S565" s="33"/>
      <c r="T565" s="193"/>
      <c r="U565" s="189"/>
      <c r="V565" s="33"/>
      <c r="W565" s="33"/>
      <c r="X565" s="193"/>
      <c r="Y565" s="189"/>
      <c r="Z565" s="33"/>
      <c r="AA565" s="33"/>
      <c r="AB565" s="193"/>
      <c r="AC565" s="194"/>
      <c r="AD565" s="33"/>
      <c r="AE565" s="33"/>
      <c r="AF565" s="193"/>
      <c r="AG565" s="189"/>
      <c r="AH565" s="33"/>
      <c r="AI565" s="33"/>
      <c r="AJ565" s="193"/>
      <c r="AK565" s="189"/>
      <c r="AL565" s="33"/>
      <c r="AM565" s="33"/>
      <c r="AN565" s="193"/>
      <c r="AO565" s="194"/>
      <c r="AP565" s="33"/>
    </row>
    <row r="566" spans="1:42">
      <c r="A566" s="15"/>
      <c r="B566" s="195" t="s">
        <v>493</v>
      </c>
      <c r="C566" s="25"/>
      <c r="D566" s="196">
        <v>1208639</v>
      </c>
      <c r="E566" s="196"/>
      <c r="F566" s="25"/>
      <c r="G566" s="25"/>
      <c r="H566" s="196">
        <v>1468386</v>
      </c>
      <c r="I566" s="196"/>
      <c r="J566" s="25"/>
      <c r="K566" s="25"/>
      <c r="L566" s="196">
        <v>1565549</v>
      </c>
      <c r="M566" s="196"/>
      <c r="N566" s="25"/>
      <c r="O566" s="25"/>
      <c r="P566" s="196">
        <v>287790</v>
      </c>
      <c r="Q566" s="196"/>
      <c r="R566" s="25"/>
      <c r="S566" s="25"/>
      <c r="T566" s="196">
        <v>132215</v>
      </c>
      <c r="U566" s="196"/>
      <c r="V566" s="25"/>
      <c r="W566" s="25"/>
      <c r="X566" s="196">
        <v>265861</v>
      </c>
      <c r="Y566" s="196"/>
      <c r="Z566" s="25"/>
      <c r="AA566" s="25"/>
      <c r="AB566" s="196">
        <v>233310</v>
      </c>
      <c r="AC566" s="196"/>
      <c r="AD566" s="25"/>
      <c r="AE566" s="25"/>
      <c r="AF566" s="196">
        <v>64812</v>
      </c>
      <c r="AG566" s="196"/>
      <c r="AH566" s="25"/>
      <c r="AI566" s="25"/>
      <c r="AJ566" s="192" t="s">
        <v>247</v>
      </c>
      <c r="AK566" s="192"/>
      <c r="AL566" s="25"/>
      <c r="AM566" s="25"/>
      <c r="AN566" s="196">
        <v>5226562</v>
      </c>
      <c r="AO566" s="196"/>
      <c r="AP566" s="25"/>
    </row>
    <row r="567" spans="1:42">
      <c r="A567" s="15"/>
      <c r="B567" s="195"/>
      <c r="C567" s="25"/>
      <c r="D567" s="196"/>
      <c r="E567" s="196"/>
      <c r="F567" s="25"/>
      <c r="G567" s="25"/>
      <c r="H567" s="196"/>
      <c r="I567" s="196"/>
      <c r="J567" s="25"/>
      <c r="K567" s="25"/>
      <c r="L567" s="196"/>
      <c r="M567" s="196"/>
      <c r="N567" s="25"/>
      <c r="O567" s="25"/>
      <c r="P567" s="196"/>
      <c r="Q567" s="196"/>
      <c r="R567" s="25"/>
      <c r="S567" s="25"/>
      <c r="T567" s="196"/>
      <c r="U567" s="196"/>
      <c r="V567" s="25"/>
      <c r="W567" s="25"/>
      <c r="X567" s="196"/>
      <c r="Y567" s="196"/>
      <c r="Z567" s="25"/>
      <c r="AA567" s="25"/>
      <c r="AB567" s="196"/>
      <c r="AC567" s="196"/>
      <c r="AD567" s="25"/>
      <c r="AE567" s="25"/>
      <c r="AF567" s="196"/>
      <c r="AG567" s="196"/>
      <c r="AH567" s="25"/>
      <c r="AI567" s="25"/>
      <c r="AJ567" s="192"/>
      <c r="AK567" s="192"/>
      <c r="AL567" s="25"/>
      <c r="AM567" s="25"/>
      <c r="AN567" s="196"/>
      <c r="AO567" s="196"/>
      <c r="AP567" s="25"/>
    </row>
    <row r="568" spans="1:42">
      <c r="A568" s="15"/>
      <c r="B568" s="197" t="s">
        <v>494</v>
      </c>
      <c r="C568" s="33"/>
      <c r="D568" s="194">
        <v>30976</v>
      </c>
      <c r="E568" s="194"/>
      <c r="F568" s="33"/>
      <c r="G568" s="33"/>
      <c r="H568" s="189" t="s">
        <v>247</v>
      </c>
      <c r="I568" s="189"/>
      <c r="J568" s="33"/>
      <c r="K568" s="33"/>
      <c r="L568" s="194">
        <v>95506</v>
      </c>
      <c r="M568" s="194"/>
      <c r="N568" s="33"/>
      <c r="O568" s="33"/>
      <c r="P568" s="194">
        <v>5121</v>
      </c>
      <c r="Q568" s="194"/>
      <c r="R568" s="33"/>
      <c r="S568" s="33"/>
      <c r="T568" s="194">
        <v>36752</v>
      </c>
      <c r="U568" s="194"/>
      <c r="V568" s="33"/>
      <c r="W568" s="33"/>
      <c r="X568" s="189" t="s">
        <v>247</v>
      </c>
      <c r="Y568" s="189"/>
      <c r="Z568" s="33"/>
      <c r="AA568" s="33"/>
      <c r="AB568" s="189">
        <v>110</v>
      </c>
      <c r="AC568" s="189"/>
      <c r="AD568" s="33"/>
      <c r="AE568" s="33"/>
      <c r="AF568" s="194">
        <v>25976</v>
      </c>
      <c r="AG568" s="194"/>
      <c r="AH568" s="33"/>
      <c r="AI568" s="33"/>
      <c r="AJ568" s="189" t="s">
        <v>247</v>
      </c>
      <c r="AK568" s="189"/>
      <c r="AL568" s="33"/>
      <c r="AM568" s="33"/>
      <c r="AN568" s="194">
        <v>194441</v>
      </c>
      <c r="AO568" s="194"/>
      <c r="AP568" s="33"/>
    </row>
    <row r="569" spans="1:42" ht="15.75" thickBot="1">
      <c r="A569" s="15"/>
      <c r="B569" s="197"/>
      <c r="C569" s="33"/>
      <c r="D569" s="209"/>
      <c r="E569" s="209"/>
      <c r="F569" s="36"/>
      <c r="G569" s="33"/>
      <c r="H569" s="210"/>
      <c r="I569" s="210"/>
      <c r="J569" s="36"/>
      <c r="K569" s="33"/>
      <c r="L569" s="209"/>
      <c r="M569" s="209"/>
      <c r="N569" s="36"/>
      <c r="O569" s="33"/>
      <c r="P569" s="209"/>
      <c r="Q569" s="209"/>
      <c r="R569" s="36"/>
      <c r="S569" s="33"/>
      <c r="T569" s="209"/>
      <c r="U569" s="209"/>
      <c r="V569" s="36"/>
      <c r="W569" s="33"/>
      <c r="X569" s="210"/>
      <c r="Y569" s="210"/>
      <c r="Z569" s="36"/>
      <c r="AA569" s="33"/>
      <c r="AB569" s="210"/>
      <c r="AC569" s="210"/>
      <c r="AD569" s="36"/>
      <c r="AE569" s="33"/>
      <c r="AF569" s="209"/>
      <c r="AG569" s="209"/>
      <c r="AH569" s="36"/>
      <c r="AI569" s="33"/>
      <c r="AJ569" s="210"/>
      <c r="AK569" s="210"/>
      <c r="AL569" s="36"/>
      <c r="AM569" s="33"/>
      <c r="AN569" s="209"/>
      <c r="AO569" s="209"/>
      <c r="AP569" s="36"/>
    </row>
    <row r="570" spans="1:42">
      <c r="A570" s="15"/>
      <c r="B570" s="211" t="s">
        <v>496</v>
      </c>
      <c r="C570" s="25"/>
      <c r="D570" s="212" t="s">
        <v>244</v>
      </c>
      <c r="E570" s="214">
        <v>1280806</v>
      </c>
      <c r="F570" s="30"/>
      <c r="G570" s="25"/>
      <c r="H570" s="212" t="s">
        <v>244</v>
      </c>
      <c r="I570" s="214">
        <v>1472621</v>
      </c>
      <c r="J570" s="30"/>
      <c r="K570" s="25"/>
      <c r="L570" s="212" t="s">
        <v>244</v>
      </c>
      <c r="M570" s="214">
        <v>1719015</v>
      </c>
      <c r="N570" s="30"/>
      <c r="O570" s="25"/>
      <c r="P570" s="212" t="s">
        <v>244</v>
      </c>
      <c r="Q570" s="214">
        <v>311062</v>
      </c>
      <c r="R570" s="30"/>
      <c r="S570" s="25"/>
      <c r="T570" s="212" t="s">
        <v>244</v>
      </c>
      <c r="U570" s="214">
        <v>169749</v>
      </c>
      <c r="V570" s="30"/>
      <c r="W570" s="25"/>
      <c r="X570" s="212" t="s">
        <v>244</v>
      </c>
      <c r="Y570" s="214">
        <v>266044</v>
      </c>
      <c r="Z570" s="30"/>
      <c r="AA570" s="25"/>
      <c r="AB570" s="212" t="s">
        <v>244</v>
      </c>
      <c r="AC570" s="214">
        <v>258230</v>
      </c>
      <c r="AD570" s="30"/>
      <c r="AE570" s="25"/>
      <c r="AF570" s="212" t="s">
        <v>244</v>
      </c>
      <c r="AG570" s="214">
        <v>90788</v>
      </c>
      <c r="AH570" s="30"/>
      <c r="AI570" s="25"/>
      <c r="AJ570" s="212" t="s">
        <v>244</v>
      </c>
      <c r="AK570" s="216" t="s">
        <v>247</v>
      </c>
      <c r="AL570" s="30"/>
      <c r="AM570" s="25"/>
      <c r="AN570" s="212" t="s">
        <v>244</v>
      </c>
      <c r="AO570" s="214">
        <v>5568315</v>
      </c>
      <c r="AP570" s="30"/>
    </row>
    <row r="571" spans="1:42" ht="15.75" thickBot="1">
      <c r="A571" s="15"/>
      <c r="B571" s="211"/>
      <c r="C571" s="25"/>
      <c r="D571" s="213"/>
      <c r="E571" s="215"/>
      <c r="F571" s="44"/>
      <c r="G571" s="25"/>
      <c r="H571" s="213"/>
      <c r="I571" s="215"/>
      <c r="J571" s="44"/>
      <c r="K571" s="25"/>
      <c r="L571" s="213"/>
      <c r="M571" s="215"/>
      <c r="N571" s="44"/>
      <c r="O571" s="25"/>
      <c r="P571" s="213"/>
      <c r="Q571" s="215"/>
      <c r="R571" s="44"/>
      <c r="S571" s="25"/>
      <c r="T571" s="213"/>
      <c r="U571" s="215"/>
      <c r="V571" s="44"/>
      <c r="W571" s="25"/>
      <c r="X571" s="213"/>
      <c r="Y571" s="215"/>
      <c r="Z571" s="44"/>
      <c r="AA571" s="25"/>
      <c r="AB571" s="213"/>
      <c r="AC571" s="215"/>
      <c r="AD571" s="44"/>
      <c r="AE571" s="25"/>
      <c r="AF571" s="213"/>
      <c r="AG571" s="215"/>
      <c r="AH571" s="44"/>
      <c r="AI571" s="25"/>
      <c r="AJ571" s="213"/>
      <c r="AK571" s="217"/>
      <c r="AL571" s="44"/>
      <c r="AM571" s="25"/>
      <c r="AN571" s="213"/>
      <c r="AO571" s="215"/>
      <c r="AP571" s="44"/>
    </row>
    <row r="572" spans="1:42" ht="15.75" thickTop="1">
      <c r="A572" s="15"/>
      <c r="B572" s="13"/>
      <c r="C572" s="13"/>
      <c r="D572" s="56"/>
      <c r="E572" s="56"/>
      <c r="F572" s="56"/>
      <c r="G572" s="13"/>
      <c r="H572" s="56"/>
      <c r="I572" s="56"/>
      <c r="J572" s="56"/>
      <c r="K572" s="13"/>
      <c r="L572" s="56"/>
      <c r="M572" s="56"/>
      <c r="N572" s="56"/>
      <c r="O572" s="13"/>
      <c r="P572" s="56"/>
      <c r="Q572" s="56"/>
      <c r="R572" s="56"/>
      <c r="S572" s="13"/>
      <c r="T572" s="56"/>
      <c r="U572" s="56"/>
      <c r="V572" s="56"/>
      <c r="W572" s="13"/>
      <c r="X572" s="56"/>
      <c r="Y572" s="56"/>
      <c r="Z572" s="56"/>
      <c r="AA572" s="13"/>
      <c r="AB572" s="56"/>
      <c r="AC572" s="56"/>
      <c r="AD572" s="56"/>
      <c r="AE572" s="13"/>
      <c r="AF572" s="56"/>
      <c r="AG572" s="56"/>
      <c r="AH572" s="56"/>
      <c r="AI572" s="13"/>
      <c r="AJ572" s="56"/>
      <c r="AK572" s="56"/>
      <c r="AL572" s="56"/>
      <c r="AM572" s="13"/>
      <c r="AN572" s="56"/>
      <c r="AO572" s="56"/>
      <c r="AP572" s="56"/>
    </row>
    <row r="573" spans="1:42">
      <c r="A573" s="15"/>
      <c r="B573" s="218">
        <v>41364</v>
      </c>
      <c r="C573" s="25"/>
      <c r="D573" s="192"/>
      <c r="E573" s="192"/>
      <c r="F573" s="25"/>
      <c r="G573" s="25"/>
      <c r="H573" s="192"/>
      <c r="I573" s="192"/>
      <c r="J573" s="25"/>
      <c r="K573" s="25"/>
      <c r="L573" s="192"/>
      <c r="M573" s="192"/>
      <c r="N573" s="25"/>
      <c r="O573" s="25"/>
      <c r="P573" s="192"/>
      <c r="Q573" s="192"/>
      <c r="R573" s="25"/>
      <c r="S573" s="25"/>
      <c r="T573" s="192"/>
      <c r="U573" s="192"/>
      <c r="V573" s="25"/>
      <c r="W573" s="25"/>
      <c r="X573" s="192"/>
      <c r="Y573" s="192"/>
      <c r="Z573" s="25"/>
      <c r="AA573" s="25"/>
      <c r="AB573" s="192"/>
      <c r="AC573" s="192"/>
      <c r="AD573" s="25"/>
      <c r="AE573" s="25"/>
      <c r="AF573" s="192"/>
      <c r="AG573" s="192"/>
      <c r="AH573" s="25"/>
      <c r="AI573" s="25"/>
      <c r="AJ573" s="192"/>
      <c r="AK573" s="192"/>
      <c r="AL573" s="25"/>
      <c r="AM573" s="25"/>
      <c r="AN573" s="192"/>
      <c r="AO573" s="192"/>
      <c r="AP573" s="25"/>
    </row>
    <row r="574" spans="1:42">
      <c r="A574" s="15"/>
      <c r="B574" s="218"/>
      <c r="C574" s="25"/>
      <c r="D574" s="192"/>
      <c r="E574" s="192"/>
      <c r="F574" s="25"/>
      <c r="G574" s="25"/>
      <c r="H574" s="192"/>
      <c r="I574" s="192"/>
      <c r="J574" s="25"/>
      <c r="K574" s="25"/>
      <c r="L574" s="192"/>
      <c r="M574" s="192"/>
      <c r="N574" s="25"/>
      <c r="O574" s="25"/>
      <c r="P574" s="192"/>
      <c r="Q574" s="192"/>
      <c r="R574" s="25"/>
      <c r="S574" s="25"/>
      <c r="T574" s="192"/>
      <c r="U574" s="192"/>
      <c r="V574" s="25"/>
      <c r="W574" s="25"/>
      <c r="X574" s="192"/>
      <c r="Y574" s="192"/>
      <c r="Z574" s="25"/>
      <c r="AA574" s="25"/>
      <c r="AB574" s="192"/>
      <c r="AC574" s="192"/>
      <c r="AD574" s="25"/>
      <c r="AE574" s="25"/>
      <c r="AF574" s="192"/>
      <c r="AG574" s="192"/>
      <c r="AH574" s="25"/>
      <c r="AI574" s="25"/>
      <c r="AJ574" s="192"/>
      <c r="AK574" s="192"/>
      <c r="AL574" s="25"/>
      <c r="AM574" s="25"/>
      <c r="AN574" s="192"/>
      <c r="AO574" s="192"/>
      <c r="AP574" s="25"/>
    </row>
    <row r="575" spans="1:42">
      <c r="A575" s="15"/>
      <c r="B575" s="219" t="s">
        <v>484</v>
      </c>
      <c r="C575" s="33"/>
      <c r="D575" s="189"/>
      <c r="E575" s="189"/>
      <c r="F575" s="33"/>
      <c r="G575" s="33"/>
      <c r="H575" s="189"/>
      <c r="I575" s="189"/>
      <c r="J575" s="33"/>
      <c r="K575" s="33"/>
      <c r="L575" s="189"/>
      <c r="M575" s="189"/>
      <c r="N575" s="33"/>
      <c r="O575" s="33"/>
      <c r="P575" s="189"/>
      <c r="Q575" s="189"/>
      <c r="R575" s="33"/>
      <c r="S575" s="33"/>
      <c r="T575" s="189"/>
      <c r="U575" s="189"/>
      <c r="V575" s="33"/>
      <c r="W575" s="33"/>
      <c r="X575" s="189"/>
      <c r="Y575" s="189"/>
      <c r="Z575" s="33"/>
      <c r="AA575" s="33"/>
      <c r="AB575" s="189"/>
      <c r="AC575" s="189"/>
      <c r="AD575" s="33"/>
      <c r="AE575" s="33"/>
      <c r="AF575" s="189"/>
      <c r="AG575" s="189"/>
      <c r="AH575" s="33"/>
      <c r="AI575" s="33"/>
      <c r="AJ575" s="189"/>
      <c r="AK575" s="189"/>
      <c r="AL575" s="33"/>
      <c r="AM575" s="33"/>
      <c r="AN575" s="189"/>
      <c r="AO575" s="189"/>
      <c r="AP575" s="33"/>
    </row>
    <row r="576" spans="1:42">
      <c r="A576" s="15"/>
      <c r="B576" s="219"/>
      <c r="C576" s="33"/>
      <c r="D576" s="189"/>
      <c r="E576" s="189"/>
      <c r="F576" s="33"/>
      <c r="G576" s="33"/>
      <c r="H576" s="189"/>
      <c r="I576" s="189"/>
      <c r="J576" s="33"/>
      <c r="K576" s="33"/>
      <c r="L576" s="189"/>
      <c r="M576" s="189"/>
      <c r="N576" s="33"/>
      <c r="O576" s="33"/>
      <c r="P576" s="189"/>
      <c r="Q576" s="189"/>
      <c r="R576" s="33"/>
      <c r="S576" s="33"/>
      <c r="T576" s="189"/>
      <c r="U576" s="189"/>
      <c r="V576" s="33"/>
      <c r="W576" s="33"/>
      <c r="X576" s="189"/>
      <c r="Y576" s="189"/>
      <c r="Z576" s="33"/>
      <c r="AA576" s="33"/>
      <c r="AB576" s="189"/>
      <c r="AC576" s="189"/>
      <c r="AD576" s="33"/>
      <c r="AE576" s="33"/>
      <c r="AF576" s="189"/>
      <c r="AG576" s="189"/>
      <c r="AH576" s="33"/>
      <c r="AI576" s="33"/>
      <c r="AJ576" s="189"/>
      <c r="AK576" s="189"/>
      <c r="AL576" s="33"/>
      <c r="AM576" s="33"/>
      <c r="AN576" s="189"/>
      <c r="AO576" s="189"/>
      <c r="AP576" s="33"/>
    </row>
    <row r="577" spans="1:42">
      <c r="A577" s="15"/>
      <c r="B577" s="199" t="s">
        <v>441</v>
      </c>
      <c r="C577" s="25"/>
      <c r="D577" s="199" t="s">
        <v>244</v>
      </c>
      <c r="E577" s="196">
        <v>24943</v>
      </c>
      <c r="F577" s="25"/>
      <c r="G577" s="25"/>
      <c r="H577" s="199" t="s">
        <v>244</v>
      </c>
      <c r="I577" s="196">
        <v>7755</v>
      </c>
      <c r="J577" s="25"/>
      <c r="K577" s="25"/>
      <c r="L577" s="199" t="s">
        <v>244</v>
      </c>
      <c r="M577" s="196">
        <v>61056</v>
      </c>
      <c r="N577" s="25"/>
      <c r="O577" s="25"/>
      <c r="P577" s="199" t="s">
        <v>244</v>
      </c>
      <c r="Q577" s="196">
        <v>6941</v>
      </c>
      <c r="R577" s="25"/>
      <c r="S577" s="25"/>
      <c r="T577" s="199" t="s">
        <v>244</v>
      </c>
      <c r="U577" s="196">
        <v>11222</v>
      </c>
      <c r="V577" s="25"/>
      <c r="W577" s="25"/>
      <c r="X577" s="199" t="s">
        <v>244</v>
      </c>
      <c r="Y577" s="196">
        <v>1324</v>
      </c>
      <c r="Z577" s="25"/>
      <c r="AA577" s="25"/>
      <c r="AB577" s="199" t="s">
        <v>244</v>
      </c>
      <c r="AC577" s="196">
        <v>9401</v>
      </c>
      <c r="AD577" s="25"/>
      <c r="AE577" s="25"/>
      <c r="AF577" s="199" t="s">
        <v>244</v>
      </c>
      <c r="AG577" s="196">
        <v>1562</v>
      </c>
      <c r="AH577" s="25"/>
      <c r="AI577" s="25"/>
      <c r="AJ577" s="199" t="s">
        <v>244</v>
      </c>
      <c r="AK577" s="196">
        <v>4075</v>
      </c>
      <c r="AL577" s="25"/>
      <c r="AM577" s="25"/>
      <c r="AN577" s="199" t="s">
        <v>244</v>
      </c>
      <c r="AO577" s="196">
        <v>128279</v>
      </c>
      <c r="AP577" s="25"/>
    </row>
    <row r="578" spans="1:42">
      <c r="A578" s="15"/>
      <c r="B578" s="199"/>
      <c r="C578" s="25"/>
      <c r="D578" s="199"/>
      <c r="E578" s="196"/>
      <c r="F578" s="25"/>
      <c r="G578" s="25"/>
      <c r="H578" s="199"/>
      <c r="I578" s="196"/>
      <c r="J578" s="25"/>
      <c r="K578" s="25"/>
      <c r="L578" s="199"/>
      <c r="M578" s="196"/>
      <c r="N578" s="25"/>
      <c r="O578" s="25"/>
      <c r="P578" s="199"/>
      <c r="Q578" s="196"/>
      <c r="R578" s="25"/>
      <c r="S578" s="25"/>
      <c r="T578" s="199"/>
      <c r="U578" s="196"/>
      <c r="V578" s="25"/>
      <c r="W578" s="25"/>
      <c r="X578" s="199"/>
      <c r="Y578" s="196"/>
      <c r="Z578" s="25"/>
      <c r="AA578" s="25"/>
      <c r="AB578" s="199"/>
      <c r="AC578" s="196"/>
      <c r="AD578" s="25"/>
      <c r="AE578" s="25"/>
      <c r="AF578" s="199"/>
      <c r="AG578" s="196"/>
      <c r="AH578" s="25"/>
      <c r="AI578" s="25"/>
      <c r="AJ578" s="199"/>
      <c r="AK578" s="196"/>
      <c r="AL578" s="25"/>
      <c r="AM578" s="25"/>
      <c r="AN578" s="199"/>
      <c r="AO578" s="196"/>
      <c r="AP578" s="25"/>
    </row>
    <row r="579" spans="1:42">
      <c r="A579" s="15"/>
      <c r="B579" s="197" t="s">
        <v>415</v>
      </c>
      <c r="C579" s="33"/>
      <c r="D579" s="189">
        <v>911</v>
      </c>
      <c r="E579" s="189"/>
      <c r="F579" s="33"/>
      <c r="G579" s="33"/>
      <c r="H579" s="189" t="s">
        <v>247</v>
      </c>
      <c r="I579" s="189"/>
      <c r="J579" s="33"/>
      <c r="K579" s="33"/>
      <c r="L579" s="194">
        <v>1917</v>
      </c>
      <c r="M579" s="194"/>
      <c r="N579" s="33"/>
      <c r="O579" s="33"/>
      <c r="P579" s="189">
        <v>962</v>
      </c>
      <c r="Q579" s="189"/>
      <c r="R579" s="33"/>
      <c r="S579" s="33"/>
      <c r="T579" s="189">
        <v>82</v>
      </c>
      <c r="U579" s="189"/>
      <c r="V579" s="33"/>
      <c r="W579" s="33"/>
      <c r="X579" s="189">
        <v>729</v>
      </c>
      <c r="Y579" s="189"/>
      <c r="Z579" s="33"/>
      <c r="AA579" s="33"/>
      <c r="AB579" s="189">
        <v>787</v>
      </c>
      <c r="AC579" s="189"/>
      <c r="AD579" s="33"/>
      <c r="AE579" s="33"/>
      <c r="AF579" s="189">
        <v>565</v>
      </c>
      <c r="AG579" s="189"/>
      <c r="AH579" s="33"/>
      <c r="AI579" s="33"/>
      <c r="AJ579" s="189" t="s">
        <v>247</v>
      </c>
      <c r="AK579" s="189"/>
      <c r="AL579" s="33"/>
      <c r="AM579" s="33"/>
      <c r="AN579" s="194">
        <v>5953</v>
      </c>
      <c r="AO579" s="194"/>
      <c r="AP579" s="33"/>
    </row>
    <row r="580" spans="1:42">
      <c r="A580" s="15"/>
      <c r="B580" s="197"/>
      <c r="C580" s="33"/>
      <c r="D580" s="189"/>
      <c r="E580" s="189"/>
      <c r="F580" s="33"/>
      <c r="G580" s="33"/>
      <c r="H580" s="189"/>
      <c r="I580" s="189"/>
      <c r="J580" s="33"/>
      <c r="K580" s="33"/>
      <c r="L580" s="194"/>
      <c r="M580" s="194"/>
      <c r="N580" s="33"/>
      <c r="O580" s="33"/>
      <c r="P580" s="189"/>
      <c r="Q580" s="189"/>
      <c r="R580" s="33"/>
      <c r="S580" s="33"/>
      <c r="T580" s="189"/>
      <c r="U580" s="189"/>
      <c r="V580" s="33"/>
      <c r="W580" s="33"/>
      <c r="X580" s="189"/>
      <c r="Y580" s="189"/>
      <c r="Z580" s="33"/>
      <c r="AA580" s="33"/>
      <c r="AB580" s="189"/>
      <c r="AC580" s="189"/>
      <c r="AD580" s="33"/>
      <c r="AE580" s="33"/>
      <c r="AF580" s="189"/>
      <c r="AG580" s="189"/>
      <c r="AH580" s="33"/>
      <c r="AI580" s="33"/>
      <c r="AJ580" s="189"/>
      <c r="AK580" s="189"/>
      <c r="AL580" s="33"/>
      <c r="AM580" s="33"/>
      <c r="AN580" s="194"/>
      <c r="AO580" s="194"/>
      <c r="AP580" s="33"/>
    </row>
    <row r="581" spans="1:42">
      <c r="A581" s="15"/>
      <c r="B581" s="195" t="s">
        <v>485</v>
      </c>
      <c r="C581" s="25"/>
      <c r="D581" s="192">
        <v>452</v>
      </c>
      <c r="E581" s="192"/>
      <c r="F581" s="25"/>
      <c r="G581" s="25"/>
      <c r="H581" s="192">
        <v>144</v>
      </c>
      <c r="I581" s="192"/>
      <c r="J581" s="25"/>
      <c r="K581" s="25"/>
      <c r="L581" s="192">
        <v>740</v>
      </c>
      <c r="M581" s="192"/>
      <c r="N581" s="25"/>
      <c r="O581" s="25"/>
      <c r="P581" s="192">
        <v>214</v>
      </c>
      <c r="Q581" s="192"/>
      <c r="R581" s="25"/>
      <c r="S581" s="25"/>
      <c r="T581" s="192">
        <v>276</v>
      </c>
      <c r="U581" s="192"/>
      <c r="V581" s="25"/>
      <c r="W581" s="25"/>
      <c r="X581" s="192">
        <v>415</v>
      </c>
      <c r="Y581" s="192"/>
      <c r="Z581" s="25"/>
      <c r="AA581" s="25"/>
      <c r="AB581" s="192">
        <v>114</v>
      </c>
      <c r="AC581" s="192"/>
      <c r="AD581" s="25"/>
      <c r="AE581" s="25"/>
      <c r="AF581" s="192">
        <v>52</v>
      </c>
      <c r="AG581" s="192"/>
      <c r="AH581" s="25"/>
      <c r="AI581" s="25"/>
      <c r="AJ581" s="192" t="s">
        <v>247</v>
      </c>
      <c r="AK581" s="192"/>
      <c r="AL581" s="25"/>
      <c r="AM581" s="25"/>
      <c r="AN581" s="196">
        <v>2407</v>
      </c>
      <c r="AO581" s="196"/>
      <c r="AP581" s="25"/>
    </row>
    <row r="582" spans="1:42">
      <c r="A582" s="15"/>
      <c r="B582" s="195"/>
      <c r="C582" s="25"/>
      <c r="D582" s="192"/>
      <c r="E582" s="192"/>
      <c r="F582" s="25"/>
      <c r="G582" s="25"/>
      <c r="H582" s="192"/>
      <c r="I582" s="192"/>
      <c r="J582" s="25"/>
      <c r="K582" s="25"/>
      <c r="L582" s="192"/>
      <c r="M582" s="192"/>
      <c r="N582" s="25"/>
      <c r="O582" s="25"/>
      <c r="P582" s="192"/>
      <c r="Q582" s="192"/>
      <c r="R582" s="25"/>
      <c r="S582" s="25"/>
      <c r="T582" s="192"/>
      <c r="U582" s="192"/>
      <c r="V582" s="25"/>
      <c r="W582" s="25"/>
      <c r="X582" s="192"/>
      <c r="Y582" s="192"/>
      <c r="Z582" s="25"/>
      <c r="AA582" s="25"/>
      <c r="AB582" s="192"/>
      <c r="AC582" s="192"/>
      <c r="AD582" s="25"/>
      <c r="AE582" s="25"/>
      <c r="AF582" s="192"/>
      <c r="AG582" s="192"/>
      <c r="AH582" s="25"/>
      <c r="AI582" s="25"/>
      <c r="AJ582" s="192"/>
      <c r="AK582" s="192"/>
      <c r="AL582" s="25"/>
      <c r="AM582" s="25"/>
      <c r="AN582" s="196"/>
      <c r="AO582" s="196"/>
      <c r="AP582" s="25"/>
    </row>
    <row r="583" spans="1:42">
      <c r="A583" s="15"/>
      <c r="B583" s="197" t="s">
        <v>486</v>
      </c>
      <c r="C583" s="33"/>
      <c r="D583" s="189" t="s">
        <v>497</v>
      </c>
      <c r="E583" s="189"/>
      <c r="F583" s="193" t="s">
        <v>274</v>
      </c>
      <c r="G583" s="33"/>
      <c r="H583" s="189">
        <v>200</v>
      </c>
      <c r="I583" s="189"/>
      <c r="J583" s="33"/>
      <c r="K583" s="33"/>
      <c r="L583" s="194">
        <v>3268</v>
      </c>
      <c r="M583" s="194"/>
      <c r="N583" s="33"/>
      <c r="O583" s="33"/>
      <c r="P583" s="189">
        <v>455</v>
      </c>
      <c r="Q583" s="189"/>
      <c r="R583" s="33"/>
      <c r="S583" s="33"/>
      <c r="T583" s="189" t="s">
        <v>498</v>
      </c>
      <c r="U583" s="189"/>
      <c r="V583" s="193" t="s">
        <v>274</v>
      </c>
      <c r="W583" s="33"/>
      <c r="X583" s="189">
        <v>389</v>
      </c>
      <c r="Y583" s="189"/>
      <c r="Z583" s="33"/>
      <c r="AA583" s="33"/>
      <c r="AB583" s="189" t="s">
        <v>499</v>
      </c>
      <c r="AC583" s="189"/>
      <c r="AD583" s="193" t="s">
        <v>274</v>
      </c>
      <c r="AE583" s="33"/>
      <c r="AF583" s="189">
        <v>234</v>
      </c>
      <c r="AG583" s="189"/>
      <c r="AH583" s="33"/>
      <c r="AI583" s="33"/>
      <c r="AJ583" s="189" t="s">
        <v>500</v>
      </c>
      <c r="AK583" s="189"/>
      <c r="AL583" s="193" t="s">
        <v>274</v>
      </c>
      <c r="AM583" s="33"/>
      <c r="AN583" s="189" t="s">
        <v>247</v>
      </c>
      <c r="AO583" s="189"/>
      <c r="AP583" s="33"/>
    </row>
    <row r="584" spans="1:42" ht="15.75" thickBot="1">
      <c r="A584" s="15"/>
      <c r="B584" s="197"/>
      <c r="C584" s="33"/>
      <c r="D584" s="210"/>
      <c r="E584" s="210"/>
      <c r="F584" s="220"/>
      <c r="G584" s="33"/>
      <c r="H584" s="210"/>
      <c r="I584" s="210"/>
      <c r="J584" s="36"/>
      <c r="K584" s="33"/>
      <c r="L584" s="209"/>
      <c r="M584" s="209"/>
      <c r="N584" s="36"/>
      <c r="O584" s="33"/>
      <c r="P584" s="210"/>
      <c r="Q584" s="210"/>
      <c r="R584" s="36"/>
      <c r="S584" s="33"/>
      <c r="T584" s="210"/>
      <c r="U584" s="210"/>
      <c r="V584" s="220"/>
      <c r="W584" s="33"/>
      <c r="X584" s="210"/>
      <c r="Y584" s="210"/>
      <c r="Z584" s="36"/>
      <c r="AA584" s="33"/>
      <c r="AB584" s="210"/>
      <c r="AC584" s="210"/>
      <c r="AD584" s="220"/>
      <c r="AE584" s="33"/>
      <c r="AF584" s="210"/>
      <c r="AG584" s="210"/>
      <c r="AH584" s="36"/>
      <c r="AI584" s="33"/>
      <c r="AJ584" s="210"/>
      <c r="AK584" s="210"/>
      <c r="AL584" s="220"/>
      <c r="AM584" s="33"/>
      <c r="AN584" s="210"/>
      <c r="AO584" s="210"/>
      <c r="AP584" s="36"/>
    </row>
    <row r="585" spans="1:42">
      <c r="A585" s="15"/>
      <c r="B585" s="199" t="s">
        <v>455</v>
      </c>
      <c r="C585" s="25"/>
      <c r="D585" s="212" t="s">
        <v>244</v>
      </c>
      <c r="E585" s="214">
        <v>24154</v>
      </c>
      <c r="F585" s="30"/>
      <c r="G585" s="25"/>
      <c r="H585" s="212" t="s">
        <v>244</v>
      </c>
      <c r="I585" s="214">
        <v>8099</v>
      </c>
      <c r="J585" s="30"/>
      <c r="K585" s="25"/>
      <c r="L585" s="212" t="s">
        <v>244</v>
      </c>
      <c r="M585" s="214">
        <v>63147</v>
      </c>
      <c r="N585" s="30"/>
      <c r="O585" s="25"/>
      <c r="P585" s="212" t="s">
        <v>244</v>
      </c>
      <c r="Q585" s="214">
        <v>6648</v>
      </c>
      <c r="R585" s="30"/>
      <c r="S585" s="25"/>
      <c r="T585" s="212" t="s">
        <v>244</v>
      </c>
      <c r="U585" s="214">
        <v>9170</v>
      </c>
      <c r="V585" s="30"/>
      <c r="W585" s="25"/>
      <c r="X585" s="212" t="s">
        <v>244</v>
      </c>
      <c r="Y585" s="214">
        <v>1399</v>
      </c>
      <c r="Z585" s="30"/>
      <c r="AA585" s="25"/>
      <c r="AB585" s="212" t="s">
        <v>244</v>
      </c>
      <c r="AC585" s="214">
        <v>7902</v>
      </c>
      <c r="AD585" s="30"/>
      <c r="AE585" s="25"/>
      <c r="AF585" s="212" t="s">
        <v>244</v>
      </c>
      <c r="AG585" s="214">
        <v>1283</v>
      </c>
      <c r="AH585" s="30"/>
      <c r="AI585" s="25"/>
      <c r="AJ585" s="212" t="s">
        <v>244</v>
      </c>
      <c r="AK585" s="214">
        <v>2931</v>
      </c>
      <c r="AL585" s="30"/>
      <c r="AM585" s="25"/>
      <c r="AN585" s="212" t="s">
        <v>244</v>
      </c>
      <c r="AO585" s="214">
        <v>124733</v>
      </c>
      <c r="AP585" s="30"/>
    </row>
    <row r="586" spans="1:42" ht="15.75" thickBot="1">
      <c r="A586" s="15"/>
      <c r="B586" s="199"/>
      <c r="C586" s="25"/>
      <c r="D586" s="213"/>
      <c r="E586" s="215"/>
      <c r="F586" s="44"/>
      <c r="G586" s="25"/>
      <c r="H586" s="213"/>
      <c r="I586" s="215"/>
      <c r="J586" s="44"/>
      <c r="K586" s="25"/>
      <c r="L586" s="213"/>
      <c r="M586" s="215"/>
      <c r="N586" s="44"/>
      <c r="O586" s="25"/>
      <c r="P586" s="213"/>
      <c r="Q586" s="215"/>
      <c r="R586" s="44"/>
      <c r="S586" s="25"/>
      <c r="T586" s="213"/>
      <c r="U586" s="215"/>
      <c r="V586" s="44"/>
      <c r="W586" s="25"/>
      <c r="X586" s="213"/>
      <c r="Y586" s="215"/>
      <c r="Z586" s="44"/>
      <c r="AA586" s="25"/>
      <c r="AB586" s="213"/>
      <c r="AC586" s="215"/>
      <c r="AD586" s="44"/>
      <c r="AE586" s="25"/>
      <c r="AF586" s="213"/>
      <c r="AG586" s="215"/>
      <c r="AH586" s="44"/>
      <c r="AI586" s="25"/>
      <c r="AJ586" s="213"/>
      <c r="AK586" s="215"/>
      <c r="AL586" s="44"/>
      <c r="AM586" s="25"/>
      <c r="AN586" s="213"/>
      <c r="AO586" s="215"/>
      <c r="AP586" s="44"/>
    </row>
    <row r="587" spans="1:42" ht="15.75" thickTop="1">
      <c r="A587" s="15"/>
      <c r="B587" s="19"/>
      <c r="C587" s="19"/>
      <c r="D587" s="46"/>
      <c r="E587" s="46"/>
      <c r="F587" s="46"/>
      <c r="G587" s="19"/>
      <c r="H587" s="46"/>
      <c r="I587" s="46"/>
      <c r="J587" s="46"/>
      <c r="K587" s="19"/>
      <c r="L587" s="46"/>
      <c r="M587" s="46"/>
      <c r="N587" s="46"/>
      <c r="O587" s="19"/>
      <c r="P587" s="46"/>
      <c r="Q587" s="46"/>
      <c r="R587" s="46"/>
      <c r="S587" s="19"/>
      <c r="T587" s="46"/>
      <c r="U587" s="46"/>
      <c r="V587" s="46"/>
      <c r="W587" s="19"/>
      <c r="X587" s="46"/>
      <c r="Y587" s="46"/>
      <c r="Z587" s="46"/>
      <c r="AA587" s="19"/>
      <c r="AB587" s="46"/>
      <c r="AC587" s="46"/>
      <c r="AD587" s="46"/>
      <c r="AE587" s="19"/>
      <c r="AF587" s="46"/>
      <c r="AG587" s="46"/>
      <c r="AH587" s="46"/>
      <c r="AI587" s="19"/>
      <c r="AJ587" s="46"/>
      <c r="AK587" s="46"/>
      <c r="AL587" s="46"/>
      <c r="AM587" s="19"/>
      <c r="AN587" s="46"/>
      <c r="AO587" s="46"/>
      <c r="AP587" s="46"/>
    </row>
    <row r="588" spans="1:42">
      <c r="A588" s="15"/>
      <c r="B588" s="221" t="s">
        <v>491</v>
      </c>
      <c r="C588" s="25"/>
      <c r="D588" s="192"/>
      <c r="E588" s="192"/>
      <c r="F588" s="25"/>
      <c r="G588" s="25"/>
      <c r="H588" s="192"/>
      <c r="I588" s="192"/>
      <c r="J588" s="25"/>
      <c r="K588" s="25"/>
      <c r="L588" s="192"/>
      <c r="M588" s="192"/>
      <c r="N588" s="25"/>
      <c r="O588" s="25"/>
      <c r="P588" s="192"/>
      <c r="Q588" s="192"/>
      <c r="R588" s="25"/>
      <c r="S588" s="25"/>
      <c r="T588" s="192"/>
      <c r="U588" s="192"/>
      <c r="V588" s="25"/>
      <c r="W588" s="25"/>
      <c r="X588" s="192"/>
      <c r="Y588" s="192"/>
      <c r="Z588" s="25"/>
      <c r="AA588" s="25"/>
      <c r="AB588" s="192"/>
      <c r="AC588" s="192"/>
      <c r="AD588" s="25"/>
      <c r="AE588" s="25"/>
      <c r="AF588" s="192"/>
      <c r="AG588" s="192"/>
      <c r="AH588" s="25"/>
      <c r="AI588" s="25"/>
      <c r="AJ588" s="192"/>
      <c r="AK588" s="192"/>
      <c r="AL588" s="25"/>
      <c r="AM588" s="25"/>
      <c r="AN588" s="192"/>
      <c r="AO588" s="192"/>
      <c r="AP588" s="25"/>
    </row>
    <row r="589" spans="1:42">
      <c r="A589" s="15"/>
      <c r="B589" s="221"/>
      <c r="C589" s="25"/>
      <c r="D589" s="192"/>
      <c r="E589" s="192"/>
      <c r="F589" s="25"/>
      <c r="G589" s="25"/>
      <c r="H589" s="192"/>
      <c r="I589" s="192"/>
      <c r="J589" s="25"/>
      <c r="K589" s="25"/>
      <c r="L589" s="192"/>
      <c r="M589" s="192"/>
      <c r="N589" s="25"/>
      <c r="O589" s="25"/>
      <c r="P589" s="192"/>
      <c r="Q589" s="192"/>
      <c r="R589" s="25"/>
      <c r="S589" s="25"/>
      <c r="T589" s="192"/>
      <c r="U589" s="192"/>
      <c r="V589" s="25"/>
      <c r="W589" s="25"/>
      <c r="X589" s="192"/>
      <c r="Y589" s="192"/>
      <c r="Z589" s="25"/>
      <c r="AA589" s="25"/>
      <c r="AB589" s="192"/>
      <c r="AC589" s="192"/>
      <c r="AD589" s="25"/>
      <c r="AE589" s="25"/>
      <c r="AF589" s="192"/>
      <c r="AG589" s="192"/>
      <c r="AH589" s="25"/>
      <c r="AI589" s="25"/>
      <c r="AJ589" s="192"/>
      <c r="AK589" s="192"/>
      <c r="AL589" s="25"/>
      <c r="AM589" s="25"/>
      <c r="AN589" s="192"/>
      <c r="AO589" s="192"/>
      <c r="AP589" s="25"/>
    </row>
    <row r="590" spans="1:42">
      <c r="A590" s="15"/>
      <c r="B590" s="197" t="s">
        <v>492</v>
      </c>
      <c r="C590" s="33"/>
      <c r="D590" s="193" t="s">
        <v>244</v>
      </c>
      <c r="E590" s="194">
        <v>2643</v>
      </c>
      <c r="F590" s="33"/>
      <c r="G590" s="33"/>
      <c r="H590" s="193" t="s">
        <v>244</v>
      </c>
      <c r="I590" s="189">
        <v>86</v>
      </c>
      <c r="J590" s="33"/>
      <c r="K590" s="33"/>
      <c r="L590" s="193" t="s">
        <v>244</v>
      </c>
      <c r="M590" s="194">
        <v>8912</v>
      </c>
      <c r="N590" s="33"/>
      <c r="O590" s="33"/>
      <c r="P590" s="193" t="s">
        <v>244</v>
      </c>
      <c r="Q590" s="194">
        <v>2858</v>
      </c>
      <c r="R590" s="33"/>
      <c r="S590" s="33"/>
      <c r="T590" s="193" t="s">
        <v>244</v>
      </c>
      <c r="U590" s="189">
        <v>496</v>
      </c>
      <c r="V590" s="33"/>
      <c r="W590" s="33"/>
      <c r="X590" s="193" t="s">
        <v>244</v>
      </c>
      <c r="Y590" s="189" t="s">
        <v>247</v>
      </c>
      <c r="Z590" s="33"/>
      <c r="AA590" s="33"/>
      <c r="AB590" s="193" t="s">
        <v>244</v>
      </c>
      <c r="AC590" s="189">
        <v>682</v>
      </c>
      <c r="AD590" s="33"/>
      <c r="AE590" s="33"/>
      <c r="AF590" s="193" t="s">
        <v>244</v>
      </c>
      <c r="AG590" s="189" t="s">
        <v>247</v>
      </c>
      <c r="AH590" s="33"/>
      <c r="AI590" s="33"/>
      <c r="AJ590" s="193" t="s">
        <v>244</v>
      </c>
      <c r="AK590" s="194">
        <v>2461</v>
      </c>
      <c r="AL590" s="33"/>
      <c r="AM590" s="33"/>
      <c r="AN590" s="193" t="s">
        <v>244</v>
      </c>
      <c r="AO590" s="194">
        <v>18138</v>
      </c>
      <c r="AP590" s="33"/>
    </row>
    <row r="591" spans="1:42">
      <c r="A591" s="15"/>
      <c r="B591" s="197"/>
      <c r="C591" s="33"/>
      <c r="D591" s="193"/>
      <c r="E591" s="194"/>
      <c r="F591" s="33"/>
      <c r="G591" s="33"/>
      <c r="H591" s="193"/>
      <c r="I591" s="189"/>
      <c r="J591" s="33"/>
      <c r="K591" s="33"/>
      <c r="L591" s="193"/>
      <c r="M591" s="194"/>
      <c r="N591" s="33"/>
      <c r="O591" s="33"/>
      <c r="P591" s="193"/>
      <c r="Q591" s="194"/>
      <c r="R591" s="33"/>
      <c r="S591" s="33"/>
      <c r="T591" s="193"/>
      <c r="U591" s="189"/>
      <c r="V591" s="33"/>
      <c r="W591" s="33"/>
      <c r="X591" s="193"/>
      <c r="Y591" s="189"/>
      <c r="Z591" s="33"/>
      <c r="AA591" s="33"/>
      <c r="AB591" s="193"/>
      <c r="AC591" s="189"/>
      <c r="AD591" s="33"/>
      <c r="AE591" s="33"/>
      <c r="AF591" s="193"/>
      <c r="AG591" s="189"/>
      <c r="AH591" s="33"/>
      <c r="AI591" s="33"/>
      <c r="AJ591" s="193"/>
      <c r="AK591" s="194"/>
      <c r="AL591" s="33"/>
      <c r="AM591" s="33"/>
      <c r="AN591" s="193"/>
      <c r="AO591" s="194"/>
      <c r="AP591" s="33"/>
    </row>
    <row r="592" spans="1:42">
      <c r="A592" s="15"/>
      <c r="B592" s="195" t="s">
        <v>493</v>
      </c>
      <c r="C592" s="25"/>
      <c r="D592" s="196">
        <v>19475</v>
      </c>
      <c r="E592" s="196"/>
      <c r="F592" s="25"/>
      <c r="G592" s="25"/>
      <c r="H592" s="196">
        <v>8013</v>
      </c>
      <c r="I592" s="196"/>
      <c r="J592" s="25"/>
      <c r="K592" s="25"/>
      <c r="L592" s="196">
        <v>52248</v>
      </c>
      <c r="M592" s="196"/>
      <c r="N592" s="25"/>
      <c r="O592" s="25"/>
      <c r="P592" s="196">
        <v>3681</v>
      </c>
      <c r="Q592" s="196"/>
      <c r="R592" s="25"/>
      <c r="S592" s="25"/>
      <c r="T592" s="196">
        <v>8674</v>
      </c>
      <c r="U592" s="196"/>
      <c r="V592" s="25"/>
      <c r="W592" s="25"/>
      <c r="X592" s="196">
        <v>1399</v>
      </c>
      <c r="Y592" s="196"/>
      <c r="Z592" s="25"/>
      <c r="AA592" s="25"/>
      <c r="AB592" s="196">
        <v>7220</v>
      </c>
      <c r="AC592" s="196"/>
      <c r="AD592" s="25"/>
      <c r="AE592" s="25"/>
      <c r="AF592" s="196">
        <v>1283</v>
      </c>
      <c r="AG592" s="196"/>
      <c r="AH592" s="25"/>
      <c r="AI592" s="25"/>
      <c r="AJ592" s="192">
        <v>470</v>
      </c>
      <c r="AK592" s="192"/>
      <c r="AL592" s="25"/>
      <c r="AM592" s="25"/>
      <c r="AN592" s="196">
        <v>102463</v>
      </c>
      <c r="AO592" s="196"/>
      <c r="AP592" s="25"/>
    </row>
    <row r="593" spans="1:42">
      <c r="A593" s="15"/>
      <c r="B593" s="195"/>
      <c r="C593" s="25"/>
      <c r="D593" s="196"/>
      <c r="E593" s="196"/>
      <c r="F593" s="25"/>
      <c r="G593" s="25"/>
      <c r="H593" s="196"/>
      <c r="I593" s="196"/>
      <c r="J593" s="25"/>
      <c r="K593" s="25"/>
      <c r="L593" s="196"/>
      <c r="M593" s="196"/>
      <c r="N593" s="25"/>
      <c r="O593" s="25"/>
      <c r="P593" s="196"/>
      <c r="Q593" s="196"/>
      <c r="R593" s="25"/>
      <c r="S593" s="25"/>
      <c r="T593" s="196"/>
      <c r="U593" s="196"/>
      <c r="V593" s="25"/>
      <c r="W593" s="25"/>
      <c r="X593" s="196"/>
      <c r="Y593" s="196"/>
      <c r="Z593" s="25"/>
      <c r="AA593" s="25"/>
      <c r="AB593" s="196"/>
      <c r="AC593" s="196"/>
      <c r="AD593" s="25"/>
      <c r="AE593" s="25"/>
      <c r="AF593" s="196"/>
      <c r="AG593" s="196"/>
      <c r="AH593" s="25"/>
      <c r="AI593" s="25"/>
      <c r="AJ593" s="192"/>
      <c r="AK593" s="192"/>
      <c r="AL593" s="25"/>
      <c r="AM593" s="25"/>
      <c r="AN593" s="196"/>
      <c r="AO593" s="196"/>
      <c r="AP593" s="25"/>
    </row>
    <row r="594" spans="1:42">
      <c r="A594" s="15"/>
      <c r="B594" s="197" t="s">
        <v>494</v>
      </c>
      <c r="C594" s="33"/>
      <c r="D594" s="194">
        <v>2036</v>
      </c>
      <c r="E594" s="194"/>
      <c r="F594" s="33"/>
      <c r="G594" s="33"/>
      <c r="H594" s="189" t="s">
        <v>247</v>
      </c>
      <c r="I594" s="189"/>
      <c r="J594" s="33"/>
      <c r="K594" s="33"/>
      <c r="L594" s="194">
        <v>1987</v>
      </c>
      <c r="M594" s="194"/>
      <c r="N594" s="33"/>
      <c r="O594" s="33"/>
      <c r="P594" s="189">
        <v>109</v>
      </c>
      <c r="Q594" s="189"/>
      <c r="R594" s="33"/>
      <c r="S594" s="33"/>
      <c r="T594" s="189" t="s">
        <v>247</v>
      </c>
      <c r="U594" s="189"/>
      <c r="V594" s="33"/>
      <c r="W594" s="33"/>
      <c r="X594" s="189" t="s">
        <v>247</v>
      </c>
      <c r="Y594" s="189"/>
      <c r="Z594" s="33"/>
      <c r="AA594" s="33"/>
      <c r="AB594" s="189" t="s">
        <v>247</v>
      </c>
      <c r="AC594" s="189"/>
      <c r="AD594" s="33"/>
      <c r="AE594" s="33"/>
      <c r="AF594" s="189" t="s">
        <v>247</v>
      </c>
      <c r="AG594" s="189"/>
      <c r="AH594" s="33"/>
      <c r="AI594" s="33"/>
      <c r="AJ594" s="189" t="s">
        <v>247</v>
      </c>
      <c r="AK594" s="189"/>
      <c r="AL594" s="33"/>
      <c r="AM594" s="33"/>
      <c r="AN594" s="194">
        <v>4132</v>
      </c>
      <c r="AO594" s="194"/>
      <c r="AP594" s="33"/>
    </row>
    <row r="595" spans="1:42" ht="15.75" thickBot="1">
      <c r="A595" s="15"/>
      <c r="B595" s="197"/>
      <c r="C595" s="33"/>
      <c r="D595" s="209"/>
      <c r="E595" s="209"/>
      <c r="F595" s="36"/>
      <c r="G595" s="33"/>
      <c r="H595" s="210"/>
      <c r="I595" s="210"/>
      <c r="J595" s="36"/>
      <c r="K595" s="33"/>
      <c r="L595" s="209"/>
      <c r="M595" s="209"/>
      <c r="N595" s="36"/>
      <c r="O595" s="33"/>
      <c r="P595" s="210"/>
      <c r="Q595" s="210"/>
      <c r="R595" s="36"/>
      <c r="S595" s="33"/>
      <c r="T595" s="210"/>
      <c r="U595" s="210"/>
      <c r="V595" s="36"/>
      <c r="W595" s="33"/>
      <c r="X595" s="210"/>
      <c r="Y595" s="210"/>
      <c r="Z595" s="36"/>
      <c r="AA595" s="33"/>
      <c r="AB595" s="210"/>
      <c r="AC595" s="210"/>
      <c r="AD595" s="36"/>
      <c r="AE595" s="33"/>
      <c r="AF595" s="210"/>
      <c r="AG595" s="210"/>
      <c r="AH595" s="36"/>
      <c r="AI595" s="33"/>
      <c r="AJ595" s="210"/>
      <c r="AK595" s="210"/>
      <c r="AL595" s="36"/>
      <c r="AM595" s="33"/>
      <c r="AN595" s="209"/>
      <c r="AO595" s="209"/>
      <c r="AP595" s="36"/>
    </row>
    <row r="596" spans="1:42">
      <c r="A596" s="15"/>
      <c r="B596" s="211" t="s">
        <v>495</v>
      </c>
      <c r="C596" s="25"/>
      <c r="D596" s="212" t="s">
        <v>244</v>
      </c>
      <c r="E596" s="214">
        <v>24154</v>
      </c>
      <c r="F596" s="30"/>
      <c r="G596" s="25"/>
      <c r="H596" s="212" t="s">
        <v>244</v>
      </c>
      <c r="I596" s="214">
        <v>8099</v>
      </c>
      <c r="J596" s="30"/>
      <c r="K596" s="25"/>
      <c r="L596" s="212" t="s">
        <v>244</v>
      </c>
      <c r="M596" s="214">
        <v>63147</v>
      </c>
      <c r="N596" s="30"/>
      <c r="O596" s="25"/>
      <c r="P596" s="212" t="s">
        <v>244</v>
      </c>
      <c r="Q596" s="214">
        <v>6648</v>
      </c>
      <c r="R596" s="30"/>
      <c r="S596" s="25"/>
      <c r="T596" s="212" t="s">
        <v>244</v>
      </c>
      <c r="U596" s="214">
        <v>9170</v>
      </c>
      <c r="V596" s="30"/>
      <c r="W596" s="25"/>
      <c r="X596" s="212" t="s">
        <v>244</v>
      </c>
      <c r="Y596" s="214">
        <v>1399</v>
      </c>
      <c r="Z596" s="30"/>
      <c r="AA596" s="25"/>
      <c r="AB596" s="212" t="s">
        <v>244</v>
      </c>
      <c r="AC596" s="214">
        <v>7902</v>
      </c>
      <c r="AD596" s="30"/>
      <c r="AE596" s="25"/>
      <c r="AF596" s="212" t="s">
        <v>244</v>
      </c>
      <c r="AG596" s="214">
        <v>1283</v>
      </c>
      <c r="AH596" s="30"/>
      <c r="AI596" s="25"/>
      <c r="AJ596" s="212" t="s">
        <v>244</v>
      </c>
      <c r="AK596" s="214">
        <v>2931</v>
      </c>
      <c r="AL596" s="30"/>
      <c r="AM596" s="25"/>
      <c r="AN596" s="212" t="s">
        <v>244</v>
      </c>
      <c r="AO596" s="214">
        <v>124733</v>
      </c>
      <c r="AP596" s="30"/>
    </row>
    <row r="597" spans="1:42" ht="15.75" thickBot="1">
      <c r="A597" s="15"/>
      <c r="B597" s="211"/>
      <c r="C597" s="25"/>
      <c r="D597" s="213"/>
      <c r="E597" s="215"/>
      <c r="F597" s="44"/>
      <c r="G597" s="25"/>
      <c r="H597" s="213"/>
      <c r="I597" s="215"/>
      <c r="J597" s="44"/>
      <c r="K597" s="25"/>
      <c r="L597" s="213"/>
      <c r="M597" s="215"/>
      <c r="N597" s="44"/>
      <c r="O597" s="25"/>
      <c r="P597" s="213"/>
      <c r="Q597" s="215"/>
      <c r="R597" s="44"/>
      <c r="S597" s="25"/>
      <c r="T597" s="213"/>
      <c r="U597" s="215"/>
      <c r="V597" s="44"/>
      <c r="W597" s="25"/>
      <c r="X597" s="213"/>
      <c r="Y597" s="215"/>
      <c r="Z597" s="44"/>
      <c r="AA597" s="25"/>
      <c r="AB597" s="213"/>
      <c r="AC597" s="215"/>
      <c r="AD597" s="44"/>
      <c r="AE597" s="25"/>
      <c r="AF597" s="213"/>
      <c r="AG597" s="215"/>
      <c r="AH597" s="44"/>
      <c r="AI597" s="25"/>
      <c r="AJ597" s="213"/>
      <c r="AK597" s="215"/>
      <c r="AL597" s="44"/>
      <c r="AM597" s="25"/>
      <c r="AN597" s="213"/>
      <c r="AO597" s="215"/>
      <c r="AP597" s="44"/>
    </row>
    <row r="598" spans="1:42" ht="15.75" thickTop="1">
      <c r="A598" s="15"/>
      <c r="B598" s="19"/>
      <c r="C598" s="19"/>
      <c r="D598" s="46"/>
      <c r="E598" s="46"/>
      <c r="F598" s="46"/>
      <c r="G598" s="19"/>
      <c r="H598" s="46"/>
      <c r="I598" s="46"/>
      <c r="J598" s="46"/>
      <c r="K598" s="19"/>
      <c r="L598" s="46"/>
      <c r="M598" s="46"/>
      <c r="N598" s="46"/>
      <c r="O598" s="19"/>
      <c r="P598" s="46"/>
      <c r="Q598" s="46"/>
      <c r="R598" s="46"/>
      <c r="S598" s="19"/>
      <c r="T598" s="46"/>
      <c r="U598" s="46"/>
      <c r="V598" s="46"/>
      <c r="W598" s="19"/>
      <c r="X598" s="46"/>
      <c r="Y598" s="46"/>
      <c r="Z598" s="46"/>
      <c r="AA598" s="19"/>
      <c r="AB598" s="46"/>
      <c r="AC598" s="46"/>
      <c r="AD598" s="46"/>
      <c r="AE598" s="19"/>
      <c r="AF598" s="46"/>
      <c r="AG598" s="46"/>
      <c r="AH598" s="46"/>
      <c r="AI598" s="19"/>
      <c r="AJ598" s="46"/>
      <c r="AK598" s="46"/>
      <c r="AL598" s="46"/>
      <c r="AM598" s="19"/>
      <c r="AN598" s="46"/>
      <c r="AO598" s="46"/>
      <c r="AP598" s="46"/>
    </row>
    <row r="599" spans="1:42">
      <c r="A599" s="15"/>
      <c r="B599" s="191" t="s">
        <v>38</v>
      </c>
      <c r="C599" s="25"/>
      <c r="D599" s="192"/>
      <c r="E599" s="192"/>
      <c r="F599" s="25"/>
      <c r="G599" s="25"/>
      <c r="H599" s="192"/>
      <c r="I599" s="192"/>
      <c r="J599" s="25"/>
      <c r="K599" s="25"/>
      <c r="L599" s="192"/>
      <c r="M599" s="192"/>
      <c r="N599" s="25"/>
      <c r="O599" s="25"/>
      <c r="P599" s="192"/>
      <c r="Q599" s="192"/>
      <c r="R599" s="25"/>
      <c r="S599" s="25"/>
      <c r="T599" s="192"/>
      <c r="U599" s="192"/>
      <c r="V599" s="25"/>
      <c r="W599" s="25"/>
      <c r="X599" s="192"/>
      <c r="Y599" s="192"/>
      <c r="Z599" s="25"/>
      <c r="AA599" s="25"/>
      <c r="AB599" s="192"/>
      <c r="AC599" s="192"/>
      <c r="AD599" s="25"/>
      <c r="AE599" s="25"/>
      <c r="AF599" s="192"/>
      <c r="AG599" s="192"/>
      <c r="AH599" s="25"/>
      <c r="AI599" s="25"/>
      <c r="AJ599" s="192"/>
      <c r="AK599" s="192"/>
      <c r="AL599" s="25"/>
      <c r="AM599" s="25"/>
      <c r="AN599" s="192"/>
      <c r="AO599" s="192"/>
      <c r="AP599" s="25"/>
    </row>
    <row r="600" spans="1:42">
      <c r="A600" s="15"/>
      <c r="B600" s="191"/>
      <c r="C600" s="25"/>
      <c r="D600" s="192"/>
      <c r="E600" s="192"/>
      <c r="F600" s="25"/>
      <c r="G600" s="25"/>
      <c r="H600" s="192"/>
      <c r="I600" s="192"/>
      <c r="J600" s="25"/>
      <c r="K600" s="25"/>
      <c r="L600" s="192"/>
      <c r="M600" s="192"/>
      <c r="N600" s="25"/>
      <c r="O600" s="25"/>
      <c r="P600" s="192"/>
      <c r="Q600" s="192"/>
      <c r="R600" s="25"/>
      <c r="S600" s="25"/>
      <c r="T600" s="192"/>
      <c r="U600" s="192"/>
      <c r="V600" s="25"/>
      <c r="W600" s="25"/>
      <c r="X600" s="192"/>
      <c r="Y600" s="192"/>
      <c r="Z600" s="25"/>
      <c r="AA600" s="25"/>
      <c r="AB600" s="192"/>
      <c r="AC600" s="192"/>
      <c r="AD600" s="25"/>
      <c r="AE600" s="25"/>
      <c r="AF600" s="192"/>
      <c r="AG600" s="192"/>
      <c r="AH600" s="25"/>
      <c r="AI600" s="25"/>
      <c r="AJ600" s="192"/>
      <c r="AK600" s="192"/>
      <c r="AL600" s="25"/>
      <c r="AM600" s="25"/>
      <c r="AN600" s="192"/>
      <c r="AO600" s="192"/>
      <c r="AP600" s="25"/>
    </row>
    <row r="601" spans="1:42">
      <c r="A601" s="15"/>
      <c r="B601" s="197" t="s">
        <v>492</v>
      </c>
      <c r="C601" s="33"/>
      <c r="D601" s="193" t="s">
        <v>244</v>
      </c>
      <c r="E601" s="194">
        <v>21134</v>
      </c>
      <c r="F601" s="33"/>
      <c r="G601" s="33"/>
      <c r="H601" s="193" t="s">
        <v>244</v>
      </c>
      <c r="I601" s="189">
        <v>536</v>
      </c>
      <c r="J601" s="33"/>
      <c r="K601" s="33"/>
      <c r="L601" s="193" t="s">
        <v>244</v>
      </c>
      <c r="M601" s="194">
        <v>59435</v>
      </c>
      <c r="N601" s="33"/>
      <c r="O601" s="33"/>
      <c r="P601" s="193" t="s">
        <v>244</v>
      </c>
      <c r="Q601" s="194">
        <v>14791</v>
      </c>
      <c r="R601" s="33"/>
      <c r="S601" s="33"/>
      <c r="T601" s="193" t="s">
        <v>244</v>
      </c>
      <c r="U601" s="194">
        <v>2160</v>
      </c>
      <c r="V601" s="33"/>
      <c r="W601" s="33"/>
      <c r="X601" s="193" t="s">
        <v>244</v>
      </c>
      <c r="Y601" s="189" t="s">
        <v>247</v>
      </c>
      <c r="Z601" s="33"/>
      <c r="AA601" s="33"/>
      <c r="AB601" s="193" t="s">
        <v>244</v>
      </c>
      <c r="AC601" s="194">
        <v>25058</v>
      </c>
      <c r="AD601" s="33"/>
      <c r="AE601" s="33"/>
      <c r="AF601" s="193" t="s">
        <v>244</v>
      </c>
      <c r="AG601" s="189" t="s">
        <v>247</v>
      </c>
      <c r="AH601" s="33"/>
      <c r="AI601" s="33"/>
      <c r="AJ601" s="193" t="s">
        <v>244</v>
      </c>
      <c r="AK601" s="189" t="s">
        <v>247</v>
      </c>
      <c r="AL601" s="33"/>
      <c r="AM601" s="33"/>
      <c r="AN601" s="193" t="s">
        <v>244</v>
      </c>
      <c r="AO601" s="194">
        <v>123114</v>
      </c>
      <c r="AP601" s="33"/>
    </row>
    <row r="602" spans="1:42">
      <c r="A602" s="15"/>
      <c r="B602" s="197"/>
      <c r="C602" s="33"/>
      <c r="D602" s="193"/>
      <c r="E602" s="194"/>
      <c r="F602" s="33"/>
      <c r="G602" s="33"/>
      <c r="H602" s="193"/>
      <c r="I602" s="189"/>
      <c r="J602" s="33"/>
      <c r="K602" s="33"/>
      <c r="L602" s="193"/>
      <c r="M602" s="194"/>
      <c r="N602" s="33"/>
      <c r="O602" s="33"/>
      <c r="P602" s="193"/>
      <c r="Q602" s="194"/>
      <c r="R602" s="33"/>
      <c r="S602" s="33"/>
      <c r="T602" s="193"/>
      <c r="U602" s="194"/>
      <c r="V602" s="33"/>
      <c r="W602" s="33"/>
      <c r="X602" s="193"/>
      <c r="Y602" s="189"/>
      <c r="Z602" s="33"/>
      <c r="AA602" s="33"/>
      <c r="AB602" s="193"/>
      <c r="AC602" s="194"/>
      <c r="AD602" s="33"/>
      <c r="AE602" s="33"/>
      <c r="AF602" s="193"/>
      <c r="AG602" s="189"/>
      <c r="AH602" s="33"/>
      <c r="AI602" s="33"/>
      <c r="AJ602" s="193"/>
      <c r="AK602" s="189"/>
      <c r="AL602" s="33"/>
      <c r="AM602" s="33"/>
      <c r="AN602" s="193"/>
      <c r="AO602" s="194"/>
      <c r="AP602" s="33"/>
    </row>
    <row r="603" spans="1:42">
      <c r="A603" s="15"/>
      <c r="B603" s="195" t="s">
        <v>493</v>
      </c>
      <c r="C603" s="25"/>
      <c r="D603" s="196">
        <v>1168907</v>
      </c>
      <c r="E603" s="196"/>
      <c r="F603" s="25"/>
      <c r="G603" s="25"/>
      <c r="H603" s="196">
        <v>1347130</v>
      </c>
      <c r="I603" s="196"/>
      <c r="J603" s="25"/>
      <c r="K603" s="25"/>
      <c r="L603" s="196">
        <v>1683894</v>
      </c>
      <c r="M603" s="196"/>
      <c r="N603" s="25"/>
      <c r="O603" s="25"/>
      <c r="P603" s="196">
        <v>294145</v>
      </c>
      <c r="Q603" s="196"/>
      <c r="R603" s="25"/>
      <c r="S603" s="25"/>
      <c r="T603" s="196">
        <v>99421</v>
      </c>
      <c r="U603" s="196"/>
      <c r="V603" s="25"/>
      <c r="W603" s="25"/>
      <c r="X603" s="196">
        <v>220739</v>
      </c>
      <c r="Y603" s="196"/>
      <c r="Z603" s="25"/>
      <c r="AA603" s="25"/>
      <c r="AB603" s="196">
        <v>266132</v>
      </c>
      <c r="AC603" s="196"/>
      <c r="AD603" s="25"/>
      <c r="AE603" s="25"/>
      <c r="AF603" s="196">
        <v>81932</v>
      </c>
      <c r="AG603" s="196"/>
      <c r="AH603" s="25"/>
      <c r="AI603" s="25"/>
      <c r="AJ603" s="192" t="s">
        <v>247</v>
      </c>
      <c r="AK603" s="192"/>
      <c r="AL603" s="25"/>
      <c r="AM603" s="25"/>
      <c r="AN603" s="196">
        <v>5162300</v>
      </c>
      <c r="AO603" s="196"/>
      <c r="AP603" s="25"/>
    </row>
    <row r="604" spans="1:42">
      <c r="A604" s="15"/>
      <c r="B604" s="195"/>
      <c r="C604" s="25"/>
      <c r="D604" s="196"/>
      <c r="E604" s="196"/>
      <c r="F604" s="25"/>
      <c r="G604" s="25"/>
      <c r="H604" s="196"/>
      <c r="I604" s="196"/>
      <c r="J604" s="25"/>
      <c r="K604" s="25"/>
      <c r="L604" s="196"/>
      <c r="M604" s="196"/>
      <c r="N604" s="25"/>
      <c r="O604" s="25"/>
      <c r="P604" s="196"/>
      <c r="Q604" s="196"/>
      <c r="R604" s="25"/>
      <c r="S604" s="25"/>
      <c r="T604" s="196"/>
      <c r="U604" s="196"/>
      <c r="V604" s="25"/>
      <c r="W604" s="25"/>
      <c r="X604" s="196"/>
      <c r="Y604" s="196"/>
      <c r="Z604" s="25"/>
      <c r="AA604" s="25"/>
      <c r="AB604" s="196"/>
      <c r="AC604" s="196"/>
      <c r="AD604" s="25"/>
      <c r="AE604" s="25"/>
      <c r="AF604" s="196"/>
      <c r="AG604" s="196"/>
      <c r="AH604" s="25"/>
      <c r="AI604" s="25"/>
      <c r="AJ604" s="192"/>
      <c r="AK604" s="192"/>
      <c r="AL604" s="25"/>
      <c r="AM604" s="25"/>
      <c r="AN604" s="196"/>
      <c r="AO604" s="196"/>
      <c r="AP604" s="25"/>
    </row>
    <row r="605" spans="1:42">
      <c r="A605" s="15"/>
      <c r="B605" s="197" t="s">
        <v>494</v>
      </c>
      <c r="C605" s="33"/>
      <c r="D605" s="194">
        <v>52040</v>
      </c>
      <c r="E605" s="194"/>
      <c r="F605" s="33"/>
      <c r="G605" s="33"/>
      <c r="H605" s="189" t="s">
        <v>247</v>
      </c>
      <c r="I605" s="189"/>
      <c r="J605" s="33"/>
      <c r="K605" s="33"/>
      <c r="L605" s="194">
        <v>223952</v>
      </c>
      <c r="M605" s="194"/>
      <c r="N605" s="33"/>
      <c r="O605" s="33"/>
      <c r="P605" s="194">
        <v>6414</v>
      </c>
      <c r="Q605" s="194"/>
      <c r="R605" s="33"/>
      <c r="S605" s="33"/>
      <c r="T605" s="194">
        <v>106927</v>
      </c>
      <c r="U605" s="194"/>
      <c r="V605" s="33"/>
      <c r="W605" s="33"/>
      <c r="X605" s="189" t="s">
        <v>247</v>
      </c>
      <c r="Y605" s="189"/>
      <c r="Z605" s="33"/>
      <c r="AA605" s="33"/>
      <c r="AB605" s="189">
        <v>291</v>
      </c>
      <c r="AC605" s="189"/>
      <c r="AD605" s="33"/>
      <c r="AE605" s="33"/>
      <c r="AF605" s="194">
        <v>32630</v>
      </c>
      <c r="AG605" s="194"/>
      <c r="AH605" s="33"/>
      <c r="AI605" s="33"/>
      <c r="AJ605" s="189" t="s">
        <v>247</v>
      </c>
      <c r="AK605" s="189"/>
      <c r="AL605" s="33"/>
      <c r="AM605" s="33"/>
      <c r="AN605" s="194">
        <v>422254</v>
      </c>
      <c r="AO605" s="194"/>
      <c r="AP605" s="33"/>
    </row>
    <row r="606" spans="1:42" ht="15.75" thickBot="1">
      <c r="A606" s="15"/>
      <c r="B606" s="197"/>
      <c r="C606" s="33"/>
      <c r="D606" s="209"/>
      <c r="E606" s="209"/>
      <c r="F606" s="36"/>
      <c r="G606" s="33"/>
      <c r="H606" s="210"/>
      <c r="I606" s="210"/>
      <c r="J606" s="36"/>
      <c r="K606" s="33"/>
      <c r="L606" s="209"/>
      <c r="M606" s="209"/>
      <c r="N606" s="36"/>
      <c r="O606" s="33"/>
      <c r="P606" s="209"/>
      <c r="Q606" s="209"/>
      <c r="R606" s="36"/>
      <c r="S606" s="33"/>
      <c r="T606" s="209"/>
      <c r="U606" s="209"/>
      <c r="V606" s="36"/>
      <c r="W606" s="33"/>
      <c r="X606" s="210"/>
      <c r="Y606" s="210"/>
      <c r="Z606" s="36"/>
      <c r="AA606" s="33"/>
      <c r="AB606" s="210"/>
      <c r="AC606" s="210"/>
      <c r="AD606" s="36"/>
      <c r="AE606" s="33"/>
      <c r="AF606" s="209"/>
      <c r="AG606" s="209"/>
      <c r="AH606" s="36"/>
      <c r="AI606" s="33"/>
      <c r="AJ606" s="210"/>
      <c r="AK606" s="210"/>
      <c r="AL606" s="36"/>
      <c r="AM606" s="33"/>
      <c r="AN606" s="209"/>
      <c r="AO606" s="209"/>
      <c r="AP606" s="36"/>
    </row>
    <row r="607" spans="1:42">
      <c r="A607" s="15"/>
      <c r="B607" s="211" t="s">
        <v>496</v>
      </c>
      <c r="C607" s="25"/>
      <c r="D607" s="212" t="s">
        <v>244</v>
      </c>
      <c r="E607" s="214">
        <v>1242081</v>
      </c>
      <c r="F607" s="30"/>
      <c r="G607" s="25"/>
      <c r="H607" s="212" t="s">
        <v>244</v>
      </c>
      <c r="I607" s="214">
        <v>1347666</v>
      </c>
      <c r="J607" s="30"/>
      <c r="K607" s="25"/>
      <c r="L607" s="212" t="s">
        <v>244</v>
      </c>
      <c r="M607" s="214">
        <v>1967281</v>
      </c>
      <c r="N607" s="30"/>
      <c r="O607" s="25"/>
      <c r="P607" s="212" t="s">
        <v>244</v>
      </c>
      <c r="Q607" s="214">
        <v>315350</v>
      </c>
      <c r="R607" s="30"/>
      <c r="S607" s="25"/>
      <c r="T607" s="212" t="s">
        <v>244</v>
      </c>
      <c r="U607" s="214">
        <v>208508</v>
      </c>
      <c r="V607" s="30"/>
      <c r="W607" s="25"/>
      <c r="X607" s="212" t="s">
        <v>244</v>
      </c>
      <c r="Y607" s="214">
        <v>220739</v>
      </c>
      <c r="Z607" s="30"/>
      <c r="AA607" s="25"/>
      <c r="AB607" s="212" t="s">
        <v>244</v>
      </c>
      <c r="AC607" s="214">
        <v>291481</v>
      </c>
      <c r="AD607" s="30"/>
      <c r="AE607" s="25"/>
      <c r="AF607" s="212" t="s">
        <v>244</v>
      </c>
      <c r="AG607" s="214">
        <v>114562</v>
      </c>
      <c r="AH607" s="30"/>
      <c r="AI607" s="25"/>
      <c r="AJ607" s="212" t="s">
        <v>244</v>
      </c>
      <c r="AK607" s="216" t="s">
        <v>247</v>
      </c>
      <c r="AL607" s="30"/>
      <c r="AM607" s="25"/>
      <c r="AN607" s="212" t="s">
        <v>244</v>
      </c>
      <c r="AO607" s="214">
        <v>5707668</v>
      </c>
      <c r="AP607" s="30"/>
    </row>
    <row r="608" spans="1:42" ht="15.75" thickBot="1">
      <c r="A608" s="15"/>
      <c r="B608" s="211"/>
      <c r="C608" s="25"/>
      <c r="D608" s="213"/>
      <c r="E608" s="215"/>
      <c r="F608" s="44"/>
      <c r="G608" s="25"/>
      <c r="H608" s="213"/>
      <c r="I608" s="215"/>
      <c r="J608" s="44"/>
      <c r="K608" s="25"/>
      <c r="L608" s="213"/>
      <c r="M608" s="215"/>
      <c r="N608" s="44"/>
      <c r="O608" s="25"/>
      <c r="P608" s="213"/>
      <c r="Q608" s="215"/>
      <c r="R608" s="44"/>
      <c r="S608" s="25"/>
      <c r="T608" s="213"/>
      <c r="U608" s="215"/>
      <c r="V608" s="44"/>
      <c r="W608" s="25"/>
      <c r="X608" s="213"/>
      <c r="Y608" s="215"/>
      <c r="Z608" s="44"/>
      <c r="AA608" s="25"/>
      <c r="AB608" s="213"/>
      <c r="AC608" s="215"/>
      <c r="AD608" s="44"/>
      <c r="AE608" s="25"/>
      <c r="AF608" s="213"/>
      <c r="AG608" s="215"/>
      <c r="AH608" s="44"/>
      <c r="AI608" s="25"/>
      <c r="AJ608" s="213"/>
      <c r="AK608" s="217"/>
      <c r="AL608" s="44"/>
      <c r="AM608" s="25"/>
      <c r="AN608" s="213"/>
      <c r="AO608" s="215"/>
      <c r="AP608" s="44"/>
    </row>
    <row r="609" spans="1:42" ht="15.75" thickTop="1">
      <c r="A609" s="15"/>
      <c r="B609" s="57"/>
      <c r="C609" s="57"/>
      <c r="D609" s="57"/>
      <c r="E609" s="57"/>
      <c r="F609" s="57"/>
      <c r="G609" s="57"/>
      <c r="H609" s="57"/>
      <c r="I609" s="57"/>
      <c r="J609" s="57"/>
      <c r="K609" s="57"/>
      <c r="L609" s="57"/>
      <c r="M609" s="57"/>
      <c r="N609" s="57"/>
      <c r="O609" s="57"/>
      <c r="P609" s="57"/>
      <c r="Q609" s="57"/>
      <c r="R609" s="57"/>
      <c r="S609" s="57"/>
      <c r="T609" s="57"/>
      <c r="U609" s="57"/>
      <c r="V609" s="57"/>
      <c r="W609" s="57"/>
      <c r="X609" s="57"/>
      <c r="Y609" s="57"/>
      <c r="Z609" s="57"/>
      <c r="AA609" s="57"/>
      <c r="AB609" s="57"/>
      <c r="AC609" s="57"/>
      <c r="AD609" s="57"/>
      <c r="AE609" s="57"/>
      <c r="AF609" s="57"/>
      <c r="AG609" s="57"/>
      <c r="AH609" s="57"/>
      <c r="AI609" s="57"/>
      <c r="AJ609" s="57"/>
      <c r="AK609" s="57"/>
      <c r="AL609" s="57"/>
      <c r="AM609" s="57"/>
      <c r="AN609" s="57"/>
      <c r="AO609" s="57"/>
      <c r="AP609" s="57"/>
    </row>
    <row r="610" spans="1:42">
      <c r="A610" s="15"/>
      <c r="B610" s="240" t="s">
        <v>501</v>
      </c>
      <c r="C610" s="240"/>
      <c r="D610" s="240"/>
      <c r="E610" s="240"/>
      <c r="F610" s="240"/>
      <c r="G610" s="240"/>
      <c r="H610" s="240"/>
      <c r="I610" s="240"/>
      <c r="J610" s="240"/>
      <c r="K610" s="240"/>
      <c r="L610" s="240"/>
      <c r="M610" s="240"/>
      <c r="N610" s="240"/>
      <c r="O610" s="240"/>
      <c r="P610" s="240"/>
      <c r="Q610" s="240"/>
      <c r="R610" s="240"/>
      <c r="S610" s="240"/>
      <c r="T610" s="240"/>
      <c r="U610" s="240"/>
      <c r="V610" s="240"/>
      <c r="W610" s="240"/>
      <c r="X610" s="240"/>
      <c r="Y610" s="240"/>
      <c r="Z610" s="240"/>
      <c r="AA610" s="240"/>
      <c r="AB610" s="240"/>
      <c r="AC610" s="240"/>
      <c r="AD610" s="240"/>
      <c r="AE610" s="240"/>
      <c r="AF610" s="240"/>
      <c r="AG610" s="240"/>
      <c r="AH610" s="240"/>
      <c r="AI610" s="240"/>
      <c r="AJ610" s="240"/>
      <c r="AK610" s="240"/>
      <c r="AL610" s="240"/>
      <c r="AM610" s="240"/>
      <c r="AN610" s="240"/>
      <c r="AO610" s="240"/>
      <c r="AP610" s="240"/>
    </row>
    <row r="611" spans="1:42">
      <c r="A611" s="15"/>
      <c r="B611" s="57"/>
      <c r="C611" s="57"/>
      <c r="D611" s="57"/>
      <c r="E611" s="57"/>
      <c r="F611" s="57"/>
      <c r="G611" s="57"/>
      <c r="H611" s="57"/>
      <c r="I611" s="57"/>
      <c r="J611" s="57"/>
      <c r="K611" s="57"/>
      <c r="L611" s="57"/>
      <c r="M611" s="57"/>
      <c r="N611" s="57"/>
      <c r="O611" s="57"/>
      <c r="P611" s="57"/>
      <c r="Q611" s="57"/>
      <c r="R611" s="57"/>
      <c r="S611" s="57"/>
      <c r="T611" s="57"/>
      <c r="U611" s="57"/>
      <c r="V611" s="57"/>
      <c r="W611" s="57"/>
      <c r="X611" s="57"/>
      <c r="Y611" s="57"/>
      <c r="Z611" s="57"/>
      <c r="AA611" s="57"/>
      <c r="AB611" s="57"/>
      <c r="AC611" s="57"/>
      <c r="AD611" s="57"/>
      <c r="AE611" s="57"/>
      <c r="AF611" s="57"/>
      <c r="AG611" s="57"/>
      <c r="AH611" s="57"/>
      <c r="AI611" s="57"/>
      <c r="AJ611" s="57"/>
      <c r="AK611" s="57"/>
      <c r="AL611" s="57"/>
      <c r="AM611" s="57"/>
      <c r="AN611" s="57"/>
      <c r="AO611" s="57"/>
      <c r="AP611" s="57"/>
    </row>
    <row r="612" spans="1:42">
      <c r="A612" s="15"/>
      <c r="B612" s="59" t="s">
        <v>502</v>
      </c>
      <c r="C612" s="59"/>
      <c r="D612" s="59"/>
      <c r="E612" s="59"/>
      <c r="F612" s="59"/>
      <c r="G612" s="59"/>
      <c r="H612" s="59"/>
      <c r="I612" s="59"/>
      <c r="J612" s="59"/>
      <c r="K612" s="59"/>
      <c r="L612" s="59"/>
      <c r="M612" s="59"/>
      <c r="N612" s="59"/>
      <c r="O612" s="59"/>
      <c r="P612" s="59"/>
      <c r="Q612" s="59"/>
      <c r="R612" s="59"/>
      <c r="S612" s="59"/>
      <c r="T612" s="59"/>
      <c r="U612" s="59"/>
      <c r="V612" s="59"/>
      <c r="W612" s="59"/>
      <c r="X612" s="59"/>
      <c r="Y612" s="59"/>
      <c r="Z612" s="59"/>
      <c r="AA612" s="59"/>
      <c r="AB612" s="59"/>
      <c r="AC612" s="59"/>
      <c r="AD612" s="59"/>
      <c r="AE612" s="59"/>
      <c r="AF612" s="59"/>
      <c r="AG612" s="59"/>
      <c r="AH612" s="59"/>
      <c r="AI612" s="59"/>
      <c r="AJ612" s="59"/>
      <c r="AK612" s="59"/>
      <c r="AL612" s="59"/>
      <c r="AM612" s="59"/>
      <c r="AN612" s="59"/>
      <c r="AO612" s="59"/>
      <c r="AP612" s="59"/>
    </row>
    <row r="613" spans="1:42">
      <c r="A613" s="15"/>
      <c r="B613" s="25"/>
      <c r="C613" s="25"/>
      <c r="D613" s="25"/>
      <c r="E613" s="25"/>
      <c r="F613" s="25"/>
      <c r="G613" s="25"/>
      <c r="H613" s="25"/>
      <c r="I613" s="25"/>
      <c r="J613" s="25"/>
      <c r="K613" s="25"/>
      <c r="L613" s="25"/>
      <c r="M613" s="25"/>
      <c r="N613" s="25"/>
      <c r="O613" s="25"/>
      <c r="P613" s="25"/>
      <c r="Q613" s="25"/>
      <c r="R613" s="25"/>
      <c r="S613" s="25"/>
      <c r="T613" s="25"/>
      <c r="U613" s="25"/>
      <c r="V613" s="25"/>
      <c r="W613" s="25"/>
      <c r="X613" s="25"/>
      <c r="Y613" s="25"/>
      <c r="Z613" s="25"/>
      <c r="AA613" s="25"/>
      <c r="AB613" s="25"/>
      <c r="AC613" s="25"/>
      <c r="AD613" s="25"/>
      <c r="AE613" s="25"/>
      <c r="AF613" s="25"/>
      <c r="AG613" s="25"/>
      <c r="AH613" s="25"/>
      <c r="AI613" s="25"/>
      <c r="AJ613" s="25"/>
      <c r="AK613" s="25"/>
      <c r="AL613" s="25"/>
      <c r="AM613" s="25"/>
      <c r="AN613" s="25"/>
      <c r="AO613" s="25"/>
      <c r="AP613" s="25"/>
    </row>
    <row r="614" spans="1:42">
      <c r="A614" s="15"/>
      <c r="B614" s="12"/>
      <c r="C614" s="12"/>
    </row>
    <row r="615" spans="1:42" ht="76.5">
      <c r="A615" s="15"/>
      <c r="B615" s="222" t="s">
        <v>503</v>
      </c>
      <c r="C615" s="223" t="s">
        <v>504</v>
      </c>
    </row>
    <row r="616" spans="1:42">
      <c r="A616" s="15"/>
      <c r="B616" s="12"/>
      <c r="C616" s="12"/>
    </row>
    <row r="617" spans="1:42" ht="76.5">
      <c r="A617" s="15"/>
      <c r="B617" s="222" t="s">
        <v>503</v>
      </c>
      <c r="C617" s="223" t="s">
        <v>505</v>
      </c>
    </row>
    <row r="618" spans="1:42">
      <c r="A618" s="15"/>
      <c r="B618" s="12"/>
      <c r="C618" s="12"/>
    </row>
    <row r="619" spans="1:42" ht="63.75">
      <c r="A619" s="15"/>
      <c r="B619" s="222" t="s">
        <v>503</v>
      </c>
      <c r="C619" s="223" t="s">
        <v>506</v>
      </c>
    </row>
    <row r="620" spans="1:42">
      <c r="A620" s="15"/>
      <c r="B620" s="57"/>
      <c r="C620" s="57"/>
      <c r="D620" s="57"/>
      <c r="E620" s="57"/>
      <c r="F620" s="57"/>
      <c r="G620" s="57"/>
      <c r="H620" s="57"/>
      <c r="I620" s="57"/>
      <c r="J620" s="57"/>
      <c r="K620" s="57"/>
      <c r="L620" s="57"/>
      <c r="M620" s="57"/>
      <c r="N620" s="57"/>
      <c r="O620" s="57"/>
      <c r="P620" s="57"/>
      <c r="Q620" s="57"/>
      <c r="R620" s="57"/>
      <c r="S620" s="57"/>
      <c r="T620" s="57"/>
      <c r="U620" s="57"/>
      <c r="V620" s="57"/>
      <c r="W620" s="57"/>
      <c r="X620" s="57"/>
      <c r="Y620" s="57"/>
      <c r="Z620" s="57"/>
      <c r="AA620" s="57"/>
      <c r="AB620" s="57"/>
      <c r="AC620" s="57"/>
      <c r="AD620" s="57"/>
      <c r="AE620" s="57"/>
      <c r="AF620" s="57"/>
      <c r="AG620" s="57"/>
      <c r="AH620" s="57"/>
      <c r="AI620" s="57"/>
      <c r="AJ620" s="57"/>
      <c r="AK620" s="57"/>
      <c r="AL620" s="57"/>
      <c r="AM620" s="57"/>
      <c r="AN620" s="57"/>
      <c r="AO620" s="57"/>
      <c r="AP620" s="57"/>
    </row>
    <row r="621" spans="1:42">
      <c r="A621" s="15"/>
      <c r="B621" s="59" t="s">
        <v>507</v>
      </c>
      <c r="C621" s="59"/>
      <c r="D621" s="59"/>
      <c r="E621" s="59"/>
      <c r="F621" s="59"/>
      <c r="G621" s="59"/>
      <c r="H621" s="59"/>
      <c r="I621" s="59"/>
      <c r="J621" s="59"/>
      <c r="K621" s="59"/>
      <c r="L621" s="59"/>
      <c r="M621" s="59"/>
      <c r="N621" s="59"/>
      <c r="O621" s="59"/>
      <c r="P621" s="59"/>
      <c r="Q621" s="59"/>
      <c r="R621" s="59"/>
      <c r="S621" s="59"/>
      <c r="T621" s="59"/>
      <c r="U621" s="59"/>
      <c r="V621" s="59"/>
      <c r="W621" s="59"/>
      <c r="X621" s="59"/>
      <c r="Y621" s="59"/>
      <c r="Z621" s="59"/>
      <c r="AA621" s="59"/>
      <c r="AB621" s="59"/>
      <c r="AC621" s="59"/>
      <c r="AD621" s="59"/>
      <c r="AE621" s="59"/>
      <c r="AF621" s="59"/>
      <c r="AG621" s="59"/>
      <c r="AH621" s="59"/>
      <c r="AI621" s="59"/>
      <c r="AJ621" s="59"/>
      <c r="AK621" s="59"/>
      <c r="AL621" s="59"/>
      <c r="AM621" s="59"/>
      <c r="AN621" s="59"/>
      <c r="AO621" s="59"/>
      <c r="AP621" s="59"/>
    </row>
    <row r="622" spans="1:42">
      <c r="A622" s="15"/>
      <c r="B622" s="57"/>
      <c r="C622" s="57"/>
      <c r="D622" s="57"/>
      <c r="E622" s="57"/>
      <c r="F622" s="57"/>
      <c r="G622" s="57"/>
      <c r="H622" s="57"/>
      <c r="I622" s="57"/>
      <c r="J622" s="57"/>
      <c r="K622" s="57"/>
      <c r="L622" s="57"/>
      <c r="M622" s="57"/>
      <c r="N622" s="57"/>
      <c r="O622" s="57"/>
      <c r="P622" s="57"/>
      <c r="Q622" s="57"/>
      <c r="R622" s="57"/>
      <c r="S622" s="57"/>
      <c r="T622" s="57"/>
      <c r="U622" s="57"/>
      <c r="V622" s="57"/>
      <c r="W622" s="57"/>
      <c r="X622" s="57"/>
      <c r="Y622" s="57"/>
      <c r="Z622" s="57"/>
      <c r="AA622" s="57"/>
      <c r="AB622" s="57"/>
      <c r="AC622" s="57"/>
      <c r="AD622" s="57"/>
      <c r="AE622" s="57"/>
      <c r="AF622" s="57"/>
      <c r="AG622" s="57"/>
      <c r="AH622" s="57"/>
      <c r="AI622" s="57"/>
      <c r="AJ622" s="57"/>
      <c r="AK622" s="57"/>
      <c r="AL622" s="57"/>
      <c r="AM622" s="57"/>
      <c r="AN622" s="57"/>
      <c r="AO622" s="57"/>
      <c r="AP622" s="57"/>
    </row>
    <row r="623" spans="1:42">
      <c r="A623" s="15"/>
      <c r="B623" s="59" t="s">
        <v>508</v>
      </c>
      <c r="C623" s="59"/>
      <c r="D623" s="59"/>
      <c r="E623" s="59"/>
      <c r="F623" s="59"/>
      <c r="G623" s="59"/>
      <c r="H623" s="59"/>
      <c r="I623" s="59"/>
      <c r="J623" s="59"/>
      <c r="K623" s="59"/>
      <c r="L623" s="59"/>
      <c r="M623" s="59"/>
      <c r="N623" s="59"/>
      <c r="O623" s="59"/>
      <c r="P623" s="59"/>
      <c r="Q623" s="59"/>
      <c r="R623" s="59"/>
      <c r="S623" s="59"/>
      <c r="T623" s="59"/>
      <c r="U623" s="59"/>
      <c r="V623" s="59"/>
      <c r="W623" s="59"/>
      <c r="X623" s="59"/>
      <c r="Y623" s="59"/>
      <c r="Z623" s="59"/>
      <c r="AA623" s="59"/>
      <c r="AB623" s="59"/>
      <c r="AC623" s="59"/>
      <c r="AD623" s="59"/>
      <c r="AE623" s="59"/>
      <c r="AF623" s="59"/>
      <c r="AG623" s="59"/>
      <c r="AH623" s="59"/>
      <c r="AI623" s="59"/>
      <c r="AJ623" s="59"/>
      <c r="AK623" s="59"/>
      <c r="AL623" s="59"/>
      <c r="AM623" s="59"/>
      <c r="AN623" s="59"/>
      <c r="AO623" s="59"/>
      <c r="AP623" s="59"/>
    </row>
    <row r="624" spans="1:42">
      <c r="A624" s="15"/>
      <c r="B624" s="57"/>
      <c r="C624" s="57"/>
      <c r="D624" s="57"/>
      <c r="E624" s="57"/>
      <c r="F624" s="57"/>
      <c r="G624" s="57"/>
      <c r="H624" s="57"/>
      <c r="I624" s="57"/>
      <c r="J624" s="57"/>
      <c r="K624" s="57"/>
      <c r="L624" s="57"/>
      <c r="M624" s="57"/>
      <c r="N624" s="57"/>
      <c r="O624" s="57"/>
      <c r="P624" s="57"/>
      <c r="Q624" s="57"/>
      <c r="R624" s="57"/>
      <c r="S624" s="57"/>
      <c r="T624" s="57"/>
      <c r="U624" s="57"/>
      <c r="V624" s="57"/>
      <c r="W624" s="57"/>
      <c r="X624" s="57"/>
      <c r="Y624" s="57"/>
      <c r="Z624" s="57"/>
      <c r="AA624" s="57"/>
      <c r="AB624" s="57"/>
      <c r="AC624" s="57"/>
      <c r="AD624" s="57"/>
      <c r="AE624" s="57"/>
      <c r="AF624" s="57"/>
      <c r="AG624" s="57"/>
      <c r="AH624" s="57"/>
      <c r="AI624" s="57"/>
      <c r="AJ624" s="57"/>
      <c r="AK624" s="57"/>
      <c r="AL624" s="57"/>
      <c r="AM624" s="57"/>
      <c r="AN624" s="57"/>
      <c r="AO624" s="57"/>
      <c r="AP624" s="57"/>
    </row>
    <row r="625" spans="1:42">
      <c r="A625" s="15"/>
      <c r="B625" s="59" t="s">
        <v>509</v>
      </c>
      <c r="C625" s="59"/>
      <c r="D625" s="59"/>
      <c r="E625" s="59"/>
      <c r="F625" s="59"/>
      <c r="G625" s="59"/>
      <c r="H625" s="59"/>
      <c r="I625" s="59"/>
      <c r="J625" s="59"/>
      <c r="K625" s="59"/>
      <c r="L625" s="59"/>
      <c r="M625" s="59"/>
      <c r="N625" s="59"/>
      <c r="O625" s="59"/>
      <c r="P625" s="59"/>
      <c r="Q625" s="59"/>
      <c r="R625" s="59"/>
      <c r="S625" s="59"/>
      <c r="T625" s="59"/>
      <c r="U625" s="59"/>
      <c r="V625" s="59"/>
      <c r="W625" s="59"/>
      <c r="X625" s="59"/>
      <c r="Y625" s="59"/>
      <c r="Z625" s="59"/>
      <c r="AA625" s="59"/>
      <c r="AB625" s="59"/>
      <c r="AC625" s="59"/>
      <c r="AD625" s="59"/>
      <c r="AE625" s="59"/>
      <c r="AF625" s="59"/>
      <c r="AG625" s="59"/>
      <c r="AH625" s="59"/>
      <c r="AI625" s="59"/>
      <c r="AJ625" s="59"/>
      <c r="AK625" s="59"/>
      <c r="AL625" s="59"/>
      <c r="AM625" s="59"/>
      <c r="AN625" s="59"/>
      <c r="AO625" s="59"/>
      <c r="AP625" s="59"/>
    </row>
    <row r="626" spans="1:42">
      <c r="A626" s="15"/>
      <c r="B626" s="59"/>
      <c r="C626" s="59"/>
      <c r="D626" s="59"/>
      <c r="E626" s="59"/>
      <c r="F626" s="59"/>
      <c r="G626" s="59"/>
      <c r="H626" s="59"/>
      <c r="I626" s="59"/>
      <c r="J626" s="59"/>
      <c r="K626" s="59"/>
      <c r="L626" s="59"/>
      <c r="M626" s="59"/>
      <c r="N626" s="59"/>
      <c r="O626" s="59"/>
      <c r="P626" s="59"/>
      <c r="Q626" s="59"/>
      <c r="R626" s="59"/>
      <c r="S626" s="59"/>
      <c r="T626" s="59"/>
      <c r="U626" s="59"/>
      <c r="V626" s="59"/>
      <c r="W626" s="59"/>
      <c r="X626" s="59"/>
      <c r="Y626" s="59"/>
      <c r="Z626" s="59"/>
      <c r="AA626" s="59"/>
      <c r="AB626" s="59"/>
      <c r="AC626" s="59"/>
      <c r="AD626" s="59"/>
      <c r="AE626" s="59"/>
      <c r="AF626" s="59"/>
      <c r="AG626" s="59"/>
      <c r="AH626" s="59"/>
      <c r="AI626" s="59"/>
      <c r="AJ626" s="59"/>
      <c r="AK626" s="59"/>
      <c r="AL626" s="59"/>
      <c r="AM626" s="59"/>
      <c r="AN626" s="59"/>
      <c r="AO626" s="59"/>
      <c r="AP626" s="59"/>
    </row>
    <row r="627" spans="1:42">
      <c r="A627" s="15"/>
      <c r="B627" s="25" t="s">
        <v>510</v>
      </c>
      <c r="C627" s="25"/>
      <c r="D627" s="25"/>
      <c r="E627" s="25"/>
      <c r="F627" s="25"/>
      <c r="G627" s="25"/>
      <c r="H627" s="25"/>
      <c r="I627" s="25"/>
      <c r="J627" s="25"/>
      <c r="K627" s="25"/>
      <c r="L627" s="25"/>
      <c r="M627" s="25"/>
      <c r="N627" s="25"/>
      <c r="O627" s="25"/>
      <c r="P627" s="25"/>
      <c r="Q627" s="25"/>
      <c r="R627" s="25"/>
      <c r="S627" s="25"/>
      <c r="T627" s="25"/>
      <c r="U627" s="25"/>
      <c r="V627" s="25"/>
      <c r="W627" s="25"/>
      <c r="X627" s="25"/>
      <c r="Y627" s="25"/>
      <c r="Z627" s="25"/>
      <c r="AA627" s="25"/>
      <c r="AB627" s="25"/>
      <c r="AC627" s="25"/>
      <c r="AD627" s="25"/>
      <c r="AE627" s="25"/>
      <c r="AF627" s="25"/>
      <c r="AG627" s="25"/>
      <c r="AH627" s="25"/>
      <c r="AI627" s="25"/>
      <c r="AJ627" s="25"/>
      <c r="AK627" s="25"/>
      <c r="AL627" s="25"/>
      <c r="AM627" s="25"/>
      <c r="AN627" s="25"/>
      <c r="AO627" s="25"/>
      <c r="AP627" s="25"/>
    </row>
    <row r="628" spans="1:42">
      <c r="A628" s="15"/>
      <c r="B628" s="25"/>
      <c r="C628" s="25"/>
      <c r="D628" s="25"/>
      <c r="E628" s="25"/>
      <c r="F628" s="25"/>
      <c r="G628" s="25"/>
      <c r="H628" s="25"/>
      <c r="I628" s="25"/>
      <c r="J628" s="25"/>
      <c r="K628" s="25"/>
      <c r="L628" s="25"/>
      <c r="M628" s="25"/>
      <c r="N628" s="25"/>
      <c r="O628" s="25"/>
      <c r="P628" s="25"/>
      <c r="Q628" s="25"/>
      <c r="R628" s="25"/>
      <c r="S628" s="25"/>
      <c r="T628" s="25"/>
      <c r="U628" s="25"/>
      <c r="V628" s="25"/>
      <c r="W628" s="25"/>
      <c r="X628" s="25"/>
      <c r="Y628" s="25"/>
      <c r="Z628" s="25"/>
      <c r="AA628" s="25"/>
      <c r="AB628" s="25"/>
      <c r="AC628" s="25"/>
      <c r="AD628" s="25"/>
      <c r="AE628" s="25"/>
      <c r="AF628" s="25"/>
      <c r="AG628" s="25"/>
      <c r="AH628" s="25"/>
      <c r="AI628" s="25"/>
      <c r="AJ628" s="25"/>
      <c r="AK628" s="25"/>
      <c r="AL628" s="25"/>
      <c r="AM628" s="25"/>
      <c r="AN628" s="25"/>
      <c r="AO628" s="25"/>
      <c r="AP628" s="25"/>
    </row>
    <row r="629" spans="1:42">
      <c r="A629" s="15"/>
      <c r="B629" s="20"/>
      <c r="C629" s="20"/>
      <c r="D629" s="20"/>
      <c r="E629" s="20"/>
      <c r="F629" s="20"/>
      <c r="G629" s="20"/>
      <c r="H629" s="20"/>
      <c r="I629" s="20"/>
      <c r="J629" s="20"/>
    </row>
    <row r="630" spans="1:42">
      <c r="A630" s="15"/>
      <c r="B630" s="12"/>
      <c r="C630" s="12"/>
      <c r="D630" s="12"/>
      <c r="E630" s="12"/>
      <c r="F630" s="12"/>
      <c r="G630" s="12"/>
      <c r="H630" s="12"/>
      <c r="I630" s="12"/>
      <c r="J630" s="12"/>
    </row>
    <row r="631" spans="1:42">
      <c r="A631" s="15"/>
      <c r="B631" s="13"/>
      <c r="C631" s="13"/>
      <c r="D631" s="224" t="s">
        <v>241</v>
      </c>
      <c r="E631" s="224"/>
      <c r="F631" s="224"/>
      <c r="G631" s="224"/>
      <c r="H631" s="224"/>
      <c r="I631" s="224"/>
      <c r="J631" s="224"/>
    </row>
    <row r="632" spans="1:42" ht="15.75" thickBot="1">
      <c r="A632" s="15"/>
      <c r="B632" s="13"/>
      <c r="C632" s="13"/>
      <c r="D632" s="112" t="s">
        <v>242</v>
      </c>
      <c r="E632" s="112"/>
      <c r="F632" s="112"/>
      <c r="G632" s="112"/>
      <c r="H632" s="112"/>
      <c r="I632" s="112"/>
      <c r="J632" s="112"/>
    </row>
    <row r="633" spans="1:42" ht="15.75" thickBot="1">
      <c r="A633" s="15"/>
      <c r="B633" s="102"/>
      <c r="C633" s="13"/>
      <c r="D633" s="225">
        <v>2014</v>
      </c>
      <c r="E633" s="225"/>
      <c r="F633" s="225"/>
      <c r="G633" s="13"/>
      <c r="H633" s="225">
        <v>2013</v>
      </c>
      <c r="I633" s="225"/>
      <c r="J633" s="225"/>
    </row>
    <row r="634" spans="1:42">
      <c r="A634" s="15"/>
      <c r="B634" s="75" t="s">
        <v>511</v>
      </c>
      <c r="C634" s="25"/>
      <c r="D634" s="94" t="s">
        <v>244</v>
      </c>
      <c r="E634" s="96">
        <v>2337</v>
      </c>
      <c r="F634" s="30"/>
      <c r="G634" s="25"/>
      <c r="H634" s="94" t="s">
        <v>244</v>
      </c>
      <c r="I634" s="96">
        <v>5685</v>
      </c>
      <c r="J634" s="30"/>
    </row>
    <row r="635" spans="1:42">
      <c r="A635" s="15"/>
      <c r="B635" s="75"/>
      <c r="C635" s="25"/>
      <c r="D635" s="104"/>
      <c r="E635" s="109"/>
      <c r="F635" s="31"/>
      <c r="G635" s="25"/>
      <c r="H635" s="104"/>
      <c r="I635" s="109"/>
      <c r="J635" s="31"/>
    </row>
    <row r="636" spans="1:42">
      <c r="A636" s="15"/>
      <c r="B636" s="60" t="s">
        <v>512</v>
      </c>
      <c r="C636" s="19"/>
      <c r="D636" s="74" t="s">
        <v>513</v>
      </c>
      <c r="E636" s="74"/>
      <c r="F636" s="61" t="s">
        <v>274</v>
      </c>
      <c r="G636" s="19"/>
      <c r="H636" s="74" t="s">
        <v>514</v>
      </c>
      <c r="I636" s="74"/>
      <c r="J636" s="61" t="s">
        <v>274</v>
      </c>
    </row>
    <row r="637" spans="1:42">
      <c r="A637" s="15"/>
      <c r="B637" s="75" t="s">
        <v>384</v>
      </c>
      <c r="C637" s="25"/>
      <c r="D637" s="77">
        <v>574</v>
      </c>
      <c r="E637" s="77"/>
      <c r="F637" s="25"/>
      <c r="G637" s="25"/>
      <c r="H637" s="77">
        <v>92</v>
      </c>
      <c r="I637" s="77"/>
      <c r="J637" s="25"/>
    </row>
    <row r="638" spans="1:42" ht="15.75" thickBot="1">
      <c r="A638" s="15"/>
      <c r="B638" s="75"/>
      <c r="C638" s="25"/>
      <c r="D638" s="80"/>
      <c r="E638" s="80"/>
      <c r="F638" s="48"/>
      <c r="G638" s="25"/>
      <c r="H638" s="80"/>
      <c r="I638" s="80"/>
      <c r="J638" s="48"/>
    </row>
    <row r="639" spans="1:42">
      <c r="A639" s="15"/>
      <c r="B639" s="71" t="s">
        <v>515</v>
      </c>
      <c r="C639" s="33"/>
      <c r="D639" s="88" t="s">
        <v>244</v>
      </c>
      <c r="E639" s="83">
        <v>2361</v>
      </c>
      <c r="F639" s="51"/>
      <c r="G639" s="33"/>
      <c r="H639" s="88" t="s">
        <v>244</v>
      </c>
      <c r="I639" s="83">
        <v>4320</v>
      </c>
      <c r="J639" s="51"/>
    </row>
    <row r="640" spans="1:42" ht="15.75" thickBot="1">
      <c r="A640" s="15"/>
      <c r="B640" s="71"/>
      <c r="C640" s="33"/>
      <c r="D640" s="183"/>
      <c r="E640" s="184"/>
      <c r="F640" s="52"/>
      <c r="G640" s="33"/>
      <c r="H640" s="183"/>
      <c r="I640" s="184"/>
      <c r="J640" s="52"/>
    </row>
    <row r="641" spans="1:42" ht="15.75" thickTop="1">
      <c r="A641" s="15"/>
      <c r="B641" s="25"/>
      <c r="C641" s="25"/>
      <c r="D641" s="25"/>
      <c r="E641" s="25"/>
      <c r="F641" s="25"/>
      <c r="G641" s="25"/>
      <c r="H641" s="25"/>
      <c r="I641" s="25"/>
      <c r="J641" s="25"/>
      <c r="K641" s="25"/>
      <c r="L641" s="25"/>
      <c r="M641" s="25"/>
      <c r="N641" s="25"/>
      <c r="O641" s="25"/>
      <c r="P641" s="25"/>
      <c r="Q641" s="25"/>
      <c r="R641" s="25"/>
      <c r="S641" s="25"/>
      <c r="T641" s="25"/>
      <c r="U641" s="25"/>
      <c r="V641" s="25"/>
      <c r="W641" s="25"/>
      <c r="X641" s="25"/>
      <c r="Y641" s="25"/>
      <c r="Z641" s="25"/>
      <c r="AA641" s="25"/>
      <c r="AB641" s="25"/>
      <c r="AC641" s="25"/>
      <c r="AD641" s="25"/>
      <c r="AE641" s="25"/>
      <c r="AF641" s="25"/>
      <c r="AG641" s="25"/>
      <c r="AH641" s="25"/>
      <c r="AI641" s="25"/>
      <c r="AJ641" s="25"/>
      <c r="AK641" s="25"/>
      <c r="AL641" s="25"/>
      <c r="AM641" s="25"/>
      <c r="AN641" s="25"/>
      <c r="AO641" s="25"/>
      <c r="AP641" s="25"/>
    </row>
    <row r="642" spans="1:42">
      <c r="A642" s="15"/>
      <c r="B642" s="59" t="s">
        <v>516</v>
      </c>
      <c r="C642" s="59"/>
      <c r="D642" s="59"/>
      <c r="E642" s="59"/>
      <c r="F642" s="59"/>
      <c r="G642" s="59"/>
      <c r="H642" s="59"/>
      <c r="I642" s="59"/>
      <c r="J642" s="59"/>
      <c r="K642" s="59"/>
      <c r="L642" s="59"/>
      <c r="M642" s="59"/>
      <c r="N642" s="59"/>
      <c r="O642" s="59"/>
      <c r="P642" s="59"/>
      <c r="Q642" s="59"/>
      <c r="R642" s="59"/>
      <c r="S642" s="59"/>
      <c r="T642" s="59"/>
      <c r="U642" s="59"/>
      <c r="V642" s="59"/>
      <c r="W642" s="59"/>
      <c r="X642" s="59"/>
      <c r="Y642" s="59"/>
      <c r="Z642" s="59"/>
      <c r="AA642" s="59"/>
      <c r="AB642" s="59"/>
      <c r="AC642" s="59"/>
      <c r="AD642" s="59"/>
      <c r="AE642" s="59"/>
      <c r="AF642" s="59"/>
      <c r="AG642" s="59"/>
      <c r="AH642" s="59"/>
      <c r="AI642" s="59"/>
      <c r="AJ642" s="59"/>
      <c r="AK642" s="59"/>
      <c r="AL642" s="59"/>
      <c r="AM642" s="59"/>
      <c r="AN642" s="59"/>
      <c r="AO642" s="59"/>
      <c r="AP642" s="59"/>
    </row>
    <row r="643" spans="1:42">
      <c r="A643" s="15"/>
      <c r="B643" s="57"/>
      <c r="C643" s="57"/>
      <c r="D643" s="57"/>
      <c r="E643" s="57"/>
      <c r="F643" s="57"/>
      <c r="G643" s="57"/>
      <c r="H643" s="57"/>
      <c r="I643" s="57"/>
      <c r="J643" s="57"/>
      <c r="K643" s="57"/>
      <c r="L643" s="57"/>
      <c r="M643" s="57"/>
      <c r="N643" s="57"/>
      <c r="O643" s="57"/>
      <c r="P643" s="57"/>
      <c r="Q643" s="57"/>
      <c r="R643" s="57"/>
      <c r="S643" s="57"/>
      <c r="T643" s="57"/>
      <c r="U643" s="57"/>
      <c r="V643" s="57"/>
      <c r="W643" s="57"/>
      <c r="X643" s="57"/>
      <c r="Y643" s="57"/>
      <c r="Z643" s="57"/>
      <c r="AA643" s="57"/>
      <c r="AB643" s="57"/>
      <c r="AC643" s="57"/>
      <c r="AD643" s="57"/>
      <c r="AE643" s="57"/>
      <c r="AF643" s="57"/>
      <c r="AG643" s="57"/>
      <c r="AH643" s="57"/>
      <c r="AI643" s="57"/>
      <c r="AJ643" s="57"/>
      <c r="AK643" s="57"/>
      <c r="AL643" s="57"/>
      <c r="AM643" s="57"/>
      <c r="AN643" s="57"/>
      <c r="AO643" s="57"/>
      <c r="AP643" s="57"/>
    </row>
    <row r="644" spans="1:42">
      <c r="A644" s="15"/>
      <c r="B644" s="59" t="s">
        <v>517</v>
      </c>
      <c r="C644" s="59"/>
      <c r="D644" s="59"/>
      <c r="E644" s="59"/>
      <c r="F644" s="59"/>
      <c r="G644" s="59"/>
      <c r="H644" s="59"/>
      <c r="I644" s="59"/>
      <c r="J644" s="59"/>
      <c r="K644" s="59"/>
      <c r="L644" s="59"/>
      <c r="M644" s="59"/>
      <c r="N644" s="59"/>
      <c r="O644" s="59"/>
      <c r="P644" s="59"/>
      <c r="Q644" s="59"/>
      <c r="R644" s="59"/>
      <c r="S644" s="59"/>
      <c r="T644" s="59"/>
      <c r="U644" s="59"/>
      <c r="V644" s="59"/>
      <c r="W644" s="59"/>
      <c r="X644" s="59"/>
      <c r="Y644" s="59"/>
      <c r="Z644" s="59"/>
      <c r="AA644" s="59"/>
      <c r="AB644" s="59"/>
      <c r="AC644" s="59"/>
      <c r="AD644" s="59"/>
      <c r="AE644" s="59"/>
      <c r="AF644" s="59"/>
      <c r="AG644" s="59"/>
      <c r="AH644" s="59"/>
      <c r="AI644" s="59"/>
      <c r="AJ644" s="59"/>
      <c r="AK644" s="59"/>
      <c r="AL644" s="59"/>
      <c r="AM644" s="59"/>
      <c r="AN644" s="59"/>
      <c r="AO644" s="59"/>
      <c r="AP644" s="59"/>
    </row>
    <row r="645" spans="1:42">
      <c r="A645" s="15"/>
      <c r="B645" s="57"/>
      <c r="C645" s="57"/>
      <c r="D645" s="57"/>
      <c r="E645" s="57"/>
      <c r="F645" s="57"/>
      <c r="G645" s="57"/>
      <c r="H645" s="57"/>
      <c r="I645" s="57"/>
      <c r="J645" s="57"/>
      <c r="K645" s="57"/>
      <c r="L645" s="57"/>
      <c r="M645" s="57"/>
      <c r="N645" s="57"/>
      <c r="O645" s="57"/>
      <c r="P645" s="57"/>
      <c r="Q645" s="57"/>
      <c r="R645" s="57"/>
      <c r="S645" s="57"/>
      <c r="T645" s="57"/>
      <c r="U645" s="57"/>
      <c r="V645" s="57"/>
      <c r="W645" s="57"/>
      <c r="X645" s="57"/>
      <c r="Y645" s="57"/>
      <c r="Z645" s="57"/>
      <c r="AA645" s="57"/>
      <c r="AB645" s="57"/>
      <c r="AC645" s="57"/>
      <c r="AD645" s="57"/>
      <c r="AE645" s="57"/>
      <c r="AF645" s="57"/>
      <c r="AG645" s="57"/>
      <c r="AH645" s="57"/>
      <c r="AI645" s="57"/>
      <c r="AJ645" s="57"/>
      <c r="AK645" s="57"/>
      <c r="AL645" s="57"/>
      <c r="AM645" s="57"/>
      <c r="AN645" s="57"/>
      <c r="AO645" s="57"/>
      <c r="AP645" s="57"/>
    </row>
    <row r="646" spans="1:42">
      <c r="A646" s="15"/>
      <c r="B646" s="59" t="s">
        <v>518</v>
      </c>
      <c r="C646" s="59"/>
      <c r="D646" s="59"/>
      <c r="E646" s="59"/>
      <c r="F646" s="59"/>
      <c r="G646" s="59"/>
      <c r="H646" s="59"/>
      <c r="I646" s="59"/>
      <c r="J646" s="59"/>
      <c r="K646" s="59"/>
      <c r="L646" s="59"/>
      <c r="M646" s="59"/>
      <c r="N646" s="59"/>
      <c r="O646" s="59"/>
      <c r="P646" s="59"/>
      <c r="Q646" s="59"/>
      <c r="R646" s="59"/>
      <c r="S646" s="59"/>
      <c r="T646" s="59"/>
      <c r="U646" s="59"/>
      <c r="V646" s="59"/>
      <c r="W646" s="59"/>
      <c r="X646" s="59"/>
      <c r="Y646" s="59"/>
      <c r="Z646" s="59"/>
      <c r="AA646" s="59"/>
      <c r="AB646" s="59"/>
      <c r="AC646" s="59"/>
      <c r="AD646" s="59"/>
      <c r="AE646" s="59"/>
      <c r="AF646" s="59"/>
      <c r="AG646" s="59"/>
      <c r="AH646" s="59"/>
      <c r="AI646" s="59"/>
      <c r="AJ646" s="59"/>
      <c r="AK646" s="59"/>
      <c r="AL646" s="59"/>
      <c r="AM646" s="59"/>
      <c r="AN646" s="59"/>
      <c r="AO646" s="59"/>
      <c r="AP646" s="59"/>
    </row>
    <row r="647" spans="1:42">
      <c r="A647" s="15"/>
      <c r="B647" s="57"/>
      <c r="C647" s="57"/>
      <c r="D647" s="57"/>
      <c r="E647" s="57"/>
      <c r="F647" s="57"/>
      <c r="G647" s="57"/>
      <c r="H647" s="57"/>
      <c r="I647" s="57"/>
      <c r="J647" s="57"/>
      <c r="K647" s="57"/>
      <c r="L647" s="57"/>
      <c r="M647" s="57"/>
      <c r="N647" s="57"/>
      <c r="O647" s="57"/>
      <c r="P647" s="57"/>
      <c r="Q647" s="57"/>
      <c r="R647" s="57"/>
      <c r="S647" s="57"/>
      <c r="T647" s="57"/>
      <c r="U647" s="57"/>
      <c r="V647" s="57"/>
      <c r="W647" s="57"/>
      <c r="X647" s="57"/>
      <c r="Y647" s="57"/>
      <c r="Z647" s="57"/>
      <c r="AA647" s="57"/>
      <c r="AB647" s="57"/>
      <c r="AC647" s="57"/>
      <c r="AD647" s="57"/>
      <c r="AE647" s="57"/>
      <c r="AF647" s="57"/>
      <c r="AG647" s="57"/>
      <c r="AH647" s="57"/>
      <c r="AI647" s="57"/>
      <c r="AJ647" s="57"/>
      <c r="AK647" s="57"/>
      <c r="AL647" s="57"/>
      <c r="AM647" s="57"/>
      <c r="AN647" s="57"/>
      <c r="AO647" s="57"/>
      <c r="AP647" s="57"/>
    </row>
    <row r="648" spans="1:42">
      <c r="A648" s="15"/>
      <c r="B648" s="59" t="s">
        <v>519</v>
      </c>
      <c r="C648" s="59"/>
      <c r="D648" s="59"/>
      <c r="E648" s="59"/>
      <c r="F648" s="59"/>
      <c r="G648" s="59"/>
      <c r="H648" s="59"/>
      <c r="I648" s="59"/>
      <c r="J648" s="59"/>
      <c r="K648" s="59"/>
      <c r="L648" s="59"/>
      <c r="M648" s="59"/>
      <c r="N648" s="59"/>
      <c r="O648" s="59"/>
      <c r="P648" s="59"/>
      <c r="Q648" s="59"/>
      <c r="R648" s="59"/>
      <c r="S648" s="59"/>
      <c r="T648" s="59"/>
      <c r="U648" s="59"/>
      <c r="V648" s="59"/>
      <c r="W648" s="59"/>
      <c r="X648" s="59"/>
      <c r="Y648" s="59"/>
      <c r="Z648" s="59"/>
      <c r="AA648" s="59"/>
      <c r="AB648" s="59"/>
      <c r="AC648" s="59"/>
      <c r="AD648" s="59"/>
      <c r="AE648" s="59"/>
      <c r="AF648" s="59"/>
      <c r="AG648" s="59"/>
      <c r="AH648" s="59"/>
      <c r="AI648" s="59"/>
      <c r="AJ648" s="59"/>
      <c r="AK648" s="59"/>
      <c r="AL648" s="59"/>
      <c r="AM648" s="59"/>
      <c r="AN648" s="59"/>
      <c r="AO648" s="59"/>
      <c r="AP648" s="59"/>
    </row>
    <row r="649" spans="1:42">
      <c r="A649" s="15"/>
      <c r="B649" s="57"/>
      <c r="C649" s="57"/>
      <c r="D649" s="57"/>
      <c r="E649" s="57"/>
      <c r="F649" s="57"/>
      <c r="G649" s="57"/>
      <c r="H649" s="57"/>
      <c r="I649" s="57"/>
      <c r="J649" s="57"/>
      <c r="K649" s="57"/>
      <c r="L649" s="57"/>
      <c r="M649" s="57"/>
      <c r="N649" s="57"/>
      <c r="O649" s="57"/>
      <c r="P649" s="57"/>
      <c r="Q649" s="57"/>
      <c r="R649" s="57"/>
      <c r="S649" s="57"/>
      <c r="T649" s="57"/>
      <c r="U649" s="57"/>
      <c r="V649" s="57"/>
      <c r="W649" s="57"/>
      <c r="X649" s="57"/>
      <c r="Y649" s="57"/>
      <c r="Z649" s="57"/>
      <c r="AA649" s="57"/>
      <c r="AB649" s="57"/>
      <c r="AC649" s="57"/>
      <c r="AD649" s="57"/>
      <c r="AE649" s="57"/>
      <c r="AF649" s="57"/>
      <c r="AG649" s="57"/>
      <c r="AH649" s="57"/>
      <c r="AI649" s="57"/>
      <c r="AJ649" s="57"/>
      <c r="AK649" s="57"/>
      <c r="AL649" s="57"/>
      <c r="AM649" s="57"/>
      <c r="AN649" s="57"/>
      <c r="AO649" s="57"/>
      <c r="AP649" s="57"/>
    </row>
    <row r="650" spans="1:42">
      <c r="A650" s="15"/>
      <c r="B650" s="59" t="s">
        <v>520</v>
      </c>
      <c r="C650" s="59"/>
      <c r="D650" s="59"/>
      <c r="E650" s="59"/>
      <c r="F650" s="59"/>
      <c r="G650" s="59"/>
      <c r="H650" s="59"/>
      <c r="I650" s="59"/>
      <c r="J650" s="59"/>
      <c r="K650" s="59"/>
      <c r="L650" s="59"/>
      <c r="M650" s="59"/>
      <c r="N650" s="59"/>
      <c r="O650" s="59"/>
      <c r="P650" s="59"/>
      <c r="Q650" s="59"/>
      <c r="R650" s="59"/>
      <c r="S650" s="59"/>
      <c r="T650" s="59"/>
      <c r="U650" s="59"/>
      <c r="V650" s="59"/>
      <c r="W650" s="59"/>
      <c r="X650" s="59"/>
      <c r="Y650" s="59"/>
      <c r="Z650" s="59"/>
      <c r="AA650" s="59"/>
      <c r="AB650" s="59"/>
      <c r="AC650" s="59"/>
      <c r="AD650" s="59"/>
      <c r="AE650" s="59"/>
      <c r="AF650" s="59"/>
      <c r="AG650" s="59"/>
      <c r="AH650" s="59"/>
      <c r="AI650" s="59"/>
      <c r="AJ650" s="59"/>
      <c r="AK650" s="59"/>
      <c r="AL650" s="59"/>
      <c r="AM650" s="59"/>
      <c r="AN650" s="59"/>
      <c r="AO650" s="59"/>
      <c r="AP650" s="59"/>
    </row>
    <row r="651" spans="1:42">
      <c r="A651" s="15"/>
      <c r="B651" s="57"/>
      <c r="C651" s="57"/>
      <c r="D651" s="57"/>
      <c r="E651" s="57"/>
      <c r="F651" s="57"/>
      <c r="G651" s="57"/>
      <c r="H651" s="57"/>
      <c r="I651" s="57"/>
      <c r="J651" s="57"/>
      <c r="K651" s="57"/>
      <c r="L651" s="57"/>
      <c r="M651" s="57"/>
      <c r="N651" s="57"/>
      <c r="O651" s="57"/>
      <c r="P651" s="57"/>
      <c r="Q651" s="57"/>
      <c r="R651" s="57"/>
      <c r="S651" s="57"/>
      <c r="T651" s="57"/>
      <c r="U651" s="57"/>
      <c r="V651" s="57"/>
      <c r="W651" s="57"/>
      <c r="X651" s="57"/>
      <c r="Y651" s="57"/>
      <c r="Z651" s="57"/>
      <c r="AA651" s="57"/>
      <c r="AB651" s="57"/>
      <c r="AC651" s="57"/>
      <c r="AD651" s="57"/>
      <c r="AE651" s="57"/>
      <c r="AF651" s="57"/>
      <c r="AG651" s="57"/>
      <c r="AH651" s="57"/>
      <c r="AI651" s="57"/>
      <c r="AJ651" s="57"/>
      <c r="AK651" s="57"/>
      <c r="AL651" s="57"/>
      <c r="AM651" s="57"/>
      <c r="AN651" s="57"/>
      <c r="AO651" s="57"/>
      <c r="AP651" s="57"/>
    </row>
    <row r="652" spans="1:42">
      <c r="A652" s="15"/>
      <c r="B652" s="59" t="s">
        <v>521</v>
      </c>
      <c r="C652" s="59"/>
      <c r="D652" s="59"/>
      <c r="E652" s="59"/>
      <c r="F652" s="59"/>
      <c r="G652" s="59"/>
      <c r="H652" s="59"/>
      <c r="I652" s="59"/>
      <c r="J652" s="59"/>
      <c r="K652" s="59"/>
      <c r="L652" s="59"/>
      <c r="M652" s="59"/>
      <c r="N652" s="59"/>
      <c r="O652" s="59"/>
      <c r="P652" s="59"/>
      <c r="Q652" s="59"/>
      <c r="R652" s="59"/>
      <c r="S652" s="59"/>
      <c r="T652" s="59"/>
      <c r="U652" s="59"/>
      <c r="V652" s="59"/>
      <c r="W652" s="59"/>
      <c r="X652" s="59"/>
      <c r="Y652" s="59"/>
      <c r="Z652" s="59"/>
      <c r="AA652" s="59"/>
      <c r="AB652" s="59"/>
      <c r="AC652" s="59"/>
      <c r="AD652" s="59"/>
      <c r="AE652" s="59"/>
      <c r="AF652" s="59"/>
      <c r="AG652" s="59"/>
      <c r="AH652" s="59"/>
      <c r="AI652" s="59"/>
      <c r="AJ652" s="59"/>
      <c r="AK652" s="59"/>
      <c r="AL652" s="59"/>
      <c r="AM652" s="59"/>
      <c r="AN652" s="59"/>
      <c r="AO652" s="59"/>
      <c r="AP652" s="59"/>
    </row>
    <row r="653" spans="1:42">
      <c r="A653" s="15"/>
      <c r="B653" s="59"/>
      <c r="C653" s="59"/>
      <c r="D653" s="59"/>
      <c r="E653" s="59"/>
      <c r="F653" s="59"/>
      <c r="G653" s="59"/>
      <c r="H653" s="59"/>
      <c r="I653" s="59"/>
      <c r="J653" s="59"/>
      <c r="K653" s="59"/>
      <c r="L653" s="59"/>
      <c r="M653" s="59"/>
      <c r="N653" s="59"/>
      <c r="O653" s="59"/>
      <c r="P653" s="59"/>
      <c r="Q653" s="59"/>
      <c r="R653" s="59"/>
      <c r="S653" s="59"/>
      <c r="T653" s="59"/>
      <c r="U653" s="59"/>
      <c r="V653" s="59"/>
      <c r="W653" s="59"/>
      <c r="X653" s="59"/>
      <c r="Y653" s="59"/>
      <c r="Z653" s="59"/>
      <c r="AA653" s="59"/>
      <c r="AB653" s="59"/>
      <c r="AC653" s="59"/>
      <c r="AD653" s="59"/>
      <c r="AE653" s="59"/>
      <c r="AF653" s="59"/>
      <c r="AG653" s="59"/>
      <c r="AH653" s="59"/>
      <c r="AI653" s="59"/>
      <c r="AJ653" s="59"/>
      <c r="AK653" s="59"/>
      <c r="AL653" s="59"/>
      <c r="AM653" s="59"/>
      <c r="AN653" s="59"/>
      <c r="AO653" s="59"/>
      <c r="AP653" s="59"/>
    </row>
    <row r="654" spans="1:42">
      <c r="A654" s="15"/>
      <c r="B654" s="59" t="s">
        <v>522</v>
      </c>
      <c r="C654" s="59"/>
      <c r="D654" s="59"/>
      <c r="E654" s="59"/>
      <c r="F654" s="59"/>
      <c r="G654" s="59"/>
      <c r="H654" s="59"/>
      <c r="I654" s="59"/>
      <c r="J654" s="59"/>
      <c r="K654" s="59"/>
      <c r="L654" s="59"/>
      <c r="M654" s="59"/>
      <c r="N654" s="59"/>
      <c r="O654" s="59"/>
      <c r="P654" s="59"/>
      <c r="Q654" s="59"/>
      <c r="R654" s="59"/>
      <c r="S654" s="59"/>
      <c r="T654" s="59"/>
      <c r="U654" s="59"/>
      <c r="V654" s="59"/>
      <c r="W654" s="59"/>
      <c r="X654" s="59"/>
      <c r="Y654" s="59"/>
      <c r="Z654" s="59"/>
      <c r="AA654" s="59"/>
      <c r="AB654" s="59"/>
      <c r="AC654" s="59"/>
      <c r="AD654" s="59"/>
      <c r="AE654" s="59"/>
      <c r="AF654" s="59"/>
      <c r="AG654" s="59"/>
      <c r="AH654" s="59"/>
      <c r="AI654" s="59"/>
      <c r="AJ654" s="59"/>
      <c r="AK654" s="59"/>
      <c r="AL654" s="59"/>
      <c r="AM654" s="59"/>
      <c r="AN654" s="59"/>
      <c r="AO654" s="59"/>
      <c r="AP654" s="59"/>
    </row>
    <row r="655" spans="1:42">
      <c r="A655" s="15"/>
      <c r="B655" s="20"/>
      <c r="C655" s="20"/>
      <c r="D655" s="20"/>
      <c r="E655" s="20"/>
      <c r="F655" s="20"/>
      <c r="G655" s="20"/>
      <c r="H655" s="20"/>
      <c r="I655" s="20"/>
      <c r="J655" s="20"/>
      <c r="K655" s="20"/>
      <c r="L655" s="20"/>
      <c r="M655" s="20"/>
      <c r="N655" s="20"/>
      <c r="O655" s="20"/>
      <c r="P655" s="20"/>
      <c r="Q655" s="20"/>
      <c r="R655" s="20"/>
      <c r="S655" s="20"/>
      <c r="T655" s="20"/>
      <c r="U655" s="20"/>
      <c r="V655" s="20"/>
      <c r="W655" s="20"/>
      <c r="X655" s="20"/>
      <c r="Y655" s="20"/>
      <c r="Z655" s="20"/>
      <c r="AA655" s="20"/>
      <c r="AB655" s="20"/>
      <c r="AC655" s="20"/>
      <c r="AD655" s="20"/>
      <c r="AE655" s="20"/>
      <c r="AF655" s="20"/>
      <c r="AG655" s="20"/>
      <c r="AH655" s="20"/>
      <c r="AI655" s="20"/>
      <c r="AJ655" s="20"/>
      <c r="AK655" s="20"/>
      <c r="AL655" s="20"/>
      <c r="AM655" s="20"/>
      <c r="AN655" s="20"/>
      <c r="AO655" s="20"/>
      <c r="AP655" s="20"/>
    </row>
    <row r="656" spans="1:42">
      <c r="A656" s="15"/>
      <c r="B656" s="20"/>
      <c r="C656" s="20"/>
      <c r="D656" s="20"/>
      <c r="E656" s="20"/>
      <c r="F656" s="20"/>
      <c r="G656" s="20"/>
      <c r="H656" s="20"/>
      <c r="I656" s="20"/>
      <c r="J656" s="20"/>
      <c r="K656" s="20"/>
      <c r="L656" s="20"/>
      <c r="M656" s="20"/>
      <c r="N656" s="20"/>
    </row>
    <row r="657" spans="1:14">
      <c r="A657" s="15"/>
      <c r="B657" s="12"/>
      <c r="C657" s="12"/>
      <c r="D657" s="12"/>
      <c r="E657" s="12"/>
      <c r="F657" s="12"/>
      <c r="G657" s="12"/>
      <c r="H657" s="12"/>
      <c r="I657" s="12"/>
      <c r="J657" s="12"/>
      <c r="K657" s="12"/>
      <c r="L657" s="12"/>
      <c r="M657" s="12"/>
      <c r="N657" s="12"/>
    </row>
    <row r="658" spans="1:14">
      <c r="A658" s="15"/>
      <c r="B658" s="226">
        <v>41729</v>
      </c>
      <c r="C658" s="25"/>
      <c r="D658" s="117" t="s">
        <v>523</v>
      </c>
      <c r="E658" s="117"/>
      <c r="F658" s="117"/>
      <c r="G658" s="25"/>
      <c r="H658" s="117" t="s">
        <v>525</v>
      </c>
      <c r="I658" s="117"/>
      <c r="J658" s="117"/>
      <c r="K658" s="25"/>
      <c r="L658" s="117" t="s">
        <v>57</v>
      </c>
      <c r="M658" s="117"/>
      <c r="N658" s="117"/>
    </row>
    <row r="659" spans="1:14">
      <c r="A659" s="15"/>
      <c r="B659" s="226"/>
      <c r="C659" s="25"/>
      <c r="D659" s="117" t="s">
        <v>524</v>
      </c>
      <c r="E659" s="117"/>
      <c r="F659" s="117"/>
      <c r="G659" s="25"/>
      <c r="H659" s="117" t="s">
        <v>83</v>
      </c>
      <c r="I659" s="117"/>
      <c r="J659" s="117"/>
      <c r="K659" s="25"/>
      <c r="L659" s="117"/>
      <c r="M659" s="117"/>
      <c r="N659" s="117"/>
    </row>
    <row r="660" spans="1:14" ht="15.75" thickBot="1">
      <c r="A660" s="15"/>
      <c r="B660" s="226"/>
      <c r="C660" s="25"/>
      <c r="D660" s="118" t="s">
        <v>83</v>
      </c>
      <c r="E660" s="118"/>
      <c r="F660" s="118"/>
      <c r="G660" s="25"/>
      <c r="H660" s="65"/>
      <c r="I660" s="65"/>
      <c r="J660" s="65"/>
      <c r="K660" s="25"/>
      <c r="L660" s="118"/>
      <c r="M660" s="118"/>
      <c r="N660" s="118"/>
    </row>
    <row r="661" spans="1:14">
      <c r="A661" s="15"/>
      <c r="B661" s="227" t="s">
        <v>526</v>
      </c>
      <c r="C661" s="33"/>
      <c r="D661" s="229"/>
      <c r="E661" s="229"/>
      <c r="F661" s="51"/>
      <c r="G661" s="33"/>
      <c r="H661" s="229"/>
      <c r="I661" s="229"/>
      <c r="J661" s="51"/>
      <c r="K661" s="33"/>
      <c r="L661" s="229"/>
      <c r="M661" s="229"/>
      <c r="N661" s="51"/>
    </row>
    <row r="662" spans="1:14">
      <c r="A662" s="15"/>
      <c r="B662" s="227"/>
      <c r="C662" s="33"/>
      <c r="D662" s="228"/>
      <c r="E662" s="228"/>
      <c r="F662" s="33"/>
      <c r="G662" s="33"/>
      <c r="H662" s="228"/>
      <c r="I662" s="228"/>
      <c r="J662" s="33"/>
      <c r="K662" s="33"/>
      <c r="L662" s="228"/>
      <c r="M662" s="228"/>
      <c r="N662" s="33"/>
    </row>
    <row r="663" spans="1:14">
      <c r="A663" s="15"/>
      <c r="B663" s="230" t="s">
        <v>527</v>
      </c>
      <c r="C663" s="25"/>
      <c r="D663" s="24" t="s">
        <v>244</v>
      </c>
      <c r="E663" s="38">
        <v>5660</v>
      </c>
      <c r="F663" s="25"/>
      <c r="G663" s="25"/>
      <c r="H663" s="24" t="s">
        <v>244</v>
      </c>
      <c r="I663" s="38">
        <v>5670</v>
      </c>
      <c r="J663" s="25"/>
      <c r="K663" s="25"/>
      <c r="L663" s="24" t="s">
        <v>244</v>
      </c>
      <c r="M663" s="38">
        <v>11330</v>
      </c>
      <c r="N663" s="25"/>
    </row>
    <row r="664" spans="1:14">
      <c r="A664" s="15"/>
      <c r="B664" s="230"/>
      <c r="C664" s="25"/>
      <c r="D664" s="24"/>
      <c r="E664" s="38"/>
      <c r="F664" s="25"/>
      <c r="G664" s="25"/>
      <c r="H664" s="24"/>
      <c r="I664" s="38"/>
      <c r="J664" s="25"/>
      <c r="K664" s="25"/>
      <c r="L664" s="24"/>
      <c r="M664" s="38"/>
      <c r="N664" s="25"/>
    </row>
    <row r="665" spans="1:14">
      <c r="A665" s="15"/>
      <c r="B665" s="227" t="s">
        <v>377</v>
      </c>
      <c r="C665" s="33"/>
      <c r="D665" s="40">
        <v>666</v>
      </c>
      <c r="E665" s="40"/>
      <c r="F665" s="33"/>
      <c r="G665" s="33"/>
      <c r="H665" s="34">
        <v>1411</v>
      </c>
      <c r="I665" s="34"/>
      <c r="J665" s="33"/>
      <c r="K665" s="33"/>
      <c r="L665" s="34">
        <v>2077</v>
      </c>
      <c r="M665" s="34"/>
      <c r="N665" s="33"/>
    </row>
    <row r="666" spans="1:14">
      <c r="A666" s="15"/>
      <c r="B666" s="227"/>
      <c r="C666" s="33"/>
      <c r="D666" s="40"/>
      <c r="E666" s="40"/>
      <c r="F666" s="33"/>
      <c r="G666" s="33"/>
      <c r="H666" s="34"/>
      <c r="I666" s="34"/>
      <c r="J666" s="33"/>
      <c r="K666" s="33"/>
      <c r="L666" s="34"/>
      <c r="M666" s="34"/>
      <c r="N666" s="33"/>
    </row>
    <row r="667" spans="1:14">
      <c r="A667" s="15"/>
      <c r="B667" s="230" t="s">
        <v>353</v>
      </c>
      <c r="C667" s="25"/>
      <c r="D667" s="38">
        <v>50176</v>
      </c>
      <c r="E667" s="38"/>
      <c r="F667" s="25"/>
      <c r="G667" s="25"/>
      <c r="H667" s="38">
        <v>45330</v>
      </c>
      <c r="I667" s="38"/>
      <c r="J667" s="25"/>
      <c r="K667" s="25"/>
      <c r="L667" s="38">
        <v>95506</v>
      </c>
      <c r="M667" s="38"/>
      <c r="N667" s="25"/>
    </row>
    <row r="668" spans="1:14">
      <c r="A668" s="15"/>
      <c r="B668" s="230"/>
      <c r="C668" s="25"/>
      <c r="D668" s="38"/>
      <c r="E668" s="38"/>
      <c r="F668" s="25"/>
      <c r="G668" s="25"/>
      <c r="H668" s="38"/>
      <c r="I668" s="38"/>
      <c r="J668" s="25"/>
      <c r="K668" s="25"/>
      <c r="L668" s="38"/>
      <c r="M668" s="38"/>
      <c r="N668" s="25"/>
    </row>
    <row r="669" spans="1:14">
      <c r="A669" s="15"/>
      <c r="B669" s="227" t="s">
        <v>355</v>
      </c>
      <c r="C669" s="33"/>
      <c r="D669" s="34">
        <v>31030</v>
      </c>
      <c r="E669" s="34"/>
      <c r="F669" s="33"/>
      <c r="G669" s="33"/>
      <c r="H669" s="34">
        <v>5723</v>
      </c>
      <c r="I669" s="34"/>
      <c r="J669" s="33"/>
      <c r="K669" s="33"/>
      <c r="L669" s="34">
        <v>36753</v>
      </c>
      <c r="M669" s="34"/>
      <c r="N669" s="33"/>
    </row>
    <row r="670" spans="1:14">
      <c r="A670" s="15"/>
      <c r="B670" s="227"/>
      <c r="C670" s="33"/>
      <c r="D670" s="34"/>
      <c r="E670" s="34"/>
      <c r="F670" s="33"/>
      <c r="G670" s="33"/>
      <c r="H670" s="34"/>
      <c r="I670" s="34"/>
      <c r="J670" s="33"/>
      <c r="K670" s="33"/>
      <c r="L670" s="34"/>
      <c r="M670" s="34"/>
      <c r="N670" s="33"/>
    </row>
    <row r="671" spans="1:14">
      <c r="A671" s="15"/>
      <c r="B671" s="230" t="s">
        <v>384</v>
      </c>
      <c r="C671" s="25"/>
      <c r="D671" s="38">
        <v>2533</v>
      </c>
      <c r="E671" s="38"/>
      <c r="F671" s="25"/>
      <c r="G671" s="25"/>
      <c r="H671" s="38">
        <v>25478</v>
      </c>
      <c r="I671" s="38"/>
      <c r="J671" s="25"/>
      <c r="K671" s="25"/>
      <c r="L671" s="38">
        <v>28011</v>
      </c>
      <c r="M671" s="38"/>
      <c r="N671" s="25"/>
    </row>
    <row r="672" spans="1:14" ht="15.75" thickBot="1">
      <c r="A672" s="15"/>
      <c r="B672" s="230"/>
      <c r="C672" s="25"/>
      <c r="D672" s="47"/>
      <c r="E672" s="47"/>
      <c r="F672" s="48"/>
      <c r="G672" s="25"/>
      <c r="H672" s="47"/>
      <c r="I672" s="47"/>
      <c r="J672" s="48"/>
      <c r="K672" s="25"/>
      <c r="L672" s="47"/>
      <c r="M672" s="47"/>
      <c r="N672" s="48"/>
    </row>
    <row r="673" spans="1:42">
      <c r="A673" s="15"/>
      <c r="B673" s="227" t="s">
        <v>528</v>
      </c>
      <c r="C673" s="33"/>
      <c r="D673" s="151" t="s">
        <v>244</v>
      </c>
      <c r="E673" s="49">
        <v>90065</v>
      </c>
      <c r="F673" s="51"/>
      <c r="G673" s="33"/>
      <c r="H673" s="151" t="s">
        <v>244</v>
      </c>
      <c r="I673" s="49">
        <v>83612</v>
      </c>
      <c r="J673" s="51"/>
      <c r="K673" s="33"/>
      <c r="L673" s="151" t="s">
        <v>244</v>
      </c>
      <c r="M673" s="49">
        <v>173677</v>
      </c>
      <c r="N673" s="51"/>
    </row>
    <row r="674" spans="1:42" ht="15.75" thickBot="1">
      <c r="A674" s="15"/>
      <c r="B674" s="227"/>
      <c r="C674" s="33"/>
      <c r="D674" s="154"/>
      <c r="E674" s="50"/>
      <c r="F674" s="52"/>
      <c r="G674" s="33"/>
      <c r="H674" s="154"/>
      <c r="I674" s="50"/>
      <c r="J674" s="52"/>
      <c r="K674" s="33"/>
      <c r="L674" s="154"/>
      <c r="M674" s="50"/>
      <c r="N674" s="52"/>
    </row>
    <row r="675" spans="1:42" ht="15.75" thickTop="1">
      <c r="A675" s="15"/>
      <c r="B675" s="230" t="s">
        <v>529</v>
      </c>
      <c r="C675" s="25"/>
      <c r="D675" s="53" t="s">
        <v>244</v>
      </c>
      <c r="E675" s="55" t="s">
        <v>530</v>
      </c>
      <c r="F675" s="53" t="s">
        <v>274</v>
      </c>
      <c r="G675" s="25"/>
      <c r="H675" s="53" t="s">
        <v>244</v>
      </c>
      <c r="I675" s="231">
        <v>9024</v>
      </c>
      <c r="J675" s="56"/>
      <c r="K675" s="25"/>
      <c r="L675" s="53" t="s">
        <v>244</v>
      </c>
      <c r="M675" s="231">
        <v>7269</v>
      </c>
      <c r="N675" s="56"/>
    </row>
    <row r="676" spans="1:42" ht="15.75" thickBot="1">
      <c r="A676" s="15"/>
      <c r="B676" s="230"/>
      <c r="C676" s="25"/>
      <c r="D676" s="42"/>
      <c r="E676" s="159"/>
      <c r="F676" s="42"/>
      <c r="G676" s="25"/>
      <c r="H676" s="42"/>
      <c r="I676" s="43"/>
      <c r="J676" s="44"/>
      <c r="K676" s="25"/>
      <c r="L676" s="42"/>
      <c r="M676" s="43"/>
      <c r="N676" s="44"/>
    </row>
    <row r="677" spans="1:42" ht="15.75" thickTop="1">
      <c r="A677" s="15"/>
      <c r="B677" s="32" t="s">
        <v>531</v>
      </c>
      <c r="C677" s="33"/>
      <c r="D677" s="161"/>
      <c r="E677" s="161"/>
      <c r="F677" s="46"/>
      <c r="G677" s="33"/>
      <c r="H677" s="161"/>
      <c r="I677" s="161"/>
      <c r="J677" s="46"/>
      <c r="K677" s="33"/>
      <c r="L677" s="161"/>
      <c r="M677" s="161"/>
      <c r="N677" s="46"/>
    </row>
    <row r="678" spans="1:42">
      <c r="A678" s="15"/>
      <c r="B678" s="32"/>
      <c r="C678" s="33"/>
      <c r="D678" s="40"/>
      <c r="E678" s="40"/>
      <c r="F678" s="33"/>
      <c r="G678" s="33"/>
      <c r="H678" s="40"/>
      <c r="I678" s="40"/>
      <c r="J678" s="33"/>
      <c r="K678" s="33"/>
      <c r="L678" s="40"/>
      <c r="M678" s="40"/>
      <c r="N678" s="33"/>
    </row>
    <row r="679" spans="1:42">
      <c r="A679" s="15"/>
      <c r="B679" s="24" t="s">
        <v>532</v>
      </c>
      <c r="C679" s="25"/>
      <c r="D679" s="24" t="s">
        <v>244</v>
      </c>
      <c r="E679" s="38">
        <v>4823</v>
      </c>
      <c r="F679" s="25"/>
      <c r="G679" s="25"/>
      <c r="H679" s="24" t="s">
        <v>244</v>
      </c>
      <c r="I679" s="38">
        <v>12745</v>
      </c>
      <c r="J679" s="25"/>
      <c r="K679" s="25"/>
      <c r="L679" s="24" t="s">
        <v>244</v>
      </c>
      <c r="M679" s="38">
        <v>17568</v>
      </c>
      <c r="N679" s="25"/>
    </row>
    <row r="680" spans="1:42">
      <c r="A680" s="15"/>
      <c r="B680" s="24"/>
      <c r="C680" s="25"/>
      <c r="D680" s="24"/>
      <c r="E680" s="38"/>
      <c r="F680" s="25"/>
      <c r="G680" s="25"/>
      <c r="H680" s="24"/>
      <c r="I680" s="38"/>
      <c r="J680" s="25"/>
      <c r="K680" s="25"/>
      <c r="L680" s="24"/>
      <c r="M680" s="38"/>
      <c r="N680" s="25"/>
    </row>
    <row r="681" spans="1:42">
      <c r="A681" s="15"/>
      <c r="B681" s="32" t="s">
        <v>384</v>
      </c>
      <c r="C681" s="33"/>
      <c r="D681" s="40">
        <v>89</v>
      </c>
      <c r="E681" s="40"/>
      <c r="F681" s="33"/>
      <c r="G681" s="33"/>
      <c r="H681" s="34">
        <v>3107</v>
      </c>
      <c r="I681" s="34"/>
      <c r="J681" s="33"/>
      <c r="K681" s="33"/>
      <c r="L681" s="34">
        <v>3196</v>
      </c>
      <c r="M681" s="34"/>
      <c r="N681" s="33"/>
    </row>
    <row r="682" spans="1:42" ht="15.75" thickBot="1">
      <c r="A682" s="15"/>
      <c r="B682" s="32"/>
      <c r="C682" s="33"/>
      <c r="D682" s="41"/>
      <c r="E682" s="41"/>
      <c r="F682" s="36"/>
      <c r="G682" s="33"/>
      <c r="H682" s="35"/>
      <c r="I682" s="35"/>
      <c r="J682" s="36"/>
      <c r="K682" s="33"/>
      <c r="L682" s="35"/>
      <c r="M682" s="35"/>
      <c r="N682" s="36"/>
    </row>
    <row r="683" spans="1:42">
      <c r="A683" s="15"/>
      <c r="B683" s="24" t="s">
        <v>533</v>
      </c>
      <c r="C683" s="25"/>
      <c r="D683" s="26" t="s">
        <v>244</v>
      </c>
      <c r="E683" s="28">
        <v>4912</v>
      </c>
      <c r="F683" s="30"/>
      <c r="G683" s="25"/>
      <c r="H683" s="26" t="s">
        <v>244</v>
      </c>
      <c r="I683" s="28">
        <v>15852</v>
      </c>
      <c r="J683" s="30"/>
      <c r="K683" s="25"/>
      <c r="L683" s="26" t="s">
        <v>244</v>
      </c>
      <c r="M683" s="28">
        <v>20764</v>
      </c>
      <c r="N683" s="30"/>
    </row>
    <row r="684" spans="1:42" ht="15.75" thickBot="1">
      <c r="A684" s="15"/>
      <c r="B684" s="24"/>
      <c r="C684" s="25"/>
      <c r="D684" s="42"/>
      <c r="E684" s="43"/>
      <c r="F684" s="44"/>
      <c r="G684" s="25"/>
      <c r="H684" s="42"/>
      <c r="I684" s="43"/>
      <c r="J684" s="44"/>
      <c r="K684" s="25"/>
      <c r="L684" s="42"/>
      <c r="M684" s="43"/>
      <c r="N684" s="44"/>
    </row>
    <row r="685" spans="1:42" ht="15.75" thickTop="1">
      <c r="A685" s="15"/>
      <c r="B685" s="25"/>
      <c r="C685" s="25"/>
      <c r="D685" s="25"/>
      <c r="E685" s="25"/>
      <c r="F685" s="25"/>
      <c r="G685" s="25"/>
      <c r="H685" s="25"/>
      <c r="I685" s="25"/>
      <c r="J685" s="25"/>
      <c r="K685" s="25"/>
      <c r="L685" s="25"/>
      <c r="M685" s="25"/>
      <c r="N685" s="25"/>
      <c r="O685" s="25"/>
      <c r="P685" s="25"/>
      <c r="Q685" s="25"/>
      <c r="R685" s="25"/>
      <c r="S685" s="25"/>
      <c r="T685" s="25"/>
      <c r="U685" s="25"/>
      <c r="V685" s="25"/>
      <c r="W685" s="25"/>
      <c r="X685" s="25"/>
      <c r="Y685" s="25"/>
      <c r="Z685" s="25"/>
      <c r="AA685" s="25"/>
      <c r="AB685" s="25"/>
      <c r="AC685" s="25"/>
      <c r="AD685" s="25"/>
      <c r="AE685" s="25"/>
      <c r="AF685" s="25"/>
      <c r="AG685" s="25"/>
      <c r="AH685" s="25"/>
      <c r="AI685" s="25"/>
      <c r="AJ685" s="25"/>
      <c r="AK685" s="25"/>
      <c r="AL685" s="25"/>
      <c r="AM685" s="25"/>
      <c r="AN685" s="25"/>
      <c r="AO685" s="25"/>
      <c r="AP685" s="25"/>
    </row>
    <row r="686" spans="1:42">
      <c r="A686" s="15"/>
      <c r="B686" s="12"/>
      <c r="C686" s="12"/>
    </row>
    <row r="687" spans="1:42" ht="60">
      <c r="A687" s="15"/>
      <c r="B687" s="232">
        <v>-1</v>
      </c>
      <c r="C687" s="233" t="s">
        <v>534</v>
      </c>
    </row>
    <row r="688" spans="1:42">
      <c r="A688" s="15"/>
      <c r="B688" s="12"/>
      <c r="C688" s="12"/>
    </row>
    <row r="689" spans="1:42" ht="60">
      <c r="A689" s="15"/>
      <c r="B689" s="232">
        <v>-2</v>
      </c>
      <c r="C689" s="233" t="s">
        <v>535</v>
      </c>
    </row>
    <row r="690" spans="1:42">
      <c r="A690" s="15"/>
      <c r="B690" s="12"/>
      <c r="C690" s="12"/>
    </row>
    <row r="691" spans="1:42" ht="36">
      <c r="A691" s="15"/>
      <c r="B691" s="232">
        <v>-3</v>
      </c>
      <c r="C691" s="233" t="s">
        <v>536</v>
      </c>
    </row>
    <row r="692" spans="1:42">
      <c r="A692" s="15"/>
      <c r="B692" s="25"/>
      <c r="C692" s="25"/>
      <c r="D692" s="25"/>
      <c r="E692" s="25"/>
      <c r="F692" s="25"/>
      <c r="G692" s="25"/>
      <c r="H692" s="25"/>
      <c r="I692" s="25"/>
      <c r="J692" s="25"/>
      <c r="K692" s="25"/>
      <c r="L692" s="25"/>
      <c r="M692" s="25"/>
      <c r="N692" s="25"/>
      <c r="O692" s="25"/>
      <c r="P692" s="25"/>
      <c r="Q692" s="25"/>
      <c r="R692" s="25"/>
      <c r="S692" s="25"/>
      <c r="T692" s="25"/>
      <c r="U692" s="25"/>
      <c r="V692" s="25"/>
      <c r="W692" s="25"/>
      <c r="X692" s="25"/>
      <c r="Y692" s="25"/>
      <c r="Z692" s="25"/>
      <c r="AA692" s="25"/>
      <c r="AB692" s="25"/>
      <c r="AC692" s="25"/>
      <c r="AD692" s="25"/>
      <c r="AE692" s="25"/>
      <c r="AF692" s="25"/>
      <c r="AG692" s="25"/>
      <c r="AH692" s="25"/>
      <c r="AI692" s="25"/>
      <c r="AJ692" s="25"/>
      <c r="AK692" s="25"/>
      <c r="AL692" s="25"/>
      <c r="AM692" s="25"/>
      <c r="AN692" s="25"/>
      <c r="AO692" s="25"/>
      <c r="AP692" s="25"/>
    </row>
    <row r="693" spans="1:42">
      <c r="A693" s="15"/>
      <c r="B693" s="59" t="s">
        <v>537</v>
      </c>
      <c r="C693" s="59"/>
      <c r="D693" s="59"/>
      <c r="E693" s="59"/>
      <c r="F693" s="59"/>
      <c r="G693" s="59"/>
      <c r="H693" s="59"/>
      <c r="I693" s="59"/>
      <c r="J693" s="59"/>
      <c r="K693" s="59"/>
      <c r="L693" s="59"/>
      <c r="M693" s="59"/>
      <c r="N693" s="59"/>
      <c r="O693" s="59"/>
      <c r="P693" s="59"/>
      <c r="Q693" s="59"/>
      <c r="R693" s="59"/>
      <c r="S693" s="59"/>
      <c r="T693" s="59"/>
      <c r="U693" s="59"/>
      <c r="V693" s="59"/>
      <c r="W693" s="59"/>
      <c r="X693" s="59"/>
      <c r="Y693" s="59"/>
      <c r="Z693" s="59"/>
      <c r="AA693" s="59"/>
      <c r="AB693" s="59"/>
      <c r="AC693" s="59"/>
      <c r="AD693" s="59"/>
      <c r="AE693" s="59"/>
      <c r="AF693" s="59"/>
      <c r="AG693" s="59"/>
      <c r="AH693" s="59"/>
      <c r="AI693" s="59"/>
      <c r="AJ693" s="59"/>
      <c r="AK693" s="59"/>
      <c r="AL693" s="59"/>
      <c r="AM693" s="59"/>
      <c r="AN693" s="59"/>
      <c r="AO693" s="59"/>
      <c r="AP693" s="59"/>
    </row>
    <row r="694" spans="1:42">
      <c r="A694" s="15"/>
      <c r="B694" s="57"/>
      <c r="C694" s="57"/>
      <c r="D694" s="57"/>
      <c r="E694" s="57"/>
      <c r="F694" s="57"/>
      <c r="G694" s="57"/>
      <c r="H694" s="57"/>
      <c r="I694" s="57"/>
      <c r="J694" s="57"/>
      <c r="K694" s="57"/>
      <c r="L694" s="57"/>
      <c r="M694" s="57"/>
      <c r="N694" s="57"/>
      <c r="O694" s="57"/>
      <c r="P694" s="57"/>
      <c r="Q694" s="57"/>
      <c r="R694" s="57"/>
      <c r="S694" s="57"/>
      <c r="T694" s="57"/>
      <c r="U694" s="57"/>
      <c r="V694" s="57"/>
      <c r="W694" s="57"/>
      <c r="X694" s="57"/>
      <c r="Y694" s="57"/>
      <c r="Z694" s="57"/>
      <c r="AA694" s="57"/>
      <c r="AB694" s="57"/>
      <c r="AC694" s="57"/>
      <c r="AD694" s="57"/>
      <c r="AE694" s="57"/>
      <c r="AF694" s="57"/>
      <c r="AG694" s="57"/>
      <c r="AH694" s="57"/>
      <c r="AI694" s="57"/>
      <c r="AJ694" s="57"/>
      <c r="AK694" s="57"/>
      <c r="AL694" s="57"/>
      <c r="AM694" s="57"/>
      <c r="AN694" s="57"/>
      <c r="AO694" s="57"/>
      <c r="AP694" s="57"/>
    </row>
    <row r="695" spans="1:42">
      <c r="A695" s="15"/>
      <c r="B695" s="59" t="s">
        <v>538</v>
      </c>
      <c r="C695" s="59"/>
      <c r="D695" s="59"/>
      <c r="E695" s="59"/>
      <c r="F695" s="59"/>
      <c r="G695" s="59"/>
      <c r="H695" s="59"/>
      <c r="I695" s="59"/>
      <c r="J695" s="59"/>
      <c r="K695" s="59"/>
      <c r="L695" s="59"/>
      <c r="M695" s="59"/>
      <c r="N695" s="59"/>
      <c r="O695" s="59"/>
      <c r="P695" s="59"/>
      <c r="Q695" s="59"/>
      <c r="R695" s="59"/>
      <c r="S695" s="59"/>
      <c r="T695" s="59"/>
      <c r="U695" s="59"/>
      <c r="V695" s="59"/>
      <c r="W695" s="59"/>
      <c r="X695" s="59"/>
      <c r="Y695" s="59"/>
      <c r="Z695" s="59"/>
      <c r="AA695" s="59"/>
      <c r="AB695" s="59"/>
      <c r="AC695" s="59"/>
      <c r="AD695" s="59"/>
      <c r="AE695" s="59"/>
      <c r="AF695" s="59"/>
      <c r="AG695" s="59"/>
      <c r="AH695" s="59"/>
      <c r="AI695" s="59"/>
      <c r="AJ695" s="59"/>
      <c r="AK695" s="59"/>
      <c r="AL695" s="59"/>
      <c r="AM695" s="59"/>
      <c r="AN695" s="59"/>
      <c r="AO695" s="59"/>
      <c r="AP695" s="59"/>
    </row>
  </sheetData>
  <mergeCells count="4956">
    <mergeCell ref="B695:AP695"/>
    <mergeCell ref="B654:AP654"/>
    <mergeCell ref="B655:AP655"/>
    <mergeCell ref="B685:AP685"/>
    <mergeCell ref="B692:AP692"/>
    <mergeCell ref="B693:AP693"/>
    <mergeCell ref="B694:AP694"/>
    <mergeCell ref="B648:AP648"/>
    <mergeCell ref="B649:AP649"/>
    <mergeCell ref="B650:AP650"/>
    <mergeCell ref="B651:AP651"/>
    <mergeCell ref="B652:AP652"/>
    <mergeCell ref="B653:AP653"/>
    <mergeCell ref="B642:AP642"/>
    <mergeCell ref="B643:AP643"/>
    <mergeCell ref="B644:AP644"/>
    <mergeCell ref="B645:AP645"/>
    <mergeCell ref="B646:AP646"/>
    <mergeCell ref="B647:AP647"/>
    <mergeCell ref="B624:AP624"/>
    <mergeCell ref="B625:AP625"/>
    <mergeCell ref="B626:AP626"/>
    <mergeCell ref="B627:AP627"/>
    <mergeCell ref="B628:AP628"/>
    <mergeCell ref="B641:AP641"/>
    <mergeCell ref="B612:AP612"/>
    <mergeCell ref="B613:AP613"/>
    <mergeCell ref="B620:AP620"/>
    <mergeCell ref="B621:AP621"/>
    <mergeCell ref="B622:AP622"/>
    <mergeCell ref="B623:AP623"/>
    <mergeCell ref="B508:AP508"/>
    <mergeCell ref="B526:AP526"/>
    <mergeCell ref="B527:AP527"/>
    <mergeCell ref="B528:AP528"/>
    <mergeCell ref="B529:AP529"/>
    <mergeCell ref="B530:AP530"/>
    <mergeCell ref="B482:AP482"/>
    <mergeCell ref="B483:AP483"/>
    <mergeCell ref="B484:AP484"/>
    <mergeCell ref="B485:AP485"/>
    <mergeCell ref="B486:AP486"/>
    <mergeCell ref="B504:AP504"/>
    <mergeCell ref="B422:AP422"/>
    <mergeCell ref="B423:AP423"/>
    <mergeCell ref="B424:AP424"/>
    <mergeCell ref="B448:AP448"/>
    <mergeCell ref="B449:AP449"/>
    <mergeCell ref="B450:AP450"/>
    <mergeCell ref="B416:AP416"/>
    <mergeCell ref="B417:AP417"/>
    <mergeCell ref="B418:AP418"/>
    <mergeCell ref="B419:AP419"/>
    <mergeCell ref="B420:AP420"/>
    <mergeCell ref="B421:AP421"/>
    <mergeCell ref="B242:AP242"/>
    <mergeCell ref="B270:AP270"/>
    <mergeCell ref="B271:AP271"/>
    <mergeCell ref="B272:AP272"/>
    <mergeCell ref="B342:AP342"/>
    <mergeCell ref="B343:AP343"/>
    <mergeCell ref="B184:AP184"/>
    <mergeCell ref="B185:AP185"/>
    <mergeCell ref="B238:AP238"/>
    <mergeCell ref="B239:AP239"/>
    <mergeCell ref="B240:AP240"/>
    <mergeCell ref="B241:AP241"/>
    <mergeCell ref="B142:AP142"/>
    <mergeCell ref="B143:AP143"/>
    <mergeCell ref="B144:AP144"/>
    <mergeCell ref="B181:AP181"/>
    <mergeCell ref="B182:AP182"/>
    <mergeCell ref="B183:AP183"/>
    <mergeCell ref="B48:AP48"/>
    <mergeCell ref="B49:AP49"/>
    <mergeCell ref="B50:AP50"/>
    <mergeCell ref="B51:AP51"/>
    <mergeCell ref="B52:AP52"/>
    <mergeCell ref="B53:AP53"/>
    <mergeCell ref="B42:AP42"/>
    <mergeCell ref="B43:AP43"/>
    <mergeCell ref="B44:AP44"/>
    <mergeCell ref="B45:AP45"/>
    <mergeCell ref="B46:AP46"/>
    <mergeCell ref="B47:AP47"/>
    <mergeCell ref="B36:AP36"/>
    <mergeCell ref="B37:AP37"/>
    <mergeCell ref="B38:AP38"/>
    <mergeCell ref="B39:AP39"/>
    <mergeCell ref="B40:AP40"/>
    <mergeCell ref="B41:AP41"/>
    <mergeCell ref="B5:AP5"/>
    <mergeCell ref="B6:AP6"/>
    <mergeCell ref="B7:AP7"/>
    <mergeCell ref="B8:AP8"/>
    <mergeCell ref="B34:AP34"/>
    <mergeCell ref="B35:AP35"/>
    <mergeCell ref="K683:K684"/>
    <mergeCell ref="L683:L684"/>
    <mergeCell ref="M683:M684"/>
    <mergeCell ref="N683:N684"/>
    <mergeCell ref="A1:A2"/>
    <mergeCell ref="B1:AP1"/>
    <mergeCell ref="B2:AP2"/>
    <mergeCell ref="B3:AP3"/>
    <mergeCell ref="A4:A695"/>
    <mergeCell ref="B4:AP4"/>
    <mergeCell ref="N681:N682"/>
    <mergeCell ref="B683:B684"/>
    <mergeCell ref="C683:C684"/>
    <mergeCell ref="D683:D684"/>
    <mergeCell ref="E683:E684"/>
    <mergeCell ref="F683:F684"/>
    <mergeCell ref="G683:G684"/>
    <mergeCell ref="H683:H684"/>
    <mergeCell ref="I683:I684"/>
    <mergeCell ref="J683:J684"/>
    <mergeCell ref="N679:N680"/>
    <mergeCell ref="B681:B682"/>
    <mergeCell ref="C681:C682"/>
    <mergeCell ref="D681:E682"/>
    <mergeCell ref="F681:F682"/>
    <mergeCell ref="G681:G682"/>
    <mergeCell ref="H681:I682"/>
    <mergeCell ref="J681:J682"/>
    <mergeCell ref="K681:K682"/>
    <mergeCell ref="L681:M682"/>
    <mergeCell ref="H679:H680"/>
    <mergeCell ref="I679:I680"/>
    <mergeCell ref="J679:J680"/>
    <mergeCell ref="K679:K680"/>
    <mergeCell ref="L679:L680"/>
    <mergeCell ref="M679:M680"/>
    <mergeCell ref="J677:J678"/>
    <mergeCell ref="K677:K678"/>
    <mergeCell ref="L677:M678"/>
    <mergeCell ref="N677:N678"/>
    <mergeCell ref="B679:B680"/>
    <mergeCell ref="C679:C680"/>
    <mergeCell ref="D679:D680"/>
    <mergeCell ref="E679:E680"/>
    <mergeCell ref="F679:F680"/>
    <mergeCell ref="G679:G680"/>
    <mergeCell ref="K675:K676"/>
    <mergeCell ref="L675:L676"/>
    <mergeCell ref="M675:M676"/>
    <mergeCell ref="N675:N676"/>
    <mergeCell ref="B677:B678"/>
    <mergeCell ref="C677:C678"/>
    <mergeCell ref="D677:E678"/>
    <mergeCell ref="F677:F678"/>
    <mergeCell ref="G677:G678"/>
    <mergeCell ref="H677:I678"/>
    <mergeCell ref="N673:N674"/>
    <mergeCell ref="B675:B676"/>
    <mergeCell ref="C675:C676"/>
    <mergeCell ref="D675:D676"/>
    <mergeCell ref="E675:E676"/>
    <mergeCell ref="F675:F676"/>
    <mergeCell ref="G675:G676"/>
    <mergeCell ref="H675:H676"/>
    <mergeCell ref="I675:I676"/>
    <mergeCell ref="J675:J676"/>
    <mergeCell ref="H673:H674"/>
    <mergeCell ref="I673:I674"/>
    <mergeCell ref="J673:J674"/>
    <mergeCell ref="K673:K674"/>
    <mergeCell ref="L673:L674"/>
    <mergeCell ref="M673:M674"/>
    <mergeCell ref="J671:J672"/>
    <mergeCell ref="K671:K672"/>
    <mergeCell ref="L671:M672"/>
    <mergeCell ref="N671:N672"/>
    <mergeCell ref="B673:B674"/>
    <mergeCell ref="C673:C674"/>
    <mergeCell ref="D673:D674"/>
    <mergeCell ref="E673:E674"/>
    <mergeCell ref="F673:F674"/>
    <mergeCell ref="G673:G674"/>
    <mergeCell ref="J669:J670"/>
    <mergeCell ref="K669:K670"/>
    <mergeCell ref="L669:M670"/>
    <mergeCell ref="N669:N670"/>
    <mergeCell ref="B671:B672"/>
    <mergeCell ref="C671:C672"/>
    <mergeCell ref="D671:E672"/>
    <mergeCell ref="F671:F672"/>
    <mergeCell ref="G671:G672"/>
    <mergeCell ref="H671:I672"/>
    <mergeCell ref="J667:J668"/>
    <mergeCell ref="K667:K668"/>
    <mergeCell ref="L667:M668"/>
    <mergeCell ref="N667:N668"/>
    <mergeCell ref="B669:B670"/>
    <mergeCell ref="C669:C670"/>
    <mergeCell ref="D669:E670"/>
    <mergeCell ref="F669:F670"/>
    <mergeCell ref="G669:G670"/>
    <mergeCell ref="H669:I670"/>
    <mergeCell ref="J665:J666"/>
    <mergeCell ref="K665:K666"/>
    <mergeCell ref="L665:M666"/>
    <mergeCell ref="N665:N666"/>
    <mergeCell ref="B667:B668"/>
    <mergeCell ref="C667:C668"/>
    <mergeCell ref="D667:E668"/>
    <mergeCell ref="F667:F668"/>
    <mergeCell ref="G667:G668"/>
    <mergeCell ref="H667:I668"/>
    <mergeCell ref="B665:B666"/>
    <mergeCell ref="C665:C666"/>
    <mergeCell ref="D665:E666"/>
    <mergeCell ref="F665:F666"/>
    <mergeCell ref="G665:G666"/>
    <mergeCell ref="H665:I666"/>
    <mergeCell ref="I663:I664"/>
    <mergeCell ref="J663:J664"/>
    <mergeCell ref="K663:K664"/>
    <mergeCell ref="L663:L664"/>
    <mergeCell ref="M663:M664"/>
    <mergeCell ref="N663:N664"/>
    <mergeCell ref="K661:K662"/>
    <mergeCell ref="L661:M662"/>
    <mergeCell ref="N661:N662"/>
    <mergeCell ref="B663:B664"/>
    <mergeCell ref="C663:C664"/>
    <mergeCell ref="D663:D664"/>
    <mergeCell ref="E663:E664"/>
    <mergeCell ref="F663:F664"/>
    <mergeCell ref="G663:G664"/>
    <mergeCell ref="H663:H664"/>
    <mergeCell ref="H660:J660"/>
    <mergeCell ref="K658:K660"/>
    <mergeCell ref="L658:N660"/>
    <mergeCell ref="B661:B662"/>
    <mergeCell ref="C661:C662"/>
    <mergeCell ref="D661:E662"/>
    <mergeCell ref="F661:F662"/>
    <mergeCell ref="G661:G662"/>
    <mergeCell ref="H661:I662"/>
    <mergeCell ref="J661:J662"/>
    <mergeCell ref="J639:J640"/>
    <mergeCell ref="B656:N656"/>
    <mergeCell ref="B658:B660"/>
    <mergeCell ref="C658:C660"/>
    <mergeCell ref="D658:F658"/>
    <mergeCell ref="D659:F659"/>
    <mergeCell ref="D660:F660"/>
    <mergeCell ref="G658:G660"/>
    <mergeCell ref="H658:J658"/>
    <mergeCell ref="H659:J659"/>
    <mergeCell ref="H637:I638"/>
    <mergeCell ref="J637:J638"/>
    <mergeCell ref="B639:B640"/>
    <mergeCell ref="C639:C640"/>
    <mergeCell ref="D639:D640"/>
    <mergeCell ref="E639:E640"/>
    <mergeCell ref="F639:F640"/>
    <mergeCell ref="G639:G640"/>
    <mergeCell ref="H639:H640"/>
    <mergeCell ref="I639:I640"/>
    <mergeCell ref="H634:H635"/>
    <mergeCell ref="I634:I635"/>
    <mergeCell ref="J634:J635"/>
    <mergeCell ref="D636:E636"/>
    <mergeCell ref="H636:I636"/>
    <mergeCell ref="B637:B638"/>
    <mergeCell ref="C637:C638"/>
    <mergeCell ref="D637:E638"/>
    <mergeCell ref="F637:F638"/>
    <mergeCell ref="G637:G638"/>
    <mergeCell ref="B634:B635"/>
    <mergeCell ref="C634:C635"/>
    <mergeCell ref="D634:D635"/>
    <mergeCell ref="E634:E635"/>
    <mergeCell ref="F634:F635"/>
    <mergeCell ref="G634:G635"/>
    <mergeCell ref="AO607:AO608"/>
    <mergeCell ref="AP607:AP608"/>
    <mergeCell ref="B629:J629"/>
    <mergeCell ref="D631:J631"/>
    <mergeCell ref="D632:J632"/>
    <mergeCell ref="D633:F633"/>
    <mergeCell ref="H633:J633"/>
    <mergeCell ref="B609:AP609"/>
    <mergeCell ref="B610:AP610"/>
    <mergeCell ref="B611:AP611"/>
    <mergeCell ref="AI607:AI608"/>
    <mergeCell ref="AJ607:AJ608"/>
    <mergeCell ref="AK607:AK608"/>
    <mergeCell ref="AL607:AL608"/>
    <mergeCell ref="AM607:AM608"/>
    <mergeCell ref="AN607:AN608"/>
    <mergeCell ref="AC607:AC608"/>
    <mergeCell ref="AD607:AD608"/>
    <mergeCell ref="AE607:AE608"/>
    <mergeCell ref="AF607:AF608"/>
    <mergeCell ref="AG607:AG608"/>
    <mergeCell ref="AH607:AH608"/>
    <mergeCell ref="W607:W608"/>
    <mergeCell ref="X607:X608"/>
    <mergeCell ref="Y607:Y608"/>
    <mergeCell ref="Z607:Z608"/>
    <mergeCell ref="AA607:AA608"/>
    <mergeCell ref="AB607:AB608"/>
    <mergeCell ref="Q607:Q608"/>
    <mergeCell ref="R607:R608"/>
    <mergeCell ref="S607:S608"/>
    <mergeCell ref="T607:T608"/>
    <mergeCell ref="U607:U608"/>
    <mergeCell ref="V607:V608"/>
    <mergeCell ref="K607:K608"/>
    <mergeCell ref="L607:L608"/>
    <mergeCell ref="M607:M608"/>
    <mergeCell ref="N607:N608"/>
    <mergeCell ref="O607:O608"/>
    <mergeCell ref="P607:P608"/>
    <mergeCell ref="AP605:AP606"/>
    <mergeCell ref="B607:B608"/>
    <mergeCell ref="C607:C608"/>
    <mergeCell ref="D607:D608"/>
    <mergeCell ref="E607:E608"/>
    <mergeCell ref="F607:F608"/>
    <mergeCell ref="G607:G608"/>
    <mergeCell ref="H607:H608"/>
    <mergeCell ref="I607:I608"/>
    <mergeCell ref="J607:J608"/>
    <mergeCell ref="AH605:AH606"/>
    <mergeCell ref="AI605:AI606"/>
    <mergeCell ref="AJ605:AK606"/>
    <mergeCell ref="AL605:AL606"/>
    <mergeCell ref="AM605:AM606"/>
    <mergeCell ref="AN605:AO606"/>
    <mergeCell ref="Z605:Z606"/>
    <mergeCell ref="AA605:AA606"/>
    <mergeCell ref="AB605:AC606"/>
    <mergeCell ref="AD605:AD606"/>
    <mergeCell ref="AE605:AE606"/>
    <mergeCell ref="AF605:AG606"/>
    <mergeCell ref="R605:R606"/>
    <mergeCell ref="S605:S606"/>
    <mergeCell ref="T605:U606"/>
    <mergeCell ref="V605:V606"/>
    <mergeCell ref="W605:W606"/>
    <mergeCell ref="X605:Y606"/>
    <mergeCell ref="J605:J606"/>
    <mergeCell ref="K605:K606"/>
    <mergeCell ref="L605:M606"/>
    <mergeCell ref="N605:N606"/>
    <mergeCell ref="O605:O606"/>
    <mergeCell ref="P605:Q606"/>
    <mergeCell ref="B605:B606"/>
    <mergeCell ref="C605:C606"/>
    <mergeCell ref="D605:E606"/>
    <mergeCell ref="F605:F606"/>
    <mergeCell ref="G605:G606"/>
    <mergeCell ref="H605:I606"/>
    <mergeCell ref="AI603:AI604"/>
    <mergeCell ref="AJ603:AK604"/>
    <mergeCell ref="AL603:AL604"/>
    <mergeCell ref="AM603:AM604"/>
    <mergeCell ref="AN603:AO604"/>
    <mergeCell ref="AP603:AP604"/>
    <mergeCell ref="AA603:AA604"/>
    <mergeCell ref="AB603:AC604"/>
    <mergeCell ref="AD603:AD604"/>
    <mergeCell ref="AE603:AE604"/>
    <mergeCell ref="AF603:AG604"/>
    <mergeCell ref="AH603:AH604"/>
    <mergeCell ref="S603:S604"/>
    <mergeCell ref="T603:U604"/>
    <mergeCell ref="V603:V604"/>
    <mergeCell ref="W603:W604"/>
    <mergeCell ref="X603:Y604"/>
    <mergeCell ref="Z603:Z604"/>
    <mergeCell ref="K603:K604"/>
    <mergeCell ref="L603:M604"/>
    <mergeCell ref="N603:N604"/>
    <mergeCell ref="O603:O604"/>
    <mergeCell ref="P603:Q604"/>
    <mergeCell ref="R603:R604"/>
    <mergeCell ref="AN601:AN602"/>
    <mergeCell ref="AO601:AO602"/>
    <mergeCell ref="AP601:AP602"/>
    <mergeCell ref="B603:B604"/>
    <mergeCell ref="C603:C604"/>
    <mergeCell ref="D603:E604"/>
    <mergeCell ref="F603:F604"/>
    <mergeCell ref="G603:G604"/>
    <mergeCell ref="H603:I604"/>
    <mergeCell ref="J603:J604"/>
    <mergeCell ref="AH601:AH602"/>
    <mergeCell ref="AI601:AI602"/>
    <mergeCell ref="AJ601:AJ602"/>
    <mergeCell ref="AK601:AK602"/>
    <mergeCell ref="AL601:AL602"/>
    <mergeCell ref="AM601:AM602"/>
    <mergeCell ref="AB601:AB602"/>
    <mergeCell ref="AC601:AC602"/>
    <mergeCell ref="AD601:AD602"/>
    <mergeCell ref="AE601:AE602"/>
    <mergeCell ref="AF601:AF602"/>
    <mergeCell ref="AG601:AG602"/>
    <mergeCell ref="V601:V602"/>
    <mergeCell ref="W601:W602"/>
    <mergeCell ref="X601:X602"/>
    <mergeCell ref="Y601:Y602"/>
    <mergeCell ref="Z601:Z602"/>
    <mergeCell ref="AA601:AA602"/>
    <mergeCell ref="P601:P602"/>
    <mergeCell ref="Q601:Q602"/>
    <mergeCell ref="R601:R602"/>
    <mergeCell ref="S601:S602"/>
    <mergeCell ref="T601:T602"/>
    <mergeCell ref="U601:U602"/>
    <mergeCell ref="J601:J602"/>
    <mergeCell ref="K601:K602"/>
    <mergeCell ref="L601:L602"/>
    <mergeCell ref="M601:M602"/>
    <mergeCell ref="N601:N602"/>
    <mergeCell ref="O601:O602"/>
    <mergeCell ref="AN599:AO600"/>
    <mergeCell ref="AP599:AP600"/>
    <mergeCell ref="B601:B602"/>
    <mergeCell ref="C601:C602"/>
    <mergeCell ref="D601:D602"/>
    <mergeCell ref="E601:E602"/>
    <mergeCell ref="F601:F602"/>
    <mergeCell ref="G601:G602"/>
    <mergeCell ref="H601:H602"/>
    <mergeCell ref="I601:I602"/>
    <mergeCell ref="AF599:AG600"/>
    <mergeCell ref="AH599:AH600"/>
    <mergeCell ref="AI599:AI600"/>
    <mergeCell ref="AJ599:AK600"/>
    <mergeCell ref="AL599:AL600"/>
    <mergeCell ref="AM599:AM600"/>
    <mergeCell ref="X599:Y600"/>
    <mergeCell ref="Z599:Z600"/>
    <mergeCell ref="AA599:AA600"/>
    <mergeCell ref="AB599:AC600"/>
    <mergeCell ref="AD599:AD600"/>
    <mergeCell ref="AE599:AE600"/>
    <mergeCell ref="P599:Q600"/>
    <mergeCell ref="R599:R600"/>
    <mergeCell ref="S599:S600"/>
    <mergeCell ref="T599:U600"/>
    <mergeCell ref="V599:V600"/>
    <mergeCell ref="W599:W600"/>
    <mergeCell ref="H599:I600"/>
    <mergeCell ref="J599:J600"/>
    <mergeCell ref="K599:K600"/>
    <mergeCell ref="L599:M600"/>
    <mergeCell ref="N599:N600"/>
    <mergeCell ref="O599:O600"/>
    <mergeCell ref="X598:Z598"/>
    <mergeCell ref="AB598:AD598"/>
    <mergeCell ref="AF598:AH598"/>
    <mergeCell ref="AJ598:AL598"/>
    <mergeCell ref="AN598:AP598"/>
    <mergeCell ref="B599:B600"/>
    <mergeCell ref="C599:C600"/>
    <mergeCell ref="D599:E600"/>
    <mergeCell ref="F599:F600"/>
    <mergeCell ref="G599:G600"/>
    <mergeCell ref="AL596:AL597"/>
    <mergeCell ref="AM596:AM597"/>
    <mergeCell ref="AN596:AN597"/>
    <mergeCell ref="AO596:AO597"/>
    <mergeCell ref="AP596:AP597"/>
    <mergeCell ref="D598:F598"/>
    <mergeCell ref="H598:J598"/>
    <mergeCell ref="L598:N598"/>
    <mergeCell ref="P598:R598"/>
    <mergeCell ref="T598:V598"/>
    <mergeCell ref="AF596:AF597"/>
    <mergeCell ref="AG596:AG597"/>
    <mergeCell ref="AH596:AH597"/>
    <mergeCell ref="AI596:AI597"/>
    <mergeCell ref="AJ596:AJ597"/>
    <mergeCell ref="AK596:AK597"/>
    <mergeCell ref="Z596:Z597"/>
    <mergeCell ref="AA596:AA597"/>
    <mergeCell ref="AB596:AB597"/>
    <mergeCell ref="AC596:AC597"/>
    <mergeCell ref="AD596:AD597"/>
    <mergeCell ref="AE596:AE597"/>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AL594:AL595"/>
    <mergeCell ref="AM594:AM595"/>
    <mergeCell ref="AN594:AO595"/>
    <mergeCell ref="AP594:AP595"/>
    <mergeCell ref="B596:B597"/>
    <mergeCell ref="C596:C597"/>
    <mergeCell ref="D596:D597"/>
    <mergeCell ref="E596:E597"/>
    <mergeCell ref="F596:F597"/>
    <mergeCell ref="G596:G597"/>
    <mergeCell ref="AD594:AD595"/>
    <mergeCell ref="AE594:AE595"/>
    <mergeCell ref="AF594:AG595"/>
    <mergeCell ref="AH594:AH595"/>
    <mergeCell ref="AI594:AI595"/>
    <mergeCell ref="AJ594:AK595"/>
    <mergeCell ref="V594:V595"/>
    <mergeCell ref="W594:W595"/>
    <mergeCell ref="X594:Y595"/>
    <mergeCell ref="Z594:Z595"/>
    <mergeCell ref="AA594:AA595"/>
    <mergeCell ref="AB594:AC595"/>
    <mergeCell ref="N594:N595"/>
    <mergeCell ref="O594:O595"/>
    <mergeCell ref="P594:Q595"/>
    <mergeCell ref="R594:R595"/>
    <mergeCell ref="S594:S595"/>
    <mergeCell ref="T594:U595"/>
    <mergeCell ref="AP592:AP593"/>
    <mergeCell ref="B594:B595"/>
    <mergeCell ref="C594:C595"/>
    <mergeCell ref="D594:E595"/>
    <mergeCell ref="F594:F595"/>
    <mergeCell ref="G594:G595"/>
    <mergeCell ref="H594:I595"/>
    <mergeCell ref="J594:J595"/>
    <mergeCell ref="K594:K595"/>
    <mergeCell ref="L594:M595"/>
    <mergeCell ref="AH592:AH593"/>
    <mergeCell ref="AI592:AI593"/>
    <mergeCell ref="AJ592:AK593"/>
    <mergeCell ref="AL592:AL593"/>
    <mergeCell ref="AM592:AM593"/>
    <mergeCell ref="AN592:AO593"/>
    <mergeCell ref="Z592:Z593"/>
    <mergeCell ref="AA592:AA593"/>
    <mergeCell ref="AB592:AC593"/>
    <mergeCell ref="AD592:AD593"/>
    <mergeCell ref="AE592:AE593"/>
    <mergeCell ref="AF592:AG593"/>
    <mergeCell ref="R592:R593"/>
    <mergeCell ref="S592:S593"/>
    <mergeCell ref="T592:U593"/>
    <mergeCell ref="V592:V593"/>
    <mergeCell ref="W592:W593"/>
    <mergeCell ref="X592:Y593"/>
    <mergeCell ref="J592:J593"/>
    <mergeCell ref="K592:K593"/>
    <mergeCell ref="L592:M593"/>
    <mergeCell ref="N592:N593"/>
    <mergeCell ref="O592:O593"/>
    <mergeCell ref="P592:Q593"/>
    <mergeCell ref="B592:B593"/>
    <mergeCell ref="C592:C593"/>
    <mergeCell ref="D592:E593"/>
    <mergeCell ref="F592:F593"/>
    <mergeCell ref="G592:G593"/>
    <mergeCell ref="H592:I593"/>
    <mergeCell ref="AK590:AK591"/>
    <mergeCell ref="AL590:AL591"/>
    <mergeCell ref="AM590:AM591"/>
    <mergeCell ref="AN590:AN591"/>
    <mergeCell ref="AO590:AO591"/>
    <mergeCell ref="AP590:AP591"/>
    <mergeCell ref="AE590:AE591"/>
    <mergeCell ref="AF590:AF591"/>
    <mergeCell ref="AG590:AG591"/>
    <mergeCell ref="AH590:AH591"/>
    <mergeCell ref="AI590:AI591"/>
    <mergeCell ref="AJ590:AJ591"/>
    <mergeCell ref="Y590:Y591"/>
    <mergeCell ref="Z590:Z591"/>
    <mergeCell ref="AA590:AA591"/>
    <mergeCell ref="AB590:AB591"/>
    <mergeCell ref="AC590:AC591"/>
    <mergeCell ref="AD590:AD591"/>
    <mergeCell ref="S590:S591"/>
    <mergeCell ref="T590:T591"/>
    <mergeCell ref="U590:U591"/>
    <mergeCell ref="V590:V591"/>
    <mergeCell ref="W590:W591"/>
    <mergeCell ref="X590:X591"/>
    <mergeCell ref="M590:M591"/>
    <mergeCell ref="N590:N591"/>
    <mergeCell ref="O590:O591"/>
    <mergeCell ref="P590:P591"/>
    <mergeCell ref="Q590:Q591"/>
    <mergeCell ref="R590:R591"/>
    <mergeCell ref="G590:G591"/>
    <mergeCell ref="H590:H591"/>
    <mergeCell ref="I590:I591"/>
    <mergeCell ref="J590:J591"/>
    <mergeCell ref="K590:K591"/>
    <mergeCell ref="L590:L591"/>
    <mergeCell ref="AJ588:AK589"/>
    <mergeCell ref="AL588:AL589"/>
    <mergeCell ref="AM588:AM589"/>
    <mergeCell ref="AN588:AO589"/>
    <mergeCell ref="AP588:AP589"/>
    <mergeCell ref="B590:B591"/>
    <mergeCell ref="C590:C591"/>
    <mergeCell ref="D590:D591"/>
    <mergeCell ref="E590:E591"/>
    <mergeCell ref="F590:F591"/>
    <mergeCell ref="AB588:AC589"/>
    <mergeCell ref="AD588:AD589"/>
    <mergeCell ref="AE588:AE589"/>
    <mergeCell ref="AF588:AG589"/>
    <mergeCell ref="AH588:AH589"/>
    <mergeCell ref="AI588:AI589"/>
    <mergeCell ref="T588:U589"/>
    <mergeCell ref="V588:V589"/>
    <mergeCell ref="W588:W589"/>
    <mergeCell ref="X588:Y589"/>
    <mergeCell ref="Z588:Z589"/>
    <mergeCell ref="AA588:AA589"/>
    <mergeCell ref="L588:M589"/>
    <mergeCell ref="N588:N589"/>
    <mergeCell ref="O588:O589"/>
    <mergeCell ref="P588:Q589"/>
    <mergeCell ref="R588:R589"/>
    <mergeCell ref="S588:S589"/>
    <mergeCell ref="AJ587:AL587"/>
    <mergeCell ref="AN587:AP587"/>
    <mergeCell ref="B588:B589"/>
    <mergeCell ref="C588:C589"/>
    <mergeCell ref="D588:E589"/>
    <mergeCell ref="F588:F589"/>
    <mergeCell ref="G588:G589"/>
    <mergeCell ref="H588:I589"/>
    <mergeCell ref="J588:J589"/>
    <mergeCell ref="K588:K589"/>
    <mergeCell ref="AO585:AO586"/>
    <mergeCell ref="AP585:AP586"/>
    <mergeCell ref="D587:F587"/>
    <mergeCell ref="H587:J587"/>
    <mergeCell ref="L587:N587"/>
    <mergeCell ref="P587:R587"/>
    <mergeCell ref="T587:V587"/>
    <mergeCell ref="X587:Z587"/>
    <mergeCell ref="AB587:AD587"/>
    <mergeCell ref="AF587:AH587"/>
    <mergeCell ref="AI585:AI586"/>
    <mergeCell ref="AJ585:AJ586"/>
    <mergeCell ref="AK585:AK586"/>
    <mergeCell ref="AL585:AL586"/>
    <mergeCell ref="AM585:AM586"/>
    <mergeCell ref="AN585:AN586"/>
    <mergeCell ref="AC585:AC586"/>
    <mergeCell ref="AD585:AD586"/>
    <mergeCell ref="AE585:AE586"/>
    <mergeCell ref="AF585:AF586"/>
    <mergeCell ref="AG585:AG586"/>
    <mergeCell ref="AH585:AH586"/>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P583:AP584"/>
    <mergeCell ref="B585:B586"/>
    <mergeCell ref="C585:C586"/>
    <mergeCell ref="D585:D586"/>
    <mergeCell ref="E585:E586"/>
    <mergeCell ref="F585:F586"/>
    <mergeCell ref="G585:G586"/>
    <mergeCell ref="H585:H586"/>
    <mergeCell ref="I585:I586"/>
    <mergeCell ref="J585:J586"/>
    <mergeCell ref="AH583:AH584"/>
    <mergeCell ref="AI583:AI584"/>
    <mergeCell ref="AJ583:AK584"/>
    <mergeCell ref="AL583:AL584"/>
    <mergeCell ref="AM583:AM584"/>
    <mergeCell ref="AN583:AO584"/>
    <mergeCell ref="Z583:Z584"/>
    <mergeCell ref="AA583:AA584"/>
    <mergeCell ref="AB583:AC584"/>
    <mergeCell ref="AD583:AD584"/>
    <mergeCell ref="AE583:AE584"/>
    <mergeCell ref="AF583:AG584"/>
    <mergeCell ref="R583:R584"/>
    <mergeCell ref="S583:S584"/>
    <mergeCell ref="T583:U584"/>
    <mergeCell ref="V583:V584"/>
    <mergeCell ref="W583:W584"/>
    <mergeCell ref="X583:Y584"/>
    <mergeCell ref="J583:J584"/>
    <mergeCell ref="K583:K584"/>
    <mergeCell ref="L583:M584"/>
    <mergeCell ref="N583:N584"/>
    <mergeCell ref="O583:O584"/>
    <mergeCell ref="P583:Q584"/>
    <mergeCell ref="AL581:AL582"/>
    <mergeCell ref="AM581:AM582"/>
    <mergeCell ref="AN581:AO582"/>
    <mergeCell ref="AP581:AP582"/>
    <mergeCell ref="B583:B584"/>
    <mergeCell ref="C583:C584"/>
    <mergeCell ref="D583:E584"/>
    <mergeCell ref="F583:F584"/>
    <mergeCell ref="G583:G584"/>
    <mergeCell ref="H583:I584"/>
    <mergeCell ref="AD581:AD582"/>
    <mergeCell ref="AE581:AE582"/>
    <mergeCell ref="AF581:AG582"/>
    <mergeCell ref="AH581:AH582"/>
    <mergeCell ref="AI581:AI582"/>
    <mergeCell ref="AJ581:AK582"/>
    <mergeCell ref="V581:V582"/>
    <mergeCell ref="W581:W582"/>
    <mergeCell ref="X581:Y582"/>
    <mergeCell ref="Z581:Z582"/>
    <mergeCell ref="AA581:AA582"/>
    <mergeCell ref="AB581:AC582"/>
    <mergeCell ref="N581:N582"/>
    <mergeCell ref="O581:O582"/>
    <mergeCell ref="P581:Q582"/>
    <mergeCell ref="R581:R582"/>
    <mergeCell ref="S581:S582"/>
    <mergeCell ref="T581:U582"/>
    <mergeCell ref="AP579:AP580"/>
    <mergeCell ref="B581:B582"/>
    <mergeCell ref="C581:C582"/>
    <mergeCell ref="D581:E582"/>
    <mergeCell ref="F581:F582"/>
    <mergeCell ref="G581:G582"/>
    <mergeCell ref="H581:I582"/>
    <mergeCell ref="J581:J582"/>
    <mergeCell ref="K581:K582"/>
    <mergeCell ref="L581:M582"/>
    <mergeCell ref="AH579:AH580"/>
    <mergeCell ref="AI579:AI580"/>
    <mergeCell ref="AJ579:AK580"/>
    <mergeCell ref="AL579:AL580"/>
    <mergeCell ref="AM579:AM580"/>
    <mergeCell ref="AN579:AO580"/>
    <mergeCell ref="Z579:Z580"/>
    <mergeCell ref="AA579:AA580"/>
    <mergeCell ref="AB579:AC580"/>
    <mergeCell ref="AD579:AD580"/>
    <mergeCell ref="AE579:AE580"/>
    <mergeCell ref="AF579:AG580"/>
    <mergeCell ref="R579:R580"/>
    <mergeCell ref="S579:S580"/>
    <mergeCell ref="T579:U580"/>
    <mergeCell ref="V579:V580"/>
    <mergeCell ref="W579:W580"/>
    <mergeCell ref="X579:Y580"/>
    <mergeCell ref="J579:J580"/>
    <mergeCell ref="K579:K580"/>
    <mergeCell ref="L579:M580"/>
    <mergeCell ref="N579:N580"/>
    <mergeCell ref="O579:O580"/>
    <mergeCell ref="P579:Q580"/>
    <mergeCell ref="B579:B580"/>
    <mergeCell ref="C579:C580"/>
    <mergeCell ref="D579:E580"/>
    <mergeCell ref="F579:F580"/>
    <mergeCell ref="G579:G580"/>
    <mergeCell ref="H579:I580"/>
    <mergeCell ref="AK577:AK578"/>
    <mergeCell ref="AL577:AL578"/>
    <mergeCell ref="AM577:AM578"/>
    <mergeCell ref="AN577:AN578"/>
    <mergeCell ref="AO577:AO578"/>
    <mergeCell ref="AP577:AP578"/>
    <mergeCell ref="AE577:AE578"/>
    <mergeCell ref="AF577:AF578"/>
    <mergeCell ref="AG577:AG578"/>
    <mergeCell ref="AH577:AH578"/>
    <mergeCell ref="AI577:AI578"/>
    <mergeCell ref="AJ577:AJ578"/>
    <mergeCell ref="Y577:Y578"/>
    <mergeCell ref="Z577:Z578"/>
    <mergeCell ref="AA577:AA578"/>
    <mergeCell ref="AB577:AB578"/>
    <mergeCell ref="AC577:AC578"/>
    <mergeCell ref="AD577:AD578"/>
    <mergeCell ref="S577:S578"/>
    <mergeCell ref="T577:T578"/>
    <mergeCell ref="U577:U578"/>
    <mergeCell ref="V577:V578"/>
    <mergeCell ref="W577:W578"/>
    <mergeCell ref="X577:X578"/>
    <mergeCell ref="M577:M578"/>
    <mergeCell ref="N577:N578"/>
    <mergeCell ref="O577:O578"/>
    <mergeCell ref="P577:P578"/>
    <mergeCell ref="Q577:Q578"/>
    <mergeCell ref="R577:R578"/>
    <mergeCell ref="G577:G578"/>
    <mergeCell ref="H577:H578"/>
    <mergeCell ref="I577:I578"/>
    <mergeCell ref="J577:J578"/>
    <mergeCell ref="K577:K578"/>
    <mergeCell ref="L577:L578"/>
    <mergeCell ref="AJ575:AK576"/>
    <mergeCell ref="AL575:AL576"/>
    <mergeCell ref="AM575:AM576"/>
    <mergeCell ref="AN575:AO576"/>
    <mergeCell ref="AP575:AP576"/>
    <mergeCell ref="B577:B578"/>
    <mergeCell ref="C577:C578"/>
    <mergeCell ref="D577:D578"/>
    <mergeCell ref="E577:E578"/>
    <mergeCell ref="F577:F578"/>
    <mergeCell ref="AB575:AC576"/>
    <mergeCell ref="AD575:AD576"/>
    <mergeCell ref="AE575:AE576"/>
    <mergeCell ref="AF575:AG576"/>
    <mergeCell ref="AH575:AH576"/>
    <mergeCell ref="AI575:AI576"/>
    <mergeCell ref="T575:U576"/>
    <mergeCell ref="V575:V576"/>
    <mergeCell ref="W575:W576"/>
    <mergeCell ref="X575:Y576"/>
    <mergeCell ref="Z575:Z576"/>
    <mergeCell ref="AA575:AA576"/>
    <mergeCell ref="L575:M576"/>
    <mergeCell ref="N575:N576"/>
    <mergeCell ref="O575:O576"/>
    <mergeCell ref="P575:Q576"/>
    <mergeCell ref="R575:R576"/>
    <mergeCell ref="S575:S576"/>
    <mergeCell ref="AN573:AO574"/>
    <mergeCell ref="AP573:AP574"/>
    <mergeCell ref="B575:B576"/>
    <mergeCell ref="C575:C576"/>
    <mergeCell ref="D575:E576"/>
    <mergeCell ref="F575:F576"/>
    <mergeCell ref="G575:G576"/>
    <mergeCell ref="H575:I576"/>
    <mergeCell ref="J575:J576"/>
    <mergeCell ref="K575:K576"/>
    <mergeCell ref="AF573:AG574"/>
    <mergeCell ref="AH573:AH574"/>
    <mergeCell ref="AI573:AI574"/>
    <mergeCell ref="AJ573:AK574"/>
    <mergeCell ref="AL573:AL574"/>
    <mergeCell ref="AM573:AM574"/>
    <mergeCell ref="X573:Y574"/>
    <mergeCell ref="Z573:Z574"/>
    <mergeCell ref="AA573:AA574"/>
    <mergeCell ref="AB573:AC574"/>
    <mergeCell ref="AD573:AD574"/>
    <mergeCell ref="AE573:AE574"/>
    <mergeCell ref="P573:Q574"/>
    <mergeCell ref="R573:R574"/>
    <mergeCell ref="S573:S574"/>
    <mergeCell ref="T573:U574"/>
    <mergeCell ref="V573:V574"/>
    <mergeCell ref="W573:W574"/>
    <mergeCell ref="H573:I574"/>
    <mergeCell ref="J573:J574"/>
    <mergeCell ref="K573:K574"/>
    <mergeCell ref="L573:M574"/>
    <mergeCell ref="N573:N574"/>
    <mergeCell ref="O573:O574"/>
    <mergeCell ref="X572:Z572"/>
    <mergeCell ref="AB572:AD572"/>
    <mergeCell ref="AF572:AH572"/>
    <mergeCell ref="AJ572:AL572"/>
    <mergeCell ref="AN572:AP572"/>
    <mergeCell ref="B573:B574"/>
    <mergeCell ref="C573:C574"/>
    <mergeCell ref="D573:E574"/>
    <mergeCell ref="F573:F574"/>
    <mergeCell ref="G573:G574"/>
    <mergeCell ref="AL570:AL571"/>
    <mergeCell ref="AM570:AM571"/>
    <mergeCell ref="AN570:AN571"/>
    <mergeCell ref="AO570:AO571"/>
    <mergeCell ref="AP570:AP571"/>
    <mergeCell ref="D572:F572"/>
    <mergeCell ref="H572:J572"/>
    <mergeCell ref="L572:N572"/>
    <mergeCell ref="P572:R572"/>
    <mergeCell ref="T572:V572"/>
    <mergeCell ref="AF570:AF571"/>
    <mergeCell ref="AG570:AG571"/>
    <mergeCell ref="AH570:AH571"/>
    <mergeCell ref="AI570:AI571"/>
    <mergeCell ref="AJ570:AJ571"/>
    <mergeCell ref="AK570:AK571"/>
    <mergeCell ref="Z570:Z571"/>
    <mergeCell ref="AA570:AA571"/>
    <mergeCell ref="AB570:AB571"/>
    <mergeCell ref="AC570:AC571"/>
    <mergeCell ref="AD570:AD571"/>
    <mergeCell ref="AE570:AE571"/>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AL568:AL569"/>
    <mergeCell ref="AM568:AM569"/>
    <mergeCell ref="AN568:AO569"/>
    <mergeCell ref="AP568:AP569"/>
    <mergeCell ref="B570:B571"/>
    <mergeCell ref="C570:C571"/>
    <mergeCell ref="D570:D571"/>
    <mergeCell ref="E570:E571"/>
    <mergeCell ref="F570:F571"/>
    <mergeCell ref="G570:G571"/>
    <mergeCell ref="AD568:AD569"/>
    <mergeCell ref="AE568:AE569"/>
    <mergeCell ref="AF568:AG569"/>
    <mergeCell ref="AH568:AH569"/>
    <mergeCell ref="AI568:AI569"/>
    <mergeCell ref="AJ568:AK569"/>
    <mergeCell ref="V568:V569"/>
    <mergeCell ref="W568:W569"/>
    <mergeCell ref="X568:Y569"/>
    <mergeCell ref="Z568:Z569"/>
    <mergeCell ref="AA568:AA569"/>
    <mergeCell ref="AB568:AC569"/>
    <mergeCell ref="N568:N569"/>
    <mergeCell ref="O568:O569"/>
    <mergeCell ref="P568:Q569"/>
    <mergeCell ref="R568:R569"/>
    <mergeCell ref="S568:S569"/>
    <mergeCell ref="T568:U569"/>
    <mergeCell ref="AP566:AP567"/>
    <mergeCell ref="B568:B569"/>
    <mergeCell ref="C568:C569"/>
    <mergeCell ref="D568:E569"/>
    <mergeCell ref="F568:F569"/>
    <mergeCell ref="G568:G569"/>
    <mergeCell ref="H568:I569"/>
    <mergeCell ref="J568:J569"/>
    <mergeCell ref="K568:K569"/>
    <mergeCell ref="L568:M569"/>
    <mergeCell ref="AH566:AH567"/>
    <mergeCell ref="AI566:AI567"/>
    <mergeCell ref="AJ566:AK567"/>
    <mergeCell ref="AL566:AL567"/>
    <mergeCell ref="AM566:AM567"/>
    <mergeCell ref="AN566:AO567"/>
    <mergeCell ref="Z566:Z567"/>
    <mergeCell ref="AA566:AA567"/>
    <mergeCell ref="AB566:AC567"/>
    <mergeCell ref="AD566:AD567"/>
    <mergeCell ref="AE566:AE567"/>
    <mergeCell ref="AF566:AG567"/>
    <mergeCell ref="R566:R567"/>
    <mergeCell ref="S566:S567"/>
    <mergeCell ref="T566:U567"/>
    <mergeCell ref="V566:V567"/>
    <mergeCell ref="W566:W567"/>
    <mergeCell ref="X566:Y567"/>
    <mergeCell ref="J566:J567"/>
    <mergeCell ref="K566:K567"/>
    <mergeCell ref="L566:M567"/>
    <mergeCell ref="N566:N567"/>
    <mergeCell ref="O566:O567"/>
    <mergeCell ref="P566:Q567"/>
    <mergeCell ref="B566:B567"/>
    <mergeCell ref="C566:C567"/>
    <mergeCell ref="D566:E567"/>
    <mergeCell ref="F566:F567"/>
    <mergeCell ref="G566:G567"/>
    <mergeCell ref="H566:I567"/>
    <mergeCell ref="AK564:AK565"/>
    <mergeCell ref="AL564:AL565"/>
    <mergeCell ref="AM564:AM565"/>
    <mergeCell ref="AN564:AN565"/>
    <mergeCell ref="AO564:AO565"/>
    <mergeCell ref="AP564:AP565"/>
    <mergeCell ref="AE564:AE565"/>
    <mergeCell ref="AF564:AF565"/>
    <mergeCell ref="AG564:AG565"/>
    <mergeCell ref="AH564:AH565"/>
    <mergeCell ref="AI564:AI565"/>
    <mergeCell ref="AJ564:AJ565"/>
    <mergeCell ref="Y564:Y565"/>
    <mergeCell ref="Z564:Z565"/>
    <mergeCell ref="AA564:AA565"/>
    <mergeCell ref="AB564:AB565"/>
    <mergeCell ref="AC564:AC565"/>
    <mergeCell ref="AD564:AD565"/>
    <mergeCell ref="S564:S565"/>
    <mergeCell ref="T564:T565"/>
    <mergeCell ref="U564:U565"/>
    <mergeCell ref="V564:V565"/>
    <mergeCell ref="W564:W565"/>
    <mergeCell ref="X564:X565"/>
    <mergeCell ref="M564:M565"/>
    <mergeCell ref="N564:N565"/>
    <mergeCell ref="O564:O565"/>
    <mergeCell ref="P564:P565"/>
    <mergeCell ref="Q564:Q565"/>
    <mergeCell ref="R564:R565"/>
    <mergeCell ref="G564:G565"/>
    <mergeCell ref="H564:H565"/>
    <mergeCell ref="I564:I565"/>
    <mergeCell ref="J564:J565"/>
    <mergeCell ref="K564:K565"/>
    <mergeCell ref="L564:L565"/>
    <mergeCell ref="AJ562:AK563"/>
    <mergeCell ref="AL562:AL563"/>
    <mergeCell ref="AM562:AM563"/>
    <mergeCell ref="AN562:AO563"/>
    <mergeCell ref="AP562:AP563"/>
    <mergeCell ref="B564:B565"/>
    <mergeCell ref="C564:C565"/>
    <mergeCell ref="D564:D565"/>
    <mergeCell ref="E564:E565"/>
    <mergeCell ref="F564:F565"/>
    <mergeCell ref="AB562:AC563"/>
    <mergeCell ref="AD562:AD563"/>
    <mergeCell ref="AE562:AE563"/>
    <mergeCell ref="AF562:AG563"/>
    <mergeCell ref="AH562:AH563"/>
    <mergeCell ref="AI562:AI563"/>
    <mergeCell ref="T562:U563"/>
    <mergeCell ref="V562:V563"/>
    <mergeCell ref="W562:W563"/>
    <mergeCell ref="X562:Y563"/>
    <mergeCell ref="Z562:Z563"/>
    <mergeCell ref="AA562:AA563"/>
    <mergeCell ref="L562:M563"/>
    <mergeCell ref="N562:N563"/>
    <mergeCell ref="O562:O563"/>
    <mergeCell ref="P562:Q563"/>
    <mergeCell ref="R562:R563"/>
    <mergeCell ref="S562:S563"/>
    <mergeCell ref="AO560:AO561"/>
    <mergeCell ref="AP560:AP561"/>
    <mergeCell ref="B562:B563"/>
    <mergeCell ref="C562:C563"/>
    <mergeCell ref="D562:E563"/>
    <mergeCell ref="F562:F563"/>
    <mergeCell ref="G562:G563"/>
    <mergeCell ref="H562:I563"/>
    <mergeCell ref="J562:J563"/>
    <mergeCell ref="K562:K563"/>
    <mergeCell ref="AI560:AI561"/>
    <mergeCell ref="AJ560:AJ561"/>
    <mergeCell ref="AK560:AK561"/>
    <mergeCell ref="AL560:AL561"/>
    <mergeCell ref="AM560:AM561"/>
    <mergeCell ref="AN560:AN561"/>
    <mergeCell ref="AC560:AC561"/>
    <mergeCell ref="AD560:AD561"/>
    <mergeCell ref="AE560:AE561"/>
    <mergeCell ref="AF560:AF561"/>
    <mergeCell ref="AG560:AG561"/>
    <mergeCell ref="AH560:AH561"/>
    <mergeCell ref="W560:W561"/>
    <mergeCell ref="X560:X561"/>
    <mergeCell ref="Y560:Y561"/>
    <mergeCell ref="Z560:Z561"/>
    <mergeCell ref="AA560:AA561"/>
    <mergeCell ref="AB560:AB561"/>
    <mergeCell ref="Q560:Q561"/>
    <mergeCell ref="R560:R561"/>
    <mergeCell ref="S560:S561"/>
    <mergeCell ref="T560:T561"/>
    <mergeCell ref="U560:U561"/>
    <mergeCell ref="V560:V561"/>
    <mergeCell ref="K560:K561"/>
    <mergeCell ref="L560:L561"/>
    <mergeCell ref="M560:M561"/>
    <mergeCell ref="N560:N561"/>
    <mergeCell ref="O560:O561"/>
    <mergeCell ref="P560:P561"/>
    <mergeCell ref="AP558:AP559"/>
    <mergeCell ref="B560:B561"/>
    <mergeCell ref="C560:C561"/>
    <mergeCell ref="D560:D561"/>
    <mergeCell ref="E560:E561"/>
    <mergeCell ref="F560:F561"/>
    <mergeCell ref="G560:G561"/>
    <mergeCell ref="H560:H561"/>
    <mergeCell ref="I560:I561"/>
    <mergeCell ref="J560:J561"/>
    <mergeCell ref="AH558:AH559"/>
    <mergeCell ref="AI558:AI559"/>
    <mergeCell ref="AJ558:AK559"/>
    <mergeCell ref="AL558:AL559"/>
    <mergeCell ref="AM558:AM559"/>
    <mergeCell ref="AN558:AO559"/>
    <mergeCell ref="Z558:Z559"/>
    <mergeCell ref="AA558:AA559"/>
    <mergeCell ref="AB558:AC559"/>
    <mergeCell ref="AD558:AD559"/>
    <mergeCell ref="AE558:AE559"/>
    <mergeCell ref="AF558:AG559"/>
    <mergeCell ref="R558:R559"/>
    <mergeCell ref="S558:S559"/>
    <mergeCell ref="T558:U559"/>
    <mergeCell ref="V558:V559"/>
    <mergeCell ref="W558:W559"/>
    <mergeCell ref="X558:Y559"/>
    <mergeCell ref="J558:J559"/>
    <mergeCell ref="K558:K559"/>
    <mergeCell ref="L558:M559"/>
    <mergeCell ref="N558:N559"/>
    <mergeCell ref="O558:O559"/>
    <mergeCell ref="P558:Q559"/>
    <mergeCell ref="B558:B559"/>
    <mergeCell ref="C558:C559"/>
    <mergeCell ref="D558:E559"/>
    <mergeCell ref="F558:F559"/>
    <mergeCell ref="G558:G559"/>
    <mergeCell ref="H558:I559"/>
    <mergeCell ref="AI556:AI557"/>
    <mergeCell ref="AJ556:AK557"/>
    <mergeCell ref="AL556:AL557"/>
    <mergeCell ref="AM556:AM557"/>
    <mergeCell ref="AN556:AO557"/>
    <mergeCell ref="AP556:AP557"/>
    <mergeCell ref="AA556:AA557"/>
    <mergeCell ref="AB556:AC557"/>
    <mergeCell ref="AD556:AD557"/>
    <mergeCell ref="AE556:AE557"/>
    <mergeCell ref="AF556:AG557"/>
    <mergeCell ref="AH556:AH557"/>
    <mergeCell ref="S556:S557"/>
    <mergeCell ref="T556:U557"/>
    <mergeCell ref="V556:V557"/>
    <mergeCell ref="W556:W557"/>
    <mergeCell ref="X556:Y557"/>
    <mergeCell ref="Z556:Z557"/>
    <mergeCell ref="K556:K557"/>
    <mergeCell ref="L556:M557"/>
    <mergeCell ref="N556:N557"/>
    <mergeCell ref="O556:O557"/>
    <mergeCell ref="P556:Q557"/>
    <mergeCell ref="R556:R557"/>
    <mergeCell ref="AN554:AN555"/>
    <mergeCell ref="AO554:AO555"/>
    <mergeCell ref="AP554:AP555"/>
    <mergeCell ref="B556:B557"/>
    <mergeCell ref="C556:C557"/>
    <mergeCell ref="D556:E557"/>
    <mergeCell ref="F556:F557"/>
    <mergeCell ref="G556:G557"/>
    <mergeCell ref="H556:I557"/>
    <mergeCell ref="J556:J557"/>
    <mergeCell ref="AH554:AH555"/>
    <mergeCell ref="AI554:AI555"/>
    <mergeCell ref="AJ554:AJ555"/>
    <mergeCell ref="AK554:AK555"/>
    <mergeCell ref="AL554:AL555"/>
    <mergeCell ref="AM554:AM555"/>
    <mergeCell ref="AB554:AB555"/>
    <mergeCell ref="AC554:AC555"/>
    <mergeCell ref="AD554:AD555"/>
    <mergeCell ref="AE554:AE555"/>
    <mergeCell ref="AF554:AF555"/>
    <mergeCell ref="AG554:AG555"/>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AN552:AO553"/>
    <mergeCell ref="AP552:AP553"/>
    <mergeCell ref="B554:B555"/>
    <mergeCell ref="C554:C555"/>
    <mergeCell ref="D554:D555"/>
    <mergeCell ref="E554:E555"/>
    <mergeCell ref="F554:F555"/>
    <mergeCell ref="G554:G555"/>
    <mergeCell ref="H554:H555"/>
    <mergeCell ref="I554:I555"/>
    <mergeCell ref="AF552:AG553"/>
    <mergeCell ref="AH552:AH553"/>
    <mergeCell ref="AI552:AI553"/>
    <mergeCell ref="AJ552:AK553"/>
    <mergeCell ref="AL552:AL553"/>
    <mergeCell ref="AM552:AM553"/>
    <mergeCell ref="X552:Y553"/>
    <mergeCell ref="Z552:Z553"/>
    <mergeCell ref="AA552:AA553"/>
    <mergeCell ref="AB552:AC553"/>
    <mergeCell ref="AD552:AD553"/>
    <mergeCell ref="AE552:AE553"/>
    <mergeCell ref="P552:Q553"/>
    <mergeCell ref="R552:R553"/>
    <mergeCell ref="S552:S553"/>
    <mergeCell ref="T552:U553"/>
    <mergeCell ref="V552:V553"/>
    <mergeCell ref="W552:W553"/>
    <mergeCell ref="H552:I553"/>
    <mergeCell ref="J552:J553"/>
    <mergeCell ref="K552:K553"/>
    <mergeCell ref="L552:M553"/>
    <mergeCell ref="N552:N553"/>
    <mergeCell ref="O552:O553"/>
    <mergeCell ref="X551:Z551"/>
    <mergeCell ref="AB551:AD551"/>
    <mergeCell ref="AF551:AH551"/>
    <mergeCell ref="AJ551:AL551"/>
    <mergeCell ref="AN551:AP551"/>
    <mergeCell ref="B552:B553"/>
    <mergeCell ref="C552:C553"/>
    <mergeCell ref="D552:E553"/>
    <mergeCell ref="F552:F553"/>
    <mergeCell ref="G552:G553"/>
    <mergeCell ref="AL549:AL550"/>
    <mergeCell ref="AM549:AM550"/>
    <mergeCell ref="AN549:AN550"/>
    <mergeCell ref="AO549:AO550"/>
    <mergeCell ref="AP549:AP550"/>
    <mergeCell ref="D551:F551"/>
    <mergeCell ref="H551:J551"/>
    <mergeCell ref="L551:N551"/>
    <mergeCell ref="P551:R551"/>
    <mergeCell ref="T551:V551"/>
    <mergeCell ref="AF549:AF550"/>
    <mergeCell ref="AG549:AG550"/>
    <mergeCell ref="AH549:AH550"/>
    <mergeCell ref="AI549:AI550"/>
    <mergeCell ref="AJ549:AJ550"/>
    <mergeCell ref="AK549:AK550"/>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AL547:AL548"/>
    <mergeCell ref="AM547:AM548"/>
    <mergeCell ref="AN547:AO548"/>
    <mergeCell ref="AP547:AP548"/>
    <mergeCell ref="B549:B550"/>
    <mergeCell ref="C549:C550"/>
    <mergeCell ref="D549:D550"/>
    <mergeCell ref="E549:E550"/>
    <mergeCell ref="F549:F550"/>
    <mergeCell ref="G549:G550"/>
    <mergeCell ref="AD547:AD548"/>
    <mergeCell ref="AE547:AE548"/>
    <mergeCell ref="AF547:AG548"/>
    <mergeCell ref="AH547:AH548"/>
    <mergeCell ref="AI547:AI548"/>
    <mergeCell ref="AJ547:AK548"/>
    <mergeCell ref="V547:V548"/>
    <mergeCell ref="W547:W548"/>
    <mergeCell ref="X547:Y548"/>
    <mergeCell ref="Z547:Z548"/>
    <mergeCell ref="AA547:AA548"/>
    <mergeCell ref="AB547:AC548"/>
    <mergeCell ref="N547:N548"/>
    <mergeCell ref="O547:O548"/>
    <mergeCell ref="P547:Q548"/>
    <mergeCell ref="R547:R548"/>
    <mergeCell ref="S547:S548"/>
    <mergeCell ref="T547:U548"/>
    <mergeCell ref="AP545:AP546"/>
    <mergeCell ref="B547:B548"/>
    <mergeCell ref="C547:C548"/>
    <mergeCell ref="D547:E548"/>
    <mergeCell ref="F547:F548"/>
    <mergeCell ref="G547:G548"/>
    <mergeCell ref="H547:I548"/>
    <mergeCell ref="J547:J548"/>
    <mergeCell ref="K547:K548"/>
    <mergeCell ref="L547:M548"/>
    <mergeCell ref="AH545:AH546"/>
    <mergeCell ref="AI545:AI546"/>
    <mergeCell ref="AJ545:AK546"/>
    <mergeCell ref="AL545:AL546"/>
    <mergeCell ref="AM545:AM546"/>
    <mergeCell ref="AN545:AO546"/>
    <mergeCell ref="Z545:Z546"/>
    <mergeCell ref="AA545:AA546"/>
    <mergeCell ref="AB545:AC546"/>
    <mergeCell ref="AD545:AD546"/>
    <mergeCell ref="AE545:AE546"/>
    <mergeCell ref="AF545:AG546"/>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AI543:AI544"/>
    <mergeCell ref="AJ543:AK544"/>
    <mergeCell ref="AL543:AL544"/>
    <mergeCell ref="AM543:AM544"/>
    <mergeCell ref="AN543:AO544"/>
    <mergeCell ref="AP543:AP544"/>
    <mergeCell ref="AA543:AA544"/>
    <mergeCell ref="AB543:AC544"/>
    <mergeCell ref="AD543:AD544"/>
    <mergeCell ref="AE543:AE544"/>
    <mergeCell ref="AF543:AG544"/>
    <mergeCell ref="AH543:AH544"/>
    <mergeCell ref="S543:S544"/>
    <mergeCell ref="T543:U544"/>
    <mergeCell ref="V543:V544"/>
    <mergeCell ref="W543:W544"/>
    <mergeCell ref="X543:Y544"/>
    <mergeCell ref="Z543:Z544"/>
    <mergeCell ref="K543:K544"/>
    <mergeCell ref="L543:M544"/>
    <mergeCell ref="N543:N544"/>
    <mergeCell ref="O543:O544"/>
    <mergeCell ref="P543:Q544"/>
    <mergeCell ref="R543:R544"/>
    <mergeCell ref="AN541:AN542"/>
    <mergeCell ref="AO541:AO542"/>
    <mergeCell ref="AP541:AP542"/>
    <mergeCell ref="B543:B544"/>
    <mergeCell ref="C543:C544"/>
    <mergeCell ref="D543:E544"/>
    <mergeCell ref="F543:F544"/>
    <mergeCell ref="G543:G544"/>
    <mergeCell ref="H543:I544"/>
    <mergeCell ref="J543:J544"/>
    <mergeCell ref="AH541:AH542"/>
    <mergeCell ref="AI541:AI542"/>
    <mergeCell ref="AJ541:AJ542"/>
    <mergeCell ref="AK541:AK542"/>
    <mergeCell ref="AL541:AL542"/>
    <mergeCell ref="AM541:AM542"/>
    <mergeCell ref="AB541:AB542"/>
    <mergeCell ref="AC541:AC542"/>
    <mergeCell ref="AD541:AD542"/>
    <mergeCell ref="AE541:AE542"/>
    <mergeCell ref="AF541:AF542"/>
    <mergeCell ref="AG541:AG542"/>
    <mergeCell ref="V541:V542"/>
    <mergeCell ref="W541:W542"/>
    <mergeCell ref="X541:X542"/>
    <mergeCell ref="Y541:Y542"/>
    <mergeCell ref="Z541:Z542"/>
    <mergeCell ref="AA541:AA542"/>
    <mergeCell ref="P541:P542"/>
    <mergeCell ref="Q541:Q542"/>
    <mergeCell ref="R541:R542"/>
    <mergeCell ref="S541:S542"/>
    <mergeCell ref="T541:T542"/>
    <mergeCell ref="U541:U542"/>
    <mergeCell ref="J541:J542"/>
    <mergeCell ref="K541:K542"/>
    <mergeCell ref="L541:L542"/>
    <mergeCell ref="M541:M542"/>
    <mergeCell ref="N541:N542"/>
    <mergeCell ref="O541:O542"/>
    <mergeCell ref="AN539:AO540"/>
    <mergeCell ref="AP539:AP540"/>
    <mergeCell ref="B541:B542"/>
    <mergeCell ref="C541:C542"/>
    <mergeCell ref="D541:D542"/>
    <mergeCell ref="E541:E542"/>
    <mergeCell ref="F541:F542"/>
    <mergeCell ref="G541:G542"/>
    <mergeCell ref="H541:H542"/>
    <mergeCell ref="I541:I542"/>
    <mergeCell ref="AF539:AG540"/>
    <mergeCell ref="AH539:AH540"/>
    <mergeCell ref="AI539:AI540"/>
    <mergeCell ref="AJ539:AK540"/>
    <mergeCell ref="AL539:AL540"/>
    <mergeCell ref="AM539:AM540"/>
    <mergeCell ref="X539:Y540"/>
    <mergeCell ref="Z539:Z540"/>
    <mergeCell ref="AA539:AA540"/>
    <mergeCell ref="AB539:AC540"/>
    <mergeCell ref="AD539:AD540"/>
    <mergeCell ref="AE539:AE540"/>
    <mergeCell ref="P539:Q540"/>
    <mergeCell ref="R539:R540"/>
    <mergeCell ref="S539:S540"/>
    <mergeCell ref="T539:U540"/>
    <mergeCell ref="V539:V540"/>
    <mergeCell ref="W539:W540"/>
    <mergeCell ref="H539:I540"/>
    <mergeCell ref="J539:J540"/>
    <mergeCell ref="K539:K540"/>
    <mergeCell ref="L539:M540"/>
    <mergeCell ref="N539:N540"/>
    <mergeCell ref="O539:O540"/>
    <mergeCell ref="AJ537:AK538"/>
    <mergeCell ref="AL537:AL538"/>
    <mergeCell ref="AM537:AM538"/>
    <mergeCell ref="AN537:AO538"/>
    <mergeCell ref="AP537:AP538"/>
    <mergeCell ref="B539:B540"/>
    <mergeCell ref="C539:C540"/>
    <mergeCell ref="D539:E540"/>
    <mergeCell ref="F539:F540"/>
    <mergeCell ref="G539:G540"/>
    <mergeCell ref="AB537:AC538"/>
    <mergeCell ref="AD537:AD538"/>
    <mergeCell ref="AE537:AE538"/>
    <mergeCell ref="AF537:AG538"/>
    <mergeCell ref="AH537:AH538"/>
    <mergeCell ref="AI537:AI538"/>
    <mergeCell ref="T537:U538"/>
    <mergeCell ref="V537:V538"/>
    <mergeCell ref="W537:W538"/>
    <mergeCell ref="X537:Y538"/>
    <mergeCell ref="Z537:Z538"/>
    <mergeCell ref="AA537:AA538"/>
    <mergeCell ref="L537:M538"/>
    <mergeCell ref="N537:N538"/>
    <mergeCell ref="O537:O538"/>
    <mergeCell ref="P537:Q538"/>
    <mergeCell ref="R537:R538"/>
    <mergeCell ref="S537:S538"/>
    <mergeCell ref="AM533:AM536"/>
    <mergeCell ref="AN533:AP536"/>
    <mergeCell ref="B537:B538"/>
    <mergeCell ref="C537:C538"/>
    <mergeCell ref="D537:E538"/>
    <mergeCell ref="F537:F538"/>
    <mergeCell ref="G537:G538"/>
    <mergeCell ref="H537:I538"/>
    <mergeCell ref="J537:J538"/>
    <mergeCell ref="K537:K538"/>
    <mergeCell ref="AF533:AH536"/>
    <mergeCell ref="AI533:AI536"/>
    <mergeCell ref="AJ533:AL533"/>
    <mergeCell ref="AJ534:AL534"/>
    <mergeCell ref="AJ535:AL535"/>
    <mergeCell ref="AJ536:AL536"/>
    <mergeCell ref="AA533:AA536"/>
    <mergeCell ref="AB533:AD533"/>
    <mergeCell ref="AB534:AD534"/>
    <mergeCell ref="AB535:AD535"/>
    <mergeCell ref="AB536:AD536"/>
    <mergeCell ref="AE533:AE536"/>
    <mergeCell ref="T533:V533"/>
    <mergeCell ref="T534:V534"/>
    <mergeCell ref="T535:V535"/>
    <mergeCell ref="T536:V536"/>
    <mergeCell ref="W533:W536"/>
    <mergeCell ref="X533:Z533"/>
    <mergeCell ref="X534:Z534"/>
    <mergeCell ref="X535:Z535"/>
    <mergeCell ref="X536:Z536"/>
    <mergeCell ref="O533:O536"/>
    <mergeCell ref="P533:R533"/>
    <mergeCell ref="P534:R534"/>
    <mergeCell ref="P535:R535"/>
    <mergeCell ref="P536:R536"/>
    <mergeCell ref="S533:S536"/>
    <mergeCell ref="H534:J534"/>
    <mergeCell ref="H535:J535"/>
    <mergeCell ref="H536:J536"/>
    <mergeCell ref="K533:K536"/>
    <mergeCell ref="L533:N533"/>
    <mergeCell ref="L534:N534"/>
    <mergeCell ref="L535:N535"/>
    <mergeCell ref="L536:N536"/>
    <mergeCell ref="N524:N525"/>
    <mergeCell ref="O524:O525"/>
    <mergeCell ref="P524:P525"/>
    <mergeCell ref="Q524:Q525"/>
    <mergeCell ref="B531:AP531"/>
    <mergeCell ref="B533:B536"/>
    <mergeCell ref="C533:C536"/>
    <mergeCell ref="D533:F536"/>
    <mergeCell ref="G533:G536"/>
    <mergeCell ref="H533:J533"/>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N518:N519"/>
    <mergeCell ref="O518:O519"/>
    <mergeCell ref="P518:P519"/>
    <mergeCell ref="Q518:Q519"/>
    <mergeCell ref="B520:B521"/>
    <mergeCell ref="C520:D521"/>
    <mergeCell ref="E520:E521"/>
    <mergeCell ref="F520:F521"/>
    <mergeCell ref="G520:H521"/>
    <mergeCell ref="I520:I521"/>
    <mergeCell ref="H518:H519"/>
    <mergeCell ref="I518:I519"/>
    <mergeCell ref="J518:J519"/>
    <mergeCell ref="K518:K519"/>
    <mergeCell ref="L518:L519"/>
    <mergeCell ref="M518:M519"/>
    <mergeCell ref="C517:E517"/>
    <mergeCell ref="G517:I517"/>
    <mergeCell ref="K517:M517"/>
    <mergeCell ref="O517:Q517"/>
    <mergeCell ref="B518:B519"/>
    <mergeCell ref="C518:C519"/>
    <mergeCell ref="D518:D519"/>
    <mergeCell ref="E518:E519"/>
    <mergeCell ref="F518:F519"/>
    <mergeCell ref="G518:G519"/>
    <mergeCell ref="C515:E515"/>
    <mergeCell ref="G515:I515"/>
    <mergeCell ref="K515:M515"/>
    <mergeCell ref="O515:Q515"/>
    <mergeCell ref="C516:E516"/>
    <mergeCell ref="G516:I516"/>
    <mergeCell ref="K516:M516"/>
    <mergeCell ref="O516:Q516"/>
    <mergeCell ref="C513:E513"/>
    <mergeCell ref="G513:I513"/>
    <mergeCell ref="K513:M513"/>
    <mergeCell ref="O513:Q513"/>
    <mergeCell ref="C514:E514"/>
    <mergeCell ref="G514:I514"/>
    <mergeCell ref="K514:M514"/>
    <mergeCell ref="O514:Q514"/>
    <mergeCell ref="J502:J503"/>
    <mergeCell ref="B509:Q509"/>
    <mergeCell ref="C511:Q511"/>
    <mergeCell ref="C512:E512"/>
    <mergeCell ref="G512:I512"/>
    <mergeCell ref="K512:M512"/>
    <mergeCell ref="O512:Q512"/>
    <mergeCell ref="B505:AP505"/>
    <mergeCell ref="B506:AP506"/>
    <mergeCell ref="B507:AP507"/>
    <mergeCell ref="D501:E501"/>
    <mergeCell ref="H501:I501"/>
    <mergeCell ref="B502:B503"/>
    <mergeCell ref="C502:C503"/>
    <mergeCell ref="D502:D503"/>
    <mergeCell ref="E502:E503"/>
    <mergeCell ref="F502:F503"/>
    <mergeCell ref="G502:G503"/>
    <mergeCell ref="H502:H503"/>
    <mergeCell ref="I502:I503"/>
    <mergeCell ref="J497:J498"/>
    <mergeCell ref="B499:B500"/>
    <mergeCell ref="C499:C500"/>
    <mergeCell ref="D499:E500"/>
    <mergeCell ref="F499:F500"/>
    <mergeCell ref="G499:G500"/>
    <mergeCell ref="H499:I500"/>
    <mergeCell ref="J499:J500"/>
    <mergeCell ref="B497:B498"/>
    <mergeCell ref="C497:C498"/>
    <mergeCell ref="D497:E498"/>
    <mergeCell ref="F497:F498"/>
    <mergeCell ref="G497:G498"/>
    <mergeCell ref="H497:I498"/>
    <mergeCell ref="D494:E494"/>
    <mergeCell ref="H494:I494"/>
    <mergeCell ref="D495:E495"/>
    <mergeCell ref="H495:I495"/>
    <mergeCell ref="D496:E496"/>
    <mergeCell ref="H496:I496"/>
    <mergeCell ref="H490:H491"/>
    <mergeCell ref="I490:I491"/>
    <mergeCell ref="J490:J491"/>
    <mergeCell ref="B492:B493"/>
    <mergeCell ref="C492:C493"/>
    <mergeCell ref="D492:E493"/>
    <mergeCell ref="F492:F493"/>
    <mergeCell ref="G492:G493"/>
    <mergeCell ref="H492:I493"/>
    <mergeCell ref="J492:J493"/>
    <mergeCell ref="Q480:Q481"/>
    <mergeCell ref="B487:J487"/>
    <mergeCell ref="D489:F489"/>
    <mergeCell ref="H489:J489"/>
    <mergeCell ref="B490:B491"/>
    <mergeCell ref="C490:C491"/>
    <mergeCell ref="D490:D491"/>
    <mergeCell ref="E490:E491"/>
    <mergeCell ref="F490:F491"/>
    <mergeCell ref="G490:G491"/>
    <mergeCell ref="K480:K481"/>
    <mergeCell ref="L480:L481"/>
    <mergeCell ref="M480:M481"/>
    <mergeCell ref="N480:N481"/>
    <mergeCell ref="O480:O481"/>
    <mergeCell ref="P480:P481"/>
    <mergeCell ref="Q478:Q479"/>
    <mergeCell ref="B480:B481"/>
    <mergeCell ref="C480:C481"/>
    <mergeCell ref="D480:D481"/>
    <mergeCell ref="E480:E481"/>
    <mergeCell ref="F480:F481"/>
    <mergeCell ref="G480:G481"/>
    <mergeCell ref="H480:H481"/>
    <mergeCell ref="I480:I481"/>
    <mergeCell ref="J480:J481"/>
    <mergeCell ref="I478:I479"/>
    <mergeCell ref="J478:J479"/>
    <mergeCell ref="K478:L479"/>
    <mergeCell ref="M478:M479"/>
    <mergeCell ref="N478:N479"/>
    <mergeCell ref="O478:P479"/>
    <mergeCell ref="M476:M477"/>
    <mergeCell ref="N476:N477"/>
    <mergeCell ref="O476:P477"/>
    <mergeCell ref="Q476:Q477"/>
    <mergeCell ref="B478:B479"/>
    <mergeCell ref="C478:C479"/>
    <mergeCell ref="D478:D479"/>
    <mergeCell ref="E478:E479"/>
    <mergeCell ref="F478:F479"/>
    <mergeCell ref="G478:H479"/>
    <mergeCell ref="Q474:Q475"/>
    <mergeCell ref="B476:B477"/>
    <mergeCell ref="C476:C477"/>
    <mergeCell ref="D476:D477"/>
    <mergeCell ref="E476:E477"/>
    <mergeCell ref="F476:F477"/>
    <mergeCell ref="G476:H477"/>
    <mergeCell ref="I476:I477"/>
    <mergeCell ref="J476:J477"/>
    <mergeCell ref="K476:L477"/>
    <mergeCell ref="I474:I475"/>
    <mergeCell ref="J474:J475"/>
    <mergeCell ref="K474:L475"/>
    <mergeCell ref="M474:M475"/>
    <mergeCell ref="N474:N475"/>
    <mergeCell ref="O474:P475"/>
    <mergeCell ref="M472:M473"/>
    <mergeCell ref="N472:N473"/>
    <mergeCell ref="O472:P473"/>
    <mergeCell ref="Q472:Q473"/>
    <mergeCell ref="B474:B475"/>
    <mergeCell ref="C474:C475"/>
    <mergeCell ref="D474:D475"/>
    <mergeCell ref="E474:E475"/>
    <mergeCell ref="F474:F475"/>
    <mergeCell ref="G474:H475"/>
    <mergeCell ref="Q470:Q471"/>
    <mergeCell ref="B472:B473"/>
    <mergeCell ref="C472:C473"/>
    <mergeCell ref="D472:D473"/>
    <mergeCell ref="E472:E473"/>
    <mergeCell ref="F472:F473"/>
    <mergeCell ref="G472:H473"/>
    <mergeCell ref="I472:I473"/>
    <mergeCell ref="J472:J473"/>
    <mergeCell ref="K472:L473"/>
    <mergeCell ref="I470:I471"/>
    <mergeCell ref="J470:J471"/>
    <mergeCell ref="K470:L471"/>
    <mergeCell ref="M470:M471"/>
    <mergeCell ref="N470:N471"/>
    <mergeCell ref="O470:P471"/>
    <mergeCell ref="M468:M469"/>
    <mergeCell ref="N468:N469"/>
    <mergeCell ref="O468:P469"/>
    <mergeCell ref="Q468:Q469"/>
    <mergeCell ref="B470:B471"/>
    <mergeCell ref="C470:C471"/>
    <mergeCell ref="D470:D471"/>
    <mergeCell ref="E470:E471"/>
    <mergeCell ref="F470:F471"/>
    <mergeCell ref="G470:H471"/>
    <mergeCell ref="P466:P467"/>
    <mergeCell ref="Q466:Q467"/>
    <mergeCell ref="B468:B469"/>
    <mergeCell ref="C468:C469"/>
    <mergeCell ref="D468:E469"/>
    <mergeCell ref="F468:F469"/>
    <mergeCell ref="G468:H469"/>
    <mergeCell ref="I468:I469"/>
    <mergeCell ref="J468:J469"/>
    <mergeCell ref="K468:L469"/>
    <mergeCell ref="J466:J467"/>
    <mergeCell ref="K466:K467"/>
    <mergeCell ref="L466:L467"/>
    <mergeCell ref="M466:M467"/>
    <mergeCell ref="N466:N467"/>
    <mergeCell ref="O466:O467"/>
    <mergeCell ref="O464:P465"/>
    <mergeCell ref="Q464:Q465"/>
    <mergeCell ref="B466:B467"/>
    <mergeCell ref="C466:C467"/>
    <mergeCell ref="D466:D467"/>
    <mergeCell ref="E466:E467"/>
    <mergeCell ref="F466:F467"/>
    <mergeCell ref="G466:G467"/>
    <mergeCell ref="H466:H467"/>
    <mergeCell ref="I466:I467"/>
    <mergeCell ref="G464:H465"/>
    <mergeCell ref="I464:I465"/>
    <mergeCell ref="J464:J465"/>
    <mergeCell ref="K464:L465"/>
    <mergeCell ref="M464:M465"/>
    <mergeCell ref="N464:N465"/>
    <mergeCell ref="M462:M463"/>
    <mergeCell ref="N462:N463"/>
    <mergeCell ref="O462:O463"/>
    <mergeCell ref="P462:P463"/>
    <mergeCell ref="Q462:Q463"/>
    <mergeCell ref="B464:B465"/>
    <mergeCell ref="C464:C465"/>
    <mergeCell ref="D464:D465"/>
    <mergeCell ref="E464:E465"/>
    <mergeCell ref="F464:F465"/>
    <mergeCell ref="G462:G463"/>
    <mergeCell ref="H462:H463"/>
    <mergeCell ref="I462:I463"/>
    <mergeCell ref="J462:J463"/>
    <mergeCell ref="K462:K463"/>
    <mergeCell ref="L462:L463"/>
    <mergeCell ref="K460:L461"/>
    <mergeCell ref="M460:M461"/>
    <mergeCell ref="N460:N461"/>
    <mergeCell ref="O460:P461"/>
    <mergeCell ref="Q460:Q461"/>
    <mergeCell ref="B462:B463"/>
    <mergeCell ref="C462:C463"/>
    <mergeCell ref="D462:D463"/>
    <mergeCell ref="E462:E463"/>
    <mergeCell ref="F462:F463"/>
    <mergeCell ref="P458:P459"/>
    <mergeCell ref="Q458:Q459"/>
    <mergeCell ref="B460:B461"/>
    <mergeCell ref="C460:C461"/>
    <mergeCell ref="D460:D461"/>
    <mergeCell ref="E460:E461"/>
    <mergeCell ref="F460:F461"/>
    <mergeCell ref="G460:H461"/>
    <mergeCell ref="I460:I461"/>
    <mergeCell ref="J460:J461"/>
    <mergeCell ref="J458:J459"/>
    <mergeCell ref="K458:K459"/>
    <mergeCell ref="L458:L459"/>
    <mergeCell ref="M458:M459"/>
    <mergeCell ref="N458:N459"/>
    <mergeCell ref="O458:O459"/>
    <mergeCell ref="O456:P457"/>
    <mergeCell ref="Q456:Q457"/>
    <mergeCell ref="B458:B459"/>
    <mergeCell ref="C458:C459"/>
    <mergeCell ref="D458:D459"/>
    <mergeCell ref="E458:E459"/>
    <mergeCell ref="F458:F459"/>
    <mergeCell ref="G458:G459"/>
    <mergeCell ref="H458:H459"/>
    <mergeCell ref="I458:I459"/>
    <mergeCell ref="G456:H457"/>
    <mergeCell ref="I456:I457"/>
    <mergeCell ref="J456:J457"/>
    <mergeCell ref="K456:L457"/>
    <mergeCell ref="M456:M457"/>
    <mergeCell ref="N456:N457"/>
    <mergeCell ref="K454:M454"/>
    <mergeCell ref="K455:M455"/>
    <mergeCell ref="N454:N455"/>
    <mergeCell ref="O454:Q454"/>
    <mergeCell ref="O455:Q455"/>
    <mergeCell ref="B456:B457"/>
    <mergeCell ref="C456:C457"/>
    <mergeCell ref="D456:D457"/>
    <mergeCell ref="E456:E457"/>
    <mergeCell ref="F456:F457"/>
    <mergeCell ref="B451:Q451"/>
    <mergeCell ref="D453:Q453"/>
    <mergeCell ref="B454:B455"/>
    <mergeCell ref="C454:C455"/>
    <mergeCell ref="D454:E454"/>
    <mergeCell ref="D455:E455"/>
    <mergeCell ref="F454:F455"/>
    <mergeCell ref="G454:I454"/>
    <mergeCell ref="G455:I455"/>
    <mergeCell ref="J454:J455"/>
    <mergeCell ref="K446:K447"/>
    <mergeCell ref="L446:L447"/>
    <mergeCell ref="M446:M447"/>
    <mergeCell ref="N446:N447"/>
    <mergeCell ref="O446:O447"/>
    <mergeCell ref="P446:P447"/>
    <mergeCell ref="P444:P445"/>
    <mergeCell ref="B446:B447"/>
    <mergeCell ref="C446:C447"/>
    <mergeCell ref="D446:D447"/>
    <mergeCell ref="E446:E447"/>
    <mergeCell ref="F446:F447"/>
    <mergeCell ref="G446:G447"/>
    <mergeCell ref="H446:H447"/>
    <mergeCell ref="I446:I447"/>
    <mergeCell ref="J446:J447"/>
    <mergeCell ref="H444:H445"/>
    <mergeCell ref="I444:I445"/>
    <mergeCell ref="J444:K445"/>
    <mergeCell ref="L444:L445"/>
    <mergeCell ref="M444:M445"/>
    <mergeCell ref="N444:O445"/>
    <mergeCell ref="J442:K443"/>
    <mergeCell ref="L442:L443"/>
    <mergeCell ref="M442:M443"/>
    <mergeCell ref="N442:O443"/>
    <mergeCell ref="P442:P443"/>
    <mergeCell ref="B444:B445"/>
    <mergeCell ref="C444:C445"/>
    <mergeCell ref="D444:D445"/>
    <mergeCell ref="E444:E445"/>
    <mergeCell ref="F444:G445"/>
    <mergeCell ref="N440:N441"/>
    <mergeCell ref="O440:O441"/>
    <mergeCell ref="P440:P441"/>
    <mergeCell ref="B442:B443"/>
    <mergeCell ref="C442:C443"/>
    <mergeCell ref="D442:D443"/>
    <mergeCell ref="E442:E443"/>
    <mergeCell ref="F442:G443"/>
    <mergeCell ref="H442:H443"/>
    <mergeCell ref="I442:I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I438:I439"/>
    <mergeCell ref="J438:K439"/>
    <mergeCell ref="L438:L439"/>
    <mergeCell ref="M438:M439"/>
    <mergeCell ref="N438:O439"/>
    <mergeCell ref="P438:P439"/>
    <mergeCell ref="M436:M437"/>
    <mergeCell ref="N436:N437"/>
    <mergeCell ref="O436:O437"/>
    <mergeCell ref="P436:P437"/>
    <mergeCell ref="B438:B439"/>
    <mergeCell ref="C438:C439"/>
    <mergeCell ref="D438:D439"/>
    <mergeCell ref="E438:E439"/>
    <mergeCell ref="F438:G439"/>
    <mergeCell ref="H438:H439"/>
    <mergeCell ref="G436:G437"/>
    <mergeCell ref="H436:H437"/>
    <mergeCell ref="I436:I437"/>
    <mergeCell ref="J436:J437"/>
    <mergeCell ref="K436:K437"/>
    <mergeCell ref="L436:L437"/>
    <mergeCell ref="J434:K435"/>
    <mergeCell ref="L434:L435"/>
    <mergeCell ref="M434:M435"/>
    <mergeCell ref="N434:O435"/>
    <mergeCell ref="P434:P435"/>
    <mergeCell ref="B436:B437"/>
    <mergeCell ref="C436:C437"/>
    <mergeCell ref="D436:D437"/>
    <mergeCell ref="E436:E437"/>
    <mergeCell ref="F436:F437"/>
    <mergeCell ref="N432:N433"/>
    <mergeCell ref="O432:O433"/>
    <mergeCell ref="P432:P433"/>
    <mergeCell ref="B434:B435"/>
    <mergeCell ref="C434:C435"/>
    <mergeCell ref="D434:D435"/>
    <mergeCell ref="E434:E435"/>
    <mergeCell ref="F434:G435"/>
    <mergeCell ref="H434:H435"/>
    <mergeCell ref="I434:I435"/>
    <mergeCell ref="H432:H433"/>
    <mergeCell ref="I432:I433"/>
    <mergeCell ref="J432:J433"/>
    <mergeCell ref="K432:K433"/>
    <mergeCell ref="L432:L433"/>
    <mergeCell ref="M432:M433"/>
    <mergeCell ref="L430:L431"/>
    <mergeCell ref="M430:M431"/>
    <mergeCell ref="N430:O431"/>
    <mergeCell ref="P430:P431"/>
    <mergeCell ref="B432:B433"/>
    <mergeCell ref="C432:C433"/>
    <mergeCell ref="D432:D433"/>
    <mergeCell ref="E432:E433"/>
    <mergeCell ref="F432:F433"/>
    <mergeCell ref="G432:G433"/>
    <mergeCell ref="N428:P428"/>
    <mergeCell ref="N429:P429"/>
    <mergeCell ref="B430:B431"/>
    <mergeCell ref="C430:C431"/>
    <mergeCell ref="D430:D431"/>
    <mergeCell ref="E430:E431"/>
    <mergeCell ref="F430:G431"/>
    <mergeCell ref="H430:H431"/>
    <mergeCell ref="I430:I431"/>
    <mergeCell ref="J430:K431"/>
    <mergeCell ref="D427:P427"/>
    <mergeCell ref="B428:B429"/>
    <mergeCell ref="C428:C429"/>
    <mergeCell ref="E428:E429"/>
    <mergeCell ref="F428:H428"/>
    <mergeCell ref="F429:H429"/>
    <mergeCell ref="I428:I429"/>
    <mergeCell ref="J428:L428"/>
    <mergeCell ref="J429:L429"/>
    <mergeCell ref="M428:M429"/>
    <mergeCell ref="V410:V411"/>
    <mergeCell ref="W410:W411"/>
    <mergeCell ref="X410:X411"/>
    <mergeCell ref="Y410:Y411"/>
    <mergeCell ref="Z410:Z411"/>
    <mergeCell ref="B425:P425"/>
    <mergeCell ref="B412:AP412"/>
    <mergeCell ref="B413:AP413"/>
    <mergeCell ref="B414:AP414"/>
    <mergeCell ref="B415:AP415"/>
    <mergeCell ref="P410:P411"/>
    <mergeCell ref="Q410:Q411"/>
    <mergeCell ref="R410:R411"/>
    <mergeCell ref="S410:S411"/>
    <mergeCell ref="T410:T411"/>
    <mergeCell ref="U410:U411"/>
    <mergeCell ref="J410:J411"/>
    <mergeCell ref="K410:K411"/>
    <mergeCell ref="L410:L411"/>
    <mergeCell ref="M410:M411"/>
    <mergeCell ref="N410:N411"/>
    <mergeCell ref="O410:O411"/>
    <mergeCell ref="X408:Y409"/>
    <mergeCell ref="Z408:Z409"/>
    <mergeCell ref="B410:B411"/>
    <mergeCell ref="C410:C411"/>
    <mergeCell ref="D410:D411"/>
    <mergeCell ref="E410:E411"/>
    <mergeCell ref="F410:F411"/>
    <mergeCell ref="G410:G411"/>
    <mergeCell ref="H410:H411"/>
    <mergeCell ref="I410:I411"/>
    <mergeCell ref="P408:Q409"/>
    <mergeCell ref="R408:R409"/>
    <mergeCell ref="S408:S409"/>
    <mergeCell ref="T408:U409"/>
    <mergeCell ref="V408:V409"/>
    <mergeCell ref="W408:W409"/>
    <mergeCell ref="H408:I409"/>
    <mergeCell ref="J408:J409"/>
    <mergeCell ref="K408:K409"/>
    <mergeCell ref="L408:M409"/>
    <mergeCell ref="N408:N409"/>
    <mergeCell ref="O408:O409"/>
    <mergeCell ref="T406:U407"/>
    <mergeCell ref="V406:V407"/>
    <mergeCell ref="W406:W407"/>
    <mergeCell ref="X406:Y407"/>
    <mergeCell ref="Z406:Z407"/>
    <mergeCell ref="B408:B409"/>
    <mergeCell ref="C408:C409"/>
    <mergeCell ref="D408:E409"/>
    <mergeCell ref="F408:F409"/>
    <mergeCell ref="G408:G409"/>
    <mergeCell ref="L406:M407"/>
    <mergeCell ref="N406:N407"/>
    <mergeCell ref="O406:O407"/>
    <mergeCell ref="P406:Q407"/>
    <mergeCell ref="R406:R407"/>
    <mergeCell ref="S406:S407"/>
    <mergeCell ref="X404:Y405"/>
    <mergeCell ref="Z404:Z405"/>
    <mergeCell ref="B406:B407"/>
    <mergeCell ref="C406:C407"/>
    <mergeCell ref="D406:E407"/>
    <mergeCell ref="F406:F407"/>
    <mergeCell ref="G406:G407"/>
    <mergeCell ref="H406:I407"/>
    <mergeCell ref="J406:J407"/>
    <mergeCell ref="K406:K407"/>
    <mergeCell ref="P404:Q405"/>
    <mergeCell ref="R404:R405"/>
    <mergeCell ref="S404:S405"/>
    <mergeCell ref="T404:U405"/>
    <mergeCell ref="V404:V405"/>
    <mergeCell ref="W404:W405"/>
    <mergeCell ref="H404:I405"/>
    <mergeCell ref="J404:J405"/>
    <mergeCell ref="K404:K405"/>
    <mergeCell ref="L404:M405"/>
    <mergeCell ref="N404:N405"/>
    <mergeCell ref="O404:O405"/>
    <mergeCell ref="T402:U403"/>
    <mergeCell ref="V402:V403"/>
    <mergeCell ref="W402:W403"/>
    <mergeCell ref="X402:Y403"/>
    <mergeCell ref="Z402:Z403"/>
    <mergeCell ref="B404:B405"/>
    <mergeCell ref="C404:C405"/>
    <mergeCell ref="D404:E405"/>
    <mergeCell ref="F404:F405"/>
    <mergeCell ref="G404:G405"/>
    <mergeCell ref="L402:M403"/>
    <mergeCell ref="N402:N403"/>
    <mergeCell ref="O402:O403"/>
    <mergeCell ref="P402:Q403"/>
    <mergeCell ref="R402:R403"/>
    <mergeCell ref="S402:S403"/>
    <mergeCell ref="X400:Y401"/>
    <mergeCell ref="Z400:Z401"/>
    <mergeCell ref="B402:B403"/>
    <mergeCell ref="C402:C403"/>
    <mergeCell ref="D402:E403"/>
    <mergeCell ref="F402:F403"/>
    <mergeCell ref="G402:G403"/>
    <mergeCell ref="H402:I403"/>
    <mergeCell ref="J402:J403"/>
    <mergeCell ref="K402:K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T398:U399"/>
    <mergeCell ref="V398:V399"/>
    <mergeCell ref="W398:W399"/>
    <mergeCell ref="X398:Y399"/>
    <mergeCell ref="Z398:Z399"/>
    <mergeCell ref="B400:B401"/>
    <mergeCell ref="C400:C401"/>
    <mergeCell ref="D400:E401"/>
    <mergeCell ref="F400:F401"/>
    <mergeCell ref="G400:G401"/>
    <mergeCell ref="L398:M399"/>
    <mergeCell ref="N398:N399"/>
    <mergeCell ref="O398:O399"/>
    <mergeCell ref="P398:Q399"/>
    <mergeCell ref="R398:R399"/>
    <mergeCell ref="S398:S399"/>
    <mergeCell ref="X396:Y397"/>
    <mergeCell ref="Z396:Z397"/>
    <mergeCell ref="B398:B399"/>
    <mergeCell ref="C398:C399"/>
    <mergeCell ref="D398:E399"/>
    <mergeCell ref="F398:F399"/>
    <mergeCell ref="G398:G399"/>
    <mergeCell ref="H398:I399"/>
    <mergeCell ref="J398:J399"/>
    <mergeCell ref="K398:K399"/>
    <mergeCell ref="P396:Q397"/>
    <mergeCell ref="R396:R397"/>
    <mergeCell ref="S396:S397"/>
    <mergeCell ref="T396:U397"/>
    <mergeCell ref="V396:V397"/>
    <mergeCell ref="W396:W397"/>
    <mergeCell ref="H396:I397"/>
    <mergeCell ref="J396:J397"/>
    <mergeCell ref="K396:K397"/>
    <mergeCell ref="L396:M397"/>
    <mergeCell ref="N396:N397"/>
    <mergeCell ref="O396:O397"/>
    <mergeCell ref="T394:U395"/>
    <mergeCell ref="V394:V395"/>
    <mergeCell ref="W394:W395"/>
    <mergeCell ref="X394:Y395"/>
    <mergeCell ref="Z394:Z395"/>
    <mergeCell ref="B396:B397"/>
    <mergeCell ref="C396:C397"/>
    <mergeCell ref="D396:E397"/>
    <mergeCell ref="F396:F397"/>
    <mergeCell ref="G396:G397"/>
    <mergeCell ref="L394:M395"/>
    <mergeCell ref="N394:N395"/>
    <mergeCell ref="O394:O395"/>
    <mergeCell ref="P394:Q395"/>
    <mergeCell ref="R394:R395"/>
    <mergeCell ref="S394:S395"/>
    <mergeCell ref="X392:Y393"/>
    <mergeCell ref="Z392:Z393"/>
    <mergeCell ref="B394:B395"/>
    <mergeCell ref="C394:C395"/>
    <mergeCell ref="D394:E395"/>
    <mergeCell ref="F394:F395"/>
    <mergeCell ref="G394:G395"/>
    <mergeCell ref="H394:I395"/>
    <mergeCell ref="J394:J395"/>
    <mergeCell ref="K394:K395"/>
    <mergeCell ref="P392:Q393"/>
    <mergeCell ref="R392:R393"/>
    <mergeCell ref="S392:S393"/>
    <mergeCell ref="T392:U393"/>
    <mergeCell ref="V392:V393"/>
    <mergeCell ref="W392:W393"/>
    <mergeCell ref="H392:I393"/>
    <mergeCell ref="J392:J393"/>
    <mergeCell ref="K392:K393"/>
    <mergeCell ref="L392:M393"/>
    <mergeCell ref="N392:N393"/>
    <mergeCell ref="O392:O393"/>
    <mergeCell ref="T390:U391"/>
    <mergeCell ref="V390:V391"/>
    <mergeCell ref="W390:W391"/>
    <mergeCell ref="X390:Y391"/>
    <mergeCell ref="Z390:Z391"/>
    <mergeCell ref="B392:B393"/>
    <mergeCell ref="C392:C393"/>
    <mergeCell ref="D392:E393"/>
    <mergeCell ref="F392:F393"/>
    <mergeCell ref="G392:G393"/>
    <mergeCell ref="L390:M391"/>
    <mergeCell ref="N390:N391"/>
    <mergeCell ref="O390:O391"/>
    <mergeCell ref="P390:Q391"/>
    <mergeCell ref="R390:R391"/>
    <mergeCell ref="S390:S391"/>
    <mergeCell ref="X388:Y389"/>
    <mergeCell ref="Z388:Z389"/>
    <mergeCell ref="B390:B391"/>
    <mergeCell ref="C390:C391"/>
    <mergeCell ref="D390:E391"/>
    <mergeCell ref="F390:F391"/>
    <mergeCell ref="G390:G391"/>
    <mergeCell ref="H390:I391"/>
    <mergeCell ref="J390:J391"/>
    <mergeCell ref="K390:K391"/>
    <mergeCell ref="P388:Q389"/>
    <mergeCell ref="R388:R389"/>
    <mergeCell ref="S388:S389"/>
    <mergeCell ref="T388:U389"/>
    <mergeCell ref="V388:V389"/>
    <mergeCell ref="W388:W389"/>
    <mergeCell ref="H388:I389"/>
    <mergeCell ref="J388:J389"/>
    <mergeCell ref="K388:K389"/>
    <mergeCell ref="L388:M389"/>
    <mergeCell ref="N388:N389"/>
    <mergeCell ref="O388:O389"/>
    <mergeCell ref="T386:U387"/>
    <mergeCell ref="V386:V387"/>
    <mergeCell ref="W386:W387"/>
    <mergeCell ref="X386:Y387"/>
    <mergeCell ref="Z386:Z387"/>
    <mergeCell ref="B388:B389"/>
    <mergeCell ref="C388:C389"/>
    <mergeCell ref="D388:E389"/>
    <mergeCell ref="F388:F389"/>
    <mergeCell ref="G388:G389"/>
    <mergeCell ref="L386:M387"/>
    <mergeCell ref="N386:N387"/>
    <mergeCell ref="O386:O387"/>
    <mergeCell ref="P386:Q387"/>
    <mergeCell ref="R386:R387"/>
    <mergeCell ref="S386:S387"/>
    <mergeCell ref="X384:Y385"/>
    <mergeCell ref="Z384:Z385"/>
    <mergeCell ref="B386:B387"/>
    <mergeCell ref="C386:C387"/>
    <mergeCell ref="D386:E387"/>
    <mergeCell ref="F386:F387"/>
    <mergeCell ref="G386:G387"/>
    <mergeCell ref="H386:I387"/>
    <mergeCell ref="J386:J387"/>
    <mergeCell ref="K386:K387"/>
    <mergeCell ref="P384:Q385"/>
    <mergeCell ref="R384:R385"/>
    <mergeCell ref="S384:S385"/>
    <mergeCell ref="T384:U385"/>
    <mergeCell ref="V384:V385"/>
    <mergeCell ref="W384:W385"/>
    <mergeCell ref="H384:I385"/>
    <mergeCell ref="J384:J385"/>
    <mergeCell ref="K384:K385"/>
    <mergeCell ref="L384:M385"/>
    <mergeCell ref="N384:N385"/>
    <mergeCell ref="O384:O385"/>
    <mergeCell ref="T382:U383"/>
    <mergeCell ref="V382:V383"/>
    <mergeCell ref="W382:W383"/>
    <mergeCell ref="X382:Y383"/>
    <mergeCell ref="Z382:Z383"/>
    <mergeCell ref="B384:B385"/>
    <mergeCell ref="C384:C385"/>
    <mergeCell ref="D384:E385"/>
    <mergeCell ref="F384:F385"/>
    <mergeCell ref="G384:G385"/>
    <mergeCell ref="L382:M383"/>
    <mergeCell ref="N382:N383"/>
    <mergeCell ref="O382:O383"/>
    <mergeCell ref="P382:Q383"/>
    <mergeCell ref="R382:R383"/>
    <mergeCell ref="S382:S383"/>
    <mergeCell ref="X380:Y381"/>
    <mergeCell ref="Z380:Z381"/>
    <mergeCell ref="B382:B383"/>
    <mergeCell ref="C382:C383"/>
    <mergeCell ref="D382:E383"/>
    <mergeCell ref="F382:F383"/>
    <mergeCell ref="G382:G383"/>
    <mergeCell ref="H382:I383"/>
    <mergeCell ref="J382:J383"/>
    <mergeCell ref="K382:K383"/>
    <mergeCell ref="P380:Q381"/>
    <mergeCell ref="R380:R381"/>
    <mergeCell ref="S380:S381"/>
    <mergeCell ref="T380:U381"/>
    <mergeCell ref="V380:V381"/>
    <mergeCell ref="W380:W381"/>
    <mergeCell ref="H380:I381"/>
    <mergeCell ref="J380:J381"/>
    <mergeCell ref="K380:K381"/>
    <mergeCell ref="L380:M381"/>
    <mergeCell ref="N380:N381"/>
    <mergeCell ref="O380:O381"/>
    <mergeCell ref="T378:U379"/>
    <mergeCell ref="V378:V379"/>
    <mergeCell ref="W378:W379"/>
    <mergeCell ref="X378:Y379"/>
    <mergeCell ref="Z378:Z379"/>
    <mergeCell ref="B380:B381"/>
    <mergeCell ref="C380:C381"/>
    <mergeCell ref="D380:E381"/>
    <mergeCell ref="F380:F381"/>
    <mergeCell ref="G380:G381"/>
    <mergeCell ref="L378:M379"/>
    <mergeCell ref="N378:N379"/>
    <mergeCell ref="O378:O379"/>
    <mergeCell ref="P378:Q379"/>
    <mergeCell ref="R378:R379"/>
    <mergeCell ref="S378:S379"/>
    <mergeCell ref="X376:Y377"/>
    <mergeCell ref="Z376:Z377"/>
    <mergeCell ref="B378:B379"/>
    <mergeCell ref="C378:C379"/>
    <mergeCell ref="D378:E379"/>
    <mergeCell ref="F378:F379"/>
    <mergeCell ref="G378:G379"/>
    <mergeCell ref="H378:I379"/>
    <mergeCell ref="J378:J379"/>
    <mergeCell ref="K378:K379"/>
    <mergeCell ref="P376:Q377"/>
    <mergeCell ref="R376:R377"/>
    <mergeCell ref="S376:S377"/>
    <mergeCell ref="T376:U377"/>
    <mergeCell ref="V376:V377"/>
    <mergeCell ref="W376:W377"/>
    <mergeCell ref="H376:I377"/>
    <mergeCell ref="J376:J377"/>
    <mergeCell ref="K376:K377"/>
    <mergeCell ref="L376:M377"/>
    <mergeCell ref="N376:N377"/>
    <mergeCell ref="O376:O377"/>
    <mergeCell ref="T374:U375"/>
    <mergeCell ref="V374:V375"/>
    <mergeCell ref="W374:W375"/>
    <mergeCell ref="X374:Y375"/>
    <mergeCell ref="Z374:Z375"/>
    <mergeCell ref="B376:B377"/>
    <mergeCell ref="C376:C377"/>
    <mergeCell ref="D376:E377"/>
    <mergeCell ref="F376:F377"/>
    <mergeCell ref="G376:G377"/>
    <mergeCell ref="L374:M375"/>
    <mergeCell ref="N374:N375"/>
    <mergeCell ref="O374:O375"/>
    <mergeCell ref="P374:Q375"/>
    <mergeCell ref="R374:R375"/>
    <mergeCell ref="S374:S375"/>
    <mergeCell ref="X372:Y373"/>
    <mergeCell ref="Z372:Z373"/>
    <mergeCell ref="B374:B375"/>
    <mergeCell ref="C374:C375"/>
    <mergeCell ref="D374:E375"/>
    <mergeCell ref="F374:F375"/>
    <mergeCell ref="G374:G375"/>
    <mergeCell ref="H374:I375"/>
    <mergeCell ref="J374:J375"/>
    <mergeCell ref="K374:K375"/>
    <mergeCell ref="P372:Q373"/>
    <mergeCell ref="R372:R373"/>
    <mergeCell ref="S372:S373"/>
    <mergeCell ref="T372:U373"/>
    <mergeCell ref="V372:V373"/>
    <mergeCell ref="W372:W373"/>
    <mergeCell ref="H372:I373"/>
    <mergeCell ref="J372:J373"/>
    <mergeCell ref="K372:K373"/>
    <mergeCell ref="L372:M373"/>
    <mergeCell ref="N372:N373"/>
    <mergeCell ref="O372:O373"/>
    <mergeCell ref="T370:U371"/>
    <mergeCell ref="V370:V371"/>
    <mergeCell ref="W370:W371"/>
    <mergeCell ref="X370:Y371"/>
    <mergeCell ref="Z370:Z371"/>
    <mergeCell ref="B372:B373"/>
    <mergeCell ref="C372:C373"/>
    <mergeCell ref="D372:E373"/>
    <mergeCell ref="F372:F373"/>
    <mergeCell ref="G372:G373"/>
    <mergeCell ref="L370:M371"/>
    <mergeCell ref="N370:N371"/>
    <mergeCell ref="O370:O371"/>
    <mergeCell ref="P370:Q371"/>
    <mergeCell ref="R370:R371"/>
    <mergeCell ref="S370:S371"/>
    <mergeCell ref="X368:Y369"/>
    <mergeCell ref="Z368:Z369"/>
    <mergeCell ref="B370:B371"/>
    <mergeCell ref="C370:C371"/>
    <mergeCell ref="D370:E371"/>
    <mergeCell ref="F370:F371"/>
    <mergeCell ref="G370:G371"/>
    <mergeCell ref="H370:I371"/>
    <mergeCell ref="J370:J371"/>
    <mergeCell ref="K370:K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T366:U367"/>
    <mergeCell ref="V366:V367"/>
    <mergeCell ref="W366:W367"/>
    <mergeCell ref="X366:Y367"/>
    <mergeCell ref="Z366:Z367"/>
    <mergeCell ref="B368:B369"/>
    <mergeCell ref="C368:C369"/>
    <mergeCell ref="D368:E369"/>
    <mergeCell ref="F368:F369"/>
    <mergeCell ref="G368:G369"/>
    <mergeCell ref="L366:M367"/>
    <mergeCell ref="N366:N367"/>
    <mergeCell ref="O366:O367"/>
    <mergeCell ref="P366:Q367"/>
    <mergeCell ref="R366:R367"/>
    <mergeCell ref="S366:S367"/>
    <mergeCell ref="X364:Y365"/>
    <mergeCell ref="Z364:Z365"/>
    <mergeCell ref="B366:B367"/>
    <mergeCell ref="C366:C367"/>
    <mergeCell ref="D366:E367"/>
    <mergeCell ref="F366:F367"/>
    <mergeCell ref="G366:G367"/>
    <mergeCell ref="H366:I367"/>
    <mergeCell ref="J366:J367"/>
    <mergeCell ref="K366:K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T362:U363"/>
    <mergeCell ref="V362:V363"/>
    <mergeCell ref="W362:W363"/>
    <mergeCell ref="X362:Y363"/>
    <mergeCell ref="Z362:Z363"/>
    <mergeCell ref="B364:B365"/>
    <mergeCell ref="C364:C365"/>
    <mergeCell ref="D364:E365"/>
    <mergeCell ref="F364:F365"/>
    <mergeCell ref="G364:G365"/>
    <mergeCell ref="L362:M363"/>
    <mergeCell ref="N362:N363"/>
    <mergeCell ref="O362:O363"/>
    <mergeCell ref="P362:Q363"/>
    <mergeCell ref="R362:R363"/>
    <mergeCell ref="S362:S363"/>
    <mergeCell ref="X360:Y361"/>
    <mergeCell ref="Z360:Z361"/>
    <mergeCell ref="B362:B363"/>
    <mergeCell ref="C362:C363"/>
    <mergeCell ref="D362:E363"/>
    <mergeCell ref="F362:F363"/>
    <mergeCell ref="G362:G363"/>
    <mergeCell ref="H362:I363"/>
    <mergeCell ref="J362:J363"/>
    <mergeCell ref="K362:K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T358:U359"/>
    <mergeCell ref="V358:V359"/>
    <mergeCell ref="W358:W359"/>
    <mergeCell ref="X358:Y359"/>
    <mergeCell ref="Z358:Z359"/>
    <mergeCell ref="B360:B361"/>
    <mergeCell ref="C360:C361"/>
    <mergeCell ref="D360:E361"/>
    <mergeCell ref="F360:F361"/>
    <mergeCell ref="G360:G361"/>
    <mergeCell ref="L358:M359"/>
    <mergeCell ref="N358:N359"/>
    <mergeCell ref="O358:O359"/>
    <mergeCell ref="P358:Q359"/>
    <mergeCell ref="R358:R359"/>
    <mergeCell ref="S358:S359"/>
    <mergeCell ref="X356:Y357"/>
    <mergeCell ref="Z356:Z357"/>
    <mergeCell ref="B358:B359"/>
    <mergeCell ref="C358:C359"/>
    <mergeCell ref="D358:E359"/>
    <mergeCell ref="F358:F359"/>
    <mergeCell ref="G358:G359"/>
    <mergeCell ref="H358:I359"/>
    <mergeCell ref="J358:J359"/>
    <mergeCell ref="K358:K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T354:U355"/>
    <mergeCell ref="V354:V355"/>
    <mergeCell ref="W354:W355"/>
    <mergeCell ref="X354:Y355"/>
    <mergeCell ref="Z354:Z355"/>
    <mergeCell ref="B356:B357"/>
    <mergeCell ref="C356:C357"/>
    <mergeCell ref="D356:E357"/>
    <mergeCell ref="F356:F357"/>
    <mergeCell ref="G356:G357"/>
    <mergeCell ref="L354:M355"/>
    <mergeCell ref="N354:N355"/>
    <mergeCell ref="O354:O355"/>
    <mergeCell ref="P354:Q355"/>
    <mergeCell ref="R354:R355"/>
    <mergeCell ref="S354:S355"/>
    <mergeCell ref="Y352:Y353"/>
    <mergeCell ref="Z352:Z353"/>
    <mergeCell ref="B354:B355"/>
    <mergeCell ref="C354:C355"/>
    <mergeCell ref="D354:E355"/>
    <mergeCell ref="F354:F355"/>
    <mergeCell ref="G354:G355"/>
    <mergeCell ref="H354:I355"/>
    <mergeCell ref="J354:J355"/>
    <mergeCell ref="K354:K355"/>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R350:R351"/>
    <mergeCell ref="S350:S351"/>
    <mergeCell ref="T350:V351"/>
    <mergeCell ref="W350:W351"/>
    <mergeCell ref="X350:Z351"/>
    <mergeCell ref="B352:B353"/>
    <mergeCell ref="C352:C353"/>
    <mergeCell ref="D352:D353"/>
    <mergeCell ref="E352:E353"/>
    <mergeCell ref="F352:F353"/>
    <mergeCell ref="J350:J351"/>
    <mergeCell ref="K350:K351"/>
    <mergeCell ref="L350:M351"/>
    <mergeCell ref="N350:N351"/>
    <mergeCell ref="O350:O351"/>
    <mergeCell ref="P350:Q351"/>
    <mergeCell ref="W347:W349"/>
    <mergeCell ref="X347:Z347"/>
    <mergeCell ref="X348:Z348"/>
    <mergeCell ref="X349:Z349"/>
    <mergeCell ref="B350:B351"/>
    <mergeCell ref="C350:C351"/>
    <mergeCell ref="D350:E351"/>
    <mergeCell ref="F350:F351"/>
    <mergeCell ref="G350:G351"/>
    <mergeCell ref="H350:I351"/>
    <mergeCell ref="O347:O349"/>
    <mergeCell ref="P347:R347"/>
    <mergeCell ref="P348:R348"/>
    <mergeCell ref="P349:R349"/>
    <mergeCell ref="S347:S349"/>
    <mergeCell ref="T347:V347"/>
    <mergeCell ref="T348:V348"/>
    <mergeCell ref="T349:V349"/>
    <mergeCell ref="H348:J348"/>
    <mergeCell ref="H349:J349"/>
    <mergeCell ref="K347:K349"/>
    <mergeCell ref="L347:N347"/>
    <mergeCell ref="L348:N348"/>
    <mergeCell ref="L349:N349"/>
    <mergeCell ref="Z340:Z341"/>
    <mergeCell ref="B344:Z344"/>
    <mergeCell ref="D346:Z346"/>
    <mergeCell ref="B347:B349"/>
    <mergeCell ref="C347:C349"/>
    <mergeCell ref="D347:F347"/>
    <mergeCell ref="D348:F348"/>
    <mergeCell ref="D349:F349"/>
    <mergeCell ref="G347:G349"/>
    <mergeCell ref="H347:J347"/>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V338:V339"/>
    <mergeCell ref="W338:W339"/>
    <mergeCell ref="X338:Y339"/>
    <mergeCell ref="Z338:Z339"/>
    <mergeCell ref="B340:B341"/>
    <mergeCell ref="C340:C341"/>
    <mergeCell ref="D340:D341"/>
    <mergeCell ref="E340:E341"/>
    <mergeCell ref="F340:F341"/>
    <mergeCell ref="G340:G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V302:V303"/>
    <mergeCell ref="W302:W303"/>
    <mergeCell ref="X302:Y303"/>
    <mergeCell ref="Z302:Z303"/>
    <mergeCell ref="B304:B305"/>
    <mergeCell ref="C304:C305"/>
    <mergeCell ref="D304:E305"/>
    <mergeCell ref="F304:F305"/>
    <mergeCell ref="G304:G305"/>
    <mergeCell ref="H304:I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R300:R301"/>
    <mergeCell ref="S300:S301"/>
    <mergeCell ref="T300:U301"/>
    <mergeCell ref="V300:V301"/>
    <mergeCell ref="W300:W301"/>
    <mergeCell ref="X300:Y301"/>
    <mergeCell ref="J300:J301"/>
    <mergeCell ref="K300:K301"/>
    <mergeCell ref="L300:M301"/>
    <mergeCell ref="N300:N301"/>
    <mergeCell ref="O300:O301"/>
    <mergeCell ref="P300:Q301"/>
    <mergeCell ref="V298:V299"/>
    <mergeCell ref="W298:W299"/>
    <mergeCell ref="X298:Y299"/>
    <mergeCell ref="Z298:Z299"/>
    <mergeCell ref="B300:B301"/>
    <mergeCell ref="C300:C301"/>
    <mergeCell ref="D300:E301"/>
    <mergeCell ref="F300:F301"/>
    <mergeCell ref="G300:G301"/>
    <mergeCell ref="H300:I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W282:W283"/>
    <mergeCell ref="X282:X283"/>
    <mergeCell ref="Y282:Y283"/>
    <mergeCell ref="Z282:Z283"/>
    <mergeCell ref="B284:B285"/>
    <mergeCell ref="C284:C285"/>
    <mergeCell ref="D284:E285"/>
    <mergeCell ref="F284:F285"/>
    <mergeCell ref="G284:G285"/>
    <mergeCell ref="H284:I285"/>
    <mergeCell ref="Q282:Q283"/>
    <mergeCell ref="R282:R283"/>
    <mergeCell ref="S282:S283"/>
    <mergeCell ref="T282:T283"/>
    <mergeCell ref="U282:U283"/>
    <mergeCell ref="V282:V283"/>
    <mergeCell ref="K282:K283"/>
    <mergeCell ref="L282:L283"/>
    <mergeCell ref="M282:M283"/>
    <mergeCell ref="N282:N283"/>
    <mergeCell ref="O282:O283"/>
    <mergeCell ref="P282:P283"/>
    <mergeCell ref="Z280:Z281"/>
    <mergeCell ref="B282:B283"/>
    <mergeCell ref="C282:C283"/>
    <mergeCell ref="D282:D283"/>
    <mergeCell ref="E282:E283"/>
    <mergeCell ref="F282:F283"/>
    <mergeCell ref="G282:G283"/>
    <mergeCell ref="H282:H283"/>
    <mergeCell ref="I282:I283"/>
    <mergeCell ref="J282:J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W277:W279"/>
    <mergeCell ref="X277:Z277"/>
    <mergeCell ref="X278:Z278"/>
    <mergeCell ref="X279:Z279"/>
    <mergeCell ref="B280:B281"/>
    <mergeCell ref="C280:C281"/>
    <mergeCell ref="D280:E281"/>
    <mergeCell ref="F280:F281"/>
    <mergeCell ref="G280:G281"/>
    <mergeCell ref="H280:I281"/>
    <mergeCell ref="O277:O279"/>
    <mergeCell ref="P277:R277"/>
    <mergeCell ref="P278:R278"/>
    <mergeCell ref="P279:R279"/>
    <mergeCell ref="S277:S279"/>
    <mergeCell ref="T277:V277"/>
    <mergeCell ref="T278:V278"/>
    <mergeCell ref="T279:V279"/>
    <mergeCell ref="H277:J277"/>
    <mergeCell ref="H278:J278"/>
    <mergeCell ref="H279:J279"/>
    <mergeCell ref="K277:K279"/>
    <mergeCell ref="L277:N277"/>
    <mergeCell ref="L278:N278"/>
    <mergeCell ref="L279:N279"/>
    <mergeCell ref="B277:B279"/>
    <mergeCell ref="C277:C279"/>
    <mergeCell ref="D277:F277"/>
    <mergeCell ref="D278:F278"/>
    <mergeCell ref="D279:F279"/>
    <mergeCell ref="G277:G279"/>
    <mergeCell ref="D275:Z275"/>
    <mergeCell ref="D276:F276"/>
    <mergeCell ref="H276:J276"/>
    <mergeCell ref="L276:N276"/>
    <mergeCell ref="P276:R276"/>
    <mergeCell ref="T276:Z276"/>
    <mergeCell ref="J268:J269"/>
    <mergeCell ref="K268:K269"/>
    <mergeCell ref="L268:L269"/>
    <mergeCell ref="M268:M269"/>
    <mergeCell ref="N268:N269"/>
    <mergeCell ref="B273:Z273"/>
    <mergeCell ref="L266:M267"/>
    <mergeCell ref="N266:N267"/>
    <mergeCell ref="B268:B269"/>
    <mergeCell ref="C268:C269"/>
    <mergeCell ref="D268:D269"/>
    <mergeCell ref="E268:E269"/>
    <mergeCell ref="F268:F269"/>
    <mergeCell ref="G268:G269"/>
    <mergeCell ref="H268:H269"/>
    <mergeCell ref="I268:I269"/>
    <mergeCell ref="L264:M265"/>
    <mergeCell ref="N264:N265"/>
    <mergeCell ref="B266:B267"/>
    <mergeCell ref="C266:C267"/>
    <mergeCell ref="D266:E267"/>
    <mergeCell ref="F266:F267"/>
    <mergeCell ref="G266:G267"/>
    <mergeCell ref="H266:I267"/>
    <mergeCell ref="J266:J267"/>
    <mergeCell ref="K266:K267"/>
    <mergeCell ref="L262:M263"/>
    <mergeCell ref="N262:N263"/>
    <mergeCell ref="B264:B265"/>
    <mergeCell ref="C264:C265"/>
    <mergeCell ref="D264:E265"/>
    <mergeCell ref="F264:F265"/>
    <mergeCell ref="G264:G265"/>
    <mergeCell ref="H264:I265"/>
    <mergeCell ref="J264:J265"/>
    <mergeCell ref="K264:K265"/>
    <mergeCell ref="M260:M261"/>
    <mergeCell ref="N260:N261"/>
    <mergeCell ref="B262:B263"/>
    <mergeCell ref="C262:C263"/>
    <mergeCell ref="D262:E263"/>
    <mergeCell ref="F262:F263"/>
    <mergeCell ref="G262:G263"/>
    <mergeCell ref="H262:I263"/>
    <mergeCell ref="J262:J263"/>
    <mergeCell ref="K262:K263"/>
    <mergeCell ref="G260:G261"/>
    <mergeCell ref="H260:H261"/>
    <mergeCell ref="I260:I261"/>
    <mergeCell ref="J260:J261"/>
    <mergeCell ref="K260:K261"/>
    <mergeCell ref="L260:L261"/>
    <mergeCell ref="H258:I259"/>
    <mergeCell ref="J258:J259"/>
    <mergeCell ref="K258:K259"/>
    <mergeCell ref="L258:M259"/>
    <mergeCell ref="N258:N259"/>
    <mergeCell ref="B260:B261"/>
    <mergeCell ref="C260:C261"/>
    <mergeCell ref="D260:D261"/>
    <mergeCell ref="E260:E261"/>
    <mergeCell ref="F260:F261"/>
    <mergeCell ref="J256:J257"/>
    <mergeCell ref="K256:K257"/>
    <mergeCell ref="L256:L257"/>
    <mergeCell ref="M256:M257"/>
    <mergeCell ref="N256:N257"/>
    <mergeCell ref="B258:B259"/>
    <mergeCell ref="C258:C259"/>
    <mergeCell ref="D258:E259"/>
    <mergeCell ref="F258:F259"/>
    <mergeCell ref="G258:G259"/>
    <mergeCell ref="L254:M255"/>
    <mergeCell ref="N254:N255"/>
    <mergeCell ref="B256:B257"/>
    <mergeCell ref="C256:C257"/>
    <mergeCell ref="D256:D257"/>
    <mergeCell ref="E256:E257"/>
    <mergeCell ref="F256:F257"/>
    <mergeCell ref="G256:G257"/>
    <mergeCell ref="H256:H257"/>
    <mergeCell ref="I256:I257"/>
    <mergeCell ref="L252:M253"/>
    <mergeCell ref="N252:N253"/>
    <mergeCell ref="B254:B255"/>
    <mergeCell ref="C254:C255"/>
    <mergeCell ref="D254:E255"/>
    <mergeCell ref="F254:F255"/>
    <mergeCell ref="G254:G255"/>
    <mergeCell ref="H254:I255"/>
    <mergeCell ref="J254:J255"/>
    <mergeCell ref="K254:K255"/>
    <mergeCell ref="L250:M251"/>
    <mergeCell ref="N250:N251"/>
    <mergeCell ref="B252:B253"/>
    <mergeCell ref="C252:C253"/>
    <mergeCell ref="D252:E253"/>
    <mergeCell ref="F252:F253"/>
    <mergeCell ref="G252:G253"/>
    <mergeCell ref="H252:I253"/>
    <mergeCell ref="J252:J253"/>
    <mergeCell ref="K252:K253"/>
    <mergeCell ref="M248:M249"/>
    <mergeCell ref="N248:N249"/>
    <mergeCell ref="B250:B251"/>
    <mergeCell ref="C250:C251"/>
    <mergeCell ref="D250:E251"/>
    <mergeCell ref="F250:F251"/>
    <mergeCell ref="G250:G251"/>
    <mergeCell ref="H250:I251"/>
    <mergeCell ref="J250:J251"/>
    <mergeCell ref="K250:K251"/>
    <mergeCell ref="G248:G249"/>
    <mergeCell ref="H248:H249"/>
    <mergeCell ref="I248:I249"/>
    <mergeCell ref="J248:J249"/>
    <mergeCell ref="K248:K249"/>
    <mergeCell ref="L248:L249"/>
    <mergeCell ref="H246:I247"/>
    <mergeCell ref="J246:J247"/>
    <mergeCell ref="K246:K247"/>
    <mergeCell ref="L246:M247"/>
    <mergeCell ref="N246:N247"/>
    <mergeCell ref="B248:B249"/>
    <mergeCell ref="C248:C249"/>
    <mergeCell ref="D248:D249"/>
    <mergeCell ref="E248:E249"/>
    <mergeCell ref="F248:F249"/>
    <mergeCell ref="V236:V237"/>
    <mergeCell ref="B243:N243"/>
    <mergeCell ref="D245:F245"/>
    <mergeCell ref="H245:J245"/>
    <mergeCell ref="L245:N245"/>
    <mergeCell ref="B246:B247"/>
    <mergeCell ref="C246:C247"/>
    <mergeCell ref="D246:E247"/>
    <mergeCell ref="F246:F247"/>
    <mergeCell ref="G246:G247"/>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4:U235"/>
    <mergeCell ref="V234:V235"/>
    <mergeCell ref="B236:B237"/>
    <mergeCell ref="C236:C237"/>
    <mergeCell ref="D236:D237"/>
    <mergeCell ref="E236:E237"/>
    <mergeCell ref="F236:F237"/>
    <mergeCell ref="G236:G237"/>
    <mergeCell ref="H236:H237"/>
    <mergeCell ref="I236:I237"/>
    <mergeCell ref="L234:M235"/>
    <mergeCell ref="N234:N235"/>
    <mergeCell ref="O234:O235"/>
    <mergeCell ref="P234:Q235"/>
    <mergeCell ref="R234:R235"/>
    <mergeCell ref="S234:S235"/>
    <mergeCell ref="T232:U233"/>
    <mergeCell ref="V232:V233"/>
    <mergeCell ref="B234:B235"/>
    <mergeCell ref="C234:C235"/>
    <mergeCell ref="D234:E235"/>
    <mergeCell ref="F234:F235"/>
    <mergeCell ref="G234:G235"/>
    <mergeCell ref="H234:I235"/>
    <mergeCell ref="J234:J235"/>
    <mergeCell ref="K234:K235"/>
    <mergeCell ref="L232:M233"/>
    <mergeCell ref="N232:N233"/>
    <mergeCell ref="O232:O233"/>
    <mergeCell ref="P232:Q233"/>
    <mergeCell ref="R232:R233"/>
    <mergeCell ref="S232:S233"/>
    <mergeCell ref="T230:U231"/>
    <mergeCell ref="V230:V231"/>
    <mergeCell ref="B232:B233"/>
    <mergeCell ref="C232:C233"/>
    <mergeCell ref="D232:E233"/>
    <mergeCell ref="F232:F233"/>
    <mergeCell ref="G232:G233"/>
    <mergeCell ref="H232:I233"/>
    <mergeCell ref="J232:J233"/>
    <mergeCell ref="K232:K233"/>
    <mergeCell ref="L230:M231"/>
    <mergeCell ref="N230:N231"/>
    <mergeCell ref="O230:O231"/>
    <mergeCell ref="P230:Q231"/>
    <mergeCell ref="R230:R231"/>
    <mergeCell ref="S230:S231"/>
    <mergeCell ref="T228:U229"/>
    <mergeCell ref="V228:V229"/>
    <mergeCell ref="B230:B231"/>
    <mergeCell ref="C230:C231"/>
    <mergeCell ref="D230:E231"/>
    <mergeCell ref="F230:F231"/>
    <mergeCell ref="G230:G231"/>
    <mergeCell ref="H230:I231"/>
    <mergeCell ref="J230:J231"/>
    <mergeCell ref="K230:K231"/>
    <mergeCell ref="L228:M229"/>
    <mergeCell ref="N228:N229"/>
    <mergeCell ref="O228:O229"/>
    <mergeCell ref="P228:Q229"/>
    <mergeCell ref="R228:R229"/>
    <mergeCell ref="S228:S229"/>
    <mergeCell ref="T226:U227"/>
    <mergeCell ref="V226:V227"/>
    <mergeCell ref="B228:B229"/>
    <mergeCell ref="C228:C229"/>
    <mergeCell ref="D228:E229"/>
    <mergeCell ref="F228:F229"/>
    <mergeCell ref="G228:G229"/>
    <mergeCell ref="H228:I229"/>
    <mergeCell ref="J228:J229"/>
    <mergeCell ref="K228:K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U216:U217"/>
    <mergeCell ref="V216:V217"/>
    <mergeCell ref="B218:B219"/>
    <mergeCell ref="C218:C219"/>
    <mergeCell ref="D218:E219"/>
    <mergeCell ref="F218:F219"/>
    <mergeCell ref="G218:G219"/>
    <mergeCell ref="H218:I219"/>
    <mergeCell ref="J218:J219"/>
    <mergeCell ref="K218:K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S214:S215"/>
    <mergeCell ref="T214:U215"/>
    <mergeCell ref="V214:V215"/>
    <mergeCell ref="B216:B217"/>
    <mergeCell ref="C216:C217"/>
    <mergeCell ref="D216:D217"/>
    <mergeCell ref="E216:E217"/>
    <mergeCell ref="F216:F217"/>
    <mergeCell ref="G216:G217"/>
    <mergeCell ref="H216:H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S192:S193"/>
    <mergeCell ref="T192:T193"/>
    <mergeCell ref="U192:U193"/>
    <mergeCell ref="V192:V193"/>
    <mergeCell ref="B194:B195"/>
    <mergeCell ref="C194:C195"/>
    <mergeCell ref="D194:E195"/>
    <mergeCell ref="F194:F195"/>
    <mergeCell ref="G194:G195"/>
    <mergeCell ref="H194:I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P190:Q191"/>
    <mergeCell ref="R190:R191"/>
    <mergeCell ref="S190:S191"/>
    <mergeCell ref="T190:U191"/>
    <mergeCell ref="V190:V191"/>
    <mergeCell ref="B192:B193"/>
    <mergeCell ref="C192:C193"/>
    <mergeCell ref="D192:D193"/>
    <mergeCell ref="E192:E193"/>
    <mergeCell ref="F192:F193"/>
    <mergeCell ref="H190:I191"/>
    <mergeCell ref="J190:J191"/>
    <mergeCell ref="K190:K191"/>
    <mergeCell ref="L190:M191"/>
    <mergeCell ref="N190:N191"/>
    <mergeCell ref="O190:O191"/>
    <mergeCell ref="L188:N189"/>
    <mergeCell ref="O188:O189"/>
    <mergeCell ref="P188:R189"/>
    <mergeCell ref="S188:S189"/>
    <mergeCell ref="T188:V189"/>
    <mergeCell ref="B190:B191"/>
    <mergeCell ref="C190:C191"/>
    <mergeCell ref="D190:E191"/>
    <mergeCell ref="F190:F191"/>
    <mergeCell ref="G190:G191"/>
    <mergeCell ref="Q179:Q180"/>
    <mergeCell ref="R179:R180"/>
    <mergeCell ref="B186:V186"/>
    <mergeCell ref="B188:B189"/>
    <mergeCell ref="C188:C189"/>
    <mergeCell ref="D188:F189"/>
    <mergeCell ref="G188:G189"/>
    <mergeCell ref="H188:J188"/>
    <mergeCell ref="H189:J189"/>
    <mergeCell ref="K188:K189"/>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K149:K150"/>
    <mergeCell ref="L149:N150"/>
    <mergeCell ref="O149:O150"/>
    <mergeCell ref="P149:R149"/>
    <mergeCell ref="P150:R150"/>
    <mergeCell ref="B151:B152"/>
    <mergeCell ref="C151:C152"/>
    <mergeCell ref="D151:D152"/>
    <mergeCell ref="E151:E152"/>
    <mergeCell ref="F151:F152"/>
    <mergeCell ref="B149:B150"/>
    <mergeCell ref="C149:C150"/>
    <mergeCell ref="D149:F150"/>
    <mergeCell ref="G149:G150"/>
    <mergeCell ref="H149:J149"/>
    <mergeCell ref="H150:J150"/>
    <mergeCell ref="D147:J147"/>
    <mergeCell ref="L147:R147"/>
    <mergeCell ref="D148:F148"/>
    <mergeCell ref="H148:J148"/>
    <mergeCell ref="L148:N148"/>
    <mergeCell ref="P148:R148"/>
    <mergeCell ref="V136:V137"/>
    <mergeCell ref="W136:W137"/>
    <mergeCell ref="X136:X137"/>
    <mergeCell ref="Y136:Y137"/>
    <mergeCell ref="Z136:Z137"/>
    <mergeCell ref="B145:R145"/>
    <mergeCell ref="B138:AP138"/>
    <mergeCell ref="B139:AP139"/>
    <mergeCell ref="B140:AP140"/>
    <mergeCell ref="B141:AP141"/>
    <mergeCell ref="P136:P137"/>
    <mergeCell ref="Q136:Q137"/>
    <mergeCell ref="R136:R137"/>
    <mergeCell ref="S136:S137"/>
    <mergeCell ref="T136:T137"/>
    <mergeCell ref="U136:U137"/>
    <mergeCell ref="J136:J137"/>
    <mergeCell ref="K136:K137"/>
    <mergeCell ref="L136:L137"/>
    <mergeCell ref="M136:M137"/>
    <mergeCell ref="N136:N137"/>
    <mergeCell ref="O136:O137"/>
    <mergeCell ref="Y134:Y135"/>
    <mergeCell ref="Z134:Z135"/>
    <mergeCell ref="B136:B137"/>
    <mergeCell ref="C136:C137"/>
    <mergeCell ref="D136:D137"/>
    <mergeCell ref="E136:E137"/>
    <mergeCell ref="F136:F137"/>
    <mergeCell ref="G136:G137"/>
    <mergeCell ref="H136:H137"/>
    <mergeCell ref="I136:I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V132:V133"/>
    <mergeCell ref="W132:W133"/>
    <mergeCell ref="X132:X133"/>
    <mergeCell ref="Y132:Y133"/>
    <mergeCell ref="Z132:Z133"/>
    <mergeCell ref="B134:B135"/>
    <mergeCell ref="C134:C135"/>
    <mergeCell ref="D134:D135"/>
    <mergeCell ref="E134:E135"/>
    <mergeCell ref="F134:F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30:Y131"/>
    <mergeCell ref="Z130:Z131"/>
    <mergeCell ref="B132:B133"/>
    <mergeCell ref="C132:C133"/>
    <mergeCell ref="D132:D133"/>
    <mergeCell ref="E132:E133"/>
    <mergeCell ref="F132:F133"/>
    <mergeCell ref="G132:G133"/>
    <mergeCell ref="H132:H133"/>
    <mergeCell ref="I132:I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T128:U129"/>
    <mergeCell ref="V128:V129"/>
    <mergeCell ref="W128:W129"/>
    <mergeCell ref="X128:Y129"/>
    <mergeCell ref="Z128:Z129"/>
    <mergeCell ref="B130:B131"/>
    <mergeCell ref="C130:C131"/>
    <mergeCell ref="D130:E131"/>
    <mergeCell ref="F130:F131"/>
    <mergeCell ref="G130:G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T120:U121"/>
    <mergeCell ref="V120:V121"/>
    <mergeCell ref="W120:W121"/>
    <mergeCell ref="X120:Y121"/>
    <mergeCell ref="Z120:Z121"/>
    <mergeCell ref="B122:B123"/>
    <mergeCell ref="C122:C123"/>
    <mergeCell ref="D122:E123"/>
    <mergeCell ref="F122:F123"/>
    <mergeCell ref="G122:G123"/>
    <mergeCell ref="L120:M121"/>
    <mergeCell ref="N120:N121"/>
    <mergeCell ref="O120:O121"/>
    <mergeCell ref="P120:Q121"/>
    <mergeCell ref="R120:R121"/>
    <mergeCell ref="S120:S121"/>
    <mergeCell ref="X118:Y119"/>
    <mergeCell ref="Z118:Z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Y117"/>
    <mergeCell ref="Z116:Z117"/>
    <mergeCell ref="B118:B119"/>
    <mergeCell ref="C118:C119"/>
    <mergeCell ref="D118:E119"/>
    <mergeCell ref="F118:F119"/>
    <mergeCell ref="G118:G119"/>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X110:Y111"/>
    <mergeCell ref="Z110:Z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T108:U109"/>
    <mergeCell ref="V108:V109"/>
    <mergeCell ref="W108:W109"/>
    <mergeCell ref="X108:Y109"/>
    <mergeCell ref="Z108:Z109"/>
    <mergeCell ref="B110:B111"/>
    <mergeCell ref="C110:C111"/>
    <mergeCell ref="D110:E111"/>
    <mergeCell ref="F110:F111"/>
    <mergeCell ref="G110:G111"/>
    <mergeCell ref="L108:M109"/>
    <mergeCell ref="N108:N109"/>
    <mergeCell ref="O108:O109"/>
    <mergeCell ref="P108:Q109"/>
    <mergeCell ref="R108:R109"/>
    <mergeCell ref="S108:S109"/>
    <mergeCell ref="X106:Y107"/>
    <mergeCell ref="Z106:Z107"/>
    <mergeCell ref="B108:B109"/>
    <mergeCell ref="C108:C109"/>
    <mergeCell ref="D108:E109"/>
    <mergeCell ref="F108:F109"/>
    <mergeCell ref="G108:G109"/>
    <mergeCell ref="H108:I109"/>
    <mergeCell ref="J108:J109"/>
    <mergeCell ref="K108:K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U105"/>
    <mergeCell ref="V104:V105"/>
    <mergeCell ref="W104:W105"/>
    <mergeCell ref="X104:Y105"/>
    <mergeCell ref="Z104:Z105"/>
    <mergeCell ref="B106:B107"/>
    <mergeCell ref="C106:C107"/>
    <mergeCell ref="D106:E107"/>
    <mergeCell ref="F106:F107"/>
    <mergeCell ref="G106:G107"/>
    <mergeCell ref="L104:M105"/>
    <mergeCell ref="N104:N105"/>
    <mergeCell ref="O104:O105"/>
    <mergeCell ref="P104:Q105"/>
    <mergeCell ref="R104:R105"/>
    <mergeCell ref="S104:S105"/>
    <mergeCell ref="X102:Y103"/>
    <mergeCell ref="Z102:Z103"/>
    <mergeCell ref="B104:B105"/>
    <mergeCell ref="C104:C105"/>
    <mergeCell ref="D104:E105"/>
    <mergeCell ref="F104:F105"/>
    <mergeCell ref="G104:G105"/>
    <mergeCell ref="H104:I105"/>
    <mergeCell ref="J104:J105"/>
    <mergeCell ref="K104:K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V100:V101"/>
    <mergeCell ref="W100:W101"/>
    <mergeCell ref="X100:X101"/>
    <mergeCell ref="Y100:Y101"/>
    <mergeCell ref="Z100:Z101"/>
    <mergeCell ref="B102:B103"/>
    <mergeCell ref="C102:C103"/>
    <mergeCell ref="D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X98:Y99"/>
    <mergeCell ref="Z98:Z99"/>
    <mergeCell ref="B100:B101"/>
    <mergeCell ref="C100:C101"/>
    <mergeCell ref="D100:D101"/>
    <mergeCell ref="E100:E101"/>
    <mergeCell ref="F100:F101"/>
    <mergeCell ref="G100:G101"/>
    <mergeCell ref="H100:H101"/>
    <mergeCell ref="I100:I101"/>
    <mergeCell ref="P98:Q99"/>
    <mergeCell ref="R98:R99"/>
    <mergeCell ref="S98:S99"/>
    <mergeCell ref="T98:U99"/>
    <mergeCell ref="V98:V99"/>
    <mergeCell ref="W98:W99"/>
    <mergeCell ref="H98:I99"/>
    <mergeCell ref="J98:J99"/>
    <mergeCell ref="K98:K99"/>
    <mergeCell ref="L98:M99"/>
    <mergeCell ref="N98:N99"/>
    <mergeCell ref="O98:O99"/>
    <mergeCell ref="V96:V97"/>
    <mergeCell ref="W96:W97"/>
    <mergeCell ref="X96:X97"/>
    <mergeCell ref="Y96:Y97"/>
    <mergeCell ref="Z96:Z97"/>
    <mergeCell ref="B98:B99"/>
    <mergeCell ref="C98:C99"/>
    <mergeCell ref="D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Y94:Y95"/>
    <mergeCell ref="Z94:Z95"/>
    <mergeCell ref="B96:B97"/>
    <mergeCell ref="C96:C97"/>
    <mergeCell ref="D96:D97"/>
    <mergeCell ref="E96:E97"/>
    <mergeCell ref="F96:F97"/>
    <mergeCell ref="G96:G97"/>
    <mergeCell ref="H96:H97"/>
    <mergeCell ref="I96:I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V92:V93"/>
    <mergeCell ref="W92:W93"/>
    <mergeCell ref="X92:X93"/>
    <mergeCell ref="Y92:Y93"/>
    <mergeCell ref="Z92:Z93"/>
    <mergeCell ref="B94:B95"/>
    <mergeCell ref="C94:C95"/>
    <mergeCell ref="D94:D95"/>
    <mergeCell ref="E94:E95"/>
    <mergeCell ref="F94:F95"/>
    <mergeCell ref="P92:P93"/>
    <mergeCell ref="Q92:Q93"/>
    <mergeCell ref="R92:R93"/>
    <mergeCell ref="S92:S93"/>
    <mergeCell ref="T92:T93"/>
    <mergeCell ref="U92:U93"/>
    <mergeCell ref="J92:J93"/>
    <mergeCell ref="K92:K93"/>
    <mergeCell ref="L92:L93"/>
    <mergeCell ref="M92:M93"/>
    <mergeCell ref="N92:N93"/>
    <mergeCell ref="O92:O93"/>
    <mergeCell ref="X90:Y91"/>
    <mergeCell ref="Z90:Z91"/>
    <mergeCell ref="B92:B93"/>
    <mergeCell ref="C92:C93"/>
    <mergeCell ref="D92:D93"/>
    <mergeCell ref="E92:E93"/>
    <mergeCell ref="F92:F93"/>
    <mergeCell ref="G92:G93"/>
    <mergeCell ref="H92:H93"/>
    <mergeCell ref="I92:I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T84:U85"/>
    <mergeCell ref="V84:V85"/>
    <mergeCell ref="W84:W85"/>
    <mergeCell ref="X84:Y85"/>
    <mergeCell ref="Z84:Z85"/>
    <mergeCell ref="B86:B87"/>
    <mergeCell ref="C86:C87"/>
    <mergeCell ref="D86:E87"/>
    <mergeCell ref="F86:F87"/>
    <mergeCell ref="G86:G87"/>
    <mergeCell ref="L84:M85"/>
    <mergeCell ref="N84:N85"/>
    <mergeCell ref="O84:O85"/>
    <mergeCell ref="P84:Q85"/>
    <mergeCell ref="R84:R85"/>
    <mergeCell ref="S84:S85"/>
    <mergeCell ref="X82:Y83"/>
    <mergeCell ref="Z82:Z83"/>
    <mergeCell ref="B84:B85"/>
    <mergeCell ref="C84:C85"/>
    <mergeCell ref="D84:E85"/>
    <mergeCell ref="F84:F85"/>
    <mergeCell ref="G84:G85"/>
    <mergeCell ref="H84:I85"/>
    <mergeCell ref="J84:J85"/>
    <mergeCell ref="K84:K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Y79"/>
    <mergeCell ref="Z78:Z79"/>
    <mergeCell ref="B80:B81"/>
    <mergeCell ref="C80:C81"/>
    <mergeCell ref="D80:E81"/>
    <mergeCell ref="F80:F81"/>
    <mergeCell ref="G80:G81"/>
    <mergeCell ref="H80:I81"/>
    <mergeCell ref="J80:J81"/>
    <mergeCell ref="K80:K81"/>
    <mergeCell ref="P78:Q79"/>
    <mergeCell ref="R78:R79"/>
    <mergeCell ref="S78:S79"/>
    <mergeCell ref="T78:U79"/>
    <mergeCell ref="V78:V79"/>
    <mergeCell ref="W78:W79"/>
    <mergeCell ref="H78:I79"/>
    <mergeCell ref="J78:J79"/>
    <mergeCell ref="K78:K79"/>
    <mergeCell ref="L78:M79"/>
    <mergeCell ref="N78:N79"/>
    <mergeCell ref="O78:O79"/>
    <mergeCell ref="T76:U77"/>
    <mergeCell ref="V76:V77"/>
    <mergeCell ref="W76:W77"/>
    <mergeCell ref="X76:Y77"/>
    <mergeCell ref="Z76:Z77"/>
    <mergeCell ref="B78:B79"/>
    <mergeCell ref="C78:C79"/>
    <mergeCell ref="D78:E79"/>
    <mergeCell ref="F78:F79"/>
    <mergeCell ref="G78:G79"/>
    <mergeCell ref="L76:M77"/>
    <mergeCell ref="N76:N77"/>
    <mergeCell ref="O76:O77"/>
    <mergeCell ref="P76:Q77"/>
    <mergeCell ref="R76:R77"/>
    <mergeCell ref="S76:S77"/>
    <mergeCell ref="X74:Y75"/>
    <mergeCell ref="Z74:Z75"/>
    <mergeCell ref="B76:B77"/>
    <mergeCell ref="C76:C77"/>
    <mergeCell ref="D76:E77"/>
    <mergeCell ref="F76:F77"/>
    <mergeCell ref="G76:G77"/>
    <mergeCell ref="H76:I77"/>
    <mergeCell ref="J76:J77"/>
    <mergeCell ref="K76:K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P58:Q59"/>
    <mergeCell ref="R58:R59"/>
    <mergeCell ref="S58:S59"/>
    <mergeCell ref="T58:U59"/>
    <mergeCell ref="V58:V59"/>
    <mergeCell ref="W58:W59"/>
    <mergeCell ref="H58:I59"/>
    <mergeCell ref="J58:J59"/>
    <mergeCell ref="K58:K59"/>
    <mergeCell ref="L58:M59"/>
    <mergeCell ref="N58:N59"/>
    <mergeCell ref="O58:O59"/>
    <mergeCell ref="S56:S57"/>
    <mergeCell ref="T56:V56"/>
    <mergeCell ref="T57:V57"/>
    <mergeCell ref="W56:W57"/>
    <mergeCell ref="X56:Z57"/>
    <mergeCell ref="B58:B59"/>
    <mergeCell ref="C58:C59"/>
    <mergeCell ref="D58:E59"/>
    <mergeCell ref="F58:F59"/>
    <mergeCell ref="G58:G59"/>
    <mergeCell ref="K56:K57"/>
    <mergeCell ref="L56:N56"/>
    <mergeCell ref="L57:N57"/>
    <mergeCell ref="O56:O57"/>
    <mergeCell ref="P56:R56"/>
    <mergeCell ref="P57:R57"/>
    <mergeCell ref="H32:H33"/>
    <mergeCell ref="I32:I33"/>
    <mergeCell ref="J32:J33"/>
    <mergeCell ref="B54:Z54"/>
    <mergeCell ref="B56:B57"/>
    <mergeCell ref="C56:C57"/>
    <mergeCell ref="D56:F57"/>
    <mergeCell ref="G56:G57"/>
    <mergeCell ref="H56:J56"/>
    <mergeCell ref="H57:J5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9.7109375" customWidth="1"/>
    <col min="6" max="6" width="4.7109375" customWidth="1"/>
  </cols>
  <sheetData>
    <row r="1" spans="1:6" ht="15" customHeight="1">
      <c r="A1" s="7" t="s">
        <v>539</v>
      </c>
      <c r="B1" s="7" t="s">
        <v>1</v>
      </c>
      <c r="C1" s="7"/>
      <c r="D1" s="7"/>
      <c r="E1" s="7"/>
      <c r="F1" s="7"/>
    </row>
    <row r="2" spans="1:6" ht="15" customHeight="1">
      <c r="A2" s="7"/>
      <c r="B2" s="7" t="s">
        <v>2</v>
      </c>
      <c r="C2" s="7"/>
      <c r="D2" s="7"/>
      <c r="E2" s="7"/>
      <c r="F2" s="7"/>
    </row>
    <row r="3" spans="1:6" ht="30">
      <c r="A3" s="8" t="s">
        <v>540</v>
      </c>
      <c r="B3" s="57" t="s">
        <v>5</v>
      </c>
      <c r="C3" s="57"/>
      <c r="D3" s="57"/>
      <c r="E3" s="57"/>
      <c r="F3" s="57"/>
    </row>
    <row r="4" spans="1:6" ht="15" customHeight="1">
      <c r="A4" s="15" t="s">
        <v>539</v>
      </c>
      <c r="B4" s="57" t="s">
        <v>5</v>
      </c>
      <c r="C4" s="57"/>
      <c r="D4" s="57"/>
      <c r="E4" s="57"/>
      <c r="F4" s="57"/>
    </row>
    <row r="5" spans="1:6">
      <c r="A5" s="15"/>
      <c r="B5" s="58" t="s">
        <v>541</v>
      </c>
      <c r="C5" s="58"/>
      <c r="D5" s="58"/>
      <c r="E5" s="58"/>
      <c r="F5" s="58"/>
    </row>
    <row r="6" spans="1:6">
      <c r="A6" s="15"/>
      <c r="B6" s="239"/>
      <c r="C6" s="239"/>
      <c r="D6" s="239"/>
      <c r="E6" s="239"/>
      <c r="F6" s="239"/>
    </row>
    <row r="7" spans="1:6" ht="63.75" customHeight="1">
      <c r="A7" s="15"/>
      <c r="B7" s="59" t="s">
        <v>542</v>
      </c>
      <c r="C7" s="59"/>
      <c r="D7" s="59"/>
      <c r="E7" s="59"/>
      <c r="F7" s="59"/>
    </row>
    <row r="8" spans="1:6">
      <c r="A8" s="15"/>
      <c r="B8" s="59"/>
      <c r="C8" s="59"/>
      <c r="D8" s="59"/>
      <c r="E8" s="59"/>
      <c r="F8" s="59"/>
    </row>
    <row r="9" spans="1:6" ht="51" customHeight="1">
      <c r="A9" s="15"/>
      <c r="B9" s="59" t="s">
        <v>543</v>
      </c>
      <c r="C9" s="59"/>
      <c r="D9" s="59"/>
      <c r="E9" s="59"/>
      <c r="F9" s="59"/>
    </row>
    <row r="10" spans="1:6">
      <c r="A10" s="15"/>
      <c r="B10" s="59"/>
      <c r="C10" s="59"/>
      <c r="D10" s="59"/>
      <c r="E10" s="59"/>
      <c r="F10" s="59"/>
    </row>
    <row r="11" spans="1:6" ht="25.5" customHeight="1">
      <c r="A11" s="15"/>
      <c r="B11" s="59" t="s">
        <v>544</v>
      </c>
      <c r="C11" s="59"/>
      <c r="D11" s="59"/>
      <c r="E11" s="59"/>
      <c r="F11" s="59"/>
    </row>
    <row r="12" spans="1:6">
      <c r="A12" s="15"/>
      <c r="B12" s="59"/>
      <c r="C12" s="59"/>
      <c r="D12" s="59"/>
      <c r="E12" s="59"/>
      <c r="F12" s="59"/>
    </row>
    <row r="13" spans="1:6" ht="38.25" customHeight="1">
      <c r="A13" s="15"/>
      <c r="B13" s="59" t="s">
        <v>545</v>
      </c>
      <c r="C13" s="59"/>
      <c r="D13" s="59"/>
      <c r="E13" s="59"/>
      <c r="F13" s="59"/>
    </row>
    <row r="14" spans="1:6" ht="18">
      <c r="A14" s="15"/>
      <c r="B14" s="246"/>
      <c r="C14" s="246"/>
      <c r="D14" s="246"/>
      <c r="E14" s="246"/>
      <c r="F14" s="246"/>
    </row>
    <row r="15" spans="1:6">
      <c r="A15" s="15"/>
      <c r="B15" s="20"/>
      <c r="C15" s="20"/>
      <c r="D15" s="20"/>
      <c r="E15" s="20"/>
      <c r="F15" s="20"/>
    </row>
    <row r="16" spans="1:6">
      <c r="A16" s="15"/>
      <c r="B16" s="12"/>
      <c r="C16" s="12"/>
      <c r="D16" s="12"/>
      <c r="E16" s="12"/>
      <c r="F16" s="12"/>
    </row>
    <row r="17" spans="1:6">
      <c r="A17" s="15"/>
      <c r="B17" s="13"/>
      <c r="C17" s="13"/>
      <c r="D17" s="117" t="s">
        <v>241</v>
      </c>
      <c r="E17" s="117"/>
      <c r="F17" s="117"/>
    </row>
    <row r="18" spans="1:6">
      <c r="A18" s="15"/>
      <c r="B18" s="242"/>
      <c r="C18" s="25"/>
      <c r="D18" s="117" t="s">
        <v>242</v>
      </c>
      <c r="E18" s="117"/>
      <c r="F18" s="117"/>
    </row>
    <row r="19" spans="1:6" ht="15.75" thickBot="1">
      <c r="A19" s="15"/>
      <c r="B19" s="242"/>
      <c r="C19" s="25"/>
      <c r="D19" s="118">
        <v>2014</v>
      </c>
      <c r="E19" s="118"/>
      <c r="F19" s="118"/>
    </row>
    <row r="20" spans="1:6">
      <c r="A20" s="15"/>
      <c r="B20" s="71" t="s">
        <v>511</v>
      </c>
      <c r="C20" s="33"/>
      <c r="D20" s="88" t="s">
        <v>244</v>
      </c>
      <c r="E20" s="83">
        <v>23428</v>
      </c>
      <c r="F20" s="51"/>
    </row>
    <row r="21" spans="1:6">
      <c r="A21" s="15"/>
      <c r="B21" s="71"/>
      <c r="C21" s="33"/>
      <c r="D21" s="72"/>
      <c r="E21" s="73"/>
      <c r="F21" s="33"/>
    </row>
    <row r="22" spans="1:6" ht="15.75" thickBot="1">
      <c r="A22" s="15"/>
      <c r="B22" s="62" t="s">
        <v>546</v>
      </c>
      <c r="C22" s="13"/>
      <c r="D22" s="80" t="s">
        <v>547</v>
      </c>
      <c r="E22" s="80"/>
      <c r="F22" s="63" t="s">
        <v>274</v>
      </c>
    </row>
    <row r="23" spans="1:6">
      <c r="A23" s="15"/>
      <c r="B23" s="71" t="s">
        <v>515</v>
      </c>
      <c r="C23" s="33"/>
      <c r="D23" s="88" t="s">
        <v>244</v>
      </c>
      <c r="E23" s="83">
        <v>22188</v>
      </c>
      <c r="F23" s="51"/>
    </row>
    <row r="24" spans="1:6" ht="15.75" thickBot="1">
      <c r="A24" s="15"/>
      <c r="B24" s="71"/>
      <c r="C24" s="33"/>
      <c r="D24" s="183"/>
      <c r="E24" s="184"/>
      <c r="F24" s="52"/>
    </row>
    <row r="25" spans="1:6" ht="15.75" thickTop="1">
      <c r="A25" s="15"/>
      <c r="B25" s="13"/>
      <c r="C25" s="13"/>
      <c r="D25" s="56"/>
      <c r="E25" s="56"/>
      <c r="F25" s="56"/>
    </row>
    <row r="26" spans="1:6">
      <c r="A26" s="15"/>
      <c r="B26" s="71" t="s">
        <v>548</v>
      </c>
      <c r="C26" s="33"/>
      <c r="D26" s="72" t="s">
        <v>244</v>
      </c>
      <c r="E26" s="73">
        <v>54368</v>
      </c>
      <c r="F26" s="33"/>
    </row>
    <row r="27" spans="1:6">
      <c r="A27" s="15"/>
      <c r="B27" s="71"/>
      <c r="C27" s="33"/>
      <c r="D27" s="72"/>
      <c r="E27" s="73"/>
      <c r="F27" s="33"/>
    </row>
    <row r="28" spans="1:6" ht="15.75" thickBot="1">
      <c r="A28" s="15"/>
      <c r="B28" s="62" t="s">
        <v>549</v>
      </c>
      <c r="C28" s="13"/>
      <c r="D28" s="80" t="s">
        <v>550</v>
      </c>
      <c r="E28" s="80"/>
      <c r="F28" s="241" t="s">
        <v>274</v>
      </c>
    </row>
    <row r="29" spans="1:6">
      <c r="A29" s="15"/>
      <c r="B29" s="71" t="s">
        <v>551</v>
      </c>
      <c r="C29" s="33"/>
      <c r="D29" s="88" t="s">
        <v>244</v>
      </c>
      <c r="E29" s="83">
        <v>22188</v>
      </c>
      <c r="F29" s="51"/>
    </row>
    <row r="30" spans="1:6" ht="15.75" thickBot="1">
      <c r="A30" s="15"/>
      <c r="B30" s="71"/>
      <c r="C30" s="33"/>
      <c r="D30" s="183"/>
      <c r="E30" s="184"/>
      <c r="F30" s="52"/>
    </row>
    <row r="31" spans="1:6" ht="15.75" thickTop="1">
      <c r="A31" s="15"/>
      <c r="B31" s="25"/>
      <c r="C31" s="25"/>
      <c r="D31" s="25"/>
      <c r="E31" s="25"/>
      <c r="F31" s="25"/>
    </row>
    <row r="32" spans="1:6">
      <c r="A32" s="15"/>
      <c r="B32" s="25" t="s">
        <v>552</v>
      </c>
      <c r="C32" s="25"/>
      <c r="D32" s="25"/>
      <c r="E32" s="25"/>
      <c r="F32" s="25"/>
    </row>
    <row r="33" spans="1:6">
      <c r="A33" s="15"/>
      <c r="B33" s="25"/>
      <c r="C33" s="25"/>
      <c r="D33" s="25"/>
      <c r="E33" s="25"/>
      <c r="F33" s="25"/>
    </row>
    <row r="34" spans="1:6">
      <c r="A34" s="15"/>
      <c r="B34" s="20"/>
      <c r="C34" s="20"/>
      <c r="D34" s="20"/>
      <c r="E34" s="20"/>
      <c r="F34" s="20"/>
    </row>
    <row r="35" spans="1:6">
      <c r="A35" s="15"/>
      <c r="B35" s="12"/>
      <c r="C35" s="12"/>
      <c r="D35" s="12"/>
      <c r="E35" s="12"/>
      <c r="F35" s="12"/>
    </row>
    <row r="36" spans="1:6" ht="15.75" thickBot="1">
      <c r="A36" s="15"/>
      <c r="B36" s="243" t="s">
        <v>553</v>
      </c>
      <c r="C36" s="13"/>
      <c r="D36" s="118" t="s">
        <v>554</v>
      </c>
      <c r="E36" s="118"/>
      <c r="F36" s="118"/>
    </row>
    <row r="37" spans="1:6">
      <c r="A37" s="15"/>
      <c r="B37" s="244">
        <v>2014</v>
      </c>
      <c r="C37" s="33"/>
      <c r="D37" s="88" t="s">
        <v>244</v>
      </c>
      <c r="E37" s="83">
        <v>3508</v>
      </c>
      <c r="F37" s="51"/>
    </row>
    <row r="38" spans="1:6">
      <c r="A38" s="15"/>
      <c r="B38" s="245"/>
      <c r="C38" s="33"/>
      <c r="D38" s="89"/>
      <c r="E38" s="84"/>
      <c r="F38" s="85"/>
    </row>
    <row r="39" spans="1:6">
      <c r="A39" s="15"/>
      <c r="B39" s="75">
        <v>2015</v>
      </c>
      <c r="C39" s="25"/>
      <c r="D39" s="76">
        <v>4030</v>
      </c>
      <c r="E39" s="76"/>
      <c r="F39" s="25"/>
    </row>
    <row r="40" spans="1:6">
      <c r="A40" s="15"/>
      <c r="B40" s="75"/>
      <c r="C40" s="25"/>
      <c r="D40" s="76"/>
      <c r="E40" s="76"/>
      <c r="F40" s="25"/>
    </row>
    <row r="41" spans="1:6">
      <c r="A41" s="15"/>
      <c r="B41" s="71">
        <v>2016</v>
      </c>
      <c r="C41" s="33"/>
      <c r="D41" s="73">
        <v>3418</v>
      </c>
      <c r="E41" s="73"/>
      <c r="F41" s="33"/>
    </row>
    <row r="42" spans="1:6">
      <c r="A42" s="15"/>
      <c r="B42" s="71"/>
      <c r="C42" s="33"/>
      <c r="D42" s="73"/>
      <c r="E42" s="73"/>
      <c r="F42" s="33"/>
    </row>
    <row r="43" spans="1:6">
      <c r="A43" s="15"/>
      <c r="B43" s="75">
        <v>2017</v>
      </c>
      <c r="C43" s="25"/>
      <c r="D43" s="76">
        <v>3071</v>
      </c>
      <c r="E43" s="76"/>
      <c r="F43" s="25"/>
    </row>
    <row r="44" spans="1:6">
      <c r="A44" s="15"/>
      <c r="B44" s="75"/>
      <c r="C44" s="25"/>
      <c r="D44" s="76"/>
      <c r="E44" s="76"/>
      <c r="F44" s="25"/>
    </row>
    <row r="45" spans="1:6">
      <c r="A45" s="15"/>
      <c r="B45" s="71">
        <v>2018</v>
      </c>
      <c r="C45" s="33"/>
      <c r="D45" s="73">
        <v>2812</v>
      </c>
      <c r="E45" s="73"/>
      <c r="F45" s="33"/>
    </row>
    <row r="46" spans="1:6">
      <c r="A46" s="15"/>
      <c r="B46" s="71"/>
      <c r="C46" s="33"/>
      <c r="D46" s="73"/>
      <c r="E46" s="73"/>
      <c r="F46" s="33"/>
    </row>
    <row r="47" spans="1:6">
      <c r="A47" s="15"/>
      <c r="B47" s="75" t="s">
        <v>555</v>
      </c>
      <c r="C47" s="25"/>
      <c r="D47" s="76">
        <v>5349</v>
      </c>
      <c r="E47" s="76"/>
      <c r="F47" s="25"/>
    </row>
    <row r="48" spans="1:6" ht="15.75" thickBot="1">
      <c r="A48" s="15"/>
      <c r="B48" s="75"/>
      <c r="C48" s="25"/>
      <c r="D48" s="79"/>
      <c r="E48" s="79"/>
      <c r="F48" s="48"/>
    </row>
    <row r="49" spans="1:6">
      <c r="A49" s="15"/>
      <c r="B49" s="110"/>
      <c r="C49" s="33"/>
      <c r="D49" s="88" t="s">
        <v>244</v>
      </c>
      <c r="E49" s="83">
        <v>22188</v>
      </c>
      <c r="F49" s="51"/>
    </row>
    <row r="50" spans="1:6" ht="15.75" thickBot="1">
      <c r="A50" s="15"/>
      <c r="B50" s="110"/>
      <c r="C50" s="33"/>
      <c r="D50" s="183"/>
      <c r="E50" s="184"/>
      <c r="F50" s="52"/>
    </row>
    <row r="51" spans="1:6" ht="15.75" thickTop="1"/>
  </sheetData>
  <mergeCells count="8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6:F36"/>
    <mergeCell ref="B37:B38"/>
    <mergeCell ref="C37:C38"/>
    <mergeCell ref="D37:D38"/>
    <mergeCell ref="E37:E38"/>
    <mergeCell ref="F37:F38"/>
    <mergeCell ref="B29:B30"/>
    <mergeCell ref="C29:C30"/>
    <mergeCell ref="D29:D30"/>
    <mergeCell ref="E29:E30"/>
    <mergeCell ref="F29:F30"/>
    <mergeCell ref="B34:F34"/>
    <mergeCell ref="B31:F31"/>
    <mergeCell ref="B32:F32"/>
    <mergeCell ref="B33:F33"/>
    <mergeCell ref="B26:B27"/>
    <mergeCell ref="C26:C27"/>
    <mergeCell ref="D26:D27"/>
    <mergeCell ref="E26:E27"/>
    <mergeCell ref="F26:F27"/>
    <mergeCell ref="D28:E28"/>
    <mergeCell ref="B23:B24"/>
    <mergeCell ref="C23:C24"/>
    <mergeCell ref="D23:D24"/>
    <mergeCell ref="E23:E24"/>
    <mergeCell ref="F23:F24"/>
    <mergeCell ref="D25:F25"/>
    <mergeCell ref="B20:B21"/>
    <mergeCell ref="C20:C21"/>
    <mergeCell ref="D20:D21"/>
    <mergeCell ref="E20:E21"/>
    <mergeCell ref="F20:F21"/>
    <mergeCell ref="D22:E22"/>
    <mergeCell ref="B15:F15"/>
    <mergeCell ref="D17:F17"/>
    <mergeCell ref="B18:B19"/>
    <mergeCell ref="C18:C19"/>
    <mergeCell ref="D18:F18"/>
    <mergeCell ref="D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18.140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56</v>
      </c>
      <c r="B3" s="57" t="s">
        <v>5</v>
      </c>
      <c r="C3" s="57"/>
      <c r="D3" s="57"/>
      <c r="E3" s="57"/>
      <c r="F3" s="57"/>
      <c r="G3" s="57"/>
      <c r="H3" s="57"/>
      <c r="I3" s="57"/>
      <c r="J3" s="57"/>
    </row>
    <row r="4" spans="1:10" ht="15" customHeight="1">
      <c r="A4" s="15" t="s">
        <v>89</v>
      </c>
      <c r="B4" s="57" t="s">
        <v>5</v>
      </c>
      <c r="C4" s="57"/>
      <c r="D4" s="57"/>
      <c r="E4" s="57"/>
      <c r="F4" s="57"/>
      <c r="G4" s="57"/>
      <c r="H4" s="57"/>
      <c r="I4" s="57"/>
      <c r="J4" s="57"/>
    </row>
    <row r="5" spans="1:10">
      <c r="A5" s="15"/>
      <c r="B5" s="58" t="s">
        <v>557</v>
      </c>
      <c r="C5" s="58"/>
      <c r="D5" s="58"/>
      <c r="E5" s="58"/>
      <c r="F5" s="58"/>
      <c r="G5" s="58"/>
      <c r="H5" s="58"/>
      <c r="I5" s="58"/>
      <c r="J5" s="58"/>
    </row>
    <row r="6" spans="1:10">
      <c r="A6" s="15"/>
      <c r="B6" s="25"/>
      <c r="C6" s="25"/>
      <c r="D6" s="25"/>
      <c r="E6" s="25"/>
      <c r="F6" s="25"/>
      <c r="G6" s="25"/>
      <c r="H6" s="25"/>
      <c r="I6" s="25"/>
      <c r="J6" s="25"/>
    </row>
    <row r="7" spans="1:10">
      <c r="A7" s="15"/>
      <c r="B7" s="59" t="s">
        <v>558</v>
      </c>
      <c r="C7" s="59"/>
      <c r="D7" s="59"/>
      <c r="E7" s="59"/>
      <c r="F7" s="59"/>
      <c r="G7" s="59"/>
      <c r="H7" s="59"/>
      <c r="I7" s="59"/>
      <c r="J7" s="59"/>
    </row>
    <row r="8" spans="1:10">
      <c r="A8" s="15"/>
      <c r="B8" s="25"/>
      <c r="C8" s="25"/>
      <c r="D8" s="25"/>
      <c r="E8" s="25"/>
      <c r="F8" s="25"/>
      <c r="G8" s="25"/>
      <c r="H8" s="25"/>
      <c r="I8" s="25"/>
      <c r="J8" s="25"/>
    </row>
    <row r="9" spans="1:10">
      <c r="A9" s="15"/>
      <c r="B9" s="20"/>
      <c r="C9" s="20"/>
      <c r="D9" s="20"/>
      <c r="E9" s="20"/>
      <c r="F9" s="20"/>
      <c r="G9" s="20"/>
      <c r="H9" s="20"/>
      <c r="I9" s="20"/>
      <c r="J9" s="20"/>
    </row>
    <row r="10" spans="1:10">
      <c r="A10" s="15"/>
      <c r="B10" s="12"/>
      <c r="C10" s="12"/>
      <c r="D10" s="12"/>
      <c r="E10" s="12"/>
      <c r="F10" s="12"/>
      <c r="G10" s="12"/>
      <c r="H10" s="12"/>
      <c r="I10" s="12"/>
      <c r="J10" s="12"/>
    </row>
    <row r="11" spans="1:10">
      <c r="A11" s="15"/>
      <c r="B11" s="102"/>
      <c r="C11" s="13"/>
      <c r="D11" s="117" t="s">
        <v>242</v>
      </c>
      <c r="E11" s="117"/>
      <c r="F11" s="117"/>
      <c r="G11" s="13"/>
      <c r="H11" s="117" t="s">
        <v>559</v>
      </c>
      <c r="I11" s="117"/>
      <c r="J11" s="117"/>
    </row>
    <row r="12" spans="1:10" ht="15.75" thickBot="1">
      <c r="A12" s="15"/>
      <c r="B12" s="102"/>
      <c r="C12" s="13"/>
      <c r="D12" s="118">
        <v>2014</v>
      </c>
      <c r="E12" s="118"/>
      <c r="F12" s="118"/>
      <c r="G12" s="13"/>
      <c r="H12" s="118">
        <v>2013</v>
      </c>
      <c r="I12" s="118"/>
      <c r="J12" s="118"/>
    </row>
    <row r="13" spans="1:10">
      <c r="A13" s="15"/>
      <c r="B13" s="71" t="s">
        <v>560</v>
      </c>
      <c r="C13" s="33"/>
      <c r="D13" s="88" t="s">
        <v>244</v>
      </c>
      <c r="E13" s="83">
        <v>2435868</v>
      </c>
      <c r="F13" s="51"/>
      <c r="G13" s="33"/>
      <c r="H13" s="88" t="s">
        <v>244</v>
      </c>
      <c r="I13" s="83">
        <v>2375863</v>
      </c>
      <c r="J13" s="51"/>
    </row>
    <row r="14" spans="1:10">
      <c r="A14" s="15"/>
      <c r="B14" s="71"/>
      <c r="C14" s="33"/>
      <c r="D14" s="89"/>
      <c r="E14" s="84"/>
      <c r="F14" s="85"/>
      <c r="G14" s="33"/>
      <c r="H14" s="89"/>
      <c r="I14" s="84"/>
      <c r="J14" s="85"/>
    </row>
    <row r="15" spans="1:10">
      <c r="A15" s="15"/>
      <c r="B15" s="75" t="s">
        <v>561</v>
      </c>
      <c r="C15" s="25"/>
      <c r="D15" s="76">
        <v>2772766</v>
      </c>
      <c r="E15" s="76"/>
      <c r="F15" s="25"/>
      <c r="G15" s="25"/>
      <c r="H15" s="76">
        <v>2682419</v>
      </c>
      <c r="I15" s="76"/>
      <c r="J15" s="25"/>
    </row>
    <row r="16" spans="1:10">
      <c r="A16" s="15"/>
      <c r="B16" s="75"/>
      <c r="C16" s="25"/>
      <c r="D16" s="76"/>
      <c r="E16" s="76"/>
      <c r="F16" s="25"/>
      <c r="G16" s="25"/>
      <c r="H16" s="76"/>
      <c r="I16" s="76"/>
      <c r="J16" s="25"/>
    </row>
    <row r="17" spans="1:10">
      <c r="A17" s="15"/>
      <c r="B17" s="71" t="s">
        <v>562</v>
      </c>
      <c r="C17" s="33"/>
      <c r="D17" s="73">
        <v>865910</v>
      </c>
      <c r="E17" s="73"/>
      <c r="F17" s="33"/>
      <c r="G17" s="33"/>
      <c r="H17" s="73">
        <v>855394</v>
      </c>
      <c r="I17" s="73"/>
      <c r="J17" s="33"/>
    </row>
    <row r="18" spans="1:10">
      <c r="A18" s="15"/>
      <c r="B18" s="71"/>
      <c r="C18" s="33"/>
      <c r="D18" s="73"/>
      <c r="E18" s="73"/>
      <c r="F18" s="33"/>
      <c r="G18" s="33"/>
      <c r="H18" s="73"/>
      <c r="I18" s="73"/>
      <c r="J18" s="33"/>
    </row>
    <row r="19" spans="1:10">
      <c r="A19" s="15"/>
      <c r="B19" s="75" t="s">
        <v>563</v>
      </c>
      <c r="C19" s="25"/>
      <c r="D19" s="76">
        <v>790273</v>
      </c>
      <c r="E19" s="76"/>
      <c r="F19" s="25"/>
      <c r="G19" s="25"/>
      <c r="H19" s="76">
        <v>827413</v>
      </c>
      <c r="I19" s="76"/>
      <c r="J19" s="25"/>
    </row>
    <row r="20" spans="1:10">
      <c r="A20" s="15"/>
      <c r="B20" s="75"/>
      <c r="C20" s="25"/>
      <c r="D20" s="76"/>
      <c r="E20" s="76"/>
      <c r="F20" s="25"/>
      <c r="G20" s="25"/>
      <c r="H20" s="76"/>
      <c r="I20" s="76"/>
      <c r="J20" s="25"/>
    </row>
    <row r="21" spans="1:10">
      <c r="A21" s="15"/>
      <c r="B21" s="71" t="s">
        <v>564</v>
      </c>
      <c r="C21" s="33"/>
      <c r="D21" s="73">
        <v>620930</v>
      </c>
      <c r="E21" s="73"/>
      <c r="F21" s="33"/>
      <c r="G21" s="33"/>
      <c r="H21" s="73">
        <v>640170</v>
      </c>
      <c r="I21" s="73"/>
      <c r="J21" s="33"/>
    </row>
    <row r="22" spans="1:10" ht="15.75" thickBot="1">
      <c r="A22" s="15"/>
      <c r="B22" s="71"/>
      <c r="C22" s="33"/>
      <c r="D22" s="90"/>
      <c r="E22" s="90"/>
      <c r="F22" s="36"/>
      <c r="G22" s="33"/>
      <c r="H22" s="90"/>
      <c r="I22" s="90"/>
      <c r="J22" s="36"/>
    </row>
    <row r="23" spans="1:10">
      <c r="A23" s="15"/>
      <c r="B23" s="106" t="s">
        <v>57</v>
      </c>
      <c r="C23" s="25"/>
      <c r="D23" s="94" t="s">
        <v>244</v>
      </c>
      <c r="E23" s="96">
        <v>7485747</v>
      </c>
      <c r="F23" s="30"/>
      <c r="G23" s="25"/>
      <c r="H23" s="94" t="s">
        <v>244</v>
      </c>
      <c r="I23" s="96">
        <v>7381259</v>
      </c>
      <c r="J23" s="30"/>
    </row>
    <row r="24" spans="1:10" ht="15.75" thickBot="1">
      <c r="A24" s="15"/>
      <c r="B24" s="106"/>
      <c r="C24" s="25"/>
      <c r="D24" s="95"/>
      <c r="E24" s="97"/>
      <c r="F24" s="44"/>
      <c r="G24" s="25"/>
      <c r="H24" s="95"/>
      <c r="I24" s="97"/>
      <c r="J24" s="44"/>
    </row>
    <row r="25" spans="1:10" ht="15.75" thickTop="1">
      <c r="A25" s="15"/>
      <c r="B25" s="25"/>
      <c r="C25" s="25"/>
      <c r="D25" s="25"/>
      <c r="E25" s="25"/>
      <c r="F25" s="25"/>
      <c r="G25" s="25"/>
      <c r="H25" s="25"/>
      <c r="I25" s="25"/>
      <c r="J25" s="25"/>
    </row>
    <row r="26" spans="1:10" ht="25.5" customHeight="1">
      <c r="A26" s="15"/>
      <c r="B26" s="59" t="s">
        <v>565</v>
      </c>
      <c r="C26" s="59"/>
      <c r="D26" s="59"/>
      <c r="E26" s="59"/>
      <c r="F26" s="59"/>
      <c r="G26" s="59"/>
      <c r="H26" s="59"/>
      <c r="I26" s="59"/>
      <c r="J26" s="59"/>
    </row>
  </sheetData>
  <mergeCells count="63">
    <mergeCell ref="B6:J6"/>
    <mergeCell ref="B7:J7"/>
    <mergeCell ref="B8:J8"/>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25" bestFit="1" customWidth="1"/>
    <col min="2" max="2" width="36.5703125" customWidth="1"/>
    <col min="3" max="3" width="32.7109375" customWidth="1"/>
    <col min="4" max="4" width="14.28515625" customWidth="1"/>
    <col min="5" max="5" width="9.7109375" customWidth="1"/>
    <col min="6" max="6" width="32.7109375" customWidth="1"/>
    <col min="7" max="7" width="7.140625" customWidth="1"/>
    <col min="8" max="8" width="27.140625" customWidth="1"/>
    <col min="9" max="10" width="32.7109375" customWidth="1"/>
    <col min="11" max="11" width="17.85546875" customWidth="1"/>
    <col min="12" max="12" width="9.7109375" customWidth="1"/>
    <col min="13" max="13" width="32.7109375" customWidth="1"/>
    <col min="14" max="14" width="7.140625" customWidth="1"/>
    <col min="15" max="15" width="27.140625" customWidth="1"/>
    <col min="16" max="16" width="32.7109375" customWidth="1"/>
  </cols>
  <sheetData>
    <row r="1" spans="1:16" ht="15" customHeight="1">
      <c r="A1" s="7" t="s">
        <v>5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567</v>
      </c>
      <c r="B3" s="57" t="s">
        <v>5</v>
      </c>
      <c r="C3" s="57"/>
      <c r="D3" s="57"/>
      <c r="E3" s="57"/>
      <c r="F3" s="57"/>
      <c r="G3" s="57"/>
      <c r="H3" s="57"/>
      <c r="I3" s="57"/>
      <c r="J3" s="57"/>
      <c r="K3" s="57"/>
      <c r="L3" s="57"/>
      <c r="M3" s="57"/>
      <c r="N3" s="57"/>
      <c r="O3" s="57"/>
      <c r="P3" s="57"/>
    </row>
    <row r="4" spans="1:16" ht="15" customHeight="1">
      <c r="A4" s="15" t="s">
        <v>566</v>
      </c>
      <c r="B4" s="57" t="s">
        <v>5</v>
      </c>
      <c r="C4" s="57"/>
      <c r="D4" s="57"/>
      <c r="E4" s="57"/>
      <c r="F4" s="57"/>
      <c r="G4" s="57"/>
      <c r="H4" s="57"/>
      <c r="I4" s="57"/>
      <c r="J4" s="57"/>
      <c r="K4" s="57"/>
      <c r="L4" s="57"/>
      <c r="M4" s="57"/>
      <c r="N4" s="57"/>
      <c r="O4" s="57"/>
      <c r="P4" s="57"/>
    </row>
    <row r="5" spans="1:16">
      <c r="A5" s="15"/>
      <c r="B5" s="58" t="s">
        <v>566</v>
      </c>
      <c r="C5" s="58"/>
      <c r="D5" s="58"/>
      <c r="E5" s="58"/>
      <c r="F5" s="58"/>
      <c r="G5" s="58"/>
      <c r="H5" s="58"/>
      <c r="I5" s="58"/>
      <c r="J5" s="58"/>
      <c r="K5" s="58"/>
      <c r="L5" s="58"/>
      <c r="M5" s="58"/>
      <c r="N5" s="58"/>
      <c r="O5" s="58"/>
      <c r="P5" s="58"/>
    </row>
    <row r="6" spans="1:16">
      <c r="A6" s="15"/>
      <c r="B6" s="25"/>
      <c r="C6" s="25"/>
      <c r="D6" s="25"/>
      <c r="E6" s="25"/>
      <c r="F6" s="25"/>
      <c r="G6" s="25"/>
      <c r="H6" s="25"/>
      <c r="I6" s="25"/>
      <c r="J6" s="25"/>
      <c r="K6" s="25"/>
      <c r="L6" s="25"/>
      <c r="M6" s="25"/>
      <c r="N6" s="25"/>
      <c r="O6" s="25"/>
      <c r="P6" s="25"/>
    </row>
    <row r="7" spans="1:16">
      <c r="A7" s="15"/>
      <c r="B7" s="25" t="s">
        <v>568</v>
      </c>
      <c r="C7" s="25"/>
      <c r="D7" s="25"/>
      <c r="E7" s="25"/>
      <c r="F7" s="25"/>
      <c r="G7" s="25"/>
      <c r="H7" s="25"/>
      <c r="I7" s="25"/>
      <c r="J7" s="25"/>
      <c r="K7" s="25"/>
      <c r="L7" s="25"/>
      <c r="M7" s="25"/>
      <c r="N7" s="25"/>
      <c r="O7" s="25"/>
      <c r="P7" s="25"/>
    </row>
    <row r="8" spans="1:16">
      <c r="A8" s="15"/>
      <c r="B8" s="25"/>
      <c r="C8" s="25"/>
      <c r="D8" s="25"/>
      <c r="E8" s="25"/>
      <c r="F8" s="25"/>
      <c r="G8" s="25"/>
      <c r="H8" s="25"/>
      <c r="I8" s="25"/>
      <c r="J8" s="25"/>
      <c r="K8" s="25"/>
      <c r="L8" s="25"/>
      <c r="M8" s="25"/>
      <c r="N8" s="25"/>
      <c r="O8" s="25"/>
      <c r="P8" s="25"/>
    </row>
    <row r="9" spans="1:16">
      <c r="A9" s="15"/>
      <c r="B9" s="20"/>
      <c r="C9" s="20"/>
      <c r="D9" s="20"/>
      <c r="E9" s="20"/>
      <c r="F9" s="20"/>
      <c r="G9" s="20"/>
      <c r="H9" s="20"/>
      <c r="I9" s="20"/>
      <c r="J9" s="20"/>
      <c r="K9" s="20"/>
      <c r="L9" s="20"/>
      <c r="M9" s="20"/>
      <c r="N9" s="20"/>
      <c r="O9" s="20"/>
      <c r="P9" s="20"/>
    </row>
    <row r="10" spans="1:16">
      <c r="A10" s="15"/>
      <c r="B10" s="12"/>
      <c r="C10" s="12"/>
      <c r="D10" s="12"/>
      <c r="E10" s="12"/>
      <c r="F10" s="12"/>
      <c r="G10" s="12"/>
      <c r="H10" s="12"/>
      <c r="I10" s="12"/>
      <c r="J10" s="12"/>
      <c r="K10" s="12"/>
      <c r="L10" s="12"/>
      <c r="M10" s="12"/>
      <c r="N10" s="12"/>
      <c r="O10" s="12"/>
      <c r="P10" s="12"/>
    </row>
    <row r="11" spans="1:16" ht="15.75" thickBot="1">
      <c r="A11" s="15"/>
      <c r="B11" s="102"/>
      <c r="C11" s="13"/>
      <c r="D11" s="165">
        <v>41729</v>
      </c>
      <c r="E11" s="165"/>
      <c r="F11" s="165"/>
      <c r="G11" s="165"/>
      <c r="H11" s="165"/>
      <c r="I11" s="165"/>
      <c r="J11" s="13"/>
      <c r="K11" s="118" t="s">
        <v>290</v>
      </c>
      <c r="L11" s="118"/>
      <c r="M11" s="118"/>
      <c r="N11" s="118"/>
      <c r="O11" s="118"/>
      <c r="P11" s="118"/>
    </row>
    <row r="12" spans="1:16">
      <c r="A12" s="15"/>
      <c r="B12" s="242"/>
      <c r="C12" s="25"/>
      <c r="D12" s="150" t="s">
        <v>569</v>
      </c>
      <c r="E12" s="150"/>
      <c r="F12" s="30"/>
      <c r="G12" s="149"/>
      <c r="H12" s="149"/>
      <c r="I12" s="149"/>
      <c r="J12" s="25"/>
      <c r="K12" s="150" t="s">
        <v>569</v>
      </c>
      <c r="L12" s="150"/>
      <c r="M12" s="30"/>
      <c r="N12" s="149"/>
      <c r="O12" s="149"/>
      <c r="P12" s="149"/>
    </row>
    <row r="13" spans="1:16">
      <c r="A13" s="15"/>
      <c r="B13" s="242"/>
      <c r="C13" s="25"/>
      <c r="D13" s="117" t="s">
        <v>419</v>
      </c>
      <c r="E13" s="117"/>
      <c r="F13" s="25"/>
      <c r="G13" s="148"/>
      <c r="H13" s="148"/>
      <c r="I13" s="148"/>
      <c r="J13" s="25"/>
      <c r="K13" s="117" t="s">
        <v>419</v>
      </c>
      <c r="L13" s="117"/>
      <c r="M13" s="25"/>
      <c r="N13" s="148"/>
      <c r="O13" s="148"/>
      <c r="P13" s="148"/>
    </row>
    <row r="14" spans="1:16" ht="15.75" thickBot="1">
      <c r="A14" s="15"/>
      <c r="B14" s="102"/>
      <c r="C14" s="13"/>
      <c r="D14" s="118" t="s">
        <v>264</v>
      </c>
      <c r="E14" s="118"/>
      <c r="F14" s="13"/>
      <c r="G14" s="118" t="s">
        <v>554</v>
      </c>
      <c r="H14" s="118"/>
      <c r="I14" s="118"/>
      <c r="J14" s="13"/>
      <c r="K14" s="118" t="s">
        <v>264</v>
      </c>
      <c r="L14" s="118"/>
      <c r="M14" s="13"/>
      <c r="N14" s="118" t="s">
        <v>554</v>
      </c>
      <c r="O14" s="118"/>
      <c r="P14" s="118"/>
    </row>
    <row r="15" spans="1:16">
      <c r="A15" s="15"/>
      <c r="B15" s="75" t="s">
        <v>570</v>
      </c>
      <c r="C15" s="25"/>
      <c r="D15" s="98">
        <v>0.2</v>
      </c>
      <c r="E15" s="94" t="s">
        <v>571</v>
      </c>
      <c r="F15" s="25"/>
      <c r="G15" s="94" t="s">
        <v>244</v>
      </c>
      <c r="H15" s="96">
        <v>189872</v>
      </c>
      <c r="I15" s="30"/>
      <c r="J15" s="25"/>
      <c r="K15" s="98">
        <v>0.2</v>
      </c>
      <c r="L15" s="94" t="s">
        <v>571</v>
      </c>
      <c r="M15" s="25"/>
      <c r="N15" s="94" t="s">
        <v>244</v>
      </c>
      <c r="O15" s="96">
        <v>193389</v>
      </c>
      <c r="P15" s="30"/>
    </row>
    <row r="16" spans="1:16">
      <c r="A16" s="15"/>
      <c r="B16" s="75"/>
      <c r="C16" s="25"/>
      <c r="D16" s="105"/>
      <c r="E16" s="104"/>
      <c r="F16" s="25"/>
      <c r="G16" s="104"/>
      <c r="H16" s="109"/>
      <c r="I16" s="31"/>
      <c r="J16" s="25"/>
      <c r="K16" s="105"/>
      <c r="L16" s="104"/>
      <c r="M16" s="25"/>
      <c r="N16" s="104"/>
      <c r="O16" s="109"/>
      <c r="P16" s="31"/>
    </row>
    <row r="17" spans="1:16">
      <c r="A17" s="15"/>
      <c r="B17" s="71" t="s">
        <v>572</v>
      </c>
      <c r="C17" s="33"/>
      <c r="D17" s="74" t="s">
        <v>247</v>
      </c>
      <c r="E17" s="33"/>
      <c r="F17" s="33"/>
      <c r="G17" s="74" t="s">
        <v>247</v>
      </c>
      <c r="H17" s="74"/>
      <c r="I17" s="33"/>
      <c r="J17" s="33"/>
      <c r="K17" s="74">
        <v>0.17</v>
      </c>
      <c r="L17" s="33"/>
      <c r="M17" s="33"/>
      <c r="N17" s="73">
        <v>300000</v>
      </c>
      <c r="O17" s="73"/>
      <c r="P17" s="33"/>
    </row>
    <row r="18" spans="1:16" ht="15.75" thickBot="1">
      <c r="A18" s="15"/>
      <c r="B18" s="71"/>
      <c r="C18" s="33"/>
      <c r="D18" s="74"/>
      <c r="E18" s="33"/>
      <c r="F18" s="33"/>
      <c r="G18" s="91"/>
      <c r="H18" s="91"/>
      <c r="I18" s="36"/>
      <c r="J18" s="33"/>
      <c r="K18" s="74"/>
      <c r="L18" s="33"/>
      <c r="M18" s="33"/>
      <c r="N18" s="90"/>
      <c r="O18" s="90"/>
      <c r="P18" s="36"/>
    </row>
    <row r="19" spans="1:16">
      <c r="A19" s="15"/>
      <c r="B19" s="108"/>
      <c r="C19" s="25"/>
      <c r="D19" s="77">
        <v>0.2</v>
      </c>
      <c r="E19" s="78" t="s">
        <v>571</v>
      </c>
      <c r="F19" s="25"/>
      <c r="G19" s="94" t="s">
        <v>244</v>
      </c>
      <c r="H19" s="96">
        <v>189872</v>
      </c>
      <c r="I19" s="30"/>
      <c r="J19" s="25"/>
      <c r="K19" s="77">
        <v>0.18</v>
      </c>
      <c r="L19" s="78" t="s">
        <v>571</v>
      </c>
      <c r="M19" s="25"/>
      <c r="N19" s="94" t="s">
        <v>244</v>
      </c>
      <c r="O19" s="96">
        <v>493389</v>
      </c>
      <c r="P19" s="30"/>
    </row>
    <row r="20" spans="1:16" ht="15.75" thickBot="1">
      <c r="A20" s="15"/>
      <c r="B20" s="108"/>
      <c r="C20" s="25"/>
      <c r="D20" s="77"/>
      <c r="E20" s="78"/>
      <c r="F20" s="25"/>
      <c r="G20" s="95"/>
      <c r="H20" s="97"/>
      <c r="I20" s="44"/>
      <c r="J20" s="25"/>
      <c r="K20" s="77"/>
      <c r="L20" s="78"/>
      <c r="M20" s="25"/>
      <c r="N20" s="95"/>
      <c r="O20" s="97"/>
      <c r="P20" s="44"/>
    </row>
    <row r="21" spans="1:16" ht="15.75" thickTop="1">
      <c r="A21" s="15"/>
      <c r="B21" s="25"/>
      <c r="C21" s="25"/>
      <c r="D21" s="25"/>
      <c r="E21" s="25"/>
      <c r="F21" s="25"/>
      <c r="G21" s="25"/>
      <c r="H21" s="25"/>
      <c r="I21" s="25"/>
      <c r="J21" s="25"/>
      <c r="K21" s="25"/>
      <c r="L21" s="25"/>
      <c r="M21" s="25"/>
      <c r="N21" s="25"/>
      <c r="O21" s="25"/>
      <c r="P21" s="25"/>
    </row>
    <row r="22" spans="1:16" ht="25.5" customHeight="1">
      <c r="A22" s="15"/>
      <c r="B22" s="59" t="s">
        <v>573</v>
      </c>
      <c r="C22" s="59"/>
      <c r="D22" s="59"/>
      <c r="E22" s="59"/>
      <c r="F22" s="59"/>
      <c r="G22" s="59"/>
      <c r="H22" s="59"/>
      <c r="I22" s="59"/>
      <c r="J22" s="59"/>
      <c r="K22" s="59"/>
      <c r="L22" s="59"/>
      <c r="M22" s="59"/>
      <c r="N22" s="59"/>
      <c r="O22" s="59"/>
      <c r="P22" s="59"/>
    </row>
    <row r="23" spans="1:16">
      <c r="A23" s="15"/>
      <c r="B23" s="59"/>
      <c r="C23" s="59"/>
      <c r="D23" s="59"/>
      <c r="E23" s="59"/>
      <c r="F23" s="59"/>
      <c r="G23" s="59"/>
      <c r="H23" s="59"/>
      <c r="I23" s="59"/>
      <c r="J23" s="59"/>
      <c r="K23" s="59"/>
      <c r="L23" s="59"/>
      <c r="M23" s="59"/>
      <c r="N23" s="59"/>
      <c r="O23" s="59"/>
      <c r="P23" s="59"/>
    </row>
    <row r="24" spans="1:16">
      <c r="A24" s="15"/>
      <c r="B24" s="59" t="s">
        <v>574</v>
      </c>
      <c r="C24" s="59"/>
      <c r="D24" s="59"/>
      <c r="E24" s="59"/>
      <c r="F24" s="59"/>
      <c r="G24" s="59"/>
      <c r="H24" s="59"/>
      <c r="I24" s="59"/>
      <c r="J24" s="59"/>
      <c r="K24" s="59"/>
      <c r="L24" s="59"/>
      <c r="M24" s="59"/>
      <c r="N24" s="59"/>
      <c r="O24" s="59"/>
      <c r="P24" s="59"/>
    </row>
    <row r="25" spans="1:16">
      <c r="A25" s="15"/>
      <c r="B25" s="57"/>
      <c r="C25" s="57"/>
      <c r="D25" s="57"/>
      <c r="E25" s="57"/>
      <c r="F25" s="57"/>
      <c r="G25" s="57"/>
      <c r="H25" s="57"/>
      <c r="I25" s="57"/>
      <c r="J25" s="57"/>
      <c r="K25" s="57"/>
      <c r="L25" s="57"/>
      <c r="M25" s="57"/>
      <c r="N25" s="57"/>
      <c r="O25" s="57"/>
      <c r="P25" s="57"/>
    </row>
    <row r="26" spans="1:16">
      <c r="A26" s="15"/>
      <c r="B26" s="59" t="s">
        <v>575</v>
      </c>
      <c r="C26" s="59"/>
      <c r="D26" s="59"/>
      <c r="E26" s="59"/>
      <c r="F26" s="59"/>
      <c r="G26" s="59"/>
      <c r="H26" s="59"/>
      <c r="I26" s="59"/>
      <c r="J26" s="59"/>
      <c r="K26" s="59"/>
      <c r="L26" s="59"/>
      <c r="M26" s="59"/>
      <c r="N26" s="59"/>
      <c r="O26" s="59"/>
      <c r="P26" s="59"/>
    </row>
  </sheetData>
  <mergeCells count="77">
    <mergeCell ref="B24:P24"/>
    <mergeCell ref="B25:P25"/>
    <mergeCell ref="B26:P26"/>
    <mergeCell ref="B6:P6"/>
    <mergeCell ref="B7:P7"/>
    <mergeCell ref="B8:P8"/>
    <mergeCell ref="B21:P21"/>
    <mergeCell ref="B22:P22"/>
    <mergeCell ref="B23:P23"/>
    <mergeCell ref="N19:N20"/>
    <mergeCell ref="O19:O20"/>
    <mergeCell ref="P19:P20"/>
    <mergeCell ref="A1:A2"/>
    <mergeCell ref="B1:P1"/>
    <mergeCell ref="B2:P2"/>
    <mergeCell ref="B3:P3"/>
    <mergeCell ref="A4:A26"/>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O18"/>
    <mergeCell ref="P17:P18"/>
    <mergeCell ref="N15:N16"/>
    <mergeCell ref="O15:O16"/>
    <mergeCell ref="P15:P16"/>
    <mergeCell ref="B17:B18"/>
    <mergeCell ref="C17:C18"/>
    <mergeCell ref="D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L12"/>
    <mergeCell ref="K13:L13"/>
    <mergeCell ref="M12:M13"/>
    <mergeCell ref="N12:P13"/>
    <mergeCell ref="D14:E14"/>
    <mergeCell ref="G14:I14"/>
    <mergeCell ref="K14:L14"/>
    <mergeCell ref="N14:P14"/>
    <mergeCell ref="B9:P9"/>
    <mergeCell ref="D11:I11"/>
    <mergeCell ref="K11:P11"/>
    <mergeCell ref="B12:B13"/>
    <mergeCell ref="C12:C13"/>
    <mergeCell ref="D12:E12"/>
    <mergeCell ref="D13:E13"/>
    <mergeCell ref="F12:F13"/>
    <mergeCell ref="G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30">
      <c r="A3" s="8" t="s">
        <v>577</v>
      </c>
      <c r="B3" s="4" t="s">
        <v>5</v>
      </c>
    </row>
    <row r="4" spans="1:2">
      <c r="A4" s="15" t="s">
        <v>576</v>
      </c>
      <c r="B4" s="4" t="s">
        <v>5</v>
      </c>
    </row>
    <row r="5" spans="1:2">
      <c r="A5" s="15"/>
      <c r="B5" s="11" t="s">
        <v>576</v>
      </c>
    </row>
    <row r="6" spans="1:2">
      <c r="A6" s="15"/>
      <c r="B6" s="13"/>
    </row>
    <row r="7" spans="1:2" ht="192">
      <c r="A7" s="15"/>
      <c r="B7" s="14" t="s">
        <v>578</v>
      </c>
    </row>
    <row r="8" spans="1:2">
      <c r="A8" s="15"/>
      <c r="B8" s="14"/>
    </row>
    <row r="9" spans="1:2" ht="153.75">
      <c r="A9" s="15"/>
      <c r="B9" s="14" t="s">
        <v>579</v>
      </c>
    </row>
    <row r="10" spans="1:2">
      <c r="A10" s="15"/>
      <c r="B10" s="14"/>
    </row>
    <row r="11" spans="1:2" ht="64.5">
      <c r="A11" s="15"/>
      <c r="B11" s="14" t="s">
        <v>5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9" customWidth="1"/>
    <col min="6" max="7" width="27" customWidth="1"/>
    <col min="8" max="8" width="5.85546875" customWidth="1"/>
    <col min="9" max="9" width="19" customWidth="1"/>
    <col min="10" max="11" width="27" customWidth="1"/>
    <col min="12" max="12" width="5.85546875" customWidth="1"/>
    <col min="13" max="13" width="19" customWidth="1"/>
    <col min="14" max="15" width="27" customWidth="1"/>
    <col min="16" max="16" width="5.85546875" customWidth="1"/>
    <col min="17" max="17" width="19" customWidth="1"/>
    <col min="18" max="18" width="27" customWidth="1"/>
  </cols>
  <sheetData>
    <row r="1" spans="1:18" ht="15" customHeight="1">
      <c r="A1" s="7" t="s">
        <v>5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2</v>
      </c>
      <c r="B3" s="57" t="s">
        <v>5</v>
      </c>
      <c r="C3" s="57"/>
      <c r="D3" s="57"/>
      <c r="E3" s="57"/>
      <c r="F3" s="57"/>
      <c r="G3" s="57"/>
      <c r="H3" s="57"/>
      <c r="I3" s="57"/>
      <c r="J3" s="57"/>
      <c r="K3" s="57"/>
      <c r="L3" s="57"/>
      <c r="M3" s="57"/>
      <c r="N3" s="57"/>
      <c r="O3" s="57"/>
      <c r="P3" s="57"/>
      <c r="Q3" s="57"/>
      <c r="R3" s="57"/>
    </row>
    <row r="4" spans="1:18" ht="15" customHeight="1">
      <c r="A4" s="15" t="s">
        <v>581</v>
      </c>
      <c r="B4" s="57" t="s">
        <v>5</v>
      </c>
      <c r="C4" s="57"/>
      <c r="D4" s="57"/>
      <c r="E4" s="57"/>
      <c r="F4" s="57"/>
      <c r="G4" s="57"/>
      <c r="H4" s="57"/>
      <c r="I4" s="57"/>
      <c r="J4" s="57"/>
      <c r="K4" s="57"/>
      <c r="L4" s="57"/>
      <c r="M4" s="57"/>
      <c r="N4" s="57"/>
      <c r="O4" s="57"/>
      <c r="P4" s="57"/>
      <c r="Q4" s="57"/>
      <c r="R4" s="57"/>
    </row>
    <row r="5" spans="1:18">
      <c r="A5" s="15"/>
      <c r="B5" s="58" t="s">
        <v>581</v>
      </c>
      <c r="C5" s="58"/>
      <c r="D5" s="58"/>
      <c r="E5" s="58"/>
      <c r="F5" s="58"/>
      <c r="G5" s="58"/>
      <c r="H5" s="58"/>
      <c r="I5" s="58"/>
      <c r="J5" s="58"/>
      <c r="K5" s="58"/>
      <c r="L5" s="58"/>
      <c r="M5" s="58"/>
      <c r="N5" s="58"/>
      <c r="O5" s="58"/>
      <c r="P5" s="58"/>
      <c r="Q5" s="58"/>
      <c r="R5" s="58"/>
    </row>
    <row r="6" spans="1:18">
      <c r="A6" s="15"/>
      <c r="B6" s="239"/>
      <c r="C6" s="239"/>
      <c r="D6" s="239"/>
      <c r="E6" s="239"/>
      <c r="F6" s="239"/>
      <c r="G6" s="239"/>
      <c r="H6" s="239"/>
      <c r="I6" s="239"/>
      <c r="J6" s="239"/>
      <c r="K6" s="239"/>
      <c r="L6" s="239"/>
      <c r="M6" s="239"/>
      <c r="N6" s="239"/>
      <c r="O6" s="239"/>
      <c r="P6" s="239"/>
      <c r="Q6" s="239"/>
      <c r="R6" s="239"/>
    </row>
    <row r="7" spans="1:18" ht="38.25" customHeight="1">
      <c r="A7" s="15"/>
      <c r="B7" s="59" t="s">
        <v>583</v>
      </c>
      <c r="C7" s="59"/>
      <c r="D7" s="59"/>
      <c r="E7" s="59"/>
      <c r="F7" s="59"/>
      <c r="G7" s="59"/>
      <c r="H7" s="59"/>
      <c r="I7" s="59"/>
      <c r="J7" s="59"/>
      <c r="K7" s="59"/>
      <c r="L7" s="59"/>
      <c r="M7" s="59"/>
      <c r="N7" s="59"/>
      <c r="O7" s="59"/>
      <c r="P7" s="59"/>
      <c r="Q7" s="59"/>
      <c r="R7" s="59"/>
    </row>
    <row r="8" spans="1:18">
      <c r="A8" s="15"/>
      <c r="B8" s="59"/>
      <c r="C8" s="59"/>
      <c r="D8" s="59"/>
      <c r="E8" s="59"/>
      <c r="F8" s="59"/>
      <c r="G8" s="59"/>
      <c r="H8" s="59"/>
      <c r="I8" s="59"/>
      <c r="J8" s="59"/>
      <c r="K8" s="59"/>
      <c r="L8" s="59"/>
      <c r="M8" s="59"/>
      <c r="N8" s="59"/>
      <c r="O8" s="59"/>
      <c r="P8" s="59"/>
      <c r="Q8" s="59"/>
      <c r="R8" s="59"/>
    </row>
    <row r="9" spans="1:18">
      <c r="A9" s="15"/>
      <c r="B9" s="25" t="s">
        <v>584</v>
      </c>
      <c r="C9" s="25"/>
      <c r="D9" s="25"/>
      <c r="E9" s="25"/>
      <c r="F9" s="25"/>
      <c r="G9" s="25"/>
      <c r="H9" s="25"/>
      <c r="I9" s="25"/>
      <c r="J9" s="25"/>
      <c r="K9" s="25"/>
      <c r="L9" s="25"/>
      <c r="M9" s="25"/>
      <c r="N9" s="25"/>
      <c r="O9" s="25"/>
      <c r="P9" s="25"/>
      <c r="Q9" s="25"/>
      <c r="R9" s="25"/>
    </row>
    <row r="10" spans="1:18">
      <c r="A10" s="15"/>
      <c r="B10" s="25"/>
      <c r="C10" s="25"/>
      <c r="D10" s="25"/>
      <c r="E10" s="25"/>
      <c r="F10" s="25"/>
      <c r="G10" s="25"/>
      <c r="H10" s="25"/>
      <c r="I10" s="25"/>
      <c r="J10" s="25"/>
      <c r="K10" s="25"/>
      <c r="L10" s="25"/>
      <c r="M10" s="25"/>
      <c r="N10" s="25"/>
      <c r="O10" s="25"/>
      <c r="P10" s="25"/>
      <c r="Q10" s="25"/>
      <c r="R10" s="25"/>
    </row>
    <row r="11" spans="1:18">
      <c r="A11" s="15"/>
      <c r="B11" s="20"/>
      <c r="C11" s="20"/>
      <c r="D11" s="20"/>
      <c r="E11" s="20"/>
      <c r="F11" s="20"/>
      <c r="G11" s="20"/>
      <c r="H11" s="20"/>
      <c r="I11" s="20"/>
      <c r="J11" s="20"/>
      <c r="K11" s="20"/>
      <c r="L11" s="20"/>
      <c r="M11" s="20"/>
      <c r="N11" s="20"/>
      <c r="O11" s="20"/>
      <c r="P11" s="20"/>
      <c r="Q11" s="20"/>
      <c r="R11" s="20"/>
    </row>
    <row r="12" spans="1:18">
      <c r="A12" s="15"/>
      <c r="B12" s="12"/>
      <c r="C12" s="12"/>
      <c r="D12" s="12"/>
      <c r="E12" s="12"/>
      <c r="F12" s="12"/>
      <c r="G12" s="12"/>
      <c r="H12" s="12"/>
      <c r="I12" s="12"/>
      <c r="J12" s="12"/>
      <c r="K12" s="12"/>
      <c r="L12" s="12"/>
      <c r="M12" s="12"/>
      <c r="N12" s="12"/>
      <c r="O12" s="12"/>
      <c r="P12" s="12"/>
      <c r="Q12" s="12"/>
      <c r="R12" s="12"/>
    </row>
    <row r="13" spans="1:18">
      <c r="A13" s="15"/>
      <c r="B13" s="25"/>
      <c r="C13" s="25"/>
      <c r="D13" s="21" t="s">
        <v>585</v>
      </c>
      <c r="E13" s="21"/>
      <c r="F13" s="21"/>
      <c r="G13" s="25"/>
      <c r="H13" s="21" t="s">
        <v>587</v>
      </c>
      <c r="I13" s="21"/>
      <c r="J13" s="21"/>
      <c r="K13" s="25"/>
      <c r="L13" s="21" t="s">
        <v>587</v>
      </c>
      <c r="M13" s="21"/>
      <c r="N13" s="21"/>
      <c r="O13" s="25"/>
      <c r="P13" s="21" t="s">
        <v>587</v>
      </c>
      <c r="Q13" s="21"/>
      <c r="R13" s="21"/>
    </row>
    <row r="14" spans="1:18" ht="15.75" thickBot="1">
      <c r="A14" s="15"/>
      <c r="B14" s="25"/>
      <c r="C14" s="25"/>
      <c r="D14" s="22" t="s">
        <v>586</v>
      </c>
      <c r="E14" s="22"/>
      <c r="F14" s="22"/>
      <c r="G14" s="25"/>
      <c r="H14" s="22" t="s">
        <v>588</v>
      </c>
      <c r="I14" s="22"/>
      <c r="J14" s="22"/>
      <c r="K14" s="25"/>
      <c r="L14" s="22" t="s">
        <v>589</v>
      </c>
      <c r="M14" s="22"/>
      <c r="N14" s="22"/>
      <c r="O14" s="25"/>
      <c r="P14" s="22" t="s">
        <v>590</v>
      </c>
      <c r="Q14" s="22"/>
      <c r="R14" s="22"/>
    </row>
    <row r="15" spans="1:18">
      <c r="A15" s="15"/>
      <c r="B15" s="32" t="s">
        <v>591</v>
      </c>
      <c r="C15" s="33"/>
      <c r="D15" s="152"/>
      <c r="E15" s="152"/>
      <c r="F15" s="51"/>
      <c r="G15" s="33"/>
      <c r="H15" s="152"/>
      <c r="I15" s="152"/>
      <c r="J15" s="51"/>
      <c r="K15" s="33"/>
      <c r="L15" s="152"/>
      <c r="M15" s="152"/>
      <c r="N15" s="51"/>
      <c r="O15" s="33"/>
      <c r="P15" s="152"/>
      <c r="Q15" s="152"/>
      <c r="R15" s="51"/>
    </row>
    <row r="16" spans="1:18">
      <c r="A16" s="15"/>
      <c r="B16" s="32"/>
      <c r="C16" s="33"/>
      <c r="D16" s="40"/>
      <c r="E16" s="40"/>
      <c r="F16" s="33"/>
      <c r="G16" s="33"/>
      <c r="H16" s="40"/>
      <c r="I16" s="40"/>
      <c r="J16" s="33"/>
      <c r="K16" s="33"/>
      <c r="L16" s="40"/>
      <c r="M16" s="40"/>
      <c r="N16" s="33"/>
      <c r="O16" s="33"/>
      <c r="P16" s="40"/>
      <c r="Q16" s="40"/>
      <c r="R16" s="33"/>
    </row>
    <row r="17" spans="1:18">
      <c r="A17" s="15"/>
      <c r="B17" s="24" t="s">
        <v>592</v>
      </c>
      <c r="C17" s="25"/>
      <c r="D17" s="24" t="s">
        <v>244</v>
      </c>
      <c r="E17" s="38">
        <v>25774</v>
      </c>
      <c r="F17" s="25"/>
      <c r="G17" s="25"/>
      <c r="H17" s="24" t="s">
        <v>244</v>
      </c>
      <c r="I17" s="38">
        <v>36083</v>
      </c>
      <c r="J17" s="25"/>
      <c r="K17" s="25"/>
      <c r="L17" s="24" t="s">
        <v>244</v>
      </c>
      <c r="M17" s="38">
        <v>10310</v>
      </c>
      <c r="N17" s="25"/>
      <c r="O17" s="25"/>
      <c r="P17" s="24" t="s">
        <v>244</v>
      </c>
      <c r="Q17" s="38">
        <v>20619</v>
      </c>
      <c r="R17" s="25"/>
    </row>
    <row r="18" spans="1:18">
      <c r="A18" s="15"/>
      <c r="B18" s="24"/>
      <c r="C18" s="25"/>
      <c r="D18" s="24"/>
      <c r="E18" s="38"/>
      <c r="F18" s="25"/>
      <c r="G18" s="25"/>
      <c r="H18" s="24"/>
      <c r="I18" s="38"/>
      <c r="J18" s="25"/>
      <c r="K18" s="25"/>
      <c r="L18" s="24"/>
      <c r="M18" s="38"/>
      <c r="N18" s="25"/>
      <c r="O18" s="25"/>
      <c r="P18" s="24"/>
      <c r="Q18" s="38"/>
      <c r="R18" s="25"/>
    </row>
    <row r="19" spans="1:18">
      <c r="A19" s="15"/>
      <c r="B19" s="32" t="s">
        <v>593</v>
      </c>
      <c r="C19" s="33"/>
      <c r="D19" s="40" t="s">
        <v>594</v>
      </c>
      <c r="E19" s="40"/>
      <c r="F19" s="33"/>
      <c r="G19" s="33"/>
      <c r="H19" s="40" t="s">
        <v>595</v>
      </c>
      <c r="I19" s="40"/>
      <c r="J19" s="33"/>
      <c r="K19" s="33"/>
      <c r="L19" s="40" t="s">
        <v>596</v>
      </c>
      <c r="M19" s="40"/>
      <c r="N19" s="33"/>
      <c r="O19" s="33"/>
      <c r="P19" s="40" t="s">
        <v>597</v>
      </c>
      <c r="Q19" s="40"/>
      <c r="R19" s="33"/>
    </row>
    <row r="20" spans="1:18">
      <c r="A20" s="15"/>
      <c r="B20" s="32"/>
      <c r="C20" s="33"/>
      <c r="D20" s="40"/>
      <c r="E20" s="40"/>
      <c r="F20" s="33"/>
      <c r="G20" s="33"/>
      <c r="H20" s="40"/>
      <c r="I20" s="40"/>
      <c r="J20" s="33"/>
      <c r="K20" s="33"/>
      <c r="L20" s="40"/>
      <c r="M20" s="40"/>
      <c r="N20" s="33"/>
      <c r="O20" s="33"/>
      <c r="P20" s="40"/>
      <c r="Q20" s="40"/>
      <c r="R20" s="33"/>
    </row>
    <row r="21" spans="1:18">
      <c r="A21" s="15"/>
      <c r="B21" s="24" t="s">
        <v>598</v>
      </c>
      <c r="C21" s="25"/>
      <c r="D21" s="54" t="s">
        <v>599</v>
      </c>
      <c r="E21" s="54"/>
      <c r="F21" s="25"/>
      <c r="G21" s="25"/>
      <c r="H21" s="54" t="s">
        <v>600</v>
      </c>
      <c r="I21" s="54"/>
      <c r="J21" s="25"/>
      <c r="K21" s="25"/>
      <c r="L21" s="54" t="s">
        <v>601</v>
      </c>
      <c r="M21" s="54"/>
      <c r="N21" s="25"/>
      <c r="O21" s="25"/>
      <c r="P21" s="54" t="s">
        <v>602</v>
      </c>
      <c r="Q21" s="54"/>
      <c r="R21" s="25"/>
    </row>
    <row r="22" spans="1:18">
      <c r="A22" s="15"/>
      <c r="B22" s="24"/>
      <c r="C22" s="25"/>
      <c r="D22" s="54"/>
      <c r="E22" s="54"/>
      <c r="F22" s="25"/>
      <c r="G22" s="25"/>
      <c r="H22" s="54"/>
      <c r="I22" s="54"/>
      <c r="J22" s="25"/>
      <c r="K22" s="25"/>
      <c r="L22" s="54"/>
      <c r="M22" s="54"/>
      <c r="N22" s="25"/>
      <c r="O22" s="25"/>
      <c r="P22" s="54"/>
      <c r="Q22" s="54"/>
      <c r="R22" s="25"/>
    </row>
    <row r="23" spans="1:18">
      <c r="A23" s="15"/>
      <c r="B23" s="32" t="s">
        <v>603</v>
      </c>
      <c r="C23" s="33"/>
      <c r="D23" s="40" t="s">
        <v>604</v>
      </c>
      <c r="E23" s="40"/>
      <c r="F23" s="33"/>
      <c r="G23" s="33"/>
      <c r="H23" s="40" t="s">
        <v>605</v>
      </c>
      <c r="I23" s="40"/>
      <c r="J23" s="33"/>
      <c r="K23" s="33"/>
      <c r="L23" s="40" t="s">
        <v>606</v>
      </c>
      <c r="M23" s="40"/>
      <c r="N23" s="33"/>
      <c r="O23" s="33"/>
      <c r="P23" s="40" t="s">
        <v>607</v>
      </c>
      <c r="Q23" s="40"/>
      <c r="R23" s="33"/>
    </row>
    <row r="24" spans="1:18">
      <c r="A24" s="15"/>
      <c r="B24" s="32"/>
      <c r="C24" s="33"/>
      <c r="D24" s="40"/>
      <c r="E24" s="40"/>
      <c r="F24" s="33"/>
      <c r="G24" s="33"/>
      <c r="H24" s="40"/>
      <c r="I24" s="40"/>
      <c r="J24" s="33"/>
      <c r="K24" s="33"/>
      <c r="L24" s="40"/>
      <c r="M24" s="40"/>
      <c r="N24" s="33"/>
      <c r="O24" s="33"/>
      <c r="P24" s="40"/>
      <c r="Q24" s="40"/>
      <c r="R24" s="33"/>
    </row>
    <row r="25" spans="1:18">
      <c r="A25" s="15"/>
      <c r="B25" s="24" t="s">
        <v>608</v>
      </c>
      <c r="C25" s="25"/>
      <c r="D25" s="54"/>
      <c r="E25" s="54"/>
      <c r="F25" s="25"/>
      <c r="G25" s="25"/>
      <c r="H25" s="54"/>
      <c r="I25" s="54"/>
      <c r="J25" s="25"/>
      <c r="K25" s="25"/>
      <c r="L25" s="54"/>
      <c r="M25" s="54"/>
      <c r="N25" s="25"/>
      <c r="O25" s="25"/>
      <c r="P25" s="54"/>
      <c r="Q25" s="54"/>
      <c r="R25" s="25"/>
    </row>
    <row r="26" spans="1:18">
      <c r="A26" s="15"/>
      <c r="B26" s="24"/>
      <c r="C26" s="25"/>
      <c r="D26" s="54"/>
      <c r="E26" s="54"/>
      <c r="F26" s="25"/>
      <c r="G26" s="25"/>
      <c r="H26" s="54"/>
      <c r="I26" s="54"/>
      <c r="J26" s="25"/>
      <c r="K26" s="25"/>
      <c r="L26" s="54"/>
      <c r="M26" s="54"/>
      <c r="N26" s="25"/>
      <c r="O26" s="25"/>
      <c r="P26" s="54"/>
      <c r="Q26" s="54"/>
      <c r="R26" s="25"/>
    </row>
    <row r="27" spans="1:18">
      <c r="A27" s="15"/>
      <c r="B27" s="32" t="s">
        <v>609</v>
      </c>
      <c r="C27" s="33"/>
      <c r="D27" s="32" t="s">
        <v>244</v>
      </c>
      <c r="E27" s="34">
        <v>25000</v>
      </c>
      <c r="F27" s="33"/>
      <c r="G27" s="33"/>
      <c r="H27" s="32" t="s">
        <v>244</v>
      </c>
      <c r="I27" s="34">
        <v>35000</v>
      </c>
      <c r="J27" s="33"/>
      <c r="K27" s="33"/>
      <c r="L27" s="32" t="s">
        <v>244</v>
      </c>
      <c r="M27" s="34">
        <v>10000</v>
      </c>
      <c r="N27" s="33"/>
      <c r="O27" s="33"/>
      <c r="P27" s="32" t="s">
        <v>244</v>
      </c>
      <c r="Q27" s="34">
        <v>20000</v>
      </c>
      <c r="R27" s="33"/>
    </row>
    <row r="28" spans="1:18">
      <c r="A28" s="15"/>
      <c r="B28" s="32"/>
      <c r="C28" s="33"/>
      <c r="D28" s="32"/>
      <c r="E28" s="34"/>
      <c r="F28" s="33"/>
      <c r="G28" s="33"/>
      <c r="H28" s="32"/>
      <c r="I28" s="34"/>
      <c r="J28" s="33"/>
      <c r="K28" s="33"/>
      <c r="L28" s="32"/>
      <c r="M28" s="34"/>
      <c r="N28" s="33"/>
      <c r="O28" s="33"/>
      <c r="P28" s="32"/>
      <c r="Q28" s="34"/>
      <c r="R28" s="33"/>
    </row>
    <row r="29" spans="1:18">
      <c r="A29" s="15"/>
      <c r="B29" s="24" t="s">
        <v>610</v>
      </c>
      <c r="C29" s="25"/>
      <c r="D29" s="54" t="s">
        <v>594</v>
      </c>
      <c r="E29" s="54"/>
      <c r="F29" s="25"/>
      <c r="G29" s="25"/>
      <c r="H29" s="54" t="s">
        <v>595</v>
      </c>
      <c r="I29" s="54"/>
      <c r="J29" s="25"/>
      <c r="K29" s="25"/>
      <c r="L29" s="54" t="s">
        <v>596</v>
      </c>
      <c r="M29" s="54"/>
      <c r="N29" s="25"/>
      <c r="O29" s="25"/>
      <c r="P29" s="54" t="s">
        <v>597</v>
      </c>
      <c r="Q29" s="54"/>
      <c r="R29" s="25"/>
    </row>
    <row r="30" spans="1:18">
      <c r="A30" s="15"/>
      <c r="B30" s="24"/>
      <c r="C30" s="25"/>
      <c r="D30" s="54"/>
      <c r="E30" s="54"/>
      <c r="F30" s="25"/>
      <c r="G30" s="25"/>
      <c r="H30" s="54"/>
      <c r="I30" s="54"/>
      <c r="J30" s="25"/>
      <c r="K30" s="25"/>
      <c r="L30" s="54"/>
      <c r="M30" s="54"/>
      <c r="N30" s="25"/>
      <c r="O30" s="25"/>
      <c r="P30" s="54"/>
      <c r="Q30" s="54"/>
      <c r="R30" s="25"/>
    </row>
    <row r="31" spans="1:18">
      <c r="A31" s="15"/>
      <c r="B31" s="32" t="s">
        <v>611</v>
      </c>
      <c r="C31" s="33"/>
      <c r="D31" s="40" t="s">
        <v>612</v>
      </c>
      <c r="E31" s="40"/>
      <c r="F31" s="33"/>
      <c r="G31" s="33"/>
      <c r="H31" s="40" t="s">
        <v>613</v>
      </c>
      <c r="I31" s="40"/>
      <c r="J31" s="33"/>
      <c r="K31" s="33"/>
      <c r="L31" s="40" t="s">
        <v>614</v>
      </c>
      <c r="M31" s="40"/>
      <c r="N31" s="33"/>
      <c r="O31" s="33"/>
      <c r="P31" s="40" t="s">
        <v>615</v>
      </c>
      <c r="Q31" s="40"/>
      <c r="R31" s="33"/>
    </row>
    <row r="32" spans="1:18">
      <c r="A32" s="15"/>
      <c r="B32" s="32"/>
      <c r="C32" s="33"/>
      <c r="D32" s="40"/>
      <c r="E32" s="40"/>
      <c r="F32" s="33"/>
      <c r="G32" s="33"/>
      <c r="H32" s="40"/>
      <c r="I32" s="40"/>
      <c r="J32" s="33"/>
      <c r="K32" s="33"/>
      <c r="L32" s="40"/>
      <c r="M32" s="40"/>
      <c r="N32" s="33"/>
      <c r="O32" s="33"/>
      <c r="P32" s="40"/>
      <c r="Q32" s="40"/>
      <c r="R32" s="33"/>
    </row>
    <row r="33" spans="1:18">
      <c r="A33" s="15"/>
      <c r="B33" s="24" t="s">
        <v>616</v>
      </c>
      <c r="C33" s="25"/>
      <c r="D33" s="54" t="s">
        <v>617</v>
      </c>
      <c r="E33" s="54"/>
      <c r="F33" s="25"/>
      <c r="G33" s="25"/>
      <c r="H33" s="54" t="s">
        <v>617</v>
      </c>
      <c r="I33" s="54"/>
      <c r="J33" s="25"/>
      <c r="K33" s="25"/>
      <c r="L33" s="54" t="s">
        <v>617</v>
      </c>
      <c r="M33" s="54"/>
      <c r="N33" s="25"/>
      <c r="O33" s="25"/>
      <c r="P33" s="54" t="s">
        <v>617</v>
      </c>
      <c r="Q33" s="54"/>
      <c r="R33" s="25"/>
    </row>
    <row r="34" spans="1:18">
      <c r="A34" s="15"/>
      <c r="B34" s="24"/>
      <c r="C34" s="25"/>
      <c r="D34" s="54"/>
      <c r="E34" s="54"/>
      <c r="F34" s="25"/>
      <c r="G34" s="25"/>
      <c r="H34" s="54"/>
      <c r="I34" s="54"/>
      <c r="J34" s="25"/>
      <c r="K34" s="25"/>
      <c r="L34" s="54"/>
      <c r="M34" s="54"/>
      <c r="N34" s="25"/>
      <c r="O34" s="25"/>
      <c r="P34" s="54"/>
      <c r="Q34" s="54"/>
      <c r="R34" s="25"/>
    </row>
    <row r="35" spans="1:18">
      <c r="A35" s="15"/>
      <c r="B35" s="20"/>
      <c r="C35" s="20"/>
      <c r="D35" s="20"/>
      <c r="E35" s="20"/>
      <c r="F35" s="20"/>
      <c r="G35" s="20"/>
      <c r="H35" s="20"/>
      <c r="I35" s="20"/>
      <c r="J35" s="20"/>
      <c r="K35" s="20"/>
      <c r="L35" s="20"/>
      <c r="M35" s="20"/>
      <c r="N35" s="20"/>
    </row>
    <row r="36" spans="1:18">
      <c r="A36" s="15"/>
      <c r="B36" s="12"/>
      <c r="C36" s="12"/>
      <c r="D36" s="12"/>
      <c r="E36" s="12"/>
      <c r="F36" s="12"/>
      <c r="G36" s="12"/>
      <c r="H36" s="12"/>
      <c r="I36" s="12"/>
      <c r="J36" s="12"/>
      <c r="K36" s="12"/>
      <c r="L36" s="12"/>
      <c r="M36" s="12"/>
      <c r="N36" s="12"/>
    </row>
    <row r="37" spans="1:18">
      <c r="A37" s="15"/>
      <c r="B37" s="25"/>
      <c r="C37" s="25"/>
      <c r="D37" s="21" t="s">
        <v>587</v>
      </c>
      <c r="E37" s="21"/>
      <c r="F37" s="21"/>
      <c r="G37" s="25"/>
      <c r="H37" s="21" t="s">
        <v>587</v>
      </c>
      <c r="I37" s="21"/>
      <c r="J37" s="21"/>
      <c r="K37" s="25"/>
      <c r="L37" s="21" t="s">
        <v>620</v>
      </c>
      <c r="M37" s="21"/>
      <c r="N37" s="21"/>
    </row>
    <row r="38" spans="1:18" ht="15.75" thickBot="1">
      <c r="A38" s="15"/>
      <c r="B38" s="25"/>
      <c r="C38" s="25"/>
      <c r="D38" s="22" t="s">
        <v>618</v>
      </c>
      <c r="E38" s="22"/>
      <c r="F38" s="22"/>
      <c r="G38" s="25"/>
      <c r="H38" s="22" t="s">
        <v>619</v>
      </c>
      <c r="I38" s="22"/>
      <c r="J38" s="22"/>
      <c r="K38" s="25"/>
      <c r="L38" s="22" t="s">
        <v>621</v>
      </c>
      <c r="M38" s="22"/>
      <c r="N38" s="22"/>
    </row>
    <row r="39" spans="1:18">
      <c r="A39" s="15"/>
      <c r="B39" s="32" t="s">
        <v>591</v>
      </c>
      <c r="C39" s="33"/>
      <c r="D39" s="152"/>
      <c r="E39" s="152"/>
      <c r="F39" s="51"/>
      <c r="G39" s="33"/>
      <c r="H39" s="152"/>
      <c r="I39" s="152"/>
      <c r="J39" s="51"/>
      <c r="K39" s="33"/>
      <c r="L39" s="152"/>
      <c r="M39" s="152"/>
      <c r="N39" s="51"/>
    </row>
    <row r="40" spans="1:18">
      <c r="A40" s="15"/>
      <c r="B40" s="32"/>
      <c r="C40" s="33"/>
      <c r="D40" s="40"/>
      <c r="E40" s="40"/>
      <c r="F40" s="33"/>
      <c r="G40" s="33"/>
      <c r="H40" s="40"/>
      <c r="I40" s="40"/>
      <c r="J40" s="33"/>
      <c r="K40" s="33"/>
      <c r="L40" s="40"/>
      <c r="M40" s="40"/>
      <c r="N40" s="33"/>
    </row>
    <row r="41" spans="1:18">
      <c r="A41" s="15"/>
      <c r="B41" s="24" t="s">
        <v>592</v>
      </c>
      <c r="C41" s="25"/>
      <c r="D41" s="24" t="s">
        <v>244</v>
      </c>
      <c r="E41" s="38">
        <v>30928</v>
      </c>
      <c r="F41" s="25"/>
      <c r="G41" s="25"/>
      <c r="H41" s="24" t="s">
        <v>244</v>
      </c>
      <c r="I41" s="38">
        <v>23196</v>
      </c>
      <c r="J41" s="25"/>
      <c r="K41" s="25"/>
      <c r="L41" s="24" t="s">
        <v>244</v>
      </c>
      <c r="M41" s="38">
        <v>5155</v>
      </c>
      <c r="N41" s="25"/>
    </row>
    <row r="42" spans="1:18">
      <c r="A42" s="15"/>
      <c r="B42" s="24"/>
      <c r="C42" s="25"/>
      <c r="D42" s="24"/>
      <c r="E42" s="38"/>
      <c r="F42" s="25"/>
      <c r="G42" s="25"/>
      <c r="H42" s="24"/>
      <c r="I42" s="38"/>
      <c r="J42" s="25"/>
      <c r="K42" s="25"/>
      <c r="L42" s="24"/>
      <c r="M42" s="38"/>
      <c r="N42" s="25"/>
    </row>
    <row r="43" spans="1:18">
      <c r="A43" s="15"/>
      <c r="B43" s="32" t="s">
        <v>593</v>
      </c>
      <c r="C43" s="33"/>
      <c r="D43" s="40" t="s">
        <v>622</v>
      </c>
      <c r="E43" s="40"/>
      <c r="F43" s="33"/>
      <c r="G43" s="33"/>
      <c r="H43" s="40" t="s">
        <v>622</v>
      </c>
      <c r="I43" s="40"/>
      <c r="J43" s="33"/>
      <c r="K43" s="33"/>
      <c r="L43" s="40" t="s">
        <v>623</v>
      </c>
      <c r="M43" s="40"/>
      <c r="N43" s="33"/>
    </row>
    <row r="44" spans="1:18">
      <c r="A44" s="15"/>
      <c r="B44" s="32"/>
      <c r="C44" s="33"/>
      <c r="D44" s="40"/>
      <c r="E44" s="40"/>
      <c r="F44" s="33"/>
      <c r="G44" s="33"/>
      <c r="H44" s="40"/>
      <c r="I44" s="40"/>
      <c r="J44" s="33"/>
      <c r="K44" s="33"/>
      <c r="L44" s="40"/>
      <c r="M44" s="40"/>
      <c r="N44" s="33"/>
    </row>
    <row r="45" spans="1:18">
      <c r="A45" s="15"/>
      <c r="B45" s="24" t="s">
        <v>598</v>
      </c>
      <c r="C45" s="25"/>
      <c r="D45" s="54" t="s">
        <v>624</v>
      </c>
      <c r="E45" s="54"/>
      <c r="F45" s="25"/>
      <c r="G45" s="25"/>
      <c r="H45" s="54" t="s">
        <v>625</v>
      </c>
      <c r="I45" s="54"/>
      <c r="J45" s="25"/>
      <c r="K45" s="25"/>
      <c r="L45" s="54" t="s">
        <v>626</v>
      </c>
      <c r="M45" s="54"/>
      <c r="N45" s="25"/>
    </row>
    <row r="46" spans="1:18">
      <c r="A46" s="15"/>
      <c r="B46" s="24"/>
      <c r="C46" s="25"/>
      <c r="D46" s="54"/>
      <c r="E46" s="54"/>
      <c r="F46" s="25"/>
      <c r="G46" s="25"/>
      <c r="H46" s="54"/>
      <c r="I46" s="54"/>
      <c r="J46" s="25"/>
      <c r="K46" s="25"/>
      <c r="L46" s="54"/>
      <c r="M46" s="54"/>
      <c r="N46" s="25"/>
    </row>
    <row r="47" spans="1:18">
      <c r="A47" s="15"/>
      <c r="B47" s="32" t="s">
        <v>603</v>
      </c>
      <c r="C47" s="33"/>
      <c r="D47" s="40" t="s">
        <v>627</v>
      </c>
      <c r="E47" s="40"/>
      <c r="F47" s="33"/>
      <c r="G47" s="33"/>
      <c r="H47" s="40" t="s">
        <v>628</v>
      </c>
      <c r="I47" s="40"/>
      <c r="J47" s="33"/>
      <c r="K47" s="33"/>
      <c r="L47" s="40" t="s">
        <v>629</v>
      </c>
      <c r="M47" s="40"/>
      <c r="N47" s="33"/>
    </row>
    <row r="48" spans="1:18">
      <c r="A48" s="15"/>
      <c r="B48" s="32"/>
      <c r="C48" s="33"/>
      <c r="D48" s="40"/>
      <c r="E48" s="40"/>
      <c r="F48" s="33"/>
      <c r="G48" s="33"/>
      <c r="H48" s="40"/>
      <c r="I48" s="40"/>
      <c r="J48" s="33"/>
      <c r="K48" s="33"/>
      <c r="L48" s="40"/>
      <c r="M48" s="40"/>
      <c r="N48" s="33"/>
    </row>
    <row r="49" spans="1:18">
      <c r="A49" s="15"/>
      <c r="B49" s="24" t="s">
        <v>608</v>
      </c>
      <c r="C49" s="25"/>
      <c r="D49" s="54"/>
      <c r="E49" s="54"/>
      <c r="F49" s="25"/>
      <c r="G49" s="25"/>
      <c r="H49" s="54"/>
      <c r="I49" s="54"/>
      <c r="J49" s="25"/>
      <c r="K49" s="25"/>
      <c r="L49" s="54"/>
      <c r="M49" s="54"/>
      <c r="N49" s="25"/>
    </row>
    <row r="50" spans="1:18">
      <c r="A50" s="15"/>
      <c r="B50" s="24"/>
      <c r="C50" s="25"/>
      <c r="D50" s="54"/>
      <c r="E50" s="54"/>
      <c r="F50" s="25"/>
      <c r="G50" s="25"/>
      <c r="H50" s="54"/>
      <c r="I50" s="54"/>
      <c r="J50" s="25"/>
      <c r="K50" s="25"/>
      <c r="L50" s="54"/>
      <c r="M50" s="54"/>
      <c r="N50" s="25"/>
    </row>
    <row r="51" spans="1:18">
      <c r="A51" s="15"/>
      <c r="B51" s="32" t="s">
        <v>609</v>
      </c>
      <c r="C51" s="33"/>
      <c r="D51" s="32" t="s">
        <v>244</v>
      </c>
      <c r="E51" s="34">
        <v>30000</v>
      </c>
      <c r="F51" s="33"/>
      <c r="G51" s="33"/>
      <c r="H51" s="32" t="s">
        <v>244</v>
      </c>
      <c r="I51" s="34">
        <v>22500</v>
      </c>
      <c r="J51" s="33"/>
      <c r="K51" s="33"/>
      <c r="L51" s="32" t="s">
        <v>244</v>
      </c>
      <c r="M51" s="34">
        <v>5000</v>
      </c>
      <c r="N51" s="33"/>
    </row>
    <row r="52" spans="1:18">
      <c r="A52" s="15"/>
      <c r="B52" s="32"/>
      <c r="C52" s="33"/>
      <c r="D52" s="32"/>
      <c r="E52" s="34"/>
      <c r="F52" s="33"/>
      <c r="G52" s="33"/>
      <c r="H52" s="32"/>
      <c r="I52" s="34"/>
      <c r="J52" s="33"/>
      <c r="K52" s="33"/>
      <c r="L52" s="32"/>
      <c r="M52" s="34"/>
      <c r="N52" s="33"/>
    </row>
    <row r="53" spans="1:18">
      <c r="A53" s="15"/>
      <c r="B53" s="24" t="s">
        <v>610</v>
      </c>
      <c r="C53" s="25"/>
      <c r="D53" s="54" t="s">
        <v>622</v>
      </c>
      <c r="E53" s="54"/>
      <c r="F53" s="25"/>
      <c r="G53" s="25"/>
      <c r="H53" s="54" t="s">
        <v>622</v>
      </c>
      <c r="I53" s="54"/>
      <c r="J53" s="25"/>
      <c r="K53" s="25"/>
      <c r="L53" s="54" t="s">
        <v>623</v>
      </c>
      <c r="M53" s="54"/>
      <c r="N53" s="25"/>
    </row>
    <row r="54" spans="1:18">
      <c r="A54" s="15"/>
      <c r="B54" s="24"/>
      <c r="C54" s="25"/>
      <c r="D54" s="54"/>
      <c r="E54" s="54"/>
      <c r="F54" s="25"/>
      <c r="G54" s="25"/>
      <c r="H54" s="54"/>
      <c r="I54" s="54"/>
      <c r="J54" s="25"/>
      <c r="K54" s="25"/>
      <c r="L54" s="54"/>
      <c r="M54" s="54"/>
      <c r="N54" s="25"/>
    </row>
    <row r="55" spans="1:18">
      <c r="A55" s="15"/>
      <c r="B55" s="32" t="s">
        <v>611</v>
      </c>
      <c r="C55" s="33"/>
      <c r="D55" s="40" t="s">
        <v>630</v>
      </c>
      <c r="E55" s="40"/>
      <c r="F55" s="33"/>
      <c r="G55" s="33"/>
      <c r="H55" s="40" t="s">
        <v>631</v>
      </c>
      <c r="I55" s="40"/>
      <c r="J55" s="33"/>
      <c r="K55" s="33"/>
      <c r="L55" s="40" t="s">
        <v>632</v>
      </c>
      <c r="M55" s="40"/>
      <c r="N55" s="33"/>
    </row>
    <row r="56" spans="1:18">
      <c r="A56" s="15"/>
      <c r="B56" s="32"/>
      <c r="C56" s="33"/>
      <c r="D56" s="40"/>
      <c r="E56" s="40"/>
      <c r="F56" s="33"/>
      <c r="G56" s="33"/>
      <c r="H56" s="40"/>
      <c r="I56" s="40"/>
      <c r="J56" s="33"/>
      <c r="K56" s="33"/>
      <c r="L56" s="40"/>
      <c r="M56" s="40"/>
      <c r="N56" s="33"/>
    </row>
    <row r="57" spans="1:18">
      <c r="A57" s="15"/>
      <c r="B57" s="24" t="s">
        <v>616</v>
      </c>
      <c r="C57" s="25"/>
      <c r="D57" s="54" t="s">
        <v>617</v>
      </c>
      <c r="E57" s="54"/>
      <c r="F57" s="25"/>
      <c r="G57" s="25"/>
      <c r="H57" s="54" t="s">
        <v>617</v>
      </c>
      <c r="I57" s="54"/>
      <c r="J57" s="25"/>
      <c r="K57" s="25"/>
      <c r="L57" s="54" t="s">
        <v>617</v>
      </c>
      <c r="M57" s="54"/>
      <c r="N57" s="25"/>
    </row>
    <row r="58" spans="1:18">
      <c r="A58" s="15"/>
      <c r="B58" s="24"/>
      <c r="C58" s="25"/>
      <c r="D58" s="54"/>
      <c r="E58" s="54"/>
      <c r="F58" s="25"/>
      <c r="G58" s="25"/>
      <c r="H58" s="54"/>
      <c r="I58" s="54"/>
      <c r="J58" s="25"/>
      <c r="K58" s="25"/>
      <c r="L58" s="54"/>
      <c r="M58" s="54"/>
      <c r="N58" s="25"/>
    </row>
    <row r="59" spans="1:18">
      <c r="A59" s="15"/>
      <c r="B59" s="25"/>
      <c r="C59" s="25"/>
      <c r="D59" s="25"/>
      <c r="E59" s="25"/>
      <c r="F59" s="25"/>
      <c r="G59" s="25"/>
      <c r="H59" s="25"/>
      <c r="I59" s="25"/>
      <c r="J59" s="25"/>
      <c r="K59" s="25"/>
      <c r="L59" s="25"/>
      <c r="M59" s="25"/>
      <c r="N59" s="25"/>
      <c r="O59" s="25"/>
      <c r="P59" s="25"/>
      <c r="Q59" s="25"/>
      <c r="R59" s="25"/>
    </row>
    <row r="60" spans="1:18">
      <c r="A60" s="15"/>
      <c r="B60" s="12"/>
      <c r="C60" s="12"/>
    </row>
    <row r="61" spans="1:18" ht="24">
      <c r="A61" s="15"/>
      <c r="B61" s="232">
        <v>-1</v>
      </c>
      <c r="C61" s="247" t="s">
        <v>633</v>
      </c>
    </row>
    <row r="62" spans="1:18">
      <c r="A62" s="15"/>
      <c r="B62" s="12"/>
      <c r="C62" s="12"/>
    </row>
    <row r="63" spans="1:18" ht="84">
      <c r="A63" s="15"/>
      <c r="B63" s="232">
        <v>-2</v>
      </c>
      <c r="C63" s="247" t="s">
        <v>634</v>
      </c>
    </row>
    <row r="64" spans="1:18">
      <c r="A64" s="15"/>
      <c r="B64" s="25"/>
      <c r="C64" s="25"/>
      <c r="D64" s="25"/>
      <c r="E64" s="25"/>
      <c r="F64" s="25"/>
      <c r="G64" s="25"/>
      <c r="H64" s="25"/>
      <c r="I64" s="25"/>
      <c r="J64" s="25"/>
      <c r="K64" s="25"/>
      <c r="L64" s="25"/>
      <c r="M64" s="25"/>
      <c r="N64" s="25"/>
      <c r="O64" s="25"/>
      <c r="P64" s="25"/>
      <c r="Q64" s="25"/>
      <c r="R64" s="25"/>
    </row>
    <row r="65" spans="1:18" ht="38.25" customHeight="1">
      <c r="A65" s="15"/>
      <c r="B65" s="59" t="s">
        <v>635</v>
      </c>
      <c r="C65" s="59"/>
      <c r="D65" s="59"/>
      <c r="E65" s="59"/>
      <c r="F65" s="59"/>
      <c r="G65" s="59"/>
      <c r="H65" s="59"/>
      <c r="I65" s="59"/>
      <c r="J65" s="59"/>
      <c r="K65" s="59"/>
      <c r="L65" s="59"/>
      <c r="M65" s="59"/>
      <c r="N65" s="59"/>
      <c r="O65" s="59"/>
      <c r="P65" s="59"/>
      <c r="Q65" s="59"/>
      <c r="R65" s="59"/>
    </row>
  </sheetData>
  <mergeCells count="284">
    <mergeCell ref="B10:R10"/>
    <mergeCell ref="B59:R59"/>
    <mergeCell ref="B64:R64"/>
    <mergeCell ref="B65:R65"/>
    <mergeCell ref="B4:R4"/>
    <mergeCell ref="B5:R5"/>
    <mergeCell ref="B6:R6"/>
    <mergeCell ref="B7:R7"/>
    <mergeCell ref="B8:R8"/>
    <mergeCell ref="B9:R9"/>
    <mergeCell ref="H57:I58"/>
    <mergeCell ref="J57:J58"/>
    <mergeCell ref="K57:K58"/>
    <mergeCell ref="L57:M58"/>
    <mergeCell ref="N57:N58"/>
    <mergeCell ref="A1:A2"/>
    <mergeCell ref="B1:R1"/>
    <mergeCell ref="B2:R2"/>
    <mergeCell ref="B3:R3"/>
    <mergeCell ref="A4:A65"/>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J51:J52"/>
    <mergeCell ref="K51:K52"/>
    <mergeCell ref="L51:L52"/>
    <mergeCell ref="M51:M52"/>
    <mergeCell ref="N51:N52"/>
    <mergeCell ref="B53:B54"/>
    <mergeCell ref="C53:C54"/>
    <mergeCell ref="D53:E54"/>
    <mergeCell ref="F53:F54"/>
    <mergeCell ref="G53:G54"/>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J37"/>
    <mergeCell ref="H38:J38"/>
    <mergeCell ref="K37:K38"/>
    <mergeCell ref="L37:N37"/>
    <mergeCell ref="L38:N38"/>
    <mergeCell ref="B39:B40"/>
    <mergeCell ref="C39:C40"/>
    <mergeCell ref="D39:E40"/>
    <mergeCell ref="F39:F40"/>
    <mergeCell ref="G39:G40"/>
    <mergeCell ref="N33:N34"/>
    <mergeCell ref="O33:O34"/>
    <mergeCell ref="P33:Q34"/>
    <mergeCell ref="R33:R34"/>
    <mergeCell ref="B35:N35"/>
    <mergeCell ref="B37:B38"/>
    <mergeCell ref="C37:C38"/>
    <mergeCell ref="D37:F37"/>
    <mergeCell ref="D38:F38"/>
    <mergeCell ref="G37:G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L14:N14"/>
    <mergeCell ref="O13:O14"/>
    <mergeCell ref="P13:R13"/>
    <mergeCell ref="P14:R14"/>
    <mergeCell ref="B15:B16"/>
    <mergeCell ref="C15:C16"/>
    <mergeCell ref="D15:E16"/>
    <mergeCell ref="F15:F16"/>
    <mergeCell ref="G15:G16"/>
    <mergeCell ref="H15:I16"/>
    <mergeCell ref="B11:R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8" t="s">
        <v>27</v>
      </c>
      <c r="B3" s="4" t="s">
        <v>5</v>
      </c>
      <c r="C3" s="4" t="s">
        <v>5</v>
      </c>
    </row>
    <row r="4" spans="1:3">
      <c r="A4" s="3" t="s">
        <v>28</v>
      </c>
      <c r="B4" s="9">
        <v>268803</v>
      </c>
      <c r="C4" s="9">
        <v>205193</v>
      </c>
    </row>
    <row r="5" spans="1:3">
      <c r="A5" s="3" t="s">
        <v>29</v>
      </c>
      <c r="B5" s="6">
        <v>244819</v>
      </c>
      <c r="C5" s="6">
        <v>268266</v>
      </c>
    </row>
    <row r="6" spans="1:3">
      <c r="A6" s="3" t="s">
        <v>30</v>
      </c>
      <c r="B6" s="6">
        <v>513622</v>
      </c>
      <c r="C6" s="6">
        <v>473459</v>
      </c>
    </row>
    <row r="7" spans="1:3">
      <c r="A7" s="3" t="s">
        <v>31</v>
      </c>
      <c r="B7" s="6">
        <v>7500</v>
      </c>
      <c r="C7" s="6">
        <v>42950</v>
      </c>
    </row>
    <row r="8" spans="1:3">
      <c r="A8" s="8" t="s">
        <v>32</v>
      </c>
      <c r="B8" s="4" t="s">
        <v>5</v>
      </c>
      <c r="C8" s="4" t="s">
        <v>5</v>
      </c>
    </row>
    <row r="9" spans="1:3" ht="30">
      <c r="A9" s="3" t="s">
        <v>33</v>
      </c>
      <c r="B9" s="6">
        <v>1082050</v>
      </c>
      <c r="C9" s="6">
        <v>1118912</v>
      </c>
    </row>
    <row r="10" spans="1:3" ht="45">
      <c r="A10" s="3" t="s">
        <v>34</v>
      </c>
      <c r="B10" s="6">
        <v>1188692</v>
      </c>
      <c r="C10" s="6">
        <v>1182533</v>
      </c>
    </row>
    <row r="11" spans="1:3" ht="30">
      <c r="A11" s="3" t="s">
        <v>35</v>
      </c>
      <c r="B11" s="6">
        <v>51432</v>
      </c>
      <c r="C11" s="6">
        <v>51417</v>
      </c>
    </row>
    <row r="12" spans="1:3">
      <c r="A12" s="3" t="s">
        <v>36</v>
      </c>
      <c r="B12" s="6">
        <v>2322174</v>
      </c>
      <c r="C12" s="6">
        <v>2352862</v>
      </c>
    </row>
    <row r="13" spans="1:3">
      <c r="A13" s="3" t="s">
        <v>37</v>
      </c>
      <c r="B13" s="4">
        <v>802</v>
      </c>
      <c r="C13" s="4">
        <v>629</v>
      </c>
    </row>
    <row r="14" spans="1:3">
      <c r="A14" s="8" t="s">
        <v>38</v>
      </c>
      <c r="B14" s="4" t="s">
        <v>5</v>
      </c>
      <c r="C14" s="4" t="s">
        <v>5</v>
      </c>
    </row>
    <row r="15" spans="1:3">
      <c r="A15" s="3" t="s">
        <v>39</v>
      </c>
      <c r="B15" s="6">
        <v>5394638</v>
      </c>
      <c r="C15" s="6">
        <v>5476831</v>
      </c>
    </row>
    <row r="16" spans="1:3">
      <c r="A16" s="3" t="s">
        <v>40</v>
      </c>
      <c r="B16" s="6">
        <v>173677</v>
      </c>
      <c r="C16" s="6">
        <v>235720</v>
      </c>
    </row>
    <row r="17" spans="1:3">
      <c r="A17" s="3" t="s">
        <v>41</v>
      </c>
      <c r="B17" s="6">
        <v>5568315</v>
      </c>
      <c r="C17" s="6">
        <v>5712551</v>
      </c>
    </row>
    <row r="18" spans="1:3">
      <c r="A18" s="3" t="s">
        <v>42</v>
      </c>
      <c r="B18" s="6">
        <v>106752</v>
      </c>
      <c r="C18" s="6">
        <v>111746</v>
      </c>
    </row>
    <row r="19" spans="1:3">
      <c r="A19" s="3" t="s">
        <v>43</v>
      </c>
      <c r="B19" s="6">
        <v>5461563</v>
      </c>
      <c r="C19" s="6">
        <v>5600805</v>
      </c>
    </row>
    <row r="20" spans="1:3">
      <c r="A20" s="3" t="s">
        <v>44</v>
      </c>
      <c r="B20" s="6">
        <v>122589</v>
      </c>
      <c r="C20" s="6">
        <v>131089</v>
      </c>
    </row>
    <row r="21" spans="1:3">
      <c r="A21" s="3" t="s">
        <v>45</v>
      </c>
      <c r="B21" s="6">
        <v>221711</v>
      </c>
      <c r="C21" s="6">
        <v>221065</v>
      </c>
    </row>
    <row r="22" spans="1:3">
      <c r="A22" s="3" t="s">
        <v>46</v>
      </c>
      <c r="B22" s="6">
        <v>131008</v>
      </c>
      <c r="C22" s="6">
        <v>130181</v>
      </c>
    </row>
    <row r="23" spans="1:3">
      <c r="A23" s="3" t="s">
        <v>47</v>
      </c>
      <c r="B23" s="6">
        <v>423369</v>
      </c>
      <c r="C23" s="6">
        <v>423369</v>
      </c>
    </row>
    <row r="24" spans="1:3">
      <c r="A24" s="3" t="s">
        <v>48</v>
      </c>
      <c r="B24" s="6">
        <v>22188</v>
      </c>
      <c r="C24" s="6">
        <v>23428</v>
      </c>
    </row>
    <row r="25" spans="1:3">
      <c r="A25" s="3" t="s">
        <v>49</v>
      </c>
      <c r="B25" s="6">
        <v>20928</v>
      </c>
      <c r="C25" s="6">
        <v>23289</v>
      </c>
    </row>
    <row r="26" spans="1:3" ht="30">
      <c r="A26" s="3" t="s">
        <v>50</v>
      </c>
      <c r="B26" s="6">
        <v>22682</v>
      </c>
      <c r="C26" s="6">
        <v>20472</v>
      </c>
    </row>
    <row r="27" spans="1:3">
      <c r="A27" s="3" t="s">
        <v>51</v>
      </c>
      <c r="B27" s="6">
        <v>8055</v>
      </c>
      <c r="C27" s="6">
        <v>11675</v>
      </c>
    </row>
    <row r="28" spans="1:3">
      <c r="A28" s="3" t="s">
        <v>52</v>
      </c>
      <c r="B28" s="6">
        <v>159112</v>
      </c>
      <c r="C28" s="6">
        <v>186154</v>
      </c>
    </row>
    <row r="29" spans="1:3">
      <c r="A29" s="3" t="s">
        <v>53</v>
      </c>
      <c r="B29" s="6">
        <v>9437303</v>
      </c>
      <c r="C29" s="6">
        <v>9641427</v>
      </c>
    </row>
    <row r="30" spans="1:3">
      <c r="A30" s="8" t="s">
        <v>54</v>
      </c>
      <c r="B30" s="4" t="s">
        <v>5</v>
      </c>
      <c r="C30" s="4" t="s">
        <v>5</v>
      </c>
    </row>
    <row r="31" spans="1:3">
      <c r="A31" s="3" t="s">
        <v>55</v>
      </c>
      <c r="B31" s="6">
        <v>2435868</v>
      </c>
      <c r="C31" s="6">
        <v>2375863</v>
      </c>
    </row>
    <row r="32" spans="1:3">
      <c r="A32" s="3" t="s">
        <v>56</v>
      </c>
      <c r="B32" s="6">
        <v>5049879</v>
      </c>
      <c r="C32" s="6">
        <v>5005396</v>
      </c>
    </row>
    <row r="33" spans="1:3">
      <c r="A33" s="3" t="s">
        <v>57</v>
      </c>
      <c r="B33" s="6">
        <v>7485747</v>
      </c>
      <c r="C33" s="6">
        <v>7381259</v>
      </c>
    </row>
    <row r="34" spans="1:3">
      <c r="A34" s="3" t="s">
        <v>58</v>
      </c>
      <c r="B34" s="6">
        <v>189872</v>
      </c>
      <c r="C34" s="6">
        <v>493389</v>
      </c>
    </row>
    <row r="35" spans="1:3">
      <c r="A35" s="3" t="s">
        <v>59</v>
      </c>
      <c r="B35" s="6">
        <v>65664</v>
      </c>
      <c r="C35" s="6">
        <v>62159</v>
      </c>
    </row>
    <row r="36" spans="1:3" ht="30">
      <c r="A36" s="3" t="s">
        <v>60</v>
      </c>
      <c r="B36" s="6">
        <v>152065</v>
      </c>
      <c r="C36" s="6">
        <v>152065</v>
      </c>
    </row>
    <row r="37" spans="1:3">
      <c r="A37" s="3" t="s">
        <v>61</v>
      </c>
      <c r="B37" s="6">
        <v>200175</v>
      </c>
      <c r="C37" s="6">
        <v>225873</v>
      </c>
    </row>
    <row r="38" spans="1:3">
      <c r="A38" s="3" t="s">
        <v>62</v>
      </c>
      <c r="B38" s="6">
        <v>8093523</v>
      </c>
      <c r="C38" s="6">
        <v>8314745</v>
      </c>
    </row>
    <row r="39" spans="1:3">
      <c r="A39" s="8" t="s">
        <v>63</v>
      </c>
      <c r="B39" s="4" t="s">
        <v>5</v>
      </c>
      <c r="C39" s="4" t="s">
        <v>5</v>
      </c>
    </row>
    <row r="40" spans="1:3" ht="90">
      <c r="A40" s="3" t="s">
        <v>64</v>
      </c>
      <c r="B40" s="4">
        <v>553</v>
      </c>
      <c r="C40" s="4">
        <v>551</v>
      </c>
    </row>
    <row r="41" spans="1:3">
      <c r="A41" s="3" t="s">
        <v>65</v>
      </c>
      <c r="B41" s="6">
        <v>740245</v>
      </c>
      <c r="C41" s="6">
        <v>738053</v>
      </c>
    </row>
    <row r="42" spans="1:3">
      <c r="A42" s="3" t="s">
        <v>66</v>
      </c>
      <c r="B42" s="6">
        <v>595301</v>
      </c>
      <c r="C42" s="6">
        <v>581998</v>
      </c>
    </row>
    <row r="43" spans="1:3" ht="30">
      <c r="A43" s="3" t="s">
        <v>67</v>
      </c>
      <c r="B43" s="6">
        <v>10362</v>
      </c>
      <c r="C43" s="6">
        <v>8383</v>
      </c>
    </row>
    <row r="44" spans="1:3" ht="60">
      <c r="A44" s="3" t="s">
        <v>68</v>
      </c>
      <c r="B44" s="6">
        <v>-4132</v>
      </c>
      <c r="C44" s="6">
        <v>-3747</v>
      </c>
    </row>
    <row r="45" spans="1:3" ht="30">
      <c r="A45" s="3" t="s">
        <v>69</v>
      </c>
      <c r="B45" s="6">
        <v>1342329</v>
      </c>
      <c r="C45" s="6">
        <v>1325238</v>
      </c>
    </row>
    <row r="46" spans="1:3">
      <c r="A46" s="3" t="s">
        <v>70</v>
      </c>
      <c r="B46" s="6">
        <v>1451</v>
      </c>
      <c r="C46" s="6">
        <v>1444</v>
      </c>
    </row>
    <row r="47" spans="1:3">
      <c r="A47" s="3" t="s">
        <v>71</v>
      </c>
      <c r="B47" s="6">
        <v>1343780</v>
      </c>
      <c r="C47" s="6">
        <v>1326682</v>
      </c>
    </row>
    <row r="48" spans="1:3" ht="30">
      <c r="A48" s="3" t="s">
        <v>72</v>
      </c>
      <c r="B48" s="9">
        <v>9437303</v>
      </c>
      <c r="C48" s="9">
        <v>9641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22.42578125" customWidth="1"/>
    <col min="6" max="7" width="27.140625" customWidth="1"/>
    <col min="8" max="8" width="5.85546875" customWidth="1"/>
    <col min="9" max="9" width="22.42578125" customWidth="1"/>
    <col min="10" max="10" width="27.14062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ht="30">
      <c r="A3" s="8" t="s">
        <v>637</v>
      </c>
      <c r="B3" s="57" t="s">
        <v>5</v>
      </c>
      <c r="C3" s="57"/>
      <c r="D3" s="57"/>
      <c r="E3" s="57"/>
      <c r="F3" s="57"/>
      <c r="G3" s="57"/>
      <c r="H3" s="57"/>
      <c r="I3" s="57"/>
      <c r="J3" s="57"/>
    </row>
    <row r="4" spans="1:10" ht="15" customHeight="1">
      <c r="A4" s="15" t="s">
        <v>636</v>
      </c>
      <c r="B4" s="57" t="s">
        <v>5</v>
      </c>
      <c r="C4" s="57"/>
      <c r="D4" s="57"/>
      <c r="E4" s="57"/>
      <c r="F4" s="57"/>
      <c r="G4" s="57"/>
      <c r="H4" s="57"/>
      <c r="I4" s="57"/>
      <c r="J4" s="57"/>
    </row>
    <row r="5" spans="1:10">
      <c r="A5" s="15"/>
      <c r="B5" s="58" t="s">
        <v>636</v>
      </c>
      <c r="C5" s="58"/>
      <c r="D5" s="58"/>
      <c r="E5" s="58"/>
      <c r="F5" s="58"/>
      <c r="G5" s="58"/>
      <c r="H5" s="58"/>
      <c r="I5" s="58"/>
      <c r="J5" s="58"/>
    </row>
    <row r="6" spans="1:10">
      <c r="A6" s="15"/>
      <c r="B6" s="25"/>
      <c r="C6" s="25"/>
      <c r="D6" s="25"/>
      <c r="E6" s="25"/>
      <c r="F6" s="25"/>
      <c r="G6" s="25"/>
      <c r="H6" s="25"/>
      <c r="I6" s="25"/>
      <c r="J6" s="25"/>
    </row>
    <row r="7" spans="1:10" ht="25.5" customHeight="1">
      <c r="A7" s="15"/>
      <c r="B7" s="251" t="s">
        <v>638</v>
      </c>
      <c r="C7" s="251"/>
      <c r="D7" s="251"/>
      <c r="E7" s="251"/>
      <c r="F7" s="251"/>
      <c r="G7" s="251"/>
      <c r="H7" s="251"/>
      <c r="I7" s="251"/>
      <c r="J7" s="251"/>
    </row>
    <row r="8" spans="1:10">
      <c r="A8" s="15"/>
      <c r="B8" s="59"/>
      <c r="C8" s="59"/>
      <c r="D8" s="59"/>
      <c r="E8" s="59"/>
      <c r="F8" s="59"/>
      <c r="G8" s="59"/>
      <c r="H8" s="59"/>
      <c r="I8" s="59"/>
      <c r="J8" s="59"/>
    </row>
    <row r="9" spans="1:10">
      <c r="A9" s="15"/>
      <c r="B9" s="59" t="s">
        <v>639</v>
      </c>
      <c r="C9" s="59"/>
      <c r="D9" s="59"/>
      <c r="E9" s="59"/>
      <c r="F9" s="59"/>
      <c r="G9" s="59"/>
      <c r="H9" s="59"/>
      <c r="I9" s="59"/>
      <c r="J9" s="59"/>
    </row>
    <row r="10" spans="1:10">
      <c r="A10" s="15"/>
      <c r="B10" s="59"/>
      <c r="C10" s="59"/>
      <c r="D10" s="59"/>
      <c r="E10" s="59"/>
      <c r="F10" s="59"/>
      <c r="G10" s="59"/>
      <c r="H10" s="59"/>
      <c r="I10" s="59"/>
      <c r="J10" s="59"/>
    </row>
    <row r="11" spans="1:10">
      <c r="A11" s="15"/>
      <c r="B11" s="59" t="s">
        <v>640</v>
      </c>
      <c r="C11" s="59"/>
      <c r="D11" s="59"/>
      <c r="E11" s="59"/>
      <c r="F11" s="59"/>
      <c r="G11" s="59"/>
      <c r="H11" s="59"/>
      <c r="I11" s="59"/>
      <c r="J11" s="59"/>
    </row>
    <row r="12" spans="1:10">
      <c r="A12" s="15"/>
      <c r="B12" s="59"/>
      <c r="C12" s="59"/>
      <c r="D12" s="59"/>
      <c r="E12" s="59"/>
      <c r="F12" s="59"/>
      <c r="G12" s="59"/>
      <c r="H12" s="59"/>
      <c r="I12" s="59"/>
      <c r="J12" s="59"/>
    </row>
    <row r="13" spans="1:10">
      <c r="A13" s="15"/>
      <c r="B13" s="20"/>
      <c r="C13" s="20"/>
      <c r="D13" s="20"/>
      <c r="E13" s="20"/>
      <c r="F13" s="20"/>
      <c r="G13" s="20"/>
      <c r="H13" s="20"/>
      <c r="I13" s="20"/>
      <c r="J13" s="20"/>
    </row>
    <row r="14" spans="1:10">
      <c r="A14" s="15"/>
      <c r="B14" s="12"/>
      <c r="C14" s="12"/>
      <c r="D14" s="12"/>
      <c r="E14" s="12"/>
      <c r="F14" s="12"/>
      <c r="G14" s="12"/>
      <c r="H14" s="12"/>
      <c r="I14" s="12"/>
      <c r="J14" s="12"/>
    </row>
    <row r="15" spans="1:10" ht="15.75" thickBot="1">
      <c r="A15" s="15"/>
      <c r="B15" s="248"/>
      <c r="C15" s="13"/>
      <c r="D15" s="112" t="s">
        <v>641</v>
      </c>
      <c r="E15" s="112"/>
      <c r="F15" s="112"/>
      <c r="G15" s="112"/>
      <c r="H15" s="112"/>
      <c r="I15" s="112"/>
      <c r="J15" s="112"/>
    </row>
    <row r="16" spans="1:10" ht="15.75" thickBot="1">
      <c r="A16" s="15"/>
      <c r="B16" s="13"/>
      <c r="C16" s="13"/>
      <c r="D16" s="225" t="s">
        <v>350</v>
      </c>
      <c r="E16" s="225"/>
      <c r="F16" s="225"/>
      <c r="G16" s="13"/>
      <c r="H16" s="225" t="s">
        <v>290</v>
      </c>
      <c r="I16" s="225"/>
      <c r="J16" s="225"/>
    </row>
    <row r="17" spans="1:10">
      <c r="A17" s="15"/>
      <c r="B17" s="71" t="s">
        <v>642</v>
      </c>
      <c r="C17" s="33"/>
      <c r="D17" s="86"/>
      <c r="E17" s="86"/>
      <c r="F17" s="51"/>
      <c r="G17" s="33"/>
      <c r="H17" s="86"/>
      <c r="I17" s="86"/>
      <c r="J17" s="51"/>
    </row>
    <row r="18" spans="1:10">
      <c r="A18" s="15"/>
      <c r="B18" s="71"/>
      <c r="C18" s="33"/>
      <c r="D18" s="74"/>
      <c r="E18" s="74"/>
      <c r="F18" s="33"/>
      <c r="G18" s="33"/>
      <c r="H18" s="74"/>
      <c r="I18" s="74"/>
      <c r="J18" s="33"/>
    </row>
    <row r="19" spans="1:10">
      <c r="A19" s="15"/>
      <c r="B19" s="249" t="s">
        <v>643</v>
      </c>
      <c r="C19" s="25"/>
      <c r="D19" s="78" t="s">
        <v>244</v>
      </c>
      <c r="E19" s="76">
        <v>206193</v>
      </c>
      <c r="F19" s="25"/>
      <c r="G19" s="25"/>
      <c r="H19" s="78" t="s">
        <v>244</v>
      </c>
      <c r="I19" s="76">
        <v>208581</v>
      </c>
      <c r="J19" s="25"/>
    </row>
    <row r="20" spans="1:10">
      <c r="A20" s="15"/>
      <c r="B20" s="249"/>
      <c r="C20" s="25"/>
      <c r="D20" s="78"/>
      <c r="E20" s="76"/>
      <c r="F20" s="25"/>
      <c r="G20" s="25"/>
      <c r="H20" s="78"/>
      <c r="I20" s="76"/>
      <c r="J20" s="25"/>
    </row>
    <row r="21" spans="1:10">
      <c r="A21" s="15"/>
      <c r="B21" s="250" t="s">
        <v>644</v>
      </c>
      <c r="C21" s="33"/>
      <c r="D21" s="73">
        <v>1174336</v>
      </c>
      <c r="E21" s="73"/>
      <c r="F21" s="33"/>
      <c r="G21" s="33"/>
      <c r="H21" s="73">
        <v>1214391</v>
      </c>
      <c r="I21" s="73"/>
      <c r="J21" s="33"/>
    </row>
    <row r="22" spans="1:10">
      <c r="A22" s="15"/>
      <c r="B22" s="250"/>
      <c r="C22" s="33"/>
      <c r="D22" s="73"/>
      <c r="E22" s="73"/>
      <c r="F22" s="33"/>
      <c r="G22" s="33"/>
      <c r="H22" s="73"/>
      <c r="I22" s="73"/>
      <c r="J22" s="33"/>
    </row>
    <row r="23" spans="1:10">
      <c r="A23" s="15"/>
      <c r="B23" s="75" t="s">
        <v>645</v>
      </c>
      <c r="C23" s="25"/>
      <c r="D23" s="77"/>
      <c r="E23" s="77"/>
      <c r="F23" s="25"/>
      <c r="G23" s="25"/>
      <c r="H23" s="77"/>
      <c r="I23" s="77"/>
      <c r="J23" s="25"/>
    </row>
    <row r="24" spans="1:10">
      <c r="A24" s="15"/>
      <c r="B24" s="75"/>
      <c r="C24" s="25"/>
      <c r="D24" s="77"/>
      <c r="E24" s="77"/>
      <c r="F24" s="25"/>
      <c r="G24" s="25"/>
      <c r="H24" s="77"/>
      <c r="I24" s="77"/>
      <c r="J24" s="25"/>
    </row>
    <row r="25" spans="1:10">
      <c r="A25" s="15"/>
      <c r="B25" s="250" t="s">
        <v>646</v>
      </c>
      <c r="C25" s="33"/>
      <c r="D25" s="73">
        <v>75274</v>
      </c>
      <c r="E25" s="73"/>
      <c r="F25" s="33"/>
      <c r="G25" s="33"/>
      <c r="H25" s="73">
        <v>69556</v>
      </c>
      <c r="I25" s="73"/>
      <c r="J25" s="33"/>
    </row>
    <row r="26" spans="1:10">
      <c r="A26" s="15"/>
      <c r="B26" s="250"/>
      <c r="C26" s="33"/>
      <c r="D26" s="73"/>
      <c r="E26" s="73"/>
      <c r="F26" s="33"/>
      <c r="G26" s="33"/>
      <c r="H26" s="73"/>
      <c r="I26" s="73"/>
      <c r="J26" s="33"/>
    </row>
    <row r="27" spans="1:10">
      <c r="A27" s="15"/>
      <c r="B27" s="249" t="s">
        <v>377</v>
      </c>
      <c r="C27" s="25"/>
      <c r="D27" s="77">
        <v>763</v>
      </c>
      <c r="E27" s="77"/>
      <c r="F27" s="25"/>
      <c r="G27" s="25"/>
      <c r="H27" s="77">
        <v>708</v>
      </c>
      <c r="I27" s="77"/>
      <c r="J27" s="25"/>
    </row>
    <row r="28" spans="1:10">
      <c r="A28" s="15"/>
      <c r="B28" s="249"/>
      <c r="C28" s="25"/>
      <c r="D28" s="77"/>
      <c r="E28" s="77"/>
      <c r="F28" s="25"/>
      <c r="G28" s="25"/>
      <c r="H28" s="77"/>
      <c r="I28" s="77"/>
      <c r="J28" s="25"/>
    </row>
    <row r="29" spans="1:10">
      <c r="A29" s="15"/>
      <c r="B29" s="25"/>
      <c r="C29" s="25"/>
      <c r="D29" s="25"/>
      <c r="E29" s="25"/>
      <c r="F29" s="25"/>
      <c r="G29" s="25"/>
      <c r="H29" s="25"/>
      <c r="I29" s="25"/>
      <c r="J29" s="25"/>
    </row>
    <row r="30" spans="1:10" ht="38.25" customHeight="1">
      <c r="A30" s="15"/>
      <c r="B30" s="59" t="s">
        <v>647</v>
      </c>
      <c r="C30" s="59"/>
      <c r="D30" s="59"/>
      <c r="E30" s="59"/>
      <c r="F30" s="59"/>
      <c r="G30" s="59"/>
      <c r="H30" s="59"/>
      <c r="I30" s="59"/>
      <c r="J30" s="59"/>
    </row>
    <row r="31" spans="1:10">
      <c r="A31" s="15"/>
      <c r="B31" s="59"/>
      <c r="C31" s="59"/>
      <c r="D31" s="59"/>
      <c r="E31" s="59"/>
      <c r="F31" s="59"/>
      <c r="G31" s="59"/>
      <c r="H31" s="59"/>
      <c r="I31" s="59"/>
      <c r="J31" s="59"/>
    </row>
    <row r="32" spans="1:10" ht="25.5" customHeight="1">
      <c r="A32" s="15"/>
      <c r="B32" s="59" t="s">
        <v>648</v>
      </c>
      <c r="C32" s="59"/>
      <c r="D32" s="59"/>
      <c r="E32" s="59"/>
      <c r="F32" s="59"/>
      <c r="G32" s="59"/>
      <c r="H32" s="59"/>
      <c r="I32" s="59"/>
      <c r="J32" s="59"/>
    </row>
    <row r="33" spans="1:10">
      <c r="A33" s="15"/>
      <c r="B33" s="59"/>
      <c r="C33" s="59"/>
      <c r="D33" s="59"/>
      <c r="E33" s="59"/>
      <c r="F33" s="59"/>
      <c r="G33" s="59"/>
      <c r="H33" s="59"/>
      <c r="I33" s="59"/>
      <c r="J33" s="59"/>
    </row>
    <row r="34" spans="1:10" ht="38.25" customHeight="1">
      <c r="A34" s="15"/>
      <c r="B34" s="59" t="s">
        <v>649</v>
      </c>
      <c r="C34" s="59"/>
      <c r="D34" s="59"/>
      <c r="E34" s="59"/>
      <c r="F34" s="59"/>
      <c r="G34" s="59"/>
      <c r="H34" s="59"/>
      <c r="I34" s="59"/>
      <c r="J34" s="59"/>
    </row>
    <row r="35" spans="1:10">
      <c r="A35" s="15"/>
      <c r="B35" s="59"/>
      <c r="C35" s="59"/>
      <c r="D35" s="59"/>
      <c r="E35" s="59"/>
      <c r="F35" s="59"/>
      <c r="G35" s="59"/>
      <c r="H35" s="59"/>
      <c r="I35" s="59"/>
      <c r="J35" s="59"/>
    </row>
    <row r="36" spans="1:10" ht="25.5" customHeight="1">
      <c r="A36" s="15"/>
      <c r="B36" s="59" t="s">
        <v>650</v>
      </c>
      <c r="C36" s="59"/>
      <c r="D36" s="59"/>
      <c r="E36" s="59"/>
      <c r="F36" s="59"/>
      <c r="G36" s="59"/>
      <c r="H36" s="59"/>
      <c r="I36" s="59"/>
      <c r="J36" s="59"/>
    </row>
    <row r="37" spans="1:10">
      <c r="A37" s="15"/>
      <c r="B37" s="59"/>
      <c r="C37" s="59"/>
      <c r="D37" s="59"/>
      <c r="E37" s="59"/>
      <c r="F37" s="59"/>
      <c r="G37" s="59"/>
      <c r="H37" s="59"/>
      <c r="I37" s="59"/>
      <c r="J37" s="59"/>
    </row>
    <row r="38" spans="1:10" ht="38.25" customHeight="1">
      <c r="A38" s="15"/>
      <c r="B38" s="59" t="s">
        <v>651</v>
      </c>
      <c r="C38" s="59"/>
      <c r="D38" s="59"/>
      <c r="E38" s="59"/>
      <c r="F38" s="59"/>
      <c r="G38" s="59"/>
      <c r="H38" s="59"/>
      <c r="I38" s="59"/>
      <c r="J38" s="59"/>
    </row>
    <row r="39" spans="1:10">
      <c r="A39" s="15"/>
      <c r="B39" s="59"/>
      <c r="C39" s="59"/>
      <c r="D39" s="59"/>
      <c r="E39" s="59"/>
      <c r="F39" s="59"/>
      <c r="G39" s="59"/>
      <c r="H39" s="59"/>
      <c r="I39" s="59"/>
      <c r="J39" s="59"/>
    </row>
    <row r="40" spans="1:10">
      <c r="A40" s="15"/>
      <c r="B40" s="59" t="s">
        <v>652</v>
      </c>
      <c r="C40" s="59"/>
      <c r="D40" s="59"/>
      <c r="E40" s="59"/>
      <c r="F40" s="59"/>
      <c r="G40" s="59"/>
      <c r="H40" s="59"/>
      <c r="I40" s="59"/>
      <c r="J40" s="59"/>
    </row>
    <row r="41" spans="1:10">
      <c r="A41" s="15"/>
      <c r="B41" s="59"/>
      <c r="C41" s="59"/>
      <c r="D41" s="59"/>
      <c r="E41" s="59"/>
      <c r="F41" s="59"/>
      <c r="G41" s="59"/>
      <c r="H41" s="59"/>
      <c r="I41" s="59"/>
      <c r="J41" s="59"/>
    </row>
    <row r="42" spans="1:10" ht="51" customHeight="1">
      <c r="A42" s="15"/>
      <c r="B42" s="251" t="s">
        <v>653</v>
      </c>
      <c r="C42" s="251"/>
      <c r="D42" s="251"/>
      <c r="E42" s="251"/>
      <c r="F42" s="251"/>
      <c r="G42" s="251"/>
      <c r="H42" s="251"/>
      <c r="I42" s="251"/>
      <c r="J42" s="251"/>
    </row>
    <row r="43" spans="1:10">
      <c r="A43" s="15"/>
      <c r="B43" s="59"/>
      <c r="C43" s="59"/>
      <c r="D43" s="59"/>
      <c r="E43" s="59"/>
      <c r="F43" s="59"/>
      <c r="G43" s="59"/>
      <c r="H43" s="59"/>
      <c r="I43" s="59"/>
      <c r="J43" s="59"/>
    </row>
    <row r="44" spans="1:10" ht="25.5" customHeight="1">
      <c r="A44" s="15"/>
      <c r="B44" s="251" t="s">
        <v>654</v>
      </c>
      <c r="C44" s="251"/>
      <c r="D44" s="251"/>
      <c r="E44" s="251"/>
      <c r="F44" s="251"/>
      <c r="G44" s="251"/>
      <c r="H44" s="251"/>
      <c r="I44" s="251"/>
      <c r="J44" s="251"/>
    </row>
    <row r="45" spans="1:10">
      <c r="A45" s="15"/>
      <c r="B45" s="57"/>
      <c r="C45" s="57"/>
      <c r="D45" s="57"/>
      <c r="E45" s="57"/>
      <c r="F45" s="57"/>
      <c r="G45" s="57"/>
      <c r="H45" s="57"/>
      <c r="I45" s="57"/>
      <c r="J45" s="57"/>
    </row>
    <row r="46" spans="1:10" ht="76.5" customHeight="1">
      <c r="A46" s="15"/>
      <c r="B46" s="59" t="s">
        <v>655</v>
      </c>
      <c r="C46" s="59"/>
      <c r="D46" s="59"/>
      <c r="E46" s="59"/>
      <c r="F46" s="59"/>
      <c r="G46" s="59"/>
      <c r="H46" s="59"/>
      <c r="I46" s="59"/>
      <c r="J46" s="59"/>
    </row>
    <row r="47" spans="1:10">
      <c r="A47" s="15"/>
      <c r="B47" s="57"/>
      <c r="C47" s="57"/>
      <c r="D47" s="57"/>
      <c r="E47" s="57"/>
      <c r="F47" s="57"/>
      <c r="G47" s="57"/>
      <c r="H47" s="57"/>
      <c r="I47" s="57"/>
      <c r="J47" s="57"/>
    </row>
    <row r="48" spans="1:10" ht="114.75" customHeight="1">
      <c r="A48" s="15"/>
      <c r="B48" s="59" t="s">
        <v>656</v>
      </c>
      <c r="C48" s="59"/>
      <c r="D48" s="59"/>
      <c r="E48" s="59"/>
      <c r="F48" s="59"/>
      <c r="G48" s="59"/>
      <c r="H48" s="59"/>
      <c r="I48" s="59"/>
      <c r="J48" s="59"/>
    </row>
    <row r="49" spans="1:10">
      <c r="A49" s="15"/>
      <c r="B49" s="57"/>
      <c r="C49" s="57"/>
      <c r="D49" s="57"/>
      <c r="E49" s="57"/>
      <c r="F49" s="57"/>
      <c r="G49" s="57"/>
      <c r="H49" s="57"/>
      <c r="I49" s="57"/>
      <c r="J49" s="57"/>
    </row>
    <row r="50" spans="1:10" ht="63.75" customHeight="1">
      <c r="A50" s="15"/>
      <c r="B50" s="59" t="s">
        <v>657</v>
      </c>
      <c r="C50" s="59"/>
      <c r="D50" s="59"/>
      <c r="E50" s="59"/>
      <c r="F50" s="59"/>
      <c r="G50" s="59"/>
      <c r="H50" s="59"/>
      <c r="I50" s="59"/>
      <c r="J50" s="59"/>
    </row>
    <row r="51" spans="1:10">
      <c r="A51" s="15"/>
      <c r="B51" s="57"/>
      <c r="C51" s="57"/>
      <c r="D51" s="57"/>
      <c r="E51" s="57"/>
      <c r="F51" s="57"/>
      <c r="G51" s="57"/>
      <c r="H51" s="57"/>
      <c r="I51" s="57"/>
      <c r="J51" s="57"/>
    </row>
    <row r="52" spans="1:10" ht="25.5" customHeight="1">
      <c r="A52" s="15"/>
      <c r="B52" s="59" t="s">
        <v>658</v>
      </c>
      <c r="C52" s="59"/>
      <c r="D52" s="59"/>
      <c r="E52" s="59"/>
      <c r="F52" s="59"/>
      <c r="G52" s="59"/>
      <c r="H52" s="59"/>
      <c r="I52" s="59"/>
      <c r="J52" s="59"/>
    </row>
  </sheetData>
  <mergeCells count="86">
    <mergeCell ref="B49:J49"/>
    <mergeCell ref="B50:J50"/>
    <mergeCell ref="B51:J51"/>
    <mergeCell ref="B52:J5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9:J9"/>
    <mergeCell ref="B10:J10"/>
    <mergeCell ref="B11:J11"/>
    <mergeCell ref="B12:J12"/>
    <mergeCell ref="B29:J29"/>
    <mergeCell ref="B30:J30"/>
    <mergeCell ref="A1:A2"/>
    <mergeCell ref="B1:J1"/>
    <mergeCell ref="B2:J2"/>
    <mergeCell ref="B3:J3"/>
    <mergeCell ref="A4:A52"/>
    <mergeCell ref="B4:J4"/>
    <mergeCell ref="B5:J5"/>
    <mergeCell ref="B6:J6"/>
    <mergeCell ref="B7:J7"/>
    <mergeCell ref="B8:J8"/>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3:J13"/>
    <mergeCell ref="D15:J15"/>
    <mergeCell ref="D16:F16"/>
    <mergeCell ref="H16:J16"/>
    <mergeCell ref="B17:B18"/>
    <mergeCell ref="C17:C18"/>
    <mergeCell ref="D17:E18"/>
    <mergeCell ref="F17:F18"/>
    <mergeCell ref="G17:G18"/>
    <mergeCell ref="H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7"/>
  <sheetViews>
    <sheetView showGridLines="0" workbookViewId="0"/>
  </sheetViews>
  <sheetFormatPr defaultRowHeight="15"/>
  <cols>
    <col min="1" max="1" width="30.140625" bestFit="1" customWidth="1"/>
    <col min="2" max="2" width="36.5703125" bestFit="1" customWidth="1"/>
    <col min="3" max="3" width="5.85546875" customWidth="1"/>
    <col min="4" max="4" width="18.28515625" customWidth="1"/>
    <col min="5" max="5" width="25.140625" customWidth="1"/>
    <col min="6" max="7" width="36.5703125" customWidth="1"/>
    <col min="8" max="8" width="33" customWidth="1"/>
    <col min="9" max="9" width="25.140625" customWidth="1"/>
    <col min="10" max="10" width="5" customWidth="1"/>
    <col min="11" max="11" width="5.85546875" customWidth="1"/>
    <col min="12" max="12" width="25.140625" customWidth="1"/>
    <col min="13" max="13" width="21" customWidth="1"/>
    <col min="14" max="14" width="5.85546875" customWidth="1"/>
    <col min="15" max="15" width="8.140625" customWidth="1"/>
    <col min="16" max="16" width="6.28515625" customWidth="1"/>
    <col min="17" max="17" width="21" customWidth="1"/>
    <col min="18" max="18" width="8.140625" customWidth="1"/>
    <col min="19" max="19" width="29.28515625" customWidth="1"/>
  </cols>
  <sheetData>
    <row r="1" spans="1:19" ht="15" customHeight="1">
      <c r="A1" s="7" t="s">
        <v>6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660</v>
      </c>
      <c r="B3" s="57" t="s">
        <v>5</v>
      </c>
      <c r="C3" s="57"/>
      <c r="D3" s="57"/>
      <c r="E3" s="57"/>
      <c r="F3" s="57"/>
      <c r="G3" s="57"/>
      <c r="H3" s="57"/>
      <c r="I3" s="57"/>
      <c r="J3" s="57"/>
      <c r="K3" s="57"/>
      <c r="L3" s="57"/>
      <c r="M3" s="57"/>
      <c r="N3" s="57"/>
      <c r="O3" s="57"/>
      <c r="P3" s="57"/>
      <c r="Q3" s="57"/>
      <c r="R3" s="57"/>
      <c r="S3" s="57"/>
    </row>
    <row r="4" spans="1:19" ht="15" customHeight="1">
      <c r="A4" s="15" t="s">
        <v>659</v>
      </c>
      <c r="B4" s="57" t="s">
        <v>5</v>
      </c>
      <c r="C4" s="57"/>
      <c r="D4" s="57"/>
      <c r="E4" s="57"/>
      <c r="F4" s="57"/>
      <c r="G4" s="57"/>
      <c r="H4" s="57"/>
      <c r="I4" s="57"/>
      <c r="J4" s="57"/>
      <c r="K4" s="57"/>
      <c r="L4" s="57"/>
      <c r="M4" s="57"/>
      <c r="N4" s="57"/>
      <c r="O4" s="57"/>
      <c r="P4" s="57"/>
      <c r="Q4" s="57"/>
      <c r="R4" s="57"/>
      <c r="S4" s="57"/>
    </row>
    <row r="5" spans="1:19">
      <c r="A5" s="15"/>
      <c r="B5" s="58" t="s">
        <v>659</v>
      </c>
      <c r="C5" s="58"/>
      <c r="D5" s="58"/>
      <c r="E5" s="58"/>
      <c r="F5" s="58"/>
      <c r="G5" s="58"/>
      <c r="H5" s="58"/>
      <c r="I5" s="58"/>
      <c r="J5" s="58"/>
      <c r="K5" s="58"/>
      <c r="L5" s="58"/>
      <c r="M5" s="58"/>
      <c r="N5" s="58"/>
      <c r="O5" s="58"/>
      <c r="P5" s="58"/>
      <c r="Q5" s="58"/>
      <c r="R5" s="58"/>
      <c r="S5" s="58"/>
    </row>
    <row r="6" spans="1:19">
      <c r="A6" s="15"/>
      <c r="B6" s="25"/>
      <c r="C6" s="25"/>
      <c r="D6" s="25"/>
      <c r="E6" s="25"/>
      <c r="F6" s="25"/>
      <c r="G6" s="25"/>
      <c r="H6" s="25"/>
      <c r="I6" s="25"/>
      <c r="J6" s="25"/>
      <c r="K6" s="25"/>
      <c r="L6" s="25"/>
      <c r="M6" s="25"/>
      <c r="N6" s="25"/>
      <c r="O6" s="25"/>
      <c r="P6" s="25"/>
      <c r="Q6" s="25"/>
      <c r="R6" s="25"/>
      <c r="S6" s="25"/>
    </row>
    <row r="7" spans="1:19" ht="38.25" customHeight="1">
      <c r="A7" s="15"/>
      <c r="B7" s="59" t="s">
        <v>661</v>
      </c>
      <c r="C7" s="59"/>
      <c r="D7" s="59"/>
      <c r="E7" s="59"/>
      <c r="F7" s="59"/>
      <c r="G7" s="59"/>
      <c r="H7" s="59"/>
      <c r="I7" s="59"/>
      <c r="J7" s="59"/>
      <c r="K7" s="59"/>
      <c r="L7" s="59"/>
      <c r="M7" s="59"/>
      <c r="N7" s="59"/>
      <c r="O7" s="59"/>
      <c r="P7" s="59"/>
      <c r="Q7" s="59"/>
      <c r="R7" s="59"/>
      <c r="S7" s="59"/>
    </row>
    <row r="8" spans="1:19">
      <c r="A8" s="15"/>
      <c r="B8" s="57"/>
      <c r="C8" s="57"/>
      <c r="D8" s="57"/>
      <c r="E8" s="57"/>
      <c r="F8" s="57"/>
      <c r="G8" s="57"/>
      <c r="H8" s="57"/>
      <c r="I8" s="57"/>
      <c r="J8" s="57"/>
      <c r="K8" s="57"/>
      <c r="L8" s="57"/>
      <c r="M8" s="57"/>
      <c r="N8" s="57"/>
      <c r="O8" s="57"/>
      <c r="P8" s="57"/>
      <c r="Q8" s="57"/>
      <c r="R8" s="57"/>
      <c r="S8" s="57"/>
    </row>
    <row r="9" spans="1:19" ht="51" customHeight="1">
      <c r="A9" s="15"/>
      <c r="B9" s="59" t="s">
        <v>662</v>
      </c>
      <c r="C9" s="59"/>
      <c r="D9" s="59"/>
      <c r="E9" s="59"/>
      <c r="F9" s="59"/>
      <c r="G9" s="59"/>
      <c r="H9" s="59"/>
      <c r="I9" s="59"/>
      <c r="J9" s="59"/>
      <c r="K9" s="59"/>
      <c r="L9" s="59"/>
      <c r="M9" s="59"/>
      <c r="N9" s="59"/>
      <c r="O9" s="59"/>
      <c r="P9" s="59"/>
      <c r="Q9" s="59"/>
      <c r="R9" s="59"/>
      <c r="S9" s="59"/>
    </row>
    <row r="10" spans="1:19">
      <c r="A10" s="15"/>
      <c r="B10" s="57"/>
      <c r="C10" s="57"/>
      <c r="D10" s="57"/>
      <c r="E10" s="57"/>
      <c r="F10" s="57"/>
      <c r="G10" s="57"/>
      <c r="H10" s="57"/>
      <c r="I10" s="57"/>
      <c r="J10" s="57"/>
      <c r="K10" s="57"/>
      <c r="L10" s="57"/>
      <c r="M10" s="57"/>
      <c r="N10" s="57"/>
      <c r="O10" s="57"/>
      <c r="P10" s="57"/>
      <c r="Q10" s="57"/>
      <c r="R10" s="57"/>
      <c r="S10" s="57"/>
    </row>
    <row r="11" spans="1:19">
      <c r="A11" s="15"/>
      <c r="B11" s="59" t="s">
        <v>663</v>
      </c>
      <c r="C11" s="59"/>
      <c r="D11" s="59"/>
      <c r="E11" s="59"/>
      <c r="F11" s="59"/>
      <c r="G11" s="59"/>
      <c r="H11" s="59"/>
      <c r="I11" s="59"/>
      <c r="J11" s="59"/>
      <c r="K11" s="59"/>
      <c r="L11" s="59"/>
      <c r="M11" s="59"/>
      <c r="N11" s="59"/>
      <c r="O11" s="59"/>
      <c r="P11" s="59"/>
      <c r="Q11" s="59"/>
      <c r="R11" s="59"/>
      <c r="S11" s="59"/>
    </row>
    <row r="12" spans="1:19">
      <c r="A12" s="15"/>
      <c r="B12" s="57"/>
      <c r="C12" s="57"/>
      <c r="D12" s="57"/>
      <c r="E12" s="57"/>
      <c r="F12" s="57"/>
      <c r="G12" s="57"/>
      <c r="H12" s="57"/>
      <c r="I12" s="57"/>
      <c r="J12" s="57"/>
      <c r="K12" s="57"/>
      <c r="L12" s="57"/>
      <c r="M12" s="57"/>
      <c r="N12" s="57"/>
      <c r="O12" s="57"/>
      <c r="P12" s="57"/>
      <c r="Q12" s="57"/>
      <c r="R12" s="57"/>
      <c r="S12" s="57"/>
    </row>
    <row r="13" spans="1:19">
      <c r="A13" s="15"/>
      <c r="B13" s="59" t="s">
        <v>664</v>
      </c>
      <c r="C13" s="59"/>
      <c r="D13" s="59"/>
      <c r="E13" s="59"/>
      <c r="F13" s="59"/>
      <c r="G13" s="59"/>
      <c r="H13" s="59"/>
      <c r="I13" s="59"/>
      <c r="J13" s="59"/>
      <c r="K13" s="59"/>
      <c r="L13" s="59"/>
      <c r="M13" s="59"/>
      <c r="N13" s="59"/>
      <c r="O13" s="59"/>
      <c r="P13" s="59"/>
      <c r="Q13" s="59"/>
      <c r="R13" s="59"/>
      <c r="S13" s="59"/>
    </row>
    <row r="14" spans="1:19">
      <c r="A14" s="15"/>
      <c r="B14" s="57"/>
      <c r="C14" s="57"/>
      <c r="D14" s="57"/>
      <c r="E14" s="57"/>
      <c r="F14" s="57"/>
      <c r="G14" s="57"/>
      <c r="H14" s="57"/>
      <c r="I14" s="57"/>
      <c r="J14" s="57"/>
      <c r="K14" s="57"/>
      <c r="L14" s="57"/>
      <c r="M14" s="57"/>
      <c r="N14" s="57"/>
      <c r="O14" s="57"/>
      <c r="P14" s="57"/>
      <c r="Q14" s="57"/>
      <c r="R14" s="57"/>
      <c r="S14" s="57"/>
    </row>
    <row r="15" spans="1:19">
      <c r="A15" s="15"/>
      <c r="B15" s="59" t="s">
        <v>665</v>
      </c>
      <c r="C15" s="59"/>
      <c r="D15" s="59"/>
      <c r="E15" s="59"/>
      <c r="F15" s="59"/>
      <c r="G15" s="59"/>
      <c r="H15" s="59"/>
      <c r="I15" s="59"/>
      <c r="J15" s="59"/>
      <c r="K15" s="59"/>
      <c r="L15" s="59"/>
      <c r="M15" s="59"/>
      <c r="N15" s="59"/>
      <c r="O15" s="59"/>
      <c r="P15" s="59"/>
      <c r="Q15" s="59"/>
      <c r="R15" s="59"/>
      <c r="S15" s="59"/>
    </row>
    <row r="16" spans="1:19">
      <c r="A16" s="15"/>
      <c r="B16" s="57"/>
      <c r="C16" s="57"/>
      <c r="D16" s="57"/>
      <c r="E16" s="57"/>
      <c r="F16" s="57"/>
      <c r="G16" s="57"/>
      <c r="H16" s="57"/>
      <c r="I16" s="57"/>
      <c r="J16" s="57"/>
      <c r="K16" s="57"/>
      <c r="L16" s="57"/>
      <c r="M16" s="57"/>
      <c r="N16" s="57"/>
      <c r="O16" s="57"/>
      <c r="P16" s="57"/>
      <c r="Q16" s="57"/>
      <c r="R16" s="57"/>
      <c r="S16" s="57"/>
    </row>
    <row r="17" spans="1:19">
      <c r="A17" s="15"/>
      <c r="B17" s="59" t="s">
        <v>666</v>
      </c>
      <c r="C17" s="59"/>
      <c r="D17" s="59"/>
      <c r="E17" s="59"/>
      <c r="F17" s="59"/>
      <c r="G17" s="59"/>
      <c r="H17" s="59"/>
      <c r="I17" s="59"/>
      <c r="J17" s="59"/>
      <c r="K17" s="59"/>
      <c r="L17" s="59"/>
      <c r="M17" s="59"/>
      <c r="N17" s="59"/>
      <c r="O17" s="59"/>
      <c r="P17" s="59"/>
      <c r="Q17" s="59"/>
      <c r="R17" s="59"/>
      <c r="S17" s="59"/>
    </row>
    <row r="18" spans="1:19">
      <c r="A18" s="15"/>
      <c r="B18" s="57"/>
      <c r="C18" s="57"/>
      <c r="D18" s="57"/>
      <c r="E18" s="57"/>
      <c r="F18" s="57"/>
      <c r="G18" s="57"/>
      <c r="H18" s="57"/>
      <c r="I18" s="57"/>
      <c r="J18" s="57"/>
      <c r="K18" s="57"/>
      <c r="L18" s="57"/>
      <c r="M18" s="57"/>
      <c r="N18" s="57"/>
      <c r="O18" s="57"/>
      <c r="P18" s="57"/>
      <c r="Q18" s="57"/>
      <c r="R18" s="57"/>
      <c r="S18" s="57"/>
    </row>
    <row r="19" spans="1:19" ht="38.25" customHeight="1">
      <c r="A19" s="15"/>
      <c r="B19" s="59" t="s">
        <v>667</v>
      </c>
      <c r="C19" s="59"/>
      <c r="D19" s="59"/>
      <c r="E19" s="59"/>
      <c r="F19" s="59"/>
      <c r="G19" s="59"/>
      <c r="H19" s="59"/>
      <c r="I19" s="59"/>
      <c r="J19" s="59"/>
      <c r="K19" s="59"/>
      <c r="L19" s="59"/>
      <c r="M19" s="59"/>
      <c r="N19" s="59"/>
      <c r="O19" s="59"/>
      <c r="P19" s="59"/>
      <c r="Q19" s="59"/>
      <c r="R19" s="59"/>
      <c r="S19" s="59"/>
    </row>
    <row r="20" spans="1:19">
      <c r="A20" s="15"/>
      <c r="B20" s="57"/>
      <c r="C20" s="57"/>
      <c r="D20" s="57"/>
      <c r="E20" s="57"/>
      <c r="F20" s="57"/>
      <c r="G20" s="57"/>
      <c r="H20" s="57"/>
      <c r="I20" s="57"/>
      <c r="J20" s="57"/>
      <c r="K20" s="57"/>
      <c r="L20" s="57"/>
      <c r="M20" s="57"/>
      <c r="N20" s="57"/>
      <c r="O20" s="57"/>
      <c r="P20" s="57"/>
      <c r="Q20" s="57"/>
      <c r="R20" s="57"/>
      <c r="S20" s="57"/>
    </row>
    <row r="21" spans="1:19">
      <c r="A21" s="15"/>
      <c r="B21" s="269" t="s">
        <v>668</v>
      </c>
      <c r="C21" s="269"/>
      <c r="D21" s="269"/>
      <c r="E21" s="269"/>
      <c r="F21" s="269"/>
      <c r="G21" s="269"/>
      <c r="H21" s="269"/>
      <c r="I21" s="269"/>
      <c r="J21" s="269"/>
      <c r="K21" s="269"/>
      <c r="L21" s="269"/>
      <c r="M21" s="269"/>
      <c r="N21" s="269"/>
      <c r="O21" s="269"/>
      <c r="P21" s="269"/>
      <c r="Q21" s="269"/>
      <c r="R21" s="269"/>
      <c r="S21" s="269"/>
    </row>
    <row r="22" spans="1:19">
      <c r="A22" s="15"/>
      <c r="B22" s="57"/>
      <c r="C22" s="57"/>
      <c r="D22" s="57"/>
      <c r="E22" s="57"/>
      <c r="F22" s="57"/>
      <c r="G22" s="57"/>
      <c r="H22" s="57"/>
      <c r="I22" s="57"/>
      <c r="J22" s="57"/>
      <c r="K22" s="57"/>
      <c r="L22" s="57"/>
      <c r="M22" s="57"/>
      <c r="N22" s="57"/>
      <c r="O22" s="57"/>
      <c r="P22" s="57"/>
      <c r="Q22" s="57"/>
      <c r="R22" s="57"/>
      <c r="S22" s="57"/>
    </row>
    <row r="23" spans="1:19" ht="25.5" customHeight="1">
      <c r="A23" s="15"/>
      <c r="B23" s="270" t="s">
        <v>669</v>
      </c>
      <c r="C23" s="270"/>
      <c r="D23" s="270"/>
      <c r="E23" s="270"/>
      <c r="F23" s="270"/>
      <c r="G23" s="270"/>
      <c r="H23" s="270"/>
      <c r="I23" s="270"/>
      <c r="J23" s="270"/>
      <c r="K23" s="270"/>
      <c r="L23" s="270"/>
      <c r="M23" s="270"/>
      <c r="N23" s="270"/>
      <c r="O23" s="270"/>
      <c r="P23" s="270"/>
      <c r="Q23" s="270"/>
      <c r="R23" s="270"/>
      <c r="S23" s="270"/>
    </row>
    <row r="24" spans="1:19">
      <c r="A24" s="15"/>
      <c r="B24" s="57"/>
      <c r="C24" s="57"/>
      <c r="D24" s="57"/>
      <c r="E24" s="57"/>
      <c r="F24" s="57"/>
      <c r="G24" s="57"/>
      <c r="H24" s="57"/>
      <c r="I24" s="57"/>
      <c r="J24" s="57"/>
      <c r="K24" s="57"/>
      <c r="L24" s="57"/>
      <c r="M24" s="57"/>
      <c r="N24" s="57"/>
      <c r="O24" s="57"/>
      <c r="P24" s="57"/>
      <c r="Q24" s="57"/>
      <c r="R24" s="57"/>
      <c r="S24" s="57"/>
    </row>
    <row r="25" spans="1:19">
      <c r="A25" s="15"/>
      <c r="B25" s="270" t="s">
        <v>670</v>
      </c>
      <c r="C25" s="270"/>
      <c r="D25" s="270"/>
      <c r="E25" s="270"/>
      <c r="F25" s="270"/>
      <c r="G25" s="270"/>
      <c r="H25" s="270"/>
      <c r="I25" s="270"/>
      <c r="J25" s="270"/>
      <c r="K25" s="270"/>
      <c r="L25" s="270"/>
      <c r="M25" s="270"/>
      <c r="N25" s="270"/>
      <c r="O25" s="270"/>
      <c r="P25" s="270"/>
      <c r="Q25" s="270"/>
      <c r="R25" s="270"/>
      <c r="S25" s="270"/>
    </row>
    <row r="26" spans="1:19">
      <c r="A26" s="15"/>
      <c r="B26" s="57"/>
      <c r="C26" s="57"/>
      <c r="D26" s="57"/>
      <c r="E26" s="57"/>
      <c r="F26" s="57"/>
      <c r="G26" s="57"/>
      <c r="H26" s="57"/>
      <c r="I26" s="57"/>
      <c r="J26" s="57"/>
      <c r="K26" s="57"/>
      <c r="L26" s="57"/>
      <c r="M26" s="57"/>
      <c r="N26" s="57"/>
      <c r="O26" s="57"/>
      <c r="P26" s="57"/>
      <c r="Q26" s="57"/>
      <c r="R26" s="57"/>
      <c r="S26" s="57"/>
    </row>
    <row r="27" spans="1:19" ht="25.5" customHeight="1">
      <c r="A27" s="15"/>
      <c r="B27" s="270" t="s">
        <v>671</v>
      </c>
      <c r="C27" s="270"/>
      <c r="D27" s="270"/>
      <c r="E27" s="270"/>
      <c r="F27" s="270"/>
      <c r="G27" s="270"/>
      <c r="H27" s="270"/>
      <c r="I27" s="270"/>
      <c r="J27" s="270"/>
      <c r="K27" s="270"/>
      <c r="L27" s="270"/>
      <c r="M27" s="270"/>
      <c r="N27" s="270"/>
      <c r="O27" s="270"/>
      <c r="P27" s="270"/>
      <c r="Q27" s="270"/>
      <c r="R27" s="270"/>
      <c r="S27" s="270"/>
    </row>
    <row r="28" spans="1:19">
      <c r="A28" s="15"/>
      <c r="B28" s="57"/>
      <c r="C28" s="57"/>
      <c r="D28" s="57"/>
      <c r="E28" s="57"/>
      <c r="F28" s="57"/>
      <c r="G28" s="57"/>
      <c r="H28" s="57"/>
      <c r="I28" s="57"/>
      <c r="J28" s="57"/>
      <c r="K28" s="57"/>
      <c r="L28" s="57"/>
      <c r="M28" s="57"/>
      <c r="N28" s="57"/>
      <c r="O28" s="57"/>
      <c r="P28" s="57"/>
      <c r="Q28" s="57"/>
      <c r="R28" s="57"/>
      <c r="S28" s="57"/>
    </row>
    <row r="29" spans="1:19" ht="38.25" customHeight="1">
      <c r="A29" s="15"/>
      <c r="B29" s="270" t="s">
        <v>672</v>
      </c>
      <c r="C29" s="270"/>
      <c r="D29" s="270"/>
      <c r="E29" s="270"/>
      <c r="F29" s="270"/>
      <c r="G29" s="270"/>
      <c r="H29" s="270"/>
      <c r="I29" s="270"/>
      <c r="J29" s="270"/>
      <c r="K29" s="270"/>
      <c r="L29" s="270"/>
      <c r="M29" s="270"/>
      <c r="N29" s="270"/>
      <c r="O29" s="270"/>
      <c r="P29" s="270"/>
      <c r="Q29" s="270"/>
      <c r="R29" s="270"/>
      <c r="S29" s="270"/>
    </row>
    <row r="30" spans="1:19">
      <c r="A30" s="15"/>
      <c r="B30" s="59"/>
      <c r="C30" s="59"/>
      <c r="D30" s="59"/>
      <c r="E30" s="59"/>
      <c r="F30" s="59"/>
      <c r="G30" s="59"/>
      <c r="H30" s="59"/>
      <c r="I30" s="59"/>
      <c r="J30" s="59"/>
      <c r="K30" s="59"/>
      <c r="L30" s="59"/>
      <c r="M30" s="59"/>
      <c r="N30" s="59"/>
      <c r="O30" s="59"/>
      <c r="P30" s="59"/>
      <c r="Q30" s="59"/>
      <c r="R30" s="59"/>
      <c r="S30" s="59"/>
    </row>
    <row r="31" spans="1:19">
      <c r="A31" s="15"/>
      <c r="B31" s="59" t="s">
        <v>673</v>
      </c>
      <c r="C31" s="59"/>
      <c r="D31" s="59"/>
      <c r="E31" s="59"/>
      <c r="F31" s="59"/>
      <c r="G31" s="59"/>
      <c r="H31" s="59"/>
      <c r="I31" s="59"/>
      <c r="J31" s="59"/>
      <c r="K31" s="59"/>
      <c r="L31" s="59"/>
      <c r="M31" s="59"/>
      <c r="N31" s="59"/>
      <c r="O31" s="59"/>
      <c r="P31" s="59"/>
      <c r="Q31" s="59"/>
      <c r="R31" s="59"/>
      <c r="S31" s="59"/>
    </row>
    <row r="32" spans="1:19">
      <c r="A32" s="15"/>
      <c r="B32" s="25"/>
      <c r="C32" s="25"/>
      <c r="D32" s="25"/>
      <c r="E32" s="25"/>
      <c r="F32" s="25"/>
      <c r="G32" s="25"/>
      <c r="H32" s="25"/>
      <c r="I32" s="25"/>
      <c r="J32" s="25"/>
      <c r="K32" s="25"/>
      <c r="L32" s="25"/>
      <c r="M32" s="25"/>
      <c r="N32" s="25"/>
      <c r="O32" s="25"/>
      <c r="P32" s="25"/>
      <c r="Q32" s="25"/>
      <c r="R32" s="25"/>
      <c r="S32" s="25"/>
    </row>
    <row r="33" spans="1:18">
      <c r="A33" s="15"/>
      <c r="B33" s="20"/>
      <c r="C33" s="20"/>
      <c r="D33" s="20"/>
      <c r="E33" s="20"/>
      <c r="F33" s="20"/>
      <c r="G33" s="20"/>
      <c r="H33" s="20"/>
      <c r="I33" s="20"/>
      <c r="J33" s="20"/>
      <c r="K33" s="20"/>
      <c r="L33" s="20"/>
      <c r="M33" s="20"/>
      <c r="N33" s="20"/>
      <c r="O33" s="20"/>
      <c r="P33" s="20"/>
      <c r="Q33" s="20"/>
      <c r="R33" s="20"/>
    </row>
    <row r="34" spans="1:18">
      <c r="A34" s="15"/>
      <c r="B34" s="12"/>
      <c r="C34" s="12"/>
      <c r="D34" s="12"/>
      <c r="E34" s="12"/>
      <c r="F34" s="12"/>
      <c r="G34" s="12"/>
      <c r="H34" s="12"/>
      <c r="I34" s="12"/>
      <c r="J34" s="12"/>
      <c r="K34" s="12"/>
      <c r="L34" s="12"/>
      <c r="M34" s="12"/>
      <c r="N34" s="12"/>
      <c r="O34" s="12"/>
      <c r="P34" s="12"/>
      <c r="Q34" s="12"/>
      <c r="R34" s="12"/>
    </row>
    <row r="35" spans="1:18">
      <c r="A35" s="15"/>
      <c r="B35" s="242"/>
      <c r="C35" s="25"/>
      <c r="D35" s="117" t="s">
        <v>57</v>
      </c>
      <c r="E35" s="117"/>
      <c r="F35" s="117"/>
      <c r="G35" s="25"/>
      <c r="H35" s="117" t="s">
        <v>674</v>
      </c>
      <c r="I35" s="117"/>
      <c r="J35" s="117"/>
      <c r="K35" s="25"/>
      <c r="L35" s="117" t="s">
        <v>678</v>
      </c>
      <c r="M35" s="117"/>
      <c r="N35" s="117"/>
      <c r="O35" s="25"/>
      <c r="P35" s="117" t="s">
        <v>681</v>
      </c>
      <c r="Q35" s="117"/>
      <c r="R35" s="117"/>
    </row>
    <row r="36" spans="1:18">
      <c r="A36" s="15"/>
      <c r="B36" s="242"/>
      <c r="C36" s="25"/>
      <c r="D36" s="117"/>
      <c r="E36" s="117"/>
      <c r="F36" s="117"/>
      <c r="G36" s="25"/>
      <c r="H36" s="117" t="s">
        <v>675</v>
      </c>
      <c r="I36" s="117"/>
      <c r="J36" s="117"/>
      <c r="K36" s="25"/>
      <c r="L36" s="117" t="s">
        <v>679</v>
      </c>
      <c r="M36" s="117"/>
      <c r="N36" s="117"/>
      <c r="O36" s="25"/>
      <c r="P36" s="117" t="s">
        <v>682</v>
      </c>
      <c r="Q36" s="117"/>
      <c r="R36" s="117"/>
    </row>
    <row r="37" spans="1:18">
      <c r="A37" s="15"/>
      <c r="B37" s="242"/>
      <c r="C37" s="25"/>
      <c r="D37" s="117"/>
      <c r="E37" s="117"/>
      <c r="F37" s="117"/>
      <c r="G37" s="25"/>
      <c r="H37" s="117" t="s">
        <v>676</v>
      </c>
      <c r="I37" s="117"/>
      <c r="J37" s="117"/>
      <c r="K37" s="25"/>
      <c r="L37" s="117" t="s">
        <v>680</v>
      </c>
      <c r="M37" s="117"/>
      <c r="N37" s="117"/>
      <c r="O37" s="25"/>
      <c r="P37" s="117" t="s">
        <v>683</v>
      </c>
      <c r="Q37" s="117"/>
      <c r="R37" s="117"/>
    </row>
    <row r="38" spans="1:18" ht="15.75" thickBot="1">
      <c r="A38" s="15"/>
      <c r="B38" s="242"/>
      <c r="C38" s="25"/>
      <c r="D38" s="118"/>
      <c r="E38" s="118"/>
      <c r="F38" s="118"/>
      <c r="G38" s="25"/>
      <c r="H38" s="118" t="s">
        <v>677</v>
      </c>
      <c r="I38" s="118"/>
      <c r="J38" s="118"/>
      <c r="K38" s="25"/>
      <c r="L38" s="65"/>
      <c r="M38" s="65"/>
      <c r="N38" s="65"/>
      <c r="O38" s="25"/>
      <c r="P38" s="65"/>
      <c r="Q38" s="65"/>
      <c r="R38" s="65"/>
    </row>
    <row r="39" spans="1:18">
      <c r="A39" s="15"/>
      <c r="B39" s="252">
        <v>41729</v>
      </c>
      <c r="C39" s="33"/>
      <c r="D39" s="68"/>
      <c r="E39" s="68"/>
      <c r="F39" s="51"/>
      <c r="G39" s="33"/>
      <c r="H39" s="68"/>
      <c r="I39" s="68"/>
      <c r="J39" s="51"/>
      <c r="K39" s="33"/>
      <c r="L39" s="68"/>
      <c r="M39" s="68"/>
      <c r="N39" s="51"/>
      <c r="O39" s="33"/>
      <c r="P39" s="68"/>
      <c r="Q39" s="68"/>
      <c r="R39" s="51"/>
    </row>
    <row r="40" spans="1:18">
      <c r="A40" s="15"/>
      <c r="B40" s="252"/>
      <c r="C40" s="33"/>
      <c r="D40" s="67"/>
      <c r="E40" s="67"/>
      <c r="F40" s="33"/>
      <c r="G40" s="33"/>
      <c r="H40" s="67"/>
      <c r="I40" s="67"/>
      <c r="J40" s="33"/>
      <c r="K40" s="33"/>
      <c r="L40" s="67"/>
      <c r="M40" s="67"/>
      <c r="N40" s="33"/>
      <c r="O40" s="33"/>
      <c r="P40" s="67"/>
      <c r="Q40" s="67"/>
      <c r="R40" s="33"/>
    </row>
    <row r="41" spans="1:18">
      <c r="A41" s="15"/>
      <c r="B41" s="78" t="s">
        <v>684</v>
      </c>
      <c r="C41" s="25"/>
      <c r="D41" s="70"/>
      <c r="E41" s="70"/>
      <c r="F41" s="25"/>
      <c r="G41" s="25"/>
      <c r="H41" s="70"/>
      <c r="I41" s="70"/>
      <c r="J41" s="25"/>
      <c r="K41" s="25"/>
      <c r="L41" s="70"/>
      <c r="M41" s="70"/>
      <c r="N41" s="25"/>
      <c r="O41" s="25"/>
      <c r="P41" s="70"/>
      <c r="Q41" s="70"/>
      <c r="R41" s="25"/>
    </row>
    <row r="42" spans="1:18">
      <c r="A42" s="15"/>
      <c r="B42" s="78"/>
      <c r="C42" s="25"/>
      <c r="D42" s="70"/>
      <c r="E42" s="70"/>
      <c r="F42" s="25"/>
      <c r="G42" s="25"/>
      <c r="H42" s="70"/>
      <c r="I42" s="70"/>
      <c r="J42" s="25"/>
      <c r="K42" s="25"/>
      <c r="L42" s="70"/>
      <c r="M42" s="70"/>
      <c r="N42" s="25"/>
      <c r="O42" s="25"/>
      <c r="P42" s="70"/>
      <c r="Q42" s="70"/>
      <c r="R42" s="25"/>
    </row>
    <row r="43" spans="1:18">
      <c r="A43" s="15"/>
      <c r="B43" s="253" t="s">
        <v>685</v>
      </c>
      <c r="C43" s="33"/>
      <c r="D43" s="67"/>
      <c r="E43" s="67"/>
      <c r="F43" s="33"/>
      <c r="G43" s="33"/>
      <c r="H43" s="67"/>
      <c r="I43" s="67"/>
      <c r="J43" s="33"/>
      <c r="K43" s="33"/>
      <c r="L43" s="67"/>
      <c r="M43" s="67"/>
      <c r="N43" s="33"/>
      <c r="O43" s="33"/>
      <c r="P43" s="67"/>
      <c r="Q43" s="67"/>
      <c r="R43" s="33"/>
    </row>
    <row r="44" spans="1:18">
      <c r="A44" s="15"/>
      <c r="B44" s="253"/>
      <c r="C44" s="33"/>
      <c r="D44" s="67"/>
      <c r="E44" s="67"/>
      <c r="F44" s="33"/>
      <c r="G44" s="33"/>
      <c r="H44" s="67"/>
      <c r="I44" s="67"/>
      <c r="J44" s="33"/>
      <c r="K44" s="33"/>
      <c r="L44" s="67"/>
      <c r="M44" s="67"/>
      <c r="N44" s="33"/>
      <c r="O44" s="33"/>
      <c r="P44" s="67"/>
      <c r="Q44" s="67"/>
      <c r="R44" s="33"/>
    </row>
    <row r="45" spans="1:18">
      <c r="A45" s="15"/>
      <c r="B45" s="254" t="s">
        <v>686</v>
      </c>
      <c r="C45" s="25"/>
      <c r="D45" s="78" t="s">
        <v>244</v>
      </c>
      <c r="E45" s="76">
        <v>51836</v>
      </c>
      <c r="F45" s="25"/>
      <c r="G45" s="25"/>
      <c r="H45" s="78" t="s">
        <v>244</v>
      </c>
      <c r="I45" s="77" t="s">
        <v>247</v>
      </c>
      <c r="J45" s="25"/>
      <c r="K45" s="25"/>
      <c r="L45" s="78" t="s">
        <v>244</v>
      </c>
      <c r="M45" s="76">
        <v>51836</v>
      </c>
      <c r="N45" s="25"/>
      <c r="O45" s="25"/>
      <c r="P45" s="78" t="s">
        <v>244</v>
      </c>
      <c r="Q45" s="77" t="s">
        <v>247</v>
      </c>
      <c r="R45" s="25"/>
    </row>
    <row r="46" spans="1:18">
      <c r="A46" s="15"/>
      <c r="B46" s="254"/>
      <c r="C46" s="25"/>
      <c r="D46" s="78"/>
      <c r="E46" s="76"/>
      <c r="F46" s="25"/>
      <c r="G46" s="25"/>
      <c r="H46" s="78"/>
      <c r="I46" s="77"/>
      <c r="J46" s="25"/>
      <c r="K46" s="25"/>
      <c r="L46" s="78"/>
      <c r="M46" s="76"/>
      <c r="N46" s="25"/>
      <c r="O46" s="25"/>
      <c r="P46" s="78"/>
      <c r="Q46" s="77"/>
      <c r="R46" s="25"/>
    </row>
    <row r="47" spans="1:18">
      <c r="A47" s="15"/>
      <c r="B47" s="255" t="s">
        <v>275</v>
      </c>
      <c r="C47" s="33"/>
      <c r="D47" s="73">
        <v>19350</v>
      </c>
      <c r="E47" s="73"/>
      <c r="F47" s="33"/>
      <c r="G47" s="33"/>
      <c r="H47" s="74" t="s">
        <v>247</v>
      </c>
      <c r="I47" s="74"/>
      <c r="J47" s="33"/>
      <c r="K47" s="33"/>
      <c r="L47" s="73">
        <v>19350</v>
      </c>
      <c r="M47" s="73"/>
      <c r="N47" s="33"/>
      <c r="O47" s="33"/>
      <c r="P47" s="74" t="s">
        <v>247</v>
      </c>
      <c r="Q47" s="74"/>
      <c r="R47" s="33"/>
    </row>
    <row r="48" spans="1:18">
      <c r="A48" s="15"/>
      <c r="B48" s="255"/>
      <c r="C48" s="33"/>
      <c r="D48" s="73"/>
      <c r="E48" s="73"/>
      <c r="F48" s="33"/>
      <c r="G48" s="33"/>
      <c r="H48" s="74"/>
      <c r="I48" s="74"/>
      <c r="J48" s="33"/>
      <c r="K48" s="33"/>
      <c r="L48" s="73"/>
      <c r="M48" s="73"/>
      <c r="N48" s="33"/>
      <c r="O48" s="33"/>
      <c r="P48" s="74"/>
      <c r="Q48" s="74"/>
      <c r="R48" s="33"/>
    </row>
    <row r="49" spans="1:18">
      <c r="A49" s="15"/>
      <c r="B49" s="254" t="s">
        <v>277</v>
      </c>
      <c r="C49" s="25"/>
      <c r="D49" s="76">
        <v>673515</v>
      </c>
      <c r="E49" s="76"/>
      <c r="F49" s="25"/>
      <c r="G49" s="25"/>
      <c r="H49" s="77" t="s">
        <v>247</v>
      </c>
      <c r="I49" s="77"/>
      <c r="J49" s="25"/>
      <c r="K49" s="25"/>
      <c r="L49" s="76">
        <v>672864</v>
      </c>
      <c r="M49" s="76"/>
      <c r="N49" s="25"/>
      <c r="O49" s="25"/>
      <c r="P49" s="77">
        <v>651</v>
      </c>
      <c r="Q49" s="77"/>
      <c r="R49" s="25"/>
    </row>
    <row r="50" spans="1:18">
      <c r="A50" s="15"/>
      <c r="B50" s="254"/>
      <c r="C50" s="25"/>
      <c r="D50" s="76"/>
      <c r="E50" s="76"/>
      <c r="F50" s="25"/>
      <c r="G50" s="25"/>
      <c r="H50" s="77"/>
      <c r="I50" s="77"/>
      <c r="J50" s="25"/>
      <c r="K50" s="25"/>
      <c r="L50" s="76"/>
      <c r="M50" s="76"/>
      <c r="N50" s="25"/>
      <c r="O50" s="25"/>
      <c r="P50" s="77"/>
      <c r="Q50" s="77"/>
      <c r="R50" s="25"/>
    </row>
    <row r="51" spans="1:18">
      <c r="A51" s="15"/>
      <c r="B51" s="255" t="s">
        <v>279</v>
      </c>
      <c r="C51" s="33"/>
      <c r="D51" s="73">
        <v>52924</v>
      </c>
      <c r="E51" s="73"/>
      <c r="F51" s="33"/>
      <c r="G51" s="33"/>
      <c r="H51" s="74" t="s">
        <v>247</v>
      </c>
      <c r="I51" s="74"/>
      <c r="J51" s="33"/>
      <c r="K51" s="33"/>
      <c r="L51" s="73">
        <v>52924</v>
      </c>
      <c r="M51" s="73"/>
      <c r="N51" s="33"/>
      <c r="O51" s="33"/>
      <c r="P51" s="74" t="s">
        <v>247</v>
      </c>
      <c r="Q51" s="74"/>
      <c r="R51" s="33"/>
    </row>
    <row r="52" spans="1:18">
      <c r="A52" s="15"/>
      <c r="B52" s="255"/>
      <c r="C52" s="33"/>
      <c r="D52" s="73"/>
      <c r="E52" s="73"/>
      <c r="F52" s="33"/>
      <c r="G52" s="33"/>
      <c r="H52" s="74"/>
      <c r="I52" s="74"/>
      <c r="J52" s="33"/>
      <c r="K52" s="33"/>
      <c r="L52" s="73"/>
      <c r="M52" s="73"/>
      <c r="N52" s="33"/>
      <c r="O52" s="33"/>
      <c r="P52" s="74"/>
      <c r="Q52" s="74"/>
      <c r="R52" s="33"/>
    </row>
    <row r="53" spans="1:18">
      <c r="A53" s="15"/>
      <c r="B53" s="254" t="s">
        <v>280</v>
      </c>
      <c r="C53" s="25"/>
      <c r="D53" s="76">
        <v>273853</v>
      </c>
      <c r="E53" s="76"/>
      <c r="F53" s="25"/>
      <c r="G53" s="25"/>
      <c r="H53" s="77" t="s">
        <v>247</v>
      </c>
      <c r="I53" s="77"/>
      <c r="J53" s="25"/>
      <c r="K53" s="25"/>
      <c r="L53" s="76">
        <v>269005</v>
      </c>
      <c r="M53" s="76"/>
      <c r="N53" s="25"/>
      <c r="O53" s="25"/>
      <c r="P53" s="76">
        <v>4848</v>
      </c>
      <c r="Q53" s="76"/>
      <c r="R53" s="25"/>
    </row>
    <row r="54" spans="1:18">
      <c r="A54" s="15"/>
      <c r="B54" s="254"/>
      <c r="C54" s="25"/>
      <c r="D54" s="76"/>
      <c r="E54" s="76"/>
      <c r="F54" s="25"/>
      <c r="G54" s="25"/>
      <c r="H54" s="77"/>
      <c r="I54" s="77"/>
      <c r="J54" s="25"/>
      <c r="K54" s="25"/>
      <c r="L54" s="76"/>
      <c r="M54" s="76"/>
      <c r="N54" s="25"/>
      <c r="O54" s="25"/>
      <c r="P54" s="76"/>
      <c r="Q54" s="76"/>
      <c r="R54" s="25"/>
    </row>
    <row r="55" spans="1:18">
      <c r="A55" s="15"/>
      <c r="B55" s="255" t="s">
        <v>282</v>
      </c>
      <c r="C55" s="33"/>
      <c r="D55" s="73">
        <v>10572</v>
      </c>
      <c r="E55" s="73"/>
      <c r="F55" s="33"/>
      <c r="G55" s="33"/>
      <c r="H55" s="73">
        <v>10572</v>
      </c>
      <c r="I55" s="73"/>
      <c r="J55" s="33"/>
      <c r="K55" s="33"/>
      <c r="L55" s="74" t="s">
        <v>247</v>
      </c>
      <c r="M55" s="74"/>
      <c r="N55" s="33"/>
      <c r="O55" s="33"/>
      <c r="P55" s="74" t="s">
        <v>247</v>
      </c>
      <c r="Q55" s="74"/>
      <c r="R55" s="33"/>
    </row>
    <row r="56" spans="1:18">
      <c r="A56" s="15"/>
      <c r="B56" s="255"/>
      <c r="C56" s="33"/>
      <c r="D56" s="73"/>
      <c r="E56" s="73"/>
      <c r="F56" s="33"/>
      <c r="G56" s="33"/>
      <c r="H56" s="73"/>
      <c r="I56" s="73"/>
      <c r="J56" s="33"/>
      <c r="K56" s="33"/>
      <c r="L56" s="74"/>
      <c r="M56" s="74"/>
      <c r="N56" s="33"/>
      <c r="O56" s="33"/>
      <c r="P56" s="74"/>
      <c r="Q56" s="74"/>
      <c r="R56" s="33"/>
    </row>
    <row r="57" spans="1:18">
      <c r="A57" s="15"/>
      <c r="B57" s="163" t="s">
        <v>37</v>
      </c>
      <c r="C57" s="25"/>
      <c r="D57" s="77">
        <v>802</v>
      </c>
      <c r="E57" s="77"/>
      <c r="F57" s="25"/>
      <c r="G57" s="25"/>
      <c r="H57" s="77" t="s">
        <v>247</v>
      </c>
      <c r="I57" s="77"/>
      <c r="J57" s="25"/>
      <c r="K57" s="25"/>
      <c r="L57" s="77">
        <v>802</v>
      </c>
      <c r="M57" s="77"/>
      <c r="N57" s="25"/>
      <c r="O57" s="25"/>
      <c r="P57" s="77" t="s">
        <v>247</v>
      </c>
      <c r="Q57" s="77"/>
      <c r="R57" s="25"/>
    </row>
    <row r="58" spans="1:18">
      <c r="A58" s="15"/>
      <c r="B58" s="163"/>
      <c r="C58" s="25"/>
      <c r="D58" s="77"/>
      <c r="E58" s="77"/>
      <c r="F58" s="25"/>
      <c r="G58" s="25"/>
      <c r="H58" s="77"/>
      <c r="I58" s="77"/>
      <c r="J58" s="25"/>
      <c r="K58" s="25"/>
      <c r="L58" s="77"/>
      <c r="M58" s="77"/>
      <c r="N58" s="25"/>
      <c r="O58" s="25"/>
      <c r="P58" s="77"/>
      <c r="Q58" s="77"/>
      <c r="R58" s="25"/>
    </row>
    <row r="59" spans="1:18">
      <c r="A59" s="15"/>
      <c r="B59" s="253" t="s">
        <v>687</v>
      </c>
      <c r="C59" s="33"/>
      <c r="D59" s="73">
        <v>11451</v>
      </c>
      <c r="E59" s="73"/>
      <c r="F59" s="33"/>
      <c r="G59" s="33"/>
      <c r="H59" s="73">
        <v>11451</v>
      </c>
      <c r="I59" s="73"/>
      <c r="J59" s="33"/>
      <c r="K59" s="33"/>
      <c r="L59" s="74" t="s">
        <v>247</v>
      </c>
      <c r="M59" s="74"/>
      <c r="N59" s="33"/>
      <c r="O59" s="33"/>
      <c r="P59" s="74" t="s">
        <v>247</v>
      </c>
      <c r="Q59" s="74"/>
      <c r="R59" s="33"/>
    </row>
    <row r="60" spans="1:18">
      <c r="A60" s="15"/>
      <c r="B60" s="253"/>
      <c r="C60" s="33"/>
      <c r="D60" s="73"/>
      <c r="E60" s="73"/>
      <c r="F60" s="33"/>
      <c r="G60" s="33"/>
      <c r="H60" s="73"/>
      <c r="I60" s="73"/>
      <c r="J60" s="33"/>
      <c r="K60" s="33"/>
      <c r="L60" s="74"/>
      <c r="M60" s="74"/>
      <c r="N60" s="33"/>
      <c r="O60" s="33"/>
      <c r="P60" s="74"/>
      <c r="Q60" s="74"/>
      <c r="R60" s="33"/>
    </row>
    <row r="61" spans="1:18">
      <c r="A61" s="15"/>
      <c r="B61" s="163" t="s">
        <v>688</v>
      </c>
      <c r="C61" s="25"/>
      <c r="D61" s="76">
        <v>16696</v>
      </c>
      <c r="E61" s="76"/>
      <c r="F61" s="25"/>
      <c r="G61" s="25"/>
      <c r="H61" s="77" t="s">
        <v>247</v>
      </c>
      <c r="I61" s="77"/>
      <c r="J61" s="25"/>
      <c r="K61" s="25"/>
      <c r="L61" s="76">
        <v>16696</v>
      </c>
      <c r="M61" s="76"/>
      <c r="N61" s="25"/>
      <c r="O61" s="25"/>
      <c r="P61" s="77" t="s">
        <v>247</v>
      </c>
      <c r="Q61" s="77"/>
      <c r="R61" s="25"/>
    </row>
    <row r="62" spans="1:18">
      <c r="A62" s="15"/>
      <c r="B62" s="163"/>
      <c r="C62" s="25"/>
      <c r="D62" s="76"/>
      <c r="E62" s="76"/>
      <c r="F62" s="25"/>
      <c r="G62" s="25"/>
      <c r="H62" s="77"/>
      <c r="I62" s="77"/>
      <c r="J62" s="25"/>
      <c r="K62" s="25"/>
      <c r="L62" s="76"/>
      <c r="M62" s="76"/>
      <c r="N62" s="25"/>
      <c r="O62" s="25"/>
      <c r="P62" s="77"/>
      <c r="Q62" s="77"/>
      <c r="R62" s="25"/>
    </row>
    <row r="63" spans="1:18">
      <c r="A63" s="15"/>
      <c r="B63" s="72" t="s">
        <v>689</v>
      </c>
      <c r="C63" s="33"/>
      <c r="D63" s="67"/>
      <c r="E63" s="67"/>
      <c r="F63" s="33"/>
      <c r="G63" s="33"/>
      <c r="H63" s="67"/>
      <c r="I63" s="67"/>
      <c r="J63" s="33"/>
      <c r="K63" s="33"/>
      <c r="L63" s="67"/>
      <c r="M63" s="67"/>
      <c r="N63" s="33"/>
      <c r="O63" s="33"/>
      <c r="P63" s="67"/>
      <c r="Q63" s="67"/>
      <c r="R63" s="33"/>
    </row>
    <row r="64" spans="1:18">
      <c r="A64" s="15"/>
      <c r="B64" s="72"/>
      <c r="C64" s="33"/>
      <c r="D64" s="67"/>
      <c r="E64" s="67"/>
      <c r="F64" s="33"/>
      <c r="G64" s="33"/>
      <c r="H64" s="67"/>
      <c r="I64" s="67"/>
      <c r="J64" s="33"/>
      <c r="K64" s="33"/>
      <c r="L64" s="67"/>
      <c r="M64" s="67"/>
      <c r="N64" s="33"/>
      <c r="O64" s="33"/>
      <c r="P64" s="67"/>
      <c r="Q64" s="67"/>
      <c r="R64" s="33"/>
    </row>
    <row r="65" spans="1:18">
      <c r="A65" s="15"/>
      <c r="B65" s="163" t="s">
        <v>690</v>
      </c>
      <c r="C65" s="25"/>
      <c r="D65" s="76">
        <v>11366</v>
      </c>
      <c r="E65" s="76"/>
      <c r="F65" s="25"/>
      <c r="G65" s="25"/>
      <c r="H65" s="76">
        <v>11366</v>
      </c>
      <c r="I65" s="76"/>
      <c r="J65" s="25"/>
      <c r="K65" s="25"/>
      <c r="L65" s="77" t="s">
        <v>247</v>
      </c>
      <c r="M65" s="77"/>
      <c r="N65" s="25"/>
      <c r="O65" s="25"/>
      <c r="P65" s="77" t="s">
        <v>247</v>
      </c>
      <c r="Q65" s="77"/>
      <c r="R65" s="25"/>
    </row>
    <row r="66" spans="1:18">
      <c r="A66" s="15"/>
      <c r="B66" s="163"/>
      <c r="C66" s="25"/>
      <c r="D66" s="76"/>
      <c r="E66" s="76"/>
      <c r="F66" s="25"/>
      <c r="G66" s="25"/>
      <c r="H66" s="76"/>
      <c r="I66" s="76"/>
      <c r="J66" s="25"/>
      <c r="K66" s="25"/>
      <c r="L66" s="77"/>
      <c r="M66" s="77"/>
      <c r="N66" s="25"/>
      <c r="O66" s="25"/>
      <c r="P66" s="77"/>
      <c r="Q66" s="77"/>
      <c r="R66" s="25"/>
    </row>
    <row r="67" spans="1:18">
      <c r="A67" s="15"/>
      <c r="B67" s="253" t="s">
        <v>688</v>
      </c>
      <c r="C67" s="33"/>
      <c r="D67" s="73">
        <v>16600</v>
      </c>
      <c r="E67" s="73"/>
      <c r="F67" s="33"/>
      <c r="G67" s="33"/>
      <c r="H67" s="74" t="s">
        <v>247</v>
      </c>
      <c r="I67" s="74"/>
      <c r="J67" s="33"/>
      <c r="K67" s="33"/>
      <c r="L67" s="73">
        <v>16600</v>
      </c>
      <c r="M67" s="73"/>
      <c r="N67" s="33"/>
      <c r="O67" s="33"/>
      <c r="P67" s="74" t="s">
        <v>247</v>
      </c>
      <c r="Q67" s="74"/>
      <c r="R67" s="33"/>
    </row>
    <row r="68" spans="1:18">
      <c r="A68" s="15"/>
      <c r="B68" s="253"/>
      <c r="C68" s="33"/>
      <c r="D68" s="73"/>
      <c r="E68" s="73"/>
      <c r="F68" s="33"/>
      <c r="G68" s="33"/>
      <c r="H68" s="74"/>
      <c r="I68" s="74"/>
      <c r="J68" s="33"/>
      <c r="K68" s="33"/>
      <c r="L68" s="73"/>
      <c r="M68" s="73"/>
      <c r="N68" s="33"/>
      <c r="O68" s="33"/>
      <c r="P68" s="74"/>
      <c r="Q68" s="74"/>
      <c r="R68" s="33"/>
    </row>
    <row r="69" spans="1:18">
      <c r="A69" s="15"/>
      <c r="B69" s="256" t="s">
        <v>290</v>
      </c>
      <c r="C69" s="25"/>
      <c r="D69" s="70"/>
      <c r="E69" s="70"/>
      <c r="F69" s="25"/>
      <c r="G69" s="25"/>
      <c r="H69" s="70"/>
      <c r="I69" s="70"/>
      <c r="J69" s="25"/>
      <c r="K69" s="25"/>
      <c r="L69" s="70"/>
      <c r="M69" s="70"/>
      <c r="N69" s="25"/>
      <c r="O69" s="25"/>
      <c r="P69" s="70"/>
      <c r="Q69" s="70"/>
      <c r="R69" s="25"/>
    </row>
    <row r="70" spans="1:18">
      <c r="A70" s="15"/>
      <c r="B70" s="256"/>
      <c r="C70" s="25"/>
      <c r="D70" s="70"/>
      <c r="E70" s="70"/>
      <c r="F70" s="25"/>
      <c r="G70" s="25"/>
      <c r="H70" s="70"/>
      <c r="I70" s="70"/>
      <c r="J70" s="25"/>
      <c r="K70" s="25"/>
      <c r="L70" s="70"/>
      <c r="M70" s="70"/>
      <c r="N70" s="25"/>
      <c r="O70" s="25"/>
      <c r="P70" s="70"/>
      <c r="Q70" s="70"/>
      <c r="R70" s="25"/>
    </row>
    <row r="71" spans="1:18">
      <c r="A71" s="15"/>
      <c r="B71" s="72" t="s">
        <v>684</v>
      </c>
      <c r="C71" s="33"/>
      <c r="D71" s="67"/>
      <c r="E71" s="67"/>
      <c r="F71" s="33"/>
      <c r="G71" s="33"/>
      <c r="H71" s="67"/>
      <c r="I71" s="67"/>
      <c r="J71" s="33"/>
      <c r="K71" s="33"/>
      <c r="L71" s="67"/>
      <c r="M71" s="67"/>
      <c r="N71" s="33"/>
      <c r="O71" s="33"/>
      <c r="P71" s="67"/>
      <c r="Q71" s="67"/>
      <c r="R71" s="33"/>
    </row>
    <row r="72" spans="1:18">
      <c r="A72" s="15"/>
      <c r="B72" s="72"/>
      <c r="C72" s="33"/>
      <c r="D72" s="67"/>
      <c r="E72" s="67"/>
      <c r="F72" s="33"/>
      <c r="G72" s="33"/>
      <c r="H72" s="67"/>
      <c r="I72" s="67"/>
      <c r="J72" s="33"/>
      <c r="K72" s="33"/>
      <c r="L72" s="67"/>
      <c r="M72" s="67"/>
      <c r="N72" s="33"/>
      <c r="O72" s="33"/>
      <c r="P72" s="67"/>
      <c r="Q72" s="67"/>
      <c r="R72" s="33"/>
    </row>
    <row r="73" spans="1:18">
      <c r="A73" s="15"/>
      <c r="B73" s="163" t="s">
        <v>685</v>
      </c>
      <c r="C73" s="25"/>
      <c r="D73" s="70"/>
      <c r="E73" s="70"/>
      <c r="F73" s="25"/>
      <c r="G73" s="25"/>
      <c r="H73" s="70"/>
      <c r="I73" s="70"/>
      <c r="J73" s="25"/>
      <c r="K73" s="25"/>
      <c r="L73" s="70"/>
      <c r="M73" s="70"/>
      <c r="N73" s="25"/>
      <c r="O73" s="25"/>
      <c r="P73" s="70"/>
      <c r="Q73" s="70"/>
      <c r="R73" s="25"/>
    </row>
    <row r="74" spans="1:18">
      <c r="A74" s="15"/>
      <c r="B74" s="163"/>
      <c r="C74" s="25"/>
      <c r="D74" s="70"/>
      <c r="E74" s="70"/>
      <c r="F74" s="25"/>
      <c r="G74" s="25"/>
      <c r="H74" s="70"/>
      <c r="I74" s="70"/>
      <c r="J74" s="25"/>
      <c r="K74" s="25"/>
      <c r="L74" s="70"/>
      <c r="M74" s="70"/>
      <c r="N74" s="25"/>
      <c r="O74" s="25"/>
      <c r="P74" s="70"/>
      <c r="Q74" s="70"/>
      <c r="R74" s="25"/>
    </row>
    <row r="75" spans="1:18">
      <c r="A75" s="15"/>
      <c r="B75" s="255" t="s">
        <v>272</v>
      </c>
      <c r="C75" s="33"/>
      <c r="D75" s="72" t="s">
        <v>244</v>
      </c>
      <c r="E75" s="73">
        <v>52068</v>
      </c>
      <c r="F75" s="33"/>
      <c r="G75" s="33"/>
      <c r="H75" s="72" t="s">
        <v>244</v>
      </c>
      <c r="I75" s="74" t="s">
        <v>247</v>
      </c>
      <c r="J75" s="33"/>
      <c r="K75" s="33"/>
      <c r="L75" s="72" t="s">
        <v>244</v>
      </c>
      <c r="M75" s="73">
        <v>52068</v>
      </c>
      <c r="N75" s="33"/>
      <c r="O75" s="33"/>
      <c r="P75" s="72" t="s">
        <v>244</v>
      </c>
      <c r="Q75" s="74" t="s">
        <v>247</v>
      </c>
      <c r="R75" s="33"/>
    </row>
    <row r="76" spans="1:18">
      <c r="A76" s="15"/>
      <c r="B76" s="255"/>
      <c r="C76" s="33"/>
      <c r="D76" s="72"/>
      <c r="E76" s="73"/>
      <c r="F76" s="33"/>
      <c r="G76" s="33"/>
      <c r="H76" s="72"/>
      <c r="I76" s="74"/>
      <c r="J76" s="33"/>
      <c r="K76" s="33"/>
      <c r="L76" s="72"/>
      <c r="M76" s="73"/>
      <c r="N76" s="33"/>
      <c r="O76" s="33"/>
      <c r="P76" s="72"/>
      <c r="Q76" s="74"/>
      <c r="R76" s="33"/>
    </row>
    <row r="77" spans="1:18">
      <c r="A77" s="15"/>
      <c r="B77" s="254" t="s">
        <v>275</v>
      </c>
      <c r="C77" s="25"/>
      <c r="D77" s="76">
        <v>19143</v>
      </c>
      <c r="E77" s="76"/>
      <c r="F77" s="25"/>
      <c r="G77" s="25"/>
      <c r="H77" s="77" t="s">
        <v>247</v>
      </c>
      <c r="I77" s="77"/>
      <c r="J77" s="25"/>
      <c r="K77" s="25"/>
      <c r="L77" s="76">
        <v>19143</v>
      </c>
      <c r="M77" s="76"/>
      <c r="N77" s="25"/>
      <c r="O77" s="25"/>
      <c r="P77" s="77" t="s">
        <v>247</v>
      </c>
      <c r="Q77" s="77"/>
      <c r="R77" s="25"/>
    </row>
    <row r="78" spans="1:18">
      <c r="A78" s="15"/>
      <c r="B78" s="254"/>
      <c r="C78" s="25"/>
      <c r="D78" s="76"/>
      <c r="E78" s="76"/>
      <c r="F78" s="25"/>
      <c r="G78" s="25"/>
      <c r="H78" s="77"/>
      <c r="I78" s="77"/>
      <c r="J78" s="25"/>
      <c r="K78" s="25"/>
      <c r="L78" s="76"/>
      <c r="M78" s="76"/>
      <c r="N78" s="25"/>
      <c r="O78" s="25"/>
      <c r="P78" s="77"/>
      <c r="Q78" s="77"/>
      <c r="R78" s="25"/>
    </row>
    <row r="79" spans="1:18">
      <c r="A79" s="15"/>
      <c r="B79" s="255" t="s">
        <v>277</v>
      </c>
      <c r="C79" s="33"/>
      <c r="D79" s="73">
        <v>701233</v>
      </c>
      <c r="E79" s="73"/>
      <c r="F79" s="33"/>
      <c r="G79" s="33"/>
      <c r="H79" s="74" t="s">
        <v>247</v>
      </c>
      <c r="I79" s="74"/>
      <c r="J79" s="33"/>
      <c r="K79" s="33"/>
      <c r="L79" s="73">
        <v>700542</v>
      </c>
      <c r="M79" s="73"/>
      <c r="N79" s="33"/>
      <c r="O79" s="33"/>
      <c r="P79" s="74">
        <v>691</v>
      </c>
      <c r="Q79" s="74"/>
      <c r="R79" s="33"/>
    </row>
    <row r="80" spans="1:18">
      <c r="A80" s="15"/>
      <c r="B80" s="255"/>
      <c r="C80" s="33"/>
      <c r="D80" s="73"/>
      <c r="E80" s="73"/>
      <c r="F80" s="33"/>
      <c r="G80" s="33"/>
      <c r="H80" s="74"/>
      <c r="I80" s="74"/>
      <c r="J80" s="33"/>
      <c r="K80" s="33"/>
      <c r="L80" s="73"/>
      <c r="M80" s="73"/>
      <c r="N80" s="33"/>
      <c r="O80" s="33"/>
      <c r="P80" s="74"/>
      <c r="Q80" s="74"/>
      <c r="R80" s="33"/>
    </row>
    <row r="81" spans="1:18">
      <c r="A81" s="15"/>
      <c r="B81" s="254" t="s">
        <v>279</v>
      </c>
      <c r="C81" s="25"/>
      <c r="D81" s="76">
        <v>52941</v>
      </c>
      <c r="E81" s="76"/>
      <c r="F81" s="25"/>
      <c r="G81" s="25"/>
      <c r="H81" s="77" t="s">
        <v>247</v>
      </c>
      <c r="I81" s="77"/>
      <c r="J81" s="25"/>
      <c r="K81" s="25"/>
      <c r="L81" s="76">
        <v>52941</v>
      </c>
      <c r="M81" s="76"/>
      <c r="N81" s="25"/>
      <c r="O81" s="25"/>
      <c r="P81" s="77" t="s">
        <v>247</v>
      </c>
      <c r="Q81" s="77"/>
      <c r="R81" s="25"/>
    </row>
    <row r="82" spans="1:18">
      <c r="A82" s="15"/>
      <c r="B82" s="254"/>
      <c r="C82" s="25"/>
      <c r="D82" s="76"/>
      <c r="E82" s="76"/>
      <c r="F82" s="25"/>
      <c r="G82" s="25"/>
      <c r="H82" s="77"/>
      <c r="I82" s="77"/>
      <c r="J82" s="25"/>
      <c r="K82" s="25"/>
      <c r="L82" s="76"/>
      <c r="M82" s="76"/>
      <c r="N82" s="25"/>
      <c r="O82" s="25"/>
      <c r="P82" s="77"/>
      <c r="Q82" s="77"/>
      <c r="R82" s="25"/>
    </row>
    <row r="83" spans="1:18">
      <c r="A83" s="15"/>
      <c r="B83" s="255" t="s">
        <v>280</v>
      </c>
      <c r="C83" s="33"/>
      <c r="D83" s="73">
        <v>283070</v>
      </c>
      <c r="E83" s="73"/>
      <c r="F83" s="33"/>
      <c r="G83" s="33"/>
      <c r="H83" s="74" t="s">
        <v>247</v>
      </c>
      <c r="I83" s="74"/>
      <c r="J83" s="33"/>
      <c r="K83" s="33"/>
      <c r="L83" s="73">
        <v>277905</v>
      </c>
      <c r="M83" s="73"/>
      <c r="N83" s="33"/>
      <c r="O83" s="33"/>
      <c r="P83" s="73">
        <v>5165</v>
      </c>
      <c r="Q83" s="73"/>
      <c r="R83" s="33"/>
    </row>
    <row r="84" spans="1:18">
      <c r="A84" s="15"/>
      <c r="B84" s="255"/>
      <c r="C84" s="33"/>
      <c r="D84" s="73"/>
      <c r="E84" s="73"/>
      <c r="F84" s="33"/>
      <c r="G84" s="33"/>
      <c r="H84" s="74"/>
      <c r="I84" s="74"/>
      <c r="J84" s="33"/>
      <c r="K84" s="33"/>
      <c r="L84" s="73"/>
      <c r="M84" s="73"/>
      <c r="N84" s="33"/>
      <c r="O84" s="33"/>
      <c r="P84" s="73"/>
      <c r="Q84" s="73"/>
      <c r="R84" s="33"/>
    </row>
    <row r="85" spans="1:18">
      <c r="A85" s="15"/>
      <c r="B85" s="254" t="s">
        <v>282</v>
      </c>
      <c r="C85" s="25"/>
      <c r="D85" s="76">
        <v>10457</v>
      </c>
      <c r="E85" s="76"/>
      <c r="F85" s="25"/>
      <c r="G85" s="25"/>
      <c r="H85" s="76">
        <v>10457</v>
      </c>
      <c r="I85" s="76"/>
      <c r="J85" s="25"/>
      <c r="K85" s="25"/>
      <c r="L85" s="77" t="s">
        <v>247</v>
      </c>
      <c r="M85" s="77"/>
      <c r="N85" s="25"/>
      <c r="O85" s="25"/>
      <c r="P85" s="77" t="s">
        <v>247</v>
      </c>
      <c r="Q85" s="77"/>
      <c r="R85" s="25"/>
    </row>
    <row r="86" spans="1:18">
      <c r="A86" s="15"/>
      <c r="B86" s="254"/>
      <c r="C86" s="25"/>
      <c r="D86" s="76"/>
      <c r="E86" s="76"/>
      <c r="F86" s="25"/>
      <c r="G86" s="25"/>
      <c r="H86" s="76"/>
      <c r="I86" s="76"/>
      <c r="J86" s="25"/>
      <c r="K86" s="25"/>
      <c r="L86" s="77"/>
      <c r="M86" s="77"/>
      <c r="N86" s="25"/>
      <c r="O86" s="25"/>
      <c r="P86" s="77"/>
      <c r="Q86" s="77"/>
      <c r="R86" s="25"/>
    </row>
    <row r="87" spans="1:18">
      <c r="A87" s="15"/>
      <c r="B87" s="72" t="s">
        <v>691</v>
      </c>
      <c r="C87" s="33"/>
      <c r="D87" s="74">
        <v>629</v>
      </c>
      <c r="E87" s="74"/>
      <c r="F87" s="33"/>
      <c r="G87" s="33"/>
      <c r="H87" s="74" t="s">
        <v>247</v>
      </c>
      <c r="I87" s="74"/>
      <c r="J87" s="33"/>
      <c r="K87" s="33"/>
      <c r="L87" s="74">
        <v>629</v>
      </c>
      <c r="M87" s="74"/>
      <c r="N87" s="33"/>
      <c r="O87" s="33"/>
      <c r="P87" s="74" t="s">
        <v>247</v>
      </c>
      <c r="Q87" s="74"/>
      <c r="R87" s="33"/>
    </row>
    <row r="88" spans="1:18">
      <c r="A88" s="15"/>
      <c r="B88" s="72"/>
      <c r="C88" s="33"/>
      <c r="D88" s="74"/>
      <c r="E88" s="74"/>
      <c r="F88" s="33"/>
      <c r="G88" s="33"/>
      <c r="H88" s="74"/>
      <c r="I88" s="74"/>
      <c r="J88" s="33"/>
      <c r="K88" s="33"/>
      <c r="L88" s="74"/>
      <c r="M88" s="74"/>
      <c r="N88" s="33"/>
      <c r="O88" s="33"/>
      <c r="P88" s="74"/>
      <c r="Q88" s="74"/>
      <c r="R88" s="33"/>
    </row>
    <row r="89" spans="1:18">
      <c r="A89" s="15"/>
      <c r="B89" s="163" t="s">
        <v>687</v>
      </c>
      <c r="C89" s="25"/>
      <c r="D89" s="76">
        <v>10679</v>
      </c>
      <c r="E89" s="76"/>
      <c r="F89" s="25"/>
      <c r="G89" s="25"/>
      <c r="H89" s="76">
        <v>10679</v>
      </c>
      <c r="I89" s="76"/>
      <c r="J89" s="25"/>
      <c r="K89" s="25"/>
      <c r="L89" s="77" t="s">
        <v>247</v>
      </c>
      <c r="M89" s="77"/>
      <c r="N89" s="25"/>
      <c r="O89" s="25"/>
      <c r="P89" s="77" t="s">
        <v>247</v>
      </c>
      <c r="Q89" s="77"/>
      <c r="R89" s="25"/>
    </row>
    <row r="90" spans="1:18">
      <c r="A90" s="15"/>
      <c r="B90" s="163"/>
      <c r="C90" s="25"/>
      <c r="D90" s="76"/>
      <c r="E90" s="76"/>
      <c r="F90" s="25"/>
      <c r="G90" s="25"/>
      <c r="H90" s="76"/>
      <c r="I90" s="76"/>
      <c r="J90" s="25"/>
      <c r="K90" s="25"/>
      <c r="L90" s="77"/>
      <c r="M90" s="77"/>
      <c r="N90" s="25"/>
      <c r="O90" s="25"/>
      <c r="P90" s="77"/>
      <c r="Q90" s="77"/>
      <c r="R90" s="25"/>
    </row>
    <row r="91" spans="1:18">
      <c r="A91" s="15"/>
      <c r="B91" s="253" t="s">
        <v>688</v>
      </c>
      <c r="C91" s="33"/>
      <c r="D91" s="73">
        <v>18645</v>
      </c>
      <c r="E91" s="73"/>
      <c r="F91" s="33"/>
      <c r="G91" s="33"/>
      <c r="H91" s="74" t="s">
        <v>247</v>
      </c>
      <c r="I91" s="74"/>
      <c r="J91" s="33"/>
      <c r="K91" s="33"/>
      <c r="L91" s="73">
        <v>18645</v>
      </c>
      <c r="M91" s="73"/>
      <c r="N91" s="33"/>
      <c r="O91" s="33"/>
      <c r="P91" s="74" t="s">
        <v>247</v>
      </c>
      <c r="Q91" s="74"/>
      <c r="R91" s="33"/>
    </row>
    <row r="92" spans="1:18">
      <c r="A92" s="15"/>
      <c r="B92" s="253"/>
      <c r="C92" s="33"/>
      <c r="D92" s="73"/>
      <c r="E92" s="73"/>
      <c r="F92" s="33"/>
      <c r="G92" s="33"/>
      <c r="H92" s="74"/>
      <c r="I92" s="74"/>
      <c r="J92" s="33"/>
      <c r="K92" s="33"/>
      <c r="L92" s="73"/>
      <c r="M92" s="73"/>
      <c r="N92" s="33"/>
      <c r="O92" s="33"/>
      <c r="P92" s="74"/>
      <c r="Q92" s="74"/>
      <c r="R92" s="33"/>
    </row>
    <row r="93" spans="1:18">
      <c r="A93" s="15"/>
      <c r="B93" s="78" t="s">
        <v>689</v>
      </c>
      <c r="C93" s="25"/>
      <c r="D93" s="70"/>
      <c r="E93" s="70"/>
      <c r="F93" s="25"/>
      <c r="G93" s="25"/>
      <c r="H93" s="70"/>
      <c r="I93" s="70"/>
      <c r="J93" s="25"/>
      <c r="K93" s="25"/>
      <c r="L93" s="70"/>
      <c r="M93" s="70"/>
      <c r="N93" s="25"/>
      <c r="O93" s="25"/>
      <c r="P93" s="70"/>
      <c r="Q93" s="70"/>
      <c r="R93" s="25"/>
    </row>
    <row r="94" spans="1:18">
      <c r="A94" s="15"/>
      <c r="B94" s="78"/>
      <c r="C94" s="25"/>
      <c r="D94" s="70"/>
      <c r="E94" s="70"/>
      <c r="F94" s="25"/>
      <c r="G94" s="25"/>
      <c r="H94" s="70"/>
      <c r="I94" s="70"/>
      <c r="J94" s="25"/>
      <c r="K94" s="25"/>
      <c r="L94" s="70"/>
      <c r="M94" s="70"/>
      <c r="N94" s="25"/>
      <c r="O94" s="25"/>
      <c r="P94" s="70"/>
      <c r="Q94" s="70"/>
      <c r="R94" s="25"/>
    </row>
    <row r="95" spans="1:18">
      <c r="A95" s="15"/>
      <c r="B95" s="253" t="s">
        <v>690</v>
      </c>
      <c r="C95" s="33"/>
      <c r="D95" s="73">
        <v>10569</v>
      </c>
      <c r="E95" s="73"/>
      <c r="F95" s="33"/>
      <c r="G95" s="33"/>
      <c r="H95" s="73">
        <v>10569</v>
      </c>
      <c r="I95" s="73"/>
      <c r="J95" s="33"/>
      <c r="K95" s="33"/>
      <c r="L95" s="74" t="s">
        <v>247</v>
      </c>
      <c r="M95" s="74"/>
      <c r="N95" s="33"/>
      <c r="O95" s="33"/>
      <c r="P95" s="74" t="s">
        <v>247</v>
      </c>
      <c r="Q95" s="74"/>
      <c r="R95" s="33"/>
    </row>
    <row r="96" spans="1:18">
      <c r="A96" s="15"/>
      <c r="B96" s="253"/>
      <c r="C96" s="33"/>
      <c r="D96" s="73"/>
      <c r="E96" s="73"/>
      <c r="F96" s="33"/>
      <c r="G96" s="33"/>
      <c r="H96" s="73"/>
      <c r="I96" s="73"/>
      <c r="J96" s="33"/>
      <c r="K96" s="33"/>
      <c r="L96" s="74"/>
      <c r="M96" s="74"/>
      <c r="N96" s="33"/>
      <c r="O96" s="33"/>
      <c r="P96" s="74"/>
      <c r="Q96" s="74"/>
      <c r="R96" s="33"/>
    </row>
    <row r="97" spans="1:19">
      <c r="A97" s="15"/>
      <c r="B97" s="163" t="s">
        <v>688</v>
      </c>
      <c r="C97" s="25"/>
      <c r="D97" s="76">
        <v>18632</v>
      </c>
      <c r="E97" s="76"/>
      <c r="F97" s="25"/>
      <c r="G97" s="25"/>
      <c r="H97" s="77" t="s">
        <v>247</v>
      </c>
      <c r="I97" s="77"/>
      <c r="J97" s="25"/>
      <c r="K97" s="25"/>
      <c r="L97" s="76">
        <v>18632</v>
      </c>
      <c r="M97" s="76"/>
      <c r="N97" s="25"/>
      <c r="O97" s="25"/>
      <c r="P97" s="77" t="s">
        <v>247</v>
      </c>
      <c r="Q97" s="77"/>
      <c r="R97" s="25"/>
    </row>
    <row r="98" spans="1:19">
      <c r="A98" s="15"/>
      <c r="B98" s="163"/>
      <c r="C98" s="25"/>
      <c r="D98" s="76"/>
      <c r="E98" s="76"/>
      <c r="F98" s="25"/>
      <c r="G98" s="25"/>
      <c r="H98" s="77"/>
      <c r="I98" s="77"/>
      <c r="J98" s="25"/>
      <c r="K98" s="25"/>
      <c r="L98" s="76"/>
      <c r="M98" s="76"/>
      <c r="N98" s="25"/>
      <c r="O98" s="25"/>
      <c r="P98" s="77"/>
      <c r="Q98" s="77"/>
      <c r="R98" s="25"/>
    </row>
    <row r="99" spans="1:19">
      <c r="A99" s="15"/>
      <c r="B99" s="25"/>
      <c r="C99" s="25"/>
      <c r="D99" s="25"/>
      <c r="E99" s="25"/>
      <c r="F99" s="25"/>
      <c r="G99" s="25"/>
      <c r="H99" s="25"/>
      <c r="I99" s="25"/>
      <c r="J99" s="25"/>
      <c r="K99" s="25"/>
      <c r="L99" s="25"/>
      <c r="M99" s="25"/>
      <c r="N99" s="25"/>
      <c r="O99" s="25"/>
      <c r="P99" s="25"/>
      <c r="Q99" s="25"/>
      <c r="R99" s="25"/>
      <c r="S99" s="25"/>
    </row>
    <row r="100" spans="1:19">
      <c r="A100" s="15"/>
      <c r="B100" s="25" t="s">
        <v>692</v>
      </c>
      <c r="C100" s="25"/>
      <c r="D100" s="25"/>
      <c r="E100" s="25"/>
      <c r="F100" s="25"/>
      <c r="G100" s="25"/>
      <c r="H100" s="25"/>
      <c r="I100" s="25"/>
      <c r="J100" s="25"/>
      <c r="K100" s="25"/>
      <c r="L100" s="25"/>
      <c r="M100" s="25"/>
      <c r="N100" s="25"/>
      <c r="O100" s="25"/>
      <c r="P100" s="25"/>
      <c r="Q100" s="25"/>
      <c r="R100" s="25"/>
      <c r="S100" s="25"/>
    </row>
    <row r="101" spans="1:19">
      <c r="A101" s="15"/>
      <c r="B101" s="25"/>
      <c r="C101" s="25"/>
      <c r="D101" s="25"/>
      <c r="E101" s="25"/>
      <c r="F101" s="25"/>
      <c r="G101" s="25"/>
      <c r="H101" s="25"/>
      <c r="I101" s="25"/>
      <c r="J101" s="25"/>
      <c r="K101" s="25"/>
      <c r="L101" s="25"/>
      <c r="M101" s="25"/>
      <c r="N101" s="25"/>
      <c r="O101" s="25"/>
      <c r="P101" s="25"/>
      <c r="Q101" s="25"/>
      <c r="R101" s="25"/>
      <c r="S101" s="25"/>
    </row>
    <row r="102" spans="1:19">
      <c r="A102" s="15"/>
      <c r="B102" s="59" t="s">
        <v>693</v>
      </c>
      <c r="C102" s="59"/>
      <c r="D102" s="59"/>
      <c r="E102" s="59"/>
      <c r="F102" s="59"/>
      <c r="G102" s="59"/>
      <c r="H102" s="59"/>
      <c r="I102" s="59"/>
      <c r="J102" s="59"/>
      <c r="K102" s="59"/>
      <c r="L102" s="59"/>
      <c r="M102" s="59"/>
      <c r="N102" s="59"/>
      <c r="O102" s="59"/>
      <c r="P102" s="59"/>
      <c r="Q102" s="59"/>
      <c r="R102" s="59"/>
      <c r="S102" s="59"/>
    </row>
    <row r="103" spans="1:19">
      <c r="A103" s="15"/>
      <c r="B103" s="20"/>
      <c r="C103" s="20"/>
      <c r="D103" s="20"/>
      <c r="E103" s="20"/>
      <c r="F103" s="20"/>
      <c r="G103" s="20"/>
      <c r="H103" s="20"/>
    </row>
    <row r="104" spans="1:19">
      <c r="A104" s="15"/>
      <c r="B104" s="12"/>
      <c r="C104" s="12"/>
      <c r="D104" s="12"/>
      <c r="E104" s="12"/>
      <c r="F104" s="12"/>
      <c r="G104" s="12"/>
      <c r="H104" s="12"/>
    </row>
    <row r="105" spans="1:19">
      <c r="A105" s="15"/>
      <c r="B105" s="13"/>
      <c r="C105" s="117" t="s">
        <v>694</v>
      </c>
      <c r="D105" s="117"/>
      <c r="E105" s="117"/>
      <c r="F105" s="113" t="s">
        <v>695</v>
      </c>
      <c r="G105" s="113" t="s">
        <v>696</v>
      </c>
      <c r="H105" s="13"/>
    </row>
    <row r="106" spans="1:19" ht="15.75" thickBot="1">
      <c r="A106" s="15"/>
      <c r="B106" s="13"/>
      <c r="C106" s="118" t="s">
        <v>350</v>
      </c>
      <c r="D106" s="118"/>
      <c r="E106" s="118"/>
      <c r="F106" s="114" t="s">
        <v>697</v>
      </c>
      <c r="G106" s="114" t="s">
        <v>698</v>
      </c>
      <c r="H106" s="114" t="s">
        <v>699</v>
      </c>
    </row>
    <row r="107" spans="1:19">
      <c r="A107" s="15"/>
      <c r="B107" s="13"/>
      <c r="C107" s="30"/>
      <c r="D107" s="30"/>
      <c r="E107" s="30"/>
      <c r="F107" s="13"/>
      <c r="G107" s="13"/>
      <c r="H107" s="13"/>
    </row>
    <row r="108" spans="1:19">
      <c r="A108" s="15"/>
      <c r="B108" s="125" t="s">
        <v>277</v>
      </c>
      <c r="C108" s="125" t="s">
        <v>244</v>
      </c>
      <c r="D108" s="120">
        <v>651</v>
      </c>
      <c r="E108" s="33"/>
      <c r="F108" s="125" t="s">
        <v>700</v>
      </c>
      <c r="G108" s="125" t="s">
        <v>701</v>
      </c>
      <c r="H108" s="33"/>
    </row>
    <row r="109" spans="1:19">
      <c r="A109" s="15"/>
      <c r="B109" s="125"/>
      <c r="C109" s="125"/>
      <c r="D109" s="120"/>
      <c r="E109" s="33"/>
      <c r="F109" s="125"/>
      <c r="G109" s="125"/>
      <c r="H109" s="33"/>
    </row>
    <row r="110" spans="1:19">
      <c r="A110" s="15"/>
      <c r="B110" s="19"/>
      <c r="C110" s="33"/>
      <c r="D110" s="33"/>
      <c r="E110" s="33"/>
      <c r="F110" s="19"/>
      <c r="G110" s="116" t="s">
        <v>702</v>
      </c>
      <c r="H110" s="116" t="s">
        <v>703</v>
      </c>
    </row>
    <row r="111" spans="1:19">
      <c r="A111" s="15"/>
      <c r="B111" s="122" t="s">
        <v>280</v>
      </c>
      <c r="C111" s="123">
        <v>4848</v>
      </c>
      <c r="D111" s="123"/>
      <c r="E111" s="25"/>
      <c r="F111" s="122" t="s">
        <v>700</v>
      </c>
      <c r="G111" s="122" t="s">
        <v>704</v>
      </c>
      <c r="H111" s="122" t="s">
        <v>705</v>
      </c>
    </row>
    <row r="112" spans="1:19">
      <c r="A112" s="15"/>
      <c r="B112" s="122"/>
      <c r="C112" s="123"/>
      <c r="D112" s="123"/>
      <c r="E112" s="25"/>
      <c r="F112" s="122"/>
      <c r="G112" s="122"/>
      <c r="H112" s="122"/>
    </row>
    <row r="113" spans="1:19">
      <c r="A113" s="15"/>
      <c r="B113" s="57"/>
      <c r="C113" s="57"/>
      <c r="D113" s="57"/>
      <c r="E113" s="57"/>
      <c r="F113" s="57"/>
      <c r="G113" s="57"/>
      <c r="H113" s="57"/>
      <c r="I113" s="57"/>
      <c r="J113" s="57"/>
      <c r="K113" s="57"/>
      <c r="L113" s="57"/>
      <c r="M113" s="57"/>
      <c r="N113" s="57"/>
      <c r="O113" s="57"/>
      <c r="P113" s="57"/>
      <c r="Q113" s="57"/>
      <c r="R113" s="57"/>
      <c r="S113" s="57"/>
    </row>
    <row r="114" spans="1:19">
      <c r="A114" s="15"/>
      <c r="B114" s="59" t="s">
        <v>706</v>
      </c>
      <c r="C114" s="59"/>
      <c r="D114" s="59"/>
      <c r="E114" s="59"/>
      <c r="F114" s="59"/>
      <c r="G114" s="59"/>
      <c r="H114" s="59"/>
      <c r="I114" s="59"/>
      <c r="J114" s="59"/>
      <c r="K114" s="59"/>
      <c r="L114" s="59"/>
      <c r="M114" s="59"/>
      <c r="N114" s="59"/>
      <c r="O114" s="59"/>
      <c r="P114" s="59"/>
      <c r="Q114" s="59"/>
      <c r="R114" s="59"/>
      <c r="S114" s="59"/>
    </row>
    <row r="115" spans="1:19">
      <c r="A115" s="15"/>
      <c r="B115" s="57"/>
      <c r="C115" s="57"/>
      <c r="D115" s="57"/>
      <c r="E115" s="57"/>
      <c r="F115" s="57"/>
      <c r="G115" s="57"/>
      <c r="H115" s="57"/>
      <c r="I115" s="57"/>
      <c r="J115" s="57"/>
      <c r="K115" s="57"/>
      <c r="L115" s="57"/>
      <c r="M115" s="57"/>
      <c r="N115" s="57"/>
      <c r="O115" s="57"/>
      <c r="P115" s="57"/>
      <c r="Q115" s="57"/>
      <c r="R115" s="57"/>
      <c r="S115" s="57"/>
    </row>
    <row r="116" spans="1:19">
      <c r="A116" s="15"/>
      <c r="B116" s="25" t="s">
        <v>707</v>
      </c>
      <c r="C116" s="25"/>
      <c r="D116" s="25"/>
      <c r="E116" s="25"/>
      <c r="F116" s="25"/>
      <c r="G116" s="25"/>
      <c r="H116" s="25"/>
      <c r="I116" s="25"/>
      <c r="J116" s="25"/>
      <c r="K116" s="25"/>
      <c r="L116" s="25"/>
      <c r="M116" s="25"/>
      <c r="N116" s="25"/>
      <c r="O116" s="25"/>
      <c r="P116" s="25"/>
      <c r="Q116" s="25"/>
      <c r="R116" s="25"/>
      <c r="S116" s="25"/>
    </row>
    <row r="117" spans="1:19">
      <c r="A117" s="15"/>
      <c r="B117" s="25"/>
      <c r="C117" s="25"/>
      <c r="D117" s="25"/>
      <c r="E117" s="25"/>
      <c r="F117" s="25"/>
      <c r="G117" s="25"/>
      <c r="H117" s="25"/>
      <c r="I117" s="25"/>
      <c r="J117" s="25"/>
      <c r="K117" s="25"/>
      <c r="L117" s="25"/>
      <c r="M117" s="25"/>
      <c r="N117" s="25"/>
      <c r="O117" s="25"/>
      <c r="P117" s="25"/>
      <c r="Q117" s="25"/>
      <c r="R117" s="25"/>
      <c r="S117" s="25"/>
    </row>
    <row r="118" spans="1:19">
      <c r="A118" s="15"/>
      <c r="B118" s="20"/>
      <c r="C118" s="20"/>
      <c r="D118" s="20"/>
      <c r="E118" s="20"/>
      <c r="F118" s="20"/>
      <c r="G118" s="20"/>
      <c r="H118" s="20"/>
      <c r="I118" s="20"/>
      <c r="J118" s="20"/>
    </row>
    <row r="119" spans="1:19">
      <c r="A119" s="15"/>
      <c r="B119" s="12"/>
      <c r="C119" s="12"/>
      <c r="D119" s="12"/>
      <c r="E119" s="12"/>
      <c r="F119" s="12"/>
      <c r="G119" s="12"/>
      <c r="H119" s="12"/>
      <c r="I119" s="12"/>
      <c r="J119" s="12"/>
    </row>
    <row r="120" spans="1:19">
      <c r="A120" s="15"/>
      <c r="B120" s="13"/>
      <c r="C120" s="13"/>
      <c r="D120" s="117" t="s">
        <v>241</v>
      </c>
      <c r="E120" s="117"/>
      <c r="F120" s="117"/>
      <c r="G120" s="117"/>
      <c r="H120" s="117"/>
      <c r="I120" s="117"/>
      <c r="J120" s="117"/>
    </row>
    <row r="121" spans="1:19" ht="15.75" thickBot="1">
      <c r="A121" s="15"/>
      <c r="B121" s="13"/>
      <c r="C121" s="13"/>
      <c r="D121" s="118" t="s">
        <v>242</v>
      </c>
      <c r="E121" s="118"/>
      <c r="F121" s="118"/>
      <c r="G121" s="118"/>
      <c r="H121" s="118"/>
      <c r="I121" s="118"/>
      <c r="J121" s="118"/>
    </row>
    <row r="122" spans="1:19" ht="15.75" thickBot="1">
      <c r="A122" s="15"/>
      <c r="B122" s="107" t="s">
        <v>708</v>
      </c>
      <c r="C122" s="13"/>
      <c r="D122" s="166">
        <v>2014</v>
      </c>
      <c r="E122" s="166"/>
      <c r="F122" s="166"/>
      <c r="G122" s="13"/>
      <c r="H122" s="166">
        <v>2013</v>
      </c>
      <c r="I122" s="166"/>
      <c r="J122" s="166"/>
    </row>
    <row r="123" spans="1:19">
      <c r="A123" s="15"/>
      <c r="B123" s="78" t="s">
        <v>709</v>
      </c>
      <c r="C123" s="25"/>
      <c r="D123" s="94" t="s">
        <v>244</v>
      </c>
      <c r="E123" s="96">
        <v>5856</v>
      </c>
      <c r="F123" s="30"/>
      <c r="G123" s="25"/>
      <c r="H123" s="94" t="s">
        <v>244</v>
      </c>
      <c r="I123" s="96">
        <v>6071</v>
      </c>
      <c r="J123" s="30"/>
    </row>
    <row r="124" spans="1:19">
      <c r="A124" s="15"/>
      <c r="B124" s="78"/>
      <c r="C124" s="25"/>
      <c r="D124" s="78"/>
      <c r="E124" s="76"/>
      <c r="F124" s="25"/>
      <c r="G124" s="25"/>
      <c r="H124" s="78"/>
      <c r="I124" s="76"/>
      <c r="J124" s="25"/>
    </row>
    <row r="125" spans="1:19">
      <c r="A125" s="15"/>
      <c r="B125" s="61" t="s">
        <v>710</v>
      </c>
      <c r="C125" s="19"/>
      <c r="D125" s="74" t="s">
        <v>711</v>
      </c>
      <c r="E125" s="74"/>
      <c r="F125" s="61" t="s">
        <v>274</v>
      </c>
      <c r="G125" s="19"/>
      <c r="H125" s="74" t="s">
        <v>712</v>
      </c>
      <c r="I125" s="74"/>
      <c r="J125" s="61" t="s">
        <v>274</v>
      </c>
    </row>
    <row r="126" spans="1:19" ht="15.75" thickBot="1">
      <c r="A126" s="15"/>
      <c r="B126" s="63" t="s">
        <v>713</v>
      </c>
      <c r="C126" s="13"/>
      <c r="D126" s="80" t="s">
        <v>714</v>
      </c>
      <c r="E126" s="80"/>
      <c r="F126" s="63" t="s">
        <v>274</v>
      </c>
      <c r="G126" s="13"/>
      <c r="H126" s="80" t="s">
        <v>715</v>
      </c>
      <c r="I126" s="80"/>
      <c r="J126" s="63" t="s">
        <v>274</v>
      </c>
    </row>
    <row r="127" spans="1:19">
      <c r="A127" s="15"/>
      <c r="B127" s="72" t="s">
        <v>716</v>
      </c>
      <c r="C127" s="33"/>
      <c r="D127" s="88" t="s">
        <v>244</v>
      </c>
      <c r="E127" s="83">
        <v>5499</v>
      </c>
      <c r="F127" s="51"/>
      <c r="G127" s="33"/>
      <c r="H127" s="88" t="s">
        <v>244</v>
      </c>
      <c r="I127" s="83">
        <v>5928</v>
      </c>
      <c r="J127" s="51"/>
    </row>
    <row r="128" spans="1:19" ht="15.75" thickBot="1">
      <c r="A128" s="15"/>
      <c r="B128" s="72"/>
      <c r="C128" s="33"/>
      <c r="D128" s="183"/>
      <c r="E128" s="184"/>
      <c r="F128" s="52"/>
      <c r="G128" s="33"/>
      <c r="H128" s="183"/>
      <c r="I128" s="184"/>
      <c r="J128" s="52"/>
    </row>
    <row r="129" spans="1:19" ht="15.75" thickTop="1">
      <c r="A129" s="15"/>
      <c r="B129" s="25"/>
      <c r="C129" s="25"/>
      <c r="D129" s="25"/>
      <c r="E129" s="25"/>
      <c r="F129" s="25"/>
      <c r="G129" s="25"/>
      <c r="H129" s="25"/>
      <c r="I129" s="25"/>
      <c r="J129" s="25"/>
      <c r="K129" s="25"/>
      <c r="L129" s="25"/>
      <c r="M129" s="25"/>
      <c r="N129" s="25"/>
      <c r="O129" s="25"/>
      <c r="P129" s="25"/>
      <c r="Q129" s="25"/>
      <c r="R129" s="25"/>
      <c r="S129" s="25"/>
    </row>
    <row r="130" spans="1:19">
      <c r="A130" s="15"/>
      <c r="B130" s="269" t="s">
        <v>717</v>
      </c>
      <c r="C130" s="269"/>
      <c r="D130" s="269"/>
      <c r="E130" s="269"/>
      <c r="F130" s="269"/>
      <c r="G130" s="269"/>
      <c r="H130" s="269"/>
      <c r="I130" s="269"/>
      <c r="J130" s="269"/>
      <c r="K130" s="269"/>
      <c r="L130" s="269"/>
      <c r="M130" s="269"/>
      <c r="N130" s="269"/>
      <c r="O130" s="269"/>
      <c r="P130" s="269"/>
      <c r="Q130" s="269"/>
      <c r="R130" s="269"/>
      <c r="S130" s="269"/>
    </row>
    <row r="131" spans="1:19">
      <c r="A131" s="15"/>
      <c r="B131" s="57"/>
      <c r="C131" s="57"/>
      <c r="D131" s="57"/>
      <c r="E131" s="57"/>
      <c r="F131" s="57"/>
      <c r="G131" s="57"/>
      <c r="H131" s="57"/>
      <c r="I131" s="57"/>
      <c r="J131" s="57"/>
      <c r="K131" s="57"/>
      <c r="L131" s="57"/>
      <c r="M131" s="57"/>
      <c r="N131" s="57"/>
      <c r="O131" s="57"/>
      <c r="P131" s="57"/>
      <c r="Q131" s="57"/>
      <c r="R131" s="57"/>
      <c r="S131" s="57"/>
    </row>
    <row r="132" spans="1:19">
      <c r="A132" s="15"/>
      <c r="B132" s="59" t="s">
        <v>718</v>
      </c>
      <c r="C132" s="59"/>
      <c r="D132" s="59"/>
      <c r="E132" s="59"/>
      <c r="F132" s="59"/>
      <c r="G132" s="59"/>
      <c r="H132" s="59"/>
      <c r="I132" s="59"/>
      <c r="J132" s="59"/>
      <c r="K132" s="59"/>
      <c r="L132" s="59"/>
      <c r="M132" s="59"/>
      <c r="N132" s="59"/>
      <c r="O132" s="59"/>
      <c r="P132" s="59"/>
      <c r="Q132" s="59"/>
      <c r="R132" s="59"/>
      <c r="S132" s="59"/>
    </row>
    <row r="133" spans="1:19">
      <c r="A133" s="15"/>
      <c r="B133" s="57"/>
      <c r="C133" s="57"/>
      <c r="D133" s="57"/>
      <c r="E133" s="57"/>
      <c r="F133" s="57"/>
      <c r="G133" s="57"/>
      <c r="H133" s="57"/>
      <c r="I133" s="57"/>
      <c r="J133" s="57"/>
      <c r="K133" s="57"/>
      <c r="L133" s="57"/>
      <c r="M133" s="57"/>
      <c r="N133" s="57"/>
      <c r="O133" s="57"/>
      <c r="P133" s="57"/>
      <c r="Q133" s="57"/>
      <c r="R133" s="57"/>
      <c r="S133" s="57"/>
    </row>
    <row r="134" spans="1:19" ht="38.25" customHeight="1">
      <c r="A134" s="15"/>
      <c r="B134" s="270" t="s">
        <v>719</v>
      </c>
      <c r="C134" s="270"/>
      <c r="D134" s="270"/>
      <c r="E134" s="270"/>
      <c r="F134" s="270"/>
      <c r="G134" s="270"/>
      <c r="H134" s="270"/>
      <c r="I134" s="270"/>
      <c r="J134" s="270"/>
      <c r="K134" s="270"/>
      <c r="L134" s="270"/>
      <c r="M134" s="270"/>
      <c r="N134" s="270"/>
      <c r="O134" s="270"/>
      <c r="P134" s="270"/>
      <c r="Q134" s="270"/>
      <c r="R134" s="270"/>
      <c r="S134" s="270"/>
    </row>
    <row r="135" spans="1:19">
      <c r="A135" s="15"/>
      <c r="B135" s="57"/>
      <c r="C135" s="57"/>
      <c r="D135" s="57"/>
      <c r="E135" s="57"/>
      <c r="F135" s="57"/>
      <c r="G135" s="57"/>
      <c r="H135" s="57"/>
      <c r="I135" s="57"/>
      <c r="J135" s="57"/>
      <c r="K135" s="57"/>
      <c r="L135" s="57"/>
      <c r="M135" s="57"/>
      <c r="N135" s="57"/>
      <c r="O135" s="57"/>
      <c r="P135" s="57"/>
      <c r="Q135" s="57"/>
      <c r="R135" s="57"/>
      <c r="S135" s="57"/>
    </row>
    <row r="136" spans="1:19">
      <c r="A136" s="15"/>
      <c r="B136" s="269" t="s">
        <v>720</v>
      </c>
      <c r="C136" s="269"/>
      <c r="D136" s="269"/>
      <c r="E136" s="269"/>
      <c r="F136" s="269"/>
      <c r="G136" s="269"/>
      <c r="H136" s="269"/>
      <c r="I136" s="269"/>
      <c r="J136" s="269"/>
      <c r="K136" s="269"/>
      <c r="L136" s="269"/>
      <c r="M136" s="269"/>
      <c r="N136" s="269"/>
      <c r="O136" s="269"/>
      <c r="P136" s="269"/>
      <c r="Q136" s="269"/>
      <c r="R136" s="269"/>
      <c r="S136" s="269"/>
    </row>
    <row r="137" spans="1:19">
      <c r="A137" s="15"/>
      <c r="B137" s="57"/>
      <c r="C137" s="57"/>
      <c r="D137" s="57"/>
      <c r="E137" s="57"/>
      <c r="F137" s="57"/>
      <c r="G137" s="57"/>
      <c r="H137" s="57"/>
      <c r="I137" s="57"/>
      <c r="J137" s="57"/>
      <c r="K137" s="57"/>
      <c r="L137" s="57"/>
      <c r="M137" s="57"/>
      <c r="N137" s="57"/>
      <c r="O137" s="57"/>
      <c r="P137" s="57"/>
      <c r="Q137" s="57"/>
      <c r="R137" s="57"/>
      <c r="S137" s="57"/>
    </row>
    <row r="138" spans="1:19">
      <c r="A138" s="15"/>
      <c r="B138" s="59" t="s">
        <v>721</v>
      </c>
      <c r="C138" s="59"/>
      <c r="D138" s="59"/>
      <c r="E138" s="59"/>
      <c r="F138" s="59"/>
      <c r="G138" s="59"/>
      <c r="H138" s="59"/>
      <c r="I138" s="59"/>
      <c r="J138" s="59"/>
      <c r="K138" s="59"/>
      <c r="L138" s="59"/>
      <c r="M138" s="59"/>
      <c r="N138" s="59"/>
      <c r="O138" s="59"/>
      <c r="P138" s="59"/>
      <c r="Q138" s="59"/>
      <c r="R138" s="59"/>
      <c r="S138" s="59"/>
    </row>
    <row r="139" spans="1:19">
      <c r="A139" s="15"/>
      <c r="B139" s="57"/>
      <c r="C139" s="57"/>
      <c r="D139" s="57"/>
      <c r="E139" s="57"/>
      <c r="F139" s="57"/>
      <c r="G139" s="57"/>
      <c r="H139" s="57"/>
      <c r="I139" s="57"/>
      <c r="J139" s="57"/>
      <c r="K139" s="57"/>
      <c r="L139" s="57"/>
      <c r="M139" s="57"/>
      <c r="N139" s="57"/>
      <c r="O139" s="57"/>
      <c r="P139" s="57"/>
      <c r="Q139" s="57"/>
      <c r="R139" s="57"/>
      <c r="S139" s="57"/>
    </row>
    <row r="140" spans="1:19">
      <c r="A140" s="15"/>
      <c r="B140" s="270" t="s">
        <v>722</v>
      </c>
      <c r="C140" s="270"/>
      <c r="D140" s="270"/>
      <c r="E140" s="270"/>
      <c r="F140" s="270"/>
      <c r="G140" s="270"/>
      <c r="H140" s="270"/>
      <c r="I140" s="270"/>
      <c r="J140" s="270"/>
      <c r="K140" s="270"/>
      <c r="L140" s="270"/>
      <c r="M140" s="270"/>
      <c r="N140" s="270"/>
      <c r="O140" s="270"/>
      <c r="P140" s="270"/>
      <c r="Q140" s="270"/>
      <c r="R140" s="270"/>
      <c r="S140" s="270"/>
    </row>
    <row r="141" spans="1:19">
      <c r="A141" s="15"/>
      <c r="B141" s="59"/>
      <c r="C141" s="59"/>
      <c r="D141" s="59"/>
      <c r="E141" s="59"/>
      <c r="F141" s="59"/>
      <c r="G141" s="59"/>
      <c r="H141" s="59"/>
      <c r="I141" s="59"/>
      <c r="J141" s="59"/>
      <c r="K141" s="59"/>
      <c r="L141" s="59"/>
      <c r="M141" s="59"/>
      <c r="N141" s="59"/>
      <c r="O141" s="59"/>
      <c r="P141" s="59"/>
      <c r="Q141" s="59"/>
      <c r="R141" s="59"/>
      <c r="S141" s="59"/>
    </row>
    <row r="142" spans="1:19">
      <c r="A142" s="15"/>
      <c r="B142" s="270" t="s">
        <v>723</v>
      </c>
      <c r="C142" s="270"/>
      <c r="D142" s="270"/>
      <c r="E142" s="270"/>
      <c r="F142" s="270"/>
      <c r="G142" s="270"/>
      <c r="H142" s="270"/>
      <c r="I142" s="270"/>
      <c r="J142" s="270"/>
      <c r="K142" s="270"/>
      <c r="L142" s="270"/>
      <c r="M142" s="270"/>
      <c r="N142" s="270"/>
      <c r="O142" s="270"/>
      <c r="P142" s="270"/>
      <c r="Q142" s="270"/>
      <c r="R142" s="270"/>
      <c r="S142" s="270"/>
    </row>
    <row r="143" spans="1:19">
      <c r="A143" s="15"/>
      <c r="B143" s="59"/>
      <c r="C143" s="59"/>
      <c r="D143" s="59"/>
      <c r="E143" s="59"/>
      <c r="F143" s="59"/>
      <c r="G143" s="59"/>
      <c r="H143" s="59"/>
      <c r="I143" s="59"/>
      <c r="J143" s="59"/>
      <c r="K143" s="59"/>
      <c r="L143" s="59"/>
      <c r="M143" s="59"/>
      <c r="N143" s="59"/>
      <c r="O143" s="59"/>
      <c r="P143" s="59"/>
      <c r="Q143" s="59"/>
      <c r="R143" s="59"/>
      <c r="S143" s="59"/>
    </row>
    <row r="144" spans="1:19">
      <c r="A144" s="15"/>
      <c r="B144" s="25" t="s">
        <v>724</v>
      </c>
      <c r="C144" s="25"/>
      <c r="D144" s="25"/>
      <c r="E144" s="25"/>
      <c r="F144" s="25"/>
      <c r="G144" s="25"/>
      <c r="H144" s="25"/>
      <c r="I144" s="25"/>
      <c r="J144" s="25"/>
      <c r="K144" s="25"/>
      <c r="L144" s="25"/>
      <c r="M144" s="25"/>
      <c r="N144" s="25"/>
      <c r="O144" s="25"/>
      <c r="P144" s="25"/>
      <c r="Q144" s="25"/>
      <c r="R144" s="25"/>
      <c r="S144" s="25"/>
    </row>
    <row r="145" spans="1:19">
      <c r="A145" s="15"/>
      <c r="B145" s="25"/>
      <c r="C145" s="25"/>
      <c r="D145" s="25"/>
      <c r="E145" s="25"/>
      <c r="F145" s="25"/>
      <c r="G145" s="25"/>
      <c r="H145" s="25"/>
      <c r="I145" s="25"/>
      <c r="J145" s="25"/>
      <c r="K145" s="25"/>
      <c r="L145" s="25"/>
      <c r="M145" s="25"/>
      <c r="N145" s="25"/>
      <c r="O145" s="25"/>
      <c r="P145" s="25"/>
      <c r="Q145" s="25"/>
      <c r="R145" s="25"/>
      <c r="S145" s="25"/>
    </row>
    <row r="146" spans="1:19">
      <c r="A146" s="15"/>
      <c r="B146" s="20"/>
      <c r="C146" s="20"/>
      <c r="D146" s="20"/>
      <c r="E146" s="20"/>
      <c r="F146" s="20"/>
      <c r="G146" s="20"/>
      <c r="H146" s="20"/>
      <c r="I146" s="20"/>
      <c r="J146" s="20"/>
      <c r="K146" s="20"/>
      <c r="L146" s="20"/>
      <c r="M146" s="20"/>
      <c r="N146" s="20"/>
      <c r="O146" s="20"/>
      <c r="P146" s="20"/>
      <c r="Q146" s="20"/>
      <c r="R146" s="20"/>
    </row>
    <row r="147" spans="1:19">
      <c r="A147" s="15"/>
      <c r="B147" s="12"/>
      <c r="C147" s="12"/>
      <c r="D147" s="12"/>
      <c r="E147" s="12"/>
      <c r="F147" s="12"/>
      <c r="G147" s="12"/>
      <c r="H147" s="12"/>
      <c r="I147" s="12"/>
      <c r="J147" s="12"/>
      <c r="K147" s="12"/>
      <c r="L147" s="12"/>
      <c r="M147" s="12"/>
      <c r="N147" s="12"/>
      <c r="O147" s="12"/>
      <c r="P147" s="12"/>
      <c r="Q147" s="12"/>
      <c r="R147" s="12"/>
    </row>
    <row r="148" spans="1:19">
      <c r="A148" s="15"/>
      <c r="B148" s="242"/>
      <c r="C148" s="25"/>
      <c r="D148" s="117" t="s">
        <v>57</v>
      </c>
      <c r="E148" s="117"/>
      <c r="F148" s="117"/>
      <c r="G148" s="25"/>
      <c r="H148" s="117" t="s">
        <v>725</v>
      </c>
      <c r="I148" s="117"/>
      <c r="J148" s="117"/>
      <c r="K148" s="25"/>
      <c r="L148" s="117" t="s">
        <v>678</v>
      </c>
      <c r="M148" s="117"/>
      <c r="N148" s="117"/>
      <c r="O148" s="25"/>
      <c r="P148" s="117" t="s">
        <v>681</v>
      </c>
      <c r="Q148" s="117"/>
      <c r="R148" s="117"/>
    </row>
    <row r="149" spans="1:19">
      <c r="A149" s="15"/>
      <c r="B149" s="242"/>
      <c r="C149" s="25"/>
      <c r="D149" s="117"/>
      <c r="E149" s="117"/>
      <c r="F149" s="117"/>
      <c r="G149" s="25"/>
      <c r="H149" s="117" t="s">
        <v>726</v>
      </c>
      <c r="I149" s="117"/>
      <c r="J149" s="117"/>
      <c r="K149" s="25"/>
      <c r="L149" s="117" t="s">
        <v>679</v>
      </c>
      <c r="M149" s="117"/>
      <c r="N149" s="117"/>
      <c r="O149" s="25"/>
      <c r="P149" s="117" t="s">
        <v>682</v>
      </c>
      <c r="Q149" s="117"/>
      <c r="R149" s="117"/>
    </row>
    <row r="150" spans="1:19" ht="15.75" thickBot="1">
      <c r="A150" s="15"/>
      <c r="B150" s="242"/>
      <c r="C150" s="25"/>
      <c r="D150" s="118"/>
      <c r="E150" s="118"/>
      <c r="F150" s="118"/>
      <c r="G150" s="25"/>
      <c r="H150" s="118" t="s">
        <v>727</v>
      </c>
      <c r="I150" s="118"/>
      <c r="J150" s="118"/>
      <c r="K150" s="25"/>
      <c r="L150" s="118" t="s">
        <v>680</v>
      </c>
      <c r="M150" s="118"/>
      <c r="N150" s="118"/>
      <c r="O150" s="25"/>
      <c r="P150" s="118" t="s">
        <v>683</v>
      </c>
      <c r="Q150" s="118"/>
      <c r="R150" s="118"/>
    </row>
    <row r="151" spans="1:19">
      <c r="A151" s="15"/>
      <c r="B151" s="252">
        <v>41729</v>
      </c>
      <c r="C151" s="33"/>
      <c r="D151" s="68"/>
      <c r="E151" s="68"/>
      <c r="F151" s="51"/>
      <c r="G151" s="33"/>
      <c r="H151" s="68"/>
      <c r="I151" s="68"/>
      <c r="J151" s="51"/>
      <c r="K151" s="33"/>
      <c r="L151" s="68"/>
      <c r="M151" s="68"/>
      <c r="N151" s="51"/>
      <c r="O151" s="33"/>
      <c r="P151" s="68"/>
      <c r="Q151" s="68"/>
      <c r="R151" s="51"/>
    </row>
    <row r="152" spans="1:19">
      <c r="A152" s="15"/>
      <c r="B152" s="252"/>
      <c r="C152" s="33"/>
      <c r="D152" s="67"/>
      <c r="E152" s="67"/>
      <c r="F152" s="33"/>
      <c r="G152" s="33"/>
      <c r="H152" s="67"/>
      <c r="I152" s="67"/>
      <c r="J152" s="33"/>
      <c r="K152" s="33"/>
      <c r="L152" s="67"/>
      <c r="M152" s="67"/>
      <c r="N152" s="33"/>
      <c r="O152" s="33"/>
      <c r="P152" s="67"/>
      <c r="Q152" s="67"/>
      <c r="R152" s="33"/>
    </row>
    <row r="153" spans="1:19">
      <c r="A153" s="15"/>
      <c r="B153" s="78" t="s">
        <v>728</v>
      </c>
      <c r="C153" s="25"/>
      <c r="D153" s="70"/>
      <c r="E153" s="70"/>
      <c r="F153" s="25"/>
      <c r="G153" s="25"/>
      <c r="H153" s="70"/>
      <c r="I153" s="70"/>
      <c r="J153" s="25"/>
      <c r="K153" s="25"/>
      <c r="L153" s="70"/>
      <c r="M153" s="70"/>
      <c r="N153" s="25"/>
      <c r="O153" s="25"/>
      <c r="P153" s="70"/>
      <c r="Q153" s="70"/>
      <c r="R153" s="25"/>
    </row>
    <row r="154" spans="1:19">
      <c r="A154" s="15"/>
      <c r="B154" s="78"/>
      <c r="C154" s="25"/>
      <c r="D154" s="70"/>
      <c r="E154" s="70"/>
      <c r="F154" s="25"/>
      <c r="G154" s="25"/>
      <c r="H154" s="70"/>
      <c r="I154" s="70"/>
      <c r="J154" s="25"/>
      <c r="K154" s="25"/>
      <c r="L154" s="70"/>
      <c r="M154" s="70"/>
      <c r="N154" s="25"/>
      <c r="O154" s="25"/>
      <c r="P154" s="70"/>
      <c r="Q154" s="70"/>
      <c r="R154" s="25"/>
    </row>
    <row r="155" spans="1:19">
      <c r="A155" s="15"/>
      <c r="B155" s="253" t="s">
        <v>729</v>
      </c>
      <c r="C155" s="33"/>
      <c r="D155" s="72" t="s">
        <v>244</v>
      </c>
      <c r="E155" s="73">
        <v>99923</v>
      </c>
      <c r="F155" s="33"/>
      <c r="G155" s="33"/>
      <c r="H155" s="72" t="s">
        <v>244</v>
      </c>
      <c r="I155" s="74" t="s">
        <v>247</v>
      </c>
      <c r="J155" s="33"/>
      <c r="K155" s="33"/>
      <c r="L155" s="72" t="s">
        <v>244</v>
      </c>
      <c r="M155" s="74" t="s">
        <v>247</v>
      </c>
      <c r="N155" s="33"/>
      <c r="O155" s="33"/>
      <c r="P155" s="72" t="s">
        <v>244</v>
      </c>
      <c r="Q155" s="73">
        <v>99923</v>
      </c>
      <c r="R155" s="33"/>
    </row>
    <row r="156" spans="1:19">
      <c r="A156" s="15"/>
      <c r="B156" s="253"/>
      <c r="C156" s="33"/>
      <c r="D156" s="72"/>
      <c r="E156" s="73"/>
      <c r="F156" s="33"/>
      <c r="G156" s="33"/>
      <c r="H156" s="72"/>
      <c r="I156" s="74"/>
      <c r="J156" s="33"/>
      <c r="K156" s="33"/>
      <c r="L156" s="72"/>
      <c r="M156" s="74"/>
      <c r="N156" s="33"/>
      <c r="O156" s="33"/>
      <c r="P156" s="72"/>
      <c r="Q156" s="73"/>
      <c r="R156" s="33"/>
    </row>
    <row r="157" spans="1:19">
      <c r="A157" s="15"/>
      <c r="B157" s="63" t="s">
        <v>730</v>
      </c>
      <c r="C157" s="13"/>
      <c r="D157" s="25"/>
      <c r="E157" s="25"/>
      <c r="F157" s="25"/>
      <c r="G157" s="13"/>
      <c r="H157" s="25"/>
      <c r="I157" s="25"/>
      <c r="J157" s="25"/>
      <c r="K157" s="13"/>
      <c r="L157" s="25"/>
      <c r="M157" s="25"/>
      <c r="N157" s="25"/>
      <c r="O157" s="13"/>
      <c r="P157" s="25"/>
      <c r="Q157" s="25"/>
      <c r="R157" s="25"/>
    </row>
    <row r="158" spans="1:19">
      <c r="A158" s="15"/>
      <c r="B158" s="253" t="s">
        <v>731</v>
      </c>
      <c r="C158" s="33"/>
      <c r="D158" s="73">
        <v>44382</v>
      </c>
      <c r="E158" s="73"/>
      <c r="F158" s="33"/>
      <c r="G158" s="33"/>
      <c r="H158" s="74" t="s">
        <v>247</v>
      </c>
      <c r="I158" s="74"/>
      <c r="J158" s="33"/>
      <c r="K158" s="33"/>
      <c r="L158" s="74" t="s">
        <v>247</v>
      </c>
      <c r="M158" s="74"/>
      <c r="N158" s="33"/>
      <c r="O158" s="33"/>
      <c r="P158" s="73">
        <v>44382</v>
      </c>
      <c r="Q158" s="73"/>
      <c r="R158" s="33"/>
    </row>
    <row r="159" spans="1:19">
      <c r="A159" s="15"/>
      <c r="B159" s="253"/>
      <c r="C159" s="33"/>
      <c r="D159" s="73"/>
      <c r="E159" s="73"/>
      <c r="F159" s="33"/>
      <c r="G159" s="33"/>
      <c r="H159" s="74"/>
      <c r="I159" s="74"/>
      <c r="J159" s="33"/>
      <c r="K159" s="33"/>
      <c r="L159" s="74"/>
      <c r="M159" s="74"/>
      <c r="N159" s="33"/>
      <c r="O159" s="33"/>
      <c r="P159" s="73"/>
      <c r="Q159" s="73"/>
      <c r="R159" s="33"/>
    </row>
    <row r="160" spans="1:19">
      <c r="A160" s="15"/>
      <c r="B160" s="256" t="s">
        <v>290</v>
      </c>
      <c r="C160" s="25"/>
      <c r="D160" s="70"/>
      <c r="E160" s="70"/>
      <c r="F160" s="25"/>
      <c r="G160" s="25"/>
      <c r="H160" s="70"/>
      <c r="I160" s="70"/>
      <c r="J160" s="25"/>
      <c r="K160" s="25"/>
      <c r="L160" s="70"/>
      <c r="M160" s="70"/>
      <c r="N160" s="25"/>
      <c r="O160" s="25"/>
      <c r="P160" s="70"/>
      <c r="Q160" s="70"/>
      <c r="R160" s="25"/>
    </row>
    <row r="161" spans="1:19">
      <c r="A161" s="15"/>
      <c r="B161" s="256"/>
      <c r="C161" s="25"/>
      <c r="D161" s="70"/>
      <c r="E161" s="70"/>
      <c r="F161" s="25"/>
      <c r="G161" s="25"/>
      <c r="H161" s="70"/>
      <c r="I161" s="70"/>
      <c r="J161" s="25"/>
      <c r="K161" s="25"/>
      <c r="L161" s="70"/>
      <c r="M161" s="70"/>
      <c r="N161" s="25"/>
      <c r="O161" s="25"/>
      <c r="P161" s="70"/>
      <c r="Q161" s="70"/>
      <c r="R161" s="25"/>
    </row>
    <row r="162" spans="1:19">
      <c r="A162" s="15"/>
      <c r="B162" s="72" t="s">
        <v>728</v>
      </c>
      <c r="C162" s="33"/>
      <c r="D162" s="67"/>
      <c r="E162" s="67"/>
      <c r="F162" s="33"/>
      <c r="G162" s="33"/>
      <c r="H162" s="67"/>
      <c r="I162" s="67"/>
      <c r="J162" s="33"/>
      <c r="K162" s="33"/>
      <c r="L162" s="67"/>
      <c r="M162" s="67"/>
      <c r="N162" s="33"/>
      <c r="O162" s="33"/>
      <c r="P162" s="67"/>
      <c r="Q162" s="67"/>
      <c r="R162" s="33"/>
    </row>
    <row r="163" spans="1:19">
      <c r="A163" s="15"/>
      <c r="B163" s="72"/>
      <c r="C163" s="33"/>
      <c r="D163" s="67"/>
      <c r="E163" s="67"/>
      <c r="F163" s="33"/>
      <c r="G163" s="33"/>
      <c r="H163" s="67"/>
      <c r="I163" s="67"/>
      <c r="J163" s="33"/>
      <c r="K163" s="33"/>
      <c r="L163" s="67"/>
      <c r="M163" s="67"/>
      <c r="N163" s="33"/>
      <c r="O163" s="33"/>
      <c r="P163" s="67"/>
      <c r="Q163" s="67"/>
      <c r="R163" s="33"/>
    </row>
    <row r="164" spans="1:19">
      <c r="A164" s="15"/>
      <c r="B164" s="163" t="s">
        <v>729</v>
      </c>
      <c r="C164" s="25"/>
      <c r="D164" s="78" t="s">
        <v>244</v>
      </c>
      <c r="E164" s="76">
        <v>77497</v>
      </c>
      <c r="F164" s="25"/>
      <c r="G164" s="25"/>
      <c r="H164" s="78" t="s">
        <v>244</v>
      </c>
      <c r="I164" s="77" t="s">
        <v>247</v>
      </c>
      <c r="J164" s="25"/>
      <c r="K164" s="25"/>
      <c r="L164" s="78" t="s">
        <v>244</v>
      </c>
      <c r="M164" s="77" t="s">
        <v>247</v>
      </c>
      <c r="N164" s="25"/>
      <c r="O164" s="25"/>
      <c r="P164" s="78" t="s">
        <v>244</v>
      </c>
      <c r="Q164" s="76">
        <v>77497</v>
      </c>
      <c r="R164" s="25"/>
    </row>
    <row r="165" spans="1:19">
      <c r="A165" s="15"/>
      <c r="B165" s="163"/>
      <c r="C165" s="25"/>
      <c r="D165" s="78"/>
      <c r="E165" s="76"/>
      <c r="F165" s="25"/>
      <c r="G165" s="25"/>
      <c r="H165" s="78"/>
      <c r="I165" s="77"/>
      <c r="J165" s="25"/>
      <c r="K165" s="25"/>
      <c r="L165" s="78"/>
      <c r="M165" s="77"/>
      <c r="N165" s="25"/>
      <c r="O165" s="25"/>
      <c r="P165" s="78"/>
      <c r="Q165" s="76"/>
      <c r="R165" s="25"/>
    </row>
    <row r="166" spans="1:19">
      <c r="A166" s="15"/>
      <c r="B166" s="61" t="s">
        <v>730</v>
      </c>
      <c r="C166" s="19"/>
      <c r="D166" s="33"/>
      <c r="E166" s="33"/>
      <c r="F166" s="33"/>
      <c r="G166" s="19"/>
      <c r="H166" s="33"/>
      <c r="I166" s="33"/>
      <c r="J166" s="33"/>
      <c r="K166" s="19"/>
      <c r="L166" s="33"/>
      <c r="M166" s="33"/>
      <c r="N166" s="33"/>
      <c r="O166" s="19"/>
      <c r="P166" s="33"/>
      <c r="Q166" s="33"/>
      <c r="R166" s="33"/>
    </row>
    <row r="167" spans="1:19">
      <c r="A167" s="15"/>
      <c r="B167" s="163" t="s">
        <v>731</v>
      </c>
      <c r="C167" s="25"/>
      <c r="D167" s="76">
        <v>44601</v>
      </c>
      <c r="E167" s="76"/>
      <c r="F167" s="25"/>
      <c r="G167" s="25"/>
      <c r="H167" s="77" t="s">
        <v>247</v>
      </c>
      <c r="I167" s="77"/>
      <c r="J167" s="25"/>
      <c r="K167" s="25"/>
      <c r="L167" s="77" t="s">
        <v>247</v>
      </c>
      <c r="M167" s="77"/>
      <c r="N167" s="25"/>
      <c r="O167" s="25"/>
      <c r="P167" s="76">
        <v>44601</v>
      </c>
      <c r="Q167" s="76"/>
      <c r="R167" s="25"/>
    </row>
    <row r="168" spans="1:19">
      <c r="A168" s="15"/>
      <c r="B168" s="163"/>
      <c r="C168" s="25"/>
      <c r="D168" s="76"/>
      <c r="E168" s="76"/>
      <c r="F168" s="25"/>
      <c r="G168" s="25"/>
      <c r="H168" s="77"/>
      <c r="I168" s="77"/>
      <c r="J168" s="25"/>
      <c r="K168" s="25"/>
      <c r="L168" s="77"/>
      <c r="M168" s="77"/>
      <c r="N168" s="25"/>
      <c r="O168" s="25"/>
      <c r="P168" s="76"/>
      <c r="Q168" s="76"/>
      <c r="R168" s="25"/>
    </row>
    <row r="169" spans="1:19">
      <c r="A169" s="15"/>
      <c r="B169" s="25"/>
      <c r="C169" s="25"/>
      <c r="D169" s="25"/>
      <c r="E169" s="25"/>
      <c r="F169" s="25"/>
      <c r="G169" s="25"/>
      <c r="H169" s="25"/>
      <c r="I169" s="25"/>
      <c r="J169" s="25"/>
      <c r="K169" s="25"/>
      <c r="L169" s="25"/>
      <c r="M169" s="25"/>
      <c r="N169" s="25"/>
      <c r="O169" s="25"/>
      <c r="P169" s="25"/>
      <c r="Q169" s="25"/>
      <c r="R169" s="25"/>
      <c r="S169" s="25"/>
    </row>
    <row r="170" spans="1:19">
      <c r="A170" s="15"/>
      <c r="B170" s="59" t="s">
        <v>732</v>
      </c>
      <c r="C170" s="59"/>
      <c r="D170" s="59"/>
      <c r="E170" s="59"/>
      <c r="F170" s="59"/>
      <c r="G170" s="59"/>
      <c r="H170" s="59"/>
      <c r="I170" s="59"/>
      <c r="J170" s="59"/>
      <c r="K170" s="59"/>
      <c r="L170" s="59"/>
      <c r="M170" s="59"/>
      <c r="N170" s="59"/>
      <c r="O170" s="59"/>
      <c r="P170" s="59"/>
      <c r="Q170" s="59"/>
      <c r="R170" s="59"/>
      <c r="S170" s="59"/>
    </row>
    <row r="171" spans="1:19">
      <c r="A171" s="15"/>
      <c r="B171" s="271"/>
      <c r="C171" s="271"/>
      <c r="D171" s="271"/>
      <c r="E171" s="271"/>
      <c r="F171" s="271"/>
      <c r="G171" s="271"/>
      <c r="H171" s="271"/>
      <c r="I171" s="271"/>
      <c r="J171" s="271"/>
      <c r="K171" s="271"/>
      <c r="L171" s="271"/>
      <c r="M171" s="271"/>
      <c r="N171" s="271"/>
      <c r="O171" s="271"/>
      <c r="P171" s="271"/>
      <c r="Q171" s="271"/>
      <c r="R171" s="271"/>
      <c r="S171" s="271"/>
    </row>
    <row r="172" spans="1:19">
      <c r="A172" s="15"/>
      <c r="B172" s="20"/>
      <c r="C172" s="20"/>
      <c r="D172" s="20"/>
      <c r="E172" s="20"/>
      <c r="F172" s="20"/>
      <c r="G172" s="20"/>
      <c r="H172" s="20"/>
    </row>
    <row r="173" spans="1:19">
      <c r="A173" s="15"/>
      <c r="B173" s="12"/>
      <c r="C173" s="12"/>
      <c r="D173" s="12"/>
      <c r="E173" s="12"/>
      <c r="F173" s="12"/>
      <c r="G173" s="12"/>
      <c r="H173" s="12"/>
    </row>
    <row r="174" spans="1:19">
      <c r="A174" s="15"/>
      <c r="B174" s="13"/>
      <c r="C174" s="117" t="s">
        <v>694</v>
      </c>
      <c r="D174" s="117"/>
      <c r="E174" s="117"/>
      <c r="F174" s="113" t="s">
        <v>695</v>
      </c>
      <c r="G174" s="113" t="s">
        <v>696</v>
      </c>
      <c r="H174" s="13"/>
    </row>
    <row r="175" spans="1:19" ht="15.75" thickBot="1">
      <c r="A175" s="15"/>
      <c r="B175" s="13"/>
      <c r="C175" s="118" t="s">
        <v>350</v>
      </c>
      <c r="D175" s="118"/>
      <c r="E175" s="118"/>
      <c r="F175" s="114" t="s">
        <v>697</v>
      </c>
      <c r="G175" s="114" t="s">
        <v>698</v>
      </c>
      <c r="H175" s="114" t="s">
        <v>699</v>
      </c>
    </row>
    <row r="176" spans="1:19">
      <c r="A176" s="15"/>
      <c r="B176" s="13"/>
      <c r="C176" s="30"/>
      <c r="D176" s="30"/>
      <c r="E176" s="30"/>
      <c r="F176" s="13"/>
      <c r="G176" s="13"/>
      <c r="H176" s="13"/>
    </row>
    <row r="177" spans="1:19">
      <c r="A177" s="15"/>
      <c r="B177" s="125" t="s">
        <v>729</v>
      </c>
      <c r="C177" s="125" t="s">
        <v>244</v>
      </c>
      <c r="D177" s="126">
        <v>99923</v>
      </c>
      <c r="E177" s="33"/>
      <c r="F177" s="125" t="s">
        <v>733</v>
      </c>
      <c r="G177" s="125" t="s">
        <v>734</v>
      </c>
      <c r="H177" s="257" t="s">
        <v>735</v>
      </c>
    </row>
    <row r="178" spans="1:19">
      <c r="A178" s="15"/>
      <c r="B178" s="125"/>
      <c r="C178" s="125"/>
      <c r="D178" s="126"/>
      <c r="E178" s="33"/>
      <c r="F178" s="125"/>
      <c r="G178" s="125"/>
      <c r="H178" s="257"/>
    </row>
    <row r="179" spans="1:19">
      <c r="A179" s="15"/>
      <c r="B179" s="122" t="s">
        <v>731</v>
      </c>
      <c r="C179" s="123">
        <v>44382</v>
      </c>
      <c r="D179" s="123"/>
      <c r="E179" s="25"/>
      <c r="F179" s="122" t="s">
        <v>733</v>
      </c>
      <c r="G179" s="122" t="s">
        <v>734</v>
      </c>
      <c r="H179" s="258" t="s">
        <v>735</v>
      </c>
    </row>
    <row r="180" spans="1:19">
      <c r="A180" s="15"/>
      <c r="B180" s="122"/>
      <c r="C180" s="123"/>
      <c r="D180" s="123"/>
      <c r="E180" s="25"/>
      <c r="F180" s="122"/>
      <c r="G180" s="122"/>
      <c r="H180" s="258"/>
    </row>
    <row r="181" spans="1:19">
      <c r="A181" s="15"/>
      <c r="B181" s="57"/>
      <c r="C181" s="57"/>
      <c r="D181" s="57"/>
      <c r="E181" s="57"/>
      <c r="F181" s="57"/>
      <c r="G181" s="57"/>
      <c r="H181" s="57"/>
      <c r="I181" s="57"/>
      <c r="J181" s="57"/>
      <c r="K181" s="57"/>
      <c r="L181" s="57"/>
      <c r="M181" s="57"/>
      <c r="N181" s="57"/>
      <c r="O181" s="57"/>
      <c r="P181" s="57"/>
      <c r="Q181" s="57"/>
      <c r="R181" s="57"/>
      <c r="S181" s="57"/>
    </row>
    <row r="182" spans="1:19" ht="25.5" customHeight="1">
      <c r="A182" s="15"/>
      <c r="B182" s="59" t="s">
        <v>736</v>
      </c>
      <c r="C182" s="59"/>
      <c r="D182" s="59"/>
      <c r="E182" s="59"/>
      <c r="F182" s="59"/>
      <c r="G182" s="59"/>
      <c r="H182" s="59"/>
      <c r="I182" s="59"/>
      <c r="J182" s="59"/>
      <c r="K182" s="59"/>
      <c r="L182" s="59"/>
      <c r="M182" s="59"/>
      <c r="N182" s="59"/>
      <c r="O182" s="59"/>
      <c r="P182" s="59"/>
      <c r="Q182" s="59"/>
      <c r="R182" s="59"/>
      <c r="S182" s="59"/>
    </row>
    <row r="183" spans="1:19">
      <c r="A183" s="15"/>
      <c r="B183" s="57"/>
      <c r="C183" s="57"/>
      <c r="D183" s="57"/>
      <c r="E183" s="57"/>
      <c r="F183" s="57"/>
      <c r="G183" s="57"/>
      <c r="H183" s="57"/>
      <c r="I183" s="57"/>
      <c r="J183" s="57"/>
      <c r="K183" s="57"/>
      <c r="L183" s="57"/>
      <c r="M183" s="57"/>
      <c r="N183" s="57"/>
      <c r="O183" s="57"/>
      <c r="P183" s="57"/>
      <c r="Q183" s="57"/>
      <c r="R183" s="57"/>
      <c r="S183" s="57"/>
    </row>
    <row r="184" spans="1:19">
      <c r="A184" s="15"/>
      <c r="B184" s="59" t="s">
        <v>737</v>
      </c>
      <c r="C184" s="59"/>
      <c r="D184" s="59"/>
      <c r="E184" s="59"/>
      <c r="F184" s="59"/>
      <c r="G184" s="59"/>
      <c r="H184" s="59"/>
      <c r="I184" s="59"/>
      <c r="J184" s="59"/>
      <c r="K184" s="59"/>
      <c r="L184" s="59"/>
      <c r="M184" s="59"/>
      <c r="N184" s="59"/>
      <c r="O184" s="59"/>
      <c r="P184" s="59"/>
      <c r="Q184" s="59"/>
      <c r="R184" s="59"/>
      <c r="S184" s="59"/>
    </row>
    <row r="185" spans="1:19">
      <c r="A185" s="15"/>
      <c r="B185" s="57"/>
      <c r="C185" s="57"/>
      <c r="D185" s="57"/>
      <c r="E185" s="57"/>
      <c r="F185" s="57"/>
      <c r="G185" s="57"/>
      <c r="H185" s="57"/>
      <c r="I185" s="57"/>
      <c r="J185" s="57"/>
      <c r="K185" s="57"/>
      <c r="L185" s="57"/>
      <c r="M185" s="57"/>
      <c r="N185" s="57"/>
      <c r="O185" s="57"/>
      <c r="P185" s="57"/>
      <c r="Q185" s="57"/>
      <c r="R185" s="57"/>
      <c r="S185" s="57"/>
    </row>
    <row r="186" spans="1:19">
      <c r="A186" s="15"/>
      <c r="B186" s="251" t="s">
        <v>738</v>
      </c>
      <c r="C186" s="251"/>
      <c r="D186" s="251"/>
      <c r="E186" s="251"/>
      <c r="F186" s="251"/>
      <c r="G186" s="251"/>
      <c r="H186" s="251"/>
      <c r="I186" s="251"/>
      <c r="J186" s="251"/>
      <c r="K186" s="251"/>
      <c r="L186" s="251"/>
      <c r="M186" s="251"/>
      <c r="N186" s="251"/>
      <c r="O186" s="251"/>
      <c r="P186" s="251"/>
      <c r="Q186" s="251"/>
      <c r="R186" s="251"/>
      <c r="S186" s="251"/>
    </row>
    <row r="187" spans="1:19">
      <c r="A187" s="15"/>
      <c r="B187" s="57"/>
      <c r="C187" s="57"/>
      <c r="D187" s="57"/>
      <c r="E187" s="57"/>
      <c r="F187" s="57"/>
      <c r="G187" s="57"/>
      <c r="H187" s="57"/>
      <c r="I187" s="57"/>
      <c r="J187" s="57"/>
      <c r="K187" s="57"/>
      <c r="L187" s="57"/>
      <c r="M187" s="57"/>
      <c r="N187" s="57"/>
      <c r="O187" s="57"/>
      <c r="P187" s="57"/>
      <c r="Q187" s="57"/>
      <c r="R187" s="57"/>
      <c r="S187" s="57"/>
    </row>
    <row r="188" spans="1:19" ht="25.5" customHeight="1">
      <c r="A188" s="15"/>
      <c r="B188" s="251" t="s">
        <v>739</v>
      </c>
      <c r="C188" s="251"/>
      <c r="D188" s="251"/>
      <c r="E188" s="251"/>
      <c r="F188" s="251"/>
      <c r="G188" s="251"/>
      <c r="H188" s="251"/>
      <c r="I188" s="251"/>
      <c r="J188" s="251"/>
      <c r="K188" s="251"/>
      <c r="L188" s="251"/>
      <c r="M188" s="251"/>
      <c r="N188" s="251"/>
      <c r="O188" s="251"/>
      <c r="P188" s="251"/>
      <c r="Q188" s="251"/>
      <c r="R188" s="251"/>
      <c r="S188" s="251"/>
    </row>
    <row r="189" spans="1:19">
      <c r="A189" s="15"/>
      <c r="B189" s="59" t="s">
        <v>255</v>
      </c>
      <c r="C189" s="59"/>
      <c r="D189" s="59"/>
      <c r="E189" s="59"/>
      <c r="F189" s="59"/>
      <c r="G189" s="59"/>
      <c r="H189" s="59"/>
      <c r="I189" s="59"/>
      <c r="J189" s="59"/>
      <c r="K189" s="59"/>
      <c r="L189" s="59"/>
      <c r="M189" s="59"/>
      <c r="N189" s="59"/>
      <c r="O189" s="59"/>
      <c r="P189" s="59"/>
      <c r="Q189" s="59"/>
      <c r="R189" s="59"/>
      <c r="S189" s="59"/>
    </row>
    <row r="190" spans="1:19">
      <c r="A190" s="15"/>
      <c r="B190" s="251" t="s">
        <v>740</v>
      </c>
      <c r="C190" s="251"/>
      <c r="D190" s="251"/>
      <c r="E190" s="251"/>
      <c r="F190" s="251"/>
      <c r="G190" s="251"/>
      <c r="H190" s="251"/>
      <c r="I190" s="251"/>
      <c r="J190" s="251"/>
      <c r="K190" s="251"/>
      <c r="L190" s="251"/>
      <c r="M190" s="251"/>
      <c r="N190" s="251"/>
      <c r="O190" s="251"/>
      <c r="P190" s="251"/>
      <c r="Q190" s="251"/>
      <c r="R190" s="251"/>
      <c r="S190" s="251"/>
    </row>
    <row r="191" spans="1:19">
      <c r="A191" s="15"/>
      <c r="B191" s="57"/>
      <c r="C191" s="57"/>
      <c r="D191" s="57"/>
      <c r="E191" s="57"/>
      <c r="F191" s="57"/>
      <c r="G191" s="57"/>
      <c r="H191" s="57"/>
      <c r="I191" s="57"/>
      <c r="J191" s="57"/>
      <c r="K191" s="57"/>
      <c r="L191" s="57"/>
      <c r="M191" s="57"/>
      <c r="N191" s="57"/>
      <c r="O191" s="57"/>
      <c r="P191" s="57"/>
      <c r="Q191" s="57"/>
      <c r="R191" s="57"/>
      <c r="S191" s="57"/>
    </row>
    <row r="192" spans="1:19">
      <c r="A192" s="15"/>
      <c r="B192" s="251" t="s">
        <v>741</v>
      </c>
      <c r="C192" s="251"/>
      <c r="D192" s="251"/>
      <c r="E192" s="251"/>
      <c r="F192" s="251"/>
      <c r="G192" s="251"/>
      <c r="H192" s="251"/>
      <c r="I192" s="251"/>
      <c r="J192" s="251"/>
      <c r="K192" s="251"/>
      <c r="L192" s="251"/>
      <c r="M192" s="251"/>
      <c r="N192" s="251"/>
      <c r="O192" s="251"/>
      <c r="P192" s="251"/>
      <c r="Q192" s="251"/>
      <c r="R192" s="251"/>
      <c r="S192" s="251"/>
    </row>
    <row r="193" spans="1:19">
      <c r="A193" s="15"/>
      <c r="B193" s="57"/>
      <c r="C193" s="57"/>
      <c r="D193" s="57"/>
      <c r="E193" s="57"/>
      <c r="F193" s="57"/>
      <c r="G193" s="57"/>
      <c r="H193" s="57"/>
      <c r="I193" s="57"/>
      <c r="J193" s="57"/>
      <c r="K193" s="57"/>
      <c r="L193" s="57"/>
      <c r="M193" s="57"/>
      <c r="N193" s="57"/>
      <c r="O193" s="57"/>
      <c r="P193" s="57"/>
      <c r="Q193" s="57"/>
      <c r="R193" s="57"/>
      <c r="S193" s="57"/>
    </row>
    <row r="194" spans="1:19">
      <c r="A194" s="15"/>
      <c r="B194" s="251" t="s">
        <v>742</v>
      </c>
      <c r="C194" s="251"/>
      <c r="D194" s="251"/>
      <c r="E194" s="251"/>
      <c r="F194" s="251"/>
      <c r="G194" s="251"/>
      <c r="H194" s="251"/>
      <c r="I194" s="251"/>
      <c r="J194" s="251"/>
      <c r="K194" s="251"/>
      <c r="L194" s="251"/>
      <c r="M194" s="251"/>
      <c r="N194" s="251"/>
      <c r="O194" s="251"/>
      <c r="P194" s="251"/>
      <c r="Q194" s="251"/>
      <c r="R194" s="251"/>
      <c r="S194" s="251"/>
    </row>
    <row r="195" spans="1:19">
      <c r="A195" s="15"/>
      <c r="B195" s="57"/>
      <c r="C195" s="57"/>
      <c r="D195" s="57"/>
      <c r="E195" s="57"/>
      <c r="F195" s="57"/>
      <c r="G195" s="57"/>
      <c r="H195" s="57"/>
      <c r="I195" s="57"/>
      <c r="J195" s="57"/>
      <c r="K195" s="57"/>
      <c r="L195" s="57"/>
      <c r="M195" s="57"/>
      <c r="N195" s="57"/>
      <c r="O195" s="57"/>
      <c r="P195" s="57"/>
      <c r="Q195" s="57"/>
      <c r="R195" s="57"/>
      <c r="S195" s="57"/>
    </row>
    <row r="196" spans="1:19">
      <c r="A196" s="15"/>
      <c r="B196" s="251" t="s">
        <v>743</v>
      </c>
      <c r="C196" s="251"/>
      <c r="D196" s="251"/>
      <c r="E196" s="251"/>
      <c r="F196" s="251"/>
      <c r="G196" s="251"/>
      <c r="H196" s="251"/>
      <c r="I196" s="251"/>
      <c r="J196" s="251"/>
      <c r="K196" s="251"/>
      <c r="L196" s="251"/>
      <c r="M196" s="251"/>
      <c r="N196" s="251"/>
      <c r="O196" s="251"/>
      <c r="P196" s="251"/>
      <c r="Q196" s="251"/>
      <c r="R196" s="251"/>
      <c r="S196" s="251"/>
    </row>
    <row r="197" spans="1:19">
      <c r="A197" s="15"/>
      <c r="B197" s="59"/>
      <c r="C197" s="59"/>
      <c r="D197" s="59"/>
      <c r="E197" s="59"/>
      <c r="F197" s="59"/>
      <c r="G197" s="59"/>
      <c r="H197" s="59"/>
      <c r="I197" s="59"/>
      <c r="J197" s="59"/>
      <c r="K197" s="59"/>
      <c r="L197" s="59"/>
      <c r="M197" s="59"/>
      <c r="N197" s="59"/>
      <c r="O197" s="59"/>
      <c r="P197" s="59"/>
      <c r="Q197" s="59"/>
      <c r="R197" s="59"/>
      <c r="S197" s="59"/>
    </row>
    <row r="198" spans="1:19">
      <c r="A198" s="15"/>
      <c r="B198" s="251" t="s">
        <v>744</v>
      </c>
      <c r="C198" s="251"/>
      <c r="D198" s="251"/>
      <c r="E198" s="251"/>
      <c r="F198" s="251"/>
      <c r="G198" s="251"/>
      <c r="H198" s="251"/>
      <c r="I198" s="251"/>
      <c r="J198" s="251"/>
      <c r="K198" s="251"/>
      <c r="L198" s="251"/>
      <c r="M198" s="251"/>
      <c r="N198" s="251"/>
      <c r="O198" s="251"/>
      <c r="P198" s="251"/>
      <c r="Q198" s="251"/>
      <c r="R198" s="251"/>
      <c r="S198" s="251"/>
    </row>
    <row r="199" spans="1:19">
      <c r="A199" s="15"/>
      <c r="B199" s="59"/>
      <c r="C199" s="59"/>
      <c r="D199" s="59"/>
      <c r="E199" s="59"/>
      <c r="F199" s="59"/>
      <c r="G199" s="59"/>
      <c r="H199" s="59"/>
      <c r="I199" s="59"/>
      <c r="J199" s="59"/>
      <c r="K199" s="59"/>
      <c r="L199" s="59"/>
      <c r="M199" s="59"/>
      <c r="N199" s="59"/>
      <c r="O199" s="59"/>
      <c r="P199" s="59"/>
      <c r="Q199" s="59"/>
      <c r="R199" s="59"/>
      <c r="S199" s="59"/>
    </row>
    <row r="200" spans="1:19">
      <c r="A200" s="15"/>
      <c r="B200" s="251" t="s">
        <v>745</v>
      </c>
      <c r="C200" s="251"/>
      <c r="D200" s="251"/>
      <c r="E200" s="251"/>
      <c r="F200" s="251"/>
      <c r="G200" s="251"/>
      <c r="H200" s="251"/>
      <c r="I200" s="251"/>
      <c r="J200" s="251"/>
      <c r="K200" s="251"/>
      <c r="L200" s="251"/>
      <c r="M200" s="251"/>
      <c r="N200" s="251"/>
      <c r="O200" s="251"/>
      <c r="P200" s="251"/>
      <c r="Q200" s="251"/>
      <c r="R200" s="251"/>
      <c r="S200" s="251"/>
    </row>
    <row r="201" spans="1:19">
      <c r="A201" s="15"/>
      <c r="B201" s="57"/>
      <c r="C201" s="57"/>
      <c r="D201" s="57"/>
      <c r="E201" s="57"/>
      <c r="F201" s="57"/>
      <c r="G201" s="57"/>
      <c r="H201" s="57"/>
      <c r="I201" s="57"/>
      <c r="J201" s="57"/>
      <c r="K201" s="57"/>
      <c r="L201" s="57"/>
      <c r="M201" s="57"/>
      <c r="N201" s="57"/>
      <c r="O201" s="57"/>
      <c r="P201" s="57"/>
      <c r="Q201" s="57"/>
      <c r="R201" s="57"/>
      <c r="S201" s="57"/>
    </row>
    <row r="202" spans="1:19">
      <c r="A202" s="15"/>
      <c r="B202" s="251" t="s">
        <v>746</v>
      </c>
      <c r="C202" s="251"/>
      <c r="D202" s="251"/>
      <c r="E202" s="251"/>
      <c r="F202" s="251"/>
      <c r="G202" s="251"/>
      <c r="H202" s="251"/>
      <c r="I202" s="251"/>
      <c r="J202" s="251"/>
      <c r="K202" s="251"/>
      <c r="L202" s="251"/>
      <c r="M202" s="251"/>
      <c r="N202" s="251"/>
      <c r="O202" s="251"/>
      <c r="P202" s="251"/>
      <c r="Q202" s="251"/>
      <c r="R202" s="251"/>
      <c r="S202" s="251"/>
    </row>
    <row r="203" spans="1:19">
      <c r="A203" s="15"/>
      <c r="B203" s="57"/>
      <c r="C203" s="57"/>
      <c r="D203" s="57"/>
      <c r="E203" s="57"/>
      <c r="F203" s="57"/>
      <c r="G203" s="57"/>
      <c r="H203" s="57"/>
      <c r="I203" s="57"/>
      <c r="J203" s="57"/>
      <c r="K203" s="57"/>
      <c r="L203" s="57"/>
      <c r="M203" s="57"/>
      <c r="N203" s="57"/>
      <c r="O203" s="57"/>
      <c r="P203" s="57"/>
      <c r="Q203" s="57"/>
      <c r="R203" s="57"/>
      <c r="S203" s="57"/>
    </row>
    <row r="204" spans="1:19">
      <c r="A204" s="15"/>
      <c r="B204" s="251" t="s">
        <v>747</v>
      </c>
      <c r="C204" s="251"/>
      <c r="D204" s="251"/>
      <c r="E204" s="251"/>
      <c r="F204" s="251"/>
      <c r="G204" s="251"/>
      <c r="H204" s="251"/>
      <c r="I204" s="251"/>
      <c r="J204" s="251"/>
      <c r="K204" s="251"/>
      <c r="L204" s="251"/>
      <c r="M204" s="251"/>
      <c r="N204" s="251"/>
      <c r="O204" s="251"/>
      <c r="P204" s="251"/>
      <c r="Q204" s="251"/>
      <c r="R204" s="251"/>
      <c r="S204" s="251"/>
    </row>
    <row r="205" spans="1:19">
      <c r="A205" s="15"/>
      <c r="B205" s="59"/>
      <c r="C205" s="59"/>
      <c r="D205" s="59"/>
      <c r="E205" s="59"/>
      <c r="F205" s="59"/>
      <c r="G205" s="59"/>
      <c r="H205" s="59"/>
      <c r="I205" s="59"/>
      <c r="J205" s="59"/>
      <c r="K205" s="59"/>
      <c r="L205" s="59"/>
      <c r="M205" s="59"/>
      <c r="N205" s="59"/>
      <c r="O205" s="59"/>
      <c r="P205" s="59"/>
      <c r="Q205" s="59"/>
      <c r="R205" s="59"/>
      <c r="S205" s="59"/>
    </row>
    <row r="206" spans="1:19">
      <c r="A206" s="15"/>
      <c r="B206" s="251" t="s">
        <v>748</v>
      </c>
      <c r="C206" s="251"/>
      <c r="D206" s="251"/>
      <c r="E206" s="251"/>
      <c r="F206" s="251"/>
      <c r="G206" s="251"/>
      <c r="H206" s="251"/>
      <c r="I206" s="251"/>
      <c r="J206" s="251"/>
      <c r="K206" s="251"/>
      <c r="L206" s="251"/>
      <c r="M206" s="251"/>
      <c r="N206" s="251"/>
      <c r="O206" s="251"/>
      <c r="P206" s="251"/>
      <c r="Q206" s="251"/>
      <c r="R206" s="251"/>
      <c r="S206" s="251"/>
    </row>
    <row r="207" spans="1:19">
      <c r="A207" s="15"/>
      <c r="B207" s="59"/>
      <c r="C207" s="59"/>
      <c r="D207" s="59"/>
      <c r="E207" s="59"/>
      <c r="F207" s="59"/>
      <c r="G207" s="59"/>
      <c r="H207" s="59"/>
      <c r="I207" s="59"/>
      <c r="J207" s="59"/>
      <c r="K207" s="59"/>
      <c r="L207" s="59"/>
      <c r="M207" s="59"/>
      <c r="N207" s="59"/>
      <c r="O207" s="59"/>
      <c r="P207" s="59"/>
      <c r="Q207" s="59"/>
      <c r="R207" s="59"/>
      <c r="S207" s="59"/>
    </row>
    <row r="208" spans="1:19">
      <c r="A208" s="15"/>
      <c r="B208" s="59" t="s">
        <v>749</v>
      </c>
      <c r="C208" s="59"/>
      <c r="D208" s="59"/>
      <c r="E208" s="59"/>
      <c r="F208" s="59"/>
      <c r="G208" s="59"/>
      <c r="H208" s="59"/>
      <c r="I208" s="59"/>
      <c r="J208" s="59"/>
      <c r="K208" s="59"/>
      <c r="L208" s="59"/>
      <c r="M208" s="59"/>
      <c r="N208" s="59"/>
      <c r="O208" s="59"/>
      <c r="P208" s="59"/>
      <c r="Q208" s="59"/>
      <c r="R208" s="59"/>
      <c r="S208" s="59"/>
    </row>
    <row r="209" spans="1:19">
      <c r="A209" s="15"/>
      <c r="B209" s="20"/>
      <c r="C209" s="20"/>
      <c r="D209" s="20"/>
      <c r="E209" s="20"/>
      <c r="F209" s="20"/>
      <c r="G209" s="20"/>
      <c r="H209" s="20"/>
      <c r="I209" s="20"/>
      <c r="J209" s="20"/>
      <c r="K209" s="20"/>
      <c r="L209" s="20"/>
      <c r="M209" s="20"/>
      <c r="N209" s="20"/>
      <c r="O209" s="20"/>
      <c r="P209" s="20"/>
      <c r="Q209" s="20"/>
      <c r="R209" s="20"/>
      <c r="S209" s="20"/>
    </row>
    <row r="210" spans="1:19">
      <c r="A210" s="15"/>
      <c r="B210" s="12"/>
      <c r="C210" s="12"/>
      <c r="D210" s="12"/>
      <c r="E210" s="12"/>
      <c r="F210" s="12"/>
      <c r="G210" s="12"/>
      <c r="H210" s="12"/>
      <c r="I210" s="12"/>
      <c r="J210" s="12"/>
      <c r="K210" s="12"/>
      <c r="L210" s="12"/>
      <c r="M210" s="12"/>
      <c r="N210" s="12"/>
      <c r="O210" s="12"/>
      <c r="P210" s="12"/>
      <c r="Q210" s="12"/>
      <c r="R210" s="12"/>
      <c r="S210" s="12"/>
    </row>
    <row r="211" spans="1:19" ht="15.75" thickBot="1">
      <c r="A211" s="15"/>
      <c r="B211" s="13"/>
      <c r="C211" s="13"/>
      <c r="D211" s="165">
        <v>41729</v>
      </c>
      <c r="E211" s="165"/>
      <c r="F211" s="165"/>
      <c r="G211" s="165"/>
      <c r="H211" s="165"/>
      <c r="I211" s="165"/>
      <c r="J211" s="165"/>
      <c r="K211" s="165"/>
      <c r="L211" s="165"/>
      <c r="M211" s="165"/>
      <c r="N211" s="165"/>
      <c r="O211" s="165"/>
      <c r="P211" s="165"/>
      <c r="Q211" s="165"/>
      <c r="R211" s="165"/>
      <c r="S211" s="165"/>
    </row>
    <row r="212" spans="1:19">
      <c r="A212" s="15"/>
      <c r="B212" s="25"/>
      <c r="C212" s="25"/>
      <c r="D212" s="260" t="s">
        <v>750</v>
      </c>
      <c r="E212" s="260"/>
      <c r="F212" s="260"/>
      <c r="G212" s="30"/>
      <c r="H212" s="260" t="s">
        <v>751</v>
      </c>
      <c r="I212" s="260"/>
      <c r="J212" s="260"/>
      <c r="K212" s="260" t="s">
        <v>725</v>
      </c>
      <c r="L212" s="260"/>
      <c r="M212" s="260"/>
      <c r="N212" s="260" t="s">
        <v>678</v>
      </c>
      <c r="O212" s="260"/>
      <c r="P212" s="260"/>
      <c r="Q212" s="260" t="s">
        <v>681</v>
      </c>
      <c r="R212" s="260"/>
      <c r="S212" s="260"/>
    </row>
    <row r="213" spans="1:19">
      <c r="A213" s="15"/>
      <c r="B213" s="25"/>
      <c r="C213" s="25"/>
      <c r="D213" s="259"/>
      <c r="E213" s="259"/>
      <c r="F213" s="259"/>
      <c r="G213" s="25"/>
      <c r="H213" s="259"/>
      <c r="I213" s="259"/>
      <c r="J213" s="259"/>
      <c r="K213" s="259" t="s">
        <v>726</v>
      </c>
      <c r="L213" s="259"/>
      <c r="M213" s="259"/>
      <c r="N213" s="259" t="s">
        <v>679</v>
      </c>
      <c r="O213" s="259"/>
      <c r="P213" s="259"/>
      <c r="Q213" s="259" t="s">
        <v>682</v>
      </c>
      <c r="R213" s="259"/>
      <c r="S213" s="259"/>
    </row>
    <row r="214" spans="1:19" ht="15.75" thickBot="1">
      <c r="A214" s="15"/>
      <c r="B214" s="25"/>
      <c r="C214" s="25"/>
      <c r="D214" s="261"/>
      <c r="E214" s="261"/>
      <c r="F214" s="261"/>
      <c r="G214" s="25"/>
      <c r="H214" s="261"/>
      <c r="I214" s="261"/>
      <c r="J214" s="261"/>
      <c r="K214" s="261" t="s">
        <v>727</v>
      </c>
      <c r="L214" s="261"/>
      <c r="M214" s="261"/>
      <c r="N214" s="261" t="s">
        <v>680</v>
      </c>
      <c r="O214" s="261"/>
      <c r="P214" s="261"/>
      <c r="Q214" s="261" t="s">
        <v>683</v>
      </c>
      <c r="R214" s="261"/>
      <c r="S214" s="261"/>
    </row>
    <row r="215" spans="1:19">
      <c r="A215" s="15"/>
      <c r="B215" s="13"/>
      <c r="C215" s="13"/>
      <c r="D215" s="30"/>
      <c r="E215" s="30"/>
      <c r="F215" s="30"/>
      <c r="G215" s="13"/>
      <c r="H215" s="30"/>
      <c r="I215" s="30"/>
      <c r="J215" s="30"/>
      <c r="K215" s="30"/>
      <c r="L215" s="30"/>
      <c r="M215" s="30"/>
      <c r="N215" s="30"/>
      <c r="O215" s="30"/>
      <c r="P215" s="30"/>
      <c r="Q215" s="30"/>
      <c r="R215" s="30"/>
      <c r="S215" s="30"/>
    </row>
    <row r="216" spans="1:19">
      <c r="A216" s="15"/>
      <c r="B216" s="116" t="s">
        <v>752</v>
      </c>
      <c r="C216" s="19"/>
      <c r="D216" s="33"/>
      <c r="E216" s="33"/>
      <c r="F216" s="33"/>
      <c r="G216" s="19"/>
      <c r="H216" s="33"/>
      <c r="I216" s="33"/>
      <c r="J216" s="33"/>
      <c r="K216" s="33"/>
      <c r="L216" s="33"/>
      <c r="M216" s="33"/>
      <c r="N216" s="33"/>
      <c r="O216" s="33"/>
      <c r="P216" s="33"/>
      <c r="Q216" s="33"/>
      <c r="R216" s="33"/>
      <c r="S216" s="33"/>
    </row>
    <row r="217" spans="1:19">
      <c r="A217" s="15"/>
      <c r="B217" s="122" t="s">
        <v>753</v>
      </c>
      <c r="C217" s="25"/>
      <c r="D217" s="122" t="s">
        <v>244</v>
      </c>
      <c r="E217" s="123">
        <v>268803</v>
      </c>
      <c r="F217" s="25"/>
      <c r="G217" s="25"/>
      <c r="H217" s="122" t="s">
        <v>244</v>
      </c>
      <c r="I217" s="123">
        <v>268803</v>
      </c>
      <c r="J217" s="25"/>
      <c r="K217" s="122" t="s">
        <v>244</v>
      </c>
      <c r="L217" s="123">
        <v>268803</v>
      </c>
      <c r="M217" s="25"/>
      <c r="N217" s="122" t="s">
        <v>244</v>
      </c>
      <c r="O217" s="124" t="s">
        <v>247</v>
      </c>
      <c r="P217" s="25"/>
      <c r="Q217" s="122" t="s">
        <v>244</v>
      </c>
      <c r="R217" s="124" t="s">
        <v>247</v>
      </c>
      <c r="S217" s="25"/>
    </row>
    <row r="218" spans="1:19">
      <c r="A218" s="15"/>
      <c r="B218" s="122"/>
      <c r="C218" s="25"/>
      <c r="D218" s="122"/>
      <c r="E218" s="123"/>
      <c r="F218" s="25"/>
      <c r="G218" s="25"/>
      <c r="H218" s="122"/>
      <c r="I218" s="123"/>
      <c r="J218" s="25"/>
      <c r="K218" s="122"/>
      <c r="L218" s="123"/>
      <c r="M218" s="25"/>
      <c r="N218" s="122"/>
      <c r="O218" s="124"/>
      <c r="P218" s="25"/>
      <c r="Q218" s="122"/>
      <c r="R218" s="124"/>
      <c r="S218" s="25"/>
    </row>
    <row r="219" spans="1:19">
      <c r="A219" s="15"/>
      <c r="B219" s="125" t="s">
        <v>754</v>
      </c>
      <c r="C219" s="33"/>
      <c r="D219" s="126">
        <v>7500</v>
      </c>
      <c r="E219" s="126"/>
      <c r="F219" s="33"/>
      <c r="G219" s="33"/>
      <c r="H219" s="126">
        <v>7500</v>
      </c>
      <c r="I219" s="126"/>
      <c r="J219" s="33"/>
      <c r="K219" s="126">
        <v>7500</v>
      </c>
      <c r="L219" s="126"/>
      <c r="M219" s="33"/>
      <c r="N219" s="120" t="s">
        <v>247</v>
      </c>
      <c r="O219" s="120"/>
      <c r="P219" s="33"/>
      <c r="Q219" s="120" t="s">
        <v>247</v>
      </c>
      <c r="R219" s="120"/>
      <c r="S219" s="33"/>
    </row>
    <row r="220" spans="1:19">
      <c r="A220" s="15"/>
      <c r="B220" s="125"/>
      <c r="C220" s="33"/>
      <c r="D220" s="126"/>
      <c r="E220" s="126"/>
      <c r="F220" s="33"/>
      <c r="G220" s="33"/>
      <c r="H220" s="126"/>
      <c r="I220" s="126"/>
      <c r="J220" s="33"/>
      <c r="K220" s="126"/>
      <c r="L220" s="126"/>
      <c r="M220" s="33"/>
      <c r="N220" s="120"/>
      <c r="O220" s="120"/>
      <c r="P220" s="33"/>
      <c r="Q220" s="120"/>
      <c r="R220" s="120"/>
      <c r="S220" s="33"/>
    </row>
    <row r="221" spans="1:19">
      <c r="A221" s="15"/>
      <c r="B221" s="122" t="s">
        <v>755</v>
      </c>
      <c r="C221" s="25"/>
      <c r="D221" s="123">
        <v>244819</v>
      </c>
      <c r="E221" s="123"/>
      <c r="F221" s="25"/>
      <c r="G221" s="25"/>
      <c r="H221" s="123">
        <v>244819</v>
      </c>
      <c r="I221" s="123"/>
      <c r="J221" s="25"/>
      <c r="K221" s="123">
        <v>244819</v>
      </c>
      <c r="L221" s="123"/>
      <c r="M221" s="25"/>
      <c r="N221" s="124" t="s">
        <v>247</v>
      </c>
      <c r="O221" s="124"/>
      <c r="P221" s="25"/>
      <c r="Q221" s="124" t="s">
        <v>247</v>
      </c>
      <c r="R221" s="124"/>
      <c r="S221" s="25"/>
    </row>
    <row r="222" spans="1:19">
      <c r="A222" s="15"/>
      <c r="B222" s="122"/>
      <c r="C222" s="25"/>
      <c r="D222" s="123"/>
      <c r="E222" s="123"/>
      <c r="F222" s="25"/>
      <c r="G222" s="25"/>
      <c r="H222" s="123"/>
      <c r="I222" s="123"/>
      <c r="J222" s="25"/>
      <c r="K222" s="123"/>
      <c r="L222" s="123"/>
      <c r="M222" s="25"/>
      <c r="N222" s="124"/>
      <c r="O222" s="124"/>
      <c r="P222" s="25"/>
      <c r="Q222" s="124"/>
      <c r="R222" s="124"/>
      <c r="S222" s="25"/>
    </row>
    <row r="223" spans="1:19">
      <c r="A223" s="15"/>
      <c r="B223" s="125" t="s">
        <v>756</v>
      </c>
      <c r="C223" s="33"/>
      <c r="D223" s="126">
        <v>1082050</v>
      </c>
      <c r="E223" s="126"/>
      <c r="F223" s="33"/>
      <c r="G223" s="33"/>
      <c r="H223" s="126">
        <v>1082050</v>
      </c>
      <c r="I223" s="126"/>
      <c r="J223" s="33"/>
      <c r="K223" s="126">
        <v>10572</v>
      </c>
      <c r="L223" s="126"/>
      <c r="M223" s="33"/>
      <c r="N223" s="126">
        <v>1065979</v>
      </c>
      <c r="O223" s="126"/>
      <c r="P223" s="33"/>
      <c r="Q223" s="126">
        <v>5499</v>
      </c>
      <c r="R223" s="126"/>
      <c r="S223" s="33"/>
    </row>
    <row r="224" spans="1:19">
      <c r="A224" s="15"/>
      <c r="B224" s="125"/>
      <c r="C224" s="33"/>
      <c r="D224" s="126"/>
      <c r="E224" s="126"/>
      <c r="F224" s="33"/>
      <c r="G224" s="33"/>
      <c r="H224" s="126"/>
      <c r="I224" s="126"/>
      <c r="J224" s="33"/>
      <c r="K224" s="126"/>
      <c r="L224" s="126"/>
      <c r="M224" s="33"/>
      <c r="N224" s="126"/>
      <c r="O224" s="126"/>
      <c r="P224" s="33"/>
      <c r="Q224" s="126"/>
      <c r="R224" s="126"/>
      <c r="S224" s="33"/>
    </row>
    <row r="225" spans="1:19">
      <c r="A225" s="15"/>
      <c r="B225" s="122" t="s">
        <v>757</v>
      </c>
      <c r="C225" s="25"/>
      <c r="D225" s="123">
        <v>1188692</v>
      </c>
      <c r="E225" s="123"/>
      <c r="F225" s="25"/>
      <c r="G225" s="25"/>
      <c r="H225" s="123">
        <v>1223471</v>
      </c>
      <c r="I225" s="123"/>
      <c r="J225" s="25"/>
      <c r="K225" s="124" t="s">
        <v>247</v>
      </c>
      <c r="L225" s="124"/>
      <c r="M225" s="25"/>
      <c r="N225" s="123">
        <v>1223471</v>
      </c>
      <c r="O225" s="123"/>
      <c r="P225" s="25"/>
      <c r="Q225" s="124" t="s">
        <v>247</v>
      </c>
      <c r="R225" s="124"/>
      <c r="S225" s="25"/>
    </row>
    <row r="226" spans="1:19">
      <c r="A226" s="15"/>
      <c r="B226" s="122"/>
      <c r="C226" s="25"/>
      <c r="D226" s="123"/>
      <c r="E226" s="123"/>
      <c r="F226" s="25"/>
      <c r="G226" s="25"/>
      <c r="H226" s="123"/>
      <c r="I226" s="123"/>
      <c r="J226" s="25"/>
      <c r="K226" s="124"/>
      <c r="L226" s="124"/>
      <c r="M226" s="25"/>
      <c r="N226" s="123"/>
      <c r="O226" s="123"/>
      <c r="P226" s="25"/>
      <c r="Q226" s="124"/>
      <c r="R226" s="124"/>
      <c r="S226" s="25"/>
    </row>
    <row r="227" spans="1:19">
      <c r="A227" s="15"/>
      <c r="B227" s="125" t="s">
        <v>758</v>
      </c>
      <c r="C227" s="33"/>
      <c r="D227" s="126">
        <v>51432</v>
      </c>
      <c r="E227" s="126"/>
      <c r="F227" s="33"/>
      <c r="G227" s="33"/>
      <c r="H227" s="126">
        <v>51432</v>
      </c>
      <c r="I227" s="126"/>
      <c r="J227" s="33"/>
      <c r="K227" s="120" t="s">
        <v>247</v>
      </c>
      <c r="L227" s="120"/>
      <c r="M227" s="33"/>
      <c r="N227" s="120" t="s">
        <v>247</v>
      </c>
      <c r="O227" s="120"/>
      <c r="P227" s="33"/>
      <c r="Q227" s="126">
        <v>51432</v>
      </c>
      <c r="R227" s="126"/>
      <c r="S227" s="33"/>
    </row>
    <row r="228" spans="1:19">
      <c r="A228" s="15"/>
      <c r="B228" s="125"/>
      <c r="C228" s="33"/>
      <c r="D228" s="126"/>
      <c r="E228" s="126"/>
      <c r="F228" s="33"/>
      <c r="G228" s="33"/>
      <c r="H228" s="126"/>
      <c r="I228" s="126"/>
      <c r="J228" s="33"/>
      <c r="K228" s="120"/>
      <c r="L228" s="120"/>
      <c r="M228" s="33"/>
      <c r="N228" s="120"/>
      <c r="O228" s="120"/>
      <c r="P228" s="33"/>
      <c r="Q228" s="126"/>
      <c r="R228" s="126"/>
      <c r="S228" s="33"/>
    </row>
    <row r="229" spans="1:19">
      <c r="A229" s="15"/>
      <c r="B229" s="122" t="s">
        <v>691</v>
      </c>
      <c r="C229" s="25"/>
      <c r="D229" s="124">
        <v>802</v>
      </c>
      <c r="E229" s="124"/>
      <c r="F229" s="25"/>
      <c r="G229" s="25"/>
      <c r="H229" s="124">
        <v>802</v>
      </c>
      <c r="I229" s="124"/>
      <c r="J229" s="25"/>
      <c r="K229" s="124" t="s">
        <v>247</v>
      </c>
      <c r="L229" s="124"/>
      <c r="M229" s="25"/>
      <c r="N229" s="124">
        <v>802</v>
      </c>
      <c r="O229" s="124"/>
      <c r="P229" s="25"/>
      <c r="Q229" s="124" t="s">
        <v>247</v>
      </c>
      <c r="R229" s="124"/>
      <c r="S229" s="25"/>
    </row>
    <row r="230" spans="1:19">
      <c r="A230" s="15"/>
      <c r="B230" s="122"/>
      <c r="C230" s="25"/>
      <c r="D230" s="124"/>
      <c r="E230" s="124"/>
      <c r="F230" s="25"/>
      <c r="G230" s="25"/>
      <c r="H230" s="124"/>
      <c r="I230" s="124"/>
      <c r="J230" s="25"/>
      <c r="K230" s="124"/>
      <c r="L230" s="124"/>
      <c r="M230" s="25"/>
      <c r="N230" s="124"/>
      <c r="O230" s="124"/>
      <c r="P230" s="25"/>
      <c r="Q230" s="124"/>
      <c r="R230" s="124"/>
      <c r="S230" s="25"/>
    </row>
    <row r="231" spans="1:19">
      <c r="A231" s="15"/>
      <c r="B231" s="125" t="s">
        <v>759</v>
      </c>
      <c r="C231" s="33"/>
      <c r="D231" s="126">
        <v>5461563</v>
      </c>
      <c r="E231" s="126"/>
      <c r="F231" s="33"/>
      <c r="G231" s="33"/>
      <c r="H231" s="126">
        <v>5418234</v>
      </c>
      <c r="I231" s="126"/>
      <c r="J231" s="33"/>
      <c r="K231" s="120" t="s">
        <v>247</v>
      </c>
      <c r="L231" s="120"/>
      <c r="M231" s="33"/>
      <c r="N231" s="120" t="s">
        <v>247</v>
      </c>
      <c r="O231" s="120"/>
      <c r="P231" s="33"/>
      <c r="Q231" s="126">
        <v>5418234</v>
      </c>
      <c r="R231" s="126"/>
      <c r="S231" s="33"/>
    </row>
    <row r="232" spans="1:19">
      <c r="A232" s="15"/>
      <c r="B232" s="125"/>
      <c r="C232" s="33"/>
      <c r="D232" s="126"/>
      <c r="E232" s="126"/>
      <c r="F232" s="33"/>
      <c r="G232" s="33"/>
      <c r="H232" s="126"/>
      <c r="I232" s="126"/>
      <c r="J232" s="33"/>
      <c r="K232" s="120"/>
      <c r="L232" s="120"/>
      <c r="M232" s="33"/>
      <c r="N232" s="120"/>
      <c r="O232" s="120"/>
      <c r="P232" s="33"/>
      <c r="Q232" s="126"/>
      <c r="R232" s="126"/>
      <c r="S232" s="33"/>
    </row>
    <row r="233" spans="1:19">
      <c r="A233" s="15"/>
      <c r="B233" s="122" t="s">
        <v>760</v>
      </c>
      <c r="C233" s="25"/>
      <c r="D233" s="123">
        <v>35065</v>
      </c>
      <c r="E233" s="123"/>
      <c r="F233" s="25"/>
      <c r="G233" s="25"/>
      <c r="H233" s="123">
        <v>35065</v>
      </c>
      <c r="I233" s="123"/>
      <c r="J233" s="25"/>
      <c r="K233" s="123">
        <v>35065</v>
      </c>
      <c r="L233" s="123"/>
      <c r="M233" s="25"/>
      <c r="N233" s="124" t="s">
        <v>247</v>
      </c>
      <c r="O233" s="124"/>
      <c r="P233" s="25"/>
      <c r="Q233" s="124" t="s">
        <v>247</v>
      </c>
      <c r="R233" s="124"/>
      <c r="S233" s="25"/>
    </row>
    <row r="234" spans="1:19">
      <c r="A234" s="15"/>
      <c r="B234" s="122"/>
      <c r="C234" s="25"/>
      <c r="D234" s="123"/>
      <c r="E234" s="123"/>
      <c r="F234" s="25"/>
      <c r="G234" s="25"/>
      <c r="H234" s="123"/>
      <c r="I234" s="123"/>
      <c r="J234" s="25"/>
      <c r="K234" s="123"/>
      <c r="L234" s="123"/>
      <c r="M234" s="25"/>
      <c r="N234" s="124"/>
      <c r="O234" s="124"/>
      <c r="P234" s="25"/>
      <c r="Q234" s="124"/>
      <c r="R234" s="124"/>
      <c r="S234" s="25"/>
    </row>
    <row r="235" spans="1:19">
      <c r="A235" s="15"/>
      <c r="B235" s="125" t="s">
        <v>761</v>
      </c>
      <c r="C235" s="33"/>
      <c r="D235" s="126">
        <v>16696</v>
      </c>
      <c r="E235" s="126"/>
      <c r="F235" s="33"/>
      <c r="G235" s="33"/>
      <c r="H235" s="126">
        <v>16696</v>
      </c>
      <c r="I235" s="126"/>
      <c r="J235" s="33"/>
      <c r="K235" s="120" t="s">
        <v>247</v>
      </c>
      <c r="L235" s="120"/>
      <c r="M235" s="33"/>
      <c r="N235" s="126">
        <v>16696</v>
      </c>
      <c r="O235" s="126"/>
      <c r="P235" s="33"/>
      <c r="Q235" s="120" t="s">
        <v>247</v>
      </c>
      <c r="R235" s="120"/>
      <c r="S235" s="33"/>
    </row>
    <row r="236" spans="1:19">
      <c r="A236" s="15"/>
      <c r="B236" s="125"/>
      <c r="C236" s="33"/>
      <c r="D236" s="126"/>
      <c r="E236" s="126"/>
      <c r="F236" s="33"/>
      <c r="G236" s="33"/>
      <c r="H236" s="126"/>
      <c r="I236" s="126"/>
      <c r="J236" s="33"/>
      <c r="K236" s="120"/>
      <c r="L236" s="120"/>
      <c r="M236" s="33"/>
      <c r="N236" s="126"/>
      <c r="O236" s="126"/>
      <c r="P236" s="33"/>
      <c r="Q236" s="120"/>
      <c r="R236" s="120"/>
      <c r="S236" s="33"/>
    </row>
    <row r="237" spans="1:19">
      <c r="A237" s="15"/>
      <c r="B237" s="115" t="s">
        <v>762</v>
      </c>
      <c r="C237" s="13"/>
      <c r="D237" s="25"/>
      <c r="E237" s="25"/>
      <c r="F237" s="25"/>
      <c r="G237" s="13"/>
      <c r="H237" s="25"/>
      <c r="I237" s="25"/>
      <c r="J237" s="25"/>
      <c r="K237" s="25"/>
      <c r="L237" s="25"/>
      <c r="M237" s="25"/>
      <c r="N237" s="25"/>
      <c r="O237" s="25"/>
      <c r="P237" s="25"/>
      <c r="Q237" s="25"/>
      <c r="R237" s="25"/>
      <c r="S237" s="25"/>
    </row>
    <row r="238" spans="1:19">
      <c r="A238" s="15"/>
      <c r="B238" s="125" t="s">
        <v>763</v>
      </c>
      <c r="C238" s="33"/>
      <c r="D238" s="125" t="s">
        <v>244</v>
      </c>
      <c r="E238" s="126">
        <v>2435868</v>
      </c>
      <c r="F238" s="33"/>
      <c r="G238" s="33"/>
      <c r="H238" s="125" t="s">
        <v>244</v>
      </c>
      <c r="I238" s="126">
        <v>2435868</v>
      </c>
      <c r="J238" s="33"/>
      <c r="K238" s="125" t="s">
        <v>244</v>
      </c>
      <c r="L238" s="126">
        <v>2435868</v>
      </c>
      <c r="M238" s="33"/>
      <c r="N238" s="125" t="s">
        <v>244</v>
      </c>
      <c r="O238" s="120" t="s">
        <v>247</v>
      </c>
      <c r="P238" s="33"/>
      <c r="Q238" s="125" t="s">
        <v>244</v>
      </c>
      <c r="R238" s="120" t="s">
        <v>247</v>
      </c>
      <c r="S238" s="33"/>
    </row>
    <row r="239" spans="1:19">
      <c r="A239" s="15"/>
      <c r="B239" s="125"/>
      <c r="C239" s="33"/>
      <c r="D239" s="125"/>
      <c r="E239" s="126"/>
      <c r="F239" s="33"/>
      <c r="G239" s="33"/>
      <c r="H239" s="125"/>
      <c r="I239" s="126"/>
      <c r="J239" s="33"/>
      <c r="K239" s="125"/>
      <c r="L239" s="126"/>
      <c r="M239" s="33"/>
      <c r="N239" s="125"/>
      <c r="O239" s="120"/>
      <c r="P239" s="33"/>
      <c r="Q239" s="125"/>
      <c r="R239" s="120"/>
      <c r="S239" s="33"/>
    </row>
    <row r="240" spans="1:19">
      <c r="A240" s="15"/>
      <c r="B240" s="122" t="s">
        <v>764</v>
      </c>
      <c r="C240" s="25"/>
      <c r="D240" s="123">
        <v>5049879</v>
      </c>
      <c r="E240" s="123"/>
      <c r="F240" s="25"/>
      <c r="G240" s="25"/>
      <c r="H240" s="123">
        <v>5057386</v>
      </c>
      <c r="I240" s="123"/>
      <c r="J240" s="25"/>
      <c r="K240" s="124" t="s">
        <v>247</v>
      </c>
      <c r="L240" s="124"/>
      <c r="M240" s="25"/>
      <c r="N240" s="124" t="s">
        <v>247</v>
      </c>
      <c r="O240" s="124"/>
      <c r="P240" s="25"/>
      <c r="Q240" s="123">
        <v>5057386</v>
      </c>
      <c r="R240" s="123"/>
      <c r="S240" s="25"/>
    </row>
    <row r="241" spans="1:19">
      <c r="A241" s="15"/>
      <c r="B241" s="122"/>
      <c r="C241" s="25"/>
      <c r="D241" s="123"/>
      <c r="E241" s="123"/>
      <c r="F241" s="25"/>
      <c r="G241" s="25"/>
      <c r="H241" s="123"/>
      <c r="I241" s="123"/>
      <c r="J241" s="25"/>
      <c r="K241" s="124"/>
      <c r="L241" s="124"/>
      <c r="M241" s="25"/>
      <c r="N241" s="124"/>
      <c r="O241" s="124"/>
      <c r="P241" s="25"/>
      <c r="Q241" s="123"/>
      <c r="R241" s="123"/>
      <c r="S241" s="25"/>
    </row>
    <row r="242" spans="1:19">
      <c r="A242" s="15"/>
      <c r="B242" s="125" t="s">
        <v>765</v>
      </c>
      <c r="C242" s="33"/>
      <c r="D242" s="126">
        <v>189872</v>
      </c>
      <c r="E242" s="126"/>
      <c r="F242" s="33"/>
      <c r="G242" s="33"/>
      <c r="H242" s="126">
        <v>189865</v>
      </c>
      <c r="I242" s="126"/>
      <c r="J242" s="33"/>
      <c r="K242" s="120" t="s">
        <v>247</v>
      </c>
      <c r="L242" s="120"/>
      <c r="M242" s="33"/>
      <c r="N242" s="120" t="s">
        <v>247</v>
      </c>
      <c r="O242" s="120"/>
      <c r="P242" s="33"/>
      <c r="Q242" s="126">
        <v>189865</v>
      </c>
      <c r="R242" s="126"/>
      <c r="S242" s="33"/>
    </row>
    <row r="243" spans="1:19">
      <c r="A243" s="15"/>
      <c r="B243" s="125"/>
      <c r="C243" s="33"/>
      <c r="D243" s="126"/>
      <c r="E243" s="126"/>
      <c r="F243" s="33"/>
      <c r="G243" s="33"/>
      <c r="H243" s="126"/>
      <c r="I243" s="126"/>
      <c r="J243" s="33"/>
      <c r="K243" s="120"/>
      <c r="L243" s="120"/>
      <c r="M243" s="33"/>
      <c r="N243" s="120"/>
      <c r="O243" s="120"/>
      <c r="P243" s="33"/>
      <c r="Q243" s="126"/>
      <c r="R243" s="126"/>
      <c r="S243" s="33"/>
    </row>
    <row r="244" spans="1:19">
      <c r="A244" s="15"/>
      <c r="B244" s="122" t="s">
        <v>766</v>
      </c>
      <c r="C244" s="25"/>
      <c r="D244" s="123">
        <v>65664</v>
      </c>
      <c r="E244" s="123"/>
      <c r="F244" s="25"/>
      <c r="G244" s="25"/>
      <c r="H244" s="123">
        <v>69862</v>
      </c>
      <c r="I244" s="123"/>
      <c r="J244" s="25"/>
      <c r="K244" s="124" t="s">
        <v>247</v>
      </c>
      <c r="L244" s="124"/>
      <c r="M244" s="25"/>
      <c r="N244" s="124" t="s">
        <v>247</v>
      </c>
      <c r="O244" s="124"/>
      <c r="P244" s="25"/>
      <c r="Q244" s="123">
        <v>69862</v>
      </c>
      <c r="R244" s="123"/>
      <c r="S244" s="25"/>
    </row>
    <row r="245" spans="1:19">
      <c r="A245" s="15"/>
      <c r="B245" s="122"/>
      <c r="C245" s="25"/>
      <c r="D245" s="123"/>
      <c r="E245" s="123"/>
      <c r="F245" s="25"/>
      <c r="G245" s="25"/>
      <c r="H245" s="123"/>
      <c r="I245" s="123"/>
      <c r="J245" s="25"/>
      <c r="K245" s="124"/>
      <c r="L245" s="124"/>
      <c r="M245" s="25"/>
      <c r="N245" s="124"/>
      <c r="O245" s="124"/>
      <c r="P245" s="25"/>
      <c r="Q245" s="123"/>
      <c r="R245" s="123"/>
      <c r="S245" s="25"/>
    </row>
    <row r="246" spans="1:19">
      <c r="A246" s="15"/>
      <c r="B246" s="125" t="s">
        <v>767</v>
      </c>
      <c r="C246" s="33"/>
      <c r="D246" s="126">
        <v>152065</v>
      </c>
      <c r="E246" s="126"/>
      <c r="F246" s="33"/>
      <c r="G246" s="33"/>
      <c r="H246" s="126">
        <v>102577</v>
      </c>
      <c r="I246" s="126"/>
      <c r="J246" s="33"/>
      <c r="K246" s="120" t="s">
        <v>247</v>
      </c>
      <c r="L246" s="120"/>
      <c r="M246" s="33"/>
      <c r="N246" s="120" t="s">
        <v>247</v>
      </c>
      <c r="O246" s="120"/>
      <c r="P246" s="33"/>
      <c r="Q246" s="126">
        <v>102577</v>
      </c>
      <c r="R246" s="126"/>
      <c r="S246" s="33"/>
    </row>
    <row r="247" spans="1:19">
      <c r="A247" s="15"/>
      <c r="B247" s="125"/>
      <c r="C247" s="33"/>
      <c r="D247" s="126"/>
      <c r="E247" s="126"/>
      <c r="F247" s="33"/>
      <c r="G247" s="33"/>
      <c r="H247" s="126"/>
      <c r="I247" s="126"/>
      <c r="J247" s="33"/>
      <c r="K247" s="120"/>
      <c r="L247" s="120"/>
      <c r="M247" s="33"/>
      <c r="N247" s="120"/>
      <c r="O247" s="120"/>
      <c r="P247" s="33"/>
      <c r="Q247" s="126"/>
      <c r="R247" s="126"/>
      <c r="S247" s="33"/>
    </row>
    <row r="248" spans="1:19">
      <c r="A248" s="15"/>
      <c r="B248" s="122" t="s">
        <v>768</v>
      </c>
      <c r="C248" s="25"/>
      <c r="D248" s="123">
        <v>2014</v>
      </c>
      <c r="E248" s="123"/>
      <c r="F248" s="25"/>
      <c r="G248" s="25"/>
      <c r="H248" s="123">
        <v>2014</v>
      </c>
      <c r="I248" s="123"/>
      <c r="J248" s="25"/>
      <c r="K248" s="123">
        <v>2014</v>
      </c>
      <c r="L248" s="123"/>
      <c r="M248" s="25"/>
      <c r="N248" s="124" t="s">
        <v>247</v>
      </c>
      <c r="O248" s="124"/>
      <c r="P248" s="25"/>
      <c r="Q248" s="124" t="s">
        <v>247</v>
      </c>
      <c r="R248" s="124"/>
      <c r="S248" s="25"/>
    </row>
    <row r="249" spans="1:19">
      <c r="A249" s="15"/>
      <c r="B249" s="122"/>
      <c r="C249" s="25"/>
      <c r="D249" s="123"/>
      <c r="E249" s="123"/>
      <c r="F249" s="25"/>
      <c r="G249" s="25"/>
      <c r="H249" s="123"/>
      <c r="I249" s="123"/>
      <c r="J249" s="25"/>
      <c r="K249" s="123"/>
      <c r="L249" s="123"/>
      <c r="M249" s="25"/>
      <c r="N249" s="124"/>
      <c r="O249" s="124"/>
      <c r="P249" s="25"/>
      <c r="Q249" s="124"/>
      <c r="R249" s="124"/>
      <c r="S249" s="25"/>
    </row>
    <row r="250" spans="1:19">
      <c r="A250" s="15"/>
      <c r="B250" s="125" t="s">
        <v>761</v>
      </c>
      <c r="C250" s="33"/>
      <c r="D250" s="126">
        <v>16600</v>
      </c>
      <c r="E250" s="126"/>
      <c r="F250" s="33"/>
      <c r="G250" s="33"/>
      <c r="H250" s="126">
        <v>16600</v>
      </c>
      <c r="I250" s="126"/>
      <c r="J250" s="33"/>
      <c r="K250" s="120" t="s">
        <v>247</v>
      </c>
      <c r="L250" s="120"/>
      <c r="M250" s="33"/>
      <c r="N250" s="126">
        <v>16600</v>
      </c>
      <c r="O250" s="126"/>
      <c r="P250" s="33"/>
      <c r="Q250" s="120" t="s">
        <v>247</v>
      </c>
      <c r="R250" s="120"/>
      <c r="S250" s="33"/>
    </row>
    <row r="251" spans="1:19">
      <c r="A251" s="15"/>
      <c r="B251" s="125"/>
      <c r="C251" s="33"/>
      <c r="D251" s="126"/>
      <c r="E251" s="126"/>
      <c r="F251" s="33"/>
      <c r="G251" s="33"/>
      <c r="H251" s="126"/>
      <c r="I251" s="126"/>
      <c r="J251" s="33"/>
      <c r="K251" s="120"/>
      <c r="L251" s="120"/>
      <c r="M251" s="33"/>
      <c r="N251" s="126"/>
      <c r="O251" s="126"/>
      <c r="P251" s="33"/>
      <c r="Q251" s="120"/>
      <c r="R251" s="120"/>
      <c r="S251" s="33"/>
    </row>
    <row r="252" spans="1:19">
      <c r="A252" s="15"/>
      <c r="B252" s="272"/>
      <c r="C252" s="272"/>
      <c r="D252" s="272"/>
      <c r="E252" s="272"/>
      <c r="F252" s="272"/>
      <c r="G252" s="272"/>
      <c r="H252" s="272"/>
      <c r="I252" s="272"/>
      <c r="J252" s="272"/>
      <c r="K252" s="272"/>
      <c r="L252" s="272"/>
      <c r="M252" s="272"/>
      <c r="N252" s="272"/>
      <c r="O252" s="272"/>
      <c r="P252" s="272"/>
      <c r="Q252" s="272"/>
      <c r="R252" s="272"/>
      <c r="S252" s="272"/>
    </row>
    <row r="253" spans="1:19">
      <c r="A253" s="15"/>
      <c r="B253" s="272"/>
      <c r="C253" s="272"/>
      <c r="D253" s="272"/>
      <c r="E253" s="272"/>
      <c r="F253" s="272"/>
      <c r="G253" s="272"/>
      <c r="H253" s="272"/>
      <c r="I253" s="272"/>
      <c r="J253" s="272"/>
      <c r="K253" s="272"/>
      <c r="L253" s="272"/>
      <c r="M253" s="272"/>
      <c r="N253" s="272"/>
      <c r="O253" s="272"/>
      <c r="P253" s="272"/>
      <c r="Q253" s="272"/>
      <c r="R253" s="272"/>
      <c r="S253" s="272"/>
    </row>
    <row r="254" spans="1:19">
      <c r="A254" s="15"/>
      <c r="B254" s="20"/>
      <c r="C254" s="20"/>
      <c r="D254" s="20"/>
      <c r="E254" s="20"/>
      <c r="F254" s="20"/>
      <c r="G254" s="20"/>
      <c r="H254" s="20"/>
      <c r="I254" s="20"/>
      <c r="J254" s="20"/>
      <c r="K254" s="20"/>
      <c r="L254" s="20"/>
      <c r="M254" s="20"/>
      <c r="N254" s="20"/>
      <c r="O254" s="20"/>
      <c r="P254" s="20"/>
      <c r="Q254" s="20"/>
      <c r="R254" s="20"/>
      <c r="S254" s="20"/>
    </row>
    <row r="255" spans="1:19">
      <c r="A255" s="15"/>
      <c r="B255" s="12"/>
      <c r="C255" s="12"/>
      <c r="D255" s="12"/>
      <c r="E255" s="12"/>
      <c r="F255" s="12"/>
      <c r="G255" s="12"/>
      <c r="H255" s="12"/>
      <c r="I255" s="12"/>
      <c r="J255" s="12"/>
      <c r="K255" s="12"/>
      <c r="L255" s="12"/>
      <c r="M255" s="12"/>
      <c r="N255" s="12"/>
      <c r="O255" s="12"/>
      <c r="P255" s="12"/>
      <c r="Q255" s="12"/>
      <c r="R255" s="12"/>
      <c r="S255" s="12"/>
    </row>
    <row r="256" spans="1:19" ht="15.75" thickBot="1">
      <c r="A256" s="15"/>
      <c r="B256" s="13"/>
      <c r="C256" s="13"/>
      <c r="D256" s="118" t="s">
        <v>290</v>
      </c>
      <c r="E256" s="118"/>
      <c r="F256" s="118"/>
      <c r="G256" s="118"/>
      <c r="H256" s="118"/>
      <c r="I256" s="118"/>
      <c r="J256" s="118"/>
      <c r="K256" s="118"/>
      <c r="L256" s="118"/>
      <c r="M256" s="118"/>
      <c r="N256" s="118"/>
      <c r="O256" s="118"/>
      <c r="P256" s="118"/>
      <c r="Q256" s="118"/>
      <c r="R256" s="118"/>
      <c r="S256" s="118"/>
    </row>
    <row r="257" spans="1:19">
      <c r="A257" s="15"/>
      <c r="B257" s="262"/>
      <c r="C257" s="25"/>
      <c r="D257" s="260" t="s">
        <v>750</v>
      </c>
      <c r="E257" s="260"/>
      <c r="F257" s="260"/>
      <c r="G257" s="30"/>
      <c r="H257" s="260" t="s">
        <v>751</v>
      </c>
      <c r="I257" s="260"/>
      <c r="J257" s="260"/>
      <c r="K257" s="260" t="s">
        <v>725</v>
      </c>
      <c r="L257" s="260"/>
      <c r="M257" s="260"/>
      <c r="N257" s="260" t="s">
        <v>678</v>
      </c>
      <c r="O257" s="260"/>
      <c r="P257" s="260"/>
      <c r="Q257" s="260" t="s">
        <v>681</v>
      </c>
      <c r="R257" s="260"/>
      <c r="S257" s="260"/>
    </row>
    <row r="258" spans="1:19">
      <c r="A258" s="15"/>
      <c r="B258" s="262"/>
      <c r="C258" s="25"/>
      <c r="D258" s="259"/>
      <c r="E258" s="259"/>
      <c r="F258" s="259"/>
      <c r="G258" s="25"/>
      <c r="H258" s="259"/>
      <c r="I258" s="259"/>
      <c r="J258" s="259"/>
      <c r="K258" s="259" t="s">
        <v>726</v>
      </c>
      <c r="L258" s="259"/>
      <c r="M258" s="259"/>
      <c r="N258" s="259" t="s">
        <v>679</v>
      </c>
      <c r="O258" s="259"/>
      <c r="P258" s="259"/>
      <c r="Q258" s="259" t="s">
        <v>682</v>
      </c>
      <c r="R258" s="259"/>
      <c r="S258" s="259"/>
    </row>
    <row r="259" spans="1:19" ht="15.75" thickBot="1">
      <c r="A259" s="15"/>
      <c r="B259" s="262"/>
      <c r="C259" s="25"/>
      <c r="D259" s="261"/>
      <c r="E259" s="261"/>
      <c r="F259" s="261"/>
      <c r="G259" s="25"/>
      <c r="H259" s="261"/>
      <c r="I259" s="261"/>
      <c r="J259" s="261"/>
      <c r="K259" s="261" t="s">
        <v>727</v>
      </c>
      <c r="L259" s="261"/>
      <c r="M259" s="261"/>
      <c r="N259" s="261" t="s">
        <v>680</v>
      </c>
      <c r="O259" s="261"/>
      <c r="P259" s="261"/>
      <c r="Q259" s="261" t="s">
        <v>683</v>
      </c>
      <c r="R259" s="261"/>
      <c r="S259" s="261"/>
    </row>
    <row r="260" spans="1:19">
      <c r="A260" s="15"/>
      <c r="B260" s="263" t="s">
        <v>752</v>
      </c>
      <c r="C260" s="25"/>
      <c r="D260" s="170"/>
      <c r="E260" s="170"/>
      <c r="F260" s="30"/>
      <c r="G260" s="25"/>
      <c r="H260" s="265"/>
      <c r="I260" s="265"/>
      <c r="J260" s="30"/>
      <c r="K260" s="30"/>
      <c r="L260" s="30"/>
      <c r="M260" s="30"/>
      <c r="N260" s="30"/>
      <c r="O260" s="30"/>
      <c r="P260" s="30"/>
      <c r="Q260" s="30"/>
      <c r="R260" s="30"/>
      <c r="S260" s="30"/>
    </row>
    <row r="261" spans="1:19">
      <c r="A261" s="15"/>
      <c r="B261" s="263"/>
      <c r="C261" s="25"/>
      <c r="D261" s="124"/>
      <c r="E261" s="124"/>
      <c r="F261" s="25"/>
      <c r="G261" s="25"/>
      <c r="H261" s="264"/>
      <c r="I261" s="264"/>
      <c r="J261" s="25"/>
      <c r="K261" s="25"/>
      <c r="L261" s="25"/>
      <c r="M261" s="25"/>
      <c r="N261" s="25"/>
      <c r="O261" s="25"/>
      <c r="P261" s="25"/>
      <c r="Q261" s="25"/>
      <c r="R261" s="25"/>
      <c r="S261" s="25"/>
    </row>
    <row r="262" spans="1:19">
      <c r="A262" s="15"/>
      <c r="B262" s="266" t="s">
        <v>28</v>
      </c>
      <c r="C262" s="33"/>
      <c r="D262" s="125" t="s">
        <v>244</v>
      </c>
      <c r="E262" s="126">
        <v>205193</v>
      </c>
      <c r="F262" s="33"/>
      <c r="G262" s="33"/>
      <c r="H262" s="125" t="s">
        <v>244</v>
      </c>
      <c r="I262" s="126">
        <v>205193</v>
      </c>
      <c r="J262" s="33"/>
      <c r="K262" s="125" t="s">
        <v>244</v>
      </c>
      <c r="L262" s="126">
        <v>205193</v>
      </c>
      <c r="M262" s="33"/>
      <c r="N262" s="125" t="s">
        <v>244</v>
      </c>
      <c r="O262" s="120" t="s">
        <v>247</v>
      </c>
      <c r="P262" s="33"/>
      <c r="Q262" s="125" t="s">
        <v>244</v>
      </c>
      <c r="R262" s="120" t="s">
        <v>247</v>
      </c>
      <c r="S262" s="33"/>
    </row>
    <row r="263" spans="1:19">
      <c r="A263" s="15"/>
      <c r="B263" s="266"/>
      <c r="C263" s="33"/>
      <c r="D263" s="125"/>
      <c r="E263" s="126"/>
      <c r="F263" s="33"/>
      <c r="G263" s="33"/>
      <c r="H263" s="125"/>
      <c r="I263" s="126"/>
      <c r="J263" s="33"/>
      <c r="K263" s="125"/>
      <c r="L263" s="126"/>
      <c r="M263" s="33"/>
      <c r="N263" s="125"/>
      <c r="O263" s="120"/>
      <c r="P263" s="33"/>
      <c r="Q263" s="125"/>
      <c r="R263" s="120"/>
      <c r="S263" s="33"/>
    </row>
    <row r="264" spans="1:19">
      <c r="A264" s="15"/>
      <c r="B264" s="267" t="s">
        <v>29</v>
      </c>
      <c r="C264" s="25"/>
      <c r="D264" s="123">
        <v>268266</v>
      </c>
      <c r="E264" s="123"/>
      <c r="F264" s="25"/>
      <c r="G264" s="25"/>
      <c r="H264" s="123">
        <v>268266</v>
      </c>
      <c r="I264" s="123"/>
      <c r="J264" s="25"/>
      <c r="K264" s="123">
        <v>268266</v>
      </c>
      <c r="L264" s="123"/>
      <c r="M264" s="25"/>
      <c r="N264" s="124" t="s">
        <v>247</v>
      </c>
      <c r="O264" s="124"/>
      <c r="P264" s="25"/>
      <c r="Q264" s="124" t="s">
        <v>247</v>
      </c>
      <c r="R264" s="124"/>
      <c r="S264" s="25"/>
    </row>
    <row r="265" spans="1:19">
      <c r="A265" s="15"/>
      <c r="B265" s="267"/>
      <c r="C265" s="25"/>
      <c r="D265" s="123"/>
      <c r="E265" s="123"/>
      <c r="F265" s="25"/>
      <c r="G265" s="25"/>
      <c r="H265" s="123"/>
      <c r="I265" s="123"/>
      <c r="J265" s="25"/>
      <c r="K265" s="123"/>
      <c r="L265" s="123"/>
      <c r="M265" s="25"/>
      <c r="N265" s="124"/>
      <c r="O265" s="124"/>
      <c r="P265" s="25"/>
      <c r="Q265" s="124"/>
      <c r="R265" s="124"/>
      <c r="S265" s="25"/>
    </row>
    <row r="266" spans="1:19">
      <c r="A266" s="15"/>
      <c r="B266" s="266" t="s">
        <v>31</v>
      </c>
      <c r="C266" s="33"/>
      <c r="D266" s="126">
        <v>42950</v>
      </c>
      <c r="E266" s="126"/>
      <c r="F266" s="33"/>
      <c r="G266" s="33"/>
      <c r="H266" s="126">
        <v>42950</v>
      </c>
      <c r="I266" s="126"/>
      <c r="J266" s="33"/>
      <c r="K266" s="126">
        <v>42950</v>
      </c>
      <c r="L266" s="126"/>
      <c r="M266" s="33"/>
      <c r="N266" s="120" t="s">
        <v>247</v>
      </c>
      <c r="O266" s="120"/>
      <c r="P266" s="33"/>
      <c r="Q266" s="120" t="s">
        <v>247</v>
      </c>
      <c r="R266" s="120"/>
      <c r="S266" s="33"/>
    </row>
    <row r="267" spans="1:19">
      <c r="A267" s="15"/>
      <c r="B267" s="266"/>
      <c r="C267" s="33"/>
      <c r="D267" s="126"/>
      <c r="E267" s="126"/>
      <c r="F267" s="33"/>
      <c r="G267" s="33"/>
      <c r="H267" s="126"/>
      <c r="I267" s="126"/>
      <c r="J267" s="33"/>
      <c r="K267" s="126"/>
      <c r="L267" s="126"/>
      <c r="M267" s="33"/>
      <c r="N267" s="120"/>
      <c r="O267" s="120"/>
      <c r="P267" s="33"/>
      <c r="Q267" s="120"/>
      <c r="R267" s="120"/>
      <c r="S267" s="33"/>
    </row>
    <row r="268" spans="1:19">
      <c r="A268" s="15"/>
      <c r="B268" s="267" t="s">
        <v>769</v>
      </c>
      <c r="C268" s="25"/>
      <c r="D268" s="123">
        <v>1118912</v>
      </c>
      <c r="E268" s="123"/>
      <c r="F268" s="25"/>
      <c r="G268" s="25"/>
      <c r="H268" s="123">
        <v>1118912</v>
      </c>
      <c r="I268" s="123"/>
      <c r="J268" s="25"/>
      <c r="K268" s="123">
        <v>10457</v>
      </c>
      <c r="L268" s="123"/>
      <c r="M268" s="25"/>
      <c r="N268" s="123">
        <v>1102599</v>
      </c>
      <c r="O268" s="123"/>
      <c r="P268" s="25"/>
      <c r="Q268" s="123">
        <v>5856</v>
      </c>
      <c r="R268" s="123"/>
      <c r="S268" s="25"/>
    </row>
    <row r="269" spans="1:19">
      <c r="A269" s="15"/>
      <c r="B269" s="267"/>
      <c r="C269" s="25"/>
      <c r="D269" s="123"/>
      <c r="E269" s="123"/>
      <c r="F269" s="25"/>
      <c r="G269" s="25"/>
      <c r="H269" s="123"/>
      <c r="I269" s="123"/>
      <c r="J269" s="25"/>
      <c r="K269" s="123"/>
      <c r="L269" s="123"/>
      <c r="M269" s="25"/>
      <c r="N269" s="123"/>
      <c r="O269" s="123"/>
      <c r="P269" s="25"/>
      <c r="Q269" s="123"/>
      <c r="R269" s="123"/>
      <c r="S269" s="25"/>
    </row>
    <row r="270" spans="1:19">
      <c r="A270" s="15"/>
      <c r="B270" s="266" t="s">
        <v>770</v>
      </c>
      <c r="C270" s="33"/>
      <c r="D270" s="126">
        <v>1182533</v>
      </c>
      <c r="E270" s="126"/>
      <c r="F270" s="33"/>
      <c r="G270" s="33"/>
      <c r="H270" s="126">
        <v>1198929</v>
      </c>
      <c r="I270" s="126"/>
      <c r="J270" s="33"/>
      <c r="K270" s="120" t="s">
        <v>247</v>
      </c>
      <c r="L270" s="120"/>
      <c r="M270" s="33"/>
      <c r="N270" s="126">
        <v>1198929</v>
      </c>
      <c r="O270" s="126"/>
      <c r="P270" s="33"/>
      <c r="Q270" s="120" t="s">
        <v>247</v>
      </c>
      <c r="R270" s="120"/>
      <c r="S270" s="33"/>
    </row>
    <row r="271" spans="1:19">
      <c r="A271" s="15"/>
      <c r="B271" s="266"/>
      <c r="C271" s="33"/>
      <c r="D271" s="126"/>
      <c r="E271" s="126"/>
      <c r="F271" s="33"/>
      <c r="G271" s="33"/>
      <c r="H271" s="126"/>
      <c r="I271" s="126"/>
      <c r="J271" s="33"/>
      <c r="K271" s="120"/>
      <c r="L271" s="120"/>
      <c r="M271" s="33"/>
      <c r="N271" s="126"/>
      <c r="O271" s="126"/>
      <c r="P271" s="33"/>
      <c r="Q271" s="120"/>
      <c r="R271" s="120"/>
      <c r="S271" s="33"/>
    </row>
    <row r="272" spans="1:19">
      <c r="A272" s="15"/>
      <c r="B272" s="267" t="s">
        <v>35</v>
      </c>
      <c r="C272" s="25"/>
      <c r="D272" s="123">
        <v>51417</v>
      </c>
      <c r="E272" s="123"/>
      <c r="F272" s="25"/>
      <c r="G272" s="25"/>
      <c r="H272" s="123">
        <v>51417</v>
      </c>
      <c r="I272" s="123"/>
      <c r="J272" s="25"/>
      <c r="K272" s="124" t="s">
        <v>247</v>
      </c>
      <c r="L272" s="124"/>
      <c r="M272" s="25"/>
      <c r="N272" s="124" t="s">
        <v>247</v>
      </c>
      <c r="O272" s="124"/>
      <c r="P272" s="25"/>
      <c r="Q272" s="123">
        <v>51417</v>
      </c>
      <c r="R272" s="123"/>
      <c r="S272" s="25"/>
    </row>
    <row r="273" spans="1:19">
      <c r="A273" s="15"/>
      <c r="B273" s="267"/>
      <c r="C273" s="25"/>
      <c r="D273" s="123"/>
      <c r="E273" s="123"/>
      <c r="F273" s="25"/>
      <c r="G273" s="25"/>
      <c r="H273" s="123"/>
      <c r="I273" s="123"/>
      <c r="J273" s="25"/>
      <c r="K273" s="124"/>
      <c r="L273" s="124"/>
      <c r="M273" s="25"/>
      <c r="N273" s="124"/>
      <c r="O273" s="124"/>
      <c r="P273" s="25"/>
      <c r="Q273" s="123"/>
      <c r="R273" s="123"/>
      <c r="S273" s="25"/>
    </row>
    <row r="274" spans="1:19">
      <c r="A274" s="15"/>
      <c r="B274" s="266" t="s">
        <v>37</v>
      </c>
      <c r="C274" s="33"/>
      <c r="D274" s="120">
        <v>629</v>
      </c>
      <c r="E274" s="120"/>
      <c r="F274" s="33"/>
      <c r="G274" s="33"/>
      <c r="H274" s="120">
        <v>629</v>
      </c>
      <c r="I274" s="120"/>
      <c r="J274" s="33"/>
      <c r="K274" s="120" t="s">
        <v>247</v>
      </c>
      <c r="L274" s="120"/>
      <c r="M274" s="33"/>
      <c r="N274" s="120">
        <v>629</v>
      </c>
      <c r="O274" s="120"/>
      <c r="P274" s="33"/>
      <c r="Q274" s="120" t="s">
        <v>247</v>
      </c>
      <c r="R274" s="120"/>
      <c r="S274" s="33"/>
    </row>
    <row r="275" spans="1:19">
      <c r="A275" s="15"/>
      <c r="B275" s="266"/>
      <c r="C275" s="33"/>
      <c r="D275" s="120"/>
      <c r="E275" s="120"/>
      <c r="F275" s="33"/>
      <c r="G275" s="33"/>
      <c r="H275" s="120"/>
      <c r="I275" s="120"/>
      <c r="J275" s="33"/>
      <c r="K275" s="120"/>
      <c r="L275" s="120"/>
      <c r="M275" s="33"/>
      <c r="N275" s="120"/>
      <c r="O275" s="120"/>
      <c r="P275" s="33"/>
      <c r="Q275" s="120"/>
      <c r="R275" s="120"/>
      <c r="S275" s="33"/>
    </row>
    <row r="276" spans="1:19">
      <c r="A276" s="15"/>
      <c r="B276" s="267" t="s">
        <v>771</v>
      </c>
      <c r="C276" s="25"/>
      <c r="D276" s="123">
        <v>5600805</v>
      </c>
      <c r="E276" s="123"/>
      <c r="F276" s="25"/>
      <c r="G276" s="25"/>
      <c r="H276" s="123">
        <v>5583759</v>
      </c>
      <c r="I276" s="123"/>
      <c r="J276" s="25"/>
      <c r="K276" s="124" t="s">
        <v>247</v>
      </c>
      <c r="L276" s="124"/>
      <c r="M276" s="25"/>
      <c r="N276" s="124" t="s">
        <v>247</v>
      </c>
      <c r="O276" s="124"/>
      <c r="P276" s="25"/>
      <c r="Q276" s="123">
        <v>5583759</v>
      </c>
      <c r="R276" s="123"/>
      <c r="S276" s="25"/>
    </row>
    <row r="277" spans="1:19">
      <c r="A277" s="15"/>
      <c r="B277" s="267"/>
      <c r="C277" s="25"/>
      <c r="D277" s="123"/>
      <c r="E277" s="123"/>
      <c r="F277" s="25"/>
      <c r="G277" s="25"/>
      <c r="H277" s="123"/>
      <c r="I277" s="123"/>
      <c r="J277" s="25"/>
      <c r="K277" s="124"/>
      <c r="L277" s="124"/>
      <c r="M277" s="25"/>
      <c r="N277" s="124"/>
      <c r="O277" s="124"/>
      <c r="P277" s="25"/>
      <c r="Q277" s="123"/>
      <c r="R277" s="123"/>
      <c r="S277" s="25"/>
    </row>
    <row r="278" spans="1:19">
      <c r="A278" s="15"/>
      <c r="B278" s="266" t="s">
        <v>772</v>
      </c>
      <c r="C278" s="33"/>
      <c r="D278" s="126">
        <v>36593</v>
      </c>
      <c r="E278" s="126"/>
      <c r="F278" s="33"/>
      <c r="G278" s="33"/>
      <c r="H278" s="126">
        <v>36593</v>
      </c>
      <c r="I278" s="126"/>
      <c r="J278" s="33"/>
      <c r="K278" s="126">
        <v>36593</v>
      </c>
      <c r="L278" s="126"/>
      <c r="M278" s="33"/>
      <c r="N278" s="120" t="s">
        <v>247</v>
      </c>
      <c r="O278" s="120"/>
      <c r="P278" s="33"/>
      <c r="Q278" s="120" t="s">
        <v>247</v>
      </c>
      <c r="R278" s="120"/>
      <c r="S278" s="33"/>
    </row>
    <row r="279" spans="1:19">
      <c r="A279" s="15"/>
      <c r="B279" s="266"/>
      <c r="C279" s="33"/>
      <c r="D279" s="126"/>
      <c r="E279" s="126"/>
      <c r="F279" s="33"/>
      <c r="G279" s="33"/>
      <c r="H279" s="126"/>
      <c r="I279" s="126"/>
      <c r="J279" s="33"/>
      <c r="K279" s="126"/>
      <c r="L279" s="126"/>
      <c r="M279" s="33"/>
      <c r="N279" s="120"/>
      <c r="O279" s="120"/>
      <c r="P279" s="33"/>
      <c r="Q279" s="120"/>
      <c r="R279" s="120"/>
      <c r="S279" s="33"/>
    </row>
    <row r="280" spans="1:19">
      <c r="A280" s="15"/>
      <c r="B280" s="267" t="s">
        <v>688</v>
      </c>
      <c r="C280" s="25"/>
      <c r="D280" s="123">
        <v>18645</v>
      </c>
      <c r="E280" s="123"/>
      <c r="F280" s="25"/>
      <c r="G280" s="25"/>
      <c r="H280" s="123">
        <v>18645</v>
      </c>
      <c r="I280" s="123"/>
      <c r="J280" s="25"/>
      <c r="K280" s="124" t="s">
        <v>247</v>
      </c>
      <c r="L280" s="124"/>
      <c r="M280" s="25"/>
      <c r="N280" s="123">
        <v>18645</v>
      </c>
      <c r="O280" s="123"/>
      <c r="P280" s="25"/>
      <c r="Q280" s="124" t="s">
        <v>247</v>
      </c>
      <c r="R280" s="124"/>
      <c r="S280" s="25"/>
    </row>
    <row r="281" spans="1:19">
      <c r="A281" s="15"/>
      <c r="B281" s="267"/>
      <c r="C281" s="25"/>
      <c r="D281" s="123"/>
      <c r="E281" s="123"/>
      <c r="F281" s="25"/>
      <c r="G281" s="25"/>
      <c r="H281" s="123"/>
      <c r="I281" s="123"/>
      <c r="J281" s="25"/>
      <c r="K281" s="124"/>
      <c r="L281" s="124"/>
      <c r="M281" s="25"/>
      <c r="N281" s="123"/>
      <c r="O281" s="123"/>
      <c r="P281" s="25"/>
      <c r="Q281" s="124"/>
      <c r="R281" s="124"/>
      <c r="S281" s="25"/>
    </row>
    <row r="282" spans="1:19">
      <c r="A282" s="15"/>
      <c r="B282" s="268" t="s">
        <v>762</v>
      </c>
      <c r="C282" s="33"/>
      <c r="D282" s="120"/>
      <c r="E282" s="120"/>
      <c r="F282" s="33"/>
      <c r="G282" s="33"/>
      <c r="H282" s="120"/>
      <c r="I282" s="120"/>
      <c r="J282" s="33"/>
      <c r="K282" s="33"/>
      <c r="L282" s="33"/>
      <c r="M282" s="33"/>
      <c r="N282" s="33"/>
      <c r="O282" s="33"/>
      <c r="P282" s="33"/>
      <c r="Q282" s="33"/>
      <c r="R282" s="33"/>
      <c r="S282" s="33"/>
    </row>
    <row r="283" spans="1:19">
      <c r="A283" s="15"/>
      <c r="B283" s="268"/>
      <c r="C283" s="33"/>
      <c r="D283" s="120"/>
      <c r="E283" s="120"/>
      <c r="F283" s="33"/>
      <c r="G283" s="33"/>
      <c r="H283" s="120"/>
      <c r="I283" s="120"/>
      <c r="J283" s="33"/>
      <c r="K283" s="33"/>
      <c r="L283" s="33"/>
      <c r="M283" s="33"/>
      <c r="N283" s="33"/>
      <c r="O283" s="33"/>
      <c r="P283" s="33"/>
      <c r="Q283" s="33"/>
      <c r="R283" s="33"/>
      <c r="S283" s="33"/>
    </row>
    <row r="284" spans="1:19">
      <c r="A284" s="15"/>
      <c r="B284" s="267" t="s">
        <v>773</v>
      </c>
      <c r="C284" s="25"/>
      <c r="D284" s="122" t="s">
        <v>244</v>
      </c>
      <c r="E284" s="123">
        <v>2375863</v>
      </c>
      <c r="F284" s="25"/>
      <c r="G284" s="25"/>
      <c r="H284" s="122" t="s">
        <v>244</v>
      </c>
      <c r="I284" s="123">
        <v>2375863</v>
      </c>
      <c r="J284" s="25"/>
      <c r="K284" s="122" t="s">
        <v>244</v>
      </c>
      <c r="L284" s="123">
        <v>2375863</v>
      </c>
      <c r="M284" s="25"/>
      <c r="N284" s="122" t="s">
        <v>244</v>
      </c>
      <c r="O284" s="124" t="s">
        <v>247</v>
      </c>
      <c r="P284" s="25"/>
      <c r="Q284" s="122" t="s">
        <v>244</v>
      </c>
      <c r="R284" s="124" t="s">
        <v>247</v>
      </c>
      <c r="S284" s="25"/>
    </row>
    <row r="285" spans="1:19">
      <c r="A285" s="15"/>
      <c r="B285" s="267"/>
      <c r="C285" s="25"/>
      <c r="D285" s="122"/>
      <c r="E285" s="123"/>
      <c r="F285" s="25"/>
      <c r="G285" s="25"/>
      <c r="H285" s="122"/>
      <c r="I285" s="123"/>
      <c r="J285" s="25"/>
      <c r="K285" s="122"/>
      <c r="L285" s="123"/>
      <c r="M285" s="25"/>
      <c r="N285" s="122"/>
      <c r="O285" s="124"/>
      <c r="P285" s="25"/>
      <c r="Q285" s="122"/>
      <c r="R285" s="124"/>
      <c r="S285" s="25"/>
    </row>
    <row r="286" spans="1:19">
      <c r="A286" s="15"/>
      <c r="B286" s="266" t="s">
        <v>774</v>
      </c>
      <c r="C286" s="33"/>
      <c r="D286" s="126">
        <v>5005396</v>
      </c>
      <c r="E286" s="126"/>
      <c r="F286" s="33"/>
      <c r="G286" s="33"/>
      <c r="H286" s="126">
        <v>5012928</v>
      </c>
      <c r="I286" s="126"/>
      <c r="J286" s="33"/>
      <c r="K286" s="120" t="s">
        <v>247</v>
      </c>
      <c r="L286" s="120"/>
      <c r="M286" s="33"/>
      <c r="N286" s="120" t="s">
        <v>247</v>
      </c>
      <c r="O286" s="120"/>
      <c r="P286" s="33"/>
      <c r="Q286" s="126">
        <v>5012928</v>
      </c>
      <c r="R286" s="126"/>
      <c r="S286" s="33"/>
    </row>
    <row r="287" spans="1:19">
      <c r="A287" s="15"/>
      <c r="B287" s="266"/>
      <c r="C287" s="33"/>
      <c r="D287" s="126"/>
      <c r="E287" s="126"/>
      <c r="F287" s="33"/>
      <c r="G287" s="33"/>
      <c r="H287" s="126"/>
      <c r="I287" s="126"/>
      <c r="J287" s="33"/>
      <c r="K287" s="120"/>
      <c r="L287" s="120"/>
      <c r="M287" s="33"/>
      <c r="N287" s="120"/>
      <c r="O287" s="120"/>
      <c r="P287" s="33"/>
      <c r="Q287" s="126"/>
      <c r="R287" s="126"/>
      <c r="S287" s="33"/>
    </row>
    <row r="288" spans="1:19">
      <c r="A288" s="15"/>
      <c r="B288" s="267" t="s">
        <v>58</v>
      </c>
      <c r="C288" s="25"/>
      <c r="D288" s="123">
        <v>493389</v>
      </c>
      <c r="E288" s="123"/>
      <c r="F288" s="25"/>
      <c r="G288" s="25"/>
      <c r="H288" s="123">
        <v>493384</v>
      </c>
      <c r="I288" s="123"/>
      <c r="J288" s="25"/>
      <c r="K288" s="124" t="s">
        <v>247</v>
      </c>
      <c r="L288" s="124"/>
      <c r="M288" s="25"/>
      <c r="N288" s="124" t="s">
        <v>247</v>
      </c>
      <c r="O288" s="124"/>
      <c r="P288" s="25"/>
      <c r="Q288" s="123">
        <v>493384</v>
      </c>
      <c r="R288" s="123"/>
      <c r="S288" s="25"/>
    </row>
    <row r="289" spans="1:19">
      <c r="A289" s="15"/>
      <c r="B289" s="267"/>
      <c r="C289" s="25"/>
      <c r="D289" s="123"/>
      <c r="E289" s="123"/>
      <c r="F289" s="25"/>
      <c r="G289" s="25"/>
      <c r="H289" s="123"/>
      <c r="I289" s="123"/>
      <c r="J289" s="25"/>
      <c r="K289" s="124"/>
      <c r="L289" s="124"/>
      <c r="M289" s="25"/>
      <c r="N289" s="124"/>
      <c r="O289" s="124"/>
      <c r="P289" s="25"/>
      <c r="Q289" s="123"/>
      <c r="R289" s="123"/>
      <c r="S289" s="25"/>
    </row>
    <row r="290" spans="1:19">
      <c r="A290" s="15"/>
      <c r="B290" s="266" t="s">
        <v>59</v>
      </c>
      <c r="C290" s="33"/>
      <c r="D290" s="126">
        <v>62159</v>
      </c>
      <c r="E290" s="126"/>
      <c r="F290" s="33"/>
      <c r="G290" s="33"/>
      <c r="H290" s="126">
        <v>66301</v>
      </c>
      <c r="I290" s="126"/>
      <c r="J290" s="33"/>
      <c r="K290" s="120" t="s">
        <v>247</v>
      </c>
      <c r="L290" s="120"/>
      <c r="M290" s="33"/>
      <c r="N290" s="120" t="s">
        <v>247</v>
      </c>
      <c r="O290" s="120"/>
      <c r="P290" s="33"/>
      <c r="Q290" s="126">
        <v>66301</v>
      </c>
      <c r="R290" s="126"/>
      <c r="S290" s="33"/>
    </row>
    <row r="291" spans="1:19">
      <c r="A291" s="15"/>
      <c r="B291" s="266"/>
      <c r="C291" s="33"/>
      <c r="D291" s="126"/>
      <c r="E291" s="126"/>
      <c r="F291" s="33"/>
      <c r="G291" s="33"/>
      <c r="H291" s="126"/>
      <c r="I291" s="126"/>
      <c r="J291" s="33"/>
      <c r="K291" s="120"/>
      <c r="L291" s="120"/>
      <c r="M291" s="33"/>
      <c r="N291" s="120"/>
      <c r="O291" s="120"/>
      <c r="P291" s="33"/>
      <c r="Q291" s="126"/>
      <c r="R291" s="126"/>
      <c r="S291" s="33"/>
    </row>
    <row r="292" spans="1:19">
      <c r="A292" s="15"/>
      <c r="B292" s="267" t="s">
        <v>60</v>
      </c>
      <c r="C292" s="25"/>
      <c r="D292" s="123">
        <v>152065</v>
      </c>
      <c r="E292" s="123"/>
      <c r="F292" s="25"/>
      <c r="G292" s="25"/>
      <c r="H292" s="123">
        <v>101247</v>
      </c>
      <c r="I292" s="123"/>
      <c r="J292" s="25"/>
      <c r="K292" s="124" t="s">
        <v>247</v>
      </c>
      <c r="L292" s="124"/>
      <c r="M292" s="25"/>
      <c r="N292" s="124" t="s">
        <v>247</v>
      </c>
      <c r="O292" s="124"/>
      <c r="P292" s="25"/>
      <c r="Q292" s="123">
        <v>101247</v>
      </c>
      <c r="R292" s="123"/>
      <c r="S292" s="25"/>
    </row>
    <row r="293" spans="1:19">
      <c r="A293" s="15"/>
      <c r="B293" s="267"/>
      <c r="C293" s="25"/>
      <c r="D293" s="123"/>
      <c r="E293" s="123"/>
      <c r="F293" s="25"/>
      <c r="G293" s="25"/>
      <c r="H293" s="123"/>
      <c r="I293" s="123"/>
      <c r="J293" s="25"/>
      <c r="K293" s="124"/>
      <c r="L293" s="124"/>
      <c r="M293" s="25"/>
      <c r="N293" s="124"/>
      <c r="O293" s="124"/>
      <c r="P293" s="25"/>
      <c r="Q293" s="123"/>
      <c r="R293" s="123"/>
      <c r="S293" s="25"/>
    </row>
    <row r="294" spans="1:19">
      <c r="A294" s="15"/>
      <c r="B294" s="266" t="s">
        <v>775</v>
      </c>
      <c r="C294" s="33"/>
      <c r="D294" s="126">
        <v>2042</v>
      </c>
      <c r="E294" s="126"/>
      <c r="F294" s="33"/>
      <c r="G294" s="33"/>
      <c r="H294" s="126">
        <v>2042</v>
      </c>
      <c r="I294" s="126"/>
      <c r="J294" s="33"/>
      <c r="K294" s="126">
        <v>2042</v>
      </c>
      <c r="L294" s="126"/>
      <c r="M294" s="33"/>
      <c r="N294" s="120" t="s">
        <v>247</v>
      </c>
      <c r="O294" s="120"/>
      <c r="P294" s="33"/>
      <c r="Q294" s="120" t="s">
        <v>247</v>
      </c>
      <c r="R294" s="120"/>
      <c r="S294" s="33"/>
    </row>
    <row r="295" spans="1:19">
      <c r="A295" s="15"/>
      <c r="B295" s="266"/>
      <c r="C295" s="33"/>
      <c r="D295" s="126"/>
      <c r="E295" s="126"/>
      <c r="F295" s="33"/>
      <c r="G295" s="33"/>
      <c r="H295" s="126"/>
      <c r="I295" s="126"/>
      <c r="J295" s="33"/>
      <c r="K295" s="126"/>
      <c r="L295" s="126"/>
      <c r="M295" s="33"/>
      <c r="N295" s="120"/>
      <c r="O295" s="120"/>
      <c r="P295" s="33"/>
      <c r="Q295" s="120"/>
      <c r="R295" s="120"/>
      <c r="S295" s="33"/>
    </row>
    <row r="296" spans="1:19">
      <c r="A296" s="15"/>
      <c r="B296" s="267" t="s">
        <v>688</v>
      </c>
      <c r="C296" s="25"/>
      <c r="D296" s="123">
        <v>18632</v>
      </c>
      <c r="E296" s="123"/>
      <c r="F296" s="25"/>
      <c r="G296" s="25"/>
      <c r="H296" s="123">
        <v>18632</v>
      </c>
      <c r="I296" s="123"/>
      <c r="J296" s="25"/>
      <c r="K296" s="124" t="s">
        <v>247</v>
      </c>
      <c r="L296" s="124"/>
      <c r="M296" s="25"/>
      <c r="N296" s="123">
        <v>18632</v>
      </c>
      <c r="O296" s="123"/>
      <c r="P296" s="25"/>
      <c r="Q296" s="124" t="s">
        <v>247</v>
      </c>
      <c r="R296" s="124"/>
      <c r="S296" s="25"/>
    </row>
    <row r="297" spans="1:19">
      <c r="A297" s="15"/>
      <c r="B297" s="267"/>
      <c r="C297" s="25"/>
      <c r="D297" s="123"/>
      <c r="E297" s="123"/>
      <c r="F297" s="25"/>
      <c r="G297" s="25"/>
      <c r="H297" s="123"/>
      <c r="I297" s="123"/>
      <c r="J297" s="25"/>
      <c r="K297" s="124"/>
      <c r="L297" s="124"/>
      <c r="M297" s="25"/>
      <c r="N297" s="123"/>
      <c r="O297" s="123"/>
      <c r="P297" s="25"/>
      <c r="Q297" s="124"/>
      <c r="R297" s="124"/>
      <c r="S297" s="25"/>
    </row>
  </sheetData>
  <mergeCells count="1237">
    <mergeCell ref="B205:S205"/>
    <mergeCell ref="B206:S206"/>
    <mergeCell ref="B207:S207"/>
    <mergeCell ref="B208:S208"/>
    <mergeCell ref="B252:S252"/>
    <mergeCell ref="B253:S253"/>
    <mergeCell ref="B199:S199"/>
    <mergeCell ref="B200:S200"/>
    <mergeCell ref="B201:S201"/>
    <mergeCell ref="B202:S202"/>
    <mergeCell ref="B203:S203"/>
    <mergeCell ref="B204:S204"/>
    <mergeCell ref="B193:S193"/>
    <mergeCell ref="B194:S194"/>
    <mergeCell ref="B195:S195"/>
    <mergeCell ref="B196:S196"/>
    <mergeCell ref="B197:S197"/>
    <mergeCell ref="B198:S198"/>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43:S143"/>
    <mergeCell ref="B144:S144"/>
    <mergeCell ref="B145:S145"/>
    <mergeCell ref="B169:S169"/>
    <mergeCell ref="B170:S170"/>
    <mergeCell ref="B171:S171"/>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14:S114"/>
    <mergeCell ref="B115:S115"/>
    <mergeCell ref="B116:S116"/>
    <mergeCell ref="B117:S117"/>
    <mergeCell ref="B129:S129"/>
    <mergeCell ref="B130:S130"/>
    <mergeCell ref="B32:S32"/>
    <mergeCell ref="B99:S99"/>
    <mergeCell ref="B100:S100"/>
    <mergeCell ref="B101:S101"/>
    <mergeCell ref="B102:S102"/>
    <mergeCell ref="B113:S113"/>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296:S297"/>
    <mergeCell ref="A1:A2"/>
    <mergeCell ref="B1:S1"/>
    <mergeCell ref="B2:S2"/>
    <mergeCell ref="B3:S3"/>
    <mergeCell ref="A4:A297"/>
    <mergeCell ref="B4:S4"/>
    <mergeCell ref="B5:S5"/>
    <mergeCell ref="B6:S6"/>
    <mergeCell ref="B7:S7"/>
    <mergeCell ref="J296:J297"/>
    <mergeCell ref="K296:L297"/>
    <mergeCell ref="M296:M297"/>
    <mergeCell ref="N296:O297"/>
    <mergeCell ref="P296:P297"/>
    <mergeCell ref="Q296:R297"/>
    <mergeCell ref="N294:O295"/>
    <mergeCell ref="P294:P295"/>
    <mergeCell ref="Q294:R295"/>
    <mergeCell ref="S294:S295"/>
    <mergeCell ref="B296:B297"/>
    <mergeCell ref="C296:C297"/>
    <mergeCell ref="D296:E297"/>
    <mergeCell ref="F296:F297"/>
    <mergeCell ref="G296:G297"/>
    <mergeCell ref="H296:I297"/>
    <mergeCell ref="S292:S293"/>
    <mergeCell ref="B294:B295"/>
    <mergeCell ref="C294:C295"/>
    <mergeCell ref="D294:E295"/>
    <mergeCell ref="F294:F295"/>
    <mergeCell ref="G294:G295"/>
    <mergeCell ref="H294:I295"/>
    <mergeCell ref="J294:J295"/>
    <mergeCell ref="K294:L295"/>
    <mergeCell ref="M294:M295"/>
    <mergeCell ref="J292:J293"/>
    <mergeCell ref="K292:L293"/>
    <mergeCell ref="M292:M293"/>
    <mergeCell ref="N292:O293"/>
    <mergeCell ref="P292:P293"/>
    <mergeCell ref="Q292:R293"/>
    <mergeCell ref="N290:O291"/>
    <mergeCell ref="P290:P291"/>
    <mergeCell ref="Q290:R291"/>
    <mergeCell ref="S290:S291"/>
    <mergeCell ref="B292:B293"/>
    <mergeCell ref="C292:C293"/>
    <mergeCell ref="D292:E293"/>
    <mergeCell ref="F292:F293"/>
    <mergeCell ref="G292:G293"/>
    <mergeCell ref="H292:I293"/>
    <mergeCell ref="S288:S289"/>
    <mergeCell ref="B290:B291"/>
    <mergeCell ref="C290:C291"/>
    <mergeCell ref="D290:E291"/>
    <mergeCell ref="F290:F291"/>
    <mergeCell ref="G290:G291"/>
    <mergeCell ref="H290:I291"/>
    <mergeCell ref="J290:J291"/>
    <mergeCell ref="K290:L291"/>
    <mergeCell ref="M290:M291"/>
    <mergeCell ref="J288:J289"/>
    <mergeCell ref="K288:L289"/>
    <mergeCell ref="M288:M289"/>
    <mergeCell ref="N288:O289"/>
    <mergeCell ref="P288:P289"/>
    <mergeCell ref="Q288:R289"/>
    <mergeCell ref="B288:B289"/>
    <mergeCell ref="C288:C289"/>
    <mergeCell ref="D288:E289"/>
    <mergeCell ref="F288:F289"/>
    <mergeCell ref="G288:G289"/>
    <mergeCell ref="H288:I289"/>
    <mergeCell ref="K286:L287"/>
    <mergeCell ref="M286:M287"/>
    <mergeCell ref="N286:O287"/>
    <mergeCell ref="P286:P287"/>
    <mergeCell ref="Q286:R287"/>
    <mergeCell ref="S286:S287"/>
    <mergeCell ref="Q284:Q285"/>
    <mergeCell ref="R284:R285"/>
    <mergeCell ref="S284:S285"/>
    <mergeCell ref="B286:B287"/>
    <mergeCell ref="C286:C287"/>
    <mergeCell ref="D286:E287"/>
    <mergeCell ref="F286:F287"/>
    <mergeCell ref="G286:G287"/>
    <mergeCell ref="H286:I287"/>
    <mergeCell ref="J286:J287"/>
    <mergeCell ref="K284:K285"/>
    <mergeCell ref="L284:L285"/>
    <mergeCell ref="M284:M285"/>
    <mergeCell ref="N284:N285"/>
    <mergeCell ref="O284:O285"/>
    <mergeCell ref="P284:P285"/>
    <mergeCell ref="Q282:S283"/>
    <mergeCell ref="B284:B285"/>
    <mergeCell ref="C284:C285"/>
    <mergeCell ref="D284:D285"/>
    <mergeCell ref="E284:E285"/>
    <mergeCell ref="F284:F285"/>
    <mergeCell ref="G284:G285"/>
    <mergeCell ref="H284:H285"/>
    <mergeCell ref="I284:I285"/>
    <mergeCell ref="J284:J285"/>
    <mergeCell ref="S280:S281"/>
    <mergeCell ref="B282:B283"/>
    <mergeCell ref="C282:C283"/>
    <mergeCell ref="D282:E283"/>
    <mergeCell ref="F282:F283"/>
    <mergeCell ref="G282:G283"/>
    <mergeCell ref="H282:I283"/>
    <mergeCell ref="J282:J283"/>
    <mergeCell ref="K282:M283"/>
    <mergeCell ref="N282:P283"/>
    <mergeCell ref="J280:J281"/>
    <mergeCell ref="K280:L281"/>
    <mergeCell ref="M280:M281"/>
    <mergeCell ref="N280:O281"/>
    <mergeCell ref="P280:P281"/>
    <mergeCell ref="Q280:R281"/>
    <mergeCell ref="N278:O279"/>
    <mergeCell ref="P278:P279"/>
    <mergeCell ref="Q278:R279"/>
    <mergeCell ref="S278:S279"/>
    <mergeCell ref="B280:B281"/>
    <mergeCell ref="C280:C281"/>
    <mergeCell ref="D280:E281"/>
    <mergeCell ref="F280:F281"/>
    <mergeCell ref="G280:G281"/>
    <mergeCell ref="H280:I281"/>
    <mergeCell ref="S276:S277"/>
    <mergeCell ref="B278:B279"/>
    <mergeCell ref="C278:C279"/>
    <mergeCell ref="D278:E279"/>
    <mergeCell ref="F278:F279"/>
    <mergeCell ref="G278:G279"/>
    <mergeCell ref="H278:I279"/>
    <mergeCell ref="J278:J279"/>
    <mergeCell ref="K278:L279"/>
    <mergeCell ref="M278:M279"/>
    <mergeCell ref="J276:J277"/>
    <mergeCell ref="K276:L277"/>
    <mergeCell ref="M276:M277"/>
    <mergeCell ref="N276:O277"/>
    <mergeCell ref="P276:P277"/>
    <mergeCell ref="Q276:R277"/>
    <mergeCell ref="N274:O275"/>
    <mergeCell ref="P274:P275"/>
    <mergeCell ref="Q274:R275"/>
    <mergeCell ref="S274:S275"/>
    <mergeCell ref="B276:B277"/>
    <mergeCell ref="C276:C277"/>
    <mergeCell ref="D276:E277"/>
    <mergeCell ref="F276:F277"/>
    <mergeCell ref="G276:G277"/>
    <mergeCell ref="H276:I277"/>
    <mergeCell ref="S272:S273"/>
    <mergeCell ref="B274:B275"/>
    <mergeCell ref="C274:C275"/>
    <mergeCell ref="D274:E275"/>
    <mergeCell ref="F274:F275"/>
    <mergeCell ref="G274:G275"/>
    <mergeCell ref="H274:I275"/>
    <mergeCell ref="J274:J275"/>
    <mergeCell ref="K274:L275"/>
    <mergeCell ref="M274:M275"/>
    <mergeCell ref="J272:J273"/>
    <mergeCell ref="K272:L273"/>
    <mergeCell ref="M272:M273"/>
    <mergeCell ref="N272:O273"/>
    <mergeCell ref="P272:P273"/>
    <mergeCell ref="Q272:R273"/>
    <mergeCell ref="N270:O271"/>
    <mergeCell ref="P270:P271"/>
    <mergeCell ref="Q270:R271"/>
    <mergeCell ref="S270:S271"/>
    <mergeCell ref="B272:B273"/>
    <mergeCell ref="C272:C273"/>
    <mergeCell ref="D272:E273"/>
    <mergeCell ref="F272:F273"/>
    <mergeCell ref="G272:G273"/>
    <mergeCell ref="H272:I273"/>
    <mergeCell ref="S268:S269"/>
    <mergeCell ref="B270:B271"/>
    <mergeCell ref="C270:C271"/>
    <mergeCell ref="D270:E271"/>
    <mergeCell ref="F270:F271"/>
    <mergeCell ref="G270:G271"/>
    <mergeCell ref="H270:I271"/>
    <mergeCell ref="J270:J271"/>
    <mergeCell ref="K270:L271"/>
    <mergeCell ref="M270:M271"/>
    <mergeCell ref="J268:J269"/>
    <mergeCell ref="K268:L269"/>
    <mergeCell ref="M268:M269"/>
    <mergeCell ref="N268:O269"/>
    <mergeCell ref="P268:P269"/>
    <mergeCell ref="Q268:R269"/>
    <mergeCell ref="N266:O267"/>
    <mergeCell ref="P266:P267"/>
    <mergeCell ref="Q266:R267"/>
    <mergeCell ref="S266:S267"/>
    <mergeCell ref="B268:B269"/>
    <mergeCell ref="C268:C269"/>
    <mergeCell ref="D268:E269"/>
    <mergeCell ref="F268:F269"/>
    <mergeCell ref="G268:G269"/>
    <mergeCell ref="H268:I269"/>
    <mergeCell ref="S264:S265"/>
    <mergeCell ref="B266:B267"/>
    <mergeCell ref="C266:C267"/>
    <mergeCell ref="D266:E267"/>
    <mergeCell ref="F266:F267"/>
    <mergeCell ref="G266:G267"/>
    <mergeCell ref="H266:I267"/>
    <mergeCell ref="J266:J267"/>
    <mergeCell ref="K266:L267"/>
    <mergeCell ref="M266:M267"/>
    <mergeCell ref="J264:J265"/>
    <mergeCell ref="K264:L265"/>
    <mergeCell ref="M264:M265"/>
    <mergeCell ref="N264:O265"/>
    <mergeCell ref="P264:P265"/>
    <mergeCell ref="Q264:R265"/>
    <mergeCell ref="B264:B265"/>
    <mergeCell ref="C264:C265"/>
    <mergeCell ref="D264:E265"/>
    <mergeCell ref="F264:F265"/>
    <mergeCell ref="G264:G265"/>
    <mergeCell ref="H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J260:J261"/>
    <mergeCell ref="K260:M261"/>
    <mergeCell ref="N260:P261"/>
    <mergeCell ref="Q260:S261"/>
    <mergeCell ref="B262:B263"/>
    <mergeCell ref="C262:C263"/>
    <mergeCell ref="D262:D263"/>
    <mergeCell ref="E262:E263"/>
    <mergeCell ref="F262:F263"/>
    <mergeCell ref="G262:G263"/>
    <mergeCell ref="B260:B261"/>
    <mergeCell ref="C260:C261"/>
    <mergeCell ref="D260:E261"/>
    <mergeCell ref="F260:F261"/>
    <mergeCell ref="G260:G261"/>
    <mergeCell ref="H260:I261"/>
    <mergeCell ref="N257:P257"/>
    <mergeCell ref="N258:P258"/>
    <mergeCell ref="N259:P259"/>
    <mergeCell ref="Q257:S257"/>
    <mergeCell ref="Q258:S258"/>
    <mergeCell ref="Q259:S259"/>
    <mergeCell ref="B257:B259"/>
    <mergeCell ref="C257:C259"/>
    <mergeCell ref="D257:F259"/>
    <mergeCell ref="G257:G259"/>
    <mergeCell ref="H257:J259"/>
    <mergeCell ref="K257:M257"/>
    <mergeCell ref="K258:M258"/>
    <mergeCell ref="K259:M259"/>
    <mergeCell ref="N250:O251"/>
    <mergeCell ref="P250:P251"/>
    <mergeCell ref="Q250:R251"/>
    <mergeCell ref="S250:S251"/>
    <mergeCell ref="B254:S254"/>
    <mergeCell ref="D256:S256"/>
    <mergeCell ref="S248:S249"/>
    <mergeCell ref="B250:B251"/>
    <mergeCell ref="C250:C251"/>
    <mergeCell ref="D250:E251"/>
    <mergeCell ref="F250:F251"/>
    <mergeCell ref="G250:G251"/>
    <mergeCell ref="H250:I251"/>
    <mergeCell ref="J250:J251"/>
    <mergeCell ref="K250:L251"/>
    <mergeCell ref="M250:M251"/>
    <mergeCell ref="J248:J249"/>
    <mergeCell ref="K248:L249"/>
    <mergeCell ref="M248:M249"/>
    <mergeCell ref="N248:O249"/>
    <mergeCell ref="P248:P249"/>
    <mergeCell ref="Q248:R249"/>
    <mergeCell ref="N246:O247"/>
    <mergeCell ref="P246:P247"/>
    <mergeCell ref="Q246:R247"/>
    <mergeCell ref="S246:S247"/>
    <mergeCell ref="B248:B249"/>
    <mergeCell ref="C248:C249"/>
    <mergeCell ref="D248:E249"/>
    <mergeCell ref="F248:F249"/>
    <mergeCell ref="G248:G249"/>
    <mergeCell ref="H248:I249"/>
    <mergeCell ref="S244:S245"/>
    <mergeCell ref="B246:B247"/>
    <mergeCell ref="C246:C247"/>
    <mergeCell ref="D246:E247"/>
    <mergeCell ref="F246:F247"/>
    <mergeCell ref="G246:G247"/>
    <mergeCell ref="H246:I247"/>
    <mergeCell ref="J246:J247"/>
    <mergeCell ref="K246:L247"/>
    <mergeCell ref="M246:M247"/>
    <mergeCell ref="J244:J245"/>
    <mergeCell ref="K244:L245"/>
    <mergeCell ref="M244:M245"/>
    <mergeCell ref="N244:O245"/>
    <mergeCell ref="P244:P245"/>
    <mergeCell ref="Q244:R245"/>
    <mergeCell ref="N242:O243"/>
    <mergeCell ref="P242:P243"/>
    <mergeCell ref="Q242:R243"/>
    <mergeCell ref="S242:S243"/>
    <mergeCell ref="B244:B245"/>
    <mergeCell ref="C244:C245"/>
    <mergeCell ref="D244:E245"/>
    <mergeCell ref="F244:F245"/>
    <mergeCell ref="G244:G245"/>
    <mergeCell ref="H244:I245"/>
    <mergeCell ref="S240:S241"/>
    <mergeCell ref="B242:B243"/>
    <mergeCell ref="C242:C243"/>
    <mergeCell ref="D242:E243"/>
    <mergeCell ref="F242:F243"/>
    <mergeCell ref="G242:G243"/>
    <mergeCell ref="H242:I243"/>
    <mergeCell ref="J242:J243"/>
    <mergeCell ref="K242:L243"/>
    <mergeCell ref="M242:M243"/>
    <mergeCell ref="J240:J241"/>
    <mergeCell ref="K240:L241"/>
    <mergeCell ref="M240:M241"/>
    <mergeCell ref="N240:O241"/>
    <mergeCell ref="P240:P241"/>
    <mergeCell ref="Q240:R241"/>
    <mergeCell ref="B240:B241"/>
    <mergeCell ref="C240:C241"/>
    <mergeCell ref="D240:E241"/>
    <mergeCell ref="F240:F241"/>
    <mergeCell ref="G240:G241"/>
    <mergeCell ref="H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5:S236"/>
    <mergeCell ref="D237:F237"/>
    <mergeCell ref="H237:J237"/>
    <mergeCell ref="K237:M237"/>
    <mergeCell ref="N237:P237"/>
    <mergeCell ref="Q237:S237"/>
    <mergeCell ref="J235:J236"/>
    <mergeCell ref="K235:L236"/>
    <mergeCell ref="M235:M236"/>
    <mergeCell ref="N235:O236"/>
    <mergeCell ref="P235:P236"/>
    <mergeCell ref="Q235:R236"/>
    <mergeCell ref="N233:O234"/>
    <mergeCell ref="P233:P234"/>
    <mergeCell ref="Q233:R234"/>
    <mergeCell ref="S233:S234"/>
    <mergeCell ref="B235:B236"/>
    <mergeCell ref="C235:C236"/>
    <mergeCell ref="D235:E236"/>
    <mergeCell ref="F235:F236"/>
    <mergeCell ref="G235:G236"/>
    <mergeCell ref="H235:I236"/>
    <mergeCell ref="S231:S232"/>
    <mergeCell ref="B233:B234"/>
    <mergeCell ref="C233:C234"/>
    <mergeCell ref="D233:E234"/>
    <mergeCell ref="F233:F234"/>
    <mergeCell ref="G233:G234"/>
    <mergeCell ref="H233:I234"/>
    <mergeCell ref="J233:J234"/>
    <mergeCell ref="K233:L234"/>
    <mergeCell ref="M233:M234"/>
    <mergeCell ref="J231:J232"/>
    <mergeCell ref="K231:L232"/>
    <mergeCell ref="M231:M232"/>
    <mergeCell ref="N231:O232"/>
    <mergeCell ref="P231:P232"/>
    <mergeCell ref="Q231:R232"/>
    <mergeCell ref="N229:O230"/>
    <mergeCell ref="P229:P230"/>
    <mergeCell ref="Q229:R230"/>
    <mergeCell ref="S229:S230"/>
    <mergeCell ref="B231:B232"/>
    <mergeCell ref="C231:C232"/>
    <mergeCell ref="D231:E232"/>
    <mergeCell ref="F231:F232"/>
    <mergeCell ref="G231:G232"/>
    <mergeCell ref="H231:I232"/>
    <mergeCell ref="S227:S228"/>
    <mergeCell ref="B229:B230"/>
    <mergeCell ref="C229:C230"/>
    <mergeCell ref="D229:E230"/>
    <mergeCell ref="F229:F230"/>
    <mergeCell ref="G229:G230"/>
    <mergeCell ref="H229:I230"/>
    <mergeCell ref="J229:J230"/>
    <mergeCell ref="K229:L230"/>
    <mergeCell ref="M229:M230"/>
    <mergeCell ref="J227:J228"/>
    <mergeCell ref="K227:L228"/>
    <mergeCell ref="M227:M228"/>
    <mergeCell ref="N227:O228"/>
    <mergeCell ref="P227:P228"/>
    <mergeCell ref="Q227:R228"/>
    <mergeCell ref="N225:O226"/>
    <mergeCell ref="P225:P226"/>
    <mergeCell ref="Q225:R226"/>
    <mergeCell ref="S225:S226"/>
    <mergeCell ref="B227:B228"/>
    <mergeCell ref="C227:C228"/>
    <mergeCell ref="D227:E228"/>
    <mergeCell ref="F227:F228"/>
    <mergeCell ref="G227:G228"/>
    <mergeCell ref="H227:I228"/>
    <mergeCell ref="S223:S224"/>
    <mergeCell ref="B225:B226"/>
    <mergeCell ref="C225:C226"/>
    <mergeCell ref="D225:E226"/>
    <mergeCell ref="F225:F226"/>
    <mergeCell ref="G225:G226"/>
    <mergeCell ref="H225:I226"/>
    <mergeCell ref="J225:J226"/>
    <mergeCell ref="K225:L226"/>
    <mergeCell ref="M225:M226"/>
    <mergeCell ref="J223:J224"/>
    <mergeCell ref="K223:L224"/>
    <mergeCell ref="M223:M224"/>
    <mergeCell ref="N223:O224"/>
    <mergeCell ref="P223:P224"/>
    <mergeCell ref="Q223:R224"/>
    <mergeCell ref="N221:O222"/>
    <mergeCell ref="P221:P222"/>
    <mergeCell ref="Q221:R222"/>
    <mergeCell ref="S221:S222"/>
    <mergeCell ref="B223:B224"/>
    <mergeCell ref="C223:C224"/>
    <mergeCell ref="D223:E224"/>
    <mergeCell ref="F223:F224"/>
    <mergeCell ref="G223:G224"/>
    <mergeCell ref="H223:I224"/>
    <mergeCell ref="S219:S220"/>
    <mergeCell ref="B221:B222"/>
    <mergeCell ref="C221:C222"/>
    <mergeCell ref="D221:E222"/>
    <mergeCell ref="F221:F222"/>
    <mergeCell ref="G221:G222"/>
    <mergeCell ref="H221:I222"/>
    <mergeCell ref="J221:J222"/>
    <mergeCell ref="K221:L222"/>
    <mergeCell ref="M221:M222"/>
    <mergeCell ref="J219:J220"/>
    <mergeCell ref="K219:L220"/>
    <mergeCell ref="M219:M220"/>
    <mergeCell ref="N219:O220"/>
    <mergeCell ref="P219:P220"/>
    <mergeCell ref="Q219:R220"/>
    <mergeCell ref="B219:B220"/>
    <mergeCell ref="C219:C220"/>
    <mergeCell ref="D219:E220"/>
    <mergeCell ref="F219:F220"/>
    <mergeCell ref="G219:G220"/>
    <mergeCell ref="H219:I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5:F215"/>
    <mergeCell ref="H215:J215"/>
    <mergeCell ref="K215:M215"/>
    <mergeCell ref="N215:P215"/>
    <mergeCell ref="Q215:S215"/>
    <mergeCell ref="D216:F216"/>
    <mergeCell ref="H216:J216"/>
    <mergeCell ref="K216:M216"/>
    <mergeCell ref="N216:P216"/>
    <mergeCell ref="Q216:S216"/>
    <mergeCell ref="N212:P212"/>
    <mergeCell ref="N213:P213"/>
    <mergeCell ref="N214:P214"/>
    <mergeCell ref="Q212:S212"/>
    <mergeCell ref="Q213:S213"/>
    <mergeCell ref="Q214:S214"/>
    <mergeCell ref="B209:S209"/>
    <mergeCell ref="D211:S211"/>
    <mergeCell ref="B212:B214"/>
    <mergeCell ref="C212:C214"/>
    <mergeCell ref="D212:F214"/>
    <mergeCell ref="G212:G214"/>
    <mergeCell ref="H212:J214"/>
    <mergeCell ref="K212:M212"/>
    <mergeCell ref="K213:M213"/>
    <mergeCell ref="K214:M214"/>
    <mergeCell ref="G177:G178"/>
    <mergeCell ref="H177:H178"/>
    <mergeCell ref="B179:B180"/>
    <mergeCell ref="C179:D180"/>
    <mergeCell ref="E179:E180"/>
    <mergeCell ref="F179:F180"/>
    <mergeCell ref="G179:G180"/>
    <mergeCell ref="H179:H180"/>
    <mergeCell ref="R167:R168"/>
    <mergeCell ref="B172:H172"/>
    <mergeCell ref="C174:E174"/>
    <mergeCell ref="C175:E175"/>
    <mergeCell ref="C176:E176"/>
    <mergeCell ref="B177:B178"/>
    <mergeCell ref="C177:C178"/>
    <mergeCell ref="D177:D178"/>
    <mergeCell ref="E177:E178"/>
    <mergeCell ref="F177:F178"/>
    <mergeCell ref="J167:J168"/>
    <mergeCell ref="K167:K168"/>
    <mergeCell ref="L167:M168"/>
    <mergeCell ref="N167:N168"/>
    <mergeCell ref="O167:O168"/>
    <mergeCell ref="P167:Q168"/>
    <mergeCell ref="B167:B168"/>
    <mergeCell ref="C167:C168"/>
    <mergeCell ref="D167:E168"/>
    <mergeCell ref="F167:F168"/>
    <mergeCell ref="G167:G168"/>
    <mergeCell ref="H167:I168"/>
    <mergeCell ref="Q164:Q165"/>
    <mergeCell ref="R164:R165"/>
    <mergeCell ref="D166:F166"/>
    <mergeCell ref="H166:J166"/>
    <mergeCell ref="L166:N166"/>
    <mergeCell ref="P166:R166"/>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N155:N156"/>
    <mergeCell ref="O155:O156"/>
    <mergeCell ref="P155:P156"/>
    <mergeCell ref="Q155:Q156"/>
    <mergeCell ref="R155:R156"/>
    <mergeCell ref="D157:F157"/>
    <mergeCell ref="H157:J157"/>
    <mergeCell ref="L157:N157"/>
    <mergeCell ref="P157:R157"/>
    <mergeCell ref="H155:H156"/>
    <mergeCell ref="I155:I156"/>
    <mergeCell ref="J155:J156"/>
    <mergeCell ref="K155:K156"/>
    <mergeCell ref="L155:L156"/>
    <mergeCell ref="M155:M156"/>
    <mergeCell ref="N153:N154"/>
    <mergeCell ref="O153:O154"/>
    <mergeCell ref="P153:Q154"/>
    <mergeCell ref="R153:R154"/>
    <mergeCell ref="B155:B156"/>
    <mergeCell ref="C155:C156"/>
    <mergeCell ref="D155:D156"/>
    <mergeCell ref="E155:E156"/>
    <mergeCell ref="F155:F156"/>
    <mergeCell ref="G155:G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8:N148"/>
    <mergeCell ref="L149:N149"/>
    <mergeCell ref="L150:N150"/>
    <mergeCell ref="O148:O150"/>
    <mergeCell ref="P148:R148"/>
    <mergeCell ref="P149:R149"/>
    <mergeCell ref="P150:R150"/>
    <mergeCell ref="J127:J128"/>
    <mergeCell ref="B146:R146"/>
    <mergeCell ref="B148:B150"/>
    <mergeCell ref="C148:C150"/>
    <mergeCell ref="D148:F150"/>
    <mergeCell ref="G148:G150"/>
    <mergeCell ref="H148:J148"/>
    <mergeCell ref="H149:J149"/>
    <mergeCell ref="H150:J150"/>
    <mergeCell ref="K148:K150"/>
    <mergeCell ref="D126:E126"/>
    <mergeCell ref="H126:I126"/>
    <mergeCell ref="B127:B128"/>
    <mergeCell ref="C127:C128"/>
    <mergeCell ref="D127:D128"/>
    <mergeCell ref="E127:E128"/>
    <mergeCell ref="F127:F128"/>
    <mergeCell ref="G127:G128"/>
    <mergeCell ref="H127:H128"/>
    <mergeCell ref="I127:I128"/>
    <mergeCell ref="G123:G124"/>
    <mergeCell ref="H123:H124"/>
    <mergeCell ref="I123:I124"/>
    <mergeCell ref="J123:J124"/>
    <mergeCell ref="D125:E125"/>
    <mergeCell ref="H125:I125"/>
    <mergeCell ref="B118:J118"/>
    <mergeCell ref="D120:J120"/>
    <mergeCell ref="D121:J121"/>
    <mergeCell ref="D122:F122"/>
    <mergeCell ref="H122:J122"/>
    <mergeCell ref="B123:B124"/>
    <mergeCell ref="C123:C124"/>
    <mergeCell ref="D123:D124"/>
    <mergeCell ref="E123:E124"/>
    <mergeCell ref="F123:F124"/>
    <mergeCell ref="F108:F109"/>
    <mergeCell ref="G108:G109"/>
    <mergeCell ref="H108:H109"/>
    <mergeCell ref="C110:E110"/>
    <mergeCell ref="B111:B112"/>
    <mergeCell ref="C111:D112"/>
    <mergeCell ref="E111:E112"/>
    <mergeCell ref="F111:F112"/>
    <mergeCell ref="G111:G112"/>
    <mergeCell ref="H111:H112"/>
    <mergeCell ref="C106:E106"/>
    <mergeCell ref="C107:E107"/>
    <mergeCell ref="B108:B109"/>
    <mergeCell ref="C108:C109"/>
    <mergeCell ref="D108:D109"/>
    <mergeCell ref="E108:E109"/>
    <mergeCell ref="N97:N98"/>
    <mergeCell ref="O97:O98"/>
    <mergeCell ref="P97:Q98"/>
    <mergeCell ref="R97:R98"/>
    <mergeCell ref="B103:H103"/>
    <mergeCell ref="C105:E105"/>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K77:K78"/>
    <mergeCell ref="L77:M78"/>
    <mergeCell ref="N77:N78"/>
    <mergeCell ref="O77:O78"/>
    <mergeCell ref="P77:Q78"/>
    <mergeCell ref="R77:R78"/>
    <mergeCell ref="P75:P76"/>
    <mergeCell ref="Q75:Q76"/>
    <mergeCell ref="R75:R76"/>
    <mergeCell ref="B77:B78"/>
    <mergeCell ref="C77:C78"/>
    <mergeCell ref="D77:E78"/>
    <mergeCell ref="F77:F78"/>
    <mergeCell ref="G77:G78"/>
    <mergeCell ref="H77:I78"/>
    <mergeCell ref="J77:J78"/>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5:N35"/>
    <mergeCell ref="L36:N36"/>
    <mergeCell ref="L37:N37"/>
    <mergeCell ref="L38:N38"/>
    <mergeCell ref="O35:O38"/>
    <mergeCell ref="P35:R35"/>
    <mergeCell ref="P36:R36"/>
    <mergeCell ref="P37:R37"/>
    <mergeCell ref="P38:R38"/>
    <mergeCell ref="B33:R33"/>
    <mergeCell ref="B35:B38"/>
    <mergeCell ref="C35:C38"/>
    <mergeCell ref="D35:F38"/>
    <mergeCell ref="G35:G38"/>
    <mergeCell ref="H35:J35"/>
    <mergeCell ref="H36:J36"/>
    <mergeCell ref="H37:J37"/>
    <mergeCell ref="H38:J38"/>
    <mergeCell ref="K35:K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4" width="28.42578125" customWidth="1"/>
    <col min="5" max="5" width="16.7109375" customWidth="1"/>
    <col min="6" max="6" width="8.140625" customWidth="1"/>
    <col min="7" max="7" width="6.140625" customWidth="1"/>
    <col min="8" max="8" width="18.7109375" customWidth="1"/>
    <col min="9" max="9" width="16.7109375" customWidth="1"/>
    <col min="10" max="10" width="28.42578125" customWidth="1"/>
    <col min="11" max="11" width="31.28515625" customWidth="1"/>
    <col min="12" max="12" width="28.42578125" customWidth="1"/>
    <col min="13" max="13" width="6.140625" customWidth="1"/>
    <col min="14" max="14" width="20.42578125" customWidth="1"/>
    <col min="15" max="15" width="28.42578125" customWidth="1"/>
  </cols>
  <sheetData>
    <row r="1" spans="1:15" ht="15" customHeight="1">
      <c r="A1" s="7" t="s">
        <v>7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777</v>
      </c>
      <c r="B3" s="57" t="s">
        <v>5</v>
      </c>
      <c r="C3" s="57"/>
      <c r="D3" s="57"/>
      <c r="E3" s="57"/>
      <c r="F3" s="57"/>
      <c r="G3" s="57"/>
      <c r="H3" s="57"/>
      <c r="I3" s="57"/>
      <c r="J3" s="57"/>
      <c r="K3" s="57"/>
      <c r="L3" s="57"/>
      <c r="M3" s="57"/>
      <c r="N3" s="57"/>
      <c r="O3" s="57"/>
    </row>
    <row r="4" spans="1:15" ht="15" customHeight="1">
      <c r="A4" s="15" t="s">
        <v>776</v>
      </c>
      <c r="B4" s="57" t="s">
        <v>5</v>
      </c>
      <c r="C4" s="57"/>
      <c r="D4" s="57"/>
      <c r="E4" s="57"/>
      <c r="F4" s="57"/>
      <c r="G4" s="57"/>
      <c r="H4" s="57"/>
      <c r="I4" s="57"/>
      <c r="J4" s="57"/>
      <c r="K4" s="57"/>
      <c r="L4" s="57"/>
      <c r="M4" s="57"/>
      <c r="N4" s="57"/>
      <c r="O4" s="57"/>
    </row>
    <row r="5" spans="1:15">
      <c r="A5" s="15"/>
      <c r="B5" s="58" t="s">
        <v>776</v>
      </c>
      <c r="C5" s="58"/>
      <c r="D5" s="58"/>
      <c r="E5" s="58"/>
      <c r="F5" s="58"/>
      <c r="G5" s="58"/>
      <c r="H5" s="58"/>
      <c r="I5" s="58"/>
      <c r="J5" s="58"/>
      <c r="K5" s="58"/>
      <c r="L5" s="58"/>
      <c r="M5" s="58"/>
      <c r="N5" s="58"/>
      <c r="O5" s="58"/>
    </row>
    <row r="6" spans="1:15">
      <c r="A6" s="15"/>
      <c r="B6" s="25"/>
      <c r="C6" s="25"/>
      <c r="D6" s="25"/>
      <c r="E6" s="25"/>
      <c r="F6" s="25"/>
      <c r="G6" s="25"/>
      <c r="H6" s="25"/>
      <c r="I6" s="25"/>
      <c r="J6" s="25"/>
      <c r="K6" s="25"/>
      <c r="L6" s="25"/>
      <c r="M6" s="25"/>
      <c r="N6" s="25"/>
      <c r="O6" s="25"/>
    </row>
    <row r="7" spans="1:15">
      <c r="A7" s="15"/>
      <c r="B7" s="59" t="s">
        <v>778</v>
      </c>
      <c r="C7" s="59"/>
      <c r="D7" s="59"/>
      <c r="E7" s="59"/>
      <c r="F7" s="59"/>
      <c r="G7" s="59"/>
      <c r="H7" s="59"/>
      <c r="I7" s="59"/>
      <c r="J7" s="59"/>
      <c r="K7" s="59"/>
      <c r="L7" s="59"/>
      <c r="M7" s="59"/>
      <c r="N7" s="59"/>
      <c r="O7" s="59"/>
    </row>
    <row r="8" spans="1:15">
      <c r="A8" s="15"/>
      <c r="B8" s="59"/>
      <c r="C8" s="59"/>
      <c r="D8" s="59"/>
      <c r="E8" s="59"/>
      <c r="F8" s="59"/>
      <c r="G8" s="59"/>
      <c r="H8" s="59"/>
      <c r="I8" s="59"/>
      <c r="J8" s="59"/>
      <c r="K8" s="59"/>
      <c r="L8" s="59"/>
      <c r="M8" s="59"/>
      <c r="N8" s="59"/>
      <c r="O8" s="59"/>
    </row>
    <row r="9" spans="1:15">
      <c r="A9" s="15"/>
      <c r="B9" s="59" t="s">
        <v>779</v>
      </c>
      <c r="C9" s="59"/>
      <c r="D9" s="59"/>
      <c r="E9" s="59"/>
      <c r="F9" s="59"/>
      <c r="G9" s="59"/>
      <c r="H9" s="59"/>
      <c r="I9" s="59"/>
      <c r="J9" s="59"/>
      <c r="K9" s="59"/>
      <c r="L9" s="59"/>
      <c r="M9" s="59"/>
      <c r="N9" s="59"/>
      <c r="O9" s="59"/>
    </row>
    <row r="10" spans="1:15">
      <c r="A10" s="15"/>
      <c r="B10" s="25"/>
      <c r="C10" s="25"/>
      <c r="D10" s="25"/>
      <c r="E10" s="25"/>
      <c r="F10" s="25"/>
      <c r="G10" s="25"/>
      <c r="H10" s="25"/>
      <c r="I10" s="25"/>
      <c r="J10" s="25"/>
      <c r="K10" s="25"/>
      <c r="L10" s="25"/>
      <c r="M10" s="25"/>
      <c r="N10" s="25"/>
      <c r="O10" s="25"/>
    </row>
    <row r="11" spans="1:15">
      <c r="A11" s="15"/>
      <c r="B11" s="20"/>
      <c r="C11" s="20"/>
      <c r="D11" s="20"/>
      <c r="E11" s="20"/>
      <c r="F11" s="20"/>
      <c r="G11" s="20"/>
      <c r="H11" s="20"/>
      <c r="I11" s="20"/>
      <c r="J11" s="20"/>
    </row>
    <row r="12" spans="1:15">
      <c r="A12" s="15"/>
      <c r="B12" s="12"/>
      <c r="C12" s="12"/>
      <c r="D12" s="12"/>
      <c r="E12" s="12"/>
      <c r="F12" s="12"/>
      <c r="G12" s="12"/>
      <c r="H12" s="12"/>
      <c r="I12" s="12"/>
      <c r="J12" s="12"/>
    </row>
    <row r="13" spans="1:15">
      <c r="A13" s="15"/>
      <c r="B13" s="17"/>
      <c r="C13" s="13"/>
      <c r="D13" s="21" t="s">
        <v>241</v>
      </c>
      <c r="E13" s="21"/>
      <c r="F13" s="21"/>
      <c r="G13" s="21"/>
      <c r="H13" s="21"/>
      <c r="I13" s="21"/>
      <c r="J13" s="21"/>
    </row>
    <row r="14" spans="1:15" ht="15.75" thickBot="1">
      <c r="A14" s="15"/>
      <c r="B14" s="13"/>
      <c r="C14" s="13"/>
      <c r="D14" s="22" t="s">
        <v>242</v>
      </c>
      <c r="E14" s="22"/>
      <c r="F14" s="22"/>
      <c r="G14" s="22"/>
      <c r="H14" s="22"/>
      <c r="I14" s="22"/>
      <c r="J14" s="22"/>
    </row>
    <row r="15" spans="1:15" ht="15.75" thickBot="1">
      <c r="A15" s="15"/>
      <c r="B15" s="17"/>
      <c r="C15" s="13"/>
      <c r="D15" s="23">
        <v>2014</v>
      </c>
      <c r="E15" s="23"/>
      <c r="F15" s="23"/>
      <c r="G15" s="13"/>
      <c r="H15" s="23">
        <v>2013</v>
      </c>
      <c r="I15" s="23"/>
      <c r="J15" s="23"/>
    </row>
    <row r="16" spans="1:15">
      <c r="A16" s="15"/>
      <c r="B16" s="230" t="s">
        <v>780</v>
      </c>
      <c r="C16" s="25"/>
      <c r="D16" s="26" t="s">
        <v>244</v>
      </c>
      <c r="E16" s="28">
        <v>2012</v>
      </c>
      <c r="F16" s="30"/>
      <c r="G16" s="25"/>
      <c r="H16" s="26" t="s">
        <v>244</v>
      </c>
      <c r="I16" s="28">
        <v>1260</v>
      </c>
      <c r="J16" s="30"/>
    </row>
    <row r="17" spans="1:15">
      <c r="A17" s="15"/>
      <c r="B17" s="230"/>
      <c r="C17" s="25"/>
      <c r="D17" s="24"/>
      <c r="E17" s="38"/>
      <c r="F17" s="25"/>
      <c r="G17" s="25"/>
      <c r="H17" s="24"/>
      <c r="I17" s="38"/>
      <c r="J17" s="25"/>
    </row>
    <row r="18" spans="1:15">
      <c r="A18" s="15"/>
      <c r="B18" s="227" t="s">
        <v>781</v>
      </c>
      <c r="C18" s="33"/>
      <c r="D18" s="40">
        <v>790</v>
      </c>
      <c r="E18" s="40"/>
      <c r="F18" s="33"/>
      <c r="G18" s="33"/>
      <c r="H18" s="40">
        <v>501</v>
      </c>
      <c r="I18" s="40"/>
      <c r="J18" s="33"/>
    </row>
    <row r="19" spans="1:15">
      <c r="A19" s="15"/>
      <c r="B19" s="227"/>
      <c r="C19" s="33"/>
      <c r="D19" s="40"/>
      <c r="E19" s="40"/>
      <c r="F19" s="33"/>
      <c r="G19" s="33"/>
      <c r="H19" s="40"/>
      <c r="I19" s="40"/>
      <c r="J19" s="33"/>
    </row>
    <row r="20" spans="1:15">
      <c r="A20" s="15"/>
      <c r="B20" s="25"/>
      <c r="C20" s="25"/>
      <c r="D20" s="25"/>
      <c r="E20" s="25"/>
      <c r="F20" s="25"/>
      <c r="G20" s="25"/>
      <c r="H20" s="25"/>
      <c r="I20" s="25"/>
      <c r="J20" s="25"/>
      <c r="K20" s="25"/>
      <c r="L20" s="25"/>
      <c r="M20" s="25"/>
      <c r="N20" s="25"/>
      <c r="O20" s="25"/>
    </row>
    <row r="21" spans="1:15" ht="38.25" customHeight="1">
      <c r="A21" s="15"/>
      <c r="B21" s="59" t="s">
        <v>782</v>
      </c>
      <c r="C21" s="59"/>
      <c r="D21" s="59"/>
      <c r="E21" s="59"/>
      <c r="F21" s="59"/>
      <c r="G21" s="59"/>
      <c r="H21" s="59"/>
      <c r="I21" s="59"/>
      <c r="J21" s="59"/>
      <c r="K21" s="59"/>
      <c r="L21" s="59"/>
      <c r="M21" s="59"/>
      <c r="N21" s="59"/>
      <c r="O21" s="59"/>
    </row>
    <row r="22" spans="1:15">
      <c r="A22" s="15"/>
      <c r="B22" s="59"/>
      <c r="C22" s="59"/>
      <c r="D22" s="59"/>
      <c r="E22" s="59"/>
      <c r="F22" s="59"/>
      <c r="G22" s="59"/>
      <c r="H22" s="59"/>
      <c r="I22" s="59"/>
      <c r="J22" s="59"/>
      <c r="K22" s="59"/>
      <c r="L22" s="59"/>
      <c r="M22" s="59"/>
      <c r="N22" s="59"/>
      <c r="O22" s="59"/>
    </row>
    <row r="23" spans="1:15" ht="38.25" customHeight="1">
      <c r="A23" s="15"/>
      <c r="B23" s="59" t="s">
        <v>783</v>
      </c>
      <c r="C23" s="59"/>
      <c r="D23" s="59"/>
      <c r="E23" s="59"/>
      <c r="F23" s="59"/>
      <c r="G23" s="59"/>
      <c r="H23" s="59"/>
      <c r="I23" s="59"/>
      <c r="J23" s="59"/>
      <c r="K23" s="59"/>
      <c r="L23" s="59"/>
      <c r="M23" s="59"/>
      <c r="N23" s="59"/>
      <c r="O23" s="59"/>
    </row>
    <row r="24" spans="1:15">
      <c r="A24" s="15"/>
      <c r="B24" s="59"/>
      <c r="C24" s="59"/>
      <c r="D24" s="59"/>
      <c r="E24" s="59"/>
      <c r="F24" s="59"/>
      <c r="G24" s="59"/>
      <c r="H24" s="59"/>
      <c r="I24" s="59"/>
      <c r="J24" s="59"/>
      <c r="K24" s="59"/>
      <c r="L24" s="59"/>
      <c r="M24" s="59"/>
      <c r="N24" s="59"/>
      <c r="O24" s="59"/>
    </row>
    <row r="25" spans="1:15">
      <c r="A25" s="15"/>
      <c r="B25" s="59" t="s">
        <v>784</v>
      </c>
      <c r="C25" s="59"/>
      <c r="D25" s="59"/>
      <c r="E25" s="59"/>
      <c r="F25" s="59"/>
      <c r="G25" s="59"/>
      <c r="H25" s="59"/>
      <c r="I25" s="59"/>
      <c r="J25" s="59"/>
      <c r="K25" s="59"/>
      <c r="L25" s="59"/>
      <c r="M25" s="59"/>
      <c r="N25" s="59"/>
      <c r="O25" s="59"/>
    </row>
    <row r="26" spans="1:15">
      <c r="A26" s="15"/>
      <c r="B26" s="25"/>
      <c r="C26" s="25"/>
      <c r="D26" s="25"/>
      <c r="E26" s="25"/>
      <c r="F26" s="25"/>
      <c r="G26" s="25"/>
      <c r="H26" s="25"/>
      <c r="I26" s="25"/>
      <c r="J26" s="25"/>
      <c r="K26" s="25"/>
      <c r="L26" s="25"/>
      <c r="M26" s="25"/>
      <c r="N26" s="25"/>
      <c r="O26" s="25"/>
    </row>
    <row r="27" spans="1:15">
      <c r="A27" s="15"/>
      <c r="B27" s="20"/>
      <c r="C27" s="20"/>
      <c r="D27" s="20"/>
      <c r="E27" s="20"/>
      <c r="F27" s="20"/>
      <c r="G27" s="20"/>
      <c r="H27" s="20"/>
      <c r="I27" s="20"/>
      <c r="J27" s="20"/>
      <c r="K27" s="20"/>
      <c r="L27" s="20"/>
      <c r="M27" s="20"/>
      <c r="N27" s="20"/>
      <c r="O27" s="20"/>
    </row>
    <row r="28" spans="1:15">
      <c r="A28" s="15"/>
      <c r="B28" s="12"/>
      <c r="C28" s="12"/>
      <c r="D28" s="12"/>
      <c r="E28" s="12"/>
      <c r="F28" s="12"/>
      <c r="G28" s="12"/>
      <c r="H28" s="12"/>
      <c r="I28" s="12"/>
      <c r="J28" s="12"/>
      <c r="K28" s="12"/>
      <c r="L28" s="12"/>
      <c r="M28" s="12"/>
      <c r="N28" s="12"/>
      <c r="O28" s="12"/>
    </row>
    <row r="29" spans="1:15">
      <c r="A29" s="15"/>
      <c r="B29" s="25"/>
      <c r="C29" s="25"/>
      <c r="D29" s="117" t="s">
        <v>785</v>
      </c>
      <c r="E29" s="117"/>
      <c r="F29" s="25"/>
      <c r="G29" s="117" t="s">
        <v>569</v>
      </c>
      <c r="H29" s="117"/>
      <c r="I29" s="117"/>
      <c r="J29" s="25"/>
      <c r="K29" s="113" t="s">
        <v>569</v>
      </c>
      <c r="L29" s="25"/>
      <c r="M29" s="117" t="s">
        <v>793</v>
      </c>
      <c r="N29" s="117"/>
      <c r="O29" s="117"/>
    </row>
    <row r="30" spans="1:15">
      <c r="A30" s="15"/>
      <c r="B30" s="25"/>
      <c r="C30" s="25"/>
      <c r="D30" s="117" t="s">
        <v>786</v>
      </c>
      <c r="E30" s="117"/>
      <c r="F30" s="25"/>
      <c r="G30" s="117" t="s">
        <v>419</v>
      </c>
      <c r="H30" s="117"/>
      <c r="I30" s="117"/>
      <c r="J30" s="25"/>
      <c r="K30" s="113" t="s">
        <v>419</v>
      </c>
      <c r="L30" s="25"/>
      <c r="M30" s="117" t="s">
        <v>794</v>
      </c>
      <c r="N30" s="117"/>
      <c r="O30" s="117"/>
    </row>
    <row r="31" spans="1:15">
      <c r="A31" s="15"/>
      <c r="B31" s="25"/>
      <c r="C31" s="25"/>
      <c r="D31" s="57"/>
      <c r="E31" s="57"/>
      <c r="F31" s="25"/>
      <c r="G31" s="117" t="s">
        <v>787</v>
      </c>
      <c r="H31" s="117"/>
      <c r="I31" s="117"/>
      <c r="J31" s="25"/>
      <c r="K31" s="113" t="s">
        <v>789</v>
      </c>
      <c r="L31" s="25"/>
      <c r="M31" s="117" t="s">
        <v>270</v>
      </c>
      <c r="N31" s="117"/>
      <c r="O31" s="117"/>
    </row>
    <row r="32" spans="1:15">
      <c r="A32" s="15"/>
      <c r="B32" s="25"/>
      <c r="C32" s="25"/>
      <c r="D32" s="57"/>
      <c r="E32" s="57"/>
      <c r="F32" s="25"/>
      <c r="G32" s="117" t="s">
        <v>788</v>
      </c>
      <c r="H32" s="117"/>
      <c r="I32" s="117"/>
      <c r="J32" s="25"/>
      <c r="K32" s="113" t="s">
        <v>790</v>
      </c>
      <c r="L32" s="25"/>
      <c r="M32" s="117" t="s">
        <v>708</v>
      </c>
      <c r="N32" s="117"/>
      <c r="O32" s="117"/>
    </row>
    <row r="33" spans="1:15">
      <c r="A33" s="15"/>
      <c r="B33" s="25"/>
      <c r="C33" s="25"/>
      <c r="D33" s="57"/>
      <c r="E33" s="57"/>
      <c r="F33" s="25"/>
      <c r="G33" s="57"/>
      <c r="H33" s="57"/>
      <c r="I33" s="57"/>
      <c r="J33" s="25"/>
      <c r="K33" s="113" t="s">
        <v>791</v>
      </c>
      <c r="L33" s="25"/>
      <c r="M33" s="57"/>
      <c r="N33" s="57"/>
      <c r="O33" s="57"/>
    </row>
    <row r="34" spans="1:15" ht="15.75" thickBot="1">
      <c r="A34" s="15"/>
      <c r="B34" s="25"/>
      <c r="C34" s="25"/>
      <c r="D34" s="65"/>
      <c r="E34" s="65"/>
      <c r="F34" s="25"/>
      <c r="G34" s="65"/>
      <c r="H34" s="65"/>
      <c r="I34" s="65"/>
      <c r="J34" s="25"/>
      <c r="K34" s="114" t="s">
        <v>792</v>
      </c>
      <c r="L34" s="25"/>
      <c r="M34" s="65"/>
      <c r="N34" s="65"/>
      <c r="O34" s="65"/>
    </row>
    <row r="35" spans="1:15">
      <c r="A35" s="15"/>
      <c r="B35" s="72" t="s">
        <v>795</v>
      </c>
      <c r="C35" s="33"/>
      <c r="D35" s="83">
        <v>2443752</v>
      </c>
      <c r="E35" s="51"/>
      <c r="F35" s="33"/>
      <c r="G35" s="88" t="s">
        <v>244</v>
      </c>
      <c r="H35" s="86">
        <v>27.57</v>
      </c>
      <c r="I35" s="51"/>
      <c r="J35" s="33"/>
      <c r="K35" s="68"/>
      <c r="L35" s="33"/>
      <c r="M35" s="68"/>
      <c r="N35" s="68"/>
      <c r="O35" s="51"/>
    </row>
    <row r="36" spans="1:15">
      <c r="A36" s="15"/>
      <c r="B36" s="72"/>
      <c r="C36" s="33"/>
      <c r="D36" s="73"/>
      <c r="E36" s="33"/>
      <c r="F36" s="33"/>
      <c r="G36" s="72"/>
      <c r="H36" s="74"/>
      <c r="I36" s="33"/>
      <c r="J36" s="33"/>
      <c r="K36" s="67"/>
      <c r="L36" s="33"/>
      <c r="M36" s="67"/>
      <c r="N36" s="67"/>
      <c r="O36" s="33"/>
    </row>
    <row r="37" spans="1:15">
      <c r="A37" s="15"/>
      <c r="B37" s="78" t="s">
        <v>796</v>
      </c>
      <c r="C37" s="25"/>
      <c r="D37" s="76">
        <v>187403</v>
      </c>
      <c r="E37" s="25"/>
      <c r="F37" s="25"/>
      <c r="G37" s="77">
        <v>29.87</v>
      </c>
      <c r="H37" s="77"/>
      <c r="I37" s="25"/>
      <c r="J37" s="25"/>
      <c r="K37" s="70"/>
      <c r="L37" s="25"/>
      <c r="M37" s="70"/>
      <c r="N37" s="70"/>
      <c r="O37" s="25"/>
    </row>
    <row r="38" spans="1:15">
      <c r="A38" s="15"/>
      <c r="B38" s="78"/>
      <c r="C38" s="25"/>
      <c r="D38" s="76"/>
      <c r="E38" s="25"/>
      <c r="F38" s="25"/>
      <c r="G38" s="77"/>
      <c r="H38" s="77"/>
      <c r="I38" s="25"/>
      <c r="J38" s="25"/>
      <c r="K38" s="70"/>
      <c r="L38" s="25"/>
      <c r="M38" s="70"/>
      <c r="N38" s="70"/>
      <c r="O38" s="25"/>
    </row>
    <row r="39" spans="1:15">
      <c r="A39" s="15"/>
      <c r="B39" s="72" t="s">
        <v>797</v>
      </c>
      <c r="C39" s="33"/>
      <c r="D39" s="74" t="s">
        <v>798</v>
      </c>
      <c r="E39" s="72" t="s">
        <v>274</v>
      </c>
      <c r="F39" s="33"/>
      <c r="G39" s="74">
        <v>19.45</v>
      </c>
      <c r="H39" s="74"/>
      <c r="I39" s="33"/>
      <c r="J39" s="33"/>
      <c r="K39" s="67"/>
      <c r="L39" s="33"/>
      <c r="M39" s="67"/>
      <c r="N39" s="67"/>
      <c r="O39" s="33"/>
    </row>
    <row r="40" spans="1:15">
      <c r="A40" s="15"/>
      <c r="B40" s="72"/>
      <c r="C40" s="33"/>
      <c r="D40" s="74"/>
      <c r="E40" s="72"/>
      <c r="F40" s="33"/>
      <c r="G40" s="74"/>
      <c r="H40" s="74"/>
      <c r="I40" s="33"/>
      <c r="J40" s="33"/>
      <c r="K40" s="67"/>
      <c r="L40" s="33"/>
      <c r="M40" s="67"/>
      <c r="N40" s="67"/>
      <c r="O40" s="33"/>
    </row>
    <row r="41" spans="1:15">
      <c r="A41" s="15"/>
      <c r="B41" s="78" t="s">
        <v>799</v>
      </c>
      <c r="C41" s="25"/>
      <c r="D41" s="77" t="s">
        <v>800</v>
      </c>
      <c r="E41" s="78" t="s">
        <v>274</v>
      </c>
      <c r="F41" s="25"/>
      <c r="G41" s="77">
        <v>31.23</v>
      </c>
      <c r="H41" s="77"/>
      <c r="I41" s="25"/>
      <c r="J41" s="25"/>
      <c r="K41" s="70"/>
      <c r="L41" s="25"/>
      <c r="M41" s="70"/>
      <c r="N41" s="70"/>
      <c r="O41" s="25"/>
    </row>
    <row r="42" spans="1:15">
      <c r="A42" s="15"/>
      <c r="B42" s="78"/>
      <c r="C42" s="25"/>
      <c r="D42" s="77"/>
      <c r="E42" s="78"/>
      <c r="F42" s="25"/>
      <c r="G42" s="77"/>
      <c r="H42" s="77"/>
      <c r="I42" s="25"/>
      <c r="J42" s="25"/>
      <c r="K42" s="70"/>
      <c r="L42" s="25"/>
      <c r="M42" s="70"/>
      <c r="N42" s="70"/>
      <c r="O42" s="25"/>
    </row>
    <row r="43" spans="1:15">
      <c r="A43" s="15"/>
      <c r="B43" s="72" t="s">
        <v>801</v>
      </c>
      <c r="C43" s="33"/>
      <c r="D43" s="74" t="s">
        <v>802</v>
      </c>
      <c r="E43" s="72" t="s">
        <v>274</v>
      </c>
      <c r="F43" s="33"/>
      <c r="G43" s="74">
        <v>21.22</v>
      </c>
      <c r="H43" s="74"/>
      <c r="I43" s="33"/>
      <c r="J43" s="33"/>
      <c r="K43" s="67"/>
      <c r="L43" s="33"/>
      <c r="M43" s="67"/>
      <c r="N43" s="67"/>
      <c r="O43" s="33"/>
    </row>
    <row r="44" spans="1:15" ht="15.75" thickBot="1">
      <c r="A44" s="15"/>
      <c r="B44" s="72"/>
      <c r="C44" s="33"/>
      <c r="D44" s="91"/>
      <c r="E44" s="92"/>
      <c r="F44" s="33"/>
      <c r="G44" s="91"/>
      <c r="H44" s="91"/>
      <c r="I44" s="36"/>
      <c r="J44" s="33"/>
      <c r="K44" s="67"/>
      <c r="L44" s="33"/>
      <c r="M44" s="67"/>
      <c r="N44" s="67"/>
      <c r="O44" s="33"/>
    </row>
    <row r="45" spans="1:15">
      <c r="A45" s="15"/>
      <c r="B45" s="78" t="s">
        <v>803</v>
      </c>
      <c r="C45" s="25"/>
      <c r="D45" s="96">
        <v>2548981</v>
      </c>
      <c r="E45" s="30"/>
      <c r="F45" s="25"/>
      <c r="G45" s="94" t="s">
        <v>244</v>
      </c>
      <c r="H45" s="98">
        <v>27.9</v>
      </c>
      <c r="I45" s="30"/>
      <c r="J45" s="25"/>
      <c r="K45" s="77">
        <v>4.88</v>
      </c>
      <c r="L45" s="25"/>
      <c r="M45" s="78" t="s">
        <v>244</v>
      </c>
      <c r="N45" s="76">
        <v>12732</v>
      </c>
      <c r="O45" s="25"/>
    </row>
    <row r="46" spans="1:15" ht="15.75" thickBot="1">
      <c r="A46" s="15"/>
      <c r="B46" s="78"/>
      <c r="C46" s="25"/>
      <c r="D46" s="97"/>
      <c r="E46" s="44"/>
      <c r="F46" s="25"/>
      <c r="G46" s="95"/>
      <c r="H46" s="99"/>
      <c r="I46" s="44"/>
      <c r="J46" s="25"/>
      <c r="K46" s="99"/>
      <c r="L46" s="25"/>
      <c r="M46" s="95"/>
      <c r="N46" s="97"/>
      <c r="O46" s="44"/>
    </row>
    <row r="47" spans="1:15" ht="15.75" thickTop="1">
      <c r="A47" s="15"/>
      <c r="B47" s="72" t="s">
        <v>804</v>
      </c>
      <c r="C47" s="33"/>
      <c r="D47" s="273">
        <v>1708542</v>
      </c>
      <c r="E47" s="46"/>
      <c r="F47" s="33"/>
      <c r="G47" s="274" t="s">
        <v>244</v>
      </c>
      <c r="H47" s="275">
        <v>30.24</v>
      </c>
      <c r="I47" s="46"/>
      <c r="J47" s="33"/>
      <c r="K47" s="275">
        <v>3.22</v>
      </c>
      <c r="L47" s="33"/>
      <c r="M47" s="274" t="s">
        <v>244</v>
      </c>
      <c r="N47" s="273">
        <v>6180</v>
      </c>
      <c r="O47" s="46"/>
    </row>
    <row r="48" spans="1:15" ht="15.75" thickBot="1">
      <c r="A48" s="15"/>
      <c r="B48" s="72"/>
      <c r="C48" s="33"/>
      <c r="D48" s="184"/>
      <c r="E48" s="52"/>
      <c r="F48" s="33"/>
      <c r="G48" s="183"/>
      <c r="H48" s="182"/>
      <c r="I48" s="52"/>
      <c r="J48" s="33"/>
      <c r="K48" s="182"/>
      <c r="L48" s="33"/>
      <c r="M48" s="183"/>
      <c r="N48" s="184"/>
      <c r="O48" s="52"/>
    </row>
    <row r="49" spans="1:15" ht="15.75" thickTop="1">
      <c r="A49" s="15"/>
      <c r="B49" s="25"/>
      <c r="C49" s="25"/>
      <c r="D49" s="25"/>
      <c r="E49" s="25"/>
      <c r="F49" s="25"/>
      <c r="G49" s="25"/>
      <c r="H49" s="25"/>
      <c r="I49" s="25"/>
      <c r="J49" s="25"/>
      <c r="K49" s="25"/>
      <c r="L49" s="25"/>
      <c r="M49" s="25"/>
      <c r="N49" s="25"/>
      <c r="O49" s="25"/>
    </row>
    <row r="50" spans="1:15" ht="25.5" customHeight="1">
      <c r="A50" s="15"/>
      <c r="B50" s="59" t="s">
        <v>805</v>
      </c>
      <c r="C50" s="59"/>
      <c r="D50" s="59"/>
      <c r="E50" s="59"/>
      <c r="F50" s="59"/>
      <c r="G50" s="59"/>
      <c r="H50" s="59"/>
      <c r="I50" s="59"/>
      <c r="J50" s="59"/>
      <c r="K50" s="59"/>
      <c r="L50" s="59"/>
      <c r="M50" s="59"/>
      <c r="N50" s="59"/>
      <c r="O50" s="59"/>
    </row>
    <row r="51" spans="1:15">
      <c r="A51" s="15"/>
      <c r="B51" s="57"/>
      <c r="C51" s="57"/>
      <c r="D51" s="57"/>
      <c r="E51" s="57"/>
      <c r="F51" s="57"/>
      <c r="G51" s="57"/>
      <c r="H51" s="57"/>
      <c r="I51" s="57"/>
      <c r="J51" s="57"/>
      <c r="K51" s="57"/>
      <c r="L51" s="57"/>
      <c r="M51" s="57"/>
      <c r="N51" s="57"/>
      <c r="O51" s="57"/>
    </row>
    <row r="52" spans="1:15">
      <c r="A52" s="15"/>
      <c r="B52" s="59" t="s">
        <v>806</v>
      </c>
      <c r="C52" s="59"/>
      <c r="D52" s="59"/>
      <c r="E52" s="59"/>
      <c r="F52" s="59"/>
      <c r="G52" s="59"/>
      <c r="H52" s="59"/>
      <c r="I52" s="59"/>
      <c r="J52" s="59"/>
      <c r="K52" s="59"/>
      <c r="L52" s="59"/>
      <c r="M52" s="59"/>
      <c r="N52" s="59"/>
      <c r="O52" s="59"/>
    </row>
    <row r="53" spans="1:15">
      <c r="A53" s="15"/>
      <c r="B53" s="20"/>
      <c r="C53" s="20"/>
      <c r="D53" s="20"/>
      <c r="E53" s="20"/>
      <c r="F53" s="20"/>
    </row>
    <row r="54" spans="1:15">
      <c r="A54" s="15"/>
      <c r="B54" s="12"/>
      <c r="C54" s="12"/>
      <c r="D54" s="12"/>
      <c r="E54" s="12"/>
      <c r="F54" s="12"/>
    </row>
    <row r="55" spans="1:15" ht="15.75" thickBot="1">
      <c r="A55" s="15"/>
      <c r="B55" s="102"/>
      <c r="C55" s="13"/>
      <c r="D55" s="118" t="s">
        <v>350</v>
      </c>
      <c r="E55" s="118"/>
      <c r="F55" s="118"/>
    </row>
    <row r="56" spans="1:15">
      <c r="A56" s="15"/>
      <c r="B56" s="63" t="s">
        <v>807</v>
      </c>
      <c r="C56" s="13"/>
      <c r="D56" s="98">
        <v>1.89</v>
      </c>
      <c r="E56" s="98"/>
      <c r="F56" s="63" t="s">
        <v>571</v>
      </c>
    </row>
    <row r="57" spans="1:15">
      <c r="A57" s="15"/>
      <c r="B57" s="61" t="s">
        <v>808</v>
      </c>
      <c r="C57" s="19"/>
      <c r="D57" s="74">
        <v>23.67</v>
      </c>
      <c r="E57" s="74"/>
      <c r="F57" s="61" t="s">
        <v>571</v>
      </c>
    </row>
    <row r="58" spans="1:15">
      <c r="A58" s="15"/>
      <c r="B58" s="63" t="s">
        <v>809</v>
      </c>
      <c r="C58" s="13"/>
      <c r="D58" s="77">
        <v>1.61</v>
      </c>
      <c r="E58" s="77"/>
      <c r="F58" s="63" t="s">
        <v>571</v>
      </c>
    </row>
    <row r="59" spans="1:15">
      <c r="A59" s="15"/>
      <c r="B59" s="72" t="s">
        <v>810</v>
      </c>
      <c r="C59" s="33"/>
      <c r="D59" s="74" t="s">
        <v>811</v>
      </c>
      <c r="E59" s="74"/>
      <c r="F59" s="33"/>
    </row>
    <row r="60" spans="1:15">
      <c r="A60" s="15"/>
      <c r="B60" s="72"/>
      <c r="C60" s="33"/>
      <c r="D60" s="74"/>
      <c r="E60" s="74"/>
      <c r="F60" s="33"/>
    </row>
    <row r="61" spans="1:15">
      <c r="A61" s="15"/>
      <c r="B61" s="78" t="s">
        <v>812</v>
      </c>
      <c r="C61" s="25"/>
      <c r="D61" s="78" t="s">
        <v>244</v>
      </c>
      <c r="E61" s="77">
        <v>6.31</v>
      </c>
      <c r="F61" s="25"/>
    </row>
    <row r="62" spans="1:15">
      <c r="A62" s="15"/>
      <c r="B62" s="78"/>
      <c r="C62" s="25"/>
      <c r="D62" s="78"/>
      <c r="E62" s="77"/>
      <c r="F62" s="25"/>
    </row>
    <row r="63" spans="1:15">
      <c r="A63" s="15"/>
      <c r="B63" s="25"/>
      <c r="C63" s="25"/>
      <c r="D63" s="25"/>
      <c r="E63" s="25"/>
      <c r="F63" s="25"/>
      <c r="G63" s="25"/>
      <c r="H63" s="25"/>
      <c r="I63" s="25"/>
      <c r="J63" s="25"/>
      <c r="K63" s="25"/>
      <c r="L63" s="25"/>
      <c r="M63" s="25"/>
      <c r="N63" s="25"/>
      <c r="O63" s="25"/>
    </row>
    <row r="64" spans="1:15">
      <c r="A64" s="15"/>
      <c r="B64" s="59" t="s">
        <v>813</v>
      </c>
      <c r="C64" s="59"/>
      <c r="D64" s="59"/>
      <c r="E64" s="59"/>
      <c r="F64" s="59"/>
      <c r="G64" s="59"/>
      <c r="H64" s="59"/>
      <c r="I64" s="59"/>
      <c r="J64" s="59"/>
      <c r="K64" s="59"/>
      <c r="L64" s="59"/>
      <c r="M64" s="59"/>
      <c r="N64" s="59"/>
      <c r="O64" s="59"/>
    </row>
    <row r="65" spans="1:15">
      <c r="A65" s="15"/>
      <c r="B65" s="59"/>
      <c r="C65" s="59"/>
      <c r="D65" s="59"/>
      <c r="E65" s="59"/>
      <c r="F65" s="59"/>
      <c r="G65" s="59"/>
      <c r="H65" s="59"/>
      <c r="I65" s="59"/>
      <c r="J65" s="59"/>
      <c r="K65" s="59"/>
      <c r="L65" s="59"/>
      <c r="M65" s="59"/>
      <c r="N65" s="59"/>
      <c r="O65" s="59"/>
    </row>
    <row r="66" spans="1:15">
      <c r="A66" s="15"/>
      <c r="B66" s="59" t="s">
        <v>814</v>
      </c>
      <c r="C66" s="59"/>
      <c r="D66" s="59"/>
      <c r="E66" s="59"/>
      <c r="F66" s="59"/>
      <c r="G66" s="59"/>
      <c r="H66" s="59"/>
      <c r="I66" s="59"/>
      <c r="J66" s="59"/>
      <c r="K66" s="59"/>
      <c r="L66" s="59"/>
      <c r="M66" s="59"/>
      <c r="N66" s="59"/>
      <c r="O66" s="59"/>
    </row>
    <row r="67" spans="1:15">
      <c r="A67" s="15"/>
      <c r="B67" s="59"/>
      <c r="C67" s="59"/>
      <c r="D67" s="59"/>
      <c r="E67" s="59"/>
      <c r="F67" s="59"/>
      <c r="G67" s="59"/>
      <c r="H67" s="59"/>
      <c r="I67" s="59"/>
      <c r="J67" s="59"/>
      <c r="K67" s="59"/>
      <c r="L67" s="59"/>
      <c r="M67" s="59"/>
      <c r="N67" s="59"/>
      <c r="O67" s="59"/>
    </row>
    <row r="68" spans="1:15">
      <c r="A68" s="15"/>
      <c r="B68" s="20"/>
      <c r="C68" s="20"/>
      <c r="D68" s="20"/>
      <c r="E68" s="20"/>
      <c r="F68" s="20"/>
      <c r="G68" s="20"/>
      <c r="H68" s="20"/>
      <c r="I68" s="20"/>
    </row>
    <row r="69" spans="1:15">
      <c r="A69" s="15"/>
      <c r="B69" s="12"/>
      <c r="C69" s="12"/>
      <c r="D69" s="12"/>
      <c r="E69" s="12"/>
      <c r="F69" s="12"/>
      <c r="G69" s="12"/>
      <c r="H69" s="12"/>
      <c r="I69" s="12"/>
    </row>
    <row r="70" spans="1:15">
      <c r="A70" s="15"/>
      <c r="B70" s="25"/>
      <c r="C70" s="25"/>
      <c r="D70" s="117" t="s">
        <v>785</v>
      </c>
      <c r="E70" s="117"/>
      <c r="F70" s="25"/>
      <c r="G70" s="117" t="s">
        <v>569</v>
      </c>
      <c r="H70" s="117"/>
      <c r="I70" s="117"/>
    </row>
    <row r="71" spans="1:15">
      <c r="A71" s="15"/>
      <c r="B71" s="25"/>
      <c r="C71" s="25"/>
      <c r="D71" s="117" t="s">
        <v>815</v>
      </c>
      <c r="E71" s="117"/>
      <c r="F71" s="25"/>
      <c r="G71" s="117" t="s">
        <v>419</v>
      </c>
      <c r="H71" s="117"/>
      <c r="I71" s="117"/>
    </row>
    <row r="72" spans="1:15">
      <c r="A72" s="15"/>
      <c r="B72" s="25"/>
      <c r="C72" s="25"/>
      <c r="D72" s="57"/>
      <c r="E72" s="57"/>
      <c r="F72" s="25"/>
      <c r="G72" s="117" t="s">
        <v>816</v>
      </c>
      <c r="H72" s="117"/>
      <c r="I72" s="117"/>
    </row>
    <row r="73" spans="1:15" ht="15.75" thickBot="1">
      <c r="A73" s="15"/>
      <c r="B73" s="25"/>
      <c r="C73" s="25"/>
      <c r="D73" s="65"/>
      <c r="E73" s="65"/>
      <c r="F73" s="25"/>
      <c r="G73" s="118" t="s">
        <v>817</v>
      </c>
      <c r="H73" s="118"/>
      <c r="I73" s="118"/>
    </row>
    <row r="74" spans="1:15">
      <c r="A74" s="15"/>
      <c r="B74" s="72" t="s">
        <v>818</v>
      </c>
      <c r="C74" s="33"/>
      <c r="D74" s="83">
        <v>685719</v>
      </c>
      <c r="E74" s="51"/>
      <c r="F74" s="33"/>
      <c r="G74" s="88" t="s">
        <v>244</v>
      </c>
      <c r="H74" s="86">
        <v>22.59</v>
      </c>
      <c r="I74" s="51"/>
    </row>
    <row r="75" spans="1:15">
      <c r="A75" s="15"/>
      <c r="B75" s="72"/>
      <c r="C75" s="33"/>
      <c r="D75" s="73"/>
      <c r="E75" s="33"/>
      <c r="F75" s="33"/>
      <c r="G75" s="72"/>
      <c r="H75" s="74"/>
      <c r="I75" s="33"/>
    </row>
    <row r="76" spans="1:15">
      <c r="A76" s="15"/>
      <c r="B76" s="78" t="s">
        <v>796</v>
      </c>
      <c r="C76" s="25"/>
      <c r="D76" s="76">
        <v>256951</v>
      </c>
      <c r="E76" s="25"/>
      <c r="F76" s="25"/>
      <c r="G76" s="77">
        <v>30.59</v>
      </c>
      <c r="H76" s="77"/>
      <c r="I76" s="25"/>
    </row>
    <row r="77" spans="1:15">
      <c r="A77" s="15"/>
      <c r="B77" s="78"/>
      <c r="C77" s="25"/>
      <c r="D77" s="76"/>
      <c r="E77" s="25"/>
      <c r="F77" s="25"/>
      <c r="G77" s="77"/>
      <c r="H77" s="77"/>
      <c r="I77" s="25"/>
    </row>
    <row r="78" spans="1:15">
      <c r="A78" s="15"/>
      <c r="B78" s="72" t="s">
        <v>819</v>
      </c>
      <c r="C78" s="33"/>
      <c r="D78" s="74" t="s">
        <v>820</v>
      </c>
      <c r="E78" s="72" t="s">
        <v>274</v>
      </c>
      <c r="F78" s="33"/>
      <c r="G78" s="74">
        <v>21.44</v>
      </c>
      <c r="H78" s="74"/>
      <c r="I78" s="33"/>
    </row>
    <row r="79" spans="1:15">
      <c r="A79" s="15"/>
      <c r="B79" s="72"/>
      <c r="C79" s="33"/>
      <c r="D79" s="74"/>
      <c r="E79" s="72"/>
      <c r="F79" s="33"/>
      <c r="G79" s="74"/>
      <c r="H79" s="74"/>
      <c r="I79" s="33"/>
    </row>
    <row r="80" spans="1:15">
      <c r="A80" s="15"/>
      <c r="B80" s="78" t="s">
        <v>801</v>
      </c>
      <c r="C80" s="25"/>
      <c r="D80" s="77" t="s">
        <v>821</v>
      </c>
      <c r="E80" s="78" t="s">
        <v>274</v>
      </c>
      <c r="F80" s="25"/>
      <c r="G80" s="77">
        <v>22.9</v>
      </c>
      <c r="H80" s="77"/>
      <c r="I80" s="25"/>
    </row>
    <row r="81" spans="1:15" ht="15.75" thickBot="1">
      <c r="A81" s="15"/>
      <c r="B81" s="78"/>
      <c r="C81" s="25"/>
      <c r="D81" s="80"/>
      <c r="E81" s="81"/>
      <c r="F81" s="25"/>
      <c r="G81" s="80"/>
      <c r="H81" s="80"/>
      <c r="I81" s="48"/>
    </row>
    <row r="82" spans="1:15">
      <c r="A82" s="15"/>
      <c r="B82" s="72" t="s">
        <v>822</v>
      </c>
      <c r="C82" s="33"/>
      <c r="D82" s="83">
        <v>902821</v>
      </c>
      <c r="E82" s="51"/>
      <c r="F82" s="33"/>
      <c r="G82" s="88" t="s">
        <v>244</v>
      </c>
      <c r="H82" s="86">
        <v>24.91</v>
      </c>
      <c r="I82" s="51"/>
    </row>
    <row r="83" spans="1:15" ht="15.75" thickBot="1">
      <c r="A83" s="15"/>
      <c r="B83" s="72"/>
      <c r="C83" s="33"/>
      <c r="D83" s="184"/>
      <c r="E83" s="52"/>
      <c r="F83" s="33"/>
      <c r="G83" s="183"/>
      <c r="H83" s="182"/>
      <c r="I83" s="52"/>
    </row>
    <row r="84" spans="1:15" ht="15.75" thickTop="1">
      <c r="A84" s="15"/>
      <c r="B84" s="57"/>
      <c r="C84" s="57"/>
      <c r="D84" s="57"/>
      <c r="E84" s="57"/>
      <c r="F84" s="57"/>
      <c r="G84" s="57"/>
      <c r="H84" s="57"/>
      <c r="I84" s="57"/>
      <c r="J84" s="57"/>
      <c r="K84" s="57"/>
      <c r="L84" s="57"/>
      <c r="M84" s="57"/>
      <c r="N84" s="57"/>
      <c r="O84" s="57"/>
    </row>
    <row r="85" spans="1:15">
      <c r="A85" s="15"/>
      <c r="B85" s="59" t="s">
        <v>823</v>
      </c>
      <c r="C85" s="59"/>
      <c r="D85" s="59"/>
      <c r="E85" s="59"/>
      <c r="F85" s="59"/>
      <c r="G85" s="59"/>
      <c r="H85" s="59"/>
      <c r="I85" s="59"/>
      <c r="J85" s="59"/>
      <c r="K85" s="59"/>
      <c r="L85" s="59"/>
      <c r="M85" s="59"/>
      <c r="N85" s="59"/>
      <c r="O85" s="59"/>
    </row>
    <row r="86" spans="1:15">
      <c r="A86" s="15"/>
      <c r="B86" s="25"/>
      <c r="C86" s="25"/>
      <c r="D86" s="25"/>
      <c r="E86" s="25"/>
      <c r="F86" s="25"/>
      <c r="G86" s="25"/>
      <c r="H86" s="25"/>
      <c r="I86" s="25"/>
      <c r="J86" s="25"/>
      <c r="K86" s="25"/>
      <c r="L86" s="25"/>
      <c r="M86" s="25"/>
      <c r="N86" s="25"/>
      <c r="O86" s="25"/>
    </row>
    <row r="87" spans="1:15" ht="25.5" customHeight="1">
      <c r="A87" s="15"/>
      <c r="B87" s="59" t="s">
        <v>824</v>
      </c>
      <c r="C87" s="59"/>
      <c r="D87" s="59"/>
      <c r="E87" s="59"/>
      <c r="F87" s="59"/>
      <c r="G87" s="59"/>
      <c r="H87" s="59"/>
      <c r="I87" s="59"/>
      <c r="J87" s="59"/>
      <c r="K87" s="59"/>
      <c r="L87" s="59"/>
      <c r="M87" s="59"/>
      <c r="N87" s="59"/>
      <c r="O87" s="59"/>
    </row>
    <row r="88" spans="1:15">
      <c r="A88" s="15"/>
      <c r="B88" s="57"/>
      <c r="C88" s="57"/>
      <c r="D88" s="57"/>
      <c r="E88" s="57"/>
      <c r="F88" s="57"/>
      <c r="G88" s="57"/>
      <c r="H88" s="57"/>
      <c r="I88" s="57"/>
      <c r="J88" s="57"/>
      <c r="K88" s="57"/>
      <c r="L88" s="57"/>
      <c r="M88" s="57"/>
      <c r="N88" s="57"/>
      <c r="O88" s="57"/>
    </row>
    <row r="89" spans="1:15" ht="25.5" customHeight="1">
      <c r="A89" s="15"/>
      <c r="B89" s="59" t="s">
        <v>825</v>
      </c>
      <c r="C89" s="59"/>
      <c r="D89" s="59"/>
      <c r="E89" s="59"/>
      <c r="F89" s="59"/>
      <c r="G89" s="59"/>
      <c r="H89" s="59"/>
      <c r="I89" s="59"/>
      <c r="J89" s="59"/>
      <c r="K89" s="59"/>
      <c r="L89" s="59"/>
      <c r="M89" s="59"/>
      <c r="N89" s="59"/>
      <c r="O89" s="59"/>
    </row>
    <row r="90" spans="1:15">
      <c r="A90" s="15"/>
      <c r="B90" s="57"/>
      <c r="C90" s="57"/>
      <c r="D90" s="57"/>
      <c r="E90" s="57"/>
      <c r="F90" s="57"/>
      <c r="G90" s="57"/>
      <c r="H90" s="57"/>
      <c r="I90" s="57"/>
      <c r="J90" s="57"/>
      <c r="K90" s="57"/>
      <c r="L90" s="57"/>
      <c r="M90" s="57"/>
      <c r="N90" s="57"/>
      <c r="O90" s="57"/>
    </row>
    <row r="91" spans="1:15" ht="25.5" customHeight="1">
      <c r="A91" s="15"/>
      <c r="B91" s="59" t="s">
        <v>826</v>
      </c>
      <c r="C91" s="59"/>
      <c r="D91" s="59"/>
      <c r="E91" s="59"/>
      <c r="F91" s="59"/>
      <c r="G91" s="59"/>
      <c r="H91" s="59"/>
      <c r="I91" s="59"/>
      <c r="J91" s="59"/>
      <c r="K91" s="59"/>
      <c r="L91" s="59"/>
      <c r="M91" s="59"/>
      <c r="N91" s="59"/>
      <c r="O91" s="59"/>
    </row>
  </sheetData>
  <mergeCells count="233">
    <mergeCell ref="B89:O89"/>
    <mergeCell ref="B90:O90"/>
    <mergeCell ref="B91:O91"/>
    <mergeCell ref="B67:O67"/>
    <mergeCell ref="B84:O84"/>
    <mergeCell ref="B85:O85"/>
    <mergeCell ref="B86:O86"/>
    <mergeCell ref="B87:O87"/>
    <mergeCell ref="B88:O88"/>
    <mergeCell ref="B22:O22"/>
    <mergeCell ref="B23:O23"/>
    <mergeCell ref="B24:O24"/>
    <mergeCell ref="B25:O25"/>
    <mergeCell ref="B26:O26"/>
    <mergeCell ref="B49:O49"/>
    <mergeCell ref="B7:O7"/>
    <mergeCell ref="B8:O8"/>
    <mergeCell ref="B9:O9"/>
    <mergeCell ref="B10:O10"/>
    <mergeCell ref="B20:O20"/>
    <mergeCell ref="B21:O21"/>
    <mergeCell ref="H82:H83"/>
    <mergeCell ref="I82:I83"/>
    <mergeCell ref="A1:A2"/>
    <mergeCell ref="B1:O1"/>
    <mergeCell ref="B2:O2"/>
    <mergeCell ref="B3:O3"/>
    <mergeCell ref="A4:A91"/>
    <mergeCell ref="B4:O4"/>
    <mergeCell ref="B5:O5"/>
    <mergeCell ref="B6:O6"/>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G74:G75"/>
    <mergeCell ref="H74:H75"/>
    <mergeCell ref="I74:I75"/>
    <mergeCell ref="B76:B77"/>
    <mergeCell ref="C76:C77"/>
    <mergeCell ref="D76:D77"/>
    <mergeCell ref="E76:E77"/>
    <mergeCell ref="F76:F77"/>
    <mergeCell ref="G76:H77"/>
    <mergeCell ref="I76:I77"/>
    <mergeCell ref="F70:F73"/>
    <mergeCell ref="G70:I70"/>
    <mergeCell ref="G71:I71"/>
    <mergeCell ref="G72:I72"/>
    <mergeCell ref="G73:I73"/>
    <mergeCell ref="B74:B75"/>
    <mergeCell ref="C74:C75"/>
    <mergeCell ref="D74:D75"/>
    <mergeCell ref="E74:E75"/>
    <mergeCell ref="F74:F75"/>
    <mergeCell ref="B70:B73"/>
    <mergeCell ref="C70:C73"/>
    <mergeCell ref="D70:E70"/>
    <mergeCell ref="D71:E71"/>
    <mergeCell ref="D72:E72"/>
    <mergeCell ref="D73:E73"/>
    <mergeCell ref="B61:B62"/>
    <mergeCell ref="C61:C62"/>
    <mergeCell ref="D61:D62"/>
    <mergeCell ref="E61:E62"/>
    <mergeCell ref="F61:F62"/>
    <mergeCell ref="B68:I68"/>
    <mergeCell ref="B63:O63"/>
    <mergeCell ref="B64:O64"/>
    <mergeCell ref="B65:O65"/>
    <mergeCell ref="B66:O66"/>
    <mergeCell ref="D55:F55"/>
    <mergeCell ref="D56:E56"/>
    <mergeCell ref="D57:E57"/>
    <mergeCell ref="D58:E58"/>
    <mergeCell ref="B59:B60"/>
    <mergeCell ref="C59:C60"/>
    <mergeCell ref="D59:E60"/>
    <mergeCell ref="F59:F60"/>
    <mergeCell ref="K47:K48"/>
    <mergeCell ref="L47:L48"/>
    <mergeCell ref="M47:M48"/>
    <mergeCell ref="N47:N48"/>
    <mergeCell ref="O47:O48"/>
    <mergeCell ref="B53:F53"/>
    <mergeCell ref="B50:O50"/>
    <mergeCell ref="B51:O51"/>
    <mergeCell ref="B52:O52"/>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L43:L44"/>
    <mergeCell ref="M43:N44"/>
    <mergeCell ref="O43:O44"/>
    <mergeCell ref="B45:B46"/>
    <mergeCell ref="C45:C46"/>
    <mergeCell ref="D45:D46"/>
    <mergeCell ref="E45:E46"/>
    <mergeCell ref="F45:F46"/>
    <mergeCell ref="G45:G46"/>
    <mergeCell ref="H45:H46"/>
    <mergeCell ref="O41:O42"/>
    <mergeCell ref="B43:B44"/>
    <mergeCell ref="C43:C44"/>
    <mergeCell ref="D43:D44"/>
    <mergeCell ref="E43:E44"/>
    <mergeCell ref="F43:F44"/>
    <mergeCell ref="G43:H44"/>
    <mergeCell ref="I43:I44"/>
    <mergeCell ref="J43:J44"/>
    <mergeCell ref="K43:K44"/>
    <mergeCell ref="G41:H42"/>
    <mergeCell ref="I41:I42"/>
    <mergeCell ref="J41:J42"/>
    <mergeCell ref="K41:K42"/>
    <mergeCell ref="L41:L42"/>
    <mergeCell ref="M41:N42"/>
    <mergeCell ref="J39:J40"/>
    <mergeCell ref="K39:K40"/>
    <mergeCell ref="L39:L40"/>
    <mergeCell ref="M39:N40"/>
    <mergeCell ref="O39:O40"/>
    <mergeCell ref="B41:B42"/>
    <mergeCell ref="C41:C42"/>
    <mergeCell ref="D41:D42"/>
    <mergeCell ref="E41:E42"/>
    <mergeCell ref="F41:F42"/>
    <mergeCell ref="L37:L38"/>
    <mergeCell ref="M37:N38"/>
    <mergeCell ref="O37:O38"/>
    <mergeCell ref="B39:B40"/>
    <mergeCell ref="C39:C40"/>
    <mergeCell ref="D39:D40"/>
    <mergeCell ref="E39:E40"/>
    <mergeCell ref="F39:F40"/>
    <mergeCell ref="G39:H40"/>
    <mergeCell ref="I39:I40"/>
    <mergeCell ref="O35:O36"/>
    <mergeCell ref="B37:B38"/>
    <mergeCell ref="C37:C38"/>
    <mergeCell ref="D37:D38"/>
    <mergeCell ref="E37:E38"/>
    <mergeCell ref="F37:F38"/>
    <mergeCell ref="G37:H38"/>
    <mergeCell ref="I37:I38"/>
    <mergeCell ref="J37:J38"/>
    <mergeCell ref="K37:K38"/>
    <mergeCell ref="H35:H36"/>
    <mergeCell ref="I35:I36"/>
    <mergeCell ref="J35:J36"/>
    <mergeCell ref="K35:K36"/>
    <mergeCell ref="L35:L36"/>
    <mergeCell ref="M35:N36"/>
    <mergeCell ref="B35:B36"/>
    <mergeCell ref="C35:C36"/>
    <mergeCell ref="D35:D36"/>
    <mergeCell ref="E35:E36"/>
    <mergeCell ref="F35:F36"/>
    <mergeCell ref="G35:G36"/>
    <mergeCell ref="J29:J34"/>
    <mergeCell ref="L29:L34"/>
    <mergeCell ref="M29:O29"/>
    <mergeCell ref="M30:O30"/>
    <mergeCell ref="M31:O31"/>
    <mergeCell ref="M32:O32"/>
    <mergeCell ref="M33:O33"/>
    <mergeCell ref="M34:O34"/>
    <mergeCell ref="F29:F34"/>
    <mergeCell ref="G29:I29"/>
    <mergeCell ref="G30:I30"/>
    <mergeCell ref="G31:I31"/>
    <mergeCell ref="G32:I32"/>
    <mergeCell ref="G33:I33"/>
    <mergeCell ref="G34:I34"/>
    <mergeCell ref="J18:J19"/>
    <mergeCell ref="B27:O27"/>
    <mergeCell ref="B29:B34"/>
    <mergeCell ref="C29:C34"/>
    <mergeCell ref="D29:E29"/>
    <mergeCell ref="D30:E30"/>
    <mergeCell ref="D31:E31"/>
    <mergeCell ref="D32:E32"/>
    <mergeCell ref="D33:E33"/>
    <mergeCell ref="D34:E34"/>
    <mergeCell ref="G16:G17"/>
    <mergeCell ref="H16:H17"/>
    <mergeCell ref="I16:I17"/>
    <mergeCell ref="J16:J17"/>
    <mergeCell ref="B18:B19"/>
    <mergeCell ref="C18:C19"/>
    <mergeCell ref="D18:E19"/>
    <mergeCell ref="F18:F19"/>
    <mergeCell ref="G18:G19"/>
    <mergeCell ref="H18:I19"/>
    <mergeCell ref="B11:J11"/>
    <mergeCell ref="D13:J13"/>
    <mergeCell ref="D14:J14"/>
    <mergeCell ref="D15:F15"/>
    <mergeCell ref="H15:J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cols>
    <col min="1" max="2" width="36.5703125" bestFit="1" customWidth="1"/>
    <col min="3" max="3" width="33.85546875" customWidth="1"/>
    <col min="4" max="4" width="7.42578125" customWidth="1"/>
    <col min="5" max="5" width="27.42578125" customWidth="1"/>
    <col min="6" max="7" width="33.85546875" customWidth="1"/>
    <col min="8" max="8" width="7.42578125" customWidth="1"/>
    <col min="9" max="9" width="23.85546875" customWidth="1"/>
    <col min="10" max="10" width="5.5703125" customWidth="1"/>
    <col min="11" max="11" width="33.85546875" customWidth="1"/>
    <col min="12" max="12" width="7.42578125" customWidth="1"/>
    <col min="13" max="13" width="27.42578125" customWidth="1"/>
    <col min="14" max="15" width="33.85546875" customWidth="1"/>
    <col min="16" max="16" width="7.42578125" customWidth="1"/>
    <col min="17" max="17" width="27.42578125" customWidth="1"/>
    <col min="18" max="19" width="33.85546875" customWidth="1"/>
    <col min="20" max="20" width="7.42578125" customWidth="1"/>
    <col min="21" max="21" width="27.42578125" customWidth="1"/>
    <col min="22" max="23" width="33.85546875" customWidth="1"/>
    <col min="24" max="24" width="7.42578125" customWidth="1"/>
    <col min="25" max="25" width="27.42578125" customWidth="1"/>
    <col min="26" max="26" width="5.5703125" customWidth="1"/>
    <col min="27" max="27" width="33.85546875" customWidth="1"/>
    <col min="28" max="28" width="7.42578125" customWidth="1"/>
    <col min="29" max="29" width="29.85546875" customWidth="1"/>
    <col min="30" max="30" width="5.5703125" customWidth="1"/>
    <col min="31" max="31" width="33.85546875" customWidth="1"/>
    <col min="32" max="32" width="7.42578125" customWidth="1"/>
    <col min="33" max="33" width="26" customWidth="1"/>
    <col min="34" max="34" width="5.5703125" customWidth="1"/>
  </cols>
  <sheetData>
    <row r="1" spans="1:34" ht="15" customHeight="1">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828</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15" t="s">
        <v>827</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15"/>
      <c r="B5" s="58" t="s">
        <v>82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5"/>
      <c r="B7" s="59" t="s">
        <v>82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c r="A8" s="15"/>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ht="25.5" customHeight="1">
      <c r="A9" s="15"/>
      <c r="B9" s="59" t="s">
        <v>830</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c r="A10" s="15"/>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c r="A11" s="15"/>
      <c r="B11" s="59" t="s">
        <v>831</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c r="A12" s="15"/>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c r="A13" s="15"/>
      <c r="B13" s="59" t="s">
        <v>832</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c r="A14" s="15"/>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c r="A15" s="15"/>
      <c r="B15" s="59" t="s">
        <v>833</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c r="A16" s="15"/>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row>
    <row r="17" spans="1:34">
      <c r="A17" s="15"/>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c r="A18" s="15"/>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75" thickBot="1">
      <c r="A19" s="15"/>
      <c r="B19" s="102"/>
      <c r="C19" s="13"/>
      <c r="D19" s="118" t="s">
        <v>834</v>
      </c>
      <c r="E19" s="118"/>
      <c r="F19" s="118"/>
      <c r="G19" s="118"/>
      <c r="H19" s="118"/>
      <c r="I19" s="118"/>
      <c r="J19" s="118"/>
      <c r="K19" s="118"/>
      <c r="L19" s="118"/>
      <c r="M19" s="118"/>
      <c r="N19" s="118"/>
      <c r="O19" s="118"/>
      <c r="P19" s="118"/>
      <c r="Q19" s="118"/>
      <c r="R19" s="118"/>
      <c r="S19" s="13"/>
      <c r="T19" s="118" t="s">
        <v>835</v>
      </c>
      <c r="U19" s="118"/>
      <c r="V19" s="118"/>
      <c r="W19" s="118"/>
      <c r="X19" s="118"/>
      <c r="Y19" s="118"/>
      <c r="Z19" s="118"/>
      <c r="AA19" s="118"/>
      <c r="AB19" s="118"/>
      <c r="AC19" s="118"/>
      <c r="AD19" s="118"/>
      <c r="AE19" s="118"/>
      <c r="AF19" s="118"/>
      <c r="AG19" s="118"/>
      <c r="AH19" s="118"/>
    </row>
    <row r="20" spans="1:34" ht="15.75" thickBot="1">
      <c r="A20" s="15"/>
      <c r="B20" s="102"/>
      <c r="C20" s="13"/>
      <c r="D20" s="276">
        <v>41729</v>
      </c>
      <c r="E20" s="276"/>
      <c r="F20" s="276"/>
      <c r="G20" s="276"/>
      <c r="H20" s="276"/>
      <c r="I20" s="276"/>
      <c r="J20" s="276"/>
      <c r="K20" s="13"/>
      <c r="L20" s="166" t="s">
        <v>290</v>
      </c>
      <c r="M20" s="166"/>
      <c r="N20" s="166"/>
      <c r="O20" s="166"/>
      <c r="P20" s="166"/>
      <c r="Q20" s="166"/>
      <c r="R20" s="166"/>
      <c r="S20" s="13"/>
      <c r="T20" s="276">
        <v>41729</v>
      </c>
      <c r="U20" s="276"/>
      <c r="V20" s="276"/>
      <c r="W20" s="276"/>
      <c r="X20" s="276"/>
      <c r="Y20" s="276"/>
      <c r="Z20" s="276"/>
      <c r="AA20" s="13"/>
      <c r="AB20" s="166" t="s">
        <v>290</v>
      </c>
      <c r="AC20" s="166"/>
      <c r="AD20" s="166"/>
      <c r="AE20" s="166"/>
      <c r="AF20" s="166"/>
      <c r="AG20" s="166"/>
      <c r="AH20" s="166"/>
    </row>
    <row r="21" spans="1:34">
      <c r="A21" s="15"/>
      <c r="B21" s="102"/>
      <c r="C21" s="13"/>
      <c r="D21" s="150" t="s">
        <v>836</v>
      </c>
      <c r="E21" s="150"/>
      <c r="F21" s="150"/>
      <c r="G21" s="13"/>
      <c r="H21" s="150" t="s">
        <v>837</v>
      </c>
      <c r="I21" s="150"/>
      <c r="J21" s="150"/>
      <c r="K21" s="13"/>
      <c r="L21" s="150" t="s">
        <v>836</v>
      </c>
      <c r="M21" s="150"/>
      <c r="N21" s="150"/>
      <c r="O21" s="13"/>
      <c r="P21" s="150" t="s">
        <v>837</v>
      </c>
      <c r="Q21" s="150"/>
      <c r="R21" s="150"/>
      <c r="S21" s="13"/>
      <c r="T21" s="150" t="s">
        <v>836</v>
      </c>
      <c r="U21" s="150"/>
      <c r="V21" s="150"/>
      <c r="W21" s="13"/>
      <c r="X21" s="150" t="s">
        <v>837</v>
      </c>
      <c r="Y21" s="150"/>
      <c r="Z21" s="150"/>
      <c r="AA21" s="13"/>
      <c r="AB21" s="150" t="s">
        <v>836</v>
      </c>
      <c r="AC21" s="150"/>
      <c r="AD21" s="150"/>
      <c r="AE21" s="13"/>
      <c r="AF21" s="150" t="s">
        <v>837</v>
      </c>
      <c r="AG21" s="150"/>
      <c r="AH21" s="150"/>
    </row>
    <row r="22" spans="1:34" ht="15.75" thickBot="1">
      <c r="A22" s="15"/>
      <c r="B22" s="102"/>
      <c r="C22" s="13"/>
      <c r="D22" s="118" t="s">
        <v>554</v>
      </c>
      <c r="E22" s="118"/>
      <c r="F22" s="118"/>
      <c r="G22" s="13"/>
      <c r="H22" s="118" t="s">
        <v>817</v>
      </c>
      <c r="I22" s="118"/>
      <c r="J22" s="118"/>
      <c r="K22" s="13"/>
      <c r="L22" s="118" t="s">
        <v>554</v>
      </c>
      <c r="M22" s="118"/>
      <c r="N22" s="118"/>
      <c r="O22" s="13"/>
      <c r="P22" s="118" t="s">
        <v>817</v>
      </c>
      <c r="Q22" s="118"/>
      <c r="R22" s="118"/>
      <c r="S22" s="13"/>
      <c r="T22" s="118" t="s">
        <v>554</v>
      </c>
      <c r="U22" s="118"/>
      <c r="V22" s="118"/>
      <c r="W22" s="13"/>
      <c r="X22" s="118" t="s">
        <v>817</v>
      </c>
      <c r="Y22" s="118"/>
      <c r="Z22" s="118"/>
      <c r="AA22" s="13"/>
      <c r="AB22" s="118" t="s">
        <v>554</v>
      </c>
      <c r="AC22" s="118"/>
      <c r="AD22" s="118"/>
      <c r="AE22" s="13"/>
      <c r="AF22" s="118" t="s">
        <v>817</v>
      </c>
      <c r="AG22" s="118"/>
      <c r="AH22" s="118"/>
    </row>
    <row r="23" spans="1:34">
      <c r="A23" s="15"/>
      <c r="B23" s="32" t="s">
        <v>838</v>
      </c>
      <c r="C23" s="33"/>
      <c r="D23" s="152"/>
      <c r="E23" s="152"/>
      <c r="F23" s="51"/>
      <c r="G23" s="33"/>
      <c r="H23" s="152"/>
      <c r="I23" s="152"/>
      <c r="J23" s="51"/>
      <c r="K23" s="33"/>
      <c r="L23" s="152"/>
      <c r="M23" s="152"/>
      <c r="N23" s="51"/>
      <c r="O23" s="33"/>
      <c r="P23" s="152"/>
      <c r="Q23" s="152"/>
      <c r="R23" s="51"/>
      <c r="S23" s="33"/>
      <c r="T23" s="152"/>
      <c r="U23" s="152"/>
      <c r="V23" s="51"/>
      <c r="W23" s="33"/>
      <c r="X23" s="152"/>
      <c r="Y23" s="152"/>
      <c r="Z23" s="51"/>
      <c r="AA23" s="33"/>
      <c r="AB23" s="152"/>
      <c r="AC23" s="152"/>
      <c r="AD23" s="51"/>
      <c r="AE23" s="33"/>
      <c r="AF23" s="152"/>
      <c r="AG23" s="152"/>
      <c r="AH23" s="51"/>
    </row>
    <row r="24" spans="1:34">
      <c r="A24" s="15"/>
      <c r="B24" s="32"/>
      <c r="C24" s="33"/>
      <c r="D24" s="40"/>
      <c r="E24" s="40"/>
      <c r="F24" s="33"/>
      <c r="G24" s="33"/>
      <c r="H24" s="40"/>
      <c r="I24" s="40"/>
      <c r="J24" s="33"/>
      <c r="K24" s="33"/>
      <c r="L24" s="40"/>
      <c r="M24" s="40"/>
      <c r="N24" s="33"/>
      <c r="O24" s="33"/>
      <c r="P24" s="40"/>
      <c r="Q24" s="40"/>
      <c r="R24" s="33"/>
      <c r="S24" s="33"/>
      <c r="T24" s="40"/>
      <c r="U24" s="40"/>
      <c r="V24" s="33"/>
      <c r="W24" s="33"/>
      <c r="X24" s="40"/>
      <c r="Y24" s="40"/>
      <c r="Z24" s="33"/>
      <c r="AA24" s="33"/>
      <c r="AB24" s="40"/>
      <c r="AC24" s="40"/>
      <c r="AD24" s="33"/>
      <c r="AE24" s="33"/>
      <c r="AF24" s="40"/>
      <c r="AG24" s="40"/>
      <c r="AH24" s="33"/>
    </row>
    <row r="25" spans="1:34">
      <c r="A25" s="15"/>
      <c r="B25" s="24" t="s">
        <v>839</v>
      </c>
      <c r="C25" s="25"/>
      <c r="D25" s="24" t="s">
        <v>244</v>
      </c>
      <c r="E25" s="54" t="s">
        <v>247</v>
      </c>
      <c r="F25" s="25"/>
      <c r="G25" s="25"/>
      <c r="H25" s="24" t="s">
        <v>244</v>
      </c>
      <c r="I25" s="54" t="s">
        <v>247</v>
      </c>
      <c r="J25" s="25"/>
      <c r="K25" s="25"/>
      <c r="L25" s="24" t="s">
        <v>244</v>
      </c>
      <c r="M25" s="54" t="s">
        <v>247</v>
      </c>
      <c r="N25" s="25"/>
      <c r="O25" s="25"/>
      <c r="P25" s="24" t="s">
        <v>244</v>
      </c>
      <c r="Q25" s="54" t="s">
        <v>247</v>
      </c>
      <c r="R25" s="25"/>
      <c r="S25" s="25"/>
      <c r="T25" s="24" t="s">
        <v>244</v>
      </c>
      <c r="U25" s="54">
        <v>228</v>
      </c>
      <c r="V25" s="25"/>
      <c r="W25" s="25"/>
      <c r="X25" s="24" t="s">
        <v>244</v>
      </c>
      <c r="Y25" s="54" t="s">
        <v>840</v>
      </c>
      <c r="Z25" s="24" t="s">
        <v>274</v>
      </c>
      <c r="AA25" s="25"/>
      <c r="AB25" s="24" t="s">
        <v>244</v>
      </c>
      <c r="AC25" s="54">
        <v>238</v>
      </c>
      <c r="AD25" s="25"/>
      <c r="AE25" s="25"/>
      <c r="AF25" s="24" t="s">
        <v>244</v>
      </c>
      <c r="AG25" s="54" t="s">
        <v>841</v>
      </c>
      <c r="AH25" s="24" t="s">
        <v>274</v>
      </c>
    </row>
    <row r="26" spans="1:34">
      <c r="A26" s="15"/>
      <c r="B26" s="24"/>
      <c r="C26" s="25"/>
      <c r="D26" s="24"/>
      <c r="E26" s="54"/>
      <c r="F26" s="25"/>
      <c r="G26" s="25"/>
      <c r="H26" s="24"/>
      <c r="I26" s="54"/>
      <c r="J26" s="25"/>
      <c r="K26" s="25"/>
      <c r="L26" s="24"/>
      <c r="M26" s="54"/>
      <c r="N26" s="25"/>
      <c r="O26" s="25"/>
      <c r="P26" s="24"/>
      <c r="Q26" s="54"/>
      <c r="R26" s="25"/>
      <c r="S26" s="25"/>
      <c r="T26" s="24"/>
      <c r="U26" s="54"/>
      <c r="V26" s="25"/>
      <c r="W26" s="25"/>
      <c r="X26" s="24"/>
      <c r="Y26" s="54"/>
      <c r="Z26" s="24"/>
      <c r="AA26" s="25"/>
      <c r="AB26" s="24"/>
      <c r="AC26" s="54"/>
      <c r="AD26" s="25"/>
      <c r="AE26" s="25"/>
      <c r="AF26" s="24"/>
      <c r="AG26" s="54"/>
      <c r="AH26" s="24"/>
    </row>
    <row r="27" spans="1:34">
      <c r="A27" s="15"/>
      <c r="B27" s="32" t="s">
        <v>842</v>
      </c>
      <c r="C27" s="33"/>
      <c r="D27" s="40"/>
      <c r="E27" s="40"/>
      <c r="F27" s="33"/>
      <c r="G27" s="33"/>
      <c r="H27" s="40"/>
      <c r="I27" s="40"/>
      <c r="J27" s="33"/>
      <c r="K27" s="33"/>
      <c r="L27" s="40"/>
      <c r="M27" s="40"/>
      <c r="N27" s="33"/>
      <c r="O27" s="33"/>
      <c r="P27" s="40"/>
      <c r="Q27" s="40"/>
      <c r="R27" s="33"/>
      <c r="S27" s="33"/>
      <c r="T27" s="40"/>
      <c r="U27" s="40"/>
      <c r="V27" s="33"/>
      <c r="W27" s="33"/>
      <c r="X27" s="40"/>
      <c r="Y27" s="40"/>
      <c r="Z27" s="33"/>
      <c r="AA27" s="33"/>
      <c r="AB27" s="40"/>
      <c r="AC27" s="40"/>
      <c r="AD27" s="33"/>
      <c r="AE27" s="33"/>
      <c r="AF27" s="40"/>
      <c r="AG27" s="40"/>
      <c r="AH27" s="33"/>
    </row>
    <row r="28" spans="1:34">
      <c r="A28" s="15"/>
      <c r="B28" s="32"/>
      <c r="C28" s="33"/>
      <c r="D28" s="40"/>
      <c r="E28" s="40"/>
      <c r="F28" s="33"/>
      <c r="G28" s="33"/>
      <c r="H28" s="40"/>
      <c r="I28" s="40"/>
      <c r="J28" s="33"/>
      <c r="K28" s="33"/>
      <c r="L28" s="40"/>
      <c r="M28" s="40"/>
      <c r="N28" s="33"/>
      <c r="O28" s="33"/>
      <c r="P28" s="40"/>
      <c r="Q28" s="40"/>
      <c r="R28" s="33"/>
      <c r="S28" s="33"/>
      <c r="T28" s="40"/>
      <c r="U28" s="40"/>
      <c r="V28" s="33"/>
      <c r="W28" s="33"/>
      <c r="X28" s="40"/>
      <c r="Y28" s="40"/>
      <c r="Z28" s="33"/>
      <c r="AA28" s="33"/>
      <c r="AB28" s="40"/>
      <c r="AC28" s="40"/>
      <c r="AD28" s="33"/>
      <c r="AE28" s="33"/>
      <c r="AF28" s="40"/>
      <c r="AG28" s="40"/>
      <c r="AH28" s="33"/>
    </row>
    <row r="29" spans="1:34">
      <c r="A29" s="15"/>
      <c r="B29" s="24" t="s">
        <v>843</v>
      </c>
      <c r="C29" s="25"/>
      <c r="D29" s="38">
        <v>563291</v>
      </c>
      <c r="E29" s="38"/>
      <c r="F29" s="25"/>
      <c r="G29" s="25"/>
      <c r="H29" s="38">
        <v>15500</v>
      </c>
      <c r="I29" s="38"/>
      <c r="J29" s="25"/>
      <c r="K29" s="25"/>
      <c r="L29" s="38">
        <v>550883</v>
      </c>
      <c r="M29" s="38"/>
      <c r="N29" s="25"/>
      <c r="O29" s="25"/>
      <c r="P29" s="38">
        <v>17298</v>
      </c>
      <c r="Q29" s="38"/>
      <c r="R29" s="25"/>
      <c r="S29" s="25"/>
      <c r="T29" s="38">
        <v>564210</v>
      </c>
      <c r="U29" s="38"/>
      <c r="V29" s="25"/>
      <c r="W29" s="25"/>
      <c r="X29" s="54" t="s">
        <v>844</v>
      </c>
      <c r="Y29" s="54"/>
      <c r="Z29" s="24" t="s">
        <v>274</v>
      </c>
      <c r="AA29" s="25"/>
      <c r="AB29" s="38">
        <v>551798</v>
      </c>
      <c r="AC29" s="38"/>
      <c r="AD29" s="25"/>
      <c r="AE29" s="25"/>
      <c r="AF29" s="54" t="s">
        <v>845</v>
      </c>
      <c r="AG29" s="54"/>
      <c r="AH29" s="24" t="s">
        <v>274</v>
      </c>
    </row>
    <row r="30" spans="1:34">
      <c r="A30" s="15"/>
      <c r="B30" s="24"/>
      <c r="C30" s="25"/>
      <c r="D30" s="38"/>
      <c r="E30" s="38"/>
      <c r="F30" s="25"/>
      <c r="G30" s="25"/>
      <c r="H30" s="38"/>
      <c r="I30" s="38"/>
      <c r="J30" s="25"/>
      <c r="K30" s="25"/>
      <c r="L30" s="38"/>
      <c r="M30" s="38"/>
      <c r="N30" s="25"/>
      <c r="O30" s="25"/>
      <c r="P30" s="38"/>
      <c r="Q30" s="38"/>
      <c r="R30" s="25"/>
      <c r="S30" s="25"/>
      <c r="T30" s="38"/>
      <c r="U30" s="38"/>
      <c r="V30" s="25"/>
      <c r="W30" s="25"/>
      <c r="X30" s="54"/>
      <c r="Y30" s="54"/>
      <c r="Z30" s="24"/>
      <c r="AA30" s="25"/>
      <c r="AB30" s="38"/>
      <c r="AC30" s="38"/>
      <c r="AD30" s="25"/>
      <c r="AE30" s="25"/>
      <c r="AF30" s="54"/>
      <c r="AG30" s="54"/>
      <c r="AH30" s="24"/>
    </row>
    <row r="31" spans="1:34">
      <c r="A31" s="15"/>
      <c r="B31" s="32" t="s">
        <v>846</v>
      </c>
      <c r="C31" s="33"/>
      <c r="D31" s="34">
        <v>86057</v>
      </c>
      <c r="E31" s="34"/>
      <c r="F31" s="33"/>
      <c r="G31" s="33"/>
      <c r="H31" s="40">
        <v>308</v>
      </c>
      <c r="I31" s="40"/>
      <c r="J31" s="33"/>
      <c r="K31" s="33"/>
      <c r="L31" s="34">
        <v>83907</v>
      </c>
      <c r="M31" s="34"/>
      <c r="N31" s="33"/>
      <c r="O31" s="33"/>
      <c r="P31" s="40">
        <v>323</v>
      </c>
      <c r="Q31" s="40"/>
      <c r="R31" s="33"/>
      <c r="S31" s="33"/>
      <c r="T31" s="34">
        <v>86057</v>
      </c>
      <c r="U31" s="34"/>
      <c r="V31" s="33"/>
      <c r="W31" s="33"/>
      <c r="X31" s="40" t="s">
        <v>847</v>
      </c>
      <c r="Y31" s="40"/>
      <c r="Z31" s="32" t="s">
        <v>274</v>
      </c>
      <c r="AA31" s="33"/>
      <c r="AB31" s="34">
        <v>84953</v>
      </c>
      <c r="AC31" s="34"/>
      <c r="AD31" s="33"/>
      <c r="AE31" s="33"/>
      <c r="AF31" s="40" t="s">
        <v>848</v>
      </c>
      <c r="AG31" s="40"/>
      <c r="AH31" s="32" t="s">
        <v>274</v>
      </c>
    </row>
    <row r="32" spans="1:34">
      <c r="A32" s="15"/>
      <c r="B32" s="32"/>
      <c r="C32" s="33"/>
      <c r="D32" s="34"/>
      <c r="E32" s="34"/>
      <c r="F32" s="33"/>
      <c r="G32" s="33"/>
      <c r="H32" s="40"/>
      <c r="I32" s="40"/>
      <c r="J32" s="33"/>
      <c r="K32" s="33"/>
      <c r="L32" s="34"/>
      <c r="M32" s="34"/>
      <c r="N32" s="33"/>
      <c r="O32" s="33"/>
      <c r="P32" s="40"/>
      <c r="Q32" s="40"/>
      <c r="R32" s="33"/>
      <c r="S32" s="33"/>
      <c r="T32" s="34"/>
      <c r="U32" s="34"/>
      <c r="V32" s="33"/>
      <c r="W32" s="33"/>
      <c r="X32" s="40"/>
      <c r="Y32" s="40"/>
      <c r="Z32" s="32"/>
      <c r="AA32" s="33"/>
      <c r="AB32" s="34"/>
      <c r="AC32" s="34"/>
      <c r="AD32" s="33"/>
      <c r="AE32" s="33"/>
      <c r="AF32" s="40"/>
      <c r="AG32" s="40"/>
      <c r="AH32" s="32"/>
    </row>
    <row r="33" spans="1:34">
      <c r="A33" s="15"/>
      <c r="B33" s="24" t="s">
        <v>849</v>
      </c>
      <c r="C33" s="25"/>
      <c r="D33" s="38">
        <v>26222</v>
      </c>
      <c r="E33" s="38"/>
      <c r="F33" s="25"/>
      <c r="G33" s="25"/>
      <c r="H33" s="54">
        <v>858</v>
      </c>
      <c r="I33" s="54"/>
      <c r="J33" s="25"/>
      <c r="K33" s="25"/>
      <c r="L33" s="38">
        <v>31361</v>
      </c>
      <c r="M33" s="38"/>
      <c r="N33" s="25"/>
      <c r="O33" s="25"/>
      <c r="P33" s="38">
        <v>1006</v>
      </c>
      <c r="Q33" s="38"/>
      <c r="R33" s="25"/>
      <c r="S33" s="25"/>
      <c r="T33" s="38">
        <v>25845</v>
      </c>
      <c r="U33" s="38"/>
      <c r="V33" s="25"/>
      <c r="W33" s="25"/>
      <c r="X33" s="54" t="s">
        <v>850</v>
      </c>
      <c r="Y33" s="54"/>
      <c r="Z33" s="24" t="s">
        <v>274</v>
      </c>
      <c r="AA33" s="25"/>
      <c r="AB33" s="38">
        <v>47760</v>
      </c>
      <c r="AC33" s="38"/>
      <c r="AD33" s="25"/>
      <c r="AE33" s="25"/>
      <c r="AF33" s="54" t="s">
        <v>851</v>
      </c>
      <c r="AG33" s="54"/>
      <c r="AH33" s="24" t="s">
        <v>274</v>
      </c>
    </row>
    <row r="34" spans="1:34">
      <c r="A34" s="15"/>
      <c r="B34" s="24"/>
      <c r="C34" s="25"/>
      <c r="D34" s="38"/>
      <c r="E34" s="38"/>
      <c r="F34" s="25"/>
      <c r="G34" s="25"/>
      <c r="H34" s="54"/>
      <c r="I34" s="54"/>
      <c r="J34" s="25"/>
      <c r="K34" s="25"/>
      <c r="L34" s="38"/>
      <c r="M34" s="38"/>
      <c r="N34" s="25"/>
      <c r="O34" s="25"/>
      <c r="P34" s="38"/>
      <c r="Q34" s="38"/>
      <c r="R34" s="25"/>
      <c r="S34" s="25"/>
      <c r="T34" s="38"/>
      <c r="U34" s="38"/>
      <c r="V34" s="25"/>
      <c r="W34" s="25"/>
      <c r="X34" s="54"/>
      <c r="Y34" s="54"/>
      <c r="Z34" s="24"/>
      <c r="AA34" s="25"/>
      <c r="AB34" s="38"/>
      <c r="AC34" s="38"/>
      <c r="AD34" s="25"/>
      <c r="AE34" s="25"/>
      <c r="AF34" s="54"/>
      <c r="AG34" s="54"/>
      <c r="AH34" s="24"/>
    </row>
    <row r="35" spans="1:34">
      <c r="A35" s="15"/>
      <c r="B35" s="32" t="s">
        <v>852</v>
      </c>
      <c r="C35" s="33"/>
      <c r="D35" s="34">
        <v>1153</v>
      </c>
      <c r="E35" s="34"/>
      <c r="F35" s="33"/>
      <c r="G35" s="33"/>
      <c r="H35" s="40">
        <v>8</v>
      </c>
      <c r="I35" s="40"/>
      <c r="J35" s="33"/>
      <c r="K35" s="33"/>
      <c r="L35" s="40" t="s">
        <v>247</v>
      </c>
      <c r="M35" s="40"/>
      <c r="N35" s="33"/>
      <c r="O35" s="33"/>
      <c r="P35" s="40" t="s">
        <v>247</v>
      </c>
      <c r="Q35" s="40"/>
      <c r="R35" s="33"/>
      <c r="S35" s="33"/>
      <c r="T35" s="40">
        <v>741</v>
      </c>
      <c r="U35" s="40"/>
      <c r="V35" s="33"/>
      <c r="W35" s="33"/>
      <c r="X35" s="40" t="s">
        <v>247</v>
      </c>
      <c r="Y35" s="40"/>
      <c r="Z35" s="33"/>
      <c r="AA35" s="33"/>
      <c r="AB35" s="40" t="s">
        <v>247</v>
      </c>
      <c r="AC35" s="40"/>
      <c r="AD35" s="33"/>
      <c r="AE35" s="33"/>
      <c r="AF35" s="40" t="s">
        <v>247</v>
      </c>
      <c r="AG35" s="40"/>
      <c r="AH35" s="33"/>
    </row>
    <row r="36" spans="1:34">
      <c r="A36" s="15"/>
      <c r="B36" s="32"/>
      <c r="C36" s="33"/>
      <c r="D36" s="34"/>
      <c r="E36" s="34"/>
      <c r="F36" s="33"/>
      <c r="G36" s="33"/>
      <c r="H36" s="40"/>
      <c r="I36" s="40"/>
      <c r="J36" s="33"/>
      <c r="K36" s="33"/>
      <c r="L36" s="40"/>
      <c r="M36" s="40"/>
      <c r="N36" s="33"/>
      <c r="O36" s="33"/>
      <c r="P36" s="40"/>
      <c r="Q36" s="40"/>
      <c r="R36" s="33"/>
      <c r="S36" s="33"/>
      <c r="T36" s="40"/>
      <c r="U36" s="40"/>
      <c r="V36" s="33"/>
      <c r="W36" s="33"/>
      <c r="X36" s="40"/>
      <c r="Y36" s="40"/>
      <c r="Z36" s="33"/>
      <c r="AA36" s="33"/>
      <c r="AB36" s="40"/>
      <c r="AC36" s="40"/>
      <c r="AD36" s="33"/>
      <c r="AE36" s="33"/>
      <c r="AF36" s="40"/>
      <c r="AG36" s="40"/>
      <c r="AH36" s="33"/>
    </row>
    <row r="37" spans="1:34">
      <c r="A37" s="15"/>
      <c r="B37" s="24" t="s">
        <v>853</v>
      </c>
      <c r="C37" s="25"/>
      <c r="D37" s="38">
        <v>1573</v>
      </c>
      <c r="E37" s="38"/>
      <c r="F37" s="25"/>
      <c r="G37" s="25"/>
      <c r="H37" s="54">
        <v>22</v>
      </c>
      <c r="I37" s="54"/>
      <c r="J37" s="25"/>
      <c r="K37" s="25"/>
      <c r="L37" s="38">
        <v>1783</v>
      </c>
      <c r="M37" s="38"/>
      <c r="N37" s="25"/>
      <c r="O37" s="25"/>
      <c r="P37" s="54">
        <v>18</v>
      </c>
      <c r="Q37" s="54"/>
      <c r="R37" s="25"/>
      <c r="S37" s="25"/>
      <c r="T37" s="54">
        <v>594</v>
      </c>
      <c r="U37" s="54"/>
      <c r="V37" s="25"/>
      <c r="W37" s="25"/>
      <c r="X37" s="54" t="s">
        <v>304</v>
      </c>
      <c r="Y37" s="54"/>
      <c r="Z37" s="24" t="s">
        <v>274</v>
      </c>
      <c r="AA37" s="25"/>
      <c r="AB37" s="54">
        <v>250</v>
      </c>
      <c r="AC37" s="54"/>
      <c r="AD37" s="25"/>
      <c r="AE37" s="25"/>
      <c r="AF37" s="54" t="s">
        <v>335</v>
      </c>
      <c r="AG37" s="54"/>
      <c r="AH37" s="24" t="s">
        <v>274</v>
      </c>
    </row>
    <row r="38" spans="1:34" ht="15.75" thickBot="1">
      <c r="A38" s="15"/>
      <c r="B38" s="24"/>
      <c r="C38" s="25"/>
      <c r="D38" s="47"/>
      <c r="E38" s="47"/>
      <c r="F38" s="48"/>
      <c r="G38" s="25"/>
      <c r="H38" s="153"/>
      <c r="I38" s="153"/>
      <c r="J38" s="48"/>
      <c r="K38" s="25"/>
      <c r="L38" s="47"/>
      <c r="M38" s="47"/>
      <c r="N38" s="48"/>
      <c r="O38" s="25"/>
      <c r="P38" s="153"/>
      <c r="Q38" s="153"/>
      <c r="R38" s="48"/>
      <c r="S38" s="25"/>
      <c r="T38" s="153"/>
      <c r="U38" s="153"/>
      <c r="V38" s="48"/>
      <c r="W38" s="25"/>
      <c r="X38" s="153"/>
      <c r="Y38" s="153"/>
      <c r="Z38" s="277"/>
      <c r="AA38" s="25"/>
      <c r="AB38" s="153"/>
      <c r="AC38" s="153"/>
      <c r="AD38" s="48"/>
      <c r="AE38" s="25"/>
      <c r="AF38" s="153"/>
      <c r="AG38" s="153"/>
      <c r="AH38" s="277"/>
    </row>
    <row r="39" spans="1:34">
      <c r="A39" s="15"/>
      <c r="B39" s="39" t="s">
        <v>854</v>
      </c>
      <c r="C39" s="33"/>
      <c r="D39" s="49">
        <v>678296</v>
      </c>
      <c r="E39" s="49"/>
      <c r="F39" s="51"/>
      <c r="G39" s="33"/>
      <c r="H39" s="49">
        <v>16696</v>
      </c>
      <c r="I39" s="49"/>
      <c r="J39" s="51"/>
      <c r="K39" s="33"/>
      <c r="L39" s="49">
        <v>667934</v>
      </c>
      <c r="M39" s="49"/>
      <c r="N39" s="51"/>
      <c r="O39" s="33"/>
      <c r="P39" s="49">
        <v>18645</v>
      </c>
      <c r="Q39" s="49"/>
      <c r="R39" s="51"/>
      <c r="S39" s="33"/>
      <c r="T39" s="49">
        <v>677447</v>
      </c>
      <c r="U39" s="49"/>
      <c r="V39" s="51"/>
      <c r="W39" s="33"/>
      <c r="X39" s="152" t="s">
        <v>855</v>
      </c>
      <c r="Y39" s="152"/>
      <c r="Z39" s="151" t="s">
        <v>274</v>
      </c>
      <c r="AA39" s="33"/>
      <c r="AB39" s="49">
        <v>684761</v>
      </c>
      <c r="AC39" s="49"/>
      <c r="AD39" s="51"/>
      <c r="AE39" s="33"/>
      <c r="AF39" s="152" t="s">
        <v>856</v>
      </c>
      <c r="AG39" s="152"/>
      <c r="AH39" s="151" t="s">
        <v>274</v>
      </c>
    </row>
    <row r="40" spans="1:34" ht="15.75" thickBot="1">
      <c r="A40" s="15"/>
      <c r="B40" s="39"/>
      <c r="C40" s="33"/>
      <c r="D40" s="35"/>
      <c r="E40" s="35"/>
      <c r="F40" s="36"/>
      <c r="G40" s="33"/>
      <c r="H40" s="35"/>
      <c r="I40" s="35"/>
      <c r="J40" s="36"/>
      <c r="K40" s="33"/>
      <c r="L40" s="35"/>
      <c r="M40" s="35"/>
      <c r="N40" s="36"/>
      <c r="O40" s="33"/>
      <c r="P40" s="35"/>
      <c r="Q40" s="35"/>
      <c r="R40" s="36"/>
      <c r="S40" s="33"/>
      <c r="T40" s="35"/>
      <c r="U40" s="35"/>
      <c r="V40" s="36"/>
      <c r="W40" s="33"/>
      <c r="X40" s="41"/>
      <c r="Y40" s="41"/>
      <c r="Z40" s="278"/>
      <c r="AA40" s="33"/>
      <c r="AB40" s="35"/>
      <c r="AC40" s="35"/>
      <c r="AD40" s="36"/>
      <c r="AE40" s="33"/>
      <c r="AF40" s="41"/>
      <c r="AG40" s="41"/>
      <c r="AH40" s="278"/>
    </row>
    <row r="41" spans="1:34">
      <c r="A41" s="15"/>
      <c r="B41" s="157" t="s">
        <v>57</v>
      </c>
      <c r="C41" s="25"/>
      <c r="D41" s="26" t="s">
        <v>244</v>
      </c>
      <c r="E41" s="28">
        <v>678296</v>
      </c>
      <c r="F41" s="30"/>
      <c r="G41" s="25"/>
      <c r="H41" s="26" t="s">
        <v>244</v>
      </c>
      <c r="I41" s="28">
        <v>16696</v>
      </c>
      <c r="J41" s="30"/>
      <c r="K41" s="25"/>
      <c r="L41" s="26" t="s">
        <v>244</v>
      </c>
      <c r="M41" s="28">
        <v>667934</v>
      </c>
      <c r="N41" s="30"/>
      <c r="O41" s="25"/>
      <c r="P41" s="26" t="s">
        <v>244</v>
      </c>
      <c r="Q41" s="28">
        <v>18645</v>
      </c>
      <c r="R41" s="30"/>
      <c r="S41" s="25"/>
      <c r="T41" s="26" t="s">
        <v>244</v>
      </c>
      <c r="U41" s="28">
        <v>677675</v>
      </c>
      <c r="V41" s="30"/>
      <c r="W41" s="25"/>
      <c r="X41" s="26" t="s">
        <v>244</v>
      </c>
      <c r="Y41" s="158" t="s">
        <v>857</v>
      </c>
      <c r="Z41" s="26" t="s">
        <v>274</v>
      </c>
      <c r="AA41" s="25"/>
      <c r="AB41" s="26" t="s">
        <v>244</v>
      </c>
      <c r="AC41" s="28">
        <v>684999</v>
      </c>
      <c r="AD41" s="30"/>
      <c r="AE41" s="25"/>
      <c r="AF41" s="26" t="s">
        <v>244</v>
      </c>
      <c r="AG41" s="158" t="s">
        <v>858</v>
      </c>
      <c r="AH41" s="26" t="s">
        <v>274</v>
      </c>
    </row>
    <row r="42" spans="1:34" ht="15.75" thickBot="1">
      <c r="A42" s="15"/>
      <c r="B42" s="157"/>
      <c r="C42" s="25"/>
      <c r="D42" s="42"/>
      <c r="E42" s="43"/>
      <c r="F42" s="44"/>
      <c r="G42" s="25"/>
      <c r="H42" s="42"/>
      <c r="I42" s="43"/>
      <c r="J42" s="44"/>
      <c r="K42" s="25"/>
      <c r="L42" s="42"/>
      <c r="M42" s="43"/>
      <c r="N42" s="44"/>
      <c r="O42" s="25"/>
      <c r="P42" s="42"/>
      <c r="Q42" s="43"/>
      <c r="R42" s="44"/>
      <c r="S42" s="25"/>
      <c r="T42" s="42"/>
      <c r="U42" s="43"/>
      <c r="V42" s="44"/>
      <c r="W42" s="25"/>
      <c r="X42" s="42"/>
      <c r="Y42" s="159"/>
      <c r="Z42" s="42"/>
      <c r="AA42" s="25"/>
      <c r="AB42" s="42"/>
      <c r="AC42" s="43"/>
      <c r="AD42" s="44"/>
      <c r="AE42" s="25"/>
      <c r="AF42" s="42"/>
      <c r="AG42" s="159"/>
      <c r="AH42" s="42"/>
    </row>
    <row r="43" spans="1:34" ht="15.75" thickTop="1">
      <c r="A43" s="15"/>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c r="A44" s="15"/>
      <c r="B44" s="25" t="s">
        <v>859</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row r="45" spans="1:34">
      <c r="A45" s="15"/>
      <c r="B45" s="25" t="s">
        <v>860</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c r="A46" s="15"/>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row>
    <row r="47" spans="1:34">
      <c r="A47" s="15"/>
      <c r="B47" s="239"/>
      <c r="C47" s="239"/>
      <c r="D47" s="239"/>
      <c r="E47" s="239"/>
      <c r="F47" s="239"/>
      <c r="G47" s="239"/>
      <c r="H47" s="239"/>
      <c r="I47" s="239"/>
      <c r="J47" s="239"/>
      <c r="K47" s="239"/>
      <c r="L47" s="239"/>
      <c r="M47" s="239"/>
      <c r="N47" s="239"/>
      <c r="O47" s="239"/>
      <c r="P47" s="239"/>
      <c r="Q47" s="239"/>
      <c r="R47" s="239"/>
      <c r="S47" s="239"/>
      <c r="T47" s="239"/>
      <c r="U47" s="239"/>
      <c r="V47" s="239"/>
      <c r="W47" s="239"/>
      <c r="X47" s="239"/>
      <c r="Y47" s="239"/>
      <c r="Z47" s="239"/>
      <c r="AA47" s="239"/>
      <c r="AB47" s="239"/>
      <c r="AC47" s="239"/>
      <c r="AD47" s="239"/>
      <c r="AE47" s="239"/>
      <c r="AF47" s="239"/>
      <c r="AG47" s="239"/>
      <c r="AH47" s="239"/>
    </row>
    <row r="48" spans="1:34">
      <c r="A48" s="15"/>
      <c r="B48" s="59" t="s">
        <v>861</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row>
    <row r="49" spans="1:34">
      <c r="A49" s="15"/>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c r="A50" s="15"/>
      <c r="B50" s="20"/>
      <c r="C50" s="20"/>
      <c r="D50" s="20"/>
      <c r="E50" s="20"/>
      <c r="F50" s="20"/>
      <c r="G50" s="20"/>
      <c r="H50" s="20"/>
      <c r="I50" s="20"/>
      <c r="J50" s="20"/>
    </row>
    <row r="51" spans="1:34">
      <c r="A51" s="15"/>
      <c r="B51" s="12"/>
      <c r="C51" s="12"/>
      <c r="D51" s="12"/>
      <c r="E51" s="12"/>
      <c r="F51" s="12"/>
      <c r="G51" s="12"/>
      <c r="H51" s="12"/>
      <c r="I51" s="12"/>
      <c r="J51" s="12"/>
    </row>
    <row r="52" spans="1:34">
      <c r="A52" s="15"/>
      <c r="B52" s="13"/>
      <c r="C52" s="13"/>
      <c r="D52" s="21" t="s">
        <v>241</v>
      </c>
      <c r="E52" s="21"/>
      <c r="F52" s="21"/>
      <c r="G52" s="21"/>
      <c r="H52" s="21"/>
      <c r="I52" s="21"/>
      <c r="J52" s="21"/>
    </row>
    <row r="53" spans="1:34" ht="15.75" thickBot="1">
      <c r="A53" s="15"/>
      <c r="B53" s="13"/>
      <c r="C53" s="13"/>
      <c r="D53" s="22" t="s">
        <v>242</v>
      </c>
      <c r="E53" s="22"/>
      <c r="F53" s="22"/>
      <c r="G53" s="22"/>
      <c r="H53" s="22"/>
      <c r="I53" s="22"/>
      <c r="J53" s="22"/>
    </row>
    <row r="54" spans="1:34" ht="15.75" thickBot="1">
      <c r="A54" s="15"/>
      <c r="B54" s="17"/>
      <c r="C54" s="13"/>
      <c r="D54" s="23">
        <v>2014</v>
      </c>
      <c r="E54" s="23"/>
      <c r="F54" s="23"/>
      <c r="G54" s="13"/>
      <c r="H54" s="23">
        <v>2013</v>
      </c>
      <c r="I54" s="23"/>
      <c r="J54" s="23"/>
    </row>
    <row r="55" spans="1:34">
      <c r="A55" s="15"/>
      <c r="B55" s="24" t="s">
        <v>838</v>
      </c>
      <c r="C55" s="25"/>
      <c r="D55" s="158"/>
      <c r="E55" s="158"/>
      <c r="F55" s="30"/>
      <c r="G55" s="25"/>
      <c r="H55" s="158"/>
      <c r="I55" s="158"/>
      <c r="J55" s="30"/>
    </row>
    <row r="56" spans="1:34">
      <c r="A56" s="15"/>
      <c r="B56" s="24"/>
      <c r="C56" s="25"/>
      <c r="D56" s="54"/>
      <c r="E56" s="54"/>
      <c r="F56" s="25"/>
      <c r="G56" s="25"/>
      <c r="H56" s="54"/>
      <c r="I56" s="54"/>
      <c r="J56" s="25"/>
    </row>
    <row r="57" spans="1:34">
      <c r="A57" s="15"/>
      <c r="B57" s="32" t="s">
        <v>843</v>
      </c>
      <c r="C57" s="33"/>
      <c r="D57" s="32" t="s">
        <v>244</v>
      </c>
      <c r="E57" s="40" t="s">
        <v>247</v>
      </c>
      <c r="F57" s="33"/>
      <c r="G57" s="33"/>
      <c r="H57" s="32" t="s">
        <v>244</v>
      </c>
      <c r="I57" s="40" t="s">
        <v>335</v>
      </c>
      <c r="J57" s="32" t="s">
        <v>274</v>
      </c>
    </row>
    <row r="58" spans="1:34">
      <c r="A58" s="15"/>
      <c r="B58" s="32"/>
      <c r="C58" s="33"/>
      <c r="D58" s="32"/>
      <c r="E58" s="40"/>
      <c r="F58" s="33"/>
      <c r="G58" s="33"/>
      <c r="H58" s="32"/>
      <c r="I58" s="40"/>
      <c r="J58" s="32"/>
    </row>
    <row r="59" spans="1:34">
      <c r="A59" s="15"/>
      <c r="B59" s="24" t="s">
        <v>862</v>
      </c>
      <c r="C59" s="25"/>
      <c r="D59" s="54"/>
      <c r="E59" s="54"/>
      <c r="F59" s="25"/>
      <c r="G59" s="25"/>
      <c r="H59" s="54"/>
      <c r="I59" s="54"/>
      <c r="J59" s="25"/>
    </row>
    <row r="60" spans="1:34">
      <c r="A60" s="15"/>
      <c r="B60" s="24"/>
      <c r="C60" s="25"/>
      <c r="D60" s="54"/>
      <c r="E60" s="54"/>
      <c r="F60" s="25"/>
      <c r="G60" s="25"/>
      <c r="H60" s="54"/>
      <c r="I60" s="54"/>
      <c r="J60" s="25"/>
    </row>
    <row r="61" spans="1:34">
      <c r="A61" s="15"/>
      <c r="B61" s="32" t="s">
        <v>843</v>
      </c>
      <c r="C61" s="33"/>
      <c r="D61" s="40">
        <v>9</v>
      </c>
      <c r="E61" s="40"/>
      <c r="F61" s="33"/>
      <c r="G61" s="33"/>
      <c r="H61" s="40">
        <v>11</v>
      </c>
      <c r="I61" s="40"/>
      <c r="J61" s="33"/>
    </row>
    <row r="62" spans="1:34">
      <c r="A62" s="15"/>
      <c r="B62" s="32"/>
      <c r="C62" s="33"/>
      <c r="D62" s="40"/>
      <c r="E62" s="40"/>
      <c r="F62" s="33"/>
      <c r="G62" s="33"/>
      <c r="H62" s="40"/>
      <c r="I62" s="40"/>
      <c r="J62" s="33"/>
    </row>
    <row r="63" spans="1:34">
      <c r="A63" s="15"/>
      <c r="B63" s="24" t="s">
        <v>846</v>
      </c>
      <c r="C63" s="25"/>
      <c r="D63" s="54" t="s">
        <v>247</v>
      </c>
      <c r="E63" s="54"/>
      <c r="F63" s="25"/>
      <c r="G63" s="25"/>
      <c r="H63" s="54" t="s">
        <v>247</v>
      </c>
      <c r="I63" s="54"/>
      <c r="J63" s="25"/>
    </row>
    <row r="64" spans="1:34">
      <c r="A64" s="15"/>
      <c r="B64" s="24"/>
      <c r="C64" s="25"/>
      <c r="D64" s="54"/>
      <c r="E64" s="54"/>
      <c r="F64" s="25"/>
      <c r="G64" s="25"/>
      <c r="H64" s="54"/>
      <c r="I64" s="54"/>
      <c r="J64" s="25"/>
    </row>
    <row r="65" spans="1:34">
      <c r="A65" s="15"/>
      <c r="B65" s="32" t="s">
        <v>849</v>
      </c>
      <c r="C65" s="33"/>
      <c r="D65" s="40">
        <v>61</v>
      </c>
      <c r="E65" s="40"/>
      <c r="F65" s="33"/>
      <c r="G65" s="33"/>
      <c r="H65" s="40">
        <v>5</v>
      </c>
      <c r="I65" s="40"/>
      <c r="J65" s="33"/>
    </row>
    <row r="66" spans="1:34">
      <c r="A66" s="15"/>
      <c r="B66" s="32"/>
      <c r="C66" s="33"/>
      <c r="D66" s="40"/>
      <c r="E66" s="40"/>
      <c r="F66" s="33"/>
      <c r="G66" s="33"/>
      <c r="H66" s="40"/>
      <c r="I66" s="40"/>
      <c r="J66" s="33"/>
    </row>
    <row r="67" spans="1:34">
      <c r="A67" s="15"/>
      <c r="B67" s="24" t="s">
        <v>852</v>
      </c>
      <c r="C67" s="25"/>
      <c r="D67" s="54">
        <v>8</v>
      </c>
      <c r="E67" s="54"/>
      <c r="F67" s="25"/>
      <c r="G67" s="25"/>
      <c r="H67" s="54" t="s">
        <v>247</v>
      </c>
      <c r="I67" s="54"/>
      <c r="J67" s="25"/>
    </row>
    <row r="68" spans="1:34">
      <c r="A68" s="15"/>
      <c r="B68" s="24"/>
      <c r="C68" s="25"/>
      <c r="D68" s="54"/>
      <c r="E68" s="54"/>
      <c r="F68" s="25"/>
      <c r="G68" s="25"/>
      <c r="H68" s="54"/>
      <c r="I68" s="54"/>
      <c r="J68" s="25"/>
    </row>
    <row r="69" spans="1:34">
      <c r="A69" s="15"/>
      <c r="B69" s="32" t="s">
        <v>853</v>
      </c>
      <c r="C69" s="33"/>
      <c r="D69" s="40">
        <v>3</v>
      </c>
      <c r="E69" s="40"/>
      <c r="F69" s="33"/>
      <c r="G69" s="33"/>
      <c r="H69" s="40" t="s">
        <v>863</v>
      </c>
      <c r="I69" s="40"/>
      <c r="J69" s="32" t="s">
        <v>274</v>
      </c>
    </row>
    <row r="70" spans="1:34" ht="15.75" thickBot="1">
      <c r="A70" s="15"/>
      <c r="B70" s="32"/>
      <c r="C70" s="33"/>
      <c r="D70" s="41"/>
      <c r="E70" s="41"/>
      <c r="F70" s="36"/>
      <c r="G70" s="33"/>
      <c r="H70" s="41"/>
      <c r="I70" s="41"/>
      <c r="J70" s="278"/>
    </row>
    <row r="71" spans="1:34">
      <c r="A71" s="15"/>
      <c r="B71" s="37" t="s">
        <v>854</v>
      </c>
      <c r="C71" s="25"/>
      <c r="D71" s="158">
        <v>81</v>
      </c>
      <c r="E71" s="158"/>
      <c r="F71" s="30"/>
      <c r="G71" s="25"/>
      <c r="H71" s="158">
        <v>3</v>
      </c>
      <c r="I71" s="158"/>
      <c r="J71" s="30"/>
    </row>
    <row r="72" spans="1:34" ht="15.75" thickBot="1">
      <c r="A72" s="15"/>
      <c r="B72" s="37"/>
      <c r="C72" s="25"/>
      <c r="D72" s="153"/>
      <c r="E72" s="153"/>
      <c r="F72" s="48"/>
      <c r="G72" s="25"/>
      <c r="H72" s="153"/>
      <c r="I72" s="153"/>
      <c r="J72" s="48"/>
    </row>
    <row r="73" spans="1:34">
      <c r="A73" s="15"/>
      <c r="B73" s="181" t="s">
        <v>57</v>
      </c>
      <c r="C73" s="33"/>
      <c r="D73" s="151" t="s">
        <v>244</v>
      </c>
      <c r="E73" s="152">
        <v>81</v>
      </c>
      <c r="F73" s="51"/>
      <c r="G73" s="33"/>
      <c r="H73" s="151" t="s">
        <v>244</v>
      </c>
      <c r="I73" s="152">
        <v>2</v>
      </c>
      <c r="J73" s="51"/>
    </row>
    <row r="74" spans="1:34" ht="15.75" thickBot="1">
      <c r="A74" s="15"/>
      <c r="B74" s="181"/>
      <c r="C74" s="33"/>
      <c r="D74" s="154"/>
      <c r="E74" s="155"/>
      <c r="F74" s="52"/>
      <c r="G74" s="33"/>
      <c r="H74" s="154"/>
      <c r="I74" s="155"/>
      <c r="J74" s="52"/>
    </row>
    <row r="75" spans="1:34" ht="15.75" thickTop="1">
      <c r="A75" s="15"/>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c r="A76" s="15"/>
      <c r="B76" s="59" t="s">
        <v>864</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59"/>
    </row>
    <row r="77" spans="1:34">
      <c r="A77" s="15"/>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c r="A78" s="15"/>
      <c r="B78" s="59" t="s">
        <v>865</v>
      </c>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c r="A79" s="15"/>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row>
    <row r="80" spans="1:34">
      <c r="A80" s="15"/>
      <c r="B80" s="59" t="s">
        <v>866</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c r="A81" s="15"/>
      <c r="B81" s="271"/>
      <c r="C81" s="271"/>
      <c r="D81" s="271"/>
      <c r="E81" s="271"/>
      <c r="F81" s="271"/>
      <c r="G81" s="271"/>
      <c r="H81" s="271"/>
      <c r="I81" s="271"/>
      <c r="J81" s="271"/>
      <c r="K81" s="271"/>
      <c r="L81" s="271"/>
      <c r="M81" s="271"/>
      <c r="N81" s="271"/>
      <c r="O81" s="271"/>
      <c r="P81" s="271"/>
      <c r="Q81" s="271"/>
      <c r="R81" s="271"/>
      <c r="S81" s="271"/>
      <c r="T81" s="271"/>
      <c r="U81" s="271"/>
      <c r="V81" s="271"/>
      <c r="W81" s="271"/>
      <c r="X81" s="271"/>
      <c r="Y81" s="271"/>
      <c r="Z81" s="271"/>
      <c r="AA81" s="271"/>
      <c r="AB81" s="271"/>
      <c r="AC81" s="271"/>
      <c r="AD81" s="271"/>
      <c r="AE81" s="271"/>
      <c r="AF81" s="271"/>
      <c r="AG81" s="271"/>
      <c r="AH81" s="271"/>
    </row>
    <row r="82" spans="1:34">
      <c r="A82" s="15"/>
      <c r="B82" s="20"/>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34">
      <c r="A83" s="15"/>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34" ht="15.75" thickBot="1">
      <c r="A84" s="15"/>
      <c r="B84" s="13"/>
      <c r="C84" s="13"/>
      <c r="D84" s="22" t="s">
        <v>867</v>
      </c>
      <c r="E84" s="22"/>
      <c r="F84" s="22"/>
      <c r="G84" s="22"/>
      <c r="H84" s="22"/>
      <c r="I84" s="22"/>
      <c r="J84" s="22"/>
      <c r="K84" s="22"/>
      <c r="L84" s="22"/>
      <c r="M84" s="22"/>
      <c r="N84" s="22"/>
      <c r="O84" s="13"/>
      <c r="P84" s="22" t="s">
        <v>868</v>
      </c>
      <c r="Q84" s="22"/>
      <c r="R84" s="22"/>
      <c r="S84" s="22"/>
      <c r="T84" s="22"/>
      <c r="U84" s="22"/>
      <c r="V84" s="22"/>
      <c r="W84" s="22"/>
      <c r="X84" s="22"/>
      <c r="Y84" s="22"/>
      <c r="Z84" s="22"/>
    </row>
    <row r="85" spans="1:34" ht="15.75" thickBot="1">
      <c r="A85" s="15"/>
      <c r="B85" s="13"/>
      <c r="C85" s="13"/>
      <c r="D85" s="23" t="s">
        <v>869</v>
      </c>
      <c r="E85" s="23"/>
      <c r="F85" s="23"/>
      <c r="G85" s="13"/>
      <c r="H85" s="23" t="s">
        <v>870</v>
      </c>
      <c r="I85" s="23"/>
      <c r="J85" s="23"/>
      <c r="K85" s="13"/>
      <c r="L85" s="23" t="s">
        <v>871</v>
      </c>
      <c r="M85" s="23"/>
      <c r="N85" s="23"/>
      <c r="O85" s="13"/>
      <c r="P85" s="23" t="s">
        <v>869</v>
      </c>
      <c r="Q85" s="23"/>
      <c r="R85" s="23"/>
      <c r="S85" s="13"/>
      <c r="T85" s="23" t="s">
        <v>870</v>
      </c>
      <c r="U85" s="23"/>
      <c r="V85" s="23"/>
      <c r="W85" s="13"/>
      <c r="X85" s="23" t="s">
        <v>871</v>
      </c>
      <c r="Y85" s="23"/>
      <c r="Z85" s="23"/>
    </row>
    <row r="86" spans="1:34">
      <c r="A86" s="15"/>
      <c r="B86" s="18" t="s">
        <v>872</v>
      </c>
      <c r="C86" s="13"/>
      <c r="D86" s="30"/>
      <c r="E86" s="30"/>
      <c r="F86" s="30"/>
      <c r="G86" s="13"/>
      <c r="H86" s="30"/>
      <c r="I86" s="30"/>
      <c r="J86" s="30"/>
      <c r="K86" s="13"/>
      <c r="L86" s="30"/>
      <c r="M86" s="30"/>
      <c r="N86" s="30"/>
      <c r="O86" s="13"/>
      <c r="P86" s="30"/>
      <c r="Q86" s="30"/>
      <c r="R86" s="30"/>
      <c r="S86" s="13"/>
      <c r="T86" s="30"/>
      <c r="U86" s="30"/>
      <c r="V86" s="30"/>
      <c r="W86" s="13"/>
      <c r="X86" s="30"/>
      <c r="Y86" s="30"/>
      <c r="Z86" s="30"/>
    </row>
    <row r="87" spans="1:34">
      <c r="A87" s="15"/>
      <c r="B87" s="32" t="s">
        <v>873</v>
      </c>
      <c r="C87" s="33"/>
      <c r="D87" s="32" t="s">
        <v>244</v>
      </c>
      <c r="E87" s="34">
        <v>3896</v>
      </c>
      <c r="F87" s="33"/>
      <c r="G87" s="33"/>
      <c r="H87" s="32" t="s">
        <v>244</v>
      </c>
      <c r="I87" s="40" t="s">
        <v>247</v>
      </c>
      <c r="J87" s="33"/>
      <c r="K87" s="33"/>
      <c r="L87" s="32" t="s">
        <v>244</v>
      </c>
      <c r="M87" s="34">
        <v>3896</v>
      </c>
      <c r="N87" s="33"/>
      <c r="O87" s="33"/>
      <c r="P87" s="32" t="s">
        <v>244</v>
      </c>
      <c r="Q87" s="34">
        <v>11976</v>
      </c>
      <c r="R87" s="33"/>
      <c r="S87" s="33"/>
      <c r="T87" s="32" t="s">
        <v>244</v>
      </c>
      <c r="U87" s="40" t="s">
        <v>247</v>
      </c>
      <c r="V87" s="33"/>
      <c r="W87" s="33"/>
      <c r="X87" s="32" t="s">
        <v>244</v>
      </c>
      <c r="Y87" s="34">
        <v>11976</v>
      </c>
      <c r="Z87" s="33"/>
    </row>
    <row r="88" spans="1:34">
      <c r="A88" s="15"/>
      <c r="B88" s="32"/>
      <c r="C88" s="33"/>
      <c r="D88" s="32"/>
      <c r="E88" s="34"/>
      <c r="F88" s="33"/>
      <c r="G88" s="33"/>
      <c r="H88" s="32"/>
      <c r="I88" s="40"/>
      <c r="J88" s="33"/>
      <c r="K88" s="33"/>
      <c r="L88" s="32"/>
      <c r="M88" s="34"/>
      <c r="N88" s="33"/>
      <c r="O88" s="33"/>
      <c r="P88" s="32"/>
      <c r="Q88" s="34"/>
      <c r="R88" s="33"/>
      <c r="S88" s="33"/>
      <c r="T88" s="32"/>
      <c r="U88" s="40"/>
      <c r="V88" s="33"/>
      <c r="W88" s="33"/>
      <c r="X88" s="32"/>
      <c r="Y88" s="34"/>
      <c r="Z88" s="33"/>
    </row>
    <row r="89" spans="1:34">
      <c r="A89" s="15"/>
      <c r="B89" s="24" t="s">
        <v>874</v>
      </c>
      <c r="C89" s="25"/>
      <c r="D89" s="54">
        <v>67</v>
      </c>
      <c r="E89" s="54"/>
      <c r="F89" s="25"/>
      <c r="G89" s="25"/>
      <c r="H89" s="54" t="s">
        <v>247</v>
      </c>
      <c r="I89" s="54"/>
      <c r="J89" s="25"/>
      <c r="K89" s="25"/>
      <c r="L89" s="54">
        <v>67</v>
      </c>
      <c r="M89" s="54"/>
      <c r="N89" s="25"/>
      <c r="O89" s="25"/>
      <c r="P89" s="54">
        <v>675</v>
      </c>
      <c r="Q89" s="54"/>
      <c r="R89" s="25"/>
      <c r="S89" s="25"/>
      <c r="T89" s="54" t="s">
        <v>247</v>
      </c>
      <c r="U89" s="54"/>
      <c r="V89" s="25"/>
      <c r="W89" s="25"/>
      <c r="X89" s="54">
        <v>675</v>
      </c>
      <c r="Y89" s="54"/>
      <c r="Z89" s="25"/>
    </row>
    <row r="90" spans="1:34">
      <c r="A90" s="15"/>
      <c r="B90" s="24"/>
      <c r="C90" s="25"/>
      <c r="D90" s="54"/>
      <c r="E90" s="54"/>
      <c r="F90" s="25"/>
      <c r="G90" s="25"/>
      <c r="H90" s="54"/>
      <c r="I90" s="54"/>
      <c r="J90" s="25"/>
      <c r="K90" s="25"/>
      <c r="L90" s="54"/>
      <c r="M90" s="54"/>
      <c r="N90" s="25"/>
      <c r="O90" s="25"/>
      <c r="P90" s="54"/>
      <c r="Q90" s="54"/>
      <c r="R90" s="25"/>
      <c r="S90" s="25"/>
      <c r="T90" s="54"/>
      <c r="U90" s="54"/>
      <c r="V90" s="25"/>
      <c r="W90" s="25"/>
      <c r="X90" s="54"/>
      <c r="Y90" s="54"/>
      <c r="Z90" s="25"/>
    </row>
    <row r="91" spans="1:34">
      <c r="A91" s="15"/>
      <c r="B91" s="32" t="s">
        <v>875</v>
      </c>
      <c r="C91" s="33"/>
      <c r="D91" s="40">
        <v>1</v>
      </c>
      <c r="E91" s="40"/>
      <c r="F91" s="33"/>
      <c r="G91" s="33"/>
      <c r="H91" s="40" t="s">
        <v>247</v>
      </c>
      <c r="I91" s="40"/>
      <c r="J91" s="33"/>
      <c r="K91" s="33"/>
      <c r="L91" s="40">
        <v>1</v>
      </c>
      <c r="M91" s="40"/>
      <c r="N91" s="33"/>
      <c r="O91" s="33"/>
      <c r="P91" s="40">
        <v>1</v>
      </c>
      <c r="Q91" s="40"/>
      <c r="R91" s="33"/>
      <c r="S91" s="33"/>
      <c r="T91" s="40" t="s">
        <v>247</v>
      </c>
      <c r="U91" s="40"/>
      <c r="V91" s="33"/>
      <c r="W91" s="33"/>
      <c r="X91" s="40">
        <v>1</v>
      </c>
      <c r="Y91" s="40"/>
      <c r="Z91" s="33"/>
    </row>
    <row r="92" spans="1:34" ht="15.75" thickBot="1">
      <c r="A92" s="15"/>
      <c r="B92" s="32"/>
      <c r="C92" s="33"/>
      <c r="D92" s="41"/>
      <c r="E92" s="41"/>
      <c r="F92" s="36"/>
      <c r="G92" s="33"/>
      <c r="H92" s="41"/>
      <c r="I92" s="41"/>
      <c r="J92" s="36"/>
      <c r="K92" s="33"/>
      <c r="L92" s="41"/>
      <c r="M92" s="41"/>
      <c r="N92" s="36"/>
      <c r="O92" s="33"/>
      <c r="P92" s="41"/>
      <c r="Q92" s="41"/>
      <c r="R92" s="36"/>
      <c r="S92" s="33"/>
      <c r="T92" s="41"/>
      <c r="U92" s="41"/>
      <c r="V92" s="36"/>
      <c r="W92" s="33"/>
      <c r="X92" s="41"/>
      <c r="Y92" s="41"/>
      <c r="Z92" s="36"/>
    </row>
    <row r="93" spans="1:34">
      <c r="A93" s="15"/>
      <c r="B93" s="24" t="s">
        <v>876</v>
      </c>
      <c r="C93" s="25"/>
      <c r="D93" s="28">
        <v>3964</v>
      </c>
      <c r="E93" s="28"/>
      <c r="F93" s="30"/>
      <c r="G93" s="25"/>
      <c r="H93" s="158" t="s">
        <v>247</v>
      </c>
      <c r="I93" s="158"/>
      <c r="J93" s="30"/>
      <c r="K93" s="25"/>
      <c r="L93" s="28">
        <v>3964</v>
      </c>
      <c r="M93" s="28"/>
      <c r="N93" s="30"/>
      <c r="O93" s="25"/>
      <c r="P93" s="28">
        <v>12652</v>
      </c>
      <c r="Q93" s="28"/>
      <c r="R93" s="30"/>
      <c r="S93" s="25"/>
      <c r="T93" s="158" t="s">
        <v>247</v>
      </c>
      <c r="U93" s="158"/>
      <c r="V93" s="30"/>
      <c r="W93" s="25"/>
      <c r="X93" s="28">
        <v>12652</v>
      </c>
      <c r="Y93" s="28"/>
      <c r="Z93" s="30"/>
    </row>
    <row r="94" spans="1:34">
      <c r="A94" s="15"/>
      <c r="B94" s="24"/>
      <c r="C94" s="25"/>
      <c r="D94" s="38"/>
      <c r="E94" s="38"/>
      <c r="F94" s="25"/>
      <c r="G94" s="25"/>
      <c r="H94" s="279"/>
      <c r="I94" s="279"/>
      <c r="J94" s="31"/>
      <c r="K94" s="25"/>
      <c r="L94" s="29"/>
      <c r="M94" s="29"/>
      <c r="N94" s="31"/>
      <c r="O94" s="25"/>
      <c r="P94" s="29"/>
      <c r="Q94" s="29"/>
      <c r="R94" s="31"/>
      <c r="S94" s="25"/>
      <c r="T94" s="279"/>
      <c r="U94" s="279"/>
      <c r="V94" s="31"/>
      <c r="W94" s="25"/>
      <c r="X94" s="29"/>
      <c r="Y94" s="29"/>
      <c r="Z94" s="31"/>
    </row>
    <row r="95" spans="1:34">
      <c r="A95" s="15"/>
      <c r="B95" s="32" t="s">
        <v>877</v>
      </c>
      <c r="C95" s="33"/>
      <c r="D95" s="40" t="s">
        <v>247</v>
      </c>
      <c r="E95" s="40"/>
      <c r="F95" s="33"/>
      <c r="G95" s="33"/>
      <c r="H95" s="40" t="s">
        <v>247</v>
      </c>
      <c r="I95" s="40"/>
      <c r="J95" s="33"/>
      <c r="K95" s="33"/>
      <c r="L95" s="40" t="s">
        <v>247</v>
      </c>
      <c r="M95" s="40"/>
      <c r="N95" s="33"/>
      <c r="O95" s="33"/>
      <c r="P95" s="34">
        <v>189872</v>
      </c>
      <c r="Q95" s="34"/>
      <c r="R95" s="33"/>
      <c r="S95" s="33"/>
      <c r="T95" s="40" t="s">
        <v>247</v>
      </c>
      <c r="U95" s="40"/>
      <c r="V95" s="33"/>
      <c r="W95" s="33"/>
      <c r="X95" s="34">
        <v>189872</v>
      </c>
      <c r="Y95" s="34"/>
      <c r="Z95" s="33"/>
    </row>
    <row r="96" spans="1:34" ht="15.75" thickBot="1">
      <c r="A96" s="15"/>
      <c r="B96" s="32"/>
      <c r="C96" s="33"/>
      <c r="D96" s="41"/>
      <c r="E96" s="41"/>
      <c r="F96" s="36"/>
      <c r="G96" s="33"/>
      <c r="H96" s="41"/>
      <c r="I96" s="41"/>
      <c r="J96" s="36"/>
      <c r="K96" s="33"/>
      <c r="L96" s="41"/>
      <c r="M96" s="41"/>
      <c r="N96" s="36"/>
      <c r="O96" s="33"/>
      <c r="P96" s="35"/>
      <c r="Q96" s="35"/>
      <c r="R96" s="36"/>
      <c r="S96" s="33"/>
      <c r="T96" s="41"/>
      <c r="U96" s="41"/>
      <c r="V96" s="36"/>
      <c r="W96" s="33"/>
      <c r="X96" s="35"/>
      <c r="Y96" s="35"/>
      <c r="Z96" s="36"/>
    </row>
    <row r="97" spans="1:34">
      <c r="A97" s="15"/>
      <c r="B97" s="24" t="s">
        <v>878</v>
      </c>
      <c r="C97" s="25"/>
      <c r="D97" s="26" t="s">
        <v>244</v>
      </c>
      <c r="E97" s="28">
        <v>3964</v>
      </c>
      <c r="F97" s="30"/>
      <c r="G97" s="25"/>
      <c r="H97" s="26" t="s">
        <v>244</v>
      </c>
      <c r="I97" s="158" t="s">
        <v>247</v>
      </c>
      <c r="J97" s="30"/>
      <c r="K97" s="25"/>
      <c r="L97" s="26" t="s">
        <v>244</v>
      </c>
      <c r="M97" s="28">
        <v>3964</v>
      </c>
      <c r="N97" s="30"/>
      <c r="O97" s="25"/>
      <c r="P97" s="26" t="s">
        <v>244</v>
      </c>
      <c r="Q97" s="28">
        <v>202524</v>
      </c>
      <c r="R97" s="30"/>
      <c r="S97" s="25"/>
      <c r="T97" s="26" t="s">
        <v>244</v>
      </c>
      <c r="U97" s="158" t="s">
        <v>247</v>
      </c>
      <c r="V97" s="30"/>
      <c r="W97" s="25"/>
      <c r="X97" s="26" t="s">
        <v>244</v>
      </c>
      <c r="Y97" s="28">
        <v>202524</v>
      </c>
      <c r="Z97" s="30"/>
    </row>
    <row r="98" spans="1:34" ht="15.75" thickBot="1">
      <c r="A98" s="15"/>
      <c r="B98" s="24"/>
      <c r="C98" s="25"/>
      <c r="D98" s="42"/>
      <c r="E98" s="43"/>
      <c r="F98" s="44"/>
      <c r="G98" s="25"/>
      <c r="H98" s="42"/>
      <c r="I98" s="159"/>
      <c r="J98" s="44"/>
      <c r="K98" s="25"/>
      <c r="L98" s="42"/>
      <c r="M98" s="43"/>
      <c r="N98" s="44"/>
      <c r="O98" s="25"/>
      <c r="P98" s="42"/>
      <c r="Q98" s="43"/>
      <c r="R98" s="44"/>
      <c r="S98" s="25"/>
      <c r="T98" s="42"/>
      <c r="U98" s="159"/>
      <c r="V98" s="44"/>
      <c r="W98" s="25"/>
      <c r="X98" s="42"/>
      <c r="Y98" s="43"/>
      <c r="Z98" s="44"/>
    </row>
    <row r="99" spans="1:34" ht="15.75" thickTop="1">
      <c r="A99" s="15"/>
      <c r="B99" s="271"/>
      <c r="C99" s="271"/>
      <c r="D99" s="271"/>
      <c r="E99" s="271"/>
      <c r="F99" s="271"/>
      <c r="G99" s="271"/>
      <c r="H99" s="271"/>
      <c r="I99" s="271"/>
      <c r="J99" s="271"/>
      <c r="K99" s="271"/>
      <c r="L99" s="271"/>
      <c r="M99" s="271"/>
      <c r="N99" s="271"/>
      <c r="O99" s="271"/>
      <c r="P99" s="271"/>
      <c r="Q99" s="271"/>
      <c r="R99" s="271"/>
      <c r="S99" s="271"/>
      <c r="T99" s="271"/>
      <c r="U99" s="271"/>
      <c r="V99" s="271"/>
      <c r="W99" s="271"/>
      <c r="X99" s="271"/>
      <c r="Y99" s="271"/>
      <c r="Z99" s="271"/>
      <c r="AA99" s="271"/>
      <c r="AB99" s="271"/>
      <c r="AC99" s="271"/>
      <c r="AD99" s="271"/>
      <c r="AE99" s="271"/>
      <c r="AF99" s="271"/>
      <c r="AG99" s="271"/>
      <c r="AH99" s="271"/>
    </row>
    <row r="100" spans="1:34">
      <c r="A100" s="15"/>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row>
    <row r="101" spans="1:34">
      <c r="A101" s="15"/>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row>
    <row r="102" spans="1:34" ht="15.75" thickBot="1">
      <c r="A102" s="15"/>
      <c r="B102" s="13"/>
      <c r="C102" s="13"/>
      <c r="D102" s="22" t="s">
        <v>867</v>
      </c>
      <c r="E102" s="22"/>
      <c r="F102" s="22"/>
      <c r="G102" s="22"/>
      <c r="H102" s="22"/>
      <c r="I102" s="22"/>
      <c r="J102" s="22"/>
      <c r="K102" s="22"/>
      <c r="L102" s="22"/>
      <c r="M102" s="22"/>
      <c r="N102" s="22"/>
      <c r="O102" s="22"/>
      <c r="P102" s="22"/>
      <c r="Q102" s="22"/>
      <c r="R102" s="22"/>
      <c r="S102" s="13"/>
      <c r="T102" s="22" t="s">
        <v>868</v>
      </c>
      <c r="U102" s="22"/>
      <c r="V102" s="22"/>
      <c r="W102" s="22"/>
      <c r="X102" s="22"/>
      <c r="Y102" s="22"/>
      <c r="Z102" s="22"/>
      <c r="AA102" s="22"/>
      <c r="AB102" s="22"/>
      <c r="AC102" s="22"/>
      <c r="AD102" s="22"/>
      <c r="AE102" s="22"/>
      <c r="AF102" s="22"/>
      <c r="AG102" s="22"/>
      <c r="AH102" s="22"/>
    </row>
    <row r="103" spans="1:34" ht="15.75" thickBot="1">
      <c r="A103" s="15"/>
      <c r="B103" s="13"/>
      <c r="C103" s="13"/>
      <c r="D103" s="23" t="s">
        <v>871</v>
      </c>
      <c r="E103" s="23"/>
      <c r="F103" s="23"/>
      <c r="G103" s="13"/>
      <c r="H103" s="23" t="s">
        <v>879</v>
      </c>
      <c r="I103" s="23"/>
      <c r="J103" s="23"/>
      <c r="K103" s="13"/>
      <c r="L103" s="23" t="s">
        <v>880</v>
      </c>
      <c r="M103" s="23"/>
      <c r="N103" s="23"/>
      <c r="O103" s="13"/>
      <c r="P103" s="23" t="s">
        <v>881</v>
      </c>
      <c r="Q103" s="23"/>
      <c r="R103" s="23"/>
      <c r="S103" s="13"/>
      <c r="T103" s="23" t="s">
        <v>871</v>
      </c>
      <c r="U103" s="23"/>
      <c r="V103" s="23"/>
      <c r="W103" s="13"/>
      <c r="X103" s="23" t="s">
        <v>879</v>
      </c>
      <c r="Y103" s="23"/>
      <c r="Z103" s="23"/>
      <c r="AA103" s="13"/>
      <c r="AB103" s="23" t="s">
        <v>880</v>
      </c>
      <c r="AC103" s="23"/>
      <c r="AD103" s="23"/>
      <c r="AE103" s="13"/>
      <c r="AF103" s="23" t="s">
        <v>881</v>
      </c>
      <c r="AG103" s="23"/>
      <c r="AH103" s="23"/>
    </row>
    <row r="104" spans="1:34">
      <c r="A104" s="15"/>
      <c r="B104" s="18" t="s">
        <v>872</v>
      </c>
      <c r="C104" s="13"/>
      <c r="D104" s="30"/>
      <c r="E104" s="30"/>
      <c r="F104" s="30"/>
      <c r="G104" s="13"/>
      <c r="H104" s="30"/>
      <c r="I104" s="30"/>
      <c r="J104" s="30"/>
      <c r="K104" s="13"/>
      <c r="L104" s="30"/>
      <c r="M104" s="30"/>
      <c r="N104" s="30"/>
      <c r="O104" s="13"/>
      <c r="P104" s="30"/>
      <c r="Q104" s="30"/>
      <c r="R104" s="30"/>
      <c r="S104" s="13"/>
      <c r="T104" s="30"/>
      <c r="U104" s="30"/>
      <c r="V104" s="30"/>
      <c r="W104" s="13"/>
      <c r="X104" s="30"/>
      <c r="Y104" s="30"/>
      <c r="Z104" s="30"/>
      <c r="AA104" s="13"/>
      <c r="AB104" s="30"/>
      <c r="AC104" s="30"/>
      <c r="AD104" s="30"/>
      <c r="AE104" s="13"/>
      <c r="AF104" s="30"/>
      <c r="AG104" s="30"/>
      <c r="AH104" s="30"/>
    </row>
    <row r="105" spans="1:34">
      <c r="A105" s="15"/>
      <c r="B105" s="32" t="s">
        <v>882</v>
      </c>
      <c r="C105" s="33"/>
      <c r="D105" s="32" t="s">
        <v>244</v>
      </c>
      <c r="E105" s="40">
        <v>389</v>
      </c>
      <c r="F105" s="33"/>
      <c r="G105" s="33"/>
      <c r="H105" s="32" t="s">
        <v>244</v>
      </c>
      <c r="I105" s="40" t="s">
        <v>883</v>
      </c>
      <c r="J105" s="32" t="s">
        <v>274</v>
      </c>
      <c r="K105" s="33"/>
      <c r="L105" s="32" t="s">
        <v>244</v>
      </c>
      <c r="M105" s="40" t="s">
        <v>247</v>
      </c>
      <c r="N105" s="33"/>
      <c r="O105" s="33"/>
      <c r="P105" s="32" t="s">
        <v>244</v>
      </c>
      <c r="Q105" s="40" t="s">
        <v>247</v>
      </c>
      <c r="R105" s="33"/>
      <c r="S105" s="33"/>
      <c r="T105" s="32" t="s">
        <v>244</v>
      </c>
      <c r="U105" s="34">
        <v>10186</v>
      </c>
      <c r="V105" s="33"/>
      <c r="W105" s="33"/>
      <c r="X105" s="32" t="s">
        <v>244</v>
      </c>
      <c r="Y105" s="40" t="s">
        <v>884</v>
      </c>
      <c r="Z105" s="32" t="s">
        <v>274</v>
      </c>
      <c r="AA105" s="33"/>
      <c r="AB105" s="32" t="s">
        <v>244</v>
      </c>
      <c r="AC105" s="40" t="s">
        <v>885</v>
      </c>
      <c r="AD105" s="32" t="s">
        <v>274</v>
      </c>
      <c r="AE105" s="33"/>
      <c r="AF105" s="32" t="s">
        <v>244</v>
      </c>
      <c r="AG105" s="40" t="s">
        <v>247</v>
      </c>
      <c r="AH105" s="33"/>
    </row>
    <row r="106" spans="1:34">
      <c r="A106" s="15"/>
      <c r="B106" s="32"/>
      <c r="C106" s="33"/>
      <c r="D106" s="32"/>
      <c r="E106" s="40"/>
      <c r="F106" s="33"/>
      <c r="G106" s="33"/>
      <c r="H106" s="32"/>
      <c r="I106" s="40"/>
      <c r="J106" s="32"/>
      <c r="K106" s="33"/>
      <c r="L106" s="32"/>
      <c r="M106" s="40"/>
      <c r="N106" s="33"/>
      <c r="O106" s="33"/>
      <c r="P106" s="32"/>
      <c r="Q106" s="40"/>
      <c r="R106" s="33"/>
      <c r="S106" s="33"/>
      <c r="T106" s="32"/>
      <c r="U106" s="34"/>
      <c r="V106" s="33"/>
      <c r="W106" s="33"/>
      <c r="X106" s="32"/>
      <c r="Y106" s="40"/>
      <c r="Z106" s="32"/>
      <c r="AA106" s="33"/>
      <c r="AB106" s="32"/>
      <c r="AC106" s="40"/>
      <c r="AD106" s="32"/>
      <c r="AE106" s="33"/>
      <c r="AF106" s="32"/>
      <c r="AG106" s="40"/>
      <c r="AH106" s="33"/>
    </row>
    <row r="107" spans="1:34">
      <c r="A107" s="15"/>
      <c r="B107" s="24" t="s">
        <v>886</v>
      </c>
      <c r="C107" s="25"/>
      <c r="D107" s="38">
        <v>1227</v>
      </c>
      <c r="E107" s="38"/>
      <c r="F107" s="25"/>
      <c r="G107" s="25"/>
      <c r="H107" s="54" t="s">
        <v>887</v>
      </c>
      <c r="I107" s="54"/>
      <c r="J107" s="24" t="s">
        <v>274</v>
      </c>
      <c r="K107" s="25"/>
      <c r="L107" s="54" t="s">
        <v>247</v>
      </c>
      <c r="M107" s="54"/>
      <c r="N107" s="25"/>
      <c r="O107" s="25"/>
      <c r="P107" s="54">
        <v>417</v>
      </c>
      <c r="Q107" s="54"/>
      <c r="R107" s="25"/>
      <c r="S107" s="25"/>
      <c r="T107" s="54">
        <v>810</v>
      </c>
      <c r="U107" s="54"/>
      <c r="V107" s="25"/>
      <c r="W107" s="25"/>
      <c r="X107" s="54" t="s">
        <v>887</v>
      </c>
      <c r="Y107" s="54"/>
      <c r="Z107" s="24" t="s">
        <v>274</v>
      </c>
      <c r="AA107" s="25"/>
      <c r="AB107" s="54" t="s">
        <v>247</v>
      </c>
      <c r="AC107" s="54"/>
      <c r="AD107" s="25"/>
      <c r="AE107" s="25"/>
      <c r="AF107" s="54" t="s">
        <v>247</v>
      </c>
      <c r="AG107" s="54"/>
      <c r="AH107" s="25"/>
    </row>
    <row r="108" spans="1:34">
      <c r="A108" s="15"/>
      <c r="B108" s="24"/>
      <c r="C108" s="25"/>
      <c r="D108" s="38"/>
      <c r="E108" s="38"/>
      <c r="F108" s="25"/>
      <c r="G108" s="25"/>
      <c r="H108" s="54"/>
      <c r="I108" s="54"/>
      <c r="J108" s="24"/>
      <c r="K108" s="25"/>
      <c r="L108" s="54"/>
      <c r="M108" s="54"/>
      <c r="N108" s="25"/>
      <c r="O108" s="25"/>
      <c r="P108" s="54"/>
      <c r="Q108" s="54"/>
      <c r="R108" s="25"/>
      <c r="S108" s="25"/>
      <c r="T108" s="54"/>
      <c r="U108" s="54"/>
      <c r="V108" s="25"/>
      <c r="W108" s="25"/>
      <c r="X108" s="54"/>
      <c r="Y108" s="54"/>
      <c r="Z108" s="24"/>
      <c r="AA108" s="25"/>
      <c r="AB108" s="54"/>
      <c r="AC108" s="54"/>
      <c r="AD108" s="25"/>
      <c r="AE108" s="25"/>
      <c r="AF108" s="54"/>
      <c r="AG108" s="54"/>
      <c r="AH108" s="25"/>
    </row>
    <row r="109" spans="1:34">
      <c r="A109" s="15"/>
      <c r="B109" s="32" t="s">
        <v>888</v>
      </c>
      <c r="C109" s="33"/>
      <c r="D109" s="34">
        <v>1788</v>
      </c>
      <c r="E109" s="34"/>
      <c r="F109" s="33"/>
      <c r="G109" s="33"/>
      <c r="H109" s="40" t="s">
        <v>889</v>
      </c>
      <c r="I109" s="40"/>
      <c r="J109" s="32" t="s">
        <v>274</v>
      </c>
      <c r="K109" s="33"/>
      <c r="L109" s="40" t="s">
        <v>247</v>
      </c>
      <c r="M109" s="40"/>
      <c r="N109" s="33"/>
      <c r="O109" s="33"/>
      <c r="P109" s="40">
        <v>157</v>
      </c>
      <c r="Q109" s="40"/>
      <c r="R109" s="33"/>
      <c r="S109" s="33"/>
      <c r="T109" s="34">
        <v>1631</v>
      </c>
      <c r="U109" s="34"/>
      <c r="V109" s="33"/>
      <c r="W109" s="33"/>
      <c r="X109" s="40" t="s">
        <v>889</v>
      </c>
      <c r="Y109" s="40"/>
      <c r="Z109" s="32" t="s">
        <v>274</v>
      </c>
      <c r="AA109" s="33"/>
      <c r="AB109" s="40" t="s">
        <v>247</v>
      </c>
      <c r="AC109" s="40"/>
      <c r="AD109" s="33"/>
      <c r="AE109" s="33"/>
      <c r="AF109" s="40" t="s">
        <v>247</v>
      </c>
      <c r="AG109" s="40"/>
      <c r="AH109" s="33"/>
    </row>
    <row r="110" spans="1:34">
      <c r="A110" s="15"/>
      <c r="B110" s="32"/>
      <c r="C110" s="33"/>
      <c r="D110" s="34"/>
      <c r="E110" s="34"/>
      <c r="F110" s="33"/>
      <c r="G110" s="33"/>
      <c r="H110" s="40"/>
      <c r="I110" s="40"/>
      <c r="J110" s="32"/>
      <c r="K110" s="33"/>
      <c r="L110" s="40"/>
      <c r="M110" s="40"/>
      <c r="N110" s="33"/>
      <c r="O110" s="33"/>
      <c r="P110" s="40"/>
      <c r="Q110" s="40"/>
      <c r="R110" s="33"/>
      <c r="S110" s="33"/>
      <c r="T110" s="34"/>
      <c r="U110" s="34"/>
      <c r="V110" s="33"/>
      <c r="W110" s="33"/>
      <c r="X110" s="40"/>
      <c r="Y110" s="40"/>
      <c r="Z110" s="32"/>
      <c r="AA110" s="33"/>
      <c r="AB110" s="40"/>
      <c r="AC110" s="40"/>
      <c r="AD110" s="33"/>
      <c r="AE110" s="33"/>
      <c r="AF110" s="40"/>
      <c r="AG110" s="40"/>
      <c r="AH110" s="33"/>
    </row>
    <row r="111" spans="1:34">
      <c r="A111" s="15"/>
      <c r="B111" s="24" t="s">
        <v>890</v>
      </c>
      <c r="C111" s="25"/>
      <c r="D111" s="54">
        <v>560</v>
      </c>
      <c r="E111" s="54"/>
      <c r="F111" s="25"/>
      <c r="G111" s="25"/>
      <c r="H111" s="54" t="s">
        <v>891</v>
      </c>
      <c r="I111" s="54"/>
      <c r="J111" s="24" t="s">
        <v>274</v>
      </c>
      <c r="K111" s="25"/>
      <c r="L111" s="54" t="s">
        <v>247</v>
      </c>
      <c r="M111" s="54"/>
      <c r="N111" s="25"/>
      <c r="O111" s="25"/>
      <c r="P111" s="54">
        <v>553</v>
      </c>
      <c r="Q111" s="54"/>
      <c r="R111" s="25"/>
      <c r="S111" s="25"/>
      <c r="T111" s="54">
        <v>25</v>
      </c>
      <c r="U111" s="54"/>
      <c r="V111" s="25"/>
      <c r="W111" s="25"/>
      <c r="X111" s="54" t="s">
        <v>891</v>
      </c>
      <c r="Y111" s="54"/>
      <c r="Z111" s="24" t="s">
        <v>274</v>
      </c>
      <c r="AA111" s="25"/>
      <c r="AB111" s="54" t="s">
        <v>247</v>
      </c>
      <c r="AC111" s="54"/>
      <c r="AD111" s="25"/>
      <c r="AE111" s="25"/>
      <c r="AF111" s="54">
        <v>18</v>
      </c>
      <c r="AG111" s="54"/>
      <c r="AH111" s="25"/>
    </row>
    <row r="112" spans="1:34" ht="15.75" thickBot="1">
      <c r="A112" s="15"/>
      <c r="B112" s="24"/>
      <c r="C112" s="25"/>
      <c r="D112" s="153"/>
      <c r="E112" s="153"/>
      <c r="F112" s="48"/>
      <c r="G112" s="25"/>
      <c r="H112" s="153"/>
      <c r="I112" s="153"/>
      <c r="J112" s="277"/>
      <c r="K112" s="25"/>
      <c r="L112" s="153"/>
      <c r="M112" s="153"/>
      <c r="N112" s="48"/>
      <c r="O112" s="25"/>
      <c r="P112" s="153"/>
      <c r="Q112" s="153"/>
      <c r="R112" s="48"/>
      <c r="S112" s="25"/>
      <c r="T112" s="153"/>
      <c r="U112" s="153"/>
      <c r="V112" s="48"/>
      <c r="W112" s="25"/>
      <c r="X112" s="153"/>
      <c r="Y112" s="153"/>
      <c r="Z112" s="277"/>
      <c r="AA112" s="25"/>
      <c r="AB112" s="153"/>
      <c r="AC112" s="153"/>
      <c r="AD112" s="48"/>
      <c r="AE112" s="25"/>
      <c r="AF112" s="153"/>
      <c r="AG112" s="153"/>
      <c r="AH112" s="48"/>
    </row>
    <row r="113" spans="1:34">
      <c r="A113" s="15"/>
      <c r="B113" s="32" t="s">
        <v>876</v>
      </c>
      <c r="C113" s="33"/>
      <c r="D113" s="49">
        <v>3964</v>
      </c>
      <c r="E113" s="49"/>
      <c r="F113" s="51"/>
      <c r="G113" s="33"/>
      <c r="H113" s="152" t="s">
        <v>892</v>
      </c>
      <c r="I113" s="152"/>
      <c r="J113" s="151" t="s">
        <v>274</v>
      </c>
      <c r="K113" s="33"/>
      <c r="L113" s="152" t="s">
        <v>247</v>
      </c>
      <c r="M113" s="152"/>
      <c r="N113" s="51"/>
      <c r="O113" s="33"/>
      <c r="P113" s="49">
        <v>1127</v>
      </c>
      <c r="Q113" s="49"/>
      <c r="R113" s="51"/>
      <c r="S113" s="33"/>
      <c r="T113" s="49">
        <v>12652</v>
      </c>
      <c r="U113" s="49"/>
      <c r="V113" s="51"/>
      <c r="W113" s="33"/>
      <c r="X113" s="152" t="s">
        <v>893</v>
      </c>
      <c r="Y113" s="152"/>
      <c r="Z113" s="151" t="s">
        <v>274</v>
      </c>
      <c r="AA113" s="33"/>
      <c r="AB113" s="152" t="s">
        <v>885</v>
      </c>
      <c r="AC113" s="152"/>
      <c r="AD113" s="151" t="s">
        <v>274</v>
      </c>
      <c r="AE113" s="33"/>
      <c r="AF113" s="152">
        <v>18</v>
      </c>
      <c r="AG113" s="152"/>
      <c r="AH113" s="51"/>
    </row>
    <row r="114" spans="1:34">
      <c r="A114" s="15"/>
      <c r="B114" s="32"/>
      <c r="C114" s="33"/>
      <c r="D114" s="280"/>
      <c r="E114" s="280"/>
      <c r="F114" s="85"/>
      <c r="G114" s="33"/>
      <c r="H114" s="281"/>
      <c r="I114" s="281"/>
      <c r="J114" s="282"/>
      <c r="K114" s="33"/>
      <c r="L114" s="281"/>
      <c r="M114" s="281"/>
      <c r="N114" s="85"/>
      <c r="O114" s="33"/>
      <c r="P114" s="280"/>
      <c r="Q114" s="280"/>
      <c r="R114" s="85"/>
      <c r="S114" s="33"/>
      <c r="T114" s="280"/>
      <c r="U114" s="280"/>
      <c r="V114" s="85"/>
      <c r="W114" s="33"/>
      <c r="X114" s="281"/>
      <c r="Y114" s="281"/>
      <c r="Z114" s="282"/>
      <c r="AA114" s="33"/>
      <c r="AB114" s="281"/>
      <c r="AC114" s="281"/>
      <c r="AD114" s="282"/>
      <c r="AE114" s="33"/>
      <c r="AF114" s="281"/>
      <c r="AG114" s="281"/>
      <c r="AH114" s="85"/>
    </row>
    <row r="115" spans="1:34">
      <c r="A115" s="15"/>
      <c r="B115" s="24" t="s">
        <v>877</v>
      </c>
      <c r="C115" s="25"/>
      <c r="D115" s="54" t="s">
        <v>247</v>
      </c>
      <c r="E115" s="54"/>
      <c r="F115" s="25"/>
      <c r="G115" s="25"/>
      <c r="H115" s="54" t="s">
        <v>247</v>
      </c>
      <c r="I115" s="54"/>
      <c r="J115" s="25"/>
      <c r="K115" s="25"/>
      <c r="L115" s="54" t="s">
        <v>247</v>
      </c>
      <c r="M115" s="54"/>
      <c r="N115" s="25"/>
      <c r="O115" s="25"/>
      <c r="P115" s="54" t="s">
        <v>247</v>
      </c>
      <c r="Q115" s="54"/>
      <c r="R115" s="25"/>
      <c r="S115" s="25"/>
      <c r="T115" s="38">
        <v>189872</v>
      </c>
      <c r="U115" s="38"/>
      <c r="V115" s="25"/>
      <c r="W115" s="25"/>
      <c r="X115" s="54" t="s">
        <v>247</v>
      </c>
      <c r="Y115" s="54"/>
      <c r="Z115" s="25"/>
      <c r="AA115" s="25"/>
      <c r="AB115" s="54" t="s">
        <v>894</v>
      </c>
      <c r="AC115" s="54"/>
      <c r="AD115" s="24" t="s">
        <v>274</v>
      </c>
      <c r="AE115" s="25"/>
      <c r="AF115" s="54" t="s">
        <v>247</v>
      </c>
      <c r="AG115" s="54"/>
      <c r="AH115" s="25"/>
    </row>
    <row r="116" spans="1:34" ht="15.75" thickBot="1">
      <c r="A116" s="15"/>
      <c r="B116" s="24"/>
      <c r="C116" s="25"/>
      <c r="D116" s="153"/>
      <c r="E116" s="153"/>
      <c r="F116" s="48"/>
      <c r="G116" s="25"/>
      <c r="H116" s="153"/>
      <c r="I116" s="153"/>
      <c r="J116" s="48"/>
      <c r="K116" s="25"/>
      <c r="L116" s="153"/>
      <c r="M116" s="153"/>
      <c r="N116" s="48"/>
      <c r="O116" s="25"/>
      <c r="P116" s="153"/>
      <c r="Q116" s="153"/>
      <c r="R116" s="48"/>
      <c r="S116" s="25"/>
      <c r="T116" s="47"/>
      <c r="U116" s="47"/>
      <c r="V116" s="48"/>
      <c r="W116" s="25"/>
      <c r="X116" s="153"/>
      <c r="Y116" s="153"/>
      <c r="Z116" s="48"/>
      <c r="AA116" s="25"/>
      <c r="AB116" s="153"/>
      <c r="AC116" s="153"/>
      <c r="AD116" s="277"/>
      <c r="AE116" s="25"/>
      <c r="AF116" s="153"/>
      <c r="AG116" s="153"/>
      <c r="AH116" s="48"/>
    </row>
    <row r="117" spans="1:34">
      <c r="A117" s="15"/>
      <c r="B117" s="32" t="s">
        <v>878</v>
      </c>
      <c r="C117" s="33"/>
      <c r="D117" s="151" t="s">
        <v>244</v>
      </c>
      <c r="E117" s="49">
        <v>3964</v>
      </c>
      <c r="F117" s="51"/>
      <c r="G117" s="33"/>
      <c r="H117" s="151" t="s">
        <v>244</v>
      </c>
      <c r="I117" s="152" t="s">
        <v>892</v>
      </c>
      <c r="J117" s="151" t="s">
        <v>274</v>
      </c>
      <c r="K117" s="33"/>
      <c r="L117" s="151" t="s">
        <v>244</v>
      </c>
      <c r="M117" s="152" t="s">
        <v>247</v>
      </c>
      <c r="N117" s="51"/>
      <c r="O117" s="33"/>
      <c r="P117" s="151" t="s">
        <v>244</v>
      </c>
      <c r="Q117" s="49">
        <v>1127</v>
      </c>
      <c r="R117" s="51"/>
      <c r="S117" s="33"/>
      <c r="T117" s="151" t="s">
        <v>244</v>
      </c>
      <c r="U117" s="49">
        <v>202524</v>
      </c>
      <c r="V117" s="51"/>
      <c r="W117" s="33"/>
      <c r="X117" s="151" t="s">
        <v>244</v>
      </c>
      <c r="Y117" s="152" t="s">
        <v>893</v>
      </c>
      <c r="Z117" s="151" t="s">
        <v>274</v>
      </c>
      <c r="AA117" s="33"/>
      <c r="AB117" s="151" t="s">
        <v>244</v>
      </c>
      <c r="AC117" s="152" t="s">
        <v>895</v>
      </c>
      <c r="AD117" s="151" t="s">
        <v>274</v>
      </c>
      <c r="AE117" s="33"/>
      <c r="AF117" s="151" t="s">
        <v>244</v>
      </c>
      <c r="AG117" s="152">
        <v>18</v>
      </c>
      <c r="AH117" s="51"/>
    </row>
    <row r="118" spans="1:34" ht="15.75" thickBot="1">
      <c r="A118" s="15"/>
      <c r="B118" s="32"/>
      <c r="C118" s="33"/>
      <c r="D118" s="154"/>
      <c r="E118" s="50"/>
      <c r="F118" s="52"/>
      <c r="G118" s="33"/>
      <c r="H118" s="154"/>
      <c r="I118" s="155"/>
      <c r="J118" s="154"/>
      <c r="K118" s="33"/>
      <c r="L118" s="154"/>
      <c r="M118" s="155"/>
      <c r="N118" s="52"/>
      <c r="O118" s="33"/>
      <c r="P118" s="154"/>
      <c r="Q118" s="50"/>
      <c r="R118" s="52"/>
      <c r="S118" s="33"/>
      <c r="T118" s="154"/>
      <c r="U118" s="50"/>
      <c r="V118" s="52"/>
      <c r="W118" s="33"/>
      <c r="X118" s="154"/>
      <c r="Y118" s="155"/>
      <c r="Z118" s="154"/>
      <c r="AA118" s="33"/>
      <c r="AB118" s="154"/>
      <c r="AC118" s="155"/>
      <c r="AD118" s="154"/>
      <c r="AE118" s="33"/>
      <c r="AF118" s="154"/>
      <c r="AG118" s="155"/>
      <c r="AH118" s="52"/>
    </row>
    <row r="119" spans="1:34" ht="15.75" thickTop="1">
      <c r="A119" s="15"/>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row>
    <row r="120" spans="1:34">
      <c r="A120" s="15"/>
      <c r="B120" s="59" t="s">
        <v>896</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59"/>
    </row>
    <row r="121" spans="1:34">
      <c r="A121" s="15"/>
      <c r="B121" s="271"/>
      <c r="C121" s="271"/>
      <c r="D121" s="271"/>
      <c r="E121" s="271"/>
      <c r="F121" s="271"/>
      <c r="G121" s="271"/>
      <c r="H121" s="271"/>
      <c r="I121" s="271"/>
      <c r="J121" s="271"/>
      <c r="K121" s="271"/>
      <c r="L121" s="271"/>
      <c r="M121" s="271"/>
      <c r="N121" s="271"/>
      <c r="O121" s="271"/>
      <c r="P121" s="271"/>
      <c r="Q121" s="271"/>
      <c r="R121" s="271"/>
      <c r="S121" s="271"/>
      <c r="T121" s="271"/>
      <c r="U121" s="271"/>
      <c r="V121" s="271"/>
      <c r="W121" s="271"/>
      <c r="X121" s="271"/>
      <c r="Y121" s="271"/>
      <c r="Z121" s="271"/>
      <c r="AA121" s="271"/>
      <c r="AB121" s="271"/>
      <c r="AC121" s="271"/>
      <c r="AD121" s="271"/>
      <c r="AE121" s="271"/>
      <c r="AF121" s="271"/>
      <c r="AG121" s="271"/>
      <c r="AH121" s="271"/>
    </row>
    <row r="122" spans="1:34">
      <c r="A122" s="15"/>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34">
      <c r="A123" s="15"/>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34" ht="15.75" thickBot="1">
      <c r="A124" s="15"/>
      <c r="B124" s="13"/>
      <c r="C124" s="13"/>
      <c r="D124" s="22" t="s">
        <v>867</v>
      </c>
      <c r="E124" s="22"/>
      <c r="F124" s="22"/>
      <c r="G124" s="22"/>
      <c r="H124" s="22"/>
      <c r="I124" s="22"/>
      <c r="J124" s="22"/>
      <c r="K124" s="22"/>
      <c r="L124" s="22"/>
      <c r="M124" s="22"/>
      <c r="N124" s="22"/>
      <c r="O124" s="13"/>
      <c r="P124" s="22" t="s">
        <v>868</v>
      </c>
      <c r="Q124" s="22"/>
      <c r="R124" s="22"/>
      <c r="S124" s="22"/>
      <c r="T124" s="22"/>
      <c r="U124" s="22"/>
      <c r="V124" s="22"/>
      <c r="W124" s="22"/>
      <c r="X124" s="22"/>
      <c r="Y124" s="22"/>
      <c r="Z124" s="22"/>
    </row>
    <row r="125" spans="1:34" ht="15.75" thickBot="1">
      <c r="A125" s="15"/>
      <c r="B125" s="13"/>
      <c r="C125" s="13"/>
      <c r="D125" s="23" t="s">
        <v>869</v>
      </c>
      <c r="E125" s="23"/>
      <c r="F125" s="23"/>
      <c r="G125" s="13"/>
      <c r="H125" s="23" t="s">
        <v>870</v>
      </c>
      <c r="I125" s="23"/>
      <c r="J125" s="23"/>
      <c r="K125" s="13"/>
      <c r="L125" s="23" t="s">
        <v>871</v>
      </c>
      <c r="M125" s="23"/>
      <c r="N125" s="23"/>
      <c r="O125" s="13"/>
      <c r="P125" s="23" t="s">
        <v>869</v>
      </c>
      <c r="Q125" s="23"/>
      <c r="R125" s="23"/>
      <c r="S125" s="13"/>
      <c r="T125" s="23" t="s">
        <v>870</v>
      </c>
      <c r="U125" s="23"/>
      <c r="V125" s="23"/>
      <c r="W125" s="13"/>
      <c r="X125" s="23" t="s">
        <v>871</v>
      </c>
      <c r="Y125" s="23"/>
      <c r="Z125" s="23"/>
    </row>
    <row r="126" spans="1:34">
      <c r="A126" s="15"/>
      <c r="B126" s="18" t="s">
        <v>872</v>
      </c>
      <c r="C126" s="13"/>
      <c r="D126" s="30"/>
      <c r="E126" s="30"/>
      <c r="F126" s="30"/>
      <c r="G126" s="13"/>
      <c r="H126" s="30"/>
      <c r="I126" s="30"/>
      <c r="J126" s="30"/>
      <c r="K126" s="13"/>
      <c r="L126" s="30"/>
      <c r="M126" s="30"/>
      <c r="N126" s="30"/>
      <c r="O126" s="13"/>
      <c r="P126" s="30"/>
      <c r="Q126" s="30"/>
      <c r="R126" s="30"/>
      <c r="S126" s="13"/>
      <c r="T126" s="30"/>
      <c r="U126" s="30"/>
      <c r="V126" s="30"/>
      <c r="W126" s="13"/>
      <c r="X126" s="30"/>
      <c r="Y126" s="30"/>
      <c r="Z126" s="30"/>
    </row>
    <row r="127" spans="1:34">
      <c r="A127" s="15"/>
      <c r="B127" s="32" t="s">
        <v>873</v>
      </c>
      <c r="C127" s="33"/>
      <c r="D127" s="32" t="s">
        <v>244</v>
      </c>
      <c r="E127" s="34">
        <v>5792</v>
      </c>
      <c r="F127" s="33"/>
      <c r="G127" s="33"/>
      <c r="H127" s="32" t="s">
        <v>244</v>
      </c>
      <c r="I127" s="40" t="s">
        <v>247</v>
      </c>
      <c r="J127" s="33"/>
      <c r="K127" s="33"/>
      <c r="L127" s="32" t="s">
        <v>244</v>
      </c>
      <c r="M127" s="34">
        <v>5792</v>
      </c>
      <c r="N127" s="33"/>
      <c r="O127" s="33"/>
      <c r="P127" s="32" t="s">
        <v>244</v>
      </c>
      <c r="Q127" s="34">
        <v>11904</v>
      </c>
      <c r="R127" s="33"/>
      <c r="S127" s="33"/>
      <c r="T127" s="32" t="s">
        <v>244</v>
      </c>
      <c r="U127" s="40" t="s">
        <v>247</v>
      </c>
      <c r="V127" s="33"/>
      <c r="W127" s="33"/>
      <c r="X127" s="32" t="s">
        <v>244</v>
      </c>
      <c r="Y127" s="34">
        <v>11904</v>
      </c>
      <c r="Z127" s="33"/>
    </row>
    <row r="128" spans="1:34">
      <c r="A128" s="15"/>
      <c r="B128" s="32"/>
      <c r="C128" s="33"/>
      <c r="D128" s="32"/>
      <c r="E128" s="34"/>
      <c r="F128" s="33"/>
      <c r="G128" s="33"/>
      <c r="H128" s="32"/>
      <c r="I128" s="40"/>
      <c r="J128" s="33"/>
      <c r="K128" s="33"/>
      <c r="L128" s="32"/>
      <c r="M128" s="34"/>
      <c r="N128" s="33"/>
      <c r="O128" s="33"/>
      <c r="P128" s="32"/>
      <c r="Q128" s="34"/>
      <c r="R128" s="33"/>
      <c r="S128" s="33"/>
      <c r="T128" s="32"/>
      <c r="U128" s="40"/>
      <c r="V128" s="33"/>
      <c r="W128" s="33"/>
      <c r="X128" s="32"/>
      <c r="Y128" s="34"/>
      <c r="Z128" s="33"/>
    </row>
    <row r="129" spans="1:34">
      <c r="A129" s="15"/>
      <c r="B129" s="24" t="s">
        <v>874</v>
      </c>
      <c r="C129" s="25"/>
      <c r="D129" s="54">
        <v>80</v>
      </c>
      <c r="E129" s="54"/>
      <c r="F129" s="25"/>
      <c r="G129" s="25"/>
      <c r="H129" s="54" t="s">
        <v>247</v>
      </c>
      <c r="I129" s="54"/>
      <c r="J129" s="25"/>
      <c r="K129" s="25"/>
      <c r="L129" s="54">
        <v>80</v>
      </c>
      <c r="M129" s="54"/>
      <c r="N129" s="25"/>
      <c r="O129" s="25"/>
      <c r="P129" s="54">
        <v>848</v>
      </c>
      <c r="Q129" s="54"/>
      <c r="R129" s="25"/>
      <c r="S129" s="25"/>
      <c r="T129" s="54" t="s">
        <v>247</v>
      </c>
      <c r="U129" s="54"/>
      <c r="V129" s="25"/>
      <c r="W129" s="25"/>
      <c r="X129" s="54">
        <v>848</v>
      </c>
      <c r="Y129" s="54"/>
      <c r="Z129" s="25"/>
    </row>
    <row r="130" spans="1:34">
      <c r="A130" s="15"/>
      <c r="B130" s="24"/>
      <c r="C130" s="25"/>
      <c r="D130" s="54"/>
      <c r="E130" s="54"/>
      <c r="F130" s="25"/>
      <c r="G130" s="25"/>
      <c r="H130" s="54"/>
      <c r="I130" s="54"/>
      <c r="J130" s="25"/>
      <c r="K130" s="25"/>
      <c r="L130" s="54"/>
      <c r="M130" s="54"/>
      <c r="N130" s="25"/>
      <c r="O130" s="25"/>
      <c r="P130" s="54"/>
      <c r="Q130" s="54"/>
      <c r="R130" s="25"/>
      <c r="S130" s="25"/>
      <c r="T130" s="54"/>
      <c r="U130" s="54"/>
      <c r="V130" s="25"/>
      <c r="W130" s="25"/>
      <c r="X130" s="54"/>
      <c r="Y130" s="54"/>
      <c r="Z130" s="25"/>
    </row>
    <row r="131" spans="1:34">
      <c r="A131" s="15"/>
      <c r="B131" s="32" t="s">
        <v>875</v>
      </c>
      <c r="C131" s="33"/>
      <c r="D131" s="40">
        <v>3</v>
      </c>
      <c r="E131" s="40"/>
      <c r="F131" s="33"/>
      <c r="G131" s="33"/>
      <c r="H131" s="40" t="s">
        <v>247</v>
      </c>
      <c r="I131" s="40"/>
      <c r="J131" s="33"/>
      <c r="K131" s="33"/>
      <c r="L131" s="40">
        <v>3</v>
      </c>
      <c r="M131" s="40"/>
      <c r="N131" s="33"/>
      <c r="O131" s="33"/>
      <c r="P131" s="40">
        <v>1</v>
      </c>
      <c r="Q131" s="40"/>
      <c r="R131" s="33"/>
      <c r="S131" s="33"/>
      <c r="T131" s="40" t="s">
        <v>247</v>
      </c>
      <c r="U131" s="40"/>
      <c r="V131" s="33"/>
      <c r="W131" s="33"/>
      <c r="X131" s="40">
        <v>1</v>
      </c>
      <c r="Y131" s="40"/>
      <c r="Z131" s="33"/>
    </row>
    <row r="132" spans="1:34" ht="15.75" thickBot="1">
      <c r="A132" s="15"/>
      <c r="B132" s="32"/>
      <c r="C132" s="33"/>
      <c r="D132" s="41"/>
      <c r="E132" s="41"/>
      <c r="F132" s="36"/>
      <c r="G132" s="33"/>
      <c r="H132" s="41"/>
      <c r="I132" s="41"/>
      <c r="J132" s="36"/>
      <c r="K132" s="33"/>
      <c r="L132" s="41"/>
      <c r="M132" s="41"/>
      <c r="N132" s="36"/>
      <c r="O132" s="33"/>
      <c r="P132" s="41"/>
      <c r="Q132" s="41"/>
      <c r="R132" s="36"/>
      <c r="S132" s="33"/>
      <c r="T132" s="41"/>
      <c r="U132" s="41"/>
      <c r="V132" s="36"/>
      <c r="W132" s="33"/>
      <c r="X132" s="41"/>
      <c r="Y132" s="41"/>
      <c r="Z132" s="36"/>
    </row>
    <row r="133" spans="1:34">
      <c r="A133" s="15"/>
      <c r="B133" s="24" t="s">
        <v>876</v>
      </c>
      <c r="C133" s="25"/>
      <c r="D133" s="28">
        <v>5875</v>
      </c>
      <c r="E133" s="28"/>
      <c r="F133" s="30"/>
      <c r="G133" s="25"/>
      <c r="H133" s="158" t="s">
        <v>247</v>
      </c>
      <c r="I133" s="158"/>
      <c r="J133" s="30"/>
      <c r="K133" s="25"/>
      <c r="L133" s="28">
        <v>5875</v>
      </c>
      <c r="M133" s="28"/>
      <c r="N133" s="30"/>
      <c r="O133" s="25"/>
      <c r="P133" s="28">
        <v>12753</v>
      </c>
      <c r="Q133" s="28"/>
      <c r="R133" s="30"/>
      <c r="S133" s="25"/>
      <c r="T133" s="158" t="s">
        <v>247</v>
      </c>
      <c r="U133" s="158"/>
      <c r="V133" s="30"/>
      <c r="W133" s="25"/>
      <c r="X133" s="28">
        <v>12753</v>
      </c>
      <c r="Y133" s="28"/>
      <c r="Z133" s="30"/>
    </row>
    <row r="134" spans="1:34">
      <c r="A134" s="15"/>
      <c r="B134" s="24"/>
      <c r="C134" s="25"/>
      <c r="D134" s="38"/>
      <c r="E134" s="38"/>
      <c r="F134" s="25"/>
      <c r="G134" s="25"/>
      <c r="H134" s="279"/>
      <c r="I134" s="279"/>
      <c r="J134" s="31"/>
      <c r="K134" s="25"/>
      <c r="L134" s="29"/>
      <c r="M134" s="29"/>
      <c r="N134" s="31"/>
      <c r="O134" s="25"/>
      <c r="P134" s="29"/>
      <c r="Q134" s="29"/>
      <c r="R134" s="31"/>
      <c r="S134" s="25"/>
      <c r="T134" s="279"/>
      <c r="U134" s="279"/>
      <c r="V134" s="31"/>
      <c r="W134" s="25"/>
      <c r="X134" s="29"/>
      <c r="Y134" s="29"/>
      <c r="Z134" s="31"/>
    </row>
    <row r="135" spans="1:34">
      <c r="A135" s="15"/>
      <c r="B135" s="32" t="s">
        <v>877</v>
      </c>
      <c r="C135" s="33"/>
      <c r="D135" s="40" t="s">
        <v>247</v>
      </c>
      <c r="E135" s="40"/>
      <c r="F135" s="33"/>
      <c r="G135" s="33"/>
      <c r="H135" s="40" t="s">
        <v>247</v>
      </c>
      <c r="I135" s="40"/>
      <c r="J135" s="33"/>
      <c r="K135" s="33"/>
      <c r="L135" s="40" t="s">
        <v>247</v>
      </c>
      <c r="M135" s="40"/>
      <c r="N135" s="33"/>
      <c r="O135" s="33"/>
      <c r="P135" s="34">
        <v>193389</v>
      </c>
      <c r="Q135" s="34"/>
      <c r="R135" s="33"/>
      <c r="S135" s="33"/>
      <c r="T135" s="40" t="s">
        <v>247</v>
      </c>
      <c r="U135" s="40"/>
      <c r="V135" s="33"/>
      <c r="W135" s="33"/>
      <c r="X135" s="34">
        <v>193389</v>
      </c>
      <c r="Y135" s="34"/>
      <c r="Z135" s="33"/>
    </row>
    <row r="136" spans="1:34" ht="15.75" thickBot="1">
      <c r="A136" s="15"/>
      <c r="B136" s="32"/>
      <c r="C136" s="33"/>
      <c r="D136" s="41"/>
      <c r="E136" s="41"/>
      <c r="F136" s="36"/>
      <c r="G136" s="33"/>
      <c r="H136" s="41"/>
      <c r="I136" s="41"/>
      <c r="J136" s="36"/>
      <c r="K136" s="33"/>
      <c r="L136" s="41"/>
      <c r="M136" s="41"/>
      <c r="N136" s="36"/>
      <c r="O136" s="33"/>
      <c r="P136" s="35"/>
      <c r="Q136" s="35"/>
      <c r="R136" s="36"/>
      <c r="S136" s="33"/>
      <c r="T136" s="41"/>
      <c r="U136" s="41"/>
      <c r="V136" s="36"/>
      <c r="W136" s="33"/>
      <c r="X136" s="35"/>
      <c r="Y136" s="35"/>
      <c r="Z136" s="36"/>
    </row>
    <row r="137" spans="1:34">
      <c r="A137" s="15"/>
      <c r="B137" s="24" t="s">
        <v>878</v>
      </c>
      <c r="C137" s="25"/>
      <c r="D137" s="26" t="s">
        <v>244</v>
      </c>
      <c r="E137" s="28">
        <v>5875</v>
      </c>
      <c r="F137" s="30"/>
      <c r="G137" s="25"/>
      <c r="H137" s="26" t="s">
        <v>244</v>
      </c>
      <c r="I137" s="158" t="s">
        <v>247</v>
      </c>
      <c r="J137" s="30"/>
      <c r="K137" s="25"/>
      <c r="L137" s="26" t="s">
        <v>244</v>
      </c>
      <c r="M137" s="28">
        <v>5875</v>
      </c>
      <c r="N137" s="30"/>
      <c r="O137" s="25"/>
      <c r="P137" s="26" t="s">
        <v>244</v>
      </c>
      <c r="Q137" s="28">
        <v>206142</v>
      </c>
      <c r="R137" s="30"/>
      <c r="S137" s="25"/>
      <c r="T137" s="26" t="s">
        <v>244</v>
      </c>
      <c r="U137" s="158" t="s">
        <v>247</v>
      </c>
      <c r="V137" s="30"/>
      <c r="W137" s="25"/>
      <c r="X137" s="26" t="s">
        <v>244</v>
      </c>
      <c r="Y137" s="28">
        <v>206142</v>
      </c>
      <c r="Z137" s="30"/>
    </row>
    <row r="138" spans="1:34" ht="15.75" thickBot="1">
      <c r="A138" s="15"/>
      <c r="B138" s="24"/>
      <c r="C138" s="25"/>
      <c r="D138" s="42"/>
      <c r="E138" s="43"/>
      <c r="F138" s="44"/>
      <c r="G138" s="25"/>
      <c r="H138" s="42"/>
      <c r="I138" s="159"/>
      <c r="J138" s="44"/>
      <c r="K138" s="25"/>
      <c r="L138" s="42"/>
      <c r="M138" s="43"/>
      <c r="N138" s="44"/>
      <c r="O138" s="25"/>
      <c r="P138" s="42"/>
      <c r="Q138" s="43"/>
      <c r="R138" s="44"/>
      <c r="S138" s="25"/>
      <c r="T138" s="42"/>
      <c r="U138" s="159"/>
      <c r="V138" s="44"/>
      <c r="W138" s="25"/>
      <c r="X138" s="42"/>
      <c r="Y138" s="43"/>
      <c r="Z138" s="44"/>
    </row>
    <row r="139" spans="1:34" ht="15.75" thickTop="1">
      <c r="A139" s="15"/>
      <c r="B139" s="271"/>
      <c r="C139" s="271"/>
      <c r="D139" s="271"/>
      <c r="E139" s="271"/>
      <c r="F139" s="271"/>
      <c r="G139" s="271"/>
      <c r="H139" s="271"/>
      <c r="I139" s="271"/>
      <c r="J139" s="271"/>
      <c r="K139" s="271"/>
      <c r="L139" s="271"/>
      <c r="M139" s="271"/>
      <c r="N139" s="271"/>
      <c r="O139" s="271"/>
      <c r="P139" s="271"/>
      <c r="Q139" s="271"/>
      <c r="R139" s="271"/>
      <c r="S139" s="271"/>
      <c r="T139" s="271"/>
      <c r="U139" s="271"/>
      <c r="V139" s="271"/>
      <c r="W139" s="271"/>
      <c r="X139" s="271"/>
      <c r="Y139" s="271"/>
      <c r="Z139" s="271"/>
      <c r="AA139" s="271"/>
      <c r="AB139" s="271"/>
      <c r="AC139" s="271"/>
      <c r="AD139" s="271"/>
      <c r="AE139" s="271"/>
      <c r="AF139" s="271"/>
      <c r="AG139" s="271"/>
      <c r="AH139" s="271"/>
    </row>
    <row r="140" spans="1:34">
      <c r="A140" s="15"/>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row>
    <row r="141" spans="1:34">
      <c r="A141" s="15"/>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row>
    <row r="142" spans="1:34" ht="15.75" thickBot="1">
      <c r="A142" s="15"/>
      <c r="B142" s="13"/>
      <c r="C142" s="13"/>
      <c r="D142" s="22" t="s">
        <v>867</v>
      </c>
      <c r="E142" s="22"/>
      <c r="F142" s="22"/>
      <c r="G142" s="22"/>
      <c r="H142" s="22"/>
      <c r="I142" s="22"/>
      <c r="J142" s="22"/>
      <c r="K142" s="22"/>
      <c r="L142" s="22"/>
      <c r="M142" s="22"/>
      <c r="N142" s="22"/>
      <c r="O142" s="22"/>
      <c r="P142" s="22"/>
      <c r="Q142" s="22"/>
      <c r="R142" s="22"/>
      <c r="S142" s="13"/>
      <c r="T142" s="22" t="s">
        <v>868</v>
      </c>
      <c r="U142" s="22"/>
      <c r="V142" s="22"/>
      <c r="W142" s="22"/>
      <c r="X142" s="22"/>
      <c r="Y142" s="22"/>
      <c r="Z142" s="22"/>
      <c r="AA142" s="22"/>
      <c r="AB142" s="22"/>
      <c r="AC142" s="22"/>
      <c r="AD142" s="22"/>
      <c r="AE142" s="22"/>
      <c r="AF142" s="22"/>
      <c r="AG142" s="22"/>
      <c r="AH142" s="22"/>
    </row>
    <row r="143" spans="1:34" ht="15.75" thickBot="1">
      <c r="A143" s="15"/>
      <c r="B143" s="13"/>
      <c r="C143" s="13"/>
      <c r="D143" s="23" t="s">
        <v>871</v>
      </c>
      <c r="E143" s="23"/>
      <c r="F143" s="23"/>
      <c r="G143" s="13"/>
      <c r="H143" s="23" t="s">
        <v>879</v>
      </c>
      <c r="I143" s="23"/>
      <c r="J143" s="23"/>
      <c r="K143" s="13"/>
      <c r="L143" s="23" t="s">
        <v>880</v>
      </c>
      <c r="M143" s="23"/>
      <c r="N143" s="23"/>
      <c r="O143" s="13"/>
      <c r="P143" s="23" t="s">
        <v>881</v>
      </c>
      <c r="Q143" s="23"/>
      <c r="R143" s="23"/>
      <c r="S143" s="13"/>
      <c r="T143" s="23" t="s">
        <v>871</v>
      </c>
      <c r="U143" s="23"/>
      <c r="V143" s="23"/>
      <c r="W143" s="13"/>
      <c r="X143" s="23" t="s">
        <v>879</v>
      </c>
      <c r="Y143" s="23"/>
      <c r="Z143" s="23"/>
      <c r="AA143" s="13"/>
      <c r="AB143" s="23" t="s">
        <v>880</v>
      </c>
      <c r="AC143" s="23"/>
      <c r="AD143" s="23"/>
      <c r="AE143" s="13"/>
      <c r="AF143" s="23" t="s">
        <v>881</v>
      </c>
      <c r="AG143" s="23"/>
      <c r="AH143" s="23"/>
    </row>
    <row r="144" spans="1:34">
      <c r="A144" s="15"/>
      <c r="B144" s="18" t="s">
        <v>872</v>
      </c>
      <c r="C144" s="13"/>
      <c r="D144" s="30"/>
      <c r="E144" s="30"/>
      <c r="F144" s="30"/>
      <c r="G144" s="13"/>
      <c r="H144" s="30"/>
      <c r="I144" s="30"/>
      <c r="J144" s="30"/>
      <c r="K144" s="13"/>
      <c r="L144" s="30"/>
      <c r="M144" s="30"/>
      <c r="N144" s="30"/>
      <c r="O144" s="13"/>
      <c r="P144" s="30"/>
      <c r="Q144" s="30"/>
      <c r="R144" s="30"/>
      <c r="S144" s="13"/>
      <c r="T144" s="30"/>
      <c r="U144" s="30"/>
      <c r="V144" s="30"/>
      <c r="W144" s="13"/>
      <c r="X144" s="30"/>
      <c r="Y144" s="30"/>
      <c r="Z144" s="30"/>
      <c r="AA144" s="13"/>
      <c r="AB144" s="30"/>
      <c r="AC144" s="30"/>
      <c r="AD144" s="30"/>
      <c r="AE144" s="13"/>
      <c r="AF144" s="30"/>
      <c r="AG144" s="30"/>
      <c r="AH144" s="30"/>
    </row>
    <row r="145" spans="1:34">
      <c r="A145" s="15"/>
      <c r="B145" s="32" t="s">
        <v>882</v>
      </c>
      <c r="C145" s="33"/>
      <c r="D145" s="32" t="s">
        <v>244</v>
      </c>
      <c r="E145" s="40">
        <v>883</v>
      </c>
      <c r="F145" s="33"/>
      <c r="G145" s="33"/>
      <c r="H145" s="32" t="s">
        <v>244</v>
      </c>
      <c r="I145" s="40" t="s">
        <v>897</v>
      </c>
      <c r="J145" s="32" t="s">
        <v>274</v>
      </c>
      <c r="K145" s="33"/>
      <c r="L145" s="32" t="s">
        <v>244</v>
      </c>
      <c r="M145" s="40" t="s">
        <v>247</v>
      </c>
      <c r="N145" s="33"/>
      <c r="O145" s="33"/>
      <c r="P145" s="32" t="s">
        <v>244</v>
      </c>
      <c r="Q145" s="40" t="s">
        <v>247</v>
      </c>
      <c r="R145" s="33"/>
      <c r="S145" s="33"/>
      <c r="T145" s="32" t="s">
        <v>244</v>
      </c>
      <c r="U145" s="34">
        <v>10669</v>
      </c>
      <c r="V145" s="33"/>
      <c r="W145" s="33"/>
      <c r="X145" s="32" t="s">
        <v>244</v>
      </c>
      <c r="Y145" s="40" t="s">
        <v>897</v>
      </c>
      <c r="Z145" s="32" t="s">
        <v>274</v>
      </c>
      <c r="AA145" s="33"/>
      <c r="AB145" s="32" t="s">
        <v>244</v>
      </c>
      <c r="AC145" s="40" t="s">
        <v>898</v>
      </c>
      <c r="AD145" s="32" t="s">
        <v>274</v>
      </c>
      <c r="AE145" s="33"/>
      <c r="AF145" s="32" t="s">
        <v>244</v>
      </c>
      <c r="AG145" s="40" t="s">
        <v>247</v>
      </c>
      <c r="AH145" s="33"/>
    </row>
    <row r="146" spans="1:34">
      <c r="A146" s="15"/>
      <c r="B146" s="32"/>
      <c r="C146" s="33"/>
      <c r="D146" s="32"/>
      <c r="E146" s="40"/>
      <c r="F146" s="33"/>
      <c r="G146" s="33"/>
      <c r="H146" s="32"/>
      <c r="I146" s="40"/>
      <c r="J146" s="32"/>
      <c r="K146" s="33"/>
      <c r="L146" s="32"/>
      <c r="M146" s="40"/>
      <c r="N146" s="33"/>
      <c r="O146" s="33"/>
      <c r="P146" s="32"/>
      <c r="Q146" s="40"/>
      <c r="R146" s="33"/>
      <c r="S146" s="33"/>
      <c r="T146" s="32"/>
      <c r="U146" s="34"/>
      <c r="V146" s="33"/>
      <c r="W146" s="33"/>
      <c r="X146" s="32"/>
      <c r="Y146" s="40"/>
      <c r="Z146" s="32"/>
      <c r="AA146" s="33"/>
      <c r="AB146" s="32"/>
      <c r="AC146" s="40"/>
      <c r="AD146" s="32"/>
      <c r="AE146" s="33"/>
      <c r="AF146" s="32"/>
      <c r="AG146" s="40"/>
      <c r="AH146" s="33"/>
    </row>
    <row r="147" spans="1:34">
      <c r="A147" s="15"/>
      <c r="B147" s="24" t="s">
        <v>886</v>
      </c>
      <c r="C147" s="25"/>
      <c r="D147" s="38">
        <v>1836</v>
      </c>
      <c r="E147" s="38"/>
      <c r="F147" s="25"/>
      <c r="G147" s="25"/>
      <c r="H147" s="54" t="s">
        <v>899</v>
      </c>
      <c r="I147" s="54"/>
      <c r="J147" s="24" t="s">
        <v>274</v>
      </c>
      <c r="K147" s="25"/>
      <c r="L147" s="54" t="s">
        <v>247</v>
      </c>
      <c r="M147" s="54"/>
      <c r="N147" s="25"/>
      <c r="O147" s="25"/>
      <c r="P147" s="38">
        <v>1424</v>
      </c>
      <c r="Q147" s="38"/>
      <c r="R147" s="25"/>
      <c r="S147" s="25"/>
      <c r="T147" s="54">
        <v>412</v>
      </c>
      <c r="U147" s="54"/>
      <c r="V147" s="25"/>
      <c r="W147" s="25"/>
      <c r="X147" s="54" t="s">
        <v>899</v>
      </c>
      <c r="Y147" s="54"/>
      <c r="Z147" s="24" t="s">
        <v>274</v>
      </c>
      <c r="AA147" s="25"/>
      <c r="AB147" s="54" t="s">
        <v>247</v>
      </c>
      <c r="AC147" s="54"/>
      <c r="AD147" s="25"/>
      <c r="AE147" s="25"/>
      <c r="AF147" s="54" t="s">
        <v>247</v>
      </c>
      <c r="AG147" s="54"/>
      <c r="AH147" s="25"/>
    </row>
    <row r="148" spans="1:34">
      <c r="A148" s="15"/>
      <c r="B148" s="24"/>
      <c r="C148" s="25"/>
      <c r="D148" s="38"/>
      <c r="E148" s="38"/>
      <c r="F148" s="25"/>
      <c r="G148" s="25"/>
      <c r="H148" s="54"/>
      <c r="I148" s="54"/>
      <c r="J148" s="24"/>
      <c r="K148" s="25"/>
      <c r="L148" s="54"/>
      <c r="M148" s="54"/>
      <c r="N148" s="25"/>
      <c r="O148" s="25"/>
      <c r="P148" s="38"/>
      <c r="Q148" s="38"/>
      <c r="R148" s="25"/>
      <c r="S148" s="25"/>
      <c r="T148" s="54"/>
      <c r="U148" s="54"/>
      <c r="V148" s="25"/>
      <c r="W148" s="25"/>
      <c r="X148" s="54"/>
      <c r="Y148" s="54"/>
      <c r="Z148" s="24"/>
      <c r="AA148" s="25"/>
      <c r="AB148" s="54"/>
      <c r="AC148" s="54"/>
      <c r="AD148" s="25"/>
      <c r="AE148" s="25"/>
      <c r="AF148" s="54"/>
      <c r="AG148" s="54"/>
      <c r="AH148" s="25"/>
    </row>
    <row r="149" spans="1:34">
      <c r="A149" s="15"/>
      <c r="B149" s="32" t="s">
        <v>888</v>
      </c>
      <c r="C149" s="33"/>
      <c r="D149" s="34">
        <v>2380</v>
      </c>
      <c r="E149" s="34"/>
      <c r="F149" s="33"/>
      <c r="G149" s="33"/>
      <c r="H149" s="40" t="s">
        <v>900</v>
      </c>
      <c r="I149" s="40"/>
      <c r="J149" s="32" t="s">
        <v>274</v>
      </c>
      <c r="K149" s="33"/>
      <c r="L149" s="40" t="s">
        <v>247</v>
      </c>
      <c r="M149" s="40"/>
      <c r="N149" s="33"/>
      <c r="O149" s="33"/>
      <c r="P149" s="40">
        <v>768</v>
      </c>
      <c r="Q149" s="40"/>
      <c r="R149" s="33"/>
      <c r="S149" s="33"/>
      <c r="T149" s="34">
        <v>1612</v>
      </c>
      <c r="U149" s="34"/>
      <c r="V149" s="33"/>
      <c r="W149" s="33"/>
      <c r="X149" s="40" t="s">
        <v>900</v>
      </c>
      <c r="Y149" s="40"/>
      <c r="Z149" s="32" t="s">
        <v>274</v>
      </c>
      <c r="AA149" s="33"/>
      <c r="AB149" s="40" t="s">
        <v>247</v>
      </c>
      <c r="AC149" s="40"/>
      <c r="AD149" s="33"/>
      <c r="AE149" s="33"/>
      <c r="AF149" s="40" t="s">
        <v>247</v>
      </c>
      <c r="AG149" s="40"/>
      <c r="AH149" s="33"/>
    </row>
    <row r="150" spans="1:34">
      <c r="A150" s="15"/>
      <c r="B150" s="32"/>
      <c r="C150" s="33"/>
      <c r="D150" s="34"/>
      <c r="E150" s="34"/>
      <c r="F150" s="33"/>
      <c r="G150" s="33"/>
      <c r="H150" s="40"/>
      <c r="I150" s="40"/>
      <c r="J150" s="32"/>
      <c r="K150" s="33"/>
      <c r="L150" s="40"/>
      <c r="M150" s="40"/>
      <c r="N150" s="33"/>
      <c r="O150" s="33"/>
      <c r="P150" s="40"/>
      <c r="Q150" s="40"/>
      <c r="R150" s="33"/>
      <c r="S150" s="33"/>
      <c r="T150" s="34"/>
      <c r="U150" s="34"/>
      <c r="V150" s="33"/>
      <c r="W150" s="33"/>
      <c r="X150" s="40"/>
      <c r="Y150" s="40"/>
      <c r="Z150" s="32"/>
      <c r="AA150" s="33"/>
      <c r="AB150" s="40"/>
      <c r="AC150" s="40"/>
      <c r="AD150" s="33"/>
      <c r="AE150" s="33"/>
      <c r="AF150" s="40"/>
      <c r="AG150" s="40"/>
      <c r="AH150" s="33"/>
    </row>
    <row r="151" spans="1:34">
      <c r="A151" s="15"/>
      <c r="B151" s="24" t="s">
        <v>890</v>
      </c>
      <c r="C151" s="25"/>
      <c r="D151" s="54">
        <v>776</v>
      </c>
      <c r="E151" s="54"/>
      <c r="F151" s="25"/>
      <c r="G151" s="25"/>
      <c r="H151" s="54" t="s">
        <v>901</v>
      </c>
      <c r="I151" s="54"/>
      <c r="J151" s="24" t="s">
        <v>274</v>
      </c>
      <c r="K151" s="25"/>
      <c r="L151" s="54" t="s">
        <v>247</v>
      </c>
      <c r="M151" s="54"/>
      <c r="N151" s="25"/>
      <c r="O151" s="25"/>
      <c r="P151" s="54">
        <v>771</v>
      </c>
      <c r="Q151" s="54"/>
      <c r="R151" s="25"/>
      <c r="S151" s="25"/>
      <c r="T151" s="54">
        <v>60</v>
      </c>
      <c r="U151" s="54"/>
      <c r="V151" s="25"/>
      <c r="W151" s="25"/>
      <c r="X151" s="54" t="s">
        <v>901</v>
      </c>
      <c r="Y151" s="54"/>
      <c r="Z151" s="24" t="s">
        <v>274</v>
      </c>
      <c r="AA151" s="25"/>
      <c r="AB151" s="54" t="s">
        <v>247</v>
      </c>
      <c r="AC151" s="54"/>
      <c r="AD151" s="25"/>
      <c r="AE151" s="25"/>
      <c r="AF151" s="54">
        <v>55</v>
      </c>
      <c r="AG151" s="54"/>
      <c r="AH151" s="25"/>
    </row>
    <row r="152" spans="1:34" ht="15.75" thickBot="1">
      <c r="A152" s="15"/>
      <c r="B152" s="24"/>
      <c r="C152" s="25"/>
      <c r="D152" s="153"/>
      <c r="E152" s="153"/>
      <c r="F152" s="48"/>
      <c r="G152" s="25"/>
      <c r="H152" s="153"/>
      <c r="I152" s="153"/>
      <c r="J152" s="277"/>
      <c r="K152" s="25"/>
      <c r="L152" s="153"/>
      <c r="M152" s="153"/>
      <c r="N152" s="48"/>
      <c r="O152" s="25"/>
      <c r="P152" s="153"/>
      <c r="Q152" s="153"/>
      <c r="R152" s="48"/>
      <c r="S152" s="25"/>
      <c r="T152" s="153"/>
      <c r="U152" s="153"/>
      <c r="V152" s="48"/>
      <c r="W152" s="25"/>
      <c r="X152" s="153"/>
      <c r="Y152" s="153"/>
      <c r="Z152" s="277"/>
      <c r="AA152" s="25"/>
      <c r="AB152" s="153"/>
      <c r="AC152" s="153"/>
      <c r="AD152" s="48"/>
      <c r="AE152" s="25"/>
      <c r="AF152" s="153"/>
      <c r="AG152" s="153"/>
      <c r="AH152" s="48"/>
    </row>
    <row r="153" spans="1:34">
      <c r="A153" s="15"/>
      <c r="B153" s="32" t="s">
        <v>876</v>
      </c>
      <c r="C153" s="33"/>
      <c r="D153" s="49">
        <v>5875</v>
      </c>
      <c r="E153" s="49"/>
      <c r="F153" s="51"/>
      <c r="G153" s="33"/>
      <c r="H153" s="152" t="s">
        <v>902</v>
      </c>
      <c r="I153" s="152"/>
      <c r="J153" s="151" t="s">
        <v>274</v>
      </c>
      <c r="K153" s="33"/>
      <c r="L153" s="152" t="s">
        <v>247</v>
      </c>
      <c r="M153" s="152"/>
      <c r="N153" s="51"/>
      <c r="O153" s="33"/>
      <c r="P153" s="49">
        <v>2963</v>
      </c>
      <c r="Q153" s="49"/>
      <c r="R153" s="51"/>
      <c r="S153" s="33"/>
      <c r="T153" s="49">
        <v>12753</v>
      </c>
      <c r="U153" s="49"/>
      <c r="V153" s="51"/>
      <c r="W153" s="33"/>
      <c r="X153" s="152" t="s">
        <v>902</v>
      </c>
      <c r="Y153" s="152"/>
      <c r="Z153" s="151" t="s">
        <v>274</v>
      </c>
      <c r="AA153" s="33"/>
      <c r="AB153" s="152" t="s">
        <v>898</v>
      </c>
      <c r="AC153" s="152"/>
      <c r="AD153" s="151" t="s">
        <v>274</v>
      </c>
      <c r="AE153" s="33"/>
      <c r="AF153" s="152">
        <v>55</v>
      </c>
      <c r="AG153" s="152"/>
      <c r="AH153" s="51"/>
    </row>
    <row r="154" spans="1:34">
      <c r="A154" s="15"/>
      <c r="B154" s="32"/>
      <c r="C154" s="33"/>
      <c r="D154" s="280"/>
      <c r="E154" s="280"/>
      <c r="F154" s="85"/>
      <c r="G154" s="33"/>
      <c r="H154" s="281"/>
      <c r="I154" s="281"/>
      <c r="J154" s="282"/>
      <c r="K154" s="33"/>
      <c r="L154" s="281"/>
      <c r="M154" s="281"/>
      <c r="N154" s="85"/>
      <c r="O154" s="33"/>
      <c r="P154" s="280"/>
      <c r="Q154" s="280"/>
      <c r="R154" s="85"/>
      <c r="S154" s="33"/>
      <c r="T154" s="280"/>
      <c r="U154" s="280"/>
      <c r="V154" s="85"/>
      <c r="W154" s="33"/>
      <c r="X154" s="281"/>
      <c r="Y154" s="281"/>
      <c r="Z154" s="282"/>
      <c r="AA154" s="33"/>
      <c r="AB154" s="281"/>
      <c r="AC154" s="281"/>
      <c r="AD154" s="282"/>
      <c r="AE154" s="33"/>
      <c r="AF154" s="281"/>
      <c r="AG154" s="281"/>
      <c r="AH154" s="85"/>
    </row>
    <row r="155" spans="1:34">
      <c r="A155" s="15"/>
      <c r="B155" s="24" t="s">
        <v>877</v>
      </c>
      <c r="C155" s="25"/>
      <c r="D155" s="54" t="s">
        <v>247</v>
      </c>
      <c r="E155" s="54"/>
      <c r="F155" s="25"/>
      <c r="G155" s="25"/>
      <c r="H155" s="54" t="s">
        <v>247</v>
      </c>
      <c r="I155" s="54"/>
      <c r="J155" s="25"/>
      <c r="K155" s="25"/>
      <c r="L155" s="54" t="s">
        <v>247</v>
      </c>
      <c r="M155" s="54"/>
      <c r="N155" s="25"/>
      <c r="O155" s="25"/>
      <c r="P155" s="54" t="s">
        <v>247</v>
      </c>
      <c r="Q155" s="54"/>
      <c r="R155" s="25"/>
      <c r="S155" s="25"/>
      <c r="T155" s="38">
        <v>193389</v>
      </c>
      <c r="U155" s="38"/>
      <c r="V155" s="25"/>
      <c r="W155" s="25"/>
      <c r="X155" s="54" t="s">
        <v>247</v>
      </c>
      <c r="Y155" s="54"/>
      <c r="Z155" s="25"/>
      <c r="AA155" s="25"/>
      <c r="AB155" s="54" t="s">
        <v>903</v>
      </c>
      <c r="AC155" s="54"/>
      <c r="AD155" s="24" t="s">
        <v>274</v>
      </c>
      <c r="AE155" s="25"/>
      <c r="AF155" s="54" t="s">
        <v>247</v>
      </c>
      <c r="AG155" s="54"/>
      <c r="AH155" s="25"/>
    </row>
    <row r="156" spans="1:34" ht="15.75" thickBot="1">
      <c r="A156" s="15"/>
      <c r="B156" s="24"/>
      <c r="C156" s="25"/>
      <c r="D156" s="153"/>
      <c r="E156" s="153"/>
      <c r="F156" s="48"/>
      <c r="G156" s="25"/>
      <c r="H156" s="153"/>
      <c r="I156" s="153"/>
      <c r="J156" s="48"/>
      <c r="K156" s="25"/>
      <c r="L156" s="153"/>
      <c r="M156" s="153"/>
      <c r="N156" s="48"/>
      <c r="O156" s="25"/>
      <c r="P156" s="153"/>
      <c r="Q156" s="153"/>
      <c r="R156" s="48"/>
      <c r="S156" s="25"/>
      <c r="T156" s="47"/>
      <c r="U156" s="47"/>
      <c r="V156" s="48"/>
      <c r="W156" s="25"/>
      <c r="X156" s="153"/>
      <c r="Y156" s="153"/>
      <c r="Z156" s="48"/>
      <c r="AA156" s="25"/>
      <c r="AB156" s="153"/>
      <c r="AC156" s="153"/>
      <c r="AD156" s="277"/>
      <c r="AE156" s="25"/>
      <c r="AF156" s="153"/>
      <c r="AG156" s="153"/>
      <c r="AH156" s="48"/>
    </row>
    <row r="157" spans="1:34">
      <c r="A157" s="15"/>
      <c r="B157" s="32" t="s">
        <v>878</v>
      </c>
      <c r="C157" s="33"/>
      <c r="D157" s="151" t="s">
        <v>244</v>
      </c>
      <c r="E157" s="49">
        <v>5875</v>
      </c>
      <c r="F157" s="51"/>
      <c r="G157" s="33"/>
      <c r="H157" s="151" t="s">
        <v>244</v>
      </c>
      <c r="I157" s="152" t="s">
        <v>902</v>
      </c>
      <c r="J157" s="151" t="s">
        <v>274</v>
      </c>
      <c r="K157" s="33"/>
      <c r="L157" s="151" t="s">
        <v>244</v>
      </c>
      <c r="M157" s="152" t="s">
        <v>247</v>
      </c>
      <c r="N157" s="51"/>
      <c r="O157" s="33"/>
      <c r="P157" s="151" t="s">
        <v>244</v>
      </c>
      <c r="Q157" s="49">
        <v>2963</v>
      </c>
      <c r="R157" s="51"/>
      <c r="S157" s="33"/>
      <c r="T157" s="151" t="s">
        <v>244</v>
      </c>
      <c r="U157" s="49">
        <v>206142</v>
      </c>
      <c r="V157" s="51"/>
      <c r="W157" s="33"/>
      <c r="X157" s="151" t="s">
        <v>244</v>
      </c>
      <c r="Y157" s="152" t="s">
        <v>902</v>
      </c>
      <c r="Z157" s="151" t="s">
        <v>274</v>
      </c>
      <c r="AA157" s="33"/>
      <c r="AB157" s="151" t="s">
        <v>244</v>
      </c>
      <c r="AC157" s="152" t="s">
        <v>904</v>
      </c>
      <c r="AD157" s="151" t="s">
        <v>274</v>
      </c>
      <c r="AE157" s="33"/>
      <c r="AF157" s="151" t="s">
        <v>244</v>
      </c>
      <c r="AG157" s="152">
        <v>55</v>
      </c>
      <c r="AH157" s="51"/>
    </row>
    <row r="158" spans="1:34" ht="15.75" thickBot="1">
      <c r="A158" s="15"/>
      <c r="B158" s="32"/>
      <c r="C158" s="33"/>
      <c r="D158" s="154"/>
      <c r="E158" s="50"/>
      <c r="F158" s="52"/>
      <c r="G158" s="33"/>
      <c r="H158" s="154"/>
      <c r="I158" s="155"/>
      <c r="J158" s="154"/>
      <c r="K158" s="33"/>
      <c r="L158" s="154"/>
      <c r="M158" s="155"/>
      <c r="N158" s="52"/>
      <c r="O158" s="33"/>
      <c r="P158" s="154"/>
      <c r="Q158" s="50"/>
      <c r="R158" s="52"/>
      <c r="S158" s="33"/>
      <c r="T158" s="154"/>
      <c r="U158" s="50"/>
      <c r="V158" s="52"/>
      <c r="W158" s="33"/>
      <c r="X158" s="154"/>
      <c r="Y158" s="155"/>
      <c r="Z158" s="154"/>
      <c r="AA158" s="33"/>
      <c r="AB158" s="154"/>
      <c r="AC158" s="155"/>
      <c r="AD158" s="154"/>
      <c r="AE158" s="33"/>
      <c r="AF158" s="154"/>
      <c r="AG158" s="155"/>
      <c r="AH158" s="52"/>
    </row>
    <row r="159" spans="1:34" ht="15.75" thickTop="1"/>
  </sheetData>
  <mergeCells count="1107">
    <mergeCell ref="B79:AH79"/>
    <mergeCell ref="B80:AH80"/>
    <mergeCell ref="B81:AH81"/>
    <mergeCell ref="B99:AH99"/>
    <mergeCell ref="B119:AH119"/>
    <mergeCell ref="B120:AH120"/>
    <mergeCell ref="B44:AH44"/>
    <mergeCell ref="B45:AH45"/>
    <mergeCell ref="B46:AH46"/>
    <mergeCell ref="B47:AH47"/>
    <mergeCell ref="B48:AH48"/>
    <mergeCell ref="B49:AH49"/>
    <mergeCell ref="B12:AH12"/>
    <mergeCell ref="B13:AH13"/>
    <mergeCell ref="B14:AH14"/>
    <mergeCell ref="B15:AH15"/>
    <mergeCell ref="B16:AH16"/>
    <mergeCell ref="B43:AH43"/>
    <mergeCell ref="B6:AH6"/>
    <mergeCell ref="B7:AH7"/>
    <mergeCell ref="B8:AH8"/>
    <mergeCell ref="B9:AH9"/>
    <mergeCell ref="B10:AH10"/>
    <mergeCell ref="B11:AH11"/>
    <mergeCell ref="AF157:AF158"/>
    <mergeCell ref="AG157:AG158"/>
    <mergeCell ref="AH157:AH158"/>
    <mergeCell ref="A1:A2"/>
    <mergeCell ref="B1:AH1"/>
    <mergeCell ref="B2:AH2"/>
    <mergeCell ref="B3:AH3"/>
    <mergeCell ref="A4:A158"/>
    <mergeCell ref="B4:AH4"/>
    <mergeCell ref="B5:AH5"/>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D155:AD156"/>
    <mergeCell ref="AE155:AE156"/>
    <mergeCell ref="AF155:AG156"/>
    <mergeCell ref="AH155:AH156"/>
    <mergeCell ref="B157:B158"/>
    <mergeCell ref="C157:C158"/>
    <mergeCell ref="D157:D158"/>
    <mergeCell ref="E157:E158"/>
    <mergeCell ref="F157:F158"/>
    <mergeCell ref="G157:G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H153:AH154"/>
    <mergeCell ref="B155:B156"/>
    <mergeCell ref="C155:C156"/>
    <mergeCell ref="D155:E156"/>
    <mergeCell ref="F155:F156"/>
    <mergeCell ref="G155:G156"/>
    <mergeCell ref="H155:I156"/>
    <mergeCell ref="J155:J156"/>
    <mergeCell ref="K155:K156"/>
    <mergeCell ref="L155:M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D151:AD152"/>
    <mergeCell ref="AE151:AE152"/>
    <mergeCell ref="AF151:AG152"/>
    <mergeCell ref="AH151:AH152"/>
    <mergeCell ref="B153:B154"/>
    <mergeCell ref="C153:C154"/>
    <mergeCell ref="D153:E154"/>
    <mergeCell ref="F153:F154"/>
    <mergeCell ref="G153:G154"/>
    <mergeCell ref="H153:I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A147:AA148"/>
    <mergeCell ref="AB147:AC148"/>
    <mergeCell ref="AD147:AD148"/>
    <mergeCell ref="AE147:AE148"/>
    <mergeCell ref="AF147:AG148"/>
    <mergeCell ref="AH147:AH148"/>
    <mergeCell ref="S147:S148"/>
    <mergeCell ref="T147:U148"/>
    <mergeCell ref="V147:V148"/>
    <mergeCell ref="W147:W148"/>
    <mergeCell ref="X147:Y148"/>
    <mergeCell ref="Z147:Z148"/>
    <mergeCell ref="K147:K148"/>
    <mergeCell ref="L147:M148"/>
    <mergeCell ref="N147:N148"/>
    <mergeCell ref="O147:O148"/>
    <mergeCell ref="P147:Q148"/>
    <mergeCell ref="R147:R148"/>
    <mergeCell ref="AF145:AF146"/>
    <mergeCell ref="AG145:AG146"/>
    <mergeCell ref="AH145:AH146"/>
    <mergeCell ref="B147:B148"/>
    <mergeCell ref="C147:C148"/>
    <mergeCell ref="D147:E148"/>
    <mergeCell ref="F147:F148"/>
    <mergeCell ref="G147:G148"/>
    <mergeCell ref="H147:I148"/>
    <mergeCell ref="J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B143:AD143"/>
    <mergeCell ref="AF143:AH143"/>
    <mergeCell ref="D144:F144"/>
    <mergeCell ref="H144:J144"/>
    <mergeCell ref="L144:N144"/>
    <mergeCell ref="P144:R144"/>
    <mergeCell ref="T144:V144"/>
    <mergeCell ref="X144:Z144"/>
    <mergeCell ref="AB144:AD144"/>
    <mergeCell ref="AF144:AH144"/>
    <mergeCell ref="D143:F143"/>
    <mergeCell ref="H143:J143"/>
    <mergeCell ref="L143:N143"/>
    <mergeCell ref="P143:R143"/>
    <mergeCell ref="T143:V143"/>
    <mergeCell ref="X143:Z143"/>
    <mergeCell ref="W137:W138"/>
    <mergeCell ref="X137:X138"/>
    <mergeCell ref="Y137:Y138"/>
    <mergeCell ref="Z137:Z138"/>
    <mergeCell ref="B140:AH140"/>
    <mergeCell ref="D142:R142"/>
    <mergeCell ref="T142:AH142"/>
    <mergeCell ref="B139:AH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D125:F125"/>
    <mergeCell ref="H125:J125"/>
    <mergeCell ref="L125:N125"/>
    <mergeCell ref="P125:R125"/>
    <mergeCell ref="T125:V125"/>
    <mergeCell ref="X125:Z125"/>
    <mergeCell ref="AF117:AF118"/>
    <mergeCell ref="AG117:AG118"/>
    <mergeCell ref="AH117:AH118"/>
    <mergeCell ref="B122:Z122"/>
    <mergeCell ref="D124:N124"/>
    <mergeCell ref="P124:Z124"/>
    <mergeCell ref="B121:AH121"/>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D115:AD116"/>
    <mergeCell ref="AE115:AE116"/>
    <mergeCell ref="AF115:AG116"/>
    <mergeCell ref="AH115:AH116"/>
    <mergeCell ref="B117:B118"/>
    <mergeCell ref="C117:C118"/>
    <mergeCell ref="D117:D118"/>
    <mergeCell ref="E117:E118"/>
    <mergeCell ref="F117:F118"/>
    <mergeCell ref="G117:G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A107:AA108"/>
    <mergeCell ref="AB107:AC108"/>
    <mergeCell ref="AD107:AD108"/>
    <mergeCell ref="AE107:AE108"/>
    <mergeCell ref="AF107:AG108"/>
    <mergeCell ref="AH107:AH108"/>
    <mergeCell ref="S107:S108"/>
    <mergeCell ref="T107:U108"/>
    <mergeCell ref="V107:V108"/>
    <mergeCell ref="W107:W108"/>
    <mergeCell ref="X107:Y108"/>
    <mergeCell ref="Z107:Z108"/>
    <mergeCell ref="K107:K108"/>
    <mergeCell ref="L107:M108"/>
    <mergeCell ref="N107:N108"/>
    <mergeCell ref="O107:O108"/>
    <mergeCell ref="P107:Q108"/>
    <mergeCell ref="R107:R108"/>
    <mergeCell ref="AF105:AF106"/>
    <mergeCell ref="AG105:AG106"/>
    <mergeCell ref="AH105:AH106"/>
    <mergeCell ref="B107:B108"/>
    <mergeCell ref="C107:C108"/>
    <mergeCell ref="D107:E108"/>
    <mergeCell ref="F107:F108"/>
    <mergeCell ref="G107:G108"/>
    <mergeCell ref="H107:I108"/>
    <mergeCell ref="J107:J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B103:AD103"/>
    <mergeCell ref="AF103:AH103"/>
    <mergeCell ref="D104:F104"/>
    <mergeCell ref="H104:J104"/>
    <mergeCell ref="L104:N104"/>
    <mergeCell ref="P104:R104"/>
    <mergeCell ref="T104:V104"/>
    <mergeCell ref="X104:Z104"/>
    <mergeCell ref="AB104:AD104"/>
    <mergeCell ref="AF104:AH104"/>
    <mergeCell ref="D103:F103"/>
    <mergeCell ref="H103:J103"/>
    <mergeCell ref="L103:N103"/>
    <mergeCell ref="P103:R103"/>
    <mergeCell ref="T103:V103"/>
    <mergeCell ref="X103:Z103"/>
    <mergeCell ref="W97:W98"/>
    <mergeCell ref="X97:X98"/>
    <mergeCell ref="Y97:Y98"/>
    <mergeCell ref="Z97:Z98"/>
    <mergeCell ref="B100:AH100"/>
    <mergeCell ref="D102:R102"/>
    <mergeCell ref="T102:AH102"/>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D85:F85"/>
    <mergeCell ref="H85:J85"/>
    <mergeCell ref="L85:N85"/>
    <mergeCell ref="P85:R85"/>
    <mergeCell ref="T85:V85"/>
    <mergeCell ref="X85:Z85"/>
    <mergeCell ref="H73:H74"/>
    <mergeCell ref="I73:I74"/>
    <mergeCell ref="J73:J74"/>
    <mergeCell ref="B82:Z82"/>
    <mergeCell ref="D84:N84"/>
    <mergeCell ref="P84:Z84"/>
    <mergeCell ref="B75:AH75"/>
    <mergeCell ref="B76:AH76"/>
    <mergeCell ref="B77:AH77"/>
    <mergeCell ref="B78:AH78"/>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H55:I56"/>
    <mergeCell ref="J55:J56"/>
    <mergeCell ref="B57:B58"/>
    <mergeCell ref="C57:C58"/>
    <mergeCell ref="D57:D58"/>
    <mergeCell ref="E57:E58"/>
    <mergeCell ref="F57:F58"/>
    <mergeCell ref="G57:G58"/>
    <mergeCell ref="H57:H58"/>
    <mergeCell ref="I57:I58"/>
    <mergeCell ref="B50:J50"/>
    <mergeCell ref="D52:J52"/>
    <mergeCell ref="D53:J53"/>
    <mergeCell ref="D54:F54"/>
    <mergeCell ref="H54:J54"/>
    <mergeCell ref="B55:B56"/>
    <mergeCell ref="C55:C56"/>
    <mergeCell ref="D55:E56"/>
    <mergeCell ref="F55:F56"/>
    <mergeCell ref="G55:G56"/>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D37:AD38"/>
    <mergeCell ref="AE37:AE38"/>
    <mergeCell ref="AF37:AG38"/>
    <mergeCell ref="AH37:AH38"/>
    <mergeCell ref="B39:B40"/>
    <mergeCell ref="C39:C40"/>
    <mergeCell ref="D39:E40"/>
    <mergeCell ref="F39:F40"/>
    <mergeCell ref="G39:G40"/>
    <mergeCell ref="H39:I40"/>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B17:AH17"/>
    <mergeCell ref="D19:R19"/>
    <mergeCell ref="T19:AH19"/>
    <mergeCell ref="D20:J20"/>
    <mergeCell ref="L20:R20"/>
    <mergeCell ref="T20:Z20"/>
    <mergeCell ref="AB20:A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7109375" bestFit="1" customWidth="1"/>
    <col min="2" max="2" width="36.5703125" customWidth="1"/>
    <col min="3" max="3" width="6.28515625" customWidth="1"/>
    <col min="4" max="4" width="27.140625" customWidth="1"/>
    <col min="5" max="5" width="5" customWidth="1"/>
    <col min="6" max="6" width="27.140625" customWidth="1"/>
    <col min="7" max="7" width="6.28515625" customWidth="1"/>
    <col min="8" max="8" width="22.42578125" customWidth="1"/>
    <col min="9" max="10" width="27.140625" customWidth="1"/>
    <col min="11" max="11" width="5.85546875" customWidth="1"/>
    <col min="12" max="13" width="27.140625" customWidth="1"/>
  </cols>
  <sheetData>
    <row r="1" spans="1:13" ht="15" customHeight="1">
      <c r="A1" s="7" t="s">
        <v>905</v>
      </c>
      <c r="B1" s="7" t="s">
        <v>1</v>
      </c>
      <c r="C1" s="7"/>
      <c r="D1" s="7"/>
      <c r="E1" s="7"/>
      <c r="F1" s="7"/>
      <c r="G1" s="7"/>
      <c r="H1" s="7"/>
      <c r="I1" s="7"/>
      <c r="J1" s="7"/>
      <c r="K1" s="7"/>
      <c r="L1" s="7"/>
      <c r="M1" s="7"/>
    </row>
    <row r="2" spans="1:13" ht="15" customHeight="1">
      <c r="A2" s="7"/>
      <c r="B2" s="7" t="s">
        <v>81</v>
      </c>
      <c r="C2" s="7"/>
      <c r="D2" s="7"/>
      <c r="E2" s="7"/>
      <c r="F2" s="7"/>
      <c r="G2" s="7"/>
      <c r="H2" s="7"/>
      <c r="I2" s="7"/>
      <c r="J2" s="7"/>
      <c r="K2" s="7"/>
      <c r="L2" s="7"/>
      <c r="M2" s="7"/>
    </row>
    <row r="3" spans="1:13" ht="15" customHeight="1">
      <c r="A3" s="8" t="s">
        <v>906</v>
      </c>
      <c r="B3" s="57" t="s">
        <v>5</v>
      </c>
      <c r="C3" s="57"/>
      <c r="D3" s="57"/>
      <c r="E3" s="57"/>
      <c r="F3" s="57"/>
      <c r="G3" s="57"/>
      <c r="H3" s="57"/>
      <c r="I3" s="57"/>
      <c r="J3" s="57"/>
      <c r="K3" s="57"/>
      <c r="L3" s="57"/>
      <c r="M3" s="57"/>
    </row>
    <row r="4" spans="1:13" ht="15" customHeight="1">
      <c r="A4" s="15" t="s">
        <v>905</v>
      </c>
      <c r="B4" s="57" t="s">
        <v>5</v>
      </c>
      <c r="C4" s="57"/>
      <c r="D4" s="57"/>
      <c r="E4" s="57"/>
      <c r="F4" s="57"/>
      <c r="G4" s="57"/>
      <c r="H4" s="57"/>
      <c r="I4" s="57"/>
      <c r="J4" s="57"/>
      <c r="K4" s="57"/>
      <c r="L4" s="57"/>
      <c r="M4" s="57"/>
    </row>
    <row r="5" spans="1:13">
      <c r="A5" s="15"/>
      <c r="B5" s="58" t="s">
        <v>905</v>
      </c>
      <c r="C5" s="58"/>
      <c r="D5" s="58"/>
      <c r="E5" s="58"/>
      <c r="F5" s="58"/>
      <c r="G5" s="58"/>
      <c r="H5" s="58"/>
      <c r="I5" s="58"/>
      <c r="J5" s="58"/>
      <c r="K5" s="58"/>
      <c r="L5" s="58"/>
      <c r="M5" s="58"/>
    </row>
    <row r="6" spans="1:13">
      <c r="A6" s="15"/>
      <c r="B6" s="57"/>
      <c r="C6" s="57"/>
      <c r="D6" s="57"/>
      <c r="E6" s="57"/>
      <c r="F6" s="57"/>
      <c r="G6" s="57"/>
      <c r="H6" s="57"/>
      <c r="I6" s="57"/>
      <c r="J6" s="57"/>
      <c r="K6" s="57"/>
      <c r="L6" s="57"/>
      <c r="M6" s="57"/>
    </row>
    <row r="7" spans="1:13" ht="25.5" customHeight="1">
      <c r="A7" s="15"/>
      <c r="B7" s="59" t="s">
        <v>907</v>
      </c>
      <c r="C7" s="59"/>
      <c r="D7" s="59"/>
      <c r="E7" s="59"/>
      <c r="F7" s="59"/>
      <c r="G7" s="59"/>
      <c r="H7" s="59"/>
      <c r="I7" s="59"/>
      <c r="J7" s="59"/>
      <c r="K7" s="59"/>
      <c r="L7" s="59"/>
      <c r="M7" s="59"/>
    </row>
    <row r="8" spans="1:13">
      <c r="A8" s="15"/>
      <c r="B8" s="57"/>
      <c r="C8" s="57"/>
      <c r="D8" s="57"/>
      <c r="E8" s="57"/>
      <c r="F8" s="57"/>
      <c r="G8" s="57"/>
      <c r="H8" s="57"/>
      <c r="I8" s="57"/>
      <c r="J8" s="57"/>
      <c r="K8" s="57"/>
      <c r="L8" s="57"/>
      <c r="M8" s="57"/>
    </row>
    <row r="9" spans="1:13" ht="51" customHeight="1">
      <c r="A9" s="15"/>
      <c r="B9" s="59" t="s">
        <v>908</v>
      </c>
      <c r="C9" s="59"/>
      <c r="D9" s="59"/>
      <c r="E9" s="59"/>
      <c r="F9" s="59"/>
      <c r="G9" s="59"/>
      <c r="H9" s="59"/>
      <c r="I9" s="59"/>
      <c r="J9" s="59"/>
      <c r="K9" s="59"/>
      <c r="L9" s="59"/>
      <c r="M9" s="59"/>
    </row>
    <row r="10" spans="1:13">
      <c r="A10" s="15"/>
      <c r="B10" s="57"/>
      <c r="C10" s="57"/>
      <c r="D10" s="57"/>
      <c r="E10" s="57"/>
      <c r="F10" s="57"/>
      <c r="G10" s="57"/>
      <c r="H10" s="57"/>
      <c r="I10" s="57"/>
      <c r="J10" s="57"/>
      <c r="K10" s="57"/>
      <c r="L10" s="57"/>
      <c r="M10" s="57"/>
    </row>
    <row r="11" spans="1:13" ht="38.25" customHeight="1">
      <c r="A11" s="15"/>
      <c r="B11" s="59" t="s">
        <v>909</v>
      </c>
      <c r="C11" s="59"/>
      <c r="D11" s="59"/>
      <c r="E11" s="59"/>
      <c r="F11" s="59"/>
      <c r="G11" s="59"/>
      <c r="H11" s="59"/>
      <c r="I11" s="59"/>
      <c r="J11" s="59"/>
      <c r="K11" s="59"/>
      <c r="L11" s="59"/>
      <c r="M11" s="59"/>
    </row>
    <row r="12" spans="1:13">
      <c r="A12" s="15"/>
      <c r="B12" s="57"/>
      <c r="C12" s="57"/>
      <c r="D12" s="57"/>
      <c r="E12" s="57"/>
      <c r="F12" s="57"/>
      <c r="G12" s="57"/>
      <c r="H12" s="57"/>
      <c r="I12" s="57"/>
      <c r="J12" s="57"/>
      <c r="K12" s="57"/>
      <c r="L12" s="57"/>
      <c r="M12" s="57"/>
    </row>
    <row r="13" spans="1:13" ht="25.5" customHeight="1">
      <c r="A13" s="15"/>
      <c r="B13" s="59" t="s">
        <v>910</v>
      </c>
      <c r="C13" s="59"/>
      <c r="D13" s="59"/>
      <c r="E13" s="59"/>
      <c r="F13" s="59"/>
      <c r="G13" s="59"/>
      <c r="H13" s="59"/>
      <c r="I13" s="59"/>
      <c r="J13" s="59"/>
      <c r="K13" s="59"/>
      <c r="L13" s="59"/>
      <c r="M13" s="59"/>
    </row>
    <row r="14" spans="1:13">
      <c r="A14" s="15"/>
      <c r="B14" s="57"/>
      <c r="C14" s="57"/>
      <c r="D14" s="57"/>
      <c r="E14" s="57"/>
      <c r="F14" s="57"/>
      <c r="G14" s="57"/>
      <c r="H14" s="57"/>
      <c r="I14" s="57"/>
      <c r="J14" s="57"/>
      <c r="K14" s="57"/>
      <c r="L14" s="57"/>
      <c r="M14" s="57"/>
    </row>
    <row r="15" spans="1:13">
      <c r="A15" s="15"/>
      <c r="B15" s="25" t="s">
        <v>911</v>
      </c>
      <c r="C15" s="25"/>
      <c r="D15" s="25"/>
      <c r="E15" s="25"/>
      <c r="F15" s="25"/>
      <c r="G15" s="25"/>
      <c r="H15" s="25"/>
      <c r="I15" s="25"/>
      <c r="J15" s="25"/>
      <c r="K15" s="25"/>
      <c r="L15" s="25"/>
      <c r="M15" s="25"/>
    </row>
    <row r="16" spans="1:13">
      <c r="A16" s="15"/>
      <c r="B16" s="293"/>
      <c r="C16" s="293"/>
      <c r="D16" s="293"/>
      <c r="E16" s="293"/>
      <c r="F16" s="293"/>
      <c r="G16" s="293"/>
      <c r="H16" s="293"/>
      <c r="I16" s="293"/>
      <c r="J16" s="293"/>
      <c r="K16" s="293"/>
      <c r="L16" s="293"/>
      <c r="M16" s="293"/>
    </row>
    <row r="17" spans="1:13">
      <c r="A17" s="15"/>
      <c r="B17" s="20"/>
      <c r="C17" s="20"/>
      <c r="D17" s="20"/>
      <c r="E17" s="20"/>
      <c r="F17" s="20"/>
      <c r="G17" s="20"/>
      <c r="H17" s="20"/>
      <c r="I17" s="20"/>
      <c r="J17" s="20"/>
      <c r="K17" s="20"/>
      <c r="L17" s="20"/>
      <c r="M17" s="20"/>
    </row>
    <row r="18" spans="1:13">
      <c r="A18" s="15"/>
      <c r="B18" s="12"/>
      <c r="C18" s="12"/>
      <c r="D18" s="12"/>
      <c r="E18" s="12"/>
      <c r="F18" s="12"/>
      <c r="G18" s="12"/>
      <c r="H18" s="12"/>
      <c r="I18" s="12"/>
      <c r="J18" s="12"/>
      <c r="K18" s="12"/>
      <c r="L18" s="12"/>
      <c r="M18" s="12"/>
    </row>
    <row r="19" spans="1:13" ht="15.75" thickBot="1">
      <c r="A19" s="15"/>
      <c r="B19" s="13"/>
      <c r="C19" s="22" t="s">
        <v>912</v>
      </c>
      <c r="D19" s="22"/>
      <c r="E19" s="22"/>
      <c r="F19" s="13"/>
      <c r="G19" s="22" t="s">
        <v>913</v>
      </c>
      <c r="H19" s="22"/>
      <c r="I19" s="22"/>
      <c r="J19" s="13"/>
      <c r="K19" s="22" t="s">
        <v>914</v>
      </c>
      <c r="L19" s="22"/>
      <c r="M19" s="22"/>
    </row>
    <row r="20" spans="1:13">
      <c r="A20" s="15"/>
      <c r="B20" s="283" t="s">
        <v>915</v>
      </c>
      <c r="C20" s="51"/>
      <c r="D20" s="51"/>
      <c r="E20" s="51"/>
      <c r="F20" s="19"/>
      <c r="G20" s="51"/>
      <c r="H20" s="51"/>
      <c r="I20" s="51"/>
      <c r="J20" s="19"/>
      <c r="K20" s="51"/>
      <c r="L20" s="51"/>
      <c r="M20" s="51"/>
    </row>
    <row r="21" spans="1:13">
      <c r="A21" s="15"/>
      <c r="B21" s="78" t="s">
        <v>92</v>
      </c>
      <c r="C21" s="284" t="s">
        <v>244</v>
      </c>
      <c r="D21" s="285">
        <v>65119</v>
      </c>
      <c r="E21" s="25"/>
      <c r="F21" s="25"/>
      <c r="G21" s="284" t="s">
        <v>244</v>
      </c>
      <c r="H21" s="285">
        <v>2209</v>
      </c>
      <c r="I21" s="25"/>
      <c r="J21" s="25"/>
      <c r="K21" s="78" t="s">
        <v>244</v>
      </c>
      <c r="L21" s="76">
        <v>67328</v>
      </c>
      <c r="M21" s="25"/>
    </row>
    <row r="22" spans="1:13">
      <c r="A22" s="15"/>
      <c r="B22" s="78"/>
      <c r="C22" s="284"/>
      <c r="D22" s="285"/>
      <c r="E22" s="25"/>
      <c r="F22" s="25"/>
      <c r="G22" s="284"/>
      <c r="H22" s="285"/>
      <c r="I22" s="25"/>
      <c r="J22" s="25"/>
      <c r="K22" s="78"/>
      <c r="L22" s="76"/>
      <c r="M22" s="25"/>
    </row>
    <row r="23" spans="1:13">
      <c r="A23" s="15"/>
      <c r="B23" s="72" t="s">
        <v>93</v>
      </c>
      <c r="C23" s="286">
        <v>1080</v>
      </c>
      <c r="D23" s="286"/>
      <c r="E23" s="33"/>
      <c r="F23" s="33"/>
      <c r="G23" s="287">
        <v>70</v>
      </c>
      <c r="H23" s="287"/>
      <c r="I23" s="33"/>
      <c r="J23" s="33"/>
      <c r="K23" s="73">
        <v>1150</v>
      </c>
      <c r="L23" s="73"/>
      <c r="M23" s="33"/>
    </row>
    <row r="24" spans="1:13">
      <c r="A24" s="15"/>
      <c r="B24" s="72"/>
      <c r="C24" s="286"/>
      <c r="D24" s="286"/>
      <c r="E24" s="33"/>
      <c r="F24" s="33"/>
      <c r="G24" s="287"/>
      <c r="H24" s="287"/>
      <c r="I24" s="33"/>
      <c r="J24" s="33"/>
      <c r="K24" s="73"/>
      <c r="L24" s="73"/>
      <c r="M24" s="33"/>
    </row>
    <row r="25" spans="1:13">
      <c r="A25" s="15"/>
      <c r="B25" s="78" t="s">
        <v>916</v>
      </c>
      <c r="C25" s="285">
        <v>24258</v>
      </c>
      <c r="D25" s="285"/>
      <c r="E25" s="25"/>
      <c r="F25" s="25"/>
      <c r="G25" s="285">
        <v>12354</v>
      </c>
      <c r="H25" s="285"/>
      <c r="I25" s="25"/>
      <c r="J25" s="25"/>
      <c r="K25" s="76">
        <v>36612</v>
      </c>
      <c r="L25" s="76"/>
      <c r="M25" s="25"/>
    </row>
    <row r="26" spans="1:13">
      <c r="A26" s="15"/>
      <c r="B26" s="78"/>
      <c r="C26" s="285"/>
      <c r="D26" s="285"/>
      <c r="E26" s="25"/>
      <c r="F26" s="25"/>
      <c r="G26" s="285"/>
      <c r="H26" s="285"/>
      <c r="I26" s="25"/>
      <c r="J26" s="25"/>
      <c r="K26" s="76"/>
      <c r="L26" s="76"/>
      <c r="M26" s="25"/>
    </row>
    <row r="27" spans="1:13">
      <c r="A27" s="15"/>
      <c r="B27" s="72" t="s">
        <v>917</v>
      </c>
      <c r="C27" s="286">
        <v>67697</v>
      </c>
      <c r="D27" s="286"/>
      <c r="E27" s="33"/>
      <c r="F27" s="33"/>
      <c r="G27" s="286">
        <v>8350</v>
      </c>
      <c r="H27" s="286"/>
      <c r="I27" s="33"/>
      <c r="J27" s="33"/>
      <c r="K27" s="73">
        <v>76047</v>
      </c>
      <c r="L27" s="73"/>
      <c r="M27" s="33"/>
    </row>
    <row r="28" spans="1:13">
      <c r="A28" s="15"/>
      <c r="B28" s="72"/>
      <c r="C28" s="286"/>
      <c r="D28" s="286"/>
      <c r="E28" s="33"/>
      <c r="F28" s="33"/>
      <c r="G28" s="286"/>
      <c r="H28" s="286"/>
      <c r="I28" s="33"/>
      <c r="J28" s="33"/>
      <c r="K28" s="73"/>
      <c r="L28" s="73"/>
      <c r="M28" s="33"/>
    </row>
    <row r="29" spans="1:13">
      <c r="A29" s="15"/>
      <c r="B29" s="78" t="s">
        <v>123</v>
      </c>
      <c r="C29" s="285">
        <v>4483</v>
      </c>
      <c r="D29" s="285"/>
      <c r="E29" s="25"/>
      <c r="F29" s="25"/>
      <c r="G29" s="285">
        <v>2291</v>
      </c>
      <c r="H29" s="285"/>
      <c r="I29" s="25"/>
      <c r="J29" s="25"/>
      <c r="K29" s="76">
        <v>6774</v>
      </c>
      <c r="L29" s="76"/>
      <c r="M29" s="25"/>
    </row>
    <row r="30" spans="1:13" ht="15.75" thickBot="1">
      <c r="A30" s="15"/>
      <c r="B30" s="78"/>
      <c r="C30" s="288"/>
      <c r="D30" s="288"/>
      <c r="E30" s="48"/>
      <c r="F30" s="25"/>
      <c r="G30" s="288"/>
      <c r="H30" s="288"/>
      <c r="I30" s="48"/>
      <c r="J30" s="25"/>
      <c r="K30" s="79"/>
      <c r="L30" s="79"/>
      <c r="M30" s="48"/>
    </row>
    <row r="31" spans="1:13">
      <c r="A31" s="15"/>
      <c r="B31" s="72" t="s">
        <v>124</v>
      </c>
      <c r="C31" s="88" t="s">
        <v>244</v>
      </c>
      <c r="D31" s="83">
        <v>16117</v>
      </c>
      <c r="E31" s="51"/>
      <c r="F31" s="33"/>
      <c r="G31" s="88" t="s">
        <v>244</v>
      </c>
      <c r="H31" s="83">
        <v>3852</v>
      </c>
      <c r="I31" s="51"/>
      <c r="J31" s="33"/>
      <c r="K31" s="88" t="s">
        <v>244</v>
      </c>
      <c r="L31" s="83">
        <v>19969</v>
      </c>
      <c r="M31" s="51"/>
    </row>
    <row r="32" spans="1:13" ht="15.75" thickBot="1">
      <c r="A32" s="15"/>
      <c r="B32" s="72"/>
      <c r="C32" s="183"/>
      <c r="D32" s="184"/>
      <c r="E32" s="52"/>
      <c r="F32" s="33"/>
      <c r="G32" s="183"/>
      <c r="H32" s="184"/>
      <c r="I32" s="52"/>
      <c r="J32" s="33"/>
      <c r="K32" s="183"/>
      <c r="L32" s="184"/>
      <c r="M32" s="52"/>
    </row>
    <row r="33" spans="1:13" ht="15.75" thickTop="1">
      <c r="A33" s="15"/>
      <c r="B33" s="78" t="s">
        <v>53</v>
      </c>
      <c r="C33" s="289" t="s">
        <v>244</v>
      </c>
      <c r="D33" s="290">
        <v>8968195</v>
      </c>
      <c r="E33" s="56"/>
      <c r="F33" s="25"/>
      <c r="G33" s="289" t="s">
        <v>244</v>
      </c>
      <c r="H33" s="290">
        <v>469108</v>
      </c>
      <c r="I33" s="56"/>
      <c r="J33" s="25"/>
      <c r="K33" s="289" t="s">
        <v>244</v>
      </c>
      <c r="L33" s="290">
        <v>9437303</v>
      </c>
      <c r="M33" s="56"/>
    </row>
    <row r="34" spans="1:13" ht="15.75" thickBot="1">
      <c r="A34" s="15"/>
      <c r="B34" s="78"/>
      <c r="C34" s="95"/>
      <c r="D34" s="97"/>
      <c r="E34" s="44"/>
      <c r="F34" s="25"/>
      <c r="G34" s="95"/>
      <c r="H34" s="97"/>
      <c r="I34" s="44"/>
      <c r="J34" s="25"/>
      <c r="K34" s="95"/>
      <c r="L34" s="97"/>
      <c r="M34" s="44"/>
    </row>
    <row r="35" spans="1:13" ht="15.75" thickTop="1">
      <c r="A35" s="15"/>
      <c r="B35" s="283" t="s">
        <v>918</v>
      </c>
      <c r="C35" s="46"/>
      <c r="D35" s="46"/>
      <c r="E35" s="46"/>
      <c r="F35" s="19"/>
      <c r="G35" s="46"/>
      <c r="H35" s="46"/>
      <c r="I35" s="46"/>
      <c r="J35" s="19"/>
      <c r="K35" s="46"/>
      <c r="L35" s="46"/>
      <c r="M35" s="46"/>
    </row>
    <row r="36" spans="1:13">
      <c r="A36" s="15"/>
      <c r="B36" s="78" t="s">
        <v>92</v>
      </c>
      <c r="C36" s="284" t="s">
        <v>244</v>
      </c>
      <c r="D36" s="285">
        <v>66806</v>
      </c>
      <c r="E36" s="25"/>
      <c r="F36" s="25"/>
      <c r="G36" s="284" t="s">
        <v>244</v>
      </c>
      <c r="H36" s="291">
        <v>879</v>
      </c>
      <c r="I36" s="25"/>
      <c r="J36" s="25"/>
      <c r="K36" s="78" t="s">
        <v>244</v>
      </c>
      <c r="L36" s="76">
        <v>67685</v>
      </c>
      <c r="M36" s="25"/>
    </row>
    <row r="37" spans="1:13">
      <c r="A37" s="15"/>
      <c r="B37" s="78"/>
      <c r="C37" s="284"/>
      <c r="D37" s="285"/>
      <c r="E37" s="25"/>
      <c r="F37" s="25"/>
      <c r="G37" s="284"/>
      <c r="H37" s="291"/>
      <c r="I37" s="25"/>
      <c r="J37" s="25"/>
      <c r="K37" s="78"/>
      <c r="L37" s="76"/>
      <c r="M37" s="25"/>
    </row>
    <row r="38" spans="1:13">
      <c r="A38" s="15"/>
      <c r="B38" s="72" t="s">
        <v>93</v>
      </c>
      <c r="C38" s="287" t="s">
        <v>919</v>
      </c>
      <c r="D38" s="287"/>
      <c r="E38" s="292" t="s">
        <v>274</v>
      </c>
      <c r="F38" s="33"/>
      <c r="G38" s="287">
        <v>47</v>
      </c>
      <c r="H38" s="287"/>
      <c r="I38" s="33"/>
      <c r="J38" s="33"/>
      <c r="K38" s="74" t="s">
        <v>247</v>
      </c>
      <c r="L38" s="74"/>
      <c r="M38" s="33"/>
    </row>
    <row r="39" spans="1:13">
      <c r="A39" s="15"/>
      <c r="B39" s="72"/>
      <c r="C39" s="287"/>
      <c r="D39" s="287"/>
      <c r="E39" s="292"/>
      <c r="F39" s="33"/>
      <c r="G39" s="287"/>
      <c r="H39" s="287"/>
      <c r="I39" s="33"/>
      <c r="J39" s="33"/>
      <c r="K39" s="74"/>
      <c r="L39" s="74"/>
      <c r="M39" s="33"/>
    </row>
    <row r="40" spans="1:13">
      <c r="A40" s="15"/>
      <c r="B40" s="78" t="s">
        <v>916</v>
      </c>
      <c r="C40" s="285">
        <v>22909</v>
      </c>
      <c r="D40" s="285"/>
      <c r="E40" s="25"/>
      <c r="F40" s="25"/>
      <c r="G40" s="285">
        <v>15794</v>
      </c>
      <c r="H40" s="285"/>
      <c r="I40" s="25"/>
      <c r="J40" s="25"/>
      <c r="K40" s="76">
        <v>38703</v>
      </c>
      <c r="L40" s="76"/>
      <c r="M40" s="25"/>
    </row>
    <row r="41" spans="1:13">
      <c r="A41" s="15"/>
      <c r="B41" s="78"/>
      <c r="C41" s="285"/>
      <c r="D41" s="285"/>
      <c r="E41" s="25"/>
      <c r="F41" s="25"/>
      <c r="G41" s="285"/>
      <c r="H41" s="285"/>
      <c r="I41" s="25"/>
      <c r="J41" s="25"/>
      <c r="K41" s="76"/>
      <c r="L41" s="76"/>
      <c r="M41" s="25"/>
    </row>
    <row r="42" spans="1:13">
      <c r="A42" s="15"/>
      <c r="B42" s="72" t="s">
        <v>917</v>
      </c>
      <c r="C42" s="286">
        <v>63677</v>
      </c>
      <c r="D42" s="286"/>
      <c r="E42" s="33"/>
      <c r="F42" s="33"/>
      <c r="G42" s="286">
        <v>7752</v>
      </c>
      <c r="H42" s="286"/>
      <c r="I42" s="33"/>
      <c r="J42" s="33"/>
      <c r="K42" s="73">
        <v>71429</v>
      </c>
      <c r="L42" s="73"/>
      <c r="M42" s="33"/>
    </row>
    <row r="43" spans="1:13">
      <c r="A43" s="15"/>
      <c r="B43" s="72"/>
      <c r="C43" s="286"/>
      <c r="D43" s="286"/>
      <c r="E43" s="33"/>
      <c r="F43" s="33"/>
      <c r="G43" s="286"/>
      <c r="H43" s="286"/>
      <c r="I43" s="33"/>
      <c r="J43" s="33"/>
      <c r="K43" s="73"/>
      <c r="L43" s="73"/>
      <c r="M43" s="33"/>
    </row>
    <row r="44" spans="1:13">
      <c r="A44" s="15"/>
      <c r="B44" s="78" t="s">
        <v>123</v>
      </c>
      <c r="C44" s="285">
        <v>6700</v>
      </c>
      <c r="D44" s="285"/>
      <c r="E44" s="25"/>
      <c r="F44" s="25"/>
      <c r="G44" s="285">
        <v>3353</v>
      </c>
      <c r="H44" s="285"/>
      <c r="I44" s="25"/>
      <c r="J44" s="25"/>
      <c r="K44" s="76">
        <v>10053</v>
      </c>
      <c r="L44" s="76"/>
      <c r="M44" s="25"/>
    </row>
    <row r="45" spans="1:13" ht="15.75" thickBot="1">
      <c r="A45" s="15"/>
      <c r="B45" s="78"/>
      <c r="C45" s="288"/>
      <c r="D45" s="288"/>
      <c r="E45" s="48"/>
      <c r="F45" s="25"/>
      <c r="G45" s="288"/>
      <c r="H45" s="288"/>
      <c r="I45" s="48"/>
      <c r="J45" s="25"/>
      <c r="K45" s="79"/>
      <c r="L45" s="79"/>
      <c r="M45" s="48"/>
    </row>
    <row r="46" spans="1:13">
      <c r="A46" s="15"/>
      <c r="B46" s="72" t="s">
        <v>124</v>
      </c>
      <c r="C46" s="88" t="s">
        <v>244</v>
      </c>
      <c r="D46" s="83">
        <v>19385</v>
      </c>
      <c r="E46" s="51"/>
      <c r="F46" s="33"/>
      <c r="G46" s="88" t="s">
        <v>244</v>
      </c>
      <c r="H46" s="83">
        <v>5521</v>
      </c>
      <c r="I46" s="51"/>
      <c r="J46" s="33"/>
      <c r="K46" s="88" t="s">
        <v>244</v>
      </c>
      <c r="L46" s="83">
        <v>24906</v>
      </c>
      <c r="M46" s="51"/>
    </row>
    <row r="47" spans="1:13" ht="15.75" thickBot="1">
      <c r="A47" s="15"/>
      <c r="B47" s="72"/>
      <c r="C47" s="183"/>
      <c r="D47" s="184"/>
      <c r="E47" s="52"/>
      <c r="F47" s="33"/>
      <c r="G47" s="183"/>
      <c r="H47" s="184"/>
      <c r="I47" s="52"/>
      <c r="J47" s="33"/>
      <c r="K47" s="183"/>
      <c r="L47" s="184"/>
      <c r="M47" s="52"/>
    </row>
    <row r="48" spans="1:13" ht="15.75" thickTop="1">
      <c r="A48" s="15"/>
      <c r="B48" s="78" t="s">
        <v>53</v>
      </c>
      <c r="C48" s="289" t="s">
        <v>244</v>
      </c>
      <c r="D48" s="290">
        <v>9025700</v>
      </c>
      <c r="E48" s="56"/>
      <c r="F48" s="25"/>
      <c r="G48" s="289" t="s">
        <v>244</v>
      </c>
      <c r="H48" s="290">
        <v>360130</v>
      </c>
      <c r="I48" s="56"/>
      <c r="J48" s="25"/>
      <c r="K48" s="289" t="s">
        <v>244</v>
      </c>
      <c r="L48" s="290">
        <v>9385830</v>
      </c>
      <c r="M48" s="56"/>
    </row>
    <row r="49" spans="1:13" ht="15.75" thickBot="1">
      <c r="A49" s="15"/>
      <c r="B49" s="78"/>
      <c r="C49" s="95"/>
      <c r="D49" s="97"/>
      <c r="E49" s="44"/>
      <c r="F49" s="25"/>
      <c r="G49" s="95"/>
      <c r="H49" s="97"/>
      <c r="I49" s="44"/>
      <c r="J49" s="25"/>
      <c r="K49" s="95"/>
      <c r="L49" s="97"/>
      <c r="M49" s="44"/>
    </row>
    <row r="50" spans="1:13" ht="15.75" thickTop="1"/>
  </sheetData>
  <mergeCells count="172">
    <mergeCell ref="B16:M16"/>
    <mergeCell ref="B10:M10"/>
    <mergeCell ref="B11:M11"/>
    <mergeCell ref="B12:M12"/>
    <mergeCell ref="B13:M13"/>
    <mergeCell ref="B14:M14"/>
    <mergeCell ref="B15:M15"/>
    <mergeCell ref="B4:M4"/>
    <mergeCell ref="B5:M5"/>
    <mergeCell ref="B6:M6"/>
    <mergeCell ref="B7:M7"/>
    <mergeCell ref="B8:M8"/>
    <mergeCell ref="B9:M9"/>
    <mergeCell ref="I48:I49"/>
    <mergeCell ref="J48:J49"/>
    <mergeCell ref="K48:K49"/>
    <mergeCell ref="L48:L49"/>
    <mergeCell ref="M48:M49"/>
    <mergeCell ref="A1:A2"/>
    <mergeCell ref="B1:M1"/>
    <mergeCell ref="B2:M2"/>
    <mergeCell ref="B3:M3"/>
    <mergeCell ref="A4:A49"/>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920</v>
      </c>
      <c r="B1" s="1" t="s">
        <v>1</v>
      </c>
    </row>
    <row r="2" spans="1:2">
      <c r="A2" s="7"/>
      <c r="B2" s="1" t="s">
        <v>2</v>
      </c>
    </row>
    <row r="3" spans="1:2" ht="30">
      <c r="A3" s="8" t="s">
        <v>232</v>
      </c>
      <c r="B3" s="4" t="s">
        <v>5</v>
      </c>
    </row>
    <row r="4" spans="1:2">
      <c r="A4" s="15" t="s">
        <v>921</v>
      </c>
      <c r="B4" s="4" t="s">
        <v>5</v>
      </c>
    </row>
    <row r="5" spans="1:2" ht="26.25">
      <c r="A5" s="15"/>
      <c r="B5" s="11" t="s">
        <v>233</v>
      </c>
    </row>
    <row r="6" spans="1:2">
      <c r="A6" s="15"/>
      <c r="B6" s="4"/>
    </row>
    <row r="7" spans="1:2" ht="409.6">
      <c r="A7" s="15"/>
      <c r="B7" s="16" t="s">
        <v>234</v>
      </c>
    </row>
    <row r="8" spans="1:2">
      <c r="A8" s="15"/>
      <c r="B8" s="4"/>
    </row>
    <row r="9" spans="1:2" ht="90">
      <c r="A9" s="15"/>
      <c r="B9" s="16" t="s">
        <v>235</v>
      </c>
    </row>
    <row r="10" spans="1:2" ht="217.5">
      <c r="A10" s="15"/>
      <c r="B10" s="14" t="s">
        <v>236</v>
      </c>
    </row>
    <row r="11" spans="1:2">
      <c r="A11" s="15"/>
      <c r="B11" s="4"/>
    </row>
    <row r="12" spans="1:2" ht="294">
      <c r="A12" s="15"/>
      <c r="B12" s="16" t="s">
        <v>237</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7.140625" customWidth="1"/>
    <col min="4" max="4" width="3.7109375" customWidth="1"/>
    <col min="5" max="5" width="12" customWidth="1"/>
    <col min="6" max="7" width="17.140625" customWidth="1"/>
    <col min="8" max="8" width="3.7109375" customWidth="1"/>
    <col min="9" max="9" width="12" customWidth="1"/>
    <col min="10" max="10" width="17.140625" customWidth="1"/>
  </cols>
  <sheetData>
    <row r="1" spans="1:10" ht="15" customHeight="1">
      <c r="A1" s="7" t="s">
        <v>9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24</v>
      </c>
      <c r="B3" s="57" t="s">
        <v>5</v>
      </c>
      <c r="C3" s="57"/>
      <c r="D3" s="57"/>
      <c r="E3" s="57"/>
      <c r="F3" s="57"/>
      <c r="G3" s="57"/>
      <c r="H3" s="57"/>
      <c r="I3" s="57"/>
      <c r="J3" s="57"/>
    </row>
    <row r="4" spans="1:10" ht="15" customHeight="1">
      <c r="A4" s="15" t="s">
        <v>923</v>
      </c>
      <c r="B4" s="57" t="s">
        <v>5</v>
      </c>
      <c r="C4" s="57"/>
      <c r="D4" s="57"/>
      <c r="E4" s="57"/>
      <c r="F4" s="57"/>
      <c r="G4" s="57"/>
      <c r="H4" s="57"/>
      <c r="I4" s="57"/>
      <c r="J4" s="57"/>
    </row>
    <row r="5" spans="1:10" ht="25.5" customHeight="1">
      <c r="A5" s="15"/>
      <c r="B5" s="59" t="s">
        <v>240</v>
      </c>
      <c r="C5" s="59"/>
      <c r="D5" s="59"/>
      <c r="E5" s="59"/>
      <c r="F5" s="59"/>
      <c r="G5" s="59"/>
      <c r="H5" s="59"/>
      <c r="I5" s="59"/>
      <c r="J5" s="59"/>
    </row>
    <row r="6" spans="1:10">
      <c r="A6" s="15"/>
      <c r="B6" s="59"/>
      <c r="C6" s="59"/>
      <c r="D6" s="59"/>
      <c r="E6" s="59"/>
      <c r="F6" s="59"/>
      <c r="G6" s="59"/>
      <c r="H6" s="59"/>
      <c r="I6" s="59"/>
      <c r="J6" s="59"/>
    </row>
    <row r="7" spans="1:10">
      <c r="A7" s="15"/>
      <c r="B7" s="20"/>
      <c r="C7" s="20"/>
      <c r="D7" s="20"/>
      <c r="E7" s="20"/>
      <c r="F7" s="20"/>
      <c r="G7" s="20"/>
      <c r="H7" s="20"/>
      <c r="I7" s="20"/>
      <c r="J7" s="20"/>
    </row>
    <row r="8" spans="1:10">
      <c r="A8" s="15"/>
      <c r="B8" s="12"/>
      <c r="C8" s="12"/>
      <c r="D8" s="12"/>
      <c r="E8" s="12"/>
      <c r="F8" s="12"/>
      <c r="G8" s="12"/>
      <c r="H8" s="12"/>
      <c r="I8" s="12"/>
      <c r="J8" s="12"/>
    </row>
    <row r="9" spans="1:10">
      <c r="A9" s="15"/>
      <c r="B9" s="13"/>
      <c r="C9" s="13"/>
      <c r="D9" s="21" t="s">
        <v>241</v>
      </c>
      <c r="E9" s="21"/>
      <c r="F9" s="21"/>
      <c r="G9" s="21"/>
      <c r="H9" s="21"/>
      <c r="I9" s="21"/>
      <c r="J9" s="21"/>
    </row>
    <row r="10" spans="1:10" ht="15.75" thickBot="1">
      <c r="A10" s="15"/>
      <c r="B10" s="13"/>
      <c r="C10" s="13"/>
      <c r="D10" s="22" t="s">
        <v>242</v>
      </c>
      <c r="E10" s="22"/>
      <c r="F10" s="22"/>
      <c r="G10" s="22"/>
      <c r="H10" s="22"/>
      <c r="I10" s="22"/>
      <c r="J10" s="22"/>
    </row>
    <row r="11" spans="1:10" ht="15.75" thickBot="1">
      <c r="A11" s="15"/>
      <c r="B11" s="17"/>
      <c r="C11" s="13"/>
      <c r="D11" s="23">
        <v>2014</v>
      </c>
      <c r="E11" s="23"/>
      <c r="F11" s="23"/>
      <c r="G11" s="13"/>
      <c r="H11" s="23">
        <v>2013</v>
      </c>
      <c r="I11" s="23"/>
      <c r="J11" s="23"/>
    </row>
    <row r="12" spans="1:10">
      <c r="A12" s="15"/>
      <c r="B12" s="24" t="s">
        <v>243</v>
      </c>
      <c r="C12" s="25"/>
      <c r="D12" s="26" t="s">
        <v>244</v>
      </c>
      <c r="E12" s="28">
        <v>6666</v>
      </c>
      <c r="F12" s="30"/>
      <c r="G12" s="25"/>
      <c r="H12" s="26" t="s">
        <v>244</v>
      </c>
      <c r="I12" s="28">
        <v>5507</v>
      </c>
      <c r="J12" s="30"/>
    </row>
    <row r="13" spans="1:10">
      <c r="A13" s="15"/>
      <c r="B13" s="24"/>
      <c r="C13" s="25"/>
      <c r="D13" s="27"/>
      <c r="E13" s="29"/>
      <c r="F13" s="31"/>
      <c r="G13" s="25"/>
      <c r="H13" s="27"/>
      <c r="I13" s="29"/>
      <c r="J13" s="31"/>
    </row>
    <row r="14" spans="1:10">
      <c r="A14" s="15"/>
      <c r="B14" s="32" t="s">
        <v>245</v>
      </c>
      <c r="C14" s="33"/>
      <c r="D14" s="34">
        <v>13303</v>
      </c>
      <c r="E14" s="34"/>
      <c r="F14" s="33"/>
      <c r="G14" s="33"/>
      <c r="H14" s="34">
        <v>19399</v>
      </c>
      <c r="I14" s="34"/>
      <c r="J14" s="33"/>
    </row>
    <row r="15" spans="1:10" ht="15.75" thickBot="1">
      <c r="A15" s="15"/>
      <c r="B15" s="32"/>
      <c r="C15" s="33"/>
      <c r="D15" s="35"/>
      <c r="E15" s="35"/>
      <c r="F15" s="36"/>
      <c r="G15" s="33"/>
      <c r="H15" s="35"/>
      <c r="I15" s="35"/>
      <c r="J15" s="36"/>
    </row>
    <row r="16" spans="1:10">
      <c r="A16" s="15"/>
      <c r="B16" s="37" t="s">
        <v>124</v>
      </c>
      <c r="C16" s="25"/>
      <c r="D16" s="28">
        <v>19969</v>
      </c>
      <c r="E16" s="28"/>
      <c r="F16" s="30"/>
      <c r="G16" s="25"/>
      <c r="H16" s="28">
        <v>24906</v>
      </c>
      <c r="I16" s="28"/>
      <c r="J16" s="30"/>
    </row>
    <row r="17" spans="1:10">
      <c r="A17" s="15"/>
      <c r="B17" s="37"/>
      <c r="C17" s="25"/>
      <c r="D17" s="38"/>
      <c r="E17" s="38"/>
      <c r="F17" s="25"/>
      <c r="G17" s="25"/>
      <c r="H17" s="29"/>
      <c r="I17" s="29"/>
      <c r="J17" s="31"/>
    </row>
    <row r="18" spans="1:10">
      <c r="A18" s="15"/>
      <c r="B18" s="39" t="s">
        <v>246</v>
      </c>
      <c r="C18" s="33"/>
      <c r="D18" s="40" t="s">
        <v>247</v>
      </c>
      <c r="E18" s="40"/>
      <c r="F18" s="33"/>
      <c r="G18" s="33"/>
      <c r="H18" s="40">
        <v>1</v>
      </c>
      <c r="I18" s="40"/>
      <c r="J18" s="33"/>
    </row>
    <row r="19" spans="1:10" ht="15.75" thickBot="1">
      <c r="A19" s="15"/>
      <c r="B19" s="39"/>
      <c r="C19" s="33"/>
      <c r="D19" s="41"/>
      <c r="E19" s="41"/>
      <c r="F19" s="36"/>
      <c r="G19" s="33"/>
      <c r="H19" s="41"/>
      <c r="I19" s="41"/>
      <c r="J19" s="36"/>
    </row>
    <row r="20" spans="1:10">
      <c r="A20" s="15"/>
      <c r="B20" s="24" t="s">
        <v>248</v>
      </c>
      <c r="C20" s="25"/>
      <c r="D20" s="26" t="s">
        <v>244</v>
      </c>
      <c r="E20" s="28">
        <v>19969</v>
      </c>
      <c r="F20" s="30"/>
      <c r="G20" s="25"/>
      <c r="H20" s="26" t="s">
        <v>244</v>
      </c>
      <c r="I20" s="28">
        <v>24905</v>
      </c>
      <c r="J20" s="30"/>
    </row>
    <row r="21" spans="1:10" ht="15.75" thickBot="1">
      <c r="A21" s="15"/>
      <c r="B21" s="24"/>
      <c r="C21" s="25"/>
      <c r="D21" s="42"/>
      <c r="E21" s="43"/>
      <c r="F21" s="44"/>
      <c r="G21" s="25"/>
      <c r="H21" s="42"/>
      <c r="I21" s="43"/>
      <c r="J21" s="44"/>
    </row>
    <row r="22" spans="1:10" ht="15.75" thickTop="1">
      <c r="A22" s="15"/>
      <c r="B22" s="32" t="s">
        <v>249</v>
      </c>
      <c r="C22" s="33"/>
      <c r="D22" s="45">
        <v>54639951</v>
      </c>
      <c r="E22" s="45"/>
      <c r="F22" s="46"/>
      <c r="G22" s="33"/>
      <c r="H22" s="45">
        <v>54411806</v>
      </c>
      <c r="I22" s="45"/>
      <c r="J22" s="46"/>
    </row>
    <row r="23" spans="1:10">
      <c r="A23" s="15"/>
      <c r="B23" s="32"/>
      <c r="C23" s="33"/>
      <c r="D23" s="34"/>
      <c r="E23" s="34"/>
      <c r="F23" s="33"/>
      <c r="G23" s="33"/>
      <c r="H23" s="34"/>
      <c r="I23" s="34"/>
      <c r="J23" s="33"/>
    </row>
    <row r="24" spans="1:10">
      <c r="A24" s="15"/>
      <c r="B24" s="24" t="s">
        <v>250</v>
      </c>
      <c r="C24" s="25"/>
      <c r="D24" s="38">
        <v>625237</v>
      </c>
      <c r="E24" s="38"/>
      <c r="F24" s="25"/>
      <c r="G24" s="25"/>
      <c r="H24" s="38">
        <v>324838</v>
      </c>
      <c r="I24" s="38"/>
      <c r="J24" s="25"/>
    </row>
    <row r="25" spans="1:10" ht="15.75" thickBot="1">
      <c r="A25" s="15"/>
      <c r="B25" s="24"/>
      <c r="C25" s="25"/>
      <c r="D25" s="47"/>
      <c r="E25" s="47"/>
      <c r="F25" s="48"/>
      <c r="G25" s="25"/>
      <c r="H25" s="47"/>
      <c r="I25" s="47"/>
      <c r="J25" s="48"/>
    </row>
    <row r="26" spans="1:10">
      <c r="A26" s="15"/>
      <c r="B26" s="32" t="s">
        <v>251</v>
      </c>
      <c r="C26" s="33"/>
      <c r="D26" s="49">
        <v>55265188</v>
      </c>
      <c r="E26" s="49"/>
      <c r="F26" s="51"/>
      <c r="G26" s="33"/>
      <c r="H26" s="49">
        <v>54736644</v>
      </c>
      <c r="I26" s="49"/>
      <c r="J26" s="51"/>
    </row>
    <row r="27" spans="1:10" ht="15.75" thickBot="1">
      <c r="A27" s="15"/>
      <c r="B27" s="32"/>
      <c r="C27" s="33"/>
      <c r="D27" s="50"/>
      <c r="E27" s="50"/>
      <c r="F27" s="52"/>
      <c r="G27" s="33"/>
      <c r="H27" s="50"/>
      <c r="I27" s="50"/>
      <c r="J27" s="52"/>
    </row>
    <row r="28" spans="1:10" ht="15.75" thickTop="1">
      <c r="A28" s="15"/>
      <c r="B28" s="24" t="s">
        <v>126</v>
      </c>
      <c r="C28" s="25"/>
      <c r="D28" s="53" t="s">
        <v>244</v>
      </c>
      <c r="E28" s="55">
        <v>0.37</v>
      </c>
      <c r="F28" s="56"/>
      <c r="G28" s="25"/>
      <c r="H28" s="53" t="s">
        <v>244</v>
      </c>
      <c r="I28" s="55">
        <v>0.46</v>
      </c>
      <c r="J28" s="56"/>
    </row>
    <row r="29" spans="1:10">
      <c r="A29" s="15"/>
      <c r="B29" s="24"/>
      <c r="C29" s="25"/>
      <c r="D29" s="24"/>
      <c r="E29" s="54"/>
      <c r="F29" s="25"/>
      <c r="G29" s="25"/>
      <c r="H29" s="24"/>
      <c r="I29" s="54"/>
      <c r="J29" s="25"/>
    </row>
    <row r="30" spans="1:10">
      <c r="A30" s="15"/>
      <c r="B30" s="32" t="s">
        <v>127</v>
      </c>
      <c r="C30" s="33"/>
      <c r="D30" s="40">
        <v>0.36</v>
      </c>
      <c r="E30" s="40"/>
      <c r="F30" s="33"/>
      <c r="G30" s="33"/>
      <c r="H30" s="40">
        <v>0.46</v>
      </c>
      <c r="I30" s="40"/>
      <c r="J30" s="33"/>
    </row>
    <row r="31" spans="1:10">
      <c r="A31" s="15"/>
      <c r="B31" s="32"/>
      <c r="C31" s="33"/>
      <c r="D31" s="40"/>
      <c r="E31" s="40"/>
      <c r="F31" s="33"/>
      <c r="G31" s="33"/>
      <c r="H31" s="40"/>
      <c r="I31" s="40"/>
      <c r="J31" s="33"/>
    </row>
  </sheetData>
  <mergeCells count="89">
    <mergeCell ref="J30:J31"/>
    <mergeCell ref="A1:A2"/>
    <mergeCell ref="B1:J1"/>
    <mergeCell ref="B2:J2"/>
    <mergeCell ref="B3:J3"/>
    <mergeCell ref="A4:A31"/>
    <mergeCell ref="B4:J4"/>
    <mergeCell ref="B5:J5"/>
    <mergeCell ref="B6:J6"/>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2" width="36.5703125" bestFit="1" customWidth="1"/>
    <col min="3" max="3" width="19" customWidth="1"/>
    <col min="4" max="4" width="4.140625" customWidth="1"/>
    <col min="5" max="5" width="19" customWidth="1"/>
    <col min="6" max="6" width="3.140625" customWidth="1"/>
    <col min="7" max="7" width="19" customWidth="1"/>
    <col min="8" max="8" width="4.140625" customWidth="1"/>
    <col min="9" max="9" width="19" customWidth="1"/>
    <col min="10" max="10" width="3.140625" customWidth="1"/>
    <col min="11" max="11" width="19" customWidth="1"/>
    <col min="12" max="12" width="4.140625" customWidth="1"/>
    <col min="13" max="13" width="14.7109375" customWidth="1"/>
    <col min="14" max="14" width="3.140625" customWidth="1"/>
    <col min="15" max="15" width="19" customWidth="1"/>
    <col min="16" max="16" width="4.140625" customWidth="1"/>
    <col min="17" max="17" width="19" customWidth="1"/>
    <col min="18" max="18" width="3.140625" customWidth="1"/>
    <col min="19" max="19" width="19" customWidth="1"/>
    <col min="20" max="20" width="4.140625" customWidth="1"/>
    <col min="21" max="21" width="15.7109375" customWidth="1"/>
    <col min="22" max="23" width="19" customWidth="1"/>
    <col min="24" max="24" width="4.140625" customWidth="1"/>
    <col min="25" max="25" width="14.7109375" customWidth="1"/>
    <col min="26" max="26" width="3.140625" customWidth="1"/>
  </cols>
  <sheetData>
    <row r="1" spans="1:26" ht="15" customHeight="1">
      <c r="A1" s="7" t="s">
        <v>9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260</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5" t="s">
        <v>925</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25" t="s">
        <v>262</v>
      </c>
      <c r="C5" s="25"/>
      <c r="D5" s="25"/>
      <c r="E5" s="25"/>
      <c r="F5" s="25"/>
      <c r="G5" s="25"/>
      <c r="H5" s="25"/>
      <c r="I5" s="25"/>
      <c r="J5" s="25"/>
      <c r="K5" s="25"/>
      <c r="L5" s="25"/>
      <c r="M5" s="25"/>
      <c r="N5" s="25"/>
      <c r="O5" s="25"/>
      <c r="P5" s="25"/>
      <c r="Q5" s="25"/>
      <c r="R5" s="25"/>
      <c r="S5" s="25"/>
      <c r="T5" s="25"/>
      <c r="U5" s="25"/>
      <c r="V5" s="25"/>
      <c r="W5" s="25"/>
      <c r="X5" s="25"/>
      <c r="Y5" s="25"/>
      <c r="Z5" s="25"/>
    </row>
    <row r="6" spans="1:26">
      <c r="A6" s="15"/>
      <c r="B6" s="25"/>
      <c r="C6" s="25"/>
      <c r="D6" s="25"/>
      <c r="E6" s="25"/>
      <c r="F6" s="25"/>
      <c r="G6" s="25"/>
      <c r="H6" s="25"/>
      <c r="I6" s="25"/>
      <c r="J6" s="25"/>
      <c r="K6" s="25"/>
      <c r="L6" s="25"/>
      <c r="M6" s="25"/>
      <c r="N6" s="25"/>
      <c r="O6" s="25"/>
      <c r="P6" s="25"/>
      <c r="Q6" s="25"/>
      <c r="R6" s="25"/>
      <c r="S6" s="25"/>
      <c r="T6" s="25"/>
      <c r="U6" s="25"/>
      <c r="V6" s="25"/>
      <c r="W6" s="25"/>
      <c r="X6" s="25"/>
      <c r="Y6" s="25"/>
      <c r="Z6" s="25"/>
    </row>
    <row r="7" spans="1:26">
      <c r="A7" s="15"/>
      <c r="B7" s="20"/>
      <c r="C7" s="20"/>
      <c r="D7" s="20"/>
      <c r="E7" s="20"/>
      <c r="F7" s="20"/>
      <c r="G7" s="20"/>
      <c r="H7" s="20"/>
      <c r="I7" s="20"/>
      <c r="J7" s="20"/>
      <c r="K7" s="20"/>
      <c r="L7" s="20"/>
      <c r="M7" s="20"/>
      <c r="N7" s="20"/>
      <c r="O7" s="20"/>
      <c r="P7" s="20"/>
      <c r="Q7" s="20"/>
      <c r="R7" s="20"/>
    </row>
    <row r="8" spans="1:26">
      <c r="A8" s="15"/>
      <c r="B8" s="12"/>
      <c r="C8" s="12"/>
      <c r="D8" s="12"/>
      <c r="E8" s="12"/>
      <c r="F8" s="12"/>
      <c r="G8" s="12"/>
      <c r="H8" s="12"/>
      <c r="I8" s="12"/>
      <c r="J8" s="12"/>
      <c r="K8" s="12"/>
      <c r="L8" s="12"/>
      <c r="M8" s="12"/>
      <c r="N8" s="12"/>
      <c r="O8" s="12"/>
      <c r="P8" s="12"/>
      <c r="Q8" s="12"/>
      <c r="R8" s="12"/>
    </row>
    <row r="9" spans="1:26">
      <c r="A9" s="15"/>
      <c r="B9" s="25"/>
      <c r="C9" s="25"/>
      <c r="D9" s="21" t="s">
        <v>263</v>
      </c>
      <c r="E9" s="21"/>
      <c r="F9" s="21"/>
      <c r="G9" s="25"/>
      <c r="H9" s="21" t="s">
        <v>265</v>
      </c>
      <c r="I9" s="21"/>
      <c r="J9" s="21"/>
      <c r="K9" s="25"/>
      <c r="L9" s="21" t="s">
        <v>265</v>
      </c>
      <c r="M9" s="21"/>
      <c r="N9" s="21"/>
      <c r="O9" s="25"/>
      <c r="P9" s="21" t="s">
        <v>269</v>
      </c>
      <c r="Q9" s="21"/>
      <c r="R9" s="21"/>
    </row>
    <row r="10" spans="1:26">
      <c r="A10" s="15"/>
      <c r="B10" s="25"/>
      <c r="C10" s="25"/>
      <c r="D10" s="21" t="s">
        <v>264</v>
      </c>
      <c r="E10" s="21"/>
      <c r="F10" s="21"/>
      <c r="G10" s="25"/>
      <c r="H10" s="21" t="s">
        <v>266</v>
      </c>
      <c r="I10" s="21"/>
      <c r="J10" s="21"/>
      <c r="K10" s="25"/>
      <c r="L10" s="21" t="s">
        <v>266</v>
      </c>
      <c r="M10" s="21"/>
      <c r="N10" s="21"/>
      <c r="O10" s="25"/>
      <c r="P10" s="21" t="s">
        <v>270</v>
      </c>
      <c r="Q10" s="21"/>
      <c r="R10" s="21"/>
    </row>
    <row r="11" spans="1:26" ht="15.75" thickBot="1">
      <c r="A11" s="15"/>
      <c r="B11" s="25"/>
      <c r="C11" s="25"/>
      <c r="D11" s="65"/>
      <c r="E11" s="65"/>
      <c r="F11" s="65"/>
      <c r="G11" s="25"/>
      <c r="H11" s="22" t="s">
        <v>267</v>
      </c>
      <c r="I11" s="22"/>
      <c r="J11" s="22"/>
      <c r="K11" s="25"/>
      <c r="L11" s="22" t="s">
        <v>268</v>
      </c>
      <c r="M11" s="22"/>
      <c r="N11" s="22"/>
      <c r="O11" s="25"/>
      <c r="P11" s="65"/>
      <c r="Q11" s="65"/>
      <c r="R11" s="65"/>
    </row>
    <row r="12" spans="1:26">
      <c r="A12" s="15"/>
      <c r="B12" s="66">
        <v>41729</v>
      </c>
      <c r="C12" s="33"/>
      <c r="D12" s="68"/>
      <c r="E12" s="68"/>
      <c r="F12" s="51"/>
      <c r="G12" s="33"/>
      <c r="H12" s="68"/>
      <c r="I12" s="68"/>
      <c r="J12" s="51"/>
      <c r="K12" s="33"/>
      <c r="L12" s="68"/>
      <c r="M12" s="68"/>
      <c r="N12" s="51"/>
      <c r="O12" s="33"/>
      <c r="P12" s="68"/>
      <c r="Q12" s="68"/>
      <c r="R12" s="51"/>
    </row>
    <row r="13" spans="1:26">
      <c r="A13" s="15"/>
      <c r="B13" s="66"/>
      <c r="C13" s="33"/>
      <c r="D13" s="67"/>
      <c r="E13" s="67"/>
      <c r="F13" s="33"/>
      <c r="G13" s="33"/>
      <c r="H13" s="67"/>
      <c r="I13" s="67"/>
      <c r="J13" s="33"/>
      <c r="K13" s="33"/>
      <c r="L13" s="67"/>
      <c r="M13" s="67"/>
      <c r="N13" s="33"/>
      <c r="O13" s="33"/>
      <c r="P13" s="67"/>
      <c r="Q13" s="67"/>
      <c r="R13" s="33"/>
    </row>
    <row r="14" spans="1:26">
      <c r="A14" s="15"/>
      <c r="B14" s="69" t="s">
        <v>271</v>
      </c>
      <c r="C14" s="25"/>
      <c r="D14" s="70"/>
      <c r="E14" s="70"/>
      <c r="F14" s="25"/>
      <c r="G14" s="25"/>
      <c r="H14" s="70"/>
      <c r="I14" s="70"/>
      <c r="J14" s="25"/>
      <c r="K14" s="25"/>
      <c r="L14" s="70"/>
      <c r="M14" s="70"/>
      <c r="N14" s="25"/>
      <c r="O14" s="25"/>
      <c r="P14" s="70"/>
      <c r="Q14" s="70"/>
      <c r="R14" s="25"/>
    </row>
    <row r="15" spans="1:26">
      <c r="A15" s="15"/>
      <c r="B15" s="69"/>
      <c r="C15" s="25"/>
      <c r="D15" s="70"/>
      <c r="E15" s="70"/>
      <c r="F15" s="25"/>
      <c r="G15" s="25"/>
      <c r="H15" s="70"/>
      <c r="I15" s="70"/>
      <c r="J15" s="25"/>
      <c r="K15" s="25"/>
      <c r="L15" s="70"/>
      <c r="M15" s="70"/>
      <c r="N15" s="25"/>
      <c r="O15" s="25"/>
      <c r="P15" s="70"/>
      <c r="Q15" s="70"/>
      <c r="R15" s="25"/>
    </row>
    <row r="16" spans="1:26">
      <c r="A16" s="15"/>
      <c r="B16" s="71" t="s">
        <v>272</v>
      </c>
      <c r="C16" s="33"/>
      <c r="D16" s="72" t="s">
        <v>244</v>
      </c>
      <c r="E16" s="73">
        <v>50291</v>
      </c>
      <c r="F16" s="33"/>
      <c r="G16" s="33"/>
      <c r="H16" s="72" t="s">
        <v>244</v>
      </c>
      <c r="I16" s="73">
        <v>1555</v>
      </c>
      <c r="J16" s="33"/>
      <c r="K16" s="33"/>
      <c r="L16" s="72" t="s">
        <v>244</v>
      </c>
      <c r="M16" s="74" t="s">
        <v>273</v>
      </c>
      <c r="N16" s="72" t="s">
        <v>274</v>
      </c>
      <c r="O16" s="33"/>
      <c r="P16" s="72" t="s">
        <v>244</v>
      </c>
      <c r="Q16" s="73">
        <v>51836</v>
      </c>
      <c r="R16" s="33"/>
    </row>
    <row r="17" spans="1:18">
      <c r="A17" s="15"/>
      <c r="B17" s="71"/>
      <c r="C17" s="33"/>
      <c r="D17" s="72"/>
      <c r="E17" s="73"/>
      <c r="F17" s="33"/>
      <c r="G17" s="33"/>
      <c r="H17" s="72"/>
      <c r="I17" s="73"/>
      <c r="J17" s="33"/>
      <c r="K17" s="33"/>
      <c r="L17" s="72"/>
      <c r="M17" s="74"/>
      <c r="N17" s="72"/>
      <c r="O17" s="33"/>
      <c r="P17" s="72"/>
      <c r="Q17" s="73"/>
      <c r="R17" s="33"/>
    </row>
    <row r="18" spans="1:18">
      <c r="A18" s="15"/>
      <c r="B18" s="75" t="s">
        <v>275</v>
      </c>
      <c r="C18" s="25"/>
      <c r="D18" s="76">
        <v>19285</v>
      </c>
      <c r="E18" s="76"/>
      <c r="F18" s="25"/>
      <c r="G18" s="25"/>
      <c r="H18" s="77">
        <v>206</v>
      </c>
      <c r="I18" s="77"/>
      <c r="J18" s="25"/>
      <c r="K18" s="25"/>
      <c r="L18" s="77" t="s">
        <v>276</v>
      </c>
      <c r="M18" s="77"/>
      <c r="N18" s="78" t="s">
        <v>274</v>
      </c>
      <c r="O18" s="25"/>
      <c r="P18" s="76">
        <v>19350</v>
      </c>
      <c r="Q18" s="76"/>
      <c r="R18" s="25"/>
    </row>
    <row r="19" spans="1:18">
      <c r="A19" s="15"/>
      <c r="B19" s="75"/>
      <c r="C19" s="25"/>
      <c r="D19" s="76"/>
      <c r="E19" s="76"/>
      <c r="F19" s="25"/>
      <c r="G19" s="25"/>
      <c r="H19" s="77"/>
      <c r="I19" s="77"/>
      <c r="J19" s="25"/>
      <c r="K19" s="25"/>
      <c r="L19" s="77"/>
      <c r="M19" s="77"/>
      <c r="N19" s="78"/>
      <c r="O19" s="25"/>
      <c r="P19" s="76"/>
      <c r="Q19" s="76"/>
      <c r="R19" s="25"/>
    </row>
    <row r="20" spans="1:18">
      <c r="A20" s="15"/>
      <c r="B20" s="71" t="s">
        <v>277</v>
      </c>
      <c r="C20" s="33"/>
      <c r="D20" s="73">
        <v>666707</v>
      </c>
      <c r="E20" s="73"/>
      <c r="F20" s="33"/>
      <c r="G20" s="33"/>
      <c r="H20" s="73">
        <v>8268</v>
      </c>
      <c r="I20" s="73"/>
      <c r="J20" s="33"/>
      <c r="K20" s="33"/>
      <c r="L20" s="74" t="s">
        <v>278</v>
      </c>
      <c r="M20" s="74"/>
      <c r="N20" s="72" t="s">
        <v>274</v>
      </c>
      <c r="O20" s="33"/>
      <c r="P20" s="73">
        <v>673515</v>
      </c>
      <c r="Q20" s="73"/>
      <c r="R20" s="33"/>
    </row>
    <row r="21" spans="1:18">
      <c r="A21" s="15"/>
      <c r="B21" s="71"/>
      <c r="C21" s="33"/>
      <c r="D21" s="73"/>
      <c r="E21" s="73"/>
      <c r="F21" s="33"/>
      <c r="G21" s="33"/>
      <c r="H21" s="73"/>
      <c r="I21" s="73"/>
      <c r="J21" s="33"/>
      <c r="K21" s="33"/>
      <c r="L21" s="74"/>
      <c r="M21" s="74"/>
      <c r="N21" s="72"/>
      <c r="O21" s="33"/>
      <c r="P21" s="73"/>
      <c r="Q21" s="73"/>
      <c r="R21" s="33"/>
    </row>
    <row r="22" spans="1:18">
      <c r="A22" s="15"/>
      <c r="B22" s="75" t="s">
        <v>279</v>
      </c>
      <c r="C22" s="25"/>
      <c r="D22" s="76">
        <v>50841</v>
      </c>
      <c r="E22" s="76"/>
      <c r="F22" s="25"/>
      <c r="G22" s="25"/>
      <c r="H22" s="76">
        <v>2083</v>
      </c>
      <c r="I22" s="76"/>
      <c r="J22" s="25"/>
      <c r="K22" s="25"/>
      <c r="L22" s="77" t="s">
        <v>247</v>
      </c>
      <c r="M22" s="77"/>
      <c r="N22" s="25"/>
      <c r="O22" s="25"/>
      <c r="P22" s="76">
        <v>52924</v>
      </c>
      <c r="Q22" s="76"/>
      <c r="R22" s="25"/>
    </row>
    <row r="23" spans="1:18">
      <c r="A23" s="15"/>
      <c r="B23" s="75"/>
      <c r="C23" s="25"/>
      <c r="D23" s="76"/>
      <c r="E23" s="76"/>
      <c r="F23" s="25"/>
      <c r="G23" s="25"/>
      <c r="H23" s="76"/>
      <c r="I23" s="76"/>
      <c r="J23" s="25"/>
      <c r="K23" s="25"/>
      <c r="L23" s="77"/>
      <c r="M23" s="77"/>
      <c r="N23" s="25"/>
      <c r="O23" s="25"/>
      <c r="P23" s="76"/>
      <c r="Q23" s="76"/>
      <c r="R23" s="25"/>
    </row>
    <row r="24" spans="1:18">
      <c r="A24" s="15"/>
      <c r="B24" s="71" t="s">
        <v>280</v>
      </c>
      <c r="C24" s="33"/>
      <c r="D24" s="73">
        <v>272490</v>
      </c>
      <c r="E24" s="73"/>
      <c r="F24" s="33"/>
      <c r="G24" s="33"/>
      <c r="H24" s="73">
        <v>2947</v>
      </c>
      <c r="I24" s="73"/>
      <c r="J24" s="33"/>
      <c r="K24" s="33"/>
      <c r="L24" s="74" t="s">
        <v>281</v>
      </c>
      <c r="M24" s="74"/>
      <c r="N24" s="72" t="s">
        <v>274</v>
      </c>
      <c r="O24" s="33"/>
      <c r="P24" s="73">
        <v>273853</v>
      </c>
      <c r="Q24" s="73"/>
      <c r="R24" s="33"/>
    </row>
    <row r="25" spans="1:18">
      <c r="A25" s="15"/>
      <c r="B25" s="71"/>
      <c r="C25" s="33"/>
      <c r="D25" s="73"/>
      <c r="E25" s="73"/>
      <c r="F25" s="33"/>
      <c r="G25" s="33"/>
      <c r="H25" s="73"/>
      <c r="I25" s="73"/>
      <c r="J25" s="33"/>
      <c r="K25" s="33"/>
      <c r="L25" s="74"/>
      <c r="M25" s="74"/>
      <c r="N25" s="72"/>
      <c r="O25" s="33"/>
      <c r="P25" s="73"/>
      <c r="Q25" s="73"/>
      <c r="R25" s="33"/>
    </row>
    <row r="26" spans="1:18">
      <c r="A26" s="15"/>
      <c r="B26" s="75" t="s">
        <v>282</v>
      </c>
      <c r="C26" s="25"/>
      <c r="D26" s="76">
        <v>10703</v>
      </c>
      <c r="E26" s="76"/>
      <c r="F26" s="25"/>
      <c r="G26" s="25"/>
      <c r="H26" s="77" t="s">
        <v>247</v>
      </c>
      <c r="I26" s="77"/>
      <c r="J26" s="25"/>
      <c r="K26" s="25"/>
      <c r="L26" s="77" t="s">
        <v>283</v>
      </c>
      <c r="M26" s="77"/>
      <c r="N26" s="78" t="s">
        <v>274</v>
      </c>
      <c r="O26" s="25"/>
      <c r="P26" s="76">
        <v>10572</v>
      </c>
      <c r="Q26" s="76"/>
      <c r="R26" s="25"/>
    </row>
    <row r="27" spans="1:18" ht="15.75" thickBot="1">
      <c r="A27" s="15"/>
      <c r="B27" s="75"/>
      <c r="C27" s="25"/>
      <c r="D27" s="79"/>
      <c r="E27" s="79"/>
      <c r="F27" s="48"/>
      <c r="G27" s="25"/>
      <c r="H27" s="80"/>
      <c r="I27" s="80"/>
      <c r="J27" s="48"/>
      <c r="K27" s="25"/>
      <c r="L27" s="80"/>
      <c r="M27" s="80"/>
      <c r="N27" s="81"/>
      <c r="O27" s="25"/>
      <c r="P27" s="79"/>
      <c r="Q27" s="79"/>
      <c r="R27" s="48"/>
    </row>
    <row r="28" spans="1:18">
      <c r="A28" s="15"/>
      <c r="B28" s="82" t="s">
        <v>284</v>
      </c>
      <c r="C28" s="33"/>
      <c r="D28" s="83">
        <v>1070317</v>
      </c>
      <c r="E28" s="83"/>
      <c r="F28" s="51"/>
      <c r="G28" s="33"/>
      <c r="H28" s="83">
        <v>15059</v>
      </c>
      <c r="I28" s="83"/>
      <c r="J28" s="51"/>
      <c r="K28" s="33"/>
      <c r="L28" s="86" t="s">
        <v>285</v>
      </c>
      <c r="M28" s="86"/>
      <c r="N28" s="88" t="s">
        <v>274</v>
      </c>
      <c r="O28" s="33"/>
      <c r="P28" s="83">
        <v>1082050</v>
      </c>
      <c r="Q28" s="83"/>
      <c r="R28" s="51"/>
    </row>
    <row r="29" spans="1:18">
      <c r="A29" s="15"/>
      <c r="B29" s="82"/>
      <c r="C29" s="33"/>
      <c r="D29" s="73"/>
      <c r="E29" s="73"/>
      <c r="F29" s="33"/>
      <c r="G29" s="33"/>
      <c r="H29" s="84"/>
      <c r="I29" s="84"/>
      <c r="J29" s="85"/>
      <c r="K29" s="33"/>
      <c r="L29" s="87"/>
      <c r="M29" s="87"/>
      <c r="N29" s="89"/>
      <c r="O29" s="33"/>
      <c r="P29" s="84"/>
      <c r="Q29" s="84"/>
      <c r="R29" s="85"/>
    </row>
    <row r="30" spans="1:18">
      <c r="A30" s="15"/>
      <c r="B30" s="69" t="s">
        <v>286</v>
      </c>
      <c r="C30" s="25"/>
      <c r="D30" s="70"/>
      <c r="E30" s="70"/>
      <c r="F30" s="25"/>
      <c r="G30" s="25"/>
      <c r="H30" s="70"/>
      <c r="I30" s="70"/>
      <c r="J30" s="25"/>
      <c r="K30" s="25"/>
      <c r="L30" s="70"/>
      <c r="M30" s="70"/>
      <c r="N30" s="25"/>
      <c r="O30" s="25"/>
      <c r="P30" s="70"/>
      <c r="Q30" s="70"/>
      <c r="R30" s="25"/>
    </row>
    <row r="31" spans="1:18">
      <c r="A31" s="15"/>
      <c r="B31" s="69"/>
      <c r="C31" s="25"/>
      <c r="D31" s="70"/>
      <c r="E31" s="70"/>
      <c r="F31" s="25"/>
      <c r="G31" s="25"/>
      <c r="H31" s="70"/>
      <c r="I31" s="70"/>
      <c r="J31" s="25"/>
      <c r="K31" s="25"/>
      <c r="L31" s="70"/>
      <c r="M31" s="70"/>
      <c r="N31" s="25"/>
      <c r="O31" s="25"/>
      <c r="P31" s="70"/>
      <c r="Q31" s="70"/>
      <c r="R31" s="25"/>
    </row>
    <row r="32" spans="1:18">
      <c r="A32" s="15"/>
      <c r="B32" s="71" t="s">
        <v>275</v>
      </c>
      <c r="C32" s="33"/>
      <c r="D32" s="73">
        <v>940610</v>
      </c>
      <c r="E32" s="73"/>
      <c r="F32" s="33"/>
      <c r="G32" s="33"/>
      <c r="H32" s="73">
        <v>22486</v>
      </c>
      <c r="I32" s="73"/>
      <c r="J32" s="33"/>
      <c r="K32" s="33"/>
      <c r="L32" s="74" t="s">
        <v>287</v>
      </c>
      <c r="M32" s="74"/>
      <c r="N32" s="72" t="s">
        <v>274</v>
      </c>
      <c r="O32" s="33"/>
      <c r="P32" s="73">
        <v>961630</v>
      </c>
      <c r="Q32" s="73"/>
      <c r="R32" s="33"/>
    </row>
    <row r="33" spans="1:18">
      <c r="A33" s="15"/>
      <c r="B33" s="71"/>
      <c r="C33" s="33"/>
      <c r="D33" s="73"/>
      <c r="E33" s="73"/>
      <c r="F33" s="33"/>
      <c r="G33" s="33"/>
      <c r="H33" s="73"/>
      <c r="I33" s="73"/>
      <c r="J33" s="33"/>
      <c r="K33" s="33"/>
      <c r="L33" s="74"/>
      <c r="M33" s="74"/>
      <c r="N33" s="72"/>
      <c r="O33" s="33"/>
      <c r="P33" s="73"/>
      <c r="Q33" s="73"/>
      <c r="R33" s="33"/>
    </row>
    <row r="34" spans="1:18">
      <c r="A34" s="15"/>
      <c r="B34" s="75" t="s">
        <v>277</v>
      </c>
      <c r="C34" s="25"/>
      <c r="D34" s="76">
        <v>248082</v>
      </c>
      <c r="E34" s="76"/>
      <c r="F34" s="25"/>
      <c r="G34" s="25"/>
      <c r="H34" s="76">
        <v>13759</v>
      </c>
      <c r="I34" s="76"/>
      <c r="J34" s="25"/>
      <c r="K34" s="25"/>
      <c r="L34" s="77" t="s">
        <v>247</v>
      </c>
      <c r="M34" s="77"/>
      <c r="N34" s="25"/>
      <c r="O34" s="25"/>
      <c r="P34" s="76">
        <v>261841</v>
      </c>
      <c r="Q34" s="76"/>
      <c r="R34" s="25"/>
    </row>
    <row r="35" spans="1:18" ht="15.75" thickBot="1">
      <c r="A35" s="15"/>
      <c r="B35" s="75"/>
      <c r="C35" s="25"/>
      <c r="D35" s="79"/>
      <c r="E35" s="79"/>
      <c r="F35" s="48"/>
      <c r="G35" s="25"/>
      <c r="H35" s="79"/>
      <c r="I35" s="79"/>
      <c r="J35" s="48"/>
      <c r="K35" s="25"/>
      <c r="L35" s="80"/>
      <c r="M35" s="80"/>
      <c r="N35" s="48"/>
      <c r="O35" s="25"/>
      <c r="P35" s="79"/>
      <c r="Q35" s="79"/>
      <c r="R35" s="48"/>
    </row>
    <row r="36" spans="1:18">
      <c r="A36" s="15"/>
      <c r="B36" s="82" t="s">
        <v>288</v>
      </c>
      <c r="C36" s="33"/>
      <c r="D36" s="83">
        <v>1188692</v>
      </c>
      <c r="E36" s="83"/>
      <c r="F36" s="51"/>
      <c r="G36" s="33"/>
      <c r="H36" s="83">
        <v>36245</v>
      </c>
      <c r="I36" s="83"/>
      <c r="J36" s="51"/>
      <c r="K36" s="33"/>
      <c r="L36" s="86" t="s">
        <v>287</v>
      </c>
      <c r="M36" s="86"/>
      <c r="N36" s="88" t="s">
        <v>274</v>
      </c>
      <c r="O36" s="33"/>
      <c r="P36" s="83">
        <v>1223471</v>
      </c>
      <c r="Q36" s="83"/>
      <c r="R36" s="51"/>
    </row>
    <row r="37" spans="1:18" ht="15.75" thickBot="1">
      <c r="A37" s="15"/>
      <c r="B37" s="82"/>
      <c r="C37" s="33"/>
      <c r="D37" s="90"/>
      <c r="E37" s="90"/>
      <c r="F37" s="36"/>
      <c r="G37" s="33"/>
      <c r="H37" s="90"/>
      <c r="I37" s="90"/>
      <c r="J37" s="36"/>
      <c r="K37" s="33"/>
      <c r="L37" s="91"/>
      <c r="M37" s="91"/>
      <c r="N37" s="92"/>
      <c r="O37" s="33"/>
      <c r="P37" s="90"/>
      <c r="Q37" s="90"/>
      <c r="R37" s="36"/>
    </row>
    <row r="38" spans="1:18">
      <c r="A38" s="15"/>
      <c r="B38" s="93" t="s">
        <v>57</v>
      </c>
      <c r="C38" s="25"/>
      <c r="D38" s="94" t="s">
        <v>244</v>
      </c>
      <c r="E38" s="96">
        <v>2259009</v>
      </c>
      <c r="F38" s="30"/>
      <c r="G38" s="25"/>
      <c r="H38" s="94" t="s">
        <v>244</v>
      </c>
      <c r="I38" s="96">
        <v>51304</v>
      </c>
      <c r="J38" s="30"/>
      <c r="K38" s="25"/>
      <c r="L38" s="94" t="s">
        <v>244</v>
      </c>
      <c r="M38" s="98" t="s">
        <v>289</v>
      </c>
      <c r="N38" s="94" t="s">
        <v>274</v>
      </c>
      <c r="O38" s="25"/>
      <c r="P38" s="94" t="s">
        <v>244</v>
      </c>
      <c r="Q38" s="96">
        <v>2305521</v>
      </c>
      <c r="R38" s="30"/>
    </row>
    <row r="39" spans="1:18" ht="15.75" thickBot="1">
      <c r="A39" s="15"/>
      <c r="B39" s="93"/>
      <c r="C39" s="25"/>
      <c r="D39" s="95"/>
      <c r="E39" s="97"/>
      <c r="F39" s="44"/>
      <c r="G39" s="25"/>
      <c r="H39" s="95"/>
      <c r="I39" s="97"/>
      <c r="J39" s="44"/>
      <c r="K39" s="25"/>
      <c r="L39" s="95"/>
      <c r="M39" s="99"/>
      <c r="N39" s="95"/>
      <c r="O39" s="25"/>
      <c r="P39" s="95"/>
      <c r="Q39" s="97"/>
      <c r="R39" s="44"/>
    </row>
    <row r="40" spans="1:18" ht="15.75" thickTop="1">
      <c r="A40" s="15"/>
      <c r="B40" s="100" t="s">
        <v>290</v>
      </c>
      <c r="C40" s="33"/>
      <c r="D40" s="101"/>
      <c r="E40" s="101"/>
      <c r="F40" s="46"/>
      <c r="G40" s="33"/>
      <c r="H40" s="101"/>
      <c r="I40" s="101"/>
      <c r="J40" s="46"/>
      <c r="K40" s="33"/>
      <c r="L40" s="101"/>
      <c r="M40" s="101"/>
      <c r="N40" s="46"/>
      <c r="O40" s="33"/>
      <c r="P40" s="101"/>
      <c r="Q40" s="101"/>
      <c r="R40" s="46"/>
    </row>
    <row r="41" spans="1:18">
      <c r="A41" s="15"/>
      <c r="B41" s="100"/>
      <c r="C41" s="33"/>
      <c r="D41" s="67"/>
      <c r="E41" s="67"/>
      <c r="F41" s="33"/>
      <c r="G41" s="33"/>
      <c r="H41" s="67"/>
      <c r="I41" s="67"/>
      <c r="J41" s="33"/>
      <c r="K41" s="33"/>
      <c r="L41" s="67"/>
      <c r="M41" s="67"/>
      <c r="N41" s="33"/>
      <c r="O41" s="33"/>
      <c r="P41" s="67"/>
      <c r="Q41" s="67"/>
      <c r="R41" s="33"/>
    </row>
    <row r="42" spans="1:18">
      <c r="A42" s="15"/>
      <c r="B42" s="69" t="s">
        <v>271</v>
      </c>
      <c r="C42" s="25"/>
      <c r="D42" s="70"/>
      <c r="E42" s="70"/>
      <c r="F42" s="25"/>
      <c r="G42" s="25"/>
      <c r="H42" s="70"/>
      <c r="I42" s="70"/>
      <c r="J42" s="25"/>
      <c r="K42" s="25"/>
      <c r="L42" s="70"/>
      <c r="M42" s="70"/>
      <c r="N42" s="25"/>
      <c r="O42" s="25"/>
      <c r="P42" s="70"/>
      <c r="Q42" s="70"/>
      <c r="R42" s="25"/>
    </row>
    <row r="43" spans="1:18">
      <c r="A43" s="15"/>
      <c r="B43" s="69"/>
      <c r="C43" s="25"/>
      <c r="D43" s="70"/>
      <c r="E43" s="70"/>
      <c r="F43" s="25"/>
      <c r="G43" s="25"/>
      <c r="H43" s="70"/>
      <c r="I43" s="70"/>
      <c r="J43" s="25"/>
      <c r="K43" s="25"/>
      <c r="L43" s="70"/>
      <c r="M43" s="70"/>
      <c r="N43" s="25"/>
      <c r="O43" s="25"/>
      <c r="P43" s="70"/>
      <c r="Q43" s="70"/>
      <c r="R43" s="25"/>
    </row>
    <row r="44" spans="1:18">
      <c r="A44" s="15"/>
      <c r="B44" s="71" t="s">
        <v>272</v>
      </c>
      <c r="C44" s="33"/>
      <c r="D44" s="72" t="s">
        <v>244</v>
      </c>
      <c r="E44" s="73">
        <v>50486</v>
      </c>
      <c r="F44" s="33"/>
      <c r="G44" s="33"/>
      <c r="H44" s="72" t="s">
        <v>244</v>
      </c>
      <c r="I44" s="73">
        <v>1704</v>
      </c>
      <c r="J44" s="33"/>
      <c r="K44" s="33"/>
      <c r="L44" s="72" t="s">
        <v>244</v>
      </c>
      <c r="M44" s="74" t="s">
        <v>291</v>
      </c>
      <c r="N44" s="72" t="s">
        <v>274</v>
      </c>
      <c r="O44" s="33"/>
      <c r="P44" s="72" t="s">
        <v>244</v>
      </c>
      <c r="Q44" s="73">
        <v>52068</v>
      </c>
      <c r="R44" s="33"/>
    </row>
    <row r="45" spans="1:18">
      <c r="A45" s="15"/>
      <c r="B45" s="71"/>
      <c r="C45" s="33"/>
      <c r="D45" s="72"/>
      <c r="E45" s="73"/>
      <c r="F45" s="33"/>
      <c r="G45" s="33"/>
      <c r="H45" s="72"/>
      <c r="I45" s="73"/>
      <c r="J45" s="33"/>
      <c r="K45" s="33"/>
      <c r="L45" s="72"/>
      <c r="M45" s="74"/>
      <c r="N45" s="72"/>
      <c r="O45" s="33"/>
      <c r="P45" s="72"/>
      <c r="Q45" s="73"/>
      <c r="R45" s="33"/>
    </row>
    <row r="46" spans="1:18">
      <c r="A46" s="15"/>
      <c r="B46" s="75" t="s">
        <v>275</v>
      </c>
      <c r="C46" s="25"/>
      <c r="D46" s="76">
        <v>19398</v>
      </c>
      <c r="E46" s="76"/>
      <c r="F46" s="25"/>
      <c r="G46" s="25"/>
      <c r="H46" s="77">
        <v>22</v>
      </c>
      <c r="I46" s="77"/>
      <c r="J46" s="25"/>
      <c r="K46" s="25"/>
      <c r="L46" s="77" t="s">
        <v>292</v>
      </c>
      <c r="M46" s="77"/>
      <c r="N46" s="78" t="s">
        <v>274</v>
      </c>
      <c r="O46" s="25"/>
      <c r="P46" s="76">
        <v>19143</v>
      </c>
      <c r="Q46" s="76"/>
      <c r="R46" s="25"/>
    </row>
    <row r="47" spans="1:18">
      <c r="A47" s="15"/>
      <c r="B47" s="75"/>
      <c r="C47" s="25"/>
      <c r="D47" s="76"/>
      <c r="E47" s="76"/>
      <c r="F47" s="25"/>
      <c r="G47" s="25"/>
      <c r="H47" s="77"/>
      <c r="I47" s="77"/>
      <c r="J47" s="25"/>
      <c r="K47" s="25"/>
      <c r="L47" s="77"/>
      <c r="M47" s="77"/>
      <c r="N47" s="78"/>
      <c r="O47" s="25"/>
      <c r="P47" s="76"/>
      <c r="Q47" s="76"/>
      <c r="R47" s="25"/>
    </row>
    <row r="48" spans="1:18">
      <c r="A48" s="15"/>
      <c r="B48" s="71" t="s">
        <v>277</v>
      </c>
      <c r="C48" s="33"/>
      <c r="D48" s="73">
        <v>696415</v>
      </c>
      <c r="E48" s="73"/>
      <c r="F48" s="33"/>
      <c r="G48" s="33"/>
      <c r="H48" s="73">
        <v>8555</v>
      </c>
      <c r="I48" s="73"/>
      <c r="J48" s="33"/>
      <c r="K48" s="33"/>
      <c r="L48" s="74" t="s">
        <v>293</v>
      </c>
      <c r="M48" s="74"/>
      <c r="N48" s="72" t="s">
        <v>274</v>
      </c>
      <c r="O48" s="33"/>
      <c r="P48" s="73">
        <v>701233</v>
      </c>
      <c r="Q48" s="73"/>
      <c r="R48" s="33"/>
    </row>
    <row r="49" spans="1:18">
      <c r="A49" s="15"/>
      <c r="B49" s="71"/>
      <c r="C49" s="33"/>
      <c r="D49" s="73"/>
      <c r="E49" s="73"/>
      <c r="F49" s="33"/>
      <c r="G49" s="33"/>
      <c r="H49" s="73"/>
      <c r="I49" s="73"/>
      <c r="J49" s="33"/>
      <c r="K49" s="33"/>
      <c r="L49" s="74"/>
      <c r="M49" s="74"/>
      <c r="N49" s="72"/>
      <c r="O49" s="33"/>
      <c r="P49" s="73"/>
      <c r="Q49" s="73"/>
      <c r="R49" s="33"/>
    </row>
    <row r="50" spans="1:18">
      <c r="A50" s="15"/>
      <c r="B50" s="75" t="s">
        <v>279</v>
      </c>
      <c r="C50" s="25"/>
      <c r="D50" s="76">
        <v>50891</v>
      </c>
      <c r="E50" s="76"/>
      <c r="F50" s="25"/>
      <c r="G50" s="25"/>
      <c r="H50" s="76">
        <v>2050</v>
      </c>
      <c r="I50" s="76"/>
      <c r="J50" s="25"/>
      <c r="K50" s="25"/>
      <c r="L50" s="77" t="s">
        <v>247</v>
      </c>
      <c r="M50" s="77"/>
      <c r="N50" s="25"/>
      <c r="O50" s="25"/>
      <c r="P50" s="76">
        <v>52941</v>
      </c>
      <c r="Q50" s="76"/>
      <c r="R50" s="25"/>
    </row>
    <row r="51" spans="1:18">
      <c r="A51" s="15"/>
      <c r="B51" s="75"/>
      <c r="C51" s="25"/>
      <c r="D51" s="76"/>
      <c r="E51" s="76"/>
      <c r="F51" s="25"/>
      <c r="G51" s="25"/>
      <c r="H51" s="76"/>
      <c r="I51" s="76"/>
      <c r="J51" s="25"/>
      <c r="K51" s="25"/>
      <c r="L51" s="77"/>
      <c r="M51" s="77"/>
      <c r="N51" s="25"/>
      <c r="O51" s="25"/>
      <c r="P51" s="76"/>
      <c r="Q51" s="76"/>
      <c r="R51" s="25"/>
    </row>
    <row r="52" spans="1:18">
      <c r="A52" s="15"/>
      <c r="B52" s="71" t="s">
        <v>280</v>
      </c>
      <c r="C52" s="33"/>
      <c r="D52" s="73">
        <v>284083</v>
      </c>
      <c r="E52" s="73"/>
      <c r="F52" s="33"/>
      <c r="G52" s="33"/>
      <c r="H52" s="73">
        <v>1597</v>
      </c>
      <c r="I52" s="73"/>
      <c r="J52" s="33"/>
      <c r="K52" s="33"/>
      <c r="L52" s="74" t="s">
        <v>294</v>
      </c>
      <c r="M52" s="74"/>
      <c r="N52" s="72" t="s">
        <v>274</v>
      </c>
      <c r="O52" s="33"/>
      <c r="P52" s="73">
        <v>283070</v>
      </c>
      <c r="Q52" s="73"/>
      <c r="R52" s="33"/>
    </row>
    <row r="53" spans="1:18">
      <c r="A53" s="15"/>
      <c r="B53" s="71"/>
      <c r="C53" s="33"/>
      <c r="D53" s="73"/>
      <c r="E53" s="73"/>
      <c r="F53" s="33"/>
      <c r="G53" s="33"/>
      <c r="H53" s="73"/>
      <c r="I53" s="73"/>
      <c r="J53" s="33"/>
      <c r="K53" s="33"/>
      <c r="L53" s="74"/>
      <c r="M53" s="74"/>
      <c r="N53" s="72"/>
      <c r="O53" s="33"/>
      <c r="P53" s="73"/>
      <c r="Q53" s="73"/>
      <c r="R53" s="33"/>
    </row>
    <row r="54" spans="1:18">
      <c r="A54" s="15"/>
      <c r="B54" s="75" t="s">
        <v>282</v>
      </c>
      <c r="C54" s="25"/>
      <c r="D54" s="76">
        <v>10649</v>
      </c>
      <c r="E54" s="76"/>
      <c r="F54" s="25"/>
      <c r="G54" s="25"/>
      <c r="H54" s="77" t="s">
        <v>247</v>
      </c>
      <c r="I54" s="77"/>
      <c r="J54" s="25"/>
      <c r="K54" s="25"/>
      <c r="L54" s="77" t="s">
        <v>295</v>
      </c>
      <c r="M54" s="77"/>
      <c r="N54" s="78" t="s">
        <v>274</v>
      </c>
      <c r="O54" s="25"/>
      <c r="P54" s="76">
        <v>10457</v>
      </c>
      <c r="Q54" s="76"/>
      <c r="R54" s="25"/>
    </row>
    <row r="55" spans="1:18" ht="15.75" thickBot="1">
      <c r="A55" s="15"/>
      <c r="B55" s="75"/>
      <c r="C55" s="25"/>
      <c r="D55" s="79"/>
      <c r="E55" s="79"/>
      <c r="F55" s="48"/>
      <c r="G55" s="25"/>
      <c r="H55" s="80"/>
      <c r="I55" s="80"/>
      <c r="J55" s="48"/>
      <c r="K55" s="25"/>
      <c r="L55" s="80"/>
      <c r="M55" s="80"/>
      <c r="N55" s="81"/>
      <c r="O55" s="25"/>
      <c r="P55" s="79"/>
      <c r="Q55" s="79"/>
      <c r="R55" s="48"/>
    </row>
    <row r="56" spans="1:18">
      <c r="A56" s="15"/>
      <c r="B56" s="82" t="s">
        <v>284</v>
      </c>
      <c r="C56" s="33"/>
      <c r="D56" s="83">
        <v>1111922</v>
      </c>
      <c r="E56" s="83"/>
      <c r="F56" s="51"/>
      <c r="G56" s="33"/>
      <c r="H56" s="83">
        <v>13928</v>
      </c>
      <c r="I56" s="83"/>
      <c r="J56" s="51"/>
      <c r="K56" s="33"/>
      <c r="L56" s="86" t="s">
        <v>296</v>
      </c>
      <c r="M56" s="86"/>
      <c r="N56" s="88" t="s">
        <v>274</v>
      </c>
      <c r="O56" s="33"/>
      <c r="P56" s="83">
        <v>1118912</v>
      </c>
      <c r="Q56" s="83"/>
      <c r="R56" s="51"/>
    </row>
    <row r="57" spans="1:18">
      <c r="A57" s="15"/>
      <c r="B57" s="82"/>
      <c r="C57" s="33"/>
      <c r="D57" s="84"/>
      <c r="E57" s="84"/>
      <c r="F57" s="85"/>
      <c r="G57" s="33"/>
      <c r="H57" s="84"/>
      <c r="I57" s="84"/>
      <c r="J57" s="85"/>
      <c r="K57" s="33"/>
      <c r="L57" s="87"/>
      <c r="M57" s="87"/>
      <c r="N57" s="89"/>
      <c r="O57" s="33"/>
      <c r="P57" s="84"/>
      <c r="Q57" s="84"/>
      <c r="R57" s="85"/>
    </row>
    <row r="58" spans="1:18">
      <c r="A58" s="15"/>
      <c r="B58" s="69" t="s">
        <v>286</v>
      </c>
      <c r="C58" s="25"/>
      <c r="D58" s="25"/>
      <c r="E58" s="25"/>
      <c r="F58" s="25"/>
      <c r="G58" s="25"/>
      <c r="H58" s="25"/>
      <c r="I58" s="25"/>
      <c r="J58" s="25"/>
      <c r="K58" s="25"/>
      <c r="L58" s="25"/>
      <c r="M58" s="25"/>
      <c r="N58" s="25"/>
      <c r="O58" s="25"/>
      <c r="P58" s="77"/>
      <c r="Q58" s="77"/>
      <c r="R58" s="25"/>
    </row>
    <row r="59" spans="1:18">
      <c r="A59" s="15"/>
      <c r="B59" s="69"/>
      <c r="C59" s="25"/>
      <c r="D59" s="25"/>
      <c r="E59" s="25"/>
      <c r="F59" s="25"/>
      <c r="G59" s="25"/>
      <c r="H59" s="25"/>
      <c r="I59" s="25"/>
      <c r="J59" s="25"/>
      <c r="K59" s="25"/>
      <c r="L59" s="25"/>
      <c r="M59" s="25"/>
      <c r="N59" s="25"/>
      <c r="O59" s="25"/>
      <c r="P59" s="77"/>
      <c r="Q59" s="77"/>
      <c r="R59" s="25"/>
    </row>
    <row r="60" spans="1:18">
      <c r="A60" s="15"/>
      <c r="B60" s="71" t="s">
        <v>275</v>
      </c>
      <c r="C60" s="33"/>
      <c r="D60" s="73">
        <v>932955</v>
      </c>
      <c r="E60" s="73"/>
      <c r="F60" s="33"/>
      <c r="G60" s="33"/>
      <c r="H60" s="73">
        <v>7584</v>
      </c>
      <c r="I60" s="73"/>
      <c r="J60" s="33"/>
      <c r="K60" s="33"/>
      <c r="L60" s="74" t="s">
        <v>297</v>
      </c>
      <c r="M60" s="74"/>
      <c r="N60" s="72" t="s">
        <v>274</v>
      </c>
      <c r="O60" s="33"/>
      <c r="P60" s="73">
        <v>936173</v>
      </c>
      <c r="Q60" s="73"/>
      <c r="R60" s="33"/>
    </row>
    <row r="61" spans="1:18">
      <c r="A61" s="15"/>
      <c r="B61" s="71"/>
      <c r="C61" s="33"/>
      <c r="D61" s="73"/>
      <c r="E61" s="73"/>
      <c r="F61" s="33"/>
      <c r="G61" s="33"/>
      <c r="H61" s="73"/>
      <c r="I61" s="73"/>
      <c r="J61" s="33"/>
      <c r="K61" s="33"/>
      <c r="L61" s="74"/>
      <c r="M61" s="74"/>
      <c r="N61" s="72"/>
      <c r="O61" s="33"/>
      <c r="P61" s="73"/>
      <c r="Q61" s="73"/>
      <c r="R61" s="33"/>
    </row>
    <row r="62" spans="1:18">
      <c r="A62" s="15"/>
      <c r="B62" s="75" t="s">
        <v>277</v>
      </c>
      <c r="C62" s="25"/>
      <c r="D62" s="76">
        <v>249578</v>
      </c>
      <c r="E62" s="76"/>
      <c r="F62" s="25"/>
      <c r="G62" s="25"/>
      <c r="H62" s="76">
        <v>13178</v>
      </c>
      <c r="I62" s="76"/>
      <c r="J62" s="25"/>
      <c r="K62" s="25"/>
      <c r="L62" s="77" t="s">
        <v>247</v>
      </c>
      <c r="M62" s="77"/>
      <c r="N62" s="25"/>
      <c r="O62" s="25"/>
      <c r="P62" s="76">
        <v>262756</v>
      </c>
      <c r="Q62" s="76"/>
      <c r="R62" s="25"/>
    </row>
    <row r="63" spans="1:18" ht="15.75" thickBot="1">
      <c r="A63" s="15"/>
      <c r="B63" s="75"/>
      <c r="C63" s="25"/>
      <c r="D63" s="79"/>
      <c r="E63" s="79"/>
      <c r="F63" s="48"/>
      <c r="G63" s="25"/>
      <c r="H63" s="79"/>
      <c r="I63" s="79"/>
      <c r="J63" s="48"/>
      <c r="K63" s="25"/>
      <c r="L63" s="80"/>
      <c r="M63" s="80"/>
      <c r="N63" s="48"/>
      <c r="O63" s="25"/>
      <c r="P63" s="79"/>
      <c r="Q63" s="79"/>
      <c r="R63" s="48"/>
    </row>
    <row r="64" spans="1:18">
      <c r="A64" s="15"/>
      <c r="B64" s="82" t="s">
        <v>288</v>
      </c>
      <c r="C64" s="33"/>
      <c r="D64" s="83">
        <v>1182533</v>
      </c>
      <c r="E64" s="83"/>
      <c r="F64" s="51"/>
      <c r="G64" s="33"/>
      <c r="H64" s="83">
        <v>20762</v>
      </c>
      <c r="I64" s="83"/>
      <c r="J64" s="51"/>
      <c r="K64" s="33"/>
      <c r="L64" s="86" t="s">
        <v>297</v>
      </c>
      <c r="M64" s="86"/>
      <c r="N64" s="88" t="s">
        <v>274</v>
      </c>
      <c r="O64" s="33"/>
      <c r="P64" s="83">
        <v>1198929</v>
      </c>
      <c r="Q64" s="83"/>
      <c r="R64" s="51"/>
    </row>
    <row r="65" spans="1:26" ht="15.75" thickBot="1">
      <c r="A65" s="15"/>
      <c r="B65" s="82"/>
      <c r="C65" s="33"/>
      <c r="D65" s="90"/>
      <c r="E65" s="90"/>
      <c r="F65" s="36"/>
      <c r="G65" s="33"/>
      <c r="H65" s="90"/>
      <c r="I65" s="90"/>
      <c r="J65" s="36"/>
      <c r="K65" s="33"/>
      <c r="L65" s="91"/>
      <c r="M65" s="91"/>
      <c r="N65" s="92"/>
      <c r="O65" s="33"/>
      <c r="P65" s="90"/>
      <c r="Q65" s="90"/>
      <c r="R65" s="36"/>
    </row>
    <row r="66" spans="1:26">
      <c r="A66" s="15"/>
      <c r="B66" s="93" t="s">
        <v>57</v>
      </c>
      <c r="C66" s="25"/>
      <c r="D66" s="94" t="s">
        <v>244</v>
      </c>
      <c r="E66" s="96">
        <v>2294455</v>
      </c>
      <c r="F66" s="30"/>
      <c r="G66" s="25"/>
      <c r="H66" s="94" t="s">
        <v>244</v>
      </c>
      <c r="I66" s="96">
        <v>34690</v>
      </c>
      <c r="J66" s="30"/>
      <c r="K66" s="25"/>
      <c r="L66" s="94" t="s">
        <v>244</v>
      </c>
      <c r="M66" s="98" t="s">
        <v>298</v>
      </c>
      <c r="N66" s="94" t="s">
        <v>274</v>
      </c>
      <c r="O66" s="25"/>
      <c r="P66" s="94" t="s">
        <v>244</v>
      </c>
      <c r="Q66" s="96">
        <v>2317841</v>
      </c>
      <c r="R66" s="30"/>
    </row>
    <row r="67" spans="1:26" ht="15.75" thickBot="1">
      <c r="A67" s="15"/>
      <c r="B67" s="93"/>
      <c r="C67" s="25"/>
      <c r="D67" s="95"/>
      <c r="E67" s="97"/>
      <c r="F67" s="44"/>
      <c r="G67" s="25"/>
      <c r="H67" s="95"/>
      <c r="I67" s="97"/>
      <c r="J67" s="44"/>
      <c r="K67" s="25"/>
      <c r="L67" s="95"/>
      <c r="M67" s="99"/>
      <c r="N67" s="95"/>
      <c r="O67" s="25"/>
      <c r="P67" s="95"/>
      <c r="Q67" s="97"/>
      <c r="R67" s="44"/>
    </row>
    <row r="68" spans="1:26" ht="15.75" thickTop="1">
      <c r="A68" s="15"/>
      <c r="B68" s="13"/>
      <c r="C68" s="13"/>
      <c r="D68" s="56"/>
      <c r="E68" s="56"/>
      <c r="F68" s="56"/>
      <c r="G68" s="13"/>
      <c r="H68" s="56"/>
      <c r="I68" s="56"/>
      <c r="J68" s="56"/>
      <c r="K68" s="13"/>
      <c r="L68" s="56"/>
      <c r="M68" s="56"/>
      <c r="N68" s="56"/>
      <c r="O68" s="13"/>
      <c r="P68" s="56"/>
      <c r="Q68" s="56"/>
      <c r="R68" s="56"/>
    </row>
    <row r="69" spans="1:26" ht="15" customHeight="1">
      <c r="A69" s="15" t="s">
        <v>926</v>
      </c>
      <c r="B69" s="57" t="s">
        <v>5</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c r="A70" s="15"/>
      <c r="B70" s="59" t="s">
        <v>316</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c r="A71" s="15"/>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c r="A72" s="15"/>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c r="A73" s="15"/>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c r="A74" s="15"/>
      <c r="B74" s="102"/>
      <c r="C74" s="13"/>
      <c r="D74" s="22" t="s">
        <v>302</v>
      </c>
      <c r="E74" s="22"/>
      <c r="F74" s="22"/>
      <c r="G74" s="22"/>
      <c r="H74" s="22"/>
      <c r="I74" s="22"/>
      <c r="J74" s="22"/>
      <c r="K74" s="13"/>
      <c r="L74" s="22" t="s">
        <v>303</v>
      </c>
      <c r="M74" s="22"/>
      <c r="N74" s="22"/>
      <c r="O74" s="22"/>
      <c r="P74" s="22"/>
      <c r="Q74" s="22"/>
      <c r="R74" s="22"/>
      <c r="S74" s="13"/>
      <c r="T74" s="22" t="s">
        <v>57</v>
      </c>
      <c r="U74" s="22"/>
      <c r="V74" s="22"/>
      <c r="W74" s="22"/>
      <c r="X74" s="22"/>
      <c r="Y74" s="22"/>
      <c r="Z74" s="22"/>
    </row>
    <row r="75" spans="1:26">
      <c r="A75" s="15"/>
      <c r="B75" s="102"/>
      <c r="C75" s="13"/>
      <c r="D75" s="103" t="s">
        <v>269</v>
      </c>
      <c r="E75" s="103"/>
      <c r="F75" s="103"/>
      <c r="G75" s="13"/>
      <c r="H75" s="103" t="s">
        <v>266</v>
      </c>
      <c r="I75" s="103"/>
      <c r="J75" s="103"/>
      <c r="K75" s="13"/>
      <c r="L75" s="103" t="s">
        <v>269</v>
      </c>
      <c r="M75" s="103"/>
      <c r="N75" s="103"/>
      <c r="O75" s="13"/>
      <c r="P75" s="103" t="s">
        <v>266</v>
      </c>
      <c r="Q75" s="103"/>
      <c r="R75" s="103"/>
      <c r="S75" s="13"/>
      <c r="T75" s="103" t="s">
        <v>269</v>
      </c>
      <c r="U75" s="103"/>
      <c r="V75" s="103"/>
      <c r="W75" s="13"/>
      <c r="X75" s="103" t="s">
        <v>266</v>
      </c>
      <c r="Y75" s="103"/>
      <c r="Z75" s="103"/>
    </row>
    <row r="76" spans="1:26" ht="15.75" thickBot="1">
      <c r="A76" s="15"/>
      <c r="B76" s="102"/>
      <c r="C76" s="13"/>
      <c r="D76" s="22" t="s">
        <v>270</v>
      </c>
      <c r="E76" s="22"/>
      <c r="F76" s="22"/>
      <c r="G76" s="13"/>
      <c r="H76" s="22" t="s">
        <v>268</v>
      </c>
      <c r="I76" s="22"/>
      <c r="J76" s="22"/>
      <c r="K76" s="13"/>
      <c r="L76" s="22" t="s">
        <v>270</v>
      </c>
      <c r="M76" s="22"/>
      <c r="N76" s="22"/>
      <c r="O76" s="13"/>
      <c r="P76" s="22" t="s">
        <v>268</v>
      </c>
      <c r="Q76" s="22"/>
      <c r="R76" s="22"/>
      <c r="S76" s="13"/>
      <c r="T76" s="22" t="s">
        <v>270</v>
      </c>
      <c r="U76" s="22"/>
      <c r="V76" s="22"/>
      <c r="W76" s="13"/>
      <c r="X76" s="22" t="s">
        <v>268</v>
      </c>
      <c r="Y76" s="22"/>
      <c r="Z76" s="22"/>
    </row>
    <row r="77" spans="1:26">
      <c r="A77" s="15"/>
      <c r="B77" s="64" t="s">
        <v>271</v>
      </c>
      <c r="C77" s="19"/>
      <c r="D77" s="51"/>
      <c r="E77" s="51"/>
      <c r="F77" s="51"/>
      <c r="G77" s="19"/>
      <c r="H77" s="51"/>
      <c r="I77" s="51"/>
      <c r="J77" s="51"/>
      <c r="K77" s="19"/>
      <c r="L77" s="51"/>
      <c r="M77" s="51"/>
      <c r="N77" s="51"/>
      <c r="O77" s="19"/>
      <c r="P77" s="51"/>
      <c r="Q77" s="51"/>
      <c r="R77" s="51"/>
      <c r="S77" s="19"/>
      <c r="T77" s="51"/>
      <c r="U77" s="51"/>
      <c r="V77" s="51"/>
      <c r="W77" s="19"/>
      <c r="X77" s="51"/>
      <c r="Y77" s="51"/>
      <c r="Z77" s="51"/>
    </row>
    <row r="78" spans="1:26">
      <c r="A78" s="15"/>
      <c r="B78" s="78" t="s">
        <v>272</v>
      </c>
      <c r="C78" s="25"/>
      <c r="D78" s="78" t="s">
        <v>244</v>
      </c>
      <c r="E78" s="76">
        <v>18598</v>
      </c>
      <c r="F78" s="25"/>
      <c r="G78" s="25"/>
      <c r="H78" s="78" t="s">
        <v>244</v>
      </c>
      <c r="I78" s="77" t="s">
        <v>291</v>
      </c>
      <c r="J78" s="78" t="s">
        <v>274</v>
      </c>
      <c r="K78" s="25"/>
      <c r="L78" s="78" t="s">
        <v>244</v>
      </c>
      <c r="M78" s="77" t="s">
        <v>247</v>
      </c>
      <c r="N78" s="25"/>
      <c r="O78" s="25"/>
      <c r="P78" s="78" t="s">
        <v>244</v>
      </c>
      <c r="Q78" s="77" t="s">
        <v>247</v>
      </c>
      <c r="R78" s="25"/>
      <c r="S78" s="25"/>
      <c r="T78" s="78" t="s">
        <v>244</v>
      </c>
      <c r="U78" s="76">
        <v>18598</v>
      </c>
      <c r="V78" s="25"/>
      <c r="W78" s="25"/>
      <c r="X78" s="78" t="s">
        <v>244</v>
      </c>
      <c r="Y78" s="77" t="s">
        <v>291</v>
      </c>
      <c r="Z78" s="78" t="s">
        <v>274</v>
      </c>
    </row>
    <row r="79" spans="1:26">
      <c r="A79" s="15"/>
      <c r="B79" s="78"/>
      <c r="C79" s="25"/>
      <c r="D79" s="78"/>
      <c r="E79" s="76"/>
      <c r="F79" s="25"/>
      <c r="G79" s="25"/>
      <c r="H79" s="78"/>
      <c r="I79" s="77"/>
      <c r="J79" s="78"/>
      <c r="K79" s="25"/>
      <c r="L79" s="78"/>
      <c r="M79" s="77"/>
      <c r="N79" s="25"/>
      <c r="O79" s="25"/>
      <c r="P79" s="78"/>
      <c r="Q79" s="77"/>
      <c r="R79" s="25"/>
      <c r="S79" s="25"/>
      <c r="T79" s="78"/>
      <c r="U79" s="76"/>
      <c r="V79" s="25"/>
      <c r="W79" s="25"/>
      <c r="X79" s="78"/>
      <c r="Y79" s="77"/>
      <c r="Z79" s="78"/>
    </row>
    <row r="80" spans="1:26">
      <c r="A80" s="15"/>
      <c r="B80" s="71" t="s">
        <v>275</v>
      </c>
      <c r="C80" s="33"/>
      <c r="D80" s="73">
        <v>2275</v>
      </c>
      <c r="E80" s="73"/>
      <c r="F80" s="33"/>
      <c r="G80" s="33"/>
      <c r="H80" s="74" t="s">
        <v>317</v>
      </c>
      <c r="I80" s="74"/>
      <c r="J80" s="72" t="s">
        <v>274</v>
      </c>
      <c r="K80" s="33"/>
      <c r="L80" s="73">
        <v>4748</v>
      </c>
      <c r="M80" s="73"/>
      <c r="N80" s="33"/>
      <c r="O80" s="33"/>
      <c r="P80" s="74" t="s">
        <v>318</v>
      </c>
      <c r="Q80" s="74"/>
      <c r="R80" s="72" t="s">
        <v>274</v>
      </c>
      <c r="S80" s="33"/>
      <c r="T80" s="73">
        <v>7023</v>
      </c>
      <c r="U80" s="73"/>
      <c r="V80" s="33"/>
      <c r="W80" s="33"/>
      <c r="X80" s="74" t="s">
        <v>292</v>
      </c>
      <c r="Y80" s="74"/>
      <c r="Z80" s="72" t="s">
        <v>274</v>
      </c>
    </row>
    <row r="81" spans="1:26">
      <c r="A81" s="15"/>
      <c r="B81" s="71"/>
      <c r="C81" s="33"/>
      <c r="D81" s="73"/>
      <c r="E81" s="73"/>
      <c r="F81" s="33"/>
      <c r="G81" s="33"/>
      <c r="H81" s="74"/>
      <c r="I81" s="74"/>
      <c r="J81" s="72"/>
      <c r="K81" s="33"/>
      <c r="L81" s="73"/>
      <c r="M81" s="73"/>
      <c r="N81" s="33"/>
      <c r="O81" s="33"/>
      <c r="P81" s="74"/>
      <c r="Q81" s="74"/>
      <c r="R81" s="72"/>
      <c r="S81" s="33"/>
      <c r="T81" s="73"/>
      <c r="U81" s="73"/>
      <c r="V81" s="33"/>
      <c r="W81" s="33"/>
      <c r="X81" s="74"/>
      <c r="Y81" s="74"/>
      <c r="Z81" s="72"/>
    </row>
    <row r="82" spans="1:26">
      <c r="A82" s="15"/>
      <c r="B82" s="75" t="s">
        <v>277</v>
      </c>
      <c r="C82" s="25"/>
      <c r="D82" s="76">
        <v>232807</v>
      </c>
      <c r="E82" s="76"/>
      <c r="F82" s="25"/>
      <c r="G82" s="25"/>
      <c r="H82" s="77" t="s">
        <v>319</v>
      </c>
      <c r="I82" s="77"/>
      <c r="J82" s="78" t="s">
        <v>274</v>
      </c>
      <c r="K82" s="25"/>
      <c r="L82" s="76">
        <v>44182</v>
      </c>
      <c r="M82" s="76"/>
      <c r="N82" s="25"/>
      <c r="O82" s="25"/>
      <c r="P82" s="77" t="s">
        <v>320</v>
      </c>
      <c r="Q82" s="77"/>
      <c r="R82" s="78" t="s">
        <v>274</v>
      </c>
      <c r="S82" s="25"/>
      <c r="T82" s="76">
        <v>276989</v>
      </c>
      <c r="U82" s="76"/>
      <c r="V82" s="25"/>
      <c r="W82" s="25"/>
      <c r="X82" s="77" t="s">
        <v>293</v>
      </c>
      <c r="Y82" s="77"/>
      <c r="Z82" s="78" t="s">
        <v>274</v>
      </c>
    </row>
    <row r="83" spans="1:26">
      <c r="A83" s="15"/>
      <c r="B83" s="75"/>
      <c r="C83" s="25"/>
      <c r="D83" s="76"/>
      <c r="E83" s="76"/>
      <c r="F83" s="25"/>
      <c r="G83" s="25"/>
      <c r="H83" s="77"/>
      <c r="I83" s="77"/>
      <c r="J83" s="78"/>
      <c r="K83" s="25"/>
      <c r="L83" s="76"/>
      <c r="M83" s="76"/>
      <c r="N83" s="25"/>
      <c r="O83" s="25"/>
      <c r="P83" s="77"/>
      <c r="Q83" s="77"/>
      <c r="R83" s="78"/>
      <c r="S83" s="25"/>
      <c r="T83" s="76"/>
      <c r="U83" s="76"/>
      <c r="V83" s="25"/>
      <c r="W83" s="25"/>
      <c r="X83" s="77"/>
      <c r="Y83" s="77"/>
      <c r="Z83" s="78"/>
    </row>
    <row r="84" spans="1:26">
      <c r="A84" s="15"/>
      <c r="B84" s="71" t="s">
        <v>280</v>
      </c>
      <c r="C84" s="33"/>
      <c r="D84" s="73">
        <v>122344</v>
      </c>
      <c r="E84" s="73"/>
      <c r="F84" s="33"/>
      <c r="G84" s="33"/>
      <c r="H84" s="74" t="s">
        <v>321</v>
      </c>
      <c r="I84" s="74"/>
      <c r="J84" s="72" t="s">
        <v>274</v>
      </c>
      <c r="K84" s="33"/>
      <c r="L84" s="74">
        <v>705</v>
      </c>
      <c r="M84" s="74"/>
      <c r="N84" s="33"/>
      <c r="O84" s="33"/>
      <c r="P84" s="74" t="s">
        <v>322</v>
      </c>
      <c r="Q84" s="74"/>
      <c r="R84" s="72" t="s">
        <v>274</v>
      </c>
      <c r="S84" s="33"/>
      <c r="T84" s="73">
        <v>123049</v>
      </c>
      <c r="U84" s="73"/>
      <c r="V84" s="33"/>
      <c r="W84" s="33"/>
      <c r="X84" s="74" t="s">
        <v>294</v>
      </c>
      <c r="Y84" s="74"/>
      <c r="Z84" s="72" t="s">
        <v>274</v>
      </c>
    </row>
    <row r="85" spans="1:26">
      <c r="A85" s="15"/>
      <c r="B85" s="71"/>
      <c r="C85" s="33"/>
      <c r="D85" s="73"/>
      <c r="E85" s="73"/>
      <c r="F85" s="33"/>
      <c r="G85" s="33"/>
      <c r="H85" s="74"/>
      <c r="I85" s="74"/>
      <c r="J85" s="72"/>
      <c r="K85" s="33"/>
      <c r="L85" s="74"/>
      <c r="M85" s="74"/>
      <c r="N85" s="33"/>
      <c r="O85" s="33"/>
      <c r="P85" s="74"/>
      <c r="Q85" s="74"/>
      <c r="R85" s="72"/>
      <c r="S85" s="33"/>
      <c r="T85" s="73"/>
      <c r="U85" s="73"/>
      <c r="V85" s="33"/>
      <c r="W85" s="33"/>
      <c r="X85" s="74"/>
      <c r="Y85" s="74"/>
      <c r="Z85" s="72"/>
    </row>
    <row r="86" spans="1:26">
      <c r="A86" s="15"/>
      <c r="B86" s="75" t="s">
        <v>282</v>
      </c>
      <c r="C86" s="25"/>
      <c r="D86" s="76">
        <v>10457</v>
      </c>
      <c r="E86" s="76"/>
      <c r="F86" s="25"/>
      <c r="G86" s="25"/>
      <c r="H86" s="77" t="s">
        <v>295</v>
      </c>
      <c r="I86" s="77"/>
      <c r="J86" s="78" t="s">
        <v>274</v>
      </c>
      <c r="K86" s="25"/>
      <c r="L86" s="77" t="s">
        <v>247</v>
      </c>
      <c r="M86" s="77"/>
      <c r="N86" s="25"/>
      <c r="O86" s="25"/>
      <c r="P86" s="77" t="s">
        <v>247</v>
      </c>
      <c r="Q86" s="77"/>
      <c r="R86" s="25"/>
      <c r="S86" s="25"/>
      <c r="T86" s="76">
        <v>10457</v>
      </c>
      <c r="U86" s="76"/>
      <c r="V86" s="25"/>
      <c r="W86" s="25"/>
      <c r="X86" s="77" t="s">
        <v>295</v>
      </c>
      <c r="Y86" s="77"/>
      <c r="Z86" s="78" t="s">
        <v>274</v>
      </c>
    </row>
    <row r="87" spans="1:26" ht="15.75" thickBot="1">
      <c r="A87" s="15"/>
      <c r="B87" s="75"/>
      <c r="C87" s="25"/>
      <c r="D87" s="79"/>
      <c r="E87" s="79"/>
      <c r="F87" s="48"/>
      <c r="G87" s="25"/>
      <c r="H87" s="80"/>
      <c r="I87" s="80"/>
      <c r="J87" s="81"/>
      <c r="K87" s="25"/>
      <c r="L87" s="80"/>
      <c r="M87" s="80"/>
      <c r="N87" s="48"/>
      <c r="O87" s="25"/>
      <c r="P87" s="80"/>
      <c r="Q87" s="80"/>
      <c r="R87" s="48"/>
      <c r="S87" s="25"/>
      <c r="T87" s="79"/>
      <c r="U87" s="79"/>
      <c r="V87" s="48"/>
      <c r="W87" s="25"/>
      <c r="X87" s="80"/>
      <c r="Y87" s="80"/>
      <c r="Z87" s="81"/>
    </row>
    <row r="88" spans="1:26">
      <c r="A88" s="15"/>
      <c r="B88" s="82" t="s">
        <v>284</v>
      </c>
      <c r="C88" s="33"/>
      <c r="D88" s="83">
        <v>386481</v>
      </c>
      <c r="E88" s="83"/>
      <c r="F88" s="51"/>
      <c r="G88" s="33"/>
      <c r="H88" s="86" t="s">
        <v>323</v>
      </c>
      <c r="I88" s="86"/>
      <c r="J88" s="88" t="s">
        <v>274</v>
      </c>
      <c r="K88" s="33"/>
      <c r="L88" s="83">
        <v>49635</v>
      </c>
      <c r="M88" s="83"/>
      <c r="N88" s="51"/>
      <c r="O88" s="33"/>
      <c r="P88" s="86" t="s">
        <v>324</v>
      </c>
      <c r="Q88" s="86"/>
      <c r="R88" s="88" t="s">
        <v>274</v>
      </c>
      <c r="S88" s="33"/>
      <c r="T88" s="83">
        <v>436116</v>
      </c>
      <c r="U88" s="83"/>
      <c r="V88" s="51"/>
      <c r="W88" s="33"/>
      <c r="X88" s="86" t="s">
        <v>296</v>
      </c>
      <c r="Y88" s="86"/>
      <c r="Z88" s="88" t="s">
        <v>274</v>
      </c>
    </row>
    <row r="89" spans="1:26">
      <c r="A89" s="15"/>
      <c r="B89" s="82"/>
      <c r="C89" s="33"/>
      <c r="D89" s="84"/>
      <c r="E89" s="84"/>
      <c r="F89" s="85"/>
      <c r="G89" s="33"/>
      <c r="H89" s="87"/>
      <c r="I89" s="87"/>
      <c r="J89" s="89"/>
      <c r="K89" s="33"/>
      <c r="L89" s="84"/>
      <c r="M89" s="84"/>
      <c r="N89" s="85"/>
      <c r="O89" s="33"/>
      <c r="P89" s="87"/>
      <c r="Q89" s="87"/>
      <c r="R89" s="89"/>
      <c r="S89" s="33"/>
      <c r="T89" s="84"/>
      <c r="U89" s="84"/>
      <c r="V89" s="85"/>
      <c r="W89" s="33"/>
      <c r="X89" s="87"/>
      <c r="Y89" s="87"/>
      <c r="Z89" s="89"/>
    </row>
    <row r="90" spans="1:26">
      <c r="A90" s="15"/>
      <c r="B90" s="69" t="s">
        <v>286</v>
      </c>
      <c r="C90" s="25"/>
      <c r="D90" s="77"/>
      <c r="E90" s="77"/>
      <c r="F90" s="25"/>
      <c r="G90" s="25"/>
      <c r="H90" s="77"/>
      <c r="I90" s="77"/>
      <c r="J90" s="25"/>
      <c r="K90" s="25"/>
      <c r="L90" s="77"/>
      <c r="M90" s="77"/>
      <c r="N90" s="25"/>
      <c r="O90" s="25"/>
      <c r="P90" s="77"/>
      <c r="Q90" s="77"/>
      <c r="R90" s="25"/>
      <c r="S90" s="25"/>
      <c r="T90" s="77"/>
      <c r="U90" s="77"/>
      <c r="V90" s="25"/>
      <c r="W90" s="25"/>
      <c r="X90" s="77"/>
      <c r="Y90" s="77"/>
      <c r="Z90" s="25"/>
    </row>
    <row r="91" spans="1:26">
      <c r="A91" s="15"/>
      <c r="B91" s="69"/>
      <c r="C91" s="25"/>
      <c r="D91" s="77"/>
      <c r="E91" s="77"/>
      <c r="F91" s="25"/>
      <c r="G91" s="25"/>
      <c r="H91" s="77"/>
      <c r="I91" s="77"/>
      <c r="J91" s="25"/>
      <c r="K91" s="25"/>
      <c r="L91" s="77"/>
      <c r="M91" s="77"/>
      <c r="N91" s="25"/>
      <c r="O91" s="25"/>
      <c r="P91" s="77"/>
      <c r="Q91" s="77"/>
      <c r="R91" s="25"/>
      <c r="S91" s="25"/>
      <c r="T91" s="77"/>
      <c r="U91" s="77"/>
      <c r="V91" s="25"/>
      <c r="W91" s="25"/>
      <c r="X91" s="77"/>
      <c r="Y91" s="77"/>
      <c r="Z91" s="25"/>
    </row>
    <row r="92" spans="1:26">
      <c r="A92" s="15"/>
      <c r="B92" s="71" t="s">
        <v>275</v>
      </c>
      <c r="C92" s="33"/>
      <c r="D92" s="73">
        <v>235016</v>
      </c>
      <c r="E92" s="73"/>
      <c r="F92" s="33"/>
      <c r="G92" s="33"/>
      <c r="H92" s="74" t="s">
        <v>325</v>
      </c>
      <c r="I92" s="74"/>
      <c r="J92" s="72" t="s">
        <v>274</v>
      </c>
      <c r="K92" s="33"/>
      <c r="L92" s="73">
        <v>1301</v>
      </c>
      <c r="M92" s="73"/>
      <c r="N92" s="33"/>
      <c r="O92" s="33"/>
      <c r="P92" s="74" t="s">
        <v>326</v>
      </c>
      <c r="Q92" s="74"/>
      <c r="R92" s="72" t="s">
        <v>274</v>
      </c>
      <c r="S92" s="33"/>
      <c r="T92" s="73">
        <v>236317</v>
      </c>
      <c r="U92" s="73"/>
      <c r="V92" s="33"/>
      <c r="W92" s="33"/>
      <c r="X92" s="74" t="s">
        <v>297</v>
      </c>
      <c r="Y92" s="74"/>
      <c r="Z92" s="72" t="s">
        <v>274</v>
      </c>
    </row>
    <row r="93" spans="1:26" ht="15.75" thickBot="1">
      <c r="A93" s="15"/>
      <c r="B93" s="71"/>
      <c r="C93" s="33"/>
      <c r="D93" s="90"/>
      <c r="E93" s="90"/>
      <c r="F93" s="36"/>
      <c r="G93" s="33"/>
      <c r="H93" s="91"/>
      <c r="I93" s="91"/>
      <c r="J93" s="92"/>
      <c r="K93" s="33"/>
      <c r="L93" s="90"/>
      <c r="M93" s="90"/>
      <c r="N93" s="36"/>
      <c r="O93" s="33"/>
      <c r="P93" s="91"/>
      <c r="Q93" s="91"/>
      <c r="R93" s="92"/>
      <c r="S93" s="33"/>
      <c r="T93" s="90"/>
      <c r="U93" s="90"/>
      <c r="V93" s="36"/>
      <c r="W93" s="33"/>
      <c r="X93" s="91"/>
      <c r="Y93" s="91"/>
      <c r="Z93" s="92"/>
    </row>
    <row r="94" spans="1:26">
      <c r="A94" s="15"/>
      <c r="B94" s="93" t="s">
        <v>57</v>
      </c>
      <c r="C94" s="25"/>
      <c r="D94" s="94" t="s">
        <v>244</v>
      </c>
      <c r="E94" s="96">
        <v>621497</v>
      </c>
      <c r="F94" s="30"/>
      <c r="G94" s="25"/>
      <c r="H94" s="94" t="s">
        <v>244</v>
      </c>
      <c r="I94" s="98" t="s">
        <v>327</v>
      </c>
      <c r="J94" s="94" t="s">
        <v>274</v>
      </c>
      <c r="K94" s="25"/>
      <c r="L94" s="94" t="s">
        <v>244</v>
      </c>
      <c r="M94" s="96">
        <v>50936</v>
      </c>
      <c r="N94" s="30"/>
      <c r="O94" s="25"/>
      <c r="P94" s="94" t="s">
        <v>244</v>
      </c>
      <c r="Q94" s="98" t="s">
        <v>328</v>
      </c>
      <c r="R94" s="94" t="s">
        <v>274</v>
      </c>
      <c r="S94" s="25"/>
      <c r="T94" s="94" t="s">
        <v>244</v>
      </c>
      <c r="U94" s="96">
        <v>672433</v>
      </c>
      <c r="V94" s="30"/>
      <c r="W94" s="25"/>
      <c r="X94" s="94" t="s">
        <v>244</v>
      </c>
      <c r="Y94" s="98" t="s">
        <v>298</v>
      </c>
      <c r="Z94" s="94" t="s">
        <v>274</v>
      </c>
    </row>
    <row r="95" spans="1:26" ht="15.75" thickBot="1">
      <c r="A95" s="15"/>
      <c r="B95" s="93"/>
      <c r="C95" s="25"/>
      <c r="D95" s="95"/>
      <c r="E95" s="97"/>
      <c r="F95" s="44"/>
      <c r="G95" s="25"/>
      <c r="H95" s="95"/>
      <c r="I95" s="99"/>
      <c r="J95" s="95"/>
      <c r="K95" s="25"/>
      <c r="L95" s="95"/>
      <c r="M95" s="97"/>
      <c r="N95" s="44"/>
      <c r="O95" s="25"/>
      <c r="P95" s="95"/>
      <c r="Q95" s="99"/>
      <c r="R95" s="95"/>
      <c r="S95" s="25"/>
      <c r="T95" s="95"/>
      <c r="U95" s="97"/>
      <c r="V95" s="44"/>
      <c r="W95" s="25"/>
      <c r="X95" s="95"/>
      <c r="Y95" s="99"/>
      <c r="Z95" s="95"/>
    </row>
    <row r="96" spans="1:26" ht="15.75" thickTop="1">
      <c r="A96" s="15"/>
      <c r="B96" s="59" t="s">
        <v>301</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c r="A97" s="15"/>
      <c r="B97" s="59"/>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c r="A98" s="15"/>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c r="A99" s="15"/>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15.75" thickBot="1">
      <c r="A100" s="15"/>
      <c r="B100" s="102"/>
      <c r="C100" s="13"/>
      <c r="D100" s="22" t="s">
        <v>302</v>
      </c>
      <c r="E100" s="22"/>
      <c r="F100" s="22"/>
      <c r="G100" s="22"/>
      <c r="H100" s="22"/>
      <c r="I100" s="22"/>
      <c r="J100" s="22"/>
      <c r="K100" s="13"/>
      <c r="L100" s="22" t="s">
        <v>303</v>
      </c>
      <c r="M100" s="22"/>
      <c r="N100" s="22"/>
      <c r="O100" s="22"/>
      <c r="P100" s="22"/>
      <c r="Q100" s="22"/>
      <c r="R100" s="22"/>
      <c r="S100" s="13"/>
      <c r="T100" s="22" t="s">
        <v>57</v>
      </c>
      <c r="U100" s="22"/>
      <c r="V100" s="22"/>
      <c r="W100" s="22"/>
      <c r="X100" s="22"/>
      <c r="Y100" s="22"/>
      <c r="Z100" s="22"/>
    </row>
    <row r="101" spans="1:26">
      <c r="A101" s="15"/>
      <c r="B101" s="102"/>
      <c r="C101" s="13"/>
      <c r="D101" s="103" t="s">
        <v>269</v>
      </c>
      <c r="E101" s="103"/>
      <c r="F101" s="103"/>
      <c r="G101" s="13"/>
      <c r="H101" s="103" t="s">
        <v>266</v>
      </c>
      <c r="I101" s="103"/>
      <c r="J101" s="103"/>
      <c r="K101" s="13"/>
      <c r="L101" s="103" t="s">
        <v>269</v>
      </c>
      <c r="M101" s="103"/>
      <c r="N101" s="103"/>
      <c r="O101" s="13"/>
      <c r="P101" s="103" t="s">
        <v>266</v>
      </c>
      <c r="Q101" s="103"/>
      <c r="R101" s="103"/>
      <c r="S101" s="13"/>
      <c r="T101" s="103" t="s">
        <v>269</v>
      </c>
      <c r="U101" s="103"/>
      <c r="V101" s="103"/>
      <c r="W101" s="13"/>
      <c r="X101" s="103" t="s">
        <v>266</v>
      </c>
      <c r="Y101" s="103"/>
      <c r="Z101" s="103"/>
    </row>
    <row r="102" spans="1:26" ht="15.75" thickBot="1">
      <c r="A102" s="15"/>
      <c r="B102" s="102"/>
      <c r="C102" s="13"/>
      <c r="D102" s="22" t="s">
        <v>270</v>
      </c>
      <c r="E102" s="22"/>
      <c r="F102" s="22"/>
      <c r="G102" s="13"/>
      <c r="H102" s="22" t="s">
        <v>268</v>
      </c>
      <c r="I102" s="22"/>
      <c r="J102" s="22"/>
      <c r="K102" s="13"/>
      <c r="L102" s="22" t="s">
        <v>270</v>
      </c>
      <c r="M102" s="22"/>
      <c r="N102" s="22"/>
      <c r="O102" s="13"/>
      <c r="P102" s="22" t="s">
        <v>268</v>
      </c>
      <c r="Q102" s="22"/>
      <c r="R102" s="22"/>
      <c r="S102" s="13"/>
      <c r="T102" s="22" t="s">
        <v>270</v>
      </c>
      <c r="U102" s="22"/>
      <c r="V102" s="22"/>
      <c r="W102" s="13"/>
      <c r="X102" s="22" t="s">
        <v>268</v>
      </c>
      <c r="Y102" s="22"/>
      <c r="Z102" s="22"/>
    </row>
    <row r="103" spans="1:26">
      <c r="A103" s="15"/>
      <c r="B103" s="100" t="s">
        <v>271</v>
      </c>
      <c r="C103" s="33"/>
      <c r="D103" s="68"/>
      <c r="E103" s="68"/>
      <c r="F103" s="51"/>
      <c r="G103" s="33"/>
      <c r="H103" s="68"/>
      <c r="I103" s="68"/>
      <c r="J103" s="51"/>
      <c r="K103" s="33"/>
      <c r="L103" s="68"/>
      <c r="M103" s="68"/>
      <c r="N103" s="51"/>
      <c r="O103" s="33"/>
      <c r="P103" s="68"/>
      <c r="Q103" s="68"/>
      <c r="R103" s="51"/>
      <c r="S103" s="33"/>
      <c r="T103" s="68"/>
      <c r="U103" s="68"/>
      <c r="V103" s="51"/>
      <c r="W103" s="33"/>
      <c r="X103" s="68"/>
      <c r="Y103" s="68"/>
      <c r="Z103" s="51"/>
    </row>
    <row r="104" spans="1:26">
      <c r="A104" s="15"/>
      <c r="B104" s="100"/>
      <c r="C104" s="33"/>
      <c r="D104" s="67"/>
      <c r="E104" s="67"/>
      <c r="F104" s="33"/>
      <c r="G104" s="33"/>
      <c r="H104" s="67"/>
      <c r="I104" s="67"/>
      <c r="J104" s="33"/>
      <c r="K104" s="33"/>
      <c r="L104" s="67"/>
      <c r="M104" s="67"/>
      <c r="N104" s="33"/>
      <c r="O104" s="33"/>
      <c r="P104" s="67"/>
      <c r="Q104" s="67"/>
      <c r="R104" s="33"/>
      <c r="S104" s="33"/>
      <c r="T104" s="67"/>
      <c r="U104" s="67"/>
      <c r="V104" s="33"/>
      <c r="W104" s="33"/>
      <c r="X104" s="67"/>
      <c r="Y104" s="67"/>
      <c r="Z104" s="33"/>
    </row>
    <row r="105" spans="1:26">
      <c r="A105" s="15"/>
      <c r="B105" s="75" t="s">
        <v>272</v>
      </c>
      <c r="C105" s="25"/>
      <c r="D105" s="78" t="s">
        <v>244</v>
      </c>
      <c r="E105" s="76">
        <v>18660</v>
      </c>
      <c r="F105" s="25"/>
      <c r="G105" s="25"/>
      <c r="H105" s="78" t="s">
        <v>244</v>
      </c>
      <c r="I105" s="77" t="s">
        <v>273</v>
      </c>
      <c r="J105" s="78" t="s">
        <v>274</v>
      </c>
      <c r="K105" s="25"/>
      <c r="L105" s="78" t="s">
        <v>244</v>
      </c>
      <c r="M105" s="77" t="s">
        <v>247</v>
      </c>
      <c r="N105" s="25"/>
      <c r="O105" s="25"/>
      <c r="P105" s="78" t="s">
        <v>244</v>
      </c>
      <c r="Q105" s="77" t="s">
        <v>247</v>
      </c>
      <c r="R105" s="25"/>
      <c r="S105" s="25"/>
      <c r="T105" s="78" t="s">
        <v>244</v>
      </c>
      <c r="U105" s="76">
        <v>18660</v>
      </c>
      <c r="V105" s="25"/>
      <c r="W105" s="25"/>
      <c r="X105" s="78" t="s">
        <v>244</v>
      </c>
      <c r="Y105" s="77" t="s">
        <v>273</v>
      </c>
      <c r="Z105" s="78" t="s">
        <v>274</v>
      </c>
    </row>
    <row r="106" spans="1:26">
      <c r="A106" s="15"/>
      <c r="B106" s="75"/>
      <c r="C106" s="25"/>
      <c r="D106" s="78"/>
      <c r="E106" s="76"/>
      <c r="F106" s="25"/>
      <c r="G106" s="25"/>
      <c r="H106" s="78"/>
      <c r="I106" s="77"/>
      <c r="J106" s="78"/>
      <c r="K106" s="25"/>
      <c r="L106" s="78"/>
      <c r="M106" s="77"/>
      <c r="N106" s="25"/>
      <c r="O106" s="25"/>
      <c r="P106" s="78"/>
      <c r="Q106" s="77"/>
      <c r="R106" s="25"/>
      <c r="S106" s="25"/>
      <c r="T106" s="78"/>
      <c r="U106" s="76"/>
      <c r="V106" s="25"/>
      <c r="W106" s="25"/>
      <c r="X106" s="78"/>
      <c r="Y106" s="77"/>
      <c r="Z106" s="78"/>
    </row>
    <row r="107" spans="1:26">
      <c r="A107" s="15"/>
      <c r="B107" s="71" t="s">
        <v>275</v>
      </c>
      <c r="C107" s="33"/>
      <c r="D107" s="74">
        <v>849</v>
      </c>
      <c r="E107" s="74"/>
      <c r="F107" s="33"/>
      <c r="G107" s="33"/>
      <c r="H107" s="74" t="s">
        <v>304</v>
      </c>
      <c r="I107" s="74"/>
      <c r="J107" s="72" t="s">
        <v>274</v>
      </c>
      <c r="K107" s="33"/>
      <c r="L107" s="73">
        <v>4645</v>
      </c>
      <c r="M107" s="73"/>
      <c r="N107" s="33"/>
      <c r="O107" s="33"/>
      <c r="P107" s="74" t="s">
        <v>305</v>
      </c>
      <c r="Q107" s="74"/>
      <c r="R107" s="72" t="s">
        <v>274</v>
      </c>
      <c r="S107" s="33"/>
      <c r="T107" s="73">
        <v>5494</v>
      </c>
      <c r="U107" s="73"/>
      <c r="V107" s="33"/>
      <c r="W107" s="33"/>
      <c r="X107" s="74" t="s">
        <v>276</v>
      </c>
      <c r="Y107" s="74"/>
      <c r="Z107" s="72" t="s">
        <v>274</v>
      </c>
    </row>
    <row r="108" spans="1:26">
      <c r="A108" s="15"/>
      <c r="B108" s="71"/>
      <c r="C108" s="33"/>
      <c r="D108" s="74"/>
      <c r="E108" s="74"/>
      <c r="F108" s="33"/>
      <c r="G108" s="33"/>
      <c r="H108" s="74"/>
      <c r="I108" s="74"/>
      <c r="J108" s="72"/>
      <c r="K108" s="33"/>
      <c r="L108" s="73"/>
      <c r="M108" s="73"/>
      <c r="N108" s="33"/>
      <c r="O108" s="33"/>
      <c r="P108" s="74"/>
      <c r="Q108" s="74"/>
      <c r="R108" s="72"/>
      <c r="S108" s="33"/>
      <c r="T108" s="73"/>
      <c r="U108" s="73"/>
      <c r="V108" s="33"/>
      <c r="W108" s="33"/>
      <c r="X108" s="74"/>
      <c r="Y108" s="74"/>
      <c r="Z108" s="72"/>
    </row>
    <row r="109" spans="1:26">
      <c r="A109" s="15"/>
      <c r="B109" s="75" t="s">
        <v>277</v>
      </c>
      <c r="C109" s="25"/>
      <c r="D109" s="76">
        <v>155458</v>
      </c>
      <c r="E109" s="76"/>
      <c r="F109" s="25"/>
      <c r="G109" s="25"/>
      <c r="H109" s="77" t="s">
        <v>306</v>
      </c>
      <c r="I109" s="77"/>
      <c r="J109" s="78" t="s">
        <v>274</v>
      </c>
      <c r="K109" s="25"/>
      <c r="L109" s="76">
        <v>23387</v>
      </c>
      <c r="M109" s="76"/>
      <c r="N109" s="25"/>
      <c r="O109" s="25"/>
      <c r="P109" s="77" t="s">
        <v>307</v>
      </c>
      <c r="Q109" s="77"/>
      <c r="R109" s="78" t="s">
        <v>274</v>
      </c>
      <c r="S109" s="25"/>
      <c r="T109" s="76">
        <v>178845</v>
      </c>
      <c r="U109" s="76"/>
      <c r="V109" s="25"/>
      <c r="W109" s="25"/>
      <c r="X109" s="77" t="s">
        <v>278</v>
      </c>
      <c r="Y109" s="77"/>
      <c r="Z109" s="78" t="s">
        <v>274</v>
      </c>
    </row>
    <row r="110" spans="1:26">
      <c r="A110" s="15"/>
      <c r="B110" s="75"/>
      <c r="C110" s="25"/>
      <c r="D110" s="76"/>
      <c r="E110" s="76"/>
      <c r="F110" s="25"/>
      <c r="G110" s="25"/>
      <c r="H110" s="77"/>
      <c r="I110" s="77"/>
      <c r="J110" s="78"/>
      <c r="K110" s="25"/>
      <c r="L110" s="76"/>
      <c r="M110" s="76"/>
      <c r="N110" s="25"/>
      <c r="O110" s="25"/>
      <c r="P110" s="77"/>
      <c r="Q110" s="77"/>
      <c r="R110" s="78"/>
      <c r="S110" s="25"/>
      <c r="T110" s="76"/>
      <c r="U110" s="76"/>
      <c r="V110" s="25"/>
      <c r="W110" s="25"/>
      <c r="X110" s="77"/>
      <c r="Y110" s="77"/>
      <c r="Z110" s="78"/>
    </row>
    <row r="111" spans="1:26">
      <c r="A111" s="15"/>
      <c r="B111" s="72" t="s">
        <v>280</v>
      </c>
      <c r="C111" s="33"/>
      <c r="D111" s="73">
        <v>41294</v>
      </c>
      <c r="E111" s="73"/>
      <c r="F111" s="33"/>
      <c r="G111" s="33"/>
      <c r="H111" s="74" t="s">
        <v>308</v>
      </c>
      <c r="I111" s="74"/>
      <c r="J111" s="72" t="s">
        <v>274</v>
      </c>
      <c r="K111" s="33"/>
      <c r="L111" s="73">
        <v>10350</v>
      </c>
      <c r="M111" s="73"/>
      <c r="N111" s="33"/>
      <c r="O111" s="33"/>
      <c r="P111" s="74" t="s">
        <v>309</v>
      </c>
      <c r="Q111" s="74"/>
      <c r="R111" s="72" t="s">
        <v>274</v>
      </c>
      <c r="S111" s="33"/>
      <c r="T111" s="73">
        <v>51644</v>
      </c>
      <c r="U111" s="73"/>
      <c r="V111" s="33"/>
      <c r="W111" s="33"/>
      <c r="X111" s="74" t="s">
        <v>281</v>
      </c>
      <c r="Y111" s="74"/>
      <c r="Z111" s="72" t="s">
        <v>274</v>
      </c>
    </row>
    <row r="112" spans="1:26">
      <c r="A112" s="15"/>
      <c r="B112" s="72"/>
      <c r="C112" s="33"/>
      <c r="D112" s="73"/>
      <c r="E112" s="73"/>
      <c r="F112" s="33"/>
      <c r="G112" s="33"/>
      <c r="H112" s="74"/>
      <c r="I112" s="74"/>
      <c r="J112" s="72"/>
      <c r="K112" s="33"/>
      <c r="L112" s="73"/>
      <c r="M112" s="73"/>
      <c r="N112" s="33"/>
      <c r="O112" s="33"/>
      <c r="P112" s="74"/>
      <c r="Q112" s="74"/>
      <c r="R112" s="72"/>
      <c r="S112" s="33"/>
      <c r="T112" s="73"/>
      <c r="U112" s="73"/>
      <c r="V112" s="33"/>
      <c r="W112" s="33"/>
      <c r="X112" s="74"/>
      <c r="Y112" s="74"/>
      <c r="Z112" s="72"/>
    </row>
    <row r="113" spans="1:26">
      <c r="A113" s="15"/>
      <c r="B113" s="78" t="s">
        <v>282</v>
      </c>
      <c r="C113" s="25"/>
      <c r="D113" s="76">
        <v>10572</v>
      </c>
      <c r="E113" s="76"/>
      <c r="F113" s="25"/>
      <c r="G113" s="25"/>
      <c r="H113" s="77" t="s">
        <v>283</v>
      </c>
      <c r="I113" s="77"/>
      <c r="J113" s="78" t="s">
        <v>274</v>
      </c>
      <c r="K113" s="25"/>
      <c r="L113" s="77" t="s">
        <v>247</v>
      </c>
      <c r="M113" s="77"/>
      <c r="N113" s="25"/>
      <c r="O113" s="25"/>
      <c r="P113" s="77" t="s">
        <v>247</v>
      </c>
      <c r="Q113" s="77"/>
      <c r="R113" s="25"/>
      <c r="S113" s="25"/>
      <c r="T113" s="76">
        <v>10572</v>
      </c>
      <c r="U113" s="76"/>
      <c r="V113" s="25"/>
      <c r="W113" s="25"/>
      <c r="X113" s="77" t="s">
        <v>283</v>
      </c>
      <c r="Y113" s="77"/>
      <c r="Z113" s="78" t="s">
        <v>274</v>
      </c>
    </row>
    <row r="114" spans="1:26" ht="15.75" thickBot="1">
      <c r="A114" s="15"/>
      <c r="B114" s="78"/>
      <c r="C114" s="25"/>
      <c r="D114" s="79"/>
      <c r="E114" s="79"/>
      <c r="F114" s="48"/>
      <c r="G114" s="25"/>
      <c r="H114" s="80"/>
      <c r="I114" s="80"/>
      <c r="J114" s="81"/>
      <c r="K114" s="25"/>
      <c r="L114" s="80"/>
      <c r="M114" s="80"/>
      <c r="N114" s="48"/>
      <c r="O114" s="25"/>
      <c r="P114" s="80"/>
      <c r="Q114" s="80"/>
      <c r="R114" s="48"/>
      <c r="S114" s="25"/>
      <c r="T114" s="79"/>
      <c r="U114" s="79"/>
      <c r="V114" s="48"/>
      <c r="W114" s="25"/>
      <c r="X114" s="80"/>
      <c r="Y114" s="80"/>
      <c r="Z114" s="81"/>
    </row>
    <row r="115" spans="1:26">
      <c r="A115" s="15"/>
      <c r="B115" s="82" t="s">
        <v>284</v>
      </c>
      <c r="C115" s="33"/>
      <c r="D115" s="83">
        <v>226833</v>
      </c>
      <c r="E115" s="83"/>
      <c r="F115" s="51"/>
      <c r="G115" s="33"/>
      <c r="H115" s="86" t="s">
        <v>310</v>
      </c>
      <c r="I115" s="86"/>
      <c r="J115" s="88" t="s">
        <v>274</v>
      </c>
      <c r="K115" s="33"/>
      <c r="L115" s="83">
        <v>38382</v>
      </c>
      <c r="M115" s="83"/>
      <c r="N115" s="51"/>
      <c r="O115" s="33"/>
      <c r="P115" s="86" t="s">
        <v>311</v>
      </c>
      <c r="Q115" s="86"/>
      <c r="R115" s="88" t="s">
        <v>274</v>
      </c>
      <c r="S115" s="33"/>
      <c r="T115" s="83">
        <v>265215</v>
      </c>
      <c r="U115" s="83"/>
      <c r="V115" s="51"/>
      <c r="W115" s="33"/>
      <c r="X115" s="86" t="s">
        <v>285</v>
      </c>
      <c r="Y115" s="86"/>
      <c r="Z115" s="88" t="s">
        <v>274</v>
      </c>
    </row>
    <row r="116" spans="1:26">
      <c r="A116" s="15"/>
      <c r="B116" s="82"/>
      <c r="C116" s="33"/>
      <c r="D116" s="84"/>
      <c r="E116" s="84"/>
      <c r="F116" s="85"/>
      <c r="G116" s="33"/>
      <c r="H116" s="87"/>
      <c r="I116" s="87"/>
      <c r="J116" s="89"/>
      <c r="K116" s="33"/>
      <c r="L116" s="84"/>
      <c r="M116" s="84"/>
      <c r="N116" s="85"/>
      <c r="O116" s="33"/>
      <c r="P116" s="87"/>
      <c r="Q116" s="87"/>
      <c r="R116" s="89"/>
      <c r="S116" s="33"/>
      <c r="T116" s="84"/>
      <c r="U116" s="84"/>
      <c r="V116" s="85"/>
      <c r="W116" s="33"/>
      <c r="X116" s="87"/>
      <c r="Y116" s="87"/>
      <c r="Z116" s="89"/>
    </row>
    <row r="117" spans="1:26">
      <c r="A117" s="15"/>
      <c r="B117" s="69" t="s">
        <v>286</v>
      </c>
      <c r="C117" s="25"/>
      <c r="D117" s="70"/>
      <c r="E117" s="70"/>
      <c r="F117" s="25"/>
      <c r="G117" s="25"/>
      <c r="H117" s="70"/>
      <c r="I117" s="70"/>
      <c r="J117" s="25"/>
      <c r="K117" s="25"/>
      <c r="L117" s="70"/>
      <c r="M117" s="70"/>
      <c r="N117" s="25"/>
      <c r="O117" s="25"/>
      <c r="P117" s="70"/>
      <c r="Q117" s="70"/>
      <c r="R117" s="25"/>
      <c r="S117" s="25"/>
      <c r="T117" s="70"/>
      <c r="U117" s="70"/>
      <c r="V117" s="25"/>
      <c r="W117" s="25"/>
      <c r="X117" s="70"/>
      <c r="Y117" s="70"/>
      <c r="Z117" s="25"/>
    </row>
    <row r="118" spans="1:26">
      <c r="A118" s="15"/>
      <c r="B118" s="69"/>
      <c r="C118" s="25"/>
      <c r="D118" s="70"/>
      <c r="E118" s="70"/>
      <c r="F118" s="25"/>
      <c r="G118" s="25"/>
      <c r="H118" s="70"/>
      <c r="I118" s="70"/>
      <c r="J118" s="25"/>
      <c r="K118" s="25"/>
      <c r="L118" s="70"/>
      <c r="M118" s="70"/>
      <c r="N118" s="25"/>
      <c r="O118" s="25"/>
      <c r="P118" s="70"/>
      <c r="Q118" s="70"/>
      <c r="R118" s="25"/>
      <c r="S118" s="25"/>
      <c r="T118" s="70"/>
      <c r="U118" s="70"/>
      <c r="V118" s="25"/>
      <c r="W118" s="25"/>
      <c r="X118" s="70"/>
      <c r="Y118" s="70"/>
      <c r="Z118" s="25"/>
    </row>
    <row r="119" spans="1:26">
      <c r="A119" s="15"/>
      <c r="B119" s="71" t="s">
        <v>275</v>
      </c>
      <c r="C119" s="33"/>
      <c r="D119" s="73">
        <v>64610</v>
      </c>
      <c r="E119" s="73"/>
      <c r="F119" s="33"/>
      <c r="G119" s="33"/>
      <c r="H119" s="74" t="s">
        <v>312</v>
      </c>
      <c r="I119" s="74"/>
      <c r="J119" s="72" t="s">
        <v>274</v>
      </c>
      <c r="K119" s="33"/>
      <c r="L119" s="73">
        <v>4399</v>
      </c>
      <c r="M119" s="73"/>
      <c r="N119" s="33"/>
      <c r="O119" s="33"/>
      <c r="P119" s="74" t="s">
        <v>313</v>
      </c>
      <c r="Q119" s="74"/>
      <c r="R119" s="72" t="s">
        <v>274</v>
      </c>
      <c r="S119" s="33"/>
      <c r="T119" s="73">
        <v>69009</v>
      </c>
      <c r="U119" s="73"/>
      <c r="V119" s="33"/>
      <c r="W119" s="33"/>
      <c r="X119" s="74" t="s">
        <v>287</v>
      </c>
      <c r="Y119" s="74"/>
      <c r="Z119" s="72" t="s">
        <v>274</v>
      </c>
    </row>
    <row r="120" spans="1:26" ht="15.75" thickBot="1">
      <c r="A120" s="15"/>
      <c r="B120" s="71"/>
      <c r="C120" s="33"/>
      <c r="D120" s="90"/>
      <c r="E120" s="90"/>
      <c r="F120" s="36"/>
      <c r="G120" s="33"/>
      <c r="H120" s="91"/>
      <c r="I120" s="91"/>
      <c r="J120" s="92"/>
      <c r="K120" s="33"/>
      <c r="L120" s="90"/>
      <c r="M120" s="90"/>
      <c r="N120" s="36"/>
      <c r="O120" s="33"/>
      <c r="P120" s="91"/>
      <c r="Q120" s="91"/>
      <c r="R120" s="92"/>
      <c r="S120" s="33"/>
      <c r="T120" s="90"/>
      <c r="U120" s="90"/>
      <c r="V120" s="36"/>
      <c r="W120" s="33"/>
      <c r="X120" s="91"/>
      <c r="Y120" s="91"/>
      <c r="Z120" s="92"/>
    </row>
    <row r="121" spans="1:26">
      <c r="A121" s="15"/>
      <c r="B121" s="93" t="s">
        <v>57</v>
      </c>
      <c r="C121" s="25"/>
      <c r="D121" s="94" t="s">
        <v>244</v>
      </c>
      <c r="E121" s="96">
        <v>291443</v>
      </c>
      <c r="F121" s="30"/>
      <c r="G121" s="25"/>
      <c r="H121" s="94" t="s">
        <v>244</v>
      </c>
      <c r="I121" s="98" t="s">
        <v>314</v>
      </c>
      <c r="J121" s="94" t="s">
        <v>274</v>
      </c>
      <c r="K121" s="25"/>
      <c r="L121" s="94" t="s">
        <v>244</v>
      </c>
      <c r="M121" s="96">
        <v>42781</v>
      </c>
      <c r="N121" s="30"/>
      <c r="O121" s="25"/>
      <c r="P121" s="94" t="s">
        <v>244</v>
      </c>
      <c r="Q121" s="98" t="s">
        <v>315</v>
      </c>
      <c r="R121" s="94" t="s">
        <v>274</v>
      </c>
      <c r="S121" s="25"/>
      <c r="T121" s="94" t="s">
        <v>244</v>
      </c>
      <c r="U121" s="96">
        <v>334224</v>
      </c>
      <c r="V121" s="30"/>
      <c r="W121" s="25"/>
      <c r="X121" s="94" t="s">
        <v>244</v>
      </c>
      <c r="Y121" s="98" t="s">
        <v>289</v>
      </c>
      <c r="Z121" s="94" t="s">
        <v>274</v>
      </c>
    </row>
    <row r="122" spans="1:26" ht="15.75" thickBot="1">
      <c r="A122" s="15"/>
      <c r="B122" s="93"/>
      <c r="C122" s="25"/>
      <c r="D122" s="95"/>
      <c r="E122" s="97"/>
      <c r="F122" s="44"/>
      <c r="G122" s="25"/>
      <c r="H122" s="95"/>
      <c r="I122" s="99"/>
      <c r="J122" s="95"/>
      <c r="K122" s="25"/>
      <c r="L122" s="95"/>
      <c r="M122" s="97"/>
      <c r="N122" s="44"/>
      <c r="O122" s="25"/>
      <c r="P122" s="95"/>
      <c r="Q122" s="99"/>
      <c r="R122" s="95"/>
      <c r="S122" s="25"/>
      <c r="T122" s="95"/>
      <c r="U122" s="97"/>
      <c r="V122" s="44"/>
      <c r="W122" s="25"/>
      <c r="X122" s="95"/>
      <c r="Y122" s="99"/>
      <c r="Z122" s="95"/>
    </row>
    <row r="123" spans="1:26" ht="15.75" thickTop="1">
      <c r="A123" s="15" t="s">
        <v>927</v>
      </c>
      <c r="B123" s="57" t="s">
        <v>5</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c r="A124" s="15"/>
      <c r="B124" s="59" t="s">
        <v>332</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c r="A125" s="15"/>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c r="A126" s="15"/>
      <c r="B126" s="20"/>
      <c r="C126" s="20"/>
      <c r="D126" s="20"/>
      <c r="E126" s="20"/>
      <c r="F126" s="20"/>
      <c r="G126" s="20"/>
      <c r="H126" s="20"/>
      <c r="I126" s="20"/>
      <c r="J126" s="20"/>
    </row>
    <row r="127" spans="1:26">
      <c r="A127" s="15"/>
      <c r="B127" s="12"/>
      <c r="C127" s="12"/>
      <c r="D127" s="12"/>
      <c r="E127" s="12"/>
      <c r="F127" s="12"/>
      <c r="G127" s="12"/>
      <c r="H127" s="12"/>
      <c r="I127" s="12"/>
      <c r="J127" s="12"/>
    </row>
    <row r="128" spans="1:26">
      <c r="A128" s="15"/>
      <c r="B128" s="102"/>
      <c r="C128" s="13"/>
      <c r="D128" s="21" t="s">
        <v>241</v>
      </c>
      <c r="E128" s="21"/>
      <c r="F128" s="21"/>
      <c r="G128" s="21"/>
      <c r="H128" s="21"/>
      <c r="I128" s="21"/>
      <c r="J128" s="21"/>
    </row>
    <row r="129" spans="1:26" ht="15.75" thickBot="1">
      <c r="A129" s="15"/>
      <c r="B129" s="13"/>
      <c r="C129" s="13"/>
      <c r="D129" s="22" t="s">
        <v>242</v>
      </c>
      <c r="E129" s="22"/>
      <c r="F129" s="22"/>
      <c r="G129" s="22"/>
      <c r="H129" s="22"/>
      <c r="I129" s="22"/>
      <c r="J129" s="22"/>
    </row>
    <row r="130" spans="1:26" ht="15.75" thickBot="1">
      <c r="A130" s="15"/>
      <c r="B130" s="102"/>
      <c r="C130" s="13"/>
      <c r="D130" s="23">
        <v>2014</v>
      </c>
      <c r="E130" s="23"/>
      <c r="F130" s="23"/>
      <c r="G130" s="13"/>
      <c r="H130" s="23">
        <v>2013</v>
      </c>
      <c r="I130" s="23"/>
      <c r="J130" s="23"/>
    </row>
    <row r="131" spans="1:26">
      <c r="A131" s="15"/>
      <c r="B131" s="75" t="s">
        <v>333</v>
      </c>
      <c r="C131" s="25"/>
      <c r="D131" s="94" t="s">
        <v>244</v>
      </c>
      <c r="E131" s="98">
        <v>318</v>
      </c>
      <c r="F131" s="30"/>
      <c r="G131" s="25"/>
      <c r="H131" s="94" t="s">
        <v>244</v>
      </c>
      <c r="I131" s="98" t="s">
        <v>247</v>
      </c>
      <c r="J131" s="30"/>
    </row>
    <row r="132" spans="1:26">
      <c r="A132" s="15"/>
      <c r="B132" s="75"/>
      <c r="C132" s="25"/>
      <c r="D132" s="104"/>
      <c r="E132" s="105"/>
      <c r="F132" s="31"/>
      <c r="G132" s="25"/>
      <c r="H132" s="104"/>
      <c r="I132" s="105"/>
      <c r="J132" s="31"/>
    </row>
    <row r="133" spans="1:26" ht="15.75" thickBot="1">
      <c r="A133" s="15"/>
      <c r="B133" s="60" t="s">
        <v>334</v>
      </c>
      <c r="C133" s="19"/>
      <c r="D133" s="91" t="s">
        <v>335</v>
      </c>
      <c r="E133" s="91"/>
      <c r="F133" s="61" t="s">
        <v>274</v>
      </c>
      <c r="G133" s="19"/>
      <c r="H133" s="91" t="s">
        <v>335</v>
      </c>
      <c r="I133" s="91"/>
      <c r="J133" s="61" t="s">
        <v>274</v>
      </c>
    </row>
    <row r="134" spans="1:26">
      <c r="A134" s="15"/>
      <c r="B134" s="106" t="s">
        <v>336</v>
      </c>
      <c r="C134" s="25"/>
      <c r="D134" s="94" t="s">
        <v>244</v>
      </c>
      <c r="E134" s="98">
        <v>317</v>
      </c>
      <c r="F134" s="30"/>
      <c r="G134" s="25"/>
      <c r="H134" s="94" t="s">
        <v>244</v>
      </c>
      <c r="I134" s="98" t="s">
        <v>335</v>
      </c>
      <c r="J134" s="94" t="s">
        <v>274</v>
      </c>
    </row>
    <row r="135" spans="1:26" ht="15.75" thickBot="1">
      <c r="A135" s="15"/>
      <c r="B135" s="106"/>
      <c r="C135" s="25"/>
      <c r="D135" s="95"/>
      <c r="E135" s="99"/>
      <c r="F135" s="44"/>
      <c r="G135" s="25"/>
      <c r="H135" s="95"/>
      <c r="I135" s="99"/>
      <c r="J135" s="95"/>
    </row>
    <row r="136" spans="1:26" ht="15.75" thickTop="1">
      <c r="A136" s="15" t="s">
        <v>928</v>
      </c>
      <c r="B136" s="57" t="s">
        <v>5</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row r="137" spans="1:26" ht="25.5" customHeight="1">
      <c r="A137" s="15"/>
      <c r="B137" s="59" t="s">
        <v>337</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c r="A138" s="15"/>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row>
    <row r="139" spans="1:26">
      <c r="A139" s="15"/>
      <c r="B139" s="20"/>
      <c r="C139" s="20"/>
      <c r="D139" s="20"/>
      <c r="E139" s="20"/>
      <c r="F139" s="20"/>
      <c r="G139" s="20"/>
      <c r="H139" s="20"/>
      <c r="I139" s="20"/>
      <c r="J139" s="20"/>
    </row>
    <row r="140" spans="1:26">
      <c r="A140" s="15"/>
      <c r="B140" s="12"/>
      <c r="C140" s="12"/>
      <c r="D140" s="12"/>
      <c r="E140" s="12"/>
      <c r="F140" s="12"/>
      <c r="G140" s="12"/>
      <c r="H140" s="12"/>
      <c r="I140" s="12"/>
      <c r="J140" s="12"/>
    </row>
    <row r="141" spans="1:26">
      <c r="A141" s="15"/>
      <c r="B141" s="102"/>
      <c r="C141" s="13"/>
      <c r="D141" s="21" t="s">
        <v>263</v>
      </c>
      <c r="E141" s="21"/>
      <c r="F141" s="21"/>
      <c r="G141" s="13"/>
      <c r="H141" s="21" t="s">
        <v>269</v>
      </c>
      <c r="I141" s="21"/>
      <c r="J141" s="21"/>
    </row>
    <row r="142" spans="1:26" ht="15.75" thickBot="1">
      <c r="A142" s="15"/>
      <c r="B142" s="107" t="s">
        <v>338</v>
      </c>
      <c r="C142" s="13"/>
      <c r="D142" s="22" t="s">
        <v>264</v>
      </c>
      <c r="E142" s="22"/>
      <c r="F142" s="22"/>
      <c r="G142" s="13"/>
      <c r="H142" s="22" t="s">
        <v>270</v>
      </c>
      <c r="I142" s="22"/>
      <c r="J142" s="22"/>
    </row>
    <row r="143" spans="1:26">
      <c r="A143" s="15"/>
      <c r="B143" s="71" t="s">
        <v>339</v>
      </c>
      <c r="C143" s="33"/>
      <c r="D143" s="68"/>
      <c r="E143" s="68"/>
      <c r="F143" s="51"/>
      <c r="G143" s="33"/>
      <c r="H143" s="68"/>
      <c r="I143" s="68"/>
      <c r="J143" s="51"/>
    </row>
    <row r="144" spans="1:26">
      <c r="A144" s="15"/>
      <c r="B144" s="71"/>
      <c r="C144" s="33"/>
      <c r="D144" s="67"/>
      <c r="E144" s="67"/>
      <c r="F144" s="33"/>
      <c r="G144" s="33"/>
      <c r="H144" s="67"/>
      <c r="I144" s="67"/>
      <c r="J144" s="33"/>
    </row>
    <row r="145" spans="1:10">
      <c r="A145" s="15"/>
      <c r="B145" s="75" t="s">
        <v>340</v>
      </c>
      <c r="C145" s="25"/>
      <c r="D145" s="78" t="s">
        <v>244</v>
      </c>
      <c r="E145" s="77">
        <v>503</v>
      </c>
      <c r="F145" s="25"/>
      <c r="G145" s="25"/>
      <c r="H145" s="78" t="s">
        <v>244</v>
      </c>
      <c r="I145" s="77">
        <v>503</v>
      </c>
      <c r="J145" s="25"/>
    </row>
    <row r="146" spans="1:10">
      <c r="A146" s="15"/>
      <c r="B146" s="75"/>
      <c r="C146" s="25"/>
      <c r="D146" s="78"/>
      <c r="E146" s="77"/>
      <c r="F146" s="25"/>
      <c r="G146" s="25"/>
      <c r="H146" s="78"/>
      <c r="I146" s="77"/>
      <c r="J146" s="25"/>
    </row>
    <row r="147" spans="1:10">
      <c r="A147" s="15"/>
      <c r="B147" s="71" t="s">
        <v>341</v>
      </c>
      <c r="C147" s="33"/>
      <c r="D147" s="73">
        <v>325427</v>
      </c>
      <c r="E147" s="73"/>
      <c r="F147" s="33"/>
      <c r="G147" s="33"/>
      <c r="H147" s="73">
        <v>328517</v>
      </c>
      <c r="I147" s="73"/>
      <c r="J147" s="33"/>
    </row>
    <row r="148" spans="1:10">
      <c r="A148" s="15"/>
      <c r="B148" s="71"/>
      <c r="C148" s="33"/>
      <c r="D148" s="73"/>
      <c r="E148" s="73"/>
      <c r="F148" s="33"/>
      <c r="G148" s="33"/>
      <c r="H148" s="73"/>
      <c r="I148" s="73"/>
      <c r="J148" s="33"/>
    </row>
    <row r="149" spans="1:10">
      <c r="A149" s="15"/>
      <c r="B149" s="75" t="s">
        <v>342</v>
      </c>
      <c r="C149" s="25"/>
      <c r="D149" s="76">
        <v>7657</v>
      </c>
      <c r="E149" s="76"/>
      <c r="F149" s="25"/>
      <c r="G149" s="25"/>
      <c r="H149" s="76">
        <v>7735</v>
      </c>
      <c r="I149" s="76"/>
      <c r="J149" s="25"/>
    </row>
    <row r="150" spans="1:10">
      <c r="A150" s="15"/>
      <c r="B150" s="75"/>
      <c r="C150" s="25"/>
      <c r="D150" s="76"/>
      <c r="E150" s="76"/>
      <c r="F150" s="25"/>
      <c r="G150" s="25"/>
      <c r="H150" s="76"/>
      <c r="I150" s="76"/>
      <c r="J150" s="25"/>
    </row>
    <row r="151" spans="1:10">
      <c r="A151" s="15"/>
      <c r="B151" s="71" t="s">
        <v>343</v>
      </c>
      <c r="C151" s="33"/>
      <c r="D151" s="73">
        <v>8479</v>
      </c>
      <c r="E151" s="73"/>
      <c r="F151" s="33"/>
      <c r="G151" s="33"/>
      <c r="H151" s="73">
        <v>8284</v>
      </c>
      <c r="I151" s="73"/>
      <c r="J151" s="33"/>
    </row>
    <row r="152" spans="1:10">
      <c r="A152" s="15"/>
      <c r="B152" s="71"/>
      <c r="C152" s="33"/>
      <c r="D152" s="73"/>
      <c r="E152" s="73"/>
      <c r="F152" s="33"/>
      <c r="G152" s="33"/>
      <c r="H152" s="73"/>
      <c r="I152" s="73"/>
      <c r="J152" s="33"/>
    </row>
    <row r="153" spans="1:10">
      <c r="A153" s="15"/>
      <c r="B153" s="75" t="s">
        <v>282</v>
      </c>
      <c r="C153" s="25"/>
      <c r="D153" s="76">
        <v>10703</v>
      </c>
      <c r="E153" s="76"/>
      <c r="F153" s="25"/>
      <c r="G153" s="25"/>
      <c r="H153" s="76">
        <v>10572</v>
      </c>
      <c r="I153" s="76"/>
      <c r="J153" s="25"/>
    </row>
    <row r="154" spans="1:10">
      <c r="A154" s="15"/>
      <c r="B154" s="75"/>
      <c r="C154" s="25"/>
      <c r="D154" s="76"/>
      <c r="E154" s="76"/>
      <c r="F154" s="25"/>
      <c r="G154" s="25"/>
      <c r="H154" s="76"/>
      <c r="I154" s="76"/>
      <c r="J154" s="25"/>
    </row>
    <row r="155" spans="1:10">
      <c r="A155" s="15"/>
      <c r="B155" s="71" t="s">
        <v>344</v>
      </c>
      <c r="C155" s="33"/>
      <c r="D155" s="73">
        <v>717548</v>
      </c>
      <c r="E155" s="73"/>
      <c r="F155" s="33"/>
      <c r="G155" s="33"/>
      <c r="H155" s="73">
        <v>726439</v>
      </c>
      <c r="I155" s="73"/>
      <c r="J155" s="33"/>
    </row>
    <row r="156" spans="1:10" ht="15.75" thickBot="1">
      <c r="A156" s="15"/>
      <c r="B156" s="71"/>
      <c r="C156" s="33"/>
      <c r="D156" s="90"/>
      <c r="E156" s="90"/>
      <c r="F156" s="36"/>
      <c r="G156" s="33"/>
      <c r="H156" s="90"/>
      <c r="I156" s="90"/>
      <c r="J156" s="36"/>
    </row>
    <row r="157" spans="1:10">
      <c r="A157" s="15"/>
      <c r="B157" s="108"/>
      <c r="C157" s="25"/>
      <c r="D157" s="96">
        <v>1070317</v>
      </c>
      <c r="E157" s="96"/>
      <c r="F157" s="30"/>
      <c r="G157" s="25"/>
      <c r="H157" s="96">
        <v>1082050</v>
      </c>
      <c r="I157" s="96"/>
      <c r="J157" s="30"/>
    </row>
    <row r="158" spans="1:10">
      <c r="A158" s="15"/>
      <c r="B158" s="108"/>
      <c r="C158" s="25"/>
      <c r="D158" s="76"/>
      <c r="E158" s="76"/>
      <c r="F158" s="25"/>
      <c r="G158" s="25"/>
      <c r="H158" s="109"/>
      <c r="I158" s="109"/>
      <c r="J158" s="31"/>
    </row>
    <row r="159" spans="1:10">
      <c r="A159" s="15"/>
      <c r="B159" s="71" t="s">
        <v>345</v>
      </c>
      <c r="C159" s="33"/>
      <c r="D159" s="67"/>
      <c r="E159" s="67"/>
      <c r="F159" s="33"/>
      <c r="G159" s="33"/>
      <c r="H159" s="67"/>
      <c r="I159" s="67"/>
      <c r="J159" s="33"/>
    </row>
    <row r="160" spans="1:10">
      <c r="A160" s="15"/>
      <c r="B160" s="71"/>
      <c r="C160" s="33"/>
      <c r="D160" s="67"/>
      <c r="E160" s="67"/>
      <c r="F160" s="33"/>
      <c r="G160" s="33"/>
      <c r="H160" s="67"/>
      <c r="I160" s="67"/>
      <c r="J160" s="33"/>
    </row>
    <row r="161" spans="1:10">
      <c r="A161" s="15"/>
      <c r="B161" s="75" t="s">
        <v>340</v>
      </c>
      <c r="C161" s="25"/>
      <c r="D161" s="76">
        <v>26530</v>
      </c>
      <c r="E161" s="76"/>
      <c r="F161" s="25"/>
      <c r="G161" s="25"/>
      <c r="H161" s="76">
        <v>26552</v>
      </c>
      <c r="I161" s="76"/>
      <c r="J161" s="25"/>
    </row>
    <row r="162" spans="1:10">
      <c r="A162" s="15"/>
      <c r="B162" s="75"/>
      <c r="C162" s="25"/>
      <c r="D162" s="76"/>
      <c r="E162" s="76"/>
      <c r="F162" s="25"/>
      <c r="G162" s="25"/>
      <c r="H162" s="76"/>
      <c r="I162" s="76"/>
      <c r="J162" s="25"/>
    </row>
    <row r="163" spans="1:10">
      <c r="A163" s="15"/>
      <c r="B163" s="71" t="s">
        <v>341</v>
      </c>
      <c r="C163" s="33"/>
      <c r="D163" s="73">
        <v>255068</v>
      </c>
      <c r="E163" s="73"/>
      <c r="F163" s="33"/>
      <c r="G163" s="33"/>
      <c r="H163" s="73">
        <v>256567</v>
      </c>
      <c r="I163" s="73"/>
      <c r="J163" s="33"/>
    </row>
    <row r="164" spans="1:10">
      <c r="A164" s="15"/>
      <c r="B164" s="71"/>
      <c r="C164" s="33"/>
      <c r="D164" s="73"/>
      <c r="E164" s="73"/>
      <c r="F164" s="33"/>
      <c r="G164" s="33"/>
      <c r="H164" s="73"/>
      <c r="I164" s="73"/>
      <c r="J164" s="33"/>
    </row>
    <row r="165" spans="1:10">
      <c r="A165" s="15"/>
      <c r="B165" s="75" t="s">
        <v>342</v>
      </c>
      <c r="C165" s="25"/>
      <c r="D165" s="76">
        <v>113465</v>
      </c>
      <c r="E165" s="76"/>
      <c r="F165" s="25"/>
      <c r="G165" s="25"/>
      <c r="H165" s="76">
        <v>115502</v>
      </c>
      <c r="I165" s="76"/>
      <c r="J165" s="25"/>
    </row>
    <row r="166" spans="1:10">
      <c r="A166" s="15"/>
      <c r="B166" s="75"/>
      <c r="C166" s="25"/>
      <c r="D166" s="76"/>
      <c r="E166" s="76"/>
      <c r="F166" s="25"/>
      <c r="G166" s="25"/>
      <c r="H166" s="76"/>
      <c r="I166" s="76"/>
      <c r="J166" s="25"/>
    </row>
    <row r="167" spans="1:10">
      <c r="A167" s="15"/>
      <c r="B167" s="71" t="s">
        <v>343</v>
      </c>
      <c r="C167" s="33"/>
      <c r="D167" s="73">
        <v>545547</v>
      </c>
      <c r="E167" s="73"/>
      <c r="F167" s="33"/>
      <c r="G167" s="33"/>
      <c r="H167" s="73">
        <v>563009</v>
      </c>
      <c r="I167" s="73"/>
      <c r="J167" s="33"/>
    </row>
    <row r="168" spans="1:10">
      <c r="A168" s="15"/>
      <c r="B168" s="71"/>
      <c r="C168" s="33"/>
      <c r="D168" s="73"/>
      <c r="E168" s="73"/>
      <c r="F168" s="33"/>
      <c r="G168" s="33"/>
      <c r="H168" s="73"/>
      <c r="I168" s="73"/>
      <c r="J168" s="33"/>
    </row>
    <row r="169" spans="1:10">
      <c r="A169" s="15"/>
      <c r="B169" s="75" t="s">
        <v>277</v>
      </c>
      <c r="C169" s="25"/>
      <c r="D169" s="76">
        <v>248082</v>
      </c>
      <c r="E169" s="76"/>
      <c r="F169" s="25"/>
      <c r="G169" s="25"/>
      <c r="H169" s="76">
        <v>261841</v>
      </c>
      <c r="I169" s="76"/>
      <c r="J169" s="25"/>
    </row>
    <row r="170" spans="1:10" ht="15.75" thickBot="1">
      <c r="A170" s="15"/>
      <c r="B170" s="75"/>
      <c r="C170" s="25"/>
      <c r="D170" s="79"/>
      <c r="E170" s="79"/>
      <c r="F170" s="48"/>
      <c r="G170" s="25"/>
      <c r="H170" s="79"/>
      <c r="I170" s="79"/>
      <c r="J170" s="48"/>
    </row>
    <row r="171" spans="1:10">
      <c r="A171" s="15"/>
      <c r="B171" s="110"/>
      <c r="C171" s="33"/>
      <c r="D171" s="83">
        <v>1188692</v>
      </c>
      <c r="E171" s="83"/>
      <c r="F171" s="51"/>
      <c r="G171" s="33"/>
      <c r="H171" s="83">
        <v>1223471</v>
      </c>
      <c r="I171" s="83"/>
      <c r="J171" s="51"/>
    </row>
    <row r="172" spans="1:10" ht="15.75" thickBot="1">
      <c r="A172" s="15"/>
      <c r="B172" s="110"/>
      <c r="C172" s="33"/>
      <c r="D172" s="90"/>
      <c r="E172" s="90"/>
      <c r="F172" s="36"/>
      <c r="G172" s="33"/>
      <c r="H172" s="90"/>
      <c r="I172" s="90"/>
      <c r="J172" s="36"/>
    </row>
    <row r="173" spans="1:10">
      <c r="A173" s="15"/>
      <c r="B173" s="106" t="s">
        <v>57</v>
      </c>
      <c r="C173" s="25"/>
      <c r="D173" s="94" t="s">
        <v>244</v>
      </c>
      <c r="E173" s="96">
        <v>2259009</v>
      </c>
      <c r="F173" s="30"/>
      <c r="G173" s="25"/>
      <c r="H173" s="94" t="s">
        <v>244</v>
      </c>
      <c r="I173" s="96">
        <v>2305521</v>
      </c>
      <c r="J173" s="30"/>
    </row>
    <row r="174" spans="1:10" ht="15.75" thickBot="1">
      <c r="A174" s="15"/>
      <c r="B174" s="106"/>
      <c r="C174" s="25"/>
      <c r="D174" s="95"/>
      <c r="E174" s="97"/>
      <c r="F174" s="44"/>
      <c r="G174" s="25"/>
      <c r="H174" s="95"/>
      <c r="I174" s="97"/>
      <c r="J174" s="44"/>
    </row>
    <row r="175" spans="1:10" ht="15.75" thickTop="1"/>
  </sheetData>
  <mergeCells count="990">
    <mergeCell ref="A123:A135"/>
    <mergeCell ref="B123:Z123"/>
    <mergeCell ref="B124:Z124"/>
    <mergeCell ref="B125:Z125"/>
    <mergeCell ref="A136:A174"/>
    <mergeCell ref="B136:Z136"/>
    <mergeCell ref="B137:Z137"/>
    <mergeCell ref="B138:Z138"/>
    <mergeCell ref="B6:Z6"/>
    <mergeCell ref="A69:A122"/>
    <mergeCell ref="B69:Z69"/>
    <mergeCell ref="B70:Z70"/>
    <mergeCell ref="B71:Z71"/>
    <mergeCell ref="B96:Z96"/>
    <mergeCell ref="B97:Z97"/>
    <mergeCell ref="H173:H174"/>
    <mergeCell ref="I173:I174"/>
    <mergeCell ref="J173:J174"/>
    <mergeCell ref="A1:A2"/>
    <mergeCell ref="B1:Z1"/>
    <mergeCell ref="B2:Z2"/>
    <mergeCell ref="B3:Z3"/>
    <mergeCell ref="A4:A68"/>
    <mergeCell ref="B4:Z4"/>
    <mergeCell ref="B5:Z5"/>
    <mergeCell ref="B173:B174"/>
    <mergeCell ref="C173:C174"/>
    <mergeCell ref="D173:D174"/>
    <mergeCell ref="E173:E174"/>
    <mergeCell ref="F173:F174"/>
    <mergeCell ref="G173:G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D142:F142"/>
    <mergeCell ref="H142:J142"/>
    <mergeCell ref="B143:B144"/>
    <mergeCell ref="C143:C144"/>
    <mergeCell ref="D143:E144"/>
    <mergeCell ref="F143:F144"/>
    <mergeCell ref="G143:G144"/>
    <mergeCell ref="H143:I144"/>
    <mergeCell ref="J143:J144"/>
    <mergeCell ref="H134:H135"/>
    <mergeCell ref="I134:I135"/>
    <mergeCell ref="J134:J135"/>
    <mergeCell ref="B139:J139"/>
    <mergeCell ref="D141:F141"/>
    <mergeCell ref="H141:J141"/>
    <mergeCell ref="I131:I132"/>
    <mergeCell ref="J131:J132"/>
    <mergeCell ref="D133:E133"/>
    <mergeCell ref="H133:I133"/>
    <mergeCell ref="B134:B135"/>
    <mergeCell ref="C134:C135"/>
    <mergeCell ref="D134:D135"/>
    <mergeCell ref="E134:E135"/>
    <mergeCell ref="F134:F135"/>
    <mergeCell ref="G134:G135"/>
    <mergeCell ref="D129:J129"/>
    <mergeCell ref="D130:F130"/>
    <mergeCell ref="H130:J130"/>
    <mergeCell ref="B131:B132"/>
    <mergeCell ref="C131:C132"/>
    <mergeCell ref="D131:D132"/>
    <mergeCell ref="E131:E132"/>
    <mergeCell ref="F131:F132"/>
    <mergeCell ref="G131:G132"/>
    <mergeCell ref="H131:H132"/>
    <mergeCell ref="W121:W122"/>
    <mergeCell ref="X121:X122"/>
    <mergeCell ref="Y121:Y122"/>
    <mergeCell ref="Z121:Z122"/>
    <mergeCell ref="B126:J126"/>
    <mergeCell ref="D128:J128"/>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W105:W106"/>
    <mergeCell ref="X105:X106"/>
    <mergeCell ref="Y105:Y106"/>
    <mergeCell ref="Z105:Z106"/>
    <mergeCell ref="B107:B108"/>
    <mergeCell ref="C107:C108"/>
    <mergeCell ref="D107:E108"/>
    <mergeCell ref="F107:F108"/>
    <mergeCell ref="G107:G108"/>
    <mergeCell ref="H107:I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X101:Z101"/>
    <mergeCell ref="D102:F102"/>
    <mergeCell ref="H102:J102"/>
    <mergeCell ref="L102:N102"/>
    <mergeCell ref="P102:R102"/>
    <mergeCell ref="T102:V102"/>
    <mergeCell ref="X102:Z102"/>
    <mergeCell ref="Z94:Z95"/>
    <mergeCell ref="B98:Z98"/>
    <mergeCell ref="D100:J100"/>
    <mergeCell ref="L100:R100"/>
    <mergeCell ref="T100:Z100"/>
    <mergeCell ref="D101:F101"/>
    <mergeCell ref="H101:J101"/>
    <mergeCell ref="L101:N101"/>
    <mergeCell ref="P101:R101"/>
    <mergeCell ref="T101:V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F76"/>
    <mergeCell ref="H76:J76"/>
    <mergeCell ref="L76:N76"/>
    <mergeCell ref="P76:R76"/>
    <mergeCell ref="T76:V76"/>
    <mergeCell ref="X76:Z76"/>
    <mergeCell ref="B72:Z72"/>
    <mergeCell ref="D74:J74"/>
    <mergeCell ref="L74:R74"/>
    <mergeCell ref="T74:Z74"/>
    <mergeCell ref="D75:F75"/>
    <mergeCell ref="H75:J75"/>
    <mergeCell ref="L75:N75"/>
    <mergeCell ref="P75:R75"/>
    <mergeCell ref="T75:V75"/>
    <mergeCell ref="X75:Z75"/>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K58:K59"/>
    <mergeCell ref="L58:N59"/>
    <mergeCell ref="O58:O59"/>
    <mergeCell ref="P58:Q59"/>
    <mergeCell ref="R58:R59"/>
    <mergeCell ref="B60:B61"/>
    <mergeCell ref="C60:C61"/>
    <mergeCell ref="D60:E61"/>
    <mergeCell ref="F60:F61"/>
    <mergeCell ref="G60:G61"/>
    <mergeCell ref="L56:M57"/>
    <mergeCell ref="N56:N57"/>
    <mergeCell ref="O56:O57"/>
    <mergeCell ref="P56:Q57"/>
    <mergeCell ref="R56:R57"/>
    <mergeCell ref="B58:B59"/>
    <mergeCell ref="C58:C59"/>
    <mergeCell ref="D58:F59"/>
    <mergeCell ref="G58:G59"/>
    <mergeCell ref="H58:J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98"/>
  <sheetViews>
    <sheetView showGridLines="0" workbookViewId="0"/>
  </sheetViews>
  <sheetFormatPr defaultRowHeight="15"/>
  <cols>
    <col min="1" max="3" width="36.5703125" bestFit="1" customWidth="1"/>
    <col min="4" max="4" width="9.28515625" bestFit="1" customWidth="1"/>
    <col min="6" max="6" width="3.28515625" customWidth="1"/>
    <col min="7" max="7" width="9" customWidth="1"/>
    <col min="8" max="8" width="9.7109375" customWidth="1"/>
    <col min="9" max="9" width="10" customWidth="1"/>
    <col min="10" max="10" width="4.140625" customWidth="1"/>
    <col min="11" max="11" width="10.7109375" customWidth="1"/>
    <col min="12" max="12" width="7.85546875" customWidth="1"/>
    <col min="13" max="13" width="7.5703125" bestFit="1" customWidth="1"/>
    <col min="14" max="14" width="2.85546875" customWidth="1"/>
    <col min="15" max="15" width="3.85546875" customWidth="1"/>
    <col min="16" max="16" width="8.28515625" customWidth="1"/>
    <col min="17" max="17" width="6.85546875" customWidth="1"/>
    <col min="18" max="18" width="1.42578125" customWidth="1"/>
    <col min="20" max="20" width="2" bestFit="1" customWidth="1"/>
    <col min="21" max="21" width="8.85546875" bestFit="1" customWidth="1"/>
    <col min="22" max="22" width="1.42578125" bestFit="1" customWidth="1"/>
    <col min="24" max="24" width="1.85546875" bestFit="1" customWidth="1"/>
    <col min="25" max="25" width="7.85546875" bestFit="1" customWidth="1"/>
    <col min="28" max="28" width="1.5703125" bestFit="1" customWidth="1"/>
    <col min="29" max="29" width="5.42578125" bestFit="1" customWidth="1"/>
    <col min="30" max="30" width="1.42578125" bestFit="1" customWidth="1"/>
    <col min="32" max="32" width="1.5703125" bestFit="1" customWidth="1"/>
    <col min="33" max="33" width="4.85546875" bestFit="1" customWidth="1"/>
    <col min="36" max="36" width="2" customWidth="1"/>
    <col min="37" max="37" width="5.28515625" customWidth="1"/>
    <col min="38" max="38" width="1.85546875" customWidth="1"/>
    <col min="40" max="40" width="1.5703125" bestFit="1" customWidth="1"/>
    <col min="41" max="41" width="6.140625" bestFit="1" customWidth="1"/>
    <col min="43" max="43" width="21.5703125" bestFit="1" customWidth="1"/>
    <col min="45" max="45" width="3" bestFit="1" customWidth="1"/>
    <col min="48" max="48" width="2.5703125" customWidth="1"/>
    <col min="49" max="49" width="7.140625" customWidth="1"/>
    <col min="50" max="50" width="12.140625" customWidth="1"/>
    <col min="52" max="52" width="2.7109375" customWidth="1"/>
    <col min="53" max="53" width="7.42578125" customWidth="1"/>
    <col min="54" max="54" width="12.5703125" customWidth="1"/>
    <col min="56" max="56" width="2" bestFit="1" customWidth="1"/>
    <col min="57" max="57" width="4" bestFit="1" customWidth="1"/>
  </cols>
  <sheetData>
    <row r="1" spans="1:58" ht="15" customHeight="1">
      <c r="A1" s="7" t="s">
        <v>9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81</v>
      </c>
      <c r="AR2" s="7"/>
      <c r="AS2" s="7"/>
      <c r="AT2" s="7"/>
      <c r="AU2" s="7"/>
      <c r="AV2" s="7"/>
      <c r="AW2" s="7"/>
      <c r="AX2" s="7"/>
      <c r="AY2" s="7"/>
      <c r="AZ2" s="7"/>
      <c r="BA2" s="7"/>
      <c r="BB2" s="7"/>
      <c r="BC2" s="7"/>
      <c r="BD2" s="7"/>
      <c r="BE2" s="7"/>
      <c r="BF2" s="7"/>
    </row>
    <row r="3" spans="1:58" ht="15" customHeight="1">
      <c r="A3" s="8" t="s">
        <v>347</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t="s">
        <v>5</v>
      </c>
      <c r="AR3" s="57"/>
      <c r="AS3" s="57"/>
      <c r="AT3" s="57"/>
      <c r="AU3" s="57"/>
      <c r="AV3" s="57"/>
      <c r="AW3" s="57"/>
      <c r="AX3" s="57"/>
      <c r="AY3" s="57"/>
      <c r="AZ3" s="57"/>
      <c r="BA3" s="57"/>
      <c r="BB3" s="57"/>
      <c r="BC3" s="57"/>
      <c r="BD3" s="57"/>
      <c r="BE3" s="57"/>
      <c r="BF3" s="57"/>
    </row>
    <row r="4" spans="1:58" ht="15" customHeight="1">
      <c r="A4" s="15" t="s">
        <v>930</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t="s">
        <v>5</v>
      </c>
      <c r="AR4" s="57"/>
      <c r="AS4" s="57"/>
      <c r="AT4" s="57"/>
      <c r="AU4" s="57"/>
      <c r="AV4" s="57"/>
      <c r="AW4" s="57"/>
      <c r="AX4" s="57"/>
      <c r="AY4" s="57"/>
      <c r="AZ4" s="57"/>
      <c r="BA4" s="57"/>
      <c r="BB4" s="57"/>
      <c r="BC4" s="57"/>
      <c r="BD4" s="57"/>
      <c r="BE4" s="57"/>
      <c r="BF4" s="57"/>
    </row>
    <row r="5" spans="1:58">
      <c r="A5" s="15"/>
      <c r="B5" s="59" t="s">
        <v>34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7"/>
      <c r="AR5" s="57"/>
      <c r="AS5" s="57"/>
      <c r="AT5" s="57"/>
      <c r="AU5" s="57"/>
      <c r="AV5" s="57"/>
      <c r="AW5" s="57"/>
      <c r="AX5" s="57"/>
      <c r="AY5" s="57"/>
      <c r="AZ5" s="57"/>
      <c r="BA5" s="57"/>
      <c r="BB5" s="57"/>
      <c r="BC5" s="57"/>
      <c r="BD5" s="57"/>
      <c r="BE5" s="57"/>
      <c r="BF5" s="57"/>
    </row>
    <row r="6" spans="1:58">
      <c r="A6" s="15"/>
      <c r="B6" s="234"/>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c r="AJ6" s="234"/>
      <c r="AK6" s="234"/>
      <c r="AL6" s="234"/>
      <c r="AM6" s="234"/>
      <c r="AN6" s="234"/>
      <c r="AO6" s="234"/>
      <c r="AP6" s="234"/>
      <c r="AQ6" s="57"/>
      <c r="AR6" s="57"/>
      <c r="AS6" s="57"/>
      <c r="AT6" s="57"/>
      <c r="AU6" s="57"/>
      <c r="AV6" s="57"/>
      <c r="AW6" s="57"/>
      <c r="AX6" s="57"/>
      <c r="AY6" s="57"/>
      <c r="AZ6" s="57"/>
      <c r="BA6" s="57"/>
      <c r="BB6" s="57"/>
      <c r="BC6" s="57"/>
      <c r="BD6" s="57"/>
      <c r="BE6" s="57"/>
      <c r="BF6" s="57"/>
    </row>
    <row r="7" spans="1:58">
      <c r="A7" s="15"/>
      <c r="B7" s="20"/>
      <c r="C7" s="20"/>
      <c r="D7" s="20"/>
      <c r="E7" s="20"/>
      <c r="F7" s="20"/>
      <c r="G7" s="20"/>
      <c r="H7" s="20"/>
      <c r="I7" s="20"/>
      <c r="J7" s="20"/>
      <c r="AQ7" s="57"/>
      <c r="AR7" s="57"/>
      <c r="AS7" s="57"/>
      <c r="AT7" s="57"/>
      <c r="AU7" s="57"/>
      <c r="AV7" s="57"/>
      <c r="AW7" s="57"/>
      <c r="AX7" s="57"/>
      <c r="AY7" s="57"/>
      <c r="AZ7" s="57"/>
      <c r="BA7" s="57"/>
      <c r="BB7" s="57"/>
      <c r="BC7" s="57"/>
      <c r="BD7" s="57"/>
      <c r="BE7" s="57"/>
      <c r="BF7" s="57"/>
    </row>
    <row r="8" spans="1:58">
      <c r="A8" s="15"/>
      <c r="B8" s="12"/>
      <c r="C8" s="12"/>
      <c r="D8" s="12"/>
      <c r="E8" s="12"/>
      <c r="F8" s="12"/>
      <c r="G8" s="12"/>
      <c r="H8" s="12"/>
      <c r="I8" s="12"/>
      <c r="J8" s="12"/>
      <c r="AQ8" s="57"/>
      <c r="AR8" s="57"/>
      <c r="AS8" s="57"/>
      <c r="AT8" s="57"/>
      <c r="AU8" s="57"/>
      <c r="AV8" s="57"/>
      <c r="AW8" s="57"/>
      <c r="AX8" s="57"/>
      <c r="AY8" s="57"/>
      <c r="AZ8" s="57"/>
      <c r="BA8" s="57"/>
      <c r="BB8" s="57"/>
      <c r="BC8" s="57"/>
      <c r="BD8" s="57"/>
      <c r="BE8" s="57"/>
      <c r="BF8" s="57"/>
    </row>
    <row r="9" spans="1:58" ht="15.75" thickBot="1">
      <c r="A9" s="15"/>
      <c r="B9" s="102"/>
      <c r="C9" s="13"/>
      <c r="D9" s="112" t="s">
        <v>350</v>
      </c>
      <c r="E9" s="112"/>
      <c r="F9" s="112"/>
      <c r="G9" s="13"/>
      <c r="H9" s="112" t="s">
        <v>290</v>
      </c>
      <c r="I9" s="112"/>
      <c r="J9" s="112"/>
      <c r="AQ9" s="57"/>
      <c r="AR9" s="57"/>
      <c r="AS9" s="57"/>
      <c r="AT9" s="57"/>
      <c r="AU9" s="57"/>
      <c r="AV9" s="57"/>
      <c r="AW9" s="57"/>
      <c r="AX9" s="57"/>
      <c r="AY9" s="57"/>
      <c r="AZ9" s="57"/>
      <c r="BA9" s="57"/>
      <c r="BB9" s="57"/>
      <c r="BC9" s="57"/>
      <c r="BD9" s="57"/>
      <c r="BE9" s="57"/>
      <c r="BF9" s="57"/>
    </row>
    <row r="10" spans="1:58">
      <c r="A10" s="15"/>
      <c r="B10" s="75" t="s">
        <v>351</v>
      </c>
      <c r="C10" s="25"/>
      <c r="D10" s="94" t="s">
        <v>244</v>
      </c>
      <c r="E10" s="96">
        <v>1267398</v>
      </c>
      <c r="F10" s="30"/>
      <c r="G10" s="25"/>
      <c r="H10" s="94" t="s">
        <v>244</v>
      </c>
      <c r="I10" s="96">
        <v>1281377</v>
      </c>
      <c r="J10" s="30"/>
      <c r="AQ10" s="57"/>
      <c r="AR10" s="57"/>
      <c r="AS10" s="57"/>
      <c r="AT10" s="57"/>
      <c r="AU10" s="57"/>
      <c r="AV10" s="57"/>
      <c r="AW10" s="57"/>
      <c r="AX10" s="57"/>
      <c r="AY10" s="57"/>
      <c r="AZ10" s="57"/>
      <c r="BA10" s="57"/>
      <c r="BB10" s="57"/>
      <c r="BC10" s="57"/>
      <c r="BD10" s="57"/>
      <c r="BE10" s="57"/>
      <c r="BF10" s="57"/>
    </row>
    <row r="11" spans="1:58">
      <c r="A11" s="15"/>
      <c r="B11" s="75"/>
      <c r="C11" s="25"/>
      <c r="D11" s="78"/>
      <c r="E11" s="76"/>
      <c r="F11" s="25"/>
      <c r="G11" s="25"/>
      <c r="H11" s="78"/>
      <c r="I11" s="76"/>
      <c r="J11" s="25"/>
      <c r="AQ11" s="57"/>
      <c r="AR11" s="57"/>
      <c r="AS11" s="57"/>
      <c r="AT11" s="57"/>
      <c r="AU11" s="57"/>
      <c r="AV11" s="57"/>
      <c r="AW11" s="57"/>
      <c r="AX11" s="57"/>
      <c r="AY11" s="57"/>
      <c r="AZ11" s="57"/>
      <c r="BA11" s="57"/>
      <c r="BB11" s="57"/>
      <c r="BC11" s="57"/>
      <c r="BD11" s="57"/>
      <c r="BE11" s="57"/>
      <c r="BF11" s="57"/>
    </row>
    <row r="12" spans="1:58">
      <c r="A12" s="15"/>
      <c r="B12" s="71" t="s">
        <v>352</v>
      </c>
      <c r="C12" s="33"/>
      <c r="D12" s="73">
        <v>1472621</v>
      </c>
      <c r="E12" s="73"/>
      <c r="F12" s="33"/>
      <c r="G12" s="33"/>
      <c r="H12" s="73">
        <v>1494188</v>
      </c>
      <c r="I12" s="73"/>
      <c r="J12" s="33"/>
      <c r="AQ12" s="57"/>
      <c r="AR12" s="57"/>
      <c r="AS12" s="57"/>
      <c r="AT12" s="57"/>
      <c r="AU12" s="57"/>
      <c r="AV12" s="57"/>
      <c r="AW12" s="57"/>
      <c r="AX12" s="57"/>
      <c r="AY12" s="57"/>
      <c r="AZ12" s="57"/>
      <c r="BA12" s="57"/>
      <c r="BB12" s="57"/>
      <c r="BC12" s="57"/>
      <c r="BD12" s="57"/>
      <c r="BE12" s="57"/>
      <c r="BF12" s="57"/>
    </row>
    <row r="13" spans="1:58">
      <c r="A13" s="15"/>
      <c r="B13" s="71"/>
      <c r="C13" s="33"/>
      <c r="D13" s="73"/>
      <c r="E13" s="73"/>
      <c r="F13" s="33"/>
      <c r="G13" s="33"/>
      <c r="H13" s="73"/>
      <c r="I13" s="73"/>
      <c r="J13" s="33"/>
      <c r="AQ13" s="57"/>
      <c r="AR13" s="57"/>
      <c r="AS13" s="57"/>
      <c r="AT13" s="57"/>
      <c r="AU13" s="57"/>
      <c r="AV13" s="57"/>
      <c r="AW13" s="57"/>
      <c r="AX13" s="57"/>
      <c r="AY13" s="57"/>
      <c r="AZ13" s="57"/>
      <c r="BA13" s="57"/>
      <c r="BB13" s="57"/>
      <c r="BC13" s="57"/>
      <c r="BD13" s="57"/>
      <c r="BE13" s="57"/>
      <c r="BF13" s="57"/>
    </row>
    <row r="14" spans="1:58">
      <c r="A14" s="15"/>
      <c r="B14" s="75" t="s">
        <v>353</v>
      </c>
      <c r="C14" s="25"/>
      <c r="D14" s="76">
        <v>1623509</v>
      </c>
      <c r="E14" s="76"/>
      <c r="F14" s="25"/>
      <c r="G14" s="25"/>
      <c r="H14" s="76">
        <v>1647700</v>
      </c>
      <c r="I14" s="76"/>
      <c r="J14" s="25"/>
      <c r="AQ14" s="57"/>
      <c r="AR14" s="57"/>
      <c r="AS14" s="57"/>
      <c r="AT14" s="57"/>
      <c r="AU14" s="57"/>
      <c r="AV14" s="57"/>
      <c r="AW14" s="57"/>
      <c r="AX14" s="57"/>
      <c r="AY14" s="57"/>
      <c r="AZ14" s="57"/>
      <c r="BA14" s="57"/>
      <c r="BB14" s="57"/>
      <c r="BC14" s="57"/>
      <c r="BD14" s="57"/>
      <c r="BE14" s="57"/>
      <c r="BF14" s="57"/>
    </row>
    <row r="15" spans="1:58">
      <c r="A15" s="15"/>
      <c r="B15" s="75"/>
      <c r="C15" s="25"/>
      <c r="D15" s="76"/>
      <c r="E15" s="76"/>
      <c r="F15" s="25"/>
      <c r="G15" s="25"/>
      <c r="H15" s="76"/>
      <c r="I15" s="76"/>
      <c r="J15" s="25"/>
      <c r="AQ15" s="57"/>
      <c r="AR15" s="57"/>
      <c r="AS15" s="57"/>
      <c r="AT15" s="57"/>
      <c r="AU15" s="57"/>
      <c r="AV15" s="57"/>
      <c r="AW15" s="57"/>
      <c r="AX15" s="57"/>
      <c r="AY15" s="57"/>
      <c r="AZ15" s="57"/>
      <c r="BA15" s="57"/>
      <c r="BB15" s="57"/>
      <c r="BC15" s="57"/>
      <c r="BD15" s="57"/>
      <c r="BE15" s="57"/>
      <c r="BF15" s="57"/>
    </row>
    <row r="16" spans="1:58">
      <c r="A16" s="15"/>
      <c r="B16" s="71" t="s">
        <v>354</v>
      </c>
      <c r="C16" s="33"/>
      <c r="D16" s="73">
        <v>309137</v>
      </c>
      <c r="E16" s="73"/>
      <c r="F16" s="33"/>
      <c r="G16" s="33"/>
      <c r="H16" s="73">
        <v>314440</v>
      </c>
      <c r="I16" s="73"/>
      <c r="J16" s="33"/>
      <c r="AQ16" s="57"/>
      <c r="AR16" s="57"/>
      <c r="AS16" s="57"/>
      <c r="AT16" s="57"/>
      <c r="AU16" s="57"/>
      <c r="AV16" s="57"/>
      <c r="AW16" s="57"/>
      <c r="AX16" s="57"/>
      <c r="AY16" s="57"/>
      <c r="AZ16" s="57"/>
      <c r="BA16" s="57"/>
      <c r="BB16" s="57"/>
      <c r="BC16" s="57"/>
      <c r="BD16" s="57"/>
      <c r="BE16" s="57"/>
      <c r="BF16" s="57"/>
    </row>
    <row r="17" spans="1:58">
      <c r="A17" s="15"/>
      <c r="B17" s="71"/>
      <c r="C17" s="33"/>
      <c r="D17" s="73"/>
      <c r="E17" s="73"/>
      <c r="F17" s="33"/>
      <c r="G17" s="33"/>
      <c r="H17" s="73"/>
      <c r="I17" s="73"/>
      <c r="J17" s="33"/>
      <c r="AQ17" s="57"/>
      <c r="AR17" s="57"/>
      <c r="AS17" s="57"/>
      <c r="AT17" s="57"/>
      <c r="AU17" s="57"/>
      <c r="AV17" s="57"/>
      <c r="AW17" s="57"/>
      <c r="AX17" s="57"/>
      <c r="AY17" s="57"/>
      <c r="AZ17" s="57"/>
      <c r="BA17" s="57"/>
      <c r="BB17" s="57"/>
      <c r="BC17" s="57"/>
      <c r="BD17" s="57"/>
      <c r="BE17" s="57"/>
      <c r="BF17" s="57"/>
    </row>
    <row r="18" spans="1:58">
      <c r="A18" s="15"/>
      <c r="B18" s="75" t="s">
        <v>355</v>
      </c>
      <c r="C18" s="25"/>
      <c r="D18" s="76">
        <v>132997</v>
      </c>
      <c r="E18" s="76"/>
      <c r="F18" s="25"/>
      <c r="G18" s="25"/>
      <c r="H18" s="76">
        <v>141253</v>
      </c>
      <c r="I18" s="76"/>
      <c r="J18" s="25"/>
      <c r="AQ18" s="57"/>
      <c r="AR18" s="57"/>
      <c r="AS18" s="57"/>
      <c r="AT18" s="57"/>
      <c r="AU18" s="57"/>
      <c r="AV18" s="57"/>
      <c r="AW18" s="57"/>
      <c r="AX18" s="57"/>
      <c r="AY18" s="57"/>
      <c r="AZ18" s="57"/>
      <c r="BA18" s="57"/>
      <c r="BB18" s="57"/>
      <c r="BC18" s="57"/>
      <c r="BD18" s="57"/>
      <c r="BE18" s="57"/>
      <c r="BF18" s="57"/>
    </row>
    <row r="19" spans="1:58">
      <c r="A19" s="15"/>
      <c r="B19" s="75"/>
      <c r="C19" s="25"/>
      <c r="D19" s="76"/>
      <c r="E19" s="76"/>
      <c r="F19" s="25"/>
      <c r="G19" s="25"/>
      <c r="H19" s="76"/>
      <c r="I19" s="76"/>
      <c r="J19" s="25"/>
      <c r="AQ19" s="57"/>
      <c r="AR19" s="57"/>
      <c r="AS19" s="57"/>
      <c r="AT19" s="57"/>
      <c r="AU19" s="57"/>
      <c r="AV19" s="57"/>
      <c r="AW19" s="57"/>
      <c r="AX19" s="57"/>
      <c r="AY19" s="57"/>
      <c r="AZ19" s="57"/>
      <c r="BA19" s="57"/>
      <c r="BB19" s="57"/>
      <c r="BC19" s="57"/>
      <c r="BD19" s="57"/>
      <c r="BE19" s="57"/>
      <c r="BF19" s="57"/>
    </row>
    <row r="20" spans="1:58">
      <c r="A20" s="15"/>
      <c r="B20" s="71" t="s">
        <v>356</v>
      </c>
      <c r="C20" s="33"/>
      <c r="D20" s="73">
        <v>266044</v>
      </c>
      <c r="E20" s="73"/>
      <c r="F20" s="33"/>
      <c r="G20" s="33"/>
      <c r="H20" s="73">
        <v>262632</v>
      </c>
      <c r="I20" s="73"/>
      <c r="J20" s="33"/>
      <c r="AQ20" s="57"/>
      <c r="AR20" s="57"/>
      <c r="AS20" s="57"/>
      <c r="AT20" s="57"/>
      <c r="AU20" s="57"/>
      <c r="AV20" s="57"/>
      <c r="AW20" s="57"/>
      <c r="AX20" s="57"/>
      <c r="AY20" s="57"/>
      <c r="AZ20" s="57"/>
      <c r="BA20" s="57"/>
      <c r="BB20" s="57"/>
      <c r="BC20" s="57"/>
      <c r="BD20" s="57"/>
      <c r="BE20" s="57"/>
      <c r="BF20" s="57"/>
    </row>
    <row r="21" spans="1:58">
      <c r="A21" s="15"/>
      <c r="B21" s="71"/>
      <c r="C21" s="33"/>
      <c r="D21" s="73"/>
      <c r="E21" s="73"/>
      <c r="F21" s="33"/>
      <c r="G21" s="33"/>
      <c r="H21" s="73"/>
      <c r="I21" s="73"/>
      <c r="J21" s="33"/>
      <c r="AQ21" s="57"/>
      <c r="AR21" s="57"/>
      <c r="AS21" s="57"/>
      <c r="AT21" s="57"/>
      <c r="AU21" s="57"/>
      <c r="AV21" s="57"/>
      <c r="AW21" s="57"/>
      <c r="AX21" s="57"/>
      <c r="AY21" s="57"/>
      <c r="AZ21" s="57"/>
      <c r="BA21" s="57"/>
      <c r="BB21" s="57"/>
      <c r="BC21" s="57"/>
      <c r="BD21" s="57"/>
      <c r="BE21" s="57"/>
      <c r="BF21" s="57"/>
    </row>
    <row r="22" spans="1:58">
      <c r="A22" s="15"/>
      <c r="B22" s="75" t="s">
        <v>357</v>
      </c>
      <c r="C22" s="25"/>
      <c r="D22" s="76">
        <v>258120</v>
      </c>
      <c r="E22" s="76"/>
      <c r="F22" s="25"/>
      <c r="G22" s="25"/>
      <c r="H22" s="76">
        <v>268289</v>
      </c>
      <c r="I22" s="76"/>
      <c r="J22" s="25"/>
      <c r="AQ22" s="57"/>
      <c r="AR22" s="57"/>
      <c r="AS22" s="57"/>
      <c r="AT22" s="57"/>
      <c r="AU22" s="57"/>
      <c r="AV22" s="57"/>
      <c r="AW22" s="57"/>
      <c r="AX22" s="57"/>
      <c r="AY22" s="57"/>
      <c r="AZ22" s="57"/>
      <c r="BA22" s="57"/>
      <c r="BB22" s="57"/>
      <c r="BC22" s="57"/>
      <c r="BD22" s="57"/>
      <c r="BE22" s="57"/>
      <c r="BF22" s="57"/>
    </row>
    <row r="23" spans="1:58">
      <c r="A23" s="15"/>
      <c r="B23" s="75"/>
      <c r="C23" s="25"/>
      <c r="D23" s="76"/>
      <c r="E23" s="76"/>
      <c r="F23" s="25"/>
      <c r="G23" s="25"/>
      <c r="H23" s="76"/>
      <c r="I23" s="76"/>
      <c r="J23" s="25"/>
      <c r="AQ23" s="57"/>
      <c r="AR23" s="57"/>
      <c r="AS23" s="57"/>
      <c r="AT23" s="57"/>
      <c r="AU23" s="57"/>
      <c r="AV23" s="57"/>
      <c r="AW23" s="57"/>
      <c r="AX23" s="57"/>
      <c r="AY23" s="57"/>
      <c r="AZ23" s="57"/>
      <c r="BA23" s="57"/>
      <c r="BB23" s="57"/>
      <c r="BC23" s="57"/>
      <c r="BD23" s="57"/>
      <c r="BE23" s="57"/>
      <c r="BF23" s="57"/>
    </row>
    <row r="24" spans="1:58">
      <c r="A24" s="15"/>
      <c r="B24" s="71" t="s">
        <v>358</v>
      </c>
      <c r="C24" s="33"/>
      <c r="D24" s="73">
        <v>64812</v>
      </c>
      <c r="E24" s="73"/>
      <c r="F24" s="33"/>
      <c r="G24" s="33"/>
      <c r="H24" s="73">
        <v>66952</v>
      </c>
      <c r="I24" s="73"/>
      <c r="J24" s="33"/>
      <c r="AQ24" s="57"/>
      <c r="AR24" s="57"/>
      <c r="AS24" s="57"/>
      <c r="AT24" s="57"/>
      <c r="AU24" s="57"/>
      <c r="AV24" s="57"/>
      <c r="AW24" s="57"/>
      <c r="AX24" s="57"/>
      <c r="AY24" s="57"/>
      <c r="AZ24" s="57"/>
      <c r="BA24" s="57"/>
      <c r="BB24" s="57"/>
      <c r="BC24" s="57"/>
      <c r="BD24" s="57"/>
      <c r="BE24" s="57"/>
      <c r="BF24" s="57"/>
    </row>
    <row r="25" spans="1:58" ht="15.75" thickBot="1">
      <c r="A25" s="15"/>
      <c r="B25" s="71"/>
      <c r="C25" s="33"/>
      <c r="D25" s="90"/>
      <c r="E25" s="90"/>
      <c r="F25" s="36"/>
      <c r="G25" s="33"/>
      <c r="H25" s="90"/>
      <c r="I25" s="90"/>
      <c r="J25" s="36"/>
      <c r="AQ25" s="57"/>
      <c r="AR25" s="57"/>
      <c r="AS25" s="57"/>
      <c r="AT25" s="57"/>
      <c r="AU25" s="57"/>
      <c r="AV25" s="57"/>
      <c r="AW25" s="57"/>
      <c r="AX25" s="57"/>
      <c r="AY25" s="57"/>
      <c r="AZ25" s="57"/>
      <c r="BA25" s="57"/>
      <c r="BB25" s="57"/>
      <c r="BC25" s="57"/>
      <c r="BD25" s="57"/>
      <c r="BE25" s="57"/>
      <c r="BF25" s="57"/>
    </row>
    <row r="26" spans="1:58">
      <c r="A26" s="15"/>
      <c r="B26" s="75" t="s">
        <v>359</v>
      </c>
      <c r="C26" s="25"/>
      <c r="D26" s="96">
        <v>5394638</v>
      </c>
      <c r="E26" s="96"/>
      <c r="F26" s="30"/>
      <c r="G26" s="25"/>
      <c r="H26" s="96">
        <v>5476831</v>
      </c>
      <c r="I26" s="96"/>
      <c r="J26" s="30"/>
      <c r="AQ26" s="57"/>
      <c r="AR26" s="57"/>
      <c r="AS26" s="57"/>
      <c r="AT26" s="57"/>
      <c r="AU26" s="57"/>
      <c r="AV26" s="57"/>
      <c r="AW26" s="57"/>
      <c r="AX26" s="57"/>
      <c r="AY26" s="57"/>
      <c r="AZ26" s="57"/>
      <c r="BA26" s="57"/>
      <c r="BB26" s="57"/>
      <c r="BC26" s="57"/>
      <c r="BD26" s="57"/>
      <c r="BE26" s="57"/>
      <c r="BF26" s="57"/>
    </row>
    <row r="27" spans="1:58">
      <c r="A27" s="15"/>
      <c r="B27" s="75"/>
      <c r="C27" s="25"/>
      <c r="D27" s="76"/>
      <c r="E27" s="76"/>
      <c r="F27" s="25"/>
      <c r="G27" s="25"/>
      <c r="H27" s="109"/>
      <c r="I27" s="109"/>
      <c r="J27" s="31"/>
      <c r="AQ27" s="57"/>
      <c r="AR27" s="57"/>
      <c r="AS27" s="57"/>
      <c r="AT27" s="57"/>
      <c r="AU27" s="57"/>
      <c r="AV27" s="57"/>
      <c r="AW27" s="57"/>
      <c r="AX27" s="57"/>
      <c r="AY27" s="57"/>
      <c r="AZ27" s="57"/>
      <c r="BA27" s="57"/>
      <c r="BB27" s="57"/>
      <c r="BC27" s="57"/>
      <c r="BD27" s="57"/>
      <c r="BE27" s="57"/>
      <c r="BF27" s="57"/>
    </row>
    <row r="28" spans="1:58">
      <c r="A28" s="15"/>
      <c r="B28" s="71" t="s">
        <v>40</v>
      </c>
      <c r="C28" s="33"/>
      <c r="D28" s="73">
        <v>173677</v>
      </c>
      <c r="E28" s="73"/>
      <c r="F28" s="33"/>
      <c r="G28" s="33"/>
      <c r="H28" s="73">
        <v>235720</v>
      </c>
      <c r="I28" s="73"/>
      <c r="J28" s="33"/>
      <c r="AQ28" s="57"/>
      <c r="AR28" s="57"/>
      <c r="AS28" s="57"/>
      <c r="AT28" s="57"/>
      <c r="AU28" s="57"/>
      <c r="AV28" s="57"/>
      <c r="AW28" s="57"/>
      <c r="AX28" s="57"/>
      <c r="AY28" s="57"/>
      <c r="AZ28" s="57"/>
      <c r="BA28" s="57"/>
      <c r="BB28" s="57"/>
      <c r="BC28" s="57"/>
      <c r="BD28" s="57"/>
      <c r="BE28" s="57"/>
      <c r="BF28" s="57"/>
    </row>
    <row r="29" spans="1:58" ht="15.75" thickBot="1">
      <c r="A29" s="15"/>
      <c r="B29" s="71"/>
      <c r="C29" s="33"/>
      <c r="D29" s="90"/>
      <c r="E29" s="90"/>
      <c r="F29" s="36"/>
      <c r="G29" s="33"/>
      <c r="H29" s="90"/>
      <c r="I29" s="90"/>
      <c r="J29" s="36"/>
      <c r="AQ29" s="57"/>
      <c r="AR29" s="57"/>
      <c r="AS29" s="57"/>
      <c r="AT29" s="57"/>
      <c r="AU29" s="57"/>
      <c r="AV29" s="57"/>
      <c r="AW29" s="57"/>
      <c r="AX29" s="57"/>
      <c r="AY29" s="57"/>
      <c r="AZ29" s="57"/>
      <c r="BA29" s="57"/>
      <c r="BB29" s="57"/>
      <c r="BC29" s="57"/>
      <c r="BD29" s="57"/>
      <c r="BE29" s="57"/>
      <c r="BF29" s="57"/>
    </row>
    <row r="30" spans="1:58">
      <c r="A30" s="15"/>
      <c r="B30" s="25" t="s">
        <v>360</v>
      </c>
      <c r="C30" s="25"/>
      <c r="D30" s="94" t="s">
        <v>244</v>
      </c>
      <c r="E30" s="96">
        <v>5568315</v>
      </c>
      <c r="F30" s="30"/>
      <c r="G30" s="25"/>
      <c r="H30" s="94" t="s">
        <v>244</v>
      </c>
      <c r="I30" s="96">
        <v>5712551</v>
      </c>
      <c r="J30" s="30"/>
      <c r="AQ30" s="57"/>
      <c r="AR30" s="57"/>
      <c r="AS30" s="57"/>
      <c r="AT30" s="57"/>
      <c r="AU30" s="57"/>
      <c r="AV30" s="57"/>
      <c r="AW30" s="57"/>
      <c r="AX30" s="57"/>
      <c r="AY30" s="57"/>
      <c r="AZ30" s="57"/>
      <c r="BA30" s="57"/>
      <c r="BB30" s="57"/>
      <c r="BC30" s="57"/>
      <c r="BD30" s="57"/>
      <c r="BE30" s="57"/>
      <c r="BF30" s="57"/>
    </row>
    <row r="31" spans="1:58" ht="15.75" thickBot="1">
      <c r="A31" s="15"/>
      <c r="B31" s="25"/>
      <c r="C31" s="25"/>
      <c r="D31" s="95"/>
      <c r="E31" s="97"/>
      <c r="F31" s="44"/>
      <c r="G31" s="25"/>
      <c r="H31" s="95"/>
      <c r="I31" s="97"/>
      <c r="J31" s="44"/>
      <c r="AQ31" s="57"/>
      <c r="AR31" s="57"/>
      <c r="AS31" s="57"/>
      <c r="AT31" s="57"/>
      <c r="AU31" s="57"/>
      <c r="AV31" s="57"/>
      <c r="AW31" s="57"/>
      <c r="AX31" s="57"/>
      <c r="AY31" s="57"/>
      <c r="AZ31" s="57"/>
      <c r="BA31" s="57"/>
      <c r="BB31" s="57"/>
      <c r="BC31" s="57"/>
      <c r="BD31" s="57"/>
      <c r="BE31" s="57"/>
      <c r="BF31" s="57"/>
    </row>
    <row r="32" spans="1:58" ht="15.75" thickTop="1">
      <c r="A32" s="15"/>
      <c r="B32" s="235" t="s">
        <v>361</v>
      </c>
      <c r="C32" s="235"/>
      <c r="D32" s="235"/>
      <c r="E32" s="235"/>
      <c r="F32" s="235"/>
      <c r="G32" s="235"/>
      <c r="H32" s="235"/>
      <c r="I32" s="235"/>
      <c r="J32" s="235"/>
      <c r="K32" s="235"/>
      <c r="L32" s="235"/>
      <c r="M32" s="235"/>
      <c r="N32" s="235"/>
      <c r="O32" s="235"/>
      <c r="P32" s="235"/>
      <c r="Q32" s="235"/>
      <c r="R32" s="235"/>
      <c r="S32" s="235"/>
      <c r="T32" s="235"/>
      <c r="U32" s="235"/>
      <c r="V32" s="235"/>
      <c r="W32" s="235"/>
      <c r="X32" s="235"/>
      <c r="Y32" s="235"/>
      <c r="Z32" s="235"/>
      <c r="AA32" s="235"/>
      <c r="AB32" s="235"/>
      <c r="AC32" s="235"/>
      <c r="AD32" s="235"/>
      <c r="AE32" s="235"/>
      <c r="AF32" s="235"/>
      <c r="AG32" s="235"/>
      <c r="AH32" s="235"/>
      <c r="AI32" s="235"/>
      <c r="AJ32" s="235"/>
      <c r="AK32" s="235"/>
      <c r="AL32" s="235"/>
      <c r="AM32" s="235"/>
      <c r="AN32" s="235"/>
      <c r="AO32" s="235"/>
      <c r="AP32" s="235"/>
      <c r="AQ32" s="57"/>
      <c r="AR32" s="57"/>
      <c r="AS32" s="57"/>
      <c r="AT32" s="57"/>
      <c r="AU32" s="57"/>
      <c r="AV32" s="57"/>
      <c r="AW32" s="57"/>
      <c r="AX32" s="57"/>
      <c r="AY32" s="57"/>
      <c r="AZ32" s="57"/>
      <c r="BA32" s="57"/>
      <c r="BB32" s="57"/>
      <c r="BC32" s="57"/>
      <c r="BD32" s="57"/>
      <c r="BE32" s="57"/>
      <c r="BF32" s="57"/>
    </row>
    <row r="33" spans="1:58" ht="15" customHeight="1">
      <c r="A33" s="15" t="s">
        <v>931</v>
      </c>
      <c r="B33" s="57" t="s">
        <v>5</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c r="AM33" s="57"/>
      <c r="AN33" s="57"/>
      <c r="AO33" s="57"/>
      <c r="AP33" s="57"/>
      <c r="AQ33" s="57" t="s">
        <v>5</v>
      </c>
      <c r="AR33" s="57"/>
      <c r="AS33" s="57"/>
      <c r="AT33" s="57"/>
      <c r="AU33" s="57"/>
      <c r="AV33" s="57"/>
      <c r="AW33" s="57"/>
      <c r="AX33" s="57"/>
      <c r="AY33" s="57"/>
      <c r="AZ33" s="57"/>
      <c r="BA33" s="57"/>
      <c r="BB33" s="57"/>
      <c r="BC33" s="57"/>
      <c r="BD33" s="57"/>
      <c r="BE33" s="57"/>
      <c r="BF33" s="57"/>
    </row>
    <row r="34" spans="1:58">
      <c r="A34" s="15"/>
      <c r="B34" s="59" t="s">
        <v>370</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c r="AN34" s="59"/>
      <c r="AO34" s="59"/>
      <c r="AP34" s="59"/>
      <c r="AQ34" s="57"/>
      <c r="AR34" s="57"/>
      <c r="AS34" s="57"/>
      <c r="AT34" s="57"/>
      <c r="AU34" s="57"/>
      <c r="AV34" s="57"/>
      <c r="AW34" s="57"/>
      <c r="AX34" s="57"/>
      <c r="AY34" s="57"/>
      <c r="AZ34" s="57"/>
      <c r="BA34" s="57"/>
      <c r="BB34" s="57"/>
      <c r="BC34" s="57"/>
      <c r="BD34" s="57"/>
      <c r="BE34" s="57"/>
      <c r="BF34" s="57"/>
    </row>
    <row r="35" spans="1:58">
      <c r="A35" s="15"/>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59"/>
      <c r="AQ35" s="57"/>
      <c r="AR35" s="57"/>
      <c r="AS35" s="57"/>
      <c r="AT35" s="57"/>
      <c r="AU35" s="57"/>
      <c r="AV35" s="57"/>
      <c r="AW35" s="57"/>
      <c r="AX35" s="57"/>
      <c r="AY35" s="57"/>
      <c r="AZ35" s="57"/>
      <c r="BA35" s="57"/>
      <c r="BB35" s="57"/>
      <c r="BC35" s="57"/>
      <c r="BD35" s="57"/>
      <c r="BE35" s="57"/>
      <c r="BF35" s="57"/>
    </row>
    <row r="36" spans="1:58">
      <c r="A36" s="15"/>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Q36" s="57"/>
      <c r="AR36" s="57"/>
      <c r="AS36" s="57"/>
      <c r="AT36" s="57"/>
      <c r="AU36" s="57"/>
      <c r="AV36" s="57"/>
      <c r="AW36" s="57"/>
      <c r="AX36" s="57"/>
      <c r="AY36" s="57"/>
      <c r="AZ36" s="57"/>
      <c r="BA36" s="57"/>
      <c r="BB36" s="57"/>
      <c r="BC36" s="57"/>
      <c r="BD36" s="57"/>
      <c r="BE36" s="57"/>
      <c r="BF36" s="57"/>
    </row>
    <row r="37" spans="1:58">
      <c r="A37" s="15"/>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Q37" s="57"/>
      <c r="AR37" s="57"/>
      <c r="AS37" s="57"/>
      <c r="AT37" s="57"/>
      <c r="AU37" s="57"/>
      <c r="AV37" s="57"/>
      <c r="AW37" s="57"/>
      <c r="AX37" s="57"/>
      <c r="AY37" s="57"/>
      <c r="AZ37" s="57"/>
      <c r="BA37" s="57"/>
      <c r="BB37" s="57"/>
      <c r="BC37" s="57"/>
      <c r="BD37" s="57"/>
      <c r="BE37" s="57"/>
      <c r="BF37" s="57"/>
    </row>
    <row r="38" spans="1:58">
      <c r="A38" s="15"/>
      <c r="B38" s="25"/>
      <c r="C38" s="25"/>
      <c r="D38" s="117" t="s">
        <v>371</v>
      </c>
      <c r="E38" s="117"/>
      <c r="F38" s="117"/>
      <c r="G38" s="25"/>
      <c r="H38" s="117" t="s">
        <v>372</v>
      </c>
      <c r="I38" s="117"/>
      <c r="J38" s="117"/>
      <c r="K38" s="25"/>
      <c r="L38" s="117" t="s">
        <v>374</v>
      </c>
      <c r="M38" s="117"/>
      <c r="N38" s="117"/>
      <c r="O38" s="25"/>
      <c r="P38" s="117" t="s">
        <v>375</v>
      </c>
      <c r="Q38" s="117"/>
      <c r="R38" s="117"/>
      <c r="S38" s="25"/>
      <c r="T38" s="117" t="s">
        <v>57</v>
      </c>
      <c r="U38" s="117"/>
      <c r="V38" s="117"/>
      <c r="W38" s="25"/>
      <c r="X38" s="117" t="s">
        <v>57</v>
      </c>
      <c r="Y38" s="117"/>
      <c r="Z38" s="117"/>
      <c r="AQ38" s="57"/>
      <c r="AR38" s="57"/>
      <c r="AS38" s="57"/>
      <c r="AT38" s="57"/>
      <c r="AU38" s="57"/>
      <c r="AV38" s="57"/>
      <c r="AW38" s="57"/>
      <c r="AX38" s="57"/>
      <c r="AY38" s="57"/>
      <c r="AZ38" s="57"/>
      <c r="BA38" s="57"/>
      <c r="BB38" s="57"/>
      <c r="BC38" s="57"/>
      <c r="BD38" s="57"/>
      <c r="BE38" s="57"/>
      <c r="BF38" s="57"/>
    </row>
    <row r="39" spans="1:58" ht="15.75" thickBot="1">
      <c r="A39" s="15"/>
      <c r="B39" s="25"/>
      <c r="C39" s="25"/>
      <c r="D39" s="118"/>
      <c r="E39" s="118"/>
      <c r="F39" s="118"/>
      <c r="G39" s="25"/>
      <c r="H39" s="118" t="s">
        <v>373</v>
      </c>
      <c r="I39" s="118"/>
      <c r="J39" s="118"/>
      <c r="K39" s="25"/>
      <c r="L39" s="118" t="s">
        <v>373</v>
      </c>
      <c r="M39" s="118"/>
      <c r="N39" s="118"/>
      <c r="O39" s="25"/>
      <c r="P39" s="118" t="s">
        <v>376</v>
      </c>
      <c r="Q39" s="118"/>
      <c r="R39" s="118"/>
      <c r="S39" s="25"/>
      <c r="T39" s="118" t="s">
        <v>373</v>
      </c>
      <c r="U39" s="118"/>
      <c r="V39" s="118"/>
      <c r="W39" s="25"/>
      <c r="X39" s="118"/>
      <c r="Y39" s="118"/>
      <c r="Z39" s="118"/>
      <c r="AQ39" s="57"/>
      <c r="AR39" s="57"/>
      <c r="AS39" s="57"/>
      <c r="AT39" s="57"/>
      <c r="AU39" s="57"/>
      <c r="AV39" s="57"/>
      <c r="AW39" s="57"/>
      <c r="AX39" s="57"/>
      <c r="AY39" s="57"/>
      <c r="AZ39" s="57"/>
      <c r="BA39" s="57"/>
      <c r="BB39" s="57"/>
      <c r="BC39" s="57"/>
      <c r="BD39" s="57"/>
      <c r="BE39" s="57"/>
      <c r="BF39" s="57"/>
    </row>
    <row r="40" spans="1:58">
      <c r="A40" s="15"/>
      <c r="B40" s="119">
        <v>41729</v>
      </c>
      <c r="C40" s="33"/>
      <c r="D40" s="121"/>
      <c r="E40" s="121"/>
      <c r="F40" s="51"/>
      <c r="G40" s="33"/>
      <c r="H40" s="121"/>
      <c r="I40" s="121"/>
      <c r="J40" s="51"/>
      <c r="K40" s="33"/>
      <c r="L40" s="121"/>
      <c r="M40" s="121"/>
      <c r="N40" s="51"/>
      <c r="O40" s="33"/>
      <c r="P40" s="121"/>
      <c r="Q40" s="121"/>
      <c r="R40" s="51"/>
      <c r="S40" s="33"/>
      <c r="T40" s="121"/>
      <c r="U40" s="121"/>
      <c r="V40" s="51"/>
      <c r="W40" s="33"/>
      <c r="X40" s="121"/>
      <c r="Y40" s="121"/>
      <c r="Z40" s="51"/>
      <c r="AQ40" s="57"/>
      <c r="AR40" s="57"/>
      <c r="AS40" s="57"/>
      <c r="AT40" s="57"/>
      <c r="AU40" s="57"/>
      <c r="AV40" s="57"/>
      <c r="AW40" s="57"/>
      <c r="AX40" s="57"/>
      <c r="AY40" s="57"/>
      <c r="AZ40" s="57"/>
      <c r="BA40" s="57"/>
      <c r="BB40" s="57"/>
      <c r="BC40" s="57"/>
      <c r="BD40" s="57"/>
      <c r="BE40" s="57"/>
      <c r="BF40" s="57"/>
    </row>
    <row r="41" spans="1:58">
      <c r="A41" s="15"/>
      <c r="B41" s="119"/>
      <c r="C41" s="33"/>
      <c r="D41" s="120"/>
      <c r="E41" s="120"/>
      <c r="F41" s="33"/>
      <c r="G41" s="33"/>
      <c r="H41" s="120"/>
      <c r="I41" s="120"/>
      <c r="J41" s="33"/>
      <c r="K41" s="33"/>
      <c r="L41" s="120"/>
      <c r="M41" s="120"/>
      <c r="N41" s="33"/>
      <c r="O41" s="33"/>
      <c r="P41" s="120"/>
      <c r="Q41" s="120"/>
      <c r="R41" s="33"/>
      <c r="S41" s="33"/>
      <c r="T41" s="120"/>
      <c r="U41" s="120"/>
      <c r="V41" s="33"/>
      <c r="W41" s="33"/>
      <c r="X41" s="120"/>
      <c r="Y41" s="120"/>
      <c r="Z41" s="33"/>
      <c r="AQ41" s="57"/>
      <c r="AR41" s="57"/>
      <c r="AS41" s="57"/>
      <c r="AT41" s="57"/>
      <c r="AU41" s="57"/>
      <c r="AV41" s="57"/>
      <c r="AW41" s="57"/>
      <c r="AX41" s="57"/>
      <c r="AY41" s="57"/>
      <c r="AZ41" s="57"/>
      <c r="BA41" s="57"/>
      <c r="BB41" s="57"/>
      <c r="BC41" s="57"/>
      <c r="BD41" s="57"/>
      <c r="BE41" s="57"/>
      <c r="BF41" s="57"/>
    </row>
    <row r="42" spans="1:58">
      <c r="A42" s="15"/>
      <c r="B42" s="122" t="s">
        <v>377</v>
      </c>
      <c r="C42" s="25"/>
      <c r="D42" s="122" t="s">
        <v>244</v>
      </c>
      <c r="E42" s="123">
        <v>1259251</v>
      </c>
      <c r="F42" s="25"/>
      <c r="G42" s="25"/>
      <c r="H42" s="122" t="s">
        <v>244</v>
      </c>
      <c r="I42" s="123">
        <v>5202</v>
      </c>
      <c r="J42" s="25"/>
      <c r="K42" s="25"/>
      <c r="L42" s="122" t="s">
        <v>244</v>
      </c>
      <c r="M42" s="124">
        <v>310</v>
      </c>
      <c r="N42" s="25"/>
      <c r="O42" s="25"/>
      <c r="P42" s="122" t="s">
        <v>244</v>
      </c>
      <c r="Q42" s="123">
        <v>2635</v>
      </c>
      <c r="R42" s="25"/>
      <c r="S42" s="25"/>
      <c r="T42" s="122" t="s">
        <v>244</v>
      </c>
      <c r="U42" s="123">
        <v>8147</v>
      </c>
      <c r="V42" s="25"/>
      <c r="W42" s="25"/>
      <c r="X42" s="122" t="s">
        <v>244</v>
      </c>
      <c r="Y42" s="123">
        <v>1267398</v>
      </c>
      <c r="Z42" s="25"/>
      <c r="AQ42" s="57"/>
      <c r="AR42" s="57"/>
      <c r="AS42" s="57"/>
      <c r="AT42" s="57"/>
      <c r="AU42" s="57"/>
      <c r="AV42" s="57"/>
      <c r="AW42" s="57"/>
      <c r="AX42" s="57"/>
      <c r="AY42" s="57"/>
      <c r="AZ42" s="57"/>
      <c r="BA42" s="57"/>
      <c r="BB42" s="57"/>
      <c r="BC42" s="57"/>
      <c r="BD42" s="57"/>
      <c r="BE42" s="57"/>
      <c r="BF42" s="57"/>
    </row>
    <row r="43" spans="1:58">
      <c r="A43" s="15"/>
      <c r="B43" s="122"/>
      <c r="C43" s="25"/>
      <c r="D43" s="122"/>
      <c r="E43" s="123"/>
      <c r="F43" s="25"/>
      <c r="G43" s="25"/>
      <c r="H43" s="122"/>
      <c r="I43" s="123"/>
      <c r="J43" s="25"/>
      <c r="K43" s="25"/>
      <c r="L43" s="122"/>
      <c r="M43" s="124"/>
      <c r="N43" s="25"/>
      <c r="O43" s="25"/>
      <c r="P43" s="122"/>
      <c r="Q43" s="123"/>
      <c r="R43" s="25"/>
      <c r="S43" s="25"/>
      <c r="T43" s="122"/>
      <c r="U43" s="123"/>
      <c r="V43" s="25"/>
      <c r="W43" s="25"/>
      <c r="X43" s="122"/>
      <c r="Y43" s="123"/>
      <c r="Z43" s="25"/>
      <c r="AQ43" s="57"/>
      <c r="AR43" s="57"/>
      <c r="AS43" s="57"/>
      <c r="AT43" s="57"/>
      <c r="AU43" s="57"/>
      <c r="AV43" s="57"/>
      <c r="AW43" s="57"/>
      <c r="AX43" s="57"/>
      <c r="AY43" s="57"/>
      <c r="AZ43" s="57"/>
      <c r="BA43" s="57"/>
      <c r="BB43" s="57"/>
      <c r="BC43" s="57"/>
      <c r="BD43" s="57"/>
      <c r="BE43" s="57"/>
      <c r="BF43" s="57"/>
    </row>
    <row r="44" spans="1:58">
      <c r="A44" s="15"/>
      <c r="B44" s="125" t="s">
        <v>378</v>
      </c>
      <c r="C44" s="33"/>
      <c r="D44" s="126">
        <v>1466054</v>
      </c>
      <c r="E44" s="126"/>
      <c r="F44" s="33"/>
      <c r="G44" s="33"/>
      <c r="H44" s="126">
        <v>5848</v>
      </c>
      <c r="I44" s="126"/>
      <c r="J44" s="33"/>
      <c r="K44" s="33"/>
      <c r="L44" s="120">
        <v>14</v>
      </c>
      <c r="M44" s="120"/>
      <c r="N44" s="33"/>
      <c r="O44" s="33"/>
      <c r="P44" s="120">
        <v>705</v>
      </c>
      <c r="Q44" s="120"/>
      <c r="R44" s="33"/>
      <c r="S44" s="33"/>
      <c r="T44" s="126">
        <v>6567</v>
      </c>
      <c r="U44" s="126"/>
      <c r="V44" s="33"/>
      <c r="W44" s="33"/>
      <c r="X44" s="126">
        <v>1472621</v>
      </c>
      <c r="Y44" s="126"/>
      <c r="Z44" s="33"/>
      <c r="AQ44" s="57"/>
      <c r="AR44" s="57"/>
      <c r="AS44" s="57"/>
      <c r="AT44" s="57"/>
      <c r="AU44" s="57"/>
      <c r="AV44" s="57"/>
      <c r="AW44" s="57"/>
      <c r="AX44" s="57"/>
      <c r="AY44" s="57"/>
      <c r="AZ44" s="57"/>
      <c r="BA44" s="57"/>
      <c r="BB44" s="57"/>
      <c r="BC44" s="57"/>
      <c r="BD44" s="57"/>
      <c r="BE44" s="57"/>
      <c r="BF44" s="57"/>
    </row>
    <row r="45" spans="1:58">
      <c r="A45" s="15"/>
      <c r="B45" s="125"/>
      <c r="C45" s="33"/>
      <c r="D45" s="126"/>
      <c r="E45" s="126"/>
      <c r="F45" s="33"/>
      <c r="G45" s="33"/>
      <c r="H45" s="126"/>
      <c r="I45" s="126"/>
      <c r="J45" s="33"/>
      <c r="K45" s="33"/>
      <c r="L45" s="120"/>
      <c r="M45" s="120"/>
      <c r="N45" s="33"/>
      <c r="O45" s="33"/>
      <c r="P45" s="120"/>
      <c r="Q45" s="120"/>
      <c r="R45" s="33"/>
      <c r="S45" s="33"/>
      <c r="T45" s="126"/>
      <c r="U45" s="126"/>
      <c r="V45" s="33"/>
      <c r="W45" s="33"/>
      <c r="X45" s="126"/>
      <c r="Y45" s="126"/>
      <c r="Z45" s="33"/>
      <c r="AQ45" s="57"/>
      <c r="AR45" s="57"/>
      <c r="AS45" s="57"/>
      <c r="AT45" s="57"/>
      <c r="AU45" s="57"/>
      <c r="AV45" s="57"/>
      <c r="AW45" s="57"/>
      <c r="AX45" s="57"/>
      <c r="AY45" s="57"/>
      <c r="AZ45" s="57"/>
      <c r="BA45" s="57"/>
      <c r="BB45" s="57"/>
      <c r="BC45" s="57"/>
      <c r="BD45" s="57"/>
      <c r="BE45" s="57"/>
      <c r="BF45" s="57"/>
    </row>
    <row r="46" spans="1:58">
      <c r="A46" s="15"/>
      <c r="B46" s="122" t="s">
        <v>353</v>
      </c>
      <c r="C46" s="25"/>
      <c r="D46" s="124"/>
      <c r="E46" s="124"/>
      <c r="F46" s="25"/>
      <c r="G46" s="25"/>
      <c r="H46" s="124"/>
      <c r="I46" s="124"/>
      <c r="J46" s="25"/>
      <c r="K46" s="25"/>
      <c r="L46" s="124"/>
      <c r="M46" s="124"/>
      <c r="N46" s="25"/>
      <c r="O46" s="25"/>
      <c r="P46" s="124"/>
      <c r="Q46" s="124"/>
      <c r="R46" s="25"/>
      <c r="S46" s="25"/>
      <c r="T46" s="124"/>
      <c r="U46" s="124"/>
      <c r="V46" s="25"/>
      <c r="W46" s="25"/>
      <c r="X46" s="124"/>
      <c r="Y46" s="124"/>
      <c r="Z46" s="25"/>
      <c r="AQ46" s="57"/>
      <c r="AR46" s="57"/>
      <c r="AS46" s="57"/>
      <c r="AT46" s="57"/>
      <c r="AU46" s="57"/>
      <c r="AV46" s="57"/>
      <c r="AW46" s="57"/>
      <c r="AX46" s="57"/>
      <c r="AY46" s="57"/>
      <c r="AZ46" s="57"/>
      <c r="BA46" s="57"/>
      <c r="BB46" s="57"/>
      <c r="BC46" s="57"/>
      <c r="BD46" s="57"/>
      <c r="BE46" s="57"/>
      <c r="BF46" s="57"/>
    </row>
    <row r="47" spans="1:58">
      <c r="A47" s="15"/>
      <c r="B47" s="122"/>
      <c r="C47" s="25"/>
      <c r="D47" s="124"/>
      <c r="E47" s="124"/>
      <c r="F47" s="25"/>
      <c r="G47" s="25"/>
      <c r="H47" s="124"/>
      <c r="I47" s="124"/>
      <c r="J47" s="25"/>
      <c r="K47" s="25"/>
      <c r="L47" s="124"/>
      <c r="M47" s="124"/>
      <c r="N47" s="25"/>
      <c r="O47" s="25"/>
      <c r="P47" s="124"/>
      <c r="Q47" s="124"/>
      <c r="R47" s="25"/>
      <c r="S47" s="25"/>
      <c r="T47" s="124"/>
      <c r="U47" s="124"/>
      <c r="V47" s="25"/>
      <c r="W47" s="25"/>
      <c r="X47" s="124"/>
      <c r="Y47" s="124"/>
      <c r="Z47" s="25"/>
      <c r="AQ47" s="57"/>
      <c r="AR47" s="57"/>
      <c r="AS47" s="57"/>
      <c r="AT47" s="57"/>
      <c r="AU47" s="57"/>
      <c r="AV47" s="57"/>
      <c r="AW47" s="57"/>
      <c r="AX47" s="57"/>
      <c r="AY47" s="57"/>
      <c r="AZ47" s="57"/>
      <c r="BA47" s="57"/>
      <c r="BB47" s="57"/>
      <c r="BC47" s="57"/>
      <c r="BD47" s="57"/>
      <c r="BE47" s="57"/>
      <c r="BF47" s="57"/>
    </row>
    <row r="48" spans="1:58">
      <c r="A48" s="15"/>
      <c r="B48" s="127" t="s">
        <v>379</v>
      </c>
      <c r="C48" s="33"/>
      <c r="D48" s="126">
        <v>213723</v>
      </c>
      <c r="E48" s="126"/>
      <c r="F48" s="33"/>
      <c r="G48" s="33"/>
      <c r="H48" s="120" t="s">
        <v>247</v>
      </c>
      <c r="I48" s="120"/>
      <c r="J48" s="33"/>
      <c r="K48" s="33"/>
      <c r="L48" s="120" t="s">
        <v>247</v>
      </c>
      <c r="M48" s="120"/>
      <c r="N48" s="33"/>
      <c r="O48" s="33"/>
      <c r="P48" s="120" t="s">
        <v>247</v>
      </c>
      <c r="Q48" s="120"/>
      <c r="R48" s="33"/>
      <c r="S48" s="33"/>
      <c r="T48" s="120" t="s">
        <v>247</v>
      </c>
      <c r="U48" s="120"/>
      <c r="V48" s="33"/>
      <c r="W48" s="33"/>
      <c r="X48" s="126">
        <v>213723</v>
      </c>
      <c r="Y48" s="126"/>
      <c r="Z48" s="33"/>
      <c r="AQ48" s="57"/>
      <c r="AR48" s="57"/>
      <c r="AS48" s="57"/>
      <c r="AT48" s="57"/>
      <c r="AU48" s="57"/>
      <c r="AV48" s="57"/>
      <c r="AW48" s="57"/>
      <c r="AX48" s="57"/>
      <c r="AY48" s="57"/>
      <c r="AZ48" s="57"/>
      <c r="BA48" s="57"/>
      <c r="BB48" s="57"/>
      <c r="BC48" s="57"/>
      <c r="BD48" s="57"/>
      <c r="BE48" s="57"/>
      <c r="BF48" s="57"/>
    </row>
    <row r="49" spans="1:58">
      <c r="A49" s="15"/>
      <c r="B49" s="127"/>
      <c r="C49" s="33"/>
      <c r="D49" s="126"/>
      <c r="E49" s="126"/>
      <c r="F49" s="33"/>
      <c r="G49" s="33"/>
      <c r="H49" s="120"/>
      <c r="I49" s="120"/>
      <c r="J49" s="33"/>
      <c r="K49" s="33"/>
      <c r="L49" s="120"/>
      <c r="M49" s="120"/>
      <c r="N49" s="33"/>
      <c r="O49" s="33"/>
      <c r="P49" s="120"/>
      <c r="Q49" s="120"/>
      <c r="R49" s="33"/>
      <c r="S49" s="33"/>
      <c r="T49" s="120"/>
      <c r="U49" s="120"/>
      <c r="V49" s="33"/>
      <c r="W49" s="33"/>
      <c r="X49" s="126"/>
      <c r="Y49" s="126"/>
      <c r="Z49" s="33"/>
      <c r="AQ49" s="57"/>
      <c r="AR49" s="57"/>
      <c r="AS49" s="57"/>
      <c r="AT49" s="57"/>
      <c r="AU49" s="57"/>
      <c r="AV49" s="57"/>
      <c r="AW49" s="57"/>
      <c r="AX49" s="57"/>
      <c r="AY49" s="57"/>
      <c r="AZ49" s="57"/>
      <c r="BA49" s="57"/>
      <c r="BB49" s="57"/>
      <c r="BC49" s="57"/>
      <c r="BD49" s="57"/>
      <c r="BE49" s="57"/>
      <c r="BF49" s="57"/>
    </row>
    <row r="50" spans="1:58">
      <c r="A50" s="15"/>
      <c r="B50" s="128" t="s">
        <v>380</v>
      </c>
      <c r="C50" s="25"/>
      <c r="D50" s="123">
        <v>366168</v>
      </c>
      <c r="E50" s="123"/>
      <c r="F50" s="25"/>
      <c r="G50" s="25"/>
      <c r="H50" s="124">
        <v>146</v>
      </c>
      <c r="I50" s="124"/>
      <c r="J50" s="25"/>
      <c r="K50" s="25"/>
      <c r="L50" s="123">
        <v>2820</v>
      </c>
      <c r="M50" s="123"/>
      <c r="N50" s="25"/>
      <c r="O50" s="25"/>
      <c r="P50" s="123">
        <v>3250</v>
      </c>
      <c r="Q50" s="123"/>
      <c r="R50" s="25"/>
      <c r="S50" s="25"/>
      <c r="T50" s="123">
        <v>6216</v>
      </c>
      <c r="U50" s="123"/>
      <c r="V50" s="25"/>
      <c r="W50" s="25"/>
      <c r="X50" s="123">
        <v>372384</v>
      </c>
      <c r="Y50" s="123"/>
      <c r="Z50" s="25"/>
      <c r="AQ50" s="57"/>
      <c r="AR50" s="57"/>
      <c r="AS50" s="57"/>
      <c r="AT50" s="57"/>
      <c r="AU50" s="57"/>
      <c r="AV50" s="57"/>
      <c r="AW50" s="57"/>
      <c r="AX50" s="57"/>
      <c r="AY50" s="57"/>
      <c r="AZ50" s="57"/>
      <c r="BA50" s="57"/>
      <c r="BB50" s="57"/>
      <c r="BC50" s="57"/>
      <c r="BD50" s="57"/>
      <c r="BE50" s="57"/>
      <c r="BF50" s="57"/>
    </row>
    <row r="51" spans="1:58">
      <c r="A51" s="15"/>
      <c r="B51" s="128"/>
      <c r="C51" s="25"/>
      <c r="D51" s="123"/>
      <c r="E51" s="123"/>
      <c r="F51" s="25"/>
      <c r="G51" s="25"/>
      <c r="H51" s="124"/>
      <c r="I51" s="124"/>
      <c r="J51" s="25"/>
      <c r="K51" s="25"/>
      <c r="L51" s="123"/>
      <c r="M51" s="123"/>
      <c r="N51" s="25"/>
      <c r="O51" s="25"/>
      <c r="P51" s="123"/>
      <c r="Q51" s="123"/>
      <c r="R51" s="25"/>
      <c r="S51" s="25"/>
      <c r="T51" s="123"/>
      <c r="U51" s="123"/>
      <c r="V51" s="25"/>
      <c r="W51" s="25"/>
      <c r="X51" s="123"/>
      <c r="Y51" s="123"/>
      <c r="Z51" s="25"/>
      <c r="AQ51" s="57"/>
      <c r="AR51" s="57"/>
      <c r="AS51" s="57"/>
      <c r="AT51" s="57"/>
      <c r="AU51" s="57"/>
      <c r="AV51" s="57"/>
      <c r="AW51" s="57"/>
      <c r="AX51" s="57"/>
      <c r="AY51" s="57"/>
      <c r="AZ51" s="57"/>
      <c r="BA51" s="57"/>
      <c r="BB51" s="57"/>
      <c r="BC51" s="57"/>
      <c r="BD51" s="57"/>
      <c r="BE51" s="57"/>
      <c r="BF51" s="57"/>
    </row>
    <row r="52" spans="1:58">
      <c r="A52" s="15"/>
      <c r="B52" s="127" t="s">
        <v>381</v>
      </c>
      <c r="C52" s="33"/>
      <c r="D52" s="126">
        <v>295737</v>
      </c>
      <c r="E52" s="126"/>
      <c r="F52" s="33"/>
      <c r="G52" s="33"/>
      <c r="H52" s="120">
        <v>154</v>
      </c>
      <c r="I52" s="120"/>
      <c r="J52" s="33"/>
      <c r="K52" s="33"/>
      <c r="L52" s="120">
        <v>659</v>
      </c>
      <c r="M52" s="120"/>
      <c r="N52" s="33"/>
      <c r="O52" s="33"/>
      <c r="P52" s="126">
        <v>2597</v>
      </c>
      <c r="Q52" s="126"/>
      <c r="R52" s="33"/>
      <c r="S52" s="33"/>
      <c r="T52" s="126">
        <v>3410</v>
      </c>
      <c r="U52" s="126"/>
      <c r="V52" s="33"/>
      <c r="W52" s="33"/>
      <c r="X52" s="126">
        <v>299147</v>
      </c>
      <c r="Y52" s="126"/>
      <c r="Z52" s="33"/>
      <c r="AQ52" s="57"/>
      <c r="AR52" s="57"/>
      <c r="AS52" s="57"/>
      <c r="AT52" s="57"/>
      <c r="AU52" s="57"/>
      <c r="AV52" s="57"/>
      <c r="AW52" s="57"/>
      <c r="AX52" s="57"/>
      <c r="AY52" s="57"/>
      <c r="AZ52" s="57"/>
      <c r="BA52" s="57"/>
      <c r="BB52" s="57"/>
      <c r="BC52" s="57"/>
      <c r="BD52" s="57"/>
      <c r="BE52" s="57"/>
      <c r="BF52" s="57"/>
    </row>
    <row r="53" spans="1:58">
      <c r="A53" s="15"/>
      <c r="B53" s="127"/>
      <c r="C53" s="33"/>
      <c r="D53" s="126"/>
      <c r="E53" s="126"/>
      <c r="F53" s="33"/>
      <c r="G53" s="33"/>
      <c r="H53" s="120"/>
      <c r="I53" s="120"/>
      <c r="J53" s="33"/>
      <c r="K53" s="33"/>
      <c r="L53" s="120"/>
      <c r="M53" s="120"/>
      <c r="N53" s="33"/>
      <c r="O53" s="33"/>
      <c r="P53" s="126"/>
      <c r="Q53" s="126"/>
      <c r="R53" s="33"/>
      <c r="S53" s="33"/>
      <c r="T53" s="126"/>
      <c r="U53" s="126"/>
      <c r="V53" s="33"/>
      <c r="W53" s="33"/>
      <c r="X53" s="126"/>
      <c r="Y53" s="126"/>
      <c r="Z53" s="33"/>
      <c r="AQ53" s="57"/>
      <c r="AR53" s="57"/>
      <c r="AS53" s="57"/>
      <c r="AT53" s="57"/>
      <c r="AU53" s="57"/>
      <c r="AV53" s="57"/>
      <c r="AW53" s="57"/>
      <c r="AX53" s="57"/>
      <c r="AY53" s="57"/>
      <c r="AZ53" s="57"/>
      <c r="BA53" s="57"/>
      <c r="BB53" s="57"/>
      <c r="BC53" s="57"/>
      <c r="BD53" s="57"/>
      <c r="BE53" s="57"/>
      <c r="BF53" s="57"/>
    </row>
    <row r="54" spans="1:58">
      <c r="A54" s="15"/>
      <c r="B54" s="128" t="s">
        <v>382</v>
      </c>
      <c r="C54" s="25"/>
      <c r="D54" s="123">
        <v>345090</v>
      </c>
      <c r="E54" s="123"/>
      <c r="F54" s="25"/>
      <c r="G54" s="25"/>
      <c r="H54" s="124" t="s">
        <v>247</v>
      </c>
      <c r="I54" s="124"/>
      <c r="J54" s="25"/>
      <c r="K54" s="25"/>
      <c r="L54" s="124" t="s">
        <v>247</v>
      </c>
      <c r="M54" s="124"/>
      <c r="N54" s="25"/>
      <c r="O54" s="25"/>
      <c r="P54" s="123">
        <v>7720</v>
      </c>
      <c r="Q54" s="123"/>
      <c r="R54" s="25"/>
      <c r="S54" s="25"/>
      <c r="T54" s="123">
        <v>7720</v>
      </c>
      <c r="U54" s="123"/>
      <c r="V54" s="25"/>
      <c r="W54" s="25"/>
      <c r="X54" s="123">
        <v>352810</v>
      </c>
      <c r="Y54" s="123"/>
      <c r="Z54" s="25"/>
      <c r="AQ54" s="57"/>
      <c r="AR54" s="57"/>
      <c r="AS54" s="57"/>
      <c r="AT54" s="57"/>
      <c r="AU54" s="57"/>
      <c r="AV54" s="57"/>
      <c r="AW54" s="57"/>
      <c r="AX54" s="57"/>
      <c r="AY54" s="57"/>
      <c r="AZ54" s="57"/>
      <c r="BA54" s="57"/>
      <c r="BB54" s="57"/>
      <c r="BC54" s="57"/>
      <c r="BD54" s="57"/>
      <c r="BE54" s="57"/>
      <c r="BF54" s="57"/>
    </row>
    <row r="55" spans="1:58">
      <c r="A55" s="15"/>
      <c r="B55" s="128"/>
      <c r="C55" s="25"/>
      <c r="D55" s="123"/>
      <c r="E55" s="123"/>
      <c r="F55" s="25"/>
      <c r="G55" s="25"/>
      <c r="H55" s="124"/>
      <c r="I55" s="124"/>
      <c r="J55" s="25"/>
      <c r="K55" s="25"/>
      <c r="L55" s="124"/>
      <c r="M55" s="124"/>
      <c r="N55" s="25"/>
      <c r="O55" s="25"/>
      <c r="P55" s="123"/>
      <c r="Q55" s="123"/>
      <c r="R55" s="25"/>
      <c r="S55" s="25"/>
      <c r="T55" s="123"/>
      <c r="U55" s="123"/>
      <c r="V55" s="25"/>
      <c r="W55" s="25"/>
      <c r="X55" s="123"/>
      <c r="Y55" s="123"/>
      <c r="Z55" s="25"/>
      <c r="AQ55" s="57"/>
      <c r="AR55" s="57"/>
      <c r="AS55" s="57"/>
      <c r="AT55" s="57"/>
      <c r="AU55" s="57"/>
      <c r="AV55" s="57"/>
      <c r="AW55" s="57"/>
      <c r="AX55" s="57"/>
      <c r="AY55" s="57"/>
      <c r="AZ55" s="57"/>
      <c r="BA55" s="57"/>
      <c r="BB55" s="57"/>
      <c r="BC55" s="57"/>
      <c r="BD55" s="57"/>
      <c r="BE55" s="57"/>
      <c r="BF55" s="57"/>
    </row>
    <row r="56" spans="1:58">
      <c r="A56" s="15"/>
      <c r="B56" s="127" t="s">
        <v>383</v>
      </c>
      <c r="C56" s="33"/>
      <c r="D56" s="126">
        <v>147312</v>
      </c>
      <c r="E56" s="126"/>
      <c r="F56" s="33"/>
      <c r="G56" s="33"/>
      <c r="H56" s="120" t="s">
        <v>247</v>
      </c>
      <c r="I56" s="120"/>
      <c r="J56" s="33"/>
      <c r="K56" s="33"/>
      <c r="L56" s="126">
        <v>1604</v>
      </c>
      <c r="M56" s="126"/>
      <c r="N56" s="33"/>
      <c r="O56" s="33"/>
      <c r="P56" s="126">
        <v>1975</v>
      </c>
      <c r="Q56" s="126"/>
      <c r="R56" s="33"/>
      <c r="S56" s="33"/>
      <c r="T56" s="126">
        <v>3579</v>
      </c>
      <c r="U56" s="126"/>
      <c r="V56" s="33"/>
      <c r="W56" s="33"/>
      <c r="X56" s="126">
        <v>150891</v>
      </c>
      <c r="Y56" s="126"/>
      <c r="Z56" s="33"/>
      <c r="AQ56" s="57"/>
      <c r="AR56" s="57"/>
      <c r="AS56" s="57"/>
      <c r="AT56" s="57"/>
      <c r="AU56" s="57"/>
      <c r="AV56" s="57"/>
      <c r="AW56" s="57"/>
      <c r="AX56" s="57"/>
      <c r="AY56" s="57"/>
      <c r="AZ56" s="57"/>
      <c r="BA56" s="57"/>
      <c r="BB56" s="57"/>
      <c r="BC56" s="57"/>
      <c r="BD56" s="57"/>
      <c r="BE56" s="57"/>
      <c r="BF56" s="57"/>
    </row>
    <row r="57" spans="1:58">
      <c r="A57" s="15"/>
      <c r="B57" s="127"/>
      <c r="C57" s="33"/>
      <c r="D57" s="126"/>
      <c r="E57" s="126"/>
      <c r="F57" s="33"/>
      <c r="G57" s="33"/>
      <c r="H57" s="120"/>
      <c r="I57" s="120"/>
      <c r="J57" s="33"/>
      <c r="K57" s="33"/>
      <c r="L57" s="126"/>
      <c r="M57" s="126"/>
      <c r="N57" s="33"/>
      <c r="O57" s="33"/>
      <c r="P57" s="126"/>
      <c r="Q57" s="126"/>
      <c r="R57" s="33"/>
      <c r="S57" s="33"/>
      <c r="T57" s="126"/>
      <c r="U57" s="126"/>
      <c r="V57" s="33"/>
      <c r="W57" s="33"/>
      <c r="X57" s="126"/>
      <c r="Y57" s="126"/>
      <c r="Z57" s="33"/>
      <c r="AQ57" s="57"/>
      <c r="AR57" s="57"/>
      <c r="AS57" s="57"/>
      <c r="AT57" s="57"/>
      <c r="AU57" s="57"/>
      <c r="AV57" s="57"/>
      <c r="AW57" s="57"/>
      <c r="AX57" s="57"/>
      <c r="AY57" s="57"/>
      <c r="AZ57" s="57"/>
      <c r="BA57" s="57"/>
      <c r="BB57" s="57"/>
      <c r="BC57" s="57"/>
      <c r="BD57" s="57"/>
      <c r="BE57" s="57"/>
      <c r="BF57" s="57"/>
    </row>
    <row r="58" spans="1:58">
      <c r="A58" s="15"/>
      <c r="B58" s="128" t="s">
        <v>384</v>
      </c>
      <c r="C58" s="25"/>
      <c r="D58" s="123">
        <v>231022</v>
      </c>
      <c r="E58" s="123"/>
      <c r="F58" s="25"/>
      <c r="G58" s="25"/>
      <c r="H58" s="124">
        <v>575</v>
      </c>
      <c r="I58" s="124"/>
      <c r="J58" s="25"/>
      <c r="K58" s="25"/>
      <c r="L58" s="123">
        <v>1323</v>
      </c>
      <c r="M58" s="123"/>
      <c r="N58" s="25"/>
      <c r="O58" s="25"/>
      <c r="P58" s="123">
        <v>1634</v>
      </c>
      <c r="Q58" s="123"/>
      <c r="R58" s="25"/>
      <c r="S58" s="25"/>
      <c r="T58" s="123">
        <v>3532</v>
      </c>
      <c r="U58" s="123"/>
      <c r="V58" s="25"/>
      <c r="W58" s="25"/>
      <c r="X58" s="123">
        <v>234554</v>
      </c>
      <c r="Y58" s="123"/>
      <c r="Z58" s="25"/>
      <c r="AQ58" s="57"/>
      <c r="AR58" s="57"/>
      <c r="AS58" s="57"/>
      <c r="AT58" s="57"/>
      <c r="AU58" s="57"/>
      <c r="AV58" s="57"/>
      <c r="AW58" s="57"/>
      <c r="AX58" s="57"/>
      <c r="AY58" s="57"/>
      <c r="AZ58" s="57"/>
      <c r="BA58" s="57"/>
      <c r="BB58" s="57"/>
      <c r="BC58" s="57"/>
      <c r="BD58" s="57"/>
      <c r="BE58" s="57"/>
      <c r="BF58" s="57"/>
    </row>
    <row r="59" spans="1:58">
      <c r="A59" s="15"/>
      <c r="B59" s="128"/>
      <c r="C59" s="25"/>
      <c r="D59" s="123"/>
      <c r="E59" s="123"/>
      <c r="F59" s="25"/>
      <c r="G59" s="25"/>
      <c r="H59" s="124"/>
      <c r="I59" s="124"/>
      <c r="J59" s="25"/>
      <c r="K59" s="25"/>
      <c r="L59" s="123"/>
      <c r="M59" s="123"/>
      <c r="N59" s="25"/>
      <c r="O59" s="25"/>
      <c r="P59" s="123"/>
      <c r="Q59" s="123"/>
      <c r="R59" s="25"/>
      <c r="S59" s="25"/>
      <c r="T59" s="123"/>
      <c r="U59" s="123"/>
      <c r="V59" s="25"/>
      <c r="W59" s="25"/>
      <c r="X59" s="123"/>
      <c r="Y59" s="123"/>
      <c r="Z59" s="25"/>
      <c r="AQ59" s="57"/>
      <c r="AR59" s="57"/>
      <c r="AS59" s="57"/>
      <c r="AT59" s="57"/>
      <c r="AU59" s="57"/>
      <c r="AV59" s="57"/>
      <c r="AW59" s="57"/>
      <c r="AX59" s="57"/>
      <c r="AY59" s="57"/>
      <c r="AZ59" s="57"/>
      <c r="BA59" s="57"/>
      <c r="BB59" s="57"/>
      <c r="BC59" s="57"/>
      <c r="BD59" s="57"/>
      <c r="BE59" s="57"/>
      <c r="BF59" s="57"/>
    </row>
    <row r="60" spans="1:58">
      <c r="A60" s="15"/>
      <c r="B60" s="125" t="s">
        <v>354</v>
      </c>
      <c r="C60" s="33"/>
      <c r="D60" s="126">
        <v>298478</v>
      </c>
      <c r="E60" s="126"/>
      <c r="F60" s="33"/>
      <c r="G60" s="33"/>
      <c r="H60" s="120">
        <v>887</v>
      </c>
      <c r="I60" s="120"/>
      <c r="J60" s="33"/>
      <c r="K60" s="33"/>
      <c r="L60" s="126">
        <v>1660</v>
      </c>
      <c r="M60" s="126"/>
      <c r="N60" s="33"/>
      <c r="O60" s="33"/>
      <c r="P60" s="126">
        <v>8112</v>
      </c>
      <c r="Q60" s="126"/>
      <c r="R60" s="33"/>
      <c r="S60" s="33"/>
      <c r="T60" s="126">
        <v>10659</v>
      </c>
      <c r="U60" s="126"/>
      <c r="V60" s="33"/>
      <c r="W60" s="33"/>
      <c r="X60" s="126">
        <v>309137</v>
      </c>
      <c r="Y60" s="126"/>
      <c r="Z60" s="33"/>
      <c r="AQ60" s="57"/>
      <c r="AR60" s="57"/>
      <c r="AS60" s="57"/>
      <c r="AT60" s="57"/>
      <c r="AU60" s="57"/>
      <c r="AV60" s="57"/>
      <c r="AW60" s="57"/>
      <c r="AX60" s="57"/>
      <c r="AY60" s="57"/>
      <c r="AZ60" s="57"/>
      <c r="BA60" s="57"/>
      <c r="BB60" s="57"/>
      <c r="BC60" s="57"/>
      <c r="BD60" s="57"/>
      <c r="BE60" s="57"/>
      <c r="BF60" s="57"/>
    </row>
    <row r="61" spans="1:58">
      <c r="A61" s="15"/>
      <c r="B61" s="125"/>
      <c r="C61" s="33"/>
      <c r="D61" s="126"/>
      <c r="E61" s="126"/>
      <c r="F61" s="33"/>
      <c r="G61" s="33"/>
      <c r="H61" s="120"/>
      <c r="I61" s="120"/>
      <c r="J61" s="33"/>
      <c r="K61" s="33"/>
      <c r="L61" s="126"/>
      <c r="M61" s="126"/>
      <c r="N61" s="33"/>
      <c r="O61" s="33"/>
      <c r="P61" s="126"/>
      <c r="Q61" s="126"/>
      <c r="R61" s="33"/>
      <c r="S61" s="33"/>
      <c r="T61" s="126"/>
      <c r="U61" s="126"/>
      <c r="V61" s="33"/>
      <c r="W61" s="33"/>
      <c r="X61" s="126"/>
      <c r="Y61" s="126"/>
      <c r="Z61" s="33"/>
      <c r="AQ61" s="57"/>
      <c r="AR61" s="57"/>
      <c r="AS61" s="57"/>
      <c r="AT61" s="57"/>
      <c r="AU61" s="57"/>
      <c r="AV61" s="57"/>
      <c r="AW61" s="57"/>
      <c r="AX61" s="57"/>
      <c r="AY61" s="57"/>
      <c r="AZ61" s="57"/>
      <c r="BA61" s="57"/>
      <c r="BB61" s="57"/>
      <c r="BC61" s="57"/>
      <c r="BD61" s="57"/>
      <c r="BE61" s="57"/>
      <c r="BF61" s="57"/>
    </row>
    <row r="62" spans="1:58">
      <c r="A62" s="15"/>
      <c r="B62" s="122" t="s">
        <v>355</v>
      </c>
      <c r="C62" s="25"/>
      <c r="D62" s="123">
        <v>130322</v>
      </c>
      <c r="E62" s="123"/>
      <c r="F62" s="25"/>
      <c r="G62" s="25"/>
      <c r="H62" s="124" t="s">
        <v>247</v>
      </c>
      <c r="I62" s="124"/>
      <c r="J62" s="25"/>
      <c r="K62" s="25"/>
      <c r="L62" s="124" t="s">
        <v>247</v>
      </c>
      <c r="M62" s="124"/>
      <c r="N62" s="25"/>
      <c r="O62" s="25"/>
      <c r="P62" s="123">
        <v>2675</v>
      </c>
      <c r="Q62" s="123"/>
      <c r="R62" s="25"/>
      <c r="S62" s="25"/>
      <c r="T62" s="123">
        <v>2675</v>
      </c>
      <c r="U62" s="123"/>
      <c r="V62" s="25"/>
      <c r="W62" s="25"/>
      <c r="X62" s="123">
        <v>132997</v>
      </c>
      <c r="Y62" s="123"/>
      <c r="Z62" s="25"/>
      <c r="AQ62" s="57"/>
      <c r="AR62" s="57"/>
      <c r="AS62" s="57"/>
      <c r="AT62" s="57"/>
      <c r="AU62" s="57"/>
      <c r="AV62" s="57"/>
      <c r="AW62" s="57"/>
      <c r="AX62" s="57"/>
      <c r="AY62" s="57"/>
      <c r="AZ62" s="57"/>
      <c r="BA62" s="57"/>
      <c r="BB62" s="57"/>
      <c r="BC62" s="57"/>
      <c r="BD62" s="57"/>
      <c r="BE62" s="57"/>
      <c r="BF62" s="57"/>
    </row>
    <row r="63" spans="1:58">
      <c r="A63" s="15"/>
      <c r="B63" s="122"/>
      <c r="C63" s="25"/>
      <c r="D63" s="123"/>
      <c r="E63" s="123"/>
      <c r="F63" s="25"/>
      <c r="G63" s="25"/>
      <c r="H63" s="124"/>
      <c r="I63" s="124"/>
      <c r="J63" s="25"/>
      <c r="K63" s="25"/>
      <c r="L63" s="124"/>
      <c r="M63" s="124"/>
      <c r="N63" s="25"/>
      <c r="O63" s="25"/>
      <c r="P63" s="123"/>
      <c r="Q63" s="123"/>
      <c r="R63" s="25"/>
      <c r="S63" s="25"/>
      <c r="T63" s="123"/>
      <c r="U63" s="123"/>
      <c r="V63" s="25"/>
      <c r="W63" s="25"/>
      <c r="X63" s="123"/>
      <c r="Y63" s="123"/>
      <c r="Z63" s="25"/>
      <c r="AQ63" s="57"/>
      <c r="AR63" s="57"/>
      <c r="AS63" s="57"/>
      <c r="AT63" s="57"/>
      <c r="AU63" s="57"/>
      <c r="AV63" s="57"/>
      <c r="AW63" s="57"/>
      <c r="AX63" s="57"/>
      <c r="AY63" s="57"/>
      <c r="AZ63" s="57"/>
      <c r="BA63" s="57"/>
      <c r="BB63" s="57"/>
      <c r="BC63" s="57"/>
      <c r="BD63" s="57"/>
      <c r="BE63" s="57"/>
      <c r="BF63" s="57"/>
    </row>
    <row r="64" spans="1:58">
      <c r="A64" s="15"/>
      <c r="B64" s="125" t="s">
        <v>356</v>
      </c>
      <c r="C64" s="33"/>
      <c r="D64" s="126">
        <v>263885</v>
      </c>
      <c r="E64" s="126"/>
      <c r="F64" s="33"/>
      <c r="G64" s="33"/>
      <c r="H64" s="126">
        <v>1622</v>
      </c>
      <c r="I64" s="126"/>
      <c r="J64" s="33"/>
      <c r="K64" s="33"/>
      <c r="L64" s="120">
        <v>350</v>
      </c>
      <c r="M64" s="120"/>
      <c r="N64" s="33"/>
      <c r="O64" s="33"/>
      <c r="P64" s="120">
        <v>187</v>
      </c>
      <c r="Q64" s="120"/>
      <c r="R64" s="33"/>
      <c r="S64" s="33"/>
      <c r="T64" s="126">
        <v>2159</v>
      </c>
      <c r="U64" s="126"/>
      <c r="V64" s="33"/>
      <c r="W64" s="33"/>
      <c r="X64" s="126">
        <v>266044</v>
      </c>
      <c r="Y64" s="126"/>
      <c r="Z64" s="33"/>
      <c r="AQ64" s="57"/>
      <c r="AR64" s="57"/>
      <c r="AS64" s="57"/>
      <c r="AT64" s="57"/>
      <c r="AU64" s="57"/>
      <c r="AV64" s="57"/>
      <c r="AW64" s="57"/>
      <c r="AX64" s="57"/>
      <c r="AY64" s="57"/>
      <c r="AZ64" s="57"/>
      <c r="BA64" s="57"/>
      <c r="BB64" s="57"/>
      <c r="BC64" s="57"/>
      <c r="BD64" s="57"/>
      <c r="BE64" s="57"/>
      <c r="BF64" s="57"/>
    </row>
    <row r="65" spans="1:58">
      <c r="A65" s="15"/>
      <c r="B65" s="125"/>
      <c r="C65" s="33"/>
      <c r="D65" s="126"/>
      <c r="E65" s="126"/>
      <c r="F65" s="33"/>
      <c r="G65" s="33"/>
      <c r="H65" s="126"/>
      <c r="I65" s="126"/>
      <c r="J65" s="33"/>
      <c r="K65" s="33"/>
      <c r="L65" s="120"/>
      <c r="M65" s="120"/>
      <c r="N65" s="33"/>
      <c r="O65" s="33"/>
      <c r="P65" s="120"/>
      <c r="Q65" s="120"/>
      <c r="R65" s="33"/>
      <c r="S65" s="33"/>
      <c r="T65" s="126"/>
      <c r="U65" s="126"/>
      <c r="V65" s="33"/>
      <c r="W65" s="33"/>
      <c r="X65" s="126"/>
      <c r="Y65" s="126"/>
      <c r="Z65" s="33"/>
      <c r="AQ65" s="57"/>
      <c r="AR65" s="57"/>
      <c r="AS65" s="57"/>
      <c r="AT65" s="57"/>
      <c r="AU65" s="57"/>
      <c r="AV65" s="57"/>
      <c r="AW65" s="57"/>
      <c r="AX65" s="57"/>
      <c r="AY65" s="57"/>
      <c r="AZ65" s="57"/>
      <c r="BA65" s="57"/>
      <c r="BB65" s="57"/>
      <c r="BC65" s="57"/>
      <c r="BD65" s="57"/>
      <c r="BE65" s="57"/>
      <c r="BF65" s="57"/>
    </row>
    <row r="66" spans="1:58">
      <c r="A66" s="15"/>
      <c r="B66" s="122" t="s">
        <v>357</v>
      </c>
      <c r="C66" s="25"/>
      <c r="D66" s="123">
        <v>247218</v>
      </c>
      <c r="E66" s="123"/>
      <c r="F66" s="25"/>
      <c r="G66" s="25"/>
      <c r="H66" s="123">
        <v>2641</v>
      </c>
      <c r="I66" s="123"/>
      <c r="J66" s="25"/>
      <c r="K66" s="25"/>
      <c r="L66" s="124">
        <v>371</v>
      </c>
      <c r="M66" s="124"/>
      <c r="N66" s="25"/>
      <c r="O66" s="25"/>
      <c r="P66" s="123">
        <v>7890</v>
      </c>
      <c r="Q66" s="123"/>
      <c r="R66" s="25"/>
      <c r="S66" s="25"/>
      <c r="T66" s="123">
        <v>10902</v>
      </c>
      <c r="U66" s="123"/>
      <c r="V66" s="25"/>
      <c r="W66" s="25"/>
      <c r="X66" s="123">
        <v>258120</v>
      </c>
      <c r="Y66" s="123"/>
      <c r="Z66" s="25"/>
      <c r="AQ66" s="57"/>
      <c r="AR66" s="57"/>
      <c r="AS66" s="57"/>
      <c r="AT66" s="57"/>
      <c r="AU66" s="57"/>
      <c r="AV66" s="57"/>
      <c r="AW66" s="57"/>
      <c r="AX66" s="57"/>
      <c r="AY66" s="57"/>
      <c r="AZ66" s="57"/>
      <c r="BA66" s="57"/>
      <c r="BB66" s="57"/>
      <c r="BC66" s="57"/>
      <c r="BD66" s="57"/>
      <c r="BE66" s="57"/>
      <c r="BF66" s="57"/>
    </row>
    <row r="67" spans="1:58">
      <c r="A67" s="15"/>
      <c r="B67" s="122"/>
      <c r="C67" s="25"/>
      <c r="D67" s="123"/>
      <c r="E67" s="123"/>
      <c r="F67" s="25"/>
      <c r="G67" s="25"/>
      <c r="H67" s="123"/>
      <c r="I67" s="123"/>
      <c r="J67" s="25"/>
      <c r="K67" s="25"/>
      <c r="L67" s="124"/>
      <c r="M67" s="124"/>
      <c r="N67" s="25"/>
      <c r="O67" s="25"/>
      <c r="P67" s="123"/>
      <c r="Q67" s="123"/>
      <c r="R67" s="25"/>
      <c r="S67" s="25"/>
      <c r="T67" s="123"/>
      <c r="U67" s="123"/>
      <c r="V67" s="25"/>
      <c r="W67" s="25"/>
      <c r="X67" s="123"/>
      <c r="Y67" s="123"/>
      <c r="Z67" s="25"/>
      <c r="AQ67" s="57"/>
      <c r="AR67" s="57"/>
      <c r="AS67" s="57"/>
      <c r="AT67" s="57"/>
      <c r="AU67" s="57"/>
      <c r="AV67" s="57"/>
      <c r="AW67" s="57"/>
      <c r="AX67" s="57"/>
      <c r="AY67" s="57"/>
      <c r="AZ67" s="57"/>
      <c r="BA67" s="57"/>
      <c r="BB67" s="57"/>
      <c r="BC67" s="57"/>
      <c r="BD67" s="57"/>
      <c r="BE67" s="57"/>
      <c r="BF67" s="57"/>
    </row>
    <row r="68" spans="1:58">
      <c r="A68" s="15"/>
      <c r="B68" s="125" t="s">
        <v>385</v>
      </c>
      <c r="C68" s="33"/>
      <c r="D68" s="126">
        <v>64789</v>
      </c>
      <c r="E68" s="126"/>
      <c r="F68" s="33"/>
      <c r="G68" s="33"/>
      <c r="H68" s="120">
        <v>11</v>
      </c>
      <c r="I68" s="120"/>
      <c r="J68" s="33"/>
      <c r="K68" s="33"/>
      <c r="L68" s="120">
        <v>8</v>
      </c>
      <c r="M68" s="120"/>
      <c r="N68" s="33"/>
      <c r="O68" s="33"/>
      <c r="P68" s="120">
        <v>4</v>
      </c>
      <c r="Q68" s="120"/>
      <c r="R68" s="33"/>
      <c r="S68" s="33"/>
      <c r="T68" s="120">
        <v>23</v>
      </c>
      <c r="U68" s="120"/>
      <c r="V68" s="33"/>
      <c r="W68" s="33"/>
      <c r="X68" s="126">
        <v>64812</v>
      </c>
      <c r="Y68" s="126"/>
      <c r="Z68" s="33"/>
      <c r="AQ68" s="57"/>
      <c r="AR68" s="57"/>
      <c r="AS68" s="57"/>
      <c r="AT68" s="57"/>
      <c r="AU68" s="57"/>
      <c r="AV68" s="57"/>
      <c r="AW68" s="57"/>
      <c r="AX68" s="57"/>
      <c r="AY68" s="57"/>
      <c r="AZ68" s="57"/>
      <c r="BA68" s="57"/>
      <c r="BB68" s="57"/>
      <c r="BC68" s="57"/>
      <c r="BD68" s="57"/>
      <c r="BE68" s="57"/>
      <c r="BF68" s="57"/>
    </row>
    <row r="69" spans="1:58" ht="15.75" thickBot="1">
      <c r="A69" s="15"/>
      <c r="B69" s="125"/>
      <c r="C69" s="33"/>
      <c r="D69" s="129"/>
      <c r="E69" s="129"/>
      <c r="F69" s="36"/>
      <c r="G69" s="33"/>
      <c r="H69" s="130"/>
      <c r="I69" s="130"/>
      <c r="J69" s="36"/>
      <c r="K69" s="33"/>
      <c r="L69" s="130"/>
      <c r="M69" s="130"/>
      <c r="N69" s="36"/>
      <c r="O69" s="33"/>
      <c r="P69" s="130"/>
      <c r="Q69" s="130"/>
      <c r="R69" s="36"/>
      <c r="S69" s="33"/>
      <c r="T69" s="130"/>
      <c r="U69" s="130"/>
      <c r="V69" s="36"/>
      <c r="W69" s="33"/>
      <c r="X69" s="129"/>
      <c r="Y69" s="129"/>
      <c r="Z69" s="36"/>
      <c r="AQ69" s="57"/>
      <c r="AR69" s="57"/>
      <c r="AS69" s="57"/>
      <c r="AT69" s="57"/>
      <c r="AU69" s="57"/>
      <c r="AV69" s="57"/>
      <c r="AW69" s="57"/>
      <c r="AX69" s="57"/>
      <c r="AY69" s="57"/>
      <c r="AZ69" s="57"/>
      <c r="BA69" s="57"/>
      <c r="BB69" s="57"/>
      <c r="BC69" s="57"/>
      <c r="BD69" s="57"/>
      <c r="BE69" s="57"/>
      <c r="BF69" s="57"/>
    </row>
    <row r="70" spans="1:58">
      <c r="A70" s="15"/>
      <c r="B70" s="131" t="s">
        <v>359</v>
      </c>
      <c r="C70" s="25"/>
      <c r="D70" s="132">
        <v>5329049</v>
      </c>
      <c r="E70" s="132"/>
      <c r="F70" s="30"/>
      <c r="G70" s="25"/>
      <c r="H70" s="132">
        <v>17086</v>
      </c>
      <c r="I70" s="132"/>
      <c r="J70" s="30"/>
      <c r="K70" s="25"/>
      <c r="L70" s="132">
        <v>9119</v>
      </c>
      <c r="M70" s="132"/>
      <c r="N70" s="30"/>
      <c r="O70" s="25"/>
      <c r="P70" s="132">
        <v>39384</v>
      </c>
      <c r="Q70" s="132"/>
      <c r="R70" s="30"/>
      <c r="S70" s="25"/>
      <c r="T70" s="132">
        <v>65589</v>
      </c>
      <c r="U70" s="132"/>
      <c r="V70" s="30"/>
      <c r="W70" s="25"/>
      <c r="X70" s="132">
        <v>5394638</v>
      </c>
      <c r="Y70" s="132"/>
      <c r="Z70" s="30"/>
      <c r="AQ70" s="57"/>
      <c r="AR70" s="57"/>
      <c r="AS70" s="57"/>
      <c r="AT70" s="57"/>
      <c r="AU70" s="57"/>
      <c r="AV70" s="57"/>
      <c r="AW70" s="57"/>
      <c r="AX70" s="57"/>
      <c r="AY70" s="57"/>
      <c r="AZ70" s="57"/>
      <c r="BA70" s="57"/>
      <c r="BB70" s="57"/>
      <c r="BC70" s="57"/>
      <c r="BD70" s="57"/>
      <c r="BE70" s="57"/>
      <c r="BF70" s="57"/>
    </row>
    <row r="71" spans="1:58">
      <c r="A71" s="15"/>
      <c r="B71" s="131"/>
      <c r="C71" s="25"/>
      <c r="D71" s="123"/>
      <c r="E71" s="123"/>
      <c r="F71" s="25"/>
      <c r="G71" s="25"/>
      <c r="H71" s="133"/>
      <c r="I71" s="133"/>
      <c r="J71" s="31"/>
      <c r="K71" s="25"/>
      <c r="L71" s="133"/>
      <c r="M71" s="133"/>
      <c r="N71" s="31"/>
      <c r="O71" s="25"/>
      <c r="P71" s="133"/>
      <c r="Q71" s="133"/>
      <c r="R71" s="31"/>
      <c r="S71" s="25"/>
      <c r="T71" s="133"/>
      <c r="U71" s="133"/>
      <c r="V71" s="31"/>
      <c r="W71" s="25"/>
      <c r="X71" s="133"/>
      <c r="Y71" s="133"/>
      <c r="Z71" s="31"/>
      <c r="AQ71" s="57"/>
      <c r="AR71" s="57"/>
      <c r="AS71" s="57"/>
      <c r="AT71" s="57"/>
      <c r="AU71" s="57"/>
      <c r="AV71" s="57"/>
      <c r="AW71" s="57"/>
      <c r="AX71" s="57"/>
      <c r="AY71" s="57"/>
      <c r="AZ71" s="57"/>
      <c r="BA71" s="57"/>
      <c r="BB71" s="57"/>
      <c r="BC71" s="57"/>
      <c r="BD71" s="57"/>
      <c r="BE71" s="57"/>
      <c r="BF71" s="57"/>
    </row>
    <row r="72" spans="1:58">
      <c r="A72" s="15"/>
      <c r="B72" s="125" t="s">
        <v>40</v>
      </c>
      <c r="C72" s="33"/>
      <c r="D72" s="126">
        <v>80708</v>
      </c>
      <c r="E72" s="126"/>
      <c r="F72" s="33"/>
      <c r="G72" s="33"/>
      <c r="H72" s="126">
        <v>1790</v>
      </c>
      <c r="I72" s="126"/>
      <c r="J72" s="33"/>
      <c r="K72" s="33"/>
      <c r="L72" s="126">
        <v>3275</v>
      </c>
      <c r="M72" s="126"/>
      <c r="N72" s="33"/>
      <c r="O72" s="33"/>
      <c r="P72" s="126">
        <v>87904</v>
      </c>
      <c r="Q72" s="126"/>
      <c r="R72" s="33"/>
      <c r="S72" s="33"/>
      <c r="T72" s="126">
        <v>92969</v>
      </c>
      <c r="U72" s="126"/>
      <c r="V72" s="33"/>
      <c r="W72" s="33"/>
      <c r="X72" s="126">
        <v>173677</v>
      </c>
      <c r="Y72" s="126"/>
      <c r="Z72" s="33"/>
      <c r="AQ72" s="57"/>
      <c r="AR72" s="57"/>
      <c r="AS72" s="57"/>
      <c r="AT72" s="57"/>
      <c r="AU72" s="57"/>
      <c r="AV72" s="57"/>
      <c r="AW72" s="57"/>
      <c r="AX72" s="57"/>
      <c r="AY72" s="57"/>
      <c r="AZ72" s="57"/>
      <c r="BA72" s="57"/>
      <c r="BB72" s="57"/>
      <c r="BC72" s="57"/>
      <c r="BD72" s="57"/>
      <c r="BE72" s="57"/>
      <c r="BF72" s="57"/>
    </row>
    <row r="73" spans="1:58" ht="15.75" thickBot="1">
      <c r="A73" s="15"/>
      <c r="B73" s="125"/>
      <c r="C73" s="33"/>
      <c r="D73" s="129"/>
      <c r="E73" s="129"/>
      <c r="F73" s="36"/>
      <c r="G73" s="33"/>
      <c r="H73" s="129"/>
      <c r="I73" s="129"/>
      <c r="J73" s="36"/>
      <c r="K73" s="33"/>
      <c r="L73" s="129"/>
      <c r="M73" s="129"/>
      <c r="N73" s="36"/>
      <c r="O73" s="33"/>
      <c r="P73" s="129"/>
      <c r="Q73" s="129"/>
      <c r="R73" s="36"/>
      <c r="S73" s="33"/>
      <c r="T73" s="129"/>
      <c r="U73" s="129"/>
      <c r="V73" s="36"/>
      <c r="W73" s="33"/>
      <c r="X73" s="129"/>
      <c r="Y73" s="129"/>
      <c r="Z73" s="36"/>
      <c r="AQ73" s="57"/>
      <c r="AR73" s="57"/>
      <c r="AS73" s="57"/>
      <c r="AT73" s="57"/>
      <c r="AU73" s="57"/>
      <c r="AV73" s="57"/>
      <c r="AW73" s="57"/>
      <c r="AX73" s="57"/>
      <c r="AY73" s="57"/>
      <c r="AZ73" s="57"/>
      <c r="BA73" s="57"/>
      <c r="BB73" s="57"/>
      <c r="BC73" s="57"/>
      <c r="BD73" s="57"/>
      <c r="BE73" s="57"/>
      <c r="BF73" s="57"/>
    </row>
    <row r="74" spans="1:58">
      <c r="A74" s="15"/>
      <c r="B74" s="131" t="s">
        <v>386</v>
      </c>
      <c r="C74" s="25"/>
      <c r="D74" s="134" t="s">
        <v>244</v>
      </c>
      <c r="E74" s="132">
        <v>5409757</v>
      </c>
      <c r="F74" s="30"/>
      <c r="G74" s="25"/>
      <c r="H74" s="134" t="s">
        <v>244</v>
      </c>
      <c r="I74" s="132">
        <v>18876</v>
      </c>
      <c r="J74" s="30"/>
      <c r="K74" s="25"/>
      <c r="L74" s="134" t="s">
        <v>244</v>
      </c>
      <c r="M74" s="132">
        <v>12394</v>
      </c>
      <c r="N74" s="30"/>
      <c r="O74" s="25"/>
      <c r="P74" s="134" t="s">
        <v>244</v>
      </c>
      <c r="Q74" s="132">
        <v>127288</v>
      </c>
      <c r="R74" s="30"/>
      <c r="S74" s="25"/>
      <c r="T74" s="134" t="s">
        <v>244</v>
      </c>
      <c r="U74" s="132">
        <v>158558</v>
      </c>
      <c r="V74" s="30"/>
      <c r="W74" s="25"/>
      <c r="X74" s="134" t="s">
        <v>244</v>
      </c>
      <c r="Y74" s="132">
        <v>5568315</v>
      </c>
      <c r="Z74" s="30"/>
      <c r="AQ74" s="57"/>
      <c r="AR74" s="57"/>
      <c r="AS74" s="57"/>
      <c r="AT74" s="57"/>
      <c r="AU74" s="57"/>
      <c r="AV74" s="57"/>
      <c r="AW74" s="57"/>
      <c r="AX74" s="57"/>
      <c r="AY74" s="57"/>
      <c r="AZ74" s="57"/>
      <c r="BA74" s="57"/>
      <c r="BB74" s="57"/>
      <c r="BC74" s="57"/>
      <c r="BD74" s="57"/>
      <c r="BE74" s="57"/>
      <c r="BF74" s="57"/>
    </row>
    <row r="75" spans="1:58" ht="15.75" thickBot="1">
      <c r="A75" s="15"/>
      <c r="B75" s="131"/>
      <c r="C75" s="25"/>
      <c r="D75" s="135"/>
      <c r="E75" s="136"/>
      <c r="F75" s="44"/>
      <c r="G75" s="25"/>
      <c r="H75" s="135"/>
      <c r="I75" s="136"/>
      <c r="J75" s="44"/>
      <c r="K75" s="25"/>
      <c r="L75" s="135"/>
      <c r="M75" s="136"/>
      <c r="N75" s="44"/>
      <c r="O75" s="25"/>
      <c r="P75" s="135"/>
      <c r="Q75" s="136"/>
      <c r="R75" s="44"/>
      <c r="S75" s="25"/>
      <c r="T75" s="135"/>
      <c r="U75" s="136"/>
      <c r="V75" s="44"/>
      <c r="W75" s="25"/>
      <c r="X75" s="135"/>
      <c r="Y75" s="136"/>
      <c r="Z75" s="44"/>
      <c r="AQ75" s="57"/>
      <c r="AR75" s="57"/>
      <c r="AS75" s="57"/>
      <c r="AT75" s="57"/>
      <c r="AU75" s="57"/>
      <c r="AV75" s="57"/>
      <c r="AW75" s="57"/>
      <c r="AX75" s="57"/>
      <c r="AY75" s="57"/>
      <c r="AZ75" s="57"/>
      <c r="BA75" s="57"/>
      <c r="BB75" s="57"/>
      <c r="BC75" s="57"/>
      <c r="BD75" s="57"/>
      <c r="BE75" s="57"/>
      <c r="BF75" s="57"/>
    </row>
    <row r="76" spans="1:58" ht="15.75" thickTop="1">
      <c r="A76" s="15"/>
      <c r="B76" s="125" t="s">
        <v>387</v>
      </c>
      <c r="C76" s="33"/>
      <c r="D76" s="137" t="s">
        <v>244</v>
      </c>
      <c r="E76" s="139">
        <v>72372</v>
      </c>
      <c r="F76" s="46"/>
      <c r="G76" s="33"/>
      <c r="H76" s="137" t="s">
        <v>244</v>
      </c>
      <c r="I76" s="139">
        <v>6831</v>
      </c>
      <c r="J76" s="46"/>
      <c r="K76" s="33"/>
      <c r="L76" s="137" t="s">
        <v>244</v>
      </c>
      <c r="M76" s="139">
        <v>6427</v>
      </c>
      <c r="N76" s="46"/>
      <c r="O76" s="33"/>
      <c r="P76" s="137" t="s">
        <v>244</v>
      </c>
      <c r="Q76" s="139">
        <v>33140</v>
      </c>
      <c r="R76" s="46"/>
      <c r="S76" s="33"/>
      <c r="T76" s="137" t="s">
        <v>244</v>
      </c>
      <c r="U76" s="139">
        <v>46398</v>
      </c>
      <c r="V76" s="46"/>
      <c r="W76" s="33"/>
      <c r="X76" s="137" t="s">
        <v>244</v>
      </c>
      <c r="Y76" s="139">
        <v>118770</v>
      </c>
      <c r="Z76" s="46"/>
      <c r="AQ76" s="57"/>
      <c r="AR76" s="57"/>
      <c r="AS76" s="57"/>
      <c r="AT76" s="57"/>
      <c r="AU76" s="57"/>
      <c r="AV76" s="57"/>
      <c r="AW76" s="57"/>
      <c r="AX76" s="57"/>
      <c r="AY76" s="57"/>
      <c r="AZ76" s="57"/>
      <c r="BA76" s="57"/>
      <c r="BB76" s="57"/>
      <c r="BC76" s="57"/>
      <c r="BD76" s="57"/>
      <c r="BE76" s="57"/>
      <c r="BF76" s="57"/>
    </row>
    <row r="77" spans="1:58" ht="15.75" thickBot="1">
      <c r="A77" s="15"/>
      <c r="B77" s="125"/>
      <c r="C77" s="33"/>
      <c r="D77" s="138"/>
      <c r="E77" s="140"/>
      <c r="F77" s="52"/>
      <c r="G77" s="33"/>
      <c r="H77" s="138"/>
      <c r="I77" s="140"/>
      <c r="J77" s="52"/>
      <c r="K77" s="33"/>
      <c r="L77" s="138"/>
      <c r="M77" s="140"/>
      <c r="N77" s="52"/>
      <c r="O77" s="33"/>
      <c r="P77" s="138"/>
      <c r="Q77" s="140"/>
      <c r="R77" s="52"/>
      <c r="S77" s="33"/>
      <c r="T77" s="138"/>
      <c r="U77" s="140"/>
      <c r="V77" s="52"/>
      <c r="W77" s="33"/>
      <c r="X77" s="138"/>
      <c r="Y77" s="140"/>
      <c r="Z77" s="52"/>
      <c r="AQ77" s="57"/>
      <c r="AR77" s="57"/>
      <c r="AS77" s="57"/>
      <c r="AT77" s="57"/>
      <c r="AU77" s="57"/>
      <c r="AV77" s="57"/>
      <c r="AW77" s="57"/>
      <c r="AX77" s="57"/>
      <c r="AY77" s="57"/>
      <c r="AZ77" s="57"/>
      <c r="BA77" s="57"/>
      <c r="BB77" s="57"/>
      <c r="BC77" s="57"/>
      <c r="BD77" s="57"/>
      <c r="BE77" s="57"/>
      <c r="BF77" s="57"/>
    </row>
    <row r="78" spans="1:58" ht="15.75" thickTop="1">
      <c r="A78" s="15"/>
      <c r="B78" s="141" t="s">
        <v>388</v>
      </c>
      <c r="C78" s="25"/>
      <c r="D78" s="142" t="s">
        <v>244</v>
      </c>
      <c r="E78" s="143">
        <v>13715</v>
      </c>
      <c r="F78" s="56"/>
      <c r="G78" s="25"/>
      <c r="H78" s="142" t="s">
        <v>244</v>
      </c>
      <c r="I78" s="144">
        <v>270</v>
      </c>
      <c r="J78" s="56"/>
      <c r="K78" s="25"/>
      <c r="L78" s="142" t="s">
        <v>244</v>
      </c>
      <c r="M78" s="144">
        <v>535</v>
      </c>
      <c r="N78" s="56"/>
      <c r="O78" s="25"/>
      <c r="P78" s="142" t="s">
        <v>244</v>
      </c>
      <c r="Q78" s="143">
        <v>6244</v>
      </c>
      <c r="R78" s="56"/>
      <c r="S78" s="25"/>
      <c r="T78" s="142" t="s">
        <v>244</v>
      </c>
      <c r="U78" s="143">
        <v>7049</v>
      </c>
      <c r="V78" s="56"/>
      <c r="W78" s="25"/>
      <c r="X78" s="142" t="s">
        <v>244</v>
      </c>
      <c r="Y78" s="143">
        <v>20764</v>
      </c>
      <c r="Z78" s="56"/>
      <c r="AQ78" s="57"/>
      <c r="AR78" s="57"/>
      <c r="AS78" s="57"/>
      <c r="AT78" s="57"/>
      <c r="AU78" s="57"/>
      <c r="AV78" s="57"/>
      <c r="AW78" s="57"/>
      <c r="AX78" s="57"/>
      <c r="AY78" s="57"/>
      <c r="AZ78" s="57"/>
      <c r="BA78" s="57"/>
      <c r="BB78" s="57"/>
      <c r="BC78" s="57"/>
      <c r="BD78" s="57"/>
      <c r="BE78" s="57"/>
      <c r="BF78" s="57"/>
    </row>
    <row r="79" spans="1:58" ht="15.75" thickBot="1">
      <c r="A79" s="15"/>
      <c r="B79" s="141"/>
      <c r="C79" s="25"/>
      <c r="D79" s="135"/>
      <c r="E79" s="136"/>
      <c r="F79" s="44"/>
      <c r="G79" s="25"/>
      <c r="H79" s="135"/>
      <c r="I79" s="145"/>
      <c r="J79" s="44"/>
      <c r="K79" s="25"/>
      <c r="L79" s="135"/>
      <c r="M79" s="145"/>
      <c r="N79" s="44"/>
      <c r="O79" s="25"/>
      <c r="P79" s="135"/>
      <c r="Q79" s="136"/>
      <c r="R79" s="44"/>
      <c r="S79" s="25"/>
      <c r="T79" s="135"/>
      <c r="U79" s="136"/>
      <c r="V79" s="44"/>
      <c r="W79" s="25"/>
      <c r="X79" s="135"/>
      <c r="Y79" s="136"/>
      <c r="Z79" s="44"/>
      <c r="AQ79" s="57"/>
      <c r="AR79" s="57"/>
      <c r="AS79" s="57"/>
      <c r="AT79" s="57"/>
      <c r="AU79" s="57"/>
      <c r="AV79" s="57"/>
      <c r="AW79" s="57"/>
      <c r="AX79" s="57"/>
      <c r="AY79" s="57"/>
      <c r="AZ79" s="57"/>
      <c r="BA79" s="57"/>
      <c r="BB79" s="57"/>
      <c r="BC79" s="57"/>
      <c r="BD79" s="57"/>
      <c r="BE79" s="57"/>
      <c r="BF79" s="57"/>
    </row>
    <row r="80" spans="1:58" ht="15.75" thickTop="1">
      <c r="A80" s="15"/>
      <c r="B80" s="146" t="s">
        <v>290</v>
      </c>
      <c r="C80" s="33"/>
      <c r="D80" s="147"/>
      <c r="E80" s="147"/>
      <c r="F80" s="46"/>
      <c r="G80" s="33"/>
      <c r="H80" s="147"/>
      <c r="I80" s="147"/>
      <c r="J80" s="46"/>
      <c r="K80" s="33"/>
      <c r="L80" s="147"/>
      <c r="M80" s="147"/>
      <c r="N80" s="46"/>
      <c r="O80" s="33"/>
      <c r="P80" s="147"/>
      <c r="Q80" s="147"/>
      <c r="R80" s="46"/>
      <c r="S80" s="33"/>
      <c r="T80" s="147"/>
      <c r="U80" s="147"/>
      <c r="V80" s="46"/>
      <c r="W80" s="33"/>
      <c r="X80" s="147"/>
      <c r="Y80" s="147"/>
      <c r="Z80" s="46"/>
      <c r="AQ80" s="57"/>
      <c r="AR80" s="57"/>
      <c r="AS80" s="57"/>
      <c r="AT80" s="57"/>
      <c r="AU80" s="57"/>
      <c r="AV80" s="57"/>
      <c r="AW80" s="57"/>
      <c r="AX80" s="57"/>
      <c r="AY80" s="57"/>
      <c r="AZ80" s="57"/>
      <c r="BA80" s="57"/>
      <c r="BB80" s="57"/>
      <c r="BC80" s="57"/>
      <c r="BD80" s="57"/>
      <c r="BE80" s="57"/>
      <c r="BF80" s="57"/>
    </row>
    <row r="81" spans="1:58">
      <c r="A81" s="15"/>
      <c r="B81" s="146"/>
      <c r="C81" s="33"/>
      <c r="D81" s="120"/>
      <c r="E81" s="120"/>
      <c r="F81" s="33"/>
      <c r="G81" s="33"/>
      <c r="H81" s="120"/>
      <c r="I81" s="120"/>
      <c r="J81" s="33"/>
      <c r="K81" s="33"/>
      <c r="L81" s="120"/>
      <c r="M81" s="120"/>
      <c r="N81" s="33"/>
      <c r="O81" s="33"/>
      <c r="P81" s="120"/>
      <c r="Q81" s="120"/>
      <c r="R81" s="33"/>
      <c r="S81" s="33"/>
      <c r="T81" s="120"/>
      <c r="U81" s="120"/>
      <c r="V81" s="33"/>
      <c r="W81" s="33"/>
      <c r="X81" s="120"/>
      <c r="Y81" s="120"/>
      <c r="Z81" s="33"/>
      <c r="AQ81" s="57"/>
      <c r="AR81" s="57"/>
      <c r="AS81" s="57"/>
      <c r="AT81" s="57"/>
      <c r="AU81" s="57"/>
      <c r="AV81" s="57"/>
      <c r="AW81" s="57"/>
      <c r="AX81" s="57"/>
      <c r="AY81" s="57"/>
      <c r="AZ81" s="57"/>
      <c r="BA81" s="57"/>
      <c r="BB81" s="57"/>
      <c r="BC81" s="57"/>
      <c r="BD81" s="57"/>
      <c r="BE81" s="57"/>
      <c r="BF81" s="57"/>
    </row>
    <row r="82" spans="1:58">
      <c r="A82" s="15"/>
      <c r="B82" s="122" t="s">
        <v>377</v>
      </c>
      <c r="C82" s="25"/>
      <c r="D82" s="122" t="s">
        <v>244</v>
      </c>
      <c r="E82" s="123">
        <v>1273302</v>
      </c>
      <c r="F82" s="25"/>
      <c r="G82" s="25"/>
      <c r="H82" s="122" t="s">
        <v>244</v>
      </c>
      <c r="I82" s="123">
        <v>5952</v>
      </c>
      <c r="J82" s="25"/>
      <c r="K82" s="25"/>
      <c r="L82" s="122" t="s">
        <v>244</v>
      </c>
      <c r="M82" s="124">
        <v>626</v>
      </c>
      <c r="N82" s="25"/>
      <c r="O82" s="25"/>
      <c r="P82" s="122" t="s">
        <v>244</v>
      </c>
      <c r="Q82" s="123">
        <v>1497</v>
      </c>
      <c r="R82" s="25"/>
      <c r="S82" s="25"/>
      <c r="T82" s="122" t="s">
        <v>244</v>
      </c>
      <c r="U82" s="123">
        <v>8075</v>
      </c>
      <c r="V82" s="25"/>
      <c r="W82" s="25"/>
      <c r="X82" s="122" t="s">
        <v>244</v>
      </c>
      <c r="Y82" s="123">
        <v>1281377</v>
      </c>
      <c r="Z82" s="25"/>
      <c r="AQ82" s="57"/>
      <c r="AR82" s="57"/>
      <c r="AS82" s="57"/>
      <c r="AT82" s="57"/>
      <c r="AU82" s="57"/>
      <c r="AV82" s="57"/>
      <c r="AW82" s="57"/>
      <c r="AX82" s="57"/>
      <c r="AY82" s="57"/>
      <c r="AZ82" s="57"/>
      <c r="BA82" s="57"/>
      <c r="BB82" s="57"/>
      <c r="BC82" s="57"/>
      <c r="BD82" s="57"/>
      <c r="BE82" s="57"/>
      <c r="BF82" s="57"/>
    </row>
    <row r="83" spans="1:58">
      <c r="A83" s="15"/>
      <c r="B83" s="122"/>
      <c r="C83" s="25"/>
      <c r="D83" s="122"/>
      <c r="E83" s="123"/>
      <c r="F83" s="25"/>
      <c r="G83" s="25"/>
      <c r="H83" s="122"/>
      <c r="I83" s="123"/>
      <c r="J83" s="25"/>
      <c r="K83" s="25"/>
      <c r="L83" s="122"/>
      <c r="M83" s="124"/>
      <c r="N83" s="25"/>
      <c r="O83" s="25"/>
      <c r="P83" s="122"/>
      <c r="Q83" s="123"/>
      <c r="R83" s="25"/>
      <c r="S83" s="25"/>
      <c r="T83" s="122"/>
      <c r="U83" s="123"/>
      <c r="V83" s="25"/>
      <c r="W83" s="25"/>
      <c r="X83" s="122"/>
      <c r="Y83" s="123"/>
      <c r="Z83" s="25"/>
      <c r="AQ83" s="57"/>
      <c r="AR83" s="57"/>
      <c r="AS83" s="57"/>
      <c r="AT83" s="57"/>
      <c r="AU83" s="57"/>
      <c r="AV83" s="57"/>
      <c r="AW83" s="57"/>
      <c r="AX83" s="57"/>
      <c r="AY83" s="57"/>
      <c r="AZ83" s="57"/>
      <c r="BA83" s="57"/>
      <c r="BB83" s="57"/>
      <c r="BC83" s="57"/>
      <c r="BD83" s="57"/>
      <c r="BE83" s="57"/>
      <c r="BF83" s="57"/>
    </row>
    <row r="84" spans="1:58">
      <c r="A84" s="15"/>
      <c r="B84" s="125" t="s">
        <v>378</v>
      </c>
      <c r="C84" s="33"/>
      <c r="D84" s="126">
        <v>1489391</v>
      </c>
      <c r="E84" s="126"/>
      <c r="F84" s="33"/>
      <c r="G84" s="33"/>
      <c r="H84" s="126">
        <v>3841</v>
      </c>
      <c r="I84" s="126"/>
      <c r="J84" s="33"/>
      <c r="K84" s="33"/>
      <c r="L84" s="120">
        <v>656</v>
      </c>
      <c r="M84" s="120"/>
      <c r="N84" s="33"/>
      <c r="O84" s="33"/>
      <c r="P84" s="120">
        <v>300</v>
      </c>
      <c r="Q84" s="120"/>
      <c r="R84" s="33"/>
      <c r="S84" s="33"/>
      <c r="T84" s="126">
        <v>4797</v>
      </c>
      <c r="U84" s="126"/>
      <c r="V84" s="33"/>
      <c r="W84" s="33"/>
      <c r="X84" s="126">
        <v>1494188</v>
      </c>
      <c r="Y84" s="126"/>
      <c r="Z84" s="33"/>
      <c r="AQ84" s="57"/>
      <c r="AR84" s="57"/>
      <c r="AS84" s="57"/>
      <c r="AT84" s="57"/>
      <c r="AU84" s="57"/>
      <c r="AV84" s="57"/>
      <c r="AW84" s="57"/>
      <c r="AX84" s="57"/>
      <c r="AY84" s="57"/>
      <c r="AZ84" s="57"/>
      <c r="BA84" s="57"/>
      <c r="BB84" s="57"/>
      <c r="BC84" s="57"/>
      <c r="BD84" s="57"/>
      <c r="BE84" s="57"/>
      <c r="BF84" s="57"/>
    </row>
    <row r="85" spans="1:58">
      <c r="A85" s="15"/>
      <c r="B85" s="125"/>
      <c r="C85" s="33"/>
      <c r="D85" s="126"/>
      <c r="E85" s="126"/>
      <c r="F85" s="33"/>
      <c r="G85" s="33"/>
      <c r="H85" s="126"/>
      <c r="I85" s="126"/>
      <c r="J85" s="33"/>
      <c r="K85" s="33"/>
      <c r="L85" s="120"/>
      <c r="M85" s="120"/>
      <c r="N85" s="33"/>
      <c r="O85" s="33"/>
      <c r="P85" s="120"/>
      <c r="Q85" s="120"/>
      <c r="R85" s="33"/>
      <c r="S85" s="33"/>
      <c r="T85" s="126"/>
      <c r="U85" s="126"/>
      <c r="V85" s="33"/>
      <c r="W85" s="33"/>
      <c r="X85" s="126"/>
      <c r="Y85" s="126"/>
      <c r="Z85" s="33"/>
      <c r="AQ85" s="57"/>
      <c r="AR85" s="57"/>
      <c r="AS85" s="57"/>
      <c r="AT85" s="57"/>
      <c r="AU85" s="57"/>
      <c r="AV85" s="57"/>
      <c r="AW85" s="57"/>
      <c r="AX85" s="57"/>
      <c r="AY85" s="57"/>
      <c r="AZ85" s="57"/>
      <c r="BA85" s="57"/>
      <c r="BB85" s="57"/>
      <c r="BC85" s="57"/>
      <c r="BD85" s="57"/>
      <c r="BE85" s="57"/>
      <c r="BF85" s="57"/>
    </row>
    <row r="86" spans="1:58">
      <c r="A86" s="15"/>
      <c r="B86" s="122" t="s">
        <v>353</v>
      </c>
      <c r="C86" s="25"/>
      <c r="D86" s="124"/>
      <c r="E86" s="124"/>
      <c r="F86" s="25"/>
      <c r="G86" s="25"/>
      <c r="H86" s="124"/>
      <c r="I86" s="124"/>
      <c r="J86" s="25"/>
      <c r="K86" s="25"/>
      <c r="L86" s="124"/>
      <c r="M86" s="124"/>
      <c r="N86" s="25"/>
      <c r="O86" s="25"/>
      <c r="P86" s="124"/>
      <c r="Q86" s="124"/>
      <c r="R86" s="25"/>
      <c r="S86" s="25"/>
      <c r="T86" s="124"/>
      <c r="U86" s="124"/>
      <c r="V86" s="25"/>
      <c r="W86" s="25"/>
      <c r="X86" s="124"/>
      <c r="Y86" s="124"/>
      <c r="Z86" s="25"/>
      <c r="AQ86" s="57"/>
      <c r="AR86" s="57"/>
      <c r="AS86" s="57"/>
      <c r="AT86" s="57"/>
      <c r="AU86" s="57"/>
      <c r="AV86" s="57"/>
      <c r="AW86" s="57"/>
      <c r="AX86" s="57"/>
      <c r="AY86" s="57"/>
      <c r="AZ86" s="57"/>
      <c r="BA86" s="57"/>
      <c r="BB86" s="57"/>
      <c r="BC86" s="57"/>
      <c r="BD86" s="57"/>
      <c r="BE86" s="57"/>
      <c r="BF86" s="57"/>
    </row>
    <row r="87" spans="1:58">
      <c r="A87" s="15"/>
      <c r="B87" s="122"/>
      <c r="C87" s="25"/>
      <c r="D87" s="124"/>
      <c r="E87" s="124"/>
      <c r="F87" s="25"/>
      <c r="G87" s="25"/>
      <c r="H87" s="124"/>
      <c r="I87" s="124"/>
      <c r="J87" s="25"/>
      <c r="K87" s="25"/>
      <c r="L87" s="124"/>
      <c r="M87" s="124"/>
      <c r="N87" s="25"/>
      <c r="O87" s="25"/>
      <c r="P87" s="124"/>
      <c r="Q87" s="124"/>
      <c r="R87" s="25"/>
      <c r="S87" s="25"/>
      <c r="T87" s="124"/>
      <c r="U87" s="124"/>
      <c r="V87" s="25"/>
      <c r="W87" s="25"/>
      <c r="X87" s="124"/>
      <c r="Y87" s="124"/>
      <c r="Z87" s="25"/>
      <c r="AQ87" s="57"/>
      <c r="AR87" s="57"/>
      <c r="AS87" s="57"/>
      <c r="AT87" s="57"/>
      <c r="AU87" s="57"/>
      <c r="AV87" s="57"/>
      <c r="AW87" s="57"/>
      <c r="AX87" s="57"/>
      <c r="AY87" s="57"/>
      <c r="AZ87" s="57"/>
      <c r="BA87" s="57"/>
      <c r="BB87" s="57"/>
      <c r="BC87" s="57"/>
      <c r="BD87" s="57"/>
      <c r="BE87" s="57"/>
      <c r="BF87" s="57"/>
    </row>
    <row r="88" spans="1:58">
      <c r="A88" s="15"/>
      <c r="B88" s="127" t="s">
        <v>379</v>
      </c>
      <c r="C88" s="33"/>
      <c r="D88" s="126">
        <v>213665</v>
      </c>
      <c r="E88" s="126"/>
      <c r="F88" s="33"/>
      <c r="G88" s="33"/>
      <c r="H88" s="120" t="s">
        <v>247</v>
      </c>
      <c r="I88" s="120"/>
      <c r="J88" s="33"/>
      <c r="K88" s="33"/>
      <c r="L88" s="120" t="s">
        <v>247</v>
      </c>
      <c r="M88" s="120"/>
      <c r="N88" s="33"/>
      <c r="O88" s="33"/>
      <c r="P88" s="126">
        <v>3064</v>
      </c>
      <c r="Q88" s="126"/>
      <c r="R88" s="33"/>
      <c r="S88" s="33"/>
      <c r="T88" s="126">
        <v>3064</v>
      </c>
      <c r="U88" s="126"/>
      <c r="V88" s="33"/>
      <c r="W88" s="33"/>
      <c r="X88" s="126">
        <v>216729</v>
      </c>
      <c r="Y88" s="126"/>
      <c r="Z88" s="33"/>
      <c r="AQ88" s="57"/>
      <c r="AR88" s="57"/>
      <c r="AS88" s="57"/>
      <c r="AT88" s="57"/>
      <c r="AU88" s="57"/>
      <c r="AV88" s="57"/>
      <c r="AW88" s="57"/>
      <c r="AX88" s="57"/>
      <c r="AY88" s="57"/>
      <c r="AZ88" s="57"/>
      <c r="BA88" s="57"/>
      <c r="BB88" s="57"/>
      <c r="BC88" s="57"/>
      <c r="BD88" s="57"/>
      <c r="BE88" s="57"/>
      <c r="BF88" s="57"/>
    </row>
    <row r="89" spans="1:58">
      <c r="A89" s="15"/>
      <c r="B89" s="127"/>
      <c r="C89" s="33"/>
      <c r="D89" s="126"/>
      <c r="E89" s="126"/>
      <c r="F89" s="33"/>
      <c r="G89" s="33"/>
      <c r="H89" s="120"/>
      <c r="I89" s="120"/>
      <c r="J89" s="33"/>
      <c r="K89" s="33"/>
      <c r="L89" s="120"/>
      <c r="M89" s="120"/>
      <c r="N89" s="33"/>
      <c r="O89" s="33"/>
      <c r="P89" s="126"/>
      <c r="Q89" s="126"/>
      <c r="R89" s="33"/>
      <c r="S89" s="33"/>
      <c r="T89" s="126"/>
      <c r="U89" s="126"/>
      <c r="V89" s="33"/>
      <c r="W89" s="33"/>
      <c r="X89" s="126"/>
      <c r="Y89" s="126"/>
      <c r="Z89" s="33"/>
      <c r="AQ89" s="57"/>
      <c r="AR89" s="57"/>
      <c r="AS89" s="57"/>
      <c r="AT89" s="57"/>
      <c r="AU89" s="57"/>
      <c r="AV89" s="57"/>
      <c r="AW89" s="57"/>
      <c r="AX89" s="57"/>
      <c r="AY89" s="57"/>
      <c r="AZ89" s="57"/>
      <c r="BA89" s="57"/>
      <c r="BB89" s="57"/>
      <c r="BC89" s="57"/>
      <c r="BD89" s="57"/>
      <c r="BE89" s="57"/>
      <c r="BF89" s="57"/>
    </row>
    <row r="90" spans="1:58">
      <c r="A90" s="15"/>
      <c r="B90" s="128" t="s">
        <v>380</v>
      </c>
      <c r="C90" s="25"/>
      <c r="D90" s="123">
        <v>372975</v>
      </c>
      <c r="E90" s="123"/>
      <c r="F90" s="25"/>
      <c r="G90" s="25"/>
      <c r="H90" s="123">
        <v>5465</v>
      </c>
      <c r="I90" s="123"/>
      <c r="J90" s="25"/>
      <c r="K90" s="25"/>
      <c r="L90" s="124" t="s">
        <v>247</v>
      </c>
      <c r="M90" s="124"/>
      <c r="N90" s="25"/>
      <c r="O90" s="25"/>
      <c r="P90" s="123">
        <v>1404</v>
      </c>
      <c r="Q90" s="123"/>
      <c r="R90" s="25"/>
      <c r="S90" s="25"/>
      <c r="T90" s="123">
        <v>6869</v>
      </c>
      <c r="U90" s="123"/>
      <c r="V90" s="25"/>
      <c r="W90" s="25"/>
      <c r="X90" s="123">
        <v>379844</v>
      </c>
      <c r="Y90" s="123"/>
      <c r="Z90" s="25"/>
      <c r="AQ90" s="57"/>
      <c r="AR90" s="57"/>
      <c r="AS90" s="57"/>
      <c r="AT90" s="57"/>
      <c r="AU90" s="57"/>
      <c r="AV90" s="57"/>
      <c r="AW90" s="57"/>
      <c r="AX90" s="57"/>
      <c r="AY90" s="57"/>
      <c r="AZ90" s="57"/>
      <c r="BA90" s="57"/>
      <c r="BB90" s="57"/>
      <c r="BC90" s="57"/>
      <c r="BD90" s="57"/>
      <c r="BE90" s="57"/>
      <c r="BF90" s="57"/>
    </row>
    <row r="91" spans="1:58">
      <c r="A91" s="15"/>
      <c r="B91" s="128"/>
      <c r="C91" s="25"/>
      <c r="D91" s="123"/>
      <c r="E91" s="123"/>
      <c r="F91" s="25"/>
      <c r="G91" s="25"/>
      <c r="H91" s="123"/>
      <c r="I91" s="123"/>
      <c r="J91" s="25"/>
      <c r="K91" s="25"/>
      <c r="L91" s="124"/>
      <c r="M91" s="124"/>
      <c r="N91" s="25"/>
      <c r="O91" s="25"/>
      <c r="P91" s="123"/>
      <c r="Q91" s="123"/>
      <c r="R91" s="25"/>
      <c r="S91" s="25"/>
      <c r="T91" s="123"/>
      <c r="U91" s="123"/>
      <c r="V91" s="25"/>
      <c r="W91" s="25"/>
      <c r="X91" s="123"/>
      <c r="Y91" s="123"/>
      <c r="Z91" s="25"/>
      <c r="AQ91" s="57"/>
      <c r="AR91" s="57"/>
      <c r="AS91" s="57"/>
      <c r="AT91" s="57"/>
      <c r="AU91" s="57"/>
      <c r="AV91" s="57"/>
      <c r="AW91" s="57"/>
      <c r="AX91" s="57"/>
      <c r="AY91" s="57"/>
      <c r="AZ91" s="57"/>
      <c r="BA91" s="57"/>
      <c r="BB91" s="57"/>
      <c r="BC91" s="57"/>
      <c r="BD91" s="57"/>
      <c r="BE91" s="57"/>
      <c r="BF91" s="57"/>
    </row>
    <row r="92" spans="1:58">
      <c r="A92" s="15"/>
      <c r="B92" s="127" t="s">
        <v>381</v>
      </c>
      <c r="C92" s="33"/>
      <c r="D92" s="126">
        <v>302456</v>
      </c>
      <c r="E92" s="126"/>
      <c r="F92" s="33"/>
      <c r="G92" s="33"/>
      <c r="H92" s="126">
        <v>3078</v>
      </c>
      <c r="I92" s="126"/>
      <c r="J92" s="33"/>
      <c r="K92" s="33"/>
      <c r="L92" s="120">
        <v>181</v>
      </c>
      <c r="M92" s="120"/>
      <c r="N92" s="33"/>
      <c r="O92" s="33"/>
      <c r="P92" s="126">
        <v>2226</v>
      </c>
      <c r="Q92" s="126"/>
      <c r="R92" s="33"/>
      <c r="S92" s="33"/>
      <c r="T92" s="126">
        <v>5485</v>
      </c>
      <c r="U92" s="126"/>
      <c r="V92" s="33"/>
      <c r="W92" s="33"/>
      <c r="X92" s="126">
        <v>307941</v>
      </c>
      <c r="Y92" s="126"/>
      <c r="Z92" s="33"/>
      <c r="AQ92" s="57"/>
      <c r="AR92" s="57"/>
      <c r="AS92" s="57"/>
      <c r="AT92" s="57"/>
      <c r="AU92" s="57"/>
      <c r="AV92" s="57"/>
      <c r="AW92" s="57"/>
      <c r="AX92" s="57"/>
      <c r="AY92" s="57"/>
      <c r="AZ92" s="57"/>
      <c r="BA92" s="57"/>
      <c r="BB92" s="57"/>
      <c r="BC92" s="57"/>
      <c r="BD92" s="57"/>
      <c r="BE92" s="57"/>
      <c r="BF92" s="57"/>
    </row>
    <row r="93" spans="1:58">
      <c r="A93" s="15"/>
      <c r="B93" s="127"/>
      <c r="C93" s="33"/>
      <c r="D93" s="126"/>
      <c r="E93" s="126"/>
      <c r="F93" s="33"/>
      <c r="G93" s="33"/>
      <c r="H93" s="126"/>
      <c r="I93" s="126"/>
      <c r="J93" s="33"/>
      <c r="K93" s="33"/>
      <c r="L93" s="120"/>
      <c r="M93" s="120"/>
      <c r="N93" s="33"/>
      <c r="O93" s="33"/>
      <c r="P93" s="126"/>
      <c r="Q93" s="126"/>
      <c r="R93" s="33"/>
      <c r="S93" s="33"/>
      <c r="T93" s="126"/>
      <c r="U93" s="126"/>
      <c r="V93" s="33"/>
      <c r="W93" s="33"/>
      <c r="X93" s="126"/>
      <c r="Y93" s="126"/>
      <c r="Z93" s="33"/>
      <c r="AQ93" s="57"/>
      <c r="AR93" s="57"/>
      <c r="AS93" s="57"/>
      <c r="AT93" s="57"/>
      <c r="AU93" s="57"/>
      <c r="AV93" s="57"/>
      <c r="AW93" s="57"/>
      <c r="AX93" s="57"/>
      <c r="AY93" s="57"/>
      <c r="AZ93" s="57"/>
      <c r="BA93" s="57"/>
      <c r="BB93" s="57"/>
      <c r="BC93" s="57"/>
      <c r="BD93" s="57"/>
      <c r="BE93" s="57"/>
      <c r="BF93" s="57"/>
    </row>
    <row r="94" spans="1:58">
      <c r="A94" s="15"/>
      <c r="B94" s="128" t="s">
        <v>382</v>
      </c>
      <c r="C94" s="25"/>
      <c r="D94" s="123">
        <v>334198</v>
      </c>
      <c r="E94" s="123"/>
      <c r="F94" s="25"/>
      <c r="G94" s="25"/>
      <c r="H94" s="124">
        <v>328</v>
      </c>
      <c r="I94" s="124"/>
      <c r="J94" s="25"/>
      <c r="K94" s="25"/>
      <c r="L94" s="123">
        <v>2816</v>
      </c>
      <c r="M94" s="123"/>
      <c r="N94" s="25"/>
      <c r="O94" s="25"/>
      <c r="P94" s="123">
        <v>7258</v>
      </c>
      <c r="Q94" s="123"/>
      <c r="R94" s="25"/>
      <c r="S94" s="25"/>
      <c r="T94" s="123">
        <v>10402</v>
      </c>
      <c r="U94" s="123"/>
      <c r="V94" s="25"/>
      <c r="W94" s="25"/>
      <c r="X94" s="123">
        <v>344600</v>
      </c>
      <c r="Y94" s="123"/>
      <c r="Z94" s="25"/>
      <c r="AQ94" s="57"/>
      <c r="AR94" s="57"/>
      <c r="AS94" s="57"/>
      <c r="AT94" s="57"/>
      <c r="AU94" s="57"/>
      <c r="AV94" s="57"/>
      <c r="AW94" s="57"/>
      <c r="AX94" s="57"/>
      <c r="AY94" s="57"/>
      <c r="AZ94" s="57"/>
      <c r="BA94" s="57"/>
      <c r="BB94" s="57"/>
      <c r="BC94" s="57"/>
      <c r="BD94" s="57"/>
      <c r="BE94" s="57"/>
      <c r="BF94" s="57"/>
    </row>
    <row r="95" spans="1:58">
      <c r="A95" s="15"/>
      <c r="B95" s="128"/>
      <c r="C95" s="25"/>
      <c r="D95" s="123"/>
      <c r="E95" s="123"/>
      <c r="F95" s="25"/>
      <c r="G95" s="25"/>
      <c r="H95" s="124"/>
      <c r="I95" s="124"/>
      <c r="J95" s="25"/>
      <c r="K95" s="25"/>
      <c r="L95" s="123"/>
      <c r="M95" s="123"/>
      <c r="N95" s="25"/>
      <c r="O95" s="25"/>
      <c r="P95" s="123"/>
      <c r="Q95" s="123"/>
      <c r="R95" s="25"/>
      <c r="S95" s="25"/>
      <c r="T95" s="123"/>
      <c r="U95" s="123"/>
      <c r="V95" s="25"/>
      <c r="W95" s="25"/>
      <c r="X95" s="123"/>
      <c r="Y95" s="123"/>
      <c r="Z95" s="25"/>
      <c r="AQ95" s="57"/>
      <c r="AR95" s="57"/>
      <c r="AS95" s="57"/>
      <c r="AT95" s="57"/>
      <c r="AU95" s="57"/>
      <c r="AV95" s="57"/>
      <c r="AW95" s="57"/>
      <c r="AX95" s="57"/>
      <c r="AY95" s="57"/>
      <c r="AZ95" s="57"/>
      <c r="BA95" s="57"/>
      <c r="BB95" s="57"/>
      <c r="BC95" s="57"/>
      <c r="BD95" s="57"/>
      <c r="BE95" s="57"/>
      <c r="BF95" s="57"/>
    </row>
    <row r="96" spans="1:58">
      <c r="A96" s="15"/>
      <c r="B96" s="127" t="s">
        <v>383</v>
      </c>
      <c r="C96" s="33"/>
      <c r="D96" s="126">
        <v>155936</v>
      </c>
      <c r="E96" s="126"/>
      <c r="F96" s="33"/>
      <c r="G96" s="33"/>
      <c r="H96" s="120" t="s">
        <v>247</v>
      </c>
      <c r="I96" s="120"/>
      <c r="J96" s="33"/>
      <c r="K96" s="33"/>
      <c r="L96" s="120" t="s">
        <v>247</v>
      </c>
      <c r="M96" s="120"/>
      <c r="N96" s="33"/>
      <c r="O96" s="33"/>
      <c r="P96" s="126">
        <v>2066</v>
      </c>
      <c r="Q96" s="126"/>
      <c r="R96" s="33"/>
      <c r="S96" s="33"/>
      <c r="T96" s="126">
        <v>2066</v>
      </c>
      <c r="U96" s="126"/>
      <c r="V96" s="33"/>
      <c r="W96" s="33"/>
      <c r="X96" s="126">
        <v>158002</v>
      </c>
      <c r="Y96" s="126"/>
      <c r="Z96" s="33"/>
      <c r="AQ96" s="57"/>
      <c r="AR96" s="57"/>
      <c r="AS96" s="57"/>
      <c r="AT96" s="57"/>
      <c r="AU96" s="57"/>
      <c r="AV96" s="57"/>
      <c r="AW96" s="57"/>
      <c r="AX96" s="57"/>
      <c r="AY96" s="57"/>
      <c r="AZ96" s="57"/>
      <c r="BA96" s="57"/>
      <c r="BB96" s="57"/>
      <c r="BC96" s="57"/>
      <c r="BD96" s="57"/>
      <c r="BE96" s="57"/>
      <c r="BF96" s="57"/>
    </row>
    <row r="97" spans="1:58">
      <c r="A97" s="15"/>
      <c r="B97" s="127"/>
      <c r="C97" s="33"/>
      <c r="D97" s="126"/>
      <c r="E97" s="126"/>
      <c r="F97" s="33"/>
      <c r="G97" s="33"/>
      <c r="H97" s="120"/>
      <c r="I97" s="120"/>
      <c r="J97" s="33"/>
      <c r="K97" s="33"/>
      <c r="L97" s="120"/>
      <c r="M97" s="120"/>
      <c r="N97" s="33"/>
      <c r="O97" s="33"/>
      <c r="P97" s="126"/>
      <c r="Q97" s="126"/>
      <c r="R97" s="33"/>
      <c r="S97" s="33"/>
      <c r="T97" s="126"/>
      <c r="U97" s="126"/>
      <c r="V97" s="33"/>
      <c r="W97" s="33"/>
      <c r="X97" s="126"/>
      <c r="Y97" s="126"/>
      <c r="Z97" s="33"/>
      <c r="AQ97" s="57"/>
      <c r="AR97" s="57"/>
      <c r="AS97" s="57"/>
      <c r="AT97" s="57"/>
      <c r="AU97" s="57"/>
      <c r="AV97" s="57"/>
      <c r="AW97" s="57"/>
      <c r="AX97" s="57"/>
      <c r="AY97" s="57"/>
      <c r="AZ97" s="57"/>
      <c r="BA97" s="57"/>
      <c r="BB97" s="57"/>
      <c r="BC97" s="57"/>
      <c r="BD97" s="57"/>
      <c r="BE97" s="57"/>
      <c r="BF97" s="57"/>
    </row>
    <row r="98" spans="1:58">
      <c r="A98" s="15"/>
      <c r="B98" s="128" t="s">
        <v>384</v>
      </c>
      <c r="C98" s="25"/>
      <c r="D98" s="123">
        <v>233464</v>
      </c>
      <c r="E98" s="123"/>
      <c r="F98" s="25"/>
      <c r="G98" s="25"/>
      <c r="H98" s="123">
        <v>4898</v>
      </c>
      <c r="I98" s="123"/>
      <c r="J98" s="25"/>
      <c r="K98" s="25"/>
      <c r="L98" s="124">
        <v>259</v>
      </c>
      <c r="M98" s="124"/>
      <c r="N98" s="25"/>
      <c r="O98" s="25"/>
      <c r="P98" s="123">
        <v>1963</v>
      </c>
      <c r="Q98" s="123"/>
      <c r="R98" s="25"/>
      <c r="S98" s="25"/>
      <c r="T98" s="123">
        <v>7120</v>
      </c>
      <c r="U98" s="123"/>
      <c r="V98" s="25"/>
      <c r="W98" s="25"/>
      <c r="X98" s="123">
        <v>240584</v>
      </c>
      <c r="Y98" s="123"/>
      <c r="Z98" s="25"/>
      <c r="AQ98" s="57"/>
      <c r="AR98" s="57"/>
      <c r="AS98" s="57"/>
      <c r="AT98" s="57"/>
      <c r="AU98" s="57"/>
      <c r="AV98" s="57"/>
      <c r="AW98" s="57"/>
      <c r="AX98" s="57"/>
      <c r="AY98" s="57"/>
      <c r="AZ98" s="57"/>
      <c r="BA98" s="57"/>
      <c r="BB98" s="57"/>
      <c r="BC98" s="57"/>
      <c r="BD98" s="57"/>
      <c r="BE98" s="57"/>
      <c r="BF98" s="57"/>
    </row>
    <row r="99" spans="1:58">
      <c r="A99" s="15"/>
      <c r="B99" s="128"/>
      <c r="C99" s="25"/>
      <c r="D99" s="123"/>
      <c r="E99" s="123"/>
      <c r="F99" s="25"/>
      <c r="G99" s="25"/>
      <c r="H99" s="123"/>
      <c r="I99" s="123"/>
      <c r="J99" s="25"/>
      <c r="K99" s="25"/>
      <c r="L99" s="124"/>
      <c r="M99" s="124"/>
      <c r="N99" s="25"/>
      <c r="O99" s="25"/>
      <c r="P99" s="123"/>
      <c r="Q99" s="123"/>
      <c r="R99" s="25"/>
      <c r="S99" s="25"/>
      <c r="T99" s="123"/>
      <c r="U99" s="123"/>
      <c r="V99" s="25"/>
      <c r="W99" s="25"/>
      <c r="X99" s="123"/>
      <c r="Y99" s="123"/>
      <c r="Z99" s="25"/>
      <c r="AQ99" s="57"/>
      <c r="AR99" s="57"/>
      <c r="AS99" s="57"/>
      <c r="AT99" s="57"/>
      <c r="AU99" s="57"/>
      <c r="AV99" s="57"/>
      <c r="AW99" s="57"/>
      <c r="AX99" s="57"/>
      <c r="AY99" s="57"/>
      <c r="AZ99" s="57"/>
      <c r="BA99" s="57"/>
      <c r="BB99" s="57"/>
      <c r="BC99" s="57"/>
      <c r="BD99" s="57"/>
      <c r="BE99" s="57"/>
      <c r="BF99" s="57"/>
    </row>
    <row r="100" spans="1:58">
      <c r="A100" s="15"/>
      <c r="B100" s="125" t="s">
        <v>354</v>
      </c>
      <c r="C100" s="33"/>
      <c r="D100" s="126">
        <v>302362</v>
      </c>
      <c r="E100" s="126"/>
      <c r="F100" s="33"/>
      <c r="G100" s="33"/>
      <c r="H100" s="126">
        <v>1422</v>
      </c>
      <c r="I100" s="126"/>
      <c r="J100" s="33"/>
      <c r="K100" s="33"/>
      <c r="L100" s="126">
        <v>1030</v>
      </c>
      <c r="M100" s="126"/>
      <c r="N100" s="33"/>
      <c r="O100" s="33"/>
      <c r="P100" s="126">
        <v>9626</v>
      </c>
      <c r="Q100" s="126"/>
      <c r="R100" s="33"/>
      <c r="S100" s="33"/>
      <c r="T100" s="126">
        <v>12078</v>
      </c>
      <c r="U100" s="126"/>
      <c r="V100" s="33"/>
      <c r="W100" s="33"/>
      <c r="X100" s="126">
        <v>314440</v>
      </c>
      <c r="Y100" s="126"/>
      <c r="Z100" s="33"/>
      <c r="AQ100" s="57"/>
      <c r="AR100" s="57"/>
      <c r="AS100" s="57"/>
      <c r="AT100" s="57"/>
      <c r="AU100" s="57"/>
      <c r="AV100" s="57"/>
      <c r="AW100" s="57"/>
      <c r="AX100" s="57"/>
      <c r="AY100" s="57"/>
      <c r="AZ100" s="57"/>
      <c r="BA100" s="57"/>
      <c r="BB100" s="57"/>
      <c r="BC100" s="57"/>
      <c r="BD100" s="57"/>
      <c r="BE100" s="57"/>
      <c r="BF100" s="57"/>
    </row>
    <row r="101" spans="1:58">
      <c r="A101" s="15"/>
      <c r="B101" s="125"/>
      <c r="C101" s="33"/>
      <c r="D101" s="126"/>
      <c r="E101" s="126"/>
      <c r="F101" s="33"/>
      <c r="G101" s="33"/>
      <c r="H101" s="126"/>
      <c r="I101" s="126"/>
      <c r="J101" s="33"/>
      <c r="K101" s="33"/>
      <c r="L101" s="126"/>
      <c r="M101" s="126"/>
      <c r="N101" s="33"/>
      <c r="O101" s="33"/>
      <c r="P101" s="126"/>
      <c r="Q101" s="126"/>
      <c r="R101" s="33"/>
      <c r="S101" s="33"/>
      <c r="T101" s="126"/>
      <c r="U101" s="126"/>
      <c r="V101" s="33"/>
      <c r="W101" s="33"/>
      <c r="X101" s="126"/>
      <c r="Y101" s="126"/>
      <c r="Z101" s="33"/>
      <c r="AQ101" s="57"/>
      <c r="AR101" s="57"/>
      <c r="AS101" s="57"/>
      <c r="AT101" s="57"/>
      <c r="AU101" s="57"/>
      <c r="AV101" s="57"/>
      <c r="AW101" s="57"/>
      <c r="AX101" s="57"/>
      <c r="AY101" s="57"/>
      <c r="AZ101" s="57"/>
      <c r="BA101" s="57"/>
      <c r="BB101" s="57"/>
      <c r="BC101" s="57"/>
      <c r="BD101" s="57"/>
      <c r="BE101" s="57"/>
      <c r="BF101" s="57"/>
    </row>
    <row r="102" spans="1:58">
      <c r="A102" s="15"/>
      <c r="B102" s="122" t="s">
        <v>355</v>
      </c>
      <c r="C102" s="25"/>
      <c r="D102" s="123">
        <v>138563</v>
      </c>
      <c r="E102" s="123"/>
      <c r="F102" s="25"/>
      <c r="G102" s="25"/>
      <c r="H102" s="124">
        <v>391</v>
      </c>
      <c r="I102" s="124"/>
      <c r="J102" s="25"/>
      <c r="K102" s="25"/>
      <c r="L102" s="124" t="s">
        <v>247</v>
      </c>
      <c r="M102" s="124"/>
      <c r="N102" s="25"/>
      <c r="O102" s="25"/>
      <c r="P102" s="123">
        <v>2299</v>
      </c>
      <c r="Q102" s="123"/>
      <c r="R102" s="25"/>
      <c r="S102" s="25"/>
      <c r="T102" s="123">
        <v>2690</v>
      </c>
      <c r="U102" s="123"/>
      <c r="V102" s="25"/>
      <c r="W102" s="25"/>
      <c r="X102" s="123">
        <v>141253</v>
      </c>
      <c r="Y102" s="123"/>
      <c r="Z102" s="25"/>
      <c r="AQ102" s="57"/>
      <c r="AR102" s="57"/>
      <c r="AS102" s="57"/>
      <c r="AT102" s="57"/>
      <c r="AU102" s="57"/>
      <c r="AV102" s="57"/>
      <c r="AW102" s="57"/>
      <c r="AX102" s="57"/>
      <c r="AY102" s="57"/>
      <c r="AZ102" s="57"/>
      <c r="BA102" s="57"/>
      <c r="BB102" s="57"/>
      <c r="BC102" s="57"/>
      <c r="BD102" s="57"/>
      <c r="BE102" s="57"/>
      <c r="BF102" s="57"/>
    </row>
    <row r="103" spans="1:58">
      <c r="A103" s="15"/>
      <c r="B103" s="122"/>
      <c r="C103" s="25"/>
      <c r="D103" s="123"/>
      <c r="E103" s="123"/>
      <c r="F103" s="25"/>
      <c r="G103" s="25"/>
      <c r="H103" s="124"/>
      <c r="I103" s="124"/>
      <c r="J103" s="25"/>
      <c r="K103" s="25"/>
      <c r="L103" s="124"/>
      <c r="M103" s="124"/>
      <c r="N103" s="25"/>
      <c r="O103" s="25"/>
      <c r="P103" s="123"/>
      <c r="Q103" s="123"/>
      <c r="R103" s="25"/>
      <c r="S103" s="25"/>
      <c r="T103" s="123"/>
      <c r="U103" s="123"/>
      <c r="V103" s="25"/>
      <c r="W103" s="25"/>
      <c r="X103" s="123"/>
      <c r="Y103" s="123"/>
      <c r="Z103" s="25"/>
      <c r="AQ103" s="57"/>
      <c r="AR103" s="57"/>
      <c r="AS103" s="57"/>
      <c r="AT103" s="57"/>
      <c r="AU103" s="57"/>
      <c r="AV103" s="57"/>
      <c r="AW103" s="57"/>
      <c r="AX103" s="57"/>
      <c r="AY103" s="57"/>
      <c r="AZ103" s="57"/>
      <c r="BA103" s="57"/>
      <c r="BB103" s="57"/>
      <c r="BC103" s="57"/>
      <c r="BD103" s="57"/>
      <c r="BE103" s="57"/>
      <c r="BF103" s="57"/>
    </row>
    <row r="104" spans="1:58">
      <c r="A104" s="15"/>
      <c r="B104" s="125" t="s">
        <v>356</v>
      </c>
      <c r="C104" s="33"/>
      <c r="D104" s="126">
        <v>259488</v>
      </c>
      <c r="E104" s="126"/>
      <c r="F104" s="33"/>
      <c r="G104" s="33"/>
      <c r="H104" s="126">
        <v>2210</v>
      </c>
      <c r="I104" s="126"/>
      <c r="J104" s="33"/>
      <c r="K104" s="33"/>
      <c r="L104" s="120">
        <v>657</v>
      </c>
      <c r="M104" s="120"/>
      <c r="N104" s="33"/>
      <c r="O104" s="33"/>
      <c r="P104" s="120">
        <v>277</v>
      </c>
      <c r="Q104" s="120"/>
      <c r="R104" s="33"/>
      <c r="S104" s="33"/>
      <c r="T104" s="126">
        <v>3144</v>
      </c>
      <c r="U104" s="126"/>
      <c r="V104" s="33"/>
      <c r="W104" s="33"/>
      <c r="X104" s="126">
        <v>262632</v>
      </c>
      <c r="Y104" s="126"/>
      <c r="Z104" s="33"/>
      <c r="AQ104" s="57"/>
      <c r="AR104" s="57"/>
      <c r="AS104" s="57"/>
      <c r="AT104" s="57"/>
      <c r="AU104" s="57"/>
      <c r="AV104" s="57"/>
      <c r="AW104" s="57"/>
      <c r="AX104" s="57"/>
      <c r="AY104" s="57"/>
      <c r="AZ104" s="57"/>
      <c r="BA104" s="57"/>
      <c r="BB104" s="57"/>
      <c r="BC104" s="57"/>
      <c r="BD104" s="57"/>
      <c r="BE104" s="57"/>
      <c r="BF104" s="57"/>
    </row>
    <row r="105" spans="1:58">
      <c r="A105" s="15"/>
      <c r="B105" s="125"/>
      <c r="C105" s="33"/>
      <c r="D105" s="126"/>
      <c r="E105" s="126"/>
      <c r="F105" s="33"/>
      <c r="G105" s="33"/>
      <c r="H105" s="126"/>
      <c r="I105" s="126"/>
      <c r="J105" s="33"/>
      <c r="K105" s="33"/>
      <c r="L105" s="120"/>
      <c r="M105" s="120"/>
      <c r="N105" s="33"/>
      <c r="O105" s="33"/>
      <c r="P105" s="120"/>
      <c r="Q105" s="120"/>
      <c r="R105" s="33"/>
      <c r="S105" s="33"/>
      <c r="T105" s="126"/>
      <c r="U105" s="126"/>
      <c r="V105" s="33"/>
      <c r="W105" s="33"/>
      <c r="X105" s="126"/>
      <c r="Y105" s="126"/>
      <c r="Z105" s="33"/>
      <c r="AQ105" s="57"/>
      <c r="AR105" s="57"/>
      <c r="AS105" s="57"/>
      <c r="AT105" s="57"/>
      <c r="AU105" s="57"/>
      <c r="AV105" s="57"/>
      <c r="AW105" s="57"/>
      <c r="AX105" s="57"/>
      <c r="AY105" s="57"/>
      <c r="AZ105" s="57"/>
      <c r="BA105" s="57"/>
      <c r="BB105" s="57"/>
      <c r="BC105" s="57"/>
      <c r="BD105" s="57"/>
      <c r="BE105" s="57"/>
      <c r="BF105" s="57"/>
    </row>
    <row r="106" spans="1:58">
      <c r="A106" s="15"/>
      <c r="B106" s="122" t="s">
        <v>357</v>
      </c>
      <c r="C106" s="25"/>
      <c r="D106" s="123">
        <v>257219</v>
      </c>
      <c r="E106" s="123"/>
      <c r="F106" s="25"/>
      <c r="G106" s="25"/>
      <c r="H106" s="123">
        <v>1725</v>
      </c>
      <c r="I106" s="123"/>
      <c r="J106" s="25"/>
      <c r="K106" s="25"/>
      <c r="L106" s="123">
        <v>2165</v>
      </c>
      <c r="M106" s="123"/>
      <c r="N106" s="25"/>
      <c r="O106" s="25"/>
      <c r="P106" s="123">
        <v>7180</v>
      </c>
      <c r="Q106" s="123"/>
      <c r="R106" s="25"/>
      <c r="S106" s="25"/>
      <c r="T106" s="123">
        <v>11070</v>
      </c>
      <c r="U106" s="123"/>
      <c r="V106" s="25"/>
      <c r="W106" s="25"/>
      <c r="X106" s="123">
        <v>268289</v>
      </c>
      <c r="Y106" s="123"/>
      <c r="Z106" s="25"/>
      <c r="AQ106" s="57"/>
      <c r="AR106" s="57"/>
      <c r="AS106" s="57"/>
      <c r="AT106" s="57"/>
      <c r="AU106" s="57"/>
      <c r="AV106" s="57"/>
      <c r="AW106" s="57"/>
      <c r="AX106" s="57"/>
      <c r="AY106" s="57"/>
      <c r="AZ106" s="57"/>
      <c r="BA106" s="57"/>
      <c r="BB106" s="57"/>
      <c r="BC106" s="57"/>
      <c r="BD106" s="57"/>
      <c r="BE106" s="57"/>
      <c r="BF106" s="57"/>
    </row>
    <row r="107" spans="1:58">
      <c r="A107" s="15"/>
      <c r="B107" s="122"/>
      <c r="C107" s="25"/>
      <c r="D107" s="123"/>
      <c r="E107" s="123"/>
      <c r="F107" s="25"/>
      <c r="G107" s="25"/>
      <c r="H107" s="123"/>
      <c r="I107" s="123"/>
      <c r="J107" s="25"/>
      <c r="K107" s="25"/>
      <c r="L107" s="123"/>
      <c r="M107" s="123"/>
      <c r="N107" s="25"/>
      <c r="O107" s="25"/>
      <c r="P107" s="123"/>
      <c r="Q107" s="123"/>
      <c r="R107" s="25"/>
      <c r="S107" s="25"/>
      <c r="T107" s="123"/>
      <c r="U107" s="123"/>
      <c r="V107" s="25"/>
      <c r="W107" s="25"/>
      <c r="X107" s="123"/>
      <c r="Y107" s="123"/>
      <c r="Z107" s="25"/>
      <c r="AQ107" s="57"/>
      <c r="AR107" s="57"/>
      <c r="AS107" s="57"/>
      <c r="AT107" s="57"/>
      <c r="AU107" s="57"/>
      <c r="AV107" s="57"/>
      <c r="AW107" s="57"/>
      <c r="AX107" s="57"/>
      <c r="AY107" s="57"/>
      <c r="AZ107" s="57"/>
      <c r="BA107" s="57"/>
      <c r="BB107" s="57"/>
      <c r="BC107" s="57"/>
      <c r="BD107" s="57"/>
      <c r="BE107" s="57"/>
      <c r="BF107" s="57"/>
    </row>
    <row r="108" spans="1:58">
      <c r="A108" s="15"/>
      <c r="B108" s="125" t="s">
        <v>385</v>
      </c>
      <c r="C108" s="33"/>
      <c r="D108" s="126">
        <v>66866</v>
      </c>
      <c r="E108" s="126"/>
      <c r="F108" s="33"/>
      <c r="G108" s="33"/>
      <c r="H108" s="120">
        <v>81</v>
      </c>
      <c r="I108" s="120"/>
      <c r="J108" s="33"/>
      <c r="K108" s="33"/>
      <c r="L108" s="120">
        <v>1</v>
      </c>
      <c r="M108" s="120"/>
      <c r="N108" s="33"/>
      <c r="O108" s="33"/>
      <c r="P108" s="120">
        <v>4</v>
      </c>
      <c r="Q108" s="120"/>
      <c r="R108" s="33"/>
      <c r="S108" s="33"/>
      <c r="T108" s="120">
        <v>86</v>
      </c>
      <c r="U108" s="120"/>
      <c r="V108" s="33"/>
      <c r="W108" s="33"/>
      <c r="X108" s="126">
        <v>66952</v>
      </c>
      <c r="Y108" s="126"/>
      <c r="Z108" s="33"/>
      <c r="AQ108" s="57"/>
      <c r="AR108" s="57"/>
      <c r="AS108" s="57"/>
      <c r="AT108" s="57"/>
      <c r="AU108" s="57"/>
      <c r="AV108" s="57"/>
      <c r="AW108" s="57"/>
      <c r="AX108" s="57"/>
      <c r="AY108" s="57"/>
      <c r="AZ108" s="57"/>
      <c r="BA108" s="57"/>
      <c r="BB108" s="57"/>
      <c r="BC108" s="57"/>
      <c r="BD108" s="57"/>
      <c r="BE108" s="57"/>
      <c r="BF108" s="57"/>
    </row>
    <row r="109" spans="1:58" ht="15.75" thickBot="1">
      <c r="A109" s="15"/>
      <c r="B109" s="125"/>
      <c r="C109" s="33"/>
      <c r="D109" s="129"/>
      <c r="E109" s="129"/>
      <c r="F109" s="36"/>
      <c r="G109" s="33"/>
      <c r="H109" s="130"/>
      <c r="I109" s="130"/>
      <c r="J109" s="36"/>
      <c r="K109" s="33"/>
      <c r="L109" s="130"/>
      <c r="M109" s="130"/>
      <c r="N109" s="36"/>
      <c r="O109" s="33"/>
      <c r="P109" s="130"/>
      <c r="Q109" s="130"/>
      <c r="R109" s="36"/>
      <c r="S109" s="33"/>
      <c r="T109" s="130"/>
      <c r="U109" s="130"/>
      <c r="V109" s="36"/>
      <c r="W109" s="33"/>
      <c r="X109" s="129"/>
      <c r="Y109" s="129"/>
      <c r="Z109" s="36"/>
      <c r="AQ109" s="57"/>
      <c r="AR109" s="57"/>
      <c r="AS109" s="57"/>
      <c r="AT109" s="57"/>
      <c r="AU109" s="57"/>
      <c r="AV109" s="57"/>
      <c r="AW109" s="57"/>
      <c r="AX109" s="57"/>
      <c r="AY109" s="57"/>
      <c r="AZ109" s="57"/>
      <c r="BA109" s="57"/>
      <c r="BB109" s="57"/>
      <c r="BC109" s="57"/>
      <c r="BD109" s="57"/>
      <c r="BE109" s="57"/>
      <c r="BF109" s="57"/>
    </row>
    <row r="110" spans="1:58">
      <c r="A110" s="15"/>
      <c r="B110" s="131" t="s">
        <v>359</v>
      </c>
      <c r="C110" s="25"/>
      <c r="D110" s="132">
        <v>5399885</v>
      </c>
      <c r="E110" s="132"/>
      <c r="F110" s="30"/>
      <c r="G110" s="25"/>
      <c r="H110" s="132">
        <v>29391</v>
      </c>
      <c r="I110" s="132"/>
      <c r="J110" s="30"/>
      <c r="K110" s="25"/>
      <c r="L110" s="132">
        <v>8391</v>
      </c>
      <c r="M110" s="132"/>
      <c r="N110" s="30"/>
      <c r="O110" s="25"/>
      <c r="P110" s="132">
        <v>39164</v>
      </c>
      <c r="Q110" s="132"/>
      <c r="R110" s="30"/>
      <c r="S110" s="25"/>
      <c r="T110" s="132">
        <v>76946</v>
      </c>
      <c r="U110" s="132"/>
      <c r="V110" s="30"/>
      <c r="W110" s="25"/>
      <c r="X110" s="132">
        <v>5476831</v>
      </c>
      <c r="Y110" s="132"/>
      <c r="Z110" s="30"/>
      <c r="AQ110" s="57"/>
      <c r="AR110" s="57"/>
      <c r="AS110" s="57"/>
      <c r="AT110" s="57"/>
      <c r="AU110" s="57"/>
      <c r="AV110" s="57"/>
      <c r="AW110" s="57"/>
      <c r="AX110" s="57"/>
      <c r="AY110" s="57"/>
      <c r="AZ110" s="57"/>
      <c r="BA110" s="57"/>
      <c r="BB110" s="57"/>
      <c r="BC110" s="57"/>
      <c r="BD110" s="57"/>
      <c r="BE110" s="57"/>
      <c r="BF110" s="57"/>
    </row>
    <row r="111" spans="1:58">
      <c r="A111" s="15"/>
      <c r="B111" s="131"/>
      <c r="C111" s="25"/>
      <c r="D111" s="133"/>
      <c r="E111" s="133"/>
      <c r="F111" s="31"/>
      <c r="G111" s="25"/>
      <c r="H111" s="133"/>
      <c r="I111" s="133"/>
      <c r="J111" s="31"/>
      <c r="K111" s="25"/>
      <c r="L111" s="133"/>
      <c r="M111" s="133"/>
      <c r="N111" s="31"/>
      <c r="O111" s="25"/>
      <c r="P111" s="133"/>
      <c r="Q111" s="133"/>
      <c r="R111" s="31"/>
      <c r="S111" s="25"/>
      <c r="T111" s="133"/>
      <c r="U111" s="133"/>
      <c r="V111" s="31"/>
      <c r="W111" s="25"/>
      <c r="X111" s="133"/>
      <c r="Y111" s="133"/>
      <c r="Z111" s="31"/>
      <c r="AQ111" s="57"/>
      <c r="AR111" s="57"/>
      <c r="AS111" s="57"/>
      <c r="AT111" s="57"/>
      <c r="AU111" s="57"/>
      <c r="AV111" s="57"/>
      <c r="AW111" s="57"/>
      <c r="AX111" s="57"/>
      <c r="AY111" s="57"/>
      <c r="AZ111" s="57"/>
      <c r="BA111" s="57"/>
      <c r="BB111" s="57"/>
      <c r="BC111" s="57"/>
      <c r="BD111" s="57"/>
      <c r="BE111" s="57"/>
      <c r="BF111" s="57"/>
    </row>
    <row r="112" spans="1:58">
      <c r="A112" s="15"/>
      <c r="B112" s="125" t="s">
        <v>40</v>
      </c>
      <c r="C112" s="33"/>
      <c r="D112" s="126">
        <v>135717</v>
      </c>
      <c r="E112" s="126"/>
      <c r="F112" s="33"/>
      <c r="G112" s="33"/>
      <c r="H112" s="120">
        <v>902</v>
      </c>
      <c r="I112" s="120"/>
      <c r="J112" s="33"/>
      <c r="K112" s="33"/>
      <c r="L112" s="126">
        <v>3346</v>
      </c>
      <c r="M112" s="126"/>
      <c r="N112" s="33"/>
      <c r="O112" s="33"/>
      <c r="P112" s="126">
        <v>95755</v>
      </c>
      <c r="Q112" s="126"/>
      <c r="R112" s="33"/>
      <c r="S112" s="33"/>
      <c r="T112" s="126">
        <v>100003</v>
      </c>
      <c r="U112" s="126"/>
      <c r="V112" s="33"/>
      <c r="W112" s="33"/>
      <c r="X112" s="126">
        <v>235720</v>
      </c>
      <c r="Y112" s="126"/>
      <c r="Z112" s="33"/>
      <c r="AQ112" s="57"/>
      <c r="AR112" s="57"/>
      <c r="AS112" s="57"/>
      <c r="AT112" s="57"/>
      <c r="AU112" s="57"/>
      <c r="AV112" s="57"/>
      <c r="AW112" s="57"/>
      <c r="AX112" s="57"/>
      <c r="AY112" s="57"/>
      <c r="AZ112" s="57"/>
      <c r="BA112" s="57"/>
      <c r="BB112" s="57"/>
      <c r="BC112" s="57"/>
      <c r="BD112" s="57"/>
      <c r="BE112" s="57"/>
      <c r="BF112" s="57"/>
    </row>
    <row r="113" spans="1:58" ht="15.75" thickBot="1">
      <c r="A113" s="15"/>
      <c r="B113" s="125"/>
      <c r="C113" s="33"/>
      <c r="D113" s="129"/>
      <c r="E113" s="129"/>
      <c r="F113" s="36"/>
      <c r="G113" s="33"/>
      <c r="H113" s="130"/>
      <c r="I113" s="130"/>
      <c r="J113" s="36"/>
      <c r="K113" s="33"/>
      <c r="L113" s="129"/>
      <c r="M113" s="129"/>
      <c r="N113" s="36"/>
      <c r="O113" s="33"/>
      <c r="P113" s="129"/>
      <c r="Q113" s="129"/>
      <c r="R113" s="36"/>
      <c r="S113" s="33"/>
      <c r="T113" s="129"/>
      <c r="U113" s="129"/>
      <c r="V113" s="36"/>
      <c r="W113" s="33"/>
      <c r="X113" s="129"/>
      <c r="Y113" s="129"/>
      <c r="Z113" s="36"/>
      <c r="AQ113" s="57"/>
      <c r="AR113" s="57"/>
      <c r="AS113" s="57"/>
      <c r="AT113" s="57"/>
      <c r="AU113" s="57"/>
      <c r="AV113" s="57"/>
      <c r="AW113" s="57"/>
      <c r="AX113" s="57"/>
      <c r="AY113" s="57"/>
      <c r="AZ113" s="57"/>
      <c r="BA113" s="57"/>
      <c r="BB113" s="57"/>
      <c r="BC113" s="57"/>
      <c r="BD113" s="57"/>
      <c r="BE113" s="57"/>
      <c r="BF113" s="57"/>
    </row>
    <row r="114" spans="1:58">
      <c r="A114" s="15"/>
      <c r="B114" s="131" t="s">
        <v>386</v>
      </c>
      <c r="C114" s="25"/>
      <c r="D114" s="134" t="s">
        <v>244</v>
      </c>
      <c r="E114" s="132">
        <v>5535602</v>
      </c>
      <c r="F114" s="30"/>
      <c r="G114" s="25"/>
      <c r="H114" s="134" t="s">
        <v>244</v>
      </c>
      <c r="I114" s="132">
        <v>30293</v>
      </c>
      <c r="J114" s="30"/>
      <c r="K114" s="25"/>
      <c r="L114" s="134" t="s">
        <v>244</v>
      </c>
      <c r="M114" s="132">
        <v>11737</v>
      </c>
      <c r="N114" s="30"/>
      <c r="O114" s="25"/>
      <c r="P114" s="134" t="s">
        <v>244</v>
      </c>
      <c r="Q114" s="132">
        <v>134919</v>
      </c>
      <c r="R114" s="30"/>
      <c r="S114" s="25"/>
      <c r="T114" s="134" t="s">
        <v>244</v>
      </c>
      <c r="U114" s="132">
        <v>176949</v>
      </c>
      <c r="V114" s="30"/>
      <c r="W114" s="25"/>
      <c r="X114" s="134" t="s">
        <v>244</v>
      </c>
      <c r="Y114" s="132">
        <v>5712551</v>
      </c>
      <c r="Z114" s="30"/>
      <c r="AQ114" s="57"/>
      <c r="AR114" s="57"/>
      <c r="AS114" s="57"/>
      <c r="AT114" s="57"/>
      <c r="AU114" s="57"/>
      <c r="AV114" s="57"/>
      <c r="AW114" s="57"/>
      <c r="AX114" s="57"/>
      <c r="AY114" s="57"/>
      <c r="AZ114" s="57"/>
      <c r="BA114" s="57"/>
      <c r="BB114" s="57"/>
      <c r="BC114" s="57"/>
      <c r="BD114" s="57"/>
      <c r="BE114" s="57"/>
      <c r="BF114" s="57"/>
    </row>
    <row r="115" spans="1:58" ht="15.75" thickBot="1">
      <c r="A115" s="15"/>
      <c r="B115" s="131"/>
      <c r="C115" s="25"/>
      <c r="D115" s="135"/>
      <c r="E115" s="136"/>
      <c r="F115" s="44"/>
      <c r="G115" s="25"/>
      <c r="H115" s="135"/>
      <c r="I115" s="136"/>
      <c r="J115" s="44"/>
      <c r="K115" s="25"/>
      <c r="L115" s="135"/>
      <c r="M115" s="136"/>
      <c r="N115" s="44"/>
      <c r="O115" s="25"/>
      <c r="P115" s="135"/>
      <c r="Q115" s="136"/>
      <c r="R115" s="44"/>
      <c r="S115" s="25"/>
      <c r="T115" s="135"/>
      <c r="U115" s="136"/>
      <c r="V115" s="44"/>
      <c r="W115" s="25"/>
      <c r="X115" s="135"/>
      <c r="Y115" s="136"/>
      <c r="Z115" s="44"/>
      <c r="AQ115" s="57"/>
      <c r="AR115" s="57"/>
      <c r="AS115" s="57"/>
      <c r="AT115" s="57"/>
      <c r="AU115" s="57"/>
      <c r="AV115" s="57"/>
      <c r="AW115" s="57"/>
      <c r="AX115" s="57"/>
      <c r="AY115" s="57"/>
      <c r="AZ115" s="57"/>
      <c r="BA115" s="57"/>
      <c r="BB115" s="57"/>
      <c r="BC115" s="57"/>
      <c r="BD115" s="57"/>
      <c r="BE115" s="57"/>
      <c r="BF115" s="57"/>
    </row>
    <row r="116" spans="1:58" ht="15.75" thickTop="1">
      <c r="A116" s="15"/>
      <c r="B116" s="125" t="s">
        <v>387</v>
      </c>
      <c r="C116" s="33"/>
      <c r="D116" s="137" t="s">
        <v>244</v>
      </c>
      <c r="E116" s="139">
        <v>56339</v>
      </c>
      <c r="F116" s="46"/>
      <c r="G116" s="33"/>
      <c r="H116" s="137" t="s">
        <v>244</v>
      </c>
      <c r="I116" s="139">
        <v>14325</v>
      </c>
      <c r="J116" s="46"/>
      <c r="K116" s="33"/>
      <c r="L116" s="137" t="s">
        <v>244</v>
      </c>
      <c r="M116" s="139">
        <v>3283</v>
      </c>
      <c r="N116" s="46"/>
      <c r="O116" s="33"/>
      <c r="P116" s="137" t="s">
        <v>244</v>
      </c>
      <c r="Q116" s="139">
        <v>32614</v>
      </c>
      <c r="R116" s="46"/>
      <c r="S116" s="33"/>
      <c r="T116" s="137" t="s">
        <v>244</v>
      </c>
      <c r="U116" s="139">
        <v>50222</v>
      </c>
      <c r="V116" s="46"/>
      <c r="W116" s="33"/>
      <c r="X116" s="137" t="s">
        <v>244</v>
      </c>
      <c r="Y116" s="139">
        <v>106561</v>
      </c>
      <c r="Z116" s="46"/>
      <c r="AQ116" s="57"/>
      <c r="AR116" s="57"/>
      <c r="AS116" s="57"/>
      <c r="AT116" s="57"/>
      <c r="AU116" s="57"/>
      <c r="AV116" s="57"/>
      <c r="AW116" s="57"/>
      <c r="AX116" s="57"/>
      <c r="AY116" s="57"/>
      <c r="AZ116" s="57"/>
      <c r="BA116" s="57"/>
      <c r="BB116" s="57"/>
      <c r="BC116" s="57"/>
      <c r="BD116" s="57"/>
      <c r="BE116" s="57"/>
      <c r="BF116" s="57"/>
    </row>
    <row r="117" spans="1:58" ht="15.75" thickBot="1">
      <c r="A117" s="15"/>
      <c r="B117" s="125"/>
      <c r="C117" s="33"/>
      <c r="D117" s="138"/>
      <c r="E117" s="140"/>
      <c r="F117" s="52"/>
      <c r="G117" s="33"/>
      <c r="H117" s="138"/>
      <c r="I117" s="140"/>
      <c r="J117" s="52"/>
      <c r="K117" s="33"/>
      <c r="L117" s="138"/>
      <c r="M117" s="140"/>
      <c r="N117" s="52"/>
      <c r="O117" s="33"/>
      <c r="P117" s="138"/>
      <c r="Q117" s="140"/>
      <c r="R117" s="52"/>
      <c r="S117" s="33"/>
      <c r="T117" s="138"/>
      <c r="U117" s="140"/>
      <c r="V117" s="52"/>
      <c r="W117" s="33"/>
      <c r="X117" s="138"/>
      <c r="Y117" s="140"/>
      <c r="Z117" s="52"/>
      <c r="AQ117" s="57"/>
      <c r="AR117" s="57"/>
      <c r="AS117" s="57"/>
      <c r="AT117" s="57"/>
      <c r="AU117" s="57"/>
      <c r="AV117" s="57"/>
      <c r="AW117" s="57"/>
      <c r="AX117" s="57"/>
      <c r="AY117" s="57"/>
      <c r="AZ117" s="57"/>
      <c r="BA117" s="57"/>
      <c r="BB117" s="57"/>
      <c r="BC117" s="57"/>
      <c r="BD117" s="57"/>
      <c r="BE117" s="57"/>
      <c r="BF117" s="57"/>
    </row>
    <row r="118" spans="1:58" ht="15.75" thickTop="1">
      <c r="A118" s="15"/>
      <c r="B118" s="141" t="s">
        <v>388</v>
      </c>
      <c r="C118" s="25"/>
      <c r="D118" s="142" t="s">
        <v>244</v>
      </c>
      <c r="E118" s="143">
        <v>13541</v>
      </c>
      <c r="F118" s="56"/>
      <c r="G118" s="25"/>
      <c r="H118" s="142" t="s">
        <v>244</v>
      </c>
      <c r="I118" s="144">
        <v>163</v>
      </c>
      <c r="J118" s="56"/>
      <c r="K118" s="25"/>
      <c r="L118" s="142" t="s">
        <v>244</v>
      </c>
      <c r="M118" s="144">
        <v>391</v>
      </c>
      <c r="N118" s="56"/>
      <c r="O118" s="25"/>
      <c r="P118" s="142" t="s">
        <v>244</v>
      </c>
      <c r="Q118" s="143">
        <v>6550</v>
      </c>
      <c r="R118" s="56"/>
      <c r="S118" s="25"/>
      <c r="T118" s="142" t="s">
        <v>244</v>
      </c>
      <c r="U118" s="143">
        <v>7104</v>
      </c>
      <c r="V118" s="56"/>
      <c r="W118" s="25"/>
      <c r="X118" s="142" t="s">
        <v>244</v>
      </c>
      <c r="Y118" s="143">
        <v>20645</v>
      </c>
      <c r="Z118" s="56"/>
      <c r="AQ118" s="57"/>
      <c r="AR118" s="57"/>
      <c r="AS118" s="57"/>
      <c r="AT118" s="57"/>
      <c r="AU118" s="57"/>
      <c r="AV118" s="57"/>
      <c r="AW118" s="57"/>
      <c r="AX118" s="57"/>
      <c r="AY118" s="57"/>
      <c r="AZ118" s="57"/>
      <c r="BA118" s="57"/>
      <c r="BB118" s="57"/>
      <c r="BC118" s="57"/>
      <c r="BD118" s="57"/>
      <c r="BE118" s="57"/>
      <c r="BF118" s="57"/>
    </row>
    <row r="119" spans="1:58" ht="15.75" thickBot="1">
      <c r="A119" s="15"/>
      <c r="B119" s="141"/>
      <c r="C119" s="25"/>
      <c r="D119" s="135"/>
      <c r="E119" s="136"/>
      <c r="F119" s="44"/>
      <c r="G119" s="25"/>
      <c r="H119" s="135"/>
      <c r="I119" s="145"/>
      <c r="J119" s="44"/>
      <c r="K119" s="25"/>
      <c r="L119" s="135"/>
      <c r="M119" s="145"/>
      <c r="N119" s="44"/>
      <c r="O119" s="25"/>
      <c r="P119" s="135"/>
      <c r="Q119" s="136"/>
      <c r="R119" s="44"/>
      <c r="S119" s="25"/>
      <c r="T119" s="135"/>
      <c r="U119" s="136"/>
      <c r="V119" s="44"/>
      <c r="W119" s="25"/>
      <c r="X119" s="135"/>
      <c r="Y119" s="136"/>
      <c r="Z119" s="44"/>
      <c r="AQ119" s="57"/>
      <c r="AR119" s="57"/>
      <c r="AS119" s="57"/>
      <c r="AT119" s="57"/>
      <c r="AU119" s="57"/>
      <c r="AV119" s="57"/>
      <c r="AW119" s="57"/>
      <c r="AX119" s="57"/>
      <c r="AY119" s="57"/>
      <c r="AZ119" s="57"/>
      <c r="BA119" s="57"/>
      <c r="BB119" s="57"/>
      <c r="BC119" s="57"/>
      <c r="BD119" s="57"/>
      <c r="BE119" s="57"/>
      <c r="BF119" s="57"/>
    </row>
    <row r="120" spans="1:58" ht="15.75" thickTop="1">
      <c r="A120" s="15"/>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57"/>
      <c r="AR120" s="57"/>
      <c r="AS120" s="57"/>
      <c r="AT120" s="57"/>
      <c r="AU120" s="57"/>
      <c r="AV120" s="57"/>
      <c r="AW120" s="57"/>
      <c r="AX120" s="57"/>
      <c r="AY120" s="57"/>
      <c r="AZ120" s="57"/>
      <c r="BA120" s="57"/>
      <c r="BB120" s="57"/>
      <c r="BC120" s="57"/>
      <c r="BD120" s="57"/>
      <c r="BE120" s="57"/>
      <c r="BF120" s="57"/>
    </row>
    <row r="121" spans="1:58">
      <c r="A121" s="15"/>
      <c r="B121" s="236" t="s">
        <v>389</v>
      </c>
      <c r="C121" s="236"/>
      <c r="D121" s="236"/>
      <c r="E121" s="236"/>
      <c r="F121" s="236"/>
      <c r="G121" s="236"/>
      <c r="H121" s="236"/>
      <c r="I121" s="236"/>
      <c r="J121" s="236"/>
      <c r="K121" s="236"/>
      <c r="L121" s="236"/>
      <c r="M121" s="236"/>
      <c r="N121" s="236"/>
      <c r="O121" s="236"/>
      <c r="P121" s="236"/>
      <c r="Q121" s="236"/>
      <c r="R121" s="236"/>
      <c r="S121" s="236"/>
      <c r="T121" s="236"/>
      <c r="U121" s="236"/>
      <c r="V121" s="236"/>
      <c r="W121" s="236"/>
      <c r="X121" s="236"/>
      <c r="Y121" s="236"/>
      <c r="Z121" s="236"/>
      <c r="AA121" s="236"/>
      <c r="AB121" s="236"/>
      <c r="AC121" s="236"/>
      <c r="AD121" s="236"/>
      <c r="AE121" s="236"/>
      <c r="AF121" s="236"/>
      <c r="AG121" s="236"/>
      <c r="AH121" s="236"/>
      <c r="AI121" s="236"/>
      <c r="AJ121" s="236"/>
      <c r="AK121" s="236"/>
      <c r="AL121" s="236"/>
      <c r="AM121" s="236"/>
      <c r="AN121" s="236"/>
      <c r="AO121" s="236"/>
      <c r="AP121" s="236"/>
      <c r="AQ121" s="57"/>
      <c r="AR121" s="57"/>
      <c r="AS121" s="57"/>
      <c r="AT121" s="57"/>
      <c r="AU121" s="57"/>
      <c r="AV121" s="57"/>
      <c r="AW121" s="57"/>
      <c r="AX121" s="57"/>
      <c r="AY121" s="57"/>
      <c r="AZ121" s="57"/>
      <c r="BA121" s="57"/>
      <c r="BB121" s="57"/>
      <c r="BC121" s="57"/>
      <c r="BD121" s="57"/>
      <c r="BE121" s="57"/>
      <c r="BF121" s="57"/>
    </row>
    <row r="122" spans="1:58">
      <c r="A122" s="15"/>
      <c r="B122" s="236" t="s">
        <v>390</v>
      </c>
      <c r="C122" s="236"/>
      <c r="D122" s="236"/>
      <c r="E122" s="236"/>
      <c r="F122" s="236"/>
      <c r="G122" s="236"/>
      <c r="H122" s="236"/>
      <c r="I122" s="236"/>
      <c r="J122" s="236"/>
      <c r="K122" s="236"/>
      <c r="L122" s="236"/>
      <c r="M122" s="236"/>
      <c r="N122" s="236"/>
      <c r="O122" s="236"/>
      <c r="P122" s="236"/>
      <c r="Q122" s="236"/>
      <c r="R122" s="236"/>
      <c r="S122" s="236"/>
      <c r="T122" s="236"/>
      <c r="U122" s="236"/>
      <c r="V122" s="236"/>
      <c r="W122" s="236"/>
      <c r="X122" s="236"/>
      <c r="Y122" s="236"/>
      <c r="Z122" s="236"/>
      <c r="AA122" s="236"/>
      <c r="AB122" s="236"/>
      <c r="AC122" s="236"/>
      <c r="AD122" s="236"/>
      <c r="AE122" s="236"/>
      <c r="AF122" s="236"/>
      <c r="AG122" s="236"/>
      <c r="AH122" s="236"/>
      <c r="AI122" s="236"/>
      <c r="AJ122" s="236"/>
      <c r="AK122" s="236"/>
      <c r="AL122" s="236"/>
      <c r="AM122" s="236"/>
      <c r="AN122" s="236"/>
      <c r="AO122" s="236"/>
      <c r="AP122" s="236"/>
      <c r="AQ122" s="57"/>
      <c r="AR122" s="57"/>
      <c r="AS122" s="57"/>
      <c r="AT122" s="57"/>
      <c r="AU122" s="57"/>
      <c r="AV122" s="57"/>
      <c r="AW122" s="57"/>
      <c r="AX122" s="57"/>
      <c r="AY122" s="57"/>
      <c r="AZ122" s="57"/>
      <c r="BA122" s="57"/>
      <c r="BB122" s="57"/>
      <c r="BC122" s="57"/>
      <c r="BD122" s="57"/>
      <c r="BE122" s="57"/>
      <c r="BF122" s="57"/>
    </row>
    <row r="123" spans="1:58" ht="15" customHeight="1">
      <c r="A123" s="15" t="s">
        <v>932</v>
      </c>
      <c r="B123" s="57" t="s">
        <v>5</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c r="AC123" s="57"/>
      <c r="AD123" s="57"/>
      <c r="AE123" s="57"/>
      <c r="AF123" s="57"/>
      <c r="AG123" s="57"/>
      <c r="AH123" s="57"/>
      <c r="AI123" s="57"/>
      <c r="AJ123" s="57"/>
      <c r="AK123" s="57"/>
      <c r="AL123" s="57"/>
      <c r="AM123" s="57"/>
      <c r="AN123" s="57"/>
      <c r="AO123" s="57"/>
      <c r="AP123" s="57"/>
      <c r="AQ123" s="57" t="s">
        <v>5</v>
      </c>
      <c r="AR123" s="57"/>
      <c r="AS123" s="57"/>
      <c r="AT123" s="57"/>
      <c r="AU123" s="57"/>
      <c r="AV123" s="57"/>
      <c r="AW123" s="57"/>
      <c r="AX123" s="57"/>
      <c r="AY123" s="57"/>
      <c r="AZ123" s="57"/>
      <c r="BA123" s="57"/>
      <c r="BB123" s="57"/>
      <c r="BC123" s="57"/>
      <c r="BD123" s="57"/>
      <c r="BE123" s="57"/>
      <c r="BF123" s="57"/>
    </row>
    <row r="124" spans="1:58">
      <c r="A124" s="15"/>
      <c r="B124" s="59" t="s">
        <v>391</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c r="AI124" s="59"/>
      <c r="AJ124" s="59"/>
      <c r="AK124" s="59"/>
      <c r="AL124" s="59"/>
      <c r="AM124" s="59"/>
      <c r="AN124" s="59"/>
      <c r="AO124" s="59"/>
      <c r="AP124" s="59"/>
      <c r="AQ124" s="57"/>
      <c r="AR124" s="57"/>
      <c r="AS124" s="57"/>
      <c r="AT124" s="57"/>
      <c r="AU124" s="57"/>
      <c r="AV124" s="57"/>
      <c r="AW124" s="57"/>
      <c r="AX124" s="57"/>
      <c r="AY124" s="57"/>
      <c r="AZ124" s="57"/>
      <c r="BA124" s="57"/>
      <c r="BB124" s="57"/>
      <c r="BC124" s="57"/>
      <c r="BD124" s="57"/>
      <c r="BE124" s="57"/>
      <c r="BF124" s="57"/>
    </row>
    <row r="125" spans="1:58">
      <c r="A125" s="15"/>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c r="AI125" s="59"/>
      <c r="AJ125" s="59"/>
      <c r="AK125" s="59"/>
      <c r="AL125" s="59"/>
      <c r="AM125" s="59"/>
      <c r="AN125" s="59"/>
      <c r="AO125" s="59"/>
      <c r="AP125" s="59"/>
      <c r="AQ125" s="57"/>
      <c r="AR125" s="57"/>
      <c r="AS125" s="57"/>
      <c r="AT125" s="57"/>
      <c r="AU125" s="57"/>
      <c r="AV125" s="57"/>
      <c r="AW125" s="57"/>
      <c r="AX125" s="57"/>
      <c r="AY125" s="57"/>
      <c r="AZ125" s="57"/>
      <c r="BA125" s="57"/>
      <c r="BB125" s="57"/>
      <c r="BC125" s="57"/>
      <c r="BD125" s="57"/>
      <c r="BE125" s="57"/>
      <c r="BF125" s="57"/>
    </row>
    <row r="126" spans="1:58">
      <c r="A126" s="15"/>
      <c r="B126" s="20"/>
      <c r="C126" s="20"/>
      <c r="D126" s="20"/>
      <c r="E126" s="20"/>
      <c r="F126" s="20"/>
      <c r="G126" s="20"/>
      <c r="H126" s="20"/>
      <c r="I126" s="20"/>
      <c r="J126" s="20"/>
      <c r="K126" s="20"/>
      <c r="L126" s="20"/>
      <c r="M126" s="20"/>
      <c r="N126" s="20"/>
      <c r="O126" s="20"/>
      <c r="P126" s="20"/>
      <c r="Q126" s="20"/>
      <c r="R126" s="20"/>
      <c r="AQ126" s="57"/>
      <c r="AR126" s="57"/>
      <c r="AS126" s="57"/>
      <c r="AT126" s="57"/>
      <c r="AU126" s="57"/>
      <c r="AV126" s="57"/>
      <c r="AW126" s="57"/>
      <c r="AX126" s="57"/>
      <c r="AY126" s="57"/>
      <c r="AZ126" s="57"/>
      <c r="BA126" s="57"/>
      <c r="BB126" s="57"/>
      <c r="BC126" s="57"/>
      <c r="BD126" s="57"/>
      <c r="BE126" s="57"/>
      <c r="BF126" s="57"/>
    </row>
    <row r="127" spans="1:58">
      <c r="A127" s="15"/>
      <c r="B127" s="12"/>
      <c r="C127" s="12"/>
      <c r="D127" s="12"/>
      <c r="E127" s="12"/>
      <c r="F127" s="12"/>
      <c r="G127" s="12"/>
      <c r="H127" s="12"/>
      <c r="I127" s="12"/>
      <c r="J127" s="12"/>
      <c r="K127" s="12"/>
      <c r="L127" s="12"/>
      <c r="M127" s="12"/>
      <c r="N127" s="12"/>
      <c r="O127" s="12"/>
      <c r="P127" s="12"/>
      <c r="Q127" s="12"/>
      <c r="R127" s="12"/>
      <c r="AQ127" s="57"/>
      <c r="AR127" s="57"/>
      <c r="AS127" s="57"/>
      <c r="AT127" s="57"/>
      <c r="AU127" s="57"/>
      <c r="AV127" s="57"/>
      <c r="AW127" s="57"/>
      <c r="AX127" s="57"/>
      <c r="AY127" s="57"/>
      <c r="AZ127" s="57"/>
      <c r="BA127" s="57"/>
      <c r="BB127" s="57"/>
      <c r="BC127" s="57"/>
      <c r="BD127" s="57"/>
      <c r="BE127" s="57"/>
      <c r="BF127" s="57"/>
    </row>
    <row r="128" spans="1:58" ht="15.75" thickBot="1">
      <c r="A128" s="15"/>
      <c r="B128" s="102"/>
      <c r="C128" s="13"/>
      <c r="D128" s="22" t="s">
        <v>350</v>
      </c>
      <c r="E128" s="22"/>
      <c r="F128" s="22"/>
      <c r="G128" s="22"/>
      <c r="H128" s="22"/>
      <c r="I128" s="22"/>
      <c r="J128" s="22"/>
      <c r="K128" s="13"/>
      <c r="L128" s="22" t="s">
        <v>290</v>
      </c>
      <c r="M128" s="22"/>
      <c r="N128" s="22"/>
      <c r="O128" s="22"/>
      <c r="P128" s="22"/>
      <c r="Q128" s="22"/>
      <c r="R128" s="22"/>
      <c r="AQ128" s="57"/>
      <c r="AR128" s="57"/>
      <c r="AS128" s="57"/>
      <c r="AT128" s="57"/>
      <c r="AU128" s="57"/>
      <c r="AV128" s="57"/>
      <c r="AW128" s="57"/>
      <c r="AX128" s="57"/>
      <c r="AY128" s="57"/>
      <c r="AZ128" s="57"/>
      <c r="BA128" s="57"/>
      <c r="BB128" s="57"/>
      <c r="BC128" s="57"/>
      <c r="BD128" s="57"/>
      <c r="BE128" s="57"/>
      <c r="BF128" s="57"/>
    </row>
    <row r="129" spans="1:58">
      <c r="A129" s="15"/>
      <c r="B129" s="102"/>
      <c r="C129" s="13"/>
      <c r="D129" s="149"/>
      <c r="E129" s="149"/>
      <c r="F129" s="149"/>
      <c r="G129" s="13"/>
      <c r="H129" s="150" t="s">
        <v>392</v>
      </c>
      <c r="I129" s="150"/>
      <c r="J129" s="150"/>
      <c r="K129" s="13"/>
      <c r="L129" s="149"/>
      <c r="M129" s="149"/>
      <c r="N129" s="149"/>
      <c r="O129" s="13"/>
      <c r="P129" s="150" t="s">
        <v>392</v>
      </c>
      <c r="Q129" s="150"/>
      <c r="R129" s="150"/>
      <c r="AQ129" s="57"/>
      <c r="AR129" s="57"/>
      <c r="AS129" s="57"/>
      <c r="AT129" s="57"/>
      <c r="AU129" s="57"/>
      <c r="AV129" s="57"/>
      <c r="AW129" s="57"/>
      <c r="AX129" s="57"/>
      <c r="AY129" s="57"/>
      <c r="AZ129" s="57"/>
      <c r="BA129" s="57"/>
      <c r="BB129" s="57"/>
      <c r="BC129" s="57"/>
      <c r="BD129" s="57"/>
      <c r="BE129" s="57"/>
      <c r="BF129" s="57"/>
    </row>
    <row r="130" spans="1:58">
      <c r="A130" s="15"/>
      <c r="B130" s="25"/>
      <c r="C130" s="25"/>
      <c r="D130" s="117" t="s">
        <v>393</v>
      </c>
      <c r="E130" s="117"/>
      <c r="F130" s="117"/>
      <c r="G130" s="25"/>
      <c r="H130" s="117" t="s">
        <v>394</v>
      </c>
      <c r="I130" s="117"/>
      <c r="J130" s="117"/>
      <c r="K130" s="25"/>
      <c r="L130" s="117" t="s">
        <v>393</v>
      </c>
      <c r="M130" s="117"/>
      <c r="N130" s="117"/>
      <c r="O130" s="25"/>
      <c r="P130" s="117" t="s">
        <v>394</v>
      </c>
      <c r="Q130" s="117"/>
      <c r="R130" s="117"/>
      <c r="AQ130" s="57"/>
      <c r="AR130" s="57"/>
      <c r="AS130" s="57"/>
      <c r="AT130" s="57"/>
      <c r="AU130" s="57"/>
      <c r="AV130" s="57"/>
      <c r="AW130" s="57"/>
      <c r="AX130" s="57"/>
      <c r="AY130" s="57"/>
      <c r="AZ130" s="57"/>
      <c r="BA130" s="57"/>
      <c r="BB130" s="57"/>
      <c r="BC130" s="57"/>
      <c r="BD130" s="57"/>
      <c r="BE130" s="57"/>
      <c r="BF130" s="57"/>
    </row>
    <row r="131" spans="1:58" ht="15.75" thickBot="1">
      <c r="A131" s="15"/>
      <c r="B131" s="25"/>
      <c r="C131" s="25"/>
      <c r="D131" s="118"/>
      <c r="E131" s="118"/>
      <c r="F131" s="118"/>
      <c r="G131" s="25"/>
      <c r="H131" s="118" t="s">
        <v>395</v>
      </c>
      <c r="I131" s="118"/>
      <c r="J131" s="118"/>
      <c r="K131" s="25"/>
      <c r="L131" s="118"/>
      <c r="M131" s="118"/>
      <c r="N131" s="118"/>
      <c r="O131" s="25"/>
      <c r="P131" s="118" t="s">
        <v>395</v>
      </c>
      <c r="Q131" s="118"/>
      <c r="R131" s="118"/>
      <c r="AQ131" s="57"/>
      <c r="AR131" s="57"/>
      <c r="AS131" s="57"/>
      <c r="AT131" s="57"/>
      <c r="AU131" s="57"/>
      <c r="AV131" s="57"/>
      <c r="AW131" s="57"/>
      <c r="AX131" s="57"/>
      <c r="AY131" s="57"/>
      <c r="AZ131" s="57"/>
      <c r="BA131" s="57"/>
      <c r="BB131" s="57"/>
      <c r="BC131" s="57"/>
      <c r="BD131" s="57"/>
      <c r="BE131" s="57"/>
      <c r="BF131" s="57"/>
    </row>
    <row r="132" spans="1:58">
      <c r="A132" s="15"/>
      <c r="B132" s="32" t="s">
        <v>377</v>
      </c>
      <c r="C132" s="33"/>
      <c r="D132" s="151" t="s">
        <v>244</v>
      </c>
      <c r="E132" s="49">
        <v>38407</v>
      </c>
      <c r="F132" s="51"/>
      <c r="G132" s="33"/>
      <c r="H132" s="151" t="s">
        <v>244</v>
      </c>
      <c r="I132" s="152" t="s">
        <v>247</v>
      </c>
      <c r="J132" s="51"/>
      <c r="K132" s="33"/>
      <c r="L132" s="151" t="s">
        <v>244</v>
      </c>
      <c r="M132" s="49">
        <v>17781</v>
      </c>
      <c r="N132" s="51"/>
      <c r="O132" s="33"/>
      <c r="P132" s="151" t="s">
        <v>244</v>
      </c>
      <c r="Q132" s="152" t="s">
        <v>247</v>
      </c>
      <c r="R132" s="51"/>
      <c r="AQ132" s="57"/>
      <c r="AR132" s="57"/>
      <c r="AS132" s="57"/>
      <c r="AT132" s="57"/>
      <c r="AU132" s="57"/>
      <c r="AV132" s="57"/>
      <c r="AW132" s="57"/>
      <c r="AX132" s="57"/>
      <c r="AY132" s="57"/>
      <c r="AZ132" s="57"/>
      <c r="BA132" s="57"/>
      <c r="BB132" s="57"/>
      <c r="BC132" s="57"/>
      <c r="BD132" s="57"/>
      <c r="BE132" s="57"/>
      <c r="BF132" s="57"/>
    </row>
    <row r="133" spans="1:58">
      <c r="A133" s="15"/>
      <c r="B133" s="32"/>
      <c r="C133" s="33"/>
      <c r="D133" s="32"/>
      <c r="E133" s="34"/>
      <c r="F133" s="33"/>
      <c r="G133" s="33"/>
      <c r="H133" s="32"/>
      <c r="I133" s="40"/>
      <c r="J133" s="33"/>
      <c r="K133" s="33"/>
      <c r="L133" s="32"/>
      <c r="M133" s="34"/>
      <c r="N133" s="33"/>
      <c r="O133" s="33"/>
      <c r="P133" s="32"/>
      <c r="Q133" s="40"/>
      <c r="R133" s="33"/>
      <c r="AQ133" s="57"/>
      <c r="AR133" s="57"/>
      <c r="AS133" s="57"/>
      <c r="AT133" s="57"/>
      <c r="AU133" s="57"/>
      <c r="AV133" s="57"/>
      <c r="AW133" s="57"/>
      <c r="AX133" s="57"/>
      <c r="AY133" s="57"/>
      <c r="AZ133" s="57"/>
      <c r="BA133" s="57"/>
      <c r="BB133" s="57"/>
      <c r="BC133" s="57"/>
      <c r="BD133" s="57"/>
      <c r="BE133" s="57"/>
      <c r="BF133" s="57"/>
    </row>
    <row r="134" spans="1:58">
      <c r="A134" s="15"/>
      <c r="B134" s="24" t="s">
        <v>378</v>
      </c>
      <c r="C134" s="25"/>
      <c r="D134" s="38">
        <v>3420</v>
      </c>
      <c r="E134" s="38"/>
      <c r="F134" s="25"/>
      <c r="G134" s="25"/>
      <c r="H134" s="54">
        <v>705</v>
      </c>
      <c r="I134" s="54"/>
      <c r="J134" s="25"/>
      <c r="K134" s="25"/>
      <c r="L134" s="38">
        <v>4276</v>
      </c>
      <c r="M134" s="38"/>
      <c r="N134" s="25"/>
      <c r="O134" s="25"/>
      <c r="P134" s="54">
        <v>291</v>
      </c>
      <c r="Q134" s="54"/>
      <c r="R134" s="25"/>
      <c r="AQ134" s="57"/>
      <c r="AR134" s="57"/>
      <c r="AS134" s="57"/>
      <c r="AT134" s="57"/>
      <c r="AU134" s="57"/>
      <c r="AV134" s="57"/>
      <c r="AW134" s="57"/>
      <c r="AX134" s="57"/>
      <c r="AY134" s="57"/>
      <c r="AZ134" s="57"/>
      <c r="BA134" s="57"/>
      <c r="BB134" s="57"/>
      <c r="BC134" s="57"/>
      <c r="BD134" s="57"/>
      <c r="BE134" s="57"/>
      <c r="BF134" s="57"/>
    </row>
    <row r="135" spans="1:58">
      <c r="A135" s="15"/>
      <c r="B135" s="24"/>
      <c r="C135" s="25"/>
      <c r="D135" s="38"/>
      <c r="E135" s="38"/>
      <c r="F135" s="25"/>
      <c r="G135" s="25"/>
      <c r="H135" s="54"/>
      <c r="I135" s="54"/>
      <c r="J135" s="25"/>
      <c r="K135" s="25"/>
      <c r="L135" s="38"/>
      <c r="M135" s="38"/>
      <c r="N135" s="25"/>
      <c r="O135" s="25"/>
      <c r="P135" s="54"/>
      <c r="Q135" s="54"/>
      <c r="R135" s="25"/>
      <c r="AQ135" s="57"/>
      <c r="AR135" s="57"/>
      <c r="AS135" s="57"/>
      <c r="AT135" s="57"/>
      <c r="AU135" s="57"/>
      <c r="AV135" s="57"/>
      <c r="AW135" s="57"/>
      <c r="AX135" s="57"/>
      <c r="AY135" s="57"/>
      <c r="AZ135" s="57"/>
      <c r="BA135" s="57"/>
      <c r="BB135" s="57"/>
      <c r="BC135" s="57"/>
      <c r="BD135" s="57"/>
      <c r="BE135" s="57"/>
      <c r="BF135" s="57"/>
    </row>
    <row r="136" spans="1:58">
      <c r="A136" s="15"/>
      <c r="B136" s="32" t="s">
        <v>396</v>
      </c>
      <c r="C136" s="33"/>
      <c r="D136" s="40"/>
      <c r="E136" s="40"/>
      <c r="F136" s="33"/>
      <c r="G136" s="33"/>
      <c r="H136" s="40"/>
      <c r="I136" s="40"/>
      <c r="J136" s="33"/>
      <c r="K136" s="33"/>
      <c r="L136" s="40"/>
      <c r="M136" s="40"/>
      <c r="N136" s="33"/>
      <c r="O136" s="33"/>
      <c r="P136" s="40"/>
      <c r="Q136" s="40"/>
      <c r="R136" s="33"/>
      <c r="AQ136" s="57"/>
      <c r="AR136" s="57"/>
      <c r="AS136" s="57"/>
      <c r="AT136" s="57"/>
      <c r="AU136" s="57"/>
      <c r="AV136" s="57"/>
      <c r="AW136" s="57"/>
      <c r="AX136" s="57"/>
      <c r="AY136" s="57"/>
      <c r="AZ136" s="57"/>
      <c r="BA136" s="57"/>
      <c r="BB136" s="57"/>
      <c r="BC136" s="57"/>
      <c r="BD136" s="57"/>
      <c r="BE136" s="57"/>
      <c r="BF136" s="57"/>
    </row>
    <row r="137" spans="1:58">
      <c r="A137" s="15"/>
      <c r="B137" s="32"/>
      <c r="C137" s="33"/>
      <c r="D137" s="40"/>
      <c r="E137" s="40"/>
      <c r="F137" s="33"/>
      <c r="G137" s="33"/>
      <c r="H137" s="40"/>
      <c r="I137" s="40"/>
      <c r="J137" s="33"/>
      <c r="K137" s="33"/>
      <c r="L137" s="40"/>
      <c r="M137" s="40"/>
      <c r="N137" s="33"/>
      <c r="O137" s="33"/>
      <c r="P137" s="40"/>
      <c r="Q137" s="40"/>
      <c r="R137" s="33"/>
      <c r="AQ137" s="57"/>
      <c r="AR137" s="57"/>
      <c r="AS137" s="57"/>
      <c r="AT137" s="57"/>
      <c r="AU137" s="57"/>
      <c r="AV137" s="57"/>
      <c r="AW137" s="57"/>
      <c r="AX137" s="57"/>
      <c r="AY137" s="57"/>
      <c r="AZ137" s="57"/>
      <c r="BA137" s="57"/>
      <c r="BB137" s="57"/>
      <c r="BC137" s="57"/>
      <c r="BD137" s="57"/>
      <c r="BE137" s="57"/>
      <c r="BF137" s="57"/>
    </row>
    <row r="138" spans="1:58">
      <c r="A138" s="15"/>
      <c r="B138" s="37" t="s">
        <v>379</v>
      </c>
      <c r="C138" s="25"/>
      <c r="D138" s="54" t="s">
        <v>247</v>
      </c>
      <c r="E138" s="54"/>
      <c r="F138" s="25"/>
      <c r="G138" s="25"/>
      <c r="H138" s="54" t="s">
        <v>247</v>
      </c>
      <c r="I138" s="54"/>
      <c r="J138" s="25"/>
      <c r="K138" s="25"/>
      <c r="L138" s="38">
        <v>3064</v>
      </c>
      <c r="M138" s="38"/>
      <c r="N138" s="25"/>
      <c r="O138" s="25"/>
      <c r="P138" s="54" t="s">
        <v>247</v>
      </c>
      <c r="Q138" s="54"/>
      <c r="R138" s="25"/>
      <c r="AQ138" s="57"/>
      <c r="AR138" s="57"/>
      <c r="AS138" s="57"/>
      <c r="AT138" s="57"/>
      <c r="AU138" s="57"/>
      <c r="AV138" s="57"/>
      <c r="AW138" s="57"/>
      <c r="AX138" s="57"/>
      <c r="AY138" s="57"/>
      <c r="AZ138" s="57"/>
      <c r="BA138" s="57"/>
      <c r="BB138" s="57"/>
      <c r="BC138" s="57"/>
      <c r="BD138" s="57"/>
      <c r="BE138" s="57"/>
      <c r="BF138" s="57"/>
    </row>
    <row r="139" spans="1:58">
      <c r="A139" s="15"/>
      <c r="B139" s="37"/>
      <c r="C139" s="25"/>
      <c r="D139" s="54"/>
      <c r="E139" s="54"/>
      <c r="F139" s="25"/>
      <c r="G139" s="25"/>
      <c r="H139" s="54"/>
      <c r="I139" s="54"/>
      <c r="J139" s="25"/>
      <c r="K139" s="25"/>
      <c r="L139" s="38"/>
      <c r="M139" s="38"/>
      <c r="N139" s="25"/>
      <c r="O139" s="25"/>
      <c r="P139" s="54"/>
      <c r="Q139" s="54"/>
      <c r="R139" s="25"/>
      <c r="AQ139" s="57"/>
      <c r="AR139" s="57"/>
      <c r="AS139" s="57"/>
      <c r="AT139" s="57"/>
      <c r="AU139" s="57"/>
      <c r="AV139" s="57"/>
      <c r="AW139" s="57"/>
      <c r="AX139" s="57"/>
      <c r="AY139" s="57"/>
      <c r="AZ139" s="57"/>
      <c r="BA139" s="57"/>
      <c r="BB139" s="57"/>
      <c r="BC139" s="57"/>
      <c r="BD139" s="57"/>
      <c r="BE139" s="57"/>
      <c r="BF139" s="57"/>
    </row>
    <row r="140" spans="1:58">
      <c r="A140" s="15"/>
      <c r="B140" s="39" t="s">
        <v>380</v>
      </c>
      <c r="C140" s="33"/>
      <c r="D140" s="34">
        <v>14419</v>
      </c>
      <c r="E140" s="34"/>
      <c r="F140" s="33"/>
      <c r="G140" s="33"/>
      <c r="H140" s="40" t="s">
        <v>247</v>
      </c>
      <c r="I140" s="40"/>
      <c r="J140" s="33"/>
      <c r="K140" s="33"/>
      <c r="L140" s="34">
        <v>15265</v>
      </c>
      <c r="M140" s="34"/>
      <c r="N140" s="33"/>
      <c r="O140" s="33"/>
      <c r="P140" s="40">
        <v>155</v>
      </c>
      <c r="Q140" s="40"/>
      <c r="R140" s="33"/>
      <c r="AQ140" s="57"/>
      <c r="AR140" s="57"/>
      <c r="AS140" s="57"/>
      <c r="AT140" s="57"/>
      <c r="AU140" s="57"/>
      <c r="AV140" s="57"/>
      <c r="AW140" s="57"/>
      <c r="AX140" s="57"/>
      <c r="AY140" s="57"/>
      <c r="AZ140" s="57"/>
      <c r="BA140" s="57"/>
      <c r="BB140" s="57"/>
      <c r="BC140" s="57"/>
      <c r="BD140" s="57"/>
      <c r="BE140" s="57"/>
      <c r="BF140" s="57"/>
    </row>
    <row r="141" spans="1:58">
      <c r="A141" s="15"/>
      <c r="B141" s="39"/>
      <c r="C141" s="33"/>
      <c r="D141" s="34"/>
      <c r="E141" s="34"/>
      <c r="F141" s="33"/>
      <c r="G141" s="33"/>
      <c r="H141" s="40"/>
      <c r="I141" s="40"/>
      <c r="J141" s="33"/>
      <c r="K141" s="33"/>
      <c r="L141" s="34"/>
      <c r="M141" s="34"/>
      <c r="N141" s="33"/>
      <c r="O141" s="33"/>
      <c r="P141" s="40"/>
      <c r="Q141" s="40"/>
      <c r="R141" s="33"/>
      <c r="AQ141" s="57"/>
      <c r="AR141" s="57"/>
      <c r="AS141" s="57"/>
      <c r="AT141" s="57"/>
      <c r="AU141" s="57"/>
      <c r="AV141" s="57"/>
      <c r="AW141" s="57"/>
      <c r="AX141" s="57"/>
      <c r="AY141" s="57"/>
      <c r="AZ141" s="57"/>
      <c r="BA141" s="57"/>
      <c r="BB141" s="57"/>
      <c r="BC141" s="57"/>
      <c r="BD141" s="57"/>
      <c r="BE141" s="57"/>
      <c r="BF141" s="57"/>
    </row>
    <row r="142" spans="1:58">
      <c r="A142" s="15"/>
      <c r="B142" s="37" t="s">
        <v>381</v>
      </c>
      <c r="C142" s="25"/>
      <c r="D142" s="38">
        <v>7674</v>
      </c>
      <c r="E142" s="38"/>
      <c r="F142" s="25"/>
      <c r="G142" s="25"/>
      <c r="H142" s="54" t="s">
        <v>247</v>
      </c>
      <c r="I142" s="54"/>
      <c r="J142" s="25"/>
      <c r="K142" s="25"/>
      <c r="L142" s="38">
        <v>5145</v>
      </c>
      <c r="M142" s="38"/>
      <c r="N142" s="25"/>
      <c r="O142" s="25"/>
      <c r="P142" s="54" t="s">
        <v>247</v>
      </c>
      <c r="Q142" s="54"/>
      <c r="R142" s="25"/>
      <c r="AQ142" s="57"/>
      <c r="AR142" s="57"/>
      <c r="AS142" s="57"/>
      <c r="AT142" s="57"/>
      <c r="AU142" s="57"/>
      <c r="AV142" s="57"/>
      <c r="AW142" s="57"/>
      <c r="AX142" s="57"/>
      <c r="AY142" s="57"/>
      <c r="AZ142" s="57"/>
      <c r="BA142" s="57"/>
      <c r="BB142" s="57"/>
      <c r="BC142" s="57"/>
      <c r="BD142" s="57"/>
      <c r="BE142" s="57"/>
      <c r="BF142" s="57"/>
    </row>
    <row r="143" spans="1:58">
      <c r="A143" s="15"/>
      <c r="B143" s="37"/>
      <c r="C143" s="25"/>
      <c r="D143" s="38"/>
      <c r="E143" s="38"/>
      <c r="F143" s="25"/>
      <c r="G143" s="25"/>
      <c r="H143" s="54"/>
      <c r="I143" s="54"/>
      <c r="J143" s="25"/>
      <c r="K143" s="25"/>
      <c r="L143" s="38"/>
      <c r="M143" s="38"/>
      <c r="N143" s="25"/>
      <c r="O143" s="25"/>
      <c r="P143" s="54"/>
      <c r="Q143" s="54"/>
      <c r="R143" s="25"/>
      <c r="AQ143" s="57"/>
      <c r="AR143" s="57"/>
      <c r="AS143" s="57"/>
      <c r="AT143" s="57"/>
      <c r="AU143" s="57"/>
      <c r="AV143" s="57"/>
      <c r="AW143" s="57"/>
      <c r="AX143" s="57"/>
      <c r="AY143" s="57"/>
      <c r="AZ143" s="57"/>
      <c r="BA143" s="57"/>
      <c r="BB143" s="57"/>
      <c r="BC143" s="57"/>
      <c r="BD143" s="57"/>
      <c r="BE143" s="57"/>
      <c r="BF143" s="57"/>
    </row>
    <row r="144" spans="1:58">
      <c r="A144" s="15"/>
      <c r="B144" s="39" t="s">
        <v>383</v>
      </c>
      <c r="C144" s="33"/>
      <c r="D144" s="34">
        <v>7245</v>
      </c>
      <c r="E144" s="34"/>
      <c r="F144" s="33"/>
      <c r="G144" s="33"/>
      <c r="H144" s="40" t="s">
        <v>247</v>
      </c>
      <c r="I144" s="40"/>
      <c r="J144" s="33"/>
      <c r="K144" s="33"/>
      <c r="L144" s="34">
        <v>11703</v>
      </c>
      <c r="M144" s="34"/>
      <c r="N144" s="33"/>
      <c r="O144" s="33"/>
      <c r="P144" s="40" t="s">
        <v>247</v>
      </c>
      <c r="Q144" s="40"/>
      <c r="R144" s="33"/>
      <c r="AQ144" s="57"/>
      <c r="AR144" s="57"/>
      <c r="AS144" s="57"/>
      <c r="AT144" s="57"/>
      <c r="AU144" s="57"/>
      <c r="AV144" s="57"/>
      <c r="AW144" s="57"/>
      <c r="AX144" s="57"/>
      <c r="AY144" s="57"/>
      <c r="AZ144" s="57"/>
      <c r="BA144" s="57"/>
      <c r="BB144" s="57"/>
      <c r="BC144" s="57"/>
      <c r="BD144" s="57"/>
      <c r="BE144" s="57"/>
      <c r="BF144" s="57"/>
    </row>
    <row r="145" spans="1:58">
      <c r="A145" s="15"/>
      <c r="B145" s="39"/>
      <c r="C145" s="33"/>
      <c r="D145" s="34"/>
      <c r="E145" s="34"/>
      <c r="F145" s="33"/>
      <c r="G145" s="33"/>
      <c r="H145" s="40"/>
      <c r="I145" s="40"/>
      <c r="J145" s="33"/>
      <c r="K145" s="33"/>
      <c r="L145" s="34"/>
      <c r="M145" s="34"/>
      <c r="N145" s="33"/>
      <c r="O145" s="33"/>
      <c r="P145" s="40"/>
      <c r="Q145" s="40"/>
      <c r="R145" s="33"/>
      <c r="AQ145" s="57"/>
      <c r="AR145" s="57"/>
      <c r="AS145" s="57"/>
      <c r="AT145" s="57"/>
      <c r="AU145" s="57"/>
      <c r="AV145" s="57"/>
      <c r="AW145" s="57"/>
      <c r="AX145" s="57"/>
      <c r="AY145" s="57"/>
      <c r="AZ145" s="57"/>
      <c r="BA145" s="57"/>
      <c r="BB145" s="57"/>
      <c r="BC145" s="57"/>
      <c r="BD145" s="57"/>
      <c r="BE145" s="57"/>
      <c r="BF145" s="57"/>
    </row>
    <row r="146" spans="1:58">
      <c r="A146" s="15"/>
      <c r="B146" s="37" t="s">
        <v>382</v>
      </c>
      <c r="C146" s="25"/>
      <c r="D146" s="38">
        <v>4457</v>
      </c>
      <c r="E146" s="38"/>
      <c r="F146" s="25"/>
      <c r="G146" s="25"/>
      <c r="H146" s="54" t="s">
        <v>247</v>
      </c>
      <c r="I146" s="54"/>
      <c r="J146" s="25"/>
      <c r="K146" s="25"/>
      <c r="L146" s="38">
        <v>2969</v>
      </c>
      <c r="M146" s="38"/>
      <c r="N146" s="25"/>
      <c r="O146" s="25"/>
      <c r="P146" s="54" t="s">
        <v>247</v>
      </c>
      <c r="Q146" s="54"/>
      <c r="R146" s="25"/>
      <c r="AQ146" s="57"/>
      <c r="AR146" s="57"/>
      <c r="AS146" s="57"/>
      <c r="AT146" s="57"/>
      <c r="AU146" s="57"/>
      <c r="AV146" s="57"/>
      <c r="AW146" s="57"/>
      <c r="AX146" s="57"/>
      <c r="AY146" s="57"/>
      <c r="AZ146" s="57"/>
      <c r="BA146" s="57"/>
      <c r="BB146" s="57"/>
      <c r="BC146" s="57"/>
      <c r="BD146" s="57"/>
      <c r="BE146" s="57"/>
      <c r="BF146" s="57"/>
    </row>
    <row r="147" spans="1:58">
      <c r="A147" s="15"/>
      <c r="B147" s="37"/>
      <c r="C147" s="25"/>
      <c r="D147" s="38"/>
      <c r="E147" s="38"/>
      <c r="F147" s="25"/>
      <c r="G147" s="25"/>
      <c r="H147" s="54"/>
      <c r="I147" s="54"/>
      <c r="J147" s="25"/>
      <c r="K147" s="25"/>
      <c r="L147" s="38"/>
      <c r="M147" s="38"/>
      <c r="N147" s="25"/>
      <c r="O147" s="25"/>
      <c r="P147" s="54"/>
      <c r="Q147" s="54"/>
      <c r="R147" s="25"/>
      <c r="AQ147" s="57"/>
      <c r="AR147" s="57"/>
      <c r="AS147" s="57"/>
      <c r="AT147" s="57"/>
      <c r="AU147" s="57"/>
      <c r="AV147" s="57"/>
      <c r="AW147" s="57"/>
      <c r="AX147" s="57"/>
      <c r="AY147" s="57"/>
      <c r="AZ147" s="57"/>
      <c r="BA147" s="57"/>
      <c r="BB147" s="57"/>
      <c r="BC147" s="57"/>
      <c r="BD147" s="57"/>
      <c r="BE147" s="57"/>
      <c r="BF147" s="57"/>
    </row>
    <row r="148" spans="1:58">
      <c r="A148" s="15"/>
      <c r="B148" s="39" t="s">
        <v>384</v>
      </c>
      <c r="C148" s="33"/>
      <c r="D148" s="34">
        <v>15704</v>
      </c>
      <c r="E148" s="34"/>
      <c r="F148" s="33"/>
      <c r="G148" s="33"/>
      <c r="H148" s="40">
        <v>42</v>
      </c>
      <c r="I148" s="40"/>
      <c r="J148" s="33"/>
      <c r="K148" s="33"/>
      <c r="L148" s="34">
        <v>19991</v>
      </c>
      <c r="M148" s="34"/>
      <c r="N148" s="33"/>
      <c r="O148" s="33"/>
      <c r="P148" s="40" t="s">
        <v>247</v>
      </c>
      <c r="Q148" s="40"/>
      <c r="R148" s="33"/>
      <c r="AQ148" s="57"/>
      <c r="AR148" s="57"/>
      <c r="AS148" s="57"/>
      <c r="AT148" s="57"/>
      <c r="AU148" s="57"/>
      <c r="AV148" s="57"/>
      <c r="AW148" s="57"/>
      <c r="AX148" s="57"/>
      <c r="AY148" s="57"/>
      <c r="AZ148" s="57"/>
      <c r="BA148" s="57"/>
      <c r="BB148" s="57"/>
      <c r="BC148" s="57"/>
      <c r="BD148" s="57"/>
      <c r="BE148" s="57"/>
      <c r="BF148" s="57"/>
    </row>
    <row r="149" spans="1:58">
      <c r="A149" s="15"/>
      <c r="B149" s="39"/>
      <c r="C149" s="33"/>
      <c r="D149" s="34"/>
      <c r="E149" s="34"/>
      <c r="F149" s="33"/>
      <c r="G149" s="33"/>
      <c r="H149" s="40"/>
      <c r="I149" s="40"/>
      <c r="J149" s="33"/>
      <c r="K149" s="33"/>
      <c r="L149" s="34"/>
      <c r="M149" s="34"/>
      <c r="N149" s="33"/>
      <c r="O149" s="33"/>
      <c r="P149" s="40"/>
      <c r="Q149" s="40"/>
      <c r="R149" s="33"/>
      <c r="AQ149" s="57"/>
      <c r="AR149" s="57"/>
      <c r="AS149" s="57"/>
      <c r="AT149" s="57"/>
      <c r="AU149" s="57"/>
      <c r="AV149" s="57"/>
      <c r="AW149" s="57"/>
      <c r="AX149" s="57"/>
      <c r="AY149" s="57"/>
      <c r="AZ149" s="57"/>
      <c r="BA149" s="57"/>
      <c r="BB149" s="57"/>
      <c r="BC149" s="57"/>
      <c r="BD149" s="57"/>
      <c r="BE149" s="57"/>
      <c r="BF149" s="57"/>
    </row>
    <row r="150" spans="1:58">
      <c r="A150" s="15"/>
      <c r="B150" s="24" t="s">
        <v>354</v>
      </c>
      <c r="C150" s="25"/>
      <c r="D150" s="38">
        <v>11945</v>
      </c>
      <c r="E150" s="38"/>
      <c r="F150" s="25"/>
      <c r="G150" s="25"/>
      <c r="H150" s="54" t="s">
        <v>247</v>
      </c>
      <c r="I150" s="54"/>
      <c r="J150" s="25"/>
      <c r="K150" s="25"/>
      <c r="L150" s="38">
        <v>13009</v>
      </c>
      <c r="M150" s="38"/>
      <c r="N150" s="25"/>
      <c r="O150" s="25"/>
      <c r="P150" s="54" t="s">
        <v>247</v>
      </c>
      <c r="Q150" s="54"/>
      <c r="R150" s="25"/>
      <c r="AQ150" s="57"/>
      <c r="AR150" s="57"/>
      <c r="AS150" s="57"/>
      <c r="AT150" s="57"/>
      <c r="AU150" s="57"/>
      <c r="AV150" s="57"/>
      <c r="AW150" s="57"/>
      <c r="AX150" s="57"/>
      <c r="AY150" s="57"/>
      <c r="AZ150" s="57"/>
      <c r="BA150" s="57"/>
      <c r="BB150" s="57"/>
      <c r="BC150" s="57"/>
      <c r="BD150" s="57"/>
      <c r="BE150" s="57"/>
      <c r="BF150" s="57"/>
    </row>
    <row r="151" spans="1:58">
      <c r="A151" s="15"/>
      <c r="B151" s="24"/>
      <c r="C151" s="25"/>
      <c r="D151" s="38"/>
      <c r="E151" s="38"/>
      <c r="F151" s="25"/>
      <c r="G151" s="25"/>
      <c r="H151" s="54"/>
      <c r="I151" s="54"/>
      <c r="J151" s="25"/>
      <c r="K151" s="25"/>
      <c r="L151" s="38"/>
      <c r="M151" s="38"/>
      <c r="N151" s="25"/>
      <c r="O151" s="25"/>
      <c r="P151" s="54"/>
      <c r="Q151" s="54"/>
      <c r="R151" s="25"/>
      <c r="AQ151" s="57"/>
      <c r="AR151" s="57"/>
      <c r="AS151" s="57"/>
      <c r="AT151" s="57"/>
      <c r="AU151" s="57"/>
      <c r="AV151" s="57"/>
      <c r="AW151" s="57"/>
      <c r="AX151" s="57"/>
      <c r="AY151" s="57"/>
      <c r="AZ151" s="57"/>
      <c r="BA151" s="57"/>
      <c r="BB151" s="57"/>
      <c r="BC151" s="57"/>
      <c r="BD151" s="57"/>
      <c r="BE151" s="57"/>
      <c r="BF151" s="57"/>
    </row>
    <row r="152" spans="1:58">
      <c r="A152" s="15"/>
      <c r="B152" s="32" t="s">
        <v>355</v>
      </c>
      <c r="C152" s="33"/>
      <c r="D152" s="40">
        <v>782</v>
      </c>
      <c r="E152" s="40"/>
      <c r="F152" s="33"/>
      <c r="G152" s="33"/>
      <c r="H152" s="40" t="s">
        <v>247</v>
      </c>
      <c r="I152" s="40"/>
      <c r="J152" s="33"/>
      <c r="K152" s="33"/>
      <c r="L152" s="40">
        <v>475</v>
      </c>
      <c r="M152" s="40"/>
      <c r="N152" s="33"/>
      <c r="O152" s="33"/>
      <c r="P152" s="40" t="s">
        <v>247</v>
      </c>
      <c r="Q152" s="40"/>
      <c r="R152" s="33"/>
      <c r="AQ152" s="57"/>
      <c r="AR152" s="57"/>
      <c r="AS152" s="57"/>
      <c r="AT152" s="57"/>
      <c r="AU152" s="57"/>
      <c r="AV152" s="57"/>
      <c r="AW152" s="57"/>
      <c r="AX152" s="57"/>
      <c r="AY152" s="57"/>
      <c r="AZ152" s="57"/>
      <c r="BA152" s="57"/>
      <c r="BB152" s="57"/>
      <c r="BC152" s="57"/>
      <c r="BD152" s="57"/>
      <c r="BE152" s="57"/>
      <c r="BF152" s="57"/>
    </row>
    <row r="153" spans="1:58">
      <c r="A153" s="15"/>
      <c r="B153" s="32"/>
      <c r="C153" s="33"/>
      <c r="D153" s="40"/>
      <c r="E153" s="40"/>
      <c r="F153" s="33"/>
      <c r="G153" s="33"/>
      <c r="H153" s="40"/>
      <c r="I153" s="40"/>
      <c r="J153" s="33"/>
      <c r="K153" s="33"/>
      <c r="L153" s="40"/>
      <c r="M153" s="40"/>
      <c r="N153" s="33"/>
      <c r="O153" s="33"/>
      <c r="P153" s="40"/>
      <c r="Q153" s="40"/>
      <c r="R153" s="33"/>
      <c r="AQ153" s="57"/>
      <c r="AR153" s="57"/>
      <c r="AS153" s="57"/>
      <c r="AT153" s="57"/>
      <c r="AU153" s="57"/>
      <c r="AV153" s="57"/>
      <c r="AW153" s="57"/>
      <c r="AX153" s="57"/>
      <c r="AY153" s="57"/>
      <c r="AZ153" s="57"/>
      <c r="BA153" s="57"/>
      <c r="BB153" s="57"/>
      <c r="BC153" s="57"/>
      <c r="BD153" s="57"/>
      <c r="BE153" s="57"/>
      <c r="BF153" s="57"/>
    </row>
    <row r="154" spans="1:58">
      <c r="A154" s="15"/>
      <c r="B154" s="24" t="s">
        <v>356</v>
      </c>
      <c r="C154" s="25"/>
      <c r="D154" s="38">
        <v>1484</v>
      </c>
      <c r="E154" s="38"/>
      <c r="F154" s="25"/>
      <c r="G154" s="25"/>
      <c r="H154" s="54" t="s">
        <v>247</v>
      </c>
      <c r="I154" s="54"/>
      <c r="J154" s="25"/>
      <c r="K154" s="25"/>
      <c r="L154" s="38">
        <v>1459</v>
      </c>
      <c r="M154" s="38"/>
      <c r="N154" s="25"/>
      <c r="O154" s="25"/>
      <c r="P154" s="54" t="s">
        <v>247</v>
      </c>
      <c r="Q154" s="54"/>
      <c r="R154" s="25"/>
      <c r="AQ154" s="57"/>
      <c r="AR154" s="57"/>
      <c r="AS154" s="57"/>
      <c r="AT154" s="57"/>
      <c r="AU154" s="57"/>
      <c r="AV154" s="57"/>
      <c r="AW154" s="57"/>
      <c r="AX154" s="57"/>
      <c r="AY154" s="57"/>
      <c r="AZ154" s="57"/>
      <c r="BA154" s="57"/>
      <c r="BB154" s="57"/>
      <c r="BC154" s="57"/>
      <c r="BD154" s="57"/>
      <c r="BE154" s="57"/>
      <c r="BF154" s="57"/>
    </row>
    <row r="155" spans="1:58">
      <c r="A155" s="15"/>
      <c r="B155" s="24"/>
      <c r="C155" s="25"/>
      <c r="D155" s="38"/>
      <c r="E155" s="38"/>
      <c r="F155" s="25"/>
      <c r="G155" s="25"/>
      <c r="H155" s="54"/>
      <c r="I155" s="54"/>
      <c r="J155" s="25"/>
      <c r="K155" s="25"/>
      <c r="L155" s="38"/>
      <c r="M155" s="38"/>
      <c r="N155" s="25"/>
      <c r="O155" s="25"/>
      <c r="P155" s="54"/>
      <c r="Q155" s="54"/>
      <c r="R155" s="25"/>
      <c r="AQ155" s="57"/>
      <c r="AR155" s="57"/>
      <c r="AS155" s="57"/>
      <c r="AT155" s="57"/>
      <c r="AU155" s="57"/>
      <c r="AV155" s="57"/>
      <c r="AW155" s="57"/>
      <c r="AX155" s="57"/>
      <c r="AY155" s="57"/>
      <c r="AZ155" s="57"/>
      <c r="BA155" s="57"/>
      <c r="BB155" s="57"/>
      <c r="BC155" s="57"/>
      <c r="BD155" s="57"/>
      <c r="BE155" s="57"/>
      <c r="BF155" s="57"/>
    </row>
    <row r="156" spans="1:58">
      <c r="A156" s="15"/>
      <c r="B156" s="32" t="s">
        <v>357</v>
      </c>
      <c r="C156" s="33"/>
      <c r="D156" s="34">
        <v>12476</v>
      </c>
      <c r="E156" s="34"/>
      <c r="F156" s="33"/>
      <c r="G156" s="33"/>
      <c r="H156" s="40" t="s">
        <v>247</v>
      </c>
      <c r="I156" s="40"/>
      <c r="J156" s="33"/>
      <c r="K156" s="33"/>
      <c r="L156" s="34">
        <v>10969</v>
      </c>
      <c r="M156" s="34"/>
      <c r="N156" s="33"/>
      <c r="O156" s="33"/>
      <c r="P156" s="40" t="s">
        <v>247</v>
      </c>
      <c r="Q156" s="40"/>
      <c r="R156" s="33"/>
      <c r="AQ156" s="57"/>
      <c r="AR156" s="57"/>
      <c r="AS156" s="57"/>
      <c r="AT156" s="57"/>
      <c r="AU156" s="57"/>
      <c r="AV156" s="57"/>
      <c r="AW156" s="57"/>
      <c r="AX156" s="57"/>
      <c r="AY156" s="57"/>
      <c r="AZ156" s="57"/>
      <c r="BA156" s="57"/>
      <c r="BB156" s="57"/>
      <c r="BC156" s="57"/>
      <c r="BD156" s="57"/>
      <c r="BE156" s="57"/>
      <c r="BF156" s="57"/>
    </row>
    <row r="157" spans="1:58">
      <c r="A157" s="15"/>
      <c r="B157" s="32"/>
      <c r="C157" s="33"/>
      <c r="D157" s="34"/>
      <c r="E157" s="34"/>
      <c r="F157" s="33"/>
      <c r="G157" s="33"/>
      <c r="H157" s="40"/>
      <c r="I157" s="40"/>
      <c r="J157" s="33"/>
      <c r="K157" s="33"/>
      <c r="L157" s="34"/>
      <c r="M157" s="34"/>
      <c r="N157" s="33"/>
      <c r="O157" s="33"/>
      <c r="P157" s="40"/>
      <c r="Q157" s="40"/>
      <c r="R157" s="33"/>
      <c r="AQ157" s="57"/>
      <c r="AR157" s="57"/>
      <c r="AS157" s="57"/>
      <c r="AT157" s="57"/>
      <c r="AU157" s="57"/>
      <c r="AV157" s="57"/>
      <c r="AW157" s="57"/>
      <c r="AX157" s="57"/>
      <c r="AY157" s="57"/>
      <c r="AZ157" s="57"/>
      <c r="BA157" s="57"/>
      <c r="BB157" s="57"/>
      <c r="BC157" s="57"/>
      <c r="BD157" s="57"/>
      <c r="BE157" s="57"/>
      <c r="BF157" s="57"/>
    </row>
    <row r="158" spans="1:58">
      <c r="A158" s="15"/>
      <c r="B158" s="24" t="s">
        <v>385</v>
      </c>
      <c r="C158" s="25"/>
      <c r="D158" s="54">
        <v>10</v>
      </c>
      <c r="E158" s="54"/>
      <c r="F158" s="25"/>
      <c r="G158" s="25"/>
      <c r="H158" s="54" t="s">
        <v>247</v>
      </c>
      <c r="I158" s="54"/>
      <c r="J158" s="25"/>
      <c r="K158" s="25"/>
      <c r="L158" s="54">
        <v>9</v>
      </c>
      <c r="M158" s="54"/>
      <c r="N158" s="25"/>
      <c r="O158" s="25"/>
      <c r="P158" s="54" t="s">
        <v>247</v>
      </c>
      <c r="Q158" s="54"/>
      <c r="R158" s="25"/>
      <c r="AQ158" s="57"/>
      <c r="AR158" s="57"/>
      <c r="AS158" s="57"/>
      <c r="AT158" s="57"/>
      <c r="AU158" s="57"/>
      <c r="AV158" s="57"/>
      <c r="AW158" s="57"/>
      <c r="AX158" s="57"/>
      <c r="AY158" s="57"/>
      <c r="AZ158" s="57"/>
      <c r="BA158" s="57"/>
      <c r="BB158" s="57"/>
      <c r="BC158" s="57"/>
      <c r="BD158" s="57"/>
      <c r="BE158" s="57"/>
      <c r="BF158" s="57"/>
    </row>
    <row r="159" spans="1:58" ht="15.75" thickBot="1">
      <c r="A159" s="15"/>
      <c r="B159" s="24"/>
      <c r="C159" s="25"/>
      <c r="D159" s="153"/>
      <c r="E159" s="153"/>
      <c r="F159" s="48"/>
      <c r="G159" s="25"/>
      <c r="H159" s="153"/>
      <c r="I159" s="153"/>
      <c r="J159" s="48"/>
      <c r="K159" s="25"/>
      <c r="L159" s="153"/>
      <c r="M159" s="153"/>
      <c r="N159" s="48"/>
      <c r="O159" s="25"/>
      <c r="P159" s="153"/>
      <c r="Q159" s="153"/>
      <c r="R159" s="48"/>
      <c r="AQ159" s="57"/>
      <c r="AR159" s="57"/>
      <c r="AS159" s="57"/>
      <c r="AT159" s="57"/>
      <c r="AU159" s="57"/>
      <c r="AV159" s="57"/>
      <c r="AW159" s="57"/>
      <c r="AX159" s="57"/>
      <c r="AY159" s="57"/>
      <c r="AZ159" s="57"/>
      <c r="BA159" s="57"/>
      <c r="BB159" s="57"/>
      <c r="BC159" s="57"/>
      <c r="BD159" s="57"/>
      <c r="BE159" s="57"/>
      <c r="BF159" s="57"/>
    </row>
    <row r="160" spans="1:58">
      <c r="A160" s="15"/>
      <c r="B160" s="39" t="s">
        <v>57</v>
      </c>
      <c r="C160" s="33"/>
      <c r="D160" s="151" t="s">
        <v>244</v>
      </c>
      <c r="E160" s="49">
        <v>118023</v>
      </c>
      <c r="F160" s="51"/>
      <c r="G160" s="33"/>
      <c r="H160" s="151" t="s">
        <v>244</v>
      </c>
      <c r="I160" s="152">
        <v>747</v>
      </c>
      <c r="J160" s="51"/>
      <c r="K160" s="33"/>
      <c r="L160" s="151" t="s">
        <v>244</v>
      </c>
      <c r="M160" s="49">
        <v>106115</v>
      </c>
      <c r="N160" s="51"/>
      <c r="O160" s="33"/>
      <c r="P160" s="151" t="s">
        <v>244</v>
      </c>
      <c r="Q160" s="152">
        <v>446</v>
      </c>
      <c r="R160" s="51"/>
      <c r="AQ160" s="57"/>
      <c r="AR160" s="57"/>
      <c r="AS160" s="57"/>
      <c r="AT160" s="57"/>
      <c r="AU160" s="57"/>
      <c r="AV160" s="57"/>
      <c r="AW160" s="57"/>
      <c r="AX160" s="57"/>
      <c r="AY160" s="57"/>
      <c r="AZ160" s="57"/>
      <c r="BA160" s="57"/>
      <c r="BB160" s="57"/>
      <c r="BC160" s="57"/>
      <c r="BD160" s="57"/>
      <c r="BE160" s="57"/>
      <c r="BF160" s="57"/>
    </row>
    <row r="161" spans="1:58" ht="15.75" thickBot="1">
      <c r="A161" s="15"/>
      <c r="B161" s="39"/>
      <c r="C161" s="33"/>
      <c r="D161" s="154"/>
      <c r="E161" s="50"/>
      <c r="F161" s="52"/>
      <c r="G161" s="33"/>
      <c r="H161" s="154"/>
      <c r="I161" s="155"/>
      <c r="J161" s="52"/>
      <c r="K161" s="33"/>
      <c r="L161" s="154"/>
      <c r="M161" s="50"/>
      <c r="N161" s="52"/>
      <c r="O161" s="33"/>
      <c r="P161" s="154"/>
      <c r="Q161" s="155"/>
      <c r="R161" s="52"/>
      <c r="AQ161" s="57"/>
      <c r="AR161" s="57"/>
      <c r="AS161" s="57"/>
      <c r="AT161" s="57"/>
      <c r="AU161" s="57"/>
      <c r="AV161" s="57"/>
      <c r="AW161" s="57"/>
      <c r="AX161" s="57"/>
      <c r="AY161" s="57"/>
      <c r="AZ161" s="57"/>
      <c r="BA161" s="57"/>
      <c r="BB161" s="57"/>
      <c r="BC161" s="57"/>
      <c r="BD161" s="57"/>
      <c r="BE161" s="57"/>
      <c r="BF161" s="57"/>
    </row>
    <row r="162" spans="1:58" ht="15.75" thickTop="1">
      <c r="A162" s="15" t="s">
        <v>933</v>
      </c>
      <c r="B162" s="57" t="s">
        <v>5</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c r="AA162" s="57"/>
      <c r="AB162" s="57"/>
      <c r="AC162" s="57"/>
      <c r="AD162" s="57"/>
      <c r="AE162" s="57"/>
      <c r="AF162" s="57"/>
      <c r="AG162" s="57"/>
      <c r="AH162" s="57"/>
      <c r="AI162" s="57"/>
      <c r="AJ162" s="57"/>
      <c r="AK162" s="57"/>
      <c r="AL162" s="57"/>
      <c r="AM162" s="57"/>
      <c r="AN162" s="57"/>
      <c r="AO162" s="57"/>
      <c r="AP162" s="57"/>
      <c r="AQ162" s="57" t="s">
        <v>5</v>
      </c>
      <c r="AR162" s="57"/>
      <c r="AS162" s="57"/>
      <c r="AT162" s="57"/>
      <c r="AU162" s="57"/>
      <c r="AV162" s="57"/>
      <c r="AW162" s="57"/>
      <c r="AX162" s="57"/>
      <c r="AY162" s="57"/>
      <c r="AZ162" s="57"/>
      <c r="BA162" s="57"/>
      <c r="BB162" s="57"/>
      <c r="BC162" s="57"/>
      <c r="BD162" s="57"/>
      <c r="BE162" s="57"/>
      <c r="BF162" s="57"/>
    </row>
    <row r="163" spans="1:58">
      <c r="A163" s="15"/>
      <c r="B163" s="59" t="s">
        <v>934</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c r="AQ163" s="57"/>
      <c r="AR163" s="57"/>
      <c r="AS163" s="57"/>
      <c r="AT163" s="57"/>
      <c r="AU163" s="57"/>
      <c r="AV163" s="57"/>
      <c r="AW163" s="57"/>
      <c r="AX163" s="57"/>
      <c r="AY163" s="57"/>
      <c r="AZ163" s="57"/>
      <c r="BA163" s="57"/>
      <c r="BB163" s="57"/>
      <c r="BC163" s="57"/>
      <c r="BD163" s="57"/>
      <c r="BE163" s="57"/>
      <c r="BF163" s="57"/>
    </row>
    <row r="164" spans="1:58">
      <c r="A164" s="15"/>
      <c r="B164" s="237"/>
      <c r="C164" s="237"/>
      <c r="D164" s="237"/>
      <c r="E164" s="237"/>
      <c r="F164" s="237"/>
      <c r="G164" s="237"/>
      <c r="H164" s="237"/>
      <c r="I164" s="237"/>
      <c r="J164" s="237"/>
      <c r="K164" s="237"/>
      <c r="L164" s="237"/>
      <c r="M164" s="237"/>
      <c r="N164" s="237"/>
      <c r="O164" s="237"/>
      <c r="P164" s="237"/>
      <c r="Q164" s="237"/>
      <c r="R164" s="237"/>
      <c r="S164" s="237"/>
      <c r="T164" s="237"/>
      <c r="U164" s="237"/>
      <c r="V164" s="237"/>
      <c r="W164" s="237"/>
      <c r="X164" s="237"/>
      <c r="Y164" s="237"/>
      <c r="Z164" s="237"/>
      <c r="AA164" s="237"/>
      <c r="AB164" s="237"/>
      <c r="AC164" s="237"/>
      <c r="AD164" s="237"/>
      <c r="AE164" s="237"/>
      <c r="AF164" s="237"/>
      <c r="AG164" s="237"/>
      <c r="AH164" s="237"/>
      <c r="AI164" s="237"/>
      <c r="AJ164" s="237"/>
      <c r="AK164" s="237"/>
      <c r="AL164" s="237"/>
      <c r="AM164" s="237"/>
      <c r="AN164" s="237"/>
      <c r="AO164" s="237"/>
      <c r="AP164" s="237"/>
      <c r="AQ164" s="57"/>
      <c r="AR164" s="57"/>
      <c r="AS164" s="57"/>
      <c r="AT164" s="57"/>
      <c r="AU164" s="57"/>
      <c r="AV164" s="57"/>
      <c r="AW164" s="57"/>
      <c r="AX164" s="57"/>
      <c r="AY164" s="57"/>
      <c r="AZ164" s="57"/>
      <c r="BA164" s="57"/>
      <c r="BB164" s="57"/>
      <c r="BC164" s="57"/>
      <c r="BD164" s="57"/>
      <c r="BE164" s="57"/>
      <c r="BF164" s="57"/>
    </row>
    <row r="165" spans="1:58">
      <c r="A165" s="15"/>
      <c r="B165" s="20"/>
      <c r="C165" s="20"/>
      <c r="D165" s="20"/>
      <c r="E165" s="20"/>
      <c r="F165" s="20"/>
      <c r="G165" s="20"/>
      <c r="H165" s="20"/>
      <c r="I165" s="20"/>
      <c r="J165" s="20"/>
      <c r="K165" s="20"/>
      <c r="L165" s="20"/>
      <c r="M165" s="20"/>
      <c r="N165" s="20"/>
      <c r="O165" s="20"/>
      <c r="P165" s="20"/>
      <c r="Q165" s="20"/>
      <c r="R165" s="20"/>
      <c r="S165" s="20"/>
      <c r="T165" s="20"/>
      <c r="U165" s="20"/>
      <c r="V165" s="20"/>
      <c r="AQ165" s="57"/>
      <c r="AR165" s="57"/>
      <c r="AS165" s="57"/>
      <c r="AT165" s="57"/>
      <c r="AU165" s="57"/>
      <c r="AV165" s="57"/>
      <c r="AW165" s="57"/>
      <c r="AX165" s="57"/>
      <c r="AY165" s="57"/>
      <c r="AZ165" s="57"/>
      <c r="BA165" s="57"/>
      <c r="BB165" s="57"/>
      <c r="BC165" s="57"/>
      <c r="BD165" s="57"/>
      <c r="BE165" s="57"/>
      <c r="BF165" s="57"/>
    </row>
    <row r="166" spans="1:58">
      <c r="A166" s="15"/>
      <c r="B166" s="12"/>
      <c r="C166" s="12"/>
      <c r="D166" s="12"/>
      <c r="E166" s="12"/>
      <c r="F166" s="12"/>
      <c r="G166" s="12"/>
      <c r="H166" s="12"/>
      <c r="I166" s="12"/>
      <c r="J166" s="12"/>
      <c r="K166" s="12"/>
      <c r="L166" s="12"/>
      <c r="M166" s="12"/>
      <c r="N166" s="12"/>
      <c r="O166" s="12"/>
      <c r="P166" s="12"/>
      <c r="Q166" s="12"/>
      <c r="R166" s="12"/>
      <c r="S166" s="12"/>
      <c r="T166" s="12"/>
      <c r="U166" s="12"/>
      <c r="V166" s="12"/>
      <c r="AQ166" s="57"/>
      <c r="AR166" s="57"/>
      <c r="AS166" s="57"/>
      <c r="AT166" s="57"/>
      <c r="AU166" s="57"/>
      <c r="AV166" s="57"/>
      <c r="AW166" s="57"/>
      <c r="AX166" s="57"/>
      <c r="AY166" s="57"/>
      <c r="AZ166" s="57"/>
      <c r="BA166" s="57"/>
      <c r="BB166" s="57"/>
      <c r="BC166" s="57"/>
      <c r="BD166" s="57"/>
      <c r="BE166" s="57"/>
      <c r="BF166" s="57"/>
    </row>
    <row r="167" spans="1:58">
      <c r="A167" s="15"/>
      <c r="B167" s="25"/>
      <c r="C167" s="25"/>
      <c r="D167" s="117" t="s">
        <v>399</v>
      </c>
      <c r="E167" s="117"/>
      <c r="F167" s="117"/>
      <c r="G167" s="25"/>
      <c r="H167" s="117" t="s">
        <v>400</v>
      </c>
      <c r="I167" s="117"/>
      <c r="J167" s="117"/>
      <c r="K167" s="25"/>
      <c r="L167" s="117" t="s">
        <v>402</v>
      </c>
      <c r="M167" s="117"/>
      <c r="N167" s="117"/>
      <c r="O167" s="25"/>
      <c r="P167" s="117" t="s">
        <v>403</v>
      </c>
      <c r="Q167" s="117"/>
      <c r="R167" s="117"/>
      <c r="S167" s="25"/>
      <c r="T167" s="117" t="s">
        <v>57</v>
      </c>
      <c r="U167" s="117"/>
      <c r="V167" s="117"/>
      <c r="AQ167" s="57"/>
      <c r="AR167" s="57"/>
      <c r="AS167" s="57"/>
      <c r="AT167" s="57"/>
      <c r="AU167" s="57"/>
      <c r="AV167" s="57"/>
      <c r="AW167" s="57"/>
      <c r="AX167" s="57"/>
      <c r="AY167" s="57"/>
      <c r="AZ167" s="57"/>
      <c r="BA167" s="57"/>
      <c r="BB167" s="57"/>
      <c r="BC167" s="57"/>
      <c r="BD167" s="57"/>
      <c r="BE167" s="57"/>
      <c r="BF167" s="57"/>
    </row>
    <row r="168" spans="1:58" ht="15.75" thickBot="1">
      <c r="A168" s="15"/>
      <c r="B168" s="25"/>
      <c r="C168" s="25"/>
      <c r="D168" s="118"/>
      <c r="E168" s="118"/>
      <c r="F168" s="118"/>
      <c r="G168" s="25"/>
      <c r="H168" s="118" t="s">
        <v>401</v>
      </c>
      <c r="I168" s="118"/>
      <c r="J168" s="118"/>
      <c r="K168" s="25"/>
      <c r="L168" s="118"/>
      <c r="M168" s="118"/>
      <c r="N168" s="118"/>
      <c r="O168" s="25"/>
      <c r="P168" s="118"/>
      <c r="Q168" s="118"/>
      <c r="R168" s="118"/>
      <c r="S168" s="25"/>
      <c r="T168" s="118"/>
      <c r="U168" s="118"/>
      <c r="V168" s="118"/>
      <c r="AQ168" s="57"/>
      <c r="AR168" s="57"/>
      <c r="AS168" s="57"/>
      <c r="AT168" s="57"/>
      <c r="AU168" s="57"/>
      <c r="AV168" s="57"/>
      <c r="AW168" s="57"/>
      <c r="AX168" s="57"/>
      <c r="AY168" s="57"/>
      <c r="AZ168" s="57"/>
      <c r="BA168" s="57"/>
      <c r="BB168" s="57"/>
      <c r="BC168" s="57"/>
      <c r="BD168" s="57"/>
      <c r="BE168" s="57"/>
      <c r="BF168" s="57"/>
    </row>
    <row r="169" spans="1:58">
      <c r="A169" s="15"/>
      <c r="B169" s="156">
        <v>41729</v>
      </c>
      <c r="C169" s="33"/>
      <c r="D169" s="152"/>
      <c r="E169" s="152"/>
      <c r="F169" s="51"/>
      <c r="G169" s="33"/>
      <c r="H169" s="152"/>
      <c r="I169" s="152"/>
      <c r="J169" s="51"/>
      <c r="K169" s="33"/>
      <c r="L169" s="152"/>
      <c r="M169" s="152"/>
      <c r="N169" s="51"/>
      <c r="O169" s="33"/>
      <c r="P169" s="152"/>
      <c r="Q169" s="152"/>
      <c r="R169" s="51"/>
      <c r="S169" s="33"/>
      <c r="T169" s="152"/>
      <c r="U169" s="152"/>
      <c r="V169" s="51"/>
      <c r="AQ169" s="57"/>
      <c r="AR169" s="57"/>
      <c r="AS169" s="57"/>
      <c r="AT169" s="57"/>
      <c r="AU169" s="57"/>
      <c r="AV169" s="57"/>
      <c r="AW169" s="57"/>
      <c r="AX169" s="57"/>
      <c r="AY169" s="57"/>
      <c r="AZ169" s="57"/>
      <c r="BA169" s="57"/>
      <c r="BB169" s="57"/>
      <c r="BC169" s="57"/>
      <c r="BD169" s="57"/>
      <c r="BE169" s="57"/>
      <c r="BF169" s="57"/>
    </row>
    <row r="170" spans="1:58">
      <c r="A170" s="15"/>
      <c r="B170" s="156"/>
      <c r="C170" s="33"/>
      <c r="D170" s="40"/>
      <c r="E170" s="40"/>
      <c r="F170" s="33"/>
      <c r="G170" s="33"/>
      <c r="H170" s="40"/>
      <c r="I170" s="40"/>
      <c r="J170" s="33"/>
      <c r="K170" s="33"/>
      <c r="L170" s="40"/>
      <c r="M170" s="40"/>
      <c r="N170" s="33"/>
      <c r="O170" s="33"/>
      <c r="P170" s="40"/>
      <c r="Q170" s="40"/>
      <c r="R170" s="33"/>
      <c r="S170" s="33"/>
      <c r="T170" s="40"/>
      <c r="U170" s="40"/>
      <c r="V170" s="33"/>
      <c r="AQ170" s="57"/>
      <c r="AR170" s="57"/>
      <c r="AS170" s="57"/>
      <c r="AT170" s="57"/>
      <c r="AU170" s="57"/>
      <c r="AV170" s="57"/>
      <c r="AW170" s="57"/>
      <c r="AX170" s="57"/>
      <c r="AY170" s="57"/>
      <c r="AZ170" s="57"/>
      <c r="BA170" s="57"/>
      <c r="BB170" s="57"/>
      <c r="BC170" s="57"/>
      <c r="BD170" s="57"/>
      <c r="BE170" s="57"/>
      <c r="BF170" s="57"/>
    </row>
    <row r="171" spans="1:58">
      <c r="A171" s="15"/>
      <c r="B171" s="24" t="s">
        <v>377</v>
      </c>
      <c r="C171" s="25"/>
      <c r="D171" s="24" t="s">
        <v>244</v>
      </c>
      <c r="E171" s="38">
        <v>1172539</v>
      </c>
      <c r="F171" s="25"/>
      <c r="G171" s="25"/>
      <c r="H171" s="24" t="s">
        <v>244</v>
      </c>
      <c r="I171" s="38">
        <v>35654</v>
      </c>
      <c r="J171" s="25"/>
      <c r="K171" s="25"/>
      <c r="L171" s="24" t="s">
        <v>244</v>
      </c>
      <c r="M171" s="38">
        <v>59205</v>
      </c>
      <c r="N171" s="25"/>
      <c r="O171" s="25"/>
      <c r="P171" s="24" t="s">
        <v>244</v>
      </c>
      <c r="Q171" s="54" t="s">
        <v>247</v>
      </c>
      <c r="R171" s="25"/>
      <c r="S171" s="25"/>
      <c r="T171" s="24" t="s">
        <v>244</v>
      </c>
      <c r="U171" s="38">
        <v>1267398</v>
      </c>
      <c r="V171" s="25"/>
      <c r="AQ171" s="57"/>
      <c r="AR171" s="57"/>
      <c r="AS171" s="57"/>
      <c r="AT171" s="57"/>
      <c r="AU171" s="57"/>
      <c r="AV171" s="57"/>
      <c r="AW171" s="57"/>
      <c r="AX171" s="57"/>
      <c r="AY171" s="57"/>
      <c r="AZ171" s="57"/>
      <c r="BA171" s="57"/>
      <c r="BB171" s="57"/>
      <c r="BC171" s="57"/>
      <c r="BD171" s="57"/>
      <c r="BE171" s="57"/>
      <c r="BF171" s="57"/>
    </row>
    <row r="172" spans="1:58">
      <c r="A172" s="15"/>
      <c r="B172" s="24"/>
      <c r="C172" s="25"/>
      <c r="D172" s="24"/>
      <c r="E172" s="38"/>
      <c r="F172" s="25"/>
      <c r="G172" s="25"/>
      <c r="H172" s="24"/>
      <c r="I172" s="38"/>
      <c r="J172" s="25"/>
      <c r="K172" s="25"/>
      <c r="L172" s="24"/>
      <c r="M172" s="38"/>
      <c r="N172" s="25"/>
      <c r="O172" s="25"/>
      <c r="P172" s="24"/>
      <c r="Q172" s="54"/>
      <c r="R172" s="25"/>
      <c r="S172" s="25"/>
      <c r="T172" s="24"/>
      <c r="U172" s="38"/>
      <c r="V172" s="25"/>
      <c r="AQ172" s="57"/>
      <c r="AR172" s="57"/>
      <c r="AS172" s="57"/>
      <c r="AT172" s="57"/>
      <c r="AU172" s="57"/>
      <c r="AV172" s="57"/>
      <c r="AW172" s="57"/>
      <c r="AX172" s="57"/>
      <c r="AY172" s="57"/>
      <c r="AZ172" s="57"/>
      <c r="BA172" s="57"/>
      <c r="BB172" s="57"/>
      <c r="BC172" s="57"/>
      <c r="BD172" s="57"/>
      <c r="BE172" s="57"/>
      <c r="BF172" s="57"/>
    </row>
    <row r="173" spans="1:58">
      <c r="A173" s="15"/>
      <c r="B173" s="32" t="s">
        <v>378</v>
      </c>
      <c r="C173" s="33"/>
      <c r="D173" s="34">
        <v>1465808</v>
      </c>
      <c r="E173" s="34"/>
      <c r="F173" s="33"/>
      <c r="G173" s="33"/>
      <c r="H173" s="40">
        <v>233</v>
      </c>
      <c r="I173" s="40"/>
      <c r="J173" s="33"/>
      <c r="K173" s="33"/>
      <c r="L173" s="34">
        <v>6580</v>
      </c>
      <c r="M173" s="34"/>
      <c r="N173" s="33"/>
      <c r="O173" s="33"/>
      <c r="P173" s="40" t="s">
        <v>247</v>
      </c>
      <c r="Q173" s="40"/>
      <c r="R173" s="33"/>
      <c r="S173" s="33"/>
      <c r="T173" s="34">
        <v>1472621</v>
      </c>
      <c r="U173" s="34"/>
      <c r="V173" s="33"/>
      <c r="AQ173" s="57"/>
      <c r="AR173" s="57"/>
      <c r="AS173" s="57"/>
      <c r="AT173" s="57"/>
      <c r="AU173" s="57"/>
      <c r="AV173" s="57"/>
      <c r="AW173" s="57"/>
      <c r="AX173" s="57"/>
      <c r="AY173" s="57"/>
      <c r="AZ173" s="57"/>
      <c r="BA173" s="57"/>
      <c r="BB173" s="57"/>
      <c r="BC173" s="57"/>
      <c r="BD173" s="57"/>
      <c r="BE173" s="57"/>
      <c r="BF173" s="57"/>
    </row>
    <row r="174" spans="1:58">
      <c r="A174" s="15"/>
      <c r="B174" s="32"/>
      <c r="C174" s="33"/>
      <c r="D174" s="34"/>
      <c r="E174" s="34"/>
      <c r="F174" s="33"/>
      <c r="G174" s="33"/>
      <c r="H174" s="40"/>
      <c r="I174" s="40"/>
      <c r="J174" s="33"/>
      <c r="K174" s="33"/>
      <c r="L174" s="34"/>
      <c r="M174" s="34"/>
      <c r="N174" s="33"/>
      <c r="O174" s="33"/>
      <c r="P174" s="40"/>
      <c r="Q174" s="40"/>
      <c r="R174" s="33"/>
      <c r="S174" s="33"/>
      <c r="T174" s="34"/>
      <c r="U174" s="34"/>
      <c r="V174" s="33"/>
      <c r="AQ174" s="57"/>
      <c r="AR174" s="57"/>
      <c r="AS174" s="57"/>
      <c r="AT174" s="57"/>
      <c r="AU174" s="57"/>
      <c r="AV174" s="57"/>
      <c r="AW174" s="57"/>
      <c r="AX174" s="57"/>
      <c r="AY174" s="57"/>
      <c r="AZ174" s="57"/>
      <c r="BA174" s="57"/>
      <c r="BB174" s="57"/>
      <c r="BC174" s="57"/>
      <c r="BD174" s="57"/>
      <c r="BE174" s="57"/>
      <c r="BF174" s="57"/>
    </row>
    <row r="175" spans="1:58">
      <c r="A175" s="15"/>
      <c r="B175" s="24" t="s">
        <v>353</v>
      </c>
      <c r="C175" s="25"/>
      <c r="D175" s="54"/>
      <c r="E175" s="54"/>
      <c r="F175" s="25"/>
      <c r="G175" s="25"/>
      <c r="H175" s="54"/>
      <c r="I175" s="54"/>
      <c r="J175" s="25"/>
      <c r="K175" s="25"/>
      <c r="L175" s="54"/>
      <c r="M175" s="54"/>
      <c r="N175" s="25"/>
      <c r="O175" s="25"/>
      <c r="P175" s="54"/>
      <c r="Q175" s="54"/>
      <c r="R175" s="25"/>
      <c r="S175" s="25"/>
      <c r="T175" s="54"/>
      <c r="U175" s="54"/>
      <c r="V175" s="25"/>
      <c r="AQ175" s="57"/>
      <c r="AR175" s="57"/>
      <c r="AS175" s="57"/>
      <c r="AT175" s="57"/>
      <c r="AU175" s="57"/>
      <c r="AV175" s="57"/>
      <c r="AW175" s="57"/>
      <c r="AX175" s="57"/>
      <c r="AY175" s="57"/>
      <c r="AZ175" s="57"/>
      <c r="BA175" s="57"/>
      <c r="BB175" s="57"/>
      <c r="BC175" s="57"/>
      <c r="BD175" s="57"/>
      <c r="BE175" s="57"/>
      <c r="BF175" s="57"/>
    </row>
    <row r="176" spans="1:58">
      <c r="A176" s="15"/>
      <c r="B176" s="24"/>
      <c r="C176" s="25"/>
      <c r="D176" s="54"/>
      <c r="E176" s="54"/>
      <c r="F176" s="25"/>
      <c r="G176" s="25"/>
      <c r="H176" s="54"/>
      <c r="I176" s="54"/>
      <c r="J176" s="25"/>
      <c r="K176" s="25"/>
      <c r="L176" s="54"/>
      <c r="M176" s="54"/>
      <c r="N176" s="25"/>
      <c r="O176" s="25"/>
      <c r="P176" s="54"/>
      <c r="Q176" s="54"/>
      <c r="R176" s="25"/>
      <c r="S176" s="25"/>
      <c r="T176" s="54"/>
      <c r="U176" s="54"/>
      <c r="V176" s="25"/>
      <c r="AQ176" s="57"/>
      <c r="AR176" s="57"/>
      <c r="AS176" s="57"/>
      <c r="AT176" s="57"/>
      <c r="AU176" s="57"/>
      <c r="AV176" s="57"/>
      <c r="AW176" s="57"/>
      <c r="AX176" s="57"/>
      <c r="AY176" s="57"/>
      <c r="AZ176" s="57"/>
      <c r="BA176" s="57"/>
      <c r="BB176" s="57"/>
      <c r="BC176" s="57"/>
      <c r="BD176" s="57"/>
      <c r="BE176" s="57"/>
      <c r="BF176" s="57"/>
    </row>
    <row r="177" spans="1:58">
      <c r="A177" s="15"/>
      <c r="B177" s="39" t="s">
        <v>379</v>
      </c>
      <c r="C177" s="33"/>
      <c r="D177" s="34">
        <v>189935</v>
      </c>
      <c r="E177" s="34"/>
      <c r="F177" s="33"/>
      <c r="G177" s="33"/>
      <c r="H177" s="34">
        <v>9148</v>
      </c>
      <c r="I177" s="34"/>
      <c r="J177" s="33"/>
      <c r="K177" s="33"/>
      <c r="L177" s="34">
        <v>14640</v>
      </c>
      <c r="M177" s="34"/>
      <c r="N177" s="33"/>
      <c r="O177" s="33"/>
      <c r="P177" s="40" t="s">
        <v>247</v>
      </c>
      <c r="Q177" s="40"/>
      <c r="R177" s="33"/>
      <c r="S177" s="33"/>
      <c r="T177" s="34">
        <v>213723</v>
      </c>
      <c r="U177" s="34"/>
      <c r="V177" s="33"/>
      <c r="AQ177" s="57"/>
      <c r="AR177" s="57"/>
      <c r="AS177" s="57"/>
      <c r="AT177" s="57"/>
      <c r="AU177" s="57"/>
      <c r="AV177" s="57"/>
      <c r="AW177" s="57"/>
      <c r="AX177" s="57"/>
      <c r="AY177" s="57"/>
      <c r="AZ177" s="57"/>
      <c r="BA177" s="57"/>
      <c r="BB177" s="57"/>
      <c r="BC177" s="57"/>
      <c r="BD177" s="57"/>
      <c r="BE177" s="57"/>
      <c r="BF177" s="57"/>
    </row>
    <row r="178" spans="1:58">
      <c r="A178" s="15"/>
      <c r="B178" s="39"/>
      <c r="C178" s="33"/>
      <c r="D178" s="34"/>
      <c r="E178" s="34"/>
      <c r="F178" s="33"/>
      <c r="G178" s="33"/>
      <c r="H178" s="34"/>
      <c r="I178" s="34"/>
      <c r="J178" s="33"/>
      <c r="K178" s="33"/>
      <c r="L178" s="34"/>
      <c r="M178" s="34"/>
      <c r="N178" s="33"/>
      <c r="O178" s="33"/>
      <c r="P178" s="40"/>
      <c r="Q178" s="40"/>
      <c r="R178" s="33"/>
      <c r="S178" s="33"/>
      <c r="T178" s="34"/>
      <c r="U178" s="34"/>
      <c r="V178" s="33"/>
      <c r="AQ178" s="57"/>
      <c r="AR178" s="57"/>
      <c r="AS178" s="57"/>
      <c r="AT178" s="57"/>
      <c r="AU178" s="57"/>
      <c r="AV178" s="57"/>
      <c r="AW178" s="57"/>
      <c r="AX178" s="57"/>
      <c r="AY178" s="57"/>
      <c r="AZ178" s="57"/>
      <c r="BA178" s="57"/>
      <c r="BB178" s="57"/>
      <c r="BC178" s="57"/>
      <c r="BD178" s="57"/>
      <c r="BE178" s="57"/>
      <c r="BF178" s="57"/>
    </row>
    <row r="179" spans="1:58">
      <c r="A179" s="15"/>
      <c r="B179" s="37" t="s">
        <v>380</v>
      </c>
      <c r="C179" s="25"/>
      <c r="D179" s="38">
        <v>327309</v>
      </c>
      <c r="E179" s="38"/>
      <c r="F179" s="25"/>
      <c r="G179" s="25"/>
      <c r="H179" s="38">
        <v>17428</v>
      </c>
      <c r="I179" s="38"/>
      <c r="J179" s="25"/>
      <c r="K179" s="25"/>
      <c r="L179" s="38">
        <v>27647</v>
      </c>
      <c r="M179" s="38"/>
      <c r="N179" s="25"/>
      <c r="O179" s="25"/>
      <c r="P179" s="54" t="s">
        <v>247</v>
      </c>
      <c r="Q179" s="54"/>
      <c r="R179" s="25"/>
      <c r="S179" s="25"/>
      <c r="T179" s="38">
        <v>372384</v>
      </c>
      <c r="U179" s="38"/>
      <c r="V179" s="25"/>
      <c r="AQ179" s="57"/>
      <c r="AR179" s="57"/>
      <c r="AS179" s="57"/>
      <c r="AT179" s="57"/>
      <c r="AU179" s="57"/>
      <c r="AV179" s="57"/>
      <c r="AW179" s="57"/>
      <c r="AX179" s="57"/>
      <c r="AY179" s="57"/>
      <c r="AZ179" s="57"/>
      <c r="BA179" s="57"/>
      <c r="BB179" s="57"/>
      <c r="BC179" s="57"/>
      <c r="BD179" s="57"/>
      <c r="BE179" s="57"/>
      <c r="BF179" s="57"/>
    </row>
    <row r="180" spans="1:58">
      <c r="A180" s="15"/>
      <c r="B180" s="37"/>
      <c r="C180" s="25"/>
      <c r="D180" s="38"/>
      <c r="E180" s="38"/>
      <c r="F180" s="25"/>
      <c r="G180" s="25"/>
      <c r="H180" s="38"/>
      <c r="I180" s="38"/>
      <c r="J180" s="25"/>
      <c r="K180" s="25"/>
      <c r="L180" s="38"/>
      <c r="M180" s="38"/>
      <c r="N180" s="25"/>
      <c r="O180" s="25"/>
      <c r="P180" s="54"/>
      <c r="Q180" s="54"/>
      <c r="R180" s="25"/>
      <c r="S180" s="25"/>
      <c r="T180" s="38"/>
      <c r="U180" s="38"/>
      <c r="V180" s="25"/>
      <c r="AQ180" s="57"/>
      <c r="AR180" s="57"/>
      <c r="AS180" s="57"/>
      <c r="AT180" s="57"/>
      <c r="AU180" s="57"/>
      <c r="AV180" s="57"/>
      <c r="AW180" s="57"/>
      <c r="AX180" s="57"/>
      <c r="AY180" s="57"/>
      <c r="AZ180" s="57"/>
      <c r="BA180" s="57"/>
      <c r="BB180" s="57"/>
      <c r="BC180" s="57"/>
      <c r="BD180" s="57"/>
      <c r="BE180" s="57"/>
      <c r="BF180" s="57"/>
    </row>
    <row r="181" spans="1:58">
      <c r="A181" s="15"/>
      <c r="B181" s="39" t="s">
        <v>381</v>
      </c>
      <c r="C181" s="33"/>
      <c r="D181" s="34">
        <v>289110</v>
      </c>
      <c r="E181" s="34"/>
      <c r="F181" s="33"/>
      <c r="G181" s="33"/>
      <c r="H181" s="40">
        <v>338</v>
      </c>
      <c r="I181" s="40"/>
      <c r="J181" s="33"/>
      <c r="K181" s="33"/>
      <c r="L181" s="34">
        <v>9699</v>
      </c>
      <c r="M181" s="34"/>
      <c r="N181" s="33"/>
      <c r="O181" s="33"/>
      <c r="P181" s="40" t="s">
        <v>247</v>
      </c>
      <c r="Q181" s="40"/>
      <c r="R181" s="33"/>
      <c r="S181" s="33"/>
      <c r="T181" s="34">
        <v>299147</v>
      </c>
      <c r="U181" s="34"/>
      <c r="V181" s="33"/>
      <c r="AQ181" s="57"/>
      <c r="AR181" s="57"/>
      <c r="AS181" s="57"/>
      <c r="AT181" s="57"/>
      <c r="AU181" s="57"/>
      <c r="AV181" s="57"/>
      <c r="AW181" s="57"/>
      <c r="AX181" s="57"/>
      <c r="AY181" s="57"/>
      <c r="AZ181" s="57"/>
      <c r="BA181" s="57"/>
      <c r="BB181" s="57"/>
      <c r="BC181" s="57"/>
      <c r="BD181" s="57"/>
      <c r="BE181" s="57"/>
      <c r="BF181" s="57"/>
    </row>
    <row r="182" spans="1:58">
      <c r="A182" s="15"/>
      <c r="B182" s="39"/>
      <c r="C182" s="33"/>
      <c r="D182" s="34"/>
      <c r="E182" s="34"/>
      <c r="F182" s="33"/>
      <c r="G182" s="33"/>
      <c r="H182" s="40"/>
      <c r="I182" s="40"/>
      <c r="J182" s="33"/>
      <c r="K182" s="33"/>
      <c r="L182" s="34"/>
      <c r="M182" s="34"/>
      <c r="N182" s="33"/>
      <c r="O182" s="33"/>
      <c r="P182" s="40"/>
      <c r="Q182" s="40"/>
      <c r="R182" s="33"/>
      <c r="S182" s="33"/>
      <c r="T182" s="34"/>
      <c r="U182" s="34"/>
      <c r="V182" s="33"/>
      <c r="AQ182" s="57"/>
      <c r="AR182" s="57"/>
      <c r="AS182" s="57"/>
      <c r="AT182" s="57"/>
      <c r="AU182" s="57"/>
      <c r="AV182" s="57"/>
      <c r="AW182" s="57"/>
      <c r="AX182" s="57"/>
      <c r="AY182" s="57"/>
      <c r="AZ182" s="57"/>
      <c r="BA182" s="57"/>
      <c r="BB182" s="57"/>
      <c r="BC182" s="57"/>
      <c r="BD182" s="57"/>
      <c r="BE182" s="57"/>
      <c r="BF182" s="57"/>
    </row>
    <row r="183" spans="1:58">
      <c r="A183" s="15"/>
      <c r="B183" s="37" t="s">
        <v>382</v>
      </c>
      <c r="C183" s="25"/>
      <c r="D183" s="38">
        <v>334014</v>
      </c>
      <c r="E183" s="38"/>
      <c r="F183" s="25"/>
      <c r="G183" s="25"/>
      <c r="H183" s="38">
        <v>3364</v>
      </c>
      <c r="I183" s="38"/>
      <c r="J183" s="25"/>
      <c r="K183" s="25"/>
      <c r="L183" s="38">
        <v>15432</v>
      </c>
      <c r="M183" s="38"/>
      <c r="N183" s="25"/>
      <c r="O183" s="25"/>
      <c r="P183" s="54" t="s">
        <v>247</v>
      </c>
      <c r="Q183" s="54"/>
      <c r="R183" s="25"/>
      <c r="S183" s="25"/>
      <c r="T183" s="38">
        <v>352810</v>
      </c>
      <c r="U183" s="38"/>
      <c r="V183" s="25"/>
      <c r="AQ183" s="57"/>
      <c r="AR183" s="57"/>
      <c r="AS183" s="57"/>
      <c r="AT183" s="57"/>
      <c r="AU183" s="57"/>
      <c r="AV183" s="57"/>
      <c r="AW183" s="57"/>
      <c r="AX183" s="57"/>
      <c r="AY183" s="57"/>
      <c r="AZ183" s="57"/>
      <c r="BA183" s="57"/>
      <c r="BB183" s="57"/>
      <c r="BC183" s="57"/>
      <c r="BD183" s="57"/>
      <c r="BE183" s="57"/>
      <c r="BF183" s="57"/>
    </row>
    <row r="184" spans="1:58">
      <c r="A184" s="15"/>
      <c r="B184" s="37"/>
      <c r="C184" s="25"/>
      <c r="D184" s="38"/>
      <c r="E184" s="38"/>
      <c r="F184" s="25"/>
      <c r="G184" s="25"/>
      <c r="H184" s="38"/>
      <c r="I184" s="38"/>
      <c r="J184" s="25"/>
      <c r="K184" s="25"/>
      <c r="L184" s="38"/>
      <c r="M184" s="38"/>
      <c r="N184" s="25"/>
      <c r="O184" s="25"/>
      <c r="P184" s="54"/>
      <c r="Q184" s="54"/>
      <c r="R184" s="25"/>
      <c r="S184" s="25"/>
      <c r="T184" s="38"/>
      <c r="U184" s="38"/>
      <c r="V184" s="25"/>
      <c r="AQ184" s="57"/>
      <c r="AR184" s="57"/>
      <c r="AS184" s="57"/>
      <c r="AT184" s="57"/>
      <c r="AU184" s="57"/>
      <c r="AV184" s="57"/>
      <c r="AW184" s="57"/>
      <c r="AX184" s="57"/>
      <c r="AY184" s="57"/>
      <c r="AZ184" s="57"/>
      <c r="BA184" s="57"/>
      <c r="BB184" s="57"/>
      <c r="BC184" s="57"/>
      <c r="BD184" s="57"/>
      <c r="BE184" s="57"/>
      <c r="BF184" s="57"/>
    </row>
    <row r="185" spans="1:58">
      <c r="A185" s="15"/>
      <c r="B185" s="39" t="s">
        <v>383</v>
      </c>
      <c r="C185" s="33"/>
      <c r="D185" s="34">
        <v>140437</v>
      </c>
      <c r="E185" s="34"/>
      <c r="F185" s="33"/>
      <c r="G185" s="33"/>
      <c r="H185" s="34">
        <v>2631</v>
      </c>
      <c r="I185" s="34"/>
      <c r="J185" s="33"/>
      <c r="K185" s="33"/>
      <c r="L185" s="34">
        <v>7823</v>
      </c>
      <c r="M185" s="34"/>
      <c r="N185" s="33"/>
      <c r="O185" s="33"/>
      <c r="P185" s="40" t="s">
        <v>247</v>
      </c>
      <c r="Q185" s="40"/>
      <c r="R185" s="33"/>
      <c r="S185" s="33"/>
      <c r="T185" s="34">
        <v>150891</v>
      </c>
      <c r="U185" s="34"/>
      <c r="V185" s="33"/>
      <c r="AQ185" s="57"/>
      <c r="AR185" s="57"/>
      <c r="AS185" s="57"/>
      <c r="AT185" s="57"/>
      <c r="AU185" s="57"/>
      <c r="AV185" s="57"/>
      <c r="AW185" s="57"/>
      <c r="AX185" s="57"/>
      <c r="AY185" s="57"/>
      <c r="AZ185" s="57"/>
      <c r="BA185" s="57"/>
      <c r="BB185" s="57"/>
      <c r="BC185" s="57"/>
      <c r="BD185" s="57"/>
      <c r="BE185" s="57"/>
      <c r="BF185" s="57"/>
    </row>
    <row r="186" spans="1:58">
      <c r="A186" s="15"/>
      <c r="B186" s="39"/>
      <c r="C186" s="33"/>
      <c r="D186" s="34"/>
      <c r="E186" s="34"/>
      <c r="F186" s="33"/>
      <c r="G186" s="33"/>
      <c r="H186" s="34"/>
      <c r="I186" s="34"/>
      <c r="J186" s="33"/>
      <c r="K186" s="33"/>
      <c r="L186" s="34"/>
      <c r="M186" s="34"/>
      <c r="N186" s="33"/>
      <c r="O186" s="33"/>
      <c r="P186" s="40"/>
      <c r="Q186" s="40"/>
      <c r="R186" s="33"/>
      <c r="S186" s="33"/>
      <c r="T186" s="34"/>
      <c r="U186" s="34"/>
      <c r="V186" s="33"/>
      <c r="AQ186" s="57"/>
      <c r="AR186" s="57"/>
      <c r="AS186" s="57"/>
      <c r="AT186" s="57"/>
      <c r="AU186" s="57"/>
      <c r="AV186" s="57"/>
      <c r="AW186" s="57"/>
      <c r="AX186" s="57"/>
      <c r="AY186" s="57"/>
      <c r="AZ186" s="57"/>
      <c r="BA186" s="57"/>
      <c r="BB186" s="57"/>
      <c r="BC186" s="57"/>
      <c r="BD186" s="57"/>
      <c r="BE186" s="57"/>
      <c r="BF186" s="57"/>
    </row>
    <row r="187" spans="1:58">
      <c r="A187" s="15"/>
      <c r="B187" s="37" t="s">
        <v>384</v>
      </c>
      <c r="C187" s="25"/>
      <c r="D187" s="38">
        <v>215287</v>
      </c>
      <c r="E187" s="38"/>
      <c r="F187" s="25"/>
      <c r="G187" s="25"/>
      <c r="H187" s="54">
        <v>182</v>
      </c>
      <c r="I187" s="54"/>
      <c r="J187" s="25"/>
      <c r="K187" s="25"/>
      <c r="L187" s="38">
        <v>19085</v>
      </c>
      <c r="M187" s="38"/>
      <c r="N187" s="25"/>
      <c r="O187" s="25"/>
      <c r="P187" s="54" t="s">
        <v>247</v>
      </c>
      <c r="Q187" s="54"/>
      <c r="R187" s="25"/>
      <c r="S187" s="25"/>
      <c r="T187" s="38">
        <v>234554</v>
      </c>
      <c r="U187" s="38"/>
      <c r="V187" s="25"/>
      <c r="AQ187" s="57"/>
      <c r="AR187" s="57"/>
      <c r="AS187" s="57"/>
      <c r="AT187" s="57"/>
      <c r="AU187" s="57"/>
      <c r="AV187" s="57"/>
      <c r="AW187" s="57"/>
      <c r="AX187" s="57"/>
      <c r="AY187" s="57"/>
      <c r="AZ187" s="57"/>
      <c r="BA187" s="57"/>
      <c r="BB187" s="57"/>
      <c r="BC187" s="57"/>
      <c r="BD187" s="57"/>
      <c r="BE187" s="57"/>
      <c r="BF187" s="57"/>
    </row>
    <row r="188" spans="1:58">
      <c r="A188" s="15"/>
      <c r="B188" s="37"/>
      <c r="C188" s="25"/>
      <c r="D188" s="38"/>
      <c r="E188" s="38"/>
      <c r="F188" s="25"/>
      <c r="G188" s="25"/>
      <c r="H188" s="54"/>
      <c r="I188" s="54"/>
      <c r="J188" s="25"/>
      <c r="K188" s="25"/>
      <c r="L188" s="38"/>
      <c r="M188" s="38"/>
      <c r="N188" s="25"/>
      <c r="O188" s="25"/>
      <c r="P188" s="54"/>
      <c r="Q188" s="54"/>
      <c r="R188" s="25"/>
      <c r="S188" s="25"/>
      <c r="T188" s="38"/>
      <c r="U188" s="38"/>
      <c r="V188" s="25"/>
      <c r="AQ188" s="57"/>
      <c r="AR188" s="57"/>
      <c r="AS188" s="57"/>
      <c r="AT188" s="57"/>
      <c r="AU188" s="57"/>
      <c r="AV188" s="57"/>
      <c r="AW188" s="57"/>
      <c r="AX188" s="57"/>
      <c r="AY188" s="57"/>
      <c r="AZ188" s="57"/>
      <c r="BA188" s="57"/>
      <c r="BB188" s="57"/>
      <c r="BC188" s="57"/>
      <c r="BD188" s="57"/>
      <c r="BE188" s="57"/>
      <c r="BF188" s="57"/>
    </row>
    <row r="189" spans="1:58">
      <c r="A189" s="15"/>
      <c r="B189" s="32" t="s">
        <v>355</v>
      </c>
      <c r="C189" s="33"/>
      <c r="D189" s="34">
        <v>129882</v>
      </c>
      <c r="E189" s="34"/>
      <c r="F189" s="33"/>
      <c r="G189" s="33"/>
      <c r="H189" s="34">
        <v>2333</v>
      </c>
      <c r="I189" s="34"/>
      <c r="J189" s="33"/>
      <c r="K189" s="33"/>
      <c r="L189" s="40">
        <v>782</v>
      </c>
      <c r="M189" s="40"/>
      <c r="N189" s="33"/>
      <c r="O189" s="33"/>
      <c r="P189" s="40" t="s">
        <v>247</v>
      </c>
      <c r="Q189" s="40"/>
      <c r="R189" s="33"/>
      <c r="S189" s="33"/>
      <c r="T189" s="34">
        <v>132997</v>
      </c>
      <c r="U189" s="34"/>
      <c r="V189" s="33"/>
      <c r="AQ189" s="57"/>
      <c r="AR189" s="57"/>
      <c r="AS189" s="57"/>
      <c r="AT189" s="57"/>
      <c r="AU189" s="57"/>
      <c r="AV189" s="57"/>
      <c r="AW189" s="57"/>
      <c r="AX189" s="57"/>
      <c r="AY189" s="57"/>
      <c r="AZ189" s="57"/>
      <c r="BA189" s="57"/>
      <c r="BB189" s="57"/>
      <c r="BC189" s="57"/>
      <c r="BD189" s="57"/>
      <c r="BE189" s="57"/>
      <c r="BF189" s="57"/>
    </row>
    <row r="190" spans="1:58" ht="15.75" thickBot="1">
      <c r="A190" s="15"/>
      <c r="B190" s="32"/>
      <c r="C190" s="33"/>
      <c r="D190" s="35"/>
      <c r="E190" s="35"/>
      <c r="F190" s="36"/>
      <c r="G190" s="33"/>
      <c r="H190" s="35"/>
      <c r="I190" s="35"/>
      <c r="J190" s="36"/>
      <c r="K190" s="33"/>
      <c r="L190" s="41"/>
      <c r="M190" s="41"/>
      <c r="N190" s="36"/>
      <c r="O190" s="33"/>
      <c r="P190" s="41"/>
      <c r="Q190" s="41"/>
      <c r="R190" s="36"/>
      <c r="S190" s="33"/>
      <c r="T190" s="35"/>
      <c r="U190" s="35"/>
      <c r="V190" s="36"/>
      <c r="AQ190" s="57"/>
      <c r="AR190" s="57"/>
      <c r="AS190" s="57"/>
      <c r="AT190" s="57"/>
      <c r="AU190" s="57"/>
      <c r="AV190" s="57"/>
      <c r="AW190" s="57"/>
      <c r="AX190" s="57"/>
      <c r="AY190" s="57"/>
      <c r="AZ190" s="57"/>
      <c r="BA190" s="57"/>
      <c r="BB190" s="57"/>
      <c r="BC190" s="57"/>
      <c r="BD190" s="57"/>
      <c r="BE190" s="57"/>
      <c r="BF190" s="57"/>
    </row>
    <row r="191" spans="1:58">
      <c r="A191" s="15"/>
      <c r="B191" s="157" t="s">
        <v>57</v>
      </c>
      <c r="C191" s="25"/>
      <c r="D191" s="26" t="s">
        <v>244</v>
      </c>
      <c r="E191" s="28">
        <v>4264321</v>
      </c>
      <c r="F191" s="30"/>
      <c r="G191" s="25"/>
      <c r="H191" s="26" t="s">
        <v>244</v>
      </c>
      <c r="I191" s="28">
        <v>71311</v>
      </c>
      <c r="J191" s="30"/>
      <c r="K191" s="25"/>
      <c r="L191" s="26" t="s">
        <v>244</v>
      </c>
      <c r="M191" s="28">
        <v>160893</v>
      </c>
      <c r="N191" s="30"/>
      <c r="O191" s="25"/>
      <c r="P191" s="26" t="s">
        <v>244</v>
      </c>
      <c r="Q191" s="158" t="s">
        <v>247</v>
      </c>
      <c r="R191" s="30"/>
      <c r="S191" s="25"/>
      <c r="T191" s="26" t="s">
        <v>244</v>
      </c>
      <c r="U191" s="28">
        <v>4496525</v>
      </c>
      <c r="V191" s="30"/>
      <c r="AQ191" s="57"/>
      <c r="AR191" s="57"/>
      <c r="AS191" s="57"/>
      <c r="AT191" s="57"/>
      <c r="AU191" s="57"/>
      <c r="AV191" s="57"/>
      <c r="AW191" s="57"/>
      <c r="AX191" s="57"/>
      <c r="AY191" s="57"/>
      <c r="AZ191" s="57"/>
      <c r="BA191" s="57"/>
      <c r="BB191" s="57"/>
      <c r="BC191" s="57"/>
      <c r="BD191" s="57"/>
      <c r="BE191" s="57"/>
      <c r="BF191" s="57"/>
    </row>
    <row r="192" spans="1:58" ht="15.75" thickBot="1">
      <c r="A192" s="15"/>
      <c r="B192" s="157"/>
      <c r="C192" s="25"/>
      <c r="D192" s="42"/>
      <c r="E192" s="43"/>
      <c r="F192" s="44"/>
      <c r="G192" s="25"/>
      <c r="H192" s="42"/>
      <c r="I192" s="43"/>
      <c r="J192" s="44"/>
      <c r="K192" s="25"/>
      <c r="L192" s="42"/>
      <c r="M192" s="43"/>
      <c r="N192" s="44"/>
      <c r="O192" s="25"/>
      <c r="P192" s="42"/>
      <c r="Q192" s="159"/>
      <c r="R192" s="44"/>
      <c r="S192" s="25"/>
      <c r="T192" s="42"/>
      <c r="U192" s="43"/>
      <c r="V192" s="44"/>
      <c r="AQ192" s="57"/>
      <c r="AR192" s="57"/>
      <c r="AS192" s="57"/>
      <c r="AT192" s="57"/>
      <c r="AU192" s="57"/>
      <c r="AV192" s="57"/>
      <c r="AW192" s="57"/>
      <c r="AX192" s="57"/>
      <c r="AY192" s="57"/>
      <c r="AZ192" s="57"/>
      <c r="BA192" s="57"/>
      <c r="BB192" s="57"/>
      <c r="BC192" s="57"/>
      <c r="BD192" s="57"/>
      <c r="BE192" s="57"/>
      <c r="BF192" s="57"/>
    </row>
    <row r="193" spans="1:58" ht="15.75" thickTop="1">
      <c r="A193" s="15"/>
      <c r="B193" s="160" t="s">
        <v>290</v>
      </c>
      <c r="C193" s="33"/>
      <c r="D193" s="161"/>
      <c r="E193" s="161"/>
      <c r="F193" s="46"/>
      <c r="G193" s="33"/>
      <c r="H193" s="161"/>
      <c r="I193" s="161"/>
      <c r="J193" s="46"/>
      <c r="K193" s="33"/>
      <c r="L193" s="161"/>
      <c r="M193" s="161"/>
      <c r="N193" s="46"/>
      <c r="O193" s="33"/>
      <c r="P193" s="161"/>
      <c r="Q193" s="161"/>
      <c r="R193" s="46"/>
      <c r="S193" s="33"/>
      <c r="T193" s="161"/>
      <c r="U193" s="161"/>
      <c r="V193" s="46"/>
      <c r="AQ193" s="57"/>
      <c r="AR193" s="57"/>
      <c r="AS193" s="57"/>
      <c r="AT193" s="57"/>
      <c r="AU193" s="57"/>
      <c r="AV193" s="57"/>
      <c r="AW193" s="57"/>
      <c r="AX193" s="57"/>
      <c r="AY193" s="57"/>
      <c r="AZ193" s="57"/>
      <c r="BA193" s="57"/>
      <c r="BB193" s="57"/>
      <c r="BC193" s="57"/>
      <c r="BD193" s="57"/>
      <c r="BE193" s="57"/>
      <c r="BF193" s="57"/>
    </row>
    <row r="194" spans="1:58">
      <c r="A194" s="15"/>
      <c r="B194" s="160"/>
      <c r="C194" s="33"/>
      <c r="D194" s="40"/>
      <c r="E194" s="40"/>
      <c r="F194" s="33"/>
      <c r="G194" s="33"/>
      <c r="H194" s="40"/>
      <c r="I194" s="40"/>
      <c r="J194" s="33"/>
      <c r="K194" s="33"/>
      <c r="L194" s="40"/>
      <c r="M194" s="40"/>
      <c r="N194" s="33"/>
      <c r="O194" s="33"/>
      <c r="P194" s="40"/>
      <c r="Q194" s="40"/>
      <c r="R194" s="33"/>
      <c r="S194" s="33"/>
      <c r="T194" s="40"/>
      <c r="U194" s="40"/>
      <c r="V194" s="33"/>
      <c r="AQ194" s="57"/>
      <c r="AR194" s="57"/>
      <c r="AS194" s="57"/>
      <c r="AT194" s="57"/>
      <c r="AU194" s="57"/>
      <c r="AV194" s="57"/>
      <c r="AW194" s="57"/>
      <c r="AX194" s="57"/>
      <c r="AY194" s="57"/>
      <c r="AZ194" s="57"/>
      <c r="BA194" s="57"/>
      <c r="BB194" s="57"/>
      <c r="BC194" s="57"/>
      <c r="BD194" s="57"/>
      <c r="BE194" s="57"/>
      <c r="BF194" s="57"/>
    </row>
    <row r="195" spans="1:58">
      <c r="A195" s="15"/>
      <c r="B195" s="24" t="s">
        <v>377</v>
      </c>
      <c r="C195" s="25"/>
      <c r="D195" s="24" t="s">
        <v>244</v>
      </c>
      <c r="E195" s="38">
        <v>1193114</v>
      </c>
      <c r="F195" s="25"/>
      <c r="G195" s="25"/>
      <c r="H195" s="24" t="s">
        <v>244</v>
      </c>
      <c r="I195" s="38">
        <v>26637</v>
      </c>
      <c r="J195" s="25"/>
      <c r="K195" s="25"/>
      <c r="L195" s="24" t="s">
        <v>244</v>
      </c>
      <c r="M195" s="38">
        <v>61000</v>
      </c>
      <c r="N195" s="25"/>
      <c r="O195" s="25"/>
      <c r="P195" s="24" t="s">
        <v>244</v>
      </c>
      <c r="Q195" s="54">
        <v>626</v>
      </c>
      <c r="R195" s="25"/>
      <c r="S195" s="25"/>
      <c r="T195" s="24" t="s">
        <v>244</v>
      </c>
      <c r="U195" s="38">
        <v>1281377</v>
      </c>
      <c r="V195" s="25"/>
      <c r="AQ195" s="57"/>
      <c r="AR195" s="57"/>
      <c r="AS195" s="57"/>
      <c r="AT195" s="57"/>
      <c r="AU195" s="57"/>
      <c r="AV195" s="57"/>
      <c r="AW195" s="57"/>
      <c r="AX195" s="57"/>
      <c r="AY195" s="57"/>
      <c r="AZ195" s="57"/>
      <c r="BA195" s="57"/>
      <c r="BB195" s="57"/>
      <c r="BC195" s="57"/>
      <c r="BD195" s="57"/>
      <c r="BE195" s="57"/>
      <c r="BF195" s="57"/>
    </row>
    <row r="196" spans="1:58">
      <c r="A196" s="15"/>
      <c r="B196" s="24"/>
      <c r="C196" s="25"/>
      <c r="D196" s="24"/>
      <c r="E196" s="38"/>
      <c r="F196" s="25"/>
      <c r="G196" s="25"/>
      <c r="H196" s="24"/>
      <c r="I196" s="38"/>
      <c r="J196" s="25"/>
      <c r="K196" s="25"/>
      <c r="L196" s="24"/>
      <c r="M196" s="38"/>
      <c r="N196" s="25"/>
      <c r="O196" s="25"/>
      <c r="P196" s="24"/>
      <c r="Q196" s="54"/>
      <c r="R196" s="25"/>
      <c r="S196" s="25"/>
      <c r="T196" s="24"/>
      <c r="U196" s="38"/>
      <c r="V196" s="25"/>
      <c r="AQ196" s="57"/>
      <c r="AR196" s="57"/>
      <c r="AS196" s="57"/>
      <c r="AT196" s="57"/>
      <c r="AU196" s="57"/>
      <c r="AV196" s="57"/>
      <c r="AW196" s="57"/>
      <c r="AX196" s="57"/>
      <c r="AY196" s="57"/>
      <c r="AZ196" s="57"/>
      <c r="BA196" s="57"/>
      <c r="BB196" s="57"/>
      <c r="BC196" s="57"/>
      <c r="BD196" s="57"/>
      <c r="BE196" s="57"/>
      <c r="BF196" s="57"/>
    </row>
    <row r="197" spans="1:58">
      <c r="A197" s="15"/>
      <c r="B197" s="32" t="s">
        <v>378</v>
      </c>
      <c r="C197" s="33"/>
      <c r="D197" s="34">
        <v>1486899</v>
      </c>
      <c r="E197" s="34"/>
      <c r="F197" s="33"/>
      <c r="G197" s="33"/>
      <c r="H197" s="40">
        <v>553</v>
      </c>
      <c r="I197" s="40"/>
      <c r="J197" s="33"/>
      <c r="K197" s="33"/>
      <c r="L197" s="34">
        <v>6736</v>
      </c>
      <c r="M197" s="34"/>
      <c r="N197" s="33"/>
      <c r="O197" s="33"/>
      <c r="P197" s="40" t="s">
        <v>247</v>
      </c>
      <c r="Q197" s="40"/>
      <c r="R197" s="33"/>
      <c r="S197" s="33"/>
      <c r="T197" s="34">
        <v>1494188</v>
      </c>
      <c r="U197" s="34"/>
      <c r="V197" s="33"/>
      <c r="AQ197" s="57"/>
      <c r="AR197" s="57"/>
      <c r="AS197" s="57"/>
      <c r="AT197" s="57"/>
      <c r="AU197" s="57"/>
      <c r="AV197" s="57"/>
      <c r="AW197" s="57"/>
      <c r="AX197" s="57"/>
      <c r="AY197" s="57"/>
      <c r="AZ197" s="57"/>
      <c r="BA197" s="57"/>
      <c r="BB197" s="57"/>
      <c r="BC197" s="57"/>
      <c r="BD197" s="57"/>
      <c r="BE197" s="57"/>
      <c r="BF197" s="57"/>
    </row>
    <row r="198" spans="1:58">
      <c r="A198" s="15"/>
      <c r="B198" s="32"/>
      <c r="C198" s="33"/>
      <c r="D198" s="34"/>
      <c r="E198" s="34"/>
      <c r="F198" s="33"/>
      <c r="G198" s="33"/>
      <c r="H198" s="40"/>
      <c r="I198" s="40"/>
      <c r="J198" s="33"/>
      <c r="K198" s="33"/>
      <c r="L198" s="34"/>
      <c r="M198" s="34"/>
      <c r="N198" s="33"/>
      <c r="O198" s="33"/>
      <c r="P198" s="40"/>
      <c r="Q198" s="40"/>
      <c r="R198" s="33"/>
      <c r="S198" s="33"/>
      <c r="T198" s="34"/>
      <c r="U198" s="34"/>
      <c r="V198" s="33"/>
      <c r="AQ198" s="57"/>
      <c r="AR198" s="57"/>
      <c r="AS198" s="57"/>
      <c r="AT198" s="57"/>
      <c r="AU198" s="57"/>
      <c r="AV198" s="57"/>
      <c r="AW198" s="57"/>
      <c r="AX198" s="57"/>
      <c r="AY198" s="57"/>
      <c r="AZ198" s="57"/>
      <c r="BA198" s="57"/>
      <c r="BB198" s="57"/>
      <c r="BC198" s="57"/>
      <c r="BD198" s="57"/>
      <c r="BE198" s="57"/>
      <c r="BF198" s="57"/>
    </row>
    <row r="199" spans="1:58">
      <c r="A199" s="15"/>
      <c r="B199" s="24" t="s">
        <v>353</v>
      </c>
      <c r="C199" s="25"/>
      <c r="D199" s="54"/>
      <c r="E199" s="54"/>
      <c r="F199" s="25"/>
      <c r="G199" s="25"/>
      <c r="H199" s="54"/>
      <c r="I199" s="54"/>
      <c r="J199" s="25"/>
      <c r="K199" s="25"/>
      <c r="L199" s="54"/>
      <c r="M199" s="54"/>
      <c r="N199" s="25"/>
      <c r="O199" s="25"/>
      <c r="P199" s="54"/>
      <c r="Q199" s="54"/>
      <c r="R199" s="25"/>
      <c r="S199" s="25"/>
      <c r="T199" s="54"/>
      <c r="U199" s="54"/>
      <c r="V199" s="25"/>
      <c r="AQ199" s="57"/>
      <c r="AR199" s="57"/>
      <c r="AS199" s="57"/>
      <c r="AT199" s="57"/>
      <c r="AU199" s="57"/>
      <c r="AV199" s="57"/>
      <c r="AW199" s="57"/>
      <c r="AX199" s="57"/>
      <c r="AY199" s="57"/>
      <c r="AZ199" s="57"/>
      <c r="BA199" s="57"/>
      <c r="BB199" s="57"/>
      <c r="BC199" s="57"/>
      <c r="BD199" s="57"/>
      <c r="BE199" s="57"/>
      <c r="BF199" s="57"/>
    </row>
    <row r="200" spans="1:58">
      <c r="A200" s="15"/>
      <c r="B200" s="24"/>
      <c r="C200" s="25"/>
      <c r="D200" s="54"/>
      <c r="E200" s="54"/>
      <c r="F200" s="25"/>
      <c r="G200" s="25"/>
      <c r="H200" s="54"/>
      <c r="I200" s="54"/>
      <c r="J200" s="25"/>
      <c r="K200" s="25"/>
      <c r="L200" s="54"/>
      <c r="M200" s="54"/>
      <c r="N200" s="25"/>
      <c r="O200" s="25"/>
      <c r="P200" s="54"/>
      <c r="Q200" s="54"/>
      <c r="R200" s="25"/>
      <c r="S200" s="25"/>
      <c r="T200" s="54"/>
      <c r="U200" s="54"/>
      <c r="V200" s="25"/>
      <c r="AQ200" s="57"/>
      <c r="AR200" s="57"/>
      <c r="AS200" s="57"/>
      <c r="AT200" s="57"/>
      <c r="AU200" s="57"/>
      <c r="AV200" s="57"/>
      <c r="AW200" s="57"/>
      <c r="AX200" s="57"/>
      <c r="AY200" s="57"/>
      <c r="AZ200" s="57"/>
      <c r="BA200" s="57"/>
      <c r="BB200" s="57"/>
      <c r="BC200" s="57"/>
      <c r="BD200" s="57"/>
      <c r="BE200" s="57"/>
      <c r="BF200" s="57"/>
    </row>
    <row r="201" spans="1:58">
      <c r="A201" s="15"/>
      <c r="B201" s="39" t="s">
        <v>379</v>
      </c>
      <c r="C201" s="33"/>
      <c r="D201" s="34">
        <v>189705</v>
      </c>
      <c r="E201" s="34"/>
      <c r="F201" s="33"/>
      <c r="G201" s="33"/>
      <c r="H201" s="34">
        <v>21186</v>
      </c>
      <c r="I201" s="34"/>
      <c r="J201" s="33"/>
      <c r="K201" s="33"/>
      <c r="L201" s="34">
        <v>2774</v>
      </c>
      <c r="M201" s="34"/>
      <c r="N201" s="33"/>
      <c r="O201" s="33"/>
      <c r="P201" s="34">
        <v>3064</v>
      </c>
      <c r="Q201" s="34"/>
      <c r="R201" s="33"/>
      <c r="S201" s="33"/>
      <c r="T201" s="34">
        <v>216729</v>
      </c>
      <c r="U201" s="34"/>
      <c r="V201" s="33"/>
      <c r="AQ201" s="57"/>
      <c r="AR201" s="57"/>
      <c r="AS201" s="57"/>
      <c r="AT201" s="57"/>
      <c r="AU201" s="57"/>
      <c r="AV201" s="57"/>
      <c r="AW201" s="57"/>
      <c r="AX201" s="57"/>
      <c r="AY201" s="57"/>
      <c r="AZ201" s="57"/>
      <c r="BA201" s="57"/>
      <c r="BB201" s="57"/>
      <c r="BC201" s="57"/>
      <c r="BD201" s="57"/>
      <c r="BE201" s="57"/>
      <c r="BF201" s="57"/>
    </row>
    <row r="202" spans="1:58">
      <c r="A202" s="15"/>
      <c r="B202" s="39"/>
      <c r="C202" s="33"/>
      <c r="D202" s="34"/>
      <c r="E202" s="34"/>
      <c r="F202" s="33"/>
      <c r="G202" s="33"/>
      <c r="H202" s="34"/>
      <c r="I202" s="34"/>
      <c r="J202" s="33"/>
      <c r="K202" s="33"/>
      <c r="L202" s="34"/>
      <c r="M202" s="34"/>
      <c r="N202" s="33"/>
      <c r="O202" s="33"/>
      <c r="P202" s="34"/>
      <c r="Q202" s="34"/>
      <c r="R202" s="33"/>
      <c r="S202" s="33"/>
      <c r="T202" s="34"/>
      <c r="U202" s="34"/>
      <c r="V202" s="33"/>
      <c r="AQ202" s="57"/>
      <c r="AR202" s="57"/>
      <c r="AS202" s="57"/>
      <c r="AT202" s="57"/>
      <c r="AU202" s="57"/>
      <c r="AV202" s="57"/>
      <c r="AW202" s="57"/>
      <c r="AX202" s="57"/>
      <c r="AY202" s="57"/>
      <c r="AZ202" s="57"/>
      <c r="BA202" s="57"/>
      <c r="BB202" s="57"/>
      <c r="BC202" s="57"/>
      <c r="BD202" s="57"/>
      <c r="BE202" s="57"/>
      <c r="BF202" s="57"/>
    </row>
    <row r="203" spans="1:58">
      <c r="A203" s="15"/>
      <c r="B203" s="37" t="s">
        <v>380</v>
      </c>
      <c r="C203" s="25"/>
      <c r="D203" s="38">
        <v>345236</v>
      </c>
      <c r="E203" s="38"/>
      <c r="F203" s="25"/>
      <c r="G203" s="25"/>
      <c r="H203" s="38">
        <v>5328</v>
      </c>
      <c r="I203" s="38"/>
      <c r="J203" s="25"/>
      <c r="K203" s="25"/>
      <c r="L203" s="38">
        <v>29280</v>
      </c>
      <c r="M203" s="38"/>
      <c r="N203" s="25"/>
      <c r="O203" s="25"/>
      <c r="P203" s="54" t="s">
        <v>247</v>
      </c>
      <c r="Q203" s="54"/>
      <c r="R203" s="25"/>
      <c r="S203" s="25"/>
      <c r="T203" s="38">
        <v>379844</v>
      </c>
      <c r="U203" s="38"/>
      <c r="V203" s="25"/>
      <c r="AQ203" s="57"/>
      <c r="AR203" s="57"/>
      <c r="AS203" s="57"/>
      <c r="AT203" s="57"/>
      <c r="AU203" s="57"/>
      <c r="AV203" s="57"/>
      <c r="AW203" s="57"/>
      <c r="AX203" s="57"/>
      <c r="AY203" s="57"/>
      <c r="AZ203" s="57"/>
      <c r="BA203" s="57"/>
      <c r="BB203" s="57"/>
      <c r="BC203" s="57"/>
      <c r="BD203" s="57"/>
      <c r="BE203" s="57"/>
      <c r="BF203" s="57"/>
    </row>
    <row r="204" spans="1:58">
      <c r="A204" s="15"/>
      <c r="B204" s="37"/>
      <c r="C204" s="25"/>
      <c r="D204" s="38"/>
      <c r="E204" s="38"/>
      <c r="F204" s="25"/>
      <c r="G204" s="25"/>
      <c r="H204" s="38"/>
      <c r="I204" s="38"/>
      <c r="J204" s="25"/>
      <c r="K204" s="25"/>
      <c r="L204" s="38"/>
      <c r="M204" s="38"/>
      <c r="N204" s="25"/>
      <c r="O204" s="25"/>
      <c r="P204" s="54"/>
      <c r="Q204" s="54"/>
      <c r="R204" s="25"/>
      <c r="S204" s="25"/>
      <c r="T204" s="38"/>
      <c r="U204" s="38"/>
      <c r="V204" s="25"/>
      <c r="AQ204" s="57"/>
      <c r="AR204" s="57"/>
      <c r="AS204" s="57"/>
      <c r="AT204" s="57"/>
      <c r="AU204" s="57"/>
      <c r="AV204" s="57"/>
      <c r="AW204" s="57"/>
      <c r="AX204" s="57"/>
      <c r="AY204" s="57"/>
      <c r="AZ204" s="57"/>
      <c r="BA204" s="57"/>
      <c r="BB204" s="57"/>
      <c r="BC204" s="57"/>
      <c r="BD204" s="57"/>
      <c r="BE204" s="57"/>
      <c r="BF204" s="57"/>
    </row>
    <row r="205" spans="1:58">
      <c r="A205" s="15"/>
      <c r="B205" s="39" t="s">
        <v>381</v>
      </c>
      <c r="C205" s="33"/>
      <c r="D205" s="34">
        <v>296179</v>
      </c>
      <c r="E205" s="34"/>
      <c r="F205" s="33"/>
      <c r="G205" s="33"/>
      <c r="H205" s="40">
        <v>342</v>
      </c>
      <c r="I205" s="40"/>
      <c r="J205" s="33"/>
      <c r="K205" s="33"/>
      <c r="L205" s="34">
        <v>11420</v>
      </c>
      <c r="M205" s="34"/>
      <c r="N205" s="33"/>
      <c r="O205" s="33"/>
      <c r="P205" s="40" t="s">
        <v>247</v>
      </c>
      <c r="Q205" s="40"/>
      <c r="R205" s="33"/>
      <c r="S205" s="33"/>
      <c r="T205" s="34">
        <v>307941</v>
      </c>
      <c r="U205" s="34"/>
      <c r="V205" s="33"/>
      <c r="AQ205" s="57"/>
      <c r="AR205" s="57"/>
      <c r="AS205" s="57"/>
      <c r="AT205" s="57"/>
      <c r="AU205" s="57"/>
      <c r="AV205" s="57"/>
      <c r="AW205" s="57"/>
      <c r="AX205" s="57"/>
      <c r="AY205" s="57"/>
      <c r="AZ205" s="57"/>
      <c r="BA205" s="57"/>
      <c r="BB205" s="57"/>
      <c r="BC205" s="57"/>
      <c r="BD205" s="57"/>
      <c r="BE205" s="57"/>
      <c r="BF205" s="57"/>
    </row>
    <row r="206" spans="1:58">
      <c r="A206" s="15"/>
      <c r="B206" s="39"/>
      <c r="C206" s="33"/>
      <c r="D206" s="34"/>
      <c r="E206" s="34"/>
      <c r="F206" s="33"/>
      <c r="G206" s="33"/>
      <c r="H206" s="40"/>
      <c r="I206" s="40"/>
      <c r="J206" s="33"/>
      <c r="K206" s="33"/>
      <c r="L206" s="34"/>
      <c r="M206" s="34"/>
      <c r="N206" s="33"/>
      <c r="O206" s="33"/>
      <c r="P206" s="40"/>
      <c r="Q206" s="40"/>
      <c r="R206" s="33"/>
      <c r="S206" s="33"/>
      <c r="T206" s="34"/>
      <c r="U206" s="34"/>
      <c r="V206" s="33"/>
      <c r="AQ206" s="57"/>
      <c r="AR206" s="57"/>
      <c r="AS206" s="57"/>
      <c r="AT206" s="57"/>
      <c r="AU206" s="57"/>
      <c r="AV206" s="57"/>
      <c r="AW206" s="57"/>
      <c r="AX206" s="57"/>
      <c r="AY206" s="57"/>
      <c r="AZ206" s="57"/>
      <c r="BA206" s="57"/>
      <c r="BB206" s="57"/>
      <c r="BC206" s="57"/>
      <c r="BD206" s="57"/>
      <c r="BE206" s="57"/>
      <c r="BF206" s="57"/>
    </row>
    <row r="207" spans="1:58">
      <c r="A207" s="15"/>
      <c r="B207" s="37" t="s">
        <v>382</v>
      </c>
      <c r="C207" s="25"/>
      <c r="D207" s="38">
        <v>316420</v>
      </c>
      <c r="E207" s="38"/>
      <c r="F207" s="25"/>
      <c r="G207" s="25"/>
      <c r="H207" s="38">
        <v>10660</v>
      </c>
      <c r="I207" s="38"/>
      <c r="J207" s="25"/>
      <c r="K207" s="25"/>
      <c r="L207" s="38">
        <v>17520</v>
      </c>
      <c r="M207" s="38"/>
      <c r="N207" s="25"/>
      <c r="O207" s="25"/>
      <c r="P207" s="54" t="s">
        <v>247</v>
      </c>
      <c r="Q207" s="54"/>
      <c r="R207" s="25"/>
      <c r="S207" s="25"/>
      <c r="T207" s="38">
        <v>344600</v>
      </c>
      <c r="U207" s="38"/>
      <c r="V207" s="25"/>
      <c r="AQ207" s="57"/>
      <c r="AR207" s="57"/>
      <c r="AS207" s="57"/>
      <c r="AT207" s="57"/>
      <c r="AU207" s="57"/>
      <c r="AV207" s="57"/>
      <c r="AW207" s="57"/>
      <c r="AX207" s="57"/>
      <c r="AY207" s="57"/>
      <c r="AZ207" s="57"/>
      <c r="BA207" s="57"/>
      <c r="BB207" s="57"/>
      <c r="BC207" s="57"/>
      <c r="BD207" s="57"/>
      <c r="BE207" s="57"/>
      <c r="BF207" s="57"/>
    </row>
    <row r="208" spans="1:58">
      <c r="A208" s="15"/>
      <c r="B208" s="37"/>
      <c r="C208" s="25"/>
      <c r="D208" s="38"/>
      <c r="E208" s="38"/>
      <c r="F208" s="25"/>
      <c r="G208" s="25"/>
      <c r="H208" s="38"/>
      <c r="I208" s="38"/>
      <c r="J208" s="25"/>
      <c r="K208" s="25"/>
      <c r="L208" s="38"/>
      <c r="M208" s="38"/>
      <c r="N208" s="25"/>
      <c r="O208" s="25"/>
      <c r="P208" s="54"/>
      <c r="Q208" s="54"/>
      <c r="R208" s="25"/>
      <c r="S208" s="25"/>
      <c r="T208" s="38"/>
      <c r="U208" s="38"/>
      <c r="V208" s="25"/>
      <c r="AQ208" s="57"/>
      <c r="AR208" s="57"/>
      <c r="AS208" s="57"/>
      <c r="AT208" s="57"/>
      <c r="AU208" s="57"/>
      <c r="AV208" s="57"/>
      <c r="AW208" s="57"/>
      <c r="AX208" s="57"/>
      <c r="AY208" s="57"/>
      <c r="AZ208" s="57"/>
      <c r="BA208" s="57"/>
      <c r="BB208" s="57"/>
      <c r="BC208" s="57"/>
      <c r="BD208" s="57"/>
      <c r="BE208" s="57"/>
      <c r="BF208" s="57"/>
    </row>
    <row r="209" spans="1:58">
      <c r="A209" s="15"/>
      <c r="B209" s="39" t="s">
        <v>383</v>
      </c>
      <c r="C209" s="33"/>
      <c r="D209" s="34">
        <v>151393</v>
      </c>
      <c r="E209" s="34"/>
      <c r="F209" s="33"/>
      <c r="G209" s="33"/>
      <c r="H209" s="34">
        <v>2682</v>
      </c>
      <c r="I209" s="34"/>
      <c r="J209" s="33"/>
      <c r="K209" s="33"/>
      <c r="L209" s="34">
        <v>3927</v>
      </c>
      <c r="M209" s="34"/>
      <c r="N209" s="33"/>
      <c r="O209" s="33"/>
      <c r="P209" s="40" t="s">
        <v>247</v>
      </c>
      <c r="Q209" s="40"/>
      <c r="R209" s="33"/>
      <c r="S209" s="33"/>
      <c r="T209" s="34">
        <v>158002</v>
      </c>
      <c r="U209" s="34"/>
      <c r="V209" s="33"/>
      <c r="AQ209" s="57"/>
      <c r="AR209" s="57"/>
      <c r="AS209" s="57"/>
      <c r="AT209" s="57"/>
      <c r="AU209" s="57"/>
      <c r="AV209" s="57"/>
      <c r="AW209" s="57"/>
      <c r="AX209" s="57"/>
      <c r="AY209" s="57"/>
      <c r="AZ209" s="57"/>
      <c r="BA209" s="57"/>
      <c r="BB209" s="57"/>
      <c r="BC209" s="57"/>
      <c r="BD209" s="57"/>
      <c r="BE209" s="57"/>
      <c r="BF209" s="57"/>
    </row>
    <row r="210" spans="1:58">
      <c r="A210" s="15"/>
      <c r="B210" s="39"/>
      <c r="C210" s="33"/>
      <c r="D210" s="34"/>
      <c r="E210" s="34"/>
      <c r="F210" s="33"/>
      <c r="G210" s="33"/>
      <c r="H210" s="34"/>
      <c r="I210" s="34"/>
      <c r="J210" s="33"/>
      <c r="K210" s="33"/>
      <c r="L210" s="34"/>
      <c r="M210" s="34"/>
      <c r="N210" s="33"/>
      <c r="O210" s="33"/>
      <c r="P210" s="40"/>
      <c r="Q210" s="40"/>
      <c r="R210" s="33"/>
      <c r="S210" s="33"/>
      <c r="T210" s="34"/>
      <c r="U210" s="34"/>
      <c r="V210" s="33"/>
      <c r="AQ210" s="57"/>
      <c r="AR210" s="57"/>
      <c r="AS210" s="57"/>
      <c r="AT210" s="57"/>
      <c r="AU210" s="57"/>
      <c r="AV210" s="57"/>
      <c r="AW210" s="57"/>
      <c r="AX210" s="57"/>
      <c r="AY210" s="57"/>
      <c r="AZ210" s="57"/>
      <c r="BA210" s="57"/>
      <c r="BB210" s="57"/>
      <c r="BC210" s="57"/>
      <c r="BD210" s="57"/>
      <c r="BE210" s="57"/>
      <c r="BF210" s="57"/>
    </row>
    <row r="211" spans="1:58">
      <c r="A211" s="15"/>
      <c r="B211" s="37" t="s">
        <v>384</v>
      </c>
      <c r="C211" s="25"/>
      <c r="D211" s="38">
        <v>217188</v>
      </c>
      <c r="E211" s="38"/>
      <c r="F211" s="25"/>
      <c r="G211" s="25"/>
      <c r="H211" s="54">
        <v>349</v>
      </c>
      <c r="I211" s="54"/>
      <c r="J211" s="25"/>
      <c r="K211" s="25"/>
      <c r="L211" s="38">
        <v>23047</v>
      </c>
      <c r="M211" s="38"/>
      <c r="N211" s="25"/>
      <c r="O211" s="25"/>
      <c r="P211" s="54" t="s">
        <v>247</v>
      </c>
      <c r="Q211" s="54"/>
      <c r="R211" s="25"/>
      <c r="S211" s="25"/>
      <c r="T211" s="38">
        <v>240584</v>
      </c>
      <c r="U211" s="38"/>
      <c r="V211" s="25"/>
      <c r="AQ211" s="57"/>
      <c r="AR211" s="57"/>
      <c r="AS211" s="57"/>
      <c r="AT211" s="57"/>
      <c r="AU211" s="57"/>
      <c r="AV211" s="57"/>
      <c r="AW211" s="57"/>
      <c r="AX211" s="57"/>
      <c r="AY211" s="57"/>
      <c r="AZ211" s="57"/>
      <c r="BA211" s="57"/>
      <c r="BB211" s="57"/>
      <c r="BC211" s="57"/>
      <c r="BD211" s="57"/>
      <c r="BE211" s="57"/>
      <c r="BF211" s="57"/>
    </row>
    <row r="212" spans="1:58">
      <c r="A212" s="15"/>
      <c r="B212" s="37"/>
      <c r="C212" s="25"/>
      <c r="D212" s="38"/>
      <c r="E212" s="38"/>
      <c r="F212" s="25"/>
      <c r="G212" s="25"/>
      <c r="H212" s="54"/>
      <c r="I212" s="54"/>
      <c r="J212" s="25"/>
      <c r="K212" s="25"/>
      <c r="L212" s="38"/>
      <c r="M212" s="38"/>
      <c r="N212" s="25"/>
      <c r="O212" s="25"/>
      <c r="P212" s="54"/>
      <c r="Q212" s="54"/>
      <c r="R212" s="25"/>
      <c r="S212" s="25"/>
      <c r="T212" s="38"/>
      <c r="U212" s="38"/>
      <c r="V212" s="25"/>
      <c r="AQ212" s="57"/>
      <c r="AR212" s="57"/>
      <c r="AS212" s="57"/>
      <c r="AT212" s="57"/>
      <c r="AU212" s="57"/>
      <c r="AV212" s="57"/>
      <c r="AW212" s="57"/>
      <c r="AX212" s="57"/>
      <c r="AY212" s="57"/>
      <c r="AZ212" s="57"/>
      <c r="BA212" s="57"/>
      <c r="BB212" s="57"/>
      <c r="BC212" s="57"/>
      <c r="BD212" s="57"/>
      <c r="BE212" s="57"/>
      <c r="BF212" s="57"/>
    </row>
    <row r="213" spans="1:58">
      <c r="A213" s="15"/>
      <c r="B213" s="32" t="s">
        <v>355</v>
      </c>
      <c r="C213" s="33"/>
      <c r="D213" s="34">
        <v>139847</v>
      </c>
      <c r="E213" s="34"/>
      <c r="F213" s="33"/>
      <c r="G213" s="33"/>
      <c r="H213" s="40">
        <v>540</v>
      </c>
      <c r="I213" s="40"/>
      <c r="J213" s="33"/>
      <c r="K213" s="33"/>
      <c r="L213" s="40">
        <v>866</v>
      </c>
      <c r="M213" s="40"/>
      <c r="N213" s="33"/>
      <c r="O213" s="33"/>
      <c r="P213" s="40" t="s">
        <v>247</v>
      </c>
      <c r="Q213" s="40"/>
      <c r="R213" s="33"/>
      <c r="S213" s="33"/>
      <c r="T213" s="34">
        <v>141253</v>
      </c>
      <c r="U213" s="34"/>
      <c r="V213" s="33"/>
      <c r="AQ213" s="57"/>
      <c r="AR213" s="57"/>
      <c r="AS213" s="57"/>
      <c r="AT213" s="57"/>
      <c r="AU213" s="57"/>
      <c r="AV213" s="57"/>
      <c r="AW213" s="57"/>
      <c r="AX213" s="57"/>
      <c r="AY213" s="57"/>
      <c r="AZ213" s="57"/>
      <c r="BA213" s="57"/>
      <c r="BB213" s="57"/>
      <c r="BC213" s="57"/>
      <c r="BD213" s="57"/>
      <c r="BE213" s="57"/>
      <c r="BF213" s="57"/>
    </row>
    <row r="214" spans="1:58" ht="15.75" thickBot="1">
      <c r="A214" s="15"/>
      <c r="B214" s="32"/>
      <c r="C214" s="33"/>
      <c r="D214" s="35"/>
      <c r="E214" s="35"/>
      <c r="F214" s="36"/>
      <c r="G214" s="33"/>
      <c r="H214" s="41"/>
      <c r="I214" s="41"/>
      <c r="J214" s="36"/>
      <c r="K214" s="33"/>
      <c r="L214" s="41"/>
      <c r="M214" s="41"/>
      <c r="N214" s="36"/>
      <c r="O214" s="33"/>
      <c r="P214" s="41"/>
      <c r="Q214" s="41"/>
      <c r="R214" s="36"/>
      <c r="S214" s="33"/>
      <c r="T214" s="35"/>
      <c r="U214" s="35"/>
      <c r="V214" s="36"/>
      <c r="AQ214" s="57"/>
      <c r="AR214" s="57"/>
      <c r="AS214" s="57"/>
      <c r="AT214" s="57"/>
      <c r="AU214" s="57"/>
      <c r="AV214" s="57"/>
      <c r="AW214" s="57"/>
      <c r="AX214" s="57"/>
      <c r="AY214" s="57"/>
      <c r="AZ214" s="57"/>
      <c r="BA214" s="57"/>
      <c r="BB214" s="57"/>
      <c r="BC214" s="57"/>
      <c r="BD214" s="57"/>
      <c r="BE214" s="57"/>
      <c r="BF214" s="57"/>
    </row>
    <row r="215" spans="1:58">
      <c r="A215" s="15"/>
      <c r="B215" s="157" t="s">
        <v>57</v>
      </c>
      <c r="C215" s="25"/>
      <c r="D215" s="26" t="s">
        <v>244</v>
      </c>
      <c r="E215" s="28">
        <v>4335981</v>
      </c>
      <c r="F215" s="30"/>
      <c r="G215" s="25"/>
      <c r="H215" s="26" t="s">
        <v>244</v>
      </c>
      <c r="I215" s="28">
        <v>68277</v>
      </c>
      <c r="J215" s="30"/>
      <c r="K215" s="25"/>
      <c r="L215" s="26" t="s">
        <v>244</v>
      </c>
      <c r="M215" s="28">
        <v>156570</v>
      </c>
      <c r="N215" s="30"/>
      <c r="O215" s="25"/>
      <c r="P215" s="26" t="s">
        <v>244</v>
      </c>
      <c r="Q215" s="28">
        <v>3690</v>
      </c>
      <c r="R215" s="30"/>
      <c r="S215" s="25"/>
      <c r="T215" s="26" t="s">
        <v>244</v>
      </c>
      <c r="U215" s="28">
        <v>4564518</v>
      </c>
      <c r="V215" s="30"/>
      <c r="AQ215" s="57"/>
      <c r="AR215" s="57"/>
      <c r="AS215" s="57"/>
      <c r="AT215" s="57"/>
      <c r="AU215" s="57"/>
      <c r="AV215" s="57"/>
      <c r="AW215" s="57"/>
      <c r="AX215" s="57"/>
      <c r="AY215" s="57"/>
      <c r="AZ215" s="57"/>
      <c r="BA215" s="57"/>
      <c r="BB215" s="57"/>
      <c r="BC215" s="57"/>
      <c r="BD215" s="57"/>
      <c r="BE215" s="57"/>
      <c r="BF215" s="57"/>
    </row>
    <row r="216" spans="1:58" ht="15.75" thickBot="1">
      <c r="A216" s="15"/>
      <c r="B216" s="157"/>
      <c r="C216" s="25"/>
      <c r="D216" s="42"/>
      <c r="E216" s="43"/>
      <c r="F216" s="44"/>
      <c r="G216" s="25"/>
      <c r="H216" s="42"/>
      <c r="I216" s="43"/>
      <c r="J216" s="44"/>
      <c r="K216" s="25"/>
      <c r="L216" s="42"/>
      <c r="M216" s="43"/>
      <c r="N216" s="44"/>
      <c r="O216" s="25"/>
      <c r="P216" s="42"/>
      <c r="Q216" s="43"/>
      <c r="R216" s="44"/>
      <c r="S216" s="25"/>
      <c r="T216" s="42"/>
      <c r="U216" s="43"/>
      <c r="V216" s="44"/>
      <c r="AQ216" s="57"/>
      <c r="AR216" s="57"/>
      <c r="AS216" s="57"/>
      <c r="AT216" s="57"/>
      <c r="AU216" s="57"/>
      <c r="AV216" s="57"/>
      <c r="AW216" s="57"/>
      <c r="AX216" s="57"/>
      <c r="AY216" s="57"/>
      <c r="AZ216" s="57"/>
      <c r="BA216" s="57"/>
      <c r="BB216" s="57"/>
      <c r="BC216" s="57"/>
      <c r="BD216" s="57"/>
      <c r="BE216" s="57"/>
      <c r="BF216" s="57"/>
    </row>
    <row r="217" spans="1:58" ht="15.75" thickTop="1">
      <c r="A217" s="15" t="s">
        <v>935</v>
      </c>
      <c r="B217" s="57" t="s">
        <v>5</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c r="AB217" s="57"/>
      <c r="AC217" s="57"/>
      <c r="AD217" s="57"/>
      <c r="AE217" s="57"/>
      <c r="AF217" s="57"/>
      <c r="AG217" s="57"/>
      <c r="AH217" s="57"/>
      <c r="AI217" s="57"/>
      <c r="AJ217" s="57"/>
      <c r="AK217" s="57"/>
      <c r="AL217" s="57"/>
      <c r="AM217" s="57"/>
      <c r="AN217" s="57"/>
      <c r="AO217" s="57"/>
      <c r="AP217" s="57"/>
      <c r="AQ217" s="57" t="s">
        <v>5</v>
      </c>
      <c r="AR217" s="57"/>
      <c r="AS217" s="57"/>
      <c r="AT217" s="57"/>
      <c r="AU217" s="57"/>
      <c r="AV217" s="57"/>
      <c r="AW217" s="57"/>
      <c r="AX217" s="57"/>
      <c r="AY217" s="57"/>
      <c r="AZ217" s="57"/>
      <c r="BA217" s="57"/>
      <c r="BB217" s="57"/>
      <c r="BC217" s="57"/>
      <c r="BD217" s="57"/>
      <c r="BE217" s="57"/>
      <c r="BF217" s="57"/>
    </row>
    <row r="218" spans="1:58">
      <c r="A218" s="15"/>
      <c r="B218" s="59" t="s">
        <v>936</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c r="AB218" s="59"/>
      <c r="AC218" s="59"/>
      <c r="AD218" s="59"/>
      <c r="AE218" s="59"/>
      <c r="AF218" s="59"/>
      <c r="AG218" s="59"/>
      <c r="AH218" s="59"/>
      <c r="AI218" s="59"/>
      <c r="AJ218" s="59"/>
      <c r="AK218" s="59"/>
      <c r="AL218" s="59"/>
      <c r="AM218" s="59"/>
      <c r="AN218" s="59"/>
      <c r="AO218" s="59"/>
      <c r="AP218" s="59"/>
      <c r="AQ218" s="57"/>
      <c r="AR218" s="57"/>
      <c r="AS218" s="57"/>
      <c r="AT218" s="57"/>
      <c r="AU218" s="57"/>
      <c r="AV218" s="57"/>
      <c r="AW218" s="57"/>
      <c r="AX218" s="57"/>
      <c r="AY218" s="57"/>
      <c r="AZ218" s="57"/>
      <c r="BA218" s="57"/>
      <c r="BB218" s="57"/>
      <c r="BC218" s="57"/>
      <c r="BD218" s="57"/>
      <c r="BE218" s="57"/>
      <c r="BF218" s="57"/>
    </row>
    <row r="219" spans="1:58">
      <c r="A219" s="15"/>
      <c r="B219" s="238"/>
      <c r="C219" s="238"/>
      <c r="D219" s="238"/>
      <c r="E219" s="238"/>
      <c r="F219" s="238"/>
      <c r="G219" s="238"/>
      <c r="H219" s="238"/>
      <c r="I219" s="238"/>
      <c r="J219" s="238"/>
      <c r="K219" s="238"/>
      <c r="L219" s="238"/>
      <c r="M219" s="238"/>
      <c r="N219" s="238"/>
      <c r="O219" s="238"/>
      <c r="P219" s="238"/>
      <c r="Q219" s="238"/>
      <c r="R219" s="238"/>
      <c r="S219" s="238"/>
      <c r="T219" s="238"/>
      <c r="U219" s="238"/>
      <c r="V219" s="238"/>
      <c r="W219" s="238"/>
      <c r="X219" s="238"/>
      <c r="Y219" s="238"/>
      <c r="Z219" s="238"/>
      <c r="AA219" s="238"/>
      <c r="AB219" s="238"/>
      <c r="AC219" s="238"/>
      <c r="AD219" s="238"/>
      <c r="AE219" s="238"/>
      <c r="AF219" s="238"/>
      <c r="AG219" s="238"/>
      <c r="AH219" s="238"/>
      <c r="AI219" s="238"/>
      <c r="AJ219" s="238"/>
      <c r="AK219" s="238"/>
      <c r="AL219" s="238"/>
      <c r="AM219" s="238"/>
      <c r="AN219" s="238"/>
      <c r="AO219" s="238"/>
      <c r="AP219" s="238"/>
      <c r="AQ219" s="57"/>
      <c r="AR219" s="57"/>
      <c r="AS219" s="57"/>
      <c r="AT219" s="57"/>
      <c r="AU219" s="57"/>
      <c r="AV219" s="57"/>
      <c r="AW219" s="57"/>
      <c r="AX219" s="57"/>
      <c r="AY219" s="57"/>
      <c r="AZ219" s="57"/>
      <c r="BA219" s="57"/>
      <c r="BB219" s="57"/>
      <c r="BC219" s="57"/>
      <c r="BD219" s="57"/>
      <c r="BE219" s="57"/>
      <c r="BF219" s="57"/>
    </row>
    <row r="220" spans="1:58">
      <c r="A220" s="15"/>
      <c r="B220" s="20"/>
      <c r="C220" s="20"/>
      <c r="D220" s="20"/>
      <c r="E220" s="20"/>
      <c r="F220" s="20"/>
      <c r="G220" s="20"/>
      <c r="H220" s="20"/>
      <c r="I220" s="20"/>
      <c r="J220" s="20"/>
      <c r="K220" s="20"/>
      <c r="L220" s="20"/>
      <c r="M220" s="20"/>
      <c r="N220" s="20"/>
      <c r="AQ220" s="57"/>
      <c r="AR220" s="57"/>
      <c r="AS220" s="57"/>
      <c r="AT220" s="57"/>
      <c r="AU220" s="57"/>
      <c r="AV220" s="57"/>
      <c r="AW220" s="57"/>
      <c r="AX220" s="57"/>
      <c r="AY220" s="57"/>
      <c r="AZ220" s="57"/>
      <c r="BA220" s="57"/>
      <c r="BB220" s="57"/>
      <c r="BC220" s="57"/>
      <c r="BD220" s="57"/>
      <c r="BE220" s="57"/>
      <c r="BF220" s="57"/>
    </row>
    <row r="221" spans="1:58">
      <c r="A221" s="15"/>
      <c r="B221" s="12"/>
      <c r="C221" s="12"/>
      <c r="D221" s="12"/>
      <c r="E221" s="12"/>
      <c r="F221" s="12"/>
      <c r="G221" s="12"/>
      <c r="H221" s="12"/>
      <c r="I221" s="12"/>
      <c r="J221" s="12"/>
      <c r="K221" s="12"/>
      <c r="L221" s="12"/>
      <c r="M221" s="12"/>
      <c r="N221" s="12"/>
      <c r="AQ221" s="57"/>
      <c r="AR221" s="57"/>
      <c r="AS221" s="57"/>
      <c r="AT221" s="57"/>
      <c r="AU221" s="57"/>
      <c r="AV221" s="57"/>
      <c r="AW221" s="57"/>
      <c r="AX221" s="57"/>
      <c r="AY221" s="57"/>
      <c r="AZ221" s="57"/>
      <c r="BA221" s="57"/>
      <c r="BB221" s="57"/>
      <c r="BC221" s="57"/>
      <c r="BD221" s="57"/>
      <c r="BE221" s="57"/>
      <c r="BF221" s="57"/>
    </row>
    <row r="222" spans="1:58" ht="15.75" thickBot="1">
      <c r="A222" s="15"/>
      <c r="B222" s="102"/>
      <c r="C222" s="13"/>
      <c r="D222" s="118" t="s">
        <v>406</v>
      </c>
      <c r="E222" s="118"/>
      <c r="F222" s="118"/>
      <c r="G222" s="13"/>
      <c r="H222" s="118" t="s">
        <v>407</v>
      </c>
      <c r="I222" s="118"/>
      <c r="J222" s="118"/>
      <c r="K222" s="13"/>
      <c r="L222" s="118" t="s">
        <v>57</v>
      </c>
      <c r="M222" s="118"/>
      <c r="N222" s="118"/>
      <c r="AQ222" s="57"/>
      <c r="AR222" s="57"/>
      <c r="AS222" s="57"/>
      <c r="AT222" s="57"/>
      <c r="AU222" s="57"/>
      <c r="AV222" s="57"/>
      <c r="AW222" s="57"/>
      <c r="AX222" s="57"/>
      <c r="AY222" s="57"/>
      <c r="AZ222" s="57"/>
      <c r="BA222" s="57"/>
      <c r="BB222" s="57"/>
      <c r="BC222" s="57"/>
      <c r="BD222" s="57"/>
      <c r="BE222" s="57"/>
      <c r="BF222" s="57"/>
    </row>
    <row r="223" spans="1:58">
      <c r="A223" s="15"/>
      <c r="B223" s="162">
        <v>41729</v>
      </c>
      <c r="C223" s="33"/>
      <c r="D223" s="68"/>
      <c r="E223" s="68"/>
      <c r="F223" s="51"/>
      <c r="G223" s="33"/>
      <c r="H223" s="68"/>
      <c r="I223" s="68"/>
      <c r="J223" s="51"/>
      <c r="K223" s="33"/>
      <c r="L223" s="68"/>
      <c r="M223" s="68"/>
      <c r="N223" s="51"/>
      <c r="AQ223" s="57"/>
      <c r="AR223" s="57"/>
      <c r="AS223" s="57"/>
      <c r="AT223" s="57"/>
      <c r="AU223" s="57"/>
      <c r="AV223" s="57"/>
      <c r="AW223" s="57"/>
      <c r="AX223" s="57"/>
      <c r="AY223" s="57"/>
      <c r="AZ223" s="57"/>
      <c r="BA223" s="57"/>
      <c r="BB223" s="57"/>
      <c r="BC223" s="57"/>
      <c r="BD223" s="57"/>
      <c r="BE223" s="57"/>
      <c r="BF223" s="57"/>
    </row>
    <row r="224" spans="1:58">
      <c r="A224" s="15"/>
      <c r="B224" s="162"/>
      <c r="C224" s="33"/>
      <c r="D224" s="67"/>
      <c r="E224" s="67"/>
      <c r="F224" s="33"/>
      <c r="G224" s="33"/>
      <c r="H224" s="67"/>
      <c r="I224" s="67"/>
      <c r="J224" s="33"/>
      <c r="K224" s="33"/>
      <c r="L224" s="67"/>
      <c r="M224" s="67"/>
      <c r="N224" s="33"/>
      <c r="AQ224" s="57"/>
      <c r="AR224" s="57"/>
      <c r="AS224" s="57"/>
      <c r="AT224" s="57"/>
      <c r="AU224" s="57"/>
      <c r="AV224" s="57"/>
      <c r="AW224" s="57"/>
      <c r="AX224" s="57"/>
      <c r="AY224" s="57"/>
      <c r="AZ224" s="57"/>
      <c r="BA224" s="57"/>
      <c r="BB224" s="57"/>
      <c r="BC224" s="57"/>
      <c r="BD224" s="57"/>
      <c r="BE224" s="57"/>
      <c r="BF224" s="57"/>
    </row>
    <row r="225" spans="1:58">
      <c r="A225" s="15"/>
      <c r="B225" s="78" t="s">
        <v>354</v>
      </c>
      <c r="C225" s="25"/>
      <c r="D225" s="78" t="s">
        <v>244</v>
      </c>
      <c r="E225" s="76">
        <v>297192</v>
      </c>
      <c r="F225" s="25"/>
      <c r="G225" s="25"/>
      <c r="H225" s="78" t="s">
        <v>244</v>
      </c>
      <c r="I225" s="76">
        <v>11945</v>
      </c>
      <c r="J225" s="25"/>
      <c r="K225" s="25"/>
      <c r="L225" s="78" t="s">
        <v>244</v>
      </c>
      <c r="M225" s="76">
        <v>309137</v>
      </c>
      <c r="N225" s="25"/>
      <c r="AQ225" s="57"/>
      <c r="AR225" s="57"/>
      <c r="AS225" s="57"/>
      <c r="AT225" s="57"/>
      <c r="AU225" s="57"/>
      <c r="AV225" s="57"/>
      <c r="AW225" s="57"/>
      <c r="AX225" s="57"/>
      <c r="AY225" s="57"/>
      <c r="AZ225" s="57"/>
      <c r="BA225" s="57"/>
      <c r="BB225" s="57"/>
      <c r="BC225" s="57"/>
      <c r="BD225" s="57"/>
      <c r="BE225" s="57"/>
      <c r="BF225" s="57"/>
    </row>
    <row r="226" spans="1:58">
      <c r="A226" s="15"/>
      <c r="B226" s="78"/>
      <c r="C226" s="25"/>
      <c r="D226" s="78"/>
      <c r="E226" s="76"/>
      <c r="F226" s="25"/>
      <c r="G226" s="25"/>
      <c r="H226" s="78"/>
      <c r="I226" s="76"/>
      <c r="J226" s="25"/>
      <c r="K226" s="25"/>
      <c r="L226" s="78"/>
      <c r="M226" s="76"/>
      <c r="N226" s="25"/>
      <c r="AQ226" s="57"/>
      <c r="AR226" s="57"/>
      <c r="AS226" s="57"/>
      <c r="AT226" s="57"/>
      <c r="AU226" s="57"/>
      <c r="AV226" s="57"/>
      <c r="AW226" s="57"/>
      <c r="AX226" s="57"/>
      <c r="AY226" s="57"/>
      <c r="AZ226" s="57"/>
      <c r="BA226" s="57"/>
      <c r="BB226" s="57"/>
      <c r="BC226" s="57"/>
      <c r="BD226" s="57"/>
      <c r="BE226" s="57"/>
      <c r="BF226" s="57"/>
    </row>
    <row r="227" spans="1:58">
      <c r="A227" s="15"/>
      <c r="B227" s="72" t="s">
        <v>356</v>
      </c>
      <c r="C227" s="33"/>
      <c r="D227" s="73">
        <v>264560</v>
      </c>
      <c r="E227" s="73"/>
      <c r="F227" s="33"/>
      <c r="G227" s="33"/>
      <c r="H227" s="73">
        <v>1484</v>
      </c>
      <c r="I227" s="73"/>
      <c r="J227" s="33"/>
      <c r="K227" s="33"/>
      <c r="L227" s="73">
        <v>266044</v>
      </c>
      <c r="M227" s="73"/>
      <c r="N227" s="33"/>
      <c r="AQ227" s="57"/>
      <c r="AR227" s="57"/>
      <c r="AS227" s="57"/>
      <c r="AT227" s="57"/>
      <c r="AU227" s="57"/>
      <c r="AV227" s="57"/>
      <c r="AW227" s="57"/>
      <c r="AX227" s="57"/>
      <c r="AY227" s="57"/>
      <c r="AZ227" s="57"/>
      <c r="BA227" s="57"/>
      <c r="BB227" s="57"/>
      <c r="BC227" s="57"/>
      <c r="BD227" s="57"/>
      <c r="BE227" s="57"/>
      <c r="BF227" s="57"/>
    </row>
    <row r="228" spans="1:58">
      <c r="A228" s="15"/>
      <c r="B228" s="72"/>
      <c r="C228" s="33"/>
      <c r="D228" s="73"/>
      <c r="E228" s="73"/>
      <c r="F228" s="33"/>
      <c r="G228" s="33"/>
      <c r="H228" s="73"/>
      <c r="I228" s="73"/>
      <c r="J228" s="33"/>
      <c r="K228" s="33"/>
      <c r="L228" s="73"/>
      <c r="M228" s="73"/>
      <c r="N228" s="33"/>
      <c r="AQ228" s="57"/>
      <c r="AR228" s="57"/>
      <c r="AS228" s="57"/>
      <c r="AT228" s="57"/>
      <c r="AU228" s="57"/>
      <c r="AV228" s="57"/>
      <c r="AW228" s="57"/>
      <c r="AX228" s="57"/>
      <c r="AY228" s="57"/>
      <c r="AZ228" s="57"/>
      <c r="BA228" s="57"/>
      <c r="BB228" s="57"/>
      <c r="BC228" s="57"/>
      <c r="BD228" s="57"/>
      <c r="BE228" s="57"/>
      <c r="BF228" s="57"/>
    </row>
    <row r="229" spans="1:58">
      <c r="A229" s="15"/>
      <c r="B229" s="78" t="s">
        <v>357</v>
      </c>
      <c r="C229" s="25"/>
      <c r="D229" s="76">
        <v>245644</v>
      </c>
      <c r="E229" s="76"/>
      <c r="F229" s="25"/>
      <c r="G229" s="25"/>
      <c r="H229" s="76">
        <v>12476</v>
      </c>
      <c r="I229" s="76"/>
      <c r="J229" s="25"/>
      <c r="K229" s="25"/>
      <c r="L229" s="76">
        <v>258120</v>
      </c>
      <c r="M229" s="76"/>
      <c r="N229" s="25"/>
      <c r="AQ229" s="57"/>
      <c r="AR229" s="57"/>
      <c r="AS229" s="57"/>
      <c r="AT229" s="57"/>
      <c r="AU229" s="57"/>
      <c r="AV229" s="57"/>
      <c r="AW229" s="57"/>
      <c r="AX229" s="57"/>
      <c r="AY229" s="57"/>
      <c r="AZ229" s="57"/>
      <c r="BA229" s="57"/>
      <c r="BB229" s="57"/>
      <c r="BC229" s="57"/>
      <c r="BD229" s="57"/>
      <c r="BE229" s="57"/>
      <c r="BF229" s="57"/>
    </row>
    <row r="230" spans="1:58">
      <c r="A230" s="15"/>
      <c r="B230" s="78"/>
      <c r="C230" s="25"/>
      <c r="D230" s="76"/>
      <c r="E230" s="76"/>
      <c r="F230" s="25"/>
      <c r="G230" s="25"/>
      <c r="H230" s="76"/>
      <c r="I230" s="76"/>
      <c r="J230" s="25"/>
      <c r="K230" s="25"/>
      <c r="L230" s="76"/>
      <c r="M230" s="76"/>
      <c r="N230" s="25"/>
      <c r="AQ230" s="57"/>
      <c r="AR230" s="57"/>
      <c r="AS230" s="57"/>
      <c r="AT230" s="57"/>
      <c r="AU230" s="57"/>
      <c r="AV230" s="57"/>
      <c r="AW230" s="57"/>
      <c r="AX230" s="57"/>
      <c r="AY230" s="57"/>
      <c r="AZ230" s="57"/>
      <c r="BA230" s="57"/>
      <c r="BB230" s="57"/>
      <c r="BC230" s="57"/>
      <c r="BD230" s="57"/>
      <c r="BE230" s="57"/>
      <c r="BF230" s="57"/>
    </row>
    <row r="231" spans="1:58">
      <c r="A231" s="15"/>
      <c r="B231" s="72" t="s">
        <v>385</v>
      </c>
      <c r="C231" s="33"/>
      <c r="D231" s="73">
        <v>64802</v>
      </c>
      <c r="E231" s="73"/>
      <c r="F231" s="33"/>
      <c r="G231" s="33"/>
      <c r="H231" s="74">
        <v>10</v>
      </c>
      <c r="I231" s="74"/>
      <c r="J231" s="33"/>
      <c r="K231" s="33"/>
      <c r="L231" s="73">
        <v>64812</v>
      </c>
      <c r="M231" s="73"/>
      <c r="N231" s="33"/>
      <c r="AQ231" s="57"/>
      <c r="AR231" s="57"/>
      <c r="AS231" s="57"/>
      <c r="AT231" s="57"/>
      <c r="AU231" s="57"/>
      <c r="AV231" s="57"/>
      <c r="AW231" s="57"/>
      <c r="AX231" s="57"/>
      <c r="AY231" s="57"/>
      <c r="AZ231" s="57"/>
      <c r="BA231" s="57"/>
      <c r="BB231" s="57"/>
      <c r="BC231" s="57"/>
      <c r="BD231" s="57"/>
      <c r="BE231" s="57"/>
      <c r="BF231" s="57"/>
    </row>
    <row r="232" spans="1:58" ht="15.75" thickBot="1">
      <c r="A232" s="15"/>
      <c r="B232" s="72"/>
      <c r="C232" s="33"/>
      <c r="D232" s="90"/>
      <c r="E232" s="90"/>
      <c r="F232" s="36"/>
      <c r="G232" s="33"/>
      <c r="H232" s="91"/>
      <c r="I232" s="91"/>
      <c r="J232" s="36"/>
      <c r="K232" s="33"/>
      <c r="L232" s="90"/>
      <c r="M232" s="90"/>
      <c r="N232" s="36"/>
      <c r="AQ232" s="57"/>
      <c r="AR232" s="57"/>
      <c r="AS232" s="57"/>
      <c r="AT232" s="57"/>
      <c r="AU232" s="57"/>
      <c r="AV232" s="57"/>
      <c r="AW232" s="57"/>
      <c r="AX232" s="57"/>
      <c r="AY232" s="57"/>
      <c r="AZ232" s="57"/>
      <c r="BA232" s="57"/>
      <c r="BB232" s="57"/>
      <c r="BC232" s="57"/>
      <c r="BD232" s="57"/>
      <c r="BE232" s="57"/>
      <c r="BF232" s="57"/>
    </row>
    <row r="233" spans="1:58">
      <c r="A233" s="15"/>
      <c r="B233" s="163" t="s">
        <v>57</v>
      </c>
      <c r="C233" s="25"/>
      <c r="D233" s="94" t="s">
        <v>244</v>
      </c>
      <c r="E233" s="96">
        <v>872198</v>
      </c>
      <c r="F233" s="30"/>
      <c r="G233" s="25"/>
      <c r="H233" s="94" t="s">
        <v>244</v>
      </c>
      <c r="I233" s="96">
        <v>25915</v>
      </c>
      <c r="J233" s="30"/>
      <c r="K233" s="25"/>
      <c r="L233" s="94" t="s">
        <v>244</v>
      </c>
      <c r="M233" s="96">
        <v>898113</v>
      </c>
      <c r="N233" s="30"/>
      <c r="AQ233" s="57"/>
      <c r="AR233" s="57"/>
      <c r="AS233" s="57"/>
      <c r="AT233" s="57"/>
      <c r="AU233" s="57"/>
      <c r="AV233" s="57"/>
      <c r="AW233" s="57"/>
      <c r="AX233" s="57"/>
      <c r="AY233" s="57"/>
      <c r="AZ233" s="57"/>
      <c r="BA233" s="57"/>
      <c r="BB233" s="57"/>
      <c r="BC233" s="57"/>
      <c r="BD233" s="57"/>
      <c r="BE233" s="57"/>
      <c r="BF233" s="57"/>
    </row>
    <row r="234" spans="1:58" ht="15.75" thickBot="1">
      <c r="A234" s="15"/>
      <c r="B234" s="163"/>
      <c r="C234" s="25"/>
      <c r="D234" s="95"/>
      <c r="E234" s="97"/>
      <c r="F234" s="44"/>
      <c r="G234" s="25"/>
      <c r="H234" s="95"/>
      <c r="I234" s="97"/>
      <c r="J234" s="44"/>
      <c r="K234" s="25"/>
      <c r="L234" s="95"/>
      <c r="M234" s="97"/>
      <c r="N234" s="44"/>
      <c r="AQ234" s="57"/>
      <c r="AR234" s="57"/>
      <c r="AS234" s="57"/>
      <c r="AT234" s="57"/>
      <c r="AU234" s="57"/>
      <c r="AV234" s="57"/>
      <c r="AW234" s="57"/>
      <c r="AX234" s="57"/>
      <c r="AY234" s="57"/>
      <c r="AZ234" s="57"/>
      <c r="BA234" s="57"/>
      <c r="BB234" s="57"/>
      <c r="BC234" s="57"/>
      <c r="BD234" s="57"/>
      <c r="BE234" s="57"/>
      <c r="BF234" s="57"/>
    </row>
    <row r="235" spans="1:58" ht="15.75" thickTop="1">
      <c r="A235" s="15"/>
      <c r="B235" s="164" t="s">
        <v>290</v>
      </c>
      <c r="C235" s="33"/>
      <c r="D235" s="101"/>
      <c r="E235" s="101"/>
      <c r="F235" s="46"/>
      <c r="G235" s="33"/>
      <c r="H235" s="101"/>
      <c r="I235" s="101"/>
      <c r="J235" s="46"/>
      <c r="K235" s="33"/>
      <c r="L235" s="101"/>
      <c r="M235" s="101"/>
      <c r="N235" s="46"/>
      <c r="AQ235" s="57"/>
      <c r="AR235" s="57"/>
      <c r="AS235" s="57"/>
      <c r="AT235" s="57"/>
      <c r="AU235" s="57"/>
      <c r="AV235" s="57"/>
      <c r="AW235" s="57"/>
      <c r="AX235" s="57"/>
      <c r="AY235" s="57"/>
      <c r="AZ235" s="57"/>
      <c r="BA235" s="57"/>
      <c r="BB235" s="57"/>
      <c r="BC235" s="57"/>
      <c r="BD235" s="57"/>
      <c r="BE235" s="57"/>
      <c r="BF235" s="57"/>
    </row>
    <row r="236" spans="1:58">
      <c r="A236" s="15"/>
      <c r="B236" s="164"/>
      <c r="C236" s="33"/>
      <c r="D236" s="67"/>
      <c r="E236" s="67"/>
      <c r="F236" s="33"/>
      <c r="G236" s="33"/>
      <c r="H236" s="67"/>
      <c r="I236" s="67"/>
      <c r="J236" s="33"/>
      <c r="K236" s="33"/>
      <c r="L236" s="67"/>
      <c r="M236" s="67"/>
      <c r="N236" s="33"/>
      <c r="AQ236" s="57"/>
      <c r="AR236" s="57"/>
      <c r="AS236" s="57"/>
      <c r="AT236" s="57"/>
      <c r="AU236" s="57"/>
      <c r="AV236" s="57"/>
      <c r="AW236" s="57"/>
      <c r="AX236" s="57"/>
      <c r="AY236" s="57"/>
      <c r="AZ236" s="57"/>
      <c r="BA236" s="57"/>
      <c r="BB236" s="57"/>
      <c r="BC236" s="57"/>
      <c r="BD236" s="57"/>
      <c r="BE236" s="57"/>
      <c r="BF236" s="57"/>
    </row>
    <row r="237" spans="1:58">
      <c r="A237" s="15"/>
      <c r="B237" s="78" t="s">
        <v>354</v>
      </c>
      <c r="C237" s="25"/>
      <c r="D237" s="78" t="s">
        <v>244</v>
      </c>
      <c r="E237" s="76">
        <v>301431</v>
      </c>
      <c r="F237" s="25"/>
      <c r="G237" s="25"/>
      <c r="H237" s="78" t="s">
        <v>244</v>
      </c>
      <c r="I237" s="76">
        <v>13009</v>
      </c>
      <c r="J237" s="25"/>
      <c r="K237" s="25"/>
      <c r="L237" s="78" t="s">
        <v>244</v>
      </c>
      <c r="M237" s="76">
        <v>314440</v>
      </c>
      <c r="N237" s="25"/>
      <c r="AQ237" s="57"/>
      <c r="AR237" s="57"/>
      <c r="AS237" s="57"/>
      <c r="AT237" s="57"/>
      <c r="AU237" s="57"/>
      <c r="AV237" s="57"/>
      <c r="AW237" s="57"/>
      <c r="AX237" s="57"/>
      <c r="AY237" s="57"/>
      <c r="AZ237" s="57"/>
      <c r="BA237" s="57"/>
      <c r="BB237" s="57"/>
      <c r="BC237" s="57"/>
      <c r="BD237" s="57"/>
      <c r="BE237" s="57"/>
      <c r="BF237" s="57"/>
    </row>
    <row r="238" spans="1:58">
      <c r="A238" s="15"/>
      <c r="B238" s="78"/>
      <c r="C238" s="25"/>
      <c r="D238" s="78"/>
      <c r="E238" s="76"/>
      <c r="F238" s="25"/>
      <c r="G238" s="25"/>
      <c r="H238" s="78"/>
      <c r="I238" s="76"/>
      <c r="J238" s="25"/>
      <c r="K238" s="25"/>
      <c r="L238" s="78"/>
      <c r="M238" s="76"/>
      <c r="N238" s="25"/>
      <c r="AQ238" s="57"/>
      <c r="AR238" s="57"/>
      <c r="AS238" s="57"/>
      <c r="AT238" s="57"/>
      <c r="AU238" s="57"/>
      <c r="AV238" s="57"/>
      <c r="AW238" s="57"/>
      <c r="AX238" s="57"/>
      <c r="AY238" s="57"/>
      <c r="AZ238" s="57"/>
      <c r="BA238" s="57"/>
      <c r="BB238" s="57"/>
      <c r="BC238" s="57"/>
      <c r="BD238" s="57"/>
      <c r="BE238" s="57"/>
      <c r="BF238" s="57"/>
    </row>
    <row r="239" spans="1:58">
      <c r="A239" s="15"/>
      <c r="B239" s="72" t="s">
        <v>356</v>
      </c>
      <c r="C239" s="33"/>
      <c r="D239" s="73">
        <v>261173</v>
      </c>
      <c r="E239" s="73"/>
      <c r="F239" s="33"/>
      <c r="G239" s="33"/>
      <c r="H239" s="73">
        <v>1459</v>
      </c>
      <c r="I239" s="73"/>
      <c r="J239" s="33"/>
      <c r="K239" s="33"/>
      <c r="L239" s="73">
        <v>262632</v>
      </c>
      <c r="M239" s="73"/>
      <c r="N239" s="33"/>
      <c r="AQ239" s="57"/>
      <c r="AR239" s="57"/>
      <c r="AS239" s="57"/>
      <c r="AT239" s="57"/>
      <c r="AU239" s="57"/>
      <c r="AV239" s="57"/>
      <c r="AW239" s="57"/>
      <c r="AX239" s="57"/>
      <c r="AY239" s="57"/>
      <c r="AZ239" s="57"/>
      <c r="BA239" s="57"/>
      <c r="BB239" s="57"/>
      <c r="BC239" s="57"/>
      <c r="BD239" s="57"/>
      <c r="BE239" s="57"/>
      <c r="BF239" s="57"/>
    </row>
    <row r="240" spans="1:58">
      <c r="A240" s="15"/>
      <c r="B240" s="72"/>
      <c r="C240" s="33"/>
      <c r="D240" s="73"/>
      <c r="E240" s="73"/>
      <c r="F240" s="33"/>
      <c r="G240" s="33"/>
      <c r="H240" s="73"/>
      <c r="I240" s="73"/>
      <c r="J240" s="33"/>
      <c r="K240" s="33"/>
      <c r="L240" s="73"/>
      <c r="M240" s="73"/>
      <c r="N240" s="33"/>
      <c r="AQ240" s="57"/>
      <c r="AR240" s="57"/>
      <c r="AS240" s="57"/>
      <c r="AT240" s="57"/>
      <c r="AU240" s="57"/>
      <c r="AV240" s="57"/>
      <c r="AW240" s="57"/>
      <c r="AX240" s="57"/>
      <c r="AY240" s="57"/>
      <c r="AZ240" s="57"/>
      <c r="BA240" s="57"/>
      <c r="BB240" s="57"/>
      <c r="BC240" s="57"/>
      <c r="BD240" s="57"/>
      <c r="BE240" s="57"/>
      <c r="BF240" s="57"/>
    </row>
    <row r="241" spans="1:58">
      <c r="A241" s="15"/>
      <c r="B241" s="78" t="s">
        <v>357</v>
      </c>
      <c r="C241" s="25"/>
      <c r="D241" s="76">
        <v>257320</v>
      </c>
      <c r="E241" s="76"/>
      <c r="F241" s="25"/>
      <c r="G241" s="25"/>
      <c r="H241" s="76">
        <v>10969</v>
      </c>
      <c r="I241" s="76"/>
      <c r="J241" s="25"/>
      <c r="K241" s="25"/>
      <c r="L241" s="76">
        <v>268289</v>
      </c>
      <c r="M241" s="76"/>
      <c r="N241" s="25"/>
      <c r="AQ241" s="57"/>
      <c r="AR241" s="57"/>
      <c r="AS241" s="57"/>
      <c r="AT241" s="57"/>
      <c r="AU241" s="57"/>
      <c r="AV241" s="57"/>
      <c r="AW241" s="57"/>
      <c r="AX241" s="57"/>
      <c r="AY241" s="57"/>
      <c r="AZ241" s="57"/>
      <c r="BA241" s="57"/>
      <c r="BB241" s="57"/>
      <c r="BC241" s="57"/>
      <c r="BD241" s="57"/>
      <c r="BE241" s="57"/>
      <c r="BF241" s="57"/>
    </row>
    <row r="242" spans="1:58">
      <c r="A242" s="15"/>
      <c r="B242" s="78"/>
      <c r="C242" s="25"/>
      <c r="D242" s="76"/>
      <c r="E242" s="76"/>
      <c r="F242" s="25"/>
      <c r="G242" s="25"/>
      <c r="H242" s="76"/>
      <c r="I242" s="76"/>
      <c r="J242" s="25"/>
      <c r="K242" s="25"/>
      <c r="L242" s="76"/>
      <c r="M242" s="76"/>
      <c r="N242" s="25"/>
      <c r="AQ242" s="57"/>
      <c r="AR242" s="57"/>
      <c r="AS242" s="57"/>
      <c r="AT242" s="57"/>
      <c r="AU242" s="57"/>
      <c r="AV242" s="57"/>
      <c r="AW242" s="57"/>
      <c r="AX242" s="57"/>
      <c r="AY242" s="57"/>
      <c r="AZ242" s="57"/>
      <c r="BA242" s="57"/>
      <c r="BB242" s="57"/>
      <c r="BC242" s="57"/>
      <c r="BD242" s="57"/>
      <c r="BE242" s="57"/>
      <c r="BF242" s="57"/>
    </row>
    <row r="243" spans="1:58">
      <c r="A243" s="15"/>
      <c r="B243" s="72" t="s">
        <v>385</v>
      </c>
      <c r="C243" s="33"/>
      <c r="D243" s="73">
        <v>66943</v>
      </c>
      <c r="E243" s="73"/>
      <c r="F243" s="33"/>
      <c r="G243" s="33"/>
      <c r="H243" s="74">
        <v>9</v>
      </c>
      <c r="I243" s="74"/>
      <c r="J243" s="33"/>
      <c r="K243" s="33"/>
      <c r="L243" s="73">
        <v>66952</v>
      </c>
      <c r="M243" s="73"/>
      <c r="N243" s="33"/>
      <c r="AQ243" s="57"/>
      <c r="AR243" s="57"/>
      <c r="AS243" s="57"/>
      <c r="AT243" s="57"/>
      <c r="AU243" s="57"/>
      <c r="AV243" s="57"/>
      <c r="AW243" s="57"/>
      <c r="AX243" s="57"/>
      <c r="AY243" s="57"/>
      <c r="AZ243" s="57"/>
      <c r="BA243" s="57"/>
      <c r="BB243" s="57"/>
      <c r="BC243" s="57"/>
      <c r="BD243" s="57"/>
      <c r="BE243" s="57"/>
      <c r="BF243" s="57"/>
    </row>
    <row r="244" spans="1:58" ht="15.75" thickBot="1">
      <c r="A244" s="15"/>
      <c r="B244" s="72"/>
      <c r="C244" s="33"/>
      <c r="D244" s="90"/>
      <c r="E244" s="90"/>
      <c r="F244" s="36"/>
      <c r="G244" s="33"/>
      <c r="H244" s="91"/>
      <c r="I244" s="91"/>
      <c r="J244" s="36"/>
      <c r="K244" s="33"/>
      <c r="L244" s="90"/>
      <c r="M244" s="90"/>
      <c r="N244" s="36"/>
      <c r="AQ244" s="57"/>
      <c r="AR244" s="57"/>
      <c r="AS244" s="57"/>
      <c r="AT244" s="57"/>
      <c r="AU244" s="57"/>
      <c r="AV244" s="57"/>
      <c r="AW244" s="57"/>
      <c r="AX244" s="57"/>
      <c r="AY244" s="57"/>
      <c r="AZ244" s="57"/>
      <c r="BA244" s="57"/>
      <c r="BB244" s="57"/>
      <c r="BC244" s="57"/>
      <c r="BD244" s="57"/>
      <c r="BE244" s="57"/>
      <c r="BF244" s="57"/>
    </row>
    <row r="245" spans="1:58">
      <c r="A245" s="15"/>
      <c r="B245" s="163" t="s">
        <v>57</v>
      </c>
      <c r="C245" s="25"/>
      <c r="D245" s="94" t="s">
        <v>244</v>
      </c>
      <c r="E245" s="96">
        <v>886867</v>
      </c>
      <c r="F245" s="30"/>
      <c r="G245" s="25"/>
      <c r="H245" s="94" t="s">
        <v>244</v>
      </c>
      <c r="I245" s="96">
        <v>25446</v>
      </c>
      <c r="J245" s="30"/>
      <c r="K245" s="25"/>
      <c r="L245" s="94" t="s">
        <v>244</v>
      </c>
      <c r="M245" s="96">
        <v>912313</v>
      </c>
      <c r="N245" s="30"/>
      <c r="AQ245" s="57"/>
      <c r="AR245" s="57"/>
      <c r="AS245" s="57"/>
      <c r="AT245" s="57"/>
      <c r="AU245" s="57"/>
      <c r="AV245" s="57"/>
      <c r="AW245" s="57"/>
      <c r="AX245" s="57"/>
      <c r="AY245" s="57"/>
      <c r="AZ245" s="57"/>
      <c r="BA245" s="57"/>
      <c r="BB245" s="57"/>
      <c r="BC245" s="57"/>
      <c r="BD245" s="57"/>
      <c r="BE245" s="57"/>
      <c r="BF245" s="57"/>
    </row>
    <row r="246" spans="1:58" ht="15.75" thickBot="1">
      <c r="A246" s="15"/>
      <c r="B246" s="163"/>
      <c r="C246" s="25"/>
      <c r="D246" s="95"/>
      <c r="E246" s="97"/>
      <c r="F246" s="44"/>
      <c r="G246" s="25"/>
      <c r="H246" s="95"/>
      <c r="I246" s="97"/>
      <c r="J246" s="44"/>
      <c r="K246" s="25"/>
      <c r="L246" s="95"/>
      <c r="M246" s="97"/>
      <c r="N246" s="44"/>
      <c r="AQ246" s="57"/>
      <c r="AR246" s="57"/>
      <c r="AS246" s="57"/>
      <c r="AT246" s="57"/>
      <c r="AU246" s="57"/>
      <c r="AV246" s="57"/>
      <c r="AW246" s="57"/>
      <c r="AX246" s="57"/>
      <c r="AY246" s="57"/>
      <c r="AZ246" s="57"/>
      <c r="BA246" s="57"/>
      <c r="BB246" s="57"/>
      <c r="BC246" s="57"/>
      <c r="BD246" s="57"/>
      <c r="BE246" s="57"/>
      <c r="BF246" s="57"/>
    </row>
    <row r="247" spans="1:58" ht="15.75" thickTop="1">
      <c r="A247" s="15" t="s">
        <v>937</v>
      </c>
      <c r="B247" s="57" t="s">
        <v>5</v>
      </c>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c r="AC247" s="57"/>
      <c r="AD247" s="57"/>
      <c r="AE247" s="57"/>
      <c r="AF247" s="57"/>
      <c r="AG247" s="57"/>
      <c r="AH247" s="57"/>
      <c r="AI247" s="57"/>
      <c r="AJ247" s="57"/>
      <c r="AK247" s="57"/>
      <c r="AL247" s="57"/>
      <c r="AM247" s="57"/>
      <c r="AN247" s="57"/>
      <c r="AO247" s="57"/>
      <c r="AP247" s="57"/>
      <c r="AQ247" s="57" t="s">
        <v>5</v>
      </c>
      <c r="AR247" s="57"/>
      <c r="AS247" s="57"/>
      <c r="AT247" s="57"/>
      <c r="AU247" s="57"/>
      <c r="AV247" s="57"/>
      <c r="AW247" s="57"/>
      <c r="AX247" s="57"/>
      <c r="AY247" s="57"/>
      <c r="AZ247" s="57"/>
      <c r="BA247" s="57"/>
      <c r="BB247" s="57"/>
      <c r="BC247" s="57"/>
      <c r="BD247" s="57"/>
      <c r="BE247" s="57"/>
      <c r="BF247" s="57"/>
    </row>
    <row r="248" spans="1:58">
      <c r="A248" s="15"/>
      <c r="B248" s="59" t="s">
        <v>408</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c r="AD248" s="59"/>
      <c r="AE248" s="59"/>
      <c r="AF248" s="59"/>
      <c r="AG248" s="59"/>
      <c r="AH248" s="59"/>
      <c r="AI248" s="59"/>
      <c r="AJ248" s="59"/>
      <c r="AK248" s="59"/>
      <c r="AL248" s="59"/>
      <c r="AM248" s="59"/>
      <c r="AN248" s="59"/>
      <c r="AO248" s="59"/>
      <c r="AP248" s="59"/>
      <c r="AQ248" s="57"/>
      <c r="AR248" s="57"/>
      <c r="AS248" s="57"/>
      <c r="AT248" s="57"/>
      <c r="AU248" s="57"/>
      <c r="AV248" s="57"/>
      <c r="AW248" s="57"/>
      <c r="AX248" s="57"/>
      <c r="AY248" s="57"/>
      <c r="AZ248" s="57"/>
      <c r="BA248" s="57"/>
      <c r="BB248" s="57"/>
      <c r="BC248" s="57"/>
      <c r="BD248" s="57"/>
      <c r="BE248" s="57"/>
      <c r="BF248" s="57"/>
    </row>
    <row r="249" spans="1:58">
      <c r="A249" s="15"/>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c r="AM249" s="59"/>
      <c r="AN249" s="59"/>
      <c r="AO249" s="59"/>
      <c r="AP249" s="59"/>
      <c r="AQ249" s="57"/>
      <c r="AR249" s="57"/>
      <c r="AS249" s="57"/>
      <c r="AT249" s="57"/>
      <c r="AU249" s="57"/>
      <c r="AV249" s="57"/>
      <c r="AW249" s="57"/>
      <c r="AX249" s="57"/>
      <c r="AY249" s="57"/>
      <c r="AZ249" s="57"/>
      <c r="BA249" s="57"/>
      <c r="BB249" s="57"/>
      <c r="BC249" s="57"/>
      <c r="BD249" s="57"/>
      <c r="BE249" s="57"/>
      <c r="BF249" s="57"/>
    </row>
    <row r="250" spans="1:58">
      <c r="A250" s="15"/>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Q250" s="57"/>
      <c r="AR250" s="57"/>
      <c r="AS250" s="57"/>
      <c r="AT250" s="57"/>
      <c r="AU250" s="57"/>
      <c r="AV250" s="57"/>
      <c r="AW250" s="57"/>
      <c r="AX250" s="57"/>
      <c r="AY250" s="57"/>
      <c r="AZ250" s="57"/>
      <c r="BA250" s="57"/>
      <c r="BB250" s="57"/>
      <c r="BC250" s="57"/>
      <c r="BD250" s="57"/>
      <c r="BE250" s="57"/>
      <c r="BF250" s="57"/>
    </row>
    <row r="251" spans="1:58">
      <c r="A251" s="15"/>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Q251" s="57"/>
      <c r="AR251" s="57"/>
      <c r="AS251" s="57"/>
      <c r="AT251" s="57"/>
      <c r="AU251" s="57"/>
      <c r="AV251" s="57"/>
      <c r="AW251" s="57"/>
      <c r="AX251" s="57"/>
      <c r="AY251" s="57"/>
      <c r="AZ251" s="57"/>
      <c r="BA251" s="57"/>
      <c r="BB251" s="57"/>
      <c r="BC251" s="57"/>
      <c r="BD251" s="57"/>
      <c r="BE251" s="57"/>
      <c r="BF251" s="57"/>
    </row>
    <row r="252" spans="1:58" ht="15.75" thickBot="1">
      <c r="A252" s="15"/>
      <c r="B252" s="107"/>
      <c r="C252" s="13"/>
      <c r="D252" s="165">
        <v>41729</v>
      </c>
      <c r="E252" s="165"/>
      <c r="F252" s="165"/>
      <c r="G252" s="165"/>
      <c r="H252" s="165"/>
      <c r="I252" s="165"/>
      <c r="J252" s="165"/>
      <c r="K252" s="165"/>
      <c r="L252" s="165"/>
      <c r="M252" s="165"/>
      <c r="N252" s="165"/>
      <c r="O252" s="165"/>
      <c r="P252" s="165"/>
      <c r="Q252" s="165"/>
      <c r="R252" s="165"/>
      <c r="S252" s="165"/>
      <c r="T252" s="165"/>
      <c r="U252" s="165"/>
      <c r="V252" s="165"/>
      <c r="W252" s="165"/>
      <c r="X252" s="165"/>
      <c r="Y252" s="165"/>
      <c r="Z252" s="165"/>
      <c r="AQ252" s="57"/>
      <c r="AR252" s="57"/>
      <c r="AS252" s="57"/>
      <c r="AT252" s="57"/>
      <c r="AU252" s="57"/>
      <c r="AV252" s="57"/>
      <c r="AW252" s="57"/>
      <c r="AX252" s="57"/>
      <c r="AY252" s="57"/>
      <c r="AZ252" s="57"/>
      <c r="BA252" s="57"/>
      <c r="BB252" s="57"/>
      <c r="BC252" s="57"/>
      <c r="BD252" s="57"/>
      <c r="BE252" s="57"/>
      <c r="BF252" s="57"/>
    </row>
    <row r="253" spans="1:58" ht="15.75" thickBot="1">
      <c r="A253" s="15"/>
      <c r="B253" s="13"/>
      <c r="C253" s="13"/>
      <c r="D253" s="30"/>
      <c r="E253" s="30"/>
      <c r="F253" s="30"/>
      <c r="G253" s="13"/>
      <c r="H253" s="30"/>
      <c r="I253" s="30"/>
      <c r="J253" s="30"/>
      <c r="K253" s="13"/>
      <c r="L253" s="30"/>
      <c r="M253" s="30"/>
      <c r="N253" s="30"/>
      <c r="O253" s="13"/>
      <c r="P253" s="30"/>
      <c r="Q253" s="30"/>
      <c r="R253" s="30"/>
      <c r="S253" s="13"/>
      <c r="T253" s="166" t="s">
        <v>241</v>
      </c>
      <c r="U253" s="166"/>
      <c r="V253" s="166"/>
      <c r="W253" s="166"/>
      <c r="X253" s="166"/>
      <c r="Y253" s="166"/>
      <c r="Z253" s="166"/>
      <c r="AQ253" s="57"/>
      <c r="AR253" s="57"/>
      <c r="AS253" s="57"/>
      <c r="AT253" s="57"/>
      <c r="AU253" s="57"/>
      <c r="AV253" s="57"/>
      <c r="AW253" s="57"/>
      <c r="AX253" s="57"/>
      <c r="AY253" s="57"/>
      <c r="AZ253" s="57"/>
      <c r="BA253" s="57"/>
      <c r="BB253" s="57"/>
      <c r="BC253" s="57"/>
      <c r="BD253" s="57"/>
      <c r="BE253" s="57"/>
      <c r="BF253" s="57"/>
    </row>
    <row r="254" spans="1:58">
      <c r="A254" s="15"/>
      <c r="B254" s="25"/>
      <c r="C254" s="25"/>
      <c r="D254" s="167" t="s">
        <v>409</v>
      </c>
      <c r="E254" s="167"/>
      <c r="F254" s="167"/>
      <c r="G254" s="25"/>
      <c r="H254" s="167" t="s">
        <v>412</v>
      </c>
      <c r="I254" s="167"/>
      <c r="J254" s="167"/>
      <c r="K254" s="25"/>
      <c r="L254" s="167" t="s">
        <v>414</v>
      </c>
      <c r="M254" s="167"/>
      <c r="N254" s="167"/>
      <c r="O254" s="25"/>
      <c r="P254" s="167" t="s">
        <v>416</v>
      </c>
      <c r="Q254" s="167"/>
      <c r="R254" s="167"/>
      <c r="S254" s="25"/>
      <c r="T254" s="169" t="s">
        <v>419</v>
      </c>
      <c r="U254" s="169"/>
      <c r="V254" s="169"/>
      <c r="W254" s="30"/>
      <c r="X254" s="169" t="s">
        <v>420</v>
      </c>
      <c r="Y254" s="169"/>
      <c r="Z254" s="169"/>
      <c r="AQ254" s="57"/>
      <c r="AR254" s="57"/>
      <c r="AS254" s="57"/>
      <c r="AT254" s="57"/>
      <c r="AU254" s="57"/>
      <c r="AV254" s="57"/>
      <c r="AW254" s="57"/>
      <c r="AX254" s="57"/>
      <c r="AY254" s="57"/>
      <c r="AZ254" s="57"/>
      <c r="BA254" s="57"/>
      <c r="BB254" s="57"/>
      <c r="BC254" s="57"/>
      <c r="BD254" s="57"/>
      <c r="BE254" s="57"/>
      <c r="BF254" s="57"/>
    </row>
    <row r="255" spans="1:58">
      <c r="A255" s="15"/>
      <c r="B255" s="25"/>
      <c r="C255" s="25"/>
      <c r="D255" s="167" t="s">
        <v>410</v>
      </c>
      <c r="E255" s="167"/>
      <c r="F255" s="167"/>
      <c r="G255" s="25"/>
      <c r="H255" s="167" t="s">
        <v>413</v>
      </c>
      <c r="I255" s="167"/>
      <c r="J255" s="167"/>
      <c r="K255" s="25"/>
      <c r="L255" s="167" t="s">
        <v>415</v>
      </c>
      <c r="M255" s="167"/>
      <c r="N255" s="167"/>
      <c r="O255" s="25"/>
      <c r="P255" s="167" t="s">
        <v>417</v>
      </c>
      <c r="Q255" s="167"/>
      <c r="R255" s="167"/>
      <c r="S255" s="25"/>
      <c r="T255" s="167" t="s">
        <v>412</v>
      </c>
      <c r="U255" s="167"/>
      <c r="V255" s="167"/>
      <c r="W255" s="25"/>
      <c r="X255" s="167" t="s">
        <v>421</v>
      </c>
      <c r="Y255" s="167"/>
      <c r="Z255" s="167"/>
      <c r="AQ255" s="57"/>
      <c r="AR255" s="57"/>
      <c r="AS255" s="57"/>
      <c r="AT255" s="57"/>
      <c r="AU255" s="57"/>
      <c r="AV255" s="57"/>
      <c r="AW255" s="57"/>
      <c r="AX255" s="57"/>
      <c r="AY255" s="57"/>
      <c r="AZ255" s="57"/>
      <c r="BA255" s="57"/>
      <c r="BB255" s="57"/>
      <c r="BC255" s="57"/>
      <c r="BD255" s="57"/>
      <c r="BE255" s="57"/>
      <c r="BF255" s="57"/>
    </row>
    <row r="256" spans="1:58" ht="15.75" thickBot="1">
      <c r="A256" s="15"/>
      <c r="B256" s="25"/>
      <c r="C256" s="25"/>
      <c r="D256" s="168" t="s">
        <v>411</v>
      </c>
      <c r="E256" s="168"/>
      <c r="F256" s="168"/>
      <c r="G256" s="25"/>
      <c r="H256" s="65"/>
      <c r="I256" s="65"/>
      <c r="J256" s="65"/>
      <c r="K256" s="25"/>
      <c r="L256" s="65"/>
      <c r="M256" s="65"/>
      <c r="N256" s="65"/>
      <c r="O256" s="25"/>
      <c r="P256" s="168" t="s">
        <v>418</v>
      </c>
      <c r="Q256" s="168"/>
      <c r="R256" s="168"/>
      <c r="S256" s="25"/>
      <c r="T256" s="168" t="s">
        <v>413</v>
      </c>
      <c r="U256" s="168"/>
      <c r="V256" s="168"/>
      <c r="W256" s="25"/>
      <c r="X256" s="168" t="s">
        <v>422</v>
      </c>
      <c r="Y256" s="168"/>
      <c r="Z256" s="168"/>
      <c r="AQ256" s="57"/>
      <c r="AR256" s="57"/>
      <c r="AS256" s="57"/>
      <c r="AT256" s="57"/>
      <c r="AU256" s="57"/>
      <c r="AV256" s="57"/>
      <c r="AW256" s="57"/>
      <c r="AX256" s="57"/>
      <c r="AY256" s="57"/>
      <c r="AZ256" s="57"/>
      <c r="BA256" s="57"/>
      <c r="BB256" s="57"/>
      <c r="BC256" s="57"/>
      <c r="BD256" s="57"/>
      <c r="BE256" s="57"/>
      <c r="BF256" s="57"/>
    </row>
    <row r="257" spans="1:58">
      <c r="A257" s="15"/>
      <c r="B257" s="122" t="s">
        <v>423</v>
      </c>
      <c r="C257" s="25"/>
      <c r="D257" s="170"/>
      <c r="E257" s="170"/>
      <c r="F257" s="30"/>
      <c r="G257" s="25"/>
      <c r="H257" s="170"/>
      <c r="I257" s="170"/>
      <c r="J257" s="30"/>
      <c r="K257" s="25"/>
      <c r="L257" s="170"/>
      <c r="M257" s="170"/>
      <c r="N257" s="30"/>
      <c r="O257" s="25"/>
      <c r="P257" s="170"/>
      <c r="Q257" s="170"/>
      <c r="R257" s="30"/>
      <c r="S257" s="25"/>
      <c r="T257" s="170"/>
      <c r="U257" s="170"/>
      <c r="V257" s="30"/>
      <c r="W257" s="25"/>
      <c r="X257" s="170"/>
      <c r="Y257" s="170"/>
      <c r="Z257" s="30"/>
      <c r="AQ257" s="57"/>
      <c r="AR257" s="57"/>
      <c r="AS257" s="57"/>
      <c r="AT257" s="57"/>
      <c r="AU257" s="57"/>
      <c r="AV257" s="57"/>
      <c r="AW257" s="57"/>
      <c r="AX257" s="57"/>
      <c r="AY257" s="57"/>
      <c r="AZ257" s="57"/>
      <c r="BA257" s="57"/>
      <c r="BB257" s="57"/>
      <c r="BC257" s="57"/>
      <c r="BD257" s="57"/>
      <c r="BE257" s="57"/>
      <c r="BF257" s="57"/>
    </row>
    <row r="258" spans="1:58">
      <c r="A258" s="15"/>
      <c r="B258" s="122"/>
      <c r="C258" s="25"/>
      <c r="D258" s="124"/>
      <c r="E258" s="124"/>
      <c r="F258" s="25"/>
      <c r="G258" s="25"/>
      <c r="H258" s="124"/>
      <c r="I258" s="124"/>
      <c r="J258" s="25"/>
      <c r="K258" s="25"/>
      <c r="L258" s="124"/>
      <c r="M258" s="124"/>
      <c r="N258" s="25"/>
      <c r="O258" s="25"/>
      <c r="P258" s="124"/>
      <c r="Q258" s="124"/>
      <c r="R258" s="25"/>
      <c r="S258" s="25"/>
      <c r="T258" s="124"/>
      <c r="U258" s="124"/>
      <c r="V258" s="25"/>
      <c r="W258" s="25"/>
      <c r="X258" s="124"/>
      <c r="Y258" s="124"/>
      <c r="Z258" s="25"/>
      <c r="AQ258" s="57"/>
      <c r="AR258" s="57"/>
      <c r="AS258" s="57"/>
      <c r="AT258" s="57"/>
      <c r="AU258" s="57"/>
      <c r="AV258" s="57"/>
      <c r="AW258" s="57"/>
      <c r="AX258" s="57"/>
      <c r="AY258" s="57"/>
      <c r="AZ258" s="57"/>
      <c r="BA258" s="57"/>
      <c r="BB258" s="57"/>
      <c r="BC258" s="57"/>
      <c r="BD258" s="57"/>
      <c r="BE258" s="57"/>
      <c r="BF258" s="57"/>
    </row>
    <row r="259" spans="1:58">
      <c r="A259" s="15"/>
      <c r="B259" s="127" t="s">
        <v>377</v>
      </c>
      <c r="C259" s="33"/>
      <c r="D259" s="125" t="s">
        <v>244</v>
      </c>
      <c r="E259" s="126">
        <v>9508</v>
      </c>
      <c r="F259" s="33"/>
      <c r="G259" s="33"/>
      <c r="H259" s="125" t="s">
        <v>244</v>
      </c>
      <c r="I259" s="126">
        <v>9508</v>
      </c>
      <c r="J259" s="33"/>
      <c r="K259" s="33"/>
      <c r="L259" s="125" t="s">
        <v>244</v>
      </c>
      <c r="M259" s="120" t="s">
        <v>247</v>
      </c>
      <c r="N259" s="33"/>
      <c r="O259" s="33"/>
      <c r="P259" s="125" t="s">
        <v>244</v>
      </c>
      <c r="Q259" s="120" t="s">
        <v>247</v>
      </c>
      <c r="R259" s="33"/>
      <c r="S259" s="33"/>
      <c r="T259" s="125" t="s">
        <v>244</v>
      </c>
      <c r="U259" s="126">
        <v>9928</v>
      </c>
      <c r="V259" s="33"/>
      <c r="W259" s="33"/>
      <c r="X259" s="125" t="s">
        <v>244</v>
      </c>
      <c r="Y259" s="120" t="s">
        <v>247</v>
      </c>
      <c r="Z259" s="33"/>
      <c r="AQ259" s="57"/>
      <c r="AR259" s="57"/>
      <c r="AS259" s="57"/>
      <c r="AT259" s="57"/>
      <c r="AU259" s="57"/>
      <c r="AV259" s="57"/>
      <c r="AW259" s="57"/>
      <c r="AX259" s="57"/>
      <c r="AY259" s="57"/>
      <c r="AZ259" s="57"/>
      <c r="BA259" s="57"/>
      <c r="BB259" s="57"/>
      <c r="BC259" s="57"/>
      <c r="BD259" s="57"/>
      <c r="BE259" s="57"/>
      <c r="BF259" s="57"/>
    </row>
    <row r="260" spans="1:58">
      <c r="A260" s="15"/>
      <c r="B260" s="127"/>
      <c r="C260" s="33"/>
      <c r="D260" s="125"/>
      <c r="E260" s="126"/>
      <c r="F260" s="33"/>
      <c r="G260" s="33"/>
      <c r="H260" s="125"/>
      <c r="I260" s="126"/>
      <c r="J260" s="33"/>
      <c r="K260" s="33"/>
      <c r="L260" s="125"/>
      <c r="M260" s="120"/>
      <c r="N260" s="33"/>
      <c r="O260" s="33"/>
      <c r="P260" s="125"/>
      <c r="Q260" s="120"/>
      <c r="R260" s="33"/>
      <c r="S260" s="33"/>
      <c r="T260" s="125"/>
      <c r="U260" s="126"/>
      <c r="V260" s="33"/>
      <c r="W260" s="33"/>
      <c r="X260" s="125"/>
      <c r="Y260" s="120"/>
      <c r="Z260" s="33"/>
      <c r="AQ260" s="57"/>
      <c r="AR260" s="57"/>
      <c r="AS260" s="57"/>
      <c r="AT260" s="57"/>
      <c r="AU260" s="57"/>
      <c r="AV260" s="57"/>
      <c r="AW260" s="57"/>
      <c r="AX260" s="57"/>
      <c r="AY260" s="57"/>
      <c r="AZ260" s="57"/>
      <c r="BA260" s="57"/>
      <c r="BB260" s="57"/>
      <c r="BC260" s="57"/>
      <c r="BD260" s="57"/>
      <c r="BE260" s="57"/>
      <c r="BF260" s="57"/>
    </row>
    <row r="261" spans="1:58">
      <c r="A261" s="15"/>
      <c r="B261" s="128" t="s">
        <v>378</v>
      </c>
      <c r="C261" s="25"/>
      <c r="D261" s="123">
        <v>3009</v>
      </c>
      <c r="E261" s="123"/>
      <c r="F261" s="25"/>
      <c r="G261" s="25"/>
      <c r="H261" s="123">
        <v>3009</v>
      </c>
      <c r="I261" s="123"/>
      <c r="J261" s="25"/>
      <c r="K261" s="25"/>
      <c r="L261" s="124" t="s">
        <v>247</v>
      </c>
      <c r="M261" s="124"/>
      <c r="N261" s="25"/>
      <c r="O261" s="25"/>
      <c r="P261" s="124" t="s">
        <v>247</v>
      </c>
      <c r="Q261" s="124"/>
      <c r="R261" s="25"/>
      <c r="S261" s="25"/>
      <c r="T261" s="123">
        <v>3044</v>
      </c>
      <c r="U261" s="123"/>
      <c r="V261" s="25"/>
      <c r="W261" s="25"/>
      <c r="X261" s="124">
        <v>21</v>
      </c>
      <c r="Y261" s="124"/>
      <c r="Z261" s="25"/>
      <c r="AQ261" s="57"/>
      <c r="AR261" s="57"/>
      <c r="AS261" s="57"/>
      <c r="AT261" s="57"/>
      <c r="AU261" s="57"/>
      <c r="AV261" s="57"/>
      <c r="AW261" s="57"/>
      <c r="AX261" s="57"/>
      <c r="AY261" s="57"/>
      <c r="AZ261" s="57"/>
      <c r="BA261" s="57"/>
      <c r="BB261" s="57"/>
      <c r="BC261" s="57"/>
      <c r="BD261" s="57"/>
      <c r="BE261" s="57"/>
      <c r="BF261" s="57"/>
    </row>
    <row r="262" spans="1:58">
      <c r="A262" s="15"/>
      <c r="B262" s="128"/>
      <c r="C262" s="25"/>
      <c r="D262" s="123"/>
      <c r="E262" s="123"/>
      <c r="F262" s="25"/>
      <c r="G262" s="25"/>
      <c r="H262" s="123"/>
      <c r="I262" s="123"/>
      <c r="J262" s="25"/>
      <c r="K262" s="25"/>
      <c r="L262" s="124"/>
      <c r="M262" s="124"/>
      <c r="N262" s="25"/>
      <c r="O262" s="25"/>
      <c r="P262" s="124"/>
      <c r="Q262" s="124"/>
      <c r="R262" s="25"/>
      <c r="S262" s="25"/>
      <c r="T262" s="123"/>
      <c r="U262" s="123"/>
      <c r="V262" s="25"/>
      <c r="W262" s="25"/>
      <c r="X262" s="124"/>
      <c r="Y262" s="124"/>
      <c r="Z262" s="25"/>
      <c r="AQ262" s="57"/>
      <c r="AR262" s="57"/>
      <c r="AS262" s="57"/>
      <c r="AT262" s="57"/>
      <c r="AU262" s="57"/>
      <c r="AV262" s="57"/>
      <c r="AW262" s="57"/>
      <c r="AX262" s="57"/>
      <c r="AY262" s="57"/>
      <c r="AZ262" s="57"/>
      <c r="BA262" s="57"/>
      <c r="BB262" s="57"/>
      <c r="BC262" s="57"/>
      <c r="BD262" s="57"/>
      <c r="BE262" s="57"/>
      <c r="BF262" s="57"/>
    </row>
    <row r="263" spans="1:58">
      <c r="A263" s="15"/>
      <c r="B263" s="127" t="s">
        <v>396</v>
      </c>
      <c r="C263" s="33"/>
      <c r="D263" s="120"/>
      <c r="E263" s="120"/>
      <c r="F263" s="33"/>
      <c r="G263" s="33"/>
      <c r="H263" s="120"/>
      <c r="I263" s="120"/>
      <c r="J263" s="33"/>
      <c r="K263" s="33"/>
      <c r="L263" s="120"/>
      <c r="M263" s="120"/>
      <c r="N263" s="33"/>
      <c r="O263" s="33"/>
      <c r="P263" s="120"/>
      <c r="Q263" s="120"/>
      <c r="R263" s="33"/>
      <c r="S263" s="33"/>
      <c r="T263" s="120"/>
      <c r="U263" s="120"/>
      <c r="V263" s="33"/>
      <c r="W263" s="33"/>
      <c r="X263" s="120"/>
      <c r="Y263" s="120"/>
      <c r="Z263" s="33"/>
      <c r="AQ263" s="57"/>
      <c r="AR263" s="57"/>
      <c r="AS263" s="57"/>
      <c r="AT263" s="57"/>
      <c r="AU263" s="57"/>
      <c r="AV263" s="57"/>
      <c r="AW263" s="57"/>
      <c r="AX263" s="57"/>
      <c r="AY263" s="57"/>
      <c r="AZ263" s="57"/>
      <c r="BA263" s="57"/>
      <c r="BB263" s="57"/>
      <c r="BC263" s="57"/>
      <c r="BD263" s="57"/>
      <c r="BE263" s="57"/>
      <c r="BF263" s="57"/>
    </row>
    <row r="264" spans="1:58">
      <c r="A264" s="15"/>
      <c r="B264" s="127"/>
      <c r="C264" s="33"/>
      <c r="D264" s="120"/>
      <c r="E264" s="120"/>
      <c r="F264" s="33"/>
      <c r="G264" s="33"/>
      <c r="H264" s="120"/>
      <c r="I264" s="120"/>
      <c r="J264" s="33"/>
      <c r="K264" s="33"/>
      <c r="L264" s="120"/>
      <c r="M264" s="120"/>
      <c r="N264" s="33"/>
      <c r="O264" s="33"/>
      <c r="P264" s="120"/>
      <c r="Q264" s="120"/>
      <c r="R264" s="33"/>
      <c r="S264" s="33"/>
      <c r="T264" s="120"/>
      <c r="U264" s="120"/>
      <c r="V264" s="33"/>
      <c r="W264" s="33"/>
      <c r="X264" s="120"/>
      <c r="Y264" s="120"/>
      <c r="Z264" s="33"/>
      <c r="AQ264" s="57"/>
      <c r="AR264" s="57"/>
      <c r="AS264" s="57"/>
      <c r="AT264" s="57"/>
      <c r="AU264" s="57"/>
      <c r="AV264" s="57"/>
      <c r="AW264" s="57"/>
      <c r="AX264" s="57"/>
      <c r="AY264" s="57"/>
      <c r="AZ264" s="57"/>
      <c r="BA264" s="57"/>
      <c r="BB264" s="57"/>
      <c r="BC264" s="57"/>
      <c r="BD264" s="57"/>
      <c r="BE264" s="57"/>
      <c r="BF264" s="57"/>
    </row>
    <row r="265" spans="1:58">
      <c r="A265" s="15"/>
      <c r="B265" s="131" t="s">
        <v>379</v>
      </c>
      <c r="C265" s="25"/>
      <c r="D265" s="124" t="s">
        <v>247</v>
      </c>
      <c r="E265" s="124"/>
      <c r="F265" s="25"/>
      <c r="G265" s="25"/>
      <c r="H265" s="124" t="s">
        <v>247</v>
      </c>
      <c r="I265" s="124"/>
      <c r="J265" s="25"/>
      <c r="K265" s="25"/>
      <c r="L265" s="124" t="s">
        <v>247</v>
      </c>
      <c r="M265" s="124"/>
      <c r="N265" s="25"/>
      <c r="O265" s="25"/>
      <c r="P265" s="124" t="s">
        <v>247</v>
      </c>
      <c r="Q265" s="124"/>
      <c r="R265" s="25"/>
      <c r="S265" s="25"/>
      <c r="T265" s="124" t="s">
        <v>247</v>
      </c>
      <c r="U265" s="124"/>
      <c r="V265" s="25"/>
      <c r="W265" s="25"/>
      <c r="X265" s="124" t="s">
        <v>247</v>
      </c>
      <c r="Y265" s="124"/>
      <c r="Z265" s="25"/>
      <c r="AQ265" s="57"/>
      <c r="AR265" s="57"/>
      <c r="AS265" s="57"/>
      <c r="AT265" s="57"/>
      <c r="AU265" s="57"/>
      <c r="AV265" s="57"/>
      <c r="AW265" s="57"/>
      <c r="AX265" s="57"/>
      <c r="AY265" s="57"/>
      <c r="AZ265" s="57"/>
      <c r="BA265" s="57"/>
      <c r="BB265" s="57"/>
      <c r="BC265" s="57"/>
      <c r="BD265" s="57"/>
      <c r="BE265" s="57"/>
      <c r="BF265" s="57"/>
    </row>
    <row r="266" spans="1:58">
      <c r="A266" s="15"/>
      <c r="B266" s="131"/>
      <c r="C266" s="25"/>
      <c r="D266" s="124"/>
      <c r="E266" s="124"/>
      <c r="F266" s="25"/>
      <c r="G266" s="25"/>
      <c r="H266" s="124"/>
      <c r="I266" s="124"/>
      <c r="J266" s="25"/>
      <c r="K266" s="25"/>
      <c r="L266" s="124"/>
      <c r="M266" s="124"/>
      <c r="N266" s="25"/>
      <c r="O266" s="25"/>
      <c r="P266" s="124"/>
      <c r="Q266" s="124"/>
      <c r="R266" s="25"/>
      <c r="S266" s="25"/>
      <c r="T266" s="124"/>
      <c r="U266" s="124"/>
      <c r="V266" s="25"/>
      <c r="W266" s="25"/>
      <c r="X266" s="124"/>
      <c r="Y266" s="124"/>
      <c r="Z266" s="25"/>
      <c r="AQ266" s="57"/>
      <c r="AR266" s="57"/>
      <c r="AS266" s="57"/>
      <c r="AT266" s="57"/>
      <c r="AU266" s="57"/>
      <c r="AV266" s="57"/>
      <c r="AW266" s="57"/>
      <c r="AX266" s="57"/>
      <c r="AY266" s="57"/>
      <c r="AZ266" s="57"/>
      <c r="BA266" s="57"/>
      <c r="BB266" s="57"/>
      <c r="BC266" s="57"/>
      <c r="BD266" s="57"/>
      <c r="BE266" s="57"/>
      <c r="BF266" s="57"/>
    </row>
    <row r="267" spans="1:58">
      <c r="A267" s="15"/>
      <c r="B267" s="171" t="s">
        <v>380</v>
      </c>
      <c r="C267" s="33"/>
      <c r="D267" s="126">
        <v>12457</v>
      </c>
      <c r="E267" s="126"/>
      <c r="F267" s="33"/>
      <c r="G267" s="33"/>
      <c r="H267" s="126">
        <v>9430</v>
      </c>
      <c r="I267" s="126"/>
      <c r="J267" s="33"/>
      <c r="K267" s="33"/>
      <c r="L267" s="126">
        <v>3027</v>
      </c>
      <c r="M267" s="126"/>
      <c r="N267" s="33"/>
      <c r="O267" s="33"/>
      <c r="P267" s="120" t="s">
        <v>247</v>
      </c>
      <c r="Q267" s="120"/>
      <c r="R267" s="33"/>
      <c r="S267" s="33"/>
      <c r="T267" s="126">
        <v>11565</v>
      </c>
      <c r="U267" s="126"/>
      <c r="V267" s="33"/>
      <c r="W267" s="33"/>
      <c r="X267" s="120" t="s">
        <v>247</v>
      </c>
      <c r="Y267" s="120"/>
      <c r="Z267" s="33"/>
      <c r="AQ267" s="57"/>
      <c r="AR267" s="57"/>
      <c r="AS267" s="57"/>
      <c r="AT267" s="57"/>
      <c r="AU267" s="57"/>
      <c r="AV267" s="57"/>
      <c r="AW267" s="57"/>
      <c r="AX267" s="57"/>
      <c r="AY267" s="57"/>
      <c r="AZ267" s="57"/>
      <c r="BA267" s="57"/>
      <c r="BB267" s="57"/>
      <c r="BC267" s="57"/>
      <c r="BD267" s="57"/>
      <c r="BE267" s="57"/>
      <c r="BF267" s="57"/>
    </row>
    <row r="268" spans="1:58">
      <c r="A268" s="15"/>
      <c r="B268" s="171"/>
      <c r="C268" s="33"/>
      <c r="D268" s="126"/>
      <c r="E268" s="126"/>
      <c r="F268" s="33"/>
      <c r="G268" s="33"/>
      <c r="H268" s="126"/>
      <c r="I268" s="126"/>
      <c r="J268" s="33"/>
      <c r="K268" s="33"/>
      <c r="L268" s="126"/>
      <c r="M268" s="126"/>
      <c r="N268" s="33"/>
      <c r="O268" s="33"/>
      <c r="P268" s="120"/>
      <c r="Q268" s="120"/>
      <c r="R268" s="33"/>
      <c r="S268" s="33"/>
      <c r="T268" s="126"/>
      <c r="U268" s="126"/>
      <c r="V268" s="33"/>
      <c r="W268" s="33"/>
      <c r="X268" s="120"/>
      <c r="Y268" s="120"/>
      <c r="Z268" s="33"/>
      <c r="AQ268" s="57"/>
      <c r="AR268" s="57"/>
      <c r="AS268" s="57"/>
      <c r="AT268" s="57"/>
      <c r="AU268" s="57"/>
      <c r="AV268" s="57"/>
      <c r="AW268" s="57"/>
      <c r="AX268" s="57"/>
      <c r="AY268" s="57"/>
      <c r="AZ268" s="57"/>
      <c r="BA268" s="57"/>
      <c r="BB268" s="57"/>
      <c r="BC268" s="57"/>
      <c r="BD268" s="57"/>
      <c r="BE268" s="57"/>
      <c r="BF268" s="57"/>
    </row>
    <row r="269" spans="1:58">
      <c r="A269" s="15"/>
      <c r="B269" s="131" t="s">
        <v>381</v>
      </c>
      <c r="C269" s="25"/>
      <c r="D269" s="123">
        <v>1849</v>
      </c>
      <c r="E269" s="123"/>
      <c r="F269" s="25"/>
      <c r="G269" s="25"/>
      <c r="H269" s="123">
        <v>1849</v>
      </c>
      <c r="I269" s="123"/>
      <c r="J269" s="25"/>
      <c r="K269" s="25"/>
      <c r="L269" s="124" t="s">
        <v>247</v>
      </c>
      <c r="M269" s="124"/>
      <c r="N269" s="25"/>
      <c r="O269" s="25"/>
      <c r="P269" s="124" t="s">
        <v>247</v>
      </c>
      <c r="Q269" s="124"/>
      <c r="R269" s="25"/>
      <c r="S269" s="25"/>
      <c r="T269" s="123">
        <v>1085</v>
      </c>
      <c r="U269" s="123"/>
      <c r="V269" s="25"/>
      <c r="W269" s="25"/>
      <c r="X269" s="124">
        <v>31</v>
      </c>
      <c r="Y269" s="124"/>
      <c r="Z269" s="25"/>
      <c r="AQ269" s="57"/>
      <c r="AR269" s="57"/>
      <c r="AS269" s="57"/>
      <c r="AT269" s="57"/>
      <c r="AU269" s="57"/>
      <c r="AV269" s="57"/>
      <c r="AW269" s="57"/>
      <c r="AX269" s="57"/>
      <c r="AY269" s="57"/>
      <c r="AZ269" s="57"/>
      <c r="BA269" s="57"/>
      <c r="BB269" s="57"/>
      <c r="BC269" s="57"/>
      <c r="BD269" s="57"/>
      <c r="BE269" s="57"/>
      <c r="BF269" s="57"/>
    </row>
    <row r="270" spans="1:58">
      <c r="A270" s="15"/>
      <c r="B270" s="131"/>
      <c r="C270" s="25"/>
      <c r="D270" s="123"/>
      <c r="E270" s="123"/>
      <c r="F270" s="25"/>
      <c r="G270" s="25"/>
      <c r="H270" s="123"/>
      <c r="I270" s="123"/>
      <c r="J270" s="25"/>
      <c r="K270" s="25"/>
      <c r="L270" s="124"/>
      <c r="M270" s="124"/>
      <c r="N270" s="25"/>
      <c r="O270" s="25"/>
      <c r="P270" s="124"/>
      <c r="Q270" s="124"/>
      <c r="R270" s="25"/>
      <c r="S270" s="25"/>
      <c r="T270" s="123"/>
      <c r="U270" s="123"/>
      <c r="V270" s="25"/>
      <c r="W270" s="25"/>
      <c r="X270" s="124"/>
      <c r="Y270" s="124"/>
      <c r="Z270" s="25"/>
      <c r="AQ270" s="57"/>
      <c r="AR270" s="57"/>
      <c r="AS270" s="57"/>
      <c r="AT270" s="57"/>
      <c r="AU270" s="57"/>
      <c r="AV270" s="57"/>
      <c r="AW270" s="57"/>
      <c r="AX270" s="57"/>
      <c r="AY270" s="57"/>
      <c r="AZ270" s="57"/>
      <c r="BA270" s="57"/>
      <c r="BB270" s="57"/>
      <c r="BC270" s="57"/>
      <c r="BD270" s="57"/>
      <c r="BE270" s="57"/>
      <c r="BF270" s="57"/>
    </row>
    <row r="271" spans="1:58">
      <c r="A271" s="15"/>
      <c r="B271" s="171" t="s">
        <v>382</v>
      </c>
      <c r="C271" s="33"/>
      <c r="D271" s="126">
        <v>7036</v>
      </c>
      <c r="E271" s="126"/>
      <c r="F271" s="33"/>
      <c r="G271" s="33"/>
      <c r="H271" s="126">
        <v>5065</v>
      </c>
      <c r="I271" s="126"/>
      <c r="J271" s="33"/>
      <c r="K271" s="33"/>
      <c r="L271" s="126">
        <v>1971</v>
      </c>
      <c r="M271" s="126"/>
      <c r="N271" s="33"/>
      <c r="O271" s="33"/>
      <c r="P271" s="120" t="s">
        <v>247</v>
      </c>
      <c r="Q271" s="120"/>
      <c r="R271" s="33"/>
      <c r="S271" s="33"/>
      <c r="T271" s="126">
        <v>6955</v>
      </c>
      <c r="U271" s="126"/>
      <c r="V271" s="33"/>
      <c r="W271" s="33"/>
      <c r="X271" s="120" t="s">
        <v>247</v>
      </c>
      <c r="Y271" s="120"/>
      <c r="Z271" s="33"/>
      <c r="AQ271" s="57"/>
      <c r="AR271" s="57"/>
      <c r="AS271" s="57"/>
      <c r="AT271" s="57"/>
      <c r="AU271" s="57"/>
      <c r="AV271" s="57"/>
      <c r="AW271" s="57"/>
      <c r="AX271" s="57"/>
      <c r="AY271" s="57"/>
      <c r="AZ271" s="57"/>
      <c r="BA271" s="57"/>
      <c r="BB271" s="57"/>
      <c r="BC271" s="57"/>
      <c r="BD271" s="57"/>
      <c r="BE271" s="57"/>
      <c r="BF271" s="57"/>
    </row>
    <row r="272" spans="1:58">
      <c r="A272" s="15"/>
      <c r="B272" s="171"/>
      <c r="C272" s="33"/>
      <c r="D272" s="126"/>
      <c r="E272" s="126"/>
      <c r="F272" s="33"/>
      <c r="G272" s="33"/>
      <c r="H272" s="126"/>
      <c r="I272" s="126"/>
      <c r="J272" s="33"/>
      <c r="K272" s="33"/>
      <c r="L272" s="126"/>
      <c r="M272" s="126"/>
      <c r="N272" s="33"/>
      <c r="O272" s="33"/>
      <c r="P272" s="120"/>
      <c r="Q272" s="120"/>
      <c r="R272" s="33"/>
      <c r="S272" s="33"/>
      <c r="T272" s="126"/>
      <c r="U272" s="126"/>
      <c r="V272" s="33"/>
      <c r="W272" s="33"/>
      <c r="X272" s="120"/>
      <c r="Y272" s="120"/>
      <c r="Z272" s="33"/>
      <c r="AQ272" s="57"/>
      <c r="AR272" s="57"/>
      <c r="AS272" s="57"/>
      <c r="AT272" s="57"/>
      <c r="AU272" s="57"/>
      <c r="AV272" s="57"/>
      <c r="AW272" s="57"/>
      <c r="AX272" s="57"/>
      <c r="AY272" s="57"/>
      <c r="AZ272" s="57"/>
      <c r="BA272" s="57"/>
      <c r="BB272" s="57"/>
      <c r="BC272" s="57"/>
      <c r="BD272" s="57"/>
      <c r="BE272" s="57"/>
      <c r="BF272" s="57"/>
    </row>
    <row r="273" spans="1:58">
      <c r="A273" s="15"/>
      <c r="B273" s="131" t="s">
        <v>383</v>
      </c>
      <c r="C273" s="25"/>
      <c r="D273" s="124">
        <v>735</v>
      </c>
      <c r="E273" s="124"/>
      <c r="F273" s="25"/>
      <c r="G273" s="25"/>
      <c r="H273" s="124">
        <v>527</v>
      </c>
      <c r="I273" s="124"/>
      <c r="J273" s="25"/>
      <c r="K273" s="25"/>
      <c r="L273" s="124">
        <v>208</v>
      </c>
      <c r="M273" s="124"/>
      <c r="N273" s="25"/>
      <c r="O273" s="25"/>
      <c r="P273" s="124" t="s">
        <v>247</v>
      </c>
      <c r="Q273" s="124"/>
      <c r="R273" s="25"/>
      <c r="S273" s="25"/>
      <c r="T273" s="124">
        <v>768</v>
      </c>
      <c r="U273" s="124"/>
      <c r="V273" s="25"/>
      <c r="W273" s="25"/>
      <c r="X273" s="124" t="s">
        <v>247</v>
      </c>
      <c r="Y273" s="124"/>
      <c r="Z273" s="25"/>
      <c r="AQ273" s="57"/>
      <c r="AR273" s="57"/>
      <c r="AS273" s="57"/>
      <c r="AT273" s="57"/>
      <c r="AU273" s="57"/>
      <c r="AV273" s="57"/>
      <c r="AW273" s="57"/>
      <c r="AX273" s="57"/>
      <c r="AY273" s="57"/>
      <c r="AZ273" s="57"/>
      <c r="BA273" s="57"/>
      <c r="BB273" s="57"/>
      <c r="BC273" s="57"/>
      <c r="BD273" s="57"/>
      <c r="BE273" s="57"/>
      <c r="BF273" s="57"/>
    </row>
    <row r="274" spans="1:58">
      <c r="A274" s="15"/>
      <c r="B274" s="131"/>
      <c r="C274" s="25"/>
      <c r="D274" s="124"/>
      <c r="E274" s="124"/>
      <c r="F274" s="25"/>
      <c r="G274" s="25"/>
      <c r="H274" s="124"/>
      <c r="I274" s="124"/>
      <c r="J274" s="25"/>
      <c r="K274" s="25"/>
      <c r="L274" s="124"/>
      <c r="M274" s="124"/>
      <c r="N274" s="25"/>
      <c r="O274" s="25"/>
      <c r="P274" s="124"/>
      <c r="Q274" s="124"/>
      <c r="R274" s="25"/>
      <c r="S274" s="25"/>
      <c r="T274" s="124"/>
      <c r="U274" s="124"/>
      <c r="V274" s="25"/>
      <c r="W274" s="25"/>
      <c r="X274" s="124"/>
      <c r="Y274" s="124"/>
      <c r="Z274" s="25"/>
      <c r="AQ274" s="57"/>
      <c r="AR274" s="57"/>
      <c r="AS274" s="57"/>
      <c r="AT274" s="57"/>
      <c r="AU274" s="57"/>
      <c r="AV274" s="57"/>
      <c r="AW274" s="57"/>
      <c r="AX274" s="57"/>
      <c r="AY274" s="57"/>
      <c r="AZ274" s="57"/>
      <c r="BA274" s="57"/>
      <c r="BB274" s="57"/>
      <c r="BC274" s="57"/>
      <c r="BD274" s="57"/>
      <c r="BE274" s="57"/>
      <c r="BF274" s="57"/>
    </row>
    <row r="275" spans="1:58">
      <c r="A275" s="15"/>
      <c r="B275" s="171" t="s">
        <v>384</v>
      </c>
      <c r="C275" s="33"/>
      <c r="D275" s="126">
        <v>2116</v>
      </c>
      <c r="E275" s="126"/>
      <c r="F275" s="33"/>
      <c r="G275" s="33"/>
      <c r="H275" s="126">
        <v>2075</v>
      </c>
      <c r="I275" s="126"/>
      <c r="J275" s="33"/>
      <c r="K275" s="33"/>
      <c r="L275" s="120">
        <v>41</v>
      </c>
      <c r="M275" s="120"/>
      <c r="N275" s="33"/>
      <c r="O275" s="33"/>
      <c r="P275" s="120" t="s">
        <v>247</v>
      </c>
      <c r="Q275" s="120"/>
      <c r="R275" s="33"/>
      <c r="S275" s="33"/>
      <c r="T275" s="126">
        <v>2202</v>
      </c>
      <c r="U275" s="126"/>
      <c r="V275" s="33"/>
      <c r="W275" s="33"/>
      <c r="X275" s="120" t="s">
        <v>247</v>
      </c>
      <c r="Y275" s="120"/>
      <c r="Z275" s="33"/>
      <c r="AQ275" s="57"/>
      <c r="AR275" s="57"/>
      <c r="AS275" s="57"/>
      <c r="AT275" s="57"/>
      <c r="AU275" s="57"/>
      <c r="AV275" s="57"/>
      <c r="AW275" s="57"/>
      <c r="AX275" s="57"/>
      <c r="AY275" s="57"/>
      <c r="AZ275" s="57"/>
      <c r="BA275" s="57"/>
      <c r="BB275" s="57"/>
      <c r="BC275" s="57"/>
      <c r="BD275" s="57"/>
      <c r="BE275" s="57"/>
      <c r="BF275" s="57"/>
    </row>
    <row r="276" spans="1:58">
      <c r="A276" s="15"/>
      <c r="B276" s="171"/>
      <c r="C276" s="33"/>
      <c r="D276" s="126"/>
      <c r="E276" s="126"/>
      <c r="F276" s="33"/>
      <c r="G276" s="33"/>
      <c r="H276" s="126"/>
      <c r="I276" s="126"/>
      <c r="J276" s="33"/>
      <c r="K276" s="33"/>
      <c r="L276" s="120"/>
      <c r="M276" s="120"/>
      <c r="N276" s="33"/>
      <c r="O276" s="33"/>
      <c r="P276" s="120"/>
      <c r="Q276" s="120"/>
      <c r="R276" s="33"/>
      <c r="S276" s="33"/>
      <c r="T276" s="126"/>
      <c r="U276" s="126"/>
      <c r="V276" s="33"/>
      <c r="W276" s="33"/>
      <c r="X276" s="120"/>
      <c r="Y276" s="120"/>
      <c r="Z276" s="33"/>
      <c r="AQ276" s="57"/>
      <c r="AR276" s="57"/>
      <c r="AS276" s="57"/>
      <c r="AT276" s="57"/>
      <c r="AU276" s="57"/>
      <c r="AV276" s="57"/>
      <c r="AW276" s="57"/>
      <c r="AX276" s="57"/>
      <c r="AY276" s="57"/>
      <c r="AZ276" s="57"/>
      <c r="BA276" s="57"/>
      <c r="BB276" s="57"/>
      <c r="BC276" s="57"/>
      <c r="BD276" s="57"/>
      <c r="BE276" s="57"/>
      <c r="BF276" s="57"/>
    </row>
    <row r="277" spans="1:58">
      <c r="A277" s="15"/>
      <c r="B277" s="128" t="s">
        <v>354</v>
      </c>
      <c r="C277" s="25"/>
      <c r="D277" s="123">
        <v>4151</v>
      </c>
      <c r="E277" s="123"/>
      <c r="F277" s="25"/>
      <c r="G277" s="25"/>
      <c r="H277" s="123">
        <v>4151</v>
      </c>
      <c r="I277" s="123"/>
      <c r="J277" s="25"/>
      <c r="K277" s="25"/>
      <c r="L277" s="124" t="s">
        <v>247</v>
      </c>
      <c r="M277" s="124"/>
      <c r="N277" s="25"/>
      <c r="O277" s="25"/>
      <c r="P277" s="124" t="s">
        <v>247</v>
      </c>
      <c r="Q277" s="124"/>
      <c r="R277" s="25"/>
      <c r="S277" s="25"/>
      <c r="T277" s="123">
        <v>4145</v>
      </c>
      <c r="U277" s="123"/>
      <c r="V277" s="25"/>
      <c r="W277" s="25"/>
      <c r="X277" s="124" t="s">
        <v>247</v>
      </c>
      <c r="Y277" s="124"/>
      <c r="Z277" s="25"/>
      <c r="AQ277" s="57"/>
      <c r="AR277" s="57"/>
      <c r="AS277" s="57"/>
      <c r="AT277" s="57"/>
      <c r="AU277" s="57"/>
      <c r="AV277" s="57"/>
      <c r="AW277" s="57"/>
      <c r="AX277" s="57"/>
      <c r="AY277" s="57"/>
      <c r="AZ277" s="57"/>
      <c r="BA277" s="57"/>
      <c r="BB277" s="57"/>
      <c r="BC277" s="57"/>
      <c r="BD277" s="57"/>
      <c r="BE277" s="57"/>
      <c r="BF277" s="57"/>
    </row>
    <row r="278" spans="1:58">
      <c r="A278" s="15"/>
      <c r="B278" s="128"/>
      <c r="C278" s="25"/>
      <c r="D278" s="123"/>
      <c r="E278" s="123"/>
      <c r="F278" s="25"/>
      <c r="G278" s="25"/>
      <c r="H278" s="123"/>
      <c r="I278" s="123"/>
      <c r="J278" s="25"/>
      <c r="K278" s="25"/>
      <c r="L278" s="124"/>
      <c r="M278" s="124"/>
      <c r="N278" s="25"/>
      <c r="O278" s="25"/>
      <c r="P278" s="124"/>
      <c r="Q278" s="124"/>
      <c r="R278" s="25"/>
      <c r="S278" s="25"/>
      <c r="T278" s="123"/>
      <c r="U278" s="123"/>
      <c r="V278" s="25"/>
      <c r="W278" s="25"/>
      <c r="X278" s="124"/>
      <c r="Y278" s="124"/>
      <c r="Z278" s="25"/>
      <c r="AQ278" s="57"/>
      <c r="AR278" s="57"/>
      <c r="AS278" s="57"/>
      <c r="AT278" s="57"/>
      <c r="AU278" s="57"/>
      <c r="AV278" s="57"/>
      <c r="AW278" s="57"/>
      <c r="AX278" s="57"/>
      <c r="AY278" s="57"/>
      <c r="AZ278" s="57"/>
      <c r="BA278" s="57"/>
      <c r="BB278" s="57"/>
      <c r="BC278" s="57"/>
      <c r="BD278" s="57"/>
      <c r="BE278" s="57"/>
      <c r="BF278" s="57"/>
    </row>
    <row r="279" spans="1:58">
      <c r="A279" s="15"/>
      <c r="B279" s="127" t="s">
        <v>355</v>
      </c>
      <c r="C279" s="33"/>
      <c r="D279" s="120">
        <v>375</v>
      </c>
      <c r="E279" s="120"/>
      <c r="F279" s="33"/>
      <c r="G279" s="33"/>
      <c r="H279" s="120">
        <v>375</v>
      </c>
      <c r="I279" s="120"/>
      <c r="J279" s="33"/>
      <c r="K279" s="33"/>
      <c r="L279" s="120" t="s">
        <v>247</v>
      </c>
      <c r="M279" s="120"/>
      <c r="N279" s="33"/>
      <c r="O279" s="33"/>
      <c r="P279" s="120" t="s">
        <v>247</v>
      </c>
      <c r="Q279" s="120"/>
      <c r="R279" s="33"/>
      <c r="S279" s="33"/>
      <c r="T279" s="120">
        <v>137</v>
      </c>
      <c r="U279" s="120"/>
      <c r="V279" s="33"/>
      <c r="W279" s="33"/>
      <c r="X279" s="120" t="s">
        <v>247</v>
      </c>
      <c r="Y279" s="120"/>
      <c r="Z279" s="33"/>
      <c r="AQ279" s="57"/>
      <c r="AR279" s="57"/>
      <c r="AS279" s="57"/>
      <c r="AT279" s="57"/>
      <c r="AU279" s="57"/>
      <c r="AV279" s="57"/>
      <c r="AW279" s="57"/>
      <c r="AX279" s="57"/>
      <c r="AY279" s="57"/>
      <c r="AZ279" s="57"/>
      <c r="BA279" s="57"/>
      <c r="BB279" s="57"/>
      <c r="BC279" s="57"/>
      <c r="BD279" s="57"/>
      <c r="BE279" s="57"/>
      <c r="BF279" s="57"/>
    </row>
    <row r="280" spans="1:58">
      <c r="A280" s="15"/>
      <c r="B280" s="127"/>
      <c r="C280" s="33"/>
      <c r="D280" s="120"/>
      <c r="E280" s="120"/>
      <c r="F280" s="33"/>
      <c r="G280" s="33"/>
      <c r="H280" s="120"/>
      <c r="I280" s="120"/>
      <c r="J280" s="33"/>
      <c r="K280" s="33"/>
      <c r="L280" s="120"/>
      <c r="M280" s="120"/>
      <c r="N280" s="33"/>
      <c r="O280" s="33"/>
      <c r="P280" s="120"/>
      <c r="Q280" s="120"/>
      <c r="R280" s="33"/>
      <c r="S280" s="33"/>
      <c r="T280" s="120"/>
      <c r="U280" s="120"/>
      <c r="V280" s="33"/>
      <c r="W280" s="33"/>
      <c r="X280" s="120"/>
      <c r="Y280" s="120"/>
      <c r="Z280" s="33"/>
      <c r="AQ280" s="57"/>
      <c r="AR280" s="57"/>
      <c r="AS280" s="57"/>
      <c r="AT280" s="57"/>
      <c r="AU280" s="57"/>
      <c r="AV280" s="57"/>
      <c r="AW280" s="57"/>
      <c r="AX280" s="57"/>
      <c r="AY280" s="57"/>
      <c r="AZ280" s="57"/>
      <c r="BA280" s="57"/>
      <c r="BB280" s="57"/>
      <c r="BC280" s="57"/>
      <c r="BD280" s="57"/>
      <c r="BE280" s="57"/>
      <c r="BF280" s="57"/>
    </row>
    <row r="281" spans="1:58">
      <c r="A281" s="15"/>
      <c r="B281" s="128" t="s">
        <v>356</v>
      </c>
      <c r="C281" s="25"/>
      <c r="D281" s="124" t="s">
        <v>247</v>
      </c>
      <c r="E281" s="124"/>
      <c r="F281" s="25"/>
      <c r="G281" s="25"/>
      <c r="H281" s="124" t="s">
        <v>247</v>
      </c>
      <c r="I281" s="124"/>
      <c r="J281" s="25"/>
      <c r="K281" s="25"/>
      <c r="L281" s="124" t="s">
        <v>247</v>
      </c>
      <c r="M281" s="124"/>
      <c r="N281" s="25"/>
      <c r="O281" s="25"/>
      <c r="P281" s="124" t="s">
        <v>247</v>
      </c>
      <c r="Q281" s="124"/>
      <c r="R281" s="25"/>
      <c r="S281" s="25"/>
      <c r="T281" s="124" t="s">
        <v>247</v>
      </c>
      <c r="U281" s="124"/>
      <c r="V281" s="25"/>
      <c r="W281" s="25"/>
      <c r="X281" s="124" t="s">
        <v>247</v>
      </c>
      <c r="Y281" s="124"/>
      <c r="Z281" s="25"/>
      <c r="AQ281" s="57"/>
      <c r="AR281" s="57"/>
      <c r="AS281" s="57"/>
      <c r="AT281" s="57"/>
      <c r="AU281" s="57"/>
      <c r="AV281" s="57"/>
      <c r="AW281" s="57"/>
      <c r="AX281" s="57"/>
      <c r="AY281" s="57"/>
      <c r="AZ281" s="57"/>
      <c r="BA281" s="57"/>
      <c r="BB281" s="57"/>
      <c r="BC281" s="57"/>
      <c r="BD281" s="57"/>
      <c r="BE281" s="57"/>
      <c r="BF281" s="57"/>
    </row>
    <row r="282" spans="1:58">
      <c r="A282" s="15"/>
      <c r="B282" s="128"/>
      <c r="C282" s="25"/>
      <c r="D282" s="124"/>
      <c r="E282" s="124"/>
      <c r="F282" s="25"/>
      <c r="G282" s="25"/>
      <c r="H282" s="124"/>
      <c r="I282" s="124"/>
      <c r="J282" s="25"/>
      <c r="K282" s="25"/>
      <c r="L282" s="124"/>
      <c r="M282" s="124"/>
      <c r="N282" s="25"/>
      <c r="O282" s="25"/>
      <c r="P282" s="124"/>
      <c r="Q282" s="124"/>
      <c r="R282" s="25"/>
      <c r="S282" s="25"/>
      <c r="T282" s="124"/>
      <c r="U282" s="124"/>
      <c r="V282" s="25"/>
      <c r="W282" s="25"/>
      <c r="X282" s="124"/>
      <c r="Y282" s="124"/>
      <c r="Z282" s="25"/>
      <c r="AQ282" s="57"/>
      <c r="AR282" s="57"/>
      <c r="AS282" s="57"/>
      <c r="AT282" s="57"/>
      <c r="AU282" s="57"/>
      <c r="AV282" s="57"/>
      <c r="AW282" s="57"/>
      <c r="AX282" s="57"/>
      <c r="AY282" s="57"/>
      <c r="AZ282" s="57"/>
      <c r="BA282" s="57"/>
      <c r="BB282" s="57"/>
      <c r="BC282" s="57"/>
      <c r="BD282" s="57"/>
      <c r="BE282" s="57"/>
      <c r="BF282" s="57"/>
    </row>
    <row r="283" spans="1:58">
      <c r="A283" s="15"/>
      <c r="B283" s="127" t="s">
        <v>357</v>
      </c>
      <c r="C283" s="33"/>
      <c r="D283" s="126">
        <v>1327</v>
      </c>
      <c r="E283" s="126"/>
      <c r="F283" s="33"/>
      <c r="G283" s="33"/>
      <c r="H283" s="126">
        <v>1105</v>
      </c>
      <c r="I283" s="126"/>
      <c r="J283" s="33"/>
      <c r="K283" s="33"/>
      <c r="L283" s="120">
        <v>222</v>
      </c>
      <c r="M283" s="120"/>
      <c r="N283" s="33"/>
      <c r="O283" s="33"/>
      <c r="P283" s="120" t="s">
        <v>247</v>
      </c>
      <c r="Q283" s="120"/>
      <c r="R283" s="33"/>
      <c r="S283" s="33"/>
      <c r="T283" s="126">
        <v>1327</v>
      </c>
      <c r="U283" s="126"/>
      <c r="V283" s="33"/>
      <c r="W283" s="33"/>
      <c r="X283" s="120" t="s">
        <v>247</v>
      </c>
      <c r="Y283" s="120"/>
      <c r="Z283" s="33"/>
      <c r="AQ283" s="57"/>
      <c r="AR283" s="57"/>
      <c r="AS283" s="57"/>
      <c r="AT283" s="57"/>
      <c r="AU283" s="57"/>
      <c r="AV283" s="57"/>
      <c r="AW283" s="57"/>
      <c r="AX283" s="57"/>
      <c r="AY283" s="57"/>
      <c r="AZ283" s="57"/>
      <c r="BA283" s="57"/>
      <c r="BB283" s="57"/>
      <c r="BC283" s="57"/>
      <c r="BD283" s="57"/>
      <c r="BE283" s="57"/>
      <c r="BF283" s="57"/>
    </row>
    <row r="284" spans="1:58">
      <c r="A284" s="15"/>
      <c r="B284" s="127"/>
      <c r="C284" s="33"/>
      <c r="D284" s="126"/>
      <c r="E284" s="126"/>
      <c r="F284" s="33"/>
      <c r="G284" s="33"/>
      <c r="H284" s="126"/>
      <c r="I284" s="126"/>
      <c r="J284" s="33"/>
      <c r="K284" s="33"/>
      <c r="L284" s="120"/>
      <c r="M284" s="120"/>
      <c r="N284" s="33"/>
      <c r="O284" s="33"/>
      <c r="P284" s="120"/>
      <c r="Q284" s="120"/>
      <c r="R284" s="33"/>
      <c r="S284" s="33"/>
      <c r="T284" s="126"/>
      <c r="U284" s="126"/>
      <c r="V284" s="33"/>
      <c r="W284" s="33"/>
      <c r="X284" s="120"/>
      <c r="Y284" s="120"/>
      <c r="Z284" s="33"/>
      <c r="AQ284" s="57"/>
      <c r="AR284" s="57"/>
      <c r="AS284" s="57"/>
      <c r="AT284" s="57"/>
      <c r="AU284" s="57"/>
      <c r="AV284" s="57"/>
      <c r="AW284" s="57"/>
      <c r="AX284" s="57"/>
      <c r="AY284" s="57"/>
      <c r="AZ284" s="57"/>
      <c r="BA284" s="57"/>
      <c r="BB284" s="57"/>
      <c r="BC284" s="57"/>
      <c r="BD284" s="57"/>
      <c r="BE284" s="57"/>
      <c r="BF284" s="57"/>
    </row>
    <row r="285" spans="1:58">
      <c r="A285" s="15"/>
      <c r="B285" s="128" t="s">
        <v>385</v>
      </c>
      <c r="C285" s="25"/>
      <c r="D285" s="124" t="s">
        <v>247</v>
      </c>
      <c r="E285" s="124"/>
      <c r="F285" s="25"/>
      <c r="G285" s="25"/>
      <c r="H285" s="124" t="s">
        <v>247</v>
      </c>
      <c r="I285" s="124"/>
      <c r="J285" s="25"/>
      <c r="K285" s="25"/>
      <c r="L285" s="124" t="s">
        <v>247</v>
      </c>
      <c r="M285" s="124"/>
      <c r="N285" s="25"/>
      <c r="O285" s="25"/>
      <c r="P285" s="124" t="s">
        <v>247</v>
      </c>
      <c r="Q285" s="124"/>
      <c r="R285" s="25"/>
      <c r="S285" s="25"/>
      <c r="T285" s="124" t="s">
        <v>247</v>
      </c>
      <c r="U285" s="124"/>
      <c r="V285" s="25"/>
      <c r="W285" s="25"/>
      <c r="X285" s="124" t="s">
        <v>247</v>
      </c>
      <c r="Y285" s="124"/>
      <c r="Z285" s="25"/>
      <c r="AQ285" s="57"/>
      <c r="AR285" s="57"/>
      <c r="AS285" s="57"/>
      <c r="AT285" s="57"/>
      <c r="AU285" s="57"/>
      <c r="AV285" s="57"/>
      <c r="AW285" s="57"/>
      <c r="AX285" s="57"/>
      <c r="AY285" s="57"/>
      <c r="AZ285" s="57"/>
      <c r="BA285" s="57"/>
      <c r="BB285" s="57"/>
      <c r="BC285" s="57"/>
      <c r="BD285" s="57"/>
      <c r="BE285" s="57"/>
      <c r="BF285" s="57"/>
    </row>
    <row r="286" spans="1:58">
      <c r="A286" s="15"/>
      <c r="B286" s="128"/>
      <c r="C286" s="25"/>
      <c r="D286" s="124"/>
      <c r="E286" s="124"/>
      <c r="F286" s="25"/>
      <c r="G286" s="25"/>
      <c r="H286" s="124"/>
      <c r="I286" s="124"/>
      <c r="J286" s="25"/>
      <c r="K286" s="25"/>
      <c r="L286" s="124"/>
      <c r="M286" s="124"/>
      <c r="N286" s="25"/>
      <c r="O286" s="25"/>
      <c r="P286" s="124"/>
      <c r="Q286" s="124"/>
      <c r="R286" s="25"/>
      <c r="S286" s="25"/>
      <c r="T286" s="124"/>
      <c r="U286" s="124"/>
      <c r="V286" s="25"/>
      <c r="W286" s="25"/>
      <c r="X286" s="124"/>
      <c r="Y286" s="124"/>
      <c r="Z286" s="25"/>
      <c r="AQ286" s="57"/>
      <c r="AR286" s="57"/>
      <c r="AS286" s="57"/>
      <c r="AT286" s="57"/>
      <c r="AU286" s="57"/>
      <c r="AV286" s="57"/>
      <c r="AW286" s="57"/>
      <c r="AX286" s="57"/>
      <c r="AY286" s="57"/>
      <c r="AZ286" s="57"/>
      <c r="BA286" s="57"/>
      <c r="BB286" s="57"/>
      <c r="BC286" s="57"/>
      <c r="BD286" s="57"/>
      <c r="BE286" s="57"/>
      <c r="BF286" s="57"/>
    </row>
    <row r="287" spans="1:58">
      <c r="A287" s="15"/>
      <c r="B287" s="125" t="s">
        <v>424</v>
      </c>
      <c r="C287" s="33"/>
      <c r="D287" s="120"/>
      <c r="E287" s="120"/>
      <c r="F287" s="33"/>
      <c r="G287" s="33"/>
      <c r="H287" s="120"/>
      <c r="I287" s="120"/>
      <c r="J287" s="33"/>
      <c r="K287" s="33"/>
      <c r="L287" s="120"/>
      <c r="M287" s="120"/>
      <c r="N287" s="33"/>
      <c r="O287" s="33"/>
      <c r="P287" s="120"/>
      <c r="Q287" s="120"/>
      <c r="R287" s="33"/>
      <c r="S287" s="33"/>
      <c r="T287" s="120"/>
      <c r="U287" s="120"/>
      <c r="V287" s="33"/>
      <c r="W287" s="33"/>
      <c r="X287" s="120"/>
      <c r="Y287" s="120"/>
      <c r="Z287" s="33"/>
      <c r="AQ287" s="57"/>
      <c r="AR287" s="57"/>
      <c r="AS287" s="57"/>
      <c r="AT287" s="57"/>
      <c r="AU287" s="57"/>
      <c r="AV287" s="57"/>
      <c r="AW287" s="57"/>
      <c r="AX287" s="57"/>
      <c r="AY287" s="57"/>
      <c r="AZ287" s="57"/>
      <c r="BA287" s="57"/>
      <c r="BB287" s="57"/>
      <c r="BC287" s="57"/>
      <c r="BD287" s="57"/>
      <c r="BE287" s="57"/>
      <c r="BF287" s="57"/>
    </row>
    <row r="288" spans="1:58">
      <c r="A288" s="15"/>
      <c r="B288" s="125"/>
      <c r="C288" s="33"/>
      <c r="D288" s="120"/>
      <c r="E288" s="120"/>
      <c r="F288" s="33"/>
      <c r="G288" s="33"/>
      <c r="H288" s="120"/>
      <c r="I288" s="120"/>
      <c r="J288" s="33"/>
      <c r="K288" s="33"/>
      <c r="L288" s="120"/>
      <c r="M288" s="120"/>
      <c r="N288" s="33"/>
      <c r="O288" s="33"/>
      <c r="P288" s="120"/>
      <c r="Q288" s="120"/>
      <c r="R288" s="33"/>
      <c r="S288" s="33"/>
      <c r="T288" s="120"/>
      <c r="U288" s="120"/>
      <c r="V288" s="33"/>
      <c r="W288" s="33"/>
      <c r="X288" s="120"/>
      <c r="Y288" s="120"/>
      <c r="Z288" s="33"/>
      <c r="AQ288" s="57"/>
      <c r="AR288" s="57"/>
      <c r="AS288" s="57"/>
      <c r="AT288" s="57"/>
      <c r="AU288" s="57"/>
      <c r="AV288" s="57"/>
      <c r="AW288" s="57"/>
      <c r="AX288" s="57"/>
      <c r="AY288" s="57"/>
      <c r="AZ288" s="57"/>
      <c r="BA288" s="57"/>
      <c r="BB288" s="57"/>
      <c r="BC288" s="57"/>
      <c r="BD288" s="57"/>
      <c r="BE288" s="57"/>
      <c r="BF288" s="57"/>
    </row>
    <row r="289" spans="1:58">
      <c r="A289" s="15"/>
      <c r="B289" s="128" t="s">
        <v>377</v>
      </c>
      <c r="C289" s="25"/>
      <c r="D289" s="123">
        <v>31683</v>
      </c>
      <c r="E289" s="123"/>
      <c r="F289" s="25"/>
      <c r="G289" s="25"/>
      <c r="H289" s="123">
        <v>31683</v>
      </c>
      <c r="I289" s="123"/>
      <c r="J289" s="25"/>
      <c r="K289" s="25"/>
      <c r="L289" s="124" t="s">
        <v>247</v>
      </c>
      <c r="M289" s="124"/>
      <c r="N289" s="25"/>
      <c r="O289" s="25"/>
      <c r="P289" s="123">
        <v>6160</v>
      </c>
      <c r="Q289" s="123"/>
      <c r="R289" s="25"/>
      <c r="S289" s="25"/>
      <c r="T289" s="123">
        <v>13679</v>
      </c>
      <c r="U289" s="123"/>
      <c r="V289" s="25"/>
      <c r="W289" s="25"/>
      <c r="X289" s="124" t="s">
        <v>247</v>
      </c>
      <c r="Y289" s="124"/>
      <c r="Z289" s="25"/>
      <c r="AQ289" s="57"/>
      <c r="AR289" s="57"/>
      <c r="AS289" s="57"/>
      <c r="AT289" s="57"/>
      <c r="AU289" s="57"/>
      <c r="AV289" s="57"/>
      <c r="AW289" s="57"/>
      <c r="AX289" s="57"/>
      <c r="AY289" s="57"/>
      <c r="AZ289" s="57"/>
      <c r="BA289" s="57"/>
      <c r="BB289" s="57"/>
      <c r="BC289" s="57"/>
      <c r="BD289" s="57"/>
      <c r="BE289" s="57"/>
      <c r="BF289" s="57"/>
    </row>
    <row r="290" spans="1:58">
      <c r="A290" s="15"/>
      <c r="B290" s="128"/>
      <c r="C290" s="25"/>
      <c r="D290" s="123"/>
      <c r="E290" s="123"/>
      <c r="F290" s="25"/>
      <c r="G290" s="25"/>
      <c r="H290" s="123"/>
      <c r="I290" s="123"/>
      <c r="J290" s="25"/>
      <c r="K290" s="25"/>
      <c r="L290" s="124"/>
      <c r="M290" s="124"/>
      <c r="N290" s="25"/>
      <c r="O290" s="25"/>
      <c r="P290" s="123"/>
      <c r="Q290" s="123"/>
      <c r="R290" s="25"/>
      <c r="S290" s="25"/>
      <c r="T290" s="123"/>
      <c r="U290" s="123"/>
      <c r="V290" s="25"/>
      <c r="W290" s="25"/>
      <c r="X290" s="124"/>
      <c r="Y290" s="124"/>
      <c r="Z290" s="25"/>
      <c r="AQ290" s="57"/>
      <c r="AR290" s="57"/>
      <c r="AS290" s="57"/>
      <c r="AT290" s="57"/>
      <c r="AU290" s="57"/>
      <c r="AV290" s="57"/>
      <c r="AW290" s="57"/>
      <c r="AX290" s="57"/>
      <c r="AY290" s="57"/>
      <c r="AZ290" s="57"/>
      <c r="BA290" s="57"/>
      <c r="BB290" s="57"/>
      <c r="BC290" s="57"/>
      <c r="BD290" s="57"/>
      <c r="BE290" s="57"/>
      <c r="BF290" s="57"/>
    </row>
    <row r="291" spans="1:58">
      <c r="A291" s="15"/>
      <c r="B291" s="127" t="s">
        <v>378</v>
      </c>
      <c r="C291" s="33"/>
      <c r="D291" s="126">
        <v>1226</v>
      </c>
      <c r="E291" s="126"/>
      <c r="F291" s="33"/>
      <c r="G291" s="33"/>
      <c r="H291" s="126">
        <v>1226</v>
      </c>
      <c r="I291" s="126"/>
      <c r="J291" s="33"/>
      <c r="K291" s="33"/>
      <c r="L291" s="120" t="s">
        <v>247</v>
      </c>
      <c r="M291" s="120"/>
      <c r="N291" s="33"/>
      <c r="O291" s="33"/>
      <c r="P291" s="120">
        <v>174</v>
      </c>
      <c r="Q291" s="120"/>
      <c r="R291" s="33"/>
      <c r="S291" s="33"/>
      <c r="T291" s="120">
        <v>919</v>
      </c>
      <c r="U291" s="120"/>
      <c r="V291" s="33"/>
      <c r="W291" s="33"/>
      <c r="X291" s="120">
        <v>22</v>
      </c>
      <c r="Y291" s="120"/>
      <c r="Z291" s="33"/>
      <c r="AQ291" s="57"/>
      <c r="AR291" s="57"/>
      <c r="AS291" s="57"/>
      <c r="AT291" s="57"/>
      <c r="AU291" s="57"/>
      <c r="AV291" s="57"/>
      <c r="AW291" s="57"/>
      <c r="AX291" s="57"/>
      <c r="AY291" s="57"/>
      <c r="AZ291" s="57"/>
      <c r="BA291" s="57"/>
      <c r="BB291" s="57"/>
      <c r="BC291" s="57"/>
      <c r="BD291" s="57"/>
      <c r="BE291" s="57"/>
      <c r="BF291" s="57"/>
    </row>
    <row r="292" spans="1:58">
      <c r="A292" s="15"/>
      <c r="B292" s="127"/>
      <c r="C292" s="33"/>
      <c r="D292" s="126"/>
      <c r="E292" s="126"/>
      <c r="F292" s="33"/>
      <c r="G292" s="33"/>
      <c r="H292" s="126"/>
      <c r="I292" s="126"/>
      <c r="J292" s="33"/>
      <c r="K292" s="33"/>
      <c r="L292" s="120"/>
      <c r="M292" s="120"/>
      <c r="N292" s="33"/>
      <c r="O292" s="33"/>
      <c r="P292" s="120"/>
      <c r="Q292" s="120"/>
      <c r="R292" s="33"/>
      <c r="S292" s="33"/>
      <c r="T292" s="120"/>
      <c r="U292" s="120"/>
      <c r="V292" s="33"/>
      <c r="W292" s="33"/>
      <c r="X292" s="120"/>
      <c r="Y292" s="120"/>
      <c r="Z292" s="33"/>
      <c r="AQ292" s="57"/>
      <c r="AR292" s="57"/>
      <c r="AS292" s="57"/>
      <c r="AT292" s="57"/>
      <c r="AU292" s="57"/>
      <c r="AV292" s="57"/>
      <c r="AW292" s="57"/>
      <c r="AX292" s="57"/>
      <c r="AY292" s="57"/>
      <c r="AZ292" s="57"/>
      <c r="BA292" s="57"/>
      <c r="BB292" s="57"/>
      <c r="BC292" s="57"/>
      <c r="BD292" s="57"/>
      <c r="BE292" s="57"/>
      <c r="BF292" s="57"/>
    </row>
    <row r="293" spans="1:58">
      <c r="A293" s="15"/>
      <c r="B293" s="128" t="s">
        <v>396</v>
      </c>
      <c r="C293" s="25"/>
      <c r="D293" s="124"/>
      <c r="E293" s="124"/>
      <c r="F293" s="25"/>
      <c r="G293" s="25"/>
      <c r="H293" s="124"/>
      <c r="I293" s="124"/>
      <c r="J293" s="25"/>
      <c r="K293" s="25"/>
      <c r="L293" s="124"/>
      <c r="M293" s="124"/>
      <c r="N293" s="25"/>
      <c r="O293" s="25"/>
      <c r="P293" s="124"/>
      <c r="Q293" s="124"/>
      <c r="R293" s="25"/>
      <c r="S293" s="25"/>
      <c r="T293" s="124"/>
      <c r="U293" s="124"/>
      <c r="V293" s="25"/>
      <c r="W293" s="25"/>
      <c r="X293" s="124"/>
      <c r="Y293" s="124"/>
      <c r="Z293" s="25"/>
      <c r="AQ293" s="57"/>
      <c r="AR293" s="57"/>
      <c r="AS293" s="57"/>
      <c r="AT293" s="57"/>
      <c r="AU293" s="57"/>
      <c r="AV293" s="57"/>
      <c r="AW293" s="57"/>
      <c r="AX293" s="57"/>
      <c r="AY293" s="57"/>
      <c r="AZ293" s="57"/>
      <c r="BA293" s="57"/>
      <c r="BB293" s="57"/>
      <c r="BC293" s="57"/>
      <c r="BD293" s="57"/>
      <c r="BE293" s="57"/>
      <c r="BF293" s="57"/>
    </row>
    <row r="294" spans="1:58">
      <c r="A294" s="15"/>
      <c r="B294" s="128"/>
      <c r="C294" s="25"/>
      <c r="D294" s="124"/>
      <c r="E294" s="124"/>
      <c r="F294" s="25"/>
      <c r="G294" s="25"/>
      <c r="H294" s="124"/>
      <c r="I294" s="124"/>
      <c r="J294" s="25"/>
      <c r="K294" s="25"/>
      <c r="L294" s="124"/>
      <c r="M294" s="124"/>
      <c r="N294" s="25"/>
      <c r="O294" s="25"/>
      <c r="P294" s="124"/>
      <c r="Q294" s="124"/>
      <c r="R294" s="25"/>
      <c r="S294" s="25"/>
      <c r="T294" s="124"/>
      <c r="U294" s="124"/>
      <c r="V294" s="25"/>
      <c r="W294" s="25"/>
      <c r="X294" s="124"/>
      <c r="Y294" s="124"/>
      <c r="Z294" s="25"/>
      <c r="AQ294" s="57"/>
      <c r="AR294" s="57"/>
      <c r="AS294" s="57"/>
      <c r="AT294" s="57"/>
      <c r="AU294" s="57"/>
      <c r="AV294" s="57"/>
      <c r="AW294" s="57"/>
      <c r="AX294" s="57"/>
      <c r="AY294" s="57"/>
      <c r="AZ294" s="57"/>
      <c r="BA294" s="57"/>
      <c r="BB294" s="57"/>
      <c r="BC294" s="57"/>
      <c r="BD294" s="57"/>
      <c r="BE294" s="57"/>
      <c r="BF294" s="57"/>
    </row>
    <row r="295" spans="1:58">
      <c r="A295" s="15"/>
      <c r="B295" s="171" t="s">
        <v>379</v>
      </c>
      <c r="C295" s="33"/>
      <c r="D295" s="120" t="s">
        <v>247</v>
      </c>
      <c r="E295" s="120"/>
      <c r="F295" s="33"/>
      <c r="G295" s="33"/>
      <c r="H295" s="120" t="s">
        <v>247</v>
      </c>
      <c r="I295" s="120"/>
      <c r="J295" s="33"/>
      <c r="K295" s="33"/>
      <c r="L295" s="120" t="s">
        <v>247</v>
      </c>
      <c r="M295" s="120"/>
      <c r="N295" s="33"/>
      <c r="O295" s="33"/>
      <c r="P295" s="120" t="s">
        <v>247</v>
      </c>
      <c r="Q295" s="120"/>
      <c r="R295" s="33"/>
      <c r="S295" s="33"/>
      <c r="T295" s="120" t="s">
        <v>247</v>
      </c>
      <c r="U295" s="120"/>
      <c r="V295" s="33"/>
      <c r="W295" s="33"/>
      <c r="X295" s="120" t="s">
        <v>247</v>
      </c>
      <c r="Y295" s="120"/>
      <c r="Z295" s="33"/>
      <c r="AQ295" s="57"/>
      <c r="AR295" s="57"/>
      <c r="AS295" s="57"/>
      <c r="AT295" s="57"/>
      <c r="AU295" s="57"/>
      <c r="AV295" s="57"/>
      <c r="AW295" s="57"/>
      <c r="AX295" s="57"/>
      <c r="AY295" s="57"/>
      <c r="AZ295" s="57"/>
      <c r="BA295" s="57"/>
      <c r="BB295" s="57"/>
      <c r="BC295" s="57"/>
      <c r="BD295" s="57"/>
      <c r="BE295" s="57"/>
      <c r="BF295" s="57"/>
    </row>
    <row r="296" spans="1:58">
      <c r="A296" s="15"/>
      <c r="B296" s="171"/>
      <c r="C296" s="33"/>
      <c r="D296" s="120"/>
      <c r="E296" s="120"/>
      <c r="F296" s="33"/>
      <c r="G296" s="33"/>
      <c r="H296" s="120"/>
      <c r="I296" s="120"/>
      <c r="J296" s="33"/>
      <c r="K296" s="33"/>
      <c r="L296" s="120"/>
      <c r="M296" s="120"/>
      <c r="N296" s="33"/>
      <c r="O296" s="33"/>
      <c r="P296" s="120"/>
      <c r="Q296" s="120"/>
      <c r="R296" s="33"/>
      <c r="S296" s="33"/>
      <c r="T296" s="120"/>
      <c r="U296" s="120"/>
      <c r="V296" s="33"/>
      <c r="W296" s="33"/>
      <c r="X296" s="120"/>
      <c r="Y296" s="120"/>
      <c r="Z296" s="33"/>
      <c r="AQ296" s="57"/>
      <c r="AR296" s="57"/>
      <c r="AS296" s="57"/>
      <c r="AT296" s="57"/>
      <c r="AU296" s="57"/>
      <c r="AV296" s="57"/>
      <c r="AW296" s="57"/>
      <c r="AX296" s="57"/>
      <c r="AY296" s="57"/>
      <c r="AZ296" s="57"/>
      <c r="BA296" s="57"/>
      <c r="BB296" s="57"/>
      <c r="BC296" s="57"/>
      <c r="BD296" s="57"/>
      <c r="BE296" s="57"/>
      <c r="BF296" s="57"/>
    </row>
    <row r="297" spans="1:58">
      <c r="A297" s="15"/>
      <c r="B297" s="131" t="s">
        <v>380</v>
      </c>
      <c r="C297" s="25"/>
      <c r="D297" s="123">
        <v>7461</v>
      </c>
      <c r="E297" s="123"/>
      <c r="F297" s="25"/>
      <c r="G297" s="25"/>
      <c r="H297" s="123">
        <v>7159</v>
      </c>
      <c r="I297" s="123"/>
      <c r="J297" s="25"/>
      <c r="K297" s="25"/>
      <c r="L297" s="124">
        <v>302</v>
      </c>
      <c r="M297" s="124"/>
      <c r="N297" s="25"/>
      <c r="O297" s="25"/>
      <c r="P297" s="124">
        <v>318</v>
      </c>
      <c r="Q297" s="124"/>
      <c r="R297" s="25"/>
      <c r="S297" s="25"/>
      <c r="T297" s="123">
        <v>4565</v>
      </c>
      <c r="U297" s="123"/>
      <c r="V297" s="25"/>
      <c r="W297" s="25"/>
      <c r="X297" s="124" t="s">
        <v>247</v>
      </c>
      <c r="Y297" s="124"/>
      <c r="Z297" s="25"/>
      <c r="AQ297" s="57"/>
      <c r="AR297" s="57"/>
      <c r="AS297" s="57"/>
      <c r="AT297" s="57"/>
      <c r="AU297" s="57"/>
      <c r="AV297" s="57"/>
      <c r="AW297" s="57"/>
      <c r="AX297" s="57"/>
      <c r="AY297" s="57"/>
      <c r="AZ297" s="57"/>
      <c r="BA297" s="57"/>
      <c r="BB297" s="57"/>
      <c r="BC297" s="57"/>
      <c r="BD297" s="57"/>
      <c r="BE297" s="57"/>
      <c r="BF297" s="57"/>
    </row>
    <row r="298" spans="1:58">
      <c r="A298" s="15"/>
      <c r="B298" s="131"/>
      <c r="C298" s="25"/>
      <c r="D298" s="123"/>
      <c r="E298" s="123"/>
      <c r="F298" s="25"/>
      <c r="G298" s="25"/>
      <c r="H298" s="123"/>
      <c r="I298" s="123"/>
      <c r="J298" s="25"/>
      <c r="K298" s="25"/>
      <c r="L298" s="124"/>
      <c r="M298" s="124"/>
      <c r="N298" s="25"/>
      <c r="O298" s="25"/>
      <c r="P298" s="124"/>
      <c r="Q298" s="124"/>
      <c r="R298" s="25"/>
      <c r="S298" s="25"/>
      <c r="T298" s="123"/>
      <c r="U298" s="123"/>
      <c r="V298" s="25"/>
      <c r="W298" s="25"/>
      <c r="X298" s="124"/>
      <c r="Y298" s="124"/>
      <c r="Z298" s="25"/>
      <c r="AQ298" s="57"/>
      <c r="AR298" s="57"/>
      <c r="AS298" s="57"/>
      <c r="AT298" s="57"/>
      <c r="AU298" s="57"/>
      <c r="AV298" s="57"/>
      <c r="AW298" s="57"/>
      <c r="AX298" s="57"/>
      <c r="AY298" s="57"/>
      <c r="AZ298" s="57"/>
      <c r="BA298" s="57"/>
      <c r="BB298" s="57"/>
      <c r="BC298" s="57"/>
      <c r="BD298" s="57"/>
      <c r="BE298" s="57"/>
      <c r="BF298" s="57"/>
    </row>
    <row r="299" spans="1:58">
      <c r="A299" s="15"/>
      <c r="B299" s="171" t="s">
        <v>381</v>
      </c>
      <c r="C299" s="33"/>
      <c r="D299" s="126">
        <v>7765</v>
      </c>
      <c r="E299" s="126"/>
      <c r="F299" s="33"/>
      <c r="G299" s="33"/>
      <c r="H299" s="126">
        <v>6519</v>
      </c>
      <c r="I299" s="126"/>
      <c r="J299" s="33"/>
      <c r="K299" s="33"/>
      <c r="L299" s="126">
        <v>1246</v>
      </c>
      <c r="M299" s="126"/>
      <c r="N299" s="33"/>
      <c r="O299" s="33"/>
      <c r="P299" s="126">
        <v>1748</v>
      </c>
      <c r="Q299" s="126"/>
      <c r="R299" s="33"/>
      <c r="S299" s="33"/>
      <c r="T299" s="126">
        <v>6307</v>
      </c>
      <c r="U299" s="126"/>
      <c r="V299" s="33"/>
      <c r="W299" s="33"/>
      <c r="X299" s="120">
        <v>70</v>
      </c>
      <c r="Y299" s="120"/>
      <c r="Z299" s="33"/>
      <c r="AQ299" s="57"/>
      <c r="AR299" s="57"/>
      <c r="AS299" s="57"/>
      <c r="AT299" s="57"/>
      <c r="AU299" s="57"/>
      <c r="AV299" s="57"/>
      <c r="AW299" s="57"/>
      <c r="AX299" s="57"/>
      <c r="AY299" s="57"/>
      <c r="AZ299" s="57"/>
      <c r="BA299" s="57"/>
      <c r="BB299" s="57"/>
      <c r="BC299" s="57"/>
      <c r="BD299" s="57"/>
      <c r="BE299" s="57"/>
      <c r="BF299" s="57"/>
    </row>
    <row r="300" spans="1:58">
      <c r="A300" s="15"/>
      <c r="B300" s="171"/>
      <c r="C300" s="33"/>
      <c r="D300" s="126"/>
      <c r="E300" s="126"/>
      <c r="F300" s="33"/>
      <c r="G300" s="33"/>
      <c r="H300" s="126"/>
      <c r="I300" s="126"/>
      <c r="J300" s="33"/>
      <c r="K300" s="33"/>
      <c r="L300" s="126"/>
      <c r="M300" s="126"/>
      <c r="N300" s="33"/>
      <c r="O300" s="33"/>
      <c r="P300" s="126"/>
      <c r="Q300" s="126"/>
      <c r="R300" s="33"/>
      <c r="S300" s="33"/>
      <c r="T300" s="126"/>
      <c r="U300" s="126"/>
      <c r="V300" s="33"/>
      <c r="W300" s="33"/>
      <c r="X300" s="120"/>
      <c r="Y300" s="120"/>
      <c r="Z300" s="33"/>
      <c r="AQ300" s="57"/>
      <c r="AR300" s="57"/>
      <c r="AS300" s="57"/>
      <c r="AT300" s="57"/>
      <c r="AU300" s="57"/>
      <c r="AV300" s="57"/>
      <c r="AW300" s="57"/>
      <c r="AX300" s="57"/>
      <c r="AY300" s="57"/>
      <c r="AZ300" s="57"/>
      <c r="BA300" s="57"/>
      <c r="BB300" s="57"/>
      <c r="BC300" s="57"/>
      <c r="BD300" s="57"/>
      <c r="BE300" s="57"/>
      <c r="BF300" s="57"/>
    </row>
    <row r="301" spans="1:58">
      <c r="A301" s="15"/>
      <c r="B301" s="131" t="s">
        <v>382</v>
      </c>
      <c r="C301" s="25"/>
      <c r="D301" s="123">
        <v>9086</v>
      </c>
      <c r="E301" s="123"/>
      <c r="F301" s="25"/>
      <c r="G301" s="25"/>
      <c r="H301" s="123">
        <v>7345</v>
      </c>
      <c r="I301" s="123"/>
      <c r="J301" s="25"/>
      <c r="K301" s="25"/>
      <c r="L301" s="123">
        <v>1741</v>
      </c>
      <c r="M301" s="123"/>
      <c r="N301" s="25"/>
      <c r="O301" s="25"/>
      <c r="P301" s="124">
        <v>556</v>
      </c>
      <c r="Q301" s="124"/>
      <c r="R301" s="25"/>
      <c r="S301" s="25"/>
      <c r="T301" s="123">
        <v>7259</v>
      </c>
      <c r="U301" s="123"/>
      <c r="V301" s="25"/>
      <c r="W301" s="25"/>
      <c r="X301" s="124" t="s">
        <v>247</v>
      </c>
      <c r="Y301" s="124"/>
      <c r="Z301" s="25"/>
      <c r="AQ301" s="57"/>
      <c r="AR301" s="57"/>
      <c r="AS301" s="57"/>
      <c r="AT301" s="57"/>
      <c r="AU301" s="57"/>
      <c r="AV301" s="57"/>
      <c r="AW301" s="57"/>
      <c r="AX301" s="57"/>
      <c r="AY301" s="57"/>
      <c r="AZ301" s="57"/>
      <c r="BA301" s="57"/>
      <c r="BB301" s="57"/>
      <c r="BC301" s="57"/>
      <c r="BD301" s="57"/>
      <c r="BE301" s="57"/>
      <c r="BF301" s="57"/>
    </row>
    <row r="302" spans="1:58">
      <c r="A302" s="15"/>
      <c r="B302" s="131"/>
      <c r="C302" s="25"/>
      <c r="D302" s="123"/>
      <c r="E302" s="123"/>
      <c r="F302" s="25"/>
      <c r="G302" s="25"/>
      <c r="H302" s="123"/>
      <c r="I302" s="123"/>
      <c r="J302" s="25"/>
      <c r="K302" s="25"/>
      <c r="L302" s="123"/>
      <c r="M302" s="123"/>
      <c r="N302" s="25"/>
      <c r="O302" s="25"/>
      <c r="P302" s="124"/>
      <c r="Q302" s="124"/>
      <c r="R302" s="25"/>
      <c r="S302" s="25"/>
      <c r="T302" s="123"/>
      <c r="U302" s="123"/>
      <c r="V302" s="25"/>
      <c r="W302" s="25"/>
      <c r="X302" s="124"/>
      <c r="Y302" s="124"/>
      <c r="Z302" s="25"/>
      <c r="AQ302" s="57"/>
      <c r="AR302" s="57"/>
      <c r="AS302" s="57"/>
      <c r="AT302" s="57"/>
      <c r="AU302" s="57"/>
      <c r="AV302" s="57"/>
      <c r="AW302" s="57"/>
      <c r="AX302" s="57"/>
      <c r="AY302" s="57"/>
      <c r="AZ302" s="57"/>
      <c r="BA302" s="57"/>
      <c r="BB302" s="57"/>
      <c r="BC302" s="57"/>
      <c r="BD302" s="57"/>
      <c r="BE302" s="57"/>
      <c r="BF302" s="57"/>
    </row>
    <row r="303" spans="1:58">
      <c r="A303" s="15"/>
      <c r="B303" s="171" t="s">
        <v>383</v>
      </c>
      <c r="C303" s="33"/>
      <c r="D303" s="126">
        <v>4294</v>
      </c>
      <c r="E303" s="126"/>
      <c r="F303" s="33"/>
      <c r="G303" s="33"/>
      <c r="H303" s="126">
        <v>3930</v>
      </c>
      <c r="I303" s="126"/>
      <c r="J303" s="33"/>
      <c r="K303" s="33"/>
      <c r="L303" s="120">
        <v>364</v>
      </c>
      <c r="M303" s="120"/>
      <c r="N303" s="33"/>
      <c r="O303" s="33"/>
      <c r="P303" s="126">
        <v>1260</v>
      </c>
      <c r="Q303" s="126"/>
      <c r="R303" s="33"/>
      <c r="S303" s="33"/>
      <c r="T303" s="126">
        <v>3246</v>
      </c>
      <c r="U303" s="126"/>
      <c r="V303" s="33"/>
      <c r="W303" s="33"/>
      <c r="X303" s="120" t="s">
        <v>247</v>
      </c>
      <c r="Y303" s="120"/>
      <c r="Z303" s="33"/>
      <c r="AQ303" s="57"/>
      <c r="AR303" s="57"/>
      <c r="AS303" s="57"/>
      <c r="AT303" s="57"/>
      <c r="AU303" s="57"/>
      <c r="AV303" s="57"/>
      <c r="AW303" s="57"/>
      <c r="AX303" s="57"/>
      <c r="AY303" s="57"/>
      <c r="AZ303" s="57"/>
      <c r="BA303" s="57"/>
      <c r="BB303" s="57"/>
      <c r="BC303" s="57"/>
      <c r="BD303" s="57"/>
      <c r="BE303" s="57"/>
      <c r="BF303" s="57"/>
    </row>
    <row r="304" spans="1:58">
      <c r="A304" s="15"/>
      <c r="B304" s="171"/>
      <c r="C304" s="33"/>
      <c r="D304" s="126"/>
      <c r="E304" s="126"/>
      <c r="F304" s="33"/>
      <c r="G304" s="33"/>
      <c r="H304" s="126"/>
      <c r="I304" s="126"/>
      <c r="J304" s="33"/>
      <c r="K304" s="33"/>
      <c r="L304" s="120"/>
      <c r="M304" s="120"/>
      <c r="N304" s="33"/>
      <c r="O304" s="33"/>
      <c r="P304" s="126"/>
      <c r="Q304" s="126"/>
      <c r="R304" s="33"/>
      <c r="S304" s="33"/>
      <c r="T304" s="126"/>
      <c r="U304" s="126"/>
      <c r="V304" s="33"/>
      <c r="W304" s="33"/>
      <c r="X304" s="120"/>
      <c r="Y304" s="120"/>
      <c r="Z304" s="33"/>
      <c r="AQ304" s="57"/>
      <c r="AR304" s="57"/>
      <c r="AS304" s="57"/>
      <c r="AT304" s="57"/>
      <c r="AU304" s="57"/>
      <c r="AV304" s="57"/>
      <c r="AW304" s="57"/>
      <c r="AX304" s="57"/>
      <c r="AY304" s="57"/>
      <c r="AZ304" s="57"/>
      <c r="BA304" s="57"/>
      <c r="BB304" s="57"/>
      <c r="BC304" s="57"/>
      <c r="BD304" s="57"/>
      <c r="BE304" s="57"/>
      <c r="BF304" s="57"/>
    </row>
    <row r="305" spans="1:58">
      <c r="A305" s="15"/>
      <c r="B305" s="131" t="s">
        <v>384</v>
      </c>
      <c r="C305" s="25"/>
      <c r="D305" s="123">
        <v>14146</v>
      </c>
      <c r="E305" s="123"/>
      <c r="F305" s="25"/>
      <c r="G305" s="25"/>
      <c r="H305" s="123">
        <v>14061</v>
      </c>
      <c r="I305" s="123"/>
      <c r="J305" s="25"/>
      <c r="K305" s="25"/>
      <c r="L305" s="124">
        <v>85</v>
      </c>
      <c r="M305" s="124"/>
      <c r="N305" s="25"/>
      <c r="O305" s="25"/>
      <c r="P305" s="124">
        <v>269</v>
      </c>
      <c r="Q305" s="124"/>
      <c r="R305" s="25"/>
      <c r="S305" s="25"/>
      <c r="T305" s="123">
        <v>14290</v>
      </c>
      <c r="U305" s="123"/>
      <c r="V305" s="25"/>
      <c r="W305" s="25"/>
      <c r="X305" s="124">
        <v>4</v>
      </c>
      <c r="Y305" s="124"/>
      <c r="Z305" s="25"/>
      <c r="AQ305" s="57"/>
      <c r="AR305" s="57"/>
      <c r="AS305" s="57"/>
      <c r="AT305" s="57"/>
      <c r="AU305" s="57"/>
      <c r="AV305" s="57"/>
      <c r="AW305" s="57"/>
      <c r="AX305" s="57"/>
      <c r="AY305" s="57"/>
      <c r="AZ305" s="57"/>
      <c r="BA305" s="57"/>
      <c r="BB305" s="57"/>
      <c r="BC305" s="57"/>
      <c r="BD305" s="57"/>
      <c r="BE305" s="57"/>
      <c r="BF305" s="57"/>
    </row>
    <row r="306" spans="1:58">
      <c r="A306" s="15"/>
      <c r="B306" s="131"/>
      <c r="C306" s="25"/>
      <c r="D306" s="123"/>
      <c r="E306" s="123"/>
      <c r="F306" s="25"/>
      <c r="G306" s="25"/>
      <c r="H306" s="123"/>
      <c r="I306" s="123"/>
      <c r="J306" s="25"/>
      <c r="K306" s="25"/>
      <c r="L306" s="124"/>
      <c r="M306" s="124"/>
      <c r="N306" s="25"/>
      <c r="O306" s="25"/>
      <c r="P306" s="124"/>
      <c r="Q306" s="124"/>
      <c r="R306" s="25"/>
      <c r="S306" s="25"/>
      <c r="T306" s="123"/>
      <c r="U306" s="123"/>
      <c r="V306" s="25"/>
      <c r="W306" s="25"/>
      <c r="X306" s="124"/>
      <c r="Y306" s="124"/>
      <c r="Z306" s="25"/>
      <c r="AQ306" s="57"/>
      <c r="AR306" s="57"/>
      <c r="AS306" s="57"/>
      <c r="AT306" s="57"/>
      <c r="AU306" s="57"/>
      <c r="AV306" s="57"/>
      <c r="AW306" s="57"/>
      <c r="AX306" s="57"/>
      <c r="AY306" s="57"/>
      <c r="AZ306" s="57"/>
      <c r="BA306" s="57"/>
      <c r="BB306" s="57"/>
      <c r="BC306" s="57"/>
      <c r="BD306" s="57"/>
      <c r="BE306" s="57"/>
      <c r="BF306" s="57"/>
    </row>
    <row r="307" spans="1:58">
      <c r="A307" s="15"/>
      <c r="B307" s="127" t="s">
        <v>354</v>
      </c>
      <c r="C307" s="33"/>
      <c r="D307" s="126">
        <v>15028</v>
      </c>
      <c r="E307" s="126"/>
      <c r="F307" s="33"/>
      <c r="G307" s="33"/>
      <c r="H307" s="126">
        <v>14000</v>
      </c>
      <c r="I307" s="126"/>
      <c r="J307" s="33"/>
      <c r="K307" s="33"/>
      <c r="L307" s="126">
        <v>1028</v>
      </c>
      <c r="M307" s="126"/>
      <c r="N307" s="33"/>
      <c r="O307" s="33"/>
      <c r="P307" s="126">
        <v>3076</v>
      </c>
      <c r="Q307" s="126"/>
      <c r="R307" s="33"/>
      <c r="S307" s="33"/>
      <c r="T307" s="126">
        <v>14645</v>
      </c>
      <c r="U307" s="126"/>
      <c r="V307" s="33"/>
      <c r="W307" s="33"/>
      <c r="X307" s="120" t="s">
        <v>247</v>
      </c>
      <c r="Y307" s="120"/>
      <c r="Z307" s="33"/>
      <c r="AQ307" s="57"/>
      <c r="AR307" s="57"/>
      <c r="AS307" s="57"/>
      <c r="AT307" s="57"/>
      <c r="AU307" s="57"/>
      <c r="AV307" s="57"/>
      <c r="AW307" s="57"/>
      <c r="AX307" s="57"/>
      <c r="AY307" s="57"/>
      <c r="AZ307" s="57"/>
      <c r="BA307" s="57"/>
      <c r="BB307" s="57"/>
      <c r="BC307" s="57"/>
      <c r="BD307" s="57"/>
      <c r="BE307" s="57"/>
      <c r="BF307" s="57"/>
    </row>
    <row r="308" spans="1:58">
      <c r="A308" s="15"/>
      <c r="B308" s="127"/>
      <c r="C308" s="33"/>
      <c r="D308" s="126"/>
      <c r="E308" s="126"/>
      <c r="F308" s="33"/>
      <c r="G308" s="33"/>
      <c r="H308" s="126"/>
      <c r="I308" s="126"/>
      <c r="J308" s="33"/>
      <c r="K308" s="33"/>
      <c r="L308" s="126"/>
      <c r="M308" s="126"/>
      <c r="N308" s="33"/>
      <c r="O308" s="33"/>
      <c r="P308" s="126"/>
      <c r="Q308" s="126"/>
      <c r="R308" s="33"/>
      <c r="S308" s="33"/>
      <c r="T308" s="126"/>
      <c r="U308" s="126"/>
      <c r="V308" s="33"/>
      <c r="W308" s="33"/>
      <c r="X308" s="120"/>
      <c r="Y308" s="120"/>
      <c r="Z308" s="33"/>
      <c r="AQ308" s="57"/>
      <c r="AR308" s="57"/>
      <c r="AS308" s="57"/>
      <c r="AT308" s="57"/>
      <c r="AU308" s="57"/>
      <c r="AV308" s="57"/>
      <c r="AW308" s="57"/>
      <c r="AX308" s="57"/>
      <c r="AY308" s="57"/>
      <c r="AZ308" s="57"/>
      <c r="BA308" s="57"/>
      <c r="BB308" s="57"/>
      <c r="BC308" s="57"/>
      <c r="BD308" s="57"/>
      <c r="BE308" s="57"/>
      <c r="BF308" s="57"/>
    </row>
    <row r="309" spans="1:58">
      <c r="A309" s="15"/>
      <c r="B309" s="128" t="s">
        <v>355</v>
      </c>
      <c r="C309" s="25"/>
      <c r="D309" s="123">
        <v>2796</v>
      </c>
      <c r="E309" s="123"/>
      <c r="F309" s="25"/>
      <c r="G309" s="25"/>
      <c r="H309" s="124">
        <v>407</v>
      </c>
      <c r="I309" s="124"/>
      <c r="J309" s="25"/>
      <c r="K309" s="25"/>
      <c r="L309" s="123">
        <v>2389</v>
      </c>
      <c r="M309" s="123"/>
      <c r="N309" s="25"/>
      <c r="O309" s="25"/>
      <c r="P309" s="124">
        <v>195</v>
      </c>
      <c r="Q309" s="124"/>
      <c r="R309" s="25"/>
      <c r="S309" s="25"/>
      <c r="T309" s="124">
        <v>527</v>
      </c>
      <c r="U309" s="124"/>
      <c r="V309" s="25"/>
      <c r="W309" s="25"/>
      <c r="X309" s="124" t="s">
        <v>247</v>
      </c>
      <c r="Y309" s="124"/>
      <c r="Z309" s="25"/>
      <c r="AQ309" s="57"/>
      <c r="AR309" s="57"/>
      <c r="AS309" s="57"/>
      <c r="AT309" s="57"/>
      <c r="AU309" s="57"/>
      <c r="AV309" s="57"/>
      <c r="AW309" s="57"/>
      <c r="AX309" s="57"/>
      <c r="AY309" s="57"/>
      <c r="AZ309" s="57"/>
      <c r="BA309" s="57"/>
      <c r="BB309" s="57"/>
      <c r="BC309" s="57"/>
      <c r="BD309" s="57"/>
      <c r="BE309" s="57"/>
      <c r="BF309" s="57"/>
    </row>
    <row r="310" spans="1:58">
      <c r="A310" s="15"/>
      <c r="B310" s="128"/>
      <c r="C310" s="25"/>
      <c r="D310" s="123"/>
      <c r="E310" s="123"/>
      <c r="F310" s="25"/>
      <c r="G310" s="25"/>
      <c r="H310" s="124"/>
      <c r="I310" s="124"/>
      <c r="J310" s="25"/>
      <c r="K310" s="25"/>
      <c r="L310" s="123"/>
      <c r="M310" s="123"/>
      <c r="N310" s="25"/>
      <c r="O310" s="25"/>
      <c r="P310" s="124"/>
      <c r="Q310" s="124"/>
      <c r="R310" s="25"/>
      <c r="S310" s="25"/>
      <c r="T310" s="124"/>
      <c r="U310" s="124"/>
      <c r="V310" s="25"/>
      <c r="W310" s="25"/>
      <c r="X310" s="124"/>
      <c r="Y310" s="124"/>
      <c r="Z310" s="25"/>
      <c r="AQ310" s="57"/>
      <c r="AR310" s="57"/>
      <c r="AS310" s="57"/>
      <c r="AT310" s="57"/>
      <c r="AU310" s="57"/>
      <c r="AV310" s="57"/>
      <c r="AW310" s="57"/>
      <c r="AX310" s="57"/>
      <c r="AY310" s="57"/>
      <c r="AZ310" s="57"/>
      <c r="BA310" s="57"/>
      <c r="BB310" s="57"/>
      <c r="BC310" s="57"/>
      <c r="BD310" s="57"/>
      <c r="BE310" s="57"/>
      <c r="BF310" s="57"/>
    </row>
    <row r="311" spans="1:58">
      <c r="A311" s="15"/>
      <c r="B311" s="127" t="s">
        <v>356</v>
      </c>
      <c r="C311" s="33"/>
      <c r="D311" s="120">
        <v>269</v>
      </c>
      <c r="E311" s="120"/>
      <c r="F311" s="33"/>
      <c r="G311" s="33"/>
      <c r="H311" s="120">
        <v>183</v>
      </c>
      <c r="I311" s="120"/>
      <c r="J311" s="33"/>
      <c r="K311" s="33"/>
      <c r="L311" s="120">
        <v>86</v>
      </c>
      <c r="M311" s="120"/>
      <c r="N311" s="33"/>
      <c r="O311" s="33"/>
      <c r="P311" s="120">
        <v>25</v>
      </c>
      <c r="Q311" s="120"/>
      <c r="R311" s="33"/>
      <c r="S311" s="33"/>
      <c r="T311" s="120">
        <v>300</v>
      </c>
      <c r="U311" s="120"/>
      <c r="V311" s="33"/>
      <c r="W311" s="33"/>
      <c r="X311" s="120" t="s">
        <v>247</v>
      </c>
      <c r="Y311" s="120"/>
      <c r="Z311" s="33"/>
      <c r="AQ311" s="57"/>
      <c r="AR311" s="57"/>
      <c r="AS311" s="57"/>
      <c r="AT311" s="57"/>
      <c r="AU311" s="57"/>
      <c r="AV311" s="57"/>
      <c r="AW311" s="57"/>
      <c r="AX311" s="57"/>
      <c r="AY311" s="57"/>
      <c r="AZ311" s="57"/>
      <c r="BA311" s="57"/>
      <c r="BB311" s="57"/>
      <c r="BC311" s="57"/>
      <c r="BD311" s="57"/>
      <c r="BE311" s="57"/>
      <c r="BF311" s="57"/>
    </row>
    <row r="312" spans="1:58">
      <c r="A312" s="15"/>
      <c r="B312" s="127"/>
      <c r="C312" s="33"/>
      <c r="D312" s="120"/>
      <c r="E312" s="120"/>
      <c r="F312" s="33"/>
      <c r="G312" s="33"/>
      <c r="H312" s="120"/>
      <c r="I312" s="120"/>
      <c r="J312" s="33"/>
      <c r="K312" s="33"/>
      <c r="L312" s="120"/>
      <c r="M312" s="120"/>
      <c r="N312" s="33"/>
      <c r="O312" s="33"/>
      <c r="P312" s="120"/>
      <c r="Q312" s="120"/>
      <c r="R312" s="33"/>
      <c r="S312" s="33"/>
      <c r="T312" s="120"/>
      <c r="U312" s="120"/>
      <c r="V312" s="33"/>
      <c r="W312" s="33"/>
      <c r="X312" s="120"/>
      <c r="Y312" s="120"/>
      <c r="Z312" s="33"/>
      <c r="AQ312" s="57"/>
      <c r="AR312" s="57"/>
      <c r="AS312" s="57"/>
      <c r="AT312" s="57"/>
      <c r="AU312" s="57"/>
      <c r="AV312" s="57"/>
      <c r="AW312" s="57"/>
      <c r="AX312" s="57"/>
      <c r="AY312" s="57"/>
      <c r="AZ312" s="57"/>
      <c r="BA312" s="57"/>
      <c r="BB312" s="57"/>
      <c r="BC312" s="57"/>
      <c r="BD312" s="57"/>
      <c r="BE312" s="57"/>
      <c r="BF312" s="57"/>
    </row>
    <row r="313" spans="1:58">
      <c r="A313" s="15"/>
      <c r="B313" s="128" t="s">
        <v>357</v>
      </c>
      <c r="C313" s="25"/>
      <c r="D313" s="123">
        <v>24244</v>
      </c>
      <c r="E313" s="123"/>
      <c r="F313" s="25"/>
      <c r="G313" s="25"/>
      <c r="H313" s="123">
        <v>23705</v>
      </c>
      <c r="I313" s="123"/>
      <c r="J313" s="25"/>
      <c r="K313" s="25"/>
      <c r="L313" s="124">
        <v>539</v>
      </c>
      <c r="M313" s="124"/>
      <c r="N313" s="25"/>
      <c r="O313" s="25"/>
      <c r="P313" s="123">
        <v>1395</v>
      </c>
      <c r="Q313" s="123"/>
      <c r="R313" s="25"/>
      <c r="S313" s="25"/>
      <c r="T313" s="123">
        <v>24538</v>
      </c>
      <c r="U313" s="123"/>
      <c r="V313" s="25"/>
      <c r="W313" s="25"/>
      <c r="X313" s="124" t="s">
        <v>247</v>
      </c>
      <c r="Y313" s="124"/>
      <c r="Z313" s="25"/>
      <c r="AQ313" s="57"/>
      <c r="AR313" s="57"/>
      <c r="AS313" s="57"/>
      <c r="AT313" s="57"/>
      <c r="AU313" s="57"/>
      <c r="AV313" s="57"/>
      <c r="AW313" s="57"/>
      <c r="AX313" s="57"/>
      <c r="AY313" s="57"/>
      <c r="AZ313" s="57"/>
      <c r="BA313" s="57"/>
      <c r="BB313" s="57"/>
      <c r="BC313" s="57"/>
      <c r="BD313" s="57"/>
      <c r="BE313" s="57"/>
      <c r="BF313" s="57"/>
    </row>
    <row r="314" spans="1:58">
      <c r="A314" s="15"/>
      <c r="B314" s="128"/>
      <c r="C314" s="25"/>
      <c r="D314" s="123"/>
      <c r="E314" s="123"/>
      <c r="F314" s="25"/>
      <c r="G314" s="25"/>
      <c r="H314" s="123"/>
      <c r="I314" s="123"/>
      <c r="J314" s="25"/>
      <c r="K314" s="25"/>
      <c r="L314" s="124"/>
      <c r="M314" s="124"/>
      <c r="N314" s="25"/>
      <c r="O314" s="25"/>
      <c r="P314" s="123"/>
      <c r="Q314" s="123"/>
      <c r="R314" s="25"/>
      <c r="S314" s="25"/>
      <c r="T314" s="123"/>
      <c r="U314" s="123"/>
      <c r="V314" s="25"/>
      <c r="W314" s="25"/>
      <c r="X314" s="124"/>
      <c r="Y314" s="124"/>
      <c r="Z314" s="25"/>
      <c r="AQ314" s="57"/>
      <c r="AR314" s="57"/>
      <c r="AS314" s="57"/>
      <c r="AT314" s="57"/>
      <c r="AU314" s="57"/>
      <c r="AV314" s="57"/>
      <c r="AW314" s="57"/>
      <c r="AX314" s="57"/>
      <c r="AY314" s="57"/>
      <c r="AZ314" s="57"/>
      <c r="BA314" s="57"/>
      <c r="BB314" s="57"/>
      <c r="BC314" s="57"/>
      <c r="BD314" s="57"/>
      <c r="BE314" s="57"/>
      <c r="BF314" s="57"/>
    </row>
    <row r="315" spans="1:58">
      <c r="A315" s="15"/>
      <c r="B315" s="127" t="s">
        <v>385</v>
      </c>
      <c r="C315" s="33"/>
      <c r="D315" s="120" t="s">
        <v>247</v>
      </c>
      <c r="E315" s="120"/>
      <c r="F315" s="33"/>
      <c r="G315" s="33"/>
      <c r="H315" s="120" t="s">
        <v>247</v>
      </c>
      <c r="I315" s="120"/>
      <c r="J315" s="33"/>
      <c r="K315" s="33"/>
      <c r="L315" s="120" t="s">
        <v>247</v>
      </c>
      <c r="M315" s="120"/>
      <c r="N315" s="33"/>
      <c r="O315" s="33"/>
      <c r="P315" s="120" t="s">
        <v>247</v>
      </c>
      <c r="Q315" s="120"/>
      <c r="R315" s="33"/>
      <c r="S315" s="33"/>
      <c r="T315" s="120" t="s">
        <v>247</v>
      </c>
      <c r="U315" s="120"/>
      <c r="V315" s="33"/>
      <c r="W315" s="33"/>
      <c r="X315" s="120" t="s">
        <v>247</v>
      </c>
      <c r="Y315" s="120"/>
      <c r="Z315" s="33"/>
      <c r="AQ315" s="57"/>
      <c r="AR315" s="57"/>
      <c r="AS315" s="57"/>
      <c r="AT315" s="57"/>
      <c r="AU315" s="57"/>
      <c r="AV315" s="57"/>
      <c r="AW315" s="57"/>
      <c r="AX315" s="57"/>
      <c r="AY315" s="57"/>
      <c r="AZ315" s="57"/>
      <c r="BA315" s="57"/>
      <c r="BB315" s="57"/>
      <c r="BC315" s="57"/>
      <c r="BD315" s="57"/>
      <c r="BE315" s="57"/>
      <c r="BF315" s="57"/>
    </row>
    <row r="316" spans="1:58" ht="15.75" thickBot="1">
      <c r="A316" s="15"/>
      <c r="B316" s="127"/>
      <c r="C316" s="33"/>
      <c r="D316" s="130"/>
      <c r="E316" s="130"/>
      <c r="F316" s="36"/>
      <c r="G316" s="33"/>
      <c r="H316" s="130"/>
      <c r="I316" s="130"/>
      <c r="J316" s="36"/>
      <c r="K316" s="33"/>
      <c r="L316" s="130"/>
      <c r="M316" s="130"/>
      <c r="N316" s="36"/>
      <c r="O316" s="33"/>
      <c r="P316" s="130"/>
      <c r="Q316" s="130"/>
      <c r="R316" s="36"/>
      <c r="S316" s="33"/>
      <c r="T316" s="130"/>
      <c r="U316" s="130"/>
      <c r="V316" s="36"/>
      <c r="W316" s="33"/>
      <c r="X316" s="130"/>
      <c r="Y316" s="130"/>
      <c r="Z316" s="36"/>
      <c r="AQ316" s="57"/>
      <c r="AR316" s="57"/>
      <c r="AS316" s="57"/>
      <c r="AT316" s="57"/>
      <c r="AU316" s="57"/>
      <c r="AV316" s="57"/>
      <c r="AW316" s="57"/>
      <c r="AX316" s="57"/>
      <c r="AY316" s="57"/>
      <c r="AZ316" s="57"/>
      <c r="BA316" s="57"/>
      <c r="BB316" s="57"/>
      <c r="BC316" s="57"/>
      <c r="BD316" s="57"/>
      <c r="BE316" s="57"/>
      <c r="BF316" s="57"/>
    </row>
    <row r="317" spans="1:58">
      <c r="A317" s="15"/>
      <c r="B317" s="172" t="s">
        <v>57</v>
      </c>
      <c r="C317" s="25"/>
      <c r="D317" s="134" t="s">
        <v>244</v>
      </c>
      <c r="E317" s="132">
        <v>160561</v>
      </c>
      <c r="F317" s="30"/>
      <c r="G317" s="25"/>
      <c r="H317" s="134" t="s">
        <v>244</v>
      </c>
      <c r="I317" s="132">
        <v>147312</v>
      </c>
      <c r="J317" s="30"/>
      <c r="K317" s="25"/>
      <c r="L317" s="134" t="s">
        <v>244</v>
      </c>
      <c r="M317" s="132">
        <v>13249</v>
      </c>
      <c r="N317" s="30"/>
      <c r="O317" s="25"/>
      <c r="P317" s="134" t="s">
        <v>244</v>
      </c>
      <c r="Q317" s="132">
        <v>15176</v>
      </c>
      <c r="R317" s="30"/>
      <c r="S317" s="25"/>
      <c r="T317" s="134" t="s">
        <v>244</v>
      </c>
      <c r="U317" s="132">
        <v>131431</v>
      </c>
      <c r="V317" s="30"/>
      <c r="W317" s="25"/>
      <c r="X317" s="134" t="s">
        <v>244</v>
      </c>
      <c r="Y317" s="170">
        <v>148</v>
      </c>
      <c r="Z317" s="30"/>
      <c r="AQ317" s="57"/>
      <c r="AR317" s="57"/>
      <c r="AS317" s="57"/>
      <c r="AT317" s="57"/>
      <c r="AU317" s="57"/>
      <c r="AV317" s="57"/>
      <c r="AW317" s="57"/>
      <c r="AX317" s="57"/>
      <c r="AY317" s="57"/>
      <c r="AZ317" s="57"/>
      <c r="BA317" s="57"/>
      <c r="BB317" s="57"/>
      <c r="BC317" s="57"/>
      <c r="BD317" s="57"/>
      <c r="BE317" s="57"/>
      <c r="BF317" s="57"/>
    </row>
    <row r="318" spans="1:58" ht="15.75" thickBot="1">
      <c r="A318" s="15"/>
      <c r="B318" s="172"/>
      <c r="C318" s="25"/>
      <c r="D318" s="135"/>
      <c r="E318" s="136"/>
      <c r="F318" s="44"/>
      <c r="G318" s="25"/>
      <c r="H318" s="135"/>
      <c r="I318" s="136"/>
      <c r="J318" s="44"/>
      <c r="K318" s="25"/>
      <c r="L318" s="135"/>
      <c r="M318" s="136"/>
      <c r="N318" s="44"/>
      <c r="O318" s="25"/>
      <c r="P318" s="135"/>
      <c r="Q318" s="136"/>
      <c r="R318" s="44"/>
      <c r="S318" s="25"/>
      <c r="T318" s="135"/>
      <c r="U318" s="136"/>
      <c r="V318" s="44"/>
      <c r="W318" s="25"/>
      <c r="X318" s="135"/>
      <c r="Y318" s="145"/>
      <c r="Z318" s="44"/>
      <c r="AQ318" s="57"/>
      <c r="AR318" s="57"/>
      <c r="AS318" s="57"/>
      <c r="AT318" s="57"/>
      <c r="AU318" s="57"/>
      <c r="AV318" s="57"/>
      <c r="AW318" s="57"/>
      <c r="AX318" s="57"/>
      <c r="AY318" s="57"/>
      <c r="AZ318" s="57"/>
      <c r="BA318" s="57"/>
      <c r="BB318" s="57"/>
      <c r="BC318" s="57"/>
      <c r="BD318" s="57"/>
      <c r="BE318" s="57"/>
      <c r="BF318" s="57"/>
    </row>
    <row r="319" spans="1:58" ht="15.75" thickTop="1">
      <c r="A319" s="15"/>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c r="AE319" s="57"/>
      <c r="AF319" s="57"/>
      <c r="AG319" s="57"/>
      <c r="AH319" s="57"/>
      <c r="AI319" s="57"/>
      <c r="AJ319" s="57"/>
      <c r="AK319" s="57"/>
      <c r="AL319" s="57"/>
      <c r="AM319" s="57"/>
      <c r="AN319" s="57"/>
      <c r="AO319" s="57"/>
      <c r="AP319" s="57"/>
      <c r="AQ319" s="57"/>
      <c r="AR319" s="57"/>
      <c r="AS319" s="57"/>
      <c r="AT319" s="57"/>
      <c r="AU319" s="57"/>
      <c r="AV319" s="57"/>
      <c r="AW319" s="57"/>
      <c r="AX319" s="57"/>
      <c r="AY319" s="57"/>
      <c r="AZ319" s="57"/>
      <c r="BA319" s="57"/>
      <c r="BB319" s="57"/>
      <c r="BC319" s="57"/>
      <c r="BD319" s="57"/>
      <c r="BE319" s="57"/>
      <c r="BF319" s="57"/>
    </row>
    <row r="320" spans="1:58">
      <c r="A320" s="15"/>
      <c r="B320" s="25"/>
      <c r="C320" s="25"/>
      <c r="D320" s="25"/>
      <c r="E320" s="25"/>
      <c r="F320" s="25"/>
      <c r="G320" s="25"/>
      <c r="H320" s="25"/>
      <c r="I320" s="25"/>
      <c r="J320" s="25"/>
      <c r="K320" s="25"/>
      <c r="L320" s="25"/>
      <c r="M320" s="25"/>
      <c r="N320" s="25"/>
      <c r="O320" s="25"/>
      <c r="P320" s="25"/>
      <c r="Q320" s="25"/>
      <c r="R320" s="25"/>
      <c r="S320" s="25"/>
      <c r="T320" s="25"/>
      <c r="U320" s="25"/>
      <c r="V320" s="25"/>
      <c r="W320" s="25"/>
      <c r="X320" s="25"/>
      <c r="Y320" s="25"/>
      <c r="Z320" s="25"/>
      <c r="AA320" s="25"/>
      <c r="AB320" s="25"/>
      <c r="AC320" s="25"/>
      <c r="AD320" s="25"/>
      <c r="AE320" s="25"/>
      <c r="AF320" s="25"/>
      <c r="AG320" s="25"/>
      <c r="AH320" s="25"/>
      <c r="AI320" s="25"/>
      <c r="AJ320" s="25"/>
      <c r="AK320" s="25"/>
      <c r="AL320" s="25"/>
      <c r="AM320" s="25"/>
      <c r="AN320" s="25"/>
      <c r="AO320" s="25"/>
      <c r="AP320" s="25"/>
      <c r="AQ320" s="57"/>
      <c r="AR320" s="57"/>
      <c r="AS320" s="57"/>
      <c r="AT320" s="57"/>
      <c r="AU320" s="57"/>
      <c r="AV320" s="57"/>
      <c r="AW320" s="57"/>
      <c r="AX320" s="57"/>
      <c r="AY320" s="57"/>
      <c r="AZ320" s="57"/>
      <c r="BA320" s="57"/>
      <c r="BB320" s="57"/>
      <c r="BC320" s="57"/>
      <c r="BD320" s="57"/>
      <c r="BE320" s="57"/>
      <c r="BF320" s="57"/>
    </row>
    <row r="321" spans="1:58">
      <c r="A321" s="15"/>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Q321" s="57"/>
      <c r="AR321" s="57"/>
      <c r="AS321" s="57"/>
      <c r="AT321" s="57"/>
      <c r="AU321" s="57"/>
      <c r="AV321" s="57"/>
      <c r="AW321" s="57"/>
      <c r="AX321" s="57"/>
      <c r="AY321" s="57"/>
      <c r="AZ321" s="57"/>
      <c r="BA321" s="57"/>
      <c r="BB321" s="57"/>
      <c r="BC321" s="57"/>
      <c r="BD321" s="57"/>
      <c r="BE321" s="57"/>
      <c r="BF321" s="57"/>
    </row>
    <row r="322" spans="1:58">
      <c r="A322" s="15"/>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Q322" s="57"/>
      <c r="AR322" s="57"/>
      <c r="AS322" s="57"/>
      <c r="AT322" s="57"/>
      <c r="AU322" s="57"/>
      <c r="AV322" s="57"/>
      <c r="AW322" s="57"/>
      <c r="AX322" s="57"/>
      <c r="AY322" s="57"/>
      <c r="AZ322" s="57"/>
      <c r="BA322" s="57"/>
      <c r="BB322" s="57"/>
      <c r="BC322" s="57"/>
      <c r="BD322" s="57"/>
      <c r="BE322" s="57"/>
      <c r="BF322" s="57"/>
    </row>
    <row r="323" spans="1:58" ht="15.75" thickBot="1">
      <c r="A323" s="15"/>
      <c r="B323" s="107"/>
      <c r="C323" s="13"/>
      <c r="D323" s="118" t="s">
        <v>290</v>
      </c>
      <c r="E323" s="118"/>
      <c r="F323" s="118"/>
      <c r="G323" s="118"/>
      <c r="H323" s="118"/>
      <c r="I323" s="118"/>
      <c r="J323" s="118"/>
      <c r="K323" s="118"/>
      <c r="L323" s="118"/>
      <c r="M323" s="118"/>
      <c r="N323" s="118"/>
      <c r="O323" s="118"/>
      <c r="P323" s="118"/>
      <c r="Q323" s="118"/>
      <c r="R323" s="118"/>
      <c r="S323" s="118"/>
      <c r="T323" s="118"/>
      <c r="U323" s="118"/>
      <c r="V323" s="118"/>
      <c r="W323" s="118"/>
      <c r="X323" s="118"/>
      <c r="Y323" s="118"/>
      <c r="Z323" s="118"/>
      <c r="AQ323" s="57"/>
      <c r="AR323" s="57"/>
      <c r="AS323" s="57"/>
      <c r="AT323" s="57"/>
      <c r="AU323" s="57"/>
      <c r="AV323" s="57"/>
      <c r="AW323" s="57"/>
      <c r="AX323" s="57"/>
      <c r="AY323" s="57"/>
      <c r="AZ323" s="57"/>
      <c r="BA323" s="57"/>
      <c r="BB323" s="57"/>
      <c r="BC323" s="57"/>
      <c r="BD323" s="57"/>
      <c r="BE323" s="57"/>
      <c r="BF323" s="57"/>
    </row>
    <row r="324" spans="1:58">
      <c r="A324" s="15"/>
      <c r="B324" s="25"/>
      <c r="C324" s="25"/>
      <c r="D324" s="150" t="s">
        <v>409</v>
      </c>
      <c r="E324" s="150"/>
      <c r="F324" s="150"/>
      <c r="G324" s="30"/>
      <c r="H324" s="150" t="s">
        <v>412</v>
      </c>
      <c r="I324" s="150"/>
      <c r="J324" s="150"/>
      <c r="K324" s="30"/>
      <c r="L324" s="150" t="s">
        <v>414</v>
      </c>
      <c r="M324" s="150"/>
      <c r="N324" s="150"/>
      <c r="O324" s="30"/>
      <c r="P324" s="150" t="s">
        <v>416</v>
      </c>
      <c r="Q324" s="150"/>
      <c r="R324" s="150"/>
      <c r="S324" s="30"/>
      <c r="T324" s="150" t="s">
        <v>419</v>
      </c>
      <c r="U324" s="150"/>
      <c r="V324" s="150"/>
      <c r="W324" s="30"/>
      <c r="X324" s="150" t="s">
        <v>420</v>
      </c>
      <c r="Y324" s="150"/>
      <c r="Z324" s="150"/>
      <c r="AQ324" s="57"/>
      <c r="AR324" s="57"/>
      <c r="AS324" s="57"/>
      <c r="AT324" s="57"/>
      <c r="AU324" s="57"/>
      <c r="AV324" s="57"/>
      <c r="AW324" s="57"/>
      <c r="AX324" s="57"/>
      <c r="AY324" s="57"/>
      <c r="AZ324" s="57"/>
      <c r="BA324" s="57"/>
      <c r="BB324" s="57"/>
      <c r="BC324" s="57"/>
      <c r="BD324" s="57"/>
      <c r="BE324" s="57"/>
      <c r="BF324" s="57"/>
    </row>
    <row r="325" spans="1:58">
      <c r="A325" s="15"/>
      <c r="B325" s="25"/>
      <c r="C325" s="25"/>
      <c r="D325" s="117" t="s">
        <v>410</v>
      </c>
      <c r="E325" s="117"/>
      <c r="F325" s="117"/>
      <c r="G325" s="25"/>
      <c r="H325" s="117" t="s">
        <v>413</v>
      </c>
      <c r="I325" s="117"/>
      <c r="J325" s="117"/>
      <c r="K325" s="25"/>
      <c r="L325" s="117" t="s">
        <v>415</v>
      </c>
      <c r="M325" s="117"/>
      <c r="N325" s="117"/>
      <c r="O325" s="25"/>
      <c r="P325" s="117" t="s">
        <v>417</v>
      </c>
      <c r="Q325" s="117"/>
      <c r="R325" s="117"/>
      <c r="S325" s="25"/>
      <c r="T325" s="117" t="s">
        <v>412</v>
      </c>
      <c r="U325" s="117"/>
      <c r="V325" s="117"/>
      <c r="W325" s="25"/>
      <c r="X325" s="117" t="s">
        <v>421</v>
      </c>
      <c r="Y325" s="117"/>
      <c r="Z325" s="117"/>
      <c r="AQ325" s="57"/>
      <c r="AR325" s="57"/>
      <c r="AS325" s="57"/>
      <c r="AT325" s="57"/>
      <c r="AU325" s="57"/>
      <c r="AV325" s="57"/>
      <c r="AW325" s="57"/>
      <c r="AX325" s="57"/>
      <c r="AY325" s="57"/>
      <c r="AZ325" s="57"/>
      <c r="BA325" s="57"/>
      <c r="BB325" s="57"/>
      <c r="BC325" s="57"/>
      <c r="BD325" s="57"/>
      <c r="BE325" s="57"/>
      <c r="BF325" s="57"/>
    </row>
    <row r="326" spans="1:58" ht="15.75" thickBot="1">
      <c r="A326" s="15"/>
      <c r="B326" s="25"/>
      <c r="C326" s="25"/>
      <c r="D326" s="118" t="s">
        <v>411</v>
      </c>
      <c r="E326" s="118"/>
      <c r="F326" s="118"/>
      <c r="G326" s="25"/>
      <c r="H326" s="65"/>
      <c r="I326" s="65"/>
      <c r="J326" s="65"/>
      <c r="K326" s="25"/>
      <c r="L326" s="65"/>
      <c r="M326" s="65"/>
      <c r="N326" s="65"/>
      <c r="O326" s="25"/>
      <c r="P326" s="118" t="s">
        <v>418</v>
      </c>
      <c r="Q326" s="118"/>
      <c r="R326" s="118"/>
      <c r="S326" s="25"/>
      <c r="T326" s="118" t="s">
        <v>413</v>
      </c>
      <c r="U326" s="118"/>
      <c r="V326" s="118"/>
      <c r="W326" s="25"/>
      <c r="X326" s="118" t="s">
        <v>422</v>
      </c>
      <c r="Y326" s="118"/>
      <c r="Z326" s="118"/>
      <c r="AQ326" s="57"/>
      <c r="AR326" s="57"/>
      <c r="AS326" s="57"/>
      <c r="AT326" s="57"/>
      <c r="AU326" s="57"/>
      <c r="AV326" s="57"/>
      <c r="AW326" s="57"/>
      <c r="AX326" s="57"/>
      <c r="AY326" s="57"/>
      <c r="AZ326" s="57"/>
      <c r="BA326" s="57"/>
      <c r="BB326" s="57"/>
      <c r="BC326" s="57"/>
      <c r="BD326" s="57"/>
      <c r="BE326" s="57"/>
      <c r="BF326" s="57"/>
    </row>
    <row r="327" spans="1:58">
      <c r="A327" s="15"/>
      <c r="B327" s="125" t="s">
        <v>423</v>
      </c>
      <c r="C327" s="33"/>
      <c r="D327" s="121"/>
      <c r="E327" s="121"/>
      <c r="F327" s="51"/>
      <c r="G327" s="33"/>
      <c r="H327" s="121"/>
      <c r="I327" s="121"/>
      <c r="J327" s="51"/>
      <c r="K327" s="33"/>
      <c r="L327" s="121"/>
      <c r="M327" s="121"/>
      <c r="N327" s="51"/>
      <c r="O327" s="33"/>
      <c r="P327" s="121"/>
      <c r="Q327" s="121"/>
      <c r="R327" s="51"/>
      <c r="S327" s="33"/>
      <c r="T327" s="51"/>
      <c r="U327" s="51"/>
      <c r="V327" s="51"/>
      <c r="W327" s="33"/>
      <c r="X327" s="51"/>
      <c r="Y327" s="51"/>
      <c r="Z327" s="51"/>
      <c r="AQ327" s="57"/>
      <c r="AR327" s="57"/>
      <c r="AS327" s="57"/>
      <c r="AT327" s="57"/>
      <c r="AU327" s="57"/>
      <c r="AV327" s="57"/>
      <c r="AW327" s="57"/>
      <c r="AX327" s="57"/>
      <c r="AY327" s="57"/>
      <c r="AZ327" s="57"/>
      <c r="BA327" s="57"/>
      <c r="BB327" s="57"/>
      <c r="BC327" s="57"/>
      <c r="BD327" s="57"/>
      <c r="BE327" s="57"/>
      <c r="BF327" s="57"/>
    </row>
    <row r="328" spans="1:58">
      <c r="A328" s="15"/>
      <c r="B328" s="125"/>
      <c r="C328" s="33"/>
      <c r="D328" s="120"/>
      <c r="E328" s="120"/>
      <c r="F328" s="33"/>
      <c r="G328" s="33"/>
      <c r="H328" s="120"/>
      <c r="I328" s="120"/>
      <c r="J328" s="33"/>
      <c r="K328" s="33"/>
      <c r="L328" s="120"/>
      <c r="M328" s="120"/>
      <c r="N328" s="33"/>
      <c r="O328" s="33"/>
      <c r="P328" s="120"/>
      <c r="Q328" s="120"/>
      <c r="R328" s="33"/>
      <c r="S328" s="33"/>
      <c r="T328" s="33"/>
      <c r="U328" s="33"/>
      <c r="V328" s="33"/>
      <c r="W328" s="33"/>
      <c r="X328" s="33"/>
      <c r="Y328" s="33"/>
      <c r="Z328" s="33"/>
      <c r="AQ328" s="57"/>
      <c r="AR328" s="57"/>
      <c r="AS328" s="57"/>
      <c r="AT328" s="57"/>
      <c r="AU328" s="57"/>
      <c r="AV328" s="57"/>
      <c r="AW328" s="57"/>
      <c r="AX328" s="57"/>
      <c r="AY328" s="57"/>
      <c r="AZ328" s="57"/>
      <c r="BA328" s="57"/>
      <c r="BB328" s="57"/>
      <c r="BC328" s="57"/>
      <c r="BD328" s="57"/>
      <c r="BE328" s="57"/>
      <c r="BF328" s="57"/>
    </row>
    <row r="329" spans="1:58">
      <c r="A329" s="15"/>
      <c r="B329" s="128" t="s">
        <v>377</v>
      </c>
      <c r="C329" s="25"/>
      <c r="D329" s="122" t="s">
        <v>244</v>
      </c>
      <c r="E329" s="123">
        <v>8903</v>
      </c>
      <c r="F329" s="25"/>
      <c r="G329" s="25"/>
      <c r="H329" s="122" t="s">
        <v>244</v>
      </c>
      <c r="I329" s="123">
        <v>8903</v>
      </c>
      <c r="J329" s="25"/>
      <c r="K329" s="25"/>
      <c r="L329" s="122" t="s">
        <v>244</v>
      </c>
      <c r="M329" s="124" t="s">
        <v>247</v>
      </c>
      <c r="N329" s="25"/>
      <c r="O329" s="25"/>
      <c r="P329" s="122" t="s">
        <v>244</v>
      </c>
      <c r="Q329" s="124" t="s">
        <v>247</v>
      </c>
      <c r="R329" s="25"/>
      <c r="S329" s="25"/>
      <c r="T329" s="122" t="s">
        <v>244</v>
      </c>
      <c r="U329" s="123">
        <v>8259</v>
      </c>
      <c r="V329" s="25"/>
      <c r="W329" s="25"/>
      <c r="X329" s="122" t="s">
        <v>244</v>
      </c>
      <c r="Y329" s="124" t="s">
        <v>247</v>
      </c>
      <c r="Z329" s="25"/>
      <c r="AQ329" s="57"/>
      <c r="AR329" s="57"/>
      <c r="AS329" s="57"/>
      <c r="AT329" s="57"/>
      <c r="AU329" s="57"/>
      <c r="AV329" s="57"/>
      <c r="AW329" s="57"/>
      <c r="AX329" s="57"/>
      <c r="AY329" s="57"/>
      <c r="AZ329" s="57"/>
      <c r="BA329" s="57"/>
      <c r="BB329" s="57"/>
      <c r="BC329" s="57"/>
      <c r="BD329" s="57"/>
      <c r="BE329" s="57"/>
      <c r="BF329" s="57"/>
    </row>
    <row r="330" spans="1:58">
      <c r="A330" s="15"/>
      <c r="B330" s="128"/>
      <c r="C330" s="25"/>
      <c r="D330" s="122"/>
      <c r="E330" s="123"/>
      <c r="F330" s="25"/>
      <c r="G330" s="25"/>
      <c r="H330" s="122"/>
      <c r="I330" s="123"/>
      <c r="J330" s="25"/>
      <c r="K330" s="25"/>
      <c r="L330" s="122"/>
      <c r="M330" s="124"/>
      <c r="N330" s="25"/>
      <c r="O330" s="25"/>
      <c r="P330" s="122"/>
      <c r="Q330" s="124"/>
      <c r="R330" s="25"/>
      <c r="S330" s="25"/>
      <c r="T330" s="122"/>
      <c r="U330" s="123"/>
      <c r="V330" s="25"/>
      <c r="W330" s="25"/>
      <c r="X330" s="122"/>
      <c r="Y330" s="124"/>
      <c r="Z330" s="25"/>
      <c r="AQ330" s="57"/>
      <c r="AR330" s="57"/>
      <c r="AS330" s="57"/>
      <c r="AT330" s="57"/>
      <c r="AU330" s="57"/>
      <c r="AV330" s="57"/>
      <c r="AW330" s="57"/>
      <c r="AX330" s="57"/>
      <c r="AY330" s="57"/>
      <c r="AZ330" s="57"/>
      <c r="BA330" s="57"/>
      <c r="BB330" s="57"/>
      <c r="BC330" s="57"/>
      <c r="BD330" s="57"/>
      <c r="BE330" s="57"/>
      <c r="BF330" s="57"/>
    </row>
    <row r="331" spans="1:58">
      <c r="A331" s="15"/>
      <c r="B331" s="127" t="s">
        <v>378</v>
      </c>
      <c r="C331" s="33"/>
      <c r="D331" s="126">
        <v>3401</v>
      </c>
      <c r="E331" s="126"/>
      <c r="F331" s="33"/>
      <c r="G331" s="33"/>
      <c r="H331" s="126">
        <v>3401</v>
      </c>
      <c r="I331" s="126"/>
      <c r="J331" s="33"/>
      <c r="K331" s="33"/>
      <c r="L331" s="120" t="s">
        <v>247</v>
      </c>
      <c r="M331" s="120"/>
      <c r="N331" s="33"/>
      <c r="O331" s="33"/>
      <c r="P331" s="120" t="s">
        <v>247</v>
      </c>
      <c r="Q331" s="120"/>
      <c r="R331" s="33"/>
      <c r="S331" s="33"/>
      <c r="T331" s="126">
        <v>1030</v>
      </c>
      <c r="U331" s="126"/>
      <c r="V331" s="33"/>
      <c r="W331" s="33"/>
      <c r="X331" s="120">
        <v>6</v>
      </c>
      <c r="Y331" s="120"/>
      <c r="Z331" s="33"/>
      <c r="AQ331" s="57"/>
      <c r="AR331" s="57"/>
      <c r="AS331" s="57"/>
      <c r="AT331" s="57"/>
      <c r="AU331" s="57"/>
      <c r="AV331" s="57"/>
      <c r="AW331" s="57"/>
      <c r="AX331" s="57"/>
      <c r="AY331" s="57"/>
      <c r="AZ331" s="57"/>
      <c r="BA331" s="57"/>
      <c r="BB331" s="57"/>
      <c r="BC331" s="57"/>
      <c r="BD331" s="57"/>
      <c r="BE331" s="57"/>
      <c r="BF331" s="57"/>
    </row>
    <row r="332" spans="1:58">
      <c r="A332" s="15"/>
      <c r="B332" s="127"/>
      <c r="C332" s="33"/>
      <c r="D332" s="126"/>
      <c r="E332" s="126"/>
      <c r="F332" s="33"/>
      <c r="G332" s="33"/>
      <c r="H332" s="126"/>
      <c r="I332" s="126"/>
      <c r="J332" s="33"/>
      <c r="K332" s="33"/>
      <c r="L332" s="120"/>
      <c r="M332" s="120"/>
      <c r="N332" s="33"/>
      <c r="O332" s="33"/>
      <c r="P332" s="120"/>
      <c r="Q332" s="120"/>
      <c r="R332" s="33"/>
      <c r="S332" s="33"/>
      <c r="T332" s="126"/>
      <c r="U332" s="126"/>
      <c r="V332" s="33"/>
      <c r="W332" s="33"/>
      <c r="X332" s="120"/>
      <c r="Y332" s="120"/>
      <c r="Z332" s="33"/>
      <c r="AQ332" s="57"/>
      <c r="AR332" s="57"/>
      <c r="AS332" s="57"/>
      <c r="AT332" s="57"/>
      <c r="AU332" s="57"/>
      <c r="AV332" s="57"/>
      <c r="AW332" s="57"/>
      <c r="AX332" s="57"/>
      <c r="AY332" s="57"/>
      <c r="AZ332" s="57"/>
      <c r="BA332" s="57"/>
      <c r="BB332" s="57"/>
      <c r="BC332" s="57"/>
      <c r="BD332" s="57"/>
      <c r="BE332" s="57"/>
      <c r="BF332" s="57"/>
    </row>
    <row r="333" spans="1:58">
      <c r="A333" s="15"/>
      <c r="B333" s="128" t="s">
        <v>396</v>
      </c>
      <c r="C333" s="25"/>
      <c r="D333" s="124"/>
      <c r="E333" s="124"/>
      <c r="F333" s="25"/>
      <c r="G333" s="25"/>
      <c r="H333" s="124"/>
      <c r="I333" s="124"/>
      <c r="J333" s="25"/>
      <c r="K333" s="25"/>
      <c r="L333" s="124"/>
      <c r="M333" s="124"/>
      <c r="N333" s="25"/>
      <c r="O333" s="25"/>
      <c r="P333" s="124"/>
      <c r="Q333" s="124"/>
      <c r="R333" s="25"/>
      <c r="S333" s="25"/>
      <c r="T333" s="124"/>
      <c r="U333" s="124"/>
      <c r="V333" s="25"/>
      <c r="W333" s="25"/>
      <c r="X333" s="124"/>
      <c r="Y333" s="124"/>
      <c r="Z333" s="25"/>
      <c r="AQ333" s="57"/>
      <c r="AR333" s="57"/>
      <c r="AS333" s="57"/>
      <c r="AT333" s="57"/>
      <c r="AU333" s="57"/>
      <c r="AV333" s="57"/>
      <c r="AW333" s="57"/>
      <c r="AX333" s="57"/>
      <c r="AY333" s="57"/>
      <c r="AZ333" s="57"/>
      <c r="BA333" s="57"/>
      <c r="BB333" s="57"/>
      <c r="BC333" s="57"/>
      <c r="BD333" s="57"/>
      <c r="BE333" s="57"/>
      <c r="BF333" s="57"/>
    </row>
    <row r="334" spans="1:58">
      <c r="A334" s="15"/>
      <c r="B334" s="128"/>
      <c r="C334" s="25"/>
      <c r="D334" s="124"/>
      <c r="E334" s="124"/>
      <c r="F334" s="25"/>
      <c r="G334" s="25"/>
      <c r="H334" s="124"/>
      <c r="I334" s="124"/>
      <c r="J334" s="25"/>
      <c r="K334" s="25"/>
      <c r="L334" s="124"/>
      <c r="M334" s="124"/>
      <c r="N334" s="25"/>
      <c r="O334" s="25"/>
      <c r="P334" s="124"/>
      <c r="Q334" s="124"/>
      <c r="R334" s="25"/>
      <c r="S334" s="25"/>
      <c r="T334" s="124"/>
      <c r="U334" s="124"/>
      <c r="V334" s="25"/>
      <c r="W334" s="25"/>
      <c r="X334" s="124"/>
      <c r="Y334" s="124"/>
      <c r="Z334" s="25"/>
      <c r="AQ334" s="57"/>
      <c r="AR334" s="57"/>
      <c r="AS334" s="57"/>
      <c r="AT334" s="57"/>
      <c r="AU334" s="57"/>
      <c r="AV334" s="57"/>
      <c r="AW334" s="57"/>
      <c r="AX334" s="57"/>
      <c r="AY334" s="57"/>
      <c r="AZ334" s="57"/>
      <c r="BA334" s="57"/>
      <c r="BB334" s="57"/>
      <c r="BC334" s="57"/>
      <c r="BD334" s="57"/>
      <c r="BE334" s="57"/>
      <c r="BF334" s="57"/>
    </row>
    <row r="335" spans="1:58">
      <c r="A335" s="15"/>
      <c r="B335" s="171" t="s">
        <v>379</v>
      </c>
      <c r="C335" s="33"/>
      <c r="D335" s="120" t="s">
        <v>247</v>
      </c>
      <c r="E335" s="120"/>
      <c r="F335" s="33"/>
      <c r="G335" s="33"/>
      <c r="H335" s="120" t="s">
        <v>247</v>
      </c>
      <c r="I335" s="120"/>
      <c r="J335" s="33"/>
      <c r="K335" s="33"/>
      <c r="L335" s="120" t="s">
        <v>247</v>
      </c>
      <c r="M335" s="120"/>
      <c r="N335" s="33"/>
      <c r="O335" s="33"/>
      <c r="P335" s="120" t="s">
        <v>247</v>
      </c>
      <c r="Q335" s="120"/>
      <c r="R335" s="33"/>
      <c r="S335" s="33"/>
      <c r="T335" s="126">
        <v>2698</v>
      </c>
      <c r="U335" s="126"/>
      <c r="V335" s="33"/>
      <c r="W335" s="33"/>
      <c r="X335" s="120" t="s">
        <v>247</v>
      </c>
      <c r="Y335" s="120"/>
      <c r="Z335" s="33"/>
      <c r="AQ335" s="57"/>
      <c r="AR335" s="57"/>
      <c r="AS335" s="57"/>
      <c r="AT335" s="57"/>
      <c r="AU335" s="57"/>
      <c r="AV335" s="57"/>
      <c r="AW335" s="57"/>
      <c r="AX335" s="57"/>
      <c r="AY335" s="57"/>
      <c r="AZ335" s="57"/>
      <c r="BA335" s="57"/>
      <c r="BB335" s="57"/>
      <c r="BC335" s="57"/>
      <c r="BD335" s="57"/>
      <c r="BE335" s="57"/>
      <c r="BF335" s="57"/>
    </row>
    <row r="336" spans="1:58">
      <c r="A336" s="15"/>
      <c r="B336" s="171"/>
      <c r="C336" s="33"/>
      <c r="D336" s="120"/>
      <c r="E336" s="120"/>
      <c r="F336" s="33"/>
      <c r="G336" s="33"/>
      <c r="H336" s="120"/>
      <c r="I336" s="120"/>
      <c r="J336" s="33"/>
      <c r="K336" s="33"/>
      <c r="L336" s="120"/>
      <c r="M336" s="120"/>
      <c r="N336" s="33"/>
      <c r="O336" s="33"/>
      <c r="P336" s="120"/>
      <c r="Q336" s="120"/>
      <c r="R336" s="33"/>
      <c r="S336" s="33"/>
      <c r="T336" s="126"/>
      <c r="U336" s="126"/>
      <c r="V336" s="33"/>
      <c r="W336" s="33"/>
      <c r="X336" s="120"/>
      <c r="Y336" s="120"/>
      <c r="Z336" s="33"/>
      <c r="AQ336" s="57"/>
      <c r="AR336" s="57"/>
      <c r="AS336" s="57"/>
      <c r="AT336" s="57"/>
      <c r="AU336" s="57"/>
      <c r="AV336" s="57"/>
      <c r="AW336" s="57"/>
      <c r="AX336" s="57"/>
      <c r="AY336" s="57"/>
      <c r="AZ336" s="57"/>
      <c r="BA336" s="57"/>
      <c r="BB336" s="57"/>
      <c r="BC336" s="57"/>
      <c r="BD336" s="57"/>
      <c r="BE336" s="57"/>
      <c r="BF336" s="57"/>
    </row>
    <row r="337" spans="1:58">
      <c r="A337" s="15"/>
      <c r="B337" s="131" t="s">
        <v>380</v>
      </c>
      <c r="C337" s="25"/>
      <c r="D337" s="123">
        <v>7560</v>
      </c>
      <c r="E337" s="123"/>
      <c r="F337" s="25"/>
      <c r="G337" s="25"/>
      <c r="H337" s="123">
        <v>7560</v>
      </c>
      <c r="I337" s="123"/>
      <c r="J337" s="25"/>
      <c r="K337" s="25"/>
      <c r="L337" s="124" t="s">
        <v>247</v>
      </c>
      <c r="M337" s="124"/>
      <c r="N337" s="25"/>
      <c r="O337" s="25"/>
      <c r="P337" s="124" t="s">
        <v>247</v>
      </c>
      <c r="Q337" s="124"/>
      <c r="R337" s="25"/>
      <c r="S337" s="25"/>
      <c r="T337" s="123">
        <v>8900</v>
      </c>
      <c r="U337" s="123"/>
      <c r="V337" s="25"/>
      <c r="W337" s="25"/>
      <c r="X337" s="124" t="s">
        <v>247</v>
      </c>
      <c r="Y337" s="124"/>
      <c r="Z337" s="25"/>
      <c r="AQ337" s="57"/>
      <c r="AR337" s="57"/>
      <c r="AS337" s="57"/>
      <c r="AT337" s="57"/>
      <c r="AU337" s="57"/>
      <c r="AV337" s="57"/>
      <c r="AW337" s="57"/>
      <c r="AX337" s="57"/>
      <c r="AY337" s="57"/>
      <c r="AZ337" s="57"/>
      <c r="BA337" s="57"/>
      <c r="BB337" s="57"/>
      <c r="BC337" s="57"/>
      <c r="BD337" s="57"/>
      <c r="BE337" s="57"/>
      <c r="BF337" s="57"/>
    </row>
    <row r="338" spans="1:58">
      <c r="A338" s="15"/>
      <c r="B338" s="131"/>
      <c r="C338" s="25"/>
      <c r="D338" s="123"/>
      <c r="E338" s="123"/>
      <c r="F338" s="25"/>
      <c r="G338" s="25"/>
      <c r="H338" s="123"/>
      <c r="I338" s="123"/>
      <c r="J338" s="25"/>
      <c r="K338" s="25"/>
      <c r="L338" s="124"/>
      <c r="M338" s="124"/>
      <c r="N338" s="25"/>
      <c r="O338" s="25"/>
      <c r="P338" s="124"/>
      <c r="Q338" s="124"/>
      <c r="R338" s="25"/>
      <c r="S338" s="25"/>
      <c r="T338" s="123"/>
      <c r="U338" s="123"/>
      <c r="V338" s="25"/>
      <c r="W338" s="25"/>
      <c r="X338" s="124"/>
      <c r="Y338" s="124"/>
      <c r="Z338" s="25"/>
      <c r="AQ338" s="57"/>
      <c r="AR338" s="57"/>
      <c r="AS338" s="57"/>
      <c r="AT338" s="57"/>
      <c r="AU338" s="57"/>
      <c r="AV338" s="57"/>
      <c r="AW338" s="57"/>
      <c r="AX338" s="57"/>
      <c r="AY338" s="57"/>
      <c r="AZ338" s="57"/>
      <c r="BA338" s="57"/>
      <c r="BB338" s="57"/>
      <c r="BC338" s="57"/>
      <c r="BD338" s="57"/>
      <c r="BE338" s="57"/>
      <c r="BF338" s="57"/>
    </row>
    <row r="339" spans="1:58">
      <c r="A339" s="15"/>
      <c r="B339" s="171" t="s">
        <v>381</v>
      </c>
      <c r="C339" s="33"/>
      <c r="D339" s="126">
        <v>1166</v>
      </c>
      <c r="E339" s="126"/>
      <c r="F339" s="33"/>
      <c r="G339" s="33"/>
      <c r="H339" s="126">
        <v>1166</v>
      </c>
      <c r="I339" s="126"/>
      <c r="J339" s="33"/>
      <c r="K339" s="33"/>
      <c r="L339" s="120" t="s">
        <v>247</v>
      </c>
      <c r="M339" s="120"/>
      <c r="N339" s="33"/>
      <c r="O339" s="33"/>
      <c r="P339" s="120" t="s">
        <v>247</v>
      </c>
      <c r="Q339" s="120"/>
      <c r="R339" s="33"/>
      <c r="S339" s="33"/>
      <c r="T339" s="120">
        <v>758</v>
      </c>
      <c r="U339" s="120"/>
      <c r="V339" s="33"/>
      <c r="W339" s="33"/>
      <c r="X339" s="120">
        <v>11</v>
      </c>
      <c r="Y339" s="120"/>
      <c r="Z339" s="33"/>
      <c r="AQ339" s="57"/>
      <c r="AR339" s="57"/>
      <c r="AS339" s="57"/>
      <c r="AT339" s="57"/>
      <c r="AU339" s="57"/>
      <c r="AV339" s="57"/>
      <c r="AW339" s="57"/>
      <c r="AX339" s="57"/>
      <c r="AY339" s="57"/>
      <c r="AZ339" s="57"/>
      <c r="BA339" s="57"/>
      <c r="BB339" s="57"/>
      <c r="BC339" s="57"/>
      <c r="BD339" s="57"/>
      <c r="BE339" s="57"/>
      <c r="BF339" s="57"/>
    </row>
    <row r="340" spans="1:58">
      <c r="A340" s="15"/>
      <c r="B340" s="171"/>
      <c r="C340" s="33"/>
      <c r="D340" s="126"/>
      <c r="E340" s="126"/>
      <c r="F340" s="33"/>
      <c r="G340" s="33"/>
      <c r="H340" s="126"/>
      <c r="I340" s="126"/>
      <c r="J340" s="33"/>
      <c r="K340" s="33"/>
      <c r="L340" s="120"/>
      <c r="M340" s="120"/>
      <c r="N340" s="33"/>
      <c r="O340" s="33"/>
      <c r="P340" s="120"/>
      <c r="Q340" s="120"/>
      <c r="R340" s="33"/>
      <c r="S340" s="33"/>
      <c r="T340" s="120"/>
      <c r="U340" s="120"/>
      <c r="V340" s="33"/>
      <c r="W340" s="33"/>
      <c r="X340" s="120"/>
      <c r="Y340" s="120"/>
      <c r="Z340" s="33"/>
      <c r="AQ340" s="57"/>
      <c r="AR340" s="57"/>
      <c r="AS340" s="57"/>
      <c r="AT340" s="57"/>
      <c r="AU340" s="57"/>
      <c r="AV340" s="57"/>
      <c r="AW340" s="57"/>
      <c r="AX340" s="57"/>
      <c r="AY340" s="57"/>
      <c r="AZ340" s="57"/>
      <c r="BA340" s="57"/>
      <c r="BB340" s="57"/>
      <c r="BC340" s="57"/>
      <c r="BD340" s="57"/>
      <c r="BE340" s="57"/>
      <c r="BF340" s="57"/>
    </row>
    <row r="341" spans="1:58">
      <c r="A341" s="15"/>
      <c r="B341" s="131" t="s">
        <v>382</v>
      </c>
      <c r="C341" s="25"/>
      <c r="D341" s="123">
        <v>4466</v>
      </c>
      <c r="E341" s="123"/>
      <c r="F341" s="25"/>
      <c r="G341" s="25"/>
      <c r="H341" s="123">
        <v>4466</v>
      </c>
      <c r="I341" s="123"/>
      <c r="J341" s="25"/>
      <c r="K341" s="25"/>
      <c r="L341" s="124" t="s">
        <v>247</v>
      </c>
      <c r="M341" s="124"/>
      <c r="N341" s="25"/>
      <c r="O341" s="25"/>
      <c r="P341" s="124" t="s">
        <v>247</v>
      </c>
      <c r="Q341" s="124"/>
      <c r="R341" s="25"/>
      <c r="S341" s="25"/>
      <c r="T341" s="123">
        <v>3628</v>
      </c>
      <c r="U341" s="123"/>
      <c r="V341" s="25"/>
      <c r="W341" s="25"/>
      <c r="X341" s="124" t="s">
        <v>247</v>
      </c>
      <c r="Y341" s="124"/>
      <c r="Z341" s="25"/>
      <c r="AQ341" s="57"/>
      <c r="AR341" s="57"/>
      <c r="AS341" s="57"/>
      <c r="AT341" s="57"/>
      <c r="AU341" s="57"/>
      <c r="AV341" s="57"/>
      <c r="AW341" s="57"/>
      <c r="AX341" s="57"/>
      <c r="AY341" s="57"/>
      <c r="AZ341" s="57"/>
      <c r="BA341" s="57"/>
      <c r="BB341" s="57"/>
      <c r="BC341" s="57"/>
      <c r="BD341" s="57"/>
      <c r="BE341" s="57"/>
      <c r="BF341" s="57"/>
    </row>
    <row r="342" spans="1:58">
      <c r="A342" s="15"/>
      <c r="B342" s="131"/>
      <c r="C342" s="25"/>
      <c r="D342" s="123"/>
      <c r="E342" s="123"/>
      <c r="F342" s="25"/>
      <c r="G342" s="25"/>
      <c r="H342" s="123"/>
      <c r="I342" s="123"/>
      <c r="J342" s="25"/>
      <c r="K342" s="25"/>
      <c r="L342" s="124"/>
      <c r="M342" s="124"/>
      <c r="N342" s="25"/>
      <c r="O342" s="25"/>
      <c r="P342" s="124"/>
      <c r="Q342" s="124"/>
      <c r="R342" s="25"/>
      <c r="S342" s="25"/>
      <c r="T342" s="123"/>
      <c r="U342" s="123"/>
      <c r="V342" s="25"/>
      <c r="W342" s="25"/>
      <c r="X342" s="124"/>
      <c r="Y342" s="124"/>
      <c r="Z342" s="25"/>
      <c r="AQ342" s="57"/>
      <c r="AR342" s="57"/>
      <c r="AS342" s="57"/>
      <c r="AT342" s="57"/>
      <c r="AU342" s="57"/>
      <c r="AV342" s="57"/>
      <c r="AW342" s="57"/>
      <c r="AX342" s="57"/>
      <c r="AY342" s="57"/>
      <c r="AZ342" s="57"/>
      <c r="BA342" s="57"/>
      <c r="BB342" s="57"/>
      <c r="BC342" s="57"/>
      <c r="BD342" s="57"/>
      <c r="BE342" s="57"/>
      <c r="BF342" s="57"/>
    </row>
    <row r="343" spans="1:58">
      <c r="A343" s="15"/>
      <c r="B343" s="171" t="s">
        <v>383</v>
      </c>
      <c r="C343" s="33"/>
      <c r="D343" s="120">
        <v>559</v>
      </c>
      <c r="E343" s="120"/>
      <c r="F343" s="33"/>
      <c r="G343" s="33"/>
      <c r="H343" s="120">
        <v>527</v>
      </c>
      <c r="I343" s="120"/>
      <c r="J343" s="33"/>
      <c r="K343" s="33"/>
      <c r="L343" s="120">
        <v>32</v>
      </c>
      <c r="M343" s="120"/>
      <c r="N343" s="33"/>
      <c r="O343" s="33"/>
      <c r="P343" s="120" t="s">
        <v>247</v>
      </c>
      <c r="Q343" s="120"/>
      <c r="R343" s="33"/>
      <c r="S343" s="33"/>
      <c r="T343" s="120">
        <v>922</v>
      </c>
      <c r="U343" s="120"/>
      <c r="V343" s="33"/>
      <c r="W343" s="33"/>
      <c r="X343" s="120" t="s">
        <v>247</v>
      </c>
      <c r="Y343" s="120"/>
      <c r="Z343" s="33"/>
      <c r="AQ343" s="57"/>
      <c r="AR343" s="57"/>
      <c r="AS343" s="57"/>
      <c r="AT343" s="57"/>
      <c r="AU343" s="57"/>
      <c r="AV343" s="57"/>
      <c r="AW343" s="57"/>
      <c r="AX343" s="57"/>
      <c r="AY343" s="57"/>
      <c r="AZ343" s="57"/>
      <c r="BA343" s="57"/>
      <c r="BB343" s="57"/>
      <c r="BC343" s="57"/>
      <c r="BD343" s="57"/>
      <c r="BE343" s="57"/>
      <c r="BF343" s="57"/>
    </row>
    <row r="344" spans="1:58">
      <c r="A344" s="15"/>
      <c r="B344" s="171"/>
      <c r="C344" s="33"/>
      <c r="D344" s="120"/>
      <c r="E344" s="120"/>
      <c r="F344" s="33"/>
      <c r="G344" s="33"/>
      <c r="H344" s="120"/>
      <c r="I344" s="120"/>
      <c r="J344" s="33"/>
      <c r="K344" s="33"/>
      <c r="L344" s="120"/>
      <c r="M344" s="120"/>
      <c r="N344" s="33"/>
      <c r="O344" s="33"/>
      <c r="P344" s="120"/>
      <c r="Q344" s="120"/>
      <c r="R344" s="33"/>
      <c r="S344" s="33"/>
      <c r="T344" s="120"/>
      <c r="U344" s="120"/>
      <c r="V344" s="33"/>
      <c r="W344" s="33"/>
      <c r="X344" s="120"/>
      <c r="Y344" s="120"/>
      <c r="Z344" s="33"/>
      <c r="AQ344" s="57"/>
      <c r="AR344" s="57"/>
      <c r="AS344" s="57"/>
      <c r="AT344" s="57"/>
      <c r="AU344" s="57"/>
      <c r="AV344" s="57"/>
      <c r="AW344" s="57"/>
      <c r="AX344" s="57"/>
      <c r="AY344" s="57"/>
      <c r="AZ344" s="57"/>
      <c r="BA344" s="57"/>
      <c r="BB344" s="57"/>
      <c r="BC344" s="57"/>
      <c r="BD344" s="57"/>
      <c r="BE344" s="57"/>
      <c r="BF344" s="57"/>
    </row>
    <row r="345" spans="1:58">
      <c r="A345" s="15"/>
      <c r="B345" s="131" t="s">
        <v>384</v>
      </c>
      <c r="C345" s="25"/>
      <c r="D345" s="123">
        <v>2963</v>
      </c>
      <c r="E345" s="123"/>
      <c r="F345" s="25"/>
      <c r="G345" s="25"/>
      <c r="H345" s="123">
        <v>2963</v>
      </c>
      <c r="I345" s="123"/>
      <c r="J345" s="25"/>
      <c r="K345" s="25"/>
      <c r="L345" s="124" t="s">
        <v>247</v>
      </c>
      <c r="M345" s="124"/>
      <c r="N345" s="25"/>
      <c r="O345" s="25"/>
      <c r="P345" s="124" t="s">
        <v>247</v>
      </c>
      <c r="Q345" s="124"/>
      <c r="R345" s="25"/>
      <c r="S345" s="25"/>
      <c r="T345" s="123">
        <v>4380</v>
      </c>
      <c r="U345" s="123"/>
      <c r="V345" s="25"/>
      <c r="W345" s="25"/>
      <c r="X345" s="124" t="s">
        <v>247</v>
      </c>
      <c r="Y345" s="124"/>
      <c r="Z345" s="25"/>
      <c r="AQ345" s="57"/>
      <c r="AR345" s="57"/>
      <c r="AS345" s="57"/>
      <c r="AT345" s="57"/>
      <c r="AU345" s="57"/>
      <c r="AV345" s="57"/>
      <c r="AW345" s="57"/>
      <c r="AX345" s="57"/>
      <c r="AY345" s="57"/>
      <c r="AZ345" s="57"/>
      <c r="BA345" s="57"/>
      <c r="BB345" s="57"/>
      <c r="BC345" s="57"/>
      <c r="BD345" s="57"/>
      <c r="BE345" s="57"/>
      <c r="BF345" s="57"/>
    </row>
    <row r="346" spans="1:58">
      <c r="A346" s="15"/>
      <c r="B346" s="131"/>
      <c r="C346" s="25"/>
      <c r="D346" s="123"/>
      <c r="E346" s="123"/>
      <c r="F346" s="25"/>
      <c r="G346" s="25"/>
      <c r="H346" s="123"/>
      <c r="I346" s="123"/>
      <c r="J346" s="25"/>
      <c r="K346" s="25"/>
      <c r="L346" s="124"/>
      <c r="M346" s="124"/>
      <c r="N346" s="25"/>
      <c r="O346" s="25"/>
      <c r="P346" s="124"/>
      <c r="Q346" s="124"/>
      <c r="R346" s="25"/>
      <c r="S346" s="25"/>
      <c r="T346" s="123"/>
      <c r="U346" s="123"/>
      <c r="V346" s="25"/>
      <c r="W346" s="25"/>
      <c r="X346" s="124"/>
      <c r="Y346" s="124"/>
      <c r="Z346" s="25"/>
      <c r="AQ346" s="57"/>
      <c r="AR346" s="57"/>
      <c r="AS346" s="57"/>
      <c r="AT346" s="57"/>
      <c r="AU346" s="57"/>
      <c r="AV346" s="57"/>
      <c r="AW346" s="57"/>
      <c r="AX346" s="57"/>
      <c r="AY346" s="57"/>
      <c r="AZ346" s="57"/>
      <c r="BA346" s="57"/>
      <c r="BB346" s="57"/>
      <c r="BC346" s="57"/>
      <c r="BD346" s="57"/>
      <c r="BE346" s="57"/>
      <c r="BF346" s="57"/>
    </row>
    <row r="347" spans="1:58">
      <c r="A347" s="15"/>
      <c r="B347" s="127" t="s">
        <v>354</v>
      </c>
      <c r="C347" s="33"/>
      <c r="D347" s="126">
        <v>4234</v>
      </c>
      <c r="E347" s="126"/>
      <c r="F347" s="33"/>
      <c r="G347" s="33"/>
      <c r="H347" s="126">
        <v>4234</v>
      </c>
      <c r="I347" s="126"/>
      <c r="J347" s="33"/>
      <c r="K347" s="33"/>
      <c r="L347" s="120" t="s">
        <v>247</v>
      </c>
      <c r="M347" s="120"/>
      <c r="N347" s="33"/>
      <c r="O347" s="33"/>
      <c r="P347" s="120" t="s">
        <v>247</v>
      </c>
      <c r="Q347" s="120"/>
      <c r="R347" s="33"/>
      <c r="S347" s="33"/>
      <c r="T347" s="126">
        <v>3260</v>
      </c>
      <c r="U347" s="126"/>
      <c r="V347" s="33"/>
      <c r="W347" s="33"/>
      <c r="X347" s="120" t="s">
        <v>247</v>
      </c>
      <c r="Y347" s="120"/>
      <c r="Z347" s="33"/>
      <c r="AQ347" s="57"/>
      <c r="AR347" s="57"/>
      <c r="AS347" s="57"/>
      <c r="AT347" s="57"/>
      <c r="AU347" s="57"/>
      <c r="AV347" s="57"/>
      <c r="AW347" s="57"/>
      <c r="AX347" s="57"/>
      <c r="AY347" s="57"/>
      <c r="AZ347" s="57"/>
      <c r="BA347" s="57"/>
      <c r="BB347" s="57"/>
      <c r="BC347" s="57"/>
      <c r="BD347" s="57"/>
      <c r="BE347" s="57"/>
      <c r="BF347" s="57"/>
    </row>
    <row r="348" spans="1:58">
      <c r="A348" s="15"/>
      <c r="B348" s="127"/>
      <c r="C348" s="33"/>
      <c r="D348" s="126"/>
      <c r="E348" s="126"/>
      <c r="F348" s="33"/>
      <c r="G348" s="33"/>
      <c r="H348" s="126"/>
      <c r="I348" s="126"/>
      <c r="J348" s="33"/>
      <c r="K348" s="33"/>
      <c r="L348" s="120"/>
      <c r="M348" s="120"/>
      <c r="N348" s="33"/>
      <c r="O348" s="33"/>
      <c r="P348" s="120"/>
      <c r="Q348" s="120"/>
      <c r="R348" s="33"/>
      <c r="S348" s="33"/>
      <c r="T348" s="126"/>
      <c r="U348" s="126"/>
      <c r="V348" s="33"/>
      <c r="W348" s="33"/>
      <c r="X348" s="120"/>
      <c r="Y348" s="120"/>
      <c r="Z348" s="33"/>
      <c r="AQ348" s="57"/>
      <c r="AR348" s="57"/>
      <c r="AS348" s="57"/>
      <c r="AT348" s="57"/>
      <c r="AU348" s="57"/>
      <c r="AV348" s="57"/>
      <c r="AW348" s="57"/>
      <c r="AX348" s="57"/>
      <c r="AY348" s="57"/>
      <c r="AZ348" s="57"/>
      <c r="BA348" s="57"/>
      <c r="BB348" s="57"/>
      <c r="BC348" s="57"/>
      <c r="BD348" s="57"/>
      <c r="BE348" s="57"/>
      <c r="BF348" s="57"/>
    </row>
    <row r="349" spans="1:58">
      <c r="A349" s="15"/>
      <c r="B349" s="128" t="s">
        <v>355</v>
      </c>
      <c r="C349" s="25"/>
      <c r="D349" s="124" t="s">
        <v>247</v>
      </c>
      <c r="E349" s="124"/>
      <c r="F349" s="25"/>
      <c r="G349" s="25"/>
      <c r="H349" s="124" t="s">
        <v>247</v>
      </c>
      <c r="I349" s="124"/>
      <c r="J349" s="25"/>
      <c r="K349" s="25"/>
      <c r="L349" s="124" t="s">
        <v>247</v>
      </c>
      <c r="M349" s="124"/>
      <c r="N349" s="25"/>
      <c r="O349" s="25"/>
      <c r="P349" s="124" t="s">
        <v>247</v>
      </c>
      <c r="Q349" s="124"/>
      <c r="R349" s="25"/>
      <c r="S349" s="25"/>
      <c r="T349" s="124" t="s">
        <v>247</v>
      </c>
      <c r="U349" s="124"/>
      <c r="V349" s="25"/>
      <c r="W349" s="25"/>
      <c r="X349" s="124" t="s">
        <v>247</v>
      </c>
      <c r="Y349" s="124"/>
      <c r="Z349" s="25"/>
      <c r="AQ349" s="57"/>
      <c r="AR349" s="57"/>
      <c r="AS349" s="57"/>
      <c r="AT349" s="57"/>
      <c r="AU349" s="57"/>
      <c r="AV349" s="57"/>
      <c r="AW349" s="57"/>
      <c r="AX349" s="57"/>
      <c r="AY349" s="57"/>
      <c r="AZ349" s="57"/>
      <c r="BA349" s="57"/>
      <c r="BB349" s="57"/>
      <c r="BC349" s="57"/>
      <c r="BD349" s="57"/>
      <c r="BE349" s="57"/>
      <c r="BF349" s="57"/>
    </row>
    <row r="350" spans="1:58">
      <c r="A350" s="15"/>
      <c r="B350" s="128"/>
      <c r="C350" s="25"/>
      <c r="D350" s="124"/>
      <c r="E350" s="124"/>
      <c r="F350" s="25"/>
      <c r="G350" s="25"/>
      <c r="H350" s="124"/>
      <c r="I350" s="124"/>
      <c r="J350" s="25"/>
      <c r="K350" s="25"/>
      <c r="L350" s="124"/>
      <c r="M350" s="124"/>
      <c r="N350" s="25"/>
      <c r="O350" s="25"/>
      <c r="P350" s="124"/>
      <c r="Q350" s="124"/>
      <c r="R350" s="25"/>
      <c r="S350" s="25"/>
      <c r="T350" s="124"/>
      <c r="U350" s="124"/>
      <c r="V350" s="25"/>
      <c r="W350" s="25"/>
      <c r="X350" s="124"/>
      <c r="Y350" s="124"/>
      <c r="Z350" s="25"/>
      <c r="AQ350" s="57"/>
      <c r="AR350" s="57"/>
      <c r="AS350" s="57"/>
      <c r="AT350" s="57"/>
      <c r="AU350" s="57"/>
      <c r="AV350" s="57"/>
      <c r="AW350" s="57"/>
      <c r="AX350" s="57"/>
      <c r="AY350" s="57"/>
      <c r="AZ350" s="57"/>
      <c r="BA350" s="57"/>
      <c r="BB350" s="57"/>
      <c r="BC350" s="57"/>
      <c r="BD350" s="57"/>
      <c r="BE350" s="57"/>
      <c r="BF350" s="57"/>
    </row>
    <row r="351" spans="1:58">
      <c r="A351" s="15"/>
      <c r="B351" s="127" t="s">
        <v>356</v>
      </c>
      <c r="C351" s="33"/>
      <c r="D351" s="120" t="s">
        <v>247</v>
      </c>
      <c r="E351" s="120"/>
      <c r="F351" s="33"/>
      <c r="G351" s="33"/>
      <c r="H351" s="120" t="s">
        <v>247</v>
      </c>
      <c r="I351" s="120"/>
      <c r="J351" s="33"/>
      <c r="K351" s="33"/>
      <c r="L351" s="120" t="s">
        <v>247</v>
      </c>
      <c r="M351" s="120"/>
      <c r="N351" s="33"/>
      <c r="O351" s="33"/>
      <c r="P351" s="120" t="s">
        <v>247</v>
      </c>
      <c r="Q351" s="120"/>
      <c r="R351" s="33"/>
      <c r="S351" s="33"/>
      <c r="T351" s="120" t="s">
        <v>247</v>
      </c>
      <c r="U351" s="120"/>
      <c r="V351" s="33"/>
      <c r="W351" s="33"/>
      <c r="X351" s="120" t="s">
        <v>247</v>
      </c>
      <c r="Y351" s="120"/>
      <c r="Z351" s="33"/>
      <c r="AQ351" s="57"/>
      <c r="AR351" s="57"/>
      <c r="AS351" s="57"/>
      <c r="AT351" s="57"/>
      <c r="AU351" s="57"/>
      <c r="AV351" s="57"/>
      <c r="AW351" s="57"/>
      <c r="AX351" s="57"/>
      <c r="AY351" s="57"/>
      <c r="AZ351" s="57"/>
      <c r="BA351" s="57"/>
      <c r="BB351" s="57"/>
      <c r="BC351" s="57"/>
      <c r="BD351" s="57"/>
      <c r="BE351" s="57"/>
      <c r="BF351" s="57"/>
    </row>
    <row r="352" spans="1:58">
      <c r="A352" s="15"/>
      <c r="B352" s="127"/>
      <c r="C352" s="33"/>
      <c r="D352" s="120"/>
      <c r="E352" s="120"/>
      <c r="F352" s="33"/>
      <c r="G352" s="33"/>
      <c r="H352" s="120"/>
      <c r="I352" s="120"/>
      <c r="J352" s="33"/>
      <c r="K352" s="33"/>
      <c r="L352" s="120"/>
      <c r="M352" s="120"/>
      <c r="N352" s="33"/>
      <c r="O352" s="33"/>
      <c r="P352" s="120"/>
      <c r="Q352" s="120"/>
      <c r="R352" s="33"/>
      <c r="S352" s="33"/>
      <c r="T352" s="120"/>
      <c r="U352" s="120"/>
      <c r="V352" s="33"/>
      <c r="W352" s="33"/>
      <c r="X352" s="120"/>
      <c r="Y352" s="120"/>
      <c r="Z352" s="33"/>
      <c r="AQ352" s="57"/>
      <c r="AR352" s="57"/>
      <c r="AS352" s="57"/>
      <c r="AT352" s="57"/>
      <c r="AU352" s="57"/>
      <c r="AV352" s="57"/>
      <c r="AW352" s="57"/>
      <c r="AX352" s="57"/>
      <c r="AY352" s="57"/>
      <c r="AZ352" s="57"/>
      <c r="BA352" s="57"/>
      <c r="BB352" s="57"/>
      <c r="BC352" s="57"/>
      <c r="BD352" s="57"/>
      <c r="BE352" s="57"/>
      <c r="BF352" s="57"/>
    </row>
    <row r="353" spans="1:58">
      <c r="A353" s="15"/>
      <c r="B353" s="128" t="s">
        <v>357</v>
      </c>
      <c r="C353" s="25"/>
      <c r="D353" s="124">
        <v>577</v>
      </c>
      <c r="E353" s="124"/>
      <c r="F353" s="25"/>
      <c r="G353" s="25"/>
      <c r="H353" s="124">
        <v>577</v>
      </c>
      <c r="I353" s="124"/>
      <c r="J353" s="25"/>
      <c r="K353" s="25"/>
      <c r="L353" s="124" t="s">
        <v>247</v>
      </c>
      <c r="M353" s="124"/>
      <c r="N353" s="25"/>
      <c r="O353" s="25"/>
      <c r="P353" s="124" t="s">
        <v>247</v>
      </c>
      <c r="Q353" s="124"/>
      <c r="R353" s="25"/>
      <c r="S353" s="25"/>
      <c r="T353" s="124">
        <v>797</v>
      </c>
      <c r="U353" s="124"/>
      <c r="V353" s="25"/>
      <c r="W353" s="25"/>
      <c r="X353" s="124" t="s">
        <v>247</v>
      </c>
      <c r="Y353" s="124"/>
      <c r="Z353" s="25"/>
      <c r="AQ353" s="57"/>
      <c r="AR353" s="57"/>
      <c r="AS353" s="57"/>
      <c r="AT353" s="57"/>
      <c r="AU353" s="57"/>
      <c r="AV353" s="57"/>
      <c r="AW353" s="57"/>
      <c r="AX353" s="57"/>
      <c r="AY353" s="57"/>
      <c r="AZ353" s="57"/>
      <c r="BA353" s="57"/>
      <c r="BB353" s="57"/>
      <c r="BC353" s="57"/>
      <c r="BD353" s="57"/>
      <c r="BE353" s="57"/>
      <c r="BF353" s="57"/>
    </row>
    <row r="354" spans="1:58">
      <c r="A354" s="15"/>
      <c r="B354" s="128"/>
      <c r="C354" s="25"/>
      <c r="D354" s="124"/>
      <c r="E354" s="124"/>
      <c r="F354" s="25"/>
      <c r="G354" s="25"/>
      <c r="H354" s="124"/>
      <c r="I354" s="124"/>
      <c r="J354" s="25"/>
      <c r="K354" s="25"/>
      <c r="L354" s="124"/>
      <c r="M354" s="124"/>
      <c r="N354" s="25"/>
      <c r="O354" s="25"/>
      <c r="P354" s="124"/>
      <c r="Q354" s="124"/>
      <c r="R354" s="25"/>
      <c r="S354" s="25"/>
      <c r="T354" s="124"/>
      <c r="U354" s="124"/>
      <c r="V354" s="25"/>
      <c r="W354" s="25"/>
      <c r="X354" s="124"/>
      <c r="Y354" s="124"/>
      <c r="Z354" s="25"/>
      <c r="AQ354" s="57"/>
      <c r="AR354" s="57"/>
      <c r="AS354" s="57"/>
      <c r="AT354" s="57"/>
      <c r="AU354" s="57"/>
      <c r="AV354" s="57"/>
      <c r="AW354" s="57"/>
      <c r="AX354" s="57"/>
      <c r="AY354" s="57"/>
      <c r="AZ354" s="57"/>
      <c r="BA354" s="57"/>
      <c r="BB354" s="57"/>
      <c r="BC354" s="57"/>
      <c r="BD354" s="57"/>
      <c r="BE354" s="57"/>
      <c r="BF354" s="57"/>
    </row>
    <row r="355" spans="1:58">
      <c r="A355" s="15"/>
      <c r="B355" s="127" t="s">
        <v>385</v>
      </c>
      <c r="C355" s="33"/>
      <c r="D355" s="120" t="s">
        <v>247</v>
      </c>
      <c r="E355" s="120"/>
      <c r="F355" s="33"/>
      <c r="G355" s="33"/>
      <c r="H355" s="120" t="s">
        <v>247</v>
      </c>
      <c r="I355" s="120"/>
      <c r="J355" s="33"/>
      <c r="K355" s="33"/>
      <c r="L355" s="120" t="s">
        <v>247</v>
      </c>
      <c r="M355" s="120"/>
      <c r="N355" s="33"/>
      <c r="O355" s="33"/>
      <c r="P355" s="120" t="s">
        <v>247</v>
      </c>
      <c r="Q355" s="120"/>
      <c r="R355" s="33"/>
      <c r="S355" s="33"/>
      <c r="T355" s="120" t="s">
        <v>247</v>
      </c>
      <c r="U355" s="120"/>
      <c r="V355" s="33"/>
      <c r="W355" s="33"/>
      <c r="X355" s="120" t="s">
        <v>247</v>
      </c>
      <c r="Y355" s="120"/>
      <c r="Z355" s="33"/>
      <c r="AQ355" s="57"/>
      <c r="AR355" s="57"/>
      <c r="AS355" s="57"/>
      <c r="AT355" s="57"/>
      <c r="AU355" s="57"/>
      <c r="AV355" s="57"/>
      <c r="AW355" s="57"/>
      <c r="AX355" s="57"/>
      <c r="AY355" s="57"/>
      <c r="AZ355" s="57"/>
      <c r="BA355" s="57"/>
      <c r="BB355" s="57"/>
      <c r="BC355" s="57"/>
      <c r="BD355" s="57"/>
      <c r="BE355" s="57"/>
      <c r="BF355" s="57"/>
    </row>
    <row r="356" spans="1:58">
      <c r="A356" s="15"/>
      <c r="B356" s="127"/>
      <c r="C356" s="33"/>
      <c r="D356" s="120"/>
      <c r="E356" s="120"/>
      <c r="F356" s="33"/>
      <c r="G356" s="33"/>
      <c r="H356" s="120"/>
      <c r="I356" s="120"/>
      <c r="J356" s="33"/>
      <c r="K356" s="33"/>
      <c r="L356" s="120"/>
      <c r="M356" s="120"/>
      <c r="N356" s="33"/>
      <c r="O356" s="33"/>
      <c r="P356" s="120"/>
      <c r="Q356" s="120"/>
      <c r="R356" s="33"/>
      <c r="S356" s="33"/>
      <c r="T356" s="120"/>
      <c r="U356" s="120"/>
      <c r="V356" s="33"/>
      <c r="W356" s="33"/>
      <c r="X356" s="120"/>
      <c r="Y356" s="120"/>
      <c r="Z356" s="33"/>
      <c r="AQ356" s="57"/>
      <c r="AR356" s="57"/>
      <c r="AS356" s="57"/>
      <c r="AT356" s="57"/>
      <c r="AU356" s="57"/>
      <c r="AV356" s="57"/>
      <c r="AW356" s="57"/>
      <c r="AX356" s="57"/>
      <c r="AY356" s="57"/>
      <c r="AZ356" s="57"/>
      <c r="BA356" s="57"/>
      <c r="BB356" s="57"/>
      <c r="BC356" s="57"/>
      <c r="BD356" s="57"/>
      <c r="BE356" s="57"/>
      <c r="BF356" s="57"/>
    </row>
    <row r="357" spans="1:58">
      <c r="A357" s="15"/>
      <c r="B357" s="122" t="s">
        <v>424</v>
      </c>
      <c r="C357" s="25"/>
      <c r="D357" s="124"/>
      <c r="E357" s="124"/>
      <c r="F357" s="25"/>
      <c r="G357" s="25"/>
      <c r="H357" s="124"/>
      <c r="I357" s="124"/>
      <c r="J357" s="25"/>
      <c r="K357" s="25"/>
      <c r="L357" s="124"/>
      <c r="M357" s="124"/>
      <c r="N357" s="25"/>
      <c r="O357" s="25"/>
      <c r="P357" s="124"/>
      <c r="Q357" s="124"/>
      <c r="R357" s="25"/>
      <c r="S357" s="25"/>
      <c r="T357" s="124"/>
      <c r="U357" s="124"/>
      <c r="V357" s="25"/>
      <c r="W357" s="25"/>
      <c r="X357" s="124"/>
      <c r="Y357" s="124"/>
      <c r="Z357" s="25"/>
      <c r="AQ357" s="57"/>
      <c r="AR357" s="57"/>
      <c r="AS357" s="57"/>
      <c r="AT357" s="57"/>
      <c r="AU357" s="57"/>
      <c r="AV357" s="57"/>
      <c r="AW357" s="57"/>
      <c r="AX357" s="57"/>
      <c r="AY357" s="57"/>
      <c r="AZ357" s="57"/>
      <c r="BA357" s="57"/>
      <c r="BB357" s="57"/>
      <c r="BC357" s="57"/>
      <c r="BD357" s="57"/>
      <c r="BE357" s="57"/>
      <c r="BF357" s="57"/>
    </row>
    <row r="358" spans="1:58">
      <c r="A358" s="15"/>
      <c r="B358" s="122"/>
      <c r="C358" s="25"/>
      <c r="D358" s="124"/>
      <c r="E358" s="124"/>
      <c r="F358" s="25"/>
      <c r="G358" s="25"/>
      <c r="H358" s="124"/>
      <c r="I358" s="124"/>
      <c r="J358" s="25"/>
      <c r="K358" s="25"/>
      <c r="L358" s="124"/>
      <c r="M358" s="124"/>
      <c r="N358" s="25"/>
      <c r="O358" s="25"/>
      <c r="P358" s="124"/>
      <c r="Q358" s="124"/>
      <c r="R358" s="25"/>
      <c r="S358" s="25"/>
      <c r="T358" s="124"/>
      <c r="U358" s="124"/>
      <c r="V358" s="25"/>
      <c r="W358" s="25"/>
      <c r="X358" s="124"/>
      <c r="Y358" s="124"/>
      <c r="Z358" s="25"/>
      <c r="AQ358" s="57"/>
      <c r="AR358" s="57"/>
      <c r="AS358" s="57"/>
      <c r="AT358" s="57"/>
      <c r="AU358" s="57"/>
      <c r="AV358" s="57"/>
      <c r="AW358" s="57"/>
      <c r="AX358" s="57"/>
      <c r="AY358" s="57"/>
      <c r="AZ358" s="57"/>
      <c r="BA358" s="57"/>
      <c r="BB358" s="57"/>
      <c r="BC358" s="57"/>
      <c r="BD358" s="57"/>
      <c r="BE358" s="57"/>
      <c r="BF358" s="57"/>
    </row>
    <row r="359" spans="1:58">
      <c r="A359" s="15"/>
      <c r="B359" s="127" t="s">
        <v>377</v>
      </c>
      <c r="C359" s="33"/>
      <c r="D359" s="126">
        <v>8923</v>
      </c>
      <c r="E359" s="126"/>
      <c r="F359" s="33"/>
      <c r="G359" s="33"/>
      <c r="H359" s="126">
        <v>8919</v>
      </c>
      <c r="I359" s="126"/>
      <c r="J359" s="33"/>
      <c r="K359" s="33"/>
      <c r="L359" s="120">
        <v>4</v>
      </c>
      <c r="M359" s="120"/>
      <c r="N359" s="33"/>
      <c r="O359" s="33"/>
      <c r="P359" s="126">
        <v>4284</v>
      </c>
      <c r="Q359" s="126"/>
      <c r="R359" s="33"/>
      <c r="S359" s="33"/>
      <c r="T359" s="126">
        <v>13476</v>
      </c>
      <c r="U359" s="126"/>
      <c r="V359" s="33"/>
      <c r="W359" s="33"/>
      <c r="X359" s="120">
        <v>4</v>
      </c>
      <c r="Y359" s="120"/>
      <c r="Z359" s="33"/>
      <c r="AQ359" s="57"/>
      <c r="AR359" s="57"/>
      <c r="AS359" s="57"/>
      <c r="AT359" s="57"/>
      <c r="AU359" s="57"/>
      <c r="AV359" s="57"/>
      <c r="AW359" s="57"/>
      <c r="AX359" s="57"/>
      <c r="AY359" s="57"/>
      <c r="AZ359" s="57"/>
      <c r="BA359" s="57"/>
      <c r="BB359" s="57"/>
      <c r="BC359" s="57"/>
      <c r="BD359" s="57"/>
      <c r="BE359" s="57"/>
      <c r="BF359" s="57"/>
    </row>
    <row r="360" spans="1:58">
      <c r="A360" s="15"/>
      <c r="B360" s="127"/>
      <c r="C360" s="33"/>
      <c r="D360" s="126"/>
      <c r="E360" s="126"/>
      <c r="F360" s="33"/>
      <c r="G360" s="33"/>
      <c r="H360" s="126"/>
      <c r="I360" s="126"/>
      <c r="J360" s="33"/>
      <c r="K360" s="33"/>
      <c r="L360" s="120"/>
      <c r="M360" s="120"/>
      <c r="N360" s="33"/>
      <c r="O360" s="33"/>
      <c r="P360" s="126"/>
      <c r="Q360" s="126"/>
      <c r="R360" s="33"/>
      <c r="S360" s="33"/>
      <c r="T360" s="126"/>
      <c r="U360" s="126"/>
      <c r="V360" s="33"/>
      <c r="W360" s="33"/>
      <c r="X360" s="120"/>
      <c r="Y360" s="120"/>
      <c r="Z360" s="33"/>
      <c r="AQ360" s="57"/>
      <c r="AR360" s="57"/>
      <c r="AS360" s="57"/>
      <c r="AT360" s="57"/>
      <c r="AU360" s="57"/>
      <c r="AV360" s="57"/>
      <c r="AW360" s="57"/>
      <c r="AX360" s="57"/>
      <c r="AY360" s="57"/>
      <c r="AZ360" s="57"/>
      <c r="BA360" s="57"/>
      <c r="BB360" s="57"/>
      <c r="BC360" s="57"/>
      <c r="BD360" s="57"/>
      <c r="BE360" s="57"/>
      <c r="BF360" s="57"/>
    </row>
    <row r="361" spans="1:58">
      <c r="A361" s="15"/>
      <c r="B361" s="128" t="s">
        <v>378</v>
      </c>
      <c r="C361" s="25"/>
      <c r="D361" s="123">
        <v>1060</v>
      </c>
      <c r="E361" s="123"/>
      <c r="F361" s="25"/>
      <c r="G361" s="25"/>
      <c r="H361" s="123">
        <v>1060</v>
      </c>
      <c r="I361" s="123"/>
      <c r="J361" s="25"/>
      <c r="K361" s="25"/>
      <c r="L361" s="124" t="s">
        <v>247</v>
      </c>
      <c r="M361" s="124"/>
      <c r="N361" s="25"/>
      <c r="O361" s="25"/>
      <c r="P361" s="124">
        <v>144</v>
      </c>
      <c r="Q361" s="124"/>
      <c r="R361" s="25"/>
      <c r="S361" s="25"/>
      <c r="T361" s="123">
        <v>1279</v>
      </c>
      <c r="U361" s="123"/>
      <c r="V361" s="25"/>
      <c r="W361" s="25"/>
      <c r="X361" s="124">
        <v>192</v>
      </c>
      <c r="Y361" s="124"/>
      <c r="Z361" s="25"/>
      <c r="AQ361" s="57"/>
      <c r="AR361" s="57"/>
      <c r="AS361" s="57"/>
      <c r="AT361" s="57"/>
      <c r="AU361" s="57"/>
      <c r="AV361" s="57"/>
      <c r="AW361" s="57"/>
      <c r="AX361" s="57"/>
      <c r="AY361" s="57"/>
      <c r="AZ361" s="57"/>
      <c r="BA361" s="57"/>
      <c r="BB361" s="57"/>
      <c r="BC361" s="57"/>
      <c r="BD361" s="57"/>
      <c r="BE361" s="57"/>
      <c r="BF361" s="57"/>
    </row>
    <row r="362" spans="1:58">
      <c r="A362" s="15"/>
      <c r="B362" s="128"/>
      <c r="C362" s="25"/>
      <c r="D362" s="123"/>
      <c r="E362" s="123"/>
      <c r="F362" s="25"/>
      <c r="G362" s="25"/>
      <c r="H362" s="123"/>
      <c r="I362" s="123"/>
      <c r="J362" s="25"/>
      <c r="K362" s="25"/>
      <c r="L362" s="124"/>
      <c r="M362" s="124"/>
      <c r="N362" s="25"/>
      <c r="O362" s="25"/>
      <c r="P362" s="124"/>
      <c r="Q362" s="124"/>
      <c r="R362" s="25"/>
      <c r="S362" s="25"/>
      <c r="T362" s="123"/>
      <c r="U362" s="123"/>
      <c r="V362" s="25"/>
      <c r="W362" s="25"/>
      <c r="X362" s="124"/>
      <c r="Y362" s="124"/>
      <c r="Z362" s="25"/>
      <c r="AQ362" s="57"/>
      <c r="AR362" s="57"/>
      <c r="AS362" s="57"/>
      <c r="AT362" s="57"/>
      <c r="AU362" s="57"/>
      <c r="AV362" s="57"/>
      <c r="AW362" s="57"/>
      <c r="AX362" s="57"/>
      <c r="AY362" s="57"/>
      <c r="AZ362" s="57"/>
      <c r="BA362" s="57"/>
      <c r="BB362" s="57"/>
      <c r="BC362" s="57"/>
      <c r="BD362" s="57"/>
      <c r="BE362" s="57"/>
      <c r="BF362" s="57"/>
    </row>
    <row r="363" spans="1:58">
      <c r="A363" s="15"/>
      <c r="B363" s="127" t="s">
        <v>396</v>
      </c>
      <c r="C363" s="33"/>
      <c r="D363" s="120"/>
      <c r="E363" s="120"/>
      <c r="F363" s="33"/>
      <c r="G363" s="33"/>
      <c r="H363" s="120"/>
      <c r="I363" s="120"/>
      <c r="J363" s="33"/>
      <c r="K363" s="33"/>
      <c r="L363" s="120"/>
      <c r="M363" s="120"/>
      <c r="N363" s="33"/>
      <c r="O363" s="33"/>
      <c r="P363" s="120"/>
      <c r="Q363" s="120"/>
      <c r="R363" s="33"/>
      <c r="S363" s="33"/>
      <c r="T363" s="120"/>
      <c r="U363" s="120"/>
      <c r="V363" s="33"/>
      <c r="W363" s="33"/>
      <c r="X363" s="120"/>
      <c r="Y363" s="120"/>
      <c r="Z363" s="33"/>
      <c r="AQ363" s="57"/>
      <c r="AR363" s="57"/>
      <c r="AS363" s="57"/>
      <c r="AT363" s="57"/>
      <c r="AU363" s="57"/>
      <c r="AV363" s="57"/>
      <c r="AW363" s="57"/>
      <c r="AX363" s="57"/>
      <c r="AY363" s="57"/>
      <c r="AZ363" s="57"/>
      <c r="BA363" s="57"/>
      <c r="BB363" s="57"/>
      <c r="BC363" s="57"/>
      <c r="BD363" s="57"/>
      <c r="BE363" s="57"/>
      <c r="BF363" s="57"/>
    </row>
    <row r="364" spans="1:58">
      <c r="A364" s="15"/>
      <c r="B364" s="127"/>
      <c r="C364" s="33"/>
      <c r="D364" s="120"/>
      <c r="E364" s="120"/>
      <c r="F364" s="33"/>
      <c r="G364" s="33"/>
      <c r="H364" s="120"/>
      <c r="I364" s="120"/>
      <c r="J364" s="33"/>
      <c r="K364" s="33"/>
      <c r="L364" s="120"/>
      <c r="M364" s="120"/>
      <c r="N364" s="33"/>
      <c r="O364" s="33"/>
      <c r="P364" s="120"/>
      <c r="Q364" s="120"/>
      <c r="R364" s="33"/>
      <c r="S364" s="33"/>
      <c r="T364" s="120"/>
      <c r="U364" s="120"/>
      <c r="V364" s="33"/>
      <c r="W364" s="33"/>
      <c r="X364" s="120"/>
      <c r="Y364" s="120"/>
      <c r="Z364" s="33"/>
      <c r="AQ364" s="57"/>
      <c r="AR364" s="57"/>
      <c r="AS364" s="57"/>
      <c r="AT364" s="57"/>
      <c r="AU364" s="57"/>
      <c r="AV364" s="57"/>
      <c r="AW364" s="57"/>
      <c r="AX364" s="57"/>
      <c r="AY364" s="57"/>
      <c r="AZ364" s="57"/>
      <c r="BA364" s="57"/>
      <c r="BB364" s="57"/>
      <c r="BC364" s="57"/>
      <c r="BD364" s="57"/>
      <c r="BE364" s="57"/>
      <c r="BF364" s="57"/>
    </row>
    <row r="365" spans="1:58">
      <c r="A365" s="15"/>
      <c r="B365" s="131" t="s">
        <v>379</v>
      </c>
      <c r="C365" s="25"/>
      <c r="D365" s="123">
        <v>3186</v>
      </c>
      <c r="E365" s="123"/>
      <c r="F365" s="25"/>
      <c r="G365" s="25"/>
      <c r="H365" s="123">
        <v>3064</v>
      </c>
      <c r="I365" s="123"/>
      <c r="J365" s="25"/>
      <c r="K365" s="25"/>
      <c r="L365" s="124">
        <v>122</v>
      </c>
      <c r="M365" s="124"/>
      <c r="N365" s="25"/>
      <c r="O365" s="25"/>
      <c r="P365" s="124">
        <v>382</v>
      </c>
      <c r="Q365" s="124"/>
      <c r="R365" s="25"/>
      <c r="S365" s="25"/>
      <c r="T365" s="123">
        <v>8189</v>
      </c>
      <c r="U365" s="123"/>
      <c r="V365" s="25"/>
      <c r="W365" s="25"/>
      <c r="X365" s="124" t="s">
        <v>247</v>
      </c>
      <c r="Y365" s="124"/>
      <c r="Z365" s="25"/>
      <c r="AQ365" s="57"/>
      <c r="AR365" s="57"/>
      <c r="AS365" s="57"/>
      <c r="AT365" s="57"/>
      <c r="AU365" s="57"/>
      <c r="AV365" s="57"/>
      <c r="AW365" s="57"/>
      <c r="AX365" s="57"/>
      <c r="AY365" s="57"/>
      <c r="AZ365" s="57"/>
      <c r="BA365" s="57"/>
      <c r="BB365" s="57"/>
      <c r="BC365" s="57"/>
      <c r="BD365" s="57"/>
      <c r="BE365" s="57"/>
      <c r="BF365" s="57"/>
    </row>
    <row r="366" spans="1:58">
      <c r="A366" s="15"/>
      <c r="B366" s="131"/>
      <c r="C366" s="25"/>
      <c r="D366" s="123"/>
      <c r="E366" s="123"/>
      <c r="F366" s="25"/>
      <c r="G366" s="25"/>
      <c r="H366" s="123"/>
      <c r="I366" s="123"/>
      <c r="J366" s="25"/>
      <c r="K366" s="25"/>
      <c r="L366" s="124"/>
      <c r="M366" s="124"/>
      <c r="N366" s="25"/>
      <c r="O366" s="25"/>
      <c r="P366" s="124"/>
      <c r="Q366" s="124"/>
      <c r="R366" s="25"/>
      <c r="S366" s="25"/>
      <c r="T366" s="123"/>
      <c r="U366" s="123"/>
      <c r="V366" s="25"/>
      <c r="W366" s="25"/>
      <c r="X366" s="124"/>
      <c r="Y366" s="124"/>
      <c r="Z366" s="25"/>
      <c r="AQ366" s="57"/>
      <c r="AR366" s="57"/>
      <c r="AS366" s="57"/>
      <c r="AT366" s="57"/>
      <c r="AU366" s="57"/>
      <c r="AV366" s="57"/>
      <c r="AW366" s="57"/>
      <c r="AX366" s="57"/>
      <c r="AY366" s="57"/>
      <c r="AZ366" s="57"/>
      <c r="BA366" s="57"/>
      <c r="BB366" s="57"/>
      <c r="BC366" s="57"/>
      <c r="BD366" s="57"/>
      <c r="BE366" s="57"/>
      <c r="BF366" s="57"/>
    </row>
    <row r="367" spans="1:58">
      <c r="A367" s="15"/>
      <c r="B367" s="171" t="s">
        <v>380</v>
      </c>
      <c r="C367" s="33"/>
      <c r="D367" s="126">
        <v>7707</v>
      </c>
      <c r="E367" s="126"/>
      <c r="F367" s="33"/>
      <c r="G367" s="33"/>
      <c r="H367" s="126">
        <v>7705</v>
      </c>
      <c r="I367" s="126"/>
      <c r="J367" s="33"/>
      <c r="K367" s="33"/>
      <c r="L367" s="120">
        <v>2</v>
      </c>
      <c r="M367" s="120"/>
      <c r="N367" s="33"/>
      <c r="O367" s="33"/>
      <c r="P367" s="126">
        <v>3038</v>
      </c>
      <c r="Q367" s="126"/>
      <c r="R367" s="33"/>
      <c r="S367" s="33"/>
      <c r="T367" s="126">
        <v>3699</v>
      </c>
      <c r="U367" s="126"/>
      <c r="V367" s="33"/>
      <c r="W367" s="33"/>
      <c r="X367" s="120" t="s">
        <v>247</v>
      </c>
      <c r="Y367" s="120"/>
      <c r="Z367" s="33"/>
      <c r="AQ367" s="57"/>
      <c r="AR367" s="57"/>
      <c r="AS367" s="57"/>
      <c r="AT367" s="57"/>
      <c r="AU367" s="57"/>
      <c r="AV367" s="57"/>
      <c r="AW367" s="57"/>
      <c r="AX367" s="57"/>
      <c r="AY367" s="57"/>
      <c r="AZ367" s="57"/>
      <c r="BA367" s="57"/>
      <c r="BB367" s="57"/>
      <c r="BC367" s="57"/>
      <c r="BD367" s="57"/>
      <c r="BE367" s="57"/>
      <c r="BF367" s="57"/>
    </row>
    <row r="368" spans="1:58">
      <c r="A368" s="15"/>
      <c r="B368" s="171"/>
      <c r="C368" s="33"/>
      <c r="D368" s="126"/>
      <c r="E368" s="126"/>
      <c r="F368" s="33"/>
      <c r="G368" s="33"/>
      <c r="H368" s="126"/>
      <c r="I368" s="126"/>
      <c r="J368" s="33"/>
      <c r="K368" s="33"/>
      <c r="L368" s="120"/>
      <c r="M368" s="120"/>
      <c r="N368" s="33"/>
      <c r="O368" s="33"/>
      <c r="P368" s="126"/>
      <c r="Q368" s="126"/>
      <c r="R368" s="33"/>
      <c r="S368" s="33"/>
      <c r="T368" s="126"/>
      <c r="U368" s="126"/>
      <c r="V368" s="33"/>
      <c r="W368" s="33"/>
      <c r="X368" s="120"/>
      <c r="Y368" s="120"/>
      <c r="Z368" s="33"/>
      <c r="AQ368" s="57"/>
      <c r="AR368" s="57"/>
      <c r="AS368" s="57"/>
      <c r="AT368" s="57"/>
      <c r="AU368" s="57"/>
      <c r="AV368" s="57"/>
      <c r="AW368" s="57"/>
      <c r="AX368" s="57"/>
      <c r="AY368" s="57"/>
      <c r="AZ368" s="57"/>
      <c r="BA368" s="57"/>
      <c r="BB368" s="57"/>
      <c r="BC368" s="57"/>
      <c r="BD368" s="57"/>
      <c r="BE368" s="57"/>
      <c r="BF368" s="57"/>
    </row>
    <row r="369" spans="1:58">
      <c r="A369" s="15"/>
      <c r="B369" s="131" t="s">
        <v>381</v>
      </c>
      <c r="C369" s="25"/>
      <c r="D369" s="123">
        <v>5374</v>
      </c>
      <c r="E369" s="123"/>
      <c r="F369" s="25"/>
      <c r="G369" s="25"/>
      <c r="H369" s="123">
        <v>5374</v>
      </c>
      <c r="I369" s="123"/>
      <c r="J369" s="25"/>
      <c r="K369" s="25"/>
      <c r="L369" s="124" t="s">
        <v>247</v>
      </c>
      <c r="M369" s="124"/>
      <c r="N369" s="25"/>
      <c r="O369" s="25"/>
      <c r="P369" s="123">
        <v>1661</v>
      </c>
      <c r="Q369" s="123"/>
      <c r="R369" s="25"/>
      <c r="S369" s="25"/>
      <c r="T369" s="123">
        <v>6443</v>
      </c>
      <c r="U369" s="123"/>
      <c r="V369" s="25"/>
      <c r="W369" s="25"/>
      <c r="X369" s="124">
        <v>340</v>
      </c>
      <c r="Y369" s="124"/>
      <c r="Z369" s="25"/>
      <c r="AQ369" s="57"/>
      <c r="AR369" s="57"/>
      <c r="AS369" s="57"/>
      <c r="AT369" s="57"/>
      <c r="AU369" s="57"/>
      <c r="AV369" s="57"/>
      <c r="AW369" s="57"/>
      <c r="AX369" s="57"/>
      <c r="AY369" s="57"/>
      <c r="AZ369" s="57"/>
      <c r="BA369" s="57"/>
      <c r="BB369" s="57"/>
      <c r="BC369" s="57"/>
      <c r="BD369" s="57"/>
      <c r="BE369" s="57"/>
      <c r="BF369" s="57"/>
    </row>
    <row r="370" spans="1:58">
      <c r="A370" s="15"/>
      <c r="B370" s="131"/>
      <c r="C370" s="25"/>
      <c r="D370" s="123"/>
      <c r="E370" s="123"/>
      <c r="F370" s="25"/>
      <c r="G370" s="25"/>
      <c r="H370" s="123"/>
      <c r="I370" s="123"/>
      <c r="J370" s="25"/>
      <c r="K370" s="25"/>
      <c r="L370" s="124"/>
      <c r="M370" s="124"/>
      <c r="N370" s="25"/>
      <c r="O370" s="25"/>
      <c r="P370" s="123"/>
      <c r="Q370" s="123"/>
      <c r="R370" s="25"/>
      <c r="S370" s="25"/>
      <c r="T370" s="123"/>
      <c r="U370" s="123"/>
      <c r="V370" s="25"/>
      <c r="W370" s="25"/>
      <c r="X370" s="124"/>
      <c r="Y370" s="124"/>
      <c r="Z370" s="25"/>
      <c r="AQ370" s="57"/>
      <c r="AR370" s="57"/>
      <c r="AS370" s="57"/>
      <c r="AT370" s="57"/>
      <c r="AU370" s="57"/>
      <c r="AV370" s="57"/>
      <c r="AW370" s="57"/>
      <c r="AX370" s="57"/>
      <c r="AY370" s="57"/>
      <c r="AZ370" s="57"/>
      <c r="BA370" s="57"/>
      <c r="BB370" s="57"/>
      <c r="BC370" s="57"/>
      <c r="BD370" s="57"/>
      <c r="BE370" s="57"/>
      <c r="BF370" s="57"/>
    </row>
    <row r="371" spans="1:58">
      <c r="A371" s="15"/>
      <c r="B371" s="171" t="s">
        <v>382</v>
      </c>
      <c r="C371" s="33"/>
      <c r="D371" s="126">
        <v>14169</v>
      </c>
      <c r="E371" s="126"/>
      <c r="F371" s="33"/>
      <c r="G371" s="33"/>
      <c r="H371" s="126">
        <v>12428</v>
      </c>
      <c r="I371" s="126"/>
      <c r="J371" s="33"/>
      <c r="K371" s="33"/>
      <c r="L371" s="126">
        <v>1741</v>
      </c>
      <c r="M371" s="126"/>
      <c r="N371" s="33"/>
      <c r="O371" s="33"/>
      <c r="P371" s="126">
        <v>1511</v>
      </c>
      <c r="Q371" s="126"/>
      <c r="R371" s="33"/>
      <c r="S371" s="33"/>
      <c r="T371" s="126">
        <v>12885</v>
      </c>
      <c r="U371" s="126"/>
      <c r="V371" s="33"/>
      <c r="W371" s="33"/>
      <c r="X371" s="120">
        <v>280</v>
      </c>
      <c r="Y371" s="120"/>
      <c r="Z371" s="33"/>
      <c r="AQ371" s="57"/>
      <c r="AR371" s="57"/>
      <c r="AS371" s="57"/>
      <c r="AT371" s="57"/>
      <c r="AU371" s="57"/>
      <c r="AV371" s="57"/>
      <c r="AW371" s="57"/>
      <c r="AX371" s="57"/>
      <c r="AY371" s="57"/>
      <c r="AZ371" s="57"/>
      <c r="BA371" s="57"/>
      <c r="BB371" s="57"/>
      <c r="BC371" s="57"/>
      <c r="BD371" s="57"/>
      <c r="BE371" s="57"/>
      <c r="BF371" s="57"/>
    </row>
    <row r="372" spans="1:58">
      <c r="A372" s="15"/>
      <c r="B372" s="171"/>
      <c r="C372" s="33"/>
      <c r="D372" s="126"/>
      <c r="E372" s="126"/>
      <c r="F372" s="33"/>
      <c r="G372" s="33"/>
      <c r="H372" s="126"/>
      <c r="I372" s="126"/>
      <c r="J372" s="33"/>
      <c r="K372" s="33"/>
      <c r="L372" s="126"/>
      <c r="M372" s="126"/>
      <c r="N372" s="33"/>
      <c r="O372" s="33"/>
      <c r="P372" s="126"/>
      <c r="Q372" s="126"/>
      <c r="R372" s="33"/>
      <c r="S372" s="33"/>
      <c r="T372" s="126"/>
      <c r="U372" s="126"/>
      <c r="V372" s="33"/>
      <c r="W372" s="33"/>
      <c r="X372" s="120"/>
      <c r="Y372" s="120"/>
      <c r="Z372" s="33"/>
      <c r="AQ372" s="57"/>
      <c r="AR372" s="57"/>
      <c r="AS372" s="57"/>
      <c r="AT372" s="57"/>
      <c r="AU372" s="57"/>
      <c r="AV372" s="57"/>
      <c r="AW372" s="57"/>
      <c r="AX372" s="57"/>
      <c r="AY372" s="57"/>
      <c r="AZ372" s="57"/>
      <c r="BA372" s="57"/>
      <c r="BB372" s="57"/>
      <c r="BC372" s="57"/>
      <c r="BD372" s="57"/>
      <c r="BE372" s="57"/>
      <c r="BF372" s="57"/>
    </row>
    <row r="373" spans="1:58">
      <c r="A373" s="15"/>
      <c r="B373" s="131" t="s">
        <v>383</v>
      </c>
      <c r="C373" s="25"/>
      <c r="D373" s="123">
        <v>2442</v>
      </c>
      <c r="E373" s="123"/>
      <c r="F373" s="25"/>
      <c r="G373" s="25"/>
      <c r="H373" s="123">
        <v>2442</v>
      </c>
      <c r="I373" s="123"/>
      <c r="J373" s="25"/>
      <c r="K373" s="25"/>
      <c r="L373" s="124" t="s">
        <v>247</v>
      </c>
      <c r="M373" s="124"/>
      <c r="N373" s="25"/>
      <c r="O373" s="25"/>
      <c r="P373" s="124">
        <v>791</v>
      </c>
      <c r="Q373" s="124"/>
      <c r="R373" s="25"/>
      <c r="S373" s="25"/>
      <c r="T373" s="123">
        <v>4045</v>
      </c>
      <c r="U373" s="123"/>
      <c r="V373" s="25"/>
      <c r="W373" s="25"/>
      <c r="X373" s="124" t="s">
        <v>247</v>
      </c>
      <c r="Y373" s="124"/>
      <c r="Z373" s="25"/>
      <c r="AQ373" s="57"/>
      <c r="AR373" s="57"/>
      <c r="AS373" s="57"/>
      <c r="AT373" s="57"/>
      <c r="AU373" s="57"/>
      <c r="AV373" s="57"/>
      <c r="AW373" s="57"/>
      <c r="AX373" s="57"/>
      <c r="AY373" s="57"/>
      <c r="AZ373" s="57"/>
      <c r="BA373" s="57"/>
      <c r="BB373" s="57"/>
      <c r="BC373" s="57"/>
      <c r="BD373" s="57"/>
      <c r="BE373" s="57"/>
      <c r="BF373" s="57"/>
    </row>
    <row r="374" spans="1:58">
      <c r="A374" s="15"/>
      <c r="B374" s="131"/>
      <c r="C374" s="25"/>
      <c r="D374" s="123"/>
      <c r="E374" s="123"/>
      <c r="F374" s="25"/>
      <c r="G374" s="25"/>
      <c r="H374" s="123"/>
      <c r="I374" s="123"/>
      <c r="J374" s="25"/>
      <c r="K374" s="25"/>
      <c r="L374" s="124"/>
      <c r="M374" s="124"/>
      <c r="N374" s="25"/>
      <c r="O374" s="25"/>
      <c r="P374" s="124"/>
      <c r="Q374" s="124"/>
      <c r="R374" s="25"/>
      <c r="S374" s="25"/>
      <c r="T374" s="123"/>
      <c r="U374" s="123"/>
      <c r="V374" s="25"/>
      <c r="W374" s="25"/>
      <c r="X374" s="124"/>
      <c r="Y374" s="124"/>
      <c r="Z374" s="25"/>
      <c r="AQ374" s="57"/>
      <c r="AR374" s="57"/>
      <c r="AS374" s="57"/>
      <c r="AT374" s="57"/>
      <c r="AU374" s="57"/>
      <c r="AV374" s="57"/>
      <c r="AW374" s="57"/>
      <c r="AX374" s="57"/>
      <c r="AY374" s="57"/>
      <c r="AZ374" s="57"/>
      <c r="BA374" s="57"/>
      <c r="BB374" s="57"/>
      <c r="BC374" s="57"/>
      <c r="BD374" s="57"/>
      <c r="BE374" s="57"/>
      <c r="BF374" s="57"/>
    </row>
    <row r="375" spans="1:58">
      <c r="A375" s="15"/>
      <c r="B375" s="171" t="s">
        <v>384</v>
      </c>
      <c r="C375" s="33"/>
      <c r="D375" s="126">
        <v>20367</v>
      </c>
      <c r="E375" s="126"/>
      <c r="F375" s="33"/>
      <c r="G375" s="33"/>
      <c r="H375" s="126">
        <v>17029</v>
      </c>
      <c r="I375" s="126"/>
      <c r="J375" s="33"/>
      <c r="K375" s="33"/>
      <c r="L375" s="126">
        <v>3338</v>
      </c>
      <c r="M375" s="126"/>
      <c r="N375" s="33"/>
      <c r="O375" s="33"/>
      <c r="P375" s="120">
        <v>796</v>
      </c>
      <c r="Q375" s="120"/>
      <c r="R375" s="33"/>
      <c r="S375" s="33"/>
      <c r="T375" s="126">
        <v>12868</v>
      </c>
      <c r="U375" s="126"/>
      <c r="V375" s="33"/>
      <c r="W375" s="33"/>
      <c r="X375" s="120">
        <v>20</v>
      </c>
      <c r="Y375" s="120"/>
      <c r="Z375" s="33"/>
      <c r="AQ375" s="57"/>
      <c r="AR375" s="57"/>
      <c r="AS375" s="57"/>
      <c r="AT375" s="57"/>
      <c r="AU375" s="57"/>
      <c r="AV375" s="57"/>
      <c r="AW375" s="57"/>
      <c r="AX375" s="57"/>
      <c r="AY375" s="57"/>
      <c r="AZ375" s="57"/>
      <c r="BA375" s="57"/>
      <c r="BB375" s="57"/>
      <c r="BC375" s="57"/>
      <c r="BD375" s="57"/>
      <c r="BE375" s="57"/>
      <c r="BF375" s="57"/>
    </row>
    <row r="376" spans="1:58">
      <c r="A376" s="15"/>
      <c r="B376" s="171"/>
      <c r="C376" s="33"/>
      <c r="D376" s="126"/>
      <c r="E376" s="126"/>
      <c r="F376" s="33"/>
      <c r="G376" s="33"/>
      <c r="H376" s="126"/>
      <c r="I376" s="126"/>
      <c r="J376" s="33"/>
      <c r="K376" s="33"/>
      <c r="L376" s="126"/>
      <c r="M376" s="126"/>
      <c r="N376" s="33"/>
      <c r="O376" s="33"/>
      <c r="P376" s="120"/>
      <c r="Q376" s="120"/>
      <c r="R376" s="33"/>
      <c r="S376" s="33"/>
      <c r="T376" s="126"/>
      <c r="U376" s="126"/>
      <c r="V376" s="33"/>
      <c r="W376" s="33"/>
      <c r="X376" s="120"/>
      <c r="Y376" s="120"/>
      <c r="Z376" s="33"/>
      <c r="AQ376" s="57"/>
      <c r="AR376" s="57"/>
      <c r="AS376" s="57"/>
      <c r="AT376" s="57"/>
      <c r="AU376" s="57"/>
      <c r="AV376" s="57"/>
      <c r="AW376" s="57"/>
      <c r="AX376" s="57"/>
      <c r="AY376" s="57"/>
      <c r="AZ376" s="57"/>
      <c r="BA376" s="57"/>
      <c r="BB376" s="57"/>
      <c r="BC376" s="57"/>
      <c r="BD376" s="57"/>
      <c r="BE376" s="57"/>
      <c r="BF376" s="57"/>
    </row>
    <row r="377" spans="1:58">
      <c r="A377" s="15"/>
      <c r="B377" s="128" t="s">
        <v>354</v>
      </c>
      <c r="C377" s="25"/>
      <c r="D377" s="123">
        <v>13496</v>
      </c>
      <c r="E377" s="123"/>
      <c r="F377" s="25"/>
      <c r="G377" s="25"/>
      <c r="H377" s="123">
        <v>12710</v>
      </c>
      <c r="I377" s="123"/>
      <c r="J377" s="25"/>
      <c r="K377" s="25"/>
      <c r="L377" s="124">
        <v>786</v>
      </c>
      <c r="M377" s="124"/>
      <c r="N377" s="25"/>
      <c r="O377" s="25"/>
      <c r="P377" s="123">
        <v>3119</v>
      </c>
      <c r="Q377" s="123"/>
      <c r="R377" s="25"/>
      <c r="S377" s="25"/>
      <c r="T377" s="123">
        <v>12966</v>
      </c>
      <c r="U377" s="123"/>
      <c r="V377" s="25"/>
      <c r="W377" s="25"/>
      <c r="X377" s="124">
        <v>245</v>
      </c>
      <c r="Y377" s="124"/>
      <c r="Z377" s="25"/>
      <c r="AQ377" s="57"/>
      <c r="AR377" s="57"/>
      <c r="AS377" s="57"/>
      <c r="AT377" s="57"/>
      <c r="AU377" s="57"/>
      <c r="AV377" s="57"/>
      <c r="AW377" s="57"/>
      <c r="AX377" s="57"/>
      <c r="AY377" s="57"/>
      <c r="AZ377" s="57"/>
      <c r="BA377" s="57"/>
      <c r="BB377" s="57"/>
      <c r="BC377" s="57"/>
      <c r="BD377" s="57"/>
      <c r="BE377" s="57"/>
      <c r="BF377" s="57"/>
    </row>
    <row r="378" spans="1:58">
      <c r="A378" s="15"/>
      <c r="B378" s="128"/>
      <c r="C378" s="25"/>
      <c r="D378" s="123"/>
      <c r="E378" s="123"/>
      <c r="F378" s="25"/>
      <c r="G378" s="25"/>
      <c r="H378" s="123"/>
      <c r="I378" s="123"/>
      <c r="J378" s="25"/>
      <c r="K378" s="25"/>
      <c r="L378" s="124"/>
      <c r="M378" s="124"/>
      <c r="N378" s="25"/>
      <c r="O378" s="25"/>
      <c r="P378" s="123"/>
      <c r="Q378" s="123"/>
      <c r="R378" s="25"/>
      <c r="S378" s="25"/>
      <c r="T378" s="123"/>
      <c r="U378" s="123"/>
      <c r="V378" s="25"/>
      <c r="W378" s="25"/>
      <c r="X378" s="124"/>
      <c r="Y378" s="124"/>
      <c r="Z378" s="25"/>
      <c r="AQ378" s="57"/>
      <c r="AR378" s="57"/>
      <c r="AS378" s="57"/>
      <c r="AT378" s="57"/>
      <c r="AU378" s="57"/>
      <c r="AV378" s="57"/>
      <c r="AW378" s="57"/>
      <c r="AX378" s="57"/>
      <c r="AY378" s="57"/>
      <c r="AZ378" s="57"/>
      <c r="BA378" s="57"/>
      <c r="BB378" s="57"/>
      <c r="BC378" s="57"/>
      <c r="BD378" s="57"/>
      <c r="BE378" s="57"/>
      <c r="BF378" s="57"/>
    </row>
    <row r="379" spans="1:58">
      <c r="A379" s="15"/>
      <c r="B379" s="127" t="s">
        <v>355</v>
      </c>
      <c r="C379" s="33"/>
      <c r="D379" s="120">
        <v>475</v>
      </c>
      <c r="E379" s="120"/>
      <c r="F379" s="33"/>
      <c r="G379" s="33"/>
      <c r="H379" s="120">
        <v>475</v>
      </c>
      <c r="I379" s="120"/>
      <c r="J379" s="33"/>
      <c r="K379" s="33"/>
      <c r="L379" s="120" t="s">
        <v>247</v>
      </c>
      <c r="M379" s="120"/>
      <c r="N379" s="33"/>
      <c r="O379" s="33"/>
      <c r="P379" s="120">
        <v>227</v>
      </c>
      <c r="Q379" s="120"/>
      <c r="R379" s="33"/>
      <c r="S379" s="33"/>
      <c r="T379" s="126">
        <v>1603</v>
      </c>
      <c r="U379" s="126"/>
      <c r="V379" s="33"/>
      <c r="W379" s="33"/>
      <c r="X379" s="120" t="s">
        <v>247</v>
      </c>
      <c r="Y379" s="120"/>
      <c r="Z379" s="33"/>
      <c r="AQ379" s="57"/>
      <c r="AR379" s="57"/>
      <c r="AS379" s="57"/>
      <c r="AT379" s="57"/>
      <c r="AU379" s="57"/>
      <c r="AV379" s="57"/>
      <c r="AW379" s="57"/>
      <c r="AX379" s="57"/>
      <c r="AY379" s="57"/>
      <c r="AZ379" s="57"/>
      <c r="BA379" s="57"/>
      <c r="BB379" s="57"/>
      <c r="BC379" s="57"/>
      <c r="BD379" s="57"/>
      <c r="BE379" s="57"/>
      <c r="BF379" s="57"/>
    </row>
    <row r="380" spans="1:58">
      <c r="A380" s="15"/>
      <c r="B380" s="127"/>
      <c r="C380" s="33"/>
      <c r="D380" s="120"/>
      <c r="E380" s="120"/>
      <c r="F380" s="33"/>
      <c r="G380" s="33"/>
      <c r="H380" s="120"/>
      <c r="I380" s="120"/>
      <c r="J380" s="33"/>
      <c r="K380" s="33"/>
      <c r="L380" s="120"/>
      <c r="M380" s="120"/>
      <c r="N380" s="33"/>
      <c r="O380" s="33"/>
      <c r="P380" s="120"/>
      <c r="Q380" s="120"/>
      <c r="R380" s="33"/>
      <c r="S380" s="33"/>
      <c r="T380" s="126"/>
      <c r="U380" s="126"/>
      <c r="V380" s="33"/>
      <c r="W380" s="33"/>
      <c r="X380" s="120"/>
      <c r="Y380" s="120"/>
      <c r="Z380" s="33"/>
      <c r="AQ380" s="57"/>
      <c r="AR380" s="57"/>
      <c r="AS380" s="57"/>
      <c r="AT380" s="57"/>
      <c r="AU380" s="57"/>
      <c r="AV380" s="57"/>
      <c r="AW380" s="57"/>
      <c r="AX380" s="57"/>
      <c r="AY380" s="57"/>
      <c r="AZ380" s="57"/>
      <c r="BA380" s="57"/>
      <c r="BB380" s="57"/>
      <c r="BC380" s="57"/>
      <c r="BD380" s="57"/>
      <c r="BE380" s="57"/>
      <c r="BF380" s="57"/>
    </row>
    <row r="381" spans="1:58">
      <c r="A381" s="15"/>
      <c r="B381" s="128" t="s">
        <v>356</v>
      </c>
      <c r="C381" s="25"/>
      <c r="D381" s="124">
        <v>173</v>
      </c>
      <c r="E381" s="124"/>
      <c r="F381" s="25"/>
      <c r="G381" s="25"/>
      <c r="H381" s="124">
        <v>123</v>
      </c>
      <c r="I381" s="124"/>
      <c r="J381" s="25"/>
      <c r="K381" s="25"/>
      <c r="L381" s="124">
        <v>50</v>
      </c>
      <c r="M381" s="124"/>
      <c r="N381" s="25"/>
      <c r="O381" s="25"/>
      <c r="P381" s="124">
        <v>57</v>
      </c>
      <c r="Q381" s="124"/>
      <c r="R381" s="25"/>
      <c r="S381" s="25"/>
      <c r="T381" s="124">
        <v>86</v>
      </c>
      <c r="U381" s="124"/>
      <c r="V381" s="25"/>
      <c r="W381" s="25"/>
      <c r="X381" s="124" t="s">
        <v>247</v>
      </c>
      <c r="Y381" s="124"/>
      <c r="Z381" s="25"/>
      <c r="AQ381" s="57"/>
      <c r="AR381" s="57"/>
      <c r="AS381" s="57"/>
      <c r="AT381" s="57"/>
      <c r="AU381" s="57"/>
      <c r="AV381" s="57"/>
      <c r="AW381" s="57"/>
      <c r="AX381" s="57"/>
      <c r="AY381" s="57"/>
      <c r="AZ381" s="57"/>
      <c r="BA381" s="57"/>
      <c r="BB381" s="57"/>
      <c r="BC381" s="57"/>
      <c r="BD381" s="57"/>
      <c r="BE381" s="57"/>
      <c r="BF381" s="57"/>
    </row>
    <row r="382" spans="1:58">
      <c r="A382" s="15"/>
      <c r="B382" s="128"/>
      <c r="C382" s="25"/>
      <c r="D382" s="124"/>
      <c r="E382" s="124"/>
      <c r="F382" s="25"/>
      <c r="G382" s="25"/>
      <c r="H382" s="124"/>
      <c r="I382" s="124"/>
      <c r="J382" s="25"/>
      <c r="K382" s="25"/>
      <c r="L382" s="124"/>
      <c r="M382" s="124"/>
      <c r="N382" s="25"/>
      <c r="O382" s="25"/>
      <c r="P382" s="124"/>
      <c r="Q382" s="124"/>
      <c r="R382" s="25"/>
      <c r="S382" s="25"/>
      <c r="T382" s="124"/>
      <c r="U382" s="124"/>
      <c r="V382" s="25"/>
      <c r="W382" s="25"/>
      <c r="X382" s="124"/>
      <c r="Y382" s="124"/>
      <c r="Z382" s="25"/>
      <c r="AQ382" s="57"/>
      <c r="AR382" s="57"/>
      <c r="AS382" s="57"/>
      <c r="AT382" s="57"/>
      <c r="AU382" s="57"/>
      <c r="AV382" s="57"/>
      <c r="AW382" s="57"/>
      <c r="AX382" s="57"/>
      <c r="AY382" s="57"/>
      <c r="AZ382" s="57"/>
      <c r="BA382" s="57"/>
      <c r="BB382" s="57"/>
      <c r="BC382" s="57"/>
      <c r="BD382" s="57"/>
      <c r="BE382" s="57"/>
      <c r="BF382" s="57"/>
    </row>
    <row r="383" spans="1:58">
      <c r="A383" s="15"/>
      <c r="B383" s="127" t="s">
        <v>357</v>
      </c>
      <c r="C383" s="33"/>
      <c r="D383" s="126">
        <v>23840</v>
      </c>
      <c r="E383" s="126"/>
      <c r="F383" s="33"/>
      <c r="G383" s="33"/>
      <c r="H383" s="126">
        <v>23395</v>
      </c>
      <c r="I383" s="126"/>
      <c r="J383" s="33"/>
      <c r="K383" s="33"/>
      <c r="L383" s="120">
        <v>445</v>
      </c>
      <c r="M383" s="120"/>
      <c r="N383" s="33"/>
      <c r="O383" s="33"/>
      <c r="P383" s="126">
        <v>1358</v>
      </c>
      <c r="Q383" s="126"/>
      <c r="R383" s="33"/>
      <c r="S383" s="33"/>
      <c r="T383" s="126">
        <v>24283</v>
      </c>
      <c r="U383" s="126"/>
      <c r="V383" s="33"/>
      <c r="W383" s="33"/>
      <c r="X383" s="120">
        <v>772</v>
      </c>
      <c r="Y383" s="120"/>
      <c r="Z383" s="33"/>
      <c r="AQ383" s="57"/>
      <c r="AR383" s="57"/>
      <c r="AS383" s="57"/>
      <c r="AT383" s="57"/>
      <c r="AU383" s="57"/>
      <c r="AV383" s="57"/>
      <c r="AW383" s="57"/>
      <c r="AX383" s="57"/>
      <c r="AY383" s="57"/>
      <c r="AZ383" s="57"/>
      <c r="BA383" s="57"/>
      <c r="BB383" s="57"/>
      <c r="BC383" s="57"/>
      <c r="BD383" s="57"/>
      <c r="BE383" s="57"/>
      <c r="BF383" s="57"/>
    </row>
    <row r="384" spans="1:58">
      <c r="A384" s="15"/>
      <c r="B384" s="127"/>
      <c r="C384" s="33"/>
      <c r="D384" s="126"/>
      <c r="E384" s="126"/>
      <c r="F384" s="33"/>
      <c r="G384" s="33"/>
      <c r="H384" s="126"/>
      <c r="I384" s="126"/>
      <c r="J384" s="33"/>
      <c r="K384" s="33"/>
      <c r="L384" s="120"/>
      <c r="M384" s="120"/>
      <c r="N384" s="33"/>
      <c r="O384" s="33"/>
      <c r="P384" s="126"/>
      <c r="Q384" s="126"/>
      <c r="R384" s="33"/>
      <c r="S384" s="33"/>
      <c r="T384" s="126"/>
      <c r="U384" s="126"/>
      <c r="V384" s="33"/>
      <c r="W384" s="33"/>
      <c r="X384" s="120"/>
      <c r="Y384" s="120"/>
      <c r="Z384" s="33"/>
      <c r="AQ384" s="57"/>
      <c r="AR384" s="57"/>
      <c r="AS384" s="57"/>
      <c r="AT384" s="57"/>
      <c r="AU384" s="57"/>
      <c r="AV384" s="57"/>
      <c r="AW384" s="57"/>
      <c r="AX384" s="57"/>
      <c r="AY384" s="57"/>
      <c r="AZ384" s="57"/>
      <c r="BA384" s="57"/>
      <c r="BB384" s="57"/>
      <c r="BC384" s="57"/>
      <c r="BD384" s="57"/>
      <c r="BE384" s="57"/>
      <c r="BF384" s="57"/>
    </row>
    <row r="385" spans="1:58">
      <c r="A385" s="15"/>
      <c r="B385" s="128" t="s">
        <v>385</v>
      </c>
      <c r="C385" s="25"/>
      <c r="D385" s="124" t="s">
        <v>247</v>
      </c>
      <c r="E385" s="124"/>
      <c r="F385" s="25"/>
      <c r="G385" s="25"/>
      <c r="H385" s="124" t="s">
        <v>247</v>
      </c>
      <c r="I385" s="124"/>
      <c r="J385" s="25"/>
      <c r="K385" s="25"/>
      <c r="L385" s="124" t="s">
        <v>247</v>
      </c>
      <c r="M385" s="124"/>
      <c r="N385" s="25"/>
      <c r="O385" s="25"/>
      <c r="P385" s="124" t="s">
        <v>247</v>
      </c>
      <c r="Q385" s="124"/>
      <c r="R385" s="25"/>
      <c r="S385" s="25"/>
      <c r="T385" s="124" t="s">
        <v>247</v>
      </c>
      <c r="U385" s="124"/>
      <c r="V385" s="25"/>
      <c r="W385" s="25"/>
      <c r="X385" s="124" t="s">
        <v>247</v>
      </c>
      <c r="Y385" s="124"/>
      <c r="Z385" s="25"/>
      <c r="AQ385" s="57"/>
      <c r="AR385" s="57"/>
      <c r="AS385" s="57"/>
      <c r="AT385" s="57"/>
      <c r="AU385" s="57"/>
      <c r="AV385" s="57"/>
      <c r="AW385" s="57"/>
      <c r="AX385" s="57"/>
      <c r="AY385" s="57"/>
      <c r="AZ385" s="57"/>
      <c r="BA385" s="57"/>
      <c r="BB385" s="57"/>
      <c r="BC385" s="57"/>
      <c r="BD385" s="57"/>
      <c r="BE385" s="57"/>
      <c r="BF385" s="57"/>
    </row>
    <row r="386" spans="1:58" ht="15.75" thickBot="1">
      <c r="A386" s="15"/>
      <c r="B386" s="128"/>
      <c r="C386" s="25"/>
      <c r="D386" s="173"/>
      <c r="E386" s="173"/>
      <c r="F386" s="48"/>
      <c r="G386" s="25"/>
      <c r="H386" s="173"/>
      <c r="I386" s="173"/>
      <c r="J386" s="48"/>
      <c r="K386" s="25"/>
      <c r="L386" s="173"/>
      <c r="M386" s="173"/>
      <c r="N386" s="48"/>
      <c r="O386" s="25"/>
      <c r="P386" s="173"/>
      <c r="Q386" s="173"/>
      <c r="R386" s="48"/>
      <c r="S386" s="25"/>
      <c r="T386" s="173"/>
      <c r="U386" s="173"/>
      <c r="V386" s="48"/>
      <c r="W386" s="25"/>
      <c r="X386" s="173"/>
      <c r="Y386" s="173"/>
      <c r="Z386" s="48"/>
      <c r="AQ386" s="57"/>
      <c r="AR386" s="57"/>
      <c r="AS386" s="57"/>
      <c r="AT386" s="57"/>
      <c r="AU386" s="57"/>
      <c r="AV386" s="57"/>
      <c r="AW386" s="57"/>
      <c r="AX386" s="57"/>
      <c r="AY386" s="57"/>
      <c r="AZ386" s="57"/>
      <c r="BA386" s="57"/>
      <c r="BB386" s="57"/>
      <c r="BC386" s="57"/>
      <c r="BD386" s="57"/>
      <c r="BE386" s="57"/>
      <c r="BF386" s="57"/>
    </row>
    <row r="387" spans="1:58">
      <c r="A387" s="15"/>
      <c r="B387" s="174" t="s">
        <v>57</v>
      </c>
      <c r="C387" s="33"/>
      <c r="D387" s="175" t="s">
        <v>244</v>
      </c>
      <c r="E387" s="176">
        <v>135041</v>
      </c>
      <c r="F387" s="51"/>
      <c r="G387" s="33"/>
      <c r="H387" s="175" t="s">
        <v>244</v>
      </c>
      <c r="I387" s="176">
        <v>128521</v>
      </c>
      <c r="J387" s="51"/>
      <c r="K387" s="33"/>
      <c r="L387" s="175" t="s">
        <v>244</v>
      </c>
      <c r="M387" s="176">
        <v>6520</v>
      </c>
      <c r="N387" s="51"/>
      <c r="O387" s="33"/>
      <c r="P387" s="175" t="s">
        <v>244</v>
      </c>
      <c r="Q387" s="176">
        <v>17368</v>
      </c>
      <c r="R387" s="51"/>
      <c r="S387" s="33"/>
      <c r="T387" s="175" t="s">
        <v>244</v>
      </c>
      <c r="U387" s="176">
        <v>136454</v>
      </c>
      <c r="V387" s="51"/>
      <c r="W387" s="33"/>
      <c r="X387" s="175" t="s">
        <v>244</v>
      </c>
      <c r="Y387" s="176">
        <v>1870</v>
      </c>
      <c r="Z387" s="51"/>
      <c r="AQ387" s="57"/>
      <c r="AR387" s="57"/>
      <c r="AS387" s="57"/>
      <c r="AT387" s="57"/>
      <c r="AU387" s="57"/>
      <c r="AV387" s="57"/>
      <c r="AW387" s="57"/>
      <c r="AX387" s="57"/>
      <c r="AY387" s="57"/>
      <c r="AZ387" s="57"/>
      <c r="BA387" s="57"/>
      <c r="BB387" s="57"/>
      <c r="BC387" s="57"/>
      <c r="BD387" s="57"/>
      <c r="BE387" s="57"/>
      <c r="BF387" s="57"/>
    </row>
    <row r="388" spans="1:58" ht="15.75" thickBot="1">
      <c r="A388" s="15"/>
      <c r="B388" s="174"/>
      <c r="C388" s="33"/>
      <c r="D388" s="138"/>
      <c r="E388" s="140"/>
      <c r="F388" s="52"/>
      <c r="G388" s="33"/>
      <c r="H388" s="138"/>
      <c r="I388" s="140"/>
      <c r="J388" s="52"/>
      <c r="K388" s="33"/>
      <c r="L388" s="138"/>
      <c r="M388" s="140"/>
      <c r="N388" s="52"/>
      <c r="O388" s="33"/>
      <c r="P388" s="138"/>
      <c r="Q388" s="140"/>
      <c r="R388" s="52"/>
      <c r="S388" s="33"/>
      <c r="T388" s="138"/>
      <c r="U388" s="140"/>
      <c r="V388" s="52"/>
      <c r="W388" s="33"/>
      <c r="X388" s="138"/>
      <c r="Y388" s="140"/>
      <c r="Z388" s="52"/>
      <c r="AQ388" s="57"/>
      <c r="AR388" s="57"/>
      <c r="AS388" s="57"/>
      <c r="AT388" s="57"/>
      <c r="AU388" s="57"/>
      <c r="AV388" s="57"/>
      <c r="AW388" s="57"/>
      <c r="AX388" s="57"/>
      <c r="AY388" s="57"/>
      <c r="AZ388" s="57"/>
      <c r="BA388" s="57"/>
      <c r="BB388" s="57"/>
      <c r="BC388" s="57"/>
      <c r="BD388" s="57"/>
      <c r="BE388" s="57"/>
      <c r="BF388" s="57"/>
    </row>
    <row r="389" spans="1:58" ht="15.75" thickTop="1">
      <c r="A389" s="15" t="s">
        <v>938</v>
      </c>
      <c r="B389" s="57" t="s">
        <v>5</v>
      </c>
      <c r="C389" s="57"/>
      <c r="D389" s="57"/>
      <c r="E389" s="57"/>
      <c r="F389" s="57"/>
      <c r="G389" s="57"/>
      <c r="H389" s="57"/>
      <c r="I389" s="57"/>
      <c r="J389" s="57"/>
      <c r="K389" s="57"/>
      <c r="L389" s="57"/>
      <c r="M389" s="57"/>
      <c r="N389" s="57"/>
      <c r="O389" s="57"/>
      <c r="P389" s="57"/>
      <c r="Q389" s="57"/>
      <c r="R389" s="57"/>
      <c r="S389" s="57"/>
      <c r="T389" s="57"/>
      <c r="U389" s="57"/>
      <c r="V389" s="57"/>
      <c r="W389" s="57"/>
      <c r="X389" s="57"/>
      <c r="Y389" s="57"/>
      <c r="Z389" s="57"/>
      <c r="AA389" s="57"/>
      <c r="AB389" s="57"/>
      <c r="AC389" s="57"/>
      <c r="AD389" s="57"/>
      <c r="AE389" s="57"/>
      <c r="AF389" s="57"/>
      <c r="AG389" s="57"/>
      <c r="AH389" s="57"/>
      <c r="AI389" s="57"/>
      <c r="AJ389" s="57"/>
      <c r="AK389" s="57"/>
      <c r="AL389" s="57"/>
      <c r="AM389" s="57"/>
      <c r="AN389" s="57"/>
      <c r="AO389" s="57"/>
      <c r="AP389" s="57"/>
      <c r="AQ389" s="57" t="s">
        <v>5</v>
      </c>
      <c r="AR389" s="57"/>
      <c r="AS389" s="57"/>
      <c r="AT389" s="57"/>
      <c r="AU389" s="57"/>
      <c r="AV389" s="57"/>
      <c r="AW389" s="57"/>
      <c r="AX389" s="57"/>
      <c r="AY389" s="57"/>
      <c r="AZ389" s="57"/>
      <c r="BA389" s="57"/>
      <c r="BB389" s="57"/>
      <c r="BC389" s="57"/>
      <c r="BD389" s="57"/>
      <c r="BE389" s="57"/>
      <c r="BF389" s="57"/>
    </row>
    <row r="390" spans="1:58">
      <c r="A390" s="15"/>
      <c r="B390" s="59" t="s">
        <v>430</v>
      </c>
      <c r="C390" s="59"/>
      <c r="D390" s="59"/>
      <c r="E390" s="59"/>
      <c r="F390" s="59"/>
      <c r="G390" s="59"/>
      <c r="H390" s="59"/>
      <c r="I390" s="59"/>
      <c r="J390" s="59"/>
      <c r="K390" s="59"/>
      <c r="L390" s="59"/>
      <c r="M390" s="59"/>
      <c r="N390" s="59"/>
      <c r="O390" s="59"/>
      <c r="P390" s="59"/>
      <c r="Q390" s="59"/>
      <c r="R390" s="59"/>
      <c r="S390" s="59"/>
      <c r="T390" s="59"/>
      <c r="U390" s="59"/>
      <c r="V390" s="59"/>
      <c r="W390" s="59"/>
      <c r="X390" s="59"/>
      <c r="Y390" s="59"/>
      <c r="Z390" s="59"/>
      <c r="AA390" s="59"/>
      <c r="AB390" s="59"/>
      <c r="AC390" s="59"/>
      <c r="AD390" s="59"/>
      <c r="AE390" s="59"/>
      <c r="AF390" s="59"/>
      <c r="AG390" s="59"/>
      <c r="AH390" s="59"/>
      <c r="AI390" s="59"/>
      <c r="AJ390" s="59"/>
      <c r="AK390" s="59"/>
      <c r="AL390" s="59"/>
      <c r="AM390" s="59"/>
      <c r="AN390" s="59"/>
      <c r="AO390" s="59"/>
      <c r="AP390" s="59"/>
      <c r="AQ390" s="59" t="s">
        <v>438</v>
      </c>
      <c r="AR390" s="59"/>
      <c r="AS390" s="59"/>
      <c r="AT390" s="59"/>
      <c r="AU390" s="59"/>
      <c r="AV390" s="59"/>
      <c r="AW390" s="59"/>
      <c r="AX390" s="59"/>
      <c r="AY390" s="59"/>
      <c r="AZ390" s="59"/>
      <c r="BA390" s="59"/>
      <c r="BB390" s="59"/>
      <c r="BC390" s="59"/>
      <c r="BD390" s="59"/>
      <c r="BE390" s="59"/>
      <c r="BF390" s="59"/>
    </row>
    <row r="391" spans="1:58">
      <c r="A391" s="15"/>
      <c r="B391" s="59"/>
      <c r="C391" s="59"/>
      <c r="D391" s="59"/>
      <c r="E391" s="59"/>
      <c r="F391" s="59"/>
      <c r="G391" s="59"/>
      <c r="H391" s="59"/>
      <c r="I391" s="59"/>
      <c r="J391" s="59"/>
      <c r="K391" s="59"/>
      <c r="L391" s="59"/>
      <c r="M391" s="59"/>
      <c r="N391" s="59"/>
      <c r="O391" s="59"/>
      <c r="P391" s="59"/>
      <c r="Q391" s="59"/>
      <c r="R391" s="59"/>
      <c r="S391" s="59"/>
      <c r="T391" s="59"/>
      <c r="U391" s="59"/>
      <c r="V391" s="59"/>
      <c r="W391" s="59"/>
      <c r="X391" s="59"/>
      <c r="Y391" s="59"/>
      <c r="Z391" s="59"/>
      <c r="AA391" s="59"/>
      <c r="AB391" s="59"/>
      <c r="AC391" s="59"/>
      <c r="AD391" s="59"/>
      <c r="AE391" s="59"/>
      <c r="AF391" s="59"/>
      <c r="AG391" s="59"/>
      <c r="AH391" s="59"/>
      <c r="AI391" s="59"/>
      <c r="AJ391" s="59"/>
      <c r="AK391" s="59"/>
      <c r="AL391" s="59"/>
      <c r="AM391" s="59"/>
      <c r="AN391" s="59"/>
      <c r="AO391" s="59"/>
      <c r="AP391" s="59"/>
      <c r="AQ391" s="59"/>
      <c r="AR391" s="59"/>
      <c r="AS391" s="59"/>
      <c r="AT391" s="59"/>
      <c r="AU391" s="59"/>
      <c r="AV391" s="59"/>
      <c r="AW391" s="59"/>
      <c r="AX391" s="59"/>
      <c r="AY391" s="59"/>
      <c r="AZ391" s="59"/>
      <c r="BA391" s="59"/>
      <c r="BB391" s="59"/>
      <c r="BC391" s="59"/>
      <c r="BD391" s="59"/>
      <c r="BE391" s="59"/>
      <c r="BF391" s="59"/>
    </row>
    <row r="392" spans="1:58">
      <c r="A392" s="15"/>
      <c r="B392" s="20"/>
      <c r="C392" s="20"/>
      <c r="D392" s="20"/>
      <c r="E392" s="20"/>
      <c r="F392" s="20"/>
      <c r="G392" s="20"/>
      <c r="H392" s="20"/>
      <c r="I392" s="20"/>
      <c r="J392" s="20"/>
      <c r="K392" s="20"/>
      <c r="L392" s="20"/>
      <c r="M392" s="20"/>
      <c r="N392" s="20"/>
      <c r="O392" s="20"/>
      <c r="P392" s="20"/>
      <c r="AQ392" s="20"/>
      <c r="AR392" s="20"/>
      <c r="AS392" s="20"/>
      <c r="AT392" s="20"/>
      <c r="AU392" s="20"/>
      <c r="AV392" s="20"/>
      <c r="AW392" s="20"/>
      <c r="AX392" s="20"/>
      <c r="AY392" s="20"/>
      <c r="AZ392" s="20"/>
      <c r="BA392" s="20"/>
      <c r="BB392" s="20"/>
      <c r="BC392" s="20"/>
      <c r="BD392" s="20"/>
      <c r="BE392" s="20"/>
      <c r="BF392" s="20"/>
    </row>
    <row r="393" spans="1:58">
      <c r="A393" s="15"/>
      <c r="B393" s="12"/>
      <c r="C393" s="12"/>
      <c r="D393" s="12"/>
      <c r="E393" s="12"/>
      <c r="F393" s="12"/>
      <c r="G393" s="12"/>
      <c r="H393" s="12"/>
      <c r="I393" s="12"/>
      <c r="J393" s="12"/>
      <c r="K393" s="12"/>
      <c r="L393" s="12"/>
      <c r="M393" s="12"/>
      <c r="N393" s="12"/>
      <c r="O393" s="12"/>
      <c r="P393" s="12"/>
      <c r="AQ393" s="12"/>
      <c r="AR393" s="12"/>
      <c r="AS393" s="12"/>
      <c r="AT393" s="12"/>
      <c r="AU393" s="12"/>
      <c r="AV393" s="12"/>
      <c r="AW393" s="12"/>
      <c r="AX393" s="12"/>
      <c r="AY393" s="12"/>
      <c r="AZ393" s="12"/>
      <c r="BA393" s="12"/>
      <c r="BB393" s="12"/>
      <c r="BC393" s="12"/>
      <c r="BD393" s="12"/>
      <c r="BE393" s="12"/>
      <c r="BF393" s="12"/>
    </row>
    <row r="394" spans="1:58" ht="15.75" thickBot="1">
      <c r="A394" s="15"/>
      <c r="B394" s="13"/>
      <c r="C394" s="13"/>
      <c r="D394" s="177">
        <v>41729</v>
      </c>
      <c r="E394" s="177"/>
      <c r="F394" s="177"/>
      <c r="G394" s="177"/>
      <c r="H394" s="177"/>
      <c r="I394" s="177"/>
      <c r="J394" s="177"/>
      <c r="K394" s="177"/>
      <c r="L394" s="177"/>
      <c r="M394" s="177"/>
      <c r="N394" s="177"/>
      <c r="O394" s="177"/>
      <c r="P394" s="177"/>
      <c r="AQ394" s="13"/>
      <c r="AR394" s="13"/>
      <c r="AS394" s="177">
        <v>41364</v>
      </c>
      <c r="AT394" s="177"/>
      <c r="AU394" s="177"/>
      <c r="AV394" s="177"/>
      <c r="AW394" s="177"/>
      <c r="AX394" s="177"/>
      <c r="AY394" s="177"/>
      <c r="AZ394" s="177"/>
      <c r="BA394" s="177"/>
      <c r="BB394" s="177"/>
      <c r="BC394" s="177"/>
      <c r="BD394" s="177"/>
      <c r="BE394" s="177"/>
      <c r="BF394" s="177"/>
    </row>
    <row r="395" spans="1:58">
      <c r="A395" s="15"/>
      <c r="B395" s="25"/>
      <c r="C395" s="25"/>
      <c r="D395" s="113" t="s">
        <v>431</v>
      </c>
      <c r="E395" s="30"/>
      <c r="F395" s="150" t="s">
        <v>432</v>
      </c>
      <c r="G395" s="150"/>
      <c r="H395" s="150"/>
      <c r="I395" s="30"/>
      <c r="J395" s="150" t="s">
        <v>433</v>
      </c>
      <c r="K395" s="150"/>
      <c r="L395" s="150"/>
      <c r="M395" s="30"/>
      <c r="N395" s="150" t="s">
        <v>434</v>
      </c>
      <c r="O395" s="150"/>
      <c r="P395" s="150"/>
      <c r="AQ395" s="25"/>
      <c r="AR395" s="25"/>
      <c r="AS395" s="150" t="s">
        <v>431</v>
      </c>
      <c r="AT395" s="150"/>
      <c r="AU395" s="30"/>
      <c r="AV395" s="150" t="s">
        <v>432</v>
      </c>
      <c r="AW395" s="150"/>
      <c r="AX395" s="150"/>
      <c r="AY395" s="30"/>
      <c r="AZ395" s="150" t="s">
        <v>433</v>
      </c>
      <c r="BA395" s="150"/>
      <c r="BB395" s="150"/>
      <c r="BC395" s="30"/>
      <c r="BD395" s="150" t="s">
        <v>434</v>
      </c>
      <c r="BE395" s="150"/>
      <c r="BF395" s="150"/>
    </row>
    <row r="396" spans="1:58" ht="15.75" thickBot="1">
      <c r="A396" s="15"/>
      <c r="B396" s="25"/>
      <c r="C396" s="25"/>
      <c r="D396" s="114" t="s">
        <v>83</v>
      </c>
      <c r="E396" s="25"/>
      <c r="F396" s="118" t="s">
        <v>413</v>
      </c>
      <c r="G396" s="118"/>
      <c r="H396" s="118"/>
      <c r="I396" s="25"/>
      <c r="J396" s="118" t="s">
        <v>413</v>
      </c>
      <c r="K396" s="118"/>
      <c r="L396" s="118"/>
      <c r="M396" s="25"/>
      <c r="N396" s="118" t="s">
        <v>435</v>
      </c>
      <c r="O396" s="118"/>
      <c r="P396" s="118"/>
      <c r="AQ396" s="25"/>
      <c r="AR396" s="25"/>
      <c r="AS396" s="118" t="s">
        <v>83</v>
      </c>
      <c r="AT396" s="118"/>
      <c r="AU396" s="25"/>
      <c r="AV396" s="118" t="s">
        <v>413</v>
      </c>
      <c r="AW396" s="118"/>
      <c r="AX396" s="118"/>
      <c r="AY396" s="25"/>
      <c r="AZ396" s="118" t="s">
        <v>413</v>
      </c>
      <c r="BA396" s="118"/>
      <c r="BB396" s="118"/>
      <c r="BC396" s="25"/>
      <c r="BD396" s="118" t="s">
        <v>435</v>
      </c>
      <c r="BE396" s="118"/>
      <c r="BF396" s="118"/>
    </row>
    <row r="397" spans="1:58">
      <c r="A397" s="15"/>
      <c r="B397" s="178" t="s">
        <v>436</v>
      </c>
      <c r="C397" s="33"/>
      <c r="D397" s="68"/>
      <c r="E397" s="33"/>
      <c r="F397" s="68"/>
      <c r="G397" s="68"/>
      <c r="H397" s="51"/>
      <c r="I397" s="33"/>
      <c r="J397" s="68"/>
      <c r="K397" s="68"/>
      <c r="L397" s="51"/>
      <c r="M397" s="33"/>
      <c r="N397" s="68"/>
      <c r="O397" s="68"/>
      <c r="P397" s="51"/>
      <c r="AQ397" s="178" t="s">
        <v>436</v>
      </c>
      <c r="AR397" s="33"/>
      <c r="AS397" s="68"/>
      <c r="AT397" s="51"/>
      <c r="AU397" s="33"/>
      <c r="AV397" s="68"/>
      <c r="AW397" s="68"/>
      <c r="AX397" s="51"/>
      <c r="AY397" s="33"/>
      <c r="AZ397" s="68"/>
      <c r="BA397" s="68"/>
      <c r="BB397" s="51"/>
      <c r="BC397" s="33"/>
      <c r="BD397" s="68"/>
      <c r="BE397" s="68"/>
      <c r="BF397" s="51"/>
    </row>
    <row r="398" spans="1:58">
      <c r="A398" s="15"/>
      <c r="B398" s="178"/>
      <c r="C398" s="33"/>
      <c r="D398" s="67"/>
      <c r="E398" s="33"/>
      <c r="F398" s="67"/>
      <c r="G398" s="67"/>
      <c r="H398" s="33"/>
      <c r="I398" s="33"/>
      <c r="J398" s="67"/>
      <c r="K398" s="67"/>
      <c r="L398" s="33"/>
      <c r="M398" s="33"/>
      <c r="N398" s="67"/>
      <c r="O398" s="67"/>
      <c r="P398" s="33"/>
      <c r="AQ398" s="178"/>
      <c r="AR398" s="33"/>
      <c r="AS398" s="67"/>
      <c r="AT398" s="33"/>
      <c r="AU398" s="33"/>
      <c r="AV398" s="67"/>
      <c r="AW398" s="67"/>
      <c r="AX398" s="33"/>
      <c r="AY398" s="33"/>
      <c r="AZ398" s="67"/>
      <c r="BA398" s="67"/>
      <c r="BB398" s="33"/>
      <c r="BC398" s="33"/>
      <c r="BD398" s="67"/>
      <c r="BE398" s="67"/>
      <c r="BF398" s="33"/>
    </row>
    <row r="399" spans="1:58">
      <c r="A399" s="15"/>
      <c r="B399" s="37" t="s">
        <v>356</v>
      </c>
      <c r="C399" s="25"/>
      <c r="D399" s="54">
        <v>1</v>
      </c>
      <c r="E399" s="25"/>
      <c r="F399" s="24" t="s">
        <v>244</v>
      </c>
      <c r="G399" s="54">
        <v>5</v>
      </c>
      <c r="H399" s="25"/>
      <c r="I399" s="25"/>
      <c r="J399" s="24" t="s">
        <v>244</v>
      </c>
      <c r="K399" s="54">
        <v>5</v>
      </c>
      <c r="L399" s="25"/>
      <c r="M399" s="25"/>
      <c r="N399" s="24" t="s">
        <v>244</v>
      </c>
      <c r="O399" s="54" t="s">
        <v>247</v>
      </c>
      <c r="P399" s="25"/>
      <c r="AQ399" s="37" t="s">
        <v>354</v>
      </c>
      <c r="AR399" s="25"/>
      <c r="AS399" s="77">
        <v>3</v>
      </c>
      <c r="AT399" s="25"/>
      <c r="AU399" s="25"/>
      <c r="AV399" s="24" t="s">
        <v>244</v>
      </c>
      <c r="AW399" s="54">
        <v>479</v>
      </c>
      <c r="AX399" s="25"/>
      <c r="AY399" s="25"/>
      <c r="AZ399" s="24" t="s">
        <v>244</v>
      </c>
      <c r="BA399" s="54">
        <v>479</v>
      </c>
      <c r="BB399" s="25"/>
      <c r="BC399" s="25"/>
      <c r="BD399" s="24" t="s">
        <v>244</v>
      </c>
      <c r="BE399" s="54" t="s">
        <v>247</v>
      </c>
      <c r="BF399" s="25"/>
    </row>
    <row r="400" spans="1:58">
      <c r="A400" s="15"/>
      <c r="B400" s="37"/>
      <c r="C400" s="25"/>
      <c r="D400" s="54"/>
      <c r="E400" s="25"/>
      <c r="F400" s="24"/>
      <c r="G400" s="54"/>
      <c r="H400" s="25"/>
      <c r="I400" s="25"/>
      <c r="J400" s="24"/>
      <c r="K400" s="54"/>
      <c r="L400" s="25"/>
      <c r="M400" s="25"/>
      <c r="N400" s="24"/>
      <c r="O400" s="54"/>
      <c r="P400" s="25"/>
      <c r="AQ400" s="37"/>
      <c r="AR400" s="25"/>
      <c r="AS400" s="77"/>
      <c r="AT400" s="25"/>
      <c r="AU400" s="25"/>
      <c r="AV400" s="24"/>
      <c r="AW400" s="54"/>
      <c r="AX400" s="25"/>
      <c r="AY400" s="25"/>
      <c r="AZ400" s="24"/>
      <c r="BA400" s="54"/>
      <c r="BB400" s="25"/>
      <c r="BC400" s="25"/>
      <c r="BD400" s="24"/>
      <c r="BE400" s="54"/>
      <c r="BF400" s="25"/>
    </row>
    <row r="401" spans="1:58">
      <c r="A401" s="15"/>
      <c r="B401" s="39" t="s">
        <v>357</v>
      </c>
      <c r="C401" s="33"/>
      <c r="D401" s="40">
        <v>3</v>
      </c>
      <c r="E401" s="33"/>
      <c r="F401" s="34">
        <v>1039</v>
      </c>
      <c r="G401" s="34"/>
      <c r="H401" s="33"/>
      <c r="I401" s="33"/>
      <c r="J401" s="34">
        <v>1039</v>
      </c>
      <c r="K401" s="34"/>
      <c r="L401" s="33"/>
      <c r="M401" s="33"/>
      <c r="N401" s="40" t="s">
        <v>247</v>
      </c>
      <c r="O401" s="40"/>
      <c r="P401" s="33"/>
      <c r="AQ401" s="39" t="s">
        <v>357</v>
      </c>
      <c r="AR401" s="33"/>
      <c r="AS401" s="74">
        <v>5</v>
      </c>
      <c r="AT401" s="33"/>
      <c r="AU401" s="33"/>
      <c r="AV401" s="40">
        <v>548</v>
      </c>
      <c r="AW401" s="40"/>
      <c r="AX401" s="33"/>
      <c r="AY401" s="33"/>
      <c r="AZ401" s="40">
        <v>548</v>
      </c>
      <c r="BA401" s="40"/>
      <c r="BB401" s="33"/>
      <c r="BC401" s="33"/>
      <c r="BD401" s="40" t="s">
        <v>247</v>
      </c>
      <c r="BE401" s="40"/>
      <c r="BF401" s="33"/>
    </row>
    <row r="402" spans="1:58" ht="15.75" thickBot="1">
      <c r="A402" s="15"/>
      <c r="B402" s="39"/>
      <c r="C402" s="33"/>
      <c r="D402" s="41"/>
      <c r="E402" s="33"/>
      <c r="F402" s="35"/>
      <c r="G402" s="35"/>
      <c r="H402" s="36"/>
      <c r="I402" s="33"/>
      <c r="J402" s="35"/>
      <c r="K402" s="35"/>
      <c r="L402" s="36"/>
      <c r="M402" s="33"/>
      <c r="N402" s="41"/>
      <c r="O402" s="41"/>
      <c r="P402" s="36"/>
      <c r="AQ402" s="39"/>
      <c r="AR402" s="33"/>
      <c r="AS402" s="91"/>
      <c r="AT402" s="36"/>
      <c r="AU402" s="33"/>
      <c r="AV402" s="41"/>
      <c r="AW402" s="41"/>
      <c r="AX402" s="36"/>
      <c r="AY402" s="33"/>
      <c r="AZ402" s="41"/>
      <c r="BA402" s="41"/>
      <c r="BB402" s="36"/>
      <c r="BC402" s="33"/>
      <c r="BD402" s="41"/>
      <c r="BE402" s="41"/>
      <c r="BF402" s="36"/>
    </row>
    <row r="403" spans="1:58">
      <c r="A403" s="15"/>
      <c r="B403" s="179" t="s">
        <v>57</v>
      </c>
      <c r="C403" s="25"/>
      <c r="D403" s="158">
        <v>4</v>
      </c>
      <c r="E403" s="25"/>
      <c r="F403" s="26" t="s">
        <v>244</v>
      </c>
      <c r="G403" s="28">
        <v>1044</v>
      </c>
      <c r="H403" s="30"/>
      <c r="I403" s="25"/>
      <c r="J403" s="26" t="s">
        <v>244</v>
      </c>
      <c r="K403" s="28">
        <v>1044</v>
      </c>
      <c r="L403" s="30"/>
      <c r="M403" s="25"/>
      <c r="N403" s="26" t="s">
        <v>244</v>
      </c>
      <c r="O403" s="158" t="s">
        <v>247</v>
      </c>
      <c r="P403" s="30"/>
      <c r="AQ403" s="179" t="s">
        <v>57</v>
      </c>
      <c r="AR403" s="25"/>
      <c r="AS403" s="98">
        <v>8</v>
      </c>
      <c r="AT403" s="30"/>
      <c r="AU403" s="25"/>
      <c r="AV403" s="26" t="s">
        <v>244</v>
      </c>
      <c r="AW403" s="28">
        <v>1027</v>
      </c>
      <c r="AX403" s="30"/>
      <c r="AY403" s="25"/>
      <c r="AZ403" s="26" t="s">
        <v>244</v>
      </c>
      <c r="BA403" s="28">
        <v>1027</v>
      </c>
      <c r="BB403" s="30"/>
      <c r="BC403" s="25"/>
      <c r="BD403" s="26" t="s">
        <v>244</v>
      </c>
      <c r="BE403" s="158" t="s">
        <v>247</v>
      </c>
      <c r="BF403" s="30"/>
    </row>
    <row r="404" spans="1:58" ht="15.75" thickBot="1">
      <c r="A404" s="15"/>
      <c r="B404" s="179"/>
      <c r="C404" s="25"/>
      <c r="D404" s="159"/>
      <c r="E404" s="25"/>
      <c r="F404" s="42"/>
      <c r="G404" s="43"/>
      <c r="H404" s="44"/>
      <c r="I404" s="25"/>
      <c r="J404" s="42"/>
      <c r="K404" s="43"/>
      <c r="L404" s="44"/>
      <c r="M404" s="25"/>
      <c r="N404" s="42"/>
      <c r="O404" s="159"/>
      <c r="P404" s="44"/>
      <c r="AQ404" s="179"/>
      <c r="AR404" s="25"/>
      <c r="AS404" s="99"/>
      <c r="AT404" s="44"/>
      <c r="AU404" s="25"/>
      <c r="AV404" s="42"/>
      <c r="AW404" s="43"/>
      <c r="AX404" s="44"/>
      <c r="AY404" s="25"/>
      <c r="AZ404" s="42"/>
      <c r="BA404" s="43"/>
      <c r="BB404" s="44"/>
      <c r="BC404" s="25"/>
      <c r="BD404" s="42"/>
      <c r="BE404" s="159"/>
      <c r="BF404" s="44"/>
    </row>
    <row r="405" spans="1:58" ht="15.75" thickTop="1">
      <c r="A405" s="15"/>
      <c r="B405" s="178" t="s">
        <v>437</v>
      </c>
      <c r="C405" s="33"/>
      <c r="D405" s="161"/>
      <c r="E405" s="33"/>
      <c r="F405" s="161"/>
      <c r="G405" s="161"/>
      <c r="H405" s="46"/>
      <c r="I405" s="33"/>
      <c r="J405" s="161"/>
      <c r="K405" s="161"/>
      <c r="L405" s="46"/>
      <c r="M405" s="33"/>
      <c r="N405" s="161"/>
      <c r="O405" s="161"/>
      <c r="P405" s="46"/>
      <c r="AQ405" s="178" t="s">
        <v>437</v>
      </c>
      <c r="AR405" s="33"/>
      <c r="AS405" s="161"/>
      <c r="AT405" s="46"/>
      <c r="AU405" s="33"/>
      <c r="AV405" s="161"/>
      <c r="AW405" s="161"/>
      <c r="AX405" s="46"/>
      <c r="AY405" s="33"/>
      <c r="AZ405" s="161"/>
      <c r="BA405" s="161"/>
      <c r="BB405" s="46"/>
      <c r="BC405" s="33"/>
      <c r="BD405" s="161"/>
      <c r="BE405" s="161"/>
      <c r="BF405" s="46"/>
    </row>
    <row r="406" spans="1:58">
      <c r="A406" s="15"/>
      <c r="B406" s="178"/>
      <c r="C406" s="33"/>
      <c r="D406" s="40"/>
      <c r="E406" s="33"/>
      <c r="F406" s="40"/>
      <c r="G406" s="40"/>
      <c r="H406" s="33"/>
      <c r="I406" s="33"/>
      <c r="J406" s="40"/>
      <c r="K406" s="40"/>
      <c r="L406" s="33"/>
      <c r="M406" s="33"/>
      <c r="N406" s="40"/>
      <c r="O406" s="40"/>
      <c r="P406" s="33"/>
      <c r="AQ406" s="178"/>
      <c r="AR406" s="33"/>
      <c r="AS406" s="40"/>
      <c r="AT406" s="33"/>
      <c r="AU406" s="33"/>
      <c r="AV406" s="40"/>
      <c r="AW406" s="40"/>
      <c r="AX406" s="33"/>
      <c r="AY406" s="33"/>
      <c r="AZ406" s="40"/>
      <c r="BA406" s="40"/>
      <c r="BB406" s="33"/>
      <c r="BC406" s="33"/>
      <c r="BD406" s="40"/>
      <c r="BE406" s="40"/>
      <c r="BF406" s="33"/>
    </row>
    <row r="407" spans="1:58">
      <c r="A407" s="15"/>
      <c r="B407" s="37" t="s">
        <v>354</v>
      </c>
      <c r="C407" s="25"/>
      <c r="D407" s="54">
        <v>4</v>
      </c>
      <c r="E407" s="25"/>
      <c r="F407" s="24" t="s">
        <v>244</v>
      </c>
      <c r="G407" s="38">
        <v>1439</v>
      </c>
      <c r="H407" s="25"/>
      <c r="I407" s="25"/>
      <c r="J407" s="24" t="s">
        <v>244</v>
      </c>
      <c r="K407" s="38">
        <v>1439</v>
      </c>
      <c r="L407" s="25"/>
      <c r="M407" s="25"/>
      <c r="N407" s="24" t="s">
        <v>244</v>
      </c>
      <c r="O407" s="54" t="s">
        <v>247</v>
      </c>
      <c r="P407" s="25"/>
      <c r="AQ407" s="37" t="s">
        <v>377</v>
      </c>
      <c r="AR407" s="25"/>
      <c r="AS407" s="77">
        <v>1</v>
      </c>
      <c r="AT407" s="25"/>
      <c r="AU407" s="25"/>
      <c r="AV407" s="24" t="s">
        <v>244</v>
      </c>
      <c r="AW407" s="54">
        <v>42</v>
      </c>
      <c r="AX407" s="25"/>
      <c r="AY407" s="25"/>
      <c r="AZ407" s="24" t="s">
        <v>244</v>
      </c>
      <c r="BA407" s="54">
        <v>42</v>
      </c>
      <c r="BB407" s="25"/>
      <c r="BC407" s="25"/>
      <c r="BD407" s="24" t="s">
        <v>244</v>
      </c>
      <c r="BE407" s="54">
        <v>13</v>
      </c>
      <c r="BF407" s="25"/>
    </row>
    <row r="408" spans="1:58">
      <c r="A408" s="15"/>
      <c r="B408" s="37"/>
      <c r="C408" s="25"/>
      <c r="D408" s="54"/>
      <c r="E408" s="25"/>
      <c r="F408" s="24"/>
      <c r="G408" s="38"/>
      <c r="H408" s="25"/>
      <c r="I408" s="25"/>
      <c r="J408" s="24"/>
      <c r="K408" s="38"/>
      <c r="L408" s="25"/>
      <c r="M408" s="25"/>
      <c r="N408" s="24"/>
      <c r="O408" s="54"/>
      <c r="P408" s="25"/>
      <c r="AQ408" s="37"/>
      <c r="AR408" s="25"/>
      <c r="AS408" s="77"/>
      <c r="AT408" s="25"/>
      <c r="AU408" s="25"/>
      <c r="AV408" s="24"/>
      <c r="AW408" s="54"/>
      <c r="AX408" s="25"/>
      <c r="AY408" s="25"/>
      <c r="AZ408" s="24"/>
      <c r="BA408" s="54"/>
      <c r="BB408" s="25"/>
      <c r="BC408" s="25"/>
      <c r="BD408" s="24"/>
      <c r="BE408" s="54"/>
      <c r="BF408" s="25"/>
    </row>
    <row r="409" spans="1:58">
      <c r="A409" s="15"/>
      <c r="B409" s="39" t="s">
        <v>356</v>
      </c>
      <c r="C409" s="33"/>
      <c r="D409" s="40">
        <v>18</v>
      </c>
      <c r="E409" s="33"/>
      <c r="F409" s="40">
        <v>108</v>
      </c>
      <c r="G409" s="40"/>
      <c r="H409" s="33"/>
      <c r="I409" s="33"/>
      <c r="J409" s="40">
        <v>108</v>
      </c>
      <c r="K409" s="40"/>
      <c r="L409" s="33"/>
      <c r="M409" s="33"/>
      <c r="N409" s="40" t="s">
        <v>247</v>
      </c>
      <c r="O409" s="40"/>
      <c r="P409" s="33"/>
      <c r="AQ409" s="39" t="s">
        <v>396</v>
      </c>
      <c r="AR409" s="33"/>
      <c r="AS409" s="72"/>
      <c r="AT409" s="72"/>
      <c r="AU409" s="33"/>
      <c r="AV409" s="40"/>
      <c r="AW409" s="40"/>
      <c r="AX409" s="33"/>
      <c r="AY409" s="33"/>
      <c r="AZ409" s="40"/>
      <c r="BA409" s="40"/>
      <c r="BB409" s="33"/>
      <c r="BC409" s="33"/>
      <c r="BD409" s="40"/>
      <c r="BE409" s="40"/>
      <c r="BF409" s="33"/>
    </row>
    <row r="410" spans="1:58">
      <c r="A410" s="15"/>
      <c r="B410" s="39"/>
      <c r="C410" s="33"/>
      <c r="D410" s="40"/>
      <c r="E410" s="33"/>
      <c r="F410" s="40"/>
      <c r="G410" s="40"/>
      <c r="H410" s="33"/>
      <c r="I410" s="33"/>
      <c r="J410" s="40"/>
      <c r="K410" s="40"/>
      <c r="L410" s="33"/>
      <c r="M410" s="33"/>
      <c r="N410" s="40"/>
      <c r="O410" s="40"/>
      <c r="P410" s="33"/>
      <c r="AQ410" s="39"/>
      <c r="AR410" s="33"/>
      <c r="AS410" s="72"/>
      <c r="AT410" s="72"/>
      <c r="AU410" s="33"/>
      <c r="AV410" s="40"/>
      <c r="AW410" s="40"/>
      <c r="AX410" s="33"/>
      <c r="AY410" s="33"/>
      <c r="AZ410" s="40"/>
      <c r="BA410" s="40"/>
      <c r="BB410" s="33"/>
      <c r="BC410" s="33"/>
      <c r="BD410" s="40"/>
      <c r="BE410" s="40"/>
      <c r="BF410" s="33"/>
    </row>
    <row r="411" spans="1:58">
      <c r="A411" s="15"/>
      <c r="B411" s="37" t="s">
        <v>357</v>
      </c>
      <c r="C411" s="25"/>
      <c r="D411" s="54">
        <v>4</v>
      </c>
      <c r="E411" s="25"/>
      <c r="F411" s="54">
        <v>532</v>
      </c>
      <c r="G411" s="54"/>
      <c r="H411" s="25"/>
      <c r="I411" s="25"/>
      <c r="J411" s="54">
        <v>532</v>
      </c>
      <c r="K411" s="54"/>
      <c r="L411" s="25"/>
      <c r="M411" s="25"/>
      <c r="N411" s="54" t="s">
        <v>247</v>
      </c>
      <c r="O411" s="54"/>
      <c r="P411" s="25"/>
      <c r="AQ411" s="157" t="s">
        <v>381</v>
      </c>
      <c r="AR411" s="25"/>
      <c r="AS411" s="77">
        <v>1</v>
      </c>
      <c r="AT411" s="25"/>
      <c r="AU411" s="25"/>
      <c r="AV411" s="54">
        <v>187</v>
      </c>
      <c r="AW411" s="54"/>
      <c r="AX411" s="25"/>
      <c r="AY411" s="25"/>
      <c r="AZ411" s="54">
        <v>187</v>
      </c>
      <c r="BA411" s="54"/>
      <c r="BB411" s="25"/>
      <c r="BC411" s="25"/>
      <c r="BD411" s="54">
        <v>50</v>
      </c>
      <c r="BE411" s="54"/>
      <c r="BF411" s="25"/>
    </row>
    <row r="412" spans="1:58" ht="15.75" thickBot="1">
      <c r="A412" s="15"/>
      <c r="B412" s="37"/>
      <c r="C412" s="25"/>
      <c r="D412" s="153"/>
      <c r="E412" s="25"/>
      <c r="F412" s="153"/>
      <c r="G412" s="153"/>
      <c r="H412" s="48"/>
      <c r="I412" s="25"/>
      <c r="J412" s="153"/>
      <c r="K412" s="153"/>
      <c r="L412" s="48"/>
      <c r="M412" s="25"/>
      <c r="N412" s="153"/>
      <c r="O412" s="153"/>
      <c r="P412" s="48"/>
      <c r="AQ412" s="157"/>
      <c r="AR412" s="25"/>
      <c r="AS412" s="77"/>
      <c r="AT412" s="25"/>
      <c r="AU412" s="25"/>
      <c r="AV412" s="54"/>
      <c r="AW412" s="54"/>
      <c r="AX412" s="25"/>
      <c r="AY412" s="25"/>
      <c r="AZ412" s="54"/>
      <c r="BA412" s="54"/>
      <c r="BB412" s="25"/>
      <c r="BC412" s="25"/>
      <c r="BD412" s="54"/>
      <c r="BE412" s="54"/>
      <c r="BF412" s="25"/>
    </row>
    <row r="413" spans="1:58">
      <c r="A413" s="15"/>
      <c r="B413" s="180" t="s">
        <v>57</v>
      </c>
      <c r="C413" s="33"/>
      <c r="D413" s="152">
        <v>26</v>
      </c>
      <c r="E413" s="33"/>
      <c r="F413" s="151" t="s">
        <v>244</v>
      </c>
      <c r="G413" s="49">
        <v>2079</v>
      </c>
      <c r="H413" s="51"/>
      <c r="I413" s="33"/>
      <c r="J413" s="151" t="s">
        <v>244</v>
      </c>
      <c r="K413" s="49">
        <v>2079</v>
      </c>
      <c r="L413" s="51"/>
      <c r="M413" s="33"/>
      <c r="N413" s="151" t="s">
        <v>244</v>
      </c>
      <c r="O413" s="152" t="s">
        <v>247</v>
      </c>
      <c r="P413" s="51"/>
      <c r="AQ413" s="181" t="s">
        <v>382</v>
      </c>
      <c r="AR413" s="33"/>
      <c r="AS413" s="74">
        <v>2</v>
      </c>
      <c r="AT413" s="33"/>
      <c r="AU413" s="33"/>
      <c r="AV413" s="40">
        <v>657</v>
      </c>
      <c r="AW413" s="40"/>
      <c r="AX413" s="33"/>
      <c r="AY413" s="33"/>
      <c r="AZ413" s="40">
        <v>657</v>
      </c>
      <c r="BA413" s="40"/>
      <c r="BB413" s="33"/>
      <c r="BC413" s="33"/>
      <c r="BD413" s="40">
        <v>179</v>
      </c>
      <c r="BE413" s="40"/>
      <c r="BF413" s="33"/>
    </row>
    <row r="414" spans="1:58" ht="15.75" thickBot="1">
      <c r="A414" s="15"/>
      <c r="B414" s="180"/>
      <c r="C414" s="33"/>
      <c r="D414" s="155"/>
      <c r="E414" s="33"/>
      <c r="F414" s="154"/>
      <c r="G414" s="50"/>
      <c r="H414" s="52"/>
      <c r="I414" s="33"/>
      <c r="J414" s="154"/>
      <c r="K414" s="50"/>
      <c r="L414" s="52"/>
      <c r="M414" s="33"/>
      <c r="N414" s="154"/>
      <c r="O414" s="155"/>
      <c r="P414" s="52"/>
      <c r="AQ414" s="181"/>
      <c r="AR414" s="33"/>
      <c r="AS414" s="74"/>
      <c r="AT414" s="33"/>
      <c r="AU414" s="33"/>
      <c r="AV414" s="40"/>
      <c r="AW414" s="40"/>
      <c r="AX414" s="33"/>
      <c r="AY414" s="33"/>
      <c r="AZ414" s="40"/>
      <c r="BA414" s="40"/>
      <c r="BB414" s="33"/>
      <c r="BC414" s="33"/>
      <c r="BD414" s="40"/>
      <c r="BE414" s="40"/>
      <c r="BF414" s="33"/>
    </row>
    <row r="415" spans="1:58" ht="15.75" thickTop="1">
      <c r="A415" s="15"/>
      <c r="B415" s="25"/>
      <c r="C415" s="25"/>
      <c r="D415" s="25"/>
      <c r="E415" s="25"/>
      <c r="F415" s="25"/>
      <c r="G415" s="25"/>
      <c r="H415" s="25"/>
      <c r="I415" s="25"/>
      <c r="J415" s="25"/>
      <c r="K415" s="25"/>
      <c r="L415" s="25"/>
      <c r="M415" s="25"/>
      <c r="N415" s="25"/>
      <c r="O415" s="25"/>
      <c r="P415" s="25"/>
      <c r="Q415" s="25"/>
      <c r="R415" s="25"/>
      <c r="S415" s="25"/>
      <c r="T415" s="25"/>
      <c r="U415" s="25"/>
      <c r="V415" s="25"/>
      <c r="W415" s="25"/>
      <c r="X415" s="25"/>
      <c r="Y415" s="25"/>
      <c r="Z415" s="25"/>
      <c r="AA415" s="25"/>
      <c r="AB415" s="25"/>
      <c r="AC415" s="25"/>
      <c r="AD415" s="25"/>
      <c r="AE415" s="25"/>
      <c r="AF415" s="25"/>
      <c r="AG415" s="25"/>
      <c r="AH415" s="25"/>
      <c r="AI415" s="25"/>
      <c r="AJ415" s="25"/>
      <c r="AK415" s="25"/>
      <c r="AL415" s="25"/>
      <c r="AM415" s="25"/>
      <c r="AN415" s="25"/>
      <c r="AO415" s="25"/>
      <c r="AP415" s="25"/>
      <c r="AQ415" s="157" t="s">
        <v>384</v>
      </c>
      <c r="AR415" s="25"/>
      <c r="AS415" s="77">
        <v>1</v>
      </c>
      <c r="AT415" s="25"/>
      <c r="AU415" s="25"/>
      <c r="AV415" s="54">
        <v>84</v>
      </c>
      <c r="AW415" s="54"/>
      <c r="AX415" s="25"/>
      <c r="AY415" s="25"/>
      <c r="AZ415" s="54">
        <v>84</v>
      </c>
      <c r="BA415" s="54"/>
      <c r="BB415" s="25"/>
      <c r="BC415" s="25"/>
      <c r="BD415" s="54">
        <v>23</v>
      </c>
      <c r="BE415" s="54"/>
      <c r="BF415" s="25"/>
    </row>
    <row r="416" spans="1:58">
      <c r="A416" s="15"/>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c r="Z416" s="25"/>
      <c r="AA416" s="25"/>
      <c r="AB416" s="25"/>
      <c r="AC416" s="25"/>
      <c r="AD416" s="25"/>
      <c r="AE416" s="25"/>
      <c r="AF416" s="25"/>
      <c r="AG416" s="25"/>
      <c r="AH416" s="25"/>
      <c r="AI416" s="25"/>
      <c r="AJ416" s="25"/>
      <c r="AK416" s="25"/>
      <c r="AL416" s="25"/>
      <c r="AM416" s="25"/>
      <c r="AN416" s="25"/>
      <c r="AO416" s="25"/>
      <c r="AP416" s="25"/>
      <c r="AQ416" s="157"/>
      <c r="AR416" s="25"/>
      <c r="AS416" s="77"/>
      <c r="AT416" s="25"/>
      <c r="AU416" s="25"/>
      <c r="AV416" s="54"/>
      <c r="AW416" s="54"/>
      <c r="AX416" s="25"/>
      <c r="AY416" s="25"/>
      <c r="AZ416" s="54"/>
      <c r="BA416" s="54"/>
      <c r="BB416" s="25"/>
      <c r="BC416" s="25"/>
      <c r="BD416" s="54"/>
      <c r="BE416" s="54"/>
      <c r="BF416" s="25"/>
    </row>
    <row r="417" spans="1:58">
      <c r="A417" s="15"/>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c r="AE417" s="25"/>
      <c r="AF417" s="25"/>
      <c r="AG417" s="25"/>
      <c r="AH417" s="25"/>
      <c r="AI417" s="25"/>
      <c r="AJ417" s="25"/>
      <c r="AK417" s="25"/>
      <c r="AL417" s="25"/>
      <c r="AM417" s="25"/>
      <c r="AN417" s="25"/>
      <c r="AO417" s="25"/>
      <c r="AP417" s="25"/>
      <c r="AQ417" s="39" t="s">
        <v>354</v>
      </c>
      <c r="AR417" s="33"/>
      <c r="AS417" s="74">
        <v>4</v>
      </c>
      <c r="AT417" s="33"/>
      <c r="AU417" s="33"/>
      <c r="AV417" s="40">
        <v>331</v>
      </c>
      <c r="AW417" s="40"/>
      <c r="AX417" s="33"/>
      <c r="AY417" s="33"/>
      <c r="AZ417" s="40">
        <v>331</v>
      </c>
      <c r="BA417" s="40"/>
      <c r="BB417" s="33"/>
      <c r="BC417" s="33"/>
      <c r="BD417" s="40" t="s">
        <v>247</v>
      </c>
      <c r="BE417" s="40"/>
      <c r="BF417" s="33"/>
    </row>
    <row r="418" spans="1:58">
      <c r="A418" s="15"/>
      <c r="B418" s="25"/>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c r="AE418" s="25"/>
      <c r="AF418" s="25"/>
      <c r="AG418" s="25"/>
      <c r="AH418" s="25"/>
      <c r="AI418" s="25"/>
      <c r="AJ418" s="25"/>
      <c r="AK418" s="25"/>
      <c r="AL418" s="25"/>
      <c r="AM418" s="25"/>
      <c r="AN418" s="25"/>
      <c r="AO418" s="25"/>
      <c r="AP418" s="25"/>
      <c r="AQ418" s="39"/>
      <c r="AR418" s="33"/>
      <c r="AS418" s="74"/>
      <c r="AT418" s="33"/>
      <c r="AU418" s="33"/>
      <c r="AV418" s="40"/>
      <c r="AW418" s="40"/>
      <c r="AX418" s="33"/>
      <c r="AY418" s="33"/>
      <c r="AZ418" s="40"/>
      <c r="BA418" s="40"/>
      <c r="BB418" s="33"/>
      <c r="BC418" s="33"/>
      <c r="BD418" s="40"/>
      <c r="BE418" s="40"/>
      <c r="BF418" s="33"/>
    </row>
    <row r="419" spans="1:58">
      <c r="A419" s="15"/>
      <c r="B419" s="25"/>
      <c r="C419" s="25"/>
      <c r="D419" s="25"/>
      <c r="E419" s="25"/>
      <c r="F419" s="25"/>
      <c r="G419" s="25"/>
      <c r="H419" s="25"/>
      <c r="I419" s="25"/>
      <c r="J419" s="25"/>
      <c r="K419" s="25"/>
      <c r="L419" s="25"/>
      <c r="M419" s="25"/>
      <c r="N419" s="25"/>
      <c r="O419" s="25"/>
      <c r="P419" s="25"/>
      <c r="Q419" s="25"/>
      <c r="R419" s="25"/>
      <c r="S419" s="25"/>
      <c r="T419" s="25"/>
      <c r="U419" s="25"/>
      <c r="V419" s="25"/>
      <c r="W419" s="25"/>
      <c r="X419" s="25"/>
      <c r="Y419" s="25"/>
      <c r="Z419" s="25"/>
      <c r="AA419" s="25"/>
      <c r="AB419" s="25"/>
      <c r="AC419" s="25"/>
      <c r="AD419" s="25"/>
      <c r="AE419" s="25"/>
      <c r="AF419" s="25"/>
      <c r="AG419" s="25"/>
      <c r="AH419" s="25"/>
      <c r="AI419" s="25"/>
      <c r="AJ419" s="25"/>
      <c r="AK419" s="25"/>
      <c r="AL419" s="25"/>
      <c r="AM419" s="25"/>
      <c r="AN419" s="25"/>
      <c r="AO419" s="25"/>
      <c r="AP419" s="25"/>
      <c r="AQ419" s="37" t="s">
        <v>357</v>
      </c>
      <c r="AR419" s="25"/>
      <c r="AS419" s="77">
        <v>16</v>
      </c>
      <c r="AT419" s="25"/>
      <c r="AU419" s="25"/>
      <c r="AV419" s="38">
        <v>2105</v>
      </c>
      <c r="AW419" s="38"/>
      <c r="AX419" s="25"/>
      <c r="AY419" s="25"/>
      <c r="AZ419" s="38">
        <v>2105</v>
      </c>
      <c r="BA419" s="38"/>
      <c r="BB419" s="25"/>
      <c r="BC419" s="25"/>
      <c r="BD419" s="54" t="s">
        <v>247</v>
      </c>
      <c r="BE419" s="54"/>
      <c r="BF419" s="25"/>
    </row>
    <row r="420" spans="1:58" ht="15.75" thickBot="1">
      <c r="A420" s="15"/>
      <c r="B420" s="25"/>
      <c r="C420" s="25"/>
      <c r="D420" s="25"/>
      <c r="E420" s="25"/>
      <c r="F420" s="25"/>
      <c r="G420" s="25"/>
      <c r="H420" s="25"/>
      <c r="I420" s="25"/>
      <c r="J420" s="25"/>
      <c r="K420" s="25"/>
      <c r="L420" s="25"/>
      <c r="M420" s="25"/>
      <c r="N420" s="25"/>
      <c r="O420" s="25"/>
      <c r="P420" s="25"/>
      <c r="Q420" s="25"/>
      <c r="R420" s="25"/>
      <c r="S420" s="25"/>
      <c r="T420" s="25"/>
      <c r="U420" s="25"/>
      <c r="V420" s="25"/>
      <c r="W420" s="25"/>
      <c r="X420" s="25"/>
      <c r="Y420" s="25"/>
      <c r="Z420" s="25"/>
      <c r="AA420" s="25"/>
      <c r="AB420" s="25"/>
      <c r="AC420" s="25"/>
      <c r="AD420" s="25"/>
      <c r="AE420" s="25"/>
      <c r="AF420" s="25"/>
      <c r="AG420" s="25"/>
      <c r="AH420" s="25"/>
      <c r="AI420" s="25"/>
      <c r="AJ420" s="25"/>
      <c r="AK420" s="25"/>
      <c r="AL420" s="25"/>
      <c r="AM420" s="25"/>
      <c r="AN420" s="25"/>
      <c r="AO420" s="25"/>
      <c r="AP420" s="25"/>
      <c r="AQ420" s="37"/>
      <c r="AR420" s="25"/>
      <c r="AS420" s="80"/>
      <c r="AT420" s="48"/>
      <c r="AU420" s="25"/>
      <c r="AV420" s="47"/>
      <c r="AW420" s="47"/>
      <c r="AX420" s="48"/>
      <c r="AY420" s="25"/>
      <c r="AZ420" s="47"/>
      <c r="BA420" s="47"/>
      <c r="BB420" s="48"/>
      <c r="BC420" s="25"/>
      <c r="BD420" s="153"/>
      <c r="BE420" s="153"/>
      <c r="BF420" s="48"/>
    </row>
    <row r="421" spans="1:58">
      <c r="A421" s="15"/>
      <c r="B421" s="25"/>
      <c r="C421" s="25"/>
      <c r="D421" s="25"/>
      <c r="E421" s="25"/>
      <c r="F421" s="25"/>
      <c r="G421" s="25"/>
      <c r="H421" s="25"/>
      <c r="I421" s="25"/>
      <c r="J421" s="25"/>
      <c r="K421" s="25"/>
      <c r="L421" s="25"/>
      <c r="M421" s="25"/>
      <c r="N421" s="25"/>
      <c r="O421" s="25"/>
      <c r="P421" s="25"/>
      <c r="Q421" s="25"/>
      <c r="R421" s="25"/>
      <c r="S421" s="25"/>
      <c r="T421" s="25"/>
      <c r="U421" s="25"/>
      <c r="V421" s="25"/>
      <c r="W421" s="25"/>
      <c r="X421" s="25"/>
      <c r="Y421" s="25"/>
      <c r="Z421" s="25"/>
      <c r="AA421" s="25"/>
      <c r="AB421" s="25"/>
      <c r="AC421" s="25"/>
      <c r="AD421" s="25"/>
      <c r="AE421" s="25"/>
      <c r="AF421" s="25"/>
      <c r="AG421" s="25"/>
      <c r="AH421" s="25"/>
      <c r="AI421" s="25"/>
      <c r="AJ421" s="25"/>
      <c r="AK421" s="25"/>
      <c r="AL421" s="25"/>
      <c r="AM421" s="25"/>
      <c r="AN421" s="25"/>
      <c r="AO421" s="25"/>
      <c r="AP421" s="25"/>
      <c r="AQ421" s="180" t="s">
        <v>57</v>
      </c>
      <c r="AR421" s="33"/>
      <c r="AS421" s="86">
        <v>25</v>
      </c>
      <c r="AT421" s="51"/>
      <c r="AU421" s="33"/>
      <c r="AV421" s="151" t="s">
        <v>244</v>
      </c>
      <c r="AW421" s="49">
        <v>3406</v>
      </c>
      <c r="AX421" s="51"/>
      <c r="AY421" s="33"/>
      <c r="AZ421" s="151" t="s">
        <v>244</v>
      </c>
      <c r="BA421" s="49">
        <v>3406</v>
      </c>
      <c r="BB421" s="51"/>
      <c r="BC421" s="33"/>
      <c r="BD421" s="151" t="s">
        <v>244</v>
      </c>
      <c r="BE421" s="152">
        <v>265</v>
      </c>
      <c r="BF421" s="51"/>
    </row>
    <row r="422" spans="1:58" ht="15.75" thickBot="1">
      <c r="A422" s="15"/>
      <c r="B422" s="25"/>
      <c r="C422" s="25"/>
      <c r="D422" s="25"/>
      <c r="E422" s="25"/>
      <c r="F422" s="25"/>
      <c r="G422" s="25"/>
      <c r="H422" s="25"/>
      <c r="I422" s="25"/>
      <c r="J422" s="25"/>
      <c r="K422" s="25"/>
      <c r="L422" s="25"/>
      <c r="M422" s="25"/>
      <c r="N422" s="25"/>
      <c r="O422" s="25"/>
      <c r="P422" s="25"/>
      <c r="Q422" s="25"/>
      <c r="R422" s="25"/>
      <c r="S422" s="25"/>
      <c r="T422" s="25"/>
      <c r="U422" s="25"/>
      <c r="V422" s="25"/>
      <c r="W422" s="25"/>
      <c r="X422" s="25"/>
      <c r="Y422" s="25"/>
      <c r="Z422" s="25"/>
      <c r="AA422" s="25"/>
      <c r="AB422" s="25"/>
      <c r="AC422" s="25"/>
      <c r="AD422" s="25"/>
      <c r="AE422" s="25"/>
      <c r="AF422" s="25"/>
      <c r="AG422" s="25"/>
      <c r="AH422" s="25"/>
      <c r="AI422" s="25"/>
      <c r="AJ422" s="25"/>
      <c r="AK422" s="25"/>
      <c r="AL422" s="25"/>
      <c r="AM422" s="25"/>
      <c r="AN422" s="25"/>
      <c r="AO422" s="25"/>
      <c r="AP422" s="25"/>
      <c r="AQ422" s="180"/>
      <c r="AR422" s="33"/>
      <c r="AS422" s="182"/>
      <c r="AT422" s="52"/>
      <c r="AU422" s="33"/>
      <c r="AV422" s="154"/>
      <c r="AW422" s="50"/>
      <c r="AX422" s="52"/>
      <c r="AY422" s="33"/>
      <c r="AZ422" s="154"/>
      <c r="BA422" s="50"/>
      <c r="BB422" s="52"/>
      <c r="BC422" s="33"/>
      <c r="BD422" s="154"/>
      <c r="BE422" s="155"/>
      <c r="BF422" s="52"/>
    </row>
    <row r="423" spans="1:58" ht="15.75" thickTop="1">
      <c r="A423" s="15" t="s">
        <v>939</v>
      </c>
      <c r="B423" s="57" t="s">
        <v>5</v>
      </c>
      <c r="C423" s="57"/>
      <c r="D423" s="57"/>
      <c r="E423" s="57"/>
      <c r="F423" s="57"/>
      <c r="G423" s="57"/>
      <c r="H423" s="57"/>
      <c r="I423" s="57"/>
      <c r="J423" s="57"/>
      <c r="K423" s="57"/>
      <c r="L423" s="57"/>
      <c r="M423" s="57"/>
      <c r="N423" s="57"/>
      <c r="O423" s="57"/>
      <c r="P423" s="57"/>
      <c r="Q423" s="57"/>
      <c r="R423" s="57"/>
      <c r="S423" s="57"/>
      <c r="T423" s="57"/>
      <c r="U423" s="57"/>
      <c r="V423" s="57"/>
      <c r="W423" s="57"/>
      <c r="X423" s="57"/>
      <c r="Y423" s="57"/>
      <c r="Z423" s="57"/>
      <c r="AA423" s="57"/>
      <c r="AB423" s="57"/>
      <c r="AC423" s="57"/>
      <c r="AD423" s="57"/>
      <c r="AE423" s="57"/>
      <c r="AF423" s="57"/>
      <c r="AG423" s="57"/>
      <c r="AH423" s="57"/>
      <c r="AI423" s="57"/>
      <c r="AJ423" s="57"/>
      <c r="AK423" s="57"/>
      <c r="AL423" s="57"/>
      <c r="AM423" s="57"/>
      <c r="AN423" s="57"/>
      <c r="AO423" s="57"/>
      <c r="AP423" s="57"/>
      <c r="AQ423" s="57" t="s">
        <v>5</v>
      </c>
      <c r="AR423" s="57"/>
      <c r="AS423" s="57"/>
      <c r="AT423" s="57"/>
      <c r="AU423" s="57"/>
      <c r="AV423" s="57"/>
      <c r="AW423" s="57"/>
      <c r="AX423" s="57"/>
      <c r="AY423" s="57"/>
      <c r="AZ423" s="57"/>
      <c r="BA423" s="57"/>
      <c r="BB423" s="57"/>
      <c r="BC423" s="57"/>
      <c r="BD423" s="57"/>
      <c r="BE423" s="57"/>
      <c r="BF423" s="57"/>
    </row>
    <row r="424" spans="1:58">
      <c r="A424" s="15"/>
      <c r="B424" s="59" t="s">
        <v>440</v>
      </c>
      <c r="C424" s="59"/>
      <c r="D424" s="59"/>
      <c r="E424" s="59"/>
      <c r="F424" s="59"/>
      <c r="G424" s="59"/>
      <c r="H424" s="59"/>
      <c r="I424" s="59"/>
      <c r="J424" s="59"/>
      <c r="K424" s="59"/>
      <c r="L424" s="59"/>
      <c r="M424" s="59"/>
      <c r="N424" s="59"/>
      <c r="O424" s="59"/>
      <c r="P424" s="59"/>
      <c r="Q424" s="59"/>
      <c r="R424" s="59"/>
      <c r="S424" s="59"/>
      <c r="T424" s="59"/>
      <c r="U424" s="59"/>
      <c r="V424" s="59"/>
      <c r="W424" s="59"/>
      <c r="X424" s="59"/>
      <c r="Y424" s="59"/>
      <c r="Z424" s="59"/>
      <c r="AA424" s="59"/>
      <c r="AB424" s="59"/>
      <c r="AC424" s="59"/>
      <c r="AD424" s="59"/>
      <c r="AE424" s="59"/>
      <c r="AF424" s="59"/>
      <c r="AG424" s="59"/>
      <c r="AH424" s="59"/>
      <c r="AI424" s="59"/>
      <c r="AJ424" s="59"/>
      <c r="AK424" s="59"/>
      <c r="AL424" s="59"/>
      <c r="AM424" s="59"/>
      <c r="AN424" s="59"/>
      <c r="AO424" s="59"/>
      <c r="AP424" s="59"/>
      <c r="AQ424" s="57"/>
      <c r="AR424" s="57"/>
      <c r="AS424" s="57"/>
      <c r="AT424" s="57"/>
      <c r="AU424" s="57"/>
      <c r="AV424" s="57"/>
      <c r="AW424" s="57"/>
      <c r="AX424" s="57"/>
      <c r="AY424" s="57"/>
      <c r="AZ424" s="57"/>
      <c r="BA424" s="57"/>
      <c r="BB424" s="57"/>
      <c r="BC424" s="57"/>
      <c r="BD424" s="57"/>
      <c r="BE424" s="57"/>
      <c r="BF424" s="57"/>
    </row>
    <row r="425" spans="1:58">
      <c r="A425" s="15"/>
      <c r="B425" s="20"/>
      <c r="C425" s="20"/>
      <c r="D425" s="20"/>
      <c r="E425" s="20"/>
      <c r="F425" s="20"/>
      <c r="G425" s="20"/>
      <c r="H425" s="20"/>
      <c r="I425" s="20"/>
      <c r="J425" s="20"/>
      <c r="AQ425" s="57"/>
      <c r="AR425" s="57"/>
      <c r="AS425" s="57"/>
      <c r="AT425" s="57"/>
      <c r="AU425" s="57"/>
      <c r="AV425" s="57"/>
      <c r="AW425" s="57"/>
      <c r="AX425" s="57"/>
      <c r="AY425" s="57"/>
      <c r="AZ425" s="57"/>
      <c r="BA425" s="57"/>
      <c r="BB425" s="57"/>
      <c r="BC425" s="57"/>
      <c r="BD425" s="57"/>
      <c r="BE425" s="57"/>
      <c r="BF425" s="57"/>
    </row>
    <row r="426" spans="1:58">
      <c r="A426" s="15"/>
      <c r="B426" s="12"/>
      <c r="C426" s="12"/>
      <c r="D426" s="12"/>
      <c r="E426" s="12"/>
      <c r="F426" s="12"/>
      <c r="G426" s="12"/>
      <c r="H426" s="12"/>
      <c r="I426" s="12"/>
      <c r="J426" s="12"/>
      <c r="AQ426" s="57"/>
      <c r="AR426" s="57"/>
      <c r="AS426" s="57"/>
      <c r="AT426" s="57"/>
      <c r="AU426" s="57"/>
      <c r="AV426" s="57"/>
      <c r="AW426" s="57"/>
      <c r="AX426" s="57"/>
      <c r="AY426" s="57"/>
      <c r="AZ426" s="57"/>
      <c r="BA426" s="57"/>
      <c r="BB426" s="57"/>
      <c r="BC426" s="57"/>
      <c r="BD426" s="57"/>
      <c r="BE426" s="57"/>
      <c r="BF426" s="57"/>
    </row>
    <row r="427" spans="1:58" ht="15.75" thickBot="1">
      <c r="A427" s="15"/>
      <c r="B427" s="13"/>
      <c r="C427" s="13"/>
      <c r="D427" s="112" t="s">
        <v>406</v>
      </c>
      <c r="E427" s="112"/>
      <c r="F427" s="112"/>
      <c r="G427" s="13"/>
      <c r="H427" s="112" t="s">
        <v>407</v>
      </c>
      <c r="I427" s="112"/>
      <c r="J427" s="112"/>
      <c r="AQ427" s="57"/>
      <c r="AR427" s="57"/>
      <c r="AS427" s="57"/>
      <c r="AT427" s="57"/>
      <c r="AU427" s="57"/>
      <c r="AV427" s="57"/>
      <c r="AW427" s="57"/>
      <c r="AX427" s="57"/>
      <c r="AY427" s="57"/>
      <c r="AZ427" s="57"/>
      <c r="BA427" s="57"/>
      <c r="BB427" s="57"/>
      <c r="BC427" s="57"/>
      <c r="BD427" s="57"/>
      <c r="BE427" s="57"/>
      <c r="BF427" s="57"/>
    </row>
    <row r="428" spans="1:58">
      <c r="A428" s="15"/>
      <c r="B428" s="72" t="s">
        <v>441</v>
      </c>
      <c r="C428" s="33"/>
      <c r="D428" s="88" t="s">
        <v>244</v>
      </c>
      <c r="E428" s="83">
        <v>29430</v>
      </c>
      <c r="F428" s="51"/>
      <c r="G428" s="33"/>
      <c r="H428" s="88" t="s">
        <v>244</v>
      </c>
      <c r="I428" s="83">
        <v>24952</v>
      </c>
      <c r="J428" s="51"/>
      <c r="AQ428" s="57"/>
      <c r="AR428" s="57"/>
      <c r="AS428" s="57"/>
      <c r="AT428" s="57"/>
      <c r="AU428" s="57"/>
      <c r="AV428" s="57"/>
      <c r="AW428" s="57"/>
      <c r="AX428" s="57"/>
      <c r="AY428" s="57"/>
      <c r="AZ428" s="57"/>
      <c r="BA428" s="57"/>
      <c r="BB428" s="57"/>
      <c r="BC428" s="57"/>
      <c r="BD428" s="57"/>
      <c r="BE428" s="57"/>
      <c r="BF428" s="57"/>
    </row>
    <row r="429" spans="1:58">
      <c r="A429" s="15"/>
      <c r="B429" s="72"/>
      <c r="C429" s="33"/>
      <c r="D429" s="72"/>
      <c r="E429" s="73"/>
      <c r="F429" s="33"/>
      <c r="G429" s="33"/>
      <c r="H429" s="72"/>
      <c r="I429" s="73"/>
      <c r="J429" s="33"/>
      <c r="AQ429" s="57"/>
      <c r="AR429" s="57"/>
      <c r="AS429" s="57"/>
      <c r="AT429" s="57"/>
      <c r="AU429" s="57"/>
      <c r="AV429" s="57"/>
      <c r="AW429" s="57"/>
      <c r="AX429" s="57"/>
      <c r="AY429" s="57"/>
      <c r="AZ429" s="57"/>
      <c r="BA429" s="57"/>
      <c r="BB429" s="57"/>
      <c r="BC429" s="57"/>
      <c r="BD429" s="57"/>
      <c r="BE429" s="57"/>
      <c r="BF429" s="57"/>
    </row>
    <row r="430" spans="1:58">
      <c r="A430" s="15"/>
      <c r="B430" s="78" t="s">
        <v>442</v>
      </c>
      <c r="C430" s="25"/>
      <c r="D430" s="76">
        <v>1044</v>
      </c>
      <c r="E430" s="76"/>
      <c r="F430" s="25"/>
      <c r="G430" s="25"/>
      <c r="H430" s="76">
        <v>2079</v>
      </c>
      <c r="I430" s="76"/>
      <c r="J430" s="25"/>
      <c r="AQ430" s="57"/>
      <c r="AR430" s="57"/>
      <c r="AS430" s="57"/>
      <c r="AT430" s="57"/>
      <c r="AU430" s="57"/>
      <c r="AV430" s="57"/>
      <c r="AW430" s="57"/>
      <c r="AX430" s="57"/>
      <c r="AY430" s="57"/>
      <c r="AZ430" s="57"/>
      <c r="BA430" s="57"/>
      <c r="BB430" s="57"/>
      <c r="BC430" s="57"/>
      <c r="BD430" s="57"/>
      <c r="BE430" s="57"/>
      <c r="BF430" s="57"/>
    </row>
    <row r="431" spans="1:58">
      <c r="A431" s="15"/>
      <c r="B431" s="78"/>
      <c r="C431" s="25"/>
      <c r="D431" s="76"/>
      <c r="E431" s="76"/>
      <c r="F431" s="25"/>
      <c r="G431" s="25"/>
      <c r="H431" s="76"/>
      <c r="I431" s="76"/>
      <c r="J431" s="25"/>
      <c r="AQ431" s="57"/>
      <c r="AR431" s="57"/>
      <c r="AS431" s="57"/>
      <c r="AT431" s="57"/>
      <c r="AU431" s="57"/>
      <c r="AV431" s="57"/>
      <c r="AW431" s="57"/>
      <c r="AX431" s="57"/>
      <c r="AY431" s="57"/>
      <c r="AZ431" s="57"/>
      <c r="BA431" s="57"/>
      <c r="BB431" s="57"/>
      <c r="BC431" s="57"/>
      <c r="BD431" s="57"/>
      <c r="BE431" s="57"/>
      <c r="BF431" s="57"/>
    </row>
    <row r="432" spans="1:58">
      <c r="A432" s="15"/>
      <c r="B432" s="61" t="s">
        <v>415</v>
      </c>
      <c r="C432" s="19"/>
      <c r="D432" s="74" t="s">
        <v>443</v>
      </c>
      <c r="E432" s="74"/>
      <c r="F432" s="61" t="s">
        <v>274</v>
      </c>
      <c r="G432" s="19"/>
      <c r="H432" s="74" t="s">
        <v>444</v>
      </c>
      <c r="I432" s="74"/>
      <c r="J432" s="61" t="s">
        <v>274</v>
      </c>
      <c r="AQ432" s="57"/>
      <c r="AR432" s="57"/>
      <c r="AS432" s="57"/>
      <c r="AT432" s="57"/>
      <c r="AU432" s="57"/>
      <c r="AV432" s="57"/>
      <c r="AW432" s="57"/>
      <c r="AX432" s="57"/>
      <c r="AY432" s="57"/>
      <c r="AZ432" s="57"/>
      <c r="BA432" s="57"/>
      <c r="BB432" s="57"/>
      <c r="BC432" s="57"/>
      <c r="BD432" s="57"/>
      <c r="BE432" s="57"/>
      <c r="BF432" s="57"/>
    </row>
    <row r="433" spans="1:58">
      <c r="A433" s="15"/>
      <c r="B433" s="63" t="s">
        <v>445</v>
      </c>
      <c r="C433" s="13"/>
      <c r="D433" s="77" t="s">
        <v>446</v>
      </c>
      <c r="E433" s="77"/>
      <c r="F433" s="63" t="s">
        <v>274</v>
      </c>
      <c r="G433" s="13"/>
      <c r="H433" s="77" t="s">
        <v>447</v>
      </c>
      <c r="I433" s="77"/>
      <c r="J433" s="63" t="s">
        <v>274</v>
      </c>
      <c r="AQ433" s="57"/>
      <c r="AR433" s="57"/>
      <c r="AS433" s="57"/>
      <c r="AT433" s="57"/>
      <c r="AU433" s="57"/>
      <c r="AV433" s="57"/>
      <c r="AW433" s="57"/>
      <c r="AX433" s="57"/>
      <c r="AY433" s="57"/>
      <c r="AZ433" s="57"/>
      <c r="BA433" s="57"/>
      <c r="BB433" s="57"/>
      <c r="BC433" s="57"/>
      <c r="BD433" s="57"/>
      <c r="BE433" s="57"/>
      <c r="BF433" s="57"/>
    </row>
    <row r="434" spans="1:58">
      <c r="A434" s="15"/>
      <c r="B434" s="61" t="s">
        <v>448</v>
      </c>
      <c r="C434" s="19"/>
      <c r="D434" s="74" t="s">
        <v>449</v>
      </c>
      <c r="E434" s="74"/>
      <c r="F434" s="61" t="s">
        <v>274</v>
      </c>
      <c r="G434" s="19"/>
      <c r="H434" s="74" t="s">
        <v>450</v>
      </c>
      <c r="I434" s="74"/>
      <c r="J434" s="61" t="s">
        <v>274</v>
      </c>
      <c r="AQ434" s="57"/>
      <c r="AR434" s="57"/>
      <c r="AS434" s="57"/>
      <c r="AT434" s="57"/>
      <c r="AU434" s="57"/>
      <c r="AV434" s="57"/>
      <c r="AW434" s="57"/>
      <c r="AX434" s="57"/>
      <c r="AY434" s="57"/>
      <c r="AZ434" s="57"/>
      <c r="BA434" s="57"/>
      <c r="BB434" s="57"/>
      <c r="BC434" s="57"/>
      <c r="BD434" s="57"/>
      <c r="BE434" s="57"/>
      <c r="BF434" s="57"/>
    </row>
    <row r="435" spans="1:58">
      <c r="A435" s="15"/>
      <c r="B435" s="78" t="s">
        <v>451</v>
      </c>
      <c r="C435" s="25"/>
      <c r="D435" s="77" t="s">
        <v>247</v>
      </c>
      <c r="E435" s="77"/>
      <c r="F435" s="25"/>
      <c r="G435" s="25"/>
      <c r="H435" s="77" t="s">
        <v>247</v>
      </c>
      <c r="I435" s="77"/>
      <c r="J435" s="25"/>
      <c r="AQ435" s="57"/>
      <c r="AR435" s="57"/>
      <c r="AS435" s="57"/>
      <c r="AT435" s="57"/>
      <c r="AU435" s="57"/>
      <c r="AV435" s="57"/>
      <c r="AW435" s="57"/>
      <c r="AX435" s="57"/>
      <c r="AY435" s="57"/>
      <c r="AZ435" s="57"/>
      <c r="BA435" s="57"/>
      <c r="BB435" s="57"/>
      <c r="BC435" s="57"/>
      <c r="BD435" s="57"/>
      <c r="BE435" s="57"/>
      <c r="BF435" s="57"/>
    </row>
    <row r="436" spans="1:58">
      <c r="A436" s="15"/>
      <c r="B436" s="78"/>
      <c r="C436" s="25"/>
      <c r="D436" s="77"/>
      <c r="E436" s="77"/>
      <c r="F436" s="25"/>
      <c r="G436" s="25"/>
      <c r="H436" s="77"/>
      <c r="I436" s="77"/>
      <c r="J436" s="25"/>
      <c r="AQ436" s="57"/>
      <c r="AR436" s="57"/>
      <c r="AS436" s="57"/>
      <c r="AT436" s="57"/>
      <c r="AU436" s="57"/>
      <c r="AV436" s="57"/>
      <c r="AW436" s="57"/>
      <c r="AX436" s="57"/>
      <c r="AY436" s="57"/>
      <c r="AZ436" s="57"/>
      <c r="BA436" s="57"/>
      <c r="BB436" s="57"/>
      <c r="BC436" s="57"/>
      <c r="BD436" s="57"/>
      <c r="BE436" s="57"/>
      <c r="BF436" s="57"/>
    </row>
    <row r="437" spans="1:58">
      <c r="A437" s="15"/>
      <c r="B437" s="72" t="s">
        <v>452</v>
      </c>
      <c r="C437" s="33"/>
      <c r="D437" s="73">
        <v>4792</v>
      </c>
      <c r="E437" s="73"/>
      <c r="F437" s="33"/>
      <c r="G437" s="33"/>
      <c r="H437" s="74">
        <v>415</v>
      </c>
      <c r="I437" s="74"/>
      <c r="J437" s="33"/>
      <c r="AQ437" s="57"/>
      <c r="AR437" s="57"/>
      <c r="AS437" s="57"/>
      <c r="AT437" s="57"/>
      <c r="AU437" s="57"/>
      <c r="AV437" s="57"/>
      <c r="AW437" s="57"/>
      <c r="AX437" s="57"/>
      <c r="AY437" s="57"/>
      <c r="AZ437" s="57"/>
      <c r="BA437" s="57"/>
      <c r="BB437" s="57"/>
      <c r="BC437" s="57"/>
      <c r="BD437" s="57"/>
      <c r="BE437" s="57"/>
      <c r="BF437" s="57"/>
    </row>
    <row r="438" spans="1:58">
      <c r="A438" s="15"/>
      <c r="B438" s="72"/>
      <c r="C438" s="33"/>
      <c r="D438" s="73"/>
      <c r="E438" s="73"/>
      <c r="F438" s="33"/>
      <c r="G438" s="33"/>
      <c r="H438" s="74"/>
      <c r="I438" s="74"/>
      <c r="J438" s="33"/>
      <c r="AQ438" s="57"/>
      <c r="AR438" s="57"/>
      <c r="AS438" s="57"/>
      <c r="AT438" s="57"/>
      <c r="AU438" s="57"/>
      <c r="AV438" s="57"/>
      <c r="AW438" s="57"/>
      <c r="AX438" s="57"/>
      <c r="AY438" s="57"/>
      <c r="AZ438" s="57"/>
      <c r="BA438" s="57"/>
      <c r="BB438" s="57"/>
      <c r="BC438" s="57"/>
      <c r="BD438" s="57"/>
      <c r="BE438" s="57"/>
      <c r="BF438" s="57"/>
    </row>
    <row r="439" spans="1:58" ht="15.75" thickBot="1">
      <c r="A439" s="15"/>
      <c r="B439" s="63" t="s">
        <v>453</v>
      </c>
      <c r="C439" s="13"/>
      <c r="D439" s="80" t="s">
        <v>454</v>
      </c>
      <c r="E439" s="80"/>
      <c r="F439" s="63" t="s">
        <v>274</v>
      </c>
      <c r="G439" s="13"/>
      <c r="H439" s="80" t="s">
        <v>289</v>
      </c>
      <c r="I439" s="80"/>
      <c r="J439" s="63" t="s">
        <v>274</v>
      </c>
      <c r="AQ439" s="57"/>
      <c r="AR439" s="57"/>
      <c r="AS439" s="57"/>
      <c r="AT439" s="57"/>
      <c r="AU439" s="57"/>
      <c r="AV439" s="57"/>
      <c r="AW439" s="57"/>
      <c r="AX439" s="57"/>
      <c r="AY439" s="57"/>
      <c r="AZ439" s="57"/>
      <c r="BA439" s="57"/>
      <c r="BB439" s="57"/>
      <c r="BC439" s="57"/>
      <c r="BD439" s="57"/>
      <c r="BE439" s="57"/>
      <c r="BF439" s="57"/>
    </row>
    <row r="440" spans="1:58">
      <c r="A440" s="15"/>
      <c r="B440" s="72" t="s">
        <v>455</v>
      </c>
      <c r="C440" s="33"/>
      <c r="D440" s="88" t="s">
        <v>244</v>
      </c>
      <c r="E440" s="83">
        <v>25797</v>
      </c>
      <c r="F440" s="51"/>
      <c r="G440" s="33"/>
      <c r="H440" s="88" t="s">
        <v>244</v>
      </c>
      <c r="I440" s="83">
        <v>15556</v>
      </c>
      <c r="J440" s="51"/>
      <c r="AQ440" s="57"/>
      <c r="AR440" s="57"/>
      <c r="AS440" s="57"/>
      <c r="AT440" s="57"/>
      <c r="AU440" s="57"/>
      <c r="AV440" s="57"/>
      <c r="AW440" s="57"/>
      <c r="AX440" s="57"/>
      <c r="AY440" s="57"/>
      <c r="AZ440" s="57"/>
      <c r="BA440" s="57"/>
      <c r="BB440" s="57"/>
      <c r="BC440" s="57"/>
      <c r="BD440" s="57"/>
      <c r="BE440" s="57"/>
      <c r="BF440" s="57"/>
    </row>
    <row r="441" spans="1:58" ht="15.75" thickBot="1">
      <c r="A441" s="15"/>
      <c r="B441" s="72"/>
      <c r="C441" s="33"/>
      <c r="D441" s="183"/>
      <c r="E441" s="184"/>
      <c r="F441" s="52"/>
      <c r="G441" s="33"/>
      <c r="H441" s="183"/>
      <c r="I441" s="184"/>
      <c r="J441" s="52"/>
      <c r="AQ441" s="57"/>
      <c r="AR441" s="57"/>
      <c r="AS441" s="57"/>
      <c r="AT441" s="57"/>
      <c r="AU441" s="57"/>
      <c r="AV441" s="57"/>
      <c r="AW441" s="57"/>
      <c r="AX441" s="57"/>
      <c r="AY441" s="57"/>
      <c r="AZ441" s="57"/>
      <c r="BA441" s="57"/>
      <c r="BB441" s="57"/>
      <c r="BC441" s="57"/>
      <c r="BD441" s="57"/>
      <c r="BE441" s="57"/>
      <c r="BF441" s="57"/>
    </row>
    <row r="442" spans="1:58" ht="15.75" thickTop="1">
      <c r="A442" s="15" t="s">
        <v>940</v>
      </c>
      <c r="B442" s="57" t="s">
        <v>5</v>
      </c>
      <c r="C442" s="57"/>
      <c r="D442" s="57"/>
      <c r="E442" s="57"/>
      <c r="F442" s="57"/>
      <c r="G442" s="57"/>
      <c r="H442" s="57"/>
      <c r="I442" s="57"/>
      <c r="J442" s="57"/>
      <c r="K442" s="57"/>
      <c r="L442" s="57"/>
      <c r="M442" s="57"/>
      <c r="N442" s="57"/>
      <c r="O442" s="57"/>
      <c r="P442" s="57"/>
      <c r="Q442" s="57"/>
      <c r="R442" s="57"/>
      <c r="S442" s="57"/>
      <c r="T442" s="57"/>
      <c r="U442" s="57"/>
      <c r="V442" s="57"/>
      <c r="W442" s="57"/>
      <c r="X442" s="57"/>
      <c r="Y442" s="57"/>
      <c r="Z442" s="57"/>
      <c r="AA442" s="57"/>
      <c r="AB442" s="57"/>
      <c r="AC442" s="57"/>
      <c r="AD442" s="57"/>
      <c r="AE442" s="57"/>
      <c r="AF442" s="57"/>
      <c r="AG442" s="57"/>
      <c r="AH442" s="57"/>
      <c r="AI442" s="57"/>
      <c r="AJ442" s="57"/>
      <c r="AK442" s="57"/>
      <c r="AL442" s="57"/>
      <c r="AM442" s="57"/>
      <c r="AN442" s="57"/>
      <c r="AO442" s="57"/>
      <c r="AP442" s="57"/>
      <c r="AQ442" s="57" t="s">
        <v>5</v>
      </c>
      <c r="AR442" s="57"/>
      <c r="AS442" s="57"/>
      <c r="AT442" s="57"/>
      <c r="AU442" s="57"/>
      <c r="AV442" s="57"/>
      <c r="AW442" s="57"/>
      <c r="AX442" s="57"/>
      <c r="AY442" s="57"/>
      <c r="AZ442" s="57"/>
      <c r="BA442" s="57"/>
      <c r="BB442" s="57"/>
      <c r="BC442" s="57"/>
      <c r="BD442" s="57"/>
      <c r="BE442" s="57"/>
      <c r="BF442" s="57"/>
    </row>
    <row r="443" spans="1:58">
      <c r="A443" s="15"/>
      <c r="B443" s="59" t="s">
        <v>457</v>
      </c>
      <c r="C443" s="59"/>
      <c r="D443" s="59"/>
      <c r="E443" s="59"/>
      <c r="F443" s="59"/>
      <c r="G443" s="59"/>
      <c r="H443" s="59"/>
      <c r="I443" s="59"/>
      <c r="J443" s="59"/>
      <c r="K443" s="59"/>
      <c r="L443" s="59"/>
      <c r="M443" s="59"/>
      <c r="N443" s="59"/>
      <c r="O443" s="59"/>
      <c r="P443" s="59"/>
      <c r="Q443" s="59"/>
      <c r="R443" s="59"/>
      <c r="S443" s="59"/>
      <c r="T443" s="59"/>
      <c r="U443" s="59"/>
      <c r="V443" s="59"/>
      <c r="W443" s="59"/>
      <c r="X443" s="59"/>
      <c r="Y443" s="59"/>
      <c r="Z443" s="59"/>
      <c r="AA443" s="59"/>
      <c r="AB443" s="59"/>
      <c r="AC443" s="59"/>
      <c r="AD443" s="59"/>
      <c r="AE443" s="59"/>
      <c r="AF443" s="59"/>
      <c r="AG443" s="59"/>
      <c r="AH443" s="59"/>
      <c r="AI443" s="59"/>
      <c r="AJ443" s="59"/>
      <c r="AK443" s="59"/>
      <c r="AL443" s="59"/>
      <c r="AM443" s="59"/>
      <c r="AN443" s="59"/>
      <c r="AO443" s="59"/>
      <c r="AP443" s="59"/>
      <c r="AQ443" s="57"/>
      <c r="AR443" s="57"/>
      <c r="AS443" s="57"/>
      <c r="AT443" s="57"/>
      <c r="AU443" s="57"/>
      <c r="AV443" s="57"/>
      <c r="AW443" s="57"/>
      <c r="AX443" s="57"/>
      <c r="AY443" s="57"/>
      <c r="AZ443" s="57"/>
      <c r="BA443" s="57"/>
      <c r="BB443" s="57"/>
      <c r="BC443" s="57"/>
      <c r="BD443" s="57"/>
      <c r="BE443" s="57"/>
      <c r="BF443" s="57"/>
    </row>
    <row r="444" spans="1:58">
      <c r="A444" s="15"/>
      <c r="B444" s="234"/>
      <c r="C444" s="234"/>
      <c r="D444" s="234"/>
      <c r="E444" s="234"/>
      <c r="F444" s="234"/>
      <c r="G444" s="234"/>
      <c r="H444" s="234"/>
      <c r="I444" s="234"/>
      <c r="J444" s="234"/>
      <c r="K444" s="234"/>
      <c r="L444" s="234"/>
      <c r="M444" s="234"/>
      <c r="N444" s="234"/>
      <c r="O444" s="234"/>
      <c r="P444" s="234"/>
      <c r="Q444" s="234"/>
      <c r="R444" s="234"/>
      <c r="S444" s="234"/>
      <c r="T444" s="234"/>
      <c r="U444" s="234"/>
      <c r="V444" s="234"/>
      <c r="W444" s="234"/>
      <c r="X444" s="234"/>
      <c r="Y444" s="234"/>
      <c r="Z444" s="234"/>
      <c r="AA444" s="234"/>
      <c r="AB444" s="234"/>
      <c r="AC444" s="234"/>
      <c r="AD444" s="234"/>
      <c r="AE444" s="234"/>
      <c r="AF444" s="234"/>
      <c r="AG444" s="234"/>
      <c r="AH444" s="234"/>
      <c r="AI444" s="234"/>
      <c r="AJ444" s="234"/>
      <c r="AK444" s="234"/>
      <c r="AL444" s="234"/>
      <c r="AM444" s="234"/>
      <c r="AN444" s="234"/>
      <c r="AO444" s="234"/>
      <c r="AP444" s="234"/>
      <c r="AQ444" s="57"/>
      <c r="AR444" s="57"/>
      <c r="AS444" s="57"/>
      <c r="AT444" s="57"/>
      <c r="AU444" s="57"/>
      <c r="AV444" s="57"/>
      <c r="AW444" s="57"/>
      <c r="AX444" s="57"/>
      <c r="AY444" s="57"/>
      <c r="AZ444" s="57"/>
      <c r="BA444" s="57"/>
      <c r="BB444" s="57"/>
      <c r="BC444" s="57"/>
      <c r="BD444" s="57"/>
      <c r="BE444" s="57"/>
      <c r="BF444" s="57"/>
    </row>
    <row r="445" spans="1:58">
      <c r="A445" s="15"/>
      <c r="B445" s="20"/>
      <c r="C445" s="20"/>
      <c r="D445" s="20"/>
      <c r="E445" s="20"/>
      <c r="F445" s="20"/>
      <c r="G445" s="20"/>
      <c r="H445" s="20"/>
      <c r="I445" s="20"/>
      <c r="J445" s="20"/>
      <c r="K445" s="20"/>
      <c r="L445" s="20"/>
      <c r="M445" s="20"/>
      <c r="N445" s="20"/>
      <c r="O445" s="20"/>
      <c r="P445" s="20"/>
      <c r="Q445" s="20"/>
      <c r="AQ445" s="57"/>
      <c r="AR445" s="57"/>
      <c r="AS445" s="57"/>
      <c r="AT445" s="57"/>
      <c r="AU445" s="57"/>
      <c r="AV445" s="57"/>
      <c r="AW445" s="57"/>
      <c r="AX445" s="57"/>
      <c r="AY445" s="57"/>
      <c r="AZ445" s="57"/>
      <c r="BA445" s="57"/>
      <c r="BB445" s="57"/>
      <c r="BC445" s="57"/>
      <c r="BD445" s="57"/>
      <c r="BE445" s="57"/>
      <c r="BF445" s="57"/>
    </row>
    <row r="446" spans="1:58">
      <c r="A446" s="15"/>
      <c r="B446" s="12"/>
      <c r="C446" s="12"/>
      <c r="D446" s="12"/>
      <c r="E446" s="12"/>
      <c r="F446" s="12"/>
      <c r="G446" s="12"/>
      <c r="H446" s="12"/>
      <c r="I446" s="12"/>
      <c r="J446" s="12"/>
      <c r="K446" s="12"/>
      <c r="L446" s="12"/>
      <c r="M446" s="12"/>
      <c r="N446" s="12"/>
      <c r="O446" s="12"/>
      <c r="P446" s="12"/>
      <c r="Q446" s="12"/>
      <c r="AQ446" s="57"/>
      <c r="AR446" s="57"/>
      <c r="AS446" s="57"/>
      <c r="AT446" s="57"/>
      <c r="AU446" s="57"/>
      <c r="AV446" s="57"/>
      <c r="AW446" s="57"/>
      <c r="AX446" s="57"/>
      <c r="AY446" s="57"/>
      <c r="AZ446" s="57"/>
      <c r="BA446" s="57"/>
      <c r="BB446" s="57"/>
      <c r="BC446" s="57"/>
      <c r="BD446" s="57"/>
      <c r="BE446" s="57"/>
      <c r="BF446" s="57"/>
    </row>
    <row r="447" spans="1:58" ht="15.75" thickBot="1">
      <c r="A447" s="15"/>
      <c r="B447" s="13"/>
      <c r="C447" s="185">
        <v>41729</v>
      </c>
      <c r="D447" s="185"/>
      <c r="E447" s="185"/>
      <c r="F447" s="185"/>
      <c r="G447" s="185"/>
      <c r="H447" s="185"/>
      <c r="I447" s="185"/>
      <c r="J447" s="185"/>
      <c r="K447" s="185"/>
      <c r="L447" s="185"/>
      <c r="M447" s="185"/>
      <c r="N447" s="185"/>
      <c r="O447" s="185"/>
      <c r="P447" s="185"/>
      <c r="Q447" s="185"/>
      <c r="AQ447" s="57"/>
      <c r="AR447" s="57"/>
      <c r="AS447" s="57"/>
      <c r="AT447" s="57"/>
      <c r="AU447" s="57"/>
      <c r="AV447" s="57"/>
      <c r="AW447" s="57"/>
      <c r="AX447" s="57"/>
      <c r="AY447" s="57"/>
      <c r="AZ447" s="57"/>
      <c r="BA447" s="57"/>
      <c r="BB447" s="57"/>
      <c r="BC447" s="57"/>
      <c r="BD447" s="57"/>
      <c r="BE447" s="57"/>
      <c r="BF447" s="57"/>
    </row>
    <row r="448" spans="1:58">
      <c r="A448" s="15"/>
      <c r="B448" s="13"/>
      <c r="C448" s="30"/>
      <c r="D448" s="30"/>
      <c r="E448" s="30"/>
      <c r="F448" s="13"/>
      <c r="G448" s="30"/>
      <c r="H448" s="30"/>
      <c r="I448" s="30"/>
      <c r="J448" s="13"/>
      <c r="K448" s="30"/>
      <c r="L448" s="30"/>
      <c r="M448" s="30"/>
      <c r="N448" s="13"/>
      <c r="O448" s="30"/>
      <c r="P448" s="30"/>
      <c r="Q448" s="30"/>
      <c r="AQ448" s="57"/>
      <c r="AR448" s="57"/>
      <c r="AS448" s="57"/>
      <c r="AT448" s="57"/>
      <c r="AU448" s="57"/>
      <c r="AV448" s="57"/>
      <c r="AW448" s="57"/>
      <c r="AX448" s="57"/>
      <c r="AY448" s="57"/>
      <c r="AZ448" s="57"/>
      <c r="BA448" s="57"/>
      <c r="BB448" s="57"/>
      <c r="BC448" s="57"/>
      <c r="BD448" s="57"/>
      <c r="BE448" s="57"/>
      <c r="BF448" s="57"/>
    </row>
    <row r="449" spans="1:58">
      <c r="A449" s="15"/>
      <c r="B449" s="13"/>
      <c r="C449" s="21" t="s">
        <v>458</v>
      </c>
      <c r="D449" s="21"/>
      <c r="E449" s="21"/>
      <c r="F449" s="13"/>
      <c r="G449" s="21" t="s">
        <v>458</v>
      </c>
      <c r="H449" s="21"/>
      <c r="I449" s="21"/>
      <c r="J449" s="13"/>
      <c r="K449" s="25"/>
      <c r="L449" s="25"/>
      <c r="M449" s="25"/>
      <c r="N449" s="13"/>
      <c r="O449" s="25"/>
      <c r="P449" s="25"/>
      <c r="Q449" s="25"/>
      <c r="AQ449" s="57"/>
      <c r="AR449" s="57"/>
      <c r="AS449" s="57"/>
      <c r="AT449" s="57"/>
      <c r="AU449" s="57"/>
      <c r="AV449" s="57"/>
      <c r="AW449" s="57"/>
      <c r="AX449" s="57"/>
      <c r="AY449" s="57"/>
      <c r="AZ449" s="57"/>
      <c r="BA449" s="57"/>
      <c r="BB449" s="57"/>
      <c r="BC449" s="57"/>
      <c r="BD449" s="57"/>
      <c r="BE449" s="57"/>
      <c r="BF449" s="57"/>
    </row>
    <row r="450" spans="1:58">
      <c r="A450" s="15"/>
      <c r="B450" s="13"/>
      <c r="C450" s="21" t="s">
        <v>459</v>
      </c>
      <c r="D450" s="21"/>
      <c r="E450" s="21"/>
      <c r="F450" s="13"/>
      <c r="G450" s="21" t="s">
        <v>460</v>
      </c>
      <c r="H450" s="21"/>
      <c r="I450" s="21"/>
      <c r="J450" s="13"/>
      <c r="K450" s="21" t="s">
        <v>461</v>
      </c>
      <c r="L450" s="21"/>
      <c r="M450" s="21"/>
      <c r="N450" s="13"/>
      <c r="O450" s="25"/>
      <c r="P450" s="25"/>
      <c r="Q450" s="25"/>
      <c r="AQ450" s="57"/>
      <c r="AR450" s="57"/>
      <c r="AS450" s="57"/>
      <c r="AT450" s="57"/>
      <c r="AU450" s="57"/>
      <c r="AV450" s="57"/>
      <c r="AW450" s="57"/>
      <c r="AX450" s="57"/>
      <c r="AY450" s="57"/>
      <c r="AZ450" s="57"/>
      <c r="BA450" s="57"/>
      <c r="BB450" s="57"/>
      <c r="BC450" s="57"/>
      <c r="BD450" s="57"/>
      <c r="BE450" s="57"/>
      <c r="BF450" s="57"/>
    </row>
    <row r="451" spans="1:58">
      <c r="A451" s="15"/>
      <c r="B451" s="13"/>
      <c r="C451" s="21" t="s">
        <v>462</v>
      </c>
      <c r="D451" s="21"/>
      <c r="E451" s="21"/>
      <c r="F451" s="13"/>
      <c r="G451" s="21" t="s">
        <v>463</v>
      </c>
      <c r="H451" s="21"/>
      <c r="I451" s="21"/>
      <c r="J451" s="13"/>
      <c r="K451" s="21" t="s">
        <v>464</v>
      </c>
      <c r="L451" s="21"/>
      <c r="M451" s="21"/>
      <c r="N451" s="13"/>
      <c r="O451" s="25"/>
      <c r="P451" s="25"/>
      <c r="Q451" s="25"/>
      <c r="AQ451" s="57"/>
      <c r="AR451" s="57"/>
      <c r="AS451" s="57"/>
      <c r="AT451" s="57"/>
      <c r="AU451" s="57"/>
      <c r="AV451" s="57"/>
      <c r="AW451" s="57"/>
      <c r="AX451" s="57"/>
      <c r="AY451" s="57"/>
      <c r="AZ451" s="57"/>
      <c r="BA451" s="57"/>
      <c r="BB451" s="57"/>
      <c r="BC451" s="57"/>
      <c r="BD451" s="57"/>
      <c r="BE451" s="57"/>
      <c r="BF451" s="57"/>
    </row>
    <row r="452" spans="1:58">
      <c r="A452" s="15"/>
      <c r="B452" s="13"/>
      <c r="C452" s="21" t="s">
        <v>465</v>
      </c>
      <c r="D452" s="21"/>
      <c r="E452" s="21"/>
      <c r="F452" s="13"/>
      <c r="G452" s="21" t="s">
        <v>466</v>
      </c>
      <c r="H452" s="21"/>
      <c r="I452" s="21"/>
      <c r="J452" s="13"/>
      <c r="K452" s="21" t="s">
        <v>467</v>
      </c>
      <c r="L452" s="21"/>
      <c r="M452" s="21"/>
      <c r="N452" s="13"/>
      <c r="O452" s="25"/>
      <c r="P452" s="25"/>
      <c r="Q452" s="25"/>
      <c r="AQ452" s="57"/>
      <c r="AR452" s="57"/>
      <c r="AS452" s="57"/>
      <c r="AT452" s="57"/>
      <c r="AU452" s="57"/>
      <c r="AV452" s="57"/>
      <c r="AW452" s="57"/>
      <c r="AX452" s="57"/>
      <c r="AY452" s="57"/>
      <c r="AZ452" s="57"/>
      <c r="BA452" s="57"/>
      <c r="BB452" s="57"/>
      <c r="BC452" s="57"/>
      <c r="BD452" s="57"/>
      <c r="BE452" s="57"/>
      <c r="BF452" s="57"/>
    </row>
    <row r="453" spans="1:58" ht="15.75" thickBot="1">
      <c r="A453" s="15"/>
      <c r="B453" s="13"/>
      <c r="C453" s="22" t="s">
        <v>468</v>
      </c>
      <c r="D453" s="22"/>
      <c r="E453" s="22"/>
      <c r="F453" s="13"/>
      <c r="G453" s="22" t="s">
        <v>469</v>
      </c>
      <c r="H453" s="22"/>
      <c r="I453" s="22"/>
      <c r="J453" s="13"/>
      <c r="K453" s="22" t="s">
        <v>469</v>
      </c>
      <c r="L453" s="22"/>
      <c r="M453" s="22"/>
      <c r="N453" s="13"/>
      <c r="O453" s="22" t="s">
        <v>57</v>
      </c>
      <c r="P453" s="22"/>
      <c r="Q453" s="22"/>
      <c r="AQ453" s="57"/>
      <c r="AR453" s="57"/>
      <c r="AS453" s="57"/>
      <c r="AT453" s="57"/>
      <c r="AU453" s="57"/>
      <c r="AV453" s="57"/>
      <c r="AW453" s="57"/>
      <c r="AX453" s="57"/>
      <c r="AY453" s="57"/>
      <c r="AZ453" s="57"/>
      <c r="BA453" s="57"/>
      <c r="BB453" s="57"/>
      <c r="BC453" s="57"/>
      <c r="BD453" s="57"/>
      <c r="BE453" s="57"/>
      <c r="BF453" s="57"/>
    </row>
    <row r="454" spans="1:58">
      <c r="A454" s="15"/>
      <c r="B454" s="32" t="s">
        <v>354</v>
      </c>
      <c r="C454" s="151" t="s">
        <v>244</v>
      </c>
      <c r="D454" s="152" t="s">
        <v>247</v>
      </c>
      <c r="E454" s="51"/>
      <c r="F454" s="33"/>
      <c r="G454" s="151" t="s">
        <v>244</v>
      </c>
      <c r="H454" s="49">
        <v>1269</v>
      </c>
      <c r="I454" s="51"/>
      <c r="J454" s="33"/>
      <c r="K454" s="151" t="s">
        <v>244</v>
      </c>
      <c r="L454" s="152">
        <v>170</v>
      </c>
      <c r="M454" s="51"/>
      <c r="N454" s="33"/>
      <c r="O454" s="151" t="s">
        <v>244</v>
      </c>
      <c r="P454" s="49">
        <v>1439</v>
      </c>
      <c r="Q454" s="51"/>
      <c r="AQ454" s="57"/>
      <c r="AR454" s="57"/>
      <c r="AS454" s="57"/>
      <c r="AT454" s="57"/>
      <c r="AU454" s="57"/>
      <c r="AV454" s="57"/>
      <c r="AW454" s="57"/>
      <c r="AX454" s="57"/>
      <c r="AY454" s="57"/>
      <c r="AZ454" s="57"/>
      <c r="BA454" s="57"/>
      <c r="BB454" s="57"/>
      <c r="BC454" s="57"/>
      <c r="BD454" s="57"/>
      <c r="BE454" s="57"/>
      <c r="BF454" s="57"/>
    </row>
    <row r="455" spans="1:58">
      <c r="A455" s="15"/>
      <c r="B455" s="32"/>
      <c r="C455" s="32"/>
      <c r="D455" s="40"/>
      <c r="E455" s="33"/>
      <c r="F455" s="33"/>
      <c r="G455" s="32"/>
      <c r="H455" s="34"/>
      <c r="I455" s="33"/>
      <c r="J455" s="33"/>
      <c r="K455" s="32"/>
      <c r="L455" s="40"/>
      <c r="M455" s="33"/>
      <c r="N455" s="33"/>
      <c r="O455" s="32"/>
      <c r="P455" s="34"/>
      <c r="Q455" s="33"/>
      <c r="AQ455" s="57"/>
      <c r="AR455" s="57"/>
      <c r="AS455" s="57"/>
      <c r="AT455" s="57"/>
      <c r="AU455" s="57"/>
      <c r="AV455" s="57"/>
      <c r="AW455" s="57"/>
      <c r="AX455" s="57"/>
      <c r="AY455" s="57"/>
      <c r="AZ455" s="57"/>
      <c r="BA455" s="57"/>
      <c r="BB455" s="57"/>
      <c r="BC455" s="57"/>
      <c r="BD455" s="57"/>
      <c r="BE455" s="57"/>
      <c r="BF455" s="57"/>
    </row>
    <row r="456" spans="1:58">
      <c r="A456" s="15"/>
      <c r="B456" s="24" t="s">
        <v>356</v>
      </c>
      <c r="C456" s="54" t="s">
        <v>247</v>
      </c>
      <c r="D456" s="54"/>
      <c r="E456" s="25"/>
      <c r="F456" s="25"/>
      <c r="G456" s="54" t="s">
        <v>247</v>
      </c>
      <c r="H456" s="54"/>
      <c r="I456" s="25"/>
      <c r="J456" s="25"/>
      <c r="K456" s="54">
        <v>113</v>
      </c>
      <c r="L456" s="54"/>
      <c r="M456" s="25"/>
      <c r="N456" s="25"/>
      <c r="O456" s="54">
        <v>113</v>
      </c>
      <c r="P456" s="54"/>
      <c r="Q456" s="25"/>
      <c r="AQ456" s="57"/>
      <c r="AR456" s="57"/>
      <c r="AS456" s="57"/>
      <c r="AT456" s="57"/>
      <c r="AU456" s="57"/>
      <c r="AV456" s="57"/>
      <c r="AW456" s="57"/>
      <c r="AX456" s="57"/>
      <c r="AY456" s="57"/>
      <c r="AZ456" s="57"/>
      <c r="BA456" s="57"/>
      <c r="BB456" s="57"/>
      <c r="BC456" s="57"/>
      <c r="BD456" s="57"/>
      <c r="BE456" s="57"/>
      <c r="BF456" s="57"/>
    </row>
    <row r="457" spans="1:58">
      <c r="A457" s="15"/>
      <c r="B457" s="24"/>
      <c r="C457" s="54"/>
      <c r="D457" s="54"/>
      <c r="E457" s="25"/>
      <c r="F457" s="25"/>
      <c r="G457" s="54"/>
      <c r="H457" s="54"/>
      <c r="I457" s="25"/>
      <c r="J457" s="25"/>
      <c r="K457" s="54"/>
      <c r="L457" s="54"/>
      <c r="M457" s="25"/>
      <c r="N457" s="25"/>
      <c r="O457" s="54"/>
      <c r="P457" s="54"/>
      <c r="Q457" s="25"/>
      <c r="AQ457" s="57"/>
      <c r="AR457" s="57"/>
      <c r="AS457" s="57"/>
      <c r="AT457" s="57"/>
      <c r="AU457" s="57"/>
      <c r="AV457" s="57"/>
      <c r="AW457" s="57"/>
      <c r="AX457" s="57"/>
      <c r="AY457" s="57"/>
      <c r="AZ457" s="57"/>
      <c r="BA457" s="57"/>
      <c r="BB457" s="57"/>
      <c r="BC457" s="57"/>
      <c r="BD457" s="57"/>
      <c r="BE457" s="57"/>
      <c r="BF457" s="57"/>
    </row>
    <row r="458" spans="1:58">
      <c r="A458" s="15"/>
      <c r="B458" s="32" t="s">
        <v>357</v>
      </c>
      <c r="C458" s="40">
        <v>68</v>
      </c>
      <c r="D458" s="40"/>
      <c r="E458" s="33"/>
      <c r="F458" s="33"/>
      <c r="G458" s="34">
        <v>1209</v>
      </c>
      <c r="H458" s="34"/>
      <c r="I458" s="33"/>
      <c r="J458" s="33"/>
      <c r="K458" s="40">
        <v>294</v>
      </c>
      <c r="L458" s="40"/>
      <c r="M458" s="33"/>
      <c r="N458" s="33"/>
      <c r="O458" s="34">
        <v>1571</v>
      </c>
      <c r="P458" s="34"/>
      <c r="Q458" s="33"/>
      <c r="AQ458" s="57"/>
      <c r="AR458" s="57"/>
      <c r="AS458" s="57"/>
      <c r="AT458" s="57"/>
      <c r="AU458" s="57"/>
      <c r="AV458" s="57"/>
      <c r="AW458" s="57"/>
      <c r="AX458" s="57"/>
      <c r="AY458" s="57"/>
      <c r="AZ458" s="57"/>
      <c r="BA458" s="57"/>
      <c r="BB458" s="57"/>
      <c r="BC458" s="57"/>
      <c r="BD458" s="57"/>
      <c r="BE458" s="57"/>
      <c r="BF458" s="57"/>
    </row>
    <row r="459" spans="1:58" ht="15.75" thickBot="1">
      <c r="A459" s="15"/>
      <c r="B459" s="32"/>
      <c r="C459" s="41"/>
      <c r="D459" s="41"/>
      <c r="E459" s="36"/>
      <c r="F459" s="33"/>
      <c r="G459" s="35"/>
      <c r="H459" s="35"/>
      <c r="I459" s="36"/>
      <c r="J459" s="33"/>
      <c r="K459" s="41"/>
      <c r="L459" s="41"/>
      <c r="M459" s="36"/>
      <c r="N459" s="33"/>
      <c r="O459" s="35"/>
      <c r="P459" s="35"/>
      <c r="Q459" s="36"/>
      <c r="AQ459" s="57"/>
      <c r="AR459" s="57"/>
      <c r="AS459" s="57"/>
      <c r="AT459" s="57"/>
      <c r="AU459" s="57"/>
      <c r="AV459" s="57"/>
      <c r="AW459" s="57"/>
      <c r="AX459" s="57"/>
      <c r="AY459" s="57"/>
      <c r="AZ459" s="57"/>
      <c r="BA459" s="57"/>
      <c r="BB459" s="57"/>
      <c r="BC459" s="57"/>
      <c r="BD459" s="57"/>
      <c r="BE459" s="57"/>
      <c r="BF459" s="57"/>
    </row>
    <row r="460" spans="1:58">
      <c r="A460" s="15"/>
      <c r="B460" s="24" t="s">
        <v>470</v>
      </c>
      <c r="C460" s="26" t="s">
        <v>244</v>
      </c>
      <c r="D460" s="158">
        <v>68</v>
      </c>
      <c r="E460" s="30"/>
      <c r="F460" s="25"/>
      <c r="G460" s="26" t="s">
        <v>244</v>
      </c>
      <c r="H460" s="28">
        <v>2478</v>
      </c>
      <c r="I460" s="30"/>
      <c r="J460" s="25"/>
      <c r="K460" s="26" t="s">
        <v>244</v>
      </c>
      <c r="L460" s="158">
        <v>577</v>
      </c>
      <c r="M460" s="30"/>
      <c r="N460" s="25"/>
      <c r="O460" s="26" t="s">
        <v>244</v>
      </c>
      <c r="P460" s="28">
        <v>3123</v>
      </c>
      <c r="Q460" s="30"/>
      <c r="AQ460" s="57"/>
      <c r="AR460" s="57"/>
      <c r="AS460" s="57"/>
      <c r="AT460" s="57"/>
      <c r="AU460" s="57"/>
      <c r="AV460" s="57"/>
      <c r="AW460" s="57"/>
      <c r="AX460" s="57"/>
      <c r="AY460" s="57"/>
      <c r="AZ460" s="57"/>
      <c r="BA460" s="57"/>
      <c r="BB460" s="57"/>
      <c r="BC460" s="57"/>
      <c r="BD460" s="57"/>
      <c r="BE460" s="57"/>
      <c r="BF460" s="57"/>
    </row>
    <row r="461" spans="1:58" ht="15.75" thickBot="1">
      <c r="A461" s="15"/>
      <c r="B461" s="24"/>
      <c r="C461" s="42"/>
      <c r="D461" s="159"/>
      <c r="E461" s="44"/>
      <c r="F461" s="25"/>
      <c r="G461" s="42"/>
      <c r="H461" s="43"/>
      <c r="I461" s="44"/>
      <c r="J461" s="25"/>
      <c r="K461" s="42"/>
      <c r="L461" s="159"/>
      <c r="M461" s="44"/>
      <c r="N461" s="25"/>
      <c r="O461" s="42"/>
      <c r="P461" s="43"/>
      <c r="Q461" s="44"/>
      <c r="AQ461" s="57"/>
      <c r="AR461" s="57"/>
      <c r="AS461" s="57"/>
      <c r="AT461" s="57"/>
      <c r="AU461" s="57"/>
      <c r="AV461" s="57"/>
      <c r="AW461" s="57"/>
      <c r="AX461" s="57"/>
      <c r="AY461" s="57"/>
      <c r="AZ461" s="57"/>
      <c r="BA461" s="57"/>
      <c r="BB461" s="57"/>
      <c r="BC461" s="57"/>
      <c r="BD461" s="57"/>
      <c r="BE461" s="57"/>
      <c r="BF461" s="57"/>
    </row>
    <row r="462" spans="1:58" ht="15.75" thickTop="1">
      <c r="A462" s="15" t="s">
        <v>941</v>
      </c>
      <c r="B462" s="57" t="s">
        <v>5</v>
      </c>
      <c r="C462" s="57"/>
      <c r="D462" s="57"/>
      <c r="E462" s="57"/>
      <c r="F462" s="57"/>
      <c r="G462" s="57"/>
      <c r="H462" s="57"/>
      <c r="I462" s="57"/>
      <c r="J462" s="57"/>
      <c r="K462" s="57"/>
      <c r="L462" s="57"/>
      <c r="M462" s="57"/>
      <c r="N462" s="57"/>
      <c r="O462" s="57"/>
      <c r="P462" s="57"/>
      <c r="Q462" s="57"/>
      <c r="R462" s="57"/>
      <c r="S462" s="57"/>
      <c r="T462" s="57"/>
      <c r="U462" s="57"/>
      <c r="V462" s="57"/>
      <c r="W462" s="57"/>
      <c r="X462" s="57"/>
      <c r="Y462" s="57"/>
      <c r="Z462" s="57"/>
      <c r="AA462" s="57"/>
      <c r="AB462" s="57"/>
      <c r="AC462" s="57"/>
      <c r="AD462" s="57"/>
      <c r="AE462" s="57"/>
      <c r="AF462" s="57"/>
      <c r="AG462" s="57"/>
      <c r="AH462" s="57"/>
      <c r="AI462" s="57"/>
      <c r="AJ462" s="57"/>
      <c r="AK462" s="57"/>
      <c r="AL462" s="57"/>
      <c r="AM462" s="57"/>
      <c r="AN462" s="57"/>
      <c r="AO462" s="57"/>
      <c r="AP462" s="57"/>
      <c r="AQ462" s="57" t="s">
        <v>5</v>
      </c>
      <c r="AR462" s="57"/>
      <c r="AS462" s="57"/>
      <c r="AT462" s="57"/>
      <c r="AU462" s="57"/>
      <c r="AV462" s="57"/>
      <c r="AW462" s="57"/>
      <c r="AX462" s="57"/>
      <c r="AY462" s="57"/>
      <c r="AZ462" s="57"/>
      <c r="BA462" s="57"/>
      <c r="BB462" s="57"/>
      <c r="BC462" s="57"/>
      <c r="BD462" s="57"/>
      <c r="BE462" s="57"/>
      <c r="BF462" s="57"/>
    </row>
    <row r="463" spans="1:58">
      <c r="A463" s="15"/>
      <c r="B463" s="25" t="s">
        <v>471</v>
      </c>
      <c r="C463" s="25"/>
      <c r="D463" s="25"/>
      <c r="E463" s="25"/>
      <c r="F463" s="25"/>
      <c r="G463" s="25"/>
      <c r="H463" s="25"/>
      <c r="I463" s="25"/>
      <c r="J463" s="25"/>
      <c r="K463" s="25"/>
      <c r="L463" s="25"/>
      <c r="M463" s="25"/>
      <c r="N463" s="25"/>
      <c r="O463" s="25"/>
      <c r="P463" s="25"/>
      <c r="Q463" s="25"/>
      <c r="R463" s="25"/>
      <c r="S463" s="25"/>
      <c r="T463" s="25"/>
      <c r="U463" s="25"/>
      <c r="V463" s="25"/>
      <c r="W463" s="25"/>
      <c r="X463" s="25"/>
      <c r="Y463" s="25"/>
      <c r="Z463" s="25"/>
      <c r="AA463" s="25"/>
      <c r="AB463" s="25"/>
      <c r="AC463" s="25"/>
      <c r="AD463" s="25"/>
      <c r="AE463" s="25"/>
      <c r="AF463" s="25"/>
      <c r="AG463" s="25"/>
      <c r="AH463" s="25"/>
      <c r="AI463" s="25"/>
      <c r="AJ463" s="25"/>
      <c r="AK463" s="25"/>
      <c r="AL463" s="25"/>
      <c r="AM463" s="25"/>
      <c r="AN463" s="25"/>
      <c r="AO463" s="25"/>
      <c r="AP463" s="25"/>
      <c r="AQ463" s="57"/>
      <c r="AR463" s="57"/>
      <c r="AS463" s="57"/>
      <c r="AT463" s="57"/>
      <c r="AU463" s="57"/>
      <c r="AV463" s="57"/>
      <c r="AW463" s="57"/>
      <c r="AX463" s="57"/>
      <c r="AY463" s="57"/>
      <c r="AZ463" s="57"/>
      <c r="BA463" s="57"/>
      <c r="BB463" s="57"/>
      <c r="BC463" s="57"/>
      <c r="BD463" s="57"/>
      <c r="BE463" s="57"/>
      <c r="BF463" s="57"/>
    </row>
    <row r="464" spans="1:58">
      <c r="A464" s="15"/>
      <c r="B464" s="25"/>
      <c r="C464" s="25"/>
      <c r="D464" s="25"/>
      <c r="E464" s="25"/>
      <c r="F464" s="25"/>
      <c r="G464" s="25"/>
      <c r="H464" s="25"/>
      <c r="I464" s="25"/>
      <c r="J464" s="25"/>
      <c r="K464" s="25"/>
      <c r="L464" s="25"/>
      <c r="M464" s="25"/>
      <c r="N464" s="25"/>
      <c r="O464" s="25"/>
      <c r="P464" s="25"/>
      <c r="Q464" s="25"/>
      <c r="R464" s="25"/>
      <c r="S464" s="25"/>
      <c r="T464" s="25"/>
      <c r="U464" s="25"/>
      <c r="V464" s="25"/>
      <c r="W464" s="25"/>
      <c r="X464" s="25"/>
      <c r="Y464" s="25"/>
      <c r="Z464" s="25"/>
      <c r="AA464" s="25"/>
      <c r="AB464" s="25"/>
      <c r="AC464" s="25"/>
      <c r="AD464" s="25"/>
      <c r="AE464" s="25"/>
      <c r="AF464" s="25"/>
      <c r="AG464" s="25"/>
      <c r="AH464" s="25"/>
      <c r="AI464" s="25"/>
      <c r="AJ464" s="25"/>
      <c r="AK464" s="25"/>
      <c r="AL464" s="25"/>
      <c r="AM464" s="25"/>
      <c r="AN464" s="25"/>
      <c r="AO464" s="25"/>
      <c r="AP464" s="25"/>
      <c r="AQ464" s="57"/>
      <c r="AR464" s="57"/>
      <c r="AS464" s="57"/>
      <c r="AT464" s="57"/>
      <c r="AU464" s="57"/>
      <c r="AV464" s="57"/>
      <c r="AW464" s="57"/>
      <c r="AX464" s="57"/>
      <c r="AY464" s="57"/>
      <c r="AZ464" s="57"/>
      <c r="BA464" s="57"/>
      <c r="BB464" s="57"/>
      <c r="BC464" s="57"/>
      <c r="BD464" s="57"/>
      <c r="BE464" s="57"/>
      <c r="BF464" s="57"/>
    </row>
    <row r="465" spans="1:58">
      <c r="A465" s="15"/>
      <c r="B465" s="20"/>
      <c r="C465" s="20"/>
      <c r="D465" s="20"/>
      <c r="E465" s="20"/>
      <c r="F465" s="20"/>
      <c r="G465" s="20"/>
      <c r="H465" s="20"/>
      <c r="I465" s="20"/>
      <c r="J465" s="20"/>
      <c r="K465" s="20"/>
      <c r="L465" s="20"/>
      <c r="M465" s="20"/>
      <c r="N465" s="20"/>
      <c r="O465" s="20"/>
      <c r="P465" s="20"/>
      <c r="Q465" s="20"/>
      <c r="R465" s="20"/>
      <c r="S465" s="20"/>
      <c r="T465" s="20"/>
      <c r="U465" s="20"/>
      <c r="V465" s="20"/>
      <c r="W465" s="20"/>
      <c r="X465" s="20"/>
      <c r="Y465" s="20"/>
      <c r="Z465" s="20"/>
      <c r="AA465" s="20"/>
      <c r="AB465" s="20"/>
      <c r="AC465" s="20"/>
      <c r="AD465" s="20"/>
      <c r="AE465" s="20"/>
      <c r="AF465" s="20"/>
      <c r="AG465" s="20"/>
      <c r="AH465" s="20"/>
      <c r="AI465" s="20"/>
      <c r="AJ465" s="20"/>
      <c r="AK465" s="20"/>
      <c r="AL465" s="20"/>
      <c r="AM465" s="20"/>
      <c r="AN465" s="20"/>
      <c r="AO465" s="20"/>
      <c r="AP465" s="20"/>
      <c r="AQ465" s="57"/>
      <c r="AR465" s="57"/>
      <c r="AS465" s="57"/>
      <c r="AT465" s="57"/>
      <c r="AU465" s="57"/>
      <c r="AV465" s="57"/>
      <c r="AW465" s="57"/>
      <c r="AX465" s="57"/>
      <c r="AY465" s="57"/>
      <c r="AZ465" s="57"/>
      <c r="BA465" s="57"/>
      <c r="BB465" s="57"/>
      <c r="BC465" s="57"/>
      <c r="BD465" s="57"/>
      <c r="BE465" s="57"/>
      <c r="BF465" s="57"/>
    </row>
    <row r="466" spans="1:58">
      <c r="A466" s="15"/>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c r="AA466" s="12"/>
      <c r="AB466" s="12"/>
      <c r="AC466" s="12"/>
      <c r="AD466" s="12"/>
      <c r="AE466" s="12"/>
      <c r="AF466" s="12"/>
      <c r="AG466" s="12"/>
      <c r="AH466" s="12"/>
      <c r="AI466" s="12"/>
      <c r="AJ466" s="12"/>
      <c r="AK466" s="12"/>
      <c r="AL466" s="12"/>
      <c r="AM466" s="12"/>
      <c r="AN466" s="12"/>
      <c r="AO466" s="12"/>
      <c r="AP466" s="12"/>
      <c r="AQ466" s="57"/>
      <c r="AR466" s="57"/>
      <c r="AS466" s="57"/>
      <c r="AT466" s="57"/>
      <c r="AU466" s="57"/>
      <c r="AV466" s="57"/>
      <c r="AW466" s="57"/>
      <c r="AX466" s="57"/>
      <c r="AY466" s="57"/>
      <c r="AZ466" s="57"/>
      <c r="BA466" s="57"/>
      <c r="BB466" s="57"/>
      <c r="BC466" s="57"/>
      <c r="BD466" s="57"/>
      <c r="BE466" s="57"/>
      <c r="BF466" s="57"/>
    </row>
    <row r="467" spans="1:58">
      <c r="A467" s="15"/>
      <c r="B467" s="25"/>
      <c r="C467" s="25"/>
      <c r="D467" s="186" t="s">
        <v>377</v>
      </c>
      <c r="E467" s="186"/>
      <c r="F467" s="186"/>
      <c r="G467" s="25"/>
      <c r="H467" s="186" t="s">
        <v>377</v>
      </c>
      <c r="I467" s="186"/>
      <c r="J467" s="186"/>
      <c r="K467" s="25"/>
      <c r="L467" s="186" t="s">
        <v>377</v>
      </c>
      <c r="M467" s="186"/>
      <c r="N467" s="186"/>
      <c r="O467" s="25"/>
      <c r="P467" s="186" t="s">
        <v>476</v>
      </c>
      <c r="Q467" s="186"/>
      <c r="R467" s="186"/>
      <c r="S467" s="25"/>
      <c r="T467" s="186" t="s">
        <v>477</v>
      </c>
      <c r="U467" s="186"/>
      <c r="V467" s="186"/>
      <c r="W467" s="25"/>
      <c r="X467" s="186" t="s">
        <v>478</v>
      </c>
      <c r="Y467" s="186"/>
      <c r="Z467" s="186"/>
      <c r="AA467" s="25"/>
      <c r="AB467" s="186" t="s">
        <v>480</v>
      </c>
      <c r="AC467" s="186"/>
      <c r="AD467" s="186"/>
      <c r="AE467" s="25"/>
      <c r="AF467" s="186" t="s">
        <v>385</v>
      </c>
      <c r="AG467" s="186"/>
      <c r="AH467" s="186"/>
      <c r="AI467" s="25"/>
      <c r="AJ467" s="186" t="s">
        <v>482</v>
      </c>
      <c r="AK467" s="186"/>
      <c r="AL467" s="186"/>
      <c r="AM467" s="25"/>
      <c r="AN467" s="186" t="s">
        <v>57</v>
      </c>
      <c r="AO467" s="186"/>
      <c r="AP467" s="186"/>
      <c r="AQ467" s="57"/>
      <c r="AR467" s="57"/>
      <c r="AS467" s="57"/>
      <c r="AT467" s="57"/>
      <c r="AU467" s="57"/>
      <c r="AV467" s="57"/>
      <c r="AW467" s="57"/>
      <c r="AX467" s="57"/>
      <c r="AY467" s="57"/>
      <c r="AZ467" s="57"/>
      <c r="BA467" s="57"/>
      <c r="BB467" s="57"/>
      <c r="BC467" s="57"/>
      <c r="BD467" s="57"/>
      <c r="BE467" s="57"/>
      <c r="BF467" s="57"/>
    </row>
    <row r="468" spans="1:58" ht="16.5" customHeight="1">
      <c r="A468" s="15"/>
      <c r="B468" s="25"/>
      <c r="C468" s="25"/>
      <c r="D468" s="186"/>
      <c r="E468" s="186"/>
      <c r="F468" s="186"/>
      <c r="G468" s="25"/>
      <c r="H468" s="186" t="s">
        <v>472</v>
      </c>
      <c r="I468" s="186"/>
      <c r="J468" s="186"/>
      <c r="K468" s="25"/>
      <c r="L468" s="186" t="s">
        <v>475</v>
      </c>
      <c r="M468" s="186"/>
      <c r="N468" s="186"/>
      <c r="O468" s="25"/>
      <c r="P468" s="186" t="s">
        <v>475</v>
      </c>
      <c r="Q468" s="186"/>
      <c r="R468" s="186"/>
      <c r="S468" s="25"/>
      <c r="T468" s="186" t="s">
        <v>475</v>
      </c>
      <c r="U468" s="186"/>
      <c r="V468" s="186"/>
      <c r="W468" s="25"/>
      <c r="X468" s="186" t="s">
        <v>479</v>
      </c>
      <c r="Y468" s="186"/>
      <c r="Z468" s="186"/>
      <c r="AA468" s="25"/>
      <c r="AB468" s="186" t="s">
        <v>481</v>
      </c>
      <c r="AC468" s="186"/>
      <c r="AD468" s="186"/>
      <c r="AE468" s="25"/>
      <c r="AF468" s="186"/>
      <c r="AG468" s="186"/>
      <c r="AH468" s="186"/>
      <c r="AI468" s="25"/>
      <c r="AJ468" s="186" t="s">
        <v>483</v>
      </c>
      <c r="AK468" s="186"/>
      <c r="AL468" s="186"/>
      <c r="AM468" s="25"/>
      <c r="AN468" s="186"/>
      <c r="AO468" s="186"/>
      <c r="AP468" s="186"/>
      <c r="AQ468" s="57"/>
      <c r="AR468" s="57"/>
      <c r="AS468" s="57"/>
      <c r="AT468" s="57"/>
      <c r="AU468" s="57"/>
      <c r="AV468" s="57"/>
      <c r="AW468" s="57"/>
      <c r="AX468" s="57"/>
      <c r="AY468" s="57"/>
      <c r="AZ468" s="57"/>
      <c r="BA468" s="57"/>
      <c r="BB468" s="57"/>
      <c r="BC468" s="57"/>
      <c r="BD468" s="57"/>
      <c r="BE468" s="57"/>
      <c r="BF468" s="57"/>
    </row>
    <row r="469" spans="1:58">
      <c r="A469" s="15"/>
      <c r="B469" s="25"/>
      <c r="C469" s="25"/>
      <c r="D469" s="186"/>
      <c r="E469" s="186"/>
      <c r="F469" s="186"/>
      <c r="G469" s="25"/>
      <c r="H469" s="186" t="s">
        <v>473</v>
      </c>
      <c r="I469" s="186"/>
      <c r="J469" s="186"/>
      <c r="K469" s="25"/>
      <c r="L469" s="57"/>
      <c r="M469" s="57"/>
      <c r="N469" s="57"/>
      <c r="O469" s="25"/>
      <c r="P469" s="57"/>
      <c r="Q469" s="57"/>
      <c r="R469" s="57"/>
      <c r="S469" s="25"/>
      <c r="T469" s="57"/>
      <c r="U469" s="57"/>
      <c r="V469" s="57"/>
      <c r="W469" s="25"/>
      <c r="X469" s="57"/>
      <c r="Y469" s="57"/>
      <c r="Z469" s="57"/>
      <c r="AA469" s="25"/>
      <c r="AB469" s="57"/>
      <c r="AC469" s="57"/>
      <c r="AD469" s="57"/>
      <c r="AE469" s="25"/>
      <c r="AF469" s="186"/>
      <c r="AG469" s="186"/>
      <c r="AH469" s="186"/>
      <c r="AI469" s="25"/>
      <c r="AJ469" s="57"/>
      <c r="AK469" s="57"/>
      <c r="AL469" s="57"/>
      <c r="AM469" s="25"/>
      <c r="AN469" s="186"/>
      <c r="AO469" s="186"/>
      <c r="AP469" s="186"/>
      <c r="AQ469" s="57"/>
      <c r="AR469" s="57"/>
      <c r="AS469" s="57"/>
      <c r="AT469" s="57"/>
      <c r="AU469" s="57"/>
      <c r="AV469" s="57"/>
      <c r="AW469" s="57"/>
      <c r="AX469" s="57"/>
      <c r="AY469" s="57"/>
      <c r="AZ469" s="57"/>
      <c r="BA469" s="57"/>
      <c r="BB469" s="57"/>
      <c r="BC469" s="57"/>
      <c r="BD469" s="57"/>
      <c r="BE469" s="57"/>
      <c r="BF469" s="57"/>
    </row>
    <row r="470" spans="1:58" ht="15.75" thickBot="1">
      <c r="A470" s="15"/>
      <c r="B470" s="25"/>
      <c r="C470" s="25"/>
      <c r="D470" s="187"/>
      <c r="E470" s="187"/>
      <c r="F470" s="187"/>
      <c r="G470" s="25"/>
      <c r="H470" s="187" t="s">
        <v>474</v>
      </c>
      <c r="I470" s="187"/>
      <c r="J470" s="187"/>
      <c r="K470" s="25"/>
      <c r="L470" s="65"/>
      <c r="M470" s="65"/>
      <c r="N470" s="65"/>
      <c r="O470" s="25"/>
      <c r="P470" s="65"/>
      <c r="Q470" s="65"/>
      <c r="R470" s="65"/>
      <c r="S470" s="25"/>
      <c r="T470" s="65"/>
      <c r="U470" s="65"/>
      <c r="V470" s="65"/>
      <c r="W470" s="25"/>
      <c r="X470" s="65"/>
      <c r="Y470" s="65"/>
      <c r="Z470" s="65"/>
      <c r="AA470" s="25"/>
      <c r="AB470" s="65"/>
      <c r="AC470" s="65"/>
      <c r="AD470" s="65"/>
      <c r="AE470" s="25"/>
      <c r="AF470" s="187"/>
      <c r="AG470" s="187"/>
      <c r="AH470" s="187"/>
      <c r="AI470" s="25"/>
      <c r="AJ470" s="65"/>
      <c r="AK470" s="65"/>
      <c r="AL470" s="65"/>
      <c r="AM470" s="25"/>
      <c r="AN470" s="187"/>
      <c r="AO470" s="187"/>
      <c r="AP470" s="187"/>
      <c r="AQ470" s="57"/>
      <c r="AR470" s="57"/>
      <c r="AS470" s="57"/>
      <c r="AT470" s="57"/>
      <c r="AU470" s="57"/>
      <c r="AV470" s="57"/>
      <c r="AW470" s="57"/>
      <c r="AX470" s="57"/>
      <c r="AY470" s="57"/>
      <c r="AZ470" s="57"/>
      <c r="BA470" s="57"/>
      <c r="BB470" s="57"/>
      <c r="BC470" s="57"/>
      <c r="BD470" s="57"/>
      <c r="BE470" s="57"/>
      <c r="BF470" s="57"/>
    </row>
    <row r="471" spans="1:58">
      <c r="A471" s="15"/>
      <c r="B471" s="188">
        <v>41729</v>
      </c>
      <c r="C471" s="33"/>
      <c r="D471" s="190"/>
      <c r="E471" s="190"/>
      <c r="F471" s="51"/>
      <c r="G471" s="33"/>
      <c r="H471" s="190"/>
      <c r="I471" s="190"/>
      <c r="J471" s="51"/>
      <c r="K471" s="33"/>
      <c r="L471" s="190"/>
      <c r="M471" s="190"/>
      <c r="N471" s="51"/>
      <c r="O471" s="33"/>
      <c r="P471" s="190"/>
      <c r="Q471" s="190"/>
      <c r="R471" s="51"/>
      <c r="S471" s="33"/>
      <c r="T471" s="190"/>
      <c r="U471" s="190"/>
      <c r="V471" s="51"/>
      <c r="W471" s="33"/>
      <c r="X471" s="190"/>
      <c r="Y471" s="190"/>
      <c r="Z471" s="51"/>
      <c r="AA471" s="33"/>
      <c r="AB471" s="190"/>
      <c r="AC471" s="190"/>
      <c r="AD471" s="51"/>
      <c r="AE471" s="33"/>
      <c r="AF471" s="190"/>
      <c r="AG471" s="190"/>
      <c r="AH471" s="51"/>
      <c r="AI471" s="33"/>
      <c r="AJ471" s="190"/>
      <c r="AK471" s="190"/>
      <c r="AL471" s="51"/>
      <c r="AM471" s="33"/>
      <c r="AN471" s="190"/>
      <c r="AO471" s="190"/>
      <c r="AP471" s="51"/>
      <c r="AQ471" s="57"/>
      <c r="AR471" s="57"/>
      <c r="AS471" s="57"/>
      <c r="AT471" s="57"/>
      <c r="AU471" s="57"/>
      <c r="AV471" s="57"/>
      <c r="AW471" s="57"/>
      <c r="AX471" s="57"/>
      <c r="AY471" s="57"/>
      <c r="AZ471" s="57"/>
      <c r="BA471" s="57"/>
      <c r="BB471" s="57"/>
      <c r="BC471" s="57"/>
      <c r="BD471" s="57"/>
      <c r="BE471" s="57"/>
      <c r="BF471" s="57"/>
    </row>
    <row r="472" spans="1:58">
      <c r="A472" s="15"/>
      <c r="B472" s="188"/>
      <c r="C472" s="33"/>
      <c r="D472" s="189"/>
      <c r="E472" s="189"/>
      <c r="F472" s="33"/>
      <c r="G472" s="33"/>
      <c r="H472" s="189"/>
      <c r="I472" s="189"/>
      <c r="J472" s="33"/>
      <c r="K472" s="33"/>
      <c r="L472" s="189"/>
      <c r="M472" s="189"/>
      <c r="N472" s="33"/>
      <c r="O472" s="33"/>
      <c r="P472" s="189"/>
      <c r="Q472" s="189"/>
      <c r="R472" s="33"/>
      <c r="S472" s="33"/>
      <c r="T472" s="189"/>
      <c r="U472" s="189"/>
      <c r="V472" s="33"/>
      <c r="W472" s="33"/>
      <c r="X472" s="189"/>
      <c r="Y472" s="189"/>
      <c r="Z472" s="33"/>
      <c r="AA472" s="33"/>
      <c r="AB472" s="189"/>
      <c r="AC472" s="189"/>
      <c r="AD472" s="33"/>
      <c r="AE472" s="33"/>
      <c r="AF472" s="189"/>
      <c r="AG472" s="189"/>
      <c r="AH472" s="33"/>
      <c r="AI472" s="33"/>
      <c r="AJ472" s="189"/>
      <c r="AK472" s="189"/>
      <c r="AL472" s="33"/>
      <c r="AM472" s="33"/>
      <c r="AN472" s="189"/>
      <c r="AO472" s="189"/>
      <c r="AP472" s="33"/>
      <c r="AQ472" s="57"/>
      <c r="AR472" s="57"/>
      <c r="AS472" s="57"/>
      <c r="AT472" s="57"/>
      <c r="AU472" s="57"/>
      <c r="AV472" s="57"/>
      <c r="AW472" s="57"/>
      <c r="AX472" s="57"/>
      <c r="AY472" s="57"/>
      <c r="AZ472" s="57"/>
      <c r="BA472" s="57"/>
      <c r="BB472" s="57"/>
      <c r="BC472" s="57"/>
      <c r="BD472" s="57"/>
      <c r="BE472" s="57"/>
      <c r="BF472" s="57"/>
    </row>
    <row r="473" spans="1:58">
      <c r="A473" s="15"/>
      <c r="B473" s="191" t="s">
        <v>484</v>
      </c>
      <c r="C473" s="25"/>
      <c r="D473" s="192"/>
      <c r="E473" s="192"/>
      <c r="F473" s="25"/>
      <c r="G473" s="25"/>
      <c r="H473" s="192"/>
      <c r="I473" s="192"/>
      <c r="J473" s="25"/>
      <c r="K473" s="25"/>
      <c r="L473" s="192"/>
      <c r="M473" s="192"/>
      <c r="N473" s="25"/>
      <c r="O473" s="25"/>
      <c r="P473" s="192"/>
      <c r="Q473" s="192"/>
      <c r="R473" s="25"/>
      <c r="S473" s="25"/>
      <c r="T473" s="192"/>
      <c r="U473" s="192"/>
      <c r="V473" s="25"/>
      <c r="W473" s="25"/>
      <c r="X473" s="192"/>
      <c r="Y473" s="192"/>
      <c r="Z473" s="25"/>
      <c r="AA473" s="25"/>
      <c r="AB473" s="192"/>
      <c r="AC473" s="192"/>
      <c r="AD473" s="25"/>
      <c r="AE473" s="25"/>
      <c r="AF473" s="192"/>
      <c r="AG473" s="192"/>
      <c r="AH473" s="25"/>
      <c r="AI473" s="25"/>
      <c r="AJ473" s="192"/>
      <c r="AK473" s="192"/>
      <c r="AL473" s="25"/>
      <c r="AM473" s="25"/>
      <c r="AN473" s="192"/>
      <c r="AO473" s="192"/>
      <c r="AP473" s="25"/>
      <c r="AQ473" s="57"/>
      <c r="AR473" s="57"/>
      <c r="AS473" s="57"/>
      <c r="AT473" s="57"/>
      <c r="AU473" s="57"/>
      <c r="AV473" s="57"/>
      <c r="AW473" s="57"/>
      <c r="AX473" s="57"/>
      <c r="AY473" s="57"/>
      <c r="AZ473" s="57"/>
      <c r="BA473" s="57"/>
      <c r="BB473" s="57"/>
      <c r="BC473" s="57"/>
      <c r="BD473" s="57"/>
      <c r="BE473" s="57"/>
      <c r="BF473" s="57"/>
    </row>
    <row r="474" spans="1:58">
      <c r="A474" s="15"/>
      <c r="B474" s="191"/>
      <c r="C474" s="25"/>
      <c r="D474" s="192"/>
      <c r="E474" s="192"/>
      <c r="F474" s="25"/>
      <c r="G474" s="25"/>
      <c r="H474" s="192"/>
      <c r="I474" s="192"/>
      <c r="J474" s="25"/>
      <c r="K474" s="25"/>
      <c r="L474" s="192"/>
      <c r="M474" s="192"/>
      <c r="N474" s="25"/>
      <c r="O474" s="25"/>
      <c r="P474" s="192"/>
      <c r="Q474" s="192"/>
      <c r="R474" s="25"/>
      <c r="S474" s="25"/>
      <c r="T474" s="192"/>
      <c r="U474" s="192"/>
      <c r="V474" s="25"/>
      <c r="W474" s="25"/>
      <c r="X474" s="192"/>
      <c r="Y474" s="192"/>
      <c r="Z474" s="25"/>
      <c r="AA474" s="25"/>
      <c r="AB474" s="192"/>
      <c r="AC474" s="192"/>
      <c r="AD474" s="25"/>
      <c r="AE474" s="25"/>
      <c r="AF474" s="192"/>
      <c r="AG474" s="192"/>
      <c r="AH474" s="25"/>
      <c r="AI474" s="25"/>
      <c r="AJ474" s="192"/>
      <c r="AK474" s="192"/>
      <c r="AL474" s="25"/>
      <c r="AM474" s="25"/>
      <c r="AN474" s="192"/>
      <c r="AO474" s="192"/>
      <c r="AP474" s="25"/>
      <c r="AQ474" s="57"/>
      <c r="AR474" s="57"/>
      <c r="AS474" s="57"/>
      <c r="AT474" s="57"/>
      <c r="AU474" s="57"/>
      <c r="AV474" s="57"/>
      <c r="AW474" s="57"/>
      <c r="AX474" s="57"/>
      <c r="AY474" s="57"/>
      <c r="AZ474" s="57"/>
      <c r="BA474" s="57"/>
      <c r="BB474" s="57"/>
      <c r="BC474" s="57"/>
      <c r="BD474" s="57"/>
      <c r="BE474" s="57"/>
      <c r="BF474" s="57"/>
    </row>
    <row r="475" spans="1:58">
      <c r="A475" s="15"/>
      <c r="B475" s="193" t="s">
        <v>441</v>
      </c>
      <c r="C475" s="33"/>
      <c r="D475" s="193" t="s">
        <v>244</v>
      </c>
      <c r="E475" s="194">
        <v>23461</v>
      </c>
      <c r="F475" s="33"/>
      <c r="G475" s="33"/>
      <c r="H475" s="193" t="s">
        <v>244</v>
      </c>
      <c r="I475" s="194">
        <v>9159</v>
      </c>
      <c r="J475" s="33"/>
      <c r="K475" s="33"/>
      <c r="L475" s="193" t="s">
        <v>244</v>
      </c>
      <c r="M475" s="194">
        <v>51628</v>
      </c>
      <c r="N475" s="33"/>
      <c r="O475" s="33"/>
      <c r="P475" s="193" t="s">
        <v>244</v>
      </c>
      <c r="Q475" s="194">
        <v>8872</v>
      </c>
      <c r="R475" s="33"/>
      <c r="S475" s="33"/>
      <c r="T475" s="193" t="s">
        <v>244</v>
      </c>
      <c r="U475" s="194">
        <v>6856</v>
      </c>
      <c r="V475" s="33"/>
      <c r="W475" s="33"/>
      <c r="X475" s="193" t="s">
        <v>244</v>
      </c>
      <c r="Y475" s="194">
        <v>1662</v>
      </c>
      <c r="Z475" s="33"/>
      <c r="AA475" s="33"/>
      <c r="AB475" s="193" t="s">
        <v>244</v>
      </c>
      <c r="AC475" s="194">
        <v>8478</v>
      </c>
      <c r="AD475" s="33"/>
      <c r="AE475" s="33"/>
      <c r="AF475" s="193" t="s">
        <v>244</v>
      </c>
      <c r="AG475" s="194">
        <v>1630</v>
      </c>
      <c r="AH475" s="33"/>
      <c r="AI475" s="33"/>
      <c r="AJ475" s="193" t="s">
        <v>244</v>
      </c>
      <c r="AK475" s="194">
        <v>1716</v>
      </c>
      <c r="AL475" s="33"/>
      <c r="AM475" s="33"/>
      <c r="AN475" s="193" t="s">
        <v>244</v>
      </c>
      <c r="AO475" s="194">
        <v>113462</v>
      </c>
      <c r="AP475" s="33"/>
      <c r="AQ475" s="57"/>
      <c r="AR475" s="57"/>
      <c r="AS475" s="57"/>
      <c r="AT475" s="57"/>
      <c r="AU475" s="57"/>
      <c r="AV475" s="57"/>
      <c r="AW475" s="57"/>
      <c r="AX475" s="57"/>
      <c r="AY475" s="57"/>
      <c r="AZ475" s="57"/>
      <c r="BA475" s="57"/>
      <c r="BB475" s="57"/>
      <c r="BC475" s="57"/>
      <c r="BD475" s="57"/>
      <c r="BE475" s="57"/>
      <c r="BF475" s="57"/>
    </row>
    <row r="476" spans="1:58">
      <c r="A476" s="15"/>
      <c r="B476" s="193"/>
      <c r="C476" s="33"/>
      <c r="D476" s="193"/>
      <c r="E476" s="194"/>
      <c r="F476" s="33"/>
      <c r="G476" s="33"/>
      <c r="H476" s="193"/>
      <c r="I476" s="194"/>
      <c r="J476" s="33"/>
      <c r="K476" s="33"/>
      <c r="L476" s="193"/>
      <c r="M476" s="194"/>
      <c r="N476" s="33"/>
      <c r="O476" s="33"/>
      <c r="P476" s="193"/>
      <c r="Q476" s="194"/>
      <c r="R476" s="33"/>
      <c r="S476" s="33"/>
      <c r="T476" s="193"/>
      <c r="U476" s="194"/>
      <c r="V476" s="33"/>
      <c r="W476" s="33"/>
      <c r="X476" s="193"/>
      <c r="Y476" s="194"/>
      <c r="Z476" s="33"/>
      <c r="AA476" s="33"/>
      <c r="AB476" s="193"/>
      <c r="AC476" s="194"/>
      <c r="AD476" s="33"/>
      <c r="AE476" s="33"/>
      <c r="AF476" s="193"/>
      <c r="AG476" s="194"/>
      <c r="AH476" s="33"/>
      <c r="AI476" s="33"/>
      <c r="AJ476" s="193"/>
      <c r="AK476" s="194"/>
      <c r="AL476" s="33"/>
      <c r="AM476" s="33"/>
      <c r="AN476" s="193"/>
      <c r="AO476" s="194"/>
      <c r="AP476" s="33"/>
      <c r="AQ476" s="57"/>
      <c r="AR476" s="57"/>
      <c r="AS476" s="57"/>
      <c r="AT476" s="57"/>
      <c r="AU476" s="57"/>
      <c r="AV476" s="57"/>
      <c r="AW476" s="57"/>
      <c r="AX476" s="57"/>
      <c r="AY476" s="57"/>
      <c r="AZ476" s="57"/>
      <c r="BA476" s="57"/>
      <c r="BB476" s="57"/>
      <c r="BC476" s="57"/>
      <c r="BD476" s="57"/>
      <c r="BE476" s="57"/>
      <c r="BF476" s="57"/>
    </row>
    <row r="477" spans="1:58">
      <c r="A477" s="15"/>
      <c r="B477" s="195" t="s">
        <v>415</v>
      </c>
      <c r="C477" s="25"/>
      <c r="D477" s="192">
        <v>90</v>
      </c>
      <c r="E477" s="192"/>
      <c r="F477" s="25"/>
      <c r="G477" s="25"/>
      <c r="H477" s="192" t="s">
        <v>247</v>
      </c>
      <c r="I477" s="192"/>
      <c r="J477" s="25"/>
      <c r="K477" s="25"/>
      <c r="L477" s="196">
        <v>7156</v>
      </c>
      <c r="M477" s="196"/>
      <c r="N477" s="25"/>
      <c r="O477" s="25"/>
      <c r="P477" s="192">
        <v>265</v>
      </c>
      <c r="Q477" s="192"/>
      <c r="R477" s="25"/>
      <c r="S477" s="25"/>
      <c r="T477" s="192">
        <v>56</v>
      </c>
      <c r="U477" s="192"/>
      <c r="V477" s="25"/>
      <c r="W477" s="25"/>
      <c r="X477" s="192">
        <v>920</v>
      </c>
      <c r="Y477" s="192"/>
      <c r="Z477" s="25"/>
      <c r="AA477" s="25"/>
      <c r="AB477" s="192">
        <v>619</v>
      </c>
      <c r="AC477" s="192"/>
      <c r="AD477" s="25"/>
      <c r="AE477" s="25"/>
      <c r="AF477" s="192">
        <v>495</v>
      </c>
      <c r="AG477" s="192"/>
      <c r="AH477" s="25"/>
      <c r="AI477" s="25"/>
      <c r="AJ477" s="192" t="s">
        <v>247</v>
      </c>
      <c r="AK477" s="192"/>
      <c r="AL477" s="25"/>
      <c r="AM477" s="25"/>
      <c r="AN477" s="196">
        <v>9601</v>
      </c>
      <c r="AO477" s="196"/>
      <c r="AP477" s="25"/>
      <c r="AQ477" s="57"/>
      <c r="AR477" s="57"/>
      <c r="AS477" s="57"/>
      <c r="AT477" s="57"/>
      <c r="AU477" s="57"/>
      <c r="AV477" s="57"/>
      <c r="AW477" s="57"/>
      <c r="AX477" s="57"/>
      <c r="AY477" s="57"/>
      <c r="AZ477" s="57"/>
      <c r="BA477" s="57"/>
      <c r="BB477" s="57"/>
      <c r="BC477" s="57"/>
      <c r="BD477" s="57"/>
      <c r="BE477" s="57"/>
      <c r="BF477" s="57"/>
    </row>
    <row r="478" spans="1:58">
      <c r="A478" s="15"/>
      <c r="B478" s="195"/>
      <c r="C478" s="25"/>
      <c r="D478" s="192"/>
      <c r="E478" s="192"/>
      <c r="F478" s="25"/>
      <c r="G478" s="25"/>
      <c r="H478" s="192"/>
      <c r="I478" s="192"/>
      <c r="J478" s="25"/>
      <c r="K478" s="25"/>
      <c r="L478" s="196"/>
      <c r="M478" s="196"/>
      <c r="N478" s="25"/>
      <c r="O478" s="25"/>
      <c r="P478" s="192"/>
      <c r="Q478" s="192"/>
      <c r="R478" s="25"/>
      <c r="S478" s="25"/>
      <c r="T478" s="192"/>
      <c r="U478" s="192"/>
      <c r="V478" s="25"/>
      <c r="W478" s="25"/>
      <c r="X478" s="192"/>
      <c r="Y478" s="192"/>
      <c r="Z478" s="25"/>
      <c r="AA478" s="25"/>
      <c r="AB478" s="192"/>
      <c r="AC478" s="192"/>
      <c r="AD478" s="25"/>
      <c r="AE478" s="25"/>
      <c r="AF478" s="192"/>
      <c r="AG478" s="192"/>
      <c r="AH478" s="25"/>
      <c r="AI478" s="25"/>
      <c r="AJ478" s="192"/>
      <c r="AK478" s="192"/>
      <c r="AL478" s="25"/>
      <c r="AM478" s="25"/>
      <c r="AN478" s="196"/>
      <c r="AO478" s="196"/>
      <c r="AP478" s="25"/>
      <c r="AQ478" s="57"/>
      <c r="AR478" s="57"/>
      <c r="AS478" s="57"/>
      <c r="AT478" s="57"/>
      <c r="AU478" s="57"/>
      <c r="AV478" s="57"/>
      <c r="AW478" s="57"/>
      <c r="AX478" s="57"/>
      <c r="AY478" s="57"/>
      <c r="AZ478" s="57"/>
      <c r="BA478" s="57"/>
      <c r="BB478" s="57"/>
      <c r="BC478" s="57"/>
      <c r="BD478" s="57"/>
      <c r="BE478" s="57"/>
      <c r="BF478" s="57"/>
    </row>
    <row r="479" spans="1:58">
      <c r="A479" s="15"/>
      <c r="B479" s="197" t="s">
        <v>485</v>
      </c>
      <c r="C479" s="33"/>
      <c r="D479" s="194">
        <v>1628</v>
      </c>
      <c r="E479" s="194"/>
      <c r="F479" s="33"/>
      <c r="G479" s="33"/>
      <c r="H479" s="189" t="s">
        <v>247</v>
      </c>
      <c r="I479" s="189"/>
      <c r="J479" s="33"/>
      <c r="K479" s="33"/>
      <c r="L479" s="189">
        <v>485</v>
      </c>
      <c r="M479" s="189"/>
      <c r="N479" s="33"/>
      <c r="O479" s="33"/>
      <c r="P479" s="189">
        <v>519</v>
      </c>
      <c r="Q479" s="189"/>
      <c r="R479" s="33"/>
      <c r="S479" s="33"/>
      <c r="T479" s="189">
        <v>99</v>
      </c>
      <c r="U479" s="189"/>
      <c r="V479" s="33"/>
      <c r="W479" s="33"/>
      <c r="X479" s="189">
        <v>442</v>
      </c>
      <c r="Y479" s="189"/>
      <c r="Z479" s="33"/>
      <c r="AA479" s="33"/>
      <c r="AB479" s="189">
        <v>133</v>
      </c>
      <c r="AC479" s="189"/>
      <c r="AD479" s="33"/>
      <c r="AE479" s="33"/>
      <c r="AF479" s="189">
        <v>78</v>
      </c>
      <c r="AG479" s="189"/>
      <c r="AH479" s="33"/>
      <c r="AI479" s="33"/>
      <c r="AJ479" s="189" t="s">
        <v>247</v>
      </c>
      <c r="AK479" s="189"/>
      <c r="AL479" s="33"/>
      <c r="AM479" s="33"/>
      <c r="AN479" s="194">
        <v>3384</v>
      </c>
      <c r="AO479" s="194"/>
      <c r="AP479" s="33"/>
      <c r="AQ479" s="57"/>
      <c r="AR479" s="57"/>
      <c r="AS479" s="57"/>
      <c r="AT479" s="57"/>
      <c r="AU479" s="57"/>
      <c r="AV479" s="57"/>
      <c r="AW479" s="57"/>
      <c r="AX479" s="57"/>
      <c r="AY479" s="57"/>
      <c r="AZ479" s="57"/>
      <c r="BA479" s="57"/>
      <c r="BB479" s="57"/>
      <c r="BC479" s="57"/>
      <c r="BD479" s="57"/>
      <c r="BE479" s="57"/>
      <c r="BF479" s="57"/>
    </row>
    <row r="480" spans="1:58">
      <c r="A480" s="15"/>
      <c r="B480" s="197"/>
      <c r="C480" s="33"/>
      <c r="D480" s="194"/>
      <c r="E480" s="194"/>
      <c r="F480" s="33"/>
      <c r="G480" s="33"/>
      <c r="H480" s="189"/>
      <c r="I480" s="189"/>
      <c r="J480" s="33"/>
      <c r="K480" s="33"/>
      <c r="L480" s="189"/>
      <c r="M480" s="189"/>
      <c r="N480" s="33"/>
      <c r="O480" s="33"/>
      <c r="P480" s="189"/>
      <c r="Q480" s="189"/>
      <c r="R480" s="33"/>
      <c r="S480" s="33"/>
      <c r="T480" s="189"/>
      <c r="U480" s="189"/>
      <c r="V480" s="33"/>
      <c r="W480" s="33"/>
      <c r="X480" s="189"/>
      <c r="Y480" s="189"/>
      <c r="Z480" s="33"/>
      <c r="AA480" s="33"/>
      <c r="AB480" s="189"/>
      <c r="AC480" s="189"/>
      <c r="AD480" s="33"/>
      <c r="AE480" s="33"/>
      <c r="AF480" s="189"/>
      <c r="AG480" s="189"/>
      <c r="AH480" s="33"/>
      <c r="AI480" s="33"/>
      <c r="AJ480" s="189"/>
      <c r="AK480" s="189"/>
      <c r="AL480" s="33"/>
      <c r="AM480" s="33"/>
      <c r="AN480" s="194"/>
      <c r="AO480" s="194"/>
      <c r="AP480" s="33"/>
      <c r="AQ480" s="57"/>
      <c r="AR480" s="57"/>
      <c r="AS480" s="57"/>
      <c r="AT480" s="57"/>
      <c r="AU480" s="57"/>
      <c r="AV480" s="57"/>
      <c r="AW480" s="57"/>
      <c r="AX480" s="57"/>
      <c r="AY480" s="57"/>
      <c r="AZ480" s="57"/>
      <c r="BA480" s="57"/>
      <c r="BB480" s="57"/>
      <c r="BC480" s="57"/>
      <c r="BD480" s="57"/>
      <c r="BE480" s="57"/>
      <c r="BF480" s="57"/>
    </row>
    <row r="481" spans="1:58">
      <c r="A481" s="15"/>
      <c r="B481" s="195" t="s">
        <v>486</v>
      </c>
      <c r="C481" s="25"/>
      <c r="D481" s="192" t="s">
        <v>487</v>
      </c>
      <c r="E481" s="192"/>
      <c r="F481" s="199" t="s">
        <v>274</v>
      </c>
      <c r="G481" s="25"/>
      <c r="H481" s="192" t="s">
        <v>488</v>
      </c>
      <c r="I481" s="192"/>
      <c r="J481" s="199" t="s">
        <v>274</v>
      </c>
      <c r="K481" s="25"/>
      <c r="L481" s="196">
        <v>2583</v>
      </c>
      <c r="M481" s="196"/>
      <c r="N481" s="25"/>
      <c r="O481" s="25"/>
      <c r="P481" s="192" t="s">
        <v>489</v>
      </c>
      <c r="Q481" s="192"/>
      <c r="R481" s="199" t="s">
        <v>274</v>
      </c>
      <c r="S481" s="25"/>
      <c r="T481" s="192" t="s">
        <v>454</v>
      </c>
      <c r="U481" s="192"/>
      <c r="V481" s="199" t="s">
        <v>274</v>
      </c>
      <c r="W481" s="25"/>
      <c r="X481" s="192">
        <v>500</v>
      </c>
      <c r="Y481" s="192"/>
      <c r="Z481" s="25"/>
      <c r="AA481" s="25"/>
      <c r="AB481" s="192">
        <v>405</v>
      </c>
      <c r="AC481" s="192"/>
      <c r="AD481" s="25"/>
      <c r="AE481" s="25"/>
      <c r="AF481" s="192">
        <v>351</v>
      </c>
      <c r="AG481" s="192"/>
      <c r="AH481" s="25"/>
      <c r="AI481" s="25"/>
      <c r="AJ481" s="192" t="s">
        <v>490</v>
      </c>
      <c r="AK481" s="192"/>
      <c r="AL481" s="199" t="s">
        <v>274</v>
      </c>
      <c r="AM481" s="25"/>
      <c r="AN481" s="196">
        <v>1150</v>
      </c>
      <c r="AO481" s="196"/>
      <c r="AP481" s="25"/>
      <c r="AQ481" s="57"/>
      <c r="AR481" s="57"/>
      <c r="AS481" s="57"/>
      <c r="AT481" s="57"/>
      <c r="AU481" s="57"/>
      <c r="AV481" s="57"/>
      <c r="AW481" s="57"/>
      <c r="AX481" s="57"/>
      <c r="AY481" s="57"/>
      <c r="AZ481" s="57"/>
      <c r="BA481" s="57"/>
      <c r="BB481" s="57"/>
      <c r="BC481" s="57"/>
      <c r="BD481" s="57"/>
      <c r="BE481" s="57"/>
      <c r="BF481" s="57"/>
    </row>
    <row r="482" spans="1:58" ht="15.75" thickBot="1">
      <c r="A482" s="15"/>
      <c r="B482" s="195"/>
      <c r="C482" s="25"/>
      <c r="D482" s="198"/>
      <c r="E482" s="198"/>
      <c r="F482" s="200"/>
      <c r="G482" s="25"/>
      <c r="H482" s="198"/>
      <c r="I482" s="198"/>
      <c r="J482" s="200"/>
      <c r="K482" s="25"/>
      <c r="L482" s="201"/>
      <c r="M482" s="201"/>
      <c r="N482" s="48"/>
      <c r="O482" s="25"/>
      <c r="P482" s="198"/>
      <c r="Q482" s="198"/>
      <c r="R482" s="200"/>
      <c r="S482" s="25"/>
      <c r="T482" s="198"/>
      <c r="U482" s="198"/>
      <c r="V482" s="200"/>
      <c r="W482" s="25"/>
      <c r="X482" s="198"/>
      <c r="Y482" s="198"/>
      <c r="Z482" s="48"/>
      <c r="AA482" s="25"/>
      <c r="AB482" s="198"/>
      <c r="AC482" s="198"/>
      <c r="AD482" s="48"/>
      <c r="AE482" s="25"/>
      <c r="AF482" s="198"/>
      <c r="AG482" s="198"/>
      <c r="AH482" s="48"/>
      <c r="AI482" s="25"/>
      <c r="AJ482" s="198"/>
      <c r="AK482" s="198"/>
      <c r="AL482" s="200"/>
      <c r="AM482" s="25"/>
      <c r="AN482" s="201"/>
      <c r="AO482" s="201"/>
      <c r="AP482" s="48"/>
      <c r="AQ482" s="57"/>
      <c r="AR482" s="57"/>
      <c r="AS482" s="57"/>
      <c r="AT482" s="57"/>
      <c r="AU482" s="57"/>
      <c r="AV482" s="57"/>
      <c r="AW482" s="57"/>
      <c r="AX482" s="57"/>
      <c r="AY482" s="57"/>
      <c r="AZ482" s="57"/>
      <c r="BA482" s="57"/>
      <c r="BB482" s="57"/>
      <c r="BC482" s="57"/>
      <c r="BD482" s="57"/>
      <c r="BE482" s="57"/>
      <c r="BF482" s="57"/>
    </row>
    <row r="483" spans="1:58">
      <c r="A483" s="15"/>
      <c r="B483" s="193" t="s">
        <v>455</v>
      </c>
      <c r="C483" s="33"/>
      <c r="D483" s="202" t="s">
        <v>244</v>
      </c>
      <c r="E483" s="204">
        <v>23938</v>
      </c>
      <c r="F483" s="51"/>
      <c r="G483" s="33"/>
      <c r="H483" s="202" t="s">
        <v>244</v>
      </c>
      <c r="I483" s="204">
        <v>9058</v>
      </c>
      <c r="J483" s="51"/>
      <c r="K483" s="33"/>
      <c r="L483" s="202" t="s">
        <v>244</v>
      </c>
      <c r="M483" s="204">
        <v>47540</v>
      </c>
      <c r="N483" s="51"/>
      <c r="O483" s="33"/>
      <c r="P483" s="202" t="s">
        <v>244</v>
      </c>
      <c r="Q483" s="204">
        <v>8087</v>
      </c>
      <c r="R483" s="51"/>
      <c r="S483" s="33"/>
      <c r="T483" s="202" t="s">
        <v>244</v>
      </c>
      <c r="U483" s="204">
        <v>6484</v>
      </c>
      <c r="V483" s="51"/>
      <c r="W483" s="33"/>
      <c r="X483" s="202" t="s">
        <v>244</v>
      </c>
      <c r="Y483" s="204">
        <v>1684</v>
      </c>
      <c r="Z483" s="51"/>
      <c r="AA483" s="33"/>
      <c r="AB483" s="202" t="s">
        <v>244</v>
      </c>
      <c r="AC483" s="204">
        <v>8397</v>
      </c>
      <c r="AD483" s="51"/>
      <c r="AE483" s="33"/>
      <c r="AF483" s="202" t="s">
        <v>244</v>
      </c>
      <c r="AG483" s="204">
        <v>1564</v>
      </c>
      <c r="AH483" s="51"/>
      <c r="AI483" s="33"/>
      <c r="AJ483" s="202" t="s">
        <v>244</v>
      </c>
      <c r="AK483" s="204">
        <v>1643</v>
      </c>
      <c r="AL483" s="51"/>
      <c r="AM483" s="33"/>
      <c r="AN483" s="202" t="s">
        <v>244</v>
      </c>
      <c r="AO483" s="204">
        <v>108395</v>
      </c>
      <c r="AP483" s="51"/>
      <c r="AQ483" s="57"/>
      <c r="AR483" s="57"/>
      <c r="AS483" s="57"/>
      <c r="AT483" s="57"/>
      <c r="AU483" s="57"/>
      <c r="AV483" s="57"/>
      <c r="AW483" s="57"/>
      <c r="AX483" s="57"/>
      <c r="AY483" s="57"/>
      <c r="AZ483" s="57"/>
      <c r="BA483" s="57"/>
      <c r="BB483" s="57"/>
      <c r="BC483" s="57"/>
      <c r="BD483" s="57"/>
      <c r="BE483" s="57"/>
      <c r="BF483" s="57"/>
    </row>
    <row r="484" spans="1:58" ht="15.75" thickBot="1">
      <c r="A484" s="15"/>
      <c r="B484" s="193"/>
      <c r="C484" s="33"/>
      <c r="D484" s="203"/>
      <c r="E484" s="205"/>
      <c r="F484" s="52"/>
      <c r="G484" s="33"/>
      <c r="H484" s="203"/>
      <c r="I484" s="205"/>
      <c r="J484" s="52"/>
      <c r="K484" s="33"/>
      <c r="L484" s="203"/>
      <c r="M484" s="205"/>
      <c r="N484" s="52"/>
      <c r="O484" s="33"/>
      <c r="P484" s="203"/>
      <c r="Q484" s="205"/>
      <c r="R484" s="52"/>
      <c r="S484" s="33"/>
      <c r="T484" s="203"/>
      <c r="U484" s="205"/>
      <c r="V484" s="52"/>
      <c r="W484" s="33"/>
      <c r="X484" s="203"/>
      <c r="Y484" s="205"/>
      <c r="Z484" s="52"/>
      <c r="AA484" s="33"/>
      <c r="AB484" s="203"/>
      <c r="AC484" s="205"/>
      <c r="AD484" s="52"/>
      <c r="AE484" s="33"/>
      <c r="AF484" s="203"/>
      <c r="AG484" s="205"/>
      <c r="AH484" s="52"/>
      <c r="AI484" s="33"/>
      <c r="AJ484" s="203"/>
      <c r="AK484" s="205"/>
      <c r="AL484" s="52"/>
      <c r="AM484" s="33"/>
      <c r="AN484" s="203"/>
      <c r="AO484" s="205"/>
      <c r="AP484" s="52"/>
      <c r="AQ484" s="57"/>
      <c r="AR484" s="57"/>
      <c r="AS484" s="57"/>
      <c r="AT484" s="57"/>
      <c r="AU484" s="57"/>
      <c r="AV484" s="57"/>
      <c r="AW484" s="57"/>
      <c r="AX484" s="57"/>
      <c r="AY484" s="57"/>
      <c r="AZ484" s="57"/>
      <c r="BA484" s="57"/>
      <c r="BB484" s="57"/>
      <c r="BC484" s="57"/>
      <c r="BD484" s="57"/>
      <c r="BE484" s="57"/>
      <c r="BF484" s="57"/>
    </row>
    <row r="485" spans="1:58" ht="15.75" thickTop="1">
      <c r="A485" s="15"/>
      <c r="B485" s="13"/>
      <c r="C485" s="13"/>
      <c r="D485" s="56"/>
      <c r="E485" s="56"/>
      <c r="F485" s="56"/>
      <c r="G485" s="13"/>
      <c r="H485" s="56"/>
      <c r="I485" s="56"/>
      <c r="J485" s="56"/>
      <c r="K485" s="13"/>
      <c r="L485" s="56"/>
      <c r="M485" s="56"/>
      <c r="N485" s="56"/>
      <c r="O485" s="13"/>
      <c r="P485" s="56"/>
      <c r="Q485" s="56"/>
      <c r="R485" s="56"/>
      <c r="S485" s="13"/>
      <c r="T485" s="56"/>
      <c r="U485" s="56"/>
      <c r="V485" s="56"/>
      <c r="W485" s="13"/>
      <c r="X485" s="56"/>
      <c r="Y485" s="56"/>
      <c r="Z485" s="56"/>
      <c r="AA485" s="13"/>
      <c r="AB485" s="56"/>
      <c r="AC485" s="56"/>
      <c r="AD485" s="56"/>
      <c r="AE485" s="13"/>
      <c r="AF485" s="56"/>
      <c r="AG485" s="56"/>
      <c r="AH485" s="56"/>
      <c r="AI485" s="13"/>
      <c r="AJ485" s="56"/>
      <c r="AK485" s="56"/>
      <c r="AL485" s="56"/>
      <c r="AM485" s="13"/>
      <c r="AN485" s="56"/>
      <c r="AO485" s="56"/>
      <c r="AP485" s="56"/>
      <c r="AQ485" s="57"/>
      <c r="AR485" s="57"/>
      <c r="AS485" s="57"/>
      <c r="AT485" s="57"/>
      <c r="AU485" s="57"/>
      <c r="AV485" s="57"/>
      <c r="AW485" s="57"/>
      <c r="AX485" s="57"/>
      <c r="AY485" s="57"/>
      <c r="AZ485" s="57"/>
      <c r="BA485" s="57"/>
      <c r="BB485" s="57"/>
      <c r="BC485" s="57"/>
      <c r="BD485" s="57"/>
      <c r="BE485" s="57"/>
      <c r="BF485" s="57"/>
    </row>
    <row r="486" spans="1:58">
      <c r="A486" s="15"/>
      <c r="B486" s="206" t="s">
        <v>491</v>
      </c>
      <c r="C486" s="33"/>
      <c r="D486" s="189"/>
      <c r="E486" s="189"/>
      <c r="F486" s="33"/>
      <c r="G486" s="33"/>
      <c r="H486" s="189"/>
      <c r="I486" s="189"/>
      <c r="J486" s="33"/>
      <c r="K486" s="33"/>
      <c r="L486" s="189"/>
      <c r="M486" s="189"/>
      <c r="N486" s="33"/>
      <c r="O486" s="33"/>
      <c r="P486" s="189"/>
      <c r="Q486" s="189"/>
      <c r="R486" s="33"/>
      <c r="S486" s="33"/>
      <c r="T486" s="189"/>
      <c r="U486" s="189"/>
      <c r="V486" s="33"/>
      <c r="W486" s="33"/>
      <c r="X486" s="189"/>
      <c r="Y486" s="189"/>
      <c r="Z486" s="33"/>
      <c r="AA486" s="33"/>
      <c r="AB486" s="189"/>
      <c r="AC486" s="189"/>
      <c r="AD486" s="33"/>
      <c r="AE486" s="33"/>
      <c r="AF486" s="189"/>
      <c r="AG486" s="189"/>
      <c r="AH486" s="33"/>
      <c r="AI486" s="33"/>
      <c r="AJ486" s="189"/>
      <c r="AK486" s="189"/>
      <c r="AL486" s="33"/>
      <c r="AM486" s="33"/>
      <c r="AN486" s="189"/>
      <c r="AO486" s="189"/>
      <c r="AP486" s="33"/>
      <c r="AQ486" s="57"/>
      <c r="AR486" s="57"/>
      <c r="AS486" s="57"/>
      <c r="AT486" s="57"/>
      <c r="AU486" s="57"/>
      <c r="AV486" s="57"/>
      <c r="AW486" s="57"/>
      <c r="AX486" s="57"/>
      <c r="AY486" s="57"/>
      <c r="AZ486" s="57"/>
      <c r="BA486" s="57"/>
      <c r="BB486" s="57"/>
      <c r="BC486" s="57"/>
      <c r="BD486" s="57"/>
      <c r="BE486" s="57"/>
      <c r="BF486" s="57"/>
    </row>
    <row r="487" spans="1:58">
      <c r="A487" s="15"/>
      <c r="B487" s="206"/>
      <c r="C487" s="33"/>
      <c r="D487" s="189"/>
      <c r="E487" s="189"/>
      <c r="F487" s="33"/>
      <c r="G487" s="33"/>
      <c r="H487" s="189"/>
      <c r="I487" s="189"/>
      <c r="J487" s="33"/>
      <c r="K487" s="33"/>
      <c r="L487" s="189"/>
      <c r="M487" s="189"/>
      <c r="N487" s="33"/>
      <c r="O487" s="33"/>
      <c r="P487" s="189"/>
      <c r="Q487" s="189"/>
      <c r="R487" s="33"/>
      <c r="S487" s="33"/>
      <c r="T487" s="189"/>
      <c r="U487" s="189"/>
      <c r="V487" s="33"/>
      <c r="W487" s="33"/>
      <c r="X487" s="189"/>
      <c r="Y487" s="189"/>
      <c r="Z487" s="33"/>
      <c r="AA487" s="33"/>
      <c r="AB487" s="189"/>
      <c r="AC487" s="189"/>
      <c r="AD487" s="33"/>
      <c r="AE487" s="33"/>
      <c r="AF487" s="189"/>
      <c r="AG487" s="189"/>
      <c r="AH487" s="33"/>
      <c r="AI487" s="33"/>
      <c r="AJ487" s="189"/>
      <c r="AK487" s="189"/>
      <c r="AL487" s="33"/>
      <c r="AM487" s="33"/>
      <c r="AN487" s="189"/>
      <c r="AO487" s="189"/>
      <c r="AP487" s="33"/>
      <c r="AQ487" s="57"/>
      <c r="AR487" s="57"/>
      <c r="AS487" s="57"/>
      <c r="AT487" s="57"/>
      <c r="AU487" s="57"/>
      <c r="AV487" s="57"/>
      <c r="AW487" s="57"/>
      <c r="AX487" s="57"/>
      <c r="AY487" s="57"/>
      <c r="AZ487" s="57"/>
      <c r="BA487" s="57"/>
      <c r="BB487" s="57"/>
      <c r="BC487" s="57"/>
      <c r="BD487" s="57"/>
      <c r="BE487" s="57"/>
      <c r="BF487" s="57"/>
    </row>
    <row r="488" spans="1:58">
      <c r="A488" s="15"/>
      <c r="B488" s="195" t="s">
        <v>492</v>
      </c>
      <c r="C488" s="25"/>
      <c r="D488" s="199" t="s">
        <v>244</v>
      </c>
      <c r="E488" s="196">
        <v>6160</v>
      </c>
      <c r="F488" s="25"/>
      <c r="G488" s="25"/>
      <c r="H488" s="199" t="s">
        <v>244</v>
      </c>
      <c r="I488" s="192">
        <v>174</v>
      </c>
      <c r="J488" s="25"/>
      <c r="K488" s="25"/>
      <c r="L488" s="199" t="s">
        <v>244</v>
      </c>
      <c r="M488" s="196">
        <v>4151</v>
      </c>
      <c r="N488" s="25"/>
      <c r="O488" s="25"/>
      <c r="P488" s="199" t="s">
        <v>244</v>
      </c>
      <c r="Q488" s="196">
        <v>3076</v>
      </c>
      <c r="R488" s="25"/>
      <c r="S488" s="25"/>
      <c r="T488" s="199" t="s">
        <v>244</v>
      </c>
      <c r="U488" s="192">
        <v>195</v>
      </c>
      <c r="V488" s="25"/>
      <c r="W488" s="25"/>
      <c r="X488" s="199" t="s">
        <v>244</v>
      </c>
      <c r="Y488" s="192">
        <v>25</v>
      </c>
      <c r="Z488" s="25"/>
      <c r="AA488" s="25"/>
      <c r="AB488" s="199" t="s">
        <v>244</v>
      </c>
      <c r="AC488" s="196">
        <v>1395</v>
      </c>
      <c r="AD488" s="25"/>
      <c r="AE488" s="25"/>
      <c r="AF488" s="199" t="s">
        <v>244</v>
      </c>
      <c r="AG488" s="192" t="s">
        <v>247</v>
      </c>
      <c r="AH488" s="25"/>
      <c r="AI488" s="25"/>
      <c r="AJ488" s="199" t="s">
        <v>244</v>
      </c>
      <c r="AK488" s="192">
        <v>665</v>
      </c>
      <c r="AL488" s="25"/>
      <c r="AM488" s="25"/>
      <c r="AN488" s="199" t="s">
        <v>244</v>
      </c>
      <c r="AO488" s="196">
        <v>15841</v>
      </c>
      <c r="AP488" s="25"/>
      <c r="AQ488" s="57"/>
      <c r="AR488" s="57"/>
      <c r="AS488" s="57"/>
      <c r="AT488" s="57"/>
      <c r="AU488" s="57"/>
      <c r="AV488" s="57"/>
      <c r="AW488" s="57"/>
      <c r="AX488" s="57"/>
      <c r="AY488" s="57"/>
      <c r="AZ488" s="57"/>
      <c r="BA488" s="57"/>
      <c r="BB488" s="57"/>
      <c r="BC488" s="57"/>
      <c r="BD488" s="57"/>
      <c r="BE488" s="57"/>
      <c r="BF488" s="57"/>
    </row>
    <row r="489" spans="1:58">
      <c r="A489" s="15"/>
      <c r="B489" s="195"/>
      <c r="C489" s="25"/>
      <c r="D489" s="199"/>
      <c r="E489" s="196"/>
      <c r="F489" s="25"/>
      <c r="G489" s="25"/>
      <c r="H489" s="199"/>
      <c r="I489" s="192"/>
      <c r="J489" s="25"/>
      <c r="K489" s="25"/>
      <c r="L489" s="199"/>
      <c r="M489" s="196"/>
      <c r="N489" s="25"/>
      <c r="O489" s="25"/>
      <c r="P489" s="199"/>
      <c r="Q489" s="196"/>
      <c r="R489" s="25"/>
      <c r="S489" s="25"/>
      <c r="T489" s="199"/>
      <c r="U489" s="192"/>
      <c r="V489" s="25"/>
      <c r="W489" s="25"/>
      <c r="X489" s="199"/>
      <c r="Y489" s="192"/>
      <c r="Z489" s="25"/>
      <c r="AA489" s="25"/>
      <c r="AB489" s="199"/>
      <c r="AC489" s="196"/>
      <c r="AD489" s="25"/>
      <c r="AE489" s="25"/>
      <c r="AF489" s="199"/>
      <c r="AG489" s="192"/>
      <c r="AH489" s="25"/>
      <c r="AI489" s="25"/>
      <c r="AJ489" s="199"/>
      <c r="AK489" s="192"/>
      <c r="AL489" s="25"/>
      <c r="AM489" s="25"/>
      <c r="AN489" s="199"/>
      <c r="AO489" s="196"/>
      <c r="AP489" s="25"/>
      <c r="AQ489" s="57"/>
      <c r="AR489" s="57"/>
      <c r="AS489" s="57"/>
      <c r="AT489" s="57"/>
      <c r="AU489" s="57"/>
      <c r="AV489" s="57"/>
      <c r="AW489" s="57"/>
      <c r="AX489" s="57"/>
      <c r="AY489" s="57"/>
      <c r="AZ489" s="57"/>
      <c r="BA489" s="57"/>
      <c r="BB489" s="57"/>
      <c r="BC489" s="57"/>
      <c r="BD489" s="57"/>
      <c r="BE489" s="57"/>
      <c r="BF489" s="57"/>
    </row>
    <row r="490" spans="1:58">
      <c r="A490" s="15"/>
      <c r="B490" s="197" t="s">
        <v>493</v>
      </c>
      <c r="C490" s="33"/>
      <c r="D490" s="194">
        <v>17312</v>
      </c>
      <c r="E490" s="194"/>
      <c r="F490" s="33"/>
      <c r="G490" s="33"/>
      <c r="H490" s="194">
        <v>8884</v>
      </c>
      <c r="I490" s="194"/>
      <c r="J490" s="33"/>
      <c r="K490" s="33"/>
      <c r="L490" s="194">
        <v>41707</v>
      </c>
      <c r="M490" s="194"/>
      <c r="N490" s="33"/>
      <c r="O490" s="33"/>
      <c r="P490" s="194">
        <v>5011</v>
      </c>
      <c r="Q490" s="194"/>
      <c r="R490" s="33"/>
      <c r="S490" s="33"/>
      <c r="T490" s="194">
        <v>6229</v>
      </c>
      <c r="U490" s="194"/>
      <c r="V490" s="33"/>
      <c r="W490" s="33"/>
      <c r="X490" s="194">
        <v>1659</v>
      </c>
      <c r="Y490" s="194"/>
      <c r="Z490" s="33"/>
      <c r="AA490" s="33"/>
      <c r="AB490" s="194">
        <v>7002</v>
      </c>
      <c r="AC490" s="194"/>
      <c r="AD490" s="33"/>
      <c r="AE490" s="33"/>
      <c r="AF490" s="194">
        <v>1564</v>
      </c>
      <c r="AG490" s="194"/>
      <c r="AH490" s="33"/>
      <c r="AI490" s="33"/>
      <c r="AJ490" s="189">
        <v>978</v>
      </c>
      <c r="AK490" s="189"/>
      <c r="AL490" s="33"/>
      <c r="AM490" s="33"/>
      <c r="AN490" s="194">
        <v>90346</v>
      </c>
      <c r="AO490" s="194"/>
      <c r="AP490" s="33"/>
      <c r="AQ490" s="57"/>
      <c r="AR490" s="57"/>
      <c r="AS490" s="57"/>
      <c r="AT490" s="57"/>
      <c r="AU490" s="57"/>
      <c r="AV490" s="57"/>
      <c r="AW490" s="57"/>
      <c r="AX490" s="57"/>
      <c r="AY490" s="57"/>
      <c r="AZ490" s="57"/>
      <c r="BA490" s="57"/>
      <c r="BB490" s="57"/>
      <c r="BC490" s="57"/>
      <c r="BD490" s="57"/>
      <c r="BE490" s="57"/>
      <c r="BF490" s="57"/>
    </row>
    <row r="491" spans="1:58">
      <c r="A491" s="15"/>
      <c r="B491" s="197"/>
      <c r="C491" s="33"/>
      <c r="D491" s="194"/>
      <c r="E491" s="194"/>
      <c r="F491" s="33"/>
      <c r="G491" s="33"/>
      <c r="H491" s="194"/>
      <c r="I491" s="194"/>
      <c r="J491" s="33"/>
      <c r="K491" s="33"/>
      <c r="L491" s="194"/>
      <c r="M491" s="194"/>
      <c r="N491" s="33"/>
      <c r="O491" s="33"/>
      <c r="P491" s="194"/>
      <c r="Q491" s="194"/>
      <c r="R491" s="33"/>
      <c r="S491" s="33"/>
      <c r="T491" s="194"/>
      <c r="U491" s="194"/>
      <c r="V491" s="33"/>
      <c r="W491" s="33"/>
      <c r="X491" s="194"/>
      <c r="Y491" s="194"/>
      <c r="Z491" s="33"/>
      <c r="AA491" s="33"/>
      <c r="AB491" s="194"/>
      <c r="AC491" s="194"/>
      <c r="AD491" s="33"/>
      <c r="AE491" s="33"/>
      <c r="AF491" s="194"/>
      <c r="AG491" s="194"/>
      <c r="AH491" s="33"/>
      <c r="AI491" s="33"/>
      <c r="AJ491" s="189"/>
      <c r="AK491" s="189"/>
      <c r="AL491" s="33"/>
      <c r="AM491" s="33"/>
      <c r="AN491" s="194"/>
      <c r="AO491" s="194"/>
      <c r="AP491" s="33"/>
      <c r="AQ491" s="57"/>
      <c r="AR491" s="57"/>
      <c r="AS491" s="57"/>
      <c r="AT491" s="57"/>
      <c r="AU491" s="57"/>
      <c r="AV491" s="57"/>
      <c r="AW491" s="57"/>
      <c r="AX491" s="57"/>
      <c r="AY491" s="57"/>
      <c r="AZ491" s="57"/>
      <c r="BA491" s="57"/>
      <c r="BB491" s="57"/>
      <c r="BC491" s="57"/>
      <c r="BD491" s="57"/>
      <c r="BE491" s="57"/>
      <c r="BF491" s="57"/>
    </row>
    <row r="492" spans="1:58">
      <c r="A492" s="15"/>
      <c r="B492" s="195" t="s">
        <v>494</v>
      </c>
      <c r="C492" s="25"/>
      <c r="D492" s="192">
        <v>466</v>
      </c>
      <c r="E492" s="192"/>
      <c r="F492" s="25"/>
      <c r="G492" s="25"/>
      <c r="H492" s="192" t="s">
        <v>247</v>
      </c>
      <c r="I492" s="192"/>
      <c r="J492" s="25"/>
      <c r="K492" s="25"/>
      <c r="L492" s="196">
        <v>1682</v>
      </c>
      <c r="M492" s="196"/>
      <c r="N492" s="25"/>
      <c r="O492" s="25"/>
      <c r="P492" s="192" t="s">
        <v>247</v>
      </c>
      <c r="Q492" s="192"/>
      <c r="R492" s="25"/>
      <c r="S492" s="25"/>
      <c r="T492" s="192">
        <v>60</v>
      </c>
      <c r="U492" s="192"/>
      <c r="V492" s="25"/>
      <c r="W492" s="25"/>
      <c r="X492" s="192" t="s">
        <v>247</v>
      </c>
      <c r="Y492" s="192"/>
      <c r="Z492" s="25"/>
      <c r="AA492" s="25"/>
      <c r="AB492" s="192" t="s">
        <v>247</v>
      </c>
      <c r="AC492" s="192"/>
      <c r="AD492" s="25"/>
      <c r="AE492" s="25"/>
      <c r="AF492" s="192" t="s">
        <v>247</v>
      </c>
      <c r="AG492" s="192"/>
      <c r="AH492" s="25"/>
      <c r="AI492" s="25"/>
      <c r="AJ492" s="192" t="s">
        <v>247</v>
      </c>
      <c r="AK492" s="192"/>
      <c r="AL492" s="25"/>
      <c r="AM492" s="25"/>
      <c r="AN492" s="196">
        <v>2208</v>
      </c>
      <c r="AO492" s="196"/>
      <c r="AP492" s="25"/>
      <c r="AQ492" s="57"/>
      <c r="AR492" s="57"/>
      <c r="AS492" s="57"/>
      <c r="AT492" s="57"/>
      <c r="AU492" s="57"/>
      <c r="AV492" s="57"/>
      <c r="AW492" s="57"/>
      <c r="AX492" s="57"/>
      <c r="AY492" s="57"/>
      <c r="AZ492" s="57"/>
      <c r="BA492" s="57"/>
      <c r="BB492" s="57"/>
      <c r="BC492" s="57"/>
      <c r="BD492" s="57"/>
      <c r="BE492" s="57"/>
      <c r="BF492" s="57"/>
    </row>
    <row r="493" spans="1:58" ht="15.75" thickBot="1">
      <c r="A493" s="15"/>
      <c r="B493" s="195"/>
      <c r="C493" s="25"/>
      <c r="D493" s="198"/>
      <c r="E493" s="198"/>
      <c r="F493" s="48"/>
      <c r="G493" s="25"/>
      <c r="H493" s="198"/>
      <c r="I493" s="198"/>
      <c r="J493" s="48"/>
      <c r="K493" s="25"/>
      <c r="L493" s="201"/>
      <c r="M493" s="201"/>
      <c r="N493" s="48"/>
      <c r="O493" s="25"/>
      <c r="P493" s="198"/>
      <c r="Q493" s="198"/>
      <c r="R493" s="48"/>
      <c r="S493" s="25"/>
      <c r="T493" s="198"/>
      <c r="U493" s="198"/>
      <c r="V493" s="48"/>
      <c r="W493" s="25"/>
      <c r="X493" s="198"/>
      <c r="Y493" s="198"/>
      <c r="Z493" s="48"/>
      <c r="AA493" s="25"/>
      <c r="AB493" s="198"/>
      <c r="AC493" s="198"/>
      <c r="AD493" s="48"/>
      <c r="AE493" s="25"/>
      <c r="AF493" s="198"/>
      <c r="AG493" s="198"/>
      <c r="AH493" s="48"/>
      <c r="AI493" s="25"/>
      <c r="AJ493" s="198"/>
      <c r="AK493" s="198"/>
      <c r="AL493" s="48"/>
      <c r="AM493" s="25"/>
      <c r="AN493" s="201"/>
      <c r="AO493" s="201"/>
      <c r="AP493" s="48"/>
      <c r="AQ493" s="57"/>
      <c r="AR493" s="57"/>
      <c r="AS493" s="57"/>
      <c r="AT493" s="57"/>
      <c r="AU493" s="57"/>
      <c r="AV493" s="57"/>
      <c r="AW493" s="57"/>
      <c r="AX493" s="57"/>
      <c r="AY493" s="57"/>
      <c r="AZ493" s="57"/>
      <c r="BA493" s="57"/>
      <c r="BB493" s="57"/>
      <c r="BC493" s="57"/>
      <c r="BD493" s="57"/>
      <c r="BE493" s="57"/>
      <c r="BF493" s="57"/>
    </row>
    <row r="494" spans="1:58">
      <c r="A494" s="15"/>
      <c r="B494" s="207" t="s">
        <v>495</v>
      </c>
      <c r="C494" s="33"/>
      <c r="D494" s="202" t="s">
        <v>244</v>
      </c>
      <c r="E494" s="204">
        <v>23938</v>
      </c>
      <c r="F494" s="51"/>
      <c r="G494" s="33"/>
      <c r="H494" s="202" t="s">
        <v>244</v>
      </c>
      <c r="I494" s="204">
        <v>9058</v>
      </c>
      <c r="J494" s="51"/>
      <c r="K494" s="33"/>
      <c r="L494" s="202" t="s">
        <v>244</v>
      </c>
      <c r="M494" s="204">
        <v>47540</v>
      </c>
      <c r="N494" s="51"/>
      <c r="O494" s="33"/>
      <c r="P494" s="202" t="s">
        <v>244</v>
      </c>
      <c r="Q494" s="204">
        <v>8087</v>
      </c>
      <c r="R494" s="51"/>
      <c r="S494" s="33"/>
      <c r="T494" s="202" t="s">
        <v>244</v>
      </c>
      <c r="U494" s="204">
        <v>6484</v>
      </c>
      <c r="V494" s="51"/>
      <c r="W494" s="33"/>
      <c r="X494" s="202" t="s">
        <v>244</v>
      </c>
      <c r="Y494" s="204">
        <v>1684</v>
      </c>
      <c r="Z494" s="51"/>
      <c r="AA494" s="33"/>
      <c r="AB494" s="202" t="s">
        <v>244</v>
      </c>
      <c r="AC494" s="204">
        <v>8397</v>
      </c>
      <c r="AD494" s="51"/>
      <c r="AE494" s="33"/>
      <c r="AF494" s="202" t="s">
        <v>244</v>
      </c>
      <c r="AG494" s="204">
        <v>1564</v>
      </c>
      <c r="AH494" s="51"/>
      <c r="AI494" s="33"/>
      <c r="AJ494" s="202" t="s">
        <v>244</v>
      </c>
      <c r="AK494" s="204">
        <v>1643</v>
      </c>
      <c r="AL494" s="51"/>
      <c r="AM494" s="33"/>
      <c r="AN494" s="202" t="s">
        <v>244</v>
      </c>
      <c r="AO494" s="204">
        <v>108395</v>
      </c>
      <c r="AP494" s="51"/>
      <c r="AQ494" s="57"/>
      <c r="AR494" s="57"/>
      <c r="AS494" s="57"/>
      <c r="AT494" s="57"/>
      <c r="AU494" s="57"/>
      <c r="AV494" s="57"/>
      <c r="AW494" s="57"/>
      <c r="AX494" s="57"/>
      <c r="AY494" s="57"/>
      <c r="AZ494" s="57"/>
      <c r="BA494" s="57"/>
      <c r="BB494" s="57"/>
      <c r="BC494" s="57"/>
      <c r="BD494" s="57"/>
      <c r="BE494" s="57"/>
      <c r="BF494" s="57"/>
    </row>
    <row r="495" spans="1:58" ht="15.75" thickBot="1">
      <c r="A495" s="15"/>
      <c r="B495" s="207"/>
      <c r="C495" s="33"/>
      <c r="D495" s="203"/>
      <c r="E495" s="205"/>
      <c r="F495" s="52"/>
      <c r="G495" s="33"/>
      <c r="H495" s="203"/>
      <c r="I495" s="205"/>
      <c r="J495" s="52"/>
      <c r="K495" s="33"/>
      <c r="L495" s="203"/>
      <c r="M495" s="205"/>
      <c r="N495" s="52"/>
      <c r="O495" s="33"/>
      <c r="P495" s="203"/>
      <c r="Q495" s="205"/>
      <c r="R495" s="52"/>
      <c r="S495" s="33"/>
      <c r="T495" s="203"/>
      <c r="U495" s="205"/>
      <c r="V495" s="52"/>
      <c r="W495" s="33"/>
      <c r="X495" s="203"/>
      <c r="Y495" s="205"/>
      <c r="Z495" s="52"/>
      <c r="AA495" s="33"/>
      <c r="AB495" s="203"/>
      <c r="AC495" s="205"/>
      <c r="AD495" s="52"/>
      <c r="AE495" s="33"/>
      <c r="AF495" s="203"/>
      <c r="AG495" s="205"/>
      <c r="AH495" s="52"/>
      <c r="AI495" s="33"/>
      <c r="AJ495" s="203"/>
      <c r="AK495" s="205"/>
      <c r="AL495" s="52"/>
      <c r="AM495" s="33"/>
      <c r="AN495" s="203"/>
      <c r="AO495" s="205"/>
      <c r="AP495" s="52"/>
      <c r="AQ495" s="57"/>
      <c r="AR495" s="57"/>
      <c r="AS495" s="57"/>
      <c r="AT495" s="57"/>
      <c r="AU495" s="57"/>
      <c r="AV495" s="57"/>
      <c r="AW495" s="57"/>
      <c r="AX495" s="57"/>
      <c r="AY495" s="57"/>
      <c r="AZ495" s="57"/>
      <c r="BA495" s="57"/>
      <c r="BB495" s="57"/>
      <c r="BC495" s="57"/>
      <c r="BD495" s="57"/>
      <c r="BE495" s="57"/>
      <c r="BF495" s="57"/>
    </row>
    <row r="496" spans="1:58" ht="15.75" thickTop="1">
      <c r="A496" s="15"/>
      <c r="B496" s="191" t="s">
        <v>38</v>
      </c>
      <c r="C496" s="25"/>
      <c r="D496" s="208"/>
      <c r="E496" s="208"/>
      <c r="F496" s="56"/>
      <c r="G496" s="25"/>
      <c r="H496" s="208"/>
      <c r="I496" s="208"/>
      <c r="J496" s="56"/>
      <c r="K496" s="25"/>
      <c r="L496" s="208"/>
      <c r="M496" s="208"/>
      <c r="N496" s="56"/>
      <c r="O496" s="25"/>
      <c r="P496" s="208"/>
      <c r="Q496" s="208"/>
      <c r="R496" s="56"/>
      <c r="S496" s="25"/>
      <c r="T496" s="208"/>
      <c r="U496" s="208"/>
      <c r="V496" s="56"/>
      <c r="W496" s="25"/>
      <c r="X496" s="208"/>
      <c r="Y496" s="208"/>
      <c r="Z496" s="56"/>
      <c r="AA496" s="25"/>
      <c r="AB496" s="208"/>
      <c r="AC496" s="208"/>
      <c r="AD496" s="56"/>
      <c r="AE496" s="25"/>
      <c r="AF496" s="208"/>
      <c r="AG496" s="208"/>
      <c r="AH496" s="56"/>
      <c r="AI496" s="25"/>
      <c r="AJ496" s="208"/>
      <c r="AK496" s="208"/>
      <c r="AL496" s="56"/>
      <c r="AM496" s="25"/>
      <c r="AN496" s="208"/>
      <c r="AO496" s="208"/>
      <c r="AP496" s="56"/>
      <c r="AQ496" s="57"/>
      <c r="AR496" s="57"/>
      <c r="AS496" s="57"/>
      <c r="AT496" s="57"/>
      <c r="AU496" s="57"/>
      <c r="AV496" s="57"/>
      <c r="AW496" s="57"/>
      <c r="AX496" s="57"/>
      <c r="AY496" s="57"/>
      <c r="AZ496" s="57"/>
      <c r="BA496" s="57"/>
      <c r="BB496" s="57"/>
      <c r="BC496" s="57"/>
      <c r="BD496" s="57"/>
      <c r="BE496" s="57"/>
      <c r="BF496" s="57"/>
    </row>
    <row r="497" spans="1:58">
      <c r="A497" s="15"/>
      <c r="B497" s="191"/>
      <c r="C497" s="25"/>
      <c r="D497" s="192"/>
      <c r="E497" s="192"/>
      <c r="F497" s="25"/>
      <c r="G497" s="25"/>
      <c r="H497" s="192"/>
      <c r="I497" s="192"/>
      <c r="J497" s="25"/>
      <c r="K497" s="25"/>
      <c r="L497" s="192"/>
      <c r="M497" s="192"/>
      <c r="N497" s="25"/>
      <c r="O497" s="25"/>
      <c r="P497" s="192"/>
      <c r="Q497" s="192"/>
      <c r="R497" s="25"/>
      <c r="S497" s="25"/>
      <c r="T497" s="192"/>
      <c r="U497" s="192"/>
      <c r="V497" s="25"/>
      <c r="W497" s="25"/>
      <c r="X497" s="192"/>
      <c r="Y497" s="192"/>
      <c r="Z497" s="25"/>
      <c r="AA497" s="25"/>
      <c r="AB497" s="192"/>
      <c r="AC497" s="192"/>
      <c r="AD497" s="25"/>
      <c r="AE497" s="25"/>
      <c r="AF497" s="192"/>
      <c r="AG497" s="192"/>
      <c r="AH497" s="25"/>
      <c r="AI497" s="25"/>
      <c r="AJ497" s="192"/>
      <c r="AK497" s="192"/>
      <c r="AL497" s="25"/>
      <c r="AM497" s="25"/>
      <c r="AN497" s="192"/>
      <c r="AO497" s="192"/>
      <c r="AP497" s="25"/>
      <c r="AQ497" s="57"/>
      <c r="AR497" s="57"/>
      <c r="AS497" s="57"/>
      <c r="AT497" s="57"/>
      <c r="AU497" s="57"/>
      <c r="AV497" s="57"/>
      <c r="AW497" s="57"/>
      <c r="AX497" s="57"/>
      <c r="AY497" s="57"/>
      <c r="AZ497" s="57"/>
      <c r="BA497" s="57"/>
      <c r="BB497" s="57"/>
      <c r="BC497" s="57"/>
      <c r="BD497" s="57"/>
      <c r="BE497" s="57"/>
      <c r="BF497" s="57"/>
    </row>
    <row r="498" spans="1:58">
      <c r="A498" s="15"/>
      <c r="B498" s="197" t="s">
        <v>492</v>
      </c>
      <c r="C498" s="33"/>
      <c r="D498" s="193" t="s">
        <v>244</v>
      </c>
      <c r="E498" s="194">
        <v>41191</v>
      </c>
      <c r="F498" s="33"/>
      <c r="G498" s="33"/>
      <c r="H498" s="193" t="s">
        <v>244</v>
      </c>
      <c r="I498" s="194">
        <v>4235</v>
      </c>
      <c r="J498" s="33"/>
      <c r="K498" s="33"/>
      <c r="L498" s="193" t="s">
        <v>244</v>
      </c>
      <c r="M498" s="194">
        <v>57960</v>
      </c>
      <c r="N498" s="33"/>
      <c r="O498" s="33"/>
      <c r="P498" s="193" t="s">
        <v>244</v>
      </c>
      <c r="Q498" s="194">
        <v>18151</v>
      </c>
      <c r="R498" s="33"/>
      <c r="S498" s="33"/>
      <c r="T498" s="193" t="s">
        <v>244</v>
      </c>
      <c r="U498" s="189">
        <v>782</v>
      </c>
      <c r="V498" s="33"/>
      <c r="W498" s="33"/>
      <c r="X498" s="193" t="s">
        <v>244</v>
      </c>
      <c r="Y498" s="189">
        <v>183</v>
      </c>
      <c r="Z498" s="33"/>
      <c r="AA498" s="33"/>
      <c r="AB498" s="193" t="s">
        <v>244</v>
      </c>
      <c r="AC498" s="194">
        <v>24810</v>
      </c>
      <c r="AD498" s="33"/>
      <c r="AE498" s="33"/>
      <c r="AF498" s="193" t="s">
        <v>244</v>
      </c>
      <c r="AG498" s="189" t="s">
        <v>247</v>
      </c>
      <c r="AH498" s="33"/>
      <c r="AI498" s="33"/>
      <c r="AJ498" s="193" t="s">
        <v>244</v>
      </c>
      <c r="AK498" s="189" t="s">
        <v>247</v>
      </c>
      <c r="AL498" s="33"/>
      <c r="AM498" s="33"/>
      <c r="AN498" s="193" t="s">
        <v>244</v>
      </c>
      <c r="AO498" s="194">
        <v>147312</v>
      </c>
      <c r="AP498" s="33"/>
      <c r="AQ498" s="57"/>
      <c r="AR498" s="57"/>
      <c r="AS498" s="57"/>
      <c r="AT498" s="57"/>
      <c r="AU498" s="57"/>
      <c r="AV498" s="57"/>
      <c r="AW498" s="57"/>
      <c r="AX498" s="57"/>
      <c r="AY498" s="57"/>
      <c r="AZ498" s="57"/>
      <c r="BA498" s="57"/>
      <c r="BB498" s="57"/>
      <c r="BC498" s="57"/>
      <c r="BD498" s="57"/>
      <c r="BE498" s="57"/>
      <c r="BF498" s="57"/>
    </row>
    <row r="499" spans="1:58">
      <c r="A499" s="15"/>
      <c r="B499" s="197"/>
      <c r="C499" s="33"/>
      <c r="D499" s="193"/>
      <c r="E499" s="194"/>
      <c r="F499" s="33"/>
      <c r="G499" s="33"/>
      <c r="H499" s="193"/>
      <c r="I499" s="194"/>
      <c r="J499" s="33"/>
      <c r="K499" s="33"/>
      <c r="L499" s="193"/>
      <c r="M499" s="194"/>
      <c r="N499" s="33"/>
      <c r="O499" s="33"/>
      <c r="P499" s="193"/>
      <c r="Q499" s="194"/>
      <c r="R499" s="33"/>
      <c r="S499" s="33"/>
      <c r="T499" s="193"/>
      <c r="U499" s="189"/>
      <c r="V499" s="33"/>
      <c r="W499" s="33"/>
      <c r="X499" s="193"/>
      <c r="Y499" s="189"/>
      <c r="Z499" s="33"/>
      <c r="AA499" s="33"/>
      <c r="AB499" s="193"/>
      <c r="AC499" s="194"/>
      <c r="AD499" s="33"/>
      <c r="AE499" s="33"/>
      <c r="AF499" s="193"/>
      <c r="AG499" s="189"/>
      <c r="AH499" s="33"/>
      <c r="AI499" s="33"/>
      <c r="AJ499" s="193"/>
      <c r="AK499" s="189"/>
      <c r="AL499" s="33"/>
      <c r="AM499" s="33"/>
      <c r="AN499" s="193"/>
      <c r="AO499" s="194"/>
      <c r="AP499" s="33"/>
      <c r="AQ499" s="57"/>
      <c r="AR499" s="57"/>
      <c r="AS499" s="57"/>
      <c r="AT499" s="57"/>
      <c r="AU499" s="57"/>
      <c r="AV499" s="57"/>
      <c r="AW499" s="57"/>
      <c r="AX499" s="57"/>
      <c r="AY499" s="57"/>
      <c r="AZ499" s="57"/>
      <c r="BA499" s="57"/>
      <c r="BB499" s="57"/>
      <c r="BC499" s="57"/>
      <c r="BD499" s="57"/>
      <c r="BE499" s="57"/>
      <c r="BF499" s="57"/>
    </row>
    <row r="500" spans="1:58">
      <c r="A500" s="15"/>
      <c r="B500" s="195" t="s">
        <v>493</v>
      </c>
      <c r="C500" s="25"/>
      <c r="D500" s="196">
        <v>1208639</v>
      </c>
      <c r="E500" s="196"/>
      <c r="F500" s="25"/>
      <c r="G500" s="25"/>
      <c r="H500" s="196">
        <v>1468386</v>
      </c>
      <c r="I500" s="196"/>
      <c r="J500" s="25"/>
      <c r="K500" s="25"/>
      <c r="L500" s="196">
        <v>1565549</v>
      </c>
      <c r="M500" s="196"/>
      <c r="N500" s="25"/>
      <c r="O500" s="25"/>
      <c r="P500" s="196">
        <v>287790</v>
      </c>
      <c r="Q500" s="196"/>
      <c r="R500" s="25"/>
      <c r="S500" s="25"/>
      <c r="T500" s="196">
        <v>132215</v>
      </c>
      <c r="U500" s="196"/>
      <c r="V500" s="25"/>
      <c r="W500" s="25"/>
      <c r="X500" s="196">
        <v>265861</v>
      </c>
      <c r="Y500" s="196"/>
      <c r="Z500" s="25"/>
      <c r="AA500" s="25"/>
      <c r="AB500" s="196">
        <v>233310</v>
      </c>
      <c r="AC500" s="196"/>
      <c r="AD500" s="25"/>
      <c r="AE500" s="25"/>
      <c r="AF500" s="196">
        <v>64812</v>
      </c>
      <c r="AG500" s="196"/>
      <c r="AH500" s="25"/>
      <c r="AI500" s="25"/>
      <c r="AJ500" s="192" t="s">
        <v>247</v>
      </c>
      <c r="AK500" s="192"/>
      <c r="AL500" s="25"/>
      <c r="AM500" s="25"/>
      <c r="AN500" s="196">
        <v>5226562</v>
      </c>
      <c r="AO500" s="196"/>
      <c r="AP500" s="25"/>
      <c r="AQ500" s="57"/>
      <c r="AR500" s="57"/>
      <c r="AS500" s="57"/>
      <c r="AT500" s="57"/>
      <c r="AU500" s="57"/>
      <c r="AV500" s="57"/>
      <c r="AW500" s="57"/>
      <c r="AX500" s="57"/>
      <c r="AY500" s="57"/>
      <c r="AZ500" s="57"/>
      <c r="BA500" s="57"/>
      <c r="BB500" s="57"/>
      <c r="BC500" s="57"/>
      <c r="BD500" s="57"/>
      <c r="BE500" s="57"/>
      <c r="BF500" s="57"/>
    </row>
    <row r="501" spans="1:58">
      <c r="A501" s="15"/>
      <c r="B501" s="195"/>
      <c r="C501" s="25"/>
      <c r="D501" s="196"/>
      <c r="E501" s="196"/>
      <c r="F501" s="25"/>
      <c r="G501" s="25"/>
      <c r="H501" s="196"/>
      <c r="I501" s="196"/>
      <c r="J501" s="25"/>
      <c r="K501" s="25"/>
      <c r="L501" s="196"/>
      <c r="M501" s="196"/>
      <c r="N501" s="25"/>
      <c r="O501" s="25"/>
      <c r="P501" s="196"/>
      <c r="Q501" s="196"/>
      <c r="R501" s="25"/>
      <c r="S501" s="25"/>
      <c r="T501" s="196"/>
      <c r="U501" s="196"/>
      <c r="V501" s="25"/>
      <c r="W501" s="25"/>
      <c r="X501" s="196"/>
      <c r="Y501" s="196"/>
      <c r="Z501" s="25"/>
      <c r="AA501" s="25"/>
      <c r="AB501" s="196"/>
      <c r="AC501" s="196"/>
      <c r="AD501" s="25"/>
      <c r="AE501" s="25"/>
      <c r="AF501" s="196"/>
      <c r="AG501" s="196"/>
      <c r="AH501" s="25"/>
      <c r="AI501" s="25"/>
      <c r="AJ501" s="192"/>
      <c r="AK501" s="192"/>
      <c r="AL501" s="25"/>
      <c r="AM501" s="25"/>
      <c r="AN501" s="196"/>
      <c r="AO501" s="196"/>
      <c r="AP501" s="25"/>
      <c r="AQ501" s="57"/>
      <c r="AR501" s="57"/>
      <c r="AS501" s="57"/>
      <c r="AT501" s="57"/>
      <c r="AU501" s="57"/>
      <c r="AV501" s="57"/>
      <c r="AW501" s="57"/>
      <c r="AX501" s="57"/>
      <c r="AY501" s="57"/>
      <c r="AZ501" s="57"/>
      <c r="BA501" s="57"/>
      <c r="BB501" s="57"/>
      <c r="BC501" s="57"/>
      <c r="BD501" s="57"/>
      <c r="BE501" s="57"/>
      <c r="BF501" s="57"/>
    </row>
    <row r="502" spans="1:58">
      <c r="A502" s="15"/>
      <c r="B502" s="197" t="s">
        <v>494</v>
      </c>
      <c r="C502" s="33"/>
      <c r="D502" s="194">
        <v>30976</v>
      </c>
      <c r="E502" s="194"/>
      <c r="F502" s="33"/>
      <c r="G502" s="33"/>
      <c r="H502" s="189" t="s">
        <v>247</v>
      </c>
      <c r="I502" s="189"/>
      <c r="J502" s="33"/>
      <c r="K502" s="33"/>
      <c r="L502" s="194">
        <v>95506</v>
      </c>
      <c r="M502" s="194"/>
      <c r="N502" s="33"/>
      <c r="O502" s="33"/>
      <c r="P502" s="194">
        <v>5121</v>
      </c>
      <c r="Q502" s="194"/>
      <c r="R502" s="33"/>
      <c r="S502" s="33"/>
      <c r="T502" s="194">
        <v>36752</v>
      </c>
      <c r="U502" s="194"/>
      <c r="V502" s="33"/>
      <c r="W502" s="33"/>
      <c r="X502" s="189" t="s">
        <v>247</v>
      </c>
      <c r="Y502" s="189"/>
      <c r="Z502" s="33"/>
      <c r="AA502" s="33"/>
      <c r="AB502" s="189">
        <v>110</v>
      </c>
      <c r="AC502" s="189"/>
      <c r="AD502" s="33"/>
      <c r="AE502" s="33"/>
      <c r="AF502" s="194">
        <v>25976</v>
      </c>
      <c r="AG502" s="194"/>
      <c r="AH502" s="33"/>
      <c r="AI502" s="33"/>
      <c r="AJ502" s="189" t="s">
        <v>247</v>
      </c>
      <c r="AK502" s="189"/>
      <c r="AL502" s="33"/>
      <c r="AM502" s="33"/>
      <c r="AN502" s="194">
        <v>194441</v>
      </c>
      <c r="AO502" s="194"/>
      <c r="AP502" s="33"/>
      <c r="AQ502" s="57"/>
      <c r="AR502" s="57"/>
      <c r="AS502" s="57"/>
      <c r="AT502" s="57"/>
      <c r="AU502" s="57"/>
      <c r="AV502" s="57"/>
      <c r="AW502" s="57"/>
      <c r="AX502" s="57"/>
      <c r="AY502" s="57"/>
      <c r="AZ502" s="57"/>
      <c r="BA502" s="57"/>
      <c r="BB502" s="57"/>
      <c r="BC502" s="57"/>
      <c r="BD502" s="57"/>
      <c r="BE502" s="57"/>
      <c r="BF502" s="57"/>
    </row>
    <row r="503" spans="1:58" ht="15.75" thickBot="1">
      <c r="A503" s="15"/>
      <c r="B503" s="197"/>
      <c r="C503" s="33"/>
      <c r="D503" s="209"/>
      <c r="E503" s="209"/>
      <c r="F503" s="36"/>
      <c r="G503" s="33"/>
      <c r="H503" s="210"/>
      <c r="I503" s="210"/>
      <c r="J503" s="36"/>
      <c r="K503" s="33"/>
      <c r="L503" s="209"/>
      <c r="M503" s="209"/>
      <c r="N503" s="36"/>
      <c r="O503" s="33"/>
      <c r="P503" s="209"/>
      <c r="Q503" s="209"/>
      <c r="R503" s="36"/>
      <c r="S503" s="33"/>
      <c r="T503" s="209"/>
      <c r="U503" s="209"/>
      <c r="V503" s="36"/>
      <c r="W503" s="33"/>
      <c r="X503" s="210"/>
      <c r="Y503" s="210"/>
      <c r="Z503" s="36"/>
      <c r="AA503" s="33"/>
      <c r="AB503" s="210"/>
      <c r="AC503" s="210"/>
      <c r="AD503" s="36"/>
      <c r="AE503" s="33"/>
      <c r="AF503" s="209"/>
      <c r="AG503" s="209"/>
      <c r="AH503" s="36"/>
      <c r="AI503" s="33"/>
      <c r="AJ503" s="210"/>
      <c r="AK503" s="210"/>
      <c r="AL503" s="36"/>
      <c r="AM503" s="33"/>
      <c r="AN503" s="209"/>
      <c r="AO503" s="209"/>
      <c r="AP503" s="36"/>
      <c r="AQ503" s="57"/>
      <c r="AR503" s="57"/>
      <c r="AS503" s="57"/>
      <c r="AT503" s="57"/>
      <c r="AU503" s="57"/>
      <c r="AV503" s="57"/>
      <c r="AW503" s="57"/>
      <c r="AX503" s="57"/>
      <c r="AY503" s="57"/>
      <c r="AZ503" s="57"/>
      <c r="BA503" s="57"/>
      <c r="BB503" s="57"/>
      <c r="BC503" s="57"/>
      <c r="BD503" s="57"/>
      <c r="BE503" s="57"/>
      <c r="BF503" s="57"/>
    </row>
    <row r="504" spans="1:58">
      <c r="A504" s="15"/>
      <c r="B504" s="211" t="s">
        <v>496</v>
      </c>
      <c r="C504" s="25"/>
      <c r="D504" s="212" t="s">
        <v>244</v>
      </c>
      <c r="E504" s="214">
        <v>1280806</v>
      </c>
      <c r="F504" s="30"/>
      <c r="G504" s="25"/>
      <c r="H504" s="212" t="s">
        <v>244</v>
      </c>
      <c r="I504" s="214">
        <v>1472621</v>
      </c>
      <c r="J504" s="30"/>
      <c r="K504" s="25"/>
      <c r="L504" s="212" t="s">
        <v>244</v>
      </c>
      <c r="M504" s="214">
        <v>1719015</v>
      </c>
      <c r="N504" s="30"/>
      <c r="O504" s="25"/>
      <c r="P504" s="212" t="s">
        <v>244</v>
      </c>
      <c r="Q504" s="214">
        <v>311062</v>
      </c>
      <c r="R504" s="30"/>
      <c r="S504" s="25"/>
      <c r="T504" s="212" t="s">
        <v>244</v>
      </c>
      <c r="U504" s="214">
        <v>169749</v>
      </c>
      <c r="V504" s="30"/>
      <c r="W504" s="25"/>
      <c r="X504" s="212" t="s">
        <v>244</v>
      </c>
      <c r="Y504" s="214">
        <v>266044</v>
      </c>
      <c r="Z504" s="30"/>
      <c r="AA504" s="25"/>
      <c r="AB504" s="212" t="s">
        <v>244</v>
      </c>
      <c r="AC504" s="214">
        <v>258230</v>
      </c>
      <c r="AD504" s="30"/>
      <c r="AE504" s="25"/>
      <c r="AF504" s="212" t="s">
        <v>244</v>
      </c>
      <c r="AG504" s="214">
        <v>90788</v>
      </c>
      <c r="AH504" s="30"/>
      <c r="AI504" s="25"/>
      <c r="AJ504" s="212" t="s">
        <v>244</v>
      </c>
      <c r="AK504" s="216" t="s">
        <v>247</v>
      </c>
      <c r="AL504" s="30"/>
      <c r="AM504" s="25"/>
      <c r="AN504" s="212" t="s">
        <v>244</v>
      </c>
      <c r="AO504" s="214">
        <v>5568315</v>
      </c>
      <c r="AP504" s="30"/>
      <c r="AQ504" s="57"/>
      <c r="AR504" s="57"/>
      <c r="AS504" s="57"/>
      <c r="AT504" s="57"/>
      <c r="AU504" s="57"/>
      <c r="AV504" s="57"/>
      <c r="AW504" s="57"/>
      <c r="AX504" s="57"/>
      <c r="AY504" s="57"/>
      <c r="AZ504" s="57"/>
      <c r="BA504" s="57"/>
      <c r="BB504" s="57"/>
      <c r="BC504" s="57"/>
      <c r="BD504" s="57"/>
      <c r="BE504" s="57"/>
      <c r="BF504" s="57"/>
    </row>
    <row r="505" spans="1:58" ht="15.75" thickBot="1">
      <c r="A505" s="15"/>
      <c r="B505" s="211"/>
      <c r="C505" s="25"/>
      <c r="D505" s="213"/>
      <c r="E505" s="215"/>
      <c r="F505" s="44"/>
      <c r="G505" s="25"/>
      <c r="H505" s="213"/>
      <c r="I505" s="215"/>
      <c r="J505" s="44"/>
      <c r="K505" s="25"/>
      <c r="L505" s="213"/>
      <c r="M505" s="215"/>
      <c r="N505" s="44"/>
      <c r="O505" s="25"/>
      <c r="P505" s="213"/>
      <c r="Q505" s="215"/>
      <c r="R505" s="44"/>
      <c r="S505" s="25"/>
      <c r="T505" s="213"/>
      <c r="U505" s="215"/>
      <c r="V505" s="44"/>
      <c r="W505" s="25"/>
      <c r="X505" s="213"/>
      <c r="Y505" s="215"/>
      <c r="Z505" s="44"/>
      <c r="AA505" s="25"/>
      <c r="AB505" s="213"/>
      <c r="AC505" s="215"/>
      <c r="AD505" s="44"/>
      <c r="AE505" s="25"/>
      <c r="AF505" s="213"/>
      <c r="AG505" s="215"/>
      <c r="AH505" s="44"/>
      <c r="AI505" s="25"/>
      <c r="AJ505" s="213"/>
      <c r="AK505" s="217"/>
      <c r="AL505" s="44"/>
      <c r="AM505" s="25"/>
      <c r="AN505" s="213"/>
      <c r="AO505" s="215"/>
      <c r="AP505" s="44"/>
      <c r="AQ505" s="57"/>
      <c r="AR505" s="57"/>
      <c r="AS505" s="57"/>
      <c r="AT505" s="57"/>
      <c r="AU505" s="57"/>
      <c r="AV505" s="57"/>
      <c r="AW505" s="57"/>
      <c r="AX505" s="57"/>
      <c r="AY505" s="57"/>
      <c r="AZ505" s="57"/>
      <c r="BA505" s="57"/>
      <c r="BB505" s="57"/>
      <c r="BC505" s="57"/>
      <c r="BD505" s="57"/>
      <c r="BE505" s="57"/>
      <c r="BF505" s="57"/>
    </row>
    <row r="506" spans="1:58" ht="15.75" thickTop="1">
      <c r="A506" s="15"/>
      <c r="B506" s="13"/>
      <c r="C506" s="13"/>
      <c r="D506" s="56"/>
      <c r="E506" s="56"/>
      <c r="F506" s="56"/>
      <c r="G506" s="13"/>
      <c r="H506" s="56"/>
      <c r="I506" s="56"/>
      <c r="J506" s="56"/>
      <c r="K506" s="13"/>
      <c r="L506" s="56"/>
      <c r="M506" s="56"/>
      <c r="N506" s="56"/>
      <c r="O506" s="13"/>
      <c r="P506" s="56"/>
      <c r="Q506" s="56"/>
      <c r="R506" s="56"/>
      <c r="S506" s="13"/>
      <c r="T506" s="56"/>
      <c r="U506" s="56"/>
      <c r="V506" s="56"/>
      <c r="W506" s="13"/>
      <c r="X506" s="56"/>
      <c r="Y506" s="56"/>
      <c r="Z506" s="56"/>
      <c r="AA506" s="13"/>
      <c r="AB506" s="56"/>
      <c r="AC506" s="56"/>
      <c r="AD506" s="56"/>
      <c r="AE506" s="13"/>
      <c r="AF506" s="56"/>
      <c r="AG506" s="56"/>
      <c r="AH506" s="56"/>
      <c r="AI506" s="13"/>
      <c r="AJ506" s="56"/>
      <c r="AK506" s="56"/>
      <c r="AL506" s="56"/>
      <c r="AM506" s="13"/>
      <c r="AN506" s="56"/>
      <c r="AO506" s="56"/>
      <c r="AP506" s="56"/>
      <c r="AQ506" s="57"/>
      <c r="AR506" s="57"/>
      <c r="AS506" s="57"/>
      <c r="AT506" s="57"/>
      <c r="AU506" s="57"/>
      <c r="AV506" s="57"/>
      <c r="AW506" s="57"/>
      <c r="AX506" s="57"/>
      <c r="AY506" s="57"/>
      <c r="AZ506" s="57"/>
      <c r="BA506" s="57"/>
      <c r="BB506" s="57"/>
      <c r="BC506" s="57"/>
      <c r="BD506" s="57"/>
      <c r="BE506" s="57"/>
      <c r="BF506" s="57"/>
    </row>
    <row r="507" spans="1:58">
      <c r="A507" s="15"/>
      <c r="B507" s="218">
        <v>41364</v>
      </c>
      <c r="C507" s="25"/>
      <c r="D507" s="192"/>
      <c r="E507" s="192"/>
      <c r="F507" s="25"/>
      <c r="G507" s="25"/>
      <c r="H507" s="192"/>
      <c r="I507" s="192"/>
      <c r="J507" s="25"/>
      <c r="K507" s="25"/>
      <c r="L507" s="192"/>
      <c r="M507" s="192"/>
      <c r="N507" s="25"/>
      <c r="O507" s="25"/>
      <c r="P507" s="192"/>
      <c r="Q507" s="192"/>
      <c r="R507" s="25"/>
      <c r="S507" s="25"/>
      <c r="T507" s="192"/>
      <c r="U507" s="192"/>
      <c r="V507" s="25"/>
      <c r="W507" s="25"/>
      <c r="X507" s="192"/>
      <c r="Y507" s="192"/>
      <c r="Z507" s="25"/>
      <c r="AA507" s="25"/>
      <c r="AB507" s="192"/>
      <c r="AC507" s="192"/>
      <c r="AD507" s="25"/>
      <c r="AE507" s="25"/>
      <c r="AF507" s="192"/>
      <c r="AG507" s="192"/>
      <c r="AH507" s="25"/>
      <c r="AI507" s="25"/>
      <c r="AJ507" s="192"/>
      <c r="AK507" s="192"/>
      <c r="AL507" s="25"/>
      <c r="AM507" s="25"/>
      <c r="AN507" s="192"/>
      <c r="AO507" s="192"/>
      <c r="AP507" s="25"/>
      <c r="AQ507" s="57"/>
      <c r="AR507" s="57"/>
      <c r="AS507" s="57"/>
      <c r="AT507" s="57"/>
      <c r="AU507" s="57"/>
      <c r="AV507" s="57"/>
      <c r="AW507" s="57"/>
      <c r="AX507" s="57"/>
      <c r="AY507" s="57"/>
      <c r="AZ507" s="57"/>
      <c r="BA507" s="57"/>
      <c r="BB507" s="57"/>
      <c r="BC507" s="57"/>
      <c r="BD507" s="57"/>
      <c r="BE507" s="57"/>
      <c r="BF507" s="57"/>
    </row>
    <row r="508" spans="1:58">
      <c r="A508" s="15"/>
      <c r="B508" s="218"/>
      <c r="C508" s="25"/>
      <c r="D508" s="192"/>
      <c r="E508" s="192"/>
      <c r="F508" s="25"/>
      <c r="G508" s="25"/>
      <c r="H508" s="192"/>
      <c r="I508" s="192"/>
      <c r="J508" s="25"/>
      <c r="K508" s="25"/>
      <c r="L508" s="192"/>
      <c r="M508" s="192"/>
      <c r="N508" s="25"/>
      <c r="O508" s="25"/>
      <c r="P508" s="192"/>
      <c r="Q508" s="192"/>
      <c r="R508" s="25"/>
      <c r="S508" s="25"/>
      <c r="T508" s="192"/>
      <c r="U508" s="192"/>
      <c r="V508" s="25"/>
      <c r="W508" s="25"/>
      <c r="X508" s="192"/>
      <c r="Y508" s="192"/>
      <c r="Z508" s="25"/>
      <c r="AA508" s="25"/>
      <c r="AB508" s="192"/>
      <c r="AC508" s="192"/>
      <c r="AD508" s="25"/>
      <c r="AE508" s="25"/>
      <c r="AF508" s="192"/>
      <c r="AG508" s="192"/>
      <c r="AH508" s="25"/>
      <c r="AI508" s="25"/>
      <c r="AJ508" s="192"/>
      <c r="AK508" s="192"/>
      <c r="AL508" s="25"/>
      <c r="AM508" s="25"/>
      <c r="AN508" s="192"/>
      <c r="AO508" s="192"/>
      <c r="AP508" s="25"/>
      <c r="AQ508" s="57"/>
      <c r="AR508" s="57"/>
      <c r="AS508" s="57"/>
      <c r="AT508" s="57"/>
      <c r="AU508" s="57"/>
      <c r="AV508" s="57"/>
      <c r="AW508" s="57"/>
      <c r="AX508" s="57"/>
      <c r="AY508" s="57"/>
      <c r="AZ508" s="57"/>
      <c r="BA508" s="57"/>
      <c r="BB508" s="57"/>
      <c r="BC508" s="57"/>
      <c r="BD508" s="57"/>
      <c r="BE508" s="57"/>
      <c r="BF508" s="57"/>
    </row>
    <row r="509" spans="1:58">
      <c r="A509" s="15"/>
      <c r="B509" s="219" t="s">
        <v>484</v>
      </c>
      <c r="C509" s="33"/>
      <c r="D509" s="189"/>
      <c r="E509" s="189"/>
      <c r="F509" s="33"/>
      <c r="G509" s="33"/>
      <c r="H509" s="189"/>
      <c r="I509" s="189"/>
      <c r="J509" s="33"/>
      <c r="K509" s="33"/>
      <c r="L509" s="189"/>
      <c r="M509" s="189"/>
      <c r="N509" s="33"/>
      <c r="O509" s="33"/>
      <c r="P509" s="189"/>
      <c r="Q509" s="189"/>
      <c r="R509" s="33"/>
      <c r="S509" s="33"/>
      <c r="T509" s="189"/>
      <c r="U509" s="189"/>
      <c r="V509" s="33"/>
      <c r="W509" s="33"/>
      <c r="X509" s="189"/>
      <c r="Y509" s="189"/>
      <c r="Z509" s="33"/>
      <c r="AA509" s="33"/>
      <c r="AB509" s="189"/>
      <c r="AC509" s="189"/>
      <c r="AD509" s="33"/>
      <c r="AE509" s="33"/>
      <c r="AF509" s="189"/>
      <c r="AG509" s="189"/>
      <c r="AH509" s="33"/>
      <c r="AI509" s="33"/>
      <c r="AJ509" s="189"/>
      <c r="AK509" s="189"/>
      <c r="AL509" s="33"/>
      <c r="AM509" s="33"/>
      <c r="AN509" s="189"/>
      <c r="AO509" s="189"/>
      <c r="AP509" s="33"/>
      <c r="AQ509" s="57"/>
      <c r="AR509" s="57"/>
      <c r="AS509" s="57"/>
      <c r="AT509" s="57"/>
      <c r="AU509" s="57"/>
      <c r="AV509" s="57"/>
      <c r="AW509" s="57"/>
      <c r="AX509" s="57"/>
      <c r="AY509" s="57"/>
      <c r="AZ509" s="57"/>
      <c r="BA509" s="57"/>
      <c r="BB509" s="57"/>
      <c r="BC509" s="57"/>
      <c r="BD509" s="57"/>
      <c r="BE509" s="57"/>
      <c r="BF509" s="57"/>
    </row>
    <row r="510" spans="1:58">
      <c r="A510" s="15"/>
      <c r="B510" s="219"/>
      <c r="C510" s="33"/>
      <c r="D510" s="189"/>
      <c r="E510" s="189"/>
      <c r="F510" s="33"/>
      <c r="G510" s="33"/>
      <c r="H510" s="189"/>
      <c r="I510" s="189"/>
      <c r="J510" s="33"/>
      <c r="K510" s="33"/>
      <c r="L510" s="189"/>
      <c r="M510" s="189"/>
      <c r="N510" s="33"/>
      <c r="O510" s="33"/>
      <c r="P510" s="189"/>
      <c r="Q510" s="189"/>
      <c r="R510" s="33"/>
      <c r="S510" s="33"/>
      <c r="T510" s="189"/>
      <c r="U510" s="189"/>
      <c r="V510" s="33"/>
      <c r="W510" s="33"/>
      <c r="X510" s="189"/>
      <c r="Y510" s="189"/>
      <c r="Z510" s="33"/>
      <c r="AA510" s="33"/>
      <c r="AB510" s="189"/>
      <c r="AC510" s="189"/>
      <c r="AD510" s="33"/>
      <c r="AE510" s="33"/>
      <c r="AF510" s="189"/>
      <c r="AG510" s="189"/>
      <c r="AH510" s="33"/>
      <c r="AI510" s="33"/>
      <c r="AJ510" s="189"/>
      <c r="AK510" s="189"/>
      <c r="AL510" s="33"/>
      <c r="AM510" s="33"/>
      <c r="AN510" s="189"/>
      <c r="AO510" s="189"/>
      <c r="AP510" s="33"/>
      <c r="AQ510" s="57"/>
      <c r="AR510" s="57"/>
      <c r="AS510" s="57"/>
      <c r="AT510" s="57"/>
      <c r="AU510" s="57"/>
      <c r="AV510" s="57"/>
      <c r="AW510" s="57"/>
      <c r="AX510" s="57"/>
      <c r="AY510" s="57"/>
      <c r="AZ510" s="57"/>
      <c r="BA510" s="57"/>
      <c r="BB510" s="57"/>
      <c r="BC510" s="57"/>
      <c r="BD510" s="57"/>
      <c r="BE510" s="57"/>
      <c r="BF510" s="57"/>
    </row>
    <row r="511" spans="1:58">
      <c r="A511" s="15"/>
      <c r="B511" s="199" t="s">
        <v>441</v>
      </c>
      <c r="C511" s="25"/>
      <c r="D511" s="199" t="s">
        <v>244</v>
      </c>
      <c r="E511" s="196">
        <v>24943</v>
      </c>
      <c r="F511" s="25"/>
      <c r="G511" s="25"/>
      <c r="H511" s="199" t="s">
        <v>244</v>
      </c>
      <c r="I511" s="196">
        <v>7755</v>
      </c>
      <c r="J511" s="25"/>
      <c r="K511" s="25"/>
      <c r="L511" s="199" t="s">
        <v>244</v>
      </c>
      <c r="M511" s="196">
        <v>61056</v>
      </c>
      <c r="N511" s="25"/>
      <c r="O511" s="25"/>
      <c r="P511" s="199" t="s">
        <v>244</v>
      </c>
      <c r="Q511" s="196">
        <v>6941</v>
      </c>
      <c r="R511" s="25"/>
      <c r="S511" s="25"/>
      <c r="T511" s="199" t="s">
        <v>244</v>
      </c>
      <c r="U511" s="196">
        <v>11222</v>
      </c>
      <c r="V511" s="25"/>
      <c r="W511" s="25"/>
      <c r="X511" s="199" t="s">
        <v>244</v>
      </c>
      <c r="Y511" s="196">
        <v>1324</v>
      </c>
      <c r="Z511" s="25"/>
      <c r="AA511" s="25"/>
      <c r="AB511" s="199" t="s">
        <v>244</v>
      </c>
      <c r="AC511" s="196">
        <v>9401</v>
      </c>
      <c r="AD511" s="25"/>
      <c r="AE511" s="25"/>
      <c r="AF511" s="199" t="s">
        <v>244</v>
      </c>
      <c r="AG511" s="196">
        <v>1562</v>
      </c>
      <c r="AH511" s="25"/>
      <c r="AI511" s="25"/>
      <c r="AJ511" s="199" t="s">
        <v>244</v>
      </c>
      <c r="AK511" s="196">
        <v>4075</v>
      </c>
      <c r="AL511" s="25"/>
      <c r="AM511" s="25"/>
      <c r="AN511" s="199" t="s">
        <v>244</v>
      </c>
      <c r="AO511" s="196">
        <v>128279</v>
      </c>
      <c r="AP511" s="25"/>
      <c r="AQ511" s="57"/>
      <c r="AR511" s="57"/>
      <c r="AS511" s="57"/>
      <c r="AT511" s="57"/>
      <c r="AU511" s="57"/>
      <c r="AV511" s="57"/>
      <c r="AW511" s="57"/>
      <c r="AX511" s="57"/>
      <c r="AY511" s="57"/>
      <c r="AZ511" s="57"/>
      <c r="BA511" s="57"/>
      <c r="BB511" s="57"/>
      <c r="BC511" s="57"/>
      <c r="BD511" s="57"/>
      <c r="BE511" s="57"/>
      <c r="BF511" s="57"/>
    </row>
    <row r="512" spans="1:58">
      <c r="A512" s="15"/>
      <c r="B512" s="199"/>
      <c r="C512" s="25"/>
      <c r="D512" s="199"/>
      <c r="E512" s="196"/>
      <c r="F512" s="25"/>
      <c r="G512" s="25"/>
      <c r="H512" s="199"/>
      <c r="I512" s="196"/>
      <c r="J512" s="25"/>
      <c r="K512" s="25"/>
      <c r="L512" s="199"/>
      <c r="M512" s="196"/>
      <c r="N512" s="25"/>
      <c r="O512" s="25"/>
      <c r="P512" s="199"/>
      <c r="Q512" s="196"/>
      <c r="R512" s="25"/>
      <c r="S512" s="25"/>
      <c r="T512" s="199"/>
      <c r="U512" s="196"/>
      <c r="V512" s="25"/>
      <c r="W512" s="25"/>
      <c r="X512" s="199"/>
      <c r="Y512" s="196"/>
      <c r="Z512" s="25"/>
      <c r="AA512" s="25"/>
      <c r="AB512" s="199"/>
      <c r="AC512" s="196"/>
      <c r="AD512" s="25"/>
      <c r="AE512" s="25"/>
      <c r="AF512" s="199"/>
      <c r="AG512" s="196"/>
      <c r="AH512" s="25"/>
      <c r="AI512" s="25"/>
      <c r="AJ512" s="199"/>
      <c r="AK512" s="196"/>
      <c r="AL512" s="25"/>
      <c r="AM512" s="25"/>
      <c r="AN512" s="199"/>
      <c r="AO512" s="196"/>
      <c r="AP512" s="25"/>
      <c r="AQ512" s="57"/>
      <c r="AR512" s="57"/>
      <c r="AS512" s="57"/>
      <c r="AT512" s="57"/>
      <c r="AU512" s="57"/>
      <c r="AV512" s="57"/>
      <c r="AW512" s="57"/>
      <c r="AX512" s="57"/>
      <c r="AY512" s="57"/>
      <c r="AZ512" s="57"/>
      <c r="BA512" s="57"/>
      <c r="BB512" s="57"/>
      <c r="BC512" s="57"/>
      <c r="BD512" s="57"/>
      <c r="BE512" s="57"/>
      <c r="BF512" s="57"/>
    </row>
    <row r="513" spans="1:58">
      <c r="A513" s="15"/>
      <c r="B513" s="197" t="s">
        <v>415</v>
      </c>
      <c r="C513" s="33"/>
      <c r="D513" s="189">
        <v>911</v>
      </c>
      <c r="E513" s="189"/>
      <c r="F513" s="33"/>
      <c r="G513" s="33"/>
      <c r="H513" s="189" t="s">
        <v>247</v>
      </c>
      <c r="I513" s="189"/>
      <c r="J513" s="33"/>
      <c r="K513" s="33"/>
      <c r="L513" s="194">
        <v>1917</v>
      </c>
      <c r="M513" s="194"/>
      <c r="N513" s="33"/>
      <c r="O513" s="33"/>
      <c r="P513" s="189">
        <v>962</v>
      </c>
      <c r="Q513" s="189"/>
      <c r="R513" s="33"/>
      <c r="S513" s="33"/>
      <c r="T513" s="189">
        <v>82</v>
      </c>
      <c r="U513" s="189"/>
      <c r="V513" s="33"/>
      <c r="W513" s="33"/>
      <c r="X513" s="189">
        <v>729</v>
      </c>
      <c r="Y513" s="189"/>
      <c r="Z513" s="33"/>
      <c r="AA513" s="33"/>
      <c r="AB513" s="189">
        <v>787</v>
      </c>
      <c r="AC513" s="189"/>
      <c r="AD513" s="33"/>
      <c r="AE513" s="33"/>
      <c r="AF513" s="189">
        <v>565</v>
      </c>
      <c r="AG513" s="189"/>
      <c r="AH513" s="33"/>
      <c r="AI513" s="33"/>
      <c r="AJ513" s="189" t="s">
        <v>247</v>
      </c>
      <c r="AK513" s="189"/>
      <c r="AL513" s="33"/>
      <c r="AM513" s="33"/>
      <c r="AN513" s="194">
        <v>5953</v>
      </c>
      <c r="AO513" s="194"/>
      <c r="AP513" s="33"/>
      <c r="AQ513" s="57"/>
      <c r="AR513" s="57"/>
      <c r="AS513" s="57"/>
      <c r="AT513" s="57"/>
      <c r="AU513" s="57"/>
      <c r="AV513" s="57"/>
      <c r="AW513" s="57"/>
      <c r="AX513" s="57"/>
      <c r="AY513" s="57"/>
      <c r="AZ513" s="57"/>
      <c r="BA513" s="57"/>
      <c r="BB513" s="57"/>
      <c r="BC513" s="57"/>
      <c r="BD513" s="57"/>
      <c r="BE513" s="57"/>
      <c r="BF513" s="57"/>
    </row>
    <row r="514" spans="1:58">
      <c r="A514" s="15"/>
      <c r="B514" s="197"/>
      <c r="C514" s="33"/>
      <c r="D514" s="189"/>
      <c r="E514" s="189"/>
      <c r="F514" s="33"/>
      <c r="G514" s="33"/>
      <c r="H514" s="189"/>
      <c r="I514" s="189"/>
      <c r="J514" s="33"/>
      <c r="K514" s="33"/>
      <c r="L514" s="194"/>
      <c r="M514" s="194"/>
      <c r="N514" s="33"/>
      <c r="O514" s="33"/>
      <c r="P514" s="189"/>
      <c r="Q514" s="189"/>
      <c r="R514" s="33"/>
      <c r="S514" s="33"/>
      <c r="T514" s="189"/>
      <c r="U514" s="189"/>
      <c r="V514" s="33"/>
      <c r="W514" s="33"/>
      <c r="X514" s="189"/>
      <c r="Y514" s="189"/>
      <c r="Z514" s="33"/>
      <c r="AA514" s="33"/>
      <c r="AB514" s="189"/>
      <c r="AC514" s="189"/>
      <c r="AD514" s="33"/>
      <c r="AE514" s="33"/>
      <c r="AF514" s="189"/>
      <c r="AG514" s="189"/>
      <c r="AH514" s="33"/>
      <c r="AI514" s="33"/>
      <c r="AJ514" s="189"/>
      <c r="AK514" s="189"/>
      <c r="AL514" s="33"/>
      <c r="AM514" s="33"/>
      <c r="AN514" s="194"/>
      <c r="AO514" s="194"/>
      <c r="AP514" s="33"/>
      <c r="AQ514" s="57"/>
      <c r="AR514" s="57"/>
      <c r="AS514" s="57"/>
      <c r="AT514" s="57"/>
      <c r="AU514" s="57"/>
      <c r="AV514" s="57"/>
      <c r="AW514" s="57"/>
      <c r="AX514" s="57"/>
      <c r="AY514" s="57"/>
      <c r="AZ514" s="57"/>
      <c r="BA514" s="57"/>
      <c r="BB514" s="57"/>
      <c r="BC514" s="57"/>
      <c r="BD514" s="57"/>
      <c r="BE514" s="57"/>
      <c r="BF514" s="57"/>
    </row>
    <row r="515" spans="1:58">
      <c r="A515" s="15"/>
      <c r="B515" s="195" t="s">
        <v>485</v>
      </c>
      <c r="C515" s="25"/>
      <c r="D515" s="192">
        <v>452</v>
      </c>
      <c r="E515" s="192"/>
      <c r="F515" s="25"/>
      <c r="G515" s="25"/>
      <c r="H515" s="192">
        <v>144</v>
      </c>
      <c r="I515" s="192"/>
      <c r="J515" s="25"/>
      <c r="K515" s="25"/>
      <c r="L515" s="192">
        <v>740</v>
      </c>
      <c r="M515" s="192"/>
      <c r="N515" s="25"/>
      <c r="O515" s="25"/>
      <c r="P515" s="192">
        <v>214</v>
      </c>
      <c r="Q515" s="192"/>
      <c r="R515" s="25"/>
      <c r="S515" s="25"/>
      <c r="T515" s="192">
        <v>276</v>
      </c>
      <c r="U515" s="192"/>
      <c r="V515" s="25"/>
      <c r="W515" s="25"/>
      <c r="X515" s="192">
        <v>415</v>
      </c>
      <c r="Y515" s="192"/>
      <c r="Z515" s="25"/>
      <c r="AA515" s="25"/>
      <c r="AB515" s="192">
        <v>114</v>
      </c>
      <c r="AC515" s="192"/>
      <c r="AD515" s="25"/>
      <c r="AE515" s="25"/>
      <c r="AF515" s="192">
        <v>52</v>
      </c>
      <c r="AG515" s="192"/>
      <c r="AH515" s="25"/>
      <c r="AI515" s="25"/>
      <c r="AJ515" s="192" t="s">
        <v>247</v>
      </c>
      <c r="AK515" s="192"/>
      <c r="AL515" s="25"/>
      <c r="AM515" s="25"/>
      <c r="AN515" s="196">
        <v>2407</v>
      </c>
      <c r="AO515" s="196"/>
      <c r="AP515" s="25"/>
      <c r="AQ515" s="57"/>
      <c r="AR515" s="57"/>
      <c r="AS515" s="57"/>
      <c r="AT515" s="57"/>
      <c r="AU515" s="57"/>
      <c r="AV515" s="57"/>
      <c r="AW515" s="57"/>
      <c r="AX515" s="57"/>
      <c r="AY515" s="57"/>
      <c r="AZ515" s="57"/>
      <c r="BA515" s="57"/>
      <c r="BB515" s="57"/>
      <c r="BC515" s="57"/>
      <c r="BD515" s="57"/>
      <c r="BE515" s="57"/>
      <c r="BF515" s="57"/>
    </row>
    <row r="516" spans="1:58">
      <c r="A516" s="15"/>
      <c r="B516" s="195"/>
      <c r="C516" s="25"/>
      <c r="D516" s="192"/>
      <c r="E516" s="192"/>
      <c r="F516" s="25"/>
      <c r="G516" s="25"/>
      <c r="H516" s="192"/>
      <c r="I516" s="192"/>
      <c r="J516" s="25"/>
      <c r="K516" s="25"/>
      <c r="L516" s="192"/>
      <c r="M516" s="192"/>
      <c r="N516" s="25"/>
      <c r="O516" s="25"/>
      <c r="P516" s="192"/>
      <c r="Q516" s="192"/>
      <c r="R516" s="25"/>
      <c r="S516" s="25"/>
      <c r="T516" s="192"/>
      <c r="U516" s="192"/>
      <c r="V516" s="25"/>
      <c r="W516" s="25"/>
      <c r="X516" s="192"/>
      <c r="Y516" s="192"/>
      <c r="Z516" s="25"/>
      <c r="AA516" s="25"/>
      <c r="AB516" s="192"/>
      <c r="AC516" s="192"/>
      <c r="AD516" s="25"/>
      <c r="AE516" s="25"/>
      <c r="AF516" s="192"/>
      <c r="AG516" s="192"/>
      <c r="AH516" s="25"/>
      <c r="AI516" s="25"/>
      <c r="AJ516" s="192"/>
      <c r="AK516" s="192"/>
      <c r="AL516" s="25"/>
      <c r="AM516" s="25"/>
      <c r="AN516" s="196"/>
      <c r="AO516" s="196"/>
      <c r="AP516" s="25"/>
      <c r="AQ516" s="57"/>
      <c r="AR516" s="57"/>
      <c r="AS516" s="57"/>
      <c r="AT516" s="57"/>
      <c r="AU516" s="57"/>
      <c r="AV516" s="57"/>
      <c r="AW516" s="57"/>
      <c r="AX516" s="57"/>
      <c r="AY516" s="57"/>
      <c r="AZ516" s="57"/>
      <c r="BA516" s="57"/>
      <c r="BB516" s="57"/>
      <c r="BC516" s="57"/>
      <c r="BD516" s="57"/>
      <c r="BE516" s="57"/>
      <c r="BF516" s="57"/>
    </row>
    <row r="517" spans="1:58">
      <c r="A517" s="15"/>
      <c r="B517" s="197" t="s">
        <v>486</v>
      </c>
      <c r="C517" s="33"/>
      <c r="D517" s="189" t="s">
        <v>497</v>
      </c>
      <c r="E517" s="189"/>
      <c r="F517" s="193" t="s">
        <v>274</v>
      </c>
      <c r="G517" s="33"/>
      <c r="H517" s="189">
        <v>200</v>
      </c>
      <c r="I517" s="189"/>
      <c r="J517" s="33"/>
      <c r="K517" s="33"/>
      <c r="L517" s="194">
        <v>3268</v>
      </c>
      <c r="M517" s="194"/>
      <c r="N517" s="33"/>
      <c r="O517" s="33"/>
      <c r="P517" s="189">
        <v>455</v>
      </c>
      <c r="Q517" s="189"/>
      <c r="R517" s="33"/>
      <c r="S517" s="33"/>
      <c r="T517" s="189" t="s">
        <v>498</v>
      </c>
      <c r="U517" s="189"/>
      <c r="V517" s="193" t="s">
        <v>274</v>
      </c>
      <c r="W517" s="33"/>
      <c r="X517" s="189">
        <v>389</v>
      </c>
      <c r="Y517" s="189"/>
      <c r="Z517" s="33"/>
      <c r="AA517" s="33"/>
      <c r="AB517" s="189" t="s">
        <v>499</v>
      </c>
      <c r="AC517" s="189"/>
      <c r="AD517" s="193" t="s">
        <v>274</v>
      </c>
      <c r="AE517" s="33"/>
      <c r="AF517" s="189">
        <v>234</v>
      </c>
      <c r="AG517" s="189"/>
      <c r="AH517" s="33"/>
      <c r="AI517" s="33"/>
      <c r="AJ517" s="189" t="s">
        <v>500</v>
      </c>
      <c r="AK517" s="189"/>
      <c r="AL517" s="193" t="s">
        <v>274</v>
      </c>
      <c r="AM517" s="33"/>
      <c r="AN517" s="189" t="s">
        <v>247</v>
      </c>
      <c r="AO517" s="189"/>
      <c r="AP517" s="33"/>
      <c r="AQ517" s="57"/>
      <c r="AR517" s="57"/>
      <c r="AS517" s="57"/>
      <c r="AT517" s="57"/>
      <c r="AU517" s="57"/>
      <c r="AV517" s="57"/>
      <c r="AW517" s="57"/>
      <c r="AX517" s="57"/>
      <c r="AY517" s="57"/>
      <c r="AZ517" s="57"/>
      <c r="BA517" s="57"/>
      <c r="BB517" s="57"/>
      <c r="BC517" s="57"/>
      <c r="BD517" s="57"/>
      <c r="BE517" s="57"/>
      <c r="BF517" s="57"/>
    </row>
    <row r="518" spans="1:58" ht="15.75" thickBot="1">
      <c r="A518" s="15"/>
      <c r="B518" s="197"/>
      <c r="C518" s="33"/>
      <c r="D518" s="210"/>
      <c r="E518" s="210"/>
      <c r="F518" s="220"/>
      <c r="G518" s="33"/>
      <c r="H518" s="210"/>
      <c r="I518" s="210"/>
      <c r="J518" s="36"/>
      <c r="K518" s="33"/>
      <c r="L518" s="209"/>
      <c r="M518" s="209"/>
      <c r="N518" s="36"/>
      <c r="O518" s="33"/>
      <c r="P518" s="210"/>
      <c r="Q518" s="210"/>
      <c r="R518" s="36"/>
      <c r="S518" s="33"/>
      <c r="T518" s="210"/>
      <c r="U518" s="210"/>
      <c r="V518" s="220"/>
      <c r="W518" s="33"/>
      <c r="X518" s="210"/>
      <c r="Y518" s="210"/>
      <c r="Z518" s="36"/>
      <c r="AA518" s="33"/>
      <c r="AB518" s="210"/>
      <c r="AC518" s="210"/>
      <c r="AD518" s="220"/>
      <c r="AE518" s="33"/>
      <c r="AF518" s="210"/>
      <c r="AG518" s="210"/>
      <c r="AH518" s="36"/>
      <c r="AI518" s="33"/>
      <c r="AJ518" s="210"/>
      <c r="AK518" s="210"/>
      <c r="AL518" s="220"/>
      <c r="AM518" s="33"/>
      <c r="AN518" s="210"/>
      <c r="AO518" s="210"/>
      <c r="AP518" s="36"/>
      <c r="AQ518" s="57"/>
      <c r="AR518" s="57"/>
      <c r="AS518" s="57"/>
      <c r="AT518" s="57"/>
      <c r="AU518" s="57"/>
      <c r="AV518" s="57"/>
      <c r="AW518" s="57"/>
      <c r="AX518" s="57"/>
      <c r="AY518" s="57"/>
      <c r="AZ518" s="57"/>
      <c r="BA518" s="57"/>
      <c r="BB518" s="57"/>
      <c r="BC518" s="57"/>
      <c r="BD518" s="57"/>
      <c r="BE518" s="57"/>
      <c r="BF518" s="57"/>
    </row>
    <row r="519" spans="1:58">
      <c r="A519" s="15"/>
      <c r="B519" s="199" t="s">
        <v>455</v>
      </c>
      <c r="C519" s="25"/>
      <c r="D519" s="212" t="s">
        <v>244</v>
      </c>
      <c r="E519" s="214">
        <v>24154</v>
      </c>
      <c r="F519" s="30"/>
      <c r="G519" s="25"/>
      <c r="H519" s="212" t="s">
        <v>244</v>
      </c>
      <c r="I519" s="214">
        <v>8099</v>
      </c>
      <c r="J519" s="30"/>
      <c r="K519" s="25"/>
      <c r="L519" s="212" t="s">
        <v>244</v>
      </c>
      <c r="M519" s="214">
        <v>63147</v>
      </c>
      <c r="N519" s="30"/>
      <c r="O519" s="25"/>
      <c r="P519" s="212" t="s">
        <v>244</v>
      </c>
      <c r="Q519" s="214">
        <v>6648</v>
      </c>
      <c r="R519" s="30"/>
      <c r="S519" s="25"/>
      <c r="T519" s="212" t="s">
        <v>244</v>
      </c>
      <c r="U519" s="214">
        <v>9170</v>
      </c>
      <c r="V519" s="30"/>
      <c r="W519" s="25"/>
      <c r="X519" s="212" t="s">
        <v>244</v>
      </c>
      <c r="Y519" s="214">
        <v>1399</v>
      </c>
      <c r="Z519" s="30"/>
      <c r="AA519" s="25"/>
      <c r="AB519" s="212" t="s">
        <v>244</v>
      </c>
      <c r="AC519" s="214">
        <v>7902</v>
      </c>
      <c r="AD519" s="30"/>
      <c r="AE519" s="25"/>
      <c r="AF519" s="212" t="s">
        <v>244</v>
      </c>
      <c r="AG519" s="214">
        <v>1283</v>
      </c>
      <c r="AH519" s="30"/>
      <c r="AI519" s="25"/>
      <c r="AJ519" s="212" t="s">
        <v>244</v>
      </c>
      <c r="AK519" s="214">
        <v>2931</v>
      </c>
      <c r="AL519" s="30"/>
      <c r="AM519" s="25"/>
      <c r="AN519" s="212" t="s">
        <v>244</v>
      </c>
      <c r="AO519" s="214">
        <v>124733</v>
      </c>
      <c r="AP519" s="30"/>
      <c r="AQ519" s="57"/>
      <c r="AR519" s="57"/>
      <c r="AS519" s="57"/>
      <c r="AT519" s="57"/>
      <c r="AU519" s="57"/>
      <c r="AV519" s="57"/>
      <c r="AW519" s="57"/>
      <c r="AX519" s="57"/>
      <c r="AY519" s="57"/>
      <c r="AZ519" s="57"/>
      <c r="BA519" s="57"/>
      <c r="BB519" s="57"/>
      <c r="BC519" s="57"/>
      <c r="BD519" s="57"/>
      <c r="BE519" s="57"/>
      <c r="BF519" s="57"/>
    </row>
    <row r="520" spans="1:58" ht="15.75" thickBot="1">
      <c r="A520" s="15"/>
      <c r="B520" s="199"/>
      <c r="C520" s="25"/>
      <c r="D520" s="213"/>
      <c r="E520" s="215"/>
      <c r="F520" s="44"/>
      <c r="G520" s="25"/>
      <c r="H520" s="213"/>
      <c r="I520" s="215"/>
      <c r="J520" s="44"/>
      <c r="K520" s="25"/>
      <c r="L520" s="213"/>
      <c r="M520" s="215"/>
      <c r="N520" s="44"/>
      <c r="O520" s="25"/>
      <c r="P520" s="213"/>
      <c r="Q520" s="215"/>
      <c r="R520" s="44"/>
      <c r="S520" s="25"/>
      <c r="T520" s="213"/>
      <c r="U520" s="215"/>
      <c r="V520" s="44"/>
      <c r="W520" s="25"/>
      <c r="X520" s="213"/>
      <c r="Y520" s="215"/>
      <c r="Z520" s="44"/>
      <c r="AA520" s="25"/>
      <c r="AB520" s="213"/>
      <c r="AC520" s="215"/>
      <c r="AD520" s="44"/>
      <c r="AE520" s="25"/>
      <c r="AF520" s="213"/>
      <c r="AG520" s="215"/>
      <c r="AH520" s="44"/>
      <c r="AI520" s="25"/>
      <c r="AJ520" s="213"/>
      <c r="AK520" s="215"/>
      <c r="AL520" s="44"/>
      <c r="AM520" s="25"/>
      <c r="AN520" s="213"/>
      <c r="AO520" s="215"/>
      <c r="AP520" s="44"/>
      <c r="AQ520" s="57"/>
      <c r="AR520" s="57"/>
      <c r="AS520" s="57"/>
      <c r="AT520" s="57"/>
      <c r="AU520" s="57"/>
      <c r="AV520" s="57"/>
      <c r="AW520" s="57"/>
      <c r="AX520" s="57"/>
      <c r="AY520" s="57"/>
      <c r="AZ520" s="57"/>
      <c r="BA520" s="57"/>
      <c r="BB520" s="57"/>
      <c r="BC520" s="57"/>
      <c r="BD520" s="57"/>
      <c r="BE520" s="57"/>
      <c r="BF520" s="57"/>
    </row>
    <row r="521" spans="1:58" ht="15.75" thickTop="1">
      <c r="A521" s="15"/>
      <c r="B521" s="19"/>
      <c r="C521" s="19"/>
      <c r="D521" s="46"/>
      <c r="E521" s="46"/>
      <c r="F521" s="46"/>
      <c r="G521" s="19"/>
      <c r="H521" s="46"/>
      <c r="I521" s="46"/>
      <c r="J521" s="46"/>
      <c r="K521" s="19"/>
      <c r="L521" s="46"/>
      <c r="M521" s="46"/>
      <c r="N521" s="46"/>
      <c r="O521" s="19"/>
      <c r="P521" s="46"/>
      <c r="Q521" s="46"/>
      <c r="R521" s="46"/>
      <c r="S521" s="19"/>
      <c r="T521" s="46"/>
      <c r="U521" s="46"/>
      <c r="V521" s="46"/>
      <c r="W521" s="19"/>
      <c r="X521" s="46"/>
      <c r="Y521" s="46"/>
      <c r="Z521" s="46"/>
      <c r="AA521" s="19"/>
      <c r="AB521" s="46"/>
      <c r="AC521" s="46"/>
      <c r="AD521" s="46"/>
      <c r="AE521" s="19"/>
      <c r="AF521" s="46"/>
      <c r="AG521" s="46"/>
      <c r="AH521" s="46"/>
      <c r="AI521" s="19"/>
      <c r="AJ521" s="46"/>
      <c r="AK521" s="46"/>
      <c r="AL521" s="46"/>
      <c r="AM521" s="19"/>
      <c r="AN521" s="46"/>
      <c r="AO521" s="46"/>
      <c r="AP521" s="46"/>
      <c r="AQ521" s="57"/>
      <c r="AR521" s="57"/>
      <c r="AS521" s="57"/>
      <c r="AT521" s="57"/>
      <c r="AU521" s="57"/>
      <c r="AV521" s="57"/>
      <c r="AW521" s="57"/>
      <c r="AX521" s="57"/>
      <c r="AY521" s="57"/>
      <c r="AZ521" s="57"/>
      <c r="BA521" s="57"/>
      <c r="BB521" s="57"/>
      <c r="BC521" s="57"/>
      <c r="BD521" s="57"/>
      <c r="BE521" s="57"/>
      <c r="BF521" s="57"/>
    </row>
    <row r="522" spans="1:58">
      <c r="A522" s="15"/>
      <c r="B522" s="221" t="s">
        <v>491</v>
      </c>
      <c r="C522" s="25"/>
      <c r="D522" s="192"/>
      <c r="E522" s="192"/>
      <c r="F522" s="25"/>
      <c r="G522" s="25"/>
      <c r="H522" s="192"/>
      <c r="I522" s="192"/>
      <c r="J522" s="25"/>
      <c r="K522" s="25"/>
      <c r="L522" s="192"/>
      <c r="M522" s="192"/>
      <c r="N522" s="25"/>
      <c r="O522" s="25"/>
      <c r="P522" s="192"/>
      <c r="Q522" s="192"/>
      <c r="R522" s="25"/>
      <c r="S522" s="25"/>
      <c r="T522" s="192"/>
      <c r="U522" s="192"/>
      <c r="V522" s="25"/>
      <c r="W522" s="25"/>
      <c r="X522" s="192"/>
      <c r="Y522" s="192"/>
      <c r="Z522" s="25"/>
      <c r="AA522" s="25"/>
      <c r="AB522" s="192"/>
      <c r="AC522" s="192"/>
      <c r="AD522" s="25"/>
      <c r="AE522" s="25"/>
      <c r="AF522" s="192"/>
      <c r="AG522" s="192"/>
      <c r="AH522" s="25"/>
      <c r="AI522" s="25"/>
      <c r="AJ522" s="192"/>
      <c r="AK522" s="192"/>
      <c r="AL522" s="25"/>
      <c r="AM522" s="25"/>
      <c r="AN522" s="192"/>
      <c r="AO522" s="192"/>
      <c r="AP522" s="25"/>
      <c r="AQ522" s="57"/>
      <c r="AR522" s="57"/>
      <c r="AS522" s="57"/>
      <c r="AT522" s="57"/>
      <c r="AU522" s="57"/>
      <c r="AV522" s="57"/>
      <c r="AW522" s="57"/>
      <c r="AX522" s="57"/>
      <c r="AY522" s="57"/>
      <c r="AZ522" s="57"/>
      <c r="BA522" s="57"/>
      <c r="BB522" s="57"/>
      <c r="BC522" s="57"/>
      <c r="BD522" s="57"/>
      <c r="BE522" s="57"/>
      <c r="BF522" s="57"/>
    </row>
    <row r="523" spans="1:58">
      <c r="A523" s="15"/>
      <c r="B523" s="221"/>
      <c r="C523" s="25"/>
      <c r="D523" s="192"/>
      <c r="E523" s="192"/>
      <c r="F523" s="25"/>
      <c r="G523" s="25"/>
      <c r="H523" s="192"/>
      <c r="I523" s="192"/>
      <c r="J523" s="25"/>
      <c r="K523" s="25"/>
      <c r="L523" s="192"/>
      <c r="M523" s="192"/>
      <c r="N523" s="25"/>
      <c r="O523" s="25"/>
      <c r="P523" s="192"/>
      <c r="Q523" s="192"/>
      <c r="R523" s="25"/>
      <c r="S523" s="25"/>
      <c r="T523" s="192"/>
      <c r="U523" s="192"/>
      <c r="V523" s="25"/>
      <c r="W523" s="25"/>
      <c r="X523" s="192"/>
      <c r="Y523" s="192"/>
      <c r="Z523" s="25"/>
      <c r="AA523" s="25"/>
      <c r="AB523" s="192"/>
      <c r="AC523" s="192"/>
      <c r="AD523" s="25"/>
      <c r="AE523" s="25"/>
      <c r="AF523" s="192"/>
      <c r="AG523" s="192"/>
      <c r="AH523" s="25"/>
      <c r="AI523" s="25"/>
      <c r="AJ523" s="192"/>
      <c r="AK523" s="192"/>
      <c r="AL523" s="25"/>
      <c r="AM523" s="25"/>
      <c r="AN523" s="192"/>
      <c r="AO523" s="192"/>
      <c r="AP523" s="25"/>
      <c r="AQ523" s="57"/>
      <c r="AR523" s="57"/>
      <c r="AS523" s="57"/>
      <c r="AT523" s="57"/>
      <c r="AU523" s="57"/>
      <c r="AV523" s="57"/>
      <c r="AW523" s="57"/>
      <c r="AX523" s="57"/>
      <c r="AY523" s="57"/>
      <c r="AZ523" s="57"/>
      <c r="BA523" s="57"/>
      <c r="BB523" s="57"/>
      <c r="BC523" s="57"/>
      <c r="BD523" s="57"/>
      <c r="BE523" s="57"/>
      <c r="BF523" s="57"/>
    </row>
    <row r="524" spans="1:58">
      <c r="A524" s="15"/>
      <c r="B524" s="197" t="s">
        <v>492</v>
      </c>
      <c r="C524" s="33"/>
      <c r="D524" s="193" t="s">
        <v>244</v>
      </c>
      <c r="E524" s="194">
        <v>2643</v>
      </c>
      <c r="F524" s="33"/>
      <c r="G524" s="33"/>
      <c r="H524" s="193" t="s">
        <v>244</v>
      </c>
      <c r="I524" s="189">
        <v>86</v>
      </c>
      <c r="J524" s="33"/>
      <c r="K524" s="33"/>
      <c r="L524" s="193" t="s">
        <v>244</v>
      </c>
      <c r="M524" s="194">
        <v>8912</v>
      </c>
      <c r="N524" s="33"/>
      <c r="O524" s="33"/>
      <c r="P524" s="193" t="s">
        <v>244</v>
      </c>
      <c r="Q524" s="194">
        <v>2858</v>
      </c>
      <c r="R524" s="33"/>
      <c r="S524" s="33"/>
      <c r="T524" s="193" t="s">
        <v>244</v>
      </c>
      <c r="U524" s="189">
        <v>496</v>
      </c>
      <c r="V524" s="33"/>
      <c r="W524" s="33"/>
      <c r="X524" s="193" t="s">
        <v>244</v>
      </c>
      <c r="Y524" s="189" t="s">
        <v>247</v>
      </c>
      <c r="Z524" s="33"/>
      <c r="AA524" s="33"/>
      <c r="AB524" s="193" t="s">
        <v>244</v>
      </c>
      <c r="AC524" s="189">
        <v>682</v>
      </c>
      <c r="AD524" s="33"/>
      <c r="AE524" s="33"/>
      <c r="AF524" s="193" t="s">
        <v>244</v>
      </c>
      <c r="AG524" s="189" t="s">
        <v>247</v>
      </c>
      <c r="AH524" s="33"/>
      <c r="AI524" s="33"/>
      <c r="AJ524" s="193" t="s">
        <v>244</v>
      </c>
      <c r="AK524" s="194">
        <v>2461</v>
      </c>
      <c r="AL524" s="33"/>
      <c r="AM524" s="33"/>
      <c r="AN524" s="193" t="s">
        <v>244</v>
      </c>
      <c r="AO524" s="194">
        <v>18138</v>
      </c>
      <c r="AP524" s="33"/>
      <c r="AQ524" s="57"/>
      <c r="AR524" s="57"/>
      <c r="AS524" s="57"/>
      <c r="AT524" s="57"/>
      <c r="AU524" s="57"/>
      <c r="AV524" s="57"/>
      <c r="AW524" s="57"/>
      <c r="AX524" s="57"/>
      <c r="AY524" s="57"/>
      <c r="AZ524" s="57"/>
      <c r="BA524" s="57"/>
      <c r="BB524" s="57"/>
      <c r="BC524" s="57"/>
      <c r="BD524" s="57"/>
      <c r="BE524" s="57"/>
      <c r="BF524" s="57"/>
    </row>
    <row r="525" spans="1:58">
      <c r="A525" s="15"/>
      <c r="B525" s="197"/>
      <c r="C525" s="33"/>
      <c r="D525" s="193"/>
      <c r="E525" s="194"/>
      <c r="F525" s="33"/>
      <c r="G525" s="33"/>
      <c r="H525" s="193"/>
      <c r="I525" s="189"/>
      <c r="J525" s="33"/>
      <c r="K525" s="33"/>
      <c r="L525" s="193"/>
      <c r="M525" s="194"/>
      <c r="N525" s="33"/>
      <c r="O525" s="33"/>
      <c r="P525" s="193"/>
      <c r="Q525" s="194"/>
      <c r="R525" s="33"/>
      <c r="S525" s="33"/>
      <c r="T525" s="193"/>
      <c r="U525" s="189"/>
      <c r="V525" s="33"/>
      <c r="W525" s="33"/>
      <c r="X525" s="193"/>
      <c r="Y525" s="189"/>
      <c r="Z525" s="33"/>
      <c r="AA525" s="33"/>
      <c r="AB525" s="193"/>
      <c r="AC525" s="189"/>
      <c r="AD525" s="33"/>
      <c r="AE525" s="33"/>
      <c r="AF525" s="193"/>
      <c r="AG525" s="189"/>
      <c r="AH525" s="33"/>
      <c r="AI525" s="33"/>
      <c r="AJ525" s="193"/>
      <c r="AK525" s="194"/>
      <c r="AL525" s="33"/>
      <c r="AM525" s="33"/>
      <c r="AN525" s="193"/>
      <c r="AO525" s="194"/>
      <c r="AP525" s="33"/>
      <c r="AQ525" s="57"/>
      <c r="AR525" s="57"/>
      <c r="AS525" s="57"/>
      <c r="AT525" s="57"/>
      <c r="AU525" s="57"/>
      <c r="AV525" s="57"/>
      <c r="AW525" s="57"/>
      <c r="AX525" s="57"/>
      <c r="AY525" s="57"/>
      <c r="AZ525" s="57"/>
      <c r="BA525" s="57"/>
      <c r="BB525" s="57"/>
      <c r="BC525" s="57"/>
      <c r="BD525" s="57"/>
      <c r="BE525" s="57"/>
      <c r="BF525" s="57"/>
    </row>
    <row r="526" spans="1:58">
      <c r="A526" s="15"/>
      <c r="B526" s="195" t="s">
        <v>493</v>
      </c>
      <c r="C526" s="25"/>
      <c r="D526" s="196">
        <v>19475</v>
      </c>
      <c r="E526" s="196"/>
      <c r="F526" s="25"/>
      <c r="G526" s="25"/>
      <c r="H526" s="196">
        <v>8013</v>
      </c>
      <c r="I526" s="196"/>
      <c r="J526" s="25"/>
      <c r="K526" s="25"/>
      <c r="L526" s="196">
        <v>52248</v>
      </c>
      <c r="M526" s="196"/>
      <c r="N526" s="25"/>
      <c r="O526" s="25"/>
      <c r="P526" s="196">
        <v>3681</v>
      </c>
      <c r="Q526" s="196"/>
      <c r="R526" s="25"/>
      <c r="S526" s="25"/>
      <c r="T526" s="196">
        <v>8674</v>
      </c>
      <c r="U526" s="196"/>
      <c r="V526" s="25"/>
      <c r="W526" s="25"/>
      <c r="X526" s="196">
        <v>1399</v>
      </c>
      <c r="Y526" s="196"/>
      <c r="Z526" s="25"/>
      <c r="AA526" s="25"/>
      <c r="AB526" s="196">
        <v>7220</v>
      </c>
      <c r="AC526" s="196"/>
      <c r="AD526" s="25"/>
      <c r="AE526" s="25"/>
      <c r="AF526" s="196">
        <v>1283</v>
      </c>
      <c r="AG526" s="196"/>
      <c r="AH526" s="25"/>
      <c r="AI526" s="25"/>
      <c r="AJ526" s="192">
        <v>470</v>
      </c>
      <c r="AK526" s="192"/>
      <c r="AL526" s="25"/>
      <c r="AM526" s="25"/>
      <c r="AN526" s="196">
        <v>102463</v>
      </c>
      <c r="AO526" s="196"/>
      <c r="AP526" s="25"/>
      <c r="AQ526" s="57"/>
      <c r="AR526" s="57"/>
      <c r="AS526" s="57"/>
      <c r="AT526" s="57"/>
      <c r="AU526" s="57"/>
      <c r="AV526" s="57"/>
      <c r="AW526" s="57"/>
      <c r="AX526" s="57"/>
      <c r="AY526" s="57"/>
      <c r="AZ526" s="57"/>
      <c r="BA526" s="57"/>
      <c r="BB526" s="57"/>
      <c r="BC526" s="57"/>
      <c r="BD526" s="57"/>
      <c r="BE526" s="57"/>
      <c r="BF526" s="57"/>
    </row>
    <row r="527" spans="1:58">
      <c r="A527" s="15"/>
      <c r="B527" s="195"/>
      <c r="C527" s="25"/>
      <c r="D527" s="196"/>
      <c r="E527" s="196"/>
      <c r="F527" s="25"/>
      <c r="G527" s="25"/>
      <c r="H527" s="196"/>
      <c r="I527" s="196"/>
      <c r="J527" s="25"/>
      <c r="K527" s="25"/>
      <c r="L527" s="196"/>
      <c r="M527" s="196"/>
      <c r="N527" s="25"/>
      <c r="O527" s="25"/>
      <c r="P527" s="196"/>
      <c r="Q527" s="196"/>
      <c r="R527" s="25"/>
      <c r="S527" s="25"/>
      <c r="T527" s="196"/>
      <c r="U527" s="196"/>
      <c r="V527" s="25"/>
      <c r="W527" s="25"/>
      <c r="X527" s="196"/>
      <c r="Y527" s="196"/>
      <c r="Z527" s="25"/>
      <c r="AA527" s="25"/>
      <c r="AB527" s="196"/>
      <c r="AC527" s="196"/>
      <c r="AD527" s="25"/>
      <c r="AE527" s="25"/>
      <c r="AF527" s="196"/>
      <c r="AG527" s="196"/>
      <c r="AH527" s="25"/>
      <c r="AI527" s="25"/>
      <c r="AJ527" s="192"/>
      <c r="AK527" s="192"/>
      <c r="AL527" s="25"/>
      <c r="AM527" s="25"/>
      <c r="AN527" s="196"/>
      <c r="AO527" s="196"/>
      <c r="AP527" s="25"/>
      <c r="AQ527" s="57"/>
      <c r="AR527" s="57"/>
      <c r="AS527" s="57"/>
      <c r="AT527" s="57"/>
      <c r="AU527" s="57"/>
      <c r="AV527" s="57"/>
      <c r="AW527" s="57"/>
      <c r="AX527" s="57"/>
      <c r="AY527" s="57"/>
      <c r="AZ527" s="57"/>
      <c r="BA527" s="57"/>
      <c r="BB527" s="57"/>
      <c r="BC527" s="57"/>
      <c r="BD527" s="57"/>
      <c r="BE527" s="57"/>
      <c r="BF527" s="57"/>
    </row>
    <row r="528" spans="1:58">
      <c r="A528" s="15"/>
      <c r="B528" s="197" t="s">
        <v>494</v>
      </c>
      <c r="C528" s="33"/>
      <c r="D528" s="194">
        <v>2036</v>
      </c>
      <c r="E528" s="194"/>
      <c r="F528" s="33"/>
      <c r="G528" s="33"/>
      <c r="H528" s="189" t="s">
        <v>247</v>
      </c>
      <c r="I528" s="189"/>
      <c r="J528" s="33"/>
      <c r="K528" s="33"/>
      <c r="L528" s="194">
        <v>1987</v>
      </c>
      <c r="M528" s="194"/>
      <c r="N528" s="33"/>
      <c r="O528" s="33"/>
      <c r="P528" s="189">
        <v>109</v>
      </c>
      <c r="Q528" s="189"/>
      <c r="R528" s="33"/>
      <c r="S528" s="33"/>
      <c r="T528" s="189" t="s">
        <v>247</v>
      </c>
      <c r="U528" s="189"/>
      <c r="V528" s="33"/>
      <c r="W528" s="33"/>
      <c r="X528" s="189" t="s">
        <v>247</v>
      </c>
      <c r="Y528" s="189"/>
      <c r="Z528" s="33"/>
      <c r="AA528" s="33"/>
      <c r="AB528" s="189" t="s">
        <v>247</v>
      </c>
      <c r="AC528" s="189"/>
      <c r="AD528" s="33"/>
      <c r="AE528" s="33"/>
      <c r="AF528" s="189" t="s">
        <v>247</v>
      </c>
      <c r="AG528" s="189"/>
      <c r="AH528" s="33"/>
      <c r="AI528" s="33"/>
      <c r="AJ528" s="189" t="s">
        <v>247</v>
      </c>
      <c r="AK528" s="189"/>
      <c r="AL528" s="33"/>
      <c r="AM528" s="33"/>
      <c r="AN528" s="194">
        <v>4132</v>
      </c>
      <c r="AO528" s="194"/>
      <c r="AP528" s="33"/>
      <c r="AQ528" s="57"/>
      <c r="AR528" s="57"/>
      <c r="AS528" s="57"/>
      <c r="AT528" s="57"/>
      <c r="AU528" s="57"/>
      <c r="AV528" s="57"/>
      <c r="AW528" s="57"/>
      <c r="AX528" s="57"/>
      <c r="AY528" s="57"/>
      <c r="AZ528" s="57"/>
      <c r="BA528" s="57"/>
      <c r="BB528" s="57"/>
      <c r="BC528" s="57"/>
      <c r="BD528" s="57"/>
      <c r="BE528" s="57"/>
      <c r="BF528" s="57"/>
    </row>
    <row r="529" spans="1:58" ht="15.75" thickBot="1">
      <c r="A529" s="15"/>
      <c r="B529" s="197"/>
      <c r="C529" s="33"/>
      <c r="D529" s="209"/>
      <c r="E529" s="209"/>
      <c r="F529" s="36"/>
      <c r="G529" s="33"/>
      <c r="H529" s="210"/>
      <c r="I529" s="210"/>
      <c r="J529" s="36"/>
      <c r="K529" s="33"/>
      <c r="L529" s="209"/>
      <c r="M529" s="209"/>
      <c r="N529" s="36"/>
      <c r="O529" s="33"/>
      <c r="P529" s="210"/>
      <c r="Q529" s="210"/>
      <c r="R529" s="36"/>
      <c r="S529" s="33"/>
      <c r="T529" s="210"/>
      <c r="U529" s="210"/>
      <c r="V529" s="36"/>
      <c r="W529" s="33"/>
      <c r="X529" s="210"/>
      <c r="Y529" s="210"/>
      <c r="Z529" s="36"/>
      <c r="AA529" s="33"/>
      <c r="AB529" s="210"/>
      <c r="AC529" s="210"/>
      <c r="AD529" s="36"/>
      <c r="AE529" s="33"/>
      <c r="AF529" s="210"/>
      <c r="AG529" s="210"/>
      <c r="AH529" s="36"/>
      <c r="AI529" s="33"/>
      <c r="AJ529" s="210"/>
      <c r="AK529" s="210"/>
      <c r="AL529" s="36"/>
      <c r="AM529" s="33"/>
      <c r="AN529" s="209"/>
      <c r="AO529" s="209"/>
      <c r="AP529" s="36"/>
      <c r="AQ529" s="57"/>
      <c r="AR529" s="57"/>
      <c r="AS529" s="57"/>
      <c r="AT529" s="57"/>
      <c r="AU529" s="57"/>
      <c r="AV529" s="57"/>
      <c r="AW529" s="57"/>
      <c r="AX529" s="57"/>
      <c r="AY529" s="57"/>
      <c r="AZ529" s="57"/>
      <c r="BA529" s="57"/>
      <c r="BB529" s="57"/>
      <c r="BC529" s="57"/>
      <c r="BD529" s="57"/>
      <c r="BE529" s="57"/>
      <c r="BF529" s="57"/>
    </row>
    <row r="530" spans="1:58">
      <c r="A530" s="15"/>
      <c r="B530" s="211" t="s">
        <v>495</v>
      </c>
      <c r="C530" s="25"/>
      <c r="D530" s="212" t="s">
        <v>244</v>
      </c>
      <c r="E530" s="214">
        <v>24154</v>
      </c>
      <c r="F530" s="30"/>
      <c r="G530" s="25"/>
      <c r="H530" s="212" t="s">
        <v>244</v>
      </c>
      <c r="I530" s="214">
        <v>8099</v>
      </c>
      <c r="J530" s="30"/>
      <c r="K530" s="25"/>
      <c r="L530" s="212" t="s">
        <v>244</v>
      </c>
      <c r="M530" s="214">
        <v>63147</v>
      </c>
      <c r="N530" s="30"/>
      <c r="O530" s="25"/>
      <c r="P530" s="212" t="s">
        <v>244</v>
      </c>
      <c r="Q530" s="214">
        <v>6648</v>
      </c>
      <c r="R530" s="30"/>
      <c r="S530" s="25"/>
      <c r="T530" s="212" t="s">
        <v>244</v>
      </c>
      <c r="U530" s="214">
        <v>9170</v>
      </c>
      <c r="V530" s="30"/>
      <c r="W530" s="25"/>
      <c r="X530" s="212" t="s">
        <v>244</v>
      </c>
      <c r="Y530" s="214">
        <v>1399</v>
      </c>
      <c r="Z530" s="30"/>
      <c r="AA530" s="25"/>
      <c r="AB530" s="212" t="s">
        <v>244</v>
      </c>
      <c r="AC530" s="214">
        <v>7902</v>
      </c>
      <c r="AD530" s="30"/>
      <c r="AE530" s="25"/>
      <c r="AF530" s="212" t="s">
        <v>244</v>
      </c>
      <c r="AG530" s="214">
        <v>1283</v>
      </c>
      <c r="AH530" s="30"/>
      <c r="AI530" s="25"/>
      <c r="AJ530" s="212" t="s">
        <v>244</v>
      </c>
      <c r="AK530" s="214">
        <v>2931</v>
      </c>
      <c r="AL530" s="30"/>
      <c r="AM530" s="25"/>
      <c r="AN530" s="212" t="s">
        <v>244</v>
      </c>
      <c r="AO530" s="214">
        <v>124733</v>
      </c>
      <c r="AP530" s="30"/>
      <c r="AQ530" s="57"/>
      <c r="AR530" s="57"/>
      <c r="AS530" s="57"/>
      <c r="AT530" s="57"/>
      <c r="AU530" s="57"/>
      <c r="AV530" s="57"/>
      <c r="AW530" s="57"/>
      <c r="AX530" s="57"/>
      <c r="AY530" s="57"/>
      <c r="AZ530" s="57"/>
      <c r="BA530" s="57"/>
      <c r="BB530" s="57"/>
      <c r="BC530" s="57"/>
      <c r="BD530" s="57"/>
      <c r="BE530" s="57"/>
      <c r="BF530" s="57"/>
    </row>
    <row r="531" spans="1:58" ht="15.75" thickBot="1">
      <c r="A531" s="15"/>
      <c r="B531" s="211"/>
      <c r="C531" s="25"/>
      <c r="D531" s="213"/>
      <c r="E531" s="215"/>
      <c r="F531" s="44"/>
      <c r="G531" s="25"/>
      <c r="H531" s="213"/>
      <c r="I531" s="215"/>
      <c r="J531" s="44"/>
      <c r="K531" s="25"/>
      <c r="L531" s="213"/>
      <c r="M531" s="215"/>
      <c r="N531" s="44"/>
      <c r="O531" s="25"/>
      <c r="P531" s="213"/>
      <c r="Q531" s="215"/>
      <c r="R531" s="44"/>
      <c r="S531" s="25"/>
      <c r="T531" s="213"/>
      <c r="U531" s="215"/>
      <c r="V531" s="44"/>
      <c r="W531" s="25"/>
      <c r="X531" s="213"/>
      <c r="Y531" s="215"/>
      <c r="Z531" s="44"/>
      <c r="AA531" s="25"/>
      <c r="AB531" s="213"/>
      <c r="AC531" s="215"/>
      <c r="AD531" s="44"/>
      <c r="AE531" s="25"/>
      <c r="AF531" s="213"/>
      <c r="AG531" s="215"/>
      <c r="AH531" s="44"/>
      <c r="AI531" s="25"/>
      <c r="AJ531" s="213"/>
      <c r="AK531" s="215"/>
      <c r="AL531" s="44"/>
      <c r="AM531" s="25"/>
      <c r="AN531" s="213"/>
      <c r="AO531" s="215"/>
      <c r="AP531" s="44"/>
      <c r="AQ531" s="57"/>
      <c r="AR531" s="57"/>
      <c r="AS531" s="57"/>
      <c r="AT531" s="57"/>
      <c r="AU531" s="57"/>
      <c r="AV531" s="57"/>
      <c r="AW531" s="57"/>
      <c r="AX531" s="57"/>
      <c r="AY531" s="57"/>
      <c r="AZ531" s="57"/>
      <c r="BA531" s="57"/>
      <c r="BB531" s="57"/>
      <c r="BC531" s="57"/>
      <c r="BD531" s="57"/>
      <c r="BE531" s="57"/>
      <c r="BF531" s="57"/>
    </row>
    <row r="532" spans="1:58" ht="15.75" thickTop="1">
      <c r="A532" s="15"/>
      <c r="B532" s="19"/>
      <c r="C532" s="19"/>
      <c r="D532" s="46"/>
      <c r="E532" s="46"/>
      <c r="F532" s="46"/>
      <c r="G532" s="19"/>
      <c r="H532" s="46"/>
      <c r="I532" s="46"/>
      <c r="J532" s="46"/>
      <c r="K532" s="19"/>
      <c r="L532" s="46"/>
      <c r="M532" s="46"/>
      <c r="N532" s="46"/>
      <c r="O532" s="19"/>
      <c r="P532" s="46"/>
      <c r="Q532" s="46"/>
      <c r="R532" s="46"/>
      <c r="S532" s="19"/>
      <c r="T532" s="46"/>
      <c r="U532" s="46"/>
      <c r="V532" s="46"/>
      <c r="W532" s="19"/>
      <c r="X532" s="46"/>
      <c r="Y532" s="46"/>
      <c r="Z532" s="46"/>
      <c r="AA532" s="19"/>
      <c r="AB532" s="46"/>
      <c r="AC532" s="46"/>
      <c r="AD532" s="46"/>
      <c r="AE532" s="19"/>
      <c r="AF532" s="46"/>
      <c r="AG532" s="46"/>
      <c r="AH532" s="46"/>
      <c r="AI532" s="19"/>
      <c r="AJ532" s="46"/>
      <c r="AK532" s="46"/>
      <c r="AL532" s="46"/>
      <c r="AM532" s="19"/>
      <c r="AN532" s="46"/>
      <c r="AO532" s="46"/>
      <c r="AP532" s="46"/>
      <c r="AQ532" s="57"/>
      <c r="AR532" s="57"/>
      <c r="AS532" s="57"/>
      <c r="AT532" s="57"/>
      <c r="AU532" s="57"/>
      <c r="AV532" s="57"/>
      <c r="AW532" s="57"/>
      <c r="AX532" s="57"/>
      <c r="AY532" s="57"/>
      <c r="AZ532" s="57"/>
      <c r="BA532" s="57"/>
      <c r="BB532" s="57"/>
      <c r="BC532" s="57"/>
      <c r="BD532" s="57"/>
      <c r="BE532" s="57"/>
      <c r="BF532" s="57"/>
    </row>
    <row r="533" spans="1:58">
      <c r="A533" s="15"/>
      <c r="B533" s="191" t="s">
        <v>38</v>
      </c>
      <c r="C533" s="25"/>
      <c r="D533" s="192"/>
      <c r="E533" s="192"/>
      <c r="F533" s="25"/>
      <c r="G533" s="25"/>
      <c r="H533" s="192"/>
      <c r="I533" s="192"/>
      <c r="J533" s="25"/>
      <c r="K533" s="25"/>
      <c r="L533" s="192"/>
      <c r="M533" s="192"/>
      <c r="N533" s="25"/>
      <c r="O533" s="25"/>
      <c r="P533" s="192"/>
      <c r="Q533" s="192"/>
      <c r="R533" s="25"/>
      <c r="S533" s="25"/>
      <c r="T533" s="192"/>
      <c r="U533" s="192"/>
      <c r="V533" s="25"/>
      <c r="W533" s="25"/>
      <c r="X533" s="192"/>
      <c r="Y533" s="192"/>
      <c r="Z533" s="25"/>
      <c r="AA533" s="25"/>
      <c r="AB533" s="192"/>
      <c r="AC533" s="192"/>
      <c r="AD533" s="25"/>
      <c r="AE533" s="25"/>
      <c r="AF533" s="192"/>
      <c r="AG533" s="192"/>
      <c r="AH533" s="25"/>
      <c r="AI533" s="25"/>
      <c r="AJ533" s="192"/>
      <c r="AK533" s="192"/>
      <c r="AL533" s="25"/>
      <c r="AM533" s="25"/>
      <c r="AN533" s="192"/>
      <c r="AO533" s="192"/>
      <c r="AP533" s="25"/>
      <c r="AQ533" s="57"/>
      <c r="AR533" s="57"/>
      <c r="AS533" s="57"/>
      <c r="AT533" s="57"/>
      <c r="AU533" s="57"/>
      <c r="AV533" s="57"/>
      <c r="AW533" s="57"/>
      <c r="AX533" s="57"/>
      <c r="AY533" s="57"/>
      <c r="AZ533" s="57"/>
      <c r="BA533" s="57"/>
      <c r="BB533" s="57"/>
      <c r="BC533" s="57"/>
      <c r="BD533" s="57"/>
      <c r="BE533" s="57"/>
      <c r="BF533" s="57"/>
    </row>
    <row r="534" spans="1:58">
      <c r="A534" s="15"/>
      <c r="B534" s="191"/>
      <c r="C534" s="25"/>
      <c r="D534" s="192"/>
      <c r="E534" s="192"/>
      <c r="F534" s="25"/>
      <c r="G534" s="25"/>
      <c r="H534" s="192"/>
      <c r="I534" s="192"/>
      <c r="J534" s="25"/>
      <c r="K534" s="25"/>
      <c r="L534" s="192"/>
      <c r="M534" s="192"/>
      <c r="N534" s="25"/>
      <c r="O534" s="25"/>
      <c r="P534" s="192"/>
      <c r="Q534" s="192"/>
      <c r="R534" s="25"/>
      <c r="S534" s="25"/>
      <c r="T534" s="192"/>
      <c r="U534" s="192"/>
      <c r="V534" s="25"/>
      <c r="W534" s="25"/>
      <c r="X534" s="192"/>
      <c r="Y534" s="192"/>
      <c r="Z534" s="25"/>
      <c r="AA534" s="25"/>
      <c r="AB534" s="192"/>
      <c r="AC534" s="192"/>
      <c r="AD534" s="25"/>
      <c r="AE534" s="25"/>
      <c r="AF534" s="192"/>
      <c r="AG534" s="192"/>
      <c r="AH534" s="25"/>
      <c r="AI534" s="25"/>
      <c r="AJ534" s="192"/>
      <c r="AK534" s="192"/>
      <c r="AL534" s="25"/>
      <c r="AM534" s="25"/>
      <c r="AN534" s="192"/>
      <c r="AO534" s="192"/>
      <c r="AP534" s="25"/>
      <c r="AQ534" s="57"/>
      <c r="AR534" s="57"/>
      <c r="AS534" s="57"/>
      <c r="AT534" s="57"/>
      <c r="AU534" s="57"/>
      <c r="AV534" s="57"/>
      <c r="AW534" s="57"/>
      <c r="AX534" s="57"/>
      <c r="AY534" s="57"/>
      <c r="AZ534" s="57"/>
      <c r="BA534" s="57"/>
      <c r="BB534" s="57"/>
      <c r="BC534" s="57"/>
      <c r="BD534" s="57"/>
      <c r="BE534" s="57"/>
      <c r="BF534" s="57"/>
    </row>
    <row r="535" spans="1:58">
      <c r="A535" s="15"/>
      <c r="B535" s="197" t="s">
        <v>492</v>
      </c>
      <c r="C535" s="33"/>
      <c r="D535" s="193" t="s">
        <v>244</v>
      </c>
      <c r="E535" s="194">
        <v>21134</v>
      </c>
      <c r="F535" s="33"/>
      <c r="G535" s="33"/>
      <c r="H535" s="193" t="s">
        <v>244</v>
      </c>
      <c r="I535" s="189">
        <v>536</v>
      </c>
      <c r="J535" s="33"/>
      <c r="K535" s="33"/>
      <c r="L535" s="193" t="s">
        <v>244</v>
      </c>
      <c r="M535" s="194">
        <v>59435</v>
      </c>
      <c r="N535" s="33"/>
      <c r="O535" s="33"/>
      <c r="P535" s="193" t="s">
        <v>244</v>
      </c>
      <c r="Q535" s="194">
        <v>14791</v>
      </c>
      <c r="R535" s="33"/>
      <c r="S535" s="33"/>
      <c r="T535" s="193" t="s">
        <v>244</v>
      </c>
      <c r="U535" s="194">
        <v>2160</v>
      </c>
      <c r="V535" s="33"/>
      <c r="W535" s="33"/>
      <c r="X535" s="193" t="s">
        <v>244</v>
      </c>
      <c r="Y535" s="189" t="s">
        <v>247</v>
      </c>
      <c r="Z535" s="33"/>
      <c r="AA535" s="33"/>
      <c r="AB535" s="193" t="s">
        <v>244</v>
      </c>
      <c r="AC535" s="194">
        <v>25058</v>
      </c>
      <c r="AD535" s="33"/>
      <c r="AE535" s="33"/>
      <c r="AF535" s="193" t="s">
        <v>244</v>
      </c>
      <c r="AG535" s="189" t="s">
        <v>247</v>
      </c>
      <c r="AH535" s="33"/>
      <c r="AI535" s="33"/>
      <c r="AJ535" s="193" t="s">
        <v>244</v>
      </c>
      <c r="AK535" s="189" t="s">
        <v>247</v>
      </c>
      <c r="AL535" s="33"/>
      <c r="AM535" s="33"/>
      <c r="AN535" s="193" t="s">
        <v>244</v>
      </c>
      <c r="AO535" s="194">
        <v>123114</v>
      </c>
      <c r="AP535" s="33"/>
      <c r="AQ535" s="57"/>
      <c r="AR535" s="57"/>
      <c r="AS535" s="57"/>
      <c r="AT535" s="57"/>
      <c r="AU535" s="57"/>
      <c r="AV535" s="57"/>
      <c r="AW535" s="57"/>
      <c r="AX535" s="57"/>
      <c r="AY535" s="57"/>
      <c r="AZ535" s="57"/>
      <c r="BA535" s="57"/>
      <c r="BB535" s="57"/>
      <c r="BC535" s="57"/>
      <c r="BD535" s="57"/>
      <c r="BE535" s="57"/>
      <c r="BF535" s="57"/>
    </row>
    <row r="536" spans="1:58">
      <c r="A536" s="15"/>
      <c r="B536" s="197"/>
      <c r="C536" s="33"/>
      <c r="D536" s="193"/>
      <c r="E536" s="194"/>
      <c r="F536" s="33"/>
      <c r="G536" s="33"/>
      <c r="H536" s="193"/>
      <c r="I536" s="189"/>
      <c r="J536" s="33"/>
      <c r="K536" s="33"/>
      <c r="L536" s="193"/>
      <c r="M536" s="194"/>
      <c r="N536" s="33"/>
      <c r="O536" s="33"/>
      <c r="P536" s="193"/>
      <c r="Q536" s="194"/>
      <c r="R536" s="33"/>
      <c r="S536" s="33"/>
      <c r="T536" s="193"/>
      <c r="U536" s="194"/>
      <c r="V536" s="33"/>
      <c r="W536" s="33"/>
      <c r="X536" s="193"/>
      <c r="Y536" s="189"/>
      <c r="Z536" s="33"/>
      <c r="AA536" s="33"/>
      <c r="AB536" s="193"/>
      <c r="AC536" s="194"/>
      <c r="AD536" s="33"/>
      <c r="AE536" s="33"/>
      <c r="AF536" s="193"/>
      <c r="AG536" s="189"/>
      <c r="AH536" s="33"/>
      <c r="AI536" s="33"/>
      <c r="AJ536" s="193"/>
      <c r="AK536" s="189"/>
      <c r="AL536" s="33"/>
      <c r="AM536" s="33"/>
      <c r="AN536" s="193"/>
      <c r="AO536" s="194"/>
      <c r="AP536" s="33"/>
      <c r="AQ536" s="57"/>
      <c r="AR536" s="57"/>
      <c r="AS536" s="57"/>
      <c r="AT536" s="57"/>
      <c r="AU536" s="57"/>
      <c r="AV536" s="57"/>
      <c r="AW536" s="57"/>
      <c r="AX536" s="57"/>
      <c r="AY536" s="57"/>
      <c r="AZ536" s="57"/>
      <c r="BA536" s="57"/>
      <c r="BB536" s="57"/>
      <c r="BC536" s="57"/>
      <c r="BD536" s="57"/>
      <c r="BE536" s="57"/>
      <c r="BF536" s="57"/>
    </row>
    <row r="537" spans="1:58">
      <c r="A537" s="15"/>
      <c r="B537" s="195" t="s">
        <v>493</v>
      </c>
      <c r="C537" s="25"/>
      <c r="D537" s="196">
        <v>1168907</v>
      </c>
      <c r="E537" s="196"/>
      <c r="F537" s="25"/>
      <c r="G537" s="25"/>
      <c r="H537" s="196">
        <v>1347130</v>
      </c>
      <c r="I537" s="196"/>
      <c r="J537" s="25"/>
      <c r="K537" s="25"/>
      <c r="L537" s="196">
        <v>1683894</v>
      </c>
      <c r="M537" s="196"/>
      <c r="N537" s="25"/>
      <c r="O537" s="25"/>
      <c r="P537" s="196">
        <v>294145</v>
      </c>
      <c r="Q537" s="196"/>
      <c r="R537" s="25"/>
      <c r="S537" s="25"/>
      <c r="T537" s="196">
        <v>99421</v>
      </c>
      <c r="U537" s="196"/>
      <c r="V537" s="25"/>
      <c r="W537" s="25"/>
      <c r="X537" s="196">
        <v>220739</v>
      </c>
      <c r="Y537" s="196"/>
      <c r="Z537" s="25"/>
      <c r="AA537" s="25"/>
      <c r="AB537" s="196">
        <v>266132</v>
      </c>
      <c r="AC537" s="196"/>
      <c r="AD537" s="25"/>
      <c r="AE537" s="25"/>
      <c r="AF537" s="196">
        <v>81932</v>
      </c>
      <c r="AG537" s="196"/>
      <c r="AH537" s="25"/>
      <c r="AI537" s="25"/>
      <c r="AJ537" s="192" t="s">
        <v>247</v>
      </c>
      <c r="AK537" s="192"/>
      <c r="AL537" s="25"/>
      <c r="AM537" s="25"/>
      <c r="AN537" s="196">
        <v>5162300</v>
      </c>
      <c r="AO537" s="196"/>
      <c r="AP537" s="25"/>
      <c r="AQ537" s="57"/>
      <c r="AR537" s="57"/>
      <c r="AS537" s="57"/>
      <c r="AT537" s="57"/>
      <c r="AU537" s="57"/>
      <c r="AV537" s="57"/>
      <c r="AW537" s="57"/>
      <c r="AX537" s="57"/>
      <c r="AY537" s="57"/>
      <c r="AZ537" s="57"/>
      <c r="BA537" s="57"/>
      <c r="BB537" s="57"/>
      <c r="BC537" s="57"/>
      <c r="BD537" s="57"/>
      <c r="BE537" s="57"/>
      <c r="BF537" s="57"/>
    </row>
    <row r="538" spans="1:58">
      <c r="A538" s="15"/>
      <c r="B538" s="195"/>
      <c r="C538" s="25"/>
      <c r="D538" s="196"/>
      <c r="E538" s="196"/>
      <c r="F538" s="25"/>
      <c r="G538" s="25"/>
      <c r="H538" s="196"/>
      <c r="I538" s="196"/>
      <c r="J538" s="25"/>
      <c r="K538" s="25"/>
      <c r="L538" s="196"/>
      <c r="M538" s="196"/>
      <c r="N538" s="25"/>
      <c r="O538" s="25"/>
      <c r="P538" s="196"/>
      <c r="Q538" s="196"/>
      <c r="R538" s="25"/>
      <c r="S538" s="25"/>
      <c r="T538" s="196"/>
      <c r="U538" s="196"/>
      <c r="V538" s="25"/>
      <c r="W538" s="25"/>
      <c r="X538" s="196"/>
      <c r="Y538" s="196"/>
      <c r="Z538" s="25"/>
      <c r="AA538" s="25"/>
      <c r="AB538" s="196"/>
      <c r="AC538" s="196"/>
      <c r="AD538" s="25"/>
      <c r="AE538" s="25"/>
      <c r="AF538" s="196"/>
      <c r="AG538" s="196"/>
      <c r="AH538" s="25"/>
      <c r="AI538" s="25"/>
      <c r="AJ538" s="192"/>
      <c r="AK538" s="192"/>
      <c r="AL538" s="25"/>
      <c r="AM538" s="25"/>
      <c r="AN538" s="196"/>
      <c r="AO538" s="196"/>
      <c r="AP538" s="25"/>
      <c r="AQ538" s="57"/>
      <c r="AR538" s="57"/>
      <c r="AS538" s="57"/>
      <c r="AT538" s="57"/>
      <c r="AU538" s="57"/>
      <c r="AV538" s="57"/>
      <c r="AW538" s="57"/>
      <c r="AX538" s="57"/>
      <c r="AY538" s="57"/>
      <c r="AZ538" s="57"/>
      <c r="BA538" s="57"/>
      <c r="BB538" s="57"/>
      <c r="BC538" s="57"/>
      <c r="BD538" s="57"/>
      <c r="BE538" s="57"/>
      <c r="BF538" s="57"/>
    </row>
    <row r="539" spans="1:58">
      <c r="A539" s="15"/>
      <c r="B539" s="197" t="s">
        <v>494</v>
      </c>
      <c r="C539" s="33"/>
      <c r="D539" s="194">
        <v>52040</v>
      </c>
      <c r="E539" s="194"/>
      <c r="F539" s="33"/>
      <c r="G539" s="33"/>
      <c r="H539" s="189" t="s">
        <v>247</v>
      </c>
      <c r="I539" s="189"/>
      <c r="J539" s="33"/>
      <c r="K539" s="33"/>
      <c r="L539" s="194">
        <v>223952</v>
      </c>
      <c r="M539" s="194"/>
      <c r="N539" s="33"/>
      <c r="O539" s="33"/>
      <c r="P539" s="194">
        <v>6414</v>
      </c>
      <c r="Q539" s="194"/>
      <c r="R539" s="33"/>
      <c r="S539" s="33"/>
      <c r="T539" s="194">
        <v>106927</v>
      </c>
      <c r="U539" s="194"/>
      <c r="V539" s="33"/>
      <c r="W539" s="33"/>
      <c r="X539" s="189" t="s">
        <v>247</v>
      </c>
      <c r="Y539" s="189"/>
      <c r="Z539" s="33"/>
      <c r="AA539" s="33"/>
      <c r="AB539" s="189">
        <v>291</v>
      </c>
      <c r="AC539" s="189"/>
      <c r="AD539" s="33"/>
      <c r="AE539" s="33"/>
      <c r="AF539" s="194">
        <v>32630</v>
      </c>
      <c r="AG539" s="194"/>
      <c r="AH539" s="33"/>
      <c r="AI539" s="33"/>
      <c r="AJ539" s="189" t="s">
        <v>247</v>
      </c>
      <c r="AK539" s="189"/>
      <c r="AL539" s="33"/>
      <c r="AM539" s="33"/>
      <c r="AN539" s="194">
        <v>422254</v>
      </c>
      <c r="AO539" s="194"/>
      <c r="AP539" s="33"/>
      <c r="AQ539" s="57"/>
      <c r="AR539" s="57"/>
      <c r="AS539" s="57"/>
      <c r="AT539" s="57"/>
      <c r="AU539" s="57"/>
      <c r="AV539" s="57"/>
      <c r="AW539" s="57"/>
      <c r="AX539" s="57"/>
      <c r="AY539" s="57"/>
      <c r="AZ539" s="57"/>
      <c r="BA539" s="57"/>
      <c r="BB539" s="57"/>
      <c r="BC539" s="57"/>
      <c r="BD539" s="57"/>
      <c r="BE539" s="57"/>
      <c r="BF539" s="57"/>
    </row>
    <row r="540" spans="1:58" ht="15.75" thickBot="1">
      <c r="A540" s="15"/>
      <c r="B540" s="197"/>
      <c r="C540" s="33"/>
      <c r="D540" s="209"/>
      <c r="E540" s="209"/>
      <c r="F540" s="36"/>
      <c r="G540" s="33"/>
      <c r="H540" s="210"/>
      <c r="I540" s="210"/>
      <c r="J540" s="36"/>
      <c r="K540" s="33"/>
      <c r="L540" s="209"/>
      <c r="M540" s="209"/>
      <c r="N540" s="36"/>
      <c r="O540" s="33"/>
      <c r="P540" s="209"/>
      <c r="Q540" s="209"/>
      <c r="R540" s="36"/>
      <c r="S540" s="33"/>
      <c r="T540" s="209"/>
      <c r="U540" s="209"/>
      <c r="V540" s="36"/>
      <c r="W540" s="33"/>
      <c r="X540" s="210"/>
      <c r="Y540" s="210"/>
      <c r="Z540" s="36"/>
      <c r="AA540" s="33"/>
      <c r="AB540" s="210"/>
      <c r="AC540" s="210"/>
      <c r="AD540" s="36"/>
      <c r="AE540" s="33"/>
      <c r="AF540" s="209"/>
      <c r="AG540" s="209"/>
      <c r="AH540" s="36"/>
      <c r="AI540" s="33"/>
      <c r="AJ540" s="210"/>
      <c r="AK540" s="210"/>
      <c r="AL540" s="36"/>
      <c r="AM540" s="33"/>
      <c r="AN540" s="209"/>
      <c r="AO540" s="209"/>
      <c r="AP540" s="36"/>
      <c r="AQ540" s="57"/>
      <c r="AR540" s="57"/>
      <c r="AS540" s="57"/>
      <c r="AT540" s="57"/>
      <c r="AU540" s="57"/>
      <c r="AV540" s="57"/>
      <c r="AW540" s="57"/>
      <c r="AX540" s="57"/>
      <c r="AY540" s="57"/>
      <c r="AZ540" s="57"/>
      <c r="BA540" s="57"/>
      <c r="BB540" s="57"/>
      <c r="BC540" s="57"/>
      <c r="BD540" s="57"/>
      <c r="BE540" s="57"/>
      <c r="BF540" s="57"/>
    </row>
    <row r="541" spans="1:58">
      <c r="A541" s="15"/>
      <c r="B541" s="211" t="s">
        <v>496</v>
      </c>
      <c r="C541" s="25"/>
      <c r="D541" s="212" t="s">
        <v>244</v>
      </c>
      <c r="E541" s="214">
        <v>1242081</v>
      </c>
      <c r="F541" s="30"/>
      <c r="G541" s="25"/>
      <c r="H541" s="212" t="s">
        <v>244</v>
      </c>
      <c r="I541" s="214">
        <v>1347666</v>
      </c>
      <c r="J541" s="30"/>
      <c r="K541" s="25"/>
      <c r="L541" s="212" t="s">
        <v>244</v>
      </c>
      <c r="M541" s="214">
        <v>1967281</v>
      </c>
      <c r="N541" s="30"/>
      <c r="O541" s="25"/>
      <c r="P541" s="212" t="s">
        <v>244</v>
      </c>
      <c r="Q541" s="214">
        <v>315350</v>
      </c>
      <c r="R541" s="30"/>
      <c r="S541" s="25"/>
      <c r="T541" s="212" t="s">
        <v>244</v>
      </c>
      <c r="U541" s="214">
        <v>208508</v>
      </c>
      <c r="V541" s="30"/>
      <c r="W541" s="25"/>
      <c r="X541" s="212" t="s">
        <v>244</v>
      </c>
      <c r="Y541" s="214">
        <v>220739</v>
      </c>
      <c r="Z541" s="30"/>
      <c r="AA541" s="25"/>
      <c r="AB541" s="212" t="s">
        <v>244</v>
      </c>
      <c r="AC541" s="214">
        <v>291481</v>
      </c>
      <c r="AD541" s="30"/>
      <c r="AE541" s="25"/>
      <c r="AF541" s="212" t="s">
        <v>244</v>
      </c>
      <c r="AG541" s="214">
        <v>114562</v>
      </c>
      <c r="AH541" s="30"/>
      <c r="AI541" s="25"/>
      <c r="AJ541" s="212" t="s">
        <v>244</v>
      </c>
      <c r="AK541" s="216" t="s">
        <v>247</v>
      </c>
      <c r="AL541" s="30"/>
      <c r="AM541" s="25"/>
      <c r="AN541" s="212" t="s">
        <v>244</v>
      </c>
      <c r="AO541" s="214">
        <v>5707668</v>
      </c>
      <c r="AP541" s="30"/>
      <c r="AQ541" s="57"/>
      <c r="AR541" s="57"/>
      <c r="AS541" s="57"/>
      <c r="AT541" s="57"/>
      <c r="AU541" s="57"/>
      <c r="AV541" s="57"/>
      <c r="AW541" s="57"/>
      <c r="AX541" s="57"/>
      <c r="AY541" s="57"/>
      <c r="AZ541" s="57"/>
      <c r="BA541" s="57"/>
      <c r="BB541" s="57"/>
      <c r="BC541" s="57"/>
      <c r="BD541" s="57"/>
      <c r="BE541" s="57"/>
      <c r="BF541" s="57"/>
    </row>
    <row r="542" spans="1:58" ht="15.75" thickBot="1">
      <c r="A542" s="15"/>
      <c r="B542" s="211"/>
      <c r="C542" s="25"/>
      <c r="D542" s="213"/>
      <c r="E542" s="215"/>
      <c r="F542" s="44"/>
      <c r="G542" s="25"/>
      <c r="H542" s="213"/>
      <c r="I542" s="215"/>
      <c r="J542" s="44"/>
      <c r="K542" s="25"/>
      <c r="L542" s="213"/>
      <c r="M542" s="215"/>
      <c r="N542" s="44"/>
      <c r="O542" s="25"/>
      <c r="P542" s="213"/>
      <c r="Q542" s="215"/>
      <c r="R542" s="44"/>
      <c r="S542" s="25"/>
      <c r="T542" s="213"/>
      <c r="U542" s="215"/>
      <c r="V542" s="44"/>
      <c r="W542" s="25"/>
      <c r="X542" s="213"/>
      <c r="Y542" s="215"/>
      <c r="Z542" s="44"/>
      <c r="AA542" s="25"/>
      <c r="AB542" s="213"/>
      <c r="AC542" s="215"/>
      <c r="AD542" s="44"/>
      <c r="AE542" s="25"/>
      <c r="AF542" s="213"/>
      <c r="AG542" s="215"/>
      <c r="AH542" s="44"/>
      <c r="AI542" s="25"/>
      <c r="AJ542" s="213"/>
      <c r="AK542" s="217"/>
      <c r="AL542" s="44"/>
      <c r="AM542" s="25"/>
      <c r="AN542" s="213"/>
      <c r="AO542" s="215"/>
      <c r="AP542" s="44"/>
      <c r="AQ542" s="57"/>
      <c r="AR542" s="57"/>
      <c r="AS542" s="57"/>
      <c r="AT542" s="57"/>
      <c r="AU542" s="57"/>
      <c r="AV542" s="57"/>
      <c r="AW542" s="57"/>
      <c r="AX542" s="57"/>
      <c r="AY542" s="57"/>
      <c r="AZ542" s="57"/>
      <c r="BA542" s="57"/>
      <c r="BB542" s="57"/>
      <c r="BC542" s="57"/>
      <c r="BD542" s="57"/>
      <c r="BE542" s="57"/>
      <c r="BF542" s="57"/>
    </row>
    <row r="543" spans="1:58" ht="15.75" thickTop="1">
      <c r="A543" s="15"/>
      <c r="B543" s="57"/>
      <c r="C543" s="57"/>
      <c r="D543" s="57"/>
      <c r="E543" s="57"/>
      <c r="F543" s="57"/>
      <c r="G543" s="57"/>
      <c r="H543" s="57"/>
      <c r="I543" s="57"/>
      <c r="J543" s="57"/>
      <c r="K543" s="57"/>
      <c r="L543" s="57"/>
      <c r="M543" s="57"/>
      <c r="N543" s="57"/>
      <c r="O543" s="57"/>
      <c r="P543" s="57"/>
      <c r="Q543" s="57"/>
      <c r="R543" s="57"/>
      <c r="S543" s="57"/>
      <c r="T543" s="57"/>
      <c r="U543" s="57"/>
      <c r="V543" s="57"/>
      <c r="W543" s="57"/>
      <c r="X543" s="57"/>
      <c r="Y543" s="57"/>
      <c r="Z543" s="57"/>
      <c r="AA543" s="57"/>
      <c r="AB543" s="57"/>
      <c r="AC543" s="57"/>
      <c r="AD543" s="57"/>
      <c r="AE543" s="57"/>
      <c r="AF543" s="57"/>
      <c r="AG543" s="57"/>
      <c r="AH543" s="57"/>
      <c r="AI543" s="57"/>
      <c r="AJ543" s="57"/>
      <c r="AK543" s="57"/>
      <c r="AL543" s="57"/>
      <c r="AM543" s="57"/>
      <c r="AN543" s="57"/>
      <c r="AO543" s="57"/>
      <c r="AP543" s="57"/>
      <c r="AQ543" s="57"/>
      <c r="AR543" s="57"/>
      <c r="AS543" s="57"/>
      <c r="AT543" s="57"/>
      <c r="AU543" s="57"/>
      <c r="AV543" s="57"/>
      <c r="AW543" s="57"/>
      <c r="AX543" s="57"/>
      <c r="AY543" s="57"/>
      <c r="AZ543" s="57"/>
      <c r="BA543" s="57"/>
      <c r="BB543" s="57"/>
      <c r="BC543" s="57"/>
      <c r="BD543" s="57"/>
      <c r="BE543" s="57"/>
      <c r="BF543" s="57"/>
    </row>
    <row r="544" spans="1:58">
      <c r="A544" s="15"/>
      <c r="B544" s="240" t="s">
        <v>501</v>
      </c>
      <c r="C544" s="240"/>
      <c r="D544" s="240"/>
      <c r="E544" s="240"/>
      <c r="F544" s="240"/>
      <c r="G544" s="240"/>
      <c r="H544" s="240"/>
      <c r="I544" s="240"/>
      <c r="J544" s="240"/>
      <c r="K544" s="240"/>
      <c r="L544" s="240"/>
      <c r="M544" s="240"/>
      <c r="N544" s="240"/>
      <c r="O544" s="240"/>
      <c r="P544" s="240"/>
      <c r="Q544" s="240"/>
      <c r="R544" s="240"/>
      <c r="S544" s="240"/>
      <c r="T544" s="240"/>
      <c r="U544" s="240"/>
      <c r="V544" s="240"/>
      <c r="W544" s="240"/>
      <c r="X544" s="240"/>
      <c r="Y544" s="240"/>
      <c r="Z544" s="240"/>
      <c r="AA544" s="240"/>
      <c r="AB544" s="240"/>
      <c r="AC544" s="240"/>
      <c r="AD544" s="240"/>
      <c r="AE544" s="240"/>
      <c r="AF544" s="240"/>
      <c r="AG544" s="240"/>
      <c r="AH544" s="240"/>
      <c r="AI544" s="240"/>
      <c r="AJ544" s="240"/>
      <c r="AK544" s="240"/>
      <c r="AL544" s="240"/>
      <c r="AM544" s="240"/>
      <c r="AN544" s="240"/>
      <c r="AO544" s="240"/>
      <c r="AP544" s="240"/>
      <c r="AQ544" s="57"/>
      <c r="AR544" s="57"/>
      <c r="AS544" s="57"/>
      <c r="AT544" s="57"/>
      <c r="AU544" s="57"/>
      <c r="AV544" s="57"/>
      <c r="AW544" s="57"/>
      <c r="AX544" s="57"/>
      <c r="AY544" s="57"/>
      <c r="AZ544" s="57"/>
      <c r="BA544" s="57"/>
      <c r="BB544" s="57"/>
      <c r="BC544" s="57"/>
      <c r="BD544" s="57"/>
      <c r="BE544" s="57"/>
      <c r="BF544" s="57"/>
    </row>
    <row r="545" spans="1:58" ht="15" customHeight="1">
      <c r="A545" s="15" t="s">
        <v>942</v>
      </c>
      <c r="B545" s="57" t="s">
        <v>5</v>
      </c>
      <c r="C545" s="57"/>
      <c r="D545" s="57"/>
      <c r="E545" s="57"/>
      <c r="F545" s="57"/>
      <c r="G545" s="57"/>
      <c r="H545" s="57"/>
      <c r="I545" s="57"/>
      <c r="J545" s="57"/>
      <c r="K545" s="57"/>
      <c r="L545" s="57"/>
      <c r="M545" s="57"/>
      <c r="N545" s="57"/>
      <c r="O545" s="57"/>
      <c r="P545" s="57"/>
      <c r="Q545" s="57"/>
      <c r="R545" s="57"/>
      <c r="S545" s="57"/>
      <c r="T545" s="57"/>
      <c r="U545" s="57"/>
      <c r="V545" s="57"/>
      <c r="W545" s="57"/>
      <c r="X545" s="57"/>
      <c r="Y545" s="57"/>
      <c r="Z545" s="57"/>
      <c r="AA545" s="57"/>
      <c r="AB545" s="57"/>
      <c r="AC545" s="57"/>
      <c r="AD545" s="57"/>
      <c r="AE545" s="57"/>
      <c r="AF545" s="57"/>
      <c r="AG545" s="57"/>
      <c r="AH545" s="57"/>
      <c r="AI545" s="57"/>
      <c r="AJ545" s="57"/>
      <c r="AK545" s="57"/>
      <c r="AL545" s="57"/>
      <c r="AM545" s="57"/>
      <c r="AN545" s="57"/>
      <c r="AO545" s="57"/>
      <c r="AP545" s="57"/>
      <c r="AQ545" s="57" t="s">
        <v>5</v>
      </c>
      <c r="AR545" s="57"/>
      <c r="AS545" s="57"/>
      <c r="AT545" s="57"/>
      <c r="AU545" s="57"/>
      <c r="AV545" s="57"/>
      <c r="AW545" s="57"/>
      <c r="AX545" s="57"/>
      <c r="AY545" s="57"/>
      <c r="AZ545" s="57"/>
      <c r="BA545" s="57"/>
      <c r="BB545" s="57"/>
      <c r="BC545" s="57"/>
      <c r="BD545" s="57"/>
      <c r="BE545" s="57"/>
      <c r="BF545" s="57"/>
    </row>
    <row r="546" spans="1:58">
      <c r="A546" s="15"/>
      <c r="B546" s="25" t="s">
        <v>510</v>
      </c>
      <c r="C546" s="25"/>
      <c r="D546" s="25"/>
      <c r="E546" s="25"/>
      <c r="F546" s="25"/>
      <c r="G546" s="25"/>
      <c r="H546" s="25"/>
      <c r="I546" s="25"/>
      <c r="J546" s="25"/>
      <c r="K546" s="25"/>
      <c r="L546" s="25"/>
      <c r="M546" s="25"/>
      <c r="N546" s="25"/>
      <c r="O546" s="25"/>
      <c r="P546" s="25"/>
      <c r="Q546" s="25"/>
      <c r="R546" s="25"/>
      <c r="S546" s="25"/>
      <c r="T546" s="25"/>
      <c r="U546" s="25"/>
      <c r="V546" s="25"/>
      <c r="W546" s="25"/>
      <c r="X546" s="25"/>
      <c r="Y546" s="25"/>
      <c r="Z546" s="25"/>
      <c r="AA546" s="25"/>
      <c r="AB546" s="25"/>
      <c r="AC546" s="25"/>
      <c r="AD546" s="25"/>
      <c r="AE546" s="25"/>
      <c r="AF546" s="25"/>
      <c r="AG546" s="25"/>
      <c r="AH546" s="25"/>
      <c r="AI546" s="25"/>
      <c r="AJ546" s="25"/>
      <c r="AK546" s="25"/>
      <c r="AL546" s="25"/>
      <c r="AM546" s="25"/>
      <c r="AN546" s="25"/>
      <c r="AO546" s="25"/>
      <c r="AP546" s="25"/>
      <c r="AQ546" s="57"/>
      <c r="AR546" s="57"/>
      <c r="AS546" s="57"/>
      <c r="AT546" s="57"/>
      <c r="AU546" s="57"/>
      <c r="AV546" s="57"/>
      <c r="AW546" s="57"/>
      <c r="AX546" s="57"/>
      <c r="AY546" s="57"/>
      <c r="AZ546" s="57"/>
      <c r="BA546" s="57"/>
      <c r="BB546" s="57"/>
      <c r="BC546" s="57"/>
      <c r="BD546" s="57"/>
      <c r="BE546" s="57"/>
      <c r="BF546" s="57"/>
    </row>
    <row r="547" spans="1:58">
      <c r="A547" s="15"/>
      <c r="B547" s="25"/>
      <c r="C547" s="25"/>
      <c r="D547" s="25"/>
      <c r="E547" s="25"/>
      <c r="F547" s="25"/>
      <c r="G547" s="25"/>
      <c r="H547" s="25"/>
      <c r="I547" s="25"/>
      <c r="J547" s="25"/>
      <c r="K547" s="25"/>
      <c r="L547" s="25"/>
      <c r="M547" s="25"/>
      <c r="N547" s="25"/>
      <c r="O547" s="25"/>
      <c r="P547" s="25"/>
      <c r="Q547" s="25"/>
      <c r="R547" s="25"/>
      <c r="S547" s="25"/>
      <c r="T547" s="25"/>
      <c r="U547" s="25"/>
      <c r="V547" s="25"/>
      <c r="W547" s="25"/>
      <c r="X547" s="25"/>
      <c r="Y547" s="25"/>
      <c r="Z547" s="25"/>
      <c r="AA547" s="25"/>
      <c r="AB547" s="25"/>
      <c r="AC547" s="25"/>
      <c r="AD547" s="25"/>
      <c r="AE547" s="25"/>
      <c r="AF547" s="25"/>
      <c r="AG547" s="25"/>
      <c r="AH547" s="25"/>
      <c r="AI547" s="25"/>
      <c r="AJ547" s="25"/>
      <c r="AK547" s="25"/>
      <c r="AL547" s="25"/>
      <c r="AM547" s="25"/>
      <c r="AN547" s="25"/>
      <c r="AO547" s="25"/>
      <c r="AP547" s="25"/>
      <c r="AQ547" s="57"/>
      <c r="AR547" s="57"/>
      <c r="AS547" s="57"/>
      <c r="AT547" s="57"/>
      <c r="AU547" s="57"/>
      <c r="AV547" s="57"/>
      <c r="AW547" s="57"/>
      <c r="AX547" s="57"/>
      <c r="AY547" s="57"/>
      <c r="AZ547" s="57"/>
      <c r="BA547" s="57"/>
      <c r="BB547" s="57"/>
      <c r="BC547" s="57"/>
      <c r="BD547" s="57"/>
      <c r="BE547" s="57"/>
      <c r="BF547" s="57"/>
    </row>
    <row r="548" spans="1:58">
      <c r="A548" s="15"/>
      <c r="B548" s="20"/>
      <c r="C548" s="20"/>
      <c r="D548" s="20"/>
      <c r="E548" s="20"/>
      <c r="F548" s="20"/>
      <c r="G548" s="20"/>
      <c r="H548" s="20"/>
      <c r="I548" s="20"/>
      <c r="J548" s="20"/>
      <c r="AQ548" s="57"/>
      <c r="AR548" s="57"/>
      <c r="AS548" s="57"/>
      <c r="AT548" s="57"/>
      <c r="AU548" s="57"/>
      <c r="AV548" s="57"/>
      <c r="AW548" s="57"/>
      <c r="AX548" s="57"/>
      <c r="AY548" s="57"/>
      <c r="AZ548" s="57"/>
      <c r="BA548" s="57"/>
      <c r="BB548" s="57"/>
      <c r="BC548" s="57"/>
      <c r="BD548" s="57"/>
      <c r="BE548" s="57"/>
      <c r="BF548" s="57"/>
    </row>
    <row r="549" spans="1:58">
      <c r="A549" s="15"/>
      <c r="B549" s="12"/>
      <c r="C549" s="12"/>
      <c r="D549" s="12"/>
      <c r="E549" s="12"/>
      <c r="F549" s="12"/>
      <c r="G549" s="12"/>
      <c r="H549" s="12"/>
      <c r="I549" s="12"/>
      <c r="J549" s="12"/>
      <c r="AQ549" s="57"/>
      <c r="AR549" s="57"/>
      <c r="AS549" s="57"/>
      <c r="AT549" s="57"/>
      <c r="AU549" s="57"/>
      <c r="AV549" s="57"/>
      <c r="AW549" s="57"/>
      <c r="AX549" s="57"/>
      <c r="AY549" s="57"/>
      <c r="AZ549" s="57"/>
      <c r="BA549" s="57"/>
      <c r="BB549" s="57"/>
      <c r="BC549" s="57"/>
      <c r="BD549" s="57"/>
      <c r="BE549" s="57"/>
      <c r="BF549" s="57"/>
    </row>
    <row r="550" spans="1:58">
      <c r="A550" s="15"/>
      <c r="B550" s="13"/>
      <c r="C550" s="13"/>
      <c r="D550" s="224" t="s">
        <v>241</v>
      </c>
      <c r="E550" s="224"/>
      <c r="F550" s="224"/>
      <c r="G550" s="224"/>
      <c r="H550" s="224"/>
      <c r="I550" s="224"/>
      <c r="J550" s="224"/>
      <c r="AQ550" s="57"/>
      <c r="AR550" s="57"/>
      <c r="AS550" s="57"/>
      <c r="AT550" s="57"/>
      <c r="AU550" s="57"/>
      <c r="AV550" s="57"/>
      <c r="AW550" s="57"/>
      <c r="AX550" s="57"/>
      <c r="AY550" s="57"/>
      <c r="AZ550" s="57"/>
      <c r="BA550" s="57"/>
      <c r="BB550" s="57"/>
      <c r="BC550" s="57"/>
      <c r="BD550" s="57"/>
      <c r="BE550" s="57"/>
      <c r="BF550" s="57"/>
    </row>
    <row r="551" spans="1:58" ht="15.75" thickBot="1">
      <c r="A551" s="15"/>
      <c r="B551" s="13"/>
      <c r="C551" s="13"/>
      <c r="D551" s="112" t="s">
        <v>242</v>
      </c>
      <c r="E551" s="112"/>
      <c r="F551" s="112"/>
      <c r="G551" s="112"/>
      <c r="H551" s="112"/>
      <c r="I551" s="112"/>
      <c r="J551" s="112"/>
      <c r="AQ551" s="57"/>
      <c r="AR551" s="57"/>
      <c r="AS551" s="57"/>
      <c r="AT551" s="57"/>
      <c r="AU551" s="57"/>
      <c r="AV551" s="57"/>
      <c r="AW551" s="57"/>
      <c r="AX551" s="57"/>
      <c r="AY551" s="57"/>
      <c r="AZ551" s="57"/>
      <c r="BA551" s="57"/>
      <c r="BB551" s="57"/>
      <c r="BC551" s="57"/>
      <c r="BD551" s="57"/>
      <c r="BE551" s="57"/>
      <c r="BF551" s="57"/>
    </row>
    <row r="552" spans="1:58" ht="15.75" thickBot="1">
      <c r="A552" s="15"/>
      <c r="B552" s="102"/>
      <c r="C552" s="13"/>
      <c r="D552" s="225">
        <v>2014</v>
      </c>
      <c r="E552" s="225"/>
      <c r="F552" s="225"/>
      <c r="G552" s="13"/>
      <c r="H552" s="225">
        <v>2013</v>
      </c>
      <c r="I552" s="225"/>
      <c r="J552" s="225"/>
      <c r="AQ552" s="57"/>
      <c r="AR552" s="57"/>
      <c r="AS552" s="57"/>
      <c r="AT552" s="57"/>
      <c r="AU552" s="57"/>
      <c r="AV552" s="57"/>
      <c r="AW552" s="57"/>
      <c r="AX552" s="57"/>
      <c r="AY552" s="57"/>
      <c r="AZ552" s="57"/>
      <c r="BA552" s="57"/>
      <c r="BB552" s="57"/>
      <c r="BC552" s="57"/>
      <c r="BD552" s="57"/>
      <c r="BE552" s="57"/>
      <c r="BF552" s="57"/>
    </row>
    <row r="553" spans="1:58">
      <c r="A553" s="15"/>
      <c r="B553" s="75" t="s">
        <v>511</v>
      </c>
      <c r="C553" s="25"/>
      <c r="D553" s="94" t="s">
        <v>244</v>
      </c>
      <c r="E553" s="96">
        <v>2337</v>
      </c>
      <c r="F553" s="30"/>
      <c r="G553" s="25"/>
      <c r="H553" s="94" t="s">
        <v>244</v>
      </c>
      <c r="I553" s="96">
        <v>5685</v>
      </c>
      <c r="J553" s="30"/>
      <c r="AQ553" s="57"/>
      <c r="AR553" s="57"/>
      <c r="AS553" s="57"/>
      <c r="AT553" s="57"/>
      <c r="AU553" s="57"/>
      <c r="AV553" s="57"/>
      <c r="AW553" s="57"/>
      <c r="AX553" s="57"/>
      <c r="AY553" s="57"/>
      <c r="AZ553" s="57"/>
      <c r="BA553" s="57"/>
      <c r="BB553" s="57"/>
      <c r="BC553" s="57"/>
      <c r="BD553" s="57"/>
      <c r="BE553" s="57"/>
      <c r="BF553" s="57"/>
    </row>
    <row r="554" spans="1:58">
      <c r="A554" s="15"/>
      <c r="B554" s="75"/>
      <c r="C554" s="25"/>
      <c r="D554" s="104"/>
      <c r="E554" s="109"/>
      <c r="F554" s="31"/>
      <c r="G554" s="25"/>
      <c r="H554" s="104"/>
      <c r="I554" s="109"/>
      <c r="J554" s="31"/>
      <c r="AQ554" s="57"/>
      <c r="AR554" s="57"/>
      <c r="AS554" s="57"/>
      <c r="AT554" s="57"/>
      <c r="AU554" s="57"/>
      <c r="AV554" s="57"/>
      <c r="AW554" s="57"/>
      <c r="AX554" s="57"/>
      <c r="AY554" s="57"/>
      <c r="AZ554" s="57"/>
      <c r="BA554" s="57"/>
      <c r="BB554" s="57"/>
      <c r="BC554" s="57"/>
      <c r="BD554" s="57"/>
      <c r="BE554" s="57"/>
      <c r="BF554" s="57"/>
    </row>
    <row r="555" spans="1:58">
      <c r="A555" s="15"/>
      <c r="B555" s="60" t="s">
        <v>512</v>
      </c>
      <c r="C555" s="19"/>
      <c r="D555" s="74" t="s">
        <v>513</v>
      </c>
      <c r="E555" s="74"/>
      <c r="F555" s="61" t="s">
        <v>274</v>
      </c>
      <c r="G555" s="19"/>
      <c r="H555" s="74" t="s">
        <v>514</v>
      </c>
      <c r="I555" s="74"/>
      <c r="J555" s="61" t="s">
        <v>274</v>
      </c>
      <c r="AQ555" s="57"/>
      <c r="AR555" s="57"/>
      <c r="AS555" s="57"/>
      <c r="AT555" s="57"/>
      <c r="AU555" s="57"/>
      <c r="AV555" s="57"/>
      <c r="AW555" s="57"/>
      <c r="AX555" s="57"/>
      <c r="AY555" s="57"/>
      <c r="AZ555" s="57"/>
      <c r="BA555" s="57"/>
      <c r="BB555" s="57"/>
      <c r="BC555" s="57"/>
      <c r="BD555" s="57"/>
      <c r="BE555" s="57"/>
      <c r="BF555" s="57"/>
    </row>
    <row r="556" spans="1:58">
      <c r="A556" s="15"/>
      <c r="B556" s="75" t="s">
        <v>384</v>
      </c>
      <c r="C556" s="25"/>
      <c r="D556" s="77">
        <v>574</v>
      </c>
      <c r="E556" s="77"/>
      <c r="F556" s="25"/>
      <c r="G556" s="25"/>
      <c r="H556" s="77">
        <v>92</v>
      </c>
      <c r="I556" s="77"/>
      <c r="J556" s="25"/>
      <c r="AQ556" s="57"/>
      <c r="AR556" s="57"/>
      <c r="AS556" s="57"/>
      <c r="AT556" s="57"/>
      <c r="AU556" s="57"/>
      <c r="AV556" s="57"/>
      <c r="AW556" s="57"/>
      <c r="AX556" s="57"/>
      <c r="AY556" s="57"/>
      <c r="AZ556" s="57"/>
      <c r="BA556" s="57"/>
      <c r="BB556" s="57"/>
      <c r="BC556" s="57"/>
      <c r="BD556" s="57"/>
      <c r="BE556" s="57"/>
      <c r="BF556" s="57"/>
    </row>
    <row r="557" spans="1:58" ht="15.75" thickBot="1">
      <c r="A557" s="15"/>
      <c r="B557" s="75"/>
      <c r="C557" s="25"/>
      <c r="D557" s="80"/>
      <c r="E557" s="80"/>
      <c r="F557" s="48"/>
      <c r="G557" s="25"/>
      <c r="H557" s="80"/>
      <c r="I557" s="80"/>
      <c r="J557" s="48"/>
      <c r="AQ557" s="57"/>
      <c r="AR557" s="57"/>
      <c r="AS557" s="57"/>
      <c r="AT557" s="57"/>
      <c r="AU557" s="57"/>
      <c r="AV557" s="57"/>
      <c r="AW557" s="57"/>
      <c r="AX557" s="57"/>
      <c r="AY557" s="57"/>
      <c r="AZ557" s="57"/>
      <c r="BA557" s="57"/>
      <c r="BB557" s="57"/>
      <c r="BC557" s="57"/>
      <c r="BD557" s="57"/>
      <c r="BE557" s="57"/>
      <c r="BF557" s="57"/>
    </row>
    <row r="558" spans="1:58">
      <c r="A558" s="15"/>
      <c r="B558" s="71" t="s">
        <v>515</v>
      </c>
      <c r="C558" s="33"/>
      <c r="D558" s="88" t="s">
        <v>244</v>
      </c>
      <c r="E558" s="83">
        <v>2361</v>
      </c>
      <c r="F558" s="51"/>
      <c r="G558" s="33"/>
      <c r="H558" s="88" t="s">
        <v>244</v>
      </c>
      <c r="I558" s="83">
        <v>4320</v>
      </c>
      <c r="J558" s="51"/>
      <c r="AQ558" s="57"/>
      <c r="AR558" s="57"/>
      <c r="AS558" s="57"/>
      <c r="AT558" s="57"/>
      <c r="AU558" s="57"/>
      <c r="AV558" s="57"/>
      <c r="AW558" s="57"/>
      <c r="AX558" s="57"/>
      <c r="AY558" s="57"/>
      <c r="AZ558" s="57"/>
      <c r="BA558" s="57"/>
      <c r="BB558" s="57"/>
      <c r="BC558" s="57"/>
      <c r="BD558" s="57"/>
      <c r="BE558" s="57"/>
      <c r="BF558" s="57"/>
    </row>
    <row r="559" spans="1:58" ht="15.75" thickBot="1">
      <c r="A559" s="15"/>
      <c r="B559" s="71"/>
      <c r="C559" s="33"/>
      <c r="D559" s="183"/>
      <c r="E559" s="184"/>
      <c r="F559" s="52"/>
      <c r="G559" s="33"/>
      <c r="H559" s="183"/>
      <c r="I559" s="184"/>
      <c r="J559" s="52"/>
      <c r="AQ559" s="57"/>
      <c r="AR559" s="57"/>
      <c r="AS559" s="57"/>
      <c r="AT559" s="57"/>
      <c r="AU559" s="57"/>
      <c r="AV559" s="57"/>
      <c r="AW559" s="57"/>
      <c r="AX559" s="57"/>
      <c r="AY559" s="57"/>
      <c r="AZ559" s="57"/>
      <c r="BA559" s="57"/>
      <c r="BB559" s="57"/>
      <c r="BC559" s="57"/>
      <c r="BD559" s="57"/>
      <c r="BE559" s="57"/>
      <c r="BF559" s="57"/>
    </row>
    <row r="560" spans="1:58" ht="15.75" thickTop="1">
      <c r="A560" s="15" t="s">
        <v>943</v>
      </c>
      <c r="B560" s="57" t="s">
        <v>5</v>
      </c>
      <c r="C560" s="57"/>
      <c r="D560" s="57"/>
      <c r="E560" s="57"/>
      <c r="F560" s="57"/>
      <c r="G560" s="57"/>
      <c r="H560" s="57"/>
      <c r="I560" s="57"/>
      <c r="J560" s="57"/>
      <c r="K560" s="57"/>
      <c r="L560" s="57"/>
      <c r="M560" s="57"/>
      <c r="N560" s="57"/>
      <c r="O560" s="57"/>
      <c r="P560" s="57"/>
      <c r="Q560" s="57"/>
      <c r="R560" s="57"/>
      <c r="S560" s="57"/>
      <c r="T560" s="57"/>
      <c r="U560" s="57"/>
      <c r="V560" s="57"/>
      <c r="W560" s="57"/>
      <c r="X560" s="57"/>
      <c r="Y560" s="57"/>
      <c r="Z560" s="57"/>
      <c r="AA560" s="57"/>
      <c r="AB560" s="57"/>
      <c r="AC560" s="57"/>
      <c r="AD560" s="57"/>
      <c r="AE560" s="57"/>
      <c r="AF560" s="57"/>
      <c r="AG560" s="57"/>
      <c r="AH560" s="57"/>
      <c r="AI560" s="57"/>
      <c r="AJ560" s="57"/>
      <c r="AK560" s="57"/>
      <c r="AL560" s="57"/>
      <c r="AM560" s="57"/>
      <c r="AN560" s="57"/>
      <c r="AO560" s="57"/>
      <c r="AP560" s="57"/>
      <c r="AQ560" s="57" t="s">
        <v>5</v>
      </c>
      <c r="AR560" s="57"/>
      <c r="AS560" s="57"/>
      <c r="AT560" s="57"/>
      <c r="AU560" s="57"/>
      <c r="AV560" s="57"/>
      <c r="AW560" s="57"/>
      <c r="AX560" s="57"/>
      <c r="AY560" s="57"/>
      <c r="AZ560" s="57"/>
      <c r="BA560" s="57"/>
      <c r="BB560" s="57"/>
      <c r="BC560" s="57"/>
      <c r="BD560" s="57"/>
      <c r="BE560" s="57"/>
      <c r="BF560" s="57"/>
    </row>
    <row r="561" spans="1:58">
      <c r="A561" s="15"/>
      <c r="B561" s="59" t="s">
        <v>522</v>
      </c>
      <c r="C561" s="59"/>
      <c r="D561" s="59"/>
      <c r="E561" s="59"/>
      <c r="F561" s="59"/>
      <c r="G561" s="59"/>
      <c r="H561" s="59"/>
      <c r="I561" s="59"/>
      <c r="J561" s="59"/>
      <c r="K561" s="59"/>
      <c r="L561" s="59"/>
      <c r="M561" s="59"/>
      <c r="N561" s="59"/>
      <c r="O561" s="59"/>
      <c r="P561" s="59"/>
      <c r="Q561" s="59"/>
      <c r="R561" s="59"/>
      <c r="S561" s="59"/>
      <c r="T561" s="59"/>
      <c r="U561" s="59"/>
      <c r="V561" s="59"/>
      <c r="W561" s="59"/>
      <c r="X561" s="59"/>
      <c r="Y561" s="59"/>
      <c r="Z561" s="59"/>
      <c r="AA561" s="59"/>
      <c r="AB561" s="59"/>
      <c r="AC561" s="59"/>
      <c r="AD561" s="59"/>
      <c r="AE561" s="59"/>
      <c r="AF561" s="59"/>
      <c r="AG561" s="59"/>
      <c r="AH561" s="59"/>
      <c r="AI561" s="59"/>
      <c r="AJ561" s="59"/>
      <c r="AK561" s="59"/>
      <c r="AL561" s="59"/>
      <c r="AM561" s="59"/>
      <c r="AN561" s="59"/>
      <c r="AO561" s="59"/>
      <c r="AP561" s="59"/>
      <c r="AQ561" s="57"/>
      <c r="AR561" s="57"/>
      <c r="AS561" s="57"/>
      <c r="AT561" s="57"/>
      <c r="AU561" s="57"/>
      <c r="AV561" s="57"/>
      <c r="AW561" s="57"/>
      <c r="AX561" s="57"/>
      <c r="AY561" s="57"/>
      <c r="AZ561" s="57"/>
      <c r="BA561" s="57"/>
      <c r="BB561" s="57"/>
      <c r="BC561" s="57"/>
      <c r="BD561" s="57"/>
      <c r="BE561" s="57"/>
      <c r="BF561" s="57"/>
    </row>
    <row r="562" spans="1:58">
      <c r="A562" s="15"/>
      <c r="B562" s="20"/>
      <c r="C562" s="20"/>
      <c r="D562" s="20"/>
      <c r="E562" s="20"/>
      <c r="F562" s="20"/>
      <c r="G562" s="20"/>
      <c r="H562" s="20"/>
      <c r="I562" s="20"/>
      <c r="J562" s="20"/>
      <c r="K562" s="20"/>
      <c r="L562" s="20"/>
      <c r="M562" s="20"/>
      <c r="N562" s="20"/>
      <c r="O562" s="20"/>
      <c r="P562" s="20"/>
      <c r="Q562" s="20"/>
      <c r="R562" s="20"/>
      <c r="S562" s="20"/>
      <c r="T562" s="20"/>
      <c r="U562" s="20"/>
      <c r="V562" s="20"/>
      <c r="W562" s="20"/>
      <c r="X562" s="20"/>
      <c r="Y562" s="20"/>
      <c r="Z562" s="20"/>
      <c r="AA562" s="20"/>
      <c r="AB562" s="20"/>
      <c r="AC562" s="20"/>
      <c r="AD562" s="20"/>
      <c r="AE562" s="20"/>
      <c r="AF562" s="20"/>
      <c r="AG562" s="20"/>
      <c r="AH562" s="20"/>
      <c r="AI562" s="20"/>
      <c r="AJ562" s="20"/>
      <c r="AK562" s="20"/>
      <c r="AL562" s="20"/>
      <c r="AM562" s="20"/>
      <c r="AN562" s="20"/>
      <c r="AO562" s="20"/>
      <c r="AP562" s="20"/>
      <c r="AQ562" s="57"/>
      <c r="AR562" s="57"/>
      <c r="AS562" s="57"/>
      <c r="AT562" s="57"/>
      <c r="AU562" s="57"/>
      <c r="AV562" s="57"/>
      <c r="AW562" s="57"/>
      <c r="AX562" s="57"/>
      <c r="AY562" s="57"/>
      <c r="AZ562" s="57"/>
      <c r="BA562" s="57"/>
      <c r="BB562" s="57"/>
      <c r="BC562" s="57"/>
      <c r="BD562" s="57"/>
      <c r="BE562" s="57"/>
      <c r="BF562" s="57"/>
    </row>
    <row r="563" spans="1:58">
      <c r="A563" s="15"/>
      <c r="B563" s="20"/>
      <c r="C563" s="20"/>
      <c r="D563" s="20"/>
      <c r="E563" s="20"/>
      <c r="F563" s="20"/>
      <c r="G563" s="20"/>
      <c r="H563" s="20"/>
      <c r="I563" s="20"/>
      <c r="J563" s="20"/>
      <c r="K563" s="20"/>
      <c r="L563" s="20"/>
      <c r="M563" s="20"/>
      <c r="N563" s="20"/>
      <c r="AQ563" s="57"/>
      <c r="AR563" s="57"/>
      <c r="AS563" s="57"/>
      <c r="AT563" s="57"/>
      <c r="AU563" s="57"/>
      <c r="AV563" s="57"/>
      <c r="AW563" s="57"/>
      <c r="AX563" s="57"/>
      <c r="AY563" s="57"/>
      <c r="AZ563" s="57"/>
      <c r="BA563" s="57"/>
      <c r="BB563" s="57"/>
      <c r="BC563" s="57"/>
      <c r="BD563" s="57"/>
      <c r="BE563" s="57"/>
      <c r="BF563" s="57"/>
    </row>
    <row r="564" spans="1:58">
      <c r="A564" s="15"/>
      <c r="B564" s="12"/>
      <c r="C564" s="12"/>
      <c r="D564" s="12"/>
      <c r="E564" s="12"/>
      <c r="F564" s="12"/>
      <c r="G564" s="12"/>
      <c r="H564" s="12"/>
      <c r="I564" s="12"/>
      <c r="J564" s="12"/>
      <c r="K564" s="12"/>
      <c r="L564" s="12"/>
      <c r="M564" s="12"/>
      <c r="N564" s="12"/>
      <c r="AQ564" s="57"/>
      <c r="AR564" s="57"/>
      <c r="AS564" s="57"/>
      <c r="AT564" s="57"/>
      <c r="AU564" s="57"/>
      <c r="AV564" s="57"/>
      <c r="AW564" s="57"/>
      <c r="AX564" s="57"/>
      <c r="AY564" s="57"/>
      <c r="AZ564" s="57"/>
      <c r="BA564" s="57"/>
      <c r="BB564" s="57"/>
      <c r="BC564" s="57"/>
      <c r="BD564" s="57"/>
      <c r="BE564" s="57"/>
      <c r="BF564" s="57"/>
    </row>
    <row r="565" spans="1:58">
      <c r="A565" s="15"/>
      <c r="B565" s="226">
        <v>41729</v>
      </c>
      <c r="C565" s="25"/>
      <c r="D565" s="117" t="s">
        <v>523</v>
      </c>
      <c r="E565" s="117"/>
      <c r="F565" s="117"/>
      <c r="G565" s="25"/>
      <c r="H565" s="117" t="s">
        <v>525</v>
      </c>
      <c r="I565" s="117"/>
      <c r="J565" s="117"/>
      <c r="K565" s="25"/>
      <c r="L565" s="117" t="s">
        <v>57</v>
      </c>
      <c r="M565" s="117"/>
      <c r="N565" s="117"/>
      <c r="AQ565" s="57"/>
      <c r="AR565" s="57"/>
      <c r="AS565" s="57"/>
      <c r="AT565" s="57"/>
      <c r="AU565" s="57"/>
      <c r="AV565" s="57"/>
      <c r="AW565" s="57"/>
      <c r="AX565" s="57"/>
      <c r="AY565" s="57"/>
      <c r="AZ565" s="57"/>
      <c r="BA565" s="57"/>
      <c r="BB565" s="57"/>
      <c r="BC565" s="57"/>
      <c r="BD565" s="57"/>
      <c r="BE565" s="57"/>
      <c r="BF565" s="57"/>
    </row>
    <row r="566" spans="1:58">
      <c r="A566" s="15"/>
      <c r="B566" s="226"/>
      <c r="C566" s="25"/>
      <c r="D566" s="117" t="s">
        <v>524</v>
      </c>
      <c r="E566" s="117"/>
      <c r="F566" s="117"/>
      <c r="G566" s="25"/>
      <c r="H566" s="117" t="s">
        <v>83</v>
      </c>
      <c r="I566" s="117"/>
      <c r="J566" s="117"/>
      <c r="K566" s="25"/>
      <c r="L566" s="117"/>
      <c r="M566" s="117"/>
      <c r="N566" s="117"/>
      <c r="AQ566" s="57"/>
      <c r="AR566" s="57"/>
      <c r="AS566" s="57"/>
      <c r="AT566" s="57"/>
      <c r="AU566" s="57"/>
      <c r="AV566" s="57"/>
      <c r="AW566" s="57"/>
      <c r="AX566" s="57"/>
      <c r="AY566" s="57"/>
      <c r="AZ566" s="57"/>
      <c r="BA566" s="57"/>
      <c r="BB566" s="57"/>
      <c r="BC566" s="57"/>
      <c r="BD566" s="57"/>
      <c r="BE566" s="57"/>
      <c r="BF566" s="57"/>
    </row>
    <row r="567" spans="1:58" ht="15.75" thickBot="1">
      <c r="A567" s="15"/>
      <c r="B567" s="226"/>
      <c r="C567" s="25"/>
      <c r="D567" s="118" t="s">
        <v>83</v>
      </c>
      <c r="E567" s="118"/>
      <c r="F567" s="118"/>
      <c r="G567" s="25"/>
      <c r="H567" s="65"/>
      <c r="I567" s="65"/>
      <c r="J567" s="65"/>
      <c r="K567" s="25"/>
      <c r="L567" s="118"/>
      <c r="M567" s="118"/>
      <c r="N567" s="118"/>
      <c r="AQ567" s="57"/>
      <c r="AR567" s="57"/>
      <c r="AS567" s="57"/>
      <c r="AT567" s="57"/>
      <c r="AU567" s="57"/>
      <c r="AV567" s="57"/>
      <c r="AW567" s="57"/>
      <c r="AX567" s="57"/>
      <c r="AY567" s="57"/>
      <c r="AZ567" s="57"/>
      <c r="BA567" s="57"/>
      <c r="BB567" s="57"/>
      <c r="BC567" s="57"/>
      <c r="BD567" s="57"/>
      <c r="BE567" s="57"/>
      <c r="BF567" s="57"/>
    </row>
    <row r="568" spans="1:58">
      <c r="A568" s="15"/>
      <c r="B568" s="227" t="s">
        <v>526</v>
      </c>
      <c r="C568" s="33"/>
      <c r="D568" s="229"/>
      <c r="E568" s="229"/>
      <c r="F568" s="51"/>
      <c r="G568" s="33"/>
      <c r="H568" s="229"/>
      <c r="I568" s="229"/>
      <c r="J568" s="51"/>
      <c r="K568" s="33"/>
      <c r="L568" s="229"/>
      <c r="M568" s="229"/>
      <c r="N568" s="51"/>
      <c r="AQ568" s="57"/>
      <c r="AR568" s="57"/>
      <c r="AS568" s="57"/>
      <c r="AT568" s="57"/>
      <c r="AU568" s="57"/>
      <c r="AV568" s="57"/>
      <c r="AW568" s="57"/>
      <c r="AX568" s="57"/>
      <c r="AY568" s="57"/>
      <c r="AZ568" s="57"/>
      <c r="BA568" s="57"/>
      <c r="BB568" s="57"/>
      <c r="BC568" s="57"/>
      <c r="BD568" s="57"/>
      <c r="BE568" s="57"/>
      <c r="BF568" s="57"/>
    </row>
    <row r="569" spans="1:58">
      <c r="A569" s="15"/>
      <c r="B569" s="227"/>
      <c r="C569" s="33"/>
      <c r="D569" s="228"/>
      <c r="E569" s="228"/>
      <c r="F569" s="33"/>
      <c r="G569" s="33"/>
      <c r="H569" s="228"/>
      <c r="I569" s="228"/>
      <c r="J569" s="33"/>
      <c r="K569" s="33"/>
      <c r="L569" s="228"/>
      <c r="M569" s="228"/>
      <c r="N569" s="33"/>
      <c r="AQ569" s="57"/>
      <c r="AR569" s="57"/>
      <c r="AS569" s="57"/>
      <c r="AT569" s="57"/>
      <c r="AU569" s="57"/>
      <c r="AV569" s="57"/>
      <c r="AW569" s="57"/>
      <c r="AX569" s="57"/>
      <c r="AY569" s="57"/>
      <c r="AZ569" s="57"/>
      <c r="BA569" s="57"/>
      <c r="BB569" s="57"/>
      <c r="BC569" s="57"/>
      <c r="BD569" s="57"/>
      <c r="BE569" s="57"/>
      <c r="BF569" s="57"/>
    </row>
    <row r="570" spans="1:58">
      <c r="A570" s="15"/>
      <c r="B570" s="230" t="s">
        <v>527</v>
      </c>
      <c r="C570" s="25"/>
      <c r="D570" s="24" t="s">
        <v>244</v>
      </c>
      <c r="E570" s="38">
        <v>5660</v>
      </c>
      <c r="F570" s="25"/>
      <c r="G570" s="25"/>
      <c r="H570" s="24" t="s">
        <v>244</v>
      </c>
      <c r="I570" s="38">
        <v>5670</v>
      </c>
      <c r="J570" s="25"/>
      <c r="K570" s="25"/>
      <c r="L570" s="24" t="s">
        <v>244</v>
      </c>
      <c r="M570" s="38">
        <v>11330</v>
      </c>
      <c r="N570" s="25"/>
      <c r="AQ570" s="57"/>
      <c r="AR570" s="57"/>
      <c r="AS570" s="57"/>
      <c r="AT570" s="57"/>
      <c r="AU570" s="57"/>
      <c r="AV570" s="57"/>
      <c r="AW570" s="57"/>
      <c r="AX570" s="57"/>
      <c r="AY570" s="57"/>
      <c r="AZ570" s="57"/>
      <c r="BA570" s="57"/>
      <c r="BB570" s="57"/>
      <c r="BC570" s="57"/>
      <c r="BD570" s="57"/>
      <c r="BE570" s="57"/>
      <c r="BF570" s="57"/>
    </row>
    <row r="571" spans="1:58">
      <c r="A571" s="15"/>
      <c r="B571" s="230"/>
      <c r="C571" s="25"/>
      <c r="D571" s="24"/>
      <c r="E571" s="38"/>
      <c r="F571" s="25"/>
      <c r="G571" s="25"/>
      <c r="H571" s="24"/>
      <c r="I571" s="38"/>
      <c r="J571" s="25"/>
      <c r="K571" s="25"/>
      <c r="L571" s="24"/>
      <c r="M571" s="38"/>
      <c r="N571" s="25"/>
      <c r="AQ571" s="57"/>
      <c r="AR571" s="57"/>
      <c r="AS571" s="57"/>
      <c r="AT571" s="57"/>
      <c r="AU571" s="57"/>
      <c r="AV571" s="57"/>
      <c r="AW571" s="57"/>
      <c r="AX571" s="57"/>
      <c r="AY571" s="57"/>
      <c r="AZ571" s="57"/>
      <c r="BA571" s="57"/>
      <c r="BB571" s="57"/>
      <c r="BC571" s="57"/>
      <c r="BD571" s="57"/>
      <c r="BE571" s="57"/>
      <c r="BF571" s="57"/>
    </row>
    <row r="572" spans="1:58">
      <c r="A572" s="15"/>
      <c r="B572" s="227" t="s">
        <v>377</v>
      </c>
      <c r="C572" s="33"/>
      <c r="D572" s="40">
        <v>666</v>
      </c>
      <c r="E572" s="40"/>
      <c r="F572" s="33"/>
      <c r="G572" s="33"/>
      <c r="H572" s="34">
        <v>1411</v>
      </c>
      <c r="I572" s="34"/>
      <c r="J572" s="33"/>
      <c r="K572" s="33"/>
      <c r="L572" s="34">
        <v>2077</v>
      </c>
      <c r="M572" s="34"/>
      <c r="N572" s="33"/>
      <c r="AQ572" s="57"/>
      <c r="AR572" s="57"/>
      <c r="AS572" s="57"/>
      <c r="AT572" s="57"/>
      <c r="AU572" s="57"/>
      <c r="AV572" s="57"/>
      <c r="AW572" s="57"/>
      <c r="AX572" s="57"/>
      <c r="AY572" s="57"/>
      <c r="AZ572" s="57"/>
      <c r="BA572" s="57"/>
      <c r="BB572" s="57"/>
      <c r="BC572" s="57"/>
      <c r="BD572" s="57"/>
      <c r="BE572" s="57"/>
      <c r="BF572" s="57"/>
    </row>
    <row r="573" spans="1:58">
      <c r="A573" s="15"/>
      <c r="B573" s="227"/>
      <c r="C573" s="33"/>
      <c r="D573" s="40"/>
      <c r="E573" s="40"/>
      <c r="F573" s="33"/>
      <c r="G573" s="33"/>
      <c r="H573" s="34"/>
      <c r="I573" s="34"/>
      <c r="J573" s="33"/>
      <c r="K573" s="33"/>
      <c r="L573" s="34"/>
      <c r="M573" s="34"/>
      <c r="N573" s="33"/>
      <c r="AQ573" s="57"/>
      <c r="AR573" s="57"/>
      <c r="AS573" s="57"/>
      <c r="AT573" s="57"/>
      <c r="AU573" s="57"/>
      <c r="AV573" s="57"/>
      <c r="AW573" s="57"/>
      <c r="AX573" s="57"/>
      <c r="AY573" s="57"/>
      <c r="AZ573" s="57"/>
      <c r="BA573" s="57"/>
      <c r="BB573" s="57"/>
      <c r="BC573" s="57"/>
      <c r="BD573" s="57"/>
      <c r="BE573" s="57"/>
      <c r="BF573" s="57"/>
    </row>
    <row r="574" spans="1:58">
      <c r="A574" s="15"/>
      <c r="B574" s="230" t="s">
        <v>353</v>
      </c>
      <c r="C574" s="25"/>
      <c r="D574" s="38">
        <v>50176</v>
      </c>
      <c r="E574" s="38"/>
      <c r="F574" s="25"/>
      <c r="G574" s="25"/>
      <c r="H574" s="38">
        <v>45330</v>
      </c>
      <c r="I574" s="38"/>
      <c r="J574" s="25"/>
      <c r="K574" s="25"/>
      <c r="L574" s="38">
        <v>95506</v>
      </c>
      <c r="M574" s="38"/>
      <c r="N574" s="25"/>
      <c r="AQ574" s="57"/>
      <c r="AR574" s="57"/>
      <c r="AS574" s="57"/>
      <c r="AT574" s="57"/>
      <c r="AU574" s="57"/>
      <c r="AV574" s="57"/>
      <c r="AW574" s="57"/>
      <c r="AX574" s="57"/>
      <c r="AY574" s="57"/>
      <c r="AZ574" s="57"/>
      <c r="BA574" s="57"/>
      <c r="BB574" s="57"/>
      <c r="BC574" s="57"/>
      <c r="BD574" s="57"/>
      <c r="BE574" s="57"/>
      <c r="BF574" s="57"/>
    </row>
    <row r="575" spans="1:58">
      <c r="A575" s="15"/>
      <c r="B575" s="230"/>
      <c r="C575" s="25"/>
      <c r="D575" s="38"/>
      <c r="E575" s="38"/>
      <c r="F575" s="25"/>
      <c r="G575" s="25"/>
      <c r="H575" s="38"/>
      <c r="I575" s="38"/>
      <c r="J575" s="25"/>
      <c r="K575" s="25"/>
      <c r="L575" s="38"/>
      <c r="M575" s="38"/>
      <c r="N575" s="25"/>
      <c r="AQ575" s="57"/>
      <c r="AR575" s="57"/>
      <c r="AS575" s="57"/>
      <c r="AT575" s="57"/>
      <c r="AU575" s="57"/>
      <c r="AV575" s="57"/>
      <c r="AW575" s="57"/>
      <c r="AX575" s="57"/>
      <c r="AY575" s="57"/>
      <c r="AZ575" s="57"/>
      <c r="BA575" s="57"/>
      <c r="BB575" s="57"/>
      <c r="BC575" s="57"/>
      <c r="BD575" s="57"/>
      <c r="BE575" s="57"/>
      <c r="BF575" s="57"/>
    </row>
    <row r="576" spans="1:58">
      <c r="A576" s="15"/>
      <c r="B576" s="227" t="s">
        <v>355</v>
      </c>
      <c r="C576" s="33"/>
      <c r="D576" s="34">
        <v>31030</v>
      </c>
      <c r="E576" s="34"/>
      <c r="F576" s="33"/>
      <c r="G576" s="33"/>
      <c r="H576" s="34">
        <v>5723</v>
      </c>
      <c r="I576" s="34"/>
      <c r="J576" s="33"/>
      <c r="K576" s="33"/>
      <c r="L576" s="34">
        <v>36753</v>
      </c>
      <c r="M576" s="34"/>
      <c r="N576" s="33"/>
      <c r="AQ576" s="57"/>
      <c r="AR576" s="57"/>
      <c r="AS576" s="57"/>
      <c r="AT576" s="57"/>
      <c r="AU576" s="57"/>
      <c r="AV576" s="57"/>
      <c r="AW576" s="57"/>
      <c r="AX576" s="57"/>
      <c r="AY576" s="57"/>
      <c r="AZ576" s="57"/>
      <c r="BA576" s="57"/>
      <c r="BB576" s="57"/>
      <c r="BC576" s="57"/>
      <c r="BD576" s="57"/>
      <c r="BE576" s="57"/>
      <c r="BF576" s="57"/>
    </row>
    <row r="577" spans="1:58">
      <c r="A577" s="15"/>
      <c r="B577" s="227"/>
      <c r="C577" s="33"/>
      <c r="D577" s="34"/>
      <c r="E577" s="34"/>
      <c r="F577" s="33"/>
      <c r="G577" s="33"/>
      <c r="H577" s="34"/>
      <c r="I577" s="34"/>
      <c r="J577" s="33"/>
      <c r="K577" s="33"/>
      <c r="L577" s="34"/>
      <c r="M577" s="34"/>
      <c r="N577" s="33"/>
      <c r="AQ577" s="57"/>
      <c r="AR577" s="57"/>
      <c r="AS577" s="57"/>
      <c r="AT577" s="57"/>
      <c r="AU577" s="57"/>
      <c r="AV577" s="57"/>
      <c r="AW577" s="57"/>
      <c r="AX577" s="57"/>
      <c r="AY577" s="57"/>
      <c r="AZ577" s="57"/>
      <c r="BA577" s="57"/>
      <c r="BB577" s="57"/>
      <c r="BC577" s="57"/>
      <c r="BD577" s="57"/>
      <c r="BE577" s="57"/>
      <c r="BF577" s="57"/>
    </row>
    <row r="578" spans="1:58">
      <c r="A578" s="15"/>
      <c r="B578" s="230" t="s">
        <v>384</v>
      </c>
      <c r="C578" s="25"/>
      <c r="D578" s="38">
        <v>2533</v>
      </c>
      <c r="E578" s="38"/>
      <c r="F578" s="25"/>
      <c r="G578" s="25"/>
      <c r="H578" s="38">
        <v>25478</v>
      </c>
      <c r="I578" s="38"/>
      <c r="J578" s="25"/>
      <c r="K578" s="25"/>
      <c r="L578" s="38">
        <v>28011</v>
      </c>
      <c r="M578" s="38"/>
      <c r="N578" s="25"/>
      <c r="AQ578" s="57"/>
      <c r="AR578" s="57"/>
      <c r="AS578" s="57"/>
      <c r="AT578" s="57"/>
      <c r="AU578" s="57"/>
      <c r="AV578" s="57"/>
      <c r="AW578" s="57"/>
      <c r="AX578" s="57"/>
      <c r="AY578" s="57"/>
      <c r="AZ578" s="57"/>
      <c r="BA578" s="57"/>
      <c r="BB578" s="57"/>
      <c r="BC578" s="57"/>
      <c r="BD578" s="57"/>
      <c r="BE578" s="57"/>
      <c r="BF578" s="57"/>
    </row>
    <row r="579" spans="1:58" ht="15.75" thickBot="1">
      <c r="A579" s="15"/>
      <c r="B579" s="230"/>
      <c r="C579" s="25"/>
      <c r="D579" s="47"/>
      <c r="E579" s="47"/>
      <c r="F579" s="48"/>
      <c r="G579" s="25"/>
      <c r="H579" s="47"/>
      <c r="I579" s="47"/>
      <c r="J579" s="48"/>
      <c r="K579" s="25"/>
      <c r="L579" s="47"/>
      <c r="M579" s="47"/>
      <c r="N579" s="48"/>
      <c r="AQ579" s="57"/>
      <c r="AR579" s="57"/>
      <c r="AS579" s="57"/>
      <c r="AT579" s="57"/>
      <c r="AU579" s="57"/>
      <c r="AV579" s="57"/>
      <c r="AW579" s="57"/>
      <c r="AX579" s="57"/>
      <c r="AY579" s="57"/>
      <c r="AZ579" s="57"/>
      <c r="BA579" s="57"/>
      <c r="BB579" s="57"/>
      <c r="BC579" s="57"/>
      <c r="BD579" s="57"/>
      <c r="BE579" s="57"/>
      <c r="BF579" s="57"/>
    </row>
    <row r="580" spans="1:58">
      <c r="A580" s="15"/>
      <c r="B580" s="227" t="s">
        <v>528</v>
      </c>
      <c r="C580" s="33"/>
      <c r="D580" s="151" t="s">
        <v>244</v>
      </c>
      <c r="E580" s="49">
        <v>90065</v>
      </c>
      <c r="F580" s="51"/>
      <c r="G580" s="33"/>
      <c r="H580" s="151" t="s">
        <v>244</v>
      </c>
      <c r="I580" s="49">
        <v>83612</v>
      </c>
      <c r="J580" s="51"/>
      <c r="K580" s="33"/>
      <c r="L580" s="151" t="s">
        <v>244</v>
      </c>
      <c r="M580" s="49">
        <v>173677</v>
      </c>
      <c r="N580" s="51"/>
      <c r="AQ580" s="57"/>
      <c r="AR580" s="57"/>
      <c r="AS580" s="57"/>
      <c r="AT580" s="57"/>
      <c r="AU580" s="57"/>
      <c r="AV580" s="57"/>
      <c r="AW580" s="57"/>
      <c r="AX580" s="57"/>
      <c r="AY580" s="57"/>
      <c r="AZ580" s="57"/>
      <c r="BA580" s="57"/>
      <c r="BB580" s="57"/>
      <c r="BC580" s="57"/>
      <c r="BD580" s="57"/>
      <c r="BE580" s="57"/>
      <c r="BF580" s="57"/>
    </row>
    <row r="581" spans="1:58" ht="15.75" thickBot="1">
      <c r="A581" s="15"/>
      <c r="B581" s="227"/>
      <c r="C581" s="33"/>
      <c r="D581" s="154"/>
      <c r="E581" s="50"/>
      <c r="F581" s="52"/>
      <c r="G581" s="33"/>
      <c r="H581" s="154"/>
      <c r="I581" s="50"/>
      <c r="J581" s="52"/>
      <c r="K581" s="33"/>
      <c r="L581" s="154"/>
      <c r="M581" s="50"/>
      <c r="N581" s="52"/>
      <c r="AQ581" s="57"/>
      <c r="AR581" s="57"/>
      <c r="AS581" s="57"/>
      <c r="AT581" s="57"/>
      <c r="AU581" s="57"/>
      <c r="AV581" s="57"/>
      <c r="AW581" s="57"/>
      <c r="AX581" s="57"/>
      <c r="AY581" s="57"/>
      <c r="AZ581" s="57"/>
      <c r="BA581" s="57"/>
      <c r="BB581" s="57"/>
      <c r="BC581" s="57"/>
      <c r="BD581" s="57"/>
      <c r="BE581" s="57"/>
      <c r="BF581" s="57"/>
    </row>
    <row r="582" spans="1:58" ht="15.75" thickTop="1">
      <c r="A582" s="15"/>
      <c r="B582" s="230" t="s">
        <v>529</v>
      </c>
      <c r="C582" s="25"/>
      <c r="D582" s="53" t="s">
        <v>244</v>
      </c>
      <c r="E582" s="55" t="s">
        <v>530</v>
      </c>
      <c r="F582" s="53" t="s">
        <v>274</v>
      </c>
      <c r="G582" s="25"/>
      <c r="H582" s="53" t="s">
        <v>244</v>
      </c>
      <c r="I582" s="231">
        <v>9024</v>
      </c>
      <c r="J582" s="56"/>
      <c r="K582" s="25"/>
      <c r="L582" s="53" t="s">
        <v>244</v>
      </c>
      <c r="M582" s="231">
        <v>7269</v>
      </c>
      <c r="N582" s="56"/>
      <c r="AQ582" s="57"/>
      <c r="AR582" s="57"/>
      <c r="AS582" s="57"/>
      <c r="AT582" s="57"/>
      <c r="AU582" s="57"/>
      <c r="AV582" s="57"/>
      <c r="AW582" s="57"/>
      <c r="AX582" s="57"/>
      <c r="AY582" s="57"/>
      <c r="AZ582" s="57"/>
      <c r="BA582" s="57"/>
      <c r="BB582" s="57"/>
      <c r="BC582" s="57"/>
      <c r="BD582" s="57"/>
      <c r="BE582" s="57"/>
      <c r="BF582" s="57"/>
    </row>
    <row r="583" spans="1:58" ht="15.75" thickBot="1">
      <c r="A583" s="15"/>
      <c r="B583" s="230"/>
      <c r="C583" s="25"/>
      <c r="D583" s="42"/>
      <c r="E583" s="159"/>
      <c r="F583" s="42"/>
      <c r="G583" s="25"/>
      <c r="H583" s="42"/>
      <c r="I583" s="43"/>
      <c r="J583" s="44"/>
      <c r="K583" s="25"/>
      <c r="L583" s="42"/>
      <c r="M583" s="43"/>
      <c r="N583" s="44"/>
      <c r="AQ583" s="57"/>
      <c r="AR583" s="57"/>
      <c r="AS583" s="57"/>
      <c r="AT583" s="57"/>
      <c r="AU583" s="57"/>
      <c r="AV583" s="57"/>
      <c r="AW583" s="57"/>
      <c r="AX583" s="57"/>
      <c r="AY583" s="57"/>
      <c r="AZ583" s="57"/>
      <c r="BA583" s="57"/>
      <c r="BB583" s="57"/>
      <c r="BC583" s="57"/>
      <c r="BD583" s="57"/>
      <c r="BE583" s="57"/>
      <c r="BF583" s="57"/>
    </row>
    <row r="584" spans="1:58" ht="15.75" thickTop="1">
      <c r="A584" s="15"/>
      <c r="B584" s="32" t="s">
        <v>531</v>
      </c>
      <c r="C584" s="33"/>
      <c r="D584" s="161"/>
      <c r="E584" s="161"/>
      <c r="F584" s="46"/>
      <c r="G584" s="33"/>
      <c r="H584" s="161"/>
      <c r="I584" s="161"/>
      <c r="J584" s="46"/>
      <c r="K584" s="33"/>
      <c r="L584" s="161"/>
      <c r="M584" s="161"/>
      <c r="N584" s="46"/>
      <c r="AQ584" s="57"/>
      <c r="AR584" s="57"/>
      <c r="AS584" s="57"/>
      <c r="AT584" s="57"/>
      <c r="AU584" s="57"/>
      <c r="AV584" s="57"/>
      <c r="AW584" s="57"/>
      <c r="AX584" s="57"/>
      <c r="AY584" s="57"/>
      <c r="AZ584" s="57"/>
      <c r="BA584" s="57"/>
      <c r="BB584" s="57"/>
      <c r="BC584" s="57"/>
      <c r="BD584" s="57"/>
      <c r="BE584" s="57"/>
      <c r="BF584" s="57"/>
    </row>
    <row r="585" spans="1:58">
      <c r="A585" s="15"/>
      <c r="B585" s="32"/>
      <c r="C585" s="33"/>
      <c r="D585" s="40"/>
      <c r="E585" s="40"/>
      <c r="F585" s="33"/>
      <c r="G585" s="33"/>
      <c r="H585" s="40"/>
      <c r="I585" s="40"/>
      <c r="J585" s="33"/>
      <c r="K585" s="33"/>
      <c r="L585" s="40"/>
      <c r="M585" s="40"/>
      <c r="N585" s="33"/>
      <c r="AQ585" s="57"/>
      <c r="AR585" s="57"/>
      <c r="AS585" s="57"/>
      <c r="AT585" s="57"/>
      <c r="AU585" s="57"/>
      <c r="AV585" s="57"/>
      <c r="AW585" s="57"/>
      <c r="AX585" s="57"/>
      <c r="AY585" s="57"/>
      <c r="AZ585" s="57"/>
      <c r="BA585" s="57"/>
      <c r="BB585" s="57"/>
      <c r="BC585" s="57"/>
      <c r="BD585" s="57"/>
      <c r="BE585" s="57"/>
      <c r="BF585" s="57"/>
    </row>
    <row r="586" spans="1:58">
      <c r="A586" s="15"/>
      <c r="B586" s="24" t="s">
        <v>532</v>
      </c>
      <c r="C586" s="25"/>
      <c r="D586" s="24" t="s">
        <v>244</v>
      </c>
      <c r="E586" s="38">
        <v>4823</v>
      </c>
      <c r="F586" s="25"/>
      <c r="G586" s="25"/>
      <c r="H586" s="24" t="s">
        <v>244</v>
      </c>
      <c r="I586" s="38">
        <v>12745</v>
      </c>
      <c r="J586" s="25"/>
      <c r="K586" s="25"/>
      <c r="L586" s="24" t="s">
        <v>244</v>
      </c>
      <c r="M586" s="38">
        <v>17568</v>
      </c>
      <c r="N586" s="25"/>
      <c r="AQ586" s="57"/>
      <c r="AR586" s="57"/>
      <c r="AS586" s="57"/>
      <c r="AT586" s="57"/>
      <c r="AU586" s="57"/>
      <c r="AV586" s="57"/>
      <c r="AW586" s="57"/>
      <c r="AX586" s="57"/>
      <c r="AY586" s="57"/>
      <c r="AZ586" s="57"/>
      <c r="BA586" s="57"/>
      <c r="BB586" s="57"/>
      <c r="BC586" s="57"/>
      <c r="BD586" s="57"/>
      <c r="BE586" s="57"/>
      <c r="BF586" s="57"/>
    </row>
    <row r="587" spans="1:58">
      <c r="A587" s="15"/>
      <c r="B587" s="24"/>
      <c r="C587" s="25"/>
      <c r="D587" s="24"/>
      <c r="E587" s="38"/>
      <c r="F587" s="25"/>
      <c r="G587" s="25"/>
      <c r="H587" s="24"/>
      <c r="I587" s="38"/>
      <c r="J587" s="25"/>
      <c r="K587" s="25"/>
      <c r="L587" s="24"/>
      <c r="M587" s="38"/>
      <c r="N587" s="25"/>
      <c r="AQ587" s="57"/>
      <c r="AR587" s="57"/>
      <c r="AS587" s="57"/>
      <c r="AT587" s="57"/>
      <c r="AU587" s="57"/>
      <c r="AV587" s="57"/>
      <c r="AW587" s="57"/>
      <c r="AX587" s="57"/>
      <c r="AY587" s="57"/>
      <c r="AZ587" s="57"/>
      <c r="BA587" s="57"/>
      <c r="BB587" s="57"/>
      <c r="BC587" s="57"/>
      <c r="BD587" s="57"/>
      <c r="BE587" s="57"/>
      <c r="BF587" s="57"/>
    </row>
    <row r="588" spans="1:58">
      <c r="A588" s="15"/>
      <c r="B588" s="32" t="s">
        <v>384</v>
      </c>
      <c r="C588" s="33"/>
      <c r="D588" s="40">
        <v>89</v>
      </c>
      <c r="E588" s="40"/>
      <c r="F588" s="33"/>
      <c r="G588" s="33"/>
      <c r="H588" s="34">
        <v>3107</v>
      </c>
      <c r="I588" s="34"/>
      <c r="J588" s="33"/>
      <c r="K588" s="33"/>
      <c r="L588" s="34">
        <v>3196</v>
      </c>
      <c r="M588" s="34"/>
      <c r="N588" s="33"/>
      <c r="AQ588" s="57"/>
      <c r="AR588" s="57"/>
      <c r="AS588" s="57"/>
      <c r="AT588" s="57"/>
      <c r="AU588" s="57"/>
      <c r="AV588" s="57"/>
      <c r="AW588" s="57"/>
      <c r="AX588" s="57"/>
      <c r="AY588" s="57"/>
      <c r="AZ588" s="57"/>
      <c r="BA588" s="57"/>
      <c r="BB588" s="57"/>
      <c r="BC588" s="57"/>
      <c r="BD588" s="57"/>
      <c r="BE588" s="57"/>
      <c r="BF588" s="57"/>
    </row>
    <row r="589" spans="1:58" ht="15.75" thickBot="1">
      <c r="A589" s="15"/>
      <c r="B589" s="32"/>
      <c r="C589" s="33"/>
      <c r="D589" s="41"/>
      <c r="E589" s="41"/>
      <c r="F589" s="36"/>
      <c r="G589" s="33"/>
      <c r="H589" s="35"/>
      <c r="I589" s="35"/>
      <c r="J589" s="36"/>
      <c r="K589" s="33"/>
      <c r="L589" s="35"/>
      <c r="M589" s="35"/>
      <c r="N589" s="36"/>
      <c r="AQ589" s="57"/>
      <c r="AR589" s="57"/>
      <c r="AS589" s="57"/>
      <c r="AT589" s="57"/>
      <c r="AU589" s="57"/>
      <c r="AV589" s="57"/>
      <c r="AW589" s="57"/>
      <c r="AX589" s="57"/>
      <c r="AY589" s="57"/>
      <c r="AZ589" s="57"/>
      <c r="BA589" s="57"/>
      <c r="BB589" s="57"/>
      <c r="BC589" s="57"/>
      <c r="BD589" s="57"/>
      <c r="BE589" s="57"/>
      <c r="BF589" s="57"/>
    </row>
    <row r="590" spans="1:58">
      <c r="A590" s="15"/>
      <c r="B590" s="24" t="s">
        <v>533</v>
      </c>
      <c r="C590" s="25"/>
      <c r="D590" s="26" t="s">
        <v>244</v>
      </c>
      <c r="E590" s="28">
        <v>4912</v>
      </c>
      <c r="F590" s="30"/>
      <c r="G590" s="25"/>
      <c r="H590" s="26" t="s">
        <v>244</v>
      </c>
      <c r="I590" s="28">
        <v>15852</v>
      </c>
      <c r="J590" s="30"/>
      <c r="K590" s="25"/>
      <c r="L590" s="26" t="s">
        <v>244</v>
      </c>
      <c r="M590" s="28">
        <v>20764</v>
      </c>
      <c r="N590" s="30"/>
      <c r="AQ590" s="57"/>
      <c r="AR590" s="57"/>
      <c r="AS590" s="57"/>
      <c r="AT590" s="57"/>
      <c r="AU590" s="57"/>
      <c r="AV590" s="57"/>
      <c r="AW590" s="57"/>
      <c r="AX590" s="57"/>
      <c r="AY590" s="57"/>
      <c r="AZ590" s="57"/>
      <c r="BA590" s="57"/>
      <c r="BB590" s="57"/>
      <c r="BC590" s="57"/>
      <c r="BD590" s="57"/>
      <c r="BE590" s="57"/>
      <c r="BF590" s="57"/>
    </row>
    <row r="591" spans="1:58" ht="15.75" thickBot="1">
      <c r="A591" s="15"/>
      <c r="B591" s="24"/>
      <c r="C591" s="25"/>
      <c r="D591" s="42"/>
      <c r="E591" s="43"/>
      <c r="F591" s="44"/>
      <c r="G591" s="25"/>
      <c r="H591" s="42"/>
      <c r="I591" s="43"/>
      <c r="J591" s="44"/>
      <c r="K591" s="25"/>
      <c r="L591" s="42"/>
      <c r="M591" s="43"/>
      <c r="N591" s="44"/>
      <c r="AQ591" s="57"/>
      <c r="AR591" s="57"/>
      <c r="AS591" s="57"/>
      <c r="AT591" s="57"/>
      <c r="AU591" s="57"/>
      <c r="AV591" s="57"/>
      <c r="AW591" s="57"/>
      <c r="AX591" s="57"/>
      <c r="AY591" s="57"/>
      <c r="AZ591" s="57"/>
      <c r="BA591" s="57"/>
      <c r="BB591" s="57"/>
      <c r="BC591" s="57"/>
      <c r="BD591" s="57"/>
      <c r="BE591" s="57"/>
      <c r="BF591" s="57"/>
    </row>
    <row r="592" spans="1:58" ht="15.75" thickTop="1">
      <c r="A592" s="15"/>
      <c r="B592" s="25"/>
      <c r="C592" s="25"/>
      <c r="D592" s="25"/>
      <c r="E592" s="25"/>
      <c r="F592" s="25"/>
      <c r="G592" s="25"/>
      <c r="H592" s="25"/>
      <c r="I592" s="25"/>
      <c r="J592" s="25"/>
      <c r="K592" s="25"/>
      <c r="L592" s="25"/>
      <c r="M592" s="25"/>
      <c r="N592" s="25"/>
      <c r="O592" s="25"/>
      <c r="P592" s="25"/>
      <c r="Q592" s="25"/>
      <c r="R592" s="25"/>
      <c r="S592" s="25"/>
      <c r="T592" s="25"/>
      <c r="U592" s="25"/>
      <c r="V592" s="25"/>
      <c r="W592" s="25"/>
      <c r="X592" s="25"/>
      <c r="Y592" s="25"/>
      <c r="Z592" s="25"/>
      <c r="AA592" s="25"/>
      <c r="AB592" s="25"/>
      <c r="AC592" s="25"/>
      <c r="AD592" s="25"/>
      <c r="AE592" s="25"/>
      <c r="AF592" s="25"/>
      <c r="AG592" s="25"/>
      <c r="AH592" s="25"/>
      <c r="AI592" s="25"/>
      <c r="AJ592" s="25"/>
      <c r="AK592" s="25"/>
      <c r="AL592" s="25"/>
      <c r="AM592" s="25"/>
      <c r="AN592" s="25"/>
      <c r="AO592" s="25"/>
      <c r="AP592" s="25"/>
      <c r="AQ592" s="57"/>
      <c r="AR592" s="57"/>
      <c r="AS592" s="57"/>
      <c r="AT592" s="57"/>
      <c r="AU592" s="57"/>
      <c r="AV592" s="57"/>
      <c r="AW592" s="57"/>
      <c r="AX592" s="57"/>
      <c r="AY592" s="57"/>
      <c r="AZ592" s="57"/>
      <c r="BA592" s="57"/>
      <c r="BB592" s="57"/>
      <c r="BC592" s="57"/>
      <c r="BD592" s="57"/>
      <c r="BE592" s="57"/>
      <c r="BF592" s="57"/>
    </row>
    <row r="593" spans="1:58">
      <c r="A593" s="15"/>
      <c r="B593" s="12"/>
      <c r="C593" s="12"/>
      <c r="AQ593" s="57"/>
      <c r="AR593" s="57"/>
      <c r="AS593" s="57"/>
      <c r="AT593" s="57"/>
      <c r="AU593" s="57"/>
      <c r="AV593" s="57"/>
      <c r="AW593" s="57"/>
      <c r="AX593" s="57"/>
      <c r="AY593" s="57"/>
      <c r="AZ593" s="57"/>
      <c r="BA593" s="57"/>
      <c r="BB593" s="57"/>
      <c r="BC593" s="57"/>
      <c r="BD593" s="57"/>
      <c r="BE593" s="57"/>
      <c r="BF593" s="57"/>
    </row>
    <row r="594" spans="1:58" ht="60">
      <c r="A594" s="15"/>
      <c r="B594" s="232">
        <v>-1</v>
      </c>
      <c r="C594" s="233" t="s">
        <v>534</v>
      </c>
      <c r="AQ594" s="57"/>
      <c r="AR594" s="57"/>
      <c r="AS594" s="57"/>
      <c r="AT594" s="57"/>
      <c r="AU594" s="57"/>
      <c r="AV594" s="57"/>
      <c r="AW594" s="57"/>
      <c r="AX594" s="57"/>
      <c r="AY594" s="57"/>
      <c r="AZ594" s="57"/>
      <c r="BA594" s="57"/>
      <c r="BB594" s="57"/>
      <c r="BC594" s="57"/>
      <c r="BD594" s="57"/>
      <c r="BE594" s="57"/>
      <c r="BF594" s="57"/>
    </row>
    <row r="595" spans="1:58">
      <c r="A595" s="15"/>
      <c r="B595" s="12"/>
      <c r="C595" s="12"/>
      <c r="AQ595" s="57"/>
      <c r="AR595" s="57"/>
      <c r="AS595" s="57"/>
      <c r="AT595" s="57"/>
      <c r="AU595" s="57"/>
      <c r="AV595" s="57"/>
      <c r="AW595" s="57"/>
      <c r="AX595" s="57"/>
      <c r="AY595" s="57"/>
      <c r="AZ595" s="57"/>
      <c r="BA595" s="57"/>
      <c r="BB595" s="57"/>
      <c r="BC595" s="57"/>
      <c r="BD595" s="57"/>
      <c r="BE595" s="57"/>
      <c r="BF595" s="57"/>
    </row>
    <row r="596" spans="1:58" ht="60">
      <c r="A596" s="15"/>
      <c r="B596" s="232">
        <v>-2</v>
      </c>
      <c r="C596" s="233" t="s">
        <v>535</v>
      </c>
      <c r="AQ596" s="57"/>
      <c r="AR596" s="57"/>
      <c r="AS596" s="57"/>
      <c r="AT596" s="57"/>
      <c r="AU596" s="57"/>
      <c r="AV596" s="57"/>
      <c r="AW596" s="57"/>
      <c r="AX596" s="57"/>
      <c r="AY596" s="57"/>
      <c r="AZ596" s="57"/>
      <c r="BA596" s="57"/>
      <c r="BB596" s="57"/>
      <c r="BC596" s="57"/>
      <c r="BD596" s="57"/>
      <c r="BE596" s="57"/>
      <c r="BF596" s="57"/>
    </row>
    <row r="597" spans="1:58">
      <c r="A597" s="15"/>
      <c r="B597" s="12"/>
      <c r="C597" s="12"/>
      <c r="AQ597" s="57"/>
      <c r="AR597" s="57"/>
      <c r="AS597" s="57"/>
      <c r="AT597" s="57"/>
      <c r="AU597" s="57"/>
      <c r="AV597" s="57"/>
      <c r="AW597" s="57"/>
      <c r="AX597" s="57"/>
      <c r="AY597" s="57"/>
      <c r="AZ597" s="57"/>
      <c r="BA597" s="57"/>
      <c r="BB597" s="57"/>
      <c r="BC597" s="57"/>
      <c r="BD597" s="57"/>
      <c r="BE597" s="57"/>
      <c r="BF597" s="57"/>
    </row>
    <row r="598" spans="1:58" ht="36">
      <c r="A598" s="15"/>
      <c r="B598" s="232">
        <v>-3</v>
      </c>
      <c r="C598" s="233" t="s">
        <v>536</v>
      </c>
      <c r="AQ598" s="57"/>
      <c r="AR598" s="57"/>
      <c r="AS598" s="57"/>
      <c r="AT598" s="57"/>
      <c r="AU598" s="57"/>
      <c r="AV598" s="57"/>
      <c r="AW598" s="57"/>
      <c r="AX598" s="57"/>
      <c r="AY598" s="57"/>
      <c r="AZ598" s="57"/>
      <c r="BA598" s="57"/>
      <c r="BB598" s="57"/>
      <c r="BC598" s="57"/>
      <c r="BD598" s="57"/>
      <c r="BE598" s="57"/>
      <c r="BF598" s="57"/>
    </row>
  </sheetData>
  <mergeCells count="4923">
    <mergeCell ref="A560:A598"/>
    <mergeCell ref="B560:AP560"/>
    <mergeCell ref="B561:AP561"/>
    <mergeCell ref="B562:AP562"/>
    <mergeCell ref="B592:AP592"/>
    <mergeCell ref="AQ560:BF598"/>
    <mergeCell ref="AQ462:BF544"/>
    <mergeCell ref="A545:A559"/>
    <mergeCell ref="B545:AP545"/>
    <mergeCell ref="B546:AP546"/>
    <mergeCell ref="B547:AP547"/>
    <mergeCell ref="AQ545:BF559"/>
    <mergeCell ref="A462:A544"/>
    <mergeCell ref="B462:AP462"/>
    <mergeCell ref="B463:AP463"/>
    <mergeCell ref="B464:AP464"/>
    <mergeCell ref="B543:AP543"/>
    <mergeCell ref="B544:AP544"/>
    <mergeCell ref="A423:A441"/>
    <mergeCell ref="B423:AP423"/>
    <mergeCell ref="B424:AP424"/>
    <mergeCell ref="AQ423:BF441"/>
    <mergeCell ref="A442:A461"/>
    <mergeCell ref="B442:AP442"/>
    <mergeCell ref="B443:AP443"/>
    <mergeCell ref="B444:AP444"/>
    <mergeCell ref="AQ442:BF461"/>
    <mergeCell ref="B420:AP420"/>
    <mergeCell ref="B421:AP421"/>
    <mergeCell ref="B422:AP422"/>
    <mergeCell ref="AQ389:BF389"/>
    <mergeCell ref="AQ390:BF390"/>
    <mergeCell ref="AQ391:BF391"/>
    <mergeCell ref="AQ247:BF388"/>
    <mergeCell ref="A389:A422"/>
    <mergeCell ref="B389:AP389"/>
    <mergeCell ref="B390:AP390"/>
    <mergeCell ref="B391:AP391"/>
    <mergeCell ref="B415:AP415"/>
    <mergeCell ref="B416:AP416"/>
    <mergeCell ref="B417:AP417"/>
    <mergeCell ref="B418:AP418"/>
    <mergeCell ref="B419:AP419"/>
    <mergeCell ref="A247:A388"/>
    <mergeCell ref="B247:AP247"/>
    <mergeCell ref="B248:AP248"/>
    <mergeCell ref="B249:AP249"/>
    <mergeCell ref="B319:AP319"/>
    <mergeCell ref="B320:AP320"/>
    <mergeCell ref="A162:A216"/>
    <mergeCell ref="B162:AP162"/>
    <mergeCell ref="B163:AP163"/>
    <mergeCell ref="B164:AP164"/>
    <mergeCell ref="AQ162:BF216"/>
    <mergeCell ref="A217:A246"/>
    <mergeCell ref="B217:AP217"/>
    <mergeCell ref="B218:AP218"/>
    <mergeCell ref="B219:AP219"/>
    <mergeCell ref="AQ217:BF246"/>
    <mergeCell ref="AQ33:BF122"/>
    <mergeCell ref="A123:A161"/>
    <mergeCell ref="B123:AP123"/>
    <mergeCell ref="B124:AP124"/>
    <mergeCell ref="B125:AP125"/>
    <mergeCell ref="AQ123:BF161"/>
    <mergeCell ref="A33:A122"/>
    <mergeCell ref="B33:AP33"/>
    <mergeCell ref="B34:AP34"/>
    <mergeCell ref="B35:AP35"/>
    <mergeCell ref="B120:AP120"/>
    <mergeCell ref="B121:AP121"/>
    <mergeCell ref="B122:AP122"/>
    <mergeCell ref="A4:A32"/>
    <mergeCell ref="B4:AP4"/>
    <mergeCell ref="B5:AP5"/>
    <mergeCell ref="B6:AP6"/>
    <mergeCell ref="B32:AP32"/>
    <mergeCell ref="AQ4:BF32"/>
    <mergeCell ref="K590:K591"/>
    <mergeCell ref="L590:L591"/>
    <mergeCell ref="M590:M591"/>
    <mergeCell ref="N590:N591"/>
    <mergeCell ref="A1:A2"/>
    <mergeCell ref="B1:BF1"/>
    <mergeCell ref="B2:AP2"/>
    <mergeCell ref="AQ2:BF2"/>
    <mergeCell ref="B3:AP3"/>
    <mergeCell ref="AQ3:BF3"/>
    <mergeCell ref="N588:N589"/>
    <mergeCell ref="B590:B591"/>
    <mergeCell ref="C590:C591"/>
    <mergeCell ref="D590:D591"/>
    <mergeCell ref="E590:E591"/>
    <mergeCell ref="F590:F591"/>
    <mergeCell ref="G590:G591"/>
    <mergeCell ref="H590:H591"/>
    <mergeCell ref="I590:I591"/>
    <mergeCell ref="J590:J591"/>
    <mergeCell ref="N586:N587"/>
    <mergeCell ref="B588:B589"/>
    <mergeCell ref="C588:C589"/>
    <mergeCell ref="D588:E589"/>
    <mergeCell ref="F588:F589"/>
    <mergeCell ref="G588:G589"/>
    <mergeCell ref="H588:I589"/>
    <mergeCell ref="J588:J589"/>
    <mergeCell ref="K588:K589"/>
    <mergeCell ref="L588:M589"/>
    <mergeCell ref="H586:H587"/>
    <mergeCell ref="I586:I587"/>
    <mergeCell ref="J586:J587"/>
    <mergeCell ref="K586:K587"/>
    <mergeCell ref="L586:L587"/>
    <mergeCell ref="M586:M587"/>
    <mergeCell ref="J584:J585"/>
    <mergeCell ref="K584:K585"/>
    <mergeCell ref="L584:M585"/>
    <mergeCell ref="N584:N585"/>
    <mergeCell ref="B586:B587"/>
    <mergeCell ref="C586:C587"/>
    <mergeCell ref="D586:D587"/>
    <mergeCell ref="E586:E587"/>
    <mergeCell ref="F586:F587"/>
    <mergeCell ref="G586:G587"/>
    <mergeCell ref="K582:K583"/>
    <mergeCell ref="L582:L583"/>
    <mergeCell ref="M582:M583"/>
    <mergeCell ref="N582:N583"/>
    <mergeCell ref="B584:B585"/>
    <mergeCell ref="C584:C585"/>
    <mergeCell ref="D584:E585"/>
    <mergeCell ref="F584:F585"/>
    <mergeCell ref="G584:G585"/>
    <mergeCell ref="H584:I585"/>
    <mergeCell ref="N580:N581"/>
    <mergeCell ref="B582:B583"/>
    <mergeCell ref="C582:C583"/>
    <mergeCell ref="D582:D583"/>
    <mergeCell ref="E582:E583"/>
    <mergeCell ref="F582:F583"/>
    <mergeCell ref="G582:G583"/>
    <mergeCell ref="H582:H583"/>
    <mergeCell ref="I582:I583"/>
    <mergeCell ref="J582:J583"/>
    <mergeCell ref="H580:H581"/>
    <mergeCell ref="I580:I581"/>
    <mergeCell ref="J580:J581"/>
    <mergeCell ref="K580:K581"/>
    <mergeCell ref="L580:L581"/>
    <mergeCell ref="M580:M581"/>
    <mergeCell ref="J578:J579"/>
    <mergeCell ref="K578:K579"/>
    <mergeCell ref="L578:M579"/>
    <mergeCell ref="N578:N579"/>
    <mergeCell ref="B580:B581"/>
    <mergeCell ref="C580:C581"/>
    <mergeCell ref="D580:D581"/>
    <mergeCell ref="E580:E581"/>
    <mergeCell ref="F580:F581"/>
    <mergeCell ref="G580:G581"/>
    <mergeCell ref="J576:J577"/>
    <mergeCell ref="K576:K577"/>
    <mergeCell ref="L576:M577"/>
    <mergeCell ref="N576:N577"/>
    <mergeCell ref="B578:B579"/>
    <mergeCell ref="C578:C579"/>
    <mergeCell ref="D578:E579"/>
    <mergeCell ref="F578:F579"/>
    <mergeCell ref="G578:G579"/>
    <mergeCell ref="H578:I579"/>
    <mergeCell ref="J574:J575"/>
    <mergeCell ref="K574:K575"/>
    <mergeCell ref="L574:M575"/>
    <mergeCell ref="N574:N575"/>
    <mergeCell ref="B576:B577"/>
    <mergeCell ref="C576:C577"/>
    <mergeCell ref="D576:E577"/>
    <mergeCell ref="F576:F577"/>
    <mergeCell ref="G576:G577"/>
    <mergeCell ref="H576:I577"/>
    <mergeCell ref="J572:J573"/>
    <mergeCell ref="K572:K573"/>
    <mergeCell ref="L572:M573"/>
    <mergeCell ref="N572:N573"/>
    <mergeCell ref="B574:B575"/>
    <mergeCell ref="C574:C575"/>
    <mergeCell ref="D574:E575"/>
    <mergeCell ref="F574:F575"/>
    <mergeCell ref="G574:G575"/>
    <mergeCell ref="H574:I575"/>
    <mergeCell ref="B572:B573"/>
    <mergeCell ref="C572:C573"/>
    <mergeCell ref="D572:E573"/>
    <mergeCell ref="F572:F573"/>
    <mergeCell ref="G572:G573"/>
    <mergeCell ref="H572:I573"/>
    <mergeCell ref="I570:I571"/>
    <mergeCell ref="J570:J571"/>
    <mergeCell ref="K570:K571"/>
    <mergeCell ref="L570:L571"/>
    <mergeCell ref="M570:M571"/>
    <mergeCell ref="N570:N571"/>
    <mergeCell ref="K568:K569"/>
    <mergeCell ref="L568:M569"/>
    <mergeCell ref="N568:N569"/>
    <mergeCell ref="B570:B571"/>
    <mergeCell ref="C570:C571"/>
    <mergeCell ref="D570:D571"/>
    <mergeCell ref="E570:E571"/>
    <mergeCell ref="F570:F571"/>
    <mergeCell ref="G570:G571"/>
    <mergeCell ref="H570:H571"/>
    <mergeCell ref="H567:J567"/>
    <mergeCell ref="K565:K567"/>
    <mergeCell ref="L565:N567"/>
    <mergeCell ref="B568:B569"/>
    <mergeCell ref="C568:C569"/>
    <mergeCell ref="D568:E569"/>
    <mergeCell ref="F568:F569"/>
    <mergeCell ref="G568:G569"/>
    <mergeCell ref="H568:I569"/>
    <mergeCell ref="J568:J569"/>
    <mergeCell ref="J558:J559"/>
    <mergeCell ref="B563:N563"/>
    <mergeCell ref="B565:B567"/>
    <mergeCell ref="C565:C567"/>
    <mergeCell ref="D565:F565"/>
    <mergeCell ref="D566:F566"/>
    <mergeCell ref="D567:F567"/>
    <mergeCell ref="G565:G567"/>
    <mergeCell ref="H565:J565"/>
    <mergeCell ref="H566:J566"/>
    <mergeCell ref="H556:I557"/>
    <mergeCell ref="J556:J557"/>
    <mergeCell ref="B558:B559"/>
    <mergeCell ref="C558:C559"/>
    <mergeCell ref="D558:D559"/>
    <mergeCell ref="E558:E559"/>
    <mergeCell ref="F558:F559"/>
    <mergeCell ref="G558:G559"/>
    <mergeCell ref="H558:H559"/>
    <mergeCell ref="I558:I559"/>
    <mergeCell ref="H553:H554"/>
    <mergeCell ref="I553:I554"/>
    <mergeCell ref="J553:J554"/>
    <mergeCell ref="D555:E555"/>
    <mergeCell ref="H555:I555"/>
    <mergeCell ref="B556:B557"/>
    <mergeCell ref="C556:C557"/>
    <mergeCell ref="D556:E557"/>
    <mergeCell ref="F556:F557"/>
    <mergeCell ref="G556:G557"/>
    <mergeCell ref="B553:B554"/>
    <mergeCell ref="C553:C554"/>
    <mergeCell ref="D553:D554"/>
    <mergeCell ref="E553:E554"/>
    <mergeCell ref="F553:F554"/>
    <mergeCell ref="G553:G554"/>
    <mergeCell ref="AO541:AO542"/>
    <mergeCell ref="AP541:AP542"/>
    <mergeCell ref="B548:J548"/>
    <mergeCell ref="D550:J550"/>
    <mergeCell ref="D551:J551"/>
    <mergeCell ref="D552:F552"/>
    <mergeCell ref="H552:J552"/>
    <mergeCell ref="AI541:AI542"/>
    <mergeCell ref="AJ541:AJ542"/>
    <mergeCell ref="AK541:AK542"/>
    <mergeCell ref="AL541:AL542"/>
    <mergeCell ref="AM541:AM542"/>
    <mergeCell ref="AN541:AN542"/>
    <mergeCell ref="AC541:AC542"/>
    <mergeCell ref="AD541:AD542"/>
    <mergeCell ref="AE541:AE542"/>
    <mergeCell ref="AF541:AF542"/>
    <mergeCell ref="AG541:AG542"/>
    <mergeCell ref="AH541:AH542"/>
    <mergeCell ref="W541:W542"/>
    <mergeCell ref="X541:X542"/>
    <mergeCell ref="Y541:Y542"/>
    <mergeCell ref="Z541:Z542"/>
    <mergeCell ref="AA541:AA542"/>
    <mergeCell ref="AB541:AB542"/>
    <mergeCell ref="Q541:Q542"/>
    <mergeCell ref="R541:R542"/>
    <mergeCell ref="S541:S542"/>
    <mergeCell ref="T541:T542"/>
    <mergeCell ref="U541:U542"/>
    <mergeCell ref="V541:V542"/>
    <mergeCell ref="K541:K542"/>
    <mergeCell ref="L541:L542"/>
    <mergeCell ref="M541:M542"/>
    <mergeCell ref="N541:N542"/>
    <mergeCell ref="O541:O542"/>
    <mergeCell ref="P541:P542"/>
    <mergeCell ref="AP539:AP540"/>
    <mergeCell ref="B541:B542"/>
    <mergeCell ref="C541:C542"/>
    <mergeCell ref="D541:D542"/>
    <mergeCell ref="E541:E542"/>
    <mergeCell ref="F541:F542"/>
    <mergeCell ref="G541:G542"/>
    <mergeCell ref="H541:H542"/>
    <mergeCell ref="I541:I542"/>
    <mergeCell ref="J541:J542"/>
    <mergeCell ref="AH539:AH540"/>
    <mergeCell ref="AI539:AI540"/>
    <mergeCell ref="AJ539:AK540"/>
    <mergeCell ref="AL539:AL540"/>
    <mergeCell ref="AM539:AM540"/>
    <mergeCell ref="AN539:AO540"/>
    <mergeCell ref="Z539:Z540"/>
    <mergeCell ref="AA539:AA540"/>
    <mergeCell ref="AB539:AC540"/>
    <mergeCell ref="AD539:AD540"/>
    <mergeCell ref="AE539:AE540"/>
    <mergeCell ref="AF539:AG540"/>
    <mergeCell ref="R539:R540"/>
    <mergeCell ref="S539:S540"/>
    <mergeCell ref="T539:U540"/>
    <mergeCell ref="V539:V540"/>
    <mergeCell ref="W539:W540"/>
    <mergeCell ref="X539:Y540"/>
    <mergeCell ref="J539:J540"/>
    <mergeCell ref="K539:K540"/>
    <mergeCell ref="L539:M540"/>
    <mergeCell ref="N539:N540"/>
    <mergeCell ref="O539:O540"/>
    <mergeCell ref="P539:Q540"/>
    <mergeCell ref="B539:B540"/>
    <mergeCell ref="C539:C540"/>
    <mergeCell ref="D539:E540"/>
    <mergeCell ref="F539:F540"/>
    <mergeCell ref="G539:G540"/>
    <mergeCell ref="H539:I540"/>
    <mergeCell ref="AI537:AI538"/>
    <mergeCell ref="AJ537:AK538"/>
    <mergeCell ref="AL537:AL538"/>
    <mergeCell ref="AM537:AM538"/>
    <mergeCell ref="AN537:AO538"/>
    <mergeCell ref="AP537:AP538"/>
    <mergeCell ref="AA537:AA538"/>
    <mergeCell ref="AB537:AC538"/>
    <mergeCell ref="AD537:AD538"/>
    <mergeCell ref="AE537:AE538"/>
    <mergeCell ref="AF537:AG538"/>
    <mergeCell ref="AH537:AH538"/>
    <mergeCell ref="S537:S538"/>
    <mergeCell ref="T537:U538"/>
    <mergeCell ref="V537:V538"/>
    <mergeCell ref="W537:W538"/>
    <mergeCell ref="X537:Y538"/>
    <mergeCell ref="Z537:Z538"/>
    <mergeCell ref="K537:K538"/>
    <mergeCell ref="L537:M538"/>
    <mergeCell ref="N537:N538"/>
    <mergeCell ref="O537:O538"/>
    <mergeCell ref="P537:Q538"/>
    <mergeCell ref="R537:R538"/>
    <mergeCell ref="AN535:AN536"/>
    <mergeCell ref="AO535:AO536"/>
    <mergeCell ref="AP535:AP536"/>
    <mergeCell ref="B537:B538"/>
    <mergeCell ref="C537:C538"/>
    <mergeCell ref="D537:E538"/>
    <mergeCell ref="F537:F538"/>
    <mergeCell ref="G537:G538"/>
    <mergeCell ref="H537:I538"/>
    <mergeCell ref="J537:J538"/>
    <mergeCell ref="AH535:AH536"/>
    <mergeCell ref="AI535:AI536"/>
    <mergeCell ref="AJ535:AJ536"/>
    <mergeCell ref="AK535:AK536"/>
    <mergeCell ref="AL535:AL536"/>
    <mergeCell ref="AM535:AM536"/>
    <mergeCell ref="AB535:AB536"/>
    <mergeCell ref="AC535:AC536"/>
    <mergeCell ref="AD535:AD536"/>
    <mergeCell ref="AE535:AE536"/>
    <mergeCell ref="AF535:AF536"/>
    <mergeCell ref="AG535:AG536"/>
    <mergeCell ref="V535:V536"/>
    <mergeCell ref="W535:W536"/>
    <mergeCell ref="X535:X536"/>
    <mergeCell ref="Y535:Y536"/>
    <mergeCell ref="Z535:Z536"/>
    <mergeCell ref="AA535:AA536"/>
    <mergeCell ref="P535:P536"/>
    <mergeCell ref="Q535:Q536"/>
    <mergeCell ref="R535:R536"/>
    <mergeCell ref="S535:S536"/>
    <mergeCell ref="T535:T536"/>
    <mergeCell ref="U535:U536"/>
    <mergeCell ref="J535:J536"/>
    <mergeCell ref="K535:K536"/>
    <mergeCell ref="L535:L536"/>
    <mergeCell ref="M535:M536"/>
    <mergeCell ref="N535:N536"/>
    <mergeCell ref="O535:O536"/>
    <mergeCell ref="AN533:AO534"/>
    <mergeCell ref="AP533:AP534"/>
    <mergeCell ref="B535:B536"/>
    <mergeCell ref="C535:C536"/>
    <mergeCell ref="D535:D536"/>
    <mergeCell ref="E535:E536"/>
    <mergeCell ref="F535:F536"/>
    <mergeCell ref="G535:G536"/>
    <mergeCell ref="H535:H536"/>
    <mergeCell ref="I535:I536"/>
    <mergeCell ref="AF533:AG534"/>
    <mergeCell ref="AH533:AH534"/>
    <mergeCell ref="AI533:AI534"/>
    <mergeCell ref="AJ533:AK534"/>
    <mergeCell ref="AL533:AL534"/>
    <mergeCell ref="AM533:AM534"/>
    <mergeCell ref="X533:Y534"/>
    <mergeCell ref="Z533:Z534"/>
    <mergeCell ref="AA533:AA534"/>
    <mergeCell ref="AB533:AC534"/>
    <mergeCell ref="AD533:AD534"/>
    <mergeCell ref="AE533:AE534"/>
    <mergeCell ref="P533:Q534"/>
    <mergeCell ref="R533:R534"/>
    <mergeCell ref="S533:S534"/>
    <mergeCell ref="T533:U534"/>
    <mergeCell ref="V533:V534"/>
    <mergeCell ref="W533:W534"/>
    <mergeCell ref="H533:I534"/>
    <mergeCell ref="J533:J534"/>
    <mergeCell ref="K533:K534"/>
    <mergeCell ref="L533:M534"/>
    <mergeCell ref="N533:N534"/>
    <mergeCell ref="O533:O534"/>
    <mergeCell ref="X532:Z532"/>
    <mergeCell ref="AB532:AD532"/>
    <mergeCell ref="AF532:AH532"/>
    <mergeCell ref="AJ532:AL532"/>
    <mergeCell ref="AN532:AP532"/>
    <mergeCell ref="B533:B534"/>
    <mergeCell ref="C533:C534"/>
    <mergeCell ref="D533:E534"/>
    <mergeCell ref="F533:F534"/>
    <mergeCell ref="G533:G534"/>
    <mergeCell ref="AL530:AL531"/>
    <mergeCell ref="AM530:AM531"/>
    <mergeCell ref="AN530:AN531"/>
    <mergeCell ref="AO530:AO531"/>
    <mergeCell ref="AP530:AP531"/>
    <mergeCell ref="D532:F532"/>
    <mergeCell ref="H532:J532"/>
    <mergeCell ref="L532:N532"/>
    <mergeCell ref="P532:R532"/>
    <mergeCell ref="T532:V532"/>
    <mergeCell ref="AF530:AF531"/>
    <mergeCell ref="AG530:AG531"/>
    <mergeCell ref="AH530:AH531"/>
    <mergeCell ref="AI530:AI531"/>
    <mergeCell ref="AJ530:AJ531"/>
    <mergeCell ref="AK530:AK531"/>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AL528:AL529"/>
    <mergeCell ref="AM528:AM529"/>
    <mergeCell ref="AN528:AO529"/>
    <mergeCell ref="AP528:AP529"/>
    <mergeCell ref="B530:B531"/>
    <mergeCell ref="C530:C531"/>
    <mergeCell ref="D530:D531"/>
    <mergeCell ref="E530:E531"/>
    <mergeCell ref="F530:F531"/>
    <mergeCell ref="G530:G531"/>
    <mergeCell ref="AD528:AD529"/>
    <mergeCell ref="AE528:AE529"/>
    <mergeCell ref="AF528:AG529"/>
    <mergeCell ref="AH528:AH529"/>
    <mergeCell ref="AI528:AI529"/>
    <mergeCell ref="AJ528:AK529"/>
    <mergeCell ref="V528:V529"/>
    <mergeCell ref="W528:W529"/>
    <mergeCell ref="X528:Y529"/>
    <mergeCell ref="Z528:Z529"/>
    <mergeCell ref="AA528:AA529"/>
    <mergeCell ref="AB528:AC529"/>
    <mergeCell ref="N528:N529"/>
    <mergeCell ref="O528:O529"/>
    <mergeCell ref="P528:Q529"/>
    <mergeCell ref="R528:R529"/>
    <mergeCell ref="S528:S529"/>
    <mergeCell ref="T528:U529"/>
    <mergeCell ref="AP526:AP527"/>
    <mergeCell ref="B528:B529"/>
    <mergeCell ref="C528:C529"/>
    <mergeCell ref="D528:E529"/>
    <mergeCell ref="F528:F529"/>
    <mergeCell ref="G528:G529"/>
    <mergeCell ref="H528:I529"/>
    <mergeCell ref="J528:J529"/>
    <mergeCell ref="K528:K529"/>
    <mergeCell ref="L528:M529"/>
    <mergeCell ref="AH526:AH527"/>
    <mergeCell ref="AI526:AI527"/>
    <mergeCell ref="AJ526:AK527"/>
    <mergeCell ref="AL526:AL527"/>
    <mergeCell ref="AM526:AM527"/>
    <mergeCell ref="AN526:AO527"/>
    <mergeCell ref="Z526:Z527"/>
    <mergeCell ref="AA526:AA527"/>
    <mergeCell ref="AB526:AC527"/>
    <mergeCell ref="AD526:AD527"/>
    <mergeCell ref="AE526:AE527"/>
    <mergeCell ref="AF526:AG527"/>
    <mergeCell ref="R526:R527"/>
    <mergeCell ref="S526:S527"/>
    <mergeCell ref="T526:U527"/>
    <mergeCell ref="V526:V527"/>
    <mergeCell ref="W526:W527"/>
    <mergeCell ref="X526:Y527"/>
    <mergeCell ref="J526:J527"/>
    <mergeCell ref="K526:K527"/>
    <mergeCell ref="L526:M527"/>
    <mergeCell ref="N526:N527"/>
    <mergeCell ref="O526:O527"/>
    <mergeCell ref="P526:Q527"/>
    <mergeCell ref="B526:B527"/>
    <mergeCell ref="C526:C527"/>
    <mergeCell ref="D526:E527"/>
    <mergeCell ref="F526:F527"/>
    <mergeCell ref="G526:G527"/>
    <mergeCell ref="H526:I527"/>
    <mergeCell ref="AK524:AK525"/>
    <mergeCell ref="AL524:AL525"/>
    <mergeCell ref="AM524:AM525"/>
    <mergeCell ref="AN524:AN525"/>
    <mergeCell ref="AO524:AO525"/>
    <mergeCell ref="AP524:AP525"/>
    <mergeCell ref="AE524:AE525"/>
    <mergeCell ref="AF524:AF525"/>
    <mergeCell ref="AG524:AG525"/>
    <mergeCell ref="AH524:AH525"/>
    <mergeCell ref="AI524:AI525"/>
    <mergeCell ref="AJ524:AJ525"/>
    <mergeCell ref="Y524:Y525"/>
    <mergeCell ref="Z524:Z525"/>
    <mergeCell ref="AA524:AA525"/>
    <mergeCell ref="AB524:AB525"/>
    <mergeCell ref="AC524:AC525"/>
    <mergeCell ref="AD524:AD525"/>
    <mergeCell ref="S524:S525"/>
    <mergeCell ref="T524:T525"/>
    <mergeCell ref="U524:U525"/>
    <mergeCell ref="V524:V525"/>
    <mergeCell ref="W524:W525"/>
    <mergeCell ref="X524:X525"/>
    <mergeCell ref="M524:M525"/>
    <mergeCell ref="N524:N525"/>
    <mergeCell ref="O524:O525"/>
    <mergeCell ref="P524:P525"/>
    <mergeCell ref="Q524:Q525"/>
    <mergeCell ref="R524:R525"/>
    <mergeCell ref="G524:G525"/>
    <mergeCell ref="H524:H525"/>
    <mergeCell ref="I524:I525"/>
    <mergeCell ref="J524:J525"/>
    <mergeCell ref="K524:K525"/>
    <mergeCell ref="L524:L525"/>
    <mergeCell ref="AJ522:AK523"/>
    <mergeCell ref="AL522:AL523"/>
    <mergeCell ref="AM522:AM523"/>
    <mergeCell ref="AN522:AO523"/>
    <mergeCell ref="AP522:AP523"/>
    <mergeCell ref="B524:B525"/>
    <mergeCell ref="C524:C525"/>
    <mergeCell ref="D524:D525"/>
    <mergeCell ref="E524:E525"/>
    <mergeCell ref="F524:F525"/>
    <mergeCell ref="AB522:AC523"/>
    <mergeCell ref="AD522:AD523"/>
    <mergeCell ref="AE522:AE523"/>
    <mergeCell ref="AF522:AG523"/>
    <mergeCell ref="AH522:AH523"/>
    <mergeCell ref="AI522:AI523"/>
    <mergeCell ref="T522:U523"/>
    <mergeCell ref="V522:V523"/>
    <mergeCell ref="W522:W523"/>
    <mergeCell ref="X522:Y523"/>
    <mergeCell ref="Z522:Z523"/>
    <mergeCell ref="AA522:AA523"/>
    <mergeCell ref="L522:M523"/>
    <mergeCell ref="N522:N523"/>
    <mergeCell ref="O522:O523"/>
    <mergeCell ref="P522:Q523"/>
    <mergeCell ref="R522:R523"/>
    <mergeCell ref="S522:S523"/>
    <mergeCell ref="AJ521:AL521"/>
    <mergeCell ref="AN521:AP521"/>
    <mergeCell ref="B522:B523"/>
    <mergeCell ref="C522:C523"/>
    <mergeCell ref="D522:E523"/>
    <mergeCell ref="F522:F523"/>
    <mergeCell ref="G522:G523"/>
    <mergeCell ref="H522:I523"/>
    <mergeCell ref="J522:J523"/>
    <mergeCell ref="K522:K523"/>
    <mergeCell ref="AO519:AO520"/>
    <mergeCell ref="AP519:AP520"/>
    <mergeCell ref="D521:F521"/>
    <mergeCell ref="H521:J521"/>
    <mergeCell ref="L521:N521"/>
    <mergeCell ref="P521:R521"/>
    <mergeCell ref="T521:V521"/>
    <mergeCell ref="X521:Z521"/>
    <mergeCell ref="AB521:AD521"/>
    <mergeCell ref="AF521:AH521"/>
    <mergeCell ref="AI519:AI520"/>
    <mergeCell ref="AJ519:AJ520"/>
    <mergeCell ref="AK519:AK520"/>
    <mergeCell ref="AL519:AL520"/>
    <mergeCell ref="AM519:AM520"/>
    <mergeCell ref="AN519:AN520"/>
    <mergeCell ref="AC519:AC520"/>
    <mergeCell ref="AD519:AD520"/>
    <mergeCell ref="AE519:AE520"/>
    <mergeCell ref="AF519:AF520"/>
    <mergeCell ref="AG519:AG520"/>
    <mergeCell ref="AH519:AH520"/>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AP517:AP518"/>
    <mergeCell ref="B519:B520"/>
    <mergeCell ref="C519:C520"/>
    <mergeCell ref="D519:D520"/>
    <mergeCell ref="E519:E520"/>
    <mergeCell ref="F519:F520"/>
    <mergeCell ref="G519:G520"/>
    <mergeCell ref="H519:H520"/>
    <mergeCell ref="I519:I520"/>
    <mergeCell ref="J519:J520"/>
    <mergeCell ref="AH517:AH518"/>
    <mergeCell ref="AI517:AI518"/>
    <mergeCell ref="AJ517:AK518"/>
    <mergeCell ref="AL517:AL518"/>
    <mergeCell ref="AM517:AM518"/>
    <mergeCell ref="AN517:AO518"/>
    <mergeCell ref="Z517:Z518"/>
    <mergeCell ref="AA517:AA518"/>
    <mergeCell ref="AB517:AC518"/>
    <mergeCell ref="AD517:AD518"/>
    <mergeCell ref="AE517:AE518"/>
    <mergeCell ref="AF517:AG518"/>
    <mergeCell ref="R517:R518"/>
    <mergeCell ref="S517:S518"/>
    <mergeCell ref="T517:U518"/>
    <mergeCell ref="V517:V518"/>
    <mergeCell ref="W517:W518"/>
    <mergeCell ref="X517:Y518"/>
    <mergeCell ref="J517:J518"/>
    <mergeCell ref="K517:K518"/>
    <mergeCell ref="L517:M518"/>
    <mergeCell ref="N517:N518"/>
    <mergeCell ref="O517:O518"/>
    <mergeCell ref="P517:Q518"/>
    <mergeCell ref="AL515:AL516"/>
    <mergeCell ref="AM515:AM516"/>
    <mergeCell ref="AN515:AO516"/>
    <mergeCell ref="AP515:AP516"/>
    <mergeCell ref="B517:B518"/>
    <mergeCell ref="C517:C518"/>
    <mergeCell ref="D517:E518"/>
    <mergeCell ref="F517:F518"/>
    <mergeCell ref="G517:G518"/>
    <mergeCell ref="H517:I518"/>
    <mergeCell ref="AD515:AD516"/>
    <mergeCell ref="AE515:AE516"/>
    <mergeCell ref="AF515:AG516"/>
    <mergeCell ref="AH515:AH516"/>
    <mergeCell ref="AI515:AI516"/>
    <mergeCell ref="AJ515:AK516"/>
    <mergeCell ref="V515:V516"/>
    <mergeCell ref="W515:W516"/>
    <mergeCell ref="X515:Y516"/>
    <mergeCell ref="Z515:Z516"/>
    <mergeCell ref="AA515:AA516"/>
    <mergeCell ref="AB515:AC516"/>
    <mergeCell ref="N515:N516"/>
    <mergeCell ref="O515:O516"/>
    <mergeCell ref="P515:Q516"/>
    <mergeCell ref="R515:R516"/>
    <mergeCell ref="S515:S516"/>
    <mergeCell ref="T515:U516"/>
    <mergeCell ref="AP513:AP514"/>
    <mergeCell ref="B515:B516"/>
    <mergeCell ref="C515:C516"/>
    <mergeCell ref="D515:E516"/>
    <mergeCell ref="F515:F516"/>
    <mergeCell ref="G515:G516"/>
    <mergeCell ref="H515:I516"/>
    <mergeCell ref="J515:J516"/>
    <mergeCell ref="K515:K516"/>
    <mergeCell ref="L515:M516"/>
    <mergeCell ref="AH513:AH514"/>
    <mergeCell ref="AI513:AI514"/>
    <mergeCell ref="AJ513:AK514"/>
    <mergeCell ref="AL513:AL514"/>
    <mergeCell ref="AM513:AM514"/>
    <mergeCell ref="AN513:AO514"/>
    <mergeCell ref="Z513:Z514"/>
    <mergeCell ref="AA513:AA514"/>
    <mergeCell ref="AB513:AC514"/>
    <mergeCell ref="AD513:AD514"/>
    <mergeCell ref="AE513:AE514"/>
    <mergeCell ref="AF513:AG514"/>
    <mergeCell ref="R513:R514"/>
    <mergeCell ref="S513:S514"/>
    <mergeCell ref="T513:U514"/>
    <mergeCell ref="V513:V514"/>
    <mergeCell ref="W513:W514"/>
    <mergeCell ref="X513:Y514"/>
    <mergeCell ref="J513:J514"/>
    <mergeCell ref="K513:K514"/>
    <mergeCell ref="L513:M514"/>
    <mergeCell ref="N513:N514"/>
    <mergeCell ref="O513:O514"/>
    <mergeCell ref="P513:Q514"/>
    <mergeCell ref="B513:B514"/>
    <mergeCell ref="C513:C514"/>
    <mergeCell ref="D513:E514"/>
    <mergeCell ref="F513:F514"/>
    <mergeCell ref="G513:G514"/>
    <mergeCell ref="H513:I514"/>
    <mergeCell ref="AK511:AK512"/>
    <mergeCell ref="AL511:AL512"/>
    <mergeCell ref="AM511:AM512"/>
    <mergeCell ref="AN511:AN512"/>
    <mergeCell ref="AO511:AO512"/>
    <mergeCell ref="AP511:AP512"/>
    <mergeCell ref="AE511:AE512"/>
    <mergeCell ref="AF511:AF512"/>
    <mergeCell ref="AG511:AG512"/>
    <mergeCell ref="AH511:AH512"/>
    <mergeCell ref="AI511:AI512"/>
    <mergeCell ref="AJ511:AJ512"/>
    <mergeCell ref="Y511:Y512"/>
    <mergeCell ref="Z511:Z512"/>
    <mergeCell ref="AA511:AA512"/>
    <mergeCell ref="AB511:AB512"/>
    <mergeCell ref="AC511:AC512"/>
    <mergeCell ref="AD511:AD512"/>
    <mergeCell ref="S511:S512"/>
    <mergeCell ref="T511:T512"/>
    <mergeCell ref="U511:U512"/>
    <mergeCell ref="V511:V512"/>
    <mergeCell ref="W511:W512"/>
    <mergeCell ref="X511:X512"/>
    <mergeCell ref="M511:M512"/>
    <mergeCell ref="N511:N512"/>
    <mergeCell ref="O511:O512"/>
    <mergeCell ref="P511:P512"/>
    <mergeCell ref="Q511:Q512"/>
    <mergeCell ref="R511:R512"/>
    <mergeCell ref="G511:G512"/>
    <mergeCell ref="H511:H512"/>
    <mergeCell ref="I511:I512"/>
    <mergeCell ref="J511:J512"/>
    <mergeCell ref="K511:K512"/>
    <mergeCell ref="L511:L512"/>
    <mergeCell ref="AJ509:AK510"/>
    <mergeCell ref="AL509:AL510"/>
    <mergeCell ref="AM509:AM510"/>
    <mergeCell ref="AN509:AO510"/>
    <mergeCell ref="AP509:AP510"/>
    <mergeCell ref="B511:B512"/>
    <mergeCell ref="C511:C512"/>
    <mergeCell ref="D511:D512"/>
    <mergeCell ref="E511:E512"/>
    <mergeCell ref="F511:F512"/>
    <mergeCell ref="AB509:AC510"/>
    <mergeCell ref="AD509:AD510"/>
    <mergeCell ref="AE509:AE510"/>
    <mergeCell ref="AF509:AG510"/>
    <mergeCell ref="AH509:AH510"/>
    <mergeCell ref="AI509:AI510"/>
    <mergeCell ref="T509:U510"/>
    <mergeCell ref="V509:V510"/>
    <mergeCell ref="W509:W510"/>
    <mergeCell ref="X509:Y510"/>
    <mergeCell ref="Z509:Z510"/>
    <mergeCell ref="AA509:AA510"/>
    <mergeCell ref="L509:M510"/>
    <mergeCell ref="N509:N510"/>
    <mergeCell ref="O509:O510"/>
    <mergeCell ref="P509:Q510"/>
    <mergeCell ref="R509:R510"/>
    <mergeCell ref="S509:S510"/>
    <mergeCell ref="AN507:AO508"/>
    <mergeCell ref="AP507:AP508"/>
    <mergeCell ref="B509:B510"/>
    <mergeCell ref="C509:C510"/>
    <mergeCell ref="D509:E510"/>
    <mergeCell ref="F509:F510"/>
    <mergeCell ref="G509:G510"/>
    <mergeCell ref="H509:I510"/>
    <mergeCell ref="J509:J510"/>
    <mergeCell ref="K509:K510"/>
    <mergeCell ref="AF507:AG508"/>
    <mergeCell ref="AH507:AH508"/>
    <mergeCell ref="AI507:AI508"/>
    <mergeCell ref="AJ507:AK508"/>
    <mergeCell ref="AL507:AL508"/>
    <mergeCell ref="AM507:AM508"/>
    <mergeCell ref="X507:Y508"/>
    <mergeCell ref="Z507:Z508"/>
    <mergeCell ref="AA507:AA508"/>
    <mergeCell ref="AB507:AC508"/>
    <mergeCell ref="AD507:AD508"/>
    <mergeCell ref="AE507:AE508"/>
    <mergeCell ref="P507:Q508"/>
    <mergeCell ref="R507:R508"/>
    <mergeCell ref="S507:S508"/>
    <mergeCell ref="T507:U508"/>
    <mergeCell ref="V507:V508"/>
    <mergeCell ref="W507:W508"/>
    <mergeCell ref="H507:I508"/>
    <mergeCell ref="J507:J508"/>
    <mergeCell ref="K507:K508"/>
    <mergeCell ref="L507:M508"/>
    <mergeCell ref="N507:N508"/>
    <mergeCell ref="O507:O508"/>
    <mergeCell ref="X506:Z506"/>
    <mergeCell ref="AB506:AD506"/>
    <mergeCell ref="AF506:AH506"/>
    <mergeCell ref="AJ506:AL506"/>
    <mergeCell ref="AN506:AP506"/>
    <mergeCell ref="B507:B508"/>
    <mergeCell ref="C507:C508"/>
    <mergeCell ref="D507:E508"/>
    <mergeCell ref="F507:F508"/>
    <mergeCell ref="G507:G508"/>
    <mergeCell ref="AL504:AL505"/>
    <mergeCell ref="AM504:AM505"/>
    <mergeCell ref="AN504:AN505"/>
    <mergeCell ref="AO504:AO505"/>
    <mergeCell ref="AP504:AP505"/>
    <mergeCell ref="D506:F506"/>
    <mergeCell ref="H506:J506"/>
    <mergeCell ref="L506:N506"/>
    <mergeCell ref="P506:R506"/>
    <mergeCell ref="T506:V506"/>
    <mergeCell ref="AF504:AF505"/>
    <mergeCell ref="AG504:AG505"/>
    <mergeCell ref="AH504:AH505"/>
    <mergeCell ref="AI504:AI505"/>
    <mergeCell ref="AJ504:AJ505"/>
    <mergeCell ref="AK504:AK505"/>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AL502:AL503"/>
    <mergeCell ref="AM502:AM503"/>
    <mergeCell ref="AN502:AO503"/>
    <mergeCell ref="AP502:AP503"/>
    <mergeCell ref="B504:B505"/>
    <mergeCell ref="C504:C505"/>
    <mergeCell ref="D504:D505"/>
    <mergeCell ref="E504:E505"/>
    <mergeCell ref="F504:F505"/>
    <mergeCell ref="G504:G505"/>
    <mergeCell ref="AD502:AD503"/>
    <mergeCell ref="AE502:AE503"/>
    <mergeCell ref="AF502:AG503"/>
    <mergeCell ref="AH502:AH503"/>
    <mergeCell ref="AI502:AI503"/>
    <mergeCell ref="AJ502:AK503"/>
    <mergeCell ref="V502:V503"/>
    <mergeCell ref="W502:W503"/>
    <mergeCell ref="X502:Y503"/>
    <mergeCell ref="Z502:Z503"/>
    <mergeCell ref="AA502:AA503"/>
    <mergeCell ref="AB502:AC503"/>
    <mergeCell ref="N502:N503"/>
    <mergeCell ref="O502:O503"/>
    <mergeCell ref="P502:Q503"/>
    <mergeCell ref="R502:R503"/>
    <mergeCell ref="S502:S503"/>
    <mergeCell ref="T502:U503"/>
    <mergeCell ref="AP500:AP501"/>
    <mergeCell ref="B502:B503"/>
    <mergeCell ref="C502:C503"/>
    <mergeCell ref="D502:E503"/>
    <mergeCell ref="F502:F503"/>
    <mergeCell ref="G502:G503"/>
    <mergeCell ref="H502:I503"/>
    <mergeCell ref="J502:J503"/>
    <mergeCell ref="K502:K503"/>
    <mergeCell ref="L502:M503"/>
    <mergeCell ref="AH500:AH501"/>
    <mergeCell ref="AI500:AI501"/>
    <mergeCell ref="AJ500:AK501"/>
    <mergeCell ref="AL500:AL501"/>
    <mergeCell ref="AM500:AM501"/>
    <mergeCell ref="AN500:AO501"/>
    <mergeCell ref="Z500:Z501"/>
    <mergeCell ref="AA500:AA501"/>
    <mergeCell ref="AB500:AC501"/>
    <mergeCell ref="AD500:AD501"/>
    <mergeCell ref="AE500:AE501"/>
    <mergeCell ref="AF500:AG501"/>
    <mergeCell ref="R500:R501"/>
    <mergeCell ref="S500:S501"/>
    <mergeCell ref="T500:U501"/>
    <mergeCell ref="V500:V501"/>
    <mergeCell ref="W500:W501"/>
    <mergeCell ref="X500:Y501"/>
    <mergeCell ref="J500:J501"/>
    <mergeCell ref="K500:K501"/>
    <mergeCell ref="L500:M501"/>
    <mergeCell ref="N500:N501"/>
    <mergeCell ref="O500:O501"/>
    <mergeCell ref="P500:Q501"/>
    <mergeCell ref="B500:B501"/>
    <mergeCell ref="C500:C501"/>
    <mergeCell ref="D500:E501"/>
    <mergeCell ref="F500:F501"/>
    <mergeCell ref="G500:G501"/>
    <mergeCell ref="H500:I501"/>
    <mergeCell ref="AK498:AK499"/>
    <mergeCell ref="AL498:AL499"/>
    <mergeCell ref="AM498:AM499"/>
    <mergeCell ref="AN498:AN499"/>
    <mergeCell ref="AO498:AO499"/>
    <mergeCell ref="AP498:AP499"/>
    <mergeCell ref="AE498:AE499"/>
    <mergeCell ref="AF498:AF499"/>
    <mergeCell ref="AG498:AG499"/>
    <mergeCell ref="AH498:AH499"/>
    <mergeCell ref="AI498:AI499"/>
    <mergeCell ref="AJ498:AJ499"/>
    <mergeCell ref="Y498:Y499"/>
    <mergeCell ref="Z498:Z499"/>
    <mergeCell ref="AA498:AA499"/>
    <mergeCell ref="AB498:AB499"/>
    <mergeCell ref="AC498:AC499"/>
    <mergeCell ref="AD498:AD499"/>
    <mergeCell ref="S498:S499"/>
    <mergeCell ref="T498:T499"/>
    <mergeCell ref="U498:U499"/>
    <mergeCell ref="V498:V499"/>
    <mergeCell ref="W498:W499"/>
    <mergeCell ref="X498:X499"/>
    <mergeCell ref="M498:M499"/>
    <mergeCell ref="N498:N499"/>
    <mergeCell ref="O498:O499"/>
    <mergeCell ref="P498:P499"/>
    <mergeCell ref="Q498:Q499"/>
    <mergeCell ref="R498:R499"/>
    <mergeCell ref="G498:G499"/>
    <mergeCell ref="H498:H499"/>
    <mergeCell ref="I498:I499"/>
    <mergeCell ref="J498:J499"/>
    <mergeCell ref="K498:K499"/>
    <mergeCell ref="L498:L499"/>
    <mergeCell ref="AJ496:AK497"/>
    <mergeCell ref="AL496:AL497"/>
    <mergeCell ref="AM496:AM497"/>
    <mergeCell ref="AN496:AO497"/>
    <mergeCell ref="AP496:AP497"/>
    <mergeCell ref="B498:B499"/>
    <mergeCell ref="C498:C499"/>
    <mergeCell ref="D498:D499"/>
    <mergeCell ref="E498:E499"/>
    <mergeCell ref="F498:F499"/>
    <mergeCell ref="AB496:AC497"/>
    <mergeCell ref="AD496:AD497"/>
    <mergeCell ref="AE496:AE497"/>
    <mergeCell ref="AF496:AG497"/>
    <mergeCell ref="AH496:AH497"/>
    <mergeCell ref="AI496:AI497"/>
    <mergeCell ref="T496:U497"/>
    <mergeCell ref="V496:V497"/>
    <mergeCell ref="W496:W497"/>
    <mergeCell ref="X496:Y497"/>
    <mergeCell ref="Z496:Z497"/>
    <mergeCell ref="AA496:AA497"/>
    <mergeCell ref="L496:M497"/>
    <mergeCell ref="N496:N497"/>
    <mergeCell ref="O496:O497"/>
    <mergeCell ref="P496:Q497"/>
    <mergeCell ref="R496:R497"/>
    <mergeCell ref="S496:S497"/>
    <mergeCell ref="AO494:AO495"/>
    <mergeCell ref="AP494:AP495"/>
    <mergeCell ref="B496:B497"/>
    <mergeCell ref="C496:C497"/>
    <mergeCell ref="D496:E497"/>
    <mergeCell ref="F496:F497"/>
    <mergeCell ref="G496:G497"/>
    <mergeCell ref="H496:I497"/>
    <mergeCell ref="J496:J497"/>
    <mergeCell ref="K496:K497"/>
    <mergeCell ref="AI494:AI495"/>
    <mergeCell ref="AJ494:AJ495"/>
    <mergeCell ref="AK494:AK495"/>
    <mergeCell ref="AL494:AL495"/>
    <mergeCell ref="AM494:AM495"/>
    <mergeCell ref="AN494:AN495"/>
    <mergeCell ref="AC494:AC495"/>
    <mergeCell ref="AD494:AD495"/>
    <mergeCell ref="AE494:AE495"/>
    <mergeCell ref="AF494:AF495"/>
    <mergeCell ref="AG494:AG495"/>
    <mergeCell ref="AH494:AH495"/>
    <mergeCell ref="W494:W495"/>
    <mergeCell ref="X494:X495"/>
    <mergeCell ref="Y494:Y495"/>
    <mergeCell ref="Z494:Z495"/>
    <mergeCell ref="AA494:AA495"/>
    <mergeCell ref="AB494:AB495"/>
    <mergeCell ref="Q494:Q495"/>
    <mergeCell ref="R494:R495"/>
    <mergeCell ref="S494:S495"/>
    <mergeCell ref="T494:T495"/>
    <mergeCell ref="U494:U495"/>
    <mergeCell ref="V494:V495"/>
    <mergeCell ref="K494:K495"/>
    <mergeCell ref="L494:L495"/>
    <mergeCell ref="M494:M495"/>
    <mergeCell ref="N494:N495"/>
    <mergeCell ref="O494:O495"/>
    <mergeCell ref="P494:P495"/>
    <mergeCell ref="AP492:AP493"/>
    <mergeCell ref="B494:B495"/>
    <mergeCell ref="C494:C495"/>
    <mergeCell ref="D494:D495"/>
    <mergeCell ref="E494:E495"/>
    <mergeCell ref="F494:F495"/>
    <mergeCell ref="G494:G495"/>
    <mergeCell ref="H494:H495"/>
    <mergeCell ref="I494:I495"/>
    <mergeCell ref="J494:J495"/>
    <mergeCell ref="AH492:AH493"/>
    <mergeCell ref="AI492:AI493"/>
    <mergeCell ref="AJ492:AK493"/>
    <mergeCell ref="AL492:AL493"/>
    <mergeCell ref="AM492:AM493"/>
    <mergeCell ref="AN492:AO493"/>
    <mergeCell ref="Z492:Z493"/>
    <mergeCell ref="AA492:AA493"/>
    <mergeCell ref="AB492:AC493"/>
    <mergeCell ref="AD492:AD493"/>
    <mergeCell ref="AE492:AE493"/>
    <mergeCell ref="AF492:AG493"/>
    <mergeCell ref="R492:R493"/>
    <mergeCell ref="S492:S493"/>
    <mergeCell ref="T492:U493"/>
    <mergeCell ref="V492:V493"/>
    <mergeCell ref="W492:W493"/>
    <mergeCell ref="X492:Y493"/>
    <mergeCell ref="J492:J493"/>
    <mergeCell ref="K492:K493"/>
    <mergeCell ref="L492:M493"/>
    <mergeCell ref="N492:N493"/>
    <mergeCell ref="O492:O493"/>
    <mergeCell ref="P492:Q493"/>
    <mergeCell ref="B492:B493"/>
    <mergeCell ref="C492:C493"/>
    <mergeCell ref="D492:E493"/>
    <mergeCell ref="F492:F493"/>
    <mergeCell ref="G492:G493"/>
    <mergeCell ref="H492:I493"/>
    <mergeCell ref="AI490:AI491"/>
    <mergeCell ref="AJ490:AK491"/>
    <mergeCell ref="AL490:AL491"/>
    <mergeCell ref="AM490:AM491"/>
    <mergeCell ref="AN490:AO491"/>
    <mergeCell ref="AP490:AP491"/>
    <mergeCell ref="AA490:AA491"/>
    <mergeCell ref="AB490:AC491"/>
    <mergeCell ref="AD490:AD491"/>
    <mergeCell ref="AE490:AE491"/>
    <mergeCell ref="AF490:AG491"/>
    <mergeCell ref="AH490:AH491"/>
    <mergeCell ref="S490:S491"/>
    <mergeCell ref="T490:U491"/>
    <mergeCell ref="V490:V491"/>
    <mergeCell ref="W490:W491"/>
    <mergeCell ref="X490:Y491"/>
    <mergeCell ref="Z490:Z491"/>
    <mergeCell ref="K490:K491"/>
    <mergeCell ref="L490:M491"/>
    <mergeCell ref="N490:N491"/>
    <mergeCell ref="O490:O491"/>
    <mergeCell ref="P490:Q491"/>
    <mergeCell ref="R490:R491"/>
    <mergeCell ref="AN488:AN489"/>
    <mergeCell ref="AO488:AO489"/>
    <mergeCell ref="AP488:AP489"/>
    <mergeCell ref="B490:B491"/>
    <mergeCell ref="C490:C491"/>
    <mergeCell ref="D490:E491"/>
    <mergeCell ref="F490:F491"/>
    <mergeCell ref="G490:G491"/>
    <mergeCell ref="H490:I491"/>
    <mergeCell ref="J490:J491"/>
    <mergeCell ref="AH488:AH489"/>
    <mergeCell ref="AI488:AI489"/>
    <mergeCell ref="AJ488:AJ489"/>
    <mergeCell ref="AK488:AK489"/>
    <mergeCell ref="AL488:AL489"/>
    <mergeCell ref="AM488:AM489"/>
    <mergeCell ref="AB488:AB489"/>
    <mergeCell ref="AC488:AC489"/>
    <mergeCell ref="AD488:AD489"/>
    <mergeCell ref="AE488:AE489"/>
    <mergeCell ref="AF488:AF489"/>
    <mergeCell ref="AG488:AG489"/>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N486:AO487"/>
    <mergeCell ref="AP486:AP487"/>
    <mergeCell ref="B488:B489"/>
    <mergeCell ref="C488:C489"/>
    <mergeCell ref="D488:D489"/>
    <mergeCell ref="E488:E489"/>
    <mergeCell ref="F488:F489"/>
    <mergeCell ref="G488:G489"/>
    <mergeCell ref="H488:H489"/>
    <mergeCell ref="I488:I489"/>
    <mergeCell ref="AF486:AG487"/>
    <mergeCell ref="AH486:AH487"/>
    <mergeCell ref="AI486:AI487"/>
    <mergeCell ref="AJ486:AK487"/>
    <mergeCell ref="AL486:AL487"/>
    <mergeCell ref="AM486:AM487"/>
    <mergeCell ref="X486:Y487"/>
    <mergeCell ref="Z486:Z487"/>
    <mergeCell ref="AA486:AA487"/>
    <mergeCell ref="AB486:AC487"/>
    <mergeCell ref="AD486:AD487"/>
    <mergeCell ref="AE486:AE487"/>
    <mergeCell ref="P486:Q487"/>
    <mergeCell ref="R486:R487"/>
    <mergeCell ref="S486:S487"/>
    <mergeCell ref="T486:U487"/>
    <mergeCell ref="V486:V487"/>
    <mergeCell ref="W486:W487"/>
    <mergeCell ref="H486:I487"/>
    <mergeCell ref="J486:J487"/>
    <mergeCell ref="K486:K487"/>
    <mergeCell ref="L486:M487"/>
    <mergeCell ref="N486:N487"/>
    <mergeCell ref="O486:O487"/>
    <mergeCell ref="X485:Z485"/>
    <mergeCell ref="AB485:AD485"/>
    <mergeCell ref="AF485:AH485"/>
    <mergeCell ref="AJ485:AL485"/>
    <mergeCell ref="AN485:AP485"/>
    <mergeCell ref="B486:B487"/>
    <mergeCell ref="C486:C487"/>
    <mergeCell ref="D486:E487"/>
    <mergeCell ref="F486:F487"/>
    <mergeCell ref="G486:G487"/>
    <mergeCell ref="AL483:AL484"/>
    <mergeCell ref="AM483:AM484"/>
    <mergeCell ref="AN483:AN484"/>
    <mergeCell ref="AO483:AO484"/>
    <mergeCell ref="AP483:AP484"/>
    <mergeCell ref="D485:F485"/>
    <mergeCell ref="H485:J485"/>
    <mergeCell ref="L485:N485"/>
    <mergeCell ref="P485:R485"/>
    <mergeCell ref="T485:V485"/>
    <mergeCell ref="AF483:AF484"/>
    <mergeCell ref="AG483:AG484"/>
    <mergeCell ref="AH483:AH484"/>
    <mergeCell ref="AI483:AI484"/>
    <mergeCell ref="AJ483:AJ484"/>
    <mergeCell ref="AK483:AK484"/>
    <mergeCell ref="Z483:Z484"/>
    <mergeCell ref="AA483:AA484"/>
    <mergeCell ref="AB483:AB484"/>
    <mergeCell ref="AC483:AC484"/>
    <mergeCell ref="AD483:AD484"/>
    <mergeCell ref="AE483:AE484"/>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AL481:AL482"/>
    <mergeCell ref="AM481:AM482"/>
    <mergeCell ref="AN481:AO482"/>
    <mergeCell ref="AP481:AP482"/>
    <mergeCell ref="B483:B484"/>
    <mergeCell ref="C483:C484"/>
    <mergeCell ref="D483:D484"/>
    <mergeCell ref="E483:E484"/>
    <mergeCell ref="F483:F484"/>
    <mergeCell ref="G483:G484"/>
    <mergeCell ref="AD481:AD482"/>
    <mergeCell ref="AE481:AE482"/>
    <mergeCell ref="AF481:AG482"/>
    <mergeCell ref="AH481:AH482"/>
    <mergeCell ref="AI481:AI482"/>
    <mergeCell ref="AJ481:AK482"/>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P479:AP480"/>
    <mergeCell ref="B481:B482"/>
    <mergeCell ref="C481:C482"/>
    <mergeCell ref="D481:E482"/>
    <mergeCell ref="F481:F482"/>
    <mergeCell ref="G481:G482"/>
    <mergeCell ref="H481:I482"/>
    <mergeCell ref="J481:J482"/>
    <mergeCell ref="K481:K482"/>
    <mergeCell ref="L481:M482"/>
    <mergeCell ref="AH479:AH480"/>
    <mergeCell ref="AI479:AI480"/>
    <mergeCell ref="AJ479:AK480"/>
    <mergeCell ref="AL479:AL480"/>
    <mergeCell ref="AM479:AM480"/>
    <mergeCell ref="AN479:AO480"/>
    <mergeCell ref="Z479:Z480"/>
    <mergeCell ref="AA479:AA480"/>
    <mergeCell ref="AB479:AC480"/>
    <mergeCell ref="AD479:AD480"/>
    <mergeCell ref="AE479:AE480"/>
    <mergeCell ref="AF479:AG480"/>
    <mergeCell ref="R479:R480"/>
    <mergeCell ref="S479:S480"/>
    <mergeCell ref="T479:U480"/>
    <mergeCell ref="V479:V480"/>
    <mergeCell ref="W479:W480"/>
    <mergeCell ref="X479:Y480"/>
    <mergeCell ref="J479:J480"/>
    <mergeCell ref="K479:K480"/>
    <mergeCell ref="L479:M480"/>
    <mergeCell ref="N479:N480"/>
    <mergeCell ref="O479:O480"/>
    <mergeCell ref="P479:Q480"/>
    <mergeCell ref="B479:B480"/>
    <mergeCell ref="C479:C480"/>
    <mergeCell ref="D479:E480"/>
    <mergeCell ref="F479:F480"/>
    <mergeCell ref="G479:G480"/>
    <mergeCell ref="H479:I480"/>
    <mergeCell ref="AI477:AI478"/>
    <mergeCell ref="AJ477:AK478"/>
    <mergeCell ref="AL477:AL478"/>
    <mergeCell ref="AM477:AM478"/>
    <mergeCell ref="AN477:AO478"/>
    <mergeCell ref="AP477:AP478"/>
    <mergeCell ref="AA477:AA478"/>
    <mergeCell ref="AB477:AC478"/>
    <mergeCell ref="AD477:AD478"/>
    <mergeCell ref="AE477:AE478"/>
    <mergeCell ref="AF477:AG478"/>
    <mergeCell ref="AH477:AH478"/>
    <mergeCell ref="S477:S478"/>
    <mergeCell ref="T477:U478"/>
    <mergeCell ref="V477:V478"/>
    <mergeCell ref="W477:W478"/>
    <mergeCell ref="X477:Y478"/>
    <mergeCell ref="Z477:Z478"/>
    <mergeCell ref="K477:K478"/>
    <mergeCell ref="L477:M478"/>
    <mergeCell ref="N477:N478"/>
    <mergeCell ref="O477:O478"/>
    <mergeCell ref="P477:Q478"/>
    <mergeCell ref="R477:R478"/>
    <mergeCell ref="AN475:AN476"/>
    <mergeCell ref="AO475:AO476"/>
    <mergeCell ref="AP475:AP476"/>
    <mergeCell ref="B477:B478"/>
    <mergeCell ref="C477:C478"/>
    <mergeCell ref="D477:E478"/>
    <mergeCell ref="F477:F478"/>
    <mergeCell ref="G477:G478"/>
    <mergeCell ref="H477:I478"/>
    <mergeCell ref="J477:J478"/>
    <mergeCell ref="AH475:AH476"/>
    <mergeCell ref="AI475:AI476"/>
    <mergeCell ref="AJ475:AJ476"/>
    <mergeCell ref="AK475:AK476"/>
    <mergeCell ref="AL475:AL476"/>
    <mergeCell ref="AM475:AM476"/>
    <mergeCell ref="AB475:AB476"/>
    <mergeCell ref="AC475:AC476"/>
    <mergeCell ref="AD475:AD476"/>
    <mergeCell ref="AE475:AE476"/>
    <mergeCell ref="AF475:AF476"/>
    <mergeCell ref="AG475:AG476"/>
    <mergeCell ref="V475:V476"/>
    <mergeCell ref="W475:W476"/>
    <mergeCell ref="X475:X476"/>
    <mergeCell ref="Y475:Y476"/>
    <mergeCell ref="Z475:Z476"/>
    <mergeCell ref="AA475:AA476"/>
    <mergeCell ref="P475:P476"/>
    <mergeCell ref="Q475:Q476"/>
    <mergeCell ref="R475:R476"/>
    <mergeCell ref="S475:S476"/>
    <mergeCell ref="T475:T476"/>
    <mergeCell ref="U475:U476"/>
    <mergeCell ref="J475:J476"/>
    <mergeCell ref="K475:K476"/>
    <mergeCell ref="L475:L476"/>
    <mergeCell ref="M475:M476"/>
    <mergeCell ref="N475:N476"/>
    <mergeCell ref="O475:O476"/>
    <mergeCell ref="AN473:AO474"/>
    <mergeCell ref="AP473:AP474"/>
    <mergeCell ref="B475:B476"/>
    <mergeCell ref="C475:C476"/>
    <mergeCell ref="D475:D476"/>
    <mergeCell ref="E475:E476"/>
    <mergeCell ref="F475:F476"/>
    <mergeCell ref="G475:G476"/>
    <mergeCell ref="H475:H476"/>
    <mergeCell ref="I475:I476"/>
    <mergeCell ref="AF473:AG474"/>
    <mergeCell ref="AH473:AH474"/>
    <mergeCell ref="AI473:AI474"/>
    <mergeCell ref="AJ473:AK474"/>
    <mergeCell ref="AL473:AL474"/>
    <mergeCell ref="AM473:AM474"/>
    <mergeCell ref="X473:Y474"/>
    <mergeCell ref="Z473:Z474"/>
    <mergeCell ref="AA473:AA474"/>
    <mergeCell ref="AB473:AC474"/>
    <mergeCell ref="AD473:AD474"/>
    <mergeCell ref="AE473:AE474"/>
    <mergeCell ref="P473:Q474"/>
    <mergeCell ref="R473:R474"/>
    <mergeCell ref="S473:S474"/>
    <mergeCell ref="T473:U474"/>
    <mergeCell ref="V473:V474"/>
    <mergeCell ref="W473:W474"/>
    <mergeCell ref="H473:I474"/>
    <mergeCell ref="J473:J474"/>
    <mergeCell ref="K473:K474"/>
    <mergeCell ref="L473:M474"/>
    <mergeCell ref="N473:N474"/>
    <mergeCell ref="O473:O474"/>
    <mergeCell ref="AJ471:AK472"/>
    <mergeCell ref="AL471:AL472"/>
    <mergeCell ref="AM471:AM472"/>
    <mergeCell ref="AN471:AO472"/>
    <mergeCell ref="AP471:AP472"/>
    <mergeCell ref="B473:B474"/>
    <mergeCell ref="C473:C474"/>
    <mergeCell ref="D473:E474"/>
    <mergeCell ref="F473:F474"/>
    <mergeCell ref="G473:G474"/>
    <mergeCell ref="AB471:AC472"/>
    <mergeCell ref="AD471:AD472"/>
    <mergeCell ref="AE471:AE472"/>
    <mergeCell ref="AF471:AG472"/>
    <mergeCell ref="AH471:AH472"/>
    <mergeCell ref="AI471:AI472"/>
    <mergeCell ref="T471:U472"/>
    <mergeCell ref="V471:V472"/>
    <mergeCell ref="W471:W472"/>
    <mergeCell ref="X471:Y472"/>
    <mergeCell ref="Z471:Z472"/>
    <mergeCell ref="AA471:AA472"/>
    <mergeCell ref="L471:M472"/>
    <mergeCell ref="N471:N472"/>
    <mergeCell ref="O471:O472"/>
    <mergeCell ref="P471:Q472"/>
    <mergeCell ref="R471:R472"/>
    <mergeCell ref="S471:S472"/>
    <mergeCell ref="AM467:AM470"/>
    <mergeCell ref="AN467:AP470"/>
    <mergeCell ref="B471:B472"/>
    <mergeCell ref="C471:C472"/>
    <mergeCell ref="D471:E472"/>
    <mergeCell ref="F471:F472"/>
    <mergeCell ref="G471:G472"/>
    <mergeCell ref="H471:I472"/>
    <mergeCell ref="J471:J472"/>
    <mergeCell ref="K471:K472"/>
    <mergeCell ref="AF467:AH470"/>
    <mergeCell ref="AI467:AI470"/>
    <mergeCell ref="AJ467:AL467"/>
    <mergeCell ref="AJ468:AL468"/>
    <mergeCell ref="AJ469:AL469"/>
    <mergeCell ref="AJ470:AL470"/>
    <mergeCell ref="AA467:AA470"/>
    <mergeCell ref="AB467:AD467"/>
    <mergeCell ref="AB468:AD468"/>
    <mergeCell ref="AB469:AD469"/>
    <mergeCell ref="AB470:AD470"/>
    <mergeCell ref="AE467:AE470"/>
    <mergeCell ref="T467:V467"/>
    <mergeCell ref="T468:V468"/>
    <mergeCell ref="T469:V469"/>
    <mergeCell ref="T470:V470"/>
    <mergeCell ref="W467:W470"/>
    <mergeCell ref="X467:Z467"/>
    <mergeCell ref="X468:Z468"/>
    <mergeCell ref="X469:Z469"/>
    <mergeCell ref="X470:Z470"/>
    <mergeCell ref="O467:O470"/>
    <mergeCell ref="P467:R467"/>
    <mergeCell ref="P468:R468"/>
    <mergeCell ref="P469:R469"/>
    <mergeCell ref="P470:R470"/>
    <mergeCell ref="S467:S470"/>
    <mergeCell ref="H468:J468"/>
    <mergeCell ref="H469:J469"/>
    <mergeCell ref="H470:J470"/>
    <mergeCell ref="K467:K470"/>
    <mergeCell ref="L467:N467"/>
    <mergeCell ref="L468:N468"/>
    <mergeCell ref="L469:N469"/>
    <mergeCell ref="L470:N470"/>
    <mergeCell ref="N460:N461"/>
    <mergeCell ref="O460:O461"/>
    <mergeCell ref="P460:P461"/>
    <mergeCell ref="Q460:Q461"/>
    <mergeCell ref="B465:AP465"/>
    <mergeCell ref="B467:B470"/>
    <mergeCell ref="C467:C470"/>
    <mergeCell ref="D467:F470"/>
    <mergeCell ref="G467:G470"/>
    <mergeCell ref="H467:J467"/>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N454:N455"/>
    <mergeCell ref="O454:O455"/>
    <mergeCell ref="P454:P455"/>
    <mergeCell ref="Q454:Q455"/>
    <mergeCell ref="B456:B457"/>
    <mergeCell ref="C456:D457"/>
    <mergeCell ref="E456:E457"/>
    <mergeCell ref="F456:F457"/>
    <mergeCell ref="G456:H457"/>
    <mergeCell ref="I456:I457"/>
    <mergeCell ref="H454:H455"/>
    <mergeCell ref="I454:I455"/>
    <mergeCell ref="J454:J455"/>
    <mergeCell ref="K454:K455"/>
    <mergeCell ref="L454:L455"/>
    <mergeCell ref="M454:M455"/>
    <mergeCell ref="C453:E453"/>
    <mergeCell ref="G453:I453"/>
    <mergeCell ref="K453:M453"/>
    <mergeCell ref="O453:Q453"/>
    <mergeCell ref="B454:B455"/>
    <mergeCell ref="C454:C455"/>
    <mergeCell ref="D454:D455"/>
    <mergeCell ref="E454:E455"/>
    <mergeCell ref="F454:F455"/>
    <mergeCell ref="G454:G455"/>
    <mergeCell ref="C451:E451"/>
    <mergeCell ref="G451:I451"/>
    <mergeCell ref="K451:M451"/>
    <mergeCell ref="O451:Q451"/>
    <mergeCell ref="C452:E452"/>
    <mergeCell ref="G452:I452"/>
    <mergeCell ref="K452:M452"/>
    <mergeCell ref="O452:Q452"/>
    <mergeCell ref="C449:E449"/>
    <mergeCell ref="G449:I449"/>
    <mergeCell ref="K449:M449"/>
    <mergeCell ref="O449:Q449"/>
    <mergeCell ref="C450:E450"/>
    <mergeCell ref="G450:I450"/>
    <mergeCell ref="K450:M450"/>
    <mergeCell ref="O450:Q450"/>
    <mergeCell ref="J440:J441"/>
    <mergeCell ref="B445:Q445"/>
    <mergeCell ref="C447:Q447"/>
    <mergeCell ref="C448:E448"/>
    <mergeCell ref="G448:I448"/>
    <mergeCell ref="K448:M448"/>
    <mergeCell ref="O448:Q448"/>
    <mergeCell ref="D439:E439"/>
    <mergeCell ref="H439:I439"/>
    <mergeCell ref="B440:B441"/>
    <mergeCell ref="C440:C441"/>
    <mergeCell ref="D440:D441"/>
    <mergeCell ref="E440:E441"/>
    <mergeCell ref="F440:F441"/>
    <mergeCell ref="G440:G441"/>
    <mergeCell ref="H440:H441"/>
    <mergeCell ref="I440:I441"/>
    <mergeCell ref="J435:J436"/>
    <mergeCell ref="B437:B438"/>
    <mergeCell ref="C437:C438"/>
    <mergeCell ref="D437:E438"/>
    <mergeCell ref="F437:F438"/>
    <mergeCell ref="G437:G438"/>
    <mergeCell ref="H437:I438"/>
    <mergeCell ref="J437:J438"/>
    <mergeCell ref="B435:B436"/>
    <mergeCell ref="C435:C436"/>
    <mergeCell ref="D435:E436"/>
    <mergeCell ref="F435:F436"/>
    <mergeCell ref="G435:G436"/>
    <mergeCell ref="H435:I436"/>
    <mergeCell ref="D432:E432"/>
    <mergeCell ref="H432:I432"/>
    <mergeCell ref="D433:E433"/>
    <mergeCell ref="H433:I433"/>
    <mergeCell ref="D434:E434"/>
    <mergeCell ref="H434:I434"/>
    <mergeCell ref="H428:H429"/>
    <mergeCell ref="I428:I429"/>
    <mergeCell ref="J428:J429"/>
    <mergeCell ref="B430:B431"/>
    <mergeCell ref="C430:C431"/>
    <mergeCell ref="D430:E431"/>
    <mergeCell ref="F430:F431"/>
    <mergeCell ref="G430:G431"/>
    <mergeCell ref="H430:I431"/>
    <mergeCell ref="J430:J431"/>
    <mergeCell ref="BF421:BF422"/>
    <mergeCell ref="B425:J425"/>
    <mergeCell ref="D427:F427"/>
    <mergeCell ref="H427:J427"/>
    <mergeCell ref="B428:B429"/>
    <mergeCell ref="C428:C429"/>
    <mergeCell ref="D428:D429"/>
    <mergeCell ref="E428:E429"/>
    <mergeCell ref="F428:F429"/>
    <mergeCell ref="G428:G429"/>
    <mergeCell ref="AZ421:AZ422"/>
    <mergeCell ref="BA421:BA422"/>
    <mergeCell ref="BB421:BB422"/>
    <mergeCell ref="BC421:BC422"/>
    <mergeCell ref="BD421:BD422"/>
    <mergeCell ref="BE421:BE422"/>
    <mergeCell ref="BF419:BF420"/>
    <mergeCell ref="AQ421:AQ422"/>
    <mergeCell ref="AR421:AR422"/>
    <mergeCell ref="AS421:AS422"/>
    <mergeCell ref="AT421:AT422"/>
    <mergeCell ref="AU421:AU422"/>
    <mergeCell ref="AV421:AV422"/>
    <mergeCell ref="AW421:AW422"/>
    <mergeCell ref="AX421:AX422"/>
    <mergeCell ref="AY421:AY422"/>
    <mergeCell ref="AX419:AX420"/>
    <mergeCell ref="AY419:AY420"/>
    <mergeCell ref="AZ419:BA420"/>
    <mergeCell ref="BB419:BB420"/>
    <mergeCell ref="BC419:BC420"/>
    <mergeCell ref="BD419:BE420"/>
    <mergeCell ref="BB417:BB418"/>
    <mergeCell ref="BC417:BC418"/>
    <mergeCell ref="BD417:BE418"/>
    <mergeCell ref="BF417:BF418"/>
    <mergeCell ref="AQ419:AQ420"/>
    <mergeCell ref="AR419:AR420"/>
    <mergeCell ref="AS419:AS420"/>
    <mergeCell ref="AT419:AT420"/>
    <mergeCell ref="AU419:AU420"/>
    <mergeCell ref="AV419:AW420"/>
    <mergeCell ref="BF415:BF416"/>
    <mergeCell ref="AQ417:AQ418"/>
    <mergeCell ref="AR417:AR418"/>
    <mergeCell ref="AS417:AS418"/>
    <mergeCell ref="AT417:AT418"/>
    <mergeCell ref="AU417:AU418"/>
    <mergeCell ref="AV417:AW418"/>
    <mergeCell ref="AX417:AX418"/>
    <mergeCell ref="AY417:AY418"/>
    <mergeCell ref="AZ417:BA418"/>
    <mergeCell ref="AX415:AX416"/>
    <mergeCell ref="AY415:AY416"/>
    <mergeCell ref="AZ415:BA416"/>
    <mergeCell ref="BB415:BB416"/>
    <mergeCell ref="BC415:BC416"/>
    <mergeCell ref="BD415:BE416"/>
    <mergeCell ref="BB413:BB414"/>
    <mergeCell ref="BC413:BC414"/>
    <mergeCell ref="BD413:BE414"/>
    <mergeCell ref="BF413:BF414"/>
    <mergeCell ref="AQ415:AQ416"/>
    <mergeCell ref="AR415:AR416"/>
    <mergeCell ref="AS415:AS416"/>
    <mergeCell ref="AT415:AT416"/>
    <mergeCell ref="AU415:AU416"/>
    <mergeCell ref="AV415:AW416"/>
    <mergeCell ref="BF411:BF412"/>
    <mergeCell ref="AQ413:AQ414"/>
    <mergeCell ref="AR413:AR414"/>
    <mergeCell ref="AS413:AS414"/>
    <mergeCell ref="AT413:AT414"/>
    <mergeCell ref="AU413:AU414"/>
    <mergeCell ref="AV413:AW414"/>
    <mergeCell ref="AX413:AX414"/>
    <mergeCell ref="AY413:AY414"/>
    <mergeCell ref="AZ413:BA414"/>
    <mergeCell ref="AX411:AX412"/>
    <mergeCell ref="AY411:AY412"/>
    <mergeCell ref="AZ411:BA412"/>
    <mergeCell ref="BB411:BB412"/>
    <mergeCell ref="BC411:BC412"/>
    <mergeCell ref="BD411:BE412"/>
    <mergeCell ref="BB409:BB410"/>
    <mergeCell ref="BC409:BC410"/>
    <mergeCell ref="BD409:BE410"/>
    <mergeCell ref="BF409:BF410"/>
    <mergeCell ref="AQ411:AQ412"/>
    <mergeCell ref="AR411:AR412"/>
    <mergeCell ref="AS411:AS412"/>
    <mergeCell ref="AT411:AT412"/>
    <mergeCell ref="AU411:AU412"/>
    <mergeCell ref="AV411:AW412"/>
    <mergeCell ref="BE407:BE408"/>
    <mergeCell ref="BF407:BF408"/>
    <mergeCell ref="AQ409:AQ410"/>
    <mergeCell ref="AR409:AR410"/>
    <mergeCell ref="AS409:AT410"/>
    <mergeCell ref="AU409:AU410"/>
    <mergeCell ref="AV409:AW410"/>
    <mergeCell ref="AX409:AX410"/>
    <mergeCell ref="AY409:AY410"/>
    <mergeCell ref="AZ409:BA410"/>
    <mergeCell ref="AY407:AY408"/>
    <mergeCell ref="AZ407:AZ408"/>
    <mergeCell ref="BA407:BA408"/>
    <mergeCell ref="BB407:BB408"/>
    <mergeCell ref="BC407:BC408"/>
    <mergeCell ref="BD407:BD408"/>
    <mergeCell ref="BD405:BE406"/>
    <mergeCell ref="BF405:BF406"/>
    <mergeCell ref="AQ407:AQ408"/>
    <mergeCell ref="AR407:AR408"/>
    <mergeCell ref="AS407:AS408"/>
    <mergeCell ref="AT407:AT408"/>
    <mergeCell ref="AU407:AU408"/>
    <mergeCell ref="AV407:AV408"/>
    <mergeCell ref="AW407:AW408"/>
    <mergeCell ref="AX407:AX408"/>
    <mergeCell ref="AV405:AW406"/>
    <mergeCell ref="AX405:AX406"/>
    <mergeCell ref="AY405:AY406"/>
    <mergeCell ref="AZ405:BA406"/>
    <mergeCell ref="BB405:BB406"/>
    <mergeCell ref="BC405:BC406"/>
    <mergeCell ref="BB403:BB404"/>
    <mergeCell ref="BC403:BC404"/>
    <mergeCell ref="BD403:BD404"/>
    <mergeCell ref="BE403:BE404"/>
    <mergeCell ref="BF403:BF404"/>
    <mergeCell ref="AQ405:AQ406"/>
    <mergeCell ref="AR405:AR406"/>
    <mergeCell ref="AS405:AS406"/>
    <mergeCell ref="AT405:AT406"/>
    <mergeCell ref="AU405:AU406"/>
    <mergeCell ref="AV403:AV404"/>
    <mergeCell ref="AW403:AW404"/>
    <mergeCell ref="AX403:AX404"/>
    <mergeCell ref="AY403:AY404"/>
    <mergeCell ref="AZ403:AZ404"/>
    <mergeCell ref="BA403:BA404"/>
    <mergeCell ref="AZ401:BA402"/>
    <mergeCell ref="BB401:BB402"/>
    <mergeCell ref="BC401:BC402"/>
    <mergeCell ref="BD401:BE402"/>
    <mergeCell ref="BF401:BF402"/>
    <mergeCell ref="AQ403:AQ404"/>
    <mergeCell ref="AR403:AR404"/>
    <mergeCell ref="AS403:AS404"/>
    <mergeCell ref="AT403:AT404"/>
    <mergeCell ref="AU403:AU404"/>
    <mergeCell ref="BE399:BE400"/>
    <mergeCell ref="BF399:BF400"/>
    <mergeCell ref="AQ401:AQ402"/>
    <mergeCell ref="AR401:AR402"/>
    <mergeCell ref="AS401:AS402"/>
    <mergeCell ref="AT401:AT402"/>
    <mergeCell ref="AU401:AU402"/>
    <mergeCell ref="AV401:AW402"/>
    <mergeCell ref="AX401:AX402"/>
    <mergeCell ref="AY401:AY402"/>
    <mergeCell ref="AY399:AY400"/>
    <mergeCell ref="AZ399:AZ400"/>
    <mergeCell ref="BA399:BA400"/>
    <mergeCell ref="BB399:BB400"/>
    <mergeCell ref="BC399:BC400"/>
    <mergeCell ref="BD399:BD400"/>
    <mergeCell ref="BD397:BE398"/>
    <mergeCell ref="BF397:BF398"/>
    <mergeCell ref="AQ399:AQ400"/>
    <mergeCell ref="AR399:AR400"/>
    <mergeCell ref="AS399:AS400"/>
    <mergeCell ref="AT399:AT400"/>
    <mergeCell ref="AU399:AU400"/>
    <mergeCell ref="AV399:AV400"/>
    <mergeCell ref="AW399:AW400"/>
    <mergeCell ref="AX399:AX400"/>
    <mergeCell ref="AV397:AW398"/>
    <mergeCell ref="AX397:AX398"/>
    <mergeCell ref="AY397:AY398"/>
    <mergeCell ref="AZ397:BA398"/>
    <mergeCell ref="BB397:BB398"/>
    <mergeCell ref="BC397:BC398"/>
    <mergeCell ref="AZ395:BB395"/>
    <mergeCell ref="AZ396:BB396"/>
    <mergeCell ref="BC395:BC396"/>
    <mergeCell ref="BD395:BF395"/>
    <mergeCell ref="BD396:BF396"/>
    <mergeCell ref="AQ397:AQ398"/>
    <mergeCell ref="AR397:AR398"/>
    <mergeCell ref="AS397:AS398"/>
    <mergeCell ref="AT397:AT398"/>
    <mergeCell ref="AU397:AU398"/>
    <mergeCell ref="AQ392:BF392"/>
    <mergeCell ref="AS394:BF394"/>
    <mergeCell ref="AQ395:AQ396"/>
    <mergeCell ref="AR395:AR396"/>
    <mergeCell ref="AS395:AT395"/>
    <mergeCell ref="AS396:AT396"/>
    <mergeCell ref="AU395:AU396"/>
    <mergeCell ref="AV395:AX395"/>
    <mergeCell ref="AV396:AX396"/>
    <mergeCell ref="AY395:AY396"/>
    <mergeCell ref="K413:K414"/>
    <mergeCell ref="L413:L414"/>
    <mergeCell ref="M413:M414"/>
    <mergeCell ref="N413:N414"/>
    <mergeCell ref="O413:O414"/>
    <mergeCell ref="P413:P414"/>
    <mergeCell ref="P411:P412"/>
    <mergeCell ref="B413:B414"/>
    <mergeCell ref="C413:C414"/>
    <mergeCell ref="D413:D414"/>
    <mergeCell ref="E413:E414"/>
    <mergeCell ref="F413:F414"/>
    <mergeCell ref="G413:G414"/>
    <mergeCell ref="H413:H414"/>
    <mergeCell ref="I413:I414"/>
    <mergeCell ref="J413:J414"/>
    <mergeCell ref="H411:H412"/>
    <mergeCell ref="I411:I412"/>
    <mergeCell ref="J411:K412"/>
    <mergeCell ref="L411:L412"/>
    <mergeCell ref="M411:M412"/>
    <mergeCell ref="N411:O412"/>
    <mergeCell ref="J409:K410"/>
    <mergeCell ref="L409:L410"/>
    <mergeCell ref="M409:M410"/>
    <mergeCell ref="N409:O410"/>
    <mergeCell ref="P409:P410"/>
    <mergeCell ref="B411:B412"/>
    <mergeCell ref="C411:C412"/>
    <mergeCell ref="D411:D412"/>
    <mergeCell ref="E411:E412"/>
    <mergeCell ref="F411:G412"/>
    <mergeCell ref="N407:N408"/>
    <mergeCell ref="O407:O408"/>
    <mergeCell ref="P407:P408"/>
    <mergeCell ref="B409:B410"/>
    <mergeCell ref="C409:C410"/>
    <mergeCell ref="D409:D410"/>
    <mergeCell ref="E409:E410"/>
    <mergeCell ref="F409:G410"/>
    <mergeCell ref="H409:H410"/>
    <mergeCell ref="I409:I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I405:I406"/>
    <mergeCell ref="J405:K406"/>
    <mergeCell ref="L405:L406"/>
    <mergeCell ref="M405:M406"/>
    <mergeCell ref="N405:O406"/>
    <mergeCell ref="P405:P406"/>
    <mergeCell ref="M403:M404"/>
    <mergeCell ref="N403:N404"/>
    <mergeCell ref="O403:O404"/>
    <mergeCell ref="P403:P404"/>
    <mergeCell ref="B405:B406"/>
    <mergeCell ref="C405:C406"/>
    <mergeCell ref="D405:D406"/>
    <mergeCell ref="E405:E406"/>
    <mergeCell ref="F405:G406"/>
    <mergeCell ref="H405:H406"/>
    <mergeCell ref="G403:G404"/>
    <mergeCell ref="H403:H404"/>
    <mergeCell ref="I403:I404"/>
    <mergeCell ref="J403:J404"/>
    <mergeCell ref="K403:K404"/>
    <mergeCell ref="L403:L404"/>
    <mergeCell ref="J401:K402"/>
    <mergeCell ref="L401:L402"/>
    <mergeCell ref="M401:M402"/>
    <mergeCell ref="N401:O402"/>
    <mergeCell ref="P401:P402"/>
    <mergeCell ref="B403:B404"/>
    <mergeCell ref="C403:C404"/>
    <mergeCell ref="D403:D404"/>
    <mergeCell ref="E403:E404"/>
    <mergeCell ref="F403:F404"/>
    <mergeCell ref="N399:N400"/>
    <mergeCell ref="O399:O400"/>
    <mergeCell ref="P399:P400"/>
    <mergeCell ref="B401:B402"/>
    <mergeCell ref="C401:C402"/>
    <mergeCell ref="D401:D402"/>
    <mergeCell ref="E401:E402"/>
    <mergeCell ref="F401:G402"/>
    <mergeCell ref="H401:H402"/>
    <mergeCell ref="I401:I402"/>
    <mergeCell ref="H399:H400"/>
    <mergeCell ref="I399:I400"/>
    <mergeCell ref="J399:J400"/>
    <mergeCell ref="K399:K400"/>
    <mergeCell ref="L399:L400"/>
    <mergeCell ref="M399:M400"/>
    <mergeCell ref="L397:L398"/>
    <mergeCell ref="M397:M398"/>
    <mergeCell ref="N397:O398"/>
    <mergeCell ref="P397:P398"/>
    <mergeCell ref="B399:B400"/>
    <mergeCell ref="C399:C400"/>
    <mergeCell ref="D399:D400"/>
    <mergeCell ref="E399:E400"/>
    <mergeCell ref="F399:F400"/>
    <mergeCell ref="G399:G400"/>
    <mergeCell ref="N395:P395"/>
    <mergeCell ref="N396:P396"/>
    <mergeCell ref="B397:B398"/>
    <mergeCell ref="C397:C398"/>
    <mergeCell ref="D397:D398"/>
    <mergeCell ref="E397:E398"/>
    <mergeCell ref="F397:G398"/>
    <mergeCell ref="H397:H398"/>
    <mergeCell ref="I397:I398"/>
    <mergeCell ref="J397:K398"/>
    <mergeCell ref="D394:P394"/>
    <mergeCell ref="B395:B396"/>
    <mergeCell ref="C395:C396"/>
    <mergeCell ref="E395:E396"/>
    <mergeCell ref="F395:H395"/>
    <mergeCell ref="F396:H396"/>
    <mergeCell ref="I395:I396"/>
    <mergeCell ref="J395:L395"/>
    <mergeCell ref="J396:L396"/>
    <mergeCell ref="M395:M396"/>
    <mergeCell ref="V387:V388"/>
    <mergeCell ref="W387:W388"/>
    <mergeCell ref="X387:X388"/>
    <mergeCell ref="Y387:Y388"/>
    <mergeCell ref="Z387:Z388"/>
    <mergeCell ref="B392:P392"/>
    <mergeCell ref="P387:P388"/>
    <mergeCell ref="Q387:Q388"/>
    <mergeCell ref="R387:R388"/>
    <mergeCell ref="S387:S388"/>
    <mergeCell ref="T387:T388"/>
    <mergeCell ref="U387:U388"/>
    <mergeCell ref="J387:J388"/>
    <mergeCell ref="K387:K388"/>
    <mergeCell ref="L387:L388"/>
    <mergeCell ref="M387:M388"/>
    <mergeCell ref="N387:N388"/>
    <mergeCell ref="O387:O388"/>
    <mergeCell ref="X385:Y386"/>
    <mergeCell ref="Z385:Z386"/>
    <mergeCell ref="B387:B388"/>
    <mergeCell ref="C387:C388"/>
    <mergeCell ref="D387:D388"/>
    <mergeCell ref="E387:E388"/>
    <mergeCell ref="F387:F388"/>
    <mergeCell ref="G387:G388"/>
    <mergeCell ref="H387:H388"/>
    <mergeCell ref="I387:I388"/>
    <mergeCell ref="P385:Q386"/>
    <mergeCell ref="R385:R386"/>
    <mergeCell ref="S385:S386"/>
    <mergeCell ref="T385:U386"/>
    <mergeCell ref="V385:V386"/>
    <mergeCell ref="W385:W386"/>
    <mergeCell ref="H385:I386"/>
    <mergeCell ref="J385:J386"/>
    <mergeCell ref="K385:K386"/>
    <mergeCell ref="L385:M386"/>
    <mergeCell ref="N385:N386"/>
    <mergeCell ref="O385:O386"/>
    <mergeCell ref="T383:U384"/>
    <mergeCell ref="V383:V384"/>
    <mergeCell ref="W383:W384"/>
    <mergeCell ref="X383:Y384"/>
    <mergeCell ref="Z383:Z384"/>
    <mergeCell ref="B385:B386"/>
    <mergeCell ref="C385:C386"/>
    <mergeCell ref="D385:E386"/>
    <mergeCell ref="F385:F386"/>
    <mergeCell ref="G385:G386"/>
    <mergeCell ref="L383:M384"/>
    <mergeCell ref="N383:N384"/>
    <mergeCell ref="O383:O384"/>
    <mergeCell ref="P383:Q384"/>
    <mergeCell ref="R383:R384"/>
    <mergeCell ref="S383:S384"/>
    <mergeCell ref="X381:Y382"/>
    <mergeCell ref="Z381:Z382"/>
    <mergeCell ref="B383:B384"/>
    <mergeCell ref="C383:C384"/>
    <mergeCell ref="D383:E384"/>
    <mergeCell ref="F383:F384"/>
    <mergeCell ref="G383:G384"/>
    <mergeCell ref="H383:I384"/>
    <mergeCell ref="J383:J384"/>
    <mergeCell ref="K383:K384"/>
    <mergeCell ref="P381:Q382"/>
    <mergeCell ref="R381:R382"/>
    <mergeCell ref="S381:S382"/>
    <mergeCell ref="T381:U382"/>
    <mergeCell ref="V381:V382"/>
    <mergeCell ref="W381:W382"/>
    <mergeCell ref="H381:I382"/>
    <mergeCell ref="J381:J382"/>
    <mergeCell ref="K381:K382"/>
    <mergeCell ref="L381:M382"/>
    <mergeCell ref="N381:N382"/>
    <mergeCell ref="O381:O382"/>
    <mergeCell ref="T379:U380"/>
    <mergeCell ref="V379:V380"/>
    <mergeCell ref="W379:W380"/>
    <mergeCell ref="X379:Y380"/>
    <mergeCell ref="Z379:Z380"/>
    <mergeCell ref="B381:B382"/>
    <mergeCell ref="C381:C382"/>
    <mergeCell ref="D381:E382"/>
    <mergeCell ref="F381:F382"/>
    <mergeCell ref="G381:G382"/>
    <mergeCell ref="L379:M380"/>
    <mergeCell ref="N379:N380"/>
    <mergeCell ref="O379:O380"/>
    <mergeCell ref="P379:Q380"/>
    <mergeCell ref="R379:R380"/>
    <mergeCell ref="S379:S380"/>
    <mergeCell ref="X377:Y378"/>
    <mergeCell ref="Z377:Z378"/>
    <mergeCell ref="B379:B380"/>
    <mergeCell ref="C379:C380"/>
    <mergeCell ref="D379:E380"/>
    <mergeCell ref="F379:F380"/>
    <mergeCell ref="G379:G380"/>
    <mergeCell ref="H379:I380"/>
    <mergeCell ref="J379:J380"/>
    <mergeCell ref="K379:K380"/>
    <mergeCell ref="P377:Q378"/>
    <mergeCell ref="R377:R378"/>
    <mergeCell ref="S377:S378"/>
    <mergeCell ref="T377:U378"/>
    <mergeCell ref="V377:V378"/>
    <mergeCell ref="W377:W378"/>
    <mergeCell ref="H377:I378"/>
    <mergeCell ref="J377:J378"/>
    <mergeCell ref="K377:K378"/>
    <mergeCell ref="L377:M378"/>
    <mergeCell ref="N377:N378"/>
    <mergeCell ref="O377:O378"/>
    <mergeCell ref="T375:U376"/>
    <mergeCell ref="V375:V376"/>
    <mergeCell ref="W375:W376"/>
    <mergeCell ref="X375:Y376"/>
    <mergeCell ref="Z375:Z376"/>
    <mergeCell ref="B377:B378"/>
    <mergeCell ref="C377:C378"/>
    <mergeCell ref="D377:E378"/>
    <mergeCell ref="F377:F378"/>
    <mergeCell ref="G377:G378"/>
    <mergeCell ref="L375:M376"/>
    <mergeCell ref="N375:N376"/>
    <mergeCell ref="O375:O376"/>
    <mergeCell ref="P375:Q376"/>
    <mergeCell ref="R375:R376"/>
    <mergeCell ref="S375:S376"/>
    <mergeCell ref="X373:Y374"/>
    <mergeCell ref="Z373:Z374"/>
    <mergeCell ref="B375:B376"/>
    <mergeCell ref="C375:C376"/>
    <mergeCell ref="D375:E376"/>
    <mergeCell ref="F375:F376"/>
    <mergeCell ref="G375:G376"/>
    <mergeCell ref="H375:I376"/>
    <mergeCell ref="J375:J376"/>
    <mergeCell ref="K375:K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T371:U372"/>
    <mergeCell ref="V371:V372"/>
    <mergeCell ref="W371:W372"/>
    <mergeCell ref="X371:Y372"/>
    <mergeCell ref="Z371:Z372"/>
    <mergeCell ref="B373:B374"/>
    <mergeCell ref="C373:C374"/>
    <mergeCell ref="D373:E374"/>
    <mergeCell ref="F373:F374"/>
    <mergeCell ref="G373:G374"/>
    <mergeCell ref="L371:M372"/>
    <mergeCell ref="N371:N372"/>
    <mergeCell ref="O371:O372"/>
    <mergeCell ref="P371:Q372"/>
    <mergeCell ref="R371:R372"/>
    <mergeCell ref="S371:S372"/>
    <mergeCell ref="X369:Y370"/>
    <mergeCell ref="Z369:Z370"/>
    <mergeCell ref="B371:B372"/>
    <mergeCell ref="C371:C372"/>
    <mergeCell ref="D371:E372"/>
    <mergeCell ref="F371:F372"/>
    <mergeCell ref="G371:G372"/>
    <mergeCell ref="H371:I372"/>
    <mergeCell ref="J371:J372"/>
    <mergeCell ref="K371:K372"/>
    <mergeCell ref="P369:Q370"/>
    <mergeCell ref="R369:R370"/>
    <mergeCell ref="S369:S370"/>
    <mergeCell ref="T369:U370"/>
    <mergeCell ref="V369:V370"/>
    <mergeCell ref="W369:W370"/>
    <mergeCell ref="H369:I370"/>
    <mergeCell ref="J369:J370"/>
    <mergeCell ref="K369:K370"/>
    <mergeCell ref="L369:M370"/>
    <mergeCell ref="N369:N370"/>
    <mergeCell ref="O369:O370"/>
    <mergeCell ref="T367:U368"/>
    <mergeCell ref="V367:V368"/>
    <mergeCell ref="W367:W368"/>
    <mergeCell ref="X367:Y368"/>
    <mergeCell ref="Z367:Z368"/>
    <mergeCell ref="B369:B370"/>
    <mergeCell ref="C369:C370"/>
    <mergeCell ref="D369:E370"/>
    <mergeCell ref="F369:F370"/>
    <mergeCell ref="G369:G370"/>
    <mergeCell ref="L367:M368"/>
    <mergeCell ref="N367:N368"/>
    <mergeCell ref="O367:O368"/>
    <mergeCell ref="P367:Q368"/>
    <mergeCell ref="R367:R368"/>
    <mergeCell ref="S367:S368"/>
    <mergeCell ref="X365:Y366"/>
    <mergeCell ref="Z365:Z366"/>
    <mergeCell ref="B367:B368"/>
    <mergeCell ref="C367:C368"/>
    <mergeCell ref="D367:E368"/>
    <mergeCell ref="F367:F368"/>
    <mergeCell ref="G367:G368"/>
    <mergeCell ref="H367:I368"/>
    <mergeCell ref="J367:J368"/>
    <mergeCell ref="K367:K368"/>
    <mergeCell ref="P365:Q366"/>
    <mergeCell ref="R365:R366"/>
    <mergeCell ref="S365:S366"/>
    <mergeCell ref="T365:U366"/>
    <mergeCell ref="V365:V366"/>
    <mergeCell ref="W365:W366"/>
    <mergeCell ref="H365:I366"/>
    <mergeCell ref="J365:J366"/>
    <mergeCell ref="K365:K366"/>
    <mergeCell ref="L365:M366"/>
    <mergeCell ref="N365:N366"/>
    <mergeCell ref="O365:O366"/>
    <mergeCell ref="T363:U364"/>
    <mergeCell ref="V363:V364"/>
    <mergeCell ref="W363:W364"/>
    <mergeCell ref="X363:Y364"/>
    <mergeCell ref="Z363:Z364"/>
    <mergeCell ref="B365:B366"/>
    <mergeCell ref="C365:C366"/>
    <mergeCell ref="D365:E366"/>
    <mergeCell ref="F365:F366"/>
    <mergeCell ref="G365:G366"/>
    <mergeCell ref="L363:M364"/>
    <mergeCell ref="N363:N364"/>
    <mergeCell ref="O363:O364"/>
    <mergeCell ref="P363:Q364"/>
    <mergeCell ref="R363:R364"/>
    <mergeCell ref="S363:S364"/>
    <mergeCell ref="X361:Y362"/>
    <mergeCell ref="Z361:Z362"/>
    <mergeCell ref="B363:B364"/>
    <mergeCell ref="C363:C364"/>
    <mergeCell ref="D363:E364"/>
    <mergeCell ref="F363:F364"/>
    <mergeCell ref="G363:G364"/>
    <mergeCell ref="H363:I364"/>
    <mergeCell ref="J363:J364"/>
    <mergeCell ref="K363:K364"/>
    <mergeCell ref="P361:Q362"/>
    <mergeCell ref="R361:R362"/>
    <mergeCell ref="S361:S362"/>
    <mergeCell ref="T361:U362"/>
    <mergeCell ref="V361:V362"/>
    <mergeCell ref="W361:W362"/>
    <mergeCell ref="H361:I362"/>
    <mergeCell ref="J361:J362"/>
    <mergeCell ref="K361:K362"/>
    <mergeCell ref="L361:M362"/>
    <mergeCell ref="N361:N362"/>
    <mergeCell ref="O361:O362"/>
    <mergeCell ref="T359:U360"/>
    <mergeCell ref="V359:V360"/>
    <mergeCell ref="W359:W360"/>
    <mergeCell ref="X359:Y360"/>
    <mergeCell ref="Z359:Z360"/>
    <mergeCell ref="B361:B362"/>
    <mergeCell ref="C361:C362"/>
    <mergeCell ref="D361:E362"/>
    <mergeCell ref="F361:F362"/>
    <mergeCell ref="G361:G362"/>
    <mergeCell ref="L359:M360"/>
    <mergeCell ref="N359:N360"/>
    <mergeCell ref="O359:O360"/>
    <mergeCell ref="P359:Q360"/>
    <mergeCell ref="R359:R360"/>
    <mergeCell ref="S359:S360"/>
    <mergeCell ref="X357:Y358"/>
    <mergeCell ref="Z357:Z358"/>
    <mergeCell ref="B359:B360"/>
    <mergeCell ref="C359:C360"/>
    <mergeCell ref="D359:E360"/>
    <mergeCell ref="F359:F360"/>
    <mergeCell ref="G359:G360"/>
    <mergeCell ref="H359:I360"/>
    <mergeCell ref="J359:J360"/>
    <mergeCell ref="K359:K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T355:U356"/>
    <mergeCell ref="V355:V356"/>
    <mergeCell ref="W355:W356"/>
    <mergeCell ref="X355:Y356"/>
    <mergeCell ref="Z355:Z356"/>
    <mergeCell ref="B357:B358"/>
    <mergeCell ref="C357:C358"/>
    <mergeCell ref="D357:E358"/>
    <mergeCell ref="F357:F358"/>
    <mergeCell ref="G357:G358"/>
    <mergeCell ref="L355:M356"/>
    <mergeCell ref="N355:N356"/>
    <mergeCell ref="O355:O356"/>
    <mergeCell ref="P355:Q356"/>
    <mergeCell ref="R355:R356"/>
    <mergeCell ref="S355:S356"/>
    <mergeCell ref="X353:Y354"/>
    <mergeCell ref="Z353:Z354"/>
    <mergeCell ref="B355:B356"/>
    <mergeCell ref="C355:C356"/>
    <mergeCell ref="D355:E356"/>
    <mergeCell ref="F355:F356"/>
    <mergeCell ref="G355:G356"/>
    <mergeCell ref="H355:I356"/>
    <mergeCell ref="J355:J356"/>
    <mergeCell ref="K355:K356"/>
    <mergeCell ref="P353:Q354"/>
    <mergeCell ref="R353:R354"/>
    <mergeCell ref="S353:S354"/>
    <mergeCell ref="T353:U354"/>
    <mergeCell ref="V353:V354"/>
    <mergeCell ref="W353:W354"/>
    <mergeCell ref="H353:I354"/>
    <mergeCell ref="J353:J354"/>
    <mergeCell ref="K353:K354"/>
    <mergeCell ref="L353:M354"/>
    <mergeCell ref="N353:N354"/>
    <mergeCell ref="O353:O354"/>
    <mergeCell ref="T351:U352"/>
    <mergeCell ref="V351:V352"/>
    <mergeCell ref="W351:W352"/>
    <mergeCell ref="X351:Y352"/>
    <mergeCell ref="Z351:Z352"/>
    <mergeCell ref="B353:B354"/>
    <mergeCell ref="C353:C354"/>
    <mergeCell ref="D353:E354"/>
    <mergeCell ref="F353:F354"/>
    <mergeCell ref="G353:G354"/>
    <mergeCell ref="L351:M352"/>
    <mergeCell ref="N351:N352"/>
    <mergeCell ref="O351:O352"/>
    <mergeCell ref="P351:Q352"/>
    <mergeCell ref="R351:R352"/>
    <mergeCell ref="S351:S352"/>
    <mergeCell ref="X349:Y350"/>
    <mergeCell ref="Z349:Z350"/>
    <mergeCell ref="B351:B352"/>
    <mergeCell ref="C351:C352"/>
    <mergeCell ref="D351:E352"/>
    <mergeCell ref="F351:F352"/>
    <mergeCell ref="G351:G352"/>
    <mergeCell ref="H351:I352"/>
    <mergeCell ref="J351:J352"/>
    <mergeCell ref="K351:K352"/>
    <mergeCell ref="P349:Q350"/>
    <mergeCell ref="R349:R350"/>
    <mergeCell ref="S349:S350"/>
    <mergeCell ref="T349:U350"/>
    <mergeCell ref="V349:V350"/>
    <mergeCell ref="W349:W350"/>
    <mergeCell ref="H349:I350"/>
    <mergeCell ref="J349:J350"/>
    <mergeCell ref="K349:K350"/>
    <mergeCell ref="L349:M350"/>
    <mergeCell ref="N349:N350"/>
    <mergeCell ref="O349:O350"/>
    <mergeCell ref="T347:U348"/>
    <mergeCell ref="V347:V348"/>
    <mergeCell ref="W347:W348"/>
    <mergeCell ref="X347:Y348"/>
    <mergeCell ref="Z347:Z348"/>
    <mergeCell ref="B349:B350"/>
    <mergeCell ref="C349:C350"/>
    <mergeCell ref="D349:E350"/>
    <mergeCell ref="F349:F350"/>
    <mergeCell ref="G349:G350"/>
    <mergeCell ref="L347:M348"/>
    <mergeCell ref="N347:N348"/>
    <mergeCell ref="O347:O348"/>
    <mergeCell ref="P347:Q348"/>
    <mergeCell ref="R347:R348"/>
    <mergeCell ref="S347:S348"/>
    <mergeCell ref="X345:Y346"/>
    <mergeCell ref="Z345:Z346"/>
    <mergeCell ref="B347:B348"/>
    <mergeCell ref="C347:C348"/>
    <mergeCell ref="D347:E348"/>
    <mergeCell ref="F347:F348"/>
    <mergeCell ref="G347:G348"/>
    <mergeCell ref="H347:I348"/>
    <mergeCell ref="J347:J348"/>
    <mergeCell ref="K347:K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T343:U344"/>
    <mergeCell ref="V343:V344"/>
    <mergeCell ref="W343:W344"/>
    <mergeCell ref="X343:Y344"/>
    <mergeCell ref="Z343:Z344"/>
    <mergeCell ref="B345:B346"/>
    <mergeCell ref="C345:C346"/>
    <mergeCell ref="D345:E346"/>
    <mergeCell ref="F345:F346"/>
    <mergeCell ref="G345:G346"/>
    <mergeCell ref="L343:M344"/>
    <mergeCell ref="N343:N344"/>
    <mergeCell ref="O343:O344"/>
    <mergeCell ref="P343:Q344"/>
    <mergeCell ref="R343:R344"/>
    <mergeCell ref="S343:S344"/>
    <mergeCell ref="X341:Y342"/>
    <mergeCell ref="Z341:Z342"/>
    <mergeCell ref="B343:B344"/>
    <mergeCell ref="C343:C344"/>
    <mergeCell ref="D343:E344"/>
    <mergeCell ref="F343:F344"/>
    <mergeCell ref="G343:G344"/>
    <mergeCell ref="H343:I344"/>
    <mergeCell ref="J343:J344"/>
    <mergeCell ref="K343:K344"/>
    <mergeCell ref="P341:Q342"/>
    <mergeCell ref="R341:R342"/>
    <mergeCell ref="S341:S342"/>
    <mergeCell ref="T341:U342"/>
    <mergeCell ref="V341:V342"/>
    <mergeCell ref="W341:W342"/>
    <mergeCell ref="H341:I342"/>
    <mergeCell ref="J341:J342"/>
    <mergeCell ref="K341:K342"/>
    <mergeCell ref="L341:M342"/>
    <mergeCell ref="N341:N342"/>
    <mergeCell ref="O341:O342"/>
    <mergeCell ref="T339:U340"/>
    <mergeCell ref="V339:V340"/>
    <mergeCell ref="W339:W340"/>
    <mergeCell ref="X339:Y340"/>
    <mergeCell ref="Z339:Z340"/>
    <mergeCell ref="B341:B342"/>
    <mergeCell ref="C341:C342"/>
    <mergeCell ref="D341:E342"/>
    <mergeCell ref="F341:F342"/>
    <mergeCell ref="G341:G342"/>
    <mergeCell ref="L339:M340"/>
    <mergeCell ref="N339:N340"/>
    <mergeCell ref="O339:O340"/>
    <mergeCell ref="P339:Q340"/>
    <mergeCell ref="R339:R340"/>
    <mergeCell ref="S339:S340"/>
    <mergeCell ref="X337:Y338"/>
    <mergeCell ref="Z337:Z338"/>
    <mergeCell ref="B339:B340"/>
    <mergeCell ref="C339:C340"/>
    <mergeCell ref="D339:E340"/>
    <mergeCell ref="F339:F340"/>
    <mergeCell ref="G339:G340"/>
    <mergeCell ref="H339:I340"/>
    <mergeCell ref="J339:J340"/>
    <mergeCell ref="K339:K340"/>
    <mergeCell ref="P337:Q338"/>
    <mergeCell ref="R337:R338"/>
    <mergeCell ref="S337:S338"/>
    <mergeCell ref="T337:U338"/>
    <mergeCell ref="V337:V338"/>
    <mergeCell ref="W337:W338"/>
    <mergeCell ref="H337:I338"/>
    <mergeCell ref="J337:J338"/>
    <mergeCell ref="K337:K338"/>
    <mergeCell ref="L337:M338"/>
    <mergeCell ref="N337:N338"/>
    <mergeCell ref="O337:O338"/>
    <mergeCell ref="T335:U336"/>
    <mergeCell ref="V335:V336"/>
    <mergeCell ref="W335:W336"/>
    <mergeCell ref="X335:Y336"/>
    <mergeCell ref="Z335:Z336"/>
    <mergeCell ref="B337:B338"/>
    <mergeCell ref="C337:C338"/>
    <mergeCell ref="D337:E338"/>
    <mergeCell ref="F337:F338"/>
    <mergeCell ref="G337:G338"/>
    <mergeCell ref="L335:M336"/>
    <mergeCell ref="N335:N336"/>
    <mergeCell ref="O335:O336"/>
    <mergeCell ref="P335:Q336"/>
    <mergeCell ref="R335:R336"/>
    <mergeCell ref="S335:S336"/>
    <mergeCell ref="X333:Y334"/>
    <mergeCell ref="Z333:Z334"/>
    <mergeCell ref="B335:B336"/>
    <mergeCell ref="C335:C336"/>
    <mergeCell ref="D335:E336"/>
    <mergeCell ref="F335:F336"/>
    <mergeCell ref="G335:G336"/>
    <mergeCell ref="H335:I336"/>
    <mergeCell ref="J335:J336"/>
    <mergeCell ref="K335:K336"/>
    <mergeCell ref="P333:Q334"/>
    <mergeCell ref="R333:R334"/>
    <mergeCell ref="S333:S334"/>
    <mergeCell ref="T333:U334"/>
    <mergeCell ref="V333:V334"/>
    <mergeCell ref="W333:W334"/>
    <mergeCell ref="H333:I334"/>
    <mergeCell ref="J333:J334"/>
    <mergeCell ref="K333:K334"/>
    <mergeCell ref="L333:M334"/>
    <mergeCell ref="N333:N334"/>
    <mergeCell ref="O333:O334"/>
    <mergeCell ref="T331:U332"/>
    <mergeCell ref="V331:V332"/>
    <mergeCell ref="W331:W332"/>
    <mergeCell ref="X331:Y332"/>
    <mergeCell ref="Z331:Z332"/>
    <mergeCell ref="B333:B334"/>
    <mergeCell ref="C333:C334"/>
    <mergeCell ref="D333:E334"/>
    <mergeCell ref="F333:F334"/>
    <mergeCell ref="G333:G334"/>
    <mergeCell ref="L331:M332"/>
    <mergeCell ref="N331:N332"/>
    <mergeCell ref="O331:O332"/>
    <mergeCell ref="P331:Q332"/>
    <mergeCell ref="R331:R332"/>
    <mergeCell ref="S331:S332"/>
    <mergeCell ref="Y329:Y330"/>
    <mergeCell ref="Z329:Z330"/>
    <mergeCell ref="B331:B332"/>
    <mergeCell ref="C331:C332"/>
    <mergeCell ref="D331:E332"/>
    <mergeCell ref="F331:F332"/>
    <mergeCell ref="G331:G332"/>
    <mergeCell ref="H331:I332"/>
    <mergeCell ref="J331:J332"/>
    <mergeCell ref="K331:K332"/>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R327:R328"/>
    <mergeCell ref="S327:S328"/>
    <mergeCell ref="T327:V328"/>
    <mergeCell ref="W327:W328"/>
    <mergeCell ref="X327:Z328"/>
    <mergeCell ref="B329:B330"/>
    <mergeCell ref="C329:C330"/>
    <mergeCell ref="D329:D330"/>
    <mergeCell ref="E329:E330"/>
    <mergeCell ref="F329:F330"/>
    <mergeCell ref="J327:J328"/>
    <mergeCell ref="K327:K328"/>
    <mergeCell ref="L327:M328"/>
    <mergeCell ref="N327:N328"/>
    <mergeCell ref="O327:O328"/>
    <mergeCell ref="P327:Q328"/>
    <mergeCell ref="W324:W326"/>
    <mergeCell ref="X324:Z324"/>
    <mergeCell ref="X325:Z325"/>
    <mergeCell ref="X326:Z326"/>
    <mergeCell ref="B327:B328"/>
    <mergeCell ref="C327:C328"/>
    <mergeCell ref="D327:E328"/>
    <mergeCell ref="F327:F328"/>
    <mergeCell ref="G327:G328"/>
    <mergeCell ref="H327:I328"/>
    <mergeCell ref="O324:O326"/>
    <mergeCell ref="P324:R324"/>
    <mergeCell ref="P325:R325"/>
    <mergeCell ref="P326:R326"/>
    <mergeCell ref="S324:S326"/>
    <mergeCell ref="T324:V324"/>
    <mergeCell ref="T325:V325"/>
    <mergeCell ref="T326:V326"/>
    <mergeCell ref="H325:J325"/>
    <mergeCell ref="H326:J326"/>
    <mergeCell ref="K324:K326"/>
    <mergeCell ref="L324:N324"/>
    <mergeCell ref="L325:N325"/>
    <mergeCell ref="L326:N326"/>
    <mergeCell ref="Z317:Z318"/>
    <mergeCell ref="B321:Z321"/>
    <mergeCell ref="D323:Z323"/>
    <mergeCell ref="B324:B326"/>
    <mergeCell ref="C324:C326"/>
    <mergeCell ref="D324:F324"/>
    <mergeCell ref="D325:F325"/>
    <mergeCell ref="D326:F326"/>
    <mergeCell ref="G324:G326"/>
    <mergeCell ref="H324:J324"/>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V315:V316"/>
    <mergeCell ref="W315:W316"/>
    <mergeCell ref="X315:Y316"/>
    <mergeCell ref="Z315:Z316"/>
    <mergeCell ref="B317:B318"/>
    <mergeCell ref="C317:C318"/>
    <mergeCell ref="D317:D318"/>
    <mergeCell ref="E317:E318"/>
    <mergeCell ref="F317:F318"/>
    <mergeCell ref="G317:G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W259:W260"/>
    <mergeCell ref="X259:X260"/>
    <mergeCell ref="Y259:Y260"/>
    <mergeCell ref="Z259:Z260"/>
    <mergeCell ref="B261:B262"/>
    <mergeCell ref="C261:C262"/>
    <mergeCell ref="D261:E262"/>
    <mergeCell ref="F261:F262"/>
    <mergeCell ref="G261:G262"/>
    <mergeCell ref="H261:I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W254:W256"/>
    <mergeCell ref="X254:Z254"/>
    <mergeCell ref="X255:Z255"/>
    <mergeCell ref="X256:Z256"/>
    <mergeCell ref="B257:B258"/>
    <mergeCell ref="C257:C258"/>
    <mergeCell ref="D257:E258"/>
    <mergeCell ref="F257:F258"/>
    <mergeCell ref="G257:G258"/>
    <mergeCell ref="H257:I258"/>
    <mergeCell ref="O254:O256"/>
    <mergeCell ref="P254:R254"/>
    <mergeCell ref="P255:R255"/>
    <mergeCell ref="P256:R256"/>
    <mergeCell ref="S254:S256"/>
    <mergeCell ref="T254:V254"/>
    <mergeCell ref="T255:V255"/>
    <mergeCell ref="T256:V256"/>
    <mergeCell ref="H254:J254"/>
    <mergeCell ref="H255:J255"/>
    <mergeCell ref="H256:J256"/>
    <mergeCell ref="K254:K256"/>
    <mergeCell ref="L254:N254"/>
    <mergeCell ref="L255:N255"/>
    <mergeCell ref="L256:N256"/>
    <mergeCell ref="B254:B256"/>
    <mergeCell ref="C254:C256"/>
    <mergeCell ref="D254:F254"/>
    <mergeCell ref="D255:F255"/>
    <mergeCell ref="D256:F256"/>
    <mergeCell ref="G254:G256"/>
    <mergeCell ref="D252:Z252"/>
    <mergeCell ref="D253:F253"/>
    <mergeCell ref="H253:J253"/>
    <mergeCell ref="L253:N253"/>
    <mergeCell ref="P253:R253"/>
    <mergeCell ref="T253:Z253"/>
    <mergeCell ref="J245:J246"/>
    <mergeCell ref="K245:K246"/>
    <mergeCell ref="L245:L246"/>
    <mergeCell ref="M245:M246"/>
    <mergeCell ref="N245:N246"/>
    <mergeCell ref="B250:Z250"/>
    <mergeCell ref="L243:M244"/>
    <mergeCell ref="N243:N244"/>
    <mergeCell ref="B245:B246"/>
    <mergeCell ref="C245:C246"/>
    <mergeCell ref="D245:D246"/>
    <mergeCell ref="E245:E246"/>
    <mergeCell ref="F245:F246"/>
    <mergeCell ref="G245:G246"/>
    <mergeCell ref="H245:H246"/>
    <mergeCell ref="I245:I246"/>
    <mergeCell ref="L241:M242"/>
    <mergeCell ref="N241:N242"/>
    <mergeCell ref="B243:B244"/>
    <mergeCell ref="C243:C244"/>
    <mergeCell ref="D243:E244"/>
    <mergeCell ref="F243:F244"/>
    <mergeCell ref="G243:G244"/>
    <mergeCell ref="H243:I244"/>
    <mergeCell ref="J243:J244"/>
    <mergeCell ref="K243:K244"/>
    <mergeCell ref="L239:M240"/>
    <mergeCell ref="N239:N240"/>
    <mergeCell ref="B241:B242"/>
    <mergeCell ref="C241:C242"/>
    <mergeCell ref="D241:E242"/>
    <mergeCell ref="F241:F242"/>
    <mergeCell ref="G241:G242"/>
    <mergeCell ref="H241:I242"/>
    <mergeCell ref="J241:J242"/>
    <mergeCell ref="K241:K242"/>
    <mergeCell ref="M237:M238"/>
    <mergeCell ref="N237:N238"/>
    <mergeCell ref="B239:B240"/>
    <mergeCell ref="C239:C240"/>
    <mergeCell ref="D239:E240"/>
    <mergeCell ref="F239:F240"/>
    <mergeCell ref="G239:G240"/>
    <mergeCell ref="H239:I240"/>
    <mergeCell ref="J239:J240"/>
    <mergeCell ref="K239:K240"/>
    <mergeCell ref="G237:G238"/>
    <mergeCell ref="H237:H238"/>
    <mergeCell ref="I237:I238"/>
    <mergeCell ref="J237:J238"/>
    <mergeCell ref="K237:K238"/>
    <mergeCell ref="L237:L238"/>
    <mergeCell ref="H235:I236"/>
    <mergeCell ref="J235:J236"/>
    <mergeCell ref="K235:K236"/>
    <mergeCell ref="L235:M236"/>
    <mergeCell ref="N235:N236"/>
    <mergeCell ref="B237:B238"/>
    <mergeCell ref="C237:C238"/>
    <mergeCell ref="D237:D238"/>
    <mergeCell ref="E237:E238"/>
    <mergeCell ref="F237:F238"/>
    <mergeCell ref="J233:J234"/>
    <mergeCell ref="K233:K234"/>
    <mergeCell ref="L233:L234"/>
    <mergeCell ref="M233:M234"/>
    <mergeCell ref="N233:N234"/>
    <mergeCell ref="B235:B236"/>
    <mergeCell ref="C235:C236"/>
    <mergeCell ref="D235:E236"/>
    <mergeCell ref="F235:F236"/>
    <mergeCell ref="G235:G236"/>
    <mergeCell ref="L231:M232"/>
    <mergeCell ref="N231:N232"/>
    <mergeCell ref="B233:B234"/>
    <mergeCell ref="C233:C234"/>
    <mergeCell ref="D233:D234"/>
    <mergeCell ref="E233:E234"/>
    <mergeCell ref="F233:F234"/>
    <mergeCell ref="G233:G234"/>
    <mergeCell ref="H233:H234"/>
    <mergeCell ref="I233:I234"/>
    <mergeCell ref="L229:M230"/>
    <mergeCell ref="N229:N230"/>
    <mergeCell ref="B231:B232"/>
    <mergeCell ref="C231:C232"/>
    <mergeCell ref="D231:E232"/>
    <mergeCell ref="F231:F232"/>
    <mergeCell ref="G231:G232"/>
    <mergeCell ref="H231:I232"/>
    <mergeCell ref="J231:J232"/>
    <mergeCell ref="K231:K232"/>
    <mergeCell ref="L227:M228"/>
    <mergeCell ref="N227:N228"/>
    <mergeCell ref="B229:B230"/>
    <mergeCell ref="C229:C230"/>
    <mergeCell ref="D229:E230"/>
    <mergeCell ref="F229:F230"/>
    <mergeCell ref="G229:G230"/>
    <mergeCell ref="H229:I230"/>
    <mergeCell ref="J229:J230"/>
    <mergeCell ref="K229:K230"/>
    <mergeCell ref="M225:M226"/>
    <mergeCell ref="N225:N226"/>
    <mergeCell ref="B227:B228"/>
    <mergeCell ref="C227:C228"/>
    <mergeCell ref="D227:E228"/>
    <mergeCell ref="F227:F228"/>
    <mergeCell ref="G227:G228"/>
    <mergeCell ref="H227:I228"/>
    <mergeCell ref="J227:J228"/>
    <mergeCell ref="K227:K228"/>
    <mergeCell ref="G225:G226"/>
    <mergeCell ref="H225:H226"/>
    <mergeCell ref="I225:I226"/>
    <mergeCell ref="J225:J226"/>
    <mergeCell ref="K225:K226"/>
    <mergeCell ref="L225:L226"/>
    <mergeCell ref="H223:I224"/>
    <mergeCell ref="J223:J224"/>
    <mergeCell ref="K223:K224"/>
    <mergeCell ref="L223:M224"/>
    <mergeCell ref="N223:N224"/>
    <mergeCell ref="B225:B226"/>
    <mergeCell ref="C225:C226"/>
    <mergeCell ref="D225:D226"/>
    <mergeCell ref="E225:E226"/>
    <mergeCell ref="F225:F226"/>
    <mergeCell ref="V215:V216"/>
    <mergeCell ref="B220:N220"/>
    <mergeCell ref="D222:F222"/>
    <mergeCell ref="H222:J222"/>
    <mergeCell ref="L222:N222"/>
    <mergeCell ref="B223:B224"/>
    <mergeCell ref="C223:C224"/>
    <mergeCell ref="D223:E224"/>
    <mergeCell ref="F223:F224"/>
    <mergeCell ref="G223:G224"/>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U195:U196"/>
    <mergeCell ref="V195:V196"/>
    <mergeCell ref="B197:B198"/>
    <mergeCell ref="C197:C198"/>
    <mergeCell ref="D197:E198"/>
    <mergeCell ref="F197:F198"/>
    <mergeCell ref="G197:G198"/>
    <mergeCell ref="H197:I198"/>
    <mergeCell ref="J197:J198"/>
    <mergeCell ref="K197:K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S193:S194"/>
    <mergeCell ref="T193:U194"/>
    <mergeCell ref="V193:V194"/>
    <mergeCell ref="B195:B196"/>
    <mergeCell ref="C195:C196"/>
    <mergeCell ref="D195:D196"/>
    <mergeCell ref="E195:E196"/>
    <mergeCell ref="F195:F196"/>
    <mergeCell ref="G195:G196"/>
    <mergeCell ref="H195:H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P169:Q170"/>
    <mergeCell ref="R169:R170"/>
    <mergeCell ref="S169:S170"/>
    <mergeCell ref="T169:U170"/>
    <mergeCell ref="V169:V170"/>
    <mergeCell ref="B171:B172"/>
    <mergeCell ref="C171:C172"/>
    <mergeCell ref="D171:D172"/>
    <mergeCell ref="E171:E172"/>
    <mergeCell ref="F171:F172"/>
    <mergeCell ref="H169:I170"/>
    <mergeCell ref="J169:J170"/>
    <mergeCell ref="K169:K170"/>
    <mergeCell ref="L169:M170"/>
    <mergeCell ref="N169:N170"/>
    <mergeCell ref="O169:O170"/>
    <mergeCell ref="L167:N168"/>
    <mergeCell ref="O167:O168"/>
    <mergeCell ref="P167:R168"/>
    <mergeCell ref="S167:S168"/>
    <mergeCell ref="T167:V168"/>
    <mergeCell ref="B169:B170"/>
    <mergeCell ref="C169:C170"/>
    <mergeCell ref="D169:E170"/>
    <mergeCell ref="F169:F170"/>
    <mergeCell ref="G169:G170"/>
    <mergeCell ref="Q160:Q161"/>
    <mergeCell ref="R160:R161"/>
    <mergeCell ref="B165:V165"/>
    <mergeCell ref="B167:B168"/>
    <mergeCell ref="C167:C168"/>
    <mergeCell ref="D167:F168"/>
    <mergeCell ref="G167:G168"/>
    <mergeCell ref="H167:J167"/>
    <mergeCell ref="H168:J168"/>
    <mergeCell ref="K167:K168"/>
    <mergeCell ref="K160:K161"/>
    <mergeCell ref="L160:L161"/>
    <mergeCell ref="M160:M161"/>
    <mergeCell ref="N160:N161"/>
    <mergeCell ref="O160:O161"/>
    <mergeCell ref="P160:P161"/>
    <mergeCell ref="R158:R159"/>
    <mergeCell ref="B160:B161"/>
    <mergeCell ref="C160:C161"/>
    <mergeCell ref="D160:D161"/>
    <mergeCell ref="E160:E161"/>
    <mergeCell ref="F160:F161"/>
    <mergeCell ref="G160:G161"/>
    <mergeCell ref="H160:H161"/>
    <mergeCell ref="I160:I161"/>
    <mergeCell ref="J160:J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K130:K131"/>
    <mergeCell ref="L130:N131"/>
    <mergeCell ref="O130:O131"/>
    <mergeCell ref="P130:R130"/>
    <mergeCell ref="P131:R131"/>
    <mergeCell ref="B132:B133"/>
    <mergeCell ref="C132:C133"/>
    <mergeCell ref="D132:D133"/>
    <mergeCell ref="E132:E133"/>
    <mergeCell ref="F132:F133"/>
    <mergeCell ref="B130:B131"/>
    <mergeCell ref="C130:C131"/>
    <mergeCell ref="D130:F131"/>
    <mergeCell ref="G130:G131"/>
    <mergeCell ref="H130:J130"/>
    <mergeCell ref="H131:J131"/>
    <mergeCell ref="D128:J128"/>
    <mergeCell ref="L128:R128"/>
    <mergeCell ref="D129:F129"/>
    <mergeCell ref="H129:J129"/>
    <mergeCell ref="L129:N129"/>
    <mergeCell ref="P129:R129"/>
    <mergeCell ref="V118:V119"/>
    <mergeCell ref="W118:W119"/>
    <mergeCell ref="X118:X119"/>
    <mergeCell ref="Y118:Y119"/>
    <mergeCell ref="Z118:Z119"/>
    <mergeCell ref="B126:R126"/>
    <mergeCell ref="P118:P119"/>
    <mergeCell ref="Q118:Q119"/>
    <mergeCell ref="R118:R119"/>
    <mergeCell ref="S118:S119"/>
    <mergeCell ref="T118:T119"/>
    <mergeCell ref="U118:U119"/>
    <mergeCell ref="J118:J119"/>
    <mergeCell ref="K118:K119"/>
    <mergeCell ref="L118:L119"/>
    <mergeCell ref="M118:M119"/>
    <mergeCell ref="N118:N119"/>
    <mergeCell ref="O118:O119"/>
    <mergeCell ref="Y116:Y117"/>
    <mergeCell ref="Z116:Z117"/>
    <mergeCell ref="B118:B119"/>
    <mergeCell ref="C118:C119"/>
    <mergeCell ref="D118:D119"/>
    <mergeCell ref="E118:E119"/>
    <mergeCell ref="F118:F119"/>
    <mergeCell ref="G118:G119"/>
    <mergeCell ref="H118:H119"/>
    <mergeCell ref="I118:I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V114:V115"/>
    <mergeCell ref="W114:W115"/>
    <mergeCell ref="X114:X115"/>
    <mergeCell ref="Y114:Y115"/>
    <mergeCell ref="Z114:Z115"/>
    <mergeCell ref="B116:B117"/>
    <mergeCell ref="C116:C117"/>
    <mergeCell ref="D116:D117"/>
    <mergeCell ref="E116:E117"/>
    <mergeCell ref="F116:F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X112:Y113"/>
    <mergeCell ref="Z112:Z113"/>
    <mergeCell ref="B114:B115"/>
    <mergeCell ref="C114:C115"/>
    <mergeCell ref="D114:D115"/>
    <mergeCell ref="E114:E115"/>
    <mergeCell ref="F114:F115"/>
    <mergeCell ref="G114:G115"/>
    <mergeCell ref="H114:H115"/>
    <mergeCell ref="I114:I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T110:U111"/>
    <mergeCell ref="V110:V111"/>
    <mergeCell ref="W110:W111"/>
    <mergeCell ref="X110:Y111"/>
    <mergeCell ref="Z110:Z111"/>
    <mergeCell ref="B112:B113"/>
    <mergeCell ref="C112:C113"/>
    <mergeCell ref="D112:E113"/>
    <mergeCell ref="F112:F113"/>
    <mergeCell ref="G112:G113"/>
    <mergeCell ref="L110:M111"/>
    <mergeCell ref="N110:N111"/>
    <mergeCell ref="O110:O111"/>
    <mergeCell ref="P110:Q111"/>
    <mergeCell ref="R110:R111"/>
    <mergeCell ref="S110:S111"/>
    <mergeCell ref="X108:Y109"/>
    <mergeCell ref="Z108:Z109"/>
    <mergeCell ref="B110:B111"/>
    <mergeCell ref="C110:C111"/>
    <mergeCell ref="D110:E111"/>
    <mergeCell ref="F110:F111"/>
    <mergeCell ref="G110:G111"/>
    <mergeCell ref="H110:I111"/>
    <mergeCell ref="J110:J111"/>
    <mergeCell ref="K110:K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T106:U107"/>
    <mergeCell ref="V106:V107"/>
    <mergeCell ref="W106:W107"/>
    <mergeCell ref="X106:Y107"/>
    <mergeCell ref="Z106:Z107"/>
    <mergeCell ref="B108:B109"/>
    <mergeCell ref="C108:C109"/>
    <mergeCell ref="D108:E109"/>
    <mergeCell ref="F108:F109"/>
    <mergeCell ref="G108:G109"/>
    <mergeCell ref="L106:M107"/>
    <mergeCell ref="N106:N107"/>
    <mergeCell ref="O106:O107"/>
    <mergeCell ref="P106:Q107"/>
    <mergeCell ref="R106:R107"/>
    <mergeCell ref="S106:S107"/>
    <mergeCell ref="X104:Y105"/>
    <mergeCell ref="Z104:Z105"/>
    <mergeCell ref="B106:B107"/>
    <mergeCell ref="C106:C107"/>
    <mergeCell ref="D106:E107"/>
    <mergeCell ref="F106:F107"/>
    <mergeCell ref="G106:G107"/>
    <mergeCell ref="H106:I107"/>
    <mergeCell ref="J106:J107"/>
    <mergeCell ref="K106:K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T102:U103"/>
    <mergeCell ref="V102:V103"/>
    <mergeCell ref="W102:W103"/>
    <mergeCell ref="X102:Y103"/>
    <mergeCell ref="Z102:Z103"/>
    <mergeCell ref="B104:B105"/>
    <mergeCell ref="C104:C105"/>
    <mergeCell ref="D104:E105"/>
    <mergeCell ref="F104:F105"/>
    <mergeCell ref="G104:G105"/>
    <mergeCell ref="L102:M103"/>
    <mergeCell ref="N102:N103"/>
    <mergeCell ref="O102:O103"/>
    <mergeCell ref="P102:Q103"/>
    <mergeCell ref="R102:R103"/>
    <mergeCell ref="S102:S103"/>
    <mergeCell ref="X100:Y101"/>
    <mergeCell ref="Z100:Z101"/>
    <mergeCell ref="B102:B103"/>
    <mergeCell ref="C102:C103"/>
    <mergeCell ref="D102:E103"/>
    <mergeCell ref="F102:F103"/>
    <mergeCell ref="G102:G103"/>
    <mergeCell ref="H102:I103"/>
    <mergeCell ref="J102:J103"/>
    <mergeCell ref="K102:K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T98:U99"/>
    <mergeCell ref="V98:V99"/>
    <mergeCell ref="W98:W99"/>
    <mergeCell ref="X98:Y99"/>
    <mergeCell ref="Z98:Z99"/>
    <mergeCell ref="B100:B101"/>
    <mergeCell ref="C100:C101"/>
    <mergeCell ref="D100:E101"/>
    <mergeCell ref="F100:F101"/>
    <mergeCell ref="G100:G101"/>
    <mergeCell ref="L98:M99"/>
    <mergeCell ref="N98:N99"/>
    <mergeCell ref="O98:O99"/>
    <mergeCell ref="P98:Q99"/>
    <mergeCell ref="R98:R99"/>
    <mergeCell ref="S98:S99"/>
    <mergeCell ref="X96:Y97"/>
    <mergeCell ref="Z96:Z97"/>
    <mergeCell ref="B98:B99"/>
    <mergeCell ref="C98:C99"/>
    <mergeCell ref="D98:E99"/>
    <mergeCell ref="F98:F99"/>
    <mergeCell ref="G98:G99"/>
    <mergeCell ref="H98:I99"/>
    <mergeCell ref="J98:J99"/>
    <mergeCell ref="K98:K99"/>
    <mergeCell ref="P96:Q97"/>
    <mergeCell ref="R96:R97"/>
    <mergeCell ref="S96:S97"/>
    <mergeCell ref="T96:U97"/>
    <mergeCell ref="V96:V97"/>
    <mergeCell ref="W96:W97"/>
    <mergeCell ref="H96:I97"/>
    <mergeCell ref="J96:J97"/>
    <mergeCell ref="K96:K97"/>
    <mergeCell ref="L96:M97"/>
    <mergeCell ref="N96:N97"/>
    <mergeCell ref="O96:O97"/>
    <mergeCell ref="T94:U95"/>
    <mergeCell ref="V94:V95"/>
    <mergeCell ref="W94:W95"/>
    <mergeCell ref="X94:Y95"/>
    <mergeCell ref="Z94:Z95"/>
    <mergeCell ref="B96:B97"/>
    <mergeCell ref="C96:C97"/>
    <mergeCell ref="D96:E97"/>
    <mergeCell ref="F96:F97"/>
    <mergeCell ref="G96:G97"/>
    <mergeCell ref="L94:M95"/>
    <mergeCell ref="N94:N95"/>
    <mergeCell ref="O94:O95"/>
    <mergeCell ref="P94:Q95"/>
    <mergeCell ref="R94:R95"/>
    <mergeCell ref="S94:S95"/>
    <mergeCell ref="X92:Y93"/>
    <mergeCell ref="Z92:Z93"/>
    <mergeCell ref="B94:B95"/>
    <mergeCell ref="C94:C95"/>
    <mergeCell ref="D94:E95"/>
    <mergeCell ref="F94:F95"/>
    <mergeCell ref="G94:G95"/>
    <mergeCell ref="H94:I95"/>
    <mergeCell ref="J94:J95"/>
    <mergeCell ref="K94:K95"/>
    <mergeCell ref="P92:Q93"/>
    <mergeCell ref="R92:R93"/>
    <mergeCell ref="S92:S93"/>
    <mergeCell ref="T92:U93"/>
    <mergeCell ref="V92:V93"/>
    <mergeCell ref="W92:W93"/>
    <mergeCell ref="H92:I93"/>
    <mergeCell ref="J92:J93"/>
    <mergeCell ref="K92:K93"/>
    <mergeCell ref="L92:M93"/>
    <mergeCell ref="N92:N93"/>
    <mergeCell ref="O92:O93"/>
    <mergeCell ref="T90:U91"/>
    <mergeCell ref="V90:V91"/>
    <mergeCell ref="W90:W91"/>
    <mergeCell ref="X90:Y91"/>
    <mergeCell ref="Z90:Z91"/>
    <mergeCell ref="B92:B93"/>
    <mergeCell ref="C92:C93"/>
    <mergeCell ref="D92:E93"/>
    <mergeCell ref="F92:F93"/>
    <mergeCell ref="G92:G93"/>
    <mergeCell ref="L90:M91"/>
    <mergeCell ref="N90:N91"/>
    <mergeCell ref="O90:O91"/>
    <mergeCell ref="P90:Q91"/>
    <mergeCell ref="R90:R91"/>
    <mergeCell ref="S90:S91"/>
    <mergeCell ref="X88:Y89"/>
    <mergeCell ref="Z88:Z89"/>
    <mergeCell ref="B90:B91"/>
    <mergeCell ref="C90:C91"/>
    <mergeCell ref="D90:E91"/>
    <mergeCell ref="F90:F91"/>
    <mergeCell ref="G90:G91"/>
    <mergeCell ref="H90:I91"/>
    <mergeCell ref="J90:J91"/>
    <mergeCell ref="K90:K91"/>
    <mergeCell ref="P88:Q89"/>
    <mergeCell ref="R88:R89"/>
    <mergeCell ref="S88:S89"/>
    <mergeCell ref="T88:U89"/>
    <mergeCell ref="V88:V89"/>
    <mergeCell ref="W88:W89"/>
    <mergeCell ref="H88:I89"/>
    <mergeCell ref="J88:J89"/>
    <mergeCell ref="K88:K89"/>
    <mergeCell ref="L88:M89"/>
    <mergeCell ref="N88:N89"/>
    <mergeCell ref="O88:O89"/>
    <mergeCell ref="T86:U87"/>
    <mergeCell ref="V86:V87"/>
    <mergeCell ref="W86:W87"/>
    <mergeCell ref="X86:Y87"/>
    <mergeCell ref="Z86:Z87"/>
    <mergeCell ref="B88:B89"/>
    <mergeCell ref="C88:C89"/>
    <mergeCell ref="D88:E89"/>
    <mergeCell ref="F88:F89"/>
    <mergeCell ref="G88:G89"/>
    <mergeCell ref="L86:M87"/>
    <mergeCell ref="N86:N87"/>
    <mergeCell ref="O86:O87"/>
    <mergeCell ref="P86:Q87"/>
    <mergeCell ref="R86:R87"/>
    <mergeCell ref="S86:S87"/>
    <mergeCell ref="X84:Y85"/>
    <mergeCell ref="Z84:Z85"/>
    <mergeCell ref="B86:B87"/>
    <mergeCell ref="C86:C87"/>
    <mergeCell ref="D86:E87"/>
    <mergeCell ref="F86:F87"/>
    <mergeCell ref="G86:G87"/>
    <mergeCell ref="H86:I87"/>
    <mergeCell ref="J86:J87"/>
    <mergeCell ref="K86:K87"/>
    <mergeCell ref="P84:Q85"/>
    <mergeCell ref="R84:R85"/>
    <mergeCell ref="S84:S85"/>
    <mergeCell ref="T84:U85"/>
    <mergeCell ref="V84:V85"/>
    <mergeCell ref="W84:W85"/>
    <mergeCell ref="H84:I85"/>
    <mergeCell ref="J84:J85"/>
    <mergeCell ref="K84:K85"/>
    <mergeCell ref="L84:M85"/>
    <mergeCell ref="N84:N85"/>
    <mergeCell ref="O84:O85"/>
    <mergeCell ref="V82:V83"/>
    <mergeCell ref="W82:W83"/>
    <mergeCell ref="X82:X83"/>
    <mergeCell ref="Y82:Y83"/>
    <mergeCell ref="Z82:Z83"/>
    <mergeCell ref="B84:B85"/>
    <mergeCell ref="C84:C85"/>
    <mergeCell ref="D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X80:Y81"/>
    <mergeCell ref="Z80:Z81"/>
    <mergeCell ref="B82:B83"/>
    <mergeCell ref="C82:C83"/>
    <mergeCell ref="D82:D83"/>
    <mergeCell ref="E82:E83"/>
    <mergeCell ref="F82:F83"/>
    <mergeCell ref="G82:G83"/>
    <mergeCell ref="H82:H83"/>
    <mergeCell ref="I82:I83"/>
    <mergeCell ref="P80:Q81"/>
    <mergeCell ref="R80:R81"/>
    <mergeCell ref="S80:S81"/>
    <mergeCell ref="T80:U81"/>
    <mergeCell ref="V80:V81"/>
    <mergeCell ref="W80:W81"/>
    <mergeCell ref="H80:I81"/>
    <mergeCell ref="J80:J81"/>
    <mergeCell ref="K80:K81"/>
    <mergeCell ref="L80:M81"/>
    <mergeCell ref="N80:N81"/>
    <mergeCell ref="O80:O81"/>
    <mergeCell ref="V78:V79"/>
    <mergeCell ref="W78:W79"/>
    <mergeCell ref="X78:X79"/>
    <mergeCell ref="Y78:Y79"/>
    <mergeCell ref="Z78:Z79"/>
    <mergeCell ref="B80:B81"/>
    <mergeCell ref="C80:C81"/>
    <mergeCell ref="D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Y76:Y77"/>
    <mergeCell ref="Z76:Z77"/>
    <mergeCell ref="B78:B79"/>
    <mergeCell ref="C78:C79"/>
    <mergeCell ref="D78:D79"/>
    <mergeCell ref="E78:E79"/>
    <mergeCell ref="F78:F79"/>
    <mergeCell ref="G78:G79"/>
    <mergeCell ref="H78:H79"/>
    <mergeCell ref="I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4:V75"/>
    <mergeCell ref="W74:W75"/>
    <mergeCell ref="X74:X75"/>
    <mergeCell ref="Y74:Y75"/>
    <mergeCell ref="Z74:Z75"/>
    <mergeCell ref="B76:B77"/>
    <mergeCell ref="C76:C77"/>
    <mergeCell ref="D76:D77"/>
    <mergeCell ref="E76:E77"/>
    <mergeCell ref="F76:F77"/>
    <mergeCell ref="P74:P75"/>
    <mergeCell ref="Q74:Q75"/>
    <mergeCell ref="R74:R75"/>
    <mergeCell ref="S74:S75"/>
    <mergeCell ref="T74:T75"/>
    <mergeCell ref="U74:U75"/>
    <mergeCell ref="J74:J75"/>
    <mergeCell ref="K74:K75"/>
    <mergeCell ref="L74:L75"/>
    <mergeCell ref="M74:M75"/>
    <mergeCell ref="N74:N75"/>
    <mergeCell ref="O74:O75"/>
    <mergeCell ref="X72:Y73"/>
    <mergeCell ref="Z72:Z73"/>
    <mergeCell ref="B74:B75"/>
    <mergeCell ref="C74:C75"/>
    <mergeCell ref="D74:D75"/>
    <mergeCell ref="E74:E75"/>
    <mergeCell ref="F74:F75"/>
    <mergeCell ref="G74:G75"/>
    <mergeCell ref="H74:H75"/>
    <mergeCell ref="I74:I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X68:Y69"/>
    <mergeCell ref="Z68:Z69"/>
    <mergeCell ref="B70:B71"/>
    <mergeCell ref="C70:C71"/>
    <mergeCell ref="D70:E71"/>
    <mergeCell ref="F70:F71"/>
    <mergeCell ref="G70:G71"/>
    <mergeCell ref="H70:I71"/>
    <mergeCell ref="J70:J71"/>
    <mergeCell ref="K70:K71"/>
    <mergeCell ref="P68:Q69"/>
    <mergeCell ref="R68:R69"/>
    <mergeCell ref="S68:S69"/>
    <mergeCell ref="T68:U69"/>
    <mergeCell ref="V68:V69"/>
    <mergeCell ref="W68:W69"/>
    <mergeCell ref="H68:I69"/>
    <mergeCell ref="J68:J69"/>
    <mergeCell ref="K68:K69"/>
    <mergeCell ref="L68:M69"/>
    <mergeCell ref="N68:N69"/>
    <mergeCell ref="O68:O69"/>
    <mergeCell ref="T66:U67"/>
    <mergeCell ref="V66:V67"/>
    <mergeCell ref="W66:W67"/>
    <mergeCell ref="X66:Y67"/>
    <mergeCell ref="Z66:Z67"/>
    <mergeCell ref="B68:B69"/>
    <mergeCell ref="C68:C69"/>
    <mergeCell ref="D68:E69"/>
    <mergeCell ref="F68:F69"/>
    <mergeCell ref="G68:G69"/>
    <mergeCell ref="L66:M67"/>
    <mergeCell ref="N66:N67"/>
    <mergeCell ref="O66:O67"/>
    <mergeCell ref="P66:Q67"/>
    <mergeCell ref="R66:R67"/>
    <mergeCell ref="S66:S67"/>
    <mergeCell ref="X64:Y65"/>
    <mergeCell ref="Z64:Z65"/>
    <mergeCell ref="B66:B67"/>
    <mergeCell ref="C66:C67"/>
    <mergeCell ref="D66:E67"/>
    <mergeCell ref="F66:F67"/>
    <mergeCell ref="G66:G67"/>
    <mergeCell ref="H66:I67"/>
    <mergeCell ref="J66:J67"/>
    <mergeCell ref="K66:K67"/>
    <mergeCell ref="P64:Q65"/>
    <mergeCell ref="R64:R65"/>
    <mergeCell ref="S64:S65"/>
    <mergeCell ref="T64:U65"/>
    <mergeCell ref="V64:V65"/>
    <mergeCell ref="W64:W65"/>
    <mergeCell ref="H64:I65"/>
    <mergeCell ref="J64:J65"/>
    <mergeCell ref="K64:K65"/>
    <mergeCell ref="L64:M65"/>
    <mergeCell ref="N64:N65"/>
    <mergeCell ref="O64:O65"/>
    <mergeCell ref="T62:U63"/>
    <mergeCell ref="V62:V63"/>
    <mergeCell ref="W62:W63"/>
    <mergeCell ref="X62:Y63"/>
    <mergeCell ref="Z62:Z63"/>
    <mergeCell ref="B64:B65"/>
    <mergeCell ref="C64:C65"/>
    <mergeCell ref="D64:E65"/>
    <mergeCell ref="F64:F65"/>
    <mergeCell ref="G64:G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T58:U59"/>
    <mergeCell ref="V58:V59"/>
    <mergeCell ref="W58:W59"/>
    <mergeCell ref="X58:Y59"/>
    <mergeCell ref="Z58:Z59"/>
    <mergeCell ref="B60:B61"/>
    <mergeCell ref="C60:C61"/>
    <mergeCell ref="D60:E61"/>
    <mergeCell ref="F60:F61"/>
    <mergeCell ref="G60:G61"/>
    <mergeCell ref="L58:M59"/>
    <mergeCell ref="N58:N59"/>
    <mergeCell ref="O58:O59"/>
    <mergeCell ref="P58:Q59"/>
    <mergeCell ref="R58:R59"/>
    <mergeCell ref="S58:S59"/>
    <mergeCell ref="X56:Y57"/>
    <mergeCell ref="Z56:Z57"/>
    <mergeCell ref="B58:B59"/>
    <mergeCell ref="C58:C59"/>
    <mergeCell ref="D58:E59"/>
    <mergeCell ref="F58:F59"/>
    <mergeCell ref="G58:G59"/>
    <mergeCell ref="H58:I59"/>
    <mergeCell ref="J58:J59"/>
    <mergeCell ref="K58:K59"/>
    <mergeCell ref="P56:Q57"/>
    <mergeCell ref="R56:R57"/>
    <mergeCell ref="S56:S57"/>
    <mergeCell ref="T56:U57"/>
    <mergeCell ref="V56:V57"/>
    <mergeCell ref="W56:W57"/>
    <mergeCell ref="H56:I57"/>
    <mergeCell ref="J56:J57"/>
    <mergeCell ref="K56:K57"/>
    <mergeCell ref="L56:M57"/>
    <mergeCell ref="N56:N57"/>
    <mergeCell ref="O56:O57"/>
    <mergeCell ref="T54:U55"/>
    <mergeCell ref="V54:V55"/>
    <mergeCell ref="W54:W55"/>
    <mergeCell ref="X54:Y55"/>
    <mergeCell ref="Z54:Z55"/>
    <mergeCell ref="B56:B57"/>
    <mergeCell ref="C56:C57"/>
    <mergeCell ref="D56:E57"/>
    <mergeCell ref="F56:F57"/>
    <mergeCell ref="G56:G57"/>
    <mergeCell ref="L54:M55"/>
    <mergeCell ref="N54:N55"/>
    <mergeCell ref="O54:O55"/>
    <mergeCell ref="P54:Q55"/>
    <mergeCell ref="R54:R55"/>
    <mergeCell ref="S54:S55"/>
    <mergeCell ref="X52:Y53"/>
    <mergeCell ref="Z52:Z53"/>
    <mergeCell ref="B54:B55"/>
    <mergeCell ref="C54:C55"/>
    <mergeCell ref="D54:E55"/>
    <mergeCell ref="F54:F55"/>
    <mergeCell ref="G54:G55"/>
    <mergeCell ref="H54:I55"/>
    <mergeCell ref="J54:J55"/>
    <mergeCell ref="K54:K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V42:V43"/>
    <mergeCell ref="W42:W43"/>
    <mergeCell ref="X42:X43"/>
    <mergeCell ref="Y42:Y43"/>
    <mergeCell ref="Z42:Z43"/>
    <mergeCell ref="B44:B45"/>
    <mergeCell ref="C44:C45"/>
    <mergeCell ref="D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X40:Y41"/>
    <mergeCell ref="Z40:Z41"/>
    <mergeCell ref="B42:B43"/>
    <mergeCell ref="C42:C43"/>
    <mergeCell ref="D42:D43"/>
    <mergeCell ref="E42:E43"/>
    <mergeCell ref="F42:F43"/>
    <mergeCell ref="G42:G43"/>
    <mergeCell ref="H42:H43"/>
    <mergeCell ref="I42:I43"/>
    <mergeCell ref="P40:Q41"/>
    <mergeCell ref="R40:R41"/>
    <mergeCell ref="S40:S41"/>
    <mergeCell ref="T40:U41"/>
    <mergeCell ref="V40:V41"/>
    <mergeCell ref="W40:W41"/>
    <mergeCell ref="H40:I41"/>
    <mergeCell ref="J40:J41"/>
    <mergeCell ref="K40:K41"/>
    <mergeCell ref="L40:M41"/>
    <mergeCell ref="N40:N41"/>
    <mergeCell ref="O40:O41"/>
    <mergeCell ref="S38:S39"/>
    <mergeCell ref="T38:V38"/>
    <mergeCell ref="T39:V39"/>
    <mergeCell ref="W38:W39"/>
    <mergeCell ref="X38:Z39"/>
    <mergeCell ref="B40:B41"/>
    <mergeCell ref="C40:C41"/>
    <mergeCell ref="D40:E41"/>
    <mergeCell ref="F40:F41"/>
    <mergeCell ref="G40:G41"/>
    <mergeCell ref="K38:K39"/>
    <mergeCell ref="L38:N38"/>
    <mergeCell ref="L39:N39"/>
    <mergeCell ref="O38:O39"/>
    <mergeCell ref="P38:R38"/>
    <mergeCell ref="P39:R39"/>
    <mergeCell ref="H30:H31"/>
    <mergeCell ref="I30:I31"/>
    <mergeCell ref="J30:J31"/>
    <mergeCell ref="B36:Z36"/>
    <mergeCell ref="B38:B39"/>
    <mergeCell ref="C38:C39"/>
    <mergeCell ref="D38:F39"/>
    <mergeCell ref="G38:G39"/>
    <mergeCell ref="H38:J38"/>
    <mergeCell ref="H39:J39"/>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9.7109375" customWidth="1"/>
    <col min="6" max="6" width="4.7109375" customWidth="1"/>
  </cols>
  <sheetData>
    <row r="1" spans="1:6" ht="15" customHeight="1">
      <c r="A1" s="7" t="s">
        <v>944</v>
      </c>
      <c r="B1" s="7" t="s">
        <v>1</v>
      </c>
      <c r="C1" s="7"/>
      <c r="D1" s="7"/>
      <c r="E1" s="7"/>
      <c r="F1" s="7"/>
    </row>
    <row r="2" spans="1:6" ht="15" customHeight="1">
      <c r="A2" s="7"/>
      <c r="B2" s="7" t="s">
        <v>2</v>
      </c>
      <c r="C2" s="7"/>
      <c r="D2" s="7"/>
      <c r="E2" s="7"/>
      <c r="F2" s="7"/>
    </row>
    <row r="3" spans="1:6" ht="30">
      <c r="A3" s="8" t="s">
        <v>540</v>
      </c>
      <c r="B3" s="57" t="s">
        <v>5</v>
      </c>
      <c r="C3" s="57"/>
      <c r="D3" s="57"/>
      <c r="E3" s="57"/>
      <c r="F3" s="57"/>
    </row>
    <row r="4" spans="1:6" ht="15" customHeight="1">
      <c r="A4" s="15" t="s">
        <v>945</v>
      </c>
      <c r="B4" s="57" t="s">
        <v>5</v>
      </c>
      <c r="C4" s="57"/>
      <c r="D4" s="57"/>
      <c r="E4" s="57"/>
      <c r="F4" s="57"/>
    </row>
    <row r="5" spans="1:6" ht="38.25" customHeight="1">
      <c r="A5" s="15"/>
      <c r="B5" s="59" t="s">
        <v>545</v>
      </c>
      <c r="C5" s="59"/>
      <c r="D5" s="59"/>
      <c r="E5" s="59"/>
      <c r="F5" s="59"/>
    </row>
    <row r="6" spans="1:6" ht="18">
      <c r="A6" s="15"/>
      <c r="B6" s="246"/>
      <c r="C6" s="246"/>
      <c r="D6" s="246"/>
      <c r="E6" s="246"/>
      <c r="F6" s="246"/>
    </row>
    <row r="7" spans="1:6">
      <c r="A7" s="15"/>
      <c r="B7" s="20"/>
      <c r="C7" s="20"/>
      <c r="D7" s="20"/>
      <c r="E7" s="20"/>
      <c r="F7" s="20"/>
    </row>
    <row r="8" spans="1:6">
      <c r="A8" s="15"/>
      <c r="B8" s="12"/>
      <c r="C8" s="12"/>
      <c r="D8" s="12"/>
      <c r="E8" s="12"/>
      <c r="F8" s="12"/>
    </row>
    <row r="9" spans="1:6">
      <c r="A9" s="15"/>
      <c r="B9" s="13"/>
      <c r="C9" s="13"/>
      <c r="D9" s="117" t="s">
        <v>241</v>
      </c>
      <c r="E9" s="117"/>
      <c r="F9" s="117"/>
    </row>
    <row r="10" spans="1:6">
      <c r="A10" s="15"/>
      <c r="B10" s="242"/>
      <c r="C10" s="25"/>
      <c r="D10" s="117" t="s">
        <v>242</v>
      </c>
      <c r="E10" s="117"/>
      <c r="F10" s="117"/>
    </row>
    <row r="11" spans="1:6" ht="15.75" thickBot="1">
      <c r="A11" s="15"/>
      <c r="B11" s="242"/>
      <c r="C11" s="25"/>
      <c r="D11" s="118">
        <v>2014</v>
      </c>
      <c r="E11" s="118"/>
      <c r="F11" s="118"/>
    </row>
    <row r="12" spans="1:6">
      <c r="A12" s="15"/>
      <c r="B12" s="71" t="s">
        <v>511</v>
      </c>
      <c r="C12" s="33"/>
      <c r="D12" s="88" t="s">
        <v>244</v>
      </c>
      <c r="E12" s="83">
        <v>23428</v>
      </c>
      <c r="F12" s="51"/>
    </row>
    <row r="13" spans="1:6">
      <c r="A13" s="15"/>
      <c r="B13" s="71"/>
      <c r="C13" s="33"/>
      <c r="D13" s="72"/>
      <c r="E13" s="73"/>
      <c r="F13" s="33"/>
    </row>
    <row r="14" spans="1:6" ht="15.75" thickBot="1">
      <c r="A14" s="15"/>
      <c r="B14" s="62" t="s">
        <v>546</v>
      </c>
      <c r="C14" s="13"/>
      <c r="D14" s="80" t="s">
        <v>547</v>
      </c>
      <c r="E14" s="80"/>
      <c r="F14" s="63" t="s">
        <v>274</v>
      </c>
    </row>
    <row r="15" spans="1:6">
      <c r="A15" s="15"/>
      <c r="B15" s="71" t="s">
        <v>515</v>
      </c>
      <c r="C15" s="33"/>
      <c r="D15" s="88" t="s">
        <v>244</v>
      </c>
      <c r="E15" s="83">
        <v>22188</v>
      </c>
      <c r="F15" s="51"/>
    </row>
    <row r="16" spans="1:6" ht="15.75" thickBot="1">
      <c r="A16" s="15"/>
      <c r="B16" s="71"/>
      <c r="C16" s="33"/>
      <c r="D16" s="183"/>
      <c r="E16" s="184"/>
      <c r="F16" s="52"/>
    </row>
    <row r="17" spans="1:6" ht="15.75" thickTop="1">
      <c r="A17" s="15"/>
      <c r="B17" s="13"/>
      <c r="C17" s="13"/>
      <c r="D17" s="56"/>
      <c r="E17" s="56"/>
      <c r="F17" s="56"/>
    </row>
    <row r="18" spans="1:6">
      <c r="A18" s="15"/>
      <c r="B18" s="71" t="s">
        <v>548</v>
      </c>
      <c r="C18" s="33"/>
      <c r="D18" s="72" t="s">
        <v>244</v>
      </c>
      <c r="E18" s="73">
        <v>54368</v>
      </c>
      <c r="F18" s="33"/>
    </row>
    <row r="19" spans="1:6">
      <c r="A19" s="15"/>
      <c r="B19" s="71"/>
      <c r="C19" s="33"/>
      <c r="D19" s="72"/>
      <c r="E19" s="73"/>
      <c r="F19" s="33"/>
    </row>
    <row r="20" spans="1:6" ht="15.75" thickBot="1">
      <c r="A20" s="15"/>
      <c r="B20" s="62" t="s">
        <v>549</v>
      </c>
      <c r="C20" s="13"/>
      <c r="D20" s="80" t="s">
        <v>550</v>
      </c>
      <c r="E20" s="80"/>
      <c r="F20" s="241" t="s">
        <v>274</v>
      </c>
    </row>
    <row r="21" spans="1:6">
      <c r="A21" s="15"/>
      <c r="B21" s="71" t="s">
        <v>551</v>
      </c>
      <c r="C21" s="33"/>
      <c r="D21" s="88" t="s">
        <v>244</v>
      </c>
      <c r="E21" s="83">
        <v>22188</v>
      </c>
      <c r="F21" s="51"/>
    </row>
    <row r="22" spans="1:6" ht="15.75" thickBot="1">
      <c r="A22" s="15"/>
      <c r="B22" s="71"/>
      <c r="C22" s="33"/>
      <c r="D22" s="183"/>
      <c r="E22" s="184"/>
      <c r="F22" s="52"/>
    </row>
    <row r="23" spans="1:6" ht="15.75" thickTop="1">
      <c r="A23" s="15" t="s">
        <v>946</v>
      </c>
      <c r="B23" s="57" t="s">
        <v>5</v>
      </c>
      <c r="C23" s="57"/>
      <c r="D23" s="57"/>
      <c r="E23" s="57"/>
      <c r="F23" s="57"/>
    </row>
    <row r="24" spans="1:6">
      <c r="A24" s="15"/>
      <c r="B24" s="25" t="s">
        <v>552</v>
      </c>
      <c r="C24" s="25"/>
      <c r="D24" s="25"/>
      <c r="E24" s="25"/>
      <c r="F24" s="25"/>
    </row>
    <row r="25" spans="1:6">
      <c r="A25" s="15"/>
      <c r="B25" s="25"/>
      <c r="C25" s="25"/>
      <c r="D25" s="25"/>
      <c r="E25" s="25"/>
      <c r="F25" s="25"/>
    </row>
    <row r="26" spans="1:6">
      <c r="A26" s="15"/>
      <c r="B26" s="20"/>
      <c r="C26" s="20"/>
      <c r="D26" s="20"/>
      <c r="E26" s="20"/>
      <c r="F26" s="20"/>
    </row>
    <row r="27" spans="1:6">
      <c r="A27" s="15"/>
      <c r="B27" s="12"/>
      <c r="C27" s="12"/>
      <c r="D27" s="12"/>
      <c r="E27" s="12"/>
      <c r="F27" s="12"/>
    </row>
    <row r="28" spans="1:6" ht="15.75" thickBot="1">
      <c r="A28" s="15"/>
      <c r="B28" s="243" t="s">
        <v>553</v>
      </c>
      <c r="C28" s="13"/>
      <c r="D28" s="118" t="s">
        <v>554</v>
      </c>
      <c r="E28" s="118"/>
      <c r="F28" s="118"/>
    </row>
    <row r="29" spans="1:6">
      <c r="A29" s="15"/>
      <c r="B29" s="244">
        <v>2014</v>
      </c>
      <c r="C29" s="33"/>
      <c r="D29" s="88" t="s">
        <v>244</v>
      </c>
      <c r="E29" s="83">
        <v>3508</v>
      </c>
      <c r="F29" s="51"/>
    </row>
    <row r="30" spans="1:6">
      <c r="A30" s="15"/>
      <c r="B30" s="245"/>
      <c r="C30" s="33"/>
      <c r="D30" s="89"/>
      <c r="E30" s="84"/>
      <c r="F30" s="85"/>
    </row>
    <row r="31" spans="1:6">
      <c r="A31" s="15"/>
      <c r="B31" s="75">
        <v>2015</v>
      </c>
      <c r="C31" s="25"/>
      <c r="D31" s="76">
        <v>4030</v>
      </c>
      <c r="E31" s="76"/>
      <c r="F31" s="25"/>
    </row>
    <row r="32" spans="1:6">
      <c r="A32" s="15"/>
      <c r="B32" s="75"/>
      <c r="C32" s="25"/>
      <c r="D32" s="76"/>
      <c r="E32" s="76"/>
      <c r="F32" s="25"/>
    </row>
    <row r="33" spans="1:6">
      <c r="A33" s="15"/>
      <c r="B33" s="71">
        <v>2016</v>
      </c>
      <c r="C33" s="33"/>
      <c r="D33" s="73">
        <v>3418</v>
      </c>
      <c r="E33" s="73"/>
      <c r="F33" s="33"/>
    </row>
    <row r="34" spans="1:6">
      <c r="A34" s="15"/>
      <c r="B34" s="71"/>
      <c r="C34" s="33"/>
      <c r="D34" s="73"/>
      <c r="E34" s="73"/>
      <c r="F34" s="33"/>
    </row>
    <row r="35" spans="1:6">
      <c r="A35" s="15"/>
      <c r="B35" s="75">
        <v>2017</v>
      </c>
      <c r="C35" s="25"/>
      <c r="D35" s="76">
        <v>3071</v>
      </c>
      <c r="E35" s="76"/>
      <c r="F35" s="25"/>
    </row>
    <row r="36" spans="1:6">
      <c r="A36" s="15"/>
      <c r="B36" s="75"/>
      <c r="C36" s="25"/>
      <c r="D36" s="76"/>
      <c r="E36" s="76"/>
      <c r="F36" s="25"/>
    </row>
    <row r="37" spans="1:6">
      <c r="A37" s="15"/>
      <c r="B37" s="71">
        <v>2018</v>
      </c>
      <c r="C37" s="33"/>
      <c r="D37" s="73">
        <v>2812</v>
      </c>
      <c r="E37" s="73"/>
      <c r="F37" s="33"/>
    </row>
    <row r="38" spans="1:6">
      <c r="A38" s="15"/>
      <c r="B38" s="71"/>
      <c r="C38" s="33"/>
      <c r="D38" s="73"/>
      <c r="E38" s="73"/>
      <c r="F38" s="33"/>
    </row>
    <row r="39" spans="1:6">
      <c r="A39" s="15"/>
      <c r="B39" s="75" t="s">
        <v>555</v>
      </c>
      <c r="C39" s="25"/>
      <c r="D39" s="76">
        <v>5349</v>
      </c>
      <c r="E39" s="76"/>
      <c r="F39" s="25"/>
    </row>
    <row r="40" spans="1:6" ht="15.75" thickBot="1">
      <c r="A40" s="15"/>
      <c r="B40" s="75"/>
      <c r="C40" s="25"/>
      <c r="D40" s="79"/>
      <c r="E40" s="79"/>
      <c r="F40" s="48"/>
    </row>
    <row r="41" spans="1:6">
      <c r="A41" s="15"/>
      <c r="B41" s="110"/>
      <c r="C41" s="33"/>
      <c r="D41" s="88" t="s">
        <v>244</v>
      </c>
      <c r="E41" s="83">
        <v>22188</v>
      </c>
      <c r="F41" s="51"/>
    </row>
    <row r="42" spans="1:6" ht="15.75" thickBot="1">
      <c r="A42" s="15"/>
      <c r="B42" s="110"/>
      <c r="C42" s="33"/>
      <c r="D42" s="183"/>
      <c r="E42" s="184"/>
      <c r="F42" s="52"/>
    </row>
    <row r="43" spans="1:6" ht="15.75" thickTop="1"/>
  </sheetData>
  <mergeCells count="73">
    <mergeCell ref="A23:A42"/>
    <mergeCell ref="B23:F23"/>
    <mergeCell ref="B24:F24"/>
    <mergeCell ref="B25:F25"/>
    <mergeCell ref="A1:A2"/>
    <mergeCell ref="B1:F1"/>
    <mergeCell ref="B2:F2"/>
    <mergeCell ref="B3:F3"/>
    <mergeCell ref="A4:A22"/>
    <mergeCell ref="B4:F4"/>
    <mergeCell ref="B5:F5"/>
    <mergeCell ref="B6:F6"/>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1:B22"/>
    <mergeCell ref="C21:C22"/>
    <mergeCell ref="D21:D22"/>
    <mergeCell ref="E21:E22"/>
    <mergeCell ref="F21:F22"/>
    <mergeCell ref="B26:F26"/>
    <mergeCell ref="B18:B19"/>
    <mergeCell ref="C18:C19"/>
    <mergeCell ref="D18:D19"/>
    <mergeCell ref="E18:E19"/>
    <mergeCell ref="F18:F19"/>
    <mergeCell ref="D20:E20"/>
    <mergeCell ref="B15:B16"/>
    <mergeCell ref="C15:C16"/>
    <mergeCell ref="D15:D16"/>
    <mergeCell ref="E15:E16"/>
    <mergeCell ref="F15:F16"/>
    <mergeCell ref="D17:F17"/>
    <mergeCell ref="B12:B13"/>
    <mergeCell ref="C12:C13"/>
    <mergeCell ref="D12:D13"/>
    <mergeCell ref="E12:E13"/>
    <mergeCell ref="F12:F13"/>
    <mergeCell ref="D14:E14"/>
    <mergeCell ref="B7:F7"/>
    <mergeCell ref="D9:F9"/>
    <mergeCell ref="B10:B11"/>
    <mergeCell ref="C10:C11"/>
    <mergeCell ref="D10:F10"/>
    <mergeCell ref="D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26</v>
      </c>
    </row>
    <row r="2" spans="1:3" ht="30">
      <c r="A2" s="1" t="s">
        <v>74</v>
      </c>
      <c r="B2" s="7"/>
      <c r="C2" s="7"/>
    </row>
    <row r="3" spans="1:3" ht="30">
      <c r="A3" s="3" t="s">
        <v>75</v>
      </c>
      <c r="B3" s="9">
        <v>1223471</v>
      </c>
      <c r="C3" s="9">
        <v>1198929</v>
      </c>
    </row>
    <row r="4" spans="1:3" ht="30">
      <c r="A4" s="3" t="s">
        <v>76</v>
      </c>
      <c r="B4" s="10">
        <v>0.01</v>
      </c>
      <c r="C4" s="10">
        <v>0.01</v>
      </c>
    </row>
    <row r="5" spans="1:3">
      <c r="A5" s="3" t="s">
        <v>77</v>
      </c>
      <c r="B5" s="6">
        <v>70000000</v>
      </c>
      <c r="C5" s="6">
        <v>70000000</v>
      </c>
    </row>
    <row r="6" spans="1:3">
      <c r="A6" s="3" t="s">
        <v>78</v>
      </c>
      <c r="B6" s="6">
        <v>55338248</v>
      </c>
      <c r="C6" s="6">
        <v>55148409</v>
      </c>
    </row>
    <row r="7" spans="1:3">
      <c r="A7" s="3" t="s">
        <v>79</v>
      </c>
      <c r="B7" s="6">
        <v>199346</v>
      </c>
      <c r="C7" s="6">
        <v>184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 bestFit="1" customWidth="1"/>
    <col min="2" max="2" width="36.5703125" bestFit="1" customWidth="1"/>
    <col min="4" max="4" width="2" customWidth="1"/>
    <col min="8" max="8" width="2" customWidth="1"/>
  </cols>
  <sheetData>
    <row r="1" spans="1:10" ht="15" customHeight="1">
      <c r="A1" s="7" t="s">
        <v>9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56</v>
      </c>
      <c r="B3" s="57" t="s">
        <v>5</v>
      </c>
      <c r="C3" s="57"/>
      <c r="D3" s="57"/>
      <c r="E3" s="57"/>
      <c r="F3" s="57"/>
      <c r="G3" s="57"/>
      <c r="H3" s="57"/>
      <c r="I3" s="57"/>
      <c r="J3" s="57"/>
    </row>
    <row r="4" spans="1:10" ht="15" customHeight="1">
      <c r="A4" s="15" t="s">
        <v>948</v>
      </c>
      <c r="B4" s="57" t="s">
        <v>5</v>
      </c>
      <c r="C4" s="57"/>
      <c r="D4" s="57"/>
      <c r="E4" s="57"/>
      <c r="F4" s="57"/>
      <c r="G4" s="57"/>
      <c r="H4" s="57"/>
      <c r="I4" s="57"/>
      <c r="J4" s="57"/>
    </row>
    <row r="5" spans="1:10">
      <c r="A5" s="15"/>
      <c r="B5" s="59" t="s">
        <v>558</v>
      </c>
      <c r="C5" s="59"/>
      <c r="D5" s="59"/>
      <c r="E5" s="59"/>
      <c r="F5" s="59"/>
      <c r="G5" s="59"/>
      <c r="H5" s="59"/>
      <c r="I5" s="59"/>
      <c r="J5" s="59"/>
    </row>
    <row r="6" spans="1:10">
      <c r="A6" s="15"/>
      <c r="B6" s="25"/>
      <c r="C6" s="25"/>
      <c r="D6" s="25"/>
      <c r="E6" s="25"/>
      <c r="F6" s="25"/>
      <c r="G6" s="25"/>
      <c r="H6" s="25"/>
      <c r="I6" s="25"/>
      <c r="J6" s="25"/>
    </row>
    <row r="7" spans="1:10">
      <c r="A7" s="15"/>
      <c r="B7" s="20"/>
      <c r="C7" s="20"/>
      <c r="D7" s="20"/>
      <c r="E7" s="20"/>
      <c r="F7" s="20"/>
      <c r="G7" s="20"/>
      <c r="H7" s="20"/>
      <c r="I7" s="20"/>
      <c r="J7" s="20"/>
    </row>
    <row r="8" spans="1:10">
      <c r="A8" s="15"/>
      <c r="B8" s="12"/>
      <c r="C8" s="12"/>
      <c r="D8" s="12"/>
      <c r="E8" s="12"/>
      <c r="F8" s="12"/>
      <c r="G8" s="12"/>
      <c r="H8" s="12"/>
      <c r="I8" s="12"/>
      <c r="J8" s="12"/>
    </row>
    <row r="9" spans="1:10">
      <c r="A9" s="15"/>
      <c r="B9" s="102"/>
      <c r="C9" s="13"/>
      <c r="D9" s="117" t="s">
        <v>242</v>
      </c>
      <c r="E9" s="117"/>
      <c r="F9" s="117"/>
      <c r="G9" s="13"/>
      <c r="H9" s="117" t="s">
        <v>559</v>
      </c>
      <c r="I9" s="117"/>
      <c r="J9" s="117"/>
    </row>
    <row r="10" spans="1:10" ht="15.75" thickBot="1">
      <c r="A10" s="15"/>
      <c r="B10" s="102"/>
      <c r="C10" s="13"/>
      <c r="D10" s="118">
        <v>2014</v>
      </c>
      <c r="E10" s="118"/>
      <c r="F10" s="118"/>
      <c r="G10" s="13"/>
      <c r="H10" s="118">
        <v>2013</v>
      </c>
      <c r="I10" s="118"/>
      <c r="J10" s="118"/>
    </row>
    <row r="11" spans="1:10">
      <c r="A11" s="15"/>
      <c r="B11" s="71" t="s">
        <v>560</v>
      </c>
      <c r="C11" s="33"/>
      <c r="D11" s="88" t="s">
        <v>244</v>
      </c>
      <c r="E11" s="83">
        <v>2435868</v>
      </c>
      <c r="F11" s="51"/>
      <c r="G11" s="33"/>
      <c r="H11" s="88" t="s">
        <v>244</v>
      </c>
      <c r="I11" s="83">
        <v>2375863</v>
      </c>
      <c r="J11" s="51"/>
    </row>
    <row r="12" spans="1:10">
      <c r="A12" s="15"/>
      <c r="B12" s="71"/>
      <c r="C12" s="33"/>
      <c r="D12" s="89"/>
      <c r="E12" s="84"/>
      <c r="F12" s="85"/>
      <c r="G12" s="33"/>
      <c r="H12" s="89"/>
      <c r="I12" s="84"/>
      <c r="J12" s="85"/>
    </row>
    <row r="13" spans="1:10">
      <c r="A13" s="15"/>
      <c r="B13" s="75" t="s">
        <v>561</v>
      </c>
      <c r="C13" s="25"/>
      <c r="D13" s="76">
        <v>2772766</v>
      </c>
      <c r="E13" s="76"/>
      <c r="F13" s="25"/>
      <c r="G13" s="25"/>
      <c r="H13" s="76">
        <v>2682419</v>
      </c>
      <c r="I13" s="76"/>
      <c r="J13" s="25"/>
    </row>
    <row r="14" spans="1:10">
      <c r="A14" s="15"/>
      <c r="B14" s="75"/>
      <c r="C14" s="25"/>
      <c r="D14" s="76"/>
      <c r="E14" s="76"/>
      <c r="F14" s="25"/>
      <c r="G14" s="25"/>
      <c r="H14" s="76"/>
      <c r="I14" s="76"/>
      <c r="J14" s="25"/>
    </row>
    <row r="15" spans="1:10">
      <c r="A15" s="15"/>
      <c r="B15" s="71" t="s">
        <v>562</v>
      </c>
      <c r="C15" s="33"/>
      <c r="D15" s="73">
        <v>865910</v>
      </c>
      <c r="E15" s="73"/>
      <c r="F15" s="33"/>
      <c r="G15" s="33"/>
      <c r="H15" s="73">
        <v>855394</v>
      </c>
      <c r="I15" s="73"/>
      <c r="J15" s="33"/>
    </row>
    <row r="16" spans="1:10">
      <c r="A16" s="15"/>
      <c r="B16" s="71"/>
      <c r="C16" s="33"/>
      <c r="D16" s="73"/>
      <c r="E16" s="73"/>
      <c r="F16" s="33"/>
      <c r="G16" s="33"/>
      <c r="H16" s="73"/>
      <c r="I16" s="73"/>
      <c r="J16" s="33"/>
    </row>
    <row r="17" spans="1:10">
      <c r="A17" s="15"/>
      <c r="B17" s="75" t="s">
        <v>563</v>
      </c>
      <c r="C17" s="25"/>
      <c r="D17" s="76">
        <v>790273</v>
      </c>
      <c r="E17" s="76"/>
      <c r="F17" s="25"/>
      <c r="G17" s="25"/>
      <c r="H17" s="76">
        <v>827413</v>
      </c>
      <c r="I17" s="76"/>
      <c r="J17" s="25"/>
    </row>
    <row r="18" spans="1:10">
      <c r="A18" s="15"/>
      <c r="B18" s="75"/>
      <c r="C18" s="25"/>
      <c r="D18" s="76"/>
      <c r="E18" s="76"/>
      <c r="F18" s="25"/>
      <c r="G18" s="25"/>
      <c r="H18" s="76"/>
      <c r="I18" s="76"/>
      <c r="J18" s="25"/>
    </row>
    <row r="19" spans="1:10">
      <c r="A19" s="15"/>
      <c r="B19" s="71" t="s">
        <v>564</v>
      </c>
      <c r="C19" s="33"/>
      <c r="D19" s="73">
        <v>620930</v>
      </c>
      <c r="E19" s="73"/>
      <c r="F19" s="33"/>
      <c r="G19" s="33"/>
      <c r="H19" s="73">
        <v>640170</v>
      </c>
      <c r="I19" s="73"/>
      <c r="J19" s="33"/>
    </row>
    <row r="20" spans="1:10" ht="15.75" thickBot="1">
      <c r="A20" s="15"/>
      <c r="B20" s="71"/>
      <c r="C20" s="33"/>
      <c r="D20" s="90"/>
      <c r="E20" s="90"/>
      <c r="F20" s="36"/>
      <c r="G20" s="33"/>
      <c r="H20" s="90"/>
      <c r="I20" s="90"/>
      <c r="J20" s="36"/>
    </row>
    <row r="21" spans="1:10">
      <c r="A21" s="15"/>
      <c r="B21" s="106" t="s">
        <v>57</v>
      </c>
      <c r="C21" s="25"/>
      <c r="D21" s="94" t="s">
        <v>244</v>
      </c>
      <c r="E21" s="96">
        <v>7485747</v>
      </c>
      <c r="F21" s="30"/>
      <c r="G21" s="25"/>
      <c r="H21" s="94" t="s">
        <v>244</v>
      </c>
      <c r="I21" s="96">
        <v>7381259</v>
      </c>
      <c r="J21" s="30"/>
    </row>
    <row r="22" spans="1:10" ht="15.75" thickBot="1">
      <c r="A22" s="15"/>
      <c r="B22" s="106"/>
      <c r="C22" s="25"/>
      <c r="D22" s="95"/>
      <c r="E22" s="97"/>
      <c r="F22" s="44"/>
      <c r="G22" s="25"/>
      <c r="H22" s="95"/>
      <c r="I22" s="97"/>
      <c r="J22" s="44"/>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2.7109375" bestFit="1" customWidth="1"/>
    <col min="2" max="2" width="31" bestFit="1" customWidth="1"/>
    <col min="4" max="4" width="4.85546875" customWidth="1"/>
    <col min="5" max="5" width="3.28515625" customWidth="1"/>
    <col min="7" max="7" width="2" customWidth="1"/>
    <col min="8" max="8" width="7.5703125" customWidth="1"/>
    <col min="11" max="11" width="5.28515625" customWidth="1"/>
    <col min="12" max="12" width="2.85546875" customWidth="1"/>
    <col min="14" max="14" width="2" customWidth="1"/>
    <col min="15" max="15" width="7.5703125" customWidth="1"/>
  </cols>
  <sheetData>
    <row r="1" spans="1:16" ht="15" customHeight="1">
      <c r="A1" s="7" t="s">
        <v>9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567</v>
      </c>
      <c r="B3" s="57" t="s">
        <v>5</v>
      </c>
      <c r="C3" s="57"/>
      <c r="D3" s="57"/>
      <c r="E3" s="57"/>
      <c r="F3" s="57"/>
      <c r="G3" s="57"/>
      <c r="H3" s="57"/>
      <c r="I3" s="57"/>
      <c r="J3" s="57"/>
      <c r="K3" s="57"/>
      <c r="L3" s="57"/>
      <c r="M3" s="57"/>
      <c r="N3" s="57"/>
      <c r="O3" s="57"/>
      <c r="P3" s="57"/>
    </row>
    <row r="4" spans="1:16" ht="15" customHeight="1">
      <c r="A4" s="15" t="s">
        <v>950</v>
      </c>
      <c r="B4" s="57" t="s">
        <v>5</v>
      </c>
      <c r="C4" s="57"/>
      <c r="D4" s="57"/>
      <c r="E4" s="57"/>
      <c r="F4" s="57"/>
      <c r="G4" s="57"/>
      <c r="H4" s="57"/>
      <c r="I4" s="57"/>
      <c r="J4" s="57"/>
      <c r="K4" s="57"/>
      <c r="L4" s="57"/>
      <c r="M4" s="57"/>
      <c r="N4" s="57"/>
      <c r="O4" s="57"/>
      <c r="P4" s="57"/>
    </row>
    <row r="5" spans="1:16">
      <c r="A5" s="15"/>
      <c r="B5" s="25" t="s">
        <v>568</v>
      </c>
      <c r="C5" s="25"/>
      <c r="D5" s="25"/>
      <c r="E5" s="25"/>
      <c r="F5" s="25"/>
      <c r="G5" s="25"/>
      <c r="H5" s="25"/>
      <c r="I5" s="25"/>
      <c r="J5" s="25"/>
      <c r="K5" s="25"/>
      <c r="L5" s="25"/>
      <c r="M5" s="25"/>
      <c r="N5" s="25"/>
      <c r="O5" s="25"/>
      <c r="P5" s="25"/>
    </row>
    <row r="6" spans="1:16">
      <c r="A6" s="15"/>
      <c r="B6" s="25"/>
      <c r="C6" s="25"/>
      <c r="D6" s="25"/>
      <c r="E6" s="25"/>
      <c r="F6" s="25"/>
      <c r="G6" s="25"/>
      <c r="H6" s="25"/>
      <c r="I6" s="25"/>
      <c r="J6" s="25"/>
      <c r="K6" s="25"/>
      <c r="L6" s="25"/>
      <c r="M6" s="25"/>
      <c r="N6" s="25"/>
      <c r="O6" s="25"/>
      <c r="P6" s="25"/>
    </row>
    <row r="7" spans="1:16">
      <c r="A7" s="15"/>
      <c r="B7" s="20"/>
      <c r="C7" s="20"/>
      <c r="D7" s="20"/>
      <c r="E7" s="20"/>
      <c r="F7" s="20"/>
      <c r="G7" s="20"/>
      <c r="H7" s="20"/>
      <c r="I7" s="20"/>
      <c r="J7" s="20"/>
      <c r="K7" s="20"/>
      <c r="L7" s="20"/>
      <c r="M7" s="20"/>
      <c r="N7" s="20"/>
      <c r="O7" s="20"/>
      <c r="P7" s="20"/>
    </row>
    <row r="8" spans="1:16">
      <c r="A8" s="15"/>
      <c r="B8" s="12"/>
      <c r="C8" s="12"/>
      <c r="D8" s="12"/>
      <c r="E8" s="12"/>
      <c r="F8" s="12"/>
      <c r="G8" s="12"/>
      <c r="H8" s="12"/>
      <c r="I8" s="12"/>
      <c r="J8" s="12"/>
      <c r="K8" s="12"/>
      <c r="L8" s="12"/>
      <c r="M8" s="12"/>
      <c r="N8" s="12"/>
      <c r="O8" s="12"/>
      <c r="P8" s="12"/>
    </row>
    <row r="9" spans="1:16" ht="15.75" thickBot="1">
      <c r="A9" s="15"/>
      <c r="B9" s="102"/>
      <c r="C9" s="13"/>
      <c r="D9" s="165">
        <v>41729</v>
      </c>
      <c r="E9" s="165"/>
      <c r="F9" s="165"/>
      <c r="G9" s="165"/>
      <c r="H9" s="165"/>
      <c r="I9" s="165"/>
      <c r="J9" s="13"/>
      <c r="K9" s="118" t="s">
        <v>290</v>
      </c>
      <c r="L9" s="118"/>
      <c r="M9" s="118"/>
      <c r="N9" s="118"/>
      <c r="O9" s="118"/>
      <c r="P9" s="118"/>
    </row>
    <row r="10" spans="1:16">
      <c r="A10" s="15"/>
      <c r="B10" s="242"/>
      <c r="C10" s="25"/>
      <c r="D10" s="150" t="s">
        <v>569</v>
      </c>
      <c r="E10" s="150"/>
      <c r="F10" s="30"/>
      <c r="G10" s="149"/>
      <c r="H10" s="149"/>
      <c r="I10" s="149"/>
      <c r="J10" s="25"/>
      <c r="K10" s="150" t="s">
        <v>569</v>
      </c>
      <c r="L10" s="150"/>
      <c r="M10" s="30"/>
      <c r="N10" s="149"/>
      <c r="O10" s="149"/>
      <c r="P10" s="149"/>
    </row>
    <row r="11" spans="1:16">
      <c r="A11" s="15"/>
      <c r="B11" s="242"/>
      <c r="C11" s="25"/>
      <c r="D11" s="117" t="s">
        <v>419</v>
      </c>
      <c r="E11" s="117"/>
      <c r="F11" s="25"/>
      <c r="G11" s="148"/>
      <c r="H11" s="148"/>
      <c r="I11" s="148"/>
      <c r="J11" s="25"/>
      <c r="K11" s="117" t="s">
        <v>419</v>
      </c>
      <c r="L11" s="117"/>
      <c r="M11" s="25"/>
      <c r="N11" s="148"/>
      <c r="O11" s="148"/>
      <c r="P11" s="148"/>
    </row>
    <row r="12" spans="1:16" ht="15.75" thickBot="1">
      <c r="A12" s="15"/>
      <c r="B12" s="102"/>
      <c r="C12" s="13"/>
      <c r="D12" s="118" t="s">
        <v>264</v>
      </c>
      <c r="E12" s="118"/>
      <c r="F12" s="13"/>
      <c r="G12" s="118" t="s">
        <v>554</v>
      </c>
      <c r="H12" s="118"/>
      <c r="I12" s="118"/>
      <c r="J12" s="13"/>
      <c r="K12" s="118" t="s">
        <v>264</v>
      </c>
      <c r="L12" s="118"/>
      <c r="M12" s="13"/>
      <c r="N12" s="118" t="s">
        <v>554</v>
      </c>
      <c r="O12" s="118"/>
      <c r="P12" s="118"/>
    </row>
    <row r="13" spans="1:16">
      <c r="A13" s="15"/>
      <c r="B13" s="75" t="s">
        <v>570</v>
      </c>
      <c r="C13" s="25"/>
      <c r="D13" s="98">
        <v>0.2</v>
      </c>
      <c r="E13" s="94" t="s">
        <v>571</v>
      </c>
      <c r="F13" s="25"/>
      <c r="G13" s="94" t="s">
        <v>244</v>
      </c>
      <c r="H13" s="96">
        <v>189872</v>
      </c>
      <c r="I13" s="30"/>
      <c r="J13" s="25"/>
      <c r="K13" s="98">
        <v>0.2</v>
      </c>
      <c r="L13" s="94" t="s">
        <v>571</v>
      </c>
      <c r="M13" s="25"/>
      <c r="N13" s="94" t="s">
        <v>244</v>
      </c>
      <c r="O13" s="96">
        <v>193389</v>
      </c>
      <c r="P13" s="30"/>
    </row>
    <row r="14" spans="1:16">
      <c r="A14" s="15"/>
      <c r="B14" s="75"/>
      <c r="C14" s="25"/>
      <c r="D14" s="105"/>
      <c r="E14" s="104"/>
      <c r="F14" s="25"/>
      <c r="G14" s="104"/>
      <c r="H14" s="109"/>
      <c r="I14" s="31"/>
      <c r="J14" s="25"/>
      <c r="K14" s="105"/>
      <c r="L14" s="104"/>
      <c r="M14" s="25"/>
      <c r="N14" s="104"/>
      <c r="O14" s="109"/>
      <c r="P14" s="31"/>
    </row>
    <row r="15" spans="1:16">
      <c r="A15" s="15"/>
      <c r="B15" s="71" t="s">
        <v>572</v>
      </c>
      <c r="C15" s="33"/>
      <c r="D15" s="74" t="s">
        <v>247</v>
      </c>
      <c r="E15" s="33"/>
      <c r="F15" s="33"/>
      <c r="G15" s="74" t="s">
        <v>247</v>
      </c>
      <c r="H15" s="74"/>
      <c r="I15" s="33"/>
      <c r="J15" s="33"/>
      <c r="K15" s="74">
        <v>0.17</v>
      </c>
      <c r="L15" s="33"/>
      <c r="M15" s="33"/>
      <c r="N15" s="73">
        <v>300000</v>
      </c>
      <c r="O15" s="73"/>
      <c r="P15" s="33"/>
    </row>
    <row r="16" spans="1:16" ht="15.75" thickBot="1">
      <c r="A16" s="15"/>
      <c r="B16" s="71"/>
      <c r="C16" s="33"/>
      <c r="D16" s="74"/>
      <c r="E16" s="33"/>
      <c r="F16" s="33"/>
      <c r="G16" s="91"/>
      <c r="H16" s="91"/>
      <c r="I16" s="36"/>
      <c r="J16" s="33"/>
      <c r="K16" s="74"/>
      <c r="L16" s="33"/>
      <c r="M16" s="33"/>
      <c r="N16" s="90"/>
      <c r="O16" s="90"/>
      <c r="P16" s="36"/>
    </row>
    <row r="17" spans="1:16">
      <c r="A17" s="15"/>
      <c r="B17" s="108"/>
      <c r="C17" s="25"/>
      <c r="D17" s="77">
        <v>0.2</v>
      </c>
      <c r="E17" s="78" t="s">
        <v>571</v>
      </c>
      <c r="F17" s="25"/>
      <c r="G17" s="94" t="s">
        <v>244</v>
      </c>
      <c r="H17" s="96">
        <v>189872</v>
      </c>
      <c r="I17" s="30"/>
      <c r="J17" s="25"/>
      <c r="K17" s="77">
        <v>0.18</v>
      </c>
      <c r="L17" s="78" t="s">
        <v>571</v>
      </c>
      <c r="M17" s="25"/>
      <c r="N17" s="94" t="s">
        <v>244</v>
      </c>
      <c r="O17" s="96">
        <v>493389</v>
      </c>
      <c r="P17" s="30"/>
    </row>
    <row r="18" spans="1:16" ht="15.75" thickBot="1">
      <c r="A18" s="15"/>
      <c r="B18" s="108"/>
      <c r="C18" s="25"/>
      <c r="D18" s="77"/>
      <c r="E18" s="78"/>
      <c r="F18" s="25"/>
      <c r="G18" s="95"/>
      <c r="H18" s="97"/>
      <c r="I18" s="44"/>
      <c r="J18" s="25"/>
      <c r="K18" s="77"/>
      <c r="L18" s="78"/>
      <c r="M18" s="25"/>
      <c r="N18" s="95"/>
      <c r="O18" s="97"/>
      <c r="P18" s="44"/>
    </row>
    <row r="19" spans="1:16" ht="15.75" thickTop="1"/>
  </sheetData>
  <mergeCells count="69">
    <mergeCell ref="B6:P6"/>
    <mergeCell ref="N17:N18"/>
    <mergeCell ref="O17:O18"/>
    <mergeCell ref="P17:P18"/>
    <mergeCell ref="A1:A2"/>
    <mergeCell ref="B1:P1"/>
    <mergeCell ref="B2:P2"/>
    <mergeCell ref="B3:P3"/>
    <mergeCell ref="A4:A18"/>
    <mergeCell ref="B4:P4"/>
    <mergeCell ref="B5:P5"/>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0"/>
    <mergeCell ref="K11:L11"/>
    <mergeCell ref="M10:M11"/>
    <mergeCell ref="N10:P11"/>
    <mergeCell ref="D12:E12"/>
    <mergeCell ref="G12:I12"/>
    <mergeCell ref="K12:L12"/>
    <mergeCell ref="N12:P12"/>
    <mergeCell ref="B7:P7"/>
    <mergeCell ref="D9:I9"/>
    <mergeCell ref="K9:P9"/>
    <mergeCell ref="B10:B11"/>
    <mergeCell ref="C10:C11"/>
    <mergeCell ref="D10:E10"/>
    <mergeCell ref="D11: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22.85546875" bestFit="1" customWidth="1"/>
    <col min="3" max="3" width="36.5703125" bestFit="1" customWidth="1"/>
    <col min="4" max="4" width="4.140625" customWidth="1"/>
    <col min="5" max="5" width="13.42578125" customWidth="1"/>
    <col min="8" max="8" width="4.140625" customWidth="1"/>
    <col min="9" max="9" width="13.42578125" customWidth="1"/>
    <col min="12" max="12" width="4.140625" customWidth="1"/>
    <col min="13" max="13" width="13.42578125" customWidth="1"/>
    <col min="16" max="16" width="4.140625" customWidth="1"/>
    <col min="17" max="17" width="13.42578125" customWidth="1"/>
  </cols>
  <sheetData>
    <row r="1" spans="1:18" ht="15" customHeight="1">
      <c r="A1" s="7" t="s">
        <v>9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82</v>
      </c>
      <c r="B3" s="57" t="s">
        <v>5</v>
      </c>
      <c r="C3" s="57"/>
      <c r="D3" s="57"/>
      <c r="E3" s="57"/>
      <c r="F3" s="57"/>
      <c r="G3" s="57"/>
      <c r="H3" s="57"/>
      <c r="I3" s="57"/>
      <c r="J3" s="57"/>
      <c r="K3" s="57"/>
      <c r="L3" s="57"/>
      <c r="M3" s="57"/>
      <c r="N3" s="57"/>
      <c r="O3" s="57"/>
      <c r="P3" s="57"/>
      <c r="Q3" s="57"/>
      <c r="R3" s="57"/>
    </row>
    <row r="4" spans="1:18" ht="15" customHeight="1">
      <c r="A4" s="15" t="s">
        <v>952</v>
      </c>
      <c r="B4" s="57" t="s">
        <v>5</v>
      </c>
      <c r="C4" s="57"/>
      <c r="D4" s="57"/>
      <c r="E4" s="57"/>
      <c r="F4" s="57"/>
      <c r="G4" s="57"/>
      <c r="H4" s="57"/>
      <c r="I4" s="57"/>
      <c r="J4" s="57"/>
      <c r="K4" s="57"/>
      <c r="L4" s="57"/>
      <c r="M4" s="57"/>
      <c r="N4" s="57"/>
      <c r="O4" s="57"/>
      <c r="P4" s="57"/>
      <c r="Q4" s="57"/>
      <c r="R4" s="57"/>
    </row>
    <row r="5" spans="1:18">
      <c r="A5" s="15"/>
      <c r="B5" s="25" t="s">
        <v>584</v>
      </c>
      <c r="C5" s="25"/>
      <c r="D5" s="25"/>
      <c r="E5" s="25"/>
      <c r="F5" s="25"/>
      <c r="G5" s="25"/>
      <c r="H5" s="25"/>
      <c r="I5" s="25"/>
      <c r="J5" s="25"/>
      <c r="K5" s="25"/>
      <c r="L5" s="25"/>
      <c r="M5" s="25"/>
      <c r="N5" s="25"/>
      <c r="O5" s="25"/>
      <c r="P5" s="25"/>
      <c r="Q5" s="25"/>
      <c r="R5" s="25"/>
    </row>
    <row r="6" spans="1:18">
      <c r="A6" s="15"/>
      <c r="B6" s="25"/>
      <c r="C6" s="25"/>
      <c r="D6" s="25"/>
      <c r="E6" s="25"/>
      <c r="F6" s="25"/>
      <c r="G6" s="25"/>
      <c r="H6" s="25"/>
      <c r="I6" s="25"/>
      <c r="J6" s="25"/>
      <c r="K6" s="25"/>
      <c r="L6" s="25"/>
      <c r="M6" s="25"/>
      <c r="N6" s="25"/>
      <c r="O6" s="25"/>
      <c r="P6" s="25"/>
      <c r="Q6" s="25"/>
      <c r="R6" s="25"/>
    </row>
    <row r="7" spans="1:18">
      <c r="A7" s="15"/>
      <c r="B7" s="20"/>
      <c r="C7" s="20"/>
      <c r="D7" s="20"/>
      <c r="E7" s="20"/>
      <c r="F7" s="20"/>
      <c r="G7" s="20"/>
      <c r="H7" s="20"/>
      <c r="I7" s="20"/>
      <c r="J7" s="20"/>
      <c r="K7" s="20"/>
      <c r="L7" s="20"/>
      <c r="M7" s="20"/>
      <c r="N7" s="20"/>
      <c r="O7" s="20"/>
      <c r="P7" s="20"/>
      <c r="Q7" s="20"/>
      <c r="R7" s="20"/>
    </row>
    <row r="8" spans="1:18">
      <c r="A8" s="15"/>
      <c r="B8" s="12"/>
      <c r="C8" s="12"/>
      <c r="D8" s="12"/>
      <c r="E8" s="12"/>
      <c r="F8" s="12"/>
      <c r="G8" s="12"/>
      <c r="H8" s="12"/>
      <c r="I8" s="12"/>
      <c r="J8" s="12"/>
      <c r="K8" s="12"/>
      <c r="L8" s="12"/>
      <c r="M8" s="12"/>
      <c r="N8" s="12"/>
      <c r="O8" s="12"/>
      <c r="P8" s="12"/>
      <c r="Q8" s="12"/>
      <c r="R8" s="12"/>
    </row>
    <row r="9" spans="1:18">
      <c r="A9" s="15"/>
      <c r="B9" s="25"/>
      <c r="C9" s="25"/>
      <c r="D9" s="21" t="s">
        <v>585</v>
      </c>
      <c r="E9" s="21"/>
      <c r="F9" s="21"/>
      <c r="G9" s="25"/>
      <c r="H9" s="21" t="s">
        <v>587</v>
      </c>
      <c r="I9" s="21"/>
      <c r="J9" s="21"/>
      <c r="K9" s="25"/>
      <c r="L9" s="21" t="s">
        <v>587</v>
      </c>
      <c r="M9" s="21"/>
      <c r="N9" s="21"/>
      <c r="O9" s="25"/>
      <c r="P9" s="21" t="s">
        <v>587</v>
      </c>
      <c r="Q9" s="21"/>
      <c r="R9" s="21"/>
    </row>
    <row r="10" spans="1:18" ht="15.75" thickBot="1">
      <c r="A10" s="15"/>
      <c r="B10" s="25"/>
      <c r="C10" s="25"/>
      <c r="D10" s="22" t="s">
        <v>586</v>
      </c>
      <c r="E10" s="22"/>
      <c r="F10" s="22"/>
      <c r="G10" s="25"/>
      <c r="H10" s="22" t="s">
        <v>588</v>
      </c>
      <c r="I10" s="22"/>
      <c r="J10" s="22"/>
      <c r="K10" s="25"/>
      <c r="L10" s="22" t="s">
        <v>589</v>
      </c>
      <c r="M10" s="22"/>
      <c r="N10" s="22"/>
      <c r="O10" s="25"/>
      <c r="P10" s="22" t="s">
        <v>590</v>
      </c>
      <c r="Q10" s="22"/>
      <c r="R10" s="22"/>
    </row>
    <row r="11" spans="1:18">
      <c r="A11" s="15"/>
      <c r="B11" s="32" t="s">
        <v>591</v>
      </c>
      <c r="C11" s="33"/>
      <c r="D11" s="152"/>
      <c r="E11" s="152"/>
      <c r="F11" s="51"/>
      <c r="G11" s="33"/>
      <c r="H11" s="152"/>
      <c r="I11" s="152"/>
      <c r="J11" s="51"/>
      <c r="K11" s="33"/>
      <c r="L11" s="152"/>
      <c r="M11" s="152"/>
      <c r="N11" s="51"/>
      <c r="O11" s="33"/>
      <c r="P11" s="152"/>
      <c r="Q11" s="152"/>
      <c r="R11" s="51"/>
    </row>
    <row r="12" spans="1:18">
      <c r="A12" s="15"/>
      <c r="B12" s="32"/>
      <c r="C12" s="33"/>
      <c r="D12" s="40"/>
      <c r="E12" s="40"/>
      <c r="F12" s="33"/>
      <c r="G12" s="33"/>
      <c r="H12" s="40"/>
      <c r="I12" s="40"/>
      <c r="J12" s="33"/>
      <c r="K12" s="33"/>
      <c r="L12" s="40"/>
      <c r="M12" s="40"/>
      <c r="N12" s="33"/>
      <c r="O12" s="33"/>
      <c r="P12" s="40"/>
      <c r="Q12" s="40"/>
      <c r="R12" s="33"/>
    </row>
    <row r="13" spans="1:18">
      <c r="A13" s="15"/>
      <c r="B13" s="24" t="s">
        <v>592</v>
      </c>
      <c r="C13" s="25"/>
      <c r="D13" s="24" t="s">
        <v>244</v>
      </c>
      <c r="E13" s="38">
        <v>25774</v>
      </c>
      <c r="F13" s="25"/>
      <c r="G13" s="25"/>
      <c r="H13" s="24" t="s">
        <v>244</v>
      </c>
      <c r="I13" s="38">
        <v>36083</v>
      </c>
      <c r="J13" s="25"/>
      <c r="K13" s="25"/>
      <c r="L13" s="24" t="s">
        <v>244</v>
      </c>
      <c r="M13" s="38">
        <v>10310</v>
      </c>
      <c r="N13" s="25"/>
      <c r="O13" s="25"/>
      <c r="P13" s="24" t="s">
        <v>244</v>
      </c>
      <c r="Q13" s="38">
        <v>20619</v>
      </c>
      <c r="R13" s="25"/>
    </row>
    <row r="14" spans="1:18">
      <c r="A14" s="15"/>
      <c r="B14" s="24"/>
      <c r="C14" s="25"/>
      <c r="D14" s="24"/>
      <c r="E14" s="38"/>
      <c r="F14" s="25"/>
      <c r="G14" s="25"/>
      <c r="H14" s="24"/>
      <c r="I14" s="38"/>
      <c r="J14" s="25"/>
      <c r="K14" s="25"/>
      <c r="L14" s="24"/>
      <c r="M14" s="38"/>
      <c r="N14" s="25"/>
      <c r="O14" s="25"/>
      <c r="P14" s="24"/>
      <c r="Q14" s="38"/>
      <c r="R14" s="25"/>
    </row>
    <row r="15" spans="1:18">
      <c r="A15" s="15"/>
      <c r="B15" s="32" t="s">
        <v>593</v>
      </c>
      <c r="C15" s="33"/>
      <c r="D15" s="40" t="s">
        <v>594</v>
      </c>
      <c r="E15" s="40"/>
      <c r="F15" s="33"/>
      <c r="G15" s="33"/>
      <c r="H15" s="40" t="s">
        <v>595</v>
      </c>
      <c r="I15" s="40"/>
      <c r="J15" s="33"/>
      <c r="K15" s="33"/>
      <c r="L15" s="40" t="s">
        <v>596</v>
      </c>
      <c r="M15" s="40"/>
      <c r="N15" s="33"/>
      <c r="O15" s="33"/>
      <c r="P15" s="40" t="s">
        <v>597</v>
      </c>
      <c r="Q15" s="40"/>
      <c r="R15" s="33"/>
    </row>
    <row r="16" spans="1:18">
      <c r="A16" s="15"/>
      <c r="B16" s="32"/>
      <c r="C16" s="33"/>
      <c r="D16" s="40"/>
      <c r="E16" s="40"/>
      <c r="F16" s="33"/>
      <c r="G16" s="33"/>
      <c r="H16" s="40"/>
      <c r="I16" s="40"/>
      <c r="J16" s="33"/>
      <c r="K16" s="33"/>
      <c r="L16" s="40"/>
      <c r="M16" s="40"/>
      <c r="N16" s="33"/>
      <c r="O16" s="33"/>
      <c r="P16" s="40"/>
      <c r="Q16" s="40"/>
      <c r="R16" s="33"/>
    </row>
    <row r="17" spans="1:18">
      <c r="A17" s="15"/>
      <c r="B17" s="24" t="s">
        <v>598</v>
      </c>
      <c r="C17" s="25"/>
      <c r="D17" s="54" t="s">
        <v>599</v>
      </c>
      <c r="E17" s="54"/>
      <c r="F17" s="25"/>
      <c r="G17" s="25"/>
      <c r="H17" s="54" t="s">
        <v>600</v>
      </c>
      <c r="I17" s="54"/>
      <c r="J17" s="25"/>
      <c r="K17" s="25"/>
      <c r="L17" s="54" t="s">
        <v>601</v>
      </c>
      <c r="M17" s="54"/>
      <c r="N17" s="25"/>
      <c r="O17" s="25"/>
      <c r="P17" s="54" t="s">
        <v>602</v>
      </c>
      <c r="Q17" s="54"/>
      <c r="R17" s="25"/>
    </row>
    <row r="18" spans="1:18">
      <c r="A18" s="15"/>
      <c r="B18" s="24"/>
      <c r="C18" s="25"/>
      <c r="D18" s="54"/>
      <c r="E18" s="54"/>
      <c r="F18" s="25"/>
      <c r="G18" s="25"/>
      <c r="H18" s="54"/>
      <c r="I18" s="54"/>
      <c r="J18" s="25"/>
      <c r="K18" s="25"/>
      <c r="L18" s="54"/>
      <c r="M18" s="54"/>
      <c r="N18" s="25"/>
      <c r="O18" s="25"/>
      <c r="P18" s="54"/>
      <c r="Q18" s="54"/>
      <c r="R18" s="25"/>
    </row>
    <row r="19" spans="1:18">
      <c r="A19" s="15"/>
      <c r="B19" s="32" t="s">
        <v>603</v>
      </c>
      <c r="C19" s="33"/>
      <c r="D19" s="40" t="s">
        <v>604</v>
      </c>
      <c r="E19" s="40"/>
      <c r="F19" s="33"/>
      <c r="G19" s="33"/>
      <c r="H19" s="40" t="s">
        <v>605</v>
      </c>
      <c r="I19" s="40"/>
      <c r="J19" s="33"/>
      <c r="K19" s="33"/>
      <c r="L19" s="40" t="s">
        <v>606</v>
      </c>
      <c r="M19" s="40"/>
      <c r="N19" s="33"/>
      <c r="O19" s="33"/>
      <c r="P19" s="40" t="s">
        <v>607</v>
      </c>
      <c r="Q19" s="40"/>
      <c r="R19" s="33"/>
    </row>
    <row r="20" spans="1:18">
      <c r="A20" s="15"/>
      <c r="B20" s="32"/>
      <c r="C20" s="33"/>
      <c r="D20" s="40"/>
      <c r="E20" s="40"/>
      <c r="F20" s="33"/>
      <c r="G20" s="33"/>
      <c r="H20" s="40"/>
      <c r="I20" s="40"/>
      <c r="J20" s="33"/>
      <c r="K20" s="33"/>
      <c r="L20" s="40"/>
      <c r="M20" s="40"/>
      <c r="N20" s="33"/>
      <c r="O20" s="33"/>
      <c r="P20" s="40"/>
      <c r="Q20" s="40"/>
      <c r="R20" s="33"/>
    </row>
    <row r="21" spans="1:18">
      <c r="A21" s="15"/>
      <c r="B21" s="24" t="s">
        <v>608</v>
      </c>
      <c r="C21" s="25"/>
      <c r="D21" s="54"/>
      <c r="E21" s="54"/>
      <c r="F21" s="25"/>
      <c r="G21" s="25"/>
      <c r="H21" s="54"/>
      <c r="I21" s="54"/>
      <c r="J21" s="25"/>
      <c r="K21" s="25"/>
      <c r="L21" s="54"/>
      <c r="M21" s="54"/>
      <c r="N21" s="25"/>
      <c r="O21" s="25"/>
      <c r="P21" s="54"/>
      <c r="Q21" s="54"/>
      <c r="R21" s="25"/>
    </row>
    <row r="22" spans="1:18">
      <c r="A22" s="15"/>
      <c r="B22" s="24"/>
      <c r="C22" s="25"/>
      <c r="D22" s="54"/>
      <c r="E22" s="54"/>
      <c r="F22" s="25"/>
      <c r="G22" s="25"/>
      <c r="H22" s="54"/>
      <c r="I22" s="54"/>
      <c r="J22" s="25"/>
      <c r="K22" s="25"/>
      <c r="L22" s="54"/>
      <c r="M22" s="54"/>
      <c r="N22" s="25"/>
      <c r="O22" s="25"/>
      <c r="P22" s="54"/>
      <c r="Q22" s="54"/>
      <c r="R22" s="25"/>
    </row>
    <row r="23" spans="1:18">
      <c r="A23" s="15"/>
      <c r="B23" s="32" t="s">
        <v>609</v>
      </c>
      <c r="C23" s="33"/>
      <c r="D23" s="32" t="s">
        <v>244</v>
      </c>
      <c r="E23" s="34">
        <v>25000</v>
      </c>
      <c r="F23" s="33"/>
      <c r="G23" s="33"/>
      <c r="H23" s="32" t="s">
        <v>244</v>
      </c>
      <c r="I23" s="34">
        <v>35000</v>
      </c>
      <c r="J23" s="33"/>
      <c r="K23" s="33"/>
      <c r="L23" s="32" t="s">
        <v>244</v>
      </c>
      <c r="M23" s="34">
        <v>10000</v>
      </c>
      <c r="N23" s="33"/>
      <c r="O23" s="33"/>
      <c r="P23" s="32" t="s">
        <v>244</v>
      </c>
      <c r="Q23" s="34">
        <v>20000</v>
      </c>
      <c r="R23" s="33"/>
    </row>
    <row r="24" spans="1:18">
      <c r="A24" s="15"/>
      <c r="B24" s="32"/>
      <c r="C24" s="33"/>
      <c r="D24" s="32"/>
      <c r="E24" s="34"/>
      <c r="F24" s="33"/>
      <c r="G24" s="33"/>
      <c r="H24" s="32"/>
      <c r="I24" s="34"/>
      <c r="J24" s="33"/>
      <c r="K24" s="33"/>
      <c r="L24" s="32"/>
      <c r="M24" s="34"/>
      <c r="N24" s="33"/>
      <c r="O24" s="33"/>
      <c r="P24" s="32"/>
      <c r="Q24" s="34"/>
      <c r="R24" s="33"/>
    </row>
    <row r="25" spans="1:18">
      <c r="A25" s="15"/>
      <c r="B25" s="24" t="s">
        <v>610</v>
      </c>
      <c r="C25" s="25"/>
      <c r="D25" s="54" t="s">
        <v>594</v>
      </c>
      <c r="E25" s="54"/>
      <c r="F25" s="25"/>
      <c r="G25" s="25"/>
      <c r="H25" s="54" t="s">
        <v>595</v>
      </c>
      <c r="I25" s="54"/>
      <c r="J25" s="25"/>
      <c r="K25" s="25"/>
      <c r="L25" s="54" t="s">
        <v>596</v>
      </c>
      <c r="M25" s="54"/>
      <c r="N25" s="25"/>
      <c r="O25" s="25"/>
      <c r="P25" s="54" t="s">
        <v>597</v>
      </c>
      <c r="Q25" s="54"/>
      <c r="R25" s="25"/>
    </row>
    <row r="26" spans="1:18">
      <c r="A26" s="15"/>
      <c r="B26" s="24"/>
      <c r="C26" s="25"/>
      <c r="D26" s="54"/>
      <c r="E26" s="54"/>
      <c r="F26" s="25"/>
      <c r="G26" s="25"/>
      <c r="H26" s="54"/>
      <c r="I26" s="54"/>
      <c r="J26" s="25"/>
      <c r="K26" s="25"/>
      <c r="L26" s="54"/>
      <c r="M26" s="54"/>
      <c r="N26" s="25"/>
      <c r="O26" s="25"/>
      <c r="P26" s="54"/>
      <c r="Q26" s="54"/>
      <c r="R26" s="25"/>
    </row>
    <row r="27" spans="1:18">
      <c r="A27" s="15"/>
      <c r="B27" s="32" t="s">
        <v>611</v>
      </c>
      <c r="C27" s="33"/>
      <c r="D27" s="40" t="s">
        <v>612</v>
      </c>
      <c r="E27" s="40"/>
      <c r="F27" s="33"/>
      <c r="G27" s="33"/>
      <c r="H27" s="40" t="s">
        <v>613</v>
      </c>
      <c r="I27" s="40"/>
      <c r="J27" s="33"/>
      <c r="K27" s="33"/>
      <c r="L27" s="40" t="s">
        <v>614</v>
      </c>
      <c r="M27" s="40"/>
      <c r="N27" s="33"/>
      <c r="O27" s="33"/>
      <c r="P27" s="40" t="s">
        <v>615</v>
      </c>
      <c r="Q27" s="40"/>
      <c r="R27" s="33"/>
    </row>
    <row r="28" spans="1:18">
      <c r="A28" s="15"/>
      <c r="B28" s="32"/>
      <c r="C28" s="33"/>
      <c r="D28" s="40"/>
      <c r="E28" s="40"/>
      <c r="F28" s="33"/>
      <c r="G28" s="33"/>
      <c r="H28" s="40"/>
      <c r="I28" s="40"/>
      <c r="J28" s="33"/>
      <c r="K28" s="33"/>
      <c r="L28" s="40"/>
      <c r="M28" s="40"/>
      <c r="N28" s="33"/>
      <c r="O28" s="33"/>
      <c r="P28" s="40"/>
      <c r="Q28" s="40"/>
      <c r="R28" s="33"/>
    </row>
    <row r="29" spans="1:18">
      <c r="A29" s="15"/>
      <c r="B29" s="24" t="s">
        <v>616</v>
      </c>
      <c r="C29" s="25"/>
      <c r="D29" s="54" t="s">
        <v>617</v>
      </c>
      <c r="E29" s="54"/>
      <c r="F29" s="25"/>
      <c r="G29" s="25"/>
      <c r="H29" s="54" t="s">
        <v>617</v>
      </c>
      <c r="I29" s="54"/>
      <c r="J29" s="25"/>
      <c r="K29" s="25"/>
      <c r="L29" s="54" t="s">
        <v>617</v>
      </c>
      <c r="M29" s="54"/>
      <c r="N29" s="25"/>
      <c r="O29" s="25"/>
      <c r="P29" s="54" t="s">
        <v>617</v>
      </c>
      <c r="Q29" s="54"/>
      <c r="R29" s="25"/>
    </row>
    <row r="30" spans="1:18">
      <c r="A30" s="15"/>
      <c r="B30" s="24"/>
      <c r="C30" s="25"/>
      <c r="D30" s="54"/>
      <c r="E30" s="54"/>
      <c r="F30" s="25"/>
      <c r="G30" s="25"/>
      <c r="H30" s="54"/>
      <c r="I30" s="54"/>
      <c r="J30" s="25"/>
      <c r="K30" s="25"/>
      <c r="L30" s="54"/>
      <c r="M30" s="54"/>
      <c r="N30" s="25"/>
      <c r="O30" s="25"/>
      <c r="P30" s="54"/>
      <c r="Q30" s="54"/>
      <c r="R30" s="25"/>
    </row>
    <row r="31" spans="1:18">
      <c r="A31" s="15"/>
      <c r="B31" s="20"/>
      <c r="C31" s="20"/>
      <c r="D31" s="20"/>
      <c r="E31" s="20"/>
      <c r="F31" s="20"/>
      <c r="G31" s="20"/>
      <c r="H31" s="20"/>
      <c r="I31" s="20"/>
      <c r="J31" s="20"/>
      <c r="K31" s="20"/>
      <c r="L31" s="20"/>
      <c r="M31" s="20"/>
      <c r="N31" s="20"/>
    </row>
    <row r="32" spans="1:18">
      <c r="A32" s="15"/>
      <c r="B32" s="12"/>
      <c r="C32" s="12"/>
      <c r="D32" s="12"/>
      <c r="E32" s="12"/>
      <c r="F32" s="12"/>
      <c r="G32" s="12"/>
      <c r="H32" s="12"/>
      <c r="I32" s="12"/>
      <c r="J32" s="12"/>
      <c r="K32" s="12"/>
      <c r="L32" s="12"/>
      <c r="M32" s="12"/>
      <c r="N32" s="12"/>
    </row>
    <row r="33" spans="1:14">
      <c r="A33" s="15"/>
      <c r="B33" s="25"/>
      <c r="C33" s="25"/>
      <c r="D33" s="21" t="s">
        <v>587</v>
      </c>
      <c r="E33" s="21"/>
      <c r="F33" s="21"/>
      <c r="G33" s="25"/>
      <c r="H33" s="21" t="s">
        <v>587</v>
      </c>
      <c r="I33" s="21"/>
      <c r="J33" s="21"/>
      <c r="K33" s="25"/>
      <c r="L33" s="21" t="s">
        <v>620</v>
      </c>
      <c r="M33" s="21"/>
      <c r="N33" s="21"/>
    </row>
    <row r="34" spans="1:14" ht="15.75" thickBot="1">
      <c r="A34" s="15"/>
      <c r="B34" s="25"/>
      <c r="C34" s="25"/>
      <c r="D34" s="22" t="s">
        <v>618</v>
      </c>
      <c r="E34" s="22"/>
      <c r="F34" s="22"/>
      <c r="G34" s="25"/>
      <c r="H34" s="22" t="s">
        <v>619</v>
      </c>
      <c r="I34" s="22"/>
      <c r="J34" s="22"/>
      <c r="K34" s="25"/>
      <c r="L34" s="22" t="s">
        <v>621</v>
      </c>
      <c r="M34" s="22"/>
      <c r="N34" s="22"/>
    </row>
    <row r="35" spans="1:14">
      <c r="A35" s="15"/>
      <c r="B35" s="32" t="s">
        <v>591</v>
      </c>
      <c r="C35" s="33"/>
      <c r="D35" s="152"/>
      <c r="E35" s="152"/>
      <c r="F35" s="51"/>
      <c r="G35" s="33"/>
      <c r="H35" s="152"/>
      <c r="I35" s="152"/>
      <c r="J35" s="51"/>
      <c r="K35" s="33"/>
      <c r="L35" s="152"/>
      <c r="M35" s="152"/>
      <c r="N35" s="51"/>
    </row>
    <row r="36" spans="1:14">
      <c r="A36" s="15"/>
      <c r="B36" s="32"/>
      <c r="C36" s="33"/>
      <c r="D36" s="40"/>
      <c r="E36" s="40"/>
      <c r="F36" s="33"/>
      <c r="G36" s="33"/>
      <c r="H36" s="40"/>
      <c r="I36" s="40"/>
      <c r="J36" s="33"/>
      <c r="K36" s="33"/>
      <c r="L36" s="40"/>
      <c r="M36" s="40"/>
      <c r="N36" s="33"/>
    </row>
    <row r="37" spans="1:14">
      <c r="A37" s="15"/>
      <c r="B37" s="24" t="s">
        <v>592</v>
      </c>
      <c r="C37" s="25"/>
      <c r="D37" s="24" t="s">
        <v>244</v>
      </c>
      <c r="E37" s="38">
        <v>30928</v>
      </c>
      <c r="F37" s="25"/>
      <c r="G37" s="25"/>
      <c r="H37" s="24" t="s">
        <v>244</v>
      </c>
      <c r="I37" s="38">
        <v>23196</v>
      </c>
      <c r="J37" s="25"/>
      <c r="K37" s="25"/>
      <c r="L37" s="24" t="s">
        <v>244</v>
      </c>
      <c r="M37" s="38">
        <v>5155</v>
      </c>
      <c r="N37" s="25"/>
    </row>
    <row r="38" spans="1:14">
      <c r="A38" s="15"/>
      <c r="B38" s="24"/>
      <c r="C38" s="25"/>
      <c r="D38" s="24"/>
      <c r="E38" s="38"/>
      <c r="F38" s="25"/>
      <c r="G38" s="25"/>
      <c r="H38" s="24"/>
      <c r="I38" s="38"/>
      <c r="J38" s="25"/>
      <c r="K38" s="25"/>
      <c r="L38" s="24"/>
      <c r="M38" s="38"/>
      <c r="N38" s="25"/>
    </row>
    <row r="39" spans="1:14">
      <c r="A39" s="15"/>
      <c r="B39" s="32" t="s">
        <v>593</v>
      </c>
      <c r="C39" s="33"/>
      <c r="D39" s="40" t="s">
        <v>622</v>
      </c>
      <c r="E39" s="40"/>
      <c r="F39" s="33"/>
      <c r="G39" s="33"/>
      <c r="H39" s="40" t="s">
        <v>622</v>
      </c>
      <c r="I39" s="40"/>
      <c r="J39" s="33"/>
      <c r="K39" s="33"/>
      <c r="L39" s="40" t="s">
        <v>623</v>
      </c>
      <c r="M39" s="40"/>
      <c r="N39" s="33"/>
    </row>
    <row r="40" spans="1:14">
      <c r="A40" s="15"/>
      <c r="B40" s="32"/>
      <c r="C40" s="33"/>
      <c r="D40" s="40"/>
      <c r="E40" s="40"/>
      <c r="F40" s="33"/>
      <c r="G40" s="33"/>
      <c r="H40" s="40"/>
      <c r="I40" s="40"/>
      <c r="J40" s="33"/>
      <c r="K40" s="33"/>
      <c r="L40" s="40"/>
      <c r="M40" s="40"/>
      <c r="N40" s="33"/>
    </row>
    <row r="41" spans="1:14">
      <c r="A41" s="15"/>
      <c r="B41" s="24" t="s">
        <v>598</v>
      </c>
      <c r="C41" s="25"/>
      <c r="D41" s="54" t="s">
        <v>624</v>
      </c>
      <c r="E41" s="54"/>
      <c r="F41" s="25"/>
      <c r="G41" s="25"/>
      <c r="H41" s="54" t="s">
        <v>625</v>
      </c>
      <c r="I41" s="54"/>
      <c r="J41" s="25"/>
      <c r="K41" s="25"/>
      <c r="L41" s="54" t="s">
        <v>626</v>
      </c>
      <c r="M41" s="54"/>
      <c r="N41" s="25"/>
    </row>
    <row r="42" spans="1:14">
      <c r="A42" s="15"/>
      <c r="B42" s="24"/>
      <c r="C42" s="25"/>
      <c r="D42" s="54"/>
      <c r="E42" s="54"/>
      <c r="F42" s="25"/>
      <c r="G42" s="25"/>
      <c r="H42" s="54"/>
      <c r="I42" s="54"/>
      <c r="J42" s="25"/>
      <c r="K42" s="25"/>
      <c r="L42" s="54"/>
      <c r="M42" s="54"/>
      <c r="N42" s="25"/>
    </row>
    <row r="43" spans="1:14">
      <c r="A43" s="15"/>
      <c r="B43" s="32" t="s">
        <v>603</v>
      </c>
      <c r="C43" s="33"/>
      <c r="D43" s="40" t="s">
        <v>627</v>
      </c>
      <c r="E43" s="40"/>
      <c r="F43" s="33"/>
      <c r="G43" s="33"/>
      <c r="H43" s="40" t="s">
        <v>628</v>
      </c>
      <c r="I43" s="40"/>
      <c r="J43" s="33"/>
      <c r="K43" s="33"/>
      <c r="L43" s="40" t="s">
        <v>629</v>
      </c>
      <c r="M43" s="40"/>
      <c r="N43" s="33"/>
    </row>
    <row r="44" spans="1:14">
      <c r="A44" s="15"/>
      <c r="B44" s="32"/>
      <c r="C44" s="33"/>
      <c r="D44" s="40"/>
      <c r="E44" s="40"/>
      <c r="F44" s="33"/>
      <c r="G44" s="33"/>
      <c r="H44" s="40"/>
      <c r="I44" s="40"/>
      <c r="J44" s="33"/>
      <c r="K44" s="33"/>
      <c r="L44" s="40"/>
      <c r="M44" s="40"/>
      <c r="N44" s="33"/>
    </row>
    <row r="45" spans="1:14">
      <c r="A45" s="15"/>
      <c r="B45" s="24" t="s">
        <v>608</v>
      </c>
      <c r="C45" s="25"/>
      <c r="D45" s="54"/>
      <c r="E45" s="54"/>
      <c r="F45" s="25"/>
      <c r="G45" s="25"/>
      <c r="H45" s="54"/>
      <c r="I45" s="54"/>
      <c r="J45" s="25"/>
      <c r="K45" s="25"/>
      <c r="L45" s="54"/>
      <c r="M45" s="54"/>
      <c r="N45" s="25"/>
    </row>
    <row r="46" spans="1:14">
      <c r="A46" s="15"/>
      <c r="B46" s="24"/>
      <c r="C46" s="25"/>
      <c r="D46" s="54"/>
      <c r="E46" s="54"/>
      <c r="F46" s="25"/>
      <c r="G46" s="25"/>
      <c r="H46" s="54"/>
      <c r="I46" s="54"/>
      <c r="J46" s="25"/>
      <c r="K46" s="25"/>
      <c r="L46" s="54"/>
      <c r="M46" s="54"/>
      <c r="N46" s="25"/>
    </row>
    <row r="47" spans="1:14">
      <c r="A47" s="15"/>
      <c r="B47" s="32" t="s">
        <v>609</v>
      </c>
      <c r="C47" s="33"/>
      <c r="D47" s="32" t="s">
        <v>244</v>
      </c>
      <c r="E47" s="34">
        <v>30000</v>
      </c>
      <c r="F47" s="33"/>
      <c r="G47" s="33"/>
      <c r="H47" s="32" t="s">
        <v>244</v>
      </c>
      <c r="I47" s="34">
        <v>22500</v>
      </c>
      <c r="J47" s="33"/>
      <c r="K47" s="33"/>
      <c r="L47" s="32" t="s">
        <v>244</v>
      </c>
      <c r="M47" s="34">
        <v>5000</v>
      </c>
      <c r="N47" s="33"/>
    </row>
    <row r="48" spans="1:14">
      <c r="A48" s="15"/>
      <c r="B48" s="32"/>
      <c r="C48" s="33"/>
      <c r="D48" s="32"/>
      <c r="E48" s="34"/>
      <c r="F48" s="33"/>
      <c r="G48" s="33"/>
      <c r="H48" s="32"/>
      <c r="I48" s="34"/>
      <c r="J48" s="33"/>
      <c r="K48" s="33"/>
      <c r="L48" s="32"/>
      <c r="M48" s="34"/>
      <c r="N48" s="33"/>
    </row>
    <row r="49" spans="1:18">
      <c r="A49" s="15"/>
      <c r="B49" s="24" t="s">
        <v>610</v>
      </c>
      <c r="C49" s="25"/>
      <c r="D49" s="54" t="s">
        <v>622</v>
      </c>
      <c r="E49" s="54"/>
      <c r="F49" s="25"/>
      <c r="G49" s="25"/>
      <c r="H49" s="54" t="s">
        <v>622</v>
      </c>
      <c r="I49" s="54"/>
      <c r="J49" s="25"/>
      <c r="K49" s="25"/>
      <c r="L49" s="54" t="s">
        <v>623</v>
      </c>
      <c r="M49" s="54"/>
      <c r="N49" s="25"/>
    </row>
    <row r="50" spans="1:18">
      <c r="A50" s="15"/>
      <c r="B50" s="24"/>
      <c r="C50" s="25"/>
      <c r="D50" s="54"/>
      <c r="E50" s="54"/>
      <c r="F50" s="25"/>
      <c r="G50" s="25"/>
      <c r="H50" s="54"/>
      <c r="I50" s="54"/>
      <c r="J50" s="25"/>
      <c r="K50" s="25"/>
      <c r="L50" s="54"/>
      <c r="M50" s="54"/>
      <c r="N50" s="25"/>
    </row>
    <row r="51" spans="1:18">
      <c r="A51" s="15"/>
      <c r="B51" s="32" t="s">
        <v>611</v>
      </c>
      <c r="C51" s="33"/>
      <c r="D51" s="40" t="s">
        <v>630</v>
      </c>
      <c r="E51" s="40"/>
      <c r="F51" s="33"/>
      <c r="G51" s="33"/>
      <c r="H51" s="40" t="s">
        <v>631</v>
      </c>
      <c r="I51" s="40"/>
      <c r="J51" s="33"/>
      <c r="K51" s="33"/>
      <c r="L51" s="40" t="s">
        <v>632</v>
      </c>
      <c r="M51" s="40"/>
      <c r="N51" s="33"/>
    </row>
    <row r="52" spans="1:18">
      <c r="A52" s="15"/>
      <c r="B52" s="32"/>
      <c r="C52" s="33"/>
      <c r="D52" s="40"/>
      <c r="E52" s="40"/>
      <c r="F52" s="33"/>
      <c r="G52" s="33"/>
      <c r="H52" s="40"/>
      <c r="I52" s="40"/>
      <c r="J52" s="33"/>
      <c r="K52" s="33"/>
      <c r="L52" s="40"/>
      <c r="M52" s="40"/>
      <c r="N52" s="33"/>
    </row>
    <row r="53" spans="1:18">
      <c r="A53" s="15"/>
      <c r="B53" s="24" t="s">
        <v>616</v>
      </c>
      <c r="C53" s="25"/>
      <c r="D53" s="54" t="s">
        <v>617</v>
      </c>
      <c r="E53" s="54"/>
      <c r="F53" s="25"/>
      <c r="G53" s="25"/>
      <c r="H53" s="54" t="s">
        <v>617</v>
      </c>
      <c r="I53" s="54"/>
      <c r="J53" s="25"/>
      <c r="K53" s="25"/>
      <c r="L53" s="54" t="s">
        <v>617</v>
      </c>
      <c r="M53" s="54"/>
      <c r="N53" s="25"/>
    </row>
    <row r="54" spans="1:18">
      <c r="A54" s="15"/>
      <c r="B54" s="24"/>
      <c r="C54" s="25"/>
      <c r="D54" s="54"/>
      <c r="E54" s="54"/>
      <c r="F54" s="25"/>
      <c r="G54" s="25"/>
      <c r="H54" s="54"/>
      <c r="I54" s="54"/>
      <c r="J54" s="25"/>
      <c r="K54" s="25"/>
      <c r="L54" s="54"/>
      <c r="M54" s="54"/>
      <c r="N54" s="25"/>
    </row>
    <row r="55" spans="1:18">
      <c r="A55" s="15"/>
      <c r="B55" s="25"/>
      <c r="C55" s="25"/>
      <c r="D55" s="25"/>
      <c r="E55" s="25"/>
      <c r="F55" s="25"/>
      <c r="G55" s="25"/>
      <c r="H55" s="25"/>
      <c r="I55" s="25"/>
      <c r="J55" s="25"/>
      <c r="K55" s="25"/>
      <c r="L55" s="25"/>
      <c r="M55" s="25"/>
      <c r="N55" s="25"/>
      <c r="O55" s="25"/>
      <c r="P55" s="25"/>
      <c r="Q55" s="25"/>
      <c r="R55" s="25"/>
    </row>
    <row r="56" spans="1:18">
      <c r="A56" s="15"/>
      <c r="B56" s="12"/>
      <c r="C56" s="12"/>
    </row>
    <row r="57" spans="1:18" ht="24">
      <c r="A57" s="15"/>
      <c r="B57" s="232">
        <v>-1</v>
      </c>
      <c r="C57" s="247" t="s">
        <v>633</v>
      </c>
    </row>
    <row r="58" spans="1:18">
      <c r="A58" s="15"/>
      <c r="B58" s="12"/>
      <c r="C58" s="12"/>
    </row>
    <row r="59" spans="1:18" ht="84">
      <c r="A59" s="15"/>
      <c r="B59" s="232">
        <v>-2</v>
      </c>
      <c r="C59" s="247" t="s">
        <v>634</v>
      </c>
    </row>
  </sheetData>
  <mergeCells count="278">
    <mergeCell ref="B4:R4"/>
    <mergeCell ref="B5:R5"/>
    <mergeCell ref="B6:R6"/>
    <mergeCell ref="B55:R55"/>
    <mergeCell ref="H53:I54"/>
    <mergeCell ref="J53:J54"/>
    <mergeCell ref="K53:K54"/>
    <mergeCell ref="L53:M54"/>
    <mergeCell ref="N53:N54"/>
    <mergeCell ref="A1:A2"/>
    <mergeCell ref="B1:R1"/>
    <mergeCell ref="B2:R2"/>
    <mergeCell ref="B3:R3"/>
    <mergeCell ref="A4:A59"/>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J47:J48"/>
    <mergeCell ref="K47:K48"/>
    <mergeCell ref="L47:L48"/>
    <mergeCell ref="M47:M48"/>
    <mergeCell ref="N47:N48"/>
    <mergeCell ref="B49:B50"/>
    <mergeCell ref="C49:C50"/>
    <mergeCell ref="D49:E50"/>
    <mergeCell ref="F49:F50"/>
    <mergeCell ref="G49:G50"/>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H33:J33"/>
    <mergeCell ref="H34:J34"/>
    <mergeCell ref="K33:K34"/>
    <mergeCell ref="L33:N33"/>
    <mergeCell ref="L34:N34"/>
    <mergeCell ref="B35:B36"/>
    <mergeCell ref="C35:C36"/>
    <mergeCell ref="D35:E36"/>
    <mergeCell ref="F35:F36"/>
    <mergeCell ref="G35:G36"/>
    <mergeCell ref="N29:N30"/>
    <mergeCell ref="O29:O30"/>
    <mergeCell ref="P29:Q30"/>
    <mergeCell ref="R29:R30"/>
    <mergeCell ref="B31:N31"/>
    <mergeCell ref="B33:B34"/>
    <mergeCell ref="C33:C34"/>
    <mergeCell ref="D33:F33"/>
    <mergeCell ref="D34:F34"/>
    <mergeCell ref="G33:G34"/>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L10:N10"/>
    <mergeCell ref="O9:O10"/>
    <mergeCell ref="P9:R9"/>
    <mergeCell ref="P10:R10"/>
    <mergeCell ref="B11:B12"/>
    <mergeCell ref="C11:C12"/>
    <mergeCell ref="D11:E12"/>
    <mergeCell ref="F11:F12"/>
    <mergeCell ref="G11:G12"/>
    <mergeCell ref="H11:I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4.28515625" customWidth="1"/>
    <col min="6" max="7" width="17.28515625" customWidth="1"/>
    <col min="8" max="8" width="3.7109375" customWidth="1"/>
    <col min="9" max="9" width="14.28515625" customWidth="1"/>
    <col min="10" max="10" width="17.28515625" customWidth="1"/>
  </cols>
  <sheetData>
    <row r="1" spans="1:10" ht="15" customHeight="1">
      <c r="A1" s="7" t="s">
        <v>953</v>
      </c>
      <c r="B1" s="7" t="s">
        <v>1</v>
      </c>
      <c r="C1" s="7"/>
      <c r="D1" s="7"/>
      <c r="E1" s="7"/>
      <c r="F1" s="7"/>
      <c r="G1" s="7"/>
      <c r="H1" s="7"/>
      <c r="I1" s="7"/>
      <c r="J1" s="7"/>
    </row>
    <row r="2" spans="1:10" ht="15" customHeight="1">
      <c r="A2" s="7"/>
      <c r="B2" s="7" t="s">
        <v>2</v>
      </c>
      <c r="C2" s="7"/>
      <c r="D2" s="7"/>
      <c r="E2" s="7"/>
      <c r="F2" s="7"/>
      <c r="G2" s="7"/>
      <c r="H2" s="7"/>
      <c r="I2" s="7"/>
      <c r="J2" s="7"/>
    </row>
    <row r="3" spans="1:10" ht="30">
      <c r="A3" s="8" t="s">
        <v>637</v>
      </c>
      <c r="B3" s="57" t="s">
        <v>5</v>
      </c>
      <c r="C3" s="57"/>
      <c r="D3" s="57"/>
      <c r="E3" s="57"/>
      <c r="F3" s="57"/>
      <c r="G3" s="57"/>
      <c r="H3" s="57"/>
      <c r="I3" s="57"/>
      <c r="J3" s="57"/>
    </row>
    <row r="4" spans="1:10" ht="15" customHeight="1">
      <c r="A4" s="15" t="s">
        <v>954</v>
      </c>
      <c r="B4" s="57" t="s">
        <v>5</v>
      </c>
      <c r="C4" s="57"/>
      <c r="D4" s="57"/>
      <c r="E4" s="57"/>
      <c r="F4" s="57"/>
      <c r="G4" s="57"/>
      <c r="H4" s="57"/>
      <c r="I4" s="57"/>
      <c r="J4" s="57"/>
    </row>
    <row r="5" spans="1:10" ht="25.5" customHeight="1">
      <c r="A5" s="15"/>
      <c r="B5" s="59" t="s">
        <v>640</v>
      </c>
      <c r="C5" s="59"/>
      <c r="D5" s="59"/>
      <c r="E5" s="59"/>
      <c r="F5" s="59"/>
      <c r="G5" s="59"/>
      <c r="H5" s="59"/>
      <c r="I5" s="59"/>
      <c r="J5" s="59"/>
    </row>
    <row r="6" spans="1:10">
      <c r="A6" s="15"/>
      <c r="B6" s="59"/>
      <c r="C6" s="59"/>
      <c r="D6" s="59"/>
      <c r="E6" s="59"/>
      <c r="F6" s="59"/>
      <c r="G6" s="59"/>
      <c r="H6" s="59"/>
      <c r="I6" s="59"/>
      <c r="J6" s="59"/>
    </row>
    <row r="7" spans="1:10">
      <c r="A7" s="15"/>
      <c r="B7" s="20"/>
      <c r="C7" s="20"/>
      <c r="D7" s="20"/>
      <c r="E7" s="20"/>
      <c r="F7" s="20"/>
      <c r="G7" s="20"/>
      <c r="H7" s="20"/>
      <c r="I7" s="20"/>
      <c r="J7" s="20"/>
    </row>
    <row r="8" spans="1:10">
      <c r="A8" s="15"/>
      <c r="B8" s="12"/>
      <c r="C8" s="12"/>
      <c r="D8" s="12"/>
      <c r="E8" s="12"/>
      <c r="F8" s="12"/>
      <c r="G8" s="12"/>
      <c r="H8" s="12"/>
      <c r="I8" s="12"/>
      <c r="J8" s="12"/>
    </row>
    <row r="9" spans="1:10" ht="15.75" thickBot="1">
      <c r="A9" s="15"/>
      <c r="B9" s="248"/>
      <c r="C9" s="13"/>
      <c r="D9" s="112" t="s">
        <v>641</v>
      </c>
      <c r="E9" s="112"/>
      <c r="F9" s="112"/>
      <c r="G9" s="112"/>
      <c r="H9" s="112"/>
      <c r="I9" s="112"/>
      <c r="J9" s="112"/>
    </row>
    <row r="10" spans="1:10" ht="15.75" thickBot="1">
      <c r="A10" s="15"/>
      <c r="B10" s="13"/>
      <c r="C10" s="13"/>
      <c r="D10" s="225" t="s">
        <v>350</v>
      </c>
      <c r="E10" s="225"/>
      <c r="F10" s="225"/>
      <c r="G10" s="13"/>
      <c r="H10" s="225" t="s">
        <v>290</v>
      </c>
      <c r="I10" s="225"/>
      <c r="J10" s="225"/>
    </row>
    <row r="11" spans="1:10">
      <c r="A11" s="15"/>
      <c r="B11" s="71" t="s">
        <v>642</v>
      </c>
      <c r="C11" s="33"/>
      <c r="D11" s="86"/>
      <c r="E11" s="86"/>
      <c r="F11" s="51"/>
      <c r="G11" s="33"/>
      <c r="H11" s="86"/>
      <c r="I11" s="86"/>
      <c r="J11" s="51"/>
    </row>
    <row r="12" spans="1:10">
      <c r="A12" s="15"/>
      <c r="B12" s="71"/>
      <c r="C12" s="33"/>
      <c r="D12" s="74"/>
      <c r="E12" s="74"/>
      <c r="F12" s="33"/>
      <c r="G12" s="33"/>
      <c r="H12" s="74"/>
      <c r="I12" s="74"/>
      <c r="J12" s="33"/>
    </row>
    <row r="13" spans="1:10">
      <c r="A13" s="15"/>
      <c r="B13" s="249" t="s">
        <v>643</v>
      </c>
      <c r="C13" s="25"/>
      <c r="D13" s="78" t="s">
        <v>244</v>
      </c>
      <c r="E13" s="76">
        <v>206193</v>
      </c>
      <c r="F13" s="25"/>
      <c r="G13" s="25"/>
      <c r="H13" s="78" t="s">
        <v>244</v>
      </c>
      <c r="I13" s="76">
        <v>208581</v>
      </c>
      <c r="J13" s="25"/>
    </row>
    <row r="14" spans="1:10">
      <c r="A14" s="15"/>
      <c r="B14" s="249"/>
      <c r="C14" s="25"/>
      <c r="D14" s="78"/>
      <c r="E14" s="76"/>
      <c r="F14" s="25"/>
      <c r="G14" s="25"/>
      <c r="H14" s="78"/>
      <c r="I14" s="76"/>
      <c r="J14" s="25"/>
    </row>
    <row r="15" spans="1:10">
      <c r="A15" s="15"/>
      <c r="B15" s="250" t="s">
        <v>644</v>
      </c>
      <c r="C15" s="33"/>
      <c r="D15" s="73">
        <v>1174336</v>
      </c>
      <c r="E15" s="73"/>
      <c r="F15" s="33"/>
      <c r="G15" s="33"/>
      <c r="H15" s="73">
        <v>1214391</v>
      </c>
      <c r="I15" s="73"/>
      <c r="J15" s="33"/>
    </row>
    <row r="16" spans="1:10">
      <c r="A16" s="15"/>
      <c r="B16" s="250"/>
      <c r="C16" s="33"/>
      <c r="D16" s="73"/>
      <c r="E16" s="73"/>
      <c r="F16" s="33"/>
      <c r="G16" s="33"/>
      <c r="H16" s="73"/>
      <c r="I16" s="73"/>
      <c r="J16" s="33"/>
    </row>
    <row r="17" spans="1:10">
      <c r="A17" s="15"/>
      <c r="B17" s="75" t="s">
        <v>645</v>
      </c>
      <c r="C17" s="25"/>
      <c r="D17" s="77"/>
      <c r="E17" s="77"/>
      <c r="F17" s="25"/>
      <c r="G17" s="25"/>
      <c r="H17" s="77"/>
      <c r="I17" s="77"/>
      <c r="J17" s="25"/>
    </row>
    <row r="18" spans="1:10">
      <c r="A18" s="15"/>
      <c r="B18" s="75"/>
      <c r="C18" s="25"/>
      <c r="D18" s="77"/>
      <c r="E18" s="77"/>
      <c r="F18" s="25"/>
      <c r="G18" s="25"/>
      <c r="H18" s="77"/>
      <c r="I18" s="77"/>
      <c r="J18" s="25"/>
    </row>
    <row r="19" spans="1:10">
      <c r="A19" s="15"/>
      <c r="B19" s="250" t="s">
        <v>646</v>
      </c>
      <c r="C19" s="33"/>
      <c r="D19" s="73">
        <v>75274</v>
      </c>
      <c r="E19" s="73"/>
      <c r="F19" s="33"/>
      <c r="G19" s="33"/>
      <c r="H19" s="73">
        <v>69556</v>
      </c>
      <c r="I19" s="73"/>
      <c r="J19" s="33"/>
    </row>
    <row r="20" spans="1:10">
      <c r="A20" s="15"/>
      <c r="B20" s="250"/>
      <c r="C20" s="33"/>
      <c r="D20" s="73"/>
      <c r="E20" s="73"/>
      <c r="F20" s="33"/>
      <c r="G20" s="33"/>
      <c r="H20" s="73"/>
      <c r="I20" s="73"/>
      <c r="J20" s="33"/>
    </row>
    <row r="21" spans="1:10">
      <c r="A21" s="15"/>
      <c r="B21" s="249" t="s">
        <v>377</v>
      </c>
      <c r="C21" s="25"/>
      <c r="D21" s="77">
        <v>763</v>
      </c>
      <c r="E21" s="77"/>
      <c r="F21" s="25"/>
      <c r="G21" s="25"/>
      <c r="H21" s="77">
        <v>708</v>
      </c>
      <c r="I21" s="77"/>
      <c r="J21" s="25"/>
    </row>
    <row r="22" spans="1:10">
      <c r="A22" s="15"/>
      <c r="B22" s="249"/>
      <c r="C22" s="25"/>
      <c r="D22" s="77"/>
      <c r="E22" s="77"/>
      <c r="F22" s="25"/>
      <c r="G22" s="25"/>
      <c r="H22" s="77"/>
      <c r="I22" s="77"/>
      <c r="J22" s="25"/>
    </row>
  </sheetData>
  <mergeCells count="56">
    <mergeCell ref="A1:A2"/>
    <mergeCell ref="B1:J1"/>
    <mergeCell ref="B2:J2"/>
    <mergeCell ref="B3:J3"/>
    <mergeCell ref="A4:A22"/>
    <mergeCell ref="B4:J4"/>
    <mergeCell ref="B5:J5"/>
    <mergeCell ref="B6:J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8"/>
  <sheetViews>
    <sheetView showGridLines="0" workbookViewId="0"/>
  </sheetViews>
  <sheetFormatPr defaultRowHeight="15"/>
  <cols>
    <col min="1" max="2" width="36.5703125" bestFit="1" customWidth="1"/>
    <col min="3" max="3" width="2.7109375" customWidth="1"/>
    <col min="4" max="4" width="8.7109375" customWidth="1"/>
    <col min="5" max="5" width="12" customWidth="1"/>
    <col min="6" max="6" width="26.42578125" customWidth="1"/>
    <col min="7" max="7" width="36.5703125" customWidth="1"/>
    <col min="8" max="8" width="15.7109375" customWidth="1"/>
    <col min="9" max="9" width="12" customWidth="1"/>
    <col min="10" max="10" width="2.28515625" customWidth="1"/>
    <col min="11" max="11" width="2.7109375" customWidth="1"/>
    <col min="12" max="12" width="12" customWidth="1"/>
    <col min="13" max="13" width="10" customWidth="1"/>
    <col min="14" max="14" width="3.85546875" customWidth="1"/>
    <col min="15" max="15" width="5.5703125" customWidth="1"/>
    <col min="16" max="16" width="4.42578125" customWidth="1"/>
    <col min="17" max="17" width="10.42578125" customWidth="1"/>
    <col min="18" max="18" width="3.85546875" customWidth="1"/>
    <col min="19" max="19" width="14" customWidth="1"/>
  </cols>
  <sheetData>
    <row r="1" spans="1:19" ht="15" customHeight="1">
      <c r="A1" s="7" t="s">
        <v>9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660</v>
      </c>
      <c r="B3" s="57" t="s">
        <v>5</v>
      </c>
      <c r="C3" s="57"/>
      <c r="D3" s="57"/>
      <c r="E3" s="57"/>
      <c r="F3" s="57"/>
      <c r="G3" s="57"/>
      <c r="H3" s="57"/>
      <c r="I3" s="57"/>
      <c r="J3" s="57"/>
      <c r="K3" s="57"/>
      <c r="L3" s="57"/>
      <c r="M3" s="57"/>
      <c r="N3" s="57"/>
      <c r="O3" s="57"/>
      <c r="P3" s="57"/>
      <c r="Q3" s="57"/>
      <c r="R3" s="57"/>
      <c r="S3" s="57"/>
    </row>
    <row r="4" spans="1:19" ht="15" customHeight="1">
      <c r="A4" s="15" t="s">
        <v>956</v>
      </c>
      <c r="B4" s="57" t="s">
        <v>5</v>
      </c>
      <c r="C4" s="57"/>
      <c r="D4" s="57"/>
      <c r="E4" s="57"/>
      <c r="F4" s="57"/>
      <c r="G4" s="57"/>
      <c r="H4" s="57"/>
      <c r="I4" s="57"/>
      <c r="J4" s="57"/>
      <c r="K4" s="57"/>
      <c r="L4" s="57"/>
      <c r="M4" s="57"/>
      <c r="N4" s="57"/>
      <c r="O4" s="57"/>
      <c r="P4" s="57"/>
      <c r="Q4" s="57"/>
      <c r="R4" s="57"/>
      <c r="S4" s="57"/>
    </row>
    <row r="5" spans="1:19" ht="25.5" customHeight="1">
      <c r="A5" s="15"/>
      <c r="B5" s="59" t="s">
        <v>673</v>
      </c>
      <c r="C5" s="59"/>
      <c r="D5" s="59"/>
      <c r="E5" s="59"/>
      <c r="F5" s="59"/>
      <c r="G5" s="59"/>
      <c r="H5" s="59"/>
      <c r="I5" s="59"/>
      <c r="J5" s="59"/>
      <c r="K5" s="59"/>
      <c r="L5" s="59"/>
      <c r="M5" s="59"/>
      <c r="N5" s="59"/>
      <c r="O5" s="59"/>
      <c r="P5" s="59"/>
      <c r="Q5" s="59"/>
      <c r="R5" s="59"/>
      <c r="S5" s="59"/>
    </row>
    <row r="6" spans="1:19">
      <c r="A6" s="15"/>
      <c r="B6" s="25"/>
      <c r="C6" s="25"/>
      <c r="D6" s="25"/>
      <c r="E6" s="25"/>
      <c r="F6" s="25"/>
      <c r="G6" s="25"/>
      <c r="H6" s="25"/>
      <c r="I6" s="25"/>
      <c r="J6" s="25"/>
      <c r="K6" s="25"/>
      <c r="L6" s="25"/>
      <c r="M6" s="25"/>
      <c r="N6" s="25"/>
      <c r="O6" s="25"/>
      <c r="P6" s="25"/>
      <c r="Q6" s="25"/>
      <c r="R6" s="25"/>
      <c r="S6" s="25"/>
    </row>
    <row r="7" spans="1:19">
      <c r="A7" s="15"/>
      <c r="B7" s="20"/>
      <c r="C7" s="20"/>
      <c r="D7" s="20"/>
      <c r="E7" s="20"/>
      <c r="F7" s="20"/>
      <c r="G7" s="20"/>
      <c r="H7" s="20"/>
      <c r="I7" s="20"/>
      <c r="J7" s="20"/>
      <c r="K7" s="20"/>
      <c r="L7" s="20"/>
      <c r="M7" s="20"/>
      <c r="N7" s="20"/>
      <c r="O7" s="20"/>
      <c r="P7" s="20"/>
      <c r="Q7" s="20"/>
      <c r="R7" s="20"/>
    </row>
    <row r="8" spans="1:19">
      <c r="A8" s="15"/>
      <c r="B8" s="12"/>
      <c r="C8" s="12"/>
      <c r="D8" s="12"/>
      <c r="E8" s="12"/>
      <c r="F8" s="12"/>
      <c r="G8" s="12"/>
      <c r="H8" s="12"/>
      <c r="I8" s="12"/>
      <c r="J8" s="12"/>
      <c r="K8" s="12"/>
      <c r="L8" s="12"/>
      <c r="M8" s="12"/>
      <c r="N8" s="12"/>
      <c r="O8" s="12"/>
      <c r="P8" s="12"/>
      <c r="Q8" s="12"/>
      <c r="R8" s="12"/>
    </row>
    <row r="9" spans="1:19">
      <c r="A9" s="15"/>
      <c r="B9" s="242"/>
      <c r="C9" s="25"/>
      <c r="D9" s="117" t="s">
        <v>57</v>
      </c>
      <c r="E9" s="117"/>
      <c r="F9" s="117"/>
      <c r="G9" s="25"/>
      <c r="H9" s="117" t="s">
        <v>674</v>
      </c>
      <c r="I9" s="117"/>
      <c r="J9" s="117"/>
      <c r="K9" s="25"/>
      <c r="L9" s="117" t="s">
        <v>678</v>
      </c>
      <c r="M9" s="117"/>
      <c r="N9" s="117"/>
      <c r="O9" s="25"/>
      <c r="P9" s="117" t="s">
        <v>681</v>
      </c>
      <c r="Q9" s="117"/>
      <c r="R9" s="117"/>
    </row>
    <row r="10" spans="1:19">
      <c r="A10" s="15"/>
      <c r="B10" s="242"/>
      <c r="C10" s="25"/>
      <c r="D10" s="117"/>
      <c r="E10" s="117"/>
      <c r="F10" s="117"/>
      <c r="G10" s="25"/>
      <c r="H10" s="117" t="s">
        <v>675</v>
      </c>
      <c r="I10" s="117"/>
      <c r="J10" s="117"/>
      <c r="K10" s="25"/>
      <c r="L10" s="117" t="s">
        <v>679</v>
      </c>
      <c r="M10" s="117"/>
      <c r="N10" s="117"/>
      <c r="O10" s="25"/>
      <c r="P10" s="117" t="s">
        <v>682</v>
      </c>
      <c r="Q10" s="117"/>
      <c r="R10" s="117"/>
    </row>
    <row r="11" spans="1:19">
      <c r="A11" s="15"/>
      <c r="B11" s="242"/>
      <c r="C11" s="25"/>
      <c r="D11" s="117"/>
      <c r="E11" s="117"/>
      <c r="F11" s="117"/>
      <c r="G11" s="25"/>
      <c r="H11" s="117" t="s">
        <v>676</v>
      </c>
      <c r="I11" s="117"/>
      <c r="J11" s="117"/>
      <c r="K11" s="25"/>
      <c r="L11" s="117" t="s">
        <v>680</v>
      </c>
      <c r="M11" s="117"/>
      <c r="N11" s="117"/>
      <c r="O11" s="25"/>
      <c r="P11" s="117" t="s">
        <v>683</v>
      </c>
      <c r="Q11" s="117"/>
      <c r="R11" s="117"/>
    </row>
    <row r="12" spans="1:19" ht="15.75" thickBot="1">
      <c r="A12" s="15"/>
      <c r="B12" s="242"/>
      <c r="C12" s="25"/>
      <c r="D12" s="118"/>
      <c r="E12" s="118"/>
      <c r="F12" s="118"/>
      <c r="G12" s="25"/>
      <c r="H12" s="118" t="s">
        <v>677</v>
      </c>
      <c r="I12" s="118"/>
      <c r="J12" s="118"/>
      <c r="K12" s="25"/>
      <c r="L12" s="65"/>
      <c r="M12" s="65"/>
      <c r="N12" s="65"/>
      <c r="O12" s="25"/>
      <c r="P12" s="65"/>
      <c r="Q12" s="65"/>
      <c r="R12" s="65"/>
    </row>
    <row r="13" spans="1:19">
      <c r="A13" s="15"/>
      <c r="B13" s="252">
        <v>41729</v>
      </c>
      <c r="C13" s="33"/>
      <c r="D13" s="68"/>
      <c r="E13" s="68"/>
      <c r="F13" s="51"/>
      <c r="G13" s="33"/>
      <c r="H13" s="68"/>
      <c r="I13" s="68"/>
      <c r="J13" s="51"/>
      <c r="K13" s="33"/>
      <c r="L13" s="68"/>
      <c r="M13" s="68"/>
      <c r="N13" s="51"/>
      <c r="O13" s="33"/>
      <c r="P13" s="68"/>
      <c r="Q13" s="68"/>
      <c r="R13" s="51"/>
    </row>
    <row r="14" spans="1:19">
      <c r="A14" s="15"/>
      <c r="B14" s="252"/>
      <c r="C14" s="33"/>
      <c r="D14" s="67"/>
      <c r="E14" s="67"/>
      <c r="F14" s="33"/>
      <c r="G14" s="33"/>
      <c r="H14" s="67"/>
      <c r="I14" s="67"/>
      <c r="J14" s="33"/>
      <c r="K14" s="33"/>
      <c r="L14" s="67"/>
      <c r="M14" s="67"/>
      <c r="N14" s="33"/>
      <c r="O14" s="33"/>
      <c r="P14" s="67"/>
      <c r="Q14" s="67"/>
      <c r="R14" s="33"/>
    </row>
    <row r="15" spans="1:19">
      <c r="A15" s="15"/>
      <c r="B15" s="78" t="s">
        <v>684</v>
      </c>
      <c r="C15" s="25"/>
      <c r="D15" s="70"/>
      <c r="E15" s="70"/>
      <c r="F15" s="25"/>
      <c r="G15" s="25"/>
      <c r="H15" s="70"/>
      <c r="I15" s="70"/>
      <c r="J15" s="25"/>
      <c r="K15" s="25"/>
      <c r="L15" s="70"/>
      <c r="M15" s="70"/>
      <c r="N15" s="25"/>
      <c r="O15" s="25"/>
      <c r="P15" s="70"/>
      <c r="Q15" s="70"/>
      <c r="R15" s="25"/>
    </row>
    <row r="16" spans="1:19">
      <c r="A16" s="15"/>
      <c r="B16" s="78"/>
      <c r="C16" s="25"/>
      <c r="D16" s="70"/>
      <c r="E16" s="70"/>
      <c r="F16" s="25"/>
      <c r="G16" s="25"/>
      <c r="H16" s="70"/>
      <c r="I16" s="70"/>
      <c r="J16" s="25"/>
      <c r="K16" s="25"/>
      <c r="L16" s="70"/>
      <c r="M16" s="70"/>
      <c r="N16" s="25"/>
      <c r="O16" s="25"/>
      <c r="P16" s="70"/>
      <c r="Q16" s="70"/>
      <c r="R16" s="25"/>
    </row>
    <row r="17" spans="1:18">
      <c r="A17" s="15"/>
      <c r="B17" s="253" t="s">
        <v>685</v>
      </c>
      <c r="C17" s="33"/>
      <c r="D17" s="67"/>
      <c r="E17" s="67"/>
      <c r="F17" s="33"/>
      <c r="G17" s="33"/>
      <c r="H17" s="67"/>
      <c r="I17" s="67"/>
      <c r="J17" s="33"/>
      <c r="K17" s="33"/>
      <c r="L17" s="67"/>
      <c r="M17" s="67"/>
      <c r="N17" s="33"/>
      <c r="O17" s="33"/>
      <c r="P17" s="67"/>
      <c r="Q17" s="67"/>
      <c r="R17" s="33"/>
    </row>
    <row r="18" spans="1:18">
      <c r="A18" s="15"/>
      <c r="B18" s="253"/>
      <c r="C18" s="33"/>
      <c r="D18" s="67"/>
      <c r="E18" s="67"/>
      <c r="F18" s="33"/>
      <c r="G18" s="33"/>
      <c r="H18" s="67"/>
      <c r="I18" s="67"/>
      <c r="J18" s="33"/>
      <c r="K18" s="33"/>
      <c r="L18" s="67"/>
      <c r="M18" s="67"/>
      <c r="N18" s="33"/>
      <c r="O18" s="33"/>
      <c r="P18" s="67"/>
      <c r="Q18" s="67"/>
      <c r="R18" s="33"/>
    </row>
    <row r="19" spans="1:18">
      <c r="A19" s="15"/>
      <c r="B19" s="254" t="s">
        <v>686</v>
      </c>
      <c r="C19" s="25"/>
      <c r="D19" s="78" t="s">
        <v>244</v>
      </c>
      <c r="E19" s="76">
        <v>51836</v>
      </c>
      <c r="F19" s="25"/>
      <c r="G19" s="25"/>
      <c r="H19" s="78" t="s">
        <v>244</v>
      </c>
      <c r="I19" s="77" t="s">
        <v>247</v>
      </c>
      <c r="J19" s="25"/>
      <c r="K19" s="25"/>
      <c r="L19" s="78" t="s">
        <v>244</v>
      </c>
      <c r="M19" s="76">
        <v>51836</v>
      </c>
      <c r="N19" s="25"/>
      <c r="O19" s="25"/>
      <c r="P19" s="78" t="s">
        <v>244</v>
      </c>
      <c r="Q19" s="77" t="s">
        <v>247</v>
      </c>
      <c r="R19" s="25"/>
    </row>
    <row r="20" spans="1:18">
      <c r="A20" s="15"/>
      <c r="B20" s="254"/>
      <c r="C20" s="25"/>
      <c r="D20" s="78"/>
      <c r="E20" s="76"/>
      <c r="F20" s="25"/>
      <c r="G20" s="25"/>
      <c r="H20" s="78"/>
      <c r="I20" s="77"/>
      <c r="J20" s="25"/>
      <c r="K20" s="25"/>
      <c r="L20" s="78"/>
      <c r="M20" s="76"/>
      <c r="N20" s="25"/>
      <c r="O20" s="25"/>
      <c r="P20" s="78"/>
      <c r="Q20" s="77"/>
      <c r="R20" s="25"/>
    </row>
    <row r="21" spans="1:18">
      <c r="A21" s="15"/>
      <c r="B21" s="255" t="s">
        <v>275</v>
      </c>
      <c r="C21" s="33"/>
      <c r="D21" s="73">
        <v>19350</v>
      </c>
      <c r="E21" s="73"/>
      <c r="F21" s="33"/>
      <c r="G21" s="33"/>
      <c r="H21" s="74" t="s">
        <v>247</v>
      </c>
      <c r="I21" s="74"/>
      <c r="J21" s="33"/>
      <c r="K21" s="33"/>
      <c r="L21" s="73">
        <v>19350</v>
      </c>
      <c r="M21" s="73"/>
      <c r="N21" s="33"/>
      <c r="O21" s="33"/>
      <c r="P21" s="74" t="s">
        <v>247</v>
      </c>
      <c r="Q21" s="74"/>
      <c r="R21" s="33"/>
    </row>
    <row r="22" spans="1:18">
      <c r="A22" s="15"/>
      <c r="B22" s="255"/>
      <c r="C22" s="33"/>
      <c r="D22" s="73"/>
      <c r="E22" s="73"/>
      <c r="F22" s="33"/>
      <c r="G22" s="33"/>
      <c r="H22" s="74"/>
      <c r="I22" s="74"/>
      <c r="J22" s="33"/>
      <c r="K22" s="33"/>
      <c r="L22" s="73"/>
      <c r="M22" s="73"/>
      <c r="N22" s="33"/>
      <c r="O22" s="33"/>
      <c r="P22" s="74"/>
      <c r="Q22" s="74"/>
      <c r="R22" s="33"/>
    </row>
    <row r="23" spans="1:18">
      <c r="A23" s="15"/>
      <c r="B23" s="254" t="s">
        <v>277</v>
      </c>
      <c r="C23" s="25"/>
      <c r="D23" s="76">
        <v>673515</v>
      </c>
      <c r="E23" s="76"/>
      <c r="F23" s="25"/>
      <c r="G23" s="25"/>
      <c r="H23" s="77" t="s">
        <v>247</v>
      </c>
      <c r="I23" s="77"/>
      <c r="J23" s="25"/>
      <c r="K23" s="25"/>
      <c r="L23" s="76">
        <v>672864</v>
      </c>
      <c r="M23" s="76"/>
      <c r="N23" s="25"/>
      <c r="O23" s="25"/>
      <c r="P23" s="77">
        <v>651</v>
      </c>
      <c r="Q23" s="77"/>
      <c r="R23" s="25"/>
    </row>
    <row r="24" spans="1:18">
      <c r="A24" s="15"/>
      <c r="B24" s="254"/>
      <c r="C24" s="25"/>
      <c r="D24" s="76"/>
      <c r="E24" s="76"/>
      <c r="F24" s="25"/>
      <c r="G24" s="25"/>
      <c r="H24" s="77"/>
      <c r="I24" s="77"/>
      <c r="J24" s="25"/>
      <c r="K24" s="25"/>
      <c r="L24" s="76"/>
      <c r="M24" s="76"/>
      <c r="N24" s="25"/>
      <c r="O24" s="25"/>
      <c r="P24" s="77"/>
      <c r="Q24" s="77"/>
      <c r="R24" s="25"/>
    </row>
    <row r="25" spans="1:18">
      <c r="A25" s="15"/>
      <c r="B25" s="255" t="s">
        <v>279</v>
      </c>
      <c r="C25" s="33"/>
      <c r="D25" s="73">
        <v>52924</v>
      </c>
      <c r="E25" s="73"/>
      <c r="F25" s="33"/>
      <c r="G25" s="33"/>
      <c r="H25" s="74" t="s">
        <v>247</v>
      </c>
      <c r="I25" s="74"/>
      <c r="J25" s="33"/>
      <c r="K25" s="33"/>
      <c r="L25" s="73">
        <v>52924</v>
      </c>
      <c r="M25" s="73"/>
      <c r="N25" s="33"/>
      <c r="O25" s="33"/>
      <c r="P25" s="74" t="s">
        <v>247</v>
      </c>
      <c r="Q25" s="74"/>
      <c r="R25" s="33"/>
    </row>
    <row r="26" spans="1:18">
      <c r="A26" s="15"/>
      <c r="B26" s="255"/>
      <c r="C26" s="33"/>
      <c r="D26" s="73"/>
      <c r="E26" s="73"/>
      <c r="F26" s="33"/>
      <c r="G26" s="33"/>
      <c r="H26" s="74"/>
      <c r="I26" s="74"/>
      <c r="J26" s="33"/>
      <c r="K26" s="33"/>
      <c r="L26" s="73"/>
      <c r="M26" s="73"/>
      <c r="N26" s="33"/>
      <c r="O26" s="33"/>
      <c r="P26" s="74"/>
      <c r="Q26" s="74"/>
      <c r="R26" s="33"/>
    </row>
    <row r="27" spans="1:18">
      <c r="A27" s="15"/>
      <c r="B27" s="254" t="s">
        <v>280</v>
      </c>
      <c r="C27" s="25"/>
      <c r="D27" s="76">
        <v>273853</v>
      </c>
      <c r="E27" s="76"/>
      <c r="F27" s="25"/>
      <c r="G27" s="25"/>
      <c r="H27" s="77" t="s">
        <v>247</v>
      </c>
      <c r="I27" s="77"/>
      <c r="J27" s="25"/>
      <c r="K27" s="25"/>
      <c r="L27" s="76">
        <v>269005</v>
      </c>
      <c r="M27" s="76"/>
      <c r="N27" s="25"/>
      <c r="O27" s="25"/>
      <c r="P27" s="76">
        <v>4848</v>
      </c>
      <c r="Q27" s="76"/>
      <c r="R27" s="25"/>
    </row>
    <row r="28" spans="1:18">
      <c r="A28" s="15"/>
      <c r="B28" s="254"/>
      <c r="C28" s="25"/>
      <c r="D28" s="76"/>
      <c r="E28" s="76"/>
      <c r="F28" s="25"/>
      <c r="G28" s="25"/>
      <c r="H28" s="77"/>
      <c r="I28" s="77"/>
      <c r="J28" s="25"/>
      <c r="K28" s="25"/>
      <c r="L28" s="76"/>
      <c r="M28" s="76"/>
      <c r="N28" s="25"/>
      <c r="O28" s="25"/>
      <c r="P28" s="76"/>
      <c r="Q28" s="76"/>
      <c r="R28" s="25"/>
    </row>
    <row r="29" spans="1:18">
      <c r="A29" s="15"/>
      <c r="B29" s="255" t="s">
        <v>282</v>
      </c>
      <c r="C29" s="33"/>
      <c r="D29" s="73">
        <v>10572</v>
      </c>
      <c r="E29" s="73"/>
      <c r="F29" s="33"/>
      <c r="G29" s="33"/>
      <c r="H29" s="73">
        <v>10572</v>
      </c>
      <c r="I29" s="73"/>
      <c r="J29" s="33"/>
      <c r="K29" s="33"/>
      <c r="L29" s="74" t="s">
        <v>247</v>
      </c>
      <c r="M29" s="74"/>
      <c r="N29" s="33"/>
      <c r="O29" s="33"/>
      <c r="P29" s="74" t="s">
        <v>247</v>
      </c>
      <c r="Q29" s="74"/>
      <c r="R29" s="33"/>
    </row>
    <row r="30" spans="1:18">
      <c r="A30" s="15"/>
      <c r="B30" s="255"/>
      <c r="C30" s="33"/>
      <c r="D30" s="73"/>
      <c r="E30" s="73"/>
      <c r="F30" s="33"/>
      <c r="G30" s="33"/>
      <c r="H30" s="73"/>
      <c r="I30" s="73"/>
      <c r="J30" s="33"/>
      <c r="K30" s="33"/>
      <c r="L30" s="74"/>
      <c r="M30" s="74"/>
      <c r="N30" s="33"/>
      <c r="O30" s="33"/>
      <c r="P30" s="74"/>
      <c r="Q30" s="74"/>
      <c r="R30" s="33"/>
    </row>
    <row r="31" spans="1:18">
      <c r="A31" s="15"/>
      <c r="B31" s="163" t="s">
        <v>37</v>
      </c>
      <c r="C31" s="25"/>
      <c r="D31" s="77">
        <v>802</v>
      </c>
      <c r="E31" s="77"/>
      <c r="F31" s="25"/>
      <c r="G31" s="25"/>
      <c r="H31" s="77" t="s">
        <v>247</v>
      </c>
      <c r="I31" s="77"/>
      <c r="J31" s="25"/>
      <c r="K31" s="25"/>
      <c r="L31" s="77">
        <v>802</v>
      </c>
      <c r="M31" s="77"/>
      <c r="N31" s="25"/>
      <c r="O31" s="25"/>
      <c r="P31" s="77" t="s">
        <v>247</v>
      </c>
      <c r="Q31" s="77"/>
      <c r="R31" s="25"/>
    </row>
    <row r="32" spans="1:18">
      <c r="A32" s="15"/>
      <c r="B32" s="163"/>
      <c r="C32" s="25"/>
      <c r="D32" s="77"/>
      <c r="E32" s="77"/>
      <c r="F32" s="25"/>
      <c r="G32" s="25"/>
      <c r="H32" s="77"/>
      <c r="I32" s="77"/>
      <c r="J32" s="25"/>
      <c r="K32" s="25"/>
      <c r="L32" s="77"/>
      <c r="M32" s="77"/>
      <c r="N32" s="25"/>
      <c r="O32" s="25"/>
      <c r="P32" s="77"/>
      <c r="Q32" s="77"/>
      <c r="R32" s="25"/>
    </row>
    <row r="33" spans="1:18">
      <c r="A33" s="15"/>
      <c r="B33" s="253" t="s">
        <v>687</v>
      </c>
      <c r="C33" s="33"/>
      <c r="D33" s="73">
        <v>11451</v>
      </c>
      <c r="E33" s="73"/>
      <c r="F33" s="33"/>
      <c r="G33" s="33"/>
      <c r="H33" s="73">
        <v>11451</v>
      </c>
      <c r="I33" s="73"/>
      <c r="J33" s="33"/>
      <c r="K33" s="33"/>
      <c r="L33" s="74" t="s">
        <v>247</v>
      </c>
      <c r="M33" s="74"/>
      <c r="N33" s="33"/>
      <c r="O33" s="33"/>
      <c r="P33" s="74" t="s">
        <v>247</v>
      </c>
      <c r="Q33" s="74"/>
      <c r="R33" s="33"/>
    </row>
    <row r="34" spans="1:18">
      <c r="A34" s="15"/>
      <c r="B34" s="253"/>
      <c r="C34" s="33"/>
      <c r="D34" s="73"/>
      <c r="E34" s="73"/>
      <c r="F34" s="33"/>
      <c r="G34" s="33"/>
      <c r="H34" s="73"/>
      <c r="I34" s="73"/>
      <c r="J34" s="33"/>
      <c r="K34" s="33"/>
      <c r="L34" s="74"/>
      <c r="M34" s="74"/>
      <c r="N34" s="33"/>
      <c r="O34" s="33"/>
      <c r="P34" s="74"/>
      <c r="Q34" s="74"/>
      <c r="R34" s="33"/>
    </row>
    <row r="35" spans="1:18">
      <c r="A35" s="15"/>
      <c r="B35" s="163" t="s">
        <v>688</v>
      </c>
      <c r="C35" s="25"/>
      <c r="D35" s="76">
        <v>16696</v>
      </c>
      <c r="E35" s="76"/>
      <c r="F35" s="25"/>
      <c r="G35" s="25"/>
      <c r="H35" s="77" t="s">
        <v>247</v>
      </c>
      <c r="I35" s="77"/>
      <c r="J35" s="25"/>
      <c r="K35" s="25"/>
      <c r="L35" s="76">
        <v>16696</v>
      </c>
      <c r="M35" s="76"/>
      <c r="N35" s="25"/>
      <c r="O35" s="25"/>
      <c r="P35" s="77" t="s">
        <v>247</v>
      </c>
      <c r="Q35" s="77"/>
      <c r="R35" s="25"/>
    </row>
    <row r="36" spans="1:18">
      <c r="A36" s="15"/>
      <c r="B36" s="163"/>
      <c r="C36" s="25"/>
      <c r="D36" s="76"/>
      <c r="E36" s="76"/>
      <c r="F36" s="25"/>
      <c r="G36" s="25"/>
      <c r="H36" s="77"/>
      <c r="I36" s="77"/>
      <c r="J36" s="25"/>
      <c r="K36" s="25"/>
      <c r="L36" s="76"/>
      <c r="M36" s="76"/>
      <c r="N36" s="25"/>
      <c r="O36" s="25"/>
      <c r="P36" s="77"/>
      <c r="Q36" s="77"/>
      <c r="R36" s="25"/>
    </row>
    <row r="37" spans="1:18">
      <c r="A37" s="15"/>
      <c r="B37" s="72" t="s">
        <v>689</v>
      </c>
      <c r="C37" s="33"/>
      <c r="D37" s="67"/>
      <c r="E37" s="67"/>
      <c r="F37" s="33"/>
      <c r="G37" s="33"/>
      <c r="H37" s="67"/>
      <c r="I37" s="67"/>
      <c r="J37" s="33"/>
      <c r="K37" s="33"/>
      <c r="L37" s="67"/>
      <c r="M37" s="67"/>
      <c r="N37" s="33"/>
      <c r="O37" s="33"/>
      <c r="P37" s="67"/>
      <c r="Q37" s="67"/>
      <c r="R37" s="33"/>
    </row>
    <row r="38" spans="1:18">
      <c r="A38" s="15"/>
      <c r="B38" s="72"/>
      <c r="C38" s="33"/>
      <c r="D38" s="67"/>
      <c r="E38" s="67"/>
      <c r="F38" s="33"/>
      <c r="G38" s="33"/>
      <c r="H38" s="67"/>
      <c r="I38" s="67"/>
      <c r="J38" s="33"/>
      <c r="K38" s="33"/>
      <c r="L38" s="67"/>
      <c r="M38" s="67"/>
      <c r="N38" s="33"/>
      <c r="O38" s="33"/>
      <c r="P38" s="67"/>
      <c r="Q38" s="67"/>
      <c r="R38" s="33"/>
    </row>
    <row r="39" spans="1:18">
      <c r="A39" s="15"/>
      <c r="B39" s="163" t="s">
        <v>690</v>
      </c>
      <c r="C39" s="25"/>
      <c r="D39" s="76">
        <v>11366</v>
      </c>
      <c r="E39" s="76"/>
      <c r="F39" s="25"/>
      <c r="G39" s="25"/>
      <c r="H39" s="76">
        <v>11366</v>
      </c>
      <c r="I39" s="76"/>
      <c r="J39" s="25"/>
      <c r="K39" s="25"/>
      <c r="L39" s="77" t="s">
        <v>247</v>
      </c>
      <c r="M39" s="77"/>
      <c r="N39" s="25"/>
      <c r="O39" s="25"/>
      <c r="P39" s="77" t="s">
        <v>247</v>
      </c>
      <c r="Q39" s="77"/>
      <c r="R39" s="25"/>
    </row>
    <row r="40" spans="1:18">
      <c r="A40" s="15"/>
      <c r="B40" s="163"/>
      <c r="C40" s="25"/>
      <c r="D40" s="76"/>
      <c r="E40" s="76"/>
      <c r="F40" s="25"/>
      <c r="G40" s="25"/>
      <c r="H40" s="76"/>
      <c r="I40" s="76"/>
      <c r="J40" s="25"/>
      <c r="K40" s="25"/>
      <c r="L40" s="77"/>
      <c r="M40" s="77"/>
      <c r="N40" s="25"/>
      <c r="O40" s="25"/>
      <c r="P40" s="77"/>
      <c r="Q40" s="77"/>
      <c r="R40" s="25"/>
    </row>
    <row r="41" spans="1:18">
      <c r="A41" s="15"/>
      <c r="B41" s="253" t="s">
        <v>688</v>
      </c>
      <c r="C41" s="33"/>
      <c r="D41" s="73">
        <v>16600</v>
      </c>
      <c r="E41" s="73"/>
      <c r="F41" s="33"/>
      <c r="G41" s="33"/>
      <c r="H41" s="74" t="s">
        <v>247</v>
      </c>
      <c r="I41" s="74"/>
      <c r="J41" s="33"/>
      <c r="K41" s="33"/>
      <c r="L41" s="73">
        <v>16600</v>
      </c>
      <c r="M41" s="73"/>
      <c r="N41" s="33"/>
      <c r="O41" s="33"/>
      <c r="P41" s="74" t="s">
        <v>247</v>
      </c>
      <c r="Q41" s="74"/>
      <c r="R41" s="33"/>
    </row>
    <row r="42" spans="1:18">
      <c r="A42" s="15"/>
      <c r="B42" s="253"/>
      <c r="C42" s="33"/>
      <c r="D42" s="73"/>
      <c r="E42" s="73"/>
      <c r="F42" s="33"/>
      <c r="G42" s="33"/>
      <c r="H42" s="74"/>
      <c r="I42" s="74"/>
      <c r="J42" s="33"/>
      <c r="K42" s="33"/>
      <c r="L42" s="73"/>
      <c r="M42" s="73"/>
      <c r="N42" s="33"/>
      <c r="O42" s="33"/>
      <c r="P42" s="74"/>
      <c r="Q42" s="74"/>
      <c r="R42" s="33"/>
    </row>
    <row r="43" spans="1:18">
      <c r="A43" s="15"/>
      <c r="B43" s="256" t="s">
        <v>290</v>
      </c>
      <c r="C43" s="25"/>
      <c r="D43" s="70"/>
      <c r="E43" s="70"/>
      <c r="F43" s="25"/>
      <c r="G43" s="25"/>
      <c r="H43" s="70"/>
      <c r="I43" s="70"/>
      <c r="J43" s="25"/>
      <c r="K43" s="25"/>
      <c r="L43" s="70"/>
      <c r="M43" s="70"/>
      <c r="N43" s="25"/>
      <c r="O43" s="25"/>
      <c r="P43" s="70"/>
      <c r="Q43" s="70"/>
      <c r="R43" s="25"/>
    </row>
    <row r="44" spans="1:18">
      <c r="A44" s="15"/>
      <c r="B44" s="256"/>
      <c r="C44" s="25"/>
      <c r="D44" s="70"/>
      <c r="E44" s="70"/>
      <c r="F44" s="25"/>
      <c r="G44" s="25"/>
      <c r="H44" s="70"/>
      <c r="I44" s="70"/>
      <c r="J44" s="25"/>
      <c r="K44" s="25"/>
      <c r="L44" s="70"/>
      <c r="M44" s="70"/>
      <c r="N44" s="25"/>
      <c r="O44" s="25"/>
      <c r="P44" s="70"/>
      <c r="Q44" s="70"/>
      <c r="R44" s="25"/>
    </row>
    <row r="45" spans="1:18">
      <c r="A45" s="15"/>
      <c r="B45" s="72" t="s">
        <v>684</v>
      </c>
      <c r="C45" s="33"/>
      <c r="D45" s="67"/>
      <c r="E45" s="67"/>
      <c r="F45" s="33"/>
      <c r="G45" s="33"/>
      <c r="H45" s="67"/>
      <c r="I45" s="67"/>
      <c r="J45" s="33"/>
      <c r="K45" s="33"/>
      <c r="L45" s="67"/>
      <c r="M45" s="67"/>
      <c r="N45" s="33"/>
      <c r="O45" s="33"/>
      <c r="P45" s="67"/>
      <c r="Q45" s="67"/>
      <c r="R45" s="33"/>
    </row>
    <row r="46" spans="1:18">
      <c r="A46" s="15"/>
      <c r="B46" s="72"/>
      <c r="C46" s="33"/>
      <c r="D46" s="67"/>
      <c r="E46" s="67"/>
      <c r="F46" s="33"/>
      <c r="G46" s="33"/>
      <c r="H46" s="67"/>
      <c r="I46" s="67"/>
      <c r="J46" s="33"/>
      <c r="K46" s="33"/>
      <c r="L46" s="67"/>
      <c r="M46" s="67"/>
      <c r="N46" s="33"/>
      <c r="O46" s="33"/>
      <c r="P46" s="67"/>
      <c r="Q46" s="67"/>
      <c r="R46" s="33"/>
    </row>
    <row r="47" spans="1:18">
      <c r="A47" s="15"/>
      <c r="B47" s="163" t="s">
        <v>685</v>
      </c>
      <c r="C47" s="25"/>
      <c r="D47" s="70"/>
      <c r="E47" s="70"/>
      <c r="F47" s="25"/>
      <c r="G47" s="25"/>
      <c r="H47" s="70"/>
      <c r="I47" s="70"/>
      <c r="J47" s="25"/>
      <c r="K47" s="25"/>
      <c r="L47" s="70"/>
      <c r="M47" s="70"/>
      <c r="N47" s="25"/>
      <c r="O47" s="25"/>
      <c r="P47" s="70"/>
      <c r="Q47" s="70"/>
      <c r="R47" s="25"/>
    </row>
    <row r="48" spans="1:18">
      <c r="A48" s="15"/>
      <c r="B48" s="163"/>
      <c r="C48" s="25"/>
      <c r="D48" s="70"/>
      <c r="E48" s="70"/>
      <c r="F48" s="25"/>
      <c r="G48" s="25"/>
      <c r="H48" s="70"/>
      <c r="I48" s="70"/>
      <c r="J48" s="25"/>
      <c r="K48" s="25"/>
      <c r="L48" s="70"/>
      <c r="M48" s="70"/>
      <c r="N48" s="25"/>
      <c r="O48" s="25"/>
      <c r="P48" s="70"/>
      <c r="Q48" s="70"/>
      <c r="R48" s="25"/>
    </row>
    <row r="49" spans="1:18">
      <c r="A49" s="15"/>
      <c r="B49" s="255" t="s">
        <v>272</v>
      </c>
      <c r="C49" s="33"/>
      <c r="D49" s="72" t="s">
        <v>244</v>
      </c>
      <c r="E49" s="73">
        <v>52068</v>
      </c>
      <c r="F49" s="33"/>
      <c r="G49" s="33"/>
      <c r="H49" s="72" t="s">
        <v>244</v>
      </c>
      <c r="I49" s="74" t="s">
        <v>247</v>
      </c>
      <c r="J49" s="33"/>
      <c r="K49" s="33"/>
      <c r="L49" s="72" t="s">
        <v>244</v>
      </c>
      <c r="M49" s="73">
        <v>52068</v>
      </c>
      <c r="N49" s="33"/>
      <c r="O49" s="33"/>
      <c r="P49" s="72" t="s">
        <v>244</v>
      </c>
      <c r="Q49" s="74" t="s">
        <v>247</v>
      </c>
      <c r="R49" s="33"/>
    </row>
    <row r="50" spans="1:18">
      <c r="A50" s="15"/>
      <c r="B50" s="255"/>
      <c r="C50" s="33"/>
      <c r="D50" s="72"/>
      <c r="E50" s="73"/>
      <c r="F50" s="33"/>
      <c r="G50" s="33"/>
      <c r="H50" s="72"/>
      <c r="I50" s="74"/>
      <c r="J50" s="33"/>
      <c r="K50" s="33"/>
      <c r="L50" s="72"/>
      <c r="M50" s="73"/>
      <c r="N50" s="33"/>
      <c r="O50" s="33"/>
      <c r="P50" s="72"/>
      <c r="Q50" s="74"/>
      <c r="R50" s="33"/>
    </row>
    <row r="51" spans="1:18">
      <c r="A51" s="15"/>
      <c r="B51" s="254" t="s">
        <v>275</v>
      </c>
      <c r="C51" s="25"/>
      <c r="D51" s="76">
        <v>19143</v>
      </c>
      <c r="E51" s="76"/>
      <c r="F51" s="25"/>
      <c r="G51" s="25"/>
      <c r="H51" s="77" t="s">
        <v>247</v>
      </c>
      <c r="I51" s="77"/>
      <c r="J51" s="25"/>
      <c r="K51" s="25"/>
      <c r="L51" s="76">
        <v>19143</v>
      </c>
      <c r="M51" s="76"/>
      <c r="N51" s="25"/>
      <c r="O51" s="25"/>
      <c r="P51" s="77" t="s">
        <v>247</v>
      </c>
      <c r="Q51" s="77"/>
      <c r="R51" s="25"/>
    </row>
    <row r="52" spans="1:18">
      <c r="A52" s="15"/>
      <c r="B52" s="254"/>
      <c r="C52" s="25"/>
      <c r="D52" s="76"/>
      <c r="E52" s="76"/>
      <c r="F52" s="25"/>
      <c r="G52" s="25"/>
      <c r="H52" s="77"/>
      <c r="I52" s="77"/>
      <c r="J52" s="25"/>
      <c r="K52" s="25"/>
      <c r="L52" s="76"/>
      <c r="M52" s="76"/>
      <c r="N52" s="25"/>
      <c r="O52" s="25"/>
      <c r="P52" s="77"/>
      <c r="Q52" s="77"/>
      <c r="R52" s="25"/>
    </row>
    <row r="53" spans="1:18">
      <c r="A53" s="15"/>
      <c r="B53" s="255" t="s">
        <v>277</v>
      </c>
      <c r="C53" s="33"/>
      <c r="D53" s="73">
        <v>701233</v>
      </c>
      <c r="E53" s="73"/>
      <c r="F53" s="33"/>
      <c r="G53" s="33"/>
      <c r="H53" s="74" t="s">
        <v>247</v>
      </c>
      <c r="I53" s="74"/>
      <c r="J53" s="33"/>
      <c r="K53" s="33"/>
      <c r="L53" s="73">
        <v>700542</v>
      </c>
      <c r="M53" s="73"/>
      <c r="N53" s="33"/>
      <c r="O53" s="33"/>
      <c r="P53" s="74">
        <v>691</v>
      </c>
      <c r="Q53" s="74"/>
      <c r="R53" s="33"/>
    </row>
    <row r="54" spans="1:18">
      <c r="A54" s="15"/>
      <c r="B54" s="255"/>
      <c r="C54" s="33"/>
      <c r="D54" s="73"/>
      <c r="E54" s="73"/>
      <c r="F54" s="33"/>
      <c r="G54" s="33"/>
      <c r="H54" s="74"/>
      <c r="I54" s="74"/>
      <c r="J54" s="33"/>
      <c r="K54" s="33"/>
      <c r="L54" s="73"/>
      <c r="M54" s="73"/>
      <c r="N54" s="33"/>
      <c r="O54" s="33"/>
      <c r="P54" s="74"/>
      <c r="Q54" s="74"/>
      <c r="R54" s="33"/>
    </row>
    <row r="55" spans="1:18">
      <c r="A55" s="15"/>
      <c r="B55" s="254" t="s">
        <v>279</v>
      </c>
      <c r="C55" s="25"/>
      <c r="D55" s="76">
        <v>52941</v>
      </c>
      <c r="E55" s="76"/>
      <c r="F55" s="25"/>
      <c r="G55" s="25"/>
      <c r="H55" s="77" t="s">
        <v>247</v>
      </c>
      <c r="I55" s="77"/>
      <c r="J55" s="25"/>
      <c r="K55" s="25"/>
      <c r="L55" s="76">
        <v>52941</v>
      </c>
      <c r="M55" s="76"/>
      <c r="N55" s="25"/>
      <c r="O55" s="25"/>
      <c r="P55" s="77" t="s">
        <v>247</v>
      </c>
      <c r="Q55" s="77"/>
      <c r="R55" s="25"/>
    </row>
    <row r="56" spans="1:18">
      <c r="A56" s="15"/>
      <c r="B56" s="254"/>
      <c r="C56" s="25"/>
      <c r="D56" s="76"/>
      <c r="E56" s="76"/>
      <c r="F56" s="25"/>
      <c r="G56" s="25"/>
      <c r="H56" s="77"/>
      <c r="I56" s="77"/>
      <c r="J56" s="25"/>
      <c r="K56" s="25"/>
      <c r="L56" s="76"/>
      <c r="M56" s="76"/>
      <c r="N56" s="25"/>
      <c r="O56" s="25"/>
      <c r="P56" s="77"/>
      <c r="Q56" s="77"/>
      <c r="R56" s="25"/>
    </row>
    <row r="57" spans="1:18">
      <c r="A57" s="15"/>
      <c r="B57" s="255" t="s">
        <v>280</v>
      </c>
      <c r="C57" s="33"/>
      <c r="D57" s="73">
        <v>283070</v>
      </c>
      <c r="E57" s="73"/>
      <c r="F57" s="33"/>
      <c r="G57" s="33"/>
      <c r="H57" s="74" t="s">
        <v>247</v>
      </c>
      <c r="I57" s="74"/>
      <c r="J57" s="33"/>
      <c r="K57" s="33"/>
      <c r="L57" s="73">
        <v>277905</v>
      </c>
      <c r="M57" s="73"/>
      <c r="N57" s="33"/>
      <c r="O57" s="33"/>
      <c r="P57" s="73">
        <v>5165</v>
      </c>
      <c r="Q57" s="73"/>
      <c r="R57" s="33"/>
    </row>
    <row r="58" spans="1:18">
      <c r="A58" s="15"/>
      <c r="B58" s="255"/>
      <c r="C58" s="33"/>
      <c r="D58" s="73"/>
      <c r="E58" s="73"/>
      <c r="F58" s="33"/>
      <c r="G58" s="33"/>
      <c r="H58" s="74"/>
      <c r="I58" s="74"/>
      <c r="J58" s="33"/>
      <c r="K58" s="33"/>
      <c r="L58" s="73"/>
      <c r="M58" s="73"/>
      <c r="N58" s="33"/>
      <c r="O58" s="33"/>
      <c r="P58" s="73"/>
      <c r="Q58" s="73"/>
      <c r="R58" s="33"/>
    </row>
    <row r="59" spans="1:18">
      <c r="A59" s="15"/>
      <c r="B59" s="254" t="s">
        <v>282</v>
      </c>
      <c r="C59" s="25"/>
      <c r="D59" s="76">
        <v>10457</v>
      </c>
      <c r="E59" s="76"/>
      <c r="F59" s="25"/>
      <c r="G59" s="25"/>
      <c r="H59" s="76">
        <v>10457</v>
      </c>
      <c r="I59" s="76"/>
      <c r="J59" s="25"/>
      <c r="K59" s="25"/>
      <c r="L59" s="77" t="s">
        <v>247</v>
      </c>
      <c r="M59" s="77"/>
      <c r="N59" s="25"/>
      <c r="O59" s="25"/>
      <c r="P59" s="77" t="s">
        <v>247</v>
      </c>
      <c r="Q59" s="77"/>
      <c r="R59" s="25"/>
    </row>
    <row r="60" spans="1:18">
      <c r="A60" s="15"/>
      <c r="B60" s="254"/>
      <c r="C60" s="25"/>
      <c r="D60" s="76"/>
      <c r="E60" s="76"/>
      <c r="F60" s="25"/>
      <c r="G60" s="25"/>
      <c r="H60" s="76"/>
      <c r="I60" s="76"/>
      <c r="J60" s="25"/>
      <c r="K60" s="25"/>
      <c r="L60" s="77"/>
      <c r="M60" s="77"/>
      <c r="N60" s="25"/>
      <c r="O60" s="25"/>
      <c r="P60" s="77"/>
      <c r="Q60" s="77"/>
      <c r="R60" s="25"/>
    </row>
    <row r="61" spans="1:18">
      <c r="A61" s="15"/>
      <c r="B61" s="72" t="s">
        <v>691</v>
      </c>
      <c r="C61" s="33"/>
      <c r="D61" s="74">
        <v>629</v>
      </c>
      <c r="E61" s="74"/>
      <c r="F61" s="33"/>
      <c r="G61" s="33"/>
      <c r="H61" s="74" t="s">
        <v>247</v>
      </c>
      <c r="I61" s="74"/>
      <c r="J61" s="33"/>
      <c r="K61" s="33"/>
      <c r="L61" s="74">
        <v>629</v>
      </c>
      <c r="M61" s="74"/>
      <c r="N61" s="33"/>
      <c r="O61" s="33"/>
      <c r="P61" s="74" t="s">
        <v>247</v>
      </c>
      <c r="Q61" s="74"/>
      <c r="R61" s="33"/>
    </row>
    <row r="62" spans="1:18">
      <c r="A62" s="15"/>
      <c r="B62" s="72"/>
      <c r="C62" s="33"/>
      <c r="D62" s="74"/>
      <c r="E62" s="74"/>
      <c r="F62" s="33"/>
      <c r="G62" s="33"/>
      <c r="H62" s="74"/>
      <c r="I62" s="74"/>
      <c r="J62" s="33"/>
      <c r="K62" s="33"/>
      <c r="L62" s="74"/>
      <c r="M62" s="74"/>
      <c r="N62" s="33"/>
      <c r="O62" s="33"/>
      <c r="P62" s="74"/>
      <c r="Q62" s="74"/>
      <c r="R62" s="33"/>
    </row>
    <row r="63" spans="1:18">
      <c r="A63" s="15"/>
      <c r="B63" s="163" t="s">
        <v>687</v>
      </c>
      <c r="C63" s="25"/>
      <c r="D63" s="76">
        <v>10679</v>
      </c>
      <c r="E63" s="76"/>
      <c r="F63" s="25"/>
      <c r="G63" s="25"/>
      <c r="H63" s="76">
        <v>10679</v>
      </c>
      <c r="I63" s="76"/>
      <c r="J63" s="25"/>
      <c r="K63" s="25"/>
      <c r="L63" s="77" t="s">
        <v>247</v>
      </c>
      <c r="M63" s="77"/>
      <c r="N63" s="25"/>
      <c r="O63" s="25"/>
      <c r="P63" s="77" t="s">
        <v>247</v>
      </c>
      <c r="Q63" s="77"/>
      <c r="R63" s="25"/>
    </row>
    <row r="64" spans="1:18">
      <c r="A64" s="15"/>
      <c r="B64" s="163"/>
      <c r="C64" s="25"/>
      <c r="D64" s="76"/>
      <c r="E64" s="76"/>
      <c r="F64" s="25"/>
      <c r="G64" s="25"/>
      <c r="H64" s="76"/>
      <c r="I64" s="76"/>
      <c r="J64" s="25"/>
      <c r="K64" s="25"/>
      <c r="L64" s="77"/>
      <c r="M64" s="77"/>
      <c r="N64" s="25"/>
      <c r="O64" s="25"/>
      <c r="P64" s="77"/>
      <c r="Q64" s="77"/>
      <c r="R64" s="25"/>
    </row>
    <row r="65" spans="1:19">
      <c r="A65" s="15"/>
      <c r="B65" s="253" t="s">
        <v>688</v>
      </c>
      <c r="C65" s="33"/>
      <c r="D65" s="73">
        <v>18645</v>
      </c>
      <c r="E65" s="73"/>
      <c r="F65" s="33"/>
      <c r="G65" s="33"/>
      <c r="H65" s="74" t="s">
        <v>247</v>
      </c>
      <c r="I65" s="74"/>
      <c r="J65" s="33"/>
      <c r="K65" s="33"/>
      <c r="L65" s="73">
        <v>18645</v>
      </c>
      <c r="M65" s="73"/>
      <c r="N65" s="33"/>
      <c r="O65" s="33"/>
      <c r="P65" s="74" t="s">
        <v>247</v>
      </c>
      <c r="Q65" s="74"/>
      <c r="R65" s="33"/>
    </row>
    <row r="66" spans="1:19">
      <c r="A66" s="15"/>
      <c r="B66" s="253"/>
      <c r="C66" s="33"/>
      <c r="D66" s="73"/>
      <c r="E66" s="73"/>
      <c r="F66" s="33"/>
      <c r="G66" s="33"/>
      <c r="H66" s="74"/>
      <c r="I66" s="74"/>
      <c r="J66" s="33"/>
      <c r="K66" s="33"/>
      <c r="L66" s="73"/>
      <c r="M66" s="73"/>
      <c r="N66" s="33"/>
      <c r="O66" s="33"/>
      <c r="P66" s="74"/>
      <c r="Q66" s="74"/>
      <c r="R66" s="33"/>
    </row>
    <row r="67" spans="1:19">
      <c r="A67" s="15"/>
      <c r="B67" s="78" t="s">
        <v>689</v>
      </c>
      <c r="C67" s="25"/>
      <c r="D67" s="70"/>
      <c r="E67" s="70"/>
      <c r="F67" s="25"/>
      <c r="G67" s="25"/>
      <c r="H67" s="70"/>
      <c r="I67" s="70"/>
      <c r="J67" s="25"/>
      <c r="K67" s="25"/>
      <c r="L67" s="70"/>
      <c r="M67" s="70"/>
      <c r="N67" s="25"/>
      <c r="O67" s="25"/>
      <c r="P67" s="70"/>
      <c r="Q67" s="70"/>
      <c r="R67" s="25"/>
    </row>
    <row r="68" spans="1:19">
      <c r="A68" s="15"/>
      <c r="B68" s="78"/>
      <c r="C68" s="25"/>
      <c r="D68" s="70"/>
      <c r="E68" s="70"/>
      <c r="F68" s="25"/>
      <c r="G68" s="25"/>
      <c r="H68" s="70"/>
      <c r="I68" s="70"/>
      <c r="J68" s="25"/>
      <c r="K68" s="25"/>
      <c r="L68" s="70"/>
      <c r="M68" s="70"/>
      <c r="N68" s="25"/>
      <c r="O68" s="25"/>
      <c r="P68" s="70"/>
      <c r="Q68" s="70"/>
      <c r="R68" s="25"/>
    </row>
    <row r="69" spans="1:19">
      <c r="A69" s="15"/>
      <c r="B69" s="253" t="s">
        <v>690</v>
      </c>
      <c r="C69" s="33"/>
      <c r="D69" s="73">
        <v>10569</v>
      </c>
      <c r="E69" s="73"/>
      <c r="F69" s="33"/>
      <c r="G69" s="33"/>
      <c r="H69" s="73">
        <v>10569</v>
      </c>
      <c r="I69" s="73"/>
      <c r="J69" s="33"/>
      <c r="K69" s="33"/>
      <c r="L69" s="74" t="s">
        <v>247</v>
      </c>
      <c r="M69" s="74"/>
      <c r="N69" s="33"/>
      <c r="O69" s="33"/>
      <c r="P69" s="74" t="s">
        <v>247</v>
      </c>
      <c r="Q69" s="74"/>
      <c r="R69" s="33"/>
    </row>
    <row r="70" spans="1:19">
      <c r="A70" s="15"/>
      <c r="B70" s="253"/>
      <c r="C70" s="33"/>
      <c r="D70" s="73"/>
      <c r="E70" s="73"/>
      <c r="F70" s="33"/>
      <c r="G70" s="33"/>
      <c r="H70" s="73"/>
      <c r="I70" s="73"/>
      <c r="J70" s="33"/>
      <c r="K70" s="33"/>
      <c r="L70" s="74"/>
      <c r="M70" s="74"/>
      <c r="N70" s="33"/>
      <c r="O70" s="33"/>
      <c r="P70" s="74"/>
      <c r="Q70" s="74"/>
      <c r="R70" s="33"/>
    </row>
    <row r="71" spans="1:19">
      <c r="A71" s="15"/>
      <c r="B71" s="163" t="s">
        <v>688</v>
      </c>
      <c r="C71" s="25"/>
      <c r="D71" s="76">
        <v>18632</v>
      </c>
      <c r="E71" s="76"/>
      <c r="F71" s="25"/>
      <c r="G71" s="25"/>
      <c r="H71" s="77" t="s">
        <v>247</v>
      </c>
      <c r="I71" s="77"/>
      <c r="J71" s="25"/>
      <c r="K71" s="25"/>
      <c r="L71" s="76">
        <v>18632</v>
      </c>
      <c r="M71" s="76"/>
      <c r="N71" s="25"/>
      <c r="O71" s="25"/>
      <c r="P71" s="77" t="s">
        <v>247</v>
      </c>
      <c r="Q71" s="77"/>
      <c r="R71" s="25"/>
    </row>
    <row r="72" spans="1:19">
      <c r="A72" s="15"/>
      <c r="B72" s="163"/>
      <c r="C72" s="25"/>
      <c r="D72" s="76"/>
      <c r="E72" s="76"/>
      <c r="F72" s="25"/>
      <c r="G72" s="25"/>
      <c r="H72" s="77"/>
      <c r="I72" s="77"/>
      <c r="J72" s="25"/>
      <c r="K72" s="25"/>
      <c r="L72" s="76"/>
      <c r="M72" s="76"/>
      <c r="N72" s="25"/>
      <c r="O72" s="25"/>
      <c r="P72" s="77"/>
      <c r="Q72" s="77"/>
      <c r="R72" s="25"/>
    </row>
    <row r="73" spans="1:19">
      <c r="A73" s="15"/>
      <c r="B73" s="25"/>
      <c r="C73" s="25"/>
      <c r="D73" s="25"/>
      <c r="E73" s="25"/>
      <c r="F73" s="25"/>
      <c r="G73" s="25"/>
      <c r="H73" s="25"/>
      <c r="I73" s="25"/>
      <c r="J73" s="25"/>
      <c r="K73" s="25"/>
      <c r="L73" s="25"/>
      <c r="M73" s="25"/>
      <c r="N73" s="25"/>
      <c r="O73" s="25"/>
      <c r="P73" s="25"/>
      <c r="Q73" s="25"/>
      <c r="R73" s="25"/>
      <c r="S73" s="25"/>
    </row>
    <row r="74" spans="1:19">
      <c r="A74" s="15"/>
      <c r="B74" s="25" t="s">
        <v>692</v>
      </c>
      <c r="C74" s="25"/>
      <c r="D74" s="25"/>
      <c r="E74" s="25"/>
      <c r="F74" s="25"/>
      <c r="G74" s="25"/>
      <c r="H74" s="25"/>
      <c r="I74" s="25"/>
      <c r="J74" s="25"/>
      <c r="K74" s="25"/>
      <c r="L74" s="25"/>
      <c r="M74" s="25"/>
      <c r="N74" s="25"/>
      <c r="O74" s="25"/>
      <c r="P74" s="25"/>
      <c r="Q74" s="25"/>
      <c r="R74" s="25"/>
      <c r="S74" s="25"/>
    </row>
    <row r="75" spans="1:19" ht="15" customHeight="1">
      <c r="A75" s="15" t="s">
        <v>957</v>
      </c>
      <c r="B75" s="57" t="s">
        <v>5</v>
      </c>
      <c r="C75" s="57"/>
      <c r="D75" s="57"/>
      <c r="E75" s="57"/>
      <c r="F75" s="57"/>
      <c r="G75" s="57"/>
      <c r="H75" s="57"/>
      <c r="I75" s="57"/>
      <c r="J75" s="57"/>
      <c r="K75" s="57"/>
      <c r="L75" s="57"/>
      <c r="M75" s="57"/>
      <c r="N75" s="57"/>
      <c r="O75" s="57"/>
      <c r="P75" s="57"/>
      <c r="Q75" s="57"/>
      <c r="R75" s="57"/>
      <c r="S75" s="57"/>
    </row>
    <row r="76" spans="1:19">
      <c r="A76" s="15"/>
      <c r="B76" s="59" t="s">
        <v>693</v>
      </c>
      <c r="C76" s="59"/>
      <c r="D76" s="59"/>
      <c r="E76" s="59"/>
      <c r="F76" s="59"/>
      <c r="G76" s="59"/>
      <c r="H76" s="59"/>
      <c r="I76" s="59"/>
      <c r="J76" s="59"/>
      <c r="K76" s="59"/>
      <c r="L76" s="59"/>
      <c r="M76" s="59"/>
      <c r="N76" s="59"/>
      <c r="O76" s="59"/>
      <c r="P76" s="59"/>
      <c r="Q76" s="59"/>
      <c r="R76" s="59"/>
      <c r="S76" s="59"/>
    </row>
    <row r="77" spans="1:19">
      <c r="A77" s="15"/>
      <c r="B77" s="20"/>
      <c r="C77" s="20"/>
      <c r="D77" s="20"/>
      <c r="E77" s="20"/>
      <c r="F77" s="20"/>
      <c r="G77" s="20"/>
      <c r="H77" s="20"/>
    </row>
    <row r="78" spans="1:19">
      <c r="A78" s="15"/>
      <c r="B78" s="12"/>
      <c r="C78" s="12"/>
      <c r="D78" s="12"/>
      <c r="E78" s="12"/>
      <c r="F78" s="12"/>
      <c r="G78" s="12"/>
      <c r="H78" s="12"/>
    </row>
    <row r="79" spans="1:19">
      <c r="A79" s="15"/>
      <c r="B79" s="13"/>
      <c r="C79" s="117" t="s">
        <v>694</v>
      </c>
      <c r="D79" s="117"/>
      <c r="E79" s="117"/>
      <c r="F79" s="113" t="s">
        <v>695</v>
      </c>
      <c r="G79" s="113" t="s">
        <v>696</v>
      </c>
      <c r="H79" s="13"/>
    </row>
    <row r="80" spans="1:19" ht="15.75" thickBot="1">
      <c r="A80" s="15"/>
      <c r="B80" s="13"/>
      <c r="C80" s="118" t="s">
        <v>350</v>
      </c>
      <c r="D80" s="118"/>
      <c r="E80" s="118"/>
      <c r="F80" s="114" t="s">
        <v>697</v>
      </c>
      <c r="G80" s="114" t="s">
        <v>698</v>
      </c>
      <c r="H80" s="114" t="s">
        <v>699</v>
      </c>
    </row>
    <row r="81" spans="1:19">
      <c r="A81" s="15"/>
      <c r="B81" s="13"/>
      <c r="C81" s="30"/>
      <c r="D81" s="30"/>
      <c r="E81" s="30"/>
      <c r="F81" s="13"/>
      <c r="G81" s="13"/>
      <c r="H81" s="13"/>
    </row>
    <row r="82" spans="1:19">
      <c r="A82" s="15"/>
      <c r="B82" s="125" t="s">
        <v>277</v>
      </c>
      <c r="C82" s="125" t="s">
        <v>244</v>
      </c>
      <c r="D82" s="120">
        <v>651</v>
      </c>
      <c r="E82" s="33"/>
      <c r="F82" s="125" t="s">
        <v>700</v>
      </c>
      <c r="G82" s="125" t="s">
        <v>701</v>
      </c>
      <c r="H82" s="33"/>
    </row>
    <row r="83" spans="1:19">
      <c r="A83" s="15"/>
      <c r="B83" s="125"/>
      <c r="C83" s="125"/>
      <c r="D83" s="120"/>
      <c r="E83" s="33"/>
      <c r="F83" s="125"/>
      <c r="G83" s="125"/>
      <c r="H83" s="33"/>
    </row>
    <row r="84" spans="1:19">
      <c r="A84" s="15"/>
      <c r="B84" s="19"/>
      <c r="C84" s="33"/>
      <c r="D84" s="33"/>
      <c r="E84" s="33"/>
      <c r="F84" s="19"/>
      <c r="G84" s="116" t="s">
        <v>702</v>
      </c>
      <c r="H84" s="116" t="s">
        <v>703</v>
      </c>
    </row>
    <row r="85" spans="1:19">
      <c r="A85" s="15"/>
      <c r="B85" s="122" t="s">
        <v>280</v>
      </c>
      <c r="C85" s="123">
        <v>4848</v>
      </c>
      <c r="D85" s="123"/>
      <c r="E85" s="25"/>
      <c r="F85" s="122" t="s">
        <v>700</v>
      </c>
      <c r="G85" s="122" t="s">
        <v>704</v>
      </c>
      <c r="H85" s="122" t="s">
        <v>705</v>
      </c>
    </row>
    <row r="86" spans="1:19">
      <c r="A86" s="15"/>
      <c r="B86" s="122"/>
      <c r="C86" s="123"/>
      <c r="D86" s="123"/>
      <c r="E86" s="25"/>
      <c r="F86" s="122"/>
      <c r="G86" s="122"/>
      <c r="H86" s="122"/>
    </row>
    <row r="87" spans="1:19">
      <c r="A87" s="15"/>
      <c r="B87" s="59" t="s">
        <v>732</v>
      </c>
      <c r="C87" s="59"/>
      <c r="D87" s="59"/>
      <c r="E87" s="59"/>
      <c r="F87" s="59"/>
      <c r="G87" s="59"/>
      <c r="H87" s="59"/>
      <c r="I87" s="59"/>
      <c r="J87" s="59"/>
      <c r="K87" s="59"/>
      <c r="L87" s="59"/>
      <c r="M87" s="59"/>
      <c r="N87" s="59"/>
      <c r="O87" s="59"/>
      <c r="P87" s="59"/>
      <c r="Q87" s="59"/>
      <c r="R87" s="59"/>
      <c r="S87" s="59"/>
    </row>
    <row r="88" spans="1:19">
      <c r="A88" s="15"/>
      <c r="B88" s="271"/>
      <c r="C88" s="271"/>
      <c r="D88" s="271"/>
      <c r="E88" s="271"/>
      <c r="F88" s="271"/>
      <c r="G88" s="271"/>
      <c r="H88" s="271"/>
      <c r="I88" s="271"/>
      <c r="J88" s="271"/>
      <c r="K88" s="271"/>
      <c r="L88" s="271"/>
      <c r="M88" s="271"/>
      <c r="N88" s="271"/>
      <c r="O88" s="271"/>
      <c r="P88" s="271"/>
      <c r="Q88" s="271"/>
      <c r="R88" s="271"/>
      <c r="S88" s="271"/>
    </row>
    <row r="89" spans="1:19">
      <c r="A89" s="15"/>
      <c r="B89" s="20"/>
      <c r="C89" s="20"/>
      <c r="D89" s="20"/>
      <c r="E89" s="20"/>
      <c r="F89" s="20"/>
      <c r="G89" s="20"/>
      <c r="H89" s="20"/>
    </row>
    <row r="90" spans="1:19">
      <c r="A90" s="15"/>
      <c r="B90" s="12"/>
      <c r="C90" s="12"/>
      <c r="D90" s="12"/>
      <c r="E90" s="12"/>
      <c r="F90" s="12"/>
      <c r="G90" s="12"/>
      <c r="H90" s="12"/>
    </row>
    <row r="91" spans="1:19">
      <c r="A91" s="15"/>
      <c r="B91" s="13"/>
      <c r="C91" s="117" t="s">
        <v>694</v>
      </c>
      <c r="D91" s="117"/>
      <c r="E91" s="117"/>
      <c r="F91" s="113" t="s">
        <v>695</v>
      </c>
      <c r="G91" s="113" t="s">
        <v>696</v>
      </c>
      <c r="H91" s="13"/>
    </row>
    <row r="92" spans="1:19" ht="15.75" thickBot="1">
      <c r="A92" s="15"/>
      <c r="B92" s="13"/>
      <c r="C92" s="118" t="s">
        <v>350</v>
      </c>
      <c r="D92" s="118"/>
      <c r="E92" s="118"/>
      <c r="F92" s="114" t="s">
        <v>697</v>
      </c>
      <c r="G92" s="114" t="s">
        <v>698</v>
      </c>
      <c r="H92" s="114" t="s">
        <v>699</v>
      </c>
    </row>
    <row r="93" spans="1:19">
      <c r="A93" s="15"/>
      <c r="B93" s="13"/>
      <c r="C93" s="30"/>
      <c r="D93" s="30"/>
      <c r="E93" s="30"/>
      <c r="F93" s="13"/>
      <c r="G93" s="13"/>
      <c r="H93" s="13"/>
    </row>
    <row r="94" spans="1:19">
      <c r="A94" s="15"/>
      <c r="B94" s="125" t="s">
        <v>729</v>
      </c>
      <c r="C94" s="125" t="s">
        <v>244</v>
      </c>
      <c r="D94" s="126">
        <v>99923</v>
      </c>
      <c r="E94" s="33"/>
      <c r="F94" s="125" t="s">
        <v>733</v>
      </c>
      <c r="G94" s="125" t="s">
        <v>734</v>
      </c>
      <c r="H94" s="257" t="s">
        <v>735</v>
      </c>
    </row>
    <row r="95" spans="1:19">
      <c r="A95" s="15"/>
      <c r="B95" s="125"/>
      <c r="C95" s="125"/>
      <c r="D95" s="126"/>
      <c r="E95" s="33"/>
      <c r="F95" s="125"/>
      <c r="G95" s="125"/>
      <c r="H95" s="257"/>
    </row>
    <row r="96" spans="1:19">
      <c r="A96" s="15"/>
      <c r="B96" s="122" t="s">
        <v>731</v>
      </c>
      <c r="C96" s="123">
        <v>44382</v>
      </c>
      <c r="D96" s="123"/>
      <c r="E96" s="25"/>
      <c r="F96" s="122" t="s">
        <v>733</v>
      </c>
      <c r="G96" s="122" t="s">
        <v>734</v>
      </c>
      <c r="H96" s="258" t="s">
        <v>735</v>
      </c>
    </row>
    <row r="97" spans="1:19">
      <c r="A97" s="15"/>
      <c r="B97" s="122"/>
      <c r="C97" s="123"/>
      <c r="D97" s="123"/>
      <c r="E97" s="25"/>
      <c r="F97" s="122"/>
      <c r="G97" s="122"/>
      <c r="H97" s="258"/>
    </row>
    <row r="98" spans="1:19" ht="15" customHeight="1">
      <c r="A98" s="15" t="s">
        <v>958</v>
      </c>
      <c r="B98" s="57" t="s">
        <v>5</v>
      </c>
      <c r="C98" s="57"/>
      <c r="D98" s="57"/>
      <c r="E98" s="57"/>
      <c r="F98" s="57"/>
      <c r="G98" s="57"/>
      <c r="H98" s="57"/>
      <c r="I98" s="57"/>
      <c r="J98" s="57"/>
      <c r="K98" s="57"/>
      <c r="L98" s="57"/>
      <c r="M98" s="57"/>
      <c r="N98" s="57"/>
      <c r="O98" s="57"/>
      <c r="P98" s="57"/>
      <c r="Q98" s="57"/>
      <c r="R98" s="57"/>
      <c r="S98" s="57"/>
    </row>
    <row r="99" spans="1:19">
      <c r="A99" s="15"/>
      <c r="B99" s="25" t="s">
        <v>707</v>
      </c>
      <c r="C99" s="25"/>
      <c r="D99" s="25"/>
      <c r="E99" s="25"/>
      <c r="F99" s="25"/>
      <c r="G99" s="25"/>
      <c r="H99" s="25"/>
      <c r="I99" s="25"/>
      <c r="J99" s="25"/>
      <c r="K99" s="25"/>
      <c r="L99" s="25"/>
      <c r="M99" s="25"/>
      <c r="N99" s="25"/>
      <c r="O99" s="25"/>
      <c r="P99" s="25"/>
      <c r="Q99" s="25"/>
      <c r="R99" s="25"/>
      <c r="S99" s="25"/>
    </row>
    <row r="100" spans="1:19">
      <c r="A100" s="15"/>
      <c r="B100" s="25"/>
      <c r="C100" s="25"/>
      <c r="D100" s="25"/>
      <c r="E100" s="25"/>
      <c r="F100" s="25"/>
      <c r="G100" s="25"/>
      <c r="H100" s="25"/>
      <c r="I100" s="25"/>
      <c r="J100" s="25"/>
      <c r="K100" s="25"/>
      <c r="L100" s="25"/>
      <c r="M100" s="25"/>
      <c r="N100" s="25"/>
      <c r="O100" s="25"/>
      <c r="P100" s="25"/>
      <c r="Q100" s="25"/>
      <c r="R100" s="25"/>
      <c r="S100" s="25"/>
    </row>
    <row r="101" spans="1:19">
      <c r="A101" s="15"/>
      <c r="B101" s="20"/>
      <c r="C101" s="20"/>
      <c r="D101" s="20"/>
      <c r="E101" s="20"/>
      <c r="F101" s="20"/>
      <c r="G101" s="20"/>
      <c r="H101" s="20"/>
      <c r="I101" s="20"/>
      <c r="J101" s="20"/>
    </row>
    <row r="102" spans="1:19">
      <c r="A102" s="15"/>
      <c r="B102" s="12"/>
      <c r="C102" s="12"/>
      <c r="D102" s="12"/>
      <c r="E102" s="12"/>
      <c r="F102" s="12"/>
      <c r="G102" s="12"/>
      <c r="H102" s="12"/>
      <c r="I102" s="12"/>
      <c r="J102" s="12"/>
    </row>
    <row r="103" spans="1:19">
      <c r="A103" s="15"/>
      <c r="B103" s="13"/>
      <c r="C103" s="13"/>
      <c r="D103" s="117" t="s">
        <v>241</v>
      </c>
      <c r="E103" s="117"/>
      <c r="F103" s="117"/>
      <c r="G103" s="117"/>
      <c r="H103" s="117"/>
      <c r="I103" s="117"/>
      <c r="J103" s="117"/>
    </row>
    <row r="104" spans="1:19" ht="15.75" thickBot="1">
      <c r="A104" s="15"/>
      <c r="B104" s="13"/>
      <c r="C104" s="13"/>
      <c r="D104" s="118" t="s">
        <v>242</v>
      </c>
      <c r="E104" s="118"/>
      <c r="F104" s="118"/>
      <c r="G104" s="118"/>
      <c r="H104" s="118"/>
      <c r="I104" s="118"/>
      <c r="J104" s="118"/>
    </row>
    <row r="105" spans="1:19" ht="15.75" thickBot="1">
      <c r="A105" s="15"/>
      <c r="B105" s="107" t="s">
        <v>708</v>
      </c>
      <c r="C105" s="13"/>
      <c r="D105" s="166">
        <v>2014</v>
      </c>
      <c r="E105" s="166"/>
      <c r="F105" s="166"/>
      <c r="G105" s="13"/>
      <c r="H105" s="166">
        <v>2013</v>
      </c>
      <c r="I105" s="166"/>
      <c r="J105" s="166"/>
    </row>
    <row r="106" spans="1:19">
      <c r="A106" s="15"/>
      <c r="B106" s="78" t="s">
        <v>709</v>
      </c>
      <c r="C106" s="25"/>
      <c r="D106" s="94" t="s">
        <v>244</v>
      </c>
      <c r="E106" s="96">
        <v>5856</v>
      </c>
      <c r="F106" s="30"/>
      <c r="G106" s="25"/>
      <c r="H106" s="94" t="s">
        <v>244</v>
      </c>
      <c r="I106" s="96">
        <v>6071</v>
      </c>
      <c r="J106" s="30"/>
    </row>
    <row r="107" spans="1:19">
      <c r="A107" s="15"/>
      <c r="B107" s="78"/>
      <c r="C107" s="25"/>
      <c r="D107" s="78"/>
      <c r="E107" s="76"/>
      <c r="F107" s="25"/>
      <c r="G107" s="25"/>
      <c r="H107" s="78"/>
      <c r="I107" s="76"/>
      <c r="J107" s="25"/>
    </row>
    <row r="108" spans="1:19">
      <c r="A108" s="15"/>
      <c r="B108" s="61" t="s">
        <v>710</v>
      </c>
      <c r="C108" s="19"/>
      <c r="D108" s="74" t="s">
        <v>711</v>
      </c>
      <c r="E108" s="74"/>
      <c r="F108" s="61" t="s">
        <v>274</v>
      </c>
      <c r="G108" s="19"/>
      <c r="H108" s="74" t="s">
        <v>712</v>
      </c>
      <c r="I108" s="74"/>
      <c r="J108" s="61" t="s">
        <v>274</v>
      </c>
    </row>
    <row r="109" spans="1:19" ht="15.75" thickBot="1">
      <c r="A109" s="15"/>
      <c r="B109" s="63" t="s">
        <v>713</v>
      </c>
      <c r="C109" s="13"/>
      <c r="D109" s="80" t="s">
        <v>714</v>
      </c>
      <c r="E109" s="80"/>
      <c r="F109" s="63" t="s">
        <v>274</v>
      </c>
      <c r="G109" s="13"/>
      <c r="H109" s="80" t="s">
        <v>715</v>
      </c>
      <c r="I109" s="80"/>
      <c r="J109" s="63" t="s">
        <v>274</v>
      </c>
    </row>
    <row r="110" spans="1:19">
      <c r="A110" s="15"/>
      <c r="B110" s="72" t="s">
        <v>716</v>
      </c>
      <c r="C110" s="33"/>
      <c r="D110" s="88" t="s">
        <v>244</v>
      </c>
      <c r="E110" s="83">
        <v>5499</v>
      </c>
      <c r="F110" s="51"/>
      <c r="G110" s="33"/>
      <c r="H110" s="88" t="s">
        <v>244</v>
      </c>
      <c r="I110" s="83">
        <v>5928</v>
      </c>
      <c r="J110" s="51"/>
    </row>
    <row r="111" spans="1:19" ht="15.75" thickBot="1">
      <c r="A111" s="15"/>
      <c r="B111" s="72"/>
      <c r="C111" s="33"/>
      <c r="D111" s="183"/>
      <c r="E111" s="184"/>
      <c r="F111" s="52"/>
      <c r="G111" s="33"/>
      <c r="H111" s="183"/>
      <c r="I111" s="184"/>
      <c r="J111" s="52"/>
    </row>
    <row r="112" spans="1:19" ht="15.75" thickTop="1">
      <c r="A112" s="15" t="s">
        <v>959</v>
      </c>
      <c r="B112" s="57" t="s">
        <v>5</v>
      </c>
      <c r="C112" s="57"/>
      <c r="D112" s="57"/>
      <c r="E112" s="57"/>
      <c r="F112" s="57"/>
      <c r="G112" s="57"/>
      <c r="H112" s="57"/>
      <c r="I112" s="57"/>
      <c r="J112" s="57"/>
      <c r="K112" s="57"/>
      <c r="L112" s="57"/>
      <c r="M112" s="57"/>
      <c r="N112" s="57"/>
      <c r="O112" s="57"/>
      <c r="P112" s="57"/>
      <c r="Q112" s="57"/>
      <c r="R112" s="57"/>
      <c r="S112" s="57"/>
    </row>
    <row r="113" spans="1:19">
      <c r="A113" s="15"/>
      <c r="B113" s="25" t="s">
        <v>724</v>
      </c>
      <c r="C113" s="25"/>
      <c r="D113" s="25"/>
      <c r="E113" s="25"/>
      <c r="F113" s="25"/>
      <c r="G113" s="25"/>
      <c r="H113" s="25"/>
      <c r="I113" s="25"/>
      <c r="J113" s="25"/>
      <c r="K113" s="25"/>
      <c r="L113" s="25"/>
      <c r="M113" s="25"/>
      <c r="N113" s="25"/>
      <c r="O113" s="25"/>
      <c r="P113" s="25"/>
      <c r="Q113" s="25"/>
      <c r="R113" s="25"/>
      <c r="S113" s="25"/>
    </row>
    <row r="114" spans="1:19">
      <c r="A114" s="15"/>
      <c r="B114" s="25"/>
      <c r="C114" s="25"/>
      <c r="D114" s="25"/>
      <c r="E114" s="25"/>
      <c r="F114" s="25"/>
      <c r="G114" s="25"/>
      <c r="H114" s="25"/>
      <c r="I114" s="25"/>
      <c r="J114" s="25"/>
      <c r="K114" s="25"/>
      <c r="L114" s="25"/>
      <c r="M114" s="25"/>
      <c r="N114" s="25"/>
      <c r="O114" s="25"/>
      <c r="P114" s="25"/>
      <c r="Q114" s="25"/>
      <c r="R114" s="25"/>
      <c r="S114" s="25"/>
    </row>
    <row r="115" spans="1:19">
      <c r="A115" s="15"/>
      <c r="B115" s="20"/>
      <c r="C115" s="20"/>
      <c r="D115" s="20"/>
      <c r="E115" s="20"/>
      <c r="F115" s="20"/>
      <c r="G115" s="20"/>
      <c r="H115" s="20"/>
      <c r="I115" s="20"/>
      <c r="J115" s="20"/>
      <c r="K115" s="20"/>
      <c r="L115" s="20"/>
      <c r="M115" s="20"/>
      <c r="N115" s="20"/>
      <c r="O115" s="20"/>
      <c r="P115" s="20"/>
      <c r="Q115" s="20"/>
      <c r="R115" s="20"/>
    </row>
    <row r="116" spans="1:19">
      <c r="A116" s="15"/>
      <c r="B116" s="12"/>
      <c r="C116" s="12"/>
      <c r="D116" s="12"/>
      <c r="E116" s="12"/>
      <c r="F116" s="12"/>
      <c r="G116" s="12"/>
      <c r="H116" s="12"/>
      <c r="I116" s="12"/>
      <c r="J116" s="12"/>
      <c r="K116" s="12"/>
      <c r="L116" s="12"/>
      <c r="M116" s="12"/>
      <c r="N116" s="12"/>
      <c r="O116" s="12"/>
      <c r="P116" s="12"/>
      <c r="Q116" s="12"/>
      <c r="R116" s="12"/>
    </row>
    <row r="117" spans="1:19">
      <c r="A117" s="15"/>
      <c r="B117" s="242"/>
      <c r="C117" s="25"/>
      <c r="D117" s="117" t="s">
        <v>57</v>
      </c>
      <c r="E117" s="117"/>
      <c r="F117" s="117"/>
      <c r="G117" s="25"/>
      <c r="H117" s="117" t="s">
        <v>725</v>
      </c>
      <c r="I117" s="117"/>
      <c r="J117" s="117"/>
      <c r="K117" s="25"/>
      <c r="L117" s="117" t="s">
        <v>678</v>
      </c>
      <c r="M117" s="117"/>
      <c r="N117" s="117"/>
      <c r="O117" s="25"/>
      <c r="P117" s="117" t="s">
        <v>681</v>
      </c>
      <c r="Q117" s="117"/>
      <c r="R117" s="117"/>
    </row>
    <row r="118" spans="1:19">
      <c r="A118" s="15"/>
      <c r="B118" s="242"/>
      <c r="C118" s="25"/>
      <c r="D118" s="117"/>
      <c r="E118" s="117"/>
      <c r="F118" s="117"/>
      <c r="G118" s="25"/>
      <c r="H118" s="117" t="s">
        <v>726</v>
      </c>
      <c r="I118" s="117"/>
      <c r="J118" s="117"/>
      <c r="K118" s="25"/>
      <c r="L118" s="117" t="s">
        <v>679</v>
      </c>
      <c r="M118" s="117"/>
      <c r="N118" s="117"/>
      <c r="O118" s="25"/>
      <c r="P118" s="117" t="s">
        <v>682</v>
      </c>
      <c r="Q118" s="117"/>
      <c r="R118" s="117"/>
    </row>
    <row r="119" spans="1:19" ht="15.75" thickBot="1">
      <c r="A119" s="15"/>
      <c r="B119" s="242"/>
      <c r="C119" s="25"/>
      <c r="D119" s="118"/>
      <c r="E119" s="118"/>
      <c r="F119" s="118"/>
      <c r="G119" s="25"/>
      <c r="H119" s="118" t="s">
        <v>727</v>
      </c>
      <c r="I119" s="118"/>
      <c r="J119" s="118"/>
      <c r="K119" s="25"/>
      <c r="L119" s="118" t="s">
        <v>680</v>
      </c>
      <c r="M119" s="118"/>
      <c r="N119" s="118"/>
      <c r="O119" s="25"/>
      <c r="P119" s="118" t="s">
        <v>683</v>
      </c>
      <c r="Q119" s="118"/>
      <c r="R119" s="118"/>
    </row>
    <row r="120" spans="1:19">
      <c r="A120" s="15"/>
      <c r="B120" s="252">
        <v>41729</v>
      </c>
      <c r="C120" s="33"/>
      <c r="D120" s="68"/>
      <c r="E120" s="68"/>
      <c r="F120" s="51"/>
      <c r="G120" s="33"/>
      <c r="H120" s="68"/>
      <c r="I120" s="68"/>
      <c r="J120" s="51"/>
      <c r="K120" s="33"/>
      <c r="L120" s="68"/>
      <c r="M120" s="68"/>
      <c r="N120" s="51"/>
      <c r="O120" s="33"/>
      <c r="P120" s="68"/>
      <c r="Q120" s="68"/>
      <c r="R120" s="51"/>
    </row>
    <row r="121" spans="1:19">
      <c r="A121" s="15"/>
      <c r="B121" s="252"/>
      <c r="C121" s="33"/>
      <c r="D121" s="67"/>
      <c r="E121" s="67"/>
      <c r="F121" s="33"/>
      <c r="G121" s="33"/>
      <c r="H121" s="67"/>
      <c r="I121" s="67"/>
      <c r="J121" s="33"/>
      <c r="K121" s="33"/>
      <c r="L121" s="67"/>
      <c r="M121" s="67"/>
      <c r="N121" s="33"/>
      <c r="O121" s="33"/>
      <c r="P121" s="67"/>
      <c r="Q121" s="67"/>
      <c r="R121" s="33"/>
    </row>
    <row r="122" spans="1:19">
      <c r="A122" s="15"/>
      <c r="B122" s="78" t="s">
        <v>728</v>
      </c>
      <c r="C122" s="25"/>
      <c r="D122" s="70"/>
      <c r="E122" s="70"/>
      <c r="F122" s="25"/>
      <c r="G122" s="25"/>
      <c r="H122" s="70"/>
      <c r="I122" s="70"/>
      <c r="J122" s="25"/>
      <c r="K122" s="25"/>
      <c r="L122" s="70"/>
      <c r="M122" s="70"/>
      <c r="N122" s="25"/>
      <c r="O122" s="25"/>
      <c r="P122" s="70"/>
      <c r="Q122" s="70"/>
      <c r="R122" s="25"/>
    </row>
    <row r="123" spans="1:19">
      <c r="A123" s="15"/>
      <c r="B123" s="78"/>
      <c r="C123" s="25"/>
      <c r="D123" s="70"/>
      <c r="E123" s="70"/>
      <c r="F123" s="25"/>
      <c r="G123" s="25"/>
      <c r="H123" s="70"/>
      <c r="I123" s="70"/>
      <c r="J123" s="25"/>
      <c r="K123" s="25"/>
      <c r="L123" s="70"/>
      <c r="M123" s="70"/>
      <c r="N123" s="25"/>
      <c r="O123" s="25"/>
      <c r="P123" s="70"/>
      <c r="Q123" s="70"/>
      <c r="R123" s="25"/>
    </row>
    <row r="124" spans="1:19">
      <c r="A124" s="15"/>
      <c r="B124" s="253" t="s">
        <v>729</v>
      </c>
      <c r="C124" s="33"/>
      <c r="D124" s="72" t="s">
        <v>244</v>
      </c>
      <c r="E124" s="73">
        <v>99923</v>
      </c>
      <c r="F124" s="33"/>
      <c r="G124" s="33"/>
      <c r="H124" s="72" t="s">
        <v>244</v>
      </c>
      <c r="I124" s="74" t="s">
        <v>247</v>
      </c>
      <c r="J124" s="33"/>
      <c r="K124" s="33"/>
      <c r="L124" s="72" t="s">
        <v>244</v>
      </c>
      <c r="M124" s="74" t="s">
        <v>247</v>
      </c>
      <c r="N124" s="33"/>
      <c r="O124" s="33"/>
      <c r="P124" s="72" t="s">
        <v>244</v>
      </c>
      <c r="Q124" s="73">
        <v>99923</v>
      </c>
      <c r="R124" s="33"/>
    </row>
    <row r="125" spans="1:19">
      <c r="A125" s="15"/>
      <c r="B125" s="253"/>
      <c r="C125" s="33"/>
      <c r="D125" s="72"/>
      <c r="E125" s="73"/>
      <c r="F125" s="33"/>
      <c r="G125" s="33"/>
      <c r="H125" s="72"/>
      <c r="I125" s="74"/>
      <c r="J125" s="33"/>
      <c r="K125" s="33"/>
      <c r="L125" s="72"/>
      <c r="M125" s="74"/>
      <c r="N125" s="33"/>
      <c r="O125" s="33"/>
      <c r="P125" s="72"/>
      <c r="Q125" s="73"/>
      <c r="R125" s="33"/>
    </row>
    <row r="126" spans="1:19">
      <c r="A126" s="15"/>
      <c r="B126" s="63" t="s">
        <v>730</v>
      </c>
      <c r="C126" s="13"/>
      <c r="D126" s="25"/>
      <c r="E126" s="25"/>
      <c r="F126" s="25"/>
      <c r="G126" s="13"/>
      <c r="H126" s="25"/>
      <c r="I126" s="25"/>
      <c r="J126" s="25"/>
      <c r="K126" s="13"/>
      <c r="L126" s="25"/>
      <c r="M126" s="25"/>
      <c r="N126" s="25"/>
      <c r="O126" s="13"/>
      <c r="P126" s="25"/>
      <c r="Q126" s="25"/>
      <c r="R126" s="25"/>
    </row>
    <row r="127" spans="1:19">
      <c r="A127" s="15"/>
      <c r="B127" s="253" t="s">
        <v>731</v>
      </c>
      <c r="C127" s="33"/>
      <c r="D127" s="73">
        <v>44382</v>
      </c>
      <c r="E127" s="73"/>
      <c r="F127" s="33"/>
      <c r="G127" s="33"/>
      <c r="H127" s="74" t="s">
        <v>247</v>
      </c>
      <c r="I127" s="74"/>
      <c r="J127" s="33"/>
      <c r="K127" s="33"/>
      <c r="L127" s="74" t="s">
        <v>247</v>
      </c>
      <c r="M127" s="74"/>
      <c r="N127" s="33"/>
      <c r="O127" s="33"/>
      <c r="P127" s="73">
        <v>44382</v>
      </c>
      <c r="Q127" s="73"/>
      <c r="R127" s="33"/>
    </row>
    <row r="128" spans="1:19">
      <c r="A128" s="15"/>
      <c r="B128" s="253"/>
      <c r="C128" s="33"/>
      <c r="D128" s="73"/>
      <c r="E128" s="73"/>
      <c r="F128" s="33"/>
      <c r="G128" s="33"/>
      <c r="H128" s="74"/>
      <c r="I128" s="74"/>
      <c r="J128" s="33"/>
      <c r="K128" s="33"/>
      <c r="L128" s="74"/>
      <c r="M128" s="74"/>
      <c r="N128" s="33"/>
      <c r="O128" s="33"/>
      <c r="P128" s="73"/>
      <c r="Q128" s="73"/>
      <c r="R128" s="33"/>
    </row>
    <row r="129" spans="1:19">
      <c r="A129" s="15"/>
      <c r="B129" s="256" t="s">
        <v>290</v>
      </c>
      <c r="C129" s="25"/>
      <c r="D129" s="70"/>
      <c r="E129" s="70"/>
      <c r="F129" s="25"/>
      <c r="G129" s="25"/>
      <c r="H129" s="70"/>
      <c r="I129" s="70"/>
      <c r="J129" s="25"/>
      <c r="K129" s="25"/>
      <c r="L129" s="70"/>
      <c r="M129" s="70"/>
      <c r="N129" s="25"/>
      <c r="O129" s="25"/>
      <c r="P129" s="70"/>
      <c r="Q129" s="70"/>
      <c r="R129" s="25"/>
    </row>
    <row r="130" spans="1:19">
      <c r="A130" s="15"/>
      <c r="B130" s="256"/>
      <c r="C130" s="25"/>
      <c r="D130" s="70"/>
      <c r="E130" s="70"/>
      <c r="F130" s="25"/>
      <c r="G130" s="25"/>
      <c r="H130" s="70"/>
      <c r="I130" s="70"/>
      <c r="J130" s="25"/>
      <c r="K130" s="25"/>
      <c r="L130" s="70"/>
      <c r="M130" s="70"/>
      <c r="N130" s="25"/>
      <c r="O130" s="25"/>
      <c r="P130" s="70"/>
      <c r="Q130" s="70"/>
      <c r="R130" s="25"/>
    </row>
    <row r="131" spans="1:19">
      <c r="A131" s="15"/>
      <c r="B131" s="72" t="s">
        <v>728</v>
      </c>
      <c r="C131" s="33"/>
      <c r="D131" s="67"/>
      <c r="E131" s="67"/>
      <c r="F131" s="33"/>
      <c r="G131" s="33"/>
      <c r="H131" s="67"/>
      <c r="I131" s="67"/>
      <c r="J131" s="33"/>
      <c r="K131" s="33"/>
      <c r="L131" s="67"/>
      <c r="M131" s="67"/>
      <c r="N131" s="33"/>
      <c r="O131" s="33"/>
      <c r="P131" s="67"/>
      <c r="Q131" s="67"/>
      <c r="R131" s="33"/>
    </row>
    <row r="132" spans="1:19">
      <c r="A132" s="15"/>
      <c r="B132" s="72"/>
      <c r="C132" s="33"/>
      <c r="D132" s="67"/>
      <c r="E132" s="67"/>
      <c r="F132" s="33"/>
      <c r="G132" s="33"/>
      <c r="H132" s="67"/>
      <c r="I132" s="67"/>
      <c r="J132" s="33"/>
      <c r="K132" s="33"/>
      <c r="L132" s="67"/>
      <c r="M132" s="67"/>
      <c r="N132" s="33"/>
      <c r="O132" s="33"/>
      <c r="P132" s="67"/>
      <c r="Q132" s="67"/>
      <c r="R132" s="33"/>
    </row>
    <row r="133" spans="1:19">
      <c r="A133" s="15"/>
      <c r="B133" s="163" t="s">
        <v>729</v>
      </c>
      <c r="C133" s="25"/>
      <c r="D133" s="78" t="s">
        <v>244</v>
      </c>
      <c r="E133" s="76">
        <v>77497</v>
      </c>
      <c r="F133" s="25"/>
      <c r="G133" s="25"/>
      <c r="H133" s="78" t="s">
        <v>244</v>
      </c>
      <c r="I133" s="77" t="s">
        <v>247</v>
      </c>
      <c r="J133" s="25"/>
      <c r="K133" s="25"/>
      <c r="L133" s="78" t="s">
        <v>244</v>
      </c>
      <c r="M133" s="77" t="s">
        <v>247</v>
      </c>
      <c r="N133" s="25"/>
      <c r="O133" s="25"/>
      <c r="P133" s="78" t="s">
        <v>244</v>
      </c>
      <c r="Q133" s="76">
        <v>77497</v>
      </c>
      <c r="R133" s="25"/>
    </row>
    <row r="134" spans="1:19">
      <c r="A134" s="15"/>
      <c r="B134" s="163"/>
      <c r="C134" s="25"/>
      <c r="D134" s="78"/>
      <c r="E134" s="76"/>
      <c r="F134" s="25"/>
      <c r="G134" s="25"/>
      <c r="H134" s="78"/>
      <c r="I134" s="77"/>
      <c r="J134" s="25"/>
      <c r="K134" s="25"/>
      <c r="L134" s="78"/>
      <c r="M134" s="77"/>
      <c r="N134" s="25"/>
      <c r="O134" s="25"/>
      <c r="P134" s="78"/>
      <c r="Q134" s="76"/>
      <c r="R134" s="25"/>
    </row>
    <row r="135" spans="1:19">
      <c r="A135" s="15"/>
      <c r="B135" s="61" t="s">
        <v>730</v>
      </c>
      <c r="C135" s="19"/>
      <c r="D135" s="33"/>
      <c r="E135" s="33"/>
      <c r="F135" s="33"/>
      <c r="G135" s="19"/>
      <c r="H135" s="33"/>
      <c r="I135" s="33"/>
      <c r="J135" s="33"/>
      <c r="K135" s="19"/>
      <c r="L135" s="33"/>
      <c r="M135" s="33"/>
      <c r="N135" s="33"/>
      <c r="O135" s="19"/>
      <c r="P135" s="33"/>
      <c r="Q135" s="33"/>
      <c r="R135" s="33"/>
    </row>
    <row r="136" spans="1:19">
      <c r="A136" s="15"/>
      <c r="B136" s="163" t="s">
        <v>731</v>
      </c>
      <c r="C136" s="25"/>
      <c r="D136" s="76">
        <v>44601</v>
      </c>
      <c r="E136" s="76"/>
      <c r="F136" s="25"/>
      <c r="G136" s="25"/>
      <c r="H136" s="77" t="s">
        <v>247</v>
      </c>
      <c r="I136" s="77"/>
      <c r="J136" s="25"/>
      <c r="K136" s="25"/>
      <c r="L136" s="77" t="s">
        <v>247</v>
      </c>
      <c r="M136" s="77"/>
      <c r="N136" s="25"/>
      <c r="O136" s="25"/>
      <c r="P136" s="76">
        <v>44601</v>
      </c>
      <c r="Q136" s="76"/>
      <c r="R136" s="25"/>
    </row>
    <row r="137" spans="1:19">
      <c r="A137" s="15"/>
      <c r="B137" s="163"/>
      <c r="C137" s="25"/>
      <c r="D137" s="76"/>
      <c r="E137" s="76"/>
      <c r="F137" s="25"/>
      <c r="G137" s="25"/>
      <c r="H137" s="77"/>
      <c r="I137" s="77"/>
      <c r="J137" s="25"/>
      <c r="K137" s="25"/>
      <c r="L137" s="77"/>
      <c r="M137" s="77"/>
      <c r="N137" s="25"/>
      <c r="O137" s="25"/>
      <c r="P137" s="76"/>
      <c r="Q137" s="76"/>
      <c r="R137" s="25"/>
    </row>
    <row r="138" spans="1:19" ht="15" customHeight="1">
      <c r="A138" s="15" t="s">
        <v>960</v>
      </c>
      <c r="B138" s="57" t="s">
        <v>5</v>
      </c>
      <c r="C138" s="57"/>
      <c r="D138" s="57"/>
      <c r="E138" s="57"/>
      <c r="F138" s="57"/>
      <c r="G138" s="57"/>
      <c r="H138" s="57"/>
      <c r="I138" s="57"/>
      <c r="J138" s="57"/>
      <c r="K138" s="57"/>
      <c r="L138" s="57"/>
      <c r="M138" s="57"/>
      <c r="N138" s="57"/>
      <c r="O138" s="57"/>
      <c r="P138" s="57"/>
      <c r="Q138" s="57"/>
      <c r="R138" s="57"/>
      <c r="S138" s="57"/>
    </row>
    <row r="139" spans="1:19">
      <c r="A139" s="15"/>
      <c r="B139" s="59" t="s">
        <v>749</v>
      </c>
      <c r="C139" s="59"/>
      <c r="D139" s="59"/>
      <c r="E139" s="59"/>
      <c r="F139" s="59"/>
      <c r="G139" s="59"/>
      <c r="H139" s="59"/>
      <c r="I139" s="59"/>
      <c r="J139" s="59"/>
      <c r="K139" s="59"/>
      <c r="L139" s="59"/>
      <c r="M139" s="59"/>
      <c r="N139" s="59"/>
      <c r="O139" s="59"/>
      <c r="P139" s="59"/>
      <c r="Q139" s="59"/>
      <c r="R139" s="59"/>
      <c r="S139" s="59"/>
    </row>
    <row r="140" spans="1:19">
      <c r="A140" s="15"/>
      <c r="B140" s="20"/>
      <c r="C140" s="20"/>
      <c r="D140" s="20"/>
      <c r="E140" s="20"/>
      <c r="F140" s="20"/>
      <c r="G140" s="20"/>
      <c r="H140" s="20"/>
      <c r="I140" s="20"/>
      <c r="J140" s="20"/>
      <c r="K140" s="20"/>
      <c r="L140" s="20"/>
      <c r="M140" s="20"/>
      <c r="N140" s="20"/>
      <c r="O140" s="20"/>
      <c r="P140" s="20"/>
      <c r="Q140" s="20"/>
      <c r="R140" s="20"/>
      <c r="S140" s="20"/>
    </row>
    <row r="141" spans="1:19">
      <c r="A141" s="15"/>
      <c r="B141" s="12"/>
      <c r="C141" s="12"/>
      <c r="D141" s="12"/>
      <c r="E141" s="12"/>
      <c r="F141" s="12"/>
      <c r="G141" s="12"/>
      <c r="H141" s="12"/>
      <c r="I141" s="12"/>
      <c r="J141" s="12"/>
      <c r="K141" s="12"/>
      <c r="L141" s="12"/>
      <c r="M141" s="12"/>
      <c r="N141" s="12"/>
      <c r="O141" s="12"/>
      <c r="P141" s="12"/>
      <c r="Q141" s="12"/>
      <c r="R141" s="12"/>
      <c r="S141" s="12"/>
    </row>
    <row r="142" spans="1:19" ht="15.75" thickBot="1">
      <c r="A142" s="15"/>
      <c r="B142" s="13"/>
      <c r="C142" s="13"/>
      <c r="D142" s="165">
        <v>41729</v>
      </c>
      <c r="E142" s="165"/>
      <c r="F142" s="165"/>
      <c r="G142" s="165"/>
      <c r="H142" s="165"/>
      <c r="I142" s="165"/>
      <c r="J142" s="165"/>
      <c r="K142" s="165"/>
      <c r="L142" s="165"/>
      <c r="M142" s="165"/>
      <c r="N142" s="165"/>
      <c r="O142" s="165"/>
      <c r="P142" s="165"/>
      <c r="Q142" s="165"/>
      <c r="R142" s="165"/>
      <c r="S142" s="165"/>
    </row>
    <row r="143" spans="1:19">
      <c r="A143" s="15"/>
      <c r="B143" s="25"/>
      <c r="C143" s="25"/>
      <c r="D143" s="260" t="s">
        <v>750</v>
      </c>
      <c r="E143" s="260"/>
      <c r="F143" s="260"/>
      <c r="G143" s="30"/>
      <c r="H143" s="260" t="s">
        <v>751</v>
      </c>
      <c r="I143" s="260"/>
      <c r="J143" s="260"/>
      <c r="K143" s="260" t="s">
        <v>725</v>
      </c>
      <c r="L143" s="260"/>
      <c r="M143" s="260"/>
      <c r="N143" s="260" t="s">
        <v>678</v>
      </c>
      <c r="O143" s="260"/>
      <c r="P143" s="260"/>
      <c r="Q143" s="260" t="s">
        <v>681</v>
      </c>
      <c r="R143" s="260"/>
      <c r="S143" s="260"/>
    </row>
    <row r="144" spans="1:19" ht="18" customHeight="1">
      <c r="A144" s="15"/>
      <c r="B144" s="25"/>
      <c r="C144" s="25"/>
      <c r="D144" s="259"/>
      <c r="E144" s="259"/>
      <c r="F144" s="259"/>
      <c r="G144" s="25"/>
      <c r="H144" s="259"/>
      <c r="I144" s="259"/>
      <c r="J144" s="259"/>
      <c r="K144" s="259" t="s">
        <v>726</v>
      </c>
      <c r="L144" s="259"/>
      <c r="M144" s="259"/>
      <c r="N144" s="259" t="s">
        <v>679</v>
      </c>
      <c r="O144" s="259"/>
      <c r="P144" s="259"/>
      <c r="Q144" s="259" t="s">
        <v>682</v>
      </c>
      <c r="R144" s="259"/>
      <c r="S144" s="259"/>
    </row>
    <row r="145" spans="1:19" ht="15.75" thickBot="1">
      <c r="A145" s="15"/>
      <c r="B145" s="25"/>
      <c r="C145" s="25"/>
      <c r="D145" s="261"/>
      <c r="E145" s="261"/>
      <c r="F145" s="261"/>
      <c r="G145" s="25"/>
      <c r="H145" s="261"/>
      <c r="I145" s="261"/>
      <c r="J145" s="261"/>
      <c r="K145" s="261" t="s">
        <v>727</v>
      </c>
      <c r="L145" s="261"/>
      <c r="M145" s="261"/>
      <c r="N145" s="261" t="s">
        <v>680</v>
      </c>
      <c r="O145" s="261"/>
      <c r="P145" s="261"/>
      <c r="Q145" s="261" t="s">
        <v>683</v>
      </c>
      <c r="R145" s="261"/>
      <c r="S145" s="261"/>
    </row>
    <row r="146" spans="1:19">
      <c r="A146" s="15"/>
      <c r="B146" s="13"/>
      <c r="C146" s="13"/>
      <c r="D146" s="30"/>
      <c r="E146" s="30"/>
      <c r="F146" s="30"/>
      <c r="G146" s="13"/>
      <c r="H146" s="30"/>
      <c r="I146" s="30"/>
      <c r="J146" s="30"/>
      <c r="K146" s="30"/>
      <c r="L146" s="30"/>
      <c r="M146" s="30"/>
      <c r="N146" s="30"/>
      <c r="O146" s="30"/>
      <c r="P146" s="30"/>
      <c r="Q146" s="30"/>
      <c r="R146" s="30"/>
      <c r="S146" s="30"/>
    </row>
    <row r="147" spans="1:19">
      <c r="A147" s="15"/>
      <c r="B147" s="116" t="s">
        <v>752</v>
      </c>
      <c r="C147" s="19"/>
      <c r="D147" s="33"/>
      <c r="E147" s="33"/>
      <c r="F147" s="33"/>
      <c r="G147" s="19"/>
      <c r="H147" s="33"/>
      <c r="I147" s="33"/>
      <c r="J147" s="33"/>
      <c r="K147" s="33"/>
      <c r="L147" s="33"/>
      <c r="M147" s="33"/>
      <c r="N147" s="33"/>
      <c r="O147" s="33"/>
      <c r="P147" s="33"/>
      <c r="Q147" s="33"/>
      <c r="R147" s="33"/>
      <c r="S147" s="33"/>
    </row>
    <row r="148" spans="1:19">
      <c r="A148" s="15"/>
      <c r="B148" s="122" t="s">
        <v>753</v>
      </c>
      <c r="C148" s="25"/>
      <c r="D148" s="122" t="s">
        <v>244</v>
      </c>
      <c r="E148" s="123">
        <v>268803</v>
      </c>
      <c r="F148" s="25"/>
      <c r="G148" s="25"/>
      <c r="H148" s="122" t="s">
        <v>244</v>
      </c>
      <c r="I148" s="123">
        <v>268803</v>
      </c>
      <c r="J148" s="25"/>
      <c r="K148" s="122" t="s">
        <v>244</v>
      </c>
      <c r="L148" s="123">
        <v>268803</v>
      </c>
      <c r="M148" s="25"/>
      <c r="N148" s="122" t="s">
        <v>244</v>
      </c>
      <c r="O148" s="124" t="s">
        <v>247</v>
      </c>
      <c r="P148" s="25"/>
      <c r="Q148" s="122" t="s">
        <v>244</v>
      </c>
      <c r="R148" s="124" t="s">
        <v>247</v>
      </c>
      <c r="S148" s="25"/>
    </row>
    <row r="149" spans="1:19">
      <c r="A149" s="15"/>
      <c r="B149" s="122"/>
      <c r="C149" s="25"/>
      <c r="D149" s="122"/>
      <c r="E149" s="123"/>
      <c r="F149" s="25"/>
      <c r="G149" s="25"/>
      <c r="H149" s="122"/>
      <c r="I149" s="123"/>
      <c r="J149" s="25"/>
      <c r="K149" s="122"/>
      <c r="L149" s="123"/>
      <c r="M149" s="25"/>
      <c r="N149" s="122"/>
      <c r="O149" s="124"/>
      <c r="P149" s="25"/>
      <c r="Q149" s="122"/>
      <c r="R149" s="124"/>
      <c r="S149" s="25"/>
    </row>
    <row r="150" spans="1:19">
      <c r="A150" s="15"/>
      <c r="B150" s="125" t="s">
        <v>754</v>
      </c>
      <c r="C150" s="33"/>
      <c r="D150" s="126">
        <v>7500</v>
      </c>
      <c r="E150" s="126"/>
      <c r="F150" s="33"/>
      <c r="G150" s="33"/>
      <c r="H150" s="126">
        <v>7500</v>
      </c>
      <c r="I150" s="126"/>
      <c r="J150" s="33"/>
      <c r="K150" s="126">
        <v>7500</v>
      </c>
      <c r="L150" s="126"/>
      <c r="M150" s="33"/>
      <c r="N150" s="120" t="s">
        <v>247</v>
      </c>
      <c r="O150" s="120"/>
      <c r="P150" s="33"/>
      <c r="Q150" s="120" t="s">
        <v>247</v>
      </c>
      <c r="R150" s="120"/>
      <c r="S150" s="33"/>
    </row>
    <row r="151" spans="1:19">
      <c r="A151" s="15"/>
      <c r="B151" s="125"/>
      <c r="C151" s="33"/>
      <c r="D151" s="126"/>
      <c r="E151" s="126"/>
      <c r="F151" s="33"/>
      <c r="G151" s="33"/>
      <c r="H151" s="126"/>
      <c r="I151" s="126"/>
      <c r="J151" s="33"/>
      <c r="K151" s="126"/>
      <c r="L151" s="126"/>
      <c r="M151" s="33"/>
      <c r="N151" s="120"/>
      <c r="O151" s="120"/>
      <c r="P151" s="33"/>
      <c r="Q151" s="120"/>
      <c r="R151" s="120"/>
      <c r="S151" s="33"/>
    </row>
    <row r="152" spans="1:19">
      <c r="A152" s="15"/>
      <c r="B152" s="122" t="s">
        <v>755</v>
      </c>
      <c r="C152" s="25"/>
      <c r="D152" s="123">
        <v>244819</v>
      </c>
      <c r="E152" s="123"/>
      <c r="F152" s="25"/>
      <c r="G152" s="25"/>
      <c r="H152" s="123">
        <v>244819</v>
      </c>
      <c r="I152" s="123"/>
      <c r="J152" s="25"/>
      <c r="K152" s="123">
        <v>244819</v>
      </c>
      <c r="L152" s="123"/>
      <c r="M152" s="25"/>
      <c r="N152" s="124" t="s">
        <v>247</v>
      </c>
      <c r="O152" s="124"/>
      <c r="P152" s="25"/>
      <c r="Q152" s="124" t="s">
        <v>247</v>
      </c>
      <c r="R152" s="124"/>
      <c r="S152" s="25"/>
    </row>
    <row r="153" spans="1:19">
      <c r="A153" s="15"/>
      <c r="B153" s="122"/>
      <c r="C153" s="25"/>
      <c r="D153" s="123"/>
      <c r="E153" s="123"/>
      <c r="F153" s="25"/>
      <c r="G153" s="25"/>
      <c r="H153" s="123"/>
      <c r="I153" s="123"/>
      <c r="J153" s="25"/>
      <c r="K153" s="123"/>
      <c r="L153" s="123"/>
      <c r="M153" s="25"/>
      <c r="N153" s="124"/>
      <c r="O153" s="124"/>
      <c r="P153" s="25"/>
      <c r="Q153" s="124"/>
      <c r="R153" s="124"/>
      <c r="S153" s="25"/>
    </row>
    <row r="154" spans="1:19">
      <c r="A154" s="15"/>
      <c r="B154" s="125" t="s">
        <v>756</v>
      </c>
      <c r="C154" s="33"/>
      <c r="D154" s="126">
        <v>1082050</v>
      </c>
      <c r="E154" s="126"/>
      <c r="F154" s="33"/>
      <c r="G154" s="33"/>
      <c r="H154" s="126">
        <v>1082050</v>
      </c>
      <c r="I154" s="126"/>
      <c r="J154" s="33"/>
      <c r="K154" s="126">
        <v>10572</v>
      </c>
      <c r="L154" s="126"/>
      <c r="M154" s="33"/>
      <c r="N154" s="126">
        <v>1065979</v>
      </c>
      <c r="O154" s="126"/>
      <c r="P154" s="33"/>
      <c r="Q154" s="126">
        <v>5499</v>
      </c>
      <c r="R154" s="126"/>
      <c r="S154" s="33"/>
    </row>
    <row r="155" spans="1:19">
      <c r="A155" s="15"/>
      <c r="B155" s="125"/>
      <c r="C155" s="33"/>
      <c r="D155" s="126"/>
      <c r="E155" s="126"/>
      <c r="F155" s="33"/>
      <c r="G155" s="33"/>
      <c r="H155" s="126"/>
      <c r="I155" s="126"/>
      <c r="J155" s="33"/>
      <c r="K155" s="126"/>
      <c r="L155" s="126"/>
      <c r="M155" s="33"/>
      <c r="N155" s="126"/>
      <c r="O155" s="126"/>
      <c r="P155" s="33"/>
      <c r="Q155" s="126"/>
      <c r="R155" s="126"/>
      <c r="S155" s="33"/>
    </row>
    <row r="156" spans="1:19">
      <c r="A156" s="15"/>
      <c r="B156" s="122" t="s">
        <v>757</v>
      </c>
      <c r="C156" s="25"/>
      <c r="D156" s="123">
        <v>1188692</v>
      </c>
      <c r="E156" s="123"/>
      <c r="F156" s="25"/>
      <c r="G156" s="25"/>
      <c r="H156" s="123">
        <v>1223471</v>
      </c>
      <c r="I156" s="123"/>
      <c r="J156" s="25"/>
      <c r="K156" s="124" t="s">
        <v>247</v>
      </c>
      <c r="L156" s="124"/>
      <c r="M156" s="25"/>
      <c r="N156" s="123">
        <v>1223471</v>
      </c>
      <c r="O156" s="123"/>
      <c r="P156" s="25"/>
      <c r="Q156" s="124" t="s">
        <v>247</v>
      </c>
      <c r="R156" s="124"/>
      <c r="S156" s="25"/>
    </row>
    <row r="157" spans="1:19">
      <c r="A157" s="15"/>
      <c r="B157" s="122"/>
      <c r="C157" s="25"/>
      <c r="D157" s="123"/>
      <c r="E157" s="123"/>
      <c r="F157" s="25"/>
      <c r="G157" s="25"/>
      <c r="H157" s="123"/>
      <c r="I157" s="123"/>
      <c r="J157" s="25"/>
      <c r="K157" s="124"/>
      <c r="L157" s="124"/>
      <c r="M157" s="25"/>
      <c r="N157" s="123"/>
      <c r="O157" s="123"/>
      <c r="P157" s="25"/>
      <c r="Q157" s="124"/>
      <c r="R157" s="124"/>
      <c r="S157" s="25"/>
    </row>
    <row r="158" spans="1:19">
      <c r="A158" s="15"/>
      <c r="B158" s="125" t="s">
        <v>758</v>
      </c>
      <c r="C158" s="33"/>
      <c r="D158" s="126">
        <v>51432</v>
      </c>
      <c r="E158" s="126"/>
      <c r="F158" s="33"/>
      <c r="G158" s="33"/>
      <c r="H158" s="126">
        <v>51432</v>
      </c>
      <c r="I158" s="126"/>
      <c r="J158" s="33"/>
      <c r="K158" s="120" t="s">
        <v>247</v>
      </c>
      <c r="L158" s="120"/>
      <c r="M158" s="33"/>
      <c r="N158" s="120" t="s">
        <v>247</v>
      </c>
      <c r="O158" s="120"/>
      <c r="P158" s="33"/>
      <c r="Q158" s="126">
        <v>51432</v>
      </c>
      <c r="R158" s="126"/>
      <c r="S158" s="33"/>
    </row>
    <row r="159" spans="1:19">
      <c r="A159" s="15"/>
      <c r="B159" s="125"/>
      <c r="C159" s="33"/>
      <c r="D159" s="126"/>
      <c r="E159" s="126"/>
      <c r="F159" s="33"/>
      <c r="G159" s="33"/>
      <c r="H159" s="126"/>
      <c r="I159" s="126"/>
      <c r="J159" s="33"/>
      <c r="K159" s="120"/>
      <c r="L159" s="120"/>
      <c r="M159" s="33"/>
      <c r="N159" s="120"/>
      <c r="O159" s="120"/>
      <c r="P159" s="33"/>
      <c r="Q159" s="126"/>
      <c r="R159" s="126"/>
      <c r="S159" s="33"/>
    </row>
    <row r="160" spans="1:19">
      <c r="A160" s="15"/>
      <c r="B160" s="122" t="s">
        <v>691</v>
      </c>
      <c r="C160" s="25"/>
      <c r="D160" s="124">
        <v>802</v>
      </c>
      <c r="E160" s="124"/>
      <c r="F160" s="25"/>
      <c r="G160" s="25"/>
      <c r="H160" s="124">
        <v>802</v>
      </c>
      <c r="I160" s="124"/>
      <c r="J160" s="25"/>
      <c r="K160" s="124" t="s">
        <v>247</v>
      </c>
      <c r="L160" s="124"/>
      <c r="M160" s="25"/>
      <c r="N160" s="124">
        <v>802</v>
      </c>
      <c r="O160" s="124"/>
      <c r="P160" s="25"/>
      <c r="Q160" s="124" t="s">
        <v>247</v>
      </c>
      <c r="R160" s="124"/>
      <c r="S160" s="25"/>
    </row>
    <row r="161" spans="1:19">
      <c r="A161" s="15"/>
      <c r="B161" s="122"/>
      <c r="C161" s="25"/>
      <c r="D161" s="124"/>
      <c r="E161" s="124"/>
      <c r="F161" s="25"/>
      <c r="G161" s="25"/>
      <c r="H161" s="124"/>
      <c r="I161" s="124"/>
      <c r="J161" s="25"/>
      <c r="K161" s="124"/>
      <c r="L161" s="124"/>
      <c r="M161" s="25"/>
      <c r="N161" s="124"/>
      <c r="O161" s="124"/>
      <c r="P161" s="25"/>
      <c r="Q161" s="124"/>
      <c r="R161" s="124"/>
      <c r="S161" s="25"/>
    </row>
    <row r="162" spans="1:19">
      <c r="A162" s="15"/>
      <c r="B162" s="125" t="s">
        <v>759</v>
      </c>
      <c r="C162" s="33"/>
      <c r="D162" s="126">
        <v>5461563</v>
      </c>
      <c r="E162" s="126"/>
      <c r="F162" s="33"/>
      <c r="G162" s="33"/>
      <c r="H162" s="126">
        <v>5418234</v>
      </c>
      <c r="I162" s="126"/>
      <c r="J162" s="33"/>
      <c r="K162" s="120" t="s">
        <v>247</v>
      </c>
      <c r="L162" s="120"/>
      <c r="M162" s="33"/>
      <c r="N162" s="120" t="s">
        <v>247</v>
      </c>
      <c r="O162" s="120"/>
      <c r="P162" s="33"/>
      <c r="Q162" s="126">
        <v>5418234</v>
      </c>
      <c r="R162" s="126"/>
      <c r="S162" s="33"/>
    </row>
    <row r="163" spans="1:19">
      <c r="A163" s="15"/>
      <c r="B163" s="125"/>
      <c r="C163" s="33"/>
      <c r="D163" s="126"/>
      <c r="E163" s="126"/>
      <c r="F163" s="33"/>
      <c r="G163" s="33"/>
      <c r="H163" s="126"/>
      <c r="I163" s="126"/>
      <c r="J163" s="33"/>
      <c r="K163" s="120"/>
      <c r="L163" s="120"/>
      <c r="M163" s="33"/>
      <c r="N163" s="120"/>
      <c r="O163" s="120"/>
      <c r="P163" s="33"/>
      <c r="Q163" s="126"/>
      <c r="R163" s="126"/>
      <c r="S163" s="33"/>
    </row>
    <row r="164" spans="1:19">
      <c r="A164" s="15"/>
      <c r="B164" s="122" t="s">
        <v>760</v>
      </c>
      <c r="C164" s="25"/>
      <c r="D164" s="123">
        <v>35065</v>
      </c>
      <c r="E164" s="123"/>
      <c r="F164" s="25"/>
      <c r="G164" s="25"/>
      <c r="H164" s="123">
        <v>35065</v>
      </c>
      <c r="I164" s="123"/>
      <c r="J164" s="25"/>
      <c r="K164" s="123">
        <v>35065</v>
      </c>
      <c r="L164" s="123"/>
      <c r="M164" s="25"/>
      <c r="N164" s="124" t="s">
        <v>247</v>
      </c>
      <c r="O164" s="124"/>
      <c r="P164" s="25"/>
      <c r="Q164" s="124" t="s">
        <v>247</v>
      </c>
      <c r="R164" s="124"/>
      <c r="S164" s="25"/>
    </row>
    <row r="165" spans="1:19">
      <c r="A165" s="15"/>
      <c r="B165" s="122"/>
      <c r="C165" s="25"/>
      <c r="D165" s="123"/>
      <c r="E165" s="123"/>
      <c r="F165" s="25"/>
      <c r="G165" s="25"/>
      <c r="H165" s="123"/>
      <c r="I165" s="123"/>
      <c r="J165" s="25"/>
      <c r="K165" s="123"/>
      <c r="L165" s="123"/>
      <c r="M165" s="25"/>
      <c r="N165" s="124"/>
      <c r="O165" s="124"/>
      <c r="P165" s="25"/>
      <c r="Q165" s="124"/>
      <c r="R165" s="124"/>
      <c r="S165" s="25"/>
    </row>
    <row r="166" spans="1:19">
      <c r="A166" s="15"/>
      <c r="B166" s="125" t="s">
        <v>761</v>
      </c>
      <c r="C166" s="33"/>
      <c r="D166" s="126">
        <v>16696</v>
      </c>
      <c r="E166" s="126"/>
      <c r="F166" s="33"/>
      <c r="G166" s="33"/>
      <c r="H166" s="126">
        <v>16696</v>
      </c>
      <c r="I166" s="126"/>
      <c r="J166" s="33"/>
      <c r="K166" s="120" t="s">
        <v>247</v>
      </c>
      <c r="L166" s="120"/>
      <c r="M166" s="33"/>
      <c r="N166" s="126">
        <v>16696</v>
      </c>
      <c r="O166" s="126"/>
      <c r="P166" s="33"/>
      <c r="Q166" s="120" t="s">
        <v>247</v>
      </c>
      <c r="R166" s="120"/>
      <c r="S166" s="33"/>
    </row>
    <row r="167" spans="1:19">
      <c r="A167" s="15"/>
      <c r="B167" s="125"/>
      <c r="C167" s="33"/>
      <c r="D167" s="126"/>
      <c r="E167" s="126"/>
      <c r="F167" s="33"/>
      <c r="G167" s="33"/>
      <c r="H167" s="126"/>
      <c r="I167" s="126"/>
      <c r="J167" s="33"/>
      <c r="K167" s="120"/>
      <c r="L167" s="120"/>
      <c r="M167" s="33"/>
      <c r="N167" s="126"/>
      <c r="O167" s="126"/>
      <c r="P167" s="33"/>
      <c r="Q167" s="120"/>
      <c r="R167" s="120"/>
      <c r="S167" s="33"/>
    </row>
    <row r="168" spans="1:19">
      <c r="A168" s="15"/>
      <c r="B168" s="115" t="s">
        <v>762</v>
      </c>
      <c r="C168" s="13"/>
      <c r="D168" s="25"/>
      <c r="E168" s="25"/>
      <c r="F168" s="25"/>
      <c r="G168" s="13"/>
      <c r="H168" s="25"/>
      <c r="I168" s="25"/>
      <c r="J168" s="25"/>
      <c r="K168" s="25"/>
      <c r="L168" s="25"/>
      <c r="M168" s="25"/>
      <c r="N168" s="25"/>
      <c r="O168" s="25"/>
      <c r="P168" s="25"/>
      <c r="Q168" s="25"/>
      <c r="R168" s="25"/>
      <c r="S168" s="25"/>
    </row>
    <row r="169" spans="1:19">
      <c r="A169" s="15"/>
      <c r="B169" s="125" t="s">
        <v>763</v>
      </c>
      <c r="C169" s="33"/>
      <c r="D169" s="125" t="s">
        <v>244</v>
      </c>
      <c r="E169" s="126">
        <v>2435868</v>
      </c>
      <c r="F169" s="33"/>
      <c r="G169" s="33"/>
      <c r="H169" s="125" t="s">
        <v>244</v>
      </c>
      <c r="I169" s="126">
        <v>2435868</v>
      </c>
      <c r="J169" s="33"/>
      <c r="K169" s="125" t="s">
        <v>244</v>
      </c>
      <c r="L169" s="126">
        <v>2435868</v>
      </c>
      <c r="M169" s="33"/>
      <c r="N169" s="125" t="s">
        <v>244</v>
      </c>
      <c r="O169" s="120" t="s">
        <v>247</v>
      </c>
      <c r="P169" s="33"/>
      <c r="Q169" s="125" t="s">
        <v>244</v>
      </c>
      <c r="R169" s="120" t="s">
        <v>247</v>
      </c>
      <c r="S169" s="33"/>
    </row>
    <row r="170" spans="1:19">
      <c r="A170" s="15"/>
      <c r="B170" s="125"/>
      <c r="C170" s="33"/>
      <c r="D170" s="125"/>
      <c r="E170" s="126"/>
      <c r="F170" s="33"/>
      <c r="G170" s="33"/>
      <c r="H170" s="125"/>
      <c r="I170" s="126"/>
      <c r="J170" s="33"/>
      <c r="K170" s="125"/>
      <c r="L170" s="126"/>
      <c r="M170" s="33"/>
      <c r="N170" s="125"/>
      <c r="O170" s="120"/>
      <c r="P170" s="33"/>
      <c r="Q170" s="125"/>
      <c r="R170" s="120"/>
      <c r="S170" s="33"/>
    </row>
    <row r="171" spans="1:19">
      <c r="A171" s="15"/>
      <c r="B171" s="122" t="s">
        <v>764</v>
      </c>
      <c r="C171" s="25"/>
      <c r="D171" s="123">
        <v>5049879</v>
      </c>
      <c r="E171" s="123"/>
      <c r="F171" s="25"/>
      <c r="G171" s="25"/>
      <c r="H171" s="123">
        <v>5057386</v>
      </c>
      <c r="I171" s="123"/>
      <c r="J171" s="25"/>
      <c r="K171" s="124" t="s">
        <v>247</v>
      </c>
      <c r="L171" s="124"/>
      <c r="M171" s="25"/>
      <c r="N171" s="124" t="s">
        <v>247</v>
      </c>
      <c r="O171" s="124"/>
      <c r="P171" s="25"/>
      <c r="Q171" s="123">
        <v>5057386</v>
      </c>
      <c r="R171" s="123"/>
      <c r="S171" s="25"/>
    </row>
    <row r="172" spans="1:19">
      <c r="A172" s="15"/>
      <c r="B172" s="122"/>
      <c r="C172" s="25"/>
      <c r="D172" s="123"/>
      <c r="E172" s="123"/>
      <c r="F172" s="25"/>
      <c r="G172" s="25"/>
      <c r="H172" s="123"/>
      <c r="I172" s="123"/>
      <c r="J172" s="25"/>
      <c r="K172" s="124"/>
      <c r="L172" s="124"/>
      <c r="M172" s="25"/>
      <c r="N172" s="124"/>
      <c r="O172" s="124"/>
      <c r="P172" s="25"/>
      <c r="Q172" s="123"/>
      <c r="R172" s="123"/>
      <c r="S172" s="25"/>
    </row>
    <row r="173" spans="1:19">
      <c r="A173" s="15"/>
      <c r="B173" s="125" t="s">
        <v>765</v>
      </c>
      <c r="C173" s="33"/>
      <c r="D173" s="126">
        <v>189872</v>
      </c>
      <c r="E173" s="126"/>
      <c r="F173" s="33"/>
      <c r="G173" s="33"/>
      <c r="H173" s="126">
        <v>189865</v>
      </c>
      <c r="I173" s="126"/>
      <c r="J173" s="33"/>
      <c r="K173" s="120" t="s">
        <v>247</v>
      </c>
      <c r="L173" s="120"/>
      <c r="M173" s="33"/>
      <c r="N173" s="120" t="s">
        <v>247</v>
      </c>
      <c r="O173" s="120"/>
      <c r="P173" s="33"/>
      <c r="Q173" s="126">
        <v>189865</v>
      </c>
      <c r="R173" s="126"/>
      <c r="S173" s="33"/>
    </row>
    <row r="174" spans="1:19">
      <c r="A174" s="15"/>
      <c r="B174" s="125"/>
      <c r="C174" s="33"/>
      <c r="D174" s="126"/>
      <c r="E174" s="126"/>
      <c r="F174" s="33"/>
      <c r="G174" s="33"/>
      <c r="H174" s="126"/>
      <c r="I174" s="126"/>
      <c r="J174" s="33"/>
      <c r="K174" s="120"/>
      <c r="L174" s="120"/>
      <c r="M174" s="33"/>
      <c r="N174" s="120"/>
      <c r="O174" s="120"/>
      <c r="P174" s="33"/>
      <c r="Q174" s="126"/>
      <c r="R174" s="126"/>
      <c r="S174" s="33"/>
    </row>
    <row r="175" spans="1:19">
      <c r="A175" s="15"/>
      <c r="B175" s="122" t="s">
        <v>766</v>
      </c>
      <c r="C175" s="25"/>
      <c r="D175" s="123">
        <v>65664</v>
      </c>
      <c r="E175" s="123"/>
      <c r="F175" s="25"/>
      <c r="G175" s="25"/>
      <c r="H175" s="123">
        <v>69862</v>
      </c>
      <c r="I175" s="123"/>
      <c r="J175" s="25"/>
      <c r="K175" s="124" t="s">
        <v>247</v>
      </c>
      <c r="L175" s="124"/>
      <c r="M175" s="25"/>
      <c r="N175" s="124" t="s">
        <v>247</v>
      </c>
      <c r="O175" s="124"/>
      <c r="P175" s="25"/>
      <c r="Q175" s="123">
        <v>69862</v>
      </c>
      <c r="R175" s="123"/>
      <c r="S175" s="25"/>
    </row>
    <row r="176" spans="1:19">
      <c r="A176" s="15"/>
      <c r="B176" s="122"/>
      <c r="C176" s="25"/>
      <c r="D176" s="123"/>
      <c r="E176" s="123"/>
      <c r="F176" s="25"/>
      <c r="G176" s="25"/>
      <c r="H176" s="123"/>
      <c r="I176" s="123"/>
      <c r="J176" s="25"/>
      <c r="K176" s="124"/>
      <c r="L176" s="124"/>
      <c r="M176" s="25"/>
      <c r="N176" s="124"/>
      <c r="O176" s="124"/>
      <c r="P176" s="25"/>
      <c r="Q176" s="123"/>
      <c r="R176" s="123"/>
      <c r="S176" s="25"/>
    </row>
    <row r="177" spans="1:19">
      <c r="A177" s="15"/>
      <c r="B177" s="125" t="s">
        <v>767</v>
      </c>
      <c r="C177" s="33"/>
      <c r="D177" s="126">
        <v>152065</v>
      </c>
      <c r="E177" s="126"/>
      <c r="F177" s="33"/>
      <c r="G177" s="33"/>
      <c r="H177" s="126">
        <v>102577</v>
      </c>
      <c r="I177" s="126"/>
      <c r="J177" s="33"/>
      <c r="K177" s="120" t="s">
        <v>247</v>
      </c>
      <c r="L177" s="120"/>
      <c r="M177" s="33"/>
      <c r="N177" s="120" t="s">
        <v>247</v>
      </c>
      <c r="O177" s="120"/>
      <c r="P177" s="33"/>
      <c r="Q177" s="126">
        <v>102577</v>
      </c>
      <c r="R177" s="126"/>
      <c r="S177" s="33"/>
    </row>
    <row r="178" spans="1:19">
      <c r="A178" s="15"/>
      <c r="B178" s="125"/>
      <c r="C178" s="33"/>
      <c r="D178" s="126"/>
      <c r="E178" s="126"/>
      <c r="F178" s="33"/>
      <c r="G178" s="33"/>
      <c r="H178" s="126"/>
      <c r="I178" s="126"/>
      <c r="J178" s="33"/>
      <c r="K178" s="120"/>
      <c r="L178" s="120"/>
      <c r="M178" s="33"/>
      <c r="N178" s="120"/>
      <c r="O178" s="120"/>
      <c r="P178" s="33"/>
      <c r="Q178" s="126"/>
      <c r="R178" s="126"/>
      <c r="S178" s="33"/>
    </row>
    <row r="179" spans="1:19">
      <c r="A179" s="15"/>
      <c r="B179" s="122" t="s">
        <v>768</v>
      </c>
      <c r="C179" s="25"/>
      <c r="D179" s="123">
        <v>2014</v>
      </c>
      <c r="E179" s="123"/>
      <c r="F179" s="25"/>
      <c r="G179" s="25"/>
      <c r="H179" s="123">
        <v>2014</v>
      </c>
      <c r="I179" s="123"/>
      <c r="J179" s="25"/>
      <c r="K179" s="123">
        <v>2014</v>
      </c>
      <c r="L179" s="123"/>
      <c r="M179" s="25"/>
      <c r="N179" s="124" t="s">
        <v>247</v>
      </c>
      <c r="O179" s="124"/>
      <c r="P179" s="25"/>
      <c r="Q179" s="124" t="s">
        <v>247</v>
      </c>
      <c r="R179" s="124"/>
      <c r="S179" s="25"/>
    </row>
    <row r="180" spans="1:19">
      <c r="A180" s="15"/>
      <c r="B180" s="122"/>
      <c r="C180" s="25"/>
      <c r="D180" s="123"/>
      <c r="E180" s="123"/>
      <c r="F180" s="25"/>
      <c r="G180" s="25"/>
      <c r="H180" s="123"/>
      <c r="I180" s="123"/>
      <c r="J180" s="25"/>
      <c r="K180" s="123"/>
      <c r="L180" s="123"/>
      <c r="M180" s="25"/>
      <c r="N180" s="124"/>
      <c r="O180" s="124"/>
      <c r="P180" s="25"/>
      <c r="Q180" s="124"/>
      <c r="R180" s="124"/>
      <c r="S180" s="25"/>
    </row>
    <row r="181" spans="1:19">
      <c r="A181" s="15"/>
      <c r="B181" s="125" t="s">
        <v>761</v>
      </c>
      <c r="C181" s="33"/>
      <c r="D181" s="126">
        <v>16600</v>
      </c>
      <c r="E181" s="126"/>
      <c r="F181" s="33"/>
      <c r="G181" s="33"/>
      <c r="H181" s="126">
        <v>16600</v>
      </c>
      <c r="I181" s="126"/>
      <c r="J181" s="33"/>
      <c r="K181" s="120" t="s">
        <v>247</v>
      </c>
      <c r="L181" s="120"/>
      <c r="M181" s="33"/>
      <c r="N181" s="126">
        <v>16600</v>
      </c>
      <c r="O181" s="126"/>
      <c r="P181" s="33"/>
      <c r="Q181" s="120" t="s">
        <v>247</v>
      </c>
      <c r="R181" s="120"/>
      <c r="S181" s="33"/>
    </row>
    <row r="182" spans="1:19">
      <c r="A182" s="15"/>
      <c r="B182" s="125"/>
      <c r="C182" s="33"/>
      <c r="D182" s="126"/>
      <c r="E182" s="126"/>
      <c r="F182" s="33"/>
      <c r="G182" s="33"/>
      <c r="H182" s="126"/>
      <c r="I182" s="126"/>
      <c r="J182" s="33"/>
      <c r="K182" s="120"/>
      <c r="L182" s="120"/>
      <c r="M182" s="33"/>
      <c r="N182" s="126"/>
      <c r="O182" s="126"/>
      <c r="P182" s="33"/>
      <c r="Q182" s="120"/>
      <c r="R182" s="120"/>
      <c r="S182" s="33"/>
    </row>
    <row r="183" spans="1:19">
      <c r="A183" s="15"/>
      <c r="B183" s="272"/>
      <c r="C183" s="272"/>
      <c r="D183" s="272"/>
      <c r="E183" s="272"/>
      <c r="F183" s="272"/>
      <c r="G183" s="272"/>
      <c r="H183" s="272"/>
      <c r="I183" s="272"/>
      <c r="J183" s="272"/>
      <c r="K183" s="272"/>
      <c r="L183" s="272"/>
      <c r="M183" s="272"/>
      <c r="N183" s="272"/>
      <c r="O183" s="272"/>
      <c r="P183" s="272"/>
      <c r="Q183" s="272"/>
      <c r="R183" s="272"/>
      <c r="S183" s="272"/>
    </row>
    <row r="184" spans="1:19">
      <c r="A184" s="15"/>
      <c r="B184" s="272"/>
      <c r="C184" s="272"/>
      <c r="D184" s="272"/>
      <c r="E184" s="272"/>
      <c r="F184" s="272"/>
      <c r="G184" s="272"/>
      <c r="H184" s="272"/>
      <c r="I184" s="272"/>
      <c r="J184" s="272"/>
      <c r="K184" s="272"/>
      <c r="L184" s="272"/>
      <c r="M184" s="272"/>
      <c r="N184" s="272"/>
      <c r="O184" s="272"/>
      <c r="P184" s="272"/>
      <c r="Q184" s="272"/>
      <c r="R184" s="272"/>
      <c r="S184" s="272"/>
    </row>
    <row r="185" spans="1:19">
      <c r="A185" s="15"/>
      <c r="B185" s="20"/>
      <c r="C185" s="20"/>
      <c r="D185" s="20"/>
      <c r="E185" s="20"/>
      <c r="F185" s="20"/>
      <c r="G185" s="20"/>
      <c r="H185" s="20"/>
      <c r="I185" s="20"/>
      <c r="J185" s="20"/>
      <c r="K185" s="20"/>
      <c r="L185" s="20"/>
      <c r="M185" s="20"/>
      <c r="N185" s="20"/>
      <c r="O185" s="20"/>
      <c r="P185" s="20"/>
      <c r="Q185" s="20"/>
      <c r="R185" s="20"/>
      <c r="S185" s="20"/>
    </row>
    <row r="186" spans="1:19">
      <c r="A186" s="15"/>
      <c r="B186" s="12"/>
      <c r="C186" s="12"/>
      <c r="D186" s="12"/>
      <c r="E186" s="12"/>
      <c r="F186" s="12"/>
      <c r="G186" s="12"/>
      <c r="H186" s="12"/>
      <c r="I186" s="12"/>
      <c r="J186" s="12"/>
      <c r="K186" s="12"/>
      <c r="L186" s="12"/>
      <c r="M186" s="12"/>
      <c r="N186" s="12"/>
      <c r="O186" s="12"/>
      <c r="P186" s="12"/>
      <c r="Q186" s="12"/>
      <c r="R186" s="12"/>
      <c r="S186" s="12"/>
    </row>
    <row r="187" spans="1:19" ht="15.75" thickBot="1">
      <c r="A187" s="15"/>
      <c r="B187" s="13"/>
      <c r="C187" s="13"/>
      <c r="D187" s="118" t="s">
        <v>290</v>
      </c>
      <c r="E187" s="118"/>
      <c r="F187" s="118"/>
      <c r="G187" s="118"/>
      <c r="H187" s="118"/>
      <c r="I187" s="118"/>
      <c r="J187" s="118"/>
      <c r="K187" s="118"/>
      <c r="L187" s="118"/>
      <c r="M187" s="118"/>
      <c r="N187" s="118"/>
      <c r="O187" s="118"/>
      <c r="P187" s="118"/>
      <c r="Q187" s="118"/>
      <c r="R187" s="118"/>
      <c r="S187" s="118"/>
    </row>
    <row r="188" spans="1:19">
      <c r="A188" s="15"/>
      <c r="B188" s="262"/>
      <c r="C188" s="25"/>
      <c r="D188" s="260" t="s">
        <v>750</v>
      </c>
      <c r="E188" s="260"/>
      <c r="F188" s="260"/>
      <c r="G188" s="30"/>
      <c r="H188" s="260" t="s">
        <v>751</v>
      </c>
      <c r="I188" s="260"/>
      <c r="J188" s="260"/>
      <c r="K188" s="260" t="s">
        <v>725</v>
      </c>
      <c r="L188" s="260"/>
      <c r="M188" s="260"/>
      <c r="N188" s="260" t="s">
        <v>678</v>
      </c>
      <c r="O188" s="260"/>
      <c r="P188" s="260"/>
      <c r="Q188" s="260" t="s">
        <v>681</v>
      </c>
      <c r="R188" s="260"/>
      <c r="S188" s="260"/>
    </row>
    <row r="189" spans="1:19" ht="18" customHeight="1">
      <c r="A189" s="15"/>
      <c r="B189" s="262"/>
      <c r="C189" s="25"/>
      <c r="D189" s="259"/>
      <c r="E189" s="259"/>
      <c r="F189" s="259"/>
      <c r="G189" s="25"/>
      <c r="H189" s="259"/>
      <c r="I189" s="259"/>
      <c r="J189" s="259"/>
      <c r="K189" s="259" t="s">
        <v>726</v>
      </c>
      <c r="L189" s="259"/>
      <c r="M189" s="259"/>
      <c r="N189" s="259" t="s">
        <v>679</v>
      </c>
      <c r="O189" s="259"/>
      <c r="P189" s="259"/>
      <c r="Q189" s="259" t="s">
        <v>682</v>
      </c>
      <c r="R189" s="259"/>
      <c r="S189" s="259"/>
    </row>
    <row r="190" spans="1:19" ht="15.75" thickBot="1">
      <c r="A190" s="15"/>
      <c r="B190" s="262"/>
      <c r="C190" s="25"/>
      <c r="D190" s="261"/>
      <c r="E190" s="261"/>
      <c r="F190" s="261"/>
      <c r="G190" s="25"/>
      <c r="H190" s="261"/>
      <c r="I190" s="261"/>
      <c r="J190" s="261"/>
      <c r="K190" s="261" t="s">
        <v>727</v>
      </c>
      <c r="L190" s="261"/>
      <c r="M190" s="261"/>
      <c r="N190" s="261" t="s">
        <v>680</v>
      </c>
      <c r="O190" s="261"/>
      <c r="P190" s="261"/>
      <c r="Q190" s="261" t="s">
        <v>683</v>
      </c>
      <c r="R190" s="261"/>
      <c r="S190" s="261"/>
    </row>
    <row r="191" spans="1:19">
      <c r="A191" s="15"/>
      <c r="B191" s="263" t="s">
        <v>752</v>
      </c>
      <c r="C191" s="25"/>
      <c r="D191" s="170"/>
      <c r="E191" s="170"/>
      <c r="F191" s="30"/>
      <c r="G191" s="25"/>
      <c r="H191" s="265"/>
      <c r="I191" s="265"/>
      <c r="J191" s="30"/>
      <c r="K191" s="30"/>
      <c r="L191" s="30"/>
      <c r="M191" s="30"/>
      <c r="N191" s="30"/>
      <c r="O191" s="30"/>
      <c r="P191" s="30"/>
      <c r="Q191" s="30"/>
      <c r="R191" s="30"/>
      <c r="S191" s="30"/>
    </row>
    <row r="192" spans="1:19">
      <c r="A192" s="15"/>
      <c r="B192" s="263"/>
      <c r="C192" s="25"/>
      <c r="D192" s="124"/>
      <c r="E192" s="124"/>
      <c r="F192" s="25"/>
      <c r="G192" s="25"/>
      <c r="H192" s="264"/>
      <c r="I192" s="264"/>
      <c r="J192" s="25"/>
      <c r="K192" s="25"/>
      <c r="L192" s="25"/>
      <c r="M192" s="25"/>
      <c r="N192" s="25"/>
      <c r="O192" s="25"/>
      <c r="P192" s="25"/>
      <c r="Q192" s="25"/>
      <c r="R192" s="25"/>
      <c r="S192" s="25"/>
    </row>
    <row r="193" spans="1:19">
      <c r="A193" s="15"/>
      <c r="B193" s="266" t="s">
        <v>28</v>
      </c>
      <c r="C193" s="33"/>
      <c r="D193" s="125" t="s">
        <v>244</v>
      </c>
      <c r="E193" s="126">
        <v>205193</v>
      </c>
      <c r="F193" s="33"/>
      <c r="G193" s="33"/>
      <c r="H193" s="125" t="s">
        <v>244</v>
      </c>
      <c r="I193" s="126">
        <v>205193</v>
      </c>
      <c r="J193" s="33"/>
      <c r="K193" s="125" t="s">
        <v>244</v>
      </c>
      <c r="L193" s="126">
        <v>205193</v>
      </c>
      <c r="M193" s="33"/>
      <c r="N193" s="125" t="s">
        <v>244</v>
      </c>
      <c r="O193" s="120" t="s">
        <v>247</v>
      </c>
      <c r="P193" s="33"/>
      <c r="Q193" s="125" t="s">
        <v>244</v>
      </c>
      <c r="R193" s="120" t="s">
        <v>247</v>
      </c>
      <c r="S193" s="33"/>
    </row>
    <row r="194" spans="1:19">
      <c r="A194" s="15"/>
      <c r="B194" s="266"/>
      <c r="C194" s="33"/>
      <c r="D194" s="125"/>
      <c r="E194" s="126"/>
      <c r="F194" s="33"/>
      <c r="G194" s="33"/>
      <c r="H194" s="125"/>
      <c r="I194" s="126"/>
      <c r="J194" s="33"/>
      <c r="K194" s="125"/>
      <c r="L194" s="126"/>
      <c r="M194" s="33"/>
      <c r="N194" s="125"/>
      <c r="O194" s="120"/>
      <c r="P194" s="33"/>
      <c r="Q194" s="125"/>
      <c r="R194" s="120"/>
      <c r="S194" s="33"/>
    </row>
    <row r="195" spans="1:19">
      <c r="A195" s="15"/>
      <c r="B195" s="267" t="s">
        <v>29</v>
      </c>
      <c r="C195" s="25"/>
      <c r="D195" s="123">
        <v>268266</v>
      </c>
      <c r="E195" s="123"/>
      <c r="F195" s="25"/>
      <c r="G195" s="25"/>
      <c r="H195" s="123">
        <v>268266</v>
      </c>
      <c r="I195" s="123"/>
      <c r="J195" s="25"/>
      <c r="K195" s="123">
        <v>268266</v>
      </c>
      <c r="L195" s="123"/>
      <c r="M195" s="25"/>
      <c r="N195" s="124" t="s">
        <v>247</v>
      </c>
      <c r="O195" s="124"/>
      <c r="P195" s="25"/>
      <c r="Q195" s="124" t="s">
        <v>247</v>
      </c>
      <c r="R195" s="124"/>
      <c r="S195" s="25"/>
    </row>
    <row r="196" spans="1:19">
      <c r="A196" s="15"/>
      <c r="B196" s="267"/>
      <c r="C196" s="25"/>
      <c r="D196" s="123"/>
      <c r="E196" s="123"/>
      <c r="F196" s="25"/>
      <c r="G196" s="25"/>
      <c r="H196" s="123"/>
      <c r="I196" s="123"/>
      <c r="J196" s="25"/>
      <c r="K196" s="123"/>
      <c r="L196" s="123"/>
      <c r="M196" s="25"/>
      <c r="N196" s="124"/>
      <c r="O196" s="124"/>
      <c r="P196" s="25"/>
      <c r="Q196" s="124"/>
      <c r="R196" s="124"/>
      <c r="S196" s="25"/>
    </row>
    <row r="197" spans="1:19">
      <c r="A197" s="15"/>
      <c r="B197" s="266" t="s">
        <v>31</v>
      </c>
      <c r="C197" s="33"/>
      <c r="D197" s="126">
        <v>42950</v>
      </c>
      <c r="E197" s="126"/>
      <c r="F197" s="33"/>
      <c r="G197" s="33"/>
      <c r="H197" s="126">
        <v>42950</v>
      </c>
      <c r="I197" s="126"/>
      <c r="J197" s="33"/>
      <c r="K197" s="126">
        <v>42950</v>
      </c>
      <c r="L197" s="126"/>
      <c r="M197" s="33"/>
      <c r="N197" s="120" t="s">
        <v>247</v>
      </c>
      <c r="O197" s="120"/>
      <c r="P197" s="33"/>
      <c r="Q197" s="120" t="s">
        <v>247</v>
      </c>
      <c r="R197" s="120"/>
      <c r="S197" s="33"/>
    </row>
    <row r="198" spans="1:19">
      <c r="A198" s="15"/>
      <c r="B198" s="266"/>
      <c r="C198" s="33"/>
      <c r="D198" s="126"/>
      <c r="E198" s="126"/>
      <c r="F198" s="33"/>
      <c r="G198" s="33"/>
      <c r="H198" s="126"/>
      <c r="I198" s="126"/>
      <c r="J198" s="33"/>
      <c r="K198" s="126"/>
      <c r="L198" s="126"/>
      <c r="M198" s="33"/>
      <c r="N198" s="120"/>
      <c r="O198" s="120"/>
      <c r="P198" s="33"/>
      <c r="Q198" s="120"/>
      <c r="R198" s="120"/>
      <c r="S198" s="33"/>
    </row>
    <row r="199" spans="1:19">
      <c r="A199" s="15"/>
      <c r="B199" s="267" t="s">
        <v>769</v>
      </c>
      <c r="C199" s="25"/>
      <c r="D199" s="123">
        <v>1118912</v>
      </c>
      <c r="E199" s="123"/>
      <c r="F199" s="25"/>
      <c r="G199" s="25"/>
      <c r="H199" s="123">
        <v>1118912</v>
      </c>
      <c r="I199" s="123"/>
      <c r="J199" s="25"/>
      <c r="K199" s="123">
        <v>10457</v>
      </c>
      <c r="L199" s="123"/>
      <c r="M199" s="25"/>
      <c r="N199" s="123">
        <v>1102599</v>
      </c>
      <c r="O199" s="123"/>
      <c r="P199" s="25"/>
      <c r="Q199" s="123">
        <v>5856</v>
      </c>
      <c r="R199" s="123"/>
      <c r="S199" s="25"/>
    </row>
    <row r="200" spans="1:19">
      <c r="A200" s="15"/>
      <c r="B200" s="267"/>
      <c r="C200" s="25"/>
      <c r="D200" s="123"/>
      <c r="E200" s="123"/>
      <c r="F200" s="25"/>
      <c r="G200" s="25"/>
      <c r="H200" s="123"/>
      <c r="I200" s="123"/>
      <c r="J200" s="25"/>
      <c r="K200" s="123"/>
      <c r="L200" s="123"/>
      <c r="M200" s="25"/>
      <c r="N200" s="123"/>
      <c r="O200" s="123"/>
      <c r="P200" s="25"/>
      <c r="Q200" s="123"/>
      <c r="R200" s="123"/>
      <c r="S200" s="25"/>
    </row>
    <row r="201" spans="1:19">
      <c r="A201" s="15"/>
      <c r="B201" s="266" t="s">
        <v>770</v>
      </c>
      <c r="C201" s="33"/>
      <c r="D201" s="126">
        <v>1182533</v>
      </c>
      <c r="E201" s="126"/>
      <c r="F201" s="33"/>
      <c r="G201" s="33"/>
      <c r="H201" s="126">
        <v>1198929</v>
      </c>
      <c r="I201" s="126"/>
      <c r="J201" s="33"/>
      <c r="K201" s="120" t="s">
        <v>247</v>
      </c>
      <c r="L201" s="120"/>
      <c r="M201" s="33"/>
      <c r="N201" s="126">
        <v>1198929</v>
      </c>
      <c r="O201" s="126"/>
      <c r="P201" s="33"/>
      <c r="Q201" s="120" t="s">
        <v>247</v>
      </c>
      <c r="R201" s="120"/>
      <c r="S201" s="33"/>
    </row>
    <row r="202" spans="1:19">
      <c r="A202" s="15"/>
      <c r="B202" s="266"/>
      <c r="C202" s="33"/>
      <c r="D202" s="126"/>
      <c r="E202" s="126"/>
      <c r="F202" s="33"/>
      <c r="G202" s="33"/>
      <c r="H202" s="126"/>
      <c r="I202" s="126"/>
      <c r="J202" s="33"/>
      <c r="K202" s="120"/>
      <c r="L202" s="120"/>
      <c r="M202" s="33"/>
      <c r="N202" s="126"/>
      <c r="O202" s="126"/>
      <c r="P202" s="33"/>
      <c r="Q202" s="120"/>
      <c r="R202" s="120"/>
      <c r="S202" s="33"/>
    </row>
    <row r="203" spans="1:19">
      <c r="A203" s="15"/>
      <c r="B203" s="267" t="s">
        <v>35</v>
      </c>
      <c r="C203" s="25"/>
      <c r="D203" s="123">
        <v>51417</v>
      </c>
      <c r="E203" s="123"/>
      <c r="F203" s="25"/>
      <c r="G203" s="25"/>
      <c r="H203" s="123">
        <v>51417</v>
      </c>
      <c r="I203" s="123"/>
      <c r="J203" s="25"/>
      <c r="K203" s="124" t="s">
        <v>247</v>
      </c>
      <c r="L203" s="124"/>
      <c r="M203" s="25"/>
      <c r="N203" s="124" t="s">
        <v>247</v>
      </c>
      <c r="O203" s="124"/>
      <c r="P203" s="25"/>
      <c r="Q203" s="123">
        <v>51417</v>
      </c>
      <c r="R203" s="123"/>
      <c r="S203" s="25"/>
    </row>
    <row r="204" spans="1:19">
      <c r="A204" s="15"/>
      <c r="B204" s="267"/>
      <c r="C204" s="25"/>
      <c r="D204" s="123"/>
      <c r="E204" s="123"/>
      <c r="F204" s="25"/>
      <c r="G204" s="25"/>
      <c r="H204" s="123"/>
      <c r="I204" s="123"/>
      <c r="J204" s="25"/>
      <c r="K204" s="124"/>
      <c r="L204" s="124"/>
      <c r="M204" s="25"/>
      <c r="N204" s="124"/>
      <c r="O204" s="124"/>
      <c r="P204" s="25"/>
      <c r="Q204" s="123"/>
      <c r="R204" s="123"/>
      <c r="S204" s="25"/>
    </row>
    <row r="205" spans="1:19">
      <c r="A205" s="15"/>
      <c r="B205" s="266" t="s">
        <v>37</v>
      </c>
      <c r="C205" s="33"/>
      <c r="D205" s="120">
        <v>629</v>
      </c>
      <c r="E205" s="120"/>
      <c r="F205" s="33"/>
      <c r="G205" s="33"/>
      <c r="H205" s="120">
        <v>629</v>
      </c>
      <c r="I205" s="120"/>
      <c r="J205" s="33"/>
      <c r="K205" s="120" t="s">
        <v>247</v>
      </c>
      <c r="L205" s="120"/>
      <c r="M205" s="33"/>
      <c r="N205" s="120">
        <v>629</v>
      </c>
      <c r="O205" s="120"/>
      <c r="P205" s="33"/>
      <c r="Q205" s="120" t="s">
        <v>247</v>
      </c>
      <c r="R205" s="120"/>
      <c r="S205" s="33"/>
    </row>
    <row r="206" spans="1:19">
      <c r="A206" s="15"/>
      <c r="B206" s="266"/>
      <c r="C206" s="33"/>
      <c r="D206" s="120"/>
      <c r="E206" s="120"/>
      <c r="F206" s="33"/>
      <c r="G206" s="33"/>
      <c r="H206" s="120"/>
      <c r="I206" s="120"/>
      <c r="J206" s="33"/>
      <c r="K206" s="120"/>
      <c r="L206" s="120"/>
      <c r="M206" s="33"/>
      <c r="N206" s="120"/>
      <c r="O206" s="120"/>
      <c r="P206" s="33"/>
      <c r="Q206" s="120"/>
      <c r="R206" s="120"/>
      <c r="S206" s="33"/>
    </row>
    <row r="207" spans="1:19">
      <c r="A207" s="15"/>
      <c r="B207" s="267" t="s">
        <v>771</v>
      </c>
      <c r="C207" s="25"/>
      <c r="D207" s="123">
        <v>5600805</v>
      </c>
      <c r="E207" s="123"/>
      <c r="F207" s="25"/>
      <c r="G207" s="25"/>
      <c r="H207" s="123">
        <v>5583759</v>
      </c>
      <c r="I207" s="123"/>
      <c r="J207" s="25"/>
      <c r="K207" s="124" t="s">
        <v>247</v>
      </c>
      <c r="L207" s="124"/>
      <c r="M207" s="25"/>
      <c r="N207" s="124" t="s">
        <v>247</v>
      </c>
      <c r="O207" s="124"/>
      <c r="P207" s="25"/>
      <c r="Q207" s="123">
        <v>5583759</v>
      </c>
      <c r="R207" s="123"/>
      <c r="S207" s="25"/>
    </row>
    <row r="208" spans="1:19">
      <c r="A208" s="15"/>
      <c r="B208" s="267"/>
      <c r="C208" s="25"/>
      <c r="D208" s="123"/>
      <c r="E208" s="123"/>
      <c r="F208" s="25"/>
      <c r="G208" s="25"/>
      <c r="H208" s="123"/>
      <c r="I208" s="123"/>
      <c r="J208" s="25"/>
      <c r="K208" s="124"/>
      <c r="L208" s="124"/>
      <c r="M208" s="25"/>
      <c r="N208" s="124"/>
      <c r="O208" s="124"/>
      <c r="P208" s="25"/>
      <c r="Q208" s="123"/>
      <c r="R208" s="123"/>
      <c r="S208" s="25"/>
    </row>
    <row r="209" spans="1:19">
      <c r="A209" s="15"/>
      <c r="B209" s="266" t="s">
        <v>772</v>
      </c>
      <c r="C209" s="33"/>
      <c r="D209" s="126">
        <v>36593</v>
      </c>
      <c r="E209" s="126"/>
      <c r="F209" s="33"/>
      <c r="G209" s="33"/>
      <c r="H209" s="126">
        <v>36593</v>
      </c>
      <c r="I209" s="126"/>
      <c r="J209" s="33"/>
      <c r="K209" s="126">
        <v>36593</v>
      </c>
      <c r="L209" s="126"/>
      <c r="M209" s="33"/>
      <c r="N209" s="120" t="s">
        <v>247</v>
      </c>
      <c r="O209" s="120"/>
      <c r="P209" s="33"/>
      <c r="Q209" s="120" t="s">
        <v>247</v>
      </c>
      <c r="R209" s="120"/>
      <c r="S209" s="33"/>
    </row>
    <row r="210" spans="1:19">
      <c r="A210" s="15"/>
      <c r="B210" s="266"/>
      <c r="C210" s="33"/>
      <c r="D210" s="126"/>
      <c r="E210" s="126"/>
      <c r="F210" s="33"/>
      <c r="G210" s="33"/>
      <c r="H210" s="126"/>
      <c r="I210" s="126"/>
      <c r="J210" s="33"/>
      <c r="K210" s="126"/>
      <c r="L210" s="126"/>
      <c r="M210" s="33"/>
      <c r="N210" s="120"/>
      <c r="O210" s="120"/>
      <c r="P210" s="33"/>
      <c r="Q210" s="120"/>
      <c r="R210" s="120"/>
      <c r="S210" s="33"/>
    </row>
    <row r="211" spans="1:19">
      <c r="A211" s="15"/>
      <c r="B211" s="267" t="s">
        <v>688</v>
      </c>
      <c r="C211" s="25"/>
      <c r="D211" s="123">
        <v>18645</v>
      </c>
      <c r="E211" s="123"/>
      <c r="F211" s="25"/>
      <c r="G211" s="25"/>
      <c r="H211" s="123">
        <v>18645</v>
      </c>
      <c r="I211" s="123"/>
      <c r="J211" s="25"/>
      <c r="K211" s="124" t="s">
        <v>247</v>
      </c>
      <c r="L211" s="124"/>
      <c r="M211" s="25"/>
      <c r="N211" s="123">
        <v>18645</v>
      </c>
      <c r="O211" s="123"/>
      <c r="P211" s="25"/>
      <c r="Q211" s="124" t="s">
        <v>247</v>
      </c>
      <c r="R211" s="124"/>
      <c r="S211" s="25"/>
    </row>
    <row r="212" spans="1:19">
      <c r="A212" s="15"/>
      <c r="B212" s="267"/>
      <c r="C212" s="25"/>
      <c r="D212" s="123"/>
      <c r="E212" s="123"/>
      <c r="F212" s="25"/>
      <c r="G212" s="25"/>
      <c r="H212" s="123"/>
      <c r="I212" s="123"/>
      <c r="J212" s="25"/>
      <c r="K212" s="124"/>
      <c r="L212" s="124"/>
      <c r="M212" s="25"/>
      <c r="N212" s="123"/>
      <c r="O212" s="123"/>
      <c r="P212" s="25"/>
      <c r="Q212" s="124"/>
      <c r="R212" s="124"/>
      <c r="S212" s="25"/>
    </row>
    <row r="213" spans="1:19">
      <c r="A213" s="15"/>
      <c r="B213" s="268" t="s">
        <v>762</v>
      </c>
      <c r="C213" s="33"/>
      <c r="D213" s="120"/>
      <c r="E213" s="120"/>
      <c r="F213" s="33"/>
      <c r="G213" s="33"/>
      <c r="H213" s="120"/>
      <c r="I213" s="120"/>
      <c r="J213" s="33"/>
      <c r="K213" s="33"/>
      <c r="L213" s="33"/>
      <c r="M213" s="33"/>
      <c r="N213" s="33"/>
      <c r="O213" s="33"/>
      <c r="P213" s="33"/>
      <c r="Q213" s="33"/>
      <c r="R213" s="33"/>
      <c r="S213" s="33"/>
    </row>
    <row r="214" spans="1:19">
      <c r="A214" s="15"/>
      <c r="B214" s="268"/>
      <c r="C214" s="33"/>
      <c r="D214" s="120"/>
      <c r="E214" s="120"/>
      <c r="F214" s="33"/>
      <c r="G214" s="33"/>
      <c r="H214" s="120"/>
      <c r="I214" s="120"/>
      <c r="J214" s="33"/>
      <c r="K214" s="33"/>
      <c r="L214" s="33"/>
      <c r="M214" s="33"/>
      <c r="N214" s="33"/>
      <c r="O214" s="33"/>
      <c r="P214" s="33"/>
      <c r="Q214" s="33"/>
      <c r="R214" s="33"/>
      <c r="S214" s="33"/>
    </row>
    <row r="215" spans="1:19">
      <c r="A215" s="15"/>
      <c r="B215" s="267" t="s">
        <v>773</v>
      </c>
      <c r="C215" s="25"/>
      <c r="D215" s="122" t="s">
        <v>244</v>
      </c>
      <c r="E215" s="123">
        <v>2375863</v>
      </c>
      <c r="F215" s="25"/>
      <c r="G215" s="25"/>
      <c r="H215" s="122" t="s">
        <v>244</v>
      </c>
      <c r="I215" s="123">
        <v>2375863</v>
      </c>
      <c r="J215" s="25"/>
      <c r="K215" s="122" t="s">
        <v>244</v>
      </c>
      <c r="L215" s="123">
        <v>2375863</v>
      </c>
      <c r="M215" s="25"/>
      <c r="N215" s="122" t="s">
        <v>244</v>
      </c>
      <c r="O215" s="124" t="s">
        <v>247</v>
      </c>
      <c r="P215" s="25"/>
      <c r="Q215" s="122" t="s">
        <v>244</v>
      </c>
      <c r="R215" s="124" t="s">
        <v>247</v>
      </c>
      <c r="S215" s="25"/>
    </row>
    <row r="216" spans="1:19">
      <c r="A216" s="15"/>
      <c r="B216" s="267"/>
      <c r="C216" s="25"/>
      <c r="D216" s="122"/>
      <c r="E216" s="123"/>
      <c r="F216" s="25"/>
      <c r="G216" s="25"/>
      <c r="H216" s="122"/>
      <c r="I216" s="123"/>
      <c r="J216" s="25"/>
      <c r="K216" s="122"/>
      <c r="L216" s="123"/>
      <c r="M216" s="25"/>
      <c r="N216" s="122"/>
      <c r="O216" s="124"/>
      <c r="P216" s="25"/>
      <c r="Q216" s="122"/>
      <c r="R216" s="124"/>
      <c r="S216" s="25"/>
    </row>
    <row r="217" spans="1:19">
      <c r="A217" s="15"/>
      <c r="B217" s="266" t="s">
        <v>774</v>
      </c>
      <c r="C217" s="33"/>
      <c r="D217" s="126">
        <v>5005396</v>
      </c>
      <c r="E217" s="126"/>
      <c r="F217" s="33"/>
      <c r="G217" s="33"/>
      <c r="H217" s="126">
        <v>5012928</v>
      </c>
      <c r="I217" s="126"/>
      <c r="J217" s="33"/>
      <c r="K217" s="120" t="s">
        <v>247</v>
      </c>
      <c r="L217" s="120"/>
      <c r="M217" s="33"/>
      <c r="N217" s="120" t="s">
        <v>247</v>
      </c>
      <c r="O217" s="120"/>
      <c r="P217" s="33"/>
      <c r="Q217" s="126">
        <v>5012928</v>
      </c>
      <c r="R217" s="126"/>
      <c r="S217" s="33"/>
    </row>
    <row r="218" spans="1:19">
      <c r="A218" s="15"/>
      <c r="B218" s="266"/>
      <c r="C218" s="33"/>
      <c r="D218" s="126"/>
      <c r="E218" s="126"/>
      <c r="F218" s="33"/>
      <c r="G218" s="33"/>
      <c r="H218" s="126"/>
      <c r="I218" s="126"/>
      <c r="J218" s="33"/>
      <c r="K218" s="120"/>
      <c r="L218" s="120"/>
      <c r="M218" s="33"/>
      <c r="N218" s="120"/>
      <c r="O218" s="120"/>
      <c r="P218" s="33"/>
      <c r="Q218" s="126"/>
      <c r="R218" s="126"/>
      <c r="S218" s="33"/>
    </row>
    <row r="219" spans="1:19">
      <c r="A219" s="15"/>
      <c r="B219" s="267" t="s">
        <v>58</v>
      </c>
      <c r="C219" s="25"/>
      <c r="D219" s="123">
        <v>493389</v>
      </c>
      <c r="E219" s="123"/>
      <c r="F219" s="25"/>
      <c r="G219" s="25"/>
      <c r="H219" s="123">
        <v>493384</v>
      </c>
      <c r="I219" s="123"/>
      <c r="J219" s="25"/>
      <c r="K219" s="124" t="s">
        <v>247</v>
      </c>
      <c r="L219" s="124"/>
      <c r="M219" s="25"/>
      <c r="N219" s="124" t="s">
        <v>247</v>
      </c>
      <c r="O219" s="124"/>
      <c r="P219" s="25"/>
      <c r="Q219" s="123">
        <v>493384</v>
      </c>
      <c r="R219" s="123"/>
      <c r="S219" s="25"/>
    </row>
    <row r="220" spans="1:19">
      <c r="A220" s="15"/>
      <c r="B220" s="267"/>
      <c r="C220" s="25"/>
      <c r="D220" s="123"/>
      <c r="E220" s="123"/>
      <c r="F220" s="25"/>
      <c r="G220" s="25"/>
      <c r="H220" s="123"/>
      <c r="I220" s="123"/>
      <c r="J220" s="25"/>
      <c r="K220" s="124"/>
      <c r="L220" s="124"/>
      <c r="M220" s="25"/>
      <c r="N220" s="124"/>
      <c r="O220" s="124"/>
      <c r="P220" s="25"/>
      <c r="Q220" s="123"/>
      <c r="R220" s="123"/>
      <c r="S220" s="25"/>
    </row>
    <row r="221" spans="1:19">
      <c r="A221" s="15"/>
      <c r="B221" s="266" t="s">
        <v>59</v>
      </c>
      <c r="C221" s="33"/>
      <c r="D221" s="126">
        <v>62159</v>
      </c>
      <c r="E221" s="126"/>
      <c r="F221" s="33"/>
      <c r="G221" s="33"/>
      <c r="H221" s="126">
        <v>66301</v>
      </c>
      <c r="I221" s="126"/>
      <c r="J221" s="33"/>
      <c r="K221" s="120" t="s">
        <v>247</v>
      </c>
      <c r="L221" s="120"/>
      <c r="M221" s="33"/>
      <c r="N221" s="120" t="s">
        <v>247</v>
      </c>
      <c r="O221" s="120"/>
      <c r="P221" s="33"/>
      <c r="Q221" s="126">
        <v>66301</v>
      </c>
      <c r="R221" s="126"/>
      <c r="S221" s="33"/>
    </row>
    <row r="222" spans="1:19">
      <c r="A222" s="15"/>
      <c r="B222" s="266"/>
      <c r="C222" s="33"/>
      <c r="D222" s="126"/>
      <c r="E222" s="126"/>
      <c r="F222" s="33"/>
      <c r="G222" s="33"/>
      <c r="H222" s="126"/>
      <c r="I222" s="126"/>
      <c r="J222" s="33"/>
      <c r="K222" s="120"/>
      <c r="L222" s="120"/>
      <c r="M222" s="33"/>
      <c r="N222" s="120"/>
      <c r="O222" s="120"/>
      <c r="P222" s="33"/>
      <c r="Q222" s="126"/>
      <c r="R222" s="126"/>
      <c r="S222" s="33"/>
    </row>
    <row r="223" spans="1:19">
      <c r="A223" s="15"/>
      <c r="B223" s="267" t="s">
        <v>60</v>
      </c>
      <c r="C223" s="25"/>
      <c r="D223" s="123">
        <v>152065</v>
      </c>
      <c r="E223" s="123"/>
      <c r="F223" s="25"/>
      <c r="G223" s="25"/>
      <c r="H223" s="123">
        <v>101247</v>
      </c>
      <c r="I223" s="123"/>
      <c r="J223" s="25"/>
      <c r="K223" s="124" t="s">
        <v>247</v>
      </c>
      <c r="L223" s="124"/>
      <c r="M223" s="25"/>
      <c r="N223" s="124" t="s">
        <v>247</v>
      </c>
      <c r="O223" s="124"/>
      <c r="P223" s="25"/>
      <c r="Q223" s="123">
        <v>101247</v>
      </c>
      <c r="R223" s="123"/>
      <c r="S223" s="25"/>
    </row>
    <row r="224" spans="1:19">
      <c r="A224" s="15"/>
      <c r="B224" s="267"/>
      <c r="C224" s="25"/>
      <c r="D224" s="123"/>
      <c r="E224" s="123"/>
      <c r="F224" s="25"/>
      <c r="G224" s="25"/>
      <c r="H224" s="123"/>
      <c r="I224" s="123"/>
      <c r="J224" s="25"/>
      <c r="K224" s="124"/>
      <c r="L224" s="124"/>
      <c r="M224" s="25"/>
      <c r="N224" s="124"/>
      <c r="O224" s="124"/>
      <c r="P224" s="25"/>
      <c r="Q224" s="123"/>
      <c r="R224" s="123"/>
      <c r="S224" s="25"/>
    </row>
    <row r="225" spans="1:19">
      <c r="A225" s="15"/>
      <c r="B225" s="266" t="s">
        <v>775</v>
      </c>
      <c r="C225" s="33"/>
      <c r="D225" s="126">
        <v>2042</v>
      </c>
      <c r="E225" s="126"/>
      <c r="F225" s="33"/>
      <c r="G225" s="33"/>
      <c r="H225" s="126">
        <v>2042</v>
      </c>
      <c r="I225" s="126"/>
      <c r="J225" s="33"/>
      <c r="K225" s="126">
        <v>2042</v>
      </c>
      <c r="L225" s="126"/>
      <c r="M225" s="33"/>
      <c r="N225" s="120" t="s">
        <v>247</v>
      </c>
      <c r="O225" s="120"/>
      <c r="P225" s="33"/>
      <c r="Q225" s="120" t="s">
        <v>247</v>
      </c>
      <c r="R225" s="120"/>
      <c r="S225" s="33"/>
    </row>
    <row r="226" spans="1:19">
      <c r="A226" s="15"/>
      <c r="B226" s="266"/>
      <c r="C226" s="33"/>
      <c r="D226" s="126"/>
      <c r="E226" s="126"/>
      <c r="F226" s="33"/>
      <c r="G226" s="33"/>
      <c r="H226" s="126"/>
      <c r="I226" s="126"/>
      <c r="J226" s="33"/>
      <c r="K226" s="126"/>
      <c r="L226" s="126"/>
      <c r="M226" s="33"/>
      <c r="N226" s="120"/>
      <c r="O226" s="120"/>
      <c r="P226" s="33"/>
      <c r="Q226" s="120"/>
      <c r="R226" s="120"/>
      <c r="S226" s="33"/>
    </row>
    <row r="227" spans="1:19">
      <c r="A227" s="15"/>
      <c r="B227" s="267" t="s">
        <v>688</v>
      </c>
      <c r="C227" s="25"/>
      <c r="D227" s="123">
        <v>18632</v>
      </c>
      <c r="E227" s="123"/>
      <c r="F227" s="25"/>
      <c r="G227" s="25"/>
      <c r="H227" s="123">
        <v>18632</v>
      </c>
      <c r="I227" s="123"/>
      <c r="J227" s="25"/>
      <c r="K227" s="124" t="s">
        <v>247</v>
      </c>
      <c r="L227" s="124"/>
      <c r="M227" s="25"/>
      <c r="N227" s="123">
        <v>18632</v>
      </c>
      <c r="O227" s="123"/>
      <c r="P227" s="25"/>
      <c r="Q227" s="124" t="s">
        <v>247</v>
      </c>
      <c r="R227" s="124"/>
      <c r="S227" s="25"/>
    </row>
    <row r="228" spans="1:19">
      <c r="A228" s="15"/>
      <c r="B228" s="267"/>
      <c r="C228" s="25"/>
      <c r="D228" s="123"/>
      <c r="E228" s="123"/>
      <c r="F228" s="25"/>
      <c r="G228" s="25"/>
      <c r="H228" s="123"/>
      <c r="I228" s="123"/>
      <c r="J228" s="25"/>
      <c r="K228" s="124"/>
      <c r="L228" s="124"/>
      <c r="M228" s="25"/>
      <c r="N228" s="123"/>
      <c r="O228" s="123"/>
      <c r="P228" s="25"/>
      <c r="Q228" s="124"/>
      <c r="R228" s="124"/>
      <c r="S228" s="25"/>
    </row>
  </sheetData>
  <mergeCells count="1172">
    <mergeCell ref="A112:A137"/>
    <mergeCell ref="B112:S112"/>
    <mergeCell ref="B113:S113"/>
    <mergeCell ref="B114:S114"/>
    <mergeCell ref="A138:A228"/>
    <mergeCell ref="B138:S138"/>
    <mergeCell ref="B139:S139"/>
    <mergeCell ref="B183:S183"/>
    <mergeCell ref="B184:S184"/>
    <mergeCell ref="A75:A97"/>
    <mergeCell ref="B75:S75"/>
    <mergeCell ref="B76:S76"/>
    <mergeCell ref="B87:S87"/>
    <mergeCell ref="B88:S88"/>
    <mergeCell ref="A98:A111"/>
    <mergeCell ref="B98:S98"/>
    <mergeCell ref="B99:S99"/>
    <mergeCell ref="B100:S100"/>
    <mergeCell ref="S227:S228"/>
    <mergeCell ref="A1:A2"/>
    <mergeCell ref="B1:S1"/>
    <mergeCell ref="B2:S2"/>
    <mergeCell ref="B3:S3"/>
    <mergeCell ref="A4:A74"/>
    <mergeCell ref="B4:S4"/>
    <mergeCell ref="B5:S5"/>
    <mergeCell ref="B6:S6"/>
    <mergeCell ref="B73:S73"/>
    <mergeCell ref="J227:J228"/>
    <mergeCell ref="K227:L228"/>
    <mergeCell ref="M227:M228"/>
    <mergeCell ref="N227:O228"/>
    <mergeCell ref="P227:P228"/>
    <mergeCell ref="Q227:R228"/>
    <mergeCell ref="N225:O226"/>
    <mergeCell ref="P225:P226"/>
    <mergeCell ref="Q225:R226"/>
    <mergeCell ref="S225:S226"/>
    <mergeCell ref="B227:B228"/>
    <mergeCell ref="C227:C228"/>
    <mergeCell ref="D227:E228"/>
    <mergeCell ref="F227:F228"/>
    <mergeCell ref="G227:G228"/>
    <mergeCell ref="H227:I228"/>
    <mergeCell ref="S223:S224"/>
    <mergeCell ref="B225:B226"/>
    <mergeCell ref="C225:C226"/>
    <mergeCell ref="D225:E226"/>
    <mergeCell ref="F225:F226"/>
    <mergeCell ref="G225:G226"/>
    <mergeCell ref="H225:I226"/>
    <mergeCell ref="J225:J226"/>
    <mergeCell ref="K225:L226"/>
    <mergeCell ref="M225:M226"/>
    <mergeCell ref="J223:J224"/>
    <mergeCell ref="K223:L224"/>
    <mergeCell ref="M223:M224"/>
    <mergeCell ref="N223:O224"/>
    <mergeCell ref="P223:P224"/>
    <mergeCell ref="Q223:R224"/>
    <mergeCell ref="N221:O222"/>
    <mergeCell ref="P221:P222"/>
    <mergeCell ref="Q221:R222"/>
    <mergeCell ref="S221:S222"/>
    <mergeCell ref="B223:B224"/>
    <mergeCell ref="C223:C224"/>
    <mergeCell ref="D223:E224"/>
    <mergeCell ref="F223:F224"/>
    <mergeCell ref="G223:G224"/>
    <mergeCell ref="H223:I224"/>
    <mergeCell ref="S219:S220"/>
    <mergeCell ref="B221:B222"/>
    <mergeCell ref="C221:C222"/>
    <mergeCell ref="D221:E222"/>
    <mergeCell ref="F221:F222"/>
    <mergeCell ref="G221:G222"/>
    <mergeCell ref="H221:I222"/>
    <mergeCell ref="J221:J222"/>
    <mergeCell ref="K221:L222"/>
    <mergeCell ref="M221:M222"/>
    <mergeCell ref="J219:J220"/>
    <mergeCell ref="K219:L220"/>
    <mergeCell ref="M219:M220"/>
    <mergeCell ref="N219:O220"/>
    <mergeCell ref="P219:P220"/>
    <mergeCell ref="Q219:R220"/>
    <mergeCell ref="B219:B220"/>
    <mergeCell ref="C219:C220"/>
    <mergeCell ref="D219:E220"/>
    <mergeCell ref="F219:F220"/>
    <mergeCell ref="G219:G220"/>
    <mergeCell ref="H219:I220"/>
    <mergeCell ref="K217:L218"/>
    <mergeCell ref="M217:M218"/>
    <mergeCell ref="N217:O218"/>
    <mergeCell ref="P217:P218"/>
    <mergeCell ref="Q217:R218"/>
    <mergeCell ref="S217:S218"/>
    <mergeCell ref="Q215:Q216"/>
    <mergeCell ref="R215:R216"/>
    <mergeCell ref="S215:S216"/>
    <mergeCell ref="B217:B218"/>
    <mergeCell ref="C217:C218"/>
    <mergeCell ref="D217:E218"/>
    <mergeCell ref="F217:F218"/>
    <mergeCell ref="G217:G218"/>
    <mergeCell ref="H217:I218"/>
    <mergeCell ref="J217:J218"/>
    <mergeCell ref="K215:K216"/>
    <mergeCell ref="L215:L216"/>
    <mergeCell ref="M215:M216"/>
    <mergeCell ref="N215:N216"/>
    <mergeCell ref="O215:O216"/>
    <mergeCell ref="P215:P216"/>
    <mergeCell ref="Q213:S214"/>
    <mergeCell ref="B215:B216"/>
    <mergeCell ref="C215:C216"/>
    <mergeCell ref="D215:D216"/>
    <mergeCell ref="E215:E216"/>
    <mergeCell ref="F215:F216"/>
    <mergeCell ref="G215:G216"/>
    <mergeCell ref="H215:H216"/>
    <mergeCell ref="I215:I216"/>
    <mergeCell ref="J215:J216"/>
    <mergeCell ref="S211:S212"/>
    <mergeCell ref="B213:B214"/>
    <mergeCell ref="C213:C214"/>
    <mergeCell ref="D213:E214"/>
    <mergeCell ref="F213:F214"/>
    <mergeCell ref="G213:G214"/>
    <mergeCell ref="H213:I214"/>
    <mergeCell ref="J213:J214"/>
    <mergeCell ref="K213:M214"/>
    <mergeCell ref="N213:P214"/>
    <mergeCell ref="J211:J212"/>
    <mergeCell ref="K211:L212"/>
    <mergeCell ref="M211:M212"/>
    <mergeCell ref="N211:O212"/>
    <mergeCell ref="P211:P212"/>
    <mergeCell ref="Q211:R212"/>
    <mergeCell ref="N209:O210"/>
    <mergeCell ref="P209:P210"/>
    <mergeCell ref="Q209:R210"/>
    <mergeCell ref="S209:S210"/>
    <mergeCell ref="B211:B212"/>
    <mergeCell ref="C211:C212"/>
    <mergeCell ref="D211:E212"/>
    <mergeCell ref="F211:F212"/>
    <mergeCell ref="G211:G212"/>
    <mergeCell ref="H211:I212"/>
    <mergeCell ref="S207:S208"/>
    <mergeCell ref="B209:B210"/>
    <mergeCell ref="C209:C210"/>
    <mergeCell ref="D209:E210"/>
    <mergeCell ref="F209:F210"/>
    <mergeCell ref="G209:G210"/>
    <mergeCell ref="H209:I210"/>
    <mergeCell ref="J209:J210"/>
    <mergeCell ref="K209:L210"/>
    <mergeCell ref="M209:M210"/>
    <mergeCell ref="J207:J208"/>
    <mergeCell ref="K207:L208"/>
    <mergeCell ref="M207:M208"/>
    <mergeCell ref="N207:O208"/>
    <mergeCell ref="P207:P208"/>
    <mergeCell ref="Q207:R208"/>
    <mergeCell ref="N205:O206"/>
    <mergeCell ref="P205:P206"/>
    <mergeCell ref="Q205:R206"/>
    <mergeCell ref="S205:S206"/>
    <mergeCell ref="B207:B208"/>
    <mergeCell ref="C207:C208"/>
    <mergeCell ref="D207:E208"/>
    <mergeCell ref="F207:F208"/>
    <mergeCell ref="G207:G208"/>
    <mergeCell ref="H207:I208"/>
    <mergeCell ref="S203:S204"/>
    <mergeCell ref="B205:B206"/>
    <mergeCell ref="C205:C206"/>
    <mergeCell ref="D205:E206"/>
    <mergeCell ref="F205:F206"/>
    <mergeCell ref="G205:G206"/>
    <mergeCell ref="H205:I206"/>
    <mergeCell ref="J205:J206"/>
    <mergeCell ref="K205:L206"/>
    <mergeCell ref="M205:M206"/>
    <mergeCell ref="J203:J204"/>
    <mergeCell ref="K203:L204"/>
    <mergeCell ref="M203:M204"/>
    <mergeCell ref="N203:O204"/>
    <mergeCell ref="P203:P204"/>
    <mergeCell ref="Q203:R204"/>
    <mergeCell ref="N201:O202"/>
    <mergeCell ref="P201:P202"/>
    <mergeCell ref="Q201:R202"/>
    <mergeCell ref="S201:S202"/>
    <mergeCell ref="B203:B204"/>
    <mergeCell ref="C203:C204"/>
    <mergeCell ref="D203:E204"/>
    <mergeCell ref="F203:F204"/>
    <mergeCell ref="G203:G204"/>
    <mergeCell ref="H203:I204"/>
    <mergeCell ref="S199:S200"/>
    <mergeCell ref="B201:B202"/>
    <mergeCell ref="C201:C202"/>
    <mergeCell ref="D201:E202"/>
    <mergeCell ref="F201:F202"/>
    <mergeCell ref="G201:G202"/>
    <mergeCell ref="H201:I202"/>
    <mergeCell ref="J201:J202"/>
    <mergeCell ref="K201:L202"/>
    <mergeCell ref="M201:M202"/>
    <mergeCell ref="J199:J200"/>
    <mergeCell ref="K199:L200"/>
    <mergeCell ref="M199:M200"/>
    <mergeCell ref="N199:O200"/>
    <mergeCell ref="P199:P200"/>
    <mergeCell ref="Q199:R200"/>
    <mergeCell ref="N197:O198"/>
    <mergeCell ref="P197:P198"/>
    <mergeCell ref="Q197:R198"/>
    <mergeCell ref="S197:S198"/>
    <mergeCell ref="B199:B200"/>
    <mergeCell ref="C199:C200"/>
    <mergeCell ref="D199:E200"/>
    <mergeCell ref="F199:F200"/>
    <mergeCell ref="G199:G200"/>
    <mergeCell ref="H199:I200"/>
    <mergeCell ref="S195:S196"/>
    <mergeCell ref="B197:B198"/>
    <mergeCell ref="C197:C198"/>
    <mergeCell ref="D197:E198"/>
    <mergeCell ref="F197:F198"/>
    <mergeCell ref="G197:G198"/>
    <mergeCell ref="H197:I198"/>
    <mergeCell ref="J197:J198"/>
    <mergeCell ref="K197:L198"/>
    <mergeCell ref="M197:M198"/>
    <mergeCell ref="J195:J196"/>
    <mergeCell ref="K195:L196"/>
    <mergeCell ref="M195:M196"/>
    <mergeCell ref="N195:O196"/>
    <mergeCell ref="P195:P196"/>
    <mergeCell ref="Q195:R196"/>
    <mergeCell ref="B195:B196"/>
    <mergeCell ref="C195:C196"/>
    <mergeCell ref="D195:E196"/>
    <mergeCell ref="F195:F196"/>
    <mergeCell ref="G195:G196"/>
    <mergeCell ref="H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J191:J192"/>
    <mergeCell ref="K191:M192"/>
    <mergeCell ref="N191:P192"/>
    <mergeCell ref="Q191:S192"/>
    <mergeCell ref="B193:B194"/>
    <mergeCell ref="C193:C194"/>
    <mergeCell ref="D193:D194"/>
    <mergeCell ref="E193:E194"/>
    <mergeCell ref="F193:F194"/>
    <mergeCell ref="G193:G194"/>
    <mergeCell ref="B191:B192"/>
    <mergeCell ref="C191:C192"/>
    <mergeCell ref="D191:E192"/>
    <mergeCell ref="F191:F192"/>
    <mergeCell ref="G191:G192"/>
    <mergeCell ref="H191:I192"/>
    <mergeCell ref="N188:P188"/>
    <mergeCell ref="N189:P189"/>
    <mergeCell ref="N190:P190"/>
    <mergeCell ref="Q188:S188"/>
    <mergeCell ref="Q189:S189"/>
    <mergeCell ref="Q190:S190"/>
    <mergeCell ref="B188:B190"/>
    <mergeCell ref="C188:C190"/>
    <mergeCell ref="D188:F190"/>
    <mergeCell ref="G188:G190"/>
    <mergeCell ref="H188:J190"/>
    <mergeCell ref="K188:M188"/>
    <mergeCell ref="K189:M189"/>
    <mergeCell ref="K190:M190"/>
    <mergeCell ref="N181:O182"/>
    <mergeCell ref="P181:P182"/>
    <mergeCell ref="Q181:R182"/>
    <mergeCell ref="S181:S182"/>
    <mergeCell ref="B185:S185"/>
    <mergeCell ref="D187:S187"/>
    <mergeCell ref="S179:S180"/>
    <mergeCell ref="B181:B182"/>
    <mergeCell ref="C181:C182"/>
    <mergeCell ref="D181:E182"/>
    <mergeCell ref="F181:F182"/>
    <mergeCell ref="G181:G182"/>
    <mergeCell ref="H181:I182"/>
    <mergeCell ref="J181:J182"/>
    <mergeCell ref="K181:L182"/>
    <mergeCell ref="M181:M182"/>
    <mergeCell ref="J179:J180"/>
    <mergeCell ref="K179:L180"/>
    <mergeCell ref="M179:M180"/>
    <mergeCell ref="N179:O180"/>
    <mergeCell ref="P179:P180"/>
    <mergeCell ref="Q179:R180"/>
    <mergeCell ref="N177:O178"/>
    <mergeCell ref="P177:P178"/>
    <mergeCell ref="Q177:R178"/>
    <mergeCell ref="S177:S178"/>
    <mergeCell ref="B179:B180"/>
    <mergeCell ref="C179:C180"/>
    <mergeCell ref="D179:E180"/>
    <mergeCell ref="F179:F180"/>
    <mergeCell ref="G179:G180"/>
    <mergeCell ref="H179:I180"/>
    <mergeCell ref="S175:S176"/>
    <mergeCell ref="B177:B178"/>
    <mergeCell ref="C177:C178"/>
    <mergeCell ref="D177:E178"/>
    <mergeCell ref="F177:F178"/>
    <mergeCell ref="G177:G178"/>
    <mergeCell ref="H177:I178"/>
    <mergeCell ref="J177:J178"/>
    <mergeCell ref="K177:L178"/>
    <mergeCell ref="M177:M178"/>
    <mergeCell ref="J175:J176"/>
    <mergeCell ref="K175:L176"/>
    <mergeCell ref="M175:M176"/>
    <mergeCell ref="N175:O176"/>
    <mergeCell ref="P175:P176"/>
    <mergeCell ref="Q175:R176"/>
    <mergeCell ref="N173:O174"/>
    <mergeCell ref="P173:P174"/>
    <mergeCell ref="Q173:R174"/>
    <mergeCell ref="S173:S174"/>
    <mergeCell ref="B175:B176"/>
    <mergeCell ref="C175:C176"/>
    <mergeCell ref="D175:E176"/>
    <mergeCell ref="F175:F176"/>
    <mergeCell ref="G175:G176"/>
    <mergeCell ref="H175:I176"/>
    <mergeCell ref="S171:S172"/>
    <mergeCell ref="B173:B174"/>
    <mergeCell ref="C173:C174"/>
    <mergeCell ref="D173:E174"/>
    <mergeCell ref="F173:F174"/>
    <mergeCell ref="G173:G174"/>
    <mergeCell ref="H173:I174"/>
    <mergeCell ref="J173:J174"/>
    <mergeCell ref="K173:L174"/>
    <mergeCell ref="M173:M174"/>
    <mergeCell ref="J171:J172"/>
    <mergeCell ref="K171:L172"/>
    <mergeCell ref="M171:M172"/>
    <mergeCell ref="N171:O172"/>
    <mergeCell ref="P171:P172"/>
    <mergeCell ref="Q171:R172"/>
    <mergeCell ref="B171:B172"/>
    <mergeCell ref="C171:C172"/>
    <mergeCell ref="D171:E172"/>
    <mergeCell ref="F171:F172"/>
    <mergeCell ref="G171:G172"/>
    <mergeCell ref="H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S166:S167"/>
    <mergeCell ref="D168:F168"/>
    <mergeCell ref="H168:J168"/>
    <mergeCell ref="K168:M168"/>
    <mergeCell ref="N168:P168"/>
    <mergeCell ref="Q168:S168"/>
    <mergeCell ref="J166:J167"/>
    <mergeCell ref="K166:L167"/>
    <mergeCell ref="M166:M167"/>
    <mergeCell ref="N166:O167"/>
    <mergeCell ref="P166:P167"/>
    <mergeCell ref="Q166:R167"/>
    <mergeCell ref="N164:O165"/>
    <mergeCell ref="P164:P165"/>
    <mergeCell ref="Q164:R165"/>
    <mergeCell ref="S164:S165"/>
    <mergeCell ref="B166:B167"/>
    <mergeCell ref="C166:C167"/>
    <mergeCell ref="D166:E167"/>
    <mergeCell ref="F166:F167"/>
    <mergeCell ref="G166:G167"/>
    <mergeCell ref="H166:I167"/>
    <mergeCell ref="S162:S163"/>
    <mergeCell ref="B164:B165"/>
    <mergeCell ref="C164:C165"/>
    <mergeCell ref="D164:E165"/>
    <mergeCell ref="F164:F165"/>
    <mergeCell ref="G164:G165"/>
    <mergeCell ref="H164:I165"/>
    <mergeCell ref="J164:J165"/>
    <mergeCell ref="K164:L165"/>
    <mergeCell ref="M164:M165"/>
    <mergeCell ref="J162:J163"/>
    <mergeCell ref="K162:L163"/>
    <mergeCell ref="M162:M163"/>
    <mergeCell ref="N162:O163"/>
    <mergeCell ref="P162:P163"/>
    <mergeCell ref="Q162:R163"/>
    <mergeCell ref="N160:O161"/>
    <mergeCell ref="P160:P161"/>
    <mergeCell ref="Q160:R161"/>
    <mergeCell ref="S160:S161"/>
    <mergeCell ref="B162:B163"/>
    <mergeCell ref="C162:C163"/>
    <mergeCell ref="D162:E163"/>
    <mergeCell ref="F162:F163"/>
    <mergeCell ref="G162:G163"/>
    <mergeCell ref="H162:I163"/>
    <mergeCell ref="S158:S159"/>
    <mergeCell ref="B160:B161"/>
    <mergeCell ref="C160:C161"/>
    <mergeCell ref="D160:E161"/>
    <mergeCell ref="F160:F161"/>
    <mergeCell ref="G160:G161"/>
    <mergeCell ref="H160:I161"/>
    <mergeCell ref="J160:J161"/>
    <mergeCell ref="K160:L161"/>
    <mergeCell ref="M160:M161"/>
    <mergeCell ref="J158:J159"/>
    <mergeCell ref="K158:L159"/>
    <mergeCell ref="M158:M159"/>
    <mergeCell ref="N158:O159"/>
    <mergeCell ref="P158:P159"/>
    <mergeCell ref="Q158:R159"/>
    <mergeCell ref="N156:O157"/>
    <mergeCell ref="P156:P157"/>
    <mergeCell ref="Q156:R157"/>
    <mergeCell ref="S156:S157"/>
    <mergeCell ref="B158:B159"/>
    <mergeCell ref="C158:C159"/>
    <mergeCell ref="D158:E159"/>
    <mergeCell ref="F158:F159"/>
    <mergeCell ref="G158:G159"/>
    <mergeCell ref="H158:I159"/>
    <mergeCell ref="S154:S155"/>
    <mergeCell ref="B156:B157"/>
    <mergeCell ref="C156:C157"/>
    <mergeCell ref="D156:E157"/>
    <mergeCell ref="F156:F157"/>
    <mergeCell ref="G156:G157"/>
    <mergeCell ref="H156:I157"/>
    <mergeCell ref="J156:J157"/>
    <mergeCell ref="K156:L157"/>
    <mergeCell ref="M156:M157"/>
    <mergeCell ref="J154:J155"/>
    <mergeCell ref="K154:L155"/>
    <mergeCell ref="M154:M155"/>
    <mergeCell ref="N154:O155"/>
    <mergeCell ref="P154:P155"/>
    <mergeCell ref="Q154:R155"/>
    <mergeCell ref="N152:O153"/>
    <mergeCell ref="P152:P153"/>
    <mergeCell ref="Q152:R153"/>
    <mergeCell ref="S152:S153"/>
    <mergeCell ref="B154:B155"/>
    <mergeCell ref="C154:C155"/>
    <mergeCell ref="D154:E155"/>
    <mergeCell ref="F154:F155"/>
    <mergeCell ref="G154:G155"/>
    <mergeCell ref="H154:I155"/>
    <mergeCell ref="S150:S151"/>
    <mergeCell ref="B152:B153"/>
    <mergeCell ref="C152:C153"/>
    <mergeCell ref="D152:E153"/>
    <mergeCell ref="F152:F153"/>
    <mergeCell ref="G152:G153"/>
    <mergeCell ref="H152:I153"/>
    <mergeCell ref="J152:J153"/>
    <mergeCell ref="K152:L153"/>
    <mergeCell ref="M152:M153"/>
    <mergeCell ref="J150:J151"/>
    <mergeCell ref="K150:L151"/>
    <mergeCell ref="M150:M151"/>
    <mergeCell ref="N150:O151"/>
    <mergeCell ref="P150:P151"/>
    <mergeCell ref="Q150:R151"/>
    <mergeCell ref="B150:B151"/>
    <mergeCell ref="C150:C151"/>
    <mergeCell ref="D150:E151"/>
    <mergeCell ref="F150:F151"/>
    <mergeCell ref="G150:G151"/>
    <mergeCell ref="H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K146:M146"/>
    <mergeCell ref="N146:P146"/>
    <mergeCell ref="Q146:S146"/>
    <mergeCell ref="D147:F147"/>
    <mergeCell ref="H147:J147"/>
    <mergeCell ref="K147:M147"/>
    <mergeCell ref="N147:P147"/>
    <mergeCell ref="Q147:S147"/>
    <mergeCell ref="K145:M145"/>
    <mergeCell ref="N143:P143"/>
    <mergeCell ref="N144:P144"/>
    <mergeCell ref="N145:P145"/>
    <mergeCell ref="Q143:S143"/>
    <mergeCell ref="Q144:S144"/>
    <mergeCell ref="Q145:S145"/>
    <mergeCell ref="R136:R137"/>
    <mergeCell ref="B140:S140"/>
    <mergeCell ref="D142:S142"/>
    <mergeCell ref="B143:B145"/>
    <mergeCell ref="C143:C145"/>
    <mergeCell ref="D143:F145"/>
    <mergeCell ref="G143:G145"/>
    <mergeCell ref="H143:J145"/>
    <mergeCell ref="K143:M143"/>
    <mergeCell ref="K144:M144"/>
    <mergeCell ref="J136:J137"/>
    <mergeCell ref="K136:K137"/>
    <mergeCell ref="L136:M137"/>
    <mergeCell ref="N136:N137"/>
    <mergeCell ref="O136:O137"/>
    <mergeCell ref="P136:Q137"/>
    <mergeCell ref="B136:B137"/>
    <mergeCell ref="C136:C137"/>
    <mergeCell ref="D136:E137"/>
    <mergeCell ref="F136:F137"/>
    <mergeCell ref="G136:G137"/>
    <mergeCell ref="H136:I137"/>
    <mergeCell ref="Q133:Q134"/>
    <mergeCell ref="R133:R134"/>
    <mergeCell ref="D135:F135"/>
    <mergeCell ref="H135:J135"/>
    <mergeCell ref="L135:N135"/>
    <mergeCell ref="P135:R135"/>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N124:N125"/>
    <mergeCell ref="O124:O125"/>
    <mergeCell ref="P124:P125"/>
    <mergeCell ref="Q124:Q125"/>
    <mergeCell ref="R124:R125"/>
    <mergeCell ref="D126:F126"/>
    <mergeCell ref="H126:J126"/>
    <mergeCell ref="L126:N126"/>
    <mergeCell ref="P126:R126"/>
    <mergeCell ref="H124:H125"/>
    <mergeCell ref="I124:I125"/>
    <mergeCell ref="J124:J125"/>
    <mergeCell ref="K124:K125"/>
    <mergeCell ref="L124:L125"/>
    <mergeCell ref="M124:M125"/>
    <mergeCell ref="N122:N123"/>
    <mergeCell ref="O122:O123"/>
    <mergeCell ref="P122:Q123"/>
    <mergeCell ref="R122:R123"/>
    <mergeCell ref="B124:B125"/>
    <mergeCell ref="C124:C125"/>
    <mergeCell ref="D124:D125"/>
    <mergeCell ref="E124:E125"/>
    <mergeCell ref="F124:F125"/>
    <mergeCell ref="G124:G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7:N117"/>
    <mergeCell ref="L118:N118"/>
    <mergeCell ref="L119:N119"/>
    <mergeCell ref="O117:O119"/>
    <mergeCell ref="P117:R117"/>
    <mergeCell ref="P118:R118"/>
    <mergeCell ref="P119:R119"/>
    <mergeCell ref="J110:J111"/>
    <mergeCell ref="B115:R115"/>
    <mergeCell ref="B117:B119"/>
    <mergeCell ref="C117:C119"/>
    <mergeCell ref="D117:F119"/>
    <mergeCell ref="G117:G119"/>
    <mergeCell ref="H117:J117"/>
    <mergeCell ref="H118:J118"/>
    <mergeCell ref="H119:J119"/>
    <mergeCell ref="K117:K119"/>
    <mergeCell ref="D109:E109"/>
    <mergeCell ref="H109:I109"/>
    <mergeCell ref="B110:B111"/>
    <mergeCell ref="C110:C111"/>
    <mergeCell ref="D110:D111"/>
    <mergeCell ref="E110:E111"/>
    <mergeCell ref="F110:F111"/>
    <mergeCell ref="G110:G111"/>
    <mergeCell ref="H110:H111"/>
    <mergeCell ref="I110:I111"/>
    <mergeCell ref="G106:G107"/>
    <mergeCell ref="H106:H107"/>
    <mergeCell ref="I106:I107"/>
    <mergeCell ref="J106:J107"/>
    <mergeCell ref="D108:E108"/>
    <mergeCell ref="H108:I108"/>
    <mergeCell ref="B101:J101"/>
    <mergeCell ref="D103:J103"/>
    <mergeCell ref="D104:J104"/>
    <mergeCell ref="D105:F105"/>
    <mergeCell ref="H105:J105"/>
    <mergeCell ref="B106:B107"/>
    <mergeCell ref="C106:C107"/>
    <mergeCell ref="D106:D107"/>
    <mergeCell ref="E106:E107"/>
    <mergeCell ref="F106:F107"/>
    <mergeCell ref="H94:H95"/>
    <mergeCell ref="B96:B97"/>
    <mergeCell ref="C96:D97"/>
    <mergeCell ref="E96:E97"/>
    <mergeCell ref="F96:F97"/>
    <mergeCell ref="G96:G97"/>
    <mergeCell ref="H96:H97"/>
    <mergeCell ref="B89:H89"/>
    <mergeCell ref="C91:E91"/>
    <mergeCell ref="C92:E92"/>
    <mergeCell ref="C93:E93"/>
    <mergeCell ref="B94:B95"/>
    <mergeCell ref="C94:C95"/>
    <mergeCell ref="D94:D95"/>
    <mergeCell ref="E94:E95"/>
    <mergeCell ref="F94:F95"/>
    <mergeCell ref="G94:G95"/>
    <mergeCell ref="F82:F83"/>
    <mergeCell ref="G82:G83"/>
    <mergeCell ref="H82:H83"/>
    <mergeCell ref="C84:E84"/>
    <mergeCell ref="B85:B86"/>
    <mergeCell ref="C85:D86"/>
    <mergeCell ref="E85:E86"/>
    <mergeCell ref="F85:F86"/>
    <mergeCell ref="G85:G86"/>
    <mergeCell ref="H85:H86"/>
    <mergeCell ref="C80:E80"/>
    <mergeCell ref="C81:E81"/>
    <mergeCell ref="B82:B83"/>
    <mergeCell ref="C82:C83"/>
    <mergeCell ref="D82:D83"/>
    <mergeCell ref="E82:E83"/>
    <mergeCell ref="N71:N72"/>
    <mergeCell ref="O71:O72"/>
    <mergeCell ref="P71:Q72"/>
    <mergeCell ref="R71:R72"/>
    <mergeCell ref="B77:H77"/>
    <mergeCell ref="C79:E79"/>
    <mergeCell ref="B74:S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L9:N9"/>
    <mergeCell ref="L10:N10"/>
    <mergeCell ref="L11:N11"/>
    <mergeCell ref="L12:N12"/>
    <mergeCell ref="O9:O12"/>
    <mergeCell ref="P9:R9"/>
    <mergeCell ref="P10:R10"/>
    <mergeCell ref="P11:R11"/>
    <mergeCell ref="P12:R12"/>
    <mergeCell ref="B7:R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4" width="11" customWidth="1"/>
    <col min="5" max="5" width="6.42578125" customWidth="1"/>
    <col min="6" max="6" width="3.140625" customWidth="1"/>
    <col min="7" max="7" width="2.42578125" customWidth="1"/>
    <col min="8" max="8" width="7.28515625" customWidth="1"/>
    <col min="9" max="9" width="6.42578125" customWidth="1"/>
    <col min="10" max="10" width="11" customWidth="1"/>
    <col min="11" max="11" width="12.140625" customWidth="1"/>
    <col min="12" max="12" width="11" customWidth="1"/>
    <col min="13" max="13" width="2.42578125" customWidth="1"/>
    <col min="14" max="14" width="7.85546875" customWidth="1"/>
    <col min="15" max="15" width="11" customWidth="1"/>
  </cols>
  <sheetData>
    <row r="1" spans="1:15" ht="15" customHeight="1">
      <c r="A1" s="7" t="s">
        <v>9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777</v>
      </c>
      <c r="B3" s="57" t="s">
        <v>5</v>
      </c>
      <c r="C3" s="57"/>
      <c r="D3" s="57"/>
      <c r="E3" s="57"/>
      <c r="F3" s="57"/>
      <c r="G3" s="57"/>
      <c r="H3" s="57"/>
      <c r="I3" s="57"/>
      <c r="J3" s="57"/>
      <c r="K3" s="57"/>
      <c r="L3" s="57"/>
      <c r="M3" s="57"/>
      <c r="N3" s="57"/>
      <c r="O3" s="57"/>
    </row>
    <row r="4" spans="1:15" ht="15" customHeight="1">
      <c r="A4" s="15" t="s">
        <v>962</v>
      </c>
      <c r="B4" s="57" t="s">
        <v>5</v>
      </c>
      <c r="C4" s="57"/>
      <c r="D4" s="57"/>
      <c r="E4" s="57"/>
      <c r="F4" s="57"/>
      <c r="G4" s="57"/>
      <c r="H4" s="57"/>
      <c r="I4" s="57"/>
      <c r="J4" s="57"/>
      <c r="K4" s="57"/>
      <c r="L4" s="57"/>
      <c r="M4" s="57"/>
      <c r="N4" s="57"/>
      <c r="O4" s="57"/>
    </row>
    <row r="5" spans="1:15">
      <c r="A5" s="15"/>
      <c r="B5" s="59" t="s">
        <v>779</v>
      </c>
      <c r="C5" s="59"/>
      <c r="D5" s="59"/>
      <c r="E5" s="59"/>
      <c r="F5" s="59"/>
      <c r="G5" s="59"/>
      <c r="H5" s="59"/>
      <c r="I5" s="59"/>
      <c r="J5" s="59"/>
      <c r="K5" s="59"/>
      <c r="L5" s="59"/>
      <c r="M5" s="59"/>
      <c r="N5" s="59"/>
      <c r="O5" s="59"/>
    </row>
    <row r="6" spans="1:15">
      <c r="A6" s="15"/>
      <c r="B6" s="25"/>
      <c r="C6" s="25"/>
      <c r="D6" s="25"/>
      <c r="E6" s="25"/>
      <c r="F6" s="25"/>
      <c r="G6" s="25"/>
      <c r="H6" s="25"/>
      <c r="I6" s="25"/>
      <c r="J6" s="25"/>
      <c r="K6" s="25"/>
      <c r="L6" s="25"/>
      <c r="M6" s="25"/>
      <c r="N6" s="25"/>
      <c r="O6" s="25"/>
    </row>
    <row r="7" spans="1:15">
      <c r="A7" s="15"/>
      <c r="B7" s="20"/>
      <c r="C7" s="20"/>
      <c r="D7" s="20"/>
      <c r="E7" s="20"/>
      <c r="F7" s="20"/>
      <c r="G7" s="20"/>
      <c r="H7" s="20"/>
      <c r="I7" s="20"/>
      <c r="J7" s="20"/>
    </row>
    <row r="8" spans="1:15">
      <c r="A8" s="15"/>
      <c r="B8" s="12"/>
      <c r="C8" s="12"/>
      <c r="D8" s="12"/>
      <c r="E8" s="12"/>
      <c r="F8" s="12"/>
      <c r="G8" s="12"/>
      <c r="H8" s="12"/>
      <c r="I8" s="12"/>
      <c r="J8" s="12"/>
    </row>
    <row r="9" spans="1:15">
      <c r="A9" s="15"/>
      <c r="B9" s="17"/>
      <c r="C9" s="13"/>
      <c r="D9" s="21" t="s">
        <v>241</v>
      </c>
      <c r="E9" s="21"/>
      <c r="F9" s="21"/>
      <c r="G9" s="21"/>
      <c r="H9" s="21"/>
      <c r="I9" s="21"/>
      <c r="J9" s="21"/>
    </row>
    <row r="10" spans="1:15" ht="15.75" thickBot="1">
      <c r="A10" s="15"/>
      <c r="B10" s="13"/>
      <c r="C10" s="13"/>
      <c r="D10" s="22" t="s">
        <v>242</v>
      </c>
      <c r="E10" s="22"/>
      <c r="F10" s="22"/>
      <c r="G10" s="22"/>
      <c r="H10" s="22"/>
      <c r="I10" s="22"/>
      <c r="J10" s="22"/>
    </row>
    <row r="11" spans="1:15" ht="15.75" thickBot="1">
      <c r="A11" s="15"/>
      <c r="B11" s="17"/>
      <c r="C11" s="13"/>
      <c r="D11" s="23">
        <v>2014</v>
      </c>
      <c r="E11" s="23"/>
      <c r="F11" s="23"/>
      <c r="G11" s="13"/>
      <c r="H11" s="23">
        <v>2013</v>
      </c>
      <c r="I11" s="23"/>
      <c r="J11" s="23"/>
    </row>
    <row r="12" spans="1:15">
      <c r="A12" s="15"/>
      <c r="B12" s="230" t="s">
        <v>780</v>
      </c>
      <c r="C12" s="25"/>
      <c r="D12" s="26" t="s">
        <v>244</v>
      </c>
      <c r="E12" s="28">
        <v>2012</v>
      </c>
      <c r="F12" s="30"/>
      <c r="G12" s="25"/>
      <c r="H12" s="26" t="s">
        <v>244</v>
      </c>
      <c r="I12" s="28">
        <v>1260</v>
      </c>
      <c r="J12" s="30"/>
    </row>
    <row r="13" spans="1:15">
      <c r="A13" s="15"/>
      <c r="B13" s="230"/>
      <c r="C13" s="25"/>
      <c r="D13" s="24"/>
      <c r="E13" s="38"/>
      <c r="F13" s="25"/>
      <c r="G13" s="25"/>
      <c r="H13" s="24"/>
      <c r="I13" s="38"/>
      <c r="J13" s="25"/>
    </row>
    <row r="14" spans="1:15">
      <c r="A14" s="15"/>
      <c r="B14" s="227" t="s">
        <v>781</v>
      </c>
      <c r="C14" s="33"/>
      <c r="D14" s="40">
        <v>790</v>
      </c>
      <c r="E14" s="40"/>
      <c r="F14" s="33"/>
      <c r="G14" s="33"/>
      <c r="H14" s="40">
        <v>501</v>
      </c>
      <c r="I14" s="40"/>
      <c r="J14" s="33"/>
    </row>
    <row r="15" spans="1:15">
      <c r="A15" s="15"/>
      <c r="B15" s="227"/>
      <c r="C15" s="33"/>
      <c r="D15" s="40"/>
      <c r="E15" s="40"/>
      <c r="F15" s="33"/>
      <c r="G15" s="33"/>
      <c r="H15" s="40"/>
      <c r="I15" s="40"/>
      <c r="J15" s="33"/>
    </row>
    <row r="16" spans="1:15" ht="15" customHeight="1">
      <c r="A16" s="15" t="s">
        <v>963</v>
      </c>
      <c r="B16" s="57" t="s">
        <v>5</v>
      </c>
      <c r="C16" s="57"/>
      <c r="D16" s="57"/>
      <c r="E16" s="57"/>
      <c r="F16" s="57"/>
      <c r="G16" s="57"/>
      <c r="H16" s="57"/>
      <c r="I16" s="57"/>
      <c r="J16" s="57"/>
      <c r="K16" s="57"/>
      <c r="L16" s="57"/>
      <c r="M16" s="57"/>
      <c r="N16" s="57"/>
      <c r="O16" s="57"/>
    </row>
    <row r="17" spans="1:15">
      <c r="A17" s="15"/>
      <c r="B17" s="59" t="s">
        <v>784</v>
      </c>
      <c r="C17" s="59"/>
      <c r="D17" s="59"/>
      <c r="E17" s="59"/>
      <c r="F17" s="59"/>
      <c r="G17" s="59"/>
      <c r="H17" s="59"/>
      <c r="I17" s="59"/>
      <c r="J17" s="59"/>
      <c r="K17" s="59"/>
      <c r="L17" s="59"/>
      <c r="M17" s="59"/>
      <c r="N17" s="59"/>
      <c r="O17" s="59"/>
    </row>
    <row r="18" spans="1:15">
      <c r="A18" s="15"/>
      <c r="B18" s="25"/>
      <c r="C18" s="25"/>
      <c r="D18" s="25"/>
      <c r="E18" s="25"/>
      <c r="F18" s="25"/>
      <c r="G18" s="25"/>
      <c r="H18" s="25"/>
      <c r="I18" s="25"/>
      <c r="J18" s="25"/>
      <c r="K18" s="25"/>
      <c r="L18" s="25"/>
      <c r="M18" s="25"/>
      <c r="N18" s="25"/>
      <c r="O18" s="25"/>
    </row>
    <row r="19" spans="1:15">
      <c r="A19" s="15"/>
      <c r="B19" s="20"/>
      <c r="C19" s="20"/>
      <c r="D19" s="20"/>
      <c r="E19" s="20"/>
      <c r="F19" s="20"/>
      <c r="G19" s="20"/>
      <c r="H19" s="20"/>
      <c r="I19" s="20"/>
      <c r="J19" s="20"/>
      <c r="K19" s="20"/>
      <c r="L19" s="20"/>
      <c r="M19" s="20"/>
      <c r="N19" s="20"/>
      <c r="O19" s="20"/>
    </row>
    <row r="20" spans="1:15">
      <c r="A20" s="15"/>
      <c r="B20" s="12"/>
      <c r="C20" s="12"/>
      <c r="D20" s="12"/>
      <c r="E20" s="12"/>
      <c r="F20" s="12"/>
      <c r="G20" s="12"/>
      <c r="H20" s="12"/>
      <c r="I20" s="12"/>
      <c r="J20" s="12"/>
      <c r="K20" s="12"/>
      <c r="L20" s="12"/>
      <c r="M20" s="12"/>
      <c r="N20" s="12"/>
      <c r="O20" s="12"/>
    </row>
    <row r="21" spans="1:15">
      <c r="A21" s="15"/>
      <c r="B21" s="25"/>
      <c r="C21" s="25"/>
      <c r="D21" s="117" t="s">
        <v>785</v>
      </c>
      <c r="E21" s="117"/>
      <c r="F21" s="25"/>
      <c r="G21" s="117" t="s">
        <v>569</v>
      </c>
      <c r="H21" s="117"/>
      <c r="I21" s="117"/>
      <c r="J21" s="25"/>
      <c r="K21" s="113" t="s">
        <v>569</v>
      </c>
      <c r="L21" s="25"/>
      <c r="M21" s="117" t="s">
        <v>793</v>
      </c>
      <c r="N21" s="117"/>
      <c r="O21" s="117"/>
    </row>
    <row r="22" spans="1:15">
      <c r="A22" s="15"/>
      <c r="B22" s="25"/>
      <c r="C22" s="25"/>
      <c r="D22" s="117" t="s">
        <v>786</v>
      </c>
      <c r="E22" s="117"/>
      <c r="F22" s="25"/>
      <c r="G22" s="117" t="s">
        <v>419</v>
      </c>
      <c r="H22" s="117"/>
      <c r="I22" s="117"/>
      <c r="J22" s="25"/>
      <c r="K22" s="113" t="s">
        <v>419</v>
      </c>
      <c r="L22" s="25"/>
      <c r="M22" s="117" t="s">
        <v>794</v>
      </c>
      <c r="N22" s="117"/>
      <c r="O22" s="117"/>
    </row>
    <row r="23" spans="1:15">
      <c r="A23" s="15"/>
      <c r="B23" s="25"/>
      <c r="C23" s="25"/>
      <c r="D23" s="57"/>
      <c r="E23" s="57"/>
      <c r="F23" s="25"/>
      <c r="G23" s="117" t="s">
        <v>787</v>
      </c>
      <c r="H23" s="117"/>
      <c r="I23" s="117"/>
      <c r="J23" s="25"/>
      <c r="K23" s="113" t="s">
        <v>789</v>
      </c>
      <c r="L23" s="25"/>
      <c r="M23" s="117" t="s">
        <v>270</v>
      </c>
      <c r="N23" s="117"/>
      <c r="O23" s="117"/>
    </row>
    <row r="24" spans="1:15">
      <c r="A24" s="15"/>
      <c r="B24" s="25"/>
      <c r="C24" s="25"/>
      <c r="D24" s="57"/>
      <c r="E24" s="57"/>
      <c r="F24" s="25"/>
      <c r="G24" s="117" t="s">
        <v>788</v>
      </c>
      <c r="H24" s="117"/>
      <c r="I24" s="117"/>
      <c r="J24" s="25"/>
      <c r="K24" s="113" t="s">
        <v>790</v>
      </c>
      <c r="L24" s="25"/>
      <c r="M24" s="117" t="s">
        <v>708</v>
      </c>
      <c r="N24" s="117"/>
      <c r="O24" s="117"/>
    </row>
    <row r="25" spans="1:15">
      <c r="A25" s="15"/>
      <c r="B25" s="25"/>
      <c r="C25" s="25"/>
      <c r="D25" s="57"/>
      <c r="E25" s="57"/>
      <c r="F25" s="25"/>
      <c r="G25" s="57"/>
      <c r="H25" s="57"/>
      <c r="I25" s="57"/>
      <c r="J25" s="25"/>
      <c r="K25" s="113" t="s">
        <v>791</v>
      </c>
      <c r="L25" s="25"/>
      <c r="M25" s="57"/>
      <c r="N25" s="57"/>
      <c r="O25" s="57"/>
    </row>
    <row r="26" spans="1:15" ht="15.75" thickBot="1">
      <c r="A26" s="15"/>
      <c r="B26" s="25"/>
      <c r="C26" s="25"/>
      <c r="D26" s="65"/>
      <c r="E26" s="65"/>
      <c r="F26" s="25"/>
      <c r="G26" s="65"/>
      <c r="H26" s="65"/>
      <c r="I26" s="65"/>
      <c r="J26" s="25"/>
      <c r="K26" s="114" t="s">
        <v>792</v>
      </c>
      <c r="L26" s="25"/>
      <c r="M26" s="65"/>
      <c r="N26" s="65"/>
      <c r="O26" s="65"/>
    </row>
    <row r="27" spans="1:15">
      <c r="A27" s="15"/>
      <c r="B27" s="72" t="s">
        <v>795</v>
      </c>
      <c r="C27" s="33"/>
      <c r="D27" s="83">
        <v>2443752</v>
      </c>
      <c r="E27" s="51"/>
      <c r="F27" s="33"/>
      <c r="G27" s="88" t="s">
        <v>244</v>
      </c>
      <c r="H27" s="86">
        <v>27.57</v>
      </c>
      <c r="I27" s="51"/>
      <c r="J27" s="33"/>
      <c r="K27" s="68"/>
      <c r="L27" s="33"/>
      <c r="M27" s="68"/>
      <c r="N27" s="68"/>
      <c r="O27" s="51"/>
    </row>
    <row r="28" spans="1:15">
      <c r="A28" s="15"/>
      <c r="B28" s="72"/>
      <c r="C28" s="33"/>
      <c r="D28" s="73"/>
      <c r="E28" s="33"/>
      <c r="F28" s="33"/>
      <c r="G28" s="72"/>
      <c r="H28" s="74"/>
      <c r="I28" s="33"/>
      <c r="J28" s="33"/>
      <c r="K28" s="67"/>
      <c r="L28" s="33"/>
      <c r="M28" s="67"/>
      <c r="N28" s="67"/>
      <c r="O28" s="33"/>
    </row>
    <row r="29" spans="1:15">
      <c r="A29" s="15"/>
      <c r="B29" s="78" t="s">
        <v>796</v>
      </c>
      <c r="C29" s="25"/>
      <c r="D29" s="76">
        <v>187403</v>
      </c>
      <c r="E29" s="25"/>
      <c r="F29" s="25"/>
      <c r="G29" s="77">
        <v>29.87</v>
      </c>
      <c r="H29" s="77"/>
      <c r="I29" s="25"/>
      <c r="J29" s="25"/>
      <c r="K29" s="70"/>
      <c r="L29" s="25"/>
      <c r="M29" s="70"/>
      <c r="N29" s="70"/>
      <c r="O29" s="25"/>
    </row>
    <row r="30" spans="1:15">
      <c r="A30" s="15"/>
      <c r="B30" s="78"/>
      <c r="C30" s="25"/>
      <c r="D30" s="76"/>
      <c r="E30" s="25"/>
      <c r="F30" s="25"/>
      <c r="G30" s="77"/>
      <c r="H30" s="77"/>
      <c r="I30" s="25"/>
      <c r="J30" s="25"/>
      <c r="K30" s="70"/>
      <c r="L30" s="25"/>
      <c r="M30" s="70"/>
      <c r="N30" s="70"/>
      <c r="O30" s="25"/>
    </row>
    <row r="31" spans="1:15">
      <c r="A31" s="15"/>
      <c r="B31" s="72" t="s">
        <v>797</v>
      </c>
      <c r="C31" s="33"/>
      <c r="D31" s="74" t="s">
        <v>798</v>
      </c>
      <c r="E31" s="72" t="s">
        <v>274</v>
      </c>
      <c r="F31" s="33"/>
      <c r="G31" s="74">
        <v>19.45</v>
      </c>
      <c r="H31" s="74"/>
      <c r="I31" s="33"/>
      <c r="J31" s="33"/>
      <c r="K31" s="67"/>
      <c r="L31" s="33"/>
      <c r="M31" s="67"/>
      <c r="N31" s="67"/>
      <c r="O31" s="33"/>
    </row>
    <row r="32" spans="1:15">
      <c r="A32" s="15"/>
      <c r="B32" s="72"/>
      <c r="C32" s="33"/>
      <c r="D32" s="74"/>
      <c r="E32" s="72"/>
      <c r="F32" s="33"/>
      <c r="G32" s="74"/>
      <c r="H32" s="74"/>
      <c r="I32" s="33"/>
      <c r="J32" s="33"/>
      <c r="K32" s="67"/>
      <c r="L32" s="33"/>
      <c r="M32" s="67"/>
      <c r="N32" s="67"/>
      <c r="O32" s="33"/>
    </row>
    <row r="33" spans="1:15">
      <c r="A33" s="15"/>
      <c r="B33" s="78" t="s">
        <v>799</v>
      </c>
      <c r="C33" s="25"/>
      <c r="D33" s="77" t="s">
        <v>800</v>
      </c>
      <c r="E33" s="78" t="s">
        <v>274</v>
      </c>
      <c r="F33" s="25"/>
      <c r="G33" s="77">
        <v>31.23</v>
      </c>
      <c r="H33" s="77"/>
      <c r="I33" s="25"/>
      <c r="J33" s="25"/>
      <c r="K33" s="70"/>
      <c r="L33" s="25"/>
      <c r="M33" s="70"/>
      <c r="N33" s="70"/>
      <c r="O33" s="25"/>
    </row>
    <row r="34" spans="1:15">
      <c r="A34" s="15"/>
      <c r="B34" s="78"/>
      <c r="C34" s="25"/>
      <c r="D34" s="77"/>
      <c r="E34" s="78"/>
      <c r="F34" s="25"/>
      <c r="G34" s="77"/>
      <c r="H34" s="77"/>
      <c r="I34" s="25"/>
      <c r="J34" s="25"/>
      <c r="K34" s="70"/>
      <c r="L34" s="25"/>
      <c r="M34" s="70"/>
      <c r="N34" s="70"/>
      <c r="O34" s="25"/>
    </row>
    <row r="35" spans="1:15">
      <c r="A35" s="15"/>
      <c r="B35" s="72" t="s">
        <v>801</v>
      </c>
      <c r="C35" s="33"/>
      <c r="D35" s="74" t="s">
        <v>802</v>
      </c>
      <c r="E35" s="72" t="s">
        <v>274</v>
      </c>
      <c r="F35" s="33"/>
      <c r="G35" s="74">
        <v>21.22</v>
      </c>
      <c r="H35" s="74"/>
      <c r="I35" s="33"/>
      <c r="J35" s="33"/>
      <c r="K35" s="67"/>
      <c r="L35" s="33"/>
      <c r="M35" s="67"/>
      <c r="N35" s="67"/>
      <c r="O35" s="33"/>
    </row>
    <row r="36" spans="1:15" ht="15.75" thickBot="1">
      <c r="A36" s="15"/>
      <c r="B36" s="72"/>
      <c r="C36" s="33"/>
      <c r="D36" s="91"/>
      <c r="E36" s="92"/>
      <c r="F36" s="33"/>
      <c r="G36" s="91"/>
      <c r="H36" s="91"/>
      <c r="I36" s="36"/>
      <c r="J36" s="33"/>
      <c r="K36" s="67"/>
      <c r="L36" s="33"/>
      <c r="M36" s="67"/>
      <c r="N36" s="67"/>
      <c r="O36" s="33"/>
    </row>
    <row r="37" spans="1:15">
      <c r="A37" s="15"/>
      <c r="B37" s="78" t="s">
        <v>803</v>
      </c>
      <c r="C37" s="25"/>
      <c r="D37" s="96">
        <v>2548981</v>
      </c>
      <c r="E37" s="30"/>
      <c r="F37" s="25"/>
      <c r="G37" s="94" t="s">
        <v>244</v>
      </c>
      <c r="H37" s="98">
        <v>27.9</v>
      </c>
      <c r="I37" s="30"/>
      <c r="J37" s="25"/>
      <c r="K37" s="77">
        <v>4.88</v>
      </c>
      <c r="L37" s="25"/>
      <c r="M37" s="78" t="s">
        <v>244</v>
      </c>
      <c r="N37" s="76">
        <v>12732</v>
      </c>
      <c r="O37" s="25"/>
    </row>
    <row r="38" spans="1:15" ht="15.75" thickBot="1">
      <c r="A38" s="15"/>
      <c r="B38" s="78"/>
      <c r="C38" s="25"/>
      <c r="D38" s="97"/>
      <c r="E38" s="44"/>
      <c r="F38" s="25"/>
      <c r="G38" s="95"/>
      <c r="H38" s="99"/>
      <c r="I38" s="44"/>
      <c r="J38" s="25"/>
      <c r="K38" s="99"/>
      <c r="L38" s="25"/>
      <c r="M38" s="95"/>
      <c r="N38" s="97"/>
      <c r="O38" s="44"/>
    </row>
    <row r="39" spans="1:15" ht="15.75" thickTop="1">
      <c r="A39" s="15"/>
      <c r="B39" s="72" t="s">
        <v>804</v>
      </c>
      <c r="C39" s="33"/>
      <c r="D39" s="273">
        <v>1708542</v>
      </c>
      <c r="E39" s="46"/>
      <c r="F39" s="33"/>
      <c r="G39" s="274" t="s">
        <v>244</v>
      </c>
      <c r="H39" s="275">
        <v>30.24</v>
      </c>
      <c r="I39" s="46"/>
      <c r="J39" s="33"/>
      <c r="K39" s="275">
        <v>3.22</v>
      </c>
      <c r="L39" s="33"/>
      <c r="M39" s="274" t="s">
        <v>244</v>
      </c>
      <c r="N39" s="273">
        <v>6180</v>
      </c>
      <c r="O39" s="46"/>
    </row>
    <row r="40" spans="1:15" ht="15.75" thickBot="1">
      <c r="A40" s="15"/>
      <c r="B40" s="72"/>
      <c r="C40" s="33"/>
      <c r="D40" s="184"/>
      <c r="E40" s="52"/>
      <c r="F40" s="33"/>
      <c r="G40" s="183"/>
      <c r="H40" s="182"/>
      <c r="I40" s="52"/>
      <c r="J40" s="33"/>
      <c r="K40" s="182"/>
      <c r="L40" s="33"/>
      <c r="M40" s="183"/>
      <c r="N40" s="184"/>
      <c r="O40" s="52"/>
    </row>
    <row r="41" spans="1:15" ht="15.75" thickTop="1">
      <c r="A41" s="15" t="s">
        <v>964</v>
      </c>
      <c r="B41" s="57" t="s">
        <v>5</v>
      </c>
      <c r="C41" s="57"/>
      <c r="D41" s="57"/>
      <c r="E41" s="57"/>
      <c r="F41" s="57"/>
      <c r="G41" s="57"/>
      <c r="H41" s="57"/>
      <c r="I41" s="57"/>
      <c r="J41" s="57"/>
      <c r="K41" s="57"/>
      <c r="L41" s="57"/>
      <c r="M41" s="57"/>
      <c r="N41" s="57"/>
      <c r="O41" s="57"/>
    </row>
    <row r="42" spans="1:15" ht="25.5" customHeight="1">
      <c r="A42" s="15"/>
      <c r="B42" s="59" t="s">
        <v>965</v>
      </c>
      <c r="C42" s="59"/>
      <c r="D42" s="59"/>
      <c r="E42" s="59"/>
      <c r="F42" s="59"/>
      <c r="G42" s="59"/>
      <c r="H42" s="59"/>
      <c r="I42" s="59"/>
      <c r="J42" s="59"/>
      <c r="K42" s="59"/>
      <c r="L42" s="59"/>
      <c r="M42" s="59"/>
      <c r="N42" s="59"/>
      <c r="O42" s="59"/>
    </row>
    <row r="43" spans="1:15">
      <c r="A43" s="15"/>
      <c r="B43" s="57"/>
      <c r="C43" s="57"/>
      <c r="D43" s="57"/>
      <c r="E43" s="57"/>
      <c r="F43" s="57"/>
      <c r="G43" s="57"/>
      <c r="H43" s="57"/>
      <c r="I43" s="57"/>
      <c r="J43" s="57"/>
      <c r="K43" s="57"/>
      <c r="L43" s="57"/>
      <c r="M43" s="57"/>
      <c r="N43" s="57"/>
      <c r="O43" s="57"/>
    </row>
    <row r="44" spans="1:15">
      <c r="A44" s="15"/>
      <c r="B44" s="59" t="s">
        <v>806</v>
      </c>
      <c r="C44" s="59"/>
      <c r="D44" s="59"/>
      <c r="E44" s="59"/>
      <c r="F44" s="59"/>
      <c r="G44" s="59"/>
      <c r="H44" s="59"/>
      <c r="I44" s="59"/>
      <c r="J44" s="59"/>
      <c r="K44" s="59"/>
      <c r="L44" s="59"/>
      <c r="M44" s="59"/>
      <c r="N44" s="59"/>
      <c r="O44" s="59"/>
    </row>
    <row r="45" spans="1:15">
      <c r="A45" s="15"/>
      <c r="B45" s="20"/>
      <c r="C45" s="20"/>
      <c r="D45" s="20"/>
      <c r="E45" s="20"/>
      <c r="F45" s="20"/>
    </row>
    <row r="46" spans="1:15">
      <c r="A46" s="15"/>
      <c r="B46" s="12"/>
      <c r="C46" s="12"/>
      <c r="D46" s="12"/>
      <c r="E46" s="12"/>
      <c r="F46" s="12"/>
    </row>
    <row r="47" spans="1:15" ht="15.75" thickBot="1">
      <c r="A47" s="15"/>
      <c r="B47" s="102"/>
      <c r="C47" s="13"/>
      <c r="D47" s="118" t="s">
        <v>350</v>
      </c>
      <c r="E47" s="118"/>
      <c r="F47" s="118"/>
    </row>
    <row r="48" spans="1:15">
      <c r="A48" s="15"/>
      <c r="B48" s="63" t="s">
        <v>807</v>
      </c>
      <c r="C48" s="13"/>
      <c r="D48" s="98">
        <v>1.89</v>
      </c>
      <c r="E48" s="98"/>
      <c r="F48" s="63" t="s">
        <v>571</v>
      </c>
    </row>
    <row r="49" spans="1:15">
      <c r="A49" s="15"/>
      <c r="B49" s="61" t="s">
        <v>808</v>
      </c>
      <c r="C49" s="19"/>
      <c r="D49" s="74">
        <v>23.67</v>
      </c>
      <c r="E49" s="74"/>
      <c r="F49" s="61" t="s">
        <v>571</v>
      </c>
    </row>
    <row r="50" spans="1:15">
      <c r="A50" s="15"/>
      <c r="B50" s="63" t="s">
        <v>809</v>
      </c>
      <c r="C50" s="13"/>
      <c r="D50" s="77">
        <v>1.61</v>
      </c>
      <c r="E50" s="77"/>
      <c r="F50" s="63" t="s">
        <v>571</v>
      </c>
    </row>
    <row r="51" spans="1:15">
      <c r="A51" s="15"/>
      <c r="B51" s="72" t="s">
        <v>810</v>
      </c>
      <c r="C51" s="33"/>
      <c r="D51" s="74" t="s">
        <v>811</v>
      </c>
      <c r="E51" s="74"/>
      <c r="F51" s="33"/>
    </row>
    <row r="52" spans="1:15">
      <c r="A52" s="15"/>
      <c r="B52" s="72"/>
      <c r="C52" s="33"/>
      <c r="D52" s="74"/>
      <c r="E52" s="74"/>
      <c r="F52" s="33"/>
    </row>
    <row r="53" spans="1:15">
      <c r="A53" s="15"/>
      <c r="B53" s="78" t="s">
        <v>812</v>
      </c>
      <c r="C53" s="25"/>
      <c r="D53" s="78" t="s">
        <v>244</v>
      </c>
      <c r="E53" s="77">
        <v>6.31</v>
      </c>
      <c r="F53" s="25"/>
    </row>
    <row r="54" spans="1:15">
      <c r="A54" s="15"/>
      <c r="B54" s="78"/>
      <c r="C54" s="25"/>
      <c r="D54" s="78"/>
      <c r="E54" s="77"/>
      <c r="F54" s="25"/>
    </row>
    <row r="55" spans="1:15" ht="15" customHeight="1">
      <c r="A55" s="15" t="s">
        <v>966</v>
      </c>
      <c r="B55" s="57" t="s">
        <v>5</v>
      </c>
      <c r="C55" s="57"/>
      <c r="D55" s="57"/>
      <c r="E55" s="57"/>
      <c r="F55" s="57"/>
      <c r="G55" s="57"/>
      <c r="H55" s="57"/>
      <c r="I55" s="57"/>
      <c r="J55" s="57"/>
      <c r="K55" s="57"/>
      <c r="L55" s="57"/>
      <c r="M55" s="57"/>
      <c r="N55" s="57"/>
      <c r="O55" s="57"/>
    </row>
    <row r="56" spans="1:15">
      <c r="A56" s="15"/>
      <c r="B56" s="59" t="s">
        <v>814</v>
      </c>
      <c r="C56" s="59"/>
      <c r="D56" s="59"/>
      <c r="E56" s="59"/>
      <c r="F56" s="59"/>
      <c r="G56" s="59"/>
      <c r="H56" s="59"/>
      <c r="I56" s="59"/>
      <c r="J56" s="59"/>
      <c r="K56" s="59"/>
      <c r="L56" s="59"/>
      <c r="M56" s="59"/>
      <c r="N56" s="59"/>
      <c r="O56" s="59"/>
    </row>
    <row r="57" spans="1:15">
      <c r="A57" s="15"/>
      <c r="B57" s="59"/>
      <c r="C57" s="59"/>
      <c r="D57" s="59"/>
      <c r="E57" s="59"/>
      <c r="F57" s="59"/>
      <c r="G57" s="59"/>
      <c r="H57" s="59"/>
      <c r="I57" s="59"/>
      <c r="J57" s="59"/>
      <c r="K57" s="59"/>
      <c r="L57" s="59"/>
      <c r="M57" s="59"/>
      <c r="N57" s="59"/>
      <c r="O57" s="59"/>
    </row>
    <row r="58" spans="1:15">
      <c r="A58" s="15"/>
      <c r="B58" s="20"/>
      <c r="C58" s="20"/>
      <c r="D58" s="20"/>
      <c r="E58" s="20"/>
      <c r="F58" s="20"/>
      <c r="G58" s="20"/>
      <c r="H58" s="20"/>
      <c r="I58" s="20"/>
    </row>
    <row r="59" spans="1:15">
      <c r="A59" s="15"/>
      <c r="B59" s="12"/>
      <c r="C59" s="12"/>
      <c r="D59" s="12"/>
      <c r="E59" s="12"/>
      <c r="F59" s="12"/>
      <c r="G59" s="12"/>
      <c r="H59" s="12"/>
      <c r="I59" s="12"/>
    </row>
    <row r="60" spans="1:15">
      <c r="A60" s="15"/>
      <c r="B60" s="25"/>
      <c r="C60" s="25"/>
      <c r="D60" s="117" t="s">
        <v>785</v>
      </c>
      <c r="E60" s="117"/>
      <c r="F60" s="25"/>
      <c r="G60" s="117" t="s">
        <v>569</v>
      </c>
      <c r="H60" s="117"/>
      <c r="I60" s="117"/>
    </row>
    <row r="61" spans="1:15">
      <c r="A61" s="15"/>
      <c r="B61" s="25"/>
      <c r="C61" s="25"/>
      <c r="D61" s="117" t="s">
        <v>815</v>
      </c>
      <c r="E61" s="117"/>
      <c r="F61" s="25"/>
      <c r="G61" s="117" t="s">
        <v>419</v>
      </c>
      <c r="H61" s="117"/>
      <c r="I61" s="117"/>
    </row>
    <row r="62" spans="1:15">
      <c r="A62" s="15"/>
      <c r="B62" s="25"/>
      <c r="C62" s="25"/>
      <c r="D62" s="57"/>
      <c r="E62" s="57"/>
      <c r="F62" s="25"/>
      <c r="G62" s="117" t="s">
        <v>816</v>
      </c>
      <c r="H62" s="117"/>
      <c r="I62" s="117"/>
    </row>
    <row r="63" spans="1:15" ht="15.75" thickBot="1">
      <c r="A63" s="15"/>
      <c r="B63" s="25"/>
      <c r="C63" s="25"/>
      <c r="D63" s="65"/>
      <c r="E63" s="65"/>
      <c r="F63" s="25"/>
      <c r="G63" s="118" t="s">
        <v>817</v>
      </c>
      <c r="H63" s="118"/>
      <c r="I63" s="118"/>
    </row>
    <row r="64" spans="1:15">
      <c r="A64" s="15"/>
      <c r="B64" s="72" t="s">
        <v>818</v>
      </c>
      <c r="C64" s="33"/>
      <c r="D64" s="83">
        <v>685719</v>
      </c>
      <c r="E64" s="51"/>
      <c r="F64" s="33"/>
      <c r="G64" s="88" t="s">
        <v>244</v>
      </c>
      <c r="H64" s="86">
        <v>22.59</v>
      </c>
      <c r="I64" s="51"/>
    </row>
    <row r="65" spans="1:9">
      <c r="A65" s="15"/>
      <c r="B65" s="72"/>
      <c r="C65" s="33"/>
      <c r="D65" s="73"/>
      <c r="E65" s="33"/>
      <c r="F65" s="33"/>
      <c r="G65" s="72"/>
      <c r="H65" s="74"/>
      <c r="I65" s="33"/>
    </row>
    <row r="66" spans="1:9">
      <c r="A66" s="15"/>
      <c r="B66" s="78" t="s">
        <v>796</v>
      </c>
      <c r="C66" s="25"/>
      <c r="D66" s="76">
        <v>256951</v>
      </c>
      <c r="E66" s="25"/>
      <c r="F66" s="25"/>
      <c r="G66" s="77">
        <v>30.59</v>
      </c>
      <c r="H66" s="77"/>
      <c r="I66" s="25"/>
    </row>
    <row r="67" spans="1:9">
      <c r="A67" s="15"/>
      <c r="B67" s="78"/>
      <c r="C67" s="25"/>
      <c r="D67" s="76"/>
      <c r="E67" s="25"/>
      <c r="F67" s="25"/>
      <c r="G67" s="77"/>
      <c r="H67" s="77"/>
      <c r="I67" s="25"/>
    </row>
    <row r="68" spans="1:9">
      <c r="A68" s="15"/>
      <c r="B68" s="72" t="s">
        <v>819</v>
      </c>
      <c r="C68" s="33"/>
      <c r="D68" s="74" t="s">
        <v>820</v>
      </c>
      <c r="E68" s="72" t="s">
        <v>274</v>
      </c>
      <c r="F68" s="33"/>
      <c r="G68" s="74">
        <v>21.44</v>
      </c>
      <c r="H68" s="74"/>
      <c r="I68" s="33"/>
    </row>
    <row r="69" spans="1:9">
      <c r="A69" s="15"/>
      <c r="B69" s="72"/>
      <c r="C69" s="33"/>
      <c r="D69" s="74"/>
      <c r="E69" s="72"/>
      <c r="F69" s="33"/>
      <c r="G69" s="74"/>
      <c r="H69" s="74"/>
      <c r="I69" s="33"/>
    </row>
    <row r="70" spans="1:9">
      <c r="A70" s="15"/>
      <c r="B70" s="78" t="s">
        <v>801</v>
      </c>
      <c r="C70" s="25"/>
      <c r="D70" s="77" t="s">
        <v>821</v>
      </c>
      <c r="E70" s="78" t="s">
        <v>274</v>
      </c>
      <c r="F70" s="25"/>
      <c r="G70" s="77">
        <v>22.9</v>
      </c>
      <c r="H70" s="77"/>
      <c r="I70" s="25"/>
    </row>
    <row r="71" spans="1:9" ht="15.75" thickBot="1">
      <c r="A71" s="15"/>
      <c r="B71" s="78"/>
      <c r="C71" s="25"/>
      <c r="D71" s="80"/>
      <c r="E71" s="81"/>
      <c r="F71" s="25"/>
      <c r="G71" s="80"/>
      <c r="H71" s="80"/>
      <c r="I71" s="48"/>
    </row>
    <row r="72" spans="1:9">
      <c r="A72" s="15"/>
      <c r="B72" s="72" t="s">
        <v>822</v>
      </c>
      <c r="C72" s="33"/>
      <c r="D72" s="83">
        <v>902821</v>
      </c>
      <c r="E72" s="51"/>
      <c r="F72" s="33"/>
      <c r="G72" s="88" t="s">
        <v>244</v>
      </c>
      <c r="H72" s="86">
        <v>24.91</v>
      </c>
      <c r="I72" s="51"/>
    </row>
    <row r="73" spans="1:9" ht="15.75" thickBot="1">
      <c r="A73" s="15"/>
      <c r="B73" s="72"/>
      <c r="C73" s="33"/>
      <c r="D73" s="184"/>
      <c r="E73" s="52"/>
      <c r="F73" s="33"/>
      <c r="G73" s="183"/>
      <c r="H73" s="182"/>
      <c r="I73" s="52"/>
    </row>
    <row r="74" spans="1:9" ht="15.75" thickTop="1"/>
  </sheetData>
  <mergeCells count="218">
    <mergeCell ref="A55:A73"/>
    <mergeCell ref="B55:O55"/>
    <mergeCell ref="B56:O56"/>
    <mergeCell ref="B57:O57"/>
    <mergeCell ref="A16:A40"/>
    <mergeCell ref="B16:O16"/>
    <mergeCell ref="B17:O17"/>
    <mergeCell ref="B18:O18"/>
    <mergeCell ref="A41:A54"/>
    <mergeCell ref="B41:O41"/>
    <mergeCell ref="B42:O42"/>
    <mergeCell ref="B43:O43"/>
    <mergeCell ref="B44:O44"/>
    <mergeCell ref="H72:H73"/>
    <mergeCell ref="I72:I73"/>
    <mergeCell ref="A1:A2"/>
    <mergeCell ref="B1:O1"/>
    <mergeCell ref="B2:O2"/>
    <mergeCell ref="B3:O3"/>
    <mergeCell ref="A4:A15"/>
    <mergeCell ref="B4:O4"/>
    <mergeCell ref="B5:O5"/>
    <mergeCell ref="B6:O6"/>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G64:G65"/>
    <mergeCell ref="H64:H65"/>
    <mergeCell ref="I64:I65"/>
    <mergeCell ref="B66:B67"/>
    <mergeCell ref="C66:C67"/>
    <mergeCell ref="D66:D67"/>
    <mergeCell ref="E66:E67"/>
    <mergeCell ref="F66:F67"/>
    <mergeCell ref="G66:H67"/>
    <mergeCell ref="I66:I67"/>
    <mergeCell ref="F60:F63"/>
    <mergeCell ref="G60:I60"/>
    <mergeCell ref="G61:I61"/>
    <mergeCell ref="G62:I62"/>
    <mergeCell ref="G63:I63"/>
    <mergeCell ref="B64:B65"/>
    <mergeCell ref="C64:C65"/>
    <mergeCell ref="D64:D65"/>
    <mergeCell ref="E64:E65"/>
    <mergeCell ref="F64:F65"/>
    <mergeCell ref="B60:B63"/>
    <mergeCell ref="C60:C63"/>
    <mergeCell ref="D60:E60"/>
    <mergeCell ref="D61:E61"/>
    <mergeCell ref="D62:E62"/>
    <mergeCell ref="D63:E63"/>
    <mergeCell ref="B53:B54"/>
    <mergeCell ref="C53:C54"/>
    <mergeCell ref="D53:D54"/>
    <mergeCell ref="E53:E54"/>
    <mergeCell ref="F53:F54"/>
    <mergeCell ref="B58:I58"/>
    <mergeCell ref="D47:F47"/>
    <mergeCell ref="D48:E48"/>
    <mergeCell ref="D49:E49"/>
    <mergeCell ref="D50:E50"/>
    <mergeCell ref="B51:B52"/>
    <mergeCell ref="C51:C52"/>
    <mergeCell ref="D51:E52"/>
    <mergeCell ref="F51:F52"/>
    <mergeCell ref="K39:K40"/>
    <mergeCell ref="L39:L40"/>
    <mergeCell ref="M39:M40"/>
    <mergeCell ref="N39:N40"/>
    <mergeCell ref="O39:O40"/>
    <mergeCell ref="B45:F45"/>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L35:L36"/>
    <mergeCell ref="M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F36"/>
    <mergeCell ref="G35:H36"/>
    <mergeCell ref="I35:I36"/>
    <mergeCell ref="J35:J36"/>
    <mergeCell ref="K35:K36"/>
    <mergeCell ref="G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F34"/>
    <mergeCell ref="L29:L30"/>
    <mergeCell ref="M29:N30"/>
    <mergeCell ref="O29:O30"/>
    <mergeCell ref="B31:B32"/>
    <mergeCell ref="C31:C32"/>
    <mergeCell ref="D31:D32"/>
    <mergeCell ref="E31:E32"/>
    <mergeCell ref="F31:F32"/>
    <mergeCell ref="G31:H32"/>
    <mergeCell ref="I31:I32"/>
    <mergeCell ref="O27:O28"/>
    <mergeCell ref="B29:B30"/>
    <mergeCell ref="C29:C30"/>
    <mergeCell ref="D29:D30"/>
    <mergeCell ref="E29:E30"/>
    <mergeCell ref="F29:F30"/>
    <mergeCell ref="G29:H30"/>
    <mergeCell ref="I29:I30"/>
    <mergeCell ref="J29:J30"/>
    <mergeCell ref="K29:K30"/>
    <mergeCell ref="H27:H28"/>
    <mergeCell ref="I27:I28"/>
    <mergeCell ref="J27:J28"/>
    <mergeCell ref="K27:K28"/>
    <mergeCell ref="L27:L28"/>
    <mergeCell ref="M27:N28"/>
    <mergeCell ref="B27:B28"/>
    <mergeCell ref="C27:C28"/>
    <mergeCell ref="D27:D28"/>
    <mergeCell ref="E27:E28"/>
    <mergeCell ref="F27:F28"/>
    <mergeCell ref="G27:G28"/>
    <mergeCell ref="J21:J26"/>
    <mergeCell ref="L21:L26"/>
    <mergeCell ref="M21:O21"/>
    <mergeCell ref="M22:O22"/>
    <mergeCell ref="M23:O23"/>
    <mergeCell ref="M24:O24"/>
    <mergeCell ref="M25:O25"/>
    <mergeCell ref="M26:O26"/>
    <mergeCell ref="F21:F26"/>
    <mergeCell ref="G21:I21"/>
    <mergeCell ref="G22:I22"/>
    <mergeCell ref="G23:I23"/>
    <mergeCell ref="G24:I24"/>
    <mergeCell ref="G25:I25"/>
    <mergeCell ref="G26:I26"/>
    <mergeCell ref="J14:J15"/>
    <mergeCell ref="B19:O19"/>
    <mergeCell ref="B21:B26"/>
    <mergeCell ref="C21:C26"/>
    <mergeCell ref="D21:E21"/>
    <mergeCell ref="D22:E22"/>
    <mergeCell ref="D23:E23"/>
    <mergeCell ref="D24:E24"/>
    <mergeCell ref="D25:E25"/>
    <mergeCell ref="D26:E26"/>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1"/>
  <sheetViews>
    <sheetView showGridLines="0" workbookViewId="0"/>
  </sheetViews>
  <sheetFormatPr defaultRowHeight="15"/>
  <cols>
    <col min="1" max="2" width="36.5703125" bestFit="1" customWidth="1"/>
    <col min="4" max="4" width="2.28515625" customWidth="1"/>
    <col min="5" max="5" width="9" customWidth="1"/>
    <col min="6" max="6" width="11.140625" customWidth="1"/>
    <col min="8" max="8" width="3.7109375" customWidth="1"/>
    <col min="9" max="9" width="11.85546875" customWidth="1"/>
    <col min="10" max="10" width="2.85546875" customWidth="1"/>
    <col min="12" max="12" width="2.140625" customWidth="1"/>
    <col min="13" max="13" width="8.140625" customWidth="1"/>
    <col min="14" max="14" width="10" customWidth="1"/>
    <col min="16" max="16" width="2.42578125" customWidth="1"/>
    <col min="17" max="17" width="9" customWidth="1"/>
    <col min="18" max="18" width="11.140625" customWidth="1"/>
    <col min="20" max="20" width="2.140625" customWidth="1"/>
    <col min="21" max="21" width="8.140625" customWidth="1"/>
    <col min="22" max="22" width="10" customWidth="1"/>
    <col min="24" max="24" width="3.5703125" customWidth="1"/>
    <col min="25" max="25" width="14" customWidth="1"/>
    <col min="26" max="26" width="2.7109375" customWidth="1"/>
    <col min="28" max="28" width="2" customWidth="1"/>
    <col min="29" max="29" width="8" customWidth="1"/>
    <col min="30" max="30" width="1.5703125" customWidth="1"/>
    <col min="32" max="32" width="2" customWidth="1"/>
    <col min="33" max="33" width="7" customWidth="1"/>
    <col min="34" max="34" width="1.5703125" customWidth="1"/>
  </cols>
  <sheetData>
    <row r="1" spans="1:34" ht="15" customHeight="1">
      <c r="A1" s="7" t="s">
        <v>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828</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c r="A4" s="15" t="s">
        <v>968</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c r="A5" s="15"/>
      <c r="B5" s="59" t="s">
        <v>83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5"/>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15"/>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15"/>
      <c r="B9" s="102"/>
      <c r="C9" s="13"/>
      <c r="D9" s="118" t="s">
        <v>834</v>
      </c>
      <c r="E9" s="118"/>
      <c r="F9" s="118"/>
      <c r="G9" s="118"/>
      <c r="H9" s="118"/>
      <c r="I9" s="118"/>
      <c r="J9" s="118"/>
      <c r="K9" s="118"/>
      <c r="L9" s="118"/>
      <c r="M9" s="118"/>
      <c r="N9" s="118"/>
      <c r="O9" s="118"/>
      <c r="P9" s="118"/>
      <c r="Q9" s="118"/>
      <c r="R9" s="118"/>
      <c r="S9" s="13"/>
      <c r="T9" s="118" t="s">
        <v>835</v>
      </c>
      <c r="U9" s="118"/>
      <c r="V9" s="118"/>
      <c r="W9" s="118"/>
      <c r="X9" s="118"/>
      <c r="Y9" s="118"/>
      <c r="Z9" s="118"/>
      <c r="AA9" s="118"/>
      <c r="AB9" s="118"/>
      <c r="AC9" s="118"/>
      <c r="AD9" s="118"/>
      <c r="AE9" s="118"/>
      <c r="AF9" s="118"/>
      <c r="AG9" s="118"/>
      <c r="AH9" s="118"/>
    </row>
    <row r="10" spans="1:34" ht="15.75" thickBot="1">
      <c r="A10" s="15"/>
      <c r="B10" s="102"/>
      <c r="C10" s="13"/>
      <c r="D10" s="276">
        <v>41729</v>
      </c>
      <c r="E10" s="276"/>
      <c r="F10" s="276"/>
      <c r="G10" s="276"/>
      <c r="H10" s="276"/>
      <c r="I10" s="276"/>
      <c r="J10" s="276"/>
      <c r="K10" s="13"/>
      <c r="L10" s="166" t="s">
        <v>290</v>
      </c>
      <c r="M10" s="166"/>
      <c r="N10" s="166"/>
      <c r="O10" s="166"/>
      <c r="P10" s="166"/>
      <c r="Q10" s="166"/>
      <c r="R10" s="166"/>
      <c r="S10" s="13"/>
      <c r="T10" s="276">
        <v>41729</v>
      </c>
      <c r="U10" s="276"/>
      <c r="V10" s="276"/>
      <c r="W10" s="276"/>
      <c r="X10" s="276"/>
      <c r="Y10" s="276"/>
      <c r="Z10" s="276"/>
      <c r="AA10" s="13"/>
      <c r="AB10" s="166" t="s">
        <v>290</v>
      </c>
      <c r="AC10" s="166"/>
      <c r="AD10" s="166"/>
      <c r="AE10" s="166"/>
      <c r="AF10" s="166"/>
      <c r="AG10" s="166"/>
      <c r="AH10" s="166"/>
    </row>
    <row r="11" spans="1:34">
      <c r="A11" s="15"/>
      <c r="B11" s="102"/>
      <c r="C11" s="13"/>
      <c r="D11" s="150" t="s">
        <v>836</v>
      </c>
      <c r="E11" s="150"/>
      <c r="F11" s="150"/>
      <c r="G11" s="13"/>
      <c r="H11" s="150" t="s">
        <v>837</v>
      </c>
      <c r="I11" s="150"/>
      <c r="J11" s="150"/>
      <c r="K11" s="13"/>
      <c r="L11" s="150" t="s">
        <v>836</v>
      </c>
      <c r="M11" s="150"/>
      <c r="N11" s="150"/>
      <c r="O11" s="13"/>
      <c r="P11" s="150" t="s">
        <v>837</v>
      </c>
      <c r="Q11" s="150"/>
      <c r="R11" s="150"/>
      <c r="S11" s="13"/>
      <c r="T11" s="150" t="s">
        <v>836</v>
      </c>
      <c r="U11" s="150"/>
      <c r="V11" s="150"/>
      <c r="W11" s="13"/>
      <c r="X11" s="150" t="s">
        <v>837</v>
      </c>
      <c r="Y11" s="150"/>
      <c r="Z11" s="150"/>
      <c r="AA11" s="13"/>
      <c r="AB11" s="150" t="s">
        <v>836</v>
      </c>
      <c r="AC11" s="150"/>
      <c r="AD11" s="150"/>
      <c r="AE11" s="13"/>
      <c r="AF11" s="150" t="s">
        <v>837</v>
      </c>
      <c r="AG11" s="150"/>
      <c r="AH11" s="150"/>
    </row>
    <row r="12" spans="1:34" ht="15.75" thickBot="1">
      <c r="A12" s="15"/>
      <c r="B12" s="102"/>
      <c r="C12" s="13"/>
      <c r="D12" s="118" t="s">
        <v>554</v>
      </c>
      <c r="E12" s="118"/>
      <c r="F12" s="118"/>
      <c r="G12" s="13"/>
      <c r="H12" s="118" t="s">
        <v>817</v>
      </c>
      <c r="I12" s="118"/>
      <c r="J12" s="118"/>
      <c r="K12" s="13"/>
      <c r="L12" s="118" t="s">
        <v>554</v>
      </c>
      <c r="M12" s="118"/>
      <c r="N12" s="118"/>
      <c r="O12" s="13"/>
      <c r="P12" s="118" t="s">
        <v>817</v>
      </c>
      <c r="Q12" s="118"/>
      <c r="R12" s="118"/>
      <c r="S12" s="13"/>
      <c r="T12" s="118" t="s">
        <v>554</v>
      </c>
      <c r="U12" s="118"/>
      <c r="V12" s="118"/>
      <c r="W12" s="13"/>
      <c r="X12" s="118" t="s">
        <v>817</v>
      </c>
      <c r="Y12" s="118"/>
      <c r="Z12" s="118"/>
      <c r="AA12" s="13"/>
      <c r="AB12" s="118" t="s">
        <v>554</v>
      </c>
      <c r="AC12" s="118"/>
      <c r="AD12" s="118"/>
      <c r="AE12" s="13"/>
      <c r="AF12" s="118" t="s">
        <v>817</v>
      </c>
      <c r="AG12" s="118"/>
      <c r="AH12" s="118"/>
    </row>
    <row r="13" spans="1:34">
      <c r="A13" s="15"/>
      <c r="B13" s="32" t="s">
        <v>838</v>
      </c>
      <c r="C13" s="33"/>
      <c r="D13" s="152"/>
      <c r="E13" s="152"/>
      <c r="F13" s="51"/>
      <c r="G13" s="33"/>
      <c r="H13" s="152"/>
      <c r="I13" s="152"/>
      <c r="J13" s="51"/>
      <c r="K13" s="33"/>
      <c r="L13" s="152"/>
      <c r="M13" s="152"/>
      <c r="N13" s="51"/>
      <c r="O13" s="33"/>
      <c r="P13" s="152"/>
      <c r="Q13" s="152"/>
      <c r="R13" s="51"/>
      <c r="S13" s="33"/>
      <c r="T13" s="152"/>
      <c r="U13" s="152"/>
      <c r="V13" s="51"/>
      <c r="W13" s="33"/>
      <c r="X13" s="152"/>
      <c r="Y13" s="152"/>
      <c r="Z13" s="51"/>
      <c r="AA13" s="33"/>
      <c r="AB13" s="152"/>
      <c r="AC13" s="152"/>
      <c r="AD13" s="51"/>
      <c r="AE13" s="33"/>
      <c r="AF13" s="152"/>
      <c r="AG13" s="152"/>
      <c r="AH13" s="51"/>
    </row>
    <row r="14" spans="1:34">
      <c r="A14" s="15"/>
      <c r="B14" s="32"/>
      <c r="C14" s="33"/>
      <c r="D14" s="40"/>
      <c r="E14" s="40"/>
      <c r="F14" s="33"/>
      <c r="G14" s="33"/>
      <c r="H14" s="40"/>
      <c r="I14" s="40"/>
      <c r="J14" s="33"/>
      <c r="K14" s="33"/>
      <c r="L14" s="40"/>
      <c r="M14" s="40"/>
      <c r="N14" s="33"/>
      <c r="O14" s="33"/>
      <c r="P14" s="40"/>
      <c r="Q14" s="40"/>
      <c r="R14" s="33"/>
      <c r="S14" s="33"/>
      <c r="T14" s="40"/>
      <c r="U14" s="40"/>
      <c r="V14" s="33"/>
      <c r="W14" s="33"/>
      <c r="X14" s="40"/>
      <c r="Y14" s="40"/>
      <c r="Z14" s="33"/>
      <c r="AA14" s="33"/>
      <c r="AB14" s="40"/>
      <c r="AC14" s="40"/>
      <c r="AD14" s="33"/>
      <c r="AE14" s="33"/>
      <c r="AF14" s="40"/>
      <c r="AG14" s="40"/>
      <c r="AH14" s="33"/>
    </row>
    <row r="15" spans="1:34">
      <c r="A15" s="15"/>
      <c r="B15" s="24" t="s">
        <v>839</v>
      </c>
      <c r="C15" s="25"/>
      <c r="D15" s="24" t="s">
        <v>244</v>
      </c>
      <c r="E15" s="54" t="s">
        <v>247</v>
      </c>
      <c r="F15" s="25"/>
      <c r="G15" s="25"/>
      <c r="H15" s="24" t="s">
        <v>244</v>
      </c>
      <c r="I15" s="54" t="s">
        <v>247</v>
      </c>
      <c r="J15" s="25"/>
      <c r="K15" s="25"/>
      <c r="L15" s="24" t="s">
        <v>244</v>
      </c>
      <c r="M15" s="54" t="s">
        <v>247</v>
      </c>
      <c r="N15" s="25"/>
      <c r="O15" s="25"/>
      <c r="P15" s="24" t="s">
        <v>244</v>
      </c>
      <c r="Q15" s="54" t="s">
        <v>247</v>
      </c>
      <c r="R15" s="25"/>
      <c r="S15" s="25"/>
      <c r="T15" s="24" t="s">
        <v>244</v>
      </c>
      <c r="U15" s="54">
        <v>228</v>
      </c>
      <c r="V15" s="25"/>
      <c r="W15" s="25"/>
      <c r="X15" s="24" t="s">
        <v>244</v>
      </c>
      <c r="Y15" s="54" t="s">
        <v>840</v>
      </c>
      <c r="Z15" s="24" t="s">
        <v>274</v>
      </c>
      <c r="AA15" s="25"/>
      <c r="AB15" s="24" t="s">
        <v>244</v>
      </c>
      <c r="AC15" s="54">
        <v>238</v>
      </c>
      <c r="AD15" s="25"/>
      <c r="AE15" s="25"/>
      <c r="AF15" s="24" t="s">
        <v>244</v>
      </c>
      <c r="AG15" s="54" t="s">
        <v>841</v>
      </c>
      <c r="AH15" s="24" t="s">
        <v>274</v>
      </c>
    </row>
    <row r="16" spans="1:34">
      <c r="A16" s="15"/>
      <c r="B16" s="24"/>
      <c r="C16" s="25"/>
      <c r="D16" s="24"/>
      <c r="E16" s="54"/>
      <c r="F16" s="25"/>
      <c r="G16" s="25"/>
      <c r="H16" s="24"/>
      <c r="I16" s="54"/>
      <c r="J16" s="25"/>
      <c r="K16" s="25"/>
      <c r="L16" s="24"/>
      <c r="M16" s="54"/>
      <c r="N16" s="25"/>
      <c r="O16" s="25"/>
      <c r="P16" s="24"/>
      <c r="Q16" s="54"/>
      <c r="R16" s="25"/>
      <c r="S16" s="25"/>
      <c r="T16" s="24"/>
      <c r="U16" s="54"/>
      <c r="V16" s="25"/>
      <c r="W16" s="25"/>
      <c r="X16" s="24"/>
      <c r="Y16" s="54"/>
      <c r="Z16" s="24"/>
      <c r="AA16" s="25"/>
      <c r="AB16" s="24"/>
      <c r="AC16" s="54"/>
      <c r="AD16" s="25"/>
      <c r="AE16" s="25"/>
      <c r="AF16" s="24"/>
      <c r="AG16" s="54"/>
      <c r="AH16" s="24"/>
    </row>
    <row r="17" spans="1:34">
      <c r="A17" s="15"/>
      <c r="B17" s="32" t="s">
        <v>842</v>
      </c>
      <c r="C17" s="33"/>
      <c r="D17" s="40"/>
      <c r="E17" s="40"/>
      <c r="F17" s="33"/>
      <c r="G17" s="33"/>
      <c r="H17" s="40"/>
      <c r="I17" s="40"/>
      <c r="J17" s="33"/>
      <c r="K17" s="33"/>
      <c r="L17" s="40"/>
      <c r="M17" s="40"/>
      <c r="N17" s="33"/>
      <c r="O17" s="33"/>
      <c r="P17" s="40"/>
      <c r="Q17" s="40"/>
      <c r="R17" s="33"/>
      <c r="S17" s="33"/>
      <c r="T17" s="40"/>
      <c r="U17" s="40"/>
      <c r="V17" s="33"/>
      <c r="W17" s="33"/>
      <c r="X17" s="40"/>
      <c r="Y17" s="40"/>
      <c r="Z17" s="33"/>
      <c r="AA17" s="33"/>
      <c r="AB17" s="40"/>
      <c r="AC17" s="40"/>
      <c r="AD17" s="33"/>
      <c r="AE17" s="33"/>
      <c r="AF17" s="40"/>
      <c r="AG17" s="40"/>
      <c r="AH17" s="33"/>
    </row>
    <row r="18" spans="1:34">
      <c r="A18" s="15"/>
      <c r="B18" s="32"/>
      <c r="C18" s="33"/>
      <c r="D18" s="40"/>
      <c r="E18" s="40"/>
      <c r="F18" s="33"/>
      <c r="G18" s="33"/>
      <c r="H18" s="40"/>
      <c r="I18" s="40"/>
      <c r="J18" s="33"/>
      <c r="K18" s="33"/>
      <c r="L18" s="40"/>
      <c r="M18" s="40"/>
      <c r="N18" s="33"/>
      <c r="O18" s="33"/>
      <c r="P18" s="40"/>
      <c r="Q18" s="40"/>
      <c r="R18" s="33"/>
      <c r="S18" s="33"/>
      <c r="T18" s="40"/>
      <c r="U18" s="40"/>
      <c r="V18" s="33"/>
      <c r="W18" s="33"/>
      <c r="X18" s="40"/>
      <c r="Y18" s="40"/>
      <c r="Z18" s="33"/>
      <c r="AA18" s="33"/>
      <c r="AB18" s="40"/>
      <c r="AC18" s="40"/>
      <c r="AD18" s="33"/>
      <c r="AE18" s="33"/>
      <c r="AF18" s="40"/>
      <c r="AG18" s="40"/>
      <c r="AH18" s="33"/>
    </row>
    <row r="19" spans="1:34">
      <c r="A19" s="15"/>
      <c r="B19" s="24" t="s">
        <v>843</v>
      </c>
      <c r="C19" s="25"/>
      <c r="D19" s="38">
        <v>563291</v>
      </c>
      <c r="E19" s="38"/>
      <c r="F19" s="25"/>
      <c r="G19" s="25"/>
      <c r="H19" s="38">
        <v>15500</v>
      </c>
      <c r="I19" s="38"/>
      <c r="J19" s="25"/>
      <c r="K19" s="25"/>
      <c r="L19" s="38">
        <v>550883</v>
      </c>
      <c r="M19" s="38"/>
      <c r="N19" s="25"/>
      <c r="O19" s="25"/>
      <c r="P19" s="38">
        <v>17298</v>
      </c>
      <c r="Q19" s="38"/>
      <c r="R19" s="25"/>
      <c r="S19" s="25"/>
      <c r="T19" s="38">
        <v>564210</v>
      </c>
      <c r="U19" s="38"/>
      <c r="V19" s="25"/>
      <c r="W19" s="25"/>
      <c r="X19" s="54" t="s">
        <v>844</v>
      </c>
      <c r="Y19" s="54"/>
      <c r="Z19" s="24" t="s">
        <v>274</v>
      </c>
      <c r="AA19" s="25"/>
      <c r="AB19" s="38">
        <v>551798</v>
      </c>
      <c r="AC19" s="38"/>
      <c r="AD19" s="25"/>
      <c r="AE19" s="25"/>
      <c r="AF19" s="54" t="s">
        <v>845</v>
      </c>
      <c r="AG19" s="54"/>
      <c r="AH19" s="24" t="s">
        <v>274</v>
      </c>
    </row>
    <row r="20" spans="1:34">
      <c r="A20" s="15"/>
      <c r="B20" s="24"/>
      <c r="C20" s="25"/>
      <c r="D20" s="38"/>
      <c r="E20" s="38"/>
      <c r="F20" s="25"/>
      <c r="G20" s="25"/>
      <c r="H20" s="38"/>
      <c r="I20" s="38"/>
      <c r="J20" s="25"/>
      <c r="K20" s="25"/>
      <c r="L20" s="38"/>
      <c r="M20" s="38"/>
      <c r="N20" s="25"/>
      <c r="O20" s="25"/>
      <c r="P20" s="38"/>
      <c r="Q20" s="38"/>
      <c r="R20" s="25"/>
      <c r="S20" s="25"/>
      <c r="T20" s="38"/>
      <c r="U20" s="38"/>
      <c r="V20" s="25"/>
      <c r="W20" s="25"/>
      <c r="X20" s="54"/>
      <c r="Y20" s="54"/>
      <c r="Z20" s="24"/>
      <c r="AA20" s="25"/>
      <c r="AB20" s="38"/>
      <c r="AC20" s="38"/>
      <c r="AD20" s="25"/>
      <c r="AE20" s="25"/>
      <c r="AF20" s="54"/>
      <c r="AG20" s="54"/>
      <c r="AH20" s="24"/>
    </row>
    <row r="21" spans="1:34">
      <c r="A21" s="15"/>
      <c r="B21" s="32" t="s">
        <v>846</v>
      </c>
      <c r="C21" s="33"/>
      <c r="D21" s="34">
        <v>86057</v>
      </c>
      <c r="E21" s="34"/>
      <c r="F21" s="33"/>
      <c r="G21" s="33"/>
      <c r="H21" s="40">
        <v>308</v>
      </c>
      <c r="I21" s="40"/>
      <c r="J21" s="33"/>
      <c r="K21" s="33"/>
      <c r="L21" s="34">
        <v>83907</v>
      </c>
      <c r="M21" s="34"/>
      <c r="N21" s="33"/>
      <c r="O21" s="33"/>
      <c r="P21" s="40">
        <v>323</v>
      </c>
      <c r="Q21" s="40"/>
      <c r="R21" s="33"/>
      <c r="S21" s="33"/>
      <c r="T21" s="34">
        <v>86057</v>
      </c>
      <c r="U21" s="34"/>
      <c r="V21" s="33"/>
      <c r="W21" s="33"/>
      <c r="X21" s="40" t="s">
        <v>847</v>
      </c>
      <c r="Y21" s="40"/>
      <c r="Z21" s="32" t="s">
        <v>274</v>
      </c>
      <c r="AA21" s="33"/>
      <c r="AB21" s="34">
        <v>84953</v>
      </c>
      <c r="AC21" s="34"/>
      <c r="AD21" s="33"/>
      <c r="AE21" s="33"/>
      <c r="AF21" s="40" t="s">
        <v>848</v>
      </c>
      <c r="AG21" s="40"/>
      <c r="AH21" s="32" t="s">
        <v>274</v>
      </c>
    </row>
    <row r="22" spans="1:34">
      <c r="A22" s="15"/>
      <c r="B22" s="32"/>
      <c r="C22" s="33"/>
      <c r="D22" s="34"/>
      <c r="E22" s="34"/>
      <c r="F22" s="33"/>
      <c r="G22" s="33"/>
      <c r="H22" s="40"/>
      <c r="I22" s="40"/>
      <c r="J22" s="33"/>
      <c r="K22" s="33"/>
      <c r="L22" s="34"/>
      <c r="M22" s="34"/>
      <c r="N22" s="33"/>
      <c r="O22" s="33"/>
      <c r="P22" s="40"/>
      <c r="Q22" s="40"/>
      <c r="R22" s="33"/>
      <c r="S22" s="33"/>
      <c r="T22" s="34"/>
      <c r="U22" s="34"/>
      <c r="V22" s="33"/>
      <c r="W22" s="33"/>
      <c r="X22" s="40"/>
      <c r="Y22" s="40"/>
      <c r="Z22" s="32"/>
      <c r="AA22" s="33"/>
      <c r="AB22" s="34"/>
      <c r="AC22" s="34"/>
      <c r="AD22" s="33"/>
      <c r="AE22" s="33"/>
      <c r="AF22" s="40"/>
      <c r="AG22" s="40"/>
      <c r="AH22" s="32"/>
    </row>
    <row r="23" spans="1:34">
      <c r="A23" s="15"/>
      <c r="B23" s="24" t="s">
        <v>849</v>
      </c>
      <c r="C23" s="25"/>
      <c r="D23" s="38">
        <v>26222</v>
      </c>
      <c r="E23" s="38"/>
      <c r="F23" s="25"/>
      <c r="G23" s="25"/>
      <c r="H23" s="54">
        <v>858</v>
      </c>
      <c r="I23" s="54"/>
      <c r="J23" s="25"/>
      <c r="K23" s="25"/>
      <c r="L23" s="38">
        <v>31361</v>
      </c>
      <c r="M23" s="38"/>
      <c r="N23" s="25"/>
      <c r="O23" s="25"/>
      <c r="P23" s="38">
        <v>1006</v>
      </c>
      <c r="Q23" s="38"/>
      <c r="R23" s="25"/>
      <c r="S23" s="25"/>
      <c r="T23" s="38">
        <v>25845</v>
      </c>
      <c r="U23" s="38"/>
      <c r="V23" s="25"/>
      <c r="W23" s="25"/>
      <c r="X23" s="54" t="s">
        <v>850</v>
      </c>
      <c r="Y23" s="54"/>
      <c r="Z23" s="24" t="s">
        <v>274</v>
      </c>
      <c r="AA23" s="25"/>
      <c r="AB23" s="38">
        <v>47760</v>
      </c>
      <c r="AC23" s="38"/>
      <c r="AD23" s="25"/>
      <c r="AE23" s="25"/>
      <c r="AF23" s="54" t="s">
        <v>851</v>
      </c>
      <c r="AG23" s="54"/>
      <c r="AH23" s="24" t="s">
        <v>274</v>
      </c>
    </row>
    <row r="24" spans="1:34">
      <c r="A24" s="15"/>
      <c r="B24" s="24"/>
      <c r="C24" s="25"/>
      <c r="D24" s="38"/>
      <c r="E24" s="38"/>
      <c r="F24" s="25"/>
      <c r="G24" s="25"/>
      <c r="H24" s="54"/>
      <c r="I24" s="54"/>
      <c r="J24" s="25"/>
      <c r="K24" s="25"/>
      <c r="L24" s="38"/>
      <c r="M24" s="38"/>
      <c r="N24" s="25"/>
      <c r="O24" s="25"/>
      <c r="P24" s="38"/>
      <c r="Q24" s="38"/>
      <c r="R24" s="25"/>
      <c r="S24" s="25"/>
      <c r="T24" s="38"/>
      <c r="U24" s="38"/>
      <c r="V24" s="25"/>
      <c r="W24" s="25"/>
      <c r="X24" s="54"/>
      <c r="Y24" s="54"/>
      <c r="Z24" s="24"/>
      <c r="AA24" s="25"/>
      <c r="AB24" s="38"/>
      <c r="AC24" s="38"/>
      <c r="AD24" s="25"/>
      <c r="AE24" s="25"/>
      <c r="AF24" s="54"/>
      <c r="AG24" s="54"/>
      <c r="AH24" s="24"/>
    </row>
    <row r="25" spans="1:34">
      <c r="A25" s="15"/>
      <c r="B25" s="32" t="s">
        <v>852</v>
      </c>
      <c r="C25" s="33"/>
      <c r="D25" s="34">
        <v>1153</v>
      </c>
      <c r="E25" s="34"/>
      <c r="F25" s="33"/>
      <c r="G25" s="33"/>
      <c r="H25" s="40">
        <v>8</v>
      </c>
      <c r="I25" s="40"/>
      <c r="J25" s="33"/>
      <c r="K25" s="33"/>
      <c r="L25" s="40" t="s">
        <v>247</v>
      </c>
      <c r="M25" s="40"/>
      <c r="N25" s="33"/>
      <c r="O25" s="33"/>
      <c r="P25" s="40" t="s">
        <v>247</v>
      </c>
      <c r="Q25" s="40"/>
      <c r="R25" s="33"/>
      <c r="S25" s="33"/>
      <c r="T25" s="40">
        <v>741</v>
      </c>
      <c r="U25" s="40"/>
      <c r="V25" s="33"/>
      <c r="W25" s="33"/>
      <c r="X25" s="40" t="s">
        <v>247</v>
      </c>
      <c r="Y25" s="40"/>
      <c r="Z25" s="33"/>
      <c r="AA25" s="33"/>
      <c r="AB25" s="40" t="s">
        <v>247</v>
      </c>
      <c r="AC25" s="40"/>
      <c r="AD25" s="33"/>
      <c r="AE25" s="33"/>
      <c r="AF25" s="40" t="s">
        <v>247</v>
      </c>
      <c r="AG25" s="40"/>
      <c r="AH25" s="33"/>
    </row>
    <row r="26" spans="1:34">
      <c r="A26" s="15"/>
      <c r="B26" s="32"/>
      <c r="C26" s="33"/>
      <c r="D26" s="34"/>
      <c r="E26" s="34"/>
      <c r="F26" s="33"/>
      <c r="G26" s="33"/>
      <c r="H26" s="40"/>
      <c r="I26" s="40"/>
      <c r="J26" s="33"/>
      <c r="K26" s="33"/>
      <c r="L26" s="40"/>
      <c r="M26" s="40"/>
      <c r="N26" s="33"/>
      <c r="O26" s="33"/>
      <c r="P26" s="40"/>
      <c r="Q26" s="40"/>
      <c r="R26" s="33"/>
      <c r="S26" s="33"/>
      <c r="T26" s="40"/>
      <c r="U26" s="40"/>
      <c r="V26" s="33"/>
      <c r="W26" s="33"/>
      <c r="X26" s="40"/>
      <c r="Y26" s="40"/>
      <c r="Z26" s="33"/>
      <c r="AA26" s="33"/>
      <c r="AB26" s="40"/>
      <c r="AC26" s="40"/>
      <c r="AD26" s="33"/>
      <c r="AE26" s="33"/>
      <c r="AF26" s="40"/>
      <c r="AG26" s="40"/>
      <c r="AH26" s="33"/>
    </row>
    <row r="27" spans="1:34">
      <c r="A27" s="15"/>
      <c r="B27" s="24" t="s">
        <v>853</v>
      </c>
      <c r="C27" s="25"/>
      <c r="D27" s="38">
        <v>1573</v>
      </c>
      <c r="E27" s="38"/>
      <c r="F27" s="25"/>
      <c r="G27" s="25"/>
      <c r="H27" s="54">
        <v>22</v>
      </c>
      <c r="I27" s="54"/>
      <c r="J27" s="25"/>
      <c r="K27" s="25"/>
      <c r="L27" s="38">
        <v>1783</v>
      </c>
      <c r="M27" s="38"/>
      <c r="N27" s="25"/>
      <c r="O27" s="25"/>
      <c r="P27" s="54">
        <v>18</v>
      </c>
      <c r="Q27" s="54"/>
      <c r="R27" s="25"/>
      <c r="S27" s="25"/>
      <c r="T27" s="54">
        <v>594</v>
      </c>
      <c r="U27" s="54"/>
      <c r="V27" s="25"/>
      <c r="W27" s="25"/>
      <c r="X27" s="54" t="s">
        <v>304</v>
      </c>
      <c r="Y27" s="54"/>
      <c r="Z27" s="24" t="s">
        <v>274</v>
      </c>
      <c r="AA27" s="25"/>
      <c r="AB27" s="54">
        <v>250</v>
      </c>
      <c r="AC27" s="54"/>
      <c r="AD27" s="25"/>
      <c r="AE27" s="25"/>
      <c r="AF27" s="54" t="s">
        <v>335</v>
      </c>
      <c r="AG27" s="54"/>
      <c r="AH27" s="24" t="s">
        <v>274</v>
      </c>
    </row>
    <row r="28" spans="1:34" ht="15.75" thickBot="1">
      <c r="A28" s="15"/>
      <c r="B28" s="24"/>
      <c r="C28" s="25"/>
      <c r="D28" s="47"/>
      <c r="E28" s="47"/>
      <c r="F28" s="48"/>
      <c r="G28" s="25"/>
      <c r="H28" s="153"/>
      <c r="I28" s="153"/>
      <c r="J28" s="48"/>
      <c r="K28" s="25"/>
      <c r="L28" s="47"/>
      <c r="M28" s="47"/>
      <c r="N28" s="48"/>
      <c r="O28" s="25"/>
      <c r="P28" s="153"/>
      <c r="Q28" s="153"/>
      <c r="R28" s="48"/>
      <c r="S28" s="25"/>
      <c r="T28" s="153"/>
      <c r="U28" s="153"/>
      <c r="V28" s="48"/>
      <c r="W28" s="25"/>
      <c r="X28" s="153"/>
      <c r="Y28" s="153"/>
      <c r="Z28" s="277"/>
      <c r="AA28" s="25"/>
      <c r="AB28" s="153"/>
      <c r="AC28" s="153"/>
      <c r="AD28" s="48"/>
      <c r="AE28" s="25"/>
      <c r="AF28" s="153"/>
      <c r="AG28" s="153"/>
      <c r="AH28" s="277"/>
    </row>
    <row r="29" spans="1:34">
      <c r="A29" s="15"/>
      <c r="B29" s="39" t="s">
        <v>854</v>
      </c>
      <c r="C29" s="33"/>
      <c r="D29" s="49">
        <v>678296</v>
      </c>
      <c r="E29" s="49"/>
      <c r="F29" s="51"/>
      <c r="G29" s="33"/>
      <c r="H29" s="49">
        <v>16696</v>
      </c>
      <c r="I29" s="49"/>
      <c r="J29" s="51"/>
      <c r="K29" s="33"/>
      <c r="L29" s="49">
        <v>667934</v>
      </c>
      <c r="M29" s="49"/>
      <c r="N29" s="51"/>
      <c r="O29" s="33"/>
      <c r="P29" s="49">
        <v>18645</v>
      </c>
      <c r="Q29" s="49"/>
      <c r="R29" s="51"/>
      <c r="S29" s="33"/>
      <c r="T29" s="49">
        <v>677447</v>
      </c>
      <c r="U29" s="49"/>
      <c r="V29" s="51"/>
      <c r="W29" s="33"/>
      <c r="X29" s="152" t="s">
        <v>855</v>
      </c>
      <c r="Y29" s="152"/>
      <c r="Z29" s="151" t="s">
        <v>274</v>
      </c>
      <c r="AA29" s="33"/>
      <c r="AB29" s="49">
        <v>684761</v>
      </c>
      <c r="AC29" s="49"/>
      <c r="AD29" s="51"/>
      <c r="AE29" s="33"/>
      <c r="AF29" s="152" t="s">
        <v>856</v>
      </c>
      <c r="AG29" s="152"/>
      <c r="AH29" s="151" t="s">
        <v>274</v>
      </c>
    </row>
    <row r="30" spans="1:34" ht="15.75" thickBot="1">
      <c r="A30" s="15"/>
      <c r="B30" s="39"/>
      <c r="C30" s="33"/>
      <c r="D30" s="35"/>
      <c r="E30" s="35"/>
      <c r="F30" s="36"/>
      <c r="G30" s="33"/>
      <c r="H30" s="35"/>
      <c r="I30" s="35"/>
      <c r="J30" s="36"/>
      <c r="K30" s="33"/>
      <c r="L30" s="35"/>
      <c r="M30" s="35"/>
      <c r="N30" s="36"/>
      <c r="O30" s="33"/>
      <c r="P30" s="35"/>
      <c r="Q30" s="35"/>
      <c r="R30" s="36"/>
      <c r="S30" s="33"/>
      <c r="T30" s="35"/>
      <c r="U30" s="35"/>
      <c r="V30" s="36"/>
      <c r="W30" s="33"/>
      <c r="X30" s="41"/>
      <c r="Y30" s="41"/>
      <c r="Z30" s="278"/>
      <c r="AA30" s="33"/>
      <c r="AB30" s="35"/>
      <c r="AC30" s="35"/>
      <c r="AD30" s="36"/>
      <c r="AE30" s="33"/>
      <c r="AF30" s="41"/>
      <c r="AG30" s="41"/>
      <c r="AH30" s="278"/>
    </row>
    <row r="31" spans="1:34">
      <c r="A31" s="15"/>
      <c r="B31" s="157" t="s">
        <v>57</v>
      </c>
      <c r="C31" s="25"/>
      <c r="D31" s="26" t="s">
        <v>244</v>
      </c>
      <c r="E31" s="28">
        <v>678296</v>
      </c>
      <c r="F31" s="30"/>
      <c r="G31" s="25"/>
      <c r="H31" s="26" t="s">
        <v>244</v>
      </c>
      <c r="I31" s="28">
        <v>16696</v>
      </c>
      <c r="J31" s="30"/>
      <c r="K31" s="25"/>
      <c r="L31" s="26" t="s">
        <v>244</v>
      </c>
      <c r="M31" s="28">
        <v>667934</v>
      </c>
      <c r="N31" s="30"/>
      <c r="O31" s="25"/>
      <c r="P31" s="26" t="s">
        <v>244</v>
      </c>
      <c r="Q31" s="28">
        <v>18645</v>
      </c>
      <c r="R31" s="30"/>
      <c r="S31" s="25"/>
      <c r="T31" s="26" t="s">
        <v>244</v>
      </c>
      <c r="U31" s="28">
        <v>677675</v>
      </c>
      <c r="V31" s="30"/>
      <c r="W31" s="25"/>
      <c r="X31" s="26" t="s">
        <v>244</v>
      </c>
      <c r="Y31" s="158" t="s">
        <v>857</v>
      </c>
      <c r="Z31" s="26" t="s">
        <v>274</v>
      </c>
      <c r="AA31" s="25"/>
      <c r="AB31" s="26" t="s">
        <v>244</v>
      </c>
      <c r="AC31" s="28">
        <v>684999</v>
      </c>
      <c r="AD31" s="30"/>
      <c r="AE31" s="25"/>
      <c r="AF31" s="26" t="s">
        <v>244</v>
      </c>
      <c r="AG31" s="158" t="s">
        <v>858</v>
      </c>
      <c r="AH31" s="26" t="s">
        <v>274</v>
      </c>
    </row>
    <row r="32" spans="1:34" ht="15.75" thickBot="1">
      <c r="A32" s="15"/>
      <c r="B32" s="157"/>
      <c r="C32" s="25"/>
      <c r="D32" s="42"/>
      <c r="E32" s="43"/>
      <c r="F32" s="44"/>
      <c r="G32" s="25"/>
      <c r="H32" s="42"/>
      <c r="I32" s="43"/>
      <c r="J32" s="44"/>
      <c r="K32" s="25"/>
      <c r="L32" s="42"/>
      <c r="M32" s="43"/>
      <c r="N32" s="44"/>
      <c r="O32" s="25"/>
      <c r="P32" s="42"/>
      <c r="Q32" s="43"/>
      <c r="R32" s="44"/>
      <c r="S32" s="25"/>
      <c r="T32" s="42"/>
      <c r="U32" s="43"/>
      <c r="V32" s="44"/>
      <c r="W32" s="25"/>
      <c r="X32" s="42"/>
      <c r="Y32" s="159"/>
      <c r="Z32" s="42"/>
      <c r="AA32" s="25"/>
      <c r="AB32" s="42"/>
      <c r="AC32" s="43"/>
      <c r="AD32" s="44"/>
      <c r="AE32" s="25"/>
      <c r="AF32" s="42"/>
      <c r="AG32" s="159"/>
      <c r="AH32" s="42"/>
    </row>
    <row r="33" spans="1:34" ht="15.75" thickTop="1">
      <c r="A33" s="15"/>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c r="A34" s="15"/>
      <c r="B34" s="25" t="s">
        <v>859</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c r="A35" s="15"/>
      <c r="B35" s="25" t="s">
        <v>860</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ht="15" customHeight="1">
      <c r="A36" s="15" t="s">
        <v>969</v>
      </c>
      <c r="B36" s="57" t="s">
        <v>5</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row>
    <row r="37" spans="1:34">
      <c r="A37" s="15"/>
      <c r="B37" s="59" t="s">
        <v>861</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c r="A38" s="15"/>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c r="A39" s="15"/>
      <c r="B39" s="20"/>
      <c r="C39" s="20"/>
      <c r="D39" s="20"/>
      <c r="E39" s="20"/>
      <c r="F39" s="20"/>
      <c r="G39" s="20"/>
      <c r="H39" s="20"/>
      <c r="I39" s="20"/>
      <c r="J39" s="20"/>
    </row>
    <row r="40" spans="1:34">
      <c r="A40" s="15"/>
      <c r="B40" s="12"/>
      <c r="C40" s="12"/>
      <c r="D40" s="12"/>
      <c r="E40" s="12"/>
      <c r="F40" s="12"/>
      <c r="G40" s="12"/>
      <c r="H40" s="12"/>
      <c r="I40" s="12"/>
      <c r="J40" s="12"/>
    </row>
    <row r="41" spans="1:34">
      <c r="A41" s="15"/>
      <c r="B41" s="13"/>
      <c r="C41" s="13"/>
      <c r="D41" s="21" t="s">
        <v>241</v>
      </c>
      <c r="E41" s="21"/>
      <c r="F41" s="21"/>
      <c r="G41" s="21"/>
      <c r="H41" s="21"/>
      <c r="I41" s="21"/>
      <c r="J41" s="21"/>
    </row>
    <row r="42" spans="1:34" ht="15.75" thickBot="1">
      <c r="A42" s="15"/>
      <c r="B42" s="13"/>
      <c r="C42" s="13"/>
      <c r="D42" s="22" t="s">
        <v>242</v>
      </c>
      <c r="E42" s="22"/>
      <c r="F42" s="22"/>
      <c r="G42" s="22"/>
      <c r="H42" s="22"/>
      <c r="I42" s="22"/>
      <c r="J42" s="22"/>
    </row>
    <row r="43" spans="1:34" ht="15.75" thickBot="1">
      <c r="A43" s="15"/>
      <c r="B43" s="17"/>
      <c r="C43" s="13"/>
      <c r="D43" s="23">
        <v>2014</v>
      </c>
      <c r="E43" s="23"/>
      <c r="F43" s="23"/>
      <c r="G43" s="13"/>
      <c r="H43" s="23">
        <v>2013</v>
      </c>
      <c r="I43" s="23"/>
      <c r="J43" s="23"/>
    </row>
    <row r="44" spans="1:34">
      <c r="A44" s="15"/>
      <c r="B44" s="24" t="s">
        <v>838</v>
      </c>
      <c r="C44" s="25"/>
      <c r="D44" s="158"/>
      <c r="E44" s="158"/>
      <c r="F44" s="30"/>
      <c r="G44" s="25"/>
      <c r="H44" s="158"/>
      <c r="I44" s="158"/>
      <c r="J44" s="30"/>
    </row>
    <row r="45" spans="1:34">
      <c r="A45" s="15"/>
      <c r="B45" s="24"/>
      <c r="C45" s="25"/>
      <c r="D45" s="54"/>
      <c r="E45" s="54"/>
      <c r="F45" s="25"/>
      <c r="G45" s="25"/>
      <c r="H45" s="54"/>
      <c r="I45" s="54"/>
      <c r="J45" s="25"/>
    </row>
    <row r="46" spans="1:34">
      <c r="A46" s="15"/>
      <c r="B46" s="32" t="s">
        <v>843</v>
      </c>
      <c r="C46" s="33"/>
      <c r="D46" s="32" t="s">
        <v>244</v>
      </c>
      <c r="E46" s="40" t="s">
        <v>247</v>
      </c>
      <c r="F46" s="33"/>
      <c r="G46" s="33"/>
      <c r="H46" s="32" t="s">
        <v>244</v>
      </c>
      <c r="I46" s="40" t="s">
        <v>335</v>
      </c>
      <c r="J46" s="32" t="s">
        <v>274</v>
      </c>
    </row>
    <row r="47" spans="1:34">
      <c r="A47" s="15"/>
      <c r="B47" s="32"/>
      <c r="C47" s="33"/>
      <c r="D47" s="32"/>
      <c r="E47" s="40"/>
      <c r="F47" s="33"/>
      <c r="G47" s="33"/>
      <c r="H47" s="32"/>
      <c r="I47" s="40"/>
      <c r="J47" s="32"/>
    </row>
    <row r="48" spans="1:34">
      <c r="A48" s="15"/>
      <c r="B48" s="24" t="s">
        <v>862</v>
      </c>
      <c r="C48" s="25"/>
      <c r="D48" s="54"/>
      <c r="E48" s="54"/>
      <c r="F48" s="25"/>
      <c r="G48" s="25"/>
      <c r="H48" s="54"/>
      <c r="I48" s="54"/>
      <c r="J48" s="25"/>
    </row>
    <row r="49" spans="1:34">
      <c r="A49" s="15"/>
      <c r="B49" s="24"/>
      <c r="C49" s="25"/>
      <c r="D49" s="54"/>
      <c r="E49" s="54"/>
      <c r="F49" s="25"/>
      <c r="G49" s="25"/>
      <c r="H49" s="54"/>
      <c r="I49" s="54"/>
      <c r="J49" s="25"/>
    </row>
    <row r="50" spans="1:34">
      <c r="A50" s="15"/>
      <c r="B50" s="32" t="s">
        <v>843</v>
      </c>
      <c r="C50" s="33"/>
      <c r="D50" s="40">
        <v>9</v>
      </c>
      <c r="E50" s="40"/>
      <c r="F50" s="33"/>
      <c r="G50" s="33"/>
      <c r="H50" s="40">
        <v>11</v>
      </c>
      <c r="I50" s="40"/>
      <c r="J50" s="33"/>
    </row>
    <row r="51" spans="1:34">
      <c r="A51" s="15"/>
      <c r="B51" s="32"/>
      <c r="C51" s="33"/>
      <c r="D51" s="40"/>
      <c r="E51" s="40"/>
      <c r="F51" s="33"/>
      <c r="G51" s="33"/>
      <c r="H51" s="40"/>
      <c r="I51" s="40"/>
      <c r="J51" s="33"/>
    </row>
    <row r="52" spans="1:34">
      <c r="A52" s="15"/>
      <c r="B52" s="24" t="s">
        <v>846</v>
      </c>
      <c r="C52" s="25"/>
      <c r="D52" s="54" t="s">
        <v>247</v>
      </c>
      <c r="E52" s="54"/>
      <c r="F52" s="25"/>
      <c r="G52" s="25"/>
      <c r="H52" s="54" t="s">
        <v>247</v>
      </c>
      <c r="I52" s="54"/>
      <c r="J52" s="25"/>
    </row>
    <row r="53" spans="1:34">
      <c r="A53" s="15"/>
      <c r="B53" s="24"/>
      <c r="C53" s="25"/>
      <c r="D53" s="54"/>
      <c r="E53" s="54"/>
      <c r="F53" s="25"/>
      <c r="G53" s="25"/>
      <c r="H53" s="54"/>
      <c r="I53" s="54"/>
      <c r="J53" s="25"/>
    </row>
    <row r="54" spans="1:34">
      <c r="A54" s="15"/>
      <c r="B54" s="32" t="s">
        <v>849</v>
      </c>
      <c r="C54" s="33"/>
      <c r="D54" s="40">
        <v>61</v>
      </c>
      <c r="E54" s="40"/>
      <c r="F54" s="33"/>
      <c r="G54" s="33"/>
      <c r="H54" s="40">
        <v>5</v>
      </c>
      <c r="I54" s="40"/>
      <c r="J54" s="33"/>
    </row>
    <row r="55" spans="1:34">
      <c r="A55" s="15"/>
      <c r="B55" s="32"/>
      <c r="C55" s="33"/>
      <c r="D55" s="40"/>
      <c r="E55" s="40"/>
      <c r="F55" s="33"/>
      <c r="G55" s="33"/>
      <c r="H55" s="40"/>
      <c r="I55" s="40"/>
      <c r="J55" s="33"/>
    </row>
    <row r="56" spans="1:34">
      <c r="A56" s="15"/>
      <c r="B56" s="24" t="s">
        <v>852</v>
      </c>
      <c r="C56" s="25"/>
      <c r="D56" s="54">
        <v>8</v>
      </c>
      <c r="E56" s="54"/>
      <c r="F56" s="25"/>
      <c r="G56" s="25"/>
      <c r="H56" s="54" t="s">
        <v>247</v>
      </c>
      <c r="I56" s="54"/>
      <c r="J56" s="25"/>
    </row>
    <row r="57" spans="1:34">
      <c r="A57" s="15"/>
      <c r="B57" s="24"/>
      <c r="C57" s="25"/>
      <c r="D57" s="54"/>
      <c r="E57" s="54"/>
      <c r="F57" s="25"/>
      <c r="G57" s="25"/>
      <c r="H57" s="54"/>
      <c r="I57" s="54"/>
      <c r="J57" s="25"/>
    </row>
    <row r="58" spans="1:34">
      <c r="A58" s="15"/>
      <c r="B58" s="32" t="s">
        <v>853</v>
      </c>
      <c r="C58" s="33"/>
      <c r="D58" s="40">
        <v>3</v>
      </c>
      <c r="E58" s="40"/>
      <c r="F58" s="33"/>
      <c r="G58" s="33"/>
      <c r="H58" s="40" t="s">
        <v>863</v>
      </c>
      <c r="I58" s="40"/>
      <c r="J58" s="32" t="s">
        <v>274</v>
      </c>
    </row>
    <row r="59" spans="1:34" ht="15.75" thickBot="1">
      <c r="A59" s="15"/>
      <c r="B59" s="32"/>
      <c r="C59" s="33"/>
      <c r="D59" s="41"/>
      <c r="E59" s="41"/>
      <c r="F59" s="36"/>
      <c r="G59" s="33"/>
      <c r="H59" s="41"/>
      <c r="I59" s="41"/>
      <c r="J59" s="278"/>
    </row>
    <row r="60" spans="1:34">
      <c r="A60" s="15"/>
      <c r="B60" s="37" t="s">
        <v>854</v>
      </c>
      <c r="C60" s="25"/>
      <c r="D60" s="158">
        <v>81</v>
      </c>
      <c r="E60" s="158"/>
      <c r="F60" s="30"/>
      <c r="G60" s="25"/>
      <c r="H60" s="158">
        <v>3</v>
      </c>
      <c r="I60" s="158"/>
      <c r="J60" s="30"/>
    </row>
    <row r="61" spans="1:34" ht="15.75" thickBot="1">
      <c r="A61" s="15"/>
      <c r="B61" s="37"/>
      <c r="C61" s="25"/>
      <c r="D61" s="153"/>
      <c r="E61" s="153"/>
      <c r="F61" s="48"/>
      <c r="G61" s="25"/>
      <c r="H61" s="153"/>
      <c r="I61" s="153"/>
      <c r="J61" s="48"/>
    </row>
    <row r="62" spans="1:34">
      <c r="A62" s="15"/>
      <c r="B62" s="181" t="s">
        <v>57</v>
      </c>
      <c r="C62" s="33"/>
      <c r="D62" s="151" t="s">
        <v>244</v>
      </c>
      <c r="E62" s="152">
        <v>81</v>
      </c>
      <c r="F62" s="51"/>
      <c r="G62" s="33"/>
      <c r="H62" s="151" t="s">
        <v>244</v>
      </c>
      <c r="I62" s="152">
        <v>2</v>
      </c>
      <c r="J62" s="51"/>
    </row>
    <row r="63" spans="1:34" ht="15.75" thickBot="1">
      <c r="A63" s="15"/>
      <c r="B63" s="181"/>
      <c r="C63" s="33"/>
      <c r="D63" s="154"/>
      <c r="E63" s="155"/>
      <c r="F63" s="52"/>
      <c r="G63" s="33"/>
      <c r="H63" s="154"/>
      <c r="I63" s="155"/>
      <c r="J63" s="52"/>
    </row>
    <row r="64" spans="1:34" ht="15.75" thickTop="1">
      <c r="A64" s="15" t="s">
        <v>970</v>
      </c>
      <c r="B64" s="57" t="s">
        <v>5</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c r="AH64" s="57"/>
    </row>
    <row r="65" spans="1:34">
      <c r="A65" s="15"/>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c r="A66" s="15"/>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row>
    <row r="67" spans="1:34" ht="15.75" thickBot="1">
      <c r="A67" s="15"/>
      <c r="B67" s="13"/>
      <c r="C67" s="13"/>
      <c r="D67" s="22" t="s">
        <v>867</v>
      </c>
      <c r="E67" s="22"/>
      <c r="F67" s="22"/>
      <c r="G67" s="22"/>
      <c r="H67" s="22"/>
      <c r="I67" s="22"/>
      <c r="J67" s="22"/>
      <c r="K67" s="22"/>
      <c r="L67" s="22"/>
      <c r="M67" s="22"/>
      <c r="N67" s="22"/>
      <c r="O67" s="22"/>
      <c r="P67" s="22"/>
      <c r="Q67" s="22"/>
      <c r="R67" s="22"/>
      <c r="S67" s="13"/>
      <c r="T67" s="22" t="s">
        <v>868</v>
      </c>
      <c r="U67" s="22"/>
      <c r="V67" s="22"/>
      <c r="W67" s="22"/>
      <c r="X67" s="22"/>
      <c r="Y67" s="22"/>
      <c r="Z67" s="22"/>
      <c r="AA67" s="22"/>
      <c r="AB67" s="22"/>
      <c r="AC67" s="22"/>
      <c r="AD67" s="22"/>
      <c r="AE67" s="22"/>
      <c r="AF67" s="22"/>
      <c r="AG67" s="22"/>
      <c r="AH67" s="22"/>
    </row>
    <row r="68" spans="1:34" ht="15.75" thickBot="1">
      <c r="A68" s="15"/>
      <c r="B68" s="13"/>
      <c r="C68" s="13"/>
      <c r="D68" s="23" t="s">
        <v>871</v>
      </c>
      <c r="E68" s="23"/>
      <c r="F68" s="23"/>
      <c r="G68" s="13"/>
      <c r="H68" s="23" t="s">
        <v>879</v>
      </c>
      <c r="I68" s="23"/>
      <c r="J68" s="23"/>
      <c r="K68" s="13"/>
      <c r="L68" s="23" t="s">
        <v>880</v>
      </c>
      <c r="M68" s="23"/>
      <c r="N68" s="23"/>
      <c r="O68" s="13"/>
      <c r="P68" s="23" t="s">
        <v>881</v>
      </c>
      <c r="Q68" s="23"/>
      <c r="R68" s="23"/>
      <c r="S68" s="13"/>
      <c r="T68" s="23" t="s">
        <v>871</v>
      </c>
      <c r="U68" s="23"/>
      <c r="V68" s="23"/>
      <c r="W68" s="13"/>
      <c r="X68" s="23" t="s">
        <v>879</v>
      </c>
      <c r="Y68" s="23"/>
      <c r="Z68" s="23"/>
      <c r="AA68" s="13"/>
      <c r="AB68" s="23" t="s">
        <v>880</v>
      </c>
      <c r="AC68" s="23"/>
      <c r="AD68" s="23"/>
      <c r="AE68" s="13"/>
      <c r="AF68" s="23" t="s">
        <v>881</v>
      </c>
      <c r="AG68" s="23"/>
      <c r="AH68" s="23"/>
    </row>
    <row r="69" spans="1:34">
      <c r="A69" s="15"/>
      <c r="B69" s="18" t="s">
        <v>872</v>
      </c>
      <c r="C69" s="13"/>
      <c r="D69" s="30"/>
      <c r="E69" s="30"/>
      <c r="F69" s="30"/>
      <c r="G69" s="13"/>
      <c r="H69" s="30"/>
      <c r="I69" s="30"/>
      <c r="J69" s="30"/>
      <c r="K69" s="13"/>
      <c r="L69" s="30"/>
      <c r="M69" s="30"/>
      <c r="N69" s="30"/>
      <c r="O69" s="13"/>
      <c r="P69" s="30"/>
      <c r="Q69" s="30"/>
      <c r="R69" s="30"/>
      <c r="S69" s="13"/>
      <c r="T69" s="30"/>
      <c r="U69" s="30"/>
      <c r="V69" s="30"/>
      <c r="W69" s="13"/>
      <c r="X69" s="30"/>
      <c r="Y69" s="30"/>
      <c r="Z69" s="30"/>
      <c r="AA69" s="13"/>
      <c r="AB69" s="30"/>
      <c r="AC69" s="30"/>
      <c r="AD69" s="30"/>
      <c r="AE69" s="13"/>
      <c r="AF69" s="30"/>
      <c r="AG69" s="30"/>
      <c r="AH69" s="30"/>
    </row>
    <row r="70" spans="1:34">
      <c r="A70" s="15"/>
      <c r="B70" s="32" t="s">
        <v>882</v>
      </c>
      <c r="C70" s="33"/>
      <c r="D70" s="32" t="s">
        <v>244</v>
      </c>
      <c r="E70" s="40">
        <v>883</v>
      </c>
      <c r="F70" s="33"/>
      <c r="G70" s="33"/>
      <c r="H70" s="32" t="s">
        <v>244</v>
      </c>
      <c r="I70" s="40" t="s">
        <v>897</v>
      </c>
      <c r="J70" s="32" t="s">
        <v>274</v>
      </c>
      <c r="K70" s="33"/>
      <c r="L70" s="32" t="s">
        <v>244</v>
      </c>
      <c r="M70" s="40" t="s">
        <v>247</v>
      </c>
      <c r="N70" s="33"/>
      <c r="O70" s="33"/>
      <c r="P70" s="32" t="s">
        <v>244</v>
      </c>
      <c r="Q70" s="40" t="s">
        <v>247</v>
      </c>
      <c r="R70" s="33"/>
      <c r="S70" s="33"/>
      <c r="T70" s="32" t="s">
        <v>244</v>
      </c>
      <c r="U70" s="34">
        <v>10669</v>
      </c>
      <c r="V70" s="33"/>
      <c r="W70" s="33"/>
      <c r="X70" s="32" t="s">
        <v>244</v>
      </c>
      <c r="Y70" s="40" t="s">
        <v>897</v>
      </c>
      <c r="Z70" s="32" t="s">
        <v>274</v>
      </c>
      <c r="AA70" s="33"/>
      <c r="AB70" s="32" t="s">
        <v>244</v>
      </c>
      <c r="AC70" s="40" t="s">
        <v>898</v>
      </c>
      <c r="AD70" s="32" t="s">
        <v>274</v>
      </c>
      <c r="AE70" s="33"/>
      <c r="AF70" s="32" t="s">
        <v>244</v>
      </c>
      <c r="AG70" s="40" t="s">
        <v>247</v>
      </c>
      <c r="AH70" s="33"/>
    </row>
    <row r="71" spans="1:34">
      <c r="A71" s="15"/>
      <c r="B71" s="32"/>
      <c r="C71" s="33"/>
      <c r="D71" s="32"/>
      <c r="E71" s="40"/>
      <c r="F71" s="33"/>
      <c r="G71" s="33"/>
      <c r="H71" s="32"/>
      <c r="I71" s="40"/>
      <c r="J71" s="32"/>
      <c r="K71" s="33"/>
      <c r="L71" s="32"/>
      <c r="M71" s="40"/>
      <c r="N71" s="33"/>
      <c r="O71" s="33"/>
      <c r="P71" s="32"/>
      <c r="Q71" s="40"/>
      <c r="R71" s="33"/>
      <c r="S71" s="33"/>
      <c r="T71" s="32"/>
      <c r="U71" s="34"/>
      <c r="V71" s="33"/>
      <c r="W71" s="33"/>
      <c r="X71" s="32"/>
      <c r="Y71" s="40"/>
      <c r="Z71" s="32"/>
      <c r="AA71" s="33"/>
      <c r="AB71" s="32"/>
      <c r="AC71" s="40"/>
      <c r="AD71" s="32"/>
      <c r="AE71" s="33"/>
      <c r="AF71" s="32"/>
      <c r="AG71" s="40"/>
      <c r="AH71" s="33"/>
    </row>
    <row r="72" spans="1:34">
      <c r="A72" s="15"/>
      <c r="B72" s="24" t="s">
        <v>886</v>
      </c>
      <c r="C72" s="25"/>
      <c r="D72" s="38">
        <v>1836</v>
      </c>
      <c r="E72" s="38"/>
      <c r="F72" s="25"/>
      <c r="G72" s="25"/>
      <c r="H72" s="54" t="s">
        <v>899</v>
      </c>
      <c r="I72" s="54"/>
      <c r="J72" s="24" t="s">
        <v>274</v>
      </c>
      <c r="K72" s="25"/>
      <c r="L72" s="54" t="s">
        <v>247</v>
      </c>
      <c r="M72" s="54"/>
      <c r="N72" s="25"/>
      <c r="O72" s="25"/>
      <c r="P72" s="38">
        <v>1424</v>
      </c>
      <c r="Q72" s="38"/>
      <c r="R72" s="25"/>
      <c r="S72" s="25"/>
      <c r="T72" s="54">
        <v>412</v>
      </c>
      <c r="U72" s="54"/>
      <c r="V72" s="25"/>
      <c r="W72" s="25"/>
      <c r="X72" s="54" t="s">
        <v>899</v>
      </c>
      <c r="Y72" s="54"/>
      <c r="Z72" s="24" t="s">
        <v>274</v>
      </c>
      <c r="AA72" s="25"/>
      <c r="AB72" s="54" t="s">
        <v>247</v>
      </c>
      <c r="AC72" s="54"/>
      <c r="AD72" s="25"/>
      <c r="AE72" s="25"/>
      <c r="AF72" s="54" t="s">
        <v>247</v>
      </c>
      <c r="AG72" s="54"/>
      <c r="AH72" s="25"/>
    </row>
    <row r="73" spans="1:34">
      <c r="A73" s="15"/>
      <c r="B73" s="24"/>
      <c r="C73" s="25"/>
      <c r="D73" s="38"/>
      <c r="E73" s="38"/>
      <c r="F73" s="25"/>
      <c r="G73" s="25"/>
      <c r="H73" s="54"/>
      <c r="I73" s="54"/>
      <c r="J73" s="24"/>
      <c r="K73" s="25"/>
      <c r="L73" s="54"/>
      <c r="M73" s="54"/>
      <c r="N73" s="25"/>
      <c r="O73" s="25"/>
      <c r="P73" s="38"/>
      <c r="Q73" s="38"/>
      <c r="R73" s="25"/>
      <c r="S73" s="25"/>
      <c r="T73" s="54"/>
      <c r="U73" s="54"/>
      <c r="V73" s="25"/>
      <c r="W73" s="25"/>
      <c r="X73" s="54"/>
      <c r="Y73" s="54"/>
      <c r="Z73" s="24"/>
      <c r="AA73" s="25"/>
      <c r="AB73" s="54"/>
      <c r="AC73" s="54"/>
      <c r="AD73" s="25"/>
      <c r="AE73" s="25"/>
      <c r="AF73" s="54"/>
      <c r="AG73" s="54"/>
      <c r="AH73" s="25"/>
    </row>
    <row r="74" spans="1:34">
      <c r="A74" s="15"/>
      <c r="B74" s="32" t="s">
        <v>888</v>
      </c>
      <c r="C74" s="33"/>
      <c r="D74" s="34">
        <v>2380</v>
      </c>
      <c r="E74" s="34"/>
      <c r="F74" s="33"/>
      <c r="G74" s="33"/>
      <c r="H74" s="40" t="s">
        <v>900</v>
      </c>
      <c r="I74" s="40"/>
      <c r="J74" s="32" t="s">
        <v>274</v>
      </c>
      <c r="K74" s="33"/>
      <c r="L74" s="40" t="s">
        <v>247</v>
      </c>
      <c r="M74" s="40"/>
      <c r="N74" s="33"/>
      <c r="O74" s="33"/>
      <c r="P74" s="40">
        <v>768</v>
      </c>
      <c r="Q74" s="40"/>
      <c r="R74" s="33"/>
      <c r="S74" s="33"/>
      <c r="T74" s="34">
        <v>1612</v>
      </c>
      <c r="U74" s="34"/>
      <c r="V74" s="33"/>
      <c r="W74" s="33"/>
      <c r="X74" s="40" t="s">
        <v>900</v>
      </c>
      <c r="Y74" s="40"/>
      <c r="Z74" s="32" t="s">
        <v>274</v>
      </c>
      <c r="AA74" s="33"/>
      <c r="AB74" s="40" t="s">
        <v>247</v>
      </c>
      <c r="AC74" s="40"/>
      <c r="AD74" s="33"/>
      <c r="AE74" s="33"/>
      <c r="AF74" s="40" t="s">
        <v>247</v>
      </c>
      <c r="AG74" s="40"/>
      <c r="AH74" s="33"/>
    </row>
    <row r="75" spans="1:34">
      <c r="A75" s="15"/>
      <c r="B75" s="32"/>
      <c r="C75" s="33"/>
      <c r="D75" s="34"/>
      <c r="E75" s="34"/>
      <c r="F75" s="33"/>
      <c r="G75" s="33"/>
      <c r="H75" s="40"/>
      <c r="I75" s="40"/>
      <c r="J75" s="32"/>
      <c r="K75" s="33"/>
      <c r="L75" s="40"/>
      <c r="M75" s="40"/>
      <c r="N75" s="33"/>
      <c r="O75" s="33"/>
      <c r="P75" s="40"/>
      <c r="Q75" s="40"/>
      <c r="R75" s="33"/>
      <c r="S75" s="33"/>
      <c r="T75" s="34"/>
      <c r="U75" s="34"/>
      <c r="V75" s="33"/>
      <c r="W75" s="33"/>
      <c r="X75" s="40"/>
      <c r="Y75" s="40"/>
      <c r="Z75" s="32"/>
      <c r="AA75" s="33"/>
      <c r="AB75" s="40"/>
      <c r="AC75" s="40"/>
      <c r="AD75" s="33"/>
      <c r="AE75" s="33"/>
      <c r="AF75" s="40"/>
      <c r="AG75" s="40"/>
      <c r="AH75" s="33"/>
    </row>
    <row r="76" spans="1:34">
      <c r="A76" s="15"/>
      <c r="B76" s="24" t="s">
        <v>890</v>
      </c>
      <c r="C76" s="25"/>
      <c r="D76" s="54">
        <v>776</v>
      </c>
      <c r="E76" s="54"/>
      <c r="F76" s="25"/>
      <c r="G76" s="25"/>
      <c r="H76" s="54" t="s">
        <v>901</v>
      </c>
      <c r="I76" s="54"/>
      <c r="J76" s="24" t="s">
        <v>274</v>
      </c>
      <c r="K76" s="25"/>
      <c r="L76" s="54" t="s">
        <v>247</v>
      </c>
      <c r="M76" s="54"/>
      <c r="N76" s="25"/>
      <c r="O76" s="25"/>
      <c r="P76" s="54">
        <v>771</v>
      </c>
      <c r="Q76" s="54"/>
      <c r="R76" s="25"/>
      <c r="S76" s="25"/>
      <c r="T76" s="54">
        <v>60</v>
      </c>
      <c r="U76" s="54"/>
      <c r="V76" s="25"/>
      <c r="W76" s="25"/>
      <c r="X76" s="54" t="s">
        <v>901</v>
      </c>
      <c r="Y76" s="54"/>
      <c r="Z76" s="24" t="s">
        <v>274</v>
      </c>
      <c r="AA76" s="25"/>
      <c r="AB76" s="54" t="s">
        <v>247</v>
      </c>
      <c r="AC76" s="54"/>
      <c r="AD76" s="25"/>
      <c r="AE76" s="25"/>
      <c r="AF76" s="54">
        <v>55</v>
      </c>
      <c r="AG76" s="54"/>
      <c r="AH76" s="25"/>
    </row>
    <row r="77" spans="1:34" ht="15.75" thickBot="1">
      <c r="A77" s="15"/>
      <c r="B77" s="24"/>
      <c r="C77" s="25"/>
      <c r="D77" s="153"/>
      <c r="E77" s="153"/>
      <c r="F77" s="48"/>
      <c r="G77" s="25"/>
      <c r="H77" s="153"/>
      <c r="I77" s="153"/>
      <c r="J77" s="277"/>
      <c r="K77" s="25"/>
      <c r="L77" s="153"/>
      <c r="M77" s="153"/>
      <c r="N77" s="48"/>
      <c r="O77" s="25"/>
      <c r="P77" s="153"/>
      <c r="Q77" s="153"/>
      <c r="R77" s="48"/>
      <c r="S77" s="25"/>
      <c r="T77" s="153"/>
      <c r="U77" s="153"/>
      <c r="V77" s="48"/>
      <c r="W77" s="25"/>
      <c r="X77" s="153"/>
      <c r="Y77" s="153"/>
      <c r="Z77" s="277"/>
      <c r="AA77" s="25"/>
      <c r="AB77" s="153"/>
      <c r="AC77" s="153"/>
      <c r="AD77" s="48"/>
      <c r="AE77" s="25"/>
      <c r="AF77" s="153"/>
      <c r="AG77" s="153"/>
      <c r="AH77" s="48"/>
    </row>
    <row r="78" spans="1:34">
      <c r="A78" s="15"/>
      <c r="B78" s="32" t="s">
        <v>876</v>
      </c>
      <c r="C78" s="33"/>
      <c r="D78" s="49">
        <v>5875</v>
      </c>
      <c r="E78" s="49"/>
      <c r="F78" s="51"/>
      <c r="G78" s="33"/>
      <c r="H78" s="152" t="s">
        <v>902</v>
      </c>
      <c r="I78" s="152"/>
      <c r="J78" s="151" t="s">
        <v>274</v>
      </c>
      <c r="K78" s="33"/>
      <c r="L78" s="152" t="s">
        <v>247</v>
      </c>
      <c r="M78" s="152"/>
      <c r="N78" s="51"/>
      <c r="O78" s="33"/>
      <c r="P78" s="49">
        <v>2963</v>
      </c>
      <c r="Q78" s="49"/>
      <c r="R78" s="51"/>
      <c r="S78" s="33"/>
      <c r="T78" s="49">
        <v>12753</v>
      </c>
      <c r="U78" s="49"/>
      <c r="V78" s="51"/>
      <c r="W78" s="33"/>
      <c r="X78" s="152" t="s">
        <v>902</v>
      </c>
      <c r="Y78" s="152"/>
      <c r="Z78" s="151" t="s">
        <v>274</v>
      </c>
      <c r="AA78" s="33"/>
      <c r="AB78" s="152" t="s">
        <v>898</v>
      </c>
      <c r="AC78" s="152"/>
      <c r="AD78" s="151" t="s">
        <v>274</v>
      </c>
      <c r="AE78" s="33"/>
      <c r="AF78" s="152">
        <v>55</v>
      </c>
      <c r="AG78" s="152"/>
      <c r="AH78" s="51"/>
    </row>
    <row r="79" spans="1:34">
      <c r="A79" s="15"/>
      <c r="B79" s="32"/>
      <c r="C79" s="33"/>
      <c r="D79" s="280"/>
      <c r="E79" s="280"/>
      <c r="F79" s="85"/>
      <c r="G79" s="33"/>
      <c r="H79" s="281"/>
      <c r="I79" s="281"/>
      <c r="J79" s="282"/>
      <c r="K79" s="33"/>
      <c r="L79" s="281"/>
      <c r="M79" s="281"/>
      <c r="N79" s="85"/>
      <c r="O79" s="33"/>
      <c r="P79" s="280"/>
      <c r="Q79" s="280"/>
      <c r="R79" s="85"/>
      <c r="S79" s="33"/>
      <c r="T79" s="280"/>
      <c r="U79" s="280"/>
      <c r="V79" s="85"/>
      <c r="W79" s="33"/>
      <c r="X79" s="281"/>
      <c r="Y79" s="281"/>
      <c r="Z79" s="282"/>
      <c r="AA79" s="33"/>
      <c r="AB79" s="281"/>
      <c r="AC79" s="281"/>
      <c r="AD79" s="282"/>
      <c r="AE79" s="33"/>
      <c r="AF79" s="281"/>
      <c r="AG79" s="281"/>
      <c r="AH79" s="85"/>
    </row>
    <row r="80" spans="1:34">
      <c r="A80" s="15"/>
      <c r="B80" s="24" t="s">
        <v>877</v>
      </c>
      <c r="C80" s="25"/>
      <c r="D80" s="54" t="s">
        <v>247</v>
      </c>
      <c r="E80" s="54"/>
      <c r="F80" s="25"/>
      <c r="G80" s="25"/>
      <c r="H80" s="54" t="s">
        <v>247</v>
      </c>
      <c r="I80" s="54"/>
      <c r="J80" s="25"/>
      <c r="K80" s="25"/>
      <c r="L80" s="54" t="s">
        <v>247</v>
      </c>
      <c r="M80" s="54"/>
      <c r="N80" s="25"/>
      <c r="O80" s="25"/>
      <c r="P80" s="54" t="s">
        <v>247</v>
      </c>
      <c r="Q80" s="54"/>
      <c r="R80" s="25"/>
      <c r="S80" s="25"/>
      <c r="T80" s="38">
        <v>193389</v>
      </c>
      <c r="U80" s="38"/>
      <c r="V80" s="25"/>
      <c r="W80" s="25"/>
      <c r="X80" s="54" t="s">
        <v>247</v>
      </c>
      <c r="Y80" s="54"/>
      <c r="Z80" s="25"/>
      <c r="AA80" s="25"/>
      <c r="AB80" s="54" t="s">
        <v>903</v>
      </c>
      <c r="AC80" s="54"/>
      <c r="AD80" s="24" t="s">
        <v>274</v>
      </c>
      <c r="AE80" s="25"/>
      <c r="AF80" s="54" t="s">
        <v>247</v>
      </c>
      <c r="AG80" s="54"/>
      <c r="AH80" s="25"/>
    </row>
    <row r="81" spans="1:34" ht="15.75" thickBot="1">
      <c r="A81" s="15"/>
      <c r="B81" s="24"/>
      <c r="C81" s="25"/>
      <c r="D81" s="153"/>
      <c r="E81" s="153"/>
      <c r="F81" s="48"/>
      <c r="G81" s="25"/>
      <c r="H81" s="153"/>
      <c r="I81" s="153"/>
      <c r="J81" s="48"/>
      <c r="K81" s="25"/>
      <c r="L81" s="153"/>
      <c r="M81" s="153"/>
      <c r="N81" s="48"/>
      <c r="O81" s="25"/>
      <c r="P81" s="153"/>
      <c r="Q81" s="153"/>
      <c r="R81" s="48"/>
      <c r="S81" s="25"/>
      <c r="T81" s="47"/>
      <c r="U81" s="47"/>
      <c r="V81" s="48"/>
      <c r="W81" s="25"/>
      <c r="X81" s="153"/>
      <c r="Y81" s="153"/>
      <c r="Z81" s="48"/>
      <c r="AA81" s="25"/>
      <c r="AB81" s="153"/>
      <c r="AC81" s="153"/>
      <c r="AD81" s="277"/>
      <c r="AE81" s="25"/>
      <c r="AF81" s="153"/>
      <c r="AG81" s="153"/>
      <c r="AH81" s="48"/>
    </row>
    <row r="82" spans="1:34">
      <c r="A82" s="15"/>
      <c r="B82" s="32" t="s">
        <v>878</v>
      </c>
      <c r="C82" s="33"/>
      <c r="D82" s="151" t="s">
        <v>244</v>
      </c>
      <c r="E82" s="49">
        <v>5875</v>
      </c>
      <c r="F82" s="51"/>
      <c r="G82" s="33"/>
      <c r="H82" s="151" t="s">
        <v>244</v>
      </c>
      <c r="I82" s="152" t="s">
        <v>902</v>
      </c>
      <c r="J82" s="151" t="s">
        <v>274</v>
      </c>
      <c r="K82" s="33"/>
      <c r="L82" s="151" t="s">
        <v>244</v>
      </c>
      <c r="M82" s="152" t="s">
        <v>247</v>
      </c>
      <c r="N82" s="51"/>
      <c r="O82" s="33"/>
      <c r="P82" s="151" t="s">
        <v>244</v>
      </c>
      <c r="Q82" s="49">
        <v>2963</v>
      </c>
      <c r="R82" s="51"/>
      <c r="S82" s="33"/>
      <c r="T82" s="151" t="s">
        <v>244</v>
      </c>
      <c r="U82" s="49">
        <v>206142</v>
      </c>
      <c r="V82" s="51"/>
      <c r="W82" s="33"/>
      <c r="X82" s="151" t="s">
        <v>244</v>
      </c>
      <c r="Y82" s="152" t="s">
        <v>902</v>
      </c>
      <c r="Z82" s="151" t="s">
        <v>274</v>
      </c>
      <c r="AA82" s="33"/>
      <c r="AB82" s="151" t="s">
        <v>244</v>
      </c>
      <c r="AC82" s="152" t="s">
        <v>904</v>
      </c>
      <c r="AD82" s="151" t="s">
        <v>274</v>
      </c>
      <c r="AE82" s="33"/>
      <c r="AF82" s="151" t="s">
        <v>244</v>
      </c>
      <c r="AG82" s="152">
        <v>55</v>
      </c>
      <c r="AH82" s="51"/>
    </row>
    <row r="83" spans="1:34" ht="15.75" thickBot="1">
      <c r="A83" s="15"/>
      <c r="B83" s="32"/>
      <c r="C83" s="33"/>
      <c r="D83" s="154"/>
      <c r="E83" s="50"/>
      <c r="F83" s="52"/>
      <c r="G83" s="33"/>
      <c r="H83" s="154"/>
      <c r="I83" s="155"/>
      <c r="J83" s="154"/>
      <c r="K83" s="33"/>
      <c r="L83" s="154"/>
      <c r="M83" s="155"/>
      <c r="N83" s="52"/>
      <c r="O83" s="33"/>
      <c r="P83" s="154"/>
      <c r="Q83" s="50"/>
      <c r="R83" s="52"/>
      <c r="S83" s="33"/>
      <c r="T83" s="154"/>
      <c r="U83" s="50"/>
      <c r="V83" s="52"/>
      <c r="W83" s="33"/>
      <c r="X83" s="154"/>
      <c r="Y83" s="155"/>
      <c r="Z83" s="154"/>
      <c r="AA83" s="33"/>
      <c r="AB83" s="154"/>
      <c r="AC83" s="155"/>
      <c r="AD83" s="154"/>
      <c r="AE83" s="33"/>
      <c r="AF83" s="154"/>
      <c r="AG83" s="155"/>
      <c r="AH83" s="52"/>
    </row>
    <row r="84" spans="1:34" ht="15.75" thickTop="1">
      <c r="A84" s="15"/>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row>
    <row r="85" spans="1:34">
      <c r="A85" s="15"/>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ht="15.75" thickBot="1">
      <c r="A86" s="15"/>
      <c r="B86" s="13"/>
      <c r="C86" s="13"/>
      <c r="D86" s="22" t="s">
        <v>867</v>
      </c>
      <c r="E86" s="22"/>
      <c r="F86" s="22"/>
      <c r="G86" s="22"/>
      <c r="H86" s="22"/>
      <c r="I86" s="22"/>
      <c r="J86" s="22"/>
      <c r="K86" s="22"/>
      <c r="L86" s="22"/>
      <c r="M86" s="22"/>
      <c r="N86" s="22"/>
      <c r="O86" s="22"/>
      <c r="P86" s="22"/>
      <c r="Q86" s="22"/>
      <c r="R86" s="22"/>
      <c r="S86" s="13"/>
      <c r="T86" s="22" t="s">
        <v>868</v>
      </c>
      <c r="U86" s="22"/>
      <c r="V86" s="22"/>
      <c r="W86" s="22"/>
      <c r="X86" s="22"/>
      <c r="Y86" s="22"/>
      <c r="Z86" s="22"/>
      <c r="AA86" s="22"/>
      <c r="AB86" s="22"/>
      <c r="AC86" s="22"/>
      <c r="AD86" s="22"/>
      <c r="AE86" s="22"/>
      <c r="AF86" s="22"/>
      <c r="AG86" s="22"/>
      <c r="AH86" s="22"/>
    </row>
    <row r="87" spans="1:34" ht="15.75" thickBot="1">
      <c r="A87" s="15"/>
      <c r="B87" s="13"/>
      <c r="C87" s="13"/>
      <c r="D87" s="23" t="s">
        <v>871</v>
      </c>
      <c r="E87" s="23"/>
      <c r="F87" s="23"/>
      <c r="G87" s="13"/>
      <c r="H87" s="23" t="s">
        <v>879</v>
      </c>
      <c r="I87" s="23"/>
      <c r="J87" s="23"/>
      <c r="K87" s="13"/>
      <c r="L87" s="23" t="s">
        <v>880</v>
      </c>
      <c r="M87" s="23"/>
      <c r="N87" s="23"/>
      <c r="O87" s="13"/>
      <c r="P87" s="23" t="s">
        <v>881</v>
      </c>
      <c r="Q87" s="23"/>
      <c r="R87" s="23"/>
      <c r="S87" s="13"/>
      <c r="T87" s="23" t="s">
        <v>871</v>
      </c>
      <c r="U87" s="23"/>
      <c r="V87" s="23"/>
      <c r="W87" s="13"/>
      <c r="X87" s="23" t="s">
        <v>879</v>
      </c>
      <c r="Y87" s="23"/>
      <c r="Z87" s="23"/>
      <c r="AA87" s="13"/>
      <c r="AB87" s="23" t="s">
        <v>880</v>
      </c>
      <c r="AC87" s="23"/>
      <c r="AD87" s="23"/>
      <c r="AE87" s="13"/>
      <c r="AF87" s="23" t="s">
        <v>881</v>
      </c>
      <c r="AG87" s="23"/>
      <c r="AH87" s="23"/>
    </row>
    <row r="88" spans="1:34">
      <c r="A88" s="15"/>
      <c r="B88" s="18" t="s">
        <v>872</v>
      </c>
      <c r="C88" s="13"/>
      <c r="D88" s="30"/>
      <c r="E88" s="30"/>
      <c r="F88" s="30"/>
      <c r="G88" s="13"/>
      <c r="H88" s="30"/>
      <c r="I88" s="30"/>
      <c r="J88" s="30"/>
      <c r="K88" s="13"/>
      <c r="L88" s="30"/>
      <c r="M88" s="30"/>
      <c r="N88" s="30"/>
      <c r="O88" s="13"/>
      <c r="P88" s="30"/>
      <c r="Q88" s="30"/>
      <c r="R88" s="30"/>
      <c r="S88" s="13"/>
      <c r="T88" s="30"/>
      <c r="U88" s="30"/>
      <c r="V88" s="30"/>
      <c r="W88" s="13"/>
      <c r="X88" s="30"/>
      <c r="Y88" s="30"/>
      <c r="Z88" s="30"/>
      <c r="AA88" s="13"/>
      <c r="AB88" s="30"/>
      <c r="AC88" s="30"/>
      <c r="AD88" s="30"/>
      <c r="AE88" s="13"/>
      <c r="AF88" s="30"/>
      <c r="AG88" s="30"/>
      <c r="AH88" s="30"/>
    </row>
    <row r="89" spans="1:34">
      <c r="A89" s="15"/>
      <c r="B89" s="32" t="s">
        <v>882</v>
      </c>
      <c r="C89" s="33"/>
      <c r="D89" s="32" t="s">
        <v>244</v>
      </c>
      <c r="E89" s="40">
        <v>389</v>
      </c>
      <c r="F89" s="33"/>
      <c r="G89" s="33"/>
      <c r="H89" s="32" t="s">
        <v>244</v>
      </c>
      <c r="I89" s="40" t="s">
        <v>883</v>
      </c>
      <c r="J89" s="32" t="s">
        <v>274</v>
      </c>
      <c r="K89" s="33"/>
      <c r="L89" s="32" t="s">
        <v>244</v>
      </c>
      <c r="M89" s="40" t="s">
        <v>247</v>
      </c>
      <c r="N89" s="33"/>
      <c r="O89" s="33"/>
      <c r="P89" s="32" t="s">
        <v>244</v>
      </c>
      <c r="Q89" s="40" t="s">
        <v>247</v>
      </c>
      <c r="R89" s="33"/>
      <c r="S89" s="33"/>
      <c r="T89" s="32" t="s">
        <v>244</v>
      </c>
      <c r="U89" s="34">
        <v>10186</v>
      </c>
      <c r="V89" s="33"/>
      <c r="W89" s="33"/>
      <c r="X89" s="32" t="s">
        <v>244</v>
      </c>
      <c r="Y89" s="40" t="s">
        <v>884</v>
      </c>
      <c r="Z89" s="32" t="s">
        <v>274</v>
      </c>
      <c r="AA89" s="33"/>
      <c r="AB89" s="32" t="s">
        <v>244</v>
      </c>
      <c r="AC89" s="40" t="s">
        <v>885</v>
      </c>
      <c r="AD89" s="32" t="s">
        <v>274</v>
      </c>
      <c r="AE89" s="33"/>
      <c r="AF89" s="32" t="s">
        <v>244</v>
      </c>
      <c r="AG89" s="40" t="s">
        <v>247</v>
      </c>
      <c r="AH89" s="33"/>
    </row>
    <row r="90" spans="1:34">
      <c r="A90" s="15"/>
      <c r="B90" s="32"/>
      <c r="C90" s="33"/>
      <c r="D90" s="32"/>
      <c r="E90" s="40"/>
      <c r="F90" s="33"/>
      <c r="G90" s="33"/>
      <c r="H90" s="32"/>
      <c r="I90" s="40"/>
      <c r="J90" s="32"/>
      <c r="K90" s="33"/>
      <c r="L90" s="32"/>
      <c r="M90" s="40"/>
      <c r="N90" s="33"/>
      <c r="O90" s="33"/>
      <c r="P90" s="32"/>
      <c r="Q90" s="40"/>
      <c r="R90" s="33"/>
      <c r="S90" s="33"/>
      <c r="T90" s="32"/>
      <c r="U90" s="34"/>
      <c r="V90" s="33"/>
      <c r="W90" s="33"/>
      <c r="X90" s="32"/>
      <c r="Y90" s="40"/>
      <c r="Z90" s="32"/>
      <c r="AA90" s="33"/>
      <c r="AB90" s="32"/>
      <c r="AC90" s="40"/>
      <c r="AD90" s="32"/>
      <c r="AE90" s="33"/>
      <c r="AF90" s="32"/>
      <c r="AG90" s="40"/>
      <c r="AH90" s="33"/>
    </row>
    <row r="91" spans="1:34">
      <c r="A91" s="15"/>
      <c r="B91" s="24" t="s">
        <v>886</v>
      </c>
      <c r="C91" s="25"/>
      <c r="D91" s="38">
        <v>1227</v>
      </c>
      <c r="E91" s="38"/>
      <c r="F91" s="25"/>
      <c r="G91" s="25"/>
      <c r="H91" s="54" t="s">
        <v>887</v>
      </c>
      <c r="I91" s="54"/>
      <c r="J91" s="24" t="s">
        <v>274</v>
      </c>
      <c r="K91" s="25"/>
      <c r="L91" s="54" t="s">
        <v>247</v>
      </c>
      <c r="M91" s="54"/>
      <c r="N91" s="25"/>
      <c r="O91" s="25"/>
      <c r="P91" s="54">
        <v>417</v>
      </c>
      <c r="Q91" s="54"/>
      <c r="R91" s="25"/>
      <c r="S91" s="25"/>
      <c r="T91" s="54">
        <v>810</v>
      </c>
      <c r="U91" s="54"/>
      <c r="V91" s="25"/>
      <c r="W91" s="25"/>
      <c r="X91" s="54" t="s">
        <v>887</v>
      </c>
      <c r="Y91" s="54"/>
      <c r="Z91" s="24" t="s">
        <v>274</v>
      </c>
      <c r="AA91" s="25"/>
      <c r="AB91" s="54" t="s">
        <v>247</v>
      </c>
      <c r="AC91" s="54"/>
      <c r="AD91" s="25"/>
      <c r="AE91" s="25"/>
      <c r="AF91" s="54" t="s">
        <v>247</v>
      </c>
      <c r="AG91" s="54"/>
      <c r="AH91" s="25"/>
    </row>
    <row r="92" spans="1:34">
      <c r="A92" s="15"/>
      <c r="B92" s="24"/>
      <c r="C92" s="25"/>
      <c r="D92" s="38"/>
      <c r="E92" s="38"/>
      <c r="F92" s="25"/>
      <c r="G92" s="25"/>
      <c r="H92" s="54"/>
      <c r="I92" s="54"/>
      <c r="J92" s="24"/>
      <c r="K92" s="25"/>
      <c r="L92" s="54"/>
      <c r="M92" s="54"/>
      <c r="N92" s="25"/>
      <c r="O92" s="25"/>
      <c r="P92" s="54"/>
      <c r="Q92" s="54"/>
      <c r="R92" s="25"/>
      <c r="S92" s="25"/>
      <c r="T92" s="54"/>
      <c r="U92" s="54"/>
      <c r="V92" s="25"/>
      <c r="W92" s="25"/>
      <c r="X92" s="54"/>
      <c r="Y92" s="54"/>
      <c r="Z92" s="24"/>
      <c r="AA92" s="25"/>
      <c r="AB92" s="54"/>
      <c r="AC92" s="54"/>
      <c r="AD92" s="25"/>
      <c r="AE92" s="25"/>
      <c r="AF92" s="54"/>
      <c r="AG92" s="54"/>
      <c r="AH92" s="25"/>
    </row>
    <row r="93" spans="1:34">
      <c r="A93" s="15"/>
      <c r="B93" s="32" t="s">
        <v>888</v>
      </c>
      <c r="C93" s="33"/>
      <c r="D93" s="34">
        <v>1788</v>
      </c>
      <c r="E93" s="34"/>
      <c r="F93" s="33"/>
      <c r="G93" s="33"/>
      <c r="H93" s="40" t="s">
        <v>889</v>
      </c>
      <c r="I93" s="40"/>
      <c r="J93" s="32" t="s">
        <v>274</v>
      </c>
      <c r="K93" s="33"/>
      <c r="L93" s="40" t="s">
        <v>247</v>
      </c>
      <c r="M93" s="40"/>
      <c r="N93" s="33"/>
      <c r="O93" s="33"/>
      <c r="P93" s="40">
        <v>157</v>
      </c>
      <c r="Q93" s="40"/>
      <c r="R93" s="33"/>
      <c r="S93" s="33"/>
      <c r="T93" s="34">
        <v>1631</v>
      </c>
      <c r="U93" s="34"/>
      <c r="V93" s="33"/>
      <c r="W93" s="33"/>
      <c r="X93" s="40" t="s">
        <v>889</v>
      </c>
      <c r="Y93" s="40"/>
      <c r="Z93" s="32" t="s">
        <v>274</v>
      </c>
      <c r="AA93" s="33"/>
      <c r="AB93" s="40" t="s">
        <v>247</v>
      </c>
      <c r="AC93" s="40"/>
      <c r="AD93" s="33"/>
      <c r="AE93" s="33"/>
      <c r="AF93" s="40" t="s">
        <v>247</v>
      </c>
      <c r="AG93" s="40"/>
      <c r="AH93" s="33"/>
    </row>
    <row r="94" spans="1:34">
      <c r="A94" s="15"/>
      <c r="B94" s="32"/>
      <c r="C94" s="33"/>
      <c r="D94" s="34"/>
      <c r="E94" s="34"/>
      <c r="F94" s="33"/>
      <c r="G94" s="33"/>
      <c r="H94" s="40"/>
      <c r="I94" s="40"/>
      <c r="J94" s="32"/>
      <c r="K94" s="33"/>
      <c r="L94" s="40"/>
      <c r="M94" s="40"/>
      <c r="N94" s="33"/>
      <c r="O94" s="33"/>
      <c r="P94" s="40"/>
      <c r="Q94" s="40"/>
      <c r="R94" s="33"/>
      <c r="S94" s="33"/>
      <c r="T94" s="34"/>
      <c r="U94" s="34"/>
      <c r="V94" s="33"/>
      <c r="W94" s="33"/>
      <c r="X94" s="40"/>
      <c r="Y94" s="40"/>
      <c r="Z94" s="32"/>
      <c r="AA94" s="33"/>
      <c r="AB94" s="40"/>
      <c r="AC94" s="40"/>
      <c r="AD94" s="33"/>
      <c r="AE94" s="33"/>
      <c r="AF94" s="40"/>
      <c r="AG94" s="40"/>
      <c r="AH94" s="33"/>
    </row>
    <row r="95" spans="1:34">
      <c r="A95" s="15"/>
      <c r="B95" s="24" t="s">
        <v>890</v>
      </c>
      <c r="C95" s="25"/>
      <c r="D95" s="54">
        <v>560</v>
      </c>
      <c r="E95" s="54"/>
      <c r="F95" s="25"/>
      <c r="G95" s="25"/>
      <c r="H95" s="54" t="s">
        <v>891</v>
      </c>
      <c r="I95" s="54"/>
      <c r="J95" s="24" t="s">
        <v>274</v>
      </c>
      <c r="K95" s="25"/>
      <c r="L95" s="54" t="s">
        <v>247</v>
      </c>
      <c r="M95" s="54"/>
      <c r="N95" s="25"/>
      <c r="O95" s="25"/>
      <c r="P95" s="54">
        <v>553</v>
      </c>
      <c r="Q95" s="54"/>
      <c r="R95" s="25"/>
      <c r="S95" s="25"/>
      <c r="T95" s="54">
        <v>25</v>
      </c>
      <c r="U95" s="54"/>
      <c r="V95" s="25"/>
      <c r="W95" s="25"/>
      <c r="X95" s="54" t="s">
        <v>891</v>
      </c>
      <c r="Y95" s="54"/>
      <c r="Z95" s="24" t="s">
        <v>274</v>
      </c>
      <c r="AA95" s="25"/>
      <c r="AB95" s="54" t="s">
        <v>247</v>
      </c>
      <c r="AC95" s="54"/>
      <c r="AD95" s="25"/>
      <c r="AE95" s="25"/>
      <c r="AF95" s="54">
        <v>18</v>
      </c>
      <c r="AG95" s="54"/>
      <c r="AH95" s="25"/>
    </row>
    <row r="96" spans="1:34" ht="15.75" thickBot="1">
      <c r="A96" s="15"/>
      <c r="B96" s="24"/>
      <c r="C96" s="25"/>
      <c r="D96" s="153"/>
      <c r="E96" s="153"/>
      <c r="F96" s="48"/>
      <c r="G96" s="25"/>
      <c r="H96" s="153"/>
      <c r="I96" s="153"/>
      <c r="J96" s="277"/>
      <c r="K96" s="25"/>
      <c r="L96" s="153"/>
      <c r="M96" s="153"/>
      <c r="N96" s="48"/>
      <c r="O96" s="25"/>
      <c r="P96" s="153"/>
      <c r="Q96" s="153"/>
      <c r="R96" s="48"/>
      <c r="S96" s="25"/>
      <c r="T96" s="153"/>
      <c r="U96" s="153"/>
      <c r="V96" s="48"/>
      <c r="W96" s="25"/>
      <c r="X96" s="153"/>
      <c r="Y96" s="153"/>
      <c r="Z96" s="277"/>
      <c r="AA96" s="25"/>
      <c r="AB96" s="153"/>
      <c r="AC96" s="153"/>
      <c r="AD96" s="48"/>
      <c r="AE96" s="25"/>
      <c r="AF96" s="153"/>
      <c r="AG96" s="153"/>
      <c r="AH96" s="48"/>
    </row>
    <row r="97" spans="1:34">
      <c r="A97" s="15"/>
      <c r="B97" s="32" t="s">
        <v>876</v>
      </c>
      <c r="C97" s="33"/>
      <c r="D97" s="49">
        <v>3964</v>
      </c>
      <c r="E97" s="49"/>
      <c r="F97" s="51"/>
      <c r="G97" s="33"/>
      <c r="H97" s="152" t="s">
        <v>892</v>
      </c>
      <c r="I97" s="152"/>
      <c r="J97" s="151" t="s">
        <v>274</v>
      </c>
      <c r="K97" s="33"/>
      <c r="L97" s="152" t="s">
        <v>247</v>
      </c>
      <c r="M97" s="152"/>
      <c r="N97" s="51"/>
      <c r="O97" s="33"/>
      <c r="P97" s="49">
        <v>1127</v>
      </c>
      <c r="Q97" s="49"/>
      <c r="R97" s="51"/>
      <c r="S97" s="33"/>
      <c r="T97" s="49">
        <v>12652</v>
      </c>
      <c r="U97" s="49"/>
      <c r="V97" s="51"/>
      <c r="W97" s="33"/>
      <c r="X97" s="152" t="s">
        <v>893</v>
      </c>
      <c r="Y97" s="152"/>
      <c r="Z97" s="151" t="s">
        <v>274</v>
      </c>
      <c r="AA97" s="33"/>
      <c r="AB97" s="152" t="s">
        <v>885</v>
      </c>
      <c r="AC97" s="152"/>
      <c r="AD97" s="151" t="s">
        <v>274</v>
      </c>
      <c r="AE97" s="33"/>
      <c r="AF97" s="152">
        <v>18</v>
      </c>
      <c r="AG97" s="152"/>
      <c r="AH97" s="51"/>
    </row>
    <row r="98" spans="1:34">
      <c r="A98" s="15"/>
      <c r="B98" s="32"/>
      <c r="C98" s="33"/>
      <c r="D98" s="280"/>
      <c r="E98" s="280"/>
      <c r="F98" s="85"/>
      <c r="G98" s="33"/>
      <c r="H98" s="281"/>
      <c r="I98" s="281"/>
      <c r="J98" s="282"/>
      <c r="K98" s="33"/>
      <c r="L98" s="281"/>
      <c r="M98" s="281"/>
      <c r="N98" s="85"/>
      <c r="O98" s="33"/>
      <c r="P98" s="280"/>
      <c r="Q98" s="280"/>
      <c r="R98" s="85"/>
      <c r="S98" s="33"/>
      <c r="T98" s="280"/>
      <c r="U98" s="280"/>
      <c r="V98" s="85"/>
      <c r="W98" s="33"/>
      <c r="X98" s="281"/>
      <c r="Y98" s="281"/>
      <c r="Z98" s="282"/>
      <c r="AA98" s="33"/>
      <c r="AB98" s="281"/>
      <c r="AC98" s="281"/>
      <c r="AD98" s="282"/>
      <c r="AE98" s="33"/>
      <c r="AF98" s="281"/>
      <c r="AG98" s="281"/>
      <c r="AH98" s="85"/>
    </row>
    <row r="99" spans="1:34">
      <c r="A99" s="15"/>
      <c r="B99" s="24" t="s">
        <v>877</v>
      </c>
      <c r="C99" s="25"/>
      <c r="D99" s="54" t="s">
        <v>247</v>
      </c>
      <c r="E99" s="54"/>
      <c r="F99" s="25"/>
      <c r="G99" s="25"/>
      <c r="H99" s="54" t="s">
        <v>247</v>
      </c>
      <c r="I99" s="54"/>
      <c r="J99" s="25"/>
      <c r="K99" s="25"/>
      <c r="L99" s="54" t="s">
        <v>247</v>
      </c>
      <c r="M99" s="54"/>
      <c r="N99" s="25"/>
      <c r="O99" s="25"/>
      <c r="P99" s="54" t="s">
        <v>247</v>
      </c>
      <c r="Q99" s="54"/>
      <c r="R99" s="25"/>
      <c r="S99" s="25"/>
      <c r="T99" s="38">
        <v>189872</v>
      </c>
      <c r="U99" s="38"/>
      <c r="V99" s="25"/>
      <c r="W99" s="25"/>
      <c r="X99" s="54" t="s">
        <v>247</v>
      </c>
      <c r="Y99" s="54"/>
      <c r="Z99" s="25"/>
      <c r="AA99" s="25"/>
      <c r="AB99" s="54" t="s">
        <v>894</v>
      </c>
      <c r="AC99" s="54"/>
      <c r="AD99" s="24" t="s">
        <v>274</v>
      </c>
      <c r="AE99" s="25"/>
      <c r="AF99" s="54" t="s">
        <v>247</v>
      </c>
      <c r="AG99" s="54"/>
      <c r="AH99" s="25"/>
    </row>
    <row r="100" spans="1:34" ht="15.75" thickBot="1">
      <c r="A100" s="15"/>
      <c r="B100" s="24"/>
      <c r="C100" s="25"/>
      <c r="D100" s="153"/>
      <c r="E100" s="153"/>
      <c r="F100" s="48"/>
      <c r="G100" s="25"/>
      <c r="H100" s="153"/>
      <c r="I100" s="153"/>
      <c r="J100" s="48"/>
      <c r="K100" s="25"/>
      <c r="L100" s="153"/>
      <c r="M100" s="153"/>
      <c r="N100" s="48"/>
      <c r="O100" s="25"/>
      <c r="P100" s="153"/>
      <c r="Q100" s="153"/>
      <c r="R100" s="48"/>
      <c r="S100" s="25"/>
      <c r="T100" s="47"/>
      <c r="U100" s="47"/>
      <c r="V100" s="48"/>
      <c r="W100" s="25"/>
      <c r="X100" s="153"/>
      <c r="Y100" s="153"/>
      <c r="Z100" s="48"/>
      <c r="AA100" s="25"/>
      <c r="AB100" s="153"/>
      <c r="AC100" s="153"/>
      <c r="AD100" s="277"/>
      <c r="AE100" s="25"/>
      <c r="AF100" s="153"/>
      <c r="AG100" s="153"/>
      <c r="AH100" s="48"/>
    </row>
    <row r="101" spans="1:34">
      <c r="A101" s="15"/>
      <c r="B101" s="32" t="s">
        <v>878</v>
      </c>
      <c r="C101" s="33"/>
      <c r="D101" s="151" t="s">
        <v>244</v>
      </c>
      <c r="E101" s="49">
        <v>3964</v>
      </c>
      <c r="F101" s="51"/>
      <c r="G101" s="33"/>
      <c r="H101" s="151" t="s">
        <v>244</v>
      </c>
      <c r="I101" s="152" t="s">
        <v>892</v>
      </c>
      <c r="J101" s="151" t="s">
        <v>274</v>
      </c>
      <c r="K101" s="33"/>
      <c r="L101" s="151" t="s">
        <v>244</v>
      </c>
      <c r="M101" s="152" t="s">
        <v>247</v>
      </c>
      <c r="N101" s="51"/>
      <c r="O101" s="33"/>
      <c r="P101" s="151" t="s">
        <v>244</v>
      </c>
      <c r="Q101" s="49">
        <v>1127</v>
      </c>
      <c r="R101" s="51"/>
      <c r="S101" s="33"/>
      <c r="T101" s="151" t="s">
        <v>244</v>
      </c>
      <c r="U101" s="49">
        <v>202524</v>
      </c>
      <c r="V101" s="51"/>
      <c r="W101" s="33"/>
      <c r="X101" s="151" t="s">
        <v>244</v>
      </c>
      <c r="Y101" s="152" t="s">
        <v>893</v>
      </c>
      <c r="Z101" s="151" t="s">
        <v>274</v>
      </c>
      <c r="AA101" s="33"/>
      <c r="AB101" s="151" t="s">
        <v>244</v>
      </c>
      <c r="AC101" s="152" t="s">
        <v>895</v>
      </c>
      <c r="AD101" s="151" t="s">
        <v>274</v>
      </c>
      <c r="AE101" s="33"/>
      <c r="AF101" s="151" t="s">
        <v>244</v>
      </c>
      <c r="AG101" s="152">
        <v>18</v>
      </c>
      <c r="AH101" s="51"/>
    </row>
    <row r="102" spans="1:34" ht="15.75" thickBot="1">
      <c r="A102" s="15"/>
      <c r="B102" s="32"/>
      <c r="C102" s="33"/>
      <c r="D102" s="154"/>
      <c r="E102" s="50"/>
      <c r="F102" s="52"/>
      <c r="G102" s="33"/>
      <c r="H102" s="154"/>
      <c r="I102" s="155"/>
      <c r="J102" s="154"/>
      <c r="K102" s="33"/>
      <c r="L102" s="154"/>
      <c r="M102" s="155"/>
      <c r="N102" s="52"/>
      <c r="O102" s="33"/>
      <c r="P102" s="154"/>
      <c r="Q102" s="50"/>
      <c r="R102" s="52"/>
      <c r="S102" s="33"/>
      <c r="T102" s="154"/>
      <c r="U102" s="50"/>
      <c r="V102" s="52"/>
      <c r="W102" s="33"/>
      <c r="X102" s="154"/>
      <c r="Y102" s="155"/>
      <c r="Z102" s="154"/>
      <c r="AA102" s="33"/>
      <c r="AB102" s="154"/>
      <c r="AC102" s="155"/>
      <c r="AD102" s="154"/>
      <c r="AE102" s="33"/>
      <c r="AF102" s="154"/>
      <c r="AG102" s="155"/>
      <c r="AH102" s="52"/>
    </row>
    <row r="103" spans="1:34" ht="15.75" thickTop="1">
      <c r="A103" s="15"/>
      <c r="B103" s="59" t="s">
        <v>896</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row>
    <row r="104" spans="1:34">
      <c r="A104" s="15"/>
      <c r="B104" s="271"/>
      <c r="C104" s="271"/>
      <c r="D104" s="271"/>
      <c r="E104" s="271"/>
      <c r="F104" s="271"/>
      <c r="G104" s="271"/>
      <c r="H104" s="271"/>
      <c r="I104" s="271"/>
      <c r="J104" s="271"/>
      <c r="K104" s="271"/>
      <c r="L104" s="271"/>
      <c r="M104" s="271"/>
      <c r="N104" s="271"/>
      <c r="O104" s="271"/>
      <c r="P104" s="271"/>
      <c r="Q104" s="271"/>
      <c r="R104" s="271"/>
      <c r="S104" s="271"/>
      <c r="T104" s="271"/>
      <c r="U104" s="271"/>
      <c r="V104" s="271"/>
      <c r="W104" s="271"/>
      <c r="X104" s="271"/>
      <c r="Y104" s="271"/>
      <c r="Z104" s="271"/>
      <c r="AA104" s="271"/>
      <c r="AB104" s="271"/>
      <c r="AC104" s="271"/>
      <c r="AD104" s="271"/>
      <c r="AE104" s="271"/>
      <c r="AF104" s="271"/>
      <c r="AG104" s="271"/>
      <c r="AH104" s="271"/>
    </row>
    <row r="105" spans="1:34">
      <c r="A105" s="15"/>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34">
      <c r="A106" s="15"/>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34" ht="15.75" thickBot="1">
      <c r="A107" s="15"/>
      <c r="B107" s="13"/>
      <c r="C107" s="13"/>
      <c r="D107" s="22" t="s">
        <v>867</v>
      </c>
      <c r="E107" s="22"/>
      <c r="F107" s="22"/>
      <c r="G107" s="22"/>
      <c r="H107" s="22"/>
      <c r="I107" s="22"/>
      <c r="J107" s="22"/>
      <c r="K107" s="22"/>
      <c r="L107" s="22"/>
      <c r="M107" s="22"/>
      <c r="N107" s="22"/>
      <c r="O107" s="13"/>
      <c r="P107" s="22" t="s">
        <v>868</v>
      </c>
      <c r="Q107" s="22"/>
      <c r="R107" s="22"/>
      <c r="S107" s="22"/>
      <c r="T107" s="22"/>
      <c r="U107" s="22"/>
      <c r="V107" s="22"/>
      <c r="W107" s="22"/>
      <c r="X107" s="22"/>
      <c r="Y107" s="22"/>
      <c r="Z107" s="22"/>
    </row>
    <row r="108" spans="1:34" ht="15.75" thickBot="1">
      <c r="A108" s="15"/>
      <c r="B108" s="13"/>
      <c r="C108" s="13"/>
      <c r="D108" s="23" t="s">
        <v>869</v>
      </c>
      <c r="E108" s="23"/>
      <c r="F108" s="23"/>
      <c r="G108" s="13"/>
      <c r="H108" s="23" t="s">
        <v>870</v>
      </c>
      <c r="I108" s="23"/>
      <c r="J108" s="23"/>
      <c r="K108" s="13"/>
      <c r="L108" s="23" t="s">
        <v>871</v>
      </c>
      <c r="M108" s="23"/>
      <c r="N108" s="23"/>
      <c r="O108" s="13"/>
      <c r="P108" s="23" t="s">
        <v>869</v>
      </c>
      <c r="Q108" s="23"/>
      <c r="R108" s="23"/>
      <c r="S108" s="13"/>
      <c r="T108" s="23" t="s">
        <v>870</v>
      </c>
      <c r="U108" s="23"/>
      <c r="V108" s="23"/>
      <c r="W108" s="13"/>
      <c r="X108" s="23" t="s">
        <v>871</v>
      </c>
      <c r="Y108" s="23"/>
      <c r="Z108" s="23"/>
    </row>
    <row r="109" spans="1:34">
      <c r="A109" s="15"/>
      <c r="B109" s="18" t="s">
        <v>872</v>
      </c>
      <c r="C109" s="13"/>
      <c r="D109" s="30"/>
      <c r="E109" s="30"/>
      <c r="F109" s="30"/>
      <c r="G109" s="13"/>
      <c r="H109" s="30"/>
      <c r="I109" s="30"/>
      <c r="J109" s="30"/>
      <c r="K109" s="13"/>
      <c r="L109" s="30"/>
      <c r="M109" s="30"/>
      <c r="N109" s="30"/>
      <c r="O109" s="13"/>
      <c r="P109" s="30"/>
      <c r="Q109" s="30"/>
      <c r="R109" s="30"/>
      <c r="S109" s="13"/>
      <c r="T109" s="30"/>
      <c r="U109" s="30"/>
      <c r="V109" s="30"/>
      <c r="W109" s="13"/>
      <c r="X109" s="30"/>
      <c r="Y109" s="30"/>
      <c r="Z109" s="30"/>
    </row>
    <row r="110" spans="1:34">
      <c r="A110" s="15"/>
      <c r="B110" s="32" t="s">
        <v>873</v>
      </c>
      <c r="C110" s="33"/>
      <c r="D110" s="32" t="s">
        <v>244</v>
      </c>
      <c r="E110" s="34">
        <v>5792</v>
      </c>
      <c r="F110" s="33"/>
      <c r="G110" s="33"/>
      <c r="H110" s="32" t="s">
        <v>244</v>
      </c>
      <c r="I110" s="40" t="s">
        <v>247</v>
      </c>
      <c r="J110" s="33"/>
      <c r="K110" s="33"/>
      <c r="L110" s="32" t="s">
        <v>244</v>
      </c>
      <c r="M110" s="34">
        <v>5792</v>
      </c>
      <c r="N110" s="33"/>
      <c r="O110" s="33"/>
      <c r="P110" s="32" t="s">
        <v>244</v>
      </c>
      <c r="Q110" s="34">
        <v>11904</v>
      </c>
      <c r="R110" s="33"/>
      <c r="S110" s="33"/>
      <c r="T110" s="32" t="s">
        <v>244</v>
      </c>
      <c r="U110" s="40" t="s">
        <v>247</v>
      </c>
      <c r="V110" s="33"/>
      <c r="W110" s="33"/>
      <c r="X110" s="32" t="s">
        <v>244</v>
      </c>
      <c r="Y110" s="34">
        <v>11904</v>
      </c>
      <c r="Z110" s="33"/>
    </row>
    <row r="111" spans="1:34">
      <c r="A111" s="15"/>
      <c r="B111" s="32"/>
      <c r="C111" s="33"/>
      <c r="D111" s="32"/>
      <c r="E111" s="34"/>
      <c r="F111" s="33"/>
      <c r="G111" s="33"/>
      <c r="H111" s="32"/>
      <c r="I111" s="40"/>
      <c r="J111" s="33"/>
      <c r="K111" s="33"/>
      <c r="L111" s="32"/>
      <c r="M111" s="34"/>
      <c r="N111" s="33"/>
      <c r="O111" s="33"/>
      <c r="P111" s="32"/>
      <c r="Q111" s="34"/>
      <c r="R111" s="33"/>
      <c r="S111" s="33"/>
      <c r="T111" s="32"/>
      <c r="U111" s="40"/>
      <c r="V111" s="33"/>
      <c r="W111" s="33"/>
      <c r="X111" s="32"/>
      <c r="Y111" s="34"/>
      <c r="Z111" s="33"/>
    </row>
    <row r="112" spans="1:34">
      <c r="A112" s="15"/>
      <c r="B112" s="24" t="s">
        <v>874</v>
      </c>
      <c r="C112" s="25"/>
      <c r="D112" s="54">
        <v>80</v>
      </c>
      <c r="E112" s="54"/>
      <c r="F112" s="25"/>
      <c r="G112" s="25"/>
      <c r="H112" s="54" t="s">
        <v>247</v>
      </c>
      <c r="I112" s="54"/>
      <c r="J112" s="25"/>
      <c r="K112" s="25"/>
      <c r="L112" s="54">
        <v>80</v>
      </c>
      <c r="M112" s="54"/>
      <c r="N112" s="25"/>
      <c r="O112" s="25"/>
      <c r="P112" s="54">
        <v>848</v>
      </c>
      <c r="Q112" s="54"/>
      <c r="R112" s="25"/>
      <c r="S112" s="25"/>
      <c r="T112" s="54" t="s">
        <v>247</v>
      </c>
      <c r="U112" s="54"/>
      <c r="V112" s="25"/>
      <c r="W112" s="25"/>
      <c r="X112" s="54">
        <v>848</v>
      </c>
      <c r="Y112" s="54"/>
      <c r="Z112" s="25"/>
    </row>
    <row r="113" spans="1:34">
      <c r="A113" s="15"/>
      <c r="B113" s="24"/>
      <c r="C113" s="25"/>
      <c r="D113" s="54"/>
      <c r="E113" s="54"/>
      <c r="F113" s="25"/>
      <c r="G113" s="25"/>
      <c r="H113" s="54"/>
      <c r="I113" s="54"/>
      <c r="J113" s="25"/>
      <c r="K113" s="25"/>
      <c r="L113" s="54"/>
      <c r="M113" s="54"/>
      <c r="N113" s="25"/>
      <c r="O113" s="25"/>
      <c r="P113" s="54"/>
      <c r="Q113" s="54"/>
      <c r="R113" s="25"/>
      <c r="S113" s="25"/>
      <c r="T113" s="54"/>
      <c r="U113" s="54"/>
      <c r="V113" s="25"/>
      <c r="W113" s="25"/>
      <c r="X113" s="54"/>
      <c r="Y113" s="54"/>
      <c r="Z113" s="25"/>
    </row>
    <row r="114" spans="1:34">
      <c r="A114" s="15"/>
      <c r="B114" s="32" t="s">
        <v>875</v>
      </c>
      <c r="C114" s="33"/>
      <c r="D114" s="40">
        <v>3</v>
      </c>
      <c r="E114" s="40"/>
      <c r="F114" s="33"/>
      <c r="G114" s="33"/>
      <c r="H114" s="40" t="s">
        <v>247</v>
      </c>
      <c r="I114" s="40"/>
      <c r="J114" s="33"/>
      <c r="K114" s="33"/>
      <c r="L114" s="40">
        <v>3</v>
      </c>
      <c r="M114" s="40"/>
      <c r="N114" s="33"/>
      <c r="O114" s="33"/>
      <c r="P114" s="40">
        <v>1</v>
      </c>
      <c r="Q114" s="40"/>
      <c r="R114" s="33"/>
      <c r="S114" s="33"/>
      <c r="T114" s="40" t="s">
        <v>247</v>
      </c>
      <c r="U114" s="40"/>
      <c r="V114" s="33"/>
      <c r="W114" s="33"/>
      <c r="X114" s="40">
        <v>1</v>
      </c>
      <c r="Y114" s="40"/>
      <c r="Z114" s="33"/>
    </row>
    <row r="115" spans="1:34" ht="15.75" thickBot="1">
      <c r="A115" s="15"/>
      <c r="B115" s="32"/>
      <c r="C115" s="33"/>
      <c r="D115" s="41"/>
      <c r="E115" s="41"/>
      <c r="F115" s="36"/>
      <c r="G115" s="33"/>
      <c r="H115" s="41"/>
      <c r="I115" s="41"/>
      <c r="J115" s="36"/>
      <c r="K115" s="33"/>
      <c r="L115" s="41"/>
      <c r="M115" s="41"/>
      <c r="N115" s="36"/>
      <c r="O115" s="33"/>
      <c r="P115" s="41"/>
      <c r="Q115" s="41"/>
      <c r="R115" s="36"/>
      <c r="S115" s="33"/>
      <c r="T115" s="41"/>
      <c r="U115" s="41"/>
      <c r="V115" s="36"/>
      <c r="W115" s="33"/>
      <c r="X115" s="41"/>
      <c r="Y115" s="41"/>
      <c r="Z115" s="36"/>
    </row>
    <row r="116" spans="1:34">
      <c r="A116" s="15"/>
      <c r="B116" s="24" t="s">
        <v>876</v>
      </c>
      <c r="C116" s="25"/>
      <c r="D116" s="28">
        <v>5875</v>
      </c>
      <c r="E116" s="28"/>
      <c r="F116" s="30"/>
      <c r="G116" s="25"/>
      <c r="H116" s="158" t="s">
        <v>247</v>
      </c>
      <c r="I116" s="158"/>
      <c r="J116" s="30"/>
      <c r="K116" s="25"/>
      <c r="L116" s="28">
        <v>5875</v>
      </c>
      <c r="M116" s="28"/>
      <c r="N116" s="30"/>
      <c r="O116" s="25"/>
      <c r="P116" s="28">
        <v>12753</v>
      </c>
      <c r="Q116" s="28"/>
      <c r="R116" s="30"/>
      <c r="S116" s="25"/>
      <c r="T116" s="158" t="s">
        <v>247</v>
      </c>
      <c r="U116" s="158"/>
      <c r="V116" s="30"/>
      <c r="W116" s="25"/>
      <c r="X116" s="28">
        <v>12753</v>
      </c>
      <c r="Y116" s="28"/>
      <c r="Z116" s="30"/>
    </row>
    <row r="117" spans="1:34">
      <c r="A117" s="15"/>
      <c r="B117" s="24"/>
      <c r="C117" s="25"/>
      <c r="D117" s="38"/>
      <c r="E117" s="38"/>
      <c r="F117" s="25"/>
      <c r="G117" s="25"/>
      <c r="H117" s="279"/>
      <c r="I117" s="279"/>
      <c r="J117" s="31"/>
      <c r="K117" s="25"/>
      <c r="L117" s="29"/>
      <c r="M117" s="29"/>
      <c r="N117" s="31"/>
      <c r="O117" s="25"/>
      <c r="P117" s="29"/>
      <c r="Q117" s="29"/>
      <c r="R117" s="31"/>
      <c r="S117" s="25"/>
      <c r="T117" s="279"/>
      <c r="U117" s="279"/>
      <c r="V117" s="31"/>
      <c r="W117" s="25"/>
      <c r="X117" s="29"/>
      <c r="Y117" s="29"/>
      <c r="Z117" s="31"/>
    </row>
    <row r="118" spans="1:34">
      <c r="A118" s="15"/>
      <c r="B118" s="32" t="s">
        <v>877</v>
      </c>
      <c r="C118" s="33"/>
      <c r="D118" s="40" t="s">
        <v>247</v>
      </c>
      <c r="E118" s="40"/>
      <c r="F118" s="33"/>
      <c r="G118" s="33"/>
      <c r="H118" s="40" t="s">
        <v>247</v>
      </c>
      <c r="I118" s="40"/>
      <c r="J118" s="33"/>
      <c r="K118" s="33"/>
      <c r="L118" s="40" t="s">
        <v>247</v>
      </c>
      <c r="M118" s="40"/>
      <c r="N118" s="33"/>
      <c r="O118" s="33"/>
      <c r="P118" s="34">
        <v>193389</v>
      </c>
      <c r="Q118" s="34"/>
      <c r="R118" s="33"/>
      <c r="S118" s="33"/>
      <c r="T118" s="40" t="s">
        <v>247</v>
      </c>
      <c r="U118" s="40"/>
      <c r="V118" s="33"/>
      <c r="W118" s="33"/>
      <c r="X118" s="34">
        <v>193389</v>
      </c>
      <c r="Y118" s="34"/>
      <c r="Z118" s="33"/>
    </row>
    <row r="119" spans="1:34" ht="15.75" thickBot="1">
      <c r="A119" s="15"/>
      <c r="B119" s="32"/>
      <c r="C119" s="33"/>
      <c r="D119" s="41"/>
      <c r="E119" s="41"/>
      <c r="F119" s="36"/>
      <c r="G119" s="33"/>
      <c r="H119" s="41"/>
      <c r="I119" s="41"/>
      <c r="J119" s="36"/>
      <c r="K119" s="33"/>
      <c r="L119" s="41"/>
      <c r="M119" s="41"/>
      <c r="N119" s="36"/>
      <c r="O119" s="33"/>
      <c r="P119" s="35"/>
      <c r="Q119" s="35"/>
      <c r="R119" s="36"/>
      <c r="S119" s="33"/>
      <c r="T119" s="41"/>
      <c r="U119" s="41"/>
      <c r="V119" s="36"/>
      <c r="W119" s="33"/>
      <c r="X119" s="35"/>
      <c r="Y119" s="35"/>
      <c r="Z119" s="36"/>
    </row>
    <row r="120" spans="1:34">
      <c r="A120" s="15"/>
      <c r="B120" s="24" t="s">
        <v>878</v>
      </c>
      <c r="C120" s="25"/>
      <c r="D120" s="26" t="s">
        <v>244</v>
      </c>
      <c r="E120" s="28">
        <v>5875</v>
      </c>
      <c r="F120" s="30"/>
      <c r="G120" s="25"/>
      <c r="H120" s="26" t="s">
        <v>244</v>
      </c>
      <c r="I120" s="158" t="s">
        <v>247</v>
      </c>
      <c r="J120" s="30"/>
      <c r="K120" s="25"/>
      <c r="L120" s="26" t="s">
        <v>244</v>
      </c>
      <c r="M120" s="28">
        <v>5875</v>
      </c>
      <c r="N120" s="30"/>
      <c r="O120" s="25"/>
      <c r="P120" s="26" t="s">
        <v>244</v>
      </c>
      <c r="Q120" s="28">
        <v>206142</v>
      </c>
      <c r="R120" s="30"/>
      <c r="S120" s="25"/>
      <c r="T120" s="26" t="s">
        <v>244</v>
      </c>
      <c r="U120" s="158" t="s">
        <v>247</v>
      </c>
      <c r="V120" s="30"/>
      <c r="W120" s="25"/>
      <c r="X120" s="26" t="s">
        <v>244</v>
      </c>
      <c r="Y120" s="28">
        <v>206142</v>
      </c>
      <c r="Z120" s="30"/>
    </row>
    <row r="121" spans="1:34" ht="15.75" thickBot="1">
      <c r="A121" s="15"/>
      <c r="B121" s="24"/>
      <c r="C121" s="25"/>
      <c r="D121" s="42"/>
      <c r="E121" s="43"/>
      <c r="F121" s="44"/>
      <c r="G121" s="25"/>
      <c r="H121" s="42"/>
      <c r="I121" s="159"/>
      <c r="J121" s="44"/>
      <c r="K121" s="25"/>
      <c r="L121" s="42"/>
      <c r="M121" s="43"/>
      <c r="N121" s="44"/>
      <c r="O121" s="25"/>
      <c r="P121" s="42"/>
      <c r="Q121" s="43"/>
      <c r="R121" s="44"/>
      <c r="S121" s="25"/>
      <c r="T121" s="42"/>
      <c r="U121" s="159"/>
      <c r="V121" s="44"/>
      <c r="W121" s="25"/>
      <c r="X121" s="42"/>
      <c r="Y121" s="43"/>
      <c r="Z121" s="44"/>
    </row>
    <row r="122" spans="1:34" ht="15.75" thickTop="1">
      <c r="A122" s="15"/>
      <c r="B122" s="59" t="s">
        <v>866</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row>
    <row r="123" spans="1:34">
      <c r="A123" s="15"/>
      <c r="B123" s="271"/>
      <c r="C123" s="271"/>
      <c r="D123" s="271"/>
      <c r="E123" s="271"/>
      <c r="F123" s="271"/>
      <c r="G123" s="271"/>
      <c r="H123" s="271"/>
      <c r="I123" s="271"/>
      <c r="J123" s="271"/>
      <c r="K123" s="271"/>
      <c r="L123" s="271"/>
      <c r="M123" s="271"/>
      <c r="N123" s="271"/>
      <c r="O123" s="271"/>
      <c r="P123" s="271"/>
      <c r="Q123" s="271"/>
      <c r="R123" s="271"/>
      <c r="S123" s="271"/>
      <c r="T123" s="271"/>
      <c r="U123" s="271"/>
      <c r="V123" s="271"/>
      <c r="W123" s="271"/>
      <c r="X123" s="271"/>
      <c r="Y123" s="271"/>
      <c r="Z123" s="271"/>
      <c r="AA123" s="271"/>
      <c r="AB123" s="271"/>
      <c r="AC123" s="271"/>
      <c r="AD123" s="271"/>
      <c r="AE123" s="271"/>
      <c r="AF123" s="271"/>
      <c r="AG123" s="271"/>
      <c r="AH123" s="271"/>
    </row>
    <row r="124" spans="1:34">
      <c r="A124" s="15"/>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34">
      <c r="A125" s="15"/>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34" ht="15.75" thickBot="1">
      <c r="A126" s="15"/>
      <c r="B126" s="13"/>
      <c r="C126" s="13"/>
      <c r="D126" s="22" t="s">
        <v>867</v>
      </c>
      <c r="E126" s="22"/>
      <c r="F126" s="22"/>
      <c r="G126" s="22"/>
      <c r="H126" s="22"/>
      <c r="I126" s="22"/>
      <c r="J126" s="22"/>
      <c r="K126" s="22"/>
      <c r="L126" s="22"/>
      <c r="M126" s="22"/>
      <c r="N126" s="22"/>
      <c r="O126" s="13"/>
      <c r="P126" s="22" t="s">
        <v>868</v>
      </c>
      <c r="Q126" s="22"/>
      <c r="R126" s="22"/>
      <c r="S126" s="22"/>
      <c r="T126" s="22"/>
      <c r="U126" s="22"/>
      <c r="V126" s="22"/>
      <c r="W126" s="22"/>
      <c r="X126" s="22"/>
      <c r="Y126" s="22"/>
      <c r="Z126" s="22"/>
    </row>
    <row r="127" spans="1:34" ht="15.75" thickBot="1">
      <c r="A127" s="15"/>
      <c r="B127" s="13"/>
      <c r="C127" s="13"/>
      <c r="D127" s="23" t="s">
        <v>869</v>
      </c>
      <c r="E127" s="23"/>
      <c r="F127" s="23"/>
      <c r="G127" s="13"/>
      <c r="H127" s="23" t="s">
        <v>870</v>
      </c>
      <c r="I127" s="23"/>
      <c r="J127" s="23"/>
      <c r="K127" s="13"/>
      <c r="L127" s="23" t="s">
        <v>871</v>
      </c>
      <c r="M127" s="23"/>
      <c r="N127" s="23"/>
      <c r="O127" s="13"/>
      <c r="P127" s="23" t="s">
        <v>869</v>
      </c>
      <c r="Q127" s="23"/>
      <c r="R127" s="23"/>
      <c r="S127" s="13"/>
      <c r="T127" s="23" t="s">
        <v>870</v>
      </c>
      <c r="U127" s="23"/>
      <c r="V127" s="23"/>
      <c r="W127" s="13"/>
      <c r="X127" s="23" t="s">
        <v>871</v>
      </c>
      <c r="Y127" s="23"/>
      <c r="Z127" s="23"/>
    </row>
    <row r="128" spans="1:34">
      <c r="A128" s="15"/>
      <c r="B128" s="18" t="s">
        <v>872</v>
      </c>
      <c r="C128" s="13"/>
      <c r="D128" s="30"/>
      <c r="E128" s="30"/>
      <c r="F128" s="30"/>
      <c r="G128" s="13"/>
      <c r="H128" s="30"/>
      <c r="I128" s="30"/>
      <c r="J128" s="30"/>
      <c r="K128" s="13"/>
      <c r="L128" s="30"/>
      <c r="M128" s="30"/>
      <c r="N128" s="30"/>
      <c r="O128" s="13"/>
      <c r="P128" s="30"/>
      <c r="Q128" s="30"/>
      <c r="R128" s="30"/>
      <c r="S128" s="13"/>
      <c r="T128" s="30"/>
      <c r="U128" s="30"/>
      <c r="V128" s="30"/>
      <c r="W128" s="13"/>
      <c r="X128" s="30"/>
      <c r="Y128" s="30"/>
      <c r="Z128" s="30"/>
    </row>
    <row r="129" spans="1:26">
      <c r="A129" s="15"/>
      <c r="B129" s="32" t="s">
        <v>873</v>
      </c>
      <c r="C129" s="33"/>
      <c r="D129" s="32" t="s">
        <v>244</v>
      </c>
      <c r="E129" s="34">
        <v>3896</v>
      </c>
      <c r="F129" s="33"/>
      <c r="G129" s="33"/>
      <c r="H129" s="32" t="s">
        <v>244</v>
      </c>
      <c r="I129" s="40" t="s">
        <v>247</v>
      </c>
      <c r="J129" s="33"/>
      <c r="K129" s="33"/>
      <c r="L129" s="32" t="s">
        <v>244</v>
      </c>
      <c r="M129" s="34">
        <v>3896</v>
      </c>
      <c r="N129" s="33"/>
      <c r="O129" s="33"/>
      <c r="P129" s="32" t="s">
        <v>244</v>
      </c>
      <c r="Q129" s="34">
        <v>11976</v>
      </c>
      <c r="R129" s="33"/>
      <c r="S129" s="33"/>
      <c r="T129" s="32" t="s">
        <v>244</v>
      </c>
      <c r="U129" s="40" t="s">
        <v>247</v>
      </c>
      <c r="V129" s="33"/>
      <c r="W129" s="33"/>
      <c r="X129" s="32" t="s">
        <v>244</v>
      </c>
      <c r="Y129" s="34">
        <v>11976</v>
      </c>
      <c r="Z129" s="33"/>
    </row>
    <row r="130" spans="1:26">
      <c r="A130" s="15"/>
      <c r="B130" s="32"/>
      <c r="C130" s="33"/>
      <c r="D130" s="32"/>
      <c r="E130" s="34"/>
      <c r="F130" s="33"/>
      <c r="G130" s="33"/>
      <c r="H130" s="32"/>
      <c r="I130" s="40"/>
      <c r="J130" s="33"/>
      <c r="K130" s="33"/>
      <c r="L130" s="32"/>
      <c r="M130" s="34"/>
      <c r="N130" s="33"/>
      <c r="O130" s="33"/>
      <c r="P130" s="32"/>
      <c r="Q130" s="34"/>
      <c r="R130" s="33"/>
      <c r="S130" s="33"/>
      <c r="T130" s="32"/>
      <c r="U130" s="40"/>
      <c r="V130" s="33"/>
      <c r="W130" s="33"/>
      <c r="X130" s="32"/>
      <c r="Y130" s="34"/>
      <c r="Z130" s="33"/>
    </row>
    <row r="131" spans="1:26">
      <c r="A131" s="15"/>
      <c r="B131" s="24" t="s">
        <v>874</v>
      </c>
      <c r="C131" s="25"/>
      <c r="D131" s="54">
        <v>67</v>
      </c>
      <c r="E131" s="54"/>
      <c r="F131" s="25"/>
      <c r="G131" s="25"/>
      <c r="H131" s="54" t="s">
        <v>247</v>
      </c>
      <c r="I131" s="54"/>
      <c r="J131" s="25"/>
      <c r="K131" s="25"/>
      <c r="L131" s="54">
        <v>67</v>
      </c>
      <c r="M131" s="54"/>
      <c r="N131" s="25"/>
      <c r="O131" s="25"/>
      <c r="P131" s="54">
        <v>675</v>
      </c>
      <c r="Q131" s="54"/>
      <c r="R131" s="25"/>
      <c r="S131" s="25"/>
      <c r="T131" s="54" t="s">
        <v>247</v>
      </c>
      <c r="U131" s="54"/>
      <c r="V131" s="25"/>
      <c r="W131" s="25"/>
      <c r="X131" s="54">
        <v>675</v>
      </c>
      <c r="Y131" s="54"/>
      <c r="Z131" s="25"/>
    </row>
    <row r="132" spans="1:26">
      <c r="A132" s="15"/>
      <c r="B132" s="24"/>
      <c r="C132" s="25"/>
      <c r="D132" s="54"/>
      <c r="E132" s="54"/>
      <c r="F132" s="25"/>
      <c r="G132" s="25"/>
      <c r="H132" s="54"/>
      <c r="I132" s="54"/>
      <c r="J132" s="25"/>
      <c r="K132" s="25"/>
      <c r="L132" s="54"/>
      <c r="M132" s="54"/>
      <c r="N132" s="25"/>
      <c r="O132" s="25"/>
      <c r="P132" s="54"/>
      <c r="Q132" s="54"/>
      <c r="R132" s="25"/>
      <c r="S132" s="25"/>
      <c r="T132" s="54"/>
      <c r="U132" s="54"/>
      <c r="V132" s="25"/>
      <c r="W132" s="25"/>
      <c r="X132" s="54"/>
      <c r="Y132" s="54"/>
      <c r="Z132" s="25"/>
    </row>
    <row r="133" spans="1:26">
      <c r="A133" s="15"/>
      <c r="B133" s="32" t="s">
        <v>875</v>
      </c>
      <c r="C133" s="33"/>
      <c r="D133" s="40">
        <v>1</v>
      </c>
      <c r="E133" s="40"/>
      <c r="F133" s="33"/>
      <c r="G133" s="33"/>
      <c r="H133" s="40" t="s">
        <v>247</v>
      </c>
      <c r="I133" s="40"/>
      <c r="J133" s="33"/>
      <c r="K133" s="33"/>
      <c r="L133" s="40">
        <v>1</v>
      </c>
      <c r="M133" s="40"/>
      <c r="N133" s="33"/>
      <c r="O133" s="33"/>
      <c r="P133" s="40">
        <v>1</v>
      </c>
      <c r="Q133" s="40"/>
      <c r="R133" s="33"/>
      <c r="S133" s="33"/>
      <c r="T133" s="40" t="s">
        <v>247</v>
      </c>
      <c r="U133" s="40"/>
      <c r="V133" s="33"/>
      <c r="W133" s="33"/>
      <c r="X133" s="40">
        <v>1</v>
      </c>
      <c r="Y133" s="40"/>
      <c r="Z133" s="33"/>
    </row>
    <row r="134" spans="1:26" ht="15.75" thickBot="1">
      <c r="A134" s="15"/>
      <c r="B134" s="32"/>
      <c r="C134" s="33"/>
      <c r="D134" s="41"/>
      <c r="E134" s="41"/>
      <c r="F134" s="36"/>
      <c r="G134" s="33"/>
      <c r="H134" s="41"/>
      <c r="I134" s="41"/>
      <c r="J134" s="36"/>
      <c r="K134" s="33"/>
      <c r="L134" s="41"/>
      <c r="M134" s="41"/>
      <c r="N134" s="36"/>
      <c r="O134" s="33"/>
      <c r="P134" s="41"/>
      <c r="Q134" s="41"/>
      <c r="R134" s="36"/>
      <c r="S134" s="33"/>
      <c r="T134" s="41"/>
      <c r="U134" s="41"/>
      <c r="V134" s="36"/>
      <c r="W134" s="33"/>
      <c r="X134" s="41"/>
      <c r="Y134" s="41"/>
      <c r="Z134" s="36"/>
    </row>
    <row r="135" spans="1:26">
      <c r="A135" s="15"/>
      <c r="B135" s="24" t="s">
        <v>876</v>
      </c>
      <c r="C135" s="25"/>
      <c r="D135" s="28">
        <v>3964</v>
      </c>
      <c r="E135" s="28"/>
      <c r="F135" s="30"/>
      <c r="G135" s="25"/>
      <c r="H135" s="158" t="s">
        <v>247</v>
      </c>
      <c r="I135" s="158"/>
      <c r="J135" s="30"/>
      <c r="K135" s="25"/>
      <c r="L135" s="28">
        <v>3964</v>
      </c>
      <c r="M135" s="28"/>
      <c r="N135" s="30"/>
      <c r="O135" s="25"/>
      <c r="P135" s="28">
        <v>12652</v>
      </c>
      <c r="Q135" s="28"/>
      <c r="R135" s="30"/>
      <c r="S135" s="25"/>
      <c r="T135" s="158" t="s">
        <v>247</v>
      </c>
      <c r="U135" s="158"/>
      <c r="V135" s="30"/>
      <c r="W135" s="25"/>
      <c r="X135" s="28">
        <v>12652</v>
      </c>
      <c r="Y135" s="28"/>
      <c r="Z135" s="30"/>
    </row>
    <row r="136" spans="1:26">
      <c r="A136" s="15"/>
      <c r="B136" s="24"/>
      <c r="C136" s="25"/>
      <c r="D136" s="38"/>
      <c r="E136" s="38"/>
      <c r="F136" s="25"/>
      <c r="G136" s="25"/>
      <c r="H136" s="279"/>
      <c r="I136" s="279"/>
      <c r="J136" s="31"/>
      <c r="K136" s="25"/>
      <c r="L136" s="29"/>
      <c r="M136" s="29"/>
      <c r="N136" s="31"/>
      <c r="O136" s="25"/>
      <c r="P136" s="29"/>
      <c r="Q136" s="29"/>
      <c r="R136" s="31"/>
      <c r="S136" s="25"/>
      <c r="T136" s="279"/>
      <c r="U136" s="279"/>
      <c r="V136" s="31"/>
      <c r="W136" s="25"/>
      <c r="X136" s="29"/>
      <c r="Y136" s="29"/>
      <c r="Z136" s="31"/>
    </row>
    <row r="137" spans="1:26">
      <c r="A137" s="15"/>
      <c r="B137" s="32" t="s">
        <v>877</v>
      </c>
      <c r="C137" s="33"/>
      <c r="D137" s="40" t="s">
        <v>247</v>
      </c>
      <c r="E137" s="40"/>
      <c r="F137" s="33"/>
      <c r="G137" s="33"/>
      <c r="H137" s="40" t="s">
        <v>247</v>
      </c>
      <c r="I137" s="40"/>
      <c r="J137" s="33"/>
      <c r="K137" s="33"/>
      <c r="L137" s="40" t="s">
        <v>247</v>
      </c>
      <c r="M137" s="40"/>
      <c r="N137" s="33"/>
      <c r="O137" s="33"/>
      <c r="P137" s="34">
        <v>189872</v>
      </c>
      <c r="Q137" s="34"/>
      <c r="R137" s="33"/>
      <c r="S137" s="33"/>
      <c r="T137" s="40" t="s">
        <v>247</v>
      </c>
      <c r="U137" s="40"/>
      <c r="V137" s="33"/>
      <c r="W137" s="33"/>
      <c r="X137" s="34">
        <v>189872</v>
      </c>
      <c r="Y137" s="34"/>
      <c r="Z137" s="33"/>
    </row>
    <row r="138" spans="1:26" ht="15.75" thickBot="1">
      <c r="A138" s="15"/>
      <c r="B138" s="32"/>
      <c r="C138" s="33"/>
      <c r="D138" s="41"/>
      <c r="E138" s="41"/>
      <c r="F138" s="36"/>
      <c r="G138" s="33"/>
      <c r="H138" s="41"/>
      <c r="I138" s="41"/>
      <c r="J138" s="36"/>
      <c r="K138" s="33"/>
      <c r="L138" s="41"/>
      <c r="M138" s="41"/>
      <c r="N138" s="36"/>
      <c r="O138" s="33"/>
      <c r="P138" s="35"/>
      <c r="Q138" s="35"/>
      <c r="R138" s="36"/>
      <c r="S138" s="33"/>
      <c r="T138" s="41"/>
      <c r="U138" s="41"/>
      <c r="V138" s="36"/>
      <c r="W138" s="33"/>
      <c r="X138" s="35"/>
      <c r="Y138" s="35"/>
      <c r="Z138" s="36"/>
    </row>
    <row r="139" spans="1:26">
      <c r="A139" s="15"/>
      <c r="B139" s="24" t="s">
        <v>878</v>
      </c>
      <c r="C139" s="25"/>
      <c r="D139" s="26" t="s">
        <v>244</v>
      </c>
      <c r="E139" s="28">
        <v>3964</v>
      </c>
      <c r="F139" s="30"/>
      <c r="G139" s="25"/>
      <c r="H139" s="26" t="s">
        <v>244</v>
      </c>
      <c r="I139" s="158" t="s">
        <v>247</v>
      </c>
      <c r="J139" s="30"/>
      <c r="K139" s="25"/>
      <c r="L139" s="26" t="s">
        <v>244</v>
      </c>
      <c r="M139" s="28">
        <v>3964</v>
      </c>
      <c r="N139" s="30"/>
      <c r="O139" s="25"/>
      <c r="P139" s="26" t="s">
        <v>244</v>
      </c>
      <c r="Q139" s="28">
        <v>202524</v>
      </c>
      <c r="R139" s="30"/>
      <c r="S139" s="25"/>
      <c r="T139" s="26" t="s">
        <v>244</v>
      </c>
      <c r="U139" s="158" t="s">
        <v>247</v>
      </c>
      <c r="V139" s="30"/>
      <c r="W139" s="25"/>
      <c r="X139" s="26" t="s">
        <v>244</v>
      </c>
      <c r="Y139" s="28">
        <v>202524</v>
      </c>
      <c r="Z139" s="30"/>
    </row>
    <row r="140" spans="1:26" ht="15.75" thickBot="1">
      <c r="A140" s="15"/>
      <c r="B140" s="24"/>
      <c r="C140" s="25"/>
      <c r="D140" s="42"/>
      <c r="E140" s="43"/>
      <c r="F140" s="44"/>
      <c r="G140" s="25"/>
      <c r="H140" s="42"/>
      <c r="I140" s="159"/>
      <c r="J140" s="44"/>
      <c r="K140" s="25"/>
      <c r="L140" s="42"/>
      <c r="M140" s="43"/>
      <c r="N140" s="44"/>
      <c r="O140" s="25"/>
      <c r="P140" s="42"/>
      <c r="Q140" s="43"/>
      <c r="R140" s="44"/>
      <c r="S140" s="25"/>
      <c r="T140" s="42"/>
      <c r="U140" s="159"/>
      <c r="V140" s="44"/>
      <c r="W140" s="25"/>
      <c r="X140" s="42"/>
      <c r="Y140" s="43"/>
      <c r="Z140" s="44"/>
    </row>
    <row r="141" spans="1:26" ht="15.75" thickTop="1"/>
  </sheetData>
  <mergeCells count="1091">
    <mergeCell ref="A64:A140"/>
    <mergeCell ref="B64:AH64"/>
    <mergeCell ref="B103:AH103"/>
    <mergeCell ref="B104:AH104"/>
    <mergeCell ref="B122:AH122"/>
    <mergeCell ref="B123:AH123"/>
    <mergeCell ref="B5:AH5"/>
    <mergeCell ref="B6:AH6"/>
    <mergeCell ref="B33:AH33"/>
    <mergeCell ref="B34:AH34"/>
    <mergeCell ref="B35:AH35"/>
    <mergeCell ref="A36:A63"/>
    <mergeCell ref="B36:AH36"/>
    <mergeCell ref="B37:AH37"/>
    <mergeCell ref="B38:AH38"/>
    <mergeCell ref="W139:W140"/>
    <mergeCell ref="X139:X140"/>
    <mergeCell ref="Y139:Y140"/>
    <mergeCell ref="Z139:Z140"/>
    <mergeCell ref="A1:A2"/>
    <mergeCell ref="B1:AH1"/>
    <mergeCell ref="B2:AH2"/>
    <mergeCell ref="B3:AH3"/>
    <mergeCell ref="A4:A35"/>
    <mergeCell ref="B4:AH4"/>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D127:F127"/>
    <mergeCell ref="H127:J127"/>
    <mergeCell ref="L127:N127"/>
    <mergeCell ref="P127:R127"/>
    <mergeCell ref="T127:V127"/>
    <mergeCell ref="X127:Z127"/>
    <mergeCell ref="W120:W121"/>
    <mergeCell ref="X120:X121"/>
    <mergeCell ref="Y120:Y121"/>
    <mergeCell ref="Z120:Z121"/>
    <mergeCell ref="B124:Z124"/>
    <mergeCell ref="D126:N126"/>
    <mergeCell ref="P126:Z126"/>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D108:F108"/>
    <mergeCell ref="H108:J108"/>
    <mergeCell ref="L108:N108"/>
    <mergeCell ref="P108:R108"/>
    <mergeCell ref="T108:V108"/>
    <mergeCell ref="X108:Z108"/>
    <mergeCell ref="AF101:AF102"/>
    <mergeCell ref="AG101:AG102"/>
    <mergeCell ref="AH101:AH102"/>
    <mergeCell ref="B105:Z105"/>
    <mergeCell ref="D107:N107"/>
    <mergeCell ref="P107:Z107"/>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D99:AD100"/>
    <mergeCell ref="AE99:AE100"/>
    <mergeCell ref="AF99:AG100"/>
    <mergeCell ref="AH99:AH100"/>
    <mergeCell ref="B101:B102"/>
    <mergeCell ref="C101:C102"/>
    <mergeCell ref="D101:D102"/>
    <mergeCell ref="E101:E102"/>
    <mergeCell ref="F101:F102"/>
    <mergeCell ref="G101:G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D95:AD96"/>
    <mergeCell ref="AE95:AE96"/>
    <mergeCell ref="AF95:AG96"/>
    <mergeCell ref="AH95:AH96"/>
    <mergeCell ref="B97:B98"/>
    <mergeCell ref="C97:C98"/>
    <mergeCell ref="D97:E98"/>
    <mergeCell ref="F97:F98"/>
    <mergeCell ref="G97:G98"/>
    <mergeCell ref="H97:I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AA91:AA92"/>
    <mergeCell ref="AB91:AC92"/>
    <mergeCell ref="AD91:AD92"/>
    <mergeCell ref="AE91:AE92"/>
    <mergeCell ref="AF91:AG92"/>
    <mergeCell ref="AH91:AH92"/>
    <mergeCell ref="S91:S92"/>
    <mergeCell ref="T91:U92"/>
    <mergeCell ref="V91:V92"/>
    <mergeCell ref="W91:W92"/>
    <mergeCell ref="X91:Y92"/>
    <mergeCell ref="Z91:Z92"/>
    <mergeCell ref="K91:K92"/>
    <mergeCell ref="L91:M92"/>
    <mergeCell ref="N91:N92"/>
    <mergeCell ref="O91:O92"/>
    <mergeCell ref="P91:Q92"/>
    <mergeCell ref="R91:R92"/>
    <mergeCell ref="AF89:AF90"/>
    <mergeCell ref="AG89:AG90"/>
    <mergeCell ref="AH89:AH90"/>
    <mergeCell ref="B91:B92"/>
    <mergeCell ref="C91:C92"/>
    <mergeCell ref="D91:E92"/>
    <mergeCell ref="F91:F92"/>
    <mergeCell ref="G91:G92"/>
    <mergeCell ref="H91:I92"/>
    <mergeCell ref="J91:J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D87"/>
    <mergeCell ref="AF87:AH87"/>
    <mergeCell ref="D88:F88"/>
    <mergeCell ref="H88:J88"/>
    <mergeCell ref="L88:N88"/>
    <mergeCell ref="P88:R88"/>
    <mergeCell ref="T88:V88"/>
    <mergeCell ref="X88:Z88"/>
    <mergeCell ref="AB88:AD88"/>
    <mergeCell ref="AF88:AH88"/>
    <mergeCell ref="D87:F87"/>
    <mergeCell ref="H87:J87"/>
    <mergeCell ref="L87:N87"/>
    <mergeCell ref="P87:R87"/>
    <mergeCell ref="T87:V87"/>
    <mergeCell ref="X87:Z87"/>
    <mergeCell ref="AF82:AF83"/>
    <mergeCell ref="AG82:AG83"/>
    <mergeCell ref="AH82:AH83"/>
    <mergeCell ref="B84:AH84"/>
    <mergeCell ref="D86:R86"/>
    <mergeCell ref="T86:AH86"/>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D80:AD81"/>
    <mergeCell ref="AE80:AE81"/>
    <mergeCell ref="AF80:AG81"/>
    <mergeCell ref="AH80:AH81"/>
    <mergeCell ref="B82:B83"/>
    <mergeCell ref="C82:C83"/>
    <mergeCell ref="D82:D83"/>
    <mergeCell ref="E82:E83"/>
    <mergeCell ref="F82:F83"/>
    <mergeCell ref="G82:G83"/>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D76:AD77"/>
    <mergeCell ref="AE76:AE77"/>
    <mergeCell ref="AF76:AG77"/>
    <mergeCell ref="AH76:AH77"/>
    <mergeCell ref="B78:B79"/>
    <mergeCell ref="C78:C79"/>
    <mergeCell ref="D78:E79"/>
    <mergeCell ref="F78:F79"/>
    <mergeCell ref="G78:G79"/>
    <mergeCell ref="H78:I79"/>
    <mergeCell ref="V76:V77"/>
    <mergeCell ref="W76:W77"/>
    <mergeCell ref="X76:Y77"/>
    <mergeCell ref="Z76:Z77"/>
    <mergeCell ref="AA76:AA77"/>
    <mergeCell ref="AB76:AC77"/>
    <mergeCell ref="N76:N77"/>
    <mergeCell ref="O76:O77"/>
    <mergeCell ref="P76:Q77"/>
    <mergeCell ref="R76:R77"/>
    <mergeCell ref="S76:S77"/>
    <mergeCell ref="T76:U77"/>
    <mergeCell ref="AH74:AH75"/>
    <mergeCell ref="B76:B77"/>
    <mergeCell ref="C76:C77"/>
    <mergeCell ref="D76:E77"/>
    <mergeCell ref="F76:F77"/>
    <mergeCell ref="G76:G77"/>
    <mergeCell ref="H76:I77"/>
    <mergeCell ref="J76:J77"/>
    <mergeCell ref="K76:K77"/>
    <mergeCell ref="L76:M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A72:AA73"/>
    <mergeCell ref="AB72:AC73"/>
    <mergeCell ref="AD72:AD73"/>
    <mergeCell ref="AE72:AE73"/>
    <mergeCell ref="AF72:AG73"/>
    <mergeCell ref="AH72:AH73"/>
    <mergeCell ref="S72:S73"/>
    <mergeCell ref="T72:U73"/>
    <mergeCell ref="V72:V73"/>
    <mergeCell ref="W72:W73"/>
    <mergeCell ref="X72:Y73"/>
    <mergeCell ref="Z72:Z73"/>
    <mergeCell ref="K72:K73"/>
    <mergeCell ref="L72:M73"/>
    <mergeCell ref="N72:N73"/>
    <mergeCell ref="O72:O73"/>
    <mergeCell ref="P72:Q73"/>
    <mergeCell ref="R72:R73"/>
    <mergeCell ref="AF70:AF71"/>
    <mergeCell ref="AG70:AG71"/>
    <mergeCell ref="AH70:AH71"/>
    <mergeCell ref="B72:B73"/>
    <mergeCell ref="C72:C73"/>
    <mergeCell ref="D72:E73"/>
    <mergeCell ref="F72:F73"/>
    <mergeCell ref="G72:G73"/>
    <mergeCell ref="H72:I73"/>
    <mergeCell ref="J72:J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D68"/>
    <mergeCell ref="AF68:AH68"/>
    <mergeCell ref="D69:F69"/>
    <mergeCell ref="H69:J69"/>
    <mergeCell ref="L69:N69"/>
    <mergeCell ref="P69:R69"/>
    <mergeCell ref="T69:V69"/>
    <mergeCell ref="X69:Z69"/>
    <mergeCell ref="AB69:AD69"/>
    <mergeCell ref="AF69:AH69"/>
    <mergeCell ref="D68:F68"/>
    <mergeCell ref="H68:J68"/>
    <mergeCell ref="L68:N68"/>
    <mergeCell ref="P68:R68"/>
    <mergeCell ref="T68:V68"/>
    <mergeCell ref="X68:Z68"/>
    <mergeCell ref="H62:H63"/>
    <mergeCell ref="I62:I63"/>
    <mergeCell ref="J62:J63"/>
    <mergeCell ref="B65:AH65"/>
    <mergeCell ref="D67:R67"/>
    <mergeCell ref="T67:AH67"/>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H44:I45"/>
    <mergeCell ref="J44:J45"/>
    <mergeCell ref="B46:B47"/>
    <mergeCell ref="C46:C47"/>
    <mergeCell ref="D46:D47"/>
    <mergeCell ref="E46:E47"/>
    <mergeCell ref="F46:F47"/>
    <mergeCell ref="G46:G47"/>
    <mergeCell ref="H46:H47"/>
    <mergeCell ref="I46:I47"/>
    <mergeCell ref="B39:J39"/>
    <mergeCell ref="D41:J41"/>
    <mergeCell ref="D42:J42"/>
    <mergeCell ref="D43:F43"/>
    <mergeCell ref="H43:J43"/>
    <mergeCell ref="B44:B45"/>
    <mergeCell ref="C44:C45"/>
    <mergeCell ref="D44:E45"/>
    <mergeCell ref="F44:F45"/>
    <mergeCell ref="G44:G45"/>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H13:AH14"/>
    <mergeCell ref="B15:B16"/>
    <mergeCell ref="C15:C16"/>
    <mergeCell ref="D15:D16"/>
    <mergeCell ref="E15:E16"/>
    <mergeCell ref="F15:F16"/>
    <mergeCell ref="G15:G16"/>
    <mergeCell ref="H15:H16"/>
    <mergeCell ref="I15:I16"/>
    <mergeCell ref="J15:J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4.42578125" bestFit="1" customWidth="1"/>
    <col min="3" max="3" width="2.140625" customWidth="1"/>
    <col min="5" max="5" width="1.7109375" customWidth="1"/>
    <col min="7" max="7" width="2.140625" customWidth="1"/>
    <col min="8" max="8" width="7.5703125" customWidth="1"/>
    <col min="11" max="11" width="2" customWidth="1"/>
  </cols>
  <sheetData>
    <row r="1" spans="1:13" ht="15" customHeight="1">
      <c r="A1" s="7" t="s">
        <v>971</v>
      </c>
      <c r="B1" s="7" t="s">
        <v>1</v>
      </c>
      <c r="C1" s="7"/>
      <c r="D1" s="7"/>
      <c r="E1" s="7"/>
      <c r="F1" s="7"/>
      <c r="G1" s="7"/>
      <c r="H1" s="7"/>
      <c r="I1" s="7"/>
      <c r="J1" s="7"/>
      <c r="K1" s="7"/>
      <c r="L1" s="7"/>
      <c r="M1" s="7"/>
    </row>
    <row r="2" spans="1:13" ht="15" customHeight="1">
      <c r="A2" s="7"/>
      <c r="B2" s="7" t="s">
        <v>81</v>
      </c>
      <c r="C2" s="7"/>
      <c r="D2" s="7"/>
      <c r="E2" s="7"/>
      <c r="F2" s="7"/>
      <c r="G2" s="7"/>
      <c r="H2" s="7"/>
      <c r="I2" s="7"/>
      <c r="J2" s="7"/>
      <c r="K2" s="7"/>
      <c r="L2" s="7"/>
      <c r="M2" s="7"/>
    </row>
    <row r="3" spans="1:13" ht="15" customHeight="1">
      <c r="A3" s="8" t="s">
        <v>906</v>
      </c>
      <c r="B3" s="57" t="s">
        <v>5</v>
      </c>
      <c r="C3" s="57"/>
      <c r="D3" s="57"/>
      <c r="E3" s="57"/>
      <c r="F3" s="57"/>
      <c r="G3" s="57"/>
      <c r="H3" s="57"/>
      <c r="I3" s="57"/>
      <c r="J3" s="57"/>
      <c r="K3" s="57"/>
      <c r="L3" s="57"/>
      <c r="M3" s="57"/>
    </row>
    <row r="4" spans="1:13" ht="15" customHeight="1">
      <c r="A4" s="15" t="s">
        <v>972</v>
      </c>
      <c r="B4" s="57" t="s">
        <v>5</v>
      </c>
      <c r="C4" s="57"/>
      <c r="D4" s="57"/>
      <c r="E4" s="57"/>
      <c r="F4" s="57"/>
      <c r="G4" s="57"/>
      <c r="H4" s="57"/>
      <c r="I4" s="57"/>
      <c r="J4" s="57"/>
      <c r="K4" s="57"/>
      <c r="L4" s="57"/>
      <c r="M4" s="57"/>
    </row>
    <row r="5" spans="1:13">
      <c r="A5" s="15"/>
      <c r="B5" s="25" t="s">
        <v>911</v>
      </c>
      <c r="C5" s="25"/>
      <c r="D5" s="25"/>
      <c r="E5" s="25"/>
      <c r="F5" s="25"/>
      <c r="G5" s="25"/>
      <c r="H5" s="25"/>
      <c r="I5" s="25"/>
      <c r="J5" s="25"/>
      <c r="K5" s="25"/>
      <c r="L5" s="25"/>
      <c r="M5" s="25"/>
    </row>
    <row r="6" spans="1:13">
      <c r="A6" s="15"/>
      <c r="B6" s="293"/>
      <c r="C6" s="293"/>
      <c r="D6" s="293"/>
      <c r="E6" s="293"/>
      <c r="F6" s="293"/>
      <c r="G6" s="293"/>
      <c r="H6" s="293"/>
      <c r="I6" s="293"/>
      <c r="J6" s="293"/>
      <c r="K6" s="293"/>
      <c r="L6" s="293"/>
      <c r="M6" s="293"/>
    </row>
    <row r="7" spans="1:13">
      <c r="A7" s="15"/>
      <c r="B7" s="20"/>
      <c r="C7" s="20"/>
      <c r="D7" s="20"/>
      <c r="E7" s="20"/>
      <c r="F7" s="20"/>
      <c r="G7" s="20"/>
      <c r="H7" s="20"/>
      <c r="I7" s="20"/>
      <c r="J7" s="20"/>
      <c r="K7" s="20"/>
      <c r="L7" s="20"/>
      <c r="M7" s="20"/>
    </row>
    <row r="8" spans="1:13">
      <c r="A8" s="15"/>
      <c r="B8" s="12"/>
      <c r="C8" s="12"/>
      <c r="D8" s="12"/>
      <c r="E8" s="12"/>
      <c r="F8" s="12"/>
      <c r="G8" s="12"/>
      <c r="H8" s="12"/>
      <c r="I8" s="12"/>
      <c r="J8" s="12"/>
      <c r="K8" s="12"/>
      <c r="L8" s="12"/>
      <c r="M8" s="12"/>
    </row>
    <row r="9" spans="1:13" ht="15.75" thickBot="1">
      <c r="A9" s="15"/>
      <c r="B9" s="13"/>
      <c r="C9" s="22" t="s">
        <v>912</v>
      </c>
      <c r="D9" s="22"/>
      <c r="E9" s="22"/>
      <c r="F9" s="13"/>
      <c r="G9" s="22" t="s">
        <v>913</v>
      </c>
      <c r="H9" s="22"/>
      <c r="I9" s="22"/>
      <c r="J9" s="13"/>
      <c r="K9" s="22" t="s">
        <v>914</v>
      </c>
      <c r="L9" s="22"/>
      <c r="M9" s="22"/>
    </row>
    <row r="10" spans="1:13">
      <c r="A10" s="15"/>
      <c r="B10" s="283" t="s">
        <v>915</v>
      </c>
      <c r="C10" s="51"/>
      <c r="D10" s="51"/>
      <c r="E10" s="51"/>
      <c r="F10" s="19"/>
      <c r="G10" s="51"/>
      <c r="H10" s="51"/>
      <c r="I10" s="51"/>
      <c r="J10" s="19"/>
      <c r="K10" s="51"/>
      <c r="L10" s="51"/>
      <c r="M10" s="51"/>
    </row>
    <row r="11" spans="1:13">
      <c r="A11" s="15"/>
      <c r="B11" s="78" t="s">
        <v>92</v>
      </c>
      <c r="C11" s="284" t="s">
        <v>244</v>
      </c>
      <c r="D11" s="285">
        <v>65119</v>
      </c>
      <c r="E11" s="25"/>
      <c r="F11" s="25"/>
      <c r="G11" s="284" t="s">
        <v>244</v>
      </c>
      <c r="H11" s="285">
        <v>2209</v>
      </c>
      <c r="I11" s="25"/>
      <c r="J11" s="25"/>
      <c r="K11" s="78" t="s">
        <v>244</v>
      </c>
      <c r="L11" s="76">
        <v>67328</v>
      </c>
      <c r="M11" s="25"/>
    </row>
    <row r="12" spans="1:13">
      <c r="A12" s="15"/>
      <c r="B12" s="78"/>
      <c r="C12" s="284"/>
      <c r="D12" s="285"/>
      <c r="E12" s="25"/>
      <c r="F12" s="25"/>
      <c r="G12" s="284"/>
      <c r="H12" s="285"/>
      <c r="I12" s="25"/>
      <c r="J12" s="25"/>
      <c r="K12" s="78"/>
      <c r="L12" s="76"/>
      <c r="M12" s="25"/>
    </row>
    <row r="13" spans="1:13">
      <c r="A13" s="15"/>
      <c r="B13" s="72" t="s">
        <v>93</v>
      </c>
      <c r="C13" s="286">
        <v>1080</v>
      </c>
      <c r="D13" s="286"/>
      <c r="E13" s="33"/>
      <c r="F13" s="33"/>
      <c r="G13" s="287">
        <v>70</v>
      </c>
      <c r="H13" s="287"/>
      <c r="I13" s="33"/>
      <c r="J13" s="33"/>
      <c r="K13" s="73">
        <v>1150</v>
      </c>
      <c r="L13" s="73"/>
      <c r="M13" s="33"/>
    </row>
    <row r="14" spans="1:13">
      <c r="A14" s="15"/>
      <c r="B14" s="72"/>
      <c r="C14" s="286"/>
      <c r="D14" s="286"/>
      <c r="E14" s="33"/>
      <c r="F14" s="33"/>
      <c r="G14" s="287"/>
      <c r="H14" s="287"/>
      <c r="I14" s="33"/>
      <c r="J14" s="33"/>
      <c r="K14" s="73"/>
      <c r="L14" s="73"/>
      <c r="M14" s="33"/>
    </row>
    <row r="15" spans="1:13">
      <c r="A15" s="15"/>
      <c r="B15" s="78" t="s">
        <v>916</v>
      </c>
      <c r="C15" s="285">
        <v>24258</v>
      </c>
      <c r="D15" s="285"/>
      <c r="E15" s="25"/>
      <c r="F15" s="25"/>
      <c r="G15" s="285">
        <v>12354</v>
      </c>
      <c r="H15" s="285"/>
      <c r="I15" s="25"/>
      <c r="J15" s="25"/>
      <c r="K15" s="76">
        <v>36612</v>
      </c>
      <c r="L15" s="76"/>
      <c r="M15" s="25"/>
    </row>
    <row r="16" spans="1:13">
      <c r="A16" s="15"/>
      <c r="B16" s="78"/>
      <c r="C16" s="285"/>
      <c r="D16" s="285"/>
      <c r="E16" s="25"/>
      <c r="F16" s="25"/>
      <c r="G16" s="285"/>
      <c r="H16" s="285"/>
      <c r="I16" s="25"/>
      <c r="J16" s="25"/>
      <c r="K16" s="76"/>
      <c r="L16" s="76"/>
      <c r="M16" s="25"/>
    </row>
    <row r="17" spans="1:13">
      <c r="A17" s="15"/>
      <c r="B17" s="72" t="s">
        <v>917</v>
      </c>
      <c r="C17" s="286">
        <v>67697</v>
      </c>
      <c r="D17" s="286"/>
      <c r="E17" s="33"/>
      <c r="F17" s="33"/>
      <c r="G17" s="286">
        <v>8350</v>
      </c>
      <c r="H17" s="286"/>
      <c r="I17" s="33"/>
      <c r="J17" s="33"/>
      <c r="K17" s="73">
        <v>76047</v>
      </c>
      <c r="L17" s="73"/>
      <c r="M17" s="33"/>
    </row>
    <row r="18" spans="1:13">
      <c r="A18" s="15"/>
      <c r="B18" s="72"/>
      <c r="C18" s="286"/>
      <c r="D18" s="286"/>
      <c r="E18" s="33"/>
      <c r="F18" s="33"/>
      <c r="G18" s="286"/>
      <c r="H18" s="286"/>
      <c r="I18" s="33"/>
      <c r="J18" s="33"/>
      <c r="K18" s="73"/>
      <c r="L18" s="73"/>
      <c r="M18" s="33"/>
    </row>
    <row r="19" spans="1:13">
      <c r="A19" s="15"/>
      <c r="B19" s="78" t="s">
        <v>123</v>
      </c>
      <c r="C19" s="285">
        <v>4483</v>
      </c>
      <c r="D19" s="285"/>
      <c r="E19" s="25"/>
      <c r="F19" s="25"/>
      <c r="G19" s="285">
        <v>2291</v>
      </c>
      <c r="H19" s="285"/>
      <c r="I19" s="25"/>
      <c r="J19" s="25"/>
      <c r="K19" s="76">
        <v>6774</v>
      </c>
      <c r="L19" s="76"/>
      <c r="M19" s="25"/>
    </row>
    <row r="20" spans="1:13" ht="15.75" thickBot="1">
      <c r="A20" s="15"/>
      <c r="B20" s="78"/>
      <c r="C20" s="288"/>
      <c r="D20" s="288"/>
      <c r="E20" s="48"/>
      <c r="F20" s="25"/>
      <c r="G20" s="288"/>
      <c r="H20" s="288"/>
      <c r="I20" s="48"/>
      <c r="J20" s="25"/>
      <c r="K20" s="79"/>
      <c r="L20" s="79"/>
      <c r="M20" s="48"/>
    </row>
    <row r="21" spans="1:13">
      <c r="A21" s="15"/>
      <c r="B21" s="72" t="s">
        <v>124</v>
      </c>
      <c r="C21" s="88" t="s">
        <v>244</v>
      </c>
      <c r="D21" s="83">
        <v>16117</v>
      </c>
      <c r="E21" s="51"/>
      <c r="F21" s="33"/>
      <c r="G21" s="88" t="s">
        <v>244</v>
      </c>
      <c r="H21" s="83">
        <v>3852</v>
      </c>
      <c r="I21" s="51"/>
      <c r="J21" s="33"/>
      <c r="K21" s="88" t="s">
        <v>244</v>
      </c>
      <c r="L21" s="83">
        <v>19969</v>
      </c>
      <c r="M21" s="51"/>
    </row>
    <row r="22" spans="1:13" ht="15.75" thickBot="1">
      <c r="A22" s="15"/>
      <c r="B22" s="72"/>
      <c r="C22" s="183"/>
      <c r="D22" s="184"/>
      <c r="E22" s="52"/>
      <c r="F22" s="33"/>
      <c r="G22" s="183"/>
      <c r="H22" s="184"/>
      <c r="I22" s="52"/>
      <c r="J22" s="33"/>
      <c r="K22" s="183"/>
      <c r="L22" s="184"/>
      <c r="M22" s="52"/>
    </row>
    <row r="23" spans="1:13" ht="15.75" thickTop="1">
      <c r="A23" s="15"/>
      <c r="B23" s="78" t="s">
        <v>53</v>
      </c>
      <c r="C23" s="289" t="s">
        <v>244</v>
      </c>
      <c r="D23" s="290">
        <v>8968195</v>
      </c>
      <c r="E23" s="56"/>
      <c r="F23" s="25"/>
      <c r="G23" s="289" t="s">
        <v>244</v>
      </c>
      <c r="H23" s="290">
        <v>469108</v>
      </c>
      <c r="I23" s="56"/>
      <c r="J23" s="25"/>
      <c r="K23" s="289" t="s">
        <v>244</v>
      </c>
      <c r="L23" s="290">
        <v>9437303</v>
      </c>
      <c r="M23" s="56"/>
    </row>
    <row r="24" spans="1:13" ht="15.75" thickBot="1">
      <c r="A24" s="15"/>
      <c r="B24" s="78"/>
      <c r="C24" s="95"/>
      <c r="D24" s="97"/>
      <c r="E24" s="44"/>
      <c r="F24" s="25"/>
      <c r="G24" s="95"/>
      <c r="H24" s="97"/>
      <c r="I24" s="44"/>
      <c r="J24" s="25"/>
      <c r="K24" s="95"/>
      <c r="L24" s="97"/>
      <c r="M24" s="44"/>
    </row>
    <row r="25" spans="1:13" ht="15.75" thickTop="1">
      <c r="A25" s="15"/>
      <c r="B25" s="283" t="s">
        <v>918</v>
      </c>
      <c r="C25" s="46"/>
      <c r="D25" s="46"/>
      <c r="E25" s="46"/>
      <c r="F25" s="19"/>
      <c r="G25" s="46"/>
      <c r="H25" s="46"/>
      <c r="I25" s="46"/>
      <c r="J25" s="19"/>
      <c r="K25" s="46"/>
      <c r="L25" s="46"/>
      <c r="M25" s="46"/>
    </row>
    <row r="26" spans="1:13">
      <c r="A26" s="15"/>
      <c r="B26" s="78" t="s">
        <v>92</v>
      </c>
      <c r="C26" s="284" t="s">
        <v>244</v>
      </c>
      <c r="D26" s="285">
        <v>66806</v>
      </c>
      <c r="E26" s="25"/>
      <c r="F26" s="25"/>
      <c r="G26" s="284" t="s">
        <v>244</v>
      </c>
      <c r="H26" s="291">
        <v>879</v>
      </c>
      <c r="I26" s="25"/>
      <c r="J26" s="25"/>
      <c r="K26" s="78" t="s">
        <v>244</v>
      </c>
      <c r="L26" s="76">
        <v>67685</v>
      </c>
      <c r="M26" s="25"/>
    </row>
    <row r="27" spans="1:13">
      <c r="A27" s="15"/>
      <c r="B27" s="78"/>
      <c r="C27" s="284"/>
      <c r="D27" s="285"/>
      <c r="E27" s="25"/>
      <c r="F27" s="25"/>
      <c r="G27" s="284"/>
      <c r="H27" s="291"/>
      <c r="I27" s="25"/>
      <c r="J27" s="25"/>
      <c r="K27" s="78"/>
      <c r="L27" s="76"/>
      <c r="M27" s="25"/>
    </row>
    <row r="28" spans="1:13">
      <c r="A28" s="15"/>
      <c r="B28" s="72" t="s">
        <v>93</v>
      </c>
      <c r="C28" s="287" t="s">
        <v>919</v>
      </c>
      <c r="D28" s="287"/>
      <c r="E28" s="292" t="s">
        <v>274</v>
      </c>
      <c r="F28" s="33"/>
      <c r="G28" s="287">
        <v>47</v>
      </c>
      <c r="H28" s="287"/>
      <c r="I28" s="33"/>
      <c r="J28" s="33"/>
      <c r="K28" s="74" t="s">
        <v>247</v>
      </c>
      <c r="L28" s="74"/>
      <c r="M28" s="33"/>
    </row>
    <row r="29" spans="1:13">
      <c r="A29" s="15"/>
      <c r="B29" s="72"/>
      <c r="C29" s="287"/>
      <c r="D29" s="287"/>
      <c r="E29" s="292"/>
      <c r="F29" s="33"/>
      <c r="G29" s="287"/>
      <c r="H29" s="287"/>
      <c r="I29" s="33"/>
      <c r="J29" s="33"/>
      <c r="K29" s="74"/>
      <c r="L29" s="74"/>
      <c r="M29" s="33"/>
    </row>
    <row r="30" spans="1:13">
      <c r="A30" s="15"/>
      <c r="B30" s="78" t="s">
        <v>916</v>
      </c>
      <c r="C30" s="285">
        <v>22909</v>
      </c>
      <c r="D30" s="285"/>
      <c r="E30" s="25"/>
      <c r="F30" s="25"/>
      <c r="G30" s="285">
        <v>15794</v>
      </c>
      <c r="H30" s="285"/>
      <c r="I30" s="25"/>
      <c r="J30" s="25"/>
      <c r="K30" s="76">
        <v>38703</v>
      </c>
      <c r="L30" s="76"/>
      <c r="M30" s="25"/>
    </row>
    <row r="31" spans="1:13">
      <c r="A31" s="15"/>
      <c r="B31" s="78"/>
      <c r="C31" s="285"/>
      <c r="D31" s="285"/>
      <c r="E31" s="25"/>
      <c r="F31" s="25"/>
      <c r="G31" s="285"/>
      <c r="H31" s="285"/>
      <c r="I31" s="25"/>
      <c r="J31" s="25"/>
      <c r="K31" s="76"/>
      <c r="L31" s="76"/>
      <c r="M31" s="25"/>
    </row>
    <row r="32" spans="1:13">
      <c r="A32" s="15"/>
      <c r="B32" s="72" t="s">
        <v>917</v>
      </c>
      <c r="C32" s="286">
        <v>63677</v>
      </c>
      <c r="D32" s="286"/>
      <c r="E32" s="33"/>
      <c r="F32" s="33"/>
      <c r="G32" s="286">
        <v>7752</v>
      </c>
      <c r="H32" s="286"/>
      <c r="I32" s="33"/>
      <c r="J32" s="33"/>
      <c r="K32" s="73">
        <v>71429</v>
      </c>
      <c r="L32" s="73"/>
      <c r="M32" s="33"/>
    </row>
    <row r="33" spans="1:13">
      <c r="A33" s="15"/>
      <c r="B33" s="72"/>
      <c r="C33" s="286"/>
      <c r="D33" s="286"/>
      <c r="E33" s="33"/>
      <c r="F33" s="33"/>
      <c r="G33" s="286"/>
      <c r="H33" s="286"/>
      <c r="I33" s="33"/>
      <c r="J33" s="33"/>
      <c r="K33" s="73"/>
      <c r="L33" s="73"/>
      <c r="M33" s="33"/>
    </row>
    <row r="34" spans="1:13">
      <c r="A34" s="15"/>
      <c r="B34" s="78" t="s">
        <v>123</v>
      </c>
      <c r="C34" s="285">
        <v>6700</v>
      </c>
      <c r="D34" s="285"/>
      <c r="E34" s="25"/>
      <c r="F34" s="25"/>
      <c r="G34" s="285">
        <v>3353</v>
      </c>
      <c r="H34" s="285"/>
      <c r="I34" s="25"/>
      <c r="J34" s="25"/>
      <c r="K34" s="76">
        <v>10053</v>
      </c>
      <c r="L34" s="76"/>
      <c r="M34" s="25"/>
    </row>
    <row r="35" spans="1:13" ht="15.75" thickBot="1">
      <c r="A35" s="15"/>
      <c r="B35" s="78"/>
      <c r="C35" s="288"/>
      <c r="D35" s="288"/>
      <c r="E35" s="48"/>
      <c r="F35" s="25"/>
      <c r="G35" s="288"/>
      <c r="H35" s="288"/>
      <c r="I35" s="48"/>
      <c r="J35" s="25"/>
      <c r="K35" s="79"/>
      <c r="L35" s="79"/>
      <c r="M35" s="48"/>
    </row>
    <row r="36" spans="1:13">
      <c r="A36" s="15"/>
      <c r="B36" s="72" t="s">
        <v>124</v>
      </c>
      <c r="C36" s="88" t="s">
        <v>244</v>
      </c>
      <c r="D36" s="83">
        <v>19385</v>
      </c>
      <c r="E36" s="51"/>
      <c r="F36" s="33"/>
      <c r="G36" s="88" t="s">
        <v>244</v>
      </c>
      <c r="H36" s="83">
        <v>5521</v>
      </c>
      <c r="I36" s="51"/>
      <c r="J36" s="33"/>
      <c r="K36" s="88" t="s">
        <v>244</v>
      </c>
      <c r="L36" s="83">
        <v>24906</v>
      </c>
      <c r="M36" s="51"/>
    </row>
    <row r="37" spans="1:13" ht="15.75" thickBot="1">
      <c r="A37" s="15"/>
      <c r="B37" s="72"/>
      <c r="C37" s="183"/>
      <c r="D37" s="184"/>
      <c r="E37" s="52"/>
      <c r="F37" s="33"/>
      <c r="G37" s="183"/>
      <c r="H37" s="184"/>
      <c r="I37" s="52"/>
      <c r="J37" s="33"/>
      <c r="K37" s="183"/>
      <c r="L37" s="184"/>
      <c r="M37" s="52"/>
    </row>
    <row r="38" spans="1:13" ht="15.75" thickTop="1">
      <c r="A38" s="15"/>
      <c r="B38" s="78" t="s">
        <v>53</v>
      </c>
      <c r="C38" s="289" t="s">
        <v>244</v>
      </c>
      <c r="D38" s="290">
        <v>9025700</v>
      </c>
      <c r="E38" s="56"/>
      <c r="F38" s="25"/>
      <c r="G38" s="289" t="s">
        <v>244</v>
      </c>
      <c r="H38" s="290">
        <v>360130</v>
      </c>
      <c r="I38" s="56"/>
      <c r="J38" s="25"/>
      <c r="K38" s="289" t="s">
        <v>244</v>
      </c>
      <c r="L38" s="290">
        <v>9385830</v>
      </c>
      <c r="M38" s="56"/>
    </row>
    <row r="39" spans="1:13" ht="15.75" thickBot="1">
      <c r="A39" s="15"/>
      <c r="B39" s="78"/>
      <c r="C39" s="95"/>
      <c r="D39" s="97"/>
      <c r="E39" s="44"/>
      <c r="F39" s="25"/>
      <c r="G39" s="95"/>
      <c r="H39" s="97"/>
      <c r="I39" s="44"/>
      <c r="J39" s="25"/>
      <c r="K39" s="95"/>
      <c r="L39" s="97"/>
      <c r="M39" s="44"/>
    </row>
    <row r="40" spans="1:13" ht="15.75" thickTop="1"/>
  </sheetData>
  <mergeCells count="162">
    <mergeCell ref="B4:M4"/>
    <mergeCell ref="B5:M5"/>
    <mergeCell ref="B6:M6"/>
    <mergeCell ref="I38:I39"/>
    <mergeCell ref="J38:J39"/>
    <mergeCell ref="K38:K39"/>
    <mergeCell ref="L38:L39"/>
    <mergeCell ref="M38:M39"/>
    <mergeCell ref="A1:A2"/>
    <mergeCell ref="B1:M1"/>
    <mergeCell ref="B2:M2"/>
    <mergeCell ref="B3:M3"/>
    <mergeCell ref="A4:A39"/>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7" t="s">
        <v>1</v>
      </c>
      <c r="C1" s="7"/>
    </row>
    <row r="2" spans="1:3" ht="30">
      <c r="A2" s="1" t="s">
        <v>74</v>
      </c>
      <c r="B2" s="1" t="s">
        <v>2</v>
      </c>
      <c r="C2" s="1" t="s">
        <v>81</v>
      </c>
    </row>
    <row r="3" spans="1:3" ht="30">
      <c r="A3" s="8" t="s">
        <v>974</v>
      </c>
      <c r="B3" s="4" t="s">
        <v>5</v>
      </c>
      <c r="C3" s="4" t="s">
        <v>5</v>
      </c>
    </row>
    <row r="4" spans="1:3">
      <c r="A4" s="3" t="s">
        <v>161</v>
      </c>
      <c r="B4" s="9">
        <v>19969</v>
      </c>
      <c r="C4" s="9">
        <v>24906</v>
      </c>
    </row>
    <row r="5" spans="1:3" ht="30">
      <c r="A5" s="3" t="s">
        <v>248</v>
      </c>
      <c r="B5" s="6">
        <v>19969</v>
      </c>
      <c r="C5" s="6">
        <v>24905</v>
      </c>
    </row>
    <row r="6" spans="1:3" ht="30">
      <c r="A6" s="3" t="s">
        <v>249</v>
      </c>
      <c r="B6" s="6">
        <v>54639951</v>
      </c>
      <c r="C6" s="6">
        <v>54411806</v>
      </c>
    </row>
    <row r="7" spans="1:3" ht="30">
      <c r="A7" s="3" t="s">
        <v>251</v>
      </c>
      <c r="B7" s="6">
        <v>55265188</v>
      </c>
      <c r="C7" s="6">
        <v>54736644</v>
      </c>
    </row>
    <row r="8" spans="1:3">
      <c r="A8" s="3" t="s">
        <v>126</v>
      </c>
      <c r="B8" s="10">
        <v>0.37</v>
      </c>
      <c r="C8" s="10">
        <v>0.46</v>
      </c>
    </row>
    <row r="9" spans="1:3">
      <c r="A9" s="3" t="s">
        <v>127</v>
      </c>
      <c r="B9" s="10">
        <v>0.36</v>
      </c>
      <c r="C9" s="10">
        <v>0.46</v>
      </c>
    </row>
    <row r="10" spans="1:3">
      <c r="A10" s="3" t="s">
        <v>139</v>
      </c>
      <c r="B10" s="4" t="s">
        <v>5</v>
      </c>
      <c r="C10" s="4" t="s">
        <v>5</v>
      </c>
    </row>
    <row r="11" spans="1:3" ht="30">
      <c r="A11" s="8" t="s">
        <v>974</v>
      </c>
      <c r="B11" s="4" t="s">
        <v>5</v>
      </c>
      <c r="C11" s="4" t="s">
        <v>5</v>
      </c>
    </row>
    <row r="12" spans="1:3" ht="30">
      <c r="A12" s="3" t="s">
        <v>243</v>
      </c>
      <c r="B12" s="6">
        <v>6666</v>
      </c>
      <c r="C12" s="6">
        <v>5507</v>
      </c>
    </row>
    <row r="13" spans="1:3">
      <c r="A13" s="3" t="s">
        <v>975</v>
      </c>
      <c r="B13" s="6">
        <v>13303</v>
      </c>
      <c r="C13" s="6">
        <v>19399</v>
      </c>
    </row>
    <row r="14" spans="1:3">
      <c r="A14" s="3" t="s">
        <v>161</v>
      </c>
      <c r="B14" s="6">
        <v>19969</v>
      </c>
      <c r="C14" s="6">
        <v>24906</v>
      </c>
    </row>
    <row r="15" spans="1:3">
      <c r="A15" s="3" t="s">
        <v>250</v>
      </c>
      <c r="B15" s="6">
        <v>625237</v>
      </c>
      <c r="C15" s="6">
        <v>324838</v>
      </c>
    </row>
    <row r="16" spans="1:3">
      <c r="A16" s="3" t="s">
        <v>976</v>
      </c>
      <c r="B16" s="4" t="s">
        <v>5</v>
      </c>
      <c r="C16" s="4" t="s">
        <v>5</v>
      </c>
    </row>
    <row r="17" spans="1:3" ht="30">
      <c r="A17" s="8" t="s">
        <v>974</v>
      </c>
      <c r="B17" s="4" t="s">
        <v>5</v>
      </c>
      <c r="C17" s="4" t="s">
        <v>5</v>
      </c>
    </row>
    <row r="18" spans="1:3" ht="30">
      <c r="A18" s="3" t="s">
        <v>246</v>
      </c>
      <c r="B18" s="9">
        <v>0</v>
      </c>
      <c r="C18" s="9">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77</v>
      </c>
      <c r="B1" s="1" t="s">
        <v>979</v>
      </c>
      <c r="C1" s="1"/>
    </row>
    <row r="2" spans="1:3" ht="30">
      <c r="A2" s="1" t="s">
        <v>978</v>
      </c>
      <c r="B2" s="1" t="s">
        <v>980</v>
      </c>
      <c r="C2" s="1" t="s">
        <v>2</v>
      </c>
    </row>
    <row r="3" spans="1:3">
      <c r="A3" s="8" t="s">
        <v>253</v>
      </c>
      <c r="B3" s="4" t="s">
        <v>5</v>
      </c>
      <c r="C3" s="4" t="s">
        <v>5</v>
      </c>
    </row>
    <row r="4" spans="1:3" ht="30">
      <c r="A4" s="3" t="s">
        <v>981</v>
      </c>
      <c r="B4" s="4" t="s">
        <v>5</v>
      </c>
      <c r="C4" s="10">
        <v>5.6</v>
      </c>
    </row>
    <row r="5" spans="1:3" ht="30">
      <c r="A5" s="3" t="s">
        <v>982</v>
      </c>
      <c r="B5" s="4" t="s">
        <v>5</v>
      </c>
      <c r="C5" s="4">
        <v>3.7</v>
      </c>
    </row>
    <row r="6" spans="1:3" ht="30">
      <c r="A6" s="3" t="s">
        <v>983</v>
      </c>
      <c r="B6" s="4" t="s">
        <v>5</v>
      </c>
      <c r="C6" s="9">
        <v>4</v>
      </c>
    </row>
    <row r="7" spans="1:3" ht="30">
      <c r="A7" s="3" t="s">
        <v>984</v>
      </c>
      <c r="B7" s="4">
        <v>0.64317999999999997</v>
      </c>
      <c r="C7" s="4" t="s">
        <v>5</v>
      </c>
    </row>
    <row r="8" spans="1:3" ht="30">
      <c r="A8" s="3" t="s">
        <v>985</v>
      </c>
      <c r="B8" s="10">
        <v>4.08</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74</v>
      </c>
      <c r="B2" s="1" t="s">
        <v>2</v>
      </c>
      <c r="C2" s="1" t="s">
        <v>81</v>
      </c>
    </row>
    <row r="3" spans="1:3">
      <c r="A3" s="8" t="s">
        <v>82</v>
      </c>
      <c r="B3" s="4" t="s">
        <v>5</v>
      </c>
      <c r="C3" s="4" t="s">
        <v>5</v>
      </c>
    </row>
    <row r="4" spans="1:3">
      <c r="A4" s="3" t="s">
        <v>83</v>
      </c>
      <c r="B4" s="9">
        <v>56244</v>
      </c>
      <c r="C4" s="9">
        <v>60793</v>
      </c>
    </row>
    <row r="5" spans="1:3">
      <c r="A5" s="8" t="s">
        <v>32</v>
      </c>
      <c r="B5" s="4" t="s">
        <v>5</v>
      </c>
      <c r="C5" s="4" t="s">
        <v>5</v>
      </c>
    </row>
    <row r="6" spans="1:3">
      <c r="A6" s="3" t="s">
        <v>84</v>
      </c>
      <c r="B6" s="6">
        <v>8146</v>
      </c>
      <c r="C6" s="6">
        <v>6140</v>
      </c>
    </row>
    <row r="7" spans="1:3">
      <c r="A7" s="3" t="s">
        <v>85</v>
      </c>
      <c r="B7" s="6">
        <v>8067</v>
      </c>
      <c r="C7" s="6">
        <v>8060</v>
      </c>
    </row>
    <row r="8" spans="1:3">
      <c r="A8" s="3" t="s">
        <v>31</v>
      </c>
      <c r="B8" s="4">
        <v>5</v>
      </c>
      <c r="C8" s="4">
        <v>0</v>
      </c>
    </row>
    <row r="9" spans="1:3">
      <c r="A9" s="3" t="s">
        <v>86</v>
      </c>
      <c r="B9" s="4">
        <v>113</v>
      </c>
      <c r="C9" s="4">
        <v>135</v>
      </c>
    </row>
    <row r="10" spans="1:3">
      <c r="A10" s="3" t="s">
        <v>87</v>
      </c>
      <c r="B10" s="6">
        <v>72575</v>
      </c>
      <c r="C10" s="6">
        <v>75128</v>
      </c>
    </row>
    <row r="11" spans="1:3">
      <c r="A11" s="8" t="s">
        <v>88</v>
      </c>
      <c r="B11" s="4" t="s">
        <v>5</v>
      </c>
      <c r="C11" s="4" t="s">
        <v>5</v>
      </c>
    </row>
    <row r="12" spans="1:3">
      <c r="A12" s="3" t="s">
        <v>89</v>
      </c>
      <c r="B12" s="6">
        <v>3769</v>
      </c>
      <c r="C12" s="6">
        <v>5709</v>
      </c>
    </row>
    <row r="13" spans="1:3">
      <c r="A13" s="3" t="s">
        <v>58</v>
      </c>
      <c r="B13" s="4">
        <v>100</v>
      </c>
      <c r="C13" s="4">
        <v>167</v>
      </c>
    </row>
    <row r="14" spans="1:3" ht="30">
      <c r="A14" s="3" t="s">
        <v>90</v>
      </c>
      <c r="B14" s="6">
        <v>1378</v>
      </c>
      <c r="C14" s="6">
        <v>1567</v>
      </c>
    </row>
    <row r="15" spans="1:3">
      <c r="A15" s="3" t="s">
        <v>91</v>
      </c>
      <c r="B15" s="6">
        <v>5247</v>
      </c>
      <c r="C15" s="6">
        <v>7443</v>
      </c>
    </row>
    <row r="16" spans="1:3">
      <c r="A16" s="3" t="s">
        <v>92</v>
      </c>
      <c r="B16" s="6">
        <v>67328</v>
      </c>
      <c r="C16" s="6">
        <v>67685</v>
      </c>
    </row>
    <row r="17" spans="1:3">
      <c r="A17" s="3" t="s">
        <v>93</v>
      </c>
      <c r="B17" s="6">
        <v>1150</v>
      </c>
      <c r="C17" s="4">
        <v>0</v>
      </c>
    </row>
    <row r="18" spans="1:3" ht="30">
      <c r="A18" s="3" t="s">
        <v>94</v>
      </c>
      <c r="B18" s="6">
        <v>66178</v>
      </c>
      <c r="C18" s="6">
        <v>67685</v>
      </c>
    </row>
    <row r="19" spans="1:3">
      <c r="A19" s="8" t="s">
        <v>95</v>
      </c>
      <c r="B19" s="4" t="s">
        <v>5</v>
      </c>
      <c r="C19" s="4" t="s">
        <v>5</v>
      </c>
    </row>
    <row r="20" spans="1:3" ht="30">
      <c r="A20" s="3" t="s">
        <v>96</v>
      </c>
      <c r="B20" s="4">
        <v>978</v>
      </c>
      <c r="C20" s="4">
        <v>808</v>
      </c>
    </row>
    <row r="21" spans="1:3" ht="30">
      <c r="A21" s="3" t="s">
        <v>97</v>
      </c>
      <c r="B21" s="6">
        <v>7144</v>
      </c>
      <c r="C21" s="6">
        <v>5966</v>
      </c>
    </row>
    <row r="22" spans="1:3">
      <c r="A22" s="3" t="s">
        <v>98</v>
      </c>
      <c r="B22" s="6">
        <v>13196</v>
      </c>
      <c r="C22" s="6">
        <v>16263</v>
      </c>
    </row>
    <row r="23" spans="1:3">
      <c r="A23" s="3" t="s">
        <v>99</v>
      </c>
      <c r="B23" s="6">
        <v>5207</v>
      </c>
      <c r="C23" s="6">
        <v>4494</v>
      </c>
    </row>
    <row r="24" spans="1:3">
      <c r="A24" s="3" t="s">
        <v>100</v>
      </c>
      <c r="B24" s="6">
        <v>2701</v>
      </c>
      <c r="C24" s="6">
        <v>2695</v>
      </c>
    </row>
    <row r="25" spans="1:3">
      <c r="A25" s="3" t="s">
        <v>101</v>
      </c>
      <c r="B25" s="4">
        <v>965</v>
      </c>
      <c r="C25" s="6">
        <v>1011</v>
      </c>
    </row>
    <row r="26" spans="1:3" ht="30">
      <c r="A26" s="3" t="s">
        <v>102</v>
      </c>
      <c r="B26" s="6">
        <v>2935</v>
      </c>
      <c r="C26" s="6">
        <v>3246</v>
      </c>
    </row>
    <row r="27" spans="1:3">
      <c r="A27" s="3" t="s">
        <v>103</v>
      </c>
      <c r="B27" s="6">
        <v>1325</v>
      </c>
      <c r="C27" s="6">
        <v>1157</v>
      </c>
    </row>
    <row r="28" spans="1:3" ht="30">
      <c r="A28" s="3" t="s">
        <v>104</v>
      </c>
      <c r="B28" s="4">
        <v>317</v>
      </c>
      <c r="C28" s="4">
        <v>-1</v>
      </c>
    </row>
    <row r="29" spans="1:3" ht="30">
      <c r="A29" s="3" t="s">
        <v>105</v>
      </c>
      <c r="B29" s="4">
        <v>827</v>
      </c>
      <c r="C29" s="4">
        <v>844</v>
      </c>
    </row>
    <row r="30" spans="1:3">
      <c r="A30" s="3" t="s">
        <v>106</v>
      </c>
      <c r="B30" s="4">
        <v>7</v>
      </c>
      <c r="C30" s="4">
        <v>0</v>
      </c>
    </row>
    <row r="31" spans="1:3">
      <c r="A31" s="3" t="s">
        <v>107</v>
      </c>
      <c r="B31" s="4">
        <v>31</v>
      </c>
      <c r="C31" s="4">
        <v>143</v>
      </c>
    </row>
    <row r="32" spans="1:3">
      <c r="A32" s="3" t="s">
        <v>108</v>
      </c>
      <c r="B32" s="4">
        <v>59</v>
      </c>
      <c r="C32" s="4">
        <v>639</v>
      </c>
    </row>
    <row r="33" spans="1:3">
      <c r="A33" s="3" t="s">
        <v>109</v>
      </c>
      <c r="B33" s="4">
        <v>920</v>
      </c>
      <c r="C33" s="6">
        <v>1438</v>
      </c>
    </row>
    <row r="34" spans="1:3">
      <c r="A34" s="3" t="s">
        <v>110</v>
      </c>
      <c r="B34" s="6">
        <v>36612</v>
      </c>
      <c r="C34" s="6">
        <v>38703</v>
      </c>
    </row>
    <row r="35" spans="1:3">
      <c r="A35" s="8" t="s">
        <v>111</v>
      </c>
      <c r="B35" s="4" t="s">
        <v>5</v>
      </c>
      <c r="C35" s="4" t="s">
        <v>5</v>
      </c>
    </row>
    <row r="36" spans="1:3">
      <c r="A36" s="3" t="s">
        <v>112</v>
      </c>
      <c r="B36" s="6">
        <v>44377</v>
      </c>
      <c r="C36" s="6">
        <v>43514</v>
      </c>
    </row>
    <row r="37" spans="1:3">
      <c r="A37" s="3" t="s">
        <v>113</v>
      </c>
      <c r="B37" s="6">
        <v>9592</v>
      </c>
      <c r="C37" s="6">
        <v>9404</v>
      </c>
    </row>
    <row r="38" spans="1:3" ht="30">
      <c r="A38" s="3" t="s">
        <v>114</v>
      </c>
      <c r="B38" s="6">
        <v>5084</v>
      </c>
      <c r="C38" s="6">
        <v>3887</v>
      </c>
    </row>
    <row r="39" spans="1:3">
      <c r="A39" s="3" t="s">
        <v>115</v>
      </c>
      <c r="B39" s="6">
        <v>2081</v>
      </c>
      <c r="C39" s="6">
        <v>2103</v>
      </c>
    </row>
    <row r="40" spans="1:3">
      <c r="A40" s="3" t="s">
        <v>116</v>
      </c>
      <c r="B40" s="6">
        <v>1779</v>
      </c>
      <c r="C40" s="6">
        <v>1295</v>
      </c>
    </row>
    <row r="41" spans="1:3" ht="30">
      <c r="A41" s="3" t="s">
        <v>117</v>
      </c>
      <c r="B41" s="6">
        <v>1240</v>
      </c>
      <c r="C41" s="6">
        <v>1544</v>
      </c>
    </row>
    <row r="42" spans="1:3" ht="30">
      <c r="A42" s="3" t="s">
        <v>118</v>
      </c>
      <c r="B42" s="4">
        <v>187</v>
      </c>
      <c r="C42" s="4">
        <v>330</v>
      </c>
    </row>
    <row r="43" spans="1:3">
      <c r="A43" s="3" t="s">
        <v>119</v>
      </c>
      <c r="B43" s="4">
        <v>396</v>
      </c>
      <c r="C43" s="4">
        <v>139</v>
      </c>
    </row>
    <row r="44" spans="1:3">
      <c r="A44" s="3" t="s">
        <v>120</v>
      </c>
      <c r="B44" s="6">
        <v>11311</v>
      </c>
      <c r="C44" s="6">
        <v>9213</v>
      </c>
    </row>
    <row r="45" spans="1:3">
      <c r="A45" s="3" t="s">
        <v>121</v>
      </c>
      <c r="B45" s="6">
        <v>76047</v>
      </c>
      <c r="C45" s="6">
        <v>71429</v>
      </c>
    </row>
    <row r="46" spans="1:3">
      <c r="A46" s="3" t="s">
        <v>122</v>
      </c>
      <c r="B46" s="6">
        <v>26743</v>
      </c>
      <c r="C46" s="6">
        <v>34959</v>
      </c>
    </row>
    <row r="47" spans="1:3">
      <c r="A47" s="3" t="s">
        <v>123</v>
      </c>
      <c r="B47" s="6">
        <v>6774</v>
      </c>
      <c r="C47" s="6">
        <v>10053</v>
      </c>
    </row>
    <row r="48" spans="1:3">
      <c r="A48" s="3" t="s">
        <v>124</v>
      </c>
      <c r="B48" s="9">
        <v>19969</v>
      </c>
      <c r="C48" s="9">
        <v>24906</v>
      </c>
    </row>
    <row r="49" spans="1:3">
      <c r="A49" s="8" t="s">
        <v>125</v>
      </c>
      <c r="B49" s="4" t="s">
        <v>5</v>
      </c>
      <c r="C49" s="4" t="s">
        <v>5</v>
      </c>
    </row>
    <row r="50" spans="1:3">
      <c r="A50" s="3" t="s">
        <v>126</v>
      </c>
      <c r="B50" s="10">
        <v>0.37</v>
      </c>
      <c r="C50" s="10">
        <v>0.46</v>
      </c>
    </row>
    <row r="51" spans="1:3">
      <c r="A51" s="3" t="s">
        <v>127</v>
      </c>
      <c r="B51" s="10">
        <v>0.36</v>
      </c>
      <c r="C51" s="10">
        <v>0.46</v>
      </c>
    </row>
    <row r="52" spans="1:3" ht="45">
      <c r="A52" s="3" t="s">
        <v>128</v>
      </c>
      <c r="B52" s="6">
        <v>54639951</v>
      </c>
      <c r="C52" s="6">
        <v>54411806</v>
      </c>
    </row>
    <row r="53" spans="1:3" ht="45">
      <c r="A53" s="3" t="s">
        <v>129</v>
      </c>
      <c r="B53" s="6">
        <v>55265188</v>
      </c>
      <c r="C53" s="6">
        <v>547366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86</v>
      </c>
      <c r="B1" s="1" t="s">
        <v>1</v>
      </c>
      <c r="C1" s="1" t="s">
        <v>987</v>
      </c>
    </row>
    <row r="2" spans="1:3" ht="30">
      <c r="A2" s="1" t="s">
        <v>25</v>
      </c>
      <c r="B2" s="1" t="s">
        <v>2</v>
      </c>
      <c r="C2" s="1" t="s">
        <v>26</v>
      </c>
    </row>
    <row r="3" spans="1:3">
      <c r="A3" s="8" t="s">
        <v>271</v>
      </c>
      <c r="B3" s="4" t="s">
        <v>5</v>
      </c>
      <c r="C3" s="4" t="s">
        <v>5</v>
      </c>
    </row>
    <row r="4" spans="1:3">
      <c r="A4" s="3" t="s">
        <v>988</v>
      </c>
      <c r="B4" s="9">
        <v>1070317</v>
      </c>
      <c r="C4" s="9">
        <v>1111922</v>
      </c>
    </row>
    <row r="5" spans="1:3">
      <c r="A5" s="3" t="s">
        <v>989</v>
      </c>
      <c r="B5" s="6">
        <v>15059</v>
      </c>
      <c r="C5" s="6">
        <v>13928</v>
      </c>
    </row>
    <row r="6" spans="1:3">
      <c r="A6" s="3" t="s">
        <v>990</v>
      </c>
      <c r="B6" s="6">
        <v>-3326</v>
      </c>
      <c r="C6" s="6">
        <v>-6938</v>
      </c>
    </row>
    <row r="7" spans="1:3">
      <c r="A7" s="3" t="s">
        <v>991</v>
      </c>
      <c r="B7" s="6">
        <v>1082050</v>
      </c>
      <c r="C7" s="6">
        <v>1118912</v>
      </c>
    </row>
    <row r="8" spans="1:3">
      <c r="A8" s="8" t="s">
        <v>286</v>
      </c>
      <c r="B8" s="4" t="s">
        <v>5</v>
      </c>
      <c r="C8" s="4" t="s">
        <v>5</v>
      </c>
    </row>
    <row r="9" spans="1:3">
      <c r="A9" s="3" t="s">
        <v>770</v>
      </c>
      <c r="B9" s="6">
        <v>1188692</v>
      </c>
      <c r="C9" s="6">
        <v>1182533</v>
      </c>
    </row>
    <row r="10" spans="1:3">
      <c r="A10" s="3" t="s">
        <v>989</v>
      </c>
      <c r="B10" s="6">
        <v>36245</v>
      </c>
      <c r="C10" s="6">
        <v>20762</v>
      </c>
    </row>
    <row r="11" spans="1:3">
      <c r="A11" s="3" t="s">
        <v>990</v>
      </c>
      <c r="B11" s="6">
        <v>-1466</v>
      </c>
      <c r="C11" s="6">
        <v>-4366</v>
      </c>
    </row>
    <row r="12" spans="1:3">
      <c r="A12" s="3" t="s">
        <v>992</v>
      </c>
      <c r="B12" s="6">
        <v>1223471</v>
      </c>
      <c r="C12" s="6">
        <v>1198929</v>
      </c>
    </row>
    <row r="13" spans="1:3" ht="30">
      <c r="A13" s="8" t="s">
        <v>993</v>
      </c>
      <c r="B13" s="4" t="s">
        <v>5</v>
      </c>
      <c r="C13" s="4" t="s">
        <v>5</v>
      </c>
    </row>
    <row r="14" spans="1:3">
      <c r="A14" s="3" t="s">
        <v>988</v>
      </c>
      <c r="B14" s="6">
        <v>2259009</v>
      </c>
      <c r="C14" s="6">
        <v>2294455</v>
      </c>
    </row>
    <row r="15" spans="1:3">
      <c r="A15" s="3" t="s">
        <v>989</v>
      </c>
      <c r="B15" s="6">
        <v>51304</v>
      </c>
      <c r="C15" s="6">
        <v>34690</v>
      </c>
    </row>
    <row r="16" spans="1:3">
      <c r="A16" s="3" t="s">
        <v>990</v>
      </c>
      <c r="B16" s="6">
        <v>-4792</v>
      </c>
      <c r="C16" s="6">
        <v>-11304</v>
      </c>
    </row>
    <row r="17" spans="1:3">
      <c r="A17" s="3" t="s">
        <v>991</v>
      </c>
      <c r="B17" s="6">
        <v>2305521</v>
      </c>
      <c r="C17" s="6">
        <v>2317841</v>
      </c>
    </row>
    <row r="18" spans="1:3" ht="30">
      <c r="A18" s="3" t="s">
        <v>272</v>
      </c>
      <c r="B18" s="4" t="s">
        <v>5</v>
      </c>
      <c r="C18" s="4" t="s">
        <v>5</v>
      </c>
    </row>
    <row r="19" spans="1:3">
      <c r="A19" s="8" t="s">
        <v>271</v>
      </c>
      <c r="B19" s="4" t="s">
        <v>5</v>
      </c>
      <c r="C19" s="4" t="s">
        <v>5</v>
      </c>
    </row>
    <row r="20" spans="1:3">
      <c r="A20" s="3" t="s">
        <v>988</v>
      </c>
      <c r="B20" s="6">
        <v>50291</v>
      </c>
      <c r="C20" s="6">
        <v>50486</v>
      </c>
    </row>
    <row r="21" spans="1:3">
      <c r="A21" s="3" t="s">
        <v>989</v>
      </c>
      <c r="B21" s="6">
        <v>1555</v>
      </c>
      <c r="C21" s="6">
        <v>1704</v>
      </c>
    </row>
    <row r="22" spans="1:3">
      <c r="A22" s="3" t="s">
        <v>990</v>
      </c>
      <c r="B22" s="4">
        <v>-10</v>
      </c>
      <c r="C22" s="4">
        <v>-122</v>
      </c>
    </row>
    <row r="23" spans="1:3">
      <c r="A23" s="3" t="s">
        <v>991</v>
      </c>
      <c r="B23" s="6">
        <v>51836</v>
      </c>
      <c r="C23" s="6">
        <v>52068</v>
      </c>
    </row>
    <row r="24" spans="1:3">
      <c r="A24" s="3" t="s">
        <v>275</v>
      </c>
      <c r="B24" s="4" t="s">
        <v>5</v>
      </c>
      <c r="C24" s="4" t="s">
        <v>5</v>
      </c>
    </row>
    <row r="25" spans="1:3">
      <c r="A25" s="8" t="s">
        <v>271</v>
      </c>
      <c r="B25" s="4" t="s">
        <v>5</v>
      </c>
      <c r="C25" s="4" t="s">
        <v>5</v>
      </c>
    </row>
    <row r="26" spans="1:3">
      <c r="A26" s="3" t="s">
        <v>988</v>
      </c>
      <c r="B26" s="6">
        <v>19285</v>
      </c>
      <c r="C26" s="6">
        <v>19398</v>
      </c>
    </row>
    <row r="27" spans="1:3">
      <c r="A27" s="3" t="s">
        <v>989</v>
      </c>
      <c r="B27" s="4">
        <v>206</v>
      </c>
      <c r="C27" s="4">
        <v>22</v>
      </c>
    </row>
    <row r="28" spans="1:3">
      <c r="A28" s="3" t="s">
        <v>990</v>
      </c>
      <c r="B28" s="4">
        <v>-141</v>
      </c>
      <c r="C28" s="4">
        <v>-277</v>
      </c>
    </row>
    <row r="29" spans="1:3">
      <c r="A29" s="3" t="s">
        <v>991</v>
      </c>
      <c r="B29" s="6">
        <v>19350</v>
      </c>
      <c r="C29" s="6">
        <v>19143</v>
      </c>
    </row>
    <row r="30" spans="1:3">
      <c r="A30" s="8" t="s">
        <v>286</v>
      </c>
      <c r="B30" s="4" t="s">
        <v>5</v>
      </c>
      <c r="C30" s="4" t="s">
        <v>5</v>
      </c>
    </row>
    <row r="31" spans="1:3">
      <c r="A31" s="3" t="s">
        <v>770</v>
      </c>
      <c r="B31" s="6">
        <v>940610</v>
      </c>
      <c r="C31" s="6">
        <v>932955</v>
      </c>
    </row>
    <row r="32" spans="1:3">
      <c r="A32" s="3" t="s">
        <v>989</v>
      </c>
      <c r="B32" s="6">
        <v>22486</v>
      </c>
      <c r="C32" s="6">
        <v>7584</v>
      </c>
    </row>
    <row r="33" spans="1:3">
      <c r="A33" s="3" t="s">
        <v>990</v>
      </c>
      <c r="B33" s="6">
        <v>-1466</v>
      </c>
      <c r="C33" s="6">
        <v>-4366</v>
      </c>
    </row>
    <row r="34" spans="1:3">
      <c r="A34" s="3" t="s">
        <v>992</v>
      </c>
      <c r="B34" s="6">
        <v>961630</v>
      </c>
      <c r="C34" s="6">
        <v>936173</v>
      </c>
    </row>
    <row r="35" spans="1:3" ht="30">
      <c r="A35" s="8" t="s">
        <v>993</v>
      </c>
      <c r="B35" s="4" t="s">
        <v>5</v>
      </c>
      <c r="C35" s="4" t="s">
        <v>5</v>
      </c>
    </row>
    <row r="36" spans="1:3" ht="30">
      <c r="A36" s="3" t="s">
        <v>994</v>
      </c>
      <c r="B36" s="294">
        <v>0.9</v>
      </c>
      <c r="C36" s="4" t="s">
        <v>5</v>
      </c>
    </row>
    <row r="37" spans="1:3" ht="30">
      <c r="A37" s="3" t="s">
        <v>995</v>
      </c>
      <c r="B37" s="4" t="s">
        <v>5</v>
      </c>
      <c r="C37" s="4" t="s">
        <v>5</v>
      </c>
    </row>
    <row r="38" spans="1:3" ht="30">
      <c r="A38" s="8" t="s">
        <v>993</v>
      </c>
      <c r="B38" s="4" t="s">
        <v>5</v>
      </c>
      <c r="C38" s="4" t="s">
        <v>5</v>
      </c>
    </row>
    <row r="39" spans="1:3" ht="45">
      <c r="A39" s="3" t="s">
        <v>996</v>
      </c>
      <c r="B39" s="294">
        <v>0.28999999999999998</v>
      </c>
      <c r="C39" s="4" t="s">
        <v>5</v>
      </c>
    </row>
    <row r="40" spans="1:3" ht="30">
      <c r="A40" s="3" t="s">
        <v>277</v>
      </c>
      <c r="B40" s="4" t="s">
        <v>5</v>
      </c>
      <c r="C40" s="4" t="s">
        <v>5</v>
      </c>
    </row>
    <row r="41" spans="1:3">
      <c r="A41" s="8" t="s">
        <v>271</v>
      </c>
      <c r="B41" s="4" t="s">
        <v>5</v>
      </c>
      <c r="C41" s="4" t="s">
        <v>5</v>
      </c>
    </row>
    <row r="42" spans="1:3">
      <c r="A42" s="3" t="s">
        <v>988</v>
      </c>
      <c r="B42" s="6">
        <v>666707</v>
      </c>
      <c r="C42" s="6">
        <v>696415</v>
      </c>
    </row>
    <row r="43" spans="1:3">
      <c r="A43" s="3" t="s">
        <v>989</v>
      </c>
      <c r="B43" s="6">
        <v>8268</v>
      </c>
      <c r="C43" s="6">
        <v>8555</v>
      </c>
    </row>
    <row r="44" spans="1:3">
      <c r="A44" s="3" t="s">
        <v>990</v>
      </c>
      <c r="B44" s="6">
        <v>-1460</v>
      </c>
      <c r="C44" s="6">
        <v>-3737</v>
      </c>
    </row>
    <row r="45" spans="1:3">
      <c r="A45" s="3" t="s">
        <v>991</v>
      </c>
      <c r="B45" s="6">
        <v>673515</v>
      </c>
      <c r="C45" s="6">
        <v>701233</v>
      </c>
    </row>
    <row r="46" spans="1:3">
      <c r="A46" s="8" t="s">
        <v>286</v>
      </c>
      <c r="B46" s="4" t="s">
        <v>5</v>
      </c>
      <c r="C46" s="4" t="s">
        <v>5</v>
      </c>
    </row>
    <row r="47" spans="1:3">
      <c r="A47" s="3" t="s">
        <v>770</v>
      </c>
      <c r="B47" s="6">
        <v>248082</v>
      </c>
      <c r="C47" s="6">
        <v>249578</v>
      </c>
    </row>
    <row r="48" spans="1:3">
      <c r="A48" s="3" t="s">
        <v>989</v>
      </c>
      <c r="B48" s="6">
        <v>13759</v>
      </c>
      <c r="C48" s="6">
        <v>13178</v>
      </c>
    </row>
    <row r="49" spans="1:3">
      <c r="A49" s="3" t="s">
        <v>990</v>
      </c>
      <c r="B49" s="4">
        <v>0</v>
      </c>
      <c r="C49" s="4">
        <v>0</v>
      </c>
    </row>
    <row r="50" spans="1:3">
      <c r="A50" s="3" t="s">
        <v>992</v>
      </c>
      <c r="B50" s="6">
        <v>261841</v>
      </c>
      <c r="C50" s="6">
        <v>262756</v>
      </c>
    </row>
    <row r="51" spans="1:3" ht="30">
      <c r="A51" s="3" t="s">
        <v>279</v>
      </c>
      <c r="B51" s="4" t="s">
        <v>5</v>
      </c>
      <c r="C51" s="4" t="s">
        <v>5</v>
      </c>
    </row>
    <row r="52" spans="1:3">
      <c r="A52" s="8" t="s">
        <v>271</v>
      </c>
      <c r="B52" s="4" t="s">
        <v>5</v>
      </c>
      <c r="C52" s="4" t="s">
        <v>5</v>
      </c>
    </row>
    <row r="53" spans="1:3">
      <c r="A53" s="3" t="s">
        <v>988</v>
      </c>
      <c r="B53" s="6">
        <v>50841</v>
      </c>
      <c r="C53" s="6">
        <v>50891</v>
      </c>
    </row>
    <row r="54" spans="1:3">
      <c r="A54" s="3" t="s">
        <v>989</v>
      </c>
      <c r="B54" s="6">
        <v>2083</v>
      </c>
      <c r="C54" s="6">
        <v>2050</v>
      </c>
    </row>
    <row r="55" spans="1:3">
      <c r="A55" s="3" t="s">
        <v>990</v>
      </c>
      <c r="B55" s="4">
        <v>0</v>
      </c>
      <c r="C55" s="4">
        <v>0</v>
      </c>
    </row>
    <row r="56" spans="1:3">
      <c r="A56" s="3" t="s">
        <v>991</v>
      </c>
      <c r="B56" s="6">
        <v>52924</v>
      </c>
      <c r="C56" s="6">
        <v>52941</v>
      </c>
    </row>
    <row r="57" spans="1:3">
      <c r="A57" s="3" t="s">
        <v>280</v>
      </c>
      <c r="B57" s="4" t="s">
        <v>5</v>
      </c>
      <c r="C57" s="4" t="s">
        <v>5</v>
      </c>
    </row>
    <row r="58" spans="1:3">
      <c r="A58" s="8" t="s">
        <v>271</v>
      </c>
      <c r="B58" s="4" t="s">
        <v>5</v>
      </c>
      <c r="C58" s="4" t="s">
        <v>5</v>
      </c>
    </row>
    <row r="59" spans="1:3">
      <c r="A59" s="3" t="s">
        <v>988</v>
      </c>
      <c r="B59" s="6">
        <v>272490</v>
      </c>
      <c r="C59" s="6">
        <v>284083</v>
      </c>
    </row>
    <row r="60" spans="1:3">
      <c r="A60" s="3" t="s">
        <v>989</v>
      </c>
      <c r="B60" s="6">
        <v>2947</v>
      </c>
      <c r="C60" s="6">
        <v>1597</v>
      </c>
    </row>
    <row r="61" spans="1:3">
      <c r="A61" s="3" t="s">
        <v>990</v>
      </c>
      <c r="B61" s="6">
        <v>-1584</v>
      </c>
      <c r="C61" s="6">
        <v>-2610</v>
      </c>
    </row>
    <row r="62" spans="1:3">
      <c r="A62" s="3" t="s">
        <v>991</v>
      </c>
      <c r="B62" s="6">
        <v>273853</v>
      </c>
      <c r="C62" s="6">
        <v>283070</v>
      </c>
    </row>
    <row r="63" spans="1:3">
      <c r="A63" s="3" t="s">
        <v>282</v>
      </c>
      <c r="B63" s="4" t="s">
        <v>5</v>
      </c>
      <c r="C63" s="4" t="s">
        <v>5</v>
      </c>
    </row>
    <row r="64" spans="1:3">
      <c r="A64" s="8" t="s">
        <v>271</v>
      </c>
      <c r="B64" s="4" t="s">
        <v>5</v>
      </c>
      <c r="C64" s="4" t="s">
        <v>5</v>
      </c>
    </row>
    <row r="65" spans="1:3">
      <c r="A65" s="3" t="s">
        <v>988</v>
      </c>
      <c r="B65" s="6">
        <v>10703</v>
      </c>
      <c r="C65" s="6">
        <v>10649</v>
      </c>
    </row>
    <row r="66" spans="1:3">
      <c r="A66" s="3" t="s">
        <v>989</v>
      </c>
      <c r="B66" s="4">
        <v>0</v>
      </c>
      <c r="C66" s="4">
        <v>0</v>
      </c>
    </row>
    <row r="67" spans="1:3">
      <c r="A67" s="3" t="s">
        <v>990</v>
      </c>
      <c r="B67" s="4">
        <v>-131</v>
      </c>
      <c r="C67" s="4">
        <v>-192</v>
      </c>
    </row>
    <row r="68" spans="1:3">
      <c r="A68" s="3" t="s">
        <v>991</v>
      </c>
      <c r="B68" s="9">
        <v>10572</v>
      </c>
      <c r="C68" s="9">
        <v>104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6.5703125" bestFit="1" customWidth="1"/>
  </cols>
  <sheetData>
    <row r="1" spans="1:3" ht="30">
      <c r="A1" s="1" t="s">
        <v>997</v>
      </c>
      <c r="B1" s="1" t="s">
        <v>1</v>
      </c>
      <c r="C1" s="1" t="s">
        <v>987</v>
      </c>
    </row>
    <row r="2" spans="1:3" ht="30">
      <c r="A2" s="1" t="s">
        <v>25</v>
      </c>
      <c r="B2" s="1" t="s">
        <v>2</v>
      </c>
      <c r="C2" s="1" t="s">
        <v>26</v>
      </c>
    </row>
    <row r="3" spans="1:3">
      <c r="A3" s="1"/>
      <c r="B3" s="1" t="s">
        <v>998</v>
      </c>
      <c r="C3" s="1" t="s">
        <v>998</v>
      </c>
    </row>
    <row r="4" spans="1:3">
      <c r="A4" s="8" t="s">
        <v>271</v>
      </c>
      <c r="B4" s="4" t="s">
        <v>5</v>
      </c>
      <c r="C4" s="4" t="s">
        <v>5</v>
      </c>
    </row>
    <row r="5" spans="1:3">
      <c r="A5" s="3" t="s">
        <v>999</v>
      </c>
      <c r="B5" s="9">
        <v>226833</v>
      </c>
      <c r="C5" s="9">
        <v>386481</v>
      </c>
    </row>
    <row r="6" spans="1:3">
      <c r="A6" s="3" t="s">
        <v>1000</v>
      </c>
      <c r="B6" s="6">
        <v>-1598</v>
      </c>
      <c r="C6" s="6">
        <v>-5991</v>
      </c>
    </row>
    <row r="7" spans="1:3">
      <c r="A7" s="3" t="s">
        <v>1001</v>
      </c>
      <c r="B7" s="6">
        <v>38382</v>
      </c>
      <c r="C7" s="6">
        <v>49635</v>
      </c>
    </row>
    <row r="8" spans="1:3">
      <c r="A8" s="3" t="s">
        <v>1002</v>
      </c>
      <c r="B8" s="6">
        <v>-1728</v>
      </c>
      <c r="C8" s="4">
        <v>-947</v>
      </c>
    </row>
    <row r="9" spans="1:3">
      <c r="A9" s="3" t="s">
        <v>1003</v>
      </c>
      <c r="B9" s="6">
        <v>265215</v>
      </c>
      <c r="C9" s="6">
        <v>436116</v>
      </c>
    </row>
    <row r="10" spans="1:3">
      <c r="A10" s="3" t="s">
        <v>1004</v>
      </c>
      <c r="B10" s="6">
        <v>-3326</v>
      </c>
      <c r="C10" s="6">
        <v>-6938</v>
      </c>
    </row>
    <row r="11" spans="1:3">
      <c r="A11" s="8" t="s">
        <v>57</v>
      </c>
      <c r="B11" s="4" t="s">
        <v>5</v>
      </c>
      <c r="C11" s="4" t="s">
        <v>5</v>
      </c>
    </row>
    <row r="12" spans="1:3">
      <c r="A12" s="3" t="s">
        <v>999</v>
      </c>
      <c r="B12" s="6">
        <v>291443</v>
      </c>
      <c r="C12" s="6">
        <v>621497</v>
      </c>
    </row>
    <row r="13" spans="1:3">
      <c r="A13" s="3" t="s">
        <v>1000</v>
      </c>
      <c r="B13" s="6">
        <v>-2964</v>
      </c>
      <c r="C13" s="6">
        <v>-10321</v>
      </c>
    </row>
    <row r="14" spans="1:3">
      <c r="A14" s="3" t="s">
        <v>1001</v>
      </c>
      <c r="B14" s="6">
        <v>42781</v>
      </c>
      <c r="C14" s="6">
        <v>50936</v>
      </c>
    </row>
    <row r="15" spans="1:3">
      <c r="A15" s="3" t="s">
        <v>1002</v>
      </c>
      <c r="B15" s="6">
        <v>-1828</v>
      </c>
      <c r="C15" s="4">
        <v>-983</v>
      </c>
    </row>
    <row r="16" spans="1:3">
      <c r="A16" s="3" t="s">
        <v>1003</v>
      </c>
      <c r="B16" s="6">
        <v>334224</v>
      </c>
      <c r="C16" s="6">
        <v>672433</v>
      </c>
    </row>
    <row r="17" spans="1:3">
      <c r="A17" s="3" t="s">
        <v>1004</v>
      </c>
      <c r="B17" s="6">
        <v>-4792</v>
      </c>
      <c r="C17" s="6">
        <v>-11304</v>
      </c>
    </row>
    <row r="18" spans="1:3" ht="45">
      <c r="A18" s="3" t="s">
        <v>1005</v>
      </c>
      <c r="B18" s="4">
        <v>151</v>
      </c>
      <c r="C18" s="4">
        <v>345</v>
      </c>
    </row>
    <row r="19" spans="1:3" ht="30">
      <c r="A19" s="3" t="s">
        <v>272</v>
      </c>
      <c r="B19" s="4" t="s">
        <v>5</v>
      </c>
      <c r="C19" s="4" t="s">
        <v>5</v>
      </c>
    </row>
    <row r="20" spans="1:3">
      <c r="A20" s="8" t="s">
        <v>271</v>
      </c>
      <c r="B20" s="4" t="s">
        <v>5</v>
      </c>
      <c r="C20" s="4" t="s">
        <v>5</v>
      </c>
    </row>
    <row r="21" spans="1:3">
      <c r="A21" s="3" t="s">
        <v>999</v>
      </c>
      <c r="B21" s="6">
        <v>18660</v>
      </c>
      <c r="C21" s="6">
        <v>18598</v>
      </c>
    </row>
    <row r="22" spans="1:3">
      <c r="A22" s="3" t="s">
        <v>1000</v>
      </c>
      <c r="B22" s="4">
        <v>-10</v>
      </c>
      <c r="C22" s="4">
        <v>-122</v>
      </c>
    </row>
    <row r="23" spans="1:3">
      <c r="A23" s="3" t="s">
        <v>1001</v>
      </c>
      <c r="B23" s="4">
        <v>0</v>
      </c>
      <c r="C23" s="4">
        <v>0</v>
      </c>
    </row>
    <row r="24" spans="1:3">
      <c r="A24" s="3" t="s">
        <v>1002</v>
      </c>
      <c r="B24" s="4">
        <v>0</v>
      </c>
      <c r="C24" s="4">
        <v>0</v>
      </c>
    </row>
    <row r="25" spans="1:3">
      <c r="A25" s="3" t="s">
        <v>1003</v>
      </c>
      <c r="B25" s="6">
        <v>18660</v>
      </c>
      <c r="C25" s="6">
        <v>18598</v>
      </c>
    </row>
    <row r="26" spans="1:3">
      <c r="A26" s="3" t="s">
        <v>1004</v>
      </c>
      <c r="B26" s="4">
        <v>-10</v>
      </c>
      <c r="C26" s="4">
        <v>-122</v>
      </c>
    </row>
    <row r="27" spans="1:3">
      <c r="A27" s="3" t="s">
        <v>275</v>
      </c>
      <c r="B27" s="4" t="s">
        <v>5</v>
      </c>
      <c r="C27" s="4" t="s">
        <v>5</v>
      </c>
    </row>
    <row r="28" spans="1:3">
      <c r="A28" s="8" t="s">
        <v>271</v>
      </c>
      <c r="B28" s="4" t="s">
        <v>5</v>
      </c>
      <c r="C28" s="4" t="s">
        <v>5</v>
      </c>
    </row>
    <row r="29" spans="1:3">
      <c r="A29" s="3" t="s">
        <v>999</v>
      </c>
      <c r="B29" s="4">
        <v>849</v>
      </c>
      <c r="C29" s="6">
        <v>2275</v>
      </c>
    </row>
    <row r="30" spans="1:3">
      <c r="A30" s="3" t="s">
        <v>1000</v>
      </c>
      <c r="B30" s="4">
        <v>-2</v>
      </c>
      <c r="C30" s="4">
        <v>-166</v>
      </c>
    </row>
    <row r="31" spans="1:3">
      <c r="A31" s="3" t="s">
        <v>1001</v>
      </c>
      <c r="B31" s="6">
        <v>4645</v>
      </c>
      <c r="C31" s="6">
        <v>4748</v>
      </c>
    </row>
    <row r="32" spans="1:3">
      <c r="A32" s="3" t="s">
        <v>1002</v>
      </c>
      <c r="B32" s="4">
        <v>-139</v>
      </c>
      <c r="C32" s="4">
        <v>-111</v>
      </c>
    </row>
    <row r="33" spans="1:3">
      <c r="A33" s="3" t="s">
        <v>1003</v>
      </c>
      <c r="B33" s="6">
        <v>5494</v>
      </c>
      <c r="C33" s="6">
        <v>7023</v>
      </c>
    </row>
    <row r="34" spans="1:3">
      <c r="A34" s="3" t="s">
        <v>1004</v>
      </c>
      <c r="B34" s="4">
        <v>-141</v>
      </c>
      <c r="C34" s="4">
        <v>-277</v>
      </c>
    </row>
    <row r="35" spans="1:3">
      <c r="A35" s="8" t="s">
        <v>1006</v>
      </c>
      <c r="B35" s="4" t="s">
        <v>5</v>
      </c>
      <c r="C35" s="4" t="s">
        <v>5</v>
      </c>
    </row>
    <row r="36" spans="1:3">
      <c r="A36" s="3" t="s">
        <v>999</v>
      </c>
      <c r="B36" s="6">
        <v>64610</v>
      </c>
      <c r="C36" s="6">
        <v>235016</v>
      </c>
    </row>
    <row r="37" spans="1:3">
      <c r="A37" s="3" t="s">
        <v>1000</v>
      </c>
      <c r="B37" s="6">
        <v>-1366</v>
      </c>
      <c r="C37" s="6">
        <v>-4330</v>
      </c>
    </row>
    <row r="38" spans="1:3" ht="45">
      <c r="A38" s="3" t="s">
        <v>1007</v>
      </c>
      <c r="B38" s="6">
        <v>4399</v>
      </c>
      <c r="C38" s="6">
        <v>1301</v>
      </c>
    </row>
    <row r="39" spans="1:3" ht="45">
      <c r="A39" s="3" t="s">
        <v>1008</v>
      </c>
      <c r="B39" s="4">
        <v>-100</v>
      </c>
      <c r="C39" s="4">
        <v>-36</v>
      </c>
    </row>
    <row r="40" spans="1:3">
      <c r="A40" s="3" t="s">
        <v>1003</v>
      </c>
      <c r="B40" s="6">
        <v>69009</v>
      </c>
      <c r="C40" s="6">
        <v>236317</v>
      </c>
    </row>
    <row r="41" spans="1:3">
      <c r="A41" s="3" t="s">
        <v>1004</v>
      </c>
      <c r="B41" s="6">
        <v>-1466</v>
      </c>
      <c r="C41" s="6">
        <v>-4366</v>
      </c>
    </row>
    <row r="42" spans="1:3" ht="30">
      <c r="A42" s="3" t="s">
        <v>277</v>
      </c>
      <c r="B42" s="4" t="s">
        <v>5</v>
      </c>
      <c r="C42" s="4" t="s">
        <v>5</v>
      </c>
    </row>
    <row r="43" spans="1:3">
      <c r="A43" s="8" t="s">
        <v>271</v>
      </c>
      <c r="B43" s="4" t="s">
        <v>5</v>
      </c>
      <c r="C43" s="4" t="s">
        <v>5</v>
      </c>
    </row>
    <row r="44" spans="1:3">
      <c r="A44" s="3" t="s">
        <v>999</v>
      </c>
      <c r="B44" s="6">
        <v>155458</v>
      </c>
      <c r="C44" s="6">
        <v>232807</v>
      </c>
    </row>
    <row r="45" spans="1:3">
      <c r="A45" s="3" t="s">
        <v>1000</v>
      </c>
      <c r="B45" s="6">
        <v>-1047</v>
      </c>
      <c r="C45" s="6">
        <v>-2905</v>
      </c>
    </row>
    <row r="46" spans="1:3">
      <c r="A46" s="3" t="s">
        <v>1001</v>
      </c>
      <c r="B46" s="6">
        <v>23387</v>
      </c>
      <c r="C46" s="6">
        <v>44182</v>
      </c>
    </row>
    <row r="47" spans="1:3">
      <c r="A47" s="3" t="s">
        <v>1002</v>
      </c>
      <c r="B47" s="4">
        <v>-413</v>
      </c>
      <c r="C47" s="4">
        <v>-832</v>
      </c>
    </row>
    <row r="48" spans="1:3">
      <c r="A48" s="3" t="s">
        <v>1003</v>
      </c>
      <c r="B48" s="6">
        <v>178845</v>
      </c>
      <c r="C48" s="6">
        <v>276989</v>
      </c>
    </row>
    <row r="49" spans="1:3">
      <c r="A49" s="3" t="s">
        <v>1004</v>
      </c>
      <c r="B49" s="6">
        <v>-1460</v>
      </c>
      <c r="C49" s="6">
        <v>-3737</v>
      </c>
    </row>
    <row r="50" spans="1:3">
      <c r="A50" s="3" t="s">
        <v>280</v>
      </c>
      <c r="B50" s="4" t="s">
        <v>5</v>
      </c>
      <c r="C50" s="4" t="s">
        <v>5</v>
      </c>
    </row>
    <row r="51" spans="1:3">
      <c r="A51" s="8" t="s">
        <v>271</v>
      </c>
      <c r="B51" s="4" t="s">
        <v>5</v>
      </c>
      <c r="C51" s="4" t="s">
        <v>5</v>
      </c>
    </row>
    <row r="52" spans="1:3">
      <c r="A52" s="3" t="s">
        <v>999</v>
      </c>
      <c r="B52" s="6">
        <v>41294</v>
      </c>
      <c r="C52" s="6">
        <v>122344</v>
      </c>
    </row>
    <row r="53" spans="1:3">
      <c r="A53" s="3" t="s">
        <v>1000</v>
      </c>
      <c r="B53" s="4">
        <v>-408</v>
      </c>
      <c r="C53" s="6">
        <v>-2606</v>
      </c>
    </row>
    <row r="54" spans="1:3">
      <c r="A54" s="3" t="s">
        <v>1001</v>
      </c>
      <c r="B54" s="6">
        <v>10350</v>
      </c>
      <c r="C54" s="4">
        <v>705</v>
      </c>
    </row>
    <row r="55" spans="1:3">
      <c r="A55" s="3" t="s">
        <v>1002</v>
      </c>
      <c r="B55" s="6">
        <v>-1176</v>
      </c>
      <c r="C55" s="4">
        <v>-4</v>
      </c>
    </row>
    <row r="56" spans="1:3">
      <c r="A56" s="3" t="s">
        <v>1003</v>
      </c>
      <c r="B56" s="6">
        <v>51644</v>
      </c>
      <c r="C56" s="6">
        <v>123049</v>
      </c>
    </row>
    <row r="57" spans="1:3">
      <c r="A57" s="3" t="s">
        <v>1004</v>
      </c>
      <c r="B57" s="6">
        <v>-1584</v>
      </c>
      <c r="C57" s="6">
        <v>-2610</v>
      </c>
    </row>
    <row r="58" spans="1:3">
      <c r="A58" s="3" t="s">
        <v>282</v>
      </c>
      <c r="B58" s="4" t="s">
        <v>5</v>
      </c>
      <c r="C58" s="4" t="s">
        <v>5</v>
      </c>
    </row>
    <row r="59" spans="1:3">
      <c r="A59" s="8" t="s">
        <v>271</v>
      </c>
      <c r="B59" s="4" t="s">
        <v>5</v>
      </c>
      <c r="C59" s="4" t="s">
        <v>5</v>
      </c>
    </row>
    <row r="60" spans="1:3">
      <c r="A60" s="3" t="s">
        <v>999</v>
      </c>
      <c r="B60" s="6">
        <v>10572</v>
      </c>
      <c r="C60" s="6">
        <v>10457</v>
      </c>
    </row>
    <row r="61" spans="1:3">
      <c r="A61" s="3" t="s">
        <v>1000</v>
      </c>
      <c r="B61" s="4">
        <v>-131</v>
      </c>
      <c r="C61" s="4">
        <v>-192</v>
      </c>
    </row>
    <row r="62" spans="1:3">
      <c r="A62" s="3" t="s">
        <v>1001</v>
      </c>
      <c r="B62" s="4">
        <v>0</v>
      </c>
      <c r="C62" s="4">
        <v>0</v>
      </c>
    </row>
    <row r="63" spans="1:3">
      <c r="A63" s="3" t="s">
        <v>1002</v>
      </c>
      <c r="B63" s="4">
        <v>0</v>
      </c>
      <c r="C63" s="4">
        <v>0</v>
      </c>
    </row>
    <row r="64" spans="1:3">
      <c r="A64" s="3" t="s">
        <v>1003</v>
      </c>
      <c r="B64" s="6">
        <v>10572</v>
      </c>
      <c r="C64" s="6">
        <v>10457</v>
      </c>
    </row>
    <row r="65" spans="1:3">
      <c r="A65" s="3" t="s">
        <v>1004</v>
      </c>
      <c r="B65" s="9">
        <v>-131</v>
      </c>
      <c r="C65" s="9">
        <v>-1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009</v>
      </c>
      <c r="B1" s="7" t="s">
        <v>1</v>
      </c>
      <c r="C1" s="7"/>
      <c r="D1" s="1"/>
    </row>
    <row r="2" spans="1:4">
      <c r="A2" s="7"/>
      <c r="B2" s="1" t="s">
        <v>2</v>
      </c>
      <c r="C2" s="1" t="s">
        <v>81</v>
      </c>
      <c r="D2" s="1" t="s">
        <v>26</v>
      </c>
    </row>
    <row r="3" spans="1:4" ht="45">
      <c r="A3" s="8" t="s">
        <v>1010</v>
      </c>
      <c r="B3" s="4" t="s">
        <v>5</v>
      </c>
      <c r="C3" s="4" t="s">
        <v>5</v>
      </c>
      <c r="D3" s="4" t="s">
        <v>5</v>
      </c>
    </row>
    <row r="4" spans="1:4">
      <c r="A4" s="3" t="s">
        <v>333</v>
      </c>
      <c r="B4" s="9">
        <v>318000</v>
      </c>
      <c r="C4" s="9">
        <v>0</v>
      </c>
      <c r="D4" s="4" t="s">
        <v>5</v>
      </c>
    </row>
    <row r="5" spans="1:4">
      <c r="A5" s="3" t="s">
        <v>334</v>
      </c>
      <c r="B5" s="6">
        <v>-1000</v>
      </c>
      <c r="C5" s="6">
        <v>-1000</v>
      </c>
      <c r="D5" s="4" t="s">
        <v>5</v>
      </c>
    </row>
    <row r="6" spans="1:4">
      <c r="A6" s="3" t="s">
        <v>336</v>
      </c>
      <c r="B6" s="6">
        <v>317000</v>
      </c>
      <c r="C6" s="6">
        <v>-1000</v>
      </c>
      <c r="D6" s="4" t="s">
        <v>5</v>
      </c>
    </row>
    <row r="7" spans="1:4">
      <c r="A7" s="8" t="s">
        <v>1011</v>
      </c>
      <c r="B7" s="4" t="s">
        <v>5</v>
      </c>
      <c r="C7" s="4" t="s">
        <v>5</v>
      </c>
      <c r="D7" s="4" t="s">
        <v>5</v>
      </c>
    </row>
    <row r="8" spans="1:4">
      <c r="A8" s="3" t="s">
        <v>340</v>
      </c>
      <c r="B8" s="6">
        <v>503000</v>
      </c>
      <c r="C8" s="4" t="s">
        <v>5</v>
      </c>
      <c r="D8" s="4" t="s">
        <v>5</v>
      </c>
    </row>
    <row r="9" spans="1:4">
      <c r="A9" s="3" t="s">
        <v>341</v>
      </c>
      <c r="B9" s="6">
        <v>325427000</v>
      </c>
      <c r="C9" s="4" t="s">
        <v>5</v>
      </c>
      <c r="D9" s="4" t="s">
        <v>5</v>
      </c>
    </row>
    <row r="10" spans="1:4">
      <c r="A10" s="3" t="s">
        <v>342</v>
      </c>
      <c r="B10" s="6">
        <v>7657000</v>
      </c>
      <c r="C10" s="4" t="s">
        <v>5</v>
      </c>
      <c r="D10" s="4" t="s">
        <v>5</v>
      </c>
    </row>
    <row r="11" spans="1:4">
      <c r="A11" s="3" t="s">
        <v>343</v>
      </c>
      <c r="B11" s="6">
        <v>8479000</v>
      </c>
      <c r="C11" s="4" t="s">
        <v>5</v>
      </c>
      <c r="D11" s="4" t="s">
        <v>5</v>
      </c>
    </row>
    <row r="12" spans="1:4">
      <c r="A12" s="3" t="s">
        <v>988</v>
      </c>
      <c r="B12" s="6">
        <v>1070317000</v>
      </c>
      <c r="C12" s="4" t="s">
        <v>5</v>
      </c>
      <c r="D12" s="6">
        <v>1111922000</v>
      </c>
    </row>
    <row r="13" spans="1:4">
      <c r="A13" s="8" t="s">
        <v>1012</v>
      </c>
      <c r="B13" s="4" t="s">
        <v>5</v>
      </c>
      <c r="C13" s="4" t="s">
        <v>5</v>
      </c>
      <c r="D13" s="4" t="s">
        <v>5</v>
      </c>
    </row>
    <row r="14" spans="1:4">
      <c r="A14" s="3" t="s">
        <v>340</v>
      </c>
      <c r="B14" s="6">
        <v>503000</v>
      </c>
      <c r="C14" s="4" t="s">
        <v>5</v>
      </c>
      <c r="D14" s="4" t="s">
        <v>5</v>
      </c>
    </row>
    <row r="15" spans="1:4">
      <c r="A15" s="3" t="s">
        <v>341</v>
      </c>
      <c r="B15" s="6">
        <v>328517000</v>
      </c>
      <c r="C15" s="4" t="s">
        <v>5</v>
      </c>
      <c r="D15" s="4" t="s">
        <v>5</v>
      </c>
    </row>
    <row r="16" spans="1:4">
      <c r="A16" s="3" t="s">
        <v>342</v>
      </c>
      <c r="B16" s="6">
        <v>7735000</v>
      </c>
      <c r="C16" s="4" t="s">
        <v>5</v>
      </c>
      <c r="D16" s="4" t="s">
        <v>5</v>
      </c>
    </row>
    <row r="17" spans="1:4">
      <c r="A17" s="3" t="s">
        <v>343</v>
      </c>
      <c r="B17" s="6">
        <v>8284000</v>
      </c>
      <c r="C17" s="4" t="s">
        <v>5</v>
      </c>
      <c r="D17" s="4" t="s">
        <v>5</v>
      </c>
    </row>
    <row r="18" spans="1:4">
      <c r="A18" s="3" t="s">
        <v>991</v>
      </c>
      <c r="B18" s="6">
        <v>1082050000</v>
      </c>
      <c r="C18" s="4" t="s">
        <v>5</v>
      </c>
      <c r="D18" s="6">
        <v>1118912000</v>
      </c>
    </row>
    <row r="19" spans="1:4">
      <c r="A19" s="8" t="s">
        <v>1013</v>
      </c>
      <c r="B19" s="4" t="s">
        <v>5</v>
      </c>
      <c r="C19" s="4" t="s">
        <v>5</v>
      </c>
      <c r="D19" s="4" t="s">
        <v>5</v>
      </c>
    </row>
    <row r="20" spans="1:4">
      <c r="A20" s="3" t="s">
        <v>340</v>
      </c>
      <c r="B20" s="6">
        <v>26530000</v>
      </c>
      <c r="C20" s="4" t="s">
        <v>5</v>
      </c>
      <c r="D20" s="4" t="s">
        <v>5</v>
      </c>
    </row>
    <row r="21" spans="1:4" ht="30">
      <c r="A21" s="3" t="s">
        <v>1014</v>
      </c>
      <c r="B21" s="6">
        <v>255068000</v>
      </c>
      <c r="C21" s="4" t="s">
        <v>5</v>
      </c>
      <c r="D21" s="4" t="s">
        <v>5</v>
      </c>
    </row>
    <row r="22" spans="1:4">
      <c r="A22" s="3" t="s">
        <v>342</v>
      </c>
      <c r="B22" s="6">
        <v>113465000</v>
      </c>
      <c r="C22" s="4" t="s">
        <v>5</v>
      </c>
      <c r="D22" s="4" t="s">
        <v>5</v>
      </c>
    </row>
    <row r="23" spans="1:4">
      <c r="A23" s="3" t="s">
        <v>343</v>
      </c>
      <c r="B23" s="6">
        <v>545547000</v>
      </c>
      <c r="C23" s="4" t="s">
        <v>5</v>
      </c>
      <c r="D23" s="4" t="s">
        <v>5</v>
      </c>
    </row>
    <row r="24" spans="1:4">
      <c r="A24" s="3" t="s">
        <v>770</v>
      </c>
      <c r="B24" s="6">
        <v>1188692000</v>
      </c>
      <c r="C24" s="4" t="s">
        <v>5</v>
      </c>
      <c r="D24" s="6">
        <v>1182533000</v>
      </c>
    </row>
    <row r="25" spans="1:4">
      <c r="A25" s="8" t="s">
        <v>1015</v>
      </c>
      <c r="B25" s="4" t="s">
        <v>5</v>
      </c>
      <c r="C25" s="4" t="s">
        <v>5</v>
      </c>
      <c r="D25" s="4" t="s">
        <v>5</v>
      </c>
    </row>
    <row r="26" spans="1:4">
      <c r="A26" s="3" t="s">
        <v>340</v>
      </c>
      <c r="B26" s="6">
        <v>26552000</v>
      </c>
      <c r="C26" s="4" t="s">
        <v>5</v>
      </c>
      <c r="D26" s="4" t="s">
        <v>5</v>
      </c>
    </row>
    <row r="27" spans="1:4" ht="30">
      <c r="A27" s="3" t="s">
        <v>1014</v>
      </c>
      <c r="B27" s="6">
        <v>256567000</v>
      </c>
      <c r="C27" s="4" t="s">
        <v>5</v>
      </c>
      <c r="D27" s="4" t="s">
        <v>5</v>
      </c>
    </row>
    <row r="28" spans="1:4">
      <c r="A28" s="3" t="s">
        <v>342</v>
      </c>
      <c r="B28" s="6">
        <v>115502000</v>
      </c>
      <c r="C28" s="4" t="s">
        <v>5</v>
      </c>
      <c r="D28" s="4" t="s">
        <v>5</v>
      </c>
    </row>
    <row r="29" spans="1:4">
      <c r="A29" s="3" t="s">
        <v>343</v>
      </c>
      <c r="B29" s="6">
        <v>563009000</v>
      </c>
      <c r="C29" s="4" t="s">
        <v>5</v>
      </c>
      <c r="D29" s="4" t="s">
        <v>5</v>
      </c>
    </row>
    <row r="30" spans="1:4">
      <c r="A30" s="3" t="s">
        <v>992</v>
      </c>
      <c r="B30" s="6">
        <v>1223471000</v>
      </c>
      <c r="C30" s="4" t="s">
        <v>5</v>
      </c>
      <c r="D30" s="6">
        <v>1198929000</v>
      </c>
    </row>
    <row r="31" spans="1:4" ht="30">
      <c r="A31" s="8" t="s">
        <v>993</v>
      </c>
      <c r="B31" s="4" t="s">
        <v>5</v>
      </c>
      <c r="C31" s="4" t="s">
        <v>5</v>
      </c>
      <c r="D31" s="4" t="s">
        <v>5</v>
      </c>
    </row>
    <row r="32" spans="1:4">
      <c r="A32" s="3" t="s">
        <v>988</v>
      </c>
      <c r="B32" s="6">
        <v>2259009000</v>
      </c>
      <c r="C32" s="4" t="s">
        <v>5</v>
      </c>
      <c r="D32" s="6">
        <v>2294455000</v>
      </c>
    </row>
    <row r="33" spans="1:4">
      <c r="A33" s="3" t="s">
        <v>991</v>
      </c>
      <c r="B33" s="6">
        <v>2305521000</v>
      </c>
      <c r="C33" s="4" t="s">
        <v>5</v>
      </c>
      <c r="D33" s="6">
        <v>2317841000</v>
      </c>
    </row>
    <row r="34" spans="1:4" ht="45">
      <c r="A34" s="3" t="s">
        <v>1016</v>
      </c>
      <c r="B34" s="6">
        <v>918500000</v>
      </c>
      <c r="C34" s="4" t="s">
        <v>5</v>
      </c>
      <c r="D34" s="6">
        <v>908400000</v>
      </c>
    </row>
    <row r="35" spans="1:4" ht="45">
      <c r="A35" s="3" t="s">
        <v>1017</v>
      </c>
      <c r="B35" s="6">
        <v>23600000</v>
      </c>
      <c r="C35" s="4" t="s">
        <v>5</v>
      </c>
      <c r="D35" s="6">
        <v>29000000</v>
      </c>
    </row>
    <row r="36" spans="1:4">
      <c r="A36" s="3" t="s">
        <v>282</v>
      </c>
      <c r="B36" s="4" t="s">
        <v>5</v>
      </c>
      <c r="C36" s="4" t="s">
        <v>5</v>
      </c>
      <c r="D36" s="4" t="s">
        <v>5</v>
      </c>
    </row>
    <row r="37" spans="1:4">
      <c r="A37" s="8" t="s">
        <v>1011</v>
      </c>
      <c r="B37" s="4" t="s">
        <v>5</v>
      </c>
      <c r="C37" s="4" t="s">
        <v>5</v>
      </c>
      <c r="D37" s="4" t="s">
        <v>5</v>
      </c>
    </row>
    <row r="38" spans="1:4">
      <c r="A38" s="3" t="s">
        <v>988</v>
      </c>
      <c r="B38" s="6">
        <v>10703000</v>
      </c>
      <c r="C38" s="4" t="s">
        <v>5</v>
      </c>
      <c r="D38" s="6">
        <v>10649000</v>
      </c>
    </row>
    <row r="39" spans="1:4">
      <c r="A39" s="8" t="s">
        <v>1012</v>
      </c>
      <c r="B39" s="4" t="s">
        <v>5</v>
      </c>
      <c r="C39" s="4" t="s">
        <v>5</v>
      </c>
      <c r="D39" s="4" t="s">
        <v>5</v>
      </c>
    </row>
    <row r="40" spans="1:4">
      <c r="A40" s="3" t="s">
        <v>991</v>
      </c>
      <c r="B40" s="6">
        <v>10572000</v>
      </c>
      <c r="C40" s="4" t="s">
        <v>5</v>
      </c>
      <c r="D40" s="6">
        <v>10457000</v>
      </c>
    </row>
    <row r="41" spans="1:4" ht="30">
      <c r="A41" s="3" t="s">
        <v>344</v>
      </c>
      <c r="B41" s="4" t="s">
        <v>5</v>
      </c>
      <c r="C41" s="4" t="s">
        <v>5</v>
      </c>
      <c r="D41" s="4" t="s">
        <v>5</v>
      </c>
    </row>
    <row r="42" spans="1:4">
      <c r="A42" s="8" t="s">
        <v>1011</v>
      </c>
      <c r="B42" s="4" t="s">
        <v>5</v>
      </c>
      <c r="C42" s="4" t="s">
        <v>5</v>
      </c>
      <c r="D42" s="4" t="s">
        <v>5</v>
      </c>
    </row>
    <row r="43" spans="1:4">
      <c r="A43" s="3" t="s">
        <v>988</v>
      </c>
      <c r="B43" s="6">
        <v>717548000</v>
      </c>
      <c r="C43" s="4" t="s">
        <v>5</v>
      </c>
      <c r="D43" s="4" t="s">
        <v>5</v>
      </c>
    </row>
    <row r="44" spans="1:4">
      <c r="A44" s="8" t="s">
        <v>1012</v>
      </c>
      <c r="B44" s="4" t="s">
        <v>5</v>
      </c>
      <c r="C44" s="4" t="s">
        <v>5</v>
      </c>
      <c r="D44" s="4" t="s">
        <v>5</v>
      </c>
    </row>
    <row r="45" spans="1:4">
      <c r="A45" s="3" t="s">
        <v>991</v>
      </c>
      <c r="B45" s="6">
        <v>726439000</v>
      </c>
      <c r="C45" s="4" t="s">
        <v>5</v>
      </c>
      <c r="D45" s="4" t="s">
        <v>5</v>
      </c>
    </row>
    <row r="46" spans="1:4" ht="30">
      <c r="A46" s="3" t="s">
        <v>277</v>
      </c>
      <c r="B46" s="4" t="s">
        <v>5</v>
      </c>
      <c r="C46" s="4" t="s">
        <v>5</v>
      </c>
      <c r="D46" s="4" t="s">
        <v>5</v>
      </c>
    </row>
    <row r="47" spans="1:4">
      <c r="A47" s="8" t="s">
        <v>1011</v>
      </c>
      <c r="B47" s="4" t="s">
        <v>5</v>
      </c>
      <c r="C47" s="4" t="s">
        <v>5</v>
      </c>
      <c r="D47" s="4" t="s">
        <v>5</v>
      </c>
    </row>
    <row r="48" spans="1:4">
      <c r="A48" s="3" t="s">
        <v>988</v>
      </c>
      <c r="B48" s="6">
        <v>666707000</v>
      </c>
      <c r="C48" s="4" t="s">
        <v>5</v>
      </c>
      <c r="D48" s="6">
        <v>696415000</v>
      </c>
    </row>
    <row r="49" spans="1:4">
      <c r="A49" s="8" t="s">
        <v>1012</v>
      </c>
      <c r="B49" s="4" t="s">
        <v>5</v>
      </c>
      <c r="C49" s="4" t="s">
        <v>5</v>
      </c>
      <c r="D49" s="4" t="s">
        <v>5</v>
      </c>
    </row>
    <row r="50" spans="1:4">
      <c r="A50" s="3" t="s">
        <v>991</v>
      </c>
      <c r="B50" s="6">
        <v>673515000</v>
      </c>
      <c r="C50" s="4" t="s">
        <v>5</v>
      </c>
      <c r="D50" s="6">
        <v>701233000</v>
      </c>
    </row>
    <row r="51" spans="1:4">
      <c r="A51" s="8" t="s">
        <v>1013</v>
      </c>
      <c r="B51" s="4" t="s">
        <v>5</v>
      </c>
      <c r="C51" s="4" t="s">
        <v>5</v>
      </c>
      <c r="D51" s="4" t="s">
        <v>5</v>
      </c>
    </row>
    <row r="52" spans="1:4">
      <c r="A52" s="3" t="s">
        <v>770</v>
      </c>
      <c r="B52" s="6">
        <v>248082000</v>
      </c>
      <c r="C52" s="4" t="s">
        <v>5</v>
      </c>
      <c r="D52" s="6">
        <v>249578000</v>
      </c>
    </row>
    <row r="53" spans="1:4">
      <c r="A53" s="8" t="s">
        <v>1015</v>
      </c>
      <c r="B53" s="4" t="s">
        <v>5</v>
      </c>
      <c r="C53" s="4" t="s">
        <v>5</v>
      </c>
      <c r="D53" s="4" t="s">
        <v>5</v>
      </c>
    </row>
    <row r="54" spans="1:4">
      <c r="A54" s="3" t="s">
        <v>992</v>
      </c>
      <c r="B54" s="9">
        <v>261841000</v>
      </c>
      <c r="C54" s="4" t="s">
        <v>5</v>
      </c>
      <c r="D54" s="9">
        <v>26275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s>
  <sheetData>
    <row r="1" spans="1:4">
      <c r="A1" s="7" t="s">
        <v>1018</v>
      </c>
      <c r="B1" s="1" t="s">
        <v>1</v>
      </c>
      <c r="C1" s="1"/>
      <c r="D1" s="1"/>
    </row>
    <row r="2" spans="1:4">
      <c r="A2" s="7"/>
      <c r="B2" s="1" t="s">
        <v>2</v>
      </c>
      <c r="C2" s="7" t="s">
        <v>26</v>
      </c>
      <c r="D2" s="7" t="s">
        <v>81</v>
      </c>
    </row>
    <row r="3" spans="1:4">
      <c r="A3" s="7"/>
      <c r="B3" s="1" t="s">
        <v>1019</v>
      </c>
      <c r="C3" s="7"/>
      <c r="D3" s="7"/>
    </row>
    <row r="4" spans="1:4">
      <c r="A4" s="8" t="s">
        <v>83</v>
      </c>
      <c r="B4" s="4" t="s">
        <v>5</v>
      </c>
      <c r="C4" s="4" t="s">
        <v>5</v>
      </c>
      <c r="D4" s="4" t="s">
        <v>5</v>
      </c>
    </row>
    <row r="5" spans="1:4">
      <c r="A5" s="3" t="s">
        <v>39</v>
      </c>
      <c r="B5" s="9">
        <v>5394638000</v>
      </c>
      <c r="C5" s="9">
        <v>5476831000</v>
      </c>
      <c r="D5" s="4" t="s">
        <v>5</v>
      </c>
    </row>
    <row r="6" spans="1:4">
      <c r="A6" s="3" t="s">
        <v>40</v>
      </c>
      <c r="B6" s="6">
        <v>173677000</v>
      </c>
      <c r="C6" s="6">
        <v>235720000</v>
      </c>
      <c r="D6" s="4" t="s">
        <v>5</v>
      </c>
    </row>
    <row r="7" spans="1:4" ht="45">
      <c r="A7" s="3" t="s">
        <v>1020</v>
      </c>
      <c r="B7" s="6">
        <v>5568315000</v>
      </c>
      <c r="C7" s="6">
        <v>5712551000</v>
      </c>
      <c r="D7" s="6">
        <v>5707668000</v>
      </c>
    </row>
    <row r="8" spans="1:4" ht="30">
      <c r="A8" s="3" t="s">
        <v>1021</v>
      </c>
      <c r="B8" s="6">
        <v>1500000</v>
      </c>
      <c r="C8" s="6">
        <v>1900000</v>
      </c>
      <c r="D8" s="4" t="s">
        <v>5</v>
      </c>
    </row>
    <row r="9" spans="1:4" ht="30">
      <c r="A9" s="3" t="s">
        <v>1022</v>
      </c>
      <c r="B9" s="4">
        <v>1</v>
      </c>
      <c r="C9" s="4" t="s">
        <v>5</v>
      </c>
      <c r="D9" s="4" t="s">
        <v>5</v>
      </c>
    </row>
    <row r="10" spans="1:4" ht="45">
      <c r="A10" s="3" t="s">
        <v>1023</v>
      </c>
      <c r="B10" s="4">
        <v>4</v>
      </c>
      <c r="C10" s="4" t="s">
        <v>5</v>
      </c>
      <c r="D10" s="4" t="s">
        <v>5</v>
      </c>
    </row>
    <row r="11" spans="1:4" ht="45">
      <c r="A11" s="3" t="s">
        <v>1024</v>
      </c>
      <c r="B11" s="6">
        <v>7300000</v>
      </c>
      <c r="C11" s="6">
        <v>518400000</v>
      </c>
      <c r="D11" s="4" t="s">
        <v>5</v>
      </c>
    </row>
    <row r="12" spans="1:4">
      <c r="A12" s="3" t="s">
        <v>351</v>
      </c>
      <c r="B12" s="4" t="s">
        <v>5</v>
      </c>
      <c r="C12" s="4" t="s">
        <v>5</v>
      </c>
      <c r="D12" s="4" t="s">
        <v>5</v>
      </c>
    </row>
    <row r="13" spans="1:4">
      <c r="A13" s="8" t="s">
        <v>83</v>
      </c>
      <c r="B13" s="4" t="s">
        <v>5</v>
      </c>
      <c r="C13" s="4" t="s">
        <v>5</v>
      </c>
      <c r="D13" s="4" t="s">
        <v>5</v>
      </c>
    </row>
    <row r="14" spans="1:4">
      <c r="A14" s="3" t="s">
        <v>39</v>
      </c>
      <c r="B14" s="6">
        <v>1267398000</v>
      </c>
      <c r="C14" s="6">
        <v>1281377000</v>
      </c>
      <c r="D14" s="4" t="s">
        <v>5</v>
      </c>
    </row>
    <row r="15" spans="1:4">
      <c r="A15" s="3" t="s">
        <v>40</v>
      </c>
      <c r="B15" s="6">
        <v>2077000</v>
      </c>
      <c r="C15" s="4" t="s">
        <v>5</v>
      </c>
      <c r="D15" s="4" t="s">
        <v>5</v>
      </c>
    </row>
    <row r="16" spans="1:4" ht="45">
      <c r="A16" s="3" t="s">
        <v>1020</v>
      </c>
      <c r="B16" s="6">
        <v>1280806000</v>
      </c>
      <c r="C16" s="4" t="s">
        <v>5</v>
      </c>
      <c r="D16" s="6">
        <v>1242081000</v>
      </c>
    </row>
    <row r="17" spans="1:4" ht="30">
      <c r="A17" s="3" t="s">
        <v>352</v>
      </c>
      <c r="B17" s="4" t="s">
        <v>5</v>
      </c>
      <c r="C17" s="4" t="s">
        <v>5</v>
      </c>
      <c r="D17" s="4" t="s">
        <v>5</v>
      </c>
    </row>
    <row r="18" spans="1:4">
      <c r="A18" s="8" t="s">
        <v>83</v>
      </c>
      <c r="B18" s="4" t="s">
        <v>5</v>
      </c>
      <c r="C18" s="4" t="s">
        <v>5</v>
      </c>
      <c r="D18" s="4" t="s">
        <v>5</v>
      </c>
    </row>
    <row r="19" spans="1:4">
      <c r="A19" s="3" t="s">
        <v>39</v>
      </c>
      <c r="B19" s="6">
        <v>1472621000</v>
      </c>
      <c r="C19" s="6">
        <v>1494188000</v>
      </c>
      <c r="D19" s="4" t="s">
        <v>5</v>
      </c>
    </row>
    <row r="20" spans="1:4" ht="45">
      <c r="A20" s="3" t="s">
        <v>1020</v>
      </c>
      <c r="B20" s="6">
        <v>1472621000</v>
      </c>
      <c r="C20" s="4" t="s">
        <v>5</v>
      </c>
      <c r="D20" s="6">
        <v>1347666000</v>
      </c>
    </row>
    <row r="21" spans="1:4">
      <c r="A21" s="3" t="s">
        <v>353</v>
      </c>
      <c r="B21" s="4" t="s">
        <v>5</v>
      </c>
      <c r="C21" s="4" t="s">
        <v>5</v>
      </c>
      <c r="D21" s="4" t="s">
        <v>5</v>
      </c>
    </row>
    <row r="22" spans="1:4">
      <c r="A22" s="8" t="s">
        <v>83</v>
      </c>
      <c r="B22" s="4" t="s">
        <v>5</v>
      </c>
      <c r="C22" s="4" t="s">
        <v>5</v>
      </c>
      <c r="D22" s="4" t="s">
        <v>5</v>
      </c>
    </row>
    <row r="23" spans="1:4">
      <c r="A23" s="3" t="s">
        <v>39</v>
      </c>
      <c r="B23" s="6">
        <v>1623509000</v>
      </c>
      <c r="C23" s="6">
        <v>1647700000</v>
      </c>
      <c r="D23" s="4" t="s">
        <v>5</v>
      </c>
    </row>
    <row r="24" spans="1:4">
      <c r="A24" s="3" t="s">
        <v>40</v>
      </c>
      <c r="B24" s="6">
        <v>95506000</v>
      </c>
      <c r="C24" s="4" t="s">
        <v>5</v>
      </c>
      <c r="D24" s="4" t="s">
        <v>5</v>
      </c>
    </row>
    <row r="25" spans="1:4" ht="45">
      <c r="A25" s="3" t="s">
        <v>1020</v>
      </c>
      <c r="B25" s="6">
        <v>1719015000</v>
      </c>
      <c r="C25" s="4" t="s">
        <v>5</v>
      </c>
      <c r="D25" s="6">
        <v>1967281000</v>
      </c>
    </row>
    <row r="26" spans="1:4">
      <c r="A26" s="3" t="s">
        <v>354</v>
      </c>
      <c r="B26" s="4" t="s">
        <v>5</v>
      </c>
      <c r="C26" s="4" t="s">
        <v>5</v>
      </c>
      <c r="D26" s="4" t="s">
        <v>5</v>
      </c>
    </row>
    <row r="27" spans="1:4">
      <c r="A27" s="8" t="s">
        <v>83</v>
      </c>
      <c r="B27" s="4" t="s">
        <v>5</v>
      </c>
      <c r="C27" s="4" t="s">
        <v>5</v>
      </c>
      <c r="D27" s="4" t="s">
        <v>5</v>
      </c>
    </row>
    <row r="28" spans="1:4">
      <c r="A28" s="3" t="s">
        <v>39</v>
      </c>
      <c r="B28" s="6">
        <v>309137000</v>
      </c>
      <c r="C28" s="6">
        <v>314440000</v>
      </c>
      <c r="D28" s="4" t="s">
        <v>5</v>
      </c>
    </row>
    <row r="29" spans="1:4" ht="45">
      <c r="A29" s="3" t="s">
        <v>1020</v>
      </c>
      <c r="B29" s="6">
        <v>311062000</v>
      </c>
      <c r="C29" s="4" t="s">
        <v>5</v>
      </c>
      <c r="D29" s="6">
        <v>315350000</v>
      </c>
    </row>
    <row r="30" spans="1:4">
      <c r="A30" s="3" t="s">
        <v>355</v>
      </c>
      <c r="B30" s="4" t="s">
        <v>5</v>
      </c>
      <c r="C30" s="4" t="s">
        <v>5</v>
      </c>
      <c r="D30" s="4" t="s">
        <v>5</v>
      </c>
    </row>
    <row r="31" spans="1:4">
      <c r="A31" s="8" t="s">
        <v>83</v>
      </c>
      <c r="B31" s="4" t="s">
        <v>5</v>
      </c>
      <c r="C31" s="4" t="s">
        <v>5</v>
      </c>
      <c r="D31" s="4" t="s">
        <v>5</v>
      </c>
    </row>
    <row r="32" spans="1:4">
      <c r="A32" s="3" t="s">
        <v>39</v>
      </c>
      <c r="B32" s="6">
        <v>132997000</v>
      </c>
      <c r="C32" s="6">
        <v>141253000</v>
      </c>
      <c r="D32" s="4" t="s">
        <v>5</v>
      </c>
    </row>
    <row r="33" spans="1:4">
      <c r="A33" s="3" t="s">
        <v>40</v>
      </c>
      <c r="B33" s="6">
        <v>36753000</v>
      </c>
      <c r="C33" s="4" t="s">
        <v>5</v>
      </c>
      <c r="D33" s="4" t="s">
        <v>5</v>
      </c>
    </row>
    <row r="34" spans="1:4" ht="45">
      <c r="A34" s="3" t="s">
        <v>1020</v>
      </c>
      <c r="B34" s="6">
        <v>169749000</v>
      </c>
      <c r="C34" s="4" t="s">
        <v>5</v>
      </c>
      <c r="D34" s="6">
        <v>208508000</v>
      </c>
    </row>
    <row r="35" spans="1:4">
      <c r="A35" s="3" t="s">
        <v>356</v>
      </c>
      <c r="B35" s="4" t="s">
        <v>5</v>
      </c>
      <c r="C35" s="4" t="s">
        <v>5</v>
      </c>
      <c r="D35" s="4" t="s">
        <v>5</v>
      </c>
    </row>
    <row r="36" spans="1:4">
      <c r="A36" s="8" t="s">
        <v>83</v>
      </c>
      <c r="B36" s="4" t="s">
        <v>5</v>
      </c>
      <c r="C36" s="4" t="s">
        <v>5</v>
      </c>
      <c r="D36" s="4" t="s">
        <v>5</v>
      </c>
    </row>
    <row r="37" spans="1:4">
      <c r="A37" s="3" t="s">
        <v>39</v>
      </c>
      <c r="B37" s="6">
        <v>266044000</v>
      </c>
      <c r="C37" s="6">
        <v>262632000</v>
      </c>
      <c r="D37" s="4" t="s">
        <v>5</v>
      </c>
    </row>
    <row r="38" spans="1:4" ht="45">
      <c r="A38" s="3" t="s">
        <v>1020</v>
      </c>
      <c r="B38" s="6">
        <v>266044000</v>
      </c>
      <c r="C38" s="4" t="s">
        <v>5</v>
      </c>
      <c r="D38" s="6">
        <v>220739000</v>
      </c>
    </row>
    <row r="39" spans="1:4">
      <c r="A39" s="3" t="s">
        <v>643</v>
      </c>
      <c r="B39" s="4" t="s">
        <v>5</v>
      </c>
      <c r="C39" s="4" t="s">
        <v>5</v>
      </c>
      <c r="D39" s="4" t="s">
        <v>5</v>
      </c>
    </row>
    <row r="40" spans="1:4">
      <c r="A40" s="8" t="s">
        <v>83</v>
      </c>
      <c r="B40" s="4" t="s">
        <v>5</v>
      </c>
      <c r="C40" s="4" t="s">
        <v>5</v>
      </c>
      <c r="D40" s="4" t="s">
        <v>5</v>
      </c>
    </row>
    <row r="41" spans="1:4">
      <c r="A41" s="3" t="s">
        <v>39</v>
      </c>
      <c r="B41" s="6">
        <v>258120000</v>
      </c>
      <c r="C41" s="6">
        <v>268289000</v>
      </c>
      <c r="D41" s="4" t="s">
        <v>5</v>
      </c>
    </row>
    <row r="42" spans="1:4" ht="45">
      <c r="A42" s="3" t="s">
        <v>1020</v>
      </c>
      <c r="B42" s="6">
        <v>258230000</v>
      </c>
      <c r="C42" s="4" t="s">
        <v>5</v>
      </c>
      <c r="D42" s="6">
        <v>291481000</v>
      </c>
    </row>
    <row r="43" spans="1:4">
      <c r="A43" s="3" t="s">
        <v>385</v>
      </c>
      <c r="B43" s="4" t="s">
        <v>5</v>
      </c>
      <c r="C43" s="4" t="s">
        <v>5</v>
      </c>
      <c r="D43" s="4" t="s">
        <v>5</v>
      </c>
    </row>
    <row r="44" spans="1:4">
      <c r="A44" s="8" t="s">
        <v>83</v>
      </c>
      <c r="B44" s="4" t="s">
        <v>5</v>
      </c>
      <c r="C44" s="4" t="s">
        <v>5</v>
      </c>
      <c r="D44" s="4" t="s">
        <v>5</v>
      </c>
    </row>
    <row r="45" spans="1:4">
      <c r="A45" s="3" t="s">
        <v>39</v>
      </c>
      <c r="B45" s="6">
        <v>64812000</v>
      </c>
      <c r="C45" s="6">
        <v>66952000</v>
      </c>
      <c r="D45" s="4" t="s">
        <v>5</v>
      </c>
    </row>
    <row r="46" spans="1:4" ht="45">
      <c r="A46" s="3" t="s">
        <v>1020</v>
      </c>
      <c r="B46" s="9">
        <v>90788000</v>
      </c>
      <c r="C46" s="4" t="s">
        <v>5</v>
      </c>
      <c r="D46" s="9">
        <v>114562000</v>
      </c>
    </row>
    <row r="47" spans="1:4">
      <c r="A47" s="3" t="s">
        <v>1025</v>
      </c>
      <c r="B47" s="4" t="s">
        <v>5</v>
      </c>
      <c r="C47" s="4" t="s">
        <v>5</v>
      </c>
      <c r="D47" s="4" t="s">
        <v>5</v>
      </c>
    </row>
    <row r="48" spans="1:4">
      <c r="A48" s="8" t="s">
        <v>83</v>
      </c>
      <c r="B48" s="4" t="s">
        <v>5</v>
      </c>
      <c r="C48" s="4" t="s">
        <v>5</v>
      </c>
      <c r="D48" s="4" t="s">
        <v>5</v>
      </c>
    </row>
    <row r="49" spans="1:4" ht="30">
      <c r="A49" s="3" t="s">
        <v>1026</v>
      </c>
      <c r="B49" s="294">
        <v>1.33</v>
      </c>
      <c r="C49" s="4" t="s">
        <v>5</v>
      </c>
      <c r="D49" s="4" t="s">
        <v>5</v>
      </c>
    </row>
    <row r="50" spans="1:4" ht="30">
      <c r="A50" s="3" t="s">
        <v>1027</v>
      </c>
      <c r="B50" s="294">
        <v>2.5</v>
      </c>
      <c r="C50" s="4" t="s">
        <v>5</v>
      </c>
      <c r="D50" s="4" t="s">
        <v>5</v>
      </c>
    </row>
  </sheetData>
  <mergeCells count="3">
    <mergeCell ref="A1:A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0"/>
  <sheetViews>
    <sheetView showGridLines="0" workbookViewId="0"/>
  </sheetViews>
  <sheetFormatPr defaultRowHeight="15"/>
  <cols>
    <col min="1" max="1" width="36.5703125" bestFit="1" customWidth="1"/>
    <col min="2" max="2" width="26.42578125" customWidth="1"/>
    <col min="3" max="3" width="4.7109375" customWidth="1"/>
    <col min="4" max="4" width="26.42578125" customWidth="1"/>
    <col min="5" max="5" width="4.7109375" customWidth="1"/>
    <col min="6" max="6" width="23.42578125" customWidth="1"/>
  </cols>
  <sheetData>
    <row r="1" spans="1:6" ht="15" customHeight="1">
      <c r="A1" s="7" t="s">
        <v>1028</v>
      </c>
      <c r="B1" s="7" t="s">
        <v>1</v>
      </c>
      <c r="C1" s="7"/>
      <c r="D1" s="7"/>
      <c r="E1" s="7"/>
      <c r="F1" s="1"/>
    </row>
    <row r="2" spans="1:6" ht="15" customHeight="1">
      <c r="A2" s="7"/>
      <c r="B2" s="7" t="s">
        <v>2</v>
      </c>
      <c r="C2" s="7"/>
      <c r="D2" s="7" t="s">
        <v>26</v>
      </c>
      <c r="E2" s="7"/>
      <c r="F2" s="1" t="s">
        <v>81</v>
      </c>
    </row>
    <row r="3" spans="1:6" ht="30">
      <c r="A3" s="8" t="s">
        <v>1029</v>
      </c>
      <c r="B3" s="4" t="s">
        <v>5</v>
      </c>
      <c r="C3" s="4"/>
      <c r="D3" s="4" t="s">
        <v>5</v>
      </c>
      <c r="E3" s="4"/>
      <c r="F3" s="4" t="s">
        <v>5</v>
      </c>
    </row>
    <row r="4" spans="1:6">
      <c r="A4" s="3" t="s">
        <v>39</v>
      </c>
      <c r="B4" s="9">
        <v>5394638000</v>
      </c>
      <c r="C4" s="4"/>
      <c r="D4" s="9">
        <v>5476831000</v>
      </c>
      <c r="E4" s="4"/>
      <c r="F4" s="4" t="s">
        <v>5</v>
      </c>
    </row>
    <row r="5" spans="1:6" ht="45">
      <c r="A5" s="3" t="s">
        <v>1020</v>
      </c>
      <c r="B5" s="6">
        <v>5568315000</v>
      </c>
      <c r="C5" s="4"/>
      <c r="D5" s="6">
        <v>5712551000</v>
      </c>
      <c r="E5" s="4"/>
      <c r="F5" s="6">
        <v>5707668000</v>
      </c>
    </row>
    <row r="6" spans="1:6" ht="30">
      <c r="A6" s="3" t="s">
        <v>1030</v>
      </c>
      <c r="B6" s="4" t="s">
        <v>1031</v>
      </c>
      <c r="C6" s="4"/>
      <c r="D6" s="4" t="s">
        <v>5</v>
      </c>
      <c r="E6" s="4"/>
      <c r="F6" s="4" t="s">
        <v>5</v>
      </c>
    </row>
    <row r="7" spans="1:6" ht="45">
      <c r="A7" s="8" t="s">
        <v>1032</v>
      </c>
      <c r="B7" s="4" t="s">
        <v>5</v>
      </c>
      <c r="C7" s="4"/>
      <c r="D7" s="4" t="s">
        <v>5</v>
      </c>
      <c r="E7" s="4"/>
      <c r="F7" s="4" t="s">
        <v>5</v>
      </c>
    </row>
    <row r="8" spans="1:6" ht="30">
      <c r="A8" s="3" t="s">
        <v>1033</v>
      </c>
      <c r="B8" s="6">
        <v>92100000</v>
      </c>
      <c r="C8" s="4"/>
      <c r="D8" s="6">
        <v>80700000</v>
      </c>
      <c r="E8" s="4"/>
      <c r="F8" s="4" t="s">
        <v>5</v>
      </c>
    </row>
    <row r="9" spans="1:6">
      <c r="A9" s="3" t="s">
        <v>399</v>
      </c>
      <c r="B9" s="4" t="s">
        <v>5</v>
      </c>
      <c r="C9" s="4"/>
      <c r="D9" s="4" t="s">
        <v>5</v>
      </c>
      <c r="E9" s="4"/>
      <c r="F9" s="4" t="s">
        <v>5</v>
      </c>
    </row>
    <row r="10" spans="1:6" ht="30">
      <c r="A10" s="8" t="s">
        <v>1029</v>
      </c>
      <c r="B10" s="4" t="s">
        <v>5</v>
      </c>
      <c r="C10" s="4"/>
      <c r="D10" s="4" t="s">
        <v>5</v>
      </c>
      <c r="E10" s="4"/>
      <c r="F10" s="4" t="s">
        <v>5</v>
      </c>
    </row>
    <row r="11" spans="1:6">
      <c r="A11" s="3" t="s">
        <v>39</v>
      </c>
      <c r="B11" s="6">
        <v>4264321000</v>
      </c>
      <c r="C11" s="4"/>
      <c r="D11" s="6">
        <v>4335981000</v>
      </c>
      <c r="E11" s="4"/>
      <c r="F11" s="4" t="s">
        <v>5</v>
      </c>
    </row>
    <row r="12" spans="1:6">
      <c r="A12" s="3" t="s">
        <v>1034</v>
      </c>
      <c r="B12" s="4" t="s">
        <v>5</v>
      </c>
      <c r="C12" s="4"/>
      <c r="D12" s="4" t="s">
        <v>5</v>
      </c>
      <c r="E12" s="4"/>
      <c r="F12" s="4" t="s">
        <v>5</v>
      </c>
    </row>
    <row r="13" spans="1:6" ht="30">
      <c r="A13" s="8" t="s">
        <v>1029</v>
      </c>
      <c r="B13" s="4" t="s">
        <v>5</v>
      </c>
      <c r="C13" s="4"/>
      <c r="D13" s="4" t="s">
        <v>5</v>
      </c>
      <c r="E13" s="4"/>
      <c r="F13" s="4" t="s">
        <v>5</v>
      </c>
    </row>
    <row r="14" spans="1:6">
      <c r="A14" s="3" t="s">
        <v>39</v>
      </c>
      <c r="B14" s="6">
        <v>71311000</v>
      </c>
      <c r="C14" s="4"/>
      <c r="D14" s="6">
        <v>68277000</v>
      </c>
      <c r="E14" s="4"/>
      <c r="F14" s="4" t="s">
        <v>5</v>
      </c>
    </row>
    <row r="15" spans="1:6">
      <c r="A15" s="3" t="s">
        <v>402</v>
      </c>
      <c r="B15" s="4" t="s">
        <v>5</v>
      </c>
      <c r="C15" s="4"/>
      <c r="D15" s="4" t="s">
        <v>5</v>
      </c>
      <c r="E15" s="4"/>
      <c r="F15" s="4" t="s">
        <v>5</v>
      </c>
    </row>
    <row r="16" spans="1:6" ht="30">
      <c r="A16" s="8" t="s">
        <v>1029</v>
      </c>
      <c r="B16" s="4" t="s">
        <v>5</v>
      </c>
      <c r="C16" s="4"/>
      <c r="D16" s="4" t="s">
        <v>5</v>
      </c>
      <c r="E16" s="4"/>
      <c r="F16" s="4" t="s">
        <v>5</v>
      </c>
    </row>
    <row r="17" spans="1:6">
      <c r="A17" s="3" t="s">
        <v>39</v>
      </c>
      <c r="B17" s="6">
        <v>160893000</v>
      </c>
      <c r="C17" s="4"/>
      <c r="D17" s="6">
        <v>156570000</v>
      </c>
      <c r="E17" s="4"/>
      <c r="F17" s="4" t="s">
        <v>5</v>
      </c>
    </row>
    <row r="18" spans="1:6">
      <c r="A18" s="3" t="s">
        <v>403</v>
      </c>
      <c r="B18" s="4" t="s">
        <v>5</v>
      </c>
      <c r="C18" s="4"/>
      <c r="D18" s="4" t="s">
        <v>5</v>
      </c>
      <c r="E18" s="4"/>
      <c r="F18" s="4" t="s">
        <v>5</v>
      </c>
    </row>
    <row r="19" spans="1:6" ht="30">
      <c r="A19" s="8" t="s">
        <v>1029</v>
      </c>
      <c r="B19" s="4" t="s">
        <v>5</v>
      </c>
      <c r="C19" s="4"/>
      <c r="D19" s="4" t="s">
        <v>5</v>
      </c>
      <c r="E19" s="4"/>
      <c r="F19" s="4" t="s">
        <v>5</v>
      </c>
    </row>
    <row r="20" spans="1:6">
      <c r="A20" s="3" t="s">
        <v>39</v>
      </c>
      <c r="B20" s="4">
        <v>0</v>
      </c>
      <c r="C20" s="4"/>
      <c r="D20" s="6">
        <v>3690000</v>
      </c>
      <c r="E20" s="4"/>
      <c r="F20" s="4" t="s">
        <v>5</v>
      </c>
    </row>
    <row r="21" spans="1:6">
      <c r="A21" s="3" t="s">
        <v>1035</v>
      </c>
      <c r="B21" s="4" t="s">
        <v>5</v>
      </c>
      <c r="C21" s="4"/>
      <c r="D21" s="4" t="s">
        <v>5</v>
      </c>
      <c r="E21" s="4"/>
      <c r="F21" s="4" t="s">
        <v>5</v>
      </c>
    </row>
    <row r="22" spans="1:6" ht="30">
      <c r="A22" s="8" t="s">
        <v>1029</v>
      </c>
      <c r="B22" s="4" t="s">
        <v>5</v>
      </c>
      <c r="C22" s="4"/>
      <c r="D22" s="4" t="s">
        <v>5</v>
      </c>
      <c r="E22" s="4"/>
      <c r="F22" s="4" t="s">
        <v>5</v>
      </c>
    </row>
    <row r="23" spans="1:6">
      <c r="A23" s="3" t="s">
        <v>39</v>
      </c>
      <c r="B23" s="6">
        <v>4496525000</v>
      </c>
      <c r="C23" s="4"/>
      <c r="D23" s="6">
        <v>4564518000</v>
      </c>
      <c r="E23" s="4"/>
      <c r="F23" s="4" t="s">
        <v>5</v>
      </c>
    </row>
    <row r="24" spans="1:6">
      <c r="A24" s="3" t="s">
        <v>407</v>
      </c>
      <c r="B24" s="4" t="s">
        <v>5</v>
      </c>
      <c r="C24" s="4"/>
      <c r="D24" s="4" t="s">
        <v>5</v>
      </c>
      <c r="E24" s="4"/>
      <c r="F24" s="4" t="s">
        <v>5</v>
      </c>
    </row>
    <row r="25" spans="1:6" ht="30">
      <c r="A25" s="8" t="s">
        <v>1029</v>
      </c>
      <c r="B25" s="4" t="s">
        <v>5</v>
      </c>
      <c r="C25" s="4"/>
      <c r="D25" s="4" t="s">
        <v>5</v>
      </c>
      <c r="E25" s="4"/>
      <c r="F25" s="4" t="s">
        <v>5</v>
      </c>
    </row>
    <row r="26" spans="1:6">
      <c r="A26" s="3" t="s">
        <v>371</v>
      </c>
      <c r="B26" s="6">
        <v>72372000</v>
      </c>
      <c r="C26" s="4"/>
      <c r="D26" s="6">
        <v>56339000</v>
      </c>
      <c r="E26" s="4"/>
      <c r="F26" s="4" t="s">
        <v>5</v>
      </c>
    </row>
    <row r="27" spans="1:6">
      <c r="A27" s="3" t="s">
        <v>1036</v>
      </c>
      <c r="B27" s="6">
        <v>6831000</v>
      </c>
      <c r="C27" s="4"/>
      <c r="D27" s="6">
        <v>14325000</v>
      </c>
      <c r="E27" s="4"/>
      <c r="F27" s="4" t="s">
        <v>5</v>
      </c>
    </row>
    <row r="28" spans="1:6">
      <c r="A28" s="3" t="s">
        <v>1037</v>
      </c>
      <c r="B28" s="6">
        <v>6427000</v>
      </c>
      <c r="C28" s="4"/>
      <c r="D28" s="6">
        <v>3283000</v>
      </c>
      <c r="E28" s="4"/>
      <c r="F28" s="4" t="s">
        <v>5</v>
      </c>
    </row>
    <row r="29" spans="1:6">
      <c r="A29" s="3" t="s">
        <v>1038</v>
      </c>
      <c r="B29" s="6">
        <v>33140000</v>
      </c>
      <c r="C29" s="4"/>
      <c r="D29" s="6">
        <v>32614000</v>
      </c>
      <c r="E29" s="4"/>
      <c r="F29" s="4" t="s">
        <v>5</v>
      </c>
    </row>
    <row r="30" spans="1:6">
      <c r="A30" s="3" t="s">
        <v>1039</v>
      </c>
      <c r="B30" s="6">
        <v>46398000</v>
      </c>
      <c r="C30" s="4"/>
      <c r="D30" s="6">
        <v>50222000</v>
      </c>
      <c r="E30" s="4"/>
      <c r="F30" s="4" t="s">
        <v>5</v>
      </c>
    </row>
    <row r="31" spans="1:6" ht="45">
      <c r="A31" s="3" t="s">
        <v>1020</v>
      </c>
      <c r="B31" s="6">
        <v>118770000</v>
      </c>
      <c r="C31" s="4"/>
      <c r="D31" s="6">
        <v>106561000</v>
      </c>
      <c r="E31" s="4"/>
      <c r="F31" s="4" t="s">
        <v>5</v>
      </c>
    </row>
    <row r="32" spans="1:6">
      <c r="A32" s="3" t="s">
        <v>351</v>
      </c>
      <c r="B32" s="4" t="s">
        <v>5</v>
      </c>
      <c r="C32" s="4"/>
      <c r="D32" s="4" t="s">
        <v>5</v>
      </c>
      <c r="E32" s="4"/>
      <c r="F32" s="4" t="s">
        <v>5</v>
      </c>
    </row>
    <row r="33" spans="1:6" ht="30">
      <c r="A33" s="8" t="s">
        <v>1029</v>
      </c>
      <c r="B33" s="4" t="s">
        <v>5</v>
      </c>
      <c r="C33" s="4"/>
      <c r="D33" s="4" t="s">
        <v>5</v>
      </c>
      <c r="E33" s="4"/>
      <c r="F33" s="4" t="s">
        <v>5</v>
      </c>
    </row>
    <row r="34" spans="1:6">
      <c r="A34" s="3" t="s">
        <v>371</v>
      </c>
      <c r="B34" s="6">
        <v>1259251000</v>
      </c>
      <c r="C34" s="4"/>
      <c r="D34" s="6">
        <v>1273302000</v>
      </c>
      <c r="E34" s="4"/>
      <c r="F34" s="4" t="s">
        <v>5</v>
      </c>
    </row>
    <row r="35" spans="1:6">
      <c r="A35" s="3" t="s">
        <v>1036</v>
      </c>
      <c r="B35" s="6">
        <v>5202000</v>
      </c>
      <c r="C35" s="4"/>
      <c r="D35" s="6">
        <v>5952000</v>
      </c>
      <c r="E35" s="4"/>
      <c r="F35" s="4" t="s">
        <v>5</v>
      </c>
    </row>
    <row r="36" spans="1:6">
      <c r="A36" s="3" t="s">
        <v>1037</v>
      </c>
      <c r="B36" s="6">
        <v>310000</v>
      </c>
      <c r="C36" s="4"/>
      <c r="D36" s="6">
        <v>626000</v>
      </c>
      <c r="E36" s="4"/>
      <c r="F36" s="4" t="s">
        <v>5</v>
      </c>
    </row>
    <row r="37" spans="1:6">
      <c r="A37" s="3" t="s">
        <v>1038</v>
      </c>
      <c r="B37" s="6">
        <v>2635000</v>
      </c>
      <c r="C37" s="4"/>
      <c r="D37" s="6">
        <v>1497000</v>
      </c>
      <c r="E37" s="4"/>
      <c r="F37" s="4" t="s">
        <v>5</v>
      </c>
    </row>
    <row r="38" spans="1:6">
      <c r="A38" s="3" t="s">
        <v>1039</v>
      </c>
      <c r="B38" s="6">
        <v>8147000</v>
      </c>
      <c r="C38" s="4"/>
      <c r="D38" s="6">
        <v>8075000</v>
      </c>
      <c r="E38" s="4"/>
      <c r="F38" s="4" t="s">
        <v>5</v>
      </c>
    </row>
    <row r="39" spans="1:6">
      <c r="A39" s="3" t="s">
        <v>39</v>
      </c>
      <c r="B39" s="6">
        <v>1267398000</v>
      </c>
      <c r="C39" s="4"/>
      <c r="D39" s="6">
        <v>1281377000</v>
      </c>
      <c r="E39" s="4"/>
      <c r="F39" s="4" t="s">
        <v>5</v>
      </c>
    </row>
    <row r="40" spans="1:6" ht="45">
      <c r="A40" s="3" t="s">
        <v>1020</v>
      </c>
      <c r="B40" s="6">
        <v>1280806000</v>
      </c>
      <c r="C40" s="4"/>
      <c r="D40" s="4" t="s">
        <v>5</v>
      </c>
      <c r="E40" s="4"/>
      <c r="F40" s="6">
        <v>1242081000</v>
      </c>
    </row>
    <row r="41" spans="1:6" ht="45">
      <c r="A41" s="8" t="s">
        <v>1032</v>
      </c>
      <c r="B41" s="4" t="s">
        <v>5</v>
      </c>
      <c r="C41" s="4"/>
      <c r="D41" s="4" t="s">
        <v>5</v>
      </c>
      <c r="E41" s="4"/>
      <c r="F41" s="4" t="s">
        <v>5</v>
      </c>
    </row>
    <row r="42" spans="1:6">
      <c r="A42" s="3" t="s">
        <v>393</v>
      </c>
      <c r="B42" s="6">
        <v>38407000</v>
      </c>
      <c r="C42" s="4"/>
      <c r="D42" s="6">
        <v>17781000</v>
      </c>
      <c r="E42" s="4"/>
      <c r="F42" s="4" t="s">
        <v>5</v>
      </c>
    </row>
    <row r="43" spans="1:6" ht="30">
      <c r="A43" s="3" t="s">
        <v>1040</v>
      </c>
      <c r="B43" s="4">
        <v>0</v>
      </c>
      <c r="C43" s="4"/>
      <c r="D43" s="4">
        <v>0</v>
      </c>
      <c r="E43" s="4"/>
      <c r="F43" s="4" t="s">
        <v>5</v>
      </c>
    </row>
    <row r="44" spans="1:6">
      <c r="A44" s="3" t="s">
        <v>1041</v>
      </c>
      <c r="B44" s="4" t="s">
        <v>5</v>
      </c>
      <c r="C44" s="4"/>
      <c r="D44" s="4" t="s">
        <v>5</v>
      </c>
      <c r="E44" s="4"/>
      <c r="F44" s="4" t="s">
        <v>5</v>
      </c>
    </row>
    <row r="45" spans="1:6" ht="30">
      <c r="A45" s="8" t="s">
        <v>1029</v>
      </c>
      <c r="B45" s="4" t="s">
        <v>5</v>
      </c>
      <c r="C45" s="4"/>
      <c r="D45" s="4" t="s">
        <v>5</v>
      </c>
      <c r="E45" s="4"/>
      <c r="F45" s="4" t="s">
        <v>5</v>
      </c>
    </row>
    <row r="46" spans="1:6">
      <c r="A46" s="3" t="s">
        <v>39</v>
      </c>
      <c r="B46" s="6">
        <v>1172539000</v>
      </c>
      <c r="C46" s="4"/>
      <c r="D46" s="6">
        <v>1193114000</v>
      </c>
      <c r="E46" s="4"/>
      <c r="F46" s="4" t="s">
        <v>5</v>
      </c>
    </row>
    <row r="47" spans="1:6">
      <c r="A47" s="3" t="s">
        <v>1042</v>
      </c>
      <c r="B47" s="4" t="s">
        <v>5</v>
      </c>
      <c r="C47" s="4"/>
      <c r="D47" s="4" t="s">
        <v>5</v>
      </c>
      <c r="E47" s="4"/>
      <c r="F47" s="4" t="s">
        <v>5</v>
      </c>
    </row>
    <row r="48" spans="1:6" ht="30">
      <c r="A48" s="8" t="s">
        <v>1029</v>
      </c>
      <c r="B48" s="4" t="s">
        <v>5</v>
      </c>
      <c r="C48" s="4"/>
      <c r="D48" s="4" t="s">
        <v>5</v>
      </c>
      <c r="E48" s="4"/>
      <c r="F48" s="4" t="s">
        <v>5</v>
      </c>
    </row>
    <row r="49" spans="1:6">
      <c r="A49" s="3" t="s">
        <v>39</v>
      </c>
      <c r="B49" s="6">
        <v>35654000</v>
      </c>
      <c r="C49" s="4"/>
      <c r="D49" s="6">
        <v>26637000</v>
      </c>
      <c r="E49" s="4"/>
      <c r="F49" s="4" t="s">
        <v>5</v>
      </c>
    </row>
    <row r="50" spans="1:6">
      <c r="A50" s="3" t="s">
        <v>1043</v>
      </c>
      <c r="B50" s="4" t="s">
        <v>5</v>
      </c>
      <c r="C50" s="4"/>
      <c r="D50" s="4" t="s">
        <v>5</v>
      </c>
      <c r="E50" s="4"/>
      <c r="F50" s="4" t="s">
        <v>5</v>
      </c>
    </row>
    <row r="51" spans="1:6" ht="30">
      <c r="A51" s="8" t="s">
        <v>1029</v>
      </c>
      <c r="B51" s="4" t="s">
        <v>5</v>
      </c>
      <c r="C51" s="4"/>
      <c r="D51" s="4" t="s">
        <v>5</v>
      </c>
      <c r="E51" s="4"/>
      <c r="F51" s="4" t="s">
        <v>5</v>
      </c>
    </row>
    <row r="52" spans="1:6">
      <c r="A52" s="3" t="s">
        <v>39</v>
      </c>
      <c r="B52" s="6">
        <v>59205000</v>
      </c>
      <c r="C52" s="4"/>
      <c r="D52" s="6">
        <v>61000000</v>
      </c>
      <c r="E52" s="4"/>
      <c r="F52" s="4" t="s">
        <v>5</v>
      </c>
    </row>
    <row r="53" spans="1:6">
      <c r="A53" s="3" t="s">
        <v>1044</v>
      </c>
      <c r="B53" s="4" t="s">
        <v>5</v>
      </c>
      <c r="C53" s="4"/>
      <c r="D53" s="4" t="s">
        <v>5</v>
      </c>
      <c r="E53" s="4"/>
      <c r="F53" s="4" t="s">
        <v>5</v>
      </c>
    </row>
    <row r="54" spans="1:6" ht="30">
      <c r="A54" s="8" t="s">
        <v>1029</v>
      </c>
      <c r="B54" s="4" t="s">
        <v>5</v>
      </c>
      <c r="C54" s="4"/>
      <c r="D54" s="4" t="s">
        <v>5</v>
      </c>
      <c r="E54" s="4"/>
      <c r="F54" s="4" t="s">
        <v>5</v>
      </c>
    </row>
    <row r="55" spans="1:6">
      <c r="A55" s="3" t="s">
        <v>39</v>
      </c>
      <c r="B55" s="4">
        <v>0</v>
      </c>
      <c r="C55" s="4"/>
      <c r="D55" s="6">
        <v>626000</v>
      </c>
      <c r="E55" s="4"/>
      <c r="F55" s="4" t="s">
        <v>5</v>
      </c>
    </row>
    <row r="56" spans="1:6" ht="30">
      <c r="A56" s="3" t="s">
        <v>1045</v>
      </c>
      <c r="B56" s="4" t="s">
        <v>5</v>
      </c>
      <c r="C56" s="4"/>
      <c r="D56" s="4" t="s">
        <v>5</v>
      </c>
      <c r="E56" s="4"/>
      <c r="F56" s="4" t="s">
        <v>5</v>
      </c>
    </row>
    <row r="57" spans="1:6" ht="30">
      <c r="A57" s="8" t="s">
        <v>1029</v>
      </c>
      <c r="B57" s="4" t="s">
        <v>5</v>
      </c>
      <c r="C57" s="4"/>
      <c r="D57" s="4" t="s">
        <v>5</v>
      </c>
      <c r="E57" s="4"/>
      <c r="F57" s="4" t="s">
        <v>5</v>
      </c>
    </row>
    <row r="58" spans="1:6">
      <c r="A58" s="3" t="s">
        <v>39</v>
      </c>
      <c r="B58" s="6">
        <v>1267398000</v>
      </c>
      <c r="C58" s="4"/>
      <c r="D58" s="6">
        <v>1281377000</v>
      </c>
      <c r="E58" s="4"/>
      <c r="F58" s="4" t="s">
        <v>5</v>
      </c>
    </row>
    <row r="59" spans="1:6" ht="30">
      <c r="A59" s="3" t="s">
        <v>352</v>
      </c>
      <c r="B59" s="4" t="s">
        <v>5</v>
      </c>
      <c r="C59" s="4"/>
      <c r="D59" s="4" t="s">
        <v>5</v>
      </c>
      <c r="E59" s="4"/>
      <c r="F59" s="4" t="s">
        <v>5</v>
      </c>
    </row>
    <row r="60" spans="1:6" ht="30">
      <c r="A60" s="8" t="s">
        <v>1029</v>
      </c>
      <c r="B60" s="4" t="s">
        <v>5</v>
      </c>
      <c r="C60" s="4"/>
      <c r="D60" s="4" t="s">
        <v>5</v>
      </c>
      <c r="E60" s="4"/>
      <c r="F60" s="4" t="s">
        <v>5</v>
      </c>
    </row>
    <row r="61" spans="1:6">
      <c r="A61" s="3" t="s">
        <v>371</v>
      </c>
      <c r="B61" s="6">
        <v>1466054000</v>
      </c>
      <c r="C61" s="4"/>
      <c r="D61" s="6">
        <v>1489391000</v>
      </c>
      <c r="E61" s="4"/>
      <c r="F61" s="4" t="s">
        <v>5</v>
      </c>
    </row>
    <row r="62" spans="1:6">
      <c r="A62" s="3" t="s">
        <v>1036</v>
      </c>
      <c r="B62" s="6">
        <v>5848000</v>
      </c>
      <c r="C62" s="4"/>
      <c r="D62" s="6">
        <v>3841000</v>
      </c>
      <c r="E62" s="4"/>
      <c r="F62" s="4" t="s">
        <v>5</v>
      </c>
    </row>
    <row r="63" spans="1:6">
      <c r="A63" s="3" t="s">
        <v>1037</v>
      </c>
      <c r="B63" s="6">
        <v>14000</v>
      </c>
      <c r="C63" s="4"/>
      <c r="D63" s="6">
        <v>656000</v>
      </c>
      <c r="E63" s="4"/>
      <c r="F63" s="4" t="s">
        <v>5</v>
      </c>
    </row>
    <row r="64" spans="1:6">
      <c r="A64" s="3" t="s">
        <v>1038</v>
      </c>
      <c r="B64" s="6">
        <v>705000</v>
      </c>
      <c r="C64" s="4"/>
      <c r="D64" s="6">
        <v>300000</v>
      </c>
      <c r="E64" s="4"/>
      <c r="F64" s="4" t="s">
        <v>5</v>
      </c>
    </row>
    <row r="65" spans="1:6">
      <c r="A65" s="3" t="s">
        <v>1039</v>
      </c>
      <c r="B65" s="6">
        <v>6567000</v>
      </c>
      <c r="C65" s="4"/>
      <c r="D65" s="6">
        <v>4797000</v>
      </c>
      <c r="E65" s="4"/>
      <c r="F65" s="4" t="s">
        <v>5</v>
      </c>
    </row>
    <row r="66" spans="1:6">
      <c r="A66" s="3" t="s">
        <v>39</v>
      </c>
      <c r="B66" s="6">
        <v>1472621000</v>
      </c>
      <c r="C66" s="4"/>
      <c r="D66" s="6">
        <v>1494188000</v>
      </c>
      <c r="E66" s="4"/>
      <c r="F66" s="4" t="s">
        <v>5</v>
      </c>
    </row>
    <row r="67" spans="1:6" ht="45">
      <c r="A67" s="3" t="s">
        <v>1020</v>
      </c>
      <c r="B67" s="6">
        <v>1472621000</v>
      </c>
      <c r="C67" s="4"/>
      <c r="D67" s="4" t="s">
        <v>5</v>
      </c>
      <c r="E67" s="4"/>
      <c r="F67" s="6">
        <v>1347666000</v>
      </c>
    </row>
    <row r="68" spans="1:6" ht="45">
      <c r="A68" s="8" t="s">
        <v>1032</v>
      </c>
      <c r="B68" s="4" t="s">
        <v>5</v>
      </c>
      <c r="C68" s="4"/>
      <c r="D68" s="4" t="s">
        <v>5</v>
      </c>
      <c r="E68" s="4"/>
      <c r="F68" s="4" t="s">
        <v>5</v>
      </c>
    </row>
    <row r="69" spans="1:6">
      <c r="A69" s="3" t="s">
        <v>393</v>
      </c>
      <c r="B69" s="6">
        <v>3420000</v>
      </c>
      <c r="C69" s="4"/>
      <c r="D69" s="6">
        <v>4276000</v>
      </c>
      <c r="E69" s="4"/>
      <c r="F69" s="4" t="s">
        <v>5</v>
      </c>
    </row>
    <row r="70" spans="1:6" ht="30">
      <c r="A70" s="3" t="s">
        <v>1040</v>
      </c>
      <c r="B70" s="6">
        <v>705000</v>
      </c>
      <c r="C70" s="4"/>
      <c r="D70" s="6">
        <v>291000</v>
      </c>
      <c r="E70" s="4"/>
      <c r="F70" s="4" t="s">
        <v>5</v>
      </c>
    </row>
    <row r="71" spans="1:6" ht="30">
      <c r="A71" s="3" t="s">
        <v>1046</v>
      </c>
      <c r="B71" s="4" t="s">
        <v>5</v>
      </c>
      <c r="C71" s="4"/>
      <c r="D71" s="4" t="s">
        <v>5</v>
      </c>
      <c r="E71" s="4"/>
      <c r="F71" s="4" t="s">
        <v>5</v>
      </c>
    </row>
    <row r="72" spans="1:6" ht="30">
      <c r="A72" s="8" t="s">
        <v>1029</v>
      </c>
      <c r="B72" s="4" t="s">
        <v>5</v>
      </c>
      <c r="C72" s="4"/>
      <c r="D72" s="4" t="s">
        <v>5</v>
      </c>
      <c r="E72" s="4"/>
      <c r="F72" s="4" t="s">
        <v>5</v>
      </c>
    </row>
    <row r="73" spans="1:6">
      <c r="A73" s="3" t="s">
        <v>39</v>
      </c>
      <c r="B73" s="6">
        <v>1465808000</v>
      </c>
      <c r="C73" s="4"/>
      <c r="D73" s="6">
        <v>1486899000</v>
      </c>
      <c r="E73" s="4"/>
      <c r="F73" s="4" t="s">
        <v>5</v>
      </c>
    </row>
    <row r="74" spans="1:6" ht="45">
      <c r="A74" s="3" t="s">
        <v>1047</v>
      </c>
      <c r="B74" s="4" t="s">
        <v>5</v>
      </c>
      <c r="C74" s="4"/>
      <c r="D74" s="4" t="s">
        <v>5</v>
      </c>
      <c r="E74" s="4"/>
      <c r="F74" s="4" t="s">
        <v>5</v>
      </c>
    </row>
    <row r="75" spans="1:6" ht="30">
      <c r="A75" s="8" t="s">
        <v>1029</v>
      </c>
      <c r="B75" s="4" t="s">
        <v>5</v>
      </c>
      <c r="C75" s="4"/>
      <c r="D75" s="4" t="s">
        <v>5</v>
      </c>
      <c r="E75" s="4"/>
      <c r="F75" s="4" t="s">
        <v>5</v>
      </c>
    </row>
    <row r="76" spans="1:6">
      <c r="A76" s="3" t="s">
        <v>39</v>
      </c>
      <c r="B76" s="6">
        <v>233000</v>
      </c>
      <c r="C76" s="4"/>
      <c r="D76" s="6">
        <v>553000</v>
      </c>
      <c r="E76" s="4"/>
      <c r="F76" s="4" t="s">
        <v>5</v>
      </c>
    </row>
    <row r="77" spans="1:6" ht="45">
      <c r="A77" s="3" t="s">
        <v>1048</v>
      </c>
      <c r="B77" s="4" t="s">
        <v>5</v>
      </c>
      <c r="C77" s="4"/>
      <c r="D77" s="4" t="s">
        <v>5</v>
      </c>
      <c r="E77" s="4"/>
      <c r="F77" s="4" t="s">
        <v>5</v>
      </c>
    </row>
    <row r="78" spans="1:6" ht="30">
      <c r="A78" s="8" t="s">
        <v>1029</v>
      </c>
      <c r="B78" s="4" t="s">
        <v>5</v>
      </c>
      <c r="C78" s="4"/>
      <c r="D78" s="4" t="s">
        <v>5</v>
      </c>
      <c r="E78" s="4"/>
      <c r="F78" s="4" t="s">
        <v>5</v>
      </c>
    </row>
    <row r="79" spans="1:6">
      <c r="A79" s="3" t="s">
        <v>39</v>
      </c>
      <c r="B79" s="6">
        <v>6580000</v>
      </c>
      <c r="C79" s="4"/>
      <c r="D79" s="6">
        <v>6736000</v>
      </c>
      <c r="E79" s="4"/>
      <c r="F79" s="4" t="s">
        <v>5</v>
      </c>
    </row>
    <row r="80" spans="1:6" ht="45">
      <c r="A80" s="3" t="s">
        <v>1049</v>
      </c>
      <c r="B80" s="4" t="s">
        <v>5</v>
      </c>
      <c r="C80" s="4"/>
      <c r="D80" s="4" t="s">
        <v>5</v>
      </c>
      <c r="E80" s="4"/>
      <c r="F80" s="4" t="s">
        <v>5</v>
      </c>
    </row>
    <row r="81" spans="1:6" ht="30">
      <c r="A81" s="8" t="s">
        <v>1029</v>
      </c>
      <c r="B81" s="4" t="s">
        <v>5</v>
      </c>
      <c r="C81" s="4"/>
      <c r="D81" s="4" t="s">
        <v>5</v>
      </c>
      <c r="E81" s="4"/>
      <c r="F81" s="4" t="s">
        <v>5</v>
      </c>
    </row>
    <row r="82" spans="1:6">
      <c r="A82" s="3" t="s">
        <v>39</v>
      </c>
      <c r="B82" s="4">
        <v>0</v>
      </c>
      <c r="C82" s="4"/>
      <c r="D82" s="4">
        <v>0</v>
      </c>
      <c r="E82" s="4"/>
      <c r="F82" s="4" t="s">
        <v>5</v>
      </c>
    </row>
    <row r="83" spans="1:6" ht="45">
      <c r="A83" s="3" t="s">
        <v>1050</v>
      </c>
      <c r="B83" s="4" t="s">
        <v>5</v>
      </c>
      <c r="C83" s="4"/>
      <c r="D83" s="4" t="s">
        <v>5</v>
      </c>
      <c r="E83" s="4"/>
      <c r="F83" s="4" t="s">
        <v>5</v>
      </c>
    </row>
    <row r="84" spans="1:6" ht="30">
      <c r="A84" s="8" t="s">
        <v>1029</v>
      </c>
      <c r="B84" s="4" t="s">
        <v>5</v>
      </c>
      <c r="C84" s="4"/>
      <c r="D84" s="4" t="s">
        <v>5</v>
      </c>
      <c r="E84" s="4"/>
      <c r="F84" s="4" t="s">
        <v>5</v>
      </c>
    </row>
    <row r="85" spans="1:6">
      <c r="A85" s="3" t="s">
        <v>39</v>
      </c>
      <c r="B85" s="6">
        <v>1472621000</v>
      </c>
      <c r="C85" s="4"/>
      <c r="D85" s="6">
        <v>1494188000</v>
      </c>
      <c r="E85" s="4"/>
      <c r="F85" s="4" t="s">
        <v>5</v>
      </c>
    </row>
    <row r="86" spans="1:6">
      <c r="A86" s="3" t="s">
        <v>353</v>
      </c>
      <c r="B86" s="4" t="s">
        <v>5</v>
      </c>
      <c r="C86" s="4"/>
      <c r="D86" s="4" t="s">
        <v>5</v>
      </c>
      <c r="E86" s="4"/>
      <c r="F86" s="4" t="s">
        <v>5</v>
      </c>
    </row>
    <row r="87" spans="1:6" ht="30">
      <c r="A87" s="8" t="s">
        <v>1029</v>
      </c>
      <c r="B87" s="4" t="s">
        <v>5</v>
      </c>
      <c r="C87" s="4"/>
      <c r="D87" s="4" t="s">
        <v>5</v>
      </c>
      <c r="E87" s="4"/>
      <c r="F87" s="4" t="s">
        <v>5</v>
      </c>
    </row>
    <row r="88" spans="1:6">
      <c r="A88" s="3" t="s">
        <v>39</v>
      </c>
      <c r="B88" s="6">
        <v>1623509000</v>
      </c>
      <c r="C88" s="4"/>
      <c r="D88" s="6">
        <v>1647700000</v>
      </c>
      <c r="E88" s="4"/>
      <c r="F88" s="4" t="s">
        <v>5</v>
      </c>
    </row>
    <row r="89" spans="1:6" ht="45">
      <c r="A89" s="3" t="s">
        <v>1020</v>
      </c>
      <c r="B89" s="6">
        <v>1719015000</v>
      </c>
      <c r="C89" s="4"/>
      <c r="D89" s="4" t="s">
        <v>5</v>
      </c>
      <c r="E89" s="4"/>
      <c r="F89" s="6">
        <v>1967281000</v>
      </c>
    </row>
    <row r="90" spans="1:6">
      <c r="A90" s="3" t="s">
        <v>379</v>
      </c>
      <c r="B90" s="4" t="s">
        <v>5</v>
      </c>
      <c r="C90" s="4"/>
      <c r="D90" s="4" t="s">
        <v>5</v>
      </c>
      <c r="E90" s="4"/>
      <c r="F90" s="4" t="s">
        <v>5</v>
      </c>
    </row>
    <row r="91" spans="1:6" ht="30">
      <c r="A91" s="8" t="s">
        <v>1029</v>
      </c>
      <c r="B91" s="4" t="s">
        <v>5</v>
      </c>
      <c r="C91" s="4"/>
      <c r="D91" s="4" t="s">
        <v>5</v>
      </c>
      <c r="E91" s="4"/>
      <c r="F91" s="4" t="s">
        <v>5</v>
      </c>
    </row>
    <row r="92" spans="1:6">
      <c r="A92" s="3" t="s">
        <v>371</v>
      </c>
      <c r="B92" s="6">
        <v>213723000</v>
      </c>
      <c r="C92" s="4"/>
      <c r="D92" s="6">
        <v>213665000</v>
      </c>
      <c r="E92" s="4"/>
      <c r="F92" s="4" t="s">
        <v>5</v>
      </c>
    </row>
    <row r="93" spans="1:6">
      <c r="A93" s="3" t="s">
        <v>1036</v>
      </c>
      <c r="B93" s="4">
        <v>0</v>
      </c>
      <c r="C93" s="4"/>
      <c r="D93" s="4">
        <v>0</v>
      </c>
      <c r="E93" s="4"/>
      <c r="F93" s="4" t="s">
        <v>5</v>
      </c>
    </row>
    <row r="94" spans="1:6">
      <c r="A94" s="3" t="s">
        <v>1037</v>
      </c>
      <c r="B94" s="4">
        <v>0</v>
      </c>
      <c r="C94" s="4"/>
      <c r="D94" s="4">
        <v>0</v>
      </c>
      <c r="E94" s="4"/>
      <c r="F94" s="4" t="s">
        <v>5</v>
      </c>
    </row>
    <row r="95" spans="1:6">
      <c r="A95" s="3" t="s">
        <v>1038</v>
      </c>
      <c r="B95" s="4">
        <v>0</v>
      </c>
      <c r="C95" s="4"/>
      <c r="D95" s="6">
        <v>3064000</v>
      </c>
      <c r="E95" s="4"/>
      <c r="F95" s="4" t="s">
        <v>5</v>
      </c>
    </row>
    <row r="96" spans="1:6">
      <c r="A96" s="3" t="s">
        <v>1039</v>
      </c>
      <c r="B96" s="4">
        <v>0</v>
      </c>
      <c r="C96" s="4"/>
      <c r="D96" s="6">
        <v>3064000</v>
      </c>
      <c r="E96" s="4"/>
      <c r="F96" s="4" t="s">
        <v>5</v>
      </c>
    </row>
    <row r="97" spans="1:6">
      <c r="A97" s="3" t="s">
        <v>39</v>
      </c>
      <c r="B97" s="6">
        <v>213723000</v>
      </c>
      <c r="C97" s="4"/>
      <c r="D97" s="6">
        <v>216729000</v>
      </c>
      <c r="E97" s="4"/>
      <c r="F97" s="4" t="s">
        <v>5</v>
      </c>
    </row>
    <row r="98" spans="1:6" ht="45">
      <c r="A98" s="8" t="s">
        <v>1032</v>
      </c>
      <c r="B98" s="4" t="s">
        <v>5</v>
      </c>
      <c r="C98" s="4"/>
      <c r="D98" s="4" t="s">
        <v>5</v>
      </c>
      <c r="E98" s="4"/>
      <c r="F98" s="4" t="s">
        <v>5</v>
      </c>
    </row>
    <row r="99" spans="1:6">
      <c r="A99" s="3" t="s">
        <v>393</v>
      </c>
      <c r="B99" s="4">
        <v>0</v>
      </c>
      <c r="C99" s="4"/>
      <c r="D99" s="6">
        <v>3064000</v>
      </c>
      <c r="E99" s="4"/>
      <c r="F99" s="4" t="s">
        <v>5</v>
      </c>
    </row>
    <row r="100" spans="1:6" ht="30">
      <c r="A100" s="3" t="s">
        <v>1040</v>
      </c>
      <c r="B100" s="4">
        <v>0</v>
      </c>
      <c r="C100" s="4"/>
      <c r="D100" s="4">
        <v>0</v>
      </c>
      <c r="E100" s="4"/>
      <c r="F100" s="4" t="s">
        <v>5</v>
      </c>
    </row>
    <row r="101" spans="1:6">
      <c r="A101" s="3" t="s">
        <v>1051</v>
      </c>
      <c r="B101" s="4" t="s">
        <v>5</v>
      </c>
      <c r="C101" s="4"/>
      <c r="D101" s="4" t="s">
        <v>5</v>
      </c>
      <c r="E101" s="4"/>
      <c r="F101" s="4" t="s">
        <v>5</v>
      </c>
    </row>
    <row r="102" spans="1:6" ht="30">
      <c r="A102" s="8" t="s">
        <v>1029</v>
      </c>
      <c r="B102" s="4" t="s">
        <v>5</v>
      </c>
      <c r="C102" s="4"/>
      <c r="D102" s="4" t="s">
        <v>5</v>
      </c>
      <c r="E102" s="4"/>
      <c r="F102" s="4" t="s">
        <v>5</v>
      </c>
    </row>
    <row r="103" spans="1:6">
      <c r="A103" s="3" t="s">
        <v>39</v>
      </c>
      <c r="B103" s="6">
        <v>189935000</v>
      </c>
      <c r="C103" s="4"/>
      <c r="D103" s="6">
        <v>189705000</v>
      </c>
      <c r="E103" s="4"/>
      <c r="F103" s="4" t="s">
        <v>5</v>
      </c>
    </row>
    <row r="104" spans="1:6">
      <c r="A104" s="3" t="s">
        <v>1052</v>
      </c>
      <c r="B104" s="4" t="s">
        <v>5</v>
      </c>
      <c r="C104" s="4"/>
      <c r="D104" s="4" t="s">
        <v>5</v>
      </c>
      <c r="E104" s="4"/>
      <c r="F104" s="4" t="s">
        <v>5</v>
      </c>
    </row>
    <row r="105" spans="1:6" ht="30">
      <c r="A105" s="8" t="s">
        <v>1029</v>
      </c>
      <c r="B105" s="4" t="s">
        <v>5</v>
      </c>
      <c r="C105" s="4"/>
      <c r="D105" s="4" t="s">
        <v>5</v>
      </c>
      <c r="E105" s="4"/>
      <c r="F105" s="4" t="s">
        <v>5</v>
      </c>
    </row>
    <row r="106" spans="1:6">
      <c r="A106" s="3" t="s">
        <v>39</v>
      </c>
      <c r="B106" s="6">
        <v>9148000</v>
      </c>
      <c r="C106" s="4"/>
      <c r="D106" s="6">
        <v>21186000</v>
      </c>
      <c r="E106" s="4"/>
      <c r="F106" s="4" t="s">
        <v>5</v>
      </c>
    </row>
    <row r="107" spans="1:6">
      <c r="A107" s="3" t="s">
        <v>1053</v>
      </c>
      <c r="B107" s="4" t="s">
        <v>5</v>
      </c>
      <c r="C107" s="4"/>
      <c r="D107" s="4" t="s">
        <v>5</v>
      </c>
      <c r="E107" s="4"/>
      <c r="F107" s="4" t="s">
        <v>5</v>
      </c>
    </row>
    <row r="108" spans="1:6" ht="30">
      <c r="A108" s="8" t="s">
        <v>1029</v>
      </c>
      <c r="B108" s="4" t="s">
        <v>5</v>
      </c>
      <c r="C108" s="4"/>
      <c r="D108" s="4" t="s">
        <v>5</v>
      </c>
      <c r="E108" s="4"/>
      <c r="F108" s="4" t="s">
        <v>5</v>
      </c>
    </row>
    <row r="109" spans="1:6">
      <c r="A109" s="3" t="s">
        <v>39</v>
      </c>
      <c r="B109" s="6">
        <v>14640000</v>
      </c>
      <c r="C109" s="4"/>
      <c r="D109" s="6">
        <v>2774000</v>
      </c>
      <c r="E109" s="4"/>
      <c r="F109" s="4" t="s">
        <v>5</v>
      </c>
    </row>
    <row r="110" spans="1:6">
      <c r="A110" s="3" t="s">
        <v>1054</v>
      </c>
      <c r="B110" s="4" t="s">
        <v>5</v>
      </c>
      <c r="C110" s="4"/>
      <c r="D110" s="4" t="s">
        <v>5</v>
      </c>
      <c r="E110" s="4"/>
      <c r="F110" s="4" t="s">
        <v>5</v>
      </c>
    </row>
    <row r="111" spans="1:6" ht="30">
      <c r="A111" s="8" t="s">
        <v>1029</v>
      </c>
      <c r="B111" s="4" t="s">
        <v>5</v>
      </c>
      <c r="C111" s="4"/>
      <c r="D111" s="4" t="s">
        <v>5</v>
      </c>
      <c r="E111" s="4"/>
      <c r="F111" s="4" t="s">
        <v>5</v>
      </c>
    </row>
    <row r="112" spans="1:6">
      <c r="A112" s="3" t="s">
        <v>39</v>
      </c>
      <c r="B112" s="4">
        <v>0</v>
      </c>
      <c r="C112" s="4"/>
      <c r="D112" s="6">
        <v>3064000</v>
      </c>
      <c r="E112" s="4"/>
      <c r="F112" s="4" t="s">
        <v>5</v>
      </c>
    </row>
    <row r="113" spans="1:6">
      <c r="A113" s="3" t="s">
        <v>1055</v>
      </c>
      <c r="B113" s="4" t="s">
        <v>5</v>
      </c>
      <c r="C113" s="4"/>
      <c r="D113" s="4" t="s">
        <v>5</v>
      </c>
      <c r="E113" s="4"/>
      <c r="F113" s="4" t="s">
        <v>5</v>
      </c>
    </row>
    <row r="114" spans="1:6" ht="30">
      <c r="A114" s="8" t="s">
        <v>1029</v>
      </c>
      <c r="B114" s="4" t="s">
        <v>5</v>
      </c>
      <c r="C114" s="4"/>
      <c r="D114" s="4" t="s">
        <v>5</v>
      </c>
      <c r="E114" s="4"/>
      <c r="F114" s="4" t="s">
        <v>5</v>
      </c>
    </row>
    <row r="115" spans="1:6">
      <c r="A115" s="3" t="s">
        <v>39</v>
      </c>
      <c r="B115" s="6">
        <v>213723000</v>
      </c>
      <c r="C115" s="4"/>
      <c r="D115" s="6">
        <v>216729000</v>
      </c>
      <c r="E115" s="4"/>
      <c r="F115" s="4" t="s">
        <v>5</v>
      </c>
    </row>
    <row r="116" spans="1:6">
      <c r="A116" s="3" t="s">
        <v>380</v>
      </c>
      <c r="B116" s="4" t="s">
        <v>5</v>
      </c>
      <c r="C116" s="4"/>
      <c r="D116" s="4" t="s">
        <v>5</v>
      </c>
      <c r="E116" s="4"/>
      <c r="F116" s="4" t="s">
        <v>5</v>
      </c>
    </row>
    <row r="117" spans="1:6" ht="30">
      <c r="A117" s="8" t="s">
        <v>1029</v>
      </c>
      <c r="B117" s="4" t="s">
        <v>5</v>
      </c>
      <c r="C117" s="4"/>
      <c r="D117" s="4" t="s">
        <v>5</v>
      </c>
      <c r="E117" s="4"/>
      <c r="F117" s="4" t="s">
        <v>5</v>
      </c>
    </row>
    <row r="118" spans="1:6">
      <c r="A118" s="3" t="s">
        <v>371</v>
      </c>
      <c r="B118" s="6">
        <v>366168000</v>
      </c>
      <c r="C118" s="4"/>
      <c r="D118" s="6">
        <v>372975000</v>
      </c>
      <c r="E118" s="4"/>
      <c r="F118" s="4" t="s">
        <v>5</v>
      </c>
    </row>
    <row r="119" spans="1:6">
      <c r="A119" s="3" t="s">
        <v>1036</v>
      </c>
      <c r="B119" s="6">
        <v>146000</v>
      </c>
      <c r="C119" s="4"/>
      <c r="D119" s="6">
        <v>5465000</v>
      </c>
      <c r="E119" s="4"/>
      <c r="F119" s="4" t="s">
        <v>5</v>
      </c>
    </row>
    <row r="120" spans="1:6">
      <c r="A120" s="3" t="s">
        <v>1037</v>
      </c>
      <c r="B120" s="6">
        <v>2820000</v>
      </c>
      <c r="C120" s="4"/>
      <c r="D120" s="4">
        <v>0</v>
      </c>
      <c r="E120" s="4"/>
      <c r="F120" s="4" t="s">
        <v>5</v>
      </c>
    </row>
    <row r="121" spans="1:6">
      <c r="A121" s="3" t="s">
        <v>1038</v>
      </c>
      <c r="B121" s="6">
        <v>3250000</v>
      </c>
      <c r="C121" s="4"/>
      <c r="D121" s="6">
        <v>1404000</v>
      </c>
      <c r="E121" s="4"/>
      <c r="F121" s="4" t="s">
        <v>5</v>
      </c>
    </row>
    <row r="122" spans="1:6">
      <c r="A122" s="3" t="s">
        <v>1039</v>
      </c>
      <c r="B122" s="6">
        <v>6216000</v>
      </c>
      <c r="C122" s="4"/>
      <c r="D122" s="6">
        <v>6869000</v>
      </c>
      <c r="E122" s="4"/>
      <c r="F122" s="4" t="s">
        <v>5</v>
      </c>
    </row>
    <row r="123" spans="1:6">
      <c r="A123" s="3" t="s">
        <v>39</v>
      </c>
      <c r="B123" s="6">
        <v>372384000</v>
      </c>
      <c r="C123" s="4"/>
      <c r="D123" s="6">
        <v>379844000</v>
      </c>
      <c r="E123" s="4"/>
      <c r="F123" s="4" t="s">
        <v>5</v>
      </c>
    </row>
    <row r="124" spans="1:6" ht="45">
      <c r="A124" s="8" t="s">
        <v>1032</v>
      </c>
      <c r="B124" s="4" t="s">
        <v>5</v>
      </c>
      <c r="C124" s="4"/>
      <c r="D124" s="4" t="s">
        <v>5</v>
      </c>
      <c r="E124" s="4"/>
      <c r="F124" s="4" t="s">
        <v>5</v>
      </c>
    </row>
    <row r="125" spans="1:6">
      <c r="A125" s="3" t="s">
        <v>393</v>
      </c>
      <c r="B125" s="6">
        <v>14419000</v>
      </c>
      <c r="C125" s="4"/>
      <c r="D125" s="6">
        <v>15265000</v>
      </c>
      <c r="E125" s="4"/>
      <c r="F125" s="4" t="s">
        <v>5</v>
      </c>
    </row>
    <row r="126" spans="1:6" ht="30">
      <c r="A126" s="3" t="s">
        <v>1040</v>
      </c>
      <c r="B126" s="4">
        <v>0</v>
      </c>
      <c r="C126" s="4"/>
      <c r="D126" s="6">
        <v>155000</v>
      </c>
      <c r="E126" s="4"/>
      <c r="F126" s="4" t="s">
        <v>5</v>
      </c>
    </row>
    <row r="127" spans="1:6">
      <c r="A127" s="3" t="s">
        <v>1056</v>
      </c>
      <c r="B127" s="4" t="s">
        <v>5</v>
      </c>
      <c r="C127" s="4"/>
      <c r="D127" s="4" t="s">
        <v>5</v>
      </c>
      <c r="E127" s="4"/>
      <c r="F127" s="4" t="s">
        <v>5</v>
      </c>
    </row>
    <row r="128" spans="1:6" ht="30">
      <c r="A128" s="8" t="s">
        <v>1029</v>
      </c>
      <c r="B128" s="4" t="s">
        <v>5</v>
      </c>
      <c r="C128" s="4"/>
      <c r="D128" s="4" t="s">
        <v>5</v>
      </c>
      <c r="E128" s="4"/>
      <c r="F128" s="4" t="s">
        <v>5</v>
      </c>
    </row>
    <row r="129" spans="1:6">
      <c r="A129" s="3" t="s">
        <v>39</v>
      </c>
      <c r="B129" s="6">
        <v>327309000</v>
      </c>
      <c r="C129" s="4"/>
      <c r="D129" s="6">
        <v>345236000</v>
      </c>
      <c r="E129" s="4"/>
      <c r="F129" s="4" t="s">
        <v>5</v>
      </c>
    </row>
    <row r="130" spans="1:6">
      <c r="A130" s="3" t="s">
        <v>1057</v>
      </c>
      <c r="B130" s="4" t="s">
        <v>5</v>
      </c>
      <c r="C130" s="4"/>
      <c r="D130" s="4" t="s">
        <v>5</v>
      </c>
      <c r="E130" s="4"/>
      <c r="F130" s="4" t="s">
        <v>5</v>
      </c>
    </row>
    <row r="131" spans="1:6" ht="30">
      <c r="A131" s="8" t="s">
        <v>1029</v>
      </c>
      <c r="B131" s="4" t="s">
        <v>5</v>
      </c>
      <c r="C131" s="4"/>
      <c r="D131" s="4" t="s">
        <v>5</v>
      </c>
      <c r="E131" s="4"/>
      <c r="F131" s="4" t="s">
        <v>5</v>
      </c>
    </row>
    <row r="132" spans="1:6">
      <c r="A132" s="3" t="s">
        <v>39</v>
      </c>
      <c r="B132" s="6">
        <v>17428000</v>
      </c>
      <c r="C132" s="4"/>
      <c r="D132" s="6">
        <v>5328000</v>
      </c>
      <c r="E132" s="4"/>
      <c r="F132" s="4" t="s">
        <v>5</v>
      </c>
    </row>
    <row r="133" spans="1:6">
      <c r="A133" s="3" t="s">
        <v>1058</v>
      </c>
      <c r="B133" s="4" t="s">
        <v>5</v>
      </c>
      <c r="C133" s="4"/>
      <c r="D133" s="4" t="s">
        <v>5</v>
      </c>
      <c r="E133" s="4"/>
      <c r="F133" s="4" t="s">
        <v>5</v>
      </c>
    </row>
    <row r="134" spans="1:6" ht="30">
      <c r="A134" s="8" t="s">
        <v>1029</v>
      </c>
      <c r="B134" s="4" t="s">
        <v>5</v>
      </c>
      <c r="C134" s="4"/>
      <c r="D134" s="4" t="s">
        <v>5</v>
      </c>
      <c r="E134" s="4"/>
      <c r="F134" s="4" t="s">
        <v>5</v>
      </c>
    </row>
    <row r="135" spans="1:6">
      <c r="A135" s="3" t="s">
        <v>39</v>
      </c>
      <c r="B135" s="6">
        <v>27647000</v>
      </c>
      <c r="C135" s="4"/>
      <c r="D135" s="6">
        <v>29280000</v>
      </c>
      <c r="E135" s="4"/>
      <c r="F135" s="4" t="s">
        <v>5</v>
      </c>
    </row>
    <row r="136" spans="1:6">
      <c r="A136" s="3" t="s">
        <v>1059</v>
      </c>
      <c r="B136" s="4" t="s">
        <v>5</v>
      </c>
      <c r="C136" s="4"/>
      <c r="D136" s="4" t="s">
        <v>5</v>
      </c>
      <c r="E136" s="4"/>
      <c r="F136" s="4" t="s">
        <v>5</v>
      </c>
    </row>
    <row r="137" spans="1:6" ht="30">
      <c r="A137" s="8" t="s">
        <v>1029</v>
      </c>
      <c r="B137" s="4" t="s">
        <v>5</v>
      </c>
      <c r="C137" s="4"/>
      <c r="D137" s="4" t="s">
        <v>5</v>
      </c>
      <c r="E137" s="4"/>
      <c r="F137" s="4" t="s">
        <v>5</v>
      </c>
    </row>
    <row r="138" spans="1:6">
      <c r="A138" s="3" t="s">
        <v>39</v>
      </c>
      <c r="B138" s="4">
        <v>0</v>
      </c>
      <c r="C138" s="4"/>
      <c r="D138" s="4">
        <v>0</v>
      </c>
      <c r="E138" s="4"/>
      <c r="F138" s="4" t="s">
        <v>5</v>
      </c>
    </row>
    <row r="139" spans="1:6">
      <c r="A139" s="3" t="s">
        <v>1060</v>
      </c>
      <c r="B139" s="4" t="s">
        <v>5</v>
      </c>
      <c r="C139" s="4"/>
      <c r="D139" s="4" t="s">
        <v>5</v>
      </c>
      <c r="E139" s="4"/>
      <c r="F139" s="4" t="s">
        <v>5</v>
      </c>
    </row>
    <row r="140" spans="1:6" ht="30">
      <c r="A140" s="8" t="s">
        <v>1029</v>
      </c>
      <c r="B140" s="4" t="s">
        <v>5</v>
      </c>
      <c r="C140" s="4"/>
      <c r="D140" s="4" t="s">
        <v>5</v>
      </c>
      <c r="E140" s="4"/>
      <c r="F140" s="4" t="s">
        <v>5</v>
      </c>
    </row>
    <row r="141" spans="1:6">
      <c r="A141" s="3" t="s">
        <v>39</v>
      </c>
      <c r="B141" s="6">
        <v>372384000</v>
      </c>
      <c r="C141" s="4"/>
      <c r="D141" s="6">
        <v>379844000</v>
      </c>
      <c r="E141" s="4"/>
      <c r="F141" s="4" t="s">
        <v>5</v>
      </c>
    </row>
    <row r="142" spans="1:6">
      <c r="A142" s="3" t="s">
        <v>381</v>
      </c>
      <c r="B142" s="4" t="s">
        <v>5</v>
      </c>
      <c r="C142" s="4"/>
      <c r="D142" s="4" t="s">
        <v>5</v>
      </c>
      <c r="E142" s="4"/>
      <c r="F142" s="4" t="s">
        <v>5</v>
      </c>
    </row>
    <row r="143" spans="1:6" ht="30">
      <c r="A143" s="8" t="s">
        <v>1029</v>
      </c>
      <c r="B143" s="4" t="s">
        <v>5</v>
      </c>
      <c r="C143" s="4"/>
      <c r="D143" s="4" t="s">
        <v>5</v>
      </c>
      <c r="E143" s="4"/>
      <c r="F143" s="4" t="s">
        <v>5</v>
      </c>
    </row>
    <row r="144" spans="1:6">
      <c r="A144" s="3" t="s">
        <v>371</v>
      </c>
      <c r="B144" s="6">
        <v>295737000</v>
      </c>
      <c r="C144" s="4"/>
      <c r="D144" s="6">
        <v>302456000</v>
      </c>
      <c r="E144" s="4"/>
      <c r="F144" s="4" t="s">
        <v>5</v>
      </c>
    </row>
    <row r="145" spans="1:6">
      <c r="A145" s="3" t="s">
        <v>1036</v>
      </c>
      <c r="B145" s="6">
        <v>154000</v>
      </c>
      <c r="C145" s="4"/>
      <c r="D145" s="6">
        <v>3078000</v>
      </c>
      <c r="E145" s="4"/>
      <c r="F145" s="4" t="s">
        <v>5</v>
      </c>
    </row>
    <row r="146" spans="1:6">
      <c r="A146" s="3" t="s">
        <v>1037</v>
      </c>
      <c r="B146" s="6">
        <v>659000</v>
      </c>
      <c r="C146" s="4"/>
      <c r="D146" s="6">
        <v>181000</v>
      </c>
      <c r="E146" s="4"/>
      <c r="F146" s="4" t="s">
        <v>5</v>
      </c>
    </row>
    <row r="147" spans="1:6">
      <c r="A147" s="3" t="s">
        <v>1038</v>
      </c>
      <c r="B147" s="6">
        <v>2597000</v>
      </c>
      <c r="C147" s="4"/>
      <c r="D147" s="6">
        <v>2226000</v>
      </c>
      <c r="E147" s="4"/>
      <c r="F147" s="4" t="s">
        <v>5</v>
      </c>
    </row>
    <row r="148" spans="1:6">
      <c r="A148" s="3" t="s">
        <v>1039</v>
      </c>
      <c r="B148" s="6">
        <v>3410000</v>
      </c>
      <c r="C148" s="4"/>
      <c r="D148" s="6">
        <v>5485000</v>
      </c>
      <c r="E148" s="4"/>
      <c r="F148" s="4" t="s">
        <v>5</v>
      </c>
    </row>
    <row r="149" spans="1:6">
      <c r="A149" s="3" t="s">
        <v>39</v>
      </c>
      <c r="B149" s="6">
        <v>299147000</v>
      </c>
      <c r="C149" s="4"/>
      <c r="D149" s="6">
        <v>307941000</v>
      </c>
      <c r="E149" s="4"/>
      <c r="F149" s="4" t="s">
        <v>5</v>
      </c>
    </row>
    <row r="150" spans="1:6" ht="45">
      <c r="A150" s="8" t="s">
        <v>1032</v>
      </c>
      <c r="B150" s="4" t="s">
        <v>5</v>
      </c>
      <c r="C150" s="4"/>
      <c r="D150" s="4" t="s">
        <v>5</v>
      </c>
      <c r="E150" s="4"/>
      <c r="F150" s="4" t="s">
        <v>5</v>
      </c>
    </row>
    <row r="151" spans="1:6">
      <c r="A151" s="3" t="s">
        <v>393</v>
      </c>
      <c r="B151" s="6">
        <v>7674000</v>
      </c>
      <c r="C151" s="4"/>
      <c r="D151" s="6">
        <v>5145000</v>
      </c>
      <c r="E151" s="4"/>
      <c r="F151" s="4" t="s">
        <v>5</v>
      </c>
    </row>
    <row r="152" spans="1:6" ht="30">
      <c r="A152" s="3" t="s">
        <v>1040</v>
      </c>
      <c r="B152" s="4">
        <v>0</v>
      </c>
      <c r="C152" s="4"/>
      <c r="D152" s="4">
        <v>0</v>
      </c>
      <c r="E152" s="4"/>
      <c r="F152" s="4" t="s">
        <v>5</v>
      </c>
    </row>
    <row r="153" spans="1:6">
      <c r="A153" s="3" t="s">
        <v>1061</v>
      </c>
      <c r="B153" s="4" t="s">
        <v>5</v>
      </c>
      <c r="C153" s="4"/>
      <c r="D153" s="4" t="s">
        <v>5</v>
      </c>
      <c r="E153" s="4"/>
      <c r="F153" s="4" t="s">
        <v>5</v>
      </c>
    </row>
    <row r="154" spans="1:6" ht="30">
      <c r="A154" s="8" t="s">
        <v>1029</v>
      </c>
      <c r="B154" s="4" t="s">
        <v>5</v>
      </c>
      <c r="C154" s="4"/>
      <c r="D154" s="4" t="s">
        <v>5</v>
      </c>
      <c r="E154" s="4"/>
      <c r="F154" s="4" t="s">
        <v>5</v>
      </c>
    </row>
    <row r="155" spans="1:6">
      <c r="A155" s="3" t="s">
        <v>39</v>
      </c>
      <c r="B155" s="6">
        <v>289110000</v>
      </c>
      <c r="C155" s="4"/>
      <c r="D155" s="6">
        <v>296179000</v>
      </c>
      <c r="E155" s="4"/>
      <c r="F155" s="4" t="s">
        <v>5</v>
      </c>
    </row>
    <row r="156" spans="1:6">
      <c r="A156" s="3" t="s">
        <v>1062</v>
      </c>
      <c r="B156" s="4" t="s">
        <v>5</v>
      </c>
      <c r="C156" s="4"/>
      <c r="D156" s="4" t="s">
        <v>5</v>
      </c>
      <c r="E156" s="4"/>
      <c r="F156" s="4" t="s">
        <v>5</v>
      </c>
    </row>
    <row r="157" spans="1:6" ht="30">
      <c r="A157" s="8" t="s">
        <v>1029</v>
      </c>
      <c r="B157" s="4" t="s">
        <v>5</v>
      </c>
      <c r="C157" s="4"/>
      <c r="D157" s="4" t="s">
        <v>5</v>
      </c>
      <c r="E157" s="4"/>
      <c r="F157" s="4" t="s">
        <v>5</v>
      </c>
    </row>
    <row r="158" spans="1:6">
      <c r="A158" s="3" t="s">
        <v>39</v>
      </c>
      <c r="B158" s="6">
        <v>338000</v>
      </c>
      <c r="C158" s="4"/>
      <c r="D158" s="6">
        <v>342000</v>
      </c>
      <c r="E158" s="4"/>
      <c r="F158" s="4" t="s">
        <v>5</v>
      </c>
    </row>
    <row r="159" spans="1:6">
      <c r="A159" s="3" t="s">
        <v>1063</v>
      </c>
      <c r="B159" s="4" t="s">
        <v>5</v>
      </c>
      <c r="C159" s="4"/>
      <c r="D159" s="4" t="s">
        <v>5</v>
      </c>
      <c r="E159" s="4"/>
      <c r="F159" s="4" t="s">
        <v>5</v>
      </c>
    </row>
    <row r="160" spans="1:6" ht="30">
      <c r="A160" s="8" t="s">
        <v>1029</v>
      </c>
      <c r="B160" s="4" t="s">
        <v>5</v>
      </c>
      <c r="C160" s="4"/>
      <c r="D160" s="4" t="s">
        <v>5</v>
      </c>
      <c r="E160" s="4"/>
      <c r="F160" s="4" t="s">
        <v>5</v>
      </c>
    </row>
    <row r="161" spans="1:6">
      <c r="A161" s="3" t="s">
        <v>39</v>
      </c>
      <c r="B161" s="6">
        <v>9699000</v>
      </c>
      <c r="C161" s="4"/>
      <c r="D161" s="6">
        <v>11420000</v>
      </c>
      <c r="E161" s="4"/>
      <c r="F161" s="4" t="s">
        <v>5</v>
      </c>
    </row>
    <row r="162" spans="1:6">
      <c r="A162" s="3" t="s">
        <v>1064</v>
      </c>
      <c r="B162" s="4" t="s">
        <v>5</v>
      </c>
      <c r="C162" s="4"/>
      <c r="D162" s="4" t="s">
        <v>5</v>
      </c>
      <c r="E162" s="4"/>
      <c r="F162" s="4" t="s">
        <v>5</v>
      </c>
    </row>
    <row r="163" spans="1:6" ht="30">
      <c r="A163" s="8" t="s">
        <v>1029</v>
      </c>
      <c r="B163" s="4" t="s">
        <v>5</v>
      </c>
      <c r="C163" s="4"/>
      <c r="D163" s="4" t="s">
        <v>5</v>
      </c>
      <c r="E163" s="4"/>
      <c r="F163" s="4" t="s">
        <v>5</v>
      </c>
    </row>
    <row r="164" spans="1:6">
      <c r="A164" s="3" t="s">
        <v>39</v>
      </c>
      <c r="B164" s="4">
        <v>0</v>
      </c>
      <c r="C164" s="4"/>
      <c r="D164" s="4">
        <v>0</v>
      </c>
      <c r="E164" s="4"/>
      <c r="F164" s="4" t="s">
        <v>5</v>
      </c>
    </row>
    <row r="165" spans="1:6">
      <c r="A165" s="3" t="s">
        <v>1065</v>
      </c>
      <c r="B165" s="4" t="s">
        <v>5</v>
      </c>
      <c r="C165" s="4"/>
      <c r="D165" s="4" t="s">
        <v>5</v>
      </c>
      <c r="E165" s="4"/>
      <c r="F165" s="4" t="s">
        <v>5</v>
      </c>
    </row>
    <row r="166" spans="1:6" ht="30">
      <c r="A166" s="8" t="s">
        <v>1029</v>
      </c>
      <c r="B166" s="4" t="s">
        <v>5</v>
      </c>
      <c r="C166" s="4"/>
      <c r="D166" s="4" t="s">
        <v>5</v>
      </c>
      <c r="E166" s="4"/>
      <c r="F166" s="4" t="s">
        <v>5</v>
      </c>
    </row>
    <row r="167" spans="1:6">
      <c r="A167" s="3" t="s">
        <v>39</v>
      </c>
      <c r="B167" s="6">
        <v>299147000</v>
      </c>
      <c r="C167" s="4"/>
      <c r="D167" s="6">
        <v>307941000</v>
      </c>
      <c r="E167" s="4"/>
      <c r="F167" s="4" t="s">
        <v>5</v>
      </c>
    </row>
    <row r="168" spans="1:6">
      <c r="A168" s="3" t="s">
        <v>382</v>
      </c>
      <c r="B168" s="4" t="s">
        <v>5</v>
      </c>
      <c r="C168" s="4"/>
      <c r="D168" s="4" t="s">
        <v>5</v>
      </c>
      <c r="E168" s="4"/>
      <c r="F168" s="4" t="s">
        <v>5</v>
      </c>
    </row>
    <row r="169" spans="1:6" ht="30">
      <c r="A169" s="8" t="s">
        <v>1029</v>
      </c>
      <c r="B169" s="4" t="s">
        <v>5</v>
      </c>
      <c r="C169" s="4"/>
      <c r="D169" s="4" t="s">
        <v>5</v>
      </c>
      <c r="E169" s="4"/>
      <c r="F169" s="4" t="s">
        <v>5</v>
      </c>
    </row>
    <row r="170" spans="1:6">
      <c r="A170" s="3" t="s">
        <v>371</v>
      </c>
      <c r="B170" s="6">
        <v>345090000</v>
      </c>
      <c r="C170" s="4"/>
      <c r="D170" s="6">
        <v>334198000</v>
      </c>
      <c r="E170" s="4"/>
      <c r="F170" s="4" t="s">
        <v>5</v>
      </c>
    </row>
    <row r="171" spans="1:6">
      <c r="A171" s="3" t="s">
        <v>1036</v>
      </c>
      <c r="B171" s="4">
        <v>0</v>
      </c>
      <c r="C171" s="4"/>
      <c r="D171" s="6">
        <v>328000</v>
      </c>
      <c r="E171" s="4"/>
      <c r="F171" s="4" t="s">
        <v>5</v>
      </c>
    </row>
    <row r="172" spans="1:6">
      <c r="A172" s="3" t="s">
        <v>1037</v>
      </c>
      <c r="B172" s="4">
        <v>0</v>
      </c>
      <c r="C172" s="4"/>
      <c r="D172" s="6">
        <v>2816000</v>
      </c>
      <c r="E172" s="4"/>
      <c r="F172" s="4" t="s">
        <v>5</v>
      </c>
    </row>
    <row r="173" spans="1:6">
      <c r="A173" s="3" t="s">
        <v>1038</v>
      </c>
      <c r="B173" s="6">
        <v>7720000</v>
      </c>
      <c r="C173" s="4"/>
      <c r="D173" s="6">
        <v>7258000</v>
      </c>
      <c r="E173" s="4"/>
      <c r="F173" s="4" t="s">
        <v>5</v>
      </c>
    </row>
    <row r="174" spans="1:6">
      <c r="A174" s="3" t="s">
        <v>1039</v>
      </c>
      <c r="B174" s="6">
        <v>7720000</v>
      </c>
      <c r="C174" s="4"/>
      <c r="D174" s="6">
        <v>10402000</v>
      </c>
      <c r="E174" s="4"/>
      <c r="F174" s="4" t="s">
        <v>5</v>
      </c>
    </row>
    <row r="175" spans="1:6">
      <c r="A175" s="3" t="s">
        <v>39</v>
      </c>
      <c r="B175" s="6">
        <v>352810000</v>
      </c>
      <c r="C175" s="4"/>
      <c r="D175" s="6">
        <v>344600000</v>
      </c>
      <c r="E175" s="4"/>
      <c r="F175" s="4" t="s">
        <v>5</v>
      </c>
    </row>
    <row r="176" spans="1:6" ht="45">
      <c r="A176" s="8" t="s">
        <v>1032</v>
      </c>
      <c r="B176" s="4" t="s">
        <v>5</v>
      </c>
      <c r="C176" s="4"/>
      <c r="D176" s="4" t="s">
        <v>5</v>
      </c>
      <c r="E176" s="4"/>
      <c r="F176" s="4" t="s">
        <v>5</v>
      </c>
    </row>
    <row r="177" spans="1:6">
      <c r="A177" s="3" t="s">
        <v>393</v>
      </c>
      <c r="B177" s="6">
        <v>4457000</v>
      </c>
      <c r="C177" s="4"/>
      <c r="D177" s="6">
        <v>2969000</v>
      </c>
      <c r="E177" s="4"/>
      <c r="F177" s="4" t="s">
        <v>5</v>
      </c>
    </row>
    <row r="178" spans="1:6" ht="30">
      <c r="A178" s="3" t="s">
        <v>1040</v>
      </c>
      <c r="B178" s="4">
        <v>0</v>
      </c>
      <c r="C178" s="4"/>
      <c r="D178" s="4">
        <v>0</v>
      </c>
      <c r="E178" s="4"/>
      <c r="F178" s="4" t="s">
        <v>5</v>
      </c>
    </row>
    <row r="179" spans="1:6">
      <c r="A179" s="3" t="s">
        <v>1066</v>
      </c>
      <c r="B179" s="4" t="s">
        <v>5</v>
      </c>
      <c r="C179" s="4"/>
      <c r="D179" s="4" t="s">
        <v>5</v>
      </c>
      <c r="E179" s="4"/>
      <c r="F179" s="4" t="s">
        <v>5</v>
      </c>
    </row>
    <row r="180" spans="1:6" ht="30">
      <c r="A180" s="8" t="s">
        <v>1029</v>
      </c>
      <c r="B180" s="4" t="s">
        <v>5</v>
      </c>
      <c r="C180" s="4"/>
      <c r="D180" s="4" t="s">
        <v>5</v>
      </c>
      <c r="E180" s="4"/>
      <c r="F180" s="4" t="s">
        <v>5</v>
      </c>
    </row>
    <row r="181" spans="1:6">
      <c r="A181" s="3" t="s">
        <v>39</v>
      </c>
      <c r="B181" s="6">
        <v>334014000</v>
      </c>
      <c r="C181" s="4"/>
      <c r="D181" s="6">
        <v>316420000</v>
      </c>
      <c r="E181" s="4"/>
      <c r="F181" s="4" t="s">
        <v>5</v>
      </c>
    </row>
    <row r="182" spans="1:6">
      <c r="A182" s="3" t="s">
        <v>1067</v>
      </c>
      <c r="B182" s="4" t="s">
        <v>5</v>
      </c>
      <c r="C182" s="4"/>
      <c r="D182" s="4" t="s">
        <v>5</v>
      </c>
      <c r="E182" s="4"/>
      <c r="F182" s="4" t="s">
        <v>5</v>
      </c>
    </row>
    <row r="183" spans="1:6" ht="30">
      <c r="A183" s="8" t="s">
        <v>1029</v>
      </c>
      <c r="B183" s="4" t="s">
        <v>5</v>
      </c>
      <c r="C183" s="4"/>
      <c r="D183" s="4" t="s">
        <v>5</v>
      </c>
      <c r="E183" s="4"/>
      <c r="F183" s="4" t="s">
        <v>5</v>
      </c>
    </row>
    <row r="184" spans="1:6">
      <c r="A184" s="3" t="s">
        <v>39</v>
      </c>
      <c r="B184" s="6">
        <v>3364000</v>
      </c>
      <c r="C184" s="4"/>
      <c r="D184" s="6">
        <v>10660000</v>
      </c>
      <c r="E184" s="4"/>
      <c r="F184" s="4" t="s">
        <v>5</v>
      </c>
    </row>
    <row r="185" spans="1:6">
      <c r="A185" s="3" t="s">
        <v>1068</v>
      </c>
      <c r="B185" s="4" t="s">
        <v>5</v>
      </c>
      <c r="C185" s="4"/>
      <c r="D185" s="4" t="s">
        <v>5</v>
      </c>
      <c r="E185" s="4"/>
      <c r="F185" s="4" t="s">
        <v>5</v>
      </c>
    </row>
    <row r="186" spans="1:6" ht="30">
      <c r="A186" s="8" t="s">
        <v>1029</v>
      </c>
      <c r="B186" s="4" t="s">
        <v>5</v>
      </c>
      <c r="C186" s="4"/>
      <c r="D186" s="4" t="s">
        <v>5</v>
      </c>
      <c r="E186" s="4"/>
      <c r="F186" s="4" t="s">
        <v>5</v>
      </c>
    </row>
    <row r="187" spans="1:6">
      <c r="A187" s="3" t="s">
        <v>39</v>
      </c>
      <c r="B187" s="6">
        <v>15432000</v>
      </c>
      <c r="C187" s="4"/>
      <c r="D187" s="6">
        <v>17520000</v>
      </c>
      <c r="E187" s="4"/>
      <c r="F187" s="4" t="s">
        <v>5</v>
      </c>
    </row>
    <row r="188" spans="1:6">
      <c r="A188" s="3" t="s">
        <v>1069</v>
      </c>
      <c r="B188" s="4" t="s">
        <v>5</v>
      </c>
      <c r="C188" s="4"/>
      <c r="D188" s="4" t="s">
        <v>5</v>
      </c>
      <c r="E188" s="4"/>
      <c r="F188" s="4" t="s">
        <v>5</v>
      </c>
    </row>
    <row r="189" spans="1:6" ht="30">
      <c r="A189" s="8" t="s">
        <v>1029</v>
      </c>
      <c r="B189" s="4" t="s">
        <v>5</v>
      </c>
      <c r="C189" s="4"/>
      <c r="D189" s="4" t="s">
        <v>5</v>
      </c>
      <c r="E189" s="4"/>
      <c r="F189" s="4" t="s">
        <v>5</v>
      </c>
    </row>
    <row r="190" spans="1:6">
      <c r="A190" s="3" t="s">
        <v>39</v>
      </c>
      <c r="B190" s="4">
        <v>0</v>
      </c>
      <c r="C190" s="4"/>
      <c r="D190" s="4">
        <v>0</v>
      </c>
      <c r="E190" s="4"/>
      <c r="F190" s="4" t="s">
        <v>5</v>
      </c>
    </row>
    <row r="191" spans="1:6">
      <c r="A191" s="3" t="s">
        <v>1070</v>
      </c>
      <c r="B191" s="4" t="s">
        <v>5</v>
      </c>
      <c r="C191" s="4"/>
      <c r="D191" s="4" t="s">
        <v>5</v>
      </c>
      <c r="E191" s="4"/>
      <c r="F191" s="4" t="s">
        <v>5</v>
      </c>
    </row>
    <row r="192" spans="1:6" ht="30">
      <c r="A192" s="8" t="s">
        <v>1029</v>
      </c>
      <c r="B192" s="4" t="s">
        <v>5</v>
      </c>
      <c r="C192" s="4"/>
      <c r="D192" s="4" t="s">
        <v>5</v>
      </c>
      <c r="E192" s="4"/>
      <c r="F192" s="4" t="s">
        <v>5</v>
      </c>
    </row>
    <row r="193" spans="1:6">
      <c r="A193" s="3" t="s">
        <v>39</v>
      </c>
      <c r="B193" s="6">
        <v>352810000</v>
      </c>
      <c r="C193" s="4"/>
      <c r="D193" s="6">
        <v>344600000</v>
      </c>
      <c r="E193" s="4"/>
      <c r="F193" s="4" t="s">
        <v>5</v>
      </c>
    </row>
    <row r="194" spans="1:6">
      <c r="A194" s="3" t="s">
        <v>383</v>
      </c>
      <c r="B194" s="4" t="s">
        <v>5</v>
      </c>
      <c r="C194" s="4"/>
      <c r="D194" s="4" t="s">
        <v>5</v>
      </c>
      <c r="E194" s="4"/>
      <c r="F194" s="4" t="s">
        <v>5</v>
      </c>
    </row>
    <row r="195" spans="1:6" ht="30">
      <c r="A195" s="8" t="s">
        <v>1029</v>
      </c>
      <c r="B195" s="4" t="s">
        <v>5</v>
      </c>
      <c r="C195" s="4"/>
      <c r="D195" s="4" t="s">
        <v>5</v>
      </c>
      <c r="E195" s="4"/>
      <c r="F195" s="4" t="s">
        <v>5</v>
      </c>
    </row>
    <row r="196" spans="1:6">
      <c r="A196" s="3" t="s">
        <v>371</v>
      </c>
      <c r="B196" s="6">
        <v>147312000</v>
      </c>
      <c r="C196" s="4"/>
      <c r="D196" s="6">
        <v>155936000</v>
      </c>
      <c r="E196" s="4"/>
      <c r="F196" s="4" t="s">
        <v>5</v>
      </c>
    </row>
    <row r="197" spans="1:6">
      <c r="A197" s="3" t="s">
        <v>1036</v>
      </c>
      <c r="B197" s="4">
        <v>0</v>
      </c>
      <c r="C197" s="4"/>
      <c r="D197" s="4">
        <v>0</v>
      </c>
      <c r="E197" s="4"/>
      <c r="F197" s="4" t="s">
        <v>5</v>
      </c>
    </row>
    <row r="198" spans="1:6">
      <c r="A198" s="3" t="s">
        <v>1037</v>
      </c>
      <c r="B198" s="6">
        <v>1604000</v>
      </c>
      <c r="C198" s="4"/>
      <c r="D198" s="4">
        <v>0</v>
      </c>
      <c r="E198" s="4"/>
      <c r="F198" s="4" t="s">
        <v>5</v>
      </c>
    </row>
    <row r="199" spans="1:6">
      <c r="A199" s="3" t="s">
        <v>1038</v>
      </c>
      <c r="B199" s="6">
        <v>1975000</v>
      </c>
      <c r="C199" s="4"/>
      <c r="D199" s="6">
        <v>2066000</v>
      </c>
      <c r="E199" s="4"/>
      <c r="F199" s="4" t="s">
        <v>5</v>
      </c>
    </row>
    <row r="200" spans="1:6">
      <c r="A200" s="3" t="s">
        <v>1039</v>
      </c>
      <c r="B200" s="6">
        <v>3579000</v>
      </c>
      <c r="C200" s="4"/>
      <c r="D200" s="6">
        <v>2066000</v>
      </c>
      <c r="E200" s="4"/>
      <c r="F200" s="4" t="s">
        <v>5</v>
      </c>
    </row>
    <row r="201" spans="1:6">
      <c r="A201" s="3" t="s">
        <v>39</v>
      </c>
      <c r="B201" s="6">
        <v>150891000</v>
      </c>
      <c r="C201" s="4"/>
      <c r="D201" s="6">
        <v>158002000</v>
      </c>
      <c r="E201" s="4"/>
      <c r="F201" s="4" t="s">
        <v>5</v>
      </c>
    </row>
    <row r="202" spans="1:6" ht="45">
      <c r="A202" s="8" t="s">
        <v>1032</v>
      </c>
      <c r="B202" s="4" t="s">
        <v>5</v>
      </c>
      <c r="C202" s="4"/>
      <c r="D202" s="4" t="s">
        <v>5</v>
      </c>
      <c r="E202" s="4"/>
      <c r="F202" s="4" t="s">
        <v>5</v>
      </c>
    </row>
    <row r="203" spans="1:6">
      <c r="A203" s="3" t="s">
        <v>393</v>
      </c>
      <c r="B203" s="6">
        <v>7245000</v>
      </c>
      <c r="C203" s="4"/>
      <c r="D203" s="6">
        <v>11703000</v>
      </c>
      <c r="E203" s="4"/>
      <c r="F203" s="4" t="s">
        <v>5</v>
      </c>
    </row>
    <row r="204" spans="1:6" ht="30">
      <c r="A204" s="3" t="s">
        <v>1040</v>
      </c>
      <c r="B204" s="4">
        <v>0</v>
      </c>
      <c r="C204" s="4"/>
      <c r="D204" s="4">
        <v>0</v>
      </c>
      <c r="E204" s="4"/>
      <c r="F204" s="4" t="s">
        <v>5</v>
      </c>
    </row>
    <row r="205" spans="1:6">
      <c r="A205" s="3" t="s">
        <v>1071</v>
      </c>
      <c r="B205" s="4" t="s">
        <v>5</v>
      </c>
      <c r="C205" s="4"/>
      <c r="D205" s="4" t="s">
        <v>5</v>
      </c>
      <c r="E205" s="4"/>
      <c r="F205" s="4" t="s">
        <v>5</v>
      </c>
    </row>
    <row r="206" spans="1:6" ht="30">
      <c r="A206" s="8" t="s">
        <v>1029</v>
      </c>
      <c r="B206" s="4" t="s">
        <v>5</v>
      </c>
      <c r="C206" s="4"/>
      <c r="D206" s="4" t="s">
        <v>5</v>
      </c>
      <c r="E206" s="4"/>
      <c r="F206" s="4" t="s">
        <v>5</v>
      </c>
    </row>
    <row r="207" spans="1:6">
      <c r="A207" s="3" t="s">
        <v>39</v>
      </c>
      <c r="B207" s="6">
        <v>140437000</v>
      </c>
      <c r="C207" s="4"/>
      <c r="D207" s="6">
        <v>151393000</v>
      </c>
      <c r="E207" s="4"/>
      <c r="F207" s="4" t="s">
        <v>5</v>
      </c>
    </row>
    <row r="208" spans="1:6">
      <c r="A208" s="3" t="s">
        <v>1072</v>
      </c>
      <c r="B208" s="4" t="s">
        <v>5</v>
      </c>
      <c r="C208" s="4"/>
      <c r="D208" s="4" t="s">
        <v>5</v>
      </c>
      <c r="E208" s="4"/>
      <c r="F208" s="4" t="s">
        <v>5</v>
      </c>
    </row>
    <row r="209" spans="1:6" ht="30">
      <c r="A209" s="8" t="s">
        <v>1029</v>
      </c>
      <c r="B209" s="4" t="s">
        <v>5</v>
      </c>
      <c r="C209" s="4"/>
      <c r="D209" s="4" t="s">
        <v>5</v>
      </c>
      <c r="E209" s="4"/>
      <c r="F209" s="4" t="s">
        <v>5</v>
      </c>
    </row>
    <row r="210" spans="1:6">
      <c r="A210" s="3" t="s">
        <v>39</v>
      </c>
      <c r="B210" s="6">
        <v>2631000</v>
      </c>
      <c r="C210" s="4"/>
      <c r="D210" s="6">
        <v>2682000</v>
      </c>
      <c r="E210" s="4"/>
      <c r="F210" s="4" t="s">
        <v>5</v>
      </c>
    </row>
    <row r="211" spans="1:6">
      <c r="A211" s="3" t="s">
        <v>1073</v>
      </c>
      <c r="B211" s="4" t="s">
        <v>5</v>
      </c>
      <c r="C211" s="4"/>
      <c r="D211" s="4" t="s">
        <v>5</v>
      </c>
      <c r="E211" s="4"/>
      <c r="F211" s="4" t="s">
        <v>5</v>
      </c>
    </row>
    <row r="212" spans="1:6" ht="30">
      <c r="A212" s="8" t="s">
        <v>1029</v>
      </c>
      <c r="B212" s="4" t="s">
        <v>5</v>
      </c>
      <c r="C212" s="4"/>
      <c r="D212" s="4" t="s">
        <v>5</v>
      </c>
      <c r="E212" s="4"/>
      <c r="F212" s="4" t="s">
        <v>5</v>
      </c>
    </row>
    <row r="213" spans="1:6">
      <c r="A213" s="3" t="s">
        <v>39</v>
      </c>
      <c r="B213" s="6">
        <v>7823000</v>
      </c>
      <c r="C213" s="4"/>
      <c r="D213" s="6">
        <v>3927000</v>
      </c>
      <c r="E213" s="4"/>
      <c r="F213" s="4" t="s">
        <v>5</v>
      </c>
    </row>
    <row r="214" spans="1:6">
      <c r="A214" s="3" t="s">
        <v>1074</v>
      </c>
      <c r="B214" s="4" t="s">
        <v>5</v>
      </c>
      <c r="C214" s="4"/>
      <c r="D214" s="4" t="s">
        <v>5</v>
      </c>
      <c r="E214" s="4"/>
      <c r="F214" s="4" t="s">
        <v>5</v>
      </c>
    </row>
    <row r="215" spans="1:6" ht="30">
      <c r="A215" s="8" t="s">
        <v>1029</v>
      </c>
      <c r="B215" s="4" t="s">
        <v>5</v>
      </c>
      <c r="C215" s="4"/>
      <c r="D215" s="4" t="s">
        <v>5</v>
      </c>
      <c r="E215" s="4"/>
      <c r="F215" s="4" t="s">
        <v>5</v>
      </c>
    </row>
    <row r="216" spans="1:6">
      <c r="A216" s="3" t="s">
        <v>39</v>
      </c>
      <c r="B216" s="4">
        <v>0</v>
      </c>
      <c r="C216" s="4"/>
      <c r="D216" s="4">
        <v>0</v>
      </c>
      <c r="E216" s="4"/>
      <c r="F216" s="4" t="s">
        <v>5</v>
      </c>
    </row>
    <row r="217" spans="1:6">
      <c r="A217" s="3" t="s">
        <v>1075</v>
      </c>
      <c r="B217" s="4" t="s">
        <v>5</v>
      </c>
      <c r="C217" s="4"/>
      <c r="D217" s="4" t="s">
        <v>5</v>
      </c>
      <c r="E217" s="4"/>
      <c r="F217" s="4" t="s">
        <v>5</v>
      </c>
    </row>
    <row r="218" spans="1:6" ht="30">
      <c r="A218" s="8" t="s">
        <v>1029</v>
      </c>
      <c r="B218" s="4" t="s">
        <v>5</v>
      </c>
      <c r="C218" s="4"/>
      <c r="D218" s="4" t="s">
        <v>5</v>
      </c>
      <c r="E218" s="4"/>
      <c r="F218" s="4" t="s">
        <v>5</v>
      </c>
    </row>
    <row r="219" spans="1:6">
      <c r="A219" s="3" t="s">
        <v>39</v>
      </c>
      <c r="B219" s="6">
        <v>150891000</v>
      </c>
      <c r="C219" s="4"/>
      <c r="D219" s="6">
        <v>158002000</v>
      </c>
      <c r="E219" s="4"/>
      <c r="F219" s="4" t="s">
        <v>5</v>
      </c>
    </row>
    <row r="220" spans="1:6">
      <c r="A220" s="3" t="s">
        <v>384</v>
      </c>
      <c r="B220" s="4" t="s">
        <v>5</v>
      </c>
      <c r="C220" s="4"/>
      <c r="D220" s="4" t="s">
        <v>5</v>
      </c>
      <c r="E220" s="4"/>
      <c r="F220" s="4" t="s">
        <v>5</v>
      </c>
    </row>
    <row r="221" spans="1:6" ht="30">
      <c r="A221" s="8" t="s">
        <v>1029</v>
      </c>
      <c r="B221" s="4" t="s">
        <v>5</v>
      </c>
      <c r="C221" s="4"/>
      <c r="D221" s="4" t="s">
        <v>5</v>
      </c>
      <c r="E221" s="4"/>
      <c r="F221" s="4" t="s">
        <v>5</v>
      </c>
    </row>
    <row r="222" spans="1:6">
      <c r="A222" s="3" t="s">
        <v>371</v>
      </c>
      <c r="B222" s="6">
        <v>231022000</v>
      </c>
      <c r="C222" s="4"/>
      <c r="D222" s="6">
        <v>233464000</v>
      </c>
      <c r="E222" s="4"/>
      <c r="F222" s="4" t="s">
        <v>5</v>
      </c>
    </row>
    <row r="223" spans="1:6">
      <c r="A223" s="3" t="s">
        <v>1036</v>
      </c>
      <c r="B223" s="6">
        <v>575000</v>
      </c>
      <c r="C223" s="4"/>
      <c r="D223" s="6">
        <v>4898000</v>
      </c>
      <c r="E223" s="4"/>
      <c r="F223" s="4" t="s">
        <v>5</v>
      </c>
    </row>
    <row r="224" spans="1:6">
      <c r="A224" s="3" t="s">
        <v>1037</v>
      </c>
      <c r="B224" s="6">
        <v>1323000</v>
      </c>
      <c r="C224" s="4"/>
      <c r="D224" s="6">
        <v>259000</v>
      </c>
      <c r="E224" s="4"/>
      <c r="F224" s="4" t="s">
        <v>5</v>
      </c>
    </row>
    <row r="225" spans="1:6">
      <c r="A225" s="3" t="s">
        <v>1038</v>
      </c>
      <c r="B225" s="6">
        <v>1634000</v>
      </c>
      <c r="C225" s="4"/>
      <c r="D225" s="6">
        <v>1963000</v>
      </c>
      <c r="E225" s="4"/>
      <c r="F225" s="4" t="s">
        <v>5</v>
      </c>
    </row>
    <row r="226" spans="1:6">
      <c r="A226" s="3" t="s">
        <v>1039</v>
      </c>
      <c r="B226" s="6">
        <v>3532000</v>
      </c>
      <c r="C226" s="4"/>
      <c r="D226" s="6">
        <v>7120000</v>
      </c>
      <c r="E226" s="4"/>
      <c r="F226" s="4" t="s">
        <v>5</v>
      </c>
    </row>
    <row r="227" spans="1:6">
      <c r="A227" s="3" t="s">
        <v>39</v>
      </c>
      <c r="B227" s="6">
        <v>234554000</v>
      </c>
      <c r="C227" s="4"/>
      <c r="D227" s="6">
        <v>240584000</v>
      </c>
      <c r="E227" s="4"/>
      <c r="F227" s="4" t="s">
        <v>5</v>
      </c>
    </row>
    <row r="228" spans="1:6" ht="45">
      <c r="A228" s="8" t="s">
        <v>1032</v>
      </c>
      <c r="B228" s="4" t="s">
        <v>5</v>
      </c>
      <c r="C228" s="4"/>
      <c r="D228" s="4" t="s">
        <v>5</v>
      </c>
      <c r="E228" s="4"/>
      <c r="F228" s="4" t="s">
        <v>5</v>
      </c>
    </row>
    <row r="229" spans="1:6">
      <c r="A229" s="3" t="s">
        <v>393</v>
      </c>
      <c r="B229" s="6">
        <v>15704000</v>
      </c>
      <c r="C229" s="4"/>
      <c r="D229" s="6">
        <v>19991000</v>
      </c>
      <c r="E229" s="4"/>
      <c r="F229" s="4" t="s">
        <v>5</v>
      </c>
    </row>
    <row r="230" spans="1:6" ht="30">
      <c r="A230" s="3" t="s">
        <v>1040</v>
      </c>
      <c r="B230" s="6">
        <v>42000</v>
      </c>
      <c r="C230" s="4"/>
      <c r="D230" s="4">
        <v>0</v>
      </c>
      <c r="E230" s="4"/>
      <c r="F230" s="4" t="s">
        <v>5</v>
      </c>
    </row>
    <row r="231" spans="1:6">
      <c r="A231" s="3" t="s">
        <v>1076</v>
      </c>
      <c r="B231" s="4" t="s">
        <v>5</v>
      </c>
      <c r="C231" s="4"/>
      <c r="D231" s="4" t="s">
        <v>5</v>
      </c>
      <c r="E231" s="4"/>
      <c r="F231" s="4" t="s">
        <v>5</v>
      </c>
    </row>
    <row r="232" spans="1:6" ht="30">
      <c r="A232" s="8" t="s">
        <v>1029</v>
      </c>
      <c r="B232" s="4" t="s">
        <v>5</v>
      </c>
      <c r="C232" s="4"/>
      <c r="D232" s="4" t="s">
        <v>5</v>
      </c>
      <c r="E232" s="4"/>
      <c r="F232" s="4" t="s">
        <v>5</v>
      </c>
    </row>
    <row r="233" spans="1:6">
      <c r="A233" s="3" t="s">
        <v>39</v>
      </c>
      <c r="B233" s="6">
        <v>215287000</v>
      </c>
      <c r="C233" s="4"/>
      <c r="D233" s="6">
        <v>217188000</v>
      </c>
      <c r="E233" s="4"/>
      <c r="F233" s="4" t="s">
        <v>5</v>
      </c>
    </row>
    <row r="234" spans="1:6">
      <c r="A234" s="3" t="s">
        <v>1077</v>
      </c>
      <c r="B234" s="4" t="s">
        <v>5</v>
      </c>
      <c r="C234" s="4"/>
      <c r="D234" s="4" t="s">
        <v>5</v>
      </c>
      <c r="E234" s="4"/>
      <c r="F234" s="4" t="s">
        <v>5</v>
      </c>
    </row>
    <row r="235" spans="1:6" ht="30">
      <c r="A235" s="8" t="s">
        <v>1029</v>
      </c>
      <c r="B235" s="4" t="s">
        <v>5</v>
      </c>
      <c r="C235" s="4"/>
      <c r="D235" s="4" t="s">
        <v>5</v>
      </c>
      <c r="E235" s="4"/>
      <c r="F235" s="4" t="s">
        <v>5</v>
      </c>
    </row>
    <row r="236" spans="1:6">
      <c r="A236" s="3" t="s">
        <v>39</v>
      </c>
      <c r="B236" s="6">
        <v>182000</v>
      </c>
      <c r="C236" s="4"/>
      <c r="D236" s="6">
        <v>349000</v>
      </c>
      <c r="E236" s="4"/>
      <c r="F236" s="4" t="s">
        <v>5</v>
      </c>
    </row>
    <row r="237" spans="1:6">
      <c r="A237" s="3" t="s">
        <v>1078</v>
      </c>
      <c r="B237" s="4" t="s">
        <v>5</v>
      </c>
      <c r="C237" s="4"/>
      <c r="D237" s="4" t="s">
        <v>5</v>
      </c>
      <c r="E237" s="4"/>
      <c r="F237" s="4" t="s">
        <v>5</v>
      </c>
    </row>
    <row r="238" spans="1:6" ht="30">
      <c r="A238" s="8" t="s">
        <v>1029</v>
      </c>
      <c r="B238" s="4" t="s">
        <v>5</v>
      </c>
      <c r="C238" s="4"/>
      <c r="D238" s="4" t="s">
        <v>5</v>
      </c>
      <c r="E238" s="4"/>
      <c r="F238" s="4" t="s">
        <v>5</v>
      </c>
    </row>
    <row r="239" spans="1:6">
      <c r="A239" s="3" t="s">
        <v>39</v>
      </c>
      <c r="B239" s="6">
        <v>19085000</v>
      </c>
      <c r="C239" s="4"/>
      <c r="D239" s="6">
        <v>23047000</v>
      </c>
      <c r="E239" s="4"/>
      <c r="F239" s="4" t="s">
        <v>5</v>
      </c>
    </row>
    <row r="240" spans="1:6">
      <c r="A240" s="3" t="s">
        <v>1079</v>
      </c>
      <c r="B240" s="4" t="s">
        <v>5</v>
      </c>
      <c r="C240" s="4"/>
      <c r="D240" s="4" t="s">
        <v>5</v>
      </c>
      <c r="E240" s="4"/>
      <c r="F240" s="4" t="s">
        <v>5</v>
      </c>
    </row>
    <row r="241" spans="1:6" ht="30">
      <c r="A241" s="8" t="s">
        <v>1029</v>
      </c>
      <c r="B241" s="4" t="s">
        <v>5</v>
      </c>
      <c r="C241" s="4"/>
      <c r="D241" s="4" t="s">
        <v>5</v>
      </c>
      <c r="E241" s="4"/>
      <c r="F241" s="4" t="s">
        <v>5</v>
      </c>
    </row>
    <row r="242" spans="1:6">
      <c r="A242" s="3" t="s">
        <v>39</v>
      </c>
      <c r="B242" s="4">
        <v>0</v>
      </c>
      <c r="C242" s="4"/>
      <c r="D242" s="4">
        <v>0</v>
      </c>
      <c r="E242" s="4"/>
      <c r="F242" s="4" t="s">
        <v>5</v>
      </c>
    </row>
    <row r="243" spans="1:6">
      <c r="A243" s="3" t="s">
        <v>1080</v>
      </c>
      <c r="B243" s="4" t="s">
        <v>5</v>
      </c>
      <c r="C243" s="4"/>
      <c r="D243" s="4" t="s">
        <v>5</v>
      </c>
      <c r="E243" s="4"/>
      <c r="F243" s="4" t="s">
        <v>5</v>
      </c>
    </row>
    <row r="244" spans="1:6" ht="30">
      <c r="A244" s="8" t="s">
        <v>1029</v>
      </c>
      <c r="B244" s="4" t="s">
        <v>5</v>
      </c>
      <c r="C244" s="4"/>
      <c r="D244" s="4" t="s">
        <v>5</v>
      </c>
      <c r="E244" s="4"/>
      <c r="F244" s="4" t="s">
        <v>5</v>
      </c>
    </row>
    <row r="245" spans="1:6">
      <c r="A245" s="3" t="s">
        <v>39</v>
      </c>
      <c r="B245" s="6">
        <v>234554000</v>
      </c>
      <c r="C245" s="4"/>
      <c r="D245" s="6">
        <v>240584000</v>
      </c>
      <c r="E245" s="4"/>
      <c r="F245" s="4" t="s">
        <v>5</v>
      </c>
    </row>
    <row r="246" spans="1:6">
      <c r="A246" s="3" t="s">
        <v>354</v>
      </c>
      <c r="B246" s="4" t="s">
        <v>5</v>
      </c>
      <c r="C246" s="4"/>
      <c r="D246" s="4" t="s">
        <v>5</v>
      </c>
      <c r="E246" s="4"/>
      <c r="F246" s="4" t="s">
        <v>5</v>
      </c>
    </row>
    <row r="247" spans="1:6" ht="30">
      <c r="A247" s="8" t="s">
        <v>1029</v>
      </c>
      <c r="B247" s="4" t="s">
        <v>5</v>
      </c>
      <c r="C247" s="4"/>
      <c r="D247" s="4" t="s">
        <v>5</v>
      </c>
      <c r="E247" s="4"/>
      <c r="F247" s="4" t="s">
        <v>5</v>
      </c>
    </row>
    <row r="248" spans="1:6">
      <c r="A248" s="3" t="s">
        <v>371</v>
      </c>
      <c r="B248" s="6">
        <v>298478000</v>
      </c>
      <c r="C248" s="4"/>
      <c r="D248" s="6">
        <v>302362000</v>
      </c>
      <c r="E248" s="4"/>
      <c r="F248" s="4" t="s">
        <v>5</v>
      </c>
    </row>
    <row r="249" spans="1:6">
      <c r="A249" s="3" t="s">
        <v>1036</v>
      </c>
      <c r="B249" s="6">
        <v>887000</v>
      </c>
      <c r="C249" s="4"/>
      <c r="D249" s="6">
        <v>1422000</v>
      </c>
      <c r="E249" s="4"/>
      <c r="F249" s="4" t="s">
        <v>5</v>
      </c>
    </row>
    <row r="250" spans="1:6">
      <c r="A250" s="3" t="s">
        <v>1037</v>
      </c>
      <c r="B250" s="6">
        <v>1660000</v>
      </c>
      <c r="C250" s="4"/>
      <c r="D250" s="6">
        <v>1030000</v>
      </c>
      <c r="E250" s="4"/>
      <c r="F250" s="4" t="s">
        <v>5</v>
      </c>
    </row>
    <row r="251" spans="1:6">
      <c r="A251" s="3" t="s">
        <v>1038</v>
      </c>
      <c r="B251" s="6">
        <v>8112000</v>
      </c>
      <c r="C251" s="4"/>
      <c r="D251" s="6">
        <v>9626000</v>
      </c>
      <c r="E251" s="4"/>
      <c r="F251" s="4" t="s">
        <v>5</v>
      </c>
    </row>
    <row r="252" spans="1:6">
      <c r="A252" s="3" t="s">
        <v>1039</v>
      </c>
      <c r="B252" s="6">
        <v>10659000</v>
      </c>
      <c r="C252" s="4"/>
      <c r="D252" s="6">
        <v>12078000</v>
      </c>
      <c r="E252" s="4"/>
      <c r="F252" s="4" t="s">
        <v>5</v>
      </c>
    </row>
    <row r="253" spans="1:6">
      <c r="A253" s="3" t="s">
        <v>39</v>
      </c>
      <c r="B253" s="6">
        <v>309137000</v>
      </c>
      <c r="C253" s="4"/>
      <c r="D253" s="6">
        <v>314440000</v>
      </c>
      <c r="E253" s="4"/>
      <c r="F253" s="4" t="s">
        <v>5</v>
      </c>
    </row>
    <row r="254" spans="1:6" ht="45">
      <c r="A254" s="3" t="s">
        <v>1020</v>
      </c>
      <c r="B254" s="6">
        <v>311062000</v>
      </c>
      <c r="C254" s="4"/>
      <c r="D254" s="4" t="s">
        <v>5</v>
      </c>
      <c r="E254" s="4"/>
      <c r="F254" s="6">
        <v>315350000</v>
      </c>
    </row>
    <row r="255" spans="1:6" ht="45">
      <c r="A255" s="8" t="s">
        <v>1032</v>
      </c>
      <c r="B255" s="4" t="s">
        <v>5</v>
      </c>
      <c r="C255" s="4"/>
      <c r="D255" s="4" t="s">
        <v>5</v>
      </c>
      <c r="E255" s="4"/>
      <c r="F255" s="4" t="s">
        <v>5</v>
      </c>
    </row>
    <row r="256" spans="1:6">
      <c r="A256" s="3" t="s">
        <v>393</v>
      </c>
      <c r="B256" s="6">
        <v>11945000</v>
      </c>
      <c r="C256" s="4"/>
      <c r="D256" s="6">
        <v>13009000</v>
      </c>
      <c r="E256" s="4"/>
      <c r="F256" s="4" t="s">
        <v>5</v>
      </c>
    </row>
    <row r="257" spans="1:6" ht="30">
      <c r="A257" s="3" t="s">
        <v>1040</v>
      </c>
      <c r="B257" s="4">
        <v>0</v>
      </c>
      <c r="C257" s="4"/>
      <c r="D257" s="4">
        <v>0</v>
      </c>
      <c r="E257" s="4"/>
      <c r="F257" s="4" t="s">
        <v>5</v>
      </c>
    </row>
    <row r="258" spans="1:6">
      <c r="A258" s="3" t="s">
        <v>1081</v>
      </c>
      <c r="B258" s="4" t="s">
        <v>5</v>
      </c>
      <c r="C258" s="4"/>
      <c r="D258" s="4" t="s">
        <v>5</v>
      </c>
      <c r="E258" s="4"/>
      <c r="F258" s="4" t="s">
        <v>5</v>
      </c>
    </row>
    <row r="259" spans="1:6" ht="30">
      <c r="A259" s="8" t="s">
        <v>1029</v>
      </c>
      <c r="B259" s="4" t="s">
        <v>5</v>
      </c>
      <c r="C259" s="4"/>
      <c r="D259" s="4" t="s">
        <v>5</v>
      </c>
      <c r="E259" s="4"/>
      <c r="F259" s="4" t="s">
        <v>5</v>
      </c>
    </row>
    <row r="260" spans="1:6">
      <c r="A260" s="3" t="s">
        <v>39</v>
      </c>
      <c r="B260" s="6">
        <v>297192000</v>
      </c>
      <c r="C260" s="4"/>
      <c r="D260" s="6">
        <v>301431000</v>
      </c>
      <c r="E260" s="4"/>
      <c r="F260" s="4" t="s">
        <v>5</v>
      </c>
    </row>
    <row r="261" spans="1:6" ht="30">
      <c r="A261" s="3" t="s">
        <v>1082</v>
      </c>
      <c r="B261" s="4" t="s">
        <v>5</v>
      </c>
      <c r="C261" s="4"/>
      <c r="D261" s="4" t="s">
        <v>5</v>
      </c>
      <c r="E261" s="4"/>
      <c r="F261" s="4" t="s">
        <v>5</v>
      </c>
    </row>
    <row r="262" spans="1:6" ht="30">
      <c r="A262" s="8" t="s">
        <v>1029</v>
      </c>
      <c r="B262" s="4" t="s">
        <v>5</v>
      </c>
      <c r="C262" s="4"/>
      <c r="D262" s="4" t="s">
        <v>5</v>
      </c>
      <c r="E262" s="4"/>
      <c r="F262" s="4" t="s">
        <v>5</v>
      </c>
    </row>
    <row r="263" spans="1:6">
      <c r="A263" s="3" t="s">
        <v>39</v>
      </c>
      <c r="B263" s="6">
        <v>11945000</v>
      </c>
      <c r="C263" s="4"/>
      <c r="D263" s="6">
        <v>13009000</v>
      </c>
      <c r="E263" s="4"/>
      <c r="F263" s="4" t="s">
        <v>5</v>
      </c>
    </row>
    <row r="264" spans="1:6">
      <c r="A264" s="3" t="s">
        <v>355</v>
      </c>
      <c r="B264" s="4" t="s">
        <v>5</v>
      </c>
      <c r="C264" s="4"/>
      <c r="D264" s="4" t="s">
        <v>5</v>
      </c>
      <c r="E264" s="4"/>
      <c r="F264" s="4" t="s">
        <v>5</v>
      </c>
    </row>
    <row r="265" spans="1:6" ht="30">
      <c r="A265" s="8" t="s">
        <v>1029</v>
      </c>
      <c r="B265" s="4" t="s">
        <v>5</v>
      </c>
      <c r="C265" s="4"/>
      <c r="D265" s="4" t="s">
        <v>5</v>
      </c>
      <c r="E265" s="4"/>
      <c r="F265" s="4" t="s">
        <v>5</v>
      </c>
    </row>
    <row r="266" spans="1:6">
      <c r="A266" s="3" t="s">
        <v>371</v>
      </c>
      <c r="B266" s="6">
        <v>130322000</v>
      </c>
      <c r="C266" s="4"/>
      <c r="D266" s="6">
        <v>138563000</v>
      </c>
      <c r="E266" s="4"/>
      <c r="F266" s="4" t="s">
        <v>5</v>
      </c>
    </row>
    <row r="267" spans="1:6">
      <c r="A267" s="3" t="s">
        <v>1036</v>
      </c>
      <c r="B267" s="4">
        <v>0</v>
      </c>
      <c r="C267" s="4"/>
      <c r="D267" s="6">
        <v>391000</v>
      </c>
      <c r="E267" s="4"/>
      <c r="F267" s="4" t="s">
        <v>5</v>
      </c>
    </row>
    <row r="268" spans="1:6">
      <c r="A268" s="3" t="s">
        <v>1037</v>
      </c>
      <c r="B268" s="4">
        <v>0</v>
      </c>
      <c r="C268" s="4"/>
      <c r="D268" s="4">
        <v>0</v>
      </c>
      <c r="E268" s="4"/>
      <c r="F268" s="4" t="s">
        <v>5</v>
      </c>
    </row>
    <row r="269" spans="1:6">
      <c r="A269" s="3" t="s">
        <v>1038</v>
      </c>
      <c r="B269" s="6">
        <v>2675000</v>
      </c>
      <c r="C269" s="4"/>
      <c r="D269" s="6">
        <v>2299000</v>
      </c>
      <c r="E269" s="4"/>
      <c r="F269" s="4" t="s">
        <v>5</v>
      </c>
    </row>
    <row r="270" spans="1:6">
      <c r="A270" s="3" t="s">
        <v>1039</v>
      </c>
      <c r="B270" s="6">
        <v>2675000</v>
      </c>
      <c r="C270" s="4"/>
      <c r="D270" s="6">
        <v>2690000</v>
      </c>
      <c r="E270" s="4"/>
      <c r="F270" s="4" t="s">
        <v>5</v>
      </c>
    </row>
    <row r="271" spans="1:6">
      <c r="A271" s="3" t="s">
        <v>39</v>
      </c>
      <c r="B271" s="6">
        <v>132997000</v>
      </c>
      <c r="C271" s="4"/>
      <c r="D271" s="6">
        <v>141253000</v>
      </c>
      <c r="E271" s="4"/>
      <c r="F271" s="4" t="s">
        <v>5</v>
      </c>
    </row>
    <row r="272" spans="1:6" ht="45">
      <c r="A272" s="3" t="s">
        <v>1020</v>
      </c>
      <c r="B272" s="6">
        <v>169749000</v>
      </c>
      <c r="C272" s="4"/>
      <c r="D272" s="4" t="s">
        <v>5</v>
      </c>
      <c r="E272" s="4"/>
      <c r="F272" s="6">
        <v>208508000</v>
      </c>
    </row>
    <row r="273" spans="1:6" ht="45">
      <c r="A273" s="8" t="s">
        <v>1032</v>
      </c>
      <c r="B273" s="4" t="s">
        <v>5</v>
      </c>
      <c r="C273" s="4"/>
      <c r="D273" s="4" t="s">
        <v>5</v>
      </c>
      <c r="E273" s="4"/>
      <c r="F273" s="4" t="s">
        <v>5</v>
      </c>
    </row>
    <row r="274" spans="1:6">
      <c r="A274" s="3" t="s">
        <v>393</v>
      </c>
      <c r="B274" s="6">
        <v>782000</v>
      </c>
      <c r="C274" s="4"/>
      <c r="D274" s="6">
        <v>475000</v>
      </c>
      <c r="E274" s="4"/>
      <c r="F274" s="4" t="s">
        <v>5</v>
      </c>
    </row>
    <row r="275" spans="1:6" ht="30">
      <c r="A275" s="3" t="s">
        <v>1040</v>
      </c>
      <c r="B275" s="4">
        <v>0</v>
      </c>
      <c r="C275" s="4"/>
      <c r="D275" s="4">
        <v>0</v>
      </c>
      <c r="E275" s="4"/>
      <c r="F275" s="4" t="s">
        <v>5</v>
      </c>
    </row>
    <row r="276" spans="1:6">
      <c r="A276" s="3" t="s">
        <v>1083</v>
      </c>
      <c r="B276" s="4" t="s">
        <v>5</v>
      </c>
      <c r="C276" s="4"/>
      <c r="D276" s="4" t="s">
        <v>5</v>
      </c>
      <c r="E276" s="4"/>
      <c r="F276" s="4" t="s">
        <v>5</v>
      </c>
    </row>
    <row r="277" spans="1:6" ht="30">
      <c r="A277" s="8" t="s">
        <v>1029</v>
      </c>
      <c r="B277" s="4" t="s">
        <v>5</v>
      </c>
      <c r="C277" s="4"/>
      <c r="D277" s="4" t="s">
        <v>5</v>
      </c>
      <c r="E277" s="4"/>
      <c r="F277" s="4" t="s">
        <v>5</v>
      </c>
    </row>
    <row r="278" spans="1:6">
      <c r="A278" s="3" t="s">
        <v>39</v>
      </c>
      <c r="B278" s="6">
        <v>129882000</v>
      </c>
      <c r="C278" s="4"/>
      <c r="D278" s="6">
        <v>139847000</v>
      </c>
      <c r="E278" s="4"/>
      <c r="F278" s="4" t="s">
        <v>5</v>
      </c>
    </row>
    <row r="279" spans="1:6" ht="30">
      <c r="A279" s="3" t="s">
        <v>1084</v>
      </c>
      <c r="B279" s="4" t="s">
        <v>5</v>
      </c>
      <c r="C279" s="4"/>
      <c r="D279" s="4" t="s">
        <v>5</v>
      </c>
      <c r="E279" s="4"/>
      <c r="F279" s="4" t="s">
        <v>5</v>
      </c>
    </row>
    <row r="280" spans="1:6" ht="30">
      <c r="A280" s="8" t="s">
        <v>1029</v>
      </c>
      <c r="B280" s="4" t="s">
        <v>5</v>
      </c>
      <c r="C280" s="4"/>
      <c r="D280" s="4" t="s">
        <v>5</v>
      </c>
      <c r="E280" s="4"/>
      <c r="F280" s="4" t="s">
        <v>5</v>
      </c>
    </row>
    <row r="281" spans="1:6">
      <c r="A281" s="3" t="s">
        <v>39</v>
      </c>
      <c r="B281" s="6">
        <v>2333000</v>
      </c>
      <c r="C281" s="4"/>
      <c r="D281" s="6">
        <v>540000</v>
      </c>
      <c r="E281" s="4"/>
      <c r="F281" s="4" t="s">
        <v>5</v>
      </c>
    </row>
    <row r="282" spans="1:6">
      <c r="A282" s="3" t="s">
        <v>1085</v>
      </c>
      <c r="B282" s="4" t="s">
        <v>5</v>
      </c>
      <c r="C282" s="4"/>
      <c r="D282" s="4" t="s">
        <v>5</v>
      </c>
      <c r="E282" s="4"/>
      <c r="F282" s="4" t="s">
        <v>5</v>
      </c>
    </row>
    <row r="283" spans="1:6" ht="30">
      <c r="A283" s="8" t="s">
        <v>1029</v>
      </c>
      <c r="B283" s="4" t="s">
        <v>5</v>
      </c>
      <c r="C283" s="4"/>
      <c r="D283" s="4" t="s">
        <v>5</v>
      </c>
      <c r="E283" s="4"/>
      <c r="F283" s="4" t="s">
        <v>5</v>
      </c>
    </row>
    <row r="284" spans="1:6">
      <c r="A284" s="3" t="s">
        <v>39</v>
      </c>
      <c r="B284" s="6">
        <v>782000</v>
      </c>
      <c r="C284" s="4"/>
      <c r="D284" s="6">
        <v>866000</v>
      </c>
      <c r="E284" s="4"/>
      <c r="F284" s="4" t="s">
        <v>5</v>
      </c>
    </row>
    <row r="285" spans="1:6">
      <c r="A285" s="3" t="s">
        <v>1086</v>
      </c>
      <c r="B285" s="4" t="s">
        <v>5</v>
      </c>
      <c r="C285" s="4"/>
      <c r="D285" s="4" t="s">
        <v>5</v>
      </c>
      <c r="E285" s="4"/>
      <c r="F285" s="4" t="s">
        <v>5</v>
      </c>
    </row>
    <row r="286" spans="1:6" ht="30">
      <c r="A286" s="8" t="s">
        <v>1029</v>
      </c>
      <c r="B286" s="4" t="s">
        <v>5</v>
      </c>
      <c r="C286" s="4"/>
      <c r="D286" s="4" t="s">
        <v>5</v>
      </c>
      <c r="E286" s="4"/>
      <c r="F286" s="4" t="s">
        <v>5</v>
      </c>
    </row>
    <row r="287" spans="1:6">
      <c r="A287" s="3" t="s">
        <v>39</v>
      </c>
      <c r="B287" s="4">
        <v>0</v>
      </c>
      <c r="C287" s="4"/>
      <c r="D287" s="4">
        <v>0</v>
      </c>
      <c r="E287" s="4"/>
      <c r="F287" s="4" t="s">
        <v>5</v>
      </c>
    </row>
    <row r="288" spans="1:6" ht="30">
      <c r="A288" s="3" t="s">
        <v>1087</v>
      </c>
      <c r="B288" s="4" t="s">
        <v>5</v>
      </c>
      <c r="C288" s="4"/>
      <c r="D288" s="4" t="s">
        <v>5</v>
      </c>
      <c r="E288" s="4"/>
      <c r="F288" s="4" t="s">
        <v>5</v>
      </c>
    </row>
    <row r="289" spans="1:6" ht="30">
      <c r="A289" s="8" t="s">
        <v>1029</v>
      </c>
      <c r="B289" s="4" t="s">
        <v>5</v>
      </c>
      <c r="C289" s="4"/>
      <c r="D289" s="4" t="s">
        <v>5</v>
      </c>
      <c r="E289" s="4"/>
      <c r="F289" s="4" t="s">
        <v>5</v>
      </c>
    </row>
    <row r="290" spans="1:6">
      <c r="A290" s="3" t="s">
        <v>39</v>
      </c>
      <c r="B290" s="6">
        <v>132997000</v>
      </c>
      <c r="C290" s="4"/>
      <c r="D290" s="6">
        <v>141253000</v>
      </c>
      <c r="E290" s="4"/>
      <c r="F290" s="4" t="s">
        <v>5</v>
      </c>
    </row>
    <row r="291" spans="1:6">
      <c r="A291" s="3" t="s">
        <v>356</v>
      </c>
      <c r="B291" s="4" t="s">
        <v>5</v>
      </c>
      <c r="C291" s="4"/>
      <c r="D291" s="4" t="s">
        <v>5</v>
      </c>
      <c r="E291" s="4"/>
      <c r="F291" s="4" t="s">
        <v>5</v>
      </c>
    </row>
    <row r="292" spans="1:6" ht="30">
      <c r="A292" s="8" t="s">
        <v>1029</v>
      </c>
      <c r="B292" s="4" t="s">
        <v>5</v>
      </c>
      <c r="C292" s="4"/>
      <c r="D292" s="4" t="s">
        <v>5</v>
      </c>
      <c r="E292" s="4"/>
      <c r="F292" s="4" t="s">
        <v>5</v>
      </c>
    </row>
    <row r="293" spans="1:6">
      <c r="A293" s="3" t="s">
        <v>371</v>
      </c>
      <c r="B293" s="6">
        <v>263885000</v>
      </c>
      <c r="C293" s="4"/>
      <c r="D293" s="6">
        <v>259488000</v>
      </c>
      <c r="E293" s="4"/>
      <c r="F293" s="4" t="s">
        <v>5</v>
      </c>
    </row>
    <row r="294" spans="1:6">
      <c r="A294" s="3" t="s">
        <v>1036</v>
      </c>
      <c r="B294" s="6">
        <v>1622000</v>
      </c>
      <c r="C294" s="4"/>
      <c r="D294" s="6">
        <v>2210000</v>
      </c>
      <c r="E294" s="4"/>
      <c r="F294" s="4" t="s">
        <v>5</v>
      </c>
    </row>
    <row r="295" spans="1:6">
      <c r="A295" s="3" t="s">
        <v>1037</v>
      </c>
      <c r="B295" s="6">
        <v>350000</v>
      </c>
      <c r="C295" s="4"/>
      <c r="D295" s="6">
        <v>657000</v>
      </c>
      <c r="E295" s="4"/>
      <c r="F295" s="4" t="s">
        <v>5</v>
      </c>
    </row>
    <row r="296" spans="1:6">
      <c r="A296" s="3" t="s">
        <v>1038</v>
      </c>
      <c r="B296" s="6">
        <v>187000</v>
      </c>
      <c r="C296" s="4"/>
      <c r="D296" s="6">
        <v>277000</v>
      </c>
      <c r="E296" s="4"/>
      <c r="F296" s="4" t="s">
        <v>5</v>
      </c>
    </row>
    <row r="297" spans="1:6">
      <c r="A297" s="3" t="s">
        <v>1039</v>
      </c>
      <c r="B297" s="6">
        <v>2159000</v>
      </c>
      <c r="C297" s="4"/>
      <c r="D297" s="6">
        <v>3144000</v>
      </c>
      <c r="E297" s="4"/>
      <c r="F297" s="4" t="s">
        <v>5</v>
      </c>
    </row>
    <row r="298" spans="1:6">
      <c r="A298" s="3" t="s">
        <v>39</v>
      </c>
      <c r="B298" s="6">
        <v>266044000</v>
      </c>
      <c r="C298" s="4"/>
      <c r="D298" s="6">
        <v>262632000</v>
      </c>
      <c r="E298" s="4"/>
      <c r="F298" s="4" t="s">
        <v>5</v>
      </c>
    </row>
    <row r="299" spans="1:6" ht="45">
      <c r="A299" s="3" t="s">
        <v>1020</v>
      </c>
      <c r="B299" s="6">
        <v>266044000</v>
      </c>
      <c r="C299" s="4"/>
      <c r="D299" s="4" t="s">
        <v>5</v>
      </c>
      <c r="E299" s="4"/>
      <c r="F299" s="6">
        <v>220739000</v>
      </c>
    </row>
    <row r="300" spans="1:6" ht="45">
      <c r="A300" s="8" t="s">
        <v>1032</v>
      </c>
      <c r="B300" s="4" t="s">
        <v>5</v>
      </c>
      <c r="C300" s="4"/>
      <c r="D300" s="4" t="s">
        <v>5</v>
      </c>
      <c r="E300" s="4"/>
      <c r="F300" s="4" t="s">
        <v>5</v>
      </c>
    </row>
    <row r="301" spans="1:6">
      <c r="A301" s="3" t="s">
        <v>393</v>
      </c>
      <c r="B301" s="6">
        <v>1484000</v>
      </c>
      <c r="C301" s="4"/>
      <c r="D301" s="6">
        <v>1459000</v>
      </c>
      <c r="E301" s="4"/>
      <c r="F301" s="4" t="s">
        <v>5</v>
      </c>
    </row>
    <row r="302" spans="1:6" ht="30">
      <c r="A302" s="3" t="s">
        <v>1040</v>
      </c>
      <c r="B302" s="4">
        <v>0</v>
      </c>
      <c r="C302" s="4"/>
      <c r="D302" s="4">
        <v>0</v>
      </c>
      <c r="E302" s="4"/>
      <c r="F302" s="4" t="s">
        <v>5</v>
      </c>
    </row>
    <row r="303" spans="1:6">
      <c r="A303" s="3" t="s">
        <v>1088</v>
      </c>
      <c r="B303" s="4" t="s">
        <v>5</v>
      </c>
      <c r="C303" s="4"/>
      <c r="D303" s="4" t="s">
        <v>5</v>
      </c>
      <c r="E303" s="4"/>
      <c r="F303" s="4" t="s">
        <v>5</v>
      </c>
    </row>
    <row r="304" spans="1:6" ht="30">
      <c r="A304" s="8" t="s">
        <v>1029</v>
      </c>
      <c r="B304" s="4" t="s">
        <v>5</v>
      </c>
      <c r="C304" s="4"/>
      <c r="D304" s="4" t="s">
        <v>5</v>
      </c>
      <c r="E304" s="4"/>
      <c r="F304" s="4" t="s">
        <v>5</v>
      </c>
    </row>
    <row r="305" spans="1:6">
      <c r="A305" s="3" t="s">
        <v>39</v>
      </c>
      <c r="B305" s="6">
        <v>264560000</v>
      </c>
      <c r="C305" s="4"/>
      <c r="D305" s="6">
        <v>261173000</v>
      </c>
      <c r="E305" s="4"/>
      <c r="F305" s="4" t="s">
        <v>5</v>
      </c>
    </row>
    <row r="306" spans="1:6">
      <c r="A306" s="3" t="s">
        <v>1089</v>
      </c>
      <c r="B306" s="4" t="s">
        <v>5</v>
      </c>
      <c r="C306" s="4"/>
      <c r="D306" s="4" t="s">
        <v>5</v>
      </c>
      <c r="E306" s="4"/>
      <c r="F306" s="4" t="s">
        <v>5</v>
      </c>
    </row>
    <row r="307" spans="1:6" ht="30">
      <c r="A307" s="8" t="s">
        <v>1029</v>
      </c>
      <c r="B307" s="4" t="s">
        <v>5</v>
      </c>
      <c r="C307" s="4"/>
      <c r="D307" s="4" t="s">
        <v>5</v>
      </c>
      <c r="E307" s="4"/>
      <c r="F307" s="4" t="s">
        <v>5</v>
      </c>
    </row>
    <row r="308" spans="1:6">
      <c r="A308" s="3" t="s">
        <v>39</v>
      </c>
      <c r="B308" s="6">
        <v>1484000</v>
      </c>
      <c r="C308" s="4"/>
      <c r="D308" s="6">
        <v>1459000</v>
      </c>
      <c r="E308" s="4"/>
      <c r="F308" s="4" t="s">
        <v>5</v>
      </c>
    </row>
    <row r="309" spans="1:6">
      <c r="A309" s="3" t="s">
        <v>643</v>
      </c>
      <c r="B309" s="4" t="s">
        <v>5</v>
      </c>
      <c r="C309" s="4"/>
      <c r="D309" s="4" t="s">
        <v>5</v>
      </c>
      <c r="E309" s="4"/>
      <c r="F309" s="4" t="s">
        <v>5</v>
      </c>
    </row>
    <row r="310" spans="1:6" ht="30">
      <c r="A310" s="8" t="s">
        <v>1029</v>
      </c>
      <c r="B310" s="4" t="s">
        <v>5</v>
      </c>
      <c r="C310" s="4"/>
      <c r="D310" s="4" t="s">
        <v>5</v>
      </c>
      <c r="E310" s="4"/>
      <c r="F310" s="4" t="s">
        <v>5</v>
      </c>
    </row>
    <row r="311" spans="1:6">
      <c r="A311" s="3" t="s">
        <v>371</v>
      </c>
      <c r="B311" s="6">
        <v>247218000</v>
      </c>
      <c r="C311" s="4"/>
      <c r="D311" s="6">
        <v>257219000</v>
      </c>
      <c r="E311" s="4"/>
      <c r="F311" s="4" t="s">
        <v>5</v>
      </c>
    </row>
    <row r="312" spans="1:6">
      <c r="A312" s="3" t="s">
        <v>1036</v>
      </c>
      <c r="B312" s="6">
        <v>2641000</v>
      </c>
      <c r="C312" s="4"/>
      <c r="D312" s="6">
        <v>1725000</v>
      </c>
      <c r="E312" s="4"/>
      <c r="F312" s="4" t="s">
        <v>5</v>
      </c>
    </row>
    <row r="313" spans="1:6">
      <c r="A313" s="3" t="s">
        <v>1037</v>
      </c>
      <c r="B313" s="6">
        <v>371000</v>
      </c>
      <c r="C313" s="4"/>
      <c r="D313" s="6">
        <v>2165000</v>
      </c>
      <c r="E313" s="4"/>
      <c r="F313" s="4" t="s">
        <v>5</v>
      </c>
    </row>
    <row r="314" spans="1:6">
      <c r="A314" s="3" t="s">
        <v>1038</v>
      </c>
      <c r="B314" s="6">
        <v>7890000</v>
      </c>
      <c r="C314" s="4"/>
      <c r="D314" s="6">
        <v>7180000</v>
      </c>
      <c r="E314" s="4"/>
      <c r="F314" s="4" t="s">
        <v>5</v>
      </c>
    </row>
    <row r="315" spans="1:6">
      <c r="A315" s="3" t="s">
        <v>1039</v>
      </c>
      <c r="B315" s="6">
        <v>10902000</v>
      </c>
      <c r="C315" s="4"/>
      <c r="D315" s="6">
        <v>11070000</v>
      </c>
      <c r="E315" s="4"/>
      <c r="F315" s="4" t="s">
        <v>5</v>
      </c>
    </row>
    <row r="316" spans="1:6">
      <c r="A316" s="3" t="s">
        <v>39</v>
      </c>
      <c r="B316" s="6">
        <v>258120000</v>
      </c>
      <c r="C316" s="4"/>
      <c r="D316" s="6">
        <v>268289000</v>
      </c>
      <c r="E316" s="4"/>
      <c r="F316" s="4" t="s">
        <v>5</v>
      </c>
    </row>
    <row r="317" spans="1:6" ht="45">
      <c r="A317" s="3" t="s">
        <v>1020</v>
      </c>
      <c r="B317" s="6">
        <v>258230000</v>
      </c>
      <c r="C317" s="4"/>
      <c r="D317" s="4" t="s">
        <v>5</v>
      </c>
      <c r="E317" s="4"/>
      <c r="F317" s="6">
        <v>291481000</v>
      </c>
    </row>
    <row r="318" spans="1:6" ht="45">
      <c r="A318" s="8" t="s">
        <v>1032</v>
      </c>
      <c r="B318" s="4" t="s">
        <v>5</v>
      </c>
      <c r="C318" s="4"/>
      <c r="D318" s="4" t="s">
        <v>5</v>
      </c>
      <c r="E318" s="4"/>
      <c r="F318" s="4" t="s">
        <v>5</v>
      </c>
    </row>
    <row r="319" spans="1:6">
      <c r="A319" s="3" t="s">
        <v>393</v>
      </c>
      <c r="B319" s="6">
        <v>12476000</v>
      </c>
      <c r="C319" s="4"/>
      <c r="D319" s="6">
        <v>10969000</v>
      </c>
      <c r="E319" s="4"/>
      <c r="F319" s="4" t="s">
        <v>5</v>
      </c>
    </row>
    <row r="320" spans="1:6" ht="30">
      <c r="A320" s="3" t="s">
        <v>1040</v>
      </c>
      <c r="B320" s="4">
        <v>0</v>
      </c>
      <c r="C320" s="4"/>
      <c r="D320" s="4">
        <v>0</v>
      </c>
      <c r="E320" s="4"/>
      <c r="F320" s="4" t="s">
        <v>5</v>
      </c>
    </row>
    <row r="321" spans="1:6">
      <c r="A321" s="3" t="s">
        <v>1090</v>
      </c>
      <c r="B321" s="4" t="s">
        <v>5</v>
      </c>
      <c r="C321" s="4"/>
      <c r="D321" s="4" t="s">
        <v>5</v>
      </c>
      <c r="E321" s="4"/>
      <c r="F321" s="4" t="s">
        <v>5</v>
      </c>
    </row>
    <row r="322" spans="1:6" ht="30">
      <c r="A322" s="8" t="s">
        <v>1029</v>
      </c>
      <c r="B322" s="4" t="s">
        <v>5</v>
      </c>
      <c r="C322" s="4"/>
      <c r="D322" s="4" t="s">
        <v>5</v>
      </c>
      <c r="E322" s="4"/>
      <c r="F322" s="4" t="s">
        <v>5</v>
      </c>
    </row>
    <row r="323" spans="1:6">
      <c r="A323" s="3" t="s">
        <v>39</v>
      </c>
      <c r="B323" s="6">
        <v>245644000</v>
      </c>
      <c r="C323" s="4"/>
      <c r="D323" s="6">
        <v>257320000</v>
      </c>
      <c r="E323" s="4"/>
      <c r="F323" s="4" t="s">
        <v>5</v>
      </c>
    </row>
    <row r="324" spans="1:6">
      <c r="A324" s="3" t="s">
        <v>1091</v>
      </c>
      <c r="B324" s="4" t="s">
        <v>5</v>
      </c>
      <c r="C324" s="4"/>
      <c r="D324" s="4" t="s">
        <v>5</v>
      </c>
      <c r="E324" s="4"/>
      <c r="F324" s="4" t="s">
        <v>5</v>
      </c>
    </row>
    <row r="325" spans="1:6" ht="30">
      <c r="A325" s="8" t="s">
        <v>1029</v>
      </c>
      <c r="B325" s="4" t="s">
        <v>5</v>
      </c>
      <c r="C325" s="4"/>
      <c r="D325" s="4" t="s">
        <v>5</v>
      </c>
      <c r="E325" s="4"/>
      <c r="F325" s="4" t="s">
        <v>5</v>
      </c>
    </row>
    <row r="326" spans="1:6">
      <c r="A326" s="3" t="s">
        <v>39</v>
      </c>
      <c r="B326" s="6">
        <v>12476000</v>
      </c>
      <c r="C326" s="4"/>
      <c r="D326" s="6">
        <v>10969000</v>
      </c>
      <c r="E326" s="4"/>
      <c r="F326" s="4" t="s">
        <v>5</v>
      </c>
    </row>
    <row r="327" spans="1:6">
      <c r="A327" s="3" t="s">
        <v>385</v>
      </c>
      <c r="B327" s="4" t="s">
        <v>5</v>
      </c>
      <c r="C327" s="4"/>
      <c r="D327" s="4" t="s">
        <v>5</v>
      </c>
      <c r="E327" s="4"/>
      <c r="F327" s="4" t="s">
        <v>5</v>
      </c>
    </row>
    <row r="328" spans="1:6" ht="30">
      <c r="A328" s="8" t="s">
        <v>1029</v>
      </c>
      <c r="B328" s="4" t="s">
        <v>5</v>
      </c>
      <c r="C328" s="4"/>
      <c r="D328" s="4" t="s">
        <v>5</v>
      </c>
      <c r="E328" s="4"/>
      <c r="F328" s="4" t="s">
        <v>5</v>
      </c>
    </row>
    <row r="329" spans="1:6">
      <c r="A329" s="3" t="s">
        <v>371</v>
      </c>
      <c r="B329" s="6">
        <v>64789000</v>
      </c>
      <c r="C329" s="4"/>
      <c r="D329" s="6">
        <v>66866000</v>
      </c>
      <c r="E329" s="4"/>
      <c r="F329" s="4" t="s">
        <v>5</v>
      </c>
    </row>
    <row r="330" spans="1:6">
      <c r="A330" s="3" t="s">
        <v>1036</v>
      </c>
      <c r="B330" s="6">
        <v>11000</v>
      </c>
      <c r="C330" s="4"/>
      <c r="D330" s="6">
        <v>81000</v>
      </c>
      <c r="E330" s="4"/>
      <c r="F330" s="4" t="s">
        <v>5</v>
      </c>
    </row>
    <row r="331" spans="1:6">
      <c r="A331" s="3" t="s">
        <v>1037</v>
      </c>
      <c r="B331" s="6">
        <v>8000</v>
      </c>
      <c r="C331" s="4"/>
      <c r="D331" s="6">
        <v>1000</v>
      </c>
      <c r="E331" s="4"/>
      <c r="F331" s="4" t="s">
        <v>5</v>
      </c>
    </row>
    <row r="332" spans="1:6">
      <c r="A332" s="3" t="s">
        <v>1038</v>
      </c>
      <c r="B332" s="6">
        <v>4000</v>
      </c>
      <c r="C332" s="4"/>
      <c r="D332" s="6">
        <v>4000</v>
      </c>
      <c r="E332" s="4"/>
      <c r="F332" s="4" t="s">
        <v>5</v>
      </c>
    </row>
    <row r="333" spans="1:6">
      <c r="A333" s="3" t="s">
        <v>1039</v>
      </c>
      <c r="B333" s="6">
        <v>23000</v>
      </c>
      <c r="C333" s="4"/>
      <c r="D333" s="6">
        <v>86000</v>
      </c>
      <c r="E333" s="4"/>
      <c r="F333" s="4" t="s">
        <v>5</v>
      </c>
    </row>
    <row r="334" spans="1:6">
      <c r="A334" s="3" t="s">
        <v>39</v>
      </c>
      <c r="B334" s="6">
        <v>64812000</v>
      </c>
      <c r="C334" s="4"/>
      <c r="D334" s="6">
        <v>66952000</v>
      </c>
      <c r="E334" s="4"/>
      <c r="F334" s="4" t="s">
        <v>5</v>
      </c>
    </row>
    <row r="335" spans="1:6" ht="45">
      <c r="A335" s="3" t="s">
        <v>1020</v>
      </c>
      <c r="B335" s="6">
        <v>90788000</v>
      </c>
      <c r="C335" s="4"/>
      <c r="D335" s="4" t="s">
        <v>5</v>
      </c>
      <c r="E335" s="4"/>
      <c r="F335" s="6">
        <v>114562000</v>
      </c>
    </row>
    <row r="336" spans="1:6" ht="45">
      <c r="A336" s="8" t="s">
        <v>1032</v>
      </c>
      <c r="B336" s="4" t="s">
        <v>5</v>
      </c>
      <c r="C336" s="4"/>
      <c r="D336" s="4" t="s">
        <v>5</v>
      </c>
      <c r="E336" s="4"/>
      <c r="F336" s="4" t="s">
        <v>5</v>
      </c>
    </row>
    <row r="337" spans="1:6">
      <c r="A337" s="3" t="s">
        <v>393</v>
      </c>
      <c r="B337" s="6">
        <v>10000</v>
      </c>
      <c r="C337" s="4"/>
      <c r="D337" s="6">
        <v>9000</v>
      </c>
      <c r="E337" s="4"/>
      <c r="F337" s="4" t="s">
        <v>5</v>
      </c>
    </row>
    <row r="338" spans="1:6" ht="30">
      <c r="A338" s="3" t="s">
        <v>1040</v>
      </c>
      <c r="B338" s="4">
        <v>0</v>
      </c>
      <c r="C338" s="4"/>
      <c r="D338" s="4">
        <v>0</v>
      </c>
      <c r="E338" s="4"/>
      <c r="F338" s="4" t="s">
        <v>5</v>
      </c>
    </row>
    <row r="339" spans="1:6">
      <c r="A339" s="3" t="s">
        <v>1092</v>
      </c>
      <c r="B339" s="4" t="s">
        <v>5</v>
      </c>
      <c r="C339" s="4"/>
      <c r="D339" s="4" t="s">
        <v>5</v>
      </c>
      <c r="E339" s="4"/>
      <c r="F339" s="4" t="s">
        <v>5</v>
      </c>
    </row>
    <row r="340" spans="1:6" ht="30">
      <c r="A340" s="8" t="s">
        <v>1029</v>
      </c>
      <c r="B340" s="4" t="s">
        <v>5</v>
      </c>
      <c r="C340" s="4"/>
      <c r="D340" s="4" t="s">
        <v>5</v>
      </c>
      <c r="E340" s="4"/>
      <c r="F340" s="4" t="s">
        <v>5</v>
      </c>
    </row>
    <row r="341" spans="1:6">
      <c r="A341" s="3" t="s">
        <v>39</v>
      </c>
      <c r="B341" s="6">
        <v>64802000</v>
      </c>
      <c r="C341" s="4"/>
      <c r="D341" s="6">
        <v>66943000</v>
      </c>
      <c r="E341" s="4"/>
      <c r="F341" s="4" t="s">
        <v>5</v>
      </c>
    </row>
    <row r="342" spans="1:6">
      <c r="A342" s="3" t="s">
        <v>1093</v>
      </c>
      <c r="B342" s="4" t="s">
        <v>5</v>
      </c>
      <c r="C342" s="4"/>
      <c r="D342" s="4" t="s">
        <v>5</v>
      </c>
      <c r="E342" s="4"/>
      <c r="F342" s="4" t="s">
        <v>5</v>
      </c>
    </row>
    <row r="343" spans="1:6" ht="30">
      <c r="A343" s="8" t="s">
        <v>1029</v>
      </c>
      <c r="B343" s="4" t="s">
        <v>5</v>
      </c>
      <c r="C343" s="4"/>
      <c r="D343" s="4" t="s">
        <v>5</v>
      </c>
      <c r="E343" s="4"/>
      <c r="F343" s="4" t="s">
        <v>5</v>
      </c>
    </row>
    <row r="344" spans="1:6">
      <c r="A344" s="3" t="s">
        <v>39</v>
      </c>
      <c r="B344" s="6">
        <v>10000</v>
      </c>
      <c r="C344" s="4"/>
      <c r="D344" s="6">
        <v>9000</v>
      </c>
      <c r="E344" s="4"/>
      <c r="F344" s="4" t="s">
        <v>5</v>
      </c>
    </row>
    <row r="345" spans="1:6">
      <c r="A345" s="3" t="s">
        <v>1094</v>
      </c>
      <c r="B345" s="4" t="s">
        <v>5</v>
      </c>
      <c r="C345" s="4"/>
      <c r="D345" s="4" t="s">
        <v>5</v>
      </c>
      <c r="E345" s="4"/>
      <c r="F345" s="4" t="s">
        <v>5</v>
      </c>
    </row>
    <row r="346" spans="1:6" ht="30">
      <c r="A346" s="8" t="s">
        <v>1029</v>
      </c>
      <c r="B346" s="4" t="s">
        <v>5</v>
      </c>
      <c r="C346" s="4"/>
      <c r="D346" s="4" t="s">
        <v>5</v>
      </c>
      <c r="E346" s="4"/>
      <c r="F346" s="4" t="s">
        <v>5</v>
      </c>
    </row>
    <row r="347" spans="1:6">
      <c r="A347" s="3" t="s">
        <v>39</v>
      </c>
      <c r="B347" s="6">
        <v>898113000</v>
      </c>
      <c r="C347" s="4"/>
      <c r="D347" s="6">
        <v>912313000</v>
      </c>
      <c r="E347" s="4"/>
      <c r="F347" s="4" t="s">
        <v>5</v>
      </c>
    </row>
    <row r="348" spans="1:6">
      <c r="A348" s="3" t="s">
        <v>1095</v>
      </c>
      <c r="B348" s="4" t="s">
        <v>5</v>
      </c>
      <c r="C348" s="4"/>
      <c r="D348" s="4" t="s">
        <v>5</v>
      </c>
      <c r="E348" s="4"/>
      <c r="F348" s="4" t="s">
        <v>5</v>
      </c>
    </row>
    <row r="349" spans="1:6" ht="30">
      <c r="A349" s="8" t="s">
        <v>1029</v>
      </c>
      <c r="B349" s="4" t="s">
        <v>5</v>
      </c>
      <c r="C349" s="4"/>
      <c r="D349" s="4" t="s">
        <v>5</v>
      </c>
      <c r="E349" s="4"/>
      <c r="F349" s="4" t="s">
        <v>5</v>
      </c>
    </row>
    <row r="350" spans="1:6">
      <c r="A350" s="3" t="s">
        <v>39</v>
      </c>
      <c r="B350" s="6">
        <v>872198000</v>
      </c>
      <c r="C350" s="4"/>
      <c r="D350" s="6">
        <v>886867000</v>
      </c>
      <c r="E350" s="4"/>
      <c r="F350" s="4" t="s">
        <v>5</v>
      </c>
    </row>
    <row r="351" spans="1:6">
      <c r="A351" s="3" t="s">
        <v>1096</v>
      </c>
      <c r="B351" s="4" t="s">
        <v>5</v>
      </c>
      <c r="C351" s="4"/>
      <c r="D351" s="4" t="s">
        <v>5</v>
      </c>
      <c r="E351" s="4"/>
      <c r="F351" s="4" t="s">
        <v>5</v>
      </c>
    </row>
    <row r="352" spans="1:6" ht="30">
      <c r="A352" s="8" t="s">
        <v>1029</v>
      </c>
      <c r="B352" s="4" t="s">
        <v>5</v>
      </c>
      <c r="C352" s="4"/>
      <c r="D352" s="4" t="s">
        <v>5</v>
      </c>
      <c r="E352" s="4"/>
      <c r="F352" s="4" t="s">
        <v>5</v>
      </c>
    </row>
    <row r="353" spans="1:6">
      <c r="A353" s="3" t="s">
        <v>39</v>
      </c>
      <c r="B353" s="6">
        <v>25915000</v>
      </c>
      <c r="C353" s="4"/>
      <c r="D353" s="6">
        <v>25446000</v>
      </c>
      <c r="E353" s="4"/>
      <c r="F353" s="4" t="s">
        <v>5</v>
      </c>
    </row>
    <row r="354" spans="1:6">
      <c r="A354" s="3" t="s">
        <v>359</v>
      </c>
      <c r="B354" s="4" t="s">
        <v>5</v>
      </c>
      <c r="C354" s="4"/>
      <c r="D354" s="4" t="s">
        <v>5</v>
      </c>
      <c r="E354" s="4"/>
      <c r="F354" s="4" t="s">
        <v>5</v>
      </c>
    </row>
    <row r="355" spans="1:6" ht="30">
      <c r="A355" s="8" t="s">
        <v>1029</v>
      </c>
      <c r="B355" s="4" t="s">
        <v>5</v>
      </c>
      <c r="C355" s="4"/>
      <c r="D355" s="4" t="s">
        <v>5</v>
      </c>
      <c r="E355" s="4"/>
      <c r="F355" s="4" t="s">
        <v>5</v>
      </c>
    </row>
    <row r="356" spans="1:6">
      <c r="A356" s="3" t="s">
        <v>371</v>
      </c>
      <c r="B356" s="6">
        <v>5329049000</v>
      </c>
      <c r="C356" s="4"/>
      <c r="D356" s="6">
        <v>5399885000</v>
      </c>
      <c r="E356" s="4"/>
      <c r="F356" s="4" t="s">
        <v>5</v>
      </c>
    </row>
    <row r="357" spans="1:6">
      <c r="A357" s="3" t="s">
        <v>1036</v>
      </c>
      <c r="B357" s="6">
        <v>17086000</v>
      </c>
      <c r="C357" s="4"/>
      <c r="D357" s="6">
        <v>29391000</v>
      </c>
      <c r="E357" s="4"/>
      <c r="F357" s="4" t="s">
        <v>5</v>
      </c>
    </row>
    <row r="358" spans="1:6">
      <c r="A358" s="3" t="s">
        <v>1037</v>
      </c>
      <c r="B358" s="6">
        <v>9119000</v>
      </c>
      <c r="C358" s="4"/>
      <c r="D358" s="6">
        <v>8391000</v>
      </c>
      <c r="E358" s="4"/>
      <c r="F358" s="4" t="s">
        <v>5</v>
      </c>
    </row>
    <row r="359" spans="1:6">
      <c r="A359" s="3" t="s">
        <v>1038</v>
      </c>
      <c r="B359" s="6">
        <v>39384000</v>
      </c>
      <c r="C359" s="4"/>
      <c r="D359" s="6">
        <v>39164000</v>
      </c>
      <c r="E359" s="4"/>
      <c r="F359" s="4" t="s">
        <v>5</v>
      </c>
    </row>
    <row r="360" spans="1:6">
      <c r="A360" s="3" t="s">
        <v>1039</v>
      </c>
      <c r="B360" s="6">
        <v>65589000</v>
      </c>
      <c r="C360" s="4"/>
      <c r="D360" s="6">
        <v>76946000</v>
      </c>
      <c r="E360" s="4"/>
      <c r="F360" s="4" t="s">
        <v>5</v>
      </c>
    </row>
    <row r="361" spans="1:6">
      <c r="A361" s="3" t="s">
        <v>39</v>
      </c>
      <c r="B361" s="6">
        <v>5394638000</v>
      </c>
      <c r="C361" s="4"/>
      <c r="D361" s="6">
        <v>5476831000</v>
      </c>
      <c r="E361" s="4"/>
      <c r="F361" s="4" t="s">
        <v>5</v>
      </c>
    </row>
    <row r="362" spans="1:6">
      <c r="A362" s="3" t="s">
        <v>40</v>
      </c>
      <c r="B362" s="4" t="s">
        <v>5</v>
      </c>
      <c r="C362" s="4"/>
      <c r="D362" s="4" t="s">
        <v>5</v>
      </c>
      <c r="E362" s="4"/>
      <c r="F362" s="4" t="s">
        <v>5</v>
      </c>
    </row>
    <row r="363" spans="1:6" ht="30">
      <c r="A363" s="8" t="s">
        <v>1029</v>
      </c>
      <c r="B363" s="4" t="s">
        <v>5</v>
      </c>
      <c r="C363" s="4"/>
      <c r="D363" s="4" t="s">
        <v>5</v>
      </c>
      <c r="E363" s="4"/>
      <c r="F363" s="4" t="s">
        <v>5</v>
      </c>
    </row>
    <row r="364" spans="1:6">
      <c r="A364" s="3" t="s">
        <v>371</v>
      </c>
      <c r="B364" s="6">
        <v>80708000</v>
      </c>
      <c r="C364" s="4"/>
      <c r="D364" s="6">
        <v>135717000</v>
      </c>
      <c r="E364" s="4"/>
      <c r="F364" s="4" t="s">
        <v>5</v>
      </c>
    </row>
    <row r="365" spans="1:6">
      <c r="A365" s="3" t="s">
        <v>1036</v>
      </c>
      <c r="B365" s="6">
        <v>1790000</v>
      </c>
      <c r="C365" s="4"/>
      <c r="D365" s="6">
        <v>902000</v>
      </c>
      <c r="E365" s="4"/>
      <c r="F365" s="4" t="s">
        <v>5</v>
      </c>
    </row>
    <row r="366" spans="1:6">
      <c r="A366" s="3" t="s">
        <v>1037</v>
      </c>
      <c r="B366" s="6">
        <v>3275000</v>
      </c>
      <c r="C366" s="4"/>
      <c r="D366" s="6">
        <v>3346000</v>
      </c>
      <c r="E366" s="4"/>
      <c r="F366" s="4" t="s">
        <v>5</v>
      </c>
    </row>
    <row r="367" spans="1:6">
      <c r="A367" s="3" t="s">
        <v>1038</v>
      </c>
      <c r="B367" s="6">
        <v>87904000</v>
      </c>
      <c r="C367" s="4"/>
      <c r="D367" s="6">
        <v>95755000</v>
      </c>
      <c r="E367" s="4"/>
      <c r="F367" s="4" t="s">
        <v>5</v>
      </c>
    </row>
    <row r="368" spans="1:6">
      <c r="A368" s="3" t="s">
        <v>1039</v>
      </c>
      <c r="B368" s="6">
        <v>92969000</v>
      </c>
      <c r="C368" s="4"/>
      <c r="D368" s="6">
        <v>100003000</v>
      </c>
      <c r="E368" s="4"/>
      <c r="F368" s="4" t="s">
        <v>5</v>
      </c>
    </row>
    <row r="369" spans="1:6" ht="45">
      <c r="A369" s="3" t="s">
        <v>1020</v>
      </c>
      <c r="B369" s="6">
        <v>173677000</v>
      </c>
      <c r="C369" s="4"/>
      <c r="D369" s="6">
        <v>235720000</v>
      </c>
      <c r="E369" s="4"/>
      <c r="F369" s="4" t="s">
        <v>5</v>
      </c>
    </row>
    <row r="370" spans="1:6">
      <c r="A370" s="3" t="s">
        <v>83</v>
      </c>
      <c r="B370" s="4" t="s">
        <v>5</v>
      </c>
      <c r="C370" s="4"/>
      <c r="D370" s="4" t="s">
        <v>5</v>
      </c>
      <c r="E370" s="4"/>
      <c r="F370" s="4" t="s">
        <v>5</v>
      </c>
    </row>
    <row r="371" spans="1:6" ht="30">
      <c r="A371" s="8" t="s">
        <v>1029</v>
      </c>
      <c r="B371" s="4" t="s">
        <v>5</v>
      </c>
      <c r="C371" s="4"/>
      <c r="D371" s="4" t="s">
        <v>5</v>
      </c>
      <c r="E371" s="4"/>
      <c r="F371" s="4" t="s">
        <v>5</v>
      </c>
    </row>
    <row r="372" spans="1:6">
      <c r="A372" s="3" t="s">
        <v>371</v>
      </c>
      <c r="B372" s="6">
        <v>5409757000</v>
      </c>
      <c r="C372" s="4"/>
      <c r="D372" s="6">
        <v>5535602000</v>
      </c>
      <c r="E372" s="4"/>
      <c r="F372" s="4" t="s">
        <v>5</v>
      </c>
    </row>
    <row r="373" spans="1:6">
      <c r="A373" s="3" t="s">
        <v>1036</v>
      </c>
      <c r="B373" s="6">
        <v>18876000</v>
      </c>
      <c r="C373" s="4"/>
      <c r="D373" s="6">
        <v>30293000</v>
      </c>
      <c r="E373" s="4"/>
      <c r="F373" s="4" t="s">
        <v>5</v>
      </c>
    </row>
    <row r="374" spans="1:6">
      <c r="A374" s="3" t="s">
        <v>1037</v>
      </c>
      <c r="B374" s="6">
        <v>12394000</v>
      </c>
      <c r="C374" s="4"/>
      <c r="D374" s="6">
        <v>11737000</v>
      </c>
      <c r="E374" s="4"/>
      <c r="F374" s="4" t="s">
        <v>5</v>
      </c>
    </row>
    <row r="375" spans="1:6">
      <c r="A375" s="3" t="s">
        <v>1038</v>
      </c>
      <c r="B375" s="6">
        <v>127288000</v>
      </c>
      <c r="C375" s="4"/>
      <c r="D375" s="6">
        <v>134919000</v>
      </c>
      <c r="E375" s="4"/>
      <c r="F375" s="4" t="s">
        <v>5</v>
      </c>
    </row>
    <row r="376" spans="1:6">
      <c r="A376" s="3" t="s">
        <v>1039</v>
      </c>
      <c r="B376" s="6">
        <v>158558000</v>
      </c>
      <c r="C376" s="4"/>
      <c r="D376" s="6">
        <v>176949000</v>
      </c>
      <c r="E376" s="4"/>
      <c r="F376" s="4" t="s">
        <v>5</v>
      </c>
    </row>
    <row r="377" spans="1:6" ht="45">
      <c r="A377" s="3" t="s">
        <v>1020</v>
      </c>
      <c r="B377" s="6">
        <v>5568315000</v>
      </c>
      <c r="C377" s="4"/>
      <c r="D377" s="6">
        <v>5712551000</v>
      </c>
      <c r="E377" s="4"/>
      <c r="F377" s="4" t="s">
        <v>5</v>
      </c>
    </row>
    <row r="378" spans="1:6" ht="45">
      <c r="A378" s="8" t="s">
        <v>1032</v>
      </c>
      <c r="B378" s="4" t="s">
        <v>5</v>
      </c>
      <c r="C378" s="4"/>
      <c r="D378" s="4" t="s">
        <v>5</v>
      </c>
      <c r="E378" s="4"/>
      <c r="F378" s="4" t="s">
        <v>5</v>
      </c>
    </row>
    <row r="379" spans="1:6">
      <c r="A379" s="3" t="s">
        <v>393</v>
      </c>
      <c r="B379" s="6">
        <v>118023000</v>
      </c>
      <c r="C379" s="4"/>
      <c r="D379" s="6">
        <v>106115000</v>
      </c>
      <c r="E379" s="4"/>
      <c r="F379" s="4" t="s">
        <v>5</v>
      </c>
    </row>
    <row r="380" spans="1:6" ht="30">
      <c r="A380" s="3" t="s">
        <v>1040</v>
      </c>
      <c r="B380" s="6">
        <v>747000</v>
      </c>
      <c r="C380" s="4"/>
      <c r="D380" s="6">
        <v>446000</v>
      </c>
      <c r="E380" s="4"/>
      <c r="F380" s="4" t="s">
        <v>5</v>
      </c>
    </row>
    <row r="381" spans="1:6" ht="30">
      <c r="A381" s="3" t="s">
        <v>1097</v>
      </c>
      <c r="B381" s="4" t="s">
        <v>5</v>
      </c>
      <c r="C381" s="4"/>
      <c r="D381" s="4" t="s">
        <v>5</v>
      </c>
      <c r="E381" s="4"/>
      <c r="F381" s="4" t="s">
        <v>5</v>
      </c>
    </row>
    <row r="382" spans="1:6" ht="30">
      <c r="A382" s="8" t="s">
        <v>1029</v>
      </c>
      <c r="B382" s="4" t="s">
        <v>5</v>
      </c>
      <c r="C382" s="4"/>
      <c r="D382" s="4" t="s">
        <v>5</v>
      </c>
      <c r="E382" s="4"/>
      <c r="F382" s="4" t="s">
        <v>5</v>
      </c>
    </row>
    <row r="383" spans="1:6" ht="17.25">
      <c r="A383" s="3" t="s">
        <v>371</v>
      </c>
      <c r="B383" s="6">
        <v>13715000</v>
      </c>
      <c r="C383" s="295" t="s">
        <v>1098</v>
      </c>
      <c r="D383" s="6">
        <v>13541000</v>
      </c>
      <c r="E383" s="295" t="s">
        <v>1098</v>
      </c>
      <c r="F383" s="4" t="s">
        <v>5</v>
      </c>
    </row>
    <row r="384" spans="1:6" ht="17.25">
      <c r="A384" s="3" t="s">
        <v>1036</v>
      </c>
      <c r="B384" s="6">
        <v>270000</v>
      </c>
      <c r="C384" s="295" t="s">
        <v>1098</v>
      </c>
      <c r="D384" s="6">
        <v>163000</v>
      </c>
      <c r="E384" s="295" t="s">
        <v>1098</v>
      </c>
      <c r="F384" s="4" t="s">
        <v>5</v>
      </c>
    </row>
    <row r="385" spans="1:6" ht="17.25">
      <c r="A385" s="3" t="s">
        <v>1037</v>
      </c>
      <c r="B385" s="6">
        <v>535000</v>
      </c>
      <c r="C385" s="295" t="s">
        <v>1098</v>
      </c>
      <c r="D385" s="6">
        <v>391000</v>
      </c>
      <c r="E385" s="295" t="s">
        <v>1098</v>
      </c>
      <c r="F385" s="4" t="s">
        <v>5</v>
      </c>
    </row>
    <row r="386" spans="1:6" ht="17.25">
      <c r="A386" s="3" t="s">
        <v>1038</v>
      </c>
      <c r="B386" s="6">
        <v>6244000</v>
      </c>
      <c r="C386" s="295" t="s">
        <v>1098</v>
      </c>
      <c r="D386" s="6">
        <v>6550000</v>
      </c>
      <c r="E386" s="295" t="s">
        <v>1098</v>
      </c>
      <c r="F386" s="4" t="s">
        <v>5</v>
      </c>
    </row>
    <row r="387" spans="1:6">
      <c r="A387" s="3" t="s">
        <v>1039</v>
      </c>
      <c r="B387" s="6">
        <v>7049000</v>
      </c>
      <c r="C387" s="4"/>
      <c r="D387" s="6">
        <v>7104000</v>
      </c>
      <c r="E387" s="4"/>
      <c r="F387" s="4" t="s">
        <v>5</v>
      </c>
    </row>
    <row r="388" spans="1:6" ht="45">
      <c r="A388" s="3" t="s">
        <v>1020</v>
      </c>
      <c r="B388" s="9">
        <v>20764000</v>
      </c>
      <c r="C388" s="4"/>
      <c r="D388" s="9">
        <v>20645000</v>
      </c>
      <c r="E388" s="4"/>
      <c r="F388" s="4" t="s">
        <v>5</v>
      </c>
    </row>
    <row r="389" spans="1:6">
      <c r="A389" s="57"/>
      <c r="B389" s="57"/>
      <c r="C389" s="57"/>
      <c r="D389" s="57"/>
      <c r="E389" s="57"/>
      <c r="F389" s="57"/>
    </row>
    <row r="390" spans="1:6" ht="15" customHeight="1">
      <c r="A390" s="3" t="s">
        <v>1098</v>
      </c>
      <c r="B390" s="15" t="s">
        <v>1099</v>
      </c>
      <c r="C390" s="15"/>
      <c r="D390" s="15"/>
      <c r="E390" s="15"/>
      <c r="F390" s="15"/>
    </row>
  </sheetData>
  <mergeCells count="7">
    <mergeCell ref="B390:F390"/>
    <mergeCell ref="A1:A2"/>
    <mergeCell ref="B1:C1"/>
    <mergeCell ref="D1:E1"/>
    <mergeCell ref="B2:C2"/>
    <mergeCell ref="D2:E2"/>
    <mergeCell ref="A389:F38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00</v>
      </c>
      <c r="B1" s="1" t="s">
        <v>1</v>
      </c>
      <c r="C1" s="1" t="s">
        <v>987</v>
      </c>
    </row>
    <row r="2" spans="1:3" ht="30">
      <c r="A2" s="1" t="s">
        <v>25</v>
      </c>
      <c r="B2" s="1" t="s">
        <v>2</v>
      </c>
      <c r="C2" s="1" t="s">
        <v>26</v>
      </c>
    </row>
    <row r="3" spans="1:3" ht="30">
      <c r="A3" s="8" t="s">
        <v>937</v>
      </c>
      <c r="B3" s="4" t="s">
        <v>5</v>
      </c>
      <c r="C3" s="4" t="s">
        <v>5</v>
      </c>
    </row>
    <row r="4" spans="1:3">
      <c r="A4" s="3" t="s">
        <v>1101</v>
      </c>
      <c r="B4" s="9">
        <v>160561</v>
      </c>
      <c r="C4" s="9">
        <v>135041</v>
      </c>
    </row>
    <row r="5" spans="1:3">
      <c r="A5" s="3" t="s">
        <v>1102</v>
      </c>
      <c r="B5" s="6">
        <v>147312</v>
      </c>
      <c r="C5" s="6">
        <v>128521</v>
      </c>
    </row>
    <row r="6" spans="1:3">
      <c r="A6" s="3" t="s">
        <v>1103</v>
      </c>
      <c r="B6" s="6">
        <v>13249</v>
      </c>
      <c r="C6" s="6">
        <v>6520</v>
      </c>
    </row>
    <row r="7" spans="1:3">
      <c r="A7" s="3" t="s">
        <v>1104</v>
      </c>
      <c r="B7" s="6">
        <v>15176</v>
      </c>
      <c r="C7" s="6">
        <v>17368</v>
      </c>
    </row>
    <row r="8" spans="1:3" ht="30">
      <c r="A8" s="3" t="s">
        <v>1105</v>
      </c>
      <c r="B8" s="6">
        <v>131431</v>
      </c>
      <c r="C8" s="6">
        <v>136454</v>
      </c>
    </row>
    <row r="9" spans="1:3">
      <c r="A9" s="3" t="s">
        <v>1106</v>
      </c>
      <c r="B9" s="4">
        <v>148</v>
      </c>
      <c r="C9" s="6">
        <v>1870</v>
      </c>
    </row>
    <row r="10" spans="1:3">
      <c r="A10" s="3" t="s">
        <v>1107</v>
      </c>
      <c r="B10" s="6">
        <v>3123</v>
      </c>
      <c r="C10" s="4" t="s">
        <v>5</v>
      </c>
    </row>
    <row r="11" spans="1:3">
      <c r="A11" s="3" t="s">
        <v>354</v>
      </c>
      <c r="B11" s="4" t="s">
        <v>5</v>
      </c>
      <c r="C11" s="4" t="s">
        <v>5</v>
      </c>
    </row>
    <row r="12" spans="1:3" ht="30">
      <c r="A12" s="8" t="s">
        <v>937</v>
      </c>
      <c r="B12" s="4" t="s">
        <v>5</v>
      </c>
      <c r="C12" s="4" t="s">
        <v>5</v>
      </c>
    </row>
    <row r="13" spans="1:3">
      <c r="A13" s="3" t="s">
        <v>1107</v>
      </c>
      <c r="B13" s="6">
        <v>1439</v>
      </c>
      <c r="C13" s="4" t="s">
        <v>5</v>
      </c>
    </row>
    <row r="14" spans="1:3">
      <c r="A14" s="3" t="s">
        <v>356</v>
      </c>
      <c r="B14" s="4" t="s">
        <v>5</v>
      </c>
      <c r="C14" s="4" t="s">
        <v>5</v>
      </c>
    </row>
    <row r="15" spans="1:3" ht="30">
      <c r="A15" s="8" t="s">
        <v>937</v>
      </c>
      <c r="B15" s="4" t="s">
        <v>5</v>
      </c>
      <c r="C15" s="4" t="s">
        <v>5</v>
      </c>
    </row>
    <row r="16" spans="1:3">
      <c r="A16" s="3" t="s">
        <v>1107</v>
      </c>
      <c r="B16" s="4">
        <v>113</v>
      </c>
      <c r="C16" s="4" t="s">
        <v>5</v>
      </c>
    </row>
    <row r="17" spans="1:3">
      <c r="A17" s="3" t="s">
        <v>643</v>
      </c>
      <c r="B17" s="4" t="s">
        <v>5</v>
      </c>
      <c r="C17" s="4" t="s">
        <v>5</v>
      </c>
    </row>
    <row r="18" spans="1:3" ht="30">
      <c r="A18" s="8" t="s">
        <v>937</v>
      </c>
      <c r="B18" s="4" t="s">
        <v>5</v>
      </c>
      <c r="C18" s="4" t="s">
        <v>5</v>
      </c>
    </row>
    <row r="19" spans="1:3">
      <c r="A19" s="3" t="s">
        <v>1107</v>
      </c>
      <c r="B19" s="6">
        <v>1571</v>
      </c>
      <c r="C19" s="4" t="s">
        <v>5</v>
      </c>
    </row>
    <row r="20" spans="1:3" ht="30">
      <c r="A20" s="3" t="s">
        <v>1108</v>
      </c>
      <c r="B20" s="4" t="s">
        <v>5</v>
      </c>
      <c r="C20" s="4" t="s">
        <v>5</v>
      </c>
    </row>
    <row r="21" spans="1:3" ht="30">
      <c r="A21" s="8" t="s">
        <v>937</v>
      </c>
      <c r="B21" s="4" t="s">
        <v>5</v>
      </c>
      <c r="C21" s="4" t="s">
        <v>5</v>
      </c>
    </row>
    <row r="22" spans="1:3">
      <c r="A22" s="3" t="s">
        <v>1101</v>
      </c>
      <c r="B22" s="6">
        <v>9508</v>
      </c>
      <c r="C22" s="6">
        <v>8903</v>
      </c>
    </row>
    <row r="23" spans="1:3">
      <c r="A23" s="3" t="s">
        <v>1102</v>
      </c>
      <c r="B23" s="6">
        <v>9508</v>
      </c>
      <c r="C23" s="6">
        <v>8903</v>
      </c>
    </row>
    <row r="24" spans="1:3">
      <c r="A24" s="3" t="s">
        <v>1103</v>
      </c>
      <c r="B24" s="4">
        <v>0</v>
      </c>
      <c r="C24" s="4">
        <v>0</v>
      </c>
    </row>
    <row r="25" spans="1:3">
      <c r="A25" s="3" t="s">
        <v>1104</v>
      </c>
      <c r="B25" s="4">
        <v>0</v>
      </c>
      <c r="C25" s="4">
        <v>0</v>
      </c>
    </row>
    <row r="26" spans="1:3" ht="30">
      <c r="A26" s="3" t="s">
        <v>1105</v>
      </c>
      <c r="B26" s="6">
        <v>9928</v>
      </c>
      <c r="C26" s="6">
        <v>8259</v>
      </c>
    </row>
    <row r="27" spans="1:3">
      <c r="A27" s="3" t="s">
        <v>1106</v>
      </c>
      <c r="B27" s="4">
        <v>0</v>
      </c>
      <c r="C27" s="4">
        <v>0</v>
      </c>
    </row>
    <row r="28" spans="1:3" ht="60">
      <c r="A28" s="3" t="s">
        <v>1109</v>
      </c>
      <c r="B28" s="4" t="s">
        <v>5</v>
      </c>
      <c r="C28" s="4" t="s">
        <v>5</v>
      </c>
    </row>
    <row r="29" spans="1:3" ht="30">
      <c r="A29" s="8" t="s">
        <v>937</v>
      </c>
      <c r="B29" s="4" t="s">
        <v>5</v>
      </c>
      <c r="C29" s="4" t="s">
        <v>5</v>
      </c>
    </row>
    <row r="30" spans="1:3">
      <c r="A30" s="3" t="s">
        <v>1101</v>
      </c>
      <c r="B30" s="6">
        <v>3009</v>
      </c>
      <c r="C30" s="6">
        <v>3401</v>
      </c>
    </row>
    <row r="31" spans="1:3">
      <c r="A31" s="3" t="s">
        <v>1102</v>
      </c>
      <c r="B31" s="6">
        <v>3009</v>
      </c>
      <c r="C31" s="6">
        <v>3401</v>
      </c>
    </row>
    <row r="32" spans="1:3">
      <c r="A32" s="3" t="s">
        <v>1103</v>
      </c>
      <c r="B32" s="4">
        <v>0</v>
      </c>
      <c r="C32" s="4">
        <v>0</v>
      </c>
    </row>
    <row r="33" spans="1:3">
      <c r="A33" s="3" t="s">
        <v>1104</v>
      </c>
      <c r="B33" s="4">
        <v>0</v>
      </c>
      <c r="C33" s="4">
        <v>0</v>
      </c>
    </row>
    <row r="34" spans="1:3" ht="30">
      <c r="A34" s="3" t="s">
        <v>1105</v>
      </c>
      <c r="B34" s="6">
        <v>3044</v>
      </c>
      <c r="C34" s="6">
        <v>1030</v>
      </c>
    </row>
    <row r="35" spans="1:3">
      <c r="A35" s="3" t="s">
        <v>1106</v>
      </c>
      <c r="B35" s="4">
        <v>21</v>
      </c>
      <c r="C35" s="4">
        <v>6</v>
      </c>
    </row>
    <row r="36" spans="1:3" ht="30">
      <c r="A36" s="3" t="s">
        <v>1110</v>
      </c>
      <c r="B36" s="4" t="s">
        <v>5</v>
      </c>
      <c r="C36" s="4" t="s">
        <v>5</v>
      </c>
    </row>
    <row r="37" spans="1:3" ht="30">
      <c r="A37" s="8" t="s">
        <v>937</v>
      </c>
      <c r="B37" s="4" t="s">
        <v>5</v>
      </c>
      <c r="C37" s="4" t="s">
        <v>5</v>
      </c>
    </row>
    <row r="38" spans="1:3">
      <c r="A38" s="3" t="s">
        <v>1101</v>
      </c>
      <c r="B38" s="4">
        <v>0</v>
      </c>
      <c r="C38" s="4">
        <v>0</v>
      </c>
    </row>
    <row r="39" spans="1:3">
      <c r="A39" s="3" t="s">
        <v>1102</v>
      </c>
      <c r="B39" s="4">
        <v>0</v>
      </c>
      <c r="C39" s="4">
        <v>0</v>
      </c>
    </row>
    <row r="40" spans="1:3">
      <c r="A40" s="3" t="s">
        <v>1103</v>
      </c>
      <c r="B40" s="4">
        <v>0</v>
      </c>
      <c r="C40" s="4">
        <v>0</v>
      </c>
    </row>
    <row r="41" spans="1:3">
      <c r="A41" s="3" t="s">
        <v>1104</v>
      </c>
      <c r="B41" s="4">
        <v>0</v>
      </c>
      <c r="C41" s="4">
        <v>0</v>
      </c>
    </row>
    <row r="42" spans="1:3" ht="30">
      <c r="A42" s="3" t="s">
        <v>1105</v>
      </c>
      <c r="B42" s="4">
        <v>0</v>
      </c>
      <c r="C42" s="6">
        <v>2698</v>
      </c>
    </row>
    <row r="43" spans="1:3">
      <c r="A43" s="3" t="s">
        <v>1106</v>
      </c>
      <c r="B43" s="4">
        <v>0</v>
      </c>
      <c r="C43" s="4">
        <v>0</v>
      </c>
    </row>
    <row r="44" spans="1:3" ht="30">
      <c r="A44" s="3" t="s">
        <v>1111</v>
      </c>
      <c r="B44" s="4" t="s">
        <v>5</v>
      </c>
      <c r="C44" s="4" t="s">
        <v>5</v>
      </c>
    </row>
    <row r="45" spans="1:3" ht="30">
      <c r="A45" s="8" t="s">
        <v>937</v>
      </c>
      <c r="B45" s="4" t="s">
        <v>5</v>
      </c>
      <c r="C45" s="4" t="s">
        <v>5</v>
      </c>
    </row>
    <row r="46" spans="1:3">
      <c r="A46" s="3" t="s">
        <v>1101</v>
      </c>
      <c r="B46" s="6">
        <v>12457</v>
      </c>
      <c r="C46" s="6">
        <v>7560</v>
      </c>
    </row>
    <row r="47" spans="1:3">
      <c r="A47" s="3" t="s">
        <v>1102</v>
      </c>
      <c r="B47" s="6">
        <v>9430</v>
      </c>
      <c r="C47" s="6">
        <v>7560</v>
      </c>
    </row>
    <row r="48" spans="1:3">
      <c r="A48" s="3" t="s">
        <v>1103</v>
      </c>
      <c r="B48" s="6">
        <v>3027</v>
      </c>
      <c r="C48" s="4">
        <v>0</v>
      </c>
    </row>
    <row r="49" spans="1:3">
      <c r="A49" s="3" t="s">
        <v>1104</v>
      </c>
      <c r="B49" s="4">
        <v>0</v>
      </c>
      <c r="C49" s="4">
        <v>0</v>
      </c>
    </row>
    <row r="50" spans="1:3" ht="30">
      <c r="A50" s="3" t="s">
        <v>1105</v>
      </c>
      <c r="B50" s="6">
        <v>11565</v>
      </c>
      <c r="C50" s="6">
        <v>8900</v>
      </c>
    </row>
    <row r="51" spans="1:3">
      <c r="A51" s="3" t="s">
        <v>1106</v>
      </c>
      <c r="B51" s="4">
        <v>0</v>
      </c>
      <c r="C51" s="4">
        <v>0</v>
      </c>
    </row>
    <row r="52" spans="1:3" ht="30">
      <c r="A52" s="3" t="s">
        <v>1112</v>
      </c>
      <c r="B52" s="4" t="s">
        <v>5</v>
      </c>
      <c r="C52" s="4" t="s">
        <v>5</v>
      </c>
    </row>
    <row r="53" spans="1:3" ht="30">
      <c r="A53" s="8" t="s">
        <v>937</v>
      </c>
      <c r="B53" s="4" t="s">
        <v>5</v>
      </c>
      <c r="C53" s="4" t="s">
        <v>5</v>
      </c>
    </row>
    <row r="54" spans="1:3">
      <c r="A54" s="3" t="s">
        <v>1101</v>
      </c>
      <c r="B54" s="6">
        <v>1849</v>
      </c>
      <c r="C54" s="6">
        <v>1166</v>
      </c>
    </row>
    <row r="55" spans="1:3">
      <c r="A55" s="3" t="s">
        <v>1102</v>
      </c>
      <c r="B55" s="6">
        <v>1849</v>
      </c>
      <c r="C55" s="6">
        <v>1166</v>
      </c>
    </row>
    <row r="56" spans="1:3">
      <c r="A56" s="3" t="s">
        <v>1103</v>
      </c>
      <c r="B56" s="4">
        <v>0</v>
      </c>
      <c r="C56" s="4">
        <v>0</v>
      </c>
    </row>
    <row r="57" spans="1:3">
      <c r="A57" s="3" t="s">
        <v>1104</v>
      </c>
      <c r="B57" s="4">
        <v>0</v>
      </c>
      <c r="C57" s="4">
        <v>0</v>
      </c>
    </row>
    <row r="58" spans="1:3" ht="30">
      <c r="A58" s="3" t="s">
        <v>1105</v>
      </c>
      <c r="B58" s="6">
        <v>1085</v>
      </c>
      <c r="C58" s="4">
        <v>758</v>
      </c>
    </row>
    <row r="59" spans="1:3">
      <c r="A59" s="3" t="s">
        <v>1106</v>
      </c>
      <c r="B59" s="4">
        <v>31</v>
      </c>
      <c r="C59" s="4">
        <v>11</v>
      </c>
    </row>
    <row r="60" spans="1:3" ht="30">
      <c r="A60" s="3" t="s">
        <v>1113</v>
      </c>
      <c r="B60" s="4" t="s">
        <v>5</v>
      </c>
      <c r="C60" s="4" t="s">
        <v>5</v>
      </c>
    </row>
    <row r="61" spans="1:3" ht="30">
      <c r="A61" s="8" t="s">
        <v>937</v>
      </c>
      <c r="B61" s="4" t="s">
        <v>5</v>
      </c>
      <c r="C61" s="4" t="s">
        <v>5</v>
      </c>
    </row>
    <row r="62" spans="1:3">
      <c r="A62" s="3" t="s">
        <v>1101</v>
      </c>
      <c r="B62" s="6">
        <v>7036</v>
      </c>
      <c r="C62" s="6">
        <v>4466</v>
      </c>
    </row>
    <row r="63" spans="1:3">
      <c r="A63" s="3" t="s">
        <v>1102</v>
      </c>
      <c r="B63" s="6">
        <v>5065</v>
      </c>
      <c r="C63" s="6">
        <v>4466</v>
      </c>
    </row>
    <row r="64" spans="1:3">
      <c r="A64" s="3" t="s">
        <v>1103</v>
      </c>
      <c r="B64" s="6">
        <v>1971</v>
      </c>
      <c r="C64" s="4">
        <v>0</v>
      </c>
    </row>
    <row r="65" spans="1:3">
      <c r="A65" s="3" t="s">
        <v>1104</v>
      </c>
      <c r="B65" s="4">
        <v>0</v>
      </c>
      <c r="C65" s="4">
        <v>0</v>
      </c>
    </row>
    <row r="66" spans="1:3" ht="30">
      <c r="A66" s="3" t="s">
        <v>1105</v>
      </c>
      <c r="B66" s="6">
        <v>6955</v>
      </c>
      <c r="C66" s="6">
        <v>3628</v>
      </c>
    </row>
    <row r="67" spans="1:3">
      <c r="A67" s="3" t="s">
        <v>1106</v>
      </c>
      <c r="B67" s="4">
        <v>0</v>
      </c>
      <c r="C67" s="4">
        <v>0</v>
      </c>
    </row>
    <row r="68" spans="1:3" ht="30">
      <c r="A68" s="3" t="s">
        <v>1114</v>
      </c>
      <c r="B68" s="4" t="s">
        <v>5</v>
      </c>
      <c r="C68" s="4" t="s">
        <v>5</v>
      </c>
    </row>
    <row r="69" spans="1:3" ht="30">
      <c r="A69" s="8" t="s">
        <v>937</v>
      </c>
      <c r="B69" s="4" t="s">
        <v>5</v>
      </c>
      <c r="C69" s="4" t="s">
        <v>5</v>
      </c>
    </row>
    <row r="70" spans="1:3">
      <c r="A70" s="3" t="s">
        <v>1101</v>
      </c>
      <c r="B70" s="4">
        <v>735</v>
      </c>
      <c r="C70" s="4">
        <v>559</v>
      </c>
    </row>
    <row r="71" spans="1:3">
      <c r="A71" s="3" t="s">
        <v>1102</v>
      </c>
      <c r="B71" s="4">
        <v>527</v>
      </c>
      <c r="C71" s="4">
        <v>527</v>
      </c>
    </row>
    <row r="72" spans="1:3">
      <c r="A72" s="3" t="s">
        <v>1103</v>
      </c>
      <c r="B72" s="4">
        <v>208</v>
      </c>
      <c r="C72" s="4">
        <v>32</v>
      </c>
    </row>
    <row r="73" spans="1:3">
      <c r="A73" s="3" t="s">
        <v>1104</v>
      </c>
      <c r="B73" s="4">
        <v>0</v>
      </c>
      <c r="C73" s="4">
        <v>0</v>
      </c>
    </row>
    <row r="74" spans="1:3" ht="30">
      <c r="A74" s="3" t="s">
        <v>1105</v>
      </c>
      <c r="B74" s="4">
        <v>768</v>
      </c>
      <c r="C74" s="4">
        <v>922</v>
      </c>
    </row>
    <row r="75" spans="1:3">
      <c r="A75" s="3" t="s">
        <v>1106</v>
      </c>
      <c r="B75" s="4">
        <v>0</v>
      </c>
      <c r="C75" s="4">
        <v>0</v>
      </c>
    </row>
    <row r="76" spans="1:3" ht="30">
      <c r="A76" s="3" t="s">
        <v>1115</v>
      </c>
      <c r="B76" s="4" t="s">
        <v>5</v>
      </c>
      <c r="C76" s="4" t="s">
        <v>5</v>
      </c>
    </row>
    <row r="77" spans="1:3" ht="30">
      <c r="A77" s="8" t="s">
        <v>937</v>
      </c>
      <c r="B77" s="4" t="s">
        <v>5</v>
      </c>
      <c r="C77" s="4" t="s">
        <v>5</v>
      </c>
    </row>
    <row r="78" spans="1:3">
      <c r="A78" s="3" t="s">
        <v>1101</v>
      </c>
      <c r="B78" s="6">
        <v>2116</v>
      </c>
      <c r="C78" s="6">
        <v>2963</v>
      </c>
    </row>
    <row r="79" spans="1:3">
      <c r="A79" s="3" t="s">
        <v>1102</v>
      </c>
      <c r="B79" s="6">
        <v>2075</v>
      </c>
      <c r="C79" s="6">
        <v>2963</v>
      </c>
    </row>
    <row r="80" spans="1:3">
      <c r="A80" s="3" t="s">
        <v>1103</v>
      </c>
      <c r="B80" s="4">
        <v>41</v>
      </c>
      <c r="C80" s="4">
        <v>0</v>
      </c>
    </row>
    <row r="81" spans="1:3">
      <c r="A81" s="3" t="s">
        <v>1104</v>
      </c>
      <c r="B81" s="4">
        <v>0</v>
      </c>
      <c r="C81" s="4">
        <v>0</v>
      </c>
    </row>
    <row r="82" spans="1:3" ht="30">
      <c r="A82" s="3" t="s">
        <v>1105</v>
      </c>
      <c r="B82" s="6">
        <v>2202</v>
      </c>
      <c r="C82" s="6">
        <v>4380</v>
      </c>
    </row>
    <row r="83" spans="1:3">
      <c r="A83" s="3" t="s">
        <v>1106</v>
      </c>
      <c r="B83" s="4">
        <v>0</v>
      </c>
      <c r="C83" s="4">
        <v>0</v>
      </c>
    </row>
    <row r="84" spans="1:3" ht="30">
      <c r="A84" s="3" t="s">
        <v>1116</v>
      </c>
      <c r="B84" s="4" t="s">
        <v>5</v>
      </c>
      <c r="C84" s="4" t="s">
        <v>5</v>
      </c>
    </row>
    <row r="85" spans="1:3" ht="30">
      <c r="A85" s="8" t="s">
        <v>937</v>
      </c>
      <c r="B85" s="4" t="s">
        <v>5</v>
      </c>
      <c r="C85" s="4" t="s">
        <v>5</v>
      </c>
    </row>
    <row r="86" spans="1:3">
      <c r="A86" s="3" t="s">
        <v>1101</v>
      </c>
      <c r="B86" s="6">
        <v>4151</v>
      </c>
      <c r="C86" s="6">
        <v>4234</v>
      </c>
    </row>
    <row r="87" spans="1:3">
      <c r="A87" s="3" t="s">
        <v>1102</v>
      </c>
      <c r="B87" s="6">
        <v>4151</v>
      </c>
      <c r="C87" s="6">
        <v>4234</v>
      </c>
    </row>
    <row r="88" spans="1:3">
      <c r="A88" s="3" t="s">
        <v>1103</v>
      </c>
      <c r="B88" s="4">
        <v>0</v>
      </c>
      <c r="C88" s="4">
        <v>0</v>
      </c>
    </row>
    <row r="89" spans="1:3">
      <c r="A89" s="3" t="s">
        <v>1104</v>
      </c>
      <c r="B89" s="4">
        <v>0</v>
      </c>
      <c r="C89" s="4">
        <v>0</v>
      </c>
    </row>
    <row r="90" spans="1:3" ht="30">
      <c r="A90" s="3" t="s">
        <v>1105</v>
      </c>
      <c r="B90" s="6">
        <v>4145</v>
      </c>
      <c r="C90" s="6">
        <v>3260</v>
      </c>
    </row>
    <row r="91" spans="1:3">
      <c r="A91" s="3" t="s">
        <v>1106</v>
      </c>
      <c r="B91" s="4">
        <v>0</v>
      </c>
      <c r="C91" s="4">
        <v>0</v>
      </c>
    </row>
    <row r="92" spans="1:3" ht="30">
      <c r="A92" s="3" t="s">
        <v>1117</v>
      </c>
      <c r="B92" s="4" t="s">
        <v>5</v>
      </c>
      <c r="C92" s="4" t="s">
        <v>5</v>
      </c>
    </row>
    <row r="93" spans="1:3" ht="30">
      <c r="A93" s="8" t="s">
        <v>937</v>
      </c>
      <c r="B93" s="4" t="s">
        <v>5</v>
      </c>
      <c r="C93" s="4" t="s">
        <v>5</v>
      </c>
    </row>
    <row r="94" spans="1:3">
      <c r="A94" s="3" t="s">
        <v>1101</v>
      </c>
      <c r="B94" s="4">
        <v>375</v>
      </c>
      <c r="C94" s="4">
        <v>0</v>
      </c>
    </row>
    <row r="95" spans="1:3">
      <c r="A95" s="3" t="s">
        <v>1102</v>
      </c>
      <c r="B95" s="4">
        <v>375</v>
      </c>
      <c r="C95" s="4">
        <v>0</v>
      </c>
    </row>
    <row r="96" spans="1:3">
      <c r="A96" s="3" t="s">
        <v>1103</v>
      </c>
      <c r="B96" s="4">
        <v>0</v>
      </c>
      <c r="C96" s="4">
        <v>0</v>
      </c>
    </row>
    <row r="97" spans="1:3">
      <c r="A97" s="3" t="s">
        <v>1104</v>
      </c>
      <c r="B97" s="4">
        <v>0</v>
      </c>
      <c r="C97" s="4">
        <v>0</v>
      </c>
    </row>
    <row r="98" spans="1:3" ht="30">
      <c r="A98" s="3" t="s">
        <v>1105</v>
      </c>
      <c r="B98" s="4">
        <v>137</v>
      </c>
      <c r="C98" s="4">
        <v>0</v>
      </c>
    </row>
    <row r="99" spans="1:3">
      <c r="A99" s="3" t="s">
        <v>1106</v>
      </c>
      <c r="B99" s="4">
        <v>0</v>
      </c>
      <c r="C99" s="4">
        <v>0</v>
      </c>
    </row>
    <row r="100" spans="1:3" ht="30">
      <c r="A100" s="3" t="s">
        <v>1118</v>
      </c>
      <c r="B100" s="4" t="s">
        <v>5</v>
      </c>
      <c r="C100" s="4" t="s">
        <v>5</v>
      </c>
    </row>
    <row r="101" spans="1:3" ht="30">
      <c r="A101" s="8" t="s">
        <v>937</v>
      </c>
      <c r="B101" s="4" t="s">
        <v>5</v>
      </c>
      <c r="C101" s="4" t="s">
        <v>5</v>
      </c>
    </row>
    <row r="102" spans="1:3">
      <c r="A102" s="3" t="s">
        <v>1101</v>
      </c>
      <c r="B102" s="4">
        <v>0</v>
      </c>
      <c r="C102" s="4">
        <v>0</v>
      </c>
    </row>
    <row r="103" spans="1:3">
      <c r="A103" s="3" t="s">
        <v>1102</v>
      </c>
      <c r="B103" s="4">
        <v>0</v>
      </c>
      <c r="C103" s="4">
        <v>0</v>
      </c>
    </row>
    <row r="104" spans="1:3">
      <c r="A104" s="3" t="s">
        <v>1103</v>
      </c>
      <c r="B104" s="4">
        <v>0</v>
      </c>
      <c r="C104" s="4">
        <v>0</v>
      </c>
    </row>
    <row r="105" spans="1:3">
      <c r="A105" s="3" t="s">
        <v>1104</v>
      </c>
      <c r="B105" s="4">
        <v>0</v>
      </c>
      <c r="C105" s="4">
        <v>0</v>
      </c>
    </row>
    <row r="106" spans="1:3" ht="30">
      <c r="A106" s="3" t="s">
        <v>1105</v>
      </c>
      <c r="B106" s="4">
        <v>0</v>
      </c>
      <c r="C106" s="4">
        <v>0</v>
      </c>
    </row>
    <row r="107" spans="1:3">
      <c r="A107" s="3" t="s">
        <v>1106</v>
      </c>
      <c r="B107" s="4">
        <v>0</v>
      </c>
      <c r="C107" s="4">
        <v>0</v>
      </c>
    </row>
    <row r="108" spans="1:3" ht="30">
      <c r="A108" s="3" t="s">
        <v>1119</v>
      </c>
      <c r="B108" s="4" t="s">
        <v>5</v>
      </c>
      <c r="C108" s="4" t="s">
        <v>5</v>
      </c>
    </row>
    <row r="109" spans="1:3" ht="30">
      <c r="A109" s="8" t="s">
        <v>937</v>
      </c>
      <c r="B109" s="4" t="s">
        <v>5</v>
      </c>
      <c r="C109" s="4" t="s">
        <v>5</v>
      </c>
    </row>
    <row r="110" spans="1:3">
      <c r="A110" s="3" t="s">
        <v>1101</v>
      </c>
      <c r="B110" s="6">
        <v>1327</v>
      </c>
      <c r="C110" s="4">
        <v>577</v>
      </c>
    </row>
    <row r="111" spans="1:3">
      <c r="A111" s="3" t="s">
        <v>1102</v>
      </c>
      <c r="B111" s="6">
        <v>1105</v>
      </c>
      <c r="C111" s="4">
        <v>577</v>
      </c>
    </row>
    <row r="112" spans="1:3">
      <c r="A112" s="3" t="s">
        <v>1103</v>
      </c>
      <c r="B112" s="4">
        <v>222</v>
      </c>
      <c r="C112" s="4">
        <v>0</v>
      </c>
    </row>
    <row r="113" spans="1:3">
      <c r="A113" s="3" t="s">
        <v>1104</v>
      </c>
      <c r="B113" s="4">
        <v>0</v>
      </c>
      <c r="C113" s="4">
        <v>0</v>
      </c>
    </row>
    <row r="114" spans="1:3" ht="30">
      <c r="A114" s="3" t="s">
        <v>1105</v>
      </c>
      <c r="B114" s="6">
        <v>1327</v>
      </c>
      <c r="C114" s="4">
        <v>797</v>
      </c>
    </row>
    <row r="115" spans="1:3">
      <c r="A115" s="3" t="s">
        <v>1106</v>
      </c>
      <c r="B115" s="4">
        <v>0</v>
      </c>
      <c r="C115" s="4">
        <v>0</v>
      </c>
    </row>
    <row r="116" spans="1:3" ht="30">
      <c r="A116" s="3" t="s">
        <v>1120</v>
      </c>
      <c r="B116" s="4" t="s">
        <v>5</v>
      </c>
      <c r="C116" s="4" t="s">
        <v>5</v>
      </c>
    </row>
    <row r="117" spans="1:3" ht="30">
      <c r="A117" s="8" t="s">
        <v>937</v>
      </c>
      <c r="B117" s="4" t="s">
        <v>5</v>
      </c>
      <c r="C117" s="4" t="s">
        <v>5</v>
      </c>
    </row>
    <row r="118" spans="1:3">
      <c r="A118" s="3" t="s">
        <v>1101</v>
      </c>
      <c r="B118" s="4">
        <v>0</v>
      </c>
      <c r="C118" s="4">
        <v>0</v>
      </c>
    </row>
    <row r="119" spans="1:3">
      <c r="A119" s="3" t="s">
        <v>1102</v>
      </c>
      <c r="B119" s="4">
        <v>0</v>
      </c>
      <c r="C119" s="4">
        <v>0</v>
      </c>
    </row>
    <row r="120" spans="1:3">
      <c r="A120" s="3" t="s">
        <v>1103</v>
      </c>
      <c r="B120" s="4">
        <v>0</v>
      </c>
      <c r="C120" s="4">
        <v>0</v>
      </c>
    </row>
    <row r="121" spans="1:3">
      <c r="A121" s="3" t="s">
        <v>1104</v>
      </c>
      <c r="B121" s="4">
        <v>0</v>
      </c>
      <c r="C121" s="4">
        <v>0</v>
      </c>
    </row>
    <row r="122" spans="1:3" ht="30">
      <c r="A122" s="3" t="s">
        <v>1105</v>
      </c>
      <c r="B122" s="4">
        <v>0</v>
      </c>
      <c r="C122" s="4">
        <v>0</v>
      </c>
    </row>
    <row r="123" spans="1:3">
      <c r="A123" s="3" t="s">
        <v>1106</v>
      </c>
      <c r="B123" s="4">
        <v>0</v>
      </c>
      <c r="C123" s="4">
        <v>0</v>
      </c>
    </row>
    <row r="124" spans="1:3" ht="30">
      <c r="A124" s="3" t="s">
        <v>1121</v>
      </c>
      <c r="B124" s="4" t="s">
        <v>5</v>
      </c>
      <c r="C124" s="4" t="s">
        <v>5</v>
      </c>
    </row>
    <row r="125" spans="1:3" ht="30">
      <c r="A125" s="8" t="s">
        <v>937</v>
      </c>
      <c r="B125" s="4" t="s">
        <v>5</v>
      </c>
      <c r="C125" s="4" t="s">
        <v>5</v>
      </c>
    </row>
    <row r="126" spans="1:3">
      <c r="A126" s="3" t="s">
        <v>1101</v>
      </c>
      <c r="B126" s="6">
        <v>31683</v>
      </c>
      <c r="C126" s="6">
        <v>8923</v>
      </c>
    </row>
    <row r="127" spans="1:3">
      <c r="A127" s="3" t="s">
        <v>1102</v>
      </c>
      <c r="B127" s="6">
        <v>31683</v>
      </c>
      <c r="C127" s="6">
        <v>8919</v>
      </c>
    </row>
    <row r="128" spans="1:3">
      <c r="A128" s="3" t="s">
        <v>1103</v>
      </c>
      <c r="B128" s="4">
        <v>0</v>
      </c>
      <c r="C128" s="4">
        <v>4</v>
      </c>
    </row>
    <row r="129" spans="1:3">
      <c r="A129" s="3" t="s">
        <v>1104</v>
      </c>
      <c r="B129" s="6">
        <v>6160</v>
      </c>
      <c r="C129" s="6">
        <v>4284</v>
      </c>
    </row>
    <row r="130" spans="1:3" ht="30">
      <c r="A130" s="3" t="s">
        <v>1105</v>
      </c>
      <c r="B130" s="6">
        <v>13679</v>
      </c>
      <c r="C130" s="6">
        <v>13476</v>
      </c>
    </row>
    <row r="131" spans="1:3">
      <c r="A131" s="3" t="s">
        <v>1106</v>
      </c>
      <c r="B131" s="4">
        <v>0</v>
      </c>
      <c r="C131" s="4">
        <v>4</v>
      </c>
    </row>
    <row r="132" spans="1:3" ht="60">
      <c r="A132" s="3" t="s">
        <v>1122</v>
      </c>
      <c r="B132" s="4" t="s">
        <v>5</v>
      </c>
      <c r="C132" s="4" t="s">
        <v>5</v>
      </c>
    </row>
    <row r="133" spans="1:3" ht="30">
      <c r="A133" s="8" t="s">
        <v>937</v>
      </c>
      <c r="B133" s="4" t="s">
        <v>5</v>
      </c>
      <c r="C133" s="4" t="s">
        <v>5</v>
      </c>
    </row>
    <row r="134" spans="1:3">
      <c r="A134" s="3" t="s">
        <v>1101</v>
      </c>
      <c r="B134" s="6">
        <v>1226</v>
      </c>
      <c r="C134" s="6">
        <v>1060</v>
      </c>
    </row>
    <row r="135" spans="1:3">
      <c r="A135" s="3" t="s">
        <v>1102</v>
      </c>
      <c r="B135" s="6">
        <v>1226</v>
      </c>
      <c r="C135" s="6">
        <v>1060</v>
      </c>
    </row>
    <row r="136" spans="1:3">
      <c r="A136" s="3" t="s">
        <v>1103</v>
      </c>
      <c r="B136" s="4">
        <v>0</v>
      </c>
      <c r="C136" s="4">
        <v>0</v>
      </c>
    </row>
    <row r="137" spans="1:3">
      <c r="A137" s="3" t="s">
        <v>1104</v>
      </c>
      <c r="B137" s="4">
        <v>174</v>
      </c>
      <c r="C137" s="4">
        <v>144</v>
      </c>
    </row>
    <row r="138" spans="1:3" ht="30">
      <c r="A138" s="3" t="s">
        <v>1105</v>
      </c>
      <c r="B138" s="4">
        <v>919</v>
      </c>
      <c r="C138" s="6">
        <v>1279</v>
      </c>
    </row>
    <row r="139" spans="1:3">
      <c r="A139" s="3" t="s">
        <v>1106</v>
      </c>
      <c r="B139" s="4">
        <v>22</v>
      </c>
      <c r="C139" s="4">
        <v>192</v>
      </c>
    </row>
    <row r="140" spans="1:3" ht="30">
      <c r="A140" s="3" t="s">
        <v>1123</v>
      </c>
      <c r="B140" s="4" t="s">
        <v>5</v>
      </c>
      <c r="C140" s="4" t="s">
        <v>5</v>
      </c>
    </row>
    <row r="141" spans="1:3" ht="30">
      <c r="A141" s="8" t="s">
        <v>937</v>
      </c>
      <c r="B141" s="4" t="s">
        <v>5</v>
      </c>
      <c r="C141" s="4" t="s">
        <v>5</v>
      </c>
    </row>
    <row r="142" spans="1:3">
      <c r="A142" s="3" t="s">
        <v>1101</v>
      </c>
      <c r="B142" s="4">
        <v>0</v>
      </c>
      <c r="C142" s="6">
        <v>3186</v>
      </c>
    </row>
    <row r="143" spans="1:3">
      <c r="A143" s="3" t="s">
        <v>1102</v>
      </c>
      <c r="B143" s="4">
        <v>0</v>
      </c>
      <c r="C143" s="6">
        <v>3064</v>
      </c>
    </row>
    <row r="144" spans="1:3">
      <c r="A144" s="3" t="s">
        <v>1103</v>
      </c>
      <c r="B144" s="4">
        <v>0</v>
      </c>
      <c r="C144" s="4">
        <v>122</v>
      </c>
    </row>
    <row r="145" spans="1:3">
      <c r="A145" s="3" t="s">
        <v>1104</v>
      </c>
      <c r="B145" s="4">
        <v>0</v>
      </c>
      <c r="C145" s="4">
        <v>382</v>
      </c>
    </row>
    <row r="146" spans="1:3" ht="30">
      <c r="A146" s="3" t="s">
        <v>1105</v>
      </c>
      <c r="B146" s="4">
        <v>0</v>
      </c>
      <c r="C146" s="6">
        <v>8189</v>
      </c>
    </row>
    <row r="147" spans="1:3">
      <c r="A147" s="3" t="s">
        <v>1106</v>
      </c>
      <c r="B147" s="4">
        <v>0</v>
      </c>
      <c r="C147" s="4">
        <v>0</v>
      </c>
    </row>
    <row r="148" spans="1:3" ht="30">
      <c r="A148" s="3" t="s">
        <v>1124</v>
      </c>
      <c r="B148" s="4" t="s">
        <v>5</v>
      </c>
      <c r="C148" s="4" t="s">
        <v>5</v>
      </c>
    </row>
    <row r="149" spans="1:3" ht="30">
      <c r="A149" s="8" t="s">
        <v>937</v>
      </c>
      <c r="B149" s="4" t="s">
        <v>5</v>
      </c>
      <c r="C149" s="4" t="s">
        <v>5</v>
      </c>
    </row>
    <row r="150" spans="1:3">
      <c r="A150" s="3" t="s">
        <v>1101</v>
      </c>
      <c r="B150" s="6">
        <v>7461</v>
      </c>
      <c r="C150" s="6">
        <v>7707</v>
      </c>
    </row>
    <row r="151" spans="1:3">
      <c r="A151" s="3" t="s">
        <v>1102</v>
      </c>
      <c r="B151" s="6">
        <v>7159</v>
      </c>
      <c r="C151" s="6">
        <v>7705</v>
      </c>
    </row>
    <row r="152" spans="1:3">
      <c r="A152" s="3" t="s">
        <v>1103</v>
      </c>
      <c r="B152" s="4">
        <v>302</v>
      </c>
      <c r="C152" s="4">
        <v>2</v>
      </c>
    </row>
    <row r="153" spans="1:3">
      <c r="A153" s="3" t="s">
        <v>1104</v>
      </c>
      <c r="B153" s="4">
        <v>318</v>
      </c>
      <c r="C153" s="6">
        <v>3038</v>
      </c>
    </row>
    <row r="154" spans="1:3" ht="30">
      <c r="A154" s="3" t="s">
        <v>1105</v>
      </c>
      <c r="B154" s="6">
        <v>4565</v>
      </c>
      <c r="C154" s="6">
        <v>3699</v>
      </c>
    </row>
    <row r="155" spans="1:3">
      <c r="A155" s="3" t="s">
        <v>1106</v>
      </c>
      <c r="B155" s="4">
        <v>0</v>
      </c>
      <c r="C155" s="4">
        <v>0</v>
      </c>
    </row>
    <row r="156" spans="1:3" ht="30">
      <c r="A156" s="3" t="s">
        <v>1125</v>
      </c>
      <c r="B156" s="4" t="s">
        <v>5</v>
      </c>
      <c r="C156" s="4" t="s">
        <v>5</v>
      </c>
    </row>
    <row r="157" spans="1:3" ht="30">
      <c r="A157" s="8" t="s">
        <v>937</v>
      </c>
      <c r="B157" s="4" t="s">
        <v>5</v>
      </c>
      <c r="C157" s="4" t="s">
        <v>5</v>
      </c>
    </row>
    <row r="158" spans="1:3">
      <c r="A158" s="3" t="s">
        <v>1101</v>
      </c>
      <c r="B158" s="6">
        <v>7765</v>
      </c>
      <c r="C158" s="6">
        <v>5374</v>
      </c>
    </row>
    <row r="159" spans="1:3">
      <c r="A159" s="3" t="s">
        <v>1102</v>
      </c>
      <c r="B159" s="6">
        <v>6519</v>
      </c>
      <c r="C159" s="6">
        <v>5374</v>
      </c>
    </row>
    <row r="160" spans="1:3">
      <c r="A160" s="3" t="s">
        <v>1103</v>
      </c>
      <c r="B160" s="6">
        <v>1246</v>
      </c>
      <c r="C160" s="4">
        <v>0</v>
      </c>
    </row>
    <row r="161" spans="1:3">
      <c r="A161" s="3" t="s">
        <v>1104</v>
      </c>
      <c r="B161" s="6">
        <v>1748</v>
      </c>
      <c r="C161" s="6">
        <v>1661</v>
      </c>
    </row>
    <row r="162" spans="1:3" ht="30">
      <c r="A162" s="3" t="s">
        <v>1105</v>
      </c>
      <c r="B162" s="6">
        <v>6307</v>
      </c>
      <c r="C162" s="6">
        <v>6443</v>
      </c>
    </row>
    <row r="163" spans="1:3">
      <c r="A163" s="3" t="s">
        <v>1106</v>
      </c>
      <c r="B163" s="4">
        <v>70</v>
      </c>
      <c r="C163" s="4">
        <v>340</v>
      </c>
    </row>
    <row r="164" spans="1:3" ht="30">
      <c r="A164" s="3" t="s">
        <v>1126</v>
      </c>
      <c r="B164" s="4" t="s">
        <v>5</v>
      </c>
      <c r="C164" s="4" t="s">
        <v>5</v>
      </c>
    </row>
    <row r="165" spans="1:3" ht="30">
      <c r="A165" s="8" t="s">
        <v>937</v>
      </c>
      <c r="B165" s="4" t="s">
        <v>5</v>
      </c>
      <c r="C165" s="4" t="s">
        <v>5</v>
      </c>
    </row>
    <row r="166" spans="1:3">
      <c r="A166" s="3" t="s">
        <v>1101</v>
      </c>
      <c r="B166" s="6">
        <v>9086</v>
      </c>
      <c r="C166" s="6">
        <v>14169</v>
      </c>
    </row>
    <row r="167" spans="1:3">
      <c r="A167" s="3" t="s">
        <v>1102</v>
      </c>
      <c r="B167" s="6">
        <v>7345</v>
      </c>
      <c r="C167" s="6">
        <v>12428</v>
      </c>
    </row>
    <row r="168" spans="1:3">
      <c r="A168" s="3" t="s">
        <v>1103</v>
      </c>
      <c r="B168" s="6">
        <v>1741</v>
      </c>
      <c r="C168" s="6">
        <v>1741</v>
      </c>
    </row>
    <row r="169" spans="1:3">
      <c r="A169" s="3" t="s">
        <v>1104</v>
      </c>
      <c r="B169" s="4">
        <v>556</v>
      </c>
      <c r="C169" s="6">
        <v>1511</v>
      </c>
    </row>
    <row r="170" spans="1:3" ht="30">
      <c r="A170" s="3" t="s">
        <v>1105</v>
      </c>
      <c r="B170" s="6">
        <v>7259</v>
      </c>
      <c r="C170" s="6">
        <v>12885</v>
      </c>
    </row>
    <row r="171" spans="1:3">
      <c r="A171" s="3" t="s">
        <v>1106</v>
      </c>
      <c r="B171" s="4">
        <v>0</v>
      </c>
      <c r="C171" s="4">
        <v>280</v>
      </c>
    </row>
    <row r="172" spans="1:3" ht="30">
      <c r="A172" s="3" t="s">
        <v>1127</v>
      </c>
      <c r="B172" s="4" t="s">
        <v>5</v>
      </c>
      <c r="C172" s="4" t="s">
        <v>5</v>
      </c>
    </row>
    <row r="173" spans="1:3" ht="30">
      <c r="A173" s="8" t="s">
        <v>937</v>
      </c>
      <c r="B173" s="4" t="s">
        <v>5</v>
      </c>
      <c r="C173" s="4" t="s">
        <v>5</v>
      </c>
    </row>
    <row r="174" spans="1:3">
      <c r="A174" s="3" t="s">
        <v>1101</v>
      </c>
      <c r="B174" s="6">
        <v>4294</v>
      </c>
      <c r="C174" s="6">
        <v>2442</v>
      </c>
    </row>
    <row r="175" spans="1:3">
      <c r="A175" s="3" t="s">
        <v>1102</v>
      </c>
      <c r="B175" s="6">
        <v>3930</v>
      </c>
      <c r="C175" s="6">
        <v>2442</v>
      </c>
    </row>
    <row r="176" spans="1:3">
      <c r="A176" s="3" t="s">
        <v>1103</v>
      </c>
      <c r="B176" s="4">
        <v>364</v>
      </c>
      <c r="C176" s="4">
        <v>0</v>
      </c>
    </row>
    <row r="177" spans="1:3">
      <c r="A177" s="3" t="s">
        <v>1104</v>
      </c>
      <c r="B177" s="6">
        <v>1260</v>
      </c>
      <c r="C177" s="4">
        <v>791</v>
      </c>
    </row>
    <row r="178" spans="1:3" ht="30">
      <c r="A178" s="3" t="s">
        <v>1105</v>
      </c>
      <c r="B178" s="6">
        <v>3246</v>
      </c>
      <c r="C178" s="6">
        <v>4045</v>
      </c>
    </row>
    <row r="179" spans="1:3">
      <c r="A179" s="3" t="s">
        <v>1106</v>
      </c>
      <c r="B179" s="4">
        <v>0</v>
      </c>
      <c r="C179" s="4">
        <v>0</v>
      </c>
    </row>
    <row r="180" spans="1:3" ht="30">
      <c r="A180" s="3" t="s">
        <v>1128</v>
      </c>
      <c r="B180" s="4" t="s">
        <v>5</v>
      </c>
      <c r="C180" s="4" t="s">
        <v>5</v>
      </c>
    </row>
    <row r="181" spans="1:3" ht="30">
      <c r="A181" s="8" t="s">
        <v>937</v>
      </c>
      <c r="B181" s="4" t="s">
        <v>5</v>
      </c>
      <c r="C181" s="4" t="s">
        <v>5</v>
      </c>
    </row>
    <row r="182" spans="1:3">
      <c r="A182" s="3" t="s">
        <v>1101</v>
      </c>
      <c r="B182" s="6">
        <v>14146</v>
      </c>
      <c r="C182" s="6">
        <v>20367</v>
      </c>
    </row>
    <row r="183" spans="1:3">
      <c r="A183" s="3" t="s">
        <v>1102</v>
      </c>
      <c r="B183" s="6">
        <v>14061</v>
      </c>
      <c r="C183" s="6">
        <v>17029</v>
      </c>
    </row>
    <row r="184" spans="1:3">
      <c r="A184" s="3" t="s">
        <v>1103</v>
      </c>
      <c r="B184" s="4">
        <v>85</v>
      </c>
      <c r="C184" s="6">
        <v>3338</v>
      </c>
    </row>
    <row r="185" spans="1:3">
      <c r="A185" s="3" t="s">
        <v>1104</v>
      </c>
      <c r="B185" s="4">
        <v>269</v>
      </c>
      <c r="C185" s="4">
        <v>796</v>
      </c>
    </row>
    <row r="186" spans="1:3" ht="30">
      <c r="A186" s="3" t="s">
        <v>1105</v>
      </c>
      <c r="B186" s="6">
        <v>14290</v>
      </c>
      <c r="C186" s="6">
        <v>12868</v>
      </c>
    </row>
    <row r="187" spans="1:3">
      <c r="A187" s="3" t="s">
        <v>1106</v>
      </c>
      <c r="B187" s="4">
        <v>4</v>
      </c>
      <c r="C187" s="4">
        <v>20</v>
      </c>
    </row>
    <row r="188" spans="1:3" ht="30">
      <c r="A188" s="3" t="s">
        <v>1129</v>
      </c>
      <c r="B188" s="4" t="s">
        <v>5</v>
      </c>
      <c r="C188" s="4" t="s">
        <v>5</v>
      </c>
    </row>
    <row r="189" spans="1:3" ht="30">
      <c r="A189" s="8" t="s">
        <v>937</v>
      </c>
      <c r="B189" s="4" t="s">
        <v>5</v>
      </c>
      <c r="C189" s="4" t="s">
        <v>5</v>
      </c>
    </row>
    <row r="190" spans="1:3">
      <c r="A190" s="3" t="s">
        <v>1101</v>
      </c>
      <c r="B190" s="6">
        <v>15028</v>
      </c>
      <c r="C190" s="6">
        <v>13496</v>
      </c>
    </row>
    <row r="191" spans="1:3">
      <c r="A191" s="3" t="s">
        <v>1102</v>
      </c>
      <c r="B191" s="6">
        <v>14000</v>
      </c>
      <c r="C191" s="6">
        <v>12710</v>
      </c>
    </row>
    <row r="192" spans="1:3">
      <c r="A192" s="3" t="s">
        <v>1103</v>
      </c>
      <c r="B192" s="6">
        <v>1028</v>
      </c>
      <c r="C192" s="4">
        <v>786</v>
      </c>
    </row>
    <row r="193" spans="1:3">
      <c r="A193" s="3" t="s">
        <v>1104</v>
      </c>
      <c r="B193" s="6">
        <v>3076</v>
      </c>
      <c r="C193" s="6">
        <v>3119</v>
      </c>
    </row>
    <row r="194" spans="1:3" ht="30">
      <c r="A194" s="3" t="s">
        <v>1105</v>
      </c>
      <c r="B194" s="6">
        <v>14645</v>
      </c>
      <c r="C194" s="6">
        <v>12966</v>
      </c>
    </row>
    <row r="195" spans="1:3">
      <c r="A195" s="3" t="s">
        <v>1106</v>
      </c>
      <c r="B195" s="4">
        <v>0</v>
      </c>
      <c r="C195" s="4">
        <v>245</v>
      </c>
    </row>
    <row r="196" spans="1:3" ht="30">
      <c r="A196" s="3" t="s">
        <v>1130</v>
      </c>
      <c r="B196" s="4" t="s">
        <v>5</v>
      </c>
      <c r="C196" s="4" t="s">
        <v>5</v>
      </c>
    </row>
    <row r="197" spans="1:3" ht="30">
      <c r="A197" s="8" t="s">
        <v>937</v>
      </c>
      <c r="B197" s="4" t="s">
        <v>5</v>
      </c>
      <c r="C197" s="4" t="s">
        <v>5</v>
      </c>
    </row>
    <row r="198" spans="1:3">
      <c r="A198" s="3" t="s">
        <v>1101</v>
      </c>
      <c r="B198" s="6">
        <v>2796</v>
      </c>
      <c r="C198" s="4">
        <v>475</v>
      </c>
    </row>
    <row r="199" spans="1:3">
      <c r="A199" s="3" t="s">
        <v>1102</v>
      </c>
      <c r="B199" s="4">
        <v>407</v>
      </c>
      <c r="C199" s="4">
        <v>475</v>
      </c>
    </row>
    <row r="200" spans="1:3">
      <c r="A200" s="3" t="s">
        <v>1103</v>
      </c>
      <c r="B200" s="6">
        <v>2389</v>
      </c>
      <c r="C200" s="4">
        <v>0</v>
      </c>
    </row>
    <row r="201" spans="1:3">
      <c r="A201" s="3" t="s">
        <v>1104</v>
      </c>
      <c r="B201" s="4">
        <v>195</v>
      </c>
      <c r="C201" s="4">
        <v>227</v>
      </c>
    </row>
    <row r="202" spans="1:3" ht="30">
      <c r="A202" s="3" t="s">
        <v>1105</v>
      </c>
      <c r="B202" s="4">
        <v>527</v>
      </c>
      <c r="C202" s="6">
        <v>1603</v>
      </c>
    </row>
    <row r="203" spans="1:3">
      <c r="A203" s="3" t="s">
        <v>1106</v>
      </c>
      <c r="B203" s="4">
        <v>0</v>
      </c>
      <c r="C203" s="4">
        <v>0</v>
      </c>
    </row>
    <row r="204" spans="1:3" ht="30">
      <c r="A204" s="3" t="s">
        <v>1131</v>
      </c>
      <c r="B204" s="4" t="s">
        <v>5</v>
      </c>
      <c r="C204" s="4" t="s">
        <v>5</v>
      </c>
    </row>
    <row r="205" spans="1:3" ht="30">
      <c r="A205" s="8" t="s">
        <v>937</v>
      </c>
      <c r="B205" s="4" t="s">
        <v>5</v>
      </c>
      <c r="C205" s="4" t="s">
        <v>5</v>
      </c>
    </row>
    <row r="206" spans="1:3">
      <c r="A206" s="3" t="s">
        <v>1101</v>
      </c>
      <c r="B206" s="4">
        <v>269</v>
      </c>
      <c r="C206" s="4">
        <v>173</v>
      </c>
    </row>
    <row r="207" spans="1:3">
      <c r="A207" s="3" t="s">
        <v>1102</v>
      </c>
      <c r="B207" s="4">
        <v>183</v>
      </c>
      <c r="C207" s="4">
        <v>123</v>
      </c>
    </row>
    <row r="208" spans="1:3">
      <c r="A208" s="3" t="s">
        <v>1103</v>
      </c>
      <c r="B208" s="4">
        <v>86</v>
      </c>
      <c r="C208" s="4">
        <v>50</v>
      </c>
    </row>
    <row r="209" spans="1:3">
      <c r="A209" s="3" t="s">
        <v>1104</v>
      </c>
      <c r="B209" s="4">
        <v>25</v>
      </c>
      <c r="C209" s="4">
        <v>57</v>
      </c>
    </row>
    <row r="210" spans="1:3" ht="30">
      <c r="A210" s="3" t="s">
        <v>1105</v>
      </c>
      <c r="B210" s="4">
        <v>300</v>
      </c>
      <c r="C210" s="4">
        <v>86</v>
      </c>
    </row>
    <row r="211" spans="1:3">
      <c r="A211" s="3" t="s">
        <v>1106</v>
      </c>
      <c r="B211" s="4">
        <v>0</v>
      </c>
      <c r="C211" s="4">
        <v>0</v>
      </c>
    </row>
    <row r="212" spans="1:3" ht="30">
      <c r="A212" s="3" t="s">
        <v>1132</v>
      </c>
      <c r="B212" s="4" t="s">
        <v>5</v>
      </c>
      <c r="C212" s="4" t="s">
        <v>5</v>
      </c>
    </row>
    <row r="213" spans="1:3" ht="30">
      <c r="A213" s="8" t="s">
        <v>937</v>
      </c>
      <c r="B213" s="4" t="s">
        <v>5</v>
      </c>
      <c r="C213" s="4" t="s">
        <v>5</v>
      </c>
    </row>
    <row r="214" spans="1:3">
      <c r="A214" s="3" t="s">
        <v>1101</v>
      </c>
      <c r="B214" s="6">
        <v>24244</v>
      </c>
      <c r="C214" s="6">
        <v>23840</v>
      </c>
    </row>
    <row r="215" spans="1:3">
      <c r="A215" s="3" t="s">
        <v>1102</v>
      </c>
      <c r="B215" s="6">
        <v>23705</v>
      </c>
      <c r="C215" s="6">
        <v>23395</v>
      </c>
    </row>
    <row r="216" spans="1:3">
      <c r="A216" s="3" t="s">
        <v>1103</v>
      </c>
      <c r="B216" s="4">
        <v>539</v>
      </c>
      <c r="C216" s="4">
        <v>445</v>
      </c>
    </row>
    <row r="217" spans="1:3">
      <c r="A217" s="3" t="s">
        <v>1104</v>
      </c>
      <c r="B217" s="6">
        <v>1395</v>
      </c>
      <c r="C217" s="6">
        <v>1358</v>
      </c>
    </row>
    <row r="218" spans="1:3" ht="30">
      <c r="A218" s="3" t="s">
        <v>1105</v>
      </c>
      <c r="B218" s="6">
        <v>24538</v>
      </c>
      <c r="C218" s="6">
        <v>24283</v>
      </c>
    </row>
    <row r="219" spans="1:3">
      <c r="A219" s="3" t="s">
        <v>1106</v>
      </c>
      <c r="B219" s="4">
        <v>0</v>
      </c>
      <c r="C219" s="4">
        <v>772</v>
      </c>
    </row>
    <row r="220" spans="1:3" ht="30">
      <c r="A220" s="3" t="s">
        <v>1133</v>
      </c>
      <c r="B220" s="4" t="s">
        <v>5</v>
      </c>
      <c r="C220" s="4" t="s">
        <v>5</v>
      </c>
    </row>
    <row r="221" spans="1:3" ht="30">
      <c r="A221" s="8" t="s">
        <v>937</v>
      </c>
      <c r="B221" s="4" t="s">
        <v>5</v>
      </c>
      <c r="C221" s="4" t="s">
        <v>5</v>
      </c>
    </row>
    <row r="222" spans="1:3">
      <c r="A222" s="3" t="s">
        <v>1101</v>
      </c>
      <c r="B222" s="4">
        <v>0</v>
      </c>
      <c r="C222" s="4">
        <v>0</v>
      </c>
    </row>
    <row r="223" spans="1:3">
      <c r="A223" s="3" t="s">
        <v>1102</v>
      </c>
      <c r="B223" s="4">
        <v>0</v>
      </c>
      <c r="C223" s="4">
        <v>0</v>
      </c>
    </row>
    <row r="224" spans="1:3">
      <c r="A224" s="3" t="s">
        <v>1103</v>
      </c>
      <c r="B224" s="4">
        <v>0</v>
      </c>
      <c r="C224" s="4">
        <v>0</v>
      </c>
    </row>
    <row r="225" spans="1:3">
      <c r="A225" s="3" t="s">
        <v>1104</v>
      </c>
      <c r="B225" s="4">
        <v>0</v>
      </c>
      <c r="C225" s="4">
        <v>0</v>
      </c>
    </row>
    <row r="226" spans="1:3" ht="30">
      <c r="A226" s="3" t="s">
        <v>1105</v>
      </c>
      <c r="B226" s="4">
        <v>0</v>
      </c>
      <c r="C226" s="4">
        <v>0</v>
      </c>
    </row>
    <row r="227" spans="1:3">
      <c r="A227" s="3" t="s">
        <v>1106</v>
      </c>
      <c r="B227" s="4">
        <v>0</v>
      </c>
      <c r="C227" s="4">
        <v>0</v>
      </c>
    </row>
    <row r="228" spans="1:3">
      <c r="A228" s="3" t="s">
        <v>406</v>
      </c>
      <c r="B228" s="4" t="s">
        <v>5</v>
      </c>
      <c r="C228" s="4" t="s">
        <v>5</v>
      </c>
    </row>
    <row r="229" spans="1:3" ht="30">
      <c r="A229" s="8" t="s">
        <v>937</v>
      </c>
      <c r="B229" s="4" t="s">
        <v>5</v>
      </c>
      <c r="C229" s="4" t="s">
        <v>5</v>
      </c>
    </row>
    <row r="230" spans="1:3">
      <c r="A230" s="3" t="s">
        <v>1107</v>
      </c>
      <c r="B230" s="6">
        <v>25800</v>
      </c>
      <c r="C230" s="6">
        <v>29400</v>
      </c>
    </row>
    <row r="231" spans="1:3">
      <c r="A231" s="3" t="s">
        <v>407</v>
      </c>
      <c r="B231" s="4" t="s">
        <v>5</v>
      </c>
      <c r="C231" s="4" t="s">
        <v>5</v>
      </c>
    </row>
    <row r="232" spans="1:3" ht="30">
      <c r="A232" s="8" t="s">
        <v>937</v>
      </c>
      <c r="B232" s="4" t="s">
        <v>5</v>
      </c>
      <c r="C232" s="4" t="s">
        <v>5</v>
      </c>
    </row>
    <row r="233" spans="1:3">
      <c r="A233" s="3" t="s">
        <v>1107</v>
      </c>
      <c r="B233" s="9">
        <v>15600</v>
      </c>
      <c r="C233" s="9">
        <v>2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7" width="15.5703125" bestFit="1" customWidth="1"/>
    <col min="8" max="8" width="16.85546875" bestFit="1" customWidth="1"/>
    <col min="9" max="11" width="15.5703125" bestFit="1" customWidth="1"/>
    <col min="12" max="15" width="21.140625" bestFit="1" customWidth="1"/>
    <col min="16" max="17" width="14.85546875" bestFit="1" customWidth="1"/>
    <col min="18" max="18" width="15.5703125" bestFit="1" customWidth="1"/>
    <col min="19" max="23" width="17.42578125" bestFit="1" customWidth="1"/>
  </cols>
  <sheetData>
    <row r="1" spans="1:23" ht="15" customHeight="1">
      <c r="A1" s="7" t="s">
        <v>1134</v>
      </c>
      <c r="B1" s="1" t="s">
        <v>1</v>
      </c>
      <c r="C1" s="1"/>
      <c r="D1" s="7" t="s">
        <v>1</v>
      </c>
      <c r="E1" s="7"/>
      <c r="F1" s="7"/>
      <c r="G1" s="7"/>
      <c r="H1" s="7"/>
      <c r="I1" s="7"/>
      <c r="J1" s="7"/>
      <c r="K1" s="7"/>
      <c r="L1" s="1"/>
      <c r="M1" s="7" t="s">
        <v>1</v>
      </c>
      <c r="N1" s="7"/>
      <c r="O1" s="7"/>
      <c r="P1" s="1"/>
      <c r="Q1" s="7" t="s">
        <v>1</v>
      </c>
      <c r="R1" s="7"/>
      <c r="S1" s="1"/>
      <c r="T1" s="7" t="s">
        <v>1</v>
      </c>
      <c r="U1" s="7"/>
      <c r="V1" s="7"/>
      <c r="W1" s="7"/>
    </row>
    <row r="2" spans="1:23">
      <c r="A2" s="7"/>
      <c r="B2" s="1" t="s">
        <v>2</v>
      </c>
      <c r="C2" s="1" t="s">
        <v>26</v>
      </c>
      <c r="D2" s="1" t="s">
        <v>2</v>
      </c>
      <c r="E2" s="1" t="s">
        <v>81</v>
      </c>
      <c r="F2" s="1" t="s">
        <v>2</v>
      </c>
      <c r="G2" s="1" t="s">
        <v>81</v>
      </c>
      <c r="H2" s="1" t="s">
        <v>81</v>
      </c>
      <c r="I2" s="1" t="s">
        <v>81</v>
      </c>
      <c r="J2" s="1" t="s">
        <v>81</v>
      </c>
      <c r="K2" s="1" t="s">
        <v>81</v>
      </c>
      <c r="L2" s="1" t="s">
        <v>2</v>
      </c>
      <c r="M2" s="1" t="s">
        <v>81</v>
      </c>
      <c r="N2" s="1" t="s">
        <v>2</v>
      </c>
      <c r="O2" s="1" t="s">
        <v>81</v>
      </c>
      <c r="P2" s="1" t="s">
        <v>2</v>
      </c>
      <c r="Q2" s="1" t="s">
        <v>2</v>
      </c>
      <c r="R2" s="1" t="s">
        <v>2</v>
      </c>
      <c r="S2" s="1" t="s">
        <v>2</v>
      </c>
      <c r="T2" s="1" t="s">
        <v>2</v>
      </c>
      <c r="U2" s="1" t="s">
        <v>81</v>
      </c>
      <c r="V2" s="1" t="s">
        <v>2</v>
      </c>
      <c r="W2" s="1" t="s">
        <v>81</v>
      </c>
    </row>
    <row r="3" spans="1:23">
      <c r="A3" s="7"/>
      <c r="B3" s="1" t="s">
        <v>1135</v>
      </c>
      <c r="C3" s="1" t="s">
        <v>1136</v>
      </c>
      <c r="D3" s="1" t="s">
        <v>406</v>
      </c>
      <c r="E3" s="1" t="s">
        <v>406</v>
      </c>
      <c r="F3" s="1" t="s">
        <v>407</v>
      </c>
      <c r="G3" s="1" t="s">
        <v>407</v>
      </c>
      <c r="H3" s="1" t="s">
        <v>351</v>
      </c>
      <c r="I3" s="1" t="s">
        <v>381</v>
      </c>
      <c r="J3" s="1" t="s">
        <v>382</v>
      </c>
      <c r="K3" s="1" t="s">
        <v>384</v>
      </c>
      <c r="L3" s="1" t="s">
        <v>354</v>
      </c>
      <c r="M3" s="1" t="s">
        <v>354</v>
      </c>
      <c r="N3" s="1" t="s">
        <v>354</v>
      </c>
      <c r="O3" s="1" t="s">
        <v>354</v>
      </c>
      <c r="P3" s="1" t="s">
        <v>356</v>
      </c>
      <c r="Q3" s="1" t="s">
        <v>356</v>
      </c>
      <c r="R3" s="1" t="s">
        <v>356</v>
      </c>
      <c r="S3" s="1" t="s">
        <v>643</v>
      </c>
      <c r="T3" s="1" t="s">
        <v>643</v>
      </c>
      <c r="U3" s="1" t="s">
        <v>643</v>
      </c>
      <c r="V3" s="1" t="s">
        <v>643</v>
      </c>
      <c r="W3" s="1" t="s">
        <v>643</v>
      </c>
    </row>
    <row r="4" spans="1:23">
      <c r="A4" s="7"/>
      <c r="B4" s="1" t="s">
        <v>1136</v>
      </c>
      <c r="C4" s="1"/>
      <c r="D4" s="1" t="s">
        <v>1136</v>
      </c>
      <c r="E4" s="1" t="s">
        <v>1136</v>
      </c>
      <c r="F4" s="1" t="s">
        <v>1136</v>
      </c>
      <c r="G4" s="1" t="s">
        <v>1136</v>
      </c>
      <c r="H4" s="1" t="s">
        <v>407</v>
      </c>
      <c r="I4" s="1" t="s">
        <v>407</v>
      </c>
      <c r="J4" s="1" t="s">
        <v>407</v>
      </c>
      <c r="K4" s="1" t="s">
        <v>407</v>
      </c>
      <c r="L4" s="1"/>
      <c r="M4" s="1" t="s">
        <v>406</v>
      </c>
      <c r="N4" s="1" t="s">
        <v>407</v>
      </c>
      <c r="O4" s="1" t="s">
        <v>407</v>
      </c>
      <c r="P4" s="1"/>
      <c r="Q4" s="1" t="s">
        <v>406</v>
      </c>
      <c r="R4" s="1" t="s">
        <v>407</v>
      </c>
      <c r="S4" s="1"/>
      <c r="T4" s="1" t="s">
        <v>406</v>
      </c>
      <c r="U4" s="1" t="s">
        <v>406</v>
      </c>
      <c r="V4" s="1" t="s">
        <v>407</v>
      </c>
      <c r="W4" s="1" t="s">
        <v>407</v>
      </c>
    </row>
    <row r="5" spans="1:23">
      <c r="A5" s="7"/>
      <c r="B5" s="1"/>
      <c r="C5" s="1"/>
      <c r="D5" s="1"/>
      <c r="E5" s="1"/>
      <c r="F5" s="1"/>
      <c r="G5" s="1"/>
      <c r="H5" s="1" t="s">
        <v>1136</v>
      </c>
      <c r="I5" s="1" t="s">
        <v>1136</v>
      </c>
      <c r="J5" s="1" t="s">
        <v>1136</v>
      </c>
      <c r="K5" s="1" t="s">
        <v>1136</v>
      </c>
      <c r="L5" s="1"/>
      <c r="M5" s="1" t="s">
        <v>1136</v>
      </c>
      <c r="N5" s="1" t="s">
        <v>1136</v>
      </c>
      <c r="O5" s="1" t="s">
        <v>1136</v>
      </c>
      <c r="P5" s="1"/>
      <c r="Q5" s="1" t="s">
        <v>1136</v>
      </c>
      <c r="R5" s="1" t="s">
        <v>1136</v>
      </c>
      <c r="S5" s="1"/>
      <c r="T5" s="1" t="s">
        <v>1136</v>
      </c>
      <c r="U5" s="1" t="s">
        <v>1136</v>
      </c>
      <c r="V5" s="1" t="s">
        <v>1136</v>
      </c>
      <c r="W5" s="1" t="s">
        <v>1136</v>
      </c>
    </row>
    <row r="6" spans="1:23">
      <c r="A6" s="8" t="s">
        <v>11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3" t="s">
        <v>1137</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3" t="s">
        <v>1138</v>
      </c>
      <c r="B8" s="4" t="s">
        <v>1139</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3" t="s">
        <v>1140</v>
      </c>
      <c r="B9" s="9">
        <v>1100000</v>
      </c>
      <c r="C9" s="9">
        <v>11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3" t="s">
        <v>1141</v>
      </c>
      <c r="B10" s="4">
        <v>1</v>
      </c>
      <c r="C10" s="4">
        <v>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3" t="s">
        <v>1142</v>
      </c>
      <c r="B11" s="4" t="s">
        <v>5</v>
      </c>
      <c r="C11" s="4" t="s">
        <v>5</v>
      </c>
      <c r="D11" s="4">
        <v>4</v>
      </c>
      <c r="E11" s="4">
        <v>8</v>
      </c>
      <c r="F11" s="4">
        <v>26</v>
      </c>
      <c r="G11" s="4">
        <v>25</v>
      </c>
      <c r="H11" s="4">
        <v>1</v>
      </c>
      <c r="I11" s="4">
        <v>1</v>
      </c>
      <c r="J11" s="4">
        <v>2</v>
      </c>
      <c r="K11" s="4">
        <v>1</v>
      </c>
      <c r="L11" s="4" t="s">
        <v>5</v>
      </c>
      <c r="M11" s="4">
        <v>3</v>
      </c>
      <c r="N11" s="4">
        <v>4</v>
      </c>
      <c r="O11" s="4">
        <v>4</v>
      </c>
      <c r="P11" s="4" t="s">
        <v>5</v>
      </c>
      <c r="Q11" s="4">
        <v>1</v>
      </c>
      <c r="R11" s="4">
        <v>18</v>
      </c>
      <c r="S11" s="4" t="s">
        <v>5</v>
      </c>
      <c r="T11" s="4">
        <v>3</v>
      </c>
      <c r="U11" s="4">
        <v>5</v>
      </c>
      <c r="V11" s="4">
        <v>4</v>
      </c>
      <c r="W11" s="4">
        <v>16</v>
      </c>
    </row>
    <row r="12" spans="1:23">
      <c r="A12" s="3" t="s">
        <v>1143</v>
      </c>
      <c r="B12" s="4" t="s">
        <v>5</v>
      </c>
      <c r="C12" s="4" t="s">
        <v>5</v>
      </c>
      <c r="D12" s="6">
        <v>1044000</v>
      </c>
      <c r="E12" s="6">
        <v>1027000</v>
      </c>
      <c r="F12" s="6">
        <v>2079000</v>
      </c>
      <c r="G12" s="6">
        <v>3406000</v>
      </c>
      <c r="H12" s="6">
        <v>42000</v>
      </c>
      <c r="I12" s="6">
        <v>187000</v>
      </c>
      <c r="J12" s="6">
        <v>657000</v>
      </c>
      <c r="K12" s="6">
        <v>84000</v>
      </c>
      <c r="L12" s="4" t="s">
        <v>5</v>
      </c>
      <c r="M12" s="6">
        <v>479000</v>
      </c>
      <c r="N12" s="6">
        <v>1439000</v>
      </c>
      <c r="O12" s="6">
        <v>331000</v>
      </c>
      <c r="P12" s="4" t="s">
        <v>5</v>
      </c>
      <c r="Q12" s="6">
        <v>5000</v>
      </c>
      <c r="R12" s="6">
        <v>108000</v>
      </c>
      <c r="S12" s="4" t="s">
        <v>5</v>
      </c>
      <c r="T12" s="6">
        <v>1039000</v>
      </c>
      <c r="U12" s="6">
        <v>548000</v>
      </c>
      <c r="V12" s="6">
        <v>532000</v>
      </c>
      <c r="W12" s="6">
        <v>2105000</v>
      </c>
    </row>
    <row r="13" spans="1:23" ht="30">
      <c r="A13" s="3" t="s">
        <v>1144</v>
      </c>
      <c r="B13" s="4" t="s">
        <v>5</v>
      </c>
      <c r="C13" s="4" t="s">
        <v>5</v>
      </c>
      <c r="D13" s="6">
        <v>1044000</v>
      </c>
      <c r="E13" s="6">
        <v>1027000</v>
      </c>
      <c r="F13" s="6">
        <v>2079000</v>
      </c>
      <c r="G13" s="6">
        <v>3406000</v>
      </c>
      <c r="H13" s="6">
        <v>42000</v>
      </c>
      <c r="I13" s="6">
        <v>187000</v>
      </c>
      <c r="J13" s="6">
        <v>657000</v>
      </c>
      <c r="K13" s="6">
        <v>84000</v>
      </c>
      <c r="L13" s="4" t="s">
        <v>5</v>
      </c>
      <c r="M13" s="6">
        <v>479000</v>
      </c>
      <c r="N13" s="6">
        <v>1439000</v>
      </c>
      <c r="O13" s="6">
        <v>331000</v>
      </c>
      <c r="P13" s="4" t="s">
        <v>5</v>
      </c>
      <c r="Q13" s="6">
        <v>5000</v>
      </c>
      <c r="R13" s="6">
        <v>108000</v>
      </c>
      <c r="S13" s="4" t="s">
        <v>5</v>
      </c>
      <c r="T13" s="6">
        <v>1039000</v>
      </c>
      <c r="U13" s="6">
        <v>548000</v>
      </c>
      <c r="V13" s="6">
        <v>532000</v>
      </c>
      <c r="W13" s="6">
        <v>2105000</v>
      </c>
    </row>
    <row r="14" spans="1:23">
      <c r="A14" s="3" t="s">
        <v>1145</v>
      </c>
      <c r="B14" s="4" t="s">
        <v>5</v>
      </c>
      <c r="C14" s="4" t="s">
        <v>5</v>
      </c>
      <c r="D14" s="4">
        <v>0</v>
      </c>
      <c r="E14" s="4">
        <v>0</v>
      </c>
      <c r="F14" s="4">
        <v>0</v>
      </c>
      <c r="G14" s="6">
        <v>265000</v>
      </c>
      <c r="H14" s="6">
        <v>13000</v>
      </c>
      <c r="I14" s="6">
        <v>50000</v>
      </c>
      <c r="J14" s="6">
        <v>179000</v>
      </c>
      <c r="K14" s="6">
        <v>23000</v>
      </c>
      <c r="L14" s="4" t="s">
        <v>5</v>
      </c>
      <c r="M14" s="4">
        <v>0</v>
      </c>
      <c r="N14" s="4">
        <v>0</v>
      </c>
      <c r="O14" s="4">
        <v>0</v>
      </c>
      <c r="P14" s="4" t="s">
        <v>5</v>
      </c>
      <c r="Q14" s="4">
        <v>0</v>
      </c>
      <c r="R14" s="4">
        <v>0</v>
      </c>
      <c r="S14" s="4" t="s">
        <v>5</v>
      </c>
      <c r="T14" s="4">
        <v>0</v>
      </c>
      <c r="U14" s="4">
        <v>0</v>
      </c>
      <c r="V14" s="4">
        <v>0</v>
      </c>
      <c r="W14" s="4">
        <v>0</v>
      </c>
    </row>
    <row r="15" spans="1:23">
      <c r="A15" s="3" t="s">
        <v>1146</v>
      </c>
      <c r="B15" s="4">
        <v>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3" t="s">
        <v>1147</v>
      </c>
      <c r="B16" s="4" t="s">
        <v>103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8" t="s">
        <v>11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3" t="s">
        <v>441</v>
      </c>
      <c r="B18" s="4" t="s">
        <v>5</v>
      </c>
      <c r="C18" s="4" t="s">
        <v>5</v>
      </c>
      <c r="D18" s="6">
        <v>29430000</v>
      </c>
      <c r="E18" s="4" t="s">
        <v>5</v>
      </c>
      <c r="F18" s="6">
        <v>24952000</v>
      </c>
      <c r="G18" s="4" t="s">
        <v>5</v>
      </c>
      <c r="H18" s="4" t="s">
        <v>5</v>
      </c>
      <c r="I18" s="4" t="s">
        <v>5</v>
      </c>
      <c r="J18" s="4" t="s">
        <v>5</v>
      </c>
      <c r="K18" s="4" t="s">
        <v>5</v>
      </c>
      <c r="L18" s="6">
        <v>1439000</v>
      </c>
      <c r="M18" s="4" t="s">
        <v>5</v>
      </c>
      <c r="N18" s="4" t="s">
        <v>5</v>
      </c>
      <c r="O18" s="4" t="s">
        <v>5</v>
      </c>
      <c r="P18" s="6">
        <v>113000</v>
      </c>
      <c r="Q18" s="4" t="s">
        <v>5</v>
      </c>
      <c r="R18" s="4" t="s">
        <v>5</v>
      </c>
      <c r="S18" s="6">
        <v>1571000</v>
      </c>
      <c r="T18" s="4" t="s">
        <v>5</v>
      </c>
      <c r="U18" s="4" t="s">
        <v>5</v>
      </c>
      <c r="V18" s="4" t="s">
        <v>5</v>
      </c>
      <c r="W18" s="4" t="s">
        <v>5</v>
      </c>
    </row>
    <row r="19" spans="1:23">
      <c r="A19" s="3" t="s">
        <v>442</v>
      </c>
      <c r="B19" s="4" t="s">
        <v>5</v>
      </c>
      <c r="C19" s="4" t="s">
        <v>5</v>
      </c>
      <c r="D19" s="6">
        <v>1044000</v>
      </c>
      <c r="E19" s="4" t="s">
        <v>5</v>
      </c>
      <c r="F19" s="6">
        <v>2079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3" t="s">
        <v>415</v>
      </c>
      <c r="B20" s="4" t="s">
        <v>5</v>
      </c>
      <c r="C20" s="4" t="s">
        <v>5</v>
      </c>
      <c r="D20" s="6">
        <v>-162000</v>
      </c>
      <c r="E20" s="4" t="s">
        <v>5</v>
      </c>
      <c r="F20" s="6">
        <v>-1573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3" t="s">
        <v>445</v>
      </c>
      <c r="B21" s="4" t="s">
        <v>5</v>
      </c>
      <c r="C21" s="4" t="s">
        <v>5</v>
      </c>
      <c r="D21" s="6">
        <v>-319000</v>
      </c>
      <c r="E21" s="4" t="s">
        <v>5</v>
      </c>
      <c r="F21" s="6">
        <v>-2386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3" t="s">
        <v>448</v>
      </c>
      <c r="B22" s="4" t="s">
        <v>5</v>
      </c>
      <c r="C22" s="4" t="s">
        <v>5</v>
      </c>
      <c r="D22" s="6">
        <v>-8573000</v>
      </c>
      <c r="E22" s="4" t="s">
        <v>5</v>
      </c>
      <c r="F22" s="6">
        <v>-3139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3" t="s">
        <v>451</v>
      </c>
      <c r="B23" s="4" t="s">
        <v>5</v>
      </c>
      <c r="C23" s="4" t="s">
        <v>5</v>
      </c>
      <c r="D23" s="4">
        <v>0</v>
      </c>
      <c r="E23" s="4" t="s">
        <v>5</v>
      </c>
      <c r="F23" s="4">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3" t="s">
        <v>452</v>
      </c>
      <c r="B24" s="4" t="s">
        <v>5</v>
      </c>
      <c r="C24" s="4" t="s">
        <v>5</v>
      </c>
      <c r="D24" s="6">
        <v>4792000</v>
      </c>
      <c r="E24" s="4" t="s">
        <v>5</v>
      </c>
      <c r="F24" s="6">
        <v>415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3" t="s">
        <v>453</v>
      </c>
      <c r="B25" s="4" t="s">
        <v>5</v>
      </c>
      <c r="C25" s="4" t="s">
        <v>5</v>
      </c>
      <c r="D25" s="6">
        <v>-415000</v>
      </c>
      <c r="E25" s="4" t="s">
        <v>5</v>
      </c>
      <c r="F25" s="6">
        <v>-4792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3" t="s">
        <v>455</v>
      </c>
      <c r="B26" s="9">
        <v>3123000</v>
      </c>
      <c r="C26" s="4" t="s">
        <v>5</v>
      </c>
      <c r="D26" s="9">
        <v>25797000</v>
      </c>
      <c r="E26" s="4" t="s">
        <v>5</v>
      </c>
      <c r="F26" s="9">
        <v>15556000</v>
      </c>
      <c r="G26" s="4" t="s">
        <v>5</v>
      </c>
      <c r="H26" s="4" t="s">
        <v>5</v>
      </c>
      <c r="I26" s="4" t="s">
        <v>5</v>
      </c>
      <c r="J26" s="4" t="s">
        <v>5</v>
      </c>
      <c r="K26" s="4" t="s">
        <v>5</v>
      </c>
      <c r="L26" s="9">
        <v>1439000</v>
      </c>
      <c r="M26" s="4" t="s">
        <v>5</v>
      </c>
      <c r="N26" s="4" t="s">
        <v>5</v>
      </c>
      <c r="O26" s="4" t="s">
        <v>5</v>
      </c>
      <c r="P26" s="9">
        <v>113000</v>
      </c>
      <c r="Q26" s="4" t="s">
        <v>5</v>
      </c>
      <c r="R26" s="4" t="s">
        <v>5</v>
      </c>
      <c r="S26" s="9">
        <v>1571000</v>
      </c>
      <c r="T26" s="4" t="s">
        <v>5</v>
      </c>
      <c r="U26" s="4" t="s">
        <v>5</v>
      </c>
      <c r="V26" s="4" t="s">
        <v>5</v>
      </c>
      <c r="W26" s="4" t="s">
        <v>5</v>
      </c>
    </row>
  </sheetData>
  <mergeCells count="5">
    <mergeCell ref="A1:A5"/>
    <mergeCell ref="D1:K1"/>
    <mergeCell ref="M1:O1"/>
    <mergeCell ref="Q1:R1"/>
    <mergeCell ref="T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c r="A1" s="1" t="s">
        <v>1149</v>
      </c>
      <c r="B1" s="7" t="s">
        <v>2</v>
      </c>
    </row>
    <row r="2" spans="1:2" ht="30">
      <c r="A2" s="1" t="s">
        <v>25</v>
      </c>
      <c r="B2" s="7"/>
    </row>
    <row r="3" spans="1:2" ht="75">
      <c r="A3" s="8" t="s">
        <v>1150</v>
      </c>
      <c r="B3" s="4" t="s">
        <v>5</v>
      </c>
    </row>
    <row r="4" spans="1:2" ht="30">
      <c r="A4" s="3" t="s">
        <v>1151</v>
      </c>
      <c r="B4" s="9">
        <v>68</v>
      </c>
    </row>
    <row r="5" spans="1:2" ht="45">
      <c r="A5" s="3" t="s">
        <v>1152</v>
      </c>
      <c r="B5" s="6">
        <v>2478</v>
      </c>
    </row>
    <row r="6" spans="1:2" ht="30">
      <c r="A6" s="3" t="s">
        <v>1153</v>
      </c>
      <c r="B6" s="4">
        <v>577</v>
      </c>
    </row>
    <row r="7" spans="1:2">
      <c r="A7" s="3" t="s">
        <v>57</v>
      </c>
      <c r="B7" s="6">
        <v>3123</v>
      </c>
    </row>
    <row r="8" spans="1:2">
      <c r="A8" s="3" t="s">
        <v>354</v>
      </c>
      <c r="B8" s="4" t="s">
        <v>5</v>
      </c>
    </row>
    <row r="9" spans="1:2" ht="75">
      <c r="A9" s="8" t="s">
        <v>1150</v>
      </c>
      <c r="B9" s="4" t="s">
        <v>5</v>
      </c>
    </row>
    <row r="10" spans="1:2" ht="30">
      <c r="A10" s="3" t="s">
        <v>1151</v>
      </c>
      <c r="B10" s="4">
        <v>0</v>
      </c>
    </row>
    <row r="11" spans="1:2" ht="45">
      <c r="A11" s="3" t="s">
        <v>1152</v>
      </c>
      <c r="B11" s="6">
        <v>1269</v>
      </c>
    </row>
    <row r="12" spans="1:2" ht="30">
      <c r="A12" s="3" t="s">
        <v>1153</v>
      </c>
      <c r="B12" s="4">
        <v>170</v>
      </c>
    </row>
    <row r="13" spans="1:2">
      <c r="A13" s="3" t="s">
        <v>57</v>
      </c>
      <c r="B13" s="6">
        <v>1439</v>
      </c>
    </row>
    <row r="14" spans="1:2">
      <c r="A14" s="3" t="s">
        <v>356</v>
      </c>
      <c r="B14" s="4" t="s">
        <v>5</v>
      </c>
    </row>
    <row r="15" spans="1:2" ht="75">
      <c r="A15" s="8" t="s">
        <v>1150</v>
      </c>
      <c r="B15" s="4" t="s">
        <v>5</v>
      </c>
    </row>
    <row r="16" spans="1:2" ht="30">
      <c r="A16" s="3" t="s">
        <v>1151</v>
      </c>
      <c r="B16" s="4">
        <v>0</v>
      </c>
    </row>
    <row r="17" spans="1:2" ht="45">
      <c r="A17" s="3" t="s">
        <v>1152</v>
      </c>
      <c r="B17" s="4">
        <v>0</v>
      </c>
    </row>
    <row r="18" spans="1:2" ht="30">
      <c r="A18" s="3" t="s">
        <v>1153</v>
      </c>
      <c r="B18" s="4">
        <v>113</v>
      </c>
    </row>
    <row r="19" spans="1:2">
      <c r="A19" s="3" t="s">
        <v>57</v>
      </c>
      <c r="B19" s="4">
        <v>113</v>
      </c>
    </row>
    <row r="20" spans="1:2">
      <c r="A20" s="3" t="s">
        <v>643</v>
      </c>
      <c r="B20" s="4" t="s">
        <v>5</v>
      </c>
    </row>
    <row r="21" spans="1:2" ht="75">
      <c r="A21" s="8" t="s">
        <v>1150</v>
      </c>
      <c r="B21" s="4" t="s">
        <v>5</v>
      </c>
    </row>
    <row r="22" spans="1:2" ht="30">
      <c r="A22" s="3" t="s">
        <v>1151</v>
      </c>
      <c r="B22" s="4">
        <v>68</v>
      </c>
    </row>
    <row r="23" spans="1:2" ht="45">
      <c r="A23" s="3" t="s">
        <v>1152</v>
      </c>
      <c r="B23" s="6">
        <v>1209</v>
      </c>
    </row>
    <row r="24" spans="1:2" ht="30">
      <c r="A24" s="3" t="s">
        <v>1153</v>
      </c>
      <c r="B24" s="4">
        <v>294</v>
      </c>
    </row>
    <row r="25" spans="1:2">
      <c r="A25" s="3" t="s">
        <v>57</v>
      </c>
      <c r="B25" s="9">
        <v>157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7" t="s">
        <v>1154</v>
      </c>
      <c r="B1" s="7" t="s">
        <v>1</v>
      </c>
      <c r="C1" s="7"/>
      <c r="D1" s="7"/>
      <c r="E1" s="7"/>
      <c r="F1" s="1"/>
    </row>
    <row r="2" spans="1:6" ht="15" customHeight="1">
      <c r="A2" s="7"/>
      <c r="B2" s="7" t="s">
        <v>2</v>
      </c>
      <c r="C2" s="7"/>
      <c r="D2" s="7" t="s">
        <v>81</v>
      </c>
      <c r="E2" s="7"/>
      <c r="F2" s="1" t="s">
        <v>26</v>
      </c>
    </row>
    <row r="3" spans="1:6" ht="30">
      <c r="A3" s="8" t="s">
        <v>1155</v>
      </c>
      <c r="B3" s="4" t="s">
        <v>5</v>
      </c>
      <c r="C3" s="4"/>
      <c r="D3" s="4" t="s">
        <v>5</v>
      </c>
      <c r="E3" s="4"/>
      <c r="F3" s="4" t="s">
        <v>5</v>
      </c>
    </row>
    <row r="4" spans="1:6">
      <c r="A4" s="3" t="s">
        <v>1156</v>
      </c>
      <c r="B4" s="9">
        <v>111746000</v>
      </c>
      <c r="C4" s="4"/>
      <c r="D4" s="4" t="s">
        <v>5</v>
      </c>
      <c r="E4" s="4"/>
      <c r="F4" s="4" t="s">
        <v>5</v>
      </c>
    </row>
    <row r="5" spans="1:6" ht="30">
      <c r="A5" s="3" t="s">
        <v>1157</v>
      </c>
      <c r="B5" s="6">
        <v>1643000</v>
      </c>
      <c r="C5" s="4"/>
      <c r="D5" s="6">
        <v>2931000</v>
      </c>
      <c r="E5" s="4"/>
      <c r="F5" s="4" t="s">
        <v>5</v>
      </c>
    </row>
    <row r="6" spans="1:6" ht="30">
      <c r="A6" s="3" t="s">
        <v>1158</v>
      </c>
      <c r="B6" s="6">
        <v>108395000</v>
      </c>
      <c r="C6" s="4"/>
      <c r="D6" s="6">
        <v>124733000</v>
      </c>
      <c r="E6" s="4"/>
      <c r="F6" s="4" t="s">
        <v>5</v>
      </c>
    </row>
    <row r="7" spans="1:6">
      <c r="A7" s="3" t="s">
        <v>1159</v>
      </c>
      <c r="B7" s="6">
        <v>106752000</v>
      </c>
      <c r="C7" s="4"/>
      <c r="D7" s="4" t="s">
        <v>5</v>
      </c>
      <c r="E7" s="4"/>
      <c r="F7" s="4" t="s">
        <v>5</v>
      </c>
    </row>
    <row r="8" spans="1:6" ht="30">
      <c r="A8" s="8" t="s">
        <v>491</v>
      </c>
      <c r="B8" s="4" t="s">
        <v>5</v>
      </c>
      <c r="C8" s="4"/>
      <c r="D8" s="4" t="s">
        <v>5</v>
      </c>
      <c r="E8" s="4"/>
      <c r="F8" s="4" t="s">
        <v>5</v>
      </c>
    </row>
    <row r="9" spans="1:6" ht="30">
      <c r="A9" s="3" t="s">
        <v>1160</v>
      </c>
      <c r="B9" s="6">
        <v>2208000</v>
      </c>
      <c r="C9" s="4"/>
      <c r="D9" s="6">
        <v>4132000</v>
      </c>
      <c r="E9" s="4"/>
      <c r="F9" s="4" t="s">
        <v>5</v>
      </c>
    </row>
    <row r="10" spans="1:6">
      <c r="A10" s="8" t="s">
        <v>38</v>
      </c>
      <c r="B10" s="4" t="s">
        <v>5</v>
      </c>
      <c r="C10" s="4"/>
      <c r="D10" s="4" t="s">
        <v>5</v>
      </c>
      <c r="E10" s="4"/>
      <c r="F10" s="4" t="s">
        <v>5</v>
      </c>
    </row>
    <row r="11" spans="1:6">
      <c r="A11" s="3" t="s">
        <v>492</v>
      </c>
      <c r="B11" s="6">
        <v>147312000</v>
      </c>
      <c r="C11" s="4"/>
      <c r="D11" s="6">
        <v>123114000</v>
      </c>
      <c r="E11" s="4"/>
      <c r="F11" s="4" t="s">
        <v>5</v>
      </c>
    </row>
    <row r="12" spans="1:6">
      <c r="A12" s="3" t="s">
        <v>493</v>
      </c>
      <c r="B12" s="6">
        <v>5226562000</v>
      </c>
      <c r="C12" s="4"/>
      <c r="D12" s="6">
        <v>5162300000</v>
      </c>
      <c r="E12" s="4"/>
      <c r="F12" s="4" t="s">
        <v>5</v>
      </c>
    </row>
    <row r="13" spans="1:6" ht="30">
      <c r="A13" s="3" t="s">
        <v>1160</v>
      </c>
      <c r="B13" s="6">
        <v>194441000</v>
      </c>
      <c r="C13" s="4"/>
      <c r="D13" s="6">
        <v>422254000</v>
      </c>
      <c r="E13" s="4"/>
      <c r="F13" s="4" t="s">
        <v>5</v>
      </c>
    </row>
    <row r="14" spans="1:6">
      <c r="A14" s="8" t="s">
        <v>1161</v>
      </c>
      <c r="B14" s="4" t="s">
        <v>5</v>
      </c>
      <c r="C14" s="4"/>
      <c r="D14" s="4" t="s">
        <v>5</v>
      </c>
      <c r="E14" s="4"/>
      <c r="F14" s="4" t="s">
        <v>5</v>
      </c>
    </row>
    <row r="15" spans="1:6" ht="30">
      <c r="A15" s="3" t="s">
        <v>1162</v>
      </c>
      <c r="B15" s="6">
        <v>1716000</v>
      </c>
      <c r="C15" s="4"/>
      <c r="D15" s="6">
        <v>4075000</v>
      </c>
      <c r="E15" s="4"/>
      <c r="F15" s="4" t="s">
        <v>5</v>
      </c>
    </row>
    <row r="16" spans="1:6" ht="30">
      <c r="A16" s="3" t="s">
        <v>1163</v>
      </c>
      <c r="B16" s="6">
        <v>-73000</v>
      </c>
      <c r="C16" s="4"/>
      <c r="D16" s="6">
        <v>-1144000</v>
      </c>
      <c r="E16" s="4"/>
      <c r="F16" s="4" t="s">
        <v>5</v>
      </c>
    </row>
    <row r="17" spans="1:6" ht="30">
      <c r="A17" s="3" t="s">
        <v>1164</v>
      </c>
      <c r="B17" s="6">
        <v>978000</v>
      </c>
      <c r="C17" s="4"/>
      <c r="D17" s="6">
        <v>470000</v>
      </c>
      <c r="E17" s="4"/>
      <c r="F17" s="4" t="s">
        <v>5</v>
      </c>
    </row>
    <row r="18" spans="1:6" ht="30">
      <c r="A18" s="3" t="s">
        <v>1165</v>
      </c>
      <c r="B18" s="6">
        <v>665000</v>
      </c>
      <c r="C18" s="4"/>
      <c r="D18" s="6">
        <v>2461000</v>
      </c>
      <c r="E18" s="4"/>
      <c r="F18" s="4" t="s">
        <v>5</v>
      </c>
    </row>
    <row r="19" spans="1:6" ht="30">
      <c r="A19" s="3" t="s">
        <v>1157</v>
      </c>
      <c r="B19" s="6">
        <v>1643000</v>
      </c>
      <c r="C19" s="4"/>
      <c r="D19" s="6">
        <v>2931000</v>
      </c>
      <c r="E19" s="4"/>
      <c r="F19" s="4" t="s">
        <v>5</v>
      </c>
    </row>
    <row r="20" spans="1:6">
      <c r="A20" s="8" t="s">
        <v>1166</v>
      </c>
      <c r="B20" s="4" t="s">
        <v>5</v>
      </c>
      <c r="C20" s="4"/>
      <c r="D20" s="4" t="s">
        <v>5</v>
      </c>
      <c r="E20" s="4"/>
      <c r="F20" s="4" t="s">
        <v>5</v>
      </c>
    </row>
    <row r="21" spans="1:6" ht="30">
      <c r="A21" s="3" t="s">
        <v>1167</v>
      </c>
      <c r="B21" s="6">
        <v>9601000</v>
      </c>
      <c r="C21" s="4"/>
      <c r="D21" s="6">
        <v>5953000</v>
      </c>
      <c r="E21" s="4"/>
      <c r="F21" s="4" t="s">
        <v>5</v>
      </c>
    </row>
    <row r="22" spans="1:6" ht="30">
      <c r="A22" s="3" t="s">
        <v>1168</v>
      </c>
      <c r="B22" s="6">
        <v>3384000</v>
      </c>
      <c r="C22" s="4"/>
      <c r="D22" s="6">
        <v>2407000</v>
      </c>
      <c r="E22" s="4"/>
      <c r="F22" s="4" t="s">
        <v>5</v>
      </c>
    </row>
    <row r="23" spans="1:6" ht="30">
      <c r="A23" s="3" t="s">
        <v>1169</v>
      </c>
      <c r="B23" s="6">
        <v>1150000</v>
      </c>
      <c r="C23" s="4"/>
      <c r="D23" s="4">
        <v>0</v>
      </c>
      <c r="E23" s="4"/>
      <c r="F23" s="4" t="s">
        <v>5</v>
      </c>
    </row>
    <row r="24" spans="1:6" ht="30">
      <c r="A24" s="3" t="s">
        <v>1170</v>
      </c>
      <c r="B24" s="6">
        <v>113462000</v>
      </c>
      <c r="C24" s="4"/>
      <c r="D24" s="6">
        <v>128279000</v>
      </c>
      <c r="E24" s="4"/>
      <c r="F24" s="4" t="s">
        <v>5</v>
      </c>
    </row>
    <row r="25" spans="1:6" ht="30">
      <c r="A25" s="3" t="s">
        <v>1158</v>
      </c>
      <c r="B25" s="6">
        <v>108395000</v>
      </c>
      <c r="C25" s="4"/>
      <c r="D25" s="6">
        <v>124733000</v>
      </c>
      <c r="E25" s="4"/>
      <c r="F25" s="4" t="s">
        <v>5</v>
      </c>
    </row>
    <row r="26" spans="1:6" ht="30">
      <c r="A26" s="3" t="s">
        <v>1171</v>
      </c>
      <c r="B26" s="6">
        <v>15841000</v>
      </c>
      <c r="C26" s="4"/>
      <c r="D26" s="6">
        <v>18138000</v>
      </c>
      <c r="E26" s="4"/>
      <c r="F26" s="4" t="s">
        <v>5</v>
      </c>
    </row>
    <row r="27" spans="1:6" ht="30">
      <c r="A27" s="3" t="s">
        <v>1172</v>
      </c>
      <c r="B27" s="6">
        <v>90346000</v>
      </c>
      <c r="C27" s="4"/>
      <c r="D27" s="6">
        <v>102463000</v>
      </c>
      <c r="E27" s="4"/>
      <c r="F27" s="4" t="s">
        <v>5</v>
      </c>
    </row>
    <row r="28" spans="1:6">
      <c r="A28" s="3" t="s">
        <v>41</v>
      </c>
      <c r="B28" s="6">
        <v>5568315000</v>
      </c>
      <c r="C28" s="4"/>
      <c r="D28" s="6">
        <v>5707668000</v>
      </c>
      <c r="E28" s="4"/>
      <c r="F28" s="6">
        <v>5712551000</v>
      </c>
    </row>
    <row r="29" spans="1:6">
      <c r="A29" s="3" t="s">
        <v>351</v>
      </c>
      <c r="B29" s="4" t="s">
        <v>5</v>
      </c>
      <c r="C29" s="4"/>
      <c r="D29" s="4" t="s">
        <v>5</v>
      </c>
      <c r="E29" s="4"/>
      <c r="F29" s="4" t="s">
        <v>5</v>
      </c>
    </row>
    <row r="30" spans="1:6" ht="30">
      <c r="A30" s="8" t="s">
        <v>1155</v>
      </c>
      <c r="B30" s="4" t="s">
        <v>5</v>
      </c>
      <c r="C30" s="4"/>
      <c r="D30" s="4" t="s">
        <v>5</v>
      </c>
      <c r="E30" s="4"/>
      <c r="F30" s="4" t="s">
        <v>5</v>
      </c>
    </row>
    <row r="31" spans="1:6">
      <c r="A31" s="3" t="s">
        <v>1156</v>
      </c>
      <c r="B31" s="6">
        <v>23461000</v>
      </c>
      <c r="C31" s="4"/>
      <c r="D31" s="6">
        <v>24943000</v>
      </c>
      <c r="E31" s="4"/>
      <c r="F31" s="4" t="s">
        <v>5</v>
      </c>
    </row>
    <row r="32" spans="1:6">
      <c r="A32" s="3" t="s">
        <v>415</v>
      </c>
      <c r="B32" s="6">
        <v>90000</v>
      </c>
      <c r="C32" s="4"/>
      <c r="D32" s="6">
        <v>911000</v>
      </c>
      <c r="E32" s="4"/>
      <c r="F32" s="4" t="s">
        <v>5</v>
      </c>
    </row>
    <row r="33" spans="1:6">
      <c r="A33" s="3" t="s">
        <v>485</v>
      </c>
      <c r="B33" s="6">
        <v>1628000</v>
      </c>
      <c r="C33" s="4"/>
      <c r="D33" s="6">
        <v>452000</v>
      </c>
      <c r="E33" s="4"/>
      <c r="F33" s="4" t="s">
        <v>5</v>
      </c>
    </row>
    <row r="34" spans="1:6">
      <c r="A34" s="3" t="s">
        <v>486</v>
      </c>
      <c r="B34" s="6">
        <v>-1061000</v>
      </c>
      <c r="C34" s="4"/>
      <c r="D34" s="6">
        <v>-330000</v>
      </c>
      <c r="E34" s="4"/>
      <c r="F34" s="4" t="s">
        <v>5</v>
      </c>
    </row>
    <row r="35" spans="1:6">
      <c r="A35" s="3" t="s">
        <v>1159</v>
      </c>
      <c r="B35" s="6">
        <v>23938000</v>
      </c>
      <c r="C35" s="4"/>
      <c r="D35" s="6">
        <v>24154000</v>
      </c>
      <c r="E35" s="4"/>
      <c r="F35" s="4" t="s">
        <v>5</v>
      </c>
    </row>
    <row r="36" spans="1:6" ht="30">
      <c r="A36" s="8" t="s">
        <v>491</v>
      </c>
      <c r="B36" s="4" t="s">
        <v>5</v>
      </c>
      <c r="C36" s="4"/>
      <c r="D36" s="4" t="s">
        <v>5</v>
      </c>
      <c r="E36" s="4"/>
      <c r="F36" s="4" t="s">
        <v>5</v>
      </c>
    </row>
    <row r="37" spans="1:6">
      <c r="A37" s="3" t="s">
        <v>492</v>
      </c>
      <c r="B37" s="6">
        <v>6160000</v>
      </c>
      <c r="C37" s="4"/>
      <c r="D37" s="6">
        <v>2643000</v>
      </c>
      <c r="E37" s="4"/>
      <c r="F37" s="4" t="s">
        <v>5</v>
      </c>
    </row>
    <row r="38" spans="1:6">
      <c r="A38" s="3" t="s">
        <v>493</v>
      </c>
      <c r="B38" s="6">
        <v>17312000</v>
      </c>
      <c r="C38" s="4"/>
      <c r="D38" s="6">
        <v>19475000</v>
      </c>
      <c r="E38" s="4"/>
      <c r="F38" s="4" t="s">
        <v>5</v>
      </c>
    </row>
    <row r="39" spans="1:6" ht="30">
      <c r="A39" s="3" t="s">
        <v>1160</v>
      </c>
      <c r="B39" s="6">
        <v>466000</v>
      </c>
      <c r="C39" s="295" t="s">
        <v>1098</v>
      </c>
      <c r="D39" s="6">
        <v>2036000</v>
      </c>
      <c r="E39" s="4"/>
      <c r="F39" s="4" t="s">
        <v>5</v>
      </c>
    </row>
    <row r="40" spans="1:6">
      <c r="A40" s="8" t="s">
        <v>38</v>
      </c>
      <c r="B40" s="4" t="s">
        <v>5</v>
      </c>
      <c r="C40" s="4"/>
      <c r="D40" s="4" t="s">
        <v>5</v>
      </c>
      <c r="E40" s="4"/>
      <c r="F40" s="4" t="s">
        <v>5</v>
      </c>
    </row>
    <row r="41" spans="1:6">
      <c r="A41" s="3" t="s">
        <v>492</v>
      </c>
      <c r="B41" s="6">
        <v>41191000</v>
      </c>
      <c r="C41" s="4"/>
      <c r="D41" s="6">
        <v>21134000</v>
      </c>
      <c r="E41" s="4"/>
      <c r="F41" s="4" t="s">
        <v>5</v>
      </c>
    </row>
    <row r="42" spans="1:6">
      <c r="A42" s="3" t="s">
        <v>493</v>
      </c>
      <c r="B42" s="6">
        <v>1208639000</v>
      </c>
      <c r="C42" s="4"/>
      <c r="D42" s="6">
        <v>1168907000</v>
      </c>
      <c r="E42" s="4"/>
      <c r="F42" s="4" t="s">
        <v>5</v>
      </c>
    </row>
    <row r="43" spans="1:6" ht="30">
      <c r="A43" s="3" t="s">
        <v>1160</v>
      </c>
      <c r="B43" s="6">
        <v>30976000</v>
      </c>
      <c r="C43" s="295" t="s">
        <v>1098</v>
      </c>
      <c r="D43" s="6">
        <v>52040000</v>
      </c>
      <c r="E43" s="295" t="s">
        <v>1098</v>
      </c>
      <c r="F43" s="4" t="s">
        <v>5</v>
      </c>
    </row>
    <row r="44" spans="1:6">
      <c r="A44" s="8" t="s">
        <v>1166</v>
      </c>
      <c r="B44" s="4" t="s">
        <v>5</v>
      </c>
      <c r="C44" s="4"/>
      <c r="D44" s="4" t="s">
        <v>5</v>
      </c>
      <c r="E44" s="4"/>
      <c r="F44" s="4" t="s">
        <v>5</v>
      </c>
    </row>
    <row r="45" spans="1:6">
      <c r="A45" s="3" t="s">
        <v>41</v>
      </c>
      <c r="B45" s="6">
        <v>1280806000</v>
      </c>
      <c r="C45" s="4"/>
      <c r="D45" s="6">
        <v>1242081000</v>
      </c>
      <c r="E45" s="4"/>
      <c r="F45" s="4" t="s">
        <v>5</v>
      </c>
    </row>
    <row r="46" spans="1:6" ht="30">
      <c r="A46" s="3" t="s">
        <v>352</v>
      </c>
      <c r="B46" s="4" t="s">
        <v>5</v>
      </c>
      <c r="C46" s="4"/>
      <c r="D46" s="4" t="s">
        <v>5</v>
      </c>
      <c r="E46" s="4"/>
      <c r="F46" s="4" t="s">
        <v>5</v>
      </c>
    </row>
    <row r="47" spans="1:6" ht="30">
      <c r="A47" s="8" t="s">
        <v>1155</v>
      </c>
      <c r="B47" s="4" t="s">
        <v>5</v>
      </c>
      <c r="C47" s="4"/>
      <c r="D47" s="4" t="s">
        <v>5</v>
      </c>
      <c r="E47" s="4"/>
      <c r="F47" s="4" t="s">
        <v>5</v>
      </c>
    </row>
    <row r="48" spans="1:6">
      <c r="A48" s="3" t="s">
        <v>1156</v>
      </c>
      <c r="B48" s="6">
        <v>9159000</v>
      </c>
      <c r="C48" s="4"/>
      <c r="D48" s="6">
        <v>7755000</v>
      </c>
      <c r="E48" s="4"/>
      <c r="F48" s="4" t="s">
        <v>5</v>
      </c>
    </row>
    <row r="49" spans="1:6">
      <c r="A49" s="3" t="s">
        <v>415</v>
      </c>
      <c r="B49" s="4">
        <v>0</v>
      </c>
      <c r="C49" s="4"/>
      <c r="D49" s="4" t="s">
        <v>147</v>
      </c>
      <c r="E49" s="4"/>
      <c r="F49" s="4" t="s">
        <v>5</v>
      </c>
    </row>
    <row r="50" spans="1:6">
      <c r="A50" s="3" t="s">
        <v>485</v>
      </c>
      <c r="B50" s="4">
        <v>0</v>
      </c>
      <c r="C50" s="4"/>
      <c r="D50" s="6">
        <v>144000</v>
      </c>
      <c r="E50" s="4"/>
      <c r="F50" s="4" t="s">
        <v>5</v>
      </c>
    </row>
    <row r="51" spans="1:6">
      <c r="A51" s="3" t="s">
        <v>486</v>
      </c>
      <c r="B51" s="6">
        <v>-101000</v>
      </c>
      <c r="C51" s="4"/>
      <c r="D51" s="6">
        <v>200000</v>
      </c>
      <c r="E51" s="4"/>
      <c r="F51" s="4" t="s">
        <v>5</v>
      </c>
    </row>
    <row r="52" spans="1:6">
      <c r="A52" s="3" t="s">
        <v>1159</v>
      </c>
      <c r="B52" s="6">
        <v>9058000</v>
      </c>
      <c r="C52" s="4"/>
      <c r="D52" s="6">
        <v>8099000</v>
      </c>
      <c r="E52" s="4"/>
      <c r="F52" s="4" t="s">
        <v>5</v>
      </c>
    </row>
    <row r="53" spans="1:6" ht="30">
      <c r="A53" s="8" t="s">
        <v>491</v>
      </c>
      <c r="B53" s="4" t="s">
        <v>5</v>
      </c>
      <c r="C53" s="4"/>
      <c r="D53" s="4" t="s">
        <v>5</v>
      </c>
      <c r="E53" s="4"/>
      <c r="F53" s="4" t="s">
        <v>5</v>
      </c>
    </row>
    <row r="54" spans="1:6">
      <c r="A54" s="3" t="s">
        <v>492</v>
      </c>
      <c r="B54" s="6">
        <v>174000</v>
      </c>
      <c r="C54" s="4"/>
      <c r="D54" s="6">
        <v>86000</v>
      </c>
      <c r="E54" s="4"/>
      <c r="F54" s="4" t="s">
        <v>5</v>
      </c>
    </row>
    <row r="55" spans="1:6">
      <c r="A55" s="3" t="s">
        <v>493</v>
      </c>
      <c r="B55" s="6">
        <v>8884000</v>
      </c>
      <c r="C55" s="4"/>
      <c r="D55" s="6">
        <v>8013000</v>
      </c>
      <c r="E55" s="4"/>
      <c r="F55" s="4" t="s">
        <v>5</v>
      </c>
    </row>
    <row r="56" spans="1:6" ht="30">
      <c r="A56" s="3" t="s">
        <v>1160</v>
      </c>
      <c r="B56" s="4" t="s">
        <v>147</v>
      </c>
      <c r="C56" s="295" t="s">
        <v>1098</v>
      </c>
      <c r="D56" s="4" t="s">
        <v>5</v>
      </c>
      <c r="E56" s="4"/>
      <c r="F56" s="4" t="s">
        <v>5</v>
      </c>
    </row>
    <row r="57" spans="1:6">
      <c r="A57" s="8" t="s">
        <v>38</v>
      </c>
      <c r="B57" s="4" t="s">
        <v>5</v>
      </c>
      <c r="C57" s="4"/>
      <c r="D57" s="4" t="s">
        <v>5</v>
      </c>
      <c r="E57" s="4"/>
      <c r="F57" s="4" t="s">
        <v>5</v>
      </c>
    </row>
    <row r="58" spans="1:6">
      <c r="A58" s="3" t="s">
        <v>492</v>
      </c>
      <c r="B58" s="6">
        <v>4235000</v>
      </c>
      <c r="C58" s="4"/>
      <c r="D58" s="6">
        <v>536000</v>
      </c>
      <c r="E58" s="4"/>
      <c r="F58" s="4" t="s">
        <v>5</v>
      </c>
    </row>
    <row r="59" spans="1:6">
      <c r="A59" s="3" t="s">
        <v>493</v>
      </c>
      <c r="B59" s="6">
        <v>1468386000</v>
      </c>
      <c r="C59" s="4"/>
      <c r="D59" s="6">
        <v>1347130000</v>
      </c>
      <c r="E59" s="4"/>
      <c r="F59" s="4" t="s">
        <v>5</v>
      </c>
    </row>
    <row r="60" spans="1:6">
      <c r="A60" s="8" t="s">
        <v>1166</v>
      </c>
      <c r="B60" s="4" t="s">
        <v>5</v>
      </c>
      <c r="C60" s="4"/>
      <c r="D60" s="4" t="s">
        <v>5</v>
      </c>
      <c r="E60" s="4"/>
      <c r="F60" s="4" t="s">
        <v>5</v>
      </c>
    </row>
    <row r="61" spans="1:6">
      <c r="A61" s="3" t="s">
        <v>41</v>
      </c>
      <c r="B61" s="6">
        <v>1472621000</v>
      </c>
      <c r="C61" s="4"/>
      <c r="D61" s="6">
        <v>1347666000</v>
      </c>
      <c r="E61" s="4"/>
      <c r="F61" s="4" t="s">
        <v>5</v>
      </c>
    </row>
    <row r="62" spans="1:6">
      <c r="A62" s="3" t="s">
        <v>353</v>
      </c>
      <c r="B62" s="4" t="s">
        <v>5</v>
      </c>
      <c r="C62" s="4"/>
      <c r="D62" s="4" t="s">
        <v>5</v>
      </c>
      <c r="E62" s="4"/>
      <c r="F62" s="4" t="s">
        <v>5</v>
      </c>
    </row>
    <row r="63" spans="1:6" ht="30">
      <c r="A63" s="8" t="s">
        <v>1155</v>
      </c>
      <c r="B63" s="4" t="s">
        <v>5</v>
      </c>
      <c r="C63" s="4"/>
      <c r="D63" s="4" t="s">
        <v>5</v>
      </c>
      <c r="E63" s="4"/>
      <c r="F63" s="4" t="s">
        <v>5</v>
      </c>
    </row>
    <row r="64" spans="1:6">
      <c r="A64" s="3" t="s">
        <v>1156</v>
      </c>
      <c r="B64" s="6">
        <v>51628000</v>
      </c>
      <c r="C64" s="4"/>
      <c r="D64" s="6">
        <v>61056000</v>
      </c>
      <c r="E64" s="4"/>
      <c r="F64" s="4" t="s">
        <v>5</v>
      </c>
    </row>
    <row r="65" spans="1:6">
      <c r="A65" s="3" t="s">
        <v>415</v>
      </c>
      <c r="B65" s="6">
        <v>7156000</v>
      </c>
      <c r="C65" s="4"/>
      <c r="D65" s="6">
        <v>1917000</v>
      </c>
      <c r="E65" s="4"/>
      <c r="F65" s="4" t="s">
        <v>5</v>
      </c>
    </row>
    <row r="66" spans="1:6">
      <c r="A66" s="3" t="s">
        <v>485</v>
      </c>
      <c r="B66" s="6">
        <v>485000</v>
      </c>
      <c r="C66" s="4"/>
      <c r="D66" s="6">
        <v>740000</v>
      </c>
      <c r="E66" s="4"/>
      <c r="F66" s="4" t="s">
        <v>5</v>
      </c>
    </row>
    <row r="67" spans="1:6">
      <c r="A67" s="3" t="s">
        <v>486</v>
      </c>
      <c r="B67" s="6">
        <v>2583000</v>
      </c>
      <c r="C67" s="4"/>
      <c r="D67" s="6">
        <v>3268000</v>
      </c>
      <c r="E67" s="4"/>
      <c r="F67" s="4" t="s">
        <v>5</v>
      </c>
    </row>
    <row r="68" spans="1:6">
      <c r="A68" s="3" t="s">
        <v>1159</v>
      </c>
      <c r="B68" s="6">
        <v>47540000</v>
      </c>
      <c r="C68" s="4"/>
      <c r="D68" s="6">
        <v>63147000</v>
      </c>
      <c r="E68" s="4"/>
      <c r="F68" s="4" t="s">
        <v>5</v>
      </c>
    </row>
    <row r="69" spans="1:6" ht="30">
      <c r="A69" s="8" t="s">
        <v>491</v>
      </c>
      <c r="B69" s="4" t="s">
        <v>5</v>
      </c>
      <c r="C69" s="4"/>
      <c r="D69" s="4" t="s">
        <v>5</v>
      </c>
      <c r="E69" s="4"/>
      <c r="F69" s="4" t="s">
        <v>5</v>
      </c>
    </row>
    <row r="70" spans="1:6">
      <c r="A70" s="3" t="s">
        <v>492</v>
      </c>
      <c r="B70" s="6">
        <v>4151000</v>
      </c>
      <c r="C70" s="4"/>
      <c r="D70" s="6">
        <v>8912000</v>
      </c>
      <c r="E70" s="4"/>
      <c r="F70" s="4" t="s">
        <v>5</v>
      </c>
    </row>
    <row r="71" spans="1:6">
      <c r="A71" s="3" t="s">
        <v>493</v>
      </c>
      <c r="B71" s="6">
        <v>41707000</v>
      </c>
      <c r="C71" s="4"/>
      <c r="D71" s="6">
        <v>52248000</v>
      </c>
      <c r="E71" s="4"/>
      <c r="F71" s="4" t="s">
        <v>5</v>
      </c>
    </row>
    <row r="72" spans="1:6" ht="30">
      <c r="A72" s="3" t="s">
        <v>1160</v>
      </c>
      <c r="B72" s="6">
        <v>1682000</v>
      </c>
      <c r="C72" s="295" t="s">
        <v>1098</v>
      </c>
      <c r="D72" s="6">
        <v>1987000</v>
      </c>
      <c r="E72" s="295" t="s">
        <v>1098</v>
      </c>
      <c r="F72" s="4" t="s">
        <v>5</v>
      </c>
    </row>
    <row r="73" spans="1:6">
      <c r="A73" s="8" t="s">
        <v>38</v>
      </c>
      <c r="B73" s="4" t="s">
        <v>5</v>
      </c>
      <c r="C73" s="4"/>
      <c r="D73" s="4" t="s">
        <v>5</v>
      </c>
      <c r="E73" s="4"/>
      <c r="F73" s="4" t="s">
        <v>5</v>
      </c>
    </row>
    <row r="74" spans="1:6">
      <c r="A74" s="3" t="s">
        <v>492</v>
      </c>
      <c r="B74" s="6">
        <v>57960000</v>
      </c>
      <c r="C74" s="4"/>
      <c r="D74" s="6">
        <v>59435000</v>
      </c>
      <c r="E74" s="4"/>
      <c r="F74" s="4" t="s">
        <v>5</v>
      </c>
    </row>
    <row r="75" spans="1:6">
      <c r="A75" s="3" t="s">
        <v>493</v>
      </c>
      <c r="B75" s="6">
        <v>1565549000</v>
      </c>
      <c r="C75" s="4"/>
      <c r="D75" s="6">
        <v>1683894000</v>
      </c>
      <c r="E75" s="4"/>
      <c r="F75" s="4" t="s">
        <v>5</v>
      </c>
    </row>
    <row r="76" spans="1:6" ht="30">
      <c r="A76" s="3" t="s">
        <v>1160</v>
      </c>
      <c r="B76" s="6">
        <v>95506000</v>
      </c>
      <c r="C76" s="295" t="s">
        <v>1098</v>
      </c>
      <c r="D76" s="6">
        <v>223952000</v>
      </c>
      <c r="E76" s="295" t="s">
        <v>1098</v>
      </c>
      <c r="F76" s="4" t="s">
        <v>5</v>
      </c>
    </row>
    <row r="77" spans="1:6">
      <c r="A77" s="8" t="s">
        <v>1166</v>
      </c>
      <c r="B77" s="4" t="s">
        <v>5</v>
      </c>
      <c r="C77" s="4"/>
      <c r="D77" s="4" t="s">
        <v>5</v>
      </c>
      <c r="E77" s="4"/>
      <c r="F77" s="4" t="s">
        <v>5</v>
      </c>
    </row>
    <row r="78" spans="1:6">
      <c r="A78" s="3" t="s">
        <v>41</v>
      </c>
      <c r="B78" s="6">
        <v>1719015000</v>
      </c>
      <c r="C78" s="4"/>
      <c r="D78" s="6">
        <v>1967281000</v>
      </c>
      <c r="E78" s="4"/>
      <c r="F78" s="4" t="s">
        <v>5</v>
      </c>
    </row>
    <row r="79" spans="1:6" ht="45">
      <c r="A79" s="3" t="s">
        <v>1173</v>
      </c>
      <c r="B79" s="6">
        <v>2200000</v>
      </c>
      <c r="C79" s="4"/>
      <c r="D79" s="4" t="s">
        <v>5</v>
      </c>
      <c r="E79" s="4"/>
      <c r="F79" s="4" t="s">
        <v>5</v>
      </c>
    </row>
    <row r="80" spans="1:6">
      <c r="A80" s="3" t="s">
        <v>354</v>
      </c>
      <c r="B80" s="4" t="s">
        <v>5</v>
      </c>
      <c r="C80" s="4"/>
      <c r="D80" s="4" t="s">
        <v>5</v>
      </c>
      <c r="E80" s="4"/>
      <c r="F80" s="4" t="s">
        <v>5</v>
      </c>
    </row>
    <row r="81" spans="1:6" ht="30">
      <c r="A81" s="8" t="s">
        <v>1155</v>
      </c>
      <c r="B81" s="4" t="s">
        <v>5</v>
      </c>
      <c r="C81" s="4"/>
      <c r="D81" s="4" t="s">
        <v>5</v>
      </c>
      <c r="E81" s="4"/>
      <c r="F81" s="4" t="s">
        <v>5</v>
      </c>
    </row>
    <row r="82" spans="1:6">
      <c r="A82" s="3" t="s">
        <v>1156</v>
      </c>
      <c r="B82" s="6">
        <v>8872000</v>
      </c>
      <c r="C82" s="4"/>
      <c r="D82" s="6">
        <v>6941000</v>
      </c>
      <c r="E82" s="4"/>
      <c r="F82" s="4" t="s">
        <v>5</v>
      </c>
    </row>
    <row r="83" spans="1:6">
      <c r="A83" s="3" t="s">
        <v>415</v>
      </c>
      <c r="B83" s="6">
        <v>265000</v>
      </c>
      <c r="C83" s="4"/>
      <c r="D83" s="6">
        <v>962000</v>
      </c>
      <c r="E83" s="4"/>
      <c r="F83" s="4" t="s">
        <v>5</v>
      </c>
    </row>
    <row r="84" spans="1:6">
      <c r="A84" s="3" t="s">
        <v>485</v>
      </c>
      <c r="B84" s="6">
        <v>519000</v>
      </c>
      <c r="C84" s="4"/>
      <c r="D84" s="6">
        <v>214000</v>
      </c>
      <c r="E84" s="4"/>
      <c r="F84" s="4" t="s">
        <v>5</v>
      </c>
    </row>
    <row r="85" spans="1:6">
      <c r="A85" s="3" t="s">
        <v>486</v>
      </c>
      <c r="B85" s="6">
        <v>-1039000</v>
      </c>
      <c r="C85" s="4"/>
      <c r="D85" s="6">
        <v>455000</v>
      </c>
      <c r="E85" s="4"/>
      <c r="F85" s="4" t="s">
        <v>5</v>
      </c>
    </row>
    <row r="86" spans="1:6">
      <c r="A86" s="3" t="s">
        <v>1159</v>
      </c>
      <c r="B86" s="6">
        <v>8087000</v>
      </c>
      <c r="C86" s="4"/>
      <c r="D86" s="6">
        <v>6648000</v>
      </c>
      <c r="E86" s="4"/>
      <c r="F86" s="4" t="s">
        <v>5</v>
      </c>
    </row>
    <row r="87" spans="1:6" ht="30">
      <c r="A87" s="8" t="s">
        <v>491</v>
      </c>
      <c r="B87" s="4" t="s">
        <v>5</v>
      </c>
      <c r="C87" s="4"/>
      <c r="D87" s="4" t="s">
        <v>5</v>
      </c>
      <c r="E87" s="4"/>
      <c r="F87" s="4" t="s">
        <v>5</v>
      </c>
    </row>
    <row r="88" spans="1:6">
      <c r="A88" s="3" t="s">
        <v>492</v>
      </c>
      <c r="B88" s="6">
        <v>3076000</v>
      </c>
      <c r="C88" s="4"/>
      <c r="D88" s="6">
        <v>2858000</v>
      </c>
      <c r="E88" s="4"/>
      <c r="F88" s="4" t="s">
        <v>5</v>
      </c>
    </row>
    <row r="89" spans="1:6">
      <c r="A89" s="3" t="s">
        <v>493</v>
      </c>
      <c r="B89" s="6">
        <v>5011000</v>
      </c>
      <c r="C89" s="4"/>
      <c r="D89" s="6">
        <v>3681000</v>
      </c>
      <c r="E89" s="4"/>
      <c r="F89" s="4" t="s">
        <v>5</v>
      </c>
    </row>
    <row r="90" spans="1:6" ht="30">
      <c r="A90" s="3" t="s">
        <v>1160</v>
      </c>
      <c r="B90" s="4" t="s">
        <v>147</v>
      </c>
      <c r="C90" s="295" t="s">
        <v>1098</v>
      </c>
      <c r="D90" s="6">
        <v>109000</v>
      </c>
      <c r="E90" s="295" t="s">
        <v>1098</v>
      </c>
      <c r="F90" s="4" t="s">
        <v>5</v>
      </c>
    </row>
    <row r="91" spans="1:6">
      <c r="A91" s="8" t="s">
        <v>38</v>
      </c>
      <c r="B91" s="4" t="s">
        <v>5</v>
      </c>
      <c r="C91" s="4"/>
      <c r="D91" s="4" t="s">
        <v>5</v>
      </c>
      <c r="E91" s="4"/>
      <c r="F91" s="4" t="s">
        <v>5</v>
      </c>
    </row>
    <row r="92" spans="1:6">
      <c r="A92" s="3" t="s">
        <v>492</v>
      </c>
      <c r="B92" s="6">
        <v>18151000</v>
      </c>
      <c r="C92" s="4"/>
      <c r="D92" s="6">
        <v>14791000</v>
      </c>
      <c r="E92" s="4"/>
      <c r="F92" s="4" t="s">
        <v>5</v>
      </c>
    </row>
    <row r="93" spans="1:6">
      <c r="A93" s="3" t="s">
        <v>493</v>
      </c>
      <c r="B93" s="6">
        <v>287790000</v>
      </c>
      <c r="C93" s="4"/>
      <c r="D93" s="6">
        <v>294145000</v>
      </c>
      <c r="E93" s="4"/>
      <c r="F93" s="4" t="s">
        <v>5</v>
      </c>
    </row>
    <row r="94" spans="1:6" ht="30">
      <c r="A94" s="3" t="s">
        <v>1160</v>
      </c>
      <c r="B94" s="6">
        <v>5121000</v>
      </c>
      <c r="C94" s="295" t="s">
        <v>1098</v>
      </c>
      <c r="D94" s="6">
        <v>6414000</v>
      </c>
      <c r="E94" s="295" t="s">
        <v>1098</v>
      </c>
      <c r="F94" s="4" t="s">
        <v>5</v>
      </c>
    </row>
    <row r="95" spans="1:6">
      <c r="A95" s="8" t="s">
        <v>1166</v>
      </c>
      <c r="B95" s="4" t="s">
        <v>5</v>
      </c>
      <c r="C95" s="4"/>
      <c r="D95" s="4" t="s">
        <v>5</v>
      </c>
      <c r="E95" s="4"/>
      <c r="F95" s="4" t="s">
        <v>5</v>
      </c>
    </row>
    <row r="96" spans="1:6">
      <c r="A96" s="3" t="s">
        <v>41</v>
      </c>
      <c r="B96" s="6">
        <v>311062000</v>
      </c>
      <c r="C96" s="4"/>
      <c r="D96" s="6">
        <v>315350000</v>
      </c>
      <c r="E96" s="4"/>
      <c r="F96" s="4" t="s">
        <v>5</v>
      </c>
    </row>
    <row r="97" spans="1:6">
      <c r="A97" s="3" t="s">
        <v>355</v>
      </c>
      <c r="B97" s="4" t="s">
        <v>5</v>
      </c>
      <c r="C97" s="4"/>
      <c r="D97" s="4" t="s">
        <v>5</v>
      </c>
      <c r="E97" s="4"/>
      <c r="F97" s="4" t="s">
        <v>5</v>
      </c>
    </row>
    <row r="98" spans="1:6" ht="30">
      <c r="A98" s="8" t="s">
        <v>1155</v>
      </c>
      <c r="B98" s="4" t="s">
        <v>5</v>
      </c>
      <c r="C98" s="4"/>
      <c r="D98" s="4" t="s">
        <v>5</v>
      </c>
      <c r="E98" s="4"/>
      <c r="F98" s="4" t="s">
        <v>5</v>
      </c>
    </row>
    <row r="99" spans="1:6">
      <c r="A99" s="3" t="s">
        <v>1156</v>
      </c>
      <c r="B99" s="6">
        <v>6856000</v>
      </c>
      <c r="C99" s="4"/>
      <c r="D99" s="6">
        <v>11222000</v>
      </c>
      <c r="E99" s="4"/>
      <c r="F99" s="4" t="s">
        <v>5</v>
      </c>
    </row>
    <row r="100" spans="1:6">
      <c r="A100" s="3" t="s">
        <v>415</v>
      </c>
      <c r="B100" s="6">
        <v>56000</v>
      </c>
      <c r="C100" s="4"/>
      <c r="D100" s="6">
        <v>82000</v>
      </c>
      <c r="E100" s="4"/>
      <c r="F100" s="4" t="s">
        <v>5</v>
      </c>
    </row>
    <row r="101" spans="1:6">
      <c r="A101" s="3" t="s">
        <v>485</v>
      </c>
      <c r="B101" s="6">
        <v>99000</v>
      </c>
      <c r="C101" s="4"/>
      <c r="D101" s="6">
        <v>276000</v>
      </c>
      <c r="E101" s="4"/>
      <c r="F101" s="4" t="s">
        <v>5</v>
      </c>
    </row>
    <row r="102" spans="1:6">
      <c r="A102" s="3" t="s">
        <v>486</v>
      </c>
      <c r="B102" s="6">
        <v>-415000</v>
      </c>
      <c r="C102" s="4"/>
      <c r="D102" s="6">
        <v>-2246000</v>
      </c>
      <c r="E102" s="4"/>
      <c r="F102" s="4" t="s">
        <v>5</v>
      </c>
    </row>
    <row r="103" spans="1:6">
      <c r="A103" s="3" t="s">
        <v>1159</v>
      </c>
      <c r="B103" s="6">
        <v>6484000</v>
      </c>
      <c r="C103" s="4"/>
      <c r="D103" s="6">
        <v>9170000</v>
      </c>
      <c r="E103" s="4"/>
      <c r="F103" s="4" t="s">
        <v>5</v>
      </c>
    </row>
    <row r="104" spans="1:6" ht="30">
      <c r="A104" s="8" t="s">
        <v>491</v>
      </c>
      <c r="B104" s="4" t="s">
        <v>5</v>
      </c>
      <c r="C104" s="4"/>
      <c r="D104" s="4" t="s">
        <v>5</v>
      </c>
      <c r="E104" s="4"/>
      <c r="F104" s="4" t="s">
        <v>5</v>
      </c>
    </row>
    <row r="105" spans="1:6">
      <c r="A105" s="3" t="s">
        <v>492</v>
      </c>
      <c r="B105" s="6">
        <v>195000</v>
      </c>
      <c r="C105" s="4"/>
      <c r="D105" s="6">
        <v>496000</v>
      </c>
      <c r="E105" s="4"/>
      <c r="F105" s="4" t="s">
        <v>5</v>
      </c>
    </row>
    <row r="106" spans="1:6">
      <c r="A106" s="3" t="s">
        <v>493</v>
      </c>
      <c r="B106" s="6">
        <v>6229000</v>
      </c>
      <c r="C106" s="4"/>
      <c r="D106" s="6">
        <v>8674000</v>
      </c>
      <c r="E106" s="4"/>
      <c r="F106" s="4" t="s">
        <v>5</v>
      </c>
    </row>
    <row r="107" spans="1:6" ht="30">
      <c r="A107" s="3" t="s">
        <v>1160</v>
      </c>
      <c r="B107" s="6">
        <v>60000</v>
      </c>
      <c r="C107" s="295" t="s">
        <v>1098</v>
      </c>
      <c r="D107" s="4" t="s">
        <v>5</v>
      </c>
      <c r="E107" s="4"/>
      <c r="F107" s="4" t="s">
        <v>5</v>
      </c>
    </row>
    <row r="108" spans="1:6">
      <c r="A108" s="8" t="s">
        <v>38</v>
      </c>
      <c r="B108" s="4" t="s">
        <v>5</v>
      </c>
      <c r="C108" s="4"/>
      <c r="D108" s="4" t="s">
        <v>5</v>
      </c>
      <c r="E108" s="4"/>
      <c r="F108" s="4" t="s">
        <v>5</v>
      </c>
    </row>
    <row r="109" spans="1:6">
      <c r="A109" s="3" t="s">
        <v>492</v>
      </c>
      <c r="B109" s="6">
        <v>782000</v>
      </c>
      <c r="C109" s="4"/>
      <c r="D109" s="6">
        <v>2160000</v>
      </c>
      <c r="E109" s="4"/>
      <c r="F109" s="4" t="s">
        <v>5</v>
      </c>
    </row>
    <row r="110" spans="1:6">
      <c r="A110" s="3" t="s">
        <v>493</v>
      </c>
      <c r="B110" s="6">
        <v>132215000</v>
      </c>
      <c r="C110" s="4"/>
      <c r="D110" s="6">
        <v>99421000</v>
      </c>
      <c r="E110" s="4"/>
      <c r="F110" s="4" t="s">
        <v>5</v>
      </c>
    </row>
    <row r="111" spans="1:6" ht="30">
      <c r="A111" s="3" t="s">
        <v>1160</v>
      </c>
      <c r="B111" s="6">
        <v>36752000</v>
      </c>
      <c r="C111" s="295" t="s">
        <v>1098</v>
      </c>
      <c r="D111" s="6">
        <v>106927000</v>
      </c>
      <c r="E111" s="295" t="s">
        <v>1098</v>
      </c>
      <c r="F111" s="4" t="s">
        <v>5</v>
      </c>
    </row>
    <row r="112" spans="1:6">
      <c r="A112" s="8" t="s">
        <v>1166</v>
      </c>
      <c r="B112" s="4" t="s">
        <v>5</v>
      </c>
      <c r="C112" s="4"/>
      <c r="D112" s="4" t="s">
        <v>5</v>
      </c>
      <c r="E112" s="4"/>
      <c r="F112" s="4" t="s">
        <v>5</v>
      </c>
    </row>
    <row r="113" spans="1:6">
      <c r="A113" s="3" t="s">
        <v>41</v>
      </c>
      <c r="B113" s="6">
        <v>169749000</v>
      </c>
      <c r="C113" s="4"/>
      <c r="D113" s="6">
        <v>208508000</v>
      </c>
      <c r="E113" s="4"/>
      <c r="F113" s="4" t="s">
        <v>5</v>
      </c>
    </row>
    <row r="114" spans="1:6">
      <c r="A114" s="3" t="s">
        <v>356</v>
      </c>
      <c r="B114" s="4" t="s">
        <v>5</v>
      </c>
      <c r="C114" s="4"/>
      <c r="D114" s="4" t="s">
        <v>5</v>
      </c>
      <c r="E114" s="4"/>
      <c r="F114" s="4" t="s">
        <v>5</v>
      </c>
    </row>
    <row r="115" spans="1:6" ht="30">
      <c r="A115" s="8" t="s">
        <v>1155</v>
      </c>
      <c r="B115" s="4" t="s">
        <v>5</v>
      </c>
      <c r="C115" s="4"/>
      <c r="D115" s="4" t="s">
        <v>5</v>
      </c>
      <c r="E115" s="4"/>
      <c r="F115" s="4" t="s">
        <v>5</v>
      </c>
    </row>
    <row r="116" spans="1:6">
      <c r="A116" s="3" t="s">
        <v>1156</v>
      </c>
      <c r="B116" s="6">
        <v>1662000</v>
      </c>
      <c r="C116" s="4"/>
      <c r="D116" s="6">
        <v>1324000</v>
      </c>
      <c r="E116" s="4"/>
      <c r="F116" s="4" t="s">
        <v>5</v>
      </c>
    </row>
    <row r="117" spans="1:6">
      <c r="A117" s="3" t="s">
        <v>415</v>
      </c>
      <c r="B117" s="6">
        <v>920000</v>
      </c>
      <c r="C117" s="4"/>
      <c r="D117" s="6">
        <v>729000</v>
      </c>
      <c r="E117" s="4"/>
      <c r="F117" s="4" t="s">
        <v>5</v>
      </c>
    </row>
    <row r="118" spans="1:6">
      <c r="A118" s="3" t="s">
        <v>485</v>
      </c>
      <c r="B118" s="6">
        <v>442000</v>
      </c>
      <c r="C118" s="4"/>
      <c r="D118" s="6">
        <v>415000</v>
      </c>
      <c r="E118" s="4"/>
      <c r="F118" s="4" t="s">
        <v>5</v>
      </c>
    </row>
    <row r="119" spans="1:6">
      <c r="A119" s="3" t="s">
        <v>486</v>
      </c>
      <c r="B119" s="6">
        <v>500000</v>
      </c>
      <c r="C119" s="4"/>
      <c r="D119" s="6">
        <v>389000</v>
      </c>
      <c r="E119" s="4"/>
      <c r="F119" s="4" t="s">
        <v>5</v>
      </c>
    </row>
    <row r="120" spans="1:6">
      <c r="A120" s="3" t="s">
        <v>1159</v>
      </c>
      <c r="B120" s="6">
        <v>1684000</v>
      </c>
      <c r="C120" s="4"/>
      <c r="D120" s="6">
        <v>1399000</v>
      </c>
      <c r="E120" s="4"/>
      <c r="F120" s="4" t="s">
        <v>5</v>
      </c>
    </row>
    <row r="121" spans="1:6" ht="30">
      <c r="A121" s="8" t="s">
        <v>491</v>
      </c>
      <c r="B121" s="4" t="s">
        <v>5</v>
      </c>
      <c r="C121" s="4"/>
      <c r="D121" s="4" t="s">
        <v>5</v>
      </c>
      <c r="E121" s="4"/>
      <c r="F121" s="4" t="s">
        <v>5</v>
      </c>
    </row>
    <row r="122" spans="1:6">
      <c r="A122" s="3" t="s">
        <v>492</v>
      </c>
      <c r="B122" s="6">
        <v>25000</v>
      </c>
      <c r="C122" s="4"/>
      <c r="D122" s="4">
        <v>0</v>
      </c>
      <c r="E122" s="4"/>
      <c r="F122" s="4" t="s">
        <v>5</v>
      </c>
    </row>
    <row r="123" spans="1:6">
      <c r="A123" s="3" t="s">
        <v>493</v>
      </c>
      <c r="B123" s="6">
        <v>1659000</v>
      </c>
      <c r="C123" s="4"/>
      <c r="D123" s="6">
        <v>1399000</v>
      </c>
      <c r="E123" s="4"/>
      <c r="F123" s="4" t="s">
        <v>5</v>
      </c>
    </row>
    <row r="124" spans="1:6" ht="30">
      <c r="A124" s="3" t="s">
        <v>1160</v>
      </c>
      <c r="B124" s="4" t="s">
        <v>147</v>
      </c>
      <c r="C124" s="295" t="s">
        <v>1098</v>
      </c>
      <c r="D124" s="4" t="s">
        <v>5</v>
      </c>
      <c r="E124" s="4"/>
      <c r="F124" s="4" t="s">
        <v>5</v>
      </c>
    </row>
    <row r="125" spans="1:6">
      <c r="A125" s="8" t="s">
        <v>38</v>
      </c>
      <c r="B125" s="4" t="s">
        <v>5</v>
      </c>
      <c r="C125" s="4"/>
      <c r="D125" s="4" t="s">
        <v>5</v>
      </c>
      <c r="E125" s="4"/>
      <c r="F125" s="4" t="s">
        <v>5</v>
      </c>
    </row>
    <row r="126" spans="1:6">
      <c r="A126" s="3" t="s">
        <v>492</v>
      </c>
      <c r="B126" s="6">
        <v>183000</v>
      </c>
      <c r="C126" s="4"/>
      <c r="D126" s="4" t="s">
        <v>5</v>
      </c>
      <c r="E126" s="4"/>
      <c r="F126" s="4" t="s">
        <v>5</v>
      </c>
    </row>
    <row r="127" spans="1:6">
      <c r="A127" s="3" t="s">
        <v>493</v>
      </c>
      <c r="B127" s="6">
        <v>265861000</v>
      </c>
      <c r="C127" s="4"/>
      <c r="D127" s="6">
        <v>220739000</v>
      </c>
      <c r="E127" s="4"/>
      <c r="F127" s="4" t="s">
        <v>5</v>
      </c>
    </row>
    <row r="128" spans="1:6">
      <c r="A128" s="8" t="s">
        <v>1166</v>
      </c>
      <c r="B128" s="4" t="s">
        <v>5</v>
      </c>
      <c r="C128" s="4"/>
      <c r="D128" s="4" t="s">
        <v>5</v>
      </c>
      <c r="E128" s="4"/>
      <c r="F128" s="4" t="s">
        <v>5</v>
      </c>
    </row>
    <row r="129" spans="1:6">
      <c r="A129" s="3" t="s">
        <v>41</v>
      </c>
      <c r="B129" s="6">
        <v>266044000</v>
      </c>
      <c r="C129" s="4"/>
      <c r="D129" s="6">
        <v>220739000</v>
      </c>
      <c r="E129" s="4"/>
      <c r="F129" s="4" t="s">
        <v>5</v>
      </c>
    </row>
    <row r="130" spans="1:6">
      <c r="A130" s="3" t="s">
        <v>643</v>
      </c>
      <c r="B130" s="4" t="s">
        <v>5</v>
      </c>
      <c r="C130" s="4"/>
      <c r="D130" s="4" t="s">
        <v>5</v>
      </c>
      <c r="E130" s="4"/>
      <c r="F130" s="4" t="s">
        <v>5</v>
      </c>
    </row>
    <row r="131" spans="1:6" ht="30">
      <c r="A131" s="8" t="s">
        <v>1155</v>
      </c>
      <c r="B131" s="4" t="s">
        <v>5</v>
      </c>
      <c r="C131" s="4"/>
      <c r="D131" s="4" t="s">
        <v>5</v>
      </c>
      <c r="E131" s="4"/>
      <c r="F131" s="4" t="s">
        <v>5</v>
      </c>
    </row>
    <row r="132" spans="1:6">
      <c r="A132" s="3" t="s">
        <v>1156</v>
      </c>
      <c r="B132" s="6">
        <v>8478000</v>
      </c>
      <c r="C132" s="4"/>
      <c r="D132" s="6">
        <v>9401000</v>
      </c>
      <c r="E132" s="4"/>
      <c r="F132" s="4" t="s">
        <v>5</v>
      </c>
    </row>
    <row r="133" spans="1:6">
      <c r="A133" s="3" t="s">
        <v>415</v>
      </c>
      <c r="B133" s="6">
        <v>619000</v>
      </c>
      <c r="C133" s="4"/>
      <c r="D133" s="6">
        <v>787000</v>
      </c>
      <c r="E133" s="4"/>
      <c r="F133" s="4" t="s">
        <v>5</v>
      </c>
    </row>
    <row r="134" spans="1:6">
      <c r="A134" s="3" t="s">
        <v>485</v>
      </c>
      <c r="B134" s="6">
        <v>133000</v>
      </c>
      <c r="C134" s="4"/>
      <c r="D134" s="6">
        <v>114000</v>
      </c>
      <c r="E134" s="4"/>
      <c r="F134" s="4" t="s">
        <v>5</v>
      </c>
    </row>
    <row r="135" spans="1:6">
      <c r="A135" s="3" t="s">
        <v>486</v>
      </c>
      <c r="B135" s="6">
        <v>405000</v>
      </c>
      <c r="C135" s="4"/>
      <c r="D135" s="6">
        <v>-826000</v>
      </c>
      <c r="E135" s="4"/>
      <c r="F135" s="4" t="s">
        <v>5</v>
      </c>
    </row>
    <row r="136" spans="1:6">
      <c r="A136" s="3" t="s">
        <v>1159</v>
      </c>
      <c r="B136" s="6">
        <v>8397000</v>
      </c>
      <c r="C136" s="4"/>
      <c r="D136" s="6">
        <v>7902000</v>
      </c>
      <c r="E136" s="4"/>
      <c r="F136" s="4" t="s">
        <v>5</v>
      </c>
    </row>
    <row r="137" spans="1:6" ht="30">
      <c r="A137" s="8" t="s">
        <v>491</v>
      </c>
      <c r="B137" s="4" t="s">
        <v>5</v>
      </c>
      <c r="C137" s="4"/>
      <c r="D137" s="4" t="s">
        <v>5</v>
      </c>
      <c r="E137" s="4"/>
      <c r="F137" s="4" t="s">
        <v>5</v>
      </c>
    </row>
    <row r="138" spans="1:6">
      <c r="A138" s="3" t="s">
        <v>492</v>
      </c>
      <c r="B138" s="6">
        <v>1395000</v>
      </c>
      <c r="C138" s="4"/>
      <c r="D138" s="6">
        <v>682000</v>
      </c>
      <c r="E138" s="4"/>
      <c r="F138" s="4" t="s">
        <v>5</v>
      </c>
    </row>
    <row r="139" spans="1:6">
      <c r="A139" s="3" t="s">
        <v>493</v>
      </c>
      <c r="B139" s="6">
        <v>7002000</v>
      </c>
      <c r="C139" s="4"/>
      <c r="D139" s="6">
        <v>7220000</v>
      </c>
      <c r="E139" s="4"/>
      <c r="F139" s="4" t="s">
        <v>5</v>
      </c>
    </row>
    <row r="140" spans="1:6" ht="30">
      <c r="A140" s="3" t="s">
        <v>1160</v>
      </c>
      <c r="B140" s="4" t="s">
        <v>147</v>
      </c>
      <c r="C140" s="295" t="s">
        <v>1098</v>
      </c>
      <c r="D140" s="4" t="s">
        <v>5</v>
      </c>
      <c r="E140" s="4"/>
      <c r="F140" s="4" t="s">
        <v>5</v>
      </c>
    </row>
    <row r="141" spans="1:6">
      <c r="A141" s="8" t="s">
        <v>38</v>
      </c>
      <c r="B141" s="4" t="s">
        <v>5</v>
      </c>
      <c r="C141" s="4"/>
      <c r="D141" s="4" t="s">
        <v>5</v>
      </c>
      <c r="E141" s="4"/>
      <c r="F141" s="4" t="s">
        <v>5</v>
      </c>
    </row>
    <row r="142" spans="1:6">
      <c r="A142" s="3" t="s">
        <v>492</v>
      </c>
      <c r="B142" s="6">
        <v>24810000</v>
      </c>
      <c r="C142" s="4"/>
      <c r="D142" s="6">
        <v>25058000</v>
      </c>
      <c r="E142" s="4"/>
      <c r="F142" s="4" t="s">
        <v>5</v>
      </c>
    </row>
    <row r="143" spans="1:6">
      <c r="A143" s="3" t="s">
        <v>493</v>
      </c>
      <c r="B143" s="6">
        <v>233310000</v>
      </c>
      <c r="C143" s="4"/>
      <c r="D143" s="6">
        <v>266132000</v>
      </c>
      <c r="E143" s="4"/>
      <c r="F143" s="4" t="s">
        <v>5</v>
      </c>
    </row>
    <row r="144" spans="1:6" ht="30">
      <c r="A144" s="3" t="s">
        <v>1160</v>
      </c>
      <c r="B144" s="6">
        <v>110000</v>
      </c>
      <c r="C144" s="295" t="s">
        <v>1098</v>
      </c>
      <c r="D144" s="6">
        <v>291000</v>
      </c>
      <c r="E144" s="295" t="s">
        <v>1098</v>
      </c>
      <c r="F144" s="4" t="s">
        <v>5</v>
      </c>
    </row>
    <row r="145" spans="1:6">
      <c r="A145" s="8" t="s">
        <v>1166</v>
      </c>
      <c r="B145" s="4" t="s">
        <v>5</v>
      </c>
      <c r="C145" s="4"/>
      <c r="D145" s="4" t="s">
        <v>5</v>
      </c>
      <c r="E145" s="4"/>
      <c r="F145" s="4" t="s">
        <v>5</v>
      </c>
    </row>
    <row r="146" spans="1:6">
      <c r="A146" s="3" t="s">
        <v>41</v>
      </c>
      <c r="B146" s="6">
        <v>258230000</v>
      </c>
      <c r="C146" s="4"/>
      <c r="D146" s="6">
        <v>291481000</v>
      </c>
      <c r="E146" s="4"/>
      <c r="F146" s="4" t="s">
        <v>5</v>
      </c>
    </row>
    <row r="147" spans="1:6">
      <c r="A147" s="3" t="s">
        <v>385</v>
      </c>
      <c r="B147" s="4" t="s">
        <v>5</v>
      </c>
      <c r="C147" s="4"/>
      <c r="D147" s="4" t="s">
        <v>5</v>
      </c>
      <c r="E147" s="4"/>
      <c r="F147" s="4" t="s">
        <v>5</v>
      </c>
    </row>
    <row r="148" spans="1:6" ht="30">
      <c r="A148" s="8" t="s">
        <v>1155</v>
      </c>
      <c r="B148" s="4" t="s">
        <v>5</v>
      </c>
      <c r="C148" s="4"/>
      <c r="D148" s="4" t="s">
        <v>5</v>
      </c>
      <c r="E148" s="4"/>
      <c r="F148" s="4" t="s">
        <v>5</v>
      </c>
    </row>
    <row r="149" spans="1:6">
      <c r="A149" s="3" t="s">
        <v>1156</v>
      </c>
      <c r="B149" s="6">
        <v>1630000</v>
      </c>
      <c r="C149" s="4"/>
      <c r="D149" s="6">
        <v>1562000</v>
      </c>
      <c r="E149" s="4"/>
      <c r="F149" s="4" t="s">
        <v>5</v>
      </c>
    </row>
    <row r="150" spans="1:6">
      <c r="A150" s="3" t="s">
        <v>415</v>
      </c>
      <c r="B150" s="6">
        <v>495000</v>
      </c>
      <c r="C150" s="4"/>
      <c r="D150" s="6">
        <v>565000</v>
      </c>
      <c r="E150" s="4"/>
      <c r="F150" s="4" t="s">
        <v>5</v>
      </c>
    </row>
    <row r="151" spans="1:6">
      <c r="A151" s="3" t="s">
        <v>485</v>
      </c>
      <c r="B151" s="6">
        <v>78000</v>
      </c>
      <c r="C151" s="4"/>
      <c r="D151" s="6">
        <v>52000</v>
      </c>
      <c r="E151" s="4"/>
      <c r="F151" s="4" t="s">
        <v>5</v>
      </c>
    </row>
    <row r="152" spans="1:6">
      <c r="A152" s="3" t="s">
        <v>486</v>
      </c>
      <c r="B152" s="6">
        <v>351000</v>
      </c>
      <c r="C152" s="4"/>
      <c r="D152" s="6">
        <v>234000</v>
      </c>
      <c r="E152" s="4"/>
      <c r="F152" s="4" t="s">
        <v>5</v>
      </c>
    </row>
    <row r="153" spans="1:6">
      <c r="A153" s="3" t="s">
        <v>1159</v>
      </c>
      <c r="B153" s="6">
        <v>1564000</v>
      </c>
      <c r="C153" s="4"/>
      <c r="D153" s="6">
        <v>1283000</v>
      </c>
      <c r="E153" s="4"/>
      <c r="F153" s="4" t="s">
        <v>5</v>
      </c>
    </row>
    <row r="154" spans="1:6" ht="30">
      <c r="A154" s="8" t="s">
        <v>491</v>
      </c>
      <c r="B154" s="4" t="s">
        <v>5</v>
      </c>
      <c r="C154" s="4"/>
      <c r="D154" s="4" t="s">
        <v>5</v>
      </c>
      <c r="E154" s="4"/>
      <c r="F154" s="4" t="s">
        <v>5</v>
      </c>
    </row>
    <row r="155" spans="1:6">
      <c r="A155" s="3" t="s">
        <v>492</v>
      </c>
      <c r="B155" s="4" t="s">
        <v>147</v>
      </c>
      <c r="C155" s="4"/>
      <c r="D155" s="4">
        <v>0</v>
      </c>
      <c r="E155" s="4"/>
      <c r="F155" s="4" t="s">
        <v>5</v>
      </c>
    </row>
    <row r="156" spans="1:6">
      <c r="A156" s="3" t="s">
        <v>493</v>
      </c>
      <c r="B156" s="6">
        <v>1564000</v>
      </c>
      <c r="C156" s="4"/>
      <c r="D156" s="6">
        <v>1283000</v>
      </c>
      <c r="E156" s="4"/>
      <c r="F156" s="4" t="s">
        <v>5</v>
      </c>
    </row>
    <row r="157" spans="1:6" ht="30">
      <c r="A157" s="3" t="s">
        <v>1160</v>
      </c>
      <c r="B157" s="4" t="s">
        <v>147</v>
      </c>
      <c r="C157" s="295" t="s">
        <v>1098</v>
      </c>
      <c r="D157" s="4" t="s">
        <v>5</v>
      </c>
      <c r="E157" s="4"/>
      <c r="F157" s="4" t="s">
        <v>5</v>
      </c>
    </row>
    <row r="158" spans="1:6">
      <c r="A158" s="8" t="s">
        <v>38</v>
      </c>
      <c r="B158" s="4" t="s">
        <v>5</v>
      </c>
      <c r="C158" s="4"/>
      <c r="D158" s="4" t="s">
        <v>5</v>
      </c>
      <c r="E158" s="4"/>
      <c r="F158" s="4" t="s">
        <v>5</v>
      </c>
    </row>
    <row r="159" spans="1:6">
      <c r="A159" s="3" t="s">
        <v>492</v>
      </c>
      <c r="B159" s="4">
        <v>0</v>
      </c>
      <c r="C159" s="4"/>
      <c r="D159" s="4">
        <v>0</v>
      </c>
      <c r="E159" s="4"/>
      <c r="F159" s="4" t="s">
        <v>5</v>
      </c>
    </row>
    <row r="160" spans="1:6">
      <c r="A160" s="3" t="s">
        <v>493</v>
      </c>
      <c r="B160" s="6">
        <v>64812000</v>
      </c>
      <c r="C160" s="4"/>
      <c r="D160" s="6">
        <v>81932000</v>
      </c>
      <c r="E160" s="4"/>
      <c r="F160" s="4" t="s">
        <v>5</v>
      </c>
    </row>
    <row r="161" spans="1:6" ht="30">
      <c r="A161" s="3" t="s">
        <v>1160</v>
      </c>
      <c r="B161" s="6">
        <v>25976000</v>
      </c>
      <c r="C161" s="295" t="s">
        <v>1098</v>
      </c>
      <c r="D161" s="6">
        <v>32630000</v>
      </c>
      <c r="E161" s="295" t="s">
        <v>1098</v>
      </c>
      <c r="F161" s="4" t="s">
        <v>5</v>
      </c>
    </row>
    <row r="162" spans="1:6">
      <c r="A162" s="8" t="s">
        <v>1166</v>
      </c>
      <c r="B162" s="4" t="s">
        <v>5</v>
      </c>
      <c r="C162" s="4"/>
      <c r="D162" s="4" t="s">
        <v>5</v>
      </c>
      <c r="E162" s="4"/>
      <c r="F162" s="4" t="s">
        <v>5</v>
      </c>
    </row>
    <row r="163" spans="1:6">
      <c r="A163" s="3" t="s">
        <v>41</v>
      </c>
      <c r="B163" s="6">
        <v>90788000</v>
      </c>
      <c r="C163" s="4"/>
      <c r="D163" s="6">
        <v>114562000</v>
      </c>
      <c r="E163" s="4"/>
      <c r="F163" s="4" t="s">
        <v>5</v>
      </c>
    </row>
    <row r="164" spans="1:6">
      <c r="A164" s="3" t="s">
        <v>1174</v>
      </c>
      <c r="B164" s="4" t="s">
        <v>5</v>
      </c>
      <c r="C164" s="4"/>
      <c r="D164" s="4" t="s">
        <v>5</v>
      </c>
      <c r="E164" s="4"/>
      <c r="F164" s="4" t="s">
        <v>5</v>
      </c>
    </row>
    <row r="165" spans="1:6" ht="30">
      <c r="A165" s="8" t="s">
        <v>1155</v>
      </c>
      <c r="B165" s="4" t="s">
        <v>5</v>
      </c>
      <c r="C165" s="4"/>
      <c r="D165" s="4" t="s">
        <v>5</v>
      </c>
      <c r="E165" s="4"/>
      <c r="F165" s="4" t="s">
        <v>5</v>
      </c>
    </row>
    <row r="166" spans="1:6">
      <c r="A166" s="3" t="s">
        <v>486</v>
      </c>
      <c r="B166" s="6">
        <v>155000</v>
      </c>
      <c r="C166" s="4"/>
      <c r="D166" s="4" t="s">
        <v>5</v>
      </c>
      <c r="E166" s="4"/>
      <c r="F166" s="4" t="s">
        <v>5</v>
      </c>
    </row>
    <row r="167" spans="1:6">
      <c r="A167" s="8" t="s">
        <v>1166</v>
      </c>
      <c r="B167" s="4" t="s">
        <v>5</v>
      </c>
      <c r="C167" s="4"/>
      <c r="D167" s="4" t="s">
        <v>5</v>
      </c>
      <c r="E167" s="4"/>
      <c r="F167" s="4" t="s">
        <v>5</v>
      </c>
    </row>
    <row r="168" spans="1:6" ht="30">
      <c r="A168" s="3" t="s">
        <v>1175</v>
      </c>
      <c r="B168" s="4">
        <v>16</v>
      </c>
      <c r="C168" s="4"/>
      <c r="D168" s="4" t="s">
        <v>5</v>
      </c>
      <c r="E168" s="4"/>
      <c r="F168" s="4" t="s">
        <v>5</v>
      </c>
    </row>
    <row r="169" spans="1:6" ht="45">
      <c r="A169" s="3" t="s">
        <v>1176</v>
      </c>
      <c r="B169" s="6">
        <v>179000</v>
      </c>
      <c r="C169" s="4"/>
      <c r="D169" s="4" t="s">
        <v>5</v>
      </c>
      <c r="E169" s="4"/>
      <c r="F169" s="4" t="s">
        <v>5</v>
      </c>
    </row>
    <row r="170" spans="1:6">
      <c r="A170" s="3" t="s">
        <v>41</v>
      </c>
      <c r="B170" s="9">
        <v>146100000</v>
      </c>
      <c r="C170" s="4"/>
      <c r="D170" s="4" t="s">
        <v>5</v>
      </c>
      <c r="E170" s="4"/>
      <c r="F170" s="4" t="s">
        <v>5</v>
      </c>
    </row>
    <row r="171" spans="1:6">
      <c r="A171" s="57"/>
      <c r="B171" s="57"/>
      <c r="C171" s="57"/>
      <c r="D171" s="57"/>
      <c r="E171" s="57"/>
      <c r="F171" s="57"/>
    </row>
    <row r="172" spans="1:6" ht="30" customHeight="1">
      <c r="A172" s="3" t="s">
        <v>1098</v>
      </c>
      <c r="B172" s="15" t="s">
        <v>1177</v>
      </c>
      <c r="C172" s="15"/>
      <c r="D172" s="15"/>
      <c r="E172" s="15"/>
      <c r="F172" s="15"/>
    </row>
  </sheetData>
  <mergeCells count="6">
    <mergeCell ref="A1:A2"/>
    <mergeCell ref="B1:E1"/>
    <mergeCell ref="B2:C2"/>
    <mergeCell ref="D2:E2"/>
    <mergeCell ref="A171:F171"/>
    <mergeCell ref="B172:F17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78</v>
      </c>
      <c r="B1" s="7" t="s">
        <v>1</v>
      </c>
      <c r="C1" s="7"/>
    </row>
    <row r="2" spans="1:3" ht="30">
      <c r="A2" s="1" t="s">
        <v>25</v>
      </c>
      <c r="B2" s="1" t="s">
        <v>2</v>
      </c>
      <c r="C2" s="1" t="s">
        <v>81</v>
      </c>
    </row>
    <row r="3" spans="1:3" ht="30">
      <c r="A3" s="8" t="s">
        <v>942</v>
      </c>
      <c r="B3" s="4" t="s">
        <v>5</v>
      </c>
      <c r="C3" s="4" t="s">
        <v>5</v>
      </c>
    </row>
    <row r="4" spans="1:3">
      <c r="A4" s="3" t="s">
        <v>511</v>
      </c>
      <c r="B4" s="9">
        <v>2337</v>
      </c>
      <c r="C4" s="9">
        <v>5685</v>
      </c>
    </row>
    <row r="5" spans="1:3">
      <c r="A5" s="3" t="s">
        <v>512</v>
      </c>
      <c r="B5" s="4">
        <v>-550</v>
      </c>
      <c r="C5" s="6">
        <v>-1457</v>
      </c>
    </row>
    <row r="6" spans="1:3">
      <c r="A6" s="3" t="s">
        <v>384</v>
      </c>
      <c r="B6" s="4">
        <v>574</v>
      </c>
      <c r="C6" s="4">
        <v>92</v>
      </c>
    </row>
    <row r="7" spans="1:3">
      <c r="A7" s="3" t="s">
        <v>515</v>
      </c>
      <c r="B7" s="9">
        <v>2361</v>
      </c>
      <c r="C7" s="9">
        <v>43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5</v>
      </c>
      <c r="B2" s="1" t="s">
        <v>2</v>
      </c>
      <c r="C2" s="1" t="s">
        <v>81</v>
      </c>
    </row>
    <row r="3" spans="1:3">
      <c r="A3" s="3" t="s">
        <v>124</v>
      </c>
      <c r="B3" s="9">
        <v>19969</v>
      </c>
      <c r="C3" s="9">
        <v>24906</v>
      </c>
    </row>
    <row r="4" spans="1:3" ht="45">
      <c r="A4" s="3" t="s">
        <v>131</v>
      </c>
      <c r="B4" s="6">
        <v>4946</v>
      </c>
      <c r="C4" s="6">
        <v>-2304</v>
      </c>
    </row>
    <row r="5" spans="1:3" ht="60">
      <c r="A5" s="3" t="s">
        <v>132</v>
      </c>
      <c r="B5" s="6">
        <v>-1376</v>
      </c>
      <c r="C5" s="4">
        <v>0</v>
      </c>
    </row>
    <row r="6" spans="1:3" ht="30">
      <c r="A6" s="3" t="s">
        <v>133</v>
      </c>
      <c r="B6" s="4">
        <v>-317</v>
      </c>
      <c r="C6" s="4">
        <v>1</v>
      </c>
    </row>
    <row r="7" spans="1:3" ht="30">
      <c r="A7" s="3" t="s">
        <v>134</v>
      </c>
      <c r="B7" s="6">
        <v>3253</v>
      </c>
      <c r="C7" s="6">
        <v>-2303</v>
      </c>
    </row>
    <row r="8" spans="1:3" ht="45">
      <c r="A8" s="3" t="s">
        <v>135</v>
      </c>
      <c r="B8" s="6">
        <v>-1274</v>
      </c>
      <c r="C8" s="4">
        <v>905</v>
      </c>
    </row>
    <row r="9" spans="1:3" ht="30">
      <c r="A9" s="3" t="s">
        <v>136</v>
      </c>
      <c r="B9" s="6">
        <v>1979</v>
      </c>
      <c r="C9" s="6">
        <v>-1398</v>
      </c>
    </row>
    <row r="10" spans="1:3">
      <c r="A10" s="3" t="s">
        <v>137</v>
      </c>
      <c r="B10" s="9">
        <v>21948</v>
      </c>
      <c r="C10" s="9">
        <v>235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179</v>
      </c>
      <c r="B1" s="7" t="s">
        <v>2</v>
      </c>
      <c r="C1" s="7"/>
      <c r="D1" s="1" t="s">
        <v>26</v>
      </c>
    </row>
    <row r="2" spans="1:4" ht="30">
      <c r="A2" s="8" t="s">
        <v>1180</v>
      </c>
      <c r="B2" s="4" t="s">
        <v>5</v>
      </c>
      <c r="C2" s="4"/>
      <c r="D2" s="4" t="s">
        <v>5</v>
      </c>
    </row>
    <row r="3" spans="1:4">
      <c r="A3" s="3" t="s">
        <v>40</v>
      </c>
      <c r="B3" s="9">
        <v>173677000</v>
      </c>
      <c r="C3" s="4"/>
      <c r="D3" s="9">
        <v>235720000</v>
      </c>
    </row>
    <row r="4" spans="1:4" ht="45">
      <c r="A4" s="3" t="s">
        <v>1181</v>
      </c>
      <c r="B4" s="6">
        <v>7269000</v>
      </c>
      <c r="C4" s="4"/>
      <c r="D4" s="4" t="s">
        <v>5</v>
      </c>
    </row>
    <row r="5" spans="1:4">
      <c r="A5" s="3" t="s">
        <v>1182</v>
      </c>
      <c r="B5" s="6">
        <v>20764000</v>
      </c>
      <c r="C5" s="4"/>
      <c r="D5" s="4" t="s">
        <v>5</v>
      </c>
    </row>
    <row r="6" spans="1:4" ht="30">
      <c r="A6" s="3" t="s">
        <v>1183</v>
      </c>
      <c r="B6" s="6">
        <v>202800000</v>
      </c>
      <c r="C6" s="4"/>
      <c r="D6" s="6">
        <v>268500000</v>
      </c>
    </row>
    <row r="7" spans="1:4" ht="30">
      <c r="A7" s="3" t="s">
        <v>1184</v>
      </c>
      <c r="B7" s="6">
        <v>194400000</v>
      </c>
      <c r="C7" s="4"/>
      <c r="D7" s="6">
        <v>256400000</v>
      </c>
    </row>
    <row r="8" spans="1:4" ht="30">
      <c r="A8" s="3" t="s">
        <v>1185</v>
      </c>
      <c r="B8" s="4" t="s">
        <v>5</v>
      </c>
      <c r="C8" s="4"/>
      <c r="D8" s="4" t="s">
        <v>5</v>
      </c>
    </row>
    <row r="9" spans="1:4" ht="30">
      <c r="A9" s="8" t="s">
        <v>1180</v>
      </c>
      <c r="B9" s="4" t="s">
        <v>5</v>
      </c>
      <c r="C9" s="4"/>
      <c r="D9" s="4" t="s">
        <v>5</v>
      </c>
    </row>
    <row r="10" spans="1:4">
      <c r="A10" s="3" t="s">
        <v>40</v>
      </c>
      <c r="B10" s="6">
        <v>90065000</v>
      </c>
      <c r="C10" s="4"/>
      <c r="D10" s="4" t="s">
        <v>5</v>
      </c>
    </row>
    <row r="11" spans="1:4" ht="45">
      <c r="A11" s="3" t="s">
        <v>1181</v>
      </c>
      <c r="B11" s="6">
        <v>-1755000</v>
      </c>
      <c r="C11" s="295" t="s">
        <v>1098</v>
      </c>
      <c r="D11" s="4" t="s">
        <v>5</v>
      </c>
    </row>
    <row r="12" spans="1:4">
      <c r="A12" s="3" t="s">
        <v>1182</v>
      </c>
      <c r="B12" s="6">
        <v>4912000</v>
      </c>
      <c r="C12" s="4"/>
      <c r="D12" s="4" t="s">
        <v>5</v>
      </c>
    </row>
    <row r="13" spans="1:4" ht="30">
      <c r="A13" s="3" t="s">
        <v>1186</v>
      </c>
      <c r="B13" s="4" t="s">
        <v>5</v>
      </c>
      <c r="C13" s="4"/>
      <c r="D13" s="4" t="s">
        <v>5</v>
      </c>
    </row>
    <row r="14" spans="1:4" ht="30">
      <c r="A14" s="8" t="s">
        <v>1180</v>
      </c>
      <c r="B14" s="4" t="s">
        <v>5</v>
      </c>
      <c r="C14" s="4"/>
      <c r="D14" s="4" t="s">
        <v>5</v>
      </c>
    </row>
    <row r="15" spans="1:4">
      <c r="A15" s="3" t="s">
        <v>40</v>
      </c>
      <c r="B15" s="6">
        <v>83612000</v>
      </c>
      <c r="C15" s="4"/>
      <c r="D15" s="4" t="s">
        <v>5</v>
      </c>
    </row>
    <row r="16" spans="1:4" ht="45">
      <c r="A16" s="3" t="s">
        <v>1181</v>
      </c>
      <c r="B16" s="6">
        <v>9024000</v>
      </c>
      <c r="C16" s="295" t="s">
        <v>1098</v>
      </c>
      <c r="D16" s="4" t="s">
        <v>5</v>
      </c>
    </row>
    <row r="17" spans="1:4">
      <c r="A17" s="3" t="s">
        <v>1182</v>
      </c>
      <c r="B17" s="6">
        <v>15852000</v>
      </c>
      <c r="C17" s="4"/>
      <c r="D17" s="4" t="s">
        <v>5</v>
      </c>
    </row>
    <row r="18" spans="1:4" ht="45">
      <c r="A18" s="3" t="s">
        <v>1187</v>
      </c>
      <c r="B18" s="4" t="s">
        <v>5</v>
      </c>
      <c r="C18" s="4"/>
      <c r="D18" s="4" t="s">
        <v>5</v>
      </c>
    </row>
    <row r="19" spans="1:4" ht="30">
      <c r="A19" s="8" t="s">
        <v>1180</v>
      </c>
      <c r="B19" s="4" t="s">
        <v>5</v>
      </c>
      <c r="C19" s="4"/>
      <c r="D19" s="4" t="s">
        <v>5</v>
      </c>
    </row>
    <row r="20" spans="1:4" ht="45">
      <c r="A20" s="3" t="s">
        <v>1188</v>
      </c>
      <c r="B20" s="6">
        <v>3800000</v>
      </c>
      <c r="C20" s="295" t="s">
        <v>1189</v>
      </c>
      <c r="D20" s="4" t="s">
        <v>5</v>
      </c>
    </row>
    <row r="21" spans="1:4">
      <c r="A21" s="3" t="s">
        <v>1190</v>
      </c>
      <c r="B21" s="4" t="s">
        <v>5</v>
      </c>
      <c r="C21" s="4"/>
      <c r="D21" s="4" t="s">
        <v>5</v>
      </c>
    </row>
    <row r="22" spans="1:4" ht="30">
      <c r="A22" s="8" t="s">
        <v>1180</v>
      </c>
      <c r="B22" s="4" t="s">
        <v>5</v>
      </c>
      <c r="C22" s="4"/>
      <c r="D22" s="4" t="s">
        <v>5</v>
      </c>
    </row>
    <row r="23" spans="1:4">
      <c r="A23" s="3" t="s">
        <v>40</v>
      </c>
      <c r="B23" s="6">
        <v>11330000</v>
      </c>
      <c r="C23" s="4"/>
      <c r="D23" s="4" t="s">
        <v>5</v>
      </c>
    </row>
    <row r="24" spans="1:4">
      <c r="A24" s="3" t="s">
        <v>1182</v>
      </c>
      <c r="B24" s="6">
        <v>17568000</v>
      </c>
      <c r="C24" s="4"/>
      <c r="D24" s="4" t="s">
        <v>5</v>
      </c>
    </row>
    <row r="25" spans="1:4" ht="30">
      <c r="A25" s="3" t="s">
        <v>1191</v>
      </c>
      <c r="B25" s="4" t="s">
        <v>5</v>
      </c>
      <c r="C25" s="4"/>
      <c r="D25" s="4" t="s">
        <v>5</v>
      </c>
    </row>
    <row r="26" spans="1:4" ht="30">
      <c r="A26" s="8" t="s">
        <v>1180</v>
      </c>
      <c r="B26" s="4" t="s">
        <v>5</v>
      </c>
      <c r="C26" s="4"/>
      <c r="D26" s="4" t="s">
        <v>5</v>
      </c>
    </row>
    <row r="27" spans="1:4" ht="17.25">
      <c r="A27" s="3" t="s">
        <v>40</v>
      </c>
      <c r="B27" s="6">
        <v>5660000</v>
      </c>
      <c r="C27" s="295" t="s">
        <v>1189</v>
      </c>
      <c r="D27" s="4" t="s">
        <v>5</v>
      </c>
    </row>
    <row r="28" spans="1:4" ht="17.25">
      <c r="A28" s="3" t="s">
        <v>1182</v>
      </c>
      <c r="B28" s="6">
        <v>4823000</v>
      </c>
      <c r="C28" s="295" t="s">
        <v>1192</v>
      </c>
      <c r="D28" s="4" t="s">
        <v>5</v>
      </c>
    </row>
    <row r="29" spans="1:4" ht="30">
      <c r="A29" s="3" t="s">
        <v>1193</v>
      </c>
      <c r="B29" s="6">
        <v>786000</v>
      </c>
      <c r="C29" s="4"/>
      <c r="D29" s="4" t="s">
        <v>5</v>
      </c>
    </row>
    <row r="30" spans="1:4" ht="30">
      <c r="A30" s="3" t="s">
        <v>1194</v>
      </c>
      <c r="B30" s="4" t="s">
        <v>5</v>
      </c>
      <c r="C30" s="4"/>
      <c r="D30" s="4" t="s">
        <v>5</v>
      </c>
    </row>
    <row r="31" spans="1:4" ht="30">
      <c r="A31" s="8" t="s">
        <v>1180</v>
      </c>
      <c r="B31" s="4" t="s">
        <v>5</v>
      </c>
      <c r="C31" s="4"/>
      <c r="D31" s="4" t="s">
        <v>5</v>
      </c>
    </row>
    <row r="32" spans="1:4" ht="17.25">
      <c r="A32" s="3" t="s">
        <v>40</v>
      </c>
      <c r="B32" s="6">
        <v>5670000</v>
      </c>
      <c r="C32" s="295" t="s">
        <v>1189</v>
      </c>
      <c r="D32" s="4" t="s">
        <v>5</v>
      </c>
    </row>
    <row r="33" spans="1:4" ht="17.25">
      <c r="A33" s="3" t="s">
        <v>1182</v>
      </c>
      <c r="B33" s="6">
        <v>12745000</v>
      </c>
      <c r="C33" s="295" t="s">
        <v>1192</v>
      </c>
      <c r="D33" s="4" t="s">
        <v>5</v>
      </c>
    </row>
    <row r="34" spans="1:4">
      <c r="A34" s="3" t="s">
        <v>351</v>
      </c>
      <c r="B34" s="4" t="s">
        <v>5</v>
      </c>
      <c r="C34" s="4"/>
      <c r="D34" s="4" t="s">
        <v>5</v>
      </c>
    </row>
    <row r="35" spans="1:4" ht="30">
      <c r="A35" s="8" t="s">
        <v>1180</v>
      </c>
      <c r="B35" s="4" t="s">
        <v>5</v>
      </c>
      <c r="C35" s="4"/>
      <c r="D35" s="4" t="s">
        <v>5</v>
      </c>
    </row>
    <row r="36" spans="1:4">
      <c r="A36" s="3" t="s">
        <v>40</v>
      </c>
      <c r="B36" s="6">
        <v>2077000</v>
      </c>
      <c r="C36" s="4"/>
      <c r="D36" s="4" t="s">
        <v>5</v>
      </c>
    </row>
    <row r="37" spans="1:4" ht="30">
      <c r="A37" s="3" t="s">
        <v>1195</v>
      </c>
      <c r="B37" s="4" t="s">
        <v>5</v>
      </c>
      <c r="C37" s="4"/>
      <c r="D37" s="4" t="s">
        <v>5</v>
      </c>
    </row>
    <row r="38" spans="1:4" ht="30">
      <c r="A38" s="8" t="s">
        <v>1180</v>
      </c>
      <c r="B38" s="4" t="s">
        <v>5</v>
      </c>
      <c r="C38" s="4"/>
      <c r="D38" s="4" t="s">
        <v>5</v>
      </c>
    </row>
    <row r="39" spans="1:4">
      <c r="A39" s="3" t="s">
        <v>40</v>
      </c>
      <c r="B39" s="6">
        <v>666000</v>
      </c>
      <c r="C39" s="4"/>
      <c r="D39" s="4" t="s">
        <v>5</v>
      </c>
    </row>
    <row r="40" spans="1:4" ht="30">
      <c r="A40" s="3" t="s">
        <v>1196</v>
      </c>
      <c r="B40" s="4" t="s">
        <v>5</v>
      </c>
      <c r="C40" s="4"/>
      <c r="D40" s="4" t="s">
        <v>5</v>
      </c>
    </row>
    <row r="41" spans="1:4" ht="30">
      <c r="A41" s="8" t="s">
        <v>1180</v>
      </c>
      <c r="B41" s="4" t="s">
        <v>5</v>
      </c>
      <c r="C41" s="4"/>
      <c r="D41" s="4" t="s">
        <v>5</v>
      </c>
    </row>
    <row r="42" spans="1:4">
      <c r="A42" s="3" t="s">
        <v>40</v>
      </c>
      <c r="B42" s="6">
        <v>1411000</v>
      </c>
      <c r="C42" s="4"/>
      <c r="D42" s="4" t="s">
        <v>5</v>
      </c>
    </row>
    <row r="43" spans="1:4">
      <c r="A43" s="3" t="s">
        <v>353</v>
      </c>
      <c r="B43" s="4" t="s">
        <v>5</v>
      </c>
      <c r="C43" s="4"/>
      <c r="D43" s="4" t="s">
        <v>5</v>
      </c>
    </row>
    <row r="44" spans="1:4" ht="30">
      <c r="A44" s="8" t="s">
        <v>1180</v>
      </c>
      <c r="B44" s="4" t="s">
        <v>5</v>
      </c>
      <c r="C44" s="4"/>
      <c r="D44" s="4" t="s">
        <v>5</v>
      </c>
    </row>
    <row r="45" spans="1:4">
      <c r="A45" s="3" t="s">
        <v>40</v>
      </c>
      <c r="B45" s="6">
        <v>95506000</v>
      </c>
      <c r="C45" s="4"/>
      <c r="D45" s="4" t="s">
        <v>5</v>
      </c>
    </row>
    <row r="46" spans="1:4" ht="30">
      <c r="A46" s="3" t="s">
        <v>1197</v>
      </c>
      <c r="B46" s="4" t="s">
        <v>5</v>
      </c>
      <c r="C46" s="4"/>
      <c r="D46" s="4" t="s">
        <v>5</v>
      </c>
    </row>
    <row r="47" spans="1:4" ht="30">
      <c r="A47" s="8" t="s">
        <v>1180</v>
      </c>
      <c r="B47" s="4" t="s">
        <v>5</v>
      </c>
      <c r="C47" s="4"/>
      <c r="D47" s="4" t="s">
        <v>5</v>
      </c>
    </row>
    <row r="48" spans="1:4">
      <c r="A48" s="3" t="s">
        <v>40</v>
      </c>
      <c r="B48" s="6">
        <v>50176000</v>
      </c>
      <c r="C48" s="4"/>
      <c r="D48" s="4" t="s">
        <v>5</v>
      </c>
    </row>
    <row r="49" spans="1:4" ht="30">
      <c r="A49" s="3" t="s">
        <v>1198</v>
      </c>
      <c r="B49" s="4" t="s">
        <v>5</v>
      </c>
      <c r="C49" s="4"/>
      <c r="D49" s="4" t="s">
        <v>5</v>
      </c>
    </row>
    <row r="50" spans="1:4" ht="30">
      <c r="A50" s="8" t="s">
        <v>1180</v>
      </c>
      <c r="B50" s="4" t="s">
        <v>5</v>
      </c>
      <c r="C50" s="4"/>
      <c r="D50" s="4" t="s">
        <v>5</v>
      </c>
    </row>
    <row r="51" spans="1:4">
      <c r="A51" s="3" t="s">
        <v>40</v>
      </c>
      <c r="B51" s="6">
        <v>45330000</v>
      </c>
      <c r="C51" s="4"/>
      <c r="D51" s="4" t="s">
        <v>5</v>
      </c>
    </row>
    <row r="52" spans="1:4">
      <c r="A52" s="3" t="s">
        <v>355</v>
      </c>
      <c r="B52" s="4" t="s">
        <v>5</v>
      </c>
      <c r="C52" s="4"/>
      <c r="D52" s="4" t="s">
        <v>5</v>
      </c>
    </row>
    <row r="53" spans="1:4" ht="30">
      <c r="A53" s="8" t="s">
        <v>1180</v>
      </c>
      <c r="B53" s="4" t="s">
        <v>5</v>
      </c>
      <c r="C53" s="4"/>
      <c r="D53" s="4" t="s">
        <v>5</v>
      </c>
    </row>
    <row r="54" spans="1:4">
      <c r="A54" s="3" t="s">
        <v>40</v>
      </c>
      <c r="B54" s="6">
        <v>36753000</v>
      </c>
      <c r="C54" s="4"/>
      <c r="D54" s="4" t="s">
        <v>5</v>
      </c>
    </row>
    <row r="55" spans="1:4" ht="30">
      <c r="A55" s="3" t="s">
        <v>1199</v>
      </c>
      <c r="B55" s="4" t="s">
        <v>5</v>
      </c>
      <c r="C55" s="4"/>
      <c r="D55" s="4" t="s">
        <v>5</v>
      </c>
    </row>
    <row r="56" spans="1:4" ht="30">
      <c r="A56" s="8" t="s">
        <v>1180</v>
      </c>
      <c r="B56" s="4" t="s">
        <v>5</v>
      </c>
      <c r="C56" s="4"/>
      <c r="D56" s="4" t="s">
        <v>5</v>
      </c>
    </row>
    <row r="57" spans="1:4">
      <c r="A57" s="3" t="s">
        <v>40</v>
      </c>
      <c r="B57" s="6">
        <v>31030000</v>
      </c>
      <c r="C57" s="4"/>
      <c r="D57" s="4" t="s">
        <v>5</v>
      </c>
    </row>
    <row r="58" spans="1:4" ht="30">
      <c r="A58" s="3" t="s">
        <v>1200</v>
      </c>
      <c r="B58" s="4" t="s">
        <v>5</v>
      </c>
      <c r="C58" s="4"/>
      <c r="D58" s="4" t="s">
        <v>5</v>
      </c>
    </row>
    <row r="59" spans="1:4" ht="30">
      <c r="A59" s="8" t="s">
        <v>1180</v>
      </c>
      <c r="B59" s="4" t="s">
        <v>5</v>
      </c>
      <c r="C59" s="4"/>
      <c r="D59" s="4" t="s">
        <v>5</v>
      </c>
    </row>
    <row r="60" spans="1:4">
      <c r="A60" s="3" t="s">
        <v>40</v>
      </c>
      <c r="B60" s="6">
        <v>5723000</v>
      </c>
      <c r="C60" s="4"/>
      <c r="D60" s="4" t="s">
        <v>5</v>
      </c>
    </row>
    <row r="61" spans="1:4">
      <c r="A61" s="3" t="s">
        <v>384</v>
      </c>
      <c r="B61" s="4" t="s">
        <v>5</v>
      </c>
      <c r="C61" s="4"/>
      <c r="D61" s="4" t="s">
        <v>5</v>
      </c>
    </row>
    <row r="62" spans="1:4" ht="30">
      <c r="A62" s="8" t="s">
        <v>1180</v>
      </c>
      <c r="B62" s="4" t="s">
        <v>5</v>
      </c>
      <c r="C62" s="4"/>
      <c r="D62" s="4" t="s">
        <v>5</v>
      </c>
    </row>
    <row r="63" spans="1:4">
      <c r="A63" s="3" t="s">
        <v>40</v>
      </c>
      <c r="B63" s="6">
        <v>28011000</v>
      </c>
      <c r="C63" s="4"/>
      <c r="D63" s="4" t="s">
        <v>5</v>
      </c>
    </row>
    <row r="64" spans="1:4">
      <c r="A64" s="3" t="s">
        <v>1182</v>
      </c>
      <c r="B64" s="6">
        <v>3196000</v>
      </c>
      <c r="C64" s="4"/>
      <c r="D64" s="4" t="s">
        <v>5</v>
      </c>
    </row>
    <row r="65" spans="1:4" ht="30">
      <c r="A65" s="3" t="s">
        <v>1201</v>
      </c>
      <c r="B65" s="4" t="s">
        <v>5</v>
      </c>
      <c r="C65" s="4"/>
      <c r="D65" s="4" t="s">
        <v>5</v>
      </c>
    </row>
    <row r="66" spans="1:4" ht="30">
      <c r="A66" s="8" t="s">
        <v>1180</v>
      </c>
      <c r="B66" s="4" t="s">
        <v>5</v>
      </c>
      <c r="C66" s="4"/>
      <c r="D66" s="4" t="s">
        <v>5</v>
      </c>
    </row>
    <row r="67" spans="1:4">
      <c r="A67" s="3" t="s">
        <v>40</v>
      </c>
      <c r="B67" s="6">
        <v>2533000</v>
      </c>
      <c r="C67" s="4"/>
      <c r="D67" s="4" t="s">
        <v>5</v>
      </c>
    </row>
    <row r="68" spans="1:4">
      <c r="A68" s="3" t="s">
        <v>1182</v>
      </c>
      <c r="B68" s="6">
        <v>89000</v>
      </c>
      <c r="C68" s="4"/>
      <c r="D68" s="4" t="s">
        <v>5</v>
      </c>
    </row>
    <row r="69" spans="1:4" ht="30">
      <c r="A69" s="3" t="s">
        <v>1202</v>
      </c>
      <c r="B69" s="4" t="s">
        <v>5</v>
      </c>
      <c r="C69" s="4"/>
      <c r="D69" s="4" t="s">
        <v>5</v>
      </c>
    </row>
    <row r="70" spans="1:4" ht="30">
      <c r="A70" s="8" t="s">
        <v>1180</v>
      </c>
      <c r="B70" s="4" t="s">
        <v>5</v>
      </c>
      <c r="C70" s="4"/>
      <c r="D70" s="4" t="s">
        <v>5</v>
      </c>
    </row>
    <row r="71" spans="1:4">
      <c r="A71" s="3" t="s">
        <v>40</v>
      </c>
      <c r="B71" s="6">
        <v>25478000</v>
      </c>
      <c r="C71" s="4"/>
      <c r="D71" s="4" t="s">
        <v>5</v>
      </c>
    </row>
    <row r="72" spans="1:4">
      <c r="A72" s="3" t="s">
        <v>1182</v>
      </c>
      <c r="B72" s="9">
        <v>3107000</v>
      </c>
      <c r="C72" s="4"/>
      <c r="D72" s="4" t="s">
        <v>5</v>
      </c>
    </row>
    <row r="73" spans="1:4">
      <c r="A73" s="57"/>
      <c r="B73" s="57"/>
      <c r="C73" s="57"/>
      <c r="D73" s="57"/>
    </row>
    <row r="74" spans="1:4" ht="30" customHeight="1">
      <c r="A74" s="3" t="s">
        <v>1098</v>
      </c>
      <c r="B74" s="15" t="s">
        <v>1203</v>
      </c>
      <c r="C74" s="15"/>
      <c r="D74" s="15"/>
    </row>
    <row r="75" spans="1:4" ht="45" customHeight="1">
      <c r="A75" s="3" t="s">
        <v>1189</v>
      </c>
      <c r="B75" s="15" t="s">
        <v>534</v>
      </c>
      <c r="C75" s="15"/>
      <c r="D75" s="15"/>
    </row>
    <row r="76" spans="1:4" ht="30" customHeight="1">
      <c r="A76" s="3" t="s">
        <v>1192</v>
      </c>
      <c r="B76" s="15" t="s">
        <v>536</v>
      </c>
      <c r="C76" s="15"/>
      <c r="D76" s="15"/>
    </row>
  </sheetData>
  <mergeCells count="5">
    <mergeCell ref="B1:C1"/>
    <mergeCell ref="A73:D73"/>
    <mergeCell ref="B74:D74"/>
    <mergeCell ref="B75:D75"/>
    <mergeCell ref="B76:D7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204</v>
      </c>
      <c r="B1" s="7" t="s">
        <v>1</v>
      </c>
      <c r="C1" s="7"/>
      <c r="D1" s="1"/>
    </row>
    <row r="2" spans="1:4">
      <c r="A2" s="7"/>
      <c r="B2" s="1" t="s">
        <v>2</v>
      </c>
      <c r="C2" s="1" t="s">
        <v>81</v>
      </c>
      <c r="D2" s="1" t="s">
        <v>26</v>
      </c>
    </row>
    <row r="3" spans="1:4" ht="30">
      <c r="A3" s="8" t="s">
        <v>540</v>
      </c>
      <c r="B3" s="4" t="s">
        <v>5</v>
      </c>
      <c r="C3" s="4" t="s">
        <v>5</v>
      </c>
      <c r="D3" s="4" t="s">
        <v>5</v>
      </c>
    </row>
    <row r="4" spans="1:4">
      <c r="A4" s="3" t="s">
        <v>1205</v>
      </c>
      <c r="B4" s="9">
        <v>0</v>
      </c>
      <c r="C4" s="9">
        <v>0</v>
      </c>
      <c r="D4" s="4" t="s">
        <v>5</v>
      </c>
    </row>
    <row r="5" spans="1:4">
      <c r="A5" s="3" t="s">
        <v>1206</v>
      </c>
      <c r="B5" s="6">
        <v>423369000</v>
      </c>
      <c r="C5" s="4" t="s">
        <v>5</v>
      </c>
      <c r="D5" s="6">
        <v>423369000</v>
      </c>
    </row>
    <row r="6" spans="1:4" ht="30">
      <c r="A6" s="3" t="s">
        <v>1207</v>
      </c>
      <c r="B6" s="4" t="s">
        <v>1208</v>
      </c>
      <c r="C6" s="4" t="s">
        <v>5</v>
      </c>
      <c r="D6" s="4" t="s">
        <v>5</v>
      </c>
    </row>
    <row r="7" spans="1:4" ht="45">
      <c r="A7" s="8" t="s">
        <v>945</v>
      </c>
      <c r="B7" s="4" t="s">
        <v>5</v>
      </c>
      <c r="C7" s="4" t="s">
        <v>5</v>
      </c>
      <c r="D7" s="4" t="s">
        <v>5</v>
      </c>
    </row>
    <row r="8" spans="1:4">
      <c r="A8" s="3" t="s">
        <v>511</v>
      </c>
      <c r="B8" s="6">
        <v>23428000</v>
      </c>
      <c r="C8" s="4" t="s">
        <v>5</v>
      </c>
      <c r="D8" s="4" t="s">
        <v>5</v>
      </c>
    </row>
    <row r="9" spans="1:4">
      <c r="A9" s="3" t="s">
        <v>546</v>
      </c>
      <c r="B9" s="6">
        <v>-1240000</v>
      </c>
      <c r="C9" s="6">
        <v>-1544000</v>
      </c>
      <c r="D9" s="4" t="s">
        <v>5</v>
      </c>
    </row>
    <row r="10" spans="1:4">
      <c r="A10" s="3" t="s">
        <v>515</v>
      </c>
      <c r="B10" s="6">
        <v>22188000</v>
      </c>
      <c r="C10" s="4" t="s">
        <v>5</v>
      </c>
      <c r="D10" s="4" t="s">
        <v>5</v>
      </c>
    </row>
    <row r="11" spans="1:4">
      <c r="A11" s="3" t="s">
        <v>548</v>
      </c>
      <c r="B11" s="6">
        <v>54368000</v>
      </c>
      <c r="C11" s="4" t="s">
        <v>5</v>
      </c>
      <c r="D11" s="4" t="s">
        <v>5</v>
      </c>
    </row>
    <row r="12" spans="1:4">
      <c r="A12" s="3" t="s">
        <v>549</v>
      </c>
      <c r="B12" s="6">
        <v>-32180000</v>
      </c>
      <c r="C12" s="4" t="s">
        <v>5</v>
      </c>
      <c r="D12" s="4" t="s">
        <v>5</v>
      </c>
    </row>
    <row r="13" spans="1:4">
      <c r="A13" s="3" t="s">
        <v>551</v>
      </c>
      <c r="B13" s="6">
        <v>22188000</v>
      </c>
      <c r="C13" s="4" t="s">
        <v>5</v>
      </c>
      <c r="D13" s="4" t="s">
        <v>5</v>
      </c>
    </row>
    <row r="14" spans="1:4">
      <c r="A14" s="8" t="s">
        <v>1209</v>
      </c>
      <c r="B14" s="4" t="s">
        <v>5</v>
      </c>
      <c r="C14" s="4" t="s">
        <v>5</v>
      </c>
      <c r="D14" s="4" t="s">
        <v>5</v>
      </c>
    </row>
    <row r="15" spans="1:4">
      <c r="A15" s="3">
        <v>2013</v>
      </c>
      <c r="B15" s="6">
        <v>3508000</v>
      </c>
      <c r="C15" s="4" t="s">
        <v>5</v>
      </c>
      <c r="D15" s="4" t="s">
        <v>5</v>
      </c>
    </row>
    <row r="16" spans="1:4">
      <c r="A16" s="3">
        <v>2014</v>
      </c>
      <c r="B16" s="6">
        <v>4030000</v>
      </c>
      <c r="C16" s="4" t="s">
        <v>5</v>
      </c>
      <c r="D16" s="4" t="s">
        <v>5</v>
      </c>
    </row>
    <row r="17" spans="1:4">
      <c r="A17" s="3">
        <v>2015</v>
      </c>
      <c r="B17" s="6">
        <v>3418000</v>
      </c>
      <c r="C17" s="4" t="s">
        <v>5</v>
      </c>
      <c r="D17" s="4" t="s">
        <v>5</v>
      </c>
    </row>
    <row r="18" spans="1:4">
      <c r="A18" s="3">
        <v>2016</v>
      </c>
      <c r="B18" s="6">
        <v>3071000</v>
      </c>
      <c r="C18" s="4" t="s">
        <v>5</v>
      </c>
      <c r="D18" s="4" t="s">
        <v>5</v>
      </c>
    </row>
    <row r="19" spans="1:4">
      <c r="A19" s="3">
        <v>2017</v>
      </c>
      <c r="B19" s="6">
        <v>2812000</v>
      </c>
      <c r="C19" s="4" t="s">
        <v>5</v>
      </c>
      <c r="D19" s="4" t="s">
        <v>5</v>
      </c>
    </row>
    <row r="20" spans="1:4">
      <c r="A20" s="3" t="s">
        <v>555</v>
      </c>
      <c r="B20" s="6">
        <v>5349000</v>
      </c>
      <c r="C20" s="4" t="s">
        <v>5</v>
      </c>
      <c r="D20" s="4" t="s">
        <v>5</v>
      </c>
    </row>
    <row r="21" spans="1:4" ht="30">
      <c r="A21" s="3" t="s">
        <v>1210</v>
      </c>
      <c r="B21" s="9">
        <v>22188000</v>
      </c>
      <c r="C21" s="4" t="s">
        <v>5</v>
      </c>
      <c r="D21"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c r="A1" s="1" t="s">
        <v>1211</v>
      </c>
      <c r="B1" s="1" t="s">
        <v>2</v>
      </c>
      <c r="C1" s="1" t="s">
        <v>26</v>
      </c>
    </row>
    <row r="2" spans="1:3">
      <c r="A2" s="8" t="s">
        <v>556</v>
      </c>
      <c r="B2" s="4" t="s">
        <v>5</v>
      </c>
      <c r="C2" s="4" t="s">
        <v>5</v>
      </c>
    </row>
    <row r="3" spans="1:3" ht="30">
      <c r="A3" s="3" t="s">
        <v>560</v>
      </c>
      <c r="B3" s="9">
        <v>2435868000</v>
      </c>
      <c r="C3" s="9">
        <v>2375863000</v>
      </c>
    </row>
    <row r="4" spans="1:3">
      <c r="A4" s="3" t="s">
        <v>561</v>
      </c>
      <c r="B4" s="6">
        <v>2772766000</v>
      </c>
      <c r="C4" s="6">
        <v>2682419000</v>
      </c>
    </row>
    <row r="5" spans="1:3">
      <c r="A5" s="3" t="s">
        <v>562</v>
      </c>
      <c r="B5" s="6">
        <v>865910000</v>
      </c>
      <c r="C5" s="6">
        <v>855394000</v>
      </c>
    </row>
    <row r="6" spans="1:3" ht="30">
      <c r="A6" s="3" t="s">
        <v>563</v>
      </c>
      <c r="B6" s="6">
        <v>790273000</v>
      </c>
      <c r="C6" s="6">
        <v>827413000</v>
      </c>
    </row>
    <row r="7" spans="1:3">
      <c r="A7" s="3" t="s">
        <v>564</v>
      </c>
      <c r="B7" s="6">
        <v>620930000</v>
      </c>
      <c r="C7" s="6">
        <v>640170000</v>
      </c>
    </row>
    <row r="8" spans="1:3">
      <c r="A8" s="3" t="s">
        <v>57</v>
      </c>
      <c r="B8" s="6">
        <v>7485747000</v>
      </c>
      <c r="C8" s="6">
        <v>7381259000</v>
      </c>
    </row>
    <row r="9" spans="1:3">
      <c r="A9" s="3" t="s">
        <v>1212</v>
      </c>
      <c r="B9" s="9">
        <v>222300000</v>
      </c>
      <c r="C9" s="9">
        <v>2242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5" width="31.5703125" bestFit="1" customWidth="1"/>
    <col min="6" max="7" width="32" bestFit="1" customWidth="1"/>
    <col min="8" max="8" width="16.85546875" bestFit="1" customWidth="1"/>
    <col min="9" max="9" width="15.140625" bestFit="1" customWidth="1"/>
  </cols>
  <sheetData>
    <row r="1" spans="1:9">
      <c r="A1" s="7" t="s">
        <v>1213</v>
      </c>
      <c r="B1" s="7" t="s">
        <v>2</v>
      </c>
      <c r="C1" s="7" t="s">
        <v>26</v>
      </c>
      <c r="D1" s="1" t="s">
        <v>2</v>
      </c>
      <c r="E1" s="1" t="s">
        <v>26</v>
      </c>
      <c r="F1" s="1" t="s">
        <v>2</v>
      </c>
      <c r="G1" s="1" t="s">
        <v>26</v>
      </c>
      <c r="H1" s="1" t="s">
        <v>2</v>
      </c>
      <c r="I1" s="1" t="s">
        <v>2</v>
      </c>
    </row>
    <row r="2" spans="1:9">
      <c r="A2" s="7"/>
      <c r="B2" s="7"/>
      <c r="C2" s="7"/>
      <c r="D2" s="1" t="s">
        <v>570</v>
      </c>
      <c r="E2" s="1" t="s">
        <v>570</v>
      </c>
      <c r="F2" s="1" t="s">
        <v>572</v>
      </c>
      <c r="G2" s="1" t="s">
        <v>572</v>
      </c>
      <c r="H2" s="1" t="s">
        <v>1214</v>
      </c>
      <c r="I2" s="1" t="s">
        <v>1215</v>
      </c>
    </row>
    <row r="3" spans="1:9">
      <c r="A3" s="7"/>
      <c r="B3" s="7"/>
      <c r="C3" s="7"/>
      <c r="D3" s="1"/>
      <c r="E3" s="1"/>
      <c r="F3" s="1"/>
      <c r="G3" s="1"/>
      <c r="H3" s="1"/>
      <c r="I3" s="1" t="s">
        <v>1214</v>
      </c>
    </row>
    <row r="4" spans="1:9">
      <c r="A4" s="8" t="s">
        <v>58</v>
      </c>
      <c r="B4" s="4" t="s">
        <v>5</v>
      </c>
      <c r="C4" s="4" t="s">
        <v>5</v>
      </c>
      <c r="D4" s="4" t="s">
        <v>5</v>
      </c>
      <c r="E4" s="4" t="s">
        <v>5</v>
      </c>
      <c r="F4" s="4" t="s">
        <v>5</v>
      </c>
      <c r="G4" s="4" t="s">
        <v>5</v>
      </c>
      <c r="H4" s="4" t="s">
        <v>5</v>
      </c>
      <c r="I4" s="4" t="s">
        <v>5</v>
      </c>
    </row>
    <row r="5" spans="1:9">
      <c r="A5" s="3" t="s">
        <v>1216</v>
      </c>
      <c r="B5" s="294">
        <v>2E-3</v>
      </c>
      <c r="C5" s="294">
        <v>1.8E-3</v>
      </c>
      <c r="D5" s="294">
        <v>2E-3</v>
      </c>
      <c r="E5" s="294">
        <v>2E-3</v>
      </c>
      <c r="F5" s="294">
        <v>0</v>
      </c>
      <c r="G5" s="294">
        <v>1.6999999999999999E-3</v>
      </c>
      <c r="H5" s="4" t="s">
        <v>5</v>
      </c>
      <c r="I5" s="4" t="s">
        <v>5</v>
      </c>
    </row>
    <row r="6" spans="1:9">
      <c r="A6" s="3" t="s">
        <v>554</v>
      </c>
      <c r="B6" s="9">
        <v>189872000</v>
      </c>
      <c r="C6" s="9">
        <v>493389000</v>
      </c>
      <c r="D6" s="9">
        <v>189872000</v>
      </c>
      <c r="E6" s="9">
        <v>193389000</v>
      </c>
      <c r="F6" s="9">
        <v>0</v>
      </c>
      <c r="G6" s="9">
        <v>300000000</v>
      </c>
      <c r="H6" s="4" t="s">
        <v>5</v>
      </c>
      <c r="I6" s="4" t="s">
        <v>5</v>
      </c>
    </row>
    <row r="7" spans="1:9" ht="30">
      <c r="A7" s="3" t="s">
        <v>1217</v>
      </c>
      <c r="B7" s="4" t="s">
        <v>5</v>
      </c>
      <c r="C7" s="6">
        <v>300000000</v>
      </c>
      <c r="D7" s="4" t="s">
        <v>5</v>
      </c>
      <c r="E7" s="4" t="s">
        <v>5</v>
      </c>
      <c r="F7" s="4" t="s">
        <v>5</v>
      </c>
      <c r="G7" s="4" t="s">
        <v>5</v>
      </c>
      <c r="H7" s="4" t="s">
        <v>5</v>
      </c>
      <c r="I7" s="4" t="s">
        <v>5</v>
      </c>
    </row>
    <row r="8" spans="1:9">
      <c r="A8" s="3" t="s">
        <v>1218</v>
      </c>
      <c r="B8" s="4" t="s">
        <v>5</v>
      </c>
      <c r="C8" s="4" t="s">
        <v>5</v>
      </c>
      <c r="D8" s="4" t="s">
        <v>5</v>
      </c>
      <c r="E8" s="4" t="s">
        <v>5</v>
      </c>
      <c r="F8" s="4" t="s">
        <v>5</v>
      </c>
      <c r="G8" s="4" t="s">
        <v>5</v>
      </c>
      <c r="H8" s="9">
        <v>35000000</v>
      </c>
      <c r="I8" s="4" t="s">
        <v>5</v>
      </c>
    </row>
    <row r="9" spans="1:9">
      <c r="A9" s="3" t="s">
        <v>1219</v>
      </c>
      <c r="B9" s="4" t="s">
        <v>5</v>
      </c>
      <c r="C9" s="4" t="s">
        <v>5</v>
      </c>
      <c r="D9" s="4" t="s">
        <v>5</v>
      </c>
      <c r="E9" s="4" t="s">
        <v>5</v>
      </c>
      <c r="F9" s="4" t="s">
        <v>5</v>
      </c>
      <c r="G9" s="4" t="s">
        <v>5</v>
      </c>
      <c r="H9" s="4" t="s">
        <v>1220</v>
      </c>
      <c r="I9" s="4" t="s">
        <v>5</v>
      </c>
    </row>
    <row r="10" spans="1:9" ht="30">
      <c r="A10" s="3" t="s">
        <v>1221</v>
      </c>
      <c r="B10" s="4" t="s">
        <v>5</v>
      </c>
      <c r="C10" s="4" t="s">
        <v>5</v>
      </c>
      <c r="D10" s="4" t="s">
        <v>5</v>
      </c>
      <c r="E10" s="4" t="s">
        <v>5</v>
      </c>
      <c r="F10" s="4" t="s">
        <v>5</v>
      </c>
      <c r="G10" s="4" t="s">
        <v>5</v>
      </c>
      <c r="H10" s="4" t="s">
        <v>5</v>
      </c>
      <c r="I10" s="294">
        <v>0.02</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222</v>
      </c>
      <c r="B1" s="1" t="s">
        <v>1</v>
      </c>
      <c r="C1" s="1"/>
    </row>
    <row r="2" spans="1:3">
      <c r="A2" s="7"/>
      <c r="B2" s="1" t="s">
        <v>2</v>
      </c>
      <c r="C2" s="1" t="s">
        <v>26</v>
      </c>
    </row>
    <row r="3" spans="1:3">
      <c r="A3" s="8" t="s">
        <v>59</v>
      </c>
      <c r="B3" s="4" t="s">
        <v>5</v>
      </c>
      <c r="C3" s="4" t="s">
        <v>5</v>
      </c>
    </row>
    <row r="4" spans="1:3">
      <c r="A4" s="3" t="s">
        <v>572</v>
      </c>
      <c r="B4" s="9">
        <v>4300000</v>
      </c>
      <c r="C4" s="9">
        <v>4300000</v>
      </c>
    </row>
    <row r="5" spans="1:3" ht="45">
      <c r="A5" s="3" t="s">
        <v>1223</v>
      </c>
      <c r="B5" s="294">
        <v>3.2300000000000002E-2</v>
      </c>
      <c r="C5" s="4" t="s">
        <v>5</v>
      </c>
    </row>
    <row r="6" spans="1:3" ht="45">
      <c r="A6" s="3" t="s">
        <v>1224</v>
      </c>
      <c r="B6" s="294">
        <v>5.8700000000000002E-2</v>
      </c>
      <c r="C6" s="4" t="s">
        <v>5</v>
      </c>
    </row>
    <row r="7" spans="1:3" ht="30">
      <c r="A7" s="8" t="s">
        <v>1225</v>
      </c>
      <c r="B7" s="4" t="s">
        <v>5</v>
      </c>
      <c r="C7" s="4" t="s">
        <v>5</v>
      </c>
    </row>
    <row r="8" spans="1:3">
      <c r="A8" s="3" t="s">
        <v>1226</v>
      </c>
      <c r="B8" s="6">
        <v>65664000</v>
      </c>
      <c r="C8" s="6">
        <v>62159000</v>
      </c>
    </row>
    <row r="9" spans="1:3">
      <c r="A9" s="3" t="s">
        <v>1227</v>
      </c>
      <c r="B9" s="4" t="s">
        <v>5</v>
      </c>
      <c r="C9" s="4" t="s">
        <v>5</v>
      </c>
    </row>
    <row r="10" spans="1:3">
      <c r="A10" s="8" t="s">
        <v>59</v>
      </c>
      <c r="B10" s="4" t="s">
        <v>5</v>
      </c>
      <c r="C10" s="4" t="s">
        <v>5</v>
      </c>
    </row>
    <row r="11" spans="1:3">
      <c r="A11" s="3" t="s">
        <v>1228</v>
      </c>
      <c r="B11" s="294">
        <v>2.5000000000000001E-2</v>
      </c>
      <c r="C11" s="4" t="s">
        <v>5</v>
      </c>
    </row>
    <row r="12" spans="1:3">
      <c r="A12" s="3" t="s">
        <v>1229</v>
      </c>
      <c r="B12" s="294">
        <v>0.12</v>
      </c>
      <c r="C12" s="4" t="s">
        <v>5</v>
      </c>
    </row>
    <row r="13" spans="1:3">
      <c r="A13" s="3" t="s">
        <v>1230</v>
      </c>
      <c r="B13" s="6">
        <v>25600000</v>
      </c>
      <c r="C13" s="6">
        <v>25700000</v>
      </c>
    </row>
    <row r="14" spans="1:3" ht="30">
      <c r="A14" s="8" t="s">
        <v>1225</v>
      </c>
      <c r="B14" s="4" t="s">
        <v>5</v>
      </c>
      <c r="C14" s="4" t="s">
        <v>5</v>
      </c>
    </row>
    <row r="15" spans="1:3">
      <c r="A15" s="3" t="s">
        <v>1226</v>
      </c>
      <c r="B15" s="6">
        <v>21100000</v>
      </c>
      <c r="C15" s="6">
        <v>17500000</v>
      </c>
    </row>
    <row r="16" spans="1:3">
      <c r="A16" s="3" t="s">
        <v>1231</v>
      </c>
      <c r="B16" s="4" t="s">
        <v>5</v>
      </c>
      <c r="C16" s="4" t="s">
        <v>5</v>
      </c>
    </row>
    <row r="17" spans="1:3">
      <c r="A17" s="8" t="s">
        <v>59</v>
      </c>
      <c r="B17" s="4" t="s">
        <v>5</v>
      </c>
      <c r="C17" s="4" t="s">
        <v>5</v>
      </c>
    </row>
    <row r="18" spans="1:3" ht="30">
      <c r="A18" s="3" t="s">
        <v>1232</v>
      </c>
      <c r="B18" s="4" t="s">
        <v>1233</v>
      </c>
      <c r="C18" s="4" t="s">
        <v>5</v>
      </c>
    </row>
    <row r="19" spans="1:3" ht="30">
      <c r="A19" s="3" t="s">
        <v>1234</v>
      </c>
      <c r="B19" s="294">
        <v>4.7500000000000001E-2</v>
      </c>
      <c r="C19" s="4" t="s">
        <v>5</v>
      </c>
    </row>
    <row r="20" spans="1:3" ht="30">
      <c r="A20" s="8" t="s">
        <v>1225</v>
      </c>
      <c r="B20" s="4" t="s">
        <v>5</v>
      </c>
      <c r="C20" s="4" t="s">
        <v>5</v>
      </c>
    </row>
    <row r="21" spans="1:3">
      <c r="A21" s="3" t="s">
        <v>1226</v>
      </c>
      <c r="B21" s="9">
        <v>40000000</v>
      </c>
      <c r="C21"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5703125" bestFit="1" customWidth="1"/>
    <col min="3" max="3" width="12.28515625" bestFit="1" customWidth="1"/>
    <col min="4" max="5" width="25" bestFit="1" customWidth="1"/>
    <col min="6" max="6" width="25.85546875" bestFit="1" customWidth="1"/>
    <col min="7" max="7" width="26.42578125" bestFit="1" customWidth="1"/>
    <col min="8" max="8" width="26.5703125" bestFit="1" customWidth="1"/>
    <col min="9" max="9" width="26" bestFit="1" customWidth="1"/>
    <col min="10" max="10" width="26.5703125" bestFit="1" customWidth="1"/>
    <col min="11" max="11" width="25" bestFit="1" customWidth="1"/>
  </cols>
  <sheetData>
    <row r="1" spans="1:11" ht="30">
      <c r="A1" s="1" t="s">
        <v>1235</v>
      </c>
      <c r="B1" s="7" t="s">
        <v>2</v>
      </c>
      <c r="C1" s="7" t="s">
        <v>26</v>
      </c>
      <c r="D1" s="1" t="s">
        <v>2</v>
      </c>
      <c r="E1" s="1" t="s">
        <v>2</v>
      </c>
      <c r="F1" s="1" t="s">
        <v>2</v>
      </c>
      <c r="G1" s="1" t="s">
        <v>2</v>
      </c>
      <c r="H1" s="1" t="s">
        <v>2</v>
      </c>
      <c r="I1" s="1" t="s">
        <v>2</v>
      </c>
      <c r="J1" s="1" t="s">
        <v>2</v>
      </c>
      <c r="K1" s="1" t="s">
        <v>2</v>
      </c>
    </row>
    <row r="2" spans="1:11" ht="30">
      <c r="A2" s="1" t="s">
        <v>25</v>
      </c>
      <c r="B2" s="7"/>
      <c r="C2" s="7"/>
      <c r="D2" s="1" t="s">
        <v>1236</v>
      </c>
      <c r="E2" s="1" t="s">
        <v>1238</v>
      </c>
      <c r="F2" s="1" t="s">
        <v>1239</v>
      </c>
      <c r="G2" s="1" t="s">
        <v>1240</v>
      </c>
      <c r="H2" s="1" t="s">
        <v>1241</v>
      </c>
      <c r="I2" s="1" t="s">
        <v>1242</v>
      </c>
      <c r="J2" s="1" t="s">
        <v>1243</v>
      </c>
      <c r="K2" s="1" t="s">
        <v>1244</v>
      </c>
    </row>
    <row r="3" spans="1:11">
      <c r="A3" s="1"/>
      <c r="B3" s="7"/>
      <c r="C3" s="7"/>
      <c r="D3" s="1" t="s">
        <v>1237</v>
      </c>
      <c r="E3" s="1" t="s">
        <v>1236</v>
      </c>
      <c r="F3" s="1" t="s">
        <v>1236</v>
      </c>
      <c r="G3" s="1" t="s">
        <v>1236</v>
      </c>
      <c r="H3" s="1" t="s">
        <v>1236</v>
      </c>
      <c r="I3" s="1" t="s">
        <v>1236</v>
      </c>
      <c r="J3" s="1" t="s">
        <v>1236</v>
      </c>
      <c r="K3" s="1" t="s">
        <v>1236</v>
      </c>
    </row>
    <row r="4" spans="1:11">
      <c r="A4" s="8" t="s">
        <v>1245</v>
      </c>
      <c r="B4" s="4" t="s">
        <v>5</v>
      </c>
      <c r="C4" s="4" t="s">
        <v>5</v>
      </c>
      <c r="D4" s="4" t="s">
        <v>5</v>
      </c>
      <c r="E4" s="4" t="s">
        <v>5</v>
      </c>
      <c r="F4" s="4" t="s">
        <v>5</v>
      </c>
      <c r="G4" s="4" t="s">
        <v>5</v>
      </c>
      <c r="H4" s="4" t="s">
        <v>5</v>
      </c>
      <c r="I4" s="4" t="s">
        <v>5</v>
      </c>
      <c r="J4" s="4" t="s">
        <v>5</v>
      </c>
      <c r="K4" s="4" t="s">
        <v>5</v>
      </c>
    </row>
    <row r="5" spans="1:11">
      <c r="A5" s="3" t="s">
        <v>592</v>
      </c>
      <c r="B5" s="9">
        <v>152065</v>
      </c>
      <c r="C5" s="9">
        <v>152065</v>
      </c>
      <c r="D5" s="4" t="s">
        <v>5</v>
      </c>
      <c r="E5" s="9">
        <v>25774</v>
      </c>
      <c r="F5" s="9">
        <v>36083</v>
      </c>
      <c r="G5" s="9">
        <v>10310</v>
      </c>
      <c r="H5" s="9">
        <v>20619</v>
      </c>
      <c r="I5" s="9">
        <v>30928</v>
      </c>
      <c r="J5" s="9">
        <v>23196</v>
      </c>
      <c r="K5" s="9">
        <v>5155</v>
      </c>
    </row>
    <row r="6" spans="1:11" ht="30">
      <c r="A6" s="3" t="s">
        <v>1221</v>
      </c>
      <c r="B6" s="4" t="s">
        <v>5</v>
      </c>
      <c r="C6" s="4" t="s">
        <v>5</v>
      </c>
      <c r="D6" s="4" t="s">
        <v>5</v>
      </c>
      <c r="E6" s="294">
        <v>1.7999999999999999E-2</v>
      </c>
      <c r="F6" s="294">
        <v>1.4E-2</v>
      </c>
      <c r="G6" s="294">
        <v>1.4999999999999999E-2</v>
      </c>
      <c r="H6" s="294">
        <v>1.52E-2</v>
      </c>
      <c r="I6" s="294">
        <v>1.2999999999999999E-2</v>
      </c>
      <c r="J6" s="294">
        <v>1.2999999999999999E-2</v>
      </c>
      <c r="K6" s="294">
        <v>2.8000000000000001E-2</v>
      </c>
    </row>
    <row r="7" spans="1:11" ht="30">
      <c r="A7" s="3" t="s">
        <v>1246</v>
      </c>
      <c r="B7" s="4" t="s">
        <v>5</v>
      </c>
      <c r="C7" s="4" t="s">
        <v>5</v>
      </c>
      <c r="D7" s="4" t="s">
        <v>5</v>
      </c>
      <c r="E7" s="4" t="s">
        <v>1247</v>
      </c>
      <c r="F7" s="4" t="s">
        <v>1247</v>
      </c>
      <c r="G7" s="4" t="s">
        <v>1247</v>
      </c>
      <c r="H7" s="4" t="s">
        <v>1247</v>
      </c>
      <c r="I7" s="4" t="s">
        <v>1247</v>
      </c>
      <c r="J7" s="4" t="s">
        <v>1247</v>
      </c>
      <c r="K7" s="4" t="s">
        <v>1247</v>
      </c>
    </row>
    <row r="8" spans="1:11" ht="30">
      <c r="A8" s="3" t="s">
        <v>1248</v>
      </c>
      <c r="B8" s="4" t="s">
        <v>5</v>
      </c>
      <c r="C8" s="4" t="s">
        <v>5</v>
      </c>
      <c r="D8" s="4" t="s">
        <v>1249</v>
      </c>
      <c r="E8" s="4" t="s">
        <v>5</v>
      </c>
      <c r="F8" s="4" t="s">
        <v>5</v>
      </c>
      <c r="G8" s="4" t="s">
        <v>5</v>
      </c>
      <c r="H8" s="4" t="s">
        <v>5</v>
      </c>
      <c r="I8" s="4" t="s">
        <v>5</v>
      </c>
      <c r="J8" s="4" t="s">
        <v>5</v>
      </c>
      <c r="K8"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60">
      <c r="A1" s="1" t="s">
        <v>1250</v>
      </c>
      <c r="B1" s="1" t="s">
        <v>1</v>
      </c>
    </row>
    <row r="2" spans="1:2" ht="30">
      <c r="A2" s="1" t="s">
        <v>25</v>
      </c>
      <c r="B2" s="1" t="s">
        <v>2</v>
      </c>
    </row>
    <row r="3" spans="1:2">
      <c r="A3" s="3" t="s">
        <v>1238</v>
      </c>
      <c r="B3" s="4" t="s">
        <v>5</v>
      </c>
    </row>
    <row r="4" spans="1:2" ht="30">
      <c r="A4" s="8" t="s">
        <v>1251</v>
      </c>
      <c r="B4" s="4" t="s">
        <v>5</v>
      </c>
    </row>
    <row r="5" spans="1:2" ht="30">
      <c r="A5" s="3" t="s">
        <v>1221</v>
      </c>
      <c r="B5" s="294">
        <v>1.7999999999999999E-2</v>
      </c>
    </row>
    <row r="6" spans="1:2" ht="30">
      <c r="A6" s="3" t="s">
        <v>1246</v>
      </c>
      <c r="B6" s="4" t="s">
        <v>1247</v>
      </c>
    </row>
    <row r="7" spans="1:2">
      <c r="A7" s="3" t="s">
        <v>609</v>
      </c>
      <c r="B7" s="9">
        <v>25000</v>
      </c>
    </row>
    <row r="8" spans="1:2">
      <c r="A8" s="3" t="s">
        <v>1239</v>
      </c>
      <c r="B8" s="4" t="s">
        <v>5</v>
      </c>
    </row>
    <row r="9" spans="1:2" ht="30">
      <c r="A9" s="8" t="s">
        <v>1251</v>
      </c>
      <c r="B9" s="4" t="s">
        <v>5</v>
      </c>
    </row>
    <row r="10" spans="1:2" ht="30">
      <c r="A10" s="3" t="s">
        <v>1221</v>
      </c>
      <c r="B10" s="294">
        <v>1.4E-2</v>
      </c>
    </row>
    <row r="11" spans="1:2" ht="30">
      <c r="A11" s="3" t="s">
        <v>1246</v>
      </c>
      <c r="B11" s="4" t="s">
        <v>1247</v>
      </c>
    </row>
    <row r="12" spans="1:2">
      <c r="A12" s="3" t="s">
        <v>609</v>
      </c>
      <c r="B12" s="6">
        <v>35000</v>
      </c>
    </row>
    <row r="13" spans="1:2">
      <c r="A13" s="3" t="s">
        <v>1240</v>
      </c>
      <c r="B13" s="4" t="s">
        <v>5</v>
      </c>
    </row>
    <row r="14" spans="1:2" ht="30">
      <c r="A14" s="8" t="s">
        <v>1251</v>
      </c>
      <c r="B14" s="4" t="s">
        <v>5</v>
      </c>
    </row>
    <row r="15" spans="1:2" ht="30">
      <c r="A15" s="3" t="s">
        <v>1221</v>
      </c>
      <c r="B15" s="294">
        <v>1.4999999999999999E-2</v>
      </c>
    </row>
    <row r="16" spans="1:2" ht="30">
      <c r="A16" s="3" t="s">
        <v>1246</v>
      </c>
      <c r="B16" s="4" t="s">
        <v>1247</v>
      </c>
    </row>
    <row r="17" spans="1:2">
      <c r="A17" s="3" t="s">
        <v>609</v>
      </c>
      <c r="B17" s="6">
        <v>10000</v>
      </c>
    </row>
    <row r="18" spans="1:2">
      <c r="A18" s="3" t="s">
        <v>1241</v>
      </c>
      <c r="B18" s="4" t="s">
        <v>5</v>
      </c>
    </row>
    <row r="19" spans="1:2" ht="30">
      <c r="A19" s="8" t="s">
        <v>1251</v>
      </c>
      <c r="B19" s="4" t="s">
        <v>5</v>
      </c>
    </row>
    <row r="20" spans="1:2" ht="30">
      <c r="A20" s="3" t="s">
        <v>1221</v>
      </c>
      <c r="B20" s="294">
        <v>1.52E-2</v>
      </c>
    </row>
    <row r="21" spans="1:2" ht="30">
      <c r="A21" s="3" t="s">
        <v>1246</v>
      </c>
      <c r="B21" s="4" t="s">
        <v>1247</v>
      </c>
    </row>
    <row r="22" spans="1:2">
      <c r="A22" s="3" t="s">
        <v>609</v>
      </c>
      <c r="B22" s="6">
        <v>20000</v>
      </c>
    </row>
    <row r="23" spans="1:2">
      <c r="A23" s="3" t="s">
        <v>1242</v>
      </c>
      <c r="B23" s="4" t="s">
        <v>5</v>
      </c>
    </row>
    <row r="24" spans="1:2" ht="30">
      <c r="A24" s="8" t="s">
        <v>1251</v>
      </c>
      <c r="B24" s="4" t="s">
        <v>5</v>
      </c>
    </row>
    <row r="25" spans="1:2" ht="30">
      <c r="A25" s="3" t="s">
        <v>1221</v>
      </c>
      <c r="B25" s="294">
        <v>1.2999999999999999E-2</v>
      </c>
    </row>
    <row r="26" spans="1:2" ht="30">
      <c r="A26" s="3" t="s">
        <v>1246</v>
      </c>
      <c r="B26" s="4" t="s">
        <v>1247</v>
      </c>
    </row>
    <row r="27" spans="1:2">
      <c r="A27" s="3" t="s">
        <v>609</v>
      </c>
      <c r="B27" s="6">
        <v>30000</v>
      </c>
    </row>
    <row r="28" spans="1:2">
      <c r="A28" s="3" t="s">
        <v>1243</v>
      </c>
      <c r="B28" s="4" t="s">
        <v>5</v>
      </c>
    </row>
    <row r="29" spans="1:2" ht="30">
      <c r="A29" s="8" t="s">
        <v>1251</v>
      </c>
      <c r="B29" s="4" t="s">
        <v>5</v>
      </c>
    </row>
    <row r="30" spans="1:2" ht="30">
      <c r="A30" s="3" t="s">
        <v>1221</v>
      </c>
      <c r="B30" s="294">
        <v>1.2999999999999999E-2</v>
      </c>
    </row>
    <row r="31" spans="1:2" ht="30">
      <c r="A31" s="3" t="s">
        <v>1246</v>
      </c>
      <c r="B31" s="4" t="s">
        <v>1247</v>
      </c>
    </row>
    <row r="32" spans="1:2">
      <c r="A32" s="3" t="s">
        <v>609</v>
      </c>
      <c r="B32" s="6">
        <v>22500</v>
      </c>
    </row>
    <row r="33" spans="1:2">
      <c r="A33" s="3" t="s">
        <v>1244</v>
      </c>
      <c r="B33" s="4" t="s">
        <v>5</v>
      </c>
    </row>
    <row r="34" spans="1:2" ht="30">
      <c r="A34" s="8" t="s">
        <v>1251</v>
      </c>
      <c r="B34" s="4" t="s">
        <v>5</v>
      </c>
    </row>
    <row r="35" spans="1:2" ht="30">
      <c r="A35" s="3" t="s">
        <v>1221</v>
      </c>
      <c r="B35" s="294">
        <v>2.8000000000000001E-2</v>
      </c>
    </row>
    <row r="36" spans="1:2" ht="30">
      <c r="A36" s="3" t="s">
        <v>1246</v>
      </c>
      <c r="B36" s="4" t="s">
        <v>1247</v>
      </c>
    </row>
    <row r="37" spans="1:2">
      <c r="A37" s="3" t="s">
        <v>609</v>
      </c>
      <c r="B37" s="9">
        <v>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252</v>
      </c>
      <c r="B1" s="1" t="s">
        <v>1</v>
      </c>
      <c r="C1" s="1"/>
    </row>
    <row r="2" spans="1:3">
      <c r="A2" s="7"/>
      <c r="B2" s="1" t="s">
        <v>2</v>
      </c>
      <c r="C2" s="1" t="s">
        <v>26</v>
      </c>
    </row>
    <row r="3" spans="1:3">
      <c r="A3" s="8" t="s">
        <v>1253</v>
      </c>
      <c r="B3" s="4" t="s">
        <v>5</v>
      </c>
      <c r="C3" s="4" t="s">
        <v>5</v>
      </c>
    </row>
    <row r="4" spans="1:3" ht="30">
      <c r="A4" s="3" t="s">
        <v>1254</v>
      </c>
      <c r="B4" s="4" t="s">
        <v>1249</v>
      </c>
      <c r="C4" s="4" t="s">
        <v>5</v>
      </c>
    </row>
    <row r="5" spans="1:3" ht="45">
      <c r="A5" s="3" t="s">
        <v>1255</v>
      </c>
      <c r="B5" s="9">
        <v>5800000</v>
      </c>
      <c r="C5" s="4" t="s">
        <v>5</v>
      </c>
    </row>
    <row r="6" spans="1:3" ht="30">
      <c r="A6" s="3" t="s">
        <v>1256</v>
      </c>
      <c r="B6" s="6">
        <v>76000000</v>
      </c>
      <c r="C6" s="6">
        <v>70300000</v>
      </c>
    </row>
    <row r="7" spans="1:3">
      <c r="A7" s="3" t="s">
        <v>1257</v>
      </c>
      <c r="B7" s="6">
        <v>23900000</v>
      </c>
      <c r="C7" s="4" t="s">
        <v>5</v>
      </c>
    </row>
    <row r="8" spans="1:3" ht="30">
      <c r="A8" s="3" t="s">
        <v>1258</v>
      </c>
      <c r="B8" s="6">
        <v>1700000</v>
      </c>
      <c r="C8" s="4" t="s">
        <v>5</v>
      </c>
    </row>
    <row r="9" spans="1:3">
      <c r="A9" s="3" t="s">
        <v>643</v>
      </c>
      <c r="B9" s="4" t="s">
        <v>5</v>
      </c>
      <c r="C9" s="4" t="s">
        <v>5</v>
      </c>
    </row>
    <row r="10" spans="1:3">
      <c r="A10" s="8" t="s">
        <v>1259</v>
      </c>
      <c r="B10" s="4" t="s">
        <v>5</v>
      </c>
      <c r="C10" s="4" t="s">
        <v>5</v>
      </c>
    </row>
    <row r="11" spans="1:3" ht="30">
      <c r="A11" s="3" t="s">
        <v>1260</v>
      </c>
      <c r="B11" s="6">
        <v>206193000</v>
      </c>
      <c r="C11" s="6">
        <v>208581000</v>
      </c>
    </row>
    <row r="12" spans="1:3">
      <c r="A12" s="3" t="s">
        <v>644</v>
      </c>
      <c r="B12" s="4" t="s">
        <v>5</v>
      </c>
      <c r="C12" s="4" t="s">
        <v>5</v>
      </c>
    </row>
    <row r="13" spans="1:3">
      <c r="A13" s="8" t="s">
        <v>1259</v>
      </c>
      <c r="B13" s="4" t="s">
        <v>5</v>
      </c>
      <c r="C13" s="4" t="s">
        <v>5</v>
      </c>
    </row>
    <row r="14" spans="1:3" ht="30">
      <c r="A14" s="3" t="s">
        <v>1260</v>
      </c>
      <c r="B14" s="6">
        <v>1174336000</v>
      </c>
      <c r="C14" s="6">
        <v>1214391000</v>
      </c>
    </row>
    <row r="15" spans="1:3">
      <c r="A15" s="3" t="s">
        <v>646</v>
      </c>
      <c r="B15" s="4" t="s">
        <v>5</v>
      </c>
      <c r="C15" s="4" t="s">
        <v>5</v>
      </c>
    </row>
    <row r="16" spans="1:3">
      <c r="A16" s="8" t="s">
        <v>1259</v>
      </c>
      <c r="B16" s="4" t="s">
        <v>5</v>
      </c>
      <c r="C16" s="4" t="s">
        <v>5</v>
      </c>
    </row>
    <row r="17" spans="1:3" ht="30">
      <c r="A17" s="3" t="s">
        <v>1260</v>
      </c>
      <c r="B17" s="6">
        <v>75274000</v>
      </c>
      <c r="C17" s="6">
        <v>69556000</v>
      </c>
    </row>
    <row r="18" spans="1:3">
      <c r="A18" s="3" t="s">
        <v>377</v>
      </c>
      <c r="B18" s="4" t="s">
        <v>5</v>
      </c>
      <c r="C18" s="4" t="s">
        <v>5</v>
      </c>
    </row>
    <row r="19" spans="1:3">
      <c r="A19" s="8" t="s">
        <v>1259</v>
      </c>
      <c r="B19" s="4" t="s">
        <v>5</v>
      </c>
      <c r="C19" s="4" t="s">
        <v>5</v>
      </c>
    </row>
    <row r="20" spans="1:3" ht="30">
      <c r="A20" s="3" t="s">
        <v>1260</v>
      </c>
      <c r="B20" s="9">
        <v>763000</v>
      </c>
      <c r="C20" s="9">
        <v>70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261</v>
      </c>
      <c r="B1" s="1" t="s">
        <v>1</v>
      </c>
    </row>
    <row r="2" spans="1:2">
      <c r="A2" s="7"/>
      <c r="B2" s="1" t="s">
        <v>2</v>
      </c>
    </row>
    <row r="3" spans="1:2" ht="30">
      <c r="A3" s="3" t="s">
        <v>995</v>
      </c>
      <c r="B3" s="4" t="s">
        <v>5</v>
      </c>
    </row>
    <row r="4" spans="1:2">
      <c r="A4" s="8" t="s">
        <v>1262</v>
      </c>
      <c r="B4" s="4" t="s">
        <v>5</v>
      </c>
    </row>
    <row r="5" spans="1:2" ht="45">
      <c r="A5" s="3" t="s">
        <v>996</v>
      </c>
      <c r="B5" s="294">
        <v>0.28999999999999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s>
  <sheetData>
    <row r="1" spans="1:5" ht="30">
      <c r="A1" s="1" t="s">
        <v>1263</v>
      </c>
      <c r="B1" s="7" t="s">
        <v>2</v>
      </c>
      <c r="C1" s="7"/>
      <c r="D1" s="7" t="s">
        <v>26</v>
      </c>
      <c r="E1" s="7"/>
    </row>
    <row r="2" spans="1:5" ht="30">
      <c r="A2" s="1" t="s">
        <v>25</v>
      </c>
      <c r="B2" s="7"/>
      <c r="C2" s="7"/>
      <c r="D2" s="7"/>
      <c r="E2" s="7"/>
    </row>
    <row r="3" spans="1:5" ht="45">
      <c r="A3" s="8" t="s">
        <v>956</v>
      </c>
      <c r="B3" s="4" t="s">
        <v>5</v>
      </c>
      <c r="C3" s="4"/>
      <c r="D3" s="4" t="s">
        <v>5</v>
      </c>
      <c r="E3" s="4"/>
    </row>
    <row r="4" spans="1:5" ht="30">
      <c r="A4" s="3" t="s">
        <v>33</v>
      </c>
      <c r="B4" s="9">
        <v>1082050</v>
      </c>
      <c r="C4" s="4"/>
      <c r="D4" s="9">
        <v>1118912</v>
      </c>
      <c r="E4" s="4"/>
    </row>
    <row r="5" spans="1:5">
      <c r="A5" s="3" t="s">
        <v>37</v>
      </c>
      <c r="B5" s="4">
        <v>802</v>
      </c>
      <c r="C5" s="4"/>
      <c r="D5" s="4">
        <v>629</v>
      </c>
      <c r="E5" s="4"/>
    </row>
    <row r="6" spans="1:5">
      <c r="A6" s="3" t="s">
        <v>1264</v>
      </c>
      <c r="B6" s="6">
        <v>3964</v>
      </c>
      <c r="C6" s="4"/>
      <c r="D6" s="6">
        <v>5875</v>
      </c>
      <c r="E6" s="4"/>
    </row>
    <row r="7" spans="1:5" ht="30">
      <c r="A7" s="3" t="s">
        <v>1265</v>
      </c>
      <c r="B7" s="6">
        <v>12652</v>
      </c>
      <c r="C7" s="4"/>
      <c r="D7" s="6">
        <v>12753</v>
      </c>
      <c r="E7" s="4"/>
    </row>
    <row r="8" spans="1:5" ht="30">
      <c r="A8" s="3" t="s">
        <v>272</v>
      </c>
      <c r="B8" s="4" t="s">
        <v>5</v>
      </c>
      <c r="C8" s="4"/>
      <c r="D8" s="4" t="s">
        <v>5</v>
      </c>
      <c r="E8" s="4"/>
    </row>
    <row r="9" spans="1:5" ht="45">
      <c r="A9" s="8" t="s">
        <v>956</v>
      </c>
      <c r="B9" s="4" t="s">
        <v>5</v>
      </c>
      <c r="C9" s="4"/>
      <c r="D9" s="4" t="s">
        <v>5</v>
      </c>
      <c r="E9" s="4"/>
    </row>
    <row r="10" spans="1:5" ht="30">
      <c r="A10" s="3" t="s">
        <v>33</v>
      </c>
      <c r="B10" s="6">
        <v>51836</v>
      </c>
      <c r="C10" s="4"/>
      <c r="D10" s="6">
        <v>52068</v>
      </c>
      <c r="E10" s="4"/>
    </row>
    <row r="11" spans="1:5">
      <c r="A11" s="3" t="s">
        <v>275</v>
      </c>
      <c r="B11" s="4" t="s">
        <v>5</v>
      </c>
      <c r="C11" s="4"/>
      <c r="D11" s="4" t="s">
        <v>5</v>
      </c>
      <c r="E11" s="4"/>
    </row>
    <row r="12" spans="1:5" ht="45">
      <c r="A12" s="8" t="s">
        <v>956</v>
      </c>
      <c r="B12" s="4" t="s">
        <v>5</v>
      </c>
      <c r="C12" s="4"/>
      <c r="D12" s="4" t="s">
        <v>5</v>
      </c>
      <c r="E12" s="4"/>
    </row>
    <row r="13" spans="1:5" ht="30">
      <c r="A13" s="3" t="s">
        <v>33</v>
      </c>
      <c r="B13" s="6">
        <v>19350</v>
      </c>
      <c r="C13" s="4"/>
      <c r="D13" s="6">
        <v>19143</v>
      </c>
      <c r="E13" s="4"/>
    </row>
    <row r="14" spans="1:5" ht="30">
      <c r="A14" s="3" t="s">
        <v>277</v>
      </c>
      <c r="B14" s="4" t="s">
        <v>5</v>
      </c>
      <c r="C14" s="4"/>
      <c r="D14" s="4" t="s">
        <v>5</v>
      </c>
      <c r="E14" s="4"/>
    </row>
    <row r="15" spans="1:5" ht="45">
      <c r="A15" s="8" t="s">
        <v>956</v>
      </c>
      <c r="B15" s="4" t="s">
        <v>5</v>
      </c>
      <c r="C15" s="4"/>
      <c r="D15" s="4" t="s">
        <v>5</v>
      </c>
      <c r="E15" s="4"/>
    </row>
    <row r="16" spans="1:5" ht="30">
      <c r="A16" s="3" t="s">
        <v>33</v>
      </c>
      <c r="B16" s="6">
        <v>673515</v>
      </c>
      <c r="C16" s="4"/>
      <c r="D16" s="6">
        <v>701233</v>
      </c>
      <c r="E16" s="4"/>
    </row>
    <row r="17" spans="1:5" ht="30">
      <c r="A17" s="3" t="s">
        <v>279</v>
      </c>
      <c r="B17" s="4" t="s">
        <v>5</v>
      </c>
      <c r="C17" s="4"/>
      <c r="D17" s="4" t="s">
        <v>5</v>
      </c>
      <c r="E17" s="4"/>
    </row>
    <row r="18" spans="1:5" ht="45">
      <c r="A18" s="8" t="s">
        <v>956</v>
      </c>
      <c r="B18" s="4" t="s">
        <v>5</v>
      </c>
      <c r="C18" s="4"/>
      <c r="D18" s="4" t="s">
        <v>5</v>
      </c>
      <c r="E18" s="4"/>
    </row>
    <row r="19" spans="1:5" ht="30">
      <c r="A19" s="3" t="s">
        <v>33</v>
      </c>
      <c r="B19" s="6">
        <v>52924</v>
      </c>
      <c r="C19" s="4"/>
      <c r="D19" s="6">
        <v>52941</v>
      </c>
      <c r="E19" s="4"/>
    </row>
    <row r="20" spans="1:5">
      <c r="A20" s="3" t="s">
        <v>280</v>
      </c>
      <c r="B20" s="4" t="s">
        <v>5</v>
      </c>
      <c r="C20" s="4"/>
      <c r="D20" s="4" t="s">
        <v>5</v>
      </c>
      <c r="E20" s="4"/>
    </row>
    <row r="21" spans="1:5" ht="45">
      <c r="A21" s="8" t="s">
        <v>956</v>
      </c>
      <c r="B21" s="4" t="s">
        <v>5</v>
      </c>
      <c r="C21" s="4"/>
      <c r="D21" s="4" t="s">
        <v>5</v>
      </c>
      <c r="E21" s="4"/>
    </row>
    <row r="22" spans="1:5" ht="30">
      <c r="A22" s="3" t="s">
        <v>33</v>
      </c>
      <c r="B22" s="6">
        <v>273853</v>
      </c>
      <c r="C22" s="4"/>
      <c r="D22" s="6">
        <v>283070</v>
      </c>
      <c r="E22" s="4"/>
    </row>
    <row r="23" spans="1:5">
      <c r="A23" s="3" t="s">
        <v>282</v>
      </c>
      <c r="B23" s="4" t="s">
        <v>5</v>
      </c>
      <c r="C23" s="4"/>
      <c r="D23" s="4" t="s">
        <v>5</v>
      </c>
      <c r="E23" s="4"/>
    </row>
    <row r="24" spans="1:5" ht="45">
      <c r="A24" s="8" t="s">
        <v>956</v>
      </c>
      <c r="B24" s="4" t="s">
        <v>5</v>
      </c>
      <c r="C24" s="4"/>
      <c r="D24" s="4" t="s">
        <v>5</v>
      </c>
      <c r="E24" s="4"/>
    </row>
    <row r="25" spans="1:5" ht="30">
      <c r="A25" s="3" t="s">
        <v>33</v>
      </c>
      <c r="B25" s="6">
        <v>10572</v>
      </c>
      <c r="C25" s="4"/>
      <c r="D25" s="6">
        <v>10457</v>
      </c>
      <c r="E25" s="4"/>
    </row>
    <row r="26" spans="1:5">
      <c r="A26" s="3" t="s">
        <v>1266</v>
      </c>
      <c r="B26" s="4" t="s">
        <v>5</v>
      </c>
      <c r="C26" s="4"/>
      <c r="D26" s="4" t="s">
        <v>5</v>
      </c>
      <c r="E26" s="4"/>
    </row>
    <row r="27" spans="1:5" ht="45">
      <c r="A27" s="8" t="s">
        <v>956</v>
      </c>
      <c r="B27" s="4" t="s">
        <v>5</v>
      </c>
      <c r="C27" s="4"/>
      <c r="D27" s="4" t="s">
        <v>5</v>
      </c>
      <c r="E27" s="4"/>
    </row>
    <row r="28" spans="1:5">
      <c r="A28" s="3" t="s">
        <v>37</v>
      </c>
      <c r="B28" s="4">
        <v>802</v>
      </c>
      <c r="C28" s="4"/>
      <c r="D28" s="4">
        <v>629</v>
      </c>
      <c r="E28" s="4"/>
    </row>
    <row r="29" spans="1:5" ht="30">
      <c r="A29" s="3" t="s">
        <v>687</v>
      </c>
      <c r="B29" s="6">
        <v>11451</v>
      </c>
      <c r="C29" s="4"/>
      <c r="D29" s="6">
        <v>10679</v>
      </c>
      <c r="E29" s="4"/>
    </row>
    <row r="30" spans="1:5">
      <c r="A30" s="3" t="s">
        <v>1264</v>
      </c>
      <c r="B30" s="6">
        <v>16696</v>
      </c>
      <c r="C30" s="4"/>
      <c r="D30" s="6">
        <v>18645</v>
      </c>
      <c r="E30" s="4"/>
    </row>
    <row r="31" spans="1:5">
      <c r="A31" s="3" t="s">
        <v>1267</v>
      </c>
      <c r="B31" s="6">
        <v>11366</v>
      </c>
      <c r="C31" s="4"/>
      <c r="D31" s="6">
        <v>10569</v>
      </c>
      <c r="E31" s="4"/>
    </row>
    <row r="32" spans="1:5" ht="30">
      <c r="A32" s="3" t="s">
        <v>1265</v>
      </c>
      <c r="B32" s="6">
        <v>16600</v>
      </c>
      <c r="C32" s="4"/>
      <c r="D32" s="6">
        <v>18632</v>
      </c>
      <c r="E32" s="4"/>
    </row>
    <row r="33" spans="1:5" ht="45">
      <c r="A33" s="3" t="s">
        <v>1268</v>
      </c>
      <c r="B33" s="4" t="s">
        <v>5</v>
      </c>
      <c r="C33" s="4"/>
      <c r="D33" s="4" t="s">
        <v>5</v>
      </c>
      <c r="E33" s="4"/>
    </row>
    <row r="34" spans="1:5" ht="45">
      <c r="A34" s="8" t="s">
        <v>956</v>
      </c>
      <c r="B34" s="4" t="s">
        <v>5</v>
      </c>
      <c r="C34" s="4"/>
      <c r="D34" s="4" t="s">
        <v>5</v>
      </c>
      <c r="E34" s="4"/>
    </row>
    <row r="35" spans="1:5" ht="30">
      <c r="A35" s="3" t="s">
        <v>33</v>
      </c>
      <c r="B35" s="6">
        <v>51836</v>
      </c>
      <c r="C35" s="4"/>
      <c r="D35" s="6">
        <v>52068</v>
      </c>
      <c r="E35" s="4"/>
    </row>
    <row r="36" spans="1:5" ht="30">
      <c r="A36" s="3" t="s">
        <v>1269</v>
      </c>
      <c r="B36" s="4" t="s">
        <v>5</v>
      </c>
      <c r="C36" s="4"/>
      <c r="D36" s="4" t="s">
        <v>5</v>
      </c>
      <c r="E36" s="4"/>
    </row>
    <row r="37" spans="1:5" ht="45">
      <c r="A37" s="8" t="s">
        <v>956</v>
      </c>
      <c r="B37" s="4" t="s">
        <v>5</v>
      </c>
      <c r="C37" s="4"/>
      <c r="D37" s="4" t="s">
        <v>5</v>
      </c>
      <c r="E37" s="4"/>
    </row>
    <row r="38" spans="1:5" ht="30">
      <c r="A38" s="3" t="s">
        <v>33</v>
      </c>
      <c r="B38" s="6">
        <v>19350</v>
      </c>
      <c r="C38" s="4"/>
      <c r="D38" s="6">
        <v>19143</v>
      </c>
      <c r="E38" s="4"/>
    </row>
    <row r="39" spans="1:5" ht="45">
      <c r="A39" s="3" t="s">
        <v>1270</v>
      </c>
      <c r="B39" s="4" t="s">
        <v>5</v>
      </c>
      <c r="C39" s="4"/>
      <c r="D39" s="4" t="s">
        <v>5</v>
      </c>
      <c r="E39" s="4"/>
    </row>
    <row r="40" spans="1:5" ht="45">
      <c r="A40" s="8" t="s">
        <v>956</v>
      </c>
      <c r="B40" s="4" t="s">
        <v>5</v>
      </c>
      <c r="C40" s="4"/>
      <c r="D40" s="4" t="s">
        <v>5</v>
      </c>
      <c r="E40" s="4"/>
    </row>
    <row r="41" spans="1:5" ht="30">
      <c r="A41" s="3" t="s">
        <v>33</v>
      </c>
      <c r="B41" s="6">
        <v>673515</v>
      </c>
      <c r="C41" s="4"/>
      <c r="D41" s="6">
        <v>701233</v>
      </c>
      <c r="E41" s="4"/>
    </row>
    <row r="42" spans="1:5" ht="45">
      <c r="A42" s="3" t="s">
        <v>1271</v>
      </c>
      <c r="B42" s="4" t="s">
        <v>5</v>
      </c>
      <c r="C42" s="4"/>
      <c r="D42" s="4" t="s">
        <v>5</v>
      </c>
      <c r="E42" s="4"/>
    </row>
    <row r="43" spans="1:5" ht="45">
      <c r="A43" s="8" t="s">
        <v>956</v>
      </c>
      <c r="B43" s="4" t="s">
        <v>5</v>
      </c>
      <c r="C43" s="4"/>
      <c r="D43" s="4" t="s">
        <v>5</v>
      </c>
      <c r="E43" s="4"/>
    </row>
    <row r="44" spans="1:5" ht="30">
      <c r="A44" s="3" t="s">
        <v>33</v>
      </c>
      <c r="B44" s="6">
        <v>52924</v>
      </c>
      <c r="C44" s="4"/>
      <c r="D44" s="6">
        <v>52941</v>
      </c>
      <c r="E44" s="4"/>
    </row>
    <row r="45" spans="1:5" ht="30">
      <c r="A45" s="3" t="s">
        <v>1272</v>
      </c>
      <c r="B45" s="4" t="s">
        <v>5</v>
      </c>
      <c r="C45" s="4"/>
      <c r="D45" s="4" t="s">
        <v>5</v>
      </c>
      <c r="E45" s="4"/>
    </row>
    <row r="46" spans="1:5" ht="45">
      <c r="A46" s="8" t="s">
        <v>956</v>
      </c>
      <c r="B46" s="4" t="s">
        <v>5</v>
      </c>
      <c r="C46" s="4"/>
      <c r="D46" s="4" t="s">
        <v>5</v>
      </c>
      <c r="E46" s="4"/>
    </row>
    <row r="47" spans="1:5" ht="30">
      <c r="A47" s="3" t="s">
        <v>33</v>
      </c>
      <c r="B47" s="6">
        <v>273853</v>
      </c>
      <c r="C47" s="4"/>
      <c r="D47" s="6">
        <v>283070</v>
      </c>
      <c r="E47" s="4"/>
    </row>
    <row r="48" spans="1:5" ht="30">
      <c r="A48" s="3" t="s">
        <v>1273</v>
      </c>
      <c r="B48" s="4" t="s">
        <v>5</v>
      </c>
      <c r="C48" s="4"/>
      <c r="D48" s="4" t="s">
        <v>5</v>
      </c>
      <c r="E48" s="4"/>
    </row>
    <row r="49" spans="1:5" ht="45">
      <c r="A49" s="8" t="s">
        <v>956</v>
      </c>
      <c r="B49" s="4" t="s">
        <v>5</v>
      </c>
      <c r="C49" s="4"/>
      <c r="D49" s="4" t="s">
        <v>5</v>
      </c>
      <c r="E49" s="4"/>
    </row>
    <row r="50" spans="1:5" ht="30">
      <c r="A50" s="3" t="s">
        <v>33</v>
      </c>
      <c r="B50" s="6">
        <v>10572</v>
      </c>
      <c r="C50" s="4"/>
      <c r="D50" s="6">
        <v>10457</v>
      </c>
      <c r="E50" s="4"/>
    </row>
    <row r="51" spans="1:5" ht="45">
      <c r="A51" s="3" t="s">
        <v>1274</v>
      </c>
      <c r="B51" s="4" t="s">
        <v>5</v>
      </c>
      <c r="C51" s="4"/>
      <c r="D51" s="4" t="s">
        <v>5</v>
      </c>
      <c r="E51" s="4"/>
    </row>
    <row r="52" spans="1:5" ht="45">
      <c r="A52" s="8" t="s">
        <v>956</v>
      </c>
      <c r="B52" s="4" t="s">
        <v>5</v>
      </c>
      <c r="C52" s="4"/>
      <c r="D52" s="4" t="s">
        <v>5</v>
      </c>
      <c r="E52" s="4"/>
    </row>
    <row r="53" spans="1:5" ht="30">
      <c r="A53" s="3" t="s">
        <v>33</v>
      </c>
      <c r="B53" s="6">
        <v>10572</v>
      </c>
      <c r="C53" s="4"/>
      <c r="D53" s="6">
        <v>10457</v>
      </c>
      <c r="E53" s="4"/>
    </row>
    <row r="54" spans="1:5">
      <c r="A54" s="3" t="s">
        <v>37</v>
      </c>
      <c r="B54" s="4">
        <v>0</v>
      </c>
      <c r="C54" s="4"/>
      <c r="D54" s="4">
        <v>0</v>
      </c>
      <c r="E54" s="4"/>
    </row>
    <row r="55" spans="1:5" ht="30">
      <c r="A55" s="3" t="s">
        <v>687</v>
      </c>
      <c r="B55" s="6">
        <v>11451</v>
      </c>
      <c r="C55" s="4"/>
      <c r="D55" s="6">
        <v>10679</v>
      </c>
      <c r="E55" s="4"/>
    </row>
    <row r="56" spans="1:5">
      <c r="A56" s="3" t="s">
        <v>1264</v>
      </c>
      <c r="B56" s="4">
        <v>0</v>
      </c>
      <c r="C56" s="4"/>
      <c r="D56" s="4">
        <v>0</v>
      </c>
      <c r="E56" s="4"/>
    </row>
    <row r="57" spans="1:5" ht="17.25">
      <c r="A57" s="3" t="s">
        <v>1267</v>
      </c>
      <c r="B57" s="6">
        <v>11366</v>
      </c>
      <c r="C57" s="295" t="s">
        <v>1098</v>
      </c>
      <c r="D57" s="6">
        <v>10569</v>
      </c>
      <c r="E57" s="295" t="s">
        <v>1098</v>
      </c>
    </row>
    <row r="58" spans="1:5" ht="30">
      <c r="A58" s="3" t="s">
        <v>1265</v>
      </c>
      <c r="B58" s="4">
        <v>0</v>
      </c>
      <c r="C58" s="4"/>
      <c r="D58" s="4">
        <v>0</v>
      </c>
      <c r="E58" s="4"/>
    </row>
    <row r="59" spans="1:5" ht="45">
      <c r="A59" s="3" t="s">
        <v>1275</v>
      </c>
      <c r="B59" s="4" t="s">
        <v>5</v>
      </c>
      <c r="C59" s="4"/>
      <c r="D59" s="4" t="s">
        <v>5</v>
      </c>
      <c r="E59" s="4"/>
    </row>
    <row r="60" spans="1:5" ht="45">
      <c r="A60" s="8" t="s">
        <v>956</v>
      </c>
      <c r="B60" s="4" t="s">
        <v>5</v>
      </c>
      <c r="C60" s="4"/>
      <c r="D60" s="4" t="s">
        <v>5</v>
      </c>
      <c r="E60" s="4"/>
    </row>
    <row r="61" spans="1:5" ht="30">
      <c r="A61" s="3" t="s">
        <v>33</v>
      </c>
      <c r="B61" s="6">
        <v>10572</v>
      </c>
      <c r="C61" s="4"/>
      <c r="D61" s="6">
        <v>10457</v>
      </c>
      <c r="E61" s="4"/>
    </row>
    <row r="62" spans="1:5" ht="30">
      <c r="A62" s="3" t="s">
        <v>1276</v>
      </c>
      <c r="B62" s="4" t="s">
        <v>5</v>
      </c>
      <c r="C62" s="4"/>
      <c r="D62" s="4" t="s">
        <v>5</v>
      </c>
      <c r="E62" s="4"/>
    </row>
    <row r="63" spans="1:5" ht="45">
      <c r="A63" s="8" t="s">
        <v>956</v>
      </c>
      <c r="B63" s="4" t="s">
        <v>5</v>
      </c>
      <c r="C63" s="4"/>
      <c r="D63" s="4" t="s">
        <v>5</v>
      </c>
      <c r="E63" s="4"/>
    </row>
    <row r="64" spans="1:5" ht="30">
      <c r="A64" s="3" t="s">
        <v>33</v>
      </c>
      <c r="B64" s="6">
        <v>1065979</v>
      </c>
      <c r="C64" s="4"/>
      <c r="D64" s="6">
        <v>1102599</v>
      </c>
      <c r="E64" s="4"/>
    </row>
    <row r="65" spans="1:5">
      <c r="A65" s="3" t="s">
        <v>37</v>
      </c>
      <c r="B65" s="4">
        <v>802</v>
      </c>
      <c r="C65" s="4"/>
      <c r="D65" s="4">
        <v>629</v>
      </c>
      <c r="E65" s="4"/>
    </row>
    <row r="66" spans="1:5">
      <c r="A66" s="3" t="s">
        <v>1264</v>
      </c>
      <c r="B66" s="6">
        <v>16696</v>
      </c>
      <c r="C66" s="4"/>
      <c r="D66" s="6">
        <v>18645</v>
      </c>
      <c r="E66" s="4"/>
    </row>
    <row r="67" spans="1:5" ht="30">
      <c r="A67" s="3" t="s">
        <v>1265</v>
      </c>
      <c r="B67" s="6">
        <v>16600</v>
      </c>
      <c r="C67" s="4"/>
      <c r="D67" s="6">
        <v>18632</v>
      </c>
      <c r="E67" s="4"/>
    </row>
    <row r="68" spans="1:5" ht="60">
      <c r="A68" s="3" t="s">
        <v>1277</v>
      </c>
      <c r="B68" s="4" t="s">
        <v>5</v>
      </c>
      <c r="C68" s="4"/>
      <c r="D68" s="4" t="s">
        <v>5</v>
      </c>
      <c r="E68" s="4"/>
    </row>
    <row r="69" spans="1:5" ht="45">
      <c r="A69" s="8" t="s">
        <v>956</v>
      </c>
      <c r="B69" s="4" t="s">
        <v>5</v>
      </c>
      <c r="C69" s="4"/>
      <c r="D69" s="4" t="s">
        <v>5</v>
      </c>
      <c r="E69" s="4"/>
    </row>
    <row r="70" spans="1:5" ht="30">
      <c r="A70" s="3" t="s">
        <v>33</v>
      </c>
      <c r="B70" s="6">
        <v>51836</v>
      </c>
      <c r="C70" s="4"/>
      <c r="D70" s="6">
        <v>52068</v>
      </c>
      <c r="E70" s="4"/>
    </row>
    <row r="71" spans="1:5" ht="45">
      <c r="A71" s="3" t="s">
        <v>1278</v>
      </c>
      <c r="B71" s="4" t="s">
        <v>5</v>
      </c>
      <c r="C71" s="4"/>
      <c r="D71" s="4" t="s">
        <v>5</v>
      </c>
      <c r="E71" s="4"/>
    </row>
    <row r="72" spans="1:5" ht="45">
      <c r="A72" s="8" t="s">
        <v>956</v>
      </c>
      <c r="B72" s="4" t="s">
        <v>5</v>
      </c>
      <c r="C72" s="4"/>
      <c r="D72" s="4" t="s">
        <v>5</v>
      </c>
      <c r="E72" s="4"/>
    </row>
    <row r="73" spans="1:5" ht="30">
      <c r="A73" s="3" t="s">
        <v>33</v>
      </c>
      <c r="B73" s="6">
        <v>19350</v>
      </c>
      <c r="C73" s="4"/>
      <c r="D73" s="6">
        <v>19143</v>
      </c>
      <c r="E73" s="4"/>
    </row>
    <row r="74" spans="1:5" ht="60">
      <c r="A74" s="3" t="s">
        <v>1279</v>
      </c>
      <c r="B74" s="4" t="s">
        <v>5</v>
      </c>
      <c r="C74" s="4"/>
      <c r="D74" s="4" t="s">
        <v>5</v>
      </c>
      <c r="E74" s="4"/>
    </row>
    <row r="75" spans="1:5" ht="45">
      <c r="A75" s="8" t="s">
        <v>956</v>
      </c>
      <c r="B75" s="4" t="s">
        <v>5</v>
      </c>
      <c r="C75" s="4"/>
      <c r="D75" s="4" t="s">
        <v>5</v>
      </c>
      <c r="E75" s="4"/>
    </row>
    <row r="76" spans="1:5" ht="30">
      <c r="A76" s="3" t="s">
        <v>33</v>
      </c>
      <c r="B76" s="6">
        <v>672864</v>
      </c>
      <c r="C76" s="4"/>
      <c r="D76" s="6">
        <v>700542</v>
      </c>
      <c r="E76" s="4"/>
    </row>
    <row r="77" spans="1:5" ht="60">
      <c r="A77" s="3" t="s">
        <v>1280</v>
      </c>
      <c r="B77" s="4" t="s">
        <v>5</v>
      </c>
      <c r="C77" s="4"/>
      <c r="D77" s="4" t="s">
        <v>5</v>
      </c>
      <c r="E77" s="4"/>
    </row>
    <row r="78" spans="1:5" ht="45">
      <c r="A78" s="8" t="s">
        <v>956</v>
      </c>
      <c r="B78" s="4" t="s">
        <v>5</v>
      </c>
      <c r="C78" s="4"/>
      <c r="D78" s="4" t="s">
        <v>5</v>
      </c>
      <c r="E78" s="4"/>
    </row>
    <row r="79" spans="1:5" ht="30">
      <c r="A79" s="3" t="s">
        <v>33</v>
      </c>
      <c r="B79" s="6">
        <v>52924</v>
      </c>
      <c r="C79" s="4"/>
      <c r="D79" s="6">
        <v>52941</v>
      </c>
      <c r="E79" s="4"/>
    </row>
    <row r="80" spans="1:5" ht="45">
      <c r="A80" s="3" t="s">
        <v>1281</v>
      </c>
      <c r="B80" s="4" t="s">
        <v>5</v>
      </c>
      <c r="C80" s="4"/>
      <c r="D80" s="4" t="s">
        <v>5</v>
      </c>
      <c r="E80" s="4"/>
    </row>
    <row r="81" spans="1:5" ht="45">
      <c r="A81" s="8" t="s">
        <v>956</v>
      </c>
      <c r="B81" s="4" t="s">
        <v>5</v>
      </c>
      <c r="C81" s="4"/>
      <c r="D81" s="4" t="s">
        <v>5</v>
      </c>
      <c r="E81" s="4"/>
    </row>
    <row r="82" spans="1:5" ht="30">
      <c r="A82" s="3" t="s">
        <v>33</v>
      </c>
      <c r="B82" s="6">
        <v>269005</v>
      </c>
      <c r="C82" s="4"/>
      <c r="D82" s="6">
        <v>277905</v>
      </c>
      <c r="E82" s="4"/>
    </row>
    <row r="83" spans="1:5" ht="30">
      <c r="A83" s="3" t="s">
        <v>1282</v>
      </c>
      <c r="B83" s="4" t="s">
        <v>5</v>
      </c>
      <c r="C83" s="4"/>
      <c r="D83" s="4" t="s">
        <v>5</v>
      </c>
      <c r="E83" s="4"/>
    </row>
    <row r="84" spans="1:5" ht="45">
      <c r="A84" s="8" t="s">
        <v>956</v>
      </c>
      <c r="B84" s="4" t="s">
        <v>5</v>
      </c>
      <c r="C84" s="4"/>
      <c r="D84" s="4" t="s">
        <v>5</v>
      </c>
      <c r="E84" s="4"/>
    </row>
    <row r="85" spans="1:5" ht="30">
      <c r="A85" s="3" t="s">
        <v>33</v>
      </c>
      <c r="B85" s="6">
        <v>5499</v>
      </c>
      <c r="C85" s="4"/>
      <c r="D85" s="6">
        <v>5856</v>
      </c>
      <c r="E85" s="4"/>
    </row>
    <row r="86" spans="1:5">
      <c r="A86" s="3" t="s">
        <v>37</v>
      </c>
      <c r="B86" s="4">
        <v>0</v>
      </c>
      <c r="C86" s="4"/>
      <c r="D86" s="4">
        <v>0</v>
      </c>
      <c r="E86" s="4"/>
    </row>
    <row r="87" spans="1:5">
      <c r="A87" s="3" t="s">
        <v>1264</v>
      </c>
      <c r="B87" s="4">
        <v>0</v>
      </c>
      <c r="C87" s="4"/>
      <c r="D87" s="4">
        <v>0</v>
      </c>
      <c r="E87" s="4"/>
    </row>
    <row r="88" spans="1:5" ht="30">
      <c r="A88" s="3" t="s">
        <v>1265</v>
      </c>
      <c r="B88" s="4">
        <v>0</v>
      </c>
      <c r="C88" s="4"/>
      <c r="D88" s="4">
        <v>0</v>
      </c>
      <c r="E88" s="4"/>
    </row>
    <row r="89" spans="1:5" ht="60">
      <c r="A89" s="3" t="s">
        <v>1283</v>
      </c>
      <c r="B89" s="4" t="s">
        <v>5</v>
      </c>
      <c r="C89" s="4"/>
      <c r="D89" s="4" t="s">
        <v>5</v>
      </c>
      <c r="E89" s="4"/>
    </row>
    <row r="90" spans="1:5" ht="45">
      <c r="A90" s="8" t="s">
        <v>956</v>
      </c>
      <c r="B90" s="4" t="s">
        <v>5</v>
      </c>
      <c r="C90" s="4"/>
      <c r="D90" s="4" t="s">
        <v>5</v>
      </c>
      <c r="E90" s="4"/>
    </row>
    <row r="91" spans="1:5" ht="30">
      <c r="A91" s="3" t="s">
        <v>33</v>
      </c>
      <c r="B91" s="4">
        <v>651</v>
      </c>
      <c r="C91" s="4"/>
      <c r="D91" s="4">
        <v>691</v>
      </c>
      <c r="E91" s="4"/>
    </row>
    <row r="92" spans="1:5" ht="45">
      <c r="A92" s="3" t="s">
        <v>1284</v>
      </c>
      <c r="B92" s="4" t="s">
        <v>5</v>
      </c>
      <c r="C92" s="4"/>
      <c r="D92" s="4" t="s">
        <v>5</v>
      </c>
      <c r="E92" s="4"/>
    </row>
    <row r="93" spans="1:5" ht="45">
      <c r="A93" s="8" t="s">
        <v>956</v>
      </c>
      <c r="B93" s="4" t="s">
        <v>5</v>
      </c>
      <c r="C93" s="4"/>
      <c r="D93" s="4" t="s">
        <v>5</v>
      </c>
      <c r="E93" s="4"/>
    </row>
    <row r="94" spans="1:5" ht="30">
      <c r="A94" s="3" t="s">
        <v>33</v>
      </c>
      <c r="B94" s="9">
        <v>4848</v>
      </c>
      <c r="C94" s="4"/>
      <c r="D94" s="9">
        <v>5165</v>
      </c>
      <c r="E94" s="4"/>
    </row>
    <row r="95" spans="1:5">
      <c r="A95" s="57"/>
      <c r="B95" s="57"/>
      <c r="C95" s="57"/>
      <c r="D95" s="57"/>
      <c r="E95" s="57"/>
    </row>
    <row r="96" spans="1:5" ht="15" customHeight="1">
      <c r="A96" s="3" t="s">
        <v>1098</v>
      </c>
      <c r="B96" s="15" t="s">
        <v>1285</v>
      </c>
      <c r="C96" s="15"/>
      <c r="D96" s="15"/>
      <c r="E96" s="15"/>
    </row>
  </sheetData>
  <mergeCells count="4">
    <mergeCell ref="B1:C2"/>
    <mergeCell ref="D1:E2"/>
    <mergeCell ref="A95:E95"/>
    <mergeCell ref="B96:E9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38</v>
      </c>
      <c r="B1" s="7" t="s">
        <v>57</v>
      </c>
      <c r="C1" s="7" t="s">
        <v>139</v>
      </c>
      <c r="D1" s="7" t="s">
        <v>140</v>
      </c>
      <c r="E1" s="7" t="s">
        <v>141</v>
      </c>
      <c r="F1" s="7" t="s">
        <v>142</v>
      </c>
      <c r="G1" s="7" t="s">
        <v>143</v>
      </c>
      <c r="H1" s="7" t="s">
        <v>144</v>
      </c>
    </row>
    <row r="2" spans="1:8" ht="30">
      <c r="A2" s="1" t="s">
        <v>25</v>
      </c>
      <c r="B2" s="7"/>
      <c r="C2" s="7"/>
      <c r="D2" s="7"/>
      <c r="E2" s="7"/>
      <c r="F2" s="7"/>
      <c r="G2" s="7"/>
      <c r="H2" s="7"/>
    </row>
    <row r="3" spans="1:8">
      <c r="A3" s="3" t="s">
        <v>145</v>
      </c>
      <c r="B3" s="9">
        <v>1275770</v>
      </c>
      <c r="C3" s="9">
        <v>550</v>
      </c>
      <c r="D3" s="9">
        <v>732771</v>
      </c>
      <c r="E3" s="9">
        <v>507933</v>
      </c>
      <c r="F3" s="9">
        <v>36326</v>
      </c>
      <c r="G3" s="9">
        <v>-3293</v>
      </c>
      <c r="H3" s="9">
        <v>1483</v>
      </c>
    </row>
    <row r="4" spans="1:8" ht="30">
      <c r="A4" s="8" t="s">
        <v>146</v>
      </c>
      <c r="B4" s="4" t="s">
        <v>5</v>
      </c>
      <c r="C4" s="4" t="s">
        <v>5</v>
      </c>
      <c r="D4" s="4" t="s">
        <v>5</v>
      </c>
      <c r="E4" s="4" t="s">
        <v>5</v>
      </c>
      <c r="F4" s="4" t="s">
        <v>5</v>
      </c>
      <c r="G4" s="4" t="s">
        <v>5</v>
      </c>
      <c r="H4" s="4" t="s">
        <v>5</v>
      </c>
    </row>
    <row r="5" spans="1:8">
      <c r="A5" s="3" t="s">
        <v>124</v>
      </c>
      <c r="B5" s="6">
        <v>24944</v>
      </c>
      <c r="C5" s="4" t="s">
        <v>147</v>
      </c>
      <c r="D5" s="4" t="s">
        <v>147</v>
      </c>
      <c r="E5" s="6">
        <v>24906</v>
      </c>
      <c r="F5" s="4" t="s">
        <v>147</v>
      </c>
      <c r="G5" s="4" t="s">
        <v>147</v>
      </c>
      <c r="H5" s="4">
        <v>38</v>
      </c>
    </row>
    <row r="6" spans="1:8" ht="30">
      <c r="A6" s="3" t="s">
        <v>136</v>
      </c>
      <c r="B6" s="6">
        <v>-1398</v>
      </c>
      <c r="C6" s="4" t="s">
        <v>147</v>
      </c>
      <c r="D6" s="4" t="s">
        <v>147</v>
      </c>
      <c r="E6" s="4" t="s">
        <v>147</v>
      </c>
      <c r="F6" s="6">
        <v>-1398</v>
      </c>
      <c r="G6" s="4" t="s">
        <v>147</v>
      </c>
      <c r="H6" s="4" t="s">
        <v>147</v>
      </c>
    </row>
    <row r="7" spans="1:8" ht="30">
      <c r="A7" s="3" t="s">
        <v>148</v>
      </c>
      <c r="B7" s="6">
        <v>-5507</v>
      </c>
      <c r="C7" s="4" t="s">
        <v>147</v>
      </c>
      <c r="D7" s="4" t="s">
        <v>147</v>
      </c>
      <c r="E7" s="6">
        <v>-5507</v>
      </c>
      <c r="F7" s="4" t="s">
        <v>147</v>
      </c>
      <c r="G7" s="4" t="s">
        <v>147</v>
      </c>
      <c r="H7" s="4" t="s">
        <v>147</v>
      </c>
    </row>
    <row r="8" spans="1:8" ht="30">
      <c r="A8" s="3" t="s">
        <v>149</v>
      </c>
      <c r="B8" s="4">
        <v>14</v>
      </c>
      <c r="C8" s="4" t="s">
        <v>147</v>
      </c>
      <c r="D8" s="4">
        <v>14</v>
      </c>
      <c r="E8" s="4" t="s">
        <v>147</v>
      </c>
      <c r="F8" s="4" t="s">
        <v>147</v>
      </c>
      <c r="G8" s="4" t="s">
        <v>147</v>
      </c>
      <c r="H8" s="4" t="s">
        <v>147</v>
      </c>
    </row>
    <row r="9" spans="1:8">
      <c r="A9" s="3" t="s">
        <v>150</v>
      </c>
      <c r="B9" s="4">
        <v>-99</v>
      </c>
      <c r="C9" s="4" t="s">
        <v>147</v>
      </c>
      <c r="D9" s="4">
        <v>-99</v>
      </c>
      <c r="E9" s="4" t="s">
        <v>147</v>
      </c>
      <c r="F9" s="4" t="s">
        <v>147</v>
      </c>
      <c r="G9" s="4" t="s">
        <v>147</v>
      </c>
      <c r="H9" s="4" t="s">
        <v>147</v>
      </c>
    </row>
    <row r="10" spans="1:8" ht="60">
      <c r="A10" s="3" t="s">
        <v>151</v>
      </c>
      <c r="B10" s="4">
        <v>-125</v>
      </c>
      <c r="C10" s="4" t="s">
        <v>147</v>
      </c>
      <c r="D10" s="4">
        <v>111</v>
      </c>
      <c r="E10" s="4" t="s">
        <v>147</v>
      </c>
      <c r="F10" s="4" t="s">
        <v>147</v>
      </c>
      <c r="G10" s="4">
        <v>-236</v>
      </c>
      <c r="H10" s="4" t="s">
        <v>147</v>
      </c>
    </row>
    <row r="11" spans="1:8">
      <c r="A11" s="3" t="s">
        <v>152</v>
      </c>
      <c r="B11" s="6">
        <v>1260</v>
      </c>
      <c r="C11" s="4" t="s">
        <v>147</v>
      </c>
      <c r="D11" s="6">
        <v>1260</v>
      </c>
      <c r="E11" s="4" t="s">
        <v>147</v>
      </c>
      <c r="F11" s="4" t="s">
        <v>147</v>
      </c>
      <c r="G11" s="4" t="s">
        <v>147</v>
      </c>
      <c r="H11" s="4" t="s">
        <v>147</v>
      </c>
    </row>
    <row r="12" spans="1:8">
      <c r="A12" s="3" t="s">
        <v>153</v>
      </c>
      <c r="B12" s="4">
        <v>-56</v>
      </c>
      <c r="C12" s="4" t="s">
        <v>147</v>
      </c>
      <c r="D12" s="4" t="s">
        <v>147</v>
      </c>
      <c r="E12" s="4" t="s">
        <v>147</v>
      </c>
      <c r="F12" s="4" t="s">
        <v>147</v>
      </c>
      <c r="G12" s="4" t="s">
        <v>147</v>
      </c>
      <c r="H12" s="4">
        <v>-56</v>
      </c>
    </row>
    <row r="13" spans="1:8">
      <c r="A13" s="3" t="s">
        <v>154</v>
      </c>
      <c r="B13" s="6">
        <v>1294803</v>
      </c>
      <c r="C13" s="4">
        <v>550</v>
      </c>
      <c r="D13" s="6">
        <v>734057</v>
      </c>
      <c r="E13" s="6">
        <v>527332</v>
      </c>
      <c r="F13" s="6">
        <v>34928</v>
      </c>
      <c r="G13" s="6">
        <v>-3529</v>
      </c>
      <c r="H13" s="6">
        <v>1465</v>
      </c>
    </row>
    <row r="14" spans="1:8">
      <c r="A14" s="3" t="s">
        <v>155</v>
      </c>
      <c r="B14" s="6">
        <v>1326682</v>
      </c>
      <c r="C14" s="4">
        <v>551</v>
      </c>
      <c r="D14" s="6">
        <v>738053</v>
      </c>
      <c r="E14" s="6">
        <v>581998</v>
      </c>
      <c r="F14" s="6">
        <v>8383</v>
      </c>
      <c r="G14" s="6">
        <v>-3747</v>
      </c>
      <c r="H14" s="6">
        <v>1444</v>
      </c>
    </row>
    <row r="15" spans="1:8" ht="30">
      <c r="A15" s="8" t="s">
        <v>146</v>
      </c>
      <c r="B15" s="4" t="s">
        <v>5</v>
      </c>
      <c r="C15" s="4" t="s">
        <v>5</v>
      </c>
      <c r="D15" s="4" t="s">
        <v>5</v>
      </c>
      <c r="E15" s="4" t="s">
        <v>5</v>
      </c>
      <c r="F15" s="4" t="s">
        <v>5</v>
      </c>
      <c r="G15" s="4" t="s">
        <v>5</v>
      </c>
      <c r="H15" s="4" t="s">
        <v>5</v>
      </c>
    </row>
    <row r="16" spans="1:8">
      <c r="A16" s="3" t="s">
        <v>124</v>
      </c>
      <c r="B16" s="6">
        <v>20039</v>
      </c>
      <c r="C16" s="4" t="s">
        <v>147</v>
      </c>
      <c r="D16" s="4" t="s">
        <v>147</v>
      </c>
      <c r="E16" s="6">
        <v>19969</v>
      </c>
      <c r="F16" s="4" t="s">
        <v>147</v>
      </c>
      <c r="G16" s="4" t="s">
        <v>147</v>
      </c>
      <c r="H16" s="4">
        <v>70</v>
      </c>
    </row>
    <row r="17" spans="1:8" ht="30">
      <c r="A17" s="3" t="s">
        <v>136</v>
      </c>
      <c r="B17" s="6">
        <v>1979</v>
      </c>
      <c r="C17" s="4" t="s">
        <v>147</v>
      </c>
      <c r="D17" s="4" t="s">
        <v>147</v>
      </c>
      <c r="E17" s="4" t="s">
        <v>147</v>
      </c>
      <c r="F17" s="6">
        <v>1979</v>
      </c>
      <c r="G17" s="4" t="s">
        <v>147</v>
      </c>
      <c r="H17" s="4" t="s">
        <v>147</v>
      </c>
    </row>
    <row r="18" spans="1:8" ht="30">
      <c r="A18" s="3" t="s">
        <v>148</v>
      </c>
      <c r="B18" s="6">
        <v>-6666</v>
      </c>
      <c r="C18" s="4" t="s">
        <v>147</v>
      </c>
      <c r="D18" s="4" t="s">
        <v>147</v>
      </c>
      <c r="E18" s="6">
        <v>-6666</v>
      </c>
      <c r="F18" s="4" t="s">
        <v>147</v>
      </c>
      <c r="G18" s="4" t="s">
        <v>147</v>
      </c>
      <c r="H18" s="4" t="s">
        <v>147</v>
      </c>
    </row>
    <row r="19" spans="1:8" ht="30">
      <c r="A19" s="3" t="s">
        <v>149</v>
      </c>
      <c r="B19" s="4">
        <v>104</v>
      </c>
      <c r="C19" s="4">
        <v>2</v>
      </c>
      <c r="D19" s="4">
        <v>102</v>
      </c>
      <c r="E19" s="4" t="s">
        <v>147</v>
      </c>
      <c r="F19" s="4" t="s">
        <v>147</v>
      </c>
      <c r="G19" s="4" t="s">
        <v>147</v>
      </c>
      <c r="H19" s="4" t="s">
        <v>147</v>
      </c>
    </row>
    <row r="20" spans="1:8">
      <c r="A20" s="3" t="s">
        <v>150</v>
      </c>
      <c r="B20" s="4">
        <v>27</v>
      </c>
      <c r="C20" s="4" t="s">
        <v>147</v>
      </c>
      <c r="D20" s="4">
        <v>27</v>
      </c>
      <c r="E20" s="4" t="s">
        <v>147</v>
      </c>
      <c r="F20" s="4" t="s">
        <v>147</v>
      </c>
      <c r="G20" s="4" t="s">
        <v>147</v>
      </c>
      <c r="H20" s="4" t="s">
        <v>147</v>
      </c>
    </row>
    <row r="21" spans="1:8" ht="60">
      <c r="A21" s="3" t="s">
        <v>151</v>
      </c>
      <c r="B21" s="4">
        <v>-334</v>
      </c>
      <c r="C21" s="4" t="s">
        <v>147</v>
      </c>
      <c r="D21" s="4">
        <v>51</v>
      </c>
      <c r="E21" s="4" t="s">
        <v>147</v>
      </c>
      <c r="F21" s="4" t="s">
        <v>147</v>
      </c>
      <c r="G21" s="4">
        <v>-385</v>
      </c>
      <c r="H21" s="4" t="s">
        <v>147</v>
      </c>
    </row>
    <row r="22" spans="1:8">
      <c r="A22" s="3" t="s">
        <v>152</v>
      </c>
      <c r="B22" s="6">
        <v>2012</v>
      </c>
      <c r="C22" s="4" t="s">
        <v>147</v>
      </c>
      <c r="D22" s="6">
        <v>2012</v>
      </c>
      <c r="E22" s="4" t="s">
        <v>147</v>
      </c>
      <c r="F22" s="4" t="s">
        <v>147</v>
      </c>
      <c r="G22" s="4" t="s">
        <v>147</v>
      </c>
      <c r="H22" s="4" t="s">
        <v>147</v>
      </c>
    </row>
    <row r="23" spans="1:8">
      <c r="A23" s="3" t="s">
        <v>153</v>
      </c>
      <c r="B23" s="4">
        <v>-63</v>
      </c>
      <c r="C23" s="4" t="s">
        <v>147</v>
      </c>
      <c r="D23" s="4" t="s">
        <v>147</v>
      </c>
      <c r="E23" s="4" t="s">
        <v>147</v>
      </c>
      <c r="F23" s="4" t="s">
        <v>147</v>
      </c>
      <c r="G23" s="4" t="s">
        <v>147</v>
      </c>
      <c r="H23" s="4">
        <v>-63</v>
      </c>
    </row>
    <row r="24" spans="1:8">
      <c r="A24" s="3" t="s">
        <v>156</v>
      </c>
      <c r="B24" s="9">
        <v>1343780</v>
      </c>
      <c r="C24" s="9">
        <v>553</v>
      </c>
      <c r="D24" s="9">
        <v>740245</v>
      </c>
      <c r="E24" s="9">
        <v>595301</v>
      </c>
      <c r="F24" s="9">
        <v>10362</v>
      </c>
      <c r="G24" s="9">
        <v>-4132</v>
      </c>
      <c r="H24" s="9">
        <v>145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86</v>
      </c>
      <c r="B1" s="7" t="s">
        <v>1</v>
      </c>
      <c r="C1" s="7"/>
      <c r="D1" s="1"/>
    </row>
    <row r="2" spans="1:4" ht="30">
      <c r="A2" s="1" t="s">
        <v>25</v>
      </c>
      <c r="B2" s="1" t="s">
        <v>2</v>
      </c>
      <c r="C2" s="1" t="s">
        <v>81</v>
      </c>
      <c r="D2" s="1" t="s">
        <v>26</v>
      </c>
    </row>
    <row r="3" spans="1:4" ht="30">
      <c r="A3" s="8" t="s">
        <v>959</v>
      </c>
      <c r="B3" s="4" t="s">
        <v>5</v>
      </c>
      <c r="C3" s="4" t="s">
        <v>5</v>
      </c>
      <c r="D3" s="4" t="s">
        <v>5</v>
      </c>
    </row>
    <row r="4" spans="1:4" ht="30">
      <c r="A4" s="3" t="s">
        <v>33</v>
      </c>
      <c r="B4" s="9">
        <v>1082050</v>
      </c>
      <c r="C4" s="4" t="s">
        <v>5</v>
      </c>
      <c r="D4" s="9">
        <v>1118912</v>
      </c>
    </row>
    <row r="5" spans="1:4" ht="45">
      <c r="A5" s="8" t="s">
        <v>958</v>
      </c>
      <c r="B5" s="4" t="s">
        <v>5</v>
      </c>
      <c r="C5" s="4" t="s">
        <v>5</v>
      </c>
      <c r="D5" s="4" t="s">
        <v>5</v>
      </c>
    </row>
    <row r="6" spans="1:4">
      <c r="A6" s="3" t="s">
        <v>1287</v>
      </c>
      <c r="B6" s="6">
        <v>5856</v>
      </c>
      <c r="C6" s="6">
        <v>6071</v>
      </c>
      <c r="D6" s="4" t="s">
        <v>5</v>
      </c>
    </row>
    <row r="7" spans="1:4">
      <c r="A7" s="3" t="s">
        <v>710</v>
      </c>
      <c r="B7" s="4">
        <v>-179</v>
      </c>
      <c r="C7" s="4">
        <v>-103</v>
      </c>
      <c r="D7" s="4" t="s">
        <v>5</v>
      </c>
    </row>
    <row r="8" spans="1:4">
      <c r="A8" s="3" t="s">
        <v>713</v>
      </c>
      <c r="B8" s="4">
        <v>-178</v>
      </c>
      <c r="C8" s="4">
        <v>-40</v>
      </c>
      <c r="D8" s="4" t="s">
        <v>5</v>
      </c>
    </row>
    <row r="9" spans="1:4">
      <c r="A9" s="3" t="s">
        <v>1288</v>
      </c>
      <c r="B9" s="6">
        <v>5499</v>
      </c>
      <c r="C9" s="6">
        <v>5928</v>
      </c>
      <c r="D9" s="4" t="s">
        <v>5</v>
      </c>
    </row>
    <row r="10" spans="1:4" ht="30">
      <c r="A10" s="3" t="s">
        <v>1289</v>
      </c>
      <c r="B10" s="294">
        <v>1</v>
      </c>
      <c r="C10" s="4" t="s">
        <v>5</v>
      </c>
      <c r="D10" s="4" t="s">
        <v>5</v>
      </c>
    </row>
    <row r="11" spans="1:4" ht="30">
      <c r="A11" s="3" t="s">
        <v>277</v>
      </c>
      <c r="B11" s="4" t="s">
        <v>5</v>
      </c>
      <c r="C11" s="4" t="s">
        <v>5</v>
      </c>
      <c r="D11" s="4" t="s">
        <v>5</v>
      </c>
    </row>
    <row r="12" spans="1:4" ht="30">
      <c r="A12" s="8" t="s">
        <v>959</v>
      </c>
      <c r="B12" s="4" t="s">
        <v>5</v>
      </c>
      <c r="C12" s="4" t="s">
        <v>5</v>
      </c>
      <c r="D12" s="4" t="s">
        <v>5</v>
      </c>
    </row>
    <row r="13" spans="1:4" ht="30">
      <c r="A13" s="3" t="s">
        <v>33</v>
      </c>
      <c r="B13" s="6">
        <v>673515</v>
      </c>
      <c r="C13" s="4" t="s">
        <v>5</v>
      </c>
      <c r="D13" s="6">
        <v>701233</v>
      </c>
    </row>
    <row r="14" spans="1:4">
      <c r="A14" s="3" t="s">
        <v>280</v>
      </c>
      <c r="B14" s="4" t="s">
        <v>5</v>
      </c>
      <c r="C14" s="4" t="s">
        <v>5</v>
      </c>
      <c r="D14" s="4" t="s">
        <v>5</v>
      </c>
    </row>
    <row r="15" spans="1:4" ht="30">
      <c r="A15" s="8" t="s">
        <v>959</v>
      </c>
      <c r="B15" s="4" t="s">
        <v>5</v>
      </c>
      <c r="C15" s="4" t="s">
        <v>5</v>
      </c>
      <c r="D15" s="4" t="s">
        <v>5</v>
      </c>
    </row>
    <row r="16" spans="1:4" ht="30">
      <c r="A16" s="3" t="s">
        <v>33</v>
      </c>
      <c r="B16" s="6">
        <v>273853</v>
      </c>
      <c r="C16" s="4" t="s">
        <v>5</v>
      </c>
      <c r="D16" s="6">
        <v>283070</v>
      </c>
    </row>
    <row r="17" spans="1:4" ht="30">
      <c r="A17" s="3" t="s">
        <v>1290</v>
      </c>
      <c r="B17" s="4" t="s">
        <v>5</v>
      </c>
      <c r="C17" s="4" t="s">
        <v>5</v>
      </c>
      <c r="D17" s="4" t="s">
        <v>5</v>
      </c>
    </row>
    <row r="18" spans="1:4" ht="30">
      <c r="A18" s="8" t="s">
        <v>959</v>
      </c>
      <c r="B18" s="4" t="s">
        <v>5</v>
      </c>
      <c r="C18" s="4" t="s">
        <v>5</v>
      </c>
      <c r="D18" s="4" t="s">
        <v>5</v>
      </c>
    </row>
    <row r="19" spans="1:4" ht="30">
      <c r="A19" s="3" t="s">
        <v>33</v>
      </c>
      <c r="B19" s="6">
        <v>5499</v>
      </c>
      <c r="C19" s="4" t="s">
        <v>5</v>
      </c>
      <c r="D19" s="6">
        <v>5856</v>
      </c>
    </row>
    <row r="20" spans="1:4" ht="45">
      <c r="A20" s="3" t="s">
        <v>1291</v>
      </c>
      <c r="B20" s="4" t="s">
        <v>5</v>
      </c>
      <c r="C20" s="4" t="s">
        <v>5</v>
      </c>
      <c r="D20" s="4" t="s">
        <v>5</v>
      </c>
    </row>
    <row r="21" spans="1:4" ht="30">
      <c r="A21" s="8" t="s">
        <v>959</v>
      </c>
      <c r="B21" s="4" t="s">
        <v>5</v>
      </c>
      <c r="C21" s="4" t="s">
        <v>5</v>
      </c>
      <c r="D21" s="4" t="s">
        <v>5</v>
      </c>
    </row>
    <row r="22" spans="1:4" ht="30">
      <c r="A22" s="3" t="s">
        <v>33</v>
      </c>
      <c r="B22" s="4">
        <v>651</v>
      </c>
      <c r="C22" s="4" t="s">
        <v>5</v>
      </c>
      <c r="D22" s="4">
        <v>691</v>
      </c>
    </row>
    <row r="23" spans="1:4" ht="30">
      <c r="A23" s="3" t="s">
        <v>1292</v>
      </c>
      <c r="B23" s="4" t="s">
        <v>5</v>
      </c>
      <c r="C23" s="4" t="s">
        <v>5</v>
      </c>
      <c r="D23" s="4" t="s">
        <v>5</v>
      </c>
    </row>
    <row r="24" spans="1:4" ht="30">
      <c r="A24" s="8" t="s">
        <v>959</v>
      </c>
      <c r="B24" s="4" t="s">
        <v>5</v>
      </c>
      <c r="C24" s="4" t="s">
        <v>5</v>
      </c>
      <c r="D24" s="4" t="s">
        <v>5</v>
      </c>
    </row>
    <row r="25" spans="1:4">
      <c r="A25" s="3" t="s">
        <v>1293</v>
      </c>
      <c r="B25" s="294">
        <v>0.2</v>
      </c>
      <c r="C25" s="4" t="s">
        <v>5</v>
      </c>
      <c r="D25" s="4" t="s">
        <v>5</v>
      </c>
    </row>
    <row r="26" spans="1:4" ht="30">
      <c r="A26" s="3" t="s">
        <v>33</v>
      </c>
      <c r="B26" s="9">
        <v>4848</v>
      </c>
      <c r="C26" s="4" t="s">
        <v>5</v>
      </c>
      <c r="D26" s="9">
        <v>5165</v>
      </c>
    </row>
    <row r="27" spans="1:4" ht="60">
      <c r="A27" s="3" t="s">
        <v>1294</v>
      </c>
      <c r="B27" s="4" t="s">
        <v>5</v>
      </c>
      <c r="C27" s="4" t="s">
        <v>5</v>
      </c>
      <c r="D27" s="4" t="s">
        <v>5</v>
      </c>
    </row>
    <row r="28" spans="1:4" ht="30">
      <c r="A28" s="8" t="s">
        <v>959</v>
      </c>
      <c r="B28" s="4" t="s">
        <v>5</v>
      </c>
      <c r="C28" s="4" t="s">
        <v>5</v>
      </c>
      <c r="D28" s="4" t="s">
        <v>5</v>
      </c>
    </row>
    <row r="29" spans="1:4" ht="30">
      <c r="A29" s="3" t="s">
        <v>1295</v>
      </c>
      <c r="B29" s="294">
        <v>0.01</v>
      </c>
      <c r="C29" s="4" t="s">
        <v>5</v>
      </c>
      <c r="D29" s="4" t="s">
        <v>5</v>
      </c>
    </row>
    <row r="30" spans="1:4" ht="60">
      <c r="A30" s="3" t="s">
        <v>1296</v>
      </c>
      <c r="B30" s="4" t="s">
        <v>5</v>
      </c>
      <c r="C30" s="4" t="s">
        <v>5</v>
      </c>
      <c r="D30" s="4" t="s">
        <v>5</v>
      </c>
    </row>
    <row r="31" spans="1:4" ht="30">
      <c r="A31" s="8" t="s">
        <v>959</v>
      </c>
      <c r="B31" s="4" t="s">
        <v>5</v>
      </c>
      <c r="C31" s="4" t="s">
        <v>5</v>
      </c>
      <c r="D31" s="4" t="s">
        <v>5</v>
      </c>
    </row>
    <row r="32" spans="1:4" ht="30">
      <c r="A32" s="3" t="s">
        <v>1295</v>
      </c>
      <c r="B32" s="294">
        <v>0.03</v>
      </c>
      <c r="C32" s="4" t="s">
        <v>5</v>
      </c>
      <c r="D32" s="4" t="s">
        <v>5</v>
      </c>
    </row>
    <row r="33" spans="1:4" ht="30">
      <c r="A33" s="3" t="s">
        <v>1297</v>
      </c>
      <c r="B33" s="4" t="s">
        <v>5</v>
      </c>
      <c r="C33" s="4" t="s">
        <v>5</v>
      </c>
      <c r="D33" s="4" t="s">
        <v>5</v>
      </c>
    </row>
    <row r="34" spans="1:4" ht="30">
      <c r="A34" s="8" t="s">
        <v>959</v>
      </c>
      <c r="B34" s="4" t="s">
        <v>5</v>
      </c>
      <c r="C34" s="4" t="s">
        <v>5</v>
      </c>
      <c r="D34" s="4" t="s">
        <v>5</v>
      </c>
    </row>
    <row r="35" spans="1:4" ht="30">
      <c r="A35" s="3" t="s">
        <v>1298</v>
      </c>
      <c r="B35" s="294">
        <v>0.05</v>
      </c>
      <c r="C35" s="4" t="s">
        <v>5</v>
      </c>
      <c r="D35" s="4" t="s">
        <v>5</v>
      </c>
    </row>
    <row r="36" spans="1:4" ht="30">
      <c r="A36" s="3" t="s">
        <v>1299</v>
      </c>
      <c r="B36" s="294">
        <v>0.05</v>
      </c>
      <c r="C36" s="4" t="s">
        <v>5</v>
      </c>
      <c r="D36" s="4" t="s">
        <v>5</v>
      </c>
    </row>
    <row r="37" spans="1:4" ht="30">
      <c r="A37" s="3" t="s">
        <v>1300</v>
      </c>
      <c r="B37" s="4" t="s">
        <v>5</v>
      </c>
      <c r="C37" s="4" t="s">
        <v>5</v>
      </c>
      <c r="D37" s="4" t="s">
        <v>5</v>
      </c>
    </row>
    <row r="38" spans="1:4" ht="30">
      <c r="A38" s="8" t="s">
        <v>959</v>
      </c>
      <c r="B38" s="4" t="s">
        <v>5</v>
      </c>
      <c r="C38" s="4" t="s">
        <v>5</v>
      </c>
      <c r="D38" s="4" t="s">
        <v>5</v>
      </c>
    </row>
    <row r="39" spans="1:4" ht="30">
      <c r="A39" s="3" t="s">
        <v>1298</v>
      </c>
      <c r="B39" s="294">
        <v>0.1</v>
      </c>
      <c r="C39" s="4" t="s">
        <v>5</v>
      </c>
      <c r="D39" s="4" t="s">
        <v>5</v>
      </c>
    </row>
    <row r="40" spans="1:4" ht="30">
      <c r="A40" s="3" t="s">
        <v>1299</v>
      </c>
      <c r="B40" s="294">
        <v>0.1</v>
      </c>
      <c r="C40" s="4" t="s">
        <v>5</v>
      </c>
      <c r="D40"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01</v>
      </c>
      <c r="B1" s="7" t="s">
        <v>2</v>
      </c>
      <c r="C1" s="7" t="s">
        <v>26</v>
      </c>
    </row>
    <row r="2" spans="1:3" ht="30">
      <c r="A2" s="1" t="s">
        <v>25</v>
      </c>
      <c r="B2" s="7"/>
      <c r="C2" s="7"/>
    </row>
    <row r="3" spans="1:3">
      <c r="A3" s="3" t="s">
        <v>1003</v>
      </c>
      <c r="B3" s="4" t="s">
        <v>5</v>
      </c>
      <c r="C3" s="4" t="s">
        <v>5</v>
      </c>
    </row>
    <row r="4" spans="1:3">
      <c r="A4" s="8" t="s">
        <v>752</v>
      </c>
      <c r="B4" s="4" t="s">
        <v>5</v>
      </c>
      <c r="C4" s="4" t="s">
        <v>5</v>
      </c>
    </row>
    <row r="5" spans="1:3">
      <c r="A5" s="3" t="s">
        <v>729</v>
      </c>
      <c r="B5" s="9">
        <v>99923</v>
      </c>
      <c r="C5" s="9">
        <v>77497</v>
      </c>
    </row>
    <row r="6" spans="1:3">
      <c r="A6" s="3" t="s">
        <v>731</v>
      </c>
      <c r="B6" s="6">
        <v>44382</v>
      </c>
      <c r="C6" s="6">
        <v>44601</v>
      </c>
    </row>
    <row r="7" spans="1:3" ht="30">
      <c r="A7" s="3" t="s">
        <v>1302</v>
      </c>
      <c r="B7" s="4" t="s">
        <v>5</v>
      </c>
      <c r="C7" s="4" t="s">
        <v>5</v>
      </c>
    </row>
    <row r="8" spans="1:3">
      <c r="A8" s="8" t="s">
        <v>752</v>
      </c>
      <c r="B8" s="4" t="s">
        <v>5</v>
      </c>
      <c r="C8" s="4" t="s">
        <v>5</v>
      </c>
    </row>
    <row r="9" spans="1:3">
      <c r="A9" s="3" t="s">
        <v>729</v>
      </c>
      <c r="B9" s="6">
        <v>99923</v>
      </c>
      <c r="C9" s="6">
        <v>77497</v>
      </c>
    </row>
    <row r="10" spans="1:3">
      <c r="A10" s="3" t="s">
        <v>731</v>
      </c>
      <c r="B10" s="9">
        <v>44382</v>
      </c>
      <c r="C10" s="9">
        <v>446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03</v>
      </c>
      <c r="B1" s="1" t="s">
        <v>1</v>
      </c>
      <c r="C1" s="1"/>
    </row>
    <row r="2" spans="1:3" ht="30">
      <c r="A2" s="1" t="s">
        <v>25</v>
      </c>
      <c r="B2" s="1" t="s">
        <v>2</v>
      </c>
      <c r="C2" s="1" t="s">
        <v>26</v>
      </c>
    </row>
    <row r="3" spans="1:3">
      <c r="A3" s="8" t="s">
        <v>660</v>
      </c>
      <c r="B3" s="4" t="s">
        <v>5</v>
      </c>
      <c r="C3" s="4" t="s">
        <v>5</v>
      </c>
    </row>
    <row r="4" spans="1:3" ht="45">
      <c r="A4" s="3" t="s">
        <v>1304</v>
      </c>
      <c r="B4" s="4" t="s">
        <v>1031</v>
      </c>
      <c r="C4" s="4" t="s">
        <v>5</v>
      </c>
    </row>
    <row r="5" spans="1:3" ht="60">
      <c r="A5" s="3" t="s">
        <v>1305</v>
      </c>
      <c r="B5" s="4" t="s">
        <v>1031</v>
      </c>
      <c r="C5" s="4" t="s">
        <v>5</v>
      </c>
    </row>
    <row r="6" spans="1:3">
      <c r="A6" s="8" t="s">
        <v>752</v>
      </c>
      <c r="B6" s="4" t="s">
        <v>5</v>
      </c>
      <c r="C6" s="4" t="s">
        <v>5</v>
      </c>
    </row>
    <row r="7" spans="1:3">
      <c r="A7" s="3" t="s">
        <v>28</v>
      </c>
      <c r="B7" s="9">
        <v>268803</v>
      </c>
      <c r="C7" s="9">
        <v>205193</v>
      </c>
    </row>
    <row r="8" spans="1:3">
      <c r="A8" s="3" t="s">
        <v>31</v>
      </c>
      <c r="B8" s="6">
        <v>7500</v>
      </c>
      <c r="C8" s="6">
        <v>42950</v>
      </c>
    </row>
    <row r="9" spans="1:3">
      <c r="A9" s="3" t="s">
        <v>1306</v>
      </c>
      <c r="B9" s="6">
        <v>244819</v>
      </c>
      <c r="C9" s="6">
        <v>268266</v>
      </c>
    </row>
    <row r="10" spans="1:3" ht="30">
      <c r="A10" s="3" t="s">
        <v>33</v>
      </c>
      <c r="B10" s="6">
        <v>1082050</v>
      </c>
      <c r="C10" s="6">
        <v>1118912</v>
      </c>
    </row>
    <row r="11" spans="1:3">
      <c r="A11" s="3" t="s">
        <v>770</v>
      </c>
      <c r="B11" s="6">
        <v>1188692</v>
      </c>
      <c r="C11" s="6">
        <v>1182533</v>
      </c>
    </row>
    <row r="12" spans="1:3">
      <c r="A12" s="3" t="s">
        <v>770</v>
      </c>
      <c r="B12" s="6">
        <v>1223471</v>
      </c>
      <c r="C12" s="6">
        <v>1198929</v>
      </c>
    </row>
    <row r="13" spans="1:3" ht="30">
      <c r="A13" s="3" t="s">
        <v>35</v>
      </c>
      <c r="B13" s="6">
        <v>51432</v>
      </c>
      <c r="C13" s="6">
        <v>51417</v>
      </c>
    </row>
    <row r="14" spans="1:3">
      <c r="A14" s="3" t="s">
        <v>37</v>
      </c>
      <c r="B14" s="4">
        <v>802</v>
      </c>
      <c r="C14" s="4">
        <v>629</v>
      </c>
    </row>
    <row r="15" spans="1:3">
      <c r="A15" s="3" t="s">
        <v>771</v>
      </c>
      <c r="B15" s="6">
        <v>5461563</v>
      </c>
      <c r="C15" s="6">
        <v>5600805</v>
      </c>
    </row>
    <row r="16" spans="1:3">
      <c r="A16" s="3" t="s">
        <v>688</v>
      </c>
      <c r="B16" s="6">
        <v>3964</v>
      </c>
      <c r="C16" s="6">
        <v>5875</v>
      </c>
    </row>
    <row r="17" spans="1:3">
      <c r="A17" s="8" t="s">
        <v>762</v>
      </c>
      <c r="B17" s="4" t="s">
        <v>5</v>
      </c>
      <c r="C17" s="4" t="s">
        <v>5</v>
      </c>
    </row>
    <row r="18" spans="1:3">
      <c r="A18" s="3" t="s">
        <v>773</v>
      </c>
      <c r="B18" s="6">
        <v>2435868</v>
      </c>
      <c r="C18" s="6">
        <v>2375863</v>
      </c>
    </row>
    <row r="19" spans="1:3">
      <c r="A19" s="3" t="s">
        <v>774</v>
      </c>
      <c r="B19" s="6">
        <v>5049879</v>
      </c>
      <c r="C19" s="6">
        <v>5005396</v>
      </c>
    </row>
    <row r="20" spans="1:3">
      <c r="A20" s="3" t="s">
        <v>58</v>
      </c>
      <c r="B20" s="6">
        <v>189872</v>
      </c>
      <c r="C20" s="6">
        <v>493389</v>
      </c>
    </row>
    <row r="21" spans="1:3">
      <c r="A21" s="3" t="s">
        <v>59</v>
      </c>
      <c r="B21" s="6">
        <v>65664</v>
      </c>
      <c r="C21" s="6">
        <v>62159</v>
      </c>
    </row>
    <row r="22" spans="1:3" ht="30">
      <c r="A22" s="3" t="s">
        <v>60</v>
      </c>
      <c r="B22" s="6">
        <v>152065</v>
      </c>
      <c r="C22" s="6">
        <v>152065</v>
      </c>
    </row>
    <row r="23" spans="1:3">
      <c r="A23" s="3" t="s">
        <v>688</v>
      </c>
      <c r="B23" s="6">
        <v>12652</v>
      </c>
      <c r="C23" s="6">
        <v>12753</v>
      </c>
    </row>
    <row r="24" spans="1:3">
      <c r="A24" s="3" t="s">
        <v>750</v>
      </c>
      <c r="B24" s="4" t="s">
        <v>5</v>
      </c>
      <c r="C24" s="4" t="s">
        <v>5</v>
      </c>
    </row>
    <row r="25" spans="1:3">
      <c r="A25" s="8" t="s">
        <v>752</v>
      </c>
      <c r="B25" s="4" t="s">
        <v>5</v>
      </c>
      <c r="C25" s="4" t="s">
        <v>5</v>
      </c>
    </row>
    <row r="26" spans="1:3">
      <c r="A26" s="3" t="s">
        <v>28</v>
      </c>
      <c r="B26" s="6">
        <v>268803</v>
      </c>
      <c r="C26" s="6">
        <v>205193</v>
      </c>
    </row>
    <row r="27" spans="1:3">
      <c r="A27" s="3" t="s">
        <v>31</v>
      </c>
      <c r="B27" s="6">
        <v>7500</v>
      </c>
      <c r="C27" s="6">
        <v>42950</v>
      </c>
    </row>
    <row r="28" spans="1:3">
      <c r="A28" s="3" t="s">
        <v>1306</v>
      </c>
      <c r="B28" s="6">
        <v>244819</v>
      </c>
      <c r="C28" s="6">
        <v>268266</v>
      </c>
    </row>
    <row r="29" spans="1:3" ht="30">
      <c r="A29" s="3" t="s">
        <v>33</v>
      </c>
      <c r="B29" s="6">
        <v>1082050</v>
      </c>
      <c r="C29" s="6">
        <v>1118912</v>
      </c>
    </row>
    <row r="30" spans="1:3">
      <c r="A30" s="3" t="s">
        <v>770</v>
      </c>
      <c r="B30" s="6">
        <v>1188692</v>
      </c>
      <c r="C30" s="4" t="s">
        <v>5</v>
      </c>
    </row>
    <row r="31" spans="1:3">
      <c r="A31" s="3" t="s">
        <v>770</v>
      </c>
      <c r="B31" s="4" t="s">
        <v>5</v>
      </c>
      <c r="C31" s="6">
        <v>1182533</v>
      </c>
    </row>
    <row r="32" spans="1:3" ht="30">
      <c r="A32" s="3" t="s">
        <v>35</v>
      </c>
      <c r="B32" s="6">
        <v>51432</v>
      </c>
      <c r="C32" s="6">
        <v>51417</v>
      </c>
    </row>
    <row r="33" spans="1:3">
      <c r="A33" s="3" t="s">
        <v>37</v>
      </c>
      <c r="B33" s="4">
        <v>802</v>
      </c>
      <c r="C33" s="4">
        <v>629</v>
      </c>
    </row>
    <row r="34" spans="1:3">
      <c r="A34" s="3" t="s">
        <v>771</v>
      </c>
      <c r="B34" s="6">
        <v>5461563</v>
      </c>
      <c r="C34" s="4" t="s">
        <v>5</v>
      </c>
    </row>
    <row r="35" spans="1:3">
      <c r="A35" s="3" t="s">
        <v>771</v>
      </c>
      <c r="B35" s="4" t="s">
        <v>5</v>
      </c>
      <c r="C35" s="6">
        <v>5600805</v>
      </c>
    </row>
    <row r="36" spans="1:3">
      <c r="A36" s="3" t="s">
        <v>772</v>
      </c>
      <c r="B36" s="6">
        <v>35065</v>
      </c>
      <c r="C36" s="6">
        <v>36593</v>
      </c>
    </row>
    <row r="37" spans="1:3">
      <c r="A37" s="3" t="s">
        <v>688</v>
      </c>
      <c r="B37" s="6">
        <v>16696</v>
      </c>
      <c r="C37" s="6">
        <v>18645</v>
      </c>
    </row>
    <row r="38" spans="1:3">
      <c r="A38" s="8" t="s">
        <v>762</v>
      </c>
      <c r="B38" s="4" t="s">
        <v>5</v>
      </c>
      <c r="C38" s="4" t="s">
        <v>5</v>
      </c>
    </row>
    <row r="39" spans="1:3">
      <c r="A39" s="3" t="s">
        <v>773</v>
      </c>
      <c r="B39" s="6">
        <v>2435868</v>
      </c>
      <c r="C39" s="6">
        <v>2375863</v>
      </c>
    </row>
    <row r="40" spans="1:3">
      <c r="A40" s="3" t="s">
        <v>774</v>
      </c>
      <c r="B40" s="6">
        <v>5049879</v>
      </c>
      <c r="C40" s="6">
        <v>5005396</v>
      </c>
    </row>
    <row r="41" spans="1:3">
      <c r="A41" s="3" t="s">
        <v>58</v>
      </c>
      <c r="B41" s="6">
        <v>189872</v>
      </c>
      <c r="C41" s="6">
        <v>493389</v>
      </c>
    </row>
    <row r="42" spans="1:3">
      <c r="A42" s="3" t="s">
        <v>59</v>
      </c>
      <c r="B42" s="6">
        <v>65664</v>
      </c>
      <c r="C42" s="4" t="s">
        <v>5</v>
      </c>
    </row>
    <row r="43" spans="1:3">
      <c r="A43" s="3" t="s">
        <v>59</v>
      </c>
      <c r="B43" s="4" t="s">
        <v>5</v>
      </c>
      <c r="C43" s="6">
        <v>62159</v>
      </c>
    </row>
    <row r="44" spans="1:3" ht="30">
      <c r="A44" s="3" t="s">
        <v>60</v>
      </c>
      <c r="B44" s="6">
        <v>152065</v>
      </c>
      <c r="C44" s="6">
        <v>152065</v>
      </c>
    </row>
    <row r="45" spans="1:3">
      <c r="A45" s="3" t="s">
        <v>775</v>
      </c>
      <c r="B45" s="6">
        <v>2014</v>
      </c>
      <c r="C45" s="6">
        <v>2042</v>
      </c>
    </row>
    <row r="46" spans="1:3">
      <c r="A46" s="3" t="s">
        <v>688</v>
      </c>
      <c r="B46" s="6">
        <v>16600</v>
      </c>
      <c r="C46" s="6">
        <v>18632</v>
      </c>
    </row>
    <row r="47" spans="1:3">
      <c r="A47" s="3" t="s">
        <v>1003</v>
      </c>
      <c r="B47" s="4" t="s">
        <v>5</v>
      </c>
      <c r="C47" s="4" t="s">
        <v>5</v>
      </c>
    </row>
    <row r="48" spans="1:3">
      <c r="A48" s="8" t="s">
        <v>752</v>
      </c>
      <c r="B48" s="4" t="s">
        <v>5</v>
      </c>
      <c r="C48" s="4" t="s">
        <v>5</v>
      </c>
    </row>
    <row r="49" spans="1:3">
      <c r="A49" s="3" t="s">
        <v>28</v>
      </c>
      <c r="B49" s="6">
        <v>268803</v>
      </c>
      <c r="C49" s="6">
        <v>205193</v>
      </c>
    </row>
    <row r="50" spans="1:3">
      <c r="A50" s="3" t="s">
        <v>31</v>
      </c>
      <c r="B50" s="6">
        <v>7500</v>
      </c>
      <c r="C50" s="6">
        <v>42950</v>
      </c>
    </row>
    <row r="51" spans="1:3">
      <c r="A51" s="3" t="s">
        <v>1306</v>
      </c>
      <c r="B51" s="6">
        <v>244819</v>
      </c>
      <c r="C51" s="6">
        <v>268266</v>
      </c>
    </row>
    <row r="52" spans="1:3" ht="30">
      <c r="A52" s="3" t="s">
        <v>33</v>
      </c>
      <c r="B52" s="6">
        <v>1082050</v>
      </c>
      <c r="C52" s="6">
        <v>1118912</v>
      </c>
    </row>
    <row r="53" spans="1:3">
      <c r="A53" s="3" t="s">
        <v>770</v>
      </c>
      <c r="B53" s="6">
        <v>1223471</v>
      </c>
      <c r="C53" s="6">
        <v>1198929</v>
      </c>
    </row>
    <row r="54" spans="1:3" ht="30">
      <c r="A54" s="3" t="s">
        <v>35</v>
      </c>
      <c r="B54" s="6">
        <v>51432</v>
      </c>
      <c r="C54" s="6">
        <v>51417</v>
      </c>
    </row>
    <row r="55" spans="1:3">
      <c r="A55" s="3" t="s">
        <v>37</v>
      </c>
      <c r="B55" s="4">
        <v>802</v>
      </c>
      <c r="C55" s="4">
        <v>629</v>
      </c>
    </row>
    <row r="56" spans="1:3">
      <c r="A56" s="3" t="s">
        <v>771</v>
      </c>
      <c r="B56" s="6">
        <v>5418234</v>
      </c>
      <c r="C56" s="6">
        <v>5583759</v>
      </c>
    </row>
    <row r="57" spans="1:3">
      <c r="A57" s="3" t="s">
        <v>772</v>
      </c>
      <c r="B57" s="6">
        <v>35065</v>
      </c>
      <c r="C57" s="6">
        <v>36593</v>
      </c>
    </row>
    <row r="58" spans="1:3">
      <c r="A58" s="3" t="s">
        <v>688</v>
      </c>
      <c r="B58" s="6">
        <v>16696</v>
      </c>
      <c r="C58" s="6">
        <v>18645</v>
      </c>
    </row>
    <row r="59" spans="1:3">
      <c r="A59" s="8" t="s">
        <v>762</v>
      </c>
      <c r="B59" s="4" t="s">
        <v>5</v>
      </c>
      <c r="C59" s="4" t="s">
        <v>5</v>
      </c>
    </row>
    <row r="60" spans="1:3">
      <c r="A60" s="3" t="s">
        <v>773</v>
      </c>
      <c r="B60" s="6">
        <v>2435868</v>
      </c>
      <c r="C60" s="6">
        <v>2375863</v>
      </c>
    </row>
    <row r="61" spans="1:3">
      <c r="A61" s="3" t="s">
        <v>774</v>
      </c>
      <c r="B61" s="6">
        <v>5057386</v>
      </c>
      <c r="C61" s="6">
        <v>5012928</v>
      </c>
    </row>
    <row r="62" spans="1:3">
      <c r="A62" s="3" t="s">
        <v>58</v>
      </c>
      <c r="B62" s="6">
        <v>189865</v>
      </c>
      <c r="C62" s="6">
        <v>493384</v>
      </c>
    </row>
    <row r="63" spans="1:3">
      <c r="A63" s="3" t="s">
        <v>59</v>
      </c>
      <c r="B63" s="6">
        <v>69862</v>
      </c>
      <c r="C63" s="6">
        <v>66301</v>
      </c>
    </row>
    <row r="64" spans="1:3" ht="30">
      <c r="A64" s="3" t="s">
        <v>60</v>
      </c>
      <c r="B64" s="6">
        <v>102577</v>
      </c>
      <c r="C64" s="6">
        <v>101247</v>
      </c>
    </row>
    <row r="65" spans="1:3">
      <c r="A65" s="3" t="s">
        <v>775</v>
      </c>
      <c r="B65" s="6">
        <v>2014</v>
      </c>
      <c r="C65" s="6">
        <v>2042</v>
      </c>
    </row>
    <row r="66" spans="1:3">
      <c r="A66" s="3" t="s">
        <v>688</v>
      </c>
      <c r="B66" s="6">
        <v>16600</v>
      </c>
      <c r="C66" s="6">
        <v>18632</v>
      </c>
    </row>
    <row r="67" spans="1:3" ht="45">
      <c r="A67" s="3" t="s">
        <v>1274</v>
      </c>
      <c r="B67" s="4" t="s">
        <v>5</v>
      </c>
      <c r="C67" s="4" t="s">
        <v>5</v>
      </c>
    </row>
    <row r="68" spans="1:3">
      <c r="A68" s="8" t="s">
        <v>752</v>
      </c>
      <c r="B68" s="4" t="s">
        <v>5</v>
      </c>
      <c r="C68" s="4" t="s">
        <v>5</v>
      </c>
    </row>
    <row r="69" spans="1:3">
      <c r="A69" s="3" t="s">
        <v>28</v>
      </c>
      <c r="B69" s="6">
        <v>268803</v>
      </c>
      <c r="C69" s="6">
        <v>205193</v>
      </c>
    </row>
    <row r="70" spans="1:3">
      <c r="A70" s="3" t="s">
        <v>31</v>
      </c>
      <c r="B70" s="6">
        <v>7500</v>
      </c>
      <c r="C70" s="6">
        <v>42950</v>
      </c>
    </row>
    <row r="71" spans="1:3">
      <c r="A71" s="3" t="s">
        <v>1306</v>
      </c>
      <c r="B71" s="6">
        <v>244819</v>
      </c>
      <c r="C71" s="6">
        <v>268266</v>
      </c>
    </row>
    <row r="72" spans="1:3" ht="30">
      <c r="A72" s="3" t="s">
        <v>33</v>
      </c>
      <c r="B72" s="6">
        <v>10572</v>
      </c>
      <c r="C72" s="6">
        <v>10457</v>
      </c>
    </row>
    <row r="73" spans="1:3">
      <c r="A73" s="3" t="s">
        <v>770</v>
      </c>
      <c r="B73" s="4">
        <v>0</v>
      </c>
      <c r="C73" s="4">
        <v>0</v>
      </c>
    </row>
    <row r="74" spans="1:3" ht="30">
      <c r="A74" s="3" t="s">
        <v>35</v>
      </c>
      <c r="B74" s="4">
        <v>0</v>
      </c>
      <c r="C74" s="4">
        <v>0</v>
      </c>
    </row>
    <row r="75" spans="1:3">
      <c r="A75" s="3" t="s">
        <v>37</v>
      </c>
      <c r="B75" s="4">
        <v>0</v>
      </c>
      <c r="C75" s="4">
        <v>0</v>
      </c>
    </row>
    <row r="76" spans="1:3">
      <c r="A76" s="3" t="s">
        <v>771</v>
      </c>
      <c r="B76" s="4">
        <v>0</v>
      </c>
      <c r="C76" s="4">
        <v>0</v>
      </c>
    </row>
    <row r="77" spans="1:3">
      <c r="A77" s="3" t="s">
        <v>772</v>
      </c>
      <c r="B77" s="6">
        <v>35065</v>
      </c>
      <c r="C77" s="6">
        <v>36593</v>
      </c>
    </row>
    <row r="78" spans="1:3">
      <c r="A78" s="3" t="s">
        <v>688</v>
      </c>
      <c r="B78" s="4">
        <v>0</v>
      </c>
      <c r="C78" s="4">
        <v>0</v>
      </c>
    </row>
    <row r="79" spans="1:3">
      <c r="A79" s="8" t="s">
        <v>762</v>
      </c>
      <c r="B79" s="4" t="s">
        <v>5</v>
      </c>
      <c r="C79" s="4" t="s">
        <v>5</v>
      </c>
    </row>
    <row r="80" spans="1:3">
      <c r="A80" s="3" t="s">
        <v>773</v>
      </c>
      <c r="B80" s="6">
        <v>2435868</v>
      </c>
      <c r="C80" s="6">
        <v>2375863</v>
      </c>
    </row>
    <row r="81" spans="1:3">
      <c r="A81" s="3" t="s">
        <v>774</v>
      </c>
      <c r="B81" s="4">
        <v>0</v>
      </c>
      <c r="C81" s="4">
        <v>0</v>
      </c>
    </row>
    <row r="82" spans="1:3">
      <c r="A82" s="3" t="s">
        <v>58</v>
      </c>
      <c r="B82" s="4">
        <v>0</v>
      </c>
      <c r="C82" s="4">
        <v>0</v>
      </c>
    </row>
    <row r="83" spans="1:3">
      <c r="A83" s="3" t="s">
        <v>59</v>
      </c>
      <c r="B83" s="4">
        <v>0</v>
      </c>
      <c r="C83" s="4">
        <v>0</v>
      </c>
    </row>
    <row r="84" spans="1:3" ht="30">
      <c r="A84" s="3" t="s">
        <v>60</v>
      </c>
      <c r="B84" s="4">
        <v>0</v>
      </c>
      <c r="C84" s="4">
        <v>0</v>
      </c>
    </row>
    <row r="85" spans="1:3">
      <c r="A85" s="3" t="s">
        <v>775</v>
      </c>
      <c r="B85" s="6">
        <v>2014</v>
      </c>
      <c r="C85" s="6">
        <v>2042</v>
      </c>
    </row>
    <row r="86" spans="1:3">
      <c r="A86" s="3" t="s">
        <v>688</v>
      </c>
      <c r="B86" s="4">
        <v>0</v>
      </c>
      <c r="C86" s="4">
        <v>0</v>
      </c>
    </row>
    <row r="87" spans="1:3" ht="30">
      <c r="A87" s="3" t="s">
        <v>1276</v>
      </c>
      <c r="B87" s="4" t="s">
        <v>5</v>
      </c>
      <c r="C87" s="4" t="s">
        <v>5</v>
      </c>
    </row>
    <row r="88" spans="1:3">
      <c r="A88" s="8" t="s">
        <v>752</v>
      </c>
      <c r="B88" s="4" t="s">
        <v>5</v>
      </c>
      <c r="C88" s="4" t="s">
        <v>5</v>
      </c>
    </row>
    <row r="89" spans="1:3">
      <c r="A89" s="3" t="s">
        <v>28</v>
      </c>
      <c r="B89" s="4">
        <v>0</v>
      </c>
      <c r="C89" s="4">
        <v>0</v>
      </c>
    </row>
    <row r="90" spans="1:3">
      <c r="A90" s="3" t="s">
        <v>31</v>
      </c>
      <c r="B90" s="4">
        <v>0</v>
      </c>
      <c r="C90" s="4">
        <v>0</v>
      </c>
    </row>
    <row r="91" spans="1:3">
      <c r="A91" s="3" t="s">
        <v>1306</v>
      </c>
      <c r="B91" s="4">
        <v>0</v>
      </c>
      <c r="C91" s="4">
        <v>0</v>
      </c>
    </row>
    <row r="92" spans="1:3" ht="30">
      <c r="A92" s="3" t="s">
        <v>33</v>
      </c>
      <c r="B92" s="6">
        <v>1065979</v>
      </c>
      <c r="C92" s="6">
        <v>1102599</v>
      </c>
    </row>
    <row r="93" spans="1:3">
      <c r="A93" s="3" t="s">
        <v>770</v>
      </c>
      <c r="B93" s="6">
        <v>1223471</v>
      </c>
      <c r="C93" s="6">
        <v>1198929</v>
      </c>
    </row>
    <row r="94" spans="1:3" ht="30">
      <c r="A94" s="3" t="s">
        <v>35</v>
      </c>
      <c r="B94" s="4">
        <v>0</v>
      </c>
      <c r="C94" s="4">
        <v>0</v>
      </c>
    </row>
    <row r="95" spans="1:3">
      <c r="A95" s="3" t="s">
        <v>37</v>
      </c>
      <c r="B95" s="4">
        <v>802</v>
      </c>
      <c r="C95" s="4">
        <v>629</v>
      </c>
    </row>
    <row r="96" spans="1:3">
      <c r="A96" s="3" t="s">
        <v>771</v>
      </c>
      <c r="B96" s="4">
        <v>0</v>
      </c>
      <c r="C96" s="4">
        <v>0</v>
      </c>
    </row>
    <row r="97" spans="1:3">
      <c r="A97" s="3" t="s">
        <v>772</v>
      </c>
      <c r="B97" s="4">
        <v>0</v>
      </c>
      <c r="C97" s="4">
        <v>0</v>
      </c>
    </row>
    <row r="98" spans="1:3">
      <c r="A98" s="3" t="s">
        <v>688</v>
      </c>
      <c r="B98" s="6">
        <v>16696</v>
      </c>
      <c r="C98" s="6">
        <v>18645</v>
      </c>
    </row>
    <row r="99" spans="1:3">
      <c r="A99" s="8" t="s">
        <v>762</v>
      </c>
      <c r="B99" s="4" t="s">
        <v>5</v>
      </c>
      <c r="C99" s="4" t="s">
        <v>5</v>
      </c>
    </row>
    <row r="100" spans="1:3">
      <c r="A100" s="3" t="s">
        <v>773</v>
      </c>
      <c r="B100" s="4">
        <v>0</v>
      </c>
      <c r="C100" s="4">
        <v>0</v>
      </c>
    </row>
    <row r="101" spans="1:3">
      <c r="A101" s="3" t="s">
        <v>774</v>
      </c>
      <c r="B101" s="4">
        <v>0</v>
      </c>
      <c r="C101" s="4">
        <v>0</v>
      </c>
    </row>
    <row r="102" spans="1:3">
      <c r="A102" s="3" t="s">
        <v>58</v>
      </c>
      <c r="B102" s="4">
        <v>0</v>
      </c>
      <c r="C102" s="4">
        <v>0</v>
      </c>
    </row>
    <row r="103" spans="1:3">
      <c r="A103" s="3" t="s">
        <v>59</v>
      </c>
      <c r="B103" s="4">
        <v>0</v>
      </c>
      <c r="C103" s="4">
        <v>0</v>
      </c>
    </row>
    <row r="104" spans="1:3" ht="30">
      <c r="A104" s="3" t="s">
        <v>60</v>
      </c>
      <c r="B104" s="4">
        <v>0</v>
      </c>
      <c r="C104" s="4">
        <v>0</v>
      </c>
    </row>
    <row r="105" spans="1:3">
      <c r="A105" s="3" t="s">
        <v>775</v>
      </c>
      <c r="B105" s="4">
        <v>0</v>
      </c>
      <c r="C105" s="4">
        <v>0</v>
      </c>
    </row>
    <row r="106" spans="1:3">
      <c r="A106" s="3" t="s">
        <v>688</v>
      </c>
      <c r="B106" s="6">
        <v>16600</v>
      </c>
      <c r="C106" s="6">
        <v>18632</v>
      </c>
    </row>
    <row r="107" spans="1:3" ht="30">
      <c r="A107" s="3" t="s">
        <v>1282</v>
      </c>
      <c r="B107" s="4" t="s">
        <v>5</v>
      </c>
      <c r="C107" s="4" t="s">
        <v>5</v>
      </c>
    </row>
    <row r="108" spans="1:3">
      <c r="A108" s="8" t="s">
        <v>752</v>
      </c>
      <c r="B108" s="4" t="s">
        <v>5</v>
      </c>
      <c r="C108" s="4" t="s">
        <v>5</v>
      </c>
    </row>
    <row r="109" spans="1:3">
      <c r="A109" s="3" t="s">
        <v>28</v>
      </c>
      <c r="B109" s="4">
        <v>0</v>
      </c>
      <c r="C109" s="4">
        <v>0</v>
      </c>
    </row>
    <row r="110" spans="1:3">
      <c r="A110" s="3" t="s">
        <v>31</v>
      </c>
      <c r="B110" s="4">
        <v>0</v>
      </c>
      <c r="C110" s="4">
        <v>0</v>
      </c>
    </row>
    <row r="111" spans="1:3">
      <c r="A111" s="3" t="s">
        <v>1306</v>
      </c>
      <c r="B111" s="4">
        <v>0</v>
      </c>
      <c r="C111" s="4">
        <v>0</v>
      </c>
    </row>
    <row r="112" spans="1:3" ht="30">
      <c r="A112" s="3" t="s">
        <v>33</v>
      </c>
      <c r="B112" s="6">
        <v>5499</v>
      </c>
      <c r="C112" s="6">
        <v>5856</v>
      </c>
    </row>
    <row r="113" spans="1:3">
      <c r="A113" s="3" t="s">
        <v>770</v>
      </c>
      <c r="B113" s="4">
        <v>0</v>
      </c>
      <c r="C113" s="4">
        <v>0</v>
      </c>
    </row>
    <row r="114" spans="1:3" ht="30">
      <c r="A114" s="3" t="s">
        <v>35</v>
      </c>
      <c r="B114" s="6">
        <v>51432</v>
      </c>
      <c r="C114" s="6">
        <v>51417</v>
      </c>
    </row>
    <row r="115" spans="1:3">
      <c r="A115" s="3" t="s">
        <v>37</v>
      </c>
      <c r="B115" s="4">
        <v>0</v>
      </c>
      <c r="C115" s="4">
        <v>0</v>
      </c>
    </row>
    <row r="116" spans="1:3">
      <c r="A116" s="3" t="s">
        <v>771</v>
      </c>
      <c r="B116" s="6">
        <v>5418234</v>
      </c>
      <c r="C116" s="6">
        <v>5583759</v>
      </c>
    </row>
    <row r="117" spans="1:3">
      <c r="A117" s="3" t="s">
        <v>772</v>
      </c>
      <c r="B117" s="4">
        <v>0</v>
      </c>
      <c r="C117" s="4">
        <v>0</v>
      </c>
    </row>
    <row r="118" spans="1:3">
      <c r="A118" s="3" t="s">
        <v>688</v>
      </c>
      <c r="B118" s="4">
        <v>0</v>
      </c>
      <c r="C118" s="4">
        <v>0</v>
      </c>
    </row>
    <row r="119" spans="1:3">
      <c r="A119" s="8" t="s">
        <v>762</v>
      </c>
      <c r="B119" s="4" t="s">
        <v>5</v>
      </c>
      <c r="C119" s="4" t="s">
        <v>5</v>
      </c>
    </row>
    <row r="120" spans="1:3">
      <c r="A120" s="3" t="s">
        <v>773</v>
      </c>
      <c r="B120" s="4">
        <v>0</v>
      </c>
      <c r="C120" s="4">
        <v>0</v>
      </c>
    </row>
    <row r="121" spans="1:3">
      <c r="A121" s="3" t="s">
        <v>774</v>
      </c>
      <c r="B121" s="6">
        <v>5057386</v>
      </c>
      <c r="C121" s="6">
        <v>5012928</v>
      </c>
    </row>
    <row r="122" spans="1:3">
      <c r="A122" s="3" t="s">
        <v>58</v>
      </c>
      <c r="B122" s="6">
        <v>189865</v>
      </c>
      <c r="C122" s="6">
        <v>493384</v>
      </c>
    </row>
    <row r="123" spans="1:3">
      <c r="A123" s="3" t="s">
        <v>59</v>
      </c>
      <c r="B123" s="6">
        <v>69862</v>
      </c>
      <c r="C123" s="6">
        <v>66301</v>
      </c>
    </row>
    <row r="124" spans="1:3" ht="30">
      <c r="A124" s="3" t="s">
        <v>60</v>
      </c>
      <c r="B124" s="6">
        <v>102577</v>
      </c>
      <c r="C124" s="6">
        <v>101247</v>
      </c>
    </row>
    <row r="125" spans="1:3">
      <c r="A125" s="3" t="s">
        <v>775</v>
      </c>
      <c r="B125" s="4">
        <v>0</v>
      </c>
      <c r="C125" s="4">
        <v>0</v>
      </c>
    </row>
    <row r="126" spans="1:3">
      <c r="A126" s="3" t="s">
        <v>688</v>
      </c>
      <c r="B126" s="9">
        <v>0</v>
      </c>
      <c r="C126" s="9">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3" width="12.5703125" bestFit="1" customWidth="1"/>
    <col min="4" max="5" width="36.5703125" bestFit="1" customWidth="1"/>
    <col min="6" max="6" width="24.42578125" bestFit="1" customWidth="1"/>
    <col min="7" max="8" width="12.85546875" bestFit="1" customWidth="1"/>
    <col min="9" max="10" width="36.5703125" bestFit="1" customWidth="1"/>
    <col min="11" max="11" width="15.140625" bestFit="1" customWidth="1"/>
    <col min="12" max="14" width="36.5703125" bestFit="1" customWidth="1"/>
    <col min="15" max="15" width="28" bestFit="1" customWidth="1"/>
    <col min="16" max="19" width="36.5703125" bestFit="1" customWidth="1"/>
  </cols>
  <sheetData>
    <row r="1" spans="1:19" ht="15" customHeight="1">
      <c r="A1" s="7" t="s">
        <v>1307</v>
      </c>
      <c r="B1" s="7" t="s">
        <v>1</v>
      </c>
      <c r="C1" s="7"/>
      <c r="D1" s="7"/>
      <c r="E1" s="1"/>
      <c r="F1" s="7" t="s">
        <v>1</v>
      </c>
      <c r="G1" s="7"/>
      <c r="H1" s="7"/>
      <c r="I1" s="7"/>
      <c r="J1" s="7"/>
      <c r="K1" s="7"/>
      <c r="L1" s="7"/>
      <c r="M1" s="7" t="s">
        <v>987</v>
      </c>
      <c r="N1" s="7"/>
      <c r="O1" s="7"/>
      <c r="P1" s="7" t="s">
        <v>1</v>
      </c>
      <c r="Q1" s="7"/>
      <c r="R1" s="7"/>
      <c r="S1" s="7"/>
    </row>
    <row r="2" spans="1:19">
      <c r="A2" s="7"/>
      <c r="B2" s="7" t="s">
        <v>2</v>
      </c>
      <c r="C2" s="7" t="s">
        <v>81</v>
      </c>
      <c r="D2" s="1" t="s">
        <v>2</v>
      </c>
      <c r="E2" s="1" t="s">
        <v>1309</v>
      </c>
      <c r="F2" s="1" t="s">
        <v>2</v>
      </c>
      <c r="G2" s="1" t="s">
        <v>81</v>
      </c>
      <c r="H2" s="1" t="s">
        <v>2</v>
      </c>
      <c r="I2" s="1" t="s">
        <v>2</v>
      </c>
      <c r="J2" s="1" t="s">
        <v>81</v>
      </c>
      <c r="K2" s="1" t="s">
        <v>2</v>
      </c>
      <c r="L2" s="1" t="s">
        <v>2</v>
      </c>
      <c r="M2" s="1" t="s">
        <v>26</v>
      </c>
      <c r="N2" s="1" t="s">
        <v>1315</v>
      </c>
      <c r="O2" s="1" t="s">
        <v>1316</v>
      </c>
      <c r="P2" s="1" t="s">
        <v>2</v>
      </c>
      <c r="Q2" s="1" t="s">
        <v>2</v>
      </c>
      <c r="R2" s="1" t="s">
        <v>2</v>
      </c>
      <c r="S2" s="1" t="s">
        <v>2</v>
      </c>
    </row>
    <row r="3" spans="1:19" ht="30">
      <c r="A3" s="7"/>
      <c r="B3" s="7"/>
      <c r="C3" s="7"/>
      <c r="D3" s="1" t="s">
        <v>1308</v>
      </c>
      <c r="E3" s="1" t="s">
        <v>1308</v>
      </c>
      <c r="F3" s="1" t="s">
        <v>1310</v>
      </c>
      <c r="G3" s="1" t="s">
        <v>1310</v>
      </c>
      <c r="H3" s="1" t="s">
        <v>1310</v>
      </c>
      <c r="I3" s="1" t="s">
        <v>1312</v>
      </c>
      <c r="J3" s="1" t="s">
        <v>1312</v>
      </c>
      <c r="K3" s="1" t="s">
        <v>1313</v>
      </c>
      <c r="L3" s="1" t="s">
        <v>1314</v>
      </c>
      <c r="M3" s="1" t="s">
        <v>1314</v>
      </c>
      <c r="N3" s="1" t="s">
        <v>1314</v>
      </c>
      <c r="O3" s="1" t="s">
        <v>1317</v>
      </c>
      <c r="P3" s="1" t="s">
        <v>1318</v>
      </c>
      <c r="Q3" s="1" t="s">
        <v>1318</v>
      </c>
      <c r="R3" s="1" t="s">
        <v>1237</v>
      </c>
      <c r="S3" s="1" t="s">
        <v>1237</v>
      </c>
    </row>
    <row r="4" spans="1:19" ht="30">
      <c r="A4" s="7"/>
      <c r="B4" s="7"/>
      <c r="C4" s="7"/>
      <c r="D4" s="1"/>
      <c r="E4" s="1"/>
      <c r="F4" s="1"/>
      <c r="G4" s="1"/>
      <c r="H4" s="1" t="s">
        <v>1311</v>
      </c>
      <c r="I4" s="1"/>
      <c r="J4" s="1"/>
      <c r="K4" s="1" t="s">
        <v>1311</v>
      </c>
      <c r="L4" s="1"/>
      <c r="M4" s="1"/>
      <c r="N4" s="1"/>
      <c r="O4" s="1"/>
      <c r="P4" s="1" t="s">
        <v>1312</v>
      </c>
      <c r="Q4" s="1" t="s">
        <v>1314</v>
      </c>
      <c r="R4" s="1" t="s">
        <v>1312</v>
      </c>
      <c r="S4" s="1" t="s">
        <v>1314</v>
      </c>
    </row>
    <row r="5" spans="1:19" ht="30">
      <c r="A5" s="8" t="s">
        <v>13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3" t="s">
        <v>780</v>
      </c>
      <c r="B6" s="9">
        <v>2012000</v>
      </c>
      <c r="C6" s="9">
        <v>126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3" t="s">
        <v>781</v>
      </c>
      <c r="B7" s="6">
        <v>790000</v>
      </c>
      <c r="C7" s="6">
        <v>501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8" t="s">
        <v>13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3" t="s">
        <v>1321</v>
      </c>
      <c r="B9" s="4" t="s">
        <v>5</v>
      </c>
      <c r="C9" s="4" t="s">
        <v>5</v>
      </c>
      <c r="D9" s="4" t="s">
        <v>5</v>
      </c>
      <c r="E9" s="6">
        <v>2300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3" t="s">
        <v>1322</v>
      </c>
      <c r="B10" s="4" t="s">
        <v>5</v>
      </c>
      <c r="C10" s="4" t="s">
        <v>5</v>
      </c>
      <c r="D10" s="4" t="s">
        <v>5</v>
      </c>
      <c r="E10" s="6">
        <v>83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3" t="s">
        <v>1323</v>
      </c>
      <c r="B11" s="4">
        <v>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3" t="s">
        <v>1324</v>
      </c>
      <c r="B12" s="4">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3" t="s">
        <v>1325</v>
      </c>
      <c r="B13" s="4" t="s">
        <v>5</v>
      </c>
      <c r="C13" s="4" t="s">
        <v>5</v>
      </c>
      <c r="D13" s="6">
        <v>94365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3" t="s">
        <v>1326</v>
      </c>
      <c r="B14" s="4" t="s">
        <v>5</v>
      </c>
      <c r="C14" s="4" t="s">
        <v>5</v>
      </c>
      <c r="D14" s="4" t="s">
        <v>5</v>
      </c>
      <c r="E14" s="4" t="s">
        <v>5</v>
      </c>
      <c r="F14" s="4" t="s">
        <v>1208</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3" t="s">
        <v>1327</v>
      </c>
      <c r="B15" s="4" t="s">
        <v>5</v>
      </c>
      <c r="C15" s="4" t="s">
        <v>5</v>
      </c>
      <c r="D15" s="4" t="s">
        <v>5</v>
      </c>
      <c r="E15" s="4" t="s">
        <v>5</v>
      </c>
      <c r="F15" s="4" t="s">
        <v>1233</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3" t="s">
        <v>1328</v>
      </c>
      <c r="B16" s="4" t="s">
        <v>5</v>
      </c>
      <c r="C16" s="4" t="s">
        <v>5</v>
      </c>
      <c r="D16" s="4" t="s">
        <v>5</v>
      </c>
      <c r="E16" s="4" t="s">
        <v>5</v>
      </c>
      <c r="F16" s="4" t="s">
        <v>5</v>
      </c>
      <c r="G16" s="4" t="s">
        <v>5</v>
      </c>
      <c r="H16" s="4" t="s">
        <v>1249</v>
      </c>
      <c r="I16" s="4" t="s">
        <v>5</v>
      </c>
      <c r="J16" s="4" t="s">
        <v>5</v>
      </c>
      <c r="K16" s="4" t="s">
        <v>1329</v>
      </c>
      <c r="L16" s="4" t="s">
        <v>5</v>
      </c>
      <c r="M16" s="4" t="s">
        <v>5</v>
      </c>
      <c r="N16" s="4" t="s">
        <v>5</v>
      </c>
      <c r="O16" s="4" t="s">
        <v>5</v>
      </c>
      <c r="P16" s="4" t="s">
        <v>1330</v>
      </c>
      <c r="Q16" s="4" t="s">
        <v>5</v>
      </c>
      <c r="R16" s="4" t="s">
        <v>1208</v>
      </c>
      <c r="S16" s="4" t="s">
        <v>5</v>
      </c>
    </row>
    <row r="17" spans="1:19" ht="45">
      <c r="A17" s="3" t="s">
        <v>1331</v>
      </c>
      <c r="B17" s="4" t="s">
        <v>5</v>
      </c>
      <c r="C17" s="4" t="s">
        <v>5</v>
      </c>
      <c r="D17" s="4" t="s">
        <v>5</v>
      </c>
      <c r="E17" s="4" t="s">
        <v>5</v>
      </c>
      <c r="F17" s="4" t="s">
        <v>5</v>
      </c>
      <c r="G17" s="4" t="s">
        <v>5</v>
      </c>
      <c r="H17" s="294">
        <v>0.7</v>
      </c>
      <c r="I17" s="4" t="s">
        <v>5</v>
      </c>
      <c r="J17" s="4" t="s">
        <v>5</v>
      </c>
      <c r="K17" s="294">
        <v>1</v>
      </c>
      <c r="L17" s="4" t="s">
        <v>5</v>
      </c>
      <c r="M17" s="4" t="s">
        <v>5</v>
      </c>
      <c r="N17" s="4" t="s">
        <v>5</v>
      </c>
      <c r="O17" s="4" t="s">
        <v>5</v>
      </c>
      <c r="P17" s="4" t="s">
        <v>5</v>
      </c>
      <c r="Q17" s="4" t="s">
        <v>5</v>
      </c>
      <c r="R17" s="4" t="s">
        <v>5</v>
      </c>
      <c r="S17" s="4" t="s">
        <v>5</v>
      </c>
    </row>
    <row r="18" spans="1:19" ht="30">
      <c r="A18" s="3" t="s">
        <v>1332</v>
      </c>
      <c r="B18" s="4" t="s">
        <v>5</v>
      </c>
      <c r="C18" s="4" t="s">
        <v>5</v>
      </c>
      <c r="D18" s="4" t="s">
        <v>5</v>
      </c>
      <c r="E18" s="4" t="s">
        <v>5</v>
      </c>
      <c r="F18" s="4" t="s">
        <v>5</v>
      </c>
      <c r="G18" s="4" t="s">
        <v>5</v>
      </c>
      <c r="H18" s="4" t="s">
        <v>1139</v>
      </c>
      <c r="I18" s="4" t="s">
        <v>5</v>
      </c>
      <c r="J18" s="4" t="s">
        <v>5</v>
      </c>
      <c r="K18" s="4" t="s">
        <v>5</v>
      </c>
      <c r="L18" s="4" t="s">
        <v>5</v>
      </c>
      <c r="M18" s="4" t="s">
        <v>5</v>
      </c>
      <c r="N18" s="4" t="s">
        <v>5</v>
      </c>
      <c r="O18" s="4" t="s">
        <v>5</v>
      </c>
      <c r="P18" s="4" t="s">
        <v>5</v>
      </c>
      <c r="Q18" s="4" t="s">
        <v>5</v>
      </c>
      <c r="R18" s="4" t="s">
        <v>5</v>
      </c>
      <c r="S18" s="4" t="s">
        <v>5</v>
      </c>
    </row>
    <row r="19" spans="1:19" ht="75">
      <c r="A19" s="3" t="s">
        <v>1333</v>
      </c>
      <c r="B19" s="4" t="s">
        <v>5</v>
      </c>
      <c r="C19" s="4" t="s">
        <v>5</v>
      </c>
      <c r="D19" s="4" t="s">
        <v>5</v>
      </c>
      <c r="E19" s="4" t="s">
        <v>5</v>
      </c>
      <c r="F19" s="4" t="s">
        <v>5</v>
      </c>
      <c r="G19" s="4" t="s">
        <v>5</v>
      </c>
      <c r="H19" s="4" t="s">
        <v>5</v>
      </c>
      <c r="I19" s="6">
        <v>1000000</v>
      </c>
      <c r="J19" s="6">
        <v>293000</v>
      </c>
      <c r="K19" s="4" t="s">
        <v>5</v>
      </c>
      <c r="L19" s="4" t="s">
        <v>5</v>
      </c>
      <c r="M19" s="4" t="s">
        <v>5</v>
      </c>
      <c r="N19" s="4" t="s">
        <v>5</v>
      </c>
      <c r="O19" s="4" t="s">
        <v>5</v>
      </c>
      <c r="P19" s="4" t="s">
        <v>5</v>
      </c>
      <c r="Q19" s="4" t="s">
        <v>5</v>
      </c>
      <c r="R19" s="4" t="s">
        <v>5</v>
      </c>
      <c r="S19" s="4" t="s">
        <v>5</v>
      </c>
    </row>
    <row r="20" spans="1:19">
      <c r="A20" s="3" t="s">
        <v>1334</v>
      </c>
      <c r="B20" s="4" t="s">
        <v>5</v>
      </c>
      <c r="C20" s="4" t="s">
        <v>5</v>
      </c>
      <c r="D20" s="4" t="s">
        <v>5</v>
      </c>
      <c r="E20" s="4" t="s">
        <v>5</v>
      </c>
      <c r="F20" s="4" t="s">
        <v>5</v>
      </c>
      <c r="G20" s="4" t="s">
        <v>5</v>
      </c>
      <c r="H20" s="4" t="s">
        <v>5</v>
      </c>
      <c r="I20" s="4" t="s">
        <v>5</v>
      </c>
      <c r="J20" s="4" t="s">
        <v>5</v>
      </c>
      <c r="K20" s="4" t="s">
        <v>5</v>
      </c>
      <c r="L20" s="6">
        <v>48569</v>
      </c>
      <c r="M20" s="6">
        <v>56752</v>
      </c>
      <c r="N20" s="6">
        <v>65333</v>
      </c>
      <c r="O20" s="6">
        <v>92717</v>
      </c>
      <c r="P20" s="4" t="s">
        <v>5</v>
      </c>
      <c r="Q20" s="4" t="s">
        <v>5</v>
      </c>
      <c r="R20" s="4" t="s">
        <v>5</v>
      </c>
      <c r="S20" s="4" t="s">
        <v>5</v>
      </c>
    </row>
    <row r="21" spans="1:19" ht="60">
      <c r="A21" s="3" t="s">
        <v>13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294">
        <v>0</v>
      </c>
      <c r="R21" s="4" t="s">
        <v>5</v>
      </c>
      <c r="S21" s="294">
        <v>1.75</v>
      </c>
    </row>
    <row r="22" spans="1:19" ht="30">
      <c r="A22" s="3" t="s">
        <v>1336</v>
      </c>
      <c r="B22" s="4" t="s">
        <v>5</v>
      </c>
      <c r="C22" s="4" t="s">
        <v>5</v>
      </c>
      <c r="D22" s="4" t="s">
        <v>5</v>
      </c>
      <c r="E22" s="4" t="s">
        <v>5</v>
      </c>
      <c r="F22" s="4" t="s">
        <v>5</v>
      </c>
      <c r="G22" s="4" t="s">
        <v>5</v>
      </c>
      <c r="H22" s="4" t="s">
        <v>5</v>
      </c>
      <c r="I22" s="4" t="s">
        <v>5</v>
      </c>
      <c r="J22" s="4" t="s">
        <v>5</v>
      </c>
      <c r="K22" s="4" t="s">
        <v>5</v>
      </c>
      <c r="L22" s="4" t="s">
        <v>1337</v>
      </c>
      <c r="M22" s="4" t="s">
        <v>5</v>
      </c>
      <c r="N22" s="4" t="s">
        <v>5</v>
      </c>
      <c r="O22" s="4" t="s">
        <v>5</v>
      </c>
      <c r="P22" s="4" t="s">
        <v>5</v>
      </c>
      <c r="Q22" s="4" t="s">
        <v>5</v>
      </c>
      <c r="R22" s="4" t="s">
        <v>5</v>
      </c>
      <c r="S22" s="4" t="s">
        <v>5</v>
      </c>
    </row>
    <row r="23" spans="1:19" ht="30">
      <c r="A23" s="3" t="s">
        <v>1338</v>
      </c>
      <c r="B23" s="4" t="s">
        <v>5</v>
      </c>
      <c r="C23" s="4" t="s">
        <v>5</v>
      </c>
      <c r="D23" s="4" t="s">
        <v>5</v>
      </c>
      <c r="E23" s="4" t="s">
        <v>5</v>
      </c>
      <c r="F23" s="4" t="s">
        <v>5</v>
      </c>
      <c r="G23" s="4" t="s">
        <v>5</v>
      </c>
      <c r="H23" s="4" t="s">
        <v>5</v>
      </c>
      <c r="I23" s="4" t="s">
        <v>5</v>
      </c>
      <c r="J23" s="4" t="s">
        <v>5</v>
      </c>
      <c r="K23" s="4" t="s">
        <v>5</v>
      </c>
      <c r="L23" s="294">
        <v>1</v>
      </c>
      <c r="M23" s="4" t="s">
        <v>5</v>
      </c>
      <c r="N23" s="4" t="s">
        <v>5</v>
      </c>
      <c r="O23" s="4" t="s">
        <v>5</v>
      </c>
      <c r="P23" s="4" t="s">
        <v>5</v>
      </c>
      <c r="Q23" s="4" t="s">
        <v>5</v>
      </c>
      <c r="R23" s="4" t="s">
        <v>5</v>
      </c>
      <c r="S23" s="4" t="s">
        <v>5</v>
      </c>
    </row>
    <row r="24" spans="1:19" ht="45">
      <c r="A24" s="3" t="s">
        <v>1339</v>
      </c>
      <c r="B24" s="4" t="s">
        <v>5</v>
      </c>
      <c r="C24" s="4" t="s">
        <v>5</v>
      </c>
      <c r="D24" s="4" t="s">
        <v>5</v>
      </c>
      <c r="E24" s="4" t="s">
        <v>5</v>
      </c>
      <c r="F24" s="4" t="s">
        <v>5</v>
      </c>
      <c r="G24" s="4" t="s">
        <v>5</v>
      </c>
      <c r="H24" s="4" t="s">
        <v>5</v>
      </c>
      <c r="I24" s="4" t="s">
        <v>5</v>
      </c>
      <c r="J24" s="4" t="s">
        <v>5</v>
      </c>
      <c r="K24" s="4" t="s">
        <v>5</v>
      </c>
      <c r="L24" s="4" t="s">
        <v>5</v>
      </c>
      <c r="M24" s="4" t="s">
        <v>5</v>
      </c>
      <c r="N24" s="4" t="s">
        <v>5</v>
      </c>
      <c r="O24" s="4" t="s">
        <v>1340</v>
      </c>
      <c r="P24" s="4" t="s">
        <v>5</v>
      </c>
      <c r="Q24" s="4" t="s">
        <v>5</v>
      </c>
      <c r="R24" s="4" t="s">
        <v>5</v>
      </c>
      <c r="S24" s="4" t="s">
        <v>5</v>
      </c>
    </row>
    <row r="25" spans="1:19" ht="30">
      <c r="A25" s="3" t="s">
        <v>1341</v>
      </c>
      <c r="B25" s="4" t="s">
        <v>5</v>
      </c>
      <c r="C25" s="4" t="s">
        <v>5</v>
      </c>
      <c r="D25" s="4" t="s">
        <v>5</v>
      </c>
      <c r="E25" s="4" t="s">
        <v>5</v>
      </c>
      <c r="F25" s="4" t="s">
        <v>5</v>
      </c>
      <c r="G25" s="4" t="s">
        <v>5</v>
      </c>
      <c r="H25" s="4" t="s">
        <v>5</v>
      </c>
      <c r="I25" s="4" t="s">
        <v>5</v>
      </c>
      <c r="J25" s="4" t="s">
        <v>5</v>
      </c>
      <c r="K25" s="4" t="s">
        <v>5</v>
      </c>
      <c r="L25" s="4" t="s">
        <v>5</v>
      </c>
      <c r="M25" s="4" t="s">
        <v>5</v>
      </c>
      <c r="N25" s="4" t="s">
        <v>5</v>
      </c>
      <c r="O25" s="9">
        <v>27</v>
      </c>
      <c r="P25" s="4" t="s">
        <v>5</v>
      </c>
      <c r="Q25" s="4" t="s">
        <v>5</v>
      </c>
      <c r="R25" s="4" t="s">
        <v>5</v>
      </c>
      <c r="S25" s="4" t="s">
        <v>5</v>
      </c>
    </row>
    <row r="26" spans="1:19">
      <c r="A26" s="3" t="s">
        <v>1342</v>
      </c>
      <c r="B26" s="4" t="s">
        <v>5</v>
      </c>
      <c r="C26" s="4" t="s">
        <v>5</v>
      </c>
      <c r="D26" s="6">
        <v>194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45">
      <c r="A27" s="3" t="s">
        <v>1343</v>
      </c>
      <c r="B27" s="4" t="s">
        <v>5</v>
      </c>
      <c r="C27" s="4" t="s">
        <v>5</v>
      </c>
      <c r="D27" s="4" t="s">
        <v>134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c r="A28" s="8" t="s">
        <v>13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c r="A29" s="3" t="s">
        <v>1346</v>
      </c>
      <c r="B29" s="4" t="s">
        <v>5</v>
      </c>
      <c r="C29" s="4" t="s">
        <v>5</v>
      </c>
      <c r="D29" s="4" t="s">
        <v>5</v>
      </c>
      <c r="E29" s="4" t="s">
        <v>5</v>
      </c>
      <c r="F29" s="6">
        <v>2443752</v>
      </c>
      <c r="G29" s="4" t="s">
        <v>5</v>
      </c>
      <c r="H29" s="4" t="s">
        <v>5</v>
      </c>
      <c r="I29" s="4" t="s">
        <v>5</v>
      </c>
      <c r="J29" s="4" t="s">
        <v>5</v>
      </c>
      <c r="K29" s="4" t="s">
        <v>5</v>
      </c>
      <c r="L29" s="4" t="s">
        <v>5</v>
      </c>
      <c r="M29" s="4" t="s">
        <v>5</v>
      </c>
      <c r="N29" s="4" t="s">
        <v>5</v>
      </c>
      <c r="O29" s="4" t="s">
        <v>5</v>
      </c>
      <c r="P29" s="4" t="s">
        <v>5</v>
      </c>
      <c r="Q29" s="4" t="s">
        <v>5</v>
      </c>
      <c r="R29" s="4" t="s">
        <v>5</v>
      </c>
      <c r="S29" s="4" t="s">
        <v>5</v>
      </c>
    </row>
    <row r="30" spans="1:19">
      <c r="A30" s="3" t="s">
        <v>1347</v>
      </c>
      <c r="B30" s="4" t="s">
        <v>5</v>
      </c>
      <c r="C30" s="4" t="s">
        <v>5</v>
      </c>
      <c r="D30" s="4" t="s">
        <v>5</v>
      </c>
      <c r="E30" s="4" t="s">
        <v>5</v>
      </c>
      <c r="F30" s="6">
        <v>187403</v>
      </c>
      <c r="G30" s="4" t="s">
        <v>5</v>
      </c>
      <c r="H30" s="4" t="s">
        <v>5</v>
      </c>
      <c r="I30" s="4" t="s">
        <v>5</v>
      </c>
      <c r="J30" s="4" t="s">
        <v>5</v>
      </c>
      <c r="K30" s="4" t="s">
        <v>5</v>
      </c>
      <c r="L30" s="4" t="s">
        <v>5</v>
      </c>
      <c r="M30" s="4" t="s">
        <v>5</v>
      </c>
      <c r="N30" s="4" t="s">
        <v>5</v>
      </c>
      <c r="O30" s="4" t="s">
        <v>5</v>
      </c>
      <c r="P30" s="4" t="s">
        <v>5</v>
      </c>
      <c r="Q30" s="4" t="s">
        <v>5</v>
      </c>
      <c r="R30" s="4" t="s">
        <v>5</v>
      </c>
      <c r="S30" s="4" t="s">
        <v>5</v>
      </c>
    </row>
    <row r="31" spans="1:19">
      <c r="A31" s="3" t="s">
        <v>1348</v>
      </c>
      <c r="B31" s="4" t="s">
        <v>5</v>
      </c>
      <c r="C31" s="4" t="s">
        <v>5</v>
      </c>
      <c r="D31" s="4" t="s">
        <v>5</v>
      </c>
      <c r="E31" s="4" t="s">
        <v>5</v>
      </c>
      <c r="F31" s="6">
        <v>-51292</v>
      </c>
      <c r="G31" s="4" t="s">
        <v>5</v>
      </c>
      <c r="H31" s="4" t="s">
        <v>5</v>
      </c>
      <c r="I31" s="4" t="s">
        <v>5</v>
      </c>
      <c r="J31" s="4" t="s">
        <v>5</v>
      </c>
      <c r="K31" s="4" t="s">
        <v>5</v>
      </c>
      <c r="L31" s="4" t="s">
        <v>5</v>
      </c>
      <c r="M31" s="4" t="s">
        <v>5</v>
      </c>
      <c r="N31" s="4" t="s">
        <v>5</v>
      </c>
      <c r="O31" s="4" t="s">
        <v>5</v>
      </c>
      <c r="P31" s="4" t="s">
        <v>5</v>
      </c>
      <c r="Q31" s="4" t="s">
        <v>5</v>
      </c>
      <c r="R31" s="4" t="s">
        <v>5</v>
      </c>
      <c r="S31" s="4" t="s">
        <v>5</v>
      </c>
    </row>
    <row r="32" spans="1:19">
      <c r="A32" s="3" t="s">
        <v>1349</v>
      </c>
      <c r="B32" s="4" t="s">
        <v>5</v>
      </c>
      <c r="C32" s="4" t="s">
        <v>5</v>
      </c>
      <c r="D32" s="4" t="s">
        <v>5</v>
      </c>
      <c r="E32" s="4" t="s">
        <v>5</v>
      </c>
      <c r="F32" s="6">
        <v>-17800</v>
      </c>
      <c r="G32" s="4" t="s">
        <v>5</v>
      </c>
      <c r="H32" s="4" t="s">
        <v>5</v>
      </c>
      <c r="I32" s="4" t="s">
        <v>5</v>
      </c>
      <c r="J32" s="4" t="s">
        <v>5</v>
      </c>
      <c r="K32" s="4" t="s">
        <v>5</v>
      </c>
      <c r="L32" s="4" t="s">
        <v>5</v>
      </c>
      <c r="M32" s="4" t="s">
        <v>5</v>
      </c>
      <c r="N32" s="4" t="s">
        <v>5</v>
      </c>
      <c r="O32" s="4" t="s">
        <v>5</v>
      </c>
      <c r="P32" s="4" t="s">
        <v>5</v>
      </c>
      <c r="Q32" s="4" t="s">
        <v>5</v>
      </c>
      <c r="R32" s="4" t="s">
        <v>5</v>
      </c>
      <c r="S32" s="4" t="s">
        <v>5</v>
      </c>
    </row>
    <row r="33" spans="1:19">
      <c r="A33" s="3" t="s">
        <v>1350</v>
      </c>
      <c r="B33" s="4" t="s">
        <v>5</v>
      </c>
      <c r="C33" s="4" t="s">
        <v>5</v>
      </c>
      <c r="D33" s="4" t="s">
        <v>5</v>
      </c>
      <c r="E33" s="4" t="s">
        <v>5</v>
      </c>
      <c r="F33" s="6">
        <v>-13082</v>
      </c>
      <c r="G33" s="4" t="s">
        <v>5</v>
      </c>
      <c r="H33" s="4" t="s">
        <v>5</v>
      </c>
      <c r="I33" s="4" t="s">
        <v>5</v>
      </c>
      <c r="J33" s="4" t="s">
        <v>5</v>
      </c>
      <c r="K33" s="4" t="s">
        <v>5</v>
      </c>
      <c r="L33" s="4" t="s">
        <v>5</v>
      </c>
      <c r="M33" s="4" t="s">
        <v>5</v>
      </c>
      <c r="N33" s="4" t="s">
        <v>5</v>
      </c>
      <c r="O33" s="4" t="s">
        <v>5</v>
      </c>
      <c r="P33" s="4" t="s">
        <v>5</v>
      </c>
      <c r="Q33" s="4" t="s">
        <v>5</v>
      </c>
      <c r="R33" s="4" t="s">
        <v>5</v>
      </c>
      <c r="S33" s="4" t="s">
        <v>5</v>
      </c>
    </row>
    <row r="34" spans="1:19" ht="30">
      <c r="A34" s="3" t="s">
        <v>1351</v>
      </c>
      <c r="B34" s="4" t="s">
        <v>5</v>
      </c>
      <c r="C34" s="4" t="s">
        <v>5</v>
      </c>
      <c r="D34" s="4" t="s">
        <v>5</v>
      </c>
      <c r="E34" s="4" t="s">
        <v>5</v>
      </c>
      <c r="F34" s="6">
        <v>2548981</v>
      </c>
      <c r="G34" s="4" t="s">
        <v>5</v>
      </c>
      <c r="H34" s="4" t="s">
        <v>5</v>
      </c>
      <c r="I34" s="4" t="s">
        <v>5</v>
      </c>
      <c r="J34" s="4" t="s">
        <v>5</v>
      </c>
      <c r="K34" s="4" t="s">
        <v>5</v>
      </c>
      <c r="L34" s="4" t="s">
        <v>5</v>
      </c>
      <c r="M34" s="4" t="s">
        <v>5</v>
      </c>
      <c r="N34" s="4" t="s">
        <v>5</v>
      </c>
      <c r="O34" s="4" t="s">
        <v>5</v>
      </c>
      <c r="P34" s="4" t="s">
        <v>5</v>
      </c>
      <c r="Q34" s="4" t="s">
        <v>5</v>
      </c>
      <c r="R34" s="4" t="s">
        <v>5</v>
      </c>
      <c r="S34" s="4" t="s">
        <v>5</v>
      </c>
    </row>
    <row r="35" spans="1:19" ht="30">
      <c r="A35" s="3" t="s">
        <v>1352</v>
      </c>
      <c r="B35" s="4" t="s">
        <v>5</v>
      </c>
      <c r="C35" s="4" t="s">
        <v>5</v>
      </c>
      <c r="D35" s="4" t="s">
        <v>5</v>
      </c>
      <c r="E35" s="4" t="s">
        <v>5</v>
      </c>
      <c r="F35" s="6">
        <v>1708542</v>
      </c>
      <c r="G35" s="4" t="s">
        <v>5</v>
      </c>
      <c r="H35" s="4" t="s">
        <v>5</v>
      </c>
      <c r="I35" s="4" t="s">
        <v>5</v>
      </c>
      <c r="J35" s="4" t="s">
        <v>5</v>
      </c>
      <c r="K35" s="4" t="s">
        <v>5</v>
      </c>
      <c r="L35" s="4" t="s">
        <v>5</v>
      </c>
      <c r="M35" s="4" t="s">
        <v>5</v>
      </c>
      <c r="N35" s="4" t="s">
        <v>5</v>
      </c>
      <c r="O35" s="4" t="s">
        <v>5</v>
      </c>
      <c r="P35" s="4" t="s">
        <v>5</v>
      </c>
      <c r="Q35" s="4" t="s">
        <v>5</v>
      </c>
      <c r="R35" s="4" t="s">
        <v>5</v>
      </c>
      <c r="S35" s="4" t="s">
        <v>5</v>
      </c>
    </row>
    <row r="36" spans="1:19">
      <c r="A36" s="8" t="s">
        <v>135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row>
    <row r="37" spans="1:19" ht="30">
      <c r="A37" s="3" t="s">
        <v>1354</v>
      </c>
      <c r="B37" s="4" t="s">
        <v>5</v>
      </c>
      <c r="C37" s="4" t="s">
        <v>5</v>
      </c>
      <c r="D37" s="4" t="s">
        <v>5</v>
      </c>
      <c r="E37" s="4" t="s">
        <v>5</v>
      </c>
      <c r="F37" s="10">
        <v>27.57</v>
      </c>
      <c r="G37" s="4" t="s">
        <v>5</v>
      </c>
      <c r="H37" s="4" t="s">
        <v>5</v>
      </c>
      <c r="I37" s="4" t="s">
        <v>5</v>
      </c>
      <c r="J37" s="4" t="s">
        <v>5</v>
      </c>
      <c r="K37" s="4" t="s">
        <v>5</v>
      </c>
      <c r="L37" s="4" t="s">
        <v>5</v>
      </c>
      <c r="M37" s="4" t="s">
        <v>5</v>
      </c>
      <c r="N37" s="4" t="s">
        <v>5</v>
      </c>
      <c r="O37" s="4" t="s">
        <v>5</v>
      </c>
      <c r="P37" s="4" t="s">
        <v>5</v>
      </c>
      <c r="Q37" s="4" t="s">
        <v>5</v>
      </c>
      <c r="R37" s="4" t="s">
        <v>5</v>
      </c>
      <c r="S37" s="4" t="s">
        <v>5</v>
      </c>
    </row>
    <row r="38" spans="1:19">
      <c r="A38" s="3" t="s">
        <v>1355</v>
      </c>
      <c r="B38" s="4" t="s">
        <v>5</v>
      </c>
      <c r="C38" s="4" t="s">
        <v>5</v>
      </c>
      <c r="D38" s="4" t="s">
        <v>5</v>
      </c>
      <c r="E38" s="4" t="s">
        <v>5</v>
      </c>
      <c r="F38" s="10">
        <v>29.87</v>
      </c>
      <c r="G38" s="4" t="s">
        <v>5</v>
      </c>
      <c r="H38" s="4" t="s">
        <v>5</v>
      </c>
      <c r="I38" s="4" t="s">
        <v>5</v>
      </c>
      <c r="J38" s="4" t="s">
        <v>5</v>
      </c>
      <c r="K38" s="4" t="s">
        <v>5</v>
      </c>
      <c r="L38" s="4" t="s">
        <v>5</v>
      </c>
      <c r="M38" s="4" t="s">
        <v>5</v>
      </c>
      <c r="N38" s="4" t="s">
        <v>5</v>
      </c>
      <c r="O38" s="4" t="s">
        <v>5</v>
      </c>
      <c r="P38" s="4" t="s">
        <v>5</v>
      </c>
      <c r="Q38" s="4" t="s">
        <v>5</v>
      </c>
      <c r="R38" s="4" t="s">
        <v>5</v>
      </c>
      <c r="S38" s="4" t="s">
        <v>5</v>
      </c>
    </row>
    <row r="39" spans="1:19">
      <c r="A39" s="3" t="s">
        <v>1356</v>
      </c>
      <c r="B39" s="4" t="s">
        <v>5</v>
      </c>
      <c r="C39" s="4" t="s">
        <v>5</v>
      </c>
      <c r="D39" s="4" t="s">
        <v>5</v>
      </c>
      <c r="E39" s="4" t="s">
        <v>5</v>
      </c>
      <c r="F39" s="10">
        <v>19.45</v>
      </c>
      <c r="G39" s="4" t="s">
        <v>5</v>
      </c>
      <c r="H39" s="4" t="s">
        <v>5</v>
      </c>
      <c r="I39" s="4" t="s">
        <v>5</v>
      </c>
      <c r="J39" s="4" t="s">
        <v>5</v>
      </c>
      <c r="K39" s="4" t="s">
        <v>5</v>
      </c>
      <c r="L39" s="4" t="s">
        <v>5</v>
      </c>
      <c r="M39" s="4" t="s">
        <v>5</v>
      </c>
      <c r="N39" s="4" t="s">
        <v>5</v>
      </c>
      <c r="O39" s="4" t="s">
        <v>5</v>
      </c>
      <c r="P39" s="4" t="s">
        <v>5</v>
      </c>
      <c r="Q39" s="4" t="s">
        <v>5</v>
      </c>
      <c r="R39" s="4" t="s">
        <v>5</v>
      </c>
      <c r="S39" s="4" t="s">
        <v>5</v>
      </c>
    </row>
    <row r="40" spans="1:19" ht="30">
      <c r="A40" s="3" t="s">
        <v>1357</v>
      </c>
      <c r="B40" s="4" t="s">
        <v>5</v>
      </c>
      <c r="C40" s="4" t="s">
        <v>5</v>
      </c>
      <c r="D40" s="4" t="s">
        <v>5</v>
      </c>
      <c r="E40" s="4" t="s">
        <v>5</v>
      </c>
      <c r="F40" s="10">
        <v>31.23</v>
      </c>
      <c r="G40" s="4" t="s">
        <v>5</v>
      </c>
      <c r="H40" s="4" t="s">
        <v>5</v>
      </c>
      <c r="I40" s="4" t="s">
        <v>5</v>
      </c>
      <c r="J40" s="4" t="s">
        <v>5</v>
      </c>
      <c r="K40" s="4" t="s">
        <v>5</v>
      </c>
      <c r="L40" s="4" t="s">
        <v>5</v>
      </c>
      <c r="M40" s="4" t="s">
        <v>5</v>
      </c>
      <c r="N40" s="4" t="s">
        <v>5</v>
      </c>
      <c r="O40" s="4" t="s">
        <v>5</v>
      </c>
      <c r="P40" s="4" t="s">
        <v>5</v>
      </c>
      <c r="Q40" s="4" t="s">
        <v>5</v>
      </c>
      <c r="R40" s="4" t="s">
        <v>5</v>
      </c>
      <c r="S40" s="4" t="s">
        <v>5</v>
      </c>
    </row>
    <row r="41" spans="1:19">
      <c r="A41" s="3" t="s">
        <v>1358</v>
      </c>
      <c r="B41" s="4" t="s">
        <v>5</v>
      </c>
      <c r="C41" s="4" t="s">
        <v>5</v>
      </c>
      <c r="D41" s="4" t="s">
        <v>5</v>
      </c>
      <c r="E41" s="4" t="s">
        <v>5</v>
      </c>
      <c r="F41" s="10">
        <v>21.22</v>
      </c>
      <c r="G41" s="4" t="s">
        <v>5</v>
      </c>
      <c r="H41" s="4" t="s">
        <v>5</v>
      </c>
      <c r="I41" s="4" t="s">
        <v>5</v>
      </c>
      <c r="J41" s="4" t="s">
        <v>5</v>
      </c>
      <c r="K41" s="4" t="s">
        <v>5</v>
      </c>
      <c r="L41" s="4" t="s">
        <v>5</v>
      </c>
      <c r="M41" s="4" t="s">
        <v>5</v>
      </c>
      <c r="N41" s="4" t="s">
        <v>5</v>
      </c>
      <c r="O41" s="4" t="s">
        <v>5</v>
      </c>
      <c r="P41" s="4" t="s">
        <v>5</v>
      </c>
      <c r="Q41" s="4" t="s">
        <v>5</v>
      </c>
      <c r="R41" s="4" t="s">
        <v>5</v>
      </c>
      <c r="S41" s="4" t="s">
        <v>5</v>
      </c>
    </row>
    <row r="42" spans="1:19" ht="30">
      <c r="A42" s="3" t="s">
        <v>1359</v>
      </c>
      <c r="B42" s="4" t="s">
        <v>5</v>
      </c>
      <c r="C42" s="4" t="s">
        <v>5</v>
      </c>
      <c r="D42" s="4" t="s">
        <v>5</v>
      </c>
      <c r="E42" s="4" t="s">
        <v>5</v>
      </c>
      <c r="F42" s="10">
        <v>27.9</v>
      </c>
      <c r="G42" s="4" t="s">
        <v>5</v>
      </c>
      <c r="H42" s="4" t="s">
        <v>5</v>
      </c>
      <c r="I42" s="4" t="s">
        <v>5</v>
      </c>
      <c r="J42" s="4" t="s">
        <v>5</v>
      </c>
      <c r="K42" s="4" t="s">
        <v>5</v>
      </c>
      <c r="L42" s="4" t="s">
        <v>5</v>
      </c>
      <c r="M42" s="4" t="s">
        <v>5</v>
      </c>
      <c r="N42" s="4" t="s">
        <v>5</v>
      </c>
      <c r="O42" s="4" t="s">
        <v>5</v>
      </c>
      <c r="P42" s="4" t="s">
        <v>5</v>
      </c>
      <c r="Q42" s="4" t="s">
        <v>5</v>
      </c>
      <c r="R42" s="4" t="s">
        <v>5</v>
      </c>
      <c r="S42" s="4" t="s">
        <v>5</v>
      </c>
    </row>
    <row r="43" spans="1:19" ht="30">
      <c r="A43" s="3" t="s">
        <v>1360</v>
      </c>
      <c r="B43" s="4" t="s">
        <v>5</v>
      </c>
      <c r="C43" s="4" t="s">
        <v>5</v>
      </c>
      <c r="D43" s="4" t="s">
        <v>5</v>
      </c>
      <c r="E43" s="4" t="s">
        <v>5</v>
      </c>
      <c r="F43" s="10">
        <v>30.24</v>
      </c>
      <c r="G43" s="4" t="s">
        <v>5</v>
      </c>
      <c r="H43" s="4" t="s">
        <v>5</v>
      </c>
      <c r="I43" s="4" t="s">
        <v>5</v>
      </c>
      <c r="J43" s="4" t="s">
        <v>5</v>
      </c>
      <c r="K43" s="4" t="s">
        <v>5</v>
      </c>
      <c r="L43" s="4" t="s">
        <v>5</v>
      </c>
      <c r="M43" s="4" t="s">
        <v>5</v>
      </c>
      <c r="N43" s="4" t="s">
        <v>5</v>
      </c>
      <c r="O43" s="4" t="s">
        <v>5</v>
      </c>
      <c r="P43" s="4" t="s">
        <v>5</v>
      </c>
      <c r="Q43" s="4" t="s">
        <v>5</v>
      </c>
      <c r="R43" s="4" t="s">
        <v>5</v>
      </c>
      <c r="S43" s="4" t="s">
        <v>5</v>
      </c>
    </row>
    <row r="44" spans="1:19" ht="30">
      <c r="A44" s="8" t="s">
        <v>13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row>
    <row r="45" spans="1:19" ht="30">
      <c r="A45" s="3" t="s">
        <v>1362</v>
      </c>
      <c r="B45" s="4" t="s">
        <v>5</v>
      </c>
      <c r="C45" s="4" t="s">
        <v>5</v>
      </c>
      <c r="D45" s="4" t="s">
        <v>5</v>
      </c>
      <c r="E45" s="4" t="s">
        <v>5</v>
      </c>
      <c r="F45" s="4" t="s">
        <v>1363</v>
      </c>
      <c r="G45" s="4" t="s">
        <v>5</v>
      </c>
      <c r="H45" s="4" t="s">
        <v>5</v>
      </c>
      <c r="I45" s="4" t="s">
        <v>5</v>
      </c>
      <c r="J45" s="4" t="s">
        <v>5</v>
      </c>
      <c r="K45" s="4" t="s">
        <v>5</v>
      </c>
      <c r="L45" s="4" t="s">
        <v>5</v>
      </c>
      <c r="M45" s="4" t="s">
        <v>5</v>
      </c>
      <c r="N45" s="4" t="s">
        <v>5</v>
      </c>
      <c r="O45" s="4" t="s">
        <v>5</v>
      </c>
      <c r="P45" s="4" t="s">
        <v>5</v>
      </c>
      <c r="Q45" s="4" t="s">
        <v>5</v>
      </c>
      <c r="R45" s="4" t="s">
        <v>5</v>
      </c>
      <c r="S45" s="4" t="s">
        <v>5</v>
      </c>
    </row>
    <row r="46" spans="1:19" ht="30">
      <c r="A46" s="3" t="s">
        <v>1364</v>
      </c>
      <c r="B46" s="4" t="s">
        <v>5</v>
      </c>
      <c r="C46" s="4" t="s">
        <v>5</v>
      </c>
      <c r="D46" s="4" t="s">
        <v>5</v>
      </c>
      <c r="E46" s="4" t="s">
        <v>5</v>
      </c>
      <c r="F46" s="4" t="s">
        <v>1365</v>
      </c>
      <c r="G46" s="4" t="s">
        <v>5</v>
      </c>
      <c r="H46" s="4" t="s">
        <v>5</v>
      </c>
      <c r="I46" s="4" t="s">
        <v>5</v>
      </c>
      <c r="J46" s="4" t="s">
        <v>5</v>
      </c>
      <c r="K46" s="4" t="s">
        <v>5</v>
      </c>
      <c r="L46" s="4" t="s">
        <v>5</v>
      </c>
      <c r="M46" s="4" t="s">
        <v>5</v>
      </c>
      <c r="N46" s="4" t="s">
        <v>5</v>
      </c>
      <c r="O46" s="4" t="s">
        <v>5</v>
      </c>
      <c r="P46" s="4" t="s">
        <v>5</v>
      </c>
      <c r="Q46" s="4" t="s">
        <v>5</v>
      </c>
      <c r="R46" s="4" t="s">
        <v>5</v>
      </c>
      <c r="S46" s="4" t="s">
        <v>5</v>
      </c>
    </row>
    <row r="47" spans="1:19">
      <c r="A47" s="8" t="s">
        <v>136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row>
    <row r="48" spans="1:19" ht="30">
      <c r="A48" s="3" t="s">
        <v>1362</v>
      </c>
      <c r="B48" s="4" t="s">
        <v>5</v>
      </c>
      <c r="C48" s="4" t="s">
        <v>5</v>
      </c>
      <c r="D48" s="4" t="s">
        <v>5</v>
      </c>
      <c r="E48" s="4" t="s">
        <v>5</v>
      </c>
      <c r="F48" s="6">
        <v>12732000</v>
      </c>
      <c r="G48" s="4" t="s">
        <v>5</v>
      </c>
      <c r="H48" s="4" t="s">
        <v>5</v>
      </c>
      <c r="I48" s="4" t="s">
        <v>5</v>
      </c>
      <c r="J48" s="4" t="s">
        <v>5</v>
      </c>
      <c r="K48" s="4" t="s">
        <v>5</v>
      </c>
      <c r="L48" s="4" t="s">
        <v>5</v>
      </c>
      <c r="M48" s="4" t="s">
        <v>5</v>
      </c>
      <c r="N48" s="4" t="s">
        <v>5</v>
      </c>
      <c r="O48" s="4" t="s">
        <v>5</v>
      </c>
      <c r="P48" s="4" t="s">
        <v>5</v>
      </c>
      <c r="Q48" s="4" t="s">
        <v>5</v>
      </c>
      <c r="R48" s="4" t="s">
        <v>5</v>
      </c>
      <c r="S48" s="4" t="s">
        <v>5</v>
      </c>
    </row>
    <row r="49" spans="1:19" ht="30">
      <c r="A49" s="3" t="s">
        <v>1364</v>
      </c>
      <c r="B49" s="4" t="s">
        <v>5</v>
      </c>
      <c r="C49" s="4" t="s">
        <v>5</v>
      </c>
      <c r="D49" s="4" t="s">
        <v>5</v>
      </c>
      <c r="E49" s="4" t="s">
        <v>5</v>
      </c>
      <c r="F49" s="6">
        <v>6180000</v>
      </c>
      <c r="G49" s="4" t="s">
        <v>5</v>
      </c>
      <c r="H49" s="4" t="s">
        <v>5</v>
      </c>
      <c r="I49" s="4" t="s">
        <v>5</v>
      </c>
      <c r="J49" s="4" t="s">
        <v>5</v>
      </c>
      <c r="K49" s="4" t="s">
        <v>5</v>
      </c>
      <c r="L49" s="4" t="s">
        <v>5</v>
      </c>
      <c r="M49" s="4" t="s">
        <v>5</v>
      </c>
      <c r="N49" s="4" t="s">
        <v>5</v>
      </c>
      <c r="O49" s="4" t="s">
        <v>5</v>
      </c>
      <c r="P49" s="4" t="s">
        <v>5</v>
      </c>
      <c r="Q49" s="4" t="s">
        <v>5</v>
      </c>
      <c r="R49" s="4" t="s">
        <v>5</v>
      </c>
      <c r="S49" s="4" t="s">
        <v>5</v>
      </c>
    </row>
    <row r="50" spans="1:19">
      <c r="A50" s="8" t="s">
        <v>136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row>
    <row r="51" spans="1:19">
      <c r="A51" s="3" t="s">
        <v>1368</v>
      </c>
      <c r="B51" s="4" t="s">
        <v>5</v>
      </c>
      <c r="C51" s="4" t="s">
        <v>5</v>
      </c>
      <c r="D51" s="4" t="s">
        <v>5</v>
      </c>
      <c r="E51" s="4" t="s">
        <v>5</v>
      </c>
      <c r="F51" s="294">
        <v>1.89E-2</v>
      </c>
      <c r="G51" s="4" t="s">
        <v>5</v>
      </c>
      <c r="H51" s="4" t="s">
        <v>5</v>
      </c>
      <c r="I51" s="4" t="s">
        <v>5</v>
      </c>
      <c r="J51" s="4" t="s">
        <v>5</v>
      </c>
      <c r="K51" s="4" t="s">
        <v>5</v>
      </c>
      <c r="L51" s="4" t="s">
        <v>5</v>
      </c>
      <c r="M51" s="4" t="s">
        <v>5</v>
      </c>
      <c r="N51" s="4" t="s">
        <v>5</v>
      </c>
      <c r="O51" s="4" t="s">
        <v>5</v>
      </c>
      <c r="P51" s="4" t="s">
        <v>5</v>
      </c>
      <c r="Q51" s="4" t="s">
        <v>5</v>
      </c>
      <c r="R51" s="4" t="s">
        <v>5</v>
      </c>
      <c r="S51" s="4" t="s">
        <v>5</v>
      </c>
    </row>
    <row r="52" spans="1:19" ht="30">
      <c r="A52" s="3" t="s">
        <v>1369</v>
      </c>
      <c r="B52" s="4" t="s">
        <v>5</v>
      </c>
      <c r="C52" s="4" t="s">
        <v>5</v>
      </c>
      <c r="D52" s="4" t="s">
        <v>5</v>
      </c>
      <c r="E52" s="4" t="s">
        <v>5</v>
      </c>
      <c r="F52" s="294">
        <v>0.23669999999999999</v>
      </c>
      <c r="G52" s="4" t="s">
        <v>5</v>
      </c>
      <c r="H52" s="4" t="s">
        <v>5</v>
      </c>
      <c r="I52" s="4" t="s">
        <v>5</v>
      </c>
      <c r="J52" s="4" t="s">
        <v>5</v>
      </c>
      <c r="K52" s="4" t="s">
        <v>5</v>
      </c>
      <c r="L52" s="4" t="s">
        <v>5</v>
      </c>
      <c r="M52" s="4" t="s">
        <v>5</v>
      </c>
      <c r="N52" s="4" t="s">
        <v>5</v>
      </c>
      <c r="O52" s="4" t="s">
        <v>5</v>
      </c>
      <c r="P52" s="4" t="s">
        <v>5</v>
      </c>
      <c r="Q52" s="4" t="s">
        <v>5</v>
      </c>
      <c r="R52" s="4" t="s">
        <v>5</v>
      </c>
      <c r="S52" s="4" t="s">
        <v>5</v>
      </c>
    </row>
    <row r="53" spans="1:19">
      <c r="A53" s="3" t="s">
        <v>1370</v>
      </c>
      <c r="B53" s="4" t="s">
        <v>5</v>
      </c>
      <c r="C53" s="4" t="s">
        <v>5</v>
      </c>
      <c r="D53" s="4" t="s">
        <v>5</v>
      </c>
      <c r="E53" s="4" t="s">
        <v>5</v>
      </c>
      <c r="F53" s="294">
        <v>1.61E-2</v>
      </c>
      <c r="G53" s="4" t="s">
        <v>5</v>
      </c>
      <c r="H53" s="4" t="s">
        <v>5</v>
      </c>
      <c r="I53" s="4" t="s">
        <v>5</v>
      </c>
      <c r="J53" s="4" t="s">
        <v>5</v>
      </c>
      <c r="K53" s="4" t="s">
        <v>5</v>
      </c>
      <c r="L53" s="4" t="s">
        <v>5</v>
      </c>
      <c r="M53" s="4" t="s">
        <v>5</v>
      </c>
      <c r="N53" s="4" t="s">
        <v>5</v>
      </c>
      <c r="O53" s="4" t="s">
        <v>5</v>
      </c>
      <c r="P53" s="4" t="s">
        <v>5</v>
      </c>
      <c r="Q53" s="4" t="s">
        <v>5</v>
      </c>
      <c r="R53" s="4" t="s">
        <v>5</v>
      </c>
      <c r="S53" s="4" t="s">
        <v>5</v>
      </c>
    </row>
    <row r="54" spans="1:19">
      <c r="A54" s="3" t="s">
        <v>1371</v>
      </c>
      <c r="B54" s="4" t="s">
        <v>5</v>
      </c>
      <c r="C54" s="4" t="s">
        <v>5</v>
      </c>
      <c r="D54" s="4" t="s">
        <v>5</v>
      </c>
      <c r="E54" s="4" t="s">
        <v>5</v>
      </c>
      <c r="F54" s="4" t="s">
        <v>1372</v>
      </c>
      <c r="G54" s="4" t="s">
        <v>5</v>
      </c>
      <c r="H54" s="4" t="s">
        <v>5</v>
      </c>
      <c r="I54" s="4" t="s">
        <v>5</v>
      </c>
      <c r="J54" s="4" t="s">
        <v>5</v>
      </c>
      <c r="K54" s="4" t="s">
        <v>5</v>
      </c>
      <c r="L54" s="4" t="s">
        <v>5</v>
      </c>
      <c r="M54" s="4" t="s">
        <v>5</v>
      </c>
      <c r="N54" s="4" t="s">
        <v>5</v>
      </c>
      <c r="O54" s="4" t="s">
        <v>5</v>
      </c>
      <c r="P54" s="4" t="s">
        <v>5</v>
      </c>
      <c r="Q54" s="4" t="s">
        <v>5</v>
      </c>
      <c r="R54" s="4" t="s">
        <v>5</v>
      </c>
      <c r="S54" s="4" t="s">
        <v>5</v>
      </c>
    </row>
    <row r="55" spans="1:19" ht="45">
      <c r="A55" s="3" t="s">
        <v>1373</v>
      </c>
      <c r="B55" s="4" t="s">
        <v>5</v>
      </c>
      <c r="C55" s="4" t="s">
        <v>5</v>
      </c>
      <c r="D55" s="4" t="s">
        <v>5</v>
      </c>
      <c r="E55" s="4" t="s">
        <v>5</v>
      </c>
      <c r="F55" s="10">
        <v>6.31</v>
      </c>
      <c r="G55" s="4" t="s">
        <v>5</v>
      </c>
      <c r="H55" s="4" t="s">
        <v>5</v>
      </c>
      <c r="I55" s="4" t="s">
        <v>5</v>
      </c>
      <c r="J55" s="4" t="s">
        <v>5</v>
      </c>
      <c r="K55" s="4" t="s">
        <v>5</v>
      </c>
      <c r="L55" s="4" t="s">
        <v>5</v>
      </c>
      <c r="M55" s="4" t="s">
        <v>5</v>
      </c>
      <c r="N55" s="4" t="s">
        <v>5</v>
      </c>
      <c r="O55" s="4" t="s">
        <v>5</v>
      </c>
      <c r="P55" s="4" t="s">
        <v>5</v>
      </c>
      <c r="Q55" s="4" t="s">
        <v>5</v>
      </c>
      <c r="R55" s="4" t="s">
        <v>5</v>
      </c>
      <c r="S55" s="4" t="s">
        <v>5</v>
      </c>
    </row>
    <row r="56" spans="1:19" ht="30">
      <c r="A56" s="3" t="s">
        <v>1374</v>
      </c>
      <c r="B56" s="4" t="s">
        <v>5</v>
      </c>
      <c r="C56" s="4" t="s">
        <v>5</v>
      </c>
      <c r="D56" s="4" t="s">
        <v>5</v>
      </c>
      <c r="E56" s="4" t="s">
        <v>5</v>
      </c>
      <c r="F56" s="9">
        <v>550000</v>
      </c>
      <c r="G56" s="9">
        <v>2000</v>
      </c>
      <c r="H56" s="4" t="s">
        <v>5</v>
      </c>
      <c r="I56" s="4" t="s">
        <v>5</v>
      </c>
      <c r="J56" s="4" t="s">
        <v>5</v>
      </c>
      <c r="K56" s="4" t="s">
        <v>5</v>
      </c>
      <c r="L56" s="4" t="s">
        <v>5</v>
      </c>
      <c r="M56" s="4" t="s">
        <v>5</v>
      </c>
      <c r="N56" s="4" t="s">
        <v>5</v>
      </c>
      <c r="O56" s="4" t="s">
        <v>5</v>
      </c>
      <c r="P56" s="4" t="s">
        <v>5</v>
      </c>
      <c r="Q56" s="4" t="s">
        <v>5</v>
      </c>
      <c r="R56" s="4" t="s">
        <v>5</v>
      </c>
      <c r="S56" s="4" t="s">
        <v>5</v>
      </c>
    </row>
    <row r="57" spans="1:19">
      <c r="A57" s="8" t="s">
        <v>137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row>
    <row r="58" spans="1:19" ht="45">
      <c r="A58" s="3" t="s">
        <v>1376</v>
      </c>
      <c r="B58" s="4" t="s">
        <v>5</v>
      </c>
      <c r="C58" s="4" t="s">
        <v>5</v>
      </c>
      <c r="D58" s="4" t="s">
        <v>5</v>
      </c>
      <c r="E58" s="4" t="s">
        <v>5</v>
      </c>
      <c r="F58" s="4" t="s">
        <v>5</v>
      </c>
      <c r="G58" s="4" t="s">
        <v>5</v>
      </c>
      <c r="H58" s="4" t="s">
        <v>5</v>
      </c>
      <c r="I58" s="6">
        <v>685719</v>
      </c>
      <c r="J58" s="4" t="s">
        <v>5</v>
      </c>
      <c r="K58" s="4" t="s">
        <v>5</v>
      </c>
      <c r="L58" s="4" t="s">
        <v>5</v>
      </c>
      <c r="M58" s="4" t="s">
        <v>5</v>
      </c>
      <c r="N58" s="4" t="s">
        <v>5</v>
      </c>
      <c r="O58" s="4" t="s">
        <v>5</v>
      </c>
      <c r="P58" s="4" t="s">
        <v>5</v>
      </c>
      <c r="Q58" s="4" t="s">
        <v>5</v>
      </c>
      <c r="R58" s="4" t="s">
        <v>5</v>
      </c>
      <c r="S58" s="4" t="s">
        <v>5</v>
      </c>
    </row>
    <row r="59" spans="1:19">
      <c r="A59" s="3" t="s">
        <v>1347</v>
      </c>
      <c r="B59" s="4" t="s">
        <v>5</v>
      </c>
      <c r="C59" s="4" t="s">
        <v>5</v>
      </c>
      <c r="D59" s="4" t="s">
        <v>5</v>
      </c>
      <c r="E59" s="4" t="s">
        <v>5</v>
      </c>
      <c r="F59" s="4" t="s">
        <v>5</v>
      </c>
      <c r="G59" s="4" t="s">
        <v>5</v>
      </c>
      <c r="H59" s="4" t="s">
        <v>5</v>
      </c>
      <c r="I59" s="6">
        <v>256951</v>
      </c>
      <c r="J59" s="4" t="s">
        <v>5</v>
      </c>
      <c r="K59" s="4" t="s">
        <v>5</v>
      </c>
      <c r="L59" s="4" t="s">
        <v>5</v>
      </c>
      <c r="M59" s="4" t="s">
        <v>5</v>
      </c>
      <c r="N59" s="4" t="s">
        <v>5</v>
      </c>
      <c r="O59" s="4" t="s">
        <v>5</v>
      </c>
      <c r="P59" s="4" t="s">
        <v>5</v>
      </c>
      <c r="Q59" s="4" t="s">
        <v>5</v>
      </c>
      <c r="R59" s="4" t="s">
        <v>5</v>
      </c>
      <c r="S59" s="4" t="s">
        <v>5</v>
      </c>
    </row>
    <row r="60" spans="1:19">
      <c r="A60" s="3" t="s">
        <v>1377</v>
      </c>
      <c r="B60" s="4" t="s">
        <v>5</v>
      </c>
      <c r="C60" s="4" t="s">
        <v>5</v>
      </c>
      <c r="D60" s="4" t="s">
        <v>5</v>
      </c>
      <c r="E60" s="4" t="s">
        <v>5</v>
      </c>
      <c r="F60" s="4" t="s">
        <v>5</v>
      </c>
      <c r="G60" s="4" t="s">
        <v>5</v>
      </c>
      <c r="H60" s="4" t="s">
        <v>5</v>
      </c>
      <c r="I60" s="6">
        <v>-33575</v>
      </c>
      <c r="J60" s="4" t="s">
        <v>5</v>
      </c>
      <c r="K60" s="4" t="s">
        <v>5</v>
      </c>
      <c r="L60" s="4" t="s">
        <v>5</v>
      </c>
      <c r="M60" s="4" t="s">
        <v>5</v>
      </c>
      <c r="N60" s="4" t="s">
        <v>5</v>
      </c>
      <c r="O60" s="4" t="s">
        <v>5</v>
      </c>
      <c r="P60" s="4" t="s">
        <v>5</v>
      </c>
      <c r="Q60" s="4" t="s">
        <v>5</v>
      </c>
      <c r="R60" s="4" t="s">
        <v>5</v>
      </c>
      <c r="S60" s="4" t="s">
        <v>5</v>
      </c>
    </row>
    <row r="61" spans="1:19">
      <c r="A61" s="3" t="s">
        <v>1350</v>
      </c>
      <c r="B61" s="4" t="s">
        <v>5</v>
      </c>
      <c r="C61" s="4" t="s">
        <v>5</v>
      </c>
      <c r="D61" s="4" t="s">
        <v>5</v>
      </c>
      <c r="E61" s="4" t="s">
        <v>5</v>
      </c>
      <c r="F61" s="4" t="s">
        <v>5</v>
      </c>
      <c r="G61" s="4" t="s">
        <v>5</v>
      </c>
      <c r="H61" s="4" t="s">
        <v>5</v>
      </c>
      <c r="I61" s="6">
        <v>-6274</v>
      </c>
      <c r="J61" s="4" t="s">
        <v>5</v>
      </c>
      <c r="K61" s="4" t="s">
        <v>5</v>
      </c>
      <c r="L61" s="4" t="s">
        <v>5</v>
      </c>
      <c r="M61" s="4" t="s">
        <v>5</v>
      </c>
      <c r="N61" s="4" t="s">
        <v>5</v>
      </c>
      <c r="O61" s="4" t="s">
        <v>5</v>
      </c>
      <c r="P61" s="4" t="s">
        <v>5</v>
      </c>
      <c r="Q61" s="4" t="s">
        <v>5</v>
      </c>
      <c r="R61" s="4" t="s">
        <v>5</v>
      </c>
      <c r="S61" s="4" t="s">
        <v>5</v>
      </c>
    </row>
    <row r="62" spans="1:19" ht="45">
      <c r="A62" s="3" t="s">
        <v>1378</v>
      </c>
      <c r="B62" s="4" t="s">
        <v>5</v>
      </c>
      <c r="C62" s="4" t="s">
        <v>5</v>
      </c>
      <c r="D62" s="4" t="s">
        <v>5</v>
      </c>
      <c r="E62" s="4" t="s">
        <v>5</v>
      </c>
      <c r="F62" s="4" t="s">
        <v>5</v>
      </c>
      <c r="G62" s="4" t="s">
        <v>5</v>
      </c>
      <c r="H62" s="4" t="s">
        <v>5</v>
      </c>
      <c r="I62" s="6">
        <v>902821</v>
      </c>
      <c r="J62" s="4" t="s">
        <v>5</v>
      </c>
      <c r="K62" s="4" t="s">
        <v>5</v>
      </c>
      <c r="L62" s="4" t="s">
        <v>5</v>
      </c>
      <c r="M62" s="4" t="s">
        <v>5</v>
      </c>
      <c r="N62" s="4" t="s">
        <v>5</v>
      </c>
      <c r="O62" s="4" t="s">
        <v>5</v>
      </c>
      <c r="P62" s="4" t="s">
        <v>5</v>
      </c>
      <c r="Q62" s="4" t="s">
        <v>5</v>
      </c>
      <c r="R62" s="4" t="s">
        <v>5</v>
      </c>
      <c r="S62" s="4" t="s">
        <v>5</v>
      </c>
    </row>
    <row r="63" spans="1:19" ht="30">
      <c r="A63" s="8" t="s">
        <v>1379</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row>
    <row r="64" spans="1:19" ht="30">
      <c r="A64" s="3" t="s">
        <v>1380</v>
      </c>
      <c r="B64" s="4" t="s">
        <v>5</v>
      </c>
      <c r="C64" s="4" t="s">
        <v>5</v>
      </c>
      <c r="D64" s="4" t="s">
        <v>5</v>
      </c>
      <c r="E64" s="4" t="s">
        <v>5</v>
      </c>
      <c r="F64" s="4" t="s">
        <v>5</v>
      </c>
      <c r="G64" s="4" t="s">
        <v>5</v>
      </c>
      <c r="H64" s="4" t="s">
        <v>5</v>
      </c>
      <c r="I64" s="10">
        <v>22.59</v>
      </c>
      <c r="J64" s="4" t="s">
        <v>5</v>
      </c>
      <c r="K64" s="4" t="s">
        <v>5</v>
      </c>
      <c r="L64" s="4" t="s">
        <v>5</v>
      </c>
      <c r="M64" s="4" t="s">
        <v>5</v>
      </c>
      <c r="N64" s="4" t="s">
        <v>5</v>
      </c>
      <c r="O64" s="4" t="s">
        <v>5</v>
      </c>
      <c r="P64" s="4" t="s">
        <v>5</v>
      </c>
      <c r="Q64" s="4" t="s">
        <v>5</v>
      </c>
      <c r="R64" s="4" t="s">
        <v>5</v>
      </c>
      <c r="S64" s="4" t="s">
        <v>5</v>
      </c>
    </row>
    <row r="65" spans="1:19">
      <c r="A65" s="3" t="s">
        <v>1355</v>
      </c>
      <c r="B65" s="4" t="s">
        <v>5</v>
      </c>
      <c r="C65" s="4" t="s">
        <v>5</v>
      </c>
      <c r="D65" s="4" t="s">
        <v>5</v>
      </c>
      <c r="E65" s="4" t="s">
        <v>5</v>
      </c>
      <c r="F65" s="4" t="s">
        <v>5</v>
      </c>
      <c r="G65" s="4" t="s">
        <v>5</v>
      </c>
      <c r="H65" s="4" t="s">
        <v>5</v>
      </c>
      <c r="I65" s="10">
        <v>30.59</v>
      </c>
      <c r="J65" s="4" t="s">
        <v>5</v>
      </c>
      <c r="K65" s="4" t="s">
        <v>5</v>
      </c>
      <c r="L65" s="4" t="s">
        <v>5</v>
      </c>
      <c r="M65" s="4" t="s">
        <v>5</v>
      </c>
      <c r="N65" s="4" t="s">
        <v>5</v>
      </c>
      <c r="O65" s="4" t="s">
        <v>5</v>
      </c>
      <c r="P65" s="4" t="s">
        <v>5</v>
      </c>
      <c r="Q65" s="4" t="s">
        <v>5</v>
      </c>
      <c r="R65" s="4" t="s">
        <v>5</v>
      </c>
      <c r="S65" s="4" t="s">
        <v>5</v>
      </c>
    </row>
    <row r="66" spans="1:19">
      <c r="A66" s="3" t="s">
        <v>1381</v>
      </c>
      <c r="B66" s="4" t="s">
        <v>5</v>
      </c>
      <c r="C66" s="4" t="s">
        <v>5</v>
      </c>
      <c r="D66" s="4" t="s">
        <v>5</v>
      </c>
      <c r="E66" s="4" t="s">
        <v>5</v>
      </c>
      <c r="F66" s="4" t="s">
        <v>5</v>
      </c>
      <c r="G66" s="4" t="s">
        <v>5</v>
      </c>
      <c r="H66" s="4" t="s">
        <v>5</v>
      </c>
      <c r="I66" s="10">
        <v>21.44</v>
      </c>
      <c r="J66" s="4" t="s">
        <v>5</v>
      </c>
      <c r="K66" s="4" t="s">
        <v>5</v>
      </c>
      <c r="L66" s="4" t="s">
        <v>5</v>
      </c>
      <c r="M66" s="4" t="s">
        <v>5</v>
      </c>
      <c r="N66" s="4" t="s">
        <v>5</v>
      </c>
      <c r="O66" s="4" t="s">
        <v>5</v>
      </c>
      <c r="P66" s="4" t="s">
        <v>5</v>
      </c>
      <c r="Q66" s="4" t="s">
        <v>5</v>
      </c>
      <c r="R66" s="4" t="s">
        <v>5</v>
      </c>
      <c r="S66" s="4" t="s">
        <v>5</v>
      </c>
    </row>
    <row r="67" spans="1:19">
      <c r="A67" s="3" t="s">
        <v>1358</v>
      </c>
      <c r="B67" s="4" t="s">
        <v>5</v>
      </c>
      <c r="C67" s="4" t="s">
        <v>5</v>
      </c>
      <c r="D67" s="4" t="s">
        <v>5</v>
      </c>
      <c r="E67" s="4" t="s">
        <v>5</v>
      </c>
      <c r="F67" s="4" t="s">
        <v>5</v>
      </c>
      <c r="G67" s="4" t="s">
        <v>5</v>
      </c>
      <c r="H67" s="4" t="s">
        <v>5</v>
      </c>
      <c r="I67" s="10">
        <v>22.9</v>
      </c>
      <c r="J67" s="4" t="s">
        <v>5</v>
      </c>
      <c r="K67" s="4" t="s">
        <v>5</v>
      </c>
      <c r="L67" s="4" t="s">
        <v>5</v>
      </c>
      <c r="M67" s="4" t="s">
        <v>5</v>
      </c>
      <c r="N67" s="4" t="s">
        <v>5</v>
      </c>
      <c r="O67" s="4" t="s">
        <v>5</v>
      </c>
      <c r="P67" s="4" t="s">
        <v>5</v>
      </c>
      <c r="Q67" s="4" t="s">
        <v>5</v>
      </c>
      <c r="R67" s="4" t="s">
        <v>5</v>
      </c>
      <c r="S67" s="4" t="s">
        <v>5</v>
      </c>
    </row>
    <row r="68" spans="1:19" ht="60">
      <c r="A68" s="3" t="s">
        <v>1382</v>
      </c>
      <c r="B68" s="4" t="s">
        <v>5</v>
      </c>
      <c r="C68" s="4" t="s">
        <v>5</v>
      </c>
      <c r="D68" s="4" t="s">
        <v>5</v>
      </c>
      <c r="E68" s="4" t="s">
        <v>5</v>
      </c>
      <c r="F68" s="4" t="s">
        <v>5</v>
      </c>
      <c r="G68" s="4" t="s">
        <v>5</v>
      </c>
      <c r="H68" s="4" t="s">
        <v>5</v>
      </c>
      <c r="I68" s="10">
        <v>24.91</v>
      </c>
      <c r="J68" s="4" t="s">
        <v>5</v>
      </c>
      <c r="K68" s="4" t="s">
        <v>5</v>
      </c>
      <c r="L68" s="4" t="s">
        <v>5</v>
      </c>
      <c r="M68" s="4" t="s">
        <v>5</v>
      </c>
      <c r="N68" s="4" t="s">
        <v>5</v>
      </c>
      <c r="O68" s="4" t="s">
        <v>5</v>
      </c>
      <c r="P68" s="4" t="s">
        <v>5</v>
      </c>
      <c r="Q68" s="4" t="s">
        <v>5</v>
      </c>
      <c r="R68" s="4" t="s">
        <v>5</v>
      </c>
      <c r="S68" s="4" t="s">
        <v>5</v>
      </c>
    </row>
  </sheetData>
  <mergeCells count="7">
    <mergeCell ref="A1:A4"/>
    <mergeCell ref="B1:D1"/>
    <mergeCell ref="F1:L1"/>
    <mergeCell ref="M1:O1"/>
    <mergeCell ref="P1:S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20.85546875" customWidth="1"/>
    <col min="3" max="3" width="4.5703125" customWidth="1"/>
    <col min="4" max="4" width="23.42578125" customWidth="1"/>
    <col min="5" max="5" width="24.7109375" customWidth="1"/>
    <col min="6" max="6" width="5.42578125" customWidth="1"/>
  </cols>
  <sheetData>
    <row r="1" spans="1:6" ht="15" customHeight="1">
      <c r="A1" s="7" t="s">
        <v>1383</v>
      </c>
      <c r="B1" s="7" t="s">
        <v>1</v>
      </c>
      <c r="C1" s="7"/>
      <c r="D1" s="7"/>
      <c r="E1" s="7" t="s">
        <v>987</v>
      </c>
      <c r="F1" s="7"/>
    </row>
    <row r="2" spans="1:6" ht="15" customHeight="1">
      <c r="A2" s="7"/>
      <c r="B2" s="7" t="s">
        <v>2</v>
      </c>
      <c r="C2" s="7"/>
      <c r="D2" s="1" t="s">
        <v>81</v>
      </c>
      <c r="E2" s="7" t="s">
        <v>26</v>
      </c>
      <c r="F2" s="7"/>
    </row>
    <row r="3" spans="1:6">
      <c r="A3" s="8" t="s">
        <v>1384</v>
      </c>
      <c r="B3" s="4" t="s">
        <v>5</v>
      </c>
      <c r="C3" s="4"/>
      <c r="D3" s="4" t="s">
        <v>5</v>
      </c>
      <c r="E3" s="4" t="s">
        <v>5</v>
      </c>
      <c r="F3" s="4"/>
    </row>
    <row r="4" spans="1:6" ht="30">
      <c r="A4" s="3" t="s">
        <v>1385</v>
      </c>
      <c r="B4" s="9">
        <v>6000</v>
      </c>
      <c r="C4" s="4"/>
      <c r="D4" s="4" t="s">
        <v>5</v>
      </c>
      <c r="E4" s="4" t="s">
        <v>5</v>
      </c>
      <c r="F4" s="4"/>
    </row>
    <row r="5" spans="1:6" ht="30">
      <c r="A5" s="3" t="s">
        <v>1386</v>
      </c>
      <c r="B5" s="4" t="s">
        <v>5</v>
      </c>
      <c r="C5" s="4"/>
      <c r="D5" s="4" t="s">
        <v>5</v>
      </c>
      <c r="E5" s="6">
        <v>25000</v>
      </c>
      <c r="F5" s="4"/>
    </row>
    <row r="6" spans="1:6">
      <c r="A6" s="3" t="s">
        <v>1387</v>
      </c>
      <c r="B6" s="6">
        <v>15500000</v>
      </c>
      <c r="C6" s="4"/>
      <c r="D6" s="4" t="s">
        <v>5</v>
      </c>
      <c r="E6" s="4" t="s">
        <v>5</v>
      </c>
      <c r="F6" s="4"/>
    </row>
    <row r="7" spans="1:6">
      <c r="A7" s="3" t="s">
        <v>1388</v>
      </c>
      <c r="B7" s="6">
        <v>678296000</v>
      </c>
      <c r="C7" s="4"/>
      <c r="D7" s="4" t="s">
        <v>5</v>
      </c>
      <c r="E7" s="6">
        <v>667934000</v>
      </c>
      <c r="F7" s="4"/>
    </row>
    <row r="8" spans="1:6">
      <c r="A8" s="3" t="s">
        <v>1389</v>
      </c>
      <c r="B8" s="6">
        <v>16696000</v>
      </c>
      <c r="C8" s="4"/>
      <c r="D8" s="4" t="s">
        <v>5</v>
      </c>
      <c r="E8" s="6">
        <v>18645000</v>
      </c>
      <c r="F8" s="4"/>
    </row>
    <row r="9" spans="1:6">
      <c r="A9" s="3" t="s">
        <v>1390</v>
      </c>
      <c r="B9" s="6">
        <v>677675000</v>
      </c>
      <c r="C9" s="4"/>
      <c r="D9" s="4" t="s">
        <v>5</v>
      </c>
      <c r="E9" s="6">
        <v>684999000</v>
      </c>
      <c r="F9" s="4"/>
    </row>
    <row r="10" spans="1:6" ht="30">
      <c r="A10" s="3" t="s">
        <v>1391</v>
      </c>
      <c r="B10" s="6">
        <v>-16600000</v>
      </c>
      <c r="C10" s="4"/>
      <c r="D10" s="4" t="s">
        <v>5</v>
      </c>
      <c r="E10" s="6">
        <v>-18632000</v>
      </c>
      <c r="F10" s="4"/>
    </row>
    <row r="11" spans="1:6" ht="60">
      <c r="A11" s="8" t="s">
        <v>1392</v>
      </c>
      <c r="B11" s="4" t="s">
        <v>5</v>
      </c>
      <c r="C11" s="4"/>
      <c r="D11" s="4" t="s">
        <v>5</v>
      </c>
      <c r="E11" s="4" t="s">
        <v>5</v>
      </c>
      <c r="F11" s="4"/>
    </row>
    <row r="12" spans="1:6" ht="30">
      <c r="A12" s="3" t="s">
        <v>1393</v>
      </c>
      <c r="B12" s="6">
        <v>81000</v>
      </c>
      <c r="C12" s="4"/>
      <c r="D12" s="6">
        <v>2000</v>
      </c>
      <c r="E12" s="4" t="s">
        <v>5</v>
      </c>
      <c r="F12" s="4"/>
    </row>
    <row r="13" spans="1:6">
      <c r="A13" s="3" t="s">
        <v>1394</v>
      </c>
      <c r="B13" s="4" t="s">
        <v>5</v>
      </c>
      <c r="C13" s="4"/>
      <c r="D13" s="4" t="s">
        <v>5</v>
      </c>
      <c r="E13" s="4" t="s">
        <v>5</v>
      </c>
      <c r="F13" s="4"/>
    </row>
    <row r="14" spans="1:6">
      <c r="A14" s="8" t="s">
        <v>1384</v>
      </c>
      <c r="B14" s="4" t="s">
        <v>5</v>
      </c>
      <c r="C14" s="4"/>
      <c r="D14" s="4" t="s">
        <v>5</v>
      </c>
      <c r="E14" s="4" t="s">
        <v>5</v>
      </c>
      <c r="F14" s="4"/>
    </row>
    <row r="15" spans="1:6">
      <c r="A15" s="3" t="s">
        <v>1388</v>
      </c>
      <c r="B15" s="6">
        <v>678296000</v>
      </c>
      <c r="C15" s="4"/>
      <c r="D15" s="4" t="s">
        <v>5</v>
      </c>
      <c r="E15" s="6">
        <v>667934000</v>
      </c>
      <c r="F15" s="4"/>
    </row>
    <row r="16" spans="1:6">
      <c r="A16" s="3" t="s">
        <v>1389</v>
      </c>
      <c r="B16" s="6">
        <v>16696000</v>
      </c>
      <c r="C16" s="4"/>
      <c r="D16" s="4" t="s">
        <v>5</v>
      </c>
      <c r="E16" s="6">
        <v>18645000</v>
      </c>
      <c r="F16" s="4"/>
    </row>
    <row r="17" spans="1:6">
      <c r="A17" s="3" t="s">
        <v>1390</v>
      </c>
      <c r="B17" s="6">
        <v>677447000</v>
      </c>
      <c r="C17" s="4"/>
      <c r="D17" s="4" t="s">
        <v>5</v>
      </c>
      <c r="E17" s="6">
        <v>684761000</v>
      </c>
      <c r="F17" s="4"/>
    </row>
    <row r="18" spans="1:6" ht="30">
      <c r="A18" s="3" t="s">
        <v>1391</v>
      </c>
      <c r="B18" s="6">
        <v>-16579000</v>
      </c>
      <c r="C18" s="4"/>
      <c r="D18" s="4" t="s">
        <v>5</v>
      </c>
      <c r="E18" s="6">
        <v>-18609000</v>
      </c>
      <c r="F18" s="4"/>
    </row>
    <row r="19" spans="1:6" ht="60">
      <c r="A19" s="8" t="s">
        <v>1392</v>
      </c>
      <c r="B19" s="4" t="s">
        <v>5</v>
      </c>
      <c r="C19" s="4"/>
      <c r="D19" s="4" t="s">
        <v>5</v>
      </c>
      <c r="E19" s="4" t="s">
        <v>5</v>
      </c>
      <c r="F19" s="4"/>
    </row>
    <row r="20" spans="1:6" ht="30">
      <c r="A20" s="3" t="s">
        <v>1393</v>
      </c>
      <c r="B20" s="6">
        <v>81000</v>
      </c>
      <c r="C20" s="4"/>
      <c r="D20" s="6">
        <v>3000</v>
      </c>
      <c r="E20" s="4" t="s">
        <v>5</v>
      </c>
      <c r="F20" s="4"/>
    </row>
    <row r="21" spans="1:6">
      <c r="A21" s="3" t="s">
        <v>1395</v>
      </c>
      <c r="B21" s="4" t="s">
        <v>5</v>
      </c>
      <c r="C21" s="4"/>
      <c r="D21" s="4" t="s">
        <v>5</v>
      </c>
      <c r="E21" s="4" t="s">
        <v>5</v>
      </c>
      <c r="F21" s="4"/>
    </row>
    <row r="22" spans="1:6">
      <c r="A22" s="8" t="s">
        <v>1384</v>
      </c>
      <c r="B22" s="4" t="s">
        <v>5</v>
      </c>
      <c r="C22" s="4"/>
      <c r="D22" s="4" t="s">
        <v>5</v>
      </c>
      <c r="E22" s="4" t="s">
        <v>5</v>
      </c>
      <c r="F22" s="4"/>
    </row>
    <row r="23" spans="1:6">
      <c r="A23" s="3" t="s">
        <v>1390</v>
      </c>
      <c r="B23" s="6">
        <v>228000</v>
      </c>
      <c r="C23" s="4"/>
      <c r="D23" s="4" t="s">
        <v>5</v>
      </c>
      <c r="E23" s="4" t="s">
        <v>5</v>
      </c>
      <c r="F23" s="4"/>
    </row>
    <row r="24" spans="1:6" ht="45">
      <c r="A24" s="3" t="s">
        <v>1396</v>
      </c>
      <c r="B24" s="4" t="s">
        <v>5</v>
      </c>
      <c r="C24" s="4"/>
      <c r="D24" s="4" t="s">
        <v>5</v>
      </c>
      <c r="E24" s="4" t="s">
        <v>5</v>
      </c>
      <c r="F24" s="4"/>
    </row>
    <row r="25" spans="1:6">
      <c r="A25" s="8" t="s">
        <v>1384</v>
      </c>
      <c r="B25" s="4" t="s">
        <v>5</v>
      </c>
      <c r="C25" s="4"/>
      <c r="D25" s="4" t="s">
        <v>5</v>
      </c>
      <c r="E25" s="4" t="s">
        <v>5</v>
      </c>
      <c r="F25" s="4"/>
    </row>
    <row r="26" spans="1:6" ht="17.25">
      <c r="A26" s="3" t="s">
        <v>1390</v>
      </c>
      <c r="B26" s="6">
        <v>228000</v>
      </c>
      <c r="C26" s="295" t="s">
        <v>1098</v>
      </c>
      <c r="D26" s="4" t="s">
        <v>5</v>
      </c>
      <c r="E26" s="6">
        <v>238000</v>
      </c>
      <c r="F26" s="295" t="s">
        <v>1098</v>
      </c>
    </row>
    <row r="27" spans="1:6" ht="30">
      <c r="A27" s="3" t="s">
        <v>1391</v>
      </c>
      <c r="B27" s="6">
        <v>-21000</v>
      </c>
      <c r="C27" s="295" t="s">
        <v>1098</v>
      </c>
      <c r="D27" s="4" t="s">
        <v>5</v>
      </c>
      <c r="E27" s="6">
        <v>-23000</v>
      </c>
      <c r="F27" s="295" t="s">
        <v>1098</v>
      </c>
    </row>
    <row r="28" spans="1:6" ht="60">
      <c r="A28" s="8" t="s">
        <v>1392</v>
      </c>
      <c r="B28" s="4" t="s">
        <v>5</v>
      </c>
      <c r="C28" s="4"/>
      <c r="D28" s="4" t="s">
        <v>5</v>
      </c>
      <c r="E28" s="4" t="s">
        <v>5</v>
      </c>
      <c r="F28" s="4"/>
    </row>
    <row r="29" spans="1:6" ht="30">
      <c r="A29" s="3" t="s">
        <v>1393</v>
      </c>
      <c r="B29" s="4">
        <v>0</v>
      </c>
      <c r="C29" s="4"/>
      <c r="D29" s="6">
        <v>-1000</v>
      </c>
      <c r="E29" s="4" t="s">
        <v>5</v>
      </c>
      <c r="F29" s="4"/>
    </row>
    <row r="30" spans="1:6" ht="30">
      <c r="A30" s="3" t="s">
        <v>1397</v>
      </c>
      <c r="B30" s="4" t="s">
        <v>5</v>
      </c>
      <c r="C30" s="4"/>
      <c r="D30" s="4" t="s">
        <v>5</v>
      </c>
      <c r="E30" s="4" t="s">
        <v>5</v>
      </c>
      <c r="F30" s="4"/>
    </row>
    <row r="31" spans="1:6">
      <c r="A31" s="8" t="s">
        <v>1384</v>
      </c>
      <c r="B31" s="4" t="s">
        <v>5</v>
      </c>
      <c r="C31" s="4"/>
      <c r="D31" s="4" t="s">
        <v>5</v>
      </c>
      <c r="E31" s="4" t="s">
        <v>5</v>
      </c>
      <c r="F31" s="4"/>
    </row>
    <row r="32" spans="1:6" ht="17.25">
      <c r="A32" s="3" t="s">
        <v>1388</v>
      </c>
      <c r="B32" s="6">
        <v>563291000</v>
      </c>
      <c r="C32" s="295" t="s">
        <v>1189</v>
      </c>
      <c r="D32" s="4" t="s">
        <v>5</v>
      </c>
      <c r="E32" s="6">
        <v>550883000</v>
      </c>
      <c r="F32" s="295" t="s">
        <v>1189</v>
      </c>
    </row>
    <row r="33" spans="1:6" ht="17.25">
      <c r="A33" s="3" t="s">
        <v>1389</v>
      </c>
      <c r="B33" s="6">
        <v>15500000</v>
      </c>
      <c r="C33" s="295" t="s">
        <v>1189</v>
      </c>
      <c r="D33" s="4" t="s">
        <v>5</v>
      </c>
      <c r="E33" s="6">
        <v>17298000</v>
      </c>
      <c r="F33" s="295" t="s">
        <v>1189</v>
      </c>
    </row>
    <row r="34" spans="1:6" ht="17.25">
      <c r="A34" s="3" t="s">
        <v>1390</v>
      </c>
      <c r="B34" s="6">
        <v>564210000</v>
      </c>
      <c r="C34" s="295" t="s">
        <v>1189</v>
      </c>
      <c r="D34" s="4" t="s">
        <v>5</v>
      </c>
      <c r="E34" s="6">
        <v>551798000</v>
      </c>
      <c r="F34" s="295" t="s">
        <v>1189</v>
      </c>
    </row>
    <row r="35" spans="1:6" ht="30">
      <c r="A35" s="3" t="s">
        <v>1391</v>
      </c>
      <c r="B35" s="6">
        <v>-15543000</v>
      </c>
      <c r="C35" s="295" t="s">
        <v>1189</v>
      </c>
      <c r="D35" s="4" t="s">
        <v>5</v>
      </c>
      <c r="E35" s="6">
        <v>-17350000</v>
      </c>
      <c r="F35" s="295" t="s">
        <v>1189</v>
      </c>
    </row>
    <row r="36" spans="1:6" ht="60">
      <c r="A36" s="8" t="s">
        <v>1392</v>
      </c>
      <c r="B36" s="4" t="s">
        <v>5</v>
      </c>
      <c r="C36" s="4"/>
      <c r="D36" s="4" t="s">
        <v>5</v>
      </c>
      <c r="E36" s="4" t="s">
        <v>5</v>
      </c>
      <c r="F36" s="4"/>
    </row>
    <row r="37" spans="1:6" ht="30">
      <c r="A37" s="3" t="s">
        <v>1393</v>
      </c>
      <c r="B37" s="6">
        <v>9000</v>
      </c>
      <c r="C37" s="4"/>
      <c r="D37" s="6">
        <v>11000</v>
      </c>
      <c r="E37" s="4" t="s">
        <v>5</v>
      </c>
      <c r="F37" s="4"/>
    </row>
    <row r="38" spans="1:6" ht="30">
      <c r="A38" s="3" t="s">
        <v>1398</v>
      </c>
      <c r="B38" s="4" t="s">
        <v>5</v>
      </c>
      <c r="C38" s="4"/>
      <c r="D38" s="4" t="s">
        <v>5</v>
      </c>
      <c r="E38" s="4" t="s">
        <v>5</v>
      </c>
      <c r="F38" s="4"/>
    </row>
    <row r="39" spans="1:6">
      <c r="A39" s="8" t="s">
        <v>1384</v>
      </c>
      <c r="B39" s="4" t="s">
        <v>5</v>
      </c>
      <c r="C39" s="4"/>
      <c r="D39" s="4" t="s">
        <v>5</v>
      </c>
      <c r="E39" s="4" t="s">
        <v>5</v>
      </c>
      <c r="F39" s="4"/>
    </row>
    <row r="40" spans="1:6" ht="17.25">
      <c r="A40" s="3" t="s">
        <v>1388</v>
      </c>
      <c r="B40" s="6">
        <v>86057000</v>
      </c>
      <c r="C40" s="295" t="s">
        <v>1189</v>
      </c>
      <c r="D40" s="4" t="s">
        <v>5</v>
      </c>
      <c r="E40" s="6">
        <v>83907000</v>
      </c>
      <c r="F40" s="295" t="s">
        <v>1189</v>
      </c>
    </row>
    <row r="41" spans="1:6" ht="17.25">
      <c r="A41" s="3" t="s">
        <v>1389</v>
      </c>
      <c r="B41" s="6">
        <v>308000</v>
      </c>
      <c r="C41" s="295" t="s">
        <v>1189</v>
      </c>
      <c r="D41" s="4" t="s">
        <v>5</v>
      </c>
      <c r="E41" s="6">
        <v>323000</v>
      </c>
      <c r="F41" s="295" t="s">
        <v>1189</v>
      </c>
    </row>
    <row r="42" spans="1:6" ht="17.25">
      <c r="A42" s="3" t="s">
        <v>1390</v>
      </c>
      <c r="B42" s="6">
        <v>86057000</v>
      </c>
      <c r="C42" s="295" t="s">
        <v>1189</v>
      </c>
      <c r="D42" s="4" t="s">
        <v>5</v>
      </c>
      <c r="E42" s="6">
        <v>84953000</v>
      </c>
      <c r="F42" s="295" t="s">
        <v>1189</v>
      </c>
    </row>
    <row r="43" spans="1:6" ht="30">
      <c r="A43" s="3" t="s">
        <v>1391</v>
      </c>
      <c r="B43" s="6">
        <v>-308000</v>
      </c>
      <c r="C43" s="295" t="s">
        <v>1189</v>
      </c>
      <c r="D43" s="4" t="s">
        <v>5</v>
      </c>
      <c r="E43" s="6">
        <v>-323000</v>
      </c>
      <c r="F43" s="295" t="s">
        <v>1189</v>
      </c>
    </row>
    <row r="44" spans="1:6" ht="60">
      <c r="A44" s="8" t="s">
        <v>1392</v>
      </c>
      <c r="B44" s="4" t="s">
        <v>5</v>
      </c>
      <c r="C44" s="4"/>
      <c r="D44" s="4" t="s">
        <v>5</v>
      </c>
      <c r="E44" s="4" t="s">
        <v>5</v>
      </c>
      <c r="F44" s="4"/>
    </row>
    <row r="45" spans="1:6" ht="30">
      <c r="A45" s="3" t="s">
        <v>1393</v>
      </c>
      <c r="B45" s="4">
        <v>0</v>
      </c>
      <c r="C45" s="4"/>
      <c r="D45" s="4">
        <v>0</v>
      </c>
      <c r="E45" s="4" t="s">
        <v>5</v>
      </c>
      <c r="F45" s="4"/>
    </row>
    <row r="46" spans="1:6" ht="30">
      <c r="A46" s="3" t="s">
        <v>1399</v>
      </c>
      <c r="B46" s="4" t="s">
        <v>5</v>
      </c>
      <c r="C46" s="4"/>
      <c r="D46" s="4" t="s">
        <v>5</v>
      </c>
      <c r="E46" s="4" t="s">
        <v>5</v>
      </c>
      <c r="F46" s="4"/>
    </row>
    <row r="47" spans="1:6">
      <c r="A47" s="8" t="s">
        <v>1384</v>
      </c>
      <c r="B47" s="4" t="s">
        <v>5</v>
      </c>
      <c r="C47" s="4"/>
      <c r="D47" s="4" t="s">
        <v>5</v>
      </c>
      <c r="E47" s="4" t="s">
        <v>5</v>
      </c>
      <c r="F47" s="4"/>
    </row>
    <row r="48" spans="1:6" ht="17.25">
      <c r="A48" s="3" t="s">
        <v>1388</v>
      </c>
      <c r="B48" s="6">
        <v>26222000</v>
      </c>
      <c r="C48" s="295" t="s">
        <v>1189</v>
      </c>
      <c r="D48" s="4" t="s">
        <v>5</v>
      </c>
      <c r="E48" s="6">
        <v>31361000</v>
      </c>
      <c r="F48" s="295" t="s">
        <v>1189</v>
      </c>
    </row>
    <row r="49" spans="1:6" ht="17.25">
      <c r="A49" s="3" t="s">
        <v>1389</v>
      </c>
      <c r="B49" s="6">
        <v>858000</v>
      </c>
      <c r="C49" s="295" t="s">
        <v>1189</v>
      </c>
      <c r="D49" s="4" t="s">
        <v>5</v>
      </c>
      <c r="E49" s="6">
        <v>1006000</v>
      </c>
      <c r="F49" s="295" t="s">
        <v>1189</v>
      </c>
    </row>
    <row r="50" spans="1:6" ht="17.25">
      <c r="A50" s="3" t="s">
        <v>1390</v>
      </c>
      <c r="B50" s="6">
        <v>25845000</v>
      </c>
      <c r="C50" s="295" t="s">
        <v>1189</v>
      </c>
      <c r="D50" s="4" t="s">
        <v>5</v>
      </c>
      <c r="E50" s="6">
        <v>47760000</v>
      </c>
      <c r="F50" s="295" t="s">
        <v>1189</v>
      </c>
    </row>
    <row r="51" spans="1:6" ht="30">
      <c r="A51" s="3" t="s">
        <v>1391</v>
      </c>
      <c r="B51" s="6">
        <v>-726000</v>
      </c>
      <c r="C51" s="295" t="s">
        <v>1189</v>
      </c>
      <c r="D51" s="4" t="s">
        <v>5</v>
      </c>
      <c r="E51" s="6">
        <v>-935000</v>
      </c>
      <c r="F51" s="295" t="s">
        <v>1189</v>
      </c>
    </row>
    <row r="52" spans="1:6" ht="60">
      <c r="A52" s="8" t="s">
        <v>1392</v>
      </c>
      <c r="B52" s="4" t="s">
        <v>5</v>
      </c>
      <c r="C52" s="4"/>
      <c r="D52" s="4" t="s">
        <v>5</v>
      </c>
      <c r="E52" s="4" t="s">
        <v>5</v>
      </c>
      <c r="F52" s="4"/>
    </row>
    <row r="53" spans="1:6" ht="30">
      <c r="A53" s="3" t="s">
        <v>1393</v>
      </c>
      <c r="B53" s="6">
        <v>61000</v>
      </c>
      <c r="C53" s="4"/>
      <c r="D53" s="6">
        <v>5000</v>
      </c>
      <c r="E53" s="4" t="s">
        <v>5</v>
      </c>
      <c r="F53" s="4"/>
    </row>
    <row r="54" spans="1:6" ht="30">
      <c r="A54" s="3" t="s">
        <v>1400</v>
      </c>
      <c r="B54" s="4" t="s">
        <v>5</v>
      </c>
      <c r="C54" s="4"/>
      <c r="D54" s="4" t="s">
        <v>5</v>
      </c>
      <c r="E54" s="4" t="s">
        <v>5</v>
      </c>
      <c r="F54" s="4"/>
    </row>
    <row r="55" spans="1:6">
      <c r="A55" s="8" t="s">
        <v>1384</v>
      </c>
      <c r="B55" s="4" t="s">
        <v>5</v>
      </c>
      <c r="C55" s="4"/>
      <c r="D55" s="4" t="s">
        <v>5</v>
      </c>
      <c r="E55" s="4" t="s">
        <v>5</v>
      </c>
      <c r="F55" s="4"/>
    </row>
    <row r="56" spans="1:6" ht="17.25">
      <c r="A56" s="3" t="s">
        <v>1388</v>
      </c>
      <c r="B56" s="6">
        <v>1153000</v>
      </c>
      <c r="C56" s="295" t="s">
        <v>1189</v>
      </c>
      <c r="D56" s="4" t="s">
        <v>5</v>
      </c>
      <c r="E56" s="4">
        <v>0</v>
      </c>
      <c r="F56" s="295" t="s">
        <v>1189</v>
      </c>
    </row>
    <row r="57" spans="1:6" ht="17.25">
      <c r="A57" s="3" t="s">
        <v>1389</v>
      </c>
      <c r="B57" s="6">
        <v>8000</v>
      </c>
      <c r="C57" s="295" t="s">
        <v>1189</v>
      </c>
      <c r="D57" s="4" t="s">
        <v>5</v>
      </c>
      <c r="E57" s="4">
        <v>0</v>
      </c>
      <c r="F57" s="295" t="s">
        <v>1189</v>
      </c>
    </row>
    <row r="58" spans="1:6" ht="17.25">
      <c r="A58" s="3" t="s">
        <v>1390</v>
      </c>
      <c r="B58" s="6">
        <v>741000</v>
      </c>
      <c r="C58" s="295" t="s">
        <v>1189</v>
      </c>
      <c r="D58" s="4" t="s">
        <v>5</v>
      </c>
      <c r="E58" s="4">
        <v>0</v>
      </c>
      <c r="F58" s="295" t="s">
        <v>1189</v>
      </c>
    </row>
    <row r="59" spans="1:6" ht="30">
      <c r="A59" s="3" t="s">
        <v>1391</v>
      </c>
      <c r="B59" s="4">
        <v>0</v>
      </c>
      <c r="C59" s="295" t="s">
        <v>1189</v>
      </c>
      <c r="D59" s="4" t="s">
        <v>5</v>
      </c>
      <c r="E59" s="4">
        <v>0</v>
      </c>
      <c r="F59" s="295" t="s">
        <v>1189</v>
      </c>
    </row>
    <row r="60" spans="1:6" ht="30">
      <c r="A60" s="3" t="s">
        <v>1401</v>
      </c>
      <c r="B60" s="4" t="s">
        <v>5</v>
      </c>
      <c r="C60" s="4"/>
      <c r="D60" s="4" t="s">
        <v>5</v>
      </c>
      <c r="E60" s="4" t="s">
        <v>5</v>
      </c>
      <c r="F60" s="4"/>
    </row>
    <row r="61" spans="1:6">
      <c r="A61" s="8" t="s">
        <v>1384</v>
      </c>
      <c r="B61" s="4" t="s">
        <v>5</v>
      </c>
      <c r="C61" s="4"/>
      <c r="D61" s="4" t="s">
        <v>5</v>
      </c>
      <c r="E61" s="4" t="s">
        <v>5</v>
      </c>
      <c r="F61" s="4"/>
    </row>
    <row r="62" spans="1:6" ht="17.25">
      <c r="A62" s="3" t="s">
        <v>1388</v>
      </c>
      <c r="B62" s="6">
        <v>1573000</v>
      </c>
      <c r="C62" s="295" t="s">
        <v>1189</v>
      </c>
      <c r="D62" s="4" t="s">
        <v>5</v>
      </c>
      <c r="E62" s="6">
        <v>1783000</v>
      </c>
      <c r="F62" s="295" t="s">
        <v>1189</v>
      </c>
    </row>
    <row r="63" spans="1:6" ht="17.25">
      <c r="A63" s="3" t="s">
        <v>1389</v>
      </c>
      <c r="B63" s="6">
        <v>22000</v>
      </c>
      <c r="C63" s="295" t="s">
        <v>1189</v>
      </c>
      <c r="D63" s="4" t="s">
        <v>5</v>
      </c>
      <c r="E63" s="6">
        <v>18000</v>
      </c>
      <c r="F63" s="295" t="s">
        <v>1189</v>
      </c>
    </row>
    <row r="64" spans="1:6" ht="17.25">
      <c r="A64" s="3" t="s">
        <v>1390</v>
      </c>
      <c r="B64" s="6">
        <v>594000</v>
      </c>
      <c r="C64" s="295" t="s">
        <v>1189</v>
      </c>
      <c r="D64" s="4" t="s">
        <v>5</v>
      </c>
      <c r="E64" s="6">
        <v>250000</v>
      </c>
      <c r="F64" s="295" t="s">
        <v>1189</v>
      </c>
    </row>
    <row r="65" spans="1:6" ht="30">
      <c r="A65" s="3" t="s">
        <v>1391</v>
      </c>
      <c r="B65" s="6">
        <v>-2000</v>
      </c>
      <c r="C65" s="295" t="s">
        <v>1189</v>
      </c>
      <c r="D65" s="4" t="s">
        <v>5</v>
      </c>
      <c r="E65" s="6">
        <v>-1000</v>
      </c>
      <c r="F65" s="295" t="s">
        <v>1189</v>
      </c>
    </row>
    <row r="66" spans="1:6" ht="60">
      <c r="A66" s="8" t="s">
        <v>1392</v>
      </c>
      <c r="B66" s="4" t="s">
        <v>5</v>
      </c>
      <c r="C66" s="4"/>
      <c r="D66" s="4" t="s">
        <v>5</v>
      </c>
      <c r="E66" s="4" t="s">
        <v>5</v>
      </c>
      <c r="F66" s="4"/>
    </row>
    <row r="67" spans="1:6" ht="30">
      <c r="A67" s="3" t="s">
        <v>1393</v>
      </c>
      <c r="B67" s="9">
        <v>3000</v>
      </c>
      <c r="C67" s="4"/>
      <c r="D67" s="9">
        <v>-13000</v>
      </c>
      <c r="E67" s="4" t="s">
        <v>5</v>
      </c>
      <c r="F67" s="4"/>
    </row>
    <row r="68" spans="1:6">
      <c r="A68" s="57"/>
      <c r="B68" s="57"/>
      <c r="C68" s="57"/>
      <c r="D68" s="57"/>
      <c r="E68" s="57"/>
      <c r="F68" s="57"/>
    </row>
    <row r="69" spans="1:6" ht="15" customHeight="1">
      <c r="A69" s="3" t="s">
        <v>1098</v>
      </c>
      <c r="B69" s="15" t="s">
        <v>1402</v>
      </c>
      <c r="C69" s="15"/>
      <c r="D69" s="15"/>
      <c r="E69" s="15"/>
      <c r="F69" s="15"/>
    </row>
    <row r="70" spans="1:6" ht="15" customHeight="1">
      <c r="A70" s="3" t="s">
        <v>1189</v>
      </c>
      <c r="B70" s="15" t="s">
        <v>1403</v>
      </c>
      <c r="C70" s="15"/>
      <c r="D70" s="15"/>
      <c r="E70" s="15"/>
      <c r="F70" s="15"/>
    </row>
  </sheetData>
  <mergeCells count="8">
    <mergeCell ref="B69:F69"/>
    <mergeCell ref="B70:F70"/>
    <mergeCell ref="A1:A2"/>
    <mergeCell ref="B1:D1"/>
    <mergeCell ref="E1:F1"/>
    <mergeCell ref="B2:C2"/>
    <mergeCell ref="E2:F2"/>
    <mergeCell ref="A68:F6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4</v>
      </c>
      <c r="B1" s="7" t="s">
        <v>2</v>
      </c>
      <c r="C1" s="7" t="s">
        <v>26</v>
      </c>
    </row>
    <row r="2" spans="1:3" ht="30">
      <c r="A2" s="1" t="s">
        <v>25</v>
      </c>
      <c r="B2" s="7"/>
      <c r="C2" s="7"/>
    </row>
    <row r="3" spans="1:3">
      <c r="A3" s="8" t="s">
        <v>1384</v>
      </c>
      <c r="B3" s="4" t="s">
        <v>5</v>
      </c>
      <c r="C3" s="4" t="s">
        <v>5</v>
      </c>
    </row>
    <row r="4" spans="1:3" ht="30">
      <c r="A4" s="3" t="s">
        <v>1405</v>
      </c>
      <c r="B4" s="9">
        <v>3964</v>
      </c>
      <c r="C4" s="9">
        <v>5875</v>
      </c>
    </row>
    <row r="5" spans="1:3">
      <c r="A5" s="3" t="s">
        <v>1406</v>
      </c>
      <c r="B5" s="4">
        <v>0</v>
      </c>
      <c r="C5" s="4">
        <v>0</v>
      </c>
    </row>
    <row r="6" spans="1:3" ht="30">
      <c r="A6" s="3" t="s">
        <v>1407</v>
      </c>
      <c r="B6" s="6">
        <v>3964</v>
      </c>
      <c r="C6" s="6">
        <v>5875</v>
      </c>
    </row>
    <row r="7" spans="1:3" ht="30">
      <c r="A7" s="3" t="s">
        <v>1408</v>
      </c>
      <c r="B7" s="6">
        <v>12652</v>
      </c>
      <c r="C7" s="6">
        <v>12753</v>
      </c>
    </row>
    <row r="8" spans="1:3" ht="30">
      <c r="A8" s="3" t="s">
        <v>1409</v>
      </c>
      <c r="B8" s="4">
        <v>0</v>
      </c>
      <c r="C8" s="4">
        <v>0</v>
      </c>
    </row>
    <row r="9" spans="1:3" ht="30">
      <c r="A9" s="3" t="s">
        <v>1410</v>
      </c>
      <c r="B9" s="6">
        <v>12652</v>
      </c>
      <c r="C9" s="6">
        <v>12753</v>
      </c>
    </row>
    <row r="10" spans="1:3" ht="30">
      <c r="A10" s="3" t="s">
        <v>1411</v>
      </c>
      <c r="B10" s="4">
        <v>0</v>
      </c>
      <c r="C10" s="4">
        <v>0</v>
      </c>
    </row>
    <row r="11" spans="1:3" ht="30">
      <c r="A11" s="3" t="s">
        <v>1412</v>
      </c>
      <c r="B11" s="4">
        <v>0</v>
      </c>
      <c r="C11" s="4">
        <v>0</v>
      </c>
    </row>
    <row r="12" spans="1:3" ht="30">
      <c r="A12" s="3" t="s">
        <v>1413</v>
      </c>
      <c r="B12" s="4">
        <v>0</v>
      </c>
      <c r="C12" s="4">
        <v>0</v>
      </c>
    </row>
    <row r="13" spans="1:3" ht="30">
      <c r="A13" s="3" t="s">
        <v>1414</v>
      </c>
      <c r="B13" s="6">
        <v>189872</v>
      </c>
      <c r="C13" s="6">
        <v>193389</v>
      </c>
    </row>
    <row r="14" spans="1:3" ht="30">
      <c r="A14" s="3" t="s">
        <v>1415</v>
      </c>
      <c r="B14" s="4">
        <v>0</v>
      </c>
      <c r="C14" s="4">
        <v>0</v>
      </c>
    </row>
    <row r="15" spans="1:3" ht="30">
      <c r="A15" s="3" t="s">
        <v>1416</v>
      </c>
      <c r="B15" s="6">
        <v>189872</v>
      </c>
      <c r="C15" s="6">
        <v>193389</v>
      </c>
    </row>
    <row r="16" spans="1:3" ht="30">
      <c r="A16" s="3" t="s">
        <v>1417</v>
      </c>
      <c r="B16" s="6">
        <v>3964</v>
      </c>
      <c r="C16" s="6">
        <v>5875</v>
      </c>
    </row>
    <row r="17" spans="1:3" ht="30">
      <c r="A17" s="3" t="s">
        <v>1418</v>
      </c>
      <c r="B17" s="4">
        <v>0</v>
      </c>
      <c r="C17" s="4">
        <v>0</v>
      </c>
    </row>
    <row r="18" spans="1:3" ht="30">
      <c r="A18" s="3" t="s">
        <v>1419</v>
      </c>
      <c r="B18" s="6">
        <v>3964</v>
      </c>
      <c r="C18" s="6">
        <v>5875</v>
      </c>
    </row>
    <row r="19" spans="1:3" ht="30">
      <c r="A19" s="3" t="s">
        <v>1420</v>
      </c>
      <c r="B19" s="6">
        <v>202524</v>
      </c>
      <c r="C19" s="6">
        <v>206142</v>
      </c>
    </row>
    <row r="20" spans="1:3" ht="30">
      <c r="A20" s="3" t="s">
        <v>1421</v>
      </c>
      <c r="B20" s="4">
        <v>0</v>
      </c>
      <c r="C20" s="4">
        <v>0</v>
      </c>
    </row>
    <row r="21" spans="1:3" ht="30">
      <c r="A21" s="3" t="s">
        <v>1422</v>
      </c>
      <c r="B21" s="6">
        <v>202524</v>
      </c>
      <c r="C21" s="6">
        <v>206142</v>
      </c>
    </row>
    <row r="22" spans="1:3">
      <c r="A22" s="3" t="s">
        <v>1423</v>
      </c>
      <c r="B22" s="4" t="s">
        <v>5</v>
      </c>
      <c r="C22" s="4" t="s">
        <v>5</v>
      </c>
    </row>
    <row r="23" spans="1:3">
      <c r="A23" s="8" t="s">
        <v>1384</v>
      </c>
      <c r="B23" s="4" t="s">
        <v>5</v>
      </c>
      <c r="C23" s="4" t="s">
        <v>5</v>
      </c>
    </row>
    <row r="24" spans="1:3" ht="30">
      <c r="A24" s="3" t="s">
        <v>1405</v>
      </c>
      <c r="B24" s="6">
        <v>3896</v>
      </c>
      <c r="C24" s="6">
        <v>5792</v>
      </c>
    </row>
    <row r="25" spans="1:3">
      <c r="A25" s="3" t="s">
        <v>1406</v>
      </c>
      <c r="B25" s="4">
        <v>0</v>
      </c>
      <c r="C25" s="4">
        <v>0</v>
      </c>
    </row>
    <row r="26" spans="1:3" ht="30">
      <c r="A26" s="3" t="s">
        <v>1407</v>
      </c>
      <c r="B26" s="6">
        <v>3896</v>
      </c>
      <c r="C26" s="6">
        <v>5792</v>
      </c>
    </row>
    <row r="27" spans="1:3" ht="30">
      <c r="A27" s="3" t="s">
        <v>1408</v>
      </c>
      <c r="B27" s="6">
        <v>11976</v>
      </c>
      <c r="C27" s="6">
        <v>11904</v>
      </c>
    </row>
    <row r="28" spans="1:3" ht="30">
      <c r="A28" s="3" t="s">
        <v>1409</v>
      </c>
      <c r="B28" s="4">
        <v>0</v>
      </c>
      <c r="C28" s="4">
        <v>0</v>
      </c>
    </row>
    <row r="29" spans="1:3" ht="30">
      <c r="A29" s="3" t="s">
        <v>1410</v>
      </c>
      <c r="B29" s="6">
        <v>11976</v>
      </c>
      <c r="C29" s="6">
        <v>11904</v>
      </c>
    </row>
    <row r="30" spans="1:3">
      <c r="A30" s="3" t="s">
        <v>1424</v>
      </c>
      <c r="B30" s="4" t="s">
        <v>5</v>
      </c>
      <c r="C30" s="4" t="s">
        <v>5</v>
      </c>
    </row>
    <row r="31" spans="1:3">
      <c r="A31" s="8" t="s">
        <v>1384</v>
      </c>
      <c r="B31" s="4" t="s">
        <v>5</v>
      </c>
      <c r="C31" s="4" t="s">
        <v>5</v>
      </c>
    </row>
    <row r="32" spans="1:3" ht="30">
      <c r="A32" s="3" t="s">
        <v>1405</v>
      </c>
      <c r="B32" s="4">
        <v>67</v>
      </c>
      <c r="C32" s="4">
        <v>80</v>
      </c>
    </row>
    <row r="33" spans="1:3">
      <c r="A33" s="3" t="s">
        <v>1406</v>
      </c>
      <c r="B33" s="4">
        <v>0</v>
      </c>
      <c r="C33" s="4">
        <v>0</v>
      </c>
    </row>
    <row r="34" spans="1:3" ht="30">
      <c r="A34" s="3" t="s">
        <v>1407</v>
      </c>
      <c r="B34" s="4">
        <v>67</v>
      </c>
      <c r="C34" s="4">
        <v>80</v>
      </c>
    </row>
    <row r="35" spans="1:3" ht="30">
      <c r="A35" s="3" t="s">
        <v>1408</v>
      </c>
      <c r="B35" s="4">
        <v>675</v>
      </c>
      <c r="C35" s="4">
        <v>848</v>
      </c>
    </row>
    <row r="36" spans="1:3" ht="30">
      <c r="A36" s="3" t="s">
        <v>1409</v>
      </c>
      <c r="B36" s="4">
        <v>0</v>
      </c>
      <c r="C36" s="4">
        <v>0</v>
      </c>
    </row>
    <row r="37" spans="1:3" ht="30">
      <c r="A37" s="3" t="s">
        <v>1410</v>
      </c>
      <c r="B37" s="4">
        <v>675</v>
      </c>
      <c r="C37" s="4">
        <v>848</v>
      </c>
    </row>
    <row r="38" spans="1:3">
      <c r="A38" s="3" t="s">
        <v>853</v>
      </c>
      <c r="B38" s="4" t="s">
        <v>5</v>
      </c>
      <c r="C38" s="4" t="s">
        <v>5</v>
      </c>
    </row>
    <row r="39" spans="1:3">
      <c r="A39" s="8" t="s">
        <v>1384</v>
      </c>
      <c r="B39" s="4" t="s">
        <v>5</v>
      </c>
      <c r="C39" s="4" t="s">
        <v>5</v>
      </c>
    </row>
    <row r="40" spans="1:3" ht="30">
      <c r="A40" s="3" t="s">
        <v>1405</v>
      </c>
      <c r="B40" s="4">
        <v>1</v>
      </c>
      <c r="C40" s="4">
        <v>3</v>
      </c>
    </row>
    <row r="41" spans="1:3">
      <c r="A41" s="3" t="s">
        <v>1406</v>
      </c>
      <c r="B41" s="4">
        <v>0</v>
      </c>
      <c r="C41" s="4">
        <v>0</v>
      </c>
    </row>
    <row r="42" spans="1:3" ht="30">
      <c r="A42" s="3" t="s">
        <v>1407</v>
      </c>
      <c r="B42" s="4">
        <v>1</v>
      </c>
      <c r="C42" s="4">
        <v>3</v>
      </c>
    </row>
    <row r="43" spans="1:3" ht="30">
      <c r="A43" s="3" t="s">
        <v>1408</v>
      </c>
      <c r="B43" s="4">
        <v>1</v>
      </c>
      <c r="C43" s="4">
        <v>1</v>
      </c>
    </row>
    <row r="44" spans="1:3" ht="30">
      <c r="A44" s="3" t="s">
        <v>1409</v>
      </c>
      <c r="B44" s="4">
        <v>0</v>
      </c>
      <c r="C44" s="4">
        <v>0</v>
      </c>
    </row>
    <row r="45" spans="1:3" ht="30">
      <c r="A45" s="3" t="s">
        <v>1410</v>
      </c>
      <c r="B45" s="9">
        <v>1</v>
      </c>
      <c r="C45" s="9">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5</v>
      </c>
      <c r="B1" s="7" t="s">
        <v>2</v>
      </c>
      <c r="C1" s="7" t="s">
        <v>26</v>
      </c>
    </row>
    <row r="2" spans="1:3" ht="30">
      <c r="A2" s="1" t="s">
        <v>25</v>
      </c>
      <c r="B2" s="7"/>
      <c r="C2" s="7"/>
    </row>
    <row r="3" spans="1:3">
      <c r="A3" s="8" t="s">
        <v>1384</v>
      </c>
      <c r="B3" s="4" t="s">
        <v>5</v>
      </c>
      <c r="C3" s="4" t="s">
        <v>5</v>
      </c>
    </row>
    <row r="4" spans="1:3" ht="30">
      <c r="A4" s="3" t="s">
        <v>1407</v>
      </c>
      <c r="B4" s="9">
        <v>3964</v>
      </c>
      <c r="C4" s="9">
        <v>5875</v>
      </c>
    </row>
    <row r="5" spans="1:3">
      <c r="A5" s="3" t="s">
        <v>1426</v>
      </c>
      <c r="B5" s="6">
        <v>-2837</v>
      </c>
      <c r="C5" s="6">
        <v>-2912</v>
      </c>
    </row>
    <row r="6" spans="1:3">
      <c r="A6" s="3" t="s">
        <v>1427</v>
      </c>
      <c r="B6" s="4">
        <v>0</v>
      </c>
      <c r="C6" s="4">
        <v>0</v>
      </c>
    </row>
    <row r="7" spans="1:3">
      <c r="A7" s="3" t="s">
        <v>1428</v>
      </c>
      <c r="B7" s="6">
        <v>1127</v>
      </c>
      <c r="C7" s="6">
        <v>2963</v>
      </c>
    </row>
    <row r="8" spans="1:3" ht="30">
      <c r="A8" s="3" t="s">
        <v>1410</v>
      </c>
      <c r="B8" s="6">
        <v>12652</v>
      </c>
      <c r="C8" s="6">
        <v>12753</v>
      </c>
    </row>
    <row r="9" spans="1:3" ht="30">
      <c r="A9" s="3" t="s">
        <v>1429</v>
      </c>
      <c r="B9" s="6">
        <v>-2836</v>
      </c>
      <c r="C9" s="6">
        <v>-2912</v>
      </c>
    </row>
    <row r="10" spans="1:3">
      <c r="A10" s="3" t="s">
        <v>1430</v>
      </c>
      <c r="B10" s="6">
        <v>-9798</v>
      </c>
      <c r="C10" s="6">
        <v>-9786</v>
      </c>
    </row>
    <row r="11" spans="1:3">
      <c r="A11" s="3" t="s">
        <v>1431</v>
      </c>
      <c r="B11" s="4">
        <v>18</v>
      </c>
      <c r="C11" s="4">
        <v>55</v>
      </c>
    </row>
    <row r="12" spans="1:3" ht="30">
      <c r="A12" s="3" t="s">
        <v>1413</v>
      </c>
      <c r="B12" s="4">
        <v>0</v>
      </c>
      <c r="C12" s="4">
        <v>0</v>
      </c>
    </row>
    <row r="13" spans="1:3" ht="30">
      <c r="A13" s="3" t="s">
        <v>1432</v>
      </c>
      <c r="B13" s="4">
        <v>0</v>
      </c>
      <c r="C13" s="4">
        <v>0</v>
      </c>
    </row>
    <row r="14" spans="1:3" ht="30">
      <c r="A14" s="3" t="s">
        <v>1433</v>
      </c>
      <c r="B14" s="4">
        <v>0</v>
      </c>
      <c r="C14" s="4">
        <v>0</v>
      </c>
    </row>
    <row r="15" spans="1:3" ht="30">
      <c r="A15" s="3" t="s">
        <v>1434</v>
      </c>
      <c r="B15" s="4">
        <v>0</v>
      </c>
      <c r="C15" s="4">
        <v>0</v>
      </c>
    </row>
    <row r="16" spans="1:3" ht="30">
      <c r="A16" s="3" t="s">
        <v>1416</v>
      </c>
      <c r="B16" s="6">
        <v>189872</v>
      </c>
      <c r="C16" s="6">
        <v>193389</v>
      </c>
    </row>
    <row r="17" spans="1:3" ht="30">
      <c r="A17" s="3" t="s">
        <v>1435</v>
      </c>
      <c r="B17" s="4">
        <v>0</v>
      </c>
      <c r="C17" s="4">
        <v>0</v>
      </c>
    </row>
    <row r="18" spans="1:3" ht="30">
      <c r="A18" s="3" t="s">
        <v>1435</v>
      </c>
      <c r="B18" s="6">
        <v>-189872</v>
      </c>
      <c r="C18" s="6">
        <v>-193389</v>
      </c>
    </row>
    <row r="19" spans="1:3" ht="30">
      <c r="A19" s="3" t="s">
        <v>1436</v>
      </c>
      <c r="B19" s="4">
        <v>0</v>
      </c>
      <c r="C19" s="4">
        <v>0</v>
      </c>
    </row>
    <row r="20" spans="1:3" ht="30">
      <c r="A20" s="3" t="s">
        <v>1419</v>
      </c>
      <c r="B20" s="6">
        <v>3964</v>
      </c>
      <c r="C20" s="6">
        <v>5875</v>
      </c>
    </row>
    <row r="21" spans="1:3" ht="30">
      <c r="A21" s="3" t="s">
        <v>1437</v>
      </c>
      <c r="B21" s="6">
        <v>-2837</v>
      </c>
      <c r="C21" s="6">
        <v>-2912</v>
      </c>
    </row>
    <row r="22" spans="1:3">
      <c r="A22" s="3" t="s">
        <v>1438</v>
      </c>
      <c r="B22" s="4">
        <v>0</v>
      </c>
      <c r="C22" s="4">
        <v>0</v>
      </c>
    </row>
    <row r="23" spans="1:3">
      <c r="A23" s="3" t="s">
        <v>1439</v>
      </c>
      <c r="B23" s="6">
        <v>1127</v>
      </c>
      <c r="C23" s="6">
        <v>2963</v>
      </c>
    </row>
    <row r="24" spans="1:3" ht="30">
      <c r="A24" s="3" t="s">
        <v>1422</v>
      </c>
      <c r="B24" s="6">
        <v>202524</v>
      </c>
      <c r="C24" s="6">
        <v>206142</v>
      </c>
    </row>
    <row r="25" spans="1:3" ht="30">
      <c r="A25" s="3" t="s">
        <v>1440</v>
      </c>
      <c r="B25" s="6">
        <v>-2836</v>
      </c>
      <c r="C25" s="6">
        <v>-2912</v>
      </c>
    </row>
    <row r="26" spans="1:3">
      <c r="A26" s="3" t="s">
        <v>1441</v>
      </c>
      <c r="B26" s="6">
        <v>-199670</v>
      </c>
      <c r="C26" s="6">
        <v>-203175</v>
      </c>
    </row>
    <row r="27" spans="1:3">
      <c r="A27" s="3" t="s">
        <v>1442</v>
      </c>
      <c r="B27" s="4">
        <v>18</v>
      </c>
      <c r="C27" s="4">
        <v>55</v>
      </c>
    </row>
    <row r="28" spans="1:3">
      <c r="A28" s="3" t="s">
        <v>1443</v>
      </c>
      <c r="B28" s="4" t="s">
        <v>5</v>
      </c>
      <c r="C28" s="4" t="s">
        <v>5</v>
      </c>
    </row>
    <row r="29" spans="1:3">
      <c r="A29" s="8" t="s">
        <v>1384</v>
      </c>
      <c r="B29" s="4" t="s">
        <v>5</v>
      </c>
      <c r="C29" s="4" t="s">
        <v>5</v>
      </c>
    </row>
    <row r="30" spans="1:3" ht="30">
      <c r="A30" s="3" t="s">
        <v>1407</v>
      </c>
      <c r="B30" s="4">
        <v>389</v>
      </c>
      <c r="C30" s="4">
        <v>883</v>
      </c>
    </row>
    <row r="31" spans="1:3">
      <c r="A31" s="3" t="s">
        <v>1426</v>
      </c>
      <c r="B31" s="4">
        <v>-389</v>
      </c>
      <c r="C31" s="4">
        <v>-883</v>
      </c>
    </row>
    <row r="32" spans="1:3">
      <c r="A32" s="3" t="s">
        <v>1427</v>
      </c>
      <c r="B32" s="4">
        <v>0</v>
      </c>
      <c r="C32" s="4">
        <v>0</v>
      </c>
    </row>
    <row r="33" spans="1:3">
      <c r="A33" s="3" t="s">
        <v>1428</v>
      </c>
      <c r="B33" s="4">
        <v>0</v>
      </c>
      <c r="C33" s="4">
        <v>0</v>
      </c>
    </row>
    <row r="34" spans="1:3" ht="30">
      <c r="A34" s="3" t="s">
        <v>1410</v>
      </c>
      <c r="B34" s="6">
        <v>10186</v>
      </c>
      <c r="C34" s="6">
        <v>10669</v>
      </c>
    </row>
    <row r="35" spans="1:3" ht="30">
      <c r="A35" s="3" t="s">
        <v>1429</v>
      </c>
      <c r="B35" s="4">
        <v>-388</v>
      </c>
      <c r="C35" s="4">
        <v>-883</v>
      </c>
    </row>
    <row r="36" spans="1:3">
      <c r="A36" s="3" t="s">
        <v>1430</v>
      </c>
      <c r="B36" s="6">
        <v>-9798</v>
      </c>
      <c r="C36" s="6">
        <v>-9786</v>
      </c>
    </row>
    <row r="37" spans="1:3">
      <c r="A37" s="3" t="s">
        <v>1431</v>
      </c>
      <c r="B37" s="4">
        <v>0</v>
      </c>
      <c r="C37" s="4">
        <v>0</v>
      </c>
    </row>
    <row r="38" spans="1:3">
      <c r="A38" s="3" t="s">
        <v>1444</v>
      </c>
      <c r="B38" s="4" t="s">
        <v>5</v>
      </c>
      <c r="C38" s="4" t="s">
        <v>5</v>
      </c>
    </row>
    <row r="39" spans="1:3">
      <c r="A39" s="8" t="s">
        <v>1384</v>
      </c>
      <c r="B39" s="4" t="s">
        <v>5</v>
      </c>
      <c r="C39" s="4" t="s">
        <v>5</v>
      </c>
    </row>
    <row r="40" spans="1:3" ht="30">
      <c r="A40" s="3" t="s">
        <v>1407</v>
      </c>
      <c r="B40" s="6">
        <v>1227</v>
      </c>
      <c r="C40" s="6">
        <v>1836</v>
      </c>
    </row>
    <row r="41" spans="1:3">
      <c r="A41" s="3" t="s">
        <v>1426</v>
      </c>
      <c r="B41" s="4">
        <v>-810</v>
      </c>
      <c r="C41" s="4">
        <v>-412</v>
      </c>
    </row>
    <row r="42" spans="1:3">
      <c r="A42" s="3" t="s">
        <v>1427</v>
      </c>
      <c r="B42" s="4">
        <v>0</v>
      </c>
      <c r="C42" s="4">
        <v>0</v>
      </c>
    </row>
    <row r="43" spans="1:3">
      <c r="A43" s="3" t="s">
        <v>1428</v>
      </c>
      <c r="B43" s="4">
        <v>417</v>
      </c>
      <c r="C43" s="6">
        <v>1424</v>
      </c>
    </row>
    <row r="44" spans="1:3" ht="30">
      <c r="A44" s="3" t="s">
        <v>1410</v>
      </c>
      <c r="B44" s="4">
        <v>810</v>
      </c>
      <c r="C44" s="4">
        <v>412</v>
      </c>
    </row>
    <row r="45" spans="1:3" ht="30">
      <c r="A45" s="3" t="s">
        <v>1429</v>
      </c>
      <c r="B45" s="4">
        <v>-810</v>
      </c>
      <c r="C45" s="4">
        <v>-412</v>
      </c>
    </row>
    <row r="46" spans="1:3">
      <c r="A46" s="3" t="s">
        <v>1430</v>
      </c>
      <c r="B46" s="4">
        <v>0</v>
      </c>
      <c r="C46" s="4">
        <v>0</v>
      </c>
    </row>
    <row r="47" spans="1:3">
      <c r="A47" s="3" t="s">
        <v>1431</v>
      </c>
      <c r="B47" s="4">
        <v>0</v>
      </c>
      <c r="C47" s="4">
        <v>0</v>
      </c>
    </row>
    <row r="48" spans="1:3">
      <c r="A48" s="3" t="s">
        <v>1445</v>
      </c>
      <c r="B48" s="4" t="s">
        <v>5</v>
      </c>
      <c r="C48" s="4" t="s">
        <v>5</v>
      </c>
    </row>
    <row r="49" spans="1:3">
      <c r="A49" s="8" t="s">
        <v>1384</v>
      </c>
      <c r="B49" s="4" t="s">
        <v>5</v>
      </c>
      <c r="C49" s="4" t="s">
        <v>5</v>
      </c>
    </row>
    <row r="50" spans="1:3" ht="30">
      <c r="A50" s="3" t="s">
        <v>1407</v>
      </c>
      <c r="B50" s="6">
        <v>1788</v>
      </c>
      <c r="C50" s="6">
        <v>2380</v>
      </c>
    </row>
    <row r="51" spans="1:3">
      <c r="A51" s="3" t="s">
        <v>1426</v>
      </c>
      <c r="B51" s="6">
        <v>-1631</v>
      </c>
      <c r="C51" s="6">
        <v>-1612</v>
      </c>
    </row>
    <row r="52" spans="1:3">
      <c r="A52" s="3" t="s">
        <v>1427</v>
      </c>
      <c r="B52" s="4">
        <v>0</v>
      </c>
      <c r="C52" s="4">
        <v>0</v>
      </c>
    </row>
    <row r="53" spans="1:3">
      <c r="A53" s="3" t="s">
        <v>1428</v>
      </c>
      <c r="B53" s="4">
        <v>157</v>
      </c>
      <c r="C53" s="4">
        <v>768</v>
      </c>
    </row>
    <row r="54" spans="1:3" ht="30">
      <c r="A54" s="3" t="s">
        <v>1410</v>
      </c>
      <c r="B54" s="6">
        <v>1631</v>
      </c>
      <c r="C54" s="6">
        <v>1612</v>
      </c>
    </row>
    <row r="55" spans="1:3" ht="30">
      <c r="A55" s="3" t="s">
        <v>1429</v>
      </c>
      <c r="B55" s="6">
        <v>-1631</v>
      </c>
      <c r="C55" s="6">
        <v>-1612</v>
      </c>
    </row>
    <row r="56" spans="1:3">
      <c r="A56" s="3" t="s">
        <v>1430</v>
      </c>
      <c r="B56" s="4">
        <v>0</v>
      </c>
      <c r="C56" s="4">
        <v>0</v>
      </c>
    </row>
    <row r="57" spans="1:3">
      <c r="A57" s="3" t="s">
        <v>1431</v>
      </c>
      <c r="B57" s="4">
        <v>0</v>
      </c>
      <c r="C57" s="4">
        <v>0</v>
      </c>
    </row>
    <row r="58" spans="1:3">
      <c r="A58" s="3" t="s">
        <v>1446</v>
      </c>
      <c r="B58" s="4" t="s">
        <v>5</v>
      </c>
      <c r="C58" s="4" t="s">
        <v>5</v>
      </c>
    </row>
    <row r="59" spans="1:3">
      <c r="A59" s="8" t="s">
        <v>1384</v>
      </c>
      <c r="B59" s="4" t="s">
        <v>5</v>
      </c>
      <c r="C59" s="4" t="s">
        <v>5</v>
      </c>
    </row>
    <row r="60" spans="1:3" ht="30">
      <c r="A60" s="3" t="s">
        <v>1407</v>
      </c>
      <c r="B60" s="4">
        <v>560</v>
      </c>
      <c r="C60" s="4">
        <v>776</v>
      </c>
    </row>
    <row r="61" spans="1:3">
      <c r="A61" s="3" t="s">
        <v>1426</v>
      </c>
      <c r="B61" s="4">
        <v>-7</v>
      </c>
      <c r="C61" s="4">
        <v>-5</v>
      </c>
    </row>
    <row r="62" spans="1:3">
      <c r="A62" s="3" t="s">
        <v>1427</v>
      </c>
      <c r="B62" s="4">
        <v>0</v>
      </c>
      <c r="C62" s="4">
        <v>0</v>
      </c>
    </row>
    <row r="63" spans="1:3">
      <c r="A63" s="3" t="s">
        <v>1428</v>
      </c>
      <c r="B63" s="4">
        <v>553</v>
      </c>
      <c r="C63" s="4">
        <v>771</v>
      </c>
    </row>
    <row r="64" spans="1:3" ht="30">
      <c r="A64" s="3" t="s">
        <v>1410</v>
      </c>
      <c r="B64" s="4">
        <v>25</v>
      </c>
      <c r="C64" s="4">
        <v>60</v>
      </c>
    </row>
    <row r="65" spans="1:3" ht="30">
      <c r="A65" s="3" t="s">
        <v>1429</v>
      </c>
      <c r="B65" s="4">
        <v>-7</v>
      </c>
      <c r="C65" s="4">
        <v>-5</v>
      </c>
    </row>
    <row r="66" spans="1:3">
      <c r="A66" s="3" t="s">
        <v>1430</v>
      </c>
      <c r="B66" s="4">
        <v>0</v>
      </c>
      <c r="C66" s="4">
        <v>0</v>
      </c>
    </row>
    <row r="67" spans="1:3">
      <c r="A67" s="3" t="s">
        <v>1431</v>
      </c>
      <c r="B67" s="9">
        <v>18</v>
      </c>
      <c r="C67" s="9">
        <v>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47</v>
      </c>
      <c r="B1" s="7" t="s">
        <v>1</v>
      </c>
      <c r="C1" s="7"/>
      <c r="D1" s="1"/>
    </row>
    <row r="2" spans="1:4" ht="30">
      <c r="A2" s="1" t="s">
        <v>25</v>
      </c>
      <c r="B2" s="1" t="s">
        <v>2</v>
      </c>
      <c r="C2" s="1" t="s">
        <v>81</v>
      </c>
      <c r="D2" s="1" t="s">
        <v>26</v>
      </c>
    </row>
    <row r="3" spans="1:4" ht="30">
      <c r="A3" s="8" t="s">
        <v>1448</v>
      </c>
      <c r="B3" s="4" t="s">
        <v>5</v>
      </c>
      <c r="C3" s="4" t="s">
        <v>5</v>
      </c>
      <c r="D3" s="4" t="s">
        <v>5</v>
      </c>
    </row>
    <row r="4" spans="1:4">
      <c r="A4" s="3" t="s">
        <v>92</v>
      </c>
      <c r="B4" s="9">
        <v>67328</v>
      </c>
      <c r="C4" s="9">
        <v>67685</v>
      </c>
      <c r="D4" s="4" t="s">
        <v>5</v>
      </c>
    </row>
    <row r="5" spans="1:4">
      <c r="A5" s="3" t="s">
        <v>93</v>
      </c>
      <c r="B5" s="6">
        <v>1150</v>
      </c>
      <c r="C5" s="4">
        <v>0</v>
      </c>
      <c r="D5" s="4" t="s">
        <v>5</v>
      </c>
    </row>
    <row r="6" spans="1:4">
      <c r="A6" s="3" t="s">
        <v>916</v>
      </c>
      <c r="B6" s="6">
        <v>36612</v>
      </c>
      <c r="C6" s="6">
        <v>38703</v>
      </c>
      <c r="D6" s="4" t="s">
        <v>5</v>
      </c>
    </row>
    <row r="7" spans="1:4">
      <c r="A7" s="3" t="s">
        <v>917</v>
      </c>
      <c r="B7" s="6">
        <v>76047</v>
      </c>
      <c r="C7" s="6">
        <v>71429</v>
      </c>
      <c r="D7" s="4" t="s">
        <v>5</v>
      </c>
    </row>
    <row r="8" spans="1:4">
      <c r="A8" s="3" t="s">
        <v>123</v>
      </c>
      <c r="B8" s="6">
        <v>6774</v>
      </c>
      <c r="C8" s="6">
        <v>10053</v>
      </c>
      <c r="D8" s="4" t="s">
        <v>5</v>
      </c>
    </row>
    <row r="9" spans="1:4">
      <c r="A9" s="3" t="s">
        <v>124</v>
      </c>
      <c r="B9" s="6">
        <v>19969</v>
      </c>
      <c r="C9" s="6">
        <v>24906</v>
      </c>
      <c r="D9" s="4" t="s">
        <v>5</v>
      </c>
    </row>
    <row r="10" spans="1:4">
      <c r="A10" s="3" t="s">
        <v>53</v>
      </c>
      <c r="B10" s="6">
        <v>9437303</v>
      </c>
      <c r="C10" s="6">
        <v>9385830</v>
      </c>
      <c r="D10" s="6">
        <v>9641427</v>
      </c>
    </row>
    <row r="11" spans="1:4">
      <c r="A11" s="3" t="s">
        <v>912</v>
      </c>
      <c r="B11" s="4" t="s">
        <v>5</v>
      </c>
      <c r="C11" s="4" t="s">
        <v>5</v>
      </c>
      <c r="D11" s="4" t="s">
        <v>5</v>
      </c>
    </row>
    <row r="12" spans="1:4" ht="30">
      <c r="A12" s="8" t="s">
        <v>1448</v>
      </c>
      <c r="B12" s="4" t="s">
        <v>5</v>
      </c>
      <c r="C12" s="4" t="s">
        <v>5</v>
      </c>
      <c r="D12" s="4" t="s">
        <v>5</v>
      </c>
    </row>
    <row r="13" spans="1:4">
      <c r="A13" s="3" t="s">
        <v>92</v>
      </c>
      <c r="B13" s="6">
        <v>65119</v>
      </c>
      <c r="C13" s="6">
        <v>66806</v>
      </c>
      <c r="D13" s="4" t="s">
        <v>5</v>
      </c>
    </row>
    <row r="14" spans="1:4">
      <c r="A14" s="3" t="s">
        <v>93</v>
      </c>
      <c r="B14" s="6">
        <v>1080</v>
      </c>
      <c r="C14" s="4">
        <v>-47</v>
      </c>
      <c r="D14" s="4" t="s">
        <v>5</v>
      </c>
    </row>
    <row r="15" spans="1:4">
      <c r="A15" s="3" t="s">
        <v>916</v>
      </c>
      <c r="B15" s="6">
        <v>24258</v>
      </c>
      <c r="C15" s="6">
        <v>22909</v>
      </c>
      <c r="D15" s="4" t="s">
        <v>5</v>
      </c>
    </row>
    <row r="16" spans="1:4">
      <c r="A16" s="3" t="s">
        <v>917</v>
      </c>
      <c r="B16" s="6">
        <v>67697</v>
      </c>
      <c r="C16" s="6">
        <v>63677</v>
      </c>
      <c r="D16" s="4" t="s">
        <v>5</v>
      </c>
    </row>
    <row r="17" spans="1:4">
      <c r="A17" s="3" t="s">
        <v>123</v>
      </c>
      <c r="B17" s="6">
        <v>4483</v>
      </c>
      <c r="C17" s="6">
        <v>6700</v>
      </c>
      <c r="D17" s="4" t="s">
        <v>5</v>
      </c>
    </row>
    <row r="18" spans="1:4">
      <c r="A18" s="3" t="s">
        <v>124</v>
      </c>
      <c r="B18" s="6">
        <v>16117</v>
      </c>
      <c r="C18" s="6">
        <v>19385</v>
      </c>
      <c r="D18" s="4" t="s">
        <v>5</v>
      </c>
    </row>
    <row r="19" spans="1:4">
      <c r="A19" s="3" t="s">
        <v>53</v>
      </c>
      <c r="B19" s="6">
        <v>8968195</v>
      </c>
      <c r="C19" s="6">
        <v>9025700</v>
      </c>
      <c r="D19" s="4" t="s">
        <v>5</v>
      </c>
    </row>
    <row r="20" spans="1:4">
      <c r="A20" s="3" t="s">
        <v>913</v>
      </c>
      <c r="B20" s="4" t="s">
        <v>5</v>
      </c>
      <c r="C20" s="4" t="s">
        <v>5</v>
      </c>
      <c r="D20" s="4" t="s">
        <v>5</v>
      </c>
    </row>
    <row r="21" spans="1:4" ht="30">
      <c r="A21" s="8" t="s">
        <v>1448</v>
      </c>
      <c r="B21" s="4" t="s">
        <v>5</v>
      </c>
      <c r="C21" s="4" t="s">
        <v>5</v>
      </c>
      <c r="D21" s="4" t="s">
        <v>5</v>
      </c>
    </row>
    <row r="22" spans="1:4">
      <c r="A22" s="3" t="s">
        <v>92</v>
      </c>
      <c r="B22" s="6">
        <v>2209</v>
      </c>
      <c r="C22" s="4">
        <v>879</v>
      </c>
      <c r="D22" s="4" t="s">
        <v>5</v>
      </c>
    </row>
    <row r="23" spans="1:4">
      <c r="A23" s="3" t="s">
        <v>93</v>
      </c>
      <c r="B23" s="4">
        <v>70</v>
      </c>
      <c r="C23" s="4">
        <v>47</v>
      </c>
      <c r="D23" s="4" t="s">
        <v>5</v>
      </c>
    </row>
    <row r="24" spans="1:4">
      <c r="A24" s="3" t="s">
        <v>916</v>
      </c>
      <c r="B24" s="6">
        <v>12354</v>
      </c>
      <c r="C24" s="6">
        <v>15794</v>
      </c>
      <c r="D24" s="4" t="s">
        <v>5</v>
      </c>
    </row>
    <row r="25" spans="1:4">
      <c r="A25" s="3" t="s">
        <v>917</v>
      </c>
      <c r="B25" s="6">
        <v>8350</v>
      </c>
      <c r="C25" s="6">
        <v>7752</v>
      </c>
      <c r="D25" s="4" t="s">
        <v>5</v>
      </c>
    </row>
    <row r="26" spans="1:4">
      <c r="A26" s="3" t="s">
        <v>123</v>
      </c>
      <c r="B26" s="6">
        <v>2291</v>
      </c>
      <c r="C26" s="6">
        <v>3353</v>
      </c>
      <c r="D26" s="4" t="s">
        <v>5</v>
      </c>
    </row>
    <row r="27" spans="1:4">
      <c r="A27" s="3" t="s">
        <v>124</v>
      </c>
      <c r="B27" s="6">
        <v>3852</v>
      </c>
      <c r="C27" s="6">
        <v>5521</v>
      </c>
      <c r="D27" s="4" t="s">
        <v>5</v>
      </c>
    </row>
    <row r="28" spans="1:4">
      <c r="A28" s="3" t="s">
        <v>53</v>
      </c>
      <c r="B28" s="9">
        <v>469108</v>
      </c>
      <c r="C28" s="9">
        <v>360130</v>
      </c>
      <c r="D2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57</v>
      </c>
      <c r="B1" s="7" t="s">
        <v>1</v>
      </c>
      <c r="C1" s="7"/>
    </row>
    <row r="2" spans="1:3">
      <c r="A2" s="7"/>
      <c r="B2" s="1" t="s">
        <v>2</v>
      </c>
      <c r="C2" s="1" t="s">
        <v>81</v>
      </c>
    </row>
    <row r="3" spans="1:3">
      <c r="A3" s="3" t="s">
        <v>158</v>
      </c>
      <c r="B3" s="10">
        <v>0.12</v>
      </c>
      <c r="C3" s="10">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7" t="s">
        <v>1</v>
      </c>
      <c r="C1" s="7"/>
    </row>
    <row r="2" spans="1:3" ht="30">
      <c r="A2" s="1" t="s">
        <v>25</v>
      </c>
      <c r="B2" s="1" t="s">
        <v>2</v>
      </c>
      <c r="C2" s="1" t="s">
        <v>81</v>
      </c>
    </row>
    <row r="3" spans="1:3">
      <c r="A3" s="8" t="s">
        <v>160</v>
      </c>
      <c r="B3" s="4" t="s">
        <v>5</v>
      </c>
      <c r="C3" s="4" t="s">
        <v>5</v>
      </c>
    </row>
    <row r="4" spans="1:3">
      <c r="A4" s="3" t="s">
        <v>161</v>
      </c>
      <c r="B4" s="9">
        <v>19969</v>
      </c>
      <c r="C4" s="9">
        <v>24906</v>
      </c>
    </row>
    <row r="5" spans="1:3" ht="45">
      <c r="A5" s="8" t="s">
        <v>162</v>
      </c>
      <c r="B5" s="4" t="s">
        <v>5</v>
      </c>
      <c r="C5" s="4" t="s">
        <v>5</v>
      </c>
    </row>
    <row r="6" spans="1:3" ht="30">
      <c r="A6" s="3" t="s">
        <v>163</v>
      </c>
      <c r="B6" s="6">
        <v>4503</v>
      </c>
      <c r="C6" s="6">
        <v>4191</v>
      </c>
    </row>
    <row r="7" spans="1:3">
      <c r="A7" s="3" t="s">
        <v>164</v>
      </c>
      <c r="B7" s="6">
        <v>9150</v>
      </c>
      <c r="C7" s="6">
        <v>8474</v>
      </c>
    </row>
    <row r="8" spans="1:3" ht="30">
      <c r="A8" s="3" t="s">
        <v>165</v>
      </c>
      <c r="B8" s="6">
        <v>1648</v>
      </c>
      <c r="C8" s="4">
        <v>994</v>
      </c>
    </row>
    <row r="9" spans="1:3" ht="30">
      <c r="A9" s="3" t="s">
        <v>166</v>
      </c>
      <c r="B9" s="4">
        <v>364</v>
      </c>
      <c r="C9" s="4">
        <v>266</v>
      </c>
    </row>
    <row r="10" spans="1:3" ht="30">
      <c r="A10" s="3" t="s">
        <v>167</v>
      </c>
      <c r="B10" s="4">
        <v>-630</v>
      </c>
      <c r="C10" s="4">
        <v>-412</v>
      </c>
    </row>
    <row r="11" spans="1:3">
      <c r="A11" s="3" t="s">
        <v>168</v>
      </c>
      <c r="B11" s="6">
        <v>1240</v>
      </c>
      <c r="C11" s="6">
        <v>1544</v>
      </c>
    </row>
    <row r="12" spans="1:3">
      <c r="A12" s="3" t="s">
        <v>93</v>
      </c>
      <c r="B12" s="6">
        <v>1150</v>
      </c>
      <c r="C12" s="4">
        <v>0</v>
      </c>
    </row>
    <row r="13" spans="1:3">
      <c r="A13" s="3" t="s">
        <v>169</v>
      </c>
      <c r="B13" s="6">
        <v>-1406</v>
      </c>
      <c r="C13" s="6">
        <v>-5109</v>
      </c>
    </row>
    <row r="14" spans="1:3" ht="30">
      <c r="A14" s="3" t="s">
        <v>170</v>
      </c>
      <c r="B14" s="6">
        <v>11110</v>
      </c>
      <c r="C14" s="6">
        <v>12517</v>
      </c>
    </row>
    <row r="15" spans="1:3" ht="30">
      <c r="A15" s="3" t="s">
        <v>171</v>
      </c>
      <c r="B15" s="4">
        <v>-550</v>
      </c>
      <c r="C15" s="6">
        <v>-1507</v>
      </c>
    </row>
    <row r="16" spans="1:3">
      <c r="A16" s="3" t="s">
        <v>107</v>
      </c>
      <c r="B16" s="4">
        <v>-31</v>
      </c>
      <c r="C16" s="4">
        <v>-143</v>
      </c>
    </row>
    <row r="17" spans="1:3" ht="30">
      <c r="A17" s="3" t="s">
        <v>172</v>
      </c>
      <c r="B17" s="4">
        <v>-317</v>
      </c>
      <c r="C17" s="4">
        <v>1</v>
      </c>
    </row>
    <row r="18" spans="1:3" ht="30">
      <c r="A18" s="3" t="s">
        <v>173</v>
      </c>
      <c r="B18" s="6">
        <v>3247</v>
      </c>
      <c r="C18" s="6">
        <v>31097</v>
      </c>
    </row>
    <row r="19" spans="1:3">
      <c r="A19" s="3" t="s">
        <v>174</v>
      </c>
      <c r="B19" s="6">
        <v>-3342</v>
      </c>
      <c r="C19" s="6">
        <v>-25972</v>
      </c>
    </row>
    <row r="20" spans="1:3">
      <c r="A20" s="3" t="s">
        <v>175</v>
      </c>
      <c r="B20" s="4">
        <v>-59</v>
      </c>
      <c r="C20" s="4">
        <v>-639</v>
      </c>
    </row>
    <row r="21" spans="1:3" ht="30">
      <c r="A21" s="3" t="s">
        <v>176</v>
      </c>
      <c r="B21" s="4">
        <v>18</v>
      </c>
      <c r="C21" s="4">
        <v>30</v>
      </c>
    </row>
    <row r="22" spans="1:3" ht="30">
      <c r="A22" s="3" t="s">
        <v>177</v>
      </c>
      <c r="B22" s="4">
        <v>140</v>
      </c>
      <c r="C22" s="4">
        <v>349</v>
      </c>
    </row>
    <row r="23" spans="1:3" ht="45">
      <c r="A23" s="3" t="s">
        <v>178</v>
      </c>
      <c r="B23" s="4">
        <v>65</v>
      </c>
      <c r="C23" s="4">
        <v>11</v>
      </c>
    </row>
    <row r="24" spans="1:3" ht="30">
      <c r="A24" s="3" t="s">
        <v>105</v>
      </c>
      <c r="B24" s="4">
        <v>-827</v>
      </c>
      <c r="C24" s="4">
        <v>-844</v>
      </c>
    </row>
    <row r="25" spans="1:3">
      <c r="A25" s="3" t="s">
        <v>179</v>
      </c>
      <c r="B25" s="6">
        <v>23713</v>
      </c>
      <c r="C25" s="6">
        <v>12720</v>
      </c>
    </row>
    <row r="26" spans="1:3">
      <c r="A26" s="3" t="s">
        <v>180</v>
      </c>
      <c r="B26" s="6">
        <v>-36590</v>
      </c>
      <c r="C26" s="6">
        <v>-64112</v>
      </c>
    </row>
    <row r="27" spans="1:3" ht="30">
      <c r="A27" s="3" t="s">
        <v>181</v>
      </c>
      <c r="B27" s="6">
        <v>32529</v>
      </c>
      <c r="C27" s="6">
        <v>-1698</v>
      </c>
    </row>
    <row r="28" spans="1:3">
      <c r="A28" s="8" t="s">
        <v>182</v>
      </c>
      <c r="B28" s="4" t="s">
        <v>5</v>
      </c>
      <c r="C28" s="4" t="s">
        <v>5</v>
      </c>
    </row>
    <row r="29" spans="1:3">
      <c r="A29" s="3" t="s">
        <v>183</v>
      </c>
      <c r="B29" s="6">
        <v>35450</v>
      </c>
      <c r="C29" s="4">
        <v>0</v>
      </c>
    </row>
    <row r="30" spans="1:3" ht="30">
      <c r="A30" s="3" t="s">
        <v>184</v>
      </c>
      <c r="B30" s="6">
        <v>11375</v>
      </c>
      <c r="C30" s="4">
        <v>635</v>
      </c>
    </row>
    <row r="31" spans="1:3" ht="30">
      <c r="A31" s="3" t="s">
        <v>185</v>
      </c>
      <c r="B31" s="6">
        <v>61989</v>
      </c>
      <c r="C31" s="6">
        <v>160430</v>
      </c>
    </row>
    <row r="32" spans="1:3" ht="30">
      <c r="A32" s="3" t="s">
        <v>186</v>
      </c>
      <c r="B32" s="6">
        <v>-37670</v>
      </c>
      <c r="C32" s="6">
        <v>-118412</v>
      </c>
    </row>
    <row r="33" spans="1:3" ht="30">
      <c r="A33" s="3" t="s">
        <v>187</v>
      </c>
      <c r="B33" s="6">
        <v>11736</v>
      </c>
      <c r="C33" s="4">
        <v>363</v>
      </c>
    </row>
    <row r="34" spans="1:3" ht="30">
      <c r="A34" s="3" t="s">
        <v>188</v>
      </c>
      <c r="B34" s="6">
        <v>-12836</v>
      </c>
      <c r="C34" s="6">
        <v>-21340</v>
      </c>
    </row>
    <row r="35" spans="1:3" ht="30">
      <c r="A35" s="3" t="s">
        <v>189</v>
      </c>
      <c r="B35" s="4">
        <v>-15</v>
      </c>
      <c r="C35" s="4">
        <v>0</v>
      </c>
    </row>
    <row r="36" spans="1:3" ht="30">
      <c r="A36" s="3" t="s">
        <v>190</v>
      </c>
      <c r="B36" s="4">
        <v>0</v>
      </c>
      <c r="C36" s="6">
        <v>2951</v>
      </c>
    </row>
    <row r="37" spans="1:3">
      <c r="A37" s="3" t="s">
        <v>191</v>
      </c>
      <c r="B37" s="6">
        <v>134795</v>
      </c>
      <c r="C37" s="6">
        <v>62955</v>
      </c>
    </row>
    <row r="38" spans="1:3">
      <c r="A38" s="3" t="s">
        <v>192</v>
      </c>
      <c r="B38" s="6">
        <v>-1849</v>
      </c>
      <c r="C38" s="6">
        <v>-2483</v>
      </c>
    </row>
    <row r="39" spans="1:3">
      <c r="A39" s="3" t="s">
        <v>193</v>
      </c>
      <c r="B39" s="6">
        <v>-3723</v>
      </c>
      <c r="C39" s="6">
        <v>-3628</v>
      </c>
    </row>
    <row r="40" spans="1:3" ht="30">
      <c r="A40" s="3" t="s">
        <v>194</v>
      </c>
      <c r="B40" s="6">
        <v>4219</v>
      </c>
      <c r="C40" s="6">
        <v>1803</v>
      </c>
    </row>
    <row r="41" spans="1:3" ht="30">
      <c r="A41" s="3" t="s">
        <v>195</v>
      </c>
      <c r="B41" s="6">
        <v>2778</v>
      </c>
      <c r="C41" s="6">
        <v>5907</v>
      </c>
    </row>
    <row r="42" spans="1:3" ht="45">
      <c r="A42" s="3" t="s">
        <v>196</v>
      </c>
      <c r="B42" s="4">
        <v>631</v>
      </c>
      <c r="C42" s="6">
        <v>2613</v>
      </c>
    </row>
    <row r="43" spans="1:3">
      <c r="A43" s="3" t="s">
        <v>197</v>
      </c>
      <c r="B43" s="4">
        <v>0</v>
      </c>
      <c r="C43" s="4">
        <v>-497</v>
      </c>
    </row>
    <row r="44" spans="1:3" ht="30">
      <c r="A44" s="3" t="s">
        <v>198</v>
      </c>
      <c r="B44" s="6">
        <v>3032</v>
      </c>
      <c r="C44" s="6">
        <v>7487</v>
      </c>
    </row>
    <row r="45" spans="1:3" ht="30">
      <c r="A45" s="3" t="s">
        <v>199</v>
      </c>
      <c r="B45" s="6">
        <v>209912</v>
      </c>
      <c r="C45" s="6">
        <v>98784</v>
      </c>
    </row>
    <row r="46" spans="1:3">
      <c r="A46" s="8" t="s">
        <v>200</v>
      </c>
      <c r="B46" s="4" t="s">
        <v>5</v>
      </c>
      <c r="C46" s="4" t="s">
        <v>5</v>
      </c>
    </row>
    <row r="47" spans="1:3">
      <c r="A47" s="3" t="s">
        <v>201</v>
      </c>
      <c r="B47" s="6">
        <v>104488</v>
      </c>
      <c r="C47" s="6">
        <v>-90791</v>
      </c>
    </row>
    <row r="48" spans="1:3" ht="30">
      <c r="A48" s="3" t="s">
        <v>202</v>
      </c>
      <c r="B48" s="6">
        <v>-303517</v>
      </c>
      <c r="C48" s="6">
        <v>3777</v>
      </c>
    </row>
    <row r="49" spans="1:3">
      <c r="A49" s="3" t="s">
        <v>203</v>
      </c>
      <c r="B49" s="6">
        <v>6117</v>
      </c>
      <c r="C49" s="6">
        <v>1747</v>
      </c>
    </row>
    <row r="50" spans="1:3">
      <c r="A50" s="3" t="s">
        <v>204</v>
      </c>
      <c r="B50" s="6">
        <v>-2612</v>
      </c>
      <c r="C50" s="6">
        <v>-53778</v>
      </c>
    </row>
    <row r="51" spans="1:3">
      <c r="A51" s="3" t="s">
        <v>205</v>
      </c>
      <c r="B51" s="4">
        <v>-334</v>
      </c>
      <c r="C51" s="4">
        <v>-125</v>
      </c>
    </row>
    <row r="52" spans="1:3">
      <c r="A52" s="3" t="s">
        <v>206</v>
      </c>
      <c r="B52" s="4">
        <v>61</v>
      </c>
      <c r="C52" s="4">
        <v>30</v>
      </c>
    </row>
    <row r="53" spans="1:3" ht="30">
      <c r="A53" s="3" t="s">
        <v>207</v>
      </c>
      <c r="B53" s="4">
        <v>95</v>
      </c>
      <c r="C53" s="4">
        <v>-12</v>
      </c>
    </row>
    <row r="54" spans="1:3">
      <c r="A54" s="3" t="s">
        <v>208</v>
      </c>
      <c r="B54" s="6">
        <v>-6576</v>
      </c>
      <c r="C54" s="6">
        <v>-5446</v>
      </c>
    </row>
    <row r="55" spans="1:3">
      <c r="A55" s="3" t="s">
        <v>209</v>
      </c>
      <c r="B55" s="6">
        <v>-202278</v>
      </c>
      <c r="C55" s="6">
        <v>-144598</v>
      </c>
    </row>
    <row r="56" spans="1:3" ht="30">
      <c r="A56" s="3" t="s">
        <v>210</v>
      </c>
      <c r="B56" s="6">
        <v>40163</v>
      </c>
      <c r="C56" s="6">
        <v>-47512</v>
      </c>
    </row>
    <row r="57" spans="1:3">
      <c r="A57" s="8" t="s">
        <v>211</v>
      </c>
      <c r="B57" s="4" t="s">
        <v>5</v>
      </c>
      <c r="C57" s="4" t="s">
        <v>5</v>
      </c>
    </row>
    <row r="58" spans="1:3">
      <c r="A58" s="3" t="s">
        <v>212</v>
      </c>
      <c r="B58" s="6">
        <v>473459</v>
      </c>
      <c r="C58" s="6">
        <v>287543</v>
      </c>
    </row>
    <row r="59" spans="1:3">
      <c r="A59" s="3" t="s">
        <v>213</v>
      </c>
      <c r="B59" s="6">
        <v>513622</v>
      </c>
      <c r="C59" s="6">
        <v>240031</v>
      </c>
    </row>
    <row r="60" spans="1:3">
      <c r="A60" s="8" t="s">
        <v>214</v>
      </c>
      <c r="B60" s="4" t="s">
        <v>5</v>
      </c>
      <c r="C60" s="4" t="s">
        <v>5</v>
      </c>
    </row>
    <row r="61" spans="1:3" ht="30">
      <c r="A61" s="3" t="s">
        <v>215</v>
      </c>
      <c r="B61" s="6">
        <v>5275</v>
      </c>
      <c r="C61" s="6">
        <v>7673</v>
      </c>
    </row>
    <row r="62" spans="1:3">
      <c r="A62" s="3" t="s">
        <v>216</v>
      </c>
      <c r="B62" s="6">
        <v>1967</v>
      </c>
      <c r="C62" s="6">
        <v>17620</v>
      </c>
    </row>
    <row r="63" spans="1:3" ht="30">
      <c r="A63" s="8" t="s">
        <v>217</v>
      </c>
      <c r="B63" s="4" t="s">
        <v>5</v>
      </c>
      <c r="C63" s="4" t="s">
        <v>5</v>
      </c>
    </row>
    <row r="64" spans="1:3" ht="30">
      <c r="A64" s="3" t="s">
        <v>218</v>
      </c>
      <c r="B64" s="6">
        <v>9941</v>
      </c>
      <c r="C64" s="4">
        <v>0</v>
      </c>
    </row>
    <row r="65" spans="1:3" ht="30">
      <c r="A65" s="3" t="s">
        <v>219</v>
      </c>
      <c r="B65" s="4">
        <v>539</v>
      </c>
      <c r="C65" s="4">
        <v>711</v>
      </c>
    </row>
    <row r="66" spans="1:3" ht="45">
      <c r="A66" s="3" t="s">
        <v>220</v>
      </c>
      <c r="B66" s="6">
        <v>3419</v>
      </c>
      <c r="C66" s="4">
        <v>872</v>
      </c>
    </row>
    <row r="67" spans="1:3" ht="30">
      <c r="A67" s="3" t="s">
        <v>221</v>
      </c>
      <c r="B67" s="4">
        <v>205</v>
      </c>
      <c r="C67" s="4">
        <v>168</v>
      </c>
    </row>
    <row r="68" spans="1:3" ht="30">
      <c r="A68" s="3" t="s">
        <v>222</v>
      </c>
      <c r="B68" s="9">
        <v>316</v>
      </c>
      <c r="C68" s="9">
        <v>63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c r="A3" s="8" t="s">
        <v>224</v>
      </c>
      <c r="B3" s="4" t="s">
        <v>5</v>
      </c>
    </row>
    <row r="4" spans="1:2">
      <c r="A4" s="15" t="s">
        <v>225</v>
      </c>
      <c r="B4" s="4" t="s">
        <v>5</v>
      </c>
    </row>
    <row r="5" spans="1:2">
      <c r="A5" s="15"/>
      <c r="B5" s="11" t="s">
        <v>226</v>
      </c>
    </row>
    <row r="6" spans="1:2">
      <c r="A6" s="15"/>
      <c r="B6" s="13"/>
    </row>
    <row r="7" spans="1:2" ht="204.75">
      <c r="A7" s="15"/>
      <c r="B7" s="14" t="s">
        <v>227</v>
      </c>
    </row>
    <row r="8" spans="1:2" ht="217.5">
      <c r="A8" s="15"/>
      <c r="B8" s="14" t="s">
        <v>228</v>
      </c>
    </row>
    <row r="9" spans="1:2" ht="141">
      <c r="A9" s="15"/>
      <c r="B9" s="14" t="s">
        <v>229</v>
      </c>
    </row>
    <row r="10" spans="1:2" ht="77.25">
      <c r="A10" s="15"/>
      <c r="B10" s="14" t="s">
        <v>23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_Notes</vt:lpstr>
      <vt:lpstr>New_Authoritative_Accounting_G</vt:lpstr>
      <vt:lpstr>Earnings_Per_Common_Share</vt:lpstr>
      <vt:lpstr>Business_Combinations</vt:lpstr>
      <vt:lpstr>Investment_Securities</vt:lpstr>
      <vt:lpstr>Loans</vt:lpstr>
      <vt:lpstr>Goodwill_and_Intangibles</vt:lpstr>
      <vt:lpstr>Deposits</vt:lpstr>
      <vt:lpstr>ShortTerm_Borrowings</vt:lpstr>
      <vt:lpstr>Longterm_Borrowings</vt:lpstr>
      <vt:lpstr>Junior_Subordinated_Notes_Issu</vt:lpstr>
      <vt:lpstr>Commitments_and_Contingencies</vt:lpstr>
      <vt:lpstr>Fair_Value_Measurements</vt:lpstr>
      <vt:lpstr>Stock_Incentive_Plans</vt:lpstr>
      <vt:lpstr>Derivative_Financial_Instrumen</vt:lpstr>
      <vt:lpstr>Operating_Segments</vt:lpstr>
      <vt:lpstr>New_Authoritative_Accounting_G1</vt:lpstr>
      <vt:lpstr>Earnings_Per_Common_Share_Tabl</vt:lpstr>
      <vt:lpstr>Investment_Securities_Tables</vt:lpstr>
      <vt:lpstr>Loans_Tables</vt:lpstr>
      <vt:lpstr>Goodwill_and_Intangibles_Table</vt:lpstr>
      <vt:lpstr>Deposits_Tables</vt:lpstr>
      <vt:lpstr>ShortTerm_Borrowings_Tables</vt:lpstr>
      <vt:lpstr>Junior_Subordinated_Notes_Issu1</vt:lpstr>
      <vt:lpstr>Commitments_and_Contingencies_</vt:lpstr>
      <vt:lpstr>Fair_Value_Measurements_Tables</vt:lpstr>
      <vt:lpstr>Stock_Incentive_Plans_Tables</vt:lpstr>
      <vt:lpstr>Derivative_Financial_Instrumen1</vt:lpstr>
      <vt:lpstr>Operating_Segments_Tables</vt:lpstr>
      <vt:lpstr>Earnings_Per_Common_Share_Deta</vt:lpstr>
      <vt:lpstr>Business_Combinations_Details</vt:lpstr>
      <vt:lpstr>Investment_Securities_Details</vt:lpstr>
      <vt:lpstr>Investment_Securities_Details_</vt:lpstr>
      <vt:lpstr>Investment_Securities_Details_1</vt:lpstr>
      <vt:lpstr>Loans_Details</vt:lpstr>
      <vt:lpstr>Loans_Details_2</vt:lpstr>
      <vt:lpstr>Loans_Details_3</vt:lpstr>
      <vt:lpstr>Loans_Details_4</vt:lpstr>
      <vt:lpstr>Loans_Details_5</vt:lpstr>
      <vt:lpstr>Loans_Details_6</vt:lpstr>
      <vt:lpstr>Loans_Details_7</vt:lpstr>
      <vt:lpstr>Loans_Details_8</vt:lpstr>
      <vt:lpstr>Goodwill_and_Intangibles_Detai</vt:lpstr>
      <vt:lpstr>Deposits_Details</vt:lpstr>
      <vt:lpstr>ShortTerm_Borrowings_Details</vt:lpstr>
      <vt:lpstr>Longterm_Borrowings_Details</vt:lpstr>
      <vt:lpstr>Junior_Subordinated_Notes_Issu2</vt:lpstr>
      <vt:lpstr>Junior_Subordinated_Notes_Issu3</vt:lpstr>
      <vt:lpstr>Commitments_and_Contingencies_1</vt:lpstr>
      <vt:lpstr>Commitments_and_Contingencies_2</vt:lpstr>
      <vt:lpstr>Fair_Value_Measurements_Detail</vt:lpstr>
      <vt:lpstr>Fair_Value_Measurements_Detail1</vt:lpstr>
      <vt:lpstr>Fair_Value_Measurements_Detail2</vt:lpstr>
      <vt:lpstr>Fair_Value_Measurements_Detail3</vt:lpstr>
      <vt:lpstr>Stock_Incentive_Plans_Details</vt:lpstr>
      <vt:lpstr>Derivative_Financial_Instrumen2</vt:lpstr>
      <vt:lpstr>Derivative_Financial_Instrumen3</vt:lpstr>
      <vt:lpstr>Derivative_Financial_Instrumen4</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8:19:01Z</dcterms:created>
  <dcterms:modified xsi:type="dcterms:W3CDTF">2014-05-06T18:19:01Z</dcterms:modified>
</cp:coreProperties>
</file>